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_Par" sheetId="74" r:id="rId3"/>
    <sheet name="Consolidated_Statements_of_Ope" sheetId="4" r:id="rId4"/>
    <sheet name="Consolidated_Statements_of_Equ" sheetId="75" r:id="rId5"/>
    <sheet name="Consolidated_Statements_of_Equ1" sheetId="6" r:id="rId6"/>
    <sheet name="Consolidated_Statements_of_Cas" sheetId="7" r:id="rId7"/>
    <sheet name="Organization" sheetId="76" r:id="rId8"/>
    <sheet name="Summary_of_Significant_Account" sheetId="77" r:id="rId9"/>
    <sheet name="Acquisitions" sheetId="78" r:id="rId10"/>
    <sheet name="Discontinued_Operations_and_In" sheetId="79" r:id="rId11"/>
    <sheet name="Operating_Leases" sheetId="80" r:id="rId12"/>
    <sheet name="Unconsolidated_Entities" sheetId="81" r:id="rId13"/>
    <sheet name="Investment_in_Marketable_Secur" sheetId="82" r:id="rId14"/>
    <sheet name="Fair_Value_of_Financial_Instru" sheetId="83" r:id="rId15"/>
    <sheet name="Transactions_with_Related_Part" sheetId="84" r:id="rId16"/>
    <sheet name="Mortgages_Credit_Facility_and_" sheetId="85" r:id="rId17"/>
    <sheet name="Redeemable_Noncontrolling_Inte" sheetId="86" r:id="rId18"/>
    <sheet name="Accumulated_Other_Comprehensiv" sheetId="87" r:id="rId19"/>
    <sheet name="Income_Taxes" sheetId="88" r:id="rId20"/>
    <sheet name="Distributions" sheetId="89" r:id="rId21"/>
    <sheet name="Earnings_Loss_per_Share" sheetId="90" r:id="rId22"/>
    <sheet name="Commitments_and_Contingencies" sheetId="91" r:id="rId23"/>
    <sheet name="Segment_Reporting" sheetId="92" r:id="rId24"/>
    <sheet name="Subsequent_Events" sheetId="93" r:id="rId25"/>
    <sheet name="Quarterly_Supplemental_Financi" sheetId="94" r:id="rId26"/>
    <sheet name="Real_Estate_and_Accumulated_De" sheetId="95" r:id="rId27"/>
    <sheet name="Summary_of_Significant_Account1" sheetId="96" r:id="rId28"/>
    <sheet name="Summary_of_Significant_Account2" sheetId="97" r:id="rId29"/>
    <sheet name="Acquisitions_Tables" sheetId="98" r:id="rId30"/>
    <sheet name="Discontinued_Operations_and_In1" sheetId="99" r:id="rId31"/>
    <sheet name="Operating_Leases_Tables" sheetId="100" r:id="rId32"/>
    <sheet name="Unconsolidated_Entities_Tables" sheetId="101" r:id="rId33"/>
    <sheet name="Fair_Value_of_Financial_Instru1" sheetId="102" r:id="rId34"/>
    <sheet name="Transactions_with_Related_Part1" sheetId="103" r:id="rId35"/>
    <sheet name="Mortgages_Credit_Facility_and_1" sheetId="104" r:id="rId36"/>
    <sheet name="Redeemable_Noncontrolling_Inte1" sheetId="105" r:id="rId37"/>
    <sheet name="Accumulated_Other_Comprehensiv1" sheetId="106" r:id="rId38"/>
    <sheet name="Commitments_and_Contingencies_" sheetId="107" r:id="rId39"/>
    <sheet name="Quarterly_Supplemental_Financi1" sheetId="108" r:id="rId40"/>
    <sheet name="Organization_Details" sheetId="109" r:id="rId41"/>
    <sheet name="Organization_Proposed_Merger_D" sheetId="110" r:id="rId42"/>
    <sheet name="Organization_Net_Lease_Sale_Tr" sheetId="111" r:id="rId43"/>
    <sheet name="Summary_of_Significant_Account3" sheetId="44" r:id="rId44"/>
    <sheet name="Summary_of_Significant_Account4" sheetId="45" r:id="rId45"/>
    <sheet name="Acquisitions_Acquisitions_Deta" sheetId="112" r:id="rId46"/>
    <sheet name="Acquisitions_Acquired_Assets_a" sheetId="113" r:id="rId47"/>
    <sheet name="Discontinued_Operations_and_In2" sheetId="48" r:id="rId48"/>
    <sheet name="Operating_Leases_Details" sheetId="49" r:id="rId49"/>
    <sheet name="Unconsolidated_Entities_Detail" sheetId="114" r:id="rId50"/>
    <sheet name="Investment_in_Marketable_Secur1" sheetId="51" r:id="rId51"/>
    <sheet name="Fair_Value_of_Financial_Instru2" sheetId="115" r:id="rId52"/>
    <sheet name="Transactions_with_Related_Part2" sheetId="53" r:id="rId53"/>
    <sheet name="Transactions_with_Related_Part3" sheetId="54" r:id="rId54"/>
    <sheet name="Transactions_with_Related_Part4" sheetId="116" r:id="rId55"/>
    <sheet name="Mortgages_Credit_Facility_and_2" sheetId="117" r:id="rId56"/>
    <sheet name="Mortgages_Credit_Facility_and_3" sheetId="118" r:id="rId57"/>
    <sheet name="Mortgages_Credit_Facility_and_4" sheetId="119" r:id="rId58"/>
    <sheet name="Mortgages_Credit_Facility_and_5" sheetId="120" r:id="rId59"/>
    <sheet name="Mortgages_Credit_Facility_and_6" sheetId="60" r:id="rId60"/>
    <sheet name="Mortgages_Credit_Facility_and_7" sheetId="61" r:id="rId61"/>
    <sheet name="Redeemable_Noncontrolling_Inte2" sheetId="121" r:id="rId62"/>
    <sheet name="Accumulated_Other_Comprehensiv2" sheetId="63" r:id="rId63"/>
    <sheet name="Income_Taxes_Narrative_Details" sheetId="64" r:id="rId64"/>
    <sheet name="Distributions_Details" sheetId="65" r:id="rId65"/>
    <sheet name="Earnings_Loss_per_Share_Antidi" sheetId="66" r:id="rId66"/>
    <sheet name="Commitments_and_Contingencies_1" sheetId="122" r:id="rId67"/>
    <sheet name="Commitments_and_Contingencies_2" sheetId="68" r:id="rId68"/>
    <sheet name="Segment_Reporting_Details" sheetId="123" r:id="rId69"/>
    <sheet name="Subsequent_Events_Details" sheetId="124" r:id="rId70"/>
    <sheet name="Quarterly_Supplemental_Financi2" sheetId="71" r:id="rId71"/>
    <sheet name="Real_Estate_and_Accumulated_De1" sheetId="72" r:id="rId72"/>
  </sheets>
  <calcPr calcId="0"/>
</workbook>
</file>

<file path=xl/sharedStrings.xml><?xml version="1.0" encoding="utf-8"?>
<sst xmlns="http://schemas.openxmlformats.org/spreadsheetml/2006/main" count="13591" uniqueCount="1710">
  <si>
    <t>Document And Entity Information (USD $)</t>
  </si>
  <si>
    <t>12 Months Ended</t>
  </si>
  <si>
    <t>Dec. 31, 2013</t>
  </si>
  <si>
    <t>Mar. 03, 2014</t>
  </si>
  <si>
    <t>Jun. 30, 2013</t>
  </si>
  <si>
    <t>Document And Entity Information [Abstract]</t>
  </si>
  <si>
    <t>'</t>
  </si>
  <si>
    <t>Entity Registrant Name</t>
  </si>
  <si>
    <t>'Inland Diversified Real Estate Trust, Inc.</t>
  </si>
  <si>
    <t>Entity Central Index Key</t>
  </si>
  <si>
    <t>'0001438897</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properties:</t>
  </si>
  <si>
    <t>Land</t>
  </si>
  <si>
    <t>Building and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t>
  </si>
  <si>
    <t>Acquired lease intangibles, net</t>
  </si>
  <si>
    <t>Deferred costs, net</t>
  </si>
  <si>
    <t>Other assets</t>
  </si>
  <si>
    <t>Assets held for sale, net</t>
  </si>
  <si>
    <t>Total assets</t>
  </si>
  <si>
    <t>Liabilities and Equity</t>
  </si>
  <si>
    <t>Mortgages, credit facility and securities margin payable</t>
  </si>
  <si>
    <t>Accounts payable and accrued expenses</t>
  </si>
  <si>
    <t>Distributions payable</t>
  </si>
  <si>
    <t>Accrued real estate taxes payable</t>
  </si>
  <si>
    <t>Deferred investment property acquisition obligations</t>
  </si>
  <si>
    <t>Other liabilities</t>
  </si>
  <si>
    <t>Acquired below market lease intangibles, net</t>
  </si>
  <si>
    <t>Due to related parties</t>
  </si>
  <si>
    <t>Liabilities held for sale, net</t>
  </si>
  <si>
    <t>Total liabilities</t>
  </si>
  <si>
    <t>Commitments and contingencies</t>
  </si>
  <si>
    <t>'  </t>
  </si>
  <si>
    <t>Redeemable noncontrolling interests</t>
  </si>
  <si>
    <t>Equity:</t>
  </si>
  <si>
    <t>Preferred stock, $.001 par value, 40,000,000 shares authorized, none outstanding</t>
  </si>
  <si>
    <t>Common stock, $.001 par value, 2,460,000,000 shares authorized, 117,809,586 and 114,727,439 shares issued and outstanding as of December 31, 2013 and December 31, 2012, respectively</t>
  </si>
  <si>
    <t>Additional paid in capital, net of offering costs of $118,182 as of December 31, 2013 and December 31, 2012</t>
  </si>
  <si>
    <t>Accumulated distributions and net income</t>
  </si>
  <si>
    <t>Accumulated other comprehensive income (loss)</t>
  </si>
  <si>
    <t>Total equity</t>
  </si>
  <si>
    <t>Total liabilities and equity</t>
  </si>
  <si>
    <t>Consolidated Balance Sheet (Parenthetical) (USD $)</t>
  </si>
  <si>
    <t>In Thousands, except Share data, unless otherwise specified</t>
  </si>
  <si>
    <t>Statement of Financial Position [Abstract]</t>
  </si>
  <si>
    <t>Accounts and rents receivable, allowance</t>
  </si>
  <si>
    <t>Common stock, par value</t>
  </si>
  <si>
    <t>Common stock, shares authorized</t>
  </si>
  <si>
    <t>Common stock, shares issued</t>
  </si>
  <si>
    <t>Common stock, shares outstanding</t>
  </si>
  <si>
    <t>Preferred stock, par value</t>
  </si>
  <si>
    <t>Preferred stock, shares authorized</t>
  </si>
  <si>
    <t>Preferred stock, shares outstanding</t>
  </si>
  <si>
    <t>Additional paid in capital, offering costs</t>
  </si>
  <si>
    <t>Consolidated Statements of Operations and Other Comprehensive Income (USD $)</t>
  </si>
  <si>
    <t>Dec. 31, 2011</t>
  </si>
  <si>
    <t>Income:</t>
  </si>
  <si>
    <t>Rental income</t>
  </si>
  <si>
    <t>Tenant recovery income</t>
  </si>
  <si>
    <t>Other property income</t>
  </si>
  <si>
    <t>Total income</t>
  </si>
  <si>
    <t>Expenses:</t>
  </si>
  <si>
    <t>General and administrative expenses</t>
  </si>
  <si>
    <t>Acquisition related costs</t>
  </si>
  <si>
    <t>Property operating expenses</t>
  </si>
  <si>
    <t>Real estate taxes</t>
  </si>
  <si>
    <t>Depreciation and amortization</t>
  </si>
  <si>
    <t>Business management fee-related party</t>
  </si>
  <si>
    <t>Total expenses</t>
  </si>
  <si>
    <t>Operating income</t>
  </si>
  <si>
    <t>Interest, dividend and other income</t>
  </si>
  <si>
    <t>Realized gain on sale of marketable securities</t>
  </si>
  <si>
    <t>Interest expense</t>
  </si>
  <si>
    <t>Equity in income of unconsolidated entities</t>
  </si>
  <si>
    <t>Loss from continuing operations</t>
  </si>
  <si>
    <t>Income from discontinued operations</t>
  </si>
  <si>
    <t>Net income (loss)</t>
  </si>
  <si>
    <t>Noncontrolling interests:</t>
  </si>
  <si>
    <t>Noncontrolling interests</t>
  </si>
  <si>
    <t>Net income attributable to noncontrolling interests</t>
  </si>
  <si>
    <t>Net (loss) income attributable to common stockholders</t>
  </si>
  <si>
    <t>Basic and diluted earnings per common share:</t>
  </si>
  <si>
    <t>Continuing operations attributable to common stockholders</t>
  </si>
  <si>
    <t>Discontinued operations attributable to common stockholders</t>
  </si>
  <si>
    <t>Weighted average number of common shares outstanding, basic and diluted</t>
  </si>
  <si>
    <t>Comprehensive income:</t>
  </si>
  <si>
    <t>Other comprehensive (loss) income:</t>
  </si>
  <si>
    <t>Unrealized (loss) gain on marketable securities</t>
  </si>
  <si>
    <t>Unrealized gain (loss) on derivatives</t>
  </si>
  <si>
    <t>Comprehensive income (loss)</t>
  </si>
  <si>
    <t>Comprehensive income (loss) attributable to common stockholders</t>
  </si>
  <si>
    <t>Consolidated Statements of Equity (USD $)</t>
  </si>
  <si>
    <t>Common Stock</t>
  </si>
  <si>
    <t>Additional Paid-in Capital, Net of Offering Costs</t>
  </si>
  <si>
    <t>Accumulated Distributions and Net Loss</t>
  </si>
  <si>
    <t>Accumulated Other Comprehensive Income (Loss)</t>
  </si>
  <si>
    <t>Noncontrolling Interests</t>
  </si>
  <si>
    <t>Balance at Dec. 31, 2010</t>
  </si>
  <si>
    <t>Balance (In Shares) at Dec. 31, 2010</t>
  </si>
  <si>
    <t>Increase (Decrease) in Stockholders' Equity [Roll Forward]</t>
  </si>
  <si>
    <t>Distributions declared</t>
  </si>
  <si>
    <t>Distributions paid to noncontrolling interests</t>
  </si>
  <si>
    <t>Proceeds from offering (in Shares)</t>
  </si>
  <si>
    <t>Proceeds from offering</t>
  </si>
  <si>
    <t>Offering costs</t>
  </si>
  <si>
    <t>Discounts on shares issued to affiliates</t>
  </si>
  <si>
    <t>Contributions from sponsor</t>
  </si>
  <si>
    <t>Proceeds from distribution reinvestment plan</t>
  </si>
  <si>
    <t>Proceeds from distribution reinvestment plan (In Shares)</t>
  </si>
  <si>
    <t>Shares repurchased</t>
  </si>
  <si>
    <t>Shares repurchased (In Shares)</t>
  </si>
  <si>
    <t>Unrealized gain (loss) on marketable securities</t>
  </si>
  <si>
    <t>Net (loss) income (excluding income attributable to redeemable noncontrolling interests)</t>
  </si>
  <si>
    <t>Balance at Dec. 31, 2011</t>
  </si>
  <si>
    <t>Balance (In Shares) at Dec. 31, 2011</t>
  </si>
  <si>
    <t>Purchase of noncontrolling interests</t>
  </si>
  <si>
    <t>Balance at Dec. 31, 2012</t>
  </si>
  <si>
    <t>Balance (In Shares) at Dec. 31, 2012</t>
  </si>
  <si>
    <t>Balance at Dec. 31, 2013</t>
  </si>
  <si>
    <t>Balance (In Shares) at Dec. 31, 2013</t>
  </si>
  <si>
    <t>Consolidated Statements of Equity (Parentheticals) (USD $)</t>
  </si>
  <si>
    <t>Statement of Stockholders' Equity [Abstract]</t>
  </si>
  <si>
    <t>Comprehensive income attributable to redeemable noncontrolling interests</t>
  </si>
  <si>
    <t>Consolidated Statements of Cash Flows (USD $)</t>
  </si>
  <si>
    <t>Cash flows from operations:</t>
  </si>
  <si>
    <t>Adjustments to reconcile net income (loss) to net cash provided by operating activities:</t>
  </si>
  <si>
    <t>Amortization of debt premium and financing costs</t>
  </si>
  <si>
    <t>Amortization of acquired above market leases</t>
  </si>
  <si>
    <t>Amortization of acquired below market leases</t>
  </si>
  <si>
    <t>Fair value adjustment of deferred investment property acquisition obligations</t>
  </si>
  <si>
    <t>Straight-line rental income</t>
  </si>
  <si>
    <t>Discount on shares issued to affiliates</t>
  </si>
  <si>
    <t>Payment of leasing fees</t>
  </si>
  <si>
    <t>Changes in assets and liabilities:</t>
  </si>
  <si>
    <t>Restricted escrows</t>
  </si>
  <si>
    <t>Accounts and rents receivable, net</t>
  </si>
  <si>
    <t>Net cash flows provided by operating activities</t>
  </si>
  <si>
    <t>Cash flows from investing activities:</t>
  </si>
  <si>
    <t>Purchase of investment properties</t>
  </si>
  <si>
    <t>Construction in progress, capital expenditures and tenant improvements</t>
  </si>
  <si>
    <t>Purchase of marketable securities</t>
  </si>
  <si>
    <t>Sale of marketable securities</t>
  </si>
  <si>
    <t>Repayment of notes receivable</t>
  </si>
  <si>
    <t>Investment in notes receivable</t>
  </si>
  <si>
    <t>Net cash flows used in investing activities</t>
  </si>
  <si>
    <t>Cash flows from financing activities:</t>
  </si>
  <si>
    <t>Proceeds from the distribution reinvestment plan</t>
  </si>
  <si>
    <t>Payment of offering costs</t>
  </si>
  <si>
    <t>Proceeds from mortgages payable</t>
  </si>
  <si>
    <t>Principal payments on mortgages payable</t>
  </si>
  <si>
    <t>Proceeds from credit facility</t>
  </si>
  <si>
    <t>Principal payments on credit facility</t>
  </si>
  <si>
    <t>Proceeds from securities margin debt</t>
  </si>
  <si>
    <t>Principal payments on securities margin debt</t>
  </si>
  <si>
    <t>Payment of loan fees and deposits</t>
  </si>
  <si>
    <t>Distributions paid</t>
  </si>
  <si>
    <t>Payment of preferred return to redeemable noncontrolling interests</t>
  </si>
  <si>
    <t>Payment of amount due to related parties</t>
  </si>
  <si>
    <t>Net cash flows (used in) provided by financing activities</t>
  </si>
  <si>
    <t>Net (decrease) increase in cash and cash equivalents</t>
  </si>
  <si>
    <t>Cash and cash equivalents, at beginning of period</t>
  </si>
  <si>
    <t>Cash and cash equivalents, at end of period</t>
  </si>
  <si>
    <t>Supplemental disclosure of cash flow information:</t>
  </si>
  <si>
    <t>Acquired in-place lease intangibles</t>
  </si>
  <si>
    <t>Acquired above market lease intangibles</t>
  </si>
  <si>
    <t>Acquired below market lease intangibles</t>
  </si>
  <si>
    <t>Assumption of mortgage debt at acquisition</t>
  </si>
  <si>
    <t>Non-cash mortgage premium</t>
  </si>
  <si>
    <t>Tenant improvement payable</t>
  </si>
  <si>
    <t>Settlement of deferred investment property acquisition obligations</t>
  </si>
  <si>
    <t>Deferred costs</t>
  </si>
  <si>
    <t>Accounts and rents receivable</t>
  </si>
  <si>
    <t>Issuance of redeemable noncontrolling interest</t>
  </si>
  <si>
    <t>Partial settlement of note receivable</t>
  </si>
  <si>
    <t>Cash paid for interest</t>
  </si>
  <si>
    <t>Supplemental schedule of non-cash investing and financing activities:</t>
  </si>
  <si>
    <t>Contributions from sponsor b_x0013_ forgiveness of debt</t>
  </si>
  <si>
    <t>Organization</t>
  </si>
  <si>
    <t>Organization, Consolidation and Presentation of Financial Statements [Abstract]</t>
  </si>
  <si>
    <t xml:space="preserve">Organization </t>
  </si>
  <si>
    <r>
      <t xml:space="preserve">Inland Diversified Real Estate Trust, Inc. (which may be referred to as the “Company,” “we,” “us,” or “our”) was formed on June 30, 2008 (inception) to acquire and develop a diversified portfolio of commercial real estate investments located in the United States and Canada. The Company has entered into a Business Management Agreement (the “Agreement”) with Inland Diversified Business Manager &amp; Advisor, Inc. (the “Business Manager”), to be the Business Manager to the Company. The Business Manager is a related party to our sponsor, Inland Real Estate Investment Corporation (the “Sponsor”). In addition, Inland Diversified Real Estate Services LLC, Inland Diversified Asset Services LLC, Inland Diversified Leasing Services LLC and Inland Diversified Development Services LLC, which are indirectly controlled by the </t>
    </r>
    <r>
      <rPr>
        <sz val="10"/>
        <color rgb="FF000000"/>
        <rFont val="Inherit"/>
      </rPr>
      <t>four</t>
    </r>
    <r>
      <rPr>
        <sz val="10"/>
        <color theme="1"/>
        <rFont val="Inherit"/>
      </rPr>
      <t xml:space="preserve"> principals of The Inland Group, Inc. (collectively, the “Real Estate Managers”), serve as the Company’s real estate managers. The Company was authorized to sell up to </t>
    </r>
    <r>
      <rPr>
        <sz val="10"/>
        <color rgb="FF000000"/>
        <rFont val="Inherit"/>
      </rPr>
      <t>500,000,000</t>
    </r>
    <r>
      <rPr>
        <sz val="10"/>
        <color theme="1"/>
        <rFont val="Inherit"/>
      </rPr>
      <t xml:space="preserve"> shares of common stock (“Shares”) at </t>
    </r>
    <r>
      <rPr>
        <sz val="10"/>
        <color rgb="FF000000"/>
        <rFont val="Inherit"/>
      </rPr>
      <t>$10.00</t>
    </r>
    <r>
      <rPr>
        <sz val="10"/>
        <color theme="1"/>
        <rFont val="Inherit"/>
      </rPr>
      <t xml:space="preserve"> each in its “best efforts” offering which commenced on August 24, 2009 and up to </t>
    </r>
    <r>
      <rPr>
        <sz val="10"/>
        <color rgb="FF000000"/>
        <rFont val="Inherit"/>
      </rPr>
      <t>50,000,000</t>
    </r>
    <r>
      <rPr>
        <sz val="10"/>
        <color theme="1"/>
        <rFont val="Inherit"/>
      </rPr>
      <t xml:space="preserve"> shares at </t>
    </r>
    <r>
      <rPr>
        <sz val="10"/>
        <color rgb="FF000000"/>
        <rFont val="Inherit"/>
      </rPr>
      <t>$9.50</t>
    </r>
    <r>
      <rPr>
        <sz val="10"/>
        <color theme="1"/>
        <rFont val="Inherit"/>
      </rPr>
      <t xml:space="preserve"> each issuable pursuant to the Company’s distribution reinvestment plan (“DRP”). The “best efforts” portion of the offering was completed on August 23, 2012. On November 13, 2013, the Company's board of directors voted to suspend the DRP until further notice, effective immediately.</t>
    </r>
  </si>
  <si>
    <r>
      <t xml:space="preserve">At December 31, 2013, the Company owned </t>
    </r>
    <r>
      <rPr>
        <sz val="10"/>
        <color rgb="FF000000"/>
        <rFont val="Inherit"/>
      </rPr>
      <t>135</t>
    </r>
    <r>
      <rPr>
        <sz val="10"/>
        <color theme="1"/>
        <rFont val="Inherit"/>
      </rPr>
      <t xml:space="preserve"> retail properties, </t>
    </r>
    <r>
      <rPr>
        <sz val="10"/>
        <color rgb="FF000000"/>
        <rFont val="Inherit"/>
      </rPr>
      <t>four</t>
    </r>
    <r>
      <rPr>
        <sz val="10"/>
        <color theme="1"/>
        <rFont val="Inherit"/>
      </rPr>
      <t xml:space="preserve"> office properties and </t>
    </r>
    <r>
      <rPr>
        <sz val="10"/>
        <color rgb="FF000000"/>
        <rFont val="Inherit"/>
      </rPr>
      <t>two</t>
    </r>
    <r>
      <rPr>
        <sz val="10"/>
        <color theme="1"/>
        <rFont val="Inherit"/>
      </rPr>
      <t xml:space="preserve"> industrial properties collectively totaling </t>
    </r>
    <r>
      <rPr>
        <sz val="10"/>
        <color rgb="FF000000"/>
        <rFont val="Inherit"/>
      </rPr>
      <t>12.5</t>
    </r>
    <r>
      <rPr>
        <sz val="10"/>
        <color theme="1"/>
        <rFont val="Inherit"/>
      </rPr>
      <t xml:space="preserve"> million square feet including </t>
    </r>
    <r>
      <rPr>
        <sz val="10"/>
        <color rgb="FF000000"/>
        <rFont val="Times New Roman"/>
        <family val="1"/>
      </rPr>
      <t>24</t>
    </r>
    <r>
      <rPr>
        <sz val="10"/>
        <color theme="1"/>
        <rFont val="Inherit"/>
      </rPr>
      <t xml:space="preserve"> multi-family units and </t>
    </r>
    <r>
      <rPr>
        <sz val="10"/>
        <color rgb="FF000000"/>
        <rFont val="Inherit"/>
      </rPr>
      <t>two</t>
    </r>
    <r>
      <rPr>
        <sz val="10"/>
        <color theme="1"/>
        <rFont val="Inherit"/>
      </rPr>
      <t xml:space="preserve"> multi-family properties totaling </t>
    </r>
    <r>
      <rPr>
        <sz val="10"/>
        <color rgb="FF000000"/>
        <rFont val="Inherit"/>
      </rPr>
      <t>420</t>
    </r>
    <r>
      <rPr>
        <sz val="10"/>
        <color theme="1"/>
        <rFont val="Inherit"/>
      </rPr>
      <t xml:space="preserve"> units. As of December 31, 2013, the portfolio had a weighted average physical occupancy and economic occupancy of </t>
    </r>
    <r>
      <rPr>
        <sz val="10"/>
        <color rgb="FF000000"/>
        <rFont val="Inherit"/>
      </rPr>
      <t>96.1%</t>
    </r>
    <r>
      <rPr>
        <sz val="10"/>
        <color theme="1"/>
        <rFont val="Inherit"/>
      </rPr>
      <t xml:space="preserve"> and </t>
    </r>
    <r>
      <rPr>
        <sz val="10"/>
        <color rgb="FF000000"/>
        <rFont val="Inherit"/>
      </rPr>
      <t>97.2%</t>
    </r>
    <r>
      <rPr>
        <sz val="10"/>
        <color theme="1"/>
        <rFont val="Inherit"/>
      </rPr>
      <t>, respectively. Economic occupancy excludes square footage associated with an earnout component. At the time that we acquired certain properties, the purchase agreement contained an earnout component to the purchase price, meaning the Company did not pay a portion of the purchase price at closing related to certain vacant spaces, although it owns the entire property. The Company is not obligated to settle this contingent purchase price unless the seller obtains leases for the vacant space within the time limits and parameters set forth in the applicable acquisition agreement (note 16).</t>
    </r>
  </si>
  <si>
    <t>Proposed Merger</t>
  </si>
  <si>
    <t>On February 9, 2014, the Company entered into an agreement and plan of merger (the “Merger Agreement”) with Kite Realty Group Trust, a publicly traded (NYSE: KRG) Maryland real estate investment trust (“Kite”), and KRG Magellan, LLC, a Maryland limited liability company and a direct wholly owned subsidiary of Kite (“Merger Sub”). The Merger Agreement provides for, upon the terms and conditions of the Merger Agreement, the merger of the Company with and into Merger Sub, with Merger Sub surviving the Merger as a direct wholly owned subsidiary of Kite (the “Merger”). Pursuant to the terms and conditions of the Merger Agreement, at the effective time of the Merger, each outstanding share of the Company’s common stock will be converted into the right to receive shares of beneficial interest of Kite, par value $0.01 per share (“Kite Common Shares”), based on:</t>
  </si>
  <si>
    <t>•</t>
  </si>
  <si>
    <t xml:space="preserve">an exchange ratio of 1.707 Kite Common Shares for each share of our common stock if the volume-weighted average trading price of Kite Common Shares for the ten consecutive trading days ending on the third trading day preceding the meeting of our stockholders to approve the Merger (the “Reference Price”) is equal to or less than $6.36; </t>
  </si>
  <si>
    <t xml:space="preserve">a floating exchange ratio if the Reference Price is more than $6.36 or less than $6.58 (with such floating exchange ratio being determined by dividing $10.85 by the Reference Price); and </t>
  </si>
  <si>
    <t>an exchange ratio of 1.650 Kite Common Shares for each share of our common stock if the Reference Price is $6.58 or greater.</t>
  </si>
  <si>
    <t>Pursuant to the Merger Agreement, upon the effective time of the merger, the board of trustees of Kite will consist of nine members, six of whom will be current trustees of Kite and three of whom will be designated by us.</t>
  </si>
  <si>
    <t xml:space="preserve">The completion of the Merger is subject to a number of closing conditions, including, among others: (i) approval by Kite’s stockholders and the Company’s stockholders, including the approval of Kite’s stockholders of an amendment to Kite’s declaration of trust to increase the number of Kite Common Shares that Kite is authorized to issue; (ii) the absence of a material adverse effect on either the Company or Kite; (iii) the receipt of tax opinions relating to the REIT status of Kite and the Company and the tax-free nature of the transaction; (iv) the completion of the Net Lease Sale Transactions; and (v) the completion of the redeployment of certain proceeds from the Net Lease Sale Transactions to acquire replacement properties for purposes of Section 1031 of the Internal Revenue Code of 1986, as amended (the “Internal Revenue Code”). As a result of the closing conditions to which the Merger is subject, there are no assurances that the proposed Merger will be consummated on the expected timetable, or at all. If the closing conditions are satisfied, it is anticipated that the Merger will close during the second or third quarter of 2014. </t>
  </si>
  <si>
    <t xml:space="preserve">The Merger Agreement may be terminated under certain circumstances, including by either the Company or Kite if the Merger has not been consummated on or before the outside date of August 31, 2014, subject to extension under certain circumstances. The Merger Agreement provides that, in connection with the termination of the Merger Agreement under specified circumstances, the Company may be required to pay to Kite a termination fee of $43,000 and/or reimburse Kite’s transaction expenses up to an amount equal to $8,000. Where termination is in connection with a failure to close the Net Lease Sale Transactions, the Company may be required to (i) reimburse Kite for its transaction expenses up to an amount equal to $8,000 and (ii) pay Kite a termination fee of $3,000. The Merger Agreement also provides that, under specified circumstances, Kite may be required to pay the Company a termination fee of $30,000 and/or reimburse the Company’s transaction expenses up to an amount equal to $8,000. Under certain circumstances, including upon payment of the applicable termination fee, either party is permitted to terminate the Merger Agreement to enter into a definitive agreement with a third party with respect to a superior acquisition proposal. </t>
  </si>
  <si>
    <t>If the Merger is consummated, it is expected to significantly change the scope of the Company’s business and as a result the Company’s 2013 results of operations may not necessarily be representative of the Company’s future results of operations. Unless otherwise stated, all disclosures and discussion in this Form 10-K do not include the expected effects of the Merger.</t>
  </si>
  <si>
    <t xml:space="preserve">On February 19, 2014, solely to assist broker-dealers in meeting their customer account statement reporting obligations, the Company’s board of directors established an estimated per share value of the Company common stock as of February 18, 2014 of $10.70. This estimated per share value was determined based upon the final closing price of the Kite Common Shares on February 18, 2014 and the exchange ratio for Kite Common Shares under the Merger Agreement that would apply if the Reference Price was equal to the final closing price of the Kite Common Shares on February 18, 2014. </t>
  </si>
  <si>
    <r>
      <t xml:space="preserve">In connection with the execution of Merger Agreement, the Company entered into a Master Liquidity Event Agreement (the “Master Agreement”) with the Business Manager, the Real Estate Managers, and certain other affiliates of the Business Manager. The Master Agreement sets forth the terms of the consideration due to the Business Manager and the Real Estate Managers in connection with the Merger, provides for the automatic termination upon the closing of the Merger of the Company’s agreements with the Business Manager and the Real Estate Managers and certain other agreements between the Company and affiliates of the Business Manager and includes certain other agreements in order to facilitate the Merger. Pursuant to the Master Agreement, the Company agreed that the liquidity event fee payable by the Company to the Business Manager upon the consummation of the Merger pursuant to the terms of Business Management Agreement will be </t>
    </r>
    <r>
      <rPr>
        <sz val="10"/>
        <color rgb="FF000000"/>
        <rFont val="Times New Roman"/>
        <family val="1"/>
      </rPr>
      <t>$10,235</t>
    </r>
    <r>
      <rPr>
        <sz val="10"/>
        <color theme="1"/>
        <rFont val="Inherit"/>
      </rPr>
      <t xml:space="preserve">; provided, however, that the total amount of the liquidity event fee will be increased to not more than </t>
    </r>
    <r>
      <rPr>
        <sz val="10"/>
        <color rgb="FF000000"/>
        <rFont val="Times New Roman"/>
        <family val="1"/>
      </rPr>
      <t>$12,000</t>
    </r>
    <r>
      <rPr>
        <sz val="10"/>
        <color theme="1"/>
        <rFont val="Inherit"/>
      </rPr>
      <t xml:space="preserve"> in the event that the Business Manager achieves certain cost savings for the Company prior to the closing of the Merger.</t>
    </r>
  </si>
  <si>
    <t xml:space="preserve">The Company provides the following programs to facilitate investment in the Company’s shares and limited liquidity for stockholders. </t>
  </si>
  <si>
    <r>
      <t xml:space="preserve">The Company allowed stockholders to purchase additional shares from the Company by automatically reinvesting distributions through the DRP, subject to certain share ownership restrictions. Such purchases under the DRP were not subject to any selling commissions, and were made at a price of </t>
    </r>
    <r>
      <rPr>
        <sz val="10"/>
        <color rgb="FF000000"/>
        <rFont val="Inherit"/>
      </rPr>
      <t>$9.50</t>
    </r>
    <r>
      <rPr>
        <sz val="10"/>
        <color theme="1"/>
        <rFont val="Inherit"/>
      </rPr>
      <t xml:space="preserve"> per share prior to the DRP being suspended on November 13, 2013.</t>
    </r>
  </si>
  <si>
    <r>
      <t xml:space="preserve">On November 13, 2013, the Company’s board of directors voted to suspend the share repurchase program, as amended (“SRP”), until further notice, effective December 13, 2013. The Company was authorized to repurchase shares under the SRP, if requested, subject to, among other conditions, funds being available. In any given calendar month, proceeds used for the SRP for ordinary repurchases cannot exceed the proceeds from the DRP, for that month. In addition, the Company would limit the number of ordinary shares repurchased during any calendar year to </t>
    </r>
    <r>
      <rPr>
        <sz val="10"/>
        <color rgb="FF000000"/>
        <rFont val="Inherit"/>
      </rPr>
      <t>5%</t>
    </r>
    <r>
      <rPr>
        <sz val="10"/>
        <color theme="1"/>
        <rFont val="Inherit"/>
      </rPr>
      <t xml:space="preserve"> of the number of shares of common stock outstanding on December 31</t>
    </r>
    <r>
      <rPr>
        <sz val="7"/>
        <color theme="1"/>
        <rFont val="Inherit"/>
      </rPr>
      <t>st</t>
    </r>
    <r>
      <rPr>
        <sz val="10"/>
        <color theme="1"/>
        <rFont val="Inherit"/>
      </rPr>
      <t xml:space="preserve"> of the previous year. However in the case of repurchases made upon the death of a stockholder known as exceptional repurchases, the Company was authorized to use any funds to complete the repurchase, and neither the limit regarding funds available from the DRP nor the </t>
    </r>
    <r>
      <rPr>
        <sz val="10"/>
        <color rgb="FF000000"/>
        <rFont val="Inherit"/>
      </rPr>
      <t>5%</t>
    </r>
    <r>
      <rPr>
        <sz val="10"/>
        <color theme="1"/>
        <rFont val="Inherit"/>
      </rPr>
      <t xml:space="preserve"> limit would apply. The SRP will be terminated if the Company’s shares become listed for trading on a national securities exchange. In addition, the Company’s board of directors, in its sole direction, may amend, suspend or terminate the SRP.</t>
    </r>
  </si>
  <si>
    <t>Net Lease Sale Transactions</t>
  </si>
  <si>
    <t>On December 16, 2013, the Company, Inland Diversified Cumming Market Place, L.L.C., a Delaware limited liability company and the Company’s subsidiary, and Bulwark Corporation, a Delaware corporation and the Company’s subsidiary, entered into two Purchase and Sale Agreements (collectively, the “Purchase and Sale Agreements”) with Realty Income Corporation, a Maryland corporation and unaffiliated third party purchaser (“Realty Income”). The Purchase and Sale Agreements collectively provide for the sale of a total of 84 of the Company’s single tenant, Net Leased properties (the “Net Lease Properties”) to Realty Income in a series of transactions which the Company refers to as the “Net Lease Sale Transactions.” (see note 4)</t>
  </si>
  <si>
    <t>The Purchase and Sale Agreements provide that the Net Lease Properties will be sold in multiple separate tranches. The closing of each tranche is subject to the satisfaction of various closing conditions. On January 31, 2014, the Company closed the first tranche of Net Lease Properties (the “Tranche I Closing”), resulting in the sale to Realty Income of a total of 46 of the Net Lease Properties for an aggregate cash purchase price of approximately $201,955. The Tranche I Closing resulted in net proceeds to the Company of $126,312. Subject to the satisfaction of all closing conditions, the sale of the remainder of the Net Lease Sale Transactions is expected to close by April 30, 2014. However, there are no assurances that the remainder of the Net Lease Sale Transactions will be consummated on the expected timetable, or at all.</t>
  </si>
  <si>
    <t>Following the Tranche I Closing, the Company’s portfolio consisted of 91 retail properties, three office properties and one industrial property collectively totaling 11.5 million square feet including 24 multi-family and two multi-family properties totaling 420 units.</t>
  </si>
  <si>
    <t>Summary of Significant Accounting Policies</t>
  </si>
  <si>
    <t>Accounting Policies [Abstract]</t>
  </si>
  <si>
    <t xml:space="preserve">Summary of Significant Accounting Policies </t>
  </si>
  <si>
    <t>General</t>
  </si>
  <si>
    <t>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ertain amounts in the prior period consolidated financial statements have been reclassified to conform with the current year presentation. The reclasses primarily represent reclassifications of assets and liabilities to assets and liabilities held for sale as well as revenue and expenses to discontinued operations.</t>
  </si>
  <si>
    <t>Information with respect to square footage, units and occupancy is unaudited.</t>
  </si>
  <si>
    <t>Consolidation</t>
  </si>
  <si>
    <t xml:space="preserve">The accompanying consolidated financial statements include the accounts of the Company, as well as all wholly owned subsidiaries and entities in which the Company has a controlling financial interest. Interests of third parties in these consolidated entities are reflected as noncontrolling interests in the accompanying consolidated financial statements. Wholly owned subsidiaries generally consist of limited liability companies (LLCs). All intercompany balances and transactions have been eliminated in consolidation. </t>
  </si>
  <si>
    <t xml:space="preserve">Each property is owned by a separate legal entity which maintains its own books and financial records and each entity’s assets are not available to satisfy the liabilities of other affiliated entities, except for certain properties which have cross-collateralized first mortgages as previously disclosed. </t>
  </si>
  <si>
    <t xml:space="preserve">The Company consolidates the operations of a joint venture if it determines that it's either the primary beneficiary of a variable interest entity (“VIE”) or has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ariable interest entity or the determination of who has control and influence of the entity. When the Company consolidates an entity, the assets, liabilities and results of operations will be included in the consolidated financial statements. </t>
  </si>
  <si>
    <t>In instances where the Company is not the primary beneficiary of a variable interest entity or it does not control the joint venture, the Company uses the equity method of accounting. Under the equity method, the operations of a joint venture are not consolidated with the Company's operations but instead its share of operations would be reflected as equity in income of unconsolidated entities on the consolidated statements of operations and other comprehensive income. Additionally, the Company's investment in the entities is reflected as investment in unconsolidated entities on the consolidated balance sheets.</t>
  </si>
  <si>
    <t>Cash and Cash Equivalents</t>
  </si>
  <si>
    <t xml:space="preserve">The Company considers all demand deposits and money market accounts and all short-term investments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t>
  </si>
  <si>
    <t>Restricted Cash and Escrows</t>
  </si>
  <si>
    <r>
      <t xml:space="preserve">The Company had restricted escrows of </t>
    </r>
    <r>
      <rPr>
        <sz val="10"/>
        <color rgb="FF000000"/>
        <rFont val="Inherit"/>
      </rPr>
      <t>$7,555</t>
    </r>
    <r>
      <rPr>
        <sz val="10"/>
        <color theme="1"/>
        <rFont val="Inherit"/>
      </rPr>
      <t xml:space="preserve"> and </t>
    </r>
    <r>
      <rPr>
        <sz val="10"/>
        <color rgb="FF000000"/>
        <rFont val="Inherit"/>
      </rPr>
      <t>$6,173</t>
    </r>
    <r>
      <rPr>
        <sz val="10"/>
        <color theme="1"/>
        <rFont val="Inherit"/>
      </rPr>
      <t xml:space="preserve"> (including amounts related to investment properties held for sale) as of December 31, 2013 and 2012, respectively, which consist of cash held in escrow based on lender requirements for collateral or funds to be used for the payment of insurance, real estate taxes, tenant improvements and leasing commissions.</t>
    </r>
  </si>
  <si>
    <t>Revenue Recognition</t>
  </si>
  <si>
    <t xml:space="preserve">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 determination of who owns the tenant improvements, for accounting purposes, is subject to significant judgment. </t>
  </si>
  <si>
    <t xml:space="preserve">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consolidated balance sheets. Due to the impact of the straight-line basis, rental income generally will be greater than the cash collected in the early years and decrease in the later years of a lease. The Company periodically reviews the collectability of outstanding receivables. Allowances are taken for those balances that the Company deems to be uncollectible, including any amounts relating to straight-line rent receivables. </t>
  </si>
  <si>
    <t xml:space="preserve">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
  </si>
  <si>
    <t xml:space="preserve">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t>
  </si>
  <si>
    <t>As a lessor, the Company defers the recognition of contingent rental income, such as percentage rent, until the specified target that triggered the contingent rental income is achieved.</t>
  </si>
  <si>
    <t>Capitalization and Depreciation</t>
  </si>
  <si>
    <t xml:space="preserve">Real estate acquisitions are recorded at cost less accumulated depreciation. Improvement and betterment costs are capitalized, and ordinary repairs and maintenance are expensed as incurred. </t>
  </si>
  <si>
    <t xml:space="preserve">Transactional costs in connection with the acquisition of real estate properties and businesses are expensed as incurred. </t>
  </si>
  <si>
    <r>
      <t xml:space="preserve">Depreciation expense is computed using the straight-line method. Building and improvements are depreciated based upon estimated useful lives of </t>
    </r>
    <r>
      <rPr>
        <sz val="10"/>
        <color rgb="FF000000"/>
        <rFont val="Inherit"/>
      </rPr>
      <t>30</t>
    </r>
    <r>
      <rPr>
        <sz val="10"/>
        <color theme="1"/>
        <rFont val="Inherit"/>
      </rPr>
      <t xml:space="preserve"> years and </t>
    </r>
    <r>
      <rPr>
        <sz val="10"/>
        <color rgb="FF000000"/>
        <rFont val="Inherit"/>
      </rPr>
      <t>5</t>
    </r>
    <r>
      <rPr>
        <sz val="10"/>
        <color theme="1"/>
        <rFont val="Inherit"/>
      </rPr>
      <t>-</t>
    </r>
    <r>
      <rPr>
        <sz val="10"/>
        <color rgb="FF000000"/>
        <rFont val="Inherit"/>
      </rPr>
      <t>15</t>
    </r>
    <r>
      <rPr>
        <sz val="10"/>
        <color theme="1"/>
        <rFont val="Inherit"/>
      </rPr>
      <t xml:space="preserve"> years for furniture, fixtures and equipment and site improvements. </t>
    </r>
  </si>
  <si>
    <t xml:space="preserve">Tenant improvements are amortized on a straight-line basis over the shorter of the life of the asset or the term of the related lease as a component of depreciation and amortization expense. Leasing fees are amortized on a straight-line basis over the term of the related lease as a component of depreciation and amortization expense. Loan fees are amortized on a straight-line basis, which approximates the effective interest method, over the term of the related loans as a component of interest expense. </t>
  </si>
  <si>
    <t xml:space="preserve">Cost capitalization and the estimate of useful lives require judgment and include significant estimates that can and do change. </t>
  </si>
  <si>
    <r>
      <t xml:space="preserve">Depreciation expense was </t>
    </r>
    <r>
      <rPr>
        <sz val="10"/>
        <color rgb="FF000000"/>
        <rFont val="Inherit"/>
      </rPr>
      <t>$60,256</t>
    </r>
    <r>
      <rPr>
        <sz val="10"/>
        <color theme="1"/>
        <rFont val="Inherit"/>
      </rPr>
      <t xml:space="preserve">, </t>
    </r>
    <r>
      <rPr>
        <sz val="10"/>
        <color rgb="FF000000"/>
        <rFont val="Inherit"/>
      </rPr>
      <t>$34,799</t>
    </r>
    <r>
      <rPr>
        <sz val="10"/>
        <color theme="1"/>
        <rFont val="Inherit"/>
      </rPr>
      <t xml:space="preserve"> and $16,715 (including amounts related to discontinued operations) </t>
    </r>
    <r>
      <rPr>
        <sz val="10"/>
        <color rgb="FF000000"/>
        <rFont val="Inherit"/>
      </rPr>
      <t>for the years ended December 31, 2013, 2012 and 2011</t>
    </r>
    <r>
      <rPr>
        <sz val="10"/>
        <color theme="1"/>
        <rFont val="Inherit"/>
      </rPr>
      <t>, respectively.</t>
    </r>
  </si>
  <si>
    <t>Fair Value Measurements</t>
  </si>
  <si>
    <t xml:space="preserve">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
  </si>
  <si>
    <t xml:space="preserve">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t>
  </si>
  <si>
    <t xml:space="preserve">Level 1—Quoted prices in active markets for identical assets or liabilities. </t>
  </si>
  <si>
    <t xml:space="preserve">Level 2—Quoted prices in active markets for similar assets or liabilities; quoted prices in markets that are not active; and model-derived valuations whose inputs are observable. </t>
  </si>
  <si>
    <t xml:space="preserve">Level 3—model-derived valuations with unobservable inputs that are supported by little or no market activity. </t>
  </si>
  <si>
    <t>Acquisition of Investment Properties</t>
  </si>
  <si>
    <t xml:space="preserve">Upon acquisition, the Company determines the total purchase price of each property (note 3), which includes the estimated contingent consideration to be paid or received in future periods (note 16). The Company allocates the total purchase price of properties and business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
  </si>
  <si>
    <r>
      <t xml:space="preserve">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s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s have a limited obligation period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from the date of acquisition.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lease-up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market rents ranging from </t>
    </r>
    <r>
      <rPr>
        <sz val="10"/>
        <color rgb="FF000000"/>
        <rFont val="Inherit"/>
      </rPr>
      <t>$9.60</t>
    </r>
    <r>
      <rPr>
        <sz val="10"/>
        <color theme="1"/>
        <rFont val="Inherit"/>
      </rPr>
      <t xml:space="preserve"> to </t>
    </r>
    <r>
      <rPr>
        <sz val="10"/>
        <color rgb="FF000000"/>
        <rFont val="Inherit"/>
      </rPr>
      <t>$45.00</t>
    </r>
    <r>
      <rPr>
        <sz val="10"/>
        <color theme="1"/>
        <rFont val="Inherit"/>
      </rPr>
      <t xml:space="preserve">, probability of occupancy ranging from </t>
    </r>
    <r>
      <rPr>
        <sz val="10"/>
        <color rgb="FF000000"/>
        <rFont val="Inherit"/>
      </rPr>
      <t>90%</t>
    </r>
    <r>
      <rPr>
        <sz val="10"/>
        <color theme="1"/>
        <rFont val="Inherit"/>
      </rPr>
      <t xml:space="preserve"> to </t>
    </r>
    <r>
      <rPr>
        <sz val="10"/>
        <color rgb="FF000000"/>
        <rFont val="Inherit"/>
      </rPr>
      <t>100%</t>
    </r>
    <r>
      <rPr>
        <sz val="10"/>
        <color theme="1"/>
        <rFont val="Inherit"/>
      </rPr>
      <t xml:space="preserve"> based on leasing activity and discount rates, generally </t>
    </r>
    <r>
      <rPr>
        <sz val="10"/>
        <color rgb="FF000000"/>
        <rFont val="Inherit"/>
      </rPr>
      <t>10%</t>
    </r>
    <r>
      <rPr>
        <sz val="10"/>
        <color theme="1"/>
        <rFont val="Inherit"/>
      </rPr>
      <t xml:space="preserve">. The Company has recorded these earnout amounts as additional purchase price of the related properties and as a liability included in deferred investment property acquisition obligations on the consolidated balance sheets. The liability increases as the anticipated payment date draws near based on a present value; such increases in the liability are recorded as amortization expense on the consolidated statements of operations and other comprehensive income. The Company records changes in the underlying liability assumptions to other property income on the consolidated statements of operations and other comprehensive income. </t>
    </r>
  </si>
  <si>
    <r>
      <t xml:space="preserve">The portion of the purchase price allocated to acquired above market lease value and acquired below market lease value are amortized on a straight-line basis over the term of the related lease as an adjustment to rental income. For below-market lease values, the amortization period includes bargain renewal option periods at a fixed rate. Amortization pertaining to the above market lease value of </t>
    </r>
    <r>
      <rPr>
        <sz val="10"/>
        <color rgb="FF000000"/>
        <rFont val="Inherit"/>
      </rPr>
      <t>$6,578</t>
    </r>
    <r>
      <rPr>
        <sz val="10"/>
        <color theme="1"/>
        <rFont val="Inherit"/>
      </rPr>
      <t xml:space="preserve">, </t>
    </r>
    <r>
      <rPr>
        <sz val="10"/>
        <color rgb="FF000000"/>
        <rFont val="Inherit"/>
      </rPr>
      <t>$4,496</t>
    </r>
    <r>
      <rPr>
        <sz val="10"/>
        <color theme="1"/>
        <rFont val="Inherit"/>
      </rPr>
      <t xml:space="preserve"> and $3,000 (including amounts related to discontinued operations) was recorded as a reduction to rental income </t>
    </r>
    <r>
      <rPr>
        <sz val="10"/>
        <color rgb="FF000000"/>
        <rFont val="Inherit"/>
      </rPr>
      <t>for the years ended December 31, 2013, 2012 and 2011</t>
    </r>
    <r>
      <rPr>
        <sz val="10"/>
        <color theme="1"/>
        <rFont val="Inherit"/>
      </rPr>
      <t xml:space="preserve">, respectively. Amortization pertaining to the below market lease value of </t>
    </r>
    <r>
      <rPr>
        <sz val="10"/>
        <color rgb="FF000000"/>
        <rFont val="Inherit"/>
      </rPr>
      <t>$3,373</t>
    </r>
    <r>
      <rPr>
        <sz val="10"/>
        <color theme="1"/>
        <rFont val="Inherit"/>
      </rPr>
      <t xml:space="preserve">, </t>
    </r>
    <r>
      <rPr>
        <sz val="10"/>
        <color rgb="FF000000"/>
        <rFont val="Inherit"/>
      </rPr>
      <t>$1,641</t>
    </r>
    <r>
      <rPr>
        <sz val="10"/>
        <color theme="1"/>
        <rFont val="Inherit"/>
      </rPr>
      <t xml:space="preserve"> and $985 (including amounts related to discontinued operations) was recorded as an increase to rental income </t>
    </r>
    <r>
      <rPr>
        <sz val="10"/>
        <color rgb="FF000000"/>
        <rFont val="Inherit"/>
      </rPr>
      <t>for the years ended December 31, 2013, 2012 and 2011</t>
    </r>
    <r>
      <rPr>
        <sz val="10"/>
        <color theme="1"/>
        <rFont val="Inherit"/>
      </rPr>
      <t xml:space="preserve">, respectively. </t>
    </r>
  </si>
  <si>
    <r>
      <t xml:space="preserve">The portion of the purchase price allocated to acquired in-place lease value is amortized on a straight-line basis over the acquired leases’ weighted-average remaining term. The Company incurred amortization expense pertaining to acquired in-place lease intangibles of </t>
    </r>
    <r>
      <rPr>
        <sz val="10"/>
        <color rgb="FF000000"/>
        <rFont val="Inherit"/>
      </rPr>
      <t>$26,712</t>
    </r>
    <r>
      <rPr>
        <sz val="10"/>
        <color theme="1"/>
        <rFont val="Inherit"/>
      </rPr>
      <t xml:space="preserve">, </t>
    </r>
    <r>
      <rPr>
        <sz val="10"/>
        <color rgb="FF000000"/>
        <rFont val="Inherit"/>
      </rPr>
      <t>$15,916</t>
    </r>
    <r>
      <rPr>
        <sz val="10"/>
        <color theme="1"/>
        <rFont val="Inherit"/>
      </rPr>
      <t xml:space="preserve"> and $10,107 (including amounts related to discontinued operations) </t>
    </r>
    <r>
      <rPr>
        <sz val="10"/>
        <color rgb="FF000000"/>
        <rFont val="Inherit"/>
      </rPr>
      <t>for the years ended December 31, 2013, 2012 and 2011</t>
    </r>
    <r>
      <rPr>
        <sz val="10"/>
        <color theme="1"/>
        <rFont val="Inherit"/>
      </rPr>
      <t xml:space="preserve">, respectively. The portion of the purchase price allocated to customer relationship value is amortized on a straight-line basis over the weighted-average remaining lease term.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 has been allocated to customer relationship value.</t>
    </r>
  </si>
  <si>
    <t>The following table summarizes the Company’s identified intangible assets and liabilities (including amounts related to investment properties held for sale) as of December 31, 2013 and 2012.</t>
  </si>
  <si>
    <t>December 31,</t>
  </si>
  <si>
    <t>Intangible assets:</t>
  </si>
  <si>
    <t>  Acquired in-place lease value</t>
  </si>
  <si>
    <t>$</t>
  </si>
  <si>
    <t>  Acquired above market lease value</t>
  </si>
  <si>
    <t>  Accumulated amortization</t>
  </si>
  <si>
    <t>(65,752</t>
  </si>
  <si>
    <t>)</t>
  </si>
  <si>
    <t>(34,684</t>
  </si>
  <si>
    <t>Intangible liabilities:</t>
  </si>
  <si>
    <t>  Acquired below market lease value</t>
  </si>
  <si>
    <t>(5,546</t>
  </si>
  <si>
    <t>(2,779</t>
  </si>
  <si>
    <r>
      <t xml:space="preserve">As of </t>
    </r>
    <r>
      <rPr>
        <sz val="10"/>
        <color rgb="FF000000"/>
        <rFont val="Inherit"/>
      </rPr>
      <t>December 31, 2013</t>
    </r>
    <r>
      <rPr>
        <sz val="10"/>
        <color theme="1"/>
        <rFont val="Inherit"/>
      </rPr>
      <t xml:space="preserve">, the weighted average amortization periods for acquired in-place lease, above market lease and below market lease intangibles (excluding amounts related to investment properties held for sale) are </t>
    </r>
    <r>
      <rPr>
        <sz val="10"/>
        <color rgb="FF000000"/>
        <rFont val="Inherit"/>
      </rPr>
      <t>12</t>
    </r>
    <r>
      <rPr>
        <sz val="10"/>
        <color theme="1"/>
        <rFont val="Inherit"/>
      </rPr>
      <t xml:space="preserve">, </t>
    </r>
    <r>
      <rPr>
        <sz val="10"/>
        <color rgb="FF000000"/>
        <rFont val="Inherit"/>
      </rPr>
      <t>9</t>
    </r>
    <r>
      <rPr>
        <sz val="10"/>
        <color theme="1"/>
        <rFont val="Inherit"/>
      </rPr>
      <t xml:space="preserve"> and </t>
    </r>
    <r>
      <rPr>
        <sz val="10"/>
        <color rgb="FF000000"/>
        <rFont val="Inherit"/>
      </rPr>
      <t>23</t>
    </r>
    <r>
      <rPr>
        <sz val="10"/>
        <color theme="1"/>
        <rFont val="Inherit"/>
      </rPr>
      <t xml:space="preserve"> years, respectively.</t>
    </r>
  </si>
  <si>
    <r>
      <t xml:space="preserve">Estimated amortization of the respective intangible lease assets and liabilities (excluding amounts related to investment properties held for sale) as of </t>
    </r>
    <r>
      <rPr>
        <sz val="10"/>
        <color rgb="FF000000"/>
        <rFont val="Inherit"/>
      </rPr>
      <t>December 31, 2013</t>
    </r>
    <r>
      <rPr>
        <sz val="10"/>
        <color theme="1"/>
        <rFont val="Inherit"/>
      </rPr>
      <t xml:space="preserve"> for each of the five succeeding years and thereafter is as follows: </t>
    </r>
  </si>
  <si>
    <t>In-place Leases</t>
  </si>
  <si>
    <t>Above Market Leases</t>
  </si>
  <si>
    <t>Below Market Leases</t>
  </si>
  <si>
    <t>Thereafter</t>
  </si>
  <si>
    <t>Investment Properties Held For Sale</t>
  </si>
  <si>
    <t>The Company will classify an investment property as held for sale in the period in which it has committed to a plan to dispose of the property, the Company’s Board of Directors has approved the sale of the property, are in the process of finding or have found a buyer, the property is available for immediate sale and subject only to sales terms that are usual and customary, and the sale of the property is probable and is expected to be completed within one year without significant changes. The Company suspends depreciation on the investment properties held for sale, including depreciation for tenant improvements and additions, as well as on the amortization of acquired in-place leases. The Company will classify the assets and related liabilities as held for sale in its consolidated balance sheets in the period the held for sale criteria is met and reclassify for presentation purposes all prior periods presented. The Company does not allocate any general and administrative expenses to discontinued operations and only interest expense to the extent the held for sale property is secured by specific mortgage debt and the mortgage debt will not be assigned to another property owned by the Company after the disposition. During December 2013, the Net Lease Properties met the criteria to be held for sale and was classified as held for sale as of December 31, 2013 and 2012. Assets and liabilities related to the Merger Agreement were not classified as held for sale as of December 31, 2013 and 2012.</t>
  </si>
  <si>
    <t>Disposition of Real Estate</t>
  </si>
  <si>
    <t>The Company accounts for dispositions in accordance with U.S. GAAP. The Company recognizes a gain or loss in full when a property is sold. A sale is considered complete when the profit is determinable, the collectability of the sales price is reasonably assured or can be estimated, and when the earnings process is virtually complete, and the Company is not obliged to perform significant activities after the sale to earn the profit. The Company records the transaction as discontinued operations for all periods presented in accordance with U.S. GAAP.</t>
  </si>
  <si>
    <t>Impairment of Investment Properties</t>
  </si>
  <si>
    <t xml:space="preserve">The Company assesses the carrying values of its respective long-lived assets classified as held and used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Level 3 inputs).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t>
  </si>
  <si>
    <t>The Company estimates the future undiscounted cash flows based on the estimated future net rental income from operating the property and termination value.</t>
  </si>
  <si>
    <t>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t>
  </si>
  <si>
    <t>The Company assesses the carrying value for all properties classified as held for sale for possible impairment. If the fair value less selling costs is less than the current carrying value, the Company recognizes an impairment charge for the amount by which the carrying value exceeds the fair value less selling costs.</t>
  </si>
  <si>
    <r>
      <t xml:space="preserve">During the </t>
    </r>
    <r>
      <rPr>
        <sz val="10"/>
        <color rgb="FF000000"/>
        <rFont val="Inherit"/>
      </rPr>
      <t>years</t>
    </r>
    <r>
      <rPr>
        <sz val="10"/>
        <color theme="1"/>
        <rFont val="Inherit"/>
      </rPr>
      <t xml:space="preserve"> ended December 31, 2013, 2012 and 2011, the Company incurred </t>
    </r>
    <r>
      <rPr>
        <sz val="10"/>
        <color rgb="FF000000"/>
        <rFont val="Inherit"/>
      </rPr>
      <t>no</t>
    </r>
    <r>
      <rPr>
        <sz val="10"/>
        <color theme="1"/>
        <rFont val="Inherit"/>
      </rPr>
      <t xml:space="preserve"> impairment charges for any investment property classified as held and used or held for sale.</t>
    </r>
  </si>
  <si>
    <t>Impairment of Marketable Securities</t>
  </si>
  <si>
    <t xml:space="preserve">The Company assesses the investments in marketable securities for impairment. A decline in the market value of any available-for-sale or held-to-maturity security below cost, that is deemed to be other-than-temporary will result in an impairment to reduce the carrying amount to fair value using Level 1 and 2 inputs (note 7). The impairment will be charged to earnings and a new cost basis for the security will be established. To determine whether impairment is other-than-temporary, the Company considers whether they have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The Company considers the following factors in evaluating our securities for impairments that are other than temporary: </t>
  </si>
  <si>
    <t>declines in the REIT and overall stock market relative to our security positions; and</t>
  </si>
  <si>
    <t xml:space="preserve">the estimated net asset value (“NAV”) of the companies it invests in relative to their current market prices; </t>
  </si>
  <si>
    <t>future growth prospects and outlook for companies using analyst reports and company guidance, including dividend coverage, NAV estimates and growth in “funds from operations,” or “FFO;” and duration of the decline in the value of the securities.</t>
  </si>
  <si>
    <r>
      <t xml:space="preserve">During the </t>
    </r>
    <r>
      <rPr>
        <sz val="10"/>
        <color rgb="FF000000"/>
        <rFont val="Inherit"/>
      </rPr>
      <t>years</t>
    </r>
    <r>
      <rPr>
        <sz val="10"/>
        <color theme="1"/>
        <rFont val="Inherit"/>
      </rPr>
      <t xml:space="preserve"> ended December 31, 2013, 2012 and 2011, the Company incurred </t>
    </r>
    <r>
      <rPr>
        <sz val="10"/>
        <color rgb="FF000000"/>
        <rFont val="Inherit"/>
      </rPr>
      <t>no</t>
    </r>
    <r>
      <rPr>
        <sz val="10"/>
        <color theme="1"/>
        <rFont val="Inherit"/>
      </rPr>
      <t xml:space="preserve"> other-than-temporary impairment charges.</t>
    </r>
  </si>
  <si>
    <t>Redeemable Noncontrolling Interests</t>
  </si>
  <si>
    <t>Certain of the Company's consolidated joint ventures have issued units to noncontrolling interest holders that are redeemable at the noncontrolling interest holder's option for cash or for shares of the Company's common stock at the Company's option. If the noncontrolling interest holder seeks redemption of its units for the Company's shares, the joint ventures may redeem the units through issuance of common shares by the Company on a one-for-one basis or through cash settlement at the redemption price. The redemption is at the option of the holder after passage of time or upon the occurrence of an event that is not solely within the control of the joint ventures. Because redemption of the noncontrolling interests is outside of the applicable joint venture's control, the interests are presented on the consolidated balance sheets outside of permanent equity as redeemable noncontrolling interests. None of the noncontrolling interests are currently redeemable, but it is probable that the noncontrolling interests will become redeemable. Based on such probability, the Company measures and records the noncontrolling interests at their maximum redemption amount at each balance sheet date. Any adjustments to the carrying amount of the redeemable noncontrolling interests for changes in the maximum redemption amount are recorded to additional paid in capital in the period of the change (see note 11).</t>
  </si>
  <si>
    <t xml:space="preserve">At issuance, the fair value of the redeemable noncontrolling interests were estimated by applying the income approach, which included significant inputs that are not observable (Level 3), including discount rates and redemption values. </t>
  </si>
  <si>
    <t>REIT Status</t>
  </si>
  <si>
    <t xml:space="preserve">The Company has qualified and has elected to be taxed as a real estate investment trust (“REIT”) under the Internal Revenue Code of 1986, as amended, for federal income tax purposes commencing with the tax year ended December 31, 2009. Becaus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The Company will monitor the business and transactions that may potentially impact our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
  </si>
  <si>
    <t>Derivatives</t>
  </si>
  <si>
    <t>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si>
  <si>
    <t>Acquisitions</t>
  </si>
  <si>
    <t>Business Combinations [Abstract]</t>
  </si>
  <si>
    <t>Acquisitions In 2013</t>
  </si>
  <si>
    <r>
      <t xml:space="preserve">On March 22, 2013, the Company acquired a fee simple interest in a </t>
    </r>
    <r>
      <rPr>
        <sz val="10"/>
        <color rgb="FF000000"/>
        <rFont val="Inherit"/>
      </rPr>
      <t>12,480</t>
    </r>
    <r>
      <rPr>
        <sz val="10"/>
        <color theme="1"/>
        <rFont val="Inherit"/>
      </rPr>
      <t xml:space="preserve"> square foot retail property known as Dollar General Store located in Samson, Alabama. The Company purchased this property from an unaffiliated third party for </t>
    </r>
    <r>
      <rPr>
        <sz val="10"/>
        <color rgb="FF000000"/>
        <rFont val="Inherit"/>
      </rPr>
      <t>$1,516</t>
    </r>
    <r>
      <rPr>
        <sz val="10"/>
        <color theme="1"/>
        <rFont val="Inherit"/>
      </rPr>
      <t xml:space="preserve">. </t>
    </r>
  </si>
  <si>
    <r>
      <t xml:space="preserve">On September 26, 2013, the Company acquired a fee simple interest in a </t>
    </r>
    <r>
      <rPr>
        <sz val="10"/>
        <color rgb="FF000000"/>
        <rFont val="Inherit"/>
      </rPr>
      <t>69,911</t>
    </r>
    <r>
      <rPr>
        <sz val="10"/>
        <color theme="1"/>
        <rFont val="Inherit"/>
      </rPr>
      <t xml:space="preserve"> square foot retail property known as Copps Grocery Store located in Stevens Point, Wisconsin. The Company purchased this property from an unaffiliated third party for </t>
    </r>
    <r>
      <rPr>
        <sz val="10"/>
        <color rgb="FF000000"/>
        <rFont val="Inherit"/>
      </rPr>
      <t>$15,228</t>
    </r>
    <r>
      <rPr>
        <sz val="10"/>
        <color theme="1"/>
        <rFont val="Inherit"/>
      </rPr>
      <t>.</t>
    </r>
  </si>
  <si>
    <t>On November 26, 2013, the Company acquired a fee simple interest in a 64,216 square foot building that relates to the University Town Center Phase II located in Norman, Oklahoma. The Company purchased this property from an unaffiliated third party for $9,715. This property is an additional phase of a property that the Company purchased on November 2, 2012. Given the proximity, the 2012 acquisition and the 2013 acquisition are evaluated by management as a single property.</t>
  </si>
  <si>
    <r>
      <t xml:space="preserve">The following table presents certain additional information regarding the Company’s acquisitions during the year ended </t>
    </r>
    <r>
      <rPr>
        <sz val="10"/>
        <color rgb="FF000000"/>
        <rFont val="Inherit"/>
      </rPr>
      <t>December 31, 2013</t>
    </r>
    <r>
      <rPr>
        <sz val="10"/>
        <color theme="1"/>
        <rFont val="Inherit"/>
      </rPr>
      <t>. The amounts recognized for major assets acquired and liabilities assumed as of the acquisition date:</t>
    </r>
  </si>
  <si>
    <t>Property Name</t>
  </si>
  <si>
    <t>Building and Improvements</t>
  </si>
  <si>
    <t>Acquired Lease Intangibles</t>
  </si>
  <si>
    <t>Acquired Below Market</t>
  </si>
  <si>
    <t>Lease Intangibles</t>
  </si>
  <si>
    <t xml:space="preserve">Deferred Investment Property Acquisition Obligations </t>
  </si>
  <si>
    <t>(note 16)</t>
  </si>
  <si>
    <t>Dollar General Store</t>
  </si>
  <si>
    <t>—</t>
  </si>
  <si>
    <t>Copps Grocery Store</t>
  </si>
  <si>
    <t>University Town Center Phase II</t>
  </si>
  <si>
    <r>
      <t xml:space="preserve">During the year ended </t>
    </r>
    <r>
      <rPr>
        <sz val="10"/>
        <color rgb="FF000000"/>
        <rFont val="Inherit"/>
      </rPr>
      <t>December 31, 2013</t>
    </r>
    <r>
      <rPr>
        <sz val="10"/>
        <color theme="1"/>
        <rFont val="Inherit"/>
      </rPr>
      <t>, the Company acquired through its wholly owned subsidiaries, the properties listed above for an aggregate purchase price of $26,459. The Company financed these acquisitions from cash flow from operations, proceeds from our DRP and through the borrowing of $8,375.</t>
    </r>
  </si>
  <si>
    <r>
      <t>The Company incurred $</t>
    </r>
    <r>
      <rPr>
        <sz val="10"/>
        <color rgb="FF000000"/>
        <rFont val="Inherit"/>
      </rPr>
      <t>619</t>
    </r>
    <r>
      <rPr>
        <sz val="10"/>
        <color theme="1"/>
        <rFont val="Inherit"/>
      </rPr>
      <t>, $</t>
    </r>
    <r>
      <rPr>
        <sz val="10"/>
        <color rgb="FF000000"/>
        <rFont val="Inherit"/>
      </rPr>
      <t>5,019</t>
    </r>
    <r>
      <rPr>
        <sz val="10"/>
        <color theme="1"/>
        <rFont val="Inherit"/>
      </rPr>
      <t xml:space="preserve"> and $</t>
    </r>
    <r>
      <rPr>
        <sz val="10"/>
        <color rgb="FF000000"/>
        <rFont val="Inherit"/>
      </rPr>
      <t>2,648</t>
    </r>
    <r>
      <rPr>
        <sz val="10"/>
        <color theme="1"/>
        <rFont val="Inherit"/>
      </rPr>
      <t xml:space="preserve"> for the years ended December 31, 2013, 2012 and 2011, respectively, of acquisition, dead deal and transaction related costs that were recorded in acquisition related costs in the consolidated statements of operations and other comprehensive income and relate to both closed and potential transactions. These costs include third party due diligence costs such as appraisals, environmental studies, and legal fees as well as time and travel expense reimbursements to the Sponsor and its affiliates. The Company does not pay acquisition fees to its Business Manager or its affiliates. </t>
    </r>
  </si>
  <si>
    <r>
      <t xml:space="preserve">For the properties acquired during the year ended </t>
    </r>
    <r>
      <rPr>
        <sz val="10"/>
        <color rgb="FF000000"/>
        <rFont val="Inherit"/>
      </rPr>
      <t>December 31, 2013</t>
    </r>
    <r>
      <rPr>
        <sz val="10"/>
        <color theme="1"/>
        <rFont val="Inherit"/>
      </rPr>
      <t xml:space="preserve">, the Company recorded revenue of </t>
    </r>
    <r>
      <rPr>
        <sz val="10"/>
        <color rgb="FF000000"/>
        <rFont val="Inherit"/>
      </rPr>
      <t>$599</t>
    </r>
    <r>
      <rPr>
        <sz val="10"/>
        <color theme="1"/>
        <rFont val="Inherit"/>
      </rPr>
      <t xml:space="preserve"> and property net income of </t>
    </r>
    <r>
      <rPr>
        <sz val="10"/>
        <color rgb="FF000000"/>
        <rFont val="Inherit"/>
      </rPr>
      <t>$114</t>
    </r>
    <r>
      <rPr>
        <sz val="10"/>
        <color theme="1"/>
        <rFont val="Inherit"/>
      </rPr>
      <t xml:space="preserve"> not including expensed acquisition related costs.</t>
    </r>
  </si>
  <si>
    <t xml:space="preserve">The following table presents certain additional information regarding the Company’s acquisitions during the year ended December 31, 2012. The amounts recognized for major assets acquired and liabilities assumed as of the acquisition date: </t>
  </si>
  <si>
    <t>Deferred Investment Property Acquisition Obligations</t>
  </si>
  <si>
    <t>Dollar General Market</t>
  </si>
  <si>
    <t>Hamilton Crossing</t>
  </si>
  <si>
    <t>Dollar General – Buffalo</t>
  </si>
  <si>
    <t>Shoppes at Branson Hills (1)</t>
  </si>
  <si>
    <t>Shoppes at Hawk Ridge</t>
  </si>
  <si>
    <t>Bayonne Crossing</t>
  </si>
  <si>
    <t>Eastside Junction</t>
  </si>
  <si>
    <t>Shops at Julington Creek</t>
  </si>
  <si>
    <t>Dollar General Store - Lillian</t>
  </si>
  <si>
    <t>Dollar General Market - Slocomb</t>
  </si>
  <si>
    <t>Dollar General Store - Clanton</t>
  </si>
  <si>
    <t>Bank Branch Portfolio - 9 properties</t>
  </si>
  <si>
    <t>Dollar General Store - Marbury</t>
  </si>
  <si>
    <t>Dollar General Store - Gilbertown</t>
  </si>
  <si>
    <t>Elementis Worldwide Global HQ</t>
  </si>
  <si>
    <t>One Webster</t>
  </si>
  <si>
    <t>South Elgin Commons</t>
  </si>
  <si>
    <t>Walgreens NE Portfolio - 9 properties (2)</t>
  </si>
  <si>
    <t>Saxon Crossing</t>
  </si>
  <si>
    <t>Dollar General Store - Enterprise</t>
  </si>
  <si>
    <t>Dollar General Store - Odenville</t>
  </si>
  <si>
    <t>Siemens Gas Turbine Service Division</t>
  </si>
  <si>
    <t>Virginia Convenience Store Portfolio - 5 Properties</t>
  </si>
  <si>
    <t>FedEx Distribution Centers</t>
  </si>
  <si>
    <t>BJ's at Richie Station</t>
  </si>
  <si>
    <t>Dollar General Market - Candler</t>
  </si>
  <si>
    <t>Shops at Moore</t>
  </si>
  <si>
    <t>Kohl's - Cumming (3)</t>
  </si>
  <si>
    <t>Dollar General Market - Vienna</t>
  </si>
  <si>
    <t>Centre Point Commons</t>
  </si>
  <si>
    <t>Dollar General Portfolio - 15 properties</t>
  </si>
  <si>
    <t>Lake City Commons II</t>
  </si>
  <si>
    <t>Pathmark Portfolio - 3 properties</t>
  </si>
  <si>
    <t>Schnucks Portfolio - 3 properties</t>
  </si>
  <si>
    <t>Dollar General Store - Anson</t>
  </si>
  <si>
    <t>Dollar General Store - East Bernard</t>
  </si>
  <si>
    <t>City Center (4)</t>
  </si>
  <si>
    <t>Miramar Square</t>
  </si>
  <si>
    <t>Crossing at Killingly Commons (5)</t>
  </si>
  <si>
    <t>Wheatland Town Center</t>
  </si>
  <si>
    <t>Dollar General Market - Resaca</t>
  </si>
  <si>
    <t>Dollar General Store - Hertford</t>
  </si>
  <si>
    <t>Landings at Ocean Isle Beach</t>
  </si>
  <si>
    <t>The Corner</t>
  </si>
  <si>
    <t>Dollar General Store - Remlap</t>
  </si>
  <si>
    <t>Dollar General Market - Canton</t>
  </si>
  <si>
    <t>Hasbro Office Building</t>
  </si>
  <si>
    <t>Cannery Corner</t>
  </si>
  <si>
    <t>Centennial Center (6)</t>
  </si>
  <si>
    <t>Centennial Gateway (6)</t>
  </si>
  <si>
    <t>Eastern Beltway (6)</t>
  </si>
  <si>
    <t>Eastgate (6)</t>
  </si>
  <si>
    <t>Lowe's Plaza</t>
  </si>
  <si>
    <t>The Company closed on different buildings on March 9, 2012 and August 15, 2012 but this is considered one property.</t>
  </si>
  <si>
    <t>The Company assumed mortgages payable and an interest rate swap agreement associated with the acquisition of these properties (note 10).</t>
  </si>
  <si>
    <r>
      <t>This acquisition includes the issuance of redeemable noncontrolling interests in a consolidated joint venture (note 11) to the seller with a fair value of $</t>
    </r>
    <r>
      <rPr>
        <sz val="10"/>
        <color rgb="FF000000"/>
        <rFont val="Inherit"/>
      </rPr>
      <t>1,416</t>
    </r>
    <r>
      <rPr>
        <sz val="10"/>
        <color theme="1"/>
        <rFont val="Inherit"/>
      </rPr>
      <t xml:space="preserve"> as of the acquisition date.</t>
    </r>
  </si>
  <si>
    <r>
      <t>This acquisition includes the issuance of redeemable noncontrolling interests in a consolidated joint venture (note 11) to the seller with a fair value of $</t>
    </r>
    <r>
      <rPr>
        <sz val="10"/>
        <color rgb="FF000000"/>
        <rFont val="Inherit"/>
      </rPr>
      <t>6,092</t>
    </r>
    <r>
      <rPr>
        <sz val="10"/>
        <color theme="1"/>
        <rFont val="Inherit"/>
      </rPr>
      <t xml:space="preserve"> as of the acquisition date. Additionally at the time of acquisition, the Company received a </t>
    </r>
    <r>
      <rPr>
        <sz val="10"/>
        <color rgb="FF000000"/>
        <rFont val="Inherit"/>
      </rPr>
      <t>$10,000</t>
    </r>
    <r>
      <rPr>
        <sz val="10"/>
        <color theme="1"/>
        <rFont val="Inherit"/>
      </rPr>
      <t xml:space="preserve"> note receivable, and subsequently increased to </t>
    </r>
    <r>
      <rPr>
        <sz val="10"/>
        <color rgb="FF000000"/>
        <rFont val="Inherit"/>
      </rPr>
      <t>$11,000</t>
    </r>
    <r>
      <rPr>
        <sz val="10"/>
        <color theme="1"/>
        <rFont val="Inherit"/>
      </rPr>
      <t xml:space="preserve">, from the redeemable noncontrolling interest holder at an interest rate of </t>
    </r>
    <r>
      <rPr>
        <sz val="10"/>
        <color rgb="FF000000"/>
        <rFont val="Inherit"/>
      </rPr>
      <t>6.00%</t>
    </r>
    <r>
      <rPr>
        <sz val="10"/>
        <color theme="1"/>
        <rFont val="Inherit"/>
      </rPr>
      <t xml:space="preserve"> per annum that matured on May 31, 2013 and has been repaid. The redeemable noncontrolling interest holder has pledged its redeemable noncontrolling interests as collateral to this note receivable.</t>
    </r>
  </si>
  <si>
    <r>
      <t xml:space="preserve">This acquisition includes the issuance of redeemable noncontrolling interests in a consolidated joint venture (note 11) to the seller with a fair value of </t>
    </r>
    <r>
      <rPr>
        <sz val="10"/>
        <color rgb="FF000000"/>
        <rFont val="Inherit"/>
      </rPr>
      <t>$9,608</t>
    </r>
    <r>
      <rPr>
        <sz val="10"/>
        <color theme="1"/>
        <rFont val="Inherit"/>
      </rPr>
      <t xml:space="preserve"> as of the acquisition date and assumed a mortgage payable (note 10).</t>
    </r>
  </si>
  <si>
    <r>
      <t xml:space="preserve">The acquisition of this portfolio of properties includes the issuance of redeemable noncontrolling interests in a consolidated joint venture (note 11) to the seller with a fair value of </t>
    </r>
    <r>
      <rPr>
        <sz val="10"/>
        <color rgb="FF000000"/>
        <rFont val="Inherit"/>
      </rPr>
      <t>$30,000</t>
    </r>
    <r>
      <rPr>
        <sz val="10"/>
        <color theme="1"/>
        <rFont val="Inherit"/>
      </rPr>
      <t xml:space="preserve"> as of the acquisition date.</t>
    </r>
  </si>
  <si>
    <r>
      <t xml:space="preserve">During the year ended </t>
    </r>
    <r>
      <rPr>
        <sz val="10"/>
        <color rgb="FF000000"/>
        <rFont val="Inherit"/>
      </rPr>
      <t>December 31, 2012</t>
    </r>
    <r>
      <rPr>
        <sz val="10"/>
        <color theme="1"/>
        <rFont val="Inherit"/>
      </rPr>
      <t xml:space="preserve">, the Company acquired through its wholly owned subsidiaries, the properties listed above for an aggregate purchase price of </t>
    </r>
    <r>
      <rPr>
        <sz val="10"/>
        <color rgb="FF000000"/>
        <rFont val="Inherit"/>
      </rPr>
      <t>$1,314,075</t>
    </r>
    <r>
      <rPr>
        <sz val="10"/>
        <color theme="1"/>
        <rFont val="Inherit"/>
      </rPr>
      <t xml:space="preserve">. The Company financed these acquisitions with net proceeds from the "best efforts" offering, proceeds from our DRP and through the borrowing of </t>
    </r>
    <r>
      <rPr>
        <sz val="10"/>
        <color rgb="FF000000"/>
        <rFont val="Inherit"/>
      </rPr>
      <t>$624,340</t>
    </r>
    <r>
      <rPr>
        <sz val="10"/>
        <color theme="1"/>
        <rFont val="Inherit"/>
      </rPr>
      <t xml:space="preserve">, debt assumption of </t>
    </r>
    <r>
      <rPr>
        <sz val="10"/>
        <color rgb="FF000000"/>
        <rFont val="Inherit"/>
      </rPr>
      <t>$92,195</t>
    </r>
    <r>
      <rPr>
        <sz val="10"/>
        <color theme="1"/>
        <rFont val="Inherit"/>
      </rPr>
      <t xml:space="preserve"> secured by first mortgages on the properties and borrowing </t>
    </r>
    <r>
      <rPr>
        <sz val="10"/>
        <color rgb="FF000000"/>
        <rFont val="Inherit"/>
      </rPr>
      <t>$73,500</t>
    </r>
    <r>
      <rPr>
        <sz val="10"/>
        <color theme="1"/>
        <rFont val="Inherit"/>
      </rPr>
      <t xml:space="preserve"> on the line of credit. </t>
    </r>
  </si>
  <si>
    <r>
      <t xml:space="preserve">The following condensed pro forma consolidated financial statements for the year ended </t>
    </r>
    <r>
      <rPr>
        <sz val="10"/>
        <color rgb="FF000000"/>
        <rFont val="Inherit"/>
      </rPr>
      <t>December 31, 2012</t>
    </r>
    <r>
      <rPr>
        <sz val="10"/>
        <color theme="1"/>
        <rFont val="Inherit"/>
      </rPr>
      <t xml:space="preserve"> include pro forma adjustments related to the acquisitions and financings during 2012 considered material to the consolidated financial statements which were Palm Coast Landing, Bayonne Crossing, Shoppes at Branson Hills, Walgreens NE Portfolio, Saxon Crossing, South Elgin Commons, FedEx Distribution Centers, BJ's at Richie Station, Shops at Moore, Centre Point Commons, Pathmark Portfolio, City Center, Miramar Square, Crossings at Killingly Commons, The Corner, University Town Center Phase II, Cannery Corner, Centennial Center, Centennial Gateway, Eastern Beltway, Eastgate and Lowe's Plaza, which are presented assuming the acquisitions had been consummated as of January 1, 2011. Acquisitions for the year ended </t>
    </r>
    <r>
      <rPr>
        <sz val="10"/>
        <color rgb="FF000000"/>
        <rFont val="Inherit"/>
      </rPr>
      <t>December 31, 2013</t>
    </r>
    <r>
      <rPr>
        <sz val="10"/>
        <color theme="1"/>
        <rFont val="Inherit"/>
      </rPr>
      <t xml:space="preserve"> were not considered material.</t>
    </r>
  </si>
  <si>
    <r>
      <t xml:space="preserve">On a pro forma basis, the Company assumes the common shares outstanding as of </t>
    </r>
    <r>
      <rPr>
        <sz val="10"/>
        <color rgb="FF000000"/>
        <rFont val="Inherit"/>
      </rPr>
      <t>December 31, 2012</t>
    </r>
    <r>
      <rPr>
        <sz val="10"/>
        <color theme="1"/>
        <rFont val="Inherit"/>
      </rPr>
      <t xml:space="preserve"> were outstanding as of January 1, 2011. The following condensed pro forma financial information has not been adjusted for discontinued operations is not necessarily indicative of what the actual results of operations of the Company would have been assuming the 2012 acquisitions had been consummated as of January 1, 2011, nor does it purport to represent the results of operations for future periods. </t>
    </r>
  </si>
  <si>
    <t>For the year ended December 31, 2012</t>
  </si>
  <si>
    <t>Historical</t>
  </si>
  <si>
    <t>Pro Forma Adjustments (unaudited)</t>
  </si>
  <si>
    <t>As Adjusted (unaudited)</t>
  </si>
  <si>
    <t>Net income (loss) attributable to common stockholders</t>
  </si>
  <si>
    <t>(5,306</t>
  </si>
  <si>
    <t>(2,690</t>
  </si>
  <si>
    <t>Net income (loss) attributable to common stockholders per common share, basic and diluted</t>
  </si>
  <si>
    <t>(0.02</t>
  </si>
  <si>
    <t>Discontinued Operations and Investment Properties Held for Sale</t>
  </si>
  <si>
    <t>Discontinued Operations and Investment Properties Held for Sale [Abstract]</t>
  </si>
  <si>
    <t>Disposal Groups, Including Discontinued Operations, Disclosure [Text Block]</t>
  </si>
  <si>
    <t xml:space="preserve">On December 16, 2013, the Company entered into the Purchase and Sale Agreements, providing for the sale of the Net Leased Properties in an all-cash transaction with a gross sales price of approximately $503,013. The transaction is expected to close in three tranches during the first and second quarters of 2014. The Tranche I Closing was competed on January 31, 2014, and the second and third tranches are expected to close by the end of April 2014. Each closing is subject to customary approvals and the completion of certain closing conditions, and it is possible that the timing of the closings may be delayed. The Net Leased Properties qualified for held for sale accounting treatment upon meeting all applicable GAAP criteria on December 16, 2013, at which time depreciation and amortization was suspended. The assets and liabilities associated with these properties are separately classified as held for sale in the consolidated balance sheets as of December 31, 2013. All periods presented on the consolidated balance sheets and consolidated statements of operations and other comprehensive income have been adjusted to conform to the current year presentation. Properties relating to the Merger Agreement were classified as held and used as of December 31, 2013. </t>
  </si>
  <si>
    <t>The following table presents the assets and liabilities associated with the held for sale properties:</t>
  </si>
  <si>
    <t>Assets</t>
  </si>
  <si>
    <t>  Land</t>
  </si>
  <si>
    <t>  Building and improvements</t>
  </si>
  <si>
    <t>    Total</t>
  </si>
  <si>
    <t>  Less accumulated depreciation</t>
  </si>
  <si>
    <t>(20,555</t>
  </si>
  <si>
    <t>(8,709</t>
  </si>
  <si>
    <t>    Net investment properties</t>
  </si>
  <si>
    <t>Total assets held for sale</t>
  </si>
  <si>
    <t>Liabilities</t>
  </si>
  <si>
    <t>Mortgages payable</t>
  </si>
  <si>
    <t>Total liabilities held for sale</t>
  </si>
  <si>
    <t xml:space="preserve">The Company will have no continuing involvement with any of its disposed properties subsequent to their disposal. The Company did not record any gain or loss associated with the sale of these properties during the year ended December 31, 2013. Any gain will be recorded once each tranche is closed. The Company did not dispose of or enter into any binding agreements to sell any other properties during the years ended December 31, 2012 and 2011. </t>
  </si>
  <si>
    <t>The results of operations for the investment properties that are accounted for as discontinued operations are presented for each of the years ended December 31, 2013, 2012 and 2011in the table below:</t>
  </si>
  <si>
    <t>Year Ended December 31,</t>
  </si>
  <si>
    <t>  Rental income</t>
  </si>
  <si>
    <t>  Tenant recovery income</t>
  </si>
  <si>
    <t>  Other property income</t>
  </si>
  <si>
    <t>  Property operating expenses</t>
  </si>
  <si>
    <t>  Real estate taxes</t>
  </si>
  <si>
    <t>  Depreciation and amortization</t>
  </si>
  <si>
    <t>(10,664</t>
  </si>
  <si>
    <t>(5,931</t>
  </si>
  <si>
    <t>(2,403</t>
  </si>
  <si>
    <t>Redeemable noncontrolling interests associated with discontinued operations</t>
  </si>
  <si>
    <t>(71</t>
  </si>
  <si>
    <t>(27</t>
  </si>
  <si>
    <t>Net income from discontinued operations attributable to common stockholders</t>
  </si>
  <si>
    <t>Operating Leases</t>
  </si>
  <si>
    <t>Leases [Abstract]</t>
  </si>
  <si>
    <t xml:space="preserve">Operating Leases </t>
  </si>
  <si>
    <r>
      <t xml:space="preserve">Minimum lease payments to be received under operating leases including ground leases and excluding leases relating to discontinued operations and multi-family units (lease terms of twelve-months or less) as of </t>
    </r>
    <r>
      <rPr>
        <sz val="10"/>
        <color rgb="FF000000"/>
        <rFont val="Inherit"/>
      </rPr>
      <t>December 31, 2013</t>
    </r>
    <r>
      <rPr>
        <sz val="10"/>
        <color theme="1"/>
        <rFont val="Inherit"/>
      </rPr>
      <t xml:space="preserve"> for the years indicated, assuming no expiring leases are renewed, are as follows:</t>
    </r>
  </si>
  <si>
    <t>Minimum Lease</t>
  </si>
  <si>
    <t>Payments</t>
  </si>
  <si>
    <r>
      <t xml:space="preserve">The remaining lease terms range from less than </t>
    </r>
    <r>
      <rPr>
        <sz val="10"/>
        <color rgb="FF000000"/>
        <rFont val="Inherit"/>
      </rPr>
      <t>one</t>
    </r>
    <r>
      <rPr>
        <sz val="10"/>
        <color theme="1"/>
        <rFont val="Inherit"/>
      </rPr>
      <t xml:space="preserve"> year to </t>
    </r>
    <r>
      <rPr>
        <sz val="10"/>
        <color rgb="FF000000"/>
        <rFont val="Inherit"/>
      </rPr>
      <t>72</t>
    </r>
    <r>
      <rPr>
        <sz val="10"/>
        <color theme="1"/>
        <rFont val="Inherit"/>
      </rPr>
      <t xml:space="preserve"> years. Most of the revenue from the Company’s properties consists of rents received under long-term operating leases. Some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other comprehensive income. Under leases where all expenses are paid by the Company, subject to reimbursement by the tenant, the expenses are included within property operating expenses and reimbursements are included in tenant recovery income on the consolidated statements of operations and other comprehensive income.</t>
    </r>
  </si>
  <si>
    <t>Unconsolidated Entities</t>
  </si>
  <si>
    <t>Equity Method Investments and Joint Ventures [Abstract]</t>
  </si>
  <si>
    <t xml:space="preserve">Unconsolidated Entities </t>
  </si>
  <si>
    <r>
      <t xml:space="preserve">The Company is a member of a limited liability company formed as an insurance association captive (the “Insurance Captive”), which is owned in equal proportions by the Company and </t>
    </r>
    <r>
      <rPr>
        <sz val="10"/>
        <color rgb="FF000000"/>
        <rFont val="Inherit"/>
      </rPr>
      <t>three</t>
    </r>
    <r>
      <rPr>
        <sz val="10"/>
        <color theme="1"/>
        <rFont val="Inherit"/>
      </rPr>
      <t xml:space="preserve"> related parties, Inland Real Estate Corporation, Inland American Real Estate Trust, Inc. and Inland Real Estate Income Trust, Inc. and a third party, Retail Properties of America, Inc. and is serviced by an affiliate of the Business Manager, Inland Risk and Insurance Management Services Inc. The Insurance Captive was formed to initially insure/reimburse the members’ deductible obligations for the first </t>
    </r>
    <r>
      <rPr>
        <sz val="10"/>
        <color rgb="FF000000"/>
        <rFont val="Inherit"/>
      </rPr>
      <t>$100</t>
    </r>
    <r>
      <rPr>
        <sz val="10"/>
        <color theme="1"/>
        <rFont val="Inherit"/>
      </rPr>
      <t xml:space="preserve"> of property insurance and </t>
    </r>
    <r>
      <rPr>
        <sz val="10"/>
        <color rgb="FF000000"/>
        <rFont val="Inherit"/>
      </rPr>
      <t>$100</t>
    </r>
    <r>
      <rPr>
        <sz val="10"/>
        <color theme="1"/>
        <rFont val="Inherit"/>
      </rPr>
      <t xml:space="preserve"> of general liability insurance. The Company entered into the Insurance Captive to stabilize its insurance costs, manage its exposures and recoup expenses through the functions of the captive program. This entity is considered to be a variable interest entity (VIE) as defined in U.S. GAAP and the Company is not considered to be the primary beneficiary. Therefore, this investment is accounted for utilizing the equity method of accounting. The Company's risk of loss is limited to its investment and it is not required to fund additional capital to the entity. </t>
    </r>
  </si>
  <si>
    <t>Ownership % at</t>
  </si>
  <si>
    <t>Investment at</t>
  </si>
  <si>
    <t>Joint Venture</t>
  </si>
  <si>
    <t>Description</t>
  </si>
  <si>
    <t>December 31, 2013</t>
  </si>
  <si>
    <t>December 31, 2012</t>
  </si>
  <si>
    <t>Oak Property &amp; Casualty LLC</t>
  </si>
  <si>
    <t>Insurance Captive</t>
  </si>
  <si>
    <r>
      <t xml:space="preserve">The Company’s share of net income from its investment in the unconsolidated entity is based on the ratio of each member’s premium contribution to the venture. The Company was allocated income of </t>
    </r>
    <r>
      <rPr>
        <sz val="10"/>
        <color rgb="FF000000"/>
        <rFont val="Inherit"/>
      </rPr>
      <t>$260</t>
    </r>
    <r>
      <rPr>
        <sz val="10"/>
        <color theme="1"/>
        <rFont val="Inherit"/>
      </rPr>
      <t xml:space="preserve">, </t>
    </r>
    <r>
      <rPr>
        <sz val="10"/>
        <color rgb="FF000000"/>
        <rFont val="Inherit"/>
      </rPr>
      <t>$17</t>
    </r>
    <r>
      <rPr>
        <sz val="10"/>
        <color theme="1"/>
        <rFont val="Inherit"/>
      </rPr>
      <t xml:space="preserve"> and $105 </t>
    </r>
    <r>
      <rPr>
        <sz val="10"/>
        <color rgb="FF000000"/>
        <rFont val="Inherit"/>
      </rPr>
      <t>for the years ended December 31, 2013, 2012 and 2011</t>
    </r>
    <r>
      <rPr>
        <sz val="10"/>
        <color theme="1"/>
        <rFont val="Inherit"/>
      </rPr>
      <t>, respectively.</t>
    </r>
  </si>
  <si>
    <r>
      <t xml:space="preserve">On May 28, 2009, the Company purchased </t>
    </r>
    <r>
      <rPr>
        <sz val="10"/>
        <color rgb="FF000000"/>
        <rFont val="Inherit"/>
      </rPr>
      <t>1,000</t>
    </r>
    <r>
      <rPr>
        <sz val="10"/>
        <color theme="1"/>
        <rFont val="Inherit"/>
      </rPr>
      <t xml:space="preserve"> shares of common stock in the Inland Real Estate Group of Companies for </t>
    </r>
    <r>
      <rPr>
        <sz val="10"/>
        <color rgb="FF000000"/>
        <rFont val="Inherit"/>
      </rPr>
      <t>$1</t>
    </r>
    <r>
      <rPr>
        <sz val="10"/>
        <color theme="1"/>
        <rFont val="Inherit"/>
      </rPr>
      <t>, which are accounted for under the cost method and included in investment in unconsolidated entities on the consolidated balance sheets.</t>
    </r>
  </si>
  <si>
    <t>Investment in Marketable Securities</t>
  </si>
  <si>
    <t>Investments, Debt and Equity Securities [Abstract]</t>
  </si>
  <si>
    <r>
      <t xml:space="preserve">Investment in marketable securities of </t>
    </r>
    <r>
      <rPr>
        <sz val="10"/>
        <color rgb="FF000000"/>
        <rFont val="Inherit"/>
      </rPr>
      <t>$34,070</t>
    </r>
    <r>
      <rPr>
        <sz val="10"/>
        <color theme="1"/>
        <rFont val="Inherit"/>
      </rPr>
      <t xml:space="preserve"> and </t>
    </r>
    <r>
      <rPr>
        <sz val="10"/>
        <color rgb="FF000000"/>
        <rFont val="Inherit"/>
      </rPr>
      <t>$40,941</t>
    </r>
    <r>
      <rPr>
        <sz val="10"/>
        <color theme="1"/>
        <rFont val="Inherit"/>
      </rPr>
      <t xml:space="preserve"> at December 31, 2013 and 2012, respectively, consists of primarily preferred and common stock and corporate bond investments in other publicly traded REITs which are classified as available-for-sale securities and recorded at fair value. The cost basis of the Company's investment in marketable securities was </t>
    </r>
    <r>
      <rPr>
        <sz val="10"/>
        <color rgb="FF000000"/>
        <rFont val="Inherit"/>
      </rPr>
      <t>$33,492</t>
    </r>
    <r>
      <rPr>
        <sz val="10"/>
        <color theme="1"/>
        <rFont val="Inherit"/>
      </rPr>
      <t xml:space="preserve"> and </t>
    </r>
    <r>
      <rPr>
        <sz val="10"/>
        <color rgb="FF000000"/>
        <rFont val="Inherit"/>
      </rPr>
      <t>$37,943</t>
    </r>
    <r>
      <rPr>
        <sz val="10"/>
        <color theme="1"/>
        <rFont val="Inherit"/>
      </rPr>
      <t xml:space="preserve"> at December 31, 2013 and 2012, respectively.</t>
    </r>
  </si>
  <si>
    <r>
      <t xml:space="preserve">Unrealized holding gains and losses on available-for-sale securities are excluded from earnings and reported as a separate component of comprehensive income until realized. The Company has recorded an accumulated net unrealized gain of </t>
    </r>
    <r>
      <rPr>
        <sz val="10"/>
        <color rgb="FF000000"/>
        <rFont val="Inherit"/>
      </rPr>
      <t>$578</t>
    </r>
    <r>
      <rPr>
        <sz val="10"/>
        <color theme="1"/>
        <rFont val="Inherit"/>
      </rPr>
      <t xml:space="preserve"> and </t>
    </r>
    <r>
      <rPr>
        <sz val="10"/>
        <color rgb="FF000000"/>
        <rFont val="Inherit"/>
      </rPr>
      <t>$2,999</t>
    </r>
    <r>
      <rPr>
        <sz val="10"/>
        <color theme="1"/>
        <rFont val="Inherit"/>
      </rPr>
      <t xml:space="preserve"> on the consolidated balance sheets as of December 31, 2013 and 2012, respectively. The Company had net unrealized (losses) gains of </t>
    </r>
    <r>
      <rPr>
        <sz val="10"/>
        <color rgb="FF000000"/>
        <rFont val="Inherit"/>
      </rPr>
      <t>$(2,421)</t>
    </r>
    <r>
      <rPr>
        <sz val="10"/>
        <color theme="1"/>
        <rFont val="Inherit"/>
      </rPr>
      <t xml:space="preserve">, </t>
    </r>
    <r>
      <rPr>
        <sz val="10"/>
        <color rgb="FF000000"/>
        <rFont val="Inherit"/>
      </rPr>
      <t>$3,469</t>
    </r>
    <r>
      <rPr>
        <sz val="10"/>
        <color theme="1"/>
        <rFont val="Inherit"/>
      </rPr>
      <t xml:space="preserve"> and $(634) </t>
    </r>
    <r>
      <rPr>
        <sz val="10"/>
        <color rgb="FF000000"/>
        <rFont val="Inherit"/>
      </rPr>
      <t>for the years ended December 31, 2013, 2012 and 2011</t>
    </r>
    <r>
      <rPr>
        <sz val="10"/>
        <color theme="1"/>
        <rFont val="Inherit"/>
      </rPr>
      <t xml:space="preserve">, respectively. These unrealized (losses) and gains have been recorded as other comprehensive income in the consolidated statements of operations and other comprehensive income. </t>
    </r>
  </si>
  <si>
    <r>
      <t xml:space="preserve">Realized gains and losses from the sale of available-for-sale securities are determined on a specific identification basis or first-in, first-out basis. The Company had realized gains of </t>
    </r>
    <r>
      <rPr>
        <sz val="10"/>
        <color rgb="FF000000"/>
        <rFont val="Inherit"/>
      </rPr>
      <t>$641</t>
    </r>
    <r>
      <rPr>
        <sz val="10"/>
        <color theme="1"/>
        <rFont val="Inherit"/>
      </rPr>
      <t xml:space="preserve">, </t>
    </r>
    <r>
      <rPr>
        <sz val="10"/>
        <color rgb="FF000000"/>
        <rFont val="Inherit"/>
      </rPr>
      <t>$26</t>
    </r>
    <r>
      <rPr>
        <sz val="10"/>
        <color theme="1"/>
        <rFont val="Inherit"/>
      </rPr>
      <t xml:space="preserve"> and $365 </t>
    </r>
    <r>
      <rPr>
        <sz val="10"/>
        <color rgb="FF000000"/>
        <rFont val="Inherit"/>
      </rPr>
      <t>for the years ended December 31, 2013, 2012 and 2011</t>
    </r>
    <r>
      <rPr>
        <sz val="10"/>
        <color theme="1"/>
        <rFont val="Inherit"/>
      </rPr>
      <t xml:space="preserve">, respectively. These gains have been recorded as realized gain on sale of marketable securities in the consolidated statements of operations and other comprehensive income. </t>
    </r>
  </si>
  <si>
    <t>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which includes determining whether for marketable securities: (1) the Company intends to sell the marketable security, and (2) it is more likely than not that the Company will be required to sell the marketable security before its anticipated recovery.</t>
  </si>
  <si>
    <t>Fair Value of Financial Instruments</t>
  </si>
  <si>
    <t>Fair Value Disclosures [Abstract]</t>
  </si>
  <si>
    <t xml:space="preserve">Fair Value of Financial Instruments </t>
  </si>
  <si>
    <t xml:space="preserve">The fair value of financial instruments is the amount at which the instrument could be exchanged in a current transaction between willing parties, other than in a forced sale or liquidation. The carrying amounts reflected in the consolidated balance sheets for cash and cash equivalents, restricted cash and escrows, accounts and rents receivable, accounts payable and accrued expenses, accrued real estate taxes payable and due to related parties approximates their fair values at December 31, 2013 and 2012 due to the short maturity of these instruments. </t>
  </si>
  <si>
    <t>All financial assets and liabilities are recognized or disclosed at fair value using a fair value hierarchy as described in note 2 – “Fair Value Measurements.”</t>
  </si>
  <si>
    <t>The following table presents the Company’s assets and liabilities, measured at fair value on a recurring basis, and related valuation inputs within the fair value hierarchy utilized to measure fair value as of December 31, 2013 and 2012:</t>
  </si>
  <si>
    <t>Level 1</t>
  </si>
  <si>
    <t>Level 2</t>
  </si>
  <si>
    <t>Level 3</t>
  </si>
  <si>
    <t>Asset - investment in marketable securities</t>
  </si>
  <si>
    <t>Asset - interest rate swap</t>
  </si>
  <si>
    <t>Liability - interest rate swap</t>
  </si>
  <si>
    <t>The valuation techniques used to measure fair value of the investment in marketable securities above was quoted prices from national stock exchanges and quoted prices from third party brokers for similar assets (note 7). The Company performs certain validation procedures such as verifying changes in security prices from one period to the next and verifying ending security prices on a test basis.</t>
  </si>
  <si>
    <t xml:space="preserve">The valuation techniques used to measure the fair value of the interest rate swaps above in which the counterparties have high credit ratings, were derived from pricing models provided by a third party, such as discounted cash flow techniques, with all significant inputs derived from or corroborated by observable market data. The Company verifies the ending values provided by the third party to the values received on the counterparties' statements for reasonableness. The Company’s discounted cash flow techniques use observable market inputs, such as LIBOR-based yield curves. </t>
  </si>
  <si>
    <r>
      <t xml:space="preserve">The Company estimates the fair value of its total debt by discounting the future cash flows of each instrument at rates currently offered for similar debt instruments of comparable maturities by the Company’s lenders using Level 3 inputs. The carrying value of the Company’s mortgage debt (including mortgage debt classified as held for sale) was </t>
    </r>
    <r>
      <rPr>
        <sz val="10"/>
        <color rgb="FF000000"/>
        <rFont val="Inherit"/>
      </rPr>
      <t>$1,185,433</t>
    </r>
    <r>
      <rPr>
        <sz val="10"/>
        <color theme="1"/>
        <rFont val="Inherit"/>
      </rPr>
      <t xml:space="preserve"> and </t>
    </r>
    <r>
      <rPr>
        <sz val="10"/>
        <color rgb="FF000000"/>
        <rFont val="Inherit"/>
      </rPr>
      <t>$1,158,051</t>
    </r>
    <r>
      <rPr>
        <sz val="10"/>
        <color theme="1"/>
        <rFont val="Inherit"/>
      </rPr>
      <t xml:space="preserve"> at December 31, 2013 and 2012, respectively, and its estimated fair value was </t>
    </r>
    <r>
      <rPr>
        <sz val="10"/>
        <color rgb="FF000000"/>
        <rFont val="Inherit"/>
      </rPr>
      <t>$1,211,250</t>
    </r>
    <r>
      <rPr>
        <sz val="10"/>
        <color theme="1"/>
        <rFont val="Inherit"/>
      </rPr>
      <t xml:space="preserve"> and </t>
    </r>
    <r>
      <rPr>
        <sz val="10"/>
        <color rgb="FF000000"/>
        <rFont val="Inherit"/>
      </rPr>
      <t>$1,189,621</t>
    </r>
    <r>
      <rPr>
        <sz val="10"/>
        <color theme="1"/>
        <rFont val="Inherit"/>
      </rPr>
      <t xml:space="preserve"> as of December 31, 2013 and 2012, respectively. The Company’s carrying amount of variable rate borrowings on the credit facility and securities margin payable approximates their fair values at December 31, 2013 and 2012.</t>
    </r>
  </si>
  <si>
    <t>Transactions with Related Parties</t>
  </si>
  <si>
    <t>Related Party Transactions [Abstract]</t>
  </si>
  <si>
    <t>Transactions With Related Parties</t>
  </si>
  <si>
    <t xml:space="preserve">Transactions with Related Parties </t>
  </si>
  <si>
    <t>The Company has an investment in an insurance captive entity with other REITs sponsored by our Sponsor and a third party. The entity is included in the Company’s disclosure of Unconsolidated Entities (note 6) and is included in investment in unconsolidated entities on the consolidated balance sheets.</t>
  </si>
  <si>
    <r>
      <t xml:space="preserve">As of December 31, 2013 and 2012, the Company owed a total of </t>
    </r>
    <r>
      <rPr>
        <sz val="10"/>
        <color rgb="FF000000"/>
        <rFont val="Inherit"/>
      </rPr>
      <t>$2,074</t>
    </r>
    <r>
      <rPr>
        <sz val="10"/>
        <color theme="1"/>
        <rFont val="Inherit"/>
      </rPr>
      <t xml:space="preserve"> and </t>
    </r>
    <r>
      <rPr>
        <sz val="10"/>
        <color rgb="FF000000"/>
        <rFont val="Inherit"/>
      </rPr>
      <t>$2,532</t>
    </r>
    <r>
      <rPr>
        <sz val="10"/>
        <color theme="1"/>
        <rFont val="Inherit"/>
      </rPr>
      <t>, respectively, to our Sponsor and its affiliates related to advances used to pay administrative and offering costs and certain accrued expenses which are included in due to related parties on the consolidated balance sheets. These amounts represent non-interest bearing advances by the Sponsor and its affiliates and accrued business management fees, which the Company intends to repay.</t>
    </r>
  </si>
  <si>
    <r>
      <t xml:space="preserve">At December 31, 2013 and 2012, the Company held </t>
    </r>
    <r>
      <rPr>
        <sz val="10"/>
        <color rgb="FF000000"/>
        <rFont val="Inherit"/>
      </rPr>
      <t>$789</t>
    </r>
    <r>
      <rPr>
        <sz val="10"/>
        <color theme="1"/>
        <rFont val="Inherit"/>
      </rPr>
      <t xml:space="preserve"> and </t>
    </r>
    <r>
      <rPr>
        <sz val="10"/>
        <color rgb="FF000000"/>
        <rFont val="Inherit"/>
      </rPr>
      <t>$629</t>
    </r>
    <r>
      <rPr>
        <sz val="10"/>
        <color theme="1"/>
        <rFont val="Inherit"/>
      </rPr>
      <t>, respectively, in shares of common stock in Inland Real Estate Corporation, which are classified as available-for-sale securities and recorded at fair value.</t>
    </r>
  </si>
  <si>
    <r>
      <t xml:space="preserve">The Company has </t>
    </r>
    <r>
      <rPr>
        <sz val="10"/>
        <color rgb="FF000000"/>
        <rFont val="Inherit"/>
      </rPr>
      <t>1,000</t>
    </r>
    <r>
      <rPr>
        <sz val="10"/>
        <color theme="1"/>
        <rFont val="Inherit"/>
      </rPr>
      <t xml:space="preserve"> shares of common stock in the Inland Real Estate Group of Companies with a recorded value of </t>
    </r>
    <r>
      <rPr>
        <sz val="10"/>
        <color rgb="FF000000"/>
        <rFont val="Inherit"/>
      </rPr>
      <t>$1</t>
    </r>
    <r>
      <rPr>
        <sz val="10"/>
        <color theme="1"/>
        <rFont val="Inherit"/>
      </rPr>
      <t xml:space="preserve"> at December 31, 2013 and 2012, which are accounted for under the cost method and included in investment in unconsolidated entities on the consolidated balance sheets.</t>
    </r>
  </si>
  <si>
    <r>
      <t xml:space="preserve">The following table summarizes the Company’s related party transactions for the </t>
    </r>
    <r>
      <rPr>
        <sz val="10"/>
        <color rgb="FF000000"/>
        <rFont val="Inherit"/>
      </rPr>
      <t>years</t>
    </r>
    <r>
      <rPr>
        <sz val="10"/>
        <color theme="1"/>
        <rFont val="Inherit"/>
      </rPr>
      <t xml:space="preserve"> ended December 31, 2013, 2012 and 2011. </t>
    </r>
  </si>
  <si>
    <t>For the Year Ended December 31,</t>
  </si>
  <si>
    <t>Unpaid Amounts as of</t>
  </si>
  <si>
    <t>General and administrative:</t>
  </si>
  <si>
    <t>General and administrative reimbursement</t>
  </si>
  <si>
    <t>(a)</t>
  </si>
  <si>
    <t>Loan servicing</t>
  </si>
  <si>
    <t>(b)</t>
  </si>
  <si>
    <t>(c)</t>
  </si>
  <si>
    <t>Investment advisor fee</t>
  </si>
  <si>
    <t>(d)</t>
  </si>
  <si>
    <t>Total general and administrative to related parties</t>
  </si>
  <si>
    <t>(e),(f)</t>
  </si>
  <si>
    <t>(g)</t>
  </si>
  <si>
    <t>Real estate management fees</t>
  </si>
  <si>
    <t>(h)</t>
  </si>
  <si>
    <t>Business management fee</t>
  </si>
  <si>
    <t>(i)</t>
  </si>
  <si>
    <t>Loan placement fees</t>
  </si>
  <si>
    <t>(j)</t>
  </si>
  <si>
    <t>Cost reimbursement</t>
  </si>
  <si>
    <t>(k)</t>
  </si>
  <si>
    <t>Sponsor noninterest bearing advances</t>
  </si>
  <si>
    <t>(l)</t>
  </si>
  <si>
    <t>(1,500</t>
  </si>
  <si>
    <t>Sponsor contributions to pay dividends</t>
  </si>
  <si>
    <t xml:space="preserve">The Business Manager and its related parties are entitled to reimbursement for general and administrative expenses of the Business Manager and its related parties relating to the Company’s administration. Such costs are included in general and administrative expenses in the consolidated statements of operations and other comprehensive income. </t>
  </si>
  <si>
    <r>
      <t xml:space="preserve">A related party of the Business Manager provides loan servicing to the Company for an annual fee equal to </t>
    </r>
    <r>
      <rPr>
        <sz val="10"/>
        <color rgb="FF000000"/>
        <rFont val="Inherit"/>
      </rPr>
      <t>.03%</t>
    </r>
    <r>
      <rPr>
        <sz val="10"/>
        <color theme="1"/>
        <rFont val="Inherit"/>
      </rPr>
      <t xml:space="preserve"> of the first </t>
    </r>
    <r>
      <rPr>
        <sz val="10"/>
        <color rgb="FF000000"/>
        <rFont val="Inherit"/>
      </rPr>
      <t>$1,000,000</t>
    </r>
    <r>
      <rPr>
        <sz val="10"/>
        <color theme="1"/>
        <rFont val="Inherit"/>
      </rPr>
      <t xml:space="preserve"> of serviced loans and </t>
    </r>
    <r>
      <rPr>
        <sz val="10"/>
        <color rgb="FF000000"/>
        <rFont val="Inherit"/>
      </rPr>
      <t>.01%</t>
    </r>
    <r>
      <rPr>
        <sz val="10"/>
        <color theme="1"/>
        <rFont val="Inherit"/>
      </rPr>
      <t xml:space="preserve"> for serviced loans over </t>
    </r>
    <r>
      <rPr>
        <sz val="10"/>
        <color rgb="FF000000"/>
        <rFont val="Inherit"/>
      </rPr>
      <t>$1,000,000</t>
    </r>
    <r>
      <rPr>
        <sz val="10"/>
        <color theme="1"/>
        <rFont val="Inherit"/>
      </rPr>
      <t xml:space="preserve">. These loan servicing fees are paid monthly and are included in general and administrative expenses in the consolidated statements of operations and other comprehensive income. </t>
    </r>
  </si>
  <si>
    <r>
      <t xml:space="preserve">The Company established a discount stock purchase policy for related parties and related parties of the Business Manager that enables the related parties to purchase shares of common stock at </t>
    </r>
    <r>
      <rPr>
        <sz val="10"/>
        <color rgb="FF000000"/>
        <rFont val="Inherit"/>
      </rPr>
      <t>$9.00</t>
    </r>
    <r>
      <rPr>
        <sz val="10"/>
        <color theme="1"/>
        <rFont val="Inherit"/>
      </rPr>
      <t xml:space="preserve"> per share. The Company sold </t>
    </r>
    <r>
      <rPr>
        <sz val="10"/>
        <color rgb="FF000000"/>
        <rFont val="Inherit"/>
      </rPr>
      <t>0</t>
    </r>
    <r>
      <rPr>
        <sz val="10"/>
        <color theme="1"/>
        <rFont val="Inherit"/>
      </rPr>
      <t xml:space="preserve">, 294,331 and 55,203 shares to related parties for the years ended December 31, 2013, 2012 and 2011, respectively. </t>
    </r>
  </si>
  <si>
    <t xml:space="preserve">The Company pays a related party of the Business Manager to purchase and monitor its investment in marketable securities. </t>
  </si>
  <si>
    <t>(e)</t>
  </si>
  <si>
    <r>
      <t xml:space="preserve">A related party of the Business Manager received selling commissions equal to </t>
    </r>
    <r>
      <rPr>
        <sz val="10"/>
        <color rgb="FF000000"/>
        <rFont val="Inherit"/>
      </rPr>
      <t>7.5%</t>
    </r>
    <r>
      <rPr>
        <sz val="10"/>
        <color theme="1"/>
        <rFont val="Inherit"/>
      </rPr>
      <t xml:space="preserve"> of the sale price for each share sold and a marketing contribution equal to </t>
    </r>
    <r>
      <rPr>
        <sz val="10"/>
        <color rgb="FF000000"/>
        <rFont val="Inherit"/>
      </rPr>
      <t>2.5%</t>
    </r>
    <r>
      <rPr>
        <sz val="10"/>
        <color theme="1"/>
        <rFont val="Inherit"/>
      </rPr>
      <t xml:space="preserve"> of the gross offering proceeds from shares sold, the majority of which were reallowed (paid) to third party soliciting dealers. The Company also reimbursed a related party of the Business Manager and the soliciting dealers for bona fide, out-of-pocket itemized and detailed due diligence expenses in amounts up to </t>
    </r>
    <r>
      <rPr>
        <sz val="10"/>
        <color rgb="FF000000"/>
        <rFont val="Inherit"/>
      </rPr>
      <t>0.5%</t>
    </r>
    <r>
      <rPr>
        <sz val="10"/>
        <color theme="1"/>
        <rFont val="Inherit"/>
      </rPr>
      <t xml:space="preserve"> of the gross offering proceeds. In addition, the Sponsor, its affiliates and third parties were reimbursed for any issuer costs that they paid on the Company's behalf, including any bona fide out-of-pocket, itemized and detailed due diligence expenses not reimbursed from amounts paid or reallowed (paid) as a marketing contribution, in an amount that did not exceed </t>
    </r>
    <r>
      <rPr>
        <sz val="10"/>
        <color rgb="FF000000"/>
        <rFont val="Inherit"/>
      </rPr>
      <t>1.5%</t>
    </r>
    <r>
      <rPr>
        <sz val="10"/>
        <color theme="1"/>
        <rFont val="Inherit"/>
      </rPr>
      <t xml:space="preserve"> of the gross offering proceeds. The Company did not pay selling commissions or the marketing contribution or reimburse issuer costs in connection with shares of common stock issued through the distribution reinvestment plan. Such costs were offset against the stockholders’ equity accounts. </t>
    </r>
  </si>
  <si>
    <t>(f)</t>
  </si>
  <si>
    <r>
      <t xml:space="preserve">The majority of the offering costs were reallowed (paid) to third party soliciting dealers. Pursuant to the terms of the “best efforts” offering, issuer costs were not permitted to exceed </t>
    </r>
    <r>
      <rPr>
        <sz val="10"/>
        <color rgb="FF000000"/>
        <rFont val="Inherit"/>
      </rPr>
      <t>1.5%</t>
    </r>
    <r>
      <rPr>
        <sz val="10"/>
        <color theme="1"/>
        <rFont val="Inherit"/>
      </rPr>
      <t xml:space="preserve"> of the gross offering proceeds over the life of the “best efforts” offering. These costs did not exceed these limitations upon completion of the “best efforts” offering. </t>
    </r>
  </si>
  <si>
    <t>The Business Manager and its related parties are reimbursed for acquisition, dead deal and transaction related costs of the Business Manager and its related parties relating to the Company’s acquisition of real estate assets. These costs relate to both closed and potential transactions and include customary due diligence costs including time and travel expense reimbursements. Such costs are included in acquisition related costs in the consolidated statements of operations and other comprehensive income. The Company does not pay acquisition fees to its Business Manager or its affiliates.</t>
  </si>
  <si>
    <r>
      <t xml:space="preserve">The real estate managers, entities owned principally by individuals who are related parties of the Business Manager, receive monthly real estate management fees up to </t>
    </r>
    <r>
      <rPr>
        <sz val="10"/>
        <color rgb="FF000000"/>
        <rFont val="Inherit"/>
      </rPr>
      <t>4.5%</t>
    </r>
    <r>
      <rPr>
        <sz val="10"/>
        <color theme="1"/>
        <rFont val="Inherit"/>
      </rPr>
      <t xml:space="preserve"> of gross operating income (as defined), for management and leasing services. Such costs are included in property operating expenses in the consolidated statements of operations and other comprehensive income. In addition to these fees, the real estate managers receive reimbursements of payroll costs for property level employees. The Company reimbursed or will reimburse the real estate managers and other affiliates </t>
    </r>
    <r>
      <rPr>
        <sz val="10"/>
        <color rgb="FF000000"/>
        <rFont val="Inherit"/>
      </rPr>
      <t>$2,254</t>
    </r>
    <r>
      <rPr>
        <sz val="10"/>
        <color theme="1"/>
        <rFont val="Inherit"/>
      </rPr>
      <t xml:space="preserve">, </t>
    </r>
    <r>
      <rPr>
        <sz val="10"/>
        <color rgb="FF000000"/>
        <rFont val="Inherit"/>
      </rPr>
      <t>$1,458</t>
    </r>
    <r>
      <rPr>
        <sz val="10"/>
        <color theme="1"/>
        <rFont val="Inherit"/>
      </rPr>
      <t xml:space="preserve"> and $827 </t>
    </r>
    <r>
      <rPr>
        <sz val="10"/>
        <color rgb="FF000000"/>
        <rFont val="Inherit"/>
      </rPr>
      <t>for the years ended December 31, 2013, 2012 and 2011</t>
    </r>
    <r>
      <rPr>
        <sz val="10"/>
        <color theme="1"/>
        <rFont val="Inherit"/>
      </rPr>
      <t>, respectively.</t>
    </r>
  </si>
  <si>
    <t>Subject to satisfying the criteria described below, the Company pays the Business Manager a quarterly business management fee equal to a percentage of the Company’s “average invested assets” (as defined in the business management agreement), calculated as follows:</t>
  </si>
  <si>
    <r>
      <t xml:space="preserve">if the Company has declared distributions during the prior calendar quarter just ended, in an amount equal to or greater than an average </t>
    </r>
    <r>
      <rPr>
        <sz val="10"/>
        <color rgb="FF000000"/>
        <rFont val="Inherit"/>
      </rPr>
      <t>7%</t>
    </r>
    <r>
      <rPr>
        <sz val="10"/>
        <color theme="1"/>
        <rFont val="Inherit"/>
      </rPr>
      <t xml:space="preserve"> annualized distribution rate (assuming a share was purchased for </t>
    </r>
    <r>
      <rPr>
        <sz val="10"/>
        <color rgb="FF000000"/>
        <rFont val="Inherit"/>
      </rPr>
      <t>$10.00</t>
    </r>
    <r>
      <rPr>
        <sz val="10"/>
        <color theme="1"/>
        <rFont val="Inherit"/>
      </rPr>
      <t xml:space="preserve">), it will pay a fee equal to </t>
    </r>
    <r>
      <rPr>
        <sz val="10"/>
        <color rgb="FF000000"/>
        <rFont val="Inherit"/>
      </rPr>
      <t>0.1875%</t>
    </r>
    <r>
      <rPr>
        <sz val="10"/>
        <color theme="1"/>
        <rFont val="Inherit"/>
      </rPr>
      <t xml:space="preserve"> of its “average invested assets” for that prior calendar quarter;</t>
    </r>
  </si>
  <si>
    <r>
      <t xml:space="preserve">if the Company has declared distributions during the prior calendar quarter just ended, in an amount equal to or greater than an average </t>
    </r>
    <r>
      <rPr>
        <sz val="10"/>
        <color rgb="FF000000"/>
        <rFont val="Inherit"/>
      </rPr>
      <t>6%</t>
    </r>
    <r>
      <rPr>
        <sz val="10"/>
        <color theme="1"/>
        <rFont val="Inherit"/>
      </rPr>
      <t xml:space="preserve"> annualized distribution rate but less than </t>
    </r>
    <r>
      <rPr>
        <sz val="10"/>
        <color rgb="FF000000"/>
        <rFont val="Inherit"/>
      </rPr>
      <t>7%</t>
    </r>
    <r>
      <rPr>
        <sz val="10"/>
        <color theme="1"/>
        <rFont val="Inherit"/>
      </rPr>
      <t xml:space="preserve"> annualized distribution rate (assuming a share was purchased for </t>
    </r>
    <r>
      <rPr>
        <sz val="10"/>
        <color rgb="FF000000"/>
        <rFont val="Inherit"/>
      </rPr>
      <t>$10.00</t>
    </r>
    <r>
      <rPr>
        <sz val="10"/>
        <color theme="1"/>
        <rFont val="Inherit"/>
      </rPr>
      <t xml:space="preserve">), it will pay a fee equal to </t>
    </r>
    <r>
      <rPr>
        <sz val="10"/>
        <color rgb="FF000000"/>
        <rFont val="Inherit"/>
      </rPr>
      <t>0.1625%</t>
    </r>
    <r>
      <rPr>
        <sz val="10"/>
        <color theme="1"/>
        <rFont val="Inherit"/>
      </rPr>
      <t xml:space="preserve"> of its “average invested assets” for that prior calendar quarter;</t>
    </r>
  </si>
  <si>
    <r>
      <t xml:space="preserve">if the Company has declared distributions during the prior calendar quarter just ended, in an amount equal to or greater than an average </t>
    </r>
    <r>
      <rPr>
        <sz val="10"/>
        <color rgb="FF000000"/>
        <rFont val="Inherit"/>
      </rPr>
      <t>5%</t>
    </r>
    <r>
      <rPr>
        <sz val="10"/>
        <color theme="1"/>
        <rFont val="Inherit"/>
      </rPr>
      <t xml:space="preserve"> annualized distribution rate but less than </t>
    </r>
    <r>
      <rPr>
        <sz val="10"/>
        <color rgb="FF000000"/>
        <rFont val="Inherit"/>
      </rPr>
      <t>6%</t>
    </r>
    <r>
      <rPr>
        <sz val="10"/>
        <color theme="1"/>
        <rFont val="Inherit"/>
      </rPr>
      <t xml:space="preserve"> annualized distribution rate (assuming a share was purchased for </t>
    </r>
    <r>
      <rPr>
        <sz val="10"/>
        <color rgb="FF000000"/>
        <rFont val="Inherit"/>
      </rPr>
      <t>$10.00</t>
    </r>
    <r>
      <rPr>
        <sz val="10"/>
        <color theme="1"/>
        <rFont val="Inherit"/>
      </rPr>
      <t xml:space="preserve">), it will pay a fee equal to </t>
    </r>
    <r>
      <rPr>
        <sz val="10"/>
        <color rgb="FF000000"/>
        <rFont val="Inherit"/>
      </rPr>
      <t>0.125%</t>
    </r>
    <r>
      <rPr>
        <sz val="10"/>
        <color theme="1"/>
        <rFont val="Inherit"/>
      </rPr>
      <t xml:space="preserve"> of its “average invested assets” for that prior calendar quarter; or </t>
    </r>
  </si>
  <si>
    <t>if the Company does not satisfy the criteria in (1), (2) or (3) above in a particular calendar quarter just ended, it will not, except as set forth below, pay a business management fee for that prior calendar quarter.</t>
  </si>
  <si>
    <r>
      <t xml:space="preserve">Assuming that (1), (2) or (3) above is satisfied, the Business Manager may decide, in its sole discretion, to be paid an amount less than the total amount that may be paid. If the Business Manager decides to accept less in any particular quarter, the excess amount that is not paid may, in the Business Manager’s sole discretion, be waived permanently or deferred, without interest, to be paid at a later point in time. This obligation to pay the deferred fee terminates if the Company acquires the Business Manager. For the </t>
    </r>
    <r>
      <rPr>
        <sz val="10"/>
        <color rgb="FF000000"/>
        <rFont val="Inherit"/>
      </rPr>
      <t>years</t>
    </r>
    <r>
      <rPr>
        <sz val="10"/>
        <color theme="1"/>
        <rFont val="Inherit"/>
      </rPr>
      <t xml:space="preserve"> ended December 31, 2013, 2012 and 2011, the Business Manager was entitled to a business management fee in the amount equal to </t>
    </r>
    <r>
      <rPr>
        <sz val="10"/>
        <color rgb="FF000000"/>
        <rFont val="Inherit"/>
      </rPr>
      <t>$14,830</t>
    </r>
    <r>
      <rPr>
        <sz val="10"/>
        <color theme="1"/>
        <rFont val="Inherit"/>
      </rPr>
      <t xml:space="preserve">, $9,195 and $4,807, respectively of which </t>
    </r>
    <r>
      <rPr>
        <sz val="10"/>
        <color rgb="FF000000"/>
        <rFont val="Inherit"/>
      </rPr>
      <t>$164</t>
    </r>
    <r>
      <rPr>
        <sz val="10"/>
        <color theme="1"/>
        <rFont val="Inherit"/>
      </rPr>
      <t>, $7,695 and $3,807, respectively was permanently waived.</t>
    </r>
  </si>
  <si>
    <t>Separate and distinct from any business management fee, the Company will also reimburse the Business Manager, the Real Estate Managers and their affiliates for certain expenses that they, or any related party including the Sponsor, pay or incur on its behalf including the salaries and benefits of persons employed except that the Company will not reimburse either our Business Manager or Real Estate Managers for any compensation paid to individuals who also serve as the Company’s executive officers, or the executive officers of the Business Manager, the Real Estate Managers or their affiliates; provided that, for these purposes, the secretaries will not be considered “executive officers.” These costs were recorded in general and administrative expenses in the consolidated statements of operations and other comprehensive income.</t>
  </si>
  <si>
    <r>
      <t xml:space="preserve">The Company pays a related party of the Business Manager </t>
    </r>
    <r>
      <rPr>
        <sz val="10"/>
        <color rgb="FF000000"/>
        <rFont val="Inherit"/>
      </rPr>
      <t>0.2%</t>
    </r>
    <r>
      <rPr>
        <sz val="10"/>
        <color theme="1"/>
        <rFont val="Inherit"/>
      </rPr>
      <t xml:space="preserve"> of the principal amount of each loan it places for the Company. Such costs are capitalized as loan fees and amortized over the respective loan term.</t>
    </r>
  </si>
  <si>
    <t>The Company reimburses a related party of the Business Manager for costs incurred for construction oversight provided to the Company relating to its development project. These reimbursements are paid monthly during the development period. These costs are capitalized and are included in construction in progress on the consolidated balance sheet.</t>
  </si>
  <si>
    <r>
      <t xml:space="preserve">As of </t>
    </r>
    <r>
      <rPr>
        <sz val="10"/>
        <color rgb="FF000000"/>
        <rFont val="Inherit"/>
      </rPr>
      <t>December 31, 2012</t>
    </r>
    <r>
      <rPr>
        <sz val="10"/>
        <color theme="1"/>
        <rFont val="Inherit"/>
      </rPr>
      <t xml:space="preserve">, the Company owed </t>
    </r>
    <r>
      <rPr>
        <sz val="10"/>
        <color rgb="FF000000"/>
        <rFont val="Inherit"/>
      </rPr>
      <t>$724</t>
    </r>
    <r>
      <rPr>
        <sz val="10"/>
        <color theme="1"/>
        <rFont val="Inherit"/>
      </rPr>
      <t xml:space="preserve"> to our Sponsor related to advances used to pay administrative and offering costs prior to the commencement of the “best efforts” offering. These amounts are included in due to related parties on the consolidated balance sheets and has been subsequently paid.</t>
    </r>
  </si>
  <si>
    <r>
      <t xml:space="preserve">The Company may pay additional types of compensation to affiliates of the Sponsor in the future, including the Business Manager and our Real Estate Managers and their respective affiliates; however, we did not pay any other types of compensation </t>
    </r>
    <r>
      <rPr>
        <sz val="10"/>
        <color rgb="FF000000"/>
        <rFont val="Inherit"/>
      </rPr>
      <t>for the years ended December 31, 2013, 2012 and 2011</t>
    </r>
    <r>
      <rPr>
        <sz val="10"/>
        <color theme="1"/>
        <rFont val="Inherit"/>
      </rPr>
      <t>.</t>
    </r>
  </si>
  <si>
    <t>Mortgages, Credit Facility, and Securities Margins Payable</t>
  </si>
  <si>
    <t>Debt Disclosure [Abstract]</t>
  </si>
  <si>
    <t xml:space="preserve">Mortgages, Credit Facility, and Securities Margins Payable </t>
  </si>
  <si>
    <r>
      <t xml:space="preserve">The following table shows the scheduled maturities and required principal payments of the Company’s mortgages payable and Credit Facility including liabilities related to investment properties held for sale as of </t>
    </r>
    <r>
      <rPr>
        <sz val="10"/>
        <color rgb="FF000000"/>
        <rFont val="Inherit"/>
      </rPr>
      <t>December 31, 2013</t>
    </r>
    <r>
      <rPr>
        <sz val="10"/>
        <color theme="1"/>
        <rFont val="Inherit"/>
      </rPr>
      <t>, for each of the next five years and thereafter, including the effects of interest rate swaps:</t>
    </r>
  </si>
  <si>
    <t>2014 (d)</t>
  </si>
  <si>
    <t>Fixed rate debt:</t>
  </si>
  <si>
    <t>Mortgages payable (a)</t>
  </si>
  <si>
    <t>Total fixed rate debt</t>
  </si>
  <si>
    <t>Variable rate debt:</t>
  </si>
  <si>
    <t>Credit Facility</t>
  </si>
  <si>
    <t>Total variable debt</t>
  </si>
  <si>
    <t>Total debt (b)</t>
  </si>
  <si>
    <t>Mortgages payable related to investment properties held for sale (c)</t>
  </si>
  <si>
    <t>Weighted average interest rate on debt:</t>
  </si>
  <si>
    <t>Fixed rate debt</t>
  </si>
  <si>
    <t>%</t>
  </si>
  <si>
    <t>Variable rate debt</t>
  </si>
  <si>
    <t>Weighted average interest rate on mortgages payable related to investment properties held for sale (c)</t>
  </si>
  <si>
    <r>
      <t xml:space="preserve">Excludes net mortgage premiums of </t>
    </r>
    <r>
      <rPr>
        <sz val="10"/>
        <color rgb="FF000000"/>
        <rFont val="Times New Roman"/>
        <family val="1"/>
      </rPr>
      <t>$1,176</t>
    </r>
    <r>
      <rPr>
        <sz val="10"/>
        <color theme="1"/>
        <rFont val="Inherit"/>
      </rPr>
      <t xml:space="preserve">, associated with debt assumed at acquisition, net of accumulated amortization as of </t>
    </r>
    <r>
      <rPr>
        <sz val="10"/>
        <color rgb="FF000000"/>
        <rFont val="Times New Roman"/>
        <family val="1"/>
      </rPr>
      <t>December 31, 2013</t>
    </r>
    <r>
      <rPr>
        <sz val="10"/>
        <color theme="1"/>
        <rFont val="Inherit"/>
      </rPr>
      <t>.</t>
    </r>
  </si>
  <si>
    <r>
      <t xml:space="preserve">Excludes securities margin payable of </t>
    </r>
    <r>
      <rPr>
        <sz val="10"/>
        <color rgb="FF000000"/>
        <rFont val="Times New Roman"/>
        <family val="1"/>
      </rPr>
      <t>$10,341</t>
    </r>
    <r>
      <rPr>
        <sz val="10"/>
        <color theme="1"/>
        <rFont val="Inherit"/>
      </rPr>
      <t xml:space="preserve"> which is due upon the sale of marketable securities, and currently has an interest rate of </t>
    </r>
    <r>
      <rPr>
        <sz val="10"/>
        <color rgb="FF000000"/>
        <rFont val="Times New Roman"/>
        <family val="1"/>
      </rPr>
      <t>0.51%</t>
    </r>
    <r>
      <rPr>
        <sz val="10"/>
        <color theme="1"/>
        <rFont val="Inherit"/>
      </rPr>
      <t xml:space="preserve"> per annum, as of </t>
    </r>
    <r>
      <rPr>
        <sz val="10"/>
        <color rgb="FF000000"/>
        <rFont val="Inherit"/>
      </rPr>
      <t>December 31, 2013</t>
    </r>
    <r>
      <rPr>
        <sz val="10"/>
        <color theme="1"/>
        <rFont val="Inherit"/>
      </rPr>
      <t>.</t>
    </r>
  </si>
  <si>
    <r>
      <t xml:space="preserve">As part of the Tranche I Closing of the Net Lease Properties on January 31, 2014, the Company repaid mortgage debt with a principal balance of $74,964 and a weighted average interest rate of 4.25% as of </t>
    </r>
    <r>
      <rPr>
        <sz val="10"/>
        <color rgb="FF000000"/>
        <rFont val="Inherit"/>
      </rPr>
      <t>December 31, 2013</t>
    </r>
    <r>
      <rPr>
        <sz val="10"/>
        <color theme="1"/>
        <rFont val="Inherit"/>
      </rPr>
      <t>. Some of the proceeds were used to subsequently repay the outstanding balance on the Credit Facility.</t>
    </r>
  </si>
  <si>
    <t>On March 10, 2014, the Company repaid the outstanding mortgage loan balance of $6,720 secured by Publix Shopping Center property located in St. Cloud, Florida.</t>
  </si>
  <si>
    <r>
      <t xml:space="preserve">The principal amount of our mortgage loans outstanding as of December 31, 2013 and 2012 was </t>
    </r>
    <r>
      <rPr>
        <sz val="10"/>
        <color rgb="FF000000"/>
        <rFont val="Inherit"/>
      </rPr>
      <t>$1,184,256</t>
    </r>
    <r>
      <rPr>
        <sz val="10"/>
        <color theme="1"/>
        <rFont val="Inherit"/>
      </rPr>
      <t xml:space="preserve"> and </t>
    </r>
    <r>
      <rPr>
        <sz val="10"/>
        <color rgb="FF000000"/>
        <rFont val="Inherit"/>
      </rPr>
      <t>$1,156,582</t>
    </r>
    <r>
      <rPr>
        <sz val="10"/>
        <color theme="1"/>
        <rFont val="Inherit"/>
      </rPr>
      <t xml:space="preserve">, respectively, and had a weighted average stated interest rate of </t>
    </r>
    <r>
      <rPr>
        <sz val="10"/>
        <color rgb="FF000000"/>
        <rFont val="Inherit"/>
      </rPr>
      <t>4.30%</t>
    </r>
    <r>
      <rPr>
        <sz val="10"/>
        <color theme="1"/>
        <rFont val="Inherit"/>
      </rPr>
      <t xml:space="preserve"> and </t>
    </r>
    <r>
      <rPr>
        <sz val="10"/>
        <color rgb="FF000000"/>
        <rFont val="Inherit"/>
      </rPr>
      <t>4.32%</t>
    </r>
    <r>
      <rPr>
        <sz val="10"/>
        <color theme="1"/>
        <rFont val="Inherit"/>
      </rPr>
      <t xml:space="preserve"> per annum, respectively, which includes effects of interest rate swaps. All of the Company’s mortgage loans are secured by first mortgages on the real estate assets. </t>
    </r>
  </si>
  <si>
    <r>
      <t xml:space="preserve">On February 20, 2013, the Company entered into a </t>
    </r>
    <r>
      <rPr>
        <sz val="10"/>
        <color rgb="FF000000"/>
        <rFont val="Inherit"/>
      </rPr>
      <t>$14,750</t>
    </r>
    <r>
      <rPr>
        <sz val="10"/>
        <color theme="1"/>
        <rFont val="Inherit"/>
      </rPr>
      <t xml:space="preserve"> loan secured by a first mortgage on The Corner located in Tucson, Arizona. This loan bears interest at a fixed rate equal to </t>
    </r>
    <r>
      <rPr>
        <sz val="10"/>
        <color rgb="FF000000"/>
        <rFont val="Inherit"/>
      </rPr>
      <t>4.10%</t>
    </r>
    <r>
      <rPr>
        <sz val="10"/>
        <color theme="1"/>
        <rFont val="Inherit"/>
      </rPr>
      <t xml:space="preserve"> per annum, and matures on March 1, 2023.</t>
    </r>
  </si>
  <si>
    <r>
      <t xml:space="preserve">On September 26, 2013, the Company entered into an </t>
    </r>
    <r>
      <rPr>
        <sz val="10"/>
        <color rgb="FF000000"/>
        <rFont val="Inherit"/>
      </rPr>
      <t>$8,375</t>
    </r>
    <r>
      <rPr>
        <sz val="10"/>
        <color theme="1"/>
        <rFont val="Inherit"/>
      </rPr>
      <t xml:space="preserve"> loan secured by a first mortgage on Copps Grocery Store located in Stevens Point, Wisconsin. This loan bears interest at a fixed rate equal to </t>
    </r>
    <r>
      <rPr>
        <sz val="10"/>
        <color rgb="FF000000"/>
        <rFont val="Inherit"/>
      </rPr>
      <t>3.95%</t>
    </r>
    <r>
      <rPr>
        <sz val="10"/>
        <color theme="1"/>
        <rFont val="Inherit"/>
      </rPr>
      <t xml:space="preserve"> per annum, and matures on September 26, 2018.</t>
    </r>
  </si>
  <si>
    <r>
      <t xml:space="preserve">The mortgage loans may require compliance with certain covenants, such as debt service ratios, investment restrictions and distribution limitations. As of </t>
    </r>
    <r>
      <rPr>
        <sz val="10"/>
        <color rgb="FF000000"/>
        <rFont val="Inherit"/>
      </rPr>
      <t>December 31, 2013</t>
    </r>
    <r>
      <rPr>
        <sz val="10"/>
        <color theme="1"/>
        <rFont val="Inherit"/>
      </rPr>
      <t xml:space="preserve">, all of the mortgages were current in payments and the Company was in compliance with such covenants. </t>
    </r>
  </si>
  <si>
    <r>
      <t xml:space="preserve">On November 1, 2012, the Company entered into an amended and restated credit agreement (as amended the “Credit Facility”), under which the Company may borrow, on an unsecured basis, up to </t>
    </r>
    <r>
      <rPr>
        <sz val="10"/>
        <color rgb="FF000000"/>
        <rFont val="Inherit"/>
      </rPr>
      <t>$105,000</t>
    </r>
    <r>
      <rPr>
        <sz val="10"/>
        <color theme="1"/>
        <rFont val="Inherit"/>
      </rPr>
      <t xml:space="preserve">. The Company has the right, provided that no default has occurred and is continuing, to increase the facility amount up to </t>
    </r>
    <r>
      <rPr>
        <sz val="10"/>
        <color rgb="FF000000"/>
        <rFont val="Inherit"/>
      </rPr>
      <t>$200,000</t>
    </r>
    <r>
      <rPr>
        <sz val="10"/>
        <color theme="1"/>
        <rFont val="Inherit"/>
      </rPr>
      <t xml:space="preserve"> with approval from the lending group. The obligations under the Credit Facility will mature on October 31, 2015, which may be extended to October 31, 2016 subject to satisfaction of certain conditions. The Company has the right to terminate the facility at any time, upon </t>
    </r>
    <r>
      <rPr>
        <sz val="10"/>
        <color rgb="FF000000"/>
        <rFont val="Inherit"/>
      </rPr>
      <t>one</t>
    </r>
    <r>
      <rPr>
        <sz val="10"/>
        <color theme="1"/>
        <rFont val="Inherit"/>
      </rPr>
      <t xml:space="preserve"> business day notice and the repayment of all of its obligations thereunder. Borrowings under the Credit Facility bear interest at a base rate applicable to any particular borrowing (e.g., LIBOR) plus a graduated spread that varies with the Company's leverage ratio. The Company generally will be required to make monthly interest-only payments, except that we may be required to make partial principal payments in order to comply with certain debt covenants set forth in the Credit Facility. On </t>
    </r>
    <r>
      <rPr>
        <sz val="10"/>
        <color rgb="FF000000"/>
        <rFont val="Inherit"/>
      </rPr>
      <t>December 31, 2013</t>
    </r>
    <r>
      <rPr>
        <sz val="10"/>
        <color theme="1"/>
        <rFont val="Inherit"/>
      </rPr>
      <t xml:space="preserve">, the interest rate was </t>
    </r>
    <r>
      <rPr>
        <sz val="10"/>
        <color rgb="FF000000"/>
        <rFont val="Inherit"/>
      </rPr>
      <t>2.14%</t>
    </r>
    <r>
      <rPr>
        <sz val="10"/>
        <color theme="1"/>
        <rFont val="Inherit"/>
      </rPr>
      <t xml:space="preserve"> per annum. The Company is also required to pay, on a quarterly basis, an amount up to </t>
    </r>
    <r>
      <rPr>
        <sz val="10"/>
        <color rgb="FF000000"/>
        <rFont val="Inherit"/>
      </rPr>
      <t>0.35%</t>
    </r>
    <r>
      <rPr>
        <sz val="10"/>
        <color theme="1"/>
        <rFont val="Inherit"/>
      </rPr>
      <t xml:space="preserve"> per annum on the average daily unused funds remaining under the Credit Facility. The Credit Facility requires compliance with certain covenants which may restrict the availability of funds under the Credit Facility. Our performance of the obligations under the Credit Facility, including the payment of any outstanding indebtedness thereunder, is secured by a guaranty by certain of our subsidiaries owning unencumbered properties. The amount outstanding on the Credit Facility was </t>
    </r>
    <r>
      <rPr>
        <sz val="10"/>
        <color rgb="FF000000"/>
        <rFont val="Inherit"/>
      </rPr>
      <t>$52,500</t>
    </r>
    <r>
      <rPr>
        <sz val="10"/>
        <color theme="1"/>
        <rFont val="Inherit"/>
      </rPr>
      <t xml:space="preserve"> and </t>
    </r>
    <r>
      <rPr>
        <sz val="10"/>
        <color rgb="FF000000"/>
        <rFont val="Inherit"/>
      </rPr>
      <t>$73,500</t>
    </r>
    <r>
      <rPr>
        <sz val="10"/>
        <color theme="1"/>
        <rFont val="Inherit"/>
      </rPr>
      <t xml:space="preserve"> as of December 31, 2013 and 2012, respectively.</t>
    </r>
  </si>
  <si>
    <r>
      <t xml:space="preserve">The Company has purchased a portion of its marketable securities through margin accounts. As of December 31, 2013 and 2012, the Company had a payable of </t>
    </r>
    <r>
      <rPr>
        <sz val="10"/>
        <color rgb="FF000000"/>
        <rFont val="Inherit"/>
      </rPr>
      <t>$10,341</t>
    </r>
    <r>
      <rPr>
        <sz val="10"/>
        <color theme="1"/>
        <rFont val="Inherit"/>
      </rPr>
      <t xml:space="preserve"> and </t>
    </r>
    <r>
      <rPr>
        <sz val="10"/>
        <color rgb="FF000000"/>
        <rFont val="Inherit"/>
      </rPr>
      <t>$17,872</t>
    </r>
    <r>
      <rPr>
        <sz val="10"/>
        <color theme="1"/>
        <rFont val="Inherit"/>
      </rPr>
      <t xml:space="preserve">, respectively, for securities purchased on margin. The debt bears a variable interest rat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interest rate was </t>
    </r>
    <r>
      <rPr>
        <sz val="10"/>
        <color rgb="FF000000"/>
        <rFont val="Inherit"/>
      </rPr>
      <t>0.51%</t>
    </r>
    <r>
      <rPr>
        <sz val="10"/>
        <color theme="1"/>
        <rFont val="Inherit"/>
      </rPr>
      <t xml:space="preserve"> and </t>
    </r>
    <r>
      <rPr>
        <sz val="10"/>
        <color rgb="FF000000"/>
        <rFont val="Inherit"/>
      </rPr>
      <t>0.56%</t>
    </r>
    <r>
      <rPr>
        <sz val="10"/>
        <color theme="1"/>
        <rFont val="Inherit"/>
      </rPr>
      <t xml:space="preserve"> per annum, respectively. The securities margin payable is due upon the sale of any marketable securities.</t>
    </r>
  </si>
  <si>
    <t>Interest Rate Swap Agreements</t>
  </si>
  <si>
    <t>The Company entered into interest rate swaps to fix the floating LIBOR based debt under certain variable rate loans to a fixed rate to manage the risk exposed to interest rate fluctuations. The Company will generally match the maturity of the underlying variable rate debt with the maturity date on the interest swap.</t>
  </si>
  <si>
    <r>
      <t xml:space="preserve">The following table summarizes the Company's interest rate swap contracts outstanding as of </t>
    </r>
    <r>
      <rPr>
        <sz val="10"/>
        <color rgb="FF000000"/>
        <rFont val="Inherit"/>
      </rPr>
      <t>December 31, 2013</t>
    </r>
    <r>
      <rPr>
        <sz val="10"/>
        <color theme="1"/>
        <rFont val="Inherit"/>
      </rPr>
      <t>:</t>
    </r>
  </si>
  <si>
    <t>Date Entered</t>
  </si>
  <si>
    <t>Effective Date</t>
  </si>
  <si>
    <t>Maturity Date</t>
  </si>
  <si>
    <t>Pay</t>
  </si>
  <si>
    <t>Fixed</t>
  </si>
  <si>
    <t>Rate</t>
  </si>
  <si>
    <t>Receive </t>
  </si>
  <si>
    <t>Floating</t>
  </si>
  <si>
    <t>Rate Index</t>
  </si>
  <si>
    <t>Notional</t>
  </si>
  <si>
    <t>Amount</t>
  </si>
  <si>
    <t>Fair Value as of</t>
  </si>
  <si>
    <t>Fair Value</t>
  </si>
  <si>
    <t>as of</t>
  </si>
  <si>
    <t>1 month LIBOR</t>
  </si>
  <si>
    <t>(322</t>
  </si>
  <si>
    <t>(489</t>
  </si>
  <si>
    <t>(457</t>
  </si>
  <si>
    <t>(678</t>
  </si>
  <si>
    <t>(240</t>
  </si>
  <si>
    <t>(387</t>
  </si>
  <si>
    <t>(66</t>
  </si>
  <si>
    <t>(211</t>
  </si>
  <si>
    <t>(3,041</t>
  </si>
  <si>
    <t>(5,428</t>
  </si>
  <si>
    <t>(44</t>
  </si>
  <si>
    <t>(315</t>
  </si>
  <si>
    <t>(299</t>
  </si>
  <si>
    <t>(109</t>
  </si>
  <si>
    <t>(118</t>
  </si>
  <si>
    <t>(1), (3)</t>
  </si>
  <si>
    <t xml:space="preserve">Total </t>
  </si>
  <si>
    <t>(1,748</t>
  </si>
  <si>
    <t>(8,078</t>
  </si>
  <si>
    <t xml:space="preserve">Interest rate swaps were settled as part of Tranche I Closing of the Net Lease Properties on January 31, 2014. </t>
  </si>
  <si>
    <r>
      <t>Assumed at the time of acquisition of Walgreens NE Portfolio with a then fair value of (</t>
    </r>
    <r>
      <rPr>
        <sz val="10"/>
        <color rgb="FF000000"/>
        <rFont val="Times New Roman"/>
        <family val="1"/>
      </rPr>
      <t>$5,219</t>
    </r>
    <r>
      <rPr>
        <sz val="10"/>
        <color theme="1"/>
        <rFont val="Inherit"/>
      </rPr>
      <t xml:space="preserve">). </t>
    </r>
  </si>
  <si>
    <r>
      <t xml:space="preserve">On February 14, 2013, the Company entered into a floating-to-fixed interest rate swap agreement with a notional value of </t>
    </r>
    <r>
      <rPr>
        <sz val="10"/>
        <color rgb="FF000000"/>
        <rFont val="Times New Roman"/>
        <family val="1"/>
      </rPr>
      <t>$14,900</t>
    </r>
    <r>
      <rPr>
        <sz val="10"/>
        <color theme="1"/>
        <rFont val="Inherit"/>
      </rPr>
      <t xml:space="preserve"> and a maturity date of December 31, 2022 associated with the debt secured by a first mortgage on the Hasbro Office Building located in Providence, Rhode Island.</t>
    </r>
  </si>
  <si>
    <r>
      <t xml:space="preserve">The Company has documented and designated these interest rate swaps as cash flow hedges. Based on the assessment of effectiveness using statistical regression, the Company determined that the interest rate swaps are effective. Effectiveness testing of the hedge relationship and measurement to quantify ineffectiveness is performed each fiscal quarter using the hypothetical derivative method. As these interest rate swaps qualify as cash flow hedges, the Company adjusts the cash flow hedges on a quarterly basis to their fair values with corresponding offsets to accumulated other comprehensive income. The Company does not offset derivative liabilities with derivative assets relating to its cash flow hedges. The Company has recorded an accumulated net unrealized gain (loss) of $2,125 and </t>
    </r>
    <r>
      <rPr>
        <sz val="10"/>
        <color rgb="FF000000"/>
        <rFont val="Inherit"/>
      </rPr>
      <t>$(3,282)</t>
    </r>
    <r>
      <rPr>
        <sz val="10"/>
        <color theme="1"/>
        <rFont val="Inherit"/>
      </rPr>
      <t xml:space="preserve"> on the consolidated balance sheet as of December 31, 2013 and 2012, respectively. The interest rate swaps have been and are expected to remain highly effective for the term of the hedge. Effective amounts are reclassified to interest expense as the related hedged expense is incurred. Any ineffectiveness on the hedges is reported in other income/expense. For the </t>
    </r>
    <r>
      <rPr>
        <sz val="10"/>
        <color rgb="FF000000"/>
        <rFont val="Inherit"/>
      </rPr>
      <t>years</t>
    </r>
    <r>
      <rPr>
        <sz val="10"/>
        <color theme="1"/>
        <rFont val="Inherit"/>
      </rPr>
      <t xml:space="preserve"> ended </t>
    </r>
    <r>
      <rPr>
        <sz val="10"/>
        <color rgb="FF000000"/>
        <rFont val="Inherit"/>
      </rPr>
      <t>December 31, 2013 and 2012</t>
    </r>
    <r>
      <rPr>
        <sz val="10"/>
        <color theme="1"/>
        <rFont val="Inherit"/>
      </rPr>
      <t xml:space="preserve">, the Company had </t>
    </r>
    <r>
      <rPr>
        <sz val="10"/>
        <color rgb="FF000000"/>
        <rFont val="Inherit"/>
      </rPr>
      <t>$58</t>
    </r>
    <r>
      <rPr>
        <sz val="10"/>
        <color theme="1"/>
        <rFont val="Inherit"/>
      </rPr>
      <t xml:space="preserve"> and </t>
    </r>
    <r>
      <rPr>
        <sz val="10"/>
        <color rgb="FF000000"/>
        <rFont val="Inherit"/>
      </rPr>
      <t>$(66)</t>
    </r>
    <r>
      <rPr>
        <sz val="10"/>
        <color theme="1"/>
        <rFont val="Inherit"/>
      </rPr>
      <t xml:space="preserve">, respectively of ineffectiveness on its cash flow hedges. Amounts related to the swaps expected to be reclassified from accumulated other comprehensive income to interest expense in the next twelve months total </t>
    </r>
    <r>
      <rPr>
        <sz val="10"/>
        <color rgb="FF000000"/>
        <rFont val="Inherit"/>
      </rPr>
      <t>$2,239</t>
    </r>
    <r>
      <rPr>
        <sz val="10"/>
        <color theme="1"/>
        <rFont val="Inherit"/>
      </rPr>
      <t>.</t>
    </r>
  </si>
  <si>
    <t xml:space="preserve">The table below presents the fair value of the Company’s cash flow hedges as well as their classification on the consolidated balance sheets as of December 31, 2013 and 2012. </t>
  </si>
  <si>
    <t>Balance Sheet Location</t>
  </si>
  <si>
    <t>Derivatives designated as cash flow hedges:</t>
  </si>
  <si>
    <t>Interest rate swaps (1)</t>
  </si>
  <si>
    <t>(4,127</t>
  </si>
  <si>
    <t>Interest rate swaps (2)</t>
  </si>
  <si>
    <r>
      <t xml:space="preserve">Includes </t>
    </r>
    <r>
      <rPr>
        <sz val="10"/>
        <color rgb="FF000000"/>
        <rFont val="Times New Roman"/>
        <family val="1"/>
      </rPr>
      <t>$(3,364)</t>
    </r>
    <r>
      <rPr>
        <sz val="10"/>
        <color theme="1"/>
        <rFont val="Inherit"/>
      </rPr>
      <t xml:space="preserve"> and </t>
    </r>
    <r>
      <rPr>
        <sz val="10"/>
        <color rgb="FF000000"/>
        <rFont val="Times New Roman"/>
        <family val="1"/>
      </rPr>
      <t>$(6,055)</t>
    </r>
    <r>
      <rPr>
        <sz val="10"/>
        <color theme="1"/>
        <rFont val="Inherit"/>
      </rPr>
      <t xml:space="preserve"> relating to assets held for sale as of </t>
    </r>
    <r>
      <rPr>
        <sz val="10"/>
        <color rgb="FF000000"/>
        <rFont val="Times New Roman"/>
        <family val="1"/>
      </rPr>
      <t>December 31, 2013 and 2012</t>
    </r>
    <r>
      <rPr>
        <sz val="10"/>
        <color theme="1"/>
        <rFont val="Inherit"/>
      </rPr>
      <t xml:space="preserve">, respectively. </t>
    </r>
  </si>
  <si>
    <r>
      <t xml:space="preserve">Includes </t>
    </r>
    <r>
      <rPr>
        <sz val="10"/>
        <color rgb="FF000000"/>
        <rFont val="Times New Roman"/>
        <family val="1"/>
      </rPr>
      <t>$1,182</t>
    </r>
    <r>
      <rPr>
        <sz val="10"/>
        <color theme="1"/>
        <rFont val="Inherit"/>
      </rPr>
      <t xml:space="preserve"> relating to assets held for sale as of December 31, 2013.</t>
    </r>
  </si>
  <si>
    <r>
      <t xml:space="preserve">The table below presents the effect of the Company’s derivative financial instruments (including amounts related to discontinued operations) on the consolidated statements of operations and other comprehensive income for the </t>
    </r>
    <r>
      <rPr>
        <sz val="10"/>
        <color rgb="FF000000"/>
        <rFont val="Inherit"/>
      </rPr>
      <t>years</t>
    </r>
    <r>
      <rPr>
        <sz val="10"/>
        <color theme="1"/>
        <rFont val="Inherit"/>
      </rPr>
      <t xml:space="preserve"> ended December 31, 2013, 2012 and 2011:</t>
    </r>
  </si>
  <si>
    <t>Derivatives in Cash Flow Hedging Relationships</t>
  </si>
  <si>
    <t>Amount of Gain (Loss) Recognized in OCI on Derivative (Effective Portion)</t>
  </si>
  <si>
    <t>Location of (Loss) Reclassified from Accumulated OCI into Income (Effective Portion)</t>
  </si>
  <si>
    <t>Amount of (Loss) Reclassified from Accumulated OCI into Income (Effective Portion)</t>
  </si>
  <si>
    <t>Location of Gain(Loss) Recognized in Income on Derivative (Ineffective Portion)</t>
  </si>
  <si>
    <t>Amount of Gain (Loss) Recognized in Income on Derivative (Ineffective Portion)</t>
  </si>
  <si>
    <t>Interest rate swaps</t>
  </si>
  <si>
    <t>(2,727</t>
  </si>
  <si>
    <t>(1,581</t>
  </si>
  <si>
    <t>Interest Expense</t>
  </si>
  <si>
    <t>(1,471</t>
  </si>
  <si>
    <t>(738</t>
  </si>
  <si>
    <t>(288</t>
  </si>
  <si>
    <t>Other Expense</t>
  </si>
  <si>
    <t>Redeemable Noncontrolling Interest</t>
  </si>
  <si>
    <t>Noncontrolling Interest [Abstract]</t>
  </si>
  <si>
    <t>Certain of the Company's consolidated joint ventures have issued units to noncontrolling interest holders that are redeemable at the noncontrolling interest holder's option for cash, or for shares of the Company's common stock at the Company's option. If the noncontrolling interest holder seeks redemption of its units for the Company's shares, the joint ventures may redeem the units through issuance of common stock by the Company on a one-for-one basis or through cash settlement at the redemption price. These redeemable noncontrolling interests will become redeemable at future dates generally no earlier than in 2015 but generally no later than 2022 based on certain redemption criteria. The redeemable noncontrolling interests are not mandatorily redeemable.</t>
  </si>
  <si>
    <r>
      <t xml:space="preserve">The following table summarizes the redeemable noncontrolling interests as of </t>
    </r>
    <r>
      <rPr>
        <sz val="10"/>
        <color rgb="FF000000"/>
        <rFont val="Inherit"/>
      </rPr>
      <t>December 31, 2013</t>
    </r>
    <r>
      <rPr>
        <sz val="10"/>
        <color theme="1"/>
        <rFont val="Inherit"/>
      </rPr>
      <t>.</t>
    </r>
  </si>
  <si>
    <t>Number of Redeemable Noncontrolling Interests Units Outstanding (1)</t>
  </si>
  <si>
    <t>Redeemable Noncontrolling Interests at Issuance</t>
  </si>
  <si>
    <t>Carrying Value of Redeemable Noncontrolling Interests</t>
  </si>
  <si>
    <t>Preferred Return per Annum</t>
  </si>
  <si>
    <t>Notes</t>
  </si>
  <si>
    <t>Kohl's Cumming</t>
  </si>
  <si>
    <t>(2), (3)</t>
  </si>
  <si>
    <t>City Center</t>
  </si>
  <si>
    <t>(3), (4)</t>
  </si>
  <si>
    <t>Crossing at Killingly</t>
  </si>
  <si>
    <t>(3), (5)</t>
  </si>
  <si>
    <t xml:space="preserve">Territory Portfolio </t>
  </si>
  <si>
    <r>
      <t xml:space="preserve">Redeemable noncontrolling interest units had a fair value of </t>
    </r>
    <r>
      <rPr>
        <sz val="10"/>
        <color rgb="FF000000"/>
        <rFont val="Times New Roman"/>
        <family val="1"/>
      </rPr>
      <t>$10.00</t>
    </r>
    <r>
      <rPr>
        <sz val="10"/>
        <color theme="1"/>
        <rFont val="Inherit"/>
      </rPr>
      <t xml:space="preserve"> each at the time of issuance.</t>
    </r>
  </si>
  <si>
    <t xml:space="preserve">As part of the Tranche I Closing of the Net Leased Properties on January 31, 2014, the Company's ownership interest in the Kohl's Cumming joint venture, a consolidated subsidiary, was sold and the redeemable noncontrolling interests was derecognized. </t>
  </si>
  <si>
    <r>
      <t xml:space="preserve">If the unit holder elects shares and the joint venture pays the redemption price in cash, the redemption value will be greater of i) </t>
    </r>
    <r>
      <rPr>
        <sz val="10"/>
        <color rgb="FF000000"/>
        <rFont val="Times New Roman"/>
        <family val="1"/>
      </rPr>
      <t>$10.00</t>
    </r>
    <r>
      <rPr>
        <sz val="10"/>
        <color theme="1"/>
        <rFont val="Inherit"/>
      </rPr>
      <t xml:space="preserve"> per unit, plus any accumulated, accrued and unpaid distributions to and including the date of redemption or ii) the Company's share price per share.</t>
    </r>
  </si>
  <si>
    <t>Preferred return started on June 7, 2013, upon fulfillment of the deferred investment property acquisition obligations.</t>
  </si>
  <si>
    <r>
      <t xml:space="preserve">Preferred return will increase to </t>
    </r>
    <r>
      <rPr>
        <sz val="10"/>
        <color rgb="FF000000"/>
        <rFont val="Inherit"/>
      </rPr>
      <t>5.50%</t>
    </r>
    <r>
      <rPr>
        <sz val="10"/>
        <color theme="1"/>
        <rFont val="Inherit"/>
      </rPr>
      <t xml:space="preserve"> per annum on October 3, 2015. The joint venture may issue up to an additional </t>
    </r>
    <r>
      <rPr>
        <sz val="10"/>
        <color rgb="FF000000"/>
        <rFont val="Inherit"/>
      </rPr>
      <t>298,121</t>
    </r>
    <r>
      <rPr>
        <sz val="10"/>
        <color theme="1"/>
        <rFont val="Inherit"/>
      </rPr>
      <t xml:space="preserve"> redeemable noncontrolling interest units to settle its earnout liability included in the Company's investment property acquisition obligation on the consolidated balance sheet (note 16).</t>
    </r>
  </si>
  <si>
    <r>
      <t xml:space="preserve">If the unit holder elects shares and the joint venture pays the redemption price in cash, the redemption value will be $10.00 per unit plus </t>
    </r>
    <r>
      <rPr>
        <sz val="10"/>
        <color rgb="FF000000"/>
        <rFont val="Times New Roman"/>
        <family val="1"/>
      </rPr>
      <t>50%</t>
    </r>
    <r>
      <rPr>
        <sz val="10"/>
        <color theme="1"/>
        <rFont val="Inherit"/>
      </rPr>
      <t xml:space="preserve"> of the excess of the Company's share price per share over </t>
    </r>
    <r>
      <rPr>
        <sz val="10"/>
        <color rgb="FF000000"/>
        <rFont val="Times New Roman"/>
        <family val="1"/>
      </rPr>
      <t>$10.00</t>
    </r>
    <r>
      <rPr>
        <sz val="10"/>
        <color theme="1"/>
        <rFont val="Inherit"/>
      </rPr>
      <t xml:space="preserve"> per unit.</t>
    </r>
  </si>
  <si>
    <r>
      <t xml:space="preserve">Below is a table reflecting the activity of the consolidated redeemable noncontrolling interests as of an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t>
    </r>
  </si>
  <si>
    <t>Balance at beginning of period</t>
  </si>
  <si>
    <t>Issuance of redeemable noncontrolling interests (1)</t>
  </si>
  <si>
    <t>Net income attributable to redeemable noncontrolling interests</t>
  </si>
  <si>
    <t>Payment of preferred return</t>
  </si>
  <si>
    <t>(2,178</t>
  </si>
  <si>
    <t>Balance at close of period</t>
  </si>
  <si>
    <r>
      <t xml:space="preserve">On June 7, 2013, the Company issued </t>
    </r>
    <r>
      <rPr>
        <sz val="10"/>
        <color rgb="FF000000"/>
        <rFont val="Inherit"/>
      </rPr>
      <t>2,047,300</t>
    </r>
    <r>
      <rPr>
        <sz val="10"/>
        <color theme="1"/>
        <rFont val="Inherit"/>
      </rPr>
      <t xml:space="preserve"> redeemable noncontrolling interest units to settle the earnout obligation related to the City Center joint venture.</t>
    </r>
  </si>
  <si>
    <t>Equity [Abstract]</t>
  </si>
  <si>
    <r>
      <t xml:space="preserve">The following table indicates the changes and reclassifications affecting accumulated other comprehensive income (loss) by component for the year ended </t>
    </r>
    <r>
      <rPr>
        <sz val="10"/>
        <color rgb="FF000000"/>
        <rFont val="Inherit"/>
      </rPr>
      <t>December 31, 2013</t>
    </r>
    <r>
      <rPr>
        <sz val="10"/>
        <color theme="1"/>
        <rFont val="Inherit"/>
      </rPr>
      <t>.</t>
    </r>
  </si>
  <si>
    <t>Gain (Loss) on Cash Flow Hedges</t>
  </si>
  <si>
    <t>Unrealized Gains and (Losses) on Available-for-sale Securities</t>
  </si>
  <si>
    <t>Accumulated other comprehensive income (loss) - January 1, 2013</t>
  </si>
  <si>
    <t>(3,282</t>
  </si>
  <si>
    <t>(283</t>
  </si>
  <si>
    <t>Activity for current-period:</t>
  </si>
  <si>
    <t>Other comprehensive income (loss) before reclassifications</t>
  </si>
  <si>
    <t>(1,780</t>
  </si>
  <si>
    <t>Amounts reclassified from other comprehensive income (loss) into income</t>
  </si>
  <si>
    <t>(641</t>
  </si>
  <si>
    <t>Net current-period other comprehensive income (loss)</t>
  </si>
  <si>
    <t>(2,421</t>
  </si>
  <si>
    <t>Accumulated other comprehensive income - December 31, 2013</t>
  </si>
  <si>
    <t>Included in interest expense on the consolidated statements of operations and other comprehensive income.</t>
  </si>
  <si>
    <t>Included in realized gain on sale of marketable securities on the consolidated statements of operations and other comprehensive income.</t>
  </si>
  <si>
    <t>Income Taxes</t>
  </si>
  <si>
    <t>Income Tax Disclosure [Abstract]</t>
  </si>
  <si>
    <t xml:space="preserve">Income Taxes </t>
  </si>
  <si>
    <r>
      <t xml:space="preserve">The Company had </t>
    </r>
    <r>
      <rPr>
        <sz val="10"/>
        <color rgb="FF000000"/>
        <rFont val="Inherit"/>
      </rPr>
      <t>no</t>
    </r>
    <r>
      <rPr>
        <sz val="10"/>
        <color theme="1"/>
        <rFont val="Inherit"/>
      </rPr>
      <t xml:space="preserve"> uncertain tax positions as of December 31, 2013 and 2012. The Company expects </t>
    </r>
    <r>
      <rPr>
        <sz val="10"/>
        <color rgb="FF000000"/>
        <rFont val="Inherit"/>
      </rPr>
      <t>no</t>
    </r>
    <r>
      <rPr>
        <sz val="10"/>
        <color theme="1"/>
        <rFont val="Inherit"/>
      </rPr>
      <t xml:space="preserve"> significant increases or decreases in uncertain tax positions due to changes in tax positions within one year of </t>
    </r>
    <r>
      <rPr>
        <sz val="10"/>
        <color rgb="FF000000"/>
        <rFont val="Inherit"/>
      </rPr>
      <t>December 31, 2013</t>
    </r>
    <r>
      <rPr>
        <sz val="10"/>
        <color theme="1"/>
        <rFont val="Inherit"/>
      </rPr>
      <t xml:space="preserve">. The Company has </t>
    </r>
    <r>
      <rPr>
        <sz val="10"/>
        <color rgb="FF000000"/>
        <rFont val="Inherit"/>
      </rPr>
      <t>no</t>
    </r>
    <r>
      <rPr>
        <sz val="10"/>
        <color theme="1"/>
        <rFont val="Inherit"/>
      </rPr>
      <t xml:space="preserve"> interest or penalties relating to income taxes recognized in the consolidated statements of operations and other comprehensive income </t>
    </r>
    <r>
      <rPr>
        <sz val="10"/>
        <color rgb="FF000000"/>
        <rFont val="Inherit"/>
      </rPr>
      <t>for the years ended December 31, 2013, 2012 and 2011</t>
    </r>
    <r>
      <rPr>
        <sz val="10"/>
        <color theme="1"/>
        <rFont val="Inherit"/>
      </rPr>
      <t xml:space="preserve">. As of </t>
    </r>
    <r>
      <rPr>
        <sz val="10"/>
        <color rgb="FF000000"/>
        <rFont val="Inherit"/>
      </rPr>
      <t>December 31, 2013</t>
    </r>
    <r>
      <rPr>
        <sz val="10"/>
        <color theme="1"/>
        <rFont val="Inherit"/>
      </rPr>
      <t>, returns for the calendar years 2010, 2011 and 2012 remain subject to examination by the U.S. tax jurisdiction and various state and local tax returns remain subject to examination for the years 2009, 2010, 2011 and 2012 by the state and local tax jurisdictions.</t>
    </r>
  </si>
  <si>
    <t>Distributions</t>
  </si>
  <si>
    <t>Distributions [Abstract]</t>
  </si>
  <si>
    <r>
      <t xml:space="preserve">The Company has paid distributions based on daily record dates, payable monthly in arrears. The distributions that the Company has paid are equal to a daily amount equal to </t>
    </r>
    <r>
      <rPr>
        <sz val="10"/>
        <color rgb="FF000000"/>
        <rFont val="Inherit"/>
      </rPr>
      <t>$0.00164384</t>
    </r>
    <r>
      <rPr>
        <sz val="10"/>
        <color theme="1"/>
        <rFont val="Inherit"/>
      </rPr>
      <t xml:space="preserve">, which if paid each day for a 365-day period, would equal to </t>
    </r>
    <r>
      <rPr>
        <sz val="10"/>
        <color rgb="FF000000"/>
        <rFont val="Inherit"/>
      </rPr>
      <t>$0.60</t>
    </r>
    <r>
      <rPr>
        <sz val="10"/>
        <color theme="1"/>
        <rFont val="Inherit"/>
      </rPr>
      <t xml:space="preserve"> per share or a </t>
    </r>
    <r>
      <rPr>
        <sz val="10"/>
        <color rgb="FF000000"/>
        <rFont val="Inherit"/>
      </rPr>
      <t>6.0%</t>
    </r>
    <r>
      <rPr>
        <sz val="10"/>
        <color theme="1"/>
        <rFont val="Inherit"/>
      </rPr>
      <t xml:space="preserve"> annualized rate based on a purchase price of </t>
    </r>
    <r>
      <rPr>
        <sz val="10"/>
        <color rgb="FF000000"/>
        <rFont val="Inherit"/>
      </rPr>
      <t>$10.00</t>
    </r>
    <r>
      <rPr>
        <sz val="10"/>
        <color theme="1"/>
        <rFont val="Inherit"/>
      </rPr>
      <t xml:space="preserve"> per share. During </t>
    </r>
    <r>
      <rPr>
        <sz val="10"/>
        <color rgb="FF000000"/>
        <rFont val="Inherit"/>
      </rPr>
      <t>for the years ended December 31, 2013, 2012 and 2011</t>
    </r>
    <r>
      <rPr>
        <sz val="10"/>
        <color theme="1"/>
        <rFont val="Inherit"/>
      </rPr>
      <t xml:space="preserve">, the Company declared cash distributions, totaling </t>
    </r>
    <r>
      <rPr>
        <sz val="10"/>
        <color rgb="FF000000"/>
        <rFont val="Inherit"/>
      </rPr>
      <t>$70,002</t>
    </r>
    <r>
      <rPr>
        <sz val="10"/>
        <color theme="1"/>
        <rFont val="Inherit"/>
      </rPr>
      <t xml:space="preserve">, </t>
    </r>
    <r>
      <rPr>
        <sz val="10"/>
        <color rgb="FF000000"/>
        <rFont val="Inherit"/>
      </rPr>
      <t>$54,687</t>
    </r>
    <r>
      <rPr>
        <sz val="10"/>
        <color theme="1"/>
        <rFont val="Inherit"/>
      </rPr>
      <t xml:space="preserve"> and $25,263, respectively.</t>
    </r>
  </si>
  <si>
    <t>Earnings (Loss) per Share</t>
  </si>
  <si>
    <t>Earnings Per Share [Abstract]</t>
  </si>
  <si>
    <t xml:space="preserve">Earnings (Loss) per Share </t>
  </si>
  <si>
    <r>
      <t xml:space="preserve">Basic earnings (loss) per share (“EPS”) are computed by dividing net (loss) income attributable to common stockholders by the weighted average number of common shares outstanding for the period (the “common shares”). Diluted EPS is computed by dividing net (loss) income attributable to common stockholders by the common shares plus potential common shares issuable upon exercising options or other contracts. As of December 31, 2013 and 2012, the Company's only potentially dilutive common share equivalents outstanding were the redeemable noncontrolling interests that could be converted to </t>
    </r>
    <r>
      <rPr>
        <sz val="10"/>
        <color rgb="FF000000"/>
        <rFont val="Inherit"/>
      </rPr>
      <t>6,758,854</t>
    </r>
    <r>
      <rPr>
        <sz val="10"/>
        <color theme="1"/>
        <rFont val="Inherit"/>
      </rPr>
      <t xml:space="preserve"> and 4,721,554 common shares, respectively, at future dates. As of December 31, 2013, our consolidated joint venture may issue up to an additional </t>
    </r>
    <r>
      <rPr>
        <sz val="10"/>
        <color rgb="FF000000"/>
        <rFont val="Inherit"/>
      </rPr>
      <t>298,121</t>
    </r>
    <r>
      <rPr>
        <sz val="10"/>
        <color theme="1"/>
        <rFont val="Inherit"/>
      </rPr>
      <t xml:space="preserve"> redeemable noncontrolling interest units to settle its earnout liability included in the Company's investment property acquisition obligation on the consolidated balance sheet (note 16). Such common share equivalents were excluded as they were antidilutive.</t>
    </r>
  </si>
  <si>
    <t>Commitments and Contingencies</t>
  </si>
  <si>
    <t>Commitments and Contingencies Disclosure [Abstract]</t>
  </si>
  <si>
    <t xml:space="preserve">Commitments and Contingencies </t>
  </si>
  <si>
    <r>
      <t>Thirteen</t>
    </r>
    <r>
      <rPr>
        <sz val="10"/>
        <color theme="1"/>
        <rFont val="Inherit"/>
      </rPr>
      <t xml:space="preserve"> of the Company’s properties have earnout components related to property acquisitions. The maximum potential earnout payment was $</t>
    </r>
    <r>
      <rPr>
        <sz val="10"/>
        <color rgb="FF000000"/>
        <rFont val="Inherit"/>
      </rPr>
      <t>32,906</t>
    </r>
    <r>
      <rPr>
        <sz val="10"/>
        <color theme="1"/>
        <rFont val="Inherit"/>
      </rPr>
      <t xml:space="preserve"> at </t>
    </r>
    <r>
      <rPr>
        <sz val="10"/>
        <color rgb="FF000000"/>
        <rFont val="Inherit"/>
      </rPr>
      <t>December 31, 2013</t>
    </r>
    <r>
      <rPr>
        <sz val="10"/>
        <color theme="1"/>
        <rFont val="Inherit"/>
      </rPr>
      <t xml:space="preserve">. The table below presents the change in the Company’s earnout liability </t>
    </r>
    <r>
      <rPr>
        <sz val="10"/>
        <color rgb="FF000000"/>
        <rFont val="Inherit"/>
      </rPr>
      <t>for the years ended December 31, 2013, 2012 and 2011</t>
    </r>
    <r>
      <rPr>
        <sz val="10"/>
        <color theme="1"/>
        <rFont val="Inherit"/>
      </rPr>
      <t>.</t>
    </r>
  </si>
  <si>
    <t>Earnout liability – beginning of period, fair value</t>
  </si>
  <si>
    <t>Increases:</t>
  </si>
  <si>
    <t>  Acquisitions</t>
  </si>
  <si>
    <t>  Amortization expense</t>
  </si>
  <si>
    <t>Decreases:</t>
  </si>
  <si>
    <t>  Payments to settle earnouts</t>
  </si>
  <si>
    <t>(18,513</t>
  </si>
  <si>
    <t>(16,026</t>
  </si>
  <si>
    <t>  Payments to settle earnouts in units (1)</t>
  </si>
  <si>
    <t>(20,473</t>
  </si>
  <si>
    <t>Partial repayment of note receivable in settlement of earnout</t>
  </si>
  <si>
    <t>(1,676</t>
  </si>
  <si>
    <t>Other:</t>
  </si>
  <si>
    <t>  Fair value adjustment of earnout liability</t>
  </si>
  <si>
    <t>(2,945</t>
  </si>
  <si>
    <t>Earnout liability – end of period, fair value</t>
  </si>
  <si>
    <r>
      <t xml:space="preserve">On June 7, 2013, the Company issued </t>
    </r>
    <r>
      <rPr>
        <sz val="10"/>
        <color rgb="FF000000"/>
        <rFont val="Inherit"/>
      </rPr>
      <t>2,047,300</t>
    </r>
    <r>
      <rPr>
        <sz val="10"/>
        <color theme="1"/>
        <rFont val="Inherit"/>
      </rPr>
      <t xml:space="preserve"> redeemable noncontrolling interest units with a fair value of </t>
    </r>
    <r>
      <rPr>
        <sz val="10"/>
        <color rgb="FF000000"/>
        <rFont val="Inherit"/>
      </rPr>
      <t>$20,473</t>
    </r>
    <r>
      <rPr>
        <sz val="10"/>
        <color theme="1"/>
        <rFont val="Inherit"/>
      </rPr>
      <t xml:space="preserve"> to settle the earnout obligation related to the City Center joint venture.</t>
    </r>
  </si>
  <si>
    <r>
      <t xml:space="preserve">The Company has provided a partial guarantee on certain financial obligations of our subsidiaries with an outstanding principal balance of </t>
    </r>
    <r>
      <rPr>
        <sz val="10"/>
        <color rgb="FF000000"/>
        <rFont val="Inherit"/>
      </rPr>
      <t>$284,482</t>
    </r>
    <r>
      <rPr>
        <sz val="10"/>
        <color theme="1"/>
        <rFont val="Inherit"/>
      </rPr>
      <t xml:space="preserve">. As of </t>
    </r>
    <r>
      <rPr>
        <sz val="10"/>
        <color rgb="FF000000"/>
        <rFont val="Inherit"/>
      </rPr>
      <t>December 31, 2013</t>
    </r>
    <r>
      <rPr>
        <sz val="10"/>
        <color theme="1"/>
        <rFont val="Inherit"/>
      </rPr>
      <t xml:space="preserve">, these guarantees totaled to an aggregate recourse amount of </t>
    </r>
    <r>
      <rPr>
        <sz val="10"/>
        <color rgb="FF000000"/>
        <rFont val="Inherit"/>
      </rPr>
      <t>$95,499</t>
    </r>
    <r>
      <rPr>
        <sz val="10"/>
        <color theme="1"/>
        <rFont val="Inherit"/>
      </rPr>
      <t>.</t>
    </r>
  </si>
  <si>
    <r>
      <t xml:space="preserve">As of </t>
    </r>
    <r>
      <rPr>
        <sz val="10"/>
        <color rgb="FF000000"/>
        <rFont val="Inherit"/>
      </rPr>
      <t>December 31, 2013</t>
    </r>
    <r>
      <rPr>
        <sz val="10"/>
        <color theme="1"/>
        <rFont val="Inherit"/>
      </rPr>
      <t xml:space="preserve">, our consolidated joint ventures had </t>
    </r>
    <r>
      <rPr>
        <sz val="10"/>
        <color rgb="FF000000"/>
        <rFont val="Inherit"/>
      </rPr>
      <t>$67,950</t>
    </r>
    <r>
      <rPr>
        <sz val="10"/>
        <color theme="1"/>
        <rFont val="Inherit"/>
      </rPr>
      <t xml:space="preserve"> in redeemable noncontrolling interests that will become redeemable at future dates generally no earlier than in 2015 but generally no later than 2022 based on certain redemption criteria. The Kohl's Cumming redeemable noncontrolling interest units were transferred as part of Tranche I Closing of the Net Lease Properties on January 31, 2014. The redeemable noncontrolling interests are not mandatorily redeemable. At the noncontrolling interest holders’ option, the Company may be required to pay cash, but if the noncontrolling interest holder elects to redeem its interest for the Company’s stock, the Company at its option, may pay cash, issue common stock, or a mixture of both. See additional information relating to these redeemable noncontrolling interests in note 11.</t>
    </r>
  </si>
  <si>
    <t>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Segment Reporting [Abstract]</t>
  </si>
  <si>
    <t xml:space="preserve">Segment Reporting </t>
  </si>
  <si>
    <r>
      <t xml:space="preserve">The Company has </t>
    </r>
    <r>
      <rPr>
        <sz val="10"/>
        <color rgb="FF000000"/>
        <rFont val="Inherit"/>
      </rPr>
      <t>one</t>
    </r>
    <r>
      <rPr>
        <sz val="10"/>
        <color theme="1"/>
        <rFont val="Inherit"/>
      </rPr>
      <t xml:space="preserve"> reportable segment as defined by U.S. GAAP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2012.</t>
    </r>
  </si>
  <si>
    <t>Subsequent Events</t>
  </si>
  <si>
    <t>Subsequent Events [Abstract]</t>
  </si>
  <si>
    <t xml:space="preserve">Subsequent Events </t>
  </si>
  <si>
    <r>
      <t xml:space="preserve">The Company has evaluated events and transactions that have occurred subsequent to </t>
    </r>
    <r>
      <rPr>
        <sz val="10"/>
        <color rgb="FF000000"/>
        <rFont val="Inherit"/>
      </rPr>
      <t>December 31, 2013</t>
    </r>
    <r>
      <rPr>
        <sz val="10"/>
        <color theme="1"/>
        <rFont val="Inherit"/>
      </rPr>
      <t xml:space="preserve"> for potential recognition and disclosure in these consolidated financial statements.</t>
    </r>
  </si>
  <si>
    <r>
      <t xml:space="preserve">The Company's board of directors declared distributions payable to stockholders of record each day beginning on the close of business on January 1, 2013 through the close of business on March 31, 2013. Distributions were declared in a daily amount equal to </t>
    </r>
    <r>
      <rPr>
        <sz val="10"/>
        <color rgb="FF000000"/>
        <rFont val="Inherit"/>
      </rPr>
      <t>$0.00164384</t>
    </r>
    <r>
      <rPr>
        <sz val="10"/>
        <color theme="1"/>
        <rFont val="Inherit"/>
      </rPr>
      <t xml:space="preserve"> per share, which if paid each day for a 365-year period, would equate to </t>
    </r>
    <r>
      <rPr>
        <sz val="10"/>
        <color rgb="FF000000"/>
        <rFont val="Inherit"/>
      </rPr>
      <t>$0.60</t>
    </r>
    <r>
      <rPr>
        <sz val="10"/>
        <color theme="1"/>
        <rFont val="Inherit"/>
      </rPr>
      <t xml:space="preserve"> or a </t>
    </r>
    <r>
      <rPr>
        <sz val="10"/>
        <color rgb="FF000000"/>
        <rFont val="Inherit"/>
      </rPr>
      <t>6.0%</t>
    </r>
    <r>
      <rPr>
        <sz val="10"/>
        <color theme="1"/>
        <rFont val="Inherit"/>
      </rPr>
      <t xml:space="preserve"> annualized rate based on a purchase price of </t>
    </r>
    <r>
      <rPr>
        <sz val="10"/>
        <color rgb="FF000000"/>
        <rFont val="Inherit"/>
      </rPr>
      <t>$10.00</t>
    </r>
    <r>
      <rPr>
        <sz val="10"/>
        <color theme="1"/>
        <rFont val="Inherit"/>
      </rPr>
      <t xml:space="preserve"> per share. Distributions were and will continue to be paid monthly in arrears, as follows:</t>
    </r>
  </si>
  <si>
    <r>
      <t xml:space="preserve">In January 2014, total distributions declared for the month of December 2013 were paid cash in the amount equal to </t>
    </r>
    <r>
      <rPr>
        <sz val="10"/>
        <color rgb="FF000000"/>
        <rFont val="Times New Roman"/>
        <family val="1"/>
      </rPr>
      <t>$6,009</t>
    </r>
    <r>
      <rPr>
        <sz val="10"/>
        <color theme="1"/>
        <rFont val="Inherit"/>
      </rPr>
      <t>.</t>
    </r>
  </si>
  <si>
    <r>
      <t xml:space="preserve">In February 2014, total distributions declared for the month of January 2014 were paid cash in the amount equal to </t>
    </r>
    <r>
      <rPr>
        <sz val="10"/>
        <color rgb="FF000000"/>
        <rFont val="Times New Roman"/>
        <family val="1"/>
      </rPr>
      <t>$6,003</t>
    </r>
    <r>
      <rPr>
        <sz val="10"/>
        <color theme="1"/>
        <rFont val="Inherit"/>
      </rPr>
      <t>.</t>
    </r>
  </si>
  <si>
    <r>
      <t xml:space="preserve">In March 2014, total distributions declared for the month of February 2014 were paid cash in the amount equal to </t>
    </r>
    <r>
      <rPr>
        <sz val="10"/>
        <color rgb="FF000000"/>
        <rFont val="Times New Roman"/>
        <family val="1"/>
      </rPr>
      <t>$5,422</t>
    </r>
    <r>
      <rPr>
        <sz val="10"/>
        <color theme="1"/>
        <rFont val="Inherit"/>
      </rPr>
      <t>.</t>
    </r>
  </si>
  <si>
    <t>On December 16, 2013, the Company entered into the Purchase and Sale Agreements with Realty Income. On January 31, 2014, the Company completed the Tranche I Closing, resulting in the sale to Realty Income of a total of 46 of the Net Lease Properties for an aggregate cash purchase price of approximately $201,955. See Note 1 to these consolidated financial statements.</t>
  </si>
  <si>
    <t>On February 9, 2014, the Company entered into the Merger Agreement with Kite and Merger Sub and the Master Agreement with the Business Manager. See Note 1 to these consolidated financial statements.</t>
  </si>
  <si>
    <t>Quarterly Supplemental Financial Information</t>
  </si>
  <si>
    <t>Quarterly Supplemental Financial Information (unaudited) [Abstract]</t>
  </si>
  <si>
    <t>Quarterly Financial Information [Text Block]</t>
  </si>
  <si>
    <t>Quarterly Supplemental Financial Information (unaudited)</t>
  </si>
  <si>
    <t>The following represents the results of operations, for each quarterly period, during 2013 and 2012.</t>
  </si>
  <si>
    <t>June 30</t>
  </si>
  <si>
    <t>March 31</t>
  </si>
  <si>
    <t>Total income as previously reported</t>
  </si>
  <si>
    <t>Reclassified to discontinued operations (1)</t>
  </si>
  <si>
    <t>(9,514</t>
  </si>
  <si>
    <t>(9,272</t>
  </si>
  <si>
    <t>(9,787</t>
  </si>
  <si>
    <t>Adjusted total income</t>
  </si>
  <si>
    <t>(1,483</t>
  </si>
  <si>
    <t>Net income (loss) attributable to common stockholders per common share, basic and diluted (2)</t>
  </si>
  <si>
    <t>(0.01</t>
  </si>
  <si>
    <t>Weighted average number of common shares outstanding, basic and diluted (2)</t>
  </si>
  <si>
    <t>(8,572</t>
  </si>
  <si>
    <t>(6,674</t>
  </si>
  <si>
    <t>(2,827</t>
  </si>
  <si>
    <t>(2,049</t>
  </si>
  <si>
    <t>(306</t>
  </si>
  <si>
    <t>Net (loss) income attributable to common stockholders per common share, basic and diluted (2)</t>
  </si>
  <si>
    <t>Represents income that has been reclassified to discontinued operations since previously reported amounts in Form 10-Q or 10-K.</t>
  </si>
  <si>
    <t>Quarterly income per common share amounts may not total the annual amounts due to rounding and the changes in the number of weighted common shares outstanding.</t>
  </si>
  <si>
    <t>Real Estate and Accumulated Depreciation (Schedule III)</t>
  </si>
  <si>
    <t>Real Estate Accumulated Depreciation (Schedule III) [Abstract]</t>
  </si>
  <si>
    <t>Real Estate and Accumulated Depreciation Disclosure [Text Block]</t>
  </si>
  <si>
    <t>Initial Cost (A)</t>
  </si>
  <si>
    <t>Cost Capitalized</t>
  </si>
  <si>
    <t>Subsequent to</t>
  </si>
  <si>
    <t>Acquisition (C)</t>
  </si>
  <si>
    <t>Gross amount at which carried at end of period (B)</t>
  </si>
  <si>
    <t>Date</t>
  </si>
  <si>
    <t>Constructed</t>
  </si>
  <si>
    <t>Date of</t>
  </si>
  <si>
    <t>Acquisition</t>
  </si>
  <si>
    <t>Encumbrance</t>
  </si>
  <si>
    <t>Buildings and</t>
  </si>
  <si>
    <t>Improvements</t>
  </si>
  <si>
    <t>Land and</t>
  </si>
  <si>
    <t>Total (D)</t>
  </si>
  <si>
    <t>Accumulated</t>
  </si>
  <si>
    <t>Depreciation</t>
  </si>
  <si>
    <t>(E,F)</t>
  </si>
  <si>
    <t>Retail</t>
  </si>
  <si>
    <t>Merrimack Village Center</t>
  </si>
  <si>
    <t>Merrimack, NH</t>
  </si>
  <si>
    <t>Pleasant Hill Commons</t>
  </si>
  <si>
    <t>Kissimmee, FL</t>
  </si>
  <si>
    <t>Regal Court</t>
  </si>
  <si>
    <t>Shreveport, LA</t>
  </si>
  <si>
    <t>Draper Crossing</t>
  </si>
  <si>
    <t>Draper, UT</t>
  </si>
  <si>
    <t>Tradition Village Center</t>
  </si>
  <si>
    <t>Port St. Lucie, FL</t>
  </si>
  <si>
    <t>The Landing At Tradition</t>
  </si>
  <si>
    <t>Temple Terrace</t>
  </si>
  <si>
    <t>Temple Terrace, FL</t>
  </si>
  <si>
    <t>Kohl’s at Calvine Pointe</t>
  </si>
  <si>
    <t>Elk Grove, CA</t>
  </si>
  <si>
    <t>Lake City Commons</t>
  </si>
  <si>
    <t>Lake City, FL</t>
  </si>
  <si>
    <t>Publix Shopping Center</t>
  </si>
  <si>
    <t>St. Cloud, FL</t>
  </si>
  <si>
    <t>Kohl’s Bend River Promenade</t>
  </si>
  <si>
    <t>Bend, OR</t>
  </si>
  <si>
    <t>Whispering Ridge</t>
  </si>
  <si>
    <t>Omaha, NE</t>
  </si>
  <si>
    <t>Bell Oaks Shopping Center</t>
  </si>
  <si>
    <t>Newburgh, IN</t>
  </si>
  <si>
    <t>Colonial Square Town Center</t>
  </si>
  <si>
    <t>Fort Myers, FL</t>
  </si>
  <si>
    <t>Shops At Village Walk</t>
  </si>
  <si>
    <t>Lima Marketplace</t>
  </si>
  <si>
    <t>Fort Wayne, IN</t>
  </si>
  <si>
    <t>Dollar General - Ariton</t>
  </si>
  <si>
    <t>Ariton, AL</t>
  </si>
  <si>
    <t>Dollar General - Collins</t>
  </si>
  <si>
    <t>Collins, GA</t>
  </si>
  <si>
    <t>Dollar General - Decatur</t>
  </si>
  <si>
    <t>Decatur, AL</t>
  </si>
  <si>
    <t>Dollar General - Dublin</t>
  </si>
  <si>
    <t>Dublin, GA</t>
  </si>
  <si>
    <t>Dollar General - Duncanville</t>
  </si>
  <si>
    <t>Duncanville, AL</t>
  </si>
  <si>
    <t>Dollar General - Excel</t>
  </si>
  <si>
    <t>Frisco City, AL</t>
  </si>
  <si>
    <t>Dollar General - Lagrange</t>
  </si>
  <si>
    <t>LaGrange, GA</t>
  </si>
  <si>
    <t>Dollar General - Milledgeville</t>
  </si>
  <si>
    <t>Milledgeville, GA</t>
  </si>
  <si>
    <t>Dollar General - Uriah</t>
  </si>
  <si>
    <t>Uriah, AL</t>
  </si>
  <si>
    <t>Waxahachie Crossing</t>
  </si>
  <si>
    <t>Waxahachie, TX</t>
  </si>
  <si>
    <t>Village at Bay Park</t>
  </si>
  <si>
    <t>Ashwaubenon, WI</t>
  </si>
  <si>
    <t>Northcrest Shopping Center</t>
  </si>
  <si>
    <t>Charlotte, NC</t>
  </si>
  <si>
    <t>Prattville Town Center</t>
  </si>
  <si>
    <t>Prattville, AL</t>
  </si>
  <si>
    <t>Landstown Commons</t>
  </si>
  <si>
    <t>Virginia Beach, VA</t>
  </si>
  <si>
    <t>Silver Springs Pointe</t>
  </si>
  <si>
    <t>Oklahoma City, OK</t>
  </si>
  <si>
    <t>Neenah, WI</t>
  </si>
  <si>
    <t>University Town Center (2 properties)</t>
  </si>
  <si>
    <t>2009/2012/2013</t>
  </si>
  <si>
    <t>Norman, OK</t>
  </si>
  <si>
    <t>Pick N Save Grocery Store</t>
  </si>
  <si>
    <t>Burlington, WI</t>
  </si>
  <si>
    <t>Walgreens - Lake Mary</t>
  </si>
  <si>
    <t>Lake Mary, FL</t>
  </si>
  <si>
    <t>Walgreens Plaza</t>
  </si>
  <si>
    <t>Jacksonville, NC</t>
  </si>
  <si>
    <t>Walgreens - Heritage Square</t>
  </si>
  <si>
    <t>Conyers, GA</t>
  </si>
  <si>
    <t>Perimeter Woods</t>
  </si>
  <si>
    <t>Draper Peaks</t>
  </si>
  <si>
    <t>Shoppes At Prairie Ridge</t>
  </si>
  <si>
    <t>Pleasant Prairie, WI</t>
  </si>
  <si>
    <t>Fairgrounds Crossing</t>
  </si>
  <si>
    <t>Hot Springs, AR</t>
  </si>
  <si>
    <t>Mullins Crossing</t>
  </si>
  <si>
    <t>Evans, GA</t>
  </si>
  <si>
    <t>Fox Point</t>
  </si>
  <si>
    <t>Harvest Square</t>
  </si>
  <si>
    <t>Harvest, AL</t>
  </si>
  <si>
    <t>Palm Coast Landing</t>
  </si>
  <si>
    <t>Palm Coast, FL</t>
  </si>
  <si>
    <t>Dollar General - Sycamore</t>
  </si>
  <si>
    <t>Sycamore, AL</t>
  </si>
  <si>
    <t>Dollar General Market - Port St. Joe</t>
  </si>
  <si>
    <t>Port St. Joe, FL</t>
  </si>
  <si>
    <t xml:space="preserve">Hamilton Crossing </t>
  </si>
  <si>
    <t>Alcoa, TN</t>
  </si>
  <si>
    <t>Dollar General Store - Buffalo</t>
  </si>
  <si>
    <t>Buffalo, NY</t>
  </si>
  <si>
    <t xml:space="preserve">Shoppes at Branson Hills </t>
  </si>
  <si>
    <t>Branson, MO</t>
  </si>
  <si>
    <t>Lake St. Louis, MO</t>
  </si>
  <si>
    <t>Bayonne, NJ</t>
  </si>
  <si>
    <t>Athens, AL</t>
  </si>
  <si>
    <t>Jacksonville, FL</t>
  </si>
  <si>
    <t>Lillian, AL</t>
  </si>
  <si>
    <t>Slocomb, AL</t>
  </si>
  <si>
    <t>Clanton, AL</t>
  </si>
  <si>
    <t>BB&amp;T - Plantation</t>
  </si>
  <si>
    <t>Plantation, FL</t>
  </si>
  <si>
    <t>BB&amp;T - Wilmington</t>
  </si>
  <si>
    <t>Wilmington, NC</t>
  </si>
  <si>
    <t>KeyBank - Beachwood</t>
  </si>
  <si>
    <t>Beachwood, OH</t>
  </si>
  <si>
    <t>KeyBank - Euclid</t>
  </si>
  <si>
    <t>Euclid, OH</t>
  </si>
  <si>
    <t>KeyBank - Mentor</t>
  </si>
  <si>
    <t>Mentor, OH</t>
  </si>
  <si>
    <t>KeyBank - Pepper Pike</t>
  </si>
  <si>
    <t>Pepper Pike, OH</t>
  </si>
  <si>
    <t>KeyBank - Shaker Heights</t>
  </si>
  <si>
    <t>Shaker Heights, OH</t>
  </si>
  <si>
    <t>Regions Bank - Acworth</t>
  </si>
  <si>
    <t>Acworth, GA</t>
  </si>
  <si>
    <t>Regions Bank - Alpharetta</t>
  </si>
  <si>
    <t>Alpharetta, GA</t>
  </si>
  <si>
    <t>Marbury, AL</t>
  </si>
  <si>
    <t>Gilbertown, AL</t>
  </si>
  <si>
    <t>Elgin, IL</t>
  </si>
  <si>
    <t>Walgreens - Berlin</t>
  </si>
  <si>
    <t>Berlin, CT</t>
  </si>
  <si>
    <t>Walgreens - Brandford</t>
  </si>
  <si>
    <t>Brandford, CT</t>
  </si>
  <si>
    <t>Walgreens - Brockton</t>
  </si>
  <si>
    <t>Brockton, MA</t>
  </si>
  <si>
    <t>Walgreens - Derry</t>
  </si>
  <si>
    <t>Derry, NH</t>
  </si>
  <si>
    <t>Walgreens - Dover</t>
  </si>
  <si>
    <t>Dover, NH</t>
  </si>
  <si>
    <t>Walgreens - Ledgewood</t>
  </si>
  <si>
    <t>Ledgewood, NJ</t>
  </si>
  <si>
    <t>Walgreens - Melrose</t>
  </si>
  <si>
    <t>Melrose, MA</t>
  </si>
  <si>
    <t>Walgreens - Mount Ephraim</t>
  </si>
  <si>
    <t>Mount Ephraim, NJ</t>
  </si>
  <si>
    <t>Walgreens - Sewell</t>
  </si>
  <si>
    <t>Sewell, NJ</t>
  </si>
  <si>
    <t>Orange City, FL</t>
  </si>
  <si>
    <t>Enterprise, AL</t>
  </si>
  <si>
    <t>Odenville, AL</t>
  </si>
  <si>
    <t>BP - Gordonsville</t>
  </si>
  <si>
    <t>Gordonsville, VA</t>
  </si>
  <si>
    <t>BP - Fontaine</t>
  </si>
  <si>
    <t>Charlottesville, VA</t>
  </si>
  <si>
    <t>BP - Monticello</t>
  </si>
  <si>
    <t>BP - Seminole</t>
  </si>
  <si>
    <t>Citgo - Gordonsville</t>
  </si>
  <si>
    <t>BJ's at Ritchie Station</t>
  </si>
  <si>
    <t>Capital Heights, MD</t>
  </si>
  <si>
    <t>Candler, NC</t>
  </si>
  <si>
    <t>Moore, OK</t>
  </si>
  <si>
    <t>Kohl's - Cumming</t>
  </si>
  <si>
    <t>Cumming, GA</t>
  </si>
  <si>
    <t>Vienna, GA</t>
  </si>
  <si>
    <t>Bradenton, FL</t>
  </si>
  <si>
    <t>Dollar General Store - Borger</t>
  </si>
  <si>
    <t>Borger, TX</t>
  </si>
  <si>
    <t>Dollar General Store - Brookshire</t>
  </si>
  <si>
    <t>Brookshire, TX</t>
  </si>
  <si>
    <t>Dollar General Store - Bullard</t>
  </si>
  <si>
    <t>Bullard, TX</t>
  </si>
  <si>
    <t>Dollar General Store - Cisco</t>
  </si>
  <si>
    <t>Cisco, TX</t>
  </si>
  <si>
    <t>Dollar General Store - Glen Rose</t>
  </si>
  <si>
    <t>Glen Rose, TX</t>
  </si>
  <si>
    <t>Dollar General Store - Hamilton</t>
  </si>
  <si>
    <t>Hamilton, TX</t>
  </si>
  <si>
    <t>Dollar General Store - Itasca</t>
  </si>
  <si>
    <t>Itasca, TX</t>
  </si>
  <si>
    <t>Dollar General Store - Joaquin</t>
  </si>
  <si>
    <t>Joaquin, TX</t>
  </si>
  <si>
    <t>Dollar General Store - Llano</t>
  </si>
  <si>
    <t>Llano, TX</t>
  </si>
  <si>
    <t>Dollar General Store - Memphis</t>
  </si>
  <si>
    <t>Memphis, TX</t>
  </si>
  <si>
    <t>Dollar General Store - Mt. Vernon</t>
  </si>
  <si>
    <t>Mt. Vernon, TX</t>
  </si>
  <si>
    <t>Dollar General Store - Pineland</t>
  </si>
  <si>
    <t>Pineland, TX</t>
  </si>
  <si>
    <t>Dollar General Store - Rockdale</t>
  </si>
  <si>
    <t>Rockdale, TX</t>
  </si>
  <si>
    <t>Dollar General Store - Sealy</t>
  </si>
  <si>
    <t>Sealy, TX</t>
  </si>
  <si>
    <t>Dollar General Store - Van Horn</t>
  </si>
  <si>
    <t>Van Horn, TX</t>
  </si>
  <si>
    <t>Pathmark - Seaford</t>
  </si>
  <si>
    <t>Seaford, NY</t>
  </si>
  <si>
    <t>Pathmark - Upper Darby</t>
  </si>
  <si>
    <t>Upper Darby, PA</t>
  </si>
  <si>
    <t>Pathmark - Wilmington</t>
  </si>
  <si>
    <t>Wilmington, DE</t>
  </si>
  <si>
    <t>Schnucks - Arsenal</t>
  </si>
  <si>
    <t>St. Louis, MO</t>
  </si>
  <si>
    <t>Schnucks - Festus</t>
  </si>
  <si>
    <t>Festus, MO</t>
  </si>
  <si>
    <t>Schnucks - Grand</t>
  </si>
  <si>
    <t>Anson, TX</t>
  </si>
  <si>
    <t>East Bernard, TX</t>
  </si>
  <si>
    <t>White Plains, NY</t>
  </si>
  <si>
    <t>Miramar, FL</t>
  </si>
  <si>
    <t>Crossing at Killingly Commons</t>
  </si>
  <si>
    <t>Dayville, CT</t>
  </si>
  <si>
    <t>Dallas, TX</t>
  </si>
  <si>
    <t>Hertford, NC</t>
  </si>
  <si>
    <t>Resaca, GA</t>
  </si>
  <si>
    <t>Ocean Isle Beach, NC</t>
  </si>
  <si>
    <t>Tucson, AZ</t>
  </si>
  <si>
    <t>Remlap, AZ</t>
  </si>
  <si>
    <t>Canton, MS</t>
  </si>
  <si>
    <t>North Las Vegas, NV</t>
  </si>
  <si>
    <t>Centennial Center</t>
  </si>
  <si>
    <t>Las Vegas, NV</t>
  </si>
  <si>
    <t>Centennial Gateway</t>
  </si>
  <si>
    <t>Eastern Beltway</t>
  </si>
  <si>
    <t>Eastgate</t>
  </si>
  <si>
    <t>Henderson, NV</t>
  </si>
  <si>
    <t>Dollar General Store - Samson</t>
  </si>
  <si>
    <t>Samson, AL</t>
  </si>
  <si>
    <t>Copps Grocery - Stevens Point</t>
  </si>
  <si>
    <t>Stevens Point, WI</t>
  </si>
  <si>
    <t>Office</t>
  </si>
  <si>
    <t>Siemens’ Building</t>
  </si>
  <si>
    <t>Buffalo Grove, IL</t>
  </si>
  <si>
    <t>Time Warner Cable Division HQ</t>
  </si>
  <si>
    <t>East Syracuse, NY</t>
  </si>
  <si>
    <t>East Windsor, NJ</t>
  </si>
  <si>
    <t>Providence, RI</t>
  </si>
  <si>
    <t>Multi-Family</t>
  </si>
  <si>
    <t>The Crossings At Hillcroft</t>
  </si>
  <si>
    <t>Houston, TX</t>
  </si>
  <si>
    <t>Chelsea, MA</t>
  </si>
  <si>
    <t>Industrial</t>
  </si>
  <si>
    <t>Deer Park, TX</t>
  </si>
  <si>
    <t>TOTAL (G):</t>
  </si>
  <si>
    <t>Notes:</t>
  </si>
  <si>
    <t>(A)</t>
  </si>
  <si>
    <t>The initial cost to the Company represents the original purchase price of the property, including estimated earnouts and other amounts incurred subsequent to acquisition which were contemplated at the time the property was acquired.</t>
  </si>
  <si>
    <t>(B)</t>
  </si>
  <si>
    <r>
      <t xml:space="preserve">The aggregate cost of real estate owned at </t>
    </r>
    <r>
      <rPr>
        <sz val="10"/>
        <color rgb="FF000000"/>
        <rFont val="Inherit"/>
      </rPr>
      <t>December 31, 2013</t>
    </r>
    <r>
      <rPr>
        <sz val="10"/>
        <color theme="1"/>
        <rFont val="Inherit"/>
      </rPr>
      <t xml:space="preserve"> for federal income tax purposes was approximately $1,973,643. (unaudited).</t>
    </r>
  </si>
  <si>
    <t>(C)</t>
  </si>
  <si>
    <t>Does not include construction in progress.</t>
  </si>
  <si>
    <t>(D)</t>
  </si>
  <si>
    <t>Reconciliation of real estate owned:</t>
  </si>
  <si>
    <t>Year ended December 31,</t>
  </si>
  <si>
    <t>(E)</t>
  </si>
  <si>
    <t>Reconciliation of accumulated depreciation:</t>
  </si>
  <si>
    <t>Year ended December 31,</t>
  </si>
  <si>
    <t>Depreciation expense</t>
  </si>
  <si>
    <t>(F)</t>
  </si>
  <si>
    <t>Depreciation is computed based upon the following estimated lives:</t>
  </si>
  <si>
    <t>Buildings and improvements</t>
  </si>
  <si>
    <t>15 – 30 years</t>
  </si>
  <si>
    <t>Tenant improvements</t>
  </si>
  <si>
    <t>Shorter of life of asset or term of the lease</t>
  </si>
  <si>
    <t>(G)</t>
  </si>
  <si>
    <t>Amounts in this table may not tie to the total due to rounding.</t>
  </si>
  <si>
    <t>Summary of Significant Accounting Policies (Policies)</t>
  </si>
  <si>
    <t>At issuance, the fair value of the redeemable noncontrolling interests were estimated by applying the income approach, which included significant inputs that are not observable (Level 3), including discount rates and redemption values.</t>
  </si>
  <si>
    <t>Summary of Significant Accounting Policies (Tables)</t>
  </si>
  <si>
    <t>Schedule of intangible assets and liabilities</t>
  </si>
  <si>
    <t>Future amortization of the intangible lease assets and liabilities</t>
  </si>
  <si>
    <t>Acquisitions (Tables)</t>
  </si>
  <si>
    <t>Major assets acquired and liabilities assumed</t>
  </si>
  <si>
    <t>Condensed pro forma financial information</t>
  </si>
  <si>
    <t xml:space="preserve">The following condensed pro forma financial information has not been adjusted for discontinued operations is not necessarily indicative of what the actual results of operations of the Company would have been assuming the 2012 acquisitions had been consummated as of January 1, 2011, nor does it purport to represent the results of operations for future periods. </t>
  </si>
  <si>
    <t>Discontinued Operations and Investment Properties Held for Sale (Tables)</t>
  </si>
  <si>
    <t>Assets and Liabilities Held for Sale</t>
  </si>
  <si>
    <t>Discontinued Operations</t>
  </si>
  <si>
    <t>Operating Leases (Tables)</t>
  </si>
  <si>
    <t>Schedule of future minimum rental payments for operating leases</t>
  </si>
  <si>
    <t>Unconsolidated Entities (Tables)</t>
  </si>
  <si>
    <t>Schedule of variable interest entities</t>
  </si>
  <si>
    <t>Fair Value of Financial Instruments (Tables)</t>
  </si>
  <si>
    <t>Assets and liabilities, measured at fair value on a recurring basis</t>
  </si>
  <si>
    <t>Transactions with Related Parties (Tables)</t>
  </si>
  <si>
    <t>Schedule of related party transactions</t>
  </si>
  <si>
    <t>Mortgages, Credit Facility, and Securities Margins Payable (Tables)</t>
  </si>
  <si>
    <t>Schedule of maturities of long-term debt</t>
  </si>
  <si>
    <t>Derivatives and fair value</t>
  </si>
  <si>
    <t>Cash flow hedges as well as their classification on the consolidated balance sheets</t>
  </si>
  <si>
    <t>Derivative financial instruments on the consolidated statements of operations and other comprehensive loss</t>
  </si>
  <si>
    <t>Redeemable Noncontrolling Interest (Tables)</t>
  </si>
  <si>
    <t>Redeemable noncontrolling interest</t>
  </si>
  <si>
    <t>Schedule of activity of consolidated redeemable noncontrolling interest</t>
  </si>
  <si>
    <t>Accumulated Other Comprehensive Income (Loss) (Tables)</t>
  </si>
  <si>
    <t>Schedule of accumulated other comprehensive income (loss)</t>
  </si>
  <si>
    <t>Commitments and Contingencies (Tables)</t>
  </si>
  <si>
    <t>Schedule of earnout liability</t>
  </si>
  <si>
    <r>
      <t xml:space="preserve">The table below presents the change in the Company’s earnout liability </t>
    </r>
    <r>
      <rPr>
        <sz val="10"/>
        <color rgb="FF000000"/>
        <rFont val="Inherit"/>
      </rPr>
      <t>for the years ended December 31, 2013, 2012 and 2011</t>
    </r>
    <r>
      <rPr>
        <sz val="10"/>
        <color theme="1"/>
        <rFont val="Inherit"/>
      </rPr>
      <t>.</t>
    </r>
  </si>
  <si>
    <t>Quarterly Supplemental Financial Information (Tables)</t>
  </si>
  <si>
    <t>Schedule of Quarterly Financial Information</t>
  </si>
  <si>
    <t>Organization (Details) (USD $)</t>
  </si>
  <si>
    <t>Feb. 18, 2014</t>
  </si>
  <si>
    <t>principal</t>
  </si>
  <si>
    <t>Initial Public Offering</t>
  </si>
  <si>
    <t>Distribution Reinvestment Plan</t>
  </si>
  <si>
    <t>Jan. 31, 2014</t>
  </si>
  <si>
    <t>Retail Properties</t>
  </si>
  <si>
    <t>property</t>
  </si>
  <si>
    <t>Office Properties</t>
  </si>
  <si>
    <t>Retail and Office Properties</t>
  </si>
  <si>
    <t>sqft</t>
  </si>
  <si>
    <t>Multi-Family Properties</t>
  </si>
  <si>
    <t>property_unit</t>
  </si>
  <si>
    <t>Organization diclosure</t>
  </si>
  <si>
    <t>Estimated Per Share Value</t>
  </si>
  <si>
    <t>Number of Principals With Indirect Control of the Real Estate Managers</t>
  </si>
  <si>
    <t>Share price (in dollars per share)</t>
  </si>
  <si>
    <t>Share repurchase limit</t>
  </si>
  <si>
    <t>Number of real estate properties</t>
  </si>
  <si>
    <t>Square Footage/Units</t>
  </si>
  <si>
    <t>Number of units in real estate property</t>
  </si>
  <si>
    <t>Weighted average physical occupancy</t>
  </si>
  <si>
    <t>Weighted average economic occupancy</t>
  </si>
  <si>
    <t>Organization Proposed Merger (Details) (USD $)</t>
  </si>
  <si>
    <t>In Thousands, except Per Share data, unless otherwise specified</t>
  </si>
  <si>
    <t>Feb. 09, 2014</t>
  </si>
  <si>
    <t>Kite Realty Group Trust par value per share</t>
  </si>
  <si>
    <t>Numerator For Exchange Ratio</t>
  </si>
  <si>
    <t>Merger Transaction Costs</t>
  </si>
  <si>
    <t>Maximum</t>
  </si>
  <si>
    <t>Exchange ratio of Kite Common Share</t>
  </si>
  <si>
    <t>Merger Reference Price</t>
  </si>
  <si>
    <t>Seller Merger Termination Fee</t>
  </si>
  <si>
    <t>Buyer Merger Termination Fee</t>
  </si>
  <si>
    <t>Business Manager Liquidity Event Fee</t>
  </si>
  <si>
    <t>Minimum</t>
  </si>
  <si>
    <t>Organization Net Lease Sale Transactions (Details) (USD $)</t>
  </si>
  <si>
    <t>Dec. 16, 2013</t>
  </si>
  <si>
    <t>Tranche I [Member]</t>
  </si>
  <si>
    <t>Net Lease Properties Sold</t>
  </si>
  <si>
    <t>Net Lease Properties Aggregate Cash Sale Price</t>
  </si>
  <si>
    <t>Sale of Net Lease Properties Net Proceeds Received</t>
  </si>
  <si>
    <t>Number of Real Estate Properties</t>
  </si>
  <si>
    <t>Number of Units in Real Estate Property</t>
  </si>
  <si>
    <t>Total Net Lease properties held for sale</t>
  </si>
  <si>
    <t>Summary of Significant Accounting Policies - Narrative (Details) (USD $)</t>
  </si>
  <si>
    <t>Restricted escrow</t>
  </si>
  <si>
    <t>Earnout Liability Term</t>
  </si>
  <si>
    <t>'1 year</t>
  </si>
  <si>
    <t>'3 years</t>
  </si>
  <si>
    <t>Property, plant and equipment, useful life</t>
  </si>
  <si>
    <t>'30 years</t>
  </si>
  <si>
    <t>Furniture, fixtures, equipment, and site improvements | Minimum</t>
  </si>
  <si>
    <t>'5 years</t>
  </si>
  <si>
    <t>Furniture, fixtures, equipment, and site improvements | Maximum</t>
  </si>
  <si>
    <t>'15 years</t>
  </si>
  <si>
    <t>Level 3 [Member] | Minimum</t>
  </si>
  <si>
    <t>Fair Value Inputs, Lease Up Period</t>
  </si>
  <si>
    <t>Fair Value Inputs, Market Rents</t>
  </si>
  <si>
    <t>Fair Value Inputs, Probabiilty of Occupancy</t>
  </si>
  <si>
    <t>Level 3 [Member] | Maximum</t>
  </si>
  <si>
    <t>Fair Value Inputs, Discount Rate</t>
  </si>
  <si>
    <t>Below Market Leases [Member]</t>
  </si>
  <si>
    <t>Amortization of Acquired Intangible Assets</t>
  </si>
  <si>
    <t>Above market leases</t>
  </si>
  <si>
    <t>Leases, acquired in-place</t>
  </si>
  <si>
    <t>Summary of Significant Accounting Policies Acquisition of Investment Properties (Details) (USD $)</t>
  </si>
  <si>
    <t>Acquired Finite-Lived Intangible Assets [Line Items]</t>
  </si>
  <si>
    <t>Finite-Lived Customer Relationships, Gross</t>
  </si>
  <si>
    <t>Accumulated amortization</t>
  </si>
  <si>
    <t>Intangible liabiltiies:</t>
  </si>
  <si>
    <t>Intangible assets and liabilities, amortization, fiscal year maturity</t>
  </si>
  <si>
    <t>Asset Impairment Charges</t>
  </si>
  <si>
    <t>Other than Temporary Impairment Losses, Investments</t>
  </si>
  <si>
    <t>Amortization of acquired intangible assets</t>
  </si>
  <si>
    <t>Acquired intangible assets</t>
  </si>
  <si>
    <t>Acquired finite-lived intangible assets, weighted average useful life</t>
  </si>
  <si>
    <t>'12 years</t>
  </si>
  <si>
    <t>'9 years</t>
  </si>
  <si>
    <t>Below market leases</t>
  </si>
  <si>
    <t>Acquired intangible liabilities</t>
  </si>
  <si>
    <t>'23 years</t>
  </si>
  <si>
    <t>Acquisitions (Acquisitions) (Details) (USD $)</t>
  </si>
  <si>
    <t>3 Months Ended</t>
  </si>
  <si>
    <t>Sep. 30, 2013</t>
  </si>
  <si>
    <t>Mar. 31, 2013</t>
  </si>
  <si>
    <t>Sep. 30, 2012</t>
  </si>
  <si>
    <t>Jun. 30, 2012</t>
  </si>
  <si>
    <t>Mar. 31, 2012</t>
  </si>
  <si>
    <t>Current Year Acquisitions [Member]</t>
  </si>
  <si>
    <t>Mar. 22, 2013</t>
  </si>
  <si>
    <t>Sep. 26, 2013</t>
  </si>
  <si>
    <t>Copps Grocery Store - Stevens Point</t>
  </si>
  <si>
    <t>Nov. 26, 2013</t>
  </si>
  <si>
    <t>Norman, Oklahoma [Member]</t>
  </si>
  <si>
    <t>University Town Center Phase II [Member]</t>
  </si>
  <si>
    <t>Scenario, Previously Reported [Member]</t>
  </si>
  <si>
    <t>Pro Forma [Member]</t>
  </si>
  <si>
    <t>Mortgages</t>
  </si>
  <si>
    <t>Acquired Year to Date [Member]</t>
  </si>
  <si>
    <t>Business acquisition</t>
  </si>
  <si>
    <t>Approximate purchase price</t>
  </si>
  <si>
    <t>Revenue of Acquiree since Acquisition Date, Actual</t>
  </si>
  <si>
    <t>Earnings or Loss of Acquiree since Acquisition Date, Actual</t>
  </si>
  <si>
    <t>Business Acquisition, Purchase Price Allocation, Liabilities Assumed</t>
  </si>
  <si>
    <t>Business Combination, Acquisition Related Costs Excluding Earnout Adjustments</t>
  </si>
  <si>
    <t>Business Acquisition, Pro Forma Revenue</t>
  </si>
  <si>
    <t>Business Acquisition, Pro Forma Net Income (Loss)</t>
  </si>
  <si>
    <t>Business Acquisition Pro Forma Earnings Per Share Basic And Diluted</t>
  </si>
  <si>
    <t>[1]</t>
  </si>
  <si>
    <t>Business Acquisition, Weighted Average Number of Shares Outstanding, Basic and Diluted</t>
  </si>
  <si>
    <t>Acquisitions (Acquired Assets and Liabilities) (Details) (USD $)</t>
  </si>
  <si>
    <t>Jun. 07, 2013</t>
  </si>
  <si>
    <t>Nov. 02, 2012</t>
  </si>
  <si>
    <t>Jan. 05, 2012</t>
  </si>
  <si>
    <t>Dollar General Market [Member]</t>
  </si>
  <si>
    <t>Mar. 08, 2012</t>
  </si>
  <si>
    <t>Hamilton Crossing [Member]</t>
  </si>
  <si>
    <t>Mar. 09, 2012</t>
  </si>
  <si>
    <t>Dollar General Buffalo [Member]</t>
  </si>
  <si>
    <t>Shoppes At Branson Hills [Member]</t>
  </si>
  <si>
    <t>Mar. 23, 2012</t>
  </si>
  <si>
    <t>Shoppes At Hawk Ridge [Member]</t>
  </si>
  <si>
    <t>Mar. 28, 2012</t>
  </si>
  <si>
    <t>Bayonne Crossing [Member]</t>
  </si>
  <si>
    <t>Apr. 03, 2012</t>
  </si>
  <si>
    <t>Eastside Junction [Member]</t>
  </si>
  <si>
    <t>Apr. 30, 2012</t>
  </si>
  <si>
    <t>Shops at Junglington Creek [Member]</t>
  </si>
  <si>
    <t>Dollar General Store - LIllian [Member]</t>
  </si>
  <si>
    <t>Dollar General Store - Slocomb [Member]</t>
  </si>
  <si>
    <t>Dollar General Store - Clanton [Member]</t>
  </si>
  <si>
    <t>9 Bank Branch Portfolio [Member]</t>
  </si>
  <si>
    <t>Dollar General Store - Marbury [Member]</t>
  </si>
  <si>
    <t>Dollar General Store - Gilbertown [Member]</t>
  </si>
  <si>
    <t>Elementis Worldwide Global HQ [Member]</t>
  </si>
  <si>
    <t>Jun. 04, 2012</t>
  </si>
  <si>
    <t>One Webster [Member]</t>
  </si>
  <si>
    <t>Jun. 12, 2012</t>
  </si>
  <si>
    <t>South Elgin Commons [Member]</t>
  </si>
  <si>
    <t>Jun. 13, 2012</t>
  </si>
  <si>
    <t>Walgreens Ne Portfolio 9 Properties [Member]</t>
  </si>
  <si>
    <t>Jun. 18, 2012</t>
  </si>
  <si>
    <t>Saxon Crossing [Member]</t>
  </si>
  <si>
    <t>Jul. 03, 2012</t>
  </si>
  <si>
    <t>Dollar General Store - Enterprise [Member]</t>
  </si>
  <si>
    <t>Dollar General Store - Odenville [Member]</t>
  </si>
  <si>
    <t>Jul. 05, 2012</t>
  </si>
  <si>
    <t>Siemens Gas Turbine Service Division [Member]</t>
  </si>
  <si>
    <t>Jul. 19, 2012</t>
  </si>
  <si>
    <t>Virginia Convenience Store Portfolio 5 Properties [Member]</t>
  </si>
  <si>
    <t>Jul. 31, 2012</t>
  </si>
  <si>
    <t>Fedex Centers [Member]</t>
  </si>
  <si>
    <t>Aug. 01, 2012</t>
  </si>
  <si>
    <t>Bjs at Richie Station [Member]</t>
  </si>
  <si>
    <t>Aug. 06, 2012</t>
  </si>
  <si>
    <t>Dollar General Market - Candler [Member]</t>
  </si>
  <si>
    <t>Aug. 07, 2012</t>
  </si>
  <si>
    <t>Shops at Moore [Member]</t>
  </si>
  <si>
    <t>Aug. 15, 2012</t>
  </si>
  <si>
    <t>Shoppes at Branson Hills (2) [Member]</t>
  </si>
  <si>
    <t>Aug. 22, 2012</t>
  </si>
  <si>
    <t>Dollar General Market - Vienna [Member]</t>
  </si>
  <si>
    <t>Aug. 28, 2012</t>
  </si>
  <si>
    <t>Centre Point Commons [Member]</t>
  </si>
  <si>
    <t>Aug. 31, 2012</t>
  </si>
  <si>
    <t>Dollar General Portfolio 15 Properties [Member]</t>
  </si>
  <si>
    <t>Lake City Commons II [Member]</t>
  </si>
  <si>
    <t>Sep. 13, 2012</t>
  </si>
  <si>
    <t>Pathmark Portfolio - 3 Properties [Member]</t>
  </si>
  <si>
    <t>Sep. 14, 2012</t>
  </si>
  <si>
    <t>Schnucks Portfolio - 3 Properties [Member]</t>
  </si>
  <si>
    <t>Sep. 27, 2012</t>
  </si>
  <si>
    <t>Dollar General Store - Anson [Member]</t>
  </si>
  <si>
    <t>Dollar General Store - East Bernard [Member]</t>
  </si>
  <si>
    <t>Sep. 28, 2012</t>
  </si>
  <si>
    <t>Miramar Square [Member]</t>
  </si>
  <si>
    <t>Oct. 03, 2012</t>
  </si>
  <si>
    <t>Wheatland Town Center [Member]</t>
  </si>
  <si>
    <t>Oct. 09, 2012</t>
  </si>
  <si>
    <t>Dollar General Market - Resaca [Member]</t>
  </si>
  <si>
    <t>Dollar General Store - Hertford [Member]</t>
  </si>
  <si>
    <t>Nov. 01, 2012</t>
  </si>
  <si>
    <t>Landings at Ocean Isle Beach [Member]</t>
  </si>
  <si>
    <t>The Corner [Member]</t>
  </si>
  <si>
    <t>Dollar General Store - Remlap [Member]</t>
  </si>
  <si>
    <t>Nov. 21, 2012</t>
  </si>
  <si>
    <t>Dollar General Market - Canton [Member]</t>
  </si>
  <si>
    <t>Dec. 21, 2012</t>
  </si>
  <si>
    <t>Hasbro Office Building [Member]</t>
  </si>
  <si>
    <t>Dec. 28, 2012</t>
  </si>
  <si>
    <t>Cannery Corner [Member]</t>
  </si>
  <si>
    <t>Centennial Center [Member]</t>
  </si>
  <si>
    <t>Centennial Gateway [Member]</t>
  </si>
  <si>
    <t>Eastern Beltway [Member]</t>
  </si>
  <si>
    <t>Eastgate [Member]</t>
  </si>
  <si>
    <t>Lowe's Plaza [Member]</t>
  </si>
  <si>
    <t>Cenennial Center, Centennial Gateway, Eastern Beltway, and Eastgate [Member]</t>
  </si>
  <si>
    <t>Business Acquisition Cost Of Acquired Entity Approximate Purchase Price</t>
  </si>
  <si>
    <t>[2],[3]</t>
  </si>
  <si>
    <t>[2]</t>
  </si>
  <si>
    <t>Business Acquisition, Purchase Price Allocation [Abstract]</t>
  </si>
  <si>
    <t>[4]</t>
  </si>
  <si>
    <t>[5]</t>
  </si>
  <si>
    <t>[6]</t>
  </si>
  <si>
    <t>[7]</t>
  </si>
  <si>
    <t>[8]</t>
  </si>
  <si>
    <t>[9]</t>
  </si>
  <si>
    <t>Business Combination Recognized Identifiable Assets Acquired And Liabilties Assumed, Below Market Lease Intangibles</t>
  </si>
  <si>
    <t>Business Combination Recognized Identifiable Assets Acquired And Liabilties Assumed, Deferred Investment Property Acquisition Obligations</t>
  </si>
  <si>
    <t>Other Receivables</t>
  </si>
  <si>
    <t>Note Receivables, Interest Rate, Stated Percentage</t>
  </si>
  <si>
    <t>On June 7, 2013, the Company issued 2,047,300 redeemable noncontrolling interest units to settle the earnout obligation related to the City Center joint venture.</t>
  </si>
  <si>
    <t>If the unit holder elects shares and the joint venture pays the redemption price in cash, the redemption value will be greater of i) $10.00 per unit, plus any accumulated, accrued and unpaid distributions to and including the date of redemption or ii) the Company's share price per share.</t>
  </si>
  <si>
    <t>[3]</t>
  </si>
  <si>
    <t>As part of the Tranche I Closing of the Net Leased Properties on January 31, 2014, the Company's ownership interest in the Kohl's Cumming joint venture, a consolidated subsidiary, was sold and the redeemable noncontrolling interests was derecognized.</t>
  </si>
  <si>
    <t>This acquisition includes the issuance of redeemable noncontrolling interests in a consolidated joint venture (note 11) to the seller with a fair value of $1,416 as of the acquisition date.</t>
  </si>
  <si>
    <t>This acquisition includes the issuance of redeemable noncontrolling interests in a consolidated joint venture (note 11) to the seller with a fair value of $6,092 as of the acquisition date. Additionally at the time of acquisition, the Company received a $10,000 note receivable, and subsequently increased to $11,000, from the redeemable noncontrolling interest holder at an interest rate of 6.00% per annum that matured on May 31, 2013 and has been repaid. The redeemable noncontrolling interest holder has pledged its redeemable noncontrolling interests as collateral to this note receivable.</t>
  </si>
  <si>
    <t>This acquisition includes the issuance of redeemable noncontrolling interests in a consolidated joint venture (note 11) to the seller with a fair value of $9,608 as of the acquisition date and assumed a mortgage payable (note 10).</t>
  </si>
  <si>
    <t>The acquisition of this portfolio of properties includes the issuance of redeemable noncontrolling interests in a consolidated joint venture (note 11) to the seller with a fair value of $30,000 as of the acquisition date.</t>
  </si>
  <si>
    <t>Discontinued Operations and Investment Properties Held for Sale (Details) (USD $)</t>
  </si>
  <si>
    <t>Income Statement, Balance Sheet and Additional Disclosures by Disposal Groups, Including Discontinued Operations [Line Items]</t>
  </si>
  <si>
    <t>Real Estate Investment Property, Accumulated Depreciation</t>
  </si>
  <si>
    <t>Discontinued Operations [Member]</t>
  </si>
  <si>
    <t>Assets Held-for-sale [Member]</t>
  </si>
  <si>
    <t>Assets Held-for-sale, Current</t>
  </si>
  <si>
    <t>Liability Held for Sale [Member]</t>
  </si>
  <si>
    <t>Operating Leases (Details) (USD $)</t>
  </si>
  <si>
    <t>Land, Buildings and Improvements</t>
  </si>
  <si>
    <t>Minimum lease payments to be received under operating leases</t>
  </si>
  <si>
    <t>Remaining Operating Lease Term</t>
  </si>
  <si>
    <t>'72 years</t>
  </si>
  <si>
    <t>Unconsolidated Entities (Details) (USD $)</t>
  </si>
  <si>
    <t>REIT</t>
  </si>
  <si>
    <t>Inland Real Estate Group of Companies</t>
  </si>
  <si>
    <t>Schedule of Equity Method Investments</t>
  </si>
  <si>
    <t>Number of Other Owners In Limited Liability Company</t>
  </si>
  <si>
    <t>Number of Related Party Owners In Limited Liability Company</t>
  </si>
  <si>
    <t>Insure reimburse membersb_x0019_ deductible obligations property insurance amount</t>
  </si>
  <si>
    <t>Insure reimburse membersb_x0019_ deductible obligations general liability insurance</t>
  </si>
  <si>
    <t>Equity method investment, ownership percentage</t>
  </si>
  <si>
    <t>Equity method investments</t>
  </si>
  <si>
    <t>Income (loss) from equity method investments</t>
  </si>
  <si>
    <t>Investment owned, balance, shares</t>
  </si>
  <si>
    <t>Cost-method investments, aggregate carrying amount</t>
  </si>
  <si>
    <t>Investment in Marketable Securities (Details) (USD $)</t>
  </si>
  <si>
    <t>Available-for-sale securities, amortized cost</t>
  </si>
  <si>
    <t>Available-for-sale securities, gross unrealized gain (loss)</t>
  </si>
  <si>
    <t>Fair Value of Financial Instruments (Details) (USD $)</t>
  </si>
  <si>
    <t>Recurring basis | Level 1</t>
  </si>
  <si>
    <t>Fair Value, Assets and Liabilities Measured on Recurring and Nonrecurring Basis</t>
  </si>
  <si>
    <t>Recurring basis | Level 1 | Interest rate swap</t>
  </si>
  <si>
    <t>Recurring basis | Level 2</t>
  </si>
  <si>
    <t>Recurring basis | Level 2 | Interest rate swap</t>
  </si>
  <si>
    <t>Recurring basis | Level 3</t>
  </si>
  <si>
    <t>Recurring basis | Level 3 | Interest rate swap</t>
  </si>
  <si>
    <t>Recurring basis | Estimate of Fair Value</t>
  </si>
  <si>
    <t>Recurring basis | Estimate of Fair Value | Interest rate swap</t>
  </si>
  <si>
    <t>Carrying (Reported) Amount | Level 3</t>
  </si>
  <si>
    <t>Mortgage debt</t>
  </si>
  <si>
    <t>Estimate of Fair Value | Level 3</t>
  </si>
  <si>
    <t>Transactions with Related Parties (Related Party Summary) (Details) (USD $)</t>
  </si>
  <si>
    <t>Related Party Transactions</t>
  </si>
  <si>
    <t>Due to Related Parties</t>
  </si>
  <si>
    <t>Common stock, par value (in dollars per share)</t>
  </si>
  <si>
    <t>Sponsor</t>
  </si>
  <si>
    <t>Inland Real Estate Corporation</t>
  </si>
  <si>
    <t>Available-for-sale securities</t>
  </si>
  <si>
    <t>Business Manager and Related Parties</t>
  </si>
  <si>
    <t>Related Party, Stock Shares Sold</t>
  </si>
  <si>
    <t>Transactions with Related Parties (Related Party Transactions) (Details) (USD $)</t>
  </si>
  <si>
    <t>Affiliate share purchase discounts</t>
  </si>
  <si>
    <t>[5],[6]</t>
  </si>
  <si>
    <t>Business mangement fee</t>
  </si>
  <si>
    <t>[10]</t>
  </si>
  <si>
    <t>Related Party Transaction, Cost Reimbursement</t>
  </si>
  <si>
    <t>[11]</t>
  </si>
  <si>
    <t>[12]</t>
  </si>
  <si>
    <t>Unpaid amounts as of period end</t>
  </si>
  <si>
    <t>The Business Manager and its related parties are entitled to reimbursement for general and administrative expenses of the Business Manager and its related parties relating to the Companyb_x0019_s administration. Such costs are included in general and administrative expenses in the consolidated statements of operations and other comprehensive income.</t>
  </si>
  <si>
    <t>A related party of the Business Manager provides loan servicing to the Company for an annual fee equal to .03% of the first $1,000,000 of serviced loans and .01% for serviced loans over $1,000,000. These loan servicing fees are paid monthly and are included in general and administrative expenses in the consolidated statements of operations and other comprehensive income.</t>
  </si>
  <si>
    <t>The Company established a discount stock purchase policy for related parties and related parties of the Business Manager that enables the related parties to purchase shares of common stock at $9.00 per share. The Company sold 0, 294,331 and 55,203 shares to related parties for the years ended December 31, 2013, 2012 and 2011, respectively.</t>
  </si>
  <si>
    <t>The Company pays a related party of the Business Manager to purchase and monitor its investment in marketable securities.</t>
  </si>
  <si>
    <t>A related party of the Business Manager received selling commissions equal to 7.5% of the sale price for each share sold and a marketing contribution equal to 2.5% of the gross offering proceeds from shares sold, the majority of which were reallowed (paid) to third party soliciting dealers. The Company also reimbursed a related party of the Business Manager and the soliciting dealers for bona fide, out-of-pocket itemized and detailed due diligence expenses in amounts up to 0.5% of the gross offering proceeds. In addition, the Sponsor, its affiliates and third parties were reimbursed for any issuer costs that they paid on the Company's behalf, including any bona fide out-of-pocket, itemized and detailed due diligence expenses not reimbursed from amounts paid or reallowed (paid) as a marketing contribution, in an amount that did not exceed 1.5% of the gross offering proceeds. The Company did not pay selling commissions or the marketing contribution or reimburse issuer costs in connection with shares of common stock issued through the distribution reinvestment plan. Such costs were offset against the stockholdersb_x0019_ equity accounts.</t>
  </si>
  <si>
    <t>The majority of the offering costs were reallowed (paid) to third party soliciting dealers. Pursuant to the terms of the b_x001C_best effortsb_x001D_ offering, issuer costs were not permitted to exceed 1.5% of the gross offering proceeds over the life of the b_x001C_best effortsb_x001D_ offering. These costs did not exceed these limitations upon completion of the b_x001C_best effortsb_x001D_ offering.</t>
  </si>
  <si>
    <t>The Business Manager and its related parties are reimbursed for acquisition, dead deal and transaction related costs of the Business Manager and its related parties relating to the Companyb_x0019_s acquisition of real estate assets. These costs relate to both closed and potential transactions and include customary due diligence costs including time and travel expense reimbursements. Such costs are included in acquisition related costs in the consolidated statements of operations and other comprehensive income. The Company does not pay acquisition fees to its Business Manager or its affiliates.</t>
  </si>
  <si>
    <t>The real estate managers, entities owned principally by individuals who are related parties of the Business Manager, receive monthly real estate management fees up to 4.5% of gross operating income (as defined), for management and leasing services. Such costs are included in property operating expenses in the consolidated statements of operations and other comprehensive income. In addition to these fees, the real estate managers receive reimbursements of payroll costs for property level employees. The Company reimbursed or will reimburse the real estate managers and other affiliates $2,254, $1,458 and $827 for the years ended December 31, 2013, 2012 and 2011, respectively.</t>
  </si>
  <si>
    <t>Subject to satisfying the criteria described below, the Company pays the Business Manager a quarterly business management fee equal to a percentage of the Companyb_x0019_s b_x001C_average invested assetsb_x001D_ (as defined in the business management agreement), calculated as follows:(1)if the Company has declared distributions during the prior calendar quarter just ended, in an amount equal to or greater than an average 7% annualized distribution rate (assuming a share was purchased for $10.00), it will pay a fee equal to 0.1875% of its b_x001C_average invested assetsb_x001D_ for that prior calendar quarter;(2)if the Company has declared distributions during the prior calendar quarter just ended, in an amount equal to or greater than an average 6% annualized distribution rate but less than 7% annualized distribution rate (assuming a share was purchased for $10.00), it will pay a fee equal to 0.1625% of its b_x001C_average invested assetsb_x001D_ for that prior calendar quarter;(3)if the Company has declared distributions during the prior calendar quarter just ended, in an amount equal to or greater than an average 5% annualized distribution rate but less than 6% annualized distribution rate (assuming a share was purchased for $10.00), it will pay a fee equal to 0.125% of its b_x001C_average invested assetsb_x001D_ for that prior calendar quarter; or (4)if the Company does not satisfy the criteria in (1), (2)B or (3)B above in a particular calendar quarter just ended, it will not, except as set forth below, pay a business management fee for that prior calendar quarter.(5)Assuming that (1), (2)B or (3)B above is satisfied, the Business Manager may decide, in its sole discretion, to be paid an amount less than the total amount that may be paid. If the Business Manager decides to accept less in any particular quarter, the excess amount that is not paid may, in the Business Managerb_x0019_s sole discretion, be waived permanently or deferred, without interest, to be paid at a later point in time. This obligation to pay the deferred fee terminates if the Company acquires the Business Manager. For the years ended December 31, 2013, 2012 and 2011, the Business Manager was entitled to a business management fee in the amount equal to $14,830, $9,195 and $4,807, respectively of which $164, $7,695 and $3,807, respectively was permanently waived.Separate and distinct from any business management fee, the Company will also reimburse the Business Manager, the Real Estate Managers and their affiliates for certain expenses that they, or any related party including the Sponsor, pay or incur on its behalf including the salaries and benefits of persons employed except that the Company will not reimburse either our Business Manager or Real Estate Managers for any compensation paid to individuals who also serve as the Companyb_x0019_s executive officers, or the executive officers of the Business Manager, the Real Estate Managers or their affiliates; provided that, for these purposes, the secretaries will not be considered b_x001C_executive officers.b_x001D_ These costs were recorded in general and administrative expenses in the consolidated statements of operations and other comprehensive income.</t>
  </si>
  <si>
    <t>The Company pays a related party of the Business Manager 0.2% of the principal amount of each loan it places for the Company. Such costs are capitalized as loan fees and amortized over the respective loan term.</t>
  </si>
  <si>
    <t>As of DecemberB 31, 2012, the Company owed $724 to our Sponsor related to advances used to pay administrative and offering costs prior to the commencement of the b_x001C_best effortsb_x001D_ offering. These amounts are included in due to related parties on the consolidated balance sheets and has been subsequently paid.</t>
  </si>
  <si>
    <t>Transactions with Related Parties (Parenthetical Footnotes) (Details) (USD $)</t>
  </si>
  <si>
    <t>First $1,000,000 Serviced Loans</t>
  </si>
  <si>
    <t>Excess Amounts Over $1,000,000 Serviced Loans</t>
  </si>
  <si>
    <t>Sales Commissions and Fees</t>
  </si>
  <si>
    <t>Marketing Expense</t>
  </si>
  <si>
    <t>Other expense</t>
  </si>
  <si>
    <t>7% or greater</t>
  </si>
  <si>
    <t>Between 6% and 7%</t>
  </si>
  <si>
    <t>Between 5% and 6%</t>
  </si>
  <si>
    <t>Loan servicing fee percent</t>
  </si>
  <si>
    <t>Serviced Loans Initial Amount</t>
  </si>
  <si>
    <t>Related party, stock price per share (in dollars per share)</t>
  </si>
  <si>
    <t>Related party, stock shares sold</t>
  </si>
  <si>
    <t>Commssions fee, percent gross offering proceeds</t>
  </si>
  <si>
    <t>Commission on stock sales and other fees, reimbursement as percent of gross offering proceeds over life of offering</t>
  </si>
  <si>
    <t>Issuance costs as percent of gross proceeds</t>
  </si>
  <si>
    <t>Management fee, percent gross operating income</t>
  </si>
  <si>
    <t>Payroll Reimbursement to Related Party Real Estate Management</t>
  </si>
  <si>
    <t>Average annual distribution rate, minimum</t>
  </si>
  <si>
    <t>Fee, percent average annual investments</t>
  </si>
  <si>
    <t>Business management fee waived</t>
  </si>
  <si>
    <t>Loan Placement Fee, Percentage</t>
  </si>
  <si>
    <t>Sponsor noninterest bearing advances, due to related parties</t>
  </si>
  <si>
    <t>Mortgages, Credit Facility, and Securities Margins Payable (Narrative) (Details) (USD $)</t>
  </si>
  <si>
    <t>Securities margin payable</t>
  </si>
  <si>
    <t>Feb. 20, 2013</t>
  </si>
  <si>
    <t>First Mortgage</t>
  </si>
  <si>
    <t>Line of credit</t>
  </si>
  <si>
    <t>Line of Credit Facility [Line Items]</t>
  </si>
  <si>
    <t>Loans payable</t>
  </si>
  <si>
    <t>Debt, Weighted Average Interest Rate</t>
  </si>
  <si>
    <t>Debt Instrument, Face Amount</t>
  </si>
  <si>
    <t>Stated interest rate per annum</t>
  </si>
  <si>
    <t>Line of Credit Facility, Maximum Borrowing Capacity</t>
  </si>
  <si>
    <t>Line of Credit Facility, Borrowing Capacity Increase, Lender Appproval</t>
  </si>
  <si>
    <t>Notice Period to Terminate the Credit Facility</t>
  </si>
  <si>
    <t>'1 day</t>
  </si>
  <si>
    <t>Line of Credit Facility, Interest Rate at Period End</t>
  </si>
  <si>
    <t>Debtor-in-Possession Financing, Fee on Unused Borrowings</t>
  </si>
  <si>
    <t>Line of Credit Facility, Amount Outstanding</t>
  </si>
  <si>
    <t>Margin payable</t>
  </si>
  <si>
    <t>Interest rate at end of period</t>
  </si>
  <si>
    <t>Mortgages, Credit Facility, and Securities Margins Payable (Maturity and Principal Payments) (Details) (USD $)</t>
  </si>
  <si>
    <t>Extinguishment of Debt, Type [Domain]</t>
  </si>
  <si>
    <t>Fixed Rate Debt</t>
  </si>
  <si>
    <t>Variable Rate Debt</t>
  </si>
  <si>
    <t>Mar. 10, 2014</t>
  </si>
  <si>
    <t>Subsequent Event [Member]</t>
  </si>
  <si>
    <t>Maturities of Long-term Debt [Line Items]</t>
  </si>
  <si>
    <t>Long-term Debt, Current Maturities</t>
  </si>
  <si>
    <t>[1],[2]</t>
  </si>
  <si>
    <t>[2],[4]</t>
  </si>
  <si>
    <t>Long-term Debt, Maturities, Repayments of Principal in Year Two</t>
  </si>
  <si>
    <t>Long-term Debt, Maturities, Repayments of Principal in Year Three</t>
  </si>
  <si>
    <t>[3],[4]</t>
  </si>
  <si>
    <t>Long-term Debt, Maturities, Repayments of Principal in Year Four</t>
  </si>
  <si>
    <t>Long-term Debt, Maturities, Repayments of Principal in Year Five</t>
  </si>
  <si>
    <t>Long-term Debt, Maturities, Repayments of Principal after Year Five</t>
  </si>
  <si>
    <t>Long-term Debt</t>
  </si>
  <si>
    <t>Weighted Average Interest Rate on Current Maturities</t>
  </si>
  <si>
    <t>Weighted Average Interest Rate on Maturities in Year Two</t>
  </si>
  <si>
    <t>Weighted Average Interest Rate on Maturities in Year Three</t>
  </si>
  <si>
    <t>Weighted Average Interest Rate on Maturities in Year Four</t>
  </si>
  <si>
    <t>Weighted Average Interest Rate on Maturities in Year Five</t>
  </si>
  <si>
    <t>Weighted Average Interest Rate on Maturities in after Year Five</t>
  </si>
  <si>
    <t>Debt, unamortized premium</t>
  </si>
  <si>
    <t>Payment of Principal on Mortgage Debt</t>
  </si>
  <si>
    <t>Subsequently Repaid Debt, Weighted Average Interest Rate</t>
  </si>
  <si>
    <t>Weighted Average Interest Rate, on Investment Properties Held for Sale</t>
  </si>
  <si>
    <t>Excludes securities margin payable of $10,341 which is due upon the sale of marketable securities, and currently has an interest rate of 0.51% per annum, as of DecemberB 31, 2013.</t>
  </si>
  <si>
    <t>As part of the Tranche I Closing of the Net Lease Properties on January 31, 2014, the Company repaid mortgage debt with a principal balance of $74,964 and a weighted average interest rate of 4.25% as of DecemberB 31, 2013</t>
  </si>
  <si>
    <t>Excludes net mortgage premiums of $1,176, associated with debt assumed at acquisition, net of accumulated amortization as of DecemberB 31, 2013.</t>
  </si>
  <si>
    <t>Mortgages, Credit Facility, and Securities Margins Payable (Interest Rate Swaps) (Details) (USD $)</t>
  </si>
  <si>
    <t>Designated as Hedging Instrument</t>
  </si>
  <si>
    <t>Kohls Bend River Promenade [Member]</t>
  </si>
  <si>
    <t>Interest rate swap</t>
  </si>
  <si>
    <t>Mar. 11, 2011</t>
  </si>
  <si>
    <t>Shoppes at Prairie Ridge [Member]</t>
  </si>
  <si>
    <t>Jun. 22, 2011</t>
  </si>
  <si>
    <t>Fox Point [Member]</t>
  </si>
  <si>
    <t>Oct. 28, 2011</t>
  </si>
  <si>
    <t>Walgreens NE Portfolio [Member]</t>
  </si>
  <si>
    <t>Jul. 24, 2012</t>
  </si>
  <si>
    <t>Oct. 02, 2012</t>
  </si>
  <si>
    <t>Houston, Texas [Member]</t>
  </si>
  <si>
    <t>Oct. 04, 2012</t>
  </si>
  <si>
    <t>Dallas, Texas [Member]</t>
  </si>
  <si>
    <t>Dec. 20, 2012</t>
  </si>
  <si>
    <t>Cash Flow Hedging [Member]</t>
  </si>
  <si>
    <t>Providence, Rhode Island [Member]</t>
  </si>
  <si>
    <t>Feb. 14, 2013</t>
  </si>
  <si>
    <t>Derivative [Line Items]</t>
  </si>
  <si>
    <t>Derivative, Effective Fixed Interest Rate</t>
  </si>
  <si>
    <t>[1],[3]</t>
  </si>
  <si>
    <t>Notional Amount</t>
  </si>
  <si>
    <t>Derivative Liability, Fair Value, Gross Liability</t>
  </si>
  <si>
    <t>Interest rate swaps were settled as part of Tranche I Closing of the Net Lease Properties on January 31, 2014.</t>
  </si>
  <si>
    <t>Assumed at the time of acquisition of Walgreens NE Portfolio with a then fair value of ($5,219).</t>
  </si>
  <si>
    <t>On February 14, 2013, the Company entered into a floating-to-fixed interest rate swap agreement with a notional value of $14,900 and a maturity date of December 31, 2022 associated with the debt secured by a first mortgage on the Hasbro Office Building located in Providence, Rhode Island.</t>
  </si>
  <si>
    <t>Mortgages, Credit Facility, and Securities Margins Payable (Balance Sheet Classification of Derivatives) (Details) (USD $)</t>
  </si>
  <si>
    <t>Derivatives, fair value</t>
  </si>
  <si>
    <t>Derivative Liability, Fair Value, Net</t>
  </si>
  <si>
    <t>Derivative Asset, Fair Value, Net</t>
  </si>
  <si>
    <t>Designated as Hedging Instrument | Other Liabilities [Member] | Interest rate swaps</t>
  </si>
  <si>
    <t>Includes $(3,364) and $(6,055) relating to assets held for sale as of December 31, 2013 and 2012, respectively.</t>
  </si>
  <si>
    <t>Includes $1,182 relating to assets held for sale as of December 31, 2013.</t>
  </si>
  <si>
    <t>Mortgages, Credit Facility, and Securities Margins Payable (Income Statement Classification of Derivatives) (Details) (Designated as Hedging Instrument, Interest rate swaps, USD $)</t>
  </si>
  <si>
    <t>Derivative Instruments, Gain (Loss) [Line Items]</t>
  </si>
  <si>
    <t>Mortgages, Credit Facility, and Securities Margins Payable Derivative Instruments (Details) (Designated as Hedging Instrument, Interest rate swaps, USD $)</t>
  </si>
  <si>
    <t>Designated as Hedging Instrument | Interest rate swaps</t>
  </si>
  <si>
    <t>Accumulated Other Comprehensive Income (Loss), Cumulative Changes in Net Gain (Loss) from Cash Flow Hedges, Effect Net of Tax</t>
  </si>
  <si>
    <t>Derivative Instruments, Loss Recognized in Income, Ineffective Portion and Amount Excluded from Effectiveness Testing</t>
  </si>
  <si>
    <t>Derivative Instruments, Gain (Loss) Reclassification from Accumulated OCI to Income, Estimated Net Amount to be Transferred</t>
  </si>
  <si>
    <t>Redeemable Noncontrolling Interest (Details) (USD $)</t>
  </si>
  <si>
    <t>Joint Venture, Dayville Investors</t>
  </si>
  <si>
    <t>Territory Portfolio</t>
  </si>
  <si>
    <t>Dec. 27, 2012</t>
  </si>
  <si>
    <t>October 3, 2015 and Thereafter</t>
  </si>
  <si>
    <t>Contingent Issuance of Redeemable Noncontrolling Interest Units</t>
  </si>
  <si>
    <t>Redeemable Noncontrolling Interest [Line Items]</t>
  </si>
  <si>
    <t>Redeemable Noncontrolling Interest Units</t>
  </si>
  <si>
    <t>[1],[2],[3]</t>
  </si>
  <si>
    <t>[1],[4]</t>
  </si>
  <si>
    <t>Redeemable Noncontrolling Interests Outstanding</t>
  </si>
  <si>
    <t>[2],[6]</t>
  </si>
  <si>
    <t>[2],[7]</t>
  </si>
  <si>
    <t>Antidilutive Securities Excluded from Computation of Earnings Per Share, Amount</t>
  </si>
  <si>
    <t>Redemption Value, Percent of Excess Share Price Per Share Deducted From Share Price Per Share</t>
  </si>
  <si>
    <t>Redeemable Noncontrolling Interests [Roll Forward]</t>
  </si>
  <si>
    <t>Redeemable Noncontrolling Interest, Beginning Balance</t>
  </si>
  <si>
    <t>Issuance of redeemable noncontrolling interests</t>
  </si>
  <si>
    <t>Redeemable Noncontrolling Interest, Ending Balance</t>
  </si>
  <si>
    <t>Redeemable noncontrolling interest units had a fair value of $10.00 each at the time of issuance.</t>
  </si>
  <si>
    <t>If the unit holder elects shares and the joint venture pays the redemption price in cash, the redemption value will be $10.00 per unit plus 50% of the excess of the Company's share price per share over $10.00 per unit.</t>
  </si>
  <si>
    <t>Preferred return will increase to 5.50% per annum on October 3, 2015. The joint venture may issue up to an additional 298,121 redeemable noncontrolling interest units to settle its earnout liability included in the Company's investment property acquisition obligation on the consolidated balance sheet (note 16).</t>
  </si>
  <si>
    <t>Accumulated Other Comprehensive Income (Loss) (Details) (USD $)</t>
  </si>
  <si>
    <t>Schedule of Changes and Reclassifications of Accumulated Other Comprehensive Income (Loss) [Roll Forward]</t>
  </si>
  <si>
    <t>Accumulated other comprehensive inocme (loss), beginning of period</t>
  </si>
  <si>
    <t>Net current-period other comprehensive loss</t>
  </si>
  <si>
    <t>Accumulated other comprehensive inocme (loss), end of period</t>
  </si>
  <si>
    <t>Income Taxes Narrative (Details) (USD $)</t>
  </si>
  <si>
    <t>Liability for Uncertain Tax Positions, Current</t>
  </si>
  <si>
    <t>Liability for Uncertain Tax Positions, Noncurrent</t>
  </si>
  <si>
    <t>Income Tax Examination, Penalties and Interest Expense</t>
  </si>
  <si>
    <t>Distributions (Details) (USD $)</t>
  </si>
  <si>
    <t>Dividends payable, daily amount per share (in dollars per share)</t>
  </si>
  <si>
    <t>Cash distributions declared</t>
  </si>
  <si>
    <t>Annualized dividend yield calculated</t>
  </si>
  <si>
    <t>Dividends, common stock, cash</t>
  </si>
  <si>
    <t>Earnings (Loss) per Share (Antidilutive Securities) (Details)</t>
  </si>
  <si>
    <t>Antidilutive Securities Excluded from Computation of Earnings Per Share [Line Items]</t>
  </si>
  <si>
    <t>Commitments and Contingencies (Guarantor Obligations) (Details) (USD $)</t>
  </si>
  <si>
    <t>Guarantor obligations</t>
  </si>
  <si>
    <t>Number of properties acquired</t>
  </si>
  <si>
    <t>Earnout liability, maximum potential payment</t>
  </si>
  <si>
    <t>Principal Amount Outstanding on Guarantor Obligations</t>
  </si>
  <si>
    <t>Guarantor obligations, maximum exposure, undiscounted</t>
  </si>
  <si>
    <t>Redeemable Noncontrolling Interest, Equity, Other, Fair Value</t>
  </si>
  <si>
    <t>Commitments and Contingencies (Earnout Liability Rollforward) (Details) (USD $)</t>
  </si>
  <si>
    <t>Earnout Liability</t>
  </si>
  <si>
    <t>Earnout liability b_x0013_ beginning of period, fair value</t>
  </si>
  <si>
    <t>Amortization expense</t>
  </si>
  <si>
    <t>Payments to settle earnouts</t>
  </si>
  <si>
    <t>Earnout settlements in units</t>
  </si>
  <si>
    <t>Earnout Liability, Payments in partial settlement of note receivable</t>
  </si>
  <si>
    <t>Fair value adjustment of earnout liability</t>
  </si>
  <si>
    <t>Earnout liability b_x0013_ end of period, fair value</t>
  </si>
  <si>
    <t>On June 7, 2013, the Company issued 2,047,300 redeemable noncontrolling interest units with a fair value of $20,473 to settle the earnout obligation related to the City Center joint venture.</t>
  </si>
  <si>
    <t>Segment Reporting (Details)</t>
  </si>
  <si>
    <t>segment</t>
  </si>
  <si>
    <t>Number of Reportable Segments</t>
  </si>
  <si>
    <t>Subsequent Events (Details) (USD $)</t>
  </si>
  <si>
    <t>1 Months Ended</t>
  </si>
  <si>
    <t>Mar. 31, 2014</t>
  </si>
  <si>
    <t>Dividend Declared [Member]</t>
  </si>
  <si>
    <t>Dividend Paid [Member]</t>
  </si>
  <si>
    <t>Feb. 28, 2014</t>
  </si>
  <si>
    <t>Subsequent Event [Line Items]</t>
  </si>
  <si>
    <t>Common Stock, Dividends, Daily Amount Per Share, Declared</t>
  </si>
  <si>
    <t>Dividends Common Stock Cash And Dividend Reinvestment Plan</t>
  </si>
  <si>
    <t>Quarterly Supplemental Financial Information (Details) (USD $)</t>
  </si>
  <si>
    <t>Quarterly Financial Information Disclosure [Abstract]</t>
  </si>
  <si>
    <t>Real Estate Revenue, Net</t>
  </si>
  <si>
    <t>Income reclassified to discontinued operations</t>
  </si>
  <si>
    <t>Net Income (Loss) Attributable to Parent</t>
  </si>
  <si>
    <t>Earnings Per Share, Basic and Diluted</t>
  </si>
  <si>
    <t>Real Estate and Accumulated Depreciation (Schedule III) (Details) (USD $)</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Carrying Cos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3],[5],[6],[7]</t>
  </si>
  <si>
    <t>Real Estate, Federal Income Tax Basis</t>
  </si>
  <si>
    <t>Real Estate, Gross</t>
  </si>
  <si>
    <t>Real Estate, Other Acquisitions</t>
  </si>
  <si>
    <t>Real Estate, Improvements</t>
  </si>
  <si>
    <t>Real Estate Accumulated Depreciation</t>
  </si>
  <si>
    <t>Real Estate Accumulated Depreciation, Depreciation Expense</t>
  </si>
  <si>
    <t>Kissimmee, Florida [Member] | Pleasant Hill Commons [Member]</t>
  </si>
  <si>
    <t>Shreveport, Louisiana [Member] | Regal Court [Member]</t>
  </si>
  <si>
    <t>Draper, Utah [Member] | Draper Crossing [Member]</t>
  </si>
  <si>
    <t>Draper, Utah [Member] | Draper Peaks [Member]</t>
  </si>
  <si>
    <t>Port St Lucie, Florida [Member] | Tradition Village Center [Member]</t>
  </si>
  <si>
    <t>Port St Lucie, Florida [Member] | The Landing at Tradition [Member]</t>
  </si>
  <si>
    <t>Temple Terrace, Florida [Member] | Temple Terrace [Member]</t>
  </si>
  <si>
    <t>Elk Grove, California [Member] | Kohls at Calvine Pointe [Member]</t>
  </si>
  <si>
    <t>Lake City, Florida [Member] | Lake City Commons [Member]</t>
  </si>
  <si>
    <t>Lake City, Florida [Member] | Lake City Commons II [Member]</t>
  </si>
  <si>
    <t>St Cloud, Florida [Member] | Publix Shopping Center [Member]</t>
  </si>
  <si>
    <t>Bend, Oregon [Member] | Kohls Bend River Promenade [Member]</t>
  </si>
  <si>
    <t>Omaha, Nebraska [Member] | Whispering Ridge [Member]</t>
  </si>
  <si>
    <t>Newburgh, Indiana [Member] | Bell Oaks Shopping Center [Member]</t>
  </si>
  <si>
    <t>Fort Myers, Florida [Member] | Colonial Square Town Center [Member]</t>
  </si>
  <si>
    <t>Fort Myers, Florida [Member] | Shops at Village Walk [Member]</t>
  </si>
  <si>
    <t>Fort Wayne, Indiana [Member] | Lima Marketplace [Member]</t>
  </si>
  <si>
    <t>Ariton, Alabama [Member] | Dollar General - Ariton [Member]</t>
  </si>
  <si>
    <t>Collins, Georgia [Member] | Dollar General - Collins [Member]</t>
  </si>
  <si>
    <t>Decatur, Alabama [Member] | Dollar General - Decatur [Member]</t>
  </si>
  <si>
    <t>Dublin, Georgia [Member] | Dollar General - Dublin [Member]</t>
  </si>
  <si>
    <t>Duncanville, Alabama [Member] | Dollar General - Duncanville [Member]</t>
  </si>
  <si>
    <t>Frisco City, Alabama [Member] | Dollar General - Excel [Member]</t>
  </si>
  <si>
    <t>LaGrange, Georgia [Member] | Dollar General - Lagrange [Member]</t>
  </si>
  <si>
    <t>Milledgeville, Georgia [Member] | Dollar General - Milledgeville [Member]</t>
  </si>
  <si>
    <t>Uriah, Alabama [Member] | Dollar General - Uriah [Member]</t>
  </si>
  <si>
    <t>Waxahachie, Texas [Member] | Waxahachie Crossing [Member]</t>
  </si>
  <si>
    <t>Ashwaubenon, Wisconsin [Member] | The Village at Bay Park [Member]</t>
  </si>
  <si>
    <t>Charlotte, North Carolina [Member] | Northcrest Shopping Center [Member]</t>
  </si>
  <si>
    <t>Charlotte, North Carolina [Member] | Perimeter Woods [Member]</t>
  </si>
  <si>
    <t>Prattville, Alabama [Member] | Prattville Town Center [Member]</t>
  </si>
  <si>
    <t>Virginia Beach, Virginia [Member] | Landstown Commons</t>
  </si>
  <si>
    <t>Oklahoma City, Oklahoma [Member] | Silver Springs Pointe [Member]</t>
  </si>
  <si>
    <t>Neenah, Wisconsin [Member] | Copps Grocery Store [Member]</t>
  </si>
  <si>
    <t>Neenah, Wisconsin [Member] | Fox Point [Member]</t>
  </si>
  <si>
    <t>Norman, Oklahoma [Member] | University Town Center [Member]</t>
  </si>
  <si>
    <t>Burlington, Wisconsin [Member] | Pick N Save Grocery Store [Member]</t>
  </si>
  <si>
    <t>Lake Mary, Florida [Member] | Walgreens b_x0013_ Lake Mary Plaza [Member]</t>
  </si>
  <si>
    <t>Jacksonville, North Carolina [Member] | Walgreens b_x0013_ Walgreens Plaza [Member]</t>
  </si>
  <si>
    <t>Conyers, Georgia [Member] | Walgreens b_x0013_ Heritage Square [Member]</t>
  </si>
  <si>
    <t>Pleasant Prairie, Wisconsin [Member] | Shoppes at Prairie Ridge [Member]</t>
  </si>
  <si>
    <t>Hot Springs, Arkansas [Member] | Fairgrounds Crossing [Member]</t>
  </si>
  <si>
    <t>Evans, Georgia [Member] | Mullins Crossing [Member]</t>
  </si>
  <si>
    <t>Harvest, Alabama [Member] | Harvest Square [Member]</t>
  </si>
  <si>
    <t>Palm Coast, Florida [Member] | Palm Coast Landing [Member]</t>
  </si>
  <si>
    <t>Sycamore, Alabama [Member] | Dollar General - Sycamore [Member]</t>
  </si>
  <si>
    <t>Port St Joe, Florida [Member] | Dollar General Market [Member]</t>
  </si>
  <si>
    <t>Alcoa TN [Member] | Hamilton Crossing [Member]</t>
  </si>
  <si>
    <t>Bufflalo, New York [Member] | Dollar General Buffalo [Member]</t>
  </si>
  <si>
    <t>Branson MO [Member] | Shoppes At Branson Hills [Member]</t>
  </si>
  <si>
    <t>Lake St Louis MO [Member] | Shoppes At Hawk Ridge [Member]</t>
  </si>
  <si>
    <t>Bayonne, New Jersey [Member] | Bayonne Crossing [Member]</t>
  </si>
  <si>
    <t>Athens, Ga [Member] | Eastside Junction [Member]</t>
  </si>
  <si>
    <t>Jacksonville, Fl [Member] | Shops at Julington Creek [Member]</t>
  </si>
  <si>
    <t>Lillian, Alabama [Member] | Dollar General Store - LIllian [Member]</t>
  </si>
  <si>
    <t>Slocomb, Alabama [Member] | Dollar General Store - Slocomb [Member]</t>
  </si>
  <si>
    <t>Clanton, Al [Member] | Dollar General Store - Clanton [Member]</t>
  </si>
  <si>
    <t>Plantation, Florida [Member] | BB and T - Plantation [Member]</t>
  </si>
  <si>
    <t>Wilmington, North Carolina [Member] | BB and T - Wilmington [Member]</t>
  </si>
  <si>
    <t>Beachwood, Ohio [Member] | KeyBank - Beachwood [Member]</t>
  </si>
  <si>
    <t>Euclid, Ohio [Member] | KeyBank - Euclid [Member]</t>
  </si>
  <si>
    <t>Mentor, Ohio [Member] | KeyBank - Mentor [Member]</t>
  </si>
  <si>
    <t>Pepper Pike, Ohio [Member] | KeyBank - Pepper Pike [Member]</t>
  </si>
  <si>
    <t>Shaker Heights, Ohio [Member] | KeyBank - Shaker Heights [Member]</t>
  </si>
  <si>
    <t>Acworth, Georgia [Member] | Regions Bank - Acworth [Member]</t>
  </si>
  <si>
    <t>Alpharetta, Georgia [Member] | Regions Bank - Alpharetta [Member]</t>
  </si>
  <si>
    <t>Marbury Alabama [Member] | Dollar General Store - Marbury [Member]</t>
  </si>
  <si>
    <t>Gilbertown, Al [Member] | Dollar General Store - Gilbertown [Member]</t>
  </si>
  <si>
    <t>Elgin, Il [Member] | South Elgin Commons [Member]</t>
  </si>
  <si>
    <t>Berlin, Connecticut [Member] | Walgreens - Berlin [Member]</t>
  </si>
  <si>
    <t>Brandford, Connecticut [Member] | Walgreens - Brandford [Member]</t>
  </si>
  <si>
    <t>Brockton, Massachusetts [Member] | Walgreens - Brockton [Member]</t>
  </si>
  <si>
    <t>Derry, New Hampshire [Member] | Walgreens - Derry [Member]</t>
  </si>
  <si>
    <t>Dover, New Hampshire [Member] | Walgreens - Dover [Member]</t>
  </si>
  <si>
    <t>Ledgewood, New Jersey [Member] | Walgreens - Ledgewood [Member]</t>
  </si>
  <si>
    <t>Melrose, Massachusetts [Member] | Walgreens - Melrose [Member]</t>
  </si>
  <si>
    <t>Mount Ephraim, New Jersey [Member] | Walgreens - Mount Ephraim [Member]</t>
  </si>
  <si>
    <t>Sewell, New Jersey [Member] | Walgreens - Sewell [Member]</t>
  </si>
  <si>
    <t>Orange City, Florida [Member] | Saxon Crossing [Member]</t>
  </si>
  <si>
    <t>Enterprise, AL [Member] | Dollar General Store - Enterprise [Member]</t>
  </si>
  <si>
    <t>Odenville, Alabama [Member] | Dollar General Store - Odenville [Member]</t>
  </si>
  <si>
    <t>Gordonsville, Virginia [Member] | BP - Gordonsville [Member]</t>
  </si>
  <si>
    <t>Gordonsville, Virginia [Member] | Citgo - Gordonsville [Member]</t>
  </si>
  <si>
    <t>Charlottesville, Virginia [Member] | BP - Fontaine [Member]</t>
  </si>
  <si>
    <t>Charlottesville, Virginia [Member] | BP - Monticello [Member]</t>
  </si>
  <si>
    <t>Charlottesville, Virginia [Member] | BP - Seminole [Member]</t>
  </si>
  <si>
    <t>Capital Heights, Maryland [Member] | Bjs at Richie Station [Member]</t>
  </si>
  <si>
    <t>Candler, North Carolina [Member] | Dollar General Market - Candler [Member]</t>
  </si>
  <si>
    <t>Moore, Oklahoma [Member] | Shops at Moore [Member]</t>
  </si>
  <si>
    <t>Cumming, GA [Member] | Kohl's - Cumming</t>
  </si>
  <si>
    <t>Vienna, Georgia [Member] | Dollar General Market - Vienna [Member]</t>
  </si>
  <si>
    <t>Bradenton, Florida [Member] | Centre Point Commons [Member]</t>
  </si>
  <si>
    <t>Borger, Texas [Member] | Dollar General Store - Borger [Member]</t>
  </si>
  <si>
    <t>Brookshire, Texas [Member] | Dollar General Store - Brookshire [Member]</t>
  </si>
  <si>
    <t>Bullard, Texas [Member] | Dollar General Store - Bullard [Member]</t>
  </si>
  <si>
    <t>Cisco, Texas [Member] | Dollar General Store - Cisco [Member]</t>
  </si>
  <si>
    <t>Glen Rose, Texas [Member] | Dollar General Store - Glen Rose [Member]</t>
  </si>
  <si>
    <t>Hamilton, Texas [Member] | Dollar General Store - Hamilton [Member]</t>
  </si>
  <si>
    <t>Itasca, Texas [Member] | Dollar General Store - Itasca [Member]</t>
  </si>
  <si>
    <t>Joaquin, Texas [Member] | Dollar General Store - Joaquin [Member]</t>
  </si>
  <si>
    <t>Llano, Texas [Member] | Dollar General Store - Llano [Member]</t>
  </si>
  <si>
    <t>Memphis, Texas [Member] | Dollar General Store - Memphis [Member]</t>
  </si>
  <si>
    <t>Mt Vernon, Texas [Member] | Dollar General Store - Mt Vernon [Member]</t>
  </si>
  <si>
    <t>Pineland, Texas [Member] | Dollar General Store - Pineland [Member]</t>
  </si>
  <si>
    <t>Rockdale, Texas [Member] | Dollar General Store - Rockdale [Member]</t>
  </si>
  <si>
    <t>Sealy, Texas [Member] | Dollar General Store - Sealy [Member]</t>
  </si>
  <si>
    <t>Van Horn, Texas [Member] | Dollar General Store - Van Horn [Member]</t>
  </si>
  <si>
    <t>Seaford, New York [Member] | Pathmark - Seaford [Member]</t>
  </si>
  <si>
    <t>Upper Darby, Pennsylvania [Member] | Pathmark - Upper Darby [Member]</t>
  </si>
  <si>
    <t>Wilmington, Delaware [Member] | Pathmark - Wilmington [Member]</t>
  </si>
  <si>
    <t>St Louis, MO [Member] | Schnucks - Arsenal [Member]</t>
  </si>
  <si>
    <t>St Louis, MO [Member] | Schnucks - Grand [Member]</t>
  </si>
  <si>
    <t>Festus, Missouri [Member] | Schnucks - Festus [Member]</t>
  </si>
  <si>
    <t>Anson, Texas [Member] | Dollar General Store - Anson [Member]</t>
  </si>
  <si>
    <t>East Bernard, Texas [Member] | Dollar General Store - East Bernard [Member]</t>
  </si>
  <si>
    <t>White Plains, NY [Member] | City Center</t>
  </si>
  <si>
    <t>Miramar, Florida [Member] | Miramar Square [Member]</t>
  </si>
  <si>
    <t>Dayville Connecticut [Member] | Crossing at Killingly Commons</t>
  </si>
  <si>
    <t>Dallas, Texas [Member] | Wheatland Town Center [Member]</t>
  </si>
  <si>
    <t>Hertford, North Carolina [Member] | Dollar General Store - Hertford [Member]</t>
  </si>
  <si>
    <t>Resaca, Georgia [Member] | Dollar General Market - Resaca [Member]</t>
  </si>
  <si>
    <t>Ocean Isle Beach, North Carolina [Member] | Landings at Ocean Isle Beach [Member]</t>
  </si>
  <si>
    <t>Tucson, AZ | The Corner [Member]</t>
  </si>
  <si>
    <t>Remlap Alabama [Member] | Dollar General Store - Remlap [Member]</t>
  </si>
  <si>
    <t>Canton, Mississippi [Member] | Dollar General Market - Canton [Member]</t>
  </si>
  <si>
    <t>North Las Vegas, Nevada [Member] | Cannery Corner [Member]</t>
  </si>
  <si>
    <t>Las Vegas, Nevada [Member] | Centennial Center [Member]</t>
  </si>
  <si>
    <t>Las Vegas, Nevada [Member] | Centennial Gateway [Member]</t>
  </si>
  <si>
    <t>Las Vegas, Nevada [Member] | Eastern Beltway [Member]</t>
  </si>
  <si>
    <t>Las Vegas, Nevada [Member] | Lowe's Plaza [Member]</t>
  </si>
  <si>
    <t>Samson, AL | Dollar General Store</t>
  </si>
  <si>
    <t>Stevens Point, WI | Copps Grocery Store - Stevens Point</t>
  </si>
  <si>
    <t>Henderson, Nevada [Member] | Eastgate [Member]</t>
  </si>
  <si>
    <t>Buffalo Grove, Illinois [Member] | Siemensb_x0019_ Building [Member]</t>
  </si>
  <si>
    <t>East Syracuse, New York [Member] | Time Warner Cable Div. HQ [Member]</t>
  </si>
  <si>
    <t>East Windsor, New Jersey [Member] | Elementis Worldwide Global HQ [Member]</t>
  </si>
  <si>
    <t>Providence, Rhode Island [Member] | Hasbro Office Building [Member]</t>
  </si>
  <si>
    <t>Houston, Texas [Member] | The Crossings at Hillcroft [Member]</t>
  </si>
  <si>
    <t>Houston, Texas [Member] | Fedex Centers [Member]</t>
  </si>
  <si>
    <t>Chelsea, Massachusetts [Member] | One Webster [Member]</t>
  </si>
  <si>
    <t>Deer Park, Texas [Member] | Siemens Gas Turbine Service Division [Member]</t>
  </si>
  <si>
    <t>Merrimack, New Hampshire [Member] | Merrimack Village Center [Member]</t>
  </si>
  <si>
    <t>Minimum | Building and Building Improvements</t>
  </si>
  <si>
    <t>Real Estate and Accumulated Depreciation, Life Used for Depreciation</t>
  </si>
  <si>
    <t>Maximum | Building and Building Improvements</t>
  </si>
  <si>
    <t>The aggregate cost of real estate owned at DecemberB 31, 2013 for federal income tax purposes was approximately $1,973,643. (unaudited).</t>
  </si>
  <si>
    <t>Reconciliation of real estate owned: Year ended DecemberB 31, 2013B 2012Balance at beginning of periodB $2,039,182B $802,646AcquisitionsB 22,420B 1,235,302ImprovementsB 1,906B 1,234Balance at close of periodB $2,063,508B $2,039,182</t>
  </si>
  <si>
    <t>Reconciliation of accumulated depreciation: YearB endedB DecemberB 31, 2013B 2012Balance at beginning of periodB $54,843B $20,044Depreciation expenseB 60,256B 34,799Balance at close of periodB $115,099B $54,843</t>
  </si>
  <si>
    <t>Depreciation is computed based upon the following estimated lives:Buildings and improvementsB 15 b_x0013_ 30 yearsTenant improvementsB Shorter of life of asset or term of the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u/>
      <sz val="10"/>
      <color theme="1"/>
      <name val="Inherit"/>
    </font>
    <font>
      <sz val="9.5"/>
      <color theme="1"/>
      <name val="Inherit"/>
    </font>
    <font>
      <sz val="9"/>
      <color theme="1"/>
      <name val="Inherit"/>
    </font>
    <font>
      <b/>
      <u/>
      <sz val="10"/>
      <color theme="1"/>
      <name val="Inherit"/>
    </font>
    <font>
      <sz val="8"/>
      <color theme="1"/>
      <name val="Inherit"/>
    </font>
    <font>
      <b/>
      <u/>
      <sz val="8"/>
      <color theme="1"/>
      <name val="Inherit"/>
    </font>
    <font>
      <i/>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8"/>
    </xf>
    <xf numFmtId="0" fontId="24" fillId="0" borderId="0" xfId="0" applyFont="1" applyAlignment="1">
      <alignment horizontal="left" wrapText="1"/>
    </xf>
    <xf numFmtId="0" fontId="20" fillId="0" borderId="11"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11" xfId="0" applyFont="1" applyBorder="1" applyAlignment="1">
      <alignment horizontal="left" wrapText="1"/>
    </xf>
    <xf numFmtId="0" fontId="20" fillId="0" borderId="0" xfId="0" applyFont="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3" xfId="0" applyFont="1" applyBorder="1" applyAlignment="1">
      <alignment horizontal="left"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right" wrapText="1"/>
    </xf>
    <xf numFmtId="0" fontId="25" fillId="0" borderId="13" xfId="0" applyFont="1" applyBorder="1" applyAlignment="1">
      <alignment horizontal="right" wrapText="1"/>
    </xf>
    <xf numFmtId="0" fontId="20" fillId="33" borderId="15" xfId="0" applyFont="1" applyFill="1" applyBorder="1" applyAlignment="1">
      <alignment wrapText="1"/>
    </xf>
    <xf numFmtId="3" fontId="25" fillId="33" borderId="15"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7" fillId="0" borderId="0" xfId="0" applyFont="1" applyAlignment="1">
      <alignment horizontal="center" vertical="top" wrapText="1"/>
    </xf>
    <xf numFmtId="0" fontId="20" fillId="33" borderId="10" xfId="0" applyFont="1" applyFill="1" applyBorder="1" applyAlignment="1">
      <alignment horizontal="left" wrapText="1"/>
    </xf>
    <xf numFmtId="0" fontId="27" fillId="33" borderId="0" xfId="0" applyFont="1" applyFill="1" applyAlignment="1">
      <alignment horizontal="center" vertical="top" wrapText="1"/>
    </xf>
    <xf numFmtId="0" fontId="20" fillId="0" borderId="10" xfId="0" applyFont="1" applyBorder="1" applyAlignment="1">
      <alignment horizontal="center"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center"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1" xfId="0" applyFont="1" applyFill="1" applyBorder="1" applyAlignment="1">
      <alignment horizontal="right" wrapText="1" indent="1"/>
    </xf>
    <xf numFmtId="0" fontId="20" fillId="33" borderId="0" xfId="0" applyFont="1" applyFill="1" applyBorder="1" applyAlignment="1">
      <alignment horizontal="right" wrapText="1" indent="1"/>
    </xf>
    <xf numFmtId="0" fontId="24" fillId="33" borderId="0" xfId="0" applyFont="1" applyFill="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15" fontId="26" fillId="33" borderId="0" xfId="0" applyNumberFormat="1" applyFont="1" applyFill="1" applyAlignment="1">
      <alignment horizontal="right" wrapText="1"/>
    </xf>
    <xf numFmtId="15"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right" wrapText="1"/>
    </xf>
    <xf numFmtId="15" fontId="26" fillId="0" borderId="0" xfId="0" applyNumberFormat="1" applyFont="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26" fillId="33" borderId="14" xfId="0" applyFont="1" applyFill="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wrapText="1"/>
    </xf>
    <xf numFmtId="16" fontId="20" fillId="0" borderId="14" xfId="0" applyNumberFormat="1" applyFont="1" applyBorder="1" applyAlignment="1">
      <alignment horizontal="center" wrapText="1"/>
    </xf>
    <xf numFmtId="0" fontId="20" fillId="33" borderId="10"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left" vertical="top" wrapText="1"/>
    </xf>
    <xf numFmtId="0" fontId="30" fillId="33" borderId="0" xfId="0" applyFont="1" applyFill="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3" fillId="0" borderId="0" xfId="0" applyFont="1" applyAlignment="1">
      <alignment horizontal="right" wrapText="1"/>
    </xf>
    <xf numFmtId="0" fontId="30" fillId="33" borderId="0" xfId="0" applyFont="1" applyFill="1" applyAlignment="1">
      <alignment horizontal="left" wrapText="1" indent="1"/>
    </xf>
    <xf numFmtId="0" fontId="31" fillId="0" borderId="0" xfId="0" applyFont="1" applyAlignment="1">
      <alignment horizontal="left" vertical="top" wrapText="1"/>
    </xf>
    <xf numFmtId="0" fontId="30" fillId="0" borderId="0" xfId="0" applyFont="1" applyAlignment="1">
      <alignment horizontal="left" vertical="top" wrapText="1" indent="1"/>
    </xf>
    <xf numFmtId="0" fontId="31" fillId="33" borderId="0" xfId="0" applyFont="1" applyFill="1" applyAlignment="1">
      <alignment horizontal="left" vertical="top"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0" fillId="0" borderId="0" xfId="0" applyFont="1" applyAlignment="1">
      <alignment horizontal="left" vertical="top" wrapText="1" inden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780958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cols>
    <col min="1" max="1" width="31.28515625" bestFit="1" customWidth="1"/>
    <col min="2" max="3" width="36.5703125" bestFit="1" customWidth="1"/>
    <col min="4" max="5" width="24.5703125" customWidth="1"/>
    <col min="6" max="6" width="30" customWidth="1"/>
    <col min="7" max="7" width="6.28515625" customWidth="1"/>
    <col min="8" max="8" width="30" customWidth="1"/>
    <col min="9" max="9" width="21.28515625" customWidth="1"/>
    <col min="10" max="10" width="4.7109375" customWidth="1"/>
    <col min="11" max="11" width="6.28515625" customWidth="1"/>
    <col min="12" max="13" width="24.5703125" customWidth="1"/>
    <col min="14" max="14" width="4.7109375" customWidth="1"/>
    <col min="15" max="15" width="6.28515625" customWidth="1"/>
    <col min="16" max="16" width="21.28515625" customWidth="1"/>
    <col min="17" max="17" width="9.140625" customWidth="1"/>
    <col min="18" max="18" width="30" customWidth="1"/>
    <col min="19" max="19" width="7.7109375" customWidth="1"/>
    <col min="20" max="20" width="26.28515625" customWidth="1"/>
    <col min="21" max="21" width="11.28515625" customWidth="1"/>
    <col min="22" max="22" width="30" customWidth="1"/>
  </cols>
  <sheetData>
    <row r="1" spans="1:22" ht="15" customHeight="1">
      <c r="A1" s="8" t="s">
        <v>3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6</v>
      </c>
      <c r="B3" s="16" t="s">
        <v>6</v>
      </c>
      <c r="C3" s="16"/>
      <c r="D3" s="16"/>
      <c r="E3" s="16"/>
      <c r="F3" s="16"/>
      <c r="G3" s="16"/>
      <c r="H3" s="16"/>
      <c r="I3" s="16"/>
      <c r="J3" s="16"/>
      <c r="K3" s="16"/>
      <c r="L3" s="16"/>
      <c r="M3" s="16"/>
      <c r="N3" s="16"/>
      <c r="O3" s="16"/>
      <c r="P3" s="16"/>
      <c r="Q3" s="16"/>
      <c r="R3" s="16"/>
      <c r="S3" s="16"/>
      <c r="T3" s="16"/>
      <c r="U3" s="16"/>
      <c r="V3" s="16"/>
    </row>
    <row r="4" spans="1:22" ht="15" customHeight="1">
      <c r="A4" s="17" t="s">
        <v>317</v>
      </c>
      <c r="B4" s="16" t="s">
        <v>6</v>
      </c>
      <c r="C4" s="16"/>
      <c r="D4" s="16"/>
      <c r="E4" s="16"/>
      <c r="F4" s="16"/>
      <c r="G4" s="16"/>
      <c r="H4" s="16"/>
      <c r="I4" s="16"/>
      <c r="J4" s="16"/>
      <c r="K4" s="16"/>
      <c r="L4" s="16"/>
      <c r="M4" s="16"/>
      <c r="N4" s="16"/>
      <c r="O4" s="16"/>
      <c r="P4" s="16"/>
      <c r="Q4" s="16"/>
      <c r="R4" s="16"/>
      <c r="S4" s="16"/>
      <c r="T4" s="16"/>
      <c r="U4" s="16"/>
      <c r="V4" s="16"/>
    </row>
    <row r="5" spans="1:22">
      <c r="A5" s="17"/>
      <c r="B5" s="18" t="s">
        <v>315</v>
      </c>
      <c r="C5" s="18"/>
      <c r="D5" s="18"/>
      <c r="E5" s="18"/>
      <c r="F5" s="18"/>
      <c r="G5" s="18"/>
      <c r="H5" s="18"/>
      <c r="I5" s="18"/>
      <c r="J5" s="18"/>
      <c r="K5" s="18"/>
      <c r="L5" s="18"/>
      <c r="M5" s="18"/>
      <c r="N5" s="18"/>
      <c r="O5" s="18"/>
      <c r="P5" s="18"/>
      <c r="Q5" s="18"/>
      <c r="R5" s="18"/>
      <c r="S5" s="18"/>
      <c r="T5" s="18"/>
      <c r="U5" s="18"/>
      <c r="V5" s="18"/>
    </row>
    <row r="6" spans="1:22">
      <c r="A6" s="17"/>
      <c r="B6" s="19" t="s">
        <v>318</v>
      </c>
      <c r="C6" s="19"/>
      <c r="D6" s="19"/>
      <c r="E6" s="19"/>
      <c r="F6" s="19"/>
      <c r="G6" s="19"/>
      <c r="H6" s="19"/>
      <c r="I6" s="19"/>
      <c r="J6" s="19"/>
      <c r="K6" s="19"/>
      <c r="L6" s="19"/>
      <c r="M6" s="19"/>
      <c r="N6" s="19"/>
      <c r="O6" s="19"/>
      <c r="P6" s="19"/>
      <c r="Q6" s="19"/>
      <c r="R6" s="19"/>
      <c r="S6" s="19"/>
      <c r="T6" s="19"/>
      <c r="U6" s="19"/>
      <c r="V6" s="19"/>
    </row>
    <row r="7" spans="1:22">
      <c r="A7" s="17"/>
      <c r="B7" s="19" t="s">
        <v>319</v>
      </c>
      <c r="C7" s="19"/>
      <c r="D7" s="19"/>
      <c r="E7" s="19"/>
      <c r="F7" s="19"/>
      <c r="G7" s="19"/>
      <c r="H7" s="19"/>
      <c r="I7" s="19"/>
      <c r="J7" s="19"/>
      <c r="K7" s="19"/>
      <c r="L7" s="19"/>
      <c r="M7" s="19"/>
      <c r="N7" s="19"/>
      <c r="O7" s="19"/>
      <c r="P7" s="19"/>
      <c r="Q7" s="19"/>
      <c r="R7" s="19"/>
      <c r="S7" s="19"/>
      <c r="T7" s="19"/>
      <c r="U7" s="19"/>
      <c r="V7" s="19"/>
    </row>
    <row r="8" spans="1:22">
      <c r="A8" s="17"/>
      <c r="B8" s="19" t="s">
        <v>320</v>
      </c>
      <c r="C8" s="19"/>
      <c r="D8" s="19"/>
      <c r="E8" s="19"/>
      <c r="F8" s="19"/>
      <c r="G8" s="19"/>
      <c r="H8" s="19"/>
      <c r="I8" s="19"/>
      <c r="J8" s="19"/>
      <c r="K8" s="19"/>
      <c r="L8" s="19"/>
      <c r="M8" s="19"/>
      <c r="N8" s="19"/>
      <c r="O8" s="19"/>
      <c r="P8" s="19"/>
      <c r="Q8" s="19"/>
      <c r="R8" s="19"/>
      <c r="S8" s="19"/>
      <c r="T8" s="19"/>
      <c r="U8" s="19"/>
      <c r="V8" s="19"/>
    </row>
    <row r="9" spans="1:22">
      <c r="A9" s="17"/>
      <c r="B9" s="19" t="s">
        <v>321</v>
      </c>
      <c r="C9" s="19"/>
      <c r="D9" s="19"/>
      <c r="E9" s="19"/>
      <c r="F9" s="19"/>
      <c r="G9" s="19"/>
      <c r="H9" s="19"/>
      <c r="I9" s="19"/>
      <c r="J9" s="19"/>
      <c r="K9" s="19"/>
      <c r="L9" s="19"/>
      <c r="M9" s="19"/>
      <c r="N9" s="19"/>
      <c r="O9" s="19"/>
      <c r="P9" s="19"/>
      <c r="Q9" s="19"/>
      <c r="R9" s="19"/>
      <c r="S9" s="19"/>
      <c r="T9" s="19"/>
      <c r="U9" s="19"/>
      <c r="V9" s="19"/>
    </row>
    <row r="10" spans="1:22">
      <c r="A10" s="17"/>
      <c r="B10" s="28"/>
      <c r="C10" s="28"/>
      <c r="D10" s="28"/>
      <c r="E10" s="28"/>
      <c r="F10" s="28"/>
      <c r="G10" s="28"/>
      <c r="H10" s="28"/>
      <c r="I10" s="28"/>
      <c r="J10" s="28"/>
      <c r="K10" s="28"/>
      <c r="L10" s="28"/>
      <c r="M10" s="28"/>
      <c r="N10" s="28"/>
      <c r="O10" s="28"/>
      <c r="P10" s="28"/>
      <c r="Q10" s="28"/>
      <c r="R10" s="28"/>
      <c r="S10" s="28"/>
      <c r="T10" s="28"/>
      <c r="U10" s="28"/>
      <c r="V10" s="28"/>
    </row>
    <row r="11" spans="1:22">
      <c r="A11" s="17"/>
      <c r="B11" s="13"/>
      <c r="C11" s="13"/>
      <c r="D11" s="13"/>
      <c r="E11" s="13"/>
      <c r="F11" s="13"/>
      <c r="G11" s="13"/>
      <c r="H11" s="13"/>
      <c r="I11" s="13"/>
      <c r="J11" s="13"/>
      <c r="K11" s="13"/>
      <c r="L11" s="13"/>
      <c r="M11" s="13"/>
      <c r="N11" s="13"/>
      <c r="O11" s="13"/>
      <c r="P11" s="13"/>
      <c r="Q11" s="13"/>
      <c r="R11" s="13"/>
      <c r="S11" s="13"/>
      <c r="T11" s="13"/>
      <c r="U11" s="13"/>
      <c r="V11" s="13"/>
    </row>
    <row r="12" spans="1:22">
      <c r="A12" s="17"/>
      <c r="B12" s="55" t="s">
        <v>322</v>
      </c>
      <c r="C12" s="20"/>
      <c r="D12" s="57" t="s">
        <v>35</v>
      </c>
      <c r="E12" s="57"/>
      <c r="F12" s="57"/>
      <c r="G12" s="20"/>
      <c r="H12" s="57" t="s">
        <v>323</v>
      </c>
      <c r="I12" s="57"/>
      <c r="J12" s="57"/>
      <c r="K12" s="20"/>
      <c r="L12" s="57" t="s">
        <v>324</v>
      </c>
      <c r="M12" s="57"/>
      <c r="N12" s="57"/>
      <c r="O12" s="20"/>
      <c r="P12" s="57" t="s">
        <v>325</v>
      </c>
      <c r="Q12" s="57"/>
      <c r="R12" s="57"/>
      <c r="S12" s="20"/>
      <c r="T12" s="57" t="s">
        <v>327</v>
      </c>
      <c r="U12" s="57"/>
      <c r="V12" s="57"/>
    </row>
    <row r="13" spans="1:22" ht="15.75" thickBot="1">
      <c r="A13" s="17"/>
      <c r="B13" s="56"/>
      <c r="C13" s="20"/>
      <c r="D13" s="58"/>
      <c r="E13" s="58"/>
      <c r="F13" s="58"/>
      <c r="G13" s="20"/>
      <c r="H13" s="58"/>
      <c r="I13" s="58"/>
      <c r="J13" s="58"/>
      <c r="K13" s="20"/>
      <c r="L13" s="58"/>
      <c r="M13" s="58"/>
      <c r="N13" s="58"/>
      <c r="O13" s="20"/>
      <c r="P13" s="58" t="s">
        <v>326</v>
      </c>
      <c r="Q13" s="58"/>
      <c r="R13" s="58"/>
      <c r="S13" s="20"/>
      <c r="T13" s="58" t="s">
        <v>328</v>
      </c>
      <c r="U13" s="58"/>
      <c r="V13" s="58"/>
    </row>
    <row r="14" spans="1:22">
      <c r="A14" s="17"/>
      <c r="B14" s="37" t="s">
        <v>329</v>
      </c>
      <c r="C14" s="35"/>
      <c r="D14" s="37" t="s">
        <v>276</v>
      </c>
      <c r="E14" s="60">
        <v>269</v>
      </c>
      <c r="F14" s="31"/>
      <c r="G14" s="35"/>
      <c r="H14" s="37" t="s">
        <v>276</v>
      </c>
      <c r="I14" s="39">
        <v>1069</v>
      </c>
      <c r="J14" s="31"/>
      <c r="K14" s="35"/>
      <c r="L14" s="37" t="s">
        <v>276</v>
      </c>
      <c r="M14" s="60">
        <v>178</v>
      </c>
      <c r="N14" s="31"/>
      <c r="O14" s="35"/>
      <c r="P14" s="37" t="s">
        <v>276</v>
      </c>
      <c r="Q14" s="60" t="s">
        <v>330</v>
      </c>
      <c r="R14" s="31"/>
      <c r="S14" s="35"/>
      <c r="T14" s="37" t="s">
        <v>276</v>
      </c>
      <c r="U14" s="60" t="s">
        <v>330</v>
      </c>
      <c r="V14" s="31"/>
    </row>
    <row r="15" spans="1:22">
      <c r="A15" s="17"/>
      <c r="B15" s="33"/>
      <c r="C15" s="35"/>
      <c r="D15" s="33"/>
      <c r="E15" s="59"/>
      <c r="F15" s="35"/>
      <c r="G15" s="35"/>
      <c r="H15" s="33"/>
      <c r="I15" s="34"/>
      <c r="J15" s="35"/>
      <c r="K15" s="35"/>
      <c r="L15" s="33"/>
      <c r="M15" s="59"/>
      <c r="N15" s="35"/>
      <c r="O15" s="35"/>
      <c r="P15" s="33"/>
      <c r="Q15" s="59"/>
      <c r="R15" s="35"/>
      <c r="S15" s="35"/>
      <c r="T15" s="33"/>
      <c r="U15" s="59"/>
      <c r="V15" s="35"/>
    </row>
    <row r="16" spans="1:22">
      <c r="A16" s="17"/>
      <c r="B16" s="19" t="s">
        <v>331</v>
      </c>
      <c r="C16" s="20"/>
      <c r="D16" s="32">
        <v>1378</v>
      </c>
      <c r="E16" s="32"/>
      <c r="F16" s="20"/>
      <c r="G16" s="20"/>
      <c r="H16" s="32">
        <v>11507</v>
      </c>
      <c r="I16" s="32"/>
      <c r="J16" s="20"/>
      <c r="K16" s="20"/>
      <c r="L16" s="32">
        <v>2343</v>
      </c>
      <c r="M16" s="32"/>
      <c r="N16" s="20"/>
      <c r="O16" s="20"/>
      <c r="P16" s="61" t="s">
        <v>330</v>
      </c>
      <c r="Q16" s="61"/>
      <c r="R16" s="20"/>
      <c r="S16" s="20"/>
      <c r="T16" s="61" t="s">
        <v>330</v>
      </c>
      <c r="U16" s="61"/>
      <c r="V16" s="20"/>
    </row>
    <row r="17" spans="1:22">
      <c r="A17" s="17"/>
      <c r="B17" s="19"/>
      <c r="C17" s="20"/>
      <c r="D17" s="32"/>
      <c r="E17" s="32"/>
      <c r="F17" s="20"/>
      <c r="G17" s="20"/>
      <c r="H17" s="32"/>
      <c r="I17" s="32"/>
      <c r="J17" s="20"/>
      <c r="K17" s="20"/>
      <c r="L17" s="32"/>
      <c r="M17" s="32"/>
      <c r="N17" s="20"/>
      <c r="O17" s="20"/>
      <c r="P17" s="61"/>
      <c r="Q17" s="61"/>
      <c r="R17" s="20"/>
      <c r="S17" s="20"/>
      <c r="T17" s="61"/>
      <c r="U17" s="61"/>
      <c r="V17" s="20"/>
    </row>
    <row r="18" spans="1:22">
      <c r="A18" s="17"/>
      <c r="B18" s="33" t="s">
        <v>332</v>
      </c>
      <c r="C18" s="35"/>
      <c r="D18" s="34">
        <v>1580</v>
      </c>
      <c r="E18" s="34"/>
      <c r="F18" s="35"/>
      <c r="G18" s="35"/>
      <c r="H18" s="34">
        <v>6615</v>
      </c>
      <c r="I18" s="34"/>
      <c r="J18" s="35"/>
      <c r="K18" s="35"/>
      <c r="L18" s="34">
        <v>1520</v>
      </c>
      <c r="M18" s="34"/>
      <c r="N18" s="35"/>
      <c r="O18" s="35"/>
      <c r="P18" s="59" t="s">
        <v>330</v>
      </c>
      <c r="Q18" s="59"/>
      <c r="R18" s="35"/>
      <c r="S18" s="35"/>
      <c r="T18" s="59" t="s">
        <v>330</v>
      </c>
      <c r="U18" s="59"/>
      <c r="V18" s="35"/>
    </row>
    <row r="19" spans="1:22" ht="15.75" thickBot="1">
      <c r="A19" s="17"/>
      <c r="B19" s="33"/>
      <c r="C19" s="35"/>
      <c r="D19" s="62"/>
      <c r="E19" s="62"/>
      <c r="F19" s="63"/>
      <c r="G19" s="35"/>
      <c r="H19" s="62"/>
      <c r="I19" s="62"/>
      <c r="J19" s="63"/>
      <c r="K19" s="35"/>
      <c r="L19" s="62"/>
      <c r="M19" s="62"/>
      <c r="N19" s="63"/>
      <c r="O19" s="35"/>
      <c r="P19" s="64"/>
      <c r="Q19" s="64"/>
      <c r="R19" s="63"/>
      <c r="S19" s="35"/>
      <c r="T19" s="64"/>
      <c r="U19" s="64"/>
      <c r="V19" s="63"/>
    </row>
    <row r="20" spans="1:22">
      <c r="A20" s="17"/>
      <c r="B20" s="19" t="s">
        <v>38</v>
      </c>
      <c r="C20" s="20"/>
      <c r="D20" s="65" t="s">
        <v>276</v>
      </c>
      <c r="E20" s="67">
        <v>3227</v>
      </c>
      <c r="F20" s="69"/>
      <c r="G20" s="20"/>
      <c r="H20" s="65" t="s">
        <v>276</v>
      </c>
      <c r="I20" s="67">
        <v>19191</v>
      </c>
      <c r="J20" s="69"/>
      <c r="K20" s="20"/>
      <c r="L20" s="65" t="s">
        <v>276</v>
      </c>
      <c r="M20" s="67">
        <v>4041</v>
      </c>
      <c r="N20" s="69"/>
      <c r="O20" s="20"/>
      <c r="P20" s="65" t="s">
        <v>276</v>
      </c>
      <c r="Q20" s="71" t="s">
        <v>330</v>
      </c>
      <c r="R20" s="69"/>
      <c r="S20" s="20"/>
      <c r="T20" s="65" t="s">
        <v>276</v>
      </c>
      <c r="U20" s="71" t="s">
        <v>330</v>
      </c>
      <c r="V20" s="69"/>
    </row>
    <row r="21" spans="1:22" ht="15.75" thickBot="1">
      <c r="A21" s="17"/>
      <c r="B21" s="19"/>
      <c r="C21" s="20"/>
      <c r="D21" s="66"/>
      <c r="E21" s="68"/>
      <c r="F21" s="70"/>
      <c r="G21" s="20"/>
      <c r="H21" s="66"/>
      <c r="I21" s="68"/>
      <c r="J21" s="70"/>
      <c r="K21" s="20"/>
      <c r="L21" s="66"/>
      <c r="M21" s="68"/>
      <c r="N21" s="70"/>
      <c r="O21" s="20"/>
      <c r="P21" s="66"/>
      <c r="Q21" s="72"/>
      <c r="R21" s="70"/>
      <c r="S21" s="20"/>
      <c r="T21" s="66"/>
      <c r="U21" s="72"/>
      <c r="V21" s="70"/>
    </row>
    <row r="22" spans="1:22" ht="15.75" thickTop="1">
      <c r="A22" s="17"/>
      <c r="B22" s="19" t="s">
        <v>333</v>
      </c>
      <c r="C22" s="19"/>
      <c r="D22" s="19"/>
      <c r="E22" s="19"/>
      <c r="F22" s="19"/>
      <c r="G22" s="19"/>
      <c r="H22" s="19"/>
      <c r="I22" s="19"/>
      <c r="J22" s="19"/>
      <c r="K22" s="19"/>
      <c r="L22" s="19"/>
      <c r="M22" s="19"/>
      <c r="N22" s="19"/>
      <c r="O22" s="19"/>
      <c r="P22" s="19"/>
      <c r="Q22" s="19"/>
      <c r="R22" s="19"/>
      <c r="S22" s="19"/>
      <c r="T22" s="19"/>
      <c r="U22" s="19"/>
      <c r="V22" s="19"/>
    </row>
    <row r="23" spans="1:22" ht="25.5" customHeight="1">
      <c r="A23" s="17"/>
      <c r="B23" s="19" t="s">
        <v>334</v>
      </c>
      <c r="C23" s="19"/>
      <c r="D23" s="19"/>
      <c r="E23" s="19"/>
      <c r="F23" s="19"/>
      <c r="G23" s="19"/>
      <c r="H23" s="19"/>
      <c r="I23" s="19"/>
      <c r="J23" s="19"/>
      <c r="K23" s="19"/>
      <c r="L23" s="19"/>
      <c r="M23" s="19"/>
      <c r="N23" s="19"/>
      <c r="O23" s="19"/>
      <c r="P23" s="19"/>
      <c r="Q23" s="19"/>
      <c r="R23" s="19"/>
      <c r="S23" s="19"/>
      <c r="T23" s="19"/>
      <c r="U23" s="19"/>
      <c r="V23" s="19"/>
    </row>
    <row r="24" spans="1:22">
      <c r="A24" s="17"/>
      <c r="B24" s="20" t="s">
        <v>335</v>
      </c>
      <c r="C24" s="20"/>
      <c r="D24" s="20"/>
      <c r="E24" s="20"/>
      <c r="F24" s="20"/>
      <c r="G24" s="20"/>
      <c r="H24" s="20"/>
      <c r="I24" s="20"/>
      <c r="J24" s="20"/>
      <c r="K24" s="20"/>
      <c r="L24" s="20"/>
      <c r="M24" s="20"/>
      <c r="N24" s="20"/>
      <c r="O24" s="20"/>
      <c r="P24" s="20"/>
      <c r="Q24" s="20"/>
      <c r="R24" s="20"/>
      <c r="S24" s="20"/>
      <c r="T24" s="20"/>
      <c r="U24" s="20"/>
      <c r="V24" s="20"/>
    </row>
    <row r="25" spans="1:22">
      <c r="A25" s="17"/>
      <c r="B25" s="19" t="s">
        <v>336</v>
      </c>
      <c r="C25" s="19"/>
      <c r="D25" s="19"/>
      <c r="E25" s="19"/>
      <c r="F25" s="19"/>
      <c r="G25" s="19"/>
      <c r="H25" s="19"/>
      <c r="I25" s="19"/>
      <c r="J25" s="19"/>
      <c r="K25" s="19"/>
      <c r="L25" s="19"/>
      <c r="M25" s="19"/>
      <c r="N25" s="19"/>
      <c r="O25" s="19"/>
      <c r="P25" s="19"/>
      <c r="Q25" s="19"/>
      <c r="R25" s="19"/>
      <c r="S25" s="19"/>
      <c r="T25" s="19"/>
      <c r="U25" s="19"/>
      <c r="V25" s="19"/>
    </row>
    <row r="26" spans="1:22">
      <c r="A26" s="17"/>
      <c r="B26" s="28"/>
      <c r="C26" s="28"/>
      <c r="D26" s="28"/>
      <c r="E26" s="28"/>
      <c r="F26" s="28"/>
      <c r="G26" s="28"/>
      <c r="H26" s="28"/>
      <c r="I26" s="28"/>
      <c r="J26" s="28"/>
      <c r="K26" s="28"/>
      <c r="L26" s="28"/>
      <c r="M26" s="28"/>
      <c r="N26" s="28"/>
      <c r="O26" s="28"/>
      <c r="P26" s="28"/>
      <c r="Q26" s="28"/>
      <c r="R26" s="28"/>
      <c r="S26" s="28"/>
      <c r="T26" s="28"/>
      <c r="U26" s="28"/>
    </row>
    <row r="27" spans="1:22">
      <c r="A27" s="17"/>
      <c r="B27" s="13"/>
      <c r="C27" s="13"/>
      <c r="D27" s="13"/>
      <c r="E27" s="13"/>
      <c r="F27" s="13"/>
      <c r="G27" s="13"/>
      <c r="H27" s="13"/>
      <c r="I27" s="13"/>
      <c r="J27" s="13"/>
      <c r="K27" s="13"/>
      <c r="L27" s="13"/>
      <c r="M27" s="13"/>
      <c r="N27" s="13"/>
      <c r="O27" s="13"/>
      <c r="P27" s="13"/>
      <c r="Q27" s="13"/>
      <c r="R27" s="13"/>
      <c r="S27" s="13"/>
      <c r="T27" s="13"/>
      <c r="U27" s="13"/>
    </row>
    <row r="28" spans="1:22">
      <c r="A28" s="17"/>
      <c r="B28" s="55" t="s">
        <v>322</v>
      </c>
      <c r="C28" s="57" t="s">
        <v>35</v>
      </c>
      <c r="D28" s="57"/>
      <c r="E28" s="57"/>
      <c r="F28" s="20"/>
      <c r="G28" s="57" t="s">
        <v>323</v>
      </c>
      <c r="H28" s="57"/>
      <c r="I28" s="57"/>
      <c r="J28" s="20"/>
      <c r="K28" s="57" t="s">
        <v>324</v>
      </c>
      <c r="L28" s="57"/>
      <c r="M28" s="57"/>
      <c r="N28" s="20"/>
      <c r="O28" s="57" t="s">
        <v>325</v>
      </c>
      <c r="P28" s="57"/>
      <c r="Q28" s="57"/>
      <c r="R28" s="20"/>
      <c r="S28" s="57" t="s">
        <v>337</v>
      </c>
      <c r="T28" s="57"/>
      <c r="U28" s="57"/>
    </row>
    <row r="29" spans="1:22" ht="15.75" thickBot="1">
      <c r="A29" s="17"/>
      <c r="B29" s="56"/>
      <c r="C29" s="58"/>
      <c r="D29" s="58"/>
      <c r="E29" s="58"/>
      <c r="F29" s="20"/>
      <c r="G29" s="58"/>
      <c r="H29" s="58"/>
      <c r="I29" s="58"/>
      <c r="J29" s="20"/>
      <c r="K29" s="58"/>
      <c r="L29" s="58"/>
      <c r="M29" s="58"/>
      <c r="N29" s="20"/>
      <c r="O29" s="58" t="s">
        <v>326</v>
      </c>
      <c r="P29" s="58"/>
      <c r="Q29" s="58"/>
      <c r="R29" s="20"/>
      <c r="S29" s="58" t="s">
        <v>328</v>
      </c>
      <c r="T29" s="58"/>
      <c r="U29" s="58"/>
    </row>
    <row r="30" spans="1:22">
      <c r="A30" s="17"/>
      <c r="B30" s="73" t="s">
        <v>338</v>
      </c>
      <c r="C30" s="37" t="s">
        <v>276</v>
      </c>
      <c r="D30" s="60">
        <v>793</v>
      </c>
      <c r="E30" s="31"/>
      <c r="F30" s="35"/>
      <c r="G30" s="37" t="s">
        <v>276</v>
      </c>
      <c r="H30" s="39">
        <v>2170</v>
      </c>
      <c r="I30" s="31"/>
      <c r="J30" s="35"/>
      <c r="K30" s="37" t="s">
        <v>276</v>
      </c>
      <c r="L30" s="60">
        <v>627</v>
      </c>
      <c r="M30" s="31"/>
      <c r="N30" s="35"/>
      <c r="O30" s="37" t="s">
        <v>276</v>
      </c>
      <c r="P30" s="60" t="s">
        <v>330</v>
      </c>
      <c r="Q30" s="31"/>
      <c r="R30" s="35"/>
      <c r="S30" s="37" t="s">
        <v>276</v>
      </c>
      <c r="T30" s="60" t="s">
        <v>330</v>
      </c>
      <c r="U30" s="31"/>
    </row>
    <row r="31" spans="1:22">
      <c r="A31" s="17"/>
      <c r="B31" s="74"/>
      <c r="C31" s="33"/>
      <c r="D31" s="59"/>
      <c r="E31" s="35"/>
      <c r="F31" s="35"/>
      <c r="G31" s="33"/>
      <c r="H31" s="34"/>
      <c r="I31" s="35"/>
      <c r="J31" s="35"/>
      <c r="K31" s="33"/>
      <c r="L31" s="59"/>
      <c r="M31" s="35"/>
      <c r="N31" s="35"/>
      <c r="O31" s="33"/>
      <c r="P31" s="59"/>
      <c r="Q31" s="35"/>
      <c r="R31" s="35"/>
      <c r="S31" s="33"/>
      <c r="T31" s="59"/>
      <c r="U31" s="35"/>
    </row>
    <row r="32" spans="1:22">
      <c r="A32" s="17"/>
      <c r="B32" s="75" t="s">
        <v>339</v>
      </c>
      <c r="C32" s="32">
        <v>2825</v>
      </c>
      <c r="D32" s="32"/>
      <c r="E32" s="20"/>
      <c r="F32" s="20"/>
      <c r="G32" s="32">
        <v>24287</v>
      </c>
      <c r="H32" s="32"/>
      <c r="I32" s="20"/>
      <c r="J32" s="20"/>
      <c r="K32" s="32">
        <v>3975</v>
      </c>
      <c r="L32" s="32"/>
      <c r="M32" s="20"/>
      <c r="N32" s="20"/>
      <c r="O32" s="61" t="s">
        <v>330</v>
      </c>
      <c r="P32" s="61"/>
      <c r="Q32" s="20"/>
      <c r="R32" s="20"/>
      <c r="S32" s="61">
        <v>989</v>
      </c>
      <c r="T32" s="61"/>
      <c r="U32" s="20"/>
    </row>
    <row r="33" spans="1:21">
      <c r="A33" s="17"/>
      <c r="B33" s="75"/>
      <c r="C33" s="32"/>
      <c r="D33" s="32"/>
      <c r="E33" s="20"/>
      <c r="F33" s="20"/>
      <c r="G33" s="32"/>
      <c r="H33" s="32"/>
      <c r="I33" s="20"/>
      <c r="J33" s="20"/>
      <c r="K33" s="32"/>
      <c r="L33" s="32"/>
      <c r="M33" s="20"/>
      <c r="N33" s="20"/>
      <c r="O33" s="61"/>
      <c r="P33" s="61"/>
      <c r="Q33" s="20"/>
      <c r="R33" s="20"/>
      <c r="S33" s="61"/>
      <c r="T33" s="61"/>
      <c r="U33" s="20"/>
    </row>
    <row r="34" spans="1:21">
      <c r="A34" s="17"/>
      <c r="B34" s="76" t="s">
        <v>340</v>
      </c>
      <c r="C34" s="59">
        <v>240</v>
      </c>
      <c r="D34" s="59"/>
      <c r="E34" s="35"/>
      <c r="F34" s="35"/>
      <c r="G34" s="59">
        <v>977</v>
      </c>
      <c r="H34" s="59"/>
      <c r="I34" s="35"/>
      <c r="J34" s="35"/>
      <c r="K34" s="59">
        <v>133</v>
      </c>
      <c r="L34" s="59"/>
      <c r="M34" s="35"/>
      <c r="N34" s="35"/>
      <c r="O34" s="59" t="s">
        <v>330</v>
      </c>
      <c r="P34" s="59"/>
      <c r="Q34" s="35"/>
      <c r="R34" s="35"/>
      <c r="S34" s="59" t="s">
        <v>330</v>
      </c>
      <c r="T34" s="59"/>
      <c r="U34" s="35"/>
    </row>
    <row r="35" spans="1:21">
      <c r="A35" s="17"/>
      <c r="B35" s="76"/>
      <c r="C35" s="59"/>
      <c r="D35" s="59"/>
      <c r="E35" s="35"/>
      <c r="F35" s="35"/>
      <c r="G35" s="59"/>
      <c r="H35" s="59"/>
      <c r="I35" s="35"/>
      <c r="J35" s="35"/>
      <c r="K35" s="59"/>
      <c r="L35" s="59"/>
      <c r="M35" s="35"/>
      <c r="N35" s="35"/>
      <c r="O35" s="59"/>
      <c r="P35" s="59"/>
      <c r="Q35" s="35"/>
      <c r="R35" s="35"/>
      <c r="S35" s="59"/>
      <c r="T35" s="59"/>
      <c r="U35" s="35"/>
    </row>
    <row r="36" spans="1:21">
      <c r="A36" s="17"/>
      <c r="B36" s="75" t="s">
        <v>341</v>
      </c>
      <c r="C36" s="32">
        <v>8247</v>
      </c>
      <c r="D36" s="32"/>
      <c r="E36" s="20"/>
      <c r="F36" s="20"/>
      <c r="G36" s="32">
        <v>27366</v>
      </c>
      <c r="H36" s="32"/>
      <c r="I36" s="20"/>
      <c r="J36" s="20"/>
      <c r="K36" s="32">
        <v>7080</v>
      </c>
      <c r="L36" s="32"/>
      <c r="M36" s="20"/>
      <c r="N36" s="20"/>
      <c r="O36" s="32">
        <v>3424</v>
      </c>
      <c r="P36" s="32"/>
      <c r="Q36" s="20"/>
      <c r="R36" s="20"/>
      <c r="S36" s="61">
        <v>857</v>
      </c>
      <c r="T36" s="61"/>
      <c r="U36" s="20"/>
    </row>
    <row r="37" spans="1:21">
      <c r="A37" s="17"/>
      <c r="B37" s="75"/>
      <c r="C37" s="32"/>
      <c r="D37" s="32"/>
      <c r="E37" s="20"/>
      <c r="F37" s="20"/>
      <c r="G37" s="32"/>
      <c r="H37" s="32"/>
      <c r="I37" s="20"/>
      <c r="J37" s="20"/>
      <c r="K37" s="32"/>
      <c r="L37" s="32"/>
      <c r="M37" s="20"/>
      <c r="N37" s="20"/>
      <c r="O37" s="32"/>
      <c r="P37" s="32"/>
      <c r="Q37" s="20"/>
      <c r="R37" s="20"/>
      <c r="S37" s="61"/>
      <c r="T37" s="61"/>
      <c r="U37" s="20"/>
    </row>
    <row r="38" spans="1:21">
      <c r="A38" s="17"/>
      <c r="B38" s="76" t="s">
        <v>342</v>
      </c>
      <c r="C38" s="34">
        <v>2709</v>
      </c>
      <c r="D38" s="34"/>
      <c r="E38" s="35"/>
      <c r="F38" s="35"/>
      <c r="G38" s="34">
        <v>5416</v>
      </c>
      <c r="H38" s="34"/>
      <c r="I38" s="35"/>
      <c r="J38" s="35"/>
      <c r="K38" s="34">
        <v>1691</v>
      </c>
      <c r="L38" s="34"/>
      <c r="M38" s="35"/>
      <c r="N38" s="35"/>
      <c r="O38" s="59">
        <v>19</v>
      </c>
      <c r="P38" s="59"/>
      <c r="Q38" s="35"/>
      <c r="R38" s="35"/>
      <c r="S38" s="59" t="s">
        <v>330</v>
      </c>
      <c r="T38" s="59"/>
      <c r="U38" s="35"/>
    </row>
    <row r="39" spans="1:21">
      <c r="A39" s="17"/>
      <c r="B39" s="76"/>
      <c r="C39" s="34"/>
      <c r="D39" s="34"/>
      <c r="E39" s="35"/>
      <c r="F39" s="35"/>
      <c r="G39" s="34"/>
      <c r="H39" s="34"/>
      <c r="I39" s="35"/>
      <c r="J39" s="35"/>
      <c r="K39" s="34"/>
      <c r="L39" s="34"/>
      <c r="M39" s="35"/>
      <c r="N39" s="35"/>
      <c r="O39" s="59"/>
      <c r="P39" s="59"/>
      <c r="Q39" s="35"/>
      <c r="R39" s="35"/>
      <c r="S39" s="59"/>
      <c r="T39" s="59"/>
      <c r="U39" s="35"/>
    </row>
    <row r="40" spans="1:21">
      <c r="A40" s="17"/>
      <c r="B40" s="75" t="s">
        <v>343</v>
      </c>
      <c r="C40" s="32">
        <v>20911</v>
      </c>
      <c r="D40" s="32"/>
      <c r="E40" s="20"/>
      <c r="F40" s="20"/>
      <c r="G40" s="32">
        <v>48066</v>
      </c>
      <c r="H40" s="32"/>
      <c r="I40" s="20"/>
      <c r="J40" s="20"/>
      <c r="K40" s="32">
        <v>8916</v>
      </c>
      <c r="L40" s="32"/>
      <c r="M40" s="20"/>
      <c r="N40" s="20"/>
      <c r="O40" s="32">
        <v>3212</v>
      </c>
      <c r="P40" s="32"/>
      <c r="Q40" s="20"/>
      <c r="R40" s="20"/>
      <c r="S40" s="32">
        <v>6806</v>
      </c>
      <c r="T40" s="32"/>
      <c r="U40" s="20"/>
    </row>
    <row r="41" spans="1:21">
      <c r="A41" s="17"/>
      <c r="B41" s="75"/>
      <c r="C41" s="32"/>
      <c r="D41" s="32"/>
      <c r="E41" s="20"/>
      <c r="F41" s="20"/>
      <c r="G41" s="32"/>
      <c r="H41" s="32"/>
      <c r="I41" s="20"/>
      <c r="J41" s="20"/>
      <c r="K41" s="32"/>
      <c r="L41" s="32"/>
      <c r="M41" s="20"/>
      <c r="N41" s="20"/>
      <c r="O41" s="32"/>
      <c r="P41" s="32"/>
      <c r="Q41" s="20"/>
      <c r="R41" s="20"/>
      <c r="S41" s="32"/>
      <c r="T41" s="32"/>
      <c r="U41" s="20"/>
    </row>
    <row r="42" spans="1:21">
      <c r="A42" s="17"/>
      <c r="B42" s="76" t="s">
        <v>344</v>
      </c>
      <c r="C42" s="34">
        <v>1856</v>
      </c>
      <c r="D42" s="34"/>
      <c r="E42" s="35"/>
      <c r="F42" s="35"/>
      <c r="G42" s="34">
        <v>8805</v>
      </c>
      <c r="H42" s="34"/>
      <c r="I42" s="35"/>
      <c r="J42" s="35"/>
      <c r="K42" s="34">
        <v>1059</v>
      </c>
      <c r="L42" s="34"/>
      <c r="M42" s="35"/>
      <c r="N42" s="35"/>
      <c r="O42" s="59">
        <v>483</v>
      </c>
      <c r="P42" s="59"/>
      <c r="Q42" s="35"/>
      <c r="R42" s="35"/>
      <c r="S42" s="59" t="s">
        <v>330</v>
      </c>
      <c r="T42" s="59"/>
      <c r="U42" s="35"/>
    </row>
    <row r="43" spans="1:21">
      <c r="A43" s="17"/>
      <c r="B43" s="76"/>
      <c r="C43" s="34"/>
      <c r="D43" s="34"/>
      <c r="E43" s="35"/>
      <c r="F43" s="35"/>
      <c r="G43" s="34"/>
      <c r="H43" s="34"/>
      <c r="I43" s="35"/>
      <c r="J43" s="35"/>
      <c r="K43" s="34"/>
      <c r="L43" s="34"/>
      <c r="M43" s="35"/>
      <c r="N43" s="35"/>
      <c r="O43" s="59"/>
      <c r="P43" s="59"/>
      <c r="Q43" s="35"/>
      <c r="R43" s="35"/>
      <c r="S43" s="59"/>
      <c r="T43" s="59"/>
      <c r="U43" s="35"/>
    </row>
    <row r="44" spans="1:21">
      <c r="A44" s="17"/>
      <c r="B44" s="75" t="s">
        <v>345</v>
      </c>
      <c r="C44" s="32">
        <v>2247</v>
      </c>
      <c r="D44" s="32"/>
      <c r="E44" s="20"/>
      <c r="F44" s="20"/>
      <c r="G44" s="32">
        <v>5578</v>
      </c>
      <c r="H44" s="32"/>
      <c r="I44" s="20"/>
      <c r="J44" s="20"/>
      <c r="K44" s="61">
        <v>685</v>
      </c>
      <c r="L44" s="61"/>
      <c r="M44" s="20"/>
      <c r="N44" s="20"/>
      <c r="O44" s="61">
        <v>11</v>
      </c>
      <c r="P44" s="61"/>
      <c r="Q44" s="20"/>
      <c r="R44" s="20"/>
      <c r="S44" s="61">
        <v>985</v>
      </c>
      <c r="T44" s="61"/>
      <c r="U44" s="20"/>
    </row>
    <row r="45" spans="1:21">
      <c r="A45" s="17"/>
      <c r="B45" s="75"/>
      <c r="C45" s="32"/>
      <c r="D45" s="32"/>
      <c r="E45" s="20"/>
      <c r="F45" s="20"/>
      <c r="G45" s="32"/>
      <c r="H45" s="32"/>
      <c r="I45" s="20"/>
      <c r="J45" s="20"/>
      <c r="K45" s="61"/>
      <c r="L45" s="61"/>
      <c r="M45" s="20"/>
      <c r="N45" s="20"/>
      <c r="O45" s="61"/>
      <c r="P45" s="61"/>
      <c r="Q45" s="20"/>
      <c r="R45" s="20"/>
      <c r="S45" s="61"/>
      <c r="T45" s="61"/>
      <c r="U45" s="20"/>
    </row>
    <row r="46" spans="1:21">
      <c r="A46" s="17"/>
      <c r="B46" s="76" t="s">
        <v>346</v>
      </c>
      <c r="C46" s="59">
        <v>318</v>
      </c>
      <c r="D46" s="59"/>
      <c r="E46" s="35"/>
      <c r="F46" s="35"/>
      <c r="G46" s="59">
        <v>575</v>
      </c>
      <c r="H46" s="59"/>
      <c r="I46" s="35"/>
      <c r="J46" s="35"/>
      <c r="K46" s="59">
        <v>132</v>
      </c>
      <c r="L46" s="59"/>
      <c r="M46" s="35"/>
      <c r="N46" s="35"/>
      <c r="O46" s="59" t="s">
        <v>330</v>
      </c>
      <c r="P46" s="59"/>
      <c r="Q46" s="35"/>
      <c r="R46" s="35"/>
      <c r="S46" s="59" t="s">
        <v>330</v>
      </c>
      <c r="T46" s="59"/>
      <c r="U46" s="35"/>
    </row>
    <row r="47" spans="1:21">
      <c r="A47" s="17"/>
      <c r="B47" s="76"/>
      <c r="C47" s="59"/>
      <c r="D47" s="59"/>
      <c r="E47" s="35"/>
      <c r="F47" s="35"/>
      <c r="G47" s="59"/>
      <c r="H47" s="59"/>
      <c r="I47" s="35"/>
      <c r="J47" s="35"/>
      <c r="K47" s="59"/>
      <c r="L47" s="59"/>
      <c r="M47" s="35"/>
      <c r="N47" s="35"/>
      <c r="O47" s="59"/>
      <c r="P47" s="59"/>
      <c r="Q47" s="35"/>
      <c r="R47" s="35"/>
      <c r="S47" s="59"/>
      <c r="T47" s="59"/>
      <c r="U47" s="35"/>
    </row>
    <row r="48" spans="1:21">
      <c r="A48" s="17"/>
      <c r="B48" s="75" t="s">
        <v>347</v>
      </c>
      <c r="C48" s="61">
        <v>608</v>
      </c>
      <c r="D48" s="61"/>
      <c r="E48" s="20"/>
      <c r="F48" s="20"/>
      <c r="G48" s="32">
        <v>1898</v>
      </c>
      <c r="H48" s="32"/>
      <c r="I48" s="20"/>
      <c r="J48" s="20"/>
      <c r="K48" s="61">
        <v>333</v>
      </c>
      <c r="L48" s="61"/>
      <c r="M48" s="20"/>
      <c r="N48" s="20"/>
      <c r="O48" s="61" t="s">
        <v>330</v>
      </c>
      <c r="P48" s="61"/>
      <c r="Q48" s="20"/>
      <c r="R48" s="20"/>
      <c r="S48" s="61" t="s">
        <v>330</v>
      </c>
      <c r="T48" s="61"/>
      <c r="U48" s="20"/>
    </row>
    <row r="49" spans="1:21">
      <c r="A49" s="17"/>
      <c r="B49" s="75"/>
      <c r="C49" s="61"/>
      <c r="D49" s="61"/>
      <c r="E49" s="20"/>
      <c r="F49" s="20"/>
      <c r="G49" s="32"/>
      <c r="H49" s="32"/>
      <c r="I49" s="20"/>
      <c r="J49" s="20"/>
      <c r="K49" s="61"/>
      <c r="L49" s="61"/>
      <c r="M49" s="20"/>
      <c r="N49" s="20"/>
      <c r="O49" s="61"/>
      <c r="P49" s="61"/>
      <c r="Q49" s="20"/>
      <c r="R49" s="20"/>
      <c r="S49" s="61"/>
      <c r="T49" s="61"/>
      <c r="U49" s="20"/>
    </row>
    <row r="50" spans="1:21">
      <c r="A50" s="17"/>
      <c r="B50" s="76" t="s">
        <v>348</v>
      </c>
      <c r="C50" s="59">
        <v>389</v>
      </c>
      <c r="D50" s="59"/>
      <c r="E50" s="35"/>
      <c r="F50" s="35"/>
      <c r="G50" s="59">
        <v>656</v>
      </c>
      <c r="H50" s="59"/>
      <c r="I50" s="35"/>
      <c r="J50" s="35"/>
      <c r="K50" s="59">
        <v>171</v>
      </c>
      <c r="L50" s="59"/>
      <c r="M50" s="35"/>
      <c r="N50" s="35"/>
      <c r="O50" s="59" t="s">
        <v>330</v>
      </c>
      <c r="P50" s="59"/>
      <c r="Q50" s="35"/>
      <c r="R50" s="35"/>
      <c r="S50" s="59" t="s">
        <v>330</v>
      </c>
      <c r="T50" s="59"/>
      <c r="U50" s="35"/>
    </row>
    <row r="51" spans="1:21">
      <c r="A51" s="17"/>
      <c r="B51" s="76"/>
      <c r="C51" s="59"/>
      <c r="D51" s="59"/>
      <c r="E51" s="35"/>
      <c r="F51" s="35"/>
      <c r="G51" s="59"/>
      <c r="H51" s="59"/>
      <c r="I51" s="35"/>
      <c r="J51" s="35"/>
      <c r="K51" s="59"/>
      <c r="L51" s="59"/>
      <c r="M51" s="35"/>
      <c r="N51" s="35"/>
      <c r="O51" s="59"/>
      <c r="P51" s="59"/>
      <c r="Q51" s="35"/>
      <c r="R51" s="35"/>
      <c r="S51" s="59"/>
      <c r="T51" s="59"/>
      <c r="U51" s="35"/>
    </row>
    <row r="52" spans="1:21">
      <c r="A52" s="17"/>
      <c r="B52" s="75" t="s">
        <v>349</v>
      </c>
      <c r="C52" s="32">
        <v>6433</v>
      </c>
      <c r="D52" s="32"/>
      <c r="E52" s="20"/>
      <c r="F52" s="20"/>
      <c r="G52" s="32">
        <v>9256</v>
      </c>
      <c r="H52" s="32"/>
      <c r="I52" s="20"/>
      <c r="J52" s="20"/>
      <c r="K52" s="32">
        <v>2947</v>
      </c>
      <c r="L52" s="32"/>
      <c r="M52" s="20"/>
      <c r="N52" s="20"/>
      <c r="O52" s="61" t="s">
        <v>330</v>
      </c>
      <c r="P52" s="61"/>
      <c r="Q52" s="20"/>
      <c r="R52" s="20"/>
      <c r="S52" s="61" t="s">
        <v>330</v>
      </c>
      <c r="T52" s="61"/>
      <c r="U52" s="20"/>
    </row>
    <row r="53" spans="1:21">
      <c r="A53" s="17"/>
      <c r="B53" s="75"/>
      <c r="C53" s="32"/>
      <c r="D53" s="32"/>
      <c r="E53" s="20"/>
      <c r="F53" s="20"/>
      <c r="G53" s="32"/>
      <c r="H53" s="32"/>
      <c r="I53" s="20"/>
      <c r="J53" s="20"/>
      <c r="K53" s="32"/>
      <c r="L53" s="32"/>
      <c r="M53" s="20"/>
      <c r="N53" s="20"/>
      <c r="O53" s="61"/>
      <c r="P53" s="61"/>
      <c r="Q53" s="20"/>
      <c r="R53" s="20"/>
      <c r="S53" s="61"/>
      <c r="T53" s="61"/>
      <c r="U53" s="20"/>
    </row>
    <row r="54" spans="1:21">
      <c r="A54" s="17"/>
      <c r="B54" s="76" t="s">
        <v>350</v>
      </c>
      <c r="C54" s="59">
        <v>231</v>
      </c>
      <c r="D54" s="59"/>
      <c r="E54" s="35"/>
      <c r="F54" s="35"/>
      <c r="G54" s="59">
        <v>685</v>
      </c>
      <c r="H54" s="59"/>
      <c r="I54" s="35"/>
      <c r="J54" s="35"/>
      <c r="K54" s="59">
        <v>139</v>
      </c>
      <c r="L54" s="59"/>
      <c r="M54" s="35"/>
      <c r="N54" s="35"/>
      <c r="O54" s="59" t="s">
        <v>330</v>
      </c>
      <c r="P54" s="59"/>
      <c r="Q54" s="35"/>
      <c r="R54" s="35"/>
      <c r="S54" s="59" t="s">
        <v>330</v>
      </c>
      <c r="T54" s="59"/>
      <c r="U54" s="35"/>
    </row>
    <row r="55" spans="1:21">
      <c r="A55" s="17"/>
      <c r="B55" s="76"/>
      <c r="C55" s="59"/>
      <c r="D55" s="59"/>
      <c r="E55" s="35"/>
      <c r="F55" s="35"/>
      <c r="G55" s="59"/>
      <c r="H55" s="59"/>
      <c r="I55" s="35"/>
      <c r="J55" s="35"/>
      <c r="K55" s="59"/>
      <c r="L55" s="59"/>
      <c r="M55" s="35"/>
      <c r="N55" s="35"/>
      <c r="O55" s="59"/>
      <c r="P55" s="59"/>
      <c r="Q55" s="35"/>
      <c r="R55" s="35"/>
      <c r="S55" s="59"/>
      <c r="T55" s="59"/>
      <c r="U55" s="35"/>
    </row>
    <row r="56" spans="1:21">
      <c r="A56" s="17"/>
      <c r="B56" s="75" t="s">
        <v>351</v>
      </c>
      <c r="C56" s="61">
        <v>123</v>
      </c>
      <c r="D56" s="61"/>
      <c r="E56" s="20"/>
      <c r="F56" s="20"/>
      <c r="G56" s="32">
        <v>1008</v>
      </c>
      <c r="H56" s="32"/>
      <c r="I56" s="20"/>
      <c r="J56" s="20"/>
      <c r="K56" s="61">
        <v>193</v>
      </c>
      <c r="L56" s="61"/>
      <c r="M56" s="20"/>
      <c r="N56" s="20"/>
      <c r="O56" s="61" t="s">
        <v>330</v>
      </c>
      <c r="P56" s="61"/>
      <c r="Q56" s="20"/>
      <c r="R56" s="20"/>
      <c r="S56" s="61" t="s">
        <v>330</v>
      </c>
      <c r="T56" s="61"/>
      <c r="U56" s="20"/>
    </row>
    <row r="57" spans="1:21">
      <c r="A57" s="17"/>
      <c r="B57" s="75"/>
      <c r="C57" s="61"/>
      <c r="D57" s="61"/>
      <c r="E57" s="20"/>
      <c r="F57" s="20"/>
      <c r="G57" s="32"/>
      <c r="H57" s="32"/>
      <c r="I57" s="20"/>
      <c r="J57" s="20"/>
      <c r="K57" s="61"/>
      <c r="L57" s="61"/>
      <c r="M57" s="20"/>
      <c r="N57" s="20"/>
      <c r="O57" s="61"/>
      <c r="P57" s="61"/>
      <c r="Q57" s="20"/>
      <c r="R57" s="20"/>
      <c r="S57" s="61"/>
      <c r="T57" s="61"/>
      <c r="U57" s="20"/>
    </row>
    <row r="58" spans="1:21">
      <c r="A58" s="17"/>
      <c r="B58" s="76" t="s">
        <v>352</v>
      </c>
      <c r="C58" s="34">
        <v>1089</v>
      </c>
      <c r="D58" s="34"/>
      <c r="E58" s="35"/>
      <c r="F58" s="35"/>
      <c r="G58" s="34">
        <v>12327</v>
      </c>
      <c r="H58" s="34"/>
      <c r="I58" s="35"/>
      <c r="J58" s="35"/>
      <c r="K58" s="34">
        <v>4209</v>
      </c>
      <c r="L58" s="34"/>
      <c r="M58" s="35"/>
      <c r="N58" s="35"/>
      <c r="O58" s="59" t="s">
        <v>330</v>
      </c>
      <c r="P58" s="59"/>
      <c r="Q58" s="35"/>
      <c r="R58" s="35"/>
      <c r="S58" s="59" t="s">
        <v>330</v>
      </c>
      <c r="T58" s="59"/>
      <c r="U58" s="35"/>
    </row>
    <row r="59" spans="1:21">
      <c r="A59" s="17"/>
      <c r="B59" s="76"/>
      <c r="C59" s="34"/>
      <c r="D59" s="34"/>
      <c r="E59" s="35"/>
      <c r="F59" s="35"/>
      <c r="G59" s="34"/>
      <c r="H59" s="34"/>
      <c r="I59" s="35"/>
      <c r="J59" s="35"/>
      <c r="K59" s="34"/>
      <c r="L59" s="34"/>
      <c r="M59" s="35"/>
      <c r="N59" s="35"/>
      <c r="O59" s="59"/>
      <c r="P59" s="59"/>
      <c r="Q59" s="35"/>
      <c r="R59" s="35"/>
      <c r="S59" s="59"/>
      <c r="T59" s="59"/>
      <c r="U59" s="35"/>
    </row>
    <row r="60" spans="1:21">
      <c r="A60" s="17"/>
      <c r="B60" s="75" t="s">
        <v>353</v>
      </c>
      <c r="C60" s="32">
        <v>3462</v>
      </c>
      <c r="D60" s="32"/>
      <c r="E60" s="20"/>
      <c r="F60" s="20"/>
      <c r="G60" s="32">
        <v>19243</v>
      </c>
      <c r="H60" s="32"/>
      <c r="I60" s="20"/>
      <c r="J60" s="20"/>
      <c r="K60" s="61">
        <v>690</v>
      </c>
      <c r="L60" s="61"/>
      <c r="M60" s="20"/>
      <c r="N60" s="20"/>
      <c r="O60" s="61" t="s">
        <v>330</v>
      </c>
      <c r="P60" s="61"/>
      <c r="Q60" s="20"/>
      <c r="R60" s="20"/>
      <c r="S60" s="61" t="s">
        <v>330</v>
      </c>
      <c r="T60" s="61"/>
      <c r="U60" s="20"/>
    </row>
    <row r="61" spans="1:21">
      <c r="A61" s="17"/>
      <c r="B61" s="75"/>
      <c r="C61" s="32"/>
      <c r="D61" s="32"/>
      <c r="E61" s="20"/>
      <c r="F61" s="20"/>
      <c r="G61" s="32"/>
      <c r="H61" s="32"/>
      <c r="I61" s="20"/>
      <c r="J61" s="20"/>
      <c r="K61" s="61"/>
      <c r="L61" s="61"/>
      <c r="M61" s="20"/>
      <c r="N61" s="20"/>
      <c r="O61" s="61"/>
      <c r="P61" s="61"/>
      <c r="Q61" s="20"/>
      <c r="R61" s="20"/>
      <c r="S61" s="61"/>
      <c r="T61" s="61"/>
      <c r="U61" s="20"/>
    </row>
    <row r="62" spans="1:21">
      <c r="A62" s="17"/>
      <c r="B62" s="76" t="s">
        <v>354</v>
      </c>
      <c r="C62" s="34">
        <v>3771</v>
      </c>
      <c r="D62" s="34"/>
      <c r="E62" s="35"/>
      <c r="F62" s="35"/>
      <c r="G62" s="34">
        <v>18684</v>
      </c>
      <c r="H62" s="34"/>
      <c r="I62" s="35"/>
      <c r="J62" s="35"/>
      <c r="K62" s="34">
        <v>3196</v>
      </c>
      <c r="L62" s="34"/>
      <c r="M62" s="35"/>
      <c r="N62" s="35"/>
      <c r="O62" s="59">
        <v>664</v>
      </c>
      <c r="P62" s="59"/>
      <c r="Q62" s="35"/>
      <c r="R62" s="35"/>
      <c r="S62" s="59" t="s">
        <v>330</v>
      </c>
      <c r="T62" s="59"/>
      <c r="U62" s="35"/>
    </row>
    <row r="63" spans="1:21">
      <c r="A63" s="17"/>
      <c r="B63" s="76"/>
      <c r="C63" s="34"/>
      <c r="D63" s="34"/>
      <c r="E63" s="35"/>
      <c r="F63" s="35"/>
      <c r="G63" s="34"/>
      <c r="H63" s="34"/>
      <c r="I63" s="35"/>
      <c r="J63" s="35"/>
      <c r="K63" s="34"/>
      <c r="L63" s="34"/>
      <c r="M63" s="35"/>
      <c r="N63" s="35"/>
      <c r="O63" s="59"/>
      <c r="P63" s="59"/>
      <c r="Q63" s="35"/>
      <c r="R63" s="35"/>
      <c r="S63" s="59"/>
      <c r="T63" s="59"/>
      <c r="U63" s="35"/>
    </row>
    <row r="64" spans="1:21">
      <c r="A64" s="17"/>
      <c r="B64" s="75" t="s">
        <v>355</v>
      </c>
      <c r="C64" s="32">
        <v>21650</v>
      </c>
      <c r="D64" s="32"/>
      <c r="E64" s="20"/>
      <c r="F64" s="20"/>
      <c r="G64" s="32">
        <v>41771</v>
      </c>
      <c r="H64" s="32"/>
      <c r="I64" s="20"/>
      <c r="J64" s="20"/>
      <c r="K64" s="32">
        <v>8120</v>
      </c>
      <c r="L64" s="32"/>
      <c r="M64" s="20"/>
      <c r="N64" s="20"/>
      <c r="O64" s="32">
        <v>1060</v>
      </c>
      <c r="P64" s="32"/>
      <c r="Q64" s="20"/>
      <c r="R64" s="20"/>
      <c r="S64" s="61" t="s">
        <v>330</v>
      </c>
      <c r="T64" s="61"/>
      <c r="U64" s="20"/>
    </row>
    <row r="65" spans="1:21">
      <c r="A65" s="17"/>
      <c r="B65" s="75"/>
      <c r="C65" s="32"/>
      <c r="D65" s="32"/>
      <c r="E65" s="20"/>
      <c r="F65" s="20"/>
      <c r="G65" s="32"/>
      <c r="H65" s="32"/>
      <c r="I65" s="20"/>
      <c r="J65" s="20"/>
      <c r="K65" s="32"/>
      <c r="L65" s="32"/>
      <c r="M65" s="20"/>
      <c r="N65" s="20"/>
      <c r="O65" s="32"/>
      <c r="P65" s="32"/>
      <c r="Q65" s="20"/>
      <c r="R65" s="20"/>
      <c r="S65" s="61"/>
      <c r="T65" s="61"/>
      <c r="U65" s="20"/>
    </row>
    <row r="66" spans="1:21">
      <c r="A66" s="17"/>
      <c r="B66" s="76" t="s">
        <v>356</v>
      </c>
      <c r="C66" s="34">
        <v>3455</v>
      </c>
      <c r="D66" s="34"/>
      <c r="E66" s="35"/>
      <c r="F66" s="35"/>
      <c r="G66" s="34">
        <v>14555</v>
      </c>
      <c r="H66" s="34"/>
      <c r="I66" s="35"/>
      <c r="J66" s="35"/>
      <c r="K66" s="34">
        <v>2743</v>
      </c>
      <c r="L66" s="34"/>
      <c r="M66" s="35"/>
      <c r="N66" s="35"/>
      <c r="O66" s="59">
        <v>23</v>
      </c>
      <c r="P66" s="59"/>
      <c r="Q66" s="35"/>
      <c r="R66" s="35"/>
      <c r="S66" s="59" t="s">
        <v>330</v>
      </c>
      <c r="T66" s="59"/>
      <c r="U66" s="35"/>
    </row>
    <row r="67" spans="1:21">
      <c r="A67" s="17"/>
      <c r="B67" s="76"/>
      <c r="C67" s="34"/>
      <c r="D67" s="34"/>
      <c r="E67" s="35"/>
      <c r="F67" s="35"/>
      <c r="G67" s="34"/>
      <c r="H67" s="34"/>
      <c r="I67" s="35"/>
      <c r="J67" s="35"/>
      <c r="K67" s="34"/>
      <c r="L67" s="34"/>
      <c r="M67" s="35"/>
      <c r="N67" s="35"/>
      <c r="O67" s="59"/>
      <c r="P67" s="59"/>
      <c r="Q67" s="35"/>
      <c r="R67" s="35"/>
      <c r="S67" s="59"/>
      <c r="T67" s="59"/>
      <c r="U67" s="35"/>
    </row>
    <row r="68" spans="1:21">
      <c r="A68" s="17"/>
      <c r="B68" s="75" t="s">
        <v>357</v>
      </c>
      <c r="C68" s="61">
        <v>220</v>
      </c>
      <c r="D68" s="61"/>
      <c r="E68" s="20"/>
      <c r="F68" s="20"/>
      <c r="G68" s="61">
        <v>768</v>
      </c>
      <c r="H68" s="61"/>
      <c r="I68" s="20"/>
      <c r="J68" s="20"/>
      <c r="K68" s="61">
        <v>161</v>
      </c>
      <c r="L68" s="61"/>
      <c r="M68" s="20"/>
      <c r="N68" s="20"/>
      <c r="O68" s="61" t="s">
        <v>330</v>
      </c>
      <c r="P68" s="61"/>
      <c r="Q68" s="20"/>
      <c r="R68" s="20"/>
      <c r="S68" s="61" t="s">
        <v>330</v>
      </c>
      <c r="T68" s="61"/>
      <c r="U68" s="20"/>
    </row>
    <row r="69" spans="1:21">
      <c r="A69" s="17"/>
      <c r="B69" s="75"/>
      <c r="C69" s="61"/>
      <c r="D69" s="61"/>
      <c r="E69" s="20"/>
      <c r="F69" s="20"/>
      <c r="G69" s="61"/>
      <c r="H69" s="61"/>
      <c r="I69" s="20"/>
      <c r="J69" s="20"/>
      <c r="K69" s="61"/>
      <c r="L69" s="61"/>
      <c r="M69" s="20"/>
      <c r="N69" s="20"/>
      <c r="O69" s="61"/>
      <c r="P69" s="61"/>
      <c r="Q69" s="20"/>
      <c r="R69" s="20"/>
      <c r="S69" s="61"/>
      <c r="T69" s="61"/>
      <c r="U69" s="20"/>
    </row>
    <row r="70" spans="1:21">
      <c r="A70" s="17"/>
      <c r="B70" s="76" t="s">
        <v>358</v>
      </c>
      <c r="C70" s="59">
        <v>197</v>
      </c>
      <c r="D70" s="59"/>
      <c r="E70" s="35"/>
      <c r="F70" s="35"/>
      <c r="G70" s="59">
        <v>613</v>
      </c>
      <c r="H70" s="59"/>
      <c r="I70" s="35"/>
      <c r="J70" s="35"/>
      <c r="K70" s="59">
        <v>124</v>
      </c>
      <c r="L70" s="59"/>
      <c r="M70" s="35"/>
      <c r="N70" s="35"/>
      <c r="O70" s="59" t="s">
        <v>330</v>
      </c>
      <c r="P70" s="59"/>
      <c r="Q70" s="35"/>
      <c r="R70" s="35"/>
      <c r="S70" s="59" t="s">
        <v>330</v>
      </c>
      <c r="T70" s="59"/>
      <c r="U70" s="35"/>
    </row>
    <row r="71" spans="1:21">
      <c r="A71" s="17"/>
      <c r="B71" s="76"/>
      <c r="C71" s="59"/>
      <c r="D71" s="59"/>
      <c r="E71" s="35"/>
      <c r="F71" s="35"/>
      <c r="G71" s="59"/>
      <c r="H71" s="59"/>
      <c r="I71" s="35"/>
      <c r="J71" s="35"/>
      <c r="K71" s="59"/>
      <c r="L71" s="59"/>
      <c r="M71" s="35"/>
      <c r="N71" s="35"/>
      <c r="O71" s="59"/>
      <c r="P71" s="59"/>
      <c r="Q71" s="35"/>
      <c r="R71" s="35"/>
      <c r="S71" s="59"/>
      <c r="T71" s="59"/>
      <c r="U71" s="35"/>
    </row>
    <row r="72" spans="1:21">
      <c r="A72" s="17"/>
      <c r="B72" s="75" t="s">
        <v>359</v>
      </c>
      <c r="C72" s="32">
        <v>2786</v>
      </c>
      <c r="D72" s="32"/>
      <c r="E72" s="20"/>
      <c r="F72" s="20"/>
      <c r="G72" s="32">
        <v>13837</v>
      </c>
      <c r="H72" s="32"/>
      <c r="I72" s="20"/>
      <c r="J72" s="20"/>
      <c r="K72" s="32">
        <v>1089</v>
      </c>
      <c r="L72" s="32"/>
      <c r="M72" s="20"/>
      <c r="N72" s="20"/>
      <c r="O72" s="61" t="s">
        <v>330</v>
      </c>
      <c r="P72" s="61"/>
      <c r="Q72" s="20"/>
      <c r="R72" s="20"/>
      <c r="S72" s="61" t="s">
        <v>330</v>
      </c>
      <c r="T72" s="61"/>
      <c r="U72" s="20"/>
    </row>
    <row r="73" spans="1:21">
      <c r="A73" s="17"/>
      <c r="B73" s="75"/>
      <c r="C73" s="32"/>
      <c r="D73" s="32"/>
      <c r="E73" s="20"/>
      <c r="F73" s="20"/>
      <c r="G73" s="32"/>
      <c r="H73" s="32"/>
      <c r="I73" s="20"/>
      <c r="J73" s="20"/>
      <c r="K73" s="32"/>
      <c r="L73" s="32"/>
      <c r="M73" s="20"/>
      <c r="N73" s="20"/>
      <c r="O73" s="61"/>
      <c r="P73" s="61"/>
      <c r="Q73" s="20"/>
      <c r="R73" s="20"/>
      <c r="S73" s="61"/>
      <c r="T73" s="61"/>
      <c r="U73" s="20"/>
    </row>
    <row r="74" spans="1:21">
      <c r="A74" s="17"/>
      <c r="B74" s="76" t="s">
        <v>360</v>
      </c>
      <c r="C74" s="34">
        <v>5477</v>
      </c>
      <c r="D74" s="34"/>
      <c r="E74" s="35"/>
      <c r="F74" s="35"/>
      <c r="G74" s="34">
        <v>8610</v>
      </c>
      <c r="H74" s="34"/>
      <c r="I74" s="35"/>
      <c r="J74" s="35"/>
      <c r="K74" s="34">
        <v>1613</v>
      </c>
      <c r="L74" s="34"/>
      <c r="M74" s="35"/>
      <c r="N74" s="35"/>
      <c r="O74" s="59" t="s">
        <v>330</v>
      </c>
      <c r="P74" s="59"/>
      <c r="Q74" s="35"/>
      <c r="R74" s="35"/>
      <c r="S74" s="59" t="s">
        <v>330</v>
      </c>
      <c r="T74" s="59"/>
      <c r="U74" s="35"/>
    </row>
    <row r="75" spans="1:21">
      <c r="A75" s="17"/>
      <c r="B75" s="76"/>
      <c r="C75" s="34"/>
      <c r="D75" s="34"/>
      <c r="E75" s="35"/>
      <c r="F75" s="35"/>
      <c r="G75" s="34"/>
      <c r="H75" s="34"/>
      <c r="I75" s="35"/>
      <c r="J75" s="35"/>
      <c r="K75" s="34"/>
      <c r="L75" s="34"/>
      <c r="M75" s="35"/>
      <c r="N75" s="35"/>
      <c r="O75" s="59"/>
      <c r="P75" s="59"/>
      <c r="Q75" s="35"/>
      <c r="R75" s="35"/>
      <c r="S75" s="59"/>
      <c r="T75" s="59"/>
      <c r="U75" s="35"/>
    </row>
    <row r="76" spans="1:21">
      <c r="A76" s="17"/>
      <c r="B76" s="75" t="s">
        <v>361</v>
      </c>
      <c r="C76" s="32">
        <v>5820</v>
      </c>
      <c r="D76" s="32"/>
      <c r="E76" s="20"/>
      <c r="F76" s="20"/>
      <c r="G76" s="32">
        <v>30518</v>
      </c>
      <c r="H76" s="32"/>
      <c r="I76" s="20"/>
      <c r="J76" s="20"/>
      <c r="K76" s="32">
        <v>2962</v>
      </c>
      <c r="L76" s="32"/>
      <c r="M76" s="20"/>
      <c r="N76" s="20"/>
      <c r="O76" s="61" t="s">
        <v>330</v>
      </c>
      <c r="P76" s="61"/>
      <c r="Q76" s="20"/>
      <c r="R76" s="20"/>
      <c r="S76" s="61" t="s">
        <v>330</v>
      </c>
      <c r="T76" s="61"/>
      <c r="U76" s="20"/>
    </row>
    <row r="77" spans="1:21">
      <c r="A77" s="17"/>
      <c r="B77" s="75"/>
      <c r="C77" s="32"/>
      <c r="D77" s="32"/>
      <c r="E77" s="20"/>
      <c r="F77" s="20"/>
      <c r="G77" s="32"/>
      <c r="H77" s="32"/>
      <c r="I77" s="20"/>
      <c r="J77" s="20"/>
      <c r="K77" s="32"/>
      <c r="L77" s="32"/>
      <c r="M77" s="20"/>
      <c r="N77" s="20"/>
      <c r="O77" s="61"/>
      <c r="P77" s="61"/>
      <c r="Q77" s="20"/>
      <c r="R77" s="20"/>
      <c r="S77" s="61"/>
      <c r="T77" s="61"/>
      <c r="U77" s="20"/>
    </row>
    <row r="78" spans="1:21">
      <c r="A78" s="17"/>
      <c r="B78" s="76" t="s">
        <v>362</v>
      </c>
      <c r="C78" s="34">
        <v>4486</v>
      </c>
      <c r="D78" s="34"/>
      <c r="E78" s="35"/>
      <c r="F78" s="35"/>
      <c r="G78" s="34">
        <v>24827</v>
      </c>
      <c r="H78" s="34"/>
      <c r="I78" s="35"/>
      <c r="J78" s="35"/>
      <c r="K78" s="34">
        <v>3087</v>
      </c>
      <c r="L78" s="34"/>
      <c r="M78" s="35"/>
      <c r="N78" s="35"/>
      <c r="O78" s="59" t="s">
        <v>330</v>
      </c>
      <c r="P78" s="59"/>
      <c r="Q78" s="35"/>
      <c r="R78" s="35"/>
      <c r="S78" s="59" t="s">
        <v>330</v>
      </c>
      <c r="T78" s="59"/>
      <c r="U78" s="35"/>
    </row>
    <row r="79" spans="1:21">
      <c r="A79" s="17"/>
      <c r="B79" s="76"/>
      <c r="C79" s="34"/>
      <c r="D79" s="34"/>
      <c r="E79" s="35"/>
      <c r="F79" s="35"/>
      <c r="G79" s="34"/>
      <c r="H79" s="34"/>
      <c r="I79" s="35"/>
      <c r="J79" s="35"/>
      <c r="K79" s="34"/>
      <c r="L79" s="34"/>
      <c r="M79" s="35"/>
      <c r="N79" s="35"/>
      <c r="O79" s="59"/>
      <c r="P79" s="59"/>
      <c r="Q79" s="35"/>
      <c r="R79" s="35"/>
      <c r="S79" s="59"/>
      <c r="T79" s="59"/>
      <c r="U79" s="35"/>
    </row>
    <row r="80" spans="1:21">
      <c r="A80" s="17"/>
      <c r="B80" s="75" t="s">
        <v>363</v>
      </c>
      <c r="C80" s="61">
        <v>398</v>
      </c>
      <c r="D80" s="61"/>
      <c r="E80" s="20"/>
      <c r="F80" s="20"/>
      <c r="G80" s="32">
        <v>2497</v>
      </c>
      <c r="H80" s="32"/>
      <c r="I80" s="20"/>
      <c r="J80" s="20"/>
      <c r="K80" s="61">
        <v>405</v>
      </c>
      <c r="L80" s="61"/>
      <c r="M80" s="20"/>
      <c r="N80" s="20"/>
      <c r="O80" s="61" t="s">
        <v>330</v>
      </c>
      <c r="P80" s="61"/>
      <c r="Q80" s="20"/>
      <c r="R80" s="20"/>
      <c r="S80" s="61" t="s">
        <v>330</v>
      </c>
      <c r="T80" s="61"/>
      <c r="U80" s="20"/>
    </row>
    <row r="81" spans="1:21">
      <c r="A81" s="17"/>
      <c r="B81" s="75"/>
      <c r="C81" s="61"/>
      <c r="D81" s="61"/>
      <c r="E81" s="20"/>
      <c r="F81" s="20"/>
      <c r="G81" s="32"/>
      <c r="H81" s="32"/>
      <c r="I81" s="20"/>
      <c r="J81" s="20"/>
      <c r="K81" s="61"/>
      <c r="L81" s="61"/>
      <c r="M81" s="20"/>
      <c r="N81" s="20"/>
      <c r="O81" s="61"/>
      <c r="P81" s="61"/>
      <c r="Q81" s="20"/>
      <c r="R81" s="20"/>
      <c r="S81" s="61"/>
      <c r="T81" s="61"/>
      <c r="U81" s="20"/>
    </row>
    <row r="82" spans="1:21">
      <c r="A82" s="17"/>
      <c r="B82" s="76" t="s">
        <v>364</v>
      </c>
      <c r="C82" s="34">
        <v>6674</v>
      </c>
      <c r="D82" s="34"/>
      <c r="E82" s="35"/>
      <c r="F82" s="35"/>
      <c r="G82" s="34">
        <v>28206</v>
      </c>
      <c r="H82" s="34"/>
      <c r="I82" s="35"/>
      <c r="J82" s="35"/>
      <c r="K82" s="34">
        <v>5091</v>
      </c>
      <c r="L82" s="34"/>
      <c r="M82" s="35"/>
      <c r="N82" s="35"/>
      <c r="O82" s="34">
        <v>1477</v>
      </c>
      <c r="P82" s="34"/>
      <c r="Q82" s="35"/>
      <c r="R82" s="35"/>
      <c r="S82" s="59" t="s">
        <v>330</v>
      </c>
      <c r="T82" s="59"/>
      <c r="U82" s="35"/>
    </row>
    <row r="83" spans="1:21">
      <c r="A83" s="17"/>
      <c r="B83" s="76"/>
      <c r="C83" s="34"/>
      <c r="D83" s="34"/>
      <c r="E83" s="35"/>
      <c r="F83" s="35"/>
      <c r="G83" s="34"/>
      <c r="H83" s="34"/>
      <c r="I83" s="35"/>
      <c r="J83" s="35"/>
      <c r="K83" s="34"/>
      <c r="L83" s="34"/>
      <c r="M83" s="35"/>
      <c r="N83" s="35"/>
      <c r="O83" s="34"/>
      <c r="P83" s="34"/>
      <c r="Q83" s="35"/>
      <c r="R83" s="35"/>
      <c r="S83" s="59"/>
      <c r="T83" s="59"/>
      <c r="U83" s="35"/>
    </row>
    <row r="84" spans="1:21">
      <c r="A84" s="17"/>
      <c r="B84" s="75" t="s">
        <v>365</v>
      </c>
      <c r="C84" s="32">
        <v>2750</v>
      </c>
      <c r="D84" s="32"/>
      <c r="E84" s="20"/>
      <c r="F84" s="20"/>
      <c r="G84" s="32">
        <v>5478</v>
      </c>
      <c r="H84" s="32"/>
      <c r="I84" s="20"/>
      <c r="J84" s="20"/>
      <c r="K84" s="61">
        <v>273</v>
      </c>
      <c r="L84" s="61"/>
      <c r="M84" s="20"/>
      <c r="N84" s="20"/>
      <c r="O84" s="61" t="s">
        <v>330</v>
      </c>
      <c r="P84" s="61"/>
      <c r="Q84" s="20"/>
      <c r="R84" s="20"/>
      <c r="S84" s="61" t="s">
        <v>330</v>
      </c>
      <c r="T84" s="61"/>
      <c r="U84" s="20"/>
    </row>
    <row r="85" spans="1:21">
      <c r="A85" s="17"/>
      <c r="B85" s="75"/>
      <c r="C85" s="32"/>
      <c r="D85" s="32"/>
      <c r="E85" s="20"/>
      <c r="F85" s="20"/>
      <c r="G85" s="32"/>
      <c r="H85" s="32"/>
      <c r="I85" s="20"/>
      <c r="J85" s="20"/>
      <c r="K85" s="61"/>
      <c r="L85" s="61"/>
      <c r="M85" s="20"/>
      <c r="N85" s="20"/>
      <c r="O85" s="61"/>
      <c r="P85" s="61"/>
      <c r="Q85" s="20"/>
      <c r="R85" s="20"/>
      <c r="S85" s="61"/>
      <c r="T85" s="61"/>
      <c r="U85" s="20"/>
    </row>
    <row r="86" spans="1:21">
      <c r="A86" s="17"/>
      <c r="B86" s="76" t="s">
        <v>341</v>
      </c>
      <c r="C86" s="34">
        <v>2552</v>
      </c>
      <c r="D86" s="34"/>
      <c r="E86" s="35"/>
      <c r="F86" s="35"/>
      <c r="G86" s="34">
        <v>9067</v>
      </c>
      <c r="H86" s="34"/>
      <c r="I86" s="35"/>
      <c r="J86" s="35"/>
      <c r="K86" s="34">
        <v>1132</v>
      </c>
      <c r="L86" s="34"/>
      <c r="M86" s="35"/>
      <c r="N86" s="35"/>
      <c r="O86" s="59">
        <v>157</v>
      </c>
      <c r="P86" s="59"/>
      <c r="Q86" s="35"/>
      <c r="R86" s="35"/>
      <c r="S86" s="59" t="s">
        <v>330</v>
      </c>
      <c r="T86" s="59"/>
      <c r="U86" s="35"/>
    </row>
    <row r="87" spans="1:21">
      <c r="A87" s="17"/>
      <c r="B87" s="76"/>
      <c r="C87" s="34"/>
      <c r="D87" s="34"/>
      <c r="E87" s="35"/>
      <c r="F87" s="35"/>
      <c r="G87" s="34"/>
      <c r="H87" s="34"/>
      <c r="I87" s="35"/>
      <c r="J87" s="35"/>
      <c r="K87" s="34"/>
      <c r="L87" s="34"/>
      <c r="M87" s="35"/>
      <c r="N87" s="35"/>
      <c r="O87" s="59"/>
      <c r="P87" s="59"/>
      <c r="Q87" s="35"/>
      <c r="R87" s="35"/>
      <c r="S87" s="59"/>
      <c r="T87" s="59"/>
      <c r="U87" s="35"/>
    </row>
    <row r="88" spans="1:21">
      <c r="A88" s="17"/>
      <c r="B88" s="75" t="s">
        <v>366</v>
      </c>
      <c r="C88" s="61">
        <v>635</v>
      </c>
      <c r="D88" s="61"/>
      <c r="E88" s="20"/>
      <c r="F88" s="20"/>
      <c r="G88" s="32">
        <v>1883</v>
      </c>
      <c r="H88" s="32"/>
      <c r="I88" s="20"/>
      <c r="J88" s="20"/>
      <c r="K88" s="61">
        <v>313</v>
      </c>
      <c r="L88" s="61"/>
      <c r="M88" s="20"/>
      <c r="N88" s="20"/>
      <c r="O88" s="61" t="s">
        <v>330</v>
      </c>
      <c r="P88" s="61"/>
      <c r="Q88" s="20"/>
      <c r="R88" s="20"/>
      <c r="S88" s="61" t="s">
        <v>330</v>
      </c>
      <c r="T88" s="61"/>
      <c r="U88" s="20"/>
    </row>
    <row r="89" spans="1:21">
      <c r="A89" s="17"/>
      <c r="B89" s="75"/>
      <c r="C89" s="61"/>
      <c r="D89" s="61"/>
      <c r="E89" s="20"/>
      <c r="F89" s="20"/>
      <c r="G89" s="32"/>
      <c r="H89" s="32"/>
      <c r="I89" s="20"/>
      <c r="J89" s="20"/>
      <c r="K89" s="61"/>
      <c r="L89" s="61"/>
      <c r="M89" s="20"/>
      <c r="N89" s="20"/>
      <c r="O89" s="61"/>
      <c r="P89" s="61"/>
      <c r="Q89" s="20"/>
      <c r="R89" s="20"/>
      <c r="S89" s="61"/>
      <c r="T89" s="61"/>
      <c r="U89" s="20"/>
    </row>
    <row r="90" spans="1:21">
      <c r="A90" s="17"/>
      <c r="B90" s="76" t="s">
        <v>367</v>
      </c>
      <c r="C90" s="34">
        <v>2842</v>
      </c>
      <c r="D90" s="34"/>
      <c r="E90" s="35"/>
      <c r="F90" s="35"/>
      <c r="G90" s="34">
        <v>21938</v>
      </c>
      <c r="H90" s="34"/>
      <c r="I90" s="35"/>
      <c r="J90" s="35"/>
      <c r="K90" s="34">
        <v>3632</v>
      </c>
      <c r="L90" s="34"/>
      <c r="M90" s="35"/>
      <c r="N90" s="35"/>
      <c r="O90" s="34">
        <v>2835</v>
      </c>
      <c r="P90" s="34"/>
      <c r="Q90" s="35"/>
      <c r="R90" s="35"/>
      <c r="S90" s="59" t="s">
        <v>330</v>
      </c>
      <c r="T90" s="59"/>
      <c r="U90" s="35"/>
    </row>
    <row r="91" spans="1:21">
      <c r="A91" s="17"/>
      <c r="B91" s="76"/>
      <c r="C91" s="34"/>
      <c r="D91" s="34"/>
      <c r="E91" s="35"/>
      <c r="F91" s="35"/>
      <c r="G91" s="34"/>
      <c r="H91" s="34"/>
      <c r="I91" s="35"/>
      <c r="J91" s="35"/>
      <c r="K91" s="34"/>
      <c r="L91" s="34"/>
      <c r="M91" s="35"/>
      <c r="N91" s="35"/>
      <c r="O91" s="34"/>
      <c r="P91" s="34"/>
      <c r="Q91" s="35"/>
      <c r="R91" s="35"/>
      <c r="S91" s="59"/>
      <c r="T91" s="59"/>
      <c r="U91" s="35"/>
    </row>
    <row r="92" spans="1:21">
      <c r="A92" s="17"/>
      <c r="B92" s="75" t="s">
        <v>368</v>
      </c>
      <c r="C92" s="32">
        <v>2201</v>
      </c>
      <c r="D92" s="32"/>
      <c r="E92" s="20"/>
      <c r="F92" s="20"/>
      <c r="G92" s="32">
        <v>12851</v>
      </c>
      <c r="H92" s="32"/>
      <c r="I92" s="20"/>
      <c r="J92" s="20"/>
      <c r="K92" s="32">
        <v>3022</v>
      </c>
      <c r="L92" s="32"/>
      <c r="M92" s="20"/>
      <c r="N92" s="20"/>
      <c r="O92" s="61" t="s">
        <v>330</v>
      </c>
      <c r="P92" s="61"/>
      <c r="Q92" s="20"/>
      <c r="R92" s="20"/>
      <c r="S92" s="61" t="s">
        <v>330</v>
      </c>
      <c r="T92" s="61"/>
      <c r="U92" s="20"/>
    </row>
    <row r="93" spans="1:21">
      <c r="A93" s="17"/>
      <c r="B93" s="75"/>
      <c r="C93" s="32"/>
      <c r="D93" s="32"/>
      <c r="E93" s="20"/>
      <c r="F93" s="20"/>
      <c r="G93" s="32"/>
      <c r="H93" s="32"/>
      <c r="I93" s="20"/>
      <c r="J93" s="20"/>
      <c r="K93" s="32"/>
      <c r="L93" s="32"/>
      <c r="M93" s="20"/>
      <c r="N93" s="20"/>
      <c r="O93" s="61"/>
      <c r="P93" s="61"/>
      <c r="Q93" s="20"/>
      <c r="R93" s="20"/>
      <c r="S93" s="61"/>
      <c r="T93" s="61"/>
      <c r="U93" s="20"/>
    </row>
    <row r="94" spans="1:21">
      <c r="A94" s="17"/>
      <c r="B94" s="76" t="s">
        <v>369</v>
      </c>
      <c r="C94" s="59">
        <v>511</v>
      </c>
      <c r="D94" s="59"/>
      <c r="E94" s="35"/>
      <c r="F94" s="35"/>
      <c r="G94" s="34">
        <v>2130</v>
      </c>
      <c r="H94" s="34"/>
      <c r="I94" s="35"/>
      <c r="J94" s="35"/>
      <c r="K94" s="59">
        <v>269</v>
      </c>
      <c r="L94" s="59"/>
      <c r="M94" s="35"/>
      <c r="N94" s="35"/>
      <c r="O94" s="59">
        <v>28</v>
      </c>
      <c r="P94" s="59"/>
      <c r="Q94" s="35"/>
      <c r="R94" s="35"/>
      <c r="S94" s="59" t="s">
        <v>330</v>
      </c>
      <c r="T94" s="59"/>
      <c r="U94" s="35"/>
    </row>
    <row r="95" spans="1:21">
      <c r="A95" s="17"/>
      <c r="B95" s="76"/>
      <c r="C95" s="59"/>
      <c r="D95" s="59"/>
      <c r="E95" s="35"/>
      <c r="F95" s="35"/>
      <c r="G95" s="34"/>
      <c r="H95" s="34"/>
      <c r="I95" s="35"/>
      <c r="J95" s="35"/>
      <c r="K95" s="59"/>
      <c r="L95" s="59"/>
      <c r="M95" s="35"/>
      <c r="N95" s="35"/>
      <c r="O95" s="59"/>
      <c r="P95" s="59"/>
      <c r="Q95" s="35"/>
      <c r="R95" s="35"/>
      <c r="S95" s="59"/>
      <c r="T95" s="59"/>
      <c r="U95" s="35"/>
    </row>
    <row r="96" spans="1:21">
      <c r="A96" s="17"/>
      <c r="B96" s="75" t="s">
        <v>370</v>
      </c>
      <c r="C96" s="32">
        <v>5538</v>
      </c>
      <c r="D96" s="32"/>
      <c r="E96" s="20"/>
      <c r="F96" s="20"/>
      <c r="G96" s="32">
        <v>35456</v>
      </c>
      <c r="H96" s="32"/>
      <c r="I96" s="20"/>
      <c r="J96" s="20"/>
      <c r="K96" s="32">
        <v>8179</v>
      </c>
      <c r="L96" s="32"/>
      <c r="M96" s="20"/>
      <c r="N96" s="20"/>
      <c r="O96" s="61">
        <v>408</v>
      </c>
      <c r="P96" s="61"/>
      <c r="Q96" s="20"/>
      <c r="R96" s="20"/>
      <c r="S96" s="61" t="s">
        <v>330</v>
      </c>
      <c r="T96" s="61"/>
      <c r="U96" s="20"/>
    </row>
    <row r="97" spans="1:21">
      <c r="A97" s="17"/>
      <c r="B97" s="75"/>
      <c r="C97" s="32"/>
      <c r="D97" s="32"/>
      <c r="E97" s="20"/>
      <c r="F97" s="20"/>
      <c r="G97" s="32"/>
      <c r="H97" s="32"/>
      <c r="I97" s="20"/>
      <c r="J97" s="20"/>
      <c r="K97" s="32"/>
      <c r="L97" s="32"/>
      <c r="M97" s="20"/>
      <c r="N97" s="20"/>
      <c r="O97" s="61"/>
      <c r="P97" s="61"/>
      <c r="Q97" s="20"/>
      <c r="R97" s="20"/>
      <c r="S97" s="61"/>
      <c r="T97" s="61"/>
      <c r="U97" s="20"/>
    </row>
    <row r="98" spans="1:21">
      <c r="A98" s="17"/>
      <c r="B98" s="76" t="s">
        <v>371</v>
      </c>
      <c r="C98" s="34">
        <v>4446</v>
      </c>
      <c r="D98" s="34"/>
      <c r="E98" s="35"/>
      <c r="F98" s="35"/>
      <c r="G98" s="34">
        <v>15938</v>
      </c>
      <c r="H98" s="34"/>
      <c r="I98" s="35"/>
      <c r="J98" s="35"/>
      <c r="K98" s="34">
        <v>2240</v>
      </c>
      <c r="L98" s="34"/>
      <c r="M98" s="35"/>
      <c r="N98" s="35"/>
      <c r="O98" s="59" t="s">
        <v>330</v>
      </c>
      <c r="P98" s="59"/>
      <c r="Q98" s="35"/>
      <c r="R98" s="35"/>
      <c r="S98" s="59" t="s">
        <v>330</v>
      </c>
      <c r="T98" s="59"/>
      <c r="U98" s="35"/>
    </row>
    <row r="99" spans="1:21">
      <c r="A99" s="17"/>
      <c r="B99" s="76"/>
      <c r="C99" s="34"/>
      <c r="D99" s="34"/>
      <c r="E99" s="35"/>
      <c r="F99" s="35"/>
      <c r="G99" s="34"/>
      <c r="H99" s="34"/>
      <c r="I99" s="35"/>
      <c r="J99" s="35"/>
      <c r="K99" s="34"/>
      <c r="L99" s="34"/>
      <c r="M99" s="35"/>
      <c r="N99" s="35"/>
      <c r="O99" s="59"/>
      <c r="P99" s="59"/>
      <c r="Q99" s="35"/>
      <c r="R99" s="35"/>
      <c r="S99" s="59"/>
      <c r="T99" s="59"/>
      <c r="U99" s="35"/>
    </row>
    <row r="100" spans="1:21">
      <c r="A100" s="17"/>
      <c r="B100" s="75" t="s">
        <v>372</v>
      </c>
      <c r="C100" s="61">
        <v>109</v>
      </c>
      <c r="D100" s="61"/>
      <c r="E100" s="20"/>
      <c r="F100" s="20"/>
      <c r="G100" s="61">
        <v>816</v>
      </c>
      <c r="H100" s="61"/>
      <c r="I100" s="20"/>
      <c r="J100" s="20"/>
      <c r="K100" s="61">
        <v>181</v>
      </c>
      <c r="L100" s="61"/>
      <c r="M100" s="20"/>
      <c r="N100" s="20"/>
      <c r="O100" s="61" t="s">
        <v>330</v>
      </c>
      <c r="P100" s="61"/>
      <c r="Q100" s="20"/>
      <c r="R100" s="20"/>
      <c r="S100" s="61" t="s">
        <v>330</v>
      </c>
      <c r="T100" s="61"/>
      <c r="U100" s="20"/>
    </row>
    <row r="101" spans="1:21">
      <c r="A101" s="17"/>
      <c r="B101" s="75"/>
      <c r="C101" s="61"/>
      <c r="D101" s="61"/>
      <c r="E101" s="20"/>
      <c r="F101" s="20"/>
      <c r="G101" s="61"/>
      <c r="H101" s="61"/>
      <c r="I101" s="20"/>
      <c r="J101" s="20"/>
      <c r="K101" s="61"/>
      <c r="L101" s="61"/>
      <c r="M101" s="20"/>
      <c r="N101" s="20"/>
      <c r="O101" s="61"/>
      <c r="P101" s="61"/>
      <c r="Q101" s="20"/>
      <c r="R101" s="20"/>
      <c r="S101" s="61"/>
      <c r="T101" s="61"/>
      <c r="U101" s="20"/>
    </row>
    <row r="102" spans="1:21">
      <c r="A102" s="17"/>
      <c r="B102" s="76" t="s">
        <v>373</v>
      </c>
      <c r="C102" s="59">
        <v>76</v>
      </c>
      <c r="D102" s="59"/>
      <c r="E102" s="35"/>
      <c r="F102" s="35"/>
      <c r="G102" s="59">
        <v>799</v>
      </c>
      <c r="H102" s="59"/>
      <c r="I102" s="35"/>
      <c r="J102" s="35"/>
      <c r="K102" s="59">
        <v>174</v>
      </c>
      <c r="L102" s="59"/>
      <c r="M102" s="35"/>
      <c r="N102" s="35"/>
      <c r="O102" s="59" t="s">
        <v>330</v>
      </c>
      <c r="P102" s="59"/>
      <c r="Q102" s="35"/>
      <c r="R102" s="35"/>
      <c r="S102" s="59" t="s">
        <v>330</v>
      </c>
      <c r="T102" s="59"/>
      <c r="U102" s="35"/>
    </row>
    <row r="103" spans="1:21">
      <c r="A103" s="17"/>
      <c r="B103" s="76"/>
      <c r="C103" s="59"/>
      <c r="D103" s="59"/>
      <c r="E103" s="35"/>
      <c r="F103" s="35"/>
      <c r="G103" s="59"/>
      <c r="H103" s="59"/>
      <c r="I103" s="35"/>
      <c r="J103" s="35"/>
      <c r="K103" s="59"/>
      <c r="L103" s="59"/>
      <c r="M103" s="35"/>
      <c r="N103" s="35"/>
      <c r="O103" s="59"/>
      <c r="P103" s="59"/>
      <c r="Q103" s="35"/>
      <c r="R103" s="35"/>
      <c r="S103" s="59"/>
      <c r="T103" s="59"/>
      <c r="U103" s="35"/>
    </row>
    <row r="104" spans="1:21">
      <c r="A104" s="17"/>
      <c r="B104" s="75" t="s">
        <v>374</v>
      </c>
      <c r="C104" s="32">
        <v>11617</v>
      </c>
      <c r="D104" s="32"/>
      <c r="E104" s="20"/>
      <c r="F104" s="20"/>
      <c r="G104" s="32">
        <v>136439</v>
      </c>
      <c r="H104" s="32"/>
      <c r="I104" s="20"/>
      <c r="J104" s="20"/>
      <c r="K104" s="32">
        <v>19231</v>
      </c>
      <c r="L104" s="32"/>
      <c r="M104" s="20"/>
      <c r="N104" s="20"/>
      <c r="O104" s="32">
        <v>1860</v>
      </c>
      <c r="P104" s="32"/>
      <c r="Q104" s="20"/>
      <c r="R104" s="20"/>
      <c r="S104" s="32">
        <v>19508</v>
      </c>
      <c r="T104" s="32"/>
      <c r="U104" s="20"/>
    </row>
    <row r="105" spans="1:21">
      <c r="A105" s="17"/>
      <c r="B105" s="75"/>
      <c r="C105" s="32"/>
      <c r="D105" s="32"/>
      <c r="E105" s="20"/>
      <c r="F105" s="20"/>
      <c r="G105" s="32"/>
      <c r="H105" s="32"/>
      <c r="I105" s="20"/>
      <c r="J105" s="20"/>
      <c r="K105" s="32"/>
      <c r="L105" s="32"/>
      <c r="M105" s="20"/>
      <c r="N105" s="20"/>
      <c r="O105" s="32"/>
      <c r="P105" s="32"/>
      <c r="Q105" s="20"/>
      <c r="R105" s="20"/>
      <c r="S105" s="32"/>
      <c r="T105" s="32"/>
      <c r="U105" s="20"/>
    </row>
    <row r="106" spans="1:21">
      <c r="A106" s="17"/>
      <c r="B106" s="76" t="s">
        <v>375</v>
      </c>
      <c r="C106" s="34">
        <v>14940</v>
      </c>
      <c r="D106" s="34"/>
      <c r="E106" s="35"/>
      <c r="F106" s="35"/>
      <c r="G106" s="34">
        <v>34784</v>
      </c>
      <c r="H106" s="34"/>
      <c r="I106" s="35"/>
      <c r="J106" s="35"/>
      <c r="K106" s="34">
        <v>8716</v>
      </c>
      <c r="L106" s="34"/>
      <c r="M106" s="35"/>
      <c r="N106" s="35"/>
      <c r="O106" s="34">
        <v>1169</v>
      </c>
      <c r="P106" s="34"/>
      <c r="Q106" s="35"/>
      <c r="R106" s="35"/>
      <c r="S106" s="59" t="s">
        <v>330</v>
      </c>
      <c r="T106" s="59"/>
      <c r="U106" s="35"/>
    </row>
    <row r="107" spans="1:21">
      <c r="A107" s="17"/>
      <c r="B107" s="76"/>
      <c r="C107" s="34"/>
      <c r="D107" s="34"/>
      <c r="E107" s="35"/>
      <c r="F107" s="35"/>
      <c r="G107" s="34"/>
      <c r="H107" s="34"/>
      <c r="I107" s="35"/>
      <c r="J107" s="35"/>
      <c r="K107" s="34"/>
      <c r="L107" s="34"/>
      <c r="M107" s="35"/>
      <c r="N107" s="35"/>
      <c r="O107" s="34"/>
      <c r="P107" s="34"/>
      <c r="Q107" s="35"/>
      <c r="R107" s="35"/>
      <c r="S107" s="59"/>
      <c r="T107" s="59"/>
      <c r="U107" s="35"/>
    </row>
    <row r="108" spans="1:21">
      <c r="A108" s="17"/>
      <c r="B108" s="75" t="s">
        <v>376</v>
      </c>
      <c r="C108" s="32">
        <v>15281</v>
      </c>
      <c r="D108" s="32"/>
      <c r="E108" s="20"/>
      <c r="F108" s="20"/>
      <c r="G108" s="32">
        <v>39212</v>
      </c>
      <c r="H108" s="32"/>
      <c r="I108" s="20"/>
      <c r="J108" s="20"/>
      <c r="K108" s="32">
        <v>7408</v>
      </c>
      <c r="L108" s="32"/>
      <c r="M108" s="20"/>
      <c r="N108" s="20"/>
      <c r="O108" s="32">
        <v>2200</v>
      </c>
      <c r="P108" s="32"/>
      <c r="Q108" s="20"/>
      <c r="R108" s="20"/>
      <c r="S108" s="32">
        <v>5093</v>
      </c>
      <c r="T108" s="32"/>
      <c r="U108" s="20"/>
    </row>
    <row r="109" spans="1:21">
      <c r="A109" s="17"/>
      <c r="B109" s="75"/>
      <c r="C109" s="32"/>
      <c r="D109" s="32"/>
      <c r="E109" s="20"/>
      <c r="F109" s="20"/>
      <c r="G109" s="32"/>
      <c r="H109" s="32"/>
      <c r="I109" s="20"/>
      <c r="J109" s="20"/>
      <c r="K109" s="32"/>
      <c r="L109" s="32"/>
      <c r="M109" s="20"/>
      <c r="N109" s="20"/>
      <c r="O109" s="32"/>
      <c r="P109" s="32"/>
      <c r="Q109" s="20"/>
      <c r="R109" s="20"/>
      <c r="S109" s="32"/>
      <c r="T109" s="32"/>
      <c r="U109" s="20"/>
    </row>
    <row r="110" spans="1:21">
      <c r="A110" s="17"/>
      <c r="B110" s="76" t="s">
        <v>377</v>
      </c>
      <c r="C110" s="34">
        <v>3684</v>
      </c>
      <c r="D110" s="34"/>
      <c r="E110" s="35"/>
      <c r="F110" s="35"/>
      <c r="G110" s="34">
        <v>32973</v>
      </c>
      <c r="H110" s="34"/>
      <c r="I110" s="35"/>
      <c r="J110" s="35"/>
      <c r="K110" s="34">
        <v>4152</v>
      </c>
      <c r="L110" s="34"/>
      <c r="M110" s="35"/>
      <c r="N110" s="35"/>
      <c r="O110" s="34">
        <v>2789</v>
      </c>
      <c r="P110" s="34"/>
      <c r="Q110" s="35"/>
      <c r="R110" s="35"/>
      <c r="S110" s="34">
        <v>10647</v>
      </c>
      <c r="T110" s="34"/>
      <c r="U110" s="35"/>
    </row>
    <row r="111" spans="1:21">
      <c r="A111" s="17"/>
      <c r="B111" s="76"/>
      <c r="C111" s="34"/>
      <c r="D111" s="34"/>
      <c r="E111" s="35"/>
      <c r="F111" s="35"/>
      <c r="G111" s="34"/>
      <c r="H111" s="34"/>
      <c r="I111" s="35"/>
      <c r="J111" s="35"/>
      <c r="K111" s="34"/>
      <c r="L111" s="34"/>
      <c r="M111" s="35"/>
      <c r="N111" s="35"/>
      <c r="O111" s="34"/>
      <c r="P111" s="34"/>
      <c r="Q111" s="35"/>
      <c r="R111" s="35"/>
      <c r="S111" s="34"/>
      <c r="T111" s="34"/>
      <c r="U111" s="35"/>
    </row>
    <row r="112" spans="1:21">
      <c r="A112" s="17"/>
      <c r="B112" s="75" t="s">
        <v>378</v>
      </c>
      <c r="C112" s="61">
        <v>634</v>
      </c>
      <c r="D112" s="61"/>
      <c r="E112" s="20"/>
      <c r="F112" s="20"/>
      <c r="G112" s="32">
        <v>2203</v>
      </c>
      <c r="H112" s="32"/>
      <c r="I112" s="20"/>
      <c r="J112" s="20"/>
      <c r="K112" s="61">
        <v>433</v>
      </c>
      <c r="L112" s="61"/>
      <c r="M112" s="20"/>
      <c r="N112" s="20"/>
      <c r="O112" s="61" t="s">
        <v>330</v>
      </c>
      <c r="P112" s="61"/>
      <c r="Q112" s="20"/>
      <c r="R112" s="20"/>
      <c r="S112" s="61" t="s">
        <v>330</v>
      </c>
      <c r="T112" s="61"/>
      <c r="U112" s="20"/>
    </row>
    <row r="113" spans="1:21">
      <c r="A113" s="17"/>
      <c r="B113" s="75"/>
      <c r="C113" s="61"/>
      <c r="D113" s="61"/>
      <c r="E113" s="20"/>
      <c r="F113" s="20"/>
      <c r="G113" s="32"/>
      <c r="H113" s="32"/>
      <c r="I113" s="20"/>
      <c r="J113" s="20"/>
      <c r="K113" s="61"/>
      <c r="L113" s="61"/>
      <c r="M113" s="20"/>
      <c r="N113" s="20"/>
      <c r="O113" s="61"/>
      <c r="P113" s="61"/>
      <c r="Q113" s="20"/>
      <c r="R113" s="20"/>
      <c r="S113" s="61"/>
      <c r="T113" s="61"/>
      <c r="U113" s="20"/>
    </row>
    <row r="114" spans="1:21">
      <c r="A114" s="17"/>
      <c r="B114" s="76" t="s">
        <v>379</v>
      </c>
      <c r="C114" s="59">
        <v>193</v>
      </c>
      <c r="D114" s="59"/>
      <c r="E114" s="35"/>
      <c r="F114" s="35"/>
      <c r="G114" s="34">
        <v>1077</v>
      </c>
      <c r="H114" s="34"/>
      <c r="I114" s="35"/>
      <c r="J114" s="35"/>
      <c r="K114" s="59">
        <v>151</v>
      </c>
      <c r="L114" s="59"/>
      <c r="M114" s="35"/>
      <c r="N114" s="35"/>
      <c r="O114" s="59" t="s">
        <v>330</v>
      </c>
      <c r="P114" s="59"/>
      <c r="Q114" s="35"/>
      <c r="R114" s="35"/>
      <c r="S114" s="59" t="s">
        <v>330</v>
      </c>
      <c r="T114" s="59"/>
      <c r="U114" s="35"/>
    </row>
    <row r="115" spans="1:21">
      <c r="A115" s="17"/>
      <c r="B115" s="76"/>
      <c r="C115" s="59"/>
      <c r="D115" s="59"/>
      <c r="E115" s="35"/>
      <c r="F115" s="35"/>
      <c r="G115" s="34"/>
      <c r="H115" s="34"/>
      <c r="I115" s="35"/>
      <c r="J115" s="35"/>
      <c r="K115" s="59"/>
      <c r="L115" s="59"/>
      <c r="M115" s="35"/>
      <c r="N115" s="35"/>
      <c r="O115" s="59"/>
      <c r="P115" s="59"/>
      <c r="Q115" s="35"/>
      <c r="R115" s="35"/>
      <c r="S115" s="59"/>
      <c r="T115" s="59"/>
      <c r="U115" s="35"/>
    </row>
    <row r="116" spans="1:21">
      <c r="A116" s="17"/>
      <c r="B116" s="28"/>
      <c r="C116" s="28"/>
      <c r="D116" s="28"/>
      <c r="E116" s="28"/>
      <c r="F116" s="28"/>
      <c r="G116" s="28"/>
      <c r="H116" s="28"/>
      <c r="I116" s="28"/>
      <c r="J116" s="28"/>
      <c r="K116" s="28"/>
      <c r="L116" s="28"/>
      <c r="M116" s="28"/>
      <c r="N116" s="28"/>
      <c r="O116" s="28"/>
      <c r="P116" s="28"/>
      <c r="Q116" s="28"/>
      <c r="R116" s="28"/>
      <c r="S116" s="28"/>
      <c r="T116" s="28"/>
      <c r="U116" s="28"/>
    </row>
    <row r="117" spans="1:21">
      <c r="A117" s="17"/>
      <c r="B117" s="13"/>
      <c r="C117" s="13"/>
      <c r="D117" s="13"/>
      <c r="E117" s="13"/>
      <c r="F117" s="13"/>
      <c r="G117" s="13"/>
      <c r="H117" s="13"/>
      <c r="I117" s="13"/>
      <c r="J117" s="13"/>
      <c r="K117" s="13"/>
      <c r="L117" s="13"/>
      <c r="M117" s="13"/>
      <c r="N117" s="13"/>
      <c r="O117" s="13"/>
      <c r="P117" s="13"/>
      <c r="Q117" s="13"/>
      <c r="R117" s="13"/>
      <c r="S117" s="13"/>
      <c r="T117" s="13"/>
      <c r="U117" s="13"/>
    </row>
    <row r="118" spans="1:21">
      <c r="A118" s="17"/>
      <c r="B118" s="55" t="s">
        <v>322</v>
      </c>
      <c r="C118" s="57" t="s">
        <v>35</v>
      </c>
      <c r="D118" s="57"/>
      <c r="E118" s="57"/>
      <c r="F118" s="20"/>
      <c r="G118" s="57" t="s">
        <v>323</v>
      </c>
      <c r="H118" s="57"/>
      <c r="I118" s="57"/>
      <c r="J118" s="20"/>
      <c r="K118" s="57" t="s">
        <v>324</v>
      </c>
      <c r="L118" s="57"/>
      <c r="M118" s="57"/>
      <c r="N118" s="20"/>
      <c r="O118" s="57" t="s">
        <v>325</v>
      </c>
      <c r="P118" s="57"/>
      <c r="Q118" s="57"/>
      <c r="R118" s="20"/>
      <c r="S118" s="57" t="s">
        <v>337</v>
      </c>
      <c r="T118" s="57"/>
      <c r="U118" s="57"/>
    </row>
    <row r="119" spans="1:21" ht="15.75" thickBot="1">
      <c r="A119" s="17"/>
      <c r="B119" s="56"/>
      <c r="C119" s="58"/>
      <c r="D119" s="58"/>
      <c r="E119" s="58"/>
      <c r="F119" s="20"/>
      <c r="G119" s="58"/>
      <c r="H119" s="58"/>
      <c r="I119" s="58"/>
      <c r="J119" s="20"/>
      <c r="K119" s="58"/>
      <c r="L119" s="58"/>
      <c r="M119" s="58"/>
      <c r="N119" s="20"/>
      <c r="O119" s="58" t="s">
        <v>326</v>
      </c>
      <c r="P119" s="58"/>
      <c r="Q119" s="58"/>
      <c r="R119" s="20"/>
      <c r="S119" s="58" t="s">
        <v>328</v>
      </c>
      <c r="T119" s="58"/>
      <c r="U119" s="58"/>
    </row>
    <row r="120" spans="1:21">
      <c r="A120" s="17"/>
      <c r="B120" s="77" t="s">
        <v>380</v>
      </c>
      <c r="C120" s="67">
        <v>2587</v>
      </c>
      <c r="D120" s="67"/>
      <c r="E120" s="69"/>
      <c r="F120" s="20"/>
      <c r="G120" s="67">
        <v>5497</v>
      </c>
      <c r="H120" s="67"/>
      <c r="I120" s="69"/>
      <c r="J120" s="20"/>
      <c r="K120" s="67">
        <v>2165</v>
      </c>
      <c r="L120" s="67"/>
      <c r="M120" s="69"/>
      <c r="N120" s="20"/>
      <c r="O120" s="71" t="s">
        <v>330</v>
      </c>
      <c r="P120" s="71"/>
      <c r="Q120" s="69"/>
      <c r="R120" s="20"/>
      <c r="S120" s="71" t="s">
        <v>330</v>
      </c>
      <c r="T120" s="71"/>
      <c r="U120" s="69"/>
    </row>
    <row r="121" spans="1:21">
      <c r="A121" s="17"/>
      <c r="B121" s="75"/>
      <c r="C121" s="32"/>
      <c r="D121" s="32"/>
      <c r="E121" s="20"/>
      <c r="F121" s="20"/>
      <c r="G121" s="32"/>
      <c r="H121" s="32"/>
      <c r="I121" s="20"/>
      <c r="J121" s="20"/>
      <c r="K121" s="32"/>
      <c r="L121" s="32"/>
      <c r="M121" s="20"/>
      <c r="N121" s="20"/>
      <c r="O121" s="61"/>
      <c r="P121" s="61"/>
      <c r="Q121" s="20"/>
      <c r="R121" s="20"/>
      <c r="S121" s="61"/>
      <c r="T121" s="61"/>
      <c r="U121" s="20"/>
    </row>
    <row r="122" spans="1:21">
      <c r="A122" s="17"/>
      <c r="B122" s="76" t="s">
        <v>381</v>
      </c>
      <c r="C122" s="34">
        <v>3521</v>
      </c>
      <c r="D122" s="34"/>
      <c r="E122" s="35"/>
      <c r="F122" s="35"/>
      <c r="G122" s="34">
        <v>20429</v>
      </c>
      <c r="H122" s="34"/>
      <c r="I122" s="35"/>
      <c r="J122" s="35"/>
      <c r="K122" s="34">
        <v>5198</v>
      </c>
      <c r="L122" s="34"/>
      <c r="M122" s="35"/>
      <c r="N122" s="35"/>
      <c r="O122" s="59" t="s">
        <v>330</v>
      </c>
      <c r="P122" s="59"/>
      <c r="Q122" s="35"/>
      <c r="R122" s="35"/>
      <c r="S122" s="34">
        <v>3681</v>
      </c>
      <c r="T122" s="34"/>
      <c r="U122" s="35"/>
    </row>
    <row r="123" spans="1:21">
      <c r="A123" s="17"/>
      <c r="B123" s="76"/>
      <c r="C123" s="34"/>
      <c r="D123" s="34"/>
      <c r="E123" s="35"/>
      <c r="F123" s="35"/>
      <c r="G123" s="34"/>
      <c r="H123" s="34"/>
      <c r="I123" s="35"/>
      <c r="J123" s="35"/>
      <c r="K123" s="34"/>
      <c r="L123" s="34"/>
      <c r="M123" s="35"/>
      <c r="N123" s="35"/>
      <c r="O123" s="59"/>
      <c r="P123" s="59"/>
      <c r="Q123" s="35"/>
      <c r="R123" s="35"/>
      <c r="S123" s="34"/>
      <c r="T123" s="34"/>
      <c r="U123" s="35"/>
    </row>
    <row r="124" spans="1:21">
      <c r="A124" s="17"/>
      <c r="B124" s="75" t="s">
        <v>332</v>
      </c>
      <c r="C124" s="32">
        <v>3995</v>
      </c>
      <c r="D124" s="32"/>
      <c r="E124" s="20"/>
      <c r="F124" s="20"/>
      <c r="G124" s="32">
        <v>21027</v>
      </c>
      <c r="H124" s="32"/>
      <c r="I124" s="20"/>
      <c r="J124" s="20"/>
      <c r="K124" s="32">
        <v>3004</v>
      </c>
      <c r="L124" s="32"/>
      <c r="M124" s="20"/>
      <c r="N124" s="20"/>
      <c r="O124" s="32">
        <v>3558</v>
      </c>
      <c r="P124" s="32"/>
      <c r="Q124" s="20"/>
      <c r="R124" s="20"/>
      <c r="S124" s="32">
        <v>2205</v>
      </c>
      <c r="T124" s="32"/>
      <c r="U124" s="20"/>
    </row>
    <row r="125" spans="1:21">
      <c r="A125" s="17"/>
      <c r="B125" s="75"/>
      <c r="C125" s="32"/>
      <c r="D125" s="32"/>
      <c r="E125" s="20"/>
      <c r="F125" s="20"/>
      <c r="G125" s="32"/>
      <c r="H125" s="32"/>
      <c r="I125" s="20"/>
      <c r="J125" s="20"/>
      <c r="K125" s="32"/>
      <c r="L125" s="32"/>
      <c r="M125" s="20"/>
      <c r="N125" s="20"/>
      <c r="O125" s="32"/>
      <c r="P125" s="32"/>
      <c r="Q125" s="20"/>
      <c r="R125" s="20"/>
      <c r="S125" s="32"/>
      <c r="T125" s="32"/>
      <c r="U125" s="20"/>
    </row>
    <row r="126" spans="1:21">
      <c r="A126" s="17"/>
      <c r="B126" s="76" t="s">
        <v>382</v>
      </c>
      <c r="C126" s="59">
        <v>124</v>
      </c>
      <c r="D126" s="59"/>
      <c r="E126" s="35"/>
      <c r="F126" s="35"/>
      <c r="G126" s="59">
        <v>682</v>
      </c>
      <c r="H126" s="59"/>
      <c r="I126" s="35"/>
      <c r="J126" s="35"/>
      <c r="K126" s="59">
        <v>136</v>
      </c>
      <c r="L126" s="59"/>
      <c r="M126" s="35"/>
      <c r="N126" s="35"/>
      <c r="O126" s="59" t="s">
        <v>330</v>
      </c>
      <c r="P126" s="59"/>
      <c r="Q126" s="35"/>
      <c r="R126" s="35"/>
      <c r="S126" s="59" t="s">
        <v>330</v>
      </c>
      <c r="T126" s="59"/>
      <c r="U126" s="35"/>
    </row>
    <row r="127" spans="1:21">
      <c r="A127" s="17"/>
      <c r="B127" s="76"/>
      <c r="C127" s="59"/>
      <c r="D127" s="59"/>
      <c r="E127" s="35"/>
      <c r="F127" s="35"/>
      <c r="G127" s="59"/>
      <c r="H127" s="59"/>
      <c r="I127" s="35"/>
      <c r="J127" s="35"/>
      <c r="K127" s="59"/>
      <c r="L127" s="59"/>
      <c r="M127" s="35"/>
      <c r="N127" s="35"/>
      <c r="O127" s="59"/>
      <c r="P127" s="59"/>
      <c r="Q127" s="35"/>
      <c r="R127" s="35"/>
      <c r="S127" s="59"/>
      <c r="T127" s="59"/>
      <c r="U127" s="35"/>
    </row>
    <row r="128" spans="1:21">
      <c r="A128" s="17"/>
      <c r="B128" s="75" t="s">
        <v>383</v>
      </c>
      <c r="C128" s="61">
        <v>629</v>
      </c>
      <c r="D128" s="61"/>
      <c r="E128" s="20"/>
      <c r="F128" s="20"/>
      <c r="G128" s="32">
        <v>2329</v>
      </c>
      <c r="H128" s="32"/>
      <c r="I128" s="20"/>
      <c r="J128" s="20"/>
      <c r="K128" s="61">
        <v>403</v>
      </c>
      <c r="L128" s="61"/>
      <c r="M128" s="20"/>
      <c r="N128" s="20"/>
      <c r="O128" s="61" t="s">
        <v>330</v>
      </c>
      <c r="P128" s="61"/>
      <c r="Q128" s="20"/>
      <c r="R128" s="20"/>
      <c r="S128" s="61" t="s">
        <v>330</v>
      </c>
      <c r="T128" s="61"/>
      <c r="U128" s="20"/>
    </row>
    <row r="129" spans="1:21">
      <c r="A129" s="17"/>
      <c r="B129" s="75"/>
      <c r="C129" s="61"/>
      <c r="D129" s="61"/>
      <c r="E129" s="20"/>
      <c r="F129" s="20"/>
      <c r="G129" s="32"/>
      <c r="H129" s="32"/>
      <c r="I129" s="20"/>
      <c r="J129" s="20"/>
      <c r="K129" s="61"/>
      <c r="L129" s="61"/>
      <c r="M129" s="20"/>
      <c r="N129" s="20"/>
      <c r="O129" s="61"/>
      <c r="P129" s="61"/>
      <c r="Q129" s="20"/>
      <c r="R129" s="20"/>
      <c r="S129" s="61"/>
      <c r="T129" s="61"/>
      <c r="U129" s="20"/>
    </row>
    <row r="130" spans="1:21">
      <c r="A130" s="17"/>
      <c r="B130" s="76" t="s">
        <v>384</v>
      </c>
      <c r="C130" s="34">
        <v>3400</v>
      </c>
      <c r="D130" s="34"/>
      <c r="E130" s="35"/>
      <c r="F130" s="35"/>
      <c r="G130" s="34">
        <v>21635</v>
      </c>
      <c r="H130" s="34"/>
      <c r="I130" s="35"/>
      <c r="J130" s="35"/>
      <c r="K130" s="34">
        <v>4773</v>
      </c>
      <c r="L130" s="34"/>
      <c r="M130" s="35"/>
      <c r="N130" s="35"/>
      <c r="O130" s="59" t="s">
        <v>330</v>
      </c>
      <c r="P130" s="59"/>
      <c r="Q130" s="35"/>
      <c r="R130" s="35"/>
      <c r="S130" s="59" t="s">
        <v>330</v>
      </c>
      <c r="T130" s="59"/>
      <c r="U130" s="35"/>
    </row>
    <row r="131" spans="1:21">
      <c r="A131" s="17"/>
      <c r="B131" s="76"/>
      <c r="C131" s="34"/>
      <c r="D131" s="34"/>
      <c r="E131" s="35"/>
      <c r="F131" s="35"/>
      <c r="G131" s="34"/>
      <c r="H131" s="34"/>
      <c r="I131" s="35"/>
      <c r="J131" s="35"/>
      <c r="K131" s="34"/>
      <c r="L131" s="34"/>
      <c r="M131" s="35"/>
      <c r="N131" s="35"/>
      <c r="O131" s="59"/>
      <c r="P131" s="59"/>
      <c r="Q131" s="35"/>
      <c r="R131" s="35"/>
      <c r="S131" s="59"/>
      <c r="T131" s="59"/>
      <c r="U131" s="35"/>
    </row>
    <row r="132" spans="1:21">
      <c r="A132" s="17"/>
      <c r="B132" s="75" t="s">
        <v>385</v>
      </c>
      <c r="C132" s="32">
        <v>3322</v>
      </c>
      <c r="D132" s="32"/>
      <c r="E132" s="20"/>
      <c r="F132" s="20"/>
      <c r="G132" s="32">
        <v>10557</v>
      </c>
      <c r="H132" s="32"/>
      <c r="I132" s="20"/>
      <c r="J132" s="20"/>
      <c r="K132" s="32">
        <v>3628</v>
      </c>
      <c r="L132" s="32"/>
      <c r="M132" s="20"/>
      <c r="N132" s="20"/>
      <c r="O132" s="61" t="s">
        <v>330</v>
      </c>
      <c r="P132" s="61"/>
      <c r="Q132" s="20"/>
      <c r="R132" s="20"/>
      <c r="S132" s="61" t="s">
        <v>330</v>
      </c>
      <c r="T132" s="61"/>
      <c r="U132" s="20"/>
    </row>
    <row r="133" spans="1:21">
      <c r="A133" s="17"/>
      <c r="B133" s="75"/>
      <c r="C133" s="32"/>
      <c r="D133" s="32"/>
      <c r="E133" s="20"/>
      <c r="F133" s="20"/>
      <c r="G133" s="32"/>
      <c r="H133" s="32"/>
      <c r="I133" s="20"/>
      <c r="J133" s="20"/>
      <c r="K133" s="32"/>
      <c r="L133" s="32"/>
      <c r="M133" s="20"/>
      <c r="N133" s="20"/>
      <c r="O133" s="61"/>
      <c r="P133" s="61"/>
      <c r="Q133" s="20"/>
      <c r="R133" s="20"/>
      <c r="S133" s="61"/>
      <c r="T133" s="61"/>
      <c r="U133" s="20"/>
    </row>
    <row r="134" spans="1:21">
      <c r="A134" s="17"/>
      <c r="B134" s="76" t="s">
        <v>386</v>
      </c>
      <c r="C134" s="34">
        <v>9824</v>
      </c>
      <c r="D134" s="34"/>
      <c r="E134" s="35"/>
      <c r="F134" s="35"/>
      <c r="G134" s="34">
        <v>111444</v>
      </c>
      <c r="H134" s="34"/>
      <c r="I134" s="35"/>
      <c r="J134" s="35"/>
      <c r="K134" s="34">
        <v>15884</v>
      </c>
      <c r="L134" s="34"/>
      <c r="M134" s="35"/>
      <c r="N134" s="35"/>
      <c r="O134" s="34">
        <v>5910</v>
      </c>
      <c r="P134" s="34"/>
      <c r="Q134" s="35"/>
      <c r="R134" s="35"/>
      <c r="S134" s="34">
        <v>2883</v>
      </c>
      <c r="T134" s="34"/>
      <c r="U134" s="35"/>
    </row>
    <row r="135" spans="1:21">
      <c r="A135" s="17"/>
      <c r="B135" s="76"/>
      <c r="C135" s="34"/>
      <c r="D135" s="34"/>
      <c r="E135" s="35"/>
      <c r="F135" s="35"/>
      <c r="G135" s="34"/>
      <c r="H135" s="34"/>
      <c r="I135" s="35"/>
      <c r="J135" s="35"/>
      <c r="K135" s="34"/>
      <c r="L135" s="34"/>
      <c r="M135" s="35"/>
      <c r="N135" s="35"/>
      <c r="O135" s="34"/>
      <c r="P135" s="34"/>
      <c r="Q135" s="35"/>
      <c r="R135" s="35"/>
      <c r="S135" s="34"/>
      <c r="T135" s="34"/>
      <c r="U135" s="35"/>
    </row>
    <row r="136" spans="1:21">
      <c r="A136" s="17"/>
      <c r="B136" s="75" t="s">
        <v>387</v>
      </c>
      <c r="C136" s="32">
        <v>6758</v>
      </c>
      <c r="D136" s="32"/>
      <c r="E136" s="20"/>
      <c r="F136" s="20"/>
      <c r="G136" s="32">
        <v>39834</v>
      </c>
      <c r="H136" s="32"/>
      <c r="I136" s="20"/>
      <c r="J136" s="20"/>
      <c r="K136" s="32">
        <v>5858</v>
      </c>
      <c r="L136" s="32"/>
      <c r="M136" s="20"/>
      <c r="N136" s="20"/>
      <c r="O136" s="61">
        <v>376</v>
      </c>
      <c r="P136" s="61"/>
      <c r="Q136" s="20"/>
      <c r="R136" s="20"/>
      <c r="S136" s="32">
        <v>3322</v>
      </c>
      <c r="T136" s="32"/>
      <c r="U136" s="20"/>
    </row>
    <row r="137" spans="1:21">
      <c r="A137" s="17"/>
      <c r="B137" s="75"/>
      <c r="C137" s="32"/>
      <c r="D137" s="32"/>
      <c r="E137" s="20"/>
      <c r="F137" s="20"/>
      <c r="G137" s="32"/>
      <c r="H137" s="32"/>
      <c r="I137" s="20"/>
      <c r="J137" s="20"/>
      <c r="K137" s="32"/>
      <c r="L137" s="32"/>
      <c r="M137" s="20"/>
      <c r="N137" s="20"/>
      <c r="O137" s="61"/>
      <c r="P137" s="61"/>
      <c r="Q137" s="20"/>
      <c r="R137" s="20"/>
      <c r="S137" s="32"/>
      <c r="T137" s="32"/>
      <c r="U137" s="20"/>
    </row>
    <row r="138" spans="1:21">
      <c r="A138" s="17"/>
      <c r="B138" s="76" t="s">
        <v>388</v>
      </c>
      <c r="C138" s="34">
        <v>5467</v>
      </c>
      <c r="D138" s="34"/>
      <c r="E138" s="35"/>
      <c r="F138" s="35"/>
      <c r="G138" s="34">
        <v>52095</v>
      </c>
      <c r="H138" s="34"/>
      <c r="I138" s="35"/>
      <c r="J138" s="35"/>
      <c r="K138" s="34">
        <v>6938</v>
      </c>
      <c r="L138" s="34"/>
      <c r="M138" s="35"/>
      <c r="N138" s="35"/>
      <c r="O138" s="34">
        <v>2642</v>
      </c>
      <c r="P138" s="34"/>
      <c r="Q138" s="35"/>
      <c r="R138" s="35"/>
      <c r="S138" s="59" t="s">
        <v>330</v>
      </c>
      <c r="T138" s="59"/>
      <c r="U138" s="35"/>
    </row>
    <row r="139" spans="1:21">
      <c r="A139" s="17"/>
      <c r="B139" s="76"/>
      <c r="C139" s="34"/>
      <c r="D139" s="34"/>
      <c r="E139" s="35"/>
      <c r="F139" s="35"/>
      <c r="G139" s="34"/>
      <c r="H139" s="34"/>
      <c r="I139" s="35"/>
      <c r="J139" s="35"/>
      <c r="K139" s="34"/>
      <c r="L139" s="34"/>
      <c r="M139" s="35"/>
      <c r="N139" s="35"/>
      <c r="O139" s="34"/>
      <c r="P139" s="34"/>
      <c r="Q139" s="35"/>
      <c r="R139" s="35"/>
      <c r="S139" s="59"/>
      <c r="T139" s="59"/>
      <c r="U139" s="35"/>
    </row>
    <row r="140" spans="1:21">
      <c r="A140" s="17"/>
      <c r="B140" s="75" t="s">
        <v>389</v>
      </c>
      <c r="C140" s="32">
        <v>3794</v>
      </c>
      <c r="D140" s="32"/>
      <c r="E140" s="20"/>
      <c r="F140" s="20"/>
      <c r="G140" s="32">
        <v>19775</v>
      </c>
      <c r="H140" s="32"/>
      <c r="I140" s="20"/>
      <c r="J140" s="20"/>
      <c r="K140" s="32">
        <v>3279</v>
      </c>
      <c r="L140" s="32"/>
      <c r="M140" s="20"/>
      <c r="N140" s="20"/>
      <c r="O140" s="61">
        <v>293</v>
      </c>
      <c r="P140" s="61"/>
      <c r="Q140" s="20"/>
      <c r="R140" s="20"/>
      <c r="S140" s="61" t="s">
        <v>330</v>
      </c>
      <c r="T140" s="61"/>
      <c r="U140" s="20"/>
    </row>
    <row r="141" spans="1:21">
      <c r="A141" s="17"/>
      <c r="B141" s="75"/>
      <c r="C141" s="32"/>
      <c r="D141" s="32"/>
      <c r="E141" s="20"/>
      <c r="F141" s="20"/>
      <c r="G141" s="32"/>
      <c r="H141" s="32"/>
      <c r="I141" s="20"/>
      <c r="J141" s="20"/>
      <c r="K141" s="32"/>
      <c r="L141" s="32"/>
      <c r="M141" s="20"/>
      <c r="N141" s="20"/>
      <c r="O141" s="61"/>
      <c r="P141" s="61"/>
      <c r="Q141" s="20"/>
      <c r="R141" s="20"/>
      <c r="S141" s="61"/>
      <c r="T141" s="61"/>
      <c r="U141" s="20"/>
    </row>
    <row r="142" spans="1:21">
      <c r="A142" s="17"/>
      <c r="B142" s="76" t="s">
        <v>390</v>
      </c>
      <c r="C142" s="34">
        <v>1805</v>
      </c>
      <c r="D142" s="34"/>
      <c r="E142" s="35"/>
      <c r="F142" s="35"/>
      <c r="G142" s="34">
        <v>3103</v>
      </c>
      <c r="H142" s="34"/>
      <c r="I142" s="35"/>
      <c r="J142" s="35"/>
      <c r="K142" s="34">
        <v>1125</v>
      </c>
      <c r="L142" s="34"/>
      <c r="M142" s="35"/>
      <c r="N142" s="35"/>
      <c r="O142" s="59" t="s">
        <v>330</v>
      </c>
      <c r="P142" s="59"/>
      <c r="Q142" s="35"/>
      <c r="R142" s="35"/>
      <c r="S142" s="34">
        <v>1014</v>
      </c>
      <c r="T142" s="34"/>
      <c r="U142" s="35"/>
    </row>
    <row r="143" spans="1:21" ht="15.75" thickBot="1">
      <c r="A143" s="17"/>
      <c r="B143" s="76"/>
      <c r="C143" s="62"/>
      <c r="D143" s="62"/>
      <c r="E143" s="63"/>
      <c r="F143" s="35"/>
      <c r="G143" s="62"/>
      <c r="H143" s="62"/>
      <c r="I143" s="63"/>
      <c r="J143" s="35"/>
      <c r="K143" s="62"/>
      <c r="L143" s="62"/>
      <c r="M143" s="63"/>
      <c r="N143" s="35"/>
      <c r="O143" s="64"/>
      <c r="P143" s="64"/>
      <c r="Q143" s="63"/>
      <c r="R143" s="35"/>
      <c r="S143" s="62"/>
      <c r="T143" s="62"/>
      <c r="U143" s="63"/>
    </row>
    <row r="144" spans="1:21">
      <c r="A144" s="17"/>
      <c r="B144" s="75" t="s">
        <v>38</v>
      </c>
      <c r="C144" s="65" t="s">
        <v>276</v>
      </c>
      <c r="D144" s="67">
        <v>220650</v>
      </c>
      <c r="E144" s="69"/>
      <c r="F144" s="20"/>
      <c r="G144" s="65" t="s">
        <v>276</v>
      </c>
      <c r="H144" s="67">
        <v>1014650</v>
      </c>
      <c r="I144" s="69"/>
      <c r="J144" s="20"/>
      <c r="K144" s="65" t="s">
        <v>276</v>
      </c>
      <c r="L144" s="67">
        <v>173468</v>
      </c>
      <c r="M144" s="69"/>
      <c r="N144" s="20"/>
      <c r="O144" s="65" t="s">
        <v>276</v>
      </c>
      <c r="P144" s="67">
        <v>34598</v>
      </c>
      <c r="Q144" s="69"/>
      <c r="R144" s="20"/>
      <c r="S144" s="65" t="s">
        <v>276</v>
      </c>
      <c r="T144" s="67">
        <v>57990</v>
      </c>
      <c r="U144" s="69"/>
    </row>
    <row r="145" spans="1:22" ht="15.75" thickBot="1">
      <c r="A145" s="17"/>
      <c r="B145" s="75"/>
      <c r="C145" s="66"/>
      <c r="D145" s="68"/>
      <c r="E145" s="70"/>
      <c r="F145" s="20"/>
      <c r="G145" s="66"/>
      <c r="H145" s="68"/>
      <c r="I145" s="70"/>
      <c r="J145" s="20"/>
      <c r="K145" s="66"/>
      <c r="L145" s="68"/>
      <c r="M145" s="70"/>
      <c r="N145" s="20"/>
      <c r="O145" s="66"/>
      <c r="P145" s="68"/>
      <c r="Q145" s="70"/>
      <c r="R145" s="20"/>
      <c r="S145" s="66"/>
      <c r="T145" s="68"/>
      <c r="U145" s="70"/>
    </row>
    <row r="146" spans="1:22" ht="15.75" thickTop="1">
      <c r="A146" s="17"/>
      <c r="B146" s="13"/>
      <c r="C146" s="13"/>
    </row>
    <row r="147" spans="1:22" ht="51">
      <c r="A147" s="17"/>
      <c r="B147" s="15">
        <v>-1</v>
      </c>
      <c r="C147" s="44" t="s">
        <v>391</v>
      </c>
    </row>
    <row r="148" spans="1:22">
      <c r="A148" s="17"/>
      <c r="B148" s="13"/>
      <c r="C148" s="13"/>
    </row>
    <row r="149" spans="1:22" ht="51">
      <c r="A149" s="17"/>
      <c r="B149" s="15">
        <v>-2</v>
      </c>
      <c r="C149" s="44" t="s">
        <v>392</v>
      </c>
    </row>
    <row r="150" spans="1:22">
      <c r="A150" s="17"/>
      <c r="B150" s="13"/>
      <c r="C150" s="13"/>
    </row>
    <row r="151" spans="1:22" ht="63.75">
      <c r="A151" s="17"/>
      <c r="B151" s="15">
        <v>-3</v>
      </c>
      <c r="C151" s="44" t="s">
        <v>393</v>
      </c>
    </row>
    <row r="152" spans="1:22">
      <c r="A152" s="17"/>
      <c r="B152" s="13"/>
      <c r="C152" s="13"/>
    </row>
    <row r="153" spans="1:22" ht="191.25">
      <c r="A153" s="17"/>
      <c r="B153" s="15">
        <v>-4</v>
      </c>
      <c r="C153" s="44" t="s">
        <v>394</v>
      </c>
    </row>
    <row r="154" spans="1:22">
      <c r="A154" s="17"/>
      <c r="B154" s="13"/>
      <c r="C154" s="13"/>
    </row>
    <row r="155" spans="1:22" ht="76.5">
      <c r="A155" s="17"/>
      <c r="B155" s="15">
        <v>-5</v>
      </c>
      <c r="C155" s="44" t="s">
        <v>395</v>
      </c>
    </row>
    <row r="156" spans="1:22">
      <c r="A156" s="17"/>
      <c r="B156" s="13"/>
      <c r="C156" s="13"/>
    </row>
    <row r="157" spans="1:22" ht="76.5">
      <c r="A157" s="17"/>
      <c r="B157" s="15">
        <v>-6</v>
      </c>
      <c r="C157" s="44" t="s">
        <v>396</v>
      </c>
    </row>
    <row r="158" spans="1:22">
      <c r="A158" s="17"/>
      <c r="B158" s="19" t="s">
        <v>397</v>
      </c>
      <c r="C158" s="19"/>
      <c r="D158" s="19"/>
      <c r="E158" s="19"/>
      <c r="F158" s="19"/>
      <c r="G158" s="19"/>
      <c r="H158" s="19"/>
      <c r="I158" s="19"/>
      <c r="J158" s="19"/>
      <c r="K158" s="19"/>
      <c r="L158" s="19"/>
      <c r="M158" s="19"/>
      <c r="N158" s="19"/>
      <c r="O158" s="19"/>
      <c r="P158" s="19"/>
      <c r="Q158" s="19"/>
      <c r="R158" s="19"/>
      <c r="S158" s="19"/>
      <c r="T158" s="19"/>
      <c r="U158" s="19"/>
      <c r="V158" s="19"/>
    </row>
    <row r="159" spans="1:22" ht="25.5" customHeight="1">
      <c r="A159" s="17"/>
      <c r="B159" s="19" t="s">
        <v>398</v>
      </c>
      <c r="C159" s="19"/>
      <c r="D159" s="19"/>
      <c r="E159" s="19"/>
      <c r="F159" s="19"/>
      <c r="G159" s="19"/>
      <c r="H159" s="19"/>
      <c r="I159" s="19"/>
      <c r="J159" s="19"/>
      <c r="K159" s="19"/>
      <c r="L159" s="19"/>
      <c r="M159" s="19"/>
      <c r="N159" s="19"/>
      <c r="O159" s="19"/>
      <c r="P159" s="19"/>
      <c r="Q159" s="19"/>
      <c r="R159" s="19"/>
      <c r="S159" s="19"/>
      <c r="T159" s="19"/>
      <c r="U159" s="19"/>
      <c r="V159" s="19"/>
    </row>
    <row r="160" spans="1:22" ht="25.5" customHeight="1">
      <c r="A160" s="17"/>
      <c r="B160" s="19" t="s">
        <v>399</v>
      </c>
      <c r="C160" s="19"/>
      <c r="D160" s="19"/>
      <c r="E160" s="19"/>
      <c r="F160" s="19"/>
      <c r="G160" s="19"/>
      <c r="H160" s="19"/>
      <c r="I160" s="19"/>
      <c r="J160" s="19"/>
      <c r="K160" s="19"/>
      <c r="L160" s="19"/>
      <c r="M160" s="19"/>
      <c r="N160" s="19"/>
      <c r="O160" s="19"/>
      <c r="P160" s="19"/>
      <c r="Q160" s="19"/>
      <c r="R160" s="19"/>
      <c r="S160" s="19"/>
      <c r="T160" s="19"/>
      <c r="U160" s="19"/>
      <c r="V160" s="19"/>
    </row>
    <row r="161" spans="1:14">
      <c r="A161" s="17"/>
      <c r="B161" s="28"/>
      <c r="C161" s="28"/>
      <c r="D161" s="28"/>
      <c r="E161" s="28"/>
      <c r="F161" s="28"/>
      <c r="G161" s="28"/>
      <c r="H161" s="28"/>
      <c r="I161" s="28"/>
      <c r="J161" s="28"/>
      <c r="K161" s="28"/>
      <c r="L161" s="28"/>
      <c r="M161" s="28"/>
      <c r="N161" s="28"/>
    </row>
    <row r="162" spans="1:14">
      <c r="A162" s="17"/>
      <c r="B162" s="13"/>
      <c r="C162" s="13"/>
      <c r="D162" s="13"/>
      <c r="E162" s="13"/>
      <c r="F162" s="13"/>
      <c r="G162" s="13"/>
      <c r="H162" s="13"/>
      <c r="I162" s="13"/>
      <c r="J162" s="13"/>
      <c r="K162" s="13"/>
      <c r="L162" s="13"/>
      <c r="M162" s="13"/>
      <c r="N162" s="13"/>
    </row>
    <row r="163" spans="1:14">
      <c r="A163" s="17"/>
      <c r="B163" s="20"/>
      <c r="C163" s="20"/>
      <c r="D163" s="78" t="s">
        <v>400</v>
      </c>
      <c r="E163" s="78"/>
      <c r="F163" s="78"/>
      <c r="G163" s="78"/>
      <c r="H163" s="78"/>
      <c r="I163" s="78"/>
      <c r="J163" s="78"/>
      <c r="K163" s="78"/>
      <c r="L163" s="78"/>
      <c r="M163" s="78"/>
      <c r="N163" s="78"/>
    </row>
    <row r="164" spans="1:14">
      <c r="A164" s="17"/>
      <c r="B164" s="20"/>
      <c r="C164" s="20"/>
      <c r="D164" s="78"/>
      <c r="E164" s="78"/>
      <c r="F164" s="78"/>
      <c r="G164" s="78"/>
      <c r="H164" s="78"/>
      <c r="I164" s="78"/>
      <c r="J164" s="78"/>
      <c r="K164" s="78"/>
      <c r="L164" s="78"/>
      <c r="M164" s="78"/>
      <c r="N164" s="78"/>
    </row>
    <row r="165" spans="1:14" ht="15.75" thickBot="1">
      <c r="A165" s="17"/>
      <c r="B165" s="20"/>
      <c r="C165" s="20"/>
      <c r="D165" s="29"/>
      <c r="E165" s="29"/>
      <c r="F165" s="29"/>
      <c r="G165" s="29"/>
      <c r="H165" s="29"/>
      <c r="I165" s="29"/>
      <c r="J165" s="29"/>
      <c r="K165" s="29"/>
      <c r="L165" s="29"/>
      <c r="M165" s="29"/>
      <c r="N165" s="29"/>
    </row>
    <row r="166" spans="1:14" ht="15.75" thickBot="1">
      <c r="A166" s="17"/>
      <c r="B166" s="12"/>
      <c r="C166" s="12"/>
      <c r="D166" s="79" t="s">
        <v>401</v>
      </c>
      <c r="E166" s="79"/>
      <c r="F166" s="79"/>
      <c r="G166" s="12"/>
      <c r="H166" s="79" t="s">
        <v>402</v>
      </c>
      <c r="I166" s="79"/>
      <c r="J166" s="79"/>
      <c r="K166" s="12"/>
      <c r="L166" s="79" t="s">
        <v>403</v>
      </c>
      <c r="M166" s="79"/>
      <c r="N166" s="79"/>
    </row>
    <row r="167" spans="1:14">
      <c r="A167" s="17"/>
      <c r="B167" s="80" t="s">
        <v>91</v>
      </c>
      <c r="C167" s="35"/>
      <c r="D167" s="81" t="s">
        <v>276</v>
      </c>
      <c r="E167" s="83">
        <v>134335</v>
      </c>
      <c r="F167" s="31"/>
      <c r="G167" s="35"/>
      <c r="H167" s="81" t="s">
        <v>276</v>
      </c>
      <c r="I167" s="83">
        <v>56664</v>
      </c>
      <c r="J167" s="31"/>
      <c r="K167" s="35"/>
      <c r="L167" s="81" t="s">
        <v>276</v>
      </c>
      <c r="M167" s="83">
        <v>190999</v>
      </c>
      <c r="N167" s="31"/>
    </row>
    <row r="168" spans="1:14">
      <c r="A168" s="17"/>
      <c r="B168" s="80"/>
      <c r="C168" s="35"/>
      <c r="D168" s="82"/>
      <c r="E168" s="84"/>
      <c r="F168" s="48"/>
      <c r="G168" s="35"/>
      <c r="H168" s="82"/>
      <c r="I168" s="84"/>
      <c r="J168" s="48"/>
      <c r="K168" s="35"/>
      <c r="L168" s="82"/>
      <c r="M168" s="84"/>
      <c r="N168" s="48"/>
    </row>
    <row r="169" spans="1:14">
      <c r="A169" s="17"/>
      <c r="B169" s="55" t="s">
        <v>404</v>
      </c>
      <c r="C169" s="20"/>
      <c r="D169" s="55" t="s">
        <v>276</v>
      </c>
      <c r="E169" s="86">
        <v>2616</v>
      </c>
      <c r="F169" s="20"/>
      <c r="G169" s="20"/>
      <c r="H169" s="55" t="s">
        <v>276</v>
      </c>
      <c r="I169" s="88" t="s">
        <v>405</v>
      </c>
      <c r="J169" s="55" t="s">
        <v>280</v>
      </c>
      <c r="K169" s="20"/>
      <c r="L169" s="55" t="s">
        <v>276</v>
      </c>
      <c r="M169" s="88" t="s">
        <v>406</v>
      </c>
      <c r="N169" s="55" t="s">
        <v>280</v>
      </c>
    </row>
    <row r="170" spans="1:14" ht="15.75" thickBot="1">
      <c r="A170" s="17"/>
      <c r="B170" s="55"/>
      <c r="C170" s="20"/>
      <c r="D170" s="85"/>
      <c r="E170" s="87"/>
      <c r="F170" s="70"/>
      <c r="G170" s="20"/>
      <c r="H170" s="55"/>
      <c r="I170" s="88"/>
      <c r="J170" s="55"/>
      <c r="K170" s="20"/>
      <c r="L170" s="85"/>
      <c r="M170" s="89"/>
      <c r="N170" s="85"/>
    </row>
    <row r="171" spans="1:14" ht="15.75" thickTop="1">
      <c r="A171" s="17"/>
      <c r="B171" s="25"/>
      <c r="C171" s="25"/>
      <c r="D171" s="90"/>
      <c r="E171" s="90"/>
      <c r="F171" s="90"/>
      <c r="G171" s="25"/>
      <c r="H171" s="35"/>
      <c r="I171" s="35"/>
      <c r="J171" s="35"/>
      <c r="K171" s="25"/>
      <c r="L171" s="90"/>
      <c r="M171" s="90"/>
      <c r="N171" s="90"/>
    </row>
    <row r="172" spans="1:14" ht="22.5" customHeight="1">
      <c r="A172" s="17"/>
      <c r="B172" s="55" t="s">
        <v>407</v>
      </c>
      <c r="C172" s="20"/>
      <c r="D172" s="55" t="s">
        <v>276</v>
      </c>
      <c r="E172" s="88">
        <v>0.03</v>
      </c>
      <c r="F172" s="20"/>
      <c r="G172" s="20"/>
      <c r="H172" s="55"/>
      <c r="I172" s="55"/>
      <c r="J172" s="55"/>
      <c r="K172" s="20"/>
      <c r="L172" s="55" t="s">
        <v>276</v>
      </c>
      <c r="M172" s="88" t="s">
        <v>408</v>
      </c>
      <c r="N172" s="55" t="s">
        <v>280</v>
      </c>
    </row>
    <row r="173" spans="1:14" ht="15.75" thickBot="1">
      <c r="A173" s="17"/>
      <c r="B173" s="55"/>
      <c r="C173" s="20"/>
      <c r="D173" s="85"/>
      <c r="E173" s="89"/>
      <c r="F173" s="70"/>
      <c r="G173" s="20"/>
      <c r="H173" s="55"/>
      <c r="I173" s="55"/>
      <c r="J173" s="55"/>
      <c r="K173" s="20"/>
      <c r="L173" s="85"/>
      <c r="M173" s="89"/>
      <c r="N173" s="85"/>
    </row>
    <row r="174" spans="1:14" ht="15.75" thickTop="1">
      <c r="A174" s="17"/>
      <c r="B174" s="80" t="s">
        <v>115</v>
      </c>
      <c r="C174" s="35"/>
      <c r="D174" s="91">
        <v>91146154</v>
      </c>
      <c r="E174" s="91"/>
      <c r="F174" s="90"/>
      <c r="G174" s="35"/>
      <c r="H174" s="80"/>
      <c r="I174" s="80"/>
      <c r="J174" s="80"/>
      <c r="K174" s="35"/>
      <c r="L174" s="91">
        <v>114727439</v>
      </c>
      <c r="M174" s="91"/>
      <c r="N174" s="90"/>
    </row>
    <row r="175" spans="1:14" ht="15.75" thickBot="1">
      <c r="A175" s="17"/>
      <c r="B175" s="80"/>
      <c r="C175" s="35"/>
      <c r="D175" s="92"/>
      <c r="E175" s="92"/>
      <c r="F175" s="41"/>
      <c r="G175" s="35"/>
      <c r="H175" s="80"/>
      <c r="I175" s="80"/>
      <c r="J175" s="80"/>
      <c r="K175" s="35"/>
      <c r="L175" s="92"/>
      <c r="M175" s="92"/>
      <c r="N175" s="41"/>
    </row>
    <row r="176" spans="1:14" ht="15.75" thickTop="1"/>
  </sheetData>
  <mergeCells count="1038">
    <mergeCell ref="B23:V23"/>
    <mergeCell ref="B24:V24"/>
    <mergeCell ref="B25:V25"/>
    <mergeCell ref="B158:V158"/>
    <mergeCell ref="B159:V159"/>
    <mergeCell ref="B160:V160"/>
    <mergeCell ref="B5:V5"/>
    <mergeCell ref="B6:V6"/>
    <mergeCell ref="B7:V7"/>
    <mergeCell ref="B8:V8"/>
    <mergeCell ref="B9:V9"/>
    <mergeCell ref="B22:V22"/>
    <mergeCell ref="H174:J175"/>
    <mergeCell ref="K174:K175"/>
    <mergeCell ref="L174:M175"/>
    <mergeCell ref="N174:N175"/>
    <mergeCell ref="A1:A2"/>
    <mergeCell ref="B1:V1"/>
    <mergeCell ref="B2:V2"/>
    <mergeCell ref="B3:V3"/>
    <mergeCell ref="A4:A175"/>
    <mergeCell ref="B4:V4"/>
    <mergeCell ref="H172:J173"/>
    <mergeCell ref="K172:K173"/>
    <mergeCell ref="L172:L173"/>
    <mergeCell ref="M172:M173"/>
    <mergeCell ref="N172:N173"/>
    <mergeCell ref="B174:B175"/>
    <mergeCell ref="C174:C175"/>
    <mergeCell ref="D174:E175"/>
    <mergeCell ref="F174:F175"/>
    <mergeCell ref="G174:G175"/>
    <mergeCell ref="N169:N170"/>
    <mergeCell ref="D171:F171"/>
    <mergeCell ref="H171:J171"/>
    <mergeCell ref="L171:N171"/>
    <mergeCell ref="B172:B173"/>
    <mergeCell ref="C172:C173"/>
    <mergeCell ref="D172:D173"/>
    <mergeCell ref="E172:E173"/>
    <mergeCell ref="F172:F173"/>
    <mergeCell ref="G172:G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7:I168"/>
    <mergeCell ref="J167:J168"/>
    <mergeCell ref="K167:K168"/>
    <mergeCell ref="L167:L168"/>
    <mergeCell ref="M167:M168"/>
    <mergeCell ref="N167:N168"/>
    <mergeCell ref="D166:F166"/>
    <mergeCell ref="H166:J166"/>
    <mergeCell ref="L166:N166"/>
    <mergeCell ref="B167:B168"/>
    <mergeCell ref="C167:C168"/>
    <mergeCell ref="D167:D168"/>
    <mergeCell ref="E167:E168"/>
    <mergeCell ref="F167:F168"/>
    <mergeCell ref="G167:G168"/>
    <mergeCell ref="H167:H168"/>
    <mergeCell ref="T144:T145"/>
    <mergeCell ref="U144:U145"/>
    <mergeCell ref="B161:N161"/>
    <mergeCell ref="B163:B165"/>
    <mergeCell ref="C163:C165"/>
    <mergeCell ref="D163:N16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O119:Q119"/>
    <mergeCell ref="R118:R119"/>
    <mergeCell ref="S118:U118"/>
    <mergeCell ref="S119:U119"/>
    <mergeCell ref="B120:B121"/>
    <mergeCell ref="C120:D121"/>
    <mergeCell ref="E120:E121"/>
    <mergeCell ref="F120:F121"/>
    <mergeCell ref="G120:H121"/>
    <mergeCell ref="I120:I121"/>
    <mergeCell ref="U114:U115"/>
    <mergeCell ref="B116:U116"/>
    <mergeCell ref="B118:B119"/>
    <mergeCell ref="C118:E119"/>
    <mergeCell ref="F118:F119"/>
    <mergeCell ref="G118:I119"/>
    <mergeCell ref="J118:J119"/>
    <mergeCell ref="K118:M119"/>
    <mergeCell ref="N118:N119"/>
    <mergeCell ref="O118:Q118"/>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O28:Q28"/>
    <mergeCell ref="O29:Q29"/>
    <mergeCell ref="R28:R29"/>
    <mergeCell ref="S28:U28"/>
    <mergeCell ref="S29:U29"/>
    <mergeCell ref="B30:B31"/>
    <mergeCell ref="C30:C31"/>
    <mergeCell ref="D30:D31"/>
    <mergeCell ref="E30:E31"/>
    <mergeCell ref="F30:F31"/>
    <mergeCell ref="U20:U21"/>
    <mergeCell ref="V20:V21"/>
    <mergeCell ref="B26:U26"/>
    <mergeCell ref="B28:B29"/>
    <mergeCell ref="C28:E29"/>
    <mergeCell ref="F28:F29"/>
    <mergeCell ref="G28:I29"/>
    <mergeCell ref="J28:J29"/>
    <mergeCell ref="K28:M29"/>
    <mergeCell ref="N28:N29"/>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P13:R13"/>
    <mergeCell ref="S12:S13"/>
    <mergeCell ref="T12:V12"/>
    <mergeCell ref="T13:V13"/>
    <mergeCell ref="B14:B15"/>
    <mergeCell ref="C14:C15"/>
    <mergeCell ref="D14:D15"/>
    <mergeCell ref="E14:E15"/>
    <mergeCell ref="F14:F15"/>
    <mergeCell ref="G14:G15"/>
    <mergeCell ref="B10:V10"/>
    <mergeCell ref="B12:B13"/>
    <mergeCell ref="C12:C13"/>
    <mergeCell ref="D12:F13"/>
    <mergeCell ref="G12:G13"/>
    <mergeCell ref="H12:J13"/>
    <mergeCell ref="K12:K13"/>
    <mergeCell ref="L12:N13"/>
    <mergeCell ref="O12:O13"/>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8" t="s">
        <v>409</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45">
      <c r="A3" s="3" t="s">
        <v>410</v>
      </c>
      <c r="B3" s="16" t="s">
        <v>6</v>
      </c>
      <c r="C3" s="16"/>
      <c r="D3" s="16"/>
      <c r="E3" s="16"/>
      <c r="F3" s="16"/>
      <c r="G3" s="16"/>
      <c r="H3" s="16"/>
      <c r="I3" s="16"/>
      <c r="J3" s="16"/>
      <c r="K3" s="16"/>
      <c r="L3" s="16"/>
      <c r="M3" s="16"/>
    </row>
    <row r="4" spans="1:13" ht="15" customHeight="1">
      <c r="A4" s="17" t="s">
        <v>411</v>
      </c>
      <c r="B4" s="16" t="s">
        <v>6</v>
      </c>
      <c r="C4" s="16"/>
      <c r="D4" s="16"/>
      <c r="E4" s="16"/>
      <c r="F4" s="16"/>
      <c r="G4" s="16"/>
      <c r="H4" s="16"/>
      <c r="I4" s="16"/>
      <c r="J4" s="16"/>
      <c r="K4" s="16"/>
      <c r="L4" s="16"/>
      <c r="M4" s="16"/>
    </row>
    <row r="5" spans="1:13">
      <c r="A5" s="17"/>
      <c r="B5" s="18" t="s">
        <v>409</v>
      </c>
      <c r="C5" s="18"/>
      <c r="D5" s="18"/>
      <c r="E5" s="18"/>
      <c r="F5" s="18"/>
      <c r="G5" s="18"/>
      <c r="H5" s="18"/>
      <c r="I5" s="18"/>
      <c r="J5" s="18"/>
      <c r="K5" s="18"/>
      <c r="L5" s="18"/>
      <c r="M5" s="18"/>
    </row>
    <row r="6" spans="1:13" ht="63.75" customHeight="1">
      <c r="A6" s="17"/>
      <c r="B6" s="19" t="s">
        <v>412</v>
      </c>
      <c r="C6" s="19"/>
      <c r="D6" s="19"/>
      <c r="E6" s="19"/>
      <c r="F6" s="19"/>
      <c r="G6" s="19"/>
      <c r="H6" s="19"/>
      <c r="I6" s="19"/>
      <c r="J6" s="19"/>
      <c r="K6" s="19"/>
      <c r="L6" s="19"/>
      <c r="M6" s="19"/>
    </row>
    <row r="7" spans="1:13">
      <c r="A7" s="17"/>
      <c r="B7" s="19" t="s">
        <v>413</v>
      </c>
      <c r="C7" s="19"/>
      <c r="D7" s="19"/>
      <c r="E7" s="19"/>
      <c r="F7" s="19"/>
      <c r="G7" s="19"/>
      <c r="H7" s="19"/>
      <c r="I7" s="19"/>
      <c r="J7" s="19"/>
      <c r="K7" s="19"/>
      <c r="L7" s="19"/>
      <c r="M7" s="19"/>
    </row>
    <row r="8" spans="1:13">
      <c r="A8" s="17"/>
      <c r="B8" s="28"/>
      <c r="C8" s="28"/>
      <c r="D8" s="28"/>
      <c r="E8" s="28"/>
      <c r="F8" s="28"/>
      <c r="G8" s="28"/>
      <c r="H8" s="28"/>
      <c r="I8" s="28"/>
    </row>
    <row r="9" spans="1:13">
      <c r="A9" s="17"/>
      <c r="B9" s="13"/>
      <c r="C9" s="13"/>
      <c r="D9" s="13"/>
      <c r="E9" s="13"/>
      <c r="F9" s="13"/>
      <c r="G9" s="13"/>
      <c r="H9" s="13"/>
      <c r="I9" s="13"/>
    </row>
    <row r="10" spans="1:13" ht="15.75" thickBot="1">
      <c r="A10" s="17"/>
      <c r="B10" s="12"/>
      <c r="C10" s="96" t="s">
        <v>273</v>
      </c>
      <c r="D10" s="96"/>
      <c r="E10" s="96"/>
      <c r="F10" s="96"/>
      <c r="G10" s="96"/>
      <c r="H10" s="96"/>
      <c r="I10" s="96"/>
    </row>
    <row r="11" spans="1:13" ht="15.75" thickBot="1">
      <c r="A11" s="17"/>
      <c r="B11" s="93" t="s">
        <v>414</v>
      </c>
      <c r="C11" s="30">
        <v>2013</v>
      </c>
      <c r="D11" s="30"/>
      <c r="E11" s="30"/>
      <c r="F11" s="54"/>
      <c r="G11" s="30">
        <v>2012</v>
      </c>
      <c r="H11" s="30"/>
      <c r="I11" s="30"/>
    </row>
    <row r="12" spans="1:13">
      <c r="A12" s="17"/>
      <c r="B12" s="43" t="s">
        <v>34</v>
      </c>
      <c r="C12" s="31"/>
      <c r="D12" s="31"/>
      <c r="E12" s="31"/>
      <c r="F12" s="25"/>
      <c r="G12" s="31"/>
      <c r="H12" s="31"/>
      <c r="I12" s="31"/>
    </row>
    <row r="13" spans="1:13">
      <c r="A13" s="17"/>
      <c r="B13" s="49" t="s">
        <v>415</v>
      </c>
      <c r="C13" s="19" t="s">
        <v>276</v>
      </c>
      <c r="D13" s="32">
        <v>89365</v>
      </c>
      <c r="E13" s="20"/>
      <c r="F13" s="20"/>
      <c r="G13" s="19" t="s">
        <v>276</v>
      </c>
      <c r="H13" s="32">
        <v>89096</v>
      </c>
      <c r="I13" s="20"/>
    </row>
    <row r="14" spans="1:13">
      <c r="A14" s="17"/>
      <c r="B14" s="49"/>
      <c r="C14" s="19"/>
      <c r="D14" s="32"/>
      <c r="E14" s="20"/>
      <c r="F14" s="20"/>
      <c r="G14" s="19"/>
      <c r="H14" s="32"/>
      <c r="I14" s="20"/>
    </row>
    <row r="15" spans="1:13">
      <c r="A15" s="17"/>
      <c r="B15" s="45" t="s">
        <v>416</v>
      </c>
      <c r="C15" s="34">
        <v>315958</v>
      </c>
      <c r="D15" s="34"/>
      <c r="E15" s="35"/>
      <c r="F15" s="35"/>
      <c r="G15" s="34">
        <v>314805</v>
      </c>
      <c r="H15" s="34"/>
      <c r="I15" s="35"/>
    </row>
    <row r="16" spans="1:13" ht="15.75" thickBot="1">
      <c r="A16" s="17"/>
      <c r="B16" s="45"/>
      <c r="C16" s="62"/>
      <c r="D16" s="62"/>
      <c r="E16" s="63"/>
      <c r="F16" s="35"/>
      <c r="G16" s="62"/>
      <c r="H16" s="62"/>
      <c r="I16" s="63"/>
    </row>
    <row r="17" spans="1:9">
      <c r="A17" s="17"/>
      <c r="B17" s="49" t="s">
        <v>417</v>
      </c>
      <c r="C17" s="67">
        <v>405323</v>
      </c>
      <c r="D17" s="67"/>
      <c r="E17" s="69"/>
      <c r="F17" s="20"/>
      <c r="G17" s="67">
        <v>403901</v>
      </c>
      <c r="H17" s="67"/>
      <c r="I17" s="69"/>
    </row>
    <row r="18" spans="1:9">
      <c r="A18" s="17"/>
      <c r="B18" s="49"/>
      <c r="C18" s="97"/>
      <c r="D18" s="97"/>
      <c r="E18" s="98"/>
      <c r="F18" s="20"/>
      <c r="G18" s="97"/>
      <c r="H18" s="97"/>
      <c r="I18" s="98"/>
    </row>
    <row r="19" spans="1:9" ht="15.75" thickBot="1">
      <c r="A19" s="17"/>
      <c r="B19" s="43" t="s">
        <v>418</v>
      </c>
      <c r="C19" s="64" t="s">
        <v>419</v>
      </c>
      <c r="D19" s="64"/>
      <c r="E19" s="94" t="s">
        <v>280</v>
      </c>
      <c r="F19" s="25"/>
      <c r="G19" s="64" t="s">
        <v>420</v>
      </c>
      <c r="H19" s="64"/>
      <c r="I19" s="94" t="s">
        <v>280</v>
      </c>
    </row>
    <row r="20" spans="1:9">
      <c r="A20" s="17"/>
      <c r="B20" s="49" t="s">
        <v>421</v>
      </c>
      <c r="C20" s="67">
        <v>384768</v>
      </c>
      <c r="D20" s="67"/>
      <c r="E20" s="69"/>
      <c r="F20" s="20"/>
      <c r="G20" s="67">
        <v>395192</v>
      </c>
      <c r="H20" s="67"/>
      <c r="I20" s="69"/>
    </row>
    <row r="21" spans="1:9">
      <c r="A21" s="17"/>
      <c r="B21" s="49"/>
      <c r="C21" s="32"/>
      <c r="D21" s="32"/>
      <c r="E21" s="20"/>
      <c r="F21" s="20"/>
      <c r="G21" s="32"/>
      <c r="H21" s="32"/>
      <c r="I21" s="20"/>
    </row>
    <row r="22" spans="1:9">
      <c r="A22" s="17"/>
      <c r="B22" s="45" t="s">
        <v>42</v>
      </c>
      <c r="C22" s="34">
        <v>1939</v>
      </c>
      <c r="D22" s="34"/>
      <c r="E22" s="35"/>
      <c r="F22" s="35"/>
      <c r="G22" s="34">
        <v>2114</v>
      </c>
      <c r="H22" s="34"/>
      <c r="I22" s="35"/>
    </row>
    <row r="23" spans="1:9">
      <c r="A23" s="17"/>
      <c r="B23" s="45"/>
      <c r="C23" s="34"/>
      <c r="D23" s="34"/>
      <c r="E23" s="35"/>
      <c r="F23" s="35"/>
      <c r="G23" s="34"/>
      <c r="H23" s="34"/>
      <c r="I23" s="35"/>
    </row>
    <row r="24" spans="1:9">
      <c r="A24" s="17"/>
      <c r="B24" s="49" t="s">
        <v>166</v>
      </c>
      <c r="C24" s="32">
        <v>4199</v>
      </c>
      <c r="D24" s="32"/>
      <c r="E24" s="20"/>
      <c r="F24" s="20"/>
      <c r="G24" s="32">
        <v>1998</v>
      </c>
      <c r="H24" s="32"/>
      <c r="I24" s="20"/>
    </row>
    <row r="25" spans="1:9">
      <c r="A25" s="17"/>
      <c r="B25" s="49"/>
      <c r="C25" s="32"/>
      <c r="D25" s="32"/>
      <c r="E25" s="20"/>
      <c r="F25" s="20"/>
      <c r="G25" s="32"/>
      <c r="H25" s="32"/>
      <c r="I25" s="20"/>
    </row>
    <row r="26" spans="1:9">
      <c r="A26" s="17"/>
      <c r="B26" s="45" t="s">
        <v>46</v>
      </c>
      <c r="C26" s="34">
        <v>60504</v>
      </c>
      <c r="D26" s="34"/>
      <c r="E26" s="35"/>
      <c r="F26" s="35"/>
      <c r="G26" s="34">
        <v>64989</v>
      </c>
      <c r="H26" s="34"/>
      <c r="I26" s="35"/>
    </row>
    <row r="27" spans="1:9">
      <c r="A27" s="17"/>
      <c r="B27" s="45"/>
      <c r="C27" s="34"/>
      <c r="D27" s="34"/>
      <c r="E27" s="35"/>
      <c r="F27" s="35"/>
      <c r="G27" s="34"/>
      <c r="H27" s="34"/>
      <c r="I27" s="35"/>
    </row>
    <row r="28" spans="1:9">
      <c r="A28" s="17"/>
      <c r="B28" s="49" t="s">
        <v>47</v>
      </c>
      <c r="C28" s="32">
        <v>2570</v>
      </c>
      <c r="D28" s="32"/>
      <c r="E28" s="20"/>
      <c r="F28" s="20"/>
      <c r="G28" s="32">
        <v>2890</v>
      </c>
      <c r="H28" s="32"/>
      <c r="I28" s="20"/>
    </row>
    <row r="29" spans="1:9">
      <c r="A29" s="17"/>
      <c r="B29" s="49"/>
      <c r="C29" s="32"/>
      <c r="D29" s="32"/>
      <c r="E29" s="20"/>
      <c r="F29" s="20"/>
      <c r="G29" s="32"/>
      <c r="H29" s="32"/>
      <c r="I29" s="20"/>
    </row>
    <row r="30" spans="1:9">
      <c r="A30" s="17"/>
      <c r="B30" s="45" t="s">
        <v>48</v>
      </c>
      <c r="C30" s="34">
        <v>1500</v>
      </c>
      <c r="D30" s="34"/>
      <c r="E30" s="35"/>
      <c r="F30" s="35"/>
      <c r="G30" s="59">
        <v>218</v>
      </c>
      <c r="H30" s="59"/>
      <c r="I30" s="35"/>
    </row>
    <row r="31" spans="1:9" ht="15.75" thickBot="1">
      <c r="A31" s="17"/>
      <c r="B31" s="45"/>
      <c r="C31" s="62"/>
      <c r="D31" s="62"/>
      <c r="E31" s="63"/>
      <c r="F31" s="35"/>
      <c r="G31" s="64"/>
      <c r="H31" s="64"/>
      <c r="I31" s="63"/>
    </row>
    <row r="32" spans="1:9">
      <c r="A32" s="17"/>
      <c r="B32" s="49" t="s">
        <v>422</v>
      </c>
      <c r="C32" s="65" t="s">
        <v>276</v>
      </c>
      <c r="D32" s="67">
        <v>455480</v>
      </c>
      <c r="E32" s="69"/>
      <c r="F32" s="20"/>
      <c r="G32" s="65" t="s">
        <v>276</v>
      </c>
      <c r="H32" s="67">
        <v>467401</v>
      </c>
      <c r="I32" s="69"/>
    </row>
    <row r="33" spans="1:13" ht="15.75" thickBot="1">
      <c r="A33" s="17"/>
      <c r="B33" s="49"/>
      <c r="C33" s="66"/>
      <c r="D33" s="68"/>
      <c r="E33" s="70"/>
      <c r="F33" s="20"/>
      <c r="G33" s="66"/>
      <c r="H33" s="68"/>
      <c r="I33" s="70"/>
    </row>
    <row r="34" spans="1:13" ht="15.75" thickTop="1">
      <c r="A34" s="17"/>
      <c r="B34" s="95" t="s">
        <v>423</v>
      </c>
      <c r="C34" s="90"/>
      <c r="D34" s="90"/>
      <c r="E34" s="90"/>
      <c r="F34" s="25"/>
      <c r="G34" s="90"/>
      <c r="H34" s="90"/>
      <c r="I34" s="90"/>
    </row>
    <row r="35" spans="1:13">
      <c r="A35" s="17"/>
      <c r="B35" s="49" t="s">
        <v>424</v>
      </c>
      <c r="C35" s="19" t="s">
        <v>276</v>
      </c>
      <c r="D35" s="32">
        <v>242680</v>
      </c>
      <c r="E35" s="20"/>
      <c r="F35" s="20"/>
      <c r="G35" s="19" t="s">
        <v>276</v>
      </c>
      <c r="H35" s="32">
        <v>242680</v>
      </c>
      <c r="I35" s="20"/>
    </row>
    <row r="36" spans="1:13">
      <c r="A36" s="17"/>
      <c r="B36" s="49"/>
      <c r="C36" s="19"/>
      <c r="D36" s="32"/>
      <c r="E36" s="20"/>
      <c r="F36" s="20"/>
      <c r="G36" s="19"/>
      <c r="H36" s="32"/>
      <c r="I36" s="20"/>
    </row>
    <row r="37" spans="1:13">
      <c r="A37" s="17"/>
      <c r="B37" s="45" t="s">
        <v>53</v>
      </c>
      <c r="C37" s="34">
        <v>1012</v>
      </c>
      <c r="D37" s="34"/>
      <c r="E37" s="35"/>
      <c r="F37" s="35"/>
      <c r="G37" s="59">
        <v>846</v>
      </c>
      <c r="H37" s="59"/>
      <c r="I37" s="35"/>
    </row>
    <row r="38" spans="1:13">
      <c r="A38" s="17"/>
      <c r="B38" s="45"/>
      <c r="C38" s="34"/>
      <c r="D38" s="34"/>
      <c r="E38" s="35"/>
      <c r="F38" s="35"/>
      <c r="G38" s="59"/>
      <c r="H38" s="59"/>
      <c r="I38" s="35"/>
    </row>
    <row r="39" spans="1:13">
      <c r="A39" s="17"/>
      <c r="B39" s="49" t="s">
        <v>55</v>
      </c>
      <c r="C39" s="61">
        <v>813</v>
      </c>
      <c r="D39" s="61"/>
      <c r="E39" s="20"/>
      <c r="F39" s="20"/>
      <c r="G39" s="61">
        <v>513</v>
      </c>
      <c r="H39" s="61"/>
      <c r="I39" s="20"/>
    </row>
    <row r="40" spans="1:13">
      <c r="A40" s="17"/>
      <c r="B40" s="49"/>
      <c r="C40" s="61"/>
      <c r="D40" s="61"/>
      <c r="E40" s="20"/>
      <c r="F40" s="20"/>
      <c r="G40" s="61"/>
      <c r="H40" s="61"/>
      <c r="I40" s="20"/>
    </row>
    <row r="41" spans="1:13">
      <c r="A41" s="17"/>
      <c r="B41" s="45" t="s">
        <v>57</v>
      </c>
      <c r="C41" s="34">
        <v>10166</v>
      </c>
      <c r="D41" s="34"/>
      <c r="E41" s="35"/>
      <c r="F41" s="35"/>
      <c r="G41" s="34">
        <v>13559</v>
      </c>
      <c r="H41" s="34"/>
      <c r="I41" s="35"/>
    </row>
    <row r="42" spans="1:13">
      <c r="A42" s="17"/>
      <c r="B42" s="45"/>
      <c r="C42" s="34"/>
      <c r="D42" s="34"/>
      <c r="E42" s="35"/>
      <c r="F42" s="35"/>
      <c r="G42" s="34"/>
      <c r="H42" s="34"/>
      <c r="I42" s="35"/>
    </row>
    <row r="43" spans="1:13">
      <c r="A43" s="17"/>
      <c r="B43" s="49" t="s">
        <v>58</v>
      </c>
      <c r="C43" s="32">
        <v>1358</v>
      </c>
      <c r="D43" s="32"/>
      <c r="E43" s="20"/>
      <c r="F43" s="20"/>
      <c r="G43" s="32">
        <v>1431</v>
      </c>
      <c r="H43" s="32"/>
      <c r="I43" s="20"/>
    </row>
    <row r="44" spans="1:13" ht="15.75" thickBot="1">
      <c r="A44" s="17"/>
      <c r="B44" s="49"/>
      <c r="C44" s="50"/>
      <c r="D44" s="50"/>
      <c r="E44" s="51"/>
      <c r="F44" s="20"/>
      <c r="G44" s="50"/>
      <c r="H44" s="50"/>
      <c r="I44" s="51"/>
    </row>
    <row r="45" spans="1:13">
      <c r="A45" s="17"/>
      <c r="B45" s="45" t="s">
        <v>425</v>
      </c>
      <c r="C45" s="37" t="s">
        <v>276</v>
      </c>
      <c r="D45" s="39">
        <v>256029</v>
      </c>
      <c r="E45" s="31"/>
      <c r="F45" s="35"/>
      <c r="G45" s="37" t="s">
        <v>276</v>
      </c>
      <c r="H45" s="39">
        <v>259029</v>
      </c>
      <c r="I45" s="31"/>
    </row>
    <row r="46" spans="1:13" ht="15.75" thickBot="1">
      <c r="A46" s="17"/>
      <c r="B46" s="45"/>
      <c r="C46" s="38"/>
      <c r="D46" s="40"/>
      <c r="E46" s="41"/>
      <c r="F46" s="35"/>
      <c r="G46" s="38"/>
      <c r="H46" s="40"/>
      <c r="I46" s="41"/>
    </row>
    <row r="47" spans="1:13" ht="25.5" customHeight="1" thickTop="1">
      <c r="A47" s="17"/>
      <c r="B47" s="20" t="s">
        <v>426</v>
      </c>
      <c r="C47" s="20"/>
      <c r="D47" s="20"/>
      <c r="E47" s="20"/>
      <c r="F47" s="20"/>
      <c r="G47" s="20"/>
      <c r="H47" s="20"/>
      <c r="I47" s="20"/>
      <c r="J47" s="20"/>
      <c r="K47" s="20"/>
      <c r="L47" s="20"/>
      <c r="M47" s="20"/>
    </row>
    <row r="48" spans="1:13">
      <c r="A48" s="17"/>
      <c r="B48" s="20" t="s">
        <v>427</v>
      </c>
      <c r="C48" s="20"/>
      <c r="D48" s="20"/>
      <c r="E48" s="20"/>
      <c r="F48" s="20"/>
      <c r="G48" s="20"/>
      <c r="H48" s="20"/>
      <c r="I48" s="20"/>
      <c r="J48" s="20"/>
      <c r="K48" s="20"/>
      <c r="L48" s="20"/>
      <c r="M48" s="20"/>
    </row>
    <row r="49" spans="1:13">
      <c r="A49" s="17"/>
      <c r="B49" s="28"/>
      <c r="C49" s="28"/>
      <c r="D49" s="28"/>
      <c r="E49" s="28"/>
      <c r="F49" s="28"/>
      <c r="G49" s="28"/>
      <c r="H49" s="28"/>
      <c r="I49" s="28"/>
      <c r="J49" s="28"/>
      <c r="K49" s="28"/>
      <c r="L49" s="28"/>
      <c r="M49" s="28"/>
    </row>
    <row r="50" spans="1:13">
      <c r="A50" s="17"/>
      <c r="B50" s="13"/>
      <c r="C50" s="13"/>
      <c r="D50" s="13"/>
      <c r="E50" s="13"/>
      <c r="F50" s="13"/>
      <c r="G50" s="13"/>
      <c r="H50" s="13"/>
      <c r="I50" s="13"/>
      <c r="J50" s="13"/>
      <c r="K50" s="13"/>
      <c r="L50" s="13"/>
      <c r="M50" s="13"/>
    </row>
    <row r="51" spans="1:13" ht="15.75" thickBot="1">
      <c r="A51" s="17"/>
      <c r="B51" s="12"/>
      <c r="C51" s="29" t="s">
        <v>428</v>
      </c>
      <c r="D51" s="29"/>
      <c r="E51" s="29"/>
      <c r="F51" s="29"/>
      <c r="G51" s="29"/>
      <c r="H51" s="29"/>
      <c r="I51" s="29"/>
      <c r="J51" s="29"/>
      <c r="K51" s="29"/>
      <c r="L51" s="29"/>
      <c r="M51" s="29"/>
    </row>
    <row r="52" spans="1:13" ht="15.75" thickBot="1">
      <c r="A52" s="17"/>
      <c r="B52" s="12"/>
      <c r="C52" s="30">
        <v>2013</v>
      </c>
      <c r="D52" s="30"/>
      <c r="E52" s="30"/>
      <c r="F52" s="54"/>
      <c r="G52" s="30">
        <v>2012</v>
      </c>
      <c r="H52" s="30"/>
      <c r="I52" s="30"/>
      <c r="J52" s="54"/>
      <c r="K52" s="30">
        <v>2011</v>
      </c>
      <c r="L52" s="30"/>
      <c r="M52" s="30"/>
    </row>
    <row r="53" spans="1:13">
      <c r="A53" s="17"/>
      <c r="B53" s="24" t="s">
        <v>87</v>
      </c>
      <c r="C53" s="31"/>
      <c r="D53" s="31"/>
      <c r="E53" s="31"/>
      <c r="F53" s="25"/>
      <c r="G53" s="31"/>
      <c r="H53" s="31"/>
      <c r="I53" s="31"/>
      <c r="J53" s="25"/>
      <c r="K53" s="31"/>
      <c r="L53" s="31"/>
      <c r="M53" s="31"/>
    </row>
    <row r="54" spans="1:13">
      <c r="A54" s="17"/>
      <c r="B54" s="19" t="s">
        <v>429</v>
      </c>
      <c r="C54" s="19" t="s">
        <v>276</v>
      </c>
      <c r="D54" s="32">
        <v>35587</v>
      </c>
      <c r="E54" s="20"/>
      <c r="F54" s="20"/>
      <c r="G54" s="19" t="s">
        <v>276</v>
      </c>
      <c r="H54" s="32">
        <v>19129</v>
      </c>
      <c r="I54" s="20"/>
      <c r="J54" s="20"/>
      <c r="K54" s="19" t="s">
        <v>276</v>
      </c>
      <c r="L54" s="32">
        <v>7253</v>
      </c>
      <c r="M54" s="20"/>
    </row>
    <row r="55" spans="1:13">
      <c r="A55" s="17"/>
      <c r="B55" s="19"/>
      <c r="C55" s="19"/>
      <c r="D55" s="32"/>
      <c r="E55" s="20"/>
      <c r="F55" s="20"/>
      <c r="G55" s="19"/>
      <c r="H55" s="32"/>
      <c r="I55" s="20"/>
      <c r="J55" s="20"/>
      <c r="K55" s="19"/>
      <c r="L55" s="32"/>
      <c r="M55" s="20"/>
    </row>
    <row r="56" spans="1:13">
      <c r="A56" s="17"/>
      <c r="B56" s="33" t="s">
        <v>430</v>
      </c>
      <c r="C56" s="34">
        <v>1640</v>
      </c>
      <c r="D56" s="34"/>
      <c r="E56" s="35"/>
      <c r="F56" s="35"/>
      <c r="G56" s="59">
        <v>876</v>
      </c>
      <c r="H56" s="59"/>
      <c r="I56" s="35"/>
      <c r="J56" s="35"/>
      <c r="K56" s="59">
        <v>38</v>
      </c>
      <c r="L56" s="59"/>
      <c r="M56" s="35"/>
    </row>
    <row r="57" spans="1:13">
      <c r="A57" s="17"/>
      <c r="B57" s="33"/>
      <c r="C57" s="34"/>
      <c r="D57" s="34"/>
      <c r="E57" s="35"/>
      <c r="F57" s="35"/>
      <c r="G57" s="59"/>
      <c r="H57" s="59"/>
      <c r="I57" s="35"/>
      <c r="J57" s="35"/>
      <c r="K57" s="59"/>
      <c r="L57" s="59"/>
      <c r="M57" s="35"/>
    </row>
    <row r="58" spans="1:13">
      <c r="A58" s="17"/>
      <c r="B58" s="19" t="s">
        <v>431</v>
      </c>
      <c r="C58" s="61">
        <v>118</v>
      </c>
      <c r="D58" s="61"/>
      <c r="E58" s="20"/>
      <c r="F58" s="20"/>
      <c r="G58" s="61">
        <v>116</v>
      </c>
      <c r="H58" s="61"/>
      <c r="I58" s="20"/>
      <c r="J58" s="20"/>
      <c r="K58" s="61">
        <v>78</v>
      </c>
      <c r="L58" s="61"/>
      <c r="M58" s="20"/>
    </row>
    <row r="59" spans="1:13" ht="15.75" thickBot="1">
      <c r="A59" s="17"/>
      <c r="B59" s="19"/>
      <c r="C59" s="36"/>
      <c r="D59" s="36"/>
      <c r="E59" s="51"/>
      <c r="F59" s="20"/>
      <c r="G59" s="36"/>
      <c r="H59" s="36"/>
      <c r="I59" s="51"/>
      <c r="J59" s="20"/>
      <c r="K59" s="36"/>
      <c r="L59" s="36"/>
      <c r="M59" s="51"/>
    </row>
    <row r="60" spans="1:13">
      <c r="A60" s="17"/>
      <c r="B60" s="33" t="s">
        <v>91</v>
      </c>
      <c r="C60" s="39">
        <v>37345</v>
      </c>
      <c r="D60" s="39"/>
      <c r="E60" s="31"/>
      <c r="F60" s="35"/>
      <c r="G60" s="39">
        <v>20121</v>
      </c>
      <c r="H60" s="39"/>
      <c r="I60" s="31"/>
      <c r="J60" s="35"/>
      <c r="K60" s="39">
        <v>7369</v>
      </c>
      <c r="L60" s="39"/>
      <c r="M60" s="31"/>
    </row>
    <row r="61" spans="1:13">
      <c r="A61" s="17"/>
      <c r="B61" s="33"/>
      <c r="C61" s="34"/>
      <c r="D61" s="34"/>
      <c r="E61" s="35"/>
      <c r="F61" s="35"/>
      <c r="G61" s="34"/>
      <c r="H61" s="34"/>
      <c r="I61" s="35"/>
      <c r="J61" s="35"/>
      <c r="K61" s="47"/>
      <c r="L61" s="47"/>
      <c r="M61" s="48"/>
    </row>
    <row r="62" spans="1:13">
      <c r="A62" s="17"/>
      <c r="B62" s="11" t="s">
        <v>92</v>
      </c>
      <c r="C62" s="20"/>
      <c r="D62" s="20"/>
      <c r="E62" s="20"/>
      <c r="F62" s="12"/>
      <c r="G62" s="20"/>
      <c r="H62" s="20"/>
      <c r="I62" s="20"/>
      <c r="J62" s="12"/>
      <c r="K62" s="20"/>
      <c r="L62" s="20"/>
      <c r="M62" s="20"/>
    </row>
    <row r="63" spans="1:13">
      <c r="A63" s="17"/>
      <c r="B63" s="33" t="s">
        <v>432</v>
      </c>
      <c r="C63" s="34">
        <v>2003</v>
      </c>
      <c r="D63" s="34"/>
      <c r="E63" s="35"/>
      <c r="F63" s="35"/>
      <c r="G63" s="34">
        <v>1002</v>
      </c>
      <c r="H63" s="34"/>
      <c r="I63" s="35"/>
      <c r="J63" s="35"/>
      <c r="K63" s="59">
        <v>287</v>
      </c>
      <c r="L63" s="59"/>
      <c r="M63" s="35"/>
    </row>
    <row r="64" spans="1:13">
      <c r="A64" s="17"/>
      <c r="B64" s="33"/>
      <c r="C64" s="34"/>
      <c r="D64" s="34"/>
      <c r="E64" s="35"/>
      <c r="F64" s="35"/>
      <c r="G64" s="34"/>
      <c r="H64" s="34"/>
      <c r="I64" s="35"/>
      <c r="J64" s="35"/>
      <c r="K64" s="59"/>
      <c r="L64" s="59"/>
      <c r="M64" s="35"/>
    </row>
    <row r="65" spans="1:13">
      <c r="A65" s="17"/>
      <c r="B65" s="19" t="s">
        <v>433</v>
      </c>
      <c r="C65" s="32">
        <v>1366</v>
      </c>
      <c r="D65" s="32"/>
      <c r="E65" s="20"/>
      <c r="F65" s="20"/>
      <c r="G65" s="61">
        <v>669</v>
      </c>
      <c r="H65" s="61"/>
      <c r="I65" s="20"/>
      <c r="J65" s="20"/>
      <c r="K65" s="61">
        <v>38</v>
      </c>
      <c r="L65" s="61"/>
      <c r="M65" s="20"/>
    </row>
    <row r="66" spans="1:13">
      <c r="A66" s="17"/>
      <c r="B66" s="19"/>
      <c r="C66" s="32"/>
      <c r="D66" s="32"/>
      <c r="E66" s="20"/>
      <c r="F66" s="20"/>
      <c r="G66" s="61"/>
      <c r="H66" s="61"/>
      <c r="I66" s="20"/>
      <c r="J66" s="20"/>
      <c r="K66" s="61"/>
      <c r="L66" s="61"/>
      <c r="M66" s="20"/>
    </row>
    <row r="67" spans="1:13">
      <c r="A67" s="17"/>
      <c r="B67" s="33" t="s">
        <v>434</v>
      </c>
      <c r="C67" s="34">
        <v>15674</v>
      </c>
      <c r="D67" s="34"/>
      <c r="E67" s="35"/>
      <c r="F67" s="35"/>
      <c r="G67" s="34">
        <v>8406</v>
      </c>
      <c r="H67" s="34"/>
      <c r="I67" s="35"/>
      <c r="J67" s="35"/>
      <c r="K67" s="34">
        <v>3267</v>
      </c>
      <c r="L67" s="34"/>
      <c r="M67" s="35"/>
    </row>
    <row r="68" spans="1:13" ht="15.75" thickBot="1">
      <c r="A68" s="17"/>
      <c r="B68" s="33"/>
      <c r="C68" s="62"/>
      <c r="D68" s="62"/>
      <c r="E68" s="63"/>
      <c r="F68" s="35"/>
      <c r="G68" s="62"/>
      <c r="H68" s="62"/>
      <c r="I68" s="63"/>
      <c r="J68" s="35"/>
      <c r="K68" s="62"/>
      <c r="L68" s="62"/>
      <c r="M68" s="63"/>
    </row>
    <row r="69" spans="1:13">
      <c r="A69" s="17"/>
      <c r="B69" s="19" t="s">
        <v>99</v>
      </c>
      <c r="C69" s="67">
        <v>19043</v>
      </c>
      <c r="D69" s="67"/>
      <c r="E69" s="69"/>
      <c r="F69" s="20"/>
      <c r="G69" s="67">
        <v>10077</v>
      </c>
      <c r="H69" s="67"/>
      <c r="I69" s="69"/>
      <c r="J69" s="20"/>
      <c r="K69" s="67">
        <v>3592</v>
      </c>
      <c r="L69" s="67"/>
      <c r="M69" s="69"/>
    </row>
    <row r="70" spans="1:13" ht="15.75" thickBot="1">
      <c r="A70" s="17"/>
      <c r="B70" s="19"/>
      <c r="C70" s="50"/>
      <c r="D70" s="50"/>
      <c r="E70" s="51"/>
      <c r="F70" s="20"/>
      <c r="G70" s="50"/>
      <c r="H70" s="50"/>
      <c r="I70" s="51"/>
      <c r="J70" s="20"/>
      <c r="K70" s="50"/>
      <c r="L70" s="50"/>
      <c r="M70" s="51"/>
    </row>
    <row r="71" spans="1:13">
      <c r="A71" s="17"/>
      <c r="B71" s="33" t="s">
        <v>100</v>
      </c>
      <c r="C71" s="39">
        <v>18302</v>
      </c>
      <c r="D71" s="39"/>
      <c r="E71" s="31"/>
      <c r="F71" s="35"/>
      <c r="G71" s="39">
        <v>10044</v>
      </c>
      <c r="H71" s="39"/>
      <c r="I71" s="31"/>
      <c r="J71" s="35"/>
      <c r="K71" s="39">
        <v>3777</v>
      </c>
      <c r="L71" s="39"/>
      <c r="M71" s="31"/>
    </row>
    <row r="72" spans="1:13">
      <c r="A72" s="17"/>
      <c r="B72" s="33"/>
      <c r="C72" s="34"/>
      <c r="D72" s="34"/>
      <c r="E72" s="35"/>
      <c r="F72" s="35"/>
      <c r="G72" s="34"/>
      <c r="H72" s="34"/>
      <c r="I72" s="35"/>
      <c r="J72" s="35"/>
      <c r="K72" s="47"/>
      <c r="L72" s="47"/>
      <c r="M72" s="48"/>
    </row>
    <row r="73" spans="1:13">
      <c r="A73" s="17"/>
      <c r="B73" s="19" t="s">
        <v>101</v>
      </c>
      <c r="C73" s="61">
        <v>1</v>
      </c>
      <c r="D73" s="61"/>
      <c r="E73" s="20"/>
      <c r="F73" s="20"/>
      <c r="G73" s="61" t="s">
        <v>330</v>
      </c>
      <c r="H73" s="61"/>
      <c r="I73" s="20"/>
      <c r="J73" s="20"/>
      <c r="K73" s="61" t="s">
        <v>330</v>
      </c>
      <c r="L73" s="61"/>
      <c r="M73" s="20"/>
    </row>
    <row r="74" spans="1:13">
      <c r="A74" s="17"/>
      <c r="B74" s="19"/>
      <c r="C74" s="61"/>
      <c r="D74" s="61"/>
      <c r="E74" s="20"/>
      <c r="F74" s="20"/>
      <c r="G74" s="61"/>
      <c r="H74" s="61"/>
      <c r="I74" s="20"/>
      <c r="J74" s="20"/>
      <c r="K74" s="61"/>
      <c r="L74" s="61"/>
      <c r="M74" s="20"/>
    </row>
    <row r="75" spans="1:13" ht="15.75" thickBot="1">
      <c r="A75" s="17"/>
      <c r="B75" s="24" t="s">
        <v>103</v>
      </c>
      <c r="C75" s="64" t="s">
        <v>435</v>
      </c>
      <c r="D75" s="64"/>
      <c r="E75" s="24" t="s">
        <v>280</v>
      </c>
      <c r="F75" s="25"/>
      <c r="G75" s="64" t="s">
        <v>436</v>
      </c>
      <c r="H75" s="64"/>
      <c r="I75" s="24" t="s">
        <v>280</v>
      </c>
      <c r="J75" s="25"/>
      <c r="K75" s="64" t="s">
        <v>437</v>
      </c>
      <c r="L75" s="64"/>
      <c r="M75" s="24" t="s">
        <v>280</v>
      </c>
    </row>
    <row r="76" spans="1:13">
      <c r="A76" s="17"/>
      <c r="B76" s="19" t="s">
        <v>106</v>
      </c>
      <c r="C76" s="67">
        <v>7639</v>
      </c>
      <c r="D76" s="67"/>
      <c r="E76" s="69"/>
      <c r="F76" s="20"/>
      <c r="G76" s="67">
        <v>4113</v>
      </c>
      <c r="H76" s="67"/>
      <c r="I76" s="69"/>
      <c r="J76" s="20"/>
      <c r="K76" s="67">
        <v>1374</v>
      </c>
      <c r="L76" s="67"/>
      <c r="M76" s="69"/>
    </row>
    <row r="77" spans="1:13">
      <c r="A77" s="17"/>
      <c r="B77" s="19"/>
      <c r="C77" s="97"/>
      <c r="D77" s="97"/>
      <c r="E77" s="98"/>
      <c r="F77" s="20"/>
      <c r="G77" s="97"/>
      <c r="H77" s="97"/>
      <c r="I77" s="98"/>
      <c r="J77" s="20"/>
      <c r="K77" s="97"/>
      <c r="L77" s="97"/>
      <c r="M77" s="98"/>
    </row>
    <row r="78" spans="1:13">
      <c r="A78" s="17"/>
      <c r="B78" s="100" t="s">
        <v>438</v>
      </c>
      <c r="C78" s="59" t="s">
        <v>439</v>
      </c>
      <c r="D78" s="59"/>
      <c r="E78" s="33" t="s">
        <v>280</v>
      </c>
      <c r="F78" s="35"/>
      <c r="G78" s="59" t="s">
        <v>440</v>
      </c>
      <c r="H78" s="59"/>
      <c r="I78" s="33" t="s">
        <v>280</v>
      </c>
      <c r="J78" s="35"/>
      <c r="K78" s="59" t="s">
        <v>330</v>
      </c>
      <c r="L78" s="59"/>
      <c r="M78" s="35"/>
    </row>
    <row r="79" spans="1:13" ht="15.75" thickBot="1">
      <c r="A79" s="17"/>
      <c r="B79" s="100"/>
      <c r="C79" s="64"/>
      <c r="D79" s="64"/>
      <c r="E79" s="101"/>
      <c r="F79" s="35"/>
      <c r="G79" s="64"/>
      <c r="H79" s="64"/>
      <c r="I79" s="101"/>
      <c r="J79" s="35"/>
      <c r="K79" s="64"/>
      <c r="L79" s="64"/>
      <c r="M79" s="63"/>
    </row>
    <row r="80" spans="1:13">
      <c r="A80" s="17"/>
      <c r="B80" s="19" t="s">
        <v>441</v>
      </c>
      <c r="C80" s="65" t="s">
        <v>276</v>
      </c>
      <c r="D80" s="67">
        <v>7568</v>
      </c>
      <c r="E80" s="69"/>
      <c r="F80" s="20"/>
      <c r="G80" s="65" t="s">
        <v>276</v>
      </c>
      <c r="H80" s="67">
        <v>4086</v>
      </c>
      <c r="I80" s="69"/>
      <c r="J80" s="20"/>
      <c r="K80" s="65" t="s">
        <v>276</v>
      </c>
      <c r="L80" s="67">
        <v>1374</v>
      </c>
      <c r="M80" s="69"/>
    </row>
    <row r="81" spans="1:13" ht="15.75" thickBot="1">
      <c r="A81" s="17"/>
      <c r="B81" s="19"/>
      <c r="C81" s="66"/>
      <c r="D81" s="68"/>
      <c r="E81" s="70"/>
      <c r="F81" s="20"/>
      <c r="G81" s="66"/>
      <c r="H81" s="68"/>
      <c r="I81" s="70"/>
      <c r="J81" s="20"/>
      <c r="K81" s="66"/>
      <c r="L81" s="68"/>
      <c r="M81" s="70"/>
    </row>
    <row r="82" spans="1:13" ht="15.75" thickTop="1"/>
  </sheetData>
  <mergeCells count="262">
    <mergeCell ref="B5:M5"/>
    <mergeCell ref="B6:M6"/>
    <mergeCell ref="B7:M7"/>
    <mergeCell ref="B47:M47"/>
    <mergeCell ref="B48:M48"/>
    <mergeCell ref="J80:J81"/>
    <mergeCell ref="K80:K81"/>
    <mergeCell ref="L80:L81"/>
    <mergeCell ref="M80:M81"/>
    <mergeCell ref="A1:A2"/>
    <mergeCell ref="B1:M1"/>
    <mergeCell ref="B2:M2"/>
    <mergeCell ref="B3:M3"/>
    <mergeCell ref="A4:A81"/>
    <mergeCell ref="B4:M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5:H46"/>
    <mergeCell ref="I45:I46"/>
    <mergeCell ref="B49:M49"/>
    <mergeCell ref="C51:M51"/>
    <mergeCell ref="C52:E52"/>
    <mergeCell ref="G52:I52"/>
    <mergeCell ref="K52:M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28515625" bestFit="1" customWidth="1"/>
    <col min="2" max="2" width="36.28515625" customWidth="1"/>
    <col min="3" max="3" width="7.85546875" customWidth="1"/>
    <col min="4" max="5" width="36.28515625" customWidth="1"/>
  </cols>
  <sheetData>
    <row r="1" spans="1:5" ht="15" customHeight="1">
      <c r="A1" s="8" t="s">
        <v>442</v>
      </c>
      <c r="B1" s="8" t="s">
        <v>1</v>
      </c>
      <c r="C1" s="8"/>
      <c r="D1" s="8"/>
      <c r="E1" s="8"/>
    </row>
    <row r="2" spans="1:5" ht="15" customHeight="1">
      <c r="A2" s="8"/>
      <c r="B2" s="8" t="s">
        <v>2</v>
      </c>
      <c r="C2" s="8"/>
      <c r="D2" s="8"/>
      <c r="E2" s="8"/>
    </row>
    <row r="3" spans="1:5" ht="15" customHeight="1">
      <c r="A3" s="3" t="s">
        <v>443</v>
      </c>
      <c r="B3" s="16" t="s">
        <v>6</v>
      </c>
      <c r="C3" s="16"/>
      <c r="D3" s="16"/>
      <c r="E3" s="16"/>
    </row>
    <row r="4" spans="1:5" ht="15" customHeight="1">
      <c r="A4" s="17" t="s">
        <v>442</v>
      </c>
      <c r="B4" s="16" t="s">
        <v>6</v>
      </c>
      <c r="C4" s="16"/>
      <c r="D4" s="16"/>
      <c r="E4" s="16"/>
    </row>
    <row r="5" spans="1:5">
      <c r="A5" s="17"/>
      <c r="B5" s="18" t="s">
        <v>444</v>
      </c>
      <c r="C5" s="18"/>
      <c r="D5" s="18"/>
      <c r="E5" s="18"/>
    </row>
    <row r="6" spans="1:5" ht="38.25" customHeight="1">
      <c r="A6" s="17"/>
      <c r="B6" s="19" t="s">
        <v>445</v>
      </c>
      <c r="C6" s="19"/>
      <c r="D6" s="19"/>
      <c r="E6" s="19"/>
    </row>
    <row r="7" spans="1:5">
      <c r="A7" s="17"/>
      <c r="B7" s="28"/>
      <c r="C7" s="28"/>
      <c r="D7" s="28"/>
      <c r="E7" s="28"/>
    </row>
    <row r="8" spans="1:5">
      <c r="A8" s="17"/>
      <c r="B8" s="13"/>
      <c r="C8" s="13"/>
      <c r="D8" s="13"/>
      <c r="E8" s="13"/>
    </row>
    <row r="9" spans="1:5">
      <c r="A9" s="17"/>
      <c r="B9" s="20"/>
      <c r="C9" s="102" t="s">
        <v>446</v>
      </c>
      <c r="D9" s="102"/>
      <c r="E9" s="102"/>
    </row>
    <row r="10" spans="1:5" ht="15.75" thickBot="1">
      <c r="A10" s="17"/>
      <c r="B10" s="20"/>
      <c r="C10" s="96" t="s">
        <v>447</v>
      </c>
      <c r="D10" s="96"/>
      <c r="E10" s="96"/>
    </row>
    <row r="11" spans="1:5">
      <c r="A11" s="17"/>
      <c r="B11" s="45">
        <v>2014</v>
      </c>
      <c r="C11" s="37" t="s">
        <v>276</v>
      </c>
      <c r="D11" s="39">
        <v>133811</v>
      </c>
      <c r="E11" s="31"/>
    </row>
    <row r="12" spans="1:5">
      <c r="A12" s="17"/>
      <c r="B12" s="45"/>
      <c r="C12" s="46"/>
      <c r="D12" s="47"/>
      <c r="E12" s="48"/>
    </row>
    <row r="13" spans="1:5">
      <c r="A13" s="17"/>
      <c r="B13" s="49">
        <v>2015</v>
      </c>
      <c r="C13" s="32">
        <v>129558</v>
      </c>
      <c r="D13" s="32"/>
      <c r="E13" s="20"/>
    </row>
    <row r="14" spans="1:5">
      <c r="A14" s="17"/>
      <c r="B14" s="49"/>
      <c r="C14" s="32"/>
      <c r="D14" s="32"/>
      <c r="E14" s="20"/>
    </row>
    <row r="15" spans="1:5">
      <c r="A15" s="17"/>
      <c r="B15" s="45">
        <v>2016</v>
      </c>
      <c r="C15" s="34">
        <v>123110</v>
      </c>
      <c r="D15" s="34"/>
      <c r="E15" s="35"/>
    </row>
    <row r="16" spans="1:5">
      <c r="A16" s="17"/>
      <c r="B16" s="45"/>
      <c r="C16" s="34"/>
      <c r="D16" s="34"/>
      <c r="E16" s="35"/>
    </row>
    <row r="17" spans="1:5">
      <c r="A17" s="17"/>
      <c r="B17" s="49">
        <v>2017</v>
      </c>
      <c r="C17" s="32">
        <v>111911</v>
      </c>
      <c r="D17" s="32"/>
      <c r="E17" s="20"/>
    </row>
    <row r="18" spans="1:5">
      <c r="A18" s="17"/>
      <c r="B18" s="49"/>
      <c r="C18" s="32"/>
      <c r="D18" s="32"/>
      <c r="E18" s="20"/>
    </row>
    <row r="19" spans="1:5">
      <c r="A19" s="17"/>
      <c r="B19" s="45">
        <v>2018</v>
      </c>
      <c r="C19" s="34">
        <v>90462</v>
      </c>
      <c r="D19" s="34"/>
      <c r="E19" s="35"/>
    </row>
    <row r="20" spans="1:5">
      <c r="A20" s="17"/>
      <c r="B20" s="45"/>
      <c r="C20" s="34"/>
      <c r="D20" s="34"/>
      <c r="E20" s="35"/>
    </row>
    <row r="21" spans="1:5">
      <c r="A21" s="17"/>
      <c r="B21" s="49" t="s">
        <v>291</v>
      </c>
      <c r="C21" s="32">
        <v>584711</v>
      </c>
      <c r="D21" s="32"/>
      <c r="E21" s="20"/>
    </row>
    <row r="22" spans="1:5" ht="15.75" thickBot="1">
      <c r="A22" s="17"/>
      <c r="B22" s="49"/>
      <c r="C22" s="50"/>
      <c r="D22" s="50"/>
      <c r="E22" s="51"/>
    </row>
    <row r="23" spans="1:5">
      <c r="A23" s="17"/>
      <c r="B23" s="45" t="s">
        <v>38</v>
      </c>
      <c r="C23" s="37" t="s">
        <v>276</v>
      </c>
      <c r="D23" s="39">
        <v>1173563</v>
      </c>
      <c r="E23" s="31"/>
    </row>
    <row r="24" spans="1:5" ht="15.75" thickBot="1">
      <c r="A24" s="17"/>
      <c r="B24" s="45"/>
      <c r="C24" s="38"/>
      <c r="D24" s="40"/>
      <c r="E24" s="41"/>
    </row>
    <row r="25" spans="1:5" ht="140.25" customHeight="1" thickTop="1">
      <c r="A25" s="17"/>
      <c r="B25" s="19" t="s">
        <v>448</v>
      </c>
      <c r="C25" s="19"/>
      <c r="D25" s="19"/>
      <c r="E25" s="19"/>
    </row>
  </sheetData>
  <mergeCells count="36">
    <mergeCell ref="A1:A2"/>
    <mergeCell ref="B1:E1"/>
    <mergeCell ref="B2:E2"/>
    <mergeCell ref="B3:E3"/>
    <mergeCell ref="A4:A25"/>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 min="6" max="6" width="36.5703125" customWidth="1"/>
    <col min="7" max="7" width="22.5703125" customWidth="1"/>
    <col min="8" max="8" width="36.5703125" customWidth="1"/>
    <col min="9" max="9" width="22.5703125" customWidth="1"/>
    <col min="10" max="10" width="8" customWidth="1"/>
    <col min="11" max="11" width="13" customWidth="1"/>
    <col min="12" max="13" width="22.5703125" customWidth="1"/>
    <col min="14" max="14" width="8" customWidth="1"/>
    <col min="15" max="15" width="13" customWidth="1"/>
    <col min="16" max="16" width="22.5703125" customWidth="1"/>
  </cols>
  <sheetData>
    <row r="1" spans="1:16" ht="15" customHeight="1">
      <c r="A1" s="8" t="s">
        <v>4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0</v>
      </c>
      <c r="B3" s="16" t="s">
        <v>6</v>
      </c>
      <c r="C3" s="16"/>
      <c r="D3" s="16"/>
      <c r="E3" s="16"/>
      <c r="F3" s="16"/>
      <c r="G3" s="16"/>
      <c r="H3" s="16"/>
      <c r="I3" s="16"/>
      <c r="J3" s="16"/>
      <c r="K3" s="16"/>
      <c r="L3" s="16"/>
      <c r="M3" s="16"/>
      <c r="N3" s="16"/>
      <c r="O3" s="16"/>
      <c r="P3" s="16"/>
    </row>
    <row r="4" spans="1:16" ht="15" customHeight="1">
      <c r="A4" s="17" t="s">
        <v>449</v>
      </c>
      <c r="B4" s="16" t="s">
        <v>6</v>
      </c>
      <c r="C4" s="16"/>
      <c r="D4" s="16"/>
      <c r="E4" s="16"/>
      <c r="F4" s="16"/>
      <c r="G4" s="16"/>
      <c r="H4" s="16"/>
      <c r="I4" s="16"/>
      <c r="J4" s="16"/>
      <c r="K4" s="16"/>
      <c r="L4" s="16"/>
      <c r="M4" s="16"/>
      <c r="N4" s="16"/>
      <c r="O4" s="16"/>
      <c r="P4" s="16"/>
    </row>
    <row r="5" spans="1:16">
      <c r="A5" s="17"/>
      <c r="B5" s="18" t="s">
        <v>451</v>
      </c>
      <c r="C5" s="18"/>
      <c r="D5" s="18"/>
      <c r="E5" s="18"/>
      <c r="F5" s="18"/>
      <c r="G5" s="18"/>
      <c r="H5" s="18"/>
      <c r="I5" s="18"/>
      <c r="J5" s="18"/>
      <c r="K5" s="18"/>
      <c r="L5" s="18"/>
      <c r="M5" s="18"/>
      <c r="N5" s="18"/>
      <c r="O5" s="18"/>
      <c r="P5" s="18"/>
    </row>
    <row r="6" spans="1:16" ht="38.25" customHeight="1">
      <c r="A6" s="17"/>
      <c r="B6" s="19" t="s">
        <v>452</v>
      </c>
      <c r="C6" s="19"/>
      <c r="D6" s="19"/>
      <c r="E6" s="19"/>
      <c r="F6" s="19"/>
      <c r="G6" s="19"/>
      <c r="H6" s="19"/>
      <c r="I6" s="19"/>
      <c r="J6" s="19"/>
      <c r="K6" s="19"/>
      <c r="L6" s="19"/>
      <c r="M6" s="19"/>
      <c r="N6" s="19"/>
      <c r="O6" s="19"/>
      <c r="P6" s="19"/>
    </row>
    <row r="7" spans="1:16">
      <c r="A7" s="17"/>
      <c r="B7" s="28"/>
      <c r="C7" s="28"/>
      <c r="D7" s="28"/>
      <c r="E7" s="28"/>
      <c r="F7" s="28"/>
      <c r="G7" s="28"/>
      <c r="H7" s="28"/>
      <c r="I7" s="28"/>
      <c r="J7" s="28"/>
      <c r="K7" s="28"/>
      <c r="L7" s="28"/>
      <c r="M7" s="28"/>
      <c r="N7" s="28"/>
      <c r="O7" s="28"/>
      <c r="P7" s="28"/>
    </row>
    <row r="8" spans="1:16">
      <c r="A8" s="17"/>
      <c r="B8" s="13"/>
      <c r="C8" s="13"/>
      <c r="D8" s="13"/>
      <c r="E8" s="13"/>
      <c r="F8" s="13"/>
      <c r="G8" s="13"/>
      <c r="H8" s="13"/>
      <c r="I8" s="13"/>
      <c r="J8" s="13"/>
      <c r="K8" s="13"/>
      <c r="L8" s="13"/>
      <c r="M8" s="13"/>
      <c r="N8" s="13"/>
      <c r="O8" s="13"/>
      <c r="P8" s="13"/>
    </row>
    <row r="9" spans="1:16" ht="15.75" thickBot="1">
      <c r="A9" s="17"/>
      <c r="B9" s="12"/>
      <c r="C9" s="12"/>
      <c r="D9" s="12"/>
      <c r="E9" s="12"/>
      <c r="F9" s="29" t="s">
        <v>453</v>
      </c>
      <c r="G9" s="29"/>
      <c r="H9" s="29"/>
      <c r="I9" s="12"/>
      <c r="J9" s="29" t="s">
        <v>454</v>
      </c>
      <c r="K9" s="29"/>
      <c r="L9" s="29"/>
      <c r="M9" s="29"/>
      <c r="N9" s="29"/>
      <c r="O9" s="29"/>
      <c r="P9" s="29"/>
    </row>
    <row r="10" spans="1:16" ht="15.75" thickBot="1">
      <c r="A10" s="17"/>
      <c r="B10" s="27" t="s">
        <v>455</v>
      </c>
      <c r="C10" s="12"/>
      <c r="D10" s="27" t="s">
        <v>456</v>
      </c>
      <c r="E10" s="12"/>
      <c r="F10" s="23" t="s">
        <v>457</v>
      </c>
      <c r="G10" s="12"/>
      <c r="H10" s="23" t="s">
        <v>458</v>
      </c>
      <c r="I10" s="12"/>
      <c r="J10" s="30" t="s">
        <v>457</v>
      </c>
      <c r="K10" s="30"/>
      <c r="L10" s="30"/>
      <c r="M10" s="12"/>
      <c r="N10" s="30" t="s">
        <v>458</v>
      </c>
      <c r="O10" s="30"/>
      <c r="P10" s="30"/>
    </row>
    <row r="11" spans="1:16">
      <c r="A11" s="17"/>
      <c r="B11" s="103" t="s">
        <v>459</v>
      </c>
      <c r="C11" s="35"/>
      <c r="D11" s="37" t="s">
        <v>460</v>
      </c>
      <c r="E11" s="35"/>
      <c r="F11" s="105">
        <v>0.2</v>
      </c>
      <c r="G11" s="35"/>
      <c r="H11" s="105">
        <v>0.25</v>
      </c>
      <c r="I11" s="35"/>
      <c r="J11" s="107" t="s">
        <v>276</v>
      </c>
      <c r="K11" s="109">
        <v>484</v>
      </c>
      <c r="L11" s="31"/>
      <c r="M11" s="35"/>
      <c r="N11" s="107" t="s">
        <v>276</v>
      </c>
      <c r="O11" s="109">
        <v>248</v>
      </c>
      <c r="P11" s="31"/>
    </row>
    <row r="12" spans="1:16">
      <c r="A12" s="17"/>
      <c r="B12" s="104"/>
      <c r="C12" s="35"/>
      <c r="D12" s="46"/>
      <c r="E12" s="35"/>
      <c r="F12" s="106"/>
      <c r="G12" s="35"/>
      <c r="H12" s="106"/>
      <c r="I12" s="35"/>
      <c r="J12" s="108"/>
      <c r="K12" s="110"/>
      <c r="L12" s="48"/>
      <c r="M12" s="35"/>
      <c r="N12" s="108"/>
      <c r="O12" s="110"/>
      <c r="P12" s="48"/>
    </row>
    <row r="13" spans="1:16">
      <c r="A13" s="17"/>
      <c r="B13" s="19" t="s">
        <v>461</v>
      </c>
      <c r="C13" s="19"/>
      <c r="D13" s="19"/>
      <c r="E13" s="19"/>
      <c r="F13" s="19"/>
      <c r="G13" s="19"/>
      <c r="H13" s="19"/>
      <c r="I13" s="19"/>
      <c r="J13" s="19"/>
      <c r="K13" s="19"/>
      <c r="L13" s="19"/>
      <c r="M13" s="19"/>
      <c r="N13" s="19"/>
      <c r="O13" s="19"/>
      <c r="P13" s="19"/>
    </row>
    <row r="14" spans="1:16">
      <c r="A14" s="17"/>
      <c r="B14" s="19" t="s">
        <v>462</v>
      </c>
      <c r="C14" s="19"/>
      <c r="D14" s="19"/>
      <c r="E14" s="19"/>
      <c r="F14" s="19"/>
      <c r="G14" s="19"/>
      <c r="H14" s="19"/>
      <c r="I14" s="19"/>
      <c r="J14" s="19"/>
      <c r="K14" s="19"/>
      <c r="L14" s="19"/>
      <c r="M14" s="19"/>
      <c r="N14" s="19"/>
      <c r="O14" s="19"/>
      <c r="P14" s="19"/>
    </row>
  </sheetData>
  <mergeCells count="30">
    <mergeCell ref="B5:P5"/>
    <mergeCell ref="B6:P6"/>
    <mergeCell ref="B13:P13"/>
    <mergeCell ref="B14:P14"/>
    <mergeCell ref="M11:M12"/>
    <mergeCell ref="N11:N12"/>
    <mergeCell ref="O11:O12"/>
    <mergeCell ref="P11:P12"/>
    <mergeCell ref="A1:A2"/>
    <mergeCell ref="B1:P1"/>
    <mergeCell ref="B2:P2"/>
    <mergeCell ref="B3:P3"/>
    <mergeCell ref="A4:A14"/>
    <mergeCell ref="B4:P4"/>
    <mergeCell ref="G11:G12"/>
    <mergeCell ref="H11:H12"/>
    <mergeCell ref="I11:I12"/>
    <mergeCell ref="J11:J12"/>
    <mergeCell ref="K11:K12"/>
    <mergeCell ref="L11:L12"/>
    <mergeCell ref="B7:P7"/>
    <mergeCell ref="F9:H9"/>
    <mergeCell ref="J9:P9"/>
    <mergeCell ref="J10:L10"/>
    <mergeCell ref="N10:P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3</v>
      </c>
      <c r="B1" s="1" t="s">
        <v>1</v>
      </c>
    </row>
    <row r="2" spans="1:2">
      <c r="A2" s="8"/>
      <c r="B2" s="1" t="s">
        <v>2</v>
      </c>
    </row>
    <row r="3" spans="1:2" ht="30">
      <c r="A3" s="3" t="s">
        <v>464</v>
      </c>
      <c r="B3" s="4" t="s">
        <v>6</v>
      </c>
    </row>
    <row r="4" spans="1:2">
      <c r="A4" s="17" t="s">
        <v>463</v>
      </c>
      <c r="B4" s="4" t="s">
        <v>6</v>
      </c>
    </row>
    <row r="5" spans="1:2">
      <c r="A5" s="17"/>
      <c r="B5" s="10" t="s">
        <v>463</v>
      </c>
    </row>
    <row r="6" spans="1:2" ht="153.75">
      <c r="A6" s="17"/>
      <c r="B6" s="11" t="s">
        <v>465</v>
      </c>
    </row>
    <row r="7" spans="1:2" ht="217.5">
      <c r="A7" s="17"/>
      <c r="B7" s="11" t="s">
        <v>466</v>
      </c>
    </row>
    <row r="8" spans="1:2" ht="153.75">
      <c r="A8" s="17"/>
      <c r="B8" s="11" t="s">
        <v>467</v>
      </c>
    </row>
    <row r="9" spans="1:2" ht="179.25">
      <c r="A9" s="17"/>
      <c r="B9" s="11" t="s">
        <v>46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28515625" bestFit="1" customWidth="1"/>
    <col min="2" max="2" width="36.5703125" bestFit="1" customWidth="1"/>
    <col min="3" max="3" width="6.85546875" customWidth="1"/>
    <col min="4" max="4" width="22.85546875" customWidth="1"/>
    <col min="5" max="6" width="31.85546875" customWidth="1"/>
    <col min="7" max="7" width="6.85546875" customWidth="1"/>
    <col min="8" max="8" width="19.42578125" customWidth="1"/>
    <col min="9" max="10" width="31.85546875" customWidth="1"/>
    <col min="11" max="11" width="6.85546875" customWidth="1"/>
    <col min="12" max="12" width="9.85546875" customWidth="1"/>
    <col min="13" max="14" width="31.85546875" customWidth="1"/>
    <col min="15" max="15" width="6.85546875" customWidth="1"/>
    <col min="16" max="16" width="22.85546875" customWidth="1"/>
    <col min="17" max="17" width="31.8554687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0</v>
      </c>
      <c r="B3" s="16" t="s">
        <v>6</v>
      </c>
      <c r="C3" s="16"/>
      <c r="D3" s="16"/>
      <c r="E3" s="16"/>
      <c r="F3" s="16"/>
      <c r="G3" s="16"/>
      <c r="H3" s="16"/>
      <c r="I3" s="16"/>
      <c r="J3" s="16"/>
      <c r="K3" s="16"/>
      <c r="L3" s="16"/>
      <c r="M3" s="16"/>
      <c r="N3" s="16"/>
      <c r="O3" s="16"/>
      <c r="P3" s="16"/>
      <c r="Q3" s="16"/>
    </row>
    <row r="4" spans="1:17" ht="15" customHeight="1">
      <c r="A4" s="17" t="s">
        <v>469</v>
      </c>
      <c r="B4" s="16" t="s">
        <v>6</v>
      </c>
      <c r="C4" s="16"/>
      <c r="D4" s="16"/>
      <c r="E4" s="16"/>
      <c r="F4" s="16"/>
      <c r="G4" s="16"/>
      <c r="H4" s="16"/>
      <c r="I4" s="16"/>
      <c r="J4" s="16"/>
      <c r="K4" s="16"/>
      <c r="L4" s="16"/>
      <c r="M4" s="16"/>
      <c r="N4" s="16"/>
      <c r="O4" s="16"/>
      <c r="P4" s="16"/>
      <c r="Q4" s="16"/>
    </row>
    <row r="5" spans="1:17">
      <c r="A5" s="17"/>
      <c r="B5" s="18" t="s">
        <v>471</v>
      </c>
      <c r="C5" s="18"/>
      <c r="D5" s="18"/>
      <c r="E5" s="18"/>
      <c r="F5" s="18"/>
      <c r="G5" s="18"/>
      <c r="H5" s="18"/>
      <c r="I5" s="18"/>
      <c r="J5" s="18"/>
      <c r="K5" s="18"/>
      <c r="L5" s="18"/>
      <c r="M5" s="18"/>
      <c r="N5" s="18"/>
      <c r="O5" s="18"/>
      <c r="P5" s="18"/>
      <c r="Q5" s="18"/>
    </row>
    <row r="6" spans="1:17" ht="25.5" customHeight="1">
      <c r="A6" s="17"/>
      <c r="B6" s="19" t="s">
        <v>472</v>
      </c>
      <c r="C6" s="19"/>
      <c r="D6" s="19"/>
      <c r="E6" s="19"/>
      <c r="F6" s="19"/>
      <c r="G6" s="19"/>
      <c r="H6" s="19"/>
      <c r="I6" s="19"/>
      <c r="J6" s="19"/>
      <c r="K6" s="19"/>
      <c r="L6" s="19"/>
      <c r="M6" s="19"/>
      <c r="N6" s="19"/>
      <c r="O6" s="19"/>
      <c r="P6" s="19"/>
      <c r="Q6" s="19"/>
    </row>
    <row r="7" spans="1:17">
      <c r="A7" s="17"/>
      <c r="B7" s="19" t="s">
        <v>473</v>
      </c>
      <c r="C7" s="19"/>
      <c r="D7" s="19"/>
      <c r="E7" s="19"/>
      <c r="F7" s="19"/>
      <c r="G7" s="19"/>
      <c r="H7" s="19"/>
      <c r="I7" s="19"/>
      <c r="J7" s="19"/>
      <c r="K7" s="19"/>
      <c r="L7" s="19"/>
      <c r="M7" s="19"/>
      <c r="N7" s="19"/>
      <c r="O7" s="19"/>
      <c r="P7" s="19"/>
      <c r="Q7" s="19"/>
    </row>
    <row r="8" spans="1:17">
      <c r="A8" s="17"/>
      <c r="B8" s="19" t="s">
        <v>474</v>
      </c>
      <c r="C8" s="19"/>
      <c r="D8" s="19"/>
      <c r="E8" s="19"/>
      <c r="F8" s="19"/>
      <c r="G8" s="19"/>
      <c r="H8" s="19"/>
      <c r="I8" s="19"/>
      <c r="J8" s="19"/>
      <c r="K8" s="19"/>
      <c r="L8" s="19"/>
      <c r="M8" s="19"/>
      <c r="N8" s="19"/>
      <c r="O8" s="19"/>
      <c r="P8" s="19"/>
      <c r="Q8" s="19"/>
    </row>
    <row r="9" spans="1:17">
      <c r="A9" s="17"/>
      <c r="B9" s="28"/>
      <c r="C9" s="28"/>
      <c r="D9" s="28"/>
      <c r="E9" s="28"/>
      <c r="F9" s="28"/>
      <c r="G9" s="28"/>
      <c r="H9" s="28"/>
      <c r="I9" s="28"/>
      <c r="J9" s="28"/>
      <c r="K9" s="28"/>
      <c r="L9" s="28"/>
      <c r="M9" s="28"/>
      <c r="N9" s="28"/>
      <c r="O9" s="28"/>
      <c r="P9" s="28"/>
      <c r="Q9" s="28"/>
    </row>
    <row r="10" spans="1:17">
      <c r="A10" s="17"/>
      <c r="B10" s="13"/>
      <c r="C10" s="13"/>
      <c r="D10" s="13"/>
      <c r="E10" s="13"/>
      <c r="F10" s="13"/>
      <c r="G10" s="13"/>
      <c r="H10" s="13"/>
      <c r="I10" s="13"/>
      <c r="J10" s="13"/>
      <c r="K10" s="13"/>
      <c r="L10" s="13"/>
      <c r="M10" s="13"/>
      <c r="N10" s="13"/>
      <c r="O10" s="13"/>
      <c r="P10" s="13"/>
      <c r="Q10" s="13"/>
    </row>
    <row r="11" spans="1:17" ht="15.75" thickBot="1">
      <c r="A11" s="17"/>
      <c r="B11" s="12"/>
      <c r="C11" s="29" t="s">
        <v>475</v>
      </c>
      <c r="D11" s="29"/>
      <c r="E11" s="29"/>
      <c r="F11" s="12"/>
      <c r="G11" s="29" t="s">
        <v>476</v>
      </c>
      <c r="H11" s="29"/>
      <c r="I11" s="29"/>
      <c r="J11" s="12"/>
      <c r="K11" s="29" t="s">
        <v>477</v>
      </c>
      <c r="L11" s="29"/>
      <c r="M11" s="29"/>
      <c r="N11" s="12"/>
      <c r="O11" s="29" t="s">
        <v>38</v>
      </c>
      <c r="P11" s="29"/>
      <c r="Q11" s="29"/>
    </row>
    <row r="12" spans="1:17">
      <c r="A12" s="17"/>
      <c r="B12" s="111" t="s">
        <v>457</v>
      </c>
      <c r="C12" s="31"/>
      <c r="D12" s="31"/>
      <c r="E12" s="31"/>
      <c r="F12" s="25"/>
      <c r="G12" s="31"/>
      <c r="H12" s="31"/>
      <c r="I12" s="31"/>
      <c r="J12" s="25"/>
      <c r="K12" s="31"/>
      <c r="L12" s="31"/>
      <c r="M12" s="31"/>
      <c r="N12" s="25"/>
      <c r="O12" s="31"/>
      <c r="P12" s="31"/>
      <c r="Q12" s="31"/>
    </row>
    <row r="13" spans="1:17">
      <c r="A13" s="17"/>
      <c r="B13" s="19" t="s">
        <v>478</v>
      </c>
      <c r="C13" s="19" t="s">
        <v>276</v>
      </c>
      <c r="D13" s="32">
        <v>24871</v>
      </c>
      <c r="E13" s="20"/>
      <c r="F13" s="20"/>
      <c r="G13" s="19" t="s">
        <v>276</v>
      </c>
      <c r="H13" s="32">
        <v>9199</v>
      </c>
      <c r="I13" s="20"/>
      <c r="J13" s="20"/>
      <c r="K13" s="19" t="s">
        <v>276</v>
      </c>
      <c r="L13" s="61" t="s">
        <v>330</v>
      </c>
      <c r="M13" s="20"/>
      <c r="N13" s="20"/>
      <c r="O13" s="19" t="s">
        <v>276</v>
      </c>
      <c r="P13" s="32">
        <v>34070</v>
      </c>
      <c r="Q13" s="20"/>
    </row>
    <row r="14" spans="1:17">
      <c r="A14" s="17"/>
      <c r="B14" s="19"/>
      <c r="C14" s="19"/>
      <c r="D14" s="32"/>
      <c r="E14" s="20"/>
      <c r="F14" s="20"/>
      <c r="G14" s="19"/>
      <c r="H14" s="32"/>
      <c r="I14" s="20"/>
      <c r="J14" s="20"/>
      <c r="K14" s="19"/>
      <c r="L14" s="61"/>
      <c r="M14" s="20"/>
      <c r="N14" s="20"/>
      <c r="O14" s="19"/>
      <c r="P14" s="32"/>
      <c r="Q14" s="20"/>
    </row>
    <row r="15" spans="1:17">
      <c r="A15" s="17"/>
      <c r="B15" s="33" t="s">
        <v>479</v>
      </c>
      <c r="C15" s="33" t="s">
        <v>276</v>
      </c>
      <c r="D15" s="59" t="s">
        <v>330</v>
      </c>
      <c r="E15" s="35"/>
      <c r="F15" s="35"/>
      <c r="G15" s="33" t="s">
        <v>276</v>
      </c>
      <c r="H15" s="34">
        <v>2379</v>
      </c>
      <c r="I15" s="35"/>
      <c r="J15" s="35"/>
      <c r="K15" s="33" t="s">
        <v>276</v>
      </c>
      <c r="L15" s="59" t="s">
        <v>330</v>
      </c>
      <c r="M15" s="35"/>
      <c r="N15" s="35"/>
      <c r="O15" s="33" t="s">
        <v>276</v>
      </c>
      <c r="P15" s="34">
        <v>2379</v>
      </c>
      <c r="Q15" s="35"/>
    </row>
    <row r="16" spans="1:17">
      <c r="A16" s="17"/>
      <c r="B16" s="33"/>
      <c r="C16" s="33"/>
      <c r="D16" s="59"/>
      <c r="E16" s="35"/>
      <c r="F16" s="35"/>
      <c r="G16" s="33"/>
      <c r="H16" s="34"/>
      <c r="I16" s="35"/>
      <c r="J16" s="35"/>
      <c r="K16" s="33"/>
      <c r="L16" s="59"/>
      <c r="M16" s="35"/>
      <c r="N16" s="35"/>
      <c r="O16" s="33"/>
      <c r="P16" s="34"/>
      <c r="Q16" s="35"/>
    </row>
    <row r="17" spans="1:17">
      <c r="A17" s="17"/>
      <c r="B17" s="19" t="s">
        <v>480</v>
      </c>
      <c r="C17" s="19" t="s">
        <v>276</v>
      </c>
      <c r="D17" s="61" t="s">
        <v>330</v>
      </c>
      <c r="E17" s="20"/>
      <c r="F17" s="20"/>
      <c r="G17" s="19" t="s">
        <v>276</v>
      </c>
      <c r="H17" s="32">
        <v>4127</v>
      </c>
      <c r="I17" s="20"/>
      <c r="J17" s="20"/>
      <c r="K17" s="19" t="s">
        <v>276</v>
      </c>
      <c r="L17" s="61" t="s">
        <v>330</v>
      </c>
      <c r="M17" s="20"/>
      <c r="N17" s="20"/>
      <c r="O17" s="19" t="s">
        <v>276</v>
      </c>
      <c r="P17" s="32">
        <v>4127</v>
      </c>
      <c r="Q17" s="20"/>
    </row>
    <row r="18" spans="1:17">
      <c r="A18" s="17"/>
      <c r="B18" s="19"/>
      <c r="C18" s="19"/>
      <c r="D18" s="61"/>
      <c r="E18" s="20"/>
      <c r="F18" s="20"/>
      <c r="G18" s="19"/>
      <c r="H18" s="32"/>
      <c r="I18" s="20"/>
      <c r="J18" s="20"/>
      <c r="K18" s="19"/>
      <c r="L18" s="61"/>
      <c r="M18" s="20"/>
      <c r="N18" s="20"/>
      <c r="O18" s="19"/>
      <c r="P18" s="32"/>
      <c r="Q18" s="20"/>
    </row>
    <row r="19" spans="1:17">
      <c r="A19" s="17"/>
      <c r="B19" s="111" t="s">
        <v>458</v>
      </c>
      <c r="C19" s="35"/>
      <c r="D19" s="35"/>
      <c r="E19" s="35"/>
      <c r="F19" s="25"/>
      <c r="G19" s="35"/>
      <c r="H19" s="35"/>
      <c r="I19" s="35"/>
      <c r="J19" s="25"/>
      <c r="K19" s="35"/>
      <c r="L19" s="35"/>
      <c r="M19" s="35"/>
      <c r="N19" s="25"/>
      <c r="O19" s="35"/>
      <c r="P19" s="35"/>
      <c r="Q19" s="35"/>
    </row>
    <row r="20" spans="1:17">
      <c r="A20" s="17"/>
      <c r="B20" s="19" t="s">
        <v>478</v>
      </c>
      <c r="C20" s="19" t="s">
        <v>276</v>
      </c>
      <c r="D20" s="32">
        <v>31231</v>
      </c>
      <c r="E20" s="20"/>
      <c r="F20" s="20"/>
      <c r="G20" s="19" t="s">
        <v>276</v>
      </c>
      <c r="H20" s="32">
        <v>9710</v>
      </c>
      <c r="I20" s="20"/>
      <c r="J20" s="20"/>
      <c r="K20" s="19" t="s">
        <v>276</v>
      </c>
      <c r="L20" s="61" t="s">
        <v>330</v>
      </c>
      <c r="M20" s="20"/>
      <c r="N20" s="20"/>
      <c r="O20" s="19" t="s">
        <v>276</v>
      </c>
      <c r="P20" s="32">
        <v>40941</v>
      </c>
      <c r="Q20" s="20"/>
    </row>
    <row r="21" spans="1:17">
      <c r="A21" s="17"/>
      <c r="B21" s="19"/>
      <c r="C21" s="19"/>
      <c r="D21" s="32"/>
      <c r="E21" s="20"/>
      <c r="F21" s="20"/>
      <c r="G21" s="19"/>
      <c r="H21" s="32"/>
      <c r="I21" s="20"/>
      <c r="J21" s="20"/>
      <c r="K21" s="19"/>
      <c r="L21" s="61"/>
      <c r="M21" s="20"/>
      <c r="N21" s="20"/>
      <c r="O21" s="19"/>
      <c r="P21" s="32"/>
      <c r="Q21" s="20"/>
    </row>
    <row r="22" spans="1:17">
      <c r="A22" s="17"/>
      <c r="B22" s="33" t="s">
        <v>480</v>
      </c>
      <c r="C22" s="33" t="s">
        <v>276</v>
      </c>
      <c r="D22" s="59" t="s">
        <v>330</v>
      </c>
      <c r="E22" s="35"/>
      <c r="F22" s="35"/>
      <c r="G22" s="33" t="s">
        <v>276</v>
      </c>
      <c r="H22" s="34">
        <v>8078</v>
      </c>
      <c r="I22" s="35"/>
      <c r="J22" s="35"/>
      <c r="K22" s="33" t="s">
        <v>276</v>
      </c>
      <c r="L22" s="59" t="s">
        <v>330</v>
      </c>
      <c r="M22" s="35"/>
      <c r="N22" s="35"/>
      <c r="O22" s="33" t="s">
        <v>276</v>
      </c>
      <c r="P22" s="34">
        <v>8078</v>
      </c>
      <c r="Q22" s="35"/>
    </row>
    <row r="23" spans="1:17">
      <c r="A23" s="17"/>
      <c r="B23" s="33"/>
      <c r="C23" s="33"/>
      <c r="D23" s="59"/>
      <c r="E23" s="35"/>
      <c r="F23" s="35"/>
      <c r="G23" s="33"/>
      <c r="H23" s="34"/>
      <c r="I23" s="35"/>
      <c r="J23" s="35"/>
      <c r="K23" s="33"/>
      <c r="L23" s="59"/>
      <c r="M23" s="35"/>
      <c r="N23" s="35"/>
      <c r="O23" s="33"/>
      <c r="P23" s="34"/>
      <c r="Q23" s="35"/>
    </row>
    <row r="24" spans="1:17">
      <c r="A24" s="17"/>
      <c r="B24" s="19" t="s">
        <v>481</v>
      </c>
      <c r="C24" s="19"/>
      <c r="D24" s="19"/>
      <c r="E24" s="19"/>
      <c r="F24" s="19"/>
      <c r="G24" s="19"/>
      <c r="H24" s="19"/>
      <c r="I24" s="19"/>
      <c r="J24" s="19"/>
      <c r="K24" s="19"/>
      <c r="L24" s="19"/>
      <c r="M24" s="19"/>
      <c r="N24" s="19"/>
      <c r="O24" s="19"/>
      <c r="P24" s="19"/>
      <c r="Q24" s="19"/>
    </row>
    <row r="25" spans="1:17" ht="25.5" customHeight="1">
      <c r="A25" s="17"/>
      <c r="B25" s="19" t="s">
        <v>482</v>
      </c>
      <c r="C25" s="19"/>
      <c r="D25" s="19"/>
      <c r="E25" s="19"/>
      <c r="F25" s="19"/>
      <c r="G25" s="19"/>
      <c r="H25" s="19"/>
      <c r="I25" s="19"/>
      <c r="J25" s="19"/>
      <c r="K25" s="19"/>
      <c r="L25" s="19"/>
      <c r="M25" s="19"/>
      <c r="N25" s="19"/>
      <c r="O25" s="19"/>
      <c r="P25" s="19"/>
      <c r="Q25" s="19"/>
    </row>
    <row r="26" spans="1:17" ht="25.5" customHeight="1">
      <c r="A26" s="17"/>
      <c r="B26" s="19" t="s">
        <v>483</v>
      </c>
      <c r="C26" s="19"/>
      <c r="D26" s="19"/>
      <c r="E26" s="19"/>
      <c r="F26" s="19"/>
      <c r="G26" s="19"/>
      <c r="H26" s="19"/>
      <c r="I26" s="19"/>
      <c r="J26" s="19"/>
      <c r="K26" s="19"/>
      <c r="L26" s="19"/>
      <c r="M26" s="19"/>
      <c r="N26" s="19"/>
      <c r="O26" s="19"/>
      <c r="P26" s="19"/>
      <c r="Q26" s="19"/>
    </row>
  </sheetData>
  <mergeCells count="106">
    <mergeCell ref="B26:Q26"/>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4.28515625" bestFit="1" customWidth="1"/>
    <col min="2" max="3" width="36.5703125" bestFit="1" customWidth="1"/>
    <col min="4" max="4" width="5.5703125" customWidth="1"/>
    <col min="5" max="5" width="16.28515625" customWidth="1"/>
    <col min="6" max="7" width="27.42578125" customWidth="1"/>
    <col min="8" max="8" width="5.5703125" customWidth="1"/>
    <col min="9" max="9" width="19.42578125" customWidth="1"/>
    <col min="10" max="11" width="27.42578125" customWidth="1"/>
    <col min="12" max="12" width="5.5703125" customWidth="1"/>
    <col min="13" max="13" width="19.42578125" customWidth="1"/>
    <col min="14" max="14" width="4.42578125" customWidth="1"/>
    <col min="15" max="15" width="27.42578125" customWidth="1"/>
    <col min="16" max="16" width="5.5703125" customWidth="1"/>
    <col min="17" max="17" width="11.85546875" customWidth="1"/>
    <col min="18" max="19" width="27.42578125" customWidth="1"/>
    <col min="20" max="20" width="5.5703125" customWidth="1"/>
    <col min="21" max="21" width="11.85546875" customWidth="1"/>
    <col min="22" max="22" width="27.42578125" customWidth="1"/>
  </cols>
  <sheetData>
    <row r="1" spans="1:22" ht="15" customHeight="1">
      <c r="A1" s="8" t="s">
        <v>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5</v>
      </c>
      <c r="B3" s="16" t="s">
        <v>6</v>
      </c>
      <c r="C3" s="16"/>
      <c r="D3" s="16"/>
      <c r="E3" s="16"/>
      <c r="F3" s="16"/>
      <c r="G3" s="16"/>
      <c r="H3" s="16"/>
      <c r="I3" s="16"/>
      <c r="J3" s="16"/>
      <c r="K3" s="16"/>
      <c r="L3" s="16"/>
      <c r="M3" s="16"/>
      <c r="N3" s="16"/>
      <c r="O3" s="16"/>
      <c r="P3" s="16"/>
      <c r="Q3" s="16"/>
      <c r="R3" s="16"/>
      <c r="S3" s="16"/>
      <c r="T3" s="16"/>
      <c r="U3" s="16"/>
      <c r="V3" s="16"/>
    </row>
    <row r="4" spans="1:22" ht="15" customHeight="1">
      <c r="A4" s="17" t="s">
        <v>486</v>
      </c>
      <c r="B4" s="16" t="s">
        <v>6</v>
      </c>
      <c r="C4" s="16"/>
      <c r="D4" s="16"/>
      <c r="E4" s="16"/>
      <c r="F4" s="16"/>
      <c r="G4" s="16"/>
      <c r="H4" s="16"/>
      <c r="I4" s="16"/>
      <c r="J4" s="16"/>
      <c r="K4" s="16"/>
      <c r="L4" s="16"/>
      <c r="M4" s="16"/>
      <c r="N4" s="16"/>
      <c r="O4" s="16"/>
      <c r="P4" s="16"/>
      <c r="Q4" s="16"/>
      <c r="R4" s="16"/>
      <c r="S4" s="16"/>
      <c r="T4" s="16"/>
      <c r="U4" s="16"/>
      <c r="V4" s="16"/>
    </row>
    <row r="5" spans="1:22">
      <c r="A5" s="17"/>
      <c r="B5" s="18" t="s">
        <v>487</v>
      </c>
      <c r="C5" s="18"/>
      <c r="D5" s="18"/>
      <c r="E5" s="18"/>
      <c r="F5" s="18"/>
      <c r="G5" s="18"/>
      <c r="H5" s="18"/>
      <c r="I5" s="18"/>
      <c r="J5" s="18"/>
      <c r="K5" s="18"/>
      <c r="L5" s="18"/>
      <c r="M5" s="18"/>
      <c r="N5" s="18"/>
      <c r="O5" s="18"/>
      <c r="P5" s="18"/>
      <c r="Q5" s="18"/>
      <c r="R5" s="18"/>
      <c r="S5" s="18"/>
      <c r="T5" s="18"/>
      <c r="U5" s="18"/>
      <c r="V5" s="18"/>
    </row>
    <row r="6" spans="1:22">
      <c r="A6" s="17"/>
      <c r="B6" s="19" t="s">
        <v>488</v>
      </c>
      <c r="C6" s="19"/>
      <c r="D6" s="19"/>
      <c r="E6" s="19"/>
      <c r="F6" s="19"/>
      <c r="G6" s="19"/>
      <c r="H6" s="19"/>
      <c r="I6" s="19"/>
      <c r="J6" s="19"/>
      <c r="K6" s="19"/>
      <c r="L6" s="19"/>
      <c r="M6" s="19"/>
      <c r="N6" s="19"/>
      <c r="O6" s="19"/>
      <c r="P6" s="19"/>
      <c r="Q6" s="19"/>
      <c r="R6" s="19"/>
      <c r="S6" s="19"/>
      <c r="T6" s="19"/>
      <c r="U6" s="19"/>
      <c r="V6" s="19"/>
    </row>
    <row r="7" spans="1:22">
      <c r="A7" s="17"/>
      <c r="B7" s="19" t="s">
        <v>489</v>
      </c>
      <c r="C7" s="19"/>
      <c r="D7" s="19"/>
      <c r="E7" s="19"/>
      <c r="F7" s="19"/>
      <c r="G7" s="19"/>
      <c r="H7" s="19"/>
      <c r="I7" s="19"/>
      <c r="J7" s="19"/>
      <c r="K7" s="19"/>
      <c r="L7" s="19"/>
      <c r="M7" s="19"/>
      <c r="N7" s="19"/>
      <c r="O7" s="19"/>
      <c r="P7" s="19"/>
      <c r="Q7" s="19"/>
      <c r="R7" s="19"/>
      <c r="S7" s="19"/>
      <c r="T7" s="19"/>
      <c r="U7" s="19"/>
      <c r="V7" s="19"/>
    </row>
    <row r="8" spans="1:22">
      <c r="A8" s="17"/>
      <c r="B8" s="19" t="s">
        <v>490</v>
      </c>
      <c r="C8" s="19"/>
      <c r="D8" s="19"/>
      <c r="E8" s="19"/>
      <c r="F8" s="19"/>
      <c r="G8" s="19"/>
      <c r="H8" s="19"/>
      <c r="I8" s="19"/>
      <c r="J8" s="19"/>
      <c r="K8" s="19"/>
      <c r="L8" s="19"/>
      <c r="M8" s="19"/>
      <c r="N8" s="19"/>
      <c r="O8" s="19"/>
      <c r="P8" s="19"/>
      <c r="Q8" s="19"/>
      <c r="R8" s="19"/>
      <c r="S8" s="19"/>
      <c r="T8" s="19"/>
      <c r="U8" s="19"/>
      <c r="V8" s="19"/>
    </row>
    <row r="9" spans="1:22">
      <c r="A9" s="17"/>
      <c r="B9" s="19" t="s">
        <v>491</v>
      </c>
      <c r="C9" s="19"/>
      <c r="D9" s="19"/>
      <c r="E9" s="19"/>
      <c r="F9" s="19"/>
      <c r="G9" s="19"/>
      <c r="H9" s="19"/>
      <c r="I9" s="19"/>
      <c r="J9" s="19"/>
      <c r="K9" s="19"/>
      <c r="L9" s="19"/>
      <c r="M9" s="19"/>
      <c r="N9" s="19"/>
      <c r="O9" s="19"/>
      <c r="P9" s="19"/>
      <c r="Q9" s="19"/>
      <c r="R9" s="19"/>
      <c r="S9" s="19"/>
      <c r="T9" s="19"/>
      <c r="U9" s="19"/>
      <c r="V9" s="19"/>
    </row>
    <row r="10" spans="1:22">
      <c r="A10" s="17"/>
      <c r="B10" s="19" t="s">
        <v>492</v>
      </c>
      <c r="C10" s="19"/>
      <c r="D10" s="19"/>
      <c r="E10" s="19"/>
      <c r="F10" s="19"/>
      <c r="G10" s="19"/>
      <c r="H10" s="19"/>
      <c r="I10" s="19"/>
      <c r="J10" s="19"/>
      <c r="K10" s="19"/>
      <c r="L10" s="19"/>
      <c r="M10" s="19"/>
      <c r="N10" s="19"/>
      <c r="O10" s="19"/>
      <c r="P10" s="19"/>
      <c r="Q10" s="19"/>
      <c r="R10" s="19"/>
      <c r="S10" s="19"/>
      <c r="T10" s="19"/>
      <c r="U10" s="19"/>
      <c r="V10" s="19"/>
    </row>
    <row r="11" spans="1:22">
      <c r="A11" s="17"/>
      <c r="B11" s="28"/>
      <c r="C11" s="28"/>
      <c r="D11" s="28"/>
      <c r="E11" s="28"/>
      <c r="F11" s="28"/>
      <c r="G11" s="28"/>
      <c r="H11" s="28"/>
      <c r="I11" s="28"/>
      <c r="J11" s="28"/>
      <c r="K11" s="28"/>
      <c r="L11" s="28"/>
      <c r="M11" s="28"/>
      <c r="N11" s="28"/>
      <c r="O11" s="28"/>
      <c r="P11" s="28"/>
      <c r="Q11" s="28"/>
      <c r="R11" s="28"/>
      <c r="S11" s="28"/>
      <c r="T11" s="28"/>
      <c r="U11" s="28"/>
      <c r="V11" s="28"/>
    </row>
    <row r="12" spans="1:22">
      <c r="A12" s="17"/>
      <c r="B12" s="13"/>
      <c r="C12" s="13"/>
      <c r="D12" s="13"/>
      <c r="E12" s="13"/>
      <c r="F12" s="13"/>
      <c r="G12" s="13"/>
      <c r="H12" s="13"/>
      <c r="I12" s="13"/>
      <c r="J12" s="13"/>
      <c r="K12" s="13"/>
      <c r="L12" s="13"/>
      <c r="M12" s="13"/>
      <c r="N12" s="13"/>
      <c r="O12" s="13"/>
      <c r="P12" s="13"/>
      <c r="Q12" s="13"/>
      <c r="R12" s="13"/>
      <c r="S12" s="13"/>
      <c r="T12" s="13"/>
      <c r="U12" s="13"/>
      <c r="V12" s="13"/>
    </row>
    <row r="13" spans="1:22" ht="15.75" thickBot="1">
      <c r="A13" s="17"/>
      <c r="B13" s="12"/>
      <c r="C13" s="12"/>
      <c r="D13" s="29" t="s">
        <v>493</v>
      </c>
      <c r="E13" s="29"/>
      <c r="F13" s="29"/>
      <c r="G13" s="29"/>
      <c r="H13" s="29"/>
      <c r="I13" s="29"/>
      <c r="J13" s="29"/>
      <c r="K13" s="29"/>
      <c r="L13" s="29"/>
      <c r="M13" s="29"/>
      <c r="N13" s="29"/>
      <c r="O13" s="12"/>
      <c r="P13" s="29" t="s">
        <v>494</v>
      </c>
      <c r="Q13" s="29"/>
      <c r="R13" s="29"/>
      <c r="S13" s="29"/>
      <c r="T13" s="29"/>
      <c r="U13" s="29"/>
      <c r="V13" s="29"/>
    </row>
    <row r="14" spans="1:22" ht="15.75" thickBot="1">
      <c r="A14" s="17"/>
      <c r="B14" s="12"/>
      <c r="C14" s="12"/>
      <c r="D14" s="30">
        <v>2013</v>
      </c>
      <c r="E14" s="30"/>
      <c r="F14" s="30"/>
      <c r="G14" s="12"/>
      <c r="H14" s="30">
        <v>2012</v>
      </c>
      <c r="I14" s="30"/>
      <c r="J14" s="30"/>
      <c r="K14" s="12"/>
      <c r="L14" s="30">
        <v>2011</v>
      </c>
      <c r="M14" s="30"/>
      <c r="N14" s="30"/>
      <c r="O14" s="12"/>
      <c r="P14" s="30" t="s">
        <v>457</v>
      </c>
      <c r="Q14" s="30"/>
      <c r="R14" s="30"/>
      <c r="S14" s="54"/>
      <c r="T14" s="30" t="s">
        <v>458</v>
      </c>
      <c r="U14" s="30"/>
      <c r="V14" s="30"/>
    </row>
    <row r="15" spans="1:22">
      <c r="A15" s="17"/>
      <c r="B15" s="24" t="s">
        <v>495</v>
      </c>
      <c r="C15" s="25"/>
      <c r="D15" s="31"/>
      <c r="E15" s="31"/>
      <c r="F15" s="31"/>
      <c r="G15" s="25"/>
      <c r="H15" s="31"/>
      <c r="I15" s="31"/>
      <c r="J15" s="31"/>
      <c r="K15" s="25"/>
      <c r="L15" s="31"/>
      <c r="M15" s="31"/>
      <c r="N15" s="31"/>
      <c r="O15" s="25"/>
      <c r="P15" s="31"/>
      <c r="Q15" s="31"/>
      <c r="R15" s="31"/>
      <c r="S15" s="25"/>
      <c r="T15" s="31"/>
      <c r="U15" s="31"/>
      <c r="V15" s="31"/>
    </row>
    <row r="16" spans="1:22">
      <c r="A16" s="17"/>
      <c r="B16" s="19" t="s">
        <v>496</v>
      </c>
      <c r="C16" s="78" t="s">
        <v>497</v>
      </c>
      <c r="D16" s="19" t="s">
        <v>276</v>
      </c>
      <c r="E16" s="32">
        <v>1259</v>
      </c>
      <c r="F16" s="20"/>
      <c r="G16" s="20"/>
      <c r="H16" s="19" t="s">
        <v>276</v>
      </c>
      <c r="I16" s="32">
        <v>1101</v>
      </c>
      <c r="J16" s="20"/>
      <c r="K16" s="20"/>
      <c r="L16" s="19" t="s">
        <v>276</v>
      </c>
      <c r="M16" s="61">
        <v>793</v>
      </c>
      <c r="N16" s="20"/>
      <c r="O16" s="20"/>
      <c r="P16" s="19" t="s">
        <v>276</v>
      </c>
      <c r="Q16" s="61">
        <v>292</v>
      </c>
      <c r="R16" s="20"/>
      <c r="S16" s="20"/>
      <c r="T16" s="19" t="s">
        <v>276</v>
      </c>
      <c r="U16" s="61">
        <v>335</v>
      </c>
      <c r="V16" s="20"/>
    </row>
    <row r="17" spans="1:22">
      <c r="A17" s="17"/>
      <c r="B17" s="19"/>
      <c r="C17" s="78"/>
      <c r="D17" s="19"/>
      <c r="E17" s="32"/>
      <c r="F17" s="20"/>
      <c r="G17" s="20"/>
      <c r="H17" s="19"/>
      <c r="I17" s="32"/>
      <c r="J17" s="20"/>
      <c r="K17" s="20"/>
      <c r="L17" s="19"/>
      <c r="M17" s="61"/>
      <c r="N17" s="20"/>
      <c r="O17" s="20"/>
      <c r="P17" s="19"/>
      <c r="Q17" s="61"/>
      <c r="R17" s="20"/>
      <c r="S17" s="20"/>
      <c r="T17" s="19"/>
      <c r="U17" s="61"/>
      <c r="V17" s="20"/>
    </row>
    <row r="18" spans="1:22">
      <c r="A18" s="17"/>
      <c r="B18" s="33" t="s">
        <v>498</v>
      </c>
      <c r="C18" s="113" t="s">
        <v>499</v>
      </c>
      <c r="D18" s="59">
        <v>306</v>
      </c>
      <c r="E18" s="59"/>
      <c r="F18" s="35"/>
      <c r="G18" s="35"/>
      <c r="H18" s="59">
        <v>185</v>
      </c>
      <c r="I18" s="59"/>
      <c r="J18" s="35"/>
      <c r="K18" s="35"/>
      <c r="L18" s="59">
        <v>98</v>
      </c>
      <c r="M18" s="59"/>
      <c r="N18" s="35"/>
      <c r="O18" s="35"/>
      <c r="P18" s="59" t="s">
        <v>330</v>
      </c>
      <c r="Q18" s="59"/>
      <c r="R18" s="35"/>
      <c r="S18" s="35"/>
      <c r="T18" s="59" t="s">
        <v>330</v>
      </c>
      <c r="U18" s="59"/>
      <c r="V18" s="35"/>
    </row>
    <row r="19" spans="1:22">
      <c r="A19" s="17"/>
      <c r="B19" s="33"/>
      <c r="C19" s="113"/>
      <c r="D19" s="59"/>
      <c r="E19" s="59"/>
      <c r="F19" s="35"/>
      <c r="G19" s="35"/>
      <c r="H19" s="59"/>
      <c r="I19" s="59"/>
      <c r="J19" s="35"/>
      <c r="K19" s="35"/>
      <c r="L19" s="59"/>
      <c r="M19" s="59"/>
      <c r="N19" s="35"/>
      <c r="O19" s="35"/>
      <c r="P19" s="59"/>
      <c r="Q19" s="59"/>
      <c r="R19" s="35"/>
      <c r="S19" s="35"/>
      <c r="T19" s="59"/>
      <c r="U19" s="59"/>
      <c r="V19" s="35"/>
    </row>
    <row r="20" spans="1:22">
      <c r="A20" s="17"/>
      <c r="B20" s="19" t="s">
        <v>162</v>
      </c>
      <c r="C20" s="78" t="s">
        <v>500</v>
      </c>
      <c r="D20" s="61" t="s">
        <v>330</v>
      </c>
      <c r="E20" s="61"/>
      <c r="F20" s="20"/>
      <c r="G20" s="20"/>
      <c r="H20" s="61">
        <v>294</v>
      </c>
      <c r="I20" s="61"/>
      <c r="J20" s="20"/>
      <c r="K20" s="20"/>
      <c r="L20" s="61">
        <v>55</v>
      </c>
      <c r="M20" s="61"/>
      <c r="N20" s="20"/>
      <c r="O20" s="20"/>
      <c r="P20" s="61" t="s">
        <v>330</v>
      </c>
      <c r="Q20" s="61"/>
      <c r="R20" s="20"/>
      <c r="S20" s="20"/>
      <c r="T20" s="61" t="s">
        <v>330</v>
      </c>
      <c r="U20" s="61"/>
      <c r="V20" s="20"/>
    </row>
    <row r="21" spans="1:22">
      <c r="A21" s="17"/>
      <c r="B21" s="19"/>
      <c r="C21" s="78"/>
      <c r="D21" s="61"/>
      <c r="E21" s="61"/>
      <c r="F21" s="20"/>
      <c r="G21" s="20"/>
      <c r="H21" s="61"/>
      <c r="I21" s="61"/>
      <c r="J21" s="20"/>
      <c r="K21" s="20"/>
      <c r="L21" s="61"/>
      <c r="M21" s="61"/>
      <c r="N21" s="20"/>
      <c r="O21" s="20"/>
      <c r="P21" s="61"/>
      <c r="Q21" s="61"/>
      <c r="R21" s="20"/>
      <c r="S21" s="20"/>
      <c r="T21" s="61"/>
      <c r="U21" s="61"/>
      <c r="V21" s="20"/>
    </row>
    <row r="22" spans="1:22">
      <c r="A22" s="17"/>
      <c r="B22" s="33" t="s">
        <v>501</v>
      </c>
      <c r="C22" s="113" t="s">
        <v>502</v>
      </c>
      <c r="D22" s="59">
        <v>291</v>
      </c>
      <c r="E22" s="59"/>
      <c r="F22" s="35"/>
      <c r="G22" s="35"/>
      <c r="H22" s="59">
        <v>270</v>
      </c>
      <c r="I22" s="59"/>
      <c r="J22" s="35"/>
      <c r="K22" s="35"/>
      <c r="L22" s="59">
        <v>106</v>
      </c>
      <c r="M22" s="59"/>
      <c r="N22" s="35"/>
      <c r="O22" s="35"/>
      <c r="P22" s="59">
        <v>25</v>
      </c>
      <c r="Q22" s="59"/>
      <c r="R22" s="35"/>
      <c r="S22" s="35"/>
      <c r="T22" s="59">
        <v>26</v>
      </c>
      <c r="U22" s="59"/>
      <c r="V22" s="35"/>
    </row>
    <row r="23" spans="1:22" ht="15.75" thickBot="1">
      <c r="A23" s="17"/>
      <c r="B23" s="33"/>
      <c r="C23" s="113"/>
      <c r="D23" s="64"/>
      <c r="E23" s="64"/>
      <c r="F23" s="63"/>
      <c r="G23" s="35"/>
      <c r="H23" s="64"/>
      <c r="I23" s="64"/>
      <c r="J23" s="63"/>
      <c r="K23" s="63"/>
      <c r="L23" s="64"/>
      <c r="M23" s="64"/>
      <c r="N23" s="63"/>
      <c r="O23" s="35"/>
      <c r="P23" s="64"/>
      <c r="Q23" s="64"/>
      <c r="R23" s="63"/>
      <c r="S23" s="35"/>
      <c r="T23" s="64"/>
      <c r="U23" s="64"/>
      <c r="V23" s="63"/>
    </row>
    <row r="24" spans="1:22">
      <c r="A24" s="17"/>
      <c r="B24" s="19" t="s">
        <v>503</v>
      </c>
      <c r="C24" s="20"/>
      <c r="D24" s="65" t="s">
        <v>276</v>
      </c>
      <c r="E24" s="67">
        <v>1856</v>
      </c>
      <c r="F24" s="69"/>
      <c r="G24" s="20"/>
      <c r="H24" s="65" t="s">
        <v>276</v>
      </c>
      <c r="I24" s="67">
        <v>1850</v>
      </c>
      <c r="J24" s="69"/>
      <c r="K24" s="69"/>
      <c r="L24" s="65" t="s">
        <v>276</v>
      </c>
      <c r="M24" s="67">
        <v>1052</v>
      </c>
      <c r="N24" s="69"/>
      <c r="O24" s="20"/>
      <c r="P24" s="65" t="s">
        <v>276</v>
      </c>
      <c r="Q24" s="71">
        <v>317</v>
      </c>
      <c r="R24" s="69"/>
      <c r="S24" s="20"/>
      <c r="T24" s="65" t="s">
        <v>276</v>
      </c>
      <c r="U24" s="71">
        <v>361</v>
      </c>
      <c r="V24" s="69"/>
    </row>
    <row r="25" spans="1:22" ht="15.75" thickBot="1">
      <c r="A25" s="17"/>
      <c r="B25" s="19"/>
      <c r="C25" s="20"/>
      <c r="D25" s="66"/>
      <c r="E25" s="68"/>
      <c r="F25" s="70"/>
      <c r="G25" s="20"/>
      <c r="H25" s="66"/>
      <c r="I25" s="68"/>
      <c r="J25" s="70"/>
      <c r="K25" s="70"/>
      <c r="L25" s="66"/>
      <c r="M25" s="68"/>
      <c r="N25" s="70"/>
      <c r="O25" s="20"/>
      <c r="P25" s="66"/>
      <c r="Q25" s="72"/>
      <c r="R25" s="70"/>
      <c r="S25" s="20"/>
      <c r="T25" s="66"/>
      <c r="U25" s="72"/>
      <c r="V25" s="70"/>
    </row>
    <row r="26" spans="1:22" ht="15.75" thickTop="1">
      <c r="A26" s="17"/>
      <c r="B26" s="33" t="s">
        <v>135</v>
      </c>
      <c r="C26" s="113" t="s">
        <v>504</v>
      </c>
      <c r="D26" s="114" t="s">
        <v>276</v>
      </c>
      <c r="E26" s="115" t="s">
        <v>330</v>
      </c>
      <c r="F26" s="90"/>
      <c r="G26" s="35"/>
      <c r="H26" s="114" t="s">
        <v>276</v>
      </c>
      <c r="I26" s="116">
        <v>51745</v>
      </c>
      <c r="J26" s="90"/>
      <c r="K26" s="90"/>
      <c r="L26" s="114" t="s">
        <v>276</v>
      </c>
      <c r="M26" s="116">
        <v>30179</v>
      </c>
      <c r="N26" s="90"/>
      <c r="O26" s="35"/>
      <c r="P26" s="114" t="s">
        <v>276</v>
      </c>
      <c r="Q26" s="115" t="s">
        <v>330</v>
      </c>
      <c r="R26" s="90"/>
      <c r="S26" s="35"/>
      <c r="T26" s="114" t="s">
        <v>276</v>
      </c>
      <c r="U26" s="115">
        <v>123</v>
      </c>
      <c r="V26" s="90"/>
    </row>
    <row r="27" spans="1:22">
      <c r="A27" s="17"/>
      <c r="B27" s="33"/>
      <c r="C27" s="113"/>
      <c r="D27" s="33"/>
      <c r="E27" s="59"/>
      <c r="F27" s="35"/>
      <c r="G27" s="35"/>
      <c r="H27" s="33"/>
      <c r="I27" s="34"/>
      <c r="J27" s="35"/>
      <c r="K27" s="35"/>
      <c r="L27" s="33"/>
      <c r="M27" s="34"/>
      <c r="N27" s="35"/>
      <c r="O27" s="35"/>
      <c r="P27" s="33"/>
      <c r="Q27" s="59"/>
      <c r="R27" s="35"/>
      <c r="S27" s="35"/>
      <c r="T27" s="33"/>
      <c r="U27" s="59"/>
      <c r="V27" s="35"/>
    </row>
    <row r="28" spans="1:22">
      <c r="A28" s="17"/>
      <c r="B28" s="19" t="s">
        <v>94</v>
      </c>
      <c r="C28" s="78" t="s">
        <v>505</v>
      </c>
      <c r="D28" s="61">
        <v>288</v>
      </c>
      <c r="E28" s="61"/>
      <c r="F28" s="20"/>
      <c r="G28" s="20"/>
      <c r="H28" s="32">
        <v>2048</v>
      </c>
      <c r="I28" s="32"/>
      <c r="J28" s="20"/>
      <c r="K28" s="20"/>
      <c r="L28" s="61">
        <v>961</v>
      </c>
      <c r="M28" s="61"/>
      <c r="N28" s="20"/>
      <c r="O28" s="20"/>
      <c r="P28" s="61" t="s">
        <v>330</v>
      </c>
      <c r="Q28" s="61"/>
      <c r="R28" s="20"/>
      <c r="S28" s="20"/>
      <c r="T28" s="61">
        <v>348</v>
      </c>
      <c r="U28" s="61"/>
      <c r="V28" s="20"/>
    </row>
    <row r="29" spans="1:22">
      <c r="A29" s="17"/>
      <c r="B29" s="19"/>
      <c r="C29" s="78"/>
      <c r="D29" s="61"/>
      <c r="E29" s="61"/>
      <c r="F29" s="20"/>
      <c r="G29" s="20"/>
      <c r="H29" s="32"/>
      <c r="I29" s="32"/>
      <c r="J29" s="20"/>
      <c r="K29" s="20"/>
      <c r="L29" s="61"/>
      <c r="M29" s="61"/>
      <c r="N29" s="20"/>
      <c r="O29" s="20"/>
      <c r="P29" s="61"/>
      <c r="Q29" s="61"/>
      <c r="R29" s="20"/>
      <c r="S29" s="20"/>
      <c r="T29" s="61"/>
      <c r="U29" s="61"/>
      <c r="V29" s="20"/>
    </row>
    <row r="30" spans="1:22">
      <c r="A30" s="17"/>
      <c r="B30" s="33" t="s">
        <v>506</v>
      </c>
      <c r="C30" s="113" t="s">
        <v>507</v>
      </c>
      <c r="D30" s="34">
        <v>9165</v>
      </c>
      <c r="E30" s="34"/>
      <c r="F30" s="35"/>
      <c r="G30" s="35"/>
      <c r="H30" s="34">
        <v>5601</v>
      </c>
      <c r="I30" s="34"/>
      <c r="J30" s="35"/>
      <c r="K30" s="35"/>
      <c r="L30" s="34">
        <v>3124</v>
      </c>
      <c r="M30" s="34"/>
      <c r="N30" s="35"/>
      <c r="O30" s="35"/>
      <c r="P30" s="59" t="s">
        <v>330</v>
      </c>
      <c r="Q30" s="59"/>
      <c r="R30" s="35"/>
      <c r="S30" s="35"/>
      <c r="T30" s="59" t="s">
        <v>330</v>
      </c>
      <c r="U30" s="59"/>
      <c r="V30" s="35"/>
    </row>
    <row r="31" spans="1:22">
      <c r="A31" s="17"/>
      <c r="B31" s="33"/>
      <c r="C31" s="113"/>
      <c r="D31" s="34"/>
      <c r="E31" s="34"/>
      <c r="F31" s="35"/>
      <c r="G31" s="35"/>
      <c r="H31" s="34"/>
      <c r="I31" s="34"/>
      <c r="J31" s="35"/>
      <c r="K31" s="35"/>
      <c r="L31" s="34"/>
      <c r="M31" s="34"/>
      <c r="N31" s="35"/>
      <c r="O31" s="35"/>
      <c r="P31" s="59"/>
      <c r="Q31" s="59"/>
      <c r="R31" s="35"/>
      <c r="S31" s="35"/>
      <c r="T31" s="59"/>
      <c r="U31" s="59"/>
      <c r="V31" s="35"/>
    </row>
    <row r="32" spans="1:22">
      <c r="A32" s="17"/>
      <c r="B32" s="19" t="s">
        <v>508</v>
      </c>
      <c r="C32" s="78" t="s">
        <v>509</v>
      </c>
      <c r="D32" s="32">
        <v>14666</v>
      </c>
      <c r="E32" s="32"/>
      <c r="F32" s="20"/>
      <c r="G32" s="20"/>
      <c r="H32" s="32">
        <v>1500</v>
      </c>
      <c r="I32" s="32"/>
      <c r="J32" s="20"/>
      <c r="K32" s="20"/>
      <c r="L32" s="32">
        <v>1000</v>
      </c>
      <c r="M32" s="32"/>
      <c r="N32" s="20"/>
      <c r="O32" s="20"/>
      <c r="P32" s="32">
        <v>1757</v>
      </c>
      <c r="Q32" s="32"/>
      <c r="R32" s="20"/>
      <c r="S32" s="20"/>
      <c r="T32" s="61">
        <v>975</v>
      </c>
      <c r="U32" s="61"/>
      <c r="V32" s="20"/>
    </row>
    <row r="33" spans="1:22">
      <c r="A33" s="17"/>
      <c r="B33" s="19"/>
      <c r="C33" s="78"/>
      <c r="D33" s="32"/>
      <c r="E33" s="32"/>
      <c r="F33" s="20"/>
      <c r="G33" s="20"/>
      <c r="H33" s="32"/>
      <c r="I33" s="32"/>
      <c r="J33" s="20"/>
      <c r="K33" s="20"/>
      <c r="L33" s="32"/>
      <c r="M33" s="32"/>
      <c r="N33" s="20"/>
      <c r="O33" s="20"/>
      <c r="P33" s="32"/>
      <c r="Q33" s="32"/>
      <c r="R33" s="20"/>
      <c r="S33" s="20"/>
      <c r="T33" s="61"/>
      <c r="U33" s="61"/>
      <c r="V33" s="20"/>
    </row>
    <row r="34" spans="1:22">
      <c r="A34" s="17"/>
      <c r="B34" s="33" t="s">
        <v>510</v>
      </c>
      <c r="C34" s="113" t="s">
        <v>511</v>
      </c>
      <c r="D34" s="59">
        <v>65</v>
      </c>
      <c r="E34" s="59"/>
      <c r="F34" s="35"/>
      <c r="G34" s="35"/>
      <c r="H34" s="34">
        <v>1109</v>
      </c>
      <c r="I34" s="34"/>
      <c r="J34" s="35"/>
      <c r="K34" s="35"/>
      <c r="L34" s="59">
        <v>418</v>
      </c>
      <c r="M34" s="59"/>
      <c r="N34" s="35"/>
      <c r="O34" s="35"/>
      <c r="P34" s="59" t="s">
        <v>330</v>
      </c>
      <c r="Q34" s="59"/>
      <c r="R34" s="35"/>
      <c r="S34" s="35"/>
      <c r="T34" s="59" t="s">
        <v>330</v>
      </c>
      <c r="U34" s="59"/>
      <c r="V34" s="35"/>
    </row>
    <row r="35" spans="1:22">
      <c r="A35" s="17"/>
      <c r="B35" s="33"/>
      <c r="C35" s="113"/>
      <c r="D35" s="59"/>
      <c r="E35" s="59"/>
      <c r="F35" s="35"/>
      <c r="G35" s="35"/>
      <c r="H35" s="34"/>
      <c r="I35" s="34"/>
      <c r="J35" s="35"/>
      <c r="K35" s="35"/>
      <c r="L35" s="59"/>
      <c r="M35" s="59"/>
      <c r="N35" s="35"/>
      <c r="O35" s="35"/>
      <c r="P35" s="59"/>
      <c r="Q35" s="59"/>
      <c r="R35" s="35"/>
      <c r="S35" s="35"/>
      <c r="T35" s="59"/>
      <c r="U35" s="59"/>
      <c r="V35" s="35"/>
    </row>
    <row r="36" spans="1:22">
      <c r="A36" s="17"/>
      <c r="B36" s="19" t="s">
        <v>512</v>
      </c>
      <c r="C36" s="78" t="s">
        <v>513</v>
      </c>
      <c r="D36" s="61">
        <v>47</v>
      </c>
      <c r="E36" s="61"/>
      <c r="F36" s="20"/>
      <c r="G36" s="20"/>
      <c r="H36" s="61" t="s">
        <v>330</v>
      </c>
      <c r="I36" s="61"/>
      <c r="J36" s="20"/>
      <c r="K36" s="20"/>
      <c r="L36" s="61">
        <v>75</v>
      </c>
      <c r="M36" s="61"/>
      <c r="N36" s="20"/>
      <c r="O36" s="20"/>
      <c r="P36" s="61" t="s">
        <v>330</v>
      </c>
      <c r="Q36" s="61"/>
      <c r="R36" s="20"/>
      <c r="S36" s="20"/>
      <c r="T36" s="61" t="s">
        <v>330</v>
      </c>
      <c r="U36" s="61"/>
      <c r="V36" s="20"/>
    </row>
    <row r="37" spans="1:22">
      <c r="A37" s="17"/>
      <c r="B37" s="19"/>
      <c r="C37" s="78"/>
      <c r="D37" s="61"/>
      <c r="E37" s="61"/>
      <c r="F37" s="20"/>
      <c r="G37" s="20"/>
      <c r="H37" s="61"/>
      <c r="I37" s="61"/>
      <c r="J37" s="20"/>
      <c r="K37" s="20"/>
      <c r="L37" s="61"/>
      <c r="M37" s="61"/>
      <c r="N37" s="20"/>
      <c r="O37" s="20"/>
      <c r="P37" s="61"/>
      <c r="Q37" s="61"/>
      <c r="R37" s="20"/>
      <c r="S37" s="20"/>
      <c r="T37" s="61"/>
      <c r="U37" s="61"/>
      <c r="V37" s="20"/>
    </row>
    <row r="38" spans="1:22">
      <c r="A38" s="17"/>
      <c r="B38" s="33" t="s">
        <v>514</v>
      </c>
      <c r="C38" s="113" t="s">
        <v>515</v>
      </c>
      <c r="D38" s="59" t="s">
        <v>330</v>
      </c>
      <c r="E38" s="59"/>
      <c r="F38" s="35"/>
      <c r="G38" s="35"/>
      <c r="H38" s="59" t="s">
        <v>330</v>
      </c>
      <c r="I38" s="59"/>
      <c r="J38" s="35"/>
      <c r="K38" s="35"/>
      <c r="L38" s="59" t="s">
        <v>516</v>
      </c>
      <c r="M38" s="59"/>
      <c r="N38" s="33" t="s">
        <v>280</v>
      </c>
      <c r="O38" s="35"/>
      <c r="P38" s="59" t="s">
        <v>330</v>
      </c>
      <c r="Q38" s="59"/>
      <c r="R38" s="35"/>
      <c r="S38" s="35"/>
      <c r="T38" s="59">
        <v>724</v>
      </c>
      <c r="U38" s="59"/>
      <c r="V38" s="35"/>
    </row>
    <row r="39" spans="1:22">
      <c r="A39" s="17"/>
      <c r="B39" s="33"/>
      <c r="C39" s="113"/>
      <c r="D39" s="59"/>
      <c r="E39" s="59"/>
      <c r="F39" s="35"/>
      <c r="G39" s="35"/>
      <c r="H39" s="59"/>
      <c r="I39" s="59"/>
      <c r="J39" s="35"/>
      <c r="K39" s="35"/>
      <c r="L39" s="59"/>
      <c r="M39" s="59"/>
      <c r="N39" s="33"/>
      <c r="O39" s="35"/>
      <c r="P39" s="59"/>
      <c r="Q39" s="59"/>
      <c r="R39" s="35"/>
      <c r="S39" s="35"/>
      <c r="T39" s="59"/>
      <c r="U39" s="59"/>
      <c r="V39" s="35"/>
    </row>
    <row r="40" spans="1:22">
      <c r="A40" s="17"/>
      <c r="B40" s="19" t="s">
        <v>517</v>
      </c>
      <c r="C40" s="78" t="s">
        <v>515</v>
      </c>
      <c r="D40" s="61" t="s">
        <v>330</v>
      </c>
      <c r="E40" s="61"/>
      <c r="F40" s="20"/>
      <c r="G40" s="20"/>
      <c r="H40" s="61" t="s">
        <v>330</v>
      </c>
      <c r="I40" s="61"/>
      <c r="J40" s="20"/>
      <c r="K40" s="20"/>
      <c r="L40" s="32">
        <v>1500</v>
      </c>
      <c r="M40" s="32"/>
      <c r="N40" s="20"/>
      <c r="O40" s="20"/>
      <c r="P40" s="61" t="s">
        <v>330</v>
      </c>
      <c r="Q40" s="61"/>
      <c r="R40" s="20"/>
      <c r="S40" s="20"/>
      <c r="T40" s="61" t="s">
        <v>330</v>
      </c>
      <c r="U40" s="61"/>
      <c r="V40" s="20"/>
    </row>
    <row r="41" spans="1:22">
      <c r="A41" s="17"/>
      <c r="B41" s="19"/>
      <c r="C41" s="78"/>
      <c r="D41" s="61"/>
      <c r="E41" s="61"/>
      <c r="F41" s="20"/>
      <c r="G41" s="20"/>
      <c r="H41" s="61"/>
      <c r="I41" s="61"/>
      <c r="J41" s="20"/>
      <c r="K41" s="20"/>
      <c r="L41" s="32"/>
      <c r="M41" s="32"/>
      <c r="N41" s="20"/>
      <c r="O41" s="20"/>
      <c r="P41" s="61"/>
      <c r="Q41" s="61"/>
      <c r="R41" s="20"/>
      <c r="S41" s="20"/>
      <c r="T41" s="61"/>
      <c r="U41" s="61"/>
      <c r="V41" s="20"/>
    </row>
    <row r="42" spans="1:22">
      <c r="A42" s="17"/>
      <c r="B42" s="13"/>
      <c r="C42" s="13"/>
    </row>
    <row r="43" spans="1:22" ht="114.75">
      <c r="A43" s="17"/>
      <c r="B43" s="15" t="s">
        <v>497</v>
      </c>
      <c r="C43" s="44" t="s">
        <v>518</v>
      </c>
    </row>
    <row r="44" spans="1:22">
      <c r="A44" s="17"/>
      <c r="B44" s="13"/>
      <c r="C44" s="13"/>
    </row>
    <row r="45" spans="1:22" ht="127.5">
      <c r="A45" s="17"/>
      <c r="B45" s="15" t="s">
        <v>499</v>
      </c>
      <c r="C45" s="44" t="s">
        <v>519</v>
      </c>
    </row>
    <row r="46" spans="1:22">
      <c r="A46" s="17"/>
      <c r="B46" s="13"/>
      <c r="C46" s="13"/>
    </row>
    <row r="47" spans="1:22" ht="114.75">
      <c r="A47" s="17"/>
      <c r="B47" s="15" t="s">
        <v>500</v>
      </c>
      <c r="C47" s="44" t="s">
        <v>520</v>
      </c>
    </row>
    <row r="48" spans="1:22">
      <c r="A48" s="17"/>
      <c r="B48" s="13"/>
      <c r="C48" s="13"/>
    </row>
    <row r="49" spans="1:3" ht="51">
      <c r="A49" s="17"/>
      <c r="B49" s="15" t="s">
        <v>502</v>
      </c>
      <c r="C49" s="44" t="s">
        <v>521</v>
      </c>
    </row>
    <row r="50" spans="1:3">
      <c r="A50" s="17"/>
      <c r="B50" s="13"/>
      <c r="C50" s="13"/>
    </row>
    <row r="51" spans="1:3" ht="382.5">
      <c r="A51" s="17"/>
      <c r="B51" s="15" t="s">
        <v>522</v>
      </c>
      <c r="C51" s="44" t="s">
        <v>523</v>
      </c>
    </row>
    <row r="52" spans="1:3">
      <c r="A52" s="17"/>
      <c r="B52" s="13"/>
      <c r="C52" s="13"/>
    </row>
    <row r="53" spans="1:3" ht="114.75">
      <c r="A53" s="17"/>
      <c r="B53" s="15" t="s">
        <v>524</v>
      </c>
      <c r="C53" s="44" t="s">
        <v>525</v>
      </c>
    </row>
    <row r="54" spans="1:3">
      <c r="A54" s="17"/>
      <c r="B54" s="13"/>
      <c r="C54" s="13"/>
    </row>
    <row r="55" spans="1:3" ht="191.25">
      <c r="A55" s="17"/>
      <c r="B55" s="15" t="s">
        <v>505</v>
      </c>
      <c r="C55" s="44" t="s">
        <v>526</v>
      </c>
    </row>
    <row r="56" spans="1:3">
      <c r="A56" s="17"/>
      <c r="B56" s="13"/>
      <c r="C56" s="13"/>
    </row>
    <row r="57" spans="1:3" ht="229.5">
      <c r="A57" s="17"/>
      <c r="B57" s="15" t="s">
        <v>507</v>
      </c>
      <c r="C57" s="44" t="s">
        <v>527</v>
      </c>
    </row>
    <row r="58" spans="1:3">
      <c r="A58" s="17"/>
      <c r="B58" s="13"/>
      <c r="C58" s="13"/>
    </row>
    <row r="59" spans="1:3" ht="89.25">
      <c r="A59" s="17"/>
      <c r="B59" s="15" t="s">
        <v>509</v>
      </c>
      <c r="C59" s="44" t="s">
        <v>528</v>
      </c>
    </row>
    <row r="60" spans="1:3">
      <c r="A60" s="17"/>
      <c r="B60" s="13"/>
      <c r="C60" s="13"/>
    </row>
    <row r="61" spans="1:3" ht="102">
      <c r="A61" s="17"/>
      <c r="B61" s="117">
        <v>-1</v>
      </c>
      <c r="C61" s="44" t="s">
        <v>529</v>
      </c>
    </row>
    <row r="62" spans="1:3">
      <c r="A62" s="17"/>
      <c r="B62" s="13"/>
      <c r="C62" s="13"/>
    </row>
    <row r="63" spans="1:3" ht="127.5">
      <c r="A63" s="17"/>
      <c r="B63" s="117">
        <v>-2</v>
      </c>
      <c r="C63" s="44" t="s">
        <v>530</v>
      </c>
    </row>
    <row r="64" spans="1:3">
      <c r="A64" s="17"/>
      <c r="B64" s="13"/>
      <c r="C64" s="13"/>
    </row>
    <row r="65" spans="1:22" ht="127.5">
      <c r="A65" s="17"/>
      <c r="B65" s="117">
        <v>-3</v>
      </c>
      <c r="C65" s="44" t="s">
        <v>531</v>
      </c>
    </row>
    <row r="66" spans="1:22">
      <c r="A66" s="17"/>
      <c r="B66" s="13"/>
      <c r="C66" s="13"/>
    </row>
    <row r="67" spans="1:22" ht="76.5">
      <c r="A67" s="17"/>
      <c r="B67" s="117">
        <v>-4</v>
      </c>
      <c r="C67" s="44" t="s">
        <v>532</v>
      </c>
    </row>
    <row r="68" spans="1:22">
      <c r="A68" s="17"/>
      <c r="B68" s="13"/>
      <c r="C68" s="13"/>
    </row>
    <row r="69" spans="1:22" ht="255">
      <c r="A69" s="17"/>
      <c r="B69" s="117">
        <v>-5</v>
      </c>
      <c r="C69" s="44" t="s">
        <v>533</v>
      </c>
    </row>
    <row r="70" spans="1:22" ht="25.5" customHeight="1">
      <c r="A70" s="17"/>
      <c r="B70" s="118" t="s">
        <v>534</v>
      </c>
      <c r="C70" s="118"/>
      <c r="D70" s="118"/>
      <c r="E70" s="118"/>
      <c r="F70" s="118"/>
      <c r="G70" s="118"/>
      <c r="H70" s="118"/>
      <c r="I70" s="118"/>
      <c r="J70" s="118"/>
      <c r="K70" s="118"/>
      <c r="L70" s="118"/>
      <c r="M70" s="118"/>
      <c r="N70" s="118"/>
      <c r="O70" s="118"/>
      <c r="P70" s="118"/>
      <c r="Q70" s="118"/>
      <c r="R70" s="118"/>
      <c r="S70" s="118"/>
      <c r="T70" s="118"/>
      <c r="U70" s="118"/>
      <c r="V70" s="118"/>
    </row>
    <row r="71" spans="1:22">
      <c r="A71" s="17"/>
      <c r="B71" s="13"/>
      <c r="C71" s="13"/>
    </row>
    <row r="72" spans="1:22" ht="76.5">
      <c r="A72" s="17"/>
      <c r="B72" s="15" t="s">
        <v>511</v>
      </c>
      <c r="C72" s="44" t="s">
        <v>535</v>
      </c>
    </row>
    <row r="73" spans="1:22">
      <c r="A73" s="17"/>
      <c r="B73" s="13"/>
      <c r="C73" s="13"/>
    </row>
    <row r="74" spans="1:22" ht="127.5">
      <c r="A74" s="17"/>
      <c r="B74" s="15" t="s">
        <v>513</v>
      </c>
      <c r="C74" s="44" t="s">
        <v>536</v>
      </c>
    </row>
    <row r="75" spans="1:22">
      <c r="A75" s="17"/>
      <c r="B75" s="13"/>
      <c r="C75" s="13"/>
    </row>
    <row r="76" spans="1:22" ht="102">
      <c r="A76" s="17"/>
      <c r="B76" s="15" t="s">
        <v>515</v>
      </c>
      <c r="C76" s="44" t="s">
        <v>537</v>
      </c>
    </row>
    <row r="77" spans="1:22">
      <c r="A77" s="17"/>
      <c r="B77" s="19" t="s">
        <v>538</v>
      </c>
      <c r="C77" s="19"/>
      <c r="D77" s="19"/>
      <c r="E77" s="19"/>
      <c r="F77" s="19"/>
      <c r="G77" s="19"/>
      <c r="H77" s="19"/>
      <c r="I77" s="19"/>
      <c r="J77" s="19"/>
      <c r="K77" s="19"/>
      <c r="L77" s="19"/>
      <c r="M77" s="19"/>
      <c r="N77" s="19"/>
      <c r="O77" s="19"/>
      <c r="P77" s="19"/>
      <c r="Q77" s="19"/>
      <c r="R77" s="19"/>
      <c r="S77" s="19"/>
      <c r="T77" s="19"/>
      <c r="U77" s="19"/>
      <c r="V77" s="19"/>
    </row>
  </sheetData>
  <mergeCells count="250">
    <mergeCell ref="B7:V7"/>
    <mergeCell ref="B8:V8"/>
    <mergeCell ref="B9:V9"/>
    <mergeCell ref="B10:V10"/>
    <mergeCell ref="B70:V70"/>
    <mergeCell ref="B77:V77"/>
    <mergeCell ref="T40:U41"/>
    <mergeCell ref="V40:V41"/>
    <mergeCell ref="A1:A2"/>
    <mergeCell ref="B1:V1"/>
    <mergeCell ref="B2:V2"/>
    <mergeCell ref="B3:V3"/>
    <mergeCell ref="A4:A77"/>
    <mergeCell ref="B4:V4"/>
    <mergeCell ref="B5:V5"/>
    <mergeCell ref="B6:V6"/>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1:V11"/>
    <mergeCell ref="D13:N13"/>
    <mergeCell ref="P13:V13"/>
    <mergeCell ref="D14:F14"/>
    <mergeCell ref="H14:J14"/>
    <mergeCell ref="L14:N14"/>
    <mergeCell ref="P14:R14"/>
    <mergeCell ref="T14:V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cols>
    <col min="1" max="3" width="36.5703125" bestFit="1" customWidth="1"/>
    <col min="4" max="4" width="34.42578125" customWidth="1"/>
    <col min="5" max="5" width="16.5703125" customWidth="1"/>
    <col min="6" max="6" width="32.7109375" customWidth="1"/>
    <col min="7" max="7" width="4.5703125" customWidth="1"/>
    <col min="8" max="8" width="14.85546875" customWidth="1"/>
    <col min="9" max="9" width="36.5703125" customWidth="1"/>
    <col min="10" max="10" width="8" customWidth="1"/>
    <col min="11" max="11" width="36.5703125" customWidth="1"/>
    <col min="12" max="12" width="18.28515625" customWidth="1"/>
    <col min="13" max="13" width="19.5703125" customWidth="1"/>
    <col min="14" max="14" width="22.140625" customWidth="1"/>
    <col min="15" max="15" width="27.28515625" customWidth="1"/>
    <col min="16" max="16" width="36.5703125" bestFit="1" customWidth="1"/>
    <col min="17" max="17" width="22.5703125" customWidth="1"/>
    <col min="18" max="19" width="17.85546875" customWidth="1"/>
    <col min="20" max="20" width="5.85546875" customWidth="1"/>
    <col min="21" max="21" width="22.5703125" customWidth="1"/>
    <col min="22" max="22" width="17.85546875" customWidth="1"/>
    <col min="23" max="23" width="13.5703125" customWidth="1"/>
    <col min="24" max="24" width="5.85546875" customWidth="1"/>
    <col min="25" max="25" width="22.5703125" customWidth="1"/>
    <col min="26" max="26" width="8" customWidth="1"/>
    <col min="27" max="27" width="13.5703125" customWidth="1"/>
    <col min="28" max="28" width="5.85546875" customWidth="1"/>
    <col min="29" max="29" width="27.28515625" customWidth="1"/>
    <col min="30" max="30" width="36.5703125" bestFit="1" customWidth="1"/>
    <col min="31" max="31" width="27.28515625" customWidth="1"/>
    <col min="32" max="32" width="5.85546875" customWidth="1"/>
    <col min="33" max="33" width="8.85546875" customWidth="1"/>
    <col min="34" max="35" width="27.28515625" customWidth="1"/>
    <col min="36" max="36" width="5.85546875" customWidth="1"/>
    <col min="37" max="37" width="10.5703125" customWidth="1"/>
    <col min="38" max="38" width="4.5703125" customWidth="1"/>
    <col min="39" max="39" width="27.28515625" customWidth="1"/>
    <col min="40" max="40" width="5.85546875" customWidth="1"/>
    <col min="41" max="41" width="8" customWidth="1"/>
    <col min="42" max="42" width="27.28515625" customWidth="1"/>
  </cols>
  <sheetData>
    <row r="1" spans="1:42" ht="1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54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c r="A4" s="17" t="s">
        <v>53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c r="A5" s="17"/>
      <c r="B5" s="18" t="s">
        <v>54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c r="A6" s="17"/>
      <c r="B6" s="19" t="s">
        <v>54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row>
    <row r="7" spans="1:42">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42">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42" ht="15.75" thickBot="1">
      <c r="A9" s="17"/>
      <c r="B9" s="12"/>
      <c r="C9" s="12"/>
      <c r="D9" s="120" t="s">
        <v>543</v>
      </c>
      <c r="E9" s="120"/>
      <c r="F9" s="120"/>
      <c r="G9" s="12"/>
      <c r="H9" s="120">
        <v>2015</v>
      </c>
      <c r="I9" s="120"/>
      <c r="J9" s="120"/>
      <c r="K9" s="12"/>
      <c r="L9" s="120">
        <v>2016</v>
      </c>
      <c r="M9" s="120"/>
      <c r="N9" s="120"/>
      <c r="O9" s="12"/>
      <c r="P9" s="120">
        <v>2017</v>
      </c>
      <c r="Q9" s="120"/>
      <c r="R9" s="120"/>
      <c r="S9" s="12"/>
      <c r="T9" s="120">
        <v>2018</v>
      </c>
      <c r="U9" s="120"/>
      <c r="V9" s="120"/>
      <c r="W9" s="12"/>
      <c r="X9" s="120" t="s">
        <v>291</v>
      </c>
      <c r="Y9" s="120"/>
      <c r="Z9" s="120"/>
      <c r="AA9" s="12"/>
      <c r="AB9" s="120" t="s">
        <v>38</v>
      </c>
      <c r="AC9" s="120"/>
      <c r="AD9" s="120"/>
    </row>
    <row r="10" spans="1:42">
      <c r="A10" s="17"/>
      <c r="B10" s="24" t="s">
        <v>544</v>
      </c>
      <c r="C10" s="25"/>
      <c r="D10" s="31"/>
      <c r="E10" s="31"/>
      <c r="F10" s="31"/>
      <c r="G10" s="25"/>
      <c r="H10" s="31"/>
      <c r="I10" s="31"/>
      <c r="J10" s="31"/>
      <c r="K10" s="25"/>
      <c r="L10" s="31"/>
      <c r="M10" s="31"/>
      <c r="N10" s="31"/>
      <c r="O10" s="25"/>
      <c r="P10" s="31"/>
      <c r="Q10" s="31"/>
      <c r="R10" s="31"/>
      <c r="S10" s="25"/>
      <c r="T10" s="31"/>
      <c r="U10" s="31"/>
      <c r="V10" s="31"/>
      <c r="W10" s="25"/>
      <c r="X10" s="31"/>
      <c r="Y10" s="31"/>
      <c r="Z10" s="31"/>
      <c r="AA10" s="25"/>
      <c r="AB10" s="31"/>
      <c r="AC10" s="31"/>
      <c r="AD10" s="31"/>
    </row>
    <row r="11" spans="1:42">
      <c r="A11" s="17"/>
      <c r="B11" s="121" t="s">
        <v>545</v>
      </c>
      <c r="C11" s="20"/>
      <c r="D11" s="19" t="s">
        <v>276</v>
      </c>
      <c r="E11" s="32">
        <v>7638</v>
      </c>
      <c r="F11" s="20"/>
      <c r="G11" s="20"/>
      <c r="H11" s="19" t="s">
        <v>276</v>
      </c>
      <c r="I11" s="32">
        <v>96016</v>
      </c>
      <c r="J11" s="20"/>
      <c r="K11" s="20"/>
      <c r="L11" s="19" t="s">
        <v>276</v>
      </c>
      <c r="M11" s="32">
        <v>48806</v>
      </c>
      <c r="N11" s="20"/>
      <c r="O11" s="20"/>
      <c r="P11" s="19" t="s">
        <v>276</v>
      </c>
      <c r="Q11" s="32">
        <v>97715</v>
      </c>
      <c r="R11" s="20"/>
      <c r="S11" s="20"/>
      <c r="T11" s="19" t="s">
        <v>276</v>
      </c>
      <c r="U11" s="32">
        <v>125131</v>
      </c>
      <c r="V11" s="20"/>
      <c r="W11" s="20"/>
      <c r="X11" s="19" t="s">
        <v>276</v>
      </c>
      <c r="Y11" s="32">
        <v>624513</v>
      </c>
      <c r="Z11" s="20"/>
      <c r="AA11" s="20"/>
      <c r="AB11" s="19" t="s">
        <v>276</v>
      </c>
      <c r="AC11" s="32">
        <v>999819</v>
      </c>
      <c r="AD11" s="20"/>
    </row>
    <row r="12" spans="1:42" ht="15.75" thickBot="1">
      <c r="A12" s="17"/>
      <c r="B12" s="121"/>
      <c r="C12" s="20"/>
      <c r="D12" s="122"/>
      <c r="E12" s="50"/>
      <c r="F12" s="51"/>
      <c r="G12" s="20"/>
      <c r="H12" s="122"/>
      <c r="I12" s="50"/>
      <c r="J12" s="51"/>
      <c r="K12" s="20"/>
      <c r="L12" s="122"/>
      <c r="M12" s="50"/>
      <c r="N12" s="51"/>
      <c r="O12" s="20"/>
      <c r="P12" s="122"/>
      <c r="Q12" s="50"/>
      <c r="R12" s="51"/>
      <c r="S12" s="20"/>
      <c r="T12" s="122"/>
      <c r="U12" s="50"/>
      <c r="V12" s="51"/>
      <c r="W12" s="20"/>
      <c r="X12" s="122"/>
      <c r="Y12" s="50"/>
      <c r="Z12" s="51"/>
      <c r="AA12" s="20"/>
      <c r="AB12" s="122"/>
      <c r="AC12" s="50"/>
      <c r="AD12" s="51"/>
    </row>
    <row r="13" spans="1:42">
      <c r="A13" s="17"/>
      <c r="B13" s="33" t="s">
        <v>546</v>
      </c>
      <c r="C13" s="35"/>
      <c r="D13" s="39">
        <v>7638</v>
      </c>
      <c r="E13" s="39"/>
      <c r="F13" s="31"/>
      <c r="G13" s="35"/>
      <c r="H13" s="39">
        <v>96016</v>
      </c>
      <c r="I13" s="39"/>
      <c r="J13" s="31"/>
      <c r="K13" s="35"/>
      <c r="L13" s="39">
        <v>48806</v>
      </c>
      <c r="M13" s="39"/>
      <c r="N13" s="31"/>
      <c r="O13" s="35"/>
      <c r="P13" s="39">
        <v>97715</v>
      </c>
      <c r="Q13" s="39"/>
      <c r="R13" s="31"/>
      <c r="S13" s="35"/>
      <c r="T13" s="39">
        <v>125131</v>
      </c>
      <c r="U13" s="39"/>
      <c r="V13" s="31"/>
      <c r="W13" s="35"/>
      <c r="X13" s="39">
        <v>624513</v>
      </c>
      <c r="Y13" s="39"/>
      <c r="Z13" s="31"/>
      <c r="AA13" s="35"/>
      <c r="AB13" s="39">
        <v>999819</v>
      </c>
      <c r="AC13" s="39"/>
      <c r="AD13" s="31"/>
    </row>
    <row r="14" spans="1:42" ht="15.75" thickBot="1">
      <c r="A14" s="17"/>
      <c r="B14" s="33"/>
      <c r="C14" s="35"/>
      <c r="D14" s="62"/>
      <c r="E14" s="62"/>
      <c r="F14" s="63"/>
      <c r="G14" s="35"/>
      <c r="H14" s="62"/>
      <c r="I14" s="62"/>
      <c r="J14" s="63"/>
      <c r="K14" s="35"/>
      <c r="L14" s="62"/>
      <c r="M14" s="62"/>
      <c r="N14" s="63"/>
      <c r="O14" s="35"/>
      <c r="P14" s="62"/>
      <c r="Q14" s="62"/>
      <c r="R14" s="63"/>
      <c r="S14" s="35"/>
      <c r="T14" s="62"/>
      <c r="U14" s="62"/>
      <c r="V14" s="63"/>
      <c r="W14" s="35"/>
      <c r="X14" s="62"/>
      <c r="Y14" s="62"/>
      <c r="Z14" s="63"/>
      <c r="AA14" s="35"/>
      <c r="AB14" s="62"/>
      <c r="AC14" s="62"/>
      <c r="AD14" s="63"/>
    </row>
    <row r="15" spans="1:42">
      <c r="A15" s="17"/>
      <c r="B15" s="12"/>
      <c r="C15" s="12"/>
      <c r="D15" s="69"/>
      <c r="E15" s="69"/>
      <c r="F15" s="69"/>
      <c r="G15" s="12"/>
      <c r="H15" s="69"/>
      <c r="I15" s="69"/>
      <c r="J15" s="69"/>
      <c r="K15" s="12"/>
      <c r="L15" s="69"/>
      <c r="M15" s="69"/>
      <c r="N15" s="69"/>
      <c r="O15" s="12"/>
      <c r="P15" s="69"/>
      <c r="Q15" s="69"/>
      <c r="R15" s="69"/>
      <c r="S15" s="12"/>
      <c r="T15" s="69"/>
      <c r="U15" s="69"/>
      <c r="V15" s="69"/>
      <c r="W15" s="12"/>
      <c r="X15" s="69"/>
      <c r="Y15" s="69"/>
      <c r="Z15" s="69"/>
      <c r="AA15" s="12"/>
      <c r="AB15" s="69"/>
      <c r="AC15" s="69"/>
      <c r="AD15" s="69"/>
    </row>
    <row r="16" spans="1:42">
      <c r="A16" s="17"/>
      <c r="B16" s="24" t="s">
        <v>547</v>
      </c>
      <c r="C16" s="25"/>
      <c r="D16" s="35"/>
      <c r="E16" s="35"/>
      <c r="F16" s="35"/>
      <c r="G16" s="25"/>
      <c r="H16" s="35"/>
      <c r="I16" s="35"/>
      <c r="J16" s="35"/>
      <c r="K16" s="25"/>
      <c r="L16" s="35"/>
      <c r="M16" s="35"/>
      <c r="N16" s="35"/>
      <c r="O16" s="25"/>
      <c r="P16" s="35"/>
      <c r="Q16" s="35"/>
      <c r="R16" s="35"/>
      <c r="S16" s="25"/>
      <c r="T16" s="35"/>
      <c r="U16" s="35"/>
      <c r="V16" s="35"/>
      <c r="W16" s="25"/>
      <c r="X16" s="35"/>
      <c r="Y16" s="35"/>
      <c r="Z16" s="35"/>
      <c r="AA16" s="25"/>
      <c r="AB16" s="35"/>
      <c r="AC16" s="35"/>
      <c r="AD16" s="35"/>
    </row>
    <row r="17" spans="1:30">
      <c r="A17" s="17"/>
      <c r="B17" s="121" t="s">
        <v>545</v>
      </c>
      <c r="C17" s="20"/>
      <c r="D17" s="61" t="s">
        <v>330</v>
      </c>
      <c r="E17" s="61"/>
      <c r="F17" s="20"/>
      <c r="G17" s="20"/>
      <c r="H17" s="32">
        <v>50140</v>
      </c>
      <c r="I17" s="32"/>
      <c r="J17" s="20"/>
      <c r="K17" s="20"/>
      <c r="L17" s="32">
        <v>2233</v>
      </c>
      <c r="M17" s="32"/>
      <c r="N17" s="20"/>
      <c r="O17" s="20"/>
      <c r="P17" s="32">
        <v>23077</v>
      </c>
      <c r="Q17" s="32"/>
      <c r="R17" s="20"/>
      <c r="S17" s="20"/>
      <c r="T17" s="32">
        <v>5180</v>
      </c>
      <c r="U17" s="32"/>
      <c r="V17" s="20"/>
      <c r="W17" s="20"/>
      <c r="X17" s="32">
        <v>103807</v>
      </c>
      <c r="Y17" s="32"/>
      <c r="Z17" s="20"/>
      <c r="AA17" s="20"/>
      <c r="AB17" s="32">
        <v>184437</v>
      </c>
      <c r="AC17" s="32"/>
      <c r="AD17" s="20"/>
    </row>
    <row r="18" spans="1:30">
      <c r="A18" s="17"/>
      <c r="B18" s="121"/>
      <c r="C18" s="20"/>
      <c r="D18" s="61"/>
      <c r="E18" s="61"/>
      <c r="F18" s="20"/>
      <c r="G18" s="20"/>
      <c r="H18" s="32"/>
      <c r="I18" s="32"/>
      <c r="J18" s="20"/>
      <c r="K18" s="20"/>
      <c r="L18" s="32"/>
      <c r="M18" s="32"/>
      <c r="N18" s="20"/>
      <c r="O18" s="20"/>
      <c r="P18" s="32"/>
      <c r="Q18" s="32"/>
      <c r="R18" s="20"/>
      <c r="S18" s="20"/>
      <c r="T18" s="32"/>
      <c r="U18" s="32"/>
      <c r="V18" s="20"/>
      <c r="W18" s="20"/>
      <c r="X18" s="32"/>
      <c r="Y18" s="32"/>
      <c r="Z18" s="20"/>
      <c r="AA18" s="20"/>
      <c r="AB18" s="32"/>
      <c r="AC18" s="32"/>
      <c r="AD18" s="20"/>
    </row>
    <row r="19" spans="1:30">
      <c r="A19" s="17"/>
      <c r="B19" s="100" t="s">
        <v>548</v>
      </c>
      <c r="C19" s="35"/>
      <c r="D19" s="59" t="s">
        <v>330</v>
      </c>
      <c r="E19" s="59"/>
      <c r="F19" s="35"/>
      <c r="G19" s="35"/>
      <c r="H19" s="34">
        <v>52500</v>
      </c>
      <c r="I19" s="34"/>
      <c r="J19" s="35"/>
      <c r="K19" s="35"/>
      <c r="L19" s="59" t="s">
        <v>330</v>
      </c>
      <c r="M19" s="59"/>
      <c r="N19" s="35"/>
      <c r="O19" s="35"/>
      <c r="P19" s="59" t="s">
        <v>330</v>
      </c>
      <c r="Q19" s="59"/>
      <c r="R19" s="35"/>
      <c r="S19" s="35"/>
      <c r="T19" s="59" t="s">
        <v>330</v>
      </c>
      <c r="U19" s="59"/>
      <c r="V19" s="35"/>
      <c r="W19" s="35"/>
      <c r="X19" s="59" t="s">
        <v>330</v>
      </c>
      <c r="Y19" s="59"/>
      <c r="Z19" s="35"/>
      <c r="AA19" s="35"/>
      <c r="AB19" s="34">
        <v>52500</v>
      </c>
      <c r="AC19" s="34"/>
      <c r="AD19" s="35"/>
    </row>
    <row r="20" spans="1:30" ht="15.75" thickBot="1">
      <c r="A20" s="17"/>
      <c r="B20" s="100"/>
      <c r="C20" s="35"/>
      <c r="D20" s="64"/>
      <c r="E20" s="64"/>
      <c r="F20" s="63"/>
      <c r="G20" s="35"/>
      <c r="H20" s="62"/>
      <c r="I20" s="62"/>
      <c r="J20" s="63"/>
      <c r="K20" s="35"/>
      <c r="L20" s="64"/>
      <c r="M20" s="64"/>
      <c r="N20" s="63"/>
      <c r="O20" s="35"/>
      <c r="P20" s="64"/>
      <c r="Q20" s="64"/>
      <c r="R20" s="63"/>
      <c r="S20" s="35"/>
      <c r="T20" s="64"/>
      <c r="U20" s="64"/>
      <c r="V20" s="63"/>
      <c r="W20" s="35"/>
      <c r="X20" s="64"/>
      <c r="Y20" s="64"/>
      <c r="Z20" s="63"/>
      <c r="AA20" s="35"/>
      <c r="AB20" s="62"/>
      <c r="AC20" s="62"/>
      <c r="AD20" s="63"/>
    </row>
    <row r="21" spans="1:30">
      <c r="A21" s="17"/>
      <c r="B21" s="19" t="s">
        <v>549</v>
      </c>
      <c r="C21" s="20"/>
      <c r="D21" s="71" t="s">
        <v>330</v>
      </c>
      <c r="E21" s="71"/>
      <c r="F21" s="69"/>
      <c r="G21" s="20"/>
      <c r="H21" s="67">
        <v>102640</v>
      </c>
      <c r="I21" s="67"/>
      <c r="J21" s="69"/>
      <c r="K21" s="20"/>
      <c r="L21" s="67">
        <v>2233</v>
      </c>
      <c r="M21" s="67"/>
      <c r="N21" s="69"/>
      <c r="O21" s="20"/>
      <c r="P21" s="67">
        <v>23077</v>
      </c>
      <c r="Q21" s="67"/>
      <c r="R21" s="69"/>
      <c r="S21" s="20"/>
      <c r="T21" s="67">
        <v>5180</v>
      </c>
      <c r="U21" s="67"/>
      <c r="V21" s="69"/>
      <c r="W21" s="20"/>
      <c r="X21" s="67">
        <v>103807</v>
      </c>
      <c r="Y21" s="67"/>
      <c r="Z21" s="69"/>
      <c r="AA21" s="20"/>
      <c r="AB21" s="67">
        <v>236937</v>
      </c>
      <c r="AC21" s="67"/>
      <c r="AD21" s="69"/>
    </row>
    <row r="22" spans="1:30" ht="15.75" thickBot="1">
      <c r="A22" s="17"/>
      <c r="B22" s="19"/>
      <c r="C22" s="20"/>
      <c r="D22" s="36"/>
      <c r="E22" s="36"/>
      <c r="F22" s="51"/>
      <c r="G22" s="20"/>
      <c r="H22" s="50"/>
      <c r="I22" s="50"/>
      <c r="J22" s="51"/>
      <c r="K22" s="20"/>
      <c r="L22" s="50"/>
      <c r="M22" s="50"/>
      <c r="N22" s="51"/>
      <c r="O22" s="20"/>
      <c r="P22" s="50"/>
      <c r="Q22" s="50"/>
      <c r="R22" s="51"/>
      <c r="S22" s="20"/>
      <c r="T22" s="50"/>
      <c r="U22" s="50"/>
      <c r="V22" s="51"/>
      <c r="W22" s="20"/>
      <c r="X22" s="50"/>
      <c r="Y22" s="50"/>
      <c r="Z22" s="51"/>
      <c r="AA22" s="20"/>
      <c r="AB22" s="50"/>
      <c r="AC22" s="50"/>
      <c r="AD22" s="51"/>
    </row>
    <row r="23" spans="1:30" ht="15.75" thickBot="1">
      <c r="A23" s="17"/>
      <c r="B23" s="25"/>
      <c r="C23" s="25"/>
      <c r="D23" s="123"/>
      <c r="E23" s="123"/>
      <c r="F23" s="123"/>
      <c r="G23" s="25"/>
      <c r="H23" s="123"/>
      <c r="I23" s="123"/>
      <c r="J23" s="123"/>
      <c r="K23" s="25"/>
      <c r="L23" s="123"/>
      <c r="M23" s="123"/>
      <c r="N23" s="123"/>
      <c r="O23" s="25"/>
      <c r="P23" s="123"/>
      <c r="Q23" s="123"/>
      <c r="R23" s="123"/>
      <c r="S23" s="25"/>
      <c r="T23" s="123"/>
      <c r="U23" s="123"/>
      <c r="V23" s="123"/>
      <c r="W23" s="25"/>
      <c r="X23" s="123"/>
      <c r="Y23" s="123"/>
      <c r="Z23" s="123"/>
      <c r="AA23" s="25"/>
      <c r="AB23" s="123"/>
      <c r="AC23" s="123"/>
      <c r="AD23" s="123"/>
    </row>
    <row r="24" spans="1:30">
      <c r="A24" s="17"/>
      <c r="B24" s="19" t="s">
        <v>550</v>
      </c>
      <c r="C24" s="20"/>
      <c r="D24" s="65" t="s">
        <v>276</v>
      </c>
      <c r="E24" s="67">
        <v>7638</v>
      </c>
      <c r="F24" s="69"/>
      <c r="G24" s="20"/>
      <c r="H24" s="65" t="s">
        <v>276</v>
      </c>
      <c r="I24" s="67">
        <v>198656</v>
      </c>
      <c r="J24" s="69"/>
      <c r="K24" s="20"/>
      <c r="L24" s="65" t="s">
        <v>276</v>
      </c>
      <c r="M24" s="67">
        <v>51039</v>
      </c>
      <c r="N24" s="69"/>
      <c r="O24" s="20"/>
      <c r="P24" s="65" t="s">
        <v>276</v>
      </c>
      <c r="Q24" s="67">
        <v>120792</v>
      </c>
      <c r="R24" s="69"/>
      <c r="S24" s="20"/>
      <c r="T24" s="65" t="s">
        <v>276</v>
      </c>
      <c r="U24" s="67">
        <v>130311</v>
      </c>
      <c r="V24" s="69"/>
      <c r="W24" s="20"/>
      <c r="X24" s="65" t="s">
        <v>276</v>
      </c>
      <c r="Y24" s="67">
        <v>728320</v>
      </c>
      <c r="Z24" s="69"/>
      <c r="AA24" s="20"/>
      <c r="AB24" s="65" t="s">
        <v>276</v>
      </c>
      <c r="AC24" s="67">
        <v>1236756</v>
      </c>
      <c r="AD24" s="69"/>
    </row>
    <row r="25" spans="1:30" ht="15.75" thickBot="1">
      <c r="A25" s="17"/>
      <c r="B25" s="19"/>
      <c r="C25" s="20"/>
      <c r="D25" s="66"/>
      <c r="E25" s="68"/>
      <c r="F25" s="70"/>
      <c r="G25" s="20"/>
      <c r="H25" s="66"/>
      <c r="I25" s="68"/>
      <c r="J25" s="70"/>
      <c r="K25" s="20"/>
      <c r="L25" s="66"/>
      <c r="M25" s="68"/>
      <c r="N25" s="70"/>
      <c r="O25" s="20"/>
      <c r="P25" s="66"/>
      <c r="Q25" s="68"/>
      <c r="R25" s="70"/>
      <c r="S25" s="20"/>
      <c r="T25" s="66"/>
      <c r="U25" s="68"/>
      <c r="V25" s="70"/>
      <c r="W25" s="20"/>
      <c r="X25" s="66"/>
      <c r="Y25" s="68"/>
      <c r="Z25" s="70"/>
      <c r="AA25" s="20"/>
      <c r="AB25" s="66"/>
      <c r="AC25" s="68"/>
      <c r="AD25" s="70"/>
    </row>
    <row r="26" spans="1:30" ht="15.75" thickTop="1">
      <c r="A26" s="17"/>
      <c r="B26" s="25"/>
      <c r="C26" s="25"/>
      <c r="D26" s="90"/>
      <c r="E26" s="90"/>
      <c r="F26" s="90"/>
      <c r="G26" s="25"/>
      <c r="H26" s="90"/>
      <c r="I26" s="90"/>
      <c r="J26" s="90"/>
      <c r="K26" s="25"/>
      <c r="L26" s="90"/>
      <c r="M26" s="90"/>
      <c r="N26" s="90"/>
      <c r="O26" s="25"/>
      <c r="P26" s="90"/>
      <c r="Q26" s="90"/>
      <c r="R26" s="90"/>
      <c r="S26" s="25"/>
      <c r="T26" s="90"/>
      <c r="U26" s="90"/>
      <c r="V26" s="90"/>
      <c r="W26" s="25"/>
      <c r="X26" s="90"/>
      <c r="Y26" s="90"/>
      <c r="Z26" s="90"/>
      <c r="AA26" s="25"/>
      <c r="AB26" s="90"/>
      <c r="AC26" s="90"/>
      <c r="AD26" s="90"/>
    </row>
    <row r="27" spans="1:30">
      <c r="A27" s="17"/>
      <c r="B27" s="19" t="s">
        <v>551</v>
      </c>
      <c r="C27" s="20"/>
      <c r="D27" s="19" t="s">
        <v>276</v>
      </c>
      <c r="E27" s="61">
        <v>341</v>
      </c>
      <c r="F27" s="20"/>
      <c r="G27" s="20"/>
      <c r="H27" s="19" t="s">
        <v>276</v>
      </c>
      <c r="I27" s="32">
        <v>10090</v>
      </c>
      <c r="J27" s="20"/>
      <c r="K27" s="20"/>
      <c r="L27" s="19" t="s">
        <v>276</v>
      </c>
      <c r="M27" s="32">
        <v>1002</v>
      </c>
      <c r="N27" s="20"/>
      <c r="O27" s="20"/>
      <c r="P27" s="19" t="s">
        <v>276</v>
      </c>
      <c r="Q27" s="32">
        <v>21596</v>
      </c>
      <c r="R27" s="20"/>
      <c r="S27" s="20"/>
      <c r="T27" s="19" t="s">
        <v>276</v>
      </c>
      <c r="U27" s="32">
        <v>47205</v>
      </c>
      <c r="V27" s="20"/>
      <c r="W27" s="20"/>
      <c r="X27" s="19" t="s">
        <v>276</v>
      </c>
      <c r="Y27" s="32">
        <v>162447</v>
      </c>
      <c r="Z27" s="20"/>
      <c r="AA27" s="20"/>
      <c r="AB27" s="19" t="s">
        <v>276</v>
      </c>
      <c r="AC27" s="32">
        <v>242681</v>
      </c>
      <c r="AD27" s="20"/>
    </row>
    <row r="28" spans="1:30">
      <c r="A28" s="17"/>
      <c r="B28" s="19"/>
      <c r="C28" s="20"/>
      <c r="D28" s="19"/>
      <c r="E28" s="61"/>
      <c r="F28" s="20"/>
      <c r="G28" s="20"/>
      <c r="H28" s="19"/>
      <c r="I28" s="32"/>
      <c r="J28" s="20"/>
      <c r="K28" s="20"/>
      <c r="L28" s="19"/>
      <c r="M28" s="32"/>
      <c r="N28" s="20"/>
      <c r="O28" s="20"/>
      <c r="P28" s="19"/>
      <c r="Q28" s="32"/>
      <c r="R28" s="20"/>
      <c r="S28" s="20"/>
      <c r="T28" s="19"/>
      <c r="U28" s="32"/>
      <c r="V28" s="20"/>
      <c r="W28" s="20"/>
      <c r="X28" s="19"/>
      <c r="Y28" s="32"/>
      <c r="Z28" s="20"/>
      <c r="AA28" s="20"/>
      <c r="AB28" s="19"/>
      <c r="AC28" s="32"/>
      <c r="AD28" s="20"/>
    </row>
    <row r="29" spans="1:30">
      <c r="A29" s="17"/>
      <c r="B29" s="25"/>
      <c r="C29" s="25"/>
      <c r="D29" s="35"/>
      <c r="E29" s="35"/>
      <c r="F29" s="35"/>
      <c r="G29" s="25"/>
      <c r="H29" s="35"/>
      <c r="I29" s="35"/>
      <c r="J29" s="35"/>
      <c r="K29" s="25"/>
      <c r="L29" s="35"/>
      <c r="M29" s="35"/>
      <c r="N29" s="35"/>
      <c r="O29" s="25"/>
      <c r="P29" s="35"/>
      <c r="Q29" s="35"/>
      <c r="R29" s="35"/>
      <c r="S29" s="25"/>
      <c r="T29" s="35"/>
      <c r="U29" s="35"/>
      <c r="V29" s="35"/>
      <c r="W29" s="25"/>
      <c r="X29" s="35"/>
      <c r="Y29" s="35"/>
      <c r="Z29" s="35"/>
      <c r="AA29" s="25"/>
      <c r="AB29" s="35"/>
      <c r="AC29" s="35"/>
      <c r="AD29" s="35"/>
    </row>
    <row r="30" spans="1:30">
      <c r="A30" s="17"/>
      <c r="B30" s="18" t="s">
        <v>552</v>
      </c>
      <c r="C30" s="18"/>
      <c r="D30" s="18"/>
      <c r="E30" s="18"/>
      <c r="F30" s="18"/>
      <c r="G30" s="12"/>
      <c r="H30" s="20"/>
      <c r="I30" s="20"/>
      <c r="J30" s="20"/>
      <c r="K30" s="12"/>
      <c r="L30" s="20"/>
      <c r="M30" s="20"/>
      <c r="N30" s="20"/>
      <c r="O30" s="12"/>
      <c r="P30" s="20"/>
      <c r="Q30" s="20"/>
      <c r="R30" s="20"/>
      <c r="S30" s="12"/>
      <c r="T30" s="20"/>
      <c r="U30" s="20"/>
      <c r="V30" s="20"/>
      <c r="W30" s="12"/>
      <c r="X30" s="20"/>
      <c r="Y30" s="20"/>
      <c r="Z30" s="20"/>
      <c r="AA30" s="12"/>
      <c r="AB30" s="20"/>
      <c r="AC30" s="20"/>
      <c r="AD30" s="20"/>
    </row>
    <row r="31" spans="1:30">
      <c r="A31" s="17"/>
      <c r="B31" s="99" t="s">
        <v>553</v>
      </c>
      <c r="C31" s="25"/>
      <c r="D31" s="59">
        <v>5.84</v>
      </c>
      <c r="E31" s="59"/>
      <c r="F31" s="24" t="s">
        <v>554</v>
      </c>
      <c r="G31" s="25"/>
      <c r="H31" s="59">
        <v>5.26</v>
      </c>
      <c r="I31" s="59"/>
      <c r="J31" s="24" t="s">
        <v>554</v>
      </c>
      <c r="K31" s="25"/>
      <c r="L31" s="59">
        <v>4.84</v>
      </c>
      <c r="M31" s="59"/>
      <c r="N31" s="24" t="s">
        <v>554</v>
      </c>
      <c r="O31" s="25"/>
      <c r="P31" s="59">
        <v>4.47</v>
      </c>
      <c r="Q31" s="59"/>
      <c r="R31" s="24" t="s">
        <v>554</v>
      </c>
      <c r="S31" s="25"/>
      <c r="T31" s="59">
        <v>5.23</v>
      </c>
      <c r="U31" s="59"/>
      <c r="V31" s="24" t="s">
        <v>554</v>
      </c>
      <c r="W31" s="25"/>
      <c r="X31" s="59">
        <v>4.5199999999999996</v>
      </c>
      <c r="Y31" s="59"/>
      <c r="Z31" s="24" t="s">
        <v>554</v>
      </c>
      <c r="AA31" s="25"/>
      <c r="AB31" s="59">
        <v>4.7</v>
      </c>
      <c r="AC31" s="59"/>
      <c r="AD31" s="24" t="s">
        <v>554</v>
      </c>
    </row>
    <row r="32" spans="1:30">
      <c r="A32" s="17"/>
      <c r="B32" s="121" t="s">
        <v>555</v>
      </c>
      <c r="C32" s="20"/>
      <c r="D32" s="61" t="s">
        <v>330</v>
      </c>
      <c r="E32" s="61"/>
      <c r="F32" s="20"/>
      <c r="G32" s="20"/>
      <c r="H32" s="61">
        <v>2.0299999999999998</v>
      </c>
      <c r="I32" s="61"/>
      <c r="J32" s="19" t="s">
        <v>554</v>
      </c>
      <c r="K32" s="20"/>
      <c r="L32" s="61">
        <v>2.66</v>
      </c>
      <c r="M32" s="61"/>
      <c r="N32" s="19" t="s">
        <v>554</v>
      </c>
      <c r="O32" s="20"/>
      <c r="P32" s="61">
        <v>2.59</v>
      </c>
      <c r="Q32" s="61"/>
      <c r="R32" s="19" t="s">
        <v>554</v>
      </c>
      <c r="S32" s="20"/>
      <c r="T32" s="61">
        <v>2.52</v>
      </c>
      <c r="U32" s="61"/>
      <c r="V32" s="19" t="s">
        <v>554</v>
      </c>
      <c r="W32" s="20"/>
      <c r="X32" s="61">
        <v>2.5499999999999998</v>
      </c>
      <c r="Y32" s="61"/>
      <c r="Z32" s="19" t="s">
        <v>554</v>
      </c>
      <c r="AA32" s="20"/>
      <c r="AB32" s="61">
        <v>2.33</v>
      </c>
      <c r="AC32" s="61"/>
      <c r="AD32" s="19" t="s">
        <v>554</v>
      </c>
    </row>
    <row r="33" spans="1:42" ht="15.75" thickBot="1">
      <c r="A33" s="17"/>
      <c r="B33" s="121"/>
      <c r="C33" s="20"/>
      <c r="D33" s="36"/>
      <c r="E33" s="36"/>
      <c r="F33" s="51"/>
      <c r="G33" s="20"/>
      <c r="H33" s="36"/>
      <c r="I33" s="36"/>
      <c r="J33" s="122"/>
      <c r="K33" s="20"/>
      <c r="L33" s="36"/>
      <c r="M33" s="36"/>
      <c r="N33" s="122"/>
      <c r="O33" s="20"/>
      <c r="P33" s="36"/>
      <c r="Q33" s="36"/>
      <c r="R33" s="122"/>
      <c r="S33" s="20"/>
      <c r="T33" s="36"/>
      <c r="U33" s="36"/>
      <c r="V33" s="122"/>
      <c r="W33" s="20"/>
      <c r="X33" s="36"/>
      <c r="Y33" s="36"/>
      <c r="Z33" s="122"/>
      <c r="AA33" s="20"/>
      <c r="AB33" s="36"/>
      <c r="AC33" s="36"/>
      <c r="AD33" s="122"/>
    </row>
    <row r="34" spans="1:42" ht="15.75" thickBot="1">
      <c r="A34" s="17"/>
      <c r="B34" s="99" t="s">
        <v>38</v>
      </c>
      <c r="C34" s="25"/>
      <c r="D34" s="124">
        <v>5.84</v>
      </c>
      <c r="E34" s="124"/>
      <c r="F34" s="119" t="s">
        <v>554</v>
      </c>
      <c r="G34" s="25"/>
      <c r="H34" s="124">
        <v>3.59</v>
      </c>
      <c r="I34" s="124"/>
      <c r="J34" s="119" t="s">
        <v>554</v>
      </c>
      <c r="K34" s="25"/>
      <c r="L34" s="124">
        <v>4.75</v>
      </c>
      <c r="M34" s="124"/>
      <c r="N34" s="119" t="s">
        <v>554</v>
      </c>
      <c r="O34" s="25"/>
      <c r="P34" s="124">
        <v>4.1100000000000003</v>
      </c>
      <c r="Q34" s="124"/>
      <c r="R34" s="119" t="s">
        <v>554</v>
      </c>
      <c r="S34" s="25"/>
      <c r="T34" s="124">
        <v>5.12</v>
      </c>
      <c r="U34" s="124"/>
      <c r="V34" s="119" t="s">
        <v>554</v>
      </c>
      <c r="W34" s="25"/>
      <c r="X34" s="124">
        <v>4.24</v>
      </c>
      <c r="Y34" s="124"/>
      <c r="Z34" s="119" t="s">
        <v>554</v>
      </c>
      <c r="AA34" s="25"/>
      <c r="AB34" s="124">
        <v>4.25</v>
      </c>
      <c r="AC34" s="124"/>
      <c r="AD34" s="119" t="s">
        <v>554</v>
      </c>
    </row>
    <row r="35" spans="1:42" ht="15.75" thickTop="1">
      <c r="A35" s="17"/>
      <c r="B35" s="12"/>
      <c r="C35" s="12"/>
      <c r="D35" s="42"/>
      <c r="E35" s="42"/>
      <c r="F35" s="42"/>
      <c r="G35" s="12"/>
      <c r="H35" s="42"/>
      <c r="I35" s="42"/>
      <c r="J35" s="42"/>
      <c r="K35" s="12"/>
      <c r="L35" s="42"/>
      <c r="M35" s="42"/>
      <c r="N35" s="42"/>
      <c r="O35" s="12"/>
      <c r="P35" s="42"/>
      <c r="Q35" s="42"/>
      <c r="R35" s="42"/>
      <c r="S35" s="12"/>
      <c r="T35" s="42"/>
      <c r="U35" s="42"/>
      <c r="V35" s="42"/>
      <c r="W35" s="12"/>
      <c r="X35" s="42"/>
      <c r="Y35" s="42"/>
      <c r="Z35" s="42"/>
      <c r="AA35" s="12"/>
      <c r="AB35" s="42"/>
      <c r="AC35" s="42"/>
      <c r="AD35" s="42"/>
    </row>
    <row r="36" spans="1:42" ht="39">
      <c r="A36" s="17"/>
      <c r="B36" s="24" t="s">
        <v>556</v>
      </c>
      <c r="C36" s="25"/>
      <c r="D36" s="59">
        <v>5.17</v>
      </c>
      <c r="E36" s="59"/>
      <c r="F36" s="24" t="s">
        <v>554</v>
      </c>
      <c r="G36" s="25"/>
      <c r="H36" s="59">
        <v>5.0199999999999996</v>
      </c>
      <c r="I36" s="59"/>
      <c r="J36" s="24" t="s">
        <v>554</v>
      </c>
      <c r="K36" s="25"/>
      <c r="L36" s="59">
        <v>5.15</v>
      </c>
      <c r="M36" s="59"/>
      <c r="N36" s="24" t="s">
        <v>554</v>
      </c>
      <c r="O36" s="25"/>
      <c r="P36" s="59">
        <v>4.1500000000000004</v>
      </c>
      <c r="Q36" s="59"/>
      <c r="R36" s="24" t="s">
        <v>554</v>
      </c>
      <c r="S36" s="25"/>
      <c r="T36" s="59">
        <v>5.16</v>
      </c>
      <c r="U36" s="59"/>
      <c r="V36" s="24" t="s">
        <v>554</v>
      </c>
      <c r="W36" s="25"/>
      <c r="X36" s="59">
        <v>4.45</v>
      </c>
      <c r="Y36" s="59"/>
      <c r="Z36" s="24" t="s">
        <v>554</v>
      </c>
      <c r="AA36" s="25"/>
      <c r="AB36" s="59">
        <v>4.59</v>
      </c>
      <c r="AC36" s="59"/>
      <c r="AD36" s="24" t="s">
        <v>554</v>
      </c>
    </row>
    <row r="37" spans="1:42">
      <c r="A37" s="17"/>
      <c r="B37" s="13"/>
      <c r="C37" s="13"/>
    </row>
    <row r="38" spans="1:42" ht="51">
      <c r="A38" s="17"/>
      <c r="B38" s="15" t="s">
        <v>497</v>
      </c>
      <c r="C38" s="44" t="s">
        <v>557</v>
      </c>
    </row>
    <row r="39" spans="1:42">
      <c r="A39" s="17"/>
      <c r="B39" s="13"/>
      <c r="C39" s="13"/>
    </row>
    <row r="40" spans="1:42" ht="63.75">
      <c r="A40" s="17"/>
      <c r="B40" s="15" t="s">
        <v>499</v>
      </c>
      <c r="C40" s="44" t="s">
        <v>558</v>
      </c>
    </row>
    <row r="41" spans="1:42">
      <c r="A41" s="17"/>
      <c r="B41" s="13"/>
      <c r="C41" s="13"/>
    </row>
    <row r="42" spans="1:42" ht="114.75">
      <c r="A42" s="17"/>
      <c r="B42" s="15" t="s">
        <v>500</v>
      </c>
      <c r="C42" s="44" t="s">
        <v>559</v>
      </c>
    </row>
    <row r="43" spans="1:42">
      <c r="A43" s="17"/>
      <c r="B43" s="13"/>
      <c r="C43" s="13"/>
    </row>
    <row r="44" spans="1:42" ht="63.75">
      <c r="A44" s="17"/>
      <c r="B44" s="15" t="s">
        <v>502</v>
      </c>
      <c r="C44" s="44" t="s">
        <v>560</v>
      </c>
    </row>
    <row r="45" spans="1:42">
      <c r="A45" s="17"/>
      <c r="B45" s="19" t="s">
        <v>561</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row>
    <row r="46" spans="1:42">
      <c r="A46" s="17"/>
      <c r="B46" s="19" t="s">
        <v>562</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row>
    <row r="47" spans="1:42">
      <c r="A47" s="17"/>
      <c r="B47" s="19" t="s">
        <v>563</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row>
    <row r="48" spans="1:42">
      <c r="A48" s="17"/>
      <c r="B48" s="19" t="s">
        <v>564</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row>
    <row r="49" spans="1:42" ht="25.5" customHeight="1">
      <c r="A49" s="17"/>
      <c r="B49" s="19" t="s">
        <v>565</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row>
    <row r="50" spans="1:42">
      <c r="A50" s="17"/>
      <c r="B50" s="19" t="s">
        <v>566</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row>
    <row r="51" spans="1:42">
      <c r="A51" s="17"/>
      <c r="B51" s="53" t="s">
        <v>567</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c r="AM51" s="53"/>
      <c r="AN51" s="53"/>
      <c r="AO51" s="53"/>
      <c r="AP51" s="53"/>
    </row>
    <row r="52" spans="1:42">
      <c r="A52" s="17"/>
      <c r="B52" s="19" t="s">
        <v>568</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row>
    <row r="53" spans="1:42">
      <c r="A53" s="17"/>
      <c r="B53" s="19" t="s">
        <v>569</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c r="AP53" s="19"/>
    </row>
    <row r="54" spans="1:42">
      <c r="A54" s="17"/>
      <c r="B54" s="28"/>
      <c r="C54" s="28"/>
      <c r="D54" s="28"/>
      <c r="E54" s="28"/>
      <c r="F54" s="28"/>
      <c r="G54" s="28"/>
      <c r="H54" s="28"/>
      <c r="I54" s="28"/>
      <c r="J54" s="28"/>
      <c r="K54" s="28"/>
      <c r="L54" s="28"/>
      <c r="M54" s="28"/>
      <c r="N54" s="28"/>
      <c r="O54" s="28"/>
      <c r="P54" s="28"/>
      <c r="Q54" s="28"/>
      <c r="R54" s="28"/>
      <c r="S54" s="28"/>
      <c r="T54" s="28"/>
      <c r="U54" s="28"/>
      <c r="V54" s="28"/>
      <c r="W54" s="28"/>
    </row>
    <row r="55" spans="1:42">
      <c r="A55" s="17"/>
      <c r="B55" s="13"/>
      <c r="C55" s="13"/>
      <c r="D55" s="13"/>
      <c r="E55" s="13"/>
      <c r="F55" s="13"/>
      <c r="G55" s="13"/>
      <c r="H55" s="13"/>
      <c r="I55" s="13"/>
      <c r="J55" s="13"/>
      <c r="K55" s="13"/>
      <c r="L55" s="13"/>
      <c r="M55" s="13"/>
      <c r="N55" s="13"/>
      <c r="O55" s="13"/>
      <c r="P55" s="13"/>
      <c r="Q55" s="13"/>
      <c r="R55" s="13"/>
      <c r="S55" s="13"/>
      <c r="T55" s="13"/>
      <c r="U55" s="13"/>
      <c r="V55" s="13"/>
      <c r="W55" s="13"/>
    </row>
    <row r="56" spans="1:42">
      <c r="A56" s="17"/>
      <c r="B56" s="128" t="s">
        <v>570</v>
      </c>
      <c r="C56" s="20"/>
      <c r="D56" s="128" t="s">
        <v>571</v>
      </c>
      <c r="E56" s="20"/>
      <c r="F56" s="128" t="s">
        <v>572</v>
      </c>
      <c r="G56" s="20"/>
      <c r="H56" s="128" t="s">
        <v>573</v>
      </c>
      <c r="I56" s="128"/>
      <c r="J56" s="20"/>
      <c r="K56" s="125" t="s">
        <v>576</v>
      </c>
      <c r="L56" s="20"/>
      <c r="M56" s="128" t="s">
        <v>579</v>
      </c>
      <c r="N56" s="128"/>
      <c r="O56" s="128"/>
      <c r="P56" s="20"/>
      <c r="Q56" s="128" t="s">
        <v>581</v>
      </c>
      <c r="R56" s="128"/>
      <c r="S56" s="128"/>
      <c r="T56" s="20"/>
      <c r="U56" s="128" t="s">
        <v>582</v>
      </c>
      <c r="V56" s="128"/>
      <c r="W56" s="128"/>
    </row>
    <row r="57" spans="1:42">
      <c r="A57" s="17"/>
      <c r="B57" s="128"/>
      <c r="C57" s="20"/>
      <c r="D57" s="128"/>
      <c r="E57" s="20"/>
      <c r="F57" s="128"/>
      <c r="G57" s="20"/>
      <c r="H57" s="128" t="s">
        <v>574</v>
      </c>
      <c r="I57" s="128"/>
      <c r="J57" s="20"/>
      <c r="K57" s="125" t="s">
        <v>577</v>
      </c>
      <c r="L57" s="20"/>
      <c r="M57" s="128" t="s">
        <v>580</v>
      </c>
      <c r="N57" s="128"/>
      <c r="O57" s="128"/>
      <c r="P57" s="20"/>
      <c r="Q57" s="131">
        <v>41639</v>
      </c>
      <c r="R57" s="131"/>
      <c r="S57" s="131"/>
      <c r="T57" s="20"/>
      <c r="U57" s="128" t="s">
        <v>583</v>
      </c>
      <c r="V57" s="128"/>
      <c r="W57" s="128"/>
    </row>
    <row r="58" spans="1:42" ht="15.75" thickBot="1">
      <c r="A58" s="17"/>
      <c r="B58" s="129"/>
      <c r="C58" s="51"/>
      <c r="D58" s="129"/>
      <c r="E58" s="20"/>
      <c r="F58" s="129"/>
      <c r="G58" s="20"/>
      <c r="H58" s="129" t="s">
        <v>575</v>
      </c>
      <c r="I58" s="129"/>
      <c r="J58" s="20"/>
      <c r="K58" s="126" t="s">
        <v>578</v>
      </c>
      <c r="L58" s="20"/>
      <c r="M58" s="130"/>
      <c r="N58" s="130"/>
      <c r="O58" s="130"/>
      <c r="P58" s="20"/>
      <c r="Q58" s="130"/>
      <c r="R58" s="130"/>
      <c r="S58" s="130"/>
      <c r="T58" s="20"/>
      <c r="U58" s="132">
        <v>41274</v>
      </c>
      <c r="V58" s="132"/>
      <c r="W58" s="132"/>
    </row>
    <row r="59" spans="1:42">
      <c r="A59" s="17"/>
      <c r="B59" s="134">
        <v>40613</v>
      </c>
      <c r="C59" s="73">
        <v>-1</v>
      </c>
      <c r="D59" s="134">
        <v>40638</v>
      </c>
      <c r="E59" s="35"/>
      <c r="F59" s="134">
        <v>42313</v>
      </c>
      <c r="G59" s="35"/>
      <c r="H59" s="136">
        <v>5.01</v>
      </c>
      <c r="I59" s="73" t="s">
        <v>554</v>
      </c>
      <c r="J59" s="35"/>
      <c r="K59" s="138" t="s">
        <v>584</v>
      </c>
      <c r="L59" s="35"/>
      <c r="M59" s="73" t="s">
        <v>276</v>
      </c>
      <c r="N59" s="140">
        <v>9350</v>
      </c>
      <c r="O59" s="31"/>
      <c r="P59" s="35"/>
      <c r="Q59" s="73" t="s">
        <v>276</v>
      </c>
      <c r="R59" s="136" t="s">
        <v>585</v>
      </c>
      <c r="S59" s="73" t="s">
        <v>280</v>
      </c>
      <c r="T59" s="35"/>
      <c r="U59" s="73" t="s">
        <v>276</v>
      </c>
      <c r="V59" s="136" t="s">
        <v>586</v>
      </c>
      <c r="W59" s="73" t="s">
        <v>280</v>
      </c>
    </row>
    <row r="60" spans="1:42">
      <c r="A60" s="17"/>
      <c r="B60" s="133"/>
      <c r="C60" s="76"/>
      <c r="D60" s="133"/>
      <c r="E60" s="35"/>
      <c r="F60" s="133"/>
      <c r="G60" s="35"/>
      <c r="H60" s="135"/>
      <c r="I60" s="76"/>
      <c r="J60" s="35"/>
      <c r="K60" s="137"/>
      <c r="L60" s="35"/>
      <c r="M60" s="76"/>
      <c r="N60" s="139"/>
      <c r="O60" s="35"/>
      <c r="P60" s="35"/>
      <c r="Q60" s="74"/>
      <c r="R60" s="141"/>
      <c r="S60" s="74"/>
      <c r="T60" s="35"/>
      <c r="U60" s="74"/>
      <c r="V60" s="141"/>
      <c r="W60" s="74"/>
    </row>
    <row r="61" spans="1:42">
      <c r="A61" s="17"/>
      <c r="B61" s="142">
        <v>40716</v>
      </c>
      <c r="C61" s="20"/>
      <c r="D61" s="142">
        <v>40718</v>
      </c>
      <c r="E61" s="20"/>
      <c r="F61" s="142">
        <v>42543</v>
      </c>
      <c r="G61" s="20"/>
      <c r="H61" s="143">
        <v>4.47</v>
      </c>
      <c r="I61" s="75" t="s">
        <v>554</v>
      </c>
      <c r="J61" s="20"/>
      <c r="K61" s="128" t="s">
        <v>584</v>
      </c>
      <c r="L61" s="20"/>
      <c r="M61" s="144">
        <v>13359</v>
      </c>
      <c r="N61" s="144"/>
      <c r="O61" s="20"/>
      <c r="P61" s="20"/>
      <c r="Q61" s="143" t="s">
        <v>587</v>
      </c>
      <c r="R61" s="143"/>
      <c r="S61" s="75" t="s">
        <v>280</v>
      </c>
      <c r="T61" s="20"/>
      <c r="U61" s="143" t="s">
        <v>588</v>
      </c>
      <c r="V61" s="143"/>
      <c r="W61" s="75" t="s">
        <v>280</v>
      </c>
    </row>
    <row r="62" spans="1:42">
      <c r="A62" s="17"/>
      <c r="B62" s="142"/>
      <c r="C62" s="20"/>
      <c r="D62" s="142"/>
      <c r="E62" s="20"/>
      <c r="F62" s="142"/>
      <c r="G62" s="20"/>
      <c r="H62" s="143"/>
      <c r="I62" s="75"/>
      <c r="J62" s="20"/>
      <c r="K62" s="128"/>
      <c r="L62" s="20"/>
      <c r="M62" s="144"/>
      <c r="N62" s="144"/>
      <c r="O62" s="20"/>
      <c r="P62" s="20"/>
      <c r="Q62" s="143"/>
      <c r="R62" s="143"/>
      <c r="S62" s="75"/>
      <c r="T62" s="20"/>
      <c r="U62" s="143"/>
      <c r="V62" s="143"/>
      <c r="W62" s="75"/>
    </row>
    <row r="63" spans="1:42">
      <c r="A63" s="17"/>
      <c r="B63" s="133">
        <v>40844</v>
      </c>
      <c r="C63" s="35"/>
      <c r="D63" s="133">
        <v>40848</v>
      </c>
      <c r="E63" s="35"/>
      <c r="F63" s="133">
        <v>42664</v>
      </c>
      <c r="G63" s="35"/>
      <c r="H63" s="135">
        <v>3.75</v>
      </c>
      <c r="I63" s="76" t="s">
        <v>554</v>
      </c>
      <c r="J63" s="35"/>
      <c r="K63" s="137" t="s">
        <v>584</v>
      </c>
      <c r="L63" s="35"/>
      <c r="M63" s="139">
        <v>10837</v>
      </c>
      <c r="N63" s="139"/>
      <c r="O63" s="35"/>
      <c r="P63" s="35"/>
      <c r="Q63" s="135" t="s">
        <v>589</v>
      </c>
      <c r="R63" s="135"/>
      <c r="S63" s="76" t="s">
        <v>280</v>
      </c>
      <c r="T63" s="35"/>
      <c r="U63" s="135" t="s">
        <v>590</v>
      </c>
      <c r="V63" s="135"/>
      <c r="W63" s="76" t="s">
        <v>280</v>
      </c>
    </row>
    <row r="64" spans="1:42">
      <c r="A64" s="17"/>
      <c r="B64" s="133"/>
      <c r="C64" s="35"/>
      <c r="D64" s="133"/>
      <c r="E64" s="35"/>
      <c r="F64" s="133"/>
      <c r="G64" s="35"/>
      <c r="H64" s="135"/>
      <c r="I64" s="76"/>
      <c r="J64" s="35"/>
      <c r="K64" s="137"/>
      <c r="L64" s="35"/>
      <c r="M64" s="139"/>
      <c r="N64" s="139"/>
      <c r="O64" s="35"/>
      <c r="P64" s="35"/>
      <c r="Q64" s="135"/>
      <c r="R64" s="135"/>
      <c r="S64" s="76"/>
      <c r="T64" s="35"/>
      <c r="U64" s="135"/>
      <c r="V64" s="135"/>
      <c r="W64" s="76"/>
    </row>
    <row r="65" spans="1:23">
      <c r="A65" s="17"/>
      <c r="B65" s="142">
        <v>41038</v>
      </c>
      <c r="C65" s="20"/>
      <c r="D65" s="142">
        <v>41038</v>
      </c>
      <c r="E65" s="20"/>
      <c r="F65" s="142">
        <v>42864</v>
      </c>
      <c r="G65" s="20"/>
      <c r="H65" s="143">
        <v>3.38</v>
      </c>
      <c r="I65" s="75" t="s">
        <v>554</v>
      </c>
      <c r="J65" s="20"/>
      <c r="K65" s="128" t="s">
        <v>584</v>
      </c>
      <c r="L65" s="20"/>
      <c r="M65" s="144">
        <v>10150</v>
      </c>
      <c r="N65" s="144"/>
      <c r="O65" s="20"/>
      <c r="P65" s="20"/>
      <c r="Q65" s="143" t="s">
        <v>591</v>
      </c>
      <c r="R65" s="143"/>
      <c r="S65" s="75" t="s">
        <v>280</v>
      </c>
      <c r="T65" s="20"/>
      <c r="U65" s="143" t="s">
        <v>592</v>
      </c>
      <c r="V65" s="143"/>
      <c r="W65" s="75" t="s">
        <v>280</v>
      </c>
    </row>
    <row r="66" spans="1:23">
      <c r="A66" s="17"/>
      <c r="B66" s="142"/>
      <c r="C66" s="20"/>
      <c r="D66" s="142"/>
      <c r="E66" s="20"/>
      <c r="F66" s="142"/>
      <c r="G66" s="20"/>
      <c r="H66" s="143"/>
      <c r="I66" s="75"/>
      <c r="J66" s="20"/>
      <c r="K66" s="128"/>
      <c r="L66" s="20"/>
      <c r="M66" s="144"/>
      <c r="N66" s="144"/>
      <c r="O66" s="20"/>
      <c r="P66" s="20"/>
      <c r="Q66" s="143"/>
      <c r="R66" s="143"/>
      <c r="S66" s="75"/>
      <c r="T66" s="20"/>
      <c r="U66" s="143"/>
      <c r="V66" s="143"/>
      <c r="W66" s="75"/>
    </row>
    <row r="67" spans="1:23">
      <c r="A67" s="17"/>
      <c r="B67" s="133">
        <v>41073</v>
      </c>
      <c r="C67" s="76">
        <v>-2</v>
      </c>
      <c r="D67" s="133">
        <v>40704</v>
      </c>
      <c r="E67" s="35"/>
      <c r="F67" s="133">
        <v>43444</v>
      </c>
      <c r="G67" s="35"/>
      <c r="H67" s="135">
        <v>5.17</v>
      </c>
      <c r="I67" s="76" t="s">
        <v>554</v>
      </c>
      <c r="J67" s="35"/>
      <c r="K67" s="137" t="s">
        <v>584</v>
      </c>
      <c r="L67" s="35"/>
      <c r="M67" s="139">
        <v>49391</v>
      </c>
      <c r="N67" s="139"/>
      <c r="O67" s="35"/>
      <c r="P67" s="35"/>
      <c r="Q67" s="135" t="s">
        <v>593</v>
      </c>
      <c r="R67" s="135"/>
      <c r="S67" s="76" t="s">
        <v>280</v>
      </c>
      <c r="T67" s="35"/>
      <c r="U67" s="135" t="s">
        <v>594</v>
      </c>
      <c r="V67" s="135"/>
      <c r="W67" s="76" t="s">
        <v>280</v>
      </c>
    </row>
    <row r="68" spans="1:23">
      <c r="A68" s="17"/>
      <c r="B68" s="133"/>
      <c r="C68" s="76"/>
      <c r="D68" s="133"/>
      <c r="E68" s="35"/>
      <c r="F68" s="133"/>
      <c r="G68" s="35"/>
      <c r="H68" s="135"/>
      <c r="I68" s="76"/>
      <c r="J68" s="35"/>
      <c r="K68" s="137"/>
      <c r="L68" s="35"/>
      <c r="M68" s="139"/>
      <c r="N68" s="139"/>
      <c r="O68" s="35"/>
      <c r="P68" s="35"/>
      <c r="Q68" s="135"/>
      <c r="R68" s="135"/>
      <c r="S68" s="76"/>
      <c r="T68" s="35"/>
      <c r="U68" s="135"/>
      <c r="V68" s="135"/>
      <c r="W68" s="76"/>
    </row>
    <row r="69" spans="1:23">
      <c r="A69" s="17"/>
      <c r="B69" s="142">
        <v>41114</v>
      </c>
      <c r="C69" s="75">
        <v>-1</v>
      </c>
      <c r="D69" s="142">
        <v>41116</v>
      </c>
      <c r="E69" s="20"/>
      <c r="F69" s="142">
        <v>42936</v>
      </c>
      <c r="G69" s="20"/>
      <c r="H69" s="143">
        <v>3.09</v>
      </c>
      <c r="I69" s="75" t="s">
        <v>554</v>
      </c>
      <c r="J69" s="20"/>
      <c r="K69" s="128" t="s">
        <v>584</v>
      </c>
      <c r="L69" s="20"/>
      <c r="M69" s="144">
        <v>4677</v>
      </c>
      <c r="N69" s="144"/>
      <c r="O69" s="20"/>
      <c r="P69" s="20"/>
      <c r="Q69" s="143">
        <v>23</v>
      </c>
      <c r="R69" s="143"/>
      <c r="S69" s="20"/>
      <c r="T69" s="20"/>
      <c r="U69" s="143" t="s">
        <v>595</v>
      </c>
      <c r="V69" s="143"/>
      <c r="W69" s="75" t="s">
        <v>280</v>
      </c>
    </row>
    <row r="70" spans="1:23">
      <c r="A70" s="17"/>
      <c r="B70" s="142"/>
      <c r="C70" s="75"/>
      <c r="D70" s="142"/>
      <c r="E70" s="20"/>
      <c r="F70" s="142"/>
      <c r="G70" s="20"/>
      <c r="H70" s="143"/>
      <c r="I70" s="75"/>
      <c r="J70" s="20"/>
      <c r="K70" s="128"/>
      <c r="L70" s="20"/>
      <c r="M70" s="144"/>
      <c r="N70" s="144"/>
      <c r="O70" s="20"/>
      <c r="P70" s="20"/>
      <c r="Q70" s="143"/>
      <c r="R70" s="143"/>
      <c r="S70" s="20"/>
      <c r="T70" s="20"/>
      <c r="U70" s="143"/>
      <c r="V70" s="143"/>
      <c r="W70" s="75"/>
    </row>
    <row r="71" spans="1:23">
      <c r="A71" s="17"/>
      <c r="B71" s="133">
        <v>41183</v>
      </c>
      <c r="C71" s="35"/>
      <c r="D71" s="133">
        <v>41730</v>
      </c>
      <c r="E71" s="35"/>
      <c r="F71" s="133">
        <v>43553</v>
      </c>
      <c r="G71" s="35"/>
      <c r="H71" s="135">
        <v>3.85</v>
      </c>
      <c r="I71" s="76" t="s">
        <v>554</v>
      </c>
      <c r="J71" s="35"/>
      <c r="K71" s="137" t="s">
        <v>584</v>
      </c>
      <c r="L71" s="35"/>
      <c r="M71" s="139">
        <v>45000</v>
      </c>
      <c r="N71" s="139"/>
      <c r="O71" s="35"/>
      <c r="P71" s="35"/>
      <c r="Q71" s="135">
        <v>977</v>
      </c>
      <c r="R71" s="135"/>
      <c r="S71" s="35"/>
      <c r="T71" s="35"/>
      <c r="U71" s="135" t="s">
        <v>596</v>
      </c>
      <c r="V71" s="135"/>
      <c r="W71" s="76" t="s">
        <v>280</v>
      </c>
    </row>
    <row r="72" spans="1:23">
      <c r="A72" s="17"/>
      <c r="B72" s="133"/>
      <c r="C72" s="35"/>
      <c r="D72" s="133"/>
      <c r="E72" s="35"/>
      <c r="F72" s="133"/>
      <c r="G72" s="35"/>
      <c r="H72" s="135"/>
      <c r="I72" s="76"/>
      <c r="J72" s="35"/>
      <c r="K72" s="137"/>
      <c r="L72" s="35"/>
      <c r="M72" s="139"/>
      <c r="N72" s="139"/>
      <c r="O72" s="35"/>
      <c r="P72" s="35"/>
      <c r="Q72" s="135"/>
      <c r="R72" s="135"/>
      <c r="S72" s="35"/>
      <c r="T72" s="35"/>
      <c r="U72" s="135"/>
      <c r="V72" s="135"/>
      <c r="W72" s="76"/>
    </row>
    <row r="73" spans="1:23">
      <c r="A73" s="17"/>
      <c r="B73" s="142">
        <v>41184</v>
      </c>
      <c r="C73" s="20"/>
      <c r="D73" s="142">
        <v>41186</v>
      </c>
      <c r="E73" s="20"/>
      <c r="F73" s="142">
        <v>43009</v>
      </c>
      <c r="G73" s="20"/>
      <c r="H73" s="143">
        <v>3.73</v>
      </c>
      <c r="I73" s="75" t="s">
        <v>554</v>
      </c>
      <c r="J73" s="20"/>
      <c r="K73" s="128" t="s">
        <v>584</v>
      </c>
      <c r="L73" s="20"/>
      <c r="M73" s="144">
        <v>24750</v>
      </c>
      <c r="N73" s="144"/>
      <c r="O73" s="20"/>
      <c r="P73" s="20"/>
      <c r="Q73" s="143">
        <v>132</v>
      </c>
      <c r="R73" s="143"/>
      <c r="S73" s="20"/>
      <c r="T73" s="20"/>
      <c r="U73" s="143" t="s">
        <v>597</v>
      </c>
      <c r="V73" s="143"/>
      <c r="W73" s="75" t="s">
        <v>280</v>
      </c>
    </row>
    <row r="74" spans="1:23">
      <c r="A74" s="17"/>
      <c r="B74" s="142"/>
      <c r="C74" s="20"/>
      <c r="D74" s="142"/>
      <c r="E74" s="20"/>
      <c r="F74" s="142"/>
      <c r="G74" s="20"/>
      <c r="H74" s="143"/>
      <c r="I74" s="75"/>
      <c r="J74" s="20"/>
      <c r="K74" s="128"/>
      <c r="L74" s="20"/>
      <c r="M74" s="144"/>
      <c r="N74" s="144"/>
      <c r="O74" s="20"/>
      <c r="P74" s="20"/>
      <c r="Q74" s="143"/>
      <c r="R74" s="143"/>
      <c r="S74" s="20"/>
      <c r="T74" s="20"/>
      <c r="U74" s="143"/>
      <c r="V74" s="143"/>
      <c r="W74" s="75"/>
    </row>
    <row r="75" spans="1:23">
      <c r="A75" s="17"/>
      <c r="B75" s="133">
        <v>41186</v>
      </c>
      <c r="C75" s="76">
        <v>-1</v>
      </c>
      <c r="D75" s="133">
        <v>41186</v>
      </c>
      <c r="E75" s="35"/>
      <c r="F75" s="133">
        <v>43741</v>
      </c>
      <c r="G75" s="35"/>
      <c r="H75" s="135">
        <v>3.15</v>
      </c>
      <c r="I75" s="76" t="s">
        <v>554</v>
      </c>
      <c r="J75" s="35"/>
      <c r="K75" s="137" t="s">
        <v>584</v>
      </c>
      <c r="L75" s="35"/>
      <c r="M75" s="139">
        <v>10808</v>
      </c>
      <c r="N75" s="139"/>
      <c r="O75" s="35"/>
      <c r="P75" s="35"/>
      <c r="Q75" s="135">
        <v>402</v>
      </c>
      <c r="R75" s="135"/>
      <c r="S75" s="35"/>
      <c r="T75" s="35"/>
      <c r="U75" s="135" t="s">
        <v>598</v>
      </c>
      <c r="V75" s="135"/>
      <c r="W75" s="76" t="s">
        <v>280</v>
      </c>
    </row>
    <row r="76" spans="1:23">
      <c r="A76" s="17"/>
      <c r="B76" s="133"/>
      <c r="C76" s="76"/>
      <c r="D76" s="133"/>
      <c r="E76" s="35"/>
      <c r="F76" s="133"/>
      <c r="G76" s="35"/>
      <c r="H76" s="135"/>
      <c r="I76" s="76"/>
      <c r="J76" s="35"/>
      <c r="K76" s="137"/>
      <c r="L76" s="35"/>
      <c r="M76" s="139"/>
      <c r="N76" s="139"/>
      <c r="O76" s="35"/>
      <c r="P76" s="35"/>
      <c r="Q76" s="135"/>
      <c r="R76" s="135"/>
      <c r="S76" s="35"/>
      <c r="T76" s="35"/>
      <c r="U76" s="135"/>
      <c r="V76" s="135"/>
      <c r="W76" s="76"/>
    </row>
    <row r="77" spans="1:23">
      <c r="A77" s="17"/>
      <c r="B77" s="142">
        <v>41263</v>
      </c>
      <c r="C77" s="20"/>
      <c r="D77" s="142">
        <v>41263</v>
      </c>
      <c r="E77" s="20"/>
      <c r="F77" s="142">
        <v>43089</v>
      </c>
      <c r="G77" s="20"/>
      <c r="H77" s="143">
        <v>3.36</v>
      </c>
      <c r="I77" s="75" t="s">
        <v>554</v>
      </c>
      <c r="J77" s="20"/>
      <c r="K77" s="128" t="s">
        <v>584</v>
      </c>
      <c r="L77" s="20"/>
      <c r="M77" s="144">
        <v>9900</v>
      </c>
      <c r="N77" s="144"/>
      <c r="O77" s="20"/>
      <c r="P77" s="20"/>
      <c r="Q77" s="143">
        <v>87</v>
      </c>
      <c r="R77" s="143"/>
      <c r="S77" s="20"/>
      <c r="T77" s="20"/>
      <c r="U77" s="143" t="s">
        <v>599</v>
      </c>
      <c r="V77" s="143"/>
      <c r="W77" s="75" t="s">
        <v>280</v>
      </c>
    </row>
    <row r="78" spans="1:23">
      <c r="A78" s="17"/>
      <c r="B78" s="142"/>
      <c r="C78" s="20"/>
      <c r="D78" s="142"/>
      <c r="E78" s="20"/>
      <c r="F78" s="142"/>
      <c r="G78" s="20"/>
      <c r="H78" s="143"/>
      <c r="I78" s="75"/>
      <c r="J78" s="20"/>
      <c r="K78" s="128"/>
      <c r="L78" s="20"/>
      <c r="M78" s="144"/>
      <c r="N78" s="144"/>
      <c r="O78" s="20"/>
      <c r="P78" s="20"/>
      <c r="Q78" s="143"/>
      <c r="R78" s="143"/>
      <c r="S78" s="20"/>
      <c r="T78" s="20"/>
      <c r="U78" s="143"/>
      <c r="V78" s="143"/>
      <c r="W78" s="75"/>
    </row>
    <row r="79" spans="1:23">
      <c r="A79" s="17"/>
      <c r="B79" s="133">
        <v>41319</v>
      </c>
      <c r="C79" s="76" t="s">
        <v>600</v>
      </c>
      <c r="D79" s="133">
        <v>41319</v>
      </c>
      <c r="E79" s="35"/>
      <c r="F79" s="133">
        <v>44926</v>
      </c>
      <c r="G79" s="35"/>
      <c r="H79" s="135">
        <v>4.25</v>
      </c>
      <c r="I79" s="76" t="s">
        <v>554</v>
      </c>
      <c r="J79" s="35"/>
      <c r="K79" s="137" t="s">
        <v>584</v>
      </c>
      <c r="L79" s="35"/>
      <c r="M79" s="139">
        <v>14900</v>
      </c>
      <c r="N79" s="139"/>
      <c r="O79" s="35"/>
      <c r="P79" s="35"/>
      <c r="Q79" s="135">
        <v>757</v>
      </c>
      <c r="R79" s="135"/>
      <c r="S79" s="35"/>
      <c r="T79" s="35"/>
      <c r="U79" s="135" t="s">
        <v>330</v>
      </c>
      <c r="V79" s="135"/>
      <c r="W79" s="35"/>
    </row>
    <row r="80" spans="1:23" ht="15.75" thickBot="1">
      <c r="A80" s="17"/>
      <c r="B80" s="133"/>
      <c r="C80" s="76"/>
      <c r="D80" s="133"/>
      <c r="E80" s="35"/>
      <c r="F80" s="133"/>
      <c r="G80" s="35"/>
      <c r="H80" s="135"/>
      <c r="I80" s="76"/>
      <c r="J80" s="35"/>
      <c r="K80" s="137"/>
      <c r="L80" s="35"/>
      <c r="M80" s="145"/>
      <c r="N80" s="145"/>
      <c r="O80" s="63"/>
      <c r="P80" s="35"/>
      <c r="Q80" s="146"/>
      <c r="R80" s="146"/>
      <c r="S80" s="63"/>
      <c r="T80" s="63"/>
      <c r="U80" s="146"/>
      <c r="V80" s="146"/>
      <c r="W80" s="63"/>
    </row>
    <row r="81" spans="1:42">
      <c r="A81" s="17"/>
      <c r="B81" s="20"/>
      <c r="C81" s="20"/>
      <c r="D81" s="20"/>
      <c r="E81" s="20"/>
      <c r="F81" s="20"/>
      <c r="G81" s="20"/>
      <c r="H81" s="20"/>
      <c r="I81" s="20"/>
      <c r="J81" s="20"/>
      <c r="K81" s="128" t="s">
        <v>601</v>
      </c>
      <c r="L81" s="20"/>
      <c r="M81" s="77" t="s">
        <v>276</v>
      </c>
      <c r="N81" s="148">
        <v>203122</v>
      </c>
      <c r="O81" s="69"/>
      <c r="P81" s="20"/>
      <c r="Q81" s="77" t="s">
        <v>276</v>
      </c>
      <c r="R81" s="150" t="s">
        <v>602</v>
      </c>
      <c r="S81" s="77" t="s">
        <v>280</v>
      </c>
      <c r="T81" s="69"/>
      <c r="U81" s="77" t="s">
        <v>276</v>
      </c>
      <c r="V81" s="150" t="s">
        <v>603</v>
      </c>
      <c r="W81" s="77" t="s">
        <v>280</v>
      </c>
    </row>
    <row r="82" spans="1:42" ht="15.75" thickBot="1">
      <c r="A82" s="17"/>
      <c r="B82" s="20"/>
      <c r="C82" s="20"/>
      <c r="D82" s="20"/>
      <c r="E82" s="20"/>
      <c r="F82" s="20"/>
      <c r="G82" s="20"/>
      <c r="H82" s="20"/>
      <c r="I82" s="20"/>
      <c r="J82" s="20"/>
      <c r="K82" s="128"/>
      <c r="L82" s="20"/>
      <c r="M82" s="147"/>
      <c r="N82" s="149"/>
      <c r="O82" s="70"/>
      <c r="P82" s="20"/>
      <c r="Q82" s="147"/>
      <c r="R82" s="151"/>
      <c r="S82" s="147"/>
      <c r="T82" s="70"/>
      <c r="U82" s="147"/>
      <c r="V82" s="151"/>
      <c r="W82" s="147"/>
    </row>
    <row r="83" spans="1:42" ht="15.75" thickTop="1">
      <c r="A83" s="17"/>
      <c r="B83" s="13"/>
      <c r="C83" s="13"/>
    </row>
    <row r="84" spans="1:42" ht="38.25">
      <c r="A84" s="17"/>
      <c r="B84" s="15">
        <v>-1</v>
      </c>
      <c r="C84" s="44" t="s">
        <v>604</v>
      </c>
    </row>
    <row r="85" spans="1:42">
      <c r="A85" s="17"/>
      <c r="B85" s="13"/>
      <c r="C85" s="13"/>
    </row>
    <row r="86" spans="1:42" ht="38.25">
      <c r="A86" s="17"/>
      <c r="B86" s="15">
        <v>-2</v>
      </c>
      <c r="C86" s="44" t="s">
        <v>605</v>
      </c>
    </row>
    <row r="87" spans="1:42">
      <c r="A87" s="17"/>
      <c r="B87" s="13"/>
      <c r="C87" s="13"/>
    </row>
    <row r="88" spans="1:42" ht="102">
      <c r="A88" s="17"/>
      <c r="B88" s="15">
        <v>-3</v>
      </c>
      <c r="C88" s="44" t="s">
        <v>606</v>
      </c>
    </row>
    <row r="89" spans="1:42" ht="25.5" customHeight="1">
      <c r="A89" s="17"/>
      <c r="B89" s="19" t="s">
        <v>60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row>
    <row r="90" spans="1:42">
      <c r="A90" s="17"/>
      <c r="B90" s="19" t="s">
        <v>608</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row>
    <row r="91" spans="1:42">
      <c r="A91" s="17"/>
      <c r="B91" s="28"/>
      <c r="C91" s="28"/>
      <c r="D91" s="28"/>
      <c r="E91" s="28"/>
      <c r="F91" s="28"/>
      <c r="G91" s="28"/>
      <c r="H91" s="28"/>
      <c r="I91" s="28"/>
      <c r="J91" s="28"/>
      <c r="K91" s="28"/>
      <c r="L91" s="28"/>
      <c r="M91" s="28"/>
    </row>
    <row r="92" spans="1:42">
      <c r="A92" s="17"/>
      <c r="B92" s="13"/>
      <c r="C92" s="13"/>
      <c r="D92" s="13"/>
      <c r="E92" s="13"/>
      <c r="F92" s="13"/>
      <c r="G92" s="13"/>
      <c r="H92" s="13"/>
      <c r="I92" s="13"/>
      <c r="J92" s="13"/>
      <c r="K92" s="13"/>
      <c r="L92" s="13"/>
      <c r="M92" s="13"/>
    </row>
    <row r="93" spans="1:42" ht="15.75" thickBot="1">
      <c r="A93" s="17"/>
      <c r="B93" s="12"/>
      <c r="C93" s="29" t="s">
        <v>457</v>
      </c>
      <c r="D93" s="29"/>
      <c r="E93" s="29"/>
      <c r="F93" s="29"/>
      <c r="G93" s="29"/>
      <c r="H93" s="12"/>
      <c r="I93" s="29" t="s">
        <v>458</v>
      </c>
      <c r="J93" s="29"/>
      <c r="K93" s="29"/>
      <c r="L93" s="29"/>
      <c r="M93" s="29"/>
    </row>
    <row r="94" spans="1:42" ht="15.75" thickBot="1">
      <c r="A94" s="17"/>
      <c r="B94" s="12"/>
      <c r="C94" s="152" t="s">
        <v>609</v>
      </c>
      <c r="D94" s="54"/>
      <c r="E94" s="153" t="s">
        <v>582</v>
      </c>
      <c r="F94" s="153"/>
      <c r="G94" s="153"/>
      <c r="H94" s="12"/>
      <c r="I94" s="152" t="s">
        <v>609</v>
      </c>
      <c r="J94" s="54"/>
      <c r="K94" s="153" t="s">
        <v>582</v>
      </c>
      <c r="L94" s="153"/>
      <c r="M94" s="153"/>
    </row>
    <row r="95" spans="1:42" ht="26.25">
      <c r="A95" s="17"/>
      <c r="B95" s="24" t="s">
        <v>610</v>
      </c>
      <c r="C95" s="25"/>
      <c r="D95" s="25"/>
      <c r="E95" s="31"/>
      <c r="F95" s="31"/>
      <c r="G95" s="31"/>
      <c r="H95" s="25"/>
      <c r="I95" s="25"/>
      <c r="J95" s="25"/>
      <c r="K95" s="31"/>
      <c r="L95" s="31"/>
      <c r="M95" s="31"/>
    </row>
    <row r="96" spans="1:42">
      <c r="A96" s="17"/>
      <c r="B96" s="11" t="s">
        <v>611</v>
      </c>
      <c r="C96" s="11" t="s">
        <v>57</v>
      </c>
      <c r="D96" s="12"/>
      <c r="E96" s="11" t="s">
        <v>276</v>
      </c>
      <c r="F96" s="26" t="s">
        <v>612</v>
      </c>
      <c r="G96" s="11" t="s">
        <v>280</v>
      </c>
      <c r="H96" s="12"/>
      <c r="I96" s="11" t="s">
        <v>57</v>
      </c>
      <c r="J96" s="12"/>
      <c r="K96" s="11" t="s">
        <v>276</v>
      </c>
      <c r="L96" s="26" t="s">
        <v>603</v>
      </c>
      <c r="M96" s="11" t="s">
        <v>280</v>
      </c>
    </row>
    <row r="97" spans="1:42">
      <c r="A97" s="17"/>
      <c r="B97" s="33" t="s">
        <v>613</v>
      </c>
      <c r="C97" s="33" t="s">
        <v>48</v>
      </c>
      <c r="D97" s="35"/>
      <c r="E97" s="34">
        <v>2379</v>
      </c>
      <c r="F97" s="34"/>
      <c r="G97" s="35"/>
      <c r="H97" s="35"/>
      <c r="I97" s="33" t="s">
        <v>48</v>
      </c>
      <c r="J97" s="35"/>
      <c r="K97" s="59" t="s">
        <v>330</v>
      </c>
      <c r="L97" s="59"/>
      <c r="M97" s="35"/>
    </row>
    <row r="98" spans="1:42">
      <c r="A98" s="17"/>
      <c r="B98" s="33"/>
      <c r="C98" s="33"/>
      <c r="D98" s="35"/>
      <c r="E98" s="34"/>
      <c r="F98" s="34"/>
      <c r="G98" s="35"/>
      <c r="H98" s="35"/>
      <c r="I98" s="33"/>
      <c r="J98" s="35"/>
      <c r="K98" s="59"/>
      <c r="L98" s="59"/>
      <c r="M98" s="35"/>
    </row>
    <row r="99" spans="1:42">
      <c r="A99" s="17"/>
      <c r="B99" s="13"/>
      <c r="C99" s="13"/>
    </row>
    <row r="100" spans="1:42" ht="38.25">
      <c r="A100" s="17"/>
      <c r="B100" s="15">
        <v>-1</v>
      </c>
      <c r="C100" s="44" t="s">
        <v>614</v>
      </c>
    </row>
    <row r="101" spans="1:42">
      <c r="A101" s="17"/>
      <c r="B101" s="13"/>
      <c r="C101" s="13"/>
    </row>
    <row r="102" spans="1:42" ht="25.5">
      <c r="A102" s="17"/>
      <c r="B102" s="15">
        <v>-2</v>
      </c>
      <c r="C102" s="44" t="s">
        <v>615</v>
      </c>
    </row>
    <row r="103" spans="1:42">
      <c r="A103" s="17"/>
      <c r="B103" s="19" t="s">
        <v>61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c r="AP103" s="19"/>
    </row>
    <row r="104" spans="1:42">
      <c r="A104" s="17"/>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row>
    <row r="105" spans="1:42">
      <c r="A105" s="17"/>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row>
    <row r="106" spans="1:42" ht="37.5" thickBot="1">
      <c r="A106" s="17"/>
      <c r="B106" s="126" t="s">
        <v>617</v>
      </c>
      <c r="C106" s="12"/>
      <c r="D106" s="129" t="s">
        <v>618</v>
      </c>
      <c r="E106" s="129"/>
      <c r="F106" s="129"/>
      <c r="G106" s="129"/>
      <c r="H106" s="129"/>
      <c r="I106" s="129"/>
      <c r="J106" s="129"/>
      <c r="K106" s="129"/>
      <c r="L106" s="129"/>
      <c r="M106" s="129"/>
      <c r="N106" s="129"/>
      <c r="O106" s="12"/>
      <c r="P106" s="126" t="s">
        <v>619</v>
      </c>
      <c r="Q106" s="12"/>
      <c r="R106" s="129" t="s">
        <v>620</v>
      </c>
      <c r="S106" s="129"/>
      <c r="T106" s="129"/>
      <c r="U106" s="129"/>
      <c r="V106" s="129"/>
      <c r="W106" s="129"/>
      <c r="X106" s="129"/>
      <c r="Y106" s="129"/>
      <c r="Z106" s="129"/>
      <c r="AA106" s="129"/>
      <c r="AB106" s="129"/>
      <c r="AC106" s="12"/>
      <c r="AD106" s="126" t="s">
        <v>621</v>
      </c>
      <c r="AE106" s="12"/>
      <c r="AF106" s="129" t="s">
        <v>622</v>
      </c>
      <c r="AG106" s="129"/>
      <c r="AH106" s="129"/>
      <c r="AI106" s="129"/>
      <c r="AJ106" s="129"/>
      <c r="AK106" s="129"/>
      <c r="AL106" s="129"/>
      <c r="AM106" s="129"/>
      <c r="AN106" s="129"/>
      <c r="AO106" s="129"/>
      <c r="AP106" s="129"/>
    </row>
    <row r="107" spans="1:42" ht="15.75" thickBot="1">
      <c r="A107" s="17"/>
      <c r="B107" s="112"/>
      <c r="C107" s="25"/>
      <c r="D107" s="154">
        <v>2013</v>
      </c>
      <c r="E107" s="154"/>
      <c r="F107" s="154"/>
      <c r="G107" s="25"/>
      <c r="H107" s="154">
        <v>2012</v>
      </c>
      <c r="I107" s="154"/>
      <c r="J107" s="154"/>
      <c r="K107" s="25"/>
      <c r="L107" s="154">
        <v>2011</v>
      </c>
      <c r="M107" s="154"/>
      <c r="N107" s="154"/>
      <c r="O107" s="25"/>
      <c r="P107" s="25"/>
      <c r="Q107" s="25"/>
      <c r="R107" s="154">
        <v>2013</v>
      </c>
      <c r="S107" s="154"/>
      <c r="T107" s="154"/>
      <c r="U107" s="25"/>
      <c r="V107" s="154">
        <v>2012</v>
      </c>
      <c r="W107" s="154"/>
      <c r="X107" s="154"/>
      <c r="Y107" s="25"/>
      <c r="Z107" s="154">
        <v>2011</v>
      </c>
      <c r="AA107" s="154"/>
      <c r="AB107" s="154"/>
      <c r="AC107" s="25"/>
      <c r="AD107" s="25"/>
      <c r="AE107" s="25"/>
      <c r="AF107" s="154">
        <v>2013</v>
      </c>
      <c r="AG107" s="154"/>
      <c r="AH107" s="154"/>
      <c r="AI107" s="25"/>
      <c r="AJ107" s="154">
        <v>2012</v>
      </c>
      <c r="AK107" s="154"/>
      <c r="AL107" s="154"/>
      <c r="AM107" s="25"/>
      <c r="AN107" s="154">
        <v>2011</v>
      </c>
      <c r="AO107" s="154"/>
      <c r="AP107" s="154"/>
    </row>
    <row r="108" spans="1:42">
      <c r="A108" s="17"/>
      <c r="B108" s="155" t="s">
        <v>623</v>
      </c>
      <c r="C108" s="20"/>
      <c r="D108" s="77" t="s">
        <v>276</v>
      </c>
      <c r="E108" s="148">
        <v>3936</v>
      </c>
      <c r="F108" s="69"/>
      <c r="G108" s="20"/>
      <c r="H108" s="77" t="s">
        <v>276</v>
      </c>
      <c r="I108" s="150" t="s">
        <v>624</v>
      </c>
      <c r="J108" s="77" t="s">
        <v>280</v>
      </c>
      <c r="K108" s="20"/>
      <c r="L108" s="77" t="s">
        <v>276</v>
      </c>
      <c r="M108" s="150" t="s">
        <v>625</v>
      </c>
      <c r="N108" s="77" t="s">
        <v>280</v>
      </c>
      <c r="O108" s="20"/>
      <c r="P108" s="128" t="s">
        <v>626</v>
      </c>
      <c r="Q108" s="20"/>
      <c r="R108" s="77" t="s">
        <v>276</v>
      </c>
      <c r="S108" s="150" t="s">
        <v>627</v>
      </c>
      <c r="T108" s="77" t="s">
        <v>280</v>
      </c>
      <c r="U108" s="20"/>
      <c r="V108" s="77" t="s">
        <v>276</v>
      </c>
      <c r="W108" s="150" t="s">
        <v>628</v>
      </c>
      <c r="X108" s="77" t="s">
        <v>280</v>
      </c>
      <c r="Y108" s="20"/>
      <c r="Z108" s="77" t="s">
        <v>276</v>
      </c>
      <c r="AA108" s="150" t="s">
        <v>629</v>
      </c>
      <c r="AB108" s="77" t="s">
        <v>280</v>
      </c>
      <c r="AC108" s="20"/>
      <c r="AD108" s="128" t="s">
        <v>630</v>
      </c>
      <c r="AE108" s="20"/>
      <c r="AF108" s="77" t="s">
        <v>276</v>
      </c>
      <c r="AG108" s="150">
        <v>58</v>
      </c>
      <c r="AH108" s="69"/>
      <c r="AI108" s="20"/>
      <c r="AJ108" s="77" t="s">
        <v>276</v>
      </c>
      <c r="AK108" s="150" t="s">
        <v>591</v>
      </c>
      <c r="AL108" s="77" t="s">
        <v>280</v>
      </c>
      <c r="AM108" s="20"/>
      <c r="AN108" s="77" t="s">
        <v>276</v>
      </c>
      <c r="AO108" s="150" t="s">
        <v>330</v>
      </c>
      <c r="AP108" s="69"/>
    </row>
    <row r="109" spans="1:42">
      <c r="A109" s="17"/>
      <c r="B109" s="128"/>
      <c r="C109" s="20"/>
      <c r="D109" s="75"/>
      <c r="E109" s="144"/>
      <c r="F109" s="20"/>
      <c r="G109" s="20"/>
      <c r="H109" s="75"/>
      <c r="I109" s="143"/>
      <c r="J109" s="75"/>
      <c r="K109" s="20"/>
      <c r="L109" s="75"/>
      <c r="M109" s="143"/>
      <c r="N109" s="75"/>
      <c r="O109" s="20"/>
      <c r="P109" s="128"/>
      <c r="Q109" s="20"/>
      <c r="R109" s="75"/>
      <c r="S109" s="143"/>
      <c r="T109" s="75"/>
      <c r="U109" s="20"/>
      <c r="V109" s="75"/>
      <c r="W109" s="143"/>
      <c r="X109" s="75"/>
      <c r="Y109" s="20"/>
      <c r="Z109" s="75"/>
      <c r="AA109" s="143"/>
      <c r="AB109" s="75"/>
      <c r="AC109" s="20"/>
      <c r="AD109" s="128"/>
      <c r="AE109" s="20"/>
      <c r="AF109" s="75"/>
      <c r="AG109" s="143"/>
      <c r="AH109" s="20"/>
      <c r="AI109" s="20"/>
      <c r="AJ109" s="75"/>
      <c r="AK109" s="143"/>
      <c r="AL109" s="75"/>
      <c r="AM109" s="20"/>
      <c r="AN109" s="75"/>
      <c r="AO109" s="143"/>
      <c r="AP109" s="20"/>
    </row>
  </sheetData>
  <mergeCells count="629">
    <mergeCell ref="B49:AP49"/>
    <mergeCell ref="B50:AP50"/>
    <mergeCell ref="B51:AP51"/>
    <mergeCell ref="B52:AP52"/>
    <mergeCell ref="B53:AP53"/>
    <mergeCell ref="B89:AP89"/>
    <mergeCell ref="B5:AP5"/>
    <mergeCell ref="B6:AP6"/>
    <mergeCell ref="B45:AP45"/>
    <mergeCell ref="B46:AP46"/>
    <mergeCell ref="B47:AP47"/>
    <mergeCell ref="B48:AP48"/>
    <mergeCell ref="AM108:AM109"/>
    <mergeCell ref="AN108:AN109"/>
    <mergeCell ref="AO108:AO109"/>
    <mergeCell ref="AP108:AP109"/>
    <mergeCell ref="A1:A2"/>
    <mergeCell ref="B1:AP1"/>
    <mergeCell ref="B2:AP2"/>
    <mergeCell ref="B3:AP3"/>
    <mergeCell ref="A4:A109"/>
    <mergeCell ref="B4:AP4"/>
    <mergeCell ref="AG108:AG109"/>
    <mergeCell ref="AH108:AH109"/>
    <mergeCell ref="AI108:AI109"/>
    <mergeCell ref="AJ108:AJ109"/>
    <mergeCell ref="AK108:AK109"/>
    <mergeCell ref="AL108:AL109"/>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F107:AH107"/>
    <mergeCell ref="AJ107:AL107"/>
    <mergeCell ref="AN107:AP107"/>
    <mergeCell ref="B108:B109"/>
    <mergeCell ref="C108:C109"/>
    <mergeCell ref="D108:D109"/>
    <mergeCell ref="E108:E109"/>
    <mergeCell ref="F108:F109"/>
    <mergeCell ref="G108:G109"/>
    <mergeCell ref="H108:H109"/>
    <mergeCell ref="D107:F107"/>
    <mergeCell ref="H107:J107"/>
    <mergeCell ref="L107:N107"/>
    <mergeCell ref="R107:T107"/>
    <mergeCell ref="V107:X107"/>
    <mergeCell ref="Z107:AB107"/>
    <mergeCell ref="I97:I98"/>
    <mergeCell ref="J97:J98"/>
    <mergeCell ref="K97:L98"/>
    <mergeCell ref="M97:M98"/>
    <mergeCell ref="B104:AP104"/>
    <mergeCell ref="D106:N106"/>
    <mergeCell ref="R106:AB106"/>
    <mergeCell ref="AF106:AP106"/>
    <mergeCell ref="B103:AP103"/>
    <mergeCell ref="E94:G94"/>
    <mergeCell ref="K94:M94"/>
    <mergeCell ref="E95:G95"/>
    <mergeCell ref="K95:M95"/>
    <mergeCell ref="B97:B98"/>
    <mergeCell ref="C97:C98"/>
    <mergeCell ref="D97:D98"/>
    <mergeCell ref="E97:F98"/>
    <mergeCell ref="G97:G98"/>
    <mergeCell ref="H97:H98"/>
    <mergeCell ref="U81:U82"/>
    <mergeCell ref="V81:V82"/>
    <mergeCell ref="W81:W82"/>
    <mergeCell ref="B91:M91"/>
    <mergeCell ref="C93:G93"/>
    <mergeCell ref="I93:M93"/>
    <mergeCell ref="B90:AP90"/>
    <mergeCell ref="O81:O82"/>
    <mergeCell ref="P81:P82"/>
    <mergeCell ref="Q81:Q82"/>
    <mergeCell ref="R81:R82"/>
    <mergeCell ref="S81:S82"/>
    <mergeCell ref="T81:T82"/>
    <mergeCell ref="H81:I82"/>
    <mergeCell ref="J81:J82"/>
    <mergeCell ref="K81:K82"/>
    <mergeCell ref="L81:L82"/>
    <mergeCell ref="M81:M82"/>
    <mergeCell ref="N81:N82"/>
    <mergeCell ref="S79:S80"/>
    <mergeCell ref="T79:T80"/>
    <mergeCell ref="U79:V80"/>
    <mergeCell ref="W79:W80"/>
    <mergeCell ref="B81:B82"/>
    <mergeCell ref="C81:C82"/>
    <mergeCell ref="D81:D82"/>
    <mergeCell ref="E81:E82"/>
    <mergeCell ref="F81:F82"/>
    <mergeCell ref="G81:G82"/>
    <mergeCell ref="K79:K80"/>
    <mergeCell ref="L79:L80"/>
    <mergeCell ref="M79:N80"/>
    <mergeCell ref="O79:O80"/>
    <mergeCell ref="P79:P80"/>
    <mergeCell ref="Q79:R80"/>
    <mergeCell ref="W77:W78"/>
    <mergeCell ref="B79:B80"/>
    <mergeCell ref="C79:C80"/>
    <mergeCell ref="D79:D80"/>
    <mergeCell ref="E79:E80"/>
    <mergeCell ref="F79:F80"/>
    <mergeCell ref="G79:G80"/>
    <mergeCell ref="H79:H80"/>
    <mergeCell ref="I79:I80"/>
    <mergeCell ref="J79:J80"/>
    <mergeCell ref="O77:O78"/>
    <mergeCell ref="P77:P78"/>
    <mergeCell ref="Q77:R78"/>
    <mergeCell ref="S77:S78"/>
    <mergeCell ref="T77:T78"/>
    <mergeCell ref="U77:V78"/>
    <mergeCell ref="H77:H78"/>
    <mergeCell ref="I77:I78"/>
    <mergeCell ref="J77:J78"/>
    <mergeCell ref="K77:K78"/>
    <mergeCell ref="L77:L78"/>
    <mergeCell ref="M77:N78"/>
    <mergeCell ref="S75:S76"/>
    <mergeCell ref="T75:T76"/>
    <mergeCell ref="U75:V76"/>
    <mergeCell ref="W75:W76"/>
    <mergeCell ref="B77:B78"/>
    <mergeCell ref="C77:C78"/>
    <mergeCell ref="D77:D78"/>
    <mergeCell ref="E77:E78"/>
    <mergeCell ref="F77:F78"/>
    <mergeCell ref="G77:G78"/>
    <mergeCell ref="K75:K76"/>
    <mergeCell ref="L75:L76"/>
    <mergeCell ref="M75:N76"/>
    <mergeCell ref="O75:O76"/>
    <mergeCell ref="P75:P76"/>
    <mergeCell ref="Q75:R76"/>
    <mergeCell ref="W73:W74"/>
    <mergeCell ref="B75:B76"/>
    <mergeCell ref="C75:C76"/>
    <mergeCell ref="D75:D76"/>
    <mergeCell ref="E75:E76"/>
    <mergeCell ref="F75:F76"/>
    <mergeCell ref="G75:G76"/>
    <mergeCell ref="H75:H76"/>
    <mergeCell ref="I75:I76"/>
    <mergeCell ref="J75:J76"/>
    <mergeCell ref="O73:O74"/>
    <mergeCell ref="P73:P74"/>
    <mergeCell ref="Q73:R74"/>
    <mergeCell ref="S73:S74"/>
    <mergeCell ref="T73:T74"/>
    <mergeCell ref="U73:V74"/>
    <mergeCell ref="H73:H74"/>
    <mergeCell ref="I73:I74"/>
    <mergeCell ref="J73:J74"/>
    <mergeCell ref="K73:K74"/>
    <mergeCell ref="L73:L74"/>
    <mergeCell ref="M73:N74"/>
    <mergeCell ref="S71:S72"/>
    <mergeCell ref="T71:T72"/>
    <mergeCell ref="U71:V72"/>
    <mergeCell ref="W71:W72"/>
    <mergeCell ref="B73:B74"/>
    <mergeCell ref="C73:C74"/>
    <mergeCell ref="D73:D74"/>
    <mergeCell ref="E73:E74"/>
    <mergeCell ref="F73:F74"/>
    <mergeCell ref="G73:G74"/>
    <mergeCell ref="K71:K72"/>
    <mergeCell ref="L71:L72"/>
    <mergeCell ref="M71:N72"/>
    <mergeCell ref="O71:O72"/>
    <mergeCell ref="P71:P72"/>
    <mergeCell ref="Q71:R72"/>
    <mergeCell ref="W69:W70"/>
    <mergeCell ref="B71:B72"/>
    <mergeCell ref="C71:C72"/>
    <mergeCell ref="D71:D72"/>
    <mergeCell ref="E71:E72"/>
    <mergeCell ref="F71:F72"/>
    <mergeCell ref="G71:G72"/>
    <mergeCell ref="H71:H72"/>
    <mergeCell ref="I71:I72"/>
    <mergeCell ref="J71:J72"/>
    <mergeCell ref="O69:O70"/>
    <mergeCell ref="P69:P70"/>
    <mergeCell ref="Q69:R70"/>
    <mergeCell ref="S69:S70"/>
    <mergeCell ref="T69:T70"/>
    <mergeCell ref="U69:V70"/>
    <mergeCell ref="H69:H70"/>
    <mergeCell ref="I69:I70"/>
    <mergeCell ref="J69:J70"/>
    <mergeCell ref="K69:K70"/>
    <mergeCell ref="L69:L70"/>
    <mergeCell ref="M69:N70"/>
    <mergeCell ref="S67:S68"/>
    <mergeCell ref="T67:T68"/>
    <mergeCell ref="U67:V68"/>
    <mergeCell ref="W67:W68"/>
    <mergeCell ref="B69:B70"/>
    <mergeCell ref="C69:C70"/>
    <mergeCell ref="D69:D70"/>
    <mergeCell ref="E69:E70"/>
    <mergeCell ref="F69:F70"/>
    <mergeCell ref="G69:G70"/>
    <mergeCell ref="K67:K68"/>
    <mergeCell ref="L67:L68"/>
    <mergeCell ref="M67:N68"/>
    <mergeCell ref="O67:O68"/>
    <mergeCell ref="P67:P68"/>
    <mergeCell ref="Q67:R68"/>
    <mergeCell ref="W65:W66"/>
    <mergeCell ref="B67:B68"/>
    <mergeCell ref="C67:C68"/>
    <mergeCell ref="D67:D68"/>
    <mergeCell ref="E67:E68"/>
    <mergeCell ref="F67:F68"/>
    <mergeCell ref="G67:G68"/>
    <mergeCell ref="H67:H68"/>
    <mergeCell ref="I67:I68"/>
    <mergeCell ref="J67:J68"/>
    <mergeCell ref="O65:O66"/>
    <mergeCell ref="P65:P66"/>
    <mergeCell ref="Q65:R66"/>
    <mergeCell ref="S65:S66"/>
    <mergeCell ref="T65:T66"/>
    <mergeCell ref="U65:V66"/>
    <mergeCell ref="H65:H66"/>
    <mergeCell ref="I65:I66"/>
    <mergeCell ref="J65:J66"/>
    <mergeCell ref="K65:K66"/>
    <mergeCell ref="L65:L66"/>
    <mergeCell ref="M65:N66"/>
    <mergeCell ref="S63:S64"/>
    <mergeCell ref="T63:T64"/>
    <mergeCell ref="U63:V64"/>
    <mergeCell ref="W63:W64"/>
    <mergeCell ref="B65:B66"/>
    <mergeCell ref="C65:C66"/>
    <mergeCell ref="D65:D66"/>
    <mergeCell ref="E65:E66"/>
    <mergeCell ref="F65:F66"/>
    <mergeCell ref="G65:G66"/>
    <mergeCell ref="K63:K64"/>
    <mergeCell ref="L63:L64"/>
    <mergeCell ref="M63:N64"/>
    <mergeCell ref="O63:O64"/>
    <mergeCell ref="P63:P64"/>
    <mergeCell ref="Q63:R64"/>
    <mergeCell ref="W61:W62"/>
    <mergeCell ref="B63:B64"/>
    <mergeCell ref="C63:C64"/>
    <mergeCell ref="D63:D64"/>
    <mergeCell ref="E63:E64"/>
    <mergeCell ref="F63:F64"/>
    <mergeCell ref="G63:G64"/>
    <mergeCell ref="H63:H64"/>
    <mergeCell ref="I63:I64"/>
    <mergeCell ref="J63:J64"/>
    <mergeCell ref="O61:O62"/>
    <mergeCell ref="P61:P62"/>
    <mergeCell ref="Q61:R62"/>
    <mergeCell ref="S61:S62"/>
    <mergeCell ref="T61:T62"/>
    <mergeCell ref="U61:V62"/>
    <mergeCell ref="H61:H62"/>
    <mergeCell ref="I61:I62"/>
    <mergeCell ref="J61:J62"/>
    <mergeCell ref="K61:K62"/>
    <mergeCell ref="L61:L62"/>
    <mergeCell ref="M61:N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P58"/>
    <mergeCell ref="Q56:S56"/>
    <mergeCell ref="Q57:S57"/>
    <mergeCell ref="Q58:S58"/>
    <mergeCell ref="T56:T58"/>
    <mergeCell ref="U56:W56"/>
    <mergeCell ref="U57:W57"/>
    <mergeCell ref="U58:W58"/>
    <mergeCell ref="H58:I58"/>
    <mergeCell ref="J56:J58"/>
    <mergeCell ref="L56:L58"/>
    <mergeCell ref="M56:O56"/>
    <mergeCell ref="M57:O57"/>
    <mergeCell ref="M58:O58"/>
    <mergeCell ref="AB36:AC36"/>
    <mergeCell ref="B54:W54"/>
    <mergeCell ref="B56:B58"/>
    <mergeCell ref="C56:C58"/>
    <mergeCell ref="D56:D58"/>
    <mergeCell ref="E56:E58"/>
    <mergeCell ref="F56:F58"/>
    <mergeCell ref="G56:G58"/>
    <mergeCell ref="H56:I56"/>
    <mergeCell ref="H57:I57"/>
    <mergeCell ref="D36:E36"/>
    <mergeCell ref="H36:I36"/>
    <mergeCell ref="L36:M36"/>
    <mergeCell ref="P36:Q36"/>
    <mergeCell ref="T36:U36"/>
    <mergeCell ref="X36:Y36"/>
    <mergeCell ref="AB34:AC34"/>
    <mergeCell ref="D35:F35"/>
    <mergeCell ref="H35:J35"/>
    <mergeCell ref="L35:N35"/>
    <mergeCell ref="P35:R35"/>
    <mergeCell ref="T35:V35"/>
    <mergeCell ref="X35:Z35"/>
    <mergeCell ref="AB35:AD35"/>
    <mergeCell ref="Z32:Z33"/>
    <mergeCell ref="AA32:AA33"/>
    <mergeCell ref="AB32:AC33"/>
    <mergeCell ref="AD32:AD33"/>
    <mergeCell ref="D34:E34"/>
    <mergeCell ref="H34:I34"/>
    <mergeCell ref="L34:M34"/>
    <mergeCell ref="P34:Q34"/>
    <mergeCell ref="T34:U34"/>
    <mergeCell ref="X34:Y34"/>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B30:AD30"/>
    <mergeCell ref="D31:E31"/>
    <mergeCell ref="H31:I31"/>
    <mergeCell ref="L31:M31"/>
    <mergeCell ref="P31:Q31"/>
    <mergeCell ref="T31:U31"/>
    <mergeCell ref="X31:Y31"/>
    <mergeCell ref="AB31:AC31"/>
    <mergeCell ref="B30:F30"/>
    <mergeCell ref="H30:J30"/>
    <mergeCell ref="L30:N30"/>
    <mergeCell ref="P30:R30"/>
    <mergeCell ref="T30:V30"/>
    <mergeCell ref="X30:Z30"/>
    <mergeCell ref="AB27:AB28"/>
    <mergeCell ref="AC27:AC28"/>
    <mergeCell ref="AD27:AD28"/>
    <mergeCell ref="D29:F29"/>
    <mergeCell ref="H29:J29"/>
    <mergeCell ref="L29:N29"/>
    <mergeCell ref="P29:R29"/>
    <mergeCell ref="T29:V29"/>
    <mergeCell ref="X29:Z29"/>
    <mergeCell ref="AB29:AD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X26:Z26"/>
    <mergeCell ref="AB26:AD26"/>
    <mergeCell ref="B27:B28"/>
    <mergeCell ref="C27:C28"/>
    <mergeCell ref="D27:D28"/>
    <mergeCell ref="E27:E28"/>
    <mergeCell ref="F27:F28"/>
    <mergeCell ref="G27:G28"/>
    <mergeCell ref="H27:H28"/>
    <mergeCell ref="I27:I28"/>
    <mergeCell ref="Z24:Z25"/>
    <mergeCell ref="AA24:AA25"/>
    <mergeCell ref="AB24:AB25"/>
    <mergeCell ref="AC24:AC25"/>
    <mergeCell ref="AD24:AD25"/>
    <mergeCell ref="D26:F26"/>
    <mergeCell ref="H26:J26"/>
    <mergeCell ref="L26:N26"/>
    <mergeCell ref="P26:R26"/>
    <mergeCell ref="T26:V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D21:AD22"/>
    <mergeCell ref="D23:F23"/>
    <mergeCell ref="H23:J23"/>
    <mergeCell ref="L23:N23"/>
    <mergeCell ref="P23:R23"/>
    <mergeCell ref="T23:V23"/>
    <mergeCell ref="X23:Z23"/>
    <mergeCell ref="AB23:AD23"/>
    <mergeCell ref="V21:V22"/>
    <mergeCell ref="W21:W22"/>
    <mergeCell ref="X21:Y22"/>
    <mergeCell ref="Z21:Z22"/>
    <mergeCell ref="AA21:AA22"/>
    <mergeCell ref="AB21:AC22"/>
    <mergeCell ref="N21:N22"/>
    <mergeCell ref="O21:O22"/>
    <mergeCell ref="P21:Q22"/>
    <mergeCell ref="R21:R22"/>
    <mergeCell ref="S21:S22"/>
    <mergeCell ref="T21:U22"/>
    <mergeCell ref="AD19:AD20"/>
    <mergeCell ref="B21:B22"/>
    <mergeCell ref="C21:C22"/>
    <mergeCell ref="D21:E22"/>
    <mergeCell ref="F21:F22"/>
    <mergeCell ref="G21:G22"/>
    <mergeCell ref="H21:I22"/>
    <mergeCell ref="J21:J22"/>
    <mergeCell ref="K21:K22"/>
    <mergeCell ref="L21:M22"/>
    <mergeCell ref="V19:V20"/>
    <mergeCell ref="W19:W20"/>
    <mergeCell ref="X19:Y20"/>
    <mergeCell ref="Z19:Z20"/>
    <mergeCell ref="AA19:AA20"/>
    <mergeCell ref="AB19:AC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B16:AD16"/>
    <mergeCell ref="B17:B18"/>
    <mergeCell ref="C17:C18"/>
    <mergeCell ref="D17:E18"/>
    <mergeCell ref="F17:F18"/>
    <mergeCell ref="G17:G18"/>
    <mergeCell ref="H17:I18"/>
    <mergeCell ref="J17:J18"/>
    <mergeCell ref="K17:K18"/>
    <mergeCell ref="L17:M18"/>
    <mergeCell ref="D16:F16"/>
    <mergeCell ref="H16:J16"/>
    <mergeCell ref="L16:N16"/>
    <mergeCell ref="P16:R16"/>
    <mergeCell ref="T16:V16"/>
    <mergeCell ref="X16:Z16"/>
    <mergeCell ref="AB13:AC14"/>
    <mergeCell ref="AD13:AD14"/>
    <mergeCell ref="D15:F15"/>
    <mergeCell ref="H15:J15"/>
    <mergeCell ref="L15:N15"/>
    <mergeCell ref="P15:R15"/>
    <mergeCell ref="T15:V15"/>
    <mergeCell ref="X15:Z15"/>
    <mergeCell ref="AB15:AD15"/>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7:AD7"/>
    <mergeCell ref="D9:F9"/>
    <mergeCell ref="H9:J9"/>
    <mergeCell ref="L9:N9"/>
    <mergeCell ref="P9:R9"/>
    <mergeCell ref="T9:V9"/>
    <mergeCell ref="X9:Z9"/>
    <mergeCell ref="AB9:A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4.28515625" bestFit="1" customWidth="1"/>
    <col min="2" max="3" width="36.5703125" bestFit="1" customWidth="1"/>
    <col min="4" max="4" width="36.42578125" customWidth="1"/>
    <col min="5" max="5" width="6.140625" customWidth="1"/>
    <col min="6" max="6" width="26" customWidth="1"/>
    <col min="7" max="7" width="7.85546875" customWidth="1"/>
    <col min="8" max="8" width="26.5703125" customWidth="1"/>
    <col min="9" max="9" width="6.28515625" customWidth="1"/>
    <col min="10" max="10" width="26" customWidth="1"/>
    <col min="11" max="11" width="5.5703125" customWidth="1"/>
    <col min="12" max="12" width="18.7109375" customWidth="1"/>
    <col min="13" max="14" width="26" customWidth="1"/>
    <col min="15" max="15" width="13.7109375" customWidth="1"/>
    <col min="16" max="16" width="9.42578125" customWidth="1"/>
    <col min="17" max="17" width="26" customWidth="1"/>
    <col min="18" max="18" width="18.28515625"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2</v>
      </c>
      <c r="B3" s="16" t="s">
        <v>6</v>
      </c>
      <c r="C3" s="16"/>
      <c r="D3" s="16"/>
      <c r="E3" s="16"/>
      <c r="F3" s="16"/>
      <c r="G3" s="16"/>
      <c r="H3" s="16"/>
      <c r="I3" s="16"/>
      <c r="J3" s="16"/>
      <c r="K3" s="16"/>
      <c r="L3" s="16"/>
      <c r="M3" s="16"/>
      <c r="N3" s="16"/>
      <c r="O3" s="16"/>
      <c r="P3" s="16"/>
      <c r="Q3" s="16"/>
      <c r="R3" s="16"/>
    </row>
    <row r="4" spans="1:18" ht="15" customHeight="1">
      <c r="A4" s="17" t="s">
        <v>631</v>
      </c>
      <c r="B4" s="16" t="s">
        <v>6</v>
      </c>
      <c r="C4" s="16"/>
      <c r="D4" s="16"/>
      <c r="E4" s="16"/>
      <c r="F4" s="16"/>
      <c r="G4" s="16"/>
      <c r="H4" s="16"/>
      <c r="I4" s="16"/>
      <c r="J4" s="16"/>
      <c r="K4" s="16"/>
      <c r="L4" s="16"/>
      <c r="M4" s="16"/>
      <c r="N4" s="16"/>
      <c r="O4" s="16"/>
      <c r="P4" s="16"/>
      <c r="Q4" s="16"/>
      <c r="R4" s="16"/>
    </row>
    <row r="5" spans="1:18">
      <c r="A5" s="17"/>
      <c r="B5" s="18" t="s">
        <v>308</v>
      </c>
      <c r="C5" s="18"/>
      <c r="D5" s="18"/>
      <c r="E5" s="18"/>
      <c r="F5" s="18"/>
      <c r="G5" s="18"/>
      <c r="H5" s="18"/>
      <c r="I5" s="18"/>
      <c r="J5" s="18"/>
      <c r="K5" s="18"/>
      <c r="L5" s="18"/>
      <c r="M5" s="18"/>
      <c r="N5" s="18"/>
      <c r="O5" s="18"/>
      <c r="P5" s="18"/>
      <c r="Q5" s="18"/>
      <c r="R5" s="18"/>
    </row>
    <row r="6" spans="1:18" ht="25.5" customHeight="1">
      <c r="A6" s="17"/>
      <c r="B6" s="19" t="s">
        <v>633</v>
      </c>
      <c r="C6" s="19"/>
      <c r="D6" s="19"/>
      <c r="E6" s="19"/>
      <c r="F6" s="19"/>
      <c r="G6" s="19"/>
      <c r="H6" s="19"/>
      <c r="I6" s="19"/>
      <c r="J6" s="19"/>
      <c r="K6" s="19"/>
      <c r="L6" s="19"/>
      <c r="M6" s="19"/>
      <c r="N6" s="19"/>
      <c r="O6" s="19"/>
      <c r="P6" s="19"/>
      <c r="Q6" s="19"/>
      <c r="R6" s="19"/>
    </row>
    <row r="7" spans="1:18">
      <c r="A7" s="17"/>
      <c r="B7" s="19" t="s">
        <v>634</v>
      </c>
      <c r="C7" s="19"/>
      <c r="D7" s="19"/>
      <c r="E7" s="19"/>
      <c r="F7" s="19"/>
      <c r="G7" s="19"/>
      <c r="H7" s="19"/>
      <c r="I7" s="19"/>
      <c r="J7" s="19"/>
      <c r="K7" s="19"/>
      <c r="L7" s="19"/>
      <c r="M7" s="19"/>
      <c r="N7" s="19"/>
      <c r="O7" s="19"/>
      <c r="P7" s="19"/>
      <c r="Q7" s="19"/>
      <c r="R7" s="19"/>
    </row>
    <row r="8" spans="1:18">
      <c r="A8" s="17"/>
      <c r="B8" s="28"/>
      <c r="C8" s="28"/>
      <c r="D8" s="28"/>
      <c r="E8" s="28"/>
      <c r="F8" s="28"/>
      <c r="G8" s="28"/>
      <c r="H8" s="28"/>
      <c r="I8" s="28"/>
      <c r="J8" s="28"/>
      <c r="K8" s="28"/>
      <c r="L8" s="28"/>
      <c r="M8" s="28"/>
      <c r="N8" s="28"/>
      <c r="O8" s="28"/>
      <c r="P8" s="28"/>
      <c r="Q8" s="28"/>
      <c r="R8" s="28"/>
    </row>
    <row r="9" spans="1:18">
      <c r="A9" s="17"/>
      <c r="B9" s="13"/>
      <c r="C9" s="13"/>
      <c r="D9" s="13"/>
      <c r="E9" s="13"/>
      <c r="F9" s="13"/>
      <c r="G9" s="13"/>
      <c r="H9" s="13"/>
      <c r="I9" s="13"/>
      <c r="J9" s="13"/>
      <c r="K9" s="13"/>
      <c r="L9" s="13"/>
      <c r="M9" s="13"/>
      <c r="N9" s="13"/>
      <c r="O9" s="13"/>
      <c r="P9" s="13"/>
      <c r="Q9" s="13"/>
      <c r="R9" s="13"/>
    </row>
    <row r="10" spans="1:18" ht="24" customHeight="1" thickBot="1">
      <c r="A10" s="17"/>
      <c r="B10" s="126" t="s">
        <v>455</v>
      </c>
      <c r="C10" s="12"/>
      <c r="D10" s="129" t="s">
        <v>635</v>
      </c>
      <c r="E10" s="129"/>
      <c r="F10" s="12"/>
      <c r="G10" s="129" t="s">
        <v>636</v>
      </c>
      <c r="H10" s="129"/>
      <c r="I10" s="129"/>
      <c r="J10" s="12"/>
      <c r="K10" s="129" t="s">
        <v>637</v>
      </c>
      <c r="L10" s="129"/>
      <c r="M10" s="129"/>
      <c r="N10" s="12"/>
      <c r="O10" s="129" t="s">
        <v>638</v>
      </c>
      <c r="P10" s="129"/>
      <c r="Q10" s="12"/>
      <c r="R10" s="126" t="s">
        <v>639</v>
      </c>
    </row>
    <row r="11" spans="1:18">
      <c r="A11" s="17"/>
      <c r="B11" s="37" t="s">
        <v>640</v>
      </c>
      <c r="C11" s="35"/>
      <c r="D11" s="39">
        <v>141602</v>
      </c>
      <c r="E11" s="31"/>
      <c r="F11" s="35"/>
      <c r="G11" s="37" t="s">
        <v>276</v>
      </c>
      <c r="H11" s="39">
        <v>1416</v>
      </c>
      <c r="I11" s="31"/>
      <c r="J11" s="35"/>
      <c r="K11" s="37" t="s">
        <v>276</v>
      </c>
      <c r="L11" s="39">
        <v>1416</v>
      </c>
      <c r="M11" s="31"/>
      <c r="N11" s="35"/>
      <c r="O11" s="60">
        <v>5</v>
      </c>
      <c r="P11" s="37" t="s">
        <v>554</v>
      </c>
      <c r="Q11" s="35"/>
      <c r="R11" s="37" t="s">
        <v>641</v>
      </c>
    </row>
    <row r="12" spans="1:18">
      <c r="A12" s="17"/>
      <c r="B12" s="33"/>
      <c r="C12" s="35"/>
      <c r="D12" s="34"/>
      <c r="E12" s="35"/>
      <c r="F12" s="35"/>
      <c r="G12" s="33"/>
      <c r="H12" s="34"/>
      <c r="I12" s="35"/>
      <c r="J12" s="35"/>
      <c r="K12" s="46"/>
      <c r="L12" s="47"/>
      <c r="M12" s="48"/>
      <c r="N12" s="35"/>
      <c r="O12" s="59"/>
      <c r="P12" s="33"/>
      <c r="Q12" s="35"/>
      <c r="R12" s="33"/>
    </row>
    <row r="13" spans="1:18">
      <c r="A13" s="17"/>
      <c r="B13" s="19" t="s">
        <v>642</v>
      </c>
      <c r="C13" s="20"/>
      <c r="D13" s="32">
        <v>2656450</v>
      </c>
      <c r="E13" s="20"/>
      <c r="F13" s="20"/>
      <c r="G13" s="32">
        <v>26565</v>
      </c>
      <c r="H13" s="32"/>
      <c r="I13" s="20"/>
      <c r="J13" s="20"/>
      <c r="K13" s="32">
        <v>26758</v>
      </c>
      <c r="L13" s="32"/>
      <c r="M13" s="20"/>
      <c r="N13" s="20"/>
      <c r="O13" s="61">
        <v>4</v>
      </c>
      <c r="P13" s="19" t="s">
        <v>554</v>
      </c>
      <c r="Q13" s="20"/>
      <c r="R13" s="19" t="s">
        <v>643</v>
      </c>
    </row>
    <row r="14" spans="1:18">
      <c r="A14" s="17"/>
      <c r="B14" s="19"/>
      <c r="C14" s="20"/>
      <c r="D14" s="32"/>
      <c r="E14" s="20"/>
      <c r="F14" s="20"/>
      <c r="G14" s="32"/>
      <c r="H14" s="32"/>
      <c r="I14" s="20"/>
      <c r="J14" s="20"/>
      <c r="K14" s="32"/>
      <c r="L14" s="32"/>
      <c r="M14" s="20"/>
      <c r="N14" s="20"/>
      <c r="O14" s="61"/>
      <c r="P14" s="19"/>
      <c r="Q14" s="20"/>
      <c r="R14" s="19"/>
    </row>
    <row r="15" spans="1:18">
      <c r="A15" s="17"/>
      <c r="B15" s="33" t="s">
        <v>644</v>
      </c>
      <c r="C15" s="35"/>
      <c r="D15" s="34">
        <v>960802</v>
      </c>
      <c r="E15" s="35"/>
      <c r="F15" s="35"/>
      <c r="G15" s="34">
        <v>9608</v>
      </c>
      <c r="H15" s="34"/>
      <c r="I15" s="35"/>
      <c r="J15" s="35"/>
      <c r="K15" s="34">
        <v>9776</v>
      </c>
      <c r="L15" s="34"/>
      <c r="M15" s="35"/>
      <c r="N15" s="35"/>
      <c r="O15" s="59">
        <v>3.5</v>
      </c>
      <c r="P15" s="33" t="s">
        <v>554</v>
      </c>
      <c r="Q15" s="35"/>
      <c r="R15" s="33" t="s">
        <v>645</v>
      </c>
    </row>
    <row r="16" spans="1:18">
      <c r="A16" s="17"/>
      <c r="B16" s="33"/>
      <c r="C16" s="35"/>
      <c r="D16" s="34"/>
      <c r="E16" s="35"/>
      <c r="F16" s="35"/>
      <c r="G16" s="34"/>
      <c r="H16" s="34"/>
      <c r="I16" s="35"/>
      <c r="J16" s="35"/>
      <c r="K16" s="34"/>
      <c r="L16" s="34"/>
      <c r="M16" s="35"/>
      <c r="N16" s="35"/>
      <c r="O16" s="59"/>
      <c r="P16" s="33"/>
      <c r="Q16" s="35"/>
      <c r="R16" s="33"/>
    </row>
    <row r="17" spans="1:18">
      <c r="A17" s="17"/>
      <c r="B17" s="19" t="s">
        <v>646</v>
      </c>
      <c r="C17" s="20"/>
      <c r="D17" s="32">
        <v>3000000</v>
      </c>
      <c r="E17" s="20"/>
      <c r="F17" s="20"/>
      <c r="G17" s="32">
        <v>30000</v>
      </c>
      <c r="H17" s="32"/>
      <c r="I17" s="20"/>
      <c r="J17" s="20"/>
      <c r="K17" s="32">
        <v>30000</v>
      </c>
      <c r="L17" s="32"/>
      <c r="M17" s="20"/>
      <c r="N17" s="20"/>
      <c r="O17" s="61">
        <v>4</v>
      </c>
      <c r="P17" s="19" t="s">
        <v>554</v>
      </c>
      <c r="Q17" s="20"/>
      <c r="R17" s="19">
        <v>-6</v>
      </c>
    </row>
    <row r="18" spans="1:18" ht="15.75" thickBot="1">
      <c r="A18" s="17"/>
      <c r="B18" s="19"/>
      <c r="C18" s="20"/>
      <c r="D18" s="50"/>
      <c r="E18" s="51"/>
      <c r="F18" s="20"/>
      <c r="G18" s="50"/>
      <c r="H18" s="50"/>
      <c r="I18" s="51"/>
      <c r="J18" s="20"/>
      <c r="K18" s="50"/>
      <c r="L18" s="50"/>
      <c r="M18" s="51"/>
      <c r="N18" s="20"/>
      <c r="O18" s="61"/>
      <c r="P18" s="19"/>
      <c r="Q18" s="20"/>
      <c r="R18" s="19"/>
    </row>
    <row r="19" spans="1:18">
      <c r="A19" s="17"/>
      <c r="B19" s="33" t="s">
        <v>38</v>
      </c>
      <c r="C19" s="35"/>
      <c r="D19" s="39">
        <v>6758854</v>
      </c>
      <c r="E19" s="31"/>
      <c r="F19" s="35"/>
      <c r="G19" s="37" t="s">
        <v>276</v>
      </c>
      <c r="H19" s="39">
        <v>67589</v>
      </c>
      <c r="I19" s="31"/>
      <c r="J19" s="35"/>
      <c r="K19" s="37" t="s">
        <v>276</v>
      </c>
      <c r="L19" s="39">
        <v>67950</v>
      </c>
      <c r="M19" s="31"/>
      <c r="N19" s="35"/>
      <c r="O19" s="35"/>
      <c r="P19" s="35"/>
      <c r="Q19" s="35"/>
      <c r="R19" s="35"/>
    </row>
    <row r="20" spans="1:18" ht="15.75" thickBot="1">
      <c r="A20" s="17"/>
      <c r="B20" s="33"/>
      <c r="C20" s="35"/>
      <c r="D20" s="40"/>
      <c r="E20" s="41"/>
      <c r="F20" s="35"/>
      <c r="G20" s="38"/>
      <c r="H20" s="40"/>
      <c r="I20" s="41"/>
      <c r="J20" s="35"/>
      <c r="K20" s="38"/>
      <c r="L20" s="40"/>
      <c r="M20" s="41"/>
      <c r="N20" s="35"/>
      <c r="O20" s="35"/>
      <c r="P20" s="35"/>
      <c r="Q20" s="35"/>
      <c r="R20" s="35"/>
    </row>
    <row r="21" spans="1:18" ht="15.75" thickTop="1">
      <c r="A21" s="17"/>
      <c r="B21" s="13"/>
      <c r="C21" s="13"/>
    </row>
    <row r="22" spans="1:18" ht="38.25">
      <c r="A22" s="17"/>
      <c r="B22" s="15">
        <v>-1</v>
      </c>
      <c r="C22" s="44" t="s">
        <v>647</v>
      </c>
    </row>
    <row r="23" spans="1:18">
      <c r="A23" s="17"/>
      <c r="B23" s="13"/>
      <c r="C23" s="13"/>
    </row>
    <row r="24" spans="1:18" ht="89.25">
      <c r="A24" s="17"/>
      <c r="B24" s="15">
        <v>-2</v>
      </c>
      <c r="C24" s="44" t="s">
        <v>648</v>
      </c>
    </row>
    <row r="25" spans="1:18">
      <c r="A25" s="17"/>
      <c r="B25" s="13"/>
      <c r="C25" s="13"/>
    </row>
    <row r="26" spans="1:18" ht="102">
      <c r="A26" s="17"/>
      <c r="B26" s="15">
        <v>-3</v>
      </c>
      <c r="C26" s="44" t="s">
        <v>649</v>
      </c>
    </row>
    <row r="27" spans="1:18">
      <c r="A27" s="17"/>
      <c r="B27" s="13"/>
      <c r="C27" s="13"/>
    </row>
    <row r="28" spans="1:18" ht="38.25">
      <c r="A28" s="17"/>
      <c r="B28" s="15">
        <v>-4</v>
      </c>
      <c r="C28" s="44" t="s">
        <v>650</v>
      </c>
    </row>
    <row r="29" spans="1:18">
      <c r="A29" s="17"/>
      <c r="B29" s="13"/>
      <c r="C29" s="13"/>
    </row>
    <row r="30" spans="1:18" ht="102">
      <c r="A30" s="17"/>
      <c r="B30" s="15">
        <v>-5</v>
      </c>
      <c r="C30" s="44" t="s">
        <v>651</v>
      </c>
    </row>
    <row r="31" spans="1:18">
      <c r="A31" s="17"/>
      <c r="B31" s="13"/>
      <c r="C31" s="13"/>
    </row>
    <row r="32" spans="1:18" ht="76.5">
      <c r="A32" s="17"/>
      <c r="B32" s="15">
        <v>-6</v>
      </c>
      <c r="C32" s="44" t="s">
        <v>652</v>
      </c>
    </row>
    <row r="33" spans="1:18">
      <c r="A33" s="17"/>
      <c r="B33" s="20" t="s">
        <v>653</v>
      </c>
      <c r="C33" s="20"/>
      <c r="D33" s="20"/>
      <c r="E33" s="20"/>
      <c r="F33" s="20"/>
      <c r="G33" s="20"/>
      <c r="H33" s="20"/>
      <c r="I33" s="20"/>
      <c r="J33" s="20"/>
      <c r="K33" s="20"/>
      <c r="L33" s="20"/>
      <c r="M33" s="20"/>
      <c r="N33" s="20"/>
      <c r="O33" s="20"/>
      <c r="P33" s="20"/>
      <c r="Q33" s="20"/>
      <c r="R33" s="20"/>
    </row>
    <row r="34" spans="1:18">
      <c r="A34" s="17"/>
      <c r="B34" s="28"/>
      <c r="C34" s="28"/>
      <c r="D34" s="28"/>
      <c r="E34" s="28"/>
      <c r="F34" s="28"/>
      <c r="G34" s="28"/>
      <c r="H34" s="28"/>
      <c r="I34" s="28"/>
    </row>
    <row r="35" spans="1:18">
      <c r="A35" s="17"/>
      <c r="B35" s="13"/>
      <c r="C35" s="13"/>
      <c r="D35" s="13"/>
      <c r="E35" s="13"/>
      <c r="F35" s="13"/>
      <c r="G35" s="13"/>
      <c r="H35" s="13"/>
      <c r="I35" s="13"/>
    </row>
    <row r="36" spans="1:18" ht="15.75" thickBot="1">
      <c r="A36" s="17"/>
      <c r="B36" s="12"/>
      <c r="C36" s="29" t="s">
        <v>308</v>
      </c>
      <c r="D36" s="29"/>
      <c r="E36" s="29"/>
      <c r="F36" s="29"/>
      <c r="G36" s="29"/>
      <c r="H36" s="29"/>
      <c r="I36" s="29"/>
    </row>
    <row r="37" spans="1:18" ht="15.75" thickBot="1">
      <c r="A37" s="17"/>
      <c r="B37" s="12"/>
      <c r="C37" s="30">
        <v>2013</v>
      </c>
      <c r="D37" s="30"/>
      <c r="E37" s="30"/>
      <c r="F37" s="12"/>
      <c r="G37" s="30">
        <v>2012</v>
      </c>
      <c r="H37" s="30"/>
      <c r="I37" s="30"/>
    </row>
    <row r="38" spans="1:18">
      <c r="A38" s="17"/>
      <c r="B38" s="33" t="s">
        <v>654</v>
      </c>
      <c r="C38" s="37" t="s">
        <v>276</v>
      </c>
      <c r="D38" s="39">
        <v>47215</v>
      </c>
      <c r="E38" s="31"/>
      <c r="F38" s="35"/>
      <c r="G38" s="37" t="s">
        <v>276</v>
      </c>
      <c r="H38" s="60" t="s">
        <v>330</v>
      </c>
      <c r="I38" s="31"/>
    </row>
    <row r="39" spans="1:18">
      <c r="A39" s="17"/>
      <c r="B39" s="33"/>
      <c r="C39" s="33"/>
      <c r="D39" s="34"/>
      <c r="E39" s="35"/>
      <c r="F39" s="35"/>
      <c r="G39" s="33"/>
      <c r="H39" s="59"/>
      <c r="I39" s="35"/>
    </row>
    <row r="40" spans="1:18">
      <c r="A40" s="17"/>
      <c r="B40" s="19" t="s">
        <v>655</v>
      </c>
      <c r="C40" s="32">
        <v>20473</v>
      </c>
      <c r="D40" s="32"/>
      <c r="E40" s="20"/>
      <c r="F40" s="20"/>
      <c r="G40" s="32">
        <v>47115</v>
      </c>
      <c r="H40" s="32"/>
      <c r="I40" s="20"/>
    </row>
    <row r="41" spans="1:18">
      <c r="A41" s="17"/>
      <c r="B41" s="19"/>
      <c r="C41" s="32"/>
      <c r="D41" s="32"/>
      <c r="E41" s="20"/>
      <c r="F41" s="20"/>
      <c r="G41" s="32"/>
      <c r="H41" s="32"/>
      <c r="I41" s="20"/>
    </row>
    <row r="42" spans="1:18">
      <c r="A42" s="17"/>
      <c r="B42" s="33" t="s">
        <v>656</v>
      </c>
      <c r="C42" s="34">
        <v>2440</v>
      </c>
      <c r="D42" s="34"/>
      <c r="E42" s="35"/>
      <c r="F42" s="35"/>
      <c r="G42" s="59">
        <v>209</v>
      </c>
      <c r="H42" s="59"/>
      <c r="I42" s="35"/>
    </row>
    <row r="43" spans="1:18">
      <c r="A43" s="17"/>
      <c r="B43" s="33"/>
      <c r="C43" s="34"/>
      <c r="D43" s="34"/>
      <c r="E43" s="35"/>
      <c r="F43" s="35"/>
      <c r="G43" s="59"/>
      <c r="H43" s="59"/>
      <c r="I43" s="35"/>
    </row>
    <row r="44" spans="1:18" ht="15.75" thickBot="1">
      <c r="A44" s="17"/>
      <c r="B44" s="11" t="s">
        <v>657</v>
      </c>
      <c r="C44" s="36" t="s">
        <v>658</v>
      </c>
      <c r="D44" s="36"/>
      <c r="E44" s="11" t="s">
        <v>280</v>
      </c>
      <c r="F44" s="12"/>
      <c r="G44" s="36" t="s">
        <v>598</v>
      </c>
      <c r="H44" s="36"/>
      <c r="I44" s="11" t="s">
        <v>280</v>
      </c>
    </row>
    <row r="45" spans="1:18">
      <c r="A45" s="17"/>
      <c r="B45" s="33" t="s">
        <v>659</v>
      </c>
      <c r="C45" s="37" t="s">
        <v>276</v>
      </c>
      <c r="D45" s="39">
        <v>67950</v>
      </c>
      <c r="E45" s="31"/>
      <c r="F45" s="31"/>
      <c r="G45" s="37" t="s">
        <v>276</v>
      </c>
      <c r="H45" s="39">
        <v>47215</v>
      </c>
      <c r="I45" s="31"/>
    </row>
    <row r="46" spans="1:18" ht="15.75" thickBot="1">
      <c r="A46" s="17"/>
      <c r="B46" s="33"/>
      <c r="C46" s="38"/>
      <c r="D46" s="40"/>
      <c r="E46" s="41"/>
      <c r="F46" s="41"/>
      <c r="G46" s="38"/>
      <c r="H46" s="40"/>
      <c r="I46" s="41"/>
    </row>
    <row r="47" spans="1:18" ht="15.75" thickTop="1">
      <c r="A47" s="17"/>
      <c r="B47" s="13"/>
      <c r="C47" s="13"/>
    </row>
    <row r="48" spans="1:18" ht="63.75">
      <c r="A48" s="17"/>
      <c r="B48" s="15">
        <v>-1</v>
      </c>
      <c r="C48" s="44" t="s">
        <v>660</v>
      </c>
    </row>
  </sheetData>
  <mergeCells count="127">
    <mergeCell ref="B33:R33"/>
    <mergeCell ref="I45:I46"/>
    <mergeCell ref="A1:A2"/>
    <mergeCell ref="B1:R1"/>
    <mergeCell ref="B2:R2"/>
    <mergeCell ref="B3:R3"/>
    <mergeCell ref="A4:A48"/>
    <mergeCell ref="B4:R4"/>
    <mergeCell ref="B5:R5"/>
    <mergeCell ref="B6:R6"/>
    <mergeCell ref="B7:R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R19:R20"/>
    <mergeCell ref="B34:I34"/>
    <mergeCell ref="C36:I36"/>
    <mergeCell ref="C37:E37"/>
    <mergeCell ref="G37:I37"/>
    <mergeCell ref="B38:B39"/>
    <mergeCell ref="C38:C39"/>
    <mergeCell ref="D38:D39"/>
    <mergeCell ref="E38:E39"/>
    <mergeCell ref="F38:F39"/>
    <mergeCell ref="K19:K20"/>
    <mergeCell ref="L19:L20"/>
    <mergeCell ref="M19:M20"/>
    <mergeCell ref="N19:N20"/>
    <mergeCell ref="O19:P20"/>
    <mergeCell ref="Q19:Q20"/>
    <mergeCell ref="R17:R18"/>
    <mergeCell ref="B19:B20"/>
    <mergeCell ref="C19:C20"/>
    <mergeCell ref="D19:D20"/>
    <mergeCell ref="E19:E20"/>
    <mergeCell ref="F19:F20"/>
    <mergeCell ref="G19:G20"/>
    <mergeCell ref="H19:H20"/>
    <mergeCell ref="I19:I20"/>
    <mergeCell ref="J19:J20"/>
    <mergeCell ref="K17:L18"/>
    <mergeCell ref="M17:M18"/>
    <mergeCell ref="N17:N18"/>
    <mergeCell ref="O17:O18"/>
    <mergeCell ref="P17:P18"/>
    <mergeCell ref="Q17:Q18"/>
    <mergeCell ref="Q15:Q16"/>
    <mergeCell ref="R15:R16"/>
    <mergeCell ref="B17:B18"/>
    <mergeCell ref="C17:C18"/>
    <mergeCell ref="D17:D18"/>
    <mergeCell ref="E17:E18"/>
    <mergeCell ref="F17:F18"/>
    <mergeCell ref="G17:H18"/>
    <mergeCell ref="I17:I18"/>
    <mergeCell ref="J17:J18"/>
    <mergeCell ref="J15:J16"/>
    <mergeCell ref="K15:L16"/>
    <mergeCell ref="M15:M16"/>
    <mergeCell ref="N15:N16"/>
    <mergeCell ref="O15:O16"/>
    <mergeCell ref="P15:P16"/>
    <mergeCell ref="P13:P14"/>
    <mergeCell ref="Q13:Q14"/>
    <mergeCell ref="R13:R14"/>
    <mergeCell ref="B15:B16"/>
    <mergeCell ref="C15:C16"/>
    <mergeCell ref="D15:D16"/>
    <mergeCell ref="E15:E16"/>
    <mergeCell ref="F15:F16"/>
    <mergeCell ref="G15:H16"/>
    <mergeCell ref="I15:I16"/>
    <mergeCell ref="I13:I14"/>
    <mergeCell ref="J13:J14"/>
    <mergeCell ref="K13:L14"/>
    <mergeCell ref="M13:M14"/>
    <mergeCell ref="N13:N14"/>
    <mergeCell ref="O13:O14"/>
    <mergeCell ref="B13:B14"/>
    <mergeCell ref="C13:C14"/>
    <mergeCell ref="D13:D14"/>
    <mergeCell ref="E13:E14"/>
    <mergeCell ref="F13:F14"/>
    <mergeCell ref="G13:H14"/>
    <mergeCell ref="M11:M12"/>
    <mergeCell ref="N11:N12"/>
    <mergeCell ref="O11:O12"/>
    <mergeCell ref="P11:P12"/>
    <mergeCell ref="Q11:Q12"/>
    <mergeCell ref="R11:R12"/>
    <mergeCell ref="G11:G12"/>
    <mergeCell ref="H11:H12"/>
    <mergeCell ref="I11:I12"/>
    <mergeCell ref="J11:J12"/>
    <mergeCell ref="K11:K12"/>
    <mergeCell ref="L11:L12"/>
    <mergeCell ref="B8:R8"/>
    <mergeCell ref="D10:E10"/>
    <mergeCell ref="G10:I10"/>
    <mergeCell ref="K10:M10"/>
    <mergeCell ref="O10:P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3" width="36.5703125" bestFit="1" customWidth="1"/>
    <col min="4" max="4" width="6" customWidth="1"/>
    <col min="5" max="5" width="19" customWidth="1"/>
    <col min="6" max="6" width="4.7109375" customWidth="1"/>
    <col min="7" max="7" width="3.5703125" customWidth="1"/>
    <col min="8" max="8" width="11.42578125" customWidth="1"/>
    <col min="9" max="9" width="32.85546875" customWidth="1"/>
    <col min="10" max="10" width="9" customWidth="1"/>
    <col min="11" max="11" width="3.5703125" customWidth="1"/>
    <col min="12" max="12" width="2.7109375" customWidth="1"/>
    <col min="13" max="13" width="7.7109375" customWidth="1"/>
    <col min="14" max="14" width="2.140625" customWidth="1"/>
  </cols>
  <sheetData>
    <row r="1" spans="1:14" ht="15" customHeight="1">
      <c r="A1" s="8" t="s">
        <v>1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1</v>
      </c>
      <c r="B3" s="16" t="s">
        <v>6</v>
      </c>
      <c r="C3" s="16"/>
      <c r="D3" s="16"/>
      <c r="E3" s="16"/>
      <c r="F3" s="16"/>
      <c r="G3" s="16"/>
      <c r="H3" s="16"/>
      <c r="I3" s="16"/>
      <c r="J3" s="16"/>
      <c r="K3" s="16"/>
      <c r="L3" s="16"/>
      <c r="M3" s="16"/>
      <c r="N3" s="16"/>
    </row>
    <row r="4" spans="1:14" ht="15" customHeight="1">
      <c r="A4" s="17" t="s">
        <v>126</v>
      </c>
      <c r="B4" s="16" t="s">
        <v>6</v>
      </c>
      <c r="C4" s="16"/>
      <c r="D4" s="16"/>
      <c r="E4" s="16"/>
      <c r="F4" s="16"/>
      <c r="G4" s="16"/>
      <c r="H4" s="16"/>
      <c r="I4" s="16"/>
      <c r="J4" s="16"/>
      <c r="K4" s="16"/>
      <c r="L4" s="16"/>
      <c r="M4" s="16"/>
      <c r="N4" s="16"/>
    </row>
    <row r="5" spans="1:14">
      <c r="A5" s="17"/>
      <c r="B5" s="21" t="s">
        <v>126</v>
      </c>
      <c r="C5" s="21"/>
      <c r="D5" s="21"/>
      <c r="E5" s="21"/>
      <c r="F5" s="21"/>
      <c r="G5" s="21"/>
      <c r="H5" s="21"/>
      <c r="I5" s="21"/>
      <c r="J5" s="21"/>
      <c r="K5" s="21"/>
      <c r="L5" s="21"/>
      <c r="M5" s="21"/>
      <c r="N5" s="21"/>
    </row>
    <row r="6" spans="1:14">
      <c r="A6" s="17"/>
      <c r="B6" s="20" t="s">
        <v>662</v>
      </c>
      <c r="C6" s="20"/>
      <c r="D6" s="20"/>
      <c r="E6" s="20"/>
      <c r="F6" s="20"/>
      <c r="G6" s="20"/>
      <c r="H6" s="20"/>
      <c r="I6" s="20"/>
      <c r="J6" s="20"/>
      <c r="K6" s="20"/>
      <c r="L6" s="20"/>
      <c r="M6" s="20"/>
      <c r="N6" s="20"/>
    </row>
    <row r="7" spans="1:14">
      <c r="A7" s="17"/>
      <c r="B7" s="28"/>
      <c r="C7" s="28"/>
      <c r="D7" s="28"/>
      <c r="E7" s="28"/>
      <c r="F7" s="28"/>
      <c r="G7" s="28"/>
      <c r="H7" s="28"/>
      <c r="I7" s="28"/>
      <c r="J7" s="28"/>
      <c r="K7" s="28"/>
      <c r="L7" s="28"/>
      <c r="M7" s="28"/>
      <c r="N7" s="28"/>
    </row>
    <row r="8" spans="1:14">
      <c r="A8" s="17"/>
      <c r="B8" s="13"/>
      <c r="C8" s="13"/>
      <c r="D8" s="13"/>
      <c r="E8" s="13"/>
      <c r="F8" s="13"/>
      <c r="G8" s="13"/>
      <c r="H8" s="13"/>
      <c r="I8" s="13"/>
      <c r="J8" s="13"/>
      <c r="K8" s="13"/>
      <c r="L8" s="13"/>
      <c r="M8" s="13"/>
      <c r="N8" s="13"/>
    </row>
    <row r="9" spans="1:14" ht="15.75" thickBot="1">
      <c r="A9" s="17"/>
      <c r="B9" s="12"/>
      <c r="C9" s="12"/>
      <c r="D9" s="29" t="s">
        <v>663</v>
      </c>
      <c r="E9" s="29"/>
      <c r="F9" s="29"/>
      <c r="G9" s="12"/>
      <c r="H9" s="29" t="s">
        <v>664</v>
      </c>
      <c r="I9" s="29"/>
      <c r="J9" s="29"/>
      <c r="K9" s="12"/>
      <c r="L9" s="29" t="s">
        <v>38</v>
      </c>
      <c r="M9" s="29"/>
      <c r="N9" s="29"/>
    </row>
    <row r="10" spans="1:14">
      <c r="A10" s="17"/>
      <c r="B10" s="33" t="s">
        <v>665</v>
      </c>
      <c r="C10" s="35"/>
      <c r="D10" s="37" t="s">
        <v>276</v>
      </c>
      <c r="E10" s="60" t="s">
        <v>666</v>
      </c>
      <c r="F10" s="37" t="s">
        <v>280</v>
      </c>
      <c r="G10" s="35"/>
      <c r="H10" s="37" t="s">
        <v>276</v>
      </c>
      <c r="I10" s="39">
        <v>2999</v>
      </c>
      <c r="J10" s="31"/>
      <c r="K10" s="35"/>
      <c r="L10" s="37" t="s">
        <v>276</v>
      </c>
      <c r="M10" s="60" t="s">
        <v>667</v>
      </c>
      <c r="N10" s="37" t="s">
        <v>280</v>
      </c>
    </row>
    <row r="11" spans="1:14">
      <c r="A11" s="17"/>
      <c r="B11" s="33"/>
      <c r="C11" s="35"/>
      <c r="D11" s="33"/>
      <c r="E11" s="59"/>
      <c r="F11" s="33"/>
      <c r="G11" s="35"/>
      <c r="H11" s="33"/>
      <c r="I11" s="34"/>
      <c r="J11" s="35"/>
      <c r="K11" s="35"/>
      <c r="L11" s="33"/>
      <c r="M11" s="59"/>
      <c r="N11" s="33"/>
    </row>
    <row r="12" spans="1:14">
      <c r="A12" s="17"/>
      <c r="B12" s="11" t="s">
        <v>668</v>
      </c>
      <c r="C12" s="12"/>
      <c r="D12" s="20"/>
      <c r="E12" s="20"/>
      <c r="F12" s="20"/>
      <c r="G12" s="12"/>
      <c r="H12" s="20"/>
      <c r="I12" s="20"/>
      <c r="J12" s="20"/>
      <c r="K12" s="12"/>
      <c r="L12" s="20"/>
      <c r="M12" s="20"/>
      <c r="N12" s="20"/>
    </row>
    <row r="13" spans="1:14">
      <c r="A13" s="17"/>
      <c r="B13" s="100" t="s">
        <v>669</v>
      </c>
      <c r="C13" s="35"/>
      <c r="D13" s="34">
        <v>3936</v>
      </c>
      <c r="E13" s="34"/>
      <c r="F13" s="35"/>
      <c r="G13" s="35"/>
      <c r="H13" s="59" t="s">
        <v>670</v>
      </c>
      <c r="I13" s="59"/>
      <c r="J13" s="33" t="s">
        <v>280</v>
      </c>
      <c r="K13" s="35"/>
      <c r="L13" s="34">
        <v>2156</v>
      </c>
      <c r="M13" s="34"/>
      <c r="N13" s="35"/>
    </row>
    <row r="14" spans="1:14">
      <c r="A14" s="17"/>
      <c r="B14" s="100"/>
      <c r="C14" s="35"/>
      <c r="D14" s="34"/>
      <c r="E14" s="34"/>
      <c r="F14" s="35"/>
      <c r="G14" s="35"/>
      <c r="H14" s="59"/>
      <c r="I14" s="59"/>
      <c r="J14" s="33"/>
      <c r="K14" s="35"/>
      <c r="L14" s="34"/>
      <c r="M14" s="34"/>
      <c r="N14" s="35"/>
    </row>
    <row r="15" spans="1:14">
      <c r="A15" s="17"/>
      <c r="B15" s="121" t="s">
        <v>671</v>
      </c>
      <c r="C15" s="20"/>
      <c r="D15" s="32">
        <v>1471</v>
      </c>
      <c r="E15" s="32"/>
      <c r="F15" s="20"/>
      <c r="G15" s="19">
        <v>-1</v>
      </c>
      <c r="H15" s="61" t="s">
        <v>672</v>
      </c>
      <c r="I15" s="61"/>
      <c r="J15" s="19" t="s">
        <v>280</v>
      </c>
      <c r="K15" s="19">
        <v>-2</v>
      </c>
      <c r="L15" s="61">
        <v>830</v>
      </c>
      <c r="M15" s="61"/>
      <c r="N15" s="20"/>
    </row>
    <row r="16" spans="1:14" ht="15.75" thickBot="1">
      <c r="A16" s="17"/>
      <c r="B16" s="121"/>
      <c r="C16" s="20"/>
      <c r="D16" s="50"/>
      <c r="E16" s="50"/>
      <c r="F16" s="51"/>
      <c r="G16" s="19"/>
      <c r="H16" s="36"/>
      <c r="I16" s="36"/>
      <c r="J16" s="122"/>
      <c r="K16" s="19"/>
      <c r="L16" s="36"/>
      <c r="M16" s="36"/>
      <c r="N16" s="51"/>
    </row>
    <row r="17" spans="1:14">
      <c r="A17" s="17"/>
      <c r="B17" s="33" t="s">
        <v>673</v>
      </c>
      <c r="C17" s="35"/>
      <c r="D17" s="39">
        <v>5407</v>
      </c>
      <c r="E17" s="39"/>
      <c r="F17" s="31"/>
      <c r="G17" s="35"/>
      <c r="H17" s="60" t="s">
        <v>674</v>
      </c>
      <c r="I17" s="60"/>
      <c r="J17" s="37" t="s">
        <v>280</v>
      </c>
      <c r="K17" s="35"/>
      <c r="L17" s="39">
        <v>2986</v>
      </c>
      <c r="M17" s="39"/>
      <c r="N17" s="31"/>
    </row>
    <row r="18" spans="1:14" ht="15.75" thickBot="1">
      <c r="A18" s="17"/>
      <c r="B18" s="33"/>
      <c r="C18" s="35"/>
      <c r="D18" s="62"/>
      <c r="E18" s="62"/>
      <c r="F18" s="63"/>
      <c r="G18" s="35"/>
      <c r="H18" s="64"/>
      <c r="I18" s="64"/>
      <c r="J18" s="101"/>
      <c r="K18" s="35"/>
      <c r="L18" s="62"/>
      <c r="M18" s="62"/>
      <c r="N18" s="63"/>
    </row>
    <row r="19" spans="1:14">
      <c r="A19" s="17"/>
      <c r="B19" s="19" t="s">
        <v>675</v>
      </c>
      <c r="C19" s="20"/>
      <c r="D19" s="65" t="s">
        <v>276</v>
      </c>
      <c r="E19" s="67">
        <v>2125</v>
      </c>
      <c r="F19" s="69"/>
      <c r="G19" s="20"/>
      <c r="H19" s="65" t="s">
        <v>276</v>
      </c>
      <c r="I19" s="71">
        <v>578</v>
      </c>
      <c r="J19" s="69"/>
      <c r="K19" s="20"/>
      <c r="L19" s="65" t="s">
        <v>276</v>
      </c>
      <c r="M19" s="67">
        <v>2703</v>
      </c>
      <c r="N19" s="69"/>
    </row>
    <row r="20" spans="1:14" ht="15.75" thickBot="1">
      <c r="A20" s="17"/>
      <c r="B20" s="19"/>
      <c r="C20" s="20"/>
      <c r="D20" s="66"/>
      <c r="E20" s="68"/>
      <c r="F20" s="70"/>
      <c r="G20" s="20"/>
      <c r="H20" s="66"/>
      <c r="I20" s="72"/>
      <c r="J20" s="70"/>
      <c r="K20" s="20"/>
      <c r="L20" s="66"/>
      <c r="M20" s="68"/>
      <c r="N20" s="70"/>
    </row>
    <row r="21" spans="1:14" ht="15.75" thickTop="1">
      <c r="A21" s="17"/>
      <c r="B21" s="13"/>
      <c r="C21" s="13"/>
    </row>
    <row r="22" spans="1:14" ht="38.25">
      <c r="A22" s="17"/>
      <c r="B22" s="15">
        <v>-1</v>
      </c>
      <c r="C22" s="44" t="s">
        <v>676</v>
      </c>
    </row>
    <row r="23" spans="1:14">
      <c r="A23" s="17"/>
      <c r="B23" s="13"/>
      <c r="C23" s="13"/>
    </row>
    <row r="24" spans="1:14" ht="51">
      <c r="A24" s="17"/>
      <c r="B24" s="15">
        <v>-2</v>
      </c>
      <c r="C24" s="44" t="s">
        <v>677</v>
      </c>
    </row>
  </sheetData>
  <mergeCells count="71">
    <mergeCell ref="N19:N20"/>
    <mergeCell ref="A1:A2"/>
    <mergeCell ref="B1:N1"/>
    <mergeCell ref="B2:N2"/>
    <mergeCell ref="B3:N3"/>
    <mergeCell ref="A4:A24"/>
    <mergeCell ref="B4:N4"/>
    <mergeCell ref="B5:N5"/>
    <mergeCell ref="B6:N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04971</v>
      </c>
      <c r="C4" s="7">
        <v>302013</v>
      </c>
    </row>
    <row r="5" spans="1:3">
      <c r="A5" s="2" t="s">
        <v>36</v>
      </c>
      <c r="B5" s="6">
        <v>1353212</v>
      </c>
      <c r="C5" s="6">
        <v>1333268</v>
      </c>
    </row>
    <row r="6" spans="1:3">
      <c r="A6" s="2" t="s">
        <v>37</v>
      </c>
      <c r="B6" s="6">
        <v>9322</v>
      </c>
      <c r="C6" s="6">
        <v>2637</v>
      </c>
    </row>
    <row r="7" spans="1:3">
      <c r="A7" s="2" t="s">
        <v>38</v>
      </c>
      <c r="B7" s="6">
        <v>1667505</v>
      </c>
      <c r="C7" s="6">
        <v>1637918</v>
      </c>
    </row>
    <row r="8" spans="1:3">
      <c r="A8" s="2" t="s">
        <v>39</v>
      </c>
      <c r="B8" s="6">
        <v>-94544</v>
      </c>
      <c r="C8" s="6">
        <v>-46134</v>
      </c>
    </row>
    <row r="9" spans="1:3">
      <c r="A9" s="2" t="s">
        <v>40</v>
      </c>
      <c r="B9" s="6">
        <v>1572961</v>
      </c>
      <c r="C9" s="6">
        <v>1591784</v>
      </c>
    </row>
    <row r="10" spans="1:3">
      <c r="A10" s="2" t="s">
        <v>41</v>
      </c>
      <c r="B10" s="6">
        <v>32233</v>
      </c>
      <c r="C10" s="6">
        <v>36299</v>
      </c>
    </row>
    <row r="11" spans="1:3">
      <c r="A11" s="2" t="s">
        <v>42</v>
      </c>
      <c r="B11" s="6">
        <v>5616</v>
      </c>
      <c r="C11" s="6">
        <v>4059</v>
      </c>
    </row>
    <row r="12" spans="1:3">
      <c r="A12" s="2" t="s">
        <v>43</v>
      </c>
      <c r="B12" s="6">
        <v>34070</v>
      </c>
      <c r="C12" s="6">
        <v>40941</v>
      </c>
    </row>
    <row r="13" spans="1:3">
      <c r="A13" s="2" t="s">
        <v>44</v>
      </c>
      <c r="B13" s="4">
        <v>485</v>
      </c>
      <c r="C13" s="4">
        <v>249</v>
      </c>
    </row>
    <row r="14" spans="1:3" ht="30">
      <c r="A14" s="2" t="s">
        <v>45</v>
      </c>
      <c r="B14" s="6">
        <v>17023</v>
      </c>
      <c r="C14" s="6">
        <v>11367</v>
      </c>
    </row>
    <row r="15" spans="1:3">
      <c r="A15" s="2" t="s">
        <v>46</v>
      </c>
      <c r="B15" s="6">
        <v>194759</v>
      </c>
      <c r="C15" s="6">
        <v>219523</v>
      </c>
    </row>
    <row r="16" spans="1:3">
      <c r="A16" s="2" t="s">
        <v>47</v>
      </c>
      <c r="B16" s="6">
        <v>6677</v>
      </c>
      <c r="C16" s="6">
        <v>7205</v>
      </c>
    </row>
    <row r="17" spans="1:3">
      <c r="A17" s="2" t="s">
        <v>48</v>
      </c>
      <c r="B17" s="6">
        <v>8294</v>
      </c>
      <c r="C17" s="6">
        <v>14695</v>
      </c>
    </row>
    <row r="18" spans="1:3">
      <c r="A18" s="2" t="s">
        <v>49</v>
      </c>
      <c r="B18" s="6">
        <v>455480</v>
      </c>
      <c r="C18" s="6">
        <v>467401</v>
      </c>
    </row>
    <row r="19" spans="1:3">
      <c r="A19" s="2" t="s">
        <v>50</v>
      </c>
      <c r="B19" s="6">
        <v>2327598</v>
      </c>
      <c r="C19" s="6">
        <v>2393523</v>
      </c>
    </row>
    <row r="20" spans="1:3">
      <c r="A20" s="3" t="s">
        <v>51</v>
      </c>
      <c r="B20" s="4" t="s">
        <v>6</v>
      </c>
      <c r="C20" s="4" t="s">
        <v>6</v>
      </c>
    </row>
    <row r="21" spans="1:3" ht="30">
      <c r="A21" s="2" t="s">
        <v>52</v>
      </c>
      <c r="B21" s="6">
        <v>1005593</v>
      </c>
      <c r="C21" s="6">
        <v>1006742</v>
      </c>
    </row>
    <row r="22" spans="1:3" ht="30">
      <c r="A22" s="2" t="s">
        <v>53</v>
      </c>
      <c r="B22" s="6">
        <v>7873</v>
      </c>
      <c r="C22" s="6">
        <v>6222</v>
      </c>
    </row>
    <row r="23" spans="1:3">
      <c r="A23" s="2" t="s">
        <v>54</v>
      </c>
      <c r="B23" s="6">
        <v>6009</v>
      </c>
      <c r="C23" s="6">
        <v>5831</v>
      </c>
    </row>
    <row r="24" spans="1:3">
      <c r="A24" s="2" t="s">
        <v>55</v>
      </c>
      <c r="B24" s="6">
        <v>4699</v>
      </c>
      <c r="C24" s="6">
        <v>4390</v>
      </c>
    </row>
    <row r="25" spans="1:3" ht="30">
      <c r="A25" s="2" t="s">
        <v>56</v>
      </c>
      <c r="B25" s="6">
        <v>29203</v>
      </c>
      <c r="C25" s="6">
        <v>70580</v>
      </c>
    </row>
    <row r="26" spans="1:3">
      <c r="A26" s="2" t="s">
        <v>57</v>
      </c>
      <c r="B26" s="6">
        <v>6566</v>
      </c>
      <c r="C26" s="6">
        <v>7968</v>
      </c>
    </row>
    <row r="27" spans="1:3" ht="30">
      <c r="A27" s="2" t="s">
        <v>58</v>
      </c>
      <c r="B27" s="6">
        <v>45732</v>
      </c>
      <c r="C27" s="6">
        <v>49031</v>
      </c>
    </row>
    <row r="28" spans="1:3">
      <c r="A28" s="2" t="s">
        <v>59</v>
      </c>
      <c r="B28" s="6">
        <v>2074</v>
      </c>
      <c r="C28" s="6">
        <v>2532</v>
      </c>
    </row>
    <row r="29" spans="1:3">
      <c r="A29" s="2" t="s">
        <v>60</v>
      </c>
      <c r="B29" s="6">
        <v>256029</v>
      </c>
      <c r="C29" s="6">
        <v>259029</v>
      </c>
    </row>
    <row r="30" spans="1:3">
      <c r="A30" s="2" t="s">
        <v>61</v>
      </c>
      <c r="B30" s="6">
        <v>1363778</v>
      </c>
      <c r="C30" s="6">
        <v>1412325</v>
      </c>
    </row>
    <row r="31" spans="1:3">
      <c r="A31" s="2" t="s">
        <v>62</v>
      </c>
      <c r="B31" s="4" t="s">
        <v>63</v>
      </c>
      <c r="C31" s="4" t="s">
        <v>63</v>
      </c>
    </row>
    <row r="32" spans="1:3">
      <c r="A32" s="2" t="s">
        <v>64</v>
      </c>
      <c r="B32" s="6">
        <v>67950</v>
      </c>
      <c r="C32" s="6">
        <v>47215</v>
      </c>
    </row>
    <row r="33" spans="1:3">
      <c r="A33" s="3" t="s">
        <v>65</v>
      </c>
      <c r="B33" s="4" t="s">
        <v>6</v>
      </c>
      <c r="C33" s="4" t="s">
        <v>6</v>
      </c>
    </row>
    <row r="34" spans="1:3" ht="45">
      <c r="A34" s="2" t="s">
        <v>66</v>
      </c>
      <c r="B34" s="4">
        <v>0</v>
      </c>
      <c r="C34" s="4">
        <v>0</v>
      </c>
    </row>
    <row r="35" spans="1:3" ht="90">
      <c r="A35" s="2" t="s">
        <v>67</v>
      </c>
      <c r="B35" s="4">
        <v>118</v>
      </c>
      <c r="C35" s="4">
        <v>115</v>
      </c>
    </row>
    <row r="36" spans="1:3" ht="60">
      <c r="A36" s="2" t="s">
        <v>68</v>
      </c>
      <c r="B36" s="6">
        <v>1053472</v>
      </c>
      <c r="C36" s="6">
        <v>1024289</v>
      </c>
    </row>
    <row r="37" spans="1:3" ht="30">
      <c r="A37" s="2" t="s">
        <v>69</v>
      </c>
      <c r="B37" s="6">
        <v>-160423</v>
      </c>
      <c r="C37" s="6">
        <v>-90138</v>
      </c>
    </row>
    <row r="38" spans="1:3" ht="30">
      <c r="A38" s="2" t="s">
        <v>70</v>
      </c>
      <c r="B38" s="6">
        <v>2703</v>
      </c>
      <c r="C38" s="4">
        <v>-283</v>
      </c>
    </row>
    <row r="39" spans="1:3">
      <c r="A39" s="2" t="s">
        <v>71</v>
      </c>
      <c r="B39" s="6">
        <v>895870</v>
      </c>
      <c r="C39" s="6">
        <v>933983</v>
      </c>
    </row>
    <row r="40" spans="1:3">
      <c r="A40" s="2" t="s">
        <v>72</v>
      </c>
      <c r="B40" s="7">
        <v>2327598</v>
      </c>
      <c r="C40" s="7">
        <v>2393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678</v>
      </c>
      <c r="B1" s="1" t="s">
        <v>1</v>
      </c>
    </row>
    <row r="2" spans="1:2">
      <c r="A2" s="8"/>
      <c r="B2" s="1" t="s">
        <v>2</v>
      </c>
    </row>
    <row r="3" spans="1:2">
      <c r="A3" s="3" t="s">
        <v>679</v>
      </c>
      <c r="B3" s="4" t="s">
        <v>6</v>
      </c>
    </row>
    <row r="4" spans="1:2">
      <c r="A4" s="17" t="s">
        <v>678</v>
      </c>
      <c r="B4" s="4" t="s">
        <v>6</v>
      </c>
    </row>
    <row r="5" spans="1:2">
      <c r="A5" s="17"/>
      <c r="B5" s="10" t="s">
        <v>680</v>
      </c>
    </row>
    <row r="6" spans="1:2" ht="255.75">
      <c r="A6" s="17"/>
      <c r="B6" s="11" t="s">
        <v>6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 bestFit="1" customWidth="1"/>
    <col min="2" max="2" width="36.5703125" bestFit="1" customWidth="1"/>
  </cols>
  <sheetData>
    <row r="1" spans="1:2">
      <c r="A1" s="8" t="s">
        <v>682</v>
      </c>
      <c r="B1" s="1" t="s">
        <v>1</v>
      </c>
    </row>
    <row r="2" spans="1:2">
      <c r="A2" s="8"/>
      <c r="B2" s="1" t="s">
        <v>2</v>
      </c>
    </row>
    <row r="3" spans="1:2">
      <c r="A3" s="3" t="s">
        <v>683</v>
      </c>
      <c r="B3" s="4" t="s">
        <v>6</v>
      </c>
    </row>
    <row r="4" spans="1:2">
      <c r="A4" s="17" t="s">
        <v>682</v>
      </c>
      <c r="B4" s="4" t="s">
        <v>6</v>
      </c>
    </row>
    <row r="5" spans="1:2">
      <c r="A5" s="17"/>
      <c r="B5" s="10" t="s">
        <v>682</v>
      </c>
    </row>
    <row r="6" spans="1:2" ht="166.5">
      <c r="A6" s="17"/>
      <c r="B6" s="11" t="s">
        <v>68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685</v>
      </c>
      <c r="B1" s="1" t="s">
        <v>1</v>
      </c>
    </row>
    <row r="2" spans="1:2">
      <c r="A2" s="8"/>
      <c r="B2" s="1" t="s">
        <v>2</v>
      </c>
    </row>
    <row r="3" spans="1:2">
      <c r="A3" s="3" t="s">
        <v>686</v>
      </c>
      <c r="B3" s="4" t="s">
        <v>6</v>
      </c>
    </row>
    <row r="4" spans="1:2">
      <c r="A4" s="17" t="s">
        <v>685</v>
      </c>
      <c r="B4" s="4" t="s">
        <v>6</v>
      </c>
    </row>
    <row r="5" spans="1:2">
      <c r="A5" s="17"/>
      <c r="B5" s="10" t="s">
        <v>687</v>
      </c>
    </row>
    <row r="6" spans="1:2" ht="345">
      <c r="A6" s="17"/>
      <c r="B6" s="11" t="s">
        <v>68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30">
      <c r="A3" s="3" t="s">
        <v>690</v>
      </c>
      <c r="B3" s="16" t="s">
        <v>6</v>
      </c>
      <c r="C3" s="16"/>
      <c r="D3" s="16"/>
      <c r="E3" s="16"/>
      <c r="F3" s="16"/>
      <c r="G3" s="16"/>
      <c r="H3" s="16"/>
      <c r="I3" s="16"/>
    </row>
    <row r="4" spans="1:9" ht="15" customHeight="1">
      <c r="A4" s="17" t="s">
        <v>689</v>
      </c>
      <c r="B4" s="16" t="s">
        <v>6</v>
      </c>
      <c r="C4" s="16"/>
      <c r="D4" s="16"/>
      <c r="E4" s="16"/>
      <c r="F4" s="16"/>
      <c r="G4" s="16"/>
      <c r="H4" s="16"/>
      <c r="I4" s="16"/>
    </row>
    <row r="5" spans="1:9">
      <c r="A5" s="17"/>
      <c r="B5" s="18" t="s">
        <v>691</v>
      </c>
      <c r="C5" s="18"/>
      <c r="D5" s="18"/>
      <c r="E5" s="18"/>
      <c r="F5" s="18"/>
      <c r="G5" s="18"/>
      <c r="H5" s="18"/>
      <c r="I5" s="18"/>
    </row>
    <row r="6" spans="1:9" ht="25.5" customHeight="1">
      <c r="A6" s="17"/>
      <c r="B6" s="156" t="s">
        <v>692</v>
      </c>
      <c r="C6" s="156"/>
      <c r="D6" s="156"/>
      <c r="E6" s="156"/>
      <c r="F6" s="156"/>
      <c r="G6" s="156"/>
      <c r="H6" s="156"/>
      <c r="I6" s="156"/>
    </row>
    <row r="7" spans="1:9">
      <c r="A7" s="17"/>
      <c r="B7" s="28"/>
      <c r="C7" s="28"/>
      <c r="D7" s="28"/>
      <c r="E7" s="28"/>
      <c r="F7" s="28"/>
      <c r="G7" s="28"/>
      <c r="H7" s="28"/>
      <c r="I7" s="28"/>
    </row>
    <row r="8" spans="1:9">
      <c r="A8" s="17"/>
      <c r="B8" s="13"/>
      <c r="C8" s="13"/>
      <c r="D8" s="13"/>
      <c r="E8" s="13"/>
      <c r="F8" s="13"/>
      <c r="G8" s="13"/>
      <c r="H8" s="13"/>
      <c r="I8" s="13"/>
    </row>
    <row r="9" spans="1:9" ht="15.75" thickBot="1">
      <c r="A9" s="17"/>
      <c r="B9" s="12"/>
      <c r="C9" s="29" t="s">
        <v>493</v>
      </c>
      <c r="D9" s="29"/>
      <c r="E9" s="29"/>
      <c r="F9" s="29"/>
      <c r="G9" s="29"/>
      <c r="H9" s="29"/>
      <c r="I9" s="29"/>
    </row>
    <row r="10" spans="1:9" ht="15.75" thickBot="1">
      <c r="A10" s="17"/>
      <c r="B10" s="12"/>
      <c r="C10" s="30">
        <v>2013</v>
      </c>
      <c r="D10" s="30"/>
      <c r="E10" s="30"/>
      <c r="F10" s="12"/>
      <c r="G10" s="30">
        <v>2012</v>
      </c>
      <c r="H10" s="30"/>
      <c r="I10" s="30"/>
    </row>
    <row r="11" spans="1:9">
      <c r="A11" s="17"/>
      <c r="B11" s="33" t="s">
        <v>693</v>
      </c>
      <c r="C11" s="37" t="s">
        <v>276</v>
      </c>
      <c r="D11" s="39">
        <v>70580</v>
      </c>
      <c r="E11" s="31"/>
      <c r="F11" s="35"/>
      <c r="G11" s="37" t="s">
        <v>276</v>
      </c>
      <c r="H11" s="39">
        <v>25290</v>
      </c>
      <c r="I11" s="31"/>
    </row>
    <row r="12" spans="1:9">
      <c r="A12" s="17"/>
      <c r="B12" s="33"/>
      <c r="C12" s="33"/>
      <c r="D12" s="34"/>
      <c r="E12" s="35"/>
      <c r="F12" s="35"/>
      <c r="G12" s="33"/>
      <c r="H12" s="34"/>
      <c r="I12" s="35"/>
    </row>
    <row r="13" spans="1:9">
      <c r="A13" s="17"/>
      <c r="B13" s="11" t="s">
        <v>694</v>
      </c>
      <c r="C13" s="20"/>
      <c r="D13" s="20"/>
      <c r="E13" s="20"/>
      <c r="F13" s="12"/>
      <c r="G13" s="20"/>
      <c r="H13" s="20"/>
      <c r="I13" s="20"/>
    </row>
    <row r="14" spans="1:9">
      <c r="A14" s="17"/>
      <c r="B14" s="33" t="s">
        <v>695</v>
      </c>
      <c r="C14" s="59" t="s">
        <v>330</v>
      </c>
      <c r="D14" s="59"/>
      <c r="E14" s="35"/>
      <c r="F14" s="35"/>
      <c r="G14" s="34">
        <v>57990</v>
      </c>
      <c r="H14" s="34"/>
      <c r="I14" s="35"/>
    </row>
    <row r="15" spans="1:9">
      <c r="A15" s="17"/>
      <c r="B15" s="33"/>
      <c r="C15" s="59"/>
      <c r="D15" s="59"/>
      <c r="E15" s="35"/>
      <c r="F15" s="35"/>
      <c r="G15" s="34"/>
      <c r="H15" s="34"/>
      <c r="I15" s="35"/>
    </row>
    <row r="16" spans="1:9">
      <c r="A16" s="17"/>
      <c r="B16" s="19" t="s">
        <v>696</v>
      </c>
      <c r="C16" s="32">
        <v>2230</v>
      </c>
      <c r="D16" s="32"/>
      <c r="E16" s="20"/>
      <c r="F16" s="20"/>
      <c r="G16" s="32">
        <v>2477</v>
      </c>
      <c r="H16" s="32"/>
      <c r="I16" s="20"/>
    </row>
    <row r="17" spans="1:9">
      <c r="A17" s="17"/>
      <c r="B17" s="19"/>
      <c r="C17" s="32"/>
      <c r="D17" s="32"/>
      <c r="E17" s="20"/>
      <c r="F17" s="20"/>
      <c r="G17" s="32"/>
      <c r="H17" s="32"/>
      <c r="I17" s="20"/>
    </row>
    <row r="18" spans="1:9">
      <c r="A18" s="17"/>
      <c r="B18" s="24" t="s">
        <v>697</v>
      </c>
      <c r="C18" s="35"/>
      <c r="D18" s="35"/>
      <c r="E18" s="35"/>
      <c r="F18" s="25"/>
      <c r="G18" s="35"/>
      <c r="H18" s="35"/>
      <c r="I18" s="35"/>
    </row>
    <row r="19" spans="1:9">
      <c r="A19" s="17"/>
      <c r="B19" s="11" t="s">
        <v>698</v>
      </c>
      <c r="C19" s="61" t="s">
        <v>699</v>
      </c>
      <c r="D19" s="61"/>
      <c r="E19" s="11" t="s">
        <v>280</v>
      </c>
      <c r="F19" s="12"/>
      <c r="G19" s="61" t="s">
        <v>700</v>
      </c>
      <c r="H19" s="61"/>
      <c r="I19" s="11" t="s">
        <v>280</v>
      </c>
    </row>
    <row r="20" spans="1:9">
      <c r="A20" s="17"/>
      <c r="B20" s="33" t="s">
        <v>701</v>
      </c>
      <c r="C20" s="59" t="s">
        <v>702</v>
      </c>
      <c r="D20" s="59"/>
      <c r="E20" s="33" t="s">
        <v>280</v>
      </c>
      <c r="F20" s="35"/>
      <c r="G20" s="59" t="s">
        <v>330</v>
      </c>
      <c r="H20" s="59"/>
      <c r="I20" s="35"/>
    </row>
    <row r="21" spans="1:9">
      <c r="A21" s="17"/>
      <c r="B21" s="33"/>
      <c r="C21" s="59"/>
      <c r="D21" s="59"/>
      <c r="E21" s="33"/>
      <c r="F21" s="35"/>
      <c r="G21" s="59"/>
      <c r="H21" s="59"/>
      <c r="I21" s="35"/>
    </row>
    <row r="22" spans="1:9">
      <c r="A22" s="17"/>
      <c r="B22" s="121" t="s">
        <v>703</v>
      </c>
      <c r="C22" s="61" t="s">
        <v>704</v>
      </c>
      <c r="D22" s="61"/>
      <c r="E22" s="19" t="s">
        <v>280</v>
      </c>
      <c r="F22" s="20"/>
      <c r="G22" s="61" t="s">
        <v>330</v>
      </c>
      <c r="H22" s="61"/>
      <c r="I22" s="20"/>
    </row>
    <row r="23" spans="1:9">
      <c r="A23" s="17"/>
      <c r="B23" s="121"/>
      <c r="C23" s="61"/>
      <c r="D23" s="61"/>
      <c r="E23" s="19"/>
      <c r="F23" s="20"/>
      <c r="G23" s="61"/>
      <c r="H23" s="61"/>
      <c r="I23" s="20"/>
    </row>
    <row r="24" spans="1:9">
      <c r="A24" s="17"/>
      <c r="B24" s="24" t="s">
        <v>705</v>
      </c>
      <c r="C24" s="35"/>
      <c r="D24" s="35"/>
      <c r="E24" s="35"/>
      <c r="F24" s="25"/>
      <c r="G24" s="35"/>
      <c r="H24" s="35"/>
      <c r="I24" s="35"/>
    </row>
    <row r="25" spans="1:9">
      <c r="A25" s="17"/>
      <c r="B25" s="19" t="s">
        <v>706</v>
      </c>
      <c r="C25" s="61" t="s">
        <v>707</v>
      </c>
      <c r="D25" s="61"/>
      <c r="E25" s="19" t="s">
        <v>280</v>
      </c>
      <c r="F25" s="20"/>
      <c r="G25" s="61">
        <v>849</v>
      </c>
      <c r="H25" s="61"/>
      <c r="I25" s="20"/>
    </row>
    <row r="26" spans="1:9" ht="15.75" thickBot="1">
      <c r="A26" s="17"/>
      <c r="B26" s="19"/>
      <c r="C26" s="36"/>
      <c r="D26" s="36"/>
      <c r="E26" s="122"/>
      <c r="F26" s="20"/>
      <c r="G26" s="36"/>
      <c r="H26" s="36"/>
      <c r="I26" s="51"/>
    </row>
    <row r="27" spans="1:9">
      <c r="A27" s="17"/>
      <c r="B27" s="33" t="s">
        <v>708</v>
      </c>
      <c r="C27" s="37" t="s">
        <v>276</v>
      </c>
      <c r="D27" s="39">
        <v>29203</v>
      </c>
      <c r="E27" s="31"/>
      <c r="F27" s="35"/>
      <c r="G27" s="37" t="s">
        <v>276</v>
      </c>
      <c r="H27" s="39">
        <v>70580</v>
      </c>
      <c r="I27" s="31"/>
    </row>
    <row r="28" spans="1:9" ht="15.75" thickBot="1">
      <c r="A28" s="17"/>
      <c r="B28" s="33"/>
      <c r="C28" s="38"/>
      <c r="D28" s="40"/>
      <c r="E28" s="41"/>
      <c r="F28" s="35"/>
      <c r="G28" s="38"/>
      <c r="H28" s="40"/>
      <c r="I28" s="41"/>
    </row>
    <row r="29" spans="1:9" ht="15.75" thickTop="1">
      <c r="A29" s="17"/>
      <c r="B29" s="13"/>
      <c r="C29" s="13"/>
    </row>
    <row r="30" spans="1:9" ht="63.75">
      <c r="A30" s="17"/>
      <c r="B30" s="15">
        <v>-1</v>
      </c>
      <c r="C30" s="44" t="s">
        <v>709</v>
      </c>
    </row>
    <row r="31" spans="1:9" ht="25.5" customHeight="1">
      <c r="A31" s="17"/>
      <c r="B31" s="19" t="s">
        <v>710</v>
      </c>
      <c r="C31" s="19"/>
      <c r="D31" s="19"/>
      <c r="E31" s="19"/>
      <c r="F31" s="19"/>
      <c r="G31" s="19"/>
      <c r="H31" s="19"/>
      <c r="I31" s="19"/>
    </row>
    <row r="32" spans="1:9" ht="63.75" customHeight="1">
      <c r="A32" s="17"/>
      <c r="B32" s="19" t="s">
        <v>711</v>
      </c>
      <c r="C32" s="19"/>
      <c r="D32" s="19"/>
      <c r="E32" s="19"/>
      <c r="F32" s="19"/>
      <c r="G32" s="19"/>
      <c r="H32" s="19"/>
      <c r="I32" s="19"/>
    </row>
    <row r="33" spans="1:9" ht="38.25" customHeight="1">
      <c r="A33" s="17"/>
      <c r="B33" s="19" t="s">
        <v>712</v>
      </c>
      <c r="C33" s="19"/>
      <c r="D33" s="19"/>
      <c r="E33" s="19"/>
      <c r="F33" s="19"/>
      <c r="G33" s="19"/>
      <c r="H33" s="19"/>
      <c r="I33" s="19"/>
    </row>
  </sheetData>
  <mergeCells count="69">
    <mergeCell ref="B31:I31"/>
    <mergeCell ref="B32:I32"/>
    <mergeCell ref="B33:I33"/>
    <mergeCell ref="H27:H28"/>
    <mergeCell ref="I27:I28"/>
    <mergeCell ref="A1:A2"/>
    <mergeCell ref="B1:I1"/>
    <mergeCell ref="B2:I2"/>
    <mergeCell ref="B3:I3"/>
    <mergeCell ref="A4:A33"/>
    <mergeCell ref="B4:I4"/>
    <mergeCell ref="B5:I5"/>
    <mergeCell ref="B6:I6"/>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713</v>
      </c>
      <c r="B1" s="1" t="s">
        <v>1</v>
      </c>
    </row>
    <row r="2" spans="1:2">
      <c r="A2" s="8"/>
      <c r="B2" s="1" t="s">
        <v>2</v>
      </c>
    </row>
    <row r="3" spans="1:2">
      <c r="A3" s="3" t="s">
        <v>714</v>
      </c>
      <c r="B3" s="4" t="s">
        <v>6</v>
      </c>
    </row>
    <row r="4" spans="1:2">
      <c r="A4" s="17" t="s">
        <v>713</v>
      </c>
      <c r="B4" s="4" t="s">
        <v>6</v>
      </c>
    </row>
    <row r="5" spans="1:2">
      <c r="A5" s="17"/>
      <c r="B5" s="10" t="s">
        <v>715</v>
      </c>
    </row>
    <row r="6" spans="1:2" ht="51.75">
      <c r="A6" s="17"/>
      <c r="B6" s="11" t="s">
        <v>71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717</v>
      </c>
      <c r="B1" s="8" t="s">
        <v>1</v>
      </c>
      <c r="C1" s="8"/>
    </row>
    <row r="2" spans="1:3" ht="15" customHeight="1">
      <c r="A2" s="8"/>
      <c r="B2" s="8" t="s">
        <v>2</v>
      </c>
      <c r="C2" s="8"/>
    </row>
    <row r="3" spans="1:3" ht="15" customHeight="1">
      <c r="A3" s="3" t="s">
        <v>718</v>
      </c>
      <c r="B3" s="16" t="s">
        <v>6</v>
      </c>
      <c r="C3" s="16"/>
    </row>
    <row r="4" spans="1:3" ht="15" customHeight="1">
      <c r="A4" s="17" t="s">
        <v>717</v>
      </c>
      <c r="B4" s="16" t="s">
        <v>6</v>
      </c>
      <c r="C4" s="16"/>
    </row>
    <row r="5" spans="1:3">
      <c r="A5" s="17"/>
      <c r="B5" s="18" t="s">
        <v>719</v>
      </c>
      <c r="C5" s="18"/>
    </row>
    <row r="6" spans="1:3" ht="63.75" customHeight="1">
      <c r="A6" s="17"/>
      <c r="B6" s="19" t="s">
        <v>720</v>
      </c>
      <c r="C6" s="19"/>
    </row>
    <row r="7" spans="1:3" ht="153" customHeight="1">
      <c r="A7" s="17"/>
      <c r="B7" s="19" t="s">
        <v>721</v>
      </c>
      <c r="C7" s="19"/>
    </row>
    <row r="8" spans="1:3">
      <c r="A8" s="17"/>
      <c r="B8" s="13"/>
      <c r="C8" s="13"/>
    </row>
    <row r="9" spans="1:3" ht="51">
      <c r="A9" s="17"/>
      <c r="B9" s="14" t="s">
        <v>215</v>
      </c>
      <c r="C9" s="44" t="s">
        <v>722</v>
      </c>
    </row>
    <row r="10" spans="1:3">
      <c r="A10" s="17"/>
      <c r="B10" s="13"/>
      <c r="C10" s="13"/>
    </row>
    <row r="11" spans="1:3" ht="51">
      <c r="A11" s="17"/>
      <c r="B11" s="14" t="s">
        <v>215</v>
      </c>
      <c r="C11" s="44" t="s">
        <v>723</v>
      </c>
    </row>
    <row r="12" spans="1:3">
      <c r="A12" s="17"/>
      <c r="B12" s="13"/>
      <c r="C12" s="13"/>
    </row>
    <row r="13" spans="1:3" ht="38.25">
      <c r="A13" s="17"/>
      <c r="B13" s="14" t="s">
        <v>215</v>
      </c>
      <c r="C13" s="44" t="s">
        <v>724</v>
      </c>
    </row>
    <row r="14" spans="1:3" ht="114.75" customHeight="1">
      <c r="A14" s="17"/>
      <c r="B14" s="19" t="s">
        <v>725</v>
      </c>
      <c r="C14" s="19"/>
    </row>
    <row r="15" spans="1:3" ht="63.75" customHeight="1">
      <c r="A15" s="17"/>
      <c r="B15" s="19" t="s">
        <v>726</v>
      </c>
      <c r="C15" s="19"/>
    </row>
    <row r="16" spans="1:3" ht="51" customHeight="1">
      <c r="A16" s="17"/>
      <c r="B16" s="19" t="s">
        <v>560</v>
      </c>
      <c r="C16" s="19"/>
    </row>
  </sheetData>
  <mergeCells count="12">
    <mergeCell ref="B15:C15"/>
    <mergeCell ref="B16:C16"/>
    <mergeCell ref="A1:A2"/>
    <mergeCell ref="B1:C1"/>
    <mergeCell ref="B2:C2"/>
    <mergeCell ref="B3:C3"/>
    <mergeCell ref="A4:A16"/>
    <mergeCell ref="B4:C4"/>
    <mergeCell ref="B5:C5"/>
    <mergeCell ref="B6:C6"/>
    <mergeCell ref="B7:C7"/>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42578125" customWidth="1"/>
    <col min="5" max="5" width="8.42578125" customWidth="1"/>
    <col min="6" max="6" width="1.5703125" bestFit="1" customWidth="1"/>
    <col min="8" max="8" width="2.42578125" customWidth="1"/>
    <col min="9" max="9" width="8.42578125" customWidth="1"/>
    <col min="10" max="10" width="1.5703125" bestFit="1" customWidth="1"/>
    <col min="12" max="12" width="2.42578125" customWidth="1"/>
    <col min="13" max="13" width="8.42578125" customWidth="1"/>
    <col min="14" max="14" width="1.5703125" bestFit="1" customWidth="1"/>
    <col min="16" max="16" width="2.42578125" customWidth="1"/>
    <col min="17" max="17" width="8.42578125" customWidth="1"/>
    <col min="18" max="18" width="1.5703125" bestFit="1" customWidth="1"/>
  </cols>
  <sheetData>
    <row r="1" spans="1:18" ht="15" customHeight="1">
      <c r="A1" s="8" t="s">
        <v>7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8</v>
      </c>
      <c r="B3" s="16" t="s">
        <v>6</v>
      </c>
      <c r="C3" s="16"/>
      <c r="D3" s="16"/>
      <c r="E3" s="16"/>
      <c r="F3" s="16"/>
      <c r="G3" s="16"/>
      <c r="H3" s="16"/>
      <c r="I3" s="16"/>
      <c r="J3" s="16"/>
      <c r="K3" s="16"/>
      <c r="L3" s="16"/>
      <c r="M3" s="16"/>
      <c r="N3" s="16"/>
      <c r="O3" s="16"/>
      <c r="P3" s="16"/>
      <c r="Q3" s="16"/>
      <c r="R3" s="16"/>
    </row>
    <row r="4" spans="1:18" ht="15" customHeight="1">
      <c r="A4" s="17" t="s">
        <v>729</v>
      </c>
      <c r="B4" s="16" t="s">
        <v>6</v>
      </c>
      <c r="C4" s="16"/>
      <c r="D4" s="16"/>
      <c r="E4" s="16"/>
      <c r="F4" s="16"/>
      <c r="G4" s="16"/>
      <c r="H4" s="16"/>
      <c r="I4" s="16"/>
      <c r="J4" s="16"/>
      <c r="K4" s="16"/>
      <c r="L4" s="16"/>
      <c r="M4" s="16"/>
      <c r="N4" s="16"/>
      <c r="O4" s="16"/>
      <c r="P4" s="16"/>
      <c r="Q4" s="16"/>
      <c r="R4" s="16"/>
    </row>
    <row r="5" spans="1:18">
      <c r="A5" s="17"/>
      <c r="B5" s="21" t="s">
        <v>730</v>
      </c>
      <c r="C5" s="21"/>
      <c r="D5" s="21"/>
      <c r="E5" s="21"/>
      <c r="F5" s="21"/>
      <c r="G5" s="21"/>
      <c r="H5" s="21"/>
      <c r="I5" s="21"/>
      <c r="J5" s="21"/>
      <c r="K5" s="21"/>
      <c r="L5" s="21"/>
      <c r="M5" s="21"/>
      <c r="N5" s="21"/>
      <c r="O5" s="21"/>
      <c r="P5" s="21"/>
      <c r="Q5" s="21"/>
      <c r="R5" s="21"/>
    </row>
    <row r="6" spans="1:18">
      <c r="A6" s="17"/>
      <c r="B6" s="20" t="s">
        <v>731</v>
      </c>
      <c r="C6" s="20"/>
      <c r="D6" s="20"/>
      <c r="E6" s="20"/>
      <c r="F6" s="20"/>
      <c r="G6" s="20"/>
      <c r="H6" s="20"/>
      <c r="I6" s="20"/>
      <c r="J6" s="20"/>
      <c r="K6" s="20"/>
      <c r="L6" s="20"/>
      <c r="M6" s="20"/>
      <c r="N6" s="20"/>
      <c r="O6" s="20"/>
      <c r="P6" s="20"/>
      <c r="Q6" s="20"/>
      <c r="R6" s="20"/>
    </row>
    <row r="7" spans="1:18">
      <c r="A7" s="17"/>
      <c r="B7" s="28"/>
      <c r="C7" s="28"/>
      <c r="D7" s="28"/>
      <c r="E7" s="28"/>
      <c r="F7" s="28"/>
      <c r="G7" s="28"/>
      <c r="H7" s="28"/>
      <c r="I7" s="28"/>
      <c r="J7" s="28"/>
      <c r="K7" s="28"/>
      <c r="L7" s="28"/>
      <c r="M7" s="28"/>
      <c r="N7" s="28"/>
      <c r="O7" s="28"/>
      <c r="P7" s="28"/>
      <c r="Q7" s="28"/>
      <c r="R7" s="28"/>
    </row>
    <row r="8" spans="1:18">
      <c r="A8" s="17"/>
      <c r="B8" s="13"/>
      <c r="C8" s="13"/>
      <c r="D8" s="13"/>
      <c r="E8" s="13"/>
      <c r="F8" s="13"/>
      <c r="G8" s="13"/>
      <c r="H8" s="13"/>
      <c r="I8" s="13"/>
      <c r="J8" s="13"/>
      <c r="K8" s="13"/>
      <c r="L8" s="13"/>
      <c r="M8" s="13"/>
      <c r="N8" s="13"/>
      <c r="O8" s="13"/>
      <c r="P8" s="13"/>
      <c r="Q8" s="13"/>
      <c r="R8" s="13"/>
    </row>
    <row r="9" spans="1:18" ht="15.75" thickBot="1">
      <c r="A9" s="17"/>
      <c r="B9" s="11"/>
      <c r="C9" s="12"/>
      <c r="D9" s="29">
        <v>2013</v>
      </c>
      <c r="E9" s="29"/>
      <c r="F9" s="29"/>
      <c r="G9" s="29"/>
      <c r="H9" s="29"/>
      <c r="I9" s="29"/>
      <c r="J9" s="29"/>
      <c r="K9" s="29"/>
      <c r="L9" s="29"/>
      <c r="M9" s="29"/>
      <c r="N9" s="29"/>
      <c r="O9" s="29"/>
      <c r="P9" s="29"/>
      <c r="Q9" s="29"/>
      <c r="R9" s="29"/>
    </row>
    <row r="10" spans="1:18" ht="15.75" thickBot="1">
      <c r="A10" s="17"/>
      <c r="B10" s="11"/>
      <c r="C10" s="12"/>
      <c r="D10" s="157">
        <v>42004</v>
      </c>
      <c r="E10" s="157"/>
      <c r="F10" s="157"/>
      <c r="G10" s="12"/>
      <c r="H10" s="157">
        <v>41912</v>
      </c>
      <c r="I10" s="157"/>
      <c r="J10" s="157"/>
      <c r="K10" s="12"/>
      <c r="L10" s="30" t="s">
        <v>732</v>
      </c>
      <c r="M10" s="30"/>
      <c r="N10" s="30"/>
      <c r="O10" s="12"/>
      <c r="P10" s="30" t="s">
        <v>733</v>
      </c>
      <c r="Q10" s="30"/>
      <c r="R10" s="30"/>
    </row>
    <row r="11" spans="1:18">
      <c r="A11" s="17"/>
      <c r="B11" s="45" t="s">
        <v>734</v>
      </c>
      <c r="C11" s="35"/>
      <c r="D11" s="37" t="s">
        <v>276</v>
      </c>
      <c r="E11" s="39">
        <v>48978</v>
      </c>
      <c r="F11" s="31"/>
      <c r="G11" s="35"/>
      <c r="H11" s="37" t="s">
        <v>276</v>
      </c>
      <c r="I11" s="39">
        <v>55376</v>
      </c>
      <c r="J11" s="31"/>
      <c r="K11" s="35"/>
      <c r="L11" s="37" t="s">
        <v>276</v>
      </c>
      <c r="M11" s="39">
        <v>53540</v>
      </c>
      <c r="N11" s="31"/>
      <c r="O11" s="35"/>
      <c r="P11" s="37" t="s">
        <v>276</v>
      </c>
      <c r="Q11" s="39">
        <v>56487</v>
      </c>
      <c r="R11" s="31"/>
    </row>
    <row r="12" spans="1:18">
      <c r="A12" s="17"/>
      <c r="B12" s="45"/>
      <c r="C12" s="35"/>
      <c r="D12" s="33"/>
      <c r="E12" s="34"/>
      <c r="F12" s="35"/>
      <c r="G12" s="35"/>
      <c r="H12" s="33"/>
      <c r="I12" s="34"/>
      <c r="J12" s="35"/>
      <c r="K12" s="35"/>
      <c r="L12" s="33"/>
      <c r="M12" s="34"/>
      <c r="N12" s="35"/>
      <c r="O12" s="35"/>
      <c r="P12" s="33"/>
      <c r="Q12" s="34"/>
      <c r="R12" s="35"/>
    </row>
    <row r="13" spans="1:18">
      <c r="A13" s="17"/>
      <c r="B13" s="49" t="s">
        <v>735</v>
      </c>
      <c r="C13" s="20"/>
      <c r="D13" s="61" t="s">
        <v>330</v>
      </c>
      <c r="E13" s="61"/>
      <c r="F13" s="20"/>
      <c r="G13" s="20"/>
      <c r="H13" s="61" t="s">
        <v>736</v>
      </c>
      <c r="I13" s="61"/>
      <c r="J13" s="19" t="s">
        <v>280</v>
      </c>
      <c r="K13" s="20"/>
      <c r="L13" s="61" t="s">
        <v>737</v>
      </c>
      <c r="M13" s="61"/>
      <c r="N13" s="19" t="s">
        <v>280</v>
      </c>
      <c r="O13" s="20"/>
      <c r="P13" s="61" t="s">
        <v>738</v>
      </c>
      <c r="Q13" s="61"/>
      <c r="R13" s="19" t="s">
        <v>280</v>
      </c>
    </row>
    <row r="14" spans="1:18" ht="15.75" thickBot="1">
      <c r="A14" s="17"/>
      <c r="B14" s="49"/>
      <c r="C14" s="20"/>
      <c r="D14" s="36"/>
      <c r="E14" s="36"/>
      <c r="F14" s="51"/>
      <c r="G14" s="20"/>
      <c r="H14" s="36"/>
      <c r="I14" s="36"/>
      <c r="J14" s="122"/>
      <c r="K14" s="20"/>
      <c r="L14" s="36"/>
      <c r="M14" s="36"/>
      <c r="N14" s="122"/>
      <c r="O14" s="20"/>
      <c r="P14" s="36"/>
      <c r="Q14" s="36"/>
      <c r="R14" s="122"/>
    </row>
    <row r="15" spans="1:18">
      <c r="A15" s="17"/>
      <c r="B15" s="45" t="s">
        <v>739</v>
      </c>
      <c r="C15" s="35"/>
      <c r="D15" s="37" t="s">
        <v>276</v>
      </c>
      <c r="E15" s="39">
        <v>48978</v>
      </c>
      <c r="F15" s="31"/>
      <c r="G15" s="35"/>
      <c r="H15" s="37" t="s">
        <v>276</v>
      </c>
      <c r="I15" s="39">
        <v>45862</v>
      </c>
      <c r="J15" s="31"/>
      <c r="K15" s="35"/>
      <c r="L15" s="37" t="s">
        <v>276</v>
      </c>
      <c r="M15" s="39">
        <v>44268</v>
      </c>
      <c r="N15" s="31"/>
      <c r="O15" s="35"/>
      <c r="P15" s="37" t="s">
        <v>276</v>
      </c>
      <c r="Q15" s="39">
        <v>46700</v>
      </c>
      <c r="R15" s="31"/>
    </row>
    <row r="16" spans="1:18">
      <c r="A16" s="17"/>
      <c r="B16" s="45"/>
      <c r="C16" s="35"/>
      <c r="D16" s="33"/>
      <c r="E16" s="34"/>
      <c r="F16" s="35"/>
      <c r="G16" s="35"/>
      <c r="H16" s="46"/>
      <c r="I16" s="47"/>
      <c r="J16" s="48"/>
      <c r="K16" s="35"/>
      <c r="L16" s="46"/>
      <c r="M16" s="47"/>
      <c r="N16" s="48"/>
      <c r="O16" s="35"/>
      <c r="P16" s="46"/>
      <c r="Q16" s="47"/>
      <c r="R16" s="48"/>
    </row>
    <row r="17" spans="1:18">
      <c r="A17" s="17"/>
      <c r="B17" s="49" t="s">
        <v>404</v>
      </c>
      <c r="C17" s="20"/>
      <c r="D17" s="19" t="s">
        <v>276</v>
      </c>
      <c r="E17" s="61">
        <v>768</v>
      </c>
      <c r="F17" s="20"/>
      <c r="G17" s="20"/>
      <c r="H17" s="19" t="s">
        <v>276</v>
      </c>
      <c r="I17" s="61">
        <v>227</v>
      </c>
      <c r="J17" s="20"/>
      <c r="K17" s="20"/>
      <c r="L17" s="19" t="s">
        <v>276</v>
      </c>
      <c r="M17" s="61" t="s">
        <v>740</v>
      </c>
      <c r="N17" s="19" t="s">
        <v>280</v>
      </c>
      <c r="O17" s="20"/>
      <c r="P17" s="19" t="s">
        <v>276</v>
      </c>
      <c r="Q17" s="61">
        <v>205</v>
      </c>
      <c r="R17" s="20"/>
    </row>
    <row r="18" spans="1:18">
      <c r="A18" s="17"/>
      <c r="B18" s="49"/>
      <c r="C18" s="20"/>
      <c r="D18" s="19"/>
      <c r="E18" s="61"/>
      <c r="F18" s="20"/>
      <c r="G18" s="20"/>
      <c r="H18" s="19"/>
      <c r="I18" s="61"/>
      <c r="J18" s="20"/>
      <c r="K18" s="20"/>
      <c r="L18" s="19"/>
      <c r="M18" s="61"/>
      <c r="N18" s="19"/>
      <c r="O18" s="20"/>
      <c r="P18" s="19"/>
      <c r="Q18" s="61"/>
      <c r="R18" s="20"/>
    </row>
    <row r="19" spans="1:18" ht="23.25" customHeight="1">
      <c r="A19" s="17"/>
      <c r="B19" s="45" t="s">
        <v>741</v>
      </c>
      <c r="C19" s="35"/>
      <c r="D19" s="33" t="s">
        <v>276</v>
      </c>
      <c r="E19" s="59">
        <v>0.01</v>
      </c>
      <c r="F19" s="35"/>
      <c r="G19" s="35"/>
      <c r="H19" s="33" t="s">
        <v>276</v>
      </c>
      <c r="I19" s="59">
        <v>0</v>
      </c>
      <c r="J19" s="35"/>
      <c r="K19" s="35"/>
      <c r="L19" s="33" t="s">
        <v>276</v>
      </c>
      <c r="M19" s="59" t="s">
        <v>742</v>
      </c>
      <c r="N19" s="33" t="s">
        <v>280</v>
      </c>
      <c r="O19" s="35"/>
      <c r="P19" s="33" t="s">
        <v>276</v>
      </c>
      <c r="Q19" s="59">
        <v>0</v>
      </c>
      <c r="R19" s="35"/>
    </row>
    <row r="20" spans="1:18">
      <c r="A20" s="17"/>
      <c r="B20" s="45"/>
      <c r="C20" s="35"/>
      <c r="D20" s="33"/>
      <c r="E20" s="59"/>
      <c r="F20" s="35"/>
      <c r="G20" s="35"/>
      <c r="H20" s="33"/>
      <c r="I20" s="59"/>
      <c r="J20" s="35"/>
      <c r="K20" s="35"/>
      <c r="L20" s="33"/>
      <c r="M20" s="59"/>
      <c r="N20" s="33"/>
      <c r="O20" s="35"/>
      <c r="P20" s="33"/>
      <c r="Q20" s="59"/>
      <c r="R20" s="35"/>
    </row>
    <row r="21" spans="1:18">
      <c r="A21" s="17"/>
      <c r="B21" s="49" t="s">
        <v>743</v>
      </c>
      <c r="C21" s="20"/>
      <c r="D21" s="32">
        <v>117895702</v>
      </c>
      <c r="E21" s="32"/>
      <c r="F21" s="20"/>
      <c r="G21" s="20"/>
      <c r="H21" s="32">
        <v>117107314</v>
      </c>
      <c r="I21" s="32"/>
      <c r="J21" s="20"/>
      <c r="K21" s="20"/>
      <c r="L21" s="32">
        <v>116255280</v>
      </c>
      <c r="M21" s="32"/>
      <c r="N21" s="20"/>
      <c r="O21" s="20"/>
      <c r="P21" s="32">
        <v>115380042</v>
      </c>
      <c r="Q21" s="32"/>
      <c r="R21" s="20"/>
    </row>
    <row r="22" spans="1:18">
      <c r="A22" s="17"/>
      <c r="B22" s="49"/>
      <c r="C22" s="20"/>
      <c r="D22" s="32"/>
      <c r="E22" s="32"/>
      <c r="F22" s="20"/>
      <c r="G22" s="20"/>
      <c r="H22" s="32"/>
      <c r="I22" s="32"/>
      <c r="J22" s="20"/>
      <c r="K22" s="20"/>
      <c r="L22" s="32"/>
      <c r="M22" s="32"/>
      <c r="N22" s="20"/>
      <c r="O22" s="20"/>
      <c r="P22" s="32"/>
      <c r="Q22" s="32"/>
      <c r="R22" s="20"/>
    </row>
    <row r="23" spans="1:18" ht="15.75" thickBot="1">
      <c r="A23" s="17"/>
      <c r="B23" s="24"/>
      <c r="C23" s="25"/>
      <c r="D23" s="158">
        <v>2012</v>
      </c>
      <c r="E23" s="158"/>
      <c r="F23" s="158"/>
      <c r="G23" s="158"/>
      <c r="H23" s="158"/>
      <c r="I23" s="158"/>
      <c r="J23" s="158"/>
      <c r="K23" s="158"/>
      <c r="L23" s="158"/>
      <c r="M23" s="158"/>
      <c r="N23" s="158"/>
      <c r="O23" s="158"/>
      <c r="P23" s="158"/>
      <c r="Q23" s="158"/>
      <c r="R23" s="158"/>
    </row>
    <row r="24" spans="1:18" ht="15.75" thickBot="1">
      <c r="A24" s="17"/>
      <c r="B24" s="11"/>
      <c r="C24" s="12"/>
      <c r="D24" s="157">
        <v>42004</v>
      </c>
      <c r="E24" s="157"/>
      <c r="F24" s="157"/>
      <c r="G24" s="12"/>
      <c r="H24" s="157">
        <v>41912</v>
      </c>
      <c r="I24" s="157"/>
      <c r="J24" s="157"/>
      <c r="K24" s="12"/>
      <c r="L24" s="30" t="s">
        <v>732</v>
      </c>
      <c r="M24" s="30"/>
      <c r="N24" s="30"/>
      <c r="O24" s="12"/>
      <c r="P24" s="30" t="s">
        <v>733</v>
      </c>
      <c r="Q24" s="30"/>
      <c r="R24" s="30"/>
    </row>
    <row r="25" spans="1:18">
      <c r="A25" s="17"/>
      <c r="B25" s="45" t="s">
        <v>734</v>
      </c>
      <c r="C25" s="35"/>
      <c r="D25" s="37" t="s">
        <v>276</v>
      </c>
      <c r="E25" s="39">
        <v>44308</v>
      </c>
      <c r="F25" s="31"/>
      <c r="G25" s="35"/>
      <c r="H25" s="37" t="s">
        <v>276</v>
      </c>
      <c r="I25" s="39">
        <v>35794</v>
      </c>
      <c r="J25" s="31"/>
      <c r="K25" s="35"/>
      <c r="L25" s="37" t="s">
        <v>276</v>
      </c>
      <c r="M25" s="39">
        <v>29179</v>
      </c>
      <c r="N25" s="31"/>
      <c r="O25" s="35"/>
      <c r="P25" s="37" t="s">
        <v>276</v>
      </c>
      <c r="Q25" s="39">
        <v>24205</v>
      </c>
      <c r="R25" s="31"/>
    </row>
    <row r="26" spans="1:18">
      <c r="A26" s="17"/>
      <c r="B26" s="45"/>
      <c r="C26" s="35"/>
      <c r="D26" s="46"/>
      <c r="E26" s="47"/>
      <c r="F26" s="48"/>
      <c r="G26" s="35"/>
      <c r="H26" s="46"/>
      <c r="I26" s="47"/>
      <c r="J26" s="48"/>
      <c r="K26" s="35"/>
      <c r="L26" s="46"/>
      <c r="M26" s="47"/>
      <c r="N26" s="48"/>
      <c r="O26" s="35"/>
      <c r="P26" s="46"/>
      <c r="Q26" s="47"/>
      <c r="R26" s="48"/>
    </row>
    <row r="27" spans="1:18" ht="27" thickBot="1">
      <c r="A27" s="17"/>
      <c r="B27" s="44" t="s">
        <v>735</v>
      </c>
      <c r="C27" s="12"/>
      <c r="D27" s="36" t="s">
        <v>744</v>
      </c>
      <c r="E27" s="36"/>
      <c r="F27" s="27" t="s">
        <v>280</v>
      </c>
      <c r="G27" s="12"/>
      <c r="H27" s="36" t="s">
        <v>745</v>
      </c>
      <c r="I27" s="36"/>
      <c r="J27" s="27" t="s">
        <v>280</v>
      </c>
      <c r="K27" s="12"/>
      <c r="L27" s="36" t="s">
        <v>746</v>
      </c>
      <c r="M27" s="36"/>
      <c r="N27" s="27" t="s">
        <v>280</v>
      </c>
      <c r="O27" s="12"/>
      <c r="P27" s="36" t="s">
        <v>747</v>
      </c>
      <c r="Q27" s="36"/>
      <c r="R27" s="27" t="s">
        <v>280</v>
      </c>
    </row>
    <row r="28" spans="1:18">
      <c r="A28" s="17"/>
      <c r="B28" s="45" t="s">
        <v>739</v>
      </c>
      <c r="C28" s="35"/>
      <c r="D28" s="37" t="s">
        <v>276</v>
      </c>
      <c r="E28" s="39">
        <v>35736</v>
      </c>
      <c r="F28" s="31"/>
      <c r="G28" s="35"/>
      <c r="H28" s="37" t="s">
        <v>276</v>
      </c>
      <c r="I28" s="39">
        <v>29120</v>
      </c>
      <c r="J28" s="31"/>
      <c r="K28" s="35"/>
      <c r="L28" s="37" t="s">
        <v>276</v>
      </c>
      <c r="M28" s="39">
        <v>26352</v>
      </c>
      <c r="N28" s="31"/>
      <c r="O28" s="35"/>
      <c r="P28" s="37" t="s">
        <v>276</v>
      </c>
      <c r="Q28" s="39">
        <v>22156</v>
      </c>
      <c r="R28" s="31"/>
    </row>
    <row r="29" spans="1:18">
      <c r="A29" s="17"/>
      <c r="B29" s="45"/>
      <c r="C29" s="35"/>
      <c r="D29" s="46"/>
      <c r="E29" s="47"/>
      <c r="F29" s="48"/>
      <c r="G29" s="35"/>
      <c r="H29" s="46"/>
      <c r="I29" s="47"/>
      <c r="J29" s="48"/>
      <c r="K29" s="35"/>
      <c r="L29" s="46"/>
      <c r="M29" s="47"/>
      <c r="N29" s="48"/>
      <c r="O29" s="35"/>
      <c r="P29" s="46"/>
      <c r="Q29" s="47"/>
      <c r="R29" s="48"/>
    </row>
    <row r="30" spans="1:18">
      <c r="A30" s="17"/>
      <c r="B30" s="49" t="s">
        <v>111</v>
      </c>
      <c r="C30" s="20"/>
      <c r="D30" s="19" t="s">
        <v>276</v>
      </c>
      <c r="E30" s="61" t="s">
        <v>748</v>
      </c>
      <c r="F30" s="19" t="s">
        <v>280</v>
      </c>
      <c r="G30" s="20"/>
      <c r="H30" s="19" t="s">
        <v>276</v>
      </c>
      <c r="I30" s="32">
        <v>1594</v>
      </c>
      <c r="J30" s="20"/>
      <c r="K30" s="20"/>
      <c r="L30" s="19" t="s">
        <v>276</v>
      </c>
      <c r="M30" s="61">
        <v>990</v>
      </c>
      <c r="N30" s="20"/>
      <c r="O30" s="20"/>
      <c r="P30" s="19" t="s">
        <v>276</v>
      </c>
      <c r="Q30" s="61">
        <v>338</v>
      </c>
      <c r="R30" s="20"/>
    </row>
    <row r="31" spans="1:18">
      <c r="A31" s="17"/>
      <c r="B31" s="49"/>
      <c r="C31" s="20"/>
      <c r="D31" s="19"/>
      <c r="E31" s="61"/>
      <c r="F31" s="19"/>
      <c r="G31" s="20"/>
      <c r="H31" s="19"/>
      <c r="I31" s="32"/>
      <c r="J31" s="20"/>
      <c r="K31" s="20"/>
      <c r="L31" s="19"/>
      <c r="M31" s="61"/>
      <c r="N31" s="20"/>
      <c r="O31" s="20"/>
      <c r="P31" s="19"/>
      <c r="Q31" s="61"/>
      <c r="R31" s="20"/>
    </row>
    <row r="32" spans="1:18" ht="23.25" customHeight="1">
      <c r="A32" s="17"/>
      <c r="B32" s="45" t="s">
        <v>749</v>
      </c>
      <c r="C32" s="35"/>
      <c r="D32" s="33" t="s">
        <v>276</v>
      </c>
      <c r="E32" s="59">
        <v>0</v>
      </c>
      <c r="F32" s="35"/>
      <c r="G32" s="35"/>
      <c r="H32" s="33" t="s">
        <v>276</v>
      </c>
      <c r="I32" s="59">
        <v>0.02</v>
      </c>
      <c r="J32" s="35"/>
      <c r="K32" s="35"/>
      <c r="L32" s="33" t="s">
        <v>276</v>
      </c>
      <c r="M32" s="59">
        <v>0.01</v>
      </c>
      <c r="N32" s="35"/>
      <c r="O32" s="35"/>
      <c r="P32" s="33" t="s">
        <v>276</v>
      </c>
      <c r="Q32" s="59">
        <v>0.01</v>
      </c>
      <c r="R32" s="35"/>
    </row>
    <row r="33" spans="1:18">
      <c r="A33" s="17"/>
      <c r="B33" s="45"/>
      <c r="C33" s="35"/>
      <c r="D33" s="33"/>
      <c r="E33" s="59"/>
      <c r="F33" s="35"/>
      <c r="G33" s="35"/>
      <c r="H33" s="33"/>
      <c r="I33" s="59"/>
      <c r="J33" s="35"/>
      <c r="K33" s="35"/>
      <c r="L33" s="33"/>
      <c r="M33" s="59"/>
      <c r="N33" s="35"/>
      <c r="O33" s="35"/>
      <c r="P33" s="33"/>
      <c r="Q33" s="59"/>
      <c r="R33" s="35"/>
    </row>
    <row r="34" spans="1:18">
      <c r="A34" s="17"/>
      <c r="B34" s="49" t="s">
        <v>743</v>
      </c>
      <c r="C34" s="20"/>
      <c r="D34" s="32">
        <v>114436422</v>
      </c>
      <c r="E34" s="32"/>
      <c r="F34" s="20"/>
      <c r="G34" s="20"/>
      <c r="H34" s="32">
        <v>104419606</v>
      </c>
      <c r="I34" s="32"/>
      <c r="J34" s="20"/>
      <c r="K34" s="20"/>
      <c r="L34" s="32">
        <v>81159713</v>
      </c>
      <c r="M34" s="32"/>
      <c r="N34" s="20"/>
      <c r="O34" s="20"/>
      <c r="P34" s="32">
        <v>64164709</v>
      </c>
      <c r="Q34" s="32"/>
      <c r="R34" s="20"/>
    </row>
    <row r="35" spans="1:18">
      <c r="A35" s="17"/>
      <c r="B35" s="49"/>
      <c r="C35" s="20"/>
      <c r="D35" s="32"/>
      <c r="E35" s="32"/>
      <c r="F35" s="20"/>
      <c r="G35" s="20"/>
      <c r="H35" s="32"/>
      <c r="I35" s="32"/>
      <c r="J35" s="20"/>
      <c r="K35" s="20"/>
      <c r="L35" s="32"/>
      <c r="M35" s="32"/>
      <c r="N35" s="20"/>
      <c r="O35" s="20"/>
      <c r="P35" s="32"/>
      <c r="Q35" s="32"/>
      <c r="R35" s="20"/>
    </row>
    <row r="36" spans="1:18">
      <c r="A36" s="17"/>
      <c r="B36" s="13"/>
      <c r="C36" s="13"/>
    </row>
    <row r="37" spans="1:18" ht="51">
      <c r="A37" s="17"/>
      <c r="B37" s="15">
        <v>-1</v>
      </c>
      <c r="C37" s="14" t="s">
        <v>750</v>
      </c>
    </row>
    <row r="38" spans="1:18">
      <c r="A38" s="17"/>
      <c r="B38" s="13"/>
      <c r="C38" s="13"/>
    </row>
    <row r="39" spans="1:18" ht="63.75">
      <c r="A39" s="17"/>
      <c r="B39" s="15">
        <v>-2</v>
      </c>
      <c r="C39" s="44" t="s">
        <v>751</v>
      </c>
    </row>
  </sheetData>
  <mergeCells count="198">
    <mergeCell ref="P34:Q35"/>
    <mergeCell ref="R34:R35"/>
    <mergeCell ref="A1:A2"/>
    <mergeCell ref="B1:R1"/>
    <mergeCell ref="B2:R2"/>
    <mergeCell ref="B3:R3"/>
    <mergeCell ref="A4:A39"/>
    <mergeCell ref="B4:R4"/>
    <mergeCell ref="B5:R5"/>
    <mergeCell ref="B6:R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P21:Q22"/>
    <mergeCell ref="R21:R22"/>
    <mergeCell ref="D23:R23"/>
    <mergeCell ref="D24:F24"/>
    <mergeCell ref="H24:J24"/>
    <mergeCell ref="L24:N24"/>
    <mergeCell ref="P24:R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6"/>
  <sheetViews>
    <sheetView showGridLines="0" workbookViewId="0"/>
  </sheetViews>
  <sheetFormatPr defaultRowHeight="15"/>
  <cols>
    <col min="1" max="1" width="36.5703125" bestFit="1" customWidth="1"/>
    <col min="2" max="2" width="27.7109375" bestFit="1" customWidth="1"/>
    <col min="3" max="3" width="36.5703125" bestFit="1" customWidth="1"/>
    <col min="4" max="4" width="36.42578125" bestFit="1" customWidth="1"/>
    <col min="8" max="8" width="2" bestFit="1" customWidth="1"/>
    <col min="12" max="12" width="1.85546875" bestFit="1" customWidth="1"/>
    <col min="13" max="13" width="7.85546875" bestFit="1" customWidth="1"/>
    <col min="16" max="16" width="1.85546875" bestFit="1" customWidth="1"/>
    <col min="17" max="17" width="4.85546875" bestFit="1"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6.5703125" bestFit="1" customWidth="1"/>
    <col min="36" max="36" width="9.85546875" bestFit="1" customWidth="1"/>
    <col min="38" max="38" width="9.85546875" bestFit="1" customWidth="1"/>
  </cols>
  <sheetData>
    <row r="1" spans="1:38"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75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c r="A4" s="17" t="s">
        <v>75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c r="A5" s="1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row>
    <row r="7" spans="1:38">
      <c r="A7" s="17"/>
      <c r="B7" s="163"/>
      <c r="C7" s="20"/>
      <c r="D7" s="163"/>
      <c r="E7" s="163"/>
      <c r="F7" s="163"/>
      <c r="G7" s="20"/>
      <c r="H7" s="164" t="s">
        <v>755</v>
      </c>
      <c r="I7" s="164"/>
      <c r="J7" s="164"/>
      <c r="K7" s="164"/>
      <c r="L7" s="164"/>
      <c r="M7" s="164"/>
      <c r="N7" s="164"/>
      <c r="O7" s="20"/>
      <c r="P7" s="164" t="s">
        <v>756</v>
      </c>
      <c r="Q7" s="164"/>
      <c r="R7" s="164"/>
      <c r="S7" s="20"/>
      <c r="T7" s="164" t="s">
        <v>759</v>
      </c>
      <c r="U7" s="164"/>
      <c r="V7" s="164"/>
      <c r="W7" s="164"/>
      <c r="X7" s="164"/>
      <c r="Y7" s="164"/>
      <c r="Z7" s="164"/>
      <c r="AA7" s="164"/>
      <c r="AB7" s="164"/>
      <c r="AC7" s="164"/>
      <c r="AD7" s="164"/>
      <c r="AE7" s="164"/>
      <c r="AF7" s="164"/>
      <c r="AG7" s="164"/>
      <c r="AH7" s="164"/>
      <c r="AI7" s="20"/>
      <c r="AJ7" s="160" t="s">
        <v>760</v>
      </c>
      <c r="AK7" s="20"/>
      <c r="AL7" s="160" t="s">
        <v>762</v>
      </c>
    </row>
    <row r="8" spans="1:38" ht="15.75" thickBot="1">
      <c r="A8" s="17"/>
      <c r="B8" s="163"/>
      <c r="C8" s="20"/>
      <c r="D8" s="163"/>
      <c r="E8" s="163"/>
      <c r="F8" s="163"/>
      <c r="G8" s="20"/>
      <c r="H8" s="165"/>
      <c r="I8" s="165"/>
      <c r="J8" s="165"/>
      <c r="K8" s="165"/>
      <c r="L8" s="165"/>
      <c r="M8" s="165"/>
      <c r="N8" s="165"/>
      <c r="O8" s="20"/>
      <c r="P8" s="164" t="s">
        <v>757</v>
      </c>
      <c r="Q8" s="164"/>
      <c r="R8" s="164"/>
      <c r="S8" s="20"/>
      <c r="T8" s="165"/>
      <c r="U8" s="165"/>
      <c r="V8" s="165"/>
      <c r="W8" s="165"/>
      <c r="X8" s="165"/>
      <c r="Y8" s="165"/>
      <c r="Z8" s="165"/>
      <c r="AA8" s="165"/>
      <c r="AB8" s="165"/>
      <c r="AC8" s="165"/>
      <c r="AD8" s="165"/>
      <c r="AE8" s="165"/>
      <c r="AF8" s="165"/>
      <c r="AG8" s="165"/>
      <c r="AH8" s="165"/>
      <c r="AI8" s="20"/>
      <c r="AJ8" s="160" t="s">
        <v>761</v>
      </c>
      <c r="AK8" s="20"/>
      <c r="AL8" s="160" t="s">
        <v>763</v>
      </c>
    </row>
    <row r="9" spans="1:38">
      <c r="A9" s="17"/>
      <c r="B9" s="163"/>
      <c r="C9" s="20"/>
      <c r="D9" s="164" t="s">
        <v>764</v>
      </c>
      <c r="E9" s="164"/>
      <c r="F9" s="164"/>
      <c r="G9" s="20"/>
      <c r="H9" s="166" t="s">
        <v>35</v>
      </c>
      <c r="I9" s="166"/>
      <c r="J9" s="166"/>
      <c r="K9" s="69"/>
      <c r="L9" s="166" t="s">
        <v>765</v>
      </c>
      <c r="M9" s="166"/>
      <c r="N9" s="166"/>
      <c r="O9" s="20"/>
      <c r="P9" s="164" t="s">
        <v>758</v>
      </c>
      <c r="Q9" s="164"/>
      <c r="R9" s="164"/>
      <c r="S9" s="20"/>
      <c r="T9" s="166" t="s">
        <v>767</v>
      </c>
      <c r="U9" s="166"/>
      <c r="V9" s="166"/>
      <c r="W9" s="69"/>
      <c r="X9" s="166" t="s">
        <v>765</v>
      </c>
      <c r="Y9" s="166"/>
      <c r="Z9" s="166"/>
      <c r="AA9" s="69"/>
      <c r="AB9" s="166" t="s">
        <v>768</v>
      </c>
      <c r="AC9" s="166"/>
      <c r="AD9" s="166"/>
      <c r="AE9" s="69"/>
      <c r="AF9" s="166" t="s">
        <v>769</v>
      </c>
      <c r="AG9" s="166"/>
      <c r="AH9" s="166"/>
      <c r="AI9" s="20"/>
      <c r="AJ9" s="4"/>
      <c r="AK9" s="20"/>
      <c r="AL9" s="4"/>
    </row>
    <row r="10" spans="1:38">
      <c r="A10" s="17"/>
      <c r="B10" s="163"/>
      <c r="C10" s="20"/>
      <c r="D10" s="164"/>
      <c r="E10" s="164"/>
      <c r="F10" s="164"/>
      <c r="G10" s="20"/>
      <c r="H10" s="164"/>
      <c r="I10" s="164"/>
      <c r="J10" s="164"/>
      <c r="K10" s="20"/>
      <c r="L10" s="164" t="s">
        <v>766</v>
      </c>
      <c r="M10" s="164"/>
      <c r="N10" s="164"/>
      <c r="O10" s="20"/>
      <c r="P10" s="16"/>
      <c r="Q10" s="16"/>
      <c r="R10" s="16"/>
      <c r="S10" s="20"/>
      <c r="T10" s="164" t="s">
        <v>766</v>
      </c>
      <c r="U10" s="164"/>
      <c r="V10" s="164"/>
      <c r="W10" s="20"/>
      <c r="X10" s="164" t="s">
        <v>766</v>
      </c>
      <c r="Y10" s="164"/>
      <c r="Z10" s="164"/>
      <c r="AA10" s="20"/>
      <c r="AB10" s="164"/>
      <c r="AC10" s="164"/>
      <c r="AD10" s="164"/>
      <c r="AE10" s="20"/>
      <c r="AF10" s="164" t="s">
        <v>770</v>
      </c>
      <c r="AG10" s="164"/>
      <c r="AH10" s="164"/>
      <c r="AI10" s="20"/>
      <c r="AJ10" s="4"/>
      <c r="AK10" s="20"/>
      <c r="AL10" s="4"/>
    </row>
    <row r="11" spans="1:38" ht="15.75" thickBot="1">
      <c r="A11" s="17"/>
      <c r="B11" s="163"/>
      <c r="C11" s="20"/>
      <c r="D11" s="165"/>
      <c r="E11" s="165"/>
      <c r="F11" s="165"/>
      <c r="G11" s="20"/>
      <c r="H11" s="165"/>
      <c r="I11" s="165"/>
      <c r="J11" s="165"/>
      <c r="K11" s="20"/>
      <c r="L11" s="130"/>
      <c r="M11" s="130"/>
      <c r="N11" s="130"/>
      <c r="O11" s="20"/>
      <c r="P11" s="130"/>
      <c r="Q11" s="130"/>
      <c r="R11" s="130"/>
      <c r="S11" s="20"/>
      <c r="T11" s="130"/>
      <c r="U11" s="130"/>
      <c r="V11" s="130"/>
      <c r="W11" s="20"/>
      <c r="X11" s="130"/>
      <c r="Y11" s="130"/>
      <c r="Z11" s="130"/>
      <c r="AA11" s="20"/>
      <c r="AB11" s="165"/>
      <c r="AC11" s="165"/>
      <c r="AD11" s="165"/>
      <c r="AE11" s="20"/>
      <c r="AF11" s="165" t="s">
        <v>771</v>
      </c>
      <c r="AG11" s="165"/>
      <c r="AH11" s="165"/>
      <c r="AI11" s="20"/>
      <c r="AJ11" s="127"/>
      <c r="AK11" s="20"/>
      <c r="AL11" s="127"/>
    </row>
    <row r="12" spans="1:38">
      <c r="A12" s="17"/>
      <c r="B12" s="161" t="s">
        <v>772</v>
      </c>
      <c r="C12" s="12"/>
      <c r="D12" s="69"/>
      <c r="E12" s="69"/>
      <c r="F12" s="69"/>
      <c r="G12" s="12"/>
      <c r="H12" s="69"/>
      <c r="I12" s="69"/>
      <c r="J12" s="69"/>
      <c r="K12" s="12"/>
      <c r="L12" s="69"/>
      <c r="M12" s="69"/>
      <c r="N12" s="69"/>
      <c r="O12" s="12"/>
      <c r="P12" s="69"/>
      <c r="Q12" s="69"/>
      <c r="R12" s="69"/>
      <c r="S12" s="12"/>
      <c r="T12" s="69"/>
      <c r="U12" s="69"/>
      <c r="V12" s="69"/>
      <c r="W12" s="12"/>
      <c r="X12" s="69"/>
      <c r="Y12" s="69"/>
      <c r="Z12" s="69"/>
      <c r="AA12" s="12"/>
      <c r="AB12" s="69"/>
      <c r="AC12" s="69"/>
      <c r="AD12" s="69"/>
      <c r="AE12" s="12"/>
      <c r="AF12" s="69"/>
      <c r="AG12" s="69"/>
      <c r="AH12" s="69"/>
      <c r="AI12" s="12"/>
      <c r="AJ12" s="12"/>
      <c r="AK12" s="12"/>
      <c r="AL12" s="12"/>
    </row>
    <row r="13" spans="1:38">
      <c r="A13" s="17"/>
      <c r="B13" s="167" t="s">
        <v>773</v>
      </c>
      <c r="C13" s="20"/>
      <c r="D13" s="168">
        <v>5445</v>
      </c>
      <c r="E13" s="168"/>
      <c r="F13" s="20"/>
      <c r="G13" s="20"/>
      <c r="H13" s="168">
        <v>2500</v>
      </c>
      <c r="I13" s="168"/>
      <c r="J13" s="20"/>
      <c r="K13" s="20"/>
      <c r="L13" s="168">
        <v>5654</v>
      </c>
      <c r="M13" s="168"/>
      <c r="N13" s="20"/>
      <c r="O13" s="20"/>
      <c r="P13" s="169">
        <v>99</v>
      </c>
      <c r="Q13" s="169"/>
      <c r="R13" s="20"/>
      <c r="S13" s="20"/>
      <c r="T13" s="168">
        <v>2500</v>
      </c>
      <c r="U13" s="168"/>
      <c r="V13" s="20"/>
      <c r="W13" s="20"/>
      <c r="X13" s="168">
        <v>5753</v>
      </c>
      <c r="Y13" s="168"/>
      <c r="Z13" s="20"/>
      <c r="AA13" s="20"/>
      <c r="AB13" s="168">
        <v>8253</v>
      </c>
      <c r="AC13" s="168"/>
      <c r="AD13" s="20"/>
      <c r="AE13" s="20"/>
      <c r="AF13" s="169">
        <v>825</v>
      </c>
      <c r="AG13" s="169"/>
      <c r="AH13" s="20"/>
      <c r="AI13" s="20"/>
      <c r="AJ13" s="169">
        <v>2007</v>
      </c>
      <c r="AK13" s="20"/>
      <c r="AL13" s="169">
        <v>2009</v>
      </c>
    </row>
    <row r="14" spans="1:38">
      <c r="A14" s="17"/>
      <c r="B14" s="167"/>
      <c r="C14" s="20"/>
      <c r="D14" s="168"/>
      <c r="E14" s="168"/>
      <c r="F14" s="20"/>
      <c r="G14" s="20"/>
      <c r="H14" s="168"/>
      <c r="I14" s="168"/>
      <c r="J14" s="20"/>
      <c r="K14" s="20"/>
      <c r="L14" s="168"/>
      <c r="M14" s="168"/>
      <c r="N14" s="20"/>
      <c r="O14" s="20"/>
      <c r="P14" s="169"/>
      <c r="Q14" s="169"/>
      <c r="R14" s="20"/>
      <c r="S14" s="20"/>
      <c r="T14" s="168"/>
      <c r="U14" s="168"/>
      <c r="V14" s="20"/>
      <c r="W14" s="20"/>
      <c r="X14" s="168"/>
      <c r="Y14" s="168"/>
      <c r="Z14" s="20"/>
      <c r="AA14" s="20"/>
      <c r="AB14" s="168"/>
      <c r="AC14" s="168"/>
      <c r="AD14" s="20"/>
      <c r="AE14" s="20"/>
      <c r="AF14" s="169"/>
      <c r="AG14" s="169"/>
      <c r="AH14" s="20"/>
      <c r="AI14" s="20"/>
      <c r="AJ14" s="169"/>
      <c r="AK14" s="20"/>
      <c r="AL14" s="169"/>
    </row>
    <row r="15" spans="1:38">
      <c r="A15" s="17"/>
      <c r="B15" s="162" t="s">
        <v>774</v>
      </c>
      <c r="C15" s="25"/>
      <c r="D15" s="35"/>
      <c r="E15" s="35"/>
      <c r="F15" s="35"/>
      <c r="G15" s="25"/>
      <c r="H15" s="35"/>
      <c r="I15" s="35"/>
      <c r="J15" s="35"/>
      <c r="K15" s="25"/>
      <c r="L15" s="35"/>
      <c r="M15" s="35"/>
      <c r="N15" s="35"/>
      <c r="O15" s="25"/>
      <c r="P15" s="35"/>
      <c r="Q15" s="35"/>
      <c r="R15" s="35"/>
      <c r="S15" s="25"/>
      <c r="T15" s="35"/>
      <c r="U15" s="35"/>
      <c r="V15" s="35"/>
      <c r="W15" s="25"/>
      <c r="X15" s="35"/>
      <c r="Y15" s="35"/>
      <c r="Z15" s="35"/>
      <c r="AA15" s="25"/>
      <c r="AB15" s="35"/>
      <c r="AC15" s="35"/>
      <c r="AD15" s="35"/>
      <c r="AE15" s="25"/>
      <c r="AF15" s="35"/>
      <c r="AG15" s="35"/>
      <c r="AH15" s="35"/>
      <c r="AI15" s="25"/>
      <c r="AJ15" s="25"/>
      <c r="AK15" s="25"/>
      <c r="AL15" s="25"/>
    </row>
    <row r="16" spans="1:38">
      <c r="A16" s="17"/>
      <c r="B16" s="167" t="s">
        <v>775</v>
      </c>
      <c r="C16" s="20"/>
      <c r="D16" s="168">
        <v>6800</v>
      </c>
      <c r="E16" s="168"/>
      <c r="F16" s="20"/>
      <c r="G16" s="20"/>
      <c r="H16" s="168">
        <v>5000</v>
      </c>
      <c r="I16" s="168"/>
      <c r="J16" s="20"/>
      <c r="K16" s="20"/>
      <c r="L16" s="168">
        <v>5200</v>
      </c>
      <c r="M16" s="168"/>
      <c r="N16" s="20"/>
      <c r="O16" s="20"/>
      <c r="P16" s="169">
        <v>47</v>
      </c>
      <c r="Q16" s="169"/>
      <c r="R16" s="20"/>
      <c r="S16" s="20"/>
      <c r="T16" s="168">
        <v>5000</v>
      </c>
      <c r="U16" s="168"/>
      <c r="V16" s="20"/>
      <c r="W16" s="20"/>
      <c r="X16" s="168">
        <v>5247</v>
      </c>
      <c r="Y16" s="168"/>
      <c r="Z16" s="20"/>
      <c r="AA16" s="20"/>
      <c r="AB16" s="168">
        <v>10247</v>
      </c>
      <c r="AC16" s="168"/>
      <c r="AD16" s="20"/>
      <c r="AE16" s="20"/>
      <c r="AF16" s="169">
        <v>783</v>
      </c>
      <c r="AG16" s="169"/>
      <c r="AH16" s="20"/>
      <c r="AI16" s="20"/>
      <c r="AJ16" s="169">
        <v>2008</v>
      </c>
      <c r="AK16" s="20"/>
      <c r="AL16" s="169">
        <v>2010</v>
      </c>
    </row>
    <row r="17" spans="1:38">
      <c r="A17" s="17"/>
      <c r="B17" s="167"/>
      <c r="C17" s="20"/>
      <c r="D17" s="168"/>
      <c r="E17" s="168"/>
      <c r="F17" s="20"/>
      <c r="G17" s="20"/>
      <c r="H17" s="168"/>
      <c r="I17" s="168"/>
      <c r="J17" s="20"/>
      <c r="K17" s="20"/>
      <c r="L17" s="168"/>
      <c r="M17" s="168"/>
      <c r="N17" s="20"/>
      <c r="O17" s="20"/>
      <c r="P17" s="169"/>
      <c r="Q17" s="169"/>
      <c r="R17" s="20"/>
      <c r="S17" s="20"/>
      <c r="T17" s="168"/>
      <c r="U17" s="168"/>
      <c r="V17" s="20"/>
      <c r="W17" s="20"/>
      <c r="X17" s="168"/>
      <c r="Y17" s="168"/>
      <c r="Z17" s="20"/>
      <c r="AA17" s="20"/>
      <c r="AB17" s="168"/>
      <c r="AC17" s="168"/>
      <c r="AD17" s="20"/>
      <c r="AE17" s="20"/>
      <c r="AF17" s="169"/>
      <c r="AG17" s="169"/>
      <c r="AH17" s="20"/>
      <c r="AI17" s="20"/>
      <c r="AJ17" s="169"/>
      <c r="AK17" s="20"/>
      <c r="AL17" s="169"/>
    </row>
    <row r="18" spans="1:38">
      <c r="A18" s="17"/>
      <c r="B18" s="162" t="s">
        <v>776</v>
      </c>
      <c r="C18" s="25"/>
      <c r="D18" s="35"/>
      <c r="E18" s="35"/>
      <c r="F18" s="35"/>
      <c r="G18" s="25"/>
      <c r="H18" s="35"/>
      <c r="I18" s="35"/>
      <c r="J18" s="35"/>
      <c r="K18" s="25"/>
      <c r="L18" s="35"/>
      <c r="M18" s="35"/>
      <c r="N18" s="35"/>
      <c r="O18" s="25"/>
      <c r="P18" s="35"/>
      <c r="Q18" s="35"/>
      <c r="R18" s="35"/>
      <c r="S18" s="25"/>
      <c r="T18" s="35"/>
      <c r="U18" s="35"/>
      <c r="V18" s="35"/>
      <c r="W18" s="25"/>
      <c r="X18" s="35"/>
      <c r="Y18" s="35"/>
      <c r="Z18" s="35"/>
      <c r="AA18" s="25"/>
      <c r="AB18" s="35"/>
      <c r="AC18" s="35"/>
      <c r="AD18" s="35"/>
      <c r="AE18" s="25"/>
      <c r="AF18" s="35"/>
      <c r="AG18" s="35"/>
      <c r="AH18" s="35"/>
      <c r="AI18" s="25"/>
      <c r="AJ18" s="25"/>
      <c r="AK18" s="25"/>
      <c r="AL18" s="25"/>
    </row>
    <row r="19" spans="1:38">
      <c r="A19" s="17"/>
      <c r="B19" s="167" t="s">
        <v>777</v>
      </c>
      <c r="C19" s="20"/>
      <c r="D19" s="168">
        <v>23900</v>
      </c>
      <c r="E19" s="168"/>
      <c r="F19" s="20"/>
      <c r="G19" s="20"/>
      <c r="H19" s="168">
        <v>6500</v>
      </c>
      <c r="I19" s="168"/>
      <c r="J19" s="20"/>
      <c r="K19" s="20"/>
      <c r="L19" s="168">
        <v>31306</v>
      </c>
      <c r="M19" s="168"/>
      <c r="N19" s="20"/>
      <c r="O19" s="20"/>
      <c r="P19" s="169">
        <v>278</v>
      </c>
      <c r="Q19" s="169"/>
      <c r="R19" s="20"/>
      <c r="S19" s="20"/>
      <c r="T19" s="168">
        <v>6500</v>
      </c>
      <c r="U19" s="168"/>
      <c r="V19" s="20"/>
      <c r="W19" s="20"/>
      <c r="X19" s="168">
        <v>31584</v>
      </c>
      <c r="Y19" s="168"/>
      <c r="Z19" s="20"/>
      <c r="AA19" s="20"/>
      <c r="AB19" s="168">
        <v>38084</v>
      </c>
      <c r="AC19" s="168"/>
      <c r="AD19" s="20"/>
      <c r="AE19" s="20"/>
      <c r="AF19" s="168">
        <v>4308</v>
      </c>
      <c r="AG19" s="168"/>
      <c r="AH19" s="20"/>
      <c r="AI19" s="20"/>
      <c r="AJ19" s="169">
        <v>2008</v>
      </c>
      <c r="AK19" s="20"/>
      <c r="AL19" s="169">
        <v>2010</v>
      </c>
    </row>
    <row r="20" spans="1:38">
      <c r="A20" s="17"/>
      <c r="B20" s="167"/>
      <c r="C20" s="20"/>
      <c r="D20" s="168"/>
      <c r="E20" s="168"/>
      <c r="F20" s="20"/>
      <c r="G20" s="20"/>
      <c r="H20" s="168"/>
      <c r="I20" s="168"/>
      <c r="J20" s="20"/>
      <c r="K20" s="20"/>
      <c r="L20" s="168"/>
      <c r="M20" s="168"/>
      <c r="N20" s="20"/>
      <c r="O20" s="20"/>
      <c r="P20" s="169"/>
      <c r="Q20" s="169"/>
      <c r="R20" s="20"/>
      <c r="S20" s="20"/>
      <c r="T20" s="168"/>
      <c r="U20" s="168"/>
      <c r="V20" s="20"/>
      <c r="W20" s="20"/>
      <c r="X20" s="168"/>
      <c r="Y20" s="168"/>
      <c r="Z20" s="20"/>
      <c r="AA20" s="20"/>
      <c r="AB20" s="168"/>
      <c r="AC20" s="168"/>
      <c r="AD20" s="20"/>
      <c r="AE20" s="20"/>
      <c r="AF20" s="168"/>
      <c r="AG20" s="168"/>
      <c r="AH20" s="20"/>
      <c r="AI20" s="20"/>
      <c r="AJ20" s="169"/>
      <c r="AK20" s="20"/>
      <c r="AL20" s="169"/>
    </row>
    <row r="21" spans="1:38">
      <c r="A21" s="17"/>
      <c r="B21" s="162" t="s">
        <v>778</v>
      </c>
      <c r="C21" s="25"/>
      <c r="D21" s="35"/>
      <c r="E21" s="35"/>
      <c r="F21" s="35"/>
      <c r="G21" s="25"/>
      <c r="H21" s="35"/>
      <c r="I21" s="35"/>
      <c r="J21" s="35"/>
      <c r="K21" s="25"/>
      <c r="L21" s="35"/>
      <c r="M21" s="35"/>
      <c r="N21" s="35"/>
      <c r="O21" s="25"/>
      <c r="P21" s="35"/>
      <c r="Q21" s="35"/>
      <c r="R21" s="35"/>
      <c r="S21" s="25"/>
      <c r="T21" s="35"/>
      <c r="U21" s="35"/>
      <c r="V21" s="35"/>
      <c r="W21" s="25"/>
      <c r="X21" s="35"/>
      <c r="Y21" s="35"/>
      <c r="Z21" s="35"/>
      <c r="AA21" s="25"/>
      <c r="AB21" s="35"/>
      <c r="AC21" s="35"/>
      <c r="AD21" s="35"/>
      <c r="AE21" s="25"/>
      <c r="AF21" s="35"/>
      <c r="AG21" s="35"/>
      <c r="AH21" s="35"/>
      <c r="AI21" s="25"/>
      <c r="AJ21" s="25"/>
      <c r="AK21" s="25"/>
      <c r="AL21" s="25"/>
    </row>
    <row r="22" spans="1:38">
      <c r="A22" s="17"/>
      <c r="B22" s="167" t="s">
        <v>779</v>
      </c>
      <c r="C22" s="20"/>
      <c r="D22" s="169" t="s">
        <v>330</v>
      </c>
      <c r="E22" s="169"/>
      <c r="F22" s="20"/>
      <c r="G22" s="20"/>
      <c r="H22" s="168">
        <v>8500</v>
      </c>
      <c r="I22" s="168"/>
      <c r="J22" s="20"/>
      <c r="K22" s="20"/>
      <c r="L22" s="168">
        <v>11665</v>
      </c>
      <c r="M22" s="168"/>
      <c r="N22" s="20"/>
      <c r="O22" s="20"/>
      <c r="P22" s="169">
        <v>361</v>
      </c>
      <c r="Q22" s="169"/>
      <c r="R22" s="20"/>
      <c r="S22" s="20"/>
      <c r="T22" s="168">
        <v>8500</v>
      </c>
      <c r="U22" s="168"/>
      <c r="V22" s="20"/>
      <c r="W22" s="20"/>
      <c r="X22" s="168">
        <v>12026</v>
      </c>
      <c r="Y22" s="168"/>
      <c r="Z22" s="20"/>
      <c r="AA22" s="20"/>
      <c r="AB22" s="168">
        <v>20526</v>
      </c>
      <c r="AC22" s="168"/>
      <c r="AD22" s="20"/>
      <c r="AE22" s="20"/>
      <c r="AF22" s="168">
        <v>1614</v>
      </c>
      <c r="AG22" s="168"/>
      <c r="AH22" s="20"/>
      <c r="AI22" s="20"/>
      <c r="AJ22" s="169">
        <v>2001</v>
      </c>
      <c r="AK22" s="20"/>
      <c r="AL22" s="169">
        <v>2010</v>
      </c>
    </row>
    <row r="23" spans="1:38">
      <c r="A23" s="17"/>
      <c r="B23" s="167"/>
      <c r="C23" s="20"/>
      <c r="D23" s="169"/>
      <c r="E23" s="169"/>
      <c r="F23" s="20"/>
      <c r="G23" s="20"/>
      <c r="H23" s="168"/>
      <c r="I23" s="168"/>
      <c r="J23" s="20"/>
      <c r="K23" s="20"/>
      <c r="L23" s="168"/>
      <c r="M23" s="168"/>
      <c r="N23" s="20"/>
      <c r="O23" s="20"/>
      <c r="P23" s="169"/>
      <c r="Q23" s="169"/>
      <c r="R23" s="20"/>
      <c r="S23" s="20"/>
      <c r="T23" s="168"/>
      <c r="U23" s="168"/>
      <c r="V23" s="20"/>
      <c r="W23" s="20"/>
      <c r="X23" s="168"/>
      <c r="Y23" s="168"/>
      <c r="Z23" s="20"/>
      <c r="AA23" s="20"/>
      <c r="AB23" s="168"/>
      <c r="AC23" s="168"/>
      <c r="AD23" s="20"/>
      <c r="AE23" s="20"/>
      <c r="AF23" s="168"/>
      <c r="AG23" s="168"/>
      <c r="AH23" s="20"/>
      <c r="AI23" s="20"/>
      <c r="AJ23" s="169"/>
      <c r="AK23" s="20"/>
      <c r="AL23" s="169"/>
    </row>
    <row r="24" spans="1:38">
      <c r="A24" s="17"/>
      <c r="B24" s="162" t="s">
        <v>780</v>
      </c>
      <c r="C24" s="25"/>
      <c r="D24" s="35"/>
      <c r="E24" s="35"/>
      <c r="F24" s="35"/>
      <c r="G24" s="25"/>
      <c r="H24" s="35"/>
      <c r="I24" s="35"/>
      <c r="J24" s="35"/>
      <c r="K24" s="25"/>
      <c r="L24" s="35"/>
      <c r="M24" s="35"/>
      <c r="N24" s="35"/>
      <c r="O24" s="25"/>
      <c r="P24" s="35"/>
      <c r="Q24" s="35"/>
      <c r="R24" s="35"/>
      <c r="S24" s="25"/>
      <c r="T24" s="35"/>
      <c r="U24" s="35"/>
      <c r="V24" s="35"/>
      <c r="W24" s="25"/>
      <c r="X24" s="35"/>
      <c r="Y24" s="35"/>
      <c r="Z24" s="35"/>
      <c r="AA24" s="25"/>
      <c r="AB24" s="35"/>
      <c r="AC24" s="35"/>
      <c r="AD24" s="35"/>
      <c r="AE24" s="25"/>
      <c r="AF24" s="35"/>
      <c r="AG24" s="35"/>
      <c r="AH24" s="35"/>
      <c r="AI24" s="25"/>
      <c r="AJ24" s="25"/>
      <c r="AK24" s="25"/>
      <c r="AL24" s="25"/>
    </row>
    <row r="25" spans="1:38">
      <c r="A25" s="17"/>
      <c r="B25" s="167" t="s">
        <v>781</v>
      </c>
      <c r="C25" s="20"/>
      <c r="D25" s="168">
        <v>8750</v>
      </c>
      <c r="E25" s="168"/>
      <c r="F25" s="20"/>
      <c r="G25" s="20"/>
      <c r="H25" s="168">
        <v>4400</v>
      </c>
      <c r="I25" s="168"/>
      <c r="J25" s="20"/>
      <c r="K25" s="20"/>
      <c r="L25" s="168">
        <v>12702</v>
      </c>
      <c r="M25" s="168"/>
      <c r="N25" s="20"/>
      <c r="O25" s="20"/>
      <c r="P25" s="169">
        <v>25</v>
      </c>
      <c r="Q25" s="169"/>
      <c r="R25" s="20"/>
      <c r="S25" s="20"/>
      <c r="T25" s="168">
        <v>4400</v>
      </c>
      <c r="U25" s="168"/>
      <c r="V25" s="20"/>
      <c r="W25" s="20"/>
      <c r="X25" s="168">
        <v>12727</v>
      </c>
      <c r="Y25" s="168"/>
      <c r="Z25" s="20"/>
      <c r="AA25" s="20"/>
      <c r="AB25" s="168">
        <v>17127</v>
      </c>
      <c r="AC25" s="168"/>
      <c r="AD25" s="20"/>
      <c r="AE25" s="20"/>
      <c r="AF25" s="168">
        <v>1610</v>
      </c>
      <c r="AG25" s="168"/>
      <c r="AH25" s="20"/>
      <c r="AI25" s="20"/>
      <c r="AJ25" s="169">
        <v>2006</v>
      </c>
      <c r="AK25" s="20"/>
      <c r="AL25" s="169">
        <v>2010</v>
      </c>
    </row>
    <row r="26" spans="1:38">
      <c r="A26" s="17"/>
      <c r="B26" s="167"/>
      <c r="C26" s="20"/>
      <c r="D26" s="168"/>
      <c r="E26" s="168"/>
      <c r="F26" s="20"/>
      <c r="G26" s="20"/>
      <c r="H26" s="168"/>
      <c r="I26" s="168"/>
      <c r="J26" s="20"/>
      <c r="K26" s="20"/>
      <c r="L26" s="168"/>
      <c r="M26" s="168"/>
      <c r="N26" s="20"/>
      <c r="O26" s="20"/>
      <c r="P26" s="169"/>
      <c r="Q26" s="169"/>
      <c r="R26" s="20"/>
      <c r="S26" s="20"/>
      <c r="T26" s="168"/>
      <c r="U26" s="168"/>
      <c r="V26" s="20"/>
      <c r="W26" s="20"/>
      <c r="X26" s="168"/>
      <c r="Y26" s="168"/>
      <c r="Z26" s="20"/>
      <c r="AA26" s="20"/>
      <c r="AB26" s="168"/>
      <c r="AC26" s="168"/>
      <c r="AD26" s="20"/>
      <c r="AE26" s="20"/>
      <c r="AF26" s="168"/>
      <c r="AG26" s="168"/>
      <c r="AH26" s="20"/>
      <c r="AI26" s="20"/>
      <c r="AJ26" s="169"/>
      <c r="AK26" s="20"/>
      <c r="AL26" s="169"/>
    </row>
    <row r="27" spans="1:38">
      <c r="A27" s="17"/>
      <c r="B27" s="162" t="s">
        <v>782</v>
      </c>
      <c r="C27" s="25"/>
      <c r="D27" s="35"/>
      <c r="E27" s="35"/>
      <c r="F27" s="35"/>
      <c r="G27" s="25"/>
      <c r="H27" s="35"/>
      <c r="I27" s="35"/>
      <c r="J27" s="35"/>
      <c r="K27" s="25"/>
      <c r="L27" s="35"/>
      <c r="M27" s="35"/>
      <c r="N27" s="35"/>
      <c r="O27" s="25"/>
      <c r="P27" s="35"/>
      <c r="Q27" s="35"/>
      <c r="R27" s="35"/>
      <c r="S27" s="25"/>
      <c r="T27" s="35"/>
      <c r="U27" s="35"/>
      <c r="V27" s="35"/>
      <c r="W27" s="25"/>
      <c r="X27" s="35"/>
      <c r="Y27" s="35"/>
      <c r="Z27" s="35"/>
      <c r="AA27" s="25"/>
      <c r="AB27" s="35"/>
      <c r="AC27" s="35"/>
      <c r="AD27" s="35"/>
      <c r="AE27" s="25"/>
      <c r="AF27" s="35"/>
      <c r="AG27" s="35"/>
      <c r="AH27" s="35"/>
      <c r="AI27" s="25"/>
      <c r="AJ27" s="25"/>
      <c r="AK27" s="25"/>
      <c r="AL27" s="25"/>
    </row>
    <row r="28" spans="1:38">
      <c r="A28" s="17"/>
      <c r="B28" s="167" t="s">
        <v>783</v>
      </c>
      <c r="C28" s="20"/>
      <c r="D28" s="168">
        <v>28750</v>
      </c>
      <c r="E28" s="168"/>
      <c r="F28" s="20"/>
      <c r="G28" s="20"/>
      <c r="H28" s="168">
        <v>21090</v>
      </c>
      <c r="I28" s="168"/>
      <c r="J28" s="20"/>
      <c r="K28" s="20"/>
      <c r="L28" s="168">
        <v>25185</v>
      </c>
      <c r="M28" s="168"/>
      <c r="N28" s="20"/>
      <c r="O28" s="20"/>
      <c r="P28" s="169">
        <v>147</v>
      </c>
      <c r="Q28" s="169"/>
      <c r="R28" s="20"/>
      <c r="S28" s="20"/>
      <c r="T28" s="168">
        <v>21090</v>
      </c>
      <c r="U28" s="168"/>
      <c r="V28" s="20"/>
      <c r="W28" s="20"/>
      <c r="X28" s="168">
        <v>25332</v>
      </c>
      <c r="Y28" s="168"/>
      <c r="Z28" s="20"/>
      <c r="AA28" s="20"/>
      <c r="AB28" s="168">
        <v>46422</v>
      </c>
      <c r="AC28" s="168"/>
      <c r="AD28" s="20"/>
      <c r="AE28" s="20"/>
      <c r="AF28" s="168">
        <v>3226</v>
      </c>
      <c r="AG28" s="168"/>
      <c r="AH28" s="20"/>
      <c r="AI28" s="20"/>
      <c r="AJ28" s="169">
        <v>2007</v>
      </c>
      <c r="AK28" s="20"/>
      <c r="AL28" s="169">
        <v>2010</v>
      </c>
    </row>
    <row r="29" spans="1:38">
      <c r="A29" s="17"/>
      <c r="B29" s="167"/>
      <c r="C29" s="20"/>
      <c r="D29" s="168"/>
      <c r="E29" s="168"/>
      <c r="F29" s="20"/>
      <c r="G29" s="20"/>
      <c r="H29" s="168"/>
      <c r="I29" s="168"/>
      <c r="J29" s="20"/>
      <c r="K29" s="20"/>
      <c r="L29" s="168"/>
      <c r="M29" s="168"/>
      <c r="N29" s="20"/>
      <c r="O29" s="20"/>
      <c r="P29" s="169"/>
      <c r="Q29" s="169"/>
      <c r="R29" s="20"/>
      <c r="S29" s="20"/>
      <c r="T29" s="168"/>
      <c r="U29" s="168"/>
      <c r="V29" s="20"/>
      <c r="W29" s="20"/>
      <c r="X29" s="168"/>
      <c r="Y29" s="168"/>
      <c r="Z29" s="20"/>
      <c r="AA29" s="20"/>
      <c r="AB29" s="168"/>
      <c r="AC29" s="168"/>
      <c r="AD29" s="20"/>
      <c r="AE29" s="20"/>
      <c r="AF29" s="168"/>
      <c r="AG29" s="168"/>
      <c r="AH29" s="20"/>
      <c r="AI29" s="20"/>
      <c r="AJ29" s="169"/>
      <c r="AK29" s="20"/>
      <c r="AL29" s="169"/>
    </row>
    <row r="30" spans="1:38">
      <c r="A30" s="17"/>
      <c r="B30" s="162" t="s">
        <v>782</v>
      </c>
      <c r="C30" s="25"/>
      <c r="D30" s="35"/>
      <c r="E30" s="35"/>
      <c r="F30" s="35"/>
      <c r="G30" s="25"/>
      <c r="H30" s="35"/>
      <c r="I30" s="35"/>
      <c r="J30" s="35"/>
      <c r="K30" s="25"/>
      <c r="L30" s="35"/>
      <c r="M30" s="35"/>
      <c r="N30" s="35"/>
      <c r="O30" s="25"/>
      <c r="P30" s="35"/>
      <c r="Q30" s="35"/>
      <c r="R30" s="35"/>
      <c r="S30" s="25"/>
      <c r="T30" s="35"/>
      <c r="U30" s="35"/>
      <c r="V30" s="35"/>
      <c r="W30" s="25"/>
      <c r="X30" s="35"/>
      <c r="Y30" s="35"/>
      <c r="Z30" s="35"/>
      <c r="AA30" s="25"/>
      <c r="AB30" s="35"/>
      <c r="AC30" s="35"/>
      <c r="AD30" s="35"/>
      <c r="AE30" s="25"/>
      <c r="AF30" s="35"/>
      <c r="AG30" s="35"/>
      <c r="AH30" s="35"/>
      <c r="AI30" s="25"/>
      <c r="AJ30" s="25"/>
      <c r="AK30" s="25"/>
      <c r="AL30" s="25"/>
    </row>
    <row r="31" spans="1:38">
      <c r="A31" s="17"/>
      <c r="B31" s="167" t="s">
        <v>784</v>
      </c>
      <c r="C31" s="20"/>
      <c r="D31" s="169" t="s">
        <v>330</v>
      </c>
      <c r="E31" s="169"/>
      <c r="F31" s="20"/>
      <c r="G31" s="20"/>
      <c r="H31" s="168">
        <v>3500</v>
      </c>
      <c r="I31" s="168"/>
      <c r="J31" s="20"/>
      <c r="K31" s="20"/>
      <c r="L31" s="169">
        <v>825</v>
      </c>
      <c r="M31" s="169"/>
      <c r="N31" s="20"/>
      <c r="O31" s="20"/>
      <c r="P31" s="168">
        <v>3767</v>
      </c>
      <c r="Q31" s="168"/>
      <c r="R31" s="20"/>
      <c r="S31" s="20"/>
      <c r="T31" s="168">
        <v>3500</v>
      </c>
      <c r="U31" s="168"/>
      <c r="V31" s="20"/>
      <c r="W31" s="20"/>
      <c r="X31" s="168">
        <v>4592</v>
      </c>
      <c r="Y31" s="168"/>
      <c r="Z31" s="20"/>
      <c r="AA31" s="20"/>
      <c r="AB31" s="168">
        <v>8092</v>
      </c>
      <c r="AC31" s="168"/>
      <c r="AD31" s="20"/>
      <c r="AE31" s="20"/>
      <c r="AF31" s="169">
        <v>574</v>
      </c>
      <c r="AG31" s="169"/>
      <c r="AH31" s="20"/>
      <c r="AI31" s="20"/>
      <c r="AJ31" s="169">
        <v>1969</v>
      </c>
      <c r="AK31" s="20"/>
      <c r="AL31" s="169">
        <v>2010</v>
      </c>
    </row>
    <row r="32" spans="1:38">
      <c r="A32" s="17"/>
      <c r="B32" s="167"/>
      <c r="C32" s="20"/>
      <c r="D32" s="169"/>
      <c r="E32" s="169"/>
      <c r="F32" s="20"/>
      <c r="G32" s="20"/>
      <c r="H32" s="168"/>
      <c r="I32" s="168"/>
      <c r="J32" s="20"/>
      <c r="K32" s="20"/>
      <c r="L32" s="169"/>
      <c r="M32" s="169"/>
      <c r="N32" s="20"/>
      <c r="O32" s="20"/>
      <c r="P32" s="168"/>
      <c r="Q32" s="168"/>
      <c r="R32" s="20"/>
      <c r="S32" s="20"/>
      <c r="T32" s="168"/>
      <c r="U32" s="168"/>
      <c r="V32" s="20"/>
      <c r="W32" s="20"/>
      <c r="X32" s="168"/>
      <c r="Y32" s="168"/>
      <c r="Z32" s="20"/>
      <c r="AA32" s="20"/>
      <c r="AB32" s="168"/>
      <c r="AC32" s="168"/>
      <c r="AD32" s="20"/>
      <c r="AE32" s="20"/>
      <c r="AF32" s="169"/>
      <c r="AG32" s="169"/>
      <c r="AH32" s="20"/>
      <c r="AI32" s="20"/>
      <c r="AJ32" s="169"/>
      <c r="AK32" s="20"/>
      <c r="AL32" s="169"/>
    </row>
    <row r="33" spans="1:38">
      <c r="A33" s="17"/>
      <c r="B33" s="162" t="s">
        <v>785</v>
      </c>
      <c r="C33" s="25"/>
      <c r="D33" s="35"/>
      <c r="E33" s="35"/>
      <c r="F33" s="35"/>
      <c r="G33" s="25"/>
      <c r="H33" s="35"/>
      <c r="I33" s="35"/>
      <c r="J33" s="35"/>
      <c r="K33" s="25"/>
      <c r="L33" s="35"/>
      <c r="M33" s="35"/>
      <c r="N33" s="35"/>
      <c r="O33" s="25"/>
      <c r="P33" s="35"/>
      <c r="Q33" s="35"/>
      <c r="R33" s="35"/>
      <c r="S33" s="25"/>
      <c r="T33" s="35"/>
      <c r="U33" s="35"/>
      <c r="V33" s="35"/>
      <c r="W33" s="25"/>
      <c r="X33" s="35"/>
      <c r="Y33" s="35"/>
      <c r="Z33" s="35"/>
      <c r="AA33" s="25"/>
      <c r="AB33" s="35"/>
      <c r="AC33" s="35"/>
      <c r="AD33" s="35"/>
      <c r="AE33" s="25"/>
      <c r="AF33" s="35"/>
      <c r="AG33" s="35"/>
      <c r="AH33" s="35"/>
      <c r="AI33" s="25"/>
      <c r="AJ33" s="25"/>
      <c r="AK33" s="25"/>
      <c r="AL33" s="25"/>
    </row>
    <row r="34" spans="1:38">
      <c r="A34" s="17"/>
      <c r="B34" s="167" t="s">
        <v>786</v>
      </c>
      <c r="C34" s="20"/>
      <c r="D34" s="168">
        <v>10500</v>
      </c>
      <c r="E34" s="168"/>
      <c r="F34" s="20"/>
      <c r="G34" s="20"/>
      <c r="H34" s="168">
        <v>3437</v>
      </c>
      <c r="I34" s="168"/>
      <c r="J34" s="20"/>
      <c r="K34" s="20"/>
      <c r="L34" s="168">
        <v>9263</v>
      </c>
      <c r="M34" s="168"/>
      <c r="N34" s="20"/>
      <c r="O34" s="20"/>
      <c r="P34" s="169" t="s">
        <v>330</v>
      </c>
      <c r="Q34" s="169"/>
      <c r="R34" s="20"/>
      <c r="S34" s="20"/>
      <c r="T34" s="168">
        <v>3437</v>
      </c>
      <c r="U34" s="168"/>
      <c r="V34" s="20"/>
      <c r="W34" s="20"/>
      <c r="X34" s="168">
        <v>9263</v>
      </c>
      <c r="Y34" s="168"/>
      <c r="Z34" s="20"/>
      <c r="AA34" s="20"/>
      <c r="AB34" s="168">
        <v>12700</v>
      </c>
      <c r="AC34" s="168"/>
      <c r="AD34" s="20"/>
      <c r="AE34" s="20"/>
      <c r="AF34" s="168">
        <v>1291</v>
      </c>
      <c r="AG34" s="168"/>
      <c r="AH34" s="20"/>
      <c r="AI34" s="20"/>
      <c r="AJ34" s="169">
        <v>2007</v>
      </c>
      <c r="AK34" s="20"/>
      <c r="AL34" s="169">
        <v>2010</v>
      </c>
    </row>
    <row r="35" spans="1:38">
      <c r="A35" s="17"/>
      <c r="B35" s="167"/>
      <c r="C35" s="20"/>
      <c r="D35" s="168"/>
      <c r="E35" s="168"/>
      <c r="F35" s="20"/>
      <c r="G35" s="20"/>
      <c r="H35" s="168"/>
      <c r="I35" s="168"/>
      <c r="J35" s="20"/>
      <c r="K35" s="20"/>
      <c r="L35" s="168"/>
      <c r="M35" s="168"/>
      <c r="N35" s="20"/>
      <c r="O35" s="20"/>
      <c r="P35" s="169"/>
      <c r="Q35" s="169"/>
      <c r="R35" s="20"/>
      <c r="S35" s="20"/>
      <c r="T35" s="168"/>
      <c r="U35" s="168"/>
      <c r="V35" s="20"/>
      <c r="W35" s="20"/>
      <c r="X35" s="168"/>
      <c r="Y35" s="168"/>
      <c r="Z35" s="20"/>
      <c r="AA35" s="20"/>
      <c r="AB35" s="168"/>
      <c r="AC35" s="168"/>
      <c r="AD35" s="20"/>
      <c r="AE35" s="20"/>
      <c r="AF35" s="168"/>
      <c r="AG35" s="168"/>
      <c r="AH35" s="20"/>
      <c r="AI35" s="20"/>
      <c r="AJ35" s="169"/>
      <c r="AK35" s="20"/>
      <c r="AL35" s="169"/>
    </row>
    <row r="36" spans="1:38">
      <c r="A36" s="17"/>
      <c r="B36" s="162" t="s">
        <v>787</v>
      </c>
      <c r="C36" s="25"/>
      <c r="D36" s="35"/>
      <c r="E36" s="35"/>
      <c r="F36" s="35"/>
      <c r="G36" s="25"/>
      <c r="H36" s="35"/>
      <c r="I36" s="35"/>
      <c r="J36" s="35"/>
      <c r="K36" s="25"/>
      <c r="L36" s="35"/>
      <c r="M36" s="35"/>
      <c r="N36" s="35"/>
      <c r="O36" s="25"/>
      <c r="P36" s="35"/>
      <c r="Q36" s="35"/>
      <c r="R36" s="35"/>
      <c r="S36" s="25"/>
      <c r="T36" s="35"/>
      <c r="U36" s="35"/>
      <c r="V36" s="35"/>
      <c r="W36" s="25"/>
      <c r="X36" s="35"/>
      <c r="Y36" s="35"/>
      <c r="Z36" s="35"/>
      <c r="AA36" s="25"/>
      <c r="AB36" s="35"/>
      <c r="AC36" s="35"/>
      <c r="AD36" s="35"/>
      <c r="AE36" s="25"/>
      <c r="AF36" s="35"/>
      <c r="AG36" s="35"/>
      <c r="AH36" s="35"/>
      <c r="AI36" s="25"/>
      <c r="AJ36" s="25"/>
      <c r="AK36" s="25"/>
      <c r="AL36" s="25"/>
    </row>
    <row r="37" spans="1:38">
      <c r="A37" s="17"/>
      <c r="B37" s="167" t="s">
        <v>788</v>
      </c>
      <c r="C37" s="20"/>
      <c r="D37" s="168">
        <v>5200</v>
      </c>
      <c r="E37" s="168"/>
      <c r="F37" s="20"/>
      <c r="G37" s="20"/>
      <c r="H37" s="168">
        <v>1584</v>
      </c>
      <c r="I37" s="168"/>
      <c r="J37" s="20"/>
      <c r="K37" s="20"/>
      <c r="L37" s="168">
        <v>7570</v>
      </c>
      <c r="M37" s="168"/>
      <c r="N37" s="20"/>
      <c r="O37" s="20"/>
      <c r="P37" s="169">
        <v>43</v>
      </c>
      <c r="Q37" s="169"/>
      <c r="R37" s="20"/>
      <c r="S37" s="20"/>
      <c r="T37" s="168">
        <v>1584</v>
      </c>
      <c r="U37" s="168"/>
      <c r="V37" s="20"/>
      <c r="W37" s="20"/>
      <c r="X37" s="168">
        <v>7613</v>
      </c>
      <c r="Y37" s="168"/>
      <c r="Z37" s="20"/>
      <c r="AA37" s="20"/>
      <c r="AB37" s="168">
        <v>9197</v>
      </c>
      <c r="AC37" s="168"/>
      <c r="AD37" s="20"/>
      <c r="AE37" s="20"/>
      <c r="AF37" s="169">
        <v>990</v>
      </c>
      <c r="AG37" s="169"/>
      <c r="AH37" s="20"/>
      <c r="AI37" s="20"/>
      <c r="AJ37" s="169">
        <v>2008</v>
      </c>
      <c r="AK37" s="20"/>
      <c r="AL37" s="169">
        <v>2010</v>
      </c>
    </row>
    <row r="38" spans="1:38">
      <c r="A38" s="17"/>
      <c r="B38" s="167"/>
      <c r="C38" s="20"/>
      <c r="D38" s="168"/>
      <c r="E38" s="168"/>
      <c r="F38" s="20"/>
      <c r="G38" s="20"/>
      <c r="H38" s="168"/>
      <c r="I38" s="168"/>
      <c r="J38" s="20"/>
      <c r="K38" s="20"/>
      <c r="L38" s="168"/>
      <c r="M38" s="168"/>
      <c r="N38" s="20"/>
      <c r="O38" s="20"/>
      <c r="P38" s="169"/>
      <c r="Q38" s="169"/>
      <c r="R38" s="20"/>
      <c r="S38" s="20"/>
      <c r="T38" s="168"/>
      <c r="U38" s="168"/>
      <c r="V38" s="20"/>
      <c r="W38" s="20"/>
      <c r="X38" s="168"/>
      <c r="Y38" s="168"/>
      <c r="Z38" s="20"/>
      <c r="AA38" s="20"/>
      <c r="AB38" s="168"/>
      <c r="AC38" s="168"/>
      <c r="AD38" s="20"/>
      <c r="AE38" s="20"/>
      <c r="AF38" s="169"/>
      <c r="AG38" s="169"/>
      <c r="AH38" s="20"/>
      <c r="AI38" s="20"/>
      <c r="AJ38" s="169"/>
      <c r="AK38" s="20"/>
      <c r="AL38" s="169"/>
    </row>
    <row r="39" spans="1:38">
      <c r="A39" s="17"/>
      <c r="B39" s="162" t="s">
        <v>789</v>
      </c>
      <c r="C39" s="25"/>
      <c r="D39" s="35"/>
      <c r="E39" s="35"/>
      <c r="F39" s="35"/>
      <c r="G39" s="25"/>
      <c r="H39" s="35"/>
      <c r="I39" s="35"/>
      <c r="J39" s="35"/>
      <c r="K39" s="25"/>
      <c r="L39" s="35"/>
      <c r="M39" s="35"/>
      <c r="N39" s="35"/>
      <c r="O39" s="25"/>
      <c r="P39" s="35"/>
      <c r="Q39" s="35"/>
      <c r="R39" s="35"/>
      <c r="S39" s="25"/>
      <c r="T39" s="35"/>
      <c r="U39" s="35"/>
      <c r="V39" s="35"/>
      <c r="W39" s="25"/>
      <c r="X39" s="35"/>
      <c r="Y39" s="35"/>
      <c r="Z39" s="35"/>
      <c r="AA39" s="25"/>
      <c r="AB39" s="35"/>
      <c r="AC39" s="35"/>
      <c r="AD39" s="35"/>
      <c r="AE39" s="25"/>
      <c r="AF39" s="35"/>
      <c r="AG39" s="35"/>
      <c r="AH39" s="35"/>
      <c r="AI39" s="25"/>
      <c r="AJ39" s="25"/>
      <c r="AK39" s="25"/>
      <c r="AL39" s="25"/>
    </row>
    <row r="40" spans="1:38">
      <c r="A40" s="17"/>
      <c r="B40" s="167" t="s">
        <v>790</v>
      </c>
      <c r="C40" s="20"/>
      <c r="D40" s="168">
        <v>6749</v>
      </c>
      <c r="E40" s="168"/>
      <c r="F40" s="20"/>
      <c r="G40" s="20"/>
      <c r="H40" s="168">
        <v>2065</v>
      </c>
      <c r="I40" s="168"/>
      <c r="J40" s="20"/>
      <c r="K40" s="20"/>
      <c r="L40" s="168">
        <v>6009</v>
      </c>
      <c r="M40" s="168"/>
      <c r="N40" s="20"/>
      <c r="O40" s="20"/>
      <c r="P40" s="169">
        <v>242</v>
      </c>
      <c r="Q40" s="169"/>
      <c r="R40" s="20"/>
      <c r="S40" s="20"/>
      <c r="T40" s="168">
        <v>2065</v>
      </c>
      <c r="U40" s="168"/>
      <c r="V40" s="20"/>
      <c r="W40" s="20"/>
      <c r="X40" s="168">
        <v>6251</v>
      </c>
      <c r="Y40" s="168"/>
      <c r="Z40" s="20"/>
      <c r="AA40" s="20"/>
      <c r="AB40" s="168">
        <v>8316</v>
      </c>
      <c r="AC40" s="168"/>
      <c r="AD40" s="20"/>
      <c r="AE40" s="20"/>
      <c r="AF40" s="169">
        <v>770</v>
      </c>
      <c r="AG40" s="169"/>
      <c r="AH40" s="20"/>
      <c r="AI40" s="20"/>
      <c r="AJ40" s="169">
        <v>2003</v>
      </c>
      <c r="AK40" s="20"/>
      <c r="AL40" s="169">
        <v>2010</v>
      </c>
    </row>
    <row r="41" spans="1:38">
      <c r="A41" s="17"/>
      <c r="B41" s="167"/>
      <c r="C41" s="20"/>
      <c r="D41" s="168"/>
      <c r="E41" s="168"/>
      <c r="F41" s="20"/>
      <c r="G41" s="20"/>
      <c r="H41" s="168"/>
      <c r="I41" s="168"/>
      <c r="J41" s="20"/>
      <c r="K41" s="20"/>
      <c r="L41" s="168"/>
      <c r="M41" s="168"/>
      <c r="N41" s="20"/>
      <c r="O41" s="20"/>
      <c r="P41" s="169"/>
      <c r="Q41" s="169"/>
      <c r="R41" s="20"/>
      <c r="S41" s="20"/>
      <c r="T41" s="168"/>
      <c r="U41" s="168"/>
      <c r="V41" s="20"/>
      <c r="W41" s="20"/>
      <c r="X41" s="168"/>
      <c r="Y41" s="168"/>
      <c r="Z41" s="20"/>
      <c r="AA41" s="20"/>
      <c r="AB41" s="168"/>
      <c r="AC41" s="168"/>
      <c r="AD41" s="20"/>
      <c r="AE41" s="20"/>
      <c r="AF41" s="169"/>
      <c r="AG41" s="169"/>
      <c r="AH41" s="20"/>
      <c r="AI41" s="20"/>
      <c r="AJ41" s="169"/>
      <c r="AK41" s="20"/>
      <c r="AL41" s="169"/>
    </row>
    <row r="42" spans="1:38">
      <c r="A42" s="17"/>
      <c r="B42" s="162" t="s">
        <v>791</v>
      </c>
      <c r="C42" s="25"/>
      <c r="D42" s="35"/>
      <c r="E42" s="35"/>
      <c r="F42" s="35"/>
      <c r="G42" s="25"/>
      <c r="H42" s="35"/>
      <c r="I42" s="35"/>
      <c r="J42" s="35"/>
      <c r="K42" s="25"/>
      <c r="L42" s="35"/>
      <c r="M42" s="35"/>
      <c r="N42" s="35"/>
      <c r="O42" s="25"/>
      <c r="P42" s="35"/>
      <c r="Q42" s="35"/>
      <c r="R42" s="35"/>
      <c r="S42" s="25"/>
      <c r="T42" s="35"/>
      <c r="U42" s="35"/>
      <c r="V42" s="35"/>
      <c r="W42" s="25"/>
      <c r="X42" s="35"/>
      <c r="Y42" s="35"/>
      <c r="Z42" s="35"/>
      <c r="AA42" s="25"/>
      <c r="AB42" s="35"/>
      <c r="AC42" s="35"/>
      <c r="AD42" s="35"/>
      <c r="AE42" s="25"/>
      <c r="AF42" s="35"/>
      <c r="AG42" s="35"/>
      <c r="AH42" s="35"/>
      <c r="AI42" s="25"/>
      <c r="AJ42" s="25"/>
      <c r="AK42" s="25"/>
      <c r="AL42" s="25"/>
    </row>
    <row r="43" spans="1:38">
      <c r="A43" s="17"/>
      <c r="B43" s="167" t="s">
        <v>792</v>
      </c>
      <c r="C43" s="20"/>
      <c r="D43" s="168">
        <v>9350</v>
      </c>
      <c r="E43" s="168"/>
      <c r="F43" s="20"/>
      <c r="G43" s="20"/>
      <c r="H43" s="168">
        <v>5440</v>
      </c>
      <c r="I43" s="168"/>
      <c r="J43" s="20"/>
      <c r="K43" s="20"/>
      <c r="L43" s="168">
        <v>7765</v>
      </c>
      <c r="M43" s="168"/>
      <c r="N43" s="20"/>
      <c r="O43" s="20"/>
      <c r="P43" s="169" t="s">
        <v>330</v>
      </c>
      <c r="Q43" s="169"/>
      <c r="R43" s="20"/>
      <c r="S43" s="20"/>
      <c r="T43" s="168">
        <v>5440</v>
      </c>
      <c r="U43" s="168"/>
      <c r="V43" s="20"/>
      <c r="W43" s="20"/>
      <c r="X43" s="168">
        <v>7765</v>
      </c>
      <c r="Y43" s="168"/>
      <c r="Z43" s="20"/>
      <c r="AA43" s="20"/>
      <c r="AB43" s="168">
        <v>13205</v>
      </c>
      <c r="AC43" s="168"/>
      <c r="AD43" s="20"/>
      <c r="AE43" s="20"/>
      <c r="AF43" s="169">
        <v>991</v>
      </c>
      <c r="AG43" s="169"/>
      <c r="AH43" s="20"/>
      <c r="AI43" s="20"/>
      <c r="AJ43" s="169">
        <v>2009</v>
      </c>
      <c r="AK43" s="20"/>
      <c r="AL43" s="169">
        <v>2010</v>
      </c>
    </row>
    <row r="44" spans="1:38">
      <c r="A44" s="17"/>
      <c r="B44" s="167"/>
      <c r="C44" s="20"/>
      <c r="D44" s="168"/>
      <c r="E44" s="168"/>
      <c r="F44" s="20"/>
      <c r="G44" s="20"/>
      <c r="H44" s="168"/>
      <c r="I44" s="168"/>
      <c r="J44" s="20"/>
      <c r="K44" s="20"/>
      <c r="L44" s="168"/>
      <c r="M44" s="168"/>
      <c r="N44" s="20"/>
      <c r="O44" s="20"/>
      <c r="P44" s="169"/>
      <c r="Q44" s="169"/>
      <c r="R44" s="20"/>
      <c r="S44" s="20"/>
      <c r="T44" s="168"/>
      <c r="U44" s="168"/>
      <c r="V44" s="20"/>
      <c r="W44" s="20"/>
      <c r="X44" s="168"/>
      <c r="Y44" s="168"/>
      <c r="Z44" s="20"/>
      <c r="AA44" s="20"/>
      <c r="AB44" s="168"/>
      <c r="AC44" s="168"/>
      <c r="AD44" s="20"/>
      <c r="AE44" s="20"/>
      <c r="AF44" s="169"/>
      <c r="AG44" s="169"/>
      <c r="AH44" s="20"/>
      <c r="AI44" s="20"/>
      <c r="AJ44" s="169"/>
      <c r="AK44" s="20"/>
      <c r="AL44" s="169"/>
    </row>
    <row r="45" spans="1:38">
      <c r="A45" s="17"/>
      <c r="B45" s="162" t="s">
        <v>793</v>
      </c>
      <c r="C45" s="25"/>
      <c r="D45" s="35"/>
      <c r="E45" s="35"/>
      <c r="F45" s="35"/>
      <c r="G45" s="25"/>
      <c r="H45" s="35"/>
      <c r="I45" s="35"/>
      <c r="J45" s="35"/>
      <c r="K45" s="25"/>
      <c r="L45" s="35"/>
      <c r="M45" s="35"/>
      <c r="N45" s="35"/>
      <c r="O45" s="25"/>
      <c r="P45" s="35"/>
      <c r="Q45" s="35"/>
      <c r="R45" s="35"/>
      <c r="S45" s="25"/>
      <c r="T45" s="35"/>
      <c r="U45" s="35"/>
      <c r="V45" s="35"/>
      <c r="W45" s="25"/>
      <c r="X45" s="35"/>
      <c r="Y45" s="35"/>
      <c r="Z45" s="35"/>
      <c r="AA45" s="25"/>
      <c r="AB45" s="35"/>
      <c r="AC45" s="35"/>
      <c r="AD45" s="35"/>
      <c r="AE45" s="25"/>
      <c r="AF45" s="35"/>
      <c r="AG45" s="35"/>
      <c r="AH45" s="35"/>
      <c r="AI45" s="25"/>
      <c r="AJ45" s="25"/>
      <c r="AK45" s="25"/>
      <c r="AL45" s="25"/>
    </row>
    <row r="46" spans="1:38">
      <c r="A46" s="17"/>
      <c r="B46" s="167" t="s">
        <v>794</v>
      </c>
      <c r="C46" s="20"/>
      <c r="D46" s="168">
        <v>5000</v>
      </c>
      <c r="E46" s="168"/>
      <c r="F46" s="20"/>
      <c r="G46" s="20"/>
      <c r="H46" s="168">
        <v>2101</v>
      </c>
      <c r="I46" s="168"/>
      <c r="J46" s="20"/>
      <c r="K46" s="20"/>
      <c r="L46" s="168">
        <v>6445</v>
      </c>
      <c r="M46" s="168"/>
      <c r="N46" s="20"/>
      <c r="O46" s="20"/>
      <c r="P46" s="169" t="s">
        <v>330</v>
      </c>
      <c r="Q46" s="169"/>
      <c r="R46" s="20"/>
      <c r="S46" s="20"/>
      <c r="T46" s="168">
        <v>2101</v>
      </c>
      <c r="U46" s="168"/>
      <c r="V46" s="20"/>
      <c r="W46" s="20"/>
      <c r="X46" s="168">
        <v>6445</v>
      </c>
      <c r="Y46" s="168"/>
      <c r="Z46" s="20"/>
      <c r="AA46" s="20"/>
      <c r="AB46" s="168">
        <v>8546</v>
      </c>
      <c r="AC46" s="168"/>
      <c r="AD46" s="20"/>
      <c r="AE46" s="20"/>
      <c r="AF46" s="169">
        <v>760</v>
      </c>
      <c r="AG46" s="169"/>
      <c r="AH46" s="20"/>
      <c r="AI46" s="20"/>
      <c r="AJ46" s="169">
        <v>2008</v>
      </c>
      <c r="AK46" s="20"/>
      <c r="AL46" s="169">
        <v>2010</v>
      </c>
    </row>
    <row r="47" spans="1:38">
      <c r="A47" s="17"/>
      <c r="B47" s="167"/>
      <c r="C47" s="20"/>
      <c r="D47" s="168"/>
      <c r="E47" s="168"/>
      <c r="F47" s="20"/>
      <c r="G47" s="20"/>
      <c r="H47" s="168"/>
      <c r="I47" s="168"/>
      <c r="J47" s="20"/>
      <c r="K47" s="20"/>
      <c r="L47" s="168"/>
      <c r="M47" s="168"/>
      <c r="N47" s="20"/>
      <c r="O47" s="20"/>
      <c r="P47" s="169"/>
      <c r="Q47" s="169"/>
      <c r="R47" s="20"/>
      <c r="S47" s="20"/>
      <c r="T47" s="168"/>
      <c r="U47" s="168"/>
      <c r="V47" s="20"/>
      <c r="W47" s="20"/>
      <c r="X47" s="168"/>
      <c r="Y47" s="168"/>
      <c r="Z47" s="20"/>
      <c r="AA47" s="20"/>
      <c r="AB47" s="168"/>
      <c r="AC47" s="168"/>
      <c r="AD47" s="20"/>
      <c r="AE47" s="20"/>
      <c r="AF47" s="169"/>
      <c r="AG47" s="169"/>
      <c r="AH47" s="20"/>
      <c r="AI47" s="20"/>
      <c r="AJ47" s="169"/>
      <c r="AK47" s="20"/>
      <c r="AL47" s="169"/>
    </row>
    <row r="48" spans="1:38">
      <c r="A48" s="17"/>
      <c r="B48" s="162" t="s">
        <v>795</v>
      </c>
      <c r="C48" s="25"/>
      <c r="D48" s="35"/>
      <c r="E48" s="35"/>
      <c r="F48" s="35"/>
      <c r="G48" s="25"/>
      <c r="H48" s="35"/>
      <c r="I48" s="35"/>
      <c r="J48" s="35"/>
      <c r="K48" s="25"/>
      <c r="L48" s="35"/>
      <c r="M48" s="35"/>
      <c r="N48" s="35"/>
      <c r="O48" s="25"/>
      <c r="P48" s="35"/>
      <c r="Q48" s="35"/>
      <c r="R48" s="35"/>
      <c r="S48" s="25"/>
      <c r="T48" s="35"/>
      <c r="U48" s="35"/>
      <c r="V48" s="35"/>
      <c r="W48" s="25"/>
      <c r="X48" s="35"/>
      <c r="Y48" s="35"/>
      <c r="Z48" s="35"/>
      <c r="AA48" s="25"/>
      <c r="AB48" s="35"/>
      <c r="AC48" s="35"/>
      <c r="AD48" s="35"/>
      <c r="AE48" s="25"/>
      <c r="AF48" s="35"/>
      <c r="AG48" s="35"/>
      <c r="AH48" s="35"/>
      <c r="AI48" s="25"/>
      <c r="AJ48" s="25"/>
      <c r="AK48" s="25"/>
      <c r="AL48" s="25"/>
    </row>
    <row r="49" spans="1:38">
      <c r="A49" s="17"/>
      <c r="B49" s="167" t="s">
        <v>796</v>
      </c>
      <c r="C49" s="20"/>
      <c r="D49" s="168">
        <v>6548</v>
      </c>
      <c r="E49" s="168"/>
      <c r="F49" s="20"/>
      <c r="G49" s="20"/>
      <c r="H49" s="168">
        <v>1800</v>
      </c>
      <c r="I49" s="168"/>
      <c r="J49" s="20"/>
      <c r="K49" s="20"/>
      <c r="L49" s="168">
        <v>9058</v>
      </c>
      <c r="M49" s="168"/>
      <c r="N49" s="20"/>
      <c r="O49" s="20"/>
      <c r="P49" s="169" t="s">
        <v>330</v>
      </c>
      <c r="Q49" s="169"/>
      <c r="R49" s="20"/>
      <c r="S49" s="20"/>
      <c r="T49" s="168">
        <v>1800</v>
      </c>
      <c r="U49" s="168"/>
      <c r="V49" s="20"/>
      <c r="W49" s="20"/>
      <c r="X49" s="168">
        <v>9058</v>
      </c>
      <c r="Y49" s="168"/>
      <c r="Z49" s="20"/>
      <c r="AA49" s="20"/>
      <c r="AB49" s="168">
        <v>10858</v>
      </c>
      <c r="AC49" s="168"/>
      <c r="AD49" s="20"/>
      <c r="AE49" s="20"/>
      <c r="AF49" s="168">
        <v>1075</v>
      </c>
      <c r="AG49" s="168"/>
      <c r="AH49" s="20"/>
      <c r="AI49" s="20"/>
      <c r="AJ49" s="169">
        <v>2008</v>
      </c>
      <c r="AK49" s="20"/>
      <c r="AL49" s="169">
        <v>2010</v>
      </c>
    </row>
    <row r="50" spans="1:38">
      <c r="A50" s="17"/>
      <c r="B50" s="167"/>
      <c r="C50" s="20"/>
      <c r="D50" s="168"/>
      <c r="E50" s="168"/>
      <c r="F50" s="20"/>
      <c r="G50" s="20"/>
      <c r="H50" s="168"/>
      <c r="I50" s="168"/>
      <c r="J50" s="20"/>
      <c r="K50" s="20"/>
      <c r="L50" s="168"/>
      <c r="M50" s="168"/>
      <c r="N50" s="20"/>
      <c r="O50" s="20"/>
      <c r="P50" s="169"/>
      <c r="Q50" s="169"/>
      <c r="R50" s="20"/>
      <c r="S50" s="20"/>
      <c r="T50" s="168"/>
      <c r="U50" s="168"/>
      <c r="V50" s="20"/>
      <c r="W50" s="20"/>
      <c r="X50" s="168"/>
      <c r="Y50" s="168"/>
      <c r="Z50" s="20"/>
      <c r="AA50" s="20"/>
      <c r="AB50" s="168"/>
      <c r="AC50" s="168"/>
      <c r="AD50" s="20"/>
      <c r="AE50" s="20"/>
      <c r="AF50" s="168"/>
      <c r="AG50" s="168"/>
      <c r="AH50" s="20"/>
      <c r="AI50" s="20"/>
      <c r="AJ50" s="169"/>
      <c r="AK50" s="20"/>
      <c r="AL50" s="169"/>
    </row>
    <row r="51" spans="1:38">
      <c r="A51" s="17"/>
      <c r="B51" s="162" t="s">
        <v>797</v>
      </c>
      <c r="C51" s="25"/>
      <c r="D51" s="35"/>
      <c r="E51" s="35"/>
      <c r="F51" s="35"/>
      <c r="G51" s="25"/>
      <c r="H51" s="35"/>
      <c r="I51" s="35"/>
      <c r="J51" s="35"/>
      <c r="K51" s="25"/>
      <c r="L51" s="35"/>
      <c r="M51" s="35"/>
      <c r="N51" s="35"/>
      <c r="O51" s="25"/>
      <c r="P51" s="35"/>
      <c r="Q51" s="35"/>
      <c r="R51" s="35"/>
      <c r="S51" s="25"/>
      <c r="T51" s="35"/>
      <c r="U51" s="35"/>
      <c r="V51" s="35"/>
      <c r="W51" s="25"/>
      <c r="X51" s="35"/>
      <c r="Y51" s="35"/>
      <c r="Z51" s="35"/>
      <c r="AA51" s="25"/>
      <c r="AB51" s="35"/>
      <c r="AC51" s="35"/>
      <c r="AD51" s="35"/>
      <c r="AE51" s="25"/>
      <c r="AF51" s="35"/>
      <c r="AG51" s="35"/>
      <c r="AH51" s="35"/>
      <c r="AI51" s="25"/>
      <c r="AJ51" s="25"/>
      <c r="AK51" s="25"/>
      <c r="AL51" s="25"/>
    </row>
    <row r="52" spans="1:38">
      <c r="A52" s="17"/>
      <c r="B52" s="167" t="s">
        <v>798</v>
      </c>
      <c r="C52" s="20"/>
      <c r="D52" s="168">
        <v>18140</v>
      </c>
      <c r="E52" s="168"/>
      <c r="F52" s="20"/>
      <c r="G52" s="20"/>
      <c r="H52" s="168">
        <v>4900</v>
      </c>
      <c r="I52" s="168"/>
      <c r="J52" s="20"/>
      <c r="K52" s="20"/>
      <c r="L52" s="168">
        <v>19360</v>
      </c>
      <c r="M52" s="168"/>
      <c r="N52" s="20"/>
      <c r="O52" s="20"/>
      <c r="P52" s="169">
        <v>283</v>
      </c>
      <c r="Q52" s="169"/>
      <c r="R52" s="20"/>
      <c r="S52" s="20"/>
      <c r="T52" s="168">
        <v>4900</v>
      </c>
      <c r="U52" s="168"/>
      <c r="V52" s="20"/>
      <c r="W52" s="20"/>
      <c r="X52" s="168">
        <v>19643</v>
      </c>
      <c r="Y52" s="168"/>
      <c r="Z52" s="20"/>
      <c r="AA52" s="20"/>
      <c r="AB52" s="168">
        <v>24543</v>
      </c>
      <c r="AC52" s="168"/>
      <c r="AD52" s="20"/>
      <c r="AE52" s="20"/>
      <c r="AF52" s="168">
        <v>2379</v>
      </c>
      <c r="AG52" s="168"/>
      <c r="AH52" s="20"/>
      <c r="AI52" s="20"/>
      <c r="AJ52" s="169">
        <v>2010</v>
      </c>
      <c r="AK52" s="20"/>
      <c r="AL52" s="169">
        <v>2010</v>
      </c>
    </row>
    <row r="53" spans="1:38">
      <c r="A53" s="17"/>
      <c r="B53" s="167"/>
      <c r="C53" s="20"/>
      <c r="D53" s="168"/>
      <c r="E53" s="168"/>
      <c r="F53" s="20"/>
      <c r="G53" s="20"/>
      <c r="H53" s="168"/>
      <c r="I53" s="168"/>
      <c r="J53" s="20"/>
      <c r="K53" s="20"/>
      <c r="L53" s="168"/>
      <c r="M53" s="168"/>
      <c r="N53" s="20"/>
      <c r="O53" s="20"/>
      <c r="P53" s="169"/>
      <c r="Q53" s="169"/>
      <c r="R53" s="20"/>
      <c r="S53" s="20"/>
      <c r="T53" s="168"/>
      <c r="U53" s="168"/>
      <c r="V53" s="20"/>
      <c r="W53" s="20"/>
      <c r="X53" s="168"/>
      <c r="Y53" s="168"/>
      <c r="Z53" s="20"/>
      <c r="AA53" s="20"/>
      <c r="AB53" s="168"/>
      <c r="AC53" s="168"/>
      <c r="AD53" s="20"/>
      <c r="AE53" s="20"/>
      <c r="AF53" s="168"/>
      <c r="AG53" s="168"/>
      <c r="AH53" s="20"/>
      <c r="AI53" s="20"/>
      <c r="AJ53" s="169"/>
      <c r="AK53" s="20"/>
      <c r="AL53" s="169"/>
    </row>
    <row r="54" spans="1:38">
      <c r="A54" s="17"/>
      <c r="B54" s="162" t="s">
        <v>799</v>
      </c>
      <c r="C54" s="25"/>
      <c r="D54" s="35"/>
      <c r="E54" s="35"/>
      <c r="F54" s="35"/>
      <c r="G54" s="25"/>
      <c r="H54" s="35"/>
      <c r="I54" s="35"/>
      <c r="J54" s="35"/>
      <c r="K54" s="25"/>
      <c r="L54" s="35"/>
      <c r="M54" s="35"/>
      <c r="N54" s="35"/>
      <c r="O54" s="25"/>
      <c r="P54" s="35"/>
      <c r="Q54" s="35"/>
      <c r="R54" s="35"/>
      <c r="S54" s="25"/>
      <c r="T54" s="35"/>
      <c r="U54" s="35"/>
      <c r="V54" s="35"/>
      <c r="W54" s="25"/>
      <c r="X54" s="35"/>
      <c r="Y54" s="35"/>
      <c r="Z54" s="35"/>
      <c r="AA54" s="25"/>
      <c r="AB54" s="35"/>
      <c r="AC54" s="35"/>
      <c r="AD54" s="35"/>
      <c r="AE54" s="25"/>
      <c r="AF54" s="35"/>
      <c r="AG54" s="35"/>
      <c r="AH54" s="35"/>
      <c r="AI54" s="25"/>
      <c r="AJ54" s="25"/>
      <c r="AK54" s="25"/>
      <c r="AL54" s="25"/>
    </row>
    <row r="55" spans="1:38">
      <c r="A55" s="17"/>
      <c r="B55" s="167" t="s">
        <v>800</v>
      </c>
      <c r="C55" s="20"/>
      <c r="D55" s="168">
        <v>6860</v>
      </c>
      <c r="E55" s="168"/>
      <c r="F55" s="20"/>
      <c r="G55" s="20"/>
      <c r="H55" s="168">
        <v>1645</v>
      </c>
      <c r="I55" s="168"/>
      <c r="J55" s="20"/>
      <c r="K55" s="20"/>
      <c r="L55" s="168">
        <v>7840</v>
      </c>
      <c r="M55" s="168"/>
      <c r="N55" s="20"/>
      <c r="O55" s="20"/>
      <c r="P55" s="169" t="s">
        <v>330</v>
      </c>
      <c r="Q55" s="169"/>
      <c r="R55" s="20"/>
      <c r="S55" s="20"/>
      <c r="T55" s="168">
        <v>1645</v>
      </c>
      <c r="U55" s="168"/>
      <c r="V55" s="20"/>
      <c r="W55" s="20"/>
      <c r="X55" s="168">
        <v>7840</v>
      </c>
      <c r="Y55" s="168"/>
      <c r="Z55" s="20"/>
      <c r="AA55" s="20"/>
      <c r="AB55" s="168">
        <v>9485</v>
      </c>
      <c r="AC55" s="168"/>
      <c r="AD55" s="20"/>
      <c r="AE55" s="20"/>
      <c r="AF55" s="169">
        <v>886</v>
      </c>
      <c r="AG55" s="169"/>
      <c r="AH55" s="20"/>
      <c r="AI55" s="20"/>
      <c r="AJ55" s="169">
        <v>2009</v>
      </c>
      <c r="AK55" s="20"/>
      <c r="AL55" s="169">
        <v>2010</v>
      </c>
    </row>
    <row r="56" spans="1:38">
      <c r="A56" s="17"/>
      <c r="B56" s="167"/>
      <c r="C56" s="20"/>
      <c r="D56" s="168"/>
      <c r="E56" s="168"/>
      <c r="F56" s="20"/>
      <c r="G56" s="20"/>
      <c r="H56" s="168"/>
      <c r="I56" s="168"/>
      <c r="J56" s="20"/>
      <c r="K56" s="20"/>
      <c r="L56" s="168"/>
      <c r="M56" s="168"/>
      <c r="N56" s="20"/>
      <c r="O56" s="20"/>
      <c r="P56" s="169"/>
      <c r="Q56" s="169"/>
      <c r="R56" s="20"/>
      <c r="S56" s="20"/>
      <c r="T56" s="168"/>
      <c r="U56" s="168"/>
      <c r="V56" s="20"/>
      <c r="W56" s="20"/>
      <c r="X56" s="168"/>
      <c r="Y56" s="168"/>
      <c r="Z56" s="20"/>
      <c r="AA56" s="20"/>
      <c r="AB56" s="168"/>
      <c r="AC56" s="168"/>
      <c r="AD56" s="20"/>
      <c r="AE56" s="20"/>
      <c r="AF56" s="169"/>
      <c r="AG56" s="169"/>
      <c r="AH56" s="20"/>
      <c r="AI56" s="20"/>
      <c r="AJ56" s="169"/>
      <c r="AK56" s="20"/>
      <c r="AL56" s="169"/>
    </row>
    <row r="57" spans="1:38">
      <c r="A57" s="17"/>
      <c r="B57" s="162" t="s">
        <v>799</v>
      </c>
      <c r="C57" s="25"/>
      <c r="D57" s="35"/>
      <c r="E57" s="35"/>
      <c r="F57" s="35"/>
      <c r="G57" s="25"/>
      <c r="H57" s="35"/>
      <c r="I57" s="35"/>
      <c r="J57" s="35"/>
      <c r="K57" s="25"/>
      <c r="L57" s="35"/>
      <c r="M57" s="35"/>
      <c r="N57" s="35"/>
      <c r="O57" s="25"/>
      <c r="P57" s="35"/>
      <c r="Q57" s="35"/>
      <c r="R57" s="35"/>
      <c r="S57" s="25"/>
      <c r="T57" s="35"/>
      <c r="U57" s="35"/>
      <c r="V57" s="35"/>
      <c r="W57" s="25"/>
      <c r="X57" s="35"/>
      <c r="Y57" s="35"/>
      <c r="Z57" s="35"/>
      <c r="AA57" s="25"/>
      <c r="AB57" s="35"/>
      <c r="AC57" s="35"/>
      <c r="AD57" s="35"/>
      <c r="AE57" s="25"/>
      <c r="AF57" s="35"/>
      <c r="AG57" s="35"/>
      <c r="AH57" s="35"/>
      <c r="AI57" s="25"/>
      <c r="AJ57" s="25"/>
      <c r="AK57" s="25"/>
      <c r="AL57" s="25"/>
    </row>
    <row r="58" spans="1:38">
      <c r="A58" s="17"/>
      <c r="B58" s="167" t="s">
        <v>801</v>
      </c>
      <c r="C58" s="20"/>
      <c r="D58" s="168">
        <v>8383</v>
      </c>
      <c r="E58" s="168"/>
      <c r="F58" s="20"/>
      <c r="G58" s="20"/>
      <c r="H58" s="168">
        <v>4765</v>
      </c>
      <c r="I58" s="168"/>
      <c r="J58" s="20"/>
      <c r="K58" s="20"/>
      <c r="L58" s="168">
        <v>12452</v>
      </c>
      <c r="M58" s="168"/>
      <c r="N58" s="20"/>
      <c r="O58" s="20"/>
      <c r="P58" s="169">
        <v>1</v>
      </c>
      <c r="Q58" s="169"/>
      <c r="R58" s="20"/>
      <c r="S58" s="20"/>
      <c r="T58" s="168">
        <v>4765</v>
      </c>
      <c r="U58" s="168"/>
      <c r="V58" s="20"/>
      <c r="W58" s="20"/>
      <c r="X58" s="168">
        <v>12454</v>
      </c>
      <c r="Y58" s="168"/>
      <c r="Z58" s="20"/>
      <c r="AA58" s="20"/>
      <c r="AB58" s="168">
        <v>17219</v>
      </c>
      <c r="AC58" s="168"/>
      <c r="AD58" s="20"/>
      <c r="AE58" s="20"/>
      <c r="AF58" s="168">
        <v>1381</v>
      </c>
      <c r="AG58" s="168"/>
      <c r="AH58" s="20"/>
      <c r="AI58" s="20"/>
      <c r="AJ58" s="169">
        <v>2008</v>
      </c>
      <c r="AK58" s="20"/>
      <c r="AL58" s="169">
        <v>2010</v>
      </c>
    </row>
    <row r="59" spans="1:38">
      <c r="A59" s="17"/>
      <c r="B59" s="167"/>
      <c r="C59" s="20"/>
      <c r="D59" s="168"/>
      <c r="E59" s="168"/>
      <c r="F59" s="20"/>
      <c r="G59" s="20"/>
      <c r="H59" s="168"/>
      <c r="I59" s="168"/>
      <c r="J59" s="20"/>
      <c r="K59" s="20"/>
      <c r="L59" s="168"/>
      <c r="M59" s="168"/>
      <c r="N59" s="20"/>
      <c r="O59" s="20"/>
      <c r="P59" s="169"/>
      <c r="Q59" s="169"/>
      <c r="R59" s="20"/>
      <c r="S59" s="20"/>
      <c r="T59" s="168"/>
      <c r="U59" s="168"/>
      <c r="V59" s="20"/>
      <c r="W59" s="20"/>
      <c r="X59" s="168"/>
      <c r="Y59" s="168"/>
      <c r="Z59" s="20"/>
      <c r="AA59" s="20"/>
      <c r="AB59" s="168"/>
      <c r="AC59" s="168"/>
      <c r="AD59" s="20"/>
      <c r="AE59" s="20"/>
      <c r="AF59" s="168"/>
      <c r="AG59" s="168"/>
      <c r="AH59" s="20"/>
      <c r="AI59" s="20"/>
      <c r="AJ59" s="169"/>
      <c r="AK59" s="20"/>
      <c r="AL59" s="169"/>
    </row>
    <row r="60" spans="1:38">
      <c r="A60" s="17"/>
      <c r="B60" s="162" t="s">
        <v>802</v>
      </c>
      <c r="C60" s="25"/>
      <c r="D60" s="35"/>
      <c r="E60" s="35"/>
      <c r="F60" s="35"/>
      <c r="G60" s="25"/>
      <c r="H60" s="35"/>
      <c r="I60" s="35"/>
      <c r="J60" s="35"/>
      <c r="K60" s="25"/>
      <c r="L60" s="35"/>
      <c r="M60" s="35"/>
      <c r="N60" s="35"/>
      <c r="O60" s="25"/>
      <c r="P60" s="35"/>
      <c r="Q60" s="35"/>
      <c r="R60" s="35"/>
      <c r="S60" s="25"/>
      <c r="T60" s="35"/>
      <c r="U60" s="35"/>
      <c r="V60" s="35"/>
      <c r="W60" s="25"/>
      <c r="X60" s="35"/>
      <c r="Y60" s="35"/>
      <c r="Z60" s="35"/>
      <c r="AA60" s="25"/>
      <c r="AB60" s="35"/>
      <c r="AC60" s="35"/>
      <c r="AD60" s="35"/>
      <c r="AE60" s="25"/>
      <c r="AF60" s="35"/>
      <c r="AG60" s="35"/>
      <c r="AH60" s="35"/>
      <c r="AI60" s="25"/>
      <c r="AJ60" s="25"/>
      <c r="AK60" s="25"/>
      <c r="AL60" s="25"/>
    </row>
    <row r="61" spans="1:38">
      <c r="A61" s="17"/>
      <c r="B61" s="167" t="s">
        <v>803</v>
      </c>
      <c r="C61" s="20"/>
      <c r="D61" s="169">
        <v>391</v>
      </c>
      <c r="E61" s="169"/>
      <c r="F61" s="20"/>
      <c r="G61" s="20"/>
      <c r="H61" s="169">
        <v>35</v>
      </c>
      <c r="I61" s="169"/>
      <c r="J61" s="20"/>
      <c r="K61" s="20"/>
      <c r="L61" s="169">
        <v>704</v>
      </c>
      <c r="M61" s="169"/>
      <c r="N61" s="20"/>
      <c r="O61" s="20"/>
      <c r="P61" s="169" t="s">
        <v>330</v>
      </c>
      <c r="Q61" s="169"/>
      <c r="R61" s="20"/>
      <c r="S61" s="20"/>
      <c r="T61" s="169">
        <v>35</v>
      </c>
      <c r="U61" s="169"/>
      <c r="V61" s="20"/>
      <c r="W61" s="20"/>
      <c r="X61" s="169">
        <v>704</v>
      </c>
      <c r="Y61" s="169"/>
      <c r="Z61" s="20"/>
      <c r="AA61" s="20"/>
      <c r="AB61" s="169">
        <v>739</v>
      </c>
      <c r="AC61" s="169"/>
      <c r="AD61" s="20"/>
      <c r="AE61" s="20"/>
      <c r="AF61" s="169">
        <v>78</v>
      </c>
      <c r="AG61" s="169"/>
      <c r="AH61" s="20"/>
      <c r="AI61" s="20"/>
      <c r="AJ61" s="169">
        <v>2010</v>
      </c>
      <c r="AK61" s="20"/>
      <c r="AL61" s="169">
        <v>2010</v>
      </c>
    </row>
    <row r="62" spans="1:38">
      <c r="A62" s="17"/>
      <c r="B62" s="167"/>
      <c r="C62" s="20"/>
      <c r="D62" s="169"/>
      <c r="E62" s="169"/>
      <c r="F62" s="20"/>
      <c r="G62" s="20"/>
      <c r="H62" s="169"/>
      <c r="I62" s="169"/>
      <c r="J62" s="20"/>
      <c r="K62" s="20"/>
      <c r="L62" s="169"/>
      <c r="M62" s="169"/>
      <c r="N62" s="20"/>
      <c r="O62" s="20"/>
      <c r="P62" s="169"/>
      <c r="Q62" s="169"/>
      <c r="R62" s="20"/>
      <c r="S62" s="20"/>
      <c r="T62" s="169"/>
      <c r="U62" s="169"/>
      <c r="V62" s="20"/>
      <c r="W62" s="20"/>
      <c r="X62" s="169"/>
      <c r="Y62" s="169"/>
      <c r="Z62" s="20"/>
      <c r="AA62" s="20"/>
      <c r="AB62" s="169"/>
      <c r="AC62" s="169"/>
      <c r="AD62" s="20"/>
      <c r="AE62" s="20"/>
      <c r="AF62" s="169"/>
      <c r="AG62" s="169"/>
      <c r="AH62" s="20"/>
      <c r="AI62" s="20"/>
      <c r="AJ62" s="169"/>
      <c r="AK62" s="20"/>
      <c r="AL62" s="169"/>
    </row>
    <row r="63" spans="1:38">
      <c r="A63" s="17"/>
      <c r="B63" s="162" t="s">
        <v>804</v>
      </c>
      <c r="C63" s="25"/>
      <c r="D63" s="35"/>
      <c r="E63" s="35"/>
      <c r="F63" s="35"/>
      <c r="G63" s="25"/>
      <c r="H63" s="35"/>
      <c r="I63" s="35"/>
      <c r="J63" s="35"/>
      <c r="K63" s="25"/>
      <c r="L63" s="35"/>
      <c r="M63" s="35"/>
      <c r="N63" s="35"/>
      <c r="O63" s="25"/>
      <c r="P63" s="35"/>
      <c r="Q63" s="35"/>
      <c r="R63" s="35"/>
      <c r="S63" s="25"/>
      <c r="T63" s="35"/>
      <c r="U63" s="35"/>
      <c r="V63" s="35"/>
      <c r="W63" s="25"/>
      <c r="X63" s="35"/>
      <c r="Y63" s="35"/>
      <c r="Z63" s="35"/>
      <c r="AA63" s="25"/>
      <c r="AB63" s="35"/>
      <c r="AC63" s="35"/>
      <c r="AD63" s="35"/>
      <c r="AE63" s="25"/>
      <c r="AF63" s="35"/>
      <c r="AG63" s="35"/>
      <c r="AH63" s="35"/>
      <c r="AI63" s="25"/>
      <c r="AJ63" s="25"/>
      <c r="AK63" s="25"/>
      <c r="AL63" s="25"/>
    </row>
    <row r="64" spans="1:38">
      <c r="A64" s="17"/>
      <c r="B64" s="167" t="s">
        <v>805</v>
      </c>
      <c r="C64" s="20"/>
      <c r="D64" s="169">
        <v>465</v>
      </c>
      <c r="E64" s="169"/>
      <c r="F64" s="20"/>
      <c r="G64" s="20"/>
      <c r="H64" s="169">
        <v>142</v>
      </c>
      <c r="I64" s="169"/>
      <c r="J64" s="20"/>
      <c r="K64" s="20"/>
      <c r="L64" s="169">
        <v>720</v>
      </c>
      <c r="M64" s="169"/>
      <c r="N64" s="20"/>
      <c r="O64" s="20"/>
      <c r="P64" s="169" t="s">
        <v>330</v>
      </c>
      <c r="Q64" s="169"/>
      <c r="R64" s="20"/>
      <c r="S64" s="20"/>
      <c r="T64" s="169">
        <v>142</v>
      </c>
      <c r="U64" s="169"/>
      <c r="V64" s="20"/>
      <c r="W64" s="20"/>
      <c r="X64" s="169">
        <v>720</v>
      </c>
      <c r="Y64" s="169"/>
      <c r="Z64" s="20"/>
      <c r="AA64" s="20"/>
      <c r="AB64" s="169">
        <v>862</v>
      </c>
      <c r="AC64" s="169"/>
      <c r="AD64" s="20"/>
      <c r="AE64" s="20"/>
      <c r="AF64" s="169">
        <v>76</v>
      </c>
      <c r="AG64" s="169"/>
      <c r="AH64" s="20"/>
      <c r="AI64" s="20"/>
      <c r="AJ64" s="169">
        <v>2010</v>
      </c>
      <c r="AK64" s="20"/>
      <c r="AL64" s="169">
        <v>2010</v>
      </c>
    </row>
    <row r="65" spans="1:38">
      <c r="A65" s="17"/>
      <c r="B65" s="167"/>
      <c r="C65" s="20"/>
      <c r="D65" s="169"/>
      <c r="E65" s="169"/>
      <c r="F65" s="20"/>
      <c r="G65" s="20"/>
      <c r="H65" s="169"/>
      <c r="I65" s="169"/>
      <c r="J65" s="20"/>
      <c r="K65" s="20"/>
      <c r="L65" s="169"/>
      <c r="M65" s="169"/>
      <c r="N65" s="20"/>
      <c r="O65" s="20"/>
      <c r="P65" s="169"/>
      <c r="Q65" s="169"/>
      <c r="R65" s="20"/>
      <c r="S65" s="20"/>
      <c r="T65" s="169"/>
      <c r="U65" s="169"/>
      <c r="V65" s="20"/>
      <c r="W65" s="20"/>
      <c r="X65" s="169"/>
      <c r="Y65" s="169"/>
      <c r="Z65" s="20"/>
      <c r="AA65" s="20"/>
      <c r="AB65" s="169"/>
      <c r="AC65" s="169"/>
      <c r="AD65" s="20"/>
      <c r="AE65" s="20"/>
      <c r="AF65" s="169"/>
      <c r="AG65" s="169"/>
      <c r="AH65" s="20"/>
      <c r="AI65" s="20"/>
      <c r="AJ65" s="169"/>
      <c r="AK65" s="20"/>
      <c r="AL65" s="169"/>
    </row>
    <row r="66" spans="1:38">
      <c r="A66" s="17"/>
      <c r="B66" s="162" t="s">
        <v>806</v>
      </c>
      <c r="C66" s="25"/>
      <c r="D66" s="35"/>
      <c r="E66" s="35"/>
      <c r="F66" s="35"/>
      <c r="G66" s="25"/>
      <c r="H66" s="35"/>
      <c r="I66" s="35"/>
      <c r="J66" s="35"/>
      <c r="K66" s="25"/>
      <c r="L66" s="35"/>
      <c r="M66" s="35"/>
      <c r="N66" s="35"/>
      <c r="O66" s="25"/>
      <c r="P66" s="35"/>
      <c r="Q66" s="35"/>
      <c r="R66" s="35"/>
      <c r="S66" s="25"/>
      <c r="T66" s="35"/>
      <c r="U66" s="35"/>
      <c r="V66" s="35"/>
      <c r="W66" s="25"/>
      <c r="X66" s="35"/>
      <c r="Y66" s="35"/>
      <c r="Z66" s="35"/>
      <c r="AA66" s="25"/>
      <c r="AB66" s="35"/>
      <c r="AC66" s="35"/>
      <c r="AD66" s="35"/>
      <c r="AE66" s="25"/>
      <c r="AF66" s="35"/>
      <c r="AG66" s="35"/>
      <c r="AH66" s="35"/>
      <c r="AI66" s="25"/>
      <c r="AJ66" s="25"/>
      <c r="AK66" s="25"/>
      <c r="AL66" s="25"/>
    </row>
    <row r="67" spans="1:38">
      <c r="A67" s="17"/>
      <c r="B67" s="167" t="s">
        <v>807</v>
      </c>
      <c r="C67" s="20"/>
      <c r="D67" s="169">
        <v>450</v>
      </c>
      <c r="E67" s="169"/>
      <c r="F67" s="20"/>
      <c r="G67" s="20"/>
      <c r="H67" s="169">
        <v>171</v>
      </c>
      <c r="I67" s="169"/>
      <c r="J67" s="20"/>
      <c r="K67" s="20"/>
      <c r="L67" s="169">
        <v>676</v>
      </c>
      <c r="M67" s="169"/>
      <c r="N67" s="20"/>
      <c r="O67" s="20"/>
      <c r="P67" s="169" t="s">
        <v>330</v>
      </c>
      <c r="Q67" s="169"/>
      <c r="R67" s="20"/>
      <c r="S67" s="20"/>
      <c r="T67" s="169">
        <v>171</v>
      </c>
      <c r="U67" s="169"/>
      <c r="V67" s="20"/>
      <c r="W67" s="20"/>
      <c r="X67" s="169">
        <v>676</v>
      </c>
      <c r="Y67" s="169"/>
      <c r="Z67" s="20"/>
      <c r="AA67" s="20"/>
      <c r="AB67" s="169">
        <v>847</v>
      </c>
      <c r="AC67" s="169"/>
      <c r="AD67" s="20"/>
      <c r="AE67" s="20"/>
      <c r="AF67" s="169">
        <v>75</v>
      </c>
      <c r="AG67" s="169"/>
      <c r="AH67" s="20"/>
      <c r="AI67" s="20"/>
      <c r="AJ67" s="169">
        <v>2010</v>
      </c>
      <c r="AK67" s="20"/>
      <c r="AL67" s="169">
        <v>2010</v>
      </c>
    </row>
    <row r="68" spans="1:38">
      <c r="A68" s="17"/>
      <c r="B68" s="167"/>
      <c r="C68" s="20"/>
      <c r="D68" s="169"/>
      <c r="E68" s="169"/>
      <c r="F68" s="20"/>
      <c r="G68" s="20"/>
      <c r="H68" s="169"/>
      <c r="I68" s="169"/>
      <c r="J68" s="20"/>
      <c r="K68" s="20"/>
      <c r="L68" s="169"/>
      <c r="M68" s="169"/>
      <c r="N68" s="20"/>
      <c r="O68" s="20"/>
      <c r="P68" s="169"/>
      <c r="Q68" s="169"/>
      <c r="R68" s="20"/>
      <c r="S68" s="20"/>
      <c r="T68" s="169"/>
      <c r="U68" s="169"/>
      <c r="V68" s="20"/>
      <c r="W68" s="20"/>
      <c r="X68" s="169"/>
      <c r="Y68" s="169"/>
      <c r="Z68" s="20"/>
      <c r="AA68" s="20"/>
      <c r="AB68" s="169"/>
      <c r="AC68" s="169"/>
      <c r="AD68" s="20"/>
      <c r="AE68" s="20"/>
      <c r="AF68" s="169"/>
      <c r="AG68" s="169"/>
      <c r="AH68" s="20"/>
      <c r="AI68" s="20"/>
      <c r="AJ68" s="169"/>
      <c r="AK68" s="20"/>
      <c r="AL68" s="169"/>
    </row>
    <row r="69" spans="1:38">
      <c r="A69" s="17"/>
      <c r="B69" s="162" t="s">
        <v>808</v>
      </c>
      <c r="C69" s="25"/>
      <c r="D69" s="35"/>
      <c r="E69" s="35"/>
      <c r="F69" s="35"/>
      <c r="G69" s="25"/>
      <c r="H69" s="35"/>
      <c r="I69" s="35"/>
      <c r="J69" s="35"/>
      <c r="K69" s="25"/>
      <c r="L69" s="35"/>
      <c r="M69" s="35"/>
      <c r="N69" s="35"/>
      <c r="O69" s="25"/>
      <c r="P69" s="35"/>
      <c r="Q69" s="35"/>
      <c r="R69" s="35"/>
      <c r="S69" s="25"/>
      <c r="T69" s="35"/>
      <c r="U69" s="35"/>
      <c r="V69" s="35"/>
      <c r="W69" s="25"/>
      <c r="X69" s="35"/>
      <c r="Y69" s="35"/>
      <c r="Z69" s="35"/>
      <c r="AA69" s="25"/>
      <c r="AB69" s="35"/>
      <c r="AC69" s="35"/>
      <c r="AD69" s="35"/>
      <c r="AE69" s="25"/>
      <c r="AF69" s="35"/>
      <c r="AG69" s="35"/>
      <c r="AH69" s="35"/>
      <c r="AI69" s="25"/>
      <c r="AJ69" s="25"/>
      <c r="AK69" s="25"/>
      <c r="AL69" s="25"/>
    </row>
    <row r="70" spans="1:38">
      <c r="A70" s="17"/>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row>
    <row r="71" spans="1:38">
      <c r="A71" s="17"/>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row>
    <row r="72" spans="1:38">
      <c r="A72" s="17"/>
      <c r="B72" s="163"/>
      <c r="C72" s="20"/>
      <c r="D72" s="163"/>
      <c r="E72" s="163"/>
      <c r="F72" s="163"/>
      <c r="G72" s="20"/>
      <c r="H72" s="164" t="s">
        <v>755</v>
      </c>
      <c r="I72" s="164"/>
      <c r="J72" s="164"/>
      <c r="K72" s="164"/>
      <c r="L72" s="164"/>
      <c r="M72" s="164"/>
      <c r="N72" s="164"/>
      <c r="O72" s="20"/>
      <c r="P72" s="164" t="s">
        <v>756</v>
      </c>
      <c r="Q72" s="164"/>
      <c r="R72" s="164"/>
      <c r="S72" s="20"/>
      <c r="T72" s="164" t="s">
        <v>759</v>
      </c>
      <c r="U72" s="164"/>
      <c r="V72" s="164"/>
      <c r="W72" s="164"/>
      <c r="X72" s="164"/>
      <c r="Y72" s="164"/>
      <c r="Z72" s="164"/>
      <c r="AA72" s="164"/>
      <c r="AB72" s="164"/>
      <c r="AC72" s="164"/>
      <c r="AD72" s="164"/>
      <c r="AE72" s="164"/>
      <c r="AF72" s="164"/>
      <c r="AG72" s="164"/>
      <c r="AH72" s="164"/>
      <c r="AI72" s="20"/>
      <c r="AJ72" s="160" t="s">
        <v>760</v>
      </c>
      <c r="AK72" s="20"/>
      <c r="AL72" s="160" t="s">
        <v>762</v>
      </c>
    </row>
    <row r="73" spans="1:38" ht="15.75" thickBot="1">
      <c r="A73" s="17"/>
      <c r="B73" s="163"/>
      <c r="C73" s="20"/>
      <c r="D73" s="163"/>
      <c r="E73" s="163"/>
      <c r="F73" s="163"/>
      <c r="G73" s="20"/>
      <c r="H73" s="165"/>
      <c r="I73" s="165"/>
      <c r="J73" s="165"/>
      <c r="K73" s="165"/>
      <c r="L73" s="165"/>
      <c r="M73" s="165"/>
      <c r="N73" s="165"/>
      <c r="O73" s="20"/>
      <c r="P73" s="164" t="s">
        <v>757</v>
      </c>
      <c r="Q73" s="164"/>
      <c r="R73" s="164"/>
      <c r="S73" s="20"/>
      <c r="T73" s="165"/>
      <c r="U73" s="165"/>
      <c r="V73" s="165"/>
      <c r="W73" s="165"/>
      <c r="X73" s="165"/>
      <c r="Y73" s="165"/>
      <c r="Z73" s="165"/>
      <c r="AA73" s="165"/>
      <c r="AB73" s="165"/>
      <c r="AC73" s="165"/>
      <c r="AD73" s="165"/>
      <c r="AE73" s="165"/>
      <c r="AF73" s="165"/>
      <c r="AG73" s="165"/>
      <c r="AH73" s="165"/>
      <c r="AI73" s="20"/>
      <c r="AJ73" s="160" t="s">
        <v>761</v>
      </c>
      <c r="AK73" s="20"/>
      <c r="AL73" s="160" t="s">
        <v>763</v>
      </c>
    </row>
    <row r="74" spans="1:38">
      <c r="A74" s="17"/>
      <c r="B74" s="163"/>
      <c r="C74" s="20"/>
      <c r="D74" s="164" t="s">
        <v>764</v>
      </c>
      <c r="E74" s="164"/>
      <c r="F74" s="164"/>
      <c r="G74" s="20"/>
      <c r="H74" s="166" t="s">
        <v>35</v>
      </c>
      <c r="I74" s="166"/>
      <c r="J74" s="166"/>
      <c r="K74" s="69"/>
      <c r="L74" s="166" t="s">
        <v>765</v>
      </c>
      <c r="M74" s="166"/>
      <c r="N74" s="166"/>
      <c r="O74" s="20"/>
      <c r="P74" s="164" t="s">
        <v>758</v>
      </c>
      <c r="Q74" s="164"/>
      <c r="R74" s="164"/>
      <c r="S74" s="20"/>
      <c r="T74" s="166" t="s">
        <v>767</v>
      </c>
      <c r="U74" s="166"/>
      <c r="V74" s="166"/>
      <c r="W74" s="69"/>
      <c r="X74" s="166" t="s">
        <v>765</v>
      </c>
      <c r="Y74" s="166"/>
      <c r="Z74" s="166"/>
      <c r="AA74" s="69"/>
      <c r="AB74" s="166" t="s">
        <v>768</v>
      </c>
      <c r="AC74" s="166"/>
      <c r="AD74" s="166"/>
      <c r="AE74" s="69"/>
      <c r="AF74" s="166" t="s">
        <v>769</v>
      </c>
      <c r="AG74" s="166"/>
      <c r="AH74" s="166"/>
      <c r="AI74" s="20"/>
      <c r="AJ74" s="4"/>
      <c r="AK74" s="20"/>
      <c r="AL74" s="4"/>
    </row>
    <row r="75" spans="1:38">
      <c r="A75" s="17"/>
      <c r="B75" s="163"/>
      <c r="C75" s="20"/>
      <c r="D75" s="164"/>
      <c r="E75" s="164"/>
      <c r="F75" s="164"/>
      <c r="G75" s="20"/>
      <c r="H75" s="164"/>
      <c r="I75" s="164"/>
      <c r="J75" s="164"/>
      <c r="K75" s="20"/>
      <c r="L75" s="164" t="s">
        <v>766</v>
      </c>
      <c r="M75" s="164"/>
      <c r="N75" s="164"/>
      <c r="O75" s="20"/>
      <c r="P75" s="16"/>
      <c r="Q75" s="16"/>
      <c r="R75" s="16"/>
      <c r="S75" s="20"/>
      <c r="T75" s="164" t="s">
        <v>766</v>
      </c>
      <c r="U75" s="164"/>
      <c r="V75" s="164"/>
      <c r="W75" s="20"/>
      <c r="X75" s="164" t="s">
        <v>766</v>
      </c>
      <c r="Y75" s="164"/>
      <c r="Z75" s="164"/>
      <c r="AA75" s="20"/>
      <c r="AB75" s="164"/>
      <c r="AC75" s="164"/>
      <c r="AD75" s="164"/>
      <c r="AE75" s="20"/>
      <c r="AF75" s="164" t="s">
        <v>770</v>
      </c>
      <c r="AG75" s="164"/>
      <c r="AH75" s="164"/>
      <c r="AI75" s="20"/>
      <c r="AJ75" s="4"/>
      <c r="AK75" s="20"/>
      <c r="AL75" s="4"/>
    </row>
    <row r="76" spans="1:38" ht="15.75" thickBot="1">
      <c r="A76" s="17"/>
      <c r="B76" s="163"/>
      <c r="C76" s="20"/>
      <c r="D76" s="165"/>
      <c r="E76" s="165"/>
      <c r="F76" s="165"/>
      <c r="G76" s="20"/>
      <c r="H76" s="165"/>
      <c r="I76" s="165"/>
      <c r="J76" s="165"/>
      <c r="K76" s="20"/>
      <c r="L76" s="130"/>
      <c r="M76" s="130"/>
      <c r="N76" s="130"/>
      <c r="O76" s="20"/>
      <c r="P76" s="130"/>
      <c r="Q76" s="130"/>
      <c r="R76" s="130"/>
      <c r="S76" s="20"/>
      <c r="T76" s="130"/>
      <c r="U76" s="130"/>
      <c r="V76" s="130"/>
      <c r="W76" s="20"/>
      <c r="X76" s="130"/>
      <c r="Y76" s="130"/>
      <c r="Z76" s="130"/>
      <c r="AA76" s="20"/>
      <c r="AB76" s="165"/>
      <c r="AC76" s="165"/>
      <c r="AD76" s="165"/>
      <c r="AE76" s="20"/>
      <c r="AF76" s="165" t="s">
        <v>771</v>
      </c>
      <c r="AG76" s="165"/>
      <c r="AH76" s="165"/>
      <c r="AI76" s="20"/>
      <c r="AJ76" s="127"/>
      <c r="AK76" s="20"/>
      <c r="AL76" s="127"/>
    </row>
    <row r="77" spans="1:38">
      <c r="A77" s="17"/>
      <c r="B77" s="167" t="s">
        <v>809</v>
      </c>
      <c r="C77" s="20"/>
      <c r="D77" s="170">
        <v>606</v>
      </c>
      <c r="E77" s="170"/>
      <c r="F77" s="69"/>
      <c r="G77" s="20"/>
      <c r="H77" s="170">
        <v>258</v>
      </c>
      <c r="I77" s="170"/>
      <c r="J77" s="69"/>
      <c r="K77" s="20"/>
      <c r="L77" s="170">
        <v>876</v>
      </c>
      <c r="M77" s="170"/>
      <c r="N77" s="69"/>
      <c r="O77" s="20"/>
      <c r="P77" s="170" t="s">
        <v>330</v>
      </c>
      <c r="Q77" s="170"/>
      <c r="R77" s="69"/>
      <c r="S77" s="20"/>
      <c r="T77" s="170">
        <v>258</v>
      </c>
      <c r="U77" s="170"/>
      <c r="V77" s="69"/>
      <c r="W77" s="20"/>
      <c r="X77" s="170">
        <v>876</v>
      </c>
      <c r="Y77" s="170"/>
      <c r="Z77" s="69"/>
      <c r="AA77" s="20"/>
      <c r="AB77" s="171">
        <v>1134</v>
      </c>
      <c r="AC77" s="171"/>
      <c r="AD77" s="69"/>
      <c r="AE77" s="20"/>
      <c r="AF77" s="170">
        <v>97</v>
      </c>
      <c r="AG77" s="170"/>
      <c r="AH77" s="69"/>
      <c r="AI77" s="20"/>
      <c r="AJ77" s="170">
        <v>2010</v>
      </c>
      <c r="AK77" s="20"/>
      <c r="AL77" s="170">
        <v>2010</v>
      </c>
    </row>
    <row r="78" spans="1:38">
      <c r="A78" s="17"/>
      <c r="B78" s="167"/>
      <c r="C78" s="20"/>
      <c r="D78" s="169"/>
      <c r="E78" s="169"/>
      <c r="F78" s="20"/>
      <c r="G78" s="20"/>
      <c r="H78" s="169"/>
      <c r="I78" s="169"/>
      <c r="J78" s="20"/>
      <c r="K78" s="20"/>
      <c r="L78" s="169"/>
      <c r="M78" s="169"/>
      <c r="N78" s="20"/>
      <c r="O78" s="20"/>
      <c r="P78" s="169"/>
      <c r="Q78" s="169"/>
      <c r="R78" s="20"/>
      <c r="S78" s="20"/>
      <c r="T78" s="169"/>
      <c r="U78" s="169"/>
      <c r="V78" s="20"/>
      <c r="W78" s="20"/>
      <c r="X78" s="169"/>
      <c r="Y78" s="169"/>
      <c r="Z78" s="20"/>
      <c r="AA78" s="20"/>
      <c r="AB78" s="168"/>
      <c r="AC78" s="168"/>
      <c r="AD78" s="20"/>
      <c r="AE78" s="20"/>
      <c r="AF78" s="169"/>
      <c r="AG78" s="169"/>
      <c r="AH78" s="20"/>
      <c r="AI78" s="20"/>
      <c r="AJ78" s="169"/>
      <c r="AK78" s="20"/>
      <c r="AL78" s="169"/>
    </row>
    <row r="79" spans="1:38">
      <c r="A79" s="17"/>
      <c r="B79" s="162" t="s">
        <v>810</v>
      </c>
      <c r="C79" s="25"/>
      <c r="D79" s="35"/>
      <c r="E79" s="35"/>
      <c r="F79" s="35"/>
      <c r="G79" s="25"/>
      <c r="H79" s="35"/>
      <c r="I79" s="35"/>
      <c r="J79" s="35"/>
      <c r="K79" s="25"/>
      <c r="L79" s="35"/>
      <c r="M79" s="35"/>
      <c r="N79" s="35"/>
      <c r="O79" s="25"/>
      <c r="P79" s="35"/>
      <c r="Q79" s="35"/>
      <c r="R79" s="35"/>
      <c r="S79" s="25"/>
      <c r="T79" s="35"/>
      <c r="U79" s="35"/>
      <c r="V79" s="35"/>
      <c r="W79" s="25"/>
      <c r="X79" s="35"/>
      <c r="Y79" s="35"/>
      <c r="Z79" s="35"/>
      <c r="AA79" s="25"/>
      <c r="AB79" s="35"/>
      <c r="AC79" s="35"/>
      <c r="AD79" s="35"/>
      <c r="AE79" s="25"/>
      <c r="AF79" s="35"/>
      <c r="AG79" s="35"/>
      <c r="AH79" s="35"/>
      <c r="AI79" s="25"/>
      <c r="AJ79" s="25"/>
      <c r="AK79" s="25"/>
      <c r="AL79" s="25"/>
    </row>
    <row r="80" spans="1:38">
      <c r="A80" s="17"/>
      <c r="B80" s="167" t="s">
        <v>811</v>
      </c>
      <c r="C80" s="20"/>
      <c r="D80" s="169">
        <v>430</v>
      </c>
      <c r="E80" s="169"/>
      <c r="F80" s="20"/>
      <c r="G80" s="20"/>
      <c r="H80" s="169">
        <v>78</v>
      </c>
      <c r="I80" s="169"/>
      <c r="J80" s="20"/>
      <c r="K80" s="20"/>
      <c r="L80" s="169">
        <v>733</v>
      </c>
      <c r="M80" s="169"/>
      <c r="N80" s="20"/>
      <c r="O80" s="20"/>
      <c r="P80" s="169" t="s">
        <v>330</v>
      </c>
      <c r="Q80" s="169"/>
      <c r="R80" s="20"/>
      <c r="S80" s="20"/>
      <c r="T80" s="169">
        <v>78</v>
      </c>
      <c r="U80" s="169"/>
      <c r="V80" s="20"/>
      <c r="W80" s="20"/>
      <c r="X80" s="169">
        <v>733</v>
      </c>
      <c r="Y80" s="169"/>
      <c r="Z80" s="20"/>
      <c r="AA80" s="20"/>
      <c r="AB80" s="169">
        <v>811</v>
      </c>
      <c r="AC80" s="169"/>
      <c r="AD80" s="20"/>
      <c r="AE80" s="20"/>
      <c r="AF80" s="169">
        <v>81</v>
      </c>
      <c r="AG80" s="169"/>
      <c r="AH80" s="20"/>
      <c r="AI80" s="20"/>
      <c r="AJ80" s="169">
        <v>2010</v>
      </c>
      <c r="AK80" s="20"/>
      <c r="AL80" s="169">
        <v>2010</v>
      </c>
    </row>
    <row r="81" spans="1:38">
      <c r="A81" s="17"/>
      <c r="B81" s="167"/>
      <c r="C81" s="20"/>
      <c r="D81" s="169"/>
      <c r="E81" s="169"/>
      <c r="F81" s="20"/>
      <c r="G81" s="20"/>
      <c r="H81" s="169"/>
      <c r="I81" s="169"/>
      <c r="J81" s="20"/>
      <c r="K81" s="20"/>
      <c r="L81" s="169"/>
      <c r="M81" s="169"/>
      <c r="N81" s="20"/>
      <c r="O81" s="20"/>
      <c r="P81" s="169"/>
      <c r="Q81" s="169"/>
      <c r="R81" s="20"/>
      <c r="S81" s="20"/>
      <c r="T81" s="169"/>
      <c r="U81" s="169"/>
      <c r="V81" s="20"/>
      <c r="W81" s="20"/>
      <c r="X81" s="169"/>
      <c r="Y81" s="169"/>
      <c r="Z81" s="20"/>
      <c r="AA81" s="20"/>
      <c r="AB81" s="169"/>
      <c r="AC81" s="169"/>
      <c r="AD81" s="20"/>
      <c r="AE81" s="20"/>
      <c r="AF81" s="169"/>
      <c r="AG81" s="169"/>
      <c r="AH81" s="20"/>
      <c r="AI81" s="20"/>
      <c r="AJ81" s="169"/>
      <c r="AK81" s="20"/>
      <c r="AL81" s="169"/>
    </row>
    <row r="82" spans="1:38">
      <c r="A82" s="17"/>
      <c r="B82" s="162" t="s">
        <v>812</v>
      </c>
      <c r="C82" s="25"/>
      <c r="D82" s="35"/>
      <c r="E82" s="35"/>
      <c r="F82" s="35"/>
      <c r="G82" s="25"/>
      <c r="H82" s="35"/>
      <c r="I82" s="35"/>
      <c r="J82" s="35"/>
      <c r="K82" s="25"/>
      <c r="L82" s="35"/>
      <c r="M82" s="35"/>
      <c r="N82" s="35"/>
      <c r="O82" s="25"/>
      <c r="P82" s="35"/>
      <c r="Q82" s="35"/>
      <c r="R82" s="35"/>
      <c r="S82" s="25"/>
      <c r="T82" s="35"/>
      <c r="U82" s="35"/>
      <c r="V82" s="35"/>
      <c r="W82" s="25"/>
      <c r="X82" s="35"/>
      <c r="Y82" s="35"/>
      <c r="Z82" s="35"/>
      <c r="AA82" s="25"/>
      <c r="AB82" s="35"/>
      <c r="AC82" s="35"/>
      <c r="AD82" s="35"/>
      <c r="AE82" s="25"/>
      <c r="AF82" s="35"/>
      <c r="AG82" s="35"/>
      <c r="AH82" s="35"/>
      <c r="AI82" s="25"/>
      <c r="AJ82" s="25"/>
      <c r="AK82" s="25"/>
      <c r="AL82" s="25"/>
    </row>
    <row r="83" spans="1:38">
      <c r="A83" s="17"/>
      <c r="B83" s="167" t="s">
        <v>813</v>
      </c>
      <c r="C83" s="20"/>
      <c r="D83" s="169">
        <v>455</v>
      </c>
      <c r="E83" s="169"/>
      <c r="F83" s="20"/>
      <c r="G83" s="20"/>
      <c r="H83" s="169">
        <v>49</v>
      </c>
      <c r="I83" s="169"/>
      <c r="J83" s="20"/>
      <c r="K83" s="20"/>
      <c r="L83" s="169">
        <v>810</v>
      </c>
      <c r="M83" s="169"/>
      <c r="N83" s="20"/>
      <c r="O83" s="20"/>
      <c r="P83" s="169" t="s">
        <v>330</v>
      </c>
      <c r="Q83" s="169"/>
      <c r="R83" s="20"/>
      <c r="S83" s="20"/>
      <c r="T83" s="169">
        <v>49</v>
      </c>
      <c r="U83" s="169"/>
      <c r="V83" s="20"/>
      <c r="W83" s="20"/>
      <c r="X83" s="169">
        <v>810</v>
      </c>
      <c r="Y83" s="169"/>
      <c r="Z83" s="20"/>
      <c r="AA83" s="20"/>
      <c r="AB83" s="169">
        <v>859</v>
      </c>
      <c r="AC83" s="169"/>
      <c r="AD83" s="20"/>
      <c r="AE83" s="20"/>
      <c r="AF83" s="169">
        <v>85</v>
      </c>
      <c r="AG83" s="169"/>
      <c r="AH83" s="20"/>
      <c r="AI83" s="20"/>
      <c r="AJ83" s="169">
        <v>2010</v>
      </c>
      <c r="AK83" s="20"/>
      <c r="AL83" s="169">
        <v>2010</v>
      </c>
    </row>
    <row r="84" spans="1:38">
      <c r="A84" s="17"/>
      <c r="B84" s="167"/>
      <c r="C84" s="20"/>
      <c r="D84" s="169"/>
      <c r="E84" s="169"/>
      <c r="F84" s="20"/>
      <c r="G84" s="20"/>
      <c r="H84" s="169"/>
      <c r="I84" s="169"/>
      <c r="J84" s="20"/>
      <c r="K84" s="20"/>
      <c r="L84" s="169"/>
      <c r="M84" s="169"/>
      <c r="N84" s="20"/>
      <c r="O84" s="20"/>
      <c r="P84" s="169"/>
      <c r="Q84" s="169"/>
      <c r="R84" s="20"/>
      <c r="S84" s="20"/>
      <c r="T84" s="169"/>
      <c r="U84" s="169"/>
      <c r="V84" s="20"/>
      <c r="W84" s="20"/>
      <c r="X84" s="169"/>
      <c r="Y84" s="169"/>
      <c r="Z84" s="20"/>
      <c r="AA84" s="20"/>
      <c r="AB84" s="169"/>
      <c r="AC84" s="169"/>
      <c r="AD84" s="20"/>
      <c r="AE84" s="20"/>
      <c r="AF84" s="169"/>
      <c r="AG84" s="169"/>
      <c r="AH84" s="20"/>
      <c r="AI84" s="20"/>
      <c r="AJ84" s="169"/>
      <c r="AK84" s="20"/>
      <c r="AL84" s="169"/>
    </row>
    <row r="85" spans="1:38">
      <c r="A85" s="17"/>
      <c r="B85" s="162" t="s">
        <v>814</v>
      </c>
      <c r="C85" s="25"/>
      <c r="D85" s="35"/>
      <c r="E85" s="35"/>
      <c r="F85" s="35"/>
      <c r="G85" s="25"/>
      <c r="H85" s="35"/>
      <c r="I85" s="35"/>
      <c r="J85" s="35"/>
      <c r="K85" s="25"/>
      <c r="L85" s="35"/>
      <c r="M85" s="35"/>
      <c r="N85" s="35"/>
      <c r="O85" s="25"/>
      <c r="P85" s="35"/>
      <c r="Q85" s="35"/>
      <c r="R85" s="35"/>
      <c r="S85" s="25"/>
      <c r="T85" s="35"/>
      <c r="U85" s="35"/>
      <c r="V85" s="35"/>
      <c r="W85" s="25"/>
      <c r="X85" s="35"/>
      <c r="Y85" s="35"/>
      <c r="Z85" s="35"/>
      <c r="AA85" s="25"/>
      <c r="AB85" s="35"/>
      <c r="AC85" s="35"/>
      <c r="AD85" s="35"/>
      <c r="AE85" s="25"/>
      <c r="AF85" s="35"/>
      <c r="AG85" s="35"/>
      <c r="AH85" s="35"/>
      <c r="AI85" s="25"/>
      <c r="AJ85" s="25"/>
      <c r="AK85" s="25"/>
      <c r="AL85" s="25"/>
    </row>
    <row r="86" spans="1:38">
      <c r="A86" s="17"/>
      <c r="B86" s="167" t="s">
        <v>815</v>
      </c>
      <c r="C86" s="20"/>
      <c r="D86" s="169">
        <v>554</v>
      </c>
      <c r="E86" s="169"/>
      <c r="F86" s="20"/>
      <c r="G86" s="20"/>
      <c r="H86" s="169">
        <v>197</v>
      </c>
      <c r="I86" s="169"/>
      <c r="J86" s="20"/>
      <c r="K86" s="20"/>
      <c r="L86" s="169">
        <v>838</v>
      </c>
      <c r="M86" s="169"/>
      <c r="N86" s="20"/>
      <c r="O86" s="20"/>
      <c r="P86" s="169" t="s">
        <v>330</v>
      </c>
      <c r="Q86" s="169"/>
      <c r="R86" s="20"/>
      <c r="S86" s="20"/>
      <c r="T86" s="169">
        <v>197</v>
      </c>
      <c r="U86" s="169"/>
      <c r="V86" s="20"/>
      <c r="W86" s="20"/>
      <c r="X86" s="169">
        <v>838</v>
      </c>
      <c r="Y86" s="169"/>
      <c r="Z86" s="20"/>
      <c r="AA86" s="20"/>
      <c r="AB86" s="168">
        <v>1035</v>
      </c>
      <c r="AC86" s="168"/>
      <c r="AD86" s="20"/>
      <c r="AE86" s="20"/>
      <c r="AF86" s="169">
        <v>93</v>
      </c>
      <c r="AG86" s="169"/>
      <c r="AH86" s="20"/>
      <c r="AI86" s="20"/>
      <c r="AJ86" s="169">
        <v>2011</v>
      </c>
      <c r="AK86" s="20"/>
      <c r="AL86" s="169">
        <v>2010</v>
      </c>
    </row>
    <row r="87" spans="1:38">
      <c r="A87" s="17"/>
      <c r="B87" s="167"/>
      <c r="C87" s="20"/>
      <c r="D87" s="169"/>
      <c r="E87" s="169"/>
      <c r="F87" s="20"/>
      <c r="G87" s="20"/>
      <c r="H87" s="169"/>
      <c r="I87" s="169"/>
      <c r="J87" s="20"/>
      <c r="K87" s="20"/>
      <c r="L87" s="169"/>
      <c r="M87" s="169"/>
      <c r="N87" s="20"/>
      <c r="O87" s="20"/>
      <c r="P87" s="169"/>
      <c r="Q87" s="169"/>
      <c r="R87" s="20"/>
      <c r="S87" s="20"/>
      <c r="T87" s="169"/>
      <c r="U87" s="169"/>
      <c r="V87" s="20"/>
      <c r="W87" s="20"/>
      <c r="X87" s="169"/>
      <c r="Y87" s="169"/>
      <c r="Z87" s="20"/>
      <c r="AA87" s="20"/>
      <c r="AB87" s="168"/>
      <c r="AC87" s="168"/>
      <c r="AD87" s="20"/>
      <c r="AE87" s="20"/>
      <c r="AF87" s="169"/>
      <c r="AG87" s="169"/>
      <c r="AH87" s="20"/>
      <c r="AI87" s="20"/>
      <c r="AJ87" s="169"/>
      <c r="AK87" s="20"/>
      <c r="AL87" s="169"/>
    </row>
    <row r="88" spans="1:38">
      <c r="A88" s="17"/>
      <c r="B88" s="162" t="s">
        <v>816</v>
      </c>
      <c r="C88" s="25"/>
      <c r="D88" s="35"/>
      <c r="E88" s="35"/>
      <c r="F88" s="35"/>
      <c r="G88" s="25"/>
      <c r="H88" s="35"/>
      <c r="I88" s="35"/>
      <c r="J88" s="35"/>
      <c r="K88" s="25"/>
      <c r="L88" s="35"/>
      <c r="M88" s="35"/>
      <c r="N88" s="35"/>
      <c r="O88" s="25"/>
      <c r="P88" s="35"/>
      <c r="Q88" s="35"/>
      <c r="R88" s="35"/>
      <c r="S88" s="25"/>
      <c r="T88" s="35"/>
      <c r="U88" s="35"/>
      <c r="V88" s="35"/>
      <c r="W88" s="25"/>
      <c r="X88" s="35"/>
      <c r="Y88" s="35"/>
      <c r="Z88" s="35"/>
      <c r="AA88" s="25"/>
      <c r="AB88" s="35"/>
      <c r="AC88" s="35"/>
      <c r="AD88" s="35"/>
      <c r="AE88" s="25"/>
      <c r="AF88" s="35"/>
      <c r="AG88" s="35"/>
      <c r="AH88" s="35"/>
      <c r="AI88" s="25"/>
      <c r="AJ88" s="25"/>
      <c r="AK88" s="25"/>
      <c r="AL88" s="25"/>
    </row>
    <row r="89" spans="1:38">
      <c r="A89" s="17"/>
      <c r="B89" s="167" t="s">
        <v>817</v>
      </c>
      <c r="C89" s="20"/>
      <c r="D89" s="169">
        <v>423</v>
      </c>
      <c r="E89" s="169"/>
      <c r="F89" s="20"/>
      <c r="G89" s="20"/>
      <c r="H89" s="169">
        <v>139</v>
      </c>
      <c r="I89" s="169"/>
      <c r="J89" s="20"/>
      <c r="K89" s="20"/>
      <c r="L89" s="169">
        <v>650</v>
      </c>
      <c r="M89" s="169"/>
      <c r="N89" s="20"/>
      <c r="O89" s="20"/>
      <c r="P89" s="169" t="s">
        <v>330</v>
      </c>
      <c r="Q89" s="169"/>
      <c r="R89" s="20"/>
      <c r="S89" s="20"/>
      <c r="T89" s="169">
        <v>139</v>
      </c>
      <c r="U89" s="169"/>
      <c r="V89" s="20"/>
      <c r="W89" s="20"/>
      <c r="X89" s="169">
        <v>650</v>
      </c>
      <c r="Y89" s="169"/>
      <c r="Z89" s="20"/>
      <c r="AA89" s="20"/>
      <c r="AB89" s="169">
        <v>789</v>
      </c>
      <c r="AC89" s="169"/>
      <c r="AD89" s="20"/>
      <c r="AE89" s="20"/>
      <c r="AF89" s="169">
        <v>69</v>
      </c>
      <c r="AG89" s="169"/>
      <c r="AH89" s="20"/>
      <c r="AI89" s="20"/>
      <c r="AJ89" s="169">
        <v>2010</v>
      </c>
      <c r="AK89" s="20"/>
      <c r="AL89" s="169">
        <v>2010</v>
      </c>
    </row>
    <row r="90" spans="1:38">
      <c r="A90" s="17"/>
      <c r="B90" s="167"/>
      <c r="C90" s="20"/>
      <c r="D90" s="169"/>
      <c r="E90" s="169"/>
      <c r="F90" s="20"/>
      <c r="G90" s="20"/>
      <c r="H90" s="169"/>
      <c r="I90" s="169"/>
      <c r="J90" s="20"/>
      <c r="K90" s="20"/>
      <c r="L90" s="169"/>
      <c r="M90" s="169"/>
      <c r="N90" s="20"/>
      <c r="O90" s="20"/>
      <c r="P90" s="169"/>
      <c r="Q90" s="169"/>
      <c r="R90" s="20"/>
      <c r="S90" s="20"/>
      <c r="T90" s="169"/>
      <c r="U90" s="169"/>
      <c r="V90" s="20"/>
      <c r="W90" s="20"/>
      <c r="X90" s="169"/>
      <c r="Y90" s="169"/>
      <c r="Z90" s="20"/>
      <c r="AA90" s="20"/>
      <c r="AB90" s="169"/>
      <c r="AC90" s="169"/>
      <c r="AD90" s="20"/>
      <c r="AE90" s="20"/>
      <c r="AF90" s="169"/>
      <c r="AG90" s="169"/>
      <c r="AH90" s="20"/>
      <c r="AI90" s="20"/>
      <c r="AJ90" s="169"/>
      <c r="AK90" s="20"/>
      <c r="AL90" s="169"/>
    </row>
    <row r="91" spans="1:38">
      <c r="A91" s="17"/>
      <c r="B91" s="162" t="s">
        <v>818</v>
      </c>
      <c r="C91" s="25"/>
      <c r="D91" s="35"/>
      <c r="E91" s="35"/>
      <c r="F91" s="35"/>
      <c r="G91" s="25"/>
      <c r="H91" s="35"/>
      <c r="I91" s="35"/>
      <c r="J91" s="35"/>
      <c r="K91" s="25"/>
      <c r="L91" s="35"/>
      <c r="M91" s="35"/>
      <c r="N91" s="35"/>
      <c r="O91" s="25"/>
      <c r="P91" s="35"/>
      <c r="Q91" s="35"/>
      <c r="R91" s="35"/>
      <c r="S91" s="25"/>
      <c r="T91" s="35"/>
      <c r="U91" s="35"/>
      <c r="V91" s="35"/>
      <c r="W91" s="25"/>
      <c r="X91" s="35"/>
      <c r="Y91" s="35"/>
      <c r="Z91" s="35"/>
      <c r="AA91" s="25"/>
      <c r="AB91" s="35"/>
      <c r="AC91" s="35"/>
      <c r="AD91" s="35"/>
      <c r="AE91" s="25"/>
      <c r="AF91" s="35"/>
      <c r="AG91" s="35"/>
      <c r="AH91" s="35"/>
      <c r="AI91" s="25"/>
      <c r="AJ91" s="25"/>
      <c r="AK91" s="25"/>
      <c r="AL91" s="25"/>
    </row>
    <row r="92" spans="1:38">
      <c r="A92" s="17"/>
      <c r="B92" s="167" t="s">
        <v>819</v>
      </c>
      <c r="C92" s="20"/>
      <c r="D92" s="169">
        <v>391</v>
      </c>
      <c r="E92" s="169"/>
      <c r="F92" s="20"/>
      <c r="G92" s="20"/>
      <c r="H92" s="169">
        <v>19</v>
      </c>
      <c r="I92" s="169"/>
      <c r="J92" s="20"/>
      <c r="K92" s="20"/>
      <c r="L92" s="169">
        <v>727</v>
      </c>
      <c r="M92" s="169"/>
      <c r="N92" s="20"/>
      <c r="O92" s="20"/>
      <c r="P92" s="169" t="s">
        <v>330</v>
      </c>
      <c r="Q92" s="169"/>
      <c r="R92" s="20"/>
      <c r="S92" s="20"/>
      <c r="T92" s="169">
        <v>19</v>
      </c>
      <c r="U92" s="169"/>
      <c r="V92" s="20"/>
      <c r="W92" s="20"/>
      <c r="X92" s="169">
        <v>727</v>
      </c>
      <c r="Y92" s="169"/>
      <c r="Z92" s="20"/>
      <c r="AA92" s="20"/>
      <c r="AB92" s="169">
        <v>746</v>
      </c>
      <c r="AC92" s="169"/>
      <c r="AD92" s="20"/>
      <c r="AE92" s="20"/>
      <c r="AF92" s="169">
        <v>77</v>
      </c>
      <c r="AG92" s="169"/>
      <c r="AH92" s="20"/>
      <c r="AI92" s="20"/>
      <c r="AJ92" s="169">
        <v>2010</v>
      </c>
      <c r="AK92" s="20"/>
      <c r="AL92" s="169">
        <v>2010</v>
      </c>
    </row>
    <row r="93" spans="1:38">
      <c r="A93" s="17"/>
      <c r="B93" s="167"/>
      <c r="C93" s="20"/>
      <c r="D93" s="169"/>
      <c r="E93" s="169"/>
      <c r="F93" s="20"/>
      <c r="G93" s="20"/>
      <c r="H93" s="169"/>
      <c r="I93" s="169"/>
      <c r="J93" s="20"/>
      <c r="K93" s="20"/>
      <c r="L93" s="169"/>
      <c r="M93" s="169"/>
      <c r="N93" s="20"/>
      <c r="O93" s="20"/>
      <c r="P93" s="169"/>
      <c r="Q93" s="169"/>
      <c r="R93" s="20"/>
      <c r="S93" s="20"/>
      <c r="T93" s="169"/>
      <c r="U93" s="169"/>
      <c r="V93" s="20"/>
      <c r="W93" s="20"/>
      <c r="X93" s="169"/>
      <c r="Y93" s="169"/>
      <c r="Z93" s="20"/>
      <c r="AA93" s="20"/>
      <c r="AB93" s="169"/>
      <c r="AC93" s="169"/>
      <c r="AD93" s="20"/>
      <c r="AE93" s="20"/>
      <c r="AF93" s="169"/>
      <c r="AG93" s="169"/>
      <c r="AH93" s="20"/>
      <c r="AI93" s="20"/>
      <c r="AJ93" s="169"/>
      <c r="AK93" s="20"/>
      <c r="AL93" s="169"/>
    </row>
    <row r="94" spans="1:38">
      <c r="A94" s="17"/>
      <c r="B94" s="162" t="s">
        <v>820</v>
      </c>
      <c r="C94" s="25"/>
      <c r="D94" s="35"/>
      <c r="E94" s="35"/>
      <c r="F94" s="35"/>
      <c r="G94" s="25"/>
      <c r="H94" s="35"/>
      <c r="I94" s="35"/>
      <c r="J94" s="35"/>
      <c r="K94" s="25"/>
      <c r="L94" s="35"/>
      <c r="M94" s="35"/>
      <c r="N94" s="35"/>
      <c r="O94" s="25"/>
      <c r="P94" s="35"/>
      <c r="Q94" s="35"/>
      <c r="R94" s="35"/>
      <c r="S94" s="25"/>
      <c r="T94" s="35"/>
      <c r="U94" s="35"/>
      <c r="V94" s="35"/>
      <c r="W94" s="25"/>
      <c r="X94" s="35"/>
      <c r="Y94" s="35"/>
      <c r="Z94" s="35"/>
      <c r="AA94" s="25"/>
      <c r="AB94" s="35"/>
      <c r="AC94" s="35"/>
      <c r="AD94" s="35"/>
      <c r="AE94" s="25"/>
      <c r="AF94" s="35"/>
      <c r="AG94" s="35"/>
      <c r="AH94" s="35"/>
      <c r="AI94" s="25"/>
      <c r="AJ94" s="25"/>
      <c r="AK94" s="25"/>
      <c r="AL94" s="25"/>
    </row>
    <row r="95" spans="1:38">
      <c r="A95" s="17"/>
      <c r="B95" s="167" t="s">
        <v>821</v>
      </c>
      <c r="C95" s="20"/>
      <c r="D95" s="168">
        <v>7750</v>
      </c>
      <c r="E95" s="168"/>
      <c r="F95" s="20"/>
      <c r="G95" s="20"/>
      <c r="H95" s="168">
        <v>1752</v>
      </c>
      <c r="I95" s="168"/>
      <c r="J95" s="20"/>
      <c r="K95" s="20"/>
      <c r="L95" s="168">
        <v>13190</v>
      </c>
      <c r="M95" s="168"/>
      <c r="N95" s="20"/>
      <c r="O95" s="20"/>
      <c r="P95" s="169">
        <v>75</v>
      </c>
      <c r="Q95" s="169"/>
      <c r="R95" s="20"/>
      <c r="S95" s="20"/>
      <c r="T95" s="168">
        <v>1752</v>
      </c>
      <c r="U95" s="168"/>
      <c r="V95" s="20"/>
      <c r="W95" s="20"/>
      <c r="X95" s="168">
        <v>13265</v>
      </c>
      <c r="Y95" s="168"/>
      <c r="Z95" s="20"/>
      <c r="AA95" s="20"/>
      <c r="AB95" s="168">
        <v>15017</v>
      </c>
      <c r="AC95" s="168"/>
      <c r="AD95" s="20"/>
      <c r="AE95" s="20"/>
      <c r="AF95" s="168">
        <v>1388</v>
      </c>
      <c r="AG95" s="168"/>
      <c r="AH95" s="20"/>
      <c r="AI95" s="20"/>
      <c r="AJ95" s="169">
        <v>2010</v>
      </c>
      <c r="AK95" s="20"/>
      <c r="AL95" s="169">
        <v>2011</v>
      </c>
    </row>
    <row r="96" spans="1:38">
      <c r="A96" s="17"/>
      <c r="B96" s="167"/>
      <c r="C96" s="20"/>
      <c r="D96" s="168"/>
      <c r="E96" s="168"/>
      <c r="F96" s="20"/>
      <c r="G96" s="20"/>
      <c r="H96" s="168"/>
      <c r="I96" s="168"/>
      <c r="J96" s="20"/>
      <c r="K96" s="20"/>
      <c r="L96" s="168"/>
      <c r="M96" s="168"/>
      <c r="N96" s="20"/>
      <c r="O96" s="20"/>
      <c r="P96" s="169"/>
      <c r="Q96" s="169"/>
      <c r="R96" s="20"/>
      <c r="S96" s="20"/>
      <c r="T96" s="168"/>
      <c r="U96" s="168"/>
      <c r="V96" s="20"/>
      <c r="W96" s="20"/>
      <c r="X96" s="168"/>
      <c r="Y96" s="168"/>
      <c r="Z96" s="20"/>
      <c r="AA96" s="20"/>
      <c r="AB96" s="168"/>
      <c r="AC96" s="168"/>
      <c r="AD96" s="20"/>
      <c r="AE96" s="20"/>
      <c r="AF96" s="168"/>
      <c r="AG96" s="168"/>
      <c r="AH96" s="20"/>
      <c r="AI96" s="20"/>
      <c r="AJ96" s="169"/>
      <c r="AK96" s="20"/>
      <c r="AL96" s="169"/>
    </row>
    <row r="97" spans="1:38">
      <c r="A97" s="17"/>
      <c r="B97" s="162" t="s">
        <v>822</v>
      </c>
      <c r="C97" s="25"/>
      <c r="D97" s="35"/>
      <c r="E97" s="35"/>
      <c r="F97" s="35"/>
      <c r="G97" s="25"/>
      <c r="H97" s="35"/>
      <c r="I97" s="35"/>
      <c r="J97" s="35"/>
      <c r="K97" s="25"/>
      <c r="L97" s="35"/>
      <c r="M97" s="35"/>
      <c r="N97" s="35"/>
      <c r="O97" s="25"/>
      <c r="P97" s="35"/>
      <c r="Q97" s="35"/>
      <c r="R97" s="35"/>
      <c r="S97" s="25"/>
      <c r="T97" s="35"/>
      <c r="U97" s="35"/>
      <c r="V97" s="35"/>
      <c r="W97" s="25"/>
      <c r="X97" s="35"/>
      <c r="Y97" s="35"/>
      <c r="Z97" s="35"/>
      <c r="AA97" s="25"/>
      <c r="AB97" s="35"/>
      <c r="AC97" s="35"/>
      <c r="AD97" s="35"/>
      <c r="AE97" s="25"/>
      <c r="AF97" s="35"/>
      <c r="AG97" s="35"/>
      <c r="AH97" s="35"/>
      <c r="AI97" s="25"/>
      <c r="AJ97" s="25"/>
      <c r="AK97" s="25"/>
      <c r="AL97" s="25"/>
    </row>
    <row r="98" spans="1:38">
      <c r="A98" s="17"/>
      <c r="B98" s="167" t="s">
        <v>823</v>
      </c>
      <c r="C98" s="20"/>
      <c r="D98" s="168">
        <v>9183</v>
      </c>
      <c r="E98" s="168"/>
      <c r="F98" s="20"/>
      <c r="G98" s="20"/>
      <c r="H98" s="168">
        <v>5068</v>
      </c>
      <c r="I98" s="168"/>
      <c r="J98" s="20"/>
      <c r="K98" s="20"/>
      <c r="L98" s="168">
        <v>8956</v>
      </c>
      <c r="M98" s="168"/>
      <c r="N98" s="20"/>
      <c r="O98" s="20"/>
      <c r="P98" s="169">
        <v>45</v>
      </c>
      <c r="Q98" s="169"/>
      <c r="R98" s="20"/>
      <c r="S98" s="20"/>
      <c r="T98" s="168">
        <v>5068</v>
      </c>
      <c r="U98" s="168"/>
      <c r="V98" s="20"/>
      <c r="W98" s="20"/>
      <c r="X98" s="168">
        <v>9002</v>
      </c>
      <c r="Y98" s="168"/>
      <c r="Z98" s="20"/>
      <c r="AA98" s="20"/>
      <c r="AB98" s="168">
        <v>14070</v>
      </c>
      <c r="AC98" s="168"/>
      <c r="AD98" s="20"/>
      <c r="AE98" s="20"/>
      <c r="AF98" s="169">
        <v>954</v>
      </c>
      <c r="AG98" s="169"/>
      <c r="AH98" s="20"/>
      <c r="AI98" s="20"/>
      <c r="AJ98" s="169">
        <v>2005</v>
      </c>
      <c r="AK98" s="20"/>
      <c r="AL98" s="169">
        <v>2011</v>
      </c>
    </row>
    <row r="99" spans="1:38">
      <c r="A99" s="17"/>
      <c r="B99" s="167"/>
      <c r="C99" s="20"/>
      <c r="D99" s="168"/>
      <c r="E99" s="168"/>
      <c r="F99" s="20"/>
      <c r="G99" s="20"/>
      <c r="H99" s="168"/>
      <c r="I99" s="168"/>
      <c r="J99" s="20"/>
      <c r="K99" s="20"/>
      <c r="L99" s="168"/>
      <c r="M99" s="168"/>
      <c r="N99" s="20"/>
      <c r="O99" s="20"/>
      <c r="P99" s="169"/>
      <c r="Q99" s="169"/>
      <c r="R99" s="20"/>
      <c r="S99" s="20"/>
      <c r="T99" s="168"/>
      <c r="U99" s="168"/>
      <c r="V99" s="20"/>
      <c r="W99" s="20"/>
      <c r="X99" s="168"/>
      <c r="Y99" s="168"/>
      <c r="Z99" s="20"/>
      <c r="AA99" s="20"/>
      <c r="AB99" s="168"/>
      <c r="AC99" s="168"/>
      <c r="AD99" s="20"/>
      <c r="AE99" s="20"/>
      <c r="AF99" s="169"/>
      <c r="AG99" s="169"/>
      <c r="AH99" s="20"/>
      <c r="AI99" s="20"/>
      <c r="AJ99" s="169"/>
      <c r="AK99" s="20"/>
      <c r="AL99" s="169"/>
    </row>
    <row r="100" spans="1:38">
      <c r="A100" s="17"/>
      <c r="B100" s="162" t="s">
        <v>824</v>
      </c>
      <c r="C100" s="25"/>
      <c r="D100" s="35"/>
      <c r="E100" s="35"/>
      <c r="F100" s="35"/>
      <c r="G100" s="25"/>
      <c r="H100" s="35"/>
      <c r="I100" s="35"/>
      <c r="J100" s="35"/>
      <c r="K100" s="25"/>
      <c r="L100" s="35"/>
      <c r="M100" s="35"/>
      <c r="N100" s="35"/>
      <c r="O100" s="25"/>
      <c r="P100" s="35"/>
      <c r="Q100" s="35"/>
      <c r="R100" s="35"/>
      <c r="S100" s="25"/>
      <c r="T100" s="35"/>
      <c r="U100" s="35"/>
      <c r="V100" s="35"/>
      <c r="W100" s="25"/>
      <c r="X100" s="35"/>
      <c r="Y100" s="35"/>
      <c r="Z100" s="35"/>
      <c r="AA100" s="25"/>
      <c r="AB100" s="35"/>
      <c r="AC100" s="35"/>
      <c r="AD100" s="35"/>
      <c r="AE100" s="25"/>
      <c r="AF100" s="35"/>
      <c r="AG100" s="35"/>
      <c r="AH100" s="35"/>
      <c r="AI100" s="25"/>
      <c r="AJ100" s="25"/>
      <c r="AK100" s="25"/>
      <c r="AL100" s="25"/>
    </row>
    <row r="101" spans="1:38">
      <c r="A101" s="17"/>
      <c r="B101" s="167" t="s">
        <v>825</v>
      </c>
      <c r="C101" s="20"/>
      <c r="D101" s="168">
        <v>15780</v>
      </c>
      <c r="E101" s="168"/>
      <c r="F101" s="20"/>
      <c r="G101" s="20"/>
      <c r="H101" s="168">
        <v>3907</v>
      </c>
      <c r="I101" s="168"/>
      <c r="J101" s="20"/>
      <c r="K101" s="20"/>
      <c r="L101" s="168">
        <v>26974</v>
      </c>
      <c r="M101" s="168"/>
      <c r="N101" s="20"/>
      <c r="O101" s="20"/>
      <c r="P101" s="169" t="s">
        <v>330</v>
      </c>
      <c r="Q101" s="169"/>
      <c r="R101" s="20"/>
      <c r="S101" s="20"/>
      <c r="T101" s="168">
        <v>3907</v>
      </c>
      <c r="U101" s="168"/>
      <c r="V101" s="20"/>
      <c r="W101" s="20"/>
      <c r="X101" s="168">
        <v>26974</v>
      </c>
      <c r="Y101" s="168"/>
      <c r="Z101" s="20"/>
      <c r="AA101" s="20"/>
      <c r="AB101" s="168">
        <v>30881</v>
      </c>
      <c r="AC101" s="168"/>
      <c r="AD101" s="20"/>
      <c r="AE101" s="20"/>
      <c r="AF101" s="168">
        <v>2689</v>
      </c>
      <c r="AG101" s="168"/>
      <c r="AH101" s="20"/>
      <c r="AI101" s="20"/>
      <c r="AJ101" s="169">
        <v>2008</v>
      </c>
      <c r="AK101" s="20"/>
      <c r="AL101" s="169">
        <v>2011</v>
      </c>
    </row>
    <row r="102" spans="1:38">
      <c r="A102" s="17"/>
      <c r="B102" s="167"/>
      <c r="C102" s="20"/>
      <c r="D102" s="168"/>
      <c r="E102" s="168"/>
      <c r="F102" s="20"/>
      <c r="G102" s="20"/>
      <c r="H102" s="168"/>
      <c r="I102" s="168"/>
      <c r="J102" s="20"/>
      <c r="K102" s="20"/>
      <c r="L102" s="168"/>
      <c r="M102" s="168"/>
      <c r="N102" s="20"/>
      <c r="O102" s="20"/>
      <c r="P102" s="169"/>
      <c r="Q102" s="169"/>
      <c r="R102" s="20"/>
      <c r="S102" s="20"/>
      <c r="T102" s="168"/>
      <c r="U102" s="168"/>
      <c r="V102" s="20"/>
      <c r="W102" s="20"/>
      <c r="X102" s="168"/>
      <c r="Y102" s="168"/>
      <c r="Z102" s="20"/>
      <c r="AA102" s="20"/>
      <c r="AB102" s="168"/>
      <c r="AC102" s="168"/>
      <c r="AD102" s="20"/>
      <c r="AE102" s="20"/>
      <c r="AF102" s="168"/>
      <c r="AG102" s="168"/>
      <c r="AH102" s="20"/>
      <c r="AI102" s="20"/>
      <c r="AJ102" s="169"/>
      <c r="AK102" s="20"/>
      <c r="AL102" s="169"/>
    </row>
    <row r="103" spans="1:38">
      <c r="A103" s="17"/>
      <c r="B103" s="162" t="s">
        <v>826</v>
      </c>
      <c r="C103" s="25"/>
      <c r="D103" s="35"/>
      <c r="E103" s="35"/>
      <c r="F103" s="35"/>
      <c r="G103" s="25"/>
      <c r="H103" s="35"/>
      <c r="I103" s="35"/>
      <c r="J103" s="35"/>
      <c r="K103" s="25"/>
      <c r="L103" s="35"/>
      <c r="M103" s="35"/>
      <c r="N103" s="35"/>
      <c r="O103" s="25"/>
      <c r="P103" s="35"/>
      <c r="Q103" s="35"/>
      <c r="R103" s="35"/>
      <c r="S103" s="25"/>
      <c r="T103" s="35"/>
      <c r="U103" s="35"/>
      <c r="V103" s="35"/>
      <c r="W103" s="25"/>
      <c r="X103" s="35"/>
      <c r="Y103" s="35"/>
      <c r="Z103" s="35"/>
      <c r="AA103" s="25"/>
      <c r="AB103" s="35"/>
      <c r="AC103" s="35"/>
      <c r="AD103" s="35"/>
      <c r="AE103" s="25"/>
      <c r="AF103" s="35"/>
      <c r="AG103" s="35"/>
      <c r="AH103" s="35"/>
      <c r="AI103" s="25"/>
      <c r="AJ103" s="25"/>
      <c r="AK103" s="25"/>
      <c r="AL103" s="25"/>
    </row>
    <row r="104" spans="1:38">
      <c r="A104" s="17"/>
      <c r="B104" s="167" t="s">
        <v>827</v>
      </c>
      <c r="C104" s="20"/>
      <c r="D104" s="168">
        <v>15930</v>
      </c>
      <c r="E104" s="168"/>
      <c r="F104" s="20"/>
      <c r="G104" s="20"/>
      <c r="H104" s="168">
        <v>2463</v>
      </c>
      <c r="I104" s="168"/>
      <c r="J104" s="20"/>
      <c r="K104" s="20"/>
      <c r="L104" s="168">
        <v>23553</v>
      </c>
      <c r="M104" s="168"/>
      <c r="N104" s="20"/>
      <c r="O104" s="20"/>
      <c r="P104" s="169" t="s">
        <v>330</v>
      </c>
      <c r="Q104" s="169"/>
      <c r="R104" s="20"/>
      <c r="S104" s="20"/>
      <c r="T104" s="168">
        <v>2463</v>
      </c>
      <c r="U104" s="168"/>
      <c r="V104" s="20"/>
      <c r="W104" s="20"/>
      <c r="X104" s="168">
        <v>23553</v>
      </c>
      <c r="Y104" s="168"/>
      <c r="Z104" s="20"/>
      <c r="AA104" s="20"/>
      <c r="AB104" s="168">
        <v>26016</v>
      </c>
      <c r="AC104" s="168"/>
      <c r="AD104" s="20"/>
      <c r="AE104" s="20"/>
      <c r="AF104" s="168">
        <v>2351</v>
      </c>
      <c r="AG104" s="168"/>
      <c r="AH104" s="20"/>
      <c r="AI104" s="20"/>
      <c r="AJ104" s="169">
        <v>2007</v>
      </c>
      <c r="AK104" s="20"/>
      <c r="AL104" s="169">
        <v>2011</v>
      </c>
    </row>
    <row r="105" spans="1:38">
      <c r="A105" s="17"/>
      <c r="B105" s="167"/>
      <c r="C105" s="20"/>
      <c r="D105" s="168"/>
      <c r="E105" s="168"/>
      <c r="F105" s="20"/>
      <c r="G105" s="20"/>
      <c r="H105" s="168"/>
      <c r="I105" s="168"/>
      <c r="J105" s="20"/>
      <c r="K105" s="20"/>
      <c r="L105" s="168"/>
      <c r="M105" s="168"/>
      <c r="N105" s="20"/>
      <c r="O105" s="20"/>
      <c r="P105" s="169"/>
      <c r="Q105" s="169"/>
      <c r="R105" s="20"/>
      <c r="S105" s="20"/>
      <c r="T105" s="168"/>
      <c r="U105" s="168"/>
      <c r="V105" s="20"/>
      <c r="W105" s="20"/>
      <c r="X105" s="168"/>
      <c r="Y105" s="168"/>
      <c r="Z105" s="20"/>
      <c r="AA105" s="20"/>
      <c r="AB105" s="168"/>
      <c r="AC105" s="168"/>
      <c r="AD105" s="20"/>
      <c r="AE105" s="20"/>
      <c r="AF105" s="168"/>
      <c r="AG105" s="168"/>
      <c r="AH105" s="20"/>
      <c r="AI105" s="20"/>
      <c r="AJ105" s="169"/>
      <c r="AK105" s="20"/>
      <c r="AL105" s="169"/>
    </row>
    <row r="106" spans="1:38">
      <c r="A106" s="17"/>
      <c r="B106" s="162" t="s">
        <v>828</v>
      </c>
      <c r="C106" s="25"/>
      <c r="D106" s="35"/>
      <c r="E106" s="35"/>
      <c r="F106" s="35"/>
      <c r="G106" s="25"/>
      <c r="H106" s="35"/>
      <c r="I106" s="35"/>
      <c r="J106" s="35"/>
      <c r="K106" s="25"/>
      <c r="L106" s="35"/>
      <c r="M106" s="35"/>
      <c r="N106" s="35"/>
      <c r="O106" s="25"/>
      <c r="P106" s="35"/>
      <c r="Q106" s="35"/>
      <c r="R106" s="35"/>
      <c r="S106" s="25"/>
      <c r="T106" s="35"/>
      <c r="U106" s="35"/>
      <c r="V106" s="35"/>
      <c r="W106" s="25"/>
      <c r="X106" s="35"/>
      <c r="Y106" s="35"/>
      <c r="Z106" s="35"/>
      <c r="AA106" s="25"/>
      <c r="AB106" s="35"/>
      <c r="AC106" s="35"/>
      <c r="AD106" s="35"/>
      <c r="AE106" s="25"/>
      <c r="AF106" s="35"/>
      <c r="AG106" s="35"/>
      <c r="AH106" s="35"/>
      <c r="AI106" s="25"/>
      <c r="AJ106" s="25"/>
      <c r="AK106" s="25"/>
      <c r="AL106" s="25"/>
    </row>
    <row r="107" spans="1:38">
      <c r="A107" s="17"/>
      <c r="B107" s="167" t="s">
        <v>829</v>
      </c>
      <c r="C107" s="20"/>
      <c r="D107" s="168">
        <v>50140</v>
      </c>
      <c r="E107" s="168"/>
      <c r="F107" s="20"/>
      <c r="G107" s="20"/>
      <c r="H107" s="168">
        <v>9751</v>
      </c>
      <c r="I107" s="168"/>
      <c r="J107" s="20"/>
      <c r="K107" s="20"/>
      <c r="L107" s="168">
        <v>68167</v>
      </c>
      <c r="M107" s="168"/>
      <c r="N107" s="20"/>
      <c r="O107" s="20"/>
      <c r="P107" s="169">
        <v>394</v>
      </c>
      <c r="Q107" s="169"/>
      <c r="R107" s="20"/>
      <c r="S107" s="20"/>
      <c r="T107" s="168">
        <v>9751</v>
      </c>
      <c r="U107" s="168"/>
      <c r="V107" s="20"/>
      <c r="W107" s="20"/>
      <c r="X107" s="168">
        <v>68561</v>
      </c>
      <c r="Y107" s="168"/>
      <c r="Z107" s="20"/>
      <c r="AA107" s="20"/>
      <c r="AB107" s="168">
        <v>78312</v>
      </c>
      <c r="AC107" s="168"/>
      <c r="AD107" s="20"/>
      <c r="AE107" s="20"/>
      <c r="AF107" s="168">
        <v>6673</v>
      </c>
      <c r="AG107" s="168"/>
      <c r="AH107" s="20"/>
      <c r="AI107" s="20"/>
      <c r="AJ107" s="169">
        <v>2007</v>
      </c>
      <c r="AK107" s="20"/>
      <c r="AL107" s="169">
        <v>2011</v>
      </c>
    </row>
    <row r="108" spans="1:38">
      <c r="A108" s="17"/>
      <c r="B108" s="167"/>
      <c r="C108" s="20"/>
      <c r="D108" s="168"/>
      <c r="E108" s="168"/>
      <c r="F108" s="20"/>
      <c r="G108" s="20"/>
      <c r="H108" s="168"/>
      <c r="I108" s="168"/>
      <c r="J108" s="20"/>
      <c r="K108" s="20"/>
      <c r="L108" s="168"/>
      <c r="M108" s="168"/>
      <c r="N108" s="20"/>
      <c r="O108" s="20"/>
      <c r="P108" s="169"/>
      <c r="Q108" s="169"/>
      <c r="R108" s="20"/>
      <c r="S108" s="20"/>
      <c r="T108" s="168"/>
      <c r="U108" s="168"/>
      <c r="V108" s="20"/>
      <c r="W108" s="20"/>
      <c r="X108" s="168"/>
      <c r="Y108" s="168"/>
      <c r="Z108" s="20"/>
      <c r="AA108" s="20"/>
      <c r="AB108" s="168"/>
      <c r="AC108" s="168"/>
      <c r="AD108" s="20"/>
      <c r="AE108" s="20"/>
      <c r="AF108" s="168"/>
      <c r="AG108" s="168"/>
      <c r="AH108" s="20"/>
      <c r="AI108" s="20"/>
      <c r="AJ108" s="169"/>
      <c r="AK108" s="20"/>
      <c r="AL108" s="169"/>
    </row>
    <row r="109" spans="1:38">
      <c r="A109" s="17"/>
      <c r="B109" s="162" t="s">
        <v>830</v>
      </c>
      <c r="C109" s="25"/>
      <c r="D109" s="35"/>
      <c r="E109" s="35"/>
      <c r="F109" s="35"/>
      <c r="G109" s="25"/>
      <c r="H109" s="35"/>
      <c r="I109" s="35"/>
      <c r="J109" s="35"/>
      <c r="K109" s="25"/>
      <c r="L109" s="35"/>
      <c r="M109" s="35"/>
      <c r="N109" s="35"/>
      <c r="O109" s="25"/>
      <c r="P109" s="35"/>
      <c r="Q109" s="35"/>
      <c r="R109" s="35"/>
      <c r="S109" s="25"/>
      <c r="T109" s="35"/>
      <c r="U109" s="35"/>
      <c r="V109" s="35"/>
      <c r="W109" s="25"/>
      <c r="X109" s="35"/>
      <c r="Y109" s="35"/>
      <c r="Z109" s="35"/>
      <c r="AA109" s="25"/>
      <c r="AB109" s="35"/>
      <c r="AC109" s="35"/>
      <c r="AD109" s="35"/>
      <c r="AE109" s="25"/>
      <c r="AF109" s="35"/>
      <c r="AG109" s="35"/>
      <c r="AH109" s="35"/>
      <c r="AI109" s="25"/>
      <c r="AJ109" s="25"/>
      <c r="AK109" s="25"/>
      <c r="AL109" s="25"/>
    </row>
    <row r="110" spans="1:38">
      <c r="A110" s="17"/>
      <c r="B110" s="167" t="s">
        <v>831</v>
      </c>
      <c r="C110" s="20"/>
      <c r="D110" s="168">
        <v>8800</v>
      </c>
      <c r="E110" s="168"/>
      <c r="F110" s="20"/>
      <c r="G110" s="20"/>
      <c r="H110" s="168">
        <v>3032</v>
      </c>
      <c r="I110" s="168"/>
      <c r="J110" s="20"/>
      <c r="K110" s="20"/>
      <c r="L110" s="168">
        <v>12126</v>
      </c>
      <c r="M110" s="168"/>
      <c r="N110" s="20"/>
      <c r="O110" s="20"/>
      <c r="P110" s="169" t="s">
        <v>330</v>
      </c>
      <c r="Q110" s="169"/>
      <c r="R110" s="20"/>
      <c r="S110" s="20"/>
      <c r="T110" s="168">
        <v>3032</v>
      </c>
      <c r="U110" s="168"/>
      <c r="V110" s="20"/>
      <c r="W110" s="20"/>
      <c r="X110" s="168">
        <v>12126</v>
      </c>
      <c r="Y110" s="168"/>
      <c r="Z110" s="20"/>
      <c r="AA110" s="20"/>
      <c r="AB110" s="168">
        <v>15158</v>
      </c>
      <c r="AC110" s="168"/>
      <c r="AD110" s="20"/>
      <c r="AE110" s="20"/>
      <c r="AF110" s="168">
        <v>1230</v>
      </c>
      <c r="AG110" s="168"/>
      <c r="AH110" s="20"/>
      <c r="AI110" s="20"/>
      <c r="AJ110" s="169">
        <v>2001</v>
      </c>
      <c r="AK110" s="20"/>
      <c r="AL110" s="169">
        <v>2011</v>
      </c>
    </row>
    <row r="111" spans="1:38">
      <c r="A111" s="17"/>
      <c r="B111" s="167"/>
      <c r="C111" s="20"/>
      <c r="D111" s="168"/>
      <c r="E111" s="168"/>
      <c r="F111" s="20"/>
      <c r="G111" s="20"/>
      <c r="H111" s="168"/>
      <c r="I111" s="168"/>
      <c r="J111" s="20"/>
      <c r="K111" s="20"/>
      <c r="L111" s="168"/>
      <c r="M111" s="168"/>
      <c r="N111" s="20"/>
      <c r="O111" s="20"/>
      <c r="P111" s="169"/>
      <c r="Q111" s="169"/>
      <c r="R111" s="20"/>
      <c r="S111" s="20"/>
      <c r="T111" s="168"/>
      <c r="U111" s="168"/>
      <c r="V111" s="20"/>
      <c r="W111" s="20"/>
      <c r="X111" s="168"/>
      <c r="Y111" s="168"/>
      <c r="Z111" s="20"/>
      <c r="AA111" s="20"/>
      <c r="AB111" s="168"/>
      <c r="AC111" s="168"/>
      <c r="AD111" s="20"/>
      <c r="AE111" s="20"/>
      <c r="AF111" s="168"/>
      <c r="AG111" s="168"/>
      <c r="AH111" s="20"/>
      <c r="AI111" s="20"/>
      <c r="AJ111" s="169"/>
      <c r="AK111" s="20"/>
      <c r="AL111" s="169"/>
    </row>
    <row r="112" spans="1:38">
      <c r="A112" s="17"/>
      <c r="B112" s="162" t="s">
        <v>832</v>
      </c>
      <c r="C112" s="25"/>
      <c r="D112" s="35"/>
      <c r="E112" s="35"/>
      <c r="F112" s="35"/>
      <c r="G112" s="25"/>
      <c r="H112" s="35"/>
      <c r="I112" s="35"/>
      <c r="J112" s="35"/>
      <c r="K112" s="25"/>
      <c r="L112" s="35"/>
      <c r="M112" s="35"/>
      <c r="N112" s="35"/>
      <c r="O112" s="25"/>
      <c r="P112" s="35"/>
      <c r="Q112" s="35"/>
      <c r="R112" s="35"/>
      <c r="S112" s="25"/>
      <c r="T112" s="35"/>
      <c r="U112" s="35"/>
      <c r="V112" s="35"/>
      <c r="W112" s="25"/>
      <c r="X112" s="35"/>
      <c r="Y112" s="35"/>
      <c r="Z112" s="35"/>
      <c r="AA112" s="25"/>
      <c r="AB112" s="35"/>
      <c r="AC112" s="35"/>
      <c r="AD112" s="35"/>
      <c r="AE112" s="25"/>
      <c r="AF112" s="35"/>
      <c r="AG112" s="35"/>
      <c r="AH112" s="35"/>
      <c r="AI112" s="25"/>
      <c r="AJ112" s="25"/>
      <c r="AK112" s="25"/>
      <c r="AL112" s="25"/>
    </row>
    <row r="113" spans="1:38">
      <c r="A113" s="17"/>
      <c r="B113" s="167" t="s">
        <v>331</v>
      </c>
      <c r="C113" s="20"/>
      <c r="D113" s="168">
        <v>3480</v>
      </c>
      <c r="E113" s="168"/>
      <c r="F113" s="20"/>
      <c r="G113" s="20"/>
      <c r="H113" s="169">
        <v>892</v>
      </c>
      <c r="I113" s="169"/>
      <c r="J113" s="20"/>
      <c r="K113" s="20"/>
      <c r="L113" s="168">
        <v>4642</v>
      </c>
      <c r="M113" s="168"/>
      <c r="N113" s="20"/>
      <c r="O113" s="20"/>
      <c r="P113" s="169" t="s">
        <v>330</v>
      </c>
      <c r="Q113" s="169"/>
      <c r="R113" s="20"/>
      <c r="S113" s="20"/>
      <c r="T113" s="169">
        <v>892</v>
      </c>
      <c r="U113" s="169"/>
      <c r="V113" s="20"/>
      <c r="W113" s="20"/>
      <c r="X113" s="168">
        <v>4642</v>
      </c>
      <c r="Y113" s="168"/>
      <c r="Z113" s="20"/>
      <c r="AA113" s="20"/>
      <c r="AB113" s="168">
        <v>5534</v>
      </c>
      <c r="AC113" s="168"/>
      <c r="AD113" s="20"/>
      <c r="AE113" s="20"/>
      <c r="AF113" s="169">
        <v>460</v>
      </c>
      <c r="AG113" s="169"/>
      <c r="AH113" s="20"/>
      <c r="AI113" s="20"/>
      <c r="AJ113" s="169">
        <v>2000</v>
      </c>
      <c r="AK113" s="20"/>
      <c r="AL113" s="169">
        <v>2011</v>
      </c>
    </row>
    <row r="114" spans="1:38">
      <c r="A114" s="17"/>
      <c r="B114" s="167"/>
      <c r="C114" s="20"/>
      <c r="D114" s="168"/>
      <c r="E114" s="168"/>
      <c r="F114" s="20"/>
      <c r="G114" s="20"/>
      <c r="H114" s="169"/>
      <c r="I114" s="169"/>
      <c r="J114" s="20"/>
      <c r="K114" s="20"/>
      <c r="L114" s="168"/>
      <c r="M114" s="168"/>
      <c r="N114" s="20"/>
      <c r="O114" s="20"/>
      <c r="P114" s="169"/>
      <c r="Q114" s="169"/>
      <c r="R114" s="20"/>
      <c r="S114" s="20"/>
      <c r="T114" s="169"/>
      <c r="U114" s="169"/>
      <c r="V114" s="20"/>
      <c r="W114" s="20"/>
      <c r="X114" s="168"/>
      <c r="Y114" s="168"/>
      <c r="Z114" s="20"/>
      <c r="AA114" s="20"/>
      <c r="AB114" s="168"/>
      <c r="AC114" s="168"/>
      <c r="AD114" s="20"/>
      <c r="AE114" s="20"/>
      <c r="AF114" s="169"/>
      <c r="AG114" s="169"/>
      <c r="AH114" s="20"/>
      <c r="AI114" s="20"/>
      <c r="AJ114" s="169"/>
      <c r="AK114" s="20"/>
      <c r="AL114" s="169"/>
    </row>
    <row r="115" spans="1:38">
      <c r="A115" s="17"/>
      <c r="B115" s="162" t="s">
        <v>833</v>
      </c>
      <c r="C115" s="25"/>
      <c r="D115" s="35"/>
      <c r="E115" s="35"/>
      <c r="F115" s="35"/>
      <c r="G115" s="25"/>
      <c r="H115" s="35"/>
      <c r="I115" s="35"/>
      <c r="J115" s="35"/>
      <c r="K115" s="25"/>
      <c r="L115" s="35"/>
      <c r="M115" s="35"/>
      <c r="N115" s="35"/>
      <c r="O115" s="25"/>
      <c r="P115" s="35"/>
      <c r="Q115" s="35"/>
      <c r="R115" s="35"/>
      <c r="S115" s="25"/>
      <c r="T115" s="35"/>
      <c r="U115" s="35"/>
      <c r="V115" s="35"/>
      <c r="W115" s="25"/>
      <c r="X115" s="35"/>
      <c r="Y115" s="35"/>
      <c r="Z115" s="35"/>
      <c r="AA115" s="25"/>
      <c r="AB115" s="35"/>
      <c r="AC115" s="35"/>
      <c r="AD115" s="35"/>
      <c r="AE115" s="25"/>
      <c r="AF115" s="35"/>
      <c r="AG115" s="35"/>
      <c r="AH115" s="35"/>
      <c r="AI115" s="25"/>
      <c r="AJ115" s="25"/>
      <c r="AK115" s="25"/>
      <c r="AL115" s="25"/>
    </row>
    <row r="116" spans="1:38">
      <c r="A116" s="17"/>
      <c r="B116" s="167" t="s">
        <v>834</v>
      </c>
      <c r="C116" s="20"/>
      <c r="D116" s="168">
        <v>18690</v>
      </c>
      <c r="E116" s="168"/>
      <c r="F116" s="20"/>
      <c r="G116" s="20"/>
      <c r="H116" s="168">
        <v>11046</v>
      </c>
      <c r="I116" s="168"/>
      <c r="J116" s="20"/>
      <c r="K116" s="20"/>
      <c r="L116" s="168">
        <v>54148</v>
      </c>
      <c r="M116" s="168"/>
      <c r="N116" s="20"/>
      <c r="O116" s="20"/>
      <c r="P116" s="169">
        <v>164</v>
      </c>
      <c r="Q116" s="169"/>
      <c r="R116" s="20"/>
      <c r="S116" s="20"/>
      <c r="T116" s="168">
        <v>11046</v>
      </c>
      <c r="U116" s="168"/>
      <c r="V116" s="20"/>
      <c r="W116" s="20"/>
      <c r="X116" s="168">
        <v>54312</v>
      </c>
      <c r="Y116" s="168"/>
      <c r="Z116" s="20"/>
      <c r="AA116" s="20"/>
      <c r="AB116" s="168">
        <v>65358</v>
      </c>
      <c r="AC116" s="168"/>
      <c r="AD116" s="20"/>
      <c r="AE116" s="20"/>
      <c r="AF116" s="168">
        <v>3534</v>
      </c>
      <c r="AG116" s="168"/>
      <c r="AH116" s="20"/>
      <c r="AI116" s="20"/>
      <c r="AJ116" s="172" t="s">
        <v>835</v>
      </c>
      <c r="AK116" s="20"/>
      <c r="AL116" s="172" t="s">
        <v>835</v>
      </c>
    </row>
    <row r="117" spans="1:38">
      <c r="A117" s="17"/>
      <c r="B117" s="167"/>
      <c r="C117" s="20"/>
      <c r="D117" s="168"/>
      <c r="E117" s="168"/>
      <c r="F117" s="20"/>
      <c r="G117" s="20"/>
      <c r="H117" s="168"/>
      <c r="I117" s="168"/>
      <c r="J117" s="20"/>
      <c r="K117" s="20"/>
      <c r="L117" s="168"/>
      <c r="M117" s="168"/>
      <c r="N117" s="20"/>
      <c r="O117" s="20"/>
      <c r="P117" s="169"/>
      <c r="Q117" s="169"/>
      <c r="R117" s="20"/>
      <c r="S117" s="20"/>
      <c r="T117" s="168"/>
      <c r="U117" s="168"/>
      <c r="V117" s="20"/>
      <c r="W117" s="20"/>
      <c r="X117" s="168"/>
      <c r="Y117" s="168"/>
      <c r="Z117" s="20"/>
      <c r="AA117" s="20"/>
      <c r="AB117" s="168"/>
      <c r="AC117" s="168"/>
      <c r="AD117" s="20"/>
      <c r="AE117" s="20"/>
      <c r="AF117" s="168"/>
      <c r="AG117" s="168"/>
      <c r="AH117" s="20"/>
      <c r="AI117" s="20"/>
      <c r="AJ117" s="172"/>
      <c r="AK117" s="20"/>
      <c r="AL117" s="172"/>
    </row>
    <row r="118" spans="1:38">
      <c r="A118" s="17"/>
      <c r="B118" s="162" t="s">
        <v>836</v>
      </c>
      <c r="C118" s="25"/>
      <c r="D118" s="35"/>
      <c r="E118" s="35"/>
      <c r="F118" s="35"/>
      <c r="G118" s="25"/>
      <c r="H118" s="35"/>
      <c r="I118" s="35"/>
      <c r="J118" s="35"/>
      <c r="K118" s="25"/>
      <c r="L118" s="35"/>
      <c r="M118" s="35"/>
      <c r="N118" s="35"/>
      <c r="O118" s="25"/>
      <c r="P118" s="35"/>
      <c r="Q118" s="35"/>
      <c r="R118" s="35"/>
      <c r="S118" s="25"/>
      <c r="T118" s="35"/>
      <c r="U118" s="35"/>
      <c r="V118" s="35"/>
      <c r="W118" s="25"/>
      <c r="X118" s="35"/>
      <c r="Y118" s="35"/>
      <c r="Z118" s="35"/>
      <c r="AA118" s="25"/>
      <c r="AB118" s="35"/>
      <c r="AC118" s="35"/>
      <c r="AD118" s="35"/>
      <c r="AE118" s="25"/>
      <c r="AF118" s="35"/>
      <c r="AG118" s="35"/>
      <c r="AH118" s="35"/>
      <c r="AI118" s="25"/>
      <c r="AJ118" s="25"/>
      <c r="AK118" s="25"/>
      <c r="AL118" s="25"/>
    </row>
    <row r="119" spans="1:38">
      <c r="A119" s="17"/>
      <c r="B119" s="167" t="s">
        <v>837</v>
      </c>
      <c r="C119" s="20"/>
      <c r="D119" s="168">
        <v>4490</v>
      </c>
      <c r="E119" s="168"/>
      <c r="F119" s="20"/>
      <c r="G119" s="20"/>
      <c r="H119" s="169">
        <v>923</v>
      </c>
      <c r="I119" s="169"/>
      <c r="J119" s="20"/>
      <c r="K119" s="20"/>
      <c r="L119" s="168">
        <v>5993</v>
      </c>
      <c r="M119" s="168"/>
      <c r="N119" s="20"/>
      <c r="O119" s="20"/>
      <c r="P119" s="169" t="s">
        <v>330</v>
      </c>
      <c r="Q119" s="169"/>
      <c r="R119" s="20"/>
      <c r="S119" s="20"/>
      <c r="T119" s="169">
        <v>923</v>
      </c>
      <c r="U119" s="169"/>
      <c r="V119" s="20"/>
      <c r="W119" s="20"/>
      <c r="X119" s="168">
        <v>5993</v>
      </c>
      <c r="Y119" s="168"/>
      <c r="Z119" s="20"/>
      <c r="AA119" s="20"/>
      <c r="AB119" s="168">
        <v>6916</v>
      </c>
      <c r="AC119" s="168"/>
      <c r="AD119" s="20"/>
      <c r="AE119" s="20"/>
      <c r="AF119" s="169">
        <v>597</v>
      </c>
      <c r="AG119" s="169"/>
      <c r="AH119" s="20"/>
      <c r="AI119" s="20"/>
      <c r="AJ119" s="169">
        <v>2009</v>
      </c>
      <c r="AK119" s="20"/>
      <c r="AL119" s="169">
        <v>2011</v>
      </c>
    </row>
    <row r="120" spans="1:38">
      <c r="A120" s="17"/>
      <c r="B120" s="167"/>
      <c r="C120" s="20"/>
      <c r="D120" s="168"/>
      <c r="E120" s="168"/>
      <c r="F120" s="20"/>
      <c r="G120" s="20"/>
      <c r="H120" s="169"/>
      <c r="I120" s="169"/>
      <c r="J120" s="20"/>
      <c r="K120" s="20"/>
      <c r="L120" s="168"/>
      <c r="M120" s="168"/>
      <c r="N120" s="20"/>
      <c r="O120" s="20"/>
      <c r="P120" s="169"/>
      <c r="Q120" s="169"/>
      <c r="R120" s="20"/>
      <c r="S120" s="20"/>
      <c r="T120" s="169"/>
      <c r="U120" s="169"/>
      <c r="V120" s="20"/>
      <c r="W120" s="20"/>
      <c r="X120" s="168"/>
      <c r="Y120" s="168"/>
      <c r="Z120" s="20"/>
      <c r="AA120" s="20"/>
      <c r="AB120" s="168"/>
      <c r="AC120" s="168"/>
      <c r="AD120" s="20"/>
      <c r="AE120" s="20"/>
      <c r="AF120" s="169"/>
      <c r="AG120" s="169"/>
      <c r="AH120" s="20"/>
      <c r="AI120" s="20"/>
      <c r="AJ120" s="169"/>
      <c r="AK120" s="20"/>
      <c r="AL120" s="169"/>
    </row>
    <row r="121" spans="1:38">
      <c r="A121" s="17"/>
      <c r="B121" s="162" t="s">
        <v>838</v>
      </c>
      <c r="C121" s="25"/>
      <c r="D121" s="35"/>
      <c r="E121" s="35"/>
      <c r="F121" s="35"/>
      <c r="G121" s="25"/>
      <c r="H121" s="35"/>
      <c r="I121" s="35"/>
      <c r="J121" s="35"/>
      <c r="K121" s="25"/>
      <c r="L121" s="35"/>
      <c r="M121" s="35"/>
      <c r="N121" s="35"/>
      <c r="O121" s="25"/>
      <c r="P121" s="35"/>
      <c r="Q121" s="35"/>
      <c r="R121" s="35"/>
      <c r="S121" s="25"/>
      <c r="T121" s="35"/>
      <c r="U121" s="35"/>
      <c r="V121" s="35"/>
      <c r="W121" s="25"/>
      <c r="X121" s="35"/>
      <c r="Y121" s="35"/>
      <c r="Z121" s="35"/>
      <c r="AA121" s="25"/>
      <c r="AB121" s="35"/>
      <c r="AC121" s="35"/>
      <c r="AD121" s="35"/>
      <c r="AE121" s="25"/>
      <c r="AF121" s="35"/>
      <c r="AG121" s="35"/>
      <c r="AH121" s="35"/>
      <c r="AI121" s="25"/>
      <c r="AJ121" s="25"/>
      <c r="AK121" s="25"/>
      <c r="AL121" s="25"/>
    </row>
    <row r="122" spans="1:38">
      <c r="A122" s="17"/>
      <c r="B122" s="167" t="s">
        <v>839</v>
      </c>
      <c r="C122" s="20"/>
      <c r="D122" s="168">
        <v>5080</v>
      </c>
      <c r="E122" s="168"/>
      <c r="F122" s="20"/>
      <c r="G122" s="20"/>
      <c r="H122" s="168">
        <v>1743</v>
      </c>
      <c r="I122" s="168"/>
      <c r="J122" s="20"/>
      <c r="K122" s="20"/>
      <c r="L122" s="168">
        <v>7031</v>
      </c>
      <c r="M122" s="168"/>
      <c r="N122" s="20"/>
      <c r="O122" s="20"/>
      <c r="P122" s="169" t="s">
        <v>330</v>
      </c>
      <c r="Q122" s="169"/>
      <c r="R122" s="20"/>
      <c r="S122" s="20"/>
      <c r="T122" s="168">
        <v>1743</v>
      </c>
      <c r="U122" s="168"/>
      <c r="V122" s="20"/>
      <c r="W122" s="20"/>
      <c r="X122" s="168">
        <v>7031</v>
      </c>
      <c r="Y122" s="168"/>
      <c r="Z122" s="20"/>
      <c r="AA122" s="20"/>
      <c r="AB122" s="168">
        <v>8774</v>
      </c>
      <c r="AC122" s="168"/>
      <c r="AD122" s="20"/>
      <c r="AE122" s="20"/>
      <c r="AF122" s="169">
        <v>670</v>
      </c>
      <c r="AG122" s="169"/>
      <c r="AH122" s="20"/>
      <c r="AI122" s="20"/>
      <c r="AJ122" s="169">
        <v>2009</v>
      </c>
      <c r="AK122" s="20"/>
      <c r="AL122" s="169">
        <v>2011</v>
      </c>
    </row>
    <row r="123" spans="1:38">
      <c r="A123" s="17"/>
      <c r="B123" s="167"/>
      <c r="C123" s="20"/>
      <c r="D123" s="168"/>
      <c r="E123" s="168"/>
      <c r="F123" s="20"/>
      <c r="G123" s="20"/>
      <c r="H123" s="168"/>
      <c r="I123" s="168"/>
      <c r="J123" s="20"/>
      <c r="K123" s="20"/>
      <c r="L123" s="168"/>
      <c r="M123" s="168"/>
      <c r="N123" s="20"/>
      <c r="O123" s="20"/>
      <c r="P123" s="169"/>
      <c r="Q123" s="169"/>
      <c r="R123" s="20"/>
      <c r="S123" s="20"/>
      <c r="T123" s="168"/>
      <c r="U123" s="168"/>
      <c r="V123" s="20"/>
      <c r="W123" s="20"/>
      <c r="X123" s="168"/>
      <c r="Y123" s="168"/>
      <c r="Z123" s="20"/>
      <c r="AA123" s="20"/>
      <c r="AB123" s="168"/>
      <c r="AC123" s="168"/>
      <c r="AD123" s="20"/>
      <c r="AE123" s="20"/>
      <c r="AF123" s="169"/>
      <c r="AG123" s="169"/>
      <c r="AH123" s="20"/>
      <c r="AI123" s="20"/>
      <c r="AJ123" s="169"/>
      <c r="AK123" s="20"/>
      <c r="AL123" s="169"/>
    </row>
    <row r="124" spans="1:38">
      <c r="A124" s="17"/>
      <c r="B124" s="162" t="s">
        <v>840</v>
      </c>
      <c r="C124" s="25"/>
      <c r="D124" s="35"/>
      <c r="E124" s="35"/>
      <c r="F124" s="35"/>
      <c r="G124" s="25"/>
      <c r="H124" s="35"/>
      <c r="I124" s="35"/>
      <c r="J124" s="35"/>
      <c r="K124" s="25"/>
      <c r="L124" s="35"/>
      <c r="M124" s="35"/>
      <c r="N124" s="35"/>
      <c r="O124" s="25"/>
      <c r="P124" s="35"/>
      <c r="Q124" s="35"/>
      <c r="R124" s="35"/>
      <c r="S124" s="25"/>
      <c r="T124" s="35"/>
      <c r="U124" s="35"/>
      <c r="V124" s="35"/>
      <c r="W124" s="25"/>
      <c r="X124" s="35"/>
      <c r="Y124" s="35"/>
      <c r="Z124" s="35"/>
      <c r="AA124" s="25"/>
      <c r="AB124" s="35"/>
      <c r="AC124" s="35"/>
      <c r="AD124" s="35"/>
      <c r="AE124" s="25"/>
      <c r="AF124" s="35"/>
      <c r="AG124" s="35"/>
      <c r="AH124" s="35"/>
      <c r="AI124" s="25"/>
      <c r="AJ124" s="25"/>
      <c r="AK124" s="25"/>
      <c r="AL124" s="25"/>
    </row>
    <row r="125" spans="1:38">
      <c r="A125" s="17"/>
      <c r="B125" s="167" t="s">
        <v>841</v>
      </c>
      <c r="C125" s="20"/>
      <c r="D125" s="168">
        <v>4650</v>
      </c>
      <c r="E125" s="168"/>
      <c r="F125" s="20"/>
      <c r="G125" s="20"/>
      <c r="H125" s="168">
        <v>1031</v>
      </c>
      <c r="I125" s="168"/>
      <c r="J125" s="20"/>
      <c r="K125" s="20"/>
      <c r="L125" s="168">
        <v>7320</v>
      </c>
      <c r="M125" s="168"/>
      <c r="N125" s="20"/>
      <c r="O125" s="20"/>
      <c r="P125" s="169" t="s">
        <v>330</v>
      </c>
      <c r="Q125" s="169"/>
      <c r="R125" s="20"/>
      <c r="S125" s="20"/>
      <c r="T125" s="168">
        <v>1031</v>
      </c>
      <c r="U125" s="168"/>
      <c r="V125" s="20"/>
      <c r="W125" s="20"/>
      <c r="X125" s="168">
        <v>7320</v>
      </c>
      <c r="Y125" s="168"/>
      <c r="Z125" s="20"/>
      <c r="AA125" s="20"/>
      <c r="AB125" s="168">
        <v>8351</v>
      </c>
      <c r="AC125" s="168"/>
      <c r="AD125" s="20"/>
      <c r="AE125" s="20"/>
      <c r="AF125" s="169">
        <v>701</v>
      </c>
      <c r="AG125" s="169"/>
      <c r="AH125" s="20"/>
      <c r="AI125" s="20"/>
      <c r="AJ125" s="169">
        <v>2010</v>
      </c>
      <c r="AK125" s="20"/>
      <c r="AL125" s="169">
        <v>2011</v>
      </c>
    </row>
    <row r="126" spans="1:38">
      <c r="A126" s="17"/>
      <c r="B126" s="167"/>
      <c r="C126" s="20"/>
      <c r="D126" s="168"/>
      <c r="E126" s="168"/>
      <c r="F126" s="20"/>
      <c r="G126" s="20"/>
      <c r="H126" s="168"/>
      <c r="I126" s="168"/>
      <c r="J126" s="20"/>
      <c r="K126" s="20"/>
      <c r="L126" s="168"/>
      <c r="M126" s="168"/>
      <c r="N126" s="20"/>
      <c r="O126" s="20"/>
      <c r="P126" s="169"/>
      <c r="Q126" s="169"/>
      <c r="R126" s="20"/>
      <c r="S126" s="20"/>
      <c r="T126" s="168"/>
      <c r="U126" s="168"/>
      <c r="V126" s="20"/>
      <c r="W126" s="20"/>
      <c r="X126" s="168"/>
      <c r="Y126" s="168"/>
      <c r="Z126" s="20"/>
      <c r="AA126" s="20"/>
      <c r="AB126" s="168"/>
      <c r="AC126" s="168"/>
      <c r="AD126" s="20"/>
      <c r="AE126" s="20"/>
      <c r="AF126" s="169"/>
      <c r="AG126" s="169"/>
      <c r="AH126" s="20"/>
      <c r="AI126" s="20"/>
      <c r="AJ126" s="169"/>
      <c r="AK126" s="20"/>
      <c r="AL126" s="169"/>
    </row>
    <row r="127" spans="1:38">
      <c r="A127" s="17"/>
      <c r="B127" s="162" t="s">
        <v>842</v>
      </c>
      <c r="C127" s="25"/>
      <c r="D127" s="35"/>
      <c r="E127" s="35"/>
      <c r="F127" s="35"/>
      <c r="G127" s="25"/>
      <c r="H127" s="35"/>
      <c r="I127" s="35"/>
      <c r="J127" s="35"/>
      <c r="K127" s="25"/>
      <c r="L127" s="35"/>
      <c r="M127" s="35"/>
      <c r="N127" s="35"/>
      <c r="O127" s="25"/>
      <c r="P127" s="35"/>
      <c r="Q127" s="35"/>
      <c r="R127" s="35"/>
      <c r="S127" s="25"/>
      <c r="T127" s="35"/>
      <c r="U127" s="35"/>
      <c r="V127" s="35"/>
      <c r="W127" s="25"/>
      <c r="X127" s="35"/>
      <c r="Y127" s="35"/>
      <c r="Z127" s="35"/>
      <c r="AA127" s="25"/>
      <c r="AB127" s="35"/>
      <c r="AC127" s="35"/>
      <c r="AD127" s="35"/>
      <c r="AE127" s="25"/>
      <c r="AF127" s="35"/>
      <c r="AG127" s="35"/>
      <c r="AH127" s="35"/>
      <c r="AI127" s="25"/>
      <c r="AJ127" s="25"/>
      <c r="AK127" s="25"/>
      <c r="AL127" s="25"/>
    </row>
    <row r="128" spans="1:38">
      <c r="A128" s="17"/>
      <c r="B128" s="167" t="s">
        <v>843</v>
      </c>
      <c r="C128" s="20"/>
      <c r="D128" s="168">
        <v>4460</v>
      </c>
      <c r="E128" s="168"/>
      <c r="F128" s="20"/>
      <c r="G128" s="20"/>
      <c r="H128" s="168">
        <v>1224</v>
      </c>
      <c r="I128" s="168"/>
      <c r="J128" s="20"/>
      <c r="K128" s="20"/>
      <c r="L128" s="168">
        <v>6504</v>
      </c>
      <c r="M128" s="168"/>
      <c r="N128" s="20"/>
      <c r="O128" s="20"/>
      <c r="P128" s="169">
        <v>24</v>
      </c>
      <c r="Q128" s="169"/>
      <c r="R128" s="20"/>
      <c r="S128" s="20"/>
      <c r="T128" s="168">
        <v>1224</v>
      </c>
      <c r="U128" s="168"/>
      <c r="V128" s="20"/>
      <c r="W128" s="20"/>
      <c r="X128" s="168">
        <v>6528</v>
      </c>
      <c r="Y128" s="168"/>
      <c r="Z128" s="20"/>
      <c r="AA128" s="20"/>
      <c r="AB128" s="168">
        <v>7752</v>
      </c>
      <c r="AC128" s="168"/>
      <c r="AD128" s="20"/>
      <c r="AE128" s="20"/>
      <c r="AF128" s="169">
        <v>620</v>
      </c>
      <c r="AG128" s="169"/>
      <c r="AH128" s="20"/>
      <c r="AI128" s="20"/>
      <c r="AJ128" s="169">
        <v>2010</v>
      </c>
      <c r="AK128" s="20"/>
      <c r="AL128" s="169">
        <v>2011</v>
      </c>
    </row>
    <row r="129" spans="1:38">
      <c r="A129" s="17"/>
      <c r="B129" s="167"/>
      <c r="C129" s="20"/>
      <c r="D129" s="168"/>
      <c r="E129" s="168"/>
      <c r="F129" s="20"/>
      <c r="G129" s="20"/>
      <c r="H129" s="168"/>
      <c r="I129" s="168"/>
      <c r="J129" s="20"/>
      <c r="K129" s="20"/>
      <c r="L129" s="168"/>
      <c r="M129" s="168"/>
      <c r="N129" s="20"/>
      <c r="O129" s="20"/>
      <c r="P129" s="169"/>
      <c r="Q129" s="169"/>
      <c r="R129" s="20"/>
      <c r="S129" s="20"/>
      <c r="T129" s="168"/>
      <c r="U129" s="168"/>
      <c r="V129" s="20"/>
      <c r="W129" s="20"/>
      <c r="X129" s="168"/>
      <c r="Y129" s="168"/>
      <c r="Z129" s="20"/>
      <c r="AA129" s="20"/>
      <c r="AB129" s="168"/>
      <c r="AC129" s="168"/>
      <c r="AD129" s="20"/>
      <c r="AE129" s="20"/>
      <c r="AF129" s="169"/>
      <c r="AG129" s="169"/>
      <c r="AH129" s="20"/>
      <c r="AI129" s="20"/>
      <c r="AJ129" s="169"/>
      <c r="AK129" s="20"/>
      <c r="AL129" s="169"/>
    </row>
    <row r="130" spans="1:38">
      <c r="A130" s="17"/>
      <c r="B130" s="162" t="s">
        <v>844</v>
      </c>
      <c r="C130" s="25"/>
      <c r="D130" s="35"/>
      <c r="E130" s="35"/>
      <c r="F130" s="35"/>
      <c r="G130" s="25"/>
      <c r="H130" s="35"/>
      <c r="I130" s="35"/>
      <c r="J130" s="35"/>
      <c r="K130" s="25"/>
      <c r="L130" s="35"/>
      <c r="M130" s="35"/>
      <c r="N130" s="35"/>
      <c r="O130" s="25"/>
      <c r="P130" s="35"/>
      <c r="Q130" s="35"/>
      <c r="R130" s="35"/>
      <c r="S130" s="25"/>
      <c r="T130" s="35"/>
      <c r="U130" s="35"/>
      <c r="V130" s="35"/>
      <c r="W130" s="25"/>
      <c r="X130" s="35"/>
      <c r="Y130" s="35"/>
      <c r="Z130" s="35"/>
      <c r="AA130" s="25"/>
      <c r="AB130" s="35"/>
      <c r="AC130" s="35"/>
      <c r="AD130" s="35"/>
      <c r="AE130" s="25"/>
      <c r="AF130" s="35"/>
      <c r="AG130" s="35"/>
      <c r="AH130" s="35"/>
      <c r="AI130" s="25"/>
      <c r="AJ130" s="25"/>
      <c r="AK130" s="25"/>
      <c r="AL130" s="25"/>
    </row>
    <row r="131" spans="1:38">
      <c r="A131" s="17"/>
      <c r="B131" s="167" t="s">
        <v>845</v>
      </c>
      <c r="C131" s="20"/>
      <c r="D131" s="168">
        <v>33330</v>
      </c>
      <c r="E131" s="168"/>
      <c r="F131" s="20"/>
      <c r="G131" s="20"/>
      <c r="H131" s="168">
        <v>9010</v>
      </c>
      <c r="I131" s="168"/>
      <c r="J131" s="20"/>
      <c r="K131" s="20"/>
      <c r="L131" s="168">
        <v>44081</v>
      </c>
      <c r="M131" s="168"/>
      <c r="N131" s="20"/>
      <c r="O131" s="20"/>
      <c r="P131" s="169">
        <v>33</v>
      </c>
      <c r="Q131" s="169"/>
      <c r="R131" s="20"/>
      <c r="S131" s="20"/>
      <c r="T131" s="168">
        <v>9010</v>
      </c>
      <c r="U131" s="168"/>
      <c r="V131" s="20"/>
      <c r="W131" s="20"/>
      <c r="X131" s="168">
        <v>44114</v>
      </c>
      <c r="Y131" s="168"/>
      <c r="Z131" s="20"/>
      <c r="AA131" s="20"/>
      <c r="AB131" s="168">
        <v>53124</v>
      </c>
      <c r="AC131" s="168"/>
      <c r="AD131" s="20"/>
      <c r="AE131" s="20"/>
      <c r="AF131" s="168">
        <v>4007</v>
      </c>
      <c r="AG131" s="168"/>
      <c r="AH131" s="20"/>
      <c r="AI131" s="20"/>
      <c r="AJ131" s="169">
        <v>2008</v>
      </c>
      <c r="AK131" s="20"/>
      <c r="AL131" s="169">
        <v>2011</v>
      </c>
    </row>
    <row r="132" spans="1:38">
      <c r="A132" s="17"/>
      <c r="B132" s="167"/>
      <c r="C132" s="20"/>
      <c r="D132" s="168"/>
      <c r="E132" s="168"/>
      <c r="F132" s="20"/>
      <c r="G132" s="20"/>
      <c r="H132" s="168"/>
      <c r="I132" s="168"/>
      <c r="J132" s="20"/>
      <c r="K132" s="20"/>
      <c r="L132" s="168"/>
      <c r="M132" s="168"/>
      <c r="N132" s="20"/>
      <c r="O132" s="20"/>
      <c r="P132" s="169"/>
      <c r="Q132" s="169"/>
      <c r="R132" s="20"/>
      <c r="S132" s="20"/>
      <c r="T132" s="168"/>
      <c r="U132" s="168"/>
      <c r="V132" s="20"/>
      <c r="W132" s="20"/>
      <c r="X132" s="168"/>
      <c r="Y132" s="168"/>
      <c r="Z132" s="20"/>
      <c r="AA132" s="20"/>
      <c r="AB132" s="168"/>
      <c r="AC132" s="168"/>
      <c r="AD132" s="20"/>
      <c r="AE132" s="20"/>
      <c r="AF132" s="168"/>
      <c r="AG132" s="168"/>
      <c r="AH132" s="20"/>
      <c r="AI132" s="20"/>
      <c r="AJ132" s="169"/>
      <c r="AK132" s="20"/>
      <c r="AL132" s="169"/>
    </row>
    <row r="133" spans="1:38">
      <c r="A133" s="17"/>
      <c r="B133" s="162" t="s">
        <v>826</v>
      </c>
      <c r="C133" s="25"/>
      <c r="D133" s="35"/>
      <c r="E133" s="35"/>
      <c r="F133" s="35"/>
      <c r="G133" s="25"/>
      <c r="H133" s="35"/>
      <c r="I133" s="35"/>
      <c r="J133" s="35"/>
      <c r="K133" s="25"/>
      <c r="L133" s="35"/>
      <c r="M133" s="35"/>
      <c r="N133" s="35"/>
      <c r="O133" s="25"/>
      <c r="P133" s="35"/>
      <c r="Q133" s="35"/>
      <c r="R133" s="35"/>
      <c r="S133" s="25"/>
      <c r="T133" s="35"/>
      <c r="U133" s="35"/>
      <c r="V133" s="35"/>
      <c r="W133" s="25"/>
      <c r="X133" s="35"/>
      <c r="Y133" s="35"/>
      <c r="Z133" s="35"/>
      <c r="AA133" s="25"/>
      <c r="AB133" s="35"/>
      <c r="AC133" s="35"/>
      <c r="AD133" s="35"/>
      <c r="AE133" s="25"/>
      <c r="AF133" s="35"/>
      <c r="AG133" s="35"/>
      <c r="AH133" s="35"/>
      <c r="AI133" s="25"/>
      <c r="AJ133" s="25"/>
      <c r="AK133" s="25"/>
      <c r="AL133" s="25"/>
    </row>
    <row r="134" spans="1:38">
      <c r="A134" s="17"/>
      <c r="B134" s="167" t="s">
        <v>846</v>
      </c>
      <c r="C134" s="20"/>
      <c r="D134" s="168">
        <v>23905</v>
      </c>
      <c r="E134" s="168"/>
      <c r="F134" s="20"/>
      <c r="G134" s="20"/>
      <c r="H134" s="168">
        <v>11144</v>
      </c>
      <c r="I134" s="168"/>
      <c r="J134" s="20"/>
      <c r="K134" s="20"/>
      <c r="L134" s="168">
        <v>28566</v>
      </c>
      <c r="M134" s="168"/>
      <c r="N134" s="20"/>
      <c r="O134" s="20"/>
      <c r="P134" s="169">
        <v>416</v>
      </c>
      <c r="Q134" s="169"/>
      <c r="R134" s="20"/>
      <c r="S134" s="20"/>
      <c r="T134" s="168">
        <v>11144</v>
      </c>
      <c r="U134" s="168"/>
      <c r="V134" s="20"/>
      <c r="W134" s="20"/>
      <c r="X134" s="168">
        <v>28981</v>
      </c>
      <c r="Y134" s="168"/>
      <c r="Z134" s="20"/>
      <c r="AA134" s="20"/>
      <c r="AB134" s="168">
        <v>40126</v>
      </c>
      <c r="AC134" s="168"/>
      <c r="AD134" s="20"/>
      <c r="AE134" s="20"/>
      <c r="AF134" s="168">
        <v>2689</v>
      </c>
      <c r="AG134" s="168"/>
      <c r="AH134" s="20"/>
      <c r="AI134" s="20"/>
      <c r="AJ134" s="169">
        <v>2007</v>
      </c>
      <c r="AK134" s="20"/>
      <c r="AL134" s="169">
        <v>2011</v>
      </c>
    </row>
    <row r="135" spans="1:38">
      <c r="A135" s="17"/>
      <c r="B135" s="167"/>
      <c r="C135" s="20"/>
      <c r="D135" s="168"/>
      <c r="E135" s="168"/>
      <c r="F135" s="20"/>
      <c r="G135" s="20"/>
      <c r="H135" s="168"/>
      <c r="I135" s="168"/>
      <c r="J135" s="20"/>
      <c r="K135" s="20"/>
      <c r="L135" s="168"/>
      <c r="M135" s="168"/>
      <c r="N135" s="20"/>
      <c r="O135" s="20"/>
      <c r="P135" s="169"/>
      <c r="Q135" s="169"/>
      <c r="R135" s="20"/>
      <c r="S135" s="20"/>
      <c r="T135" s="168"/>
      <c r="U135" s="168"/>
      <c r="V135" s="20"/>
      <c r="W135" s="20"/>
      <c r="X135" s="168"/>
      <c r="Y135" s="168"/>
      <c r="Z135" s="20"/>
      <c r="AA135" s="20"/>
      <c r="AB135" s="168"/>
      <c r="AC135" s="168"/>
      <c r="AD135" s="20"/>
      <c r="AE135" s="20"/>
      <c r="AF135" s="168"/>
      <c r="AG135" s="168"/>
      <c r="AH135" s="20"/>
      <c r="AI135" s="20"/>
      <c r="AJ135" s="169"/>
      <c r="AK135" s="20"/>
      <c r="AL135" s="169"/>
    </row>
    <row r="136" spans="1:38">
      <c r="A136" s="17"/>
      <c r="B136" s="162" t="s">
        <v>780</v>
      </c>
      <c r="C136" s="25"/>
      <c r="D136" s="35"/>
      <c r="E136" s="35"/>
      <c r="F136" s="35"/>
      <c r="G136" s="25"/>
      <c r="H136" s="35"/>
      <c r="I136" s="35"/>
      <c r="J136" s="35"/>
      <c r="K136" s="25"/>
      <c r="L136" s="35"/>
      <c r="M136" s="35"/>
      <c r="N136" s="35"/>
      <c r="O136" s="25"/>
      <c r="P136" s="35"/>
      <c r="Q136" s="35"/>
      <c r="R136" s="35"/>
      <c r="S136" s="25"/>
      <c r="T136" s="35"/>
      <c r="U136" s="35"/>
      <c r="V136" s="35"/>
      <c r="W136" s="25"/>
      <c r="X136" s="35"/>
      <c r="Y136" s="35"/>
      <c r="Z136" s="35"/>
      <c r="AA136" s="25"/>
      <c r="AB136" s="35"/>
      <c r="AC136" s="35"/>
      <c r="AD136" s="35"/>
      <c r="AE136" s="25"/>
      <c r="AF136" s="35"/>
      <c r="AG136" s="35"/>
      <c r="AH136" s="35"/>
      <c r="AI136" s="25"/>
      <c r="AJ136" s="25"/>
      <c r="AK136" s="25"/>
      <c r="AL136" s="25"/>
    </row>
    <row r="137" spans="1:38">
      <c r="A137" s="17"/>
      <c r="B137" s="167" t="s">
        <v>847</v>
      </c>
      <c r="C137" s="20"/>
      <c r="D137" s="168">
        <v>15591</v>
      </c>
      <c r="E137" s="168"/>
      <c r="F137" s="20"/>
      <c r="G137" s="20"/>
      <c r="H137" s="168">
        <v>4556</v>
      </c>
      <c r="I137" s="168"/>
      <c r="J137" s="20"/>
      <c r="K137" s="20"/>
      <c r="L137" s="168">
        <v>20388</v>
      </c>
      <c r="M137" s="168"/>
      <c r="N137" s="20"/>
      <c r="O137" s="20"/>
      <c r="P137" s="169">
        <v>2</v>
      </c>
      <c r="Q137" s="169"/>
      <c r="R137" s="20"/>
      <c r="S137" s="20"/>
      <c r="T137" s="168">
        <v>4556</v>
      </c>
      <c r="U137" s="168"/>
      <c r="V137" s="20"/>
      <c r="W137" s="20"/>
      <c r="X137" s="168">
        <v>20390</v>
      </c>
      <c r="Y137" s="168"/>
      <c r="Z137" s="20"/>
      <c r="AA137" s="20"/>
      <c r="AB137" s="168">
        <v>24946</v>
      </c>
      <c r="AC137" s="168"/>
      <c r="AD137" s="20"/>
      <c r="AE137" s="20"/>
      <c r="AF137" s="168">
        <v>1903</v>
      </c>
      <c r="AG137" s="168"/>
      <c r="AH137" s="20"/>
      <c r="AI137" s="20"/>
      <c r="AJ137" s="169">
        <v>2009</v>
      </c>
      <c r="AK137" s="20"/>
      <c r="AL137" s="169">
        <v>2011</v>
      </c>
    </row>
    <row r="138" spans="1:38">
      <c r="A138" s="17"/>
      <c r="B138" s="167"/>
      <c r="C138" s="20"/>
      <c r="D138" s="168"/>
      <c r="E138" s="168"/>
      <c r="F138" s="20"/>
      <c r="G138" s="20"/>
      <c r="H138" s="168"/>
      <c r="I138" s="168"/>
      <c r="J138" s="20"/>
      <c r="K138" s="20"/>
      <c r="L138" s="168"/>
      <c r="M138" s="168"/>
      <c r="N138" s="20"/>
      <c r="O138" s="20"/>
      <c r="P138" s="169"/>
      <c r="Q138" s="169"/>
      <c r="R138" s="20"/>
      <c r="S138" s="20"/>
      <c r="T138" s="168"/>
      <c r="U138" s="168"/>
      <c r="V138" s="20"/>
      <c r="W138" s="20"/>
      <c r="X138" s="168"/>
      <c r="Y138" s="168"/>
      <c r="Z138" s="20"/>
      <c r="AA138" s="20"/>
      <c r="AB138" s="168"/>
      <c r="AC138" s="168"/>
      <c r="AD138" s="20"/>
      <c r="AE138" s="20"/>
      <c r="AF138" s="168"/>
      <c r="AG138" s="168"/>
      <c r="AH138" s="20"/>
      <c r="AI138" s="20"/>
      <c r="AJ138" s="169"/>
      <c r="AK138" s="20"/>
      <c r="AL138" s="169"/>
    </row>
    <row r="139" spans="1:38">
      <c r="A139" s="17"/>
      <c r="B139" s="162" t="s">
        <v>848</v>
      </c>
      <c r="C139" s="25"/>
      <c r="D139" s="35"/>
      <c r="E139" s="35"/>
      <c r="F139" s="35"/>
      <c r="G139" s="25"/>
      <c r="H139" s="35"/>
      <c r="I139" s="35"/>
      <c r="J139" s="35"/>
      <c r="K139" s="25"/>
      <c r="L139" s="35"/>
      <c r="M139" s="35"/>
      <c r="N139" s="35"/>
      <c r="O139" s="25"/>
      <c r="P139" s="35"/>
      <c r="Q139" s="35"/>
      <c r="R139" s="35"/>
      <c r="S139" s="25"/>
      <c r="T139" s="35"/>
      <c r="U139" s="35"/>
      <c r="V139" s="35"/>
      <c r="W139" s="25"/>
      <c r="X139" s="35"/>
      <c r="Y139" s="35"/>
      <c r="Z139" s="35"/>
      <c r="AA139" s="25"/>
      <c r="AB139" s="35"/>
      <c r="AC139" s="35"/>
      <c r="AD139" s="35"/>
      <c r="AE139" s="25"/>
      <c r="AF139" s="35"/>
      <c r="AG139" s="35"/>
      <c r="AH139" s="35"/>
      <c r="AI139" s="25"/>
      <c r="AJ139" s="25"/>
      <c r="AK139" s="25"/>
      <c r="AL139" s="25"/>
    </row>
    <row r="140" spans="1:38">
      <c r="A140" s="17"/>
      <c r="B140" s="167" t="s">
        <v>849</v>
      </c>
      <c r="C140" s="20"/>
      <c r="D140" s="168">
        <v>13453</v>
      </c>
      <c r="E140" s="168"/>
      <c r="F140" s="20"/>
      <c r="G140" s="20"/>
      <c r="H140" s="168">
        <v>6163</v>
      </c>
      <c r="I140" s="168"/>
      <c r="J140" s="20"/>
      <c r="K140" s="20"/>
      <c r="L140" s="168">
        <v>14356</v>
      </c>
      <c r="M140" s="168"/>
      <c r="N140" s="20"/>
      <c r="O140" s="20"/>
      <c r="P140" s="169">
        <v>84</v>
      </c>
      <c r="Q140" s="169"/>
      <c r="R140" s="20"/>
      <c r="S140" s="20"/>
      <c r="T140" s="168">
        <v>6163</v>
      </c>
      <c r="U140" s="168"/>
      <c r="V140" s="20"/>
      <c r="W140" s="20"/>
      <c r="X140" s="168">
        <v>14440</v>
      </c>
      <c r="Y140" s="168"/>
      <c r="Z140" s="20"/>
      <c r="AA140" s="20"/>
      <c r="AB140" s="168">
        <v>20603</v>
      </c>
      <c r="AC140" s="168"/>
      <c r="AD140" s="20"/>
      <c r="AE140" s="20"/>
      <c r="AF140" s="168">
        <v>1352</v>
      </c>
      <c r="AG140" s="168"/>
      <c r="AH140" s="20"/>
      <c r="AI140" s="20"/>
      <c r="AJ140" s="169">
        <v>2011</v>
      </c>
      <c r="AK140" s="20"/>
      <c r="AL140" s="169">
        <v>2011</v>
      </c>
    </row>
    <row r="141" spans="1:38">
      <c r="A141" s="17"/>
      <c r="B141" s="167"/>
      <c r="C141" s="20"/>
      <c r="D141" s="168"/>
      <c r="E141" s="168"/>
      <c r="F141" s="20"/>
      <c r="G141" s="20"/>
      <c r="H141" s="168"/>
      <c r="I141" s="168"/>
      <c r="J141" s="20"/>
      <c r="K141" s="20"/>
      <c r="L141" s="168"/>
      <c r="M141" s="168"/>
      <c r="N141" s="20"/>
      <c r="O141" s="20"/>
      <c r="P141" s="169"/>
      <c r="Q141" s="169"/>
      <c r="R141" s="20"/>
      <c r="S141" s="20"/>
      <c r="T141" s="168"/>
      <c r="U141" s="168"/>
      <c r="V141" s="20"/>
      <c r="W141" s="20"/>
      <c r="X141" s="168"/>
      <c r="Y141" s="168"/>
      <c r="Z141" s="20"/>
      <c r="AA141" s="20"/>
      <c r="AB141" s="168"/>
      <c r="AC141" s="168"/>
      <c r="AD141" s="20"/>
      <c r="AE141" s="20"/>
      <c r="AF141" s="168"/>
      <c r="AG141" s="168"/>
      <c r="AH141" s="20"/>
      <c r="AI141" s="20"/>
      <c r="AJ141" s="169"/>
      <c r="AK141" s="20"/>
      <c r="AL141" s="169"/>
    </row>
    <row r="142" spans="1:38">
      <c r="A142" s="17"/>
      <c r="B142" s="162" t="s">
        <v>850</v>
      </c>
      <c r="C142" s="25"/>
      <c r="D142" s="35"/>
      <c r="E142" s="35"/>
      <c r="F142" s="35"/>
      <c r="G142" s="25"/>
      <c r="H142" s="35"/>
      <c r="I142" s="35"/>
      <c r="J142" s="35"/>
      <c r="K142" s="25"/>
      <c r="L142" s="35"/>
      <c r="M142" s="35"/>
      <c r="N142" s="35"/>
      <c r="O142" s="25"/>
      <c r="P142" s="35"/>
      <c r="Q142" s="35"/>
      <c r="R142" s="35"/>
      <c r="S142" s="25"/>
      <c r="T142" s="35"/>
      <c r="U142" s="35"/>
      <c r="V142" s="35"/>
      <c r="W142" s="25"/>
      <c r="X142" s="35"/>
      <c r="Y142" s="35"/>
      <c r="Z142" s="35"/>
      <c r="AA142" s="25"/>
      <c r="AB142" s="35"/>
      <c r="AC142" s="35"/>
      <c r="AD142" s="35"/>
      <c r="AE142" s="25"/>
      <c r="AF142" s="35"/>
      <c r="AG142" s="35"/>
      <c r="AH142" s="35"/>
      <c r="AI142" s="25"/>
      <c r="AJ142" s="25"/>
      <c r="AK142" s="25"/>
      <c r="AL142" s="25"/>
    </row>
    <row r="143" spans="1:38">
      <c r="A143" s="17"/>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row>
    <row r="144" spans="1:38">
      <c r="A144" s="17"/>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c r="AI144" s="13"/>
      <c r="AJ144" s="13"/>
      <c r="AK144" s="13"/>
      <c r="AL144" s="13"/>
    </row>
    <row r="145" spans="1:38">
      <c r="A145" s="17"/>
      <c r="B145" s="163"/>
      <c r="C145" s="20"/>
      <c r="D145" s="163"/>
      <c r="E145" s="163"/>
      <c r="F145" s="163"/>
      <c r="G145" s="20"/>
      <c r="H145" s="164" t="s">
        <v>755</v>
      </c>
      <c r="I145" s="164"/>
      <c r="J145" s="164"/>
      <c r="K145" s="164"/>
      <c r="L145" s="164"/>
      <c r="M145" s="164"/>
      <c r="N145" s="164"/>
      <c r="O145" s="20"/>
      <c r="P145" s="164" t="s">
        <v>756</v>
      </c>
      <c r="Q145" s="164"/>
      <c r="R145" s="164"/>
      <c r="S145" s="20"/>
      <c r="T145" s="164" t="s">
        <v>759</v>
      </c>
      <c r="U145" s="164"/>
      <c r="V145" s="164"/>
      <c r="W145" s="164"/>
      <c r="X145" s="164"/>
      <c r="Y145" s="164"/>
      <c r="Z145" s="164"/>
      <c r="AA145" s="164"/>
      <c r="AB145" s="164"/>
      <c r="AC145" s="164"/>
      <c r="AD145" s="164"/>
      <c r="AE145" s="164"/>
      <c r="AF145" s="164"/>
      <c r="AG145" s="164"/>
      <c r="AH145" s="164"/>
      <c r="AI145" s="20"/>
      <c r="AJ145" s="160" t="s">
        <v>760</v>
      </c>
      <c r="AK145" s="20"/>
      <c r="AL145" s="160" t="s">
        <v>762</v>
      </c>
    </row>
    <row r="146" spans="1:38" ht="15.75" thickBot="1">
      <c r="A146" s="17"/>
      <c r="B146" s="163"/>
      <c r="C146" s="20"/>
      <c r="D146" s="163"/>
      <c r="E146" s="163"/>
      <c r="F146" s="163"/>
      <c r="G146" s="20"/>
      <c r="H146" s="165"/>
      <c r="I146" s="165"/>
      <c r="J146" s="165"/>
      <c r="K146" s="165"/>
      <c r="L146" s="165"/>
      <c r="M146" s="165"/>
      <c r="N146" s="165"/>
      <c r="O146" s="20"/>
      <c r="P146" s="164" t="s">
        <v>757</v>
      </c>
      <c r="Q146" s="164"/>
      <c r="R146" s="164"/>
      <c r="S146" s="20"/>
      <c r="T146" s="165"/>
      <c r="U146" s="165"/>
      <c r="V146" s="165"/>
      <c r="W146" s="165"/>
      <c r="X146" s="165"/>
      <c r="Y146" s="165"/>
      <c r="Z146" s="165"/>
      <c r="AA146" s="165"/>
      <c r="AB146" s="165"/>
      <c r="AC146" s="165"/>
      <c r="AD146" s="165"/>
      <c r="AE146" s="165"/>
      <c r="AF146" s="165"/>
      <c r="AG146" s="165"/>
      <c r="AH146" s="165"/>
      <c r="AI146" s="20"/>
      <c r="AJ146" s="160" t="s">
        <v>761</v>
      </c>
      <c r="AK146" s="20"/>
      <c r="AL146" s="160" t="s">
        <v>763</v>
      </c>
    </row>
    <row r="147" spans="1:38">
      <c r="A147" s="17"/>
      <c r="B147" s="163"/>
      <c r="C147" s="20"/>
      <c r="D147" s="164" t="s">
        <v>764</v>
      </c>
      <c r="E147" s="164"/>
      <c r="F147" s="164"/>
      <c r="G147" s="20"/>
      <c r="H147" s="166" t="s">
        <v>35</v>
      </c>
      <c r="I147" s="166"/>
      <c r="J147" s="166"/>
      <c r="K147" s="69"/>
      <c r="L147" s="166" t="s">
        <v>765</v>
      </c>
      <c r="M147" s="166"/>
      <c r="N147" s="166"/>
      <c r="O147" s="20"/>
      <c r="P147" s="164" t="s">
        <v>758</v>
      </c>
      <c r="Q147" s="164"/>
      <c r="R147" s="164"/>
      <c r="S147" s="20"/>
      <c r="T147" s="166" t="s">
        <v>767</v>
      </c>
      <c r="U147" s="166"/>
      <c r="V147" s="166"/>
      <c r="W147" s="69"/>
      <c r="X147" s="166" t="s">
        <v>765</v>
      </c>
      <c r="Y147" s="166"/>
      <c r="Z147" s="166"/>
      <c r="AA147" s="69"/>
      <c r="AB147" s="166" t="s">
        <v>768</v>
      </c>
      <c r="AC147" s="166"/>
      <c r="AD147" s="166"/>
      <c r="AE147" s="69"/>
      <c r="AF147" s="166" t="s">
        <v>769</v>
      </c>
      <c r="AG147" s="166"/>
      <c r="AH147" s="166"/>
      <c r="AI147" s="20"/>
      <c r="AJ147" s="4"/>
      <c r="AK147" s="20"/>
      <c r="AL147" s="4"/>
    </row>
    <row r="148" spans="1:38">
      <c r="A148" s="17"/>
      <c r="B148" s="163"/>
      <c r="C148" s="20"/>
      <c r="D148" s="164"/>
      <c r="E148" s="164"/>
      <c r="F148" s="164"/>
      <c r="G148" s="20"/>
      <c r="H148" s="164"/>
      <c r="I148" s="164"/>
      <c r="J148" s="164"/>
      <c r="K148" s="20"/>
      <c r="L148" s="164" t="s">
        <v>766</v>
      </c>
      <c r="M148" s="164"/>
      <c r="N148" s="164"/>
      <c r="O148" s="20"/>
      <c r="P148" s="16"/>
      <c r="Q148" s="16"/>
      <c r="R148" s="16"/>
      <c r="S148" s="20"/>
      <c r="T148" s="164" t="s">
        <v>766</v>
      </c>
      <c r="U148" s="164"/>
      <c r="V148" s="164"/>
      <c r="W148" s="20"/>
      <c r="X148" s="164" t="s">
        <v>766</v>
      </c>
      <c r="Y148" s="164"/>
      <c r="Z148" s="164"/>
      <c r="AA148" s="20"/>
      <c r="AB148" s="164"/>
      <c r="AC148" s="164"/>
      <c r="AD148" s="164"/>
      <c r="AE148" s="20"/>
      <c r="AF148" s="164" t="s">
        <v>770</v>
      </c>
      <c r="AG148" s="164"/>
      <c r="AH148" s="164"/>
      <c r="AI148" s="20"/>
      <c r="AJ148" s="4"/>
      <c r="AK148" s="20"/>
      <c r="AL148" s="4"/>
    </row>
    <row r="149" spans="1:38" ht="15.75" thickBot="1">
      <c r="A149" s="17"/>
      <c r="B149" s="163"/>
      <c r="C149" s="20"/>
      <c r="D149" s="165"/>
      <c r="E149" s="165"/>
      <c r="F149" s="165"/>
      <c r="G149" s="20"/>
      <c r="H149" s="165"/>
      <c r="I149" s="165"/>
      <c r="J149" s="165"/>
      <c r="K149" s="20"/>
      <c r="L149" s="130"/>
      <c r="M149" s="130"/>
      <c r="N149" s="130"/>
      <c r="O149" s="20"/>
      <c r="P149" s="130"/>
      <c r="Q149" s="130"/>
      <c r="R149" s="130"/>
      <c r="S149" s="20"/>
      <c r="T149" s="130"/>
      <c r="U149" s="130"/>
      <c r="V149" s="130"/>
      <c r="W149" s="20"/>
      <c r="X149" s="130"/>
      <c r="Y149" s="130"/>
      <c r="Z149" s="130"/>
      <c r="AA149" s="20"/>
      <c r="AB149" s="165"/>
      <c r="AC149" s="165"/>
      <c r="AD149" s="165"/>
      <c r="AE149" s="20"/>
      <c r="AF149" s="165" t="s">
        <v>771</v>
      </c>
      <c r="AG149" s="165"/>
      <c r="AH149" s="165"/>
      <c r="AI149" s="20"/>
      <c r="AJ149" s="127"/>
      <c r="AK149" s="20"/>
      <c r="AL149" s="127"/>
    </row>
    <row r="150" spans="1:38">
      <c r="A150" s="17"/>
      <c r="B150" s="167" t="s">
        <v>851</v>
      </c>
      <c r="C150" s="20"/>
      <c r="D150" s="171">
        <v>21339</v>
      </c>
      <c r="E150" s="171"/>
      <c r="F150" s="69"/>
      <c r="G150" s="20"/>
      <c r="H150" s="171">
        <v>5683</v>
      </c>
      <c r="I150" s="171"/>
      <c r="J150" s="69"/>
      <c r="K150" s="20"/>
      <c r="L150" s="171">
        <v>30263</v>
      </c>
      <c r="M150" s="171"/>
      <c r="N150" s="69"/>
      <c r="O150" s="20"/>
      <c r="P150" s="170" t="s">
        <v>330</v>
      </c>
      <c r="Q150" s="170"/>
      <c r="R150" s="69"/>
      <c r="S150" s="20"/>
      <c r="T150" s="171">
        <v>5683</v>
      </c>
      <c r="U150" s="171"/>
      <c r="V150" s="69"/>
      <c r="W150" s="20"/>
      <c r="X150" s="171">
        <v>30263</v>
      </c>
      <c r="Y150" s="171"/>
      <c r="Z150" s="69"/>
      <c r="AA150" s="20"/>
      <c r="AB150" s="171">
        <v>35946</v>
      </c>
      <c r="AC150" s="171"/>
      <c r="AD150" s="69"/>
      <c r="AE150" s="20"/>
      <c r="AF150" s="171">
        <v>2486</v>
      </c>
      <c r="AG150" s="171"/>
      <c r="AH150" s="69"/>
      <c r="AI150" s="20"/>
      <c r="AJ150" s="170">
        <v>2005</v>
      </c>
      <c r="AK150" s="20"/>
      <c r="AL150" s="170">
        <v>2011</v>
      </c>
    </row>
    <row r="151" spans="1:38">
      <c r="A151" s="17"/>
      <c r="B151" s="167"/>
      <c r="C151" s="20"/>
      <c r="D151" s="168"/>
      <c r="E151" s="168"/>
      <c r="F151" s="20"/>
      <c r="G151" s="20"/>
      <c r="H151" s="168"/>
      <c r="I151" s="168"/>
      <c r="J151" s="20"/>
      <c r="K151" s="20"/>
      <c r="L151" s="168"/>
      <c r="M151" s="168"/>
      <c r="N151" s="20"/>
      <c r="O151" s="20"/>
      <c r="P151" s="169"/>
      <c r="Q151" s="169"/>
      <c r="R151" s="20"/>
      <c r="S151" s="20"/>
      <c r="T151" s="168"/>
      <c r="U151" s="168"/>
      <c r="V151" s="20"/>
      <c r="W151" s="20"/>
      <c r="X151" s="168"/>
      <c r="Y151" s="168"/>
      <c r="Z151" s="20"/>
      <c r="AA151" s="20"/>
      <c r="AB151" s="168"/>
      <c r="AC151" s="168"/>
      <c r="AD151" s="20"/>
      <c r="AE151" s="20"/>
      <c r="AF151" s="168"/>
      <c r="AG151" s="168"/>
      <c r="AH151" s="20"/>
      <c r="AI151" s="20"/>
      <c r="AJ151" s="169"/>
      <c r="AK151" s="20"/>
      <c r="AL151" s="169"/>
    </row>
    <row r="152" spans="1:38">
      <c r="A152" s="17"/>
      <c r="B152" s="162" t="s">
        <v>852</v>
      </c>
      <c r="C152" s="25"/>
      <c r="D152" s="35"/>
      <c r="E152" s="35"/>
      <c r="F152" s="35"/>
      <c r="G152" s="25"/>
      <c r="H152" s="35"/>
      <c r="I152" s="35"/>
      <c r="J152" s="35"/>
      <c r="K152" s="25"/>
      <c r="L152" s="35"/>
      <c r="M152" s="35"/>
      <c r="N152" s="35"/>
      <c r="O152" s="25"/>
      <c r="P152" s="35"/>
      <c r="Q152" s="35"/>
      <c r="R152" s="35"/>
      <c r="S152" s="25"/>
      <c r="T152" s="35"/>
      <c r="U152" s="35"/>
      <c r="V152" s="35"/>
      <c r="W152" s="25"/>
      <c r="X152" s="35"/>
      <c r="Y152" s="35"/>
      <c r="Z152" s="35"/>
      <c r="AA152" s="25"/>
      <c r="AB152" s="35"/>
      <c r="AC152" s="35"/>
      <c r="AD152" s="35"/>
      <c r="AE152" s="25"/>
      <c r="AF152" s="35"/>
      <c r="AG152" s="35"/>
      <c r="AH152" s="35"/>
      <c r="AI152" s="25"/>
      <c r="AJ152" s="25"/>
      <c r="AK152" s="25"/>
      <c r="AL152" s="25"/>
    </row>
    <row r="153" spans="1:38">
      <c r="A153" s="17"/>
      <c r="B153" s="167" t="s">
        <v>853</v>
      </c>
      <c r="C153" s="20"/>
      <c r="D153" s="168">
        <v>10837</v>
      </c>
      <c r="E153" s="168"/>
      <c r="F153" s="20"/>
      <c r="G153" s="20"/>
      <c r="H153" s="168">
        <v>3502</v>
      </c>
      <c r="I153" s="168"/>
      <c r="J153" s="20"/>
      <c r="K153" s="20"/>
      <c r="L153" s="168">
        <v>11581</v>
      </c>
      <c r="M153" s="168"/>
      <c r="N153" s="20"/>
      <c r="O153" s="20"/>
      <c r="P153" s="169">
        <v>20</v>
      </c>
      <c r="Q153" s="169"/>
      <c r="R153" s="20"/>
      <c r="S153" s="20"/>
      <c r="T153" s="168">
        <v>3502</v>
      </c>
      <c r="U153" s="168"/>
      <c r="V153" s="20"/>
      <c r="W153" s="20"/>
      <c r="X153" s="168">
        <v>11601</v>
      </c>
      <c r="Y153" s="168"/>
      <c r="Z153" s="20"/>
      <c r="AA153" s="20"/>
      <c r="AB153" s="168">
        <v>15103</v>
      </c>
      <c r="AC153" s="168"/>
      <c r="AD153" s="20"/>
      <c r="AE153" s="20"/>
      <c r="AF153" s="169">
        <v>988</v>
      </c>
      <c r="AG153" s="169"/>
      <c r="AH153" s="20"/>
      <c r="AI153" s="20"/>
      <c r="AJ153" s="169">
        <v>2008</v>
      </c>
      <c r="AK153" s="20"/>
      <c r="AL153" s="169">
        <v>2011</v>
      </c>
    </row>
    <row r="154" spans="1:38">
      <c r="A154" s="17"/>
      <c r="B154" s="167"/>
      <c r="C154" s="20"/>
      <c r="D154" s="168"/>
      <c r="E154" s="168"/>
      <c r="F154" s="20"/>
      <c r="G154" s="20"/>
      <c r="H154" s="168"/>
      <c r="I154" s="168"/>
      <c r="J154" s="20"/>
      <c r="K154" s="20"/>
      <c r="L154" s="168"/>
      <c r="M154" s="168"/>
      <c r="N154" s="20"/>
      <c r="O154" s="20"/>
      <c r="P154" s="169"/>
      <c r="Q154" s="169"/>
      <c r="R154" s="20"/>
      <c r="S154" s="20"/>
      <c r="T154" s="168"/>
      <c r="U154" s="168"/>
      <c r="V154" s="20"/>
      <c r="W154" s="20"/>
      <c r="X154" s="168"/>
      <c r="Y154" s="168"/>
      <c r="Z154" s="20"/>
      <c r="AA154" s="20"/>
      <c r="AB154" s="168"/>
      <c r="AC154" s="168"/>
      <c r="AD154" s="20"/>
      <c r="AE154" s="20"/>
      <c r="AF154" s="169"/>
      <c r="AG154" s="169"/>
      <c r="AH154" s="20"/>
      <c r="AI154" s="20"/>
      <c r="AJ154" s="169"/>
      <c r="AK154" s="20"/>
      <c r="AL154" s="169"/>
    </row>
    <row r="155" spans="1:38">
      <c r="A155" s="17"/>
      <c r="B155" s="162" t="s">
        <v>833</v>
      </c>
      <c r="C155" s="25"/>
      <c r="D155" s="35"/>
      <c r="E155" s="35"/>
      <c r="F155" s="35"/>
      <c r="G155" s="25"/>
      <c r="H155" s="35"/>
      <c r="I155" s="35"/>
      <c r="J155" s="35"/>
      <c r="K155" s="25"/>
      <c r="L155" s="35"/>
      <c r="M155" s="35"/>
      <c r="N155" s="35"/>
      <c r="O155" s="25"/>
      <c r="P155" s="35"/>
      <c r="Q155" s="35"/>
      <c r="R155" s="35"/>
      <c r="S155" s="25"/>
      <c r="T155" s="35"/>
      <c r="U155" s="35"/>
      <c r="V155" s="35"/>
      <c r="W155" s="25"/>
      <c r="X155" s="35"/>
      <c r="Y155" s="35"/>
      <c r="Z155" s="35"/>
      <c r="AA155" s="25"/>
      <c r="AB155" s="35"/>
      <c r="AC155" s="35"/>
      <c r="AD155" s="35"/>
      <c r="AE155" s="25"/>
      <c r="AF155" s="35"/>
      <c r="AG155" s="35"/>
      <c r="AH155" s="35"/>
      <c r="AI155" s="25"/>
      <c r="AJ155" s="25"/>
      <c r="AK155" s="25"/>
      <c r="AL155" s="25"/>
    </row>
    <row r="156" spans="1:38">
      <c r="A156" s="17"/>
      <c r="B156" s="167" t="s">
        <v>854</v>
      </c>
      <c r="C156" s="20"/>
      <c r="D156" s="168">
        <v>6800</v>
      </c>
      <c r="E156" s="168"/>
      <c r="F156" s="20"/>
      <c r="G156" s="20"/>
      <c r="H156" s="168">
        <v>2317</v>
      </c>
      <c r="I156" s="168"/>
      <c r="J156" s="20"/>
      <c r="K156" s="20"/>
      <c r="L156" s="168">
        <v>8529</v>
      </c>
      <c r="M156" s="168"/>
      <c r="N156" s="20"/>
      <c r="O156" s="20"/>
      <c r="P156" s="169">
        <v>141</v>
      </c>
      <c r="Q156" s="169"/>
      <c r="R156" s="20"/>
      <c r="S156" s="20"/>
      <c r="T156" s="168">
        <v>2317</v>
      </c>
      <c r="U156" s="168"/>
      <c r="V156" s="20"/>
      <c r="W156" s="20"/>
      <c r="X156" s="168">
        <v>8670</v>
      </c>
      <c r="Y156" s="168"/>
      <c r="Z156" s="20"/>
      <c r="AA156" s="20"/>
      <c r="AB156" s="168">
        <v>10987</v>
      </c>
      <c r="AC156" s="168"/>
      <c r="AD156" s="20"/>
      <c r="AE156" s="20"/>
      <c r="AF156" s="169">
        <v>666</v>
      </c>
      <c r="AG156" s="169"/>
      <c r="AH156" s="20"/>
      <c r="AI156" s="20"/>
      <c r="AJ156" s="169">
        <v>2008</v>
      </c>
      <c r="AK156" s="20"/>
      <c r="AL156" s="169">
        <v>2011</v>
      </c>
    </row>
    <row r="157" spans="1:38">
      <c r="A157" s="17"/>
      <c r="B157" s="167"/>
      <c r="C157" s="20"/>
      <c r="D157" s="168"/>
      <c r="E157" s="168"/>
      <c r="F157" s="20"/>
      <c r="G157" s="20"/>
      <c r="H157" s="168"/>
      <c r="I157" s="168"/>
      <c r="J157" s="20"/>
      <c r="K157" s="20"/>
      <c r="L157" s="168"/>
      <c r="M157" s="168"/>
      <c r="N157" s="20"/>
      <c r="O157" s="20"/>
      <c r="P157" s="169"/>
      <c r="Q157" s="169"/>
      <c r="R157" s="20"/>
      <c r="S157" s="20"/>
      <c r="T157" s="168"/>
      <c r="U157" s="168"/>
      <c r="V157" s="20"/>
      <c r="W157" s="20"/>
      <c r="X157" s="168"/>
      <c r="Y157" s="168"/>
      <c r="Z157" s="20"/>
      <c r="AA157" s="20"/>
      <c r="AB157" s="168"/>
      <c r="AC157" s="168"/>
      <c r="AD157" s="20"/>
      <c r="AE157" s="20"/>
      <c r="AF157" s="169"/>
      <c r="AG157" s="169"/>
      <c r="AH157" s="20"/>
      <c r="AI157" s="20"/>
      <c r="AJ157" s="169"/>
      <c r="AK157" s="20"/>
      <c r="AL157" s="169"/>
    </row>
    <row r="158" spans="1:38">
      <c r="A158" s="17"/>
      <c r="B158" s="162" t="s">
        <v>855</v>
      </c>
      <c r="C158" s="25"/>
      <c r="D158" s="35"/>
      <c r="E158" s="35"/>
      <c r="F158" s="35"/>
      <c r="G158" s="25"/>
      <c r="H158" s="35"/>
      <c r="I158" s="35"/>
      <c r="J158" s="35"/>
      <c r="K158" s="25"/>
      <c r="L158" s="35"/>
      <c r="M158" s="35"/>
      <c r="N158" s="35"/>
      <c r="O158" s="25"/>
      <c r="P158" s="35"/>
      <c r="Q158" s="35"/>
      <c r="R158" s="35"/>
      <c r="S158" s="25"/>
      <c r="T158" s="35"/>
      <c r="U158" s="35"/>
      <c r="V158" s="35"/>
      <c r="W158" s="25"/>
      <c r="X158" s="35"/>
      <c r="Y158" s="35"/>
      <c r="Z158" s="35"/>
      <c r="AA158" s="25"/>
      <c r="AB158" s="35"/>
      <c r="AC158" s="35"/>
      <c r="AD158" s="35"/>
      <c r="AE158" s="25"/>
      <c r="AF158" s="35"/>
      <c r="AG158" s="35"/>
      <c r="AH158" s="35"/>
      <c r="AI158" s="25"/>
      <c r="AJ158" s="25"/>
      <c r="AK158" s="25"/>
      <c r="AL158" s="25"/>
    </row>
    <row r="159" spans="1:38">
      <c r="A159" s="17"/>
      <c r="B159" s="167" t="s">
        <v>856</v>
      </c>
      <c r="C159" s="20"/>
      <c r="D159" s="168">
        <v>22550</v>
      </c>
      <c r="E159" s="168"/>
      <c r="F159" s="20"/>
      <c r="G159" s="20"/>
      <c r="H159" s="168">
        <v>3950</v>
      </c>
      <c r="I159" s="168"/>
      <c r="J159" s="20"/>
      <c r="K159" s="20"/>
      <c r="L159" s="168">
        <v>31002</v>
      </c>
      <c r="M159" s="168"/>
      <c r="N159" s="20"/>
      <c r="O159" s="20"/>
      <c r="P159" s="169" t="s">
        <v>330</v>
      </c>
      <c r="Q159" s="169"/>
      <c r="R159" s="20"/>
      <c r="S159" s="20"/>
      <c r="T159" s="168">
        <v>3950</v>
      </c>
      <c r="U159" s="168"/>
      <c r="V159" s="20"/>
      <c r="W159" s="20"/>
      <c r="X159" s="168">
        <v>31002</v>
      </c>
      <c r="Y159" s="168"/>
      <c r="Z159" s="20"/>
      <c r="AA159" s="20"/>
      <c r="AB159" s="168">
        <v>34952</v>
      </c>
      <c r="AC159" s="168"/>
      <c r="AD159" s="20"/>
      <c r="AE159" s="20"/>
      <c r="AF159" s="168">
        <v>2188</v>
      </c>
      <c r="AG159" s="168"/>
      <c r="AH159" s="20"/>
      <c r="AI159" s="20"/>
      <c r="AJ159" s="169">
        <v>2010</v>
      </c>
      <c r="AK159" s="20"/>
      <c r="AL159" s="169">
        <v>2011</v>
      </c>
    </row>
    <row r="160" spans="1:38">
      <c r="A160" s="17"/>
      <c r="B160" s="167"/>
      <c r="C160" s="20"/>
      <c r="D160" s="168"/>
      <c r="E160" s="168"/>
      <c r="F160" s="20"/>
      <c r="G160" s="20"/>
      <c r="H160" s="168"/>
      <c r="I160" s="168"/>
      <c r="J160" s="20"/>
      <c r="K160" s="20"/>
      <c r="L160" s="168"/>
      <c r="M160" s="168"/>
      <c r="N160" s="20"/>
      <c r="O160" s="20"/>
      <c r="P160" s="169"/>
      <c r="Q160" s="169"/>
      <c r="R160" s="20"/>
      <c r="S160" s="20"/>
      <c r="T160" s="168"/>
      <c r="U160" s="168"/>
      <c r="V160" s="20"/>
      <c r="W160" s="20"/>
      <c r="X160" s="168"/>
      <c r="Y160" s="168"/>
      <c r="Z160" s="20"/>
      <c r="AA160" s="20"/>
      <c r="AB160" s="168"/>
      <c r="AC160" s="168"/>
      <c r="AD160" s="20"/>
      <c r="AE160" s="20"/>
      <c r="AF160" s="168"/>
      <c r="AG160" s="168"/>
      <c r="AH160" s="20"/>
      <c r="AI160" s="20"/>
      <c r="AJ160" s="169"/>
      <c r="AK160" s="20"/>
      <c r="AL160" s="169"/>
    </row>
    <row r="161" spans="1:38">
      <c r="A161" s="17"/>
      <c r="B161" s="162" t="s">
        <v>857</v>
      </c>
      <c r="C161" s="25"/>
      <c r="D161" s="35"/>
      <c r="E161" s="35"/>
      <c r="F161" s="35"/>
      <c r="G161" s="25"/>
      <c r="H161" s="35"/>
      <c r="I161" s="35"/>
      <c r="J161" s="35"/>
      <c r="K161" s="25"/>
      <c r="L161" s="35"/>
      <c r="M161" s="35"/>
      <c r="N161" s="35"/>
      <c r="O161" s="25"/>
      <c r="P161" s="35"/>
      <c r="Q161" s="35"/>
      <c r="R161" s="35"/>
      <c r="S161" s="25"/>
      <c r="T161" s="35"/>
      <c r="U161" s="35"/>
      <c r="V161" s="35"/>
      <c r="W161" s="25"/>
      <c r="X161" s="35"/>
      <c r="Y161" s="35"/>
      <c r="Z161" s="35"/>
      <c r="AA161" s="25"/>
      <c r="AB161" s="35"/>
      <c r="AC161" s="35"/>
      <c r="AD161" s="35"/>
      <c r="AE161" s="25"/>
      <c r="AF161" s="35"/>
      <c r="AG161" s="35"/>
      <c r="AH161" s="35"/>
      <c r="AI161" s="25"/>
      <c r="AJ161" s="25"/>
      <c r="AK161" s="25"/>
      <c r="AL161" s="25"/>
    </row>
    <row r="162" spans="1:38">
      <c r="A162" s="17"/>
      <c r="B162" s="167" t="s">
        <v>858</v>
      </c>
      <c r="C162" s="20"/>
      <c r="D162" s="169">
        <v>461</v>
      </c>
      <c r="E162" s="169"/>
      <c r="F162" s="20"/>
      <c r="G162" s="20"/>
      <c r="H162" s="169">
        <v>215</v>
      </c>
      <c r="I162" s="169"/>
      <c r="J162" s="20"/>
      <c r="K162" s="20"/>
      <c r="L162" s="169">
        <v>577</v>
      </c>
      <c r="M162" s="169"/>
      <c r="N162" s="20"/>
      <c r="O162" s="20"/>
      <c r="P162" s="169" t="s">
        <v>330</v>
      </c>
      <c r="Q162" s="169"/>
      <c r="R162" s="20"/>
      <c r="S162" s="20"/>
      <c r="T162" s="169">
        <v>215</v>
      </c>
      <c r="U162" s="169"/>
      <c r="V162" s="20"/>
      <c r="W162" s="20"/>
      <c r="X162" s="169">
        <v>577</v>
      </c>
      <c r="Y162" s="169"/>
      <c r="Z162" s="20"/>
      <c r="AA162" s="20"/>
      <c r="AB162" s="169">
        <v>792</v>
      </c>
      <c r="AC162" s="169"/>
      <c r="AD162" s="20"/>
      <c r="AE162" s="20"/>
      <c r="AF162" s="169">
        <v>41</v>
      </c>
      <c r="AG162" s="169"/>
      <c r="AH162" s="20"/>
      <c r="AI162" s="20"/>
      <c r="AJ162" s="169">
        <v>2011</v>
      </c>
      <c r="AK162" s="20"/>
      <c r="AL162" s="169">
        <v>2011</v>
      </c>
    </row>
    <row r="163" spans="1:38">
      <c r="A163" s="17"/>
      <c r="B163" s="167"/>
      <c r="C163" s="20"/>
      <c r="D163" s="169"/>
      <c r="E163" s="169"/>
      <c r="F163" s="20"/>
      <c r="G163" s="20"/>
      <c r="H163" s="169"/>
      <c r="I163" s="169"/>
      <c r="J163" s="20"/>
      <c r="K163" s="20"/>
      <c r="L163" s="169"/>
      <c r="M163" s="169"/>
      <c r="N163" s="20"/>
      <c r="O163" s="20"/>
      <c r="P163" s="169"/>
      <c r="Q163" s="169"/>
      <c r="R163" s="20"/>
      <c r="S163" s="20"/>
      <c r="T163" s="169"/>
      <c r="U163" s="169"/>
      <c r="V163" s="20"/>
      <c r="W163" s="20"/>
      <c r="X163" s="169"/>
      <c r="Y163" s="169"/>
      <c r="Z163" s="20"/>
      <c r="AA163" s="20"/>
      <c r="AB163" s="169"/>
      <c r="AC163" s="169"/>
      <c r="AD163" s="20"/>
      <c r="AE163" s="20"/>
      <c r="AF163" s="169"/>
      <c r="AG163" s="169"/>
      <c r="AH163" s="20"/>
      <c r="AI163" s="20"/>
      <c r="AJ163" s="169"/>
      <c r="AK163" s="20"/>
      <c r="AL163" s="169"/>
    </row>
    <row r="164" spans="1:38">
      <c r="A164" s="17"/>
      <c r="B164" s="162" t="s">
        <v>859</v>
      </c>
      <c r="C164" s="25"/>
      <c r="D164" s="35"/>
      <c r="E164" s="35"/>
      <c r="F164" s="35"/>
      <c r="G164" s="25"/>
      <c r="H164" s="35"/>
      <c r="I164" s="35"/>
      <c r="J164" s="35"/>
      <c r="K164" s="25"/>
      <c r="L164" s="35"/>
      <c r="M164" s="35"/>
      <c r="N164" s="35"/>
      <c r="O164" s="25"/>
      <c r="P164" s="35"/>
      <c r="Q164" s="35"/>
      <c r="R164" s="35"/>
      <c r="S164" s="25"/>
      <c r="T164" s="35"/>
      <c r="U164" s="35"/>
      <c r="V164" s="35"/>
      <c r="W164" s="25"/>
      <c r="X164" s="35"/>
      <c r="Y164" s="35"/>
      <c r="Z164" s="35"/>
      <c r="AA164" s="25"/>
      <c r="AB164" s="35"/>
      <c r="AC164" s="35"/>
      <c r="AD164" s="35"/>
      <c r="AE164" s="25"/>
      <c r="AF164" s="35"/>
      <c r="AG164" s="35"/>
      <c r="AH164" s="35"/>
      <c r="AI164" s="25"/>
      <c r="AJ164" s="25"/>
      <c r="AK164" s="25"/>
      <c r="AL164" s="25"/>
    </row>
    <row r="165" spans="1:38">
      <c r="A165" s="17"/>
      <c r="B165" s="163" t="s">
        <v>860</v>
      </c>
      <c r="C165" s="20"/>
      <c r="D165" s="168">
        <v>2017</v>
      </c>
      <c r="E165" s="168"/>
      <c r="F165" s="20"/>
      <c r="G165" s="20"/>
      <c r="H165" s="169">
        <v>793</v>
      </c>
      <c r="I165" s="169"/>
      <c r="J165" s="20"/>
      <c r="K165" s="20"/>
      <c r="L165" s="168">
        <v>2170</v>
      </c>
      <c r="M165" s="168"/>
      <c r="N165" s="20"/>
      <c r="O165" s="20"/>
      <c r="P165" s="169" t="s">
        <v>330</v>
      </c>
      <c r="Q165" s="169"/>
      <c r="R165" s="20"/>
      <c r="S165" s="20"/>
      <c r="T165" s="169">
        <v>793</v>
      </c>
      <c r="U165" s="169"/>
      <c r="V165" s="20"/>
      <c r="W165" s="20"/>
      <c r="X165" s="168">
        <v>2170</v>
      </c>
      <c r="Y165" s="168"/>
      <c r="Z165" s="20"/>
      <c r="AA165" s="20"/>
      <c r="AB165" s="168">
        <v>2963</v>
      </c>
      <c r="AC165" s="168"/>
      <c r="AD165" s="20"/>
      <c r="AE165" s="20"/>
      <c r="AF165" s="169">
        <v>163</v>
      </c>
      <c r="AG165" s="169"/>
      <c r="AH165" s="20"/>
      <c r="AI165" s="20"/>
      <c r="AJ165" s="169">
        <v>2011</v>
      </c>
      <c r="AK165" s="20"/>
      <c r="AL165" s="169">
        <v>2012</v>
      </c>
    </row>
    <row r="166" spans="1:38">
      <c r="A166" s="17"/>
      <c r="B166" s="163"/>
      <c r="C166" s="20"/>
      <c r="D166" s="168"/>
      <c r="E166" s="168"/>
      <c r="F166" s="20"/>
      <c r="G166" s="20"/>
      <c r="H166" s="169"/>
      <c r="I166" s="169"/>
      <c r="J166" s="20"/>
      <c r="K166" s="20"/>
      <c r="L166" s="168"/>
      <c r="M166" s="168"/>
      <c r="N166" s="20"/>
      <c r="O166" s="20"/>
      <c r="P166" s="169"/>
      <c r="Q166" s="169"/>
      <c r="R166" s="20"/>
      <c r="S166" s="20"/>
      <c r="T166" s="169"/>
      <c r="U166" s="169"/>
      <c r="V166" s="20"/>
      <c r="W166" s="20"/>
      <c r="X166" s="168"/>
      <c r="Y166" s="168"/>
      <c r="Z166" s="20"/>
      <c r="AA166" s="20"/>
      <c r="AB166" s="168"/>
      <c r="AC166" s="168"/>
      <c r="AD166" s="20"/>
      <c r="AE166" s="20"/>
      <c r="AF166" s="169"/>
      <c r="AG166" s="169"/>
      <c r="AH166" s="20"/>
      <c r="AI166" s="20"/>
      <c r="AJ166" s="169"/>
      <c r="AK166" s="20"/>
      <c r="AL166" s="169"/>
    </row>
    <row r="167" spans="1:38">
      <c r="A167" s="17"/>
      <c r="B167" s="173" t="s">
        <v>861</v>
      </c>
      <c r="C167" s="25"/>
      <c r="D167" s="35"/>
      <c r="E167" s="35"/>
      <c r="F167" s="35"/>
      <c r="G167" s="25"/>
      <c r="H167" s="35"/>
      <c r="I167" s="35"/>
      <c r="J167" s="35"/>
      <c r="K167" s="25"/>
      <c r="L167" s="35"/>
      <c r="M167" s="35"/>
      <c r="N167" s="35"/>
      <c r="O167" s="25"/>
      <c r="P167" s="35"/>
      <c r="Q167" s="35"/>
      <c r="R167" s="35"/>
      <c r="S167" s="25"/>
      <c r="T167" s="35"/>
      <c r="U167" s="35"/>
      <c r="V167" s="35"/>
      <c r="W167" s="25"/>
      <c r="X167" s="35"/>
      <c r="Y167" s="35"/>
      <c r="Z167" s="35"/>
      <c r="AA167" s="25"/>
      <c r="AB167" s="35"/>
      <c r="AC167" s="35"/>
      <c r="AD167" s="35"/>
      <c r="AE167" s="25"/>
      <c r="AF167" s="35"/>
      <c r="AG167" s="35"/>
      <c r="AH167" s="35"/>
      <c r="AI167" s="25"/>
      <c r="AJ167" s="25"/>
      <c r="AK167" s="25"/>
      <c r="AL167" s="25"/>
    </row>
    <row r="168" spans="1:38">
      <c r="A168" s="17"/>
      <c r="B168" s="163" t="s">
        <v>862</v>
      </c>
      <c r="C168" s="20"/>
      <c r="D168" s="168">
        <v>15637</v>
      </c>
      <c r="E168" s="168"/>
      <c r="F168" s="20"/>
      <c r="G168" s="20"/>
      <c r="H168" s="168">
        <v>2825</v>
      </c>
      <c r="I168" s="168"/>
      <c r="J168" s="20"/>
      <c r="K168" s="20"/>
      <c r="L168" s="168">
        <v>24287</v>
      </c>
      <c r="M168" s="168"/>
      <c r="N168" s="20"/>
      <c r="O168" s="20"/>
      <c r="P168" s="169" t="s">
        <v>330</v>
      </c>
      <c r="Q168" s="169"/>
      <c r="R168" s="20"/>
      <c r="S168" s="20"/>
      <c r="T168" s="168">
        <v>2825</v>
      </c>
      <c r="U168" s="168"/>
      <c r="V168" s="20"/>
      <c r="W168" s="20"/>
      <c r="X168" s="168">
        <v>24287</v>
      </c>
      <c r="Y168" s="168"/>
      <c r="Z168" s="20"/>
      <c r="AA168" s="20"/>
      <c r="AB168" s="168">
        <v>27112</v>
      </c>
      <c r="AC168" s="168"/>
      <c r="AD168" s="20"/>
      <c r="AE168" s="20"/>
      <c r="AF168" s="168">
        <v>1571</v>
      </c>
      <c r="AG168" s="168"/>
      <c r="AH168" s="20"/>
      <c r="AI168" s="20"/>
      <c r="AJ168" s="169">
        <v>2008</v>
      </c>
      <c r="AK168" s="20"/>
      <c r="AL168" s="169">
        <v>2012</v>
      </c>
    </row>
    <row r="169" spans="1:38">
      <c r="A169" s="17"/>
      <c r="B169" s="163"/>
      <c r="C169" s="20"/>
      <c r="D169" s="168"/>
      <c r="E169" s="168"/>
      <c r="F169" s="20"/>
      <c r="G169" s="20"/>
      <c r="H169" s="168"/>
      <c r="I169" s="168"/>
      <c r="J169" s="20"/>
      <c r="K169" s="20"/>
      <c r="L169" s="168"/>
      <c r="M169" s="168"/>
      <c r="N169" s="20"/>
      <c r="O169" s="20"/>
      <c r="P169" s="169"/>
      <c r="Q169" s="169"/>
      <c r="R169" s="20"/>
      <c r="S169" s="20"/>
      <c r="T169" s="168"/>
      <c r="U169" s="168"/>
      <c r="V169" s="20"/>
      <c r="W169" s="20"/>
      <c r="X169" s="168"/>
      <c r="Y169" s="168"/>
      <c r="Z169" s="20"/>
      <c r="AA169" s="20"/>
      <c r="AB169" s="168"/>
      <c r="AC169" s="168"/>
      <c r="AD169" s="20"/>
      <c r="AE169" s="20"/>
      <c r="AF169" s="168"/>
      <c r="AG169" s="168"/>
      <c r="AH169" s="20"/>
      <c r="AI169" s="20"/>
      <c r="AJ169" s="169"/>
      <c r="AK169" s="20"/>
      <c r="AL169" s="169"/>
    </row>
    <row r="170" spans="1:38">
      <c r="A170" s="17"/>
      <c r="B170" s="173" t="s">
        <v>863</v>
      </c>
      <c r="C170" s="25"/>
      <c r="D170" s="35"/>
      <c r="E170" s="35"/>
      <c r="F170" s="35"/>
      <c r="G170" s="25"/>
      <c r="H170" s="35"/>
      <c r="I170" s="35"/>
      <c r="J170" s="35"/>
      <c r="K170" s="25"/>
      <c r="L170" s="35"/>
      <c r="M170" s="35"/>
      <c r="N170" s="35"/>
      <c r="O170" s="25"/>
      <c r="P170" s="35"/>
      <c r="Q170" s="35"/>
      <c r="R170" s="35"/>
      <c r="S170" s="25"/>
      <c r="T170" s="35"/>
      <c r="U170" s="35"/>
      <c r="V170" s="35"/>
      <c r="W170" s="25"/>
      <c r="X170" s="35"/>
      <c r="Y170" s="35"/>
      <c r="Z170" s="35"/>
      <c r="AA170" s="25"/>
      <c r="AB170" s="35"/>
      <c r="AC170" s="35"/>
      <c r="AD170" s="35"/>
      <c r="AE170" s="25"/>
      <c r="AF170" s="35"/>
      <c r="AG170" s="35"/>
      <c r="AH170" s="35"/>
      <c r="AI170" s="25"/>
      <c r="AJ170" s="25"/>
      <c r="AK170" s="25"/>
      <c r="AL170" s="25"/>
    </row>
    <row r="171" spans="1:38">
      <c r="A171" s="17"/>
      <c r="B171" s="163" t="s">
        <v>864</v>
      </c>
      <c r="C171" s="20"/>
      <c r="D171" s="169" t="s">
        <v>330</v>
      </c>
      <c r="E171" s="169"/>
      <c r="F171" s="20"/>
      <c r="G171" s="20"/>
      <c r="H171" s="169">
        <v>240</v>
      </c>
      <c r="I171" s="169"/>
      <c r="J171" s="20"/>
      <c r="K171" s="20"/>
      <c r="L171" s="169">
        <v>977</v>
      </c>
      <c r="M171" s="169"/>
      <c r="N171" s="20"/>
      <c r="O171" s="20"/>
      <c r="P171" s="169" t="s">
        <v>330</v>
      </c>
      <c r="Q171" s="169"/>
      <c r="R171" s="20"/>
      <c r="S171" s="20"/>
      <c r="T171" s="169">
        <v>240</v>
      </c>
      <c r="U171" s="169"/>
      <c r="V171" s="20"/>
      <c r="W171" s="20"/>
      <c r="X171" s="169">
        <v>977</v>
      </c>
      <c r="Y171" s="169"/>
      <c r="Z171" s="20"/>
      <c r="AA171" s="20"/>
      <c r="AB171" s="168">
        <v>1217</v>
      </c>
      <c r="AC171" s="168"/>
      <c r="AD171" s="20"/>
      <c r="AE171" s="20"/>
      <c r="AF171" s="169">
        <v>63</v>
      </c>
      <c r="AG171" s="169"/>
      <c r="AH171" s="20"/>
      <c r="AI171" s="20"/>
      <c r="AJ171" s="169">
        <v>2011</v>
      </c>
      <c r="AK171" s="20"/>
      <c r="AL171" s="169">
        <v>2012</v>
      </c>
    </row>
    <row r="172" spans="1:38">
      <c r="A172" s="17"/>
      <c r="B172" s="163"/>
      <c r="C172" s="20"/>
      <c r="D172" s="169"/>
      <c r="E172" s="169"/>
      <c r="F172" s="20"/>
      <c r="G172" s="20"/>
      <c r="H172" s="169"/>
      <c r="I172" s="169"/>
      <c r="J172" s="20"/>
      <c r="K172" s="20"/>
      <c r="L172" s="169"/>
      <c r="M172" s="169"/>
      <c r="N172" s="20"/>
      <c r="O172" s="20"/>
      <c r="P172" s="169"/>
      <c r="Q172" s="169"/>
      <c r="R172" s="20"/>
      <c r="S172" s="20"/>
      <c r="T172" s="169"/>
      <c r="U172" s="169"/>
      <c r="V172" s="20"/>
      <c r="W172" s="20"/>
      <c r="X172" s="169"/>
      <c r="Y172" s="169"/>
      <c r="Z172" s="20"/>
      <c r="AA172" s="20"/>
      <c r="AB172" s="168"/>
      <c r="AC172" s="168"/>
      <c r="AD172" s="20"/>
      <c r="AE172" s="20"/>
      <c r="AF172" s="169"/>
      <c r="AG172" s="169"/>
      <c r="AH172" s="20"/>
      <c r="AI172" s="20"/>
      <c r="AJ172" s="169"/>
      <c r="AK172" s="20"/>
      <c r="AL172" s="169"/>
    </row>
    <row r="173" spans="1:38">
      <c r="A173" s="17"/>
      <c r="B173" s="173" t="s">
        <v>865</v>
      </c>
      <c r="C173" s="25"/>
      <c r="D173" s="35"/>
      <c r="E173" s="35"/>
      <c r="F173" s="35"/>
      <c r="G173" s="25"/>
      <c r="H173" s="35"/>
      <c r="I173" s="35"/>
      <c r="J173" s="35"/>
      <c r="K173" s="25"/>
      <c r="L173" s="35"/>
      <c r="M173" s="35"/>
      <c r="N173" s="35"/>
      <c r="O173" s="25"/>
      <c r="P173" s="35"/>
      <c r="Q173" s="35"/>
      <c r="R173" s="35"/>
      <c r="S173" s="25"/>
      <c r="T173" s="35"/>
      <c r="U173" s="35"/>
      <c r="V173" s="35"/>
      <c r="W173" s="25"/>
      <c r="X173" s="35"/>
      <c r="Y173" s="35"/>
      <c r="Z173" s="35"/>
      <c r="AA173" s="25"/>
      <c r="AB173" s="35"/>
      <c r="AC173" s="35"/>
      <c r="AD173" s="35"/>
      <c r="AE173" s="25"/>
      <c r="AF173" s="35"/>
      <c r="AG173" s="35"/>
      <c r="AH173" s="35"/>
      <c r="AI173" s="25"/>
      <c r="AJ173" s="25"/>
      <c r="AK173" s="25"/>
      <c r="AL173" s="25"/>
    </row>
    <row r="174" spans="1:38">
      <c r="A174" s="17"/>
      <c r="B174" s="163" t="s">
        <v>866</v>
      </c>
      <c r="C174" s="20"/>
      <c r="D174" s="168">
        <v>29964</v>
      </c>
      <c r="E174" s="168"/>
      <c r="F174" s="20"/>
      <c r="G174" s="20"/>
      <c r="H174" s="168">
        <v>10798</v>
      </c>
      <c r="I174" s="168"/>
      <c r="J174" s="20"/>
      <c r="K174" s="20"/>
      <c r="L174" s="168">
        <v>36434</v>
      </c>
      <c r="M174" s="168"/>
      <c r="N174" s="20"/>
      <c r="O174" s="20"/>
      <c r="P174" s="169" t="s">
        <v>330</v>
      </c>
      <c r="Q174" s="169"/>
      <c r="R174" s="20"/>
      <c r="S174" s="20"/>
      <c r="T174" s="168">
        <v>10798</v>
      </c>
      <c r="U174" s="168"/>
      <c r="V174" s="20"/>
      <c r="W174" s="20"/>
      <c r="X174" s="168">
        <v>36434</v>
      </c>
      <c r="Y174" s="168"/>
      <c r="Z174" s="20"/>
      <c r="AA174" s="20"/>
      <c r="AB174" s="168">
        <v>47232</v>
      </c>
      <c r="AC174" s="168"/>
      <c r="AD174" s="20"/>
      <c r="AE174" s="20"/>
      <c r="AF174" s="168">
        <v>2335</v>
      </c>
      <c r="AG174" s="168"/>
      <c r="AH174" s="20"/>
      <c r="AI174" s="20"/>
      <c r="AJ174" s="169">
        <v>2005</v>
      </c>
      <c r="AK174" s="20"/>
      <c r="AL174" s="169">
        <v>2012</v>
      </c>
    </row>
    <row r="175" spans="1:38">
      <c r="A175" s="17"/>
      <c r="B175" s="163"/>
      <c r="C175" s="20"/>
      <c r="D175" s="168"/>
      <c r="E175" s="168"/>
      <c r="F175" s="20"/>
      <c r="G175" s="20"/>
      <c r="H175" s="168"/>
      <c r="I175" s="168"/>
      <c r="J175" s="20"/>
      <c r="K175" s="20"/>
      <c r="L175" s="168"/>
      <c r="M175" s="168"/>
      <c r="N175" s="20"/>
      <c r="O175" s="20"/>
      <c r="P175" s="169"/>
      <c r="Q175" s="169"/>
      <c r="R175" s="20"/>
      <c r="S175" s="20"/>
      <c r="T175" s="168"/>
      <c r="U175" s="168"/>
      <c r="V175" s="20"/>
      <c r="W175" s="20"/>
      <c r="X175" s="168"/>
      <c r="Y175" s="168"/>
      <c r="Z175" s="20"/>
      <c r="AA175" s="20"/>
      <c r="AB175" s="168"/>
      <c r="AC175" s="168"/>
      <c r="AD175" s="20"/>
      <c r="AE175" s="20"/>
      <c r="AF175" s="168"/>
      <c r="AG175" s="168"/>
      <c r="AH175" s="20"/>
      <c r="AI175" s="20"/>
      <c r="AJ175" s="169"/>
      <c r="AK175" s="20"/>
      <c r="AL175" s="169"/>
    </row>
    <row r="176" spans="1:38">
      <c r="A176" s="17"/>
      <c r="B176" s="173" t="s">
        <v>867</v>
      </c>
      <c r="C176" s="25"/>
      <c r="D176" s="35"/>
      <c r="E176" s="35"/>
      <c r="F176" s="35"/>
      <c r="G176" s="25"/>
      <c r="H176" s="35"/>
      <c r="I176" s="35"/>
      <c r="J176" s="35"/>
      <c r="K176" s="25"/>
      <c r="L176" s="35"/>
      <c r="M176" s="35"/>
      <c r="N176" s="35"/>
      <c r="O176" s="25"/>
      <c r="P176" s="35"/>
      <c r="Q176" s="35"/>
      <c r="R176" s="35"/>
      <c r="S176" s="25"/>
      <c r="T176" s="35"/>
      <c r="U176" s="35"/>
      <c r="V176" s="35"/>
      <c r="W176" s="25"/>
      <c r="X176" s="35"/>
      <c r="Y176" s="35"/>
      <c r="Z176" s="35"/>
      <c r="AA176" s="25"/>
      <c r="AB176" s="35"/>
      <c r="AC176" s="35"/>
      <c r="AD176" s="35"/>
      <c r="AE176" s="25"/>
      <c r="AF176" s="35"/>
      <c r="AG176" s="35"/>
      <c r="AH176" s="35"/>
      <c r="AI176" s="25"/>
      <c r="AJ176" s="25"/>
      <c r="AK176" s="25"/>
      <c r="AL176" s="25"/>
    </row>
    <row r="177" spans="1:38">
      <c r="A177" s="17"/>
      <c r="B177" s="167" t="s">
        <v>342</v>
      </c>
      <c r="C177" s="20"/>
      <c r="D177" s="168">
        <v>4950</v>
      </c>
      <c r="E177" s="168"/>
      <c r="F177" s="20"/>
      <c r="G177" s="20"/>
      <c r="H177" s="168">
        <v>2709</v>
      </c>
      <c r="I177" s="168"/>
      <c r="J177" s="20"/>
      <c r="K177" s="20"/>
      <c r="L177" s="168">
        <v>5416</v>
      </c>
      <c r="M177" s="168"/>
      <c r="N177" s="20"/>
      <c r="O177" s="20"/>
      <c r="P177" s="169">
        <v>50</v>
      </c>
      <c r="Q177" s="169"/>
      <c r="R177" s="20"/>
      <c r="S177" s="20"/>
      <c r="T177" s="168">
        <v>2709</v>
      </c>
      <c r="U177" s="168"/>
      <c r="V177" s="20"/>
      <c r="W177" s="20"/>
      <c r="X177" s="168">
        <v>5466</v>
      </c>
      <c r="Y177" s="168"/>
      <c r="Z177" s="20"/>
      <c r="AA177" s="20"/>
      <c r="AB177" s="168">
        <v>8175</v>
      </c>
      <c r="AC177" s="168"/>
      <c r="AD177" s="20"/>
      <c r="AE177" s="20"/>
      <c r="AF177" s="169">
        <v>359</v>
      </c>
      <c r="AG177" s="169"/>
      <c r="AH177" s="20"/>
      <c r="AI177" s="20"/>
      <c r="AJ177" s="169">
        <v>2008</v>
      </c>
      <c r="AK177" s="20"/>
      <c r="AL177" s="169">
        <v>2012</v>
      </c>
    </row>
    <row r="178" spans="1:38">
      <c r="A178" s="17"/>
      <c r="B178" s="167"/>
      <c r="C178" s="20"/>
      <c r="D178" s="168"/>
      <c r="E178" s="168"/>
      <c r="F178" s="20"/>
      <c r="G178" s="20"/>
      <c r="H178" s="168"/>
      <c r="I178" s="168"/>
      <c r="J178" s="20"/>
      <c r="K178" s="20"/>
      <c r="L178" s="168"/>
      <c r="M178" s="168"/>
      <c r="N178" s="20"/>
      <c r="O178" s="20"/>
      <c r="P178" s="169"/>
      <c r="Q178" s="169"/>
      <c r="R178" s="20"/>
      <c r="S178" s="20"/>
      <c r="T178" s="168"/>
      <c r="U178" s="168"/>
      <c r="V178" s="20"/>
      <c r="W178" s="20"/>
      <c r="X178" s="168"/>
      <c r="Y178" s="168"/>
      <c r="Z178" s="20"/>
      <c r="AA178" s="20"/>
      <c r="AB178" s="168"/>
      <c r="AC178" s="168"/>
      <c r="AD178" s="20"/>
      <c r="AE178" s="20"/>
      <c r="AF178" s="169"/>
      <c r="AG178" s="169"/>
      <c r="AH178" s="20"/>
      <c r="AI178" s="20"/>
      <c r="AJ178" s="169"/>
      <c r="AK178" s="20"/>
      <c r="AL178" s="169"/>
    </row>
    <row r="179" spans="1:38">
      <c r="A179" s="17"/>
      <c r="B179" s="162" t="s">
        <v>868</v>
      </c>
      <c r="C179" s="25"/>
      <c r="D179" s="35"/>
      <c r="E179" s="35"/>
      <c r="F179" s="35"/>
      <c r="G179" s="25"/>
      <c r="H179" s="35"/>
      <c r="I179" s="35"/>
      <c r="J179" s="35"/>
      <c r="K179" s="25"/>
      <c r="L179" s="35"/>
      <c r="M179" s="35"/>
      <c r="N179" s="35"/>
      <c r="O179" s="25"/>
      <c r="P179" s="35"/>
      <c r="Q179" s="35"/>
      <c r="R179" s="35"/>
      <c r="S179" s="25"/>
      <c r="T179" s="35"/>
      <c r="U179" s="35"/>
      <c r="V179" s="35"/>
      <c r="W179" s="25"/>
      <c r="X179" s="35"/>
      <c r="Y179" s="35"/>
      <c r="Z179" s="35"/>
      <c r="AA179" s="25"/>
      <c r="AB179" s="35"/>
      <c r="AC179" s="35"/>
      <c r="AD179" s="35"/>
      <c r="AE179" s="25"/>
      <c r="AF179" s="35"/>
      <c r="AG179" s="35"/>
      <c r="AH179" s="35"/>
      <c r="AI179" s="25"/>
      <c r="AJ179" s="25"/>
      <c r="AK179" s="25"/>
      <c r="AL179" s="25"/>
    </row>
    <row r="180" spans="1:38">
      <c r="A180" s="17"/>
      <c r="B180" s="167" t="s">
        <v>343</v>
      </c>
      <c r="C180" s="20"/>
      <c r="D180" s="168">
        <v>45000</v>
      </c>
      <c r="E180" s="168"/>
      <c r="F180" s="20"/>
      <c r="G180" s="20"/>
      <c r="H180" s="168">
        <v>20911</v>
      </c>
      <c r="I180" s="168"/>
      <c r="J180" s="20"/>
      <c r="K180" s="20"/>
      <c r="L180" s="168">
        <v>48066</v>
      </c>
      <c r="M180" s="168"/>
      <c r="N180" s="20"/>
      <c r="O180" s="20"/>
      <c r="P180" s="169" t="s">
        <v>330</v>
      </c>
      <c r="Q180" s="169"/>
      <c r="R180" s="20"/>
      <c r="S180" s="20"/>
      <c r="T180" s="168">
        <v>20911</v>
      </c>
      <c r="U180" s="168"/>
      <c r="V180" s="20"/>
      <c r="W180" s="20"/>
      <c r="X180" s="168">
        <v>48066</v>
      </c>
      <c r="Y180" s="168"/>
      <c r="Z180" s="20"/>
      <c r="AA180" s="20"/>
      <c r="AB180" s="168">
        <v>68977</v>
      </c>
      <c r="AC180" s="168"/>
      <c r="AD180" s="20"/>
      <c r="AE180" s="20"/>
      <c r="AF180" s="168">
        <v>3118</v>
      </c>
      <c r="AG180" s="168"/>
      <c r="AH180" s="20"/>
      <c r="AI180" s="20"/>
      <c r="AJ180" s="169">
        <v>2011</v>
      </c>
      <c r="AK180" s="20"/>
      <c r="AL180" s="169">
        <v>2012</v>
      </c>
    </row>
    <row r="181" spans="1:38">
      <c r="A181" s="17"/>
      <c r="B181" s="167"/>
      <c r="C181" s="20"/>
      <c r="D181" s="168"/>
      <c r="E181" s="168"/>
      <c r="F181" s="20"/>
      <c r="G181" s="20"/>
      <c r="H181" s="168"/>
      <c r="I181" s="168"/>
      <c r="J181" s="20"/>
      <c r="K181" s="20"/>
      <c r="L181" s="168"/>
      <c r="M181" s="168"/>
      <c r="N181" s="20"/>
      <c r="O181" s="20"/>
      <c r="P181" s="169"/>
      <c r="Q181" s="169"/>
      <c r="R181" s="20"/>
      <c r="S181" s="20"/>
      <c r="T181" s="168"/>
      <c r="U181" s="168"/>
      <c r="V181" s="20"/>
      <c r="W181" s="20"/>
      <c r="X181" s="168"/>
      <c r="Y181" s="168"/>
      <c r="Z181" s="20"/>
      <c r="AA181" s="20"/>
      <c r="AB181" s="168"/>
      <c r="AC181" s="168"/>
      <c r="AD181" s="20"/>
      <c r="AE181" s="20"/>
      <c r="AF181" s="168"/>
      <c r="AG181" s="168"/>
      <c r="AH181" s="20"/>
      <c r="AI181" s="20"/>
      <c r="AJ181" s="169"/>
      <c r="AK181" s="20"/>
      <c r="AL181" s="169"/>
    </row>
    <row r="182" spans="1:38">
      <c r="A182" s="17"/>
      <c r="B182" s="162" t="s">
        <v>869</v>
      </c>
      <c r="C182" s="25"/>
      <c r="D182" s="35"/>
      <c r="E182" s="35"/>
      <c r="F182" s="35"/>
      <c r="G182" s="25"/>
      <c r="H182" s="35"/>
      <c r="I182" s="35"/>
      <c r="J182" s="35"/>
      <c r="K182" s="25"/>
      <c r="L182" s="35"/>
      <c r="M182" s="35"/>
      <c r="N182" s="35"/>
      <c r="O182" s="25"/>
      <c r="P182" s="35"/>
      <c r="Q182" s="35"/>
      <c r="R182" s="35"/>
      <c r="S182" s="25"/>
      <c r="T182" s="35"/>
      <c r="U182" s="35"/>
      <c r="V182" s="35"/>
      <c r="W182" s="25"/>
      <c r="X182" s="35"/>
      <c r="Y182" s="35"/>
      <c r="Z182" s="35"/>
      <c r="AA182" s="25"/>
      <c r="AB182" s="35"/>
      <c r="AC182" s="35"/>
      <c r="AD182" s="35"/>
      <c r="AE182" s="25"/>
      <c r="AF182" s="35"/>
      <c r="AG182" s="35"/>
      <c r="AH182" s="35"/>
      <c r="AI182" s="25"/>
      <c r="AJ182" s="25"/>
      <c r="AK182" s="25"/>
      <c r="AL182" s="25"/>
    </row>
    <row r="183" spans="1:38">
      <c r="A183" s="17"/>
      <c r="B183" s="167" t="s">
        <v>344</v>
      </c>
      <c r="C183" s="20"/>
      <c r="D183" s="168">
        <v>6270</v>
      </c>
      <c r="E183" s="168"/>
      <c r="F183" s="20"/>
      <c r="G183" s="20"/>
      <c r="H183" s="168">
        <v>1856</v>
      </c>
      <c r="I183" s="168"/>
      <c r="J183" s="20"/>
      <c r="K183" s="20"/>
      <c r="L183" s="168">
        <v>8805</v>
      </c>
      <c r="M183" s="168"/>
      <c r="N183" s="20"/>
      <c r="O183" s="20"/>
      <c r="P183" s="169">
        <v>93</v>
      </c>
      <c r="Q183" s="169"/>
      <c r="R183" s="20"/>
      <c r="S183" s="20"/>
      <c r="T183" s="168">
        <v>1856</v>
      </c>
      <c r="U183" s="168"/>
      <c r="V183" s="20"/>
      <c r="W183" s="20"/>
      <c r="X183" s="168">
        <v>8898</v>
      </c>
      <c r="Y183" s="168"/>
      <c r="Z183" s="20"/>
      <c r="AA183" s="20"/>
      <c r="AB183" s="168">
        <v>10754</v>
      </c>
      <c r="AC183" s="168"/>
      <c r="AD183" s="20"/>
      <c r="AE183" s="20"/>
      <c r="AF183" s="169">
        <v>537</v>
      </c>
      <c r="AG183" s="169"/>
      <c r="AH183" s="20"/>
      <c r="AI183" s="20"/>
      <c r="AJ183" s="169">
        <v>2008</v>
      </c>
      <c r="AK183" s="20"/>
      <c r="AL183" s="169">
        <v>2012</v>
      </c>
    </row>
    <row r="184" spans="1:38">
      <c r="A184" s="17"/>
      <c r="B184" s="167"/>
      <c r="C184" s="20"/>
      <c r="D184" s="168"/>
      <c r="E184" s="168"/>
      <c r="F184" s="20"/>
      <c r="G184" s="20"/>
      <c r="H184" s="168"/>
      <c r="I184" s="168"/>
      <c r="J184" s="20"/>
      <c r="K184" s="20"/>
      <c r="L184" s="168"/>
      <c r="M184" s="168"/>
      <c r="N184" s="20"/>
      <c r="O184" s="20"/>
      <c r="P184" s="169"/>
      <c r="Q184" s="169"/>
      <c r="R184" s="20"/>
      <c r="S184" s="20"/>
      <c r="T184" s="168"/>
      <c r="U184" s="168"/>
      <c r="V184" s="20"/>
      <c r="W184" s="20"/>
      <c r="X184" s="168"/>
      <c r="Y184" s="168"/>
      <c r="Z184" s="20"/>
      <c r="AA184" s="20"/>
      <c r="AB184" s="168"/>
      <c r="AC184" s="168"/>
      <c r="AD184" s="20"/>
      <c r="AE184" s="20"/>
      <c r="AF184" s="169"/>
      <c r="AG184" s="169"/>
      <c r="AH184" s="20"/>
      <c r="AI184" s="20"/>
      <c r="AJ184" s="169"/>
      <c r="AK184" s="20"/>
      <c r="AL184" s="169"/>
    </row>
    <row r="185" spans="1:38">
      <c r="A185" s="17"/>
      <c r="B185" s="162" t="s">
        <v>870</v>
      </c>
      <c r="C185" s="25"/>
      <c r="D185" s="35"/>
      <c r="E185" s="35"/>
      <c r="F185" s="35"/>
      <c r="G185" s="25"/>
      <c r="H185" s="35"/>
      <c r="I185" s="35"/>
      <c r="J185" s="35"/>
      <c r="K185" s="25"/>
      <c r="L185" s="35"/>
      <c r="M185" s="35"/>
      <c r="N185" s="35"/>
      <c r="O185" s="25"/>
      <c r="P185" s="35"/>
      <c r="Q185" s="35"/>
      <c r="R185" s="35"/>
      <c r="S185" s="25"/>
      <c r="T185" s="35"/>
      <c r="U185" s="35"/>
      <c r="V185" s="35"/>
      <c r="W185" s="25"/>
      <c r="X185" s="35"/>
      <c r="Y185" s="35"/>
      <c r="Z185" s="35"/>
      <c r="AA185" s="25"/>
      <c r="AB185" s="35"/>
      <c r="AC185" s="35"/>
      <c r="AD185" s="35"/>
      <c r="AE185" s="25"/>
      <c r="AF185" s="35"/>
      <c r="AG185" s="35"/>
      <c r="AH185" s="35"/>
      <c r="AI185" s="25"/>
      <c r="AJ185" s="25"/>
      <c r="AK185" s="25"/>
      <c r="AL185" s="25"/>
    </row>
    <row r="186" spans="1:38">
      <c r="A186" s="17"/>
      <c r="B186" s="167" t="s">
        <v>345</v>
      </c>
      <c r="C186" s="20"/>
      <c r="D186" s="168">
        <v>4785</v>
      </c>
      <c r="E186" s="168"/>
      <c r="F186" s="20"/>
      <c r="G186" s="20"/>
      <c r="H186" s="168">
        <v>2247</v>
      </c>
      <c r="I186" s="168"/>
      <c r="J186" s="20"/>
      <c r="K186" s="20"/>
      <c r="L186" s="168">
        <v>5578</v>
      </c>
      <c r="M186" s="168"/>
      <c r="N186" s="20"/>
      <c r="O186" s="20"/>
      <c r="P186" s="169" t="s">
        <v>330</v>
      </c>
      <c r="Q186" s="169"/>
      <c r="R186" s="20"/>
      <c r="S186" s="20"/>
      <c r="T186" s="168">
        <v>2247</v>
      </c>
      <c r="U186" s="168"/>
      <c r="V186" s="20"/>
      <c r="W186" s="20"/>
      <c r="X186" s="168">
        <v>5578</v>
      </c>
      <c r="Y186" s="168"/>
      <c r="Z186" s="20"/>
      <c r="AA186" s="20"/>
      <c r="AB186" s="168">
        <v>7825</v>
      </c>
      <c r="AC186" s="168"/>
      <c r="AD186" s="20"/>
      <c r="AE186" s="20"/>
      <c r="AF186" s="169">
        <v>345</v>
      </c>
      <c r="AG186" s="169"/>
      <c r="AH186" s="20"/>
      <c r="AI186" s="20"/>
      <c r="AJ186" s="169">
        <v>2011</v>
      </c>
      <c r="AK186" s="20"/>
      <c r="AL186" s="169">
        <v>2012</v>
      </c>
    </row>
    <row r="187" spans="1:38">
      <c r="A187" s="17"/>
      <c r="B187" s="167"/>
      <c r="C187" s="20"/>
      <c r="D187" s="168"/>
      <c r="E187" s="168"/>
      <c r="F187" s="20"/>
      <c r="G187" s="20"/>
      <c r="H187" s="168"/>
      <c r="I187" s="168"/>
      <c r="J187" s="20"/>
      <c r="K187" s="20"/>
      <c r="L187" s="168"/>
      <c r="M187" s="168"/>
      <c r="N187" s="20"/>
      <c r="O187" s="20"/>
      <c r="P187" s="169"/>
      <c r="Q187" s="169"/>
      <c r="R187" s="20"/>
      <c r="S187" s="20"/>
      <c r="T187" s="168"/>
      <c r="U187" s="168"/>
      <c r="V187" s="20"/>
      <c r="W187" s="20"/>
      <c r="X187" s="168"/>
      <c r="Y187" s="168"/>
      <c r="Z187" s="20"/>
      <c r="AA187" s="20"/>
      <c r="AB187" s="168"/>
      <c r="AC187" s="168"/>
      <c r="AD187" s="20"/>
      <c r="AE187" s="20"/>
      <c r="AF187" s="169"/>
      <c r="AG187" s="169"/>
      <c r="AH187" s="20"/>
      <c r="AI187" s="20"/>
      <c r="AJ187" s="169"/>
      <c r="AK187" s="20"/>
      <c r="AL187" s="169"/>
    </row>
    <row r="188" spans="1:38">
      <c r="A188" s="17"/>
      <c r="B188" s="162" t="s">
        <v>871</v>
      </c>
      <c r="C188" s="25"/>
      <c r="D188" s="35"/>
      <c r="E188" s="35"/>
      <c r="F188" s="35"/>
      <c r="G188" s="25"/>
      <c r="H188" s="35"/>
      <c r="I188" s="35"/>
      <c r="J188" s="35"/>
      <c r="K188" s="25"/>
      <c r="L188" s="35"/>
      <c r="M188" s="35"/>
      <c r="N188" s="35"/>
      <c r="O188" s="25"/>
      <c r="P188" s="35"/>
      <c r="Q188" s="35"/>
      <c r="R188" s="35"/>
      <c r="S188" s="25"/>
      <c r="T188" s="35"/>
      <c r="U188" s="35"/>
      <c r="V188" s="35"/>
      <c r="W188" s="25"/>
      <c r="X188" s="35"/>
      <c r="Y188" s="35"/>
      <c r="Z188" s="35"/>
      <c r="AA188" s="25"/>
      <c r="AB188" s="35"/>
      <c r="AC188" s="35"/>
      <c r="AD188" s="35"/>
      <c r="AE188" s="25"/>
      <c r="AF188" s="35"/>
      <c r="AG188" s="35"/>
      <c r="AH188" s="35"/>
      <c r="AI188" s="25"/>
      <c r="AJ188" s="25"/>
      <c r="AK188" s="25"/>
      <c r="AL188" s="25"/>
    </row>
    <row r="189" spans="1:38">
      <c r="A189" s="17"/>
      <c r="B189" s="163" t="s">
        <v>346</v>
      </c>
      <c r="C189" s="20"/>
      <c r="D189" s="169" t="s">
        <v>330</v>
      </c>
      <c r="E189" s="169"/>
      <c r="F189" s="20"/>
      <c r="G189" s="20"/>
      <c r="H189" s="169">
        <v>318</v>
      </c>
      <c r="I189" s="169"/>
      <c r="J189" s="20"/>
      <c r="K189" s="20"/>
      <c r="L189" s="169">
        <v>575</v>
      </c>
      <c r="M189" s="169"/>
      <c r="N189" s="20"/>
      <c r="O189" s="20"/>
      <c r="P189" s="169" t="s">
        <v>330</v>
      </c>
      <c r="Q189" s="169"/>
      <c r="R189" s="20"/>
      <c r="S189" s="20"/>
      <c r="T189" s="169">
        <v>318</v>
      </c>
      <c r="U189" s="169"/>
      <c r="V189" s="20"/>
      <c r="W189" s="20"/>
      <c r="X189" s="169">
        <v>575</v>
      </c>
      <c r="Y189" s="169"/>
      <c r="Z189" s="20"/>
      <c r="AA189" s="20"/>
      <c r="AB189" s="169">
        <v>893</v>
      </c>
      <c r="AC189" s="169"/>
      <c r="AD189" s="20"/>
      <c r="AE189" s="20"/>
      <c r="AF189" s="169">
        <v>34</v>
      </c>
      <c r="AG189" s="169"/>
      <c r="AH189" s="20"/>
      <c r="AI189" s="20"/>
      <c r="AJ189" s="169">
        <v>2012</v>
      </c>
      <c r="AK189" s="20"/>
      <c r="AL189" s="169">
        <v>2012</v>
      </c>
    </row>
    <row r="190" spans="1:38">
      <c r="A190" s="17"/>
      <c r="B190" s="163"/>
      <c r="C190" s="20"/>
      <c r="D190" s="169"/>
      <c r="E190" s="169"/>
      <c r="F190" s="20"/>
      <c r="G190" s="20"/>
      <c r="H190" s="169"/>
      <c r="I190" s="169"/>
      <c r="J190" s="20"/>
      <c r="K190" s="20"/>
      <c r="L190" s="169"/>
      <c r="M190" s="169"/>
      <c r="N190" s="20"/>
      <c r="O190" s="20"/>
      <c r="P190" s="169"/>
      <c r="Q190" s="169"/>
      <c r="R190" s="20"/>
      <c r="S190" s="20"/>
      <c r="T190" s="169"/>
      <c r="U190" s="169"/>
      <c r="V190" s="20"/>
      <c r="W190" s="20"/>
      <c r="X190" s="169"/>
      <c r="Y190" s="169"/>
      <c r="Z190" s="20"/>
      <c r="AA190" s="20"/>
      <c r="AB190" s="169"/>
      <c r="AC190" s="169"/>
      <c r="AD190" s="20"/>
      <c r="AE190" s="20"/>
      <c r="AF190" s="169"/>
      <c r="AG190" s="169"/>
      <c r="AH190" s="20"/>
      <c r="AI190" s="20"/>
      <c r="AJ190" s="169"/>
      <c r="AK190" s="20"/>
      <c r="AL190" s="169"/>
    </row>
    <row r="191" spans="1:38">
      <c r="A191" s="17"/>
      <c r="B191" s="162" t="s">
        <v>872</v>
      </c>
      <c r="C191" s="25"/>
      <c r="D191" s="35"/>
      <c r="E191" s="35"/>
      <c r="F191" s="35"/>
      <c r="G191" s="25"/>
      <c r="H191" s="35"/>
      <c r="I191" s="35"/>
      <c r="J191" s="35"/>
      <c r="K191" s="25"/>
      <c r="L191" s="35"/>
      <c r="M191" s="35"/>
      <c r="N191" s="35"/>
      <c r="O191" s="25"/>
      <c r="P191" s="35"/>
      <c r="Q191" s="35"/>
      <c r="R191" s="35"/>
      <c r="S191" s="25"/>
      <c r="T191" s="35"/>
      <c r="U191" s="35"/>
      <c r="V191" s="35"/>
      <c r="W191" s="25"/>
      <c r="X191" s="35"/>
      <c r="Y191" s="35"/>
      <c r="Z191" s="35"/>
      <c r="AA191" s="25"/>
      <c r="AB191" s="35"/>
      <c r="AC191" s="35"/>
      <c r="AD191" s="35"/>
      <c r="AE191" s="25"/>
      <c r="AF191" s="35"/>
      <c r="AG191" s="35"/>
      <c r="AH191" s="35"/>
      <c r="AI191" s="25"/>
      <c r="AJ191" s="25"/>
      <c r="AK191" s="25"/>
      <c r="AL191" s="25"/>
    </row>
    <row r="192" spans="1:38">
      <c r="A192" s="17"/>
      <c r="B192" s="163" t="s">
        <v>347</v>
      </c>
      <c r="C192" s="20"/>
      <c r="D192" s="168">
        <v>1417</v>
      </c>
      <c r="E192" s="168"/>
      <c r="F192" s="20"/>
      <c r="G192" s="20"/>
      <c r="H192" s="169">
        <v>608</v>
      </c>
      <c r="I192" s="169"/>
      <c r="J192" s="20"/>
      <c r="K192" s="20"/>
      <c r="L192" s="168">
        <v>1898</v>
      </c>
      <c r="M192" s="168"/>
      <c r="N192" s="20"/>
      <c r="O192" s="20"/>
      <c r="P192" s="169" t="s">
        <v>330</v>
      </c>
      <c r="Q192" s="169"/>
      <c r="R192" s="20"/>
      <c r="S192" s="20"/>
      <c r="T192" s="169">
        <v>608</v>
      </c>
      <c r="U192" s="169"/>
      <c r="V192" s="20"/>
      <c r="W192" s="20"/>
      <c r="X192" s="168">
        <v>1898</v>
      </c>
      <c r="Y192" s="168"/>
      <c r="Z192" s="20"/>
      <c r="AA192" s="20"/>
      <c r="AB192" s="168">
        <v>2506</v>
      </c>
      <c r="AC192" s="168"/>
      <c r="AD192" s="20"/>
      <c r="AE192" s="20"/>
      <c r="AF192" s="169">
        <v>118</v>
      </c>
      <c r="AG192" s="169"/>
      <c r="AH192" s="20"/>
      <c r="AI192" s="20"/>
      <c r="AJ192" s="169">
        <v>2012</v>
      </c>
      <c r="AK192" s="20"/>
      <c r="AL192" s="169">
        <v>2012</v>
      </c>
    </row>
    <row r="193" spans="1:38">
      <c r="A193" s="17"/>
      <c r="B193" s="163"/>
      <c r="C193" s="20"/>
      <c r="D193" s="168"/>
      <c r="E193" s="168"/>
      <c r="F193" s="20"/>
      <c r="G193" s="20"/>
      <c r="H193" s="169"/>
      <c r="I193" s="169"/>
      <c r="J193" s="20"/>
      <c r="K193" s="20"/>
      <c r="L193" s="168"/>
      <c r="M193" s="168"/>
      <c r="N193" s="20"/>
      <c r="O193" s="20"/>
      <c r="P193" s="169"/>
      <c r="Q193" s="169"/>
      <c r="R193" s="20"/>
      <c r="S193" s="20"/>
      <c r="T193" s="169"/>
      <c r="U193" s="169"/>
      <c r="V193" s="20"/>
      <c r="W193" s="20"/>
      <c r="X193" s="168"/>
      <c r="Y193" s="168"/>
      <c r="Z193" s="20"/>
      <c r="AA193" s="20"/>
      <c r="AB193" s="168"/>
      <c r="AC193" s="168"/>
      <c r="AD193" s="20"/>
      <c r="AE193" s="20"/>
      <c r="AF193" s="169"/>
      <c r="AG193" s="169"/>
      <c r="AH193" s="20"/>
      <c r="AI193" s="20"/>
      <c r="AJ193" s="169"/>
      <c r="AK193" s="20"/>
      <c r="AL193" s="169"/>
    </row>
    <row r="194" spans="1:38">
      <c r="A194" s="17"/>
      <c r="B194" s="162" t="s">
        <v>873</v>
      </c>
      <c r="C194" s="25"/>
      <c r="D194" s="35"/>
      <c r="E194" s="35"/>
      <c r="F194" s="35"/>
      <c r="G194" s="25"/>
      <c r="H194" s="35"/>
      <c r="I194" s="35"/>
      <c r="J194" s="35"/>
      <c r="K194" s="25"/>
      <c r="L194" s="35"/>
      <c r="M194" s="35"/>
      <c r="N194" s="35"/>
      <c r="O194" s="25"/>
      <c r="P194" s="35"/>
      <c r="Q194" s="35"/>
      <c r="R194" s="35"/>
      <c r="S194" s="25"/>
      <c r="T194" s="35"/>
      <c r="U194" s="35"/>
      <c r="V194" s="35"/>
      <c r="W194" s="25"/>
      <c r="X194" s="35"/>
      <c r="Y194" s="35"/>
      <c r="Z194" s="35"/>
      <c r="AA194" s="25"/>
      <c r="AB194" s="35"/>
      <c r="AC194" s="35"/>
      <c r="AD194" s="35"/>
      <c r="AE194" s="25"/>
      <c r="AF194" s="35"/>
      <c r="AG194" s="35"/>
      <c r="AH194" s="35"/>
      <c r="AI194" s="25"/>
      <c r="AJ194" s="25"/>
      <c r="AK194" s="25"/>
      <c r="AL194" s="25"/>
    </row>
    <row r="195" spans="1:38">
      <c r="A195" s="17"/>
      <c r="B195" s="163" t="s">
        <v>348</v>
      </c>
      <c r="C195" s="20"/>
      <c r="D195" s="169" t="s">
        <v>330</v>
      </c>
      <c r="E195" s="169"/>
      <c r="F195" s="20"/>
      <c r="G195" s="20"/>
      <c r="H195" s="169">
        <v>389</v>
      </c>
      <c r="I195" s="169"/>
      <c r="J195" s="20"/>
      <c r="K195" s="20"/>
      <c r="L195" s="169">
        <v>656</v>
      </c>
      <c r="M195" s="169"/>
      <c r="N195" s="20"/>
      <c r="O195" s="20"/>
      <c r="P195" s="169" t="s">
        <v>330</v>
      </c>
      <c r="Q195" s="169"/>
      <c r="R195" s="20"/>
      <c r="S195" s="20"/>
      <c r="T195" s="169">
        <v>389</v>
      </c>
      <c r="U195" s="169"/>
      <c r="V195" s="20"/>
      <c r="W195" s="20"/>
      <c r="X195" s="169">
        <v>656</v>
      </c>
      <c r="Y195" s="169"/>
      <c r="Z195" s="20"/>
      <c r="AA195" s="20"/>
      <c r="AB195" s="168">
        <v>1045</v>
      </c>
      <c r="AC195" s="168"/>
      <c r="AD195" s="20"/>
      <c r="AE195" s="20"/>
      <c r="AF195" s="169">
        <v>39</v>
      </c>
      <c r="AG195" s="169"/>
      <c r="AH195" s="20"/>
      <c r="AI195" s="20"/>
      <c r="AJ195" s="169">
        <v>2012</v>
      </c>
      <c r="AK195" s="20"/>
      <c r="AL195" s="169">
        <v>2012</v>
      </c>
    </row>
    <row r="196" spans="1:38">
      <c r="A196" s="17"/>
      <c r="B196" s="163"/>
      <c r="C196" s="20"/>
      <c r="D196" s="169"/>
      <c r="E196" s="169"/>
      <c r="F196" s="20"/>
      <c r="G196" s="20"/>
      <c r="H196" s="169"/>
      <c r="I196" s="169"/>
      <c r="J196" s="20"/>
      <c r="K196" s="20"/>
      <c r="L196" s="169"/>
      <c r="M196" s="169"/>
      <c r="N196" s="20"/>
      <c r="O196" s="20"/>
      <c r="P196" s="169"/>
      <c r="Q196" s="169"/>
      <c r="R196" s="20"/>
      <c r="S196" s="20"/>
      <c r="T196" s="169"/>
      <c r="U196" s="169"/>
      <c r="V196" s="20"/>
      <c r="W196" s="20"/>
      <c r="X196" s="169"/>
      <c r="Y196" s="169"/>
      <c r="Z196" s="20"/>
      <c r="AA196" s="20"/>
      <c r="AB196" s="168"/>
      <c r="AC196" s="168"/>
      <c r="AD196" s="20"/>
      <c r="AE196" s="20"/>
      <c r="AF196" s="169"/>
      <c r="AG196" s="169"/>
      <c r="AH196" s="20"/>
      <c r="AI196" s="20"/>
      <c r="AJ196" s="169"/>
      <c r="AK196" s="20"/>
      <c r="AL196" s="169"/>
    </row>
    <row r="197" spans="1:38">
      <c r="A197" s="17"/>
      <c r="B197" s="162" t="s">
        <v>874</v>
      </c>
      <c r="C197" s="25"/>
      <c r="D197" s="35"/>
      <c r="E197" s="35"/>
      <c r="F197" s="35"/>
      <c r="G197" s="25"/>
      <c r="H197" s="35"/>
      <c r="I197" s="35"/>
      <c r="J197" s="35"/>
      <c r="K197" s="25"/>
      <c r="L197" s="35"/>
      <c r="M197" s="35"/>
      <c r="N197" s="35"/>
      <c r="O197" s="25"/>
      <c r="P197" s="35"/>
      <c r="Q197" s="35"/>
      <c r="R197" s="35"/>
      <c r="S197" s="25"/>
      <c r="T197" s="35"/>
      <c r="U197" s="35"/>
      <c r="V197" s="35"/>
      <c r="W197" s="25"/>
      <c r="X197" s="35"/>
      <c r="Y197" s="35"/>
      <c r="Z197" s="35"/>
      <c r="AA197" s="25"/>
      <c r="AB197" s="35"/>
      <c r="AC197" s="35"/>
      <c r="AD197" s="35"/>
      <c r="AE197" s="25"/>
      <c r="AF197" s="35"/>
      <c r="AG197" s="35"/>
      <c r="AH197" s="35"/>
      <c r="AI197" s="25"/>
      <c r="AJ197" s="25"/>
      <c r="AK197" s="25"/>
      <c r="AL197" s="25"/>
    </row>
    <row r="198" spans="1:38">
      <c r="A198" s="17"/>
      <c r="B198" s="167" t="s">
        <v>875</v>
      </c>
      <c r="C198" s="20"/>
      <c r="D198" s="168">
        <v>1295</v>
      </c>
      <c r="E198" s="168"/>
      <c r="F198" s="20"/>
      <c r="G198" s="20"/>
      <c r="H198" s="169">
        <v>610</v>
      </c>
      <c r="I198" s="169"/>
      <c r="J198" s="20"/>
      <c r="K198" s="20"/>
      <c r="L198" s="168">
        <v>1483</v>
      </c>
      <c r="M198" s="168"/>
      <c r="N198" s="20"/>
      <c r="O198" s="20"/>
      <c r="P198" s="169" t="s">
        <v>330</v>
      </c>
      <c r="Q198" s="169"/>
      <c r="R198" s="20"/>
      <c r="S198" s="20"/>
      <c r="T198" s="169">
        <v>610</v>
      </c>
      <c r="U198" s="169"/>
      <c r="V198" s="20"/>
      <c r="W198" s="20"/>
      <c r="X198" s="168">
        <v>1483</v>
      </c>
      <c r="Y198" s="168"/>
      <c r="Z198" s="20"/>
      <c r="AA198" s="20"/>
      <c r="AB198" s="168">
        <v>2093</v>
      </c>
      <c r="AC198" s="168"/>
      <c r="AD198" s="20"/>
      <c r="AE198" s="20"/>
      <c r="AF198" s="169">
        <v>89</v>
      </c>
      <c r="AG198" s="169"/>
      <c r="AH198" s="20"/>
      <c r="AI198" s="20"/>
      <c r="AJ198" s="169">
        <v>2001</v>
      </c>
      <c r="AK198" s="20"/>
      <c r="AL198" s="169">
        <v>2012</v>
      </c>
    </row>
    <row r="199" spans="1:38">
      <c r="A199" s="17"/>
      <c r="B199" s="167"/>
      <c r="C199" s="20"/>
      <c r="D199" s="168"/>
      <c r="E199" s="168"/>
      <c r="F199" s="20"/>
      <c r="G199" s="20"/>
      <c r="H199" s="169"/>
      <c r="I199" s="169"/>
      <c r="J199" s="20"/>
      <c r="K199" s="20"/>
      <c r="L199" s="168"/>
      <c r="M199" s="168"/>
      <c r="N199" s="20"/>
      <c r="O199" s="20"/>
      <c r="P199" s="169"/>
      <c r="Q199" s="169"/>
      <c r="R199" s="20"/>
      <c r="S199" s="20"/>
      <c r="T199" s="169"/>
      <c r="U199" s="169"/>
      <c r="V199" s="20"/>
      <c r="W199" s="20"/>
      <c r="X199" s="168"/>
      <c r="Y199" s="168"/>
      <c r="Z199" s="20"/>
      <c r="AA199" s="20"/>
      <c r="AB199" s="168"/>
      <c r="AC199" s="168"/>
      <c r="AD199" s="20"/>
      <c r="AE199" s="20"/>
      <c r="AF199" s="169"/>
      <c r="AG199" s="169"/>
      <c r="AH199" s="20"/>
      <c r="AI199" s="20"/>
      <c r="AJ199" s="169"/>
      <c r="AK199" s="20"/>
      <c r="AL199" s="169"/>
    </row>
    <row r="200" spans="1:38">
      <c r="A200" s="17"/>
      <c r="B200" s="162" t="s">
        <v>876</v>
      </c>
      <c r="C200" s="25"/>
      <c r="D200" s="35"/>
      <c r="E200" s="35"/>
      <c r="F200" s="35"/>
      <c r="G200" s="25"/>
      <c r="H200" s="35"/>
      <c r="I200" s="35"/>
      <c r="J200" s="35"/>
      <c r="K200" s="25"/>
      <c r="L200" s="35"/>
      <c r="M200" s="35"/>
      <c r="N200" s="35"/>
      <c r="O200" s="25"/>
      <c r="P200" s="35"/>
      <c r="Q200" s="35"/>
      <c r="R200" s="35"/>
      <c r="S200" s="25"/>
      <c r="T200" s="35"/>
      <c r="U200" s="35"/>
      <c r="V200" s="35"/>
      <c r="W200" s="25"/>
      <c r="X200" s="35"/>
      <c r="Y200" s="35"/>
      <c r="Z200" s="35"/>
      <c r="AA200" s="25"/>
      <c r="AB200" s="35"/>
      <c r="AC200" s="35"/>
      <c r="AD200" s="35"/>
      <c r="AE200" s="25"/>
      <c r="AF200" s="35"/>
      <c r="AG200" s="35"/>
      <c r="AH200" s="35"/>
      <c r="AI200" s="25"/>
      <c r="AJ200" s="25"/>
      <c r="AK200" s="25"/>
      <c r="AL200" s="25"/>
    </row>
    <row r="201" spans="1:38">
      <c r="A201" s="17"/>
      <c r="B201" s="167" t="s">
        <v>877</v>
      </c>
      <c r="C201" s="20"/>
      <c r="D201" s="168">
        <v>1024</v>
      </c>
      <c r="E201" s="168"/>
      <c r="F201" s="20"/>
      <c r="G201" s="20"/>
      <c r="H201" s="169">
        <v>776</v>
      </c>
      <c r="I201" s="169"/>
      <c r="J201" s="20"/>
      <c r="K201" s="20"/>
      <c r="L201" s="168">
        <v>1177</v>
      </c>
      <c r="M201" s="168"/>
      <c r="N201" s="20"/>
      <c r="O201" s="20"/>
      <c r="P201" s="169" t="s">
        <v>330</v>
      </c>
      <c r="Q201" s="169"/>
      <c r="R201" s="20"/>
      <c r="S201" s="20"/>
      <c r="T201" s="169">
        <v>776</v>
      </c>
      <c r="U201" s="169"/>
      <c r="V201" s="20"/>
      <c r="W201" s="20"/>
      <c r="X201" s="168">
        <v>1177</v>
      </c>
      <c r="Y201" s="168"/>
      <c r="Z201" s="20"/>
      <c r="AA201" s="20"/>
      <c r="AB201" s="168">
        <v>1953</v>
      </c>
      <c r="AC201" s="168"/>
      <c r="AD201" s="20"/>
      <c r="AE201" s="20"/>
      <c r="AF201" s="169">
        <v>69</v>
      </c>
      <c r="AG201" s="169"/>
      <c r="AH201" s="20"/>
      <c r="AI201" s="20"/>
      <c r="AJ201" s="169">
        <v>1990</v>
      </c>
      <c r="AK201" s="20"/>
      <c r="AL201" s="169">
        <v>2012</v>
      </c>
    </row>
    <row r="202" spans="1:38">
      <c r="A202" s="17"/>
      <c r="B202" s="167"/>
      <c r="C202" s="20"/>
      <c r="D202" s="168"/>
      <c r="E202" s="168"/>
      <c r="F202" s="20"/>
      <c r="G202" s="20"/>
      <c r="H202" s="169"/>
      <c r="I202" s="169"/>
      <c r="J202" s="20"/>
      <c r="K202" s="20"/>
      <c r="L202" s="168"/>
      <c r="M202" s="168"/>
      <c r="N202" s="20"/>
      <c r="O202" s="20"/>
      <c r="P202" s="169"/>
      <c r="Q202" s="169"/>
      <c r="R202" s="20"/>
      <c r="S202" s="20"/>
      <c r="T202" s="169"/>
      <c r="U202" s="169"/>
      <c r="V202" s="20"/>
      <c r="W202" s="20"/>
      <c r="X202" s="168"/>
      <c r="Y202" s="168"/>
      <c r="Z202" s="20"/>
      <c r="AA202" s="20"/>
      <c r="AB202" s="168"/>
      <c r="AC202" s="168"/>
      <c r="AD202" s="20"/>
      <c r="AE202" s="20"/>
      <c r="AF202" s="169"/>
      <c r="AG202" s="169"/>
      <c r="AH202" s="20"/>
      <c r="AI202" s="20"/>
      <c r="AJ202" s="169"/>
      <c r="AK202" s="20"/>
      <c r="AL202" s="169"/>
    </row>
    <row r="203" spans="1:38">
      <c r="A203" s="17"/>
      <c r="B203" s="162" t="s">
        <v>878</v>
      </c>
      <c r="C203" s="25"/>
      <c r="D203" s="35"/>
      <c r="E203" s="35"/>
      <c r="F203" s="35"/>
      <c r="G203" s="25"/>
      <c r="H203" s="35"/>
      <c r="I203" s="35"/>
      <c r="J203" s="35"/>
      <c r="K203" s="25"/>
      <c r="L203" s="35"/>
      <c r="M203" s="35"/>
      <c r="N203" s="35"/>
      <c r="O203" s="25"/>
      <c r="P203" s="35"/>
      <c r="Q203" s="35"/>
      <c r="R203" s="35"/>
      <c r="S203" s="25"/>
      <c r="T203" s="35"/>
      <c r="U203" s="35"/>
      <c r="V203" s="35"/>
      <c r="W203" s="25"/>
      <c r="X203" s="35"/>
      <c r="Y203" s="35"/>
      <c r="Z203" s="35"/>
      <c r="AA203" s="25"/>
      <c r="AB203" s="35"/>
      <c r="AC203" s="35"/>
      <c r="AD203" s="35"/>
      <c r="AE203" s="25"/>
      <c r="AF203" s="35"/>
      <c r="AG203" s="35"/>
      <c r="AH203" s="35"/>
      <c r="AI203" s="25"/>
      <c r="AJ203" s="25"/>
      <c r="AK203" s="25"/>
      <c r="AL203" s="25"/>
    </row>
    <row r="204" spans="1:38">
      <c r="A204" s="17"/>
      <c r="B204" s="167" t="s">
        <v>879</v>
      </c>
      <c r="C204" s="20"/>
      <c r="D204" s="168">
        <v>1145</v>
      </c>
      <c r="E204" s="168"/>
      <c r="F204" s="20"/>
      <c r="G204" s="20"/>
      <c r="H204" s="168">
        <v>1146</v>
      </c>
      <c r="I204" s="168"/>
      <c r="J204" s="20"/>
      <c r="K204" s="20"/>
      <c r="L204" s="169">
        <v>601</v>
      </c>
      <c r="M204" s="169"/>
      <c r="N204" s="20"/>
      <c r="O204" s="20"/>
      <c r="P204" s="169" t="s">
        <v>330</v>
      </c>
      <c r="Q204" s="169"/>
      <c r="R204" s="20"/>
      <c r="S204" s="20"/>
      <c r="T204" s="168">
        <v>1146</v>
      </c>
      <c r="U204" s="168"/>
      <c r="V204" s="20"/>
      <c r="W204" s="20"/>
      <c r="X204" s="169">
        <v>601</v>
      </c>
      <c r="Y204" s="169"/>
      <c r="Z204" s="20"/>
      <c r="AA204" s="20"/>
      <c r="AB204" s="168">
        <v>1747</v>
      </c>
      <c r="AC204" s="168"/>
      <c r="AD204" s="20"/>
      <c r="AE204" s="20"/>
      <c r="AF204" s="169">
        <v>38</v>
      </c>
      <c r="AG204" s="169"/>
      <c r="AH204" s="20"/>
      <c r="AI204" s="20"/>
      <c r="AJ204" s="169">
        <v>1979</v>
      </c>
      <c r="AK204" s="20"/>
      <c r="AL204" s="169">
        <v>2012</v>
      </c>
    </row>
    <row r="205" spans="1:38">
      <c r="A205" s="17"/>
      <c r="B205" s="167"/>
      <c r="C205" s="20"/>
      <c r="D205" s="168"/>
      <c r="E205" s="168"/>
      <c r="F205" s="20"/>
      <c r="G205" s="20"/>
      <c r="H205" s="168"/>
      <c r="I205" s="168"/>
      <c r="J205" s="20"/>
      <c r="K205" s="20"/>
      <c r="L205" s="169"/>
      <c r="M205" s="169"/>
      <c r="N205" s="20"/>
      <c r="O205" s="20"/>
      <c r="P205" s="169"/>
      <c r="Q205" s="169"/>
      <c r="R205" s="20"/>
      <c r="S205" s="20"/>
      <c r="T205" s="168"/>
      <c r="U205" s="168"/>
      <c r="V205" s="20"/>
      <c r="W205" s="20"/>
      <c r="X205" s="169"/>
      <c r="Y205" s="169"/>
      <c r="Z205" s="20"/>
      <c r="AA205" s="20"/>
      <c r="AB205" s="168"/>
      <c r="AC205" s="168"/>
      <c r="AD205" s="20"/>
      <c r="AE205" s="20"/>
      <c r="AF205" s="169"/>
      <c r="AG205" s="169"/>
      <c r="AH205" s="20"/>
      <c r="AI205" s="20"/>
      <c r="AJ205" s="169"/>
      <c r="AK205" s="20"/>
      <c r="AL205" s="169"/>
    </row>
    <row r="206" spans="1:38">
      <c r="A206" s="17"/>
      <c r="B206" s="162" t="s">
        <v>880</v>
      </c>
      <c r="C206" s="25"/>
      <c r="D206" s="35"/>
      <c r="E206" s="35"/>
      <c r="F206" s="35"/>
      <c r="G206" s="25"/>
      <c r="H206" s="35"/>
      <c r="I206" s="35"/>
      <c r="J206" s="35"/>
      <c r="K206" s="25"/>
      <c r="L206" s="35"/>
      <c r="M206" s="35"/>
      <c r="N206" s="35"/>
      <c r="O206" s="25"/>
      <c r="P206" s="35"/>
      <c r="Q206" s="35"/>
      <c r="R206" s="35"/>
      <c r="S206" s="25"/>
      <c r="T206" s="35"/>
      <c r="U206" s="35"/>
      <c r="V206" s="35"/>
      <c r="W206" s="25"/>
      <c r="X206" s="35"/>
      <c r="Y206" s="35"/>
      <c r="Z206" s="35"/>
      <c r="AA206" s="25"/>
      <c r="AB206" s="35"/>
      <c r="AC206" s="35"/>
      <c r="AD206" s="35"/>
      <c r="AE206" s="25"/>
      <c r="AF206" s="35"/>
      <c r="AG206" s="35"/>
      <c r="AH206" s="35"/>
      <c r="AI206" s="25"/>
      <c r="AJ206" s="25"/>
      <c r="AK206" s="25"/>
      <c r="AL206" s="25"/>
    </row>
    <row r="207" spans="1:38">
      <c r="A207" s="17"/>
      <c r="B207" s="167" t="s">
        <v>881</v>
      </c>
      <c r="C207" s="20"/>
      <c r="D207" s="169">
        <v>612</v>
      </c>
      <c r="E207" s="169"/>
      <c r="F207" s="20"/>
      <c r="G207" s="20"/>
      <c r="H207" s="169">
        <v>260</v>
      </c>
      <c r="I207" s="169"/>
      <c r="J207" s="20"/>
      <c r="K207" s="20"/>
      <c r="L207" s="169">
        <v>912</v>
      </c>
      <c r="M207" s="169"/>
      <c r="N207" s="20"/>
      <c r="O207" s="20"/>
      <c r="P207" s="169" t="s">
        <v>330</v>
      </c>
      <c r="Q207" s="169"/>
      <c r="R207" s="20"/>
      <c r="S207" s="20"/>
      <c r="T207" s="169">
        <v>260</v>
      </c>
      <c r="U207" s="169"/>
      <c r="V207" s="20"/>
      <c r="W207" s="20"/>
      <c r="X207" s="169">
        <v>912</v>
      </c>
      <c r="Y207" s="169"/>
      <c r="Z207" s="20"/>
      <c r="AA207" s="20"/>
      <c r="AB207" s="168">
        <v>1172</v>
      </c>
      <c r="AC207" s="168"/>
      <c r="AD207" s="20"/>
      <c r="AE207" s="20"/>
      <c r="AF207" s="169">
        <v>53</v>
      </c>
      <c r="AG207" s="169"/>
      <c r="AH207" s="20"/>
      <c r="AI207" s="20"/>
      <c r="AJ207" s="169">
        <v>1965</v>
      </c>
      <c r="AK207" s="20"/>
      <c r="AL207" s="169">
        <v>2012</v>
      </c>
    </row>
    <row r="208" spans="1:38">
      <c r="A208" s="17"/>
      <c r="B208" s="167"/>
      <c r="C208" s="20"/>
      <c r="D208" s="169"/>
      <c r="E208" s="169"/>
      <c r="F208" s="20"/>
      <c r="G208" s="20"/>
      <c r="H208" s="169"/>
      <c r="I208" s="169"/>
      <c r="J208" s="20"/>
      <c r="K208" s="20"/>
      <c r="L208" s="169"/>
      <c r="M208" s="169"/>
      <c r="N208" s="20"/>
      <c r="O208" s="20"/>
      <c r="P208" s="169"/>
      <c r="Q208" s="169"/>
      <c r="R208" s="20"/>
      <c r="S208" s="20"/>
      <c r="T208" s="169"/>
      <c r="U208" s="169"/>
      <c r="V208" s="20"/>
      <c r="W208" s="20"/>
      <c r="X208" s="169"/>
      <c r="Y208" s="169"/>
      <c r="Z208" s="20"/>
      <c r="AA208" s="20"/>
      <c r="AB208" s="168"/>
      <c r="AC208" s="168"/>
      <c r="AD208" s="20"/>
      <c r="AE208" s="20"/>
      <c r="AF208" s="169"/>
      <c r="AG208" s="169"/>
      <c r="AH208" s="20"/>
      <c r="AI208" s="20"/>
      <c r="AJ208" s="169"/>
      <c r="AK208" s="20"/>
      <c r="AL208" s="169"/>
    </row>
    <row r="209" spans="1:38">
      <c r="A209" s="17"/>
      <c r="B209" s="162" t="s">
        <v>882</v>
      </c>
      <c r="C209" s="25"/>
      <c r="D209" s="35"/>
      <c r="E209" s="35"/>
      <c r="F209" s="35"/>
      <c r="G209" s="25"/>
      <c r="H209" s="35"/>
      <c r="I209" s="35"/>
      <c r="J209" s="35"/>
      <c r="K209" s="25"/>
      <c r="L209" s="35"/>
      <c r="M209" s="35"/>
      <c r="N209" s="35"/>
      <c r="O209" s="25"/>
      <c r="P209" s="35"/>
      <c r="Q209" s="35"/>
      <c r="R209" s="35"/>
      <c r="S209" s="25"/>
      <c r="T209" s="35"/>
      <c r="U209" s="35"/>
      <c r="V209" s="35"/>
      <c r="W209" s="25"/>
      <c r="X209" s="35"/>
      <c r="Y209" s="35"/>
      <c r="Z209" s="35"/>
      <c r="AA209" s="25"/>
      <c r="AB209" s="35"/>
      <c r="AC209" s="35"/>
      <c r="AD209" s="35"/>
      <c r="AE209" s="25"/>
      <c r="AF209" s="35"/>
      <c r="AG209" s="35"/>
      <c r="AH209" s="35"/>
      <c r="AI209" s="25"/>
      <c r="AJ209" s="25"/>
      <c r="AK209" s="25"/>
      <c r="AL209" s="25"/>
    </row>
    <row r="210" spans="1:38">
      <c r="A210" s="17"/>
      <c r="B210" s="167" t="s">
        <v>883</v>
      </c>
      <c r="C210" s="20"/>
      <c r="D210" s="169">
        <v>921</v>
      </c>
      <c r="E210" s="169"/>
      <c r="F210" s="20"/>
      <c r="G210" s="20"/>
      <c r="H210" s="169">
        <v>680</v>
      </c>
      <c r="I210" s="169"/>
      <c r="J210" s="20"/>
      <c r="K210" s="20"/>
      <c r="L210" s="169">
        <v>914</v>
      </c>
      <c r="M210" s="169"/>
      <c r="N210" s="20"/>
      <c r="O210" s="20"/>
      <c r="P210" s="169" t="s">
        <v>330</v>
      </c>
      <c r="Q210" s="169"/>
      <c r="R210" s="20"/>
      <c r="S210" s="20"/>
      <c r="T210" s="169">
        <v>680</v>
      </c>
      <c r="U210" s="169"/>
      <c r="V210" s="20"/>
      <c r="W210" s="20"/>
      <c r="X210" s="169">
        <v>914</v>
      </c>
      <c r="Y210" s="169"/>
      <c r="Z210" s="20"/>
      <c r="AA210" s="20"/>
      <c r="AB210" s="168">
        <v>1594</v>
      </c>
      <c r="AC210" s="168"/>
      <c r="AD210" s="20"/>
      <c r="AE210" s="20"/>
      <c r="AF210" s="169">
        <v>54</v>
      </c>
      <c r="AG210" s="169"/>
      <c r="AH210" s="20"/>
      <c r="AI210" s="20"/>
      <c r="AJ210" s="169">
        <v>1976</v>
      </c>
      <c r="AK210" s="20"/>
      <c r="AL210" s="169">
        <v>2012</v>
      </c>
    </row>
    <row r="211" spans="1:38">
      <c r="A211" s="17"/>
      <c r="B211" s="167"/>
      <c r="C211" s="20"/>
      <c r="D211" s="169"/>
      <c r="E211" s="169"/>
      <c r="F211" s="20"/>
      <c r="G211" s="20"/>
      <c r="H211" s="169"/>
      <c r="I211" s="169"/>
      <c r="J211" s="20"/>
      <c r="K211" s="20"/>
      <c r="L211" s="169"/>
      <c r="M211" s="169"/>
      <c r="N211" s="20"/>
      <c r="O211" s="20"/>
      <c r="P211" s="169"/>
      <c r="Q211" s="169"/>
      <c r="R211" s="20"/>
      <c r="S211" s="20"/>
      <c r="T211" s="169"/>
      <c r="U211" s="169"/>
      <c r="V211" s="20"/>
      <c r="W211" s="20"/>
      <c r="X211" s="169"/>
      <c r="Y211" s="169"/>
      <c r="Z211" s="20"/>
      <c r="AA211" s="20"/>
      <c r="AB211" s="168"/>
      <c r="AC211" s="168"/>
      <c r="AD211" s="20"/>
      <c r="AE211" s="20"/>
      <c r="AF211" s="169"/>
      <c r="AG211" s="169"/>
      <c r="AH211" s="20"/>
      <c r="AI211" s="20"/>
      <c r="AJ211" s="169"/>
      <c r="AK211" s="20"/>
      <c r="AL211" s="169"/>
    </row>
    <row r="212" spans="1:38">
      <c r="A212" s="17"/>
      <c r="B212" s="162" t="s">
        <v>884</v>
      </c>
      <c r="C212" s="25"/>
      <c r="D212" s="35"/>
      <c r="E212" s="35"/>
      <c r="F212" s="35"/>
      <c r="G212" s="25"/>
      <c r="H212" s="35"/>
      <c r="I212" s="35"/>
      <c r="J212" s="35"/>
      <c r="K212" s="25"/>
      <c r="L212" s="35"/>
      <c r="M212" s="35"/>
      <c r="N212" s="35"/>
      <c r="O212" s="25"/>
      <c r="P212" s="35"/>
      <c r="Q212" s="35"/>
      <c r="R212" s="35"/>
      <c r="S212" s="25"/>
      <c r="T212" s="35"/>
      <c r="U212" s="35"/>
      <c r="V212" s="35"/>
      <c r="W212" s="25"/>
      <c r="X212" s="35"/>
      <c r="Y212" s="35"/>
      <c r="Z212" s="35"/>
      <c r="AA212" s="25"/>
      <c r="AB212" s="35"/>
      <c r="AC212" s="35"/>
      <c r="AD212" s="35"/>
      <c r="AE212" s="25"/>
      <c r="AF212" s="35"/>
      <c r="AG212" s="35"/>
      <c r="AH212" s="35"/>
      <c r="AI212" s="25"/>
      <c r="AJ212" s="25"/>
      <c r="AK212" s="25"/>
      <c r="AL212" s="25"/>
    </row>
    <row r="213" spans="1:38">
      <c r="A213" s="17"/>
      <c r="B213" s="167" t="s">
        <v>885</v>
      </c>
      <c r="C213" s="20"/>
      <c r="D213" s="169">
        <v>860</v>
      </c>
      <c r="E213" s="169"/>
      <c r="F213" s="20"/>
      <c r="G213" s="20"/>
      <c r="H213" s="169">
        <v>957</v>
      </c>
      <c r="I213" s="169"/>
      <c r="J213" s="20"/>
      <c r="K213" s="20"/>
      <c r="L213" s="169">
        <v>689</v>
      </c>
      <c r="M213" s="169"/>
      <c r="N213" s="20"/>
      <c r="O213" s="20"/>
      <c r="P213" s="169" t="s">
        <v>330</v>
      </c>
      <c r="Q213" s="169"/>
      <c r="R213" s="20"/>
      <c r="S213" s="20"/>
      <c r="T213" s="169">
        <v>957</v>
      </c>
      <c r="U213" s="169"/>
      <c r="V213" s="20"/>
      <c r="W213" s="20"/>
      <c r="X213" s="169">
        <v>689</v>
      </c>
      <c r="Y213" s="169"/>
      <c r="Z213" s="20"/>
      <c r="AA213" s="20"/>
      <c r="AB213" s="168">
        <v>1646</v>
      </c>
      <c r="AC213" s="168"/>
      <c r="AD213" s="20"/>
      <c r="AE213" s="20"/>
      <c r="AF213" s="169">
        <v>40</v>
      </c>
      <c r="AG213" s="169"/>
      <c r="AH213" s="20"/>
      <c r="AI213" s="20"/>
      <c r="AJ213" s="169">
        <v>1974</v>
      </c>
      <c r="AK213" s="20"/>
      <c r="AL213" s="169">
        <v>2012</v>
      </c>
    </row>
    <row r="214" spans="1:38">
      <c r="A214" s="17"/>
      <c r="B214" s="167"/>
      <c r="C214" s="20"/>
      <c r="D214" s="169"/>
      <c r="E214" s="169"/>
      <c r="F214" s="20"/>
      <c r="G214" s="20"/>
      <c r="H214" s="169"/>
      <c r="I214" s="169"/>
      <c r="J214" s="20"/>
      <c r="K214" s="20"/>
      <c r="L214" s="169"/>
      <c r="M214" s="169"/>
      <c r="N214" s="20"/>
      <c r="O214" s="20"/>
      <c r="P214" s="169"/>
      <c r="Q214" s="169"/>
      <c r="R214" s="20"/>
      <c r="S214" s="20"/>
      <c r="T214" s="169"/>
      <c r="U214" s="169"/>
      <c r="V214" s="20"/>
      <c r="W214" s="20"/>
      <c r="X214" s="169"/>
      <c r="Y214" s="169"/>
      <c r="Z214" s="20"/>
      <c r="AA214" s="20"/>
      <c r="AB214" s="168"/>
      <c r="AC214" s="168"/>
      <c r="AD214" s="20"/>
      <c r="AE214" s="20"/>
      <c r="AF214" s="169"/>
      <c r="AG214" s="169"/>
      <c r="AH214" s="20"/>
      <c r="AI214" s="20"/>
      <c r="AJ214" s="169"/>
      <c r="AK214" s="20"/>
      <c r="AL214" s="169"/>
    </row>
    <row r="215" spans="1:38">
      <c r="A215" s="17"/>
      <c r="B215" s="162" t="s">
        <v>886</v>
      </c>
      <c r="C215" s="25"/>
      <c r="D215" s="35"/>
      <c r="E215" s="35"/>
      <c r="F215" s="35"/>
      <c r="G215" s="25"/>
      <c r="H215" s="35"/>
      <c r="I215" s="35"/>
      <c r="J215" s="35"/>
      <c r="K215" s="25"/>
      <c r="L215" s="35"/>
      <c r="M215" s="35"/>
      <c r="N215" s="35"/>
      <c r="O215" s="25"/>
      <c r="P215" s="35"/>
      <c r="Q215" s="35"/>
      <c r="R215" s="35"/>
      <c r="S215" s="25"/>
      <c r="T215" s="35"/>
      <c r="U215" s="35"/>
      <c r="V215" s="35"/>
      <c r="W215" s="25"/>
      <c r="X215" s="35"/>
      <c r="Y215" s="35"/>
      <c r="Z215" s="35"/>
      <c r="AA215" s="25"/>
      <c r="AB215" s="35"/>
      <c r="AC215" s="35"/>
      <c r="AD215" s="35"/>
      <c r="AE215" s="25"/>
      <c r="AF215" s="35"/>
      <c r="AG215" s="35"/>
      <c r="AH215" s="35"/>
      <c r="AI215" s="25"/>
      <c r="AJ215" s="25"/>
      <c r="AK215" s="25"/>
      <c r="AL215" s="25"/>
    </row>
    <row r="216" spans="1:38">
      <c r="A216" s="17"/>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28"/>
      <c r="AG216" s="28"/>
      <c r="AH216" s="28"/>
      <c r="AI216" s="28"/>
      <c r="AJ216" s="28"/>
      <c r="AK216" s="28"/>
      <c r="AL216" s="28"/>
    </row>
    <row r="217" spans="1:38">
      <c r="A217" s="17"/>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13"/>
      <c r="AE217" s="13"/>
      <c r="AF217" s="13"/>
      <c r="AG217" s="13"/>
      <c r="AH217" s="13"/>
      <c r="AI217" s="13"/>
      <c r="AJ217" s="13"/>
      <c r="AK217" s="13"/>
      <c r="AL217" s="13"/>
    </row>
    <row r="218" spans="1:38">
      <c r="A218" s="17"/>
      <c r="B218" s="163"/>
      <c r="C218" s="20"/>
      <c r="D218" s="163"/>
      <c r="E218" s="163"/>
      <c r="F218" s="163"/>
      <c r="G218" s="20"/>
      <c r="H218" s="164" t="s">
        <v>755</v>
      </c>
      <c r="I218" s="164"/>
      <c r="J218" s="164"/>
      <c r="K218" s="164"/>
      <c r="L218" s="164"/>
      <c r="M218" s="164"/>
      <c r="N218" s="164"/>
      <c r="O218" s="20"/>
      <c r="P218" s="164" t="s">
        <v>756</v>
      </c>
      <c r="Q218" s="164"/>
      <c r="R218" s="164"/>
      <c r="S218" s="20"/>
      <c r="T218" s="164" t="s">
        <v>759</v>
      </c>
      <c r="U218" s="164"/>
      <c r="V218" s="164"/>
      <c r="W218" s="164"/>
      <c r="X218" s="164"/>
      <c r="Y218" s="164"/>
      <c r="Z218" s="164"/>
      <c r="AA218" s="164"/>
      <c r="AB218" s="164"/>
      <c r="AC218" s="164"/>
      <c r="AD218" s="164"/>
      <c r="AE218" s="164"/>
      <c r="AF218" s="164"/>
      <c r="AG218" s="164"/>
      <c r="AH218" s="164"/>
      <c r="AI218" s="20"/>
      <c r="AJ218" s="160" t="s">
        <v>760</v>
      </c>
      <c r="AK218" s="20"/>
      <c r="AL218" s="160" t="s">
        <v>762</v>
      </c>
    </row>
    <row r="219" spans="1:38" ht="15.75" thickBot="1">
      <c r="A219" s="17"/>
      <c r="B219" s="163"/>
      <c r="C219" s="20"/>
      <c r="D219" s="163"/>
      <c r="E219" s="163"/>
      <c r="F219" s="163"/>
      <c r="G219" s="20"/>
      <c r="H219" s="165"/>
      <c r="I219" s="165"/>
      <c r="J219" s="165"/>
      <c r="K219" s="165"/>
      <c r="L219" s="165"/>
      <c r="M219" s="165"/>
      <c r="N219" s="165"/>
      <c r="O219" s="20"/>
      <c r="P219" s="164" t="s">
        <v>757</v>
      </c>
      <c r="Q219" s="164"/>
      <c r="R219" s="164"/>
      <c r="S219" s="20"/>
      <c r="T219" s="165"/>
      <c r="U219" s="165"/>
      <c r="V219" s="165"/>
      <c r="W219" s="165"/>
      <c r="X219" s="165"/>
      <c r="Y219" s="165"/>
      <c r="Z219" s="165"/>
      <c r="AA219" s="165"/>
      <c r="AB219" s="165"/>
      <c r="AC219" s="165"/>
      <c r="AD219" s="165"/>
      <c r="AE219" s="165"/>
      <c r="AF219" s="165"/>
      <c r="AG219" s="165"/>
      <c r="AH219" s="165"/>
      <c r="AI219" s="20"/>
      <c r="AJ219" s="160" t="s">
        <v>761</v>
      </c>
      <c r="AK219" s="20"/>
      <c r="AL219" s="160" t="s">
        <v>763</v>
      </c>
    </row>
    <row r="220" spans="1:38">
      <c r="A220" s="17"/>
      <c r="B220" s="163"/>
      <c r="C220" s="20"/>
      <c r="D220" s="164" t="s">
        <v>764</v>
      </c>
      <c r="E220" s="164"/>
      <c r="F220" s="164"/>
      <c r="G220" s="20"/>
      <c r="H220" s="166" t="s">
        <v>35</v>
      </c>
      <c r="I220" s="166"/>
      <c r="J220" s="166"/>
      <c r="K220" s="69"/>
      <c r="L220" s="166" t="s">
        <v>765</v>
      </c>
      <c r="M220" s="166"/>
      <c r="N220" s="166"/>
      <c r="O220" s="20"/>
      <c r="P220" s="164" t="s">
        <v>758</v>
      </c>
      <c r="Q220" s="164"/>
      <c r="R220" s="164"/>
      <c r="S220" s="20"/>
      <c r="T220" s="166" t="s">
        <v>767</v>
      </c>
      <c r="U220" s="166"/>
      <c r="V220" s="166"/>
      <c r="W220" s="69"/>
      <c r="X220" s="166" t="s">
        <v>765</v>
      </c>
      <c r="Y220" s="166"/>
      <c r="Z220" s="166"/>
      <c r="AA220" s="69"/>
      <c r="AB220" s="166" t="s">
        <v>768</v>
      </c>
      <c r="AC220" s="166"/>
      <c r="AD220" s="166"/>
      <c r="AE220" s="69"/>
      <c r="AF220" s="166" t="s">
        <v>769</v>
      </c>
      <c r="AG220" s="166"/>
      <c r="AH220" s="166"/>
      <c r="AI220" s="20"/>
      <c r="AJ220" s="4"/>
      <c r="AK220" s="20"/>
      <c r="AL220" s="4"/>
    </row>
    <row r="221" spans="1:38">
      <c r="A221" s="17"/>
      <c r="B221" s="163"/>
      <c r="C221" s="20"/>
      <c r="D221" s="164"/>
      <c r="E221" s="164"/>
      <c r="F221" s="164"/>
      <c r="G221" s="20"/>
      <c r="H221" s="164"/>
      <c r="I221" s="164"/>
      <c r="J221" s="164"/>
      <c r="K221" s="20"/>
      <c r="L221" s="164" t="s">
        <v>766</v>
      </c>
      <c r="M221" s="164"/>
      <c r="N221" s="164"/>
      <c r="O221" s="20"/>
      <c r="P221" s="16"/>
      <c r="Q221" s="16"/>
      <c r="R221" s="16"/>
      <c r="S221" s="20"/>
      <c r="T221" s="164" t="s">
        <v>766</v>
      </c>
      <c r="U221" s="164"/>
      <c r="V221" s="164"/>
      <c r="W221" s="20"/>
      <c r="X221" s="164" t="s">
        <v>766</v>
      </c>
      <c r="Y221" s="164"/>
      <c r="Z221" s="164"/>
      <c r="AA221" s="20"/>
      <c r="AB221" s="164"/>
      <c r="AC221" s="164"/>
      <c r="AD221" s="164"/>
      <c r="AE221" s="20"/>
      <c r="AF221" s="164" t="s">
        <v>770</v>
      </c>
      <c r="AG221" s="164"/>
      <c r="AH221" s="164"/>
      <c r="AI221" s="20"/>
      <c r="AJ221" s="4"/>
      <c r="AK221" s="20"/>
      <c r="AL221" s="4"/>
    </row>
    <row r="222" spans="1:38" ht="15.75" thickBot="1">
      <c r="A222" s="17"/>
      <c r="B222" s="163"/>
      <c r="C222" s="20"/>
      <c r="D222" s="165"/>
      <c r="E222" s="165"/>
      <c r="F222" s="165"/>
      <c r="G222" s="20"/>
      <c r="H222" s="165"/>
      <c r="I222" s="165"/>
      <c r="J222" s="165"/>
      <c r="K222" s="20"/>
      <c r="L222" s="130"/>
      <c r="M222" s="130"/>
      <c r="N222" s="130"/>
      <c r="O222" s="20"/>
      <c r="P222" s="130"/>
      <c r="Q222" s="130"/>
      <c r="R222" s="130"/>
      <c r="S222" s="20"/>
      <c r="T222" s="130"/>
      <c r="U222" s="130"/>
      <c r="V222" s="130"/>
      <c r="W222" s="20"/>
      <c r="X222" s="130"/>
      <c r="Y222" s="130"/>
      <c r="Z222" s="130"/>
      <c r="AA222" s="20"/>
      <c r="AB222" s="165"/>
      <c r="AC222" s="165"/>
      <c r="AD222" s="165"/>
      <c r="AE222" s="20"/>
      <c r="AF222" s="165" t="s">
        <v>771</v>
      </c>
      <c r="AG222" s="165"/>
      <c r="AH222" s="165"/>
      <c r="AI222" s="20"/>
      <c r="AJ222" s="127"/>
      <c r="AK222" s="20"/>
      <c r="AL222" s="127"/>
    </row>
    <row r="223" spans="1:38">
      <c r="A223" s="17"/>
      <c r="B223" s="167" t="s">
        <v>887</v>
      </c>
      <c r="C223" s="20"/>
      <c r="D223" s="170">
        <v>932</v>
      </c>
      <c r="E223" s="170"/>
      <c r="F223" s="69"/>
      <c r="G223" s="20"/>
      <c r="H223" s="170">
        <v>736</v>
      </c>
      <c r="I223" s="170"/>
      <c r="J223" s="69"/>
      <c r="K223" s="20"/>
      <c r="L223" s="171">
        <v>1047</v>
      </c>
      <c r="M223" s="171"/>
      <c r="N223" s="69"/>
      <c r="O223" s="20"/>
      <c r="P223" s="170" t="s">
        <v>330</v>
      </c>
      <c r="Q223" s="170"/>
      <c r="R223" s="69"/>
      <c r="S223" s="20"/>
      <c r="T223" s="170">
        <v>736</v>
      </c>
      <c r="U223" s="170"/>
      <c r="V223" s="69"/>
      <c r="W223" s="20"/>
      <c r="X223" s="171">
        <v>1047</v>
      </c>
      <c r="Y223" s="171"/>
      <c r="Z223" s="69"/>
      <c r="AA223" s="20"/>
      <c r="AB223" s="171">
        <v>1783</v>
      </c>
      <c r="AC223" s="171"/>
      <c r="AD223" s="69"/>
      <c r="AE223" s="20"/>
      <c r="AF223" s="170">
        <v>61</v>
      </c>
      <c r="AG223" s="170"/>
      <c r="AH223" s="69"/>
      <c r="AI223" s="20"/>
      <c r="AJ223" s="170">
        <v>1957</v>
      </c>
      <c r="AK223" s="20"/>
      <c r="AL223" s="170">
        <v>2012</v>
      </c>
    </row>
    <row r="224" spans="1:38">
      <c r="A224" s="17"/>
      <c r="B224" s="167"/>
      <c r="C224" s="20"/>
      <c r="D224" s="169"/>
      <c r="E224" s="169"/>
      <c r="F224" s="20"/>
      <c r="G224" s="20"/>
      <c r="H224" s="169"/>
      <c r="I224" s="169"/>
      <c r="J224" s="20"/>
      <c r="K224" s="20"/>
      <c r="L224" s="168"/>
      <c r="M224" s="168"/>
      <c r="N224" s="20"/>
      <c r="O224" s="20"/>
      <c r="P224" s="169"/>
      <c r="Q224" s="169"/>
      <c r="R224" s="20"/>
      <c r="S224" s="20"/>
      <c r="T224" s="169"/>
      <c r="U224" s="169"/>
      <c r="V224" s="20"/>
      <c r="W224" s="20"/>
      <c r="X224" s="168"/>
      <c r="Y224" s="168"/>
      <c r="Z224" s="20"/>
      <c r="AA224" s="20"/>
      <c r="AB224" s="168"/>
      <c r="AC224" s="168"/>
      <c r="AD224" s="20"/>
      <c r="AE224" s="20"/>
      <c r="AF224" s="169"/>
      <c r="AG224" s="169"/>
      <c r="AH224" s="20"/>
      <c r="AI224" s="20"/>
      <c r="AJ224" s="169"/>
      <c r="AK224" s="20"/>
      <c r="AL224" s="169"/>
    </row>
    <row r="225" spans="1:38">
      <c r="A225" s="17"/>
      <c r="B225" s="162" t="s">
        <v>888</v>
      </c>
      <c r="C225" s="25"/>
      <c r="D225" s="35"/>
      <c r="E225" s="35"/>
      <c r="F225" s="35"/>
      <c r="G225" s="25"/>
      <c r="H225" s="35"/>
      <c r="I225" s="35"/>
      <c r="J225" s="35"/>
      <c r="K225" s="25"/>
      <c r="L225" s="35"/>
      <c r="M225" s="35"/>
      <c r="N225" s="35"/>
      <c r="O225" s="25"/>
      <c r="P225" s="35"/>
      <c r="Q225" s="35"/>
      <c r="R225" s="35"/>
      <c r="S225" s="25"/>
      <c r="T225" s="35"/>
      <c r="U225" s="35"/>
      <c r="V225" s="35"/>
      <c r="W225" s="25"/>
      <c r="X225" s="35"/>
      <c r="Y225" s="35"/>
      <c r="Z225" s="35"/>
      <c r="AA225" s="25"/>
      <c r="AB225" s="35"/>
      <c r="AC225" s="35"/>
      <c r="AD225" s="35"/>
      <c r="AE225" s="25"/>
      <c r="AF225" s="35"/>
      <c r="AG225" s="35"/>
      <c r="AH225" s="35"/>
      <c r="AI225" s="25"/>
      <c r="AJ225" s="25"/>
      <c r="AK225" s="25"/>
      <c r="AL225" s="25"/>
    </row>
    <row r="226" spans="1:38">
      <c r="A226" s="17"/>
      <c r="B226" s="167" t="s">
        <v>889</v>
      </c>
      <c r="C226" s="20"/>
      <c r="D226" s="168">
        <v>1043</v>
      </c>
      <c r="E226" s="168"/>
      <c r="F226" s="20"/>
      <c r="G226" s="20"/>
      <c r="H226" s="169">
        <v>570</v>
      </c>
      <c r="I226" s="169"/>
      <c r="J226" s="20"/>
      <c r="K226" s="20"/>
      <c r="L226" s="168">
        <v>1068</v>
      </c>
      <c r="M226" s="168"/>
      <c r="N226" s="20"/>
      <c r="O226" s="20"/>
      <c r="P226" s="169" t="s">
        <v>330</v>
      </c>
      <c r="Q226" s="169"/>
      <c r="R226" s="20"/>
      <c r="S226" s="20"/>
      <c r="T226" s="169">
        <v>570</v>
      </c>
      <c r="U226" s="169"/>
      <c r="V226" s="20"/>
      <c r="W226" s="20"/>
      <c r="X226" s="168">
        <v>1068</v>
      </c>
      <c r="Y226" s="168"/>
      <c r="Z226" s="20"/>
      <c r="AA226" s="20"/>
      <c r="AB226" s="168">
        <v>1638</v>
      </c>
      <c r="AC226" s="168"/>
      <c r="AD226" s="20"/>
      <c r="AE226" s="20"/>
      <c r="AF226" s="169">
        <v>64</v>
      </c>
      <c r="AG226" s="169"/>
      <c r="AH226" s="20"/>
      <c r="AI226" s="20"/>
      <c r="AJ226" s="169">
        <v>2004</v>
      </c>
      <c r="AK226" s="20"/>
      <c r="AL226" s="169">
        <v>2012</v>
      </c>
    </row>
    <row r="227" spans="1:38">
      <c r="A227" s="17"/>
      <c r="B227" s="167"/>
      <c r="C227" s="20"/>
      <c r="D227" s="168"/>
      <c r="E227" s="168"/>
      <c r="F227" s="20"/>
      <c r="G227" s="20"/>
      <c r="H227" s="169"/>
      <c r="I227" s="169"/>
      <c r="J227" s="20"/>
      <c r="K227" s="20"/>
      <c r="L227" s="168"/>
      <c r="M227" s="168"/>
      <c r="N227" s="20"/>
      <c r="O227" s="20"/>
      <c r="P227" s="169"/>
      <c r="Q227" s="169"/>
      <c r="R227" s="20"/>
      <c r="S227" s="20"/>
      <c r="T227" s="169"/>
      <c r="U227" s="169"/>
      <c r="V227" s="20"/>
      <c r="W227" s="20"/>
      <c r="X227" s="168"/>
      <c r="Y227" s="168"/>
      <c r="Z227" s="20"/>
      <c r="AA227" s="20"/>
      <c r="AB227" s="168"/>
      <c r="AC227" s="168"/>
      <c r="AD227" s="20"/>
      <c r="AE227" s="20"/>
      <c r="AF227" s="169"/>
      <c r="AG227" s="169"/>
      <c r="AH227" s="20"/>
      <c r="AI227" s="20"/>
      <c r="AJ227" s="169"/>
      <c r="AK227" s="20"/>
      <c r="AL227" s="169"/>
    </row>
    <row r="228" spans="1:38">
      <c r="A228" s="17"/>
      <c r="B228" s="162" t="s">
        <v>890</v>
      </c>
      <c r="C228" s="25"/>
      <c r="D228" s="35"/>
      <c r="E228" s="35"/>
      <c r="F228" s="35"/>
      <c r="G228" s="25"/>
      <c r="H228" s="35"/>
      <c r="I228" s="35"/>
      <c r="J228" s="35"/>
      <c r="K228" s="25"/>
      <c r="L228" s="35"/>
      <c r="M228" s="35"/>
      <c r="N228" s="35"/>
      <c r="O228" s="25"/>
      <c r="P228" s="35"/>
      <c r="Q228" s="35"/>
      <c r="R228" s="35"/>
      <c r="S228" s="25"/>
      <c r="T228" s="35"/>
      <c r="U228" s="35"/>
      <c r="V228" s="35"/>
      <c r="W228" s="25"/>
      <c r="X228" s="35"/>
      <c r="Y228" s="35"/>
      <c r="Z228" s="35"/>
      <c r="AA228" s="25"/>
      <c r="AB228" s="35"/>
      <c r="AC228" s="35"/>
      <c r="AD228" s="35"/>
      <c r="AE228" s="25"/>
      <c r="AF228" s="35"/>
      <c r="AG228" s="35"/>
      <c r="AH228" s="35"/>
      <c r="AI228" s="25"/>
      <c r="AJ228" s="25"/>
      <c r="AK228" s="25"/>
      <c r="AL228" s="25"/>
    </row>
    <row r="229" spans="1:38">
      <c r="A229" s="17"/>
      <c r="B229" s="167" t="s">
        <v>891</v>
      </c>
      <c r="C229" s="20"/>
      <c r="D229" s="168">
        <v>1522</v>
      </c>
      <c r="E229" s="168"/>
      <c r="F229" s="20"/>
      <c r="G229" s="20"/>
      <c r="H229" s="169">
        <v>698</v>
      </c>
      <c r="I229" s="169"/>
      <c r="J229" s="20"/>
      <c r="K229" s="20"/>
      <c r="L229" s="168">
        <v>1365</v>
      </c>
      <c r="M229" s="168"/>
      <c r="N229" s="20"/>
      <c r="O229" s="20"/>
      <c r="P229" s="169" t="s">
        <v>330</v>
      </c>
      <c r="Q229" s="169"/>
      <c r="R229" s="20"/>
      <c r="S229" s="20"/>
      <c r="T229" s="169">
        <v>698</v>
      </c>
      <c r="U229" s="169"/>
      <c r="V229" s="20"/>
      <c r="W229" s="20"/>
      <c r="X229" s="168">
        <v>1365</v>
      </c>
      <c r="Y229" s="168"/>
      <c r="Z229" s="20"/>
      <c r="AA229" s="20"/>
      <c r="AB229" s="168">
        <v>2063</v>
      </c>
      <c r="AC229" s="168"/>
      <c r="AD229" s="20"/>
      <c r="AE229" s="20"/>
      <c r="AF229" s="169">
        <v>84</v>
      </c>
      <c r="AG229" s="169"/>
      <c r="AH229" s="20"/>
      <c r="AI229" s="20"/>
      <c r="AJ229" s="169">
        <v>2003</v>
      </c>
      <c r="AK229" s="20"/>
      <c r="AL229" s="169">
        <v>2012</v>
      </c>
    </row>
    <row r="230" spans="1:38">
      <c r="A230" s="17"/>
      <c r="B230" s="167"/>
      <c r="C230" s="20"/>
      <c r="D230" s="168"/>
      <c r="E230" s="168"/>
      <c r="F230" s="20"/>
      <c r="G230" s="20"/>
      <c r="H230" s="169"/>
      <c r="I230" s="169"/>
      <c r="J230" s="20"/>
      <c r="K230" s="20"/>
      <c r="L230" s="168"/>
      <c r="M230" s="168"/>
      <c r="N230" s="20"/>
      <c r="O230" s="20"/>
      <c r="P230" s="169"/>
      <c r="Q230" s="169"/>
      <c r="R230" s="20"/>
      <c r="S230" s="20"/>
      <c r="T230" s="169"/>
      <c r="U230" s="169"/>
      <c r="V230" s="20"/>
      <c r="W230" s="20"/>
      <c r="X230" s="168"/>
      <c r="Y230" s="168"/>
      <c r="Z230" s="20"/>
      <c r="AA230" s="20"/>
      <c r="AB230" s="168"/>
      <c r="AC230" s="168"/>
      <c r="AD230" s="20"/>
      <c r="AE230" s="20"/>
      <c r="AF230" s="169"/>
      <c r="AG230" s="169"/>
      <c r="AH230" s="20"/>
      <c r="AI230" s="20"/>
      <c r="AJ230" s="169"/>
      <c r="AK230" s="20"/>
      <c r="AL230" s="169"/>
    </row>
    <row r="231" spans="1:38">
      <c r="A231" s="17"/>
      <c r="B231" s="162" t="s">
        <v>892</v>
      </c>
      <c r="C231" s="25"/>
      <c r="D231" s="35"/>
      <c r="E231" s="35"/>
      <c r="F231" s="35"/>
      <c r="G231" s="25"/>
      <c r="H231" s="35"/>
      <c r="I231" s="35"/>
      <c r="J231" s="35"/>
      <c r="K231" s="25"/>
      <c r="L231" s="35"/>
      <c r="M231" s="35"/>
      <c r="N231" s="35"/>
      <c r="O231" s="25"/>
      <c r="P231" s="35"/>
      <c r="Q231" s="35"/>
      <c r="R231" s="35"/>
      <c r="S231" s="25"/>
      <c r="T231" s="35"/>
      <c r="U231" s="35"/>
      <c r="V231" s="35"/>
      <c r="W231" s="25"/>
      <c r="X231" s="35"/>
      <c r="Y231" s="35"/>
      <c r="Z231" s="35"/>
      <c r="AA231" s="25"/>
      <c r="AB231" s="35"/>
      <c r="AC231" s="35"/>
      <c r="AD231" s="35"/>
      <c r="AE231" s="25"/>
      <c r="AF231" s="35"/>
      <c r="AG231" s="35"/>
      <c r="AH231" s="35"/>
      <c r="AI231" s="25"/>
      <c r="AJ231" s="25"/>
      <c r="AK231" s="25"/>
      <c r="AL231" s="25"/>
    </row>
    <row r="232" spans="1:38">
      <c r="A232" s="17"/>
      <c r="B232" s="167" t="s">
        <v>350</v>
      </c>
      <c r="C232" s="20"/>
      <c r="D232" s="169" t="s">
        <v>330</v>
      </c>
      <c r="E232" s="169"/>
      <c r="F232" s="20"/>
      <c r="G232" s="20"/>
      <c r="H232" s="169">
        <v>231</v>
      </c>
      <c r="I232" s="169"/>
      <c r="J232" s="20"/>
      <c r="K232" s="20"/>
      <c r="L232" s="169">
        <v>685</v>
      </c>
      <c r="M232" s="169"/>
      <c r="N232" s="20"/>
      <c r="O232" s="20"/>
      <c r="P232" s="169" t="s">
        <v>330</v>
      </c>
      <c r="Q232" s="169"/>
      <c r="R232" s="20"/>
      <c r="S232" s="20"/>
      <c r="T232" s="169">
        <v>231</v>
      </c>
      <c r="U232" s="169"/>
      <c r="V232" s="20"/>
      <c r="W232" s="20"/>
      <c r="X232" s="169">
        <v>685</v>
      </c>
      <c r="Y232" s="169"/>
      <c r="Z232" s="20"/>
      <c r="AA232" s="20"/>
      <c r="AB232" s="169">
        <v>916</v>
      </c>
      <c r="AC232" s="169"/>
      <c r="AD232" s="20"/>
      <c r="AE232" s="20"/>
      <c r="AF232" s="169">
        <v>41</v>
      </c>
      <c r="AG232" s="169"/>
      <c r="AH232" s="20"/>
      <c r="AI232" s="20"/>
      <c r="AJ232" s="169">
        <v>2012</v>
      </c>
      <c r="AK232" s="20"/>
      <c r="AL232" s="169">
        <v>2012</v>
      </c>
    </row>
    <row r="233" spans="1:38">
      <c r="A233" s="17"/>
      <c r="B233" s="167"/>
      <c r="C233" s="20"/>
      <c r="D233" s="169"/>
      <c r="E233" s="169"/>
      <c r="F233" s="20"/>
      <c r="G233" s="20"/>
      <c r="H233" s="169"/>
      <c r="I233" s="169"/>
      <c r="J233" s="20"/>
      <c r="K233" s="20"/>
      <c r="L233" s="169"/>
      <c r="M233" s="169"/>
      <c r="N233" s="20"/>
      <c r="O233" s="20"/>
      <c r="P233" s="169"/>
      <c r="Q233" s="169"/>
      <c r="R233" s="20"/>
      <c r="S233" s="20"/>
      <c r="T233" s="169"/>
      <c r="U233" s="169"/>
      <c r="V233" s="20"/>
      <c r="W233" s="20"/>
      <c r="X233" s="169"/>
      <c r="Y233" s="169"/>
      <c r="Z233" s="20"/>
      <c r="AA233" s="20"/>
      <c r="AB233" s="169"/>
      <c r="AC233" s="169"/>
      <c r="AD233" s="20"/>
      <c r="AE233" s="20"/>
      <c r="AF233" s="169"/>
      <c r="AG233" s="169"/>
      <c r="AH233" s="20"/>
      <c r="AI233" s="20"/>
      <c r="AJ233" s="169"/>
      <c r="AK233" s="20"/>
      <c r="AL233" s="169"/>
    </row>
    <row r="234" spans="1:38">
      <c r="A234" s="17"/>
      <c r="B234" s="162" t="s">
        <v>893</v>
      </c>
      <c r="C234" s="25"/>
      <c r="D234" s="35"/>
      <c r="E234" s="35"/>
      <c r="F234" s="35"/>
      <c r="G234" s="25"/>
      <c r="H234" s="35"/>
      <c r="I234" s="35"/>
      <c r="J234" s="35"/>
      <c r="K234" s="25"/>
      <c r="L234" s="35"/>
      <c r="M234" s="35"/>
      <c r="N234" s="35"/>
      <c r="O234" s="25"/>
      <c r="P234" s="35"/>
      <c r="Q234" s="35"/>
      <c r="R234" s="35"/>
      <c r="S234" s="25"/>
      <c r="T234" s="35"/>
      <c r="U234" s="35"/>
      <c r="V234" s="35"/>
      <c r="W234" s="25"/>
      <c r="X234" s="35"/>
      <c r="Y234" s="35"/>
      <c r="Z234" s="35"/>
      <c r="AA234" s="25"/>
      <c r="AB234" s="35"/>
      <c r="AC234" s="35"/>
      <c r="AD234" s="35"/>
      <c r="AE234" s="25"/>
      <c r="AF234" s="35"/>
      <c r="AG234" s="35"/>
      <c r="AH234" s="35"/>
      <c r="AI234" s="25"/>
      <c r="AJ234" s="25"/>
      <c r="AK234" s="25"/>
      <c r="AL234" s="25"/>
    </row>
    <row r="235" spans="1:38">
      <c r="A235" s="17"/>
      <c r="B235" s="167" t="s">
        <v>351</v>
      </c>
      <c r="C235" s="20"/>
      <c r="D235" s="169" t="s">
        <v>330</v>
      </c>
      <c r="E235" s="169"/>
      <c r="F235" s="20"/>
      <c r="G235" s="20"/>
      <c r="H235" s="169">
        <v>123</v>
      </c>
      <c r="I235" s="169"/>
      <c r="J235" s="20"/>
      <c r="K235" s="20"/>
      <c r="L235" s="168">
        <v>1008</v>
      </c>
      <c r="M235" s="168"/>
      <c r="N235" s="20"/>
      <c r="O235" s="20"/>
      <c r="P235" s="169" t="s">
        <v>330</v>
      </c>
      <c r="Q235" s="169"/>
      <c r="R235" s="20"/>
      <c r="S235" s="20"/>
      <c r="T235" s="169">
        <v>123</v>
      </c>
      <c r="U235" s="169"/>
      <c r="V235" s="20"/>
      <c r="W235" s="20"/>
      <c r="X235" s="168">
        <v>1008</v>
      </c>
      <c r="Y235" s="168"/>
      <c r="Z235" s="20"/>
      <c r="AA235" s="20"/>
      <c r="AB235" s="168">
        <v>1131</v>
      </c>
      <c r="AC235" s="168"/>
      <c r="AD235" s="20"/>
      <c r="AE235" s="20"/>
      <c r="AF235" s="169">
        <v>56</v>
      </c>
      <c r="AG235" s="169"/>
      <c r="AH235" s="20"/>
      <c r="AI235" s="20"/>
      <c r="AJ235" s="169">
        <v>2012</v>
      </c>
      <c r="AK235" s="20"/>
      <c r="AL235" s="169">
        <v>2012</v>
      </c>
    </row>
    <row r="236" spans="1:38">
      <c r="A236" s="17"/>
      <c r="B236" s="167"/>
      <c r="C236" s="20"/>
      <c r="D236" s="169"/>
      <c r="E236" s="169"/>
      <c r="F236" s="20"/>
      <c r="G236" s="20"/>
      <c r="H236" s="169"/>
      <c r="I236" s="169"/>
      <c r="J236" s="20"/>
      <c r="K236" s="20"/>
      <c r="L236" s="168"/>
      <c r="M236" s="168"/>
      <c r="N236" s="20"/>
      <c r="O236" s="20"/>
      <c r="P236" s="169"/>
      <c r="Q236" s="169"/>
      <c r="R236" s="20"/>
      <c r="S236" s="20"/>
      <c r="T236" s="169"/>
      <c r="U236" s="169"/>
      <c r="V236" s="20"/>
      <c r="W236" s="20"/>
      <c r="X236" s="168"/>
      <c r="Y236" s="168"/>
      <c r="Z236" s="20"/>
      <c r="AA236" s="20"/>
      <c r="AB236" s="168"/>
      <c r="AC236" s="168"/>
      <c r="AD236" s="20"/>
      <c r="AE236" s="20"/>
      <c r="AF236" s="169"/>
      <c r="AG236" s="169"/>
      <c r="AH236" s="20"/>
      <c r="AI236" s="20"/>
      <c r="AJ236" s="169"/>
      <c r="AK236" s="20"/>
      <c r="AL236" s="169"/>
    </row>
    <row r="237" spans="1:38">
      <c r="A237" s="17"/>
      <c r="B237" s="162" t="s">
        <v>894</v>
      </c>
      <c r="C237" s="25"/>
      <c r="D237" s="35"/>
      <c r="E237" s="35"/>
      <c r="F237" s="35"/>
      <c r="G237" s="25"/>
      <c r="H237" s="35"/>
      <c r="I237" s="35"/>
      <c r="J237" s="35"/>
      <c r="K237" s="25"/>
      <c r="L237" s="35"/>
      <c r="M237" s="35"/>
      <c r="N237" s="35"/>
      <c r="O237" s="25"/>
      <c r="P237" s="35"/>
      <c r="Q237" s="35"/>
      <c r="R237" s="35"/>
      <c r="S237" s="25"/>
      <c r="T237" s="35"/>
      <c r="U237" s="35"/>
      <c r="V237" s="35"/>
      <c r="W237" s="25"/>
      <c r="X237" s="35"/>
      <c r="Y237" s="35"/>
      <c r="Z237" s="35"/>
      <c r="AA237" s="25"/>
      <c r="AB237" s="35"/>
      <c r="AC237" s="35"/>
      <c r="AD237" s="35"/>
      <c r="AE237" s="25"/>
      <c r="AF237" s="35"/>
      <c r="AG237" s="35"/>
      <c r="AH237" s="35"/>
      <c r="AI237" s="25"/>
      <c r="AJ237" s="25"/>
      <c r="AK237" s="25"/>
      <c r="AL237" s="25"/>
    </row>
    <row r="238" spans="1:38">
      <c r="A238" s="17"/>
      <c r="B238" s="167" t="s">
        <v>354</v>
      </c>
      <c r="C238" s="20"/>
      <c r="D238" s="169" t="s">
        <v>330</v>
      </c>
      <c r="E238" s="169"/>
      <c r="F238" s="20"/>
      <c r="G238" s="20"/>
      <c r="H238" s="168">
        <v>3771</v>
      </c>
      <c r="I238" s="168"/>
      <c r="J238" s="20"/>
      <c r="K238" s="20"/>
      <c r="L238" s="168">
        <v>18684</v>
      </c>
      <c r="M238" s="168"/>
      <c r="N238" s="20"/>
      <c r="O238" s="20"/>
      <c r="P238" s="169" t="s">
        <v>330</v>
      </c>
      <c r="Q238" s="169"/>
      <c r="R238" s="20"/>
      <c r="S238" s="20"/>
      <c r="T238" s="168">
        <v>3771</v>
      </c>
      <c r="U238" s="168"/>
      <c r="V238" s="20"/>
      <c r="W238" s="20"/>
      <c r="X238" s="168">
        <v>18684</v>
      </c>
      <c r="Y238" s="168"/>
      <c r="Z238" s="20"/>
      <c r="AA238" s="20"/>
      <c r="AB238" s="168">
        <v>22455</v>
      </c>
      <c r="AC238" s="168"/>
      <c r="AD238" s="20"/>
      <c r="AE238" s="20"/>
      <c r="AF238" s="168">
        <v>1098</v>
      </c>
      <c r="AG238" s="168"/>
      <c r="AH238" s="20"/>
      <c r="AI238" s="20"/>
      <c r="AJ238" s="169">
        <v>2011</v>
      </c>
      <c r="AK238" s="20"/>
      <c r="AL238" s="169">
        <v>2012</v>
      </c>
    </row>
    <row r="239" spans="1:38">
      <c r="A239" s="17"/>
      <c r="B239" s="167"/>
      <c r="C239" s="20"/>
      <c r="D239" s="169"/>
      <c r="E239" s="169"/>
      <c r="F239" s="20"/>
      <c r="G239" s="20"/>
      <c r="H239" s="168"/>
      <c r="I239" s="168"/>
      <c r="J239" s="20"/>
      <c r="K239" s="20"/>
      <c r="L239" s="168"/>
      <c r="M239" s="168"/>
      <c r="N239" s="20"/>
      <c r="O239" s="20"/>
      <c r="P239" s="169"/>
      <c r="Q239" s="169"/>
      <c r="R239" s="20"/>
      <c r="S239" s="20"/>
      <c r="T239" s="168"/>
      <c r="U239" s="168"/>
      <c r="V239" s="20"/>
      <c r="W239" s="20"/>
      <c r="X239" s="168"/>
      <c r="Y239" s="168"/>
      <c r="Z239" s="20"/>
      <c r="AA239" s="20"/>
      <c r="AB239" s="168"/>
      <c r="AC239" s="168"/>
      <c r="AD239" s="20"/>
      <c r="AE239" s="20"/>
      <c r="AF239" s="168"/>
      <c r="AG239" s="168"/>
      <c r="AH239" s="20"/>
      <c r="AI239" s="20"/>
      <c r="AJ239" s="169"/>
      <c r="AK239" s="20"/>
      <c r="AL239" s="169"/>
    </row>
    <row r="240" spans="1:38">
      <c r="A240" s="17"/>
      <c r="B240" s="162" t="s">
        <v>895</v>
      </c>
      <c r="C240" s="25"/>
      <c r="D240" s="35"/>
      <c r="E240" s="35"/>
      <c r="F240" s="35"/>
      <c r="G240" s="25"/>
      <c r="H240" s="35"/>
      <c r="I240" s="35"/>
      <c r="J240" s="35"/>
      <c r="K240" s="25"/>
      <c r="L240" s="35"/>
      <c r="M240" s="35"/>
      <c r="N240" s="35"/>
      <c r="O240" s="25"/>
      <c r="P240" s="35"/>
      <c r="Q240" s="35"/>
      <c r="R240" s="35"/>
      <c r="S240" s="25"/>
      <c r="T240" s="35"/>
      <c r="U240" s="35"/>
      <c r="V240" s="35"/>
      <c r="W240" s="25"/>
      <c r="X240" s="35"/>
      <c r="Y240" s="35"/>
      <c r="Z240" s="35"/>
      <c r="AA240" s="25"/>
      <c r="AB240" s="35"/>
      <c r="AC240" s="35"/>
      <c r="AD240" s="35"/>
      <c r="AE240" s="25"/>
      <c r="AF240" s="35"/>
      <c r="AG240" s="35"/>
      <c r="AH240" s="35"/>
      <c r="AI240" s="25"/>
      <c r="AJ240" s="25"/>
      <c r="AK240" s="25"/>
      <c r="AL240" s="25"/>
    </row>
    <row r="241" spans="1:38">
      <c r="A241" s="17"/>
      <c r="B241" s="167" t="s">
        <v>896</v>
      </c>
      <c r="C241" s="20"/>
      <c r="D241" s="168">
        <v>4840</v>
      </c>
      <c r="E241" s="168"/>
      <c r="F241" s="20"/>
      <c r="G241" s="20"/>
      <c r="H241" s="168">
        <v>2000</v>
      </c>
      <c r="I241" s="168"/>
      <c r="J241" s="20"/>
      <c r="K241" s="20"/>
      <c r="L241" s="168">
        <v>4155</v>
      </c>
      <c r="M241" s="168"/>
      <c r="N241" s="20"/>
      <c r="O241" s="20"/>
      <c r="P241" s="169" t="s">
        <v>330</v>
      </c>
      <c r="Q241" s="169"/>
      <c r="R241" s="20"/>
      <c r="S241" s="20"/>
      <c r="T241" s="168">
        <v>2000</v>
      </c>
      <c r="U241" s="168"/>
      <c r="V241" s="20"/>
      <c r="W241" s="20"/>
      <c r="X241" s="168">
        <v>4155</v>
      </c>
      <c r="Y241" s="168"/>
      <c r="Z241" s="20"/>
      <c r="AA241" s="20"/>
      <c r="AB241" s="168">
        <v>6155</v>
      </c>
      <c r="AC241" s="168"/>
      <c r="AD241" s="20"/>
      <c r="AE241" s="20"/>
      <c r="AF241" s="169">
        <v>245</v>
      </c>
      <c r="AG241" s="169"/>
      <c r="AH241" s="20"/>
      <c r="AI241" s="20"/>
      <c r="AJ241" s="169">
        <v>2007</v>
      </c>
      <c r="AK241" s="20"/>
      <c r="AL241" s="169">
        <v>2012</v>
      </c>
    </row>
    <row r="242" spans="1:38">
      <c r="A242" s="17"/>
      <c r="B242" s="167"/>
      <c r="C242" s="20"/>
      <c r="D242" s="168"/>
      <c r="E242" s="168"/>
      <c r="F242" s="20"/>
      <c r="G242" s="20"/>
      <c r="H242" s="168"/>
      <c r="I242" s="168"/>
      <c r="J242" s="20"/>
      <c r="K242" s="20"/>
      <c r="L242" s="168"/>
      <c r="M242" s="168"/>
      <c r="N242" s="20"/>
      <c r="O242" s="20"/>
      <c r="P242" s="169"/>
      <c r="Q242" s="169"/>
      <c r="R242" s="20"/>
      <c r="S242" s="20"/>
      <c r="T242" s="168"/>
      <c r="U242" s="168"/>
      <c r="V242" s="20"/>
      <c r="W242" s="20"/>
      <c r="X242" s="168"/>
      <c r="Y242" s="168"/>
      <c r="Z242" s="20"/>
      <c r="AA242" s="20"/>
      <c r="AB242" s="168"/>
      <c r="AC242" s="168"/>
      <c r="AD242" s="20"/>
      <c r="AE242" s="20"/>
      <c r="AF242" s="169"/>
      <c r="AG242" s="169"/>
      <c r="AH242" s="20"/>
      <c r="AI242" s="20"/>
      <c r="AJ242" s="169"/>
      <c r="AK242" s="20"/>
      <c r="AL242" s="169"/>
    </row>
    <row r="243" spans="1:38">
      <c r="A243" s="17"/>
      <c r="B243" s="162" t="s">
        <v>897</v>
      </c>
      <c r="C243" s="25"/>
      <c r="D243" s="35"/>
      <c r="E243" s="35"/>
      <c r="F243" s="35"/>
      <c r="G243" s="25"/>
      <c r="H243" s="35"/>
      <c r="I243" s="35"/>
      <c r="J243" s="35"/>
      <c r="K243" s="25"/>
      <c r="L243" s="35"/>
      <c r="M243" s="35"/>
      <c r="N243" s="35"/>
      <c r="O243" s="25"/>
      <c r="P243" s="35"/>
      <c r="Q243" s="35"/>
      <c r="R243" s="35"/>
      <c r="S243" s="25"/>
      <c r="T243" s="35"/>
      <c r="U243" s="35"/>
      <c r="V243" s="35"/>
      <c r="W243" s="25"/>
      <c r="X243" s="35"/>
      <c r="Y243" s="35"/>
      <c r="Z243" s="35"/>
      <c r="AA243" s="25"/>
      <c r="AB243" s="35"/>
      <c r="AC243" s="35"/>
      <c r="AD243" s="35"/>
      <c r="AE243" s="25"/>
      <c r="AF243" s="35"/>
      <c r="AG243" s="35"/>
      <c r="AH243" s="35"/>
      <c r="AI243" s="25"/>
      <c r="AJ243" s="25"/>
      <c r="AK243" s="25"/>
      <c r="AL243" s="25"/>
    </row>
    <row r="244" spans="1:38">
      <c r="A244" s="17"/>
      <c r="B244" s="167" t="s">
        <v>898</v>
      </c>
      <c r="C244" s="20"/>
      <c r="D244" s="168">
        <v>5285</v>
      </c>
      <c r="E244" s="168"/>
      <c r="F244" s="20"/>
      <c r="G244" s="20"/>
      <c r="H244" s="168">
        <v>2200</v>
      </c>
      <c r="I244" s="168"/>
      <c r="J244" s="20"/>
      <c r="K244" s="20"/>
      <c r="L244" s="168">
        <v>4500</v>
      </c>
      <c r="M244" s="168"/>
      <c r="N244" s="20"/>
      <c r="O244" s="20"/>
      <c r="P244" s="169" t="s">
        <v>330</v>
      </c>
      <c r="Q244" s="169"/>
      <c r="R244" s="20"/>
      <c r="S244" s="20"/>
      <c r="T244" s="168">
        <v>2200</v>
      </c>
      <c r="U244" s="168"/>
      <c r="V244" s="20"/>
      <c r="W244" s="20"/>
      <c r="X244" s="168">
        <v>4500</v>
      </c>
      <c r="Y244" s="168"/>
      <c r="Z244" s="20"/>
      <c r="AA244" s="20"/>
      <c r="AB244" s="168">
        <v>6700</v>
      </c>
      <c r="AC244" s="168"/>
      <c r="AD244" s="20"/>
      <c r="AE244" s="20"/>
      <c r="AF244" s="169">
        <v>266</v>
      </c>
      <c r="AG244" s="169"/>
      <c r="AH244" s="20"/>
      <c r="AI244" s="20"/>
      <c r="AJ244" s="169">
        <v>2007</v>
      </c>
      <c r="AK244" s="20"/>
      <c r="AL244" s="169">
        <v>2012</v>
      </c>
    </row>
    <row r="245" spans="1:38">
      <c r="A245" s="17"/>
      <c r="B245" s="167"/>
      <c r="C245" s="20"/>
      <c r="D245" s="168"/>
      <c r="E245" s="168"/>
      <c r="F245" s="20"/>
      <c r="G245" s="20"/>
      <c r="H245" s="168"/>
      <c r="I245" s="168"/>
      <c r="J245" s="20"/>
      <c r="K245" s="20"/>
      <c r="L245" s="168"/>
      <c r="M245" s="168"/>
      <c r="N245" s="20"/>
      <c r="O245" s="20"/>
      <c r="P245" s="169"/>
      <c r="Q245" s="169"/>
      <c r="R245" s="20"/>
      <c r="S245" s="20"/>
      <c r="T245" s="168"/>
      <c r="U245" s="168"/>
      <c r="V245" s="20"/>
      <c r="W245" s="20"/>
      <c r="X245" s="168"/>
      <c r="Y245" s="168"/>
      <c r="Z245" s="20"/>
      <c r="AA245" s="20"/>
      <c r="AB245" s="168"/>
      <c r="AC245" s="168"/>
      <c r="AD245" s="20"/>
      <c r="AE245" s="20"/>
      <c r="AF245" s="169"/>
      <c r="AG245" s="169"/>
      <c r="AH245" s="20"/>
      <c r="AI245" s="20"/>
      <c r="AJ245" s="169"/>
      <c r="AK245" s="20"/>
      <c r="AL245" s="169"/>
    </row>
    <row r="246" spans="1:38">
      <c r="A246" s="17"/>
      <c r="B246" s="173" t="s">
        <v>899</v>
      </c>
      <c r="C246" s="25"/>
      <c r="D246" s="35"/>
      <c r="E246" s="35"/>
      <c r="F246" s="35"/>
      <c r="G246" s="25"/>
      <c r="H246" s="35"/>
      <c r="I246" s="35"/>
      <c r="J246" s="35"/>
      <c r="K246" s="25"/>
      <c r="L246" s="35"/>
      <c r="M246" s="35"/>
      <c r="N246" s="35"/>
      <c r="O246" s="25"/>
      <c r="P246" s="35"/>
      <c r="Q246" s="35"/>
      <c r="R246" s="35"/>
      <c r="S246" s="25"/>
      <c r="T246" s="35"/>
      <c r="U246" s="35"/>
      <c r="V246" s="35"/>
      <c r="W246" s="25"/>
      <c r="X246" s="35"/>
      <c r="Y246" s="35"/>
      <c r="Z246" s="35"/>
      <c r="AA246" s="25"/>
      <c r="AB246" s="35"/>
      <c r="AC246" s="35"/>
      <c r="AD246" s="35"/>
      <c r="AE246" s="25"/>
      <c r="AF246" s="35"/>
      <c r="AG246" s="35"/>
      <c r="AH246" s="35"/>
      <c r="AI246" s="25"/>
      <c r="AJ246" s="25"/>
      <c r="AK246" s="25"/>
      <c r="AL246" s="25"/>
    </row>
    <row r="247" spans="1:38">
      <c r="A247" s="17"/>
      <c r="B247" s="167" t="s">
        <v>900</v>
      </c>
      <c r="C247" s="20"/>
      <c r="D247" s="168">
        <v>6421</v>
      </c>
      <c r="E247" s="168"/>
      <c r="F247" s="20"/>
      <c r="G247" s="20"/>
      <c r="H247" s="168">
        <v>3500</v>
      </c>
      <c r="I247" s="168"/>
      <c r="J247" s="20"/>
      <c r="K247" s="20"/>
      <c r="L247" s="168">
        <v>4424</v>
      </c>
      <c r="M247" s="168"/>
      <c r="N247" s="20"/>
      <c r="O247" s="20"/>
      <c r="P247" s="169" t="s">
        <v>330</v>
      </c>
      <c r="Q247" s="169"/>
      <c r="R247" s="20"/>
      <c r="S247" s="20"/>
      <c r="T247" s="168">
        <v>3500</v>
      </c>
      <c r="U247" s="168"/>
      <c r="V247" s="20"/>
      <c r="W247" s="20"/>
      <c r="X247" s="168">
        <v>4424</v>
      </c>
      <c r="Y247" s="168"/>
      <c r="Z247" s="20"/>
      <c r="AA247" s="20"/>
      <c r="AB247" s="168">
        <v>7924</v>
      </c>
      <c r="AC247" s="168"/>
      <c r="AD247" s="20"/>
      <c r="AE247" s="20"/>
      <c r="AF247" s="169">
        <v>263</v>
      </c>
      <c r="AG247" s="169"/>
      <c r="AH247" s="20"/>
      <c r="AI247" s="20"/>
      <c r="AJ247" s="169">
        <v>2007</v>
      </c>
      <c r="AK247" s="20"/>
      <c r="AL247" s="169">
        <v>2012</v>
      </c>
    </row>
    <row r="248" spans="1:38">
      <c r="A248" s="17"/>
      <c r="B248" s="167"/>
      <c r="C248" s="20"/>
      <c r="D248" s="168"/>
      <c r="E248" s="168"/>
      <c r="F248" s="20"/>
      <c r="G248" s="20"/>
      <c r="H248" s="168"/>
      <c r="I248" s="168"/>
      <c r="J248" s="20"/>
      <c r="K248" s="20"/>
      <c r="L248" s="168"/>
      <c r="M248" s="168"/>
      <c r="N248" s="20"/>
      <c r="O248" s="20"/>
      <c r="P248" s="169"/>
      <c r="Q248" s="169"/>
      <c r="R248" s="20"/>
      <c r="S248" s="20"/>
      <c r="T248" s="168"/>
      <c r="U248" s="168"/>
      <c r="V248" s="20"/>
      <c r="W248" s="20"/>
      <c r="X248" s="168"/>
      <c r="Y248" s="168"/>
      <c r="Z248" s="20"/>
      <c r="AA248" s="20"/>
      <c r="AB248" s="168"/>
      <c r="AC248" s="168"/>
      <c r="AD248" s="20"/>
      <c r="AE248" s="20"/>
      <c r="AF248" s="169"/>
      <c r="AG248" s="169"/>
      <c r="AH248" s="20"/>
      <c r="AI248" s="20"/>
      <c r="AJ248" s="169"/>
      <c r="AK248" s="20"/>
      <c r="AL248" s="169"/>
    </row>
    <row r="249" spans="1:38">
      <c r="A249" s="17"/>
      <c r="B249" s="162" t="s">
        <v>901</v>
      </c>
      <c r="C249" s="25"/>
      <c r="D249" s="35"/>
      <c r="E249" s="35"/>
      <c r="F249" s="35"/>
      <c r="G249" s="25"/>
      <c r="H249" s="35"/>
      <c r="I249" s="35"/>
      <c r="J249" s="35"/>
      <c r="K249" s="25"/>
      <c r="L249" s="35"/>
      <c r="M249" s="35"/>
      <c r="N249" s="35"/>
      <c r="O249" s="25"/>
      <c r="P249" s="35"/>
      <c r="Q249" s="35"/>
      <c r="R249" s="35"/>
      <c r="S249" s="25"/>
      <c r="T249" s="35"/>
      <c r="U249" s="35"/>
      <c r="V249" s="35"/>
      <c r="W249" s="25"/>
      <c r="X249" s="35"/>
      <c r="Y249" s="35"/>
      <c r="Z249" s="35"/>
      <c r="AA249" s="25"/>
      <c r="AB249" s="35"/>
      <c r="AC249" s="35"/>
      <c r="AD249" s="35"/>
      <c r="AE249" s="25"/>
      <c r="AF249" s="35"/>
      <c r="AG249" s="35"/>
      <c r="AH249" s="35"/>
      <c r="AI249" s="25"/>
      <c r="AJ249" s="25"/>
      <c r="AK249" s="25"/>
      <c r="AL249" s="25"/>
    </row>
    <row r="250" spans="1:38">
      <c r="A250" s="17"/>
      <c r="B250" s="167" t="s">
        <v>902</v>
      </c>
      <c r="C250" s="20"/>
      <c r="D250" s="168">
        <v>4988</v>
      </c>
      <c r="E250" s="168"/>
      <c r="F250" s="20"/>
      <c r="G250" s="20"/>
      <c r="H250" s="168">
        <v>1750</v>
      </c>
      <c r="I250" s="168"/>
      <c r="J250" s="20"/>
      <c r="K250" s="20"/>
      <c r="L250" s="168">
        <v>4363</v>
      </c>
      <c r="M250" s="168"/>
      <c r="N250" s="20"/>
      <c r="O250" s="20"/>
      <c r="P250" s="169" t="s">
        <v>330</v>
      </c>
      <c r="Q250" s="169"/>
      <c r="R250" s="20"/>
      <c r="S250" s="20"/>
      <c r="T250" s="168">
        <v>1750</v>
      </c>
      <c r="U250" s="168"/>
      <c r="V250" s="20"/>
      <c r="W250" s="20"/>
      <c r="X250" s="168">
        <v>4363</v>
      </c>
      <c r="Y250" s="168"/>
      <c r="Z250" s="20"/>
      <c r="AA250" s="20"/>
      <c r="AB250" s="168">
        <v>6113</v>
      </c>
      <c r="AC250" s="168"/>
      <c r="AD250" s="20"/>
      <c r="AE250" s="20"/>
      <c r="AF250" s="169">
        <v>258</v>
      </c>
      <c r="AG250" s="169"/>
      <c r="AH250" s="20"/>
      <c r="AI250" s="20"/>
      <c r="AJ250" s="169">
        <v>2007</v>
      </c>
      <c r="AK250" s="20"/>
      <c r="AL250" s="169">
        <v>2012</v>
      </c>
    </row>
    <row r="251" spans="1:38">
      <c r="A251" s="17"/>
      <c r="B251" s="167"/>
      <c r="C251" s="20"/>
      <c r="D251" s="168"/>
      <c r="E251" s="168"/>
      <c r="F251" s="20"/>
      <c r="G251" s="20"/>
      <c r="H251" s="168"/>
      <c r="I251" s="168"/>
      <c r="J251" s="20"/>
      <c r="K251" s="20"/>
      <c r="L251" s="168"/>
      <c r="M251" s="168"/>
      <c r="N251" s="20"/>
      <c r="O251" s="20"/>
      <c r="P251" s="169"/>
      <c r="Q251" s="169"/>
      <c r="R251" s="20"/>
      <c r="S251" s="20"/>
      <c r="T251" s="168"/>
      <c r="U251" s="168"/>
      <c r="V251" s="20"/>
      <c r="W251" s="20"/>
      <c r="X251" s="168"/>
      <c r="Y251" s="168"/>
      <c r="Z251" s="20"/>
      <c r="AA251" s="20"/>
      <c r="AB251" s="168"/>
      <c r="AC251" s="168"/>
      <c r="AD251" s="20"/>
      <c r="AE251" s="20"/>
      <c r="AF251" s="169"/>
      <c r="AG251" s="169"/>
      <c r="AH251" s="20"/>
      <c r="AI251" s="20"/>
      <c r="AJ251" s="169"/>
      <c r="AK251" s="20"/>
      <c r="AL251" s="169"/>
    </row>
    <row r="252" spans="1:38">
      <c r="A252" s="17"/>
      <c r="B252" s="173" t="s">
        <v>903</v>
      </c>
      <c r="C252" s="25"/>
      <c r="D252" s="35"/>
      <c r="E252" s="35"/>
      <c r="F252" s="35"/>
      <c r="G252" s="25"/>
      <c r="H252" s="35"/>
      <c r="I252" s="35"/>
      <c r="J252" s="35"/>
      <c r="K252" s="25"/>
      <c r="L252" s="35"/>
      <c r="M252" s="35"/>
      <c r="N252" s="35"/>
      <c r="O252" s="25"/>
      <c r="P252" s="35"/>
      <c r="Q252" s="35"/>
      <c r="R252" s="35"/>
      <c r="S252" s="25"/>
      <c r="T252" s="35"/>
      <c r="U252" s="35"/>
      <c r="V252" s="35"/>
      <c r="W252" s="25"/>
      <c r="X252" s="35"/>
      <c r="Y252" s="35"/>
      <c r="Z252" s="35"/>
      <c r="AA252" s="25"/>
      <c r="AB252" s="35"/>
      <c r="AC252" s="35"/>
      <c r="AD252" s="35"/>
      <c r="AE252" s="25"/>
      <c r="AF252" s="35"/>
      <c r="AG252" s="35"/>
      <c r="AH252" s="35"/>
      <c r="AI252" s="25"/>
      <c r="AJ252" s="25"/>
      <c r="AK252" s="25"/>
      <c r="AL252" s="25"/>
    </row>
    <row r="253" spans="1:38">
      <c r="A253" s="17"/>
      <c r="B253" s="167" t="s">
        <v>904</v>
      </c>
      <c r="C253" s="20"/>
      <c r="D253" s="168">
        <v>4742</v>
      </c>
      <c r="E253" s="168"/>
      <c r="F253" s="20"/>
      <c r="G253" s="20"/>
      <c r="H253" s="168">
        <v>1800</v>
      </c>
      <c r="I253" s="168"/>
      <c r="J253" s="20"/>
      <c r="K253" s="20"/>
      <c r="L253" s="168">
        <v>4043</v>
      </c>
      <c r="M253" s="168"/>
      <c r="N253" s="20"/>
      <c r="O253" s="20"/>
      <c r="P253" s="169" t="s">
        <v>330</v>
      </c>
      <c r="Q253" s="169"/>
      <c r="R253" s="20"/>
      <c r="S253" s="20"/>
      <c r="T253" s="168">
        <v>1800</v>
      </c>
      <c r="U253" s="168"/>
      <c r="V253" s="20"/>
      <c r="W253" s="20"/>
      <c r="X253" s="168">
        <v>4043</v>
      </c>
      <c r="Y253" s="168"/>
      <c r="Z253" s="20"/>
      <c r="AA253" s="20"/>
      <c r="AB253" s="168">
        <v>5843</v>
      </c>
      <c r="AC253" s="168"/>
      <c r="AD253" s="20"/>
      <c r="AE253" s="20"/>
      <c r="AF253" s="169">
        <v>240</v>
      </c>
      <c r="AG253" s="169"/>
      <c r="AH253" s="20"/>
      <c r="AI253" s="20"/>
      <c r="AJ253" s="169">
        <v>2008</v>
      </c>
      <c r="AK253" s="20"/>
      <c r="AL253" s="169">
        <v>2012</v>
      </c>
    </row>
    <row r="254" spans="1:38">
      <c r="A254" s="17"/>
      <c r="B254" s="167"/>
      <c r="C254" s="20"/>
      <c r="D254" s="168"/>
      <c r="E254" s="168"/>
      <c r="F254" s="20"/>
      <c r="G254" s="20"/>
      <c r="H254" s="168"/>
      <c r="I254" s="168"/>
      <c r="J254" s="20"/>
      <c r="K254" s="20"/>
      <c r="L254" s="168"/>
      <c r="M254" s="168"/>
      <c r="N254" s="20"/>
      <c r="O254" s="20"/>
      <c r="P254" s="169"/>
      <c r="Q254" s="169"/>
      <c r="R254" s="20"/>
      <c r="S254" s="20"/>
      <c r="T254" s="168"/>
      <c r="U254" s="168"/>
      <c r="V254" s="20"/>
      <c r="W254" s="20"/>
      <c r="X254" s="168"/>
      <c r="Y254" s="168"/>
      <c r="Z254" s="20"/>
      <c r="AA254" s="20"/>
      <c r="AB254" s="168"/>
      <c r="AC254" s="168"/>
      <c r="AD254" s="20"/>
      <c r="AE254" s="20"/>
      <c r="AF254" s="169"/>
      <c r="AG254" s="169"/>
      <c r="AH254" s="20"/>
      <c r="AI254" s="20"/>
      <c r="AJ254" s="169"/>
      <c r="AK254" s="20"/>
      <c r="AL254" s="169"/>
    </row>
    <row r="255" spans="1:38">
      <c r="A255" s="17"/>
      <c r="B255" s="173" t="s">
        <v>905</v>
      </c>
      <c r="C255" s="25"/>
      <c r="D255" s="35"/>
      <c r="E255" s="35"/>
      <c r="F255" s="35"/>
      <c r="G255" s="25"/>
      <c r="H255" s="35"/>
      <c r="I255" s="35"/>
      <c r="J255" s="35"/>
      <c r="K255" s="25"/>
      <c r="L255" s="35"/>
      <c r="M255" s="35"/>
      <c r="N255" s="35"/>
      <c r="O255" s="25"/>
      <c r="P255" s="35"/>
      <c r="Q255" s="35"/>
      <c r="R255" s="35"/>
      <c r="S255" s="25"/>
      <c r="T255" s="35"/>
      <c r="U255" s="35"/>
      <c r="V255" s="35"/>
      <c r="W255" s="25"/>
      <c r="X255" s="35"/>
      <c r="Y255" s="35"/>
      <c r="Z255" s="35"/>
      <c r="AA255" s="25"/>
      <c r="AB255" s="35"/>
      <c r="AC255" s="35"/>
      <c r="AD255" s="35"/>
      <c r="AE255" s="25"/>
      <c r="AF255" s="35"/>
      <c r="AG255" s="35"/>
      <c r="AH255" s="35"/>
      <c r="AI255" s="25"/>
      <c r="AJ255" s="25"/>
      <c r="AK255" s="25"/>
      <c r="AL255" s="25"/>
    </row>
    <row r="256" spans="1:38">
      <c r="A256" s="17"/>
      <c r="B256" s="167" t="s">
        <v>906</v>
      </c>
      <c r="C256" s="20"/>
      <c r="D256" s="168">
        <v>6223</v>
      </c>
      <c r="E256" s="168"/>
      <c r="F256" s="20"/>
      <c r="G256" s="20"/>
      <c r="H256" s="168">
        <v>2600</v>
      </c>
      <c r="I256" s="168"/>
      <c r="J256" s="20"/>
      <c r="K256" s="20"/>
      <c r="L256" s="168">
        <v>5352</v>
      </c>
      <c r="M256" s="168"/>
      <c r="N256" s="20"/>
      <c r="O256" s="20"/>
      <c r="P256" s="169" t="s">
        <v>330</v>
      </c>
      <c r="Q256" s="169"/>
      <c r="R256" s="20"/>
      <c r="S256" s="20"/>
      <c r="T256" s="168">
        <v>2600</v>
      </c>
      <c r="U256" s="168"/>
      <c r="V256" s="20"/>
      <c r="W256" s="20"/>
      <c r="X256" s="168">
        <v>5352</v>
      </c>
      <c r="Y256" s="168"/>
      <c r="Z256" s="20"/>
      <c r="AA256" s="20"/>
      <c r="AB256" s="168">
        <v>7952</v>
      </c>
      <c r="AC256" s="168"/>
      <c r="AD256" s="20"/>
      <c r="AE256" s="20"/>
      <c r="AF256" s="169">
        <v>316</v>
      </c>
      <c r="AG256" s="169"/>
      <c r="AH256" s="20"/>
      <c r="AI256" s="20"/>
      <c r="AJ256" s="169">
        <v>2007</v>
      </c>
      <c r="AK256" s="20"/>
      <c r="AL256" s="169">
        <v>2012</v>
      </c>
    </row>
    <row r="257" spans="1:38">
      <c r="A257" s="17"/>
      <c r="B257" s="167"/>
      <c r="C257" s="20"/>
      <c r="D257" s="168"/>
      <c r="E257" s="168"/>
      <c r="F257" s="20"/>
      <c r="G257" s="20"/>
      <c r="H257" s="168"/>
      <c r="I257" s="168"/>
      <c r="J257" s="20"/>
      <c r="K257" s="20"/>
      <c r="L257" s="168"/>
      <c r="M257" s="168"/>
      <c r="N257" s="20"/>
      <c r="O257" s="20"/>
      <c r="P257" s="169"/>
      <c r="Q257" s="169"/>
      <c r="R257" s="20"/>
      <c r="S257" s="20"/>
      <c r="T257" s="168"/>
      <c r="U257" s="168"/>
      <c r="V257" s="20"/>
      <c r="W257" s="20"/>
      <c r="X257" s="168"/>
      <c r="Y257" s="168"/>
      <c r="Z257" s="20"/>
      <c r="AA257" s="20"/>
      <c r="AB257" s="168"/>
      <c r="AC257" s="168"/>
      <c r="AD257" s="20"/>
      <c r="AE257" s="20"/>
      <c r="AF257" s="169"/>
      <c r="AG257" s="169"/>
      <c r="AH257" s="20"/>
      <c r="AI257" s="20"/>
      <c r="AJ257" s="169"/>
      <c r="AK257" s="20"/>
      <c r="AL257" s="169"/>
    </row>
    <row r="258" spans="1:38">
      <c r="A258" s="17"/>
      <c r="B258" s="173" t="s">
        <v>907</v>
      </c>
      <c r="C258" s="25"/>
      <c r="D258" s="35"/>
      <c r="E258" s="35"/>
      <c r="F258" s="35"/>
      <c r="G258" s="25"/>
      <c r="H258" s="35"/>
      <c r="I258" s="35"/>
      <c r="J258" s="35"/>
      <c r="K258" s="25"/>
      <c r="L258" s="35"/>
      <c r="M258" s="35"/>
      <c r="N258" s="35"/>
      <c r="O258" s="25"/>
      <c r="P258" s="35"/>
      <c r="Q258" s="35"/>
      <c r="R258" s="35"/>
      <c r="S258" s="25"/>
      <c r="T258" s="35"/>
      <c r="U258" s="35"/>
      <c r="V258" s="35"/>
      <c r="W258" s="25"/>
      <c r="X258" s="35"/>
      <c r="Y258" s="35"/>
      <c r="Z258" s="35"/>
      <c r="AA258" s="25"/>
      <c r="AB258" s="35"/>
      <c r="AC258" s="35"/>
      <c r="AD258" s="35"/>
      <c r="AE258" s="25"/>
      <c r="AF258" s="35"/>
      <c r="AG258" s="35"/>
      <c r="AH258" s="35"/>
      <c r="AI258" s="25"/>
      <c r="AJ258" s="25"/>
      <c r="AK258" s="25"/>
      <c r="AL258" s="25"/>
    </row>
    <row r="259" spans="1:38">
      <c r="A259" s="17"/>
      <c r="B259" s="167" t="s">
        <v>908</v>
      </c>
      <c r="C259" s="20"/>
      <c r="D259" s="168">
        <v>6026</v>
      </c>
      <c r="E259" s="168"/>
      <c r="F259" s="20"/>
      <c r="G259" s="20"/>
      <c r="H259" s="168">
        <v>3000</v>
      </c>
      <c r="I259" s="168"/>
      <c r="J259" s="20"/>
      <c r="K259" s="20"/>
      <c r="L259" s="168">
        <v>4435</v>
      </c>
      <c r="M259" s="168"/>
      <c r="N259" s="20"/>
      <c r="O259" s="20"/>
      <c r="P259" s="169" t="s">
        <v>330</v>
      </c>
      <c r="Q259" s="169"/>
      <c r="R259" s="20"/>
      <c r="S259" s="20"/>
      <c r="T259" s="168">
        <v>3000</v>
      </c>
      <c r="U259" s="168"/>
      <c r="V259" s="20"/>
      <c r="W259" s="20"/>
      <c r="X259" s="168">
        <v>4435</v>
      </c>
      <c r="Y259" s="168"/>
      <c r="Z259" s="20"/>
      <c r="AA259" s="20"/>
      <c r="AB259" s="168">
        <v>7435</v>
      </c>
      <c r="AC259" s="168"/>
      <c r="AD259" s="20"/>
      <c r="AE259" s="20"/>
      <c r="AF259" s="169">
        <v>249</v>
      </c>
      <c r="AG259" s="169"/>
      <c r="AH259" s="20"/>
      <c r="AI259" s="20"/>
      <c r="AJ259" s="169">
        <v>2007</v>
      </c>
      <c r="AK259" s="20"/>
      <c r="AL259" s="169">
        <v>2012</v>
      </c>
    </row>
    <row r="260" spans="1:38">
      <c r="A260" s="17"/>
      <c r="B260" s="167"/>
      <c r="C260" s="20"/>
      <c r="D260" s="168"/>
      <c r="E260" s="168"/>
      <c r="F260" s="20"/>
      <c r="G260" s="20"/>
      <c r="H260" s="168"/>
      <c r="I260" s="168"/>
      <c r="J260" s="20"/>
      <c r="K260" s="20"/>
      <c r="L260" s="168"/>
      <c r="M260" s="168"/>
      <c r="N260" s="20"/>
      <c r="O260" s="20"/>
      <c r="P260" s="169"/>
      <c r="Q260" s="169"/>
      <c r="R260" s="20"/>
      <c r="S260" s="20"/>
      <c r="T260" s="168"/>
      <c r="U260" s="168"/>
      <c r="V260" s="20"/>
      <c r="W260" s="20"/>
      <c r="X260" s="168"/>
      <c r="Y260" s="168"/>
      <c r="Z260" s="20"/>
      <c r="AA260" s="20"/>
      <c r="AB260" s="168"/>
      <c r="AC260" s="168"/>
      <c r="AD260" s="20"/>
      <c r="AE260" s="20"/>
      <c r="AF260" s="169"/>
      <c r="AG260" s="169"/>
      <c r="AH260" s="20"/>
      <c r="AI260" s="20"/>
      <c r="AJ260" s="169"/>
      <c r="AK260" s="20"/>
      <c r="AL260" s="169"/>
    </row>
    <row r="261" spans="1:38">
      <c r="A261" s="17"/>
      <c r="B261" s="173" t="s">
        <v>909</v>
      </c>
      <c r="C261" s="25"/>
      <c r="D261" s="35"/>
      <c r="E261" s="35"/>
      <c r="F261" s="35"/>
      <c r="G261" s="25"/>
      <c r="H261" s="35"/>
      <c r="I261" s="35"/>
      <c r="J261" s="35"/>
      <c r="K261" s="25"/>
      <c r="L261" s="35"/>
      <c r="M261" s="35"/>
      <c r="N261" s="35"/>
      <c r="O261" s="25"/>
      <c r="P261" s="35"/>
      <c r="Q261" s="35"/>
      <c r="R261" s="35"/>
      <c r="S261" s="25"/>
      <c r="T261" s="35"/>
      <c r="U261" s="35"/>
      <c r="V261" s="35"/>
      <c r="W261" s="25"/>
      <c r="X261" s="35"/>
      <c r="Y261" s="35"/>
      <c r="Z261" s="35"/>
      <c r="AA261" s="25"/>
      <c r="AB261" s="35"/>
      <c r="AC261" s="35"/>
      <c r="AD261" s="35"/>
      <c r="AE261" s="25"/>
      <c r="AF261" s="35"/>
      <c r="AG261" s="35"/>
      <c r="AH261" s="35"/>
      <c r="AI261" s="25"/>
      <c r="AJ261" s="25"/>
      <c r="AK261" s="25"/>
      <c r="AL261" s="25"/>
    </row>
    <row r="262" spans="1:38">
      <c r="A262" s="17"/>
      <c r="B262" s="167" t="s">
        <v>910</v>
      </c>
      <c r="C262" s="20"/>
      <c r="D262" s="168">
        <v>6223</v>
      </c>
      <c r="E262" s="168"/>
      <c r="F262" s="20"/>
      <c r="G262" s="20"/>
      <c r="H262" s="168">
        <v>2600</v>
      </c>
      <c r="I262" s="168"/>
      <c r="J262" s="20"/>
      <c r="K262" s="20"/>
      <c r="L262" s="168">
        <v>5581</v>
      </c>
      <c r="M262" s="168"/>
      <c r="N262" s="20"/>
      <c r="O262" s="20"/>
      <c r="P262" s="169" t="s">
        <v>330</v>
      </c>
      <c r="Q262" s="169"/>
      <c r="R262" s="20"/>
      <c r="S262" s="20"/>
      <c r="T262" s="168">
        <v>2600</v>
      </c>
      <c r="U262" s="168"/>
      <c r="V262" s="20"/>
      <c r="W262" s="20"/>
      <c r="X262" s="168">
        <v>5581</v>
      </c>
      <c r="Y262" s="168"/>
      <c r="Z262" s="20"/>
      <c r="AA262" s="20"/>
      <c r="AB262" s="168">
        <v>8181</v>
      </c>
      <c r="AC262" s="168"/>
      <c r="AD262" s="20"/>
      <c r="AE262" s="20"/>
      <c r="AF262" s="169">
        <v>311</v>
      </c>
      <c r="AG262" s="169"/>
      <c r="AH262" s="20"/>
      <c r="AI262" s="20"/>
      <c r="AJ262" s="169">
        <v>2007</v>
      </c>
      <c r="AK262" s="20"/>
      <c r="AL262" s="169">
        <v>2012</v>
      </c>
    </row>
    <row r="263" spans="1:38">
      <c r="A263" s="17"/>
      <c r="B263" s="167"/>
      <c r="C263" s="20"/>
      <c r="D263" s="168"/>
      <c r="E263" s="168"/>
      <c r="F263" s="20"/>
      <c r="G263" s="20"/>
      <c r="H263" s="168"/>
      <c r="I263" s="168"/>
      <c r="J263" s="20"/>
      <c r="K263" s="20"/>
      <c r="L263" s="168"/>
      <c r="M263" s="168"/>
      <c r="N263" s="20"/>
      <c r="O263" s="20"/>
      <c r="P263" s="169"/>
      <c r="Q263" s="169"/>
      <c r="R263" s="20"/>
      <c r="S263" s="20"/>
      <c r="T263" s="168"/>
      <c r="U263" s="168"/>
      <c r="V263" s="20"/>
      <c r="W263" s="20"/>
      <c r="X263" s="168"/>
      <c r="Y263" s="168"/>
      <c r="Z263" s="20"/>
      <c r="AA263" s="20"/>
      <c r="AB263" s="168"/>
      <c r="AC263" s="168"/>
      <c r="AD263" s="20"/>
      <c r="AE263" s="20"/>
      <c r="AF263" s="169"/>
      <c r="AG263" s="169"/>
      <c r="AH263" s="20"/>
      <c r="AI263" s="20"/>
      <c r="AJ263" s="169"/>
      <c r="AK263" s="20"/>
      <c r="AL263" s="169"/>
    </row>
    <row r="264" spans="1:38">
      <c r="A264" s="17"/>
      <c r="B264" s="173" t="s">
        <v>911</v>
      </c>
      <c r="C264" s="25"/>
      <c r="D264" s="35"/>
      <c r="E264" s="35"/>
      <c r="F264" s="35"/>
      <c r="G264" s="25"/>
      <c r="H264" s="35"/>
      <c r="I264" s="35"/>
      <c r="J264" s="35"/>
      <c r="K264" s="25"/>
      <c r="L264" s="35"/>
      <c r="M264" s="35"/>
      <c r="N264" s="35"/>
      <c r="O264" s="25"/>
      <c r="P264" s="35"/>
      <c r="Q264" s="35"/>
      <c r="R264" s="35"/>
      <c r="S264" s="25"/>
      <c r="T264" s="35"/>
      <c r="U264" s="35"/>
      <c r="V264" s="35"/>
      <c r="W264" s="25"/>
      <c r="X264" s="35"/>
      <c r="Y264" s="35"/>
      <c r="Z264" s="35"/>
      <c r="AA264" s="25"/>
      <c r="AB264" s="35"/>
      <c r="AC264" s="35"/>
      <c r="AD264" s="35"/>
      <c r="AE264" s="25"/>
      <c r="AF264" s="35"/>
      <c r="AG264" s="35"/>
      <c r="AH264" s="35"/>
      <c r="AI264" s="25"/>
      <c r="AJ264" s="25"/>
      <c r="AK264" s="25"/>
      <c r="AL264" s="25"/>
    </row>
    <row r="265" spans="1:38">
      <c r="A265" s="17"/>
      <c r="B265" s="167" t="s">
        <v>912</v>
      </c>
      <c r="C265" s="20"/>
      <c r="D265" s="168">
        <v>4643</v>
      </c>
      <c r="E265" s="168"/>
      <c r="F265" s="20"/>
      <c r="G265" s="20"/>
      <c r="H265" s="168">
        <v>2200</v>
      </c>
      <c r="I265" s="168"/>
      <c r="J265" s="20"/>
      <c r="K265" s="20"/>
      <c r="L265" s="168">
        <v>4918</v>
      </c>
      <c r="M265" s="168"/>
      <c r="N265" s="20"/>
      <c r="O265" s="20"/>
      <c r="P265" s="169" t="s">
        <v>330</v>
      </c>
      <c r="Q265" s="169"/>
      <c r="R265" s="20"/>
      <c r="S265" s="20"/>
      <c r="T265" s="168">
        <v>2200</v>
      </c>
      <c r="U265" s="168"/>
      <c r="V265" s="20"/>
      <c r="W265" s="20"/>
      <c r="X265" s="168">
        <v>4918</v>
      </c>
      <c r="Y265" s="168"/>
      <c r="Z265" s="20"/>
      <c r="AA265" s="20"/>
      <c r="AB265" s="168">
        <v>7118</v>
      </c>
      <c r="AC265" s="168"/>
      <c r="AD265" s="20"/>
      <c r="AE265" s="20"/>
      <c r="AF265" s="169">
        <v>283</v>
      </c>
      <c r="AG265" s="169"/>
      <c r="AH265" s="20"/>
      <c r="AI265" s="20"/>
      <c r="AJ265" s="169">
        <v>2008</v>
      </c>
      <c r="AK265" s="20"/>
      <c r="AL265" s="169">
        <v>2012</v>
      </c>
    </row>
    <row r="266" spans="1:38">
      <c r="A266" s="17"/>
      <c r="B266" s="167"/>
      <c r="C266" s="20"/>
      <c r="D266" s="168"/>
      <c r="E266" s="168"/>
      <c r="F266" s="20"/>
      <c r="G266" s="20"/>
      <c r="H266" s="168"/>
      <c r="I266" s="168"/>
      <c r="J266" s="20"/>
      <c r="K266" s="20"/>
      <c r="L266" s="168"/>
      <c r="M266" s="168"/>
      <c r="N266" s="20"/>
      <c r="O266" s="20"/>
      <c r="P266" s="169"/>
      <c r="Q266" s="169"/>
      <c r="R266" s="20"/>
      <c r="S266" s="20"/>
      <c r="T266" s="168"/>
      <c r="U266" s="168"/>
      <c r="V266" s="20"/>
      <c r="W266" s="20"/>
      <c r="X266" s="168"/>
      <c r="Y266" s="168"/>
      <c r="Z266" s="20"/>
      <c r="AA266" s="20"/>
      <c r="AB266" s="168"/>
      <c r="AC266" s="168"/>
      <c r="AD266" s="20"/>
      <c r="AE266" s="20"/>
      <c r="AF266" s="169"/>
      <c r="AG266" s="169"/>
      <c r="AH266" s="20"/>
      <c r="AI266" s="20"/>
      <c r="AJ266" s="169"/>
      <c r="AK266" s="20"/>
      <c r="AL266" s="169"/>
    </row>
    <row r="267" spans="1:38">
      <c r="A267" s="17"/>
      <c r="B267" s="173" t="s">
        <v>913</v>
      </c>
      <c r="C267" s="25"/>
      <c r="D267" s="35"/>
      <c r="E267" s="35"/>
      <c r="F267" s="35"/>
      <c r="G267" s="25"/>
      <c r="H267" s="35"/>
      <c r="I267" s="35"/>
      <c r="J267" s="35"/>
      <c r="K267" s="25"/>
      <c r="L267" s="35"/>
      <c r="M267" s="35"/>
      <c r="N267" s="35"/>
      <c r="O267" s="25"/>
      <c r="P267" s="35"/>
      <c r="Q267" s="35"/>
      <c r="R267" s="35"/>
      <c r="S267" s="25"/>
      <c r="T267" s="35"/>
      <c r="U267" s="35"/>
      <c r="V267" s="35"/>
      <c r="W267" s="25"/>
      <c r="X267" s="35"/>
      <c r="Y267" s="35"/>
      <c r="Z267" s="35"/>
      <c r="AA267" s="25"/>
      <c r="AB267" s="35"/>
      <c r="AC267" s="35"/>
      <c r="AD267" s="35"/>
      <c r="AE267" s="25"/>
      <c r="AF267" s="35"/>
      <c r="AG267" s="35"/>
      <c r="AH267" s="35"/>
      <c r="AI267" s="25"/>
      <c r="AJ267" s="25"/>
      <c r="AK267" s="25"/>
      <c r="AL267" s="25"/>
    </row>
    <row r="268" spans="1:38">
      <c r="A268" s="17"/>
      <c r="B268" s="167" t="s">
        <v>356</v>
      </c>
      <c r="C268" s="20"/>
      <c r="D268" s="168">
        <v>11400</v>
      </c>
      <c r="E268" s="168"/>
      <c r="F268" s="20"/>
      <c r="G268" s="20"/>
      <c r="H268" s="168">
        <v>3455</v>
      </c>
      <c r="I268" s="168"/>
      <c r="J268" s="20"/>
      <c r="K268" s="20"/>
      <c r="L268" s="168">
        <v>14555</v>
      </c>
      <c r="M268" s="168"/>
      <c r="N268" s="20"/>
      <c r="O268" s="20"/>
      <c r="P268" s="169" t="s">
        <v>330</v>
      </c>
      <c r="Q268" s="169"/>
      <c r="R268" s="20"/>
      <c r="S268" s="20"/>
      <c r="T268" s="168">
        <v>3455</v>
      </c>
      <c r="U268" s="168"/>
      <c r="V268" s="20"/>
      <c r="W268" s="20"/>
      <c r="X268" s="168">
        <v>14555</v>
      </c>
      <c r="Y268" s="168"/>
      <c r="Z268" s="20"/>
      <c r="AA268" s="20"/>
      <c r="AB268" s="168">
        <v>18010</v>
      </c>
      <c r="AC268" s="168"/>
      <c r="AD268" s="20"/>
      <c r="AE268" s="20"/>
      <c r="AF268" s="169">
        <v>814</v>
      </c>
      <c r="AG268" s="169"/>
      <c r="AH268" s="20"/>
      <c r="AI268" s="20"/>
      <c r="AJ268" s="169">
        <v>2009</v>
      </c>
      <c r="AK268" s="20"/>
      <c r="AL268" s="169">
        <v>2012</v>
      </c>
    </row>
    <row r="269" spans="1:38">
      <c r="A269" s="17"/>
      <c r="B269" s="167"/>
      <c r="C269" s="20"/>
      <c r="D269" s="168"/>
      <c r="E269" s="168"/>
      <c r="F269" s="20"/>
      <c r="G269" s="20"/>
      <c r="H269" s="168"/>
      <c r="I269" s="168"/>
      <c r="J269" s="20"/>
      <c r="K269" s="20"/>
      <c r="L269" s="168"/>
      <c r="M269" s="168"/>
      <c r="N269" s="20"/>
      <c r="O269" s="20"/>
      <c r="P269" s="169"/>
      <c r="Q269" s="169"/>
      <c r="R269" s="20"/>
      <c r="S269" s="20"/>
      <c r="T269" s="168"/>
      <c r="U269" s="168"/>
      <c r="V269" s="20"/>
      <c r="W269" s="20"/>
      <c r="X269" s="168"/>
      <c r="Y269" s="168"/>
      <c r="Z269" s="20"/>
      <c r="AA269" s="20"/>
      <c r="AB269" s="168"/>
      <c r="AC269" s="168"/>
      <c r="AD269" s="20"/>
      <c r="AE269" s="20"/>
      <c r="AF269" s="169"/>
      <c r="AG269" s="169"/>
      <c r="AH269" s="20"/>
      <c r="AI269" s="20"/>
      <c r="AJ269" s="169"/>
      <c r="AK269" s="20"/>
      <c r="AL269" s="169"/>
    </row>
    <row r="270" spans="1:38">
      <c r="A270" s="17"/>
      <c r="B270" s="162" t="s">
        <v>914</v>
      </c>
      <c r="C270" s="25"/>
      <c r="D270" s="35"/>
      <c r="E270" s="35"/>
      <c r="F270" s="35"/>
      <c r="G270" s="25"/>
      <c r="H270" s="35"/>
      <c r="I270" s="35"/>
      <c r="J270" s="35"/>
      <c r="K270" s="25"/>
      <c r="L270" s="35"/>
      <c r="M270" s="35"/>
      <c r="N270" s="35"/>
      <c r="O270" s="25"/>
      <c r="P270" s="35"/>
      <c r="Q270" s="35"/>
      <c r="R270" s="35"/>
      <c r="S270" s="25"/>
      <c r="T270" s="35"/>
      <c r="U270" s="35"/>
      <c r="V270" s="35"/>
      <c r="W270" s="25"/>
      <c r="X270" s="35"/>
      <c r="Y270" s="35"/>
      <c r="Z270" s="35"/>
      <c r="AA270" s="25"/>
      <c r="AB270" s="35"/>
      <c r="AC270" s="35"/>
      <c r="AD270" s="35"/>
      <c r="AE270" s="25"/>
      <c r="AF270" s="35"/>
      <c r="AG270" s="35"/>
      <c r="AH270" s="35"/>
      <c r="AI270" s="25"/>
      <c r="AJ270" s="25"/>
      <c r="AK270" s="25"/>
      <c r="AL270" s="25"/>
    </row>
    <row r="271" spans="1:38">
      <c r="A271" s="17"/>
      <c r="B271" s="167" t="s">
        <v>357</v>
      </c>
      <c r="C271" s="20"/>
      <c r="D271" s="169" t="s">
        <v>330</v>
      </c>
      <c r="E271" s="169"/>
      <c r="F271" s="20"/>
      <c r="G271" s="20"/>
      <c r="H271" s="169">
        <v>220</v>
      </c>
      <c r="I271" s="169"/>
      <c r="J271" s="20"/>
      <c r="K271" s="20"/>
      <c r="L271" s="169">
        <v>768</v>
      </c>
      <c r="M271" s="169"/>
      <c r="N271" s="20"/>
      <c r="O271" s="20"/>
      <c r="P271" s="169" t="s">
        <v>330</v>
      </c>
      <c r="Q271" s="169"/>
      <c r="R271" s="20"/>
      <c r="S271" s="20"/>
      <c r="T271" s="169">
        <v>220</v>
      </c>
      <c r="U271" s="169"/>
      <c r="V271" s="20"/>
      <c r="W271" s="20"/>
      <c r="X271" s="169">
        <v>768</v>
      </c>
      <c r="Y271" s="169"/>
      <c r="Z271" s="20"/>
      <c r="AA271" s="20"/>
      <c r="AB271" s="169">
        <v>988</v>
      </c>
      <c r="AC271" s="169"/>
      <c r="AD271" s="20"/>
      <c r="AE271" s="20"/>
      <c r="AF271" s="169">
        <v>43</v>
      </c>
      <c r="AG271" s="169"/>
      <c r="AH271" s="20"/>
      <c r="AI271" s="20"/>
      <c r="AJ271" s="169">
        <v>2012</v>
      </c>
      <c r="AK271" s="20"/>
      <c r="AL271" s="169">
        <v>2012</v>
      </c>
    </row>
    <row r="272" spans="1:38">
      <c r="A272" s="17"/>
      <c r="B272" s="167"/>
      <c r="C272" s="20"/>
      <c r="D272" s="169"/>
      <c r="E272" s="169"/>
      <c r="F272" s="20"/>
      <c r="G272" s="20"/>
      <c r="H272" s="169"/>
      <c r="I272" s="169"/>
      <c r="J272" s="20"/>
      <c r="K272" s="20"/>
      <c r="L272" s="169"/>
      <c r="M272" s="169"/>
      <c r="N272" s="20"/>
      <c r="O272" s="20"/>
      <c r="P272" s="169"/>
      <c r="Q272" s="169"/>
      <c r="R272" s="20"/>
      <c r="S272" s="20"/>
      <c r="T272" s="169"/>
      <c r="U272" s="169"/>
      <c r="V272" s="20"/>
      <c r="W272" s="20"/>
      <c r="X272" s="169"/>
      <c r="Y272" s="169"/>
      <c r="Z272" s="20"/>
      <c r="AA272" s="20"/>
      <c r="AB272" s="169"/>
      <c r="AC272" s="169"/>
      <c r="AD272" s="20"/>
      <c r="AE272" s="20"/>
      <c r="AF272" s="169"/>
      <c r="AG272" s="169"/>
      <c r="AH272" s="20"/>
      <c r="AI272" s="20"/>
      <c r="AJ272" s="169"/>
      <c r="AK272" s="20"/>
      <c r="AL272" s="169"/>
    </row>
    <row r="273" spans="1:38">
      <c r="A273" s="17"/>
      <c r="B273" s="162" t="s">
        <v>915</v>
      </c>
      <c r="C273" s="25"/>
      <c r="D273" s="35"/>
      <c r="E273" s="35"/>
      <c r="F273" s="35"/>
      <c r="G273" s="25"/>
      <c r="H273" s="35"/>
      <c r="I273" s="35"/>
      <c r="J273" s="35"/>
      <c r="K273" s="25"/>
      <c r="L273" s="35"/>
      <c r="M273" s="35"/>
      <c r="N273" s="35"/>
      <c r="O273" s="25"/>
      <c r="P273" s="35"/>
      <c r="Q273" s="35"/>
      <c r="R273" s="35"/>
      <c r="S273" s="25"/>
      <c r="T273" s="35"/>
      <c r="U273" s="35"/>
      <c r="V273" s="35"/>
      <c r="W273" s="25"/>
      <c r="X273" s="35"/>
      <c r="Y273" s="35"/>
      <c r="Z273" s="35"/>
      <c r="AA273" s="25"/>
      <c r="AB273" s="35"/>
      <c r="AC273" s="35"/>
      <c r="AD273" s="35"/>
      <c r="AE273" s="25"/>
      <c r="AF273" s="35"/>
      <c r="AG273" s="35"/>
      <c r="AH273" s="35"/>
      <c r="AI273" s="25"/>
      <c r="AJ273" s="25"/>
      <c r="AK273" s="25"/>
      <c r="AL273" s="25"/>
    </row>
    <row r="274" spans="1:38">
      <c r="A274" s="17"/>
      <c r="B274" s="167" t="s">
        <v>358</v>
      </c>
      <c r="C274" s="20"/>
      <c r="D274" s="169" t="s">
        <v>330</v>
      </c>
      <c r="E274" s="169"/>
      <c r="F274" s="20"/>
      <c r="G274" s="20"/>
      <c r="H274" s="169">
        <v>197</v>
      </c>
      <c r="I274" s="169"/>
      <c r="J274" s="20"/>
      <c r="K274" s="20"/>
      <c r="L274" s="169">
        <v>613</v>
      </c>
      <c r="M274" s="169"/>
      <c r="N274" s="20"/>
      <c r="O274" s="20"/>
      <c r="P274" s="169" t="s">
        <v>330</v>
      </c>
      <c r="Q274" s="169"/>
      <c r="R274" s="20"/>
      <c r="S274" s="20"/>
      <c r="T274" s="169">
        <v>197</v>
      </c>
      <c r="U274" s="169"/>
      <c r="V274" s="20"/>
      <c r="W274" s="20"/>
      <c r="X274" s="169">
        <v>613</v>
      </c>
      <c r="Y274" s="169"/>
      <c r="Z274" s="20"/>
      <c r="AA274" s="20"/>
      <c r="AB274" s="169">
        <v>810</v>
      </c>
      <c r="AC274" s="169"/>
      <c r="AD274" s="20"/>
      <c r="AE274" s="20"/>
      <c r="AF274" s="169">
        <v>33</v>
      </c>
      <c r="AG274" s="169"/>
      <c r="AH274" s="20"/>
      <c r="AI274" s="20"/>
      <c r="AJ274" s="169">
        <v>2012</v>
      </c>
      <c r="AK274" s="20"/>
      <c r="AL274" s="169">
        <v>2012</v>
      </c>
    </row>
    <row r="275" spans="1:38">
      <c r="A275" s="17"/>
      <c r="B275" s="167"/>
      <c r="C275" s="20"/>
      <c r="D275" s="169"/>
      <c r="E275" s="169"/>
      <c r="F275" s="20"/>
      <c r="G275" s="20"/>
      <c r="H275" s="169"/>
      <c r="I275" s="169"/>
      <c r="J275" s="20"/>
      <c r="K275" s="20"/>
      <c r="L275" s="169"/>
      <c r="M275" s="169"/>
      <c r="N275" s="20"/>
      <c r="O275" s="20"/>
      <c r="P275" s="169"/>
      <c r="Q275" s="169"/>
      <c r="R275" s="20"/>
      <c r="S275" s="20"/>
      <c r="T275" s="169"/>
      <c r="U275" s="169"/>
      <c r="V275" s="20"/>
      <c r="W275" s="20"/>
      <c r="X275" s="169"/>
      <c r="Y275" s="169"/>
      <c r="Z275" s="20"/>
      <c r="AA275" s="20"/>
      <c r="AB275" s="169"/>
      <c r="AC275" s="169"/>
      <c r="AD275" s="20"/>
      <c r="AE275" s="20"/>
      <c r="AF275" s="169"/>
      <c r="AG275" s="169"/>
      <c r="AH275" s="20"/>
      <c r="AI275" s="20"/>
      <c r="AJ275" s="169"/>
      <c r="AK275" s="20"/>
      <c r="AL275" s="169"/>
    </row>
    <row r="276" spans="1:38">
      <c r="A276" s="17"/>
      <c r="B276" s="162" t="s">
        <v>916</v>
      </c>
      <c r="C276" s="25"/>
      <c r="D276" s="35"/>
      <c r="E276" s="35"/>
      <c r="F276" s="35"/>
      <c r="G276" s="25"/>
      <c r="H276" s="35"/>
      <c r="I276" s="35"/>
      <c r="J276" s="35"/>
      <c r="K276" s="25"/>
      <c r="L276" s="35"/>
      <c r="M276" s="35"/>
      <c r="N276" s="35"/>
      <c r="O276" s="25"/>
      <c r="P276" s="35"/>
      <c r="Q276" s="35"/>
      <c r="R276" s="35"/>
      <c r="S276" s="25"/>
      <c r="T276" s="35"/>
      <c r="U276" s="35"/>
      <c r="V276" s="35"/>
      <c r="W276" s="25"/>
      <c r="X276" s="35"/>
      <c r="Y276" s="35"/>
      <c r="Z276" s="35"/>
      <c r="AA276" s="25"/>
      <c r="AB276" s="35"/>
      <c r="AC276" s="35"/>
      <c r="AD276" s="35"/>
      <c r="AE276" s="25"/>
      <c r="AF276" s="35"/>
      <c r="AG276" s="35"/>
      <c r="AH276" s="35"/>
      <c r="AI276" s="25"/>
      <c r="AJ276" s="25"/>
      <c r="AK276" s="25"/>
      <c r="AL276" s="25"/>
    </row>
    <row r="277" spans="1:38">
      <c r="A277" s="17"/>
      <c r="B277" s="167" t="s">
        <v>917</v>
      </c>
      <c r="C277" s="20"/>
      <c r="D277" s="169">
        <v>707</v>
      </c>
      <c r="E277" s="169"/>
      <c r="F277" s="20"/>
      <c r="G277" s="20"/>
      <c r="H277" s="169">
        <v>840</v>
      </c>
      <c r="I277" s="169"/>
      <c r="J277" s="20"/>
      <c r="K277" s="20"/>
      <c r="L277" s="169">
        <v>322</v>
      </c>
      <c r="M277" s="169"/>
      <c r="N277" s="20"/>
      <c r="O277" s="20"/>
      <c r="P277" s="169" t="s">
        <v>330</v>
      </c>
      <c r="Q277" s="169"/>
      <c r="R277" s="20"/>
      <c r="S277" s="20"/>
      <c r="T277" s="169">
        <v>840</v>
      </c>
      <c r="U277" s="169"/>
      <c r="V277" s="20"/>
      <c r="W277" s="20"/>
      <c r="X277" s="169">
        <v>322</v>
      </c>
      <c r="Y277" s="169"/>
      <c r="Z277" s="20"/>
      <c r="AA277" s="20"/>
      <c r="AB277" s="168">
        <v>1162</v>
      </c>
      <c r="AC277" s="168"/>
      <c r="AD277" s="20"/>
      <c r="AE277" s="20"/>
      <c r="AF277" s="169">
        <v>17</v>
      </c>
      <c r="AG277" s="169"/>
      <c r="AH277" s="20"/>
      <c r="AI277" s="20"/>
      <c r="AJ277" s="169">
        <v>1997</v>
      </c>
      <c r="AK277" s="20"/>
      <c r="AL277" s="169">
        <v>2012</v>
      </c>
    </row>
    <row r="278" spans="1:38">
      <c r="A278" s="17"/>
      <c r="B278" s="167"/>
      <c r="C278" s="20"/>
      <c r="D278" s="169"/>
      <c r="E278" s="169"/>
      <c r="F278" s="20"/>
      <c r="G278" s="20"/>
      <c r="H278" s="169"/>
      <c r="I278" s="169"/>
      <c r="J278" s="20"/>
      <c r="K278" s="20"/>
      <c r="L278" s="169"/>
      <c r="M278" s="169"/>
      <c r="N278" s="20"/>
      <c r="O278" s="20"/>
      <c r="P278" s="169"/>
      <c r="Q278" s="169"/>
      <c r="R278" s="20"/>
      <c r="S278" s="20"/>
      <c r="T278" s="169"/>
      <c r="U278" s="169"/>
      <c r="V278" s="20"/>
      <c r="W278" s="20"/>
      <c r="X278" s="169"/>
      <c r="Y278" s="169"/>
      <c r="Z278" s="20"/>
      <c r="AA278" s="20"/>
      <c r="AB278" s="168"/>
      <c r="AC278" s="168"/>
      <c r="AD278" s="20"/>
      <c r="AE278" s="20"/>
      <c r="AF278" s="169"/>
      <c r="AG278" s="169"/>
      <c r="AH278" s="20"/>
      <c r="AI278" s="20"/>
      <c r="AJ278" s="169"/>
      <c r="AK278" s="20"/>
      <c r="AL278" s="169"/>
    </row>
    <row r="279" spans="1:38">
      <c r="A279" s="17"/>
      <c r="B279" s="162" t="s">
        <v>918</v>
      </c>
      <c r="C279" s="25"/>
      <c r="D279" s="35"/>
      <c r="E279" s="35"/>
      <c r="F279" s="35"/>
      <c r="G279" s="25"/>
      <c r="H279" s="35"/>
      <c r="I279" s="35"/>
      <c r="J279" s="35"/>
      <c r="K279" s="25"/>
      <c r="L279" s="35"/>
      <c r="M279" s="35"/>
      <c r="N279" s="35"/>
      <c r="O279" s="25"/>
      <c r="P279" s="35"/>
      <c r="Q279" s="35"/>
      <c r="R279" s="35"/>
      <c r="S279" s="25"/>
      <c r="T279" s="35"/>
      <c r="U279" s="35"/>
      <c r="V279" s="35"/>
      <c r="W279" s="25"/>
      <c r="X279" s="35"/>
      <c r="Y279" s="35"/>
      <c r="Z279" s="35"/>
      <c r="AA279" s="25"/>
      <c r="AB279" s="35"/>
      <c r="AC279" s="35"/>
      <c r="AD279" s="35"/>
      <c r="AE279" s="25"/>
      <c r="AF279" s="35"/>
      <c r="AG279" s="35"/>
      <c r="AH279" s="35"/>
      <c r="AI279" s="25"/>
      <c r="AJ279" s="25"/>
      <c r="AK279" s="25"/>
      <c r="AL279" s="25"/>
    </row>
    <row r="280" spans="1:38">
      <c r="A280" s="17"/>
      <c r="B280" s="167" t="s">
        <v>919</v>
      </c>
      <c r="C280" s="20"/>
      <c r="D280" s="168">
        <v>1476</v>
      </c>
      <c r="E280" s="168"/>
      <c r="F280" s="20"/>
      <c r="G280" s="20"/>
      <c r="H280" s="168">
        <v>1043</v>
      </c>
      <c r="I280" s="168"/>
      <c r="J280" s="20"/>
      <c r="K280" s="20"/>
      <c r="L280" s="168">
        <v>1374</v>
      </c>
      <c r="M280" s="168"/>
      <c r="N280" s="20"/>
      <c r="O280" s="20"/>
      <c r="P280" s="169" t="s">
        <v>330</v>
      </c>
      <c r="Q280" s="169"/>
      <c r="R280" s="20"/>
      <c r="S280" s="20"/>
      <c r="T280" s="168">
        <v>1043</v>
      </c>
      <c r="U280" s="168"/>
      <c r="V280" s="20"/>
      <c r="W280" s="20"/>
      <c r="X280" s="168">
        <v>1374</v>
      </c>
      <c r="Y280" s="168"/>
      <c r="Z280" s="20"/>
      <c r="AA280" s="20"/>
      <c r="AB280" s="168">
        <v>2417</v>
      </c>
      <c r="AC280" s="168"/>
      <c r="AD280" s="20"/>
      <c r="AE280" s="20"/>
      <c r="AF280" s="169">
        <v>73</v>
      </c>
      <c r="AG280" s="169"/>
      <c r="AH280" s="20"/>
      <c r="AI280" s="20"/>
      <c r="AJ280" s="169">
        <v>1989</v>
      </c>
      <c r="AK280" s="20"/>
      <c r="AL280" s="169">
        <v>2012</v>
      </c>
    </row>
    <row r="281" spans="1:38">
      <c r="A281" s="17"/>
      <c r="B281" s="167"/>
      <c r="C281" s="20"/>
      <c r="D281" s="168"/>
      <c r="E281" s="168"/>
      <c r="F281" s="20"/>
      <c r="G281" s="20"/>
      <c r="H281" s="168"/>
      <c r="I281" s="168"/>
      <c r="J281" s="20"/>
      <c r="K281" s="20"/>
      <c r="L281" s="168"/>
      <c r="M281" s="168"/>
      <c r="N281" s="20"/>
      <c r="O281" s="20"/>
      <c r="P281" s="169"/>
      <c r="Q281" s="169"/>
      <c r="R281" s="20"/>
      <c r="S281" s="20"/>
      <c r="T281" s="168"/>
      <c r="U281" s="168"/>
      <c r="V281" s="20"/>
      <c r="W281" s="20"/>
      <c r="X281" s="168"/>
      <c r="Y281" s="168"/>
      <c r="Z281" s="20"/>
      <c r="AA281" s="20"/>
      <c r="AB281" s="168"/>
      <c r="AC281" s="168"/>
      <c r="AD281" s="20"/>
      <c r="AE281" s="20"/>
      <c r="AF281" s="169"/>
      <c r="AG281" s="169"/>
      <c r="AH281" s="20"/>
      <c r="AI281" s="20"/>
      <c r="AJ281" s="169"/>
      <c r="AK281" s="20"/>
      <c r="AL281" s="169"/>
    </row>
    <row r="282" spans="1:38">
      <c r="A282" s="17"/>
      <c r="B282" s="162" t="s">
        <v>920</v>
      </c>
      <c r="C282" s="25"/>
      <c r="D282" s="35"/>
      <c r="E282" s="35"/>
      <c r="F282" s="35"/>
      <c r="G282" s="25"/>
      <c r="H282" s="35"/>
      <c r="I282" s="35"/>
      <c r="J282" s="35"/>
      <c r="K282" s="25"/>
      <c r="L282" s="35"/>
      <c r="M282" s="35"/>
      <c r="N282" s="35"/>
      <c r="O282" s="25"/>
      <c r="P282" s="35"/>
      <c r="Q282" s="35"/>
      <c r="R282" s="35"/>
      <c r="S282" s="25"/>
      <c r="T282" s="35"/>
      <c r="U282" s="35"/>
      <c r="V282" s="35"/>
      <c r="W282" s="25"/>
      <c r="X282" s="35"/>
      <c r="Y282" s="35"/>
      <c r="Z282" s="35"/>
      <c r="AA282" s="25"/>
      <c r="AB282" s="35"/>
      <c r="AC282" s="35"/>
      <c r="AD282" s="35"/>
      <c r="AE282" s="25"/>
      <c r="AF282" s="35"/>
      <c r="AG282" s="35"/>
      <c r="AH282" s="35"/>
      <c r="AI282" s="25"/>
      <c r="AJ282" s="25"/>
      <c r="AK282" s="25"/>
      <c r="AL282" s="25"/>
    </row>
    <row r="283" spans="1:38">
      <c r="A283" s="17"/>
      <c r="B283" s="167" t="s">
        <v>921</v>
      </c>
      <c r="C283" s="20"/>
      <c r="D283" s="168">
        <v>1030</v>
      </c>
      <c r="E283" s="168"/>
      <c r="F283" s="20"/>
      <c r="G283" s="20"/>
      <c r="H283" s="169">
        <v>399</v>
      </c>
      <c r="I283" s="169"/>
      <c r="J283" s="20"/>
      <c r="K283" s="20"/>
      <c r="L283" s="168">
        <v>1285</v>
      </c>
      <c r="M283" s="168"/>
      <c r="N283" s="20"/>
      <c r="O283" s="20"/>
      <c r="P283" s="169" t="s">
        <v>330</v>
      </c>
      <c r="Q283" s="169"/>
      <c r="R283" s="20"/>
      <c r="S283" s="20"/>
      <c r="T283" s="169">
        <v>399</v>
      </c>
      <c r="U283" s="169"/>
      <c r="V283" s="20"/>
      <c r="W283" s="20"/>
      <c r="X283" s="168">
        <v>1285</v>
      </c>
      <c r="Y283" s="168"/>
      <c r="Z283" s="20"/>
      <c r="AA283" s="20"/>
      <c r="AB283" s="168">
        <v>1684</v>
      </c>
      <c r="AC283" s="168"/>
      <c r="AD283" s="20"/>
      <c r="AE283" s="20"/>
      <c r="AF283" s="169">
        <v>68</v>
      </c>
      <c r="AG283" s="169"/>
      <c r="AH283" s="20"/>
      <c r="AI283" s="20"/>
      <c r="AJ283" s="169">
        <v>1995</v>
      </c>
      <c r="AK283" s="20"/>
      <c r="AL283" s="169">
        <v>2012</v>
      </c>
    </row>
    <row r="284" spans="1:38">
      <c r="A284" s="17"/>
      <c r="B284" s="167"/>
      <c r="C284" s="20"/>
      <c r="D284" s="168"/>
      <c r="E284" s="168"/>
      <c r="F284" s="20"/>
      <c r="G284" s="20"/>
      <c r="H284" s="169"/>
      <c r="I284" s="169"/>
      <c r="J284" s="20"/>
      <c r="K284" s="20"/>
      <c r="L284" s="168"/>
      <c r="M284" s="168"/>
      <c r="N284" s="20"/>
      <c r="O284" s="20"/>
      <c r="P284" s="169"/>
      <c r="Q284" s="169"/>
      <c r="R284" s="20"/>
      <c r="S284" s="20"/>
      <c r="T284" s="169"/>
      <c r="U284" s="169"/>
      <c r="V284" s="20"/>
      <c r="W284" s="20"/>
      <c r="X284" s="168"/>
      <c r="Y284" s="168"/>
      <c r="Z284" s="20"/>
      <c r="AA284" s="20"/>
      <c r="AB284" s="168"/>
      <c r="AC284" s="168"/>
      <c r="AD284" s="20"/>
      <c r="AE284" s="20"/>
      <c r="AF284" s="169"/>
      <c r="AG284" s="169"/>
      <c r="AH284" s="20"/>
      <c r="AI284" s="20"/>
      <c r="AJ284" s="169"/>
      <c r="AK284" s="20"/>
      <c r="AL284" s="169"/>
    </row>
    <row r="285" spans="1:38">
      <c r="A285" s="17"/>
      <c r="B285" s="162" t="s">
        <v>920</v>
      </c>
      <c r="C285" s="25"/>
      <c r="D285" s="35"/>
      <c r="E285" s="35"/>
      <c r="F285" s="35"/>
      <c r="G285" s="25"/>
      <c r="H285" s="35"/>
      <c r="I285" s="35"/>
      <c r="J285" s="35"/>
      <c r="K285" s="25"/>
      <c r="L285" s="35"/>
      <c r="M285" s="35"/>
      <c r="N285" s="35"/>
      <c r="O285" s="25"/>
      <c r="P285" s="35"/>
      <c r="Q285" s="35"/>
      <c r="R285" s="35"/>
      <c r="S285" s="25"/>
      <c r="T285" s="35"/>
      <c r="U285" s="35"/>
      <c r="V285" s="35"/>
      <c r="W285" s="25"/>
      <c r="X285" s="35"/>
      <c r="Y285" s="35"/>
      <c r="Z285" s="35"/>
      <c r="AA285" s="25"/>
      <c r="AB285" s="35"/>
      <c r="AC285" s="35"/>
      <c r="AD285" s="35"/>
      <c r="AE285" s="25"/>
      <c r="AF285" s="35"/>
      <c r="AG285" s="35"/>
      <c r="AH285" s="35"/>
      <c r="AI285" s="25"/>
      <c r="AJ285" s="25"/>
      <c r="AK285" s="25"/>
      <c r="AL285" s="25"/>
    </row>
    <row r="286" spans="1:38">
      <c r="A286" s="17"/>
      <c r="B286" s="167" t="s">
        <v>922</v>
      </c>
      <c r="C286" s="20"/>
      <c r="D286" s="168">
        <v>1695</v>
      </c>
      <c r="E286" s="168"/>
      <c r="F286" s="20"/>
      <c r="G286" s="20"/>
      <c r="H286" s="169">
        <v>945</v>
      </c>
      <c r="I286" s="169"/>
      <c r="J286" s="20"/>
      <c r="K286" s="20"/>
      <c r="L286" s="168">
        <v>1833</v>
      </c>
      <c r="M286" s="168"/>
      <c r="N286" s="20"/>
      <c r="O286" s="20"/>
      <c r="P286" s="169" t="s">
        <v>330</v>
      </c>
      <c r="Q286" s="169"/>
      <c r="R286" s="20"/>
      <c r="S286" s="20"/>
      <c r="T286" s="169">
        <v>945</v>
      </c>
      <c r="U286" s="169"/>
      <c r="V286" s="20"/>
      <c r="W286" s="20"/>
      <c r="X286" s="168">
        <v>1833</v>
      </c>
      <c r="Y286" s="168"/>
      <c r="Z286" s="20"/>
      <c r="AA286" s="20"/>
      <c r="AB286" s="168">
        <v>2778</v>
      </c>
      <c r="AC286" s="168"/>
      <c r="AD286" s="20"/>
      <c r="AE286" s="20"/>
      <c r="AF286" s="169">
        <v>97</v>
      </c>
      <c r="AG286" s="169"/>
      <c r="AH286" s="20"/>
      <c r="AI286" s="20"/>
      <c r="AJ286" s="169">
        <v>1992</v>
      </c>
      <c r="AK286" s="20"/>
      <c r="AL286" s="169">
        <v>2012</v>
      </c>
    </row>
    <row r="287" spans="1:38">
      <c r="A287" s="17"/>
      <c r="B287" s="167"/>
      <c r="C287" s="20"/>
      <c r="D287" s="168"/>
      <c r="E287" s="168"/>
      <c r="F287" s="20"/>
      <c r="G287" s="20"/>
      <c r="H287" s="169"/>
      <c r="I287" s="169"/>
      <c r="J287" s="20"/>
      <c r="K287" s="20"/>
      <c r="L287" s="168"/>
      <c r="M287" s="168"/>
      <c r="N287" s="20"/>
      <c r="O287" s="20"/>
      <c r="P287" s="169"/>
      <c r="Q287" s="169"/>
      <c r="R287" s="20"/>
      <c r="S287" s="20"/>
      <c r="T287" s="169"/>
      <c r="U287" s="169"/>
      <c r="V287" s="20"/>
      <c r="W287" s="20"/>
      <c r="X287" s="168"/>
      <c r="Y287" s="168"/>
      <c r="Z287" s="20"/>
      <c r="AA287" s="20"/>
      <c r="AB287" s="168"/>
      <c r="AC287" s="168"/>
      <c r="AD287" s="20"/>
      <c r="AE287" s="20"/>
      <c r="AF287" s="169"/>
      <c r="AG287" s="169"/>
      <c r="AH287" s="20"/>
      <c r="AI287" s="20"/>
      <c r="AJ287" s="169"/>
      <c r="AK287" s="20"/>
      <c r="AL287" s="169"/>
    </row>
    <row r="288" spans="1:38">
      <c r="A288" s="17"/>
      <c r="B288" s="162" t="s">
        <v>920</v>
      </c>
      <c r="C288" s="25"/>
      <c r="D288" s="35"/>
      <c r="E288" s="35"/>
      <c r="F288" s="35"/>
      <c r="G288" s="25"/>
      <c r="H288" s="35"/>
      <c r="I288" s="35"/>
      <c r="J288" s="35"/>
      <c r="K288" s="25"/>
      <c r="L288" s="35"/>
      <c r="M288" s="35"/>
      <c r="N288" s="35"/>
      <c r="O288" s="25"/>
      <c r="P288" s="35"/>
      <c r="Q288" s="35"/>
      <c r="R288" s="35"/>
      <c r="S288" s="25"/>
      <c r="T288" s="35"/>
      <c r="U288" s="35"/>
      <c r="V288" s="35"/>
      <c r="W288" s="25"/>
      <c r="X288" s="35"/>
      <c r="Y288" s="35"/>
      <c r="Z288" s="35"/>
      <c r="AA288" s="25"/>
      <c r="AB288" s="35"/>
      <c r="AC288" s="35"/>
      <c r="AD288" s="35"/>
      <c r="AE288" s="25"/>
      <c r="AF288" s="35"/>
      <c r="AG288" s="35"/>
      <c r="AH288" s="35"/>
      <c r="AI288" s="25"/>
      <c r="AJ288" s="25"/>
      <c r="AK288" s="25"/>
      <c r="AL288" s="25"/>
    </row>
    <row r="289" spans="1:38">
      <c r="A289" s="17"/>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row>
    <row r="290" spans="1:38">
      <c r="A290" s="17"/>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c r="AI290" s="13"/>
      <c r="AJ290" s="13"/>
      <c r="AK290" s="13"/>
      <c r="AL290" s="13"/>
    </row>
    <row r="291" spans="1:38">
      <c r="A291" s="17"/>
      <c r="B291" s="163"/>
      <c r="C291" s="20"/>
      <c r="D291" s="163"/>
      <c r="E291" s="163"/>
      <c r="F291" s="163"/>
      <c r="G291" s="20"/>
      <c r="H291" s="164" t="s">
        <v>755</v>
      </c>
      <c r="I291" s="164"/>
      <c r="J291" s="164"/>
      <c r="K291" s="164"/>
      <c r="L291" s="164"/>
      <c r="M291" s="164"/>
      <c r="N291" s="164"/>
      <c r="O291" s="20"/>
      <c r="P291" s="164" t="s">
        <v>756</v>
      </c>
      <c r="Q291" s="164"/>
      <c r="R291" s="164"/>
      <c r="S291" s="20"/>
      <c r="T291" s="164" t="s">
        <v>759</v>
      </c>
      <c r="U291" s="164"/>
      <c r="V291" s="164"/>
      <c r="W291" s="164"/>
      <c r="X291" s="164"/>
      <c r="Y291" s="164"/>
      <c r="Z291" s="164"/>
      <c r="AA291" s="164"/>
      <c r="AB291" s="164"/>
      <c r="AC291" s="164"/>
      <c r="AD291" s="164"/>
      <c r="AE291" s="164"/>
      <c r="AF291" s="164"/>
      <c r="AG291" s="164"/>
      <c r="AH291" s="164"/>
      <c r="AI291" s="20"/>
      <c r="AJ291" s="160" t="s">
        <v>760</v>
      </c>
      <c r="AK291" s="20"/>
      <c r="AL291" s="160" t="s">
        <v>762</v>
      </c>
    </row>
    <row r="292" spans="1:38" ht="15.75" thickBot="1">
      <c r="A292" s="17"/>
      <c r="B292" s="163"/>
      <c r="C292" s="20"/>
      <c r="D292" s="163"/>
      <c r="E292" s="163"/>
      <c r="F292" s="163"/>
      <c r="G292" s="20"/>
      <c r="H292" s="165"/>
      <c r="I292" s="165"/>
      <c r="J292" s="165"/>
      <c r="K292" s="165"/>
      <c r="L292" s="165"/>
      <c r="M292" s="165"/>
      <c r="N292" s="165"/>
      <c r="O292" s="20"/>
      <c r="P292" s="164" t="s">
        <v>757</v>
      </c>
      <c r="Q292" s="164"/>
      <c r="R292" s="164"/>
      <c r="S292" s="20"/>
      <c r="T292" s="165"/>
      <c r="U292" s="165"/>
      <c r="V292" s="165"/>
      <c r="W292" s="165"/>
      <c r="X292" s="165"/>
      <c r="Y292" s="165"/>
      <c r="Z292" s="165"/>
      <c r="AA292" s="165"/>
      <c r="AB292" s="165"/>
      <c r="AC292" s="165"/>
      <c r="AD292" s="165"/>
      <c r="AE292" s="165"/>
      <c r="AF292" s="165"/>
      <c r="AG292" s="165"/>
      <c r="AH292" s="165"/>
      <c r="AI292" s="20"/>
      <c r="AJ292" s="160" t="s">
        <v>761</v>
      </c>
      <c r="AK292" s="20"/>
      <c r="AL292" s="160" t="s">
        <v>763</v>
      </c>
    </row>
    <row r="293" spans="1:38">
      <c r="A293" s="17"/>
      <c r="B293" s="163"/>
      <c r="C293" s="20"/>
      <c r="D293" s="164" t="s">
        <v>764</v>
      </c>
      <c r="E293" s="164"/>
      <c r="F293" s="164"/>
      <c r="G293" s="20"/>
      <c r="H293" s="166" t="s">
        <v>35</v>
      </c>
      <c r="I293" s="166"/>
      <c r="J293" s="166"/>
      <c r="K293" s="69"/>
      <c r="L293" s="166" t="s">
        <v>765</v>
      </c>
      <c r="M293" s="166"/>
      <c r="N293" s="166"/>
      <c r="O293" s="20"/>
      <c r="P293" s="164" t="s">
        <v>758</v>
      </c>
      <c r="Q293" s="164"/>
      <c r="R293" s="164"/>
      <c r="S293" s="20"/>
      <c r="T293" s="166" t="s">
        <v>767</v>
      </c>
      <c r="U293" s="166"/>
      <c r="V293" s="166"/>
      <c r="W293" s="69"/>
      <c r="X293" s="166" t="s">
        <v>765</v>
      </c>
      <c r="Y293" s="166"/>
      <c r="Z293" s="166"/>
      <c r="AA293" s="69"/>
      <c r="AB293" s="166" t="s">
        <v>768</v>
      </c>
      <c r="AC293" s="166"/>
      <c r="AD293" s="166"/>
      <c r="AE293" s="69"/>
      <c r="AF293" s="166" t="s">
        <v>769</v>
      </c>
      <c r="AG293" s="166"/>
      <c r="AH293" s="166"/>
      <c r="AI293" s="20"/>
      <c r="AJ293" s="4"/>
      <c r="AK293" s="20"/>
      <c r="AL293" s="4"/>
    </row>
    <row r="294" spans="1:38">
      <c r="A294" s="17"/>
      <c r="B294" s="163"/>
      <c r="C294" s="20"/>
      <c r="D294" s="164"/>
      <c r="E294" s="164"/>
      <c r="F294" s="164"/>
      <c r="G294" s="20"/>
      <c r="H294" s="164"/>
      <c r="I294" s="164"/>
      <c r="J294" s="164"/>
      <c r="K294" s="20"/>
      <c r="L294" s="164" t="s">
        <v>766</v>
      </c>
      <c r="M294" s="164"/>
      <c r="N294" s="164"/>
      <c r="O294" s="20"/>
      <c r="P294" s="16"/>
      <c r="Q294" s="16"/>
      <c r="R294" s="16"/>
      <c r="S294" s="20"/>
      <c r="T294" s="164" t="s">
        <v>766</v>
      </c>
      <c r="U294" s="164"/>
      <c r="V294" s="164"/>
      <c r="W294" s="20"/>
      <c r="X294" s="164" t="s">
        <v>766</v>
      </c>
      <c r="Y294" s="164"/>
      <c r="Z294" s="164"/>
      <c r="AA294" s="20"/>
      <c r="AB294" s="164"/>
      <c r="AC294" s="164"/>
      <c r="AD294" s="164"/>
      <c r="AE294" s="20"/>
      <c r="AF294" s="164" t="s">
        <v>770</v>
      </c>
      <c r="AG294" s="164"/>
      <c r="AH294" s="164"/>
      <c r="AI294" s="20"/>
      <c r="AJ294" s="4"/>
      <c r="AK294" s="20"/>
      <c r="AL294" s="4"/>
    </row>
    <row r="295" spans="1:38" ht="15.75" thickBot="1">
      <c r="A295" s="17"/>
      <c r="B295" s="163"/>
      <c r="C295" s="20"/>
      <c r="D295" s="165"/>
      <c r="E295" s="165"/>
      <c r="F295" s="165"/>
      <c r="G295" s="20"/>
      <c r="H295" s="165"/>
      <c r="I295" s="165"/>
      <c r="J295" s="165"/>
      <c r="K295" s="20"/>
      <c r="L295" s="130"/>
      <c r="M295" s="130"/>
      <c r="N295" s="130"/>
      <c r="O295" s="20"/>
      <c r="P295" s="130"/>
      <c r="Q295" s="130"/>
      <c r="R295" s="130"/>
      <c r="S295" s="20"/>
      <c r="T295" s="130"/>
      <c r="U295" s="130"/>
      <c r="V295" s="130"/>
      <c r="W295" s="20"/>
      <c r="X295" s="130"/>
      <c r="Y295" s="130"/>
      <c r="Z295" s="130"/>
      <c r="AA295" s="20"/>
      <c r="AB295" s="165"/>
      <c r="AC295" s="165"/>
      <c r="AD295" s="165"/>
      <c r="AE295" s="20"/>
      <c r="AF295" s="165" t="s">
        <v>771</v>
      </c>
      <c r="AG295" s="165"/>
      <c r="AH295" s="165"/>
      <c r="AI295" s="20"/>
      <c r="AJ295" s="127"/>
      <c r="AK295" s="20"/>
      <c r="AL295" s="127"/>
    </row>
    <row r="296" spans="1:38">
      <c r="A296" s="17"/>
      <c r="B296" s="167" t="s">
        <v>923</v>
      </c>
      <c r="C296" s="20"/>
      <c r="D296" s="171">
        <v>3727</v>
      </c>
      <c r="E296" s="171"/>
      <c r="F296" s="69"/>
      <c r="G296" s="20"/>
      <c r="H296" s="171">
        <v>2250</v>
      </c>
      <c r="I296" s="171"/>
      <c r="J296" s="69"/>
      <c r="K296" s="20"/>
      <c r="L296" s="171">
        <v>3796</v>
      </c>
      <c r="M296" s="171"/>
      <c r="N296" s="69"/>
      <c r="O296" s="20"/>
      <c r="P296" s="170" t="s">
        <v>330</v>
      </c>
      <c r="Q296" s="170"/>
      <c r="R296" s="69"/>
      <c r="S296" s="20"/>
      <c r="T296" s="171">
        <v>2250</v>
      </c>
      <c r="U296" s="171"/>
      <c r="V296" s="69"/>
      <c r="W296" s="20"/>
      <c r="X296" s="171">
        <v>3796</v>
      </c>
      <c r="Y296" s="171"/>
      <c r="Z296" s="69"/>
      <c r="AA296" s="20"/>
      <c r="AB296" s="171">
        <v>6046</v>
      </c>
      <c r="AC296" s="171"/>
      <c r="AD296" s="69"/>
      <c r="AE296" s="20"/>
      <c r="AF296" s="170">
        <v>201</v>
      </c>
      <c r="AG296" s="170"/>
      <c r="AH296" s="69"/>
      <c r="AI296" s="20"/>
      <c r="AJ296" s="170">
        <v>2003</v>
      </c>
      <c r="AK296" s="20"/>
      <c r="AL296" s="170">
        <v>2012</v>
      </c>
    </row>
    <row r="297" spans="1:38">
      <c r="A297" s="17"/>
      <c r="B297" s="167"/>
      <c r="C297" s="20"/>
      <c r="D297" s="168"/>
      <c r="E297" s="168"/>
      <c r="F297" s="20"/>
      <c r="G297" s="20"/>
      <c r="H297" s="168"/>
      <c r="I297" s="168"/>
      <c r="J297" s="20"/>
      <c r="K297" s="20"/>
      <c r="L297" s="168"/>
      <c r="M297" s="168"/>
      <c r="N297" s="20"/>
      <c r="O297" s="20"/>
      <c r="P297" s="169"/>
      <c r="Q297" s="169"/>
      <c r="R297" s="20"/>
      <c r="S297" s="20"/>
      <c r="T297" s="168"/>
      <c r="U297" s="168"/>
      <c r="V297" s="20"/>
      <c r="W297" s="20"/>
      <c r="X297" s="168"/>
      <c r="Y297" s="168"/>
      <c r="Z297" s="20"/>
      <c r="AA297" s="20"/>
      <c r="AB297" s="168"/>
      <c r="AC297" s="168"/>
      <c r="AD297" s="20"/>
      <c r="AE297" s="20"/>
      <c r="AF297" s="169"/>
      <c r="AG297" s="169"/>
      <c r="AH297" s="20"/>
      <c r="AI297" s="20"/>
      <c r="AJ297" s="169"/>
      <c r="AK297" s="20"/>
      <c r="AL297" s="169"/>
    </row>
    <row r="298" spans="1:38">
      <c r="A298" s="17"/>
      <c r="B298" s="162" t="s">
        <v>918</v>
      </c>
      <c r="C298" s="25"/>
      <c r="D298" s="35"/>
      <c r="E298" s="35"/>
      <c r="F298" s="35"/>
      <c r="G298" s="25"/>
      <c r="H298" s="35"/>
      <c r="I298" s="35"/>
      <c r="J298" s="35"/>
      <c r="K298" s="25"/>
      <c r="L298" s="35"/>
      <c r="M298" s="35"/>
      <c r="N298" s="35"/>
      <c r="O298" s="25"/>
      <c r="P298" s="35"/>
      <c r="Q298" s="35"/>
      <c r="R298" s="35"/>
      <c r="S298" s="25"/>
      <c r="T298" s="35"/>
      <c r="U298" s="35"/>
      <c r="V298" s="35"/>
      <c r="W298" s="25"/>
      <c r="X298" s="35"/>
      <c r="Y298" s="35"/>
      <c r="Z298" s="35"/>
      <c r="AA298" s="25"/>
      <c r="AB298" s="35"/>
      <c r="AC298" s="35"/>
      <c r="AD298" s="35"/>
      <c r="AE298" s="25"/>
      <c r="AF298" s="35"/>
      <c r="AG298" s="35"/>
      <c r="AH298" s="35"/>
      <c r="AI298" s="25"/>
      <c r="AJ298" s="25"/>
      <c r="AK298" s="25"/>
      <c r="AL298" s="25"/>
    </row>
    <row r="299" spans="1:38">
      <c r="A299" s="17"/>
      <c r="B299" s="167" t="s">
        <v>924</v>
      </c>
      <c r="C299" s="20"/>
      <c r="D299" s="168">
        <v>17820</v>
      </c>
      <c r="E299" s="168"/>
      <c r="F299" s="20"/>
      <c r="G299" s="20"/>
      <c r="H299" s="168">
        <v>4486</v>
      </c>
      <c r="I299" s="168"/>
      <c r="J299" s="20"/>
      <c r="K299" s="20"/>
      <c r="L299" s="168">
        <v>24827</v>
      </c>
      <c r="M299" s="168"/>
      <c r="N299" s="20"/>
      <c r="O299" s="20"/>
      <c r="P299" s="169" t="s">
        <v>330</v>
      </c>
      <c r="Q299" s="169"/>
      <c r="R299" s="20"/>
      <c r="S299" s="20"/>
      <c r="T299" s="168">
        <v>4486</v>
      </c>
      <c r="U299" s="168"/>
      <c r="V299" s="20"/>
      <c r="W299" s="20"/>
      <c r="X299" s="168">
        <v>24827</v>
      </c>
      <c r="Y299" s="168"/>
      <c r="Z299" s="20"/>
      <c r="AA299" s="20"/>
      <c r="AB299" s="168">
        <v>29313</v>
      </c>
      <c r="AC299" s="168"/>
      <c r="AD299" s="20"/>
      <c r="AE299" s="20"/>
      <c r="AF299" s="168">
        <v>1238</v>
      </c>
      <c r="AG299" s="168"/>
      <c r="AH299" s="20"/>
      <c r="AI299" s="20"/>
      <c r="AJ299" s="169">
        <v>2010</v>
      </c>
      <c r="AK299" s="20"/>
      <c r="AL299" s="169">
        <v>2012</v>
      </c>
    </row>
    <row r="300" spans="1:38">
      <c r="A300" s="17"/>
      <c r="B300" s="167"/>
      <c r="C300" s="20"/>
      <c r="D300" s="168"/>
      <c r="E300" s="168"/>
      <c r="F300" s="20"/>
      <c r="G300" s="20"/>
      <c r="H300" s="168"/>
      <c r="I300" s="168"/>
      <c r="J300" s="20"/>
      <c r="K300" s="20"/>
      <c r="L300" s="168"/>
      <c r="M300" s="168"/>
      <c r="N300" s="20"/>
      <c r="O300" s="20"/>
      <c r="P300" s="169"/>
      <c r="Q300" s="169"/>
      <c r="R300" s="20"/>
      <c r="S300" s="20"/>
      <c r="T300" s="168"/>
      <c r="U300" s="168"/>
      <c r="V300" s="20"/>
      <c r="W300" s="20"/>
      <c r="X300" s="168"/>
      <c r="Y300" s="168"/>
      <c r="Z300" s="20"/>
      <c r="AA300" s="20"/>
      <c r="AB300" s="168"/>
      <c r="AC300" s="168"/>
      <c r="AD300" s="20"/>
      <c r="AE300" s="20"/>
      <c r="AF300" s="168"/>
      <c r="AG300" s="168"/>
      <c r="AH300" s="20"/>
      <c r="AI300" s="20"/>
      <c r="AJ300" s="169"/>
      <c r="AK300" s="20"/>
      <c r="AL300" s="169"/>
    </row>
    <row r="301" spans="1:38">
      <c r="A301" s="17"/>
      <c r="B301" s="162" t="s">
        <v>925</v>
      </c>
      <c r="C301" s="25"/>
      <c r="D301" s="35"/>
      <c r="E301" s="35"/>
      <c r="F301" s="35"/>
      <c r="G301" s="25"/>
      <c r="H301" s="35"/>
      <c r="I301" s="35"/>
      <c r="J301" s="35"/>
      <c r="K301" s="25"/>
      <c r="L301" s="35"/>
      <c r="M301" s="35"/>
      <c r="N301" s="35"/>
      <c r="O301" s="25"/>
      <c r="P301" s="35"/>
      <c r="Q301" s="35"/>
      <c r="R301" s="35"/>
      <c r="S301" s="25"/>
      <c r="T301" s="35"/>
      <c r="U301" s="35"/>
      <c r="V301" s="35"/>
      <c r="W301" s="25"/>
      <c r="X301" s="35"/>
      <c r="Y301" s="35"/>
      <c r="Z301" s="35"/>
      <c r="AA301" s="25"/>
      <c r="AB301" s="35"/>
      <c r="AC301" s="35"/>
      <c r="AD301" s="35"/>
      <c r="AE301" s="25"/>
      <c r="AF301" s="35"/>
      <c r="AG301" s="35"/>
      <c r="AH301" s="35"/>
      <c r="AI301" s="25"/>
      <c r="AJ301" s="25"/>
      <c r="AK301" s="25"/>
      <c r="AL301" s="25"/>
    </row>
    <row r="302" spans="1:38">
      <c r="A302" s="17"/>
      <c r="B302" s="167" t="s">
        <v>363</v>
      </c>
      <c r="C302" s="20"/>
      <c r="D302" s="169" t="s">
        <v>330</v>
      </c>
      <c r="E302" s="169"/>
      <c r="F302" s="20"/>
      <c r="G302" s="20"/>
      <c r="H302" s="169">
        <v>398</v>
      </c>
      <c r="I302" s="169"/>
      <c r="J302" s="20"/>
      <c r="K302" s="20"/>
      <c r="L302" s="168">
        <v>2497</v>
      </c>
      <c r="M302" s="168"/>
      <c r="N302" s="20"/>
      <c r="O302" s="20"/>
      <c r="P302" s="169" t="s">
        <v>330</v>
      </c>
      <c r="Q302" s="169"/>
      <c r="R302" s="20"/>
      <c r="S302" s="20"/>
      <c r="T302" s="169">
        <v>398</v>
      </c>
      <c r="U302" s="169"/>
      <c r="V302" s="20"/>
      <c r="W302" s="20"/>
      <c r="X302" s="168">
        <v>2497</v>
      </c>
      <c r="Y302" s="168"/>
      <c r="Z302" s="20"/>
      <c r="AA302" s="20"/>
      <c r="AB302" s="168">
        <v>2895</v>
      </c>
      <c r="AC302" s="168"/>
      <c r="AD302" s="20"/>
      <c r="AE302" s="20"/>
      <c r="AF302" s="169">
        <v>132</v>
      </c>
      <c r="AG302" s="169"/>
      <c r="AH302" s="20"/>
      <c r="AI302" s="20"/>
      <c r="AJ302" s="169">
        <v>2012</v>
      </c>
      <c r="AK302" s="20"/>
      <c r="AL302" s="169">
        <v>2012</v>
      </c>
    </row>
    <row r="303" spans="1:38">
      <c r="A303" s="17"/>
      <c r="B303" s="167"/>
      <c r="C303" s="20"/>
      <c r="D303" s="169"/>
      <c r="E303" s="169"/>
      <c r="F303" s="20"/>
      <c r="G303" s="20"/>
      <c r="H303" s="169"/>
      <c r="I303" s="169"/>
      <c r="J303" s="20"/>
      <c r="K303" s="20"/>
      <c r="L303" s="168"/>
      <c r="M303" s="168"/>
      <c r="N303" s="20"/>
      <c r="O303" s="20"/>
      <c r="P303" s="169"/>
      <c r="Q303" s="169"/>
      <c r="R303" s="20"/>
      <c r="S303" s="20"/>
      <c r="T303" s="169"/>
      <c r="U303" s="169"/>
      <c r="V303" s="20"/>
      <c r="W303" s="20"/>
      <c r="X303" s="168"/>
      <c r="Y303" s="168"/>
      <c r="Z303" s="20"/>
      <c r="AA303" s="20"/>
      <c r="AB303" s="168"/>
      <c r="AC303" s="168"/>
      <c r="AD303" s="20"/>
      <c r="AE303" s="20"/>
      <c r="AF303" s="169"/>
      <c r="AG303" s="169"/>
      <c r="AH303" s="20"/>
      <c r="AI303" s="20"/>
      <c r="AJ303" s="169"/>
      <c r="AK303" s="20"/>
      <c r="AL303" s="169"/>
    </row>
    <row r="304" spans="1:38">
      <c r="A304" s="17"/>
      <c r="B304" s="162" t="s">
        <v>926</v>
      </c>
      <c r="C304" s="25"/>
      <c r="D304" s="35"/>
      <c r="E304" s="35"/>
      <c r="F304" s="35"/>
      <c r="G304" s="25"/>
      <c r="H304" s="35"/>
      <c r="I304" s="35"/>
      <c r="J304" s="35"/>
      <c r="K304" s="25"/>
      <c r="L304" s="35"/>
      <c r="M304" s="35"/>
      <c r="N304" s="35"/>
      <c r="O304" s="25"/>
      <c r="P304" s="35"/>
      <c r="Q304" s="35"/>
      <c r="R304" s="35"/>
      <c r="S304" s="25"/>
      <c r="T304" s="35"/>
      <c r="U304" s="35"/>
      <c r="V304" s="35"/>
      <c r="W304" s="25"/>
      <c r="X304" s="35"/>
      <c r="Y304" s="35"/>
      <c r="Z304" s="35"/>
      <c r="AA304" s="25"/>
      <c r="AB304" s="35"/>
      <c r="AC304" s="35"/>
      <c r="AD304" s="35"/>
      <c r="AE304" s="25"/>
      <c r="AF304" s="35"/>
      <c r="AG304" s="35"/>
      <c r="AH304" s="35"/>
      <c r="AI304" s="25"/>
      <c r="AJ304" s="25"/>
      <c r="AK304" s="25"/>
      <c r="AL304" s="25"/>
    </row>
    <row r="305" spans="1:38">
      <c r="A305" s="17"/>
      <c r="B305" s="167" t="s">
        <v>364</v>
      </c>
      <c r="C305" s="20"/>
      <c r="D305" s="168">
        <v>21300</v>
      </c>
      <c r="E305" s="168"/>
      <c r="F305" s="20"/>
      <c r="G305" s="20"/>
      <c r="H305" s="168">
        <v>6674</v>
      </c>
      <c r="I305" s="168"/>
      <c r="J305" s="20"/>
      <c r="K305" s="20"/>
      <c r="L305" s="168">
        <v>28206</v>
      </c>
      <c r="M305" s="168"/>
      <c r="N305" s="20"/>
      <c r="O305" s="20"/>
      <c r="P305" s="169" t="s">
        <v>330</v>
      </c>
      <c r="Q305" s="169"/>
      <c r="R305" s="20"/>
      <c r="S305" s="20"/>
      <c r="T305" s="168">
        <v>6674</v>
      </c>
      <c r="U305" s="168"/>
      <c r="V305" s="20"/>
      <c r="W305" s="20"/>
      <c r="X305" s="168">
        <v>28206</v>
      </c>
      <c r="Y305" s="168"/>
      <c r="Z305" s="20"/>
      <c r="AA305" s="20"/>
      <c r="AB305" s="168">
        <v>34880</v>
      </c>
      <c r="AC305" s="168"/>
      <c r="AD305" s="20"/>
      <c r="AE305" s="20"/>
      <c r="AF305" s="168">
        <v>1482</v>
      </c>
      <c r="AG305" s="168"/>
      <c r="AH305" s="20"/>
      <c r="AI305" s="20"/>
      <c r="AJ305" s="169">
        <v>2010</v>
      </c>
      <c r="AK305" s="20"/>
      <c r="AL305" s="169">
        <v>2012</v>
      </c>
    </row>
    <row r="306" spans="1:38">
      <c r="A306" s="17"/>
      <c r="B306" s="167"/>
      <c r="C306" s="20"/>
      <c r="D306" s="168"/>
      <c r="E306" s="168"/>
      <c r="F306" s="20"/>
      <c r="G306" s="20"/>
      <c r="H306" s="168"/>
      <c r="I306" s="168"/>
      <c r="J306" s="20"/>
      <c r="K306" s="20"/>
      <c r="L306" s="168"/>
      <c r="M306" s="168"/>
      <c r="N306" s="20"/>
      <c r="O306" s="20"/>
      <c r="P306" s="169"/>
      <c r="Q306" s="169"/>
      <c r="R306" s="20"/>
      <c r="S306" s="20"/>
      <c r="T306" s="168"/>
      <c r="U306" s="168"/>
      <c r="V306" s="20"/>
      <c r="W306" s="20"/>
      <c r="X306" s="168"/>
      <c r="Y306" s="168"/>
      <c r="Z306" s="20"/>
      <c r="AA306" s="20"/>
      <c r="AB306" s="168"/>
      <c r="AC306" s="168"/>
      <c r="AD306" s="20"/>
      <c r="AE306" s="20"/>
      <c r="AF306" s="168"/>
      <c r="AG306" s="168"/>
      <c r="AH306" s="20"/>
      <c r="AI306" s="20"/>
      <c r="AJ306" s="169"/>
      <c r="AK306" s="20"/>
      <c r="AL306" s="169"/>
    </row>
    <row r="307" spans="1:38">
      <c r="A307" s="17"/>
      <c r="B307" s="162" t="s">
        <v>927</v>
      </c>
      <c r="C307" s="25"/>
      <c r="D307" s="35"/>
      <c r="E307" s="35"/>
      <c r="F307" s="35"/>
      <c r="G307" s="25"/>
      <c r="H307" s="35"/>
      <c r="I307" s="35"/>
      <c r="J307" s="35"/>
      <c r="K307" s="25"/>
      <c r="L307" s="35"/>
      <c r="M307" s="35"/>
      <c r="N307" s="35"/>
      <c r="O307" s="25"/>
      <c r="P307" s="35"/>
      <c r="Q307" s="35"/>
      <c r="R307" s="35"/>
      <c r="S307" s="25"/>
      <c r="T307" s="35"/>
      <c r="U307" s="35"/>
      <c r="V307" s="35"/>
      <c r="W307" s="25"/>
      <c r="X307" s="35"/>
      <c r="Y307" s="35"/>
      <c r="Z307" s="35"/>
      <c r="AA307" s="25"/>
      <c r="AB307" s="35"/>
      <c r="AC307" s="35"/>
      <c r="AD307" s="35"/>
      <c r="AE307" s="25"/>
      <c r="AF307" s="35"/>
      <c r="AG307" s="35"/>
      <c r="AH307" s="35"/>
      <c r="AI307" s="25"/>
      <c r="AJ307" s="25"/>
      <c r="AK307" s="25"/>
      <c r="AL307" s="25"/>
    </row>
    <row r="308" spans="1:38">
      <c r="A308" s="17"/>
      <c r="B308" s="167" t="s">
        <v>928</v>
      </c>
      <c r="C308" s="20"/>
      <c r="D308" s="168">
        <v>4675</v>
      </c>
      <c r="E308" s="168"/>
      <c r="F308" s="20"/>
      <c r="G308" s="20"/>
      <c r="H308" s="168">
        <v>2750</v>
      </c>
      <c r="I308" s="168"/>
      <c r="J308" s="20"/>
      <c r="K308" s="20"/>
      <c r="L308" s="168">
        <v>5478</v>
      </c>
      <c r="M308" s="168"/>
      <c r="N308" s="20"/>
      <c r="O308" s="20"/>
      <c r="P308" s="169" t="s">
        <v>330</v>
      </c>
      <c r="Q308" s="169"/>
      <c r="R308" s="20"/>
      <c r="S308" s="20"/>
      <c r="T308" s="168">
        <v>2750</v>
      </c>
      <c r="U308" s="168"/>
      <c r="V308" s="20"/>
      <c r="W308" s="20"/>
      <c r="X308" s="168">
        <v>5478</v>
      </c>
      <c r="Y308" s="168"/>
      <c r="Z308" s="20"/>
      <c r="AA308" s="20"/>
      <c r="AB308" s="168">
        <v>8228</v>
      </c>
      <c r="AC308" s="168"/>
      <c r="AD308" s="20"/>
      <c r="AE308" s="20"/>
      <c r="AF308" s="169">
        <v>286</v>
      </c>
      <c r="AG308" s="169"/>
      <c r="AH308" s="20"/>
      <c r="AI308" s="20"/>
      <c r="AJ308" s="169">
        <v>2000</v>
      </c>
      <c r="AK308" s="20"/>
      <c r="AL308" s="169">
        <v>2012</v>
      </c>
    </row>
    <row r="309" spans="1:38">
      <c r="A309" s="17"/>
      <c r="B309" s="167"/>
      <c r="C309" s="20"/>
      <c r="D309" s="168"/>
      <c r="E309" s="168"/>
      <c r="F309" s="20"/>
      <c r="G309" s="20"/>
      <c r="H309" s="168"/>
      <c r="I309" s="168"/>
      <c r="J309" s="20"/>
      <c r="K309" s="20"/>
      <c r="L309" s="168"/>
      <c r="M309" s="168"/>
      <c r="N309" s="20"/>
      <c r="O309" s="20"/>
      <c r="P309" s="169"/>
      <c r="Q309" s="169"/>
      <c r="R309" s="20"/>
      <c r="S309" s="20"/>
      <c r="T309" s="168"/>
      <c r="U309" s="168"/>
      <c r="V309" s="20"/>
      <c r="W309" s="20"/>
      <c r="X309" s="168"/>
      <c r="Y309" s="168"/>
      <c r="Z309" s="20"/>
      <c r="AA309" s="20"/>
      <c r="AB309" s="168"/>
      <c r="AC309" s="168"/>
      <c r="AD309" s="20"/>
      <c r="AE309" s="20"/>
      <c r="AF309" s="169"/>
      <c r="AG309" s="169"/>
      <c r="AH309" s="20"/>
      <c r="AI309" s="20"/>
      <c r="AJ309" s="169"/>
      <c r="AK309" s="20"/>
      <c r="AL309" s="169"/>
    </row>
    <row r="310" spans="1:38">
      <c r="A310" s="17"/>
      <c r="B310" s="162" t="s">
        <v>929</v>
      </c>
      <c r="C310" s="25"/>
      <c r="D310" s="35"/>
      <c r="E310" s="35"/>
      <c r="F310" s="35"/>
      <c r="G310" s="25"/>
      <c r="H310" s="35"/>
      <c r="I310" s="35"/>
      <c r="J310" s="35"/>
      <c r="K310" s="25"/>
      <c r="L310" s="35"/>
      <c r="M310" s="35"/>
      <c r="N310" s="35"/>
      <c r="O310" s="25"/>
      <c r="P310" s="35"/>
      <c r="Q310" s="35"/>
      <c r="R310" s="35"/>
      <c r="S310" s="25"/>
      <c r="T310" s="35"/>
      <c r="U310" s="35"/>
      <c r="V310" s="35"/>
      <c r="W310" s="25"/>
      <c r="X310" s="35"/>
      <c r="Y310" s="35"/>
      <c r="Z310" s="35"/>
      <c r="AA310" s="25"/>
      <c r="AB310" s="35"/>
      <c r="AC310" s="35"/>
      <c r="AD310" s="35"/>
      <c r="AE310" s="25"/>
      <c r="AF310" s="35"/>
      <c r="AG310" s="35"/>
      <c r="AH310" s="35"/>
      <c r="AI310" s="25"/>
      <c r="AJ310" s="25"/>
      <c r="AK310" s="25"/>
      <c r="AL310" s="25"/>
    </row>
    <row r="311" spans="1:38">
      <c r="A311" s="17"/>
      <c r="B311" s="167" t="s">
        <v>366</v>
      </c>
      <c r="C311" s="20"/>
      <c r="D311" s="168">
        <v>1417</v>
      </c>
      <c r="E311" s="168"/>
      <c r="F311" s="20"/>
      <c r="G311" s="20"/>
      <c r="H311" s="169">
        <v>635</v>
      </c>
      <c r="I311" s="169"/>
      <c r="J311" s="20"/>
      <c r="K311" s="20"/>
      <c r="L311" s="168">
        <v>1883</v>
      </c>
      <c r="M311" s="168"/>
      <c r="N311" s="20"/>
      <c r="O311" s="20"/>
      <c r="P311" s="169" t="s">
        <v>330</v>
      </c>
      <c r="Q311" s="169"/>
      <c r="R311" s="20"/>
      <c r="S311" s="20"/>
      <c r="T311" s="169">
        <v>635</v>
      </c>
      <c r="U311" s="169"/>
      <c r="V311" s="20"/>
      <c r="W311" s="20"/>
      <c r="X311" s="168">
        <v>1883</v>
      </c>
      <c r="Y311" s="168"/>
      <c r="Z311" s="20"/>
      <c r="AA311" s="20"/>
      <c r="AB311" s="168">
        <v>2518</v>
      </c>
      <c r="AC311" s="168"/>
      <c r="AD311" s="20"/>
      <c r="AE311" s="20"/>
      <c r="AF311" s="169">
        <v>93</v>
      </c>
      <c r="AG311" s="169"/>
      <c r="AH311" s="20"/>
      <c r="AI311" s="20"/>
      <c r="AJ311" s="169">
        <v>2012</v>
      </c>
      <c r="AK311" s="20"/>
      <c r="AL311" s="169">
        <v>2012</v>
      </c>
    </row>
    <row r="312" spans="1:38">
      <c r="A312" s="17"/>
      <c r="B312" s="167"/>
      <c r="C312" s="20"/>
      <c r="D312" s="168"/>
      <c r="E312" s="168"/>
      <c r="F312" s="20"/>
      <c r="G312" s="20"/>
      <c r="H312" s="169"/>
      <c r="I312" s="169"/>
      <c r="J312" s="20"/>
      <c r="K312" s="20"/>
      <c r="L312" s="168"/>
      <c r="M312" s="168"/>
      <c r="N312" s="20"/>
      <c r="O312" s="20"/>
      <c r="P312" s="169"/>
      <c r="Q312" s="169"/>
      <c r="R312" s="20"/>
      <c r="S312" s="20"/>
      <c r="T312" s="169"/>
      <c r="U312" s="169"/>
      <c r="V312" s="20"/>
      <c r="W312" s="20"/>
      <c r="X312" s="168"/>
      <c r="Y312" s="168"/>
      <c r="Z312" s="20"/>
      <c r="AA312" s="20"/>
      <c r="AB312" s="168"/>
      <c r="AC312" s="168"/>
      <c r="AD312" s="20"/>
      <c r="AE312" s="20"/>
      <c r="AF312" s="169"/>
      <c r="AG312" s="169"/>
      <c r="AH312" s="20"/>
      <c r="AI312" s="20"/>
      <c r="AJ312" s="169"/>
      <c r="AK312" s="20"/>
      <c r="AL312" s="169"/>
    </row>
    <row r="313" spans="1:38">
      <c r="A313" s="17"/>
      <c r="B313" s="162" t="s">
        <v>930</v>
      </c>
      <c r="C313" s="25"/>
      <c r="D313" s="35"/>
      <c r="E313" s="35"/>
      <c r="F313" s="35"/>
      <c r="G313" s="25"/>
      <c r="H313" s="35"/>
      <c r="I313" s="35"/>
      <c r="J313" s="35"/>
      <c r="K313" s="25"/>
      <c r="L313" s="35"/>
      <c r="M313" s="35"/>
      <c r="N313" s="35"/>
      <c r="O313" s="25"/>
      <c r="P313" s="35"/>
      <c r="Q313" s="35"/>
      <c r="R313" s="35"/>
      <c r="S313" s="25"/>
      <c r="T313" s="35"/>
      <c r="U313" s="35"/>
      <c r="V313" s="35"/>
      <c r="W313" s="25"/>
      <c r="X313" s="35"/>
      <c r="Y313" s="35"/>
      <c r="Z313" s="35"/>
      <c r="AA313" s="25"/>
      <c r="AB313" s="35"/>
      <c r="AC313" s="35"/>
      <c r="AD313" s="35"/>
      <c r="AE313" s="25"/>
      <c r="AF313" s="35"/>
      <c r="AG313" s="35"/>
      <c r="AH313" s="35"/>
      <c r="AI313" s="25"/>
      <c r="AJ313" s="25"/>
      <c r="AK313" s="25"/>
      <c r="AL313" s="25"/>
    </row>
    <row r="314" spans="1:38">
      <c r="A314" s="17"/>
      <c r="B314" s="167" t="s">
        <v>367</v>
      </c>
      <c r="C314" s="20"/>
      <c r="D314" s="168">
        <v>14410</v>
      </c>
      <c r="E314" s="168"/>
      <c r="F314" s="20"/>
      <c r="G314" s="20"/>
      <c r="H314" s="168">
        <v>2842</v>
      </c>
      <c r="I314" s="168"/>
      <c r="J314" s="20"/>
      <c r="K314" s="20"/>
      <c r="L314" s="168">
        <v>21938</v>
      </c>
      <c r="M314" s="168"/>
      <c r="N314" s="20"/>
      <c r="O314" s="20"/>
      <c r="P314" s="169" t="s">
        <v>330</v>
      </c>
      <c r="Q314" s="169"/>
      <c r="R314" s="20"/>
      <c r="S314" s="20"/>
      <c r="T314" s="168">
        <v>2842</v>
      </c>
      <c r="U314" s="168"/>
      <c r="V314" s="20"/>
      <c r="W314" s="20"/>
      <c r="X314" s="168">
        <v>21938</v>
      </c>
      <c r="Y314" s="168"/>
      <c r="Z314" s="20"/>
      <c r="AA314" s="20"/>
      <c r="AB314" s="168">
        <v>24780</v>
      </c>
      <c r="AC314" s="168"/>
      <c r="AD314" s="20"/>
      <c r="AE314" s="20"/>
      <c r="AF314" s="168">
        <v>1026</v>
      </c>
      <c r="AG314" s="168"/>
      <c r="AH314" s="20"/>
      <c r="AI314" s="20"/>
      <c r="AJ314" s="169">
        <v>2007</v>
      </c>
      <c r="AK314" s="20"/>
      <c r="AL314" s="169">
        <v>2012</v>
      </c>
    </row>
    <row r="315" spans="1:38">
      <c r="A315" s="17"/>
      <c r="B315" s="167"/>
      <c r="C315" s="20"/>
      <c r="D315" s="168"/>
      <c r="E315" s="168"/>
      <c r="F315" s="20"/>
      <c r="G315" s="20"/>
      <c r="H315" s="168"/>
      <c r="I315" s="168"/>
      <c r="J315" s="20"/>
      <c r="K315" s="20"/>
      <c r="L315" s="168"/>
      <c r="M315" s="168"/>
      <c r="N315" s="20"/>
      <c r="O315" s="20"/>
      <c r="P315" s="169"/>
      <c r="Q315" s="169"/>
      <c r="R315" s="20"/>
      <c r="S315" s="20"/>
      <c r="T315" s="168"/>
      <c r="U315" s="168"/>
      <c r="V315" s="20"/>
      <c r="W315" s="20"/>
      <c r="X315" s="168"/>
      <c r="Y315" s="168"/>
      <c r="Z315" s="20"/>
      <c r="AA315" s="20"/>
      <c r="AB315" s="168"/>
      <c r="AC315" s="168"/>
      <c r="AD315" s="20"/>
      <c r="AE315" s="20"/>
      <c r="AF315" s="168"/>
      <c r="AG315" s="168"/>
      <c r="AH315" s="20"/>
      <c r="AI315" s="20"/>
      <c r="AJ315" s="169"/>
      <c r="AK315" s="20"/>
      <c r="AL315" s="169"/>
    </row>
    <row r="316" spans="1:38">
      <c r="A316" s="17"/>
      <c r="B316" s="162" t="s">
        <v>931</v>
      </c>
      <c r="C316" s="25"/>
      <c r="D316" s="35"/>
      <c r="E316" s="35"/>
      <c r="F316" s="35"/>
      <c r="G316" s="25"/>
      <c r="H316" s="35"/>
      <c r="I316" s="35"/>
      <c r="J316" s="35"/>
      <c r="K316" s="25"/>
      <c r="L316" s="35"/>
      <c r="M316" s="35"/>
      <c r="N316" s="35"/>
      <c r="O316" s="25"/>
      <c r="P316" s="35"/>
      <c r="Q316" s="35"/>
      <c r="R316" s="35"/>
      <c r="S316" s="25"/>
      <c r="T316" s="35"/>
      <c r="U316" s="35"/>
      <c r="V316" s="35"/>
      <c r="W316" s="25"/>
      <c r="X316" s="35"/>
      <c r="Y316" s="35"/>
      <c r="Z316" s="35"/>
      <c r="AA316" s="25"/>
      <c r="AB316" s="35"/>
      <c r="AC316" s="35"/>
      <c r="AD316" s="35"/>
      <c r="AE316" s="25"/>
      <c r="AF316" s="35"/>
      <c r="AG316" s="35"/>
      <c r="AH316" s="35"/>
      <c r="AI316" s="25"/>
      <c r="AJ316" s="25"/>
      <c r="AK316" s="25"/>
      <c r="AL316" s="25"/>
    </row>
    <row r="317" spans="1:38">
      <c r="A317" s="17"/>
      <c r="B317" s="163" t="s">
        <v>932</v>
      </c>
      <c r="C317" s="20"/>
      <c r="D317" s="169">
        <v>589</v>
      </c>
      <c r="E317" s="169"/>
      <c r="F317" s="20"/>
      <c r="G317" s="20"/>
      <c r="H317" s="169">
        <v>214</v>
      </c>
      <c r="I317" s="169"/>
      <c r="J317" s="20"/>
      <c r="K317" s="20"/>
      <c r="L317" s="169">
        <v>680</v>
      </c>
      <c r="M317" s="169"/>
      <c r="N317" s="20"/>
      <c r="O317" s="20"/>
      <c r="P317" s="169" t="s">
        <v>330</v>
      </c>
      <c r="Q317" s="169"/>
      <c r="R317" s="20"/>
      <c r="S317" s="20"/>
      <c r="T317" s="169">
        <v>214</v>
      </c>
      <c r="U317" s="169"/>
      <c r="V317" s="20"/>
      <c r="W317" s="20"/>
      <c r="X317" s="169">
        <v>680</v>
      </c>
      <c r="Y317" s="169"/>
      <c r="Z317" s="20"/>
      <c r="AA317" s="20"/>
      <c r="AB317" s="169">
        <v>894</v>
      </c>
      <c r="AC317" s="169"/>
      <c r="AD317" s="20"/>
      <c r="AE317" s="20"/>
      <c r="AF317" s="169">
        <v>34</v>
      </c>
      <c r="AG317" s="169"/>
      <c r="AH317" s="20"/>
      <c r="AI317" s="20"/>
      <c r="AJ317" s="169">
        <v>2010</v>
      </c>
      <c r="AK317" s="20"/>
      <c r="AL317" s="169">
        <v>2012</v>
      </c>
    </row>
    <row r="318" spans="1:38">
      <c r="A318" s="17"/>
      <c r="B318" s="163"/>
      <c r="C318" s="20"/>
      <c r="D318" s="169"/>
      <c r="E318" s="169"/>
      <c r="F318" s="20"/>
      <c r="G318" s="20"/>
      <c r="H318" s="169"/>
      <c r="I318" s="169"/>
      <c r="J318" s="20"/>
      <c r="K318" s="20"/>
      <c r="L318" s="169"/>
      <c r="M318" s="169"/>
      <c r="N318" s="20"/>
      <c r="O318" s="20"/>
      <c r="P318" s="169"/>
      <c r="Q318" s="169"/>
      <c r="R318" s="20"/>
      <c r="S318" s="20"/>
      <c r="T318" s="169"/>
      <c r="U318" s="169"/>
      <c r="V318" s="20"/>
      <c r="W318" s="20"/>
      <c r="X318" s="169"/>
      <c r="Y318" s="169"/>
      <c r="Z318" s="20"/>
      <c r="AA318" s="20"/>
      <c r="AB318" s="169"/>
      <c r="AC318" s="169"/>
      <c r="AD318" s="20"/>
      <c r="AE318" s="20"/>
      <c r="AF318" s="169"/>
      <c r="AG318" s="169"/>
      <c r="AH318" s="20"/>
      <c r="AI318" s="20"/>
      <c r="AJ318" s="169"/>
      <c r="AK318" s="20"/>
      <c r="AL318" s="169"/>
    </row>
    <row r="319" spans="1:38">
      <c r="A319" s="17"/>
      <c r="B319" s="162" t="s">
        <v>933</v>
      </c>
      <c r="C319" s="25"/>
      <c r="D319" s="35"/>
      <c r="E319" s="35"/>
      <c r="F319" s="35"/>
      <c r="G319" s="25"/>
      <c r="H319" s="35"/>
      <c r="I319" s="35"/>
      <c r="J319" s="35"/>
      <c r="K319" s="25"/>
      <c r="L319" s="35"/>
      <c r="M319" s="35"/>
      <c r="N319" s="35"/>
      <c r="O319" s="25"/>
      <c r="P319" s="35"/>
      <c r="Q319" s="35"/>
      <c r="R319" s="35"/>
      <c r="S319" s="25"/>
      <c r="T319" s="35"/>
      <c r="U319" s="35"/>
      <c r="V319" s="35"/>
      <c r="W319" s="25"/>
      <c r="X319" s="35"/>
      <c r="Y319" s="35"/>
      <c r="Z319" s="35"/>
      <c r="AA319" s="25"/>
      <c r="AB319" s="35"/>
      <c r="AC319" s="35"/>
      <c r="AD319" s="35"/>
      <c r="AE319" s="25"/>
      <c r="AF319" s="35"/>
      <c r="AG319" s="35"/>
      <c r="AH319" s="35"/>
      <c r="AI319" s="25"/>
      <c r="AJ319" s="25"/>
      <c r="AK319" s="25"/>
      <c r="AL319" s="25"/>
    </row>
    <row r="320" spans="1:38">
      <c r="A320" s="17"/>
      <c r="B320" s="163" t="s">
        <v>934</v>
      </c>
      <c r="C320" s="20"/>
      <c r="D320" s="169">
        <v>863</v>
      </c>
      <c r="E320" s="169"/>
      <c r="F320" s="20"/>
      <c r="G320" s="20"/>
      <c r="H320" s="169">
        <v>347</v>
      </c>
      <c r="I320" s="169"/>
      <c r="J320" s="20"/>
      <c r="K320" s="20"/>
      <c r="L320" s="169">
        <v>960</v>
      </c>
      <c r="M320" s="169"/>
      <c r="N320" s="20"/>
      <c r="O320" s="20"/>
      <c r="P320" s="169" t="s">
        <v>330</v>
      </c>
      <c r="Q320" s="169"/>
      <c r="R320" s="20"/>
      <c r="S320" s="20"/>
      <c r="T320" s="169">
        <v>347</v>
      </c>
      <c r="U320" s="169"/>
      <c r="V320" s="20"/>
      <c r="W320" s="20"/>
      <c r="X320" s="169">
        <v>960</v>
      </c>
      <c r="Y320" s="169"/>
      <c r="Z320" s="20"/>
      <c r="AA320" s="20"/>
      <c r="AB320" s="168">
        <v>1307</v>
      </c>
      <c r="AC320" s="168"/>
      <c r="AD320" s="20"/>
      <c r="AE320" s="20"/>
      <c r="AF320" s="169">
        <v>48</v>
      </c>
      <c r="AG320" s="169"/>
      <c r="AH320" s="20"/>
      <c r="AI320" s="20"/>
      <c r="AJ320" s="169">
        <v>2010</v>
      </c>
      <c r="AK320" s="20"/>
      <c r="AL320" s="169">
        <v>2012</v>
      </c>
    </row>
    <row r="321" spans="1:38">
      <c r="A321" s="17"/>
      <c r="B321" s="163"/>
      <c r="C321" s="20"/>
      <c r="D321" s="169"/>
      <c r="E321" s="169"/>
      <c r="F321" s="20"/>
      <c r="G321" s="20"/>
      <c r="H321" s="169"/>
      <c r="I321" s="169"/>
      <c r="J321" s="20"/>
      <c r="K321" s="20"/>
      <c r="L321" s="169"/>
      <c r="M321" s="169"/>
      <c r="N321" s="20"/>
      <c r="O321" s="20"/>
      <c r="P321" s="169"/>
      <c r="Q321" s="169"/>
      <c r="R321" s="20"/>
      <c r="S321" s="20"/>
      <c r="T321" s="169"/>
      <c r="U321" s="169"/>
      <c r="V321" s="20"/>
      <c r="W321" s="20"/>
      <c r="X321" s="169"/>
      <c r="Y321" s="169"/>
      <c r="Z321" s="20"/>
      <c r="AA321" s="20"/>
      <c r="AB321" s="168"/>
      <c r="AC321" s="168"/>
      <c r="AD321" s="20"/>
      <c r="AE321" s="20"/>
      <c r="AF321" s="169"/>
      <c r="AG321" s="169"/>
      <c r="AH321" s="20"/>
      <c r="AI321" s="20"/>
      <c r="AJ321" s="169"/>
      <c r="AK321" s="20"/>
      <c r="AL321" s="169"/>
    </row>
    <row r="322" spans="1:38">
      <c r="A322" s="17"/>
      <c r="B322" s="173" t="s">
        <v>935</v>
      </c>
      <c r="C322" s="25"/>
      <c r="D322" s="35"/>
      <c r="E322" s="35"/>
      <c r="F322" s="35"/>
      <c r="G322" s="25"/>
      <c r="H322" s="35"/>
      <c r="I322" s="35"/>
      <c r="J322" s="35"/>
      <c r="K322" s="25"/>
      <c r="L322" s="35"/>
      <c r="M322" s="35"/>
      <c r="N322" s="35"/>
      <c r="O322" s="25"/>
      <c r="P322" s="35"/>
      <c r="Q322" s="35"/>
      <c r="R322" s="35"/>
      <c r="S322" s="25"/>
      <c r="T322" s="35"/>
      <c r="U322" s="35"/>
      <c r="V322" s="35"/>
      <c r="W322" s="25"/>
      <c r="X322" s="35"/>
      <c r="Y322" s="35"/>
      <c r="Z322" s="35"/>
      <c r="AA322" s="25"/>
      <c r="AB322" s="35"/>
      <c r="AC322" s="35"/>
      <c r="AD322" s="35"/>
      <c r="AE322" s="25"/>
      <c r="AF322" s="35"/>
      <c r="AG322" s="35"/>
      <c r="AH322" s="35"/>
      <c r="AI322" s="25"/>
      <c r="AJ322" s="25"/>
      <c r="AK322" s="25"/>
      <c r="AL322" s="25"/>
    </row>
    <row r="323" spans="1:38">
      <c r="A323" s="17"/>
      <c r="B323" s="163" t="s">
        <v>936</v>
      </c>
      <c r="C323" s="20"/>
      <c r="D323" s="169">
        <v>600</v>
      </c>
      <c r="E323" s="169"/>
      <c r="F323" s="20"/>
      <c r="G323" s="20"/>
      <c r="H323" s="169">
        <v>159</v>
      </c>
      <c r="I323" s="169"/>
      <c r="J323" s="20"/>
      <c r="K323" s="20"/>
      <c r="L323" s="169">
        <v>747</v>
      </c>
      <c r="M323" s="169"/>
      <c r="N323" s="20"/>
      <c r="O323" s="20"/>
      <c r="P323" s="169" t="s">
        <v>330</v>
      </c>
      <c r="Q323" s="169"/>
      <c r="R323" s="20"/>
      <c r="S323" s="20"/>
      <c r="T323" s="169">
        <v>159</v>
      </c>
      <c r="U323" s="169"/>
      <c r="V323" s="20"/>
      <c r="W323" s="20"/>
      <c r="X323" s="169">
        <v>747</v>
      </c>
      <c r="Y323" s="169"/>
      <c r="Z323" s="20"/>
      <c r="AA323" s="20"/>
      <c r="AB323" s="169">
        <v>906</v>
      </c>
      <c r="AC323" s="169"/>
      <c r="AD323" s="20"/>
      <c r="AE323" s="20"/>
      <c r="AF323" s="169">
        <v>37</v>
      </c>
      <c r="AG323" s="169"/>
      <c r="AH323" s="20"/>
      <c r="AI323" s="20"/>
      <c r="AJ323" s="169">
        <v>2009</v>
      </c>
      <c r="AK323" s="20"/>
      <c r="AL323" s="169">
        <v>2012</v>
      </c>
    </row>
    <row r="324" spans="1:38">
      <c r="A324" s="17"/>
      <c r="B324" s="163"/>
      <c r="C324" s="20"/>
      <c r="D324" s="169"/>
      <c r="E324" s="169"/>
      <c r="F324" s="20"/>
      <c r="G324" s="20"/>
      <c r="H324" s="169"/>
      <c r="I324" s="169"/>
      <c r="J324" s="20"/>
      <c r="K324" s="20"/>
      <c r="L324" s="169"/>
      <c r="M324" s="169"/>
      <c r="N324" s="20"/>
      <c r="O324" s="20"/>
      <c r="P324" s="169"/>
      <c r="Q324" s="169"/>
      <c r="R324" s="20"/>
      <c r="S324" s="20"/>
      <c r="T324" s="169"/>
      <c r="U324" s="169"/>
      <c r="V324" s="20"/>
      <c r="W324" s="20"/>
      <c r="X324" s="169"/>
      <c r="Y324" s="169"/>
      <c r="Z324" s="20"/>
      <c r="AA324" s="20"/>
      <c r="AB324" s="169"/>
      <c r="AC324" s="169"/>
      <c r="AD324" s="20"/>
      <c r="AE324" s="20"/>
      <c r="AF324" s="169"/>
      <c r="AG324" s="169"/>
      <c r="AH324" s="20"/>
      <c r="AI324" s="20"/>
      <c r="AJ324" s="169"/>
      <c r="AK324" s="20"/>
      <c r="AL324" s="169"/>
    </row>
    <row r="325" spans="1:38">
      <c r="A325" s="17"/>
      <c r="B325" s="173" t="s">
        <v>937</v>
      </c>
      <c r="C325" s="25"/>
      <c r="D325" s="35"/>
      <c r="E325" s="35"/>
      <c r="F325" s="35"/>
      <c r="G325" s="25"/>
      <c r="H325" s="35"/>
      <c r="I325" s="35"/>
      <c r="J325" s="35"/>
      <c r="K325" s="25"/>
      <c r="L325" s="35"/>
      <c r="M325" s="35"/>
      <c r="N325" s="35"/>
      <c r="O325" s="25"/>
      <c r="P325" s="35"/>
      <c r="Q325" s="35"/>
      <c r="R325" s="35"/>
      <c r="S325" s="25"/>
      <c r="T325" s="35"/>
      <c r="U325" s="35"/>
      <c r="V325" s="35"/>
      <c r="W325" s="25"/>
      <c r="X325" s="35"/>
      <c r="Y325" s="35"/>
      <c r="Z325" s="35"/>
      <c r="AA325" s="25"/>
      <c r="AB325" s="35"/>
      <c r="AC325" s="35"/>
      <c r="AD325" s="35"/>
      <c r="AE325" s="25"/>
      <c r="AF325" s="35"/>
      <c r="AG325" s="35"/>
      <c r="AH325" s="35"/>
      <c r="AI325" s="25"/>
      <c r="AJ325" s="25"/>
      <c r="AK325" s="25"/>
      <c r="AL325" s="25"/>
    </row>
    <row r="326" spans="1:38">
      <c r="A326" s="17"/>
      <c r="B326" s="163" t="s">
        <v>938</v>
      </c>
      <c r="C326" s="20"/>
      <c r="D326" s="169">
        <v>531</v>
      </c>
      <c r="E326" s="169"/>
      <c r="F326" s="20"/>
      <c r="G326" s="20"/>
      <c r="H326" s="169">
        <v>40</v>
      </c>
      <c r="I326" s="169"/>
      <c r="J326" s="20"/>
      <c r="K326" s="20"/>
      <c r="L326" s="169">
        <v>757</v>
      </c>
      <c r="M326" s="169"/>
      <c r="N326" s="20"/>
      <c r="O326" s="20"/>
      <c r="P326" s="169" t="s">
        <v>330</v>
      </c>
      <c r="Q326" s="169"/>
      <c r="R326" s="20"/>
      <c r="S326" s="20"/>
      <c r="T326" s="169">
        <v>40</v>
      </c>
      <c r="U326" s="169"/>
      <c r="V326" s="20"/>
      <c r="W326" s="20"/>
      <c r="X326" s="169">
        <v>757</v>
      </c>
      <c r="Y326" s="169"/>
      <c r="Z326" s="20"/>
      <c r="AA326" s="20"/>
      <c r="AB326" s="169">
        <v>797</v>
      </c>
      <c r="AC326" s="169"/>
      <c r="AD326" s="20"/>
      <c r="AE326" s="20"/>
      <c r="AF326" s="169">
        <v>38</v>
      </c>
      <c r="AG326" s="169"/>
      <c r="AH326" s="20"/>
      <c r="AI326" s="20"/>
      <c r="AJ326" s="169">
        <v>2010</v>
      </c>
      <c r="AK326" s="20"/>
      <c r="AL326" s="169">
        <v>2012</v>
      </c>
    </row>
    <row r="327" spans="1:38">
      <c r="A327" s="17"/>
      <c r="B327" s="163"/>
      <c r="C327" s="20"/>
      <c r="D327" s="169"/>
      <c r="E327" s="169"/>
      <c r="F327" s="20"/>
      <c r="G327" s="20"/>
      <c r="H327" s="169"/>
      <c r="I327" s="169"/>
      <c r="J327" s="20"/>
      <c r="K327" s="20"/>
      <c r="L327" s="169"/>
      <c r="M327" s="169"/>
      <c r="N327" s="20"/>
      <c r="O327" s="20"/>
      <c r="P327" s="169"/>
      <c r="Q327" s="169"/>
      <c r="R327" s="20"/>
      <c r="S327" s="20"/>
      <c r="T327" s="169"/>
      <c r="U327" s="169"/>
      <c r="V327" s="20"/>
      <c r="W327" s="20"/>
      <c r="X327" s="169"/>
      <c r="Y327" s="169"/>
      <c r="Z327" s="20"/>
      <c r="AA327" s="20"/>
      <c r="AB327" s="169"/>
      <c r="AC327" s="169"/>
      <c r="AD327" s="20"/>
      <c r="AE327" s="20"/>
      <c r="AF327" s="169"/>
      <c r="AG327" s="169"/>
      <c r="AH327" s="20"/>
      <c r="AI327" s="20"/>
      <c r="AJ327" s="169"/>
      <c r="AK327" s="20"/>
      <c r="AL327" s="169"/>
    </row>
    <row r="328" spans="1:38">
      <c r="A328" s="17"/>
      <c r="B328" s="173" t="s">
        <v>939</v>
      </c>
      <c r="C328" s="25"/>
      <c r="D328" s="35"/>
      <c r="E328" s="35"/>
      <c r="F328" s="35"/>
      <c r="G328" s="25"/>
      <c r="H328" s="35"/>
      <c r="I328" s="35"/>
      <c r="J328" s="35"/>
      <c r="K328" s="25"/>
      <c r="L328" s="35"/>
      <c r="M328" s="35"/>
      <c r="N328" s="35"/>
      <c r="O328" s="25"/>
      <c r="P328" s="35"/>
      <c r="Q328" s="35"/>
      <c r="R328" s="35"/>
      <c r="S328" s="25"/>
      <c r="T328" s="35"/>
      <c r="U328" s="35"/>
      <c r="V328" s="35"/>
      <c r="W328" s="25"/>
      <c r="X328" s="35"/>
      <c r="Y328" s="35"/>
      <c r="Z328" s="35"/>
      <c r="AA328" s="25"/>
      <c r="AB328" s="35"/>
      <c r="AC328" s="35"/>
      <c r="AD328" s="35"/>
      <c r="AE328" s="25"/>
      <c r="AF328" s="35"/>
      <c r="AG328" s="35"/>
      <c r="AH328" s="35"/>
      <c r="AI328" s="25"/>
      <c r="AJ328" s="25"/>
      <c r="AK328" s="25"/>
      <c r="AL328" s="25"/>
    </row>
    <row r="329" spans="1:38">
      <c r="A329" s="17"/>
      <c r="B329" s="163" t="s">
        <v>940</v>
      </c>
      <c r="C329" s="20"/>
      <c r="D329" s="169">
        <v>903</v>
      </c>
      <c r="E329" s="169"/>
      <c r="F329" s="20"/>
      <c r="G329" s="20"/>
      <c r="H329" s="169">
        <v>297</v>
      </c>
      <c r="I329" s="169"/>
      <c r="J329" s="20"/>
      <c r="K329" s="20"/>
      <c r="L329" s="168">
        <v>1087</v>
      </c>
      <c r="M329" s="168"/>
      <c r="N329" s="20"/>
      <c r="O329" s="20"/>
      <c r="P329" s="169" t="s">
        <v>330</v>
      </c>
      <c r="Q329" s="169"/>
      <c r="R329" s="20"/>
      <c r="S329" s="20"/>
      <c r="T329" s="169">
        <v>297</v>
      </c>
      <c r="U329" s="169"/>
      <c r="V329" s="20"/>
      <c r="W329" s="20"/>
      <c r="X329" s="168">
        <v>1087</v>
      </c>
      <c r="Y329" s="168"/>
      <c r="Z329" s="20"/>
      <c r="AA329" s="20"/>
      <c r="AB329" s="168">
        <v>1384</v>
      </c>
      <c r="AC329" s="168"/>
      <c r="AD329" s="20"/>
      <c r="AE329" s="20"/>
      <c r="AF329" s="169">
        <v>54</v>
      </c>
      <c r="AG329" s="169"/>
      <c r="AH329" s="20"/>
      <c r="AI329" s="20"/>
      <c r="AJ329" s="169">
        <v>2010</v>
      </c>
      <c r="AK329" s="20"/>
      <c r="AL329" s="169">
        <v>2012</v>
      </c>
    </row>
    <row r="330" spans="1:38">
      <c r="A330" s="17"/>
      <c r="B330" s="163"/>
      <c r="C330" s="20"/>
      <c r="D330" s="169"/>
      <c r="E330" s="169"/>
      <c r="F330" s="20"/>
      <c r="G330" s="20"/>
      <c r="H330" s="169"/>
      <c r="I330" s="169"/>
      <c r="J330" s="20"/>
      <c r="K330" s="20"/>
      <c r="L330" s="168"/>
      <c r="M330" s="168"/>
      <c r="N330" s="20"/>
      <c r="O330" s="20"/>
      <c r="P330" s="169"/>
      <c r="Q330" s="169"/>
      <c r="R330" s="20"/>
      <c r="S330" s="20"/>
      <c r="T330" s="169"/>
      <c r="U330" s="169"/>
      <c r="V330" s="20"/>
      <c r="W330" s="20"/>
      <c r="X330" s="168"/>
      <c r="Y330" s="168"/>
      <c r="Z330" s="20"/>
      <c r="AA330" s="20"/>
      <c r="AB330" s="168"/>
      <c r="AC330" s="168"/>
      <c r="AD330" s="20"/>
      <c r="AE330" s="20"/>
      <c r="AF330" s="169"/>
      <c r="AG330" s="169"/>
      <c r="AH330" s="20"/>
      <c r="AI330" s="20"/>
      <c r="AJ330" s="169"/>
      <c r="AK330" s="20"/>
      <c r="AL330" s="169"/>
    </row>
    <row r="331" spans="1:38">
      <c r="A331" s="17"/>
      <c r="B331" s="173" t="s">
        <v>941</v>
      </c>
      <c r="C331" s="25"/>
      <c r="D331" s="35"/>
      <c r="E331" s="35"/>
      <c r="F331" s="35"/>
      <c r="G331" s="25"/>
      <c r="H331" s="35"/>
      <c r="I331" s="35"/>
      <c r="J331" s="35"/>
      <c r="K331" s="25"/>
      <c r="L331" s="35"/>
      <c r="M331" s="35"/>
      <c r="N331" s="35"/>
      <c r="O331" s="25"/>
      <c r="P331" s="35"/>
      <c r="Q331" s="35"/>
      <c r="R331" s="35"/>
      <c r="S331" s="25"/>
      <c r="T331" s="35"/>
      <c r="U331" s="35"/>
      <c r="V331" s="35"/>
      <c r="W331" s="25"/>
      <c r="X331" s="35"/>
      <c r="Y331" s="35"/>
      <c r="Z331" s="35"/>
      <c r="AA331" s="25"/>
      <c r="AB331" s="35"/>
      <c r="AC331" s="35"/>
      <c r="AD331" s="35"/>
      <c r="AE331" s="25"/>
      <c r="AF331" s="35"/>
      <c r="AG331" s="35"/>
      <c r="AH331" s="35"/>
      <c r="AI331" s="25"/>
      <c r="AJ331" s="25"/>
      <c r="AK331" s="25"/>
      <c r="AL331" s="25"/>
    </row>
    <row r="332" spans="1:38">
      <c r="A332" s="17"/>
      <c r="B332" s="163" t="s">
        <v>942</v>
      </c>
      <c r="C332" s="20"/>
      <c r="D332" s="169">
        <v>626</v>
      </c>
      <c r="E332" s="169"/>
      <c r="F332" s="20"/>
      <c r="G332" s="20"/>
      <c r="H332" s="169">
        <v>147</v>
      </c>
      <c r="I332" s="169"/>
      <c r="J332" s="20"/>
      <c r="K332" s="20"/>
      <c r="L332" s="169">
        <v>807</v>
      </c>
      <c r="M332" s="169"/>
      <c r="N332" s="20"/>
      <c r="O332" s="20"/>
      <c r="P332" s="169" t="s">
        <v>330</v>
      </c>
      <c r="Q332" s="169"/>
      <c r="R332" s="20"/>
      <c r="S332" s="20"/>
      <c r="T332" s="169">
        <v>147</v>
      </c>
      <c r="U332" s="169"/>
      <c r="V332" s="20"/>
      <c r="W332" s="20"/>
      <c r="X332" s="169">
        <v>807</v>
      </c>
      <c r="Y332" s="169"/>
      <c r="Z332" s="20"/>
      <c r="AA332" s="20"/>
      <c r="AB332" s="169">
        <v>954</v>
      </c>
      <c r="AC332" s="169"/>
      <c r="AD332" s="20"/>
      <c r="AE332" s="20"/>
      <c r="AF332" s="169">
        <v>40</v>
      </c>
      <c r="AG332" s="169"/>
      <c r="AH332" s="20"/>
      <c r="AI332" s="20"/>
      <c r="AJ332" s="169">
        <v>2010</v>
      </c>
      <c r="AK332" s="20"/>
      <c r="AL332" s="169">
        <v>2012</v>
      </c>
    </row>
    <row r="333" spans="1:38">
      <c r="A333" s="17"/>
      <c r="B333" s="163"/>
      <c r="C333" s="20"/>
      <c r="D333" s="169"/>
      <c r="E333" s="169"/>
      <c r="F333" s="20"/>
      <c r="G333" s="20"/>
      <c r="H333" s="169"/>
      <c r="I333" s="169"/>
      <c r="J333" s="20"/>
      <c r="K333" s="20"/>
      <c r="L333" s="169"/>
      <c r="M333" s="169"/>
      <c r="N333" s="20"/>
      <c r="O333" s="20"/>
      <c r="P333" s="169"/>
      <c r="Q333" s="169"/>
      <c r="R333" s="20"/>
      <c r="S333" s="20"/>
      <c r="T333" s="169"/>
      <c r="U333" s="169"/>
      <c r="V333" s="20"/>
      <c r="W333" s="20"/>
      <c r="X333" s="169"/>
      <c r="Y333" s="169"/>
      <c r="Z333" s="20"/>
      <c r="AA333" s="20"/>
      <c r="AB333" s="169"/>
      <c r="AC333" s="169"/>
      <c r="AD333" s="20"/>
      <c r="AE333" s="20"/>
      <c r="AF333" s="169"/>
      <c r="AG333" s="169"/>
      <c r="AH333" s="20"/>
      <c r="AI333" s="20"/>
      <c r="AJ333" s="169"/>
      <c r="AK333" s="20"/>
      <c r="AL333" s="169"/>
    </row>
    <row r="334" spans="1:38">
      <c r="A334" s="17"/>
      <c r="B334" s="173" t="s">
        <v>943</v>
      </c>
      <c r="C334" s="25"/>
      <c r="D334" s="35"/>
      <c r="E334" s="35"/>
      <c r="F334" s="35"/>
      <c r="G334" s="25"/>
      <c r="H334" s="35"/>
      <c r="I334" s="35"/>
      <c r="J334" s="35"/>
      <c r="K334" s="25"/>
      <c r="L334" s="35"/>
      <c r="M334" s="35"/>
      <c r="N334" s="35"/>
      <c r="O334" s="25"/>
      <c r="P334" s="35"/>
      <c r="Q334" s="35"/>
      <c r="R334" s="35"/>
      <c r="S334" s="25"/>
      <c r="T334" s="35"/>
      <c r="U334" s="35"/>
      <c r="V334" s="35"/>
      <c r="W334" s="25"/>
      <c r="X334" s="35"/>
      <c r="Y334" s="35"/>
      <c r="Z334" s="35"/>
      <c r="AA334" s="25"/>
      <c r="AB334" s="35"/>
      <c r="AC334" s="35"/>
      <c r="AD334" s="35"/>
      <c r="AE334" s="25"/>
      <c r="AF334" s="35"/>
      <c r="AG334" s="35"/>
      <c r="AH334" s="35"/>
      <c r="AI334" s="25"/>
      <c r="AJ334" s="25"/>
      <c r="AK334" s="25"/>
      <c r="AL334" s="25"/>
    </row>
    <row r="335" spans="1:38">
      <c r="A335" s="17"/>
      <c r="B335" s="163" t="s">
        <v>944</v>
      </c>
      <c r="C335" s="20"/>
      <c r="D335" s="169">
        <v>543</v>
      </c>
      <c r="E335" s="169"/>
      <c r="F335" s="20"/>
      <c r="G335" s="20"/>
      <c r="H335" s="169">
        <v>30</v>
      </c>
      <c r="I335" s="169"/>
      <c r="J335" s="20"/>
      <c r="K335" s="20"/>
      <c r="L335" s="169">
        <v>784</v>
      </c>
      <c r="M335" s="169"/>
      <c r="N335" s="20"/>
      <c r="O335" s="20"/>
      <c r="P335" s="169" t="s">
        <v>330</v>
      </c>
      <c r="Q335" s="169"/>
      <c r="R335" s="20"/>
      <c r="S335" s="20"/>
      <c r="T335" s="169">
        <v>30</v>
      </c>
      <c r="U335" s="169"/>
      <c r="V335" s="20"/>
      <c r="W335" s="20"/>
      <c r="X335" s="169">
        <v>784</v>
      </c>
      <c r="Y335" s="169"/>
      <c r="Z335" s="20"/>
      <c r="AA335" s="20"/>
      <c r="AB335" s="169">
        <v>814</v>
      </c>
      <c r="AC335" s="169"/>
      <c r="AD335" s="20"/>
      <c r="AE335" s="20"/>
      <c r="AF335" s="169">
        <v>39</v>
      </c>
      <c r="AG335" s="169"/>
      <c r="AH335" s="20"/>
      <c r="AI335" s="20"/>
      <c r="AJ335" s="169">
        <v>2010</v>
      </c>
      <c r="AK335" s="20"/>
      <c r="AL335" s="169">
        <v>2012</v>
      </c>
    </row>
    <row r="336" spans="1:38">
      <c r="A336" s="17"/>
      <c r="B336" s="163"/>
      <c r="C336" s="20"/>
      <c r="D336" s="169"/>
      <c r="E336" s="169"/>
      <c r="F336" s="20"/>
      <c r="G336" s="20"/>
      <c r="H336" s="169"/>
      <c r="I336" s="169"/>
      <c r="J336" s="20"/>
      <c r="K336" s="20"/>
      <c r="L336" s="169"/>
      <c r="M336" s="169"/>
      <c r="N336" s="20"/>
      <c r="O336" s="20"/>
      <c r="P336" s="169"/>
      <c r="Q336" s="169"/>
      <c r="R336" s="20"/>
      <c r="S336" s="20"/>
      <c r="T336" s="169"/>
      <c r="U336" s="169"/>
      <c r="V336" s="20"/>
      <c r="W336" s="20"/>
      <c r="X336" s="169"/>
      <c r="Y336" s="169"/>
      <c r="Z336" s="20"/>
      <c r="AA336" s="20"/>
      <c r="AB336" s="169"/>
      <c r="AC336" s="169"/>
      <c r="AD336" s="20"/>
      <c r="AE336" s="20"/>
      <c r="AF336" s="169"/>
      <c r="AG336" s="169"/>
      <c r="AH336" s="20"/>
      <c r="AI336" s="20"/>
      <c r="AJ336" s="169"/>
      <c r="AK336" s="20"/>
      <c r="AL336" s="169"/>
    </row>
    <row r="337" spans="1:38">
      <c r="A337" s="17"/>
      <c r="B337" s="173" t="s">
        <v>945</v>
      </c>
      <c r="C337" s="25"/>
      <c r="D337" s="35"/>
      <c r="E337" s="35"/>
      <c r="F337" s="35"/>
      <c r="G337" s="25"/>
      <c r="H337" s="35"/>
      <c r="I337" s="35"/>
      <c r="J337" s="35"/>
      <c r="K337" s="25"/>
      <c r="L337" s="35"/>
      <c r="M337" s="35"/>
      <c r="N337" s="35"/>
      <c r="O337" s="25"/>
      <c r="P337" s="35"/>
      <c r="Q337" s="35"/>
      <c r="R337" s="35"/>
      <c r="S337" s="25"/>
      <c r="T337" s="35"/>
      <c r="U337" s="35"/>
      <c r="V337" s="35"/>
      <c r="W337" s="25"/>
      <c r="X337" s="35"/>
      <c r="Y337" s="35"/>
      <c r="Z337" s="35"/>
      <c r="AA337" s="25"/>
      <c r="AB337" s="35"/>
      <c r="AC337" s="35"/>
      <c r="AD337" s="35"/>
      <c r="AE337" s="25"/>
      <c r="AF337" s="35"/>
      <c r="AG337" s="35"/>
      <c r="AH337" s="35"/>
      <c r="AI337" s="25"/>
      <c r="AJ337" s="25"/>
      <c r="AK337" s="25"/>
      <c r="AL337" s="25"/>
    </row>
    <row r="338" spans="1:38">
      <c r="A338" s="17"/>
      <c r="B338" s="163" t="s">
        <v>946</v>
      </c>
      <c r="C338" s="20"/>
      <c r="D338" s="169">
        <v>656</v>
      </c>
      <c r="E338" s="169"/>
      <c r="F338" s="20"/>
      <c r="G338" s="20"/>
      <c r="H338" s="169">
        <v>50</v>
      </c>
      <c r="I338" s="169"/>
      <c r="J338" s="20"/>
      <c r="K338" s="20"/>
      <c r="L338" s="169">
        <v>935</v>
      </c>
      <c r="M338" s="169"/>
      <c r="N338" s="20"/>
      <c r="O338" s="20"/>
      <c r="P338" s="169" t="s">
        <v>330</v>
      </c>
      <c r="Q338" s="169"/>
      <c r="R338" s="20"/>
      <c r="S338" s="20"/>
      <c r="T338" s="169">
        <v>50</v>
      </c>
      <c r="U338" s="169"/>
      <c r="V338" s="20"/>
      <c r="W338" s="20"/>
      <c r="X338" s="169">
        <v>935</v>
      </c>
      <c r="Y338" s="169"/>
      <c r="Z338" s="20"/>
      <c r="AA338" s="20"/>
      <c r="AB338" s="169">
        <v>985</v>
      </c>
      <c r="AC338" s="169"/>
      <c r="AD338" s="20"/>
      <c r="AE338" s="20"/>
      <c r="AF338" s="169">
        <v>47</v>
      </c>
      <c r="AG338" s="169"/>
      <c r="AH338" s="20"/>
      <c r="AI338" s="20"/>
      <c r="AJ338" s="169">
        <v>2010</v>
      </c>
      <c r="AK338" s="20"/>
      <c r="AL338" s="169">
        <v>2012</v>
      </c>
    </row>
    <row r="339" spans="1:38">
      <c r="A339" s="17"/>
      <c r="B339" s="163"/>
      <c r="C339" s="20"/>
      <c r="D339" s="169"/>
      <c r="E339" s="169"/>
      <c r="F339" s="20"/>
      <c r="G339" s="20"/>
      <c r="H339" s="169"/>
      <c r="I339" s="169"/>
      <c r="J339" s="20"/>
      <c r="K339" s="20"/>
      <c r="L339" s="169"/>
      <c r="M339" s="169"/>
      <c r="N339" s="20"/>
      <c r="O339" s="20"/>
      <c r="P339" s="169"/>
      <c r="Q339" s="169"/>
      <c r="R339" s="20"/>
      <c r="S339" s="20"/>
      <c r="T339" s="169"/>
      <c r="U339" s="169"/>
      <c r="V339" s="20"/>
      <c r="W339" s="20"/>
      <c r="X339" s="169"/>
      <c r="Y339" s="169"/>
      <c r="Z339" s="20"/>
      <c r="AA339" s="20"/>
      <c r="AB339" s="169"/>
      <c r="AC339" s="169"/>
      <c r="AD339" s="20"/>
      <c r="AE339" s="20"/>
      <c r="AF339" s="169"/>
      <c r="AG339" s="169"/>
      <c r="AH339" s="20"/>
      <c r="AI339" s="20"/>
      <c r="AJ339" s="169"/>
      <c r="AK339" s="20"/>
      <c r="AL339" s="169"/>
    </row>
    <row r="340" spans="1:38">
      <c r="A340" s="17"/>
      <c r="B340" s="173" t="s">
        <v>947</v>
      </c>
      <c r="C340" s="25"/>
      <c r="D340" s="35"/>
      <c r="E340" s="35"/>
      <c r="F340" s="35"/>
      <c r="G340" s="25"/>
      <c r="H340" s="35"/>
      <c r="I340" s="35"/>
      <c r="J340" s="35"/>
      <c r="K340" s="25"/>
      <c r="L340" s="35"/>
      <c r="M340" s="35"/>
      <c r="N340" s="35"/>
      <c r="O340" s="25"/>
      <c r="P340" s="35"/>
      <c r="Q340" s="35"/>
      <c r="R340" s="35"/>
      <c r="S340" s="25"/>
      <c r="T340" s="35"/>
      <c r="U340" s="35"/>
      <c r="V340" s="35"/>
      <c r="W340" s="25"/>
      <c r="X340" s="35"/>
      <c r="Y340" s="35"/>
      <c r="Z340" s="35"/>
      <c r="AA340" s="25"/>
      <c r="AB340" s="35"/>
      <c r="AC340" s="35"/>
      <c r="AD340" s="35"/>
      <c r="AE340" s="25"/>
      <c r="AF340" s="35"/>
      <c r="AG340" s="35"/>
      <c r="AH340" s="35"/>
      <c r="AI340" s="25"/>
      <c r="AJ340" s="25"/>
      <c r="AK340" s="25"/>
      <c r="AL340" s="25"/>
    </row>
    <row r="341" spans="1:38">
      <c r="A341" s="17"/>
      <c r="B341" s="163" t="s">
        <v>948</v>
      </c>
      <c r="C341" s="20"/>
      <c r="D341" s="169">
        <v>804</v>
      </c>
      <c r="E341" s="169"/>
      <c r="F341" s="20"/>
      <c r="G341" s="20"/>
      <c r="H341" s="169">
        <v>207</v>
      </c>
      <c r="I341" s="169"/>
      <c r="J341" s="20"/>
      <c r="K341" s="20"/>
      <c r="L341" s="168">
        <v>1019</v>
      </c>
      <c r="M341" s="168"/>
      <c r="N341" s="20"/>
      <c r="O341" s="20"/>
      <c r="P341" s="169" t="s">
        <v>330</v>
      </c>
      <c r="Q341" s="169"/>
      <c r="R341" s="20"/>
      <c r="S341" s="20"/>
      <c r="T341" s="169">
        <v>207</v>
      </c>
      <c r="U341" s="169"/>
      <c r="V341" s="20"/>
      <c r="W341" s="20"/>
      <c r="X341" s="168">
        <v>1019</v>
      </c>
      <c r="Y341" s="168"/>
      <c r="Z341" s="20"/>
      <c r="AA341" s="20"/>
      <c r="AB341" s="168">
        <v>1226</v>
      </c>
      <c r="AC341" s="168"/>
      <c r="AD341" s="20"/>
      <c r="AE341" s="20"/>
      <c r="AF341" s="169">
        <v>51</v>
      </c>
      <c r="AG341" s="169"/>
      <c r="AH341" s="20"/>
      <c r="AI341" s="20"/>
      <c r="AJ341" s="169">
        <v>2010</v>
      </c>
      <c r="AK341" s="20"/>
      <c r="AL341" s="169">
        <v>2012</v>
      </c>
    </row>
    <row r="342" spans="1:38">
      <c r="A342" s="17"/>
      <c r="B342" s="163"/>
      <c r="C342" s="20"/>
      <c r="D342" s="169"/>
      <c r="E342" s="169"/>
      <c r="F342" s="20"/>
      <c r="G342" s="20"/>
      <c r="H342" s="169"/>
      <c r="I342" s="169"/>
      <c r="J342" s="20"/>
      <c r="K342" s="20"/>
      <c r="L342" s="168"/>
      <c r="M342" s="168"/>
      <c r="N342" s="20"/>
      <c r="O342" s="20"/>
      <c r="P342" s="169"/>
      <c r="Q342" s="169"/>
      <c r="R342" s="20"/>
      <c r="S342" s="20"/>
      <c r="T342" s="169"/>
      <c r="U342" s="169"/>
      <c r="V342" s="20"/>
      <c r="W342" s="20"/>
      <c r="X342" s="168"/>
      <c r="Y342" s="168"/>
      <c r="Z342" s="20"/>
      <c r="AA342" s="20"/>
      <c r="AB342" s="168"/>
      <c r="AC342" s="168"/>
      <c r="AD342" s="20"/>
      <c r="AE342" s="20"/>
      <c r="AF342" s="169"/>
      <c r="AG342" s="169"/>
      <c r="AH342" s="20"/>
      <c r="AI342" s="20"/>
      <c r="AJ342" s="169"/>
      <c r="AK342" s="20"/>
      <c r="AL342" s="169"/>
    </row>
    <row r="343" spans="1:38">
      <c r="A343" s="17"/>
      <c r="B343" s="173" t="s">
        <v>949</v>
      </c>
      <c r="C343" s="25"/>
      <c r="D343" s="35"/>
      <c r="E343" s="35"/>
      <c r="F343" s="35"/>
      <c r="G343" s="25"/>
      <c r="H343" s="35"/>
      <c r="I343" s="35"/>
      <c r="J343" s="35"/>
      <c r="K343" s="25"/>
      <c r="L343" s="35"/>
      <c r="M343" s="35"/>
      <c r="N343" s="35"/>
      <c r="O343" s="25"/>
      <c r="P343" s="35"/>
      <c r="Q343" s="35"/>
      <c r="R343" s="35"/>
      <c r="S343" s="25"/>
      <c r="T343" s="35"/>
      <c r="U343" s="35"/>
      <c r="V343" s="35"/>
      <c r="W343" s="25"/>
      <c r="X343" s="35"/>
      <c r="Y343" s="35"/>
      <c r="Z343" s="35"/>
      <c r="AA343" s="25"/>
      <c r="AB343" s="35"/>
      <c r="AC343" s="35"/>
      <c r="AD343" s="35"/>
      <c r="AE343" s="25"/>
      <c r="AF343" s="35"/>
      <c r="AG343" s="35"/>
      <c r="AH343" s="35"/>
      <c r="AI343" s="25"/>
      <c r="AJ343" s="25"/>
      <c r="AK343" s="25"/>
      <c r="AL343" s="25"/>
    </row>
    <row r="344" spans="1:38">
      <c r="A344" s="17"/>
      <c r="B344" s="163" t="s">
        <v>950</v>
      </c>
      <c r="C344" s="20"/>
      <c r="D344" s="169">
        <v>461</v>
      </c>
      <c r="E344" s="169"/>
      <c r="F344" s="20"/>
      <c r="G344" s="20"/>
      <c r="H344" s="169">
        <v>29</v>
      </c>
      <c r="I344" s="169"/>
      <c r="J344" s="20"/>
      <c r="K344" s="20"/>
      <c r="L344" s="169">
        <v>654</v>
      </c>
      <c r="M344" s="169"/>
      <c r="N344" s="20"/>
      <c r="O344" s="20"/>
      <c r="P344" s="169" t="s">
        <v>330</v>
      </c>
      <c r="Q344" s="169"/>
      <c r="R344" s="20"/>
      <c r="S344" s="20"/>
      <c r="T344" s="169">
        <v>29</v>
      </c>
      <c r="U344" s="169"/>
      <c r="V344" s="20"/>
      <c r="W344" s="20"/>
      <c r="X344" s="169">
        <v>654</v>
      </c>
      <c r="Y344" s="169"/>
      <c r="Z344" s="20"/>
      <c r="AA344" s="20"/>
      <c r="AB344" s="169">
        <v>683</v>
      </c>
      <c r="AC344" s="169"/>
      <c r="AD344" s="20"/>
      <c r="AE344" s="20"/>
      <c r="AF344" s="169">
        <v>33</v>
      </c>
      <c r="AG344" s="169"/>
      <c r="AH344" s="20"/>
      <c r="AI344" s="20"/>
      <c r="AJ344" s="169">
        <v>2009</v>
      </c>
      <c r="AK344" s="20"/>
      <c r="AL344" s="169">
        <v>2012</v>
      </c>
    </row>
    <row r="345" spans="1:38">
      <c r="A345" s="17"/>
      <c r="B345" s="163"/>
      <c r="C345" s="20"/>
      <c r="D345" s="169"/>
      <c r="E345" s="169"/>
      <c r="F345" s="20"/>
      <c r="G345" s="20"/>
      <c r="H345" s="169"/>
      <c r="I345" s="169"/>
      <c r="J345" s="20"/>
      <c r="K345" s="20"/>
      <c r="L345" s="169"/>
      <c r="M345" s="169"/>
      <c r="N345" s="20"/>
      <c r="O345" s="20"/>
      <c r="P345" s="169"/>
      <c r="Q345" s="169"/>
      <c r="R345" s="20"/>
      <c r="S345" s="20"/>
      <c r="T345" s="169"/>
      <c r="U345" s="169"/>
      <c r="V345" s="20"/>
      <c r="W345" s="20"/>
      <c r="X345" s="169"/>
      <c r="Y345" s="169"/>
      <c r="Z345" s="20"/>
      <c r="AA345" s="20"/>
      <c r="AB345" s="169"/>
      <c r="AC345" s="169"/>
      <c r="AD345" s="20"/>
      <c r="AE345" s="20"/>
      <c r="AF345" s="169"/>
      <c r="AG345" s="169"/>
      <c r="AH345" s="20"/>
      <c r="AI345" s="20"/>
      <c r="AJ345" s="169"/>
      <c r="AK345" s="20"/>
      <c r="AL345" s="169"/>
    </row>
    <row r="346" spans="1:38">
      <c r="A346" s="17"/>
      <c r="B346" s="173" t="s">
        <v>951</v>
      </c>
      <c r="C346" s="25"/>
      <c r="D346" s="35"/>
      <c r="E346" s="35"/>
      <c r="F346" s="35"/>
      <c r="G346" s="25"/>
      <c r="H346" s="35"/>
      <c r="I346" s="35"/>
      <c r="J346" s="35"/>
      <c r="K346" s="25"/>
      <c r="L346" s="35"/>
      <c r="M346" s="35"/>
      <c r="N346" s="35"/>
      <c r="O346" s="25"/>
      <c r="P346" s="35"/>
      <c r="Q346" s="35"/>
      <c r="R346" s="35"/>
      <c r="S346" s="25"/>
      <c r="T346" s="35"/>
      <c r="U346" s="35"/>
      <c r="V346" s="35"/>
      <c r="W346" s="25"/>
      <c r="X346" s="35"/>
      <c r="Y346" s="35"/>
      <c r="Z346" s="35"/>
      <c r="AA346" s="25"/>
      <c r="AB346" s="35"/>
      <c r="AC346" s="35"/>
      <c r="AD346" s="35"/>
      <c r="AE346" s="25"/>
      <c r="AF346" s="35"/>
      <c r="AG346" s="35"/>
      <c r="AH346" s="35"/>
      <c r="AI346" s="25"/>
      <c r="AJ346" s="25"/>
      <c r="AK346" s="25"/>
      <c r="AL346" s="25"/>
    </row>
    <row r="347" spans="1:38">
      <c r="A347" s="17"/>
      <c r="B347" s="163" t="s">
        <v>952</v>
      </c>
      <c r="C347" s="20"/>
      <c r="D347" s="169">
        <v>641</v>
      </c>
      <c r="E347" s="169"/>
      <c r="F347" s="20"/>
      <c r="G347" s="20"/>
      <c r="H347" s="169">
        <v>60</v>
      </c>
      <c r="I347" s="169"/>
      <c r="J347" s="20"/>
      <c r="K347" s="20"/>
      <c r="L347" s="169">
        <v>919</v>
      </c>
      <c r="M347" s="169"/>
      <c r="N347" s="20"/>
      <c r="O347" s="20"/>
      <c r="P347" s="169" t="s">
        <v>330</v>
      </c>
      <c r="Q347" s="169"/>
      <c r="R347" s="20"/>
      <c r="S347" s="20"/>
      <c r="T347" s="169">
        <v>60</v>
      </c>
      <c r="U347" s="169"/>
      <c r="V347" s="20"/>
      <c r="W347" s="20"/>
      <c r="X347" s="169">
        <v>919</v>
      </c>
      <c r="Y347" s="169"/>
      <c r="Z347" s="20"/>
      <c r="AA347" s="20"/>
      <c r="AB347" s="169">
        <v>979</v>
      </c>
      <c r="AC347" s="169"/>
      <c r="AD347" s="20"/>
      <c r="AE347" s="20"/>
      <c r="AF347" s="169">
        <v>46</v>
      </c>
      <c r="AG347" s="169"/>
      <c r="AH347" s="20"/>
      <c r="AI347" s="20"/>
      <c r="AJ347" s="169">
        <v>2010</v>
      </c>
      <c r="AK347" s="20"/>
      <c r="AL347" s="169">
        <v>2012</v>
      </c>
    </row>
    <row r="348" spans="1:38">
      <c r="A348" s="17"/>
      <c r="B348" s="163"/>
      <c r="C348" s="20"/>
      <c r="D348" s="169"/>
      <c r="E348" s="169"/>
      <c r="F348" s="20"/>
      <c r="G348" s="20"/>
      <c r="H348" s="169"/>
      <c r="I348" s="169"/>
      <c r="J348" s="20"/>
      <c r="K348" s="20"/>
      <c r="L348" s="169"/>
      <c r="M348" s="169"/>
      <c r="N348" s="20"/>
      <c r="O348" s="20"/>
      <c r="P348" s="169"/>
      <c r="Q348" s="169"/>
      <c r="R348" s="20"/>
      <c r="S348" s="20"/>
      <c r="T348" s="169"/>
      <c r="U348" s="169"/>
      <c r="V348" s="20"/>
      <c r="W348" s="20"/>
      <c r="X348" s="169"/>
      <c r="Y348" s="169"/>
      <c r="Z348" s="20"/>
      <c r="AA348" s="20"/>
      <c r="AB348" s="169"/>
      <c r="AC348" s="169"/>
      <c r="AD348" s="20"/>
      <c r="AE348" s="20"/>
      <c r="AF348" s="169"/>
      <c r="AG348" s="169"/>
      <c r="AH348" s="20"/>
      <c r="AI348" s="20"/>
      <c r="AJ348" s="169"/>
      <c r="AK348" s="20"/>
      <c r="AL348" s="169"/>
    </row>
    <row r="349" spans="1:38">
      <c r="A349" s="17"/>
      <c r="B349" s="173" t="s">
        <v>953</v>
      </c>
      <c r="C349" s="25"/>
      <c r="D349" s="35"/>
      <c r="E349" s="35"/>
      <c r="F349" s="35"/>
      <c r="G349" s="25"/>
      <c r="H349" s="35"/>
      <c r="I349" s="35"/>
      <c r="J349" s="35"/>
      <c r="K349" s="25"/>
      <c r="L349" s="35"/>
      <c r="M349" s="35"/>
      <c r="N349" s="35"/>
      <c r="O349" s="25"/>
      <c r="P349" s="35"/>
      <c r="Q349" s="35"/>
      <c r="R349" s="35"/>
      <c r="S349" s="25"/>
      <c r="T349" s="35"/>
      <c r="U349" s="35"/>
      <c r="V349" s="35"/>
      <c r="W349" s="25"/>
      <c r="X349" s="35"/>
      <c r="Y349" s="35"/>
      <c r="Z349" s="35"/>
      <c r="AA349" s="25"/>
      <c r="AB349" s="35"/>
      <c r="AC349" s="35"/>
      <c r="AD349" s="35"/>
      <c r="AE349" s="25"/>
      <c r="AF349" s="35"/>
      <c r="AG349" s="35"/>
      <c r="AH349" s="35"/>
      <c r="AI349" s="25"/>
      <c r="AJ349" s="25"/>
      <c r="AK349" s="25"/>
      <c r="AL349" s="25"/>
    </row>
    <row r="350" spans="1:38">
      <c r="A350" s="17"/>
      <c r="B350" s="163" t="s">
        <v>954</v>
      </c>
      <c r="C350" s="20"/>
      <c r="D350" s="169">
        <v>703</v>
      </c>
      <c r="E350" s="169"/>
      <c r="F350" s="20"/>
      <c r="G350" s="20"/>
      <c r="H350" s="169">
        <v>108</v>
      </c>
      <c r="I350" s="169"/>
      <c r="J350" s="20"/>
      <c r="K350" s="20"/>
      <c r="L350" s="169">
        <v>950</v>
      </c>
      <c r="M350" s="169"/>
      <c r="N350" s="20"/>
      <c r="O350" s="20"/>
      <c r="P350" s="169" t="s">
        <v>330</v>
      </c>
      <c r="Q350" s="169"/>
      <c r="R350" s="20"/>
      <c r="S350" s="20"/>
      <c r="T350" s="169">
        <v>108</v>
      </c>
      <c r="U350" s="169"/>
      <c r="V350" s="20"/>
      <c r="W350" s="20"/>
      <c r="X350" s="169">
        <v>950</v>
      </c>
      <c r="Y350" s="169"/>
      <c r="Z350" s="20"/>
      <c r="AA350" s="20"/>
      <c r="AB350" s="168">
        <v>1058</v>
      </c>
      <c r="AC350" s="168"/>
      <c r="AD350" s="20"/>
      <c r="AE350" s="20"/>
      <c r="AF350" s="169">
        <v>47</v>
      </c>
      <c r="AG350" s="169"/>
      <c r="AH350" s="20"/>
      <c r="AI350" s="20"/>
      <c r="AJ350" s="169">
        <v>2009</v>
      </c>
      <c r="AK350" s="20"/>
      <c r="AL350" s="169">
        <v>2012</v>
      </c>
    </row>
    <row r="351" spans="1:38">
      <c r="A351" s="17"/>
      <c r="B351" s="163"/>
      <c r="C351" s="20"/>
      <c r="D351" s="169"/>
      <c r="E351" s="169"/>
      <c r="F351" s="20"/>
      <c r="G351" s="20"/>
      <c r="H351" s="169"/>
      <c r="I351" s="169"/>
      <c r="J351" s="20"/>
      <c r="K351" s="20"/>
      <c r="L351" s="169"/>
      <c r="M351" s="169"/>
      <c r="N351" s="20"/>
      <c r="O351" s="20"/>
      <c r="P351" s="169"/>
      <c r="Q351" s="169"/>
      <c r="R351" s="20"/>
      <c r="S351" s="20"/>
      <c r="T351" s="169"/>
      <c r="U351" s="169"/>
      <c r="V351" s="20"/>
      <c r="W351" s="20"/>
      <c r="X351" s="169"/>
      <c r="Y351" s="169"/>
      <c r="Z351" s="20"/>
      <c r="AA351" s="20"/>
      <c r="AB351" s="168"/>
      <c r="AC351" s="168"/>
      <c r="AD351" s="20"/>
      <c r="AE351" s="20"/>
      <c r="AF351" s="169"/>
      <c r="AG351" s="169"/>
      <c r="AH351" s="20"/>
      <c r="AI351" s="20"/>
      <c r="AJ351" s="169"/>
      <c r="AK351" s="20"/>
      <c r="AL351" s="169"/>
    </row>
    <row r="352" spans="1:38">
      <c r="A352" s="17"/>
      <c r="B352" s="162" t="s">
        <v>955</v>
      </c>
      <c r="C352" s="25"/>
      <c r="D352" s="35"/>
      <c r="E352" s="35"/>
      <c r="F352" s="35"/>
      <c r="G352" s="25"/>
      <c r="H352" s="35"/>
      <c r="I352" s="35"/>
      <c r="J352" s="35"/>
      <c r="K352" s="25"/>
      <c r="L352" s="35"/>
      <c r="M352" s="35"/>
      <c r="N352" s="35"/>
      <c r="O352" s="25"/>
      <c r="P352" s="35"/>
      <c r="Q352" s="35"/>
      <c r="R352" s="35"/>
      <c r="S352" s="25"/>
      <c r="T352" s="35"/>
      <c r="U352" s="35"/>
      <c r="V352" s="35"/>
      <c r="W352" s="25"/>
      <c r="X352" s="35"/>
      <c r="Y352" s="35"/>
      <c r="Z352" s="35"/>
      <c r="AA352" s="25"/>
      <c r="AB352" s="35"/>
      <c r="AC352" s="35"/>
      <c r="AD352" s="35"/>
      <c r="AE352" s="25"/>
      <c r="AF352" s="35"/>
      <c r="AG352" s="35"/>
      <c r="AH352" s="35"/>
      <c r="AI352" s="25"/>
      <c r="AJ352" s="25"/>
      <c r="AK352" s="25"/>
      <c r="AL352" s="25"/>
    </row>
    <row r="353" spans="1:38">
      <c r="A353" s="17"/>
      <c r="B353" s="163" t="s">
        <v>956</v>
      </c>
      <c r="C353" s="20"/>
      <c r="D353" s="169">
        <v>592</v>
      </c>
      <c r="E353" s="169"/>
      <c r="F353" s="20"/>
      <c r="G353" s="20"/>
      <c r="H353" s="169">
        <v>117</v>
      </c>
      <c r="I353" s="169"/>
      <c r="J353" s="20"/>
      <c r="K353" s="20"/>
      <c r="L353" s="169">
        <v>784</v>
      </c>
      <c r="M353" s="169"/>
      <c r="N353" s="20"/>
      <c r="O353" s="20"/>
      <c r="P353" s="169" t="s">
        <v>330</v>
      </c>
      <c r="Q353" s="169"/>
      <c r="R353" s="20"/>
      <c r="S353" s="20"/>
      <c r="T353" s="169">
        <v>117</v>
      </c>
      <c r="U353" s="169"/>
      <c r="V353" s="20"/>
      <c r="W353" s="20"/>
      <c r="X353" s="169">
        <v>784</v>
      </c>
      <c r="Y353" s="169"/>
      <c r="Z353" s="20"/>
      <c r="AA353" s="20"/>
      <c r="AB353" s="169">
        <v>901</v>
      </c>
      <c r="AC353" s="169"/>
      <c r="AD353" s="20"/>
      <c r="AE353" s="20"/>
      <c r="AF353" s="169">
        <v>39</v>
      </c>
      <c r="AG353" s="169"/>
      <c r="AH353" s="20"/>
      <c r="AI353" s="20"/>
      <c r="AJ353" s="169">
        <v>2010</v>
      </c>
      <c r="AK353" s="20"/>
      <c r="AL353" s="169">
        <v>2012</v>
      </c>
    </row>
    <row r="354" spans="1:38">
      <c r="A354" s="17"/>
      <c r="B354" s="163"/>
      <c r="C354" s="20"/>
      <c r="D354" s="169"/>
      <c r="E354" s="169"/>
      <c r="F354" s="20"/>
      <c r="G354" s="20"/>
      <c r="H354" s="169"/>
      <c r="I354" s="169"/>
      <c r="J354" s="20"/>
      <c r="K354" s="20"/>
      <c r="L354" s="169"/>
      <c r="M354" s="169"/>
      <c r="N354" s="20"/>
      <c r="O354" s="20"/>
      <c r="P354" s="169"/>
      <c r="Q354" s="169"/>
      <c r="R354" s="20"/>
      <c r="S354" s="20"/>
      <c r="T354" s="169"/>
      <c r="U354" s="169"/>
      <c r="V354" s="20"/>
      <c r="W354" s="20"/>
      <c r="X354" s="169"/>
      <c r="Y354" s="169"/>
      <c r="Z354" s="20"/>
      <c r="AA354" s="20"/>
      <c r="AB354" s="169"/>
      <c r="AC354" s="169"/>
      <c r="AD354" s="20"/>
      <c r="AE354" s="20"/>
      <c r="AF354" s="169"/>
      <c r="AG354" s="169"/>
      <c r="AH354" s="20"/>
      <c r="AI354" s="20"/>
      <c r="AJ354" s="169"/>
      <c r="AK354" s="20"/>
      <c r="AL354" s="169"/>
    </row>
    <row r="355" spans="1:38">
      <c r="A355" s="17"/>
      <c r="B355" s="173" t="s">
        <v>957</v>
      </c>
      <c r="C355" s="25"/>
      <c r="D355" s="35"/>
      <c r="E355" s="35"/>
      <c r="F355" s="35"/>
      <c r="G355" s="25"/>
      <c r="H355" s="35"/>
      <c r="I355" s="35"/>
      <c r="J355" s="35"/>
      <c r="K355" s="25"/>
      <c r="L355" s="35"/>
      <c r="M355" s="35"/>
      <c r="N355" s="35"/>
      <c r="O355" s="25"/>
      <c r="P355" s="35"/>
      <c r="Q355" s="35"/>
      <c r="R355" s="35"/>
      <c r="S355" s="25"/>
      <c r="T355" s="35"/>
      <c r="U355" s="35"/>
      <c r="V355" s="35"/>
      <c r="W355" s="25"/>
      <c r="X355" s="35"/>
      <c r="Y355" s="35"/>
      <c r="Z355" s="35"/>
      <c r="AA355" s="25"/>
      <c r="AB355" s="35"/>
      <c r="AC355" s="35"/>
      <c r="AD355" s="35"/>
      <c r="AE355" s="25"/>
      <c r="AF355" s="35"/>
      <c r="AG355" s="35"/>
      <c r="AH355" s="35"/>
      <c r="AI355" s="25"/>
      <c r="AJ355" s="25"/>
      <c r="AK355" s="25"/>
      <c r="AL355" s="25"/>
    </row>
    <row r="356" spans="1:38">
      <c r="A356" s="17"/>
      <c r="B356" s="163" t="s">
        <v>958</v>
      </c>
      <c r="C356" s="20"/>
      <c r="D356" s="169">
        <v>723</v>
      </c>
      <c r="E356" s="169"/>
      <c r="F356" s="20"/>
      <c r="G356" s="20"/>
      <c r="H356" s="169">
        <v>348</v>
      </c>
      <c r="I356" s="169"/>
      <c r="J356" s="20"/>
      <c r="K356" s="20"/>
      <c r="L356" s="169">
        <v>745</v>
      </c>
      <c r="M356" s="169"/>
      <c r="N356" s="20"/>
      <c r="O356" s="20"/>
      <c r="P356" s="169" t="s">
        <v>330</v>
      </c>
      <c r="Q356" s="169"/>
      <c r="R356" s="20"/>
      <c r="S356" s="20"/>
      <c r="T356" s="169">
        <v>348</v>
      </c>
      <c r="U356" s="169"/>
      <c r="V356" s="20"/>
      <c r="W356" s="20"/>
      <c r="X356" s="169">
        <v>745</v>
      </c>
      <c r="Y356" s="169"/>
      <c r="Z356" s="20"/>
      <c r="AA356" s="20"/>
      <c r="AB356" s="168">
        <v>1093</v>
      </c>
      <c r="AC356" s="168"/>
      <c r="AD356" s="20"/>
      <c r="AE356" s="20"/>
      <c r="AF356" s="169">
        <v>37</v>
      </c>
      <c r="AG356" s="169"/>
      <c r="AH356" s="20"/>
      <c r="AI356" s="20"/>
      <c r="AJ356" s="169">
        <v>2010</v>
      </c>
      <c r="AK356" s="20"/>
      <c r="AL356" s="169">
        <v>2012</v>
      </c>
    </row>
    <row r="357" spans="1:38">
      <c r="A357" s="17"/>
      <c r="B357" s="163"/>
      <c r="C357" s="20"/>
      <c r="D357" s="169"/>
      <c r="E357" s="169"/>
      <c r="F357" s="20"/>
      <c r="G357" s="20"/>
      <c r="H357" s="169"/>
      <c r="I357" s="169"/>
      <c r="J357" s="20"/>
      <c r="K357" s="20"/>
      <c r="L357" s="169"/>
      <c r="M357" s="169"/>
      <c r="N357" s="20"/>
      <c r="O357" s="20"/>
      <c r="P357" s="169"/>
      <c r="Q357" s="169"/>
      <c r="R357" s="20"/>
      <c r="S357" s="20"/>
      <c r="T357" s="169"/>
      <c r="U357" s="169"/>
      <c r="V357" s="20"/>
      <c r="W357" s="20"/>
      <c r="X357" s="169"/>
      <c r="Y357" s="169"/>
      <c r="Z357" s="20"/>
      <c r="AA357" s="20"/>
      <c r="AB357" s="168"/>
      <c r="AC357" s="168"/>
      <c r="AD357" s="20"/>
      <c r="AE357" s="20"/>
      <c r="AF357" s="169"/>
      <c r="AG357" s="169"/>
      <c r="AH357" s="20"/>
      <c r="AI357" s="20"/>
      <c r="AJ357" s="169"/>
      <c r="AK357" s="20"/>
      <c r="AL357" s="169"/>
    </row>
    <row r="358" spans="1:38">
      <c r="A358" s="17"/>
      <c r="B358" s="173" t="s">
        <v>959</v>
      </c>
      <c r="C358" s="25"/>
      <c r="D358" s="35"/>
      <c r="E358" s="35"/>
      <c r="F358" s="35"/>
      <c r="G358" s="25"/>
      <c r="H358" s="35"/>
      <c r="I358" s="35"/>
      <c r="J358" s="35"/>
      <c r="K358" s="25"/>
      <c r="L358" s="35"/>
      <c r="M358" s="35"/>
      <c r="N358" s="35"/>
      <c r="O358" s="25"/>
      <c r="P358" s="35"/>
      <c r="Q358" s="35"/>
      <c r="R358" s="35"/>
      <c r="S358" s="25"/>
      <c r="T358" s="35"/>
      <c r="U358" s="35"/>
      <c r="V358" s="35"/>
      <c r="W358" s="25"/>
      <c r="X358" s="35"/>
      <c r="Y358" s="35"/>
      <c r="Z358" s="35"/>
      <c r="AA358" s="25"/>
      <c r="AB358" s="35"/>
      <c r="AC358" s="35"/>
      <c r="AD358" s="35"/>
      <c r="AE358" s="25"/>
      <c r="AF358" s="35"/>
      <c r="AG358" s="35"/>
      <c r="AH358" s="35"/>
      <c r="AI358" s="25"/>
      <c r="AJ358" s="25"/>
      <c r="AK358" s="25"/>
      <c r="AL358" s="25"/>
    </row>
    <row r="359" spans="1:38">
      <c r="A359" s="17"/>
      <c r="B359" s="163" t="s">
        <v>960</v>
      </c>
      <c r="C359" s="20"/>
      <c r="D359" s="169">
        <v>707</v>
      </c>
      <c r="E359" s="169"/>
      <c r="F359" s="20"/>
      <c r="G359" s="20"/>
      <c r="H359" s="169">
        <v>48</v>
      </c>
      <c r="I359" s="169"/>
      <c r="J359" s="20"/>
      <c r="K359" s="20"/>
      <c r="L359" s="168">
        <v>1022</v>
      </c>
      <c r="M359" s="168"/>
      <c r="N359" s="20"/>
      <c r="O359" s="20"/>
      <c r="P359" s="169" t="s">
        <v>330</v>
      </c>
      <c r="Q359" s="169"/>
      <c r="R359" s="20"/>
      <c r="S359" s="20"/>
      <c r="T359" s="169">
        <v>48</v>
      </c>
      <c r="U359" s="169"/>
      <c r="V359" s="20"/>
      <c r="W359" s="20"/>
      <c r="X359" s="168">
        <v>1022</v>
      </c>
      <c r="Y359" s="168"/>
      <c r="Z359" s="20"/>
      <c r="AA359" s="20"/>
      <c r="AB359" s="168">
        <v>1070</v>
      </c>
      <c r="AC359" s="168"/>
      <c r="AD359" s="20"/>
      <c r="AE359" s="20"/>
      <c r="AF359" s="169">
        <v>51</v>
      </c>
      <c r="AG359" s="169"/>
      <c r="AH359" s="20"/>
      <c r="AI359" s="20"/>
      <c r="AJ359" s="169">
        <v>2010</v>
      </c>
      <c r="AK359" s="20"/>
      <c r="AL359" s="169">
        <v>2012</v>
      </c>
    </row>
    <row r="360" spans="1:38">
      <c r="A360" s="17"/>
      <c r="B360" s="163"/>
      <c r="C360" s="20"/>
      <c r="D360" s="169"/>
      <c r="E360" s="169"/>
      <c r="F360" s="20"/>
      <c r="G360" s="20"/>
      <c r="H360" s="169"/>
      <c r="I360" s="169"/>
      <c r="J360" s="20"/>
      <c r="K360" s="20"/>
      <c r="L360" s="168"/>
      <c r="M360" s="168"/>
      <c r="N360" s="20"/>
      <c r="O360" s="20"/>
      <c r="P360" s="169"/>
      <c r="Q360" s="169"/>
      <c r="R360" s="20"/>
      <c r="S360" s="20"/>
      <c r="T360" s="169"/>
      <c r="U360" s="169"/>
      <c r="V360" s="20"/>
      <c r="W360" s="20"/>
      <c r="X360" s="168"/>
      <c r="Y360" s="168"/>
      <c r="Z360" s="20"/>
      <c r="AA360" s="20"/>
      <c r="AB360" s="168"/>
      <c r="AC360" s="168"/>
      <c r="AD360" s="20"/>
      <c r="AE360" s="20"/>
      <c r="AF360" s="169"/>
      <c r="AG360" s="169"/>
      <c r="AH360" s="20"/>
      <c r="AI360" s="20"/>
      <c r="AJ360" s="169"/>
      <c r="AK360" s="20"/>
      <c r="AL360" s="169"/>
    </row>
    <row r="361" spans="1:38">
      <c r="A361" s="17"/>
      <c r="B361" s="173" t="s">
        <v>961</v>
      </c>
      <c r="C361" s="25"/>
      <c r="D361" s="35"/>
      <c r="E361" s="35"/>
      <c r="F361" s="35"/>
      <c r="G361" s="25"/>
      <c r="H361" s="35"/>
      <c r="I361" s="35"/>
      <c r="J361" s="35"/>
      <c r="K361" s="25"/>
      <c r="L361" s="35"/>
      <c r="M361" s="35"/>
      <c r="N361" s="35"/>
      <c r="O361" s="25"/>
      <c r="P361" s="35"/>
      <c r="Q361" s="35"/>
      <c r="R361" s="35"/>
      <c r="S361" s="25"/>
      <c r="T361" s="35"/>
      <c r="U361" s="35"/>
      <c r="V361" s="35"/>
      <c r="W361" s="25"/>
      <c r="X361" s="35"/>
      <c r="Y361" s="35"/>
      <c r="Z361" s="35"/>
      <c r="AA361" s="25"/>
      <c r="AB361" s="35"/>
      <c r="AC361" s="35"/>
      <c r="AD361" s="35"/>
      <c r="AE361" s="25"/>
      <c r="AF361" s="35"/>
      <c r="AG361" s="35"/>
      <c r="AH361" s="35"/>
      <c r="AI361" s="25"/>
      <c r="AJ361" s="25"/>
      <c r="AK361" s="25"/>
      <c r="AL361" s="25"/>
    </row>
    <row r="362" spans="1:38">
      <c r="A362" s="17"/>
      <c r="B362" s="28"/>
      <c r="C362" s="28"/>
      <c r="D362" s="28"/>
      <c r="E362" s="28"/>
      <c r="F362" s="28"/>
      <c r="G362" s="28"/>
      <c r="H362" s="28"/>
      <c r="I362" s="28"/>
      <c r="J362" s="28"/>
      <c r="K362" s="28"/>
      <c r="L362" s="28"/>
      <c r="M362" s="28"/>
      <c r="N362" s="28"/>
      <c r="O362" s="28"/>
      <c r="P362" s="28"/>
      <c r="Q362" s="28"/>
      <c r="R362" s="28"/>
      <c r="S362" s="28"/>
      <c r="T362" s="28"/>
      <c r="U362" s="28"/>
      <c r="V362" s="28"/>
      <c r="W362" s="28"/>
      <c r="X362" s="28"/>
      <c r="Y362" s="28"/>
      <c r="Z362" s="28"/>
      <c r="AA362" s="28"/>
      <c r="AB362" s="28"/>
      <c r="AC362" s="28"/>
      <c r="AD362" s="28"/>
      <c r="AE362" s="28"/>
      <c r="AF362" s="28"/>
      <c r="AG362" s="28"/>
      <c r="AH362" s="28"/>
      <c r="AI362" s="28"/>
      <c r="AJ362" s="28"/>
      <c r="AK362" s="28"/>
      <c r="AL362" s="28"/>
    </row>
    <row r="363" spans="1:38">
      <c r="A363" s="17"/>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c r="AE363" s="13"/>
      <c r="AF363" s="13"/>
      <c r="AG363" s="13"/>
      <c r="AH363" s="13"/>
      <c r="AI363" s="13"/>
      <c r="AJ363" s="13"/>
      <c r="AK363" s="13"/>
      <c r="AL363" s="13"/>
    </row>
    <row r="364" spans="1:38">
      <c r="A364" s="17"/>
      <c r="B364" s="163"/>
      <c r="C364" s="20"/>
      <c r="D364" s="163"/>
      <c r="E364" s="163"/>
      <c r="F364" s="163"/>
      <c r="G364" s="20"/>
      <c r="H364" s="164" t="s">
        <v>755</v>
      </c>
      <c r="I364" s="164"/>
      <c r="J364" s="164"/>
      <c r="K364" s="164"/>
      <c r="L364" s="164"/>
      <c r="M364" s="164"/>
      <c r="N364" s="164"/>
      <c r="O364" s="20"/>
      <c r="P364" s="164" t="s">
        <v>756</v>
      </c>
      <c r="Q364" s="164"/>
      <c r="R364" s="164"/>
      <c r="S364" s="20"/>
      <c r="T364" s="164" t="s">
        <v>759</v>
      </c>
      <c r="U364" s="164"/>
      <c r="V364" s="164"/>
      <c r="W364" s="164"/>
      <c r="X364" s="164"/>
      <c r="Y364" s="164"/>
      <c r="Z364" s="164"/>
      <c r="AA364" s="164"/>
      <c r="AB364" s="164"/>
      <c r="AC364" s="164"/>
      <c r="AD364" s="164"/>
      <c r="AE364" s="164"/>
      <c r="AF364" s="164"/>
      <c r="AG364" s="164"/>
      <c r="AH364" s="164"/>
      <c r="AI364" s="20"/>
      <c r="AJ364" s="160" t="s">
        <v>760</v>
      </c>
      <c r="AK364" s="20"/>
      <c r="AL364" s="160" t="s">
        <v>762</v>
      </c>
    </row>
    <row r="365" spans="1:38" ht="15.75" thickBot="1">
      <c r="A365" s="17"/>
      <c r="B365" s="163"/>
      <c r="C365" s="20"/>
      <c r="D365" s="163"/>
      <c r="E365" s="163"/>
      <c r="F365" s="163"/>
      <c r="G365" s="20"/>
      <c r="H365" s="165"/>
      <c r="I365" s="165"/>
      <c r="J365" s="165"/>
      <c r="K365" s="165"/>
      <c r="L365" s="165"/>
      <c r="M365" s="165"/>
      <c r="N365" s="165"/>
      <c r="O365" s="20"/>
      <c r="P365" s="164" t="s">
        <v>757</v>
      </c>
      <c r="Q365" s="164"/>
      <c r="R365" s="164"/>
      <c r="S365" s="20"/>
      <c r="T365" s="165"/>
      <c r="U365" s="165"/>
      <c r="V365" s="165"/>
      <c r="W365" s="165"/>
      <c r="X365" s="165"/>
      <c r="Y365" s="165"/>
      <c r="Z365" s="165"/>
      <c r="AA365" s="165"/>
      <c r="AB365" s="165"/>
      <c r="AC365" s="165"/>
      <c r="AD365" s="165"/>
      <c r="AE365" s="165"/>
      <c r="AF365" s="165"/>
      <c r="AG365" s="165"/>
      <c r="AH365" s="165"/>
      <c r="AI365" s="20"/>
      <c r="AJ365" s="160" t="s">
        <v>761</v>
      </c>
      <c r="AK365" s="20"/>
      <c r="AL365" s="160" t="s">
        <v>763</v>
      </c>
    </row>
    <row r="366" spans="1:38">
      <c r="A366" s="17"/>
      <c r="B366" s="163"/>
      <c r="C366" s="20"/>
      <c r="D366" s="164" t="s">
        <v>764</v>
      </c>
      <c r="E366" s="164"/>
      <c r="F366" s="164"/>
      <c r="G366" s="20"/>
      <c r="H366" s="166" t="s">
        <v>35</v>
      </c>
      <c r="I366" s="166"/>
      <c r="J366" s="166"/>
      <c r="K366" s="69"/>
      <c r="L366" s="166" t="s">
        <v>765</v>
      </c>
      <c r="M366" s="166"/>
      <c r="N366" s="166"/>
      <c r="O366" s="20"/>
      <c r="P366" s="164" t="s">
        <v>758</v>
      </c>
      <c r="Q366" s="164"/>
      <c r="R366" s="164"/>
      <c r="S366" s="20"/>
      <c r="T366" s="166" t="s">
        <v>767</v>
      </c>
      <c r="U366" s="166"/>
      <c r="V366" s="166"/>
      <c r="W366" s="69"/>
      <c r="X366" s="166" t="s">
        <v>765</v>
      </c>
      <c r="Y366" s="166"/>
      <c r="Z366" s="166"/>
      <c r="AA366" s="69"/>
      <c r="AB366" s="166" t="s">
        <v>768</v>
      </c>
      <c r="AC366" s="166"/>
      <c r="AD366" s="166"/>
      <c r="AE366" s="69"/>
      <c r="AF366" s="166" t="s">
        <v>769</v>
      </c>
      <c r="AG366" s="166"/>
      <c r="AH366" s="166"/>
      <c r="AI366" s="20"/>
      <c r="AJ366" s="4"/>
      <c r="AK366" s="20"/>
      <c r="AL366" s="4"/>
    </row>
    <row r="367" spans="1:38">
      <c r="A367" s="17"/>
      <c r="B367" s="163"/>
      <c r="C367" s="20"/>
      <c r="D367" s="164"/>
      <c r="E367" s="164"/>
      <c r="F367" s="164"/>
      <c r="G367" s="20"/>
      <c r="H367" s="164"/>
      <c r="I367" s="164"/>
      <c r="J367" s="164"/>
      <c r="K367" s="20"/>
      <c r="L367" s="164" t="s">
        <v>766</v>
      </c>
      <c r="M367" s="164"/>
      <c r="N367" s="164"/>
      <c r="O367" s="20"/>
      <c r="P367" s="16"/>
      <c r="Q367" s="16"/>
      <c r="R367" s="16"/>
      <c r="S367" s="20"/>
      <c r="T367" s="164" t="s">
        <v>766</v>
      </c>
      <c r="U367" s="164"/>
      <c r="V367" s="164"/>
      <c r="W367" s="20"/>
      <c r="X367" s="164" t="s">
        <v>766</v>
      </c>
      <c r="Y367" s="164"/>
      <c r="Z367" s="164"/>
      <c r="AA367" s="20"/>
      <c r="AB367" s="164"/>
      <c r="AC367" s="164"/>
      <c r="AD367" s="164"/>
      <c r="AE367" s="20"/>
      <c r="AF367" s="164" t="s">
        <v>770</v>
      </c>
      <c r="AG367" s="164"/>
      <c r="AH367" s="164"/>
      <c r="AI367" s="20"/>
      <c r="AJ367" s="4"/>
      <c r="AK367" s="20"/>
      <c r="AL367" s="4"/>
    </row>
    <row r="368" spans="1:38" ht="15.75" thickBot="1">
      <c r="A368" s="17"/>
      <c r="B368" s="163"/>
      <c r="C368" s="20"/>
      <c r="D368" s="165"/>
      <c r="E368" s="165"/>
      <c r="F368" s="165"/>
      <c r="G368" s="20"/>
      <c r="H368" s="165"/>
      <c r="I368" s="165"/>
      <c r="J368" s="165"/>
      <c r="K368" s="20"/>
      <c r="L368" s="130"/>
      <c r="M368" s="130"/>
      <c r="N368" s="130"/>
      <c r="O368" s="20"/>
      <c r="P368" s="130"/>
      <c r="Q368" s="130"/>
      <c r="R368" s="130"/>
      <c r="S368" s="20"/>
      <c r="T368" s="130"/>
      <c r="U368" s="130"/>
      <c r="V368" s="130"/>
      <c r="W368" s="20"/>
      <c r="X368" s="130"/>
      <c r="Y368" s="130"/>
      <c r="Z368" s="130"/>
      <c r="AA368" s="20"/>
      <c r="AB368" s="165"/>
      <c r="AC368" s="165"/>
      <c r="AD368" s="165"/>
      <c r="AE368" s="20"/>
      <c r="AF368" s="165" t="s">
        <v>771</v>
      </c>
      <c r="AG368" s="165"/>
      <c r="AH368" s="165"/>
      <c r="AI368" s="20"/>
      <c r="AJ368" s="127"/>
      <c r="AK368" s="20"/>
      <c r="AL368" s="127"/>
    </row>
    <row r="369" spans="1:38">
      <c r="A369" s="17"/>
      <c r="B369" s="167" t="s">
        <v>369</v>
      </c>
      <c r="C369" s="20"/>
      <c r="D369" s="170" t="s">
        <v>330</v>
      </c>
      <c r="E369" s="170"/>
      <c r="F369" s="69"/>
      <c r="G369" s="20"/>
      <c r="H369" s="170">
        <v>511</v>
      </c>
      <c r="I369" s="170"/>
      <c r="J369" s="69"/>
      <c r="K369" s="20"/>
      <c r="L369" s="171">
        <v>2130</v>
      </c>
      <c r="M369" s="171"/>
      <c r="N369" s="69"/>
      <c r="O369" s="20"/>
      <c r="P369" s="170" t="s">
        <v>330</v>
      </c>
      <c r="Q369" s="170"/>
      <c r="R369" s="69"/>
      <c r="S369" s="20"/>
      <c r="T369" s="170">
        <v>511</v>
      </c>
      <c r="U369" s="170"/>
      <c r="V369" s="69"/>
      <c r="W369" s="20"/>
      <c r="X369" s="171">
        <v>2130</v>
      </c>
      <c r="Y369" s="171"/>
      <c r="Z369" s="69"/>
      <c r="AA369" s="20"/>
      <c r="AB369" s="171">
        <v>2641</v>
      </c>
      <c r="AC369" s="171"/>
      <c r="AD369" s="69"/>
      <c r="AE369" s="20"/>
      <c r="AF369" s="170">
        <v>105</v>
      </c>
      <c r="AG369" s="170"/>
      <c r="AH369" s="69"/>
      <c r="AI369" s="20"/>
      <c r="AJ369" s="170">
        <v>2011</v>
      </c>
      <c r="AK369" s="20"/>
      <c r="AL369" s="170">
        <v>2012</v>
      </c>
    </row>
    <row r="370" spans="1:38">
      <c r="A370" s="17"/>
      <c r="B370" s="167"/>
      <c r="C370" s="20"/>
      <c r="D370" s="169"/>
      <c r="E370" s="169"/>
      <c r="F370" s="20"/>
      <c r="G370" s="20"/>
      <c r="H370" s="169"/>
      <c r="I370" s="169"/>
      <c r="J370" s="20"/>
      <c r="K370" s="20"/>
      <c r="L370" s="168"/>
      <c r="M370" s="168"/>
      <c r="N370" s="20"/>
      <c r="O370" s="20"/>
      <c r="P370" s="169"/>
      <c r="Q370" s="169"/>
      <c r="R370" s="20"/>
      <c r="S370" s="20"/>
      <c r="T370" s="169"/>
      <c r="U370" s="169"/>
      <c r="V370" s="20"/>
      <c r="W370" s="20"/>
      <c r="X370" s="168"/>
      <c r="Y370" s="168"/>
      <c r="Z370" s="20"/>
      <c r="AA370" s="20"/>
      <c r="AB370" s="168"/>
      <c r="AC370" s="168"/>
      <c r="AD370" s="20"/>
      <c r="AE370" s="20"/>
      <c r="AF370" s="169"/>
      <c r="AG370" s="169"/>
      <c r="AH370" s="20"/>
      <c r="AI370" s="20"/>
      <c r="AJ370" s="169"/>
      <c r="AK370" s="20"/>
      <c r="AL370" s="169"/>
    </row>
    <row r="371" spans="1:38">
      <c r="A371" s="17"/>
      <c r="B371" s="162" t="s">
        <v>789</v>
      </c>
      <c r="C371" s="25"/>
      <c r="D371" s="35"/>
      <c r="E371" s="35"/>
      <c r="F371" s="35"/>
      <c r="G371" s="25"/>
      <c r="H371" s="35"/>
      <c r="I371" s="35"/>
      <c r="J371" s="35"/>
      <c r="K371" s="25"/>
      <c r="L371" s="35"/>
      <c r="M371" s="35"/>
      <c r="N371" s="35"/>
      <c r="O371" s="25"/>
      <c r="P371" s="35"/>
      <c r="Q371" s="35"/>
      <c r="R371" s="35"/>
      <c r="S371" s="25"/>
      <c r="T371" s="35"/>
      <c r="U371" s="35"/>
      <c r="V371" s="35"/>
      <c r="W371" s="25"/>
      <c r="X371" s="35"/>
      <c r="Y371" s="35"/>
      <c r="Z371" s="35"/>
      <c r="AA371" s="25"/>
      <c r="AB371" s="35"/>
      <c r="AC371" s="35"/>
      <c r="AD371" s="35"/>
      <c r="AE371" s="25"/>
      <c r="AF371" s="35"/>
      <c r="AG371" s="35"/>
      <c r="AH371" s="35"/>
      <c r="AI371" s="25"/>
      <c r="AJ371" s="25"/>
      <c r="AK371" s="25"/>
      <c r="AL371" s="25"/>
    </row>
    <row r="372" spans="1:38">
      <c r="A372" s="17"/>
      <c r="B372" s="167" t="s">
        <v>962</v>
      </c>
      <c r="C372" s="20"/>
      <c r="D372" s="168">
        <v>13839</v>
      </c>
      <c r="E372" s="168"/>
      <c r="F372" s="20"/>
      <c r="G372" s="20"/>
      <c r="H372" s="168">
        <v>2440</v>
      </c>
      <c r="I372" s="168"/>
      <c r="J372" s="20"/>
      <c r="K372" s="20"/>
      <c r="L372" s="168">
        <v>17000</v>
      </c>
      <c r="M372" s="168"/>
      <c r="N372" s="20"/>
      <c r="O372" s="20"/>
      <c r="P372" s="169" t="s">
        <v>330</v>
      </c>
      <c r="Q372" s="169"/>
      <c r="R372" s="20"/>
      <c r="S372" s="20"/>
      <c r="T372" s="168">
        <v>2440</v>
      </c>
      <c r="U372" s="168"/>
      <c r="V372" s="20"/>
      <c r="W372" s="20"/>
      <c r="X372" s="168">
        <v>17000</v>
      </c>
      <c r="Y372" s="168"/>
      <c r="Z372" s="20"/>
      <c r="AA372" s="20"/>
      <c r="AB372" s="168">
        <v>19440</v>
      </c>
      <c r="AC372" s="168"/>
      <c r="AD372" s="20"/>
      <c r="AE372" s="20"/>
      <c r="AF372" s="169">
        <v>854</v>
      </c>
      <c r="AG372" s="169"/>
      <c r="AH372" s="20"/>
      <c r="AI372" s="20"/>
      <c r="AJ372" s="169">
        <v>1968</v>
      </c>
      <c r="AK372" s="20"/>
      <c r="AL372" s="169">
        <v>2012</v>
      </c>
    </row>
    <row r="373" spans="1:38">
      <c r="A373" s="17"/>
      <c r="B373" s="167"/>
      <c r="C373" s="20"/>
      <c r="D373" s="168"/>
      <c r="E373" s="168"/>
      <c r="F373" s="20"/>
      <c r="G373" s="20"/>
      <c r="H373" s="168"/>
      <c r="I373" s="168"/>
      <c r="J373" s="20"/>
      <c r="K373" s="20"/>
      <c r="L373" s="168"/>
      <c r="M373" s="168"/>
      <c r="N373" s="20"/>
      <c r="O373" s="20"/>
      <c r="P373" s="169"/>
      <c r="Q373" s="169"/>
      <c r="R373" s="20"/>
      <c r="S373" s="20"/>
      <c r="T373" s="168"/>
      <c r="U373" s="168"/>
      <c r="V373" s="20"/>
      <c r="W373" s="20"/>
      <c r="X373" s="168"/>
      <c r="Y373" s="168"/>
      <c r="Z373" s="20"/>
      <c r="AA373" s="20"/>
      <c r="AB373" s="168"/>
      <c r="AC373" s="168"/>
      <c r="AD373" s="20"/>
      <c r="AE373" s="20"/>
      <c r="AF373" s="169"/>
      <c r="AG373" s="169"/>
      <c r="AH373" s="20"/>
      <c r="AI373" s="20"/>
      <c r="AJ373" s="169"/>
      <c r="AK373" s="20"/>
      <c r="AL373" s="169"/>
    </row>
    <row r="374" spans="1:38">
      <c r="A374" s="17"/>
      <c r="B374" s="173" t="s">
        <v>963</v>
      </c>
      <c r="C374" s="25"/>
      <c r="D374" s="35"/>
      <c r="E374" s="35"/>
      <c r="F374" s="35"/>
      <c r="G374" s="25"/>
      <c r="H374" s="35"/>
      <c r="I374" s="35"/>
      <c r="J374" s="35"/>
      <c r="K374" s="25"/>
      <c r="L374" s="35"/>
      <c r="M374" s="35"/>
      <c r="N374" s="35"/>
      <c r="O374" s="25"/>
      <c r="P374" s="35"/>
      <c r="Q374" s="35"/>
      <c r="R374" s="35"/>
      <c r="S374" s="25"/>
      <c r="T374" s="35"/>
      <c r="U374" s="35"/>
      <c r="V374" s="35"/>
      <c r="W374" s="25"/>
      <c r="X374" s="35"/>
      <c r="Y374" s="35"/>
      <c r="Z374" s="35"/>
      <c r="AA374" s="25"/>
      <c r="AB374" s="35"/>
      <c r="AC374" s="35"/>
      <c r="AD374" s="35"/>
      <c r="AE374" s="25"/>
      <c r="AF374" s="35"/>
      <c r="AG374" s="35"/>
      <c r="AH374" s="35"/>
      <c r="AI374" s="25"/>
      <c r="AJ374" s="25"/>
      <c r="AK374" s="25"/>
      <c r="AL374" s="25"/>
    </row>
    <row r="375" spans="1:38">
      <c r="A375" s="17"/>
      <c r="B375" s="167" t="s">
        <v>964</v>
      </c>
      <c r="C375" s="20"/>
      <c r="D375" s="168">
        <v>8835</v>
      </c>
      <c r="E375" s="168"/>
      <c r="F375" s="20"/>
      <c r="G375" s="20"/>
      <c r="H375" s="168">
        <v>1750</v>
      </c>
      <c r="I375" s="168"/>
      <c r="J375" s="20"/>
      <c r="K375" s="20"/>
      <c r="L375" s="168">
        <v>11834</v>
      </c>
      <c r="M375" s="168"/>
      <c r="N375" s="20"/>
      <c r="O375" s="20"/>
      <c r="P375" s="169" t="s">
        <v>330</v>
      </c>
      <c r="Q375" s="169"/>
      <c r="R375" s="20"/>
      <c r="S375" s="20"/>
      <c r="T375" s="168">
        <v>1750</v>
      </c>
      <c r="U375" s="168"/>
      <c r="V375" s="20"/>
      <c r="W375" s="20"/>
      <c r="X375" s="168">
        <v>11834</v>
      </c>
      <c r="Y375" s="168"/>
      <c r="Z375" s="20"/>
      <c r="AA375" s="20"/>
      <c r="AB375" s="168">
        <v>13584</v>
      </c>
      <c r="AC375" s="168"/>
      <c r="AD375" s="20"/>
      <c r="AE375" s="20"/>
      <c r="AF375" s="169">
        <v>588</v>
      </c>
      <c r="AG375" s="169"/>
      <c r="AH375" s="20"/>
      <c r="AI375" s="20"/>
      <c r="AJ375" s="169">
        <v>1978</v>
      </c>
      <c r="AK375" s="20"/>
      <c r="AL375" s="169">
        <v>2012</v>
      </c>
    </row>
    <row r="376" spans="1:38">
      <c r="A376" s="17"/>
      <c r="B376" s="167"/>
      <c r="C376" s="20"/>
      <c r="D376" s="168"/>
      <c r="E376" s="168"/>
      <c r="F376" s="20"/>
      <c r="G376" s="20"/>
      <c r="H376" s="168"/>
      <c r="I376" s="168"/>
      <c r="J376" s="20"/>
      <c r="K376" s="20"/>
      <c r="L376" s="168"/>
      <c r="M376" s="168"/>
      <c r="N376" s="20"/>
      <c r="O376" s="20"/>
      <c r="P376" s="169"/>
      <c r="Q376" s="169"/>
      <c r="R376" s="20"/>
      <c r="S376" s="20"/>
      <c r="T376" s="168"/>
      <c r="U376" s="168"/>
      <c r="V376" s="20"/>
      <c r="W376" s="20"/>
      <c r="X376" s="168"/>
      <c r="Y376" s="168"/>
      <c r="Z376" s="20"/>
      <c r="AA376" s="20"/>
      <c r="AB376" s="168"/>
      <c r="AC376" s="168"/>
      <c r="AD376" s="20"/>
      <c r="AE376" s="20"/>
      <c r="AF376" s="169"/>
      <c r="AG376" s="169"/>
      <c r="AH376" s="20"/>
      <c r="AI376" s="20"/>
      <c r="AJ376" s="169"/>
      <c r="AK376" s="20"/>
      <c r="AL376" s="169"/>
    </row>
    <row r="377" spans="1:38">
      <c r="A377" s="17"/>
      <c r="B377" s="173" t="s">
        <v>965</v>
      </c>
      <c r="C377" s="25"/>
      <c r="D377" s="35"/>
      <c r="E377" s="35"/>
      <c r="F377" s="35"/>
      <c r="G377" s="25"/>
      <c r="H377" s="35"/>
      <c r="I377" s="35"/>
      <c r="J377" s="35"/>
      <c r="K377" s="25"/>
      <c r="L377" s="35"/>
      <c r="M377" s="35"/>
      <c r="N377" s="35"/>
      <c r="O377" s="25"/>
      <c r="P377" s="35"/>
      <c r="Q377" s="35"/>
      <c r="R377" s="35"/>
      <c r="S377" s="25"/>
      <c r="T377" s="35"/>
      <c r="U377" s="35"/>
      <c r="V377" s="35"/>
      <c r="W377" s="25"/>
      <c r="X377" s="35"/>
      <c r="Y377" s="35"/>
      <c r="Z377" s="35"/>
      <c r="AA377" s="25"/>
      <c r="AB377" s="35"/>
      <c r="AC377" s="35"/>
      <c r="AD377" s="35"/>
      <c r="AE377" s="25"/>
      <c r="AF377" s="35"/>
      <c r="AG377" s="35"/>
      <c r="AH377" s="35"/>
      <c r="AI377" s="25"/>
      <c r="AJ377" s="25"/>
      <c r="AK377" s="25"/>
      <c r="AL377" s="25"/>
    </row>
    <row r="378" spans="1:38">
      <c r="A378" s="17"/>
      <c r="B378" s="167" t="s">
        <v>966</v>
      </c>
      <c r="C378" s="20"/>
      <c r="D378" s="168">
        <v>4794</v>
      </c>
      <c r="E378" s="168"/>
      <c r="F378" s="20"/>
      <c r="G378" s="20"/>
      <c r="H378" s="168">
        <v>1348</v>
      </c>
      <c r="I378" s="168"/>
      <c r="J378" s="20"/>
      <c r="K378" s="20"/>
      <c r="L378" s="168">
        <v>6622</v>
      </c>
      <c r="M378" s="168"/>
      <c r="N378" s="20"/>
      <c r="O378" s="20"/>
      <c r="P378" s="169" t="s">
        <v>330</v>
      </c>
      <c r="Q378" s="169"/>
      <c r="R378" s="20"/>
      <c r="S378" s="20"/>
      <c r="T378" s="168">
        <v>1348</v>
      </c>
      <c r="U378" s="168"/>
      <c r="V378" s="20"/>
      <c r="W378" s="20"/>
      <c r="X378" s="168">
        <v>6622</v>
      </c>
      <c r="Y378" s="168"/>
      <c r="Z378" s="20"/>
      <c r="AA378" s="20"/>
      <c r="AB378" s="168">
        <v>7970</v>
      </c>
      <c r="AC378" s="168"/>
      <c r="AD378" s="20"/>
      <c r="AE378" s="20"/>
      <c r="AF378" s="169">
        <v>326</v>
      </c>
      <c r="AG378" s="169"/>
      <c r="AH378" s="20"/>
      <c r="AI378" s="20"/>
      <c r="AJ378" s="169">
        <v>1981</v>
      </c>
      <c r="AK378" s="20"/>
      <c r="AL378" s="169">
        <v>2012</v>
      </c>
    </row>
    <row r="379" spans="1:38">
      <c r="A379" s="17"/>
      <c r="B379" s="167"/>
      <c r="C379" s="20"/>
      <c r="D379" s="168"/>
      <c r="E379" s="168"/>
      <c r="F379" s="20"/>
      <c r="G379" s="20"/>
      <c r="H379" s="168"/>
      <c r="I379" s="168"/>
      <c r="J379" s="20"/>
      <c r="K379" s="20"/>
      <c r="L379" s="168"/>
      <c r="M379" s="168"/>
      <c r="N379" s="20"/>
      <c r="O379" s="20"/>
      <c r="P379" s="169"/>
      <c r="Q379" s="169"/>
      <c r="R379" s="20"/>
      <c r="S379" s="20"/>
      <c r="T379" s="168"/>
      <c r="U379" s="168"/>
      <c r="V379" s="20"/>
      <c r="W379" s="20"/>
      <c r="X379" s="168"/>
      <c r="Y379" s="168"/>
      <c r="Z379" s="20"/>
      <c r="AA379" s="20"/>
      <c r="AB379" s="168"/>
      <c r="AC379" s="168"/>
      <c r="AD379" s="20"/>
      <c r="AE379" s="20"/>
      <c r="AF379" s="169"/>
      <c r="AG379" s="169"/>
      <c r="AH379" s="20"/>
      <c r="AI379" s="20"/>
      <c r="AJ379" s="169"/>
      <c r="AK379" s="20"/>
      <c r="AL379" s="169"/>
    </row>
    <row r="380" spans="1:38">
      <c r="A380" s="17"/>
      <c r="B380" s="162" t="s">
        <v>967</v>
      </c>
      <c r="C380" s="25"/>
      <c r="D380" s="35"/>
      <c r="E380" s="35"/>
      <c r="F380" s="35"/>
      <c r="G380" s="25"/>
      <c r="H380" s="35"/>
      <c r="I380" s="35"/>
      <c r="J380" s="35"/>
      <c r="K380" s="25"/>
      <c r="L380" s="35"/>
      <c r="M380" s="35"/>
      <c r="N380" s="35"/>
      <c r="O380" s="25"/>
      <c r="P380" s="35"/>
      <c r="Q380" s="35"/>
      <c r="R380" s="35"/>
      <c r="S380" s="25"/>
      <c r="T380" s="35"/>
      <c r="U380" s="35"/>
      <c r="V380" s="35"/>
      <c r="W380" s="25"/>
      <c r="X380" s="35"/>
      <c r="Y380" s="35"/>
      <c r="Z380" s="35"/>
      <c r="AA380" s="25"/>
      <c r="AB380" s="35"/>
      <c r="AC380" s="35"/>
      <c r="AD380" s="35"/>
      <c r="AE380" s="25"/>
      <c r="AF380" s="35"/>
      <c r="AG380" s="35"/>
      <c r="AH380" s="35"/>
      <c r="AI380" s="25"/>
      <c r="AJ380" s="25"/>
      <c r="AK380" s="25"/>
      <c r="AL380" s="25"/>
    </row>
    <row r="381" spans="1:38">
      <c r="A381" s="17"/>
      <c r="B381" s="167" t="s">
        <v>968</v>
      </c>
      <c r="C381" s="20"/>
      <c r="D381" s="169" t="s">
        <v>330</v>
      </c>
      <c r="E381" s="169"/>
      <c r="F381" s="20"/>
      <c r="G381" s="20"/>
      <c r="H381" s="168">
        <v>1403</v>
      </c>
      <c r="I381" s="168"/>
      <c r="J381" s="20"/>
      <c r="K381" s="20"/>
      <c r="L381" s="168">
        <v>4722</v>
      </c>
      <c r="M381" s="168"/>
      <c r="N381" s="20"/>
      <c r="O381" s="20"/>
      <c r="P381" s="169" t="s">
        <v>330</v>
      </c>
      <c r="Q381" s="169"/>
      <c r="R381" s="20"/>
      <c r="S381" s="20"/>
      <c r="T381" s="168">
        <v>1403</v>
      </c>
      <c r="U381" s="168"/>
      <c r="V381" s="20"/>
      <c r="W381" s="20"/>
      <c r="X381" s="168">
        <v>4722</v>
      </c>
      <c r="Y381" s="168"/>
      <c r="Z381" s="20"/>
      <c r="AA381" s="20"/>
      <c r="AB381" s="168">
        <v>6125</v>
      </c>
      <c r="AC381" s="168"/>
      <c r="AD381" s="20"/>
      <c r="AE381" s="20"/>
      <c r="AF381" s="169">
        <v>234</v>
      </c>
      <c r="AG381" s="169"/>
      <c r="AH381" s="20"/>
      <c r="AI381" s="20"/>
      <c r="AJ381" s="169">
        <v>1984</v>
      </c>
      <c r="AK381" s="20"/>
      <c r="AL381" s="169">
        <v>2012</v>
      </c>
    </row>
    <row r="382" spans="1:38">
      <c r="A382" s="17"/>
      <c r="B382" s="167"/>
      <c r="C382" s="20"/>
      <c r="D382" s="169"/>
      <c r="E382" s="169"/>
      <c r="F382" s="20"/>
      <c r="G382" s="20"/>
      <c r="H382" s="168"/>
      <c r="I382" s="168"/>
      <c r="J382" s="20"/>
      <c r="K382" s="20"/>
      <c r="L382" s="168"/>
      <c r="M382" s="168"/>
      <c r="N382" s="20"/>
      <c r="O382" s="20"/>
      <c r="P382" s="169"/>
      <c r="Q382" s="169"/>
      <c r="R382" s="20"/>
      <c r="S382" s="20"/>
      <c r="T382" s="168"/>
      <c r="U382" s="168"/>
      <c r="V382" s="20"/>
      <c r="W382" s="20"/>
      <c r="X382" s="168"/>
      <c r="Y382" s="168"/>
      <c r="Z382" s="20"/>
      <c r="AA382" s="20"/>
      <c r="AB382" s="168"/>
      <c r="AC382" s="168"/>
      <c r="AD382" s="20"/>
      <c r="AE382" s="20"/>
      <c r="AF382" s="169"/>
      <c r="AG382" s="169"/>
      <c r="AH382" s="20"/>
      <c r="AI382" s="20"/>
      <c r="AJ382" s="169"/>
      <c r="AK382" s="20"/>
      <c r="AL382" s="169"/>
    </row>
    <row r="383" spans="1:38">
      <c r="A383" s="17"/>
      <c r="B383" s="162" t="s">
        <v>969</v>
      </c>
      <c r="C383" s="25"/>
      <c r="D383" s="35"/>
      <c r="E383" s="35"/>
      <c r="F383" s="35"/>
      <c r="G383" s="25"/>
      <c r="H383" s="35"/>
      <c r="I383" s="35"/>
      <c r="J383" s="35"/>
      <c r="K383" s="25"/>
      <c r="L383" s="35"/>
      <c r="M383" s="35"/>
      <c r="N383" s="35"/>
      <c r="O383" s="25"/>
      <c r="P383" s="35"/>
      <c r="Q383" s="35"/>
      <c r="R383" s="35"/>
      <c r="S383" s="25"/>
      <c r="T383" s="35"/>
      <c r="U383" s="35"/>
      <c r="V383" s="35"/>
      <c r="W383" s="25"/>
      <c r="X383" s="35"/>
      <c r="Y383" s="35"/>
      <c r="Z383" s="35"/>
      <c r="AA383" s="25"/>
      <c r="AB383" s="35"/>
      <c r="AC383" s="35"/>
      <c r="AD383" s="35"/>
      <c r="AE383" s="25"/>
      <c r="AF383" s="35"/>
      <c r="AG383" s="35"/>
      <c r="AH383" s="35"/>
      <c r="AI383" s="25"/>
      <c r="AJ383" s="25"/>
      <c r="AK383" s="25"/>
      <c r="AL383" s="25"/>
    </row>
    <row r="384" spans="1:38">
      <c r="A384" s="17"/>
      <c r="B384" s="167" t="s">
        <v>970</v>
      </c>
      <c r="C384" s="20"/>
      <c r="D384" s="169" t="s">
        <v>330</v>
      </c>
      <c r="E384" s="169"/>
      <c r="F384" s="20"/>
      <c r="G384" s="20"/>
      <c r="H384" s="168">
        <v>1507</v>
      </c>
      <c r="I384" s="168"/>
      <c r="J384" s="20"/>
      <c r="K384" s="20"/>
      <c r="L384" s="168">
        <v>5584</v>
      </c>
      <c r="M384" s="168"/>
      <c r="N384" s="20"/>
      <c r="O384" s="20"/>
      <c r="P384" s="169" t="s">
        <v>330</v>
      </c>
      <c r="Q384" s="169"/>
      <c r="R384" s="20"/>
      <c r="S384" s="20"/>
      <c r="T384" s="168">
        <v>1507</v>
      </c>
      <c r="U384" s="168"/>
      <c r="V384" s="20"/>
      <c r="W384" s="20"/>
      <c r="X384" s="168">
        <v>5584</v>
      </c>
      <c r="Y384" s="168"/>
      <c r="Z384" s="20"/>
      <c r="AA384" s="20"/>
      <c r="AB384" s="168">
        <v>7091</v>
      </c>
      <c r="AC384" s="168"/>
      <c r="AD384" s="20"/>
      <c r="AE384" s="20"/>
      <c r="AF384" s="169">
        <v>276</v>
      </c>
      <c r="AG384" s="169"/>
      <c r="AH384" s="20"/>
      <c r="AI384" s="20"/>
      <c r="AJ384" s="169">
        <v>1984</v>
      </c>
      <c r="AK384" s="20"/>
      <c r="AL384" s="169">
        <v>2012</v>
      </c>
    </row>
    <row r="385" spans="1:38">
      <c r="A385" s="17"/>
      <c r="B385" s="167"/>
      <c r="C385" s="20"/>
      <c r="D385" s="169"/>
      <c r="E385" s="169"/>
      <c r="F385" s="20"/>
      <c r="G385" s="20"/>
      <c r="H385" s="168"/>
      <c r="I385" s="168"/>
      <c r="J385" s="20"/>
      <c r="K385" s="20"/>
      <c r="L385" s="168"/>
      <c r="M385" s="168"/>
      <c r="N385" s="20"/>
      <c r="O385" s="20"/>
      <c r="P385" s="169"/>
      <c r="Q385" s="169"/>
      <c r="R385" s="20"/>
      <c r="S385" s="20"/>
      <c r="T385" s="168"/>
      <c r="U385" s="168"/>
      <c r="V385" s="20"/>
      <c r="W385" s="20"/>
      <c r="X385" s="168"/>
      <c r="Y385" s="168"/>
      <c r="Z385" s="20"/>
      <c r="AA385" s="20"/>
      <c r="AB385" s="168"/>
      <c r="AC385" s="168"/>
      <c r="AD385" s="20"/>
      <c r="AE385" s="20"/>
      <c r="AF385" s="169"/>
      <c r="AG385" s="169"/>
      <c r="AH385" s="20"/>
      <c r="AI385" s="20"/>
      <c r="AJ385" s="169"/>
      <c r="AK385" s="20"/>
      <c r="AL385" s="169"/>
    </row>
    <row r="386" spans="1:38">
      <c r="A386" s="17"/>
      <c r="B386" s="173" t="s">
        <v>971</v>
      </c>
      <c r="C386" s="25"/>
      <c r="D386" s="35"/>
      <c r="E386" s="35"/>
      <c r="F386" s="35"/>
      <c r="G386" s="25"/>
      <c r="H386" s="35"/>
      <c r="I386" s="35"/>
      <c r="J386" s="35"/>
      <c r="K386" s="25"/>
      <c r="L386" s="35"/>
      <c r="M386" s="35"/>
      <c r="N386" s="35"/>
      <c r="O386" s="25"/>
      <c r="P386" s="35"/>
      <c r="Q386" s="35"/>
      <c r="R386" s="35"/>
      <c r="S386" s="25"/>
      <c r="T386" s="35"/>
      <c r="U386" s="35"/>
      <c r="V386" s="35"/>
      <c r="W386" s="25"/>
      <c r="X386" s="35"/>
      <c r="Y386" s="35"/>
      <c r="Z386" s="35"/>
      <c r="AA386" s="25"/>
      <c r="AB386" s="35"/>
      <c r="AC386" s="35"/>
      <c r="AD386" s="35"/>
      <c r="AE386" s="25"/>
      <c r="AF386" s="35"/>
      <c r="AG386" s="35"/>
      <c r="AH386" s="35"/>
      <c r="AI386" s="25"/>
      <c r="AJ386" s="25"/>
      <c r="AK386" s="25"/>
      <c r="AL386" s="25"/>
    </row>
    <row r="387" spans="1:38">
      <c r="A387" s="17"/>
      <c r="B387" s="167" t="s">
        <v>972</v>
      </c>
      <c r="C387" s="20"/>
      <c r="D387" s="169" t="s">
        <v>330</v>
      </c>
      <c r="E387" s="169"/>
      <c r="F387" s="20"/>
      <c r="G387" s="20"/>
      <c r="H387" s="168">
        <v>1536</v>
      </c>
      <c r="I387" s="168"/>
      <c r="J387" s="20"/>
      <c r="K387" s="20"/>
      <c r="L387" s="168">
        <v>5632</v>
      </c>
      <c r="M387" s="168"/>
      <c r="N387" s="20"/>
      <c r="O387" s="20"/>
      <c r="P387" s="169" t="s">
        <v>330</v>
      </c>
      <c r="Q387" s="169"/>
      <c r="R387" s="20"/>
      <c r="S387" s="20"/>
      <c r="T387" s="168">
        <v>1536</v>
      </c>
      <c r="U387" s="168"/>
      <c r="V387" s="20"/>
      <c r="W387" s="20"/>
      <c r="X387" s="168">
        <v>5632</v>
      </c>
      <c r="Y387" s="168"/>
      <c r="Z387" s="20"/>
      <c r="AA387" s="20"/>
      <c r="AB387" s="168">
        <v>7168</v>
      </c>
      <c r="AC387" s="168"/>
      <c r="AD387" s="20"/>
      <c r="AE387" s="20"/>
      <c r="AF387" s="169">
        <v>264</v>
      </c>
      <c r="AG387" s="169"/>
      <c r="AH387" s="20"/>
      <c r="AI387" s="20"/>
      <c r="AJ387" s="169">
        <v>1989</v>
      </c>
      <c r="AK387" s="20"/>
      <c r="AL387" s="169">
        <v>2012</v>
      </c>
    </row>
    <row r="388" spans="1:38">
      <c r="A388" s="17"/>
      <c r="B388" s="167"/>
      <c r="C388" s="20"/>
      <c r="D388" s="169"/>
      <c r="E388" s="169"/>
      <c r="F388" s="20"/>
      <c r="G388" s="20"/>
      <c r="H388" s="168"/>
      <c r="I388" s="168"/>
      <c r="J388" s="20"/>
      <c r="K388" s="20"/>
      <c r="L388" s="168"/>
      <c r="M388" s="168"/>
      <c r="N388" s="20"/>
      <c r="O388" s="20"/>
      <c r="P388" s="169"/>
      <c r="Q388" s="169"/>
      <c r="R388" s="20"/>
      <c r="S388" s="20"/>
      <c r="T388" s="168"/>
      <c r="U388" s="168"/>
      <c r="V388" s="20"/>
      <c r="W388" s="20"/>
      <c r="X388" s="168"/>
      <c r="Y388" s="168"/>
      <c r="Z388" s="20"/>
      <c r="AA388" s="20"/>
      <c r="AB388" s="168"/>
      <c r="AC388" s="168"/>
      <c r="AD388" s="20"/>
      <c r="AE388" s="20"/>
      <c r="AF388" s="169"/>
      <c r="AG388" s="169"/>
      <c r="AH388" s="20"/>
      <c r="AI388" s="20"/>
      <c r="AJ388" s="169"/>
      <c r="AK388" s="20"/>
      <c r="AL388" s="169"/>
    </row>
    <row r="389" spans="1:38">
      <c r="A389" s="17"/>
      <c r="B389" s="162" t="s">
        <v>969</v>
      </c>
      <c r="C389" s="25"/>
      <c r="D389" s="35"/>
      <c r="E389" s="35"/>
      <c r="F389" s="35"/>
      <c r="G389" s="25"/>
      <c r="H389" s="35"/>
      <c r="I389" s="35"/>
      <c r="J389" s="35"/>
      <c r="K389" s="25"/>
      <c r="L389" s="35"/>
      <c r="M389" s="35"/>
      <c r="N389" s="35"/>
      <c r="O389" s="25"/>
      <c r="P389" s="35"/>
      <c r="Q389" s="35"/>
      <c r="R389" s="35"/>
      <c r="S389" s="25"/>
      <c r="T389" s="35"/>
      <c r="U389" s="35"/>
      <c r="V389" s="35"/>
      <c r="W389" s="25"/>
      <c r="X389" s="35"/>
      <c r="Y389" s="35"/>
      <c r="Z389" s="35"/>
      <c r="AA389" s="25"/>
      <c r="AB389" s="35"/>
      <c r="AC389" s="35"/>
      <c r="AD389" s="35"/>
      <c r="AE389" s="25"/>
      <c r="AF389" s="35"/>
      <c r="AG389" s="35"/>
      <c r="AH389" s="35"/>
      <c r="AI389" s="25"/>
      <c r="AJ389" s="25"/>
      <c r="AK389" s="25"/>
      <c r="AL389" s="25"/>
    </row>
    <row r="390" spans="1:38">
      <c r="A390" s="17"/>
      <c r="B390" s="167" t="s">
        <v>372</v>
      </c>
      <c r="C390" s="20"/>
      <c r="D390" s="169">
        <v>608</v>
      </c>
      <c r="E390" s="169"/>
      <c r="F390" s="20"/>
      <c r="G390" s="20"/>
      <c r="H390" s="169">
        <v>109</v>
      </c>
      <c r="I390" s="169"/>
      <c r="J390" s="20"/>
      <c r="K390" s="20"/>
      <c r="L390" s="169">
        <v>816</v>
      </c>
      <c r="M390" s="169"/>
      <c r="N390" s="20"/>
      <c r="O390" s="20"/>
      <c r="P390" s="169" t="s">
        <v>330</v>
      </c>
      <c r="Q390" s="169"/>
      <c r="R390" s="20"/>
      <c r="S390" s="20"/>
      <c r="T390" s="169">
        <v>109</v>
      </c>
      <c r="U390" s="169"/>
      <c r="V390" s="20"/>
      <c r="W390" s="20"/>
      <c r="X390" s="169">
        <v>816</v>
      </c>
      <c r="Y390" s="169"/>
      <c r="Z390" s="20"/>
      <c r="AA390" s="20"/>
      <c r="AB390" s="169">
        <v>925</v>
      </c>
      <c r="AC390" s="169"/>
      <c r="AD390" s="20"/>
      <c r="AE390" s="20"/>
      <c r="AF390" s="169">
        <v>38</v>
      </c>
      <c r="AG390" s="169"/>
      <c r="AH390" s="20"/>
      <c r="AI390" s="20"/>
      <c r="AJ390" s="169">
        <v>2009</v>
      </c>
      <c r="AK390" s="20"/>
      <c r="AL390" s="169">
        <v>2012</v>
      </c>
    </row>
    <row r="391" spans="1:38">
      <c r="A391" s="17"/>
      <c r="B391" s="167"/>
      <c r="C391" s="20"/>
      <c r="D391" s="169"/>
      <c r="E391" s="169"/>
      <c r="F391" s="20"/>
      <c r="G391" s="20"/>
      <c r="H391" s="169"/>
      <c r="I391" s="169"/>
      <c r="J391" s="20"/>
      <c r="K391" s="20"/>
      <c r="L391" s="169"/>
      <c r="M391" s="169"/>
      <c r="N391" s="20"/>
      <c r="O391" s="20"/>
      <c r="P391" s="169"/>
      <c r="Q391" s="169"/>
      <c r="R391" s="20"/>
      <c r="S391" s="20"/>
      <c r="T391" s="169"/>
      <c r="U391" s="169"/>
      <c r="V391" s="20"/>
      <c r="W391" s="20"/>
      <c r="X391" s="169"/>
      <c r="Y391" s="169"/>
      <c r="Z391" s="20"/>
      <c r="AA391" s="20"/>
      <c r="AB391" s="169"/>
      <c r="AC391" s="169"/>
      <c r="AD391" s="20"/>
      <c r="AE391" s="20"/>
      <c r="AF391" s="169"/>
      <c r="AG391" s="169"/>
      <c r="AH391" s="20"/>
      <c r="AI391" s="20"/>
      <c r="AJ391" s="169"/>
      <c r="AK391" s="20"/>
      <c r="AL391" s="169"/>
    </row>
    <row r="392" spans="1:38">
      <c r="A392" s="17"/>
      <c r="B392" s="162" t="s">
        <v>973</v>
      </c>
      <c r="C392" s="25"/>
      <c r="D392" s="35"/>
      <c r="E392" s="35"/>
      <c r="F392" s="35"/>
      <c r="G392" s="25"/>
      <c r="H392" s="35"/>
      <c r="I392" s="35"/>
      <c r="J392" s="35"/>
      <c r="K392" s="25"/>
      <c r="L392" s="35"/>
      <c r="M392" s="35"/>
      <c r="N392" s="35"/>
      <c r="O392" s="25"/>
      <c r="P392" s="35"/>
      <c r="Q392" s="35"/>
      <c r="R392" s="35"/>
      <c r="S392" s="25"/>
      <c r="T392" s="35"/>
      <c r="U392" s="35"/>
      <c r="V392" s="35"/>
      <c r="W392" s="25"/>
      <c r="X392" s="35"/>
      <c r="Y392" s="35"/>
      <c r="Z392" s="35"/>
      <c r="AA392" s="25"/>
      <c r="AB392" s="35"/>
      <c r="AC392" s="35"/>
      <c r="AD392" s="35"/>
      <c r="AE392" s="25"/>
      <c r="AF392" s="35"/>
      <c r="AG392" s="35"/>
      <c r="AH392" s="35"/>
      <c r="AI392" s="25"/>
      <c r="AJ392" s="25"/>
      <c r="AK392" s="25"/>
      <c r="AL392" s="25"/>
    </row>
    <row r="393" spans="1:38">
      <c r="A393" s="17"/>
      <c r="B393" s="167" t="s">
        <v>373</v>
      </c>
      <c r="C393" s="20"/>
      <c r="D393" s="169">
        <v>577</v>
      </c>
      <c r="E393" s="169"/>
      <c r="F393" s="20"/>
      <c r="G393" s="20"/>
      <c r="H393" s="169">
        <v>76</v>
      </c>
      <c r="I393" s="169"/>
      <c r="J393" s="20"/>
      <c r="K393" s="20"/>
      <c r="L393" s="169">
        <v>799</v>
      </c>
      <c r="M393" s="169"/>
      <c r="N393" s="20"/>
      <c r="O393" s="20"/>
      <c r="P393" s="169" t="s">
        <v>330</v>
      </c>
      <c r="Q393" s="169"/>
      <c r="R393" s="20"/>
      <c r="S393" s="20"/>
      <c r="T393" s="169">
        <v>76</v>
      </c>
      <c r="U393" s="169"/>
      <c r="V393" s="20"/>
      <c r="W393" s="20"/>
      <c r="X393" s="169">
        <v>799</v>
      </c>
      <c r="Y393" s="169"/>
      <c r="Z393" s="20"/>
      <c r="AA393" s="20"/>
      <c r="AB393" s="169">
        <v>875</v>
      </c>
      <c r="AC393" s="169"/>
      <c r="AD393" s="20"/>
      <c r="AE393" s="20"/>
      <c r="AF393" s="169">
        <v>37</v>
      </c>
      <c r="AG393" s="169"/>
      <c r="AH393" s="20"/>
      <c r="AI393" s="20"/>
      <c r="AJ393" s="169">
        <v>2009</v>
      </c>
      <c r="AK393" s="20"/>
      <c r="AL393" s="169">
        <v>2012</v>
      </c>
    </row>
    <row r="394" spans="1:38">
      <c r="A394" s="17"/>
      <c r="B394" s="167"/>
      <c r="C394" s="20"/>
      <c r="D394" s="169"/>
      <c r="E394" s="169"/>
      <c r="F394" s="20"/>
      <c r="G394" s="20"/>
      <c r="H394" s="169"/>
      <c r="I394" s="169"/>
      <c r="J394" s="20"/>
      <c r="K394" s="20"/>
      <c r="L394" s="169"/>
      <c r="M394" s="169"/>
      <c r="N394" s="20"/>
      <c r="O394" s="20"/>
      <c r="P394" s="169"/>
      <c r="Q394" s="169"/>
      <c r="R394" s="20"/>
      <c r="S394" s="20"/>
      <c r="T394" s="169"/>
      <c r="U394" s="169"/>
      <c r="V394" s="20"/>
      <c r="W394" s="20"/>
      <c r="X394" s="169"/>
      <c r="Y394" s="169"/>
      <c r="Z394" s="20"/>
      <c r="AA394" s="20"/>
      <c r="AB394" s="169"/>
      <c r="AC394" s="169"/>
      <c r="AD394" s="20"/>
      <c r="AE394" s="20"/>
      <c r="AF394" s="169"/>
      <c r="AG394" s="169"/>
      <c r="AH394" s="20"/>
      <c r="AI394" s="20"/>
      <c r="AJ394" s="169"/>
      <c r="AK394" s="20"/>
      <c r="AL394" s="169"/>
    </row>
    <row r="395" spans="1:38">
      <c r="A395" s="17"/>
      <c r="B395" s="162" t="s">
        <v>974</v>
      </c>
      <c r="C395" s="25"/>
      <c r="D395" s="35"/>
      <c r="E395" s="35"/>
      <c r="F395" s="35"/>
      <c r="G395" s="25"/>
      <c r="H395" s="35"/>
      <c r="I395" s="35"/>
      <c r="J395" s="35"/>
      <c r="K395" s="25"/>
      <c r="L395" s="35"/>
      <c r="M395" s="35"/>
      <c r="N395" s="35"/>
      <c r="O395" s="25"/>
      <c r="P395" s="35"/>
      <c r="Q395" s="35"/>
      <c r="R395" s="35"/>
      <c r="S395" s="25"/>
      <c r="T395" s="35"/>
      <c r="U395" s="35"/>
      <c r="V395" s="35"/>
      <c r="W395" s="25"/>
      <c r="X395" s="35"/>
      <c r="Y395" s="35"/>
      <c r="Z395" s="35"/>
      <c r="AA395" s="25"/>
      <c r="AB395" s="35"/>
      <c r="AC395" s="35"/>
      <c r="AD395" s="35"/>
      <c r="AE395" s="25"/>
      <c r="AF395" s="35"/>
      <c r="AG395" s="35"/>
      <c r="AH395" s="35"/>
      <c r="AI395" s="25"/>
      <c r="AJ395" s="25"/>
      <c r="AK395" s="25"/>
      <c r="AL395" s="25"/>
    </row>
    <row r="396" spans="1:38">
      <c r="A396" s="17"/>
      <c r="B396" s="167" t="s">
        <v>642</v>
      </c>
      <c r="C396" s="20"/>
      <c r="D396" s="168">
        <v>93000</v>
      </c>
      <c r="E396" s="168"/>
      <c r="F396" s="20"/>
      <c r="G396" s="20"/>
      <c r="H396" s="168">
        <v>11617</v>
      </c>
      <c r="I396" s="168"/>
      <c r="J396" s="20"/>
      <c r="K396" s="20"/>
      <c r="L396" s="168">
        <v>136439</v>
      </c>
      <c r="M396" s="168"/>
      <c r="N396" s="20"/>
      <c r="O396" s="20"/>
      <c r="P396" s="169" t="s">
        <v>330</v>
      </c>
      <c r="Q396" s="169"/>
      <c r="R396" s="20"/>
      <c r="S396" s="20"/>
      <c r="T396" s="168">
        <v>11617</v>
      </c>
      <c r="U396" s="168"/>
      <c r="V396" s="20"/>
      <c r="W396" s="20"/>
      <c r="X396" s="168">
        <v>136439</v>
      </c>
      <c r="Y396" s="168"/>
      <c r="Z396" s="20"/>
      <c r="AA396" s="20"/>
      <c r="AB396" s="168">
        <v>148056</v>
      </c>
      <c r="AC396" s="168"/>
      <c r="AD396" s="20"/>
      <c r="AE396" s="20"/>
      <c r="AF396" s="168">
        <v>6005</v>
      </c>
      <c r="AG396" s="168"/>
      <c r="AH396" s="20"/>
      <c r="AI396" s="20"/>
      <c r="AJ396" s="169">
        <v>2004</v>
      </c>
      <c r="AK396" s="20"/>
      <c r="AL396" s="169">
        <v>2012</v>
      </c>
    </row>
    <row r="397" spans="1:38">
      <c r="A397" s="17"/>
      <c r="B397" s="167"/>
      <c r="C397" s="20"/>
      <c r="D397" s="168"/>
      <c r="E397" s="168"/>
      <c r="F397" s="20"/>
      <c r="G397" s="20"/>
      <c r="H397" s="168"/>
      <c r="I397" s="168"/>
      <c r="J397" s="20"/>
      <c r="K397" s="20"/>
      <c r="L397" s="168"/>
      <c r="M397" s="168"/>
      <c r="N397" s="20"/>
      <c r="O397" s="20"/>
      <c r="P397" s="169"/>
      <c r="Q397" s="169"/>
      <c r="R397" s="20"/>
      <c r="S397" s="20"/>
      <c r="T397" s="168"/>
      <c r="U397" s="168"/>
      <c r="V397" s="20"/>
      <c r="W397" s="20"/>
      <c r="X397" s="168"/>
      <c r="Y397" s="168"/>
      <c r="Z397" s="20"/>
      <c r="AA397" s="20"/>
      <c r="AB397" s="168"/>
      <c r="AC397" s="168"/>
      <c r="AD397" s="20"/>
      <c r="AE397" s="20"/>
      <c r="AF397" s="168"/>
      <c r="AG397" s="168"/>
      <c r="AH397" s="20"/>
      <c r="AI397" s="20"/>
      <c r="AJ397" s="169"/>
      <c r="AK397" s="20"/>
      <c r="AL397" s="169"/>
    </row>
    <row r="398" spans="1:38">
      <c r="A398" s="17"/>
      <c r="B398" s="162" t="s">
        <v>975</v>
      </c>
      <c r="C398" s="25"/>
      <c r="D398" s="35"/>
      <c r="E398" s="35"/>
      <c r="F398" s="35"/>
      <c r="G398" s="25"/>
      <c r="H398" s="35"/>
      <c r="I398" s="35"/>
      <c r="J398" s="35"/>
      <c r="K398" s="25"/>
      <c r="L398" s="35"/>
      <c r="M398" s="35"/>
      <c r="N398" s="35"/>
      <c r="O398" s="25"/>
      <c r="P398" s="35"/>
      <c r="Q398" s="35"/>
      <c r="R398" s="35"/>
      <c r="S398" s="25"/>
      <c r="T398" s="35"/>
      <c r="U398" s="35"/>
      <c r="V398" s="35"/>
      <c r="W398" s="25"/>
      <c r="X398" s="35"/>
      <c r="Y398" s="35"/>
      <c r="Z398" s="35"/>
      <c r="AA398" s="25"/>
      <c r="AB398" s="35"/>
      <c r="AC398" s="35"/>
      <c r="AD398" s="35"/>
      <c r="AE398" s="25"/>
      <c r="AF398" s="35"/>
      <c r="AG398" s="35"/>
      <c r="AH398" s="35"/>
      <c r="AI398" s="25"/>
      <c r="AJ398" s="25"/>
      <c r="AK398" s="25"/>
      <c r="AL398" s="25"/>
    </row>
    <row r="399" spans="1:38">
      <c r="A399" s="17"/>
      <c r="B399" s="167" t="s">
        <v>375</v>
      </c>
      <c r="C399" s="20"/>
      <c r="D399" s="168">
        <v>31625</v>
      </c>
      <c r="E399" s="168"/>
      <c r="F399" s="20"/>
      <c r="G399" s="20"/>
      <c r="H399" s="168">
        <v>14940</v>
      </c>
      <c r="I399" s="168"/>
      <c r="J399" s="20"/>
      <c r="K399" s="20"/>
      <c r="L399" s="168">
        <v>34784</v>
      </c>
      <c r="M399" s="168"/>
      <c r="N399" s="20"/>
      <c r="O399" s="20"/>
      <c r="P399" s="169" t="s">
        <v>330</v>
      </c>
      <c r="Q399" s="169"/>
      <c r="R399" s="20"/>
      <c r="S399" s="20"/>
      <c r="T399" s="168">
        <v>14940</v>
      </c>
      <c r="U399" s="168"/>
      <c r="V399" s="20"/>
      <c r="W399" s="20"/>
      <c r="X399" s="168">
        <v>34784</v>
      </c>
      <c r="Y399" s="168"/>
      <c r="Z399" s="20"/>
      <c r="AA399" s="20"/>
      <c r="AB399" s="168">
        <v>49724</v>
      </c>
      <c r="AC399" s="168"/>
      <c r="AD399" s="20"/>
      <c r="AE399" s="20"/>
      <c r="AF399" s="168">
        <v>1626</v>
      </c>
      <c r="AG399" s="168"/>
      <c r="AH399" s="20"/>
      <c r="AI399" s="20"/>
      <c r="AJ399" s="169">
        <v>2008</v>
      </c>
      <c r="AK399" s="20"/>
      <c r="AL399" s="169">
        <v>2012</v>
      </c>
    </row>
    <row r="400" spans="1:38">
      <c r="A400" s="17"/>
      <c r="B400" s="167"/>
      <c r="C400" s="20"/>
      <c r="D400" s="168"/>
      <c r="E400" s="168"/>
      <c r="F400" s="20"/>
      <c r="G400" s="20"/>
      <c r="H400" s="168"/>
      <c r="I400" s="168"/>
      <c r="J400" s="20"/>
      <c r="K400" s="20"/>
      <c r="L400" s="168"/>
      <c r="M400" s="168"/>
      <c r="N400" s="20"/>
      <c r="O400" s="20"/>
      <c r="P400" s="169"/>
      <c r="Q400" s="169"/>
      <c r="R400" s="20"/>
      <c r="S400" s="20"/>
      <c r="T400" s="168"/>
      <c r="U400" s="168"/>
      <c r="V400" s="20"/>
      <c r="W400" s="20"/>
      <c r="X400" s="168"/>
      <c r="Y400" s="168"/>
      <c r="Z400" s="20"/>
      <c r="AA400" s="20"/>
      <c r="AB400" s="168"/>
      <c r="AC400" s="168"/>
      <c r="AD400" s="20"/>
      <c r="AE400" s="20"/>
      <c r="AF400" s="168"/>
      <c r="AG400" s="168"/>
      <c r="AH400" s="20"/>
      <c r="AI400" s="20"/>
      <c r="AJ400" s="169"/>
      <c r="AK400" s="20"/>
      <c r="AL400" s="169"/>
    </row>
    <row r="401" spans="1:38">
      <c r="A401" s="17"/>
      <c r="B401" s="162" t="s">
        <v>976</v>
      </c>
      <c r="C401" s="25"/>
      <c r="D401" s="35"/>
      <c r="E401" s="35"/>
      <c r="F401" s="35"/>
      <c r="G401" s="25"/>
      <c r="H401" s="35"/>
      <c r="I401" s="35"/>
      <c r="J401" s="35"/>
      <c r="K401" s="25"/>
      <c r="L401" s="35"/>
      <c r="M401" s="35"/>
      <c r="N401" s="35"/>
      <c r="O401" s="25"/>
      <c r="P401" s="35"/>
      <c r="Q401" s="35"/>
      <c r="R401" s="35"/>
      <c r="S401" s="25"/>
      <c r="T401" s="35"/>
      <c r="U401" s="35"/>
      <c r="V401" s="35"/>
      <c r="W401" s="25"/>
      <c r="X401" s="35"/>
      <c r="Y401" s="35"/>
      <c r="Z401" s="35"/>
      <c r="AA401" s="25"/>
      <c r="AB401" s="35"/>
      <c r="AC401" s="35"/>
      <c r="AD401" s="35"/>
      <c r="AE401" s="25"/>
      <c r="AF401" s="35"/>
      <c r="AG401" s="35"/>
      <c r="AH401" s="35"/>
      <c r="AI401" s="25"/>
      <c r="AJ401" s="25"/>
      <c r="AK401" s="25"/>
      <c r="AL401" s="25"/>
    </row>
    <row r="402" spans="1:38">
      <c r="A402" s="17"/>
      <c r="B402" s="167" t="s">
        <v>977</v>
      </c>
      <c r="C402" s="20"/>
      <c r="D402" s="168">
        <v>33000</v>
      </c>
      <c r="E402" s="168"/>
      <c r="F402" s="20"/>
      <c r="G402" s="20"/>
      <c r="H402" s="168">
        <v>15281</v>
      </c>
      <c r="I402" s="168"/>
      <c r="J402" s="20"/>
      <c r="K402" s="20"/>
      <c r="L402" s="168">
        <v>39212</v>
      </c>
      <c r="M402" s="168"/>
      <c r="N402" s="20"/>
      <c r="O402" s="20"/>
      <c r="P402" s="169" t="s">
        <v>330</v>
      </c>
      <c r="Q402" s="169"/>
      <c r="R402" s="20"/>
      <c r="S402" s="20"/>
      <c r="T402" s="168">
        <v>15281</v>
      </c>
      <c r="U402" s="168"/>
      <c r="V402" s="20"/>
      <c r="W402" s="20"/>
      <c r="X402" s="168">
        <v>39212</v>
      </c>
      <c r="Y402" s="168"/>
      <c r="Z402" s="20"/>
      <c r="AA402" s="20"/>
      <c r="AB402" s="168">
        <v>54493</v>
      </c>
      <c r="AC402" s="168"/>
      <c r="AD402" s="20"/>
      <c r="AE402" s="20"/>
      <c r="AF402" s="168">
        <v>1819</v>
      </c>
      <c r="AG402" s="168"/>
      <c r="AH402" s="20"/>
      <c r="AI402" s="20"/>
      <c r="AJ402" s="169">
        <v>2010</v>
      </c>
      <c r="AK402" s="20"/>
      <c r="AL402" s="169">
        <v>2012</v>
      </c>
    </row>
    <row r="403" spans="1:38">
      <c r="A403" s="17"/>
      <c r="B403" s="167"/>
      <c r="C403" s="20"/>
      <c r="D403" s="168"/>
      <c r="E403" s="168"/>
      <c r="F403" s="20"/>
      <c r="G403" s="20"/>
      <c r="H403" s="168"/>
      <c r="I403" s="168"/>
      <c r="J403" s="20"/>
      <c r="K403" s="20"/>
      <c r="L403" s="168"/>
      <c r="M403" s="168"/>
      <c r="N403" s="20"/>
      <c r="O403" s="20"/>
      <c r="P403" s="169"/>
      <c r="Q403" s="169"/>
      <c r="R403" s="20"/>
      <c r="S403" s="20"/>
      <c r="T403" s="168"/>
      <c r="U403" s="168"/>
      <c r="V403" s="20"/>
      <c r="W403" s="20"/>
      <c r="X403" s="168"/>
      <c r="Y403" s="168"/>
      <c r="Z403" s="20"/>
      <c r="AA403" s="20"/>
      <c r="AB403" s="168"/>
      <c r="AC403" s="168"/>
      <c r="AD403" s="20"/>
      <c r="AE403" s="20"/>
      <c r="AF403" s="168"/>
      <c r="AG403" s="168"/>
      <c r="AH403" s="20"/>
      <c r="AI403" s="20"/>
      <c r="AJ403" s="169"/>
      <c r="AK403" s="20"/>
      <c r="AL403" s="169"/>
    </row>
    <row r="404" spans="1:38">
      <c r="A404" s="17"/>
      <c r="B404" s="162" t="s">
        <v>978</v>
      </c>
      <c r="C404" s="25"/>
      <c r="D404" s="35"/>
      <c r="E404" s="35"/>
      <c r="F404" s="35"/>
      <c r="G404" s="25"/>
      <c r="H404" s="35"/>
      <c r="I404" s="35"/>
      <c r="J404" s="35"/>
      <c r="K404" s="25"/>
      <c r="L404" s="35"/>
      <c r="M404" s="35"/>
      <c r="N404" s="35"/>
      <c r="O404" s="25"/>
      <c r="P404" s="35"/>
      <c r="Q404" s="35"/>
      <c r="R404" s="35"/>
      <c r="S404" s="25"/>
      <c r="T404" s="35"/>
      <c r="U404" s="35"/>
      <c r="V404" s="35"/>
      <c r="W404" s="25"/>
      <c r="X404" s="35"/>
      <c r="Y404" s="35"/>
      <c r="Z404" s="35"/>
      <c r="AA404" s="25"/>
      <c r="AB404" s="35"/>
      <c r="AC404" s="35"/>
      <c r="AD404" s="35"/>
      <c r="AE404" s="25"/>
      <c r="AF404" s="35"/>
      <c r="AG404" s="35"/>
      <c r="AH404" s="35"/>
      <c r="AI404" s="25"/>
      <c r="AJ404" s="25"/>
      <c r="AK404" s="25"/>
      <c r="AL404" s="25"/>
    </row>
    <row r="405" spans="1:38">
      <c r="A405" s="17"/>
      <c r="B405" s="167" t="s">
        <v>377</v>
      </c>
      <c r="C405" s="20"/>
      <c r="D405" s="168">
        <v>15080</v>
      </c>
      <c r="E405" s="168"/>
      <c r="F405" s="20"/>
      <c r="G405" s="20"/>
      <c r="H405" s="168">
        <v>3684</v>
      </c>
      <c r="I405" s="168"/>
      <c r="J405" s="20"/>
      <c r="K405" s="20"/>
      <c r="L405" s="168">
        <v>32973</v>
      </c>
      <c r="M405" s="168"/>
      <c r="N405" s="20"/>
      <c r="O405" s="20"/>
      <c r="P405" s="169" t="s">
        <v>330</v>
      </c>
      <c r="Q405" s="169"/>
      <c r="R405" s="20"/>
      <c r="S405" s="20"/>
      <c r="T405" s="168">
        <v>3684</v>
      </c>
      <c r="U405" s="168"/>
      <c r="V405" s="20"/>
      <c r="W405" s="20"/>
      <c r="X405" s="168">
        <v>32973</v>
      </c>
      <c r="Y405" s="168"/>
      <c r="Z405" s="20"/>
      <c r="AA405" s="20"/>
      <c r="AB405" s="168">
        <v>36657</v>
      </c>
      <c r="AC405" s="168"/>
      <c r="AD405" s="20"/>
      <c r="AE405" s="20"/>
      <c r="AF405" s="168">
        <v>1450</v>
      </c>
      <c r="AG405" s="168"/>
      <c r="AH405" s="20"/>
      <c r="AI405" s="20"/>
      <c r="AJ405" s="169">
        <v>2012</v>
      </c>
      <c r="AK405" s="20"/>
      <c r="AL405" s="169">
        <v>2012</v>
      </c>
    </row>
    <row r="406" spans="1:38">
      <c r="A406" s="17"/>
      <c r="B406" s="167"/>
      <c r="C406" s="20"/>
      <c r="D406" s="168"/>
      <c r="E406" s="168"/>
      <c r="F406" s="20"/>
      <c r="G406" s="20"/>
      <c r="H406" s="168"/>
      <c r="I406" s="168"/>
      <c r="J406" s="20"/>
      <c r="K406" s="20"/>
      <c r="L406" s="168"/>
      <c r="M406" s="168"/>
      <c r="N406" s="20"/>
      <c r="O406" s="20"/>
      <c r="P406" s="169"/>
      <c r="Q406" s="169"/>
      <c r="R406" s="20"/>
      <c r="S406" s="20"/>
      <c r="T406" s="168"/>
      <c r="U406" s="168"/>
      <c r="V406" s="20"/>
      <c r="W406" s="20"/>
      <c r="X406" s="168"/>
      <c r="Y406" s="168"/>
      <c r="Z406" s="20"/>
      <c r="AA406" s="20"/>
      <c r="AB406" s="168"/>
      <c r="AC406" s="168"/>
      <c r="AD406" s="20"/>
      <c r="AE406" s="20"/>
      <c r="AF406" s="168"/>
      <c r="AG406" s="168"/>
      <c r="AH406" s="20"/>
      <c r="AI406" s="20"/>
      <c r="AJ406" s="169"/>
      <c r="AK406" s="20"/>
      <c r="AL406" s="169"/>
    </row>
    <row r="407" spans="1:38">
      <c r="A407" s="17"/>
      <c r="B407" s="162" t="s">
        <v>979</v>
      </c>
      <c r="C407" s="25"/>
      <c r="D407" s="35"/>
      <c r="E407" s="35"/>
      <c r="F407" s="35"/>
      <c r="G407" s="25"/>
      <c r="H407" s="35"/>
      <c r="I407" s="35"/>
      <c r="J407" s="35"/>
      <c r="K407" s="25"/>
      <c r="L407" s="35"/>
      <c r="M407" s="35"/>
      <c r="N407" s="35"/>
      <c r="O407" s="25"/>
      <c r="P407" s="35"/>
      <c r="Q407" s="35"/>
      <c r="R407" s="35"/>
      <c r="S407" s="25"/>
      <c r="T407" s="35"/>
      <c r="U407" s="35"/>
      <c r="V407" s="35"/>
      <c r="W407" s="25"/>
      <c r="X407" s="35"/>
      <c r="Y407" s="35"/>
      <c r="Z407" s="35"/>
      <c r="AA407" s="25"/>
      <c r="AB407" s="35"/>
      <c r="AC407" s="35"/>
      <c r="AD407" s="35"/>
      <c r="AE407" s="25"/>
      <c r="AF407" s="35"/>
      <c r="AG407" s="35"/>
      <c r="AH407" s="35"/>
      <c r="AI407" s="25"/>
      <c r="AJ407" s="25"/>
      <c r="AK407" s="25"/>
      <c r="AL407" s="25"/>
    </row>
    <row r="408" spans="1:38">
      <c r="A408" s="17"/>
      <c r="B408" s="167" t="s">
        <v>379</v>
      </c>
      <c r="C408" s="20"/>
      <c r="D408" s="169" t="s">
        <v>330</v>
      </c>
      <c r="E408" s="169"/>
      <c r="F408" s="20"/>
      <c r="G408" s="20"/>
      <c r="H408" s="169">
        <v>193</v>
      </c>
      <c r="I408" s="169"/>
      <c r="J408" s="20"/>
      <c r="K408" s="20"/>
      <c r="L408" s="168">
        <v>1077</v>
      </c>
      <c r="M408" s="168"/>
      <c r="N408" s="20"/>
      <c r="O408" s="20"/>
      <c r="P408" s="169" t="s">
        <v>330</v>
      </c>
      <c r="Q408" s="169"/>
      <c r="R408" s="20"/>
      <c r="S408" s="20"/>
      <c r="T408" s="169">
        <v>193</v>
      </c>
      <c r="U408" s="169"/>
      <c r="V408" s="20"/>
      <c r="W408" s="20"/>
      <c r="X408" s="168">
        <v>1077</v>
      </c>
      <c r="Y408" s="168"/>
      <c r="Z408" s="20"/>
      <c r="AA408" s="20"/>
      <c r="AB408" s="168">
        <v>1270</v>
      </c>
      <c r="AC408" s="168"/>
      <c r="AD408" s="20"/>
      <c r="AE408" s="20"/>
      <c r="AF408" s="169">
        <v>47</v>
      </c>
      <c r="AG408" s="169"/>
      <c r="AH408" s="20"/>
      <c r="AI408" s="20"/>
      <c r="AJ408" s="169">
        <v>2012</v>
      </c>
      <c r="AK408" s="20"/>
      <c r="AL408" s="169">
        <v>2012</v>
      </c>
    </row>
    <row r="409" spans="1:38">
      <c r="A409" s="17"/>
      <c r="B409" s="167"/>
      <c r="C409" s="20"/>
      <c r="D409" s="169"/>
      <c r="E409" s="169"/>
      <c r="F409" s="20"/>
      <c r="G409" s="20"/>
      <c r="H409" s="169"/>
      <c r="I409" s="169"/>
      <c r="J409" s="20"/>
      <c r="K409" s="20"/>
      <c r="L409" s="168"/>
      <c r="M409" s="168"/>
      <c r="N409" s="20"/>
      <c r="O409" s="20"/>
      <c r="P409" s="169"/>
      <c r="Q409" s="169"/>
      <c r="R409" s="20"/>
      <c r="S409" s="20"/>
      <c r="T409" s="169"/>
      <c r="U409" s="169"/>
      <c r="V409" s="20"/>
      <c r="W409" s="20"/>
      <c r="X409" s="168"/>
      <c r="Y409" s="168"/>
      <c r="Z409" s="20"/>
      <c r="AA409" s="20"/>
      <c r="AB409" s="168"/>
      <c r="AC409" s="168"/>
      <c r="AD409" s="20"/>
      <c r="AE409" s="20"/>
      <c r="AF409" s="169"/>
      <c r="AG409" s="169"/>
      <c r="AH409" s="20"/>
      <c r="AI409" s="20"/>
      <c r="AJ409" s="169"/>
      <c r="AK409" s="20"/>
      <c r="AL409" s="169"/>
    </row>
    <row r="410" spans="1:38">
      <c r="A410" s="17"/>
      <c r="B410" s="162" t="s">
        <v>980</v>
      </c>
      <c r="C410" s="25"/>
      <c r="D410" s="35"/>
      <c r="E410" s="35"/>
      <c r="F410" s="35"/>
      <c r="G410" s="25"/>
      <c r="H410" s="35"/>
      <c r="I410" s="35"/>
      <c r="J410" s="35"/>
      <c r="K410" s="25"/>
      <c r="L410" s="35"/>
      <c r="M410" s="35"/>
      <c r="N410" s="35"/>
      <c r="O410" s="25"/>
      <c r="P410" s="35"/>
      <c r="Q410" s="35"/>
      <c r="R410" s="35"/>
      <c r="S410" s="25"/>
      <c r="T410" s="35"/>
      <c r="U410" s="35"/>
      <c r="V410" s="35"/>
      <c r="W410" s="25"/>
      <c r="X410" s="35"/>
      <c r="Y410" s="35"/>
      <c r="Z410" s="35"/>
      <c r="AA410" s="25"/>
      <c r="AB410" s="35"/>
      <c r="AC410" s="35"/>
      <c r="AD410" s="35"/>
      <c r="AE410" s="25"/>
      <c r="AF410" s="35"/>
      <c r="AG410" s="35"/>
      <c r="AH410" s="35"/>
      <c r="AI410" s="25"/>
      <c r="AJ410" s="25"/>
      <c r="AK410" s="25"/>
      <c r="AL410" s="25"/>
    </row>
    <row r="411" spans="1:38">
      <c r="A411" s="17"/>
      <c r="B411" s="167" t="s">
        <v>378</v>
      </c>
      <c r="C411" s="20"/>
      <c r="D411" s="168">
        <v>1635</v>
      </c>
      <c r="E411" s="168"/>
      <c r="F411" s="20"/>
      <c r="G411" s="20"/>
      <c r="H411" s="169">
        <v>634</v>
      </c>
      <c r="I411" s="169"/>
      <c r="J411" s="20"/>
      <c r="K411" s="20"/>
      <c r="L411" s="168">
        <v>2203</v>
      </c>
      <c r="M411" s="168"/>
      <c r="N411" s="20"/>
      <c r="O411" s="20"/>
      <c r="P411" s="169" t="s">
        <v>330</v>
      </c>
      <c r="Q411" s="169"/>
      <c r="R411" s="20"/>
      <c r="S411" s="20"/>
      <c r="T411" s="169">
        <v>634</v>
      </c>
      <c r="U411" s="169"/>
      <c r="V411" s="20"/>
      <c r="W411" s="20"/>
      <c r="X411" s="168">
        <v>2203</v>
      </c>
      <c r="Y411" s="168"/>
      <c r="Z411" s="20"/>
      <c r="AA411" s="20"/>
      <c r="AB411" s="168">
        <v>2837</v>
      </c>
      <c r="AC411" s="168"/>
      <c r="AD411" s="20"/>
      <c r="AE411" s="20"/>
      <c r="AF411" s="169">
        <v>103</v>
      </c>
      <c r="AG411" s="169"/>
      <c r="AH411" s="20"/>
      <c r="AI411" s="20"/>
      <c r="AJ411" s="169">
        <v>2012</v>
      </c>
      <c r="AK411" s="20"/>
      <c r="AL411" s="169">
        <v>2012</v>
      </c>
    </row>
    <row r="412" spans="1:38">
      <c r="A412" s="17"/>
      <c r="B412" s="167"/>
      <c r="C412" s="20"/>
      <c r="D412" s="168"/>
      <c r="E412" s="168"/>
      <c r="F412" s="20"/>
      <c r="G412" s="20"/>
      <c r="H412" s="169"/>
      <c r="I412" s="169"/>
      <c r="J412" s="20"/>
      <c r="K412" s="20"/>
      <c r="L412" s="168"/>
      <c r="M412" s="168"/>
      <c r="N412" s="20"/>
      <c r="O412" s="20"/>
      <c r="P412" s="169"/>
      <c r="Q412" s="169"/>
      <c r="R412" s="20"/>
      <c r="S412" s="20"/>
      <c r="T412" s="169"/>
      <c r="U412" s="169"/>
      <c r="V412" s="20"/>
      <c r="W412" s="20"/>
      <c r="X412" s="168"/>
      <c r="Y412" s="168"/>
      <c r="Z412" s="20"/>
      <c r="AA412" s="20"/>
      <c r="AB412" s="168"/>
      <c r="AC412" s="168"/>
      <c r="AD412" s="20"/>
      <c r="AE412" s="20"/>
      <c r="AF412" s="169"/>
      <c r="AG412" s="169"/>
      <c r="AH412" s="20"/>
      <c r="AI412" s="20"/>
      <c r="AJ412" s="169"/>
      <c r="AK412" s="20"/>
      <c r="AL412" s="169"/>
    </row>
    <row r="413" spans="1:38">
      <c r="A413" s="17"/>
      <c r="B413" s="162" t="s">
        <v>981</v>
      </c>
      <c r="C413" s="25"/>
      <c r="D413" s="35"/>
      <c r="E413" s="35"/>
      <c r="F413" s="35"/>
      <c r="G413" s="25"/>
      <c r="H413" s="35"/>
      <c r="I413" s="35"/>
      <c r="J413" s="35"/>
      <c r="K413" s="25"/>
      <c r="L413" s="35"/>
      <c r="M413" s="35"/>
      <c r="N413" s="35"/>
      <c r="O413" s="25"/>
      <c r="P413" s="35"/>
      <c r="Q413" s="35"/>
      <c r="R413" s="35"/>
      <c r="S413" s="25"/>
      <c r="T413" s="35"/>
      <c r="U413" s="35"/>
      <c r="V413" s="35"/>
      <c r="W413" s="25"/>
      <c r="X413" s="35"/>
      <c r="Y413" s="35"/>
      <c r="Z413" s="35"/>
      <c r="AA413" s="25"/>
      <c r="AB413" s="35"/>
      <c r="AC413" s="35"/>
      <c r="AD413" s="35"/>
      <c r="AE413" s="25"/>
      <c r="AF413" s="35"/>
      <c r="AG413" s="35"/>
      <c r="AH413" s="35"/>
      <c r="AI413" s="25"/>
      <c r="AJ413" s="25"/>
      <c r="AK413" s="25"/>
      <c r="AL413" s="25"/>
    </row>
    <row r="414" spans="1:38">
      <c r="A414" s="17"/>
      <c r="B414" s="167" t="s">
        <v>380</v>
      </c>
      <c r="C414" s="20"/>
      <c r="D414" s="169" t="s">
        <v>330</v>
      </c>
      <c r="E414" s="169"/>
      <c r="F414" s="20"/>
      <c r="G414" s="20"/>
      <c r="H414" s="168">
        <v>2587</v>
      </c>
      <c r="I414" s="168"/>
      <c r="J414" s="20"/>
      <c r="K414" s="20"/>
      <c r="L414" s="168">
        <v>5497</v>
      </c>
      <c r="M414" s="168"/>
      <c r="N414" s="20"/>
      <c r="O414" s="20"/>
      <c r="P414" s="169">
        <v>8</v>
      </c>
      <c r="Q414" s="169"/>
      <c r="R414" s="20"/>
      <c r="S414" s="20"/>
      <c r="T414" s="168">
        <v>2587</v>
      </c>
      <c r="U414" s="168"/>
      <c r="V414" s="20"/>
      <c r="W414" s="20"/>
      <c r="X414" s="168">
        <v>5505</v>
      </c>
      <c r="Y414" s="168"/>
      <c r="Z414" s="20"/>
      <c r="AA414" s="20"/>
      <c r="AB414" s="168">
        <v>8092</v>
      </c>
      <c r="AC414" s="168"/>
      <c r="AD414" s="20"/>
      <c r="AE414" s="20"/>
      <c r="AF414" s="169">
        <v>244</v>
      </c>
      <c r="AG414" s="169"/>
      <c r="AH414" s="20"/>
      <c r="AI414" s="20"/>
      <c r="AJ414" s="169">
        <v>2009</v>
      </c>
      <c r="AK414" s="20"/>
      <c r="AL414" s="169">
        <v>2012</v>
      </c>
    </row>
    <row r="415" spans="1:38">
      <c r="A415" s="17"/>
      <c r="B415" s="167"/>
      <c r="C415" s="20"/>
      <c r="D415" s="169"/>
      <c r="E415" s="169"/>
      <c r="F415" s="20"/>
      <c r="G415" s="20"/>
      <c r="H415" s="168"/>
      <c r="I415" s="168"/>
      <c r="J415" s="20"/>
      <c r="K415" s="20"/>
      <c r="L415" s="168"/>
      <c r="M415" s="168"/>
      <c r="N415" s="20"/>
      <c r="O415" s="20"/>
      <c r="P415" s="169"/>
      <c r="Q415" s="169"/>
      <c r="R415" s="20"/>
      <c r="S415" s="20"/>
      <c r="T415" s="168"/>
      <c r="U415" s="168"/>
      <c r="V415" s="20"/>
      <c r="W415" s="20"/>
      <c r="X415" s="168"/>
      <c r="Y415" s="168"/>
      <c r="Z415" s="20"/>
      <c r="AA415" s="20"/>
      <c r="AB415" s="168"/>
      <c r="AC415" s="168"/>
      <c r="AD415" s="20"/>
      <c r="AE415" s="20"/>
      <c r="AF415" s="169"/>
      <c r="AG415" s="169"/>
      <c r="AH415" s="20"/>
      <c r="AI415" s="20"/>
      <c r="AJ415" s="169"/>
      <c r="AK415" s="20"/>
      <c r="AL415" s="169"/>
    </row>
    <row r="416" spans="1:38">
      <c r="A416" s="17"/>
      <c r="B416" s="162" t="s">
        <v>982</v>
      </c>
      <c r="C416" s="25"/>
      <c r="D416" s="35"/>
      <c r="E416" s="35"/>
      <c r="F416" s="35"/>
      <c r="G416" s="25"/>
      <c r="H416" s="35"/>
      <c r="I416" s="35"/>
      <c r="J416" s="35"/>
      <c r="K416" s="25"/>
      <c r="L416" s="35"/>
      <c r="M416" s="35"/>
      <c r="N416" s="35"/>
      <c r="O416" s="25"/>
      <c r="P416" s="35"/>
      <c r="Q416" s="35"/>
      <c r="R416" s="35"/>
      <c r="S416" s="25"/>
      <c r="T416" s="35"/>
      <c r="U416" s="35"/>
      <c r="V416" s="35"/>
      <c r="W416" s="25"/>
      <c r="X416" s="35"/>
      <c r="Y416" s="35"/>
      <c r="Z416" s="35"/>
      <c r="AA416" s="25"/>
      <c r="AB416" s="35"/>
      <c r="AC416" s="35"/>
      <c r="AD416" s="35"/>
      <c r="AE416" s="25"/>
      <c r="AF416" s="35"/>
      <c r="AG416" s="35"/>
      <c r="AH416" s="35"/>
      <c r="AI416" s="25"/>
      <c r="AJ416" s="25"/>
      <c r="AK416" s="25"/>
      <c r="AL416" s="25"/>
    </row>
    <row r="417" spans="1:38">
      <c r="A417" s="17"/>
      <c r="B417" s="167" t="s">
        <v>381</v>
      </c>
      <c r="C417" s="20"/>
      <c r="D417" s="168">
        <v>14750</v>
      </c>
      <c r="E417" s="168"/>
      <c r="F417" s="20"/>
      <c r="G417" s="20"/>
      <c r="H417" s="168">
        <v>3521</v>
      </c>
      <c r="I417" s="168"/>
      <c r="J417" s="20"/>
      <c r="K417" s="20"/>
      <c r="L417" s="168">
        <v>20429</v>
      </c>
      <c r="M417" s="168"/>
      <c r="N417" s="20"/>
      <c r="O417" s="20"/>
      <c r="P417" s="169" t="s">
        <v>330</v>
      </c>
      <c r="Q417" s="169"/>
      <c r="R417" s="20"/>
      <c r="S417" s="20"/>
      <c r="T417" s="168">
        <v>3521</v>
      </c>
      <c r="U417" s="168"/>
      <c r="V417" s="20"/>
      <c r="W417" s="20"/>
      <c r="X417" s="168">
        <v>20429</v>
      </c>
      <c r="Y417" s="168"/>
      <c r="Z417" s="20"/>
      <c r="AA417" s="20"/>
      <c r="AB417" s="168">
        <v>23950</v>
      </c>
      <c r="AC417" s="168"/>
      <c r="AD417" s="20"/>
      <c r="AE417" s="20"/>
      <c r="AF417" s="169">
        <v>844</v>
      </c>
      <c r="AG417" s="169"/>
      <c r="AH417" s="20"/>
      <c r="AI417" s="20"/>
      <c r="AJ417" s="169">
        <v>2010</v>
      </c>
      <c r="AK417" s="20"/>
      <c r="AL417" s="169">
        <v>2012</v>
      </c>
    </row>
    <row r="418" spans="1:38">
      <c r="A418" s="17"/>
      <c r="B418" s="167"/>
      <c r="C418" s="20"/>
      <c r="D418" s="168"/>
      <c r="E418" s="168"/>
      <c r="F418" s="20"/>
      <c r="G418" s="20"/>
      <c r="H418" s="168"/>
      <c r="I418" s="168"/>
      <c r="J418" s="20"/>
      <c r="K418" s="20"/>
      <c r="L418" s="168"/>
      <c r="M418" s="168"/>
      <c r="N418" s="20"/>
      <c r="O418" s="20"/>
      <c r="P418" s="169"/>
      <c r="Q418" s="169"/>
      <c r="R418" s="20"/>
      <c r="S418" s="20"/>
      <c r="T418" s="168"/>
      <c r="U418" s="168"/>
      <c r="V418" s="20"/>
      <c r="W418" s="20"/>
      <c r="X418" s="168"/>
      <c r="Y418" s="168"/>
      <c r="Z418" s="20"/>
      <c r="AA418" s="20"/>
      <c r="AB418" s="168"/>
      <c r="AC418" s="168"/>
      <c r="AD418" s="20"/>
      <c r="AE418" s="20"/>
      <c r="AF418" s="169"/>
      <c r="AG418" s="169"/>
      <c r="AH418" s="20"/>
      <c r="AI418" s="20"/>
      <c r="AJ418" s="169"/>
      <c r="AK418" s="20"/>
      <c r="AL418" s="169"/>
    </row>
    <row r="419" spans="1:38">
      <c r="A419" s="17"/>
      <c r="B419" s="162" t="s">
        <v>983</v>
      </c>
      <c r="C419" s="25"/>
      <c r="D419" s="35"/>
      <c r="E419" s="35"/>
      <c r="F419" s="35"/>
      <c r="G419" s="25"/>
      <c r="H419" s="35"/>
      <c r="I419" s="35"/>
      <c r="J419" s="35"/>
      <c r="K419" s="25"/>
      <c r="L419" s="35"/>
      <c r="M419" s="35"/>
      <c r="N419" s="35"/>
      <c r="O419" s="25"/>
      <c r="P419" s="35"/>
      <c r="Q419" s="35"/>
      <c r="R419" s="35"/>
      <c r="S419" s="25"/>
      <c r="T419" s="35"/>
      <c r="U419" s="35"/>
      <c r="V419" s="35"/>
      <c r="W419" s="25"/>
      <c r="X419" s="35"/>
      <c r="Y419" s="35"/>
      <c r="Z419" s="35"/>
      <c r="AA419" s="25"/>
      <c r="AB419" s="35"/>
      <c r="AC419" s="35"/>
      <c r="AD419" s="35"/>
      <c r="AE419" s="25"/>
      <c r="AF419" s="35"/>
      <c r="AG419" s="35"/>
      <c r="AH419" s="35"/>
      <c r="AI419" s="25"/>
      <c r="AJ419" s="25"/>
      <c r="AK419" s="25"/>
      <c r="AL419" s="25"/>
    </row>
    <row r="420" spans="1:38">
      <c r="A420" s="17"/>
      <c r="B420" s="167" t="s">
        <v>382</v>
      </c>
      <c r="C420" s="20"/>
      <c r="D420" s="169" t="s">
        <v>330</v>
      </c>
      <c r="E420" s="169"/>
      <c r="F420" s="20"/>
      <c r="G420" s="20"/>
      <c r="H420" s="169">
        <v>124</v>
      </c>
      <c r="I420" s="169"/>
      <c r="J420" s="20"/>
      <c r="K420" s="20"/>
      <c r="L420" s="169">
        <v>682</v>
      </c>
      <c r="M420" s="169"/>
      <c r="N420" s="20"/>
      <c r="O420" s="20"/>
      <c r="P420" s="169" t="s">
        <v>330</v>
      </c>
      <c r="Q420" s="169"/>
      <c r="R420" s="20"/>
      <c r="S420" s="20"/>
      <c r="T420" s="169">
        <v>124</v>
      </c>
      <c r="U420" s="169"/>
      <c r="V420" s="20"/>
      <c r="W420" s="20"/>
      <c r="X420" s="169">
        <v>682</v>
      </c>
      <c r="Y420" s="169"/>
      <c r="Z420" s="20"/>
      <c r="AA420" s="20"/>
      <c r="AB420" s="169">
        <v>806</v>
      </c>
      <c r="AC420" s="169"/>
      <c r="AD420" s="20"/>
      <c r="AE420" s="20"/>
      <c r="AF420" s="169">
        <v>30</v>
      </c>
      <c r="AG420" s="169"/>
      <c r="AH420" s="20"/>
      <c r="AI420" s="20"/>
      <c r="AJ420" s="169">
        <v>2012</v>
      </c>
      <c r="AK420" s="20"/>
      <c r="AL420" s="169">
        <v>2012</v>
      </c>
    </row>
    <row r="421" spans="1:38">
      <c r="A421" s="17"/>
      <c r="B421" s="167"/>
      <c r="C421" s="20"/>
      <c r="D421" s="169"/>
      <c r="E421" s="169"/>
      <c r="F421" s="20"/>
      <c r="G421" s="20"/>
      <c r="H421" s="169"/>
      <c r="I421" s="169"/>
      <c r="J421" s="20"/>
      <c r="K421" s="20"/>
      <c r="L421" s="169"/>
      <c r="M421" s="169"/>
      <c r="N421" s="20"/>
      <c r="O421" s="20"/>
      <c r="P421" s="169"/>
      <c r="Q421" s="169"/>
      <c r="R421" s="20"/>
      <c r="S421" s="20"/>
      <c r="T421" s="169"/>
      <c r="U421" s="169"/>
      <c r="V421" s="20"/>
      <c r="W421" s="20"/>
      <c r="X421" s="169"/>
      <c r="Y421" s="169"/>
      <c r="Z421" s="20"/>
      <c r="AA421" s="20"/>
      <c r="AB421" s="169"/>
      <c r="AC421" s="169"/>
      <c r="AD421" s="20"/>
      <c r="AE421" s="20"/>
      <c r="AF421" s="169"/>
      <c r="AG421" s="169"/>
      <c r="AH421" s="20"/>
      <c r="AI421" s="20"/>
      <c r="AJ421" s="169"/>
      <c r="AK421" s="20"/>
      <c r="AL421" s="169"/>
    </row>
    <row r="422" spans="1:38">
      <c r="A422" s="17"/>
      <c r="B422" s="162" t="s">
        <v>984</v>
      </c>
      <c r="C422" s="25"/>
      <c r="D422" s="35"/>
      <c r="E422" s="35"/>
      <c r="F422" s="35"/>
      <c r="G422" s="25"/>
      <c r="H422" s="35"/>
      <c r="I422" s="35"/>
      <c r="J422" s="35"/>
      <c r="K422" s="25"/>
      <c r="L422" s="35"/>
      <c r="M422" s="35"/>
      <c r="N422" s="35"/>
      <c r="O422" s="25"/>
      <c r="P422" s="35"/>
      <c r="Q422" s="35"/>
      <c r="R422" s="35"/>
      <c r="S422" s="25"/>
      <c r="T422" s="35"/>
      <c r="U422" s="35"/>
      <c r="V422" s="35"/>
      <c r="W422" s="25"/>
      <c r="X422" s="35"/>
      <c r="Y422" s="35"/>
      <c r="Z422" s="35"/>
      <c r="AA422" s="25"/>
      <c r="AB422" s="35"/>
      <c r="AC422" s="35"/>
      <c r="AD422" s="35"/>
      <c r="AE422" s="25"/>
      <c r="AF422" s="35"/>
      <c r="AG422" s="35"/>
      <c r="AH422" s="35"/>
      <c r="AI422" s="25"/>
      <c r="AJ422" s="25"/>
      <c r="AK422" s="25"/>
      <c r="AL422" s="25"/>
    </row>
    <row r="423" spans="1:38">
      <c r="A423" s="17"/>
      <c r="B423" s="167" t="s">
        <v>383</v>
      </c>
      <c r="C423" s="20"/>
      <c r="D423" s="169" t="s">
        <v>330</v>
      </c>
      <c r="E423" s="169"/>
      <c r="F423" s="20"/>
      <c r="G423" s="20"/>
      <c r="H423" s="169">
        <v>629</v>
      </c>
      <c r="I423" s="169"/>
      <c r="J423" s="20"/>
      <c r="K423" s="20"/>
      <c r="L423" s="168">
        <v>2329</v>
      </c>
      <c r="M423" s="168"/>
      <c r="N423" s="20"/>
      <c r="O423" s="20"/>
      <c r="P423" s="169" t="s">
        <v>330</v>
      </c>
      <c r="Q423" s="169"/>
      <c r="R423" s="20"/>
      <c r="S423" s="20"/>
      <c r="T423" s="169">
        <v>629</v>
      </c>
      <c r="U423" s="169"/>
      <c r="V423" s="20"/>
      <c r="W423" s="20"/>
      <c r="X423" s="168">
        <v>2329</v>
      </c>
      <c r="Y423" s="168"/>
      <c r="Z423" s="20"/>
      <c r="AA423" s="20"/>
      <c r="AB423" s="168">
        <v>2958</v>
      </c>
      <c r="AC423" s="168"/>
      <c r="AD423" s="20"/>
      <c r="AE423" s="20"/>
      <c r="AF423" s="169">
        <v>89</v>
      </c>
      <c r="AG423" s="169"/>
      <c r="AH423" s="20"/>
      <c r="AI423" s="20"/>
      <c r="AJ423" s="169">
        <v>2012</v>
      </c>
      <c r="AK423" s="20"/>
      <c r="AL423" s="169">
        <v>2012</v>
      </c>
    </row>
    <row r="424" spans="1:38">
      <c r="A424" s="17"/>
      <c r="B424" s="167"/>
      <c r="C424" s="20"/>
      <c r="D424" s="169"/>
      <c r="E424" s="169"/>
      <c r="F424" s="20"/>
      <c r="G424" s="20"/>
      <c r="H424" s="169"/>
      <c r="I424" s="169"/>
      <c r="J424" s="20"/>
      <c r="K424" s="20"/>
      <c r="L424" s="168"/>
      <c r="M424" s="168"/>
      <c r="N424" s="20"/>
      <c r="O424" s="20"/>
      <c r="P424" s="169"/>
      <c r="Q424" s="169"/>
      <c r="R424" s="20"/>
      <c r="S424" s="20"/>
      <c r="T424" s="169"/>
      <c r="U424" s="169"/>
      <c r="V424" s="20"/>
      <c r="W424" s="20"/>
      <c r="X424" s="168"/>
      <c r="Y424" s="168"/>
      <c r="Z424" s="20"/>
      <c r="AA424" s="20"/>
      <c r="AB424" s="168"/>
      <c r="AC424" s="168"/>
      <c r="AD424" s="20"/>
      <c r="AE424" s="20"/>
      <c r="AF424" s="169"/>
      <c r="AG424" s="169"/>
      <c r="AH424" s="20"/>
      <c r="AI424" s="20"/>
      <c r="AJ424" s="169"/>
      <c r="AK424" s="20"/>
      <c r="AL424" s="169"/>
    </row>
    <row r="425" spans="1:38">
      <c r="A425" s="17"/>
      <c r="B425" s="162" t="s">
        <v>985</v>
      </c>
      <c r="C425" s="25"/>
      <c r="D425" s="35"/>
      <c r="E425" s="35"/>
      <c r="F425" s="35"/>
      <c r="G425" s="25"/>
      <c r="H425" s="35"/>
      <c r="I425" s="35"/>
      <c r="J425" s="35"/>
      <c r="K425" s="25"/>
      <c r="L425" s="35"/>
      <c r="M425" s="35"/>
      <c r="N425" s="35"/>
      <c r="O425" s="25"/>
      <c r="P425" s="35"/>
      <c r="Q425" s="35"/>
      <c r="R425" s="35"/>
      <c r="S425" s="25"/>
      <c r="T425" s="35"/>
      <c r="U425" s="35"/>
      <c r="V425" s="35"/>
      <c r="W425" s="25"/>
      <c r="X425" s="35"/>
      <c r="Y425" s="35"/>
      <c r="Z425" s="35"/>
      <c r="AA425" s="25"/>
      <c r="AB425" s="35"/>
      <c r="AC425" s="35"/>
      <c r="AD425" s="35"/>
      <c r="AE425" s="25"/>
      <c r="AF425" s="35"/>
      <c r="AG425" s="35"/>
      <c r="AH425" s="35"/>
      <c r="AI425" s="25"/>
      <c r="AJ425" s="25"/>
      <c r="AK425" s="25"/>
      <c r="AL425" s="25"/>
    </row>
    <row r="426" spans="1:38">
      <c r="A426" s="17"/>
      <c r="B426" s="167" t="s">
        <v>385</v>
      </c>
      <c r="C426" s="20"/>
      <c r="D426" s="169" t="s">
        <v>330</v>
      </c>
      <c r="E426" s="169"/>
      <c r="F426" s="20"/>
      <c r="G426" s="20"/>
      <c r="H426" s="168">
        <v>3322</v>
      </c>
      <c r="I426" s="168"/>
      <c r="J426" s="20"/>
      <c r="K426" s="20"/>
      <c r="L426" s="168">
        <v>10557</v>
      </c>
      <c r="M426" s="168"/>
      <c r="N426" s="20"/>
      <c r="O426" s="20"/>
      <c r="P426" s="169" t="s">
        <v>330</v>
      </c>
      <c r="Q426" s="169"/>
      <c r="R426" s="20"/>
      <c r="S426" s="20"/>
      <c r="T426" s="168">
        <v>3322</v>
      </c>
      <c r="U426" s="168"/>
      <c r="V426" s="20"/>
      <c r="W426" s="20"/>
      <c r="X426" s="168">
        <v>10557</v>
      </c>
      <c r="Y426" s="168"/>
      <c r="Z426" s="20"/>
      <c r="AA426" s="20"/>
      <c r="AB426" s="168">
        <v>13879</v>
      </c>
      <c r="AC426" s="168"/>
      <c r="AD426" s="20"/>
      <c r="AE426" s="20"/>
      <c r="AF426" s="169">
        <v>376</v>
      </c>
      <c r="AG426" s="169"/>
      <c r="AH426" s="20"/>
      <c r="AI426" s="20"/>
      <c r="AJ426" s="169">
        <v>2008</v>
      </c>
      <c r="AK426" s="20"/>
      <c r="AL426" s="169">
        <v>2012</v>
      </c>
    </row>
    <row r="427" spans="1:38">
      <c r="A427" s="17"/>
      <c r="B427" s="167"/>
      <c r="C427" s="20"/>
      <c r="D427" s="169"/>
      <c r="E427" s="169"/>
      <c r="F427" s="20"/>
      <c r="G427" s="20"/>
      <c r="H427" s="168"/>
      <c r="I427" s="168"/>
      <c r="J427" s="20"/>
      <c r="K427" s="20"/>
      <c r="L427" s="168"/>
      <c r="M427" s="168"/>
      <c r="N427" s="20"/>
      <c r="O427" s="20"/>
      <c r="P427" s="169"/>
      <c r="Q427" s="169"/>
      <c r="R427" s="20"/>
      <c r="S427" s="20"/>
      <c r="T427" s="168"/>
      <c r="U427" s="168"/>
      <c r="V427" s="20"/>
      <c r="W427" s="20"/>
      <c r="X427" s="168"/>
      <c r="Y427" s="168"/>
      <c r="Z427" s="20"/>
      <c r="AA427" s="20"/>
      <c r="AB427" s="168"/>
      <c r="AC427" s="168"/>
      <c r="AD427" s="20"/>
      <c r="AE427" s="20"/>
      <c r="AF427" s="169"/>
      <c r="AG427" s="169"/>
      <c r="AH427" s="20"/>
      <c r="AI427" s="20"/>
      <c r="AJ427" s="169"/>
      <c r="AK427" s="20"/>
      <c r="AL427" s="169"/>
    </row>
    <row r="428" spans="1:38">
      <c r="A428" s="17"/>
      <c r="B428" s="162" t="s">
        <v>986</v>
      </c>
      <c r="C428" s="25"/>
      <c r="D428" s="35"/>
      <c r="E428" s="35"/>
      <c r="F428" s="35"/>
      <c r="G428" s="25"/>
      <c r="H428" s="35"/>
      <c r="I428" s="35"/>
      <c r="J428" s="35"/>
      <c r="K428" s="25"/>
      <c r="L428" s="35"/>
      <c r="M428" s="35"/>
      <c r="N428" s="35"/>
      <c r="O428" s="25"/>
      <c r="P428" s="35"/>
      <c r="Q428" s="35"/>
      <c r="R428" s="35"/>
      <c r="S428" s="25"/>
      <c r="T428" s="35"/>
      <c r="U428" s="35"/>
      <c r="V428" s="35"/>
      <c r="W428" s="25"/>
      <c r="X428" s="35"/>
      <c r="Y428" s="35"/>
      <c r="Z428" s="35"/>
      <c r="AA428" s="25"/>
      <c r="AB428" s="35"/>
      <c r="AC428" s="35"/>
      <c r="AD428" s="35"/>
      <c r="AE428" s="25"/>
      <c r="AF428" s="35"/>
      <c r="AG428" s="35"/>
      <c r="AH428" s="35"/>
      <c r="AI428" s="25"/>
      <c r="AJ428" s="25"/>
      <c r="AK428" s="25"/>
      <c r="AL428" s="25"/>
    </row>
    <row r="429" spans="1:38">
      <c r="A429" s="17"/>
      <c r="B429" s="167" t="s">
        <v>987</v>
      </c>
      <c r="C429" s="20"/>
      <c r="D429" s="168">
        <v>70455</v>
      </c>
      <c r="E429" s="168"/>
      <c r="F429" s="20"/>
      <c r="G429" s="20"/>
      <c r="H429" s="168">
        <v>9824</v>
      </c>
      <c r="I429" s="168"/>
      <c r="J429" s="20"/>
      <c r="K429" s="20"/>
      <c r="L429" s="168">
        <v>111444</v>
      </c>
      <c r="M429" s="168"/>
      <c r="N429" s="20"/>
      <c r="O429" s="20"/>
      <c r="P429" s="169">
        <v>10</v>
      </c>
      <c r="Q429" s="169"/>
      <c r="R429" s="20"/>
      <c r="S429" s="20"/>
      <c r="T429" s="168">
        <v>9824</v>
      </c>
      <c r="U429" s="168"/>
      <c r="V429" s="20"/>
      <c r="W429" s="20"/>
      <c r="X429" s="168">
        <v>111454</v>
      </c>
      <c r="Y429" s="168"/>
      <c r="Z429" s="20"/>
      <c r="AA429" s="20"/>
      <c r="AB429" s="168">
        <v>121278</v>
      </c>
      <c r="AC429" s="168"/>
      <c r="AD429" s="20"/>
      <c r="AE429" s="20"/>
      <c r="AF429" s="168">
        <v>3918</v>
      </c>
      <c r="AG429" s="168"/>
      <c r="AH429" s="20"/>
      <c r="AI429" s="20"/>
      <c r="AJ429" s="169">
        <v>2002</v>
      </c>
      <c r="AK429" s="20"/>
      <c r="AL429" s="169">
        <v>2012</v>
      </c>
    </row>
    <row r="430" spans="1:38">
      <c r="A430" s="17"/>
      <c r="B430" s="167"/>
      <c r="C430" s="20"/>
      <c r="D430" s="168"/>
      <c r="E430" s="168"/>
      <c r="F430" s="20"/>
      <c r="G430" s="20"/>
      <c r="H430" s="168"/>
      <c r="I430" s="168"/>
      <c r="J430" s="20"/>
      <c r="K430" s="20"/>
      <c r="L430" s="168"/>
      <c r="M430" s="168"/>
      <c r="N430" s="20"/>
      <c r="O430" s="20"/>
      <c r="P430" s="169"/>
      <c r="Q430" s="169"/>
      <c r="R430" s="20"/>
      <c r="S430" s="20"/>
      <c r="T430" s="168"/>
      <c r="U430" s="168"/>
      <c r="V430" s="20"/>
      <c r="W430" s="20"/>
      <c r="X430" s="168"/>
      <c r="Y430" s="168"/>
      <c r="Z430" s="20"/>
      <c r="AA430" s="20"/>
      <c r="AB430" s="168"/>
      <c r="AC430" s="168"/>
      <c r="AD430" s="20"/>
      <c r="AE430" s="20"/>
      <c r="AF430" s="168"/>
      <c r="AG430" s="168"/>
      <c r="AH430" s="20"/>
      <c r="AI430" s="20"/>
      <c r="AJ430" s="169"/>
      <c r="AK430" s="20"/>
      <c r="AL430" s="169"/>
    </row>
    <row r="431" spans="1:38">
      <c r="A431" s="17"/>
      <c r="B431" s="162" t="s">
        <v>988</v>
      </c>
      <c r="C431" s="25"/>
      <c r="D431" s="35"/>
      <c r="E431" s="35"/>
      <c r="F431" s="35"/>
      <c r="G431" s="25"/>
      <c r="H431" s="35"/>
      <c r="I431" s="35"/>
      <c r="J431" s="35"/>
      <c r="K431" s="25"/>
      <c r="L431" s="35"/>
      <c r="M431" s="35"/>
      <c r="N431" s="35"/>
      <c r="O431" s="25"/>
      <c r="P431" s="35"/>
      <c r="Q431" s="35"/>
      <c r="R431" s="35"/>
      <c r="S431" s="25"/>
      <c r="T431" s="35"/>
      <c r="U431" s="35"/>
      <c r="V431" s="35"/>
      <c r="W431" s="25"/>
      <c r="X431" s="35"/>
      <c r="Y431" s="35"/>
      <c r="Z431" s="35"/>
      <c r="AA431" s="25"/>
      <c r="AB431" s="35"/>
      <c r="AC431" s="35"/>
      <c r="AD431" s="35"/>
      <c r="AE431" s="25"/>
      <c r="AF431" s="35"/>
      <c r="AG431" s="35"/>
      <c r="AH431" s="35"/>
      <c r="AI431" s="25"/>
      <c r="AJ431" s="25"/>
      <c r="AK431" s="25"/>
      <c r="AL431" s="25"/>
    </row>
    <row r="432" spans="1:38">
      <c r="A432" s="17"/>
      <c r="B432" s="167" t="s">
        <v>989</v>
      </c>
      <c r="C432" s="20"/>
      <c r="D432" s="168">
        <v>29978</v>
      </c>
      <c r="E432" s="168"/>
      <c r="F432" s="20"/>
      <c r="G432" s="20"/>
      <c r="H432" s="168">
        <v>6758</v>
      </c>
      <c r="I432" s="168"/>
      <c r="J432" s="20"/>
      <c r="K432" s="20"/>
      <c r="L432" s="168">
        <v>39834</v>
      </c>
      <c r="M432" s="168"/>
      <c r="N432" s="20"/>
      <c r="O432" s="20"/>
      <c r="P432" s="169" t="s">
        <v>330</v>
      </c>
      <c r="Q432" s="169"/>
      <c r="R432" s="20"/>
      <c r="S432" s="20"/>
      <c r="T432" s="168">
        <v>6758</v>
      </c>
      <c r="U432" s="168"/>
      <c r="V432" s="20"/>
      <c r="W432" s="20"/>
      <c r="X432" s="168">
        <v>39834</v>
      </c>
      <c r="Y432" s="168"/>
      <c r="Z432" s="20"/>
      <c r="AA432" s="20"/>
      <c r="AB432" s="168">
        <v>46592</v>
      </c>
      <c r="AC432" s="168"/>
      <c r="AD432" s="20"/>
      <c r="AE432" s="20"/>
      <c r="AF432" s="168">
        <v>1403</v>
      </c>
      <c r="AG432" s="168"/>
      <c r="AH432" s="20"/>
      <c r="AI432" s="20"/>
      <c r="AJ432" s="169">
        <v>2005</v>
      </c>
      <c r="AK432" s="20"/>
      <c r="AL432" s="169">
        <v>2012</v>
      </c>
    </row>
    <row r="433" spans="1:38">
      <c r="A433" s="17"/>
      <c r="B433" s="167"/>
      <c r="C433" s="20"/>
      <c r="D433" s="168"/>
      <c r="E433" s="168"/>
      <c r="F433" s="20"/>
      <c r="G433" s="20"/>
      <c r="H433" s="168"/>
      <c r="I433" s="168"/>
      <c r="J433" s="20"/>
      <c r="K433" s="20"/>
      <c r="L433" s="168"/>
      <c r="M433" s="168"/>
      <c r="N433" s="20"/>
      <c r="O433" s="20"/>
      <c r="P433" s="169"/>
      <c r="Q433" s="169"/>
      <c r="R433" s="20"/>
      <c r="S433" s="20"/>
      <c r="T433" s="168"/>
      <c r="U433" s="168"/>
      <c r="V433" s="20"/>
      <c r="W433" s="20"/>
      <c r="X433" s="168"/>
      <c r="Y433" s="168"/>
      <c r="Z433" s="20"/>
      <c r="AA433" s="20"/>
      <c r="AB433" s="168"/>
      <c r="AC433" s="168"/>
      <c r="AD433" s="20"/>
      <c r="AE433" s="20"/>
      <c r="AF433" s="168"/>
      <c r="AG433" s="168"/>
      <c r="AH433" s="20"/>
      <c r="AI433" s="20"/>
      <c r="AJ433" s="169"/>
      <c r="AK433" s="20"/>
      <c r="AL433" s="169"/>
    </row>
    <row r="434" spans="1:38">
      <c r="A434" s="17"/>
      <c r="B434" s="162" t="s">
        <v>988</v>
      </c>
      <c r="C434" s="25"/>
      <c r="D434" s="35"/>
      <c r="E434" s="35"/>
      <c r="F434" s="35"/>
      <c r="G434" s="25"/>
      <c r="H434" s="35"/>
      <c r="I434" s="35"/>
      <c r="J434" s="35"/>
      <c r="K434" s="25"/>
      <c r="L434" s="35"/>
      <c r="M434" s="35"/>
      <c r="N434" s="35"/>
      <c r="O434" s="25"/>
      <c r="P434" s="35"/>
      <c r="Q434" s="35"/>
      <c r="R434" s="35"/>
      <c r="S434" s="25"/>
      <c r="T434" s="35"/>
      <c r="U434" s="35"/>
      <c r="V434" s="35"/>
      <c r="W434" s="25"/>
      <c r="X434" s="35"/>
      <c r="Y434" s="35"/>
      <c r="Z434" s="35"/>
      <c r="AA434" s="25"/>
      <c r="AB434" s="35"/>
      <c r="AC434" s="35"/>
      <c r="AD434" s="35"/>
      <c r="AE434" s="25"/>
      <c r="AF434" s="35"/>
      <c r="AG434" s="35"/>
      <c r="AH434" s="35"/>
      <c r="AI434" s="25"/>
      <c r="AJ434" s="25"/>
      <c r="AK434" s="25"/>
      <c r="AL434" s="25"/>
    </row>
    <row r="435" spans="1:38">
      <c r="A435" s="17"/>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c r="AE435" s="28"/>
      <c r="AF435" s="28"/>
      <c r="AG435" s="28"/>
      <c r="AH435" s="28"/>
      <c r="AI435" s="28"/>
      <c r="AJ435" s="28"/>
      <c r="AK435" s="28"/>
      <c r="AL435" s="28"/>
    </row>
    <row r="436" spans="1:38">
      <c r="A436" s="17"/>
      <c r="B436" s="13"/>
      <c r="C436" s="13"/>
      <c r="D436" s="13"/>
      <c r="E436" s="13"/>
      <c r="F436" s="13"/>
      <c r="G436" s="13"/>
      <c r="H436" s="13"/>
      <c r="I436" s="13"/>
      <c r="J436" s="13"/>
      <c r="K436" s="13"/>
      <c r="L436" s="13"/>
      <c r="M436" s="13"/>
      <c r="N436" s="13"/>
      <c r="O436" s="13"/>
      <c r="P436" s="13"/>
      <c r="Q436" s="13"/>
      <c r="R436" s="13"/>
      <c r="S436" s="13"/>
      <c r="T436" s="13"/>
      <c r="U436" s="13"/>
      <c r="V436" s="13"/>
      <c r="W436" s="13"/>
      <c r="X436" s="13"/>
      <c r="Y436" s="13"/>
      <c r="Z436" s="13"/>
      <c r="AA436" s="13"/>
      <c r="AB436" s="13"/>
      <c r="AC436" s="13"/>
      <c r="AD436" s="13"/>
      <c r="AE436" s="13"/>
      <c r="AF436" s="13"/>
      <c r="AG436" s="13"/>
      <c r="AH436" s="13"/>
      <c r="AI436" s="13"/>
      <c r="AJ436" s="13"/>
      <c r="AK436" s="13"/>
      <c r="AL436" s="13"/>
    </row>
    <row r="437" spans="1:38">
      <c r="A437" s="17"/>
      <c r="B437" s="163"/>
      <c r="C437" s="20"/>
      <c r="D437" s="163"/>
      <c r="E437" s="163"/>
      <c r="F437" s="163"/>
      <c r="G437" s="20"/>
      <c r="H437" s="164" t="s">
        <v>755</v>
      </c>
      <c r="I437" s="164"/>
      <c r="J437" s="164"/>
      <c r="K437" s="164"/>
      <c r="L437" s="164"/>
      <c r="M437" s="164"/>
      <c r="N437" s="164"/>
      <c r="O437" s="20"/>
      <c r="P437" s="164" t="s">
        <v>756</v>
      </c>
      <c r="Q437" s="164"/>
      <c r="R437" s="164"/>
      <c r="S437" s="20"/>
      <c r="T437" s="164" t="s">
        <v>759</v>
      </c>
      <c r="U437" s="164"/>
      <c r="V437" s="164"/>
      <c r="W437" s="164"/>
      <c r="X437" s="164"/>
      <c r="Y437" s="164"/>
      <c r="Z437" s="164"/>
      <c r="AA437" s="164"/>
      <c r="AB437" s="164"/>
      <c r="AC437" s="164"/>
      <c r="AD437" s="164"/>
      <c r="AE437" s="164"/>
      <c r="AF437" s="164"/>
      <c r="AG437" s="164"/>
      <c r="AH437" s="164"/>
      <c r="AI437" s="20"/>
      <c r="AJ437" s="160" t="s">
        <v>760</v>
      </c>
      <c r="AK437" s="20"/>
      <c r="AL437" s="160" t="s">
        <v>762</v>
      </c>
    </row>
    <row r="438" spans="1:38" ht="15.75" thickBot="1">
      <c r="A438" s="17"/>
      <c r="B438" s="163"/>
      <c r="C438" s="20"/>
      <c r="D438" s="163"/>
      <c r="E438" s="163"/>
      <c r="F438" s="163"/>
      <c r="G438" s="20"/>
      <c r="H438" s="165"/>
      <c r="I438" s="165"/>
      <c r="J438" s="165"/>
      <c r="K438" s="165"/>
      <c r="L438" s="165"/>
      <c r="M438" s="165"/>
      <c r="N438" s="165"/>
      <c r="O438" s="20"/>
      <c r="P438" s="164" t="s">
        <v>757</v>
      </c>
      <c r="Q438" s="164"/>
      <c r="R438" s="164"/>
      <c r="S438" s="20"/>
      <c r="T438" s="165"/>
      <c r="U438" s="165"/>
      <c r="V438" s="165"/>
      <c r="W438" s="165"/>
      <c r="X438" s="165"/>
      <c r="Y438" s="165"/>
      <c r="Z438" s="165"/>
      <c r="AA438" s="165"/>
      <c r="AB438" s="165"/>
      <c r="AC438" s="165"/>
      <c r="AD438" s="165"/>
      <c r="AE438" s="165"/>
      <c r="AF438" s="165"/>
      <c r="AG438" s="165"/>
      <c r="AH438" s="165"/>
      <c r="AI438" s="20"/>
      <c r="AJ438" s="160" t="s">
        <v>761</v>
      </c>
      <c r="AK438" s="20"/>
      <c r="AL438" s="160" t="s">
        <v>763</v>
      </c>
    </row>
    <row r="439" spans="1:38">
      <c r="A439" s="17"/>
      <c r="B439" s="163"/>
      <c r="C439" s="20"/>
      <c r="D439" s="164" t="s">
        <v>764</v>
      </c>
      <c r="E439" s="164"/>
      <c r="F439" s="164"/>
      <c r="G439" s="20"/>
      <c r="H439" s="166" t="s">
        <v>35</v>
      </c>
      <c r="I439" s="166"/>
      <c r="J439" s="166"/>
      <c r="K439" s="69"/>
      <c r="L439" s="166" t="s">
        <v>765</v>
      </c>
      <c r="M439" s="166"/>
      <c r="N439" s="166"/>
      <c r="O439" s="20"/>
      <c r="P439" s="164" t="s">
        <v>758</v>
      </c>
      <c r="Q439" s="164"/>
      <c r="R439" s="164"/>
      <c r="S439" s="20"/>
      <c r="T439" s="166" t="s">
        <v>767</v>
      </c>
      <c r="U439" s="166"/>
      <c r="V439" s="166"/>
      <c r="W439" s="69"/>
      <c r="X439" s="166" t="s">
        <v>765</v>
      </c>
      <c r="Y439" s="166"/>
      <c r="Z439" s="166"/>
      <c r="AA439" s="69"/>
      <c r="AB439" s="166" t="s">
        <v>768</v>
      </c>
      <c r="AC439" s="166"/>
      <c r="AD439" s="166"/>
      <c r="AE439" s="69"/>
      <c r="AF439" s="166" t="s">
        <v>769</v>
      </c>
      <c r="AG439" s="166"/>
      <c r="AH439" s="166"/>
      <c r="AI439" s="20"/>
      <c r="AJ439" s="4"/>
      <c r="AK439" s="20"/>
      <c r="AL439" s="4"/>
    </row>
    <row r="440" spans="1:38">
      <c r="A440" s="17"/>
      <c r="B440" s="163"/>
      <c r="C440" s="20"/>
      <c r="D440" s="164"/>
      <c r="E440" s="164"/>
      <c r="F440" s="164"/>
      <c r="G440" s="20"/>
      <c r="H440" s="164"/>
      <c r="I440" s="164"/>
      <c r="J440" s="164"/>
      <c r="K440" s="20"/>
      <c r="L440" s="164" t="s">
        <v>766</v>
      </c>
      <c r="M440" s="164"/>
      <c r="N440" s="164"/>
      <c r="O440" s="20"/>
      <c r="P440" s="16"/>
      <c r="Q440" s="16"/>
      <c r="R440" s="16"/>
      <c r="S440" s="20"/>
      <c r="T440" s="164" t="s">
        <v>766</v>
      </c>
      <c r="U440" s="164"/>
      <c r="V440" s="164"/>
      <c r="W440" s="20"/>
      <c r="X440" s="164" t="s">
        <v>766</v>
      </c>
      <c r="Y440" s="164"/>
      <c r="Z440" s="164"/>
      <c r="AA440" s="20"/>
      <c r="AB440" s="164"/>
      <c r="AC440" s="164"/>
      <c r="AD440" s="164"/>
      <c r="AE440" s="20"/>
      <c r="AF440" s="164" t="s">
        <v>770</v>
      </c>
      <c r="AG440" s="164"/>
      <c r="AH440" s="164"/>
      <c r="AI440" s="20"/>
      <c r="AJ440" s="4"/>
      <c r="AK440" s="20"/>
      <c r="AL440" s="4"/>
    </row>
    <row r="441" spans="1:38" ht="15.75" thickBot="1">
      <c r="A441" s="17"/>
      <c r="B441" s="163"/>
      <c r="C441" s="20"/>
      <c r="D441" s="165"/>
      <c r="E441" s="165"/>
      <c r="F441" s="165"/>
      <c r="G441" s="20"/>
      <c r="H441" s="165"/>
      <c r="I441" s="165"/>
      <c r="J441" s="165"/>
      <c r="K441" s="20"/>
      <c r="L441" s="130"/>
      <c r="M441" s="130"/>
      <c r="N441" s="130"/>
      <c r="O441" s="20"/>
      <c r="P441" s="130"/>
      <c r="Q441" s="130"/>
      <c r="R441" s="130"/>
      <c r="S441" s="20"/>
      <c r="T441" s="130"/>
      <c r="U441" s="130"/>
      <c r="V441" s="130"/>
      <c r="W441" s="20"/>
      <c r="X441" s="130"/>
      <c r="Y441" s="130"/>
      <c r="Z441" s="130"/>
      <c r="AA441" s="20"/>
      <c r="AB441" s="165"/>
      <c r="AC441" s="165"/>
      <c r="AD441" s="165"/>
      <c r="AE441" s="20"/>
      <c r="AF441" s="165" t="s">
        <v>771</v>
      </c>
      <c r="AG441" s="165"/>
      <c r="AH441" s="165"/>
      <c r="AI441" s="20"/>
      <c r="AJ441" s="127"/>
      <c r="AK441" s="20"/>
      <c r="AL441" s="127"/>
    </row>
    <row r="442" spans="1:38">
      <c r="A442" s="17"/>
      <c r="B442" s="167" t="s">
        <v>990</v>
      </c>
      <c r="C442" s="20"/>
      <c r="D442" s="171">
        <v>34100</v>
      </c>
      <c r="E442" s="171"/>
      <c r="F442" s="69"/>
      <c r="G442" s="20"/>
      <c r="H442" s="171">
        <v>5467</v>
      </c>
      <c r="I442" s="171"/>
      <c r="J442" s="69"/>
      <c r="K442" s="20"/>
      <c r="L442" s="171">
        <v>52095</v>
      </c>
      <c r="M442" s="171"/>
      <c r="N442" s="69"/>
      <c r="O442" s="20"/>
      <c r="P442" s="170" t="s">
        <v>330</v>
      </c>
      <c r="Q442" s="170"/>
      <c r="R442" s="69"/>
      <c r="S442" s="20"/>
      <c r="T442" s="171">
        <v>5467</v>
      </c>
      <c r="U442" s="171"/>
      <c r="V442" s="69"/>
      <c r="W442" s="20"/>
      <c r="X442" s="171">
        <v>52089</v>
      </c>
      <c r="Y442" s="171"/>
      <c r="Z442" s="69"/>
      <c r="AA442" s="20"/>
      <c r="AB442" s="171">
        <v>57562</v>
      </c>
      <c r="AC442" s="171"/>
      <c r="AD442" s="69"/>
      <c r="AE442" s="20"/>
      <c r="AF442" s="171">
        <v>1830</v>
      </c>
      <c r="AG442" s="171"/>
      <c r="AH442" s="69"/>
      <c r="AI442" s="20"/>
      <c r="AJ442" s="170">
        <v>1998</v>
      </c>
      <c r="AK442" s="20"/>
      <c r="AL442" s="170">
        <v>2012</v>
      </c>
    </row>
    <row r="443" spans="1:38">
      <c r="A443" s="17"/>
      <c r="B443" s="167"/>
      <c r="C443" s="20"/>
      <c r="D443" s="168"/>
      <c r="E443" s="168"/>
      <c r="F443" s="20"/>
      <c r="G443" s="20"/>
      <c r="H443" s="168"/>
      <c r="I443" s="168"/>
      <c r="J443" s="20"/>
      <c r="K443" s="20"/>
      <c r="L443" s="168"/>
      <c r="M443" s="168"/>
      <c r="N443" s="20"/>
      <c r="O443" s="20"/>
      <c r="P443" s="169"/>
      <c r="Q443" s="169"/>
      <c r="R443" s="20"/>
      <c r="S443" s="20"/>
      <c r="T443" s="168"/>
      <c r="U443" s="168"/>
      <c r="V443" s="20"/>
      <c r="W443" s="20"/>
      <c r="X443" s="168"/>
      <c r="Y443" s="168"/>
      <c r="Z443" s="20"/>
      <c r="AA443" s="20"/>
      <c r="AB443" s="168"/>
      <c r="AC443" s="168"/>
      <c r="AD443" s="20"/>
      <c r="AE443" s="20"/>
      <c r="AF443" s="168"/>
      <c r="AG443" s="168"/>
      <c r="AH443" s="20"/>
      <c r="AI443" s="20"/>
      <c r="AJ443" s="169"/>
      <c r="AK443" s="20"/>
      <c r="AL443" s="169"/>
    </row>
    <row r="444" spans="1:38">
      <c r="A444" s="17"/>
      <c r="B444" s="162" t="s">
        <v>988</v>
      </c>
      <c r="C444" s="25"/>
      <c r="D444" s="35"/>
      <c r="E444" s="35"/>
      <c r="F444" s="35"/>
      <c r="G444" s="25"/>
      <c r="H444" s="35"/>
      <c r="I444" s="35"/>
      <c r="J444" s="35"/>
      <c r="K444" s="25"/>
      <c r="L444" s="35"/>
      <c r="M444" s="35"/>
      <c r="N444" s="35"/>
      <c r="O444" s="25"/>
      <c r="P444" s="35"/>
      <c r="Q444" s="35"/>
      <c r="R444" s="35"/>
      <c r="S444" s="25"/>
      <c r="T444" s="35"/>
      <c r="U444" s="35"/>
      <c r="V444" s="35"/>
      <c r="W444" s="25"/>
      <c r="X444" s="35"/>
      <c r="Y444" s="35"/>
      <c r="Z444" s="35"/>
      <c r="AA444" s="25"/>
      <c r="AB444" s="35"/>
      <c r="AC444" s="35"/>
      <c r="AD444" s="35"/>
      <c r="AE444" s="25"/>
      <c r="AF444" s="35"/>
      <c r="AG444" s="35"/>
      <c r="AH444" s="35"/>
      <c r="AI444" s="25"/>
      <c r="AJ444" s="25"/>
      <c r="AK444" s="25"/>
      <c r="AL444" s="25"/>
    </row>
    <row r="445" spans="1:38">
      <c r="A445" s="17"/>
      <c r="B445" s="167" t="s">
        <v>991</v>
      </c>
      <c r="C445" s="20"/>
      <c r="D445" s="168">
        <v>14407</v>
      </c>
      <c r="E445" s="168"/>
      <c r="F445" s="20"/>
      <c r="G445" s="20"/>
      <c r="H445" s="168">
        <v>3794</v>
      </c>
      <c r="I445" s="168"/>
      <c r="J445" s="20"/>
      <c r="K445" s="20"/>
      <c r="L445" s="168">
        <v>19775</v>
      </c>
      <c r="M445" s="168"/>
      <c r="N445" s="20"/>
      <c r="O445" s="20"/>
      <c r="P445" s="169" t="s">
        <v>330</v>
      </c>
      <c r="Q445" s="169"/>
      <c r="R445" s="20"/>
      <c r="S445" s="20"/>
      <c r="T445" s="168">
        <v>3794</v>
      </c>
      <c r="U445" s="168"/>
      <c r="V445" s="20"/>
      <c r="W445" s="20"/>
      <c r="X445" s="168">
        <v>19775</v>
      </c>
      <c r="Y445" s="168"/>
      <c r="Z445" s="20"/>
      <c r="AA445" s="20"/>
      <c r="AB445" s="168">
        <v>23569</v>
      </c>
      <c r="AC445" s="168"/>
      <c r="AD445" s="20"/>
      <c r="AE445" s="20"/>
      <c r="AF445" s="169">
        <v>697</v>
      </c>
      <c r="AG445" s="169"/>
      <c r="AH445" s="20"/>
      <c r="AI445" s="20"/>
      <c r="AJ445" s="169">
        <v>1998</v>
      </c>
      <c r="AK445" s="20"/>
      <c r="AL445" s="169">
        <v>2012</v>
      </c>
    </row>
    <row r="446" spans="1:38">
      <c r="A446" s="17"/>
      <c r="B446" s="167"/>
      <c r="C446" s="20"/>
      <c r="D446" s="168"/>
      <c r="E446" s="168"/>
      <c r="F446" s="20"/>
      <c r="G446" s="20"/>
      <c r="H446" s="168"/>
      <c r="I446" s="168"/>
      <c r="J446" s="20"/>
      <c r="K446" s="20"/>
      <c r="L446" s="168"/>
      <c r="M446" s="168"/>
      <c r="N446" s="20"/>
      <c r="O446" s="20"/>
      <c r="P446" s="169"/>
      <c r="Q446" s="169"/>
      <c r="R446" s="20"/>
      <c r="S446" s="20"/>
      <c r="T446" s="168"/>
      <c r="U446" s="168"/>
      <c r="V446" s="20"/>
      <c r="W446" s="20"/>
      <c r="X446" s="168"/>
      <c r="Y446" s="168"/>
      <c r="Z446" s="20"/>
      <c r="AA446" s="20"/>
      <c r="AB446" s="168"/>
      <c r="AC446" s="168"/>
      <c r="AD446" s="20"/>
      <c r="AE446" s="20"/>
      <c r="AF446" s="169"/>
      <c r="AG446" s="169"/>
      <c r="AH446" s="20"/>
      <c r="AI446" s="20"/>
      <c r="AJ446" s="169"/>
      <c r="AK446" s="20"/>
      <c r="AL446" s="169"/>
    </row>
    <row r="447" spans="1:38">
      <c r="A447" s="17"/>
      <c r="B447" s="162" t="s">
        <v>992</v>
      </c>
      <c r="C447" s="25"/>
      <c r="D447" s="35"/>
      <c r="E447" s="35"/>
      <c r="F447" s="35"/>
      <c r="G447" s="25"/>
      <c r="H447" s="35"/>
      <c r="I447" s="35"/>
      <c r="J447" s="35"/>
      <c r="K447" s="25"/>
      <c r="L447" s="35"/>
      <c r="M447" s="35"/>
      <c r="N447" s="35"/>
      <c r="O447" s="25"/>
      <c r="P447" s="35"/>
      <c r="Q447" s="35"/>
      <c r="R447" s="35"/>
      <c r="S447" s="25"/>
      <c r="T447" s="35"/>
      <c r="U447" s="35"/>
      <c r="V447" s="35"/>
      <c r="W447" s="25"/>
      <c r="X447" s="35"/>
      <c r="Y447" s="35"/>
      <c r="Z447" s="35"/>
      <c r="AA447" s="25"/>
      <c r="AB447" s="35"/>
      <c r="AC447" s="35"/>
      <c r="AD447" s="35"/>
      <c r="AE447" s="25"/>
      <c r="AF447" s="35"/>
      <c r="AG447" s="35"/>
      <c r="AH447" s="35"/>
      <c r="AI447" s="25"/>
      <c r="AJ447" s="25"/>
      <c r="AK447" s="25"/>
      <c r="AL447" s="25"/>
    </row>
    <row r="448" spans="1:38">
      <c r="A448" s="17"/>
      <c r="B448" s="167" t="s">
        <v>390</v>
      </c>
      <c r="C448" s="20"/>
      <c r="D448" s="169" t="s">
        <v>330</v>
      </c>
      <c r="E448" s="169"/>
      <c r="F448" s="20"/>
      <c r="G448" s="20"/>
      <c r="H448" s="168">
        <v>1805</v>
      </c>
      <c r="I448" s="168"/>
      <c r="J448" s="20"/>
      <c r="K448" s="20"/>
      <c r="L448" s="168">
        <v>3103</v>
      </c>
      <c r="M448" s="168"/>
      <c r="N448" s="20"/>
      <c r="O448" s="20"/>
      <c r="P448" s="169" t="s">
        <v>330</v>
      </c>
      <c r="Q448" s="169"/>
      <c r="R448" s="20"/>
      <c r="S448" s="20"/>
      <c r="T448" s="168">
        <v>1805</v>
      </c>
      <c r="U448" s="168"/>
      <c r="V448" s="20"/>
      <c r="W448" s="20"/>
      <c r="X448" s="168">
        <v>3103</v>
      </c>
      <c r="Y448" s="168"/>
      <c r="Z448" s="20"/>
      <c r="AA448" s="20"/>
      <c r="AB448" s="168">
        <v>4908</v>
      </c>
      <c r="AC448" s="168"/>
      <c r="AD448" s="20"/>
      <c r="AE448" s="20"/>
      <c r="AF448" s="169">
        <v>110</v>
      </c>
      <c r="AG448" s="169"/>
      <c r="AH448" s="20"/>
      <c r="AI448" s="20"/>
      <c r="AJ448" s="169">
        <v>2007</v>
      </c>
      <c r="AK448" s="20"/>
      <c r="AL448" s="169">
        <v>2012</v>
      </c>
    </row>
    <row r="449" spans="1:38">
      <c r="A449" s="17"/>
      <c r="B449" s="167"/>
      <c r="C449" s="20"/>
      <c r="D449" s="169"/>
      <c r="E449" s="169"/>
      <c r="F449" s="20"/>
      <c r="G449" s="20"/>
      <c r="H449" s="168"/>
      <c r="I449" s="168"/>
      <c r="J449" s="20"/>
      <c r="K449" s="20"/>
      <c r="L449" s="168"/>
      <c r="M449" s="168"/>
      <c r="N449" s="20"/>
      <c r="O449" s="20"/>
      <c r="P449" s="169"/>
      <c r="Q449" s="169"/>
      <c r="R449" s="20"/>
      <c r="S449" s="20"/>
      <c r="T449" s="168"/>
      <c r="U449" s="168"/>
      <c r="V449" s="20"/>
      <c r="W449" s="20"/>
      <c r="X449" s="168"/>
      <c r="Y449" s="168"/>
      <c r="Z449" s="20"/>
      <c r="AA449" s="20"/>
      <c r="AB449" s="168"/>
      <c r="AC449" s="168"/>
      <c r="AD449" s="20"/>
      <c r="AE449" s="20"/>
      <c r="AF449" s="169"/>
      <c r="AG449" s="169"/>
      <c r="AH449" s="20"/>
      <c r="AI449" s="20"/>
      <c r="AJ449" s="169"/>
      <c r="AK449" s="20"/>
      <c r="AL449" s="169"/>
    </row>
    <row r="450" spans="1:38">
      <c r="A450" s="17"/>
      <c r="B450" s="162" t="s">
        <v>988</v>
      </c>
      <c r="C450" s="25"/>
      <c r="D450" s="35"/>
      <c r="E450" s="35"/>
      <c r="F450" s="35"/>
      <c r="G450" s="25"/>
      <c r="H450" s="35"/>
      <c r="I450" s="35"/>
      <c r="J450" s="35"/>
      <c r="K450" s="25"/>
      <c r="L450" s="35"/>
      <c r="M450" s="35"/>
      <c r="N450" s="35"/>
      <c r="O450" s="25"/>
      <c r="P450" s="35"/>
      <c r="Q450" s="35"/>
      <c r="R450" s="35"/>
      <c r="S450" s="25"/>
      <c r="T450" s="35"/>
      <c r="U450" s="35"/>
      <c r="V450" s="35"/>
      <c r="W450" s="25"/>
      <c r="X450" s="35"/>
      <c r="Y450" s="35"/>
      <c r="Z450" s="35"/>
      <c r="AA450" s="25"/>
      <c r="AB450" s="35"/>
      <c r="AC450" s="35"/>
      <c r="AD450" s="35"/>
      <c r="AE450" s="25"/>
      <c r="AF450" s="35"/>
      <c r="AG450" s="35"/>
      <c r="AH450" s="35"/>
      <c r="AI450" s="25"/>
      <c r="AJ450" s="25"/>
      <c r="AK450" s="25"/>
      <c r="AL450" s="25"/>
    </row>
    <row r="451" spans="1:38">
      <c r="A451" s="17"/>
      <c r="B451" s="167" t="s">
        <v>993</v>
      </c>
      <c r="C451" s="20"/>
      <c r="D451" s="169" t="s">
        <v>330</v>
      </c>
      <c r="E451" s="169"/>
      <c r="F451" s="20"/>
      <c r="G451" s="20"/>
      <c r="H451" s="169">
        <v>269</v>
      </c>
      <c r="I451" s="169"/>
      <c r="J451" s="20"/>
      <c r="K451" s="20"/>
      <c r="L451" s="168">
        <v>1069</v>
      </c>
      <c r="M451" s="168"/>
      <c r="N451" s="20"/>
      <c r="O451" s="20"/>
      <c r="P451" s="169" t="s">
        <v>330</v>
      </c>
      <c r="Q451" s="169"/>
      <c r="R451" s="20"/>
      <c r="S451" s="20"/>
      <c r="T451" s="169">
        <v>269</v>
      </c>
      <c r="U451" s="169"/>
      <c r="V451" s="20"/>
      <c r="W451" s="20"/>
      <c r="X451" s="168">
        <v>1069</v>
      </c>
      <c r="Y451" s="168"/>
      <c r="Z451" s="20"/>
      <c r="AA451" s="20"/>
      <c r="AB451" s="168">
        <v>1338</v>
      </c>
      <c r="AC451" s="168"/>
      <c r="AD451" s="20"/>
      <c r="AE451" s="20"/>
      <c r="AF451" s="169">
        <v>30</v>
      </c>
      <c r="AG451" s="169"/>
      <c r="AH451" s="20"/>
      <c r="AI451" s="20"/>
      <c r="AJ451" s="169">
        <v>2012</v>
      </c>
      <c r="AK451" s="20"/>
      <c r="AL451" s="169">
        <v>2013</v>
      </c>
    </row>
    <row r="452" spans="1:38">
      <c r="A452" s="17"/>
      <c r="B452" s="167"/>
      <c r="C452" s="20"/>
      <c r="D452" s="169"/>
      <c r="E452" s="169"/>
      <c r="F452" s="20"/>
      <c r="G452" s="20"/>
      <c r="H452" s="169"/>
      <c r="I452" s="169"/>
      <c r="J452" s="20"/>
      <c r="K452" s="20"/>
      <c r="L452" s="168"/>
      <c r="M452" s="168"/>
      <c r="N452" s="20"/>
      <c r="O452" s="20"/>
      <c r="P452" s="169"/>
      <c r="Q452" s="169"/>
      <c r="R452" s="20"/>
      <c r="S452" s="20"/>
      <c r="T452" s="169"/>
      <c r="U452" s="169"/>
      <c r="V452" s="20"/>
      <c r="W452" s="20"/>
      <c r="X452" s="168"/>
      <c r="Y452" s="168"/>
      <c r="Z452" s="20"/>
      <c r="AA452" s="20"/>
      <c r="AB452" s="168"/>
      <c r="AC452" s="168"/>
      <c r="AD452" s="20"/>
      <c r="AE452" s="20"/>
      <c r="AF452" s="169"/>
      <c r="AG452" s="169"/>
      <c r="AH452" s="20"/>
      <c r="AI452" s="20"/>
      <c r="AJ452" s="169"/>
      <c r="AK452" s="20"/>
      <c r="AL452" s="169"/>
    </row>
    <row r="453" spans="1:38">
      <c r="A453" s="17"/>
      <c r="B453" s="162" t="s">
        <v>994</v>
      </c>
      <c r="C453" s="25"/>
      <c r="D453" s="35"/>
      <c r="E453" s="35"/>
      <c r="F453" s="35"/>
      <c r="G453" s="25"/>
      <c r="H453" s="35"/>
      <c r="I453" s="35"/>
      <c r="J453" s="35"/>
      <c r="K453" s="25"/>
      <c r="L453" s="35"/>
      <c r="M453" s="35"/>
      <c r="N453" s="35"/>
      <c r="O453" s="25"/>
      <c r="P453" s="35"/>
      <c r="Q453" s="35"/>
      <c r="R453" s="35"/>
      <c r="S453" s="25"/>
      <c r="T453" s="35"/>
      <c r="U453" s="35"/>
      <c r="V453" s="35"/>
      <c r="W453" s="25"/>
      <c r="X453" s="35"/>
      <c r="Y453" s="35"/>
      <c r="Z453" s="35"/>
      <c r="AA453" s="25"/>
      <c r="AB453" s="35"/>
      <c r="AC453" s="35"/>
      <c r="AD453" s="35"/>
      <c r="AE453" s="25"/>
      <c r="AF453" s="35"/>
      <c r="AG453" s="35"/>
      <c r="AH453" s="35"/>
      <c r="AI453" s="25"/>
      <c r="AJ453" s="25"/>
      <c r="AK453" s="25"/>
      <c r="AL453" s="25"/>
    </row>
    <row r="454" spans="1:38">
      <c r="A454" s="17"/>
      <c r="B454" s="167" t="s">
        <v>995</v>
      </c>
      <c r="C454" s="20"/>
      <c r="D454" s="168">
        <v>8375</v>
      </c>
      <c r="E454" s="168"/>
      <c r="F454" s="20"/>
      <c r="G454" s="20"/>
      <c r="H454" s="168">
        <v>1378</v>
      </c>
      <c r="I454" s="168"/>
      <c r="J454" s="20"/>
      <c r="K454" s="20"/>
      <c r="L454" s="168">
        <v>11507</v>
      </c>
      <c r="M454" s="168"/>
      <c r="N454" s="20"/>
      <c r="O454" s="20"/>
      <c r="P454" s="169" t="s">
        <v>330</v>
      </c>
      <c r="Q454" s="169"/>
      <c r="R454" s="20"/>
      <c r="S454" s="20"/>
      <c r="T454" s="168">
        <v>1378</v>
      </c>
      <c r="U454" s="168"/>
      <c r="V454" s="20"/>
      <c r="W454" s="20"/>
      <c r="X454" s="168">
        <v>11507</v>
      </c>
      <c r="Y454" s="168"/>
      <c r="Z454" s="20"/>
      <c r="AA454" s="20"/>
      <c r="AB454" s="168">
        <v>12885</v>
      </c>
      <c r="AC454" s="168"/>
      <c r="AD454" s="20"/>
      <c r="AE454" s="20"/>
      <c r="AF454" s="169">
        <v>107</v>
      </c>
      <c r="AG454" s="169"/>
      <c r="AH454" s="20"/>
      <c r="AI454" s="20"/>
      <c r="AJ454" s="169">
        <v>2012</v>
      </c>
      <c r="AK454" s="20"/>
      <c r="AL454" s="169">
        <v>2013</v>
      </c>
    </row>
    <row r="455" spans="1:38">
      <c r="A455" s="17"/>
      <c r="B455" s="167"/>
      <c r="C455" s="20"/>
      <c r="D455" s="168"/>
      <c r="E455" s="168"/>
      <c r="F455" s="20"/>
      <c r="G455" s="20"/>
      <c r="H455" s="168"/>
      <c r="I455" s="168"/>
      <c r="J455" s="20"/>
      <c r="K455" s="20"/>
      <c r="L455" s="168"/>
      <c r="M455" s="168"/>
      <c r="N455" s="20"/>
      <c r="O455" s="20"/>
      <c r="P455" s="169"/>
      <c r="Q455" s="169"/>
      <c r="R455" s="20"/>
      <c r="S455" s="20"/>
      <c r="T455" s="168"/>
      <c r="U455" s="168"/>
      <c r="V455" s="20"/>
      <c r="W455" s="20"/>
      <c r="X455" s="168"/>
      <c r="Y455" s="168"/>
      <c r="Z455" s="20"/>
      <c r="AA455" s="20"/>
      <c r="AB455" s="168"/>
      <c r="AC455" s="168"/>
      <c r="AD455" s="20"/>
      <c r="AE455" s="20"/>
      <c r="AF455" s="169"/>
      <c r="AG455" s="169"/>
      <c r="AH455" s="20"/>
      <c r="AI455" s="20"/>
      <c r="AJ455" s="169"/>
      <c r="AK455" s="20"/>
      <c r="AL455" s="169"/>
    </row>
    <row r="456" spans="1:38">
      <c r="A456" s="17"/>
      <c r="B456" s="162" t="s">
        <v>996</v>
      </c>
      <c r="C456" s="25"/>
      <c r="D456" s="35"/>
      <c r="E456" s="35"/>
      <c r="F456" s="35"/>
      <c r="G456" s="25"/>
      <c r="H456" s="35"/>
      <c r="I456" s="35"/>
      <c r="J456" s="35"/>
      <c r="K456" s="25"/>
      <c r="L456" s="35"/>
      <c r="M456" s="35"/>
      <c r="N456" s="35"/>
      <c r="O456" s="25"/>
      <c r="P456" s="35"/>
      <c r="Q456" s="35"/>
      <c r="R456" s="35"/>
      <c r="S456" s="25"/>
      <c r="T456" s="35"/>
      <c r="U456" s="35"/>
      <c r="V456" s="35"/>
      <c r="W456" s="25"/>
      <c r="X456" s="35"/>
      <c r="Y456" s="35"/>
      <c r="Z456" s="35"/>
      <c r="AA456" s="25"/>
      <c r="AB456" s="35"/>
      <c r="AC456" s="35"/>
      <c r="AD456" s="35"/>
      <c r="AE456" s="25"/>
      <c r="AF456" s="35"/>
      <c r="AG456" s="35"/>
      <c r="AH456" s="35"/>
      <c r="AI456" s="25"/>
      <c r="AJ456" s="25"/>
      <c r="AK456" s="25"/>
      <c r="AL456" s="25"/>
    </row>
    <row r="457" spans="1:38">
      <c r="A457" s="17"/>
      <c r="B457" s="174" t="s">
        <v>997</v>
      </c>
      <c r="C457" s="12"/>
      <c r="D457" s="20"/>
      <c r="E457" s="20"/>
      <c r="F457" s="20"/>
      <c r="G457" s="12"/>
      <c r="H457" s="20"/>
      <c r="I457" s="20"/>
      <c r="J457" s="20"/>
      <c r="K457" s="12"/>
      <c r="L457" s="20"/>
      <c r="M457" s="20"/>
      <c r="N457" s="20"/>
      <c r="O457" s="12"/>
      <c r="P457" s="20"/>
      <c r="Q457" s="20"/>
      <c r="R457" s="20"/>
      <c r="S457" s="12"/>
      <c r="T457" s="20"/>
      <c r="U457" s="20"/>
      <c r="V457" s="20"/>
      <c r="W457" s="12"/>
      <c r="X457" s="20"/>
      <c r="Y457" s="20"/>
      <c r="Z457" s="20"/>
      <c r="AA457" s="12"/>
      <c r="AB457" s="20"/>
      <c r="AC457" s="20"/>
      <c r="AD457" s="20"/>
      <c r="AE457" s="12"/>
      <c r="AF457" s="20"/>
      <c r="AG457" s="20"/>
      <c r="AH457" s="20"/>
      <c r="AI457" s="12"/>
      <c r="AJ457" s="12"/>
      <c r="AK457" s="12"/>
      <c r="AL457" s="12"/>
    </row>
    <row r="458" spans="1:38">
      <c r="A458" s="17"/>
      <c r="B458" s="177" t="s">
        <v>998</v>
      </c>
      <c r="C458" s="35"/>
      <c r="D458" s="178">
        <v>10250</v>
      </c>
      <c r="E458" s="178"/>
      <c r="F458" s="35"/>
      <c r="G458" s="35"/>
      <c r="H458" s="178">
        <v>4426</v>
      </c>
      <c r="I458" s="178"/>
      <c r="J458" s="35"/>
      <c r="K458" s="35"/>
      <c r="L458" s="178">
        <v>9880</v>
      </c>
      <c r="M458" s="178"/>
      <c r="N458" s="35"/>
      <c r="O458" s="35"/>
      <c r="P458" s="179">
        <v>405</v>
      </c>
      <c r="Q458" s="179"/>
      <c r="R458" s="35"/>
      <c r="S458" s="35"/>
      <c r="T458" s="178">
        <v>4426</v>
      </c>
      <c r="U458" s="178"/>
      <c r="V458" s="35"/>
      <c r="W458" s="35"/>
      <c r="X458" s="178">
        <v>10285</v>
      </c>
      <c r="Y458" s="178"/>
      <c r="Z458" s="35"/>
      <c r="AA458" s="35"/>
      <c r="AB458" s="178">
        <v>14711</v>
      </c>
      <c r="AC458" s="178"/>
      <c r="AD458" s="35"/>
      <c r="AE458" s="35"/>
      <c r="AF458" s="178">
        <v>1274</v>
      </c>
      <c r="AG458" s="178"/>
      <c r="AH458" s="35"/>
      <c r="AI458" s="35"/>
      <c r="AJ458" s="179">
        <v>2009</v>
      </c>
      <c r="AK458" s="35"/>
      <c r="AL458" s="179">
        <v>2010</v>
      </c>
    </row>
    <row r="459" spans="1:38">
      <c r="A459" s="17"/>
      <c r="B459" s="177"/>
      <c r="C459" s="35"/>
      <c r="D459" s="178"/>
      <c r="E459" s="178"/>
      <c r="F459" s="35"/>
      <c r="G459" s="35"/>
      <c r="H459" s="178"/>
      <c r="I459" s="178"/>
      <c r="J459" s="35"/>
      <c r="K459" s="35"/>
      <c r="L459" s="178"/>
      <c r="M459" s="178"/>
      <c r="N459" s="35"/>
      <c r="O459" s="35"/>
      <c r="P459" s="179"/>
      <c r="Q459" s="179"/>
      <c r="R459" s="35"/>
      <c r="S459" s="35"/>
      <c r="T459" s="178"/>
      <c r="U459" s="178"/>
      <c r="V459" s="35"/>
      <c r="W459" s="35"/>
      <c r="X459" s="178"/>
      <c r="Y459" s="178"/>
      <c r="Z459" s="35"/>
      <c r="AA459" s="35"/>
      <c r="AB459" s="178"/>
      <c r="AC459" s="178"/>
      <c r="AD459" s="35"/>
      <c r="AE459" s="35"/>
      <c r="AF459" s="178"/>
      <c r="AG459" s="178"/>
      <c r="AH459" s="35"/>
      <c r="AI459" s="35"/>
      <c r="AJ459" s="179"/>
      <c r="AK459" s="35"/>
      <c r="AL459" s="179"/>
    </row>
    <row r="460" spans="1:38">
      <c r="A460" s="17"/>
      <c r="B460" s="175" t="s">
        <v>999</v>
      </c>
      <c r="C460" s="12"/>
      <c r="D460" s="20"/>
      <c r="E460" s="20"/>
      <c r="F460" s="20"/>
      <c r="G460" s="12"/>
      <c r="H460" s="20"/>
      <c r="I460" s="20"/>
      <c r="J460" s="20"/>
      <c r="K460" s="12"/>
      <c r="L460" s="20"/>
      <c r="M460" s="20"/>
      <c r="N460" s="20"/>
      <c r="O460" s="12"/>
      <c r="P460" s="20"/>
      <c r="Q460" s="20"/>
      <c r="R460" s="20"/>
      <c r="S460" s="12"/>
      <c r="T460" s="20"/>
      <c r="U460" s="20"/>
      <c r="V460" s="20"/>
      <c r="W460" s="12"/>
      <c r="X460" s="20"/>
      <c r="Y460" s="20"/>
      <c r="Z460" s="20"/>
      <c r="AA460" s="12"/>
      <c r="AB460" s="20"/>
      <c r="AC460" s="20"/>
      <c r="AD460" s="20"/>
      <c r="AE460" s="12"/>
      <c r="AF460" s="20"/>
      <c r="AG460" s="20"/>
      <c r="AH460" s="20"/>
      <c r="AI460" s="12"/>
      <c r="AJ460" s="12"/>
      <c r="AK460" s="12"/>
      <c r="AL460" s="12"/>
    </row>
    <row r="461" spans="1:38">
      <c r="A461" s="17"/>
      <c r="B461" s="177" t="s">
        <v>1000</v>
      </c>
      <c r="C461" s="35"/>
      <c r="D461" s="178">
        <v>9100</v>
      </c>
      <c r="E461" s="178"/>
      <c r="F461" s="35"/>
      <c r="G461" s="35"/>
      <c r="H461" s="179">
        <v>682</v>
      </c>
      <c r="I461" s="179"/>
      <c r="J461" s="35"/>
      <c r="K461" s="35"/>
      <c r="L461" s="178">
        <v>15408</v>
      </c>
      <c r="M461" s="178"/>
      <c r="N461" s="35"/>
      <c r="O461" s="35"/>
      <c r="P461" s="179" t="s">
        <v>330</v>
      </c>
      <c r="Q461" s="179"/>
      <c r="R461" s="35"/>
      <c r="S461" s="35"/>
      <c r="T461" s="179">
        <v>682</v>
      </c>
      <c r="U461" s="179"/>
      <c r="V461" s="35"/>
      <c r="W461" s="35"/>
      <c r="X461" s="178">
        <v>15408</v>
      </c>
      <c r="Y461" s="178"/>
      <c r="Z461" s="35"/>
      <c r="AA461" s="35"/>
      <c r="AB461" s="178">
        <v>16090</v>
      </c>
      <c r="AC461" s="178"/>
      <c r="AD461" s="35"/>
      <c r="AE461" s="35"/>
      <c r="AF461" s="178">
        <v>1673</v>
      </c>
      <c r="AG461" s="178"/>
      <c r="AH461" s="35"/>
      <c r="AI461" s="35"/>
      <c r="AJ461" s="179">
        <v>2000</v>
      </c>
      <c r="AK461" s="35"/>
      <c r="AL461" s="179">
        <v>2010</v>
      </c>
    </row>
    <row r="462" spans="1:38">
      <c r="A462" s="17"/>
      <c r="B462" s="177"/>
      <c r="C462" s="35"/>
      <c r="D462" s="178"/>
      <c r="E462" s="178"/>
      <c r="F462" s="35"/>
      <c r="G462" s="35"/>
      <c r="H462" s="179"/>
      <c r="I462" s="179"/>
      <c r="J462" s="35"/>
      <c r="K462" s="35"/>
      <c r="L462" s="178"/>
      <c r="M462" s="178"/>
      <c r="N462" s="35"/>
      <c r="O462" s="35"/>
      <c r="P462" s="179"/>
      <c r="Q462" s="179"/>
      <c r="R462" s="35"/>
      <c r="S462" s="35"/>
      <c r="T462" s="179"/>
      <c r="U462" s="179"/>
      <c r="V462" s="35"/>
      <c r="W462" s="35"/>
      <c r="X462" s="178"/>
      <c r="Y462" s="178"/>
      <c r="Z462" s="35"/>
      <c r="AA462" s="35"/>
      <c r="AB462" s="178"/>
      <c r="AC462" s="178"/>
      <c r="AD462" s="35"/>
      <c r="AE462" s="35"/>
      <c r="AF462" s="178"/>
      <c r="AG462" s="178"/>
      <c r="AH462" s="35"/>
      <c r="AI462" s="35"/>
      <c r="AJ462" s="179"/>
      <c r="AK462" s="35"/>
      <c r="AL462" s="179"/>
    </row>
    <row r="463" spans="1:38">
      <c r="A463" s="17"/>
      <c r="B463" s="175" t="s">
        <v>1001</v>
      </c>
      <c r="C463" s="12"/>
      <c r="D463" s="20"/>
      <c r="E463" s="20"/>
      <c r="F463" s="20"/>
      <c r="G463" s="12"/>
      <c r="H463" s="20"/>
      <c r="I463" s="20"/>
      <c r="J463" s="20"/>
      <c r="K463" s="12"/>
      <c r="L463" s="20"/>
      <c r="M463" s="20"/>
      <c r="N463" s="20"/>
      <c r="O463" s="12"/>
      <c r="P463" s="20"/>
      <c r="Q463" s="20"/>
      <c r="R463" s="20"/>
      <c r="S463" s="12"/>
      <c r="T463" s="20"/>
      <c r="U463" s="20"/>
      <c r="V463" s="20"/>
      <c r="W463" s="12"/>
      <c r="X463" s="20"/>
      <c r="Y463" s="20"/>
      <c r="Z463" s="20"/>
      <c r="AA463" s="12"/>
      <c r="AB463" s="20"/>
      <c r="AC463" s="20"/>
      <c r="AD463" s="20"/>
      <c r="AE463" s="12"/>
      <c r="AF463" s="20"/>
      <c r="AG463" s="20"/>
      <c r="AH463" s="20"/>
      <c r="AI463" s="12"/>
      <c r="AJ463" s="12"/>
      <c r="AK463" s="12"/>
      <c r="AL463" s="12"/>
    </row>
    <row r="464" spans="1:38">
      <c r="A464" s="17"/>
      <c r="B464" s="177" t="s">
        <v>352</v>
      </c>
      <c r="C464" s="35"/>
      <c r="D464" s="178">
        <v>9625</v>
      </c>
      <c r="E464" s="178"/>
      <c r="F464" s="35"/>
      <c r="G464" s="35"/>
      <c r="H464" s="178">
        <v>1089</v>
      </c>
      <c r="I464" s="178"/>
      <c r="J464" s="35"/>
      <c r="K464" s="35"/>
      <c r="L464" s="178">
        <v>12327</v>
      </c>
      <c r="M464" s="178"/>
      <c r="N464" s="35"/>
      <c r="O464" s="35"/>
      <c r="P464" s="179" t="s">
        <v>330</v>
      </c>
      <c r="Q464" s="179"/>
      <c r="R464" s="35"/>
      <c r="S464" s="35"/>
      <c r="T464" s="178">
        <v>1089</v>
      </c>
      <c r="U464" s="178"/>
      <c r="V464" s="35"/>
      <c r="W464" s="35"/>
      <c r="X464" s="178">
        <v>12327</v>
      </c>
      <c r="Y464" s="178"/>
      <c r="Z464" s="35"/>
      <c r="AA464" s="35"/>
      <c r="AB464" s="178">
        <v>13416</v>
      </c>
      <c r="AC464" s="178"/>
      <c r="AD464" s="35"/>
      <c r="AE464" s="35"/>
      <c r="AF464" s="179">
        <v>694</v>
      </c>
      <c r="AG464" s="179"/>
      <c r="AH464" s="35"/>
      <c r="AI464" s="35"/>
      <c r="AJ464" s="179">
        <v>2012</v>
      </c>
      <c r="AK464" s="35"/>
      <c r="AL464" s="179">
        <v>2012</v>
      </c>
    </row>
    <row r="465" spans="1:38">
      <c r="A465" s="17"/>
      <c r="B465" s="177"/>
      <c r="C465" s="35"/>
      <c r="D465" s="178"/>
      <c r="E465" s="178"/>
      <c r="F465" s="35"/>
      <c r="G465" s="35"/>
      <c r="H465" s="178"/>
      <c r="I465" s="178"/>
      <c r="J465" s="35"/>
      <c r="K465" s="35"/>
      <c r="L465" s="178"/>
      <c r="M465" s="178"/>
      <c r="N465" s="35"/>
      <c r="O465" s="35"/>
      <c r="P465" s="179"/>
      <c r="Q465" s="179"/>
      <c r="R465" s="35"/>
      <c r="S465" s="35"/>
      <c r="T465" s="178"/>
      <c r="U465" s="178"/>
      <c r="V465" s="35"/>
      <c r="W465" s="35"/>
      <c r="X465" s="178"/>
      <c r="Y465" s="178"/>
      <c r="Z465" s="35"/>
      <c r="AA465" s="35"/>
      <c r="AB465" s="178"/>
      <c r="AC465" s="178"/>
      <c r="AD465" s="35"/>
      <c r="AE465" s="35"/>
      <c r="AF465" s="179"/>
      <c r="AG465" s="179"/>
      <c r="AH465" s="35"/>
      <c r="AI465" s="35"/>
      <c r="AJ465" s="179"/>
      <c r="AK465" s="35"/>
      <c r="AL465" s="179"/>
    </row>
    <row r="466" spans="1:38">
      <c r="A466" s="17"/>
      <c r="B466" s="175" t="s">
        <v>1002</v>
      </c>
      <c r="C466" s="12"/>
      <c r="D466" s="20"/>
      <c r="E466" s="20"/>
      <c r="F466" s="20"/>
      <c r="G466" s="12"/>
      <c r="H466" s="20"/>
      <c r="I466" s="20"/>
      <c r="J466" s="20"/>
      <c r="K466" s="12"/>
      <c r="L466" s="20"/>
      <c r="M466" s="20"/>
      <c r="N466" s="20"/>
      <c r="O466" s="12"/>
      <c r="P466" s="20"/>
      <c r="Q466" s="20"/>
      <c r="R466" s="20"/>
      <c r="S466" s="12"/>
      <c r="T466" s="20"/>
      <c r="U466" s="20"/>
      <c r="V466" s="20"/>
      <c r="W466" s="12"/>
      <c r="X466" s="20"/>
      <c r="Y466" s="20"/>
      <c r="Z466" s="20"/>
      <c r="AA466" s="12"/>
      <c r="AB466" s="20"/>
      <c r="AC466" s="20"/>
      <c r="AD466" s="20"/>
      <c r="AE466" s="12"/>
      <c r="AF466" s="20"/>
      <c r="AG466" s="20"/>
      <c r="AH466" s="20"/>
      <c r="AI466" s="12"/>
      <c r="AJ466" s="12"/>
      <c r="AK466" s="12"/>
      <c r="AL466" s="12"/>
    </row>
    <row r="467" spans="1:38">
      <c r="A467" s="17"/>
      <c r="B467" s="180" t="s">
        <v>384</v>
      </c>
      <c r="C467" s="35"/>
      <c r="D467" s="178">
        <v>14900</v>
      </c>
      <c r="E467" s="178"/>
      <c r="F467" s="35"/>
      <c r="G467" s="35"/>
      <c r="H467" s="178">
        <v>3400</v>
      </c>
      <c r="I467" s="178"/>
      <c r="J467" s="35"/>
      <c r="K467" s="35"/>
      <c r="L467" s="178">
        <v>21635</v>
      </c>
      <c r="M467" s="178"/>
      <c r="N467" s="35"/>
      <c r="O467" s="35"/>
      <c r="P467" s="179">
        <v>84</v>
      </c>
      <c r="Q467" s="179"/>
      <c r="R467" s="35"/>
      <c r="S467" s="35"/>
      <c r="T467" s="178">
        <v>3400</v>
      </c>
      <c r="U467" s="178"/>
      <c r="V467" s="35"/>
      <c r="W467" s="35"/>
      <c r="X467" s="178">
        <v>21719</v>
      </c>
      <c r="Y467" s="178"/>
      <c r="Z467" s="35"/>
      <c r="AA467" s="35"/>
      <c r="AB467" s="178">
        <v>25119</v>
      </c>
      <c r="AC467" s="178"/>
      <c r="AD467" s="35"/>
      <c r="AE467" s="35"/>
      <c r="AF467" s="179">
        <v>766</v>
      </c>
      <c r="AG467" s="179"/>
      <c r="AH467" s="35"/>
      <c r="AI467" s="35"/>
      <c r="AJ467" s="179">
        <v>2012</v>
      </c>
      <c r="AK467" s="35"/>
      <c r="AL467" s="179">
        <v>2012</v>
      </c>
    </row>
    <row r="468" spans="1:38">
      <c r="A468" s="17"/>
      <c r="B468" s="180"/>
      <c r="C468" s="35"/>
      <c r="D468" s="178"/>
      <c r="E468" s="178"/>
      <c r="F468" s="35"/>
      <c r="G468" s="35"/>
      <c r="H468" s="178"/>
      <c r="I468" s="178"/>
      <c r="J468" s="35"/>
      <c r="K468" s="35"/>
      <c r="L468" s="178"/>
      <c r="M468" s="178"/>
      <c r="N468" s="35"/>
      <c r="O468" s="35"/>
      <c r="P468" s="179"/>
      <c r="Q468" s="179"/>
      <c r="R468" s="35"/>
      <c r="S468" s="35"/>
      <c r="T468" s="178"/>
      <c r="U468" s="178"/>
      <c r="V468" s="35"/>
      <c r="W468" s="35"/>
      <c r="X468" s="178"/>
      <c r="Y468" s="178"/>
      <c r="Z468" s="35"/>
      <c r="AA468" s="35"/>
      <c r="AB468" s="178"/>
      <c r="AC468" s="178"/>
      <c r="AD468" s="35"/>
      <c r="AE468" s="35"/>
      <c r="AF468" s="179"/>
      <c r="AG468" s="179"/>
      <c r="AH468" s="35"/>
      <c r="AI468" s="35"/>
      <c r="AJ468" s="179"/>
      <c r="AK468" s="35"/>
      <c r="AL468" s="179"/>
    </row>
    <row r="469" spans="1:38">
      <c r="A469" s="17"/>
      <c r="B469" s="175" t="s">
        <v>1003</v>
      </c>
      <c r="C469" s="12"/>
      <c r="D469" s="20"/>
      <c r="E469" s="20"/>
      <c r="F469" s="20"/>
      <c r="G469" s="12"/>
      <c r="H469" s="20"/>
      <c r="I469" s="20"/>
      <c r="J469" s="20"/>
      <c r="K469" s="12"/>
      <c r="L469" s="20"/>
      <c r="M469" s="20"/>
      <c r="N469" s="20"/>
      <c r="O469" s="12"/>
      <c r="P469" s="20"/>
      <c r="Q469" s="20"/>
      <c r="R469" s="20"/>
      <c r="S469" s="12"/>
      <c r="T469" s="20"/>
      <c r="U469" s="20"/>
      <c r="V469" s="20"/>
      <c r="W469" s="12"/>
      <c r="X469" s="20"/>
      <c r="Y469" s="20"/>
      <c r="Z469" s="20"/>
      <c r="AA469" s="12"/>
      <c r="AB469" s="20"/>
      <c r="AC469" s="20"/>
      <c r="AD469" s="20"/>
      <c r="AE469" s="12"/>
      <c r="AF469" s="20"/>
      <c r="AG469" s="20"/>
      <c r="AH469" s="20"/>
      <c r="AI469" s="12"/>
      <c r="AJ469" s="12"/>
      <c r="AK469" s="12"/>
      <c r="AL469" s="12"/>
    </row>
    <row r="470" spans="1:38">
      <c r="A470" s="17"/>
      <c r="B470" s="176" t="s">
        <v>1004</v>
      </c>
      <c r="C470" s="25"/>
      <c r="D470" s="35"/>
      <c r="E470" s="35"/>
      <c r="F470" s="35"/>
      <c r="G470" s="25"/>
      <c r="H470" s="35"/>
      <c r="I470" s="35"/>
      <c r="J470" s="35"/>
      <c r="K470" s="25"/>
      <c r="L470" s="35"/>
      <c r="M470" s="35"/>
      <c r="N470" s="35"/>
      <c r="O470" s="25"/>
      <c r="P470" s="35"/>
      <c r="Q470" s="35"/>
      <c r="R470" s="35"/>
      <c r="S470" s="25"/>
      <c r="T470" s="35"/>
      <c r="U470" s="35"/>
      <c r="V470" s="35"/>
      <c r="W470" s="25"/>
      <c r="X470" s="35"/>
      <c r="Y470" s="35"/>
      <c r="Z470" s="35"/>
      <c r="AA470" s="25"/>
      <c r="AB470" s="35"/>
      <c r="AC470" s="35"/>
      <c r="AD470" s="35"/>
      <c r="AE470" s="25"/>
      <c r="AF470" s="35"/>
      <c r="AG470" s="35"/>
      <c r="AH470" s="35"/>
      <c r="AI470" s="25"/>
      <c r="AJ470" s="25"/>
      <c r="AK470" s="25"/>
      <c r="AL470" s="25"/>
    </row>
    <row r="471" spans="1:38">
      <c r="A471" s="17"/>
      <c r="B471" s="167" t="s">
        <v>1005</v>
      </c>
      <c r="C471" s="20"/>
      <c r="D471" s="168">
        <v>11370</v>
      </c>
      <c r="E471" s="168"/>
      <c r="F471" s="20"/>
      <c r="G471" s="20"/>
      <c r="H471" s="168">
        <v>1240</v>
      </c>
      <c r="I471" s="168"/>
      <c r="J471" s="20"/>
      <c r="K471" s="20"/>
      <c r="L471" s="168">
        <v>17362</v>
      </c>
      <c r="M471" s="168"/>
      <c r="N471" s="20"/>
      <c r="O471" s="20"/>
      <c r="P471" s="169" t="s">
        <v>330</v>
      </c>
      <c r="Q471" s="169"/>
      <c r="R471" s="20"/>
      <c r="S471" s="20"/>
      <c r="T471" s="168">
        <v>1240</v>
      </c>
      <c r="U471" s="168"/>
      <c r="V471" s="20"/>
      <c r="W471" s="20"/>
      <c r="X471" s="168">
        <v>17362</v>
      </c>
      <c r="Y471" s="168"/>
      <c r="Z471" s="20"/>
      <c r="AA471" s="20"/>
      <c r="AB471" s="168">
        <v>18602</v>
      </c>
      <c r="AC471" s="168"/>
      <c r="AD471" s="20"/>
      <c r="AE471" s="20"/>
      <c r="AF471" s="168">
        <v>1986</v>
      </c>
      <c r="AG471" s="168"/>
      <c r="AH471" s="20"/>
      <c r="AI471" s="20"/>
      <c r="AJ471" s="169">
        <v>2007</v>
      </c>
      <c r="AK471" s="20"/>
      <c r="AL471" s="169">
        <v>2010</v>
      </c>
    </row>
    <row r="472" spans="1:38">
      <c r="A472" s="17"/>
      <c r="B472" s="167"/>
      <c r="C472" s="20"/>
      <c r="D472" s="168"/>
      <c r="E472" s="168"/>
      <c r="F472" s="20"/>
      <c r="G472" s="20"/>
      <c r="H472" s="168"/>
      <c r="I472" s="168"/>
      <c r="J472" s="20"/>
      <c r="K472" s="20"/>
      <c r="L472" s="168"/>
      <c r="M472" s="168"/>
      <c r="N472" s="20"/>
      <c r="O472" s="20"/>
      <c r="P472" s="169"/>
      <c r="Q472" s="169"/>
      <c r="R472" s="20"/>
      <c r="S472" s="20"/>
      <c r="T472" s="168"/>
      <c r="U472" s="168"/>
      <c r="V472" s="20"/>
      <c r="W472" s="20"/>
      <c r="X472" s="168"/>
      <c r="Y472" s="168"/>
      <c r="Z472" s="20"/>
      <c r="AA472" s="20"/>
      <c r="AB472" s="168"/>
      <c r="AC472" s="168"/>
      <c r="AD472" s="20"/>
      <c r="AE472" s="20"/>
      <c r="AF472" s="168"/>
      <c r="AG472" s="168"/>
      <c r="AH472" s="20"/>
      <c r="AI472" s="20"/>
      <c r="AJ472" s="169"/>
      <c r="AK472" s="20"/>
      <c r="AL472" s="169"/>
    </row>
    <row r="473" spans="1:38">
      <c r="A473" s="17"/>
      <c r="B473" s="162" t="s">
        <v>1006</v>
      </c>
      <c r="C473" s="25"/>
      <c r="D473" s="35"/>
      <c r="E473" s="35"/>
      <c r="F473" s="35"/>
      <c r="G473" s="25"/>
      <c r="H473" s="35"/>
      <c r="I473" s="35"/>
      <c r="J473" s="35"/>
      <c r="K473" s="25"/>
      <c r="L473" s="35"/>
      <c r="M473" s="35"/>
      <c r="N473" s="35"/>
      <c r="O473" s="25"/>
      <c r="P473" s="35"/>
      <c r="Q473" s="35"/>
      <c r="R473" s="35"/>
      <c r="S473" s="25"/>
      <c r="T473" s="35"/>
      <c r="U473" s="35"/>
      <c r="V473" s="35"/>
      <c r="W473" s="25"/>
      <c r="X473" s="35"/>
      <c r="Y473" s="35"/>
      <c r="Z473" s="35"/>
      <c r="AA473" s="25"/>
      <c r="AB473" s="35"/>
      <c r="AC473" s="35"/>
      <c r="AD473" s="35"/>
      <c r="AE473" s="25"/>
      <c r="AF473" s="35"/>
      <c r="AG473" s="35"/>
      <c r="AH473" s="35"/>
      <c r="AI473" s="25"/>
      <c r="AJ473" s="25"/>
      <c r="AK473" s="25"/>
      <c r="AL473" s="25"/>
    </row>
    <row r="474" spans="1:38">
      <c r="A474" s="17"/>
      <c r="B474" s="167" t="s">
        <v>353</v>
      </c>
      <c r="C474" s="20"/>
      <c r="D474" s="168">
        <v>12925</v>
      </c>
      <c r="E474" s="168"/>
      <c r="F474" s="20"/>
      <c r="G474" s="20"/>
      <c r="H474" s="168">
        <v>3462</v>
      </c>
      <c r="I474" s="168"/>
      <c r="J474" s="20"/>
      <c r="K474" s="20"/>
      <c r="L474" s="168">
        <v>19243</v>
      </c>
      <c r="M474" s="168"/>
      <c r="N474" s="20"/>
      <c r="O474" s="20"/>
      <c r="P474" s="169" t="s">
        <v>330</v>
      </c>
      <c r="Q474" s="169"/>
      <c r="R474" s="20"/>
      <c r="S474" s="20"/>
      <c r="T474" s="168">
        <v>3462</v>
      </c>
      <c r="U474" s="168"/>
      <c r="V474" s="20"/>
      <c r="W474" s="20"/>
      <c r="X474" s="168">
        <v>19243</v>
      </c>
      <c r="Y474" s="168"/>
      <c r="Z474" s="20"/>
      <c r="AA474" s="20"/>
      <c r="AB474" s="168">
        <v>22705</v>
      </c>
      <c r="AC474" s="168"/>
      <c r="AD474" s="20"/>
      <c r="AE474" s="20"/>
      <c r="AF474" s="168">
        <v>1068</v>
      </c>
      <c r="AG474" s="168"/>
      <c r="AH474" s="20"/>
      <c r="AI474" s="20"/>
      <c r="AJ474" s="169">
        <v>2011</v>
      </c>
      <c r="AK474" s="20"/>
      <c r="AL474" s="169">
        <v>2012</v>
      </c>
    </row>
    <row r="475" spans="1:38">
      <c r="A475" s="17"/>
      <c r="B475" s="167"/>
      <c r="C475" s="20"/>
      <c r="D475" s="168"/>
      <c r="E475" s="168"/>
      <c r="F475" s="20"/>
      <c r="G475" s="20"/>
      <c r="H475" s="168"/>
      <c r="I475" s="168"/>
      <c r="J475" s="20"/>
      <c r="K475" s="20"/>
      <c r="L475" s="168"/>
      <c r="M475" s="168"/>
      <c r="N475" s="20"/>
      <c r="O475" s="20"/>
      <c r="P475" s="169"/>
      <c r="Q475" s="169"/>
      <c r="R475" s="20"/>
      <c r="S475" s="20"/>
      <c r="T475" s="168"/>
      <c r="U475" s="168"/>
      <c r="V475" s="20"/>
      <c r="W475" s="20"/>
      <c r="X475" s="168"/>
      <c r="Y475" s="168"/>
      <c r="Z475" s="20"/>
      <c r="AA475" s="20"/>
      <c r="AB475" s="168"/>
      <c r="AC475" s="168"/>
      <c r="AD475" s="20"/>
      <c r="AE475" s="20"/>
      <c r="AF475" s="168"/>
      <c r="AG475" s="168"/>
      <c r="AH475" s="20"/>
      <c r="AI475" s="20"/>
      <c r="AJ475" s="169"/>
      <c r="AK475" s="20"/>
      <c r="AL475" s="169"/>
    </row>
    <row r="476" spans="1:38">
      <c r="A476" s="17"/>
      <c r="B476" s="162" t="s">
        <v>1007</v>
      </c>
      <c r="C476" s="25"/>
      <c r="D476" s="35"/>
      <c r="E476" s="35"/>
      <c r="F476" s="35"/>
      <c r="G476" s="25"/>
      <c r="H476" s="35"/>
      <c r="I476" s="35"/>
      <c r="J476" s="35"/>
      <c r="K476" s="25"/>
      <c r="L476" s="35"/>
      <c r="M476" s="35"/>
      <c r="N476" s="35"/>
      <c r="O476" s="25"/>
      <c r="P476" s="35"/>
      <c r="Q476" s="35"/>
      <c r="R476" s="35"/>
      <c r="S476" s="25"/>
      <c r="T476" s="35"/>
      <c r="U476" s="35"/>
      <c r="V476" s="35"/>
      <c r="W476" s="25"/>
      <c r="X476" s="35"/>
      <c r="Y476" s="35"/>
      <c r="Z476" s="35"/>
      <c r="AA476" s="25"/>
      <c r="AB476" s="35"/>
      <c r="AC476" s="35"/>
      <c r="AD476" s="35"/>
      <c r="AE476" s="25"/>
      <c r="AF476" s="35"/>
      <c r="AG476" s="35"/>
      <c r="AH476" s="35"/>
      <c r="AI476" s="25"/>
      <c r="AJ476" s="25"/>
      <c r="AK476" s="25"/>
      <c r="AL476" s="25"/>
    </row>
    <row r="477" spans="1:38">
      <c r="A477" s="17"/>
      <c r="B477" s="174" t="s">
        <v>1008</v>
      </c>
      <c r="C477" s="12"/>
      <c r="D477" s="20"/>
      <c r="E477" s="20"/>
      <c r="F477" s="20"/>
      <c r="G477" s="12"/>
      <c r="H477" s="20"/>
      <c r="I477" s="20"/>
      <c r="J477" s="20"/>
      <c r="K477" s="12"/>
      <c r="L477" s="20"/>
      <c r="M477" s="20"/>
      <c r="N477" s="20"/>
      <c r="O477" s="12"/>
      <c r="P477" s="20"/>
      <c r="Q477" s="20"/>
      <c r="R477" s="20"/>
      <c r="S477" s="12"/>
      <c r="T477" s="20"/>
      <c r="U477" s="20"/>
      <c r="V477" s="20"/>
      <c r="W477" s="12"/>
      <c r="X477" s="20"/>
      <c r="Y477" s="20"/>
      <c r="Z477" s="20"/>
      <c r="AA477" s="12"/>
      <c r="AB477" s="20"/>
      <c r="AC477" s="20"/>
      <c r="AD477" s="20"/>
      <c r="AE477" s="12"/>
      <c r="AF477" s="20"/>
      <c r="AG477" s="20"/>
      <c r="AH477" s="20"/>
      <c r="AI477" s="12"/>
      <c r="AJ477" s="12"/>
      <c r="AK477" s="12"/>
      <c r="AL477" s="12"/>
    </row>
    <row r="478" spans="1:38">
      <c r="A478" s="17"/>
      <c r="B478" s="177" t="s">
        <v>359</v>
      </c>
      <c r="C478" s="35"/>
      <c r="D478" s="178">
        <v>9790</v>
      </c>
      <c r="E478" s="178"/>
      <c r="F478" s="35"/>
      <c r="G478" s="35"/>
      <c r="H478" s="178">
        <v>2786</v>
      </c>
      <c r="I478" s="178"/>
      <c r="J478" s="35"/>
      <c r="K478" s="35"/>
      <c r="L478" s="178">
        <v>13837</v>
      </c>
      <c r="M478" s="178"/>
      <c r="N478" s="35"/>
      <c r="O478" s="35"/>
      <c r="P478" s="179" t="s">
        <v>330</v>
      </c>
      <c r="Q478" s="179"/>
      <c r="R478" s="35"/>
      <c r="S478" s="35"/>
      <c r="T478" s="178">
        <v>2786</v>
      </c>
      <c r="U478" s="178"/>
      <c r="V478" s="35"/>
      <c r="W478" s="35"/>
      <c r="X478" s="178">
        <v>13837</v>
      </c>
      <c r="Y478" s="178"/>
      <c r="Z478" s="35"/>
      <c r="AA478" s="35"/>
      <c r="AB478" s="178">
        <v>16623</v>
      </c>
      <c r="AC478" s="178"/>
      <c r="AD478" s="35"/>
      <c r="AE478" s="35"/>
      <c r="AF478" s="179">
        <v>766</v>
      </c>
      <c r="AG478" s="179"/>
      <c r="AH478" s="35"/>
      <c r="AI478" s="35"/>
      <c r="AJ478" s="179">
        <v>2012</v>
      </c>
      <c r="AK478" s="35"/>
      <c r="AL478" s="179">
        <v>2012</v>
      </c>
    </row>
    <row r="479" spans="1:38">
      <c r="A479" s="17"/>
      <c r="B479" s="177"/>
      <c r="C479" s="35"/>
      <c r="D479" s="178"/>
      <c r="E479" s="178"/>
      <c r="F479" s="35"/>
      <c r="G479" s="35"/>
      <c r="H479" s="178"/>
      <c r="I479" s="178"/>
      <c r="J479" s="35"/>
      <c r="K479" s="35"/>
      <c r="L479" s="178"/>
      <c r="M479" s="178"/>
      <c r="N479" s="35"/>
      <c r="O479" s="35"/>
      <c r="P479" s="179"/>
      <c r="Q479" s="179"/>
      <c r="R479" s="35"/>
      <c r="S479" s="35"/>
      <c r="T479" s="178"/>
      <c r="U479" s="178"/>
      <c r="V479" s="35"/>
      <c r="W479" s="35"/>
      <c r="X479" s="178"/>
      <c r="Y479" s="178"/>
      <c r="Z479" s="35"/>
      <c r="AA479" s="35"/>
      <c r="AB479" s="178"/>
      <c r="AC479" s="178"/>
      <c r="AD479" s="35"/>
      <c r="AE479" s="35"/>
      <c r="AF479" s="179"/>
      <c r="AG479" s="179"/>
      <c r="AH479" s="35"/>
      <c r="AI479" s="35"/>
      <c r="AJ479" s="179"/>
      <c r="AK479" s="35"/>
      <c r="AL479" s="179"/>
    </row>
    <row r="480" spans="1:38">
      <c r="A480" s="17"/>
      <c r="B480" s="175" t="s">
        <v>1009</v>
      </c>
      <c r="C480" s="12"/>
      <c r="D480" s="20"/>
      <c r="E480" s="20"/>
      <c r="F480" s="20"/>
      <c r="G480" s="12"/>
      <c r="H480" s="20"/>
      <c r="I480" s="20"/>
      <c r="J480" s="20"/>
      <c r="K480" s="12"/>
      <c r="L480" s="20"/>
      <c r="M480" s="20"/>
      <c r="N480" s="20"/>
      <c r="O480" s="12"/>
      <c r="P480" s="20"/>
      <c r="Q480" s="20"/>
      <c r="R480" s="20"/>
      <c r="S480" s="12"/>
      <c r="T480" s="20"/>
      <c r="U480" s="20"/>
      <c r="V480" s="20"/>
      <c r="W480" s="12"/>
      <c r="X480" s="20"/>
      <c r="Y480" s="20"/>
      <c r="Z480" s="20"/>
      <c r="AA480" s="12"/>
      <c r="AB480" s="20"/>
      <c r="AC480" s="20"/>
      <c r="AD480" s="20"/>
      <c r="AE480" s="12"/>
      <c r="AF480" s="20"/>
      <c r="AG480" s="20"/>
      <c r="AH480" s="20"/>
      <c r="AI480" s="12"/>
      <c r="AJ480" s="12"/>
      <c r="AK480" s="12"/>
      <c r="AL480" s="12"/>
    </row>
    <row r="481" spans="1:38">
      <c r="A481" s="17"/>
      <c r="B481" s="177" t="s">
        <v>361</v>
      </c>
      <c r="C481" s="35"/>
      <c r="D481" s="178">
        <v>21615</v>
      </c>
      <c r="E481" s="178"/>
      <c r="F481" s="35"/>
      <c r="G481" s="35"/>
      <c r="H481" s="178">
        <v>5820</v>
      </c>
      <c r="I481" s="178"/>
      <c r="J481" s="35"/>
      <c r="K481" s="35"/>
      <c r="L481" s="178">
        <v>30518</v>
      </c>
      <c r="M481" s="178"/>
      <c r="N481" s="35"/>
      <c r="O481" s="35"/>
      <c r="P481" s="179" t="s">
        <v>330</v>
      </c>
      <c r="Q481" s="179"/>
      <c r="R481" s="35"/>
      <c r="S481" s="35"/>
      <c r="T481" s="178">
        <v>5820</v>
      </c>
      <c r="U481" s="178"/>
      <c r="V481" s="35"/>
      <c r="W481" s="35"/>
      <c r="X481" s="178">
        <v>30518</v>
      </c>
      <c r="Y481" s="178"/>
      <c r="Z481" s="35"/>
      <c r="AA481" s="35"/>
      <c r="AB481" s="178">
        <v>36338</v>
      </c>
      <c r="AC481" s="178"/>
      <c r="AD481" s="35"/>
      <c r="AE481" s="35"/>
      <c r="AF481" s="178">
        <v>1937</v>
      </c>
      <c r="AG481" s="178"/>
      <c r="AH481" s="35"/>
      <c r="AI481" s="35"/>
      <c r="AJ481" s="179">
        <v>2009</v>
      </c>
      <c r="AK481" s="35"/>
      <c r="AL481" s="179">
        <v>2012</v>
      </c>
    </row>
    <row r="482" spans="1:38">
      <c r="A482" s="17"/>
      <c r="B482" s="177"/>
      <c r="C482" s="35"/>
      <c r="D482" s="178"/>
      <c r="E482" s="178"/>
      <c r="F482" s="35"/>
      <c r="G482" s="35"/>
      <c r="H482" s="178"/>
      <c r="I482" s="178"/>
      <c r="J482" s="35"/>
      <c r="K482" s="35"/>
      <c r="L482" s="178"/>
      <c r="M482" s="178"/>
      <c r="N482" s="35"/>
      <c r="O482" s="35"/>
      <c r="P482" s="179"/>
      <c r="Q482" s="179"/>
      <c r="R482" s="35"/>
      <c r="S482" s="35"/>
      <c r="T482" s="178"/>
      <c r="U482" s="178"/>
      <c r="V482" s="35"/>
      <c r="W482" s="35"/>
      <c r="X482" s="178"/>
      <c r="Y482" s="178"/>
      <c r="Z482" s="35"/>
      <c r="AA482" s="35"/>
      <c r="AB482" s="178"/>
      <c r="AC482" s="178"/>
      <c r="AD482" s="35"/>
      <c r="AE482" s="35"/>
      <c r="AF482" s="178"/>
      <c r="AG482" s="178"/>
      <c r="AH482" s="35"/>
      <c r="AI482" s="35"/>
      <c r="AJ482" s="179"/>
      <c r="AK482" s="35"/>
      <c r="AL482" s="179"/>
    </row>
    <row r="483" spans="1:38" ht="15.75" thickBot="1">
      <c r="A483" s="17"/>
      <c r="B483" s="175" t="s">
        <v>1006</v>
      </c>
      <c r="C483" s="12"/>
      <c r="D483" s="51"/>
      <c r="E483" s="51"/>
      <c r="F483" s="51"/>
      <c r="G483" s="12"/>
      <c r="H483" s="51"/>
      <c r="I483" s="51"/>
      <c r="J483" s="51"/>
      <c r="K483" s="12"/>
      <c r="L483" s="51"/>
      <c r="M483" s="51"/>
      <c r="N483" s="51"/>
      <c r="O483" s="12"/>
      <c r="P483" s="51"/>
      <c r="Q483" s="51"/>
      <c r="R483" s="51"/>
      <c r="S483" s="12"/>
      <c r="T483" s="51"/>
      <c r="U483" s="51"/>
      <c r="V483" s="51"/>
      <c r="W483" s="12"/>
      <c r="X483" s="51"/>
      <c r="Y483" s="51"/>
      <c r="Z483" s="51"/>
      <c r="AA483" s="12"/>
      <c r="AB483" s="51"/>
      <c r="AC483" s="51"/>
      <c r="AD483" s="51"/>
      <c r="AE483" s="12"/>
      <c r="AF483" s="51"/>
      <c r="AG483" s="51"/>
      <c r="AH483" s="51"/>
      <c r="AI483" s="12"/>
      <c r="AJ483" s="12"/>
      <c r="AK483" s="12"/>
      <c r="AL483" s="12"/>
    </row>
    <row r="484" spans="1:38">
      <c r="A484" s="17"/>
      <c r="B484" s="177" t="s">
        <v>1010</v>
      </c>
      <c r="C484" s="35"/>
      <c r="D484" s="181" t="s">
        <v>276</v>
      </c>
      <c r="E484" s="183">
        <v>1184256</v>
      </c>
      <c r="F484" s="31"/>
      <c r="G484" s="35"/>
      <c r="H484" s="181" t="s">
        <v>276</v>
      </c>
      <c r="I484" s="183">
        <v>394336</v>
      </c>
      <c r="J484" s="31"/>
      <c r="K484" s="35"/>
      <c r="L484" s="181" t="s">
        <v>276</v>
      </c>
      <c r="M484" s="183">
        <v>1661829</v>
      </c>
      <c r="N484" s="31"/>
      <c r="O484" s="35"/>
      <c r="P484" s="181" t="s">
        <v>276</v>
      </c>
      <c r="Q484" s="183">
        <v>7341</v>
      </c>
      <c r="R484" s="31"/>
      <c r="S484" s="35"/>
      <c r="T484" s="181" t="s">
        <v>276</v>
      </c>
      <c r="U484" s="183">
        <v>394336</v>
      </c>
      <c r="V484" s="31"/>
      <c r="W484" s="35"/>
      <c r="X484" s="181" t="s">
        <v>276</v>
      </c>
      <c r="Y484" s="183">
        <v>1669165</v>
      </c>
      <c r="Z484" s="31"/>
      <c r="AA484" s="35"/>
      <c r="AB484" s="181" t="s">
        <v>276</v>
      </c>
      <c r="AC484" s="183">
        <v>2063508</v>
      </c>
      <c r="AD484" s="31"/>
      <c r="AE484" s="35"/>
      <c r="AF484" s="181" t="s">
        <v>276</v>
      </c>
      <c r="AG484" s="183">
        <v>115099</v>
      </c>
      <c r="AH484" s="31"/>
      <c r="AI484" s="35"/>
      <c r="AJ484" s="35"/>
      <c r="AK484" s="35"/>
      <c r="AL484" s="35"/>
    </row>
    <row r="485" spans="1:38" ht="15.75" thickBot="1">
      <c r="A485" s="17"/>
      <c r="B485" s="177"/>
      <c r="C485" s="35"/>
      <c r="D485" s="182"/>
      <c r="E485" s="184"/>
      <c r="F485" s="41"/>
      <c r="G485" s="35"/>
      <c r="H485" s="182"/>
      <c r="I485" s="184"/>
      <c r="J485" s="41"/>
      <c r="K485" s="35"/>
      <c r="L485" s="182"/>
      <c r="M485" s="184"/>
      <c r="N485" s="41"/>
      <c r="O485" s="35"/>
      <c r="P485" s="182"/>
      <c r="Q485" s="184"/>
      <c r="R485" s="41"/>
      <c r="S485" s="35"/>
      <c r="T485" s="182"/>
      <c r="U485" s="184"/>
      <c r="V485" s="41"/>
      <c r="W485" s="35"/>
      <c r="X485" s="182"/>
      <c r="Y485" s="184"/>
      <c r="Z485" s="41"/>
      <c r="AA485" s="35"/>
      <c r="AB485" s="182"/>
      <c r="AC485" s="184"/>
      <c r="AD485" s="41"/>
      <c r="AE485" s="35"/>
      <c r="AF485" s="182"/>
      <c r="AG485" s="184"/>
      <c r="AH485" s="41"/>
      <c r="AI485" s="35"/>
      <c r="AJ485" s="35"/>
      <c r="AK485" s="35"/>
      <c r="AL485" s="35"/>
    </row>
    <row r="486" spans="1:38" ht="15.75" thickTop="1">
      <c r="A486" s="17"/>
      <c r="B486" s="20" t="s">
        <v>1011</v>
      </c>
      <c r="C486" s="20"/>
      <c r="D486" s="20"/>
      <c r="E486" s="20"/>
      <c r="F486" s="20"/>
      <c r="G486" s="20"/>
      <c r="H486" s="20"/>
      <c r="I486" s="20"/>
      <c r="J486" s="20"/>
      <c r="K486" s="20"/>
      <c r="L486" s="20"/>
      <c r="M486" s="20"/>
      <c r="N486" s="20"/>
      <c r="O486" s="20"/>
      <c r="P486" s="20"/>
      <c r="Q486" s="20"/>
      <c r="R486" s="20"/>
      <c r="S486" s="20"/>
      <c r="T486" s="20"/>
      <c r="U486" s="20"/>
      <c r="V486" s="20"/>
      <c r="W486" s="20"/>
      <c r="X486" s="20"/>
      <c r="Y486" s="20"/>
      <c r="Z486" s="20"/>
      <c r="AA486" s="20"/>
      <c r="AB486" s="20"/>
      <c r="AC486" s="20"/>
      <c r="AD486" s="20"/>
      <c r="AE486" s="20"/>
      <c r="AF486" s="20"/>
      <c r="AG486" s="20"/>
      <c r="AH486" s="20"/>
      <c r="AI486" s="20"/>
      <c r="AJ486" s="20"/>
      <c r="AK486" s="20"/>
      <c r="AL486" s="20"/>
    </row>
    <row r="487" spans="1:38">
      <c r="A487" s="17"/>
      <c r="B487" s="13"/>
      <c r="C487" s="13"/>
    </row>
    <row r="488" spans="1:38" ht="76.5">
      <c r="A488" s="17"/>
      <c r="B488" s="185" t="s">
        <v>1012</v>
      </c>
      <c r="C488" s="44" t="s">
        <v>1013</v>
      </c>
    </row>
    <row r="489" spans="1:38">
      <c r="A489" s="17"/>
      <c r="B489" s="13"/>
      <c r="C489" s="13"/>
    </row>
    <row r="490" spans="1:38" ht="51">
      <c r="A490" s="17"/>
      <c r="B490" s="185" t="s">
        <v>1014</v>
      </c>
      <c r="C490" s="44" t="s">
        <v>1015</v>
      </c>
    </row>
    <row r="491" spans="1:38">
      <c r="A491" s="17"/>
      <c r="B491" s="13"/>
      <c r="C491" s="13"/>
    </row>
    <row r="492" spans="1:38" ht="25.5">
      <c r="A492" s="17"/>
      <c r="B492" s="185" t="s">
        <v>1016</v>
      </c>
      <c r="C492" s="44" t="s">
        <v>1017</v>
      </c>
    </row>
    <row r="493" spans="1:38">
      <c r="A493" s="17"/>
      <c r="B493" s="13"/>
      <c r="C493" s="13"/>
    </row>
    <row r="494" spans="1:38">
      <c r="A494" s="17"/>
      <c r="B494" s="185" t="s">
        <v>1018</v>
      </c>
      <c r="C494" s="44" t="s">
        <v>1019</v>
      </c>
    </row>
    <row r="495" spans="1:38">
      <c r="A495" s="17"/>
      <c r="B495" s="28"/>
      <c r="C495" s="28"/>
      <c r="D495" s="28"/>
      <c r="E495" s="28"/>
      <c r="F495" s="28"/>
      <c r="G495" s="28"/>
      <c r="H495" s="28"/>
      <c r="I495" s="28"/>
      <c r="J495" s="28"/>
    </row>
    <row r="496" spans="1:38">
      <c r="A496" s="17"/>
      <c r="B496" s="13"/>
      <c r="C496" s="13"/>
      <c r="D496" s="13"/>
      <c r="E496" s="13"/>
      <c r="F496" s="13"/>
      <c r="G496" s="13"/>
      <c r="H496" s="13"/>
      <c r="I496" s="13"/>
      <c r="J496" s="13"/>
    </row>
    <row r="497" spans="1:10" ht="15.75" thickBot="1">
      <c r="A497" s="17"/>
      <c r="B497" s="159"/>
      <c r="C497" s="12"/>
      <c r="D497" s="29" t="s">
        <v>1020</v>
      </c>
      <c r="E497" s="29"/>
      <c r="F497" s="29"/>
      <c r="G497" s="29"/>
      <c r="H497" s="29"/>
      <c r="I497" s="29"/>
      <c r="J497" s="29"/>
    </row>
    <row r="498" spans="1:10" ht="15.75" thickBot="1">
      <c r="A498" s="17"/>
      <c r="B498" s="159"/>
      <c r="C498" s="12"/>
      <c r="D498" s="30">
        <v>2013</v>
      </c>
      <c r="E498" s="30"/>
      <c r="F498" s="30"/>
      <c r="G498" s="12"/>
      <c r="H498" s="30">
        <v>2012</v>
      </c>
      <c r="I498" s="30"/>
      <c r="J498" s="30"/>
    </row>
    <row r="499" spans="1:10">
      <c r="A499" s="17"/>
      <c r="B499" s="45" t="s">
        <v>654</v>
      </c>
      <c r="C499" s="35"/>
      <c r="D499" s="37" t="s">
        <v>276</v>
      </c>
      <c r="E499" s="39">
        <v>2039182</v>
      </c>
      <c r="F499" s="31"/>
      <c r="G499" s="35"/>
      <c r="H499" s="37" t="s">
        <v>276</v>
      </c>
      <c r="I499" s="39">
        <v>802646</v>
      </c>
      <c r="J499" s="31"/>
    </row>
    <row r="500" spans="1:10">
      <c r="A500" s="17"/>
      <c r="B500" s="45"/>
      <c r="C500" s="35"/>
      <c r="D500" s="33"/>
      <c r="E500" s="34"/>
      <c r="F500" s="35"/>
      <c r="G500" s="35"/>
      <c r="H500" s="33"/>
      <c r="I500" s="34"/>
      <c r="J500" s="35"/>
    </row>
    <row r="501" spans="1:10">
      <c r="A501" s="17"/>
      <c r="B501" s="49" t="s">
        <v>315</v>
      </c>
      <c r="C501" s="20"/>
      <c r="D501" s="32">
        <v>22420</v>
      </c>
      <c r="E501" s="32"/>
      <c r="F501" s="20"/>
      <c r="G501" s="20"/>
      <c r="H501" s="32">
        <v>1235302</v>
      </c>
      <c r="I501" s="32"/>
      <c r="J501" s="20"/>
    </row>
    <row r="502" spans="1:10">
      <c r="A502" s="17"/>
      <c r="B502" s="49"/>
      <c r="C502" s="20"/>
      <c r="D502" s="32"/>
      <c r="E502" s="32"/>
      <c r="F502" s="20"/>
      <c r="G502" s="20"/>
      <c r="H502" s="32"/>
      <c r="I502" s="32"/>
      <c r="J502" s="20"/>
    </row>
    <row r="503" spans="1:10">
      <c r="A503" s="17"/>
      <c r="B503" s="45" t="s">
        <v>766</v>
      </c>
      <c r="C503" s="35"/>
      <c r="D503" s="34">
        <v>1906</v>
      </c>
      <c r="E503" s="34"/>
      <c r="F503" s="35"/>
      <c r="G503" s="35"/>
      <c r="H503" s="34">
        <v>1234</v>
      </c>
      <c r="I503" s="34"/>
      <c r="J503" s="35"/>
    </row>
    <row r="504" spans="1:10" ht="15.75" thickBot="1">
      <c r="A504" s="17"/>
      <c r="B504" s="45"/>
      <c r="C504" s="35"/>
      <c r="D504" s="62"/>
      <c r="E504" s="62"/>
      <c r="F504" s="63"/>
      <c r="G504" s="35"/>
      <c r="H504" s="62"/>
      <c r="I504" s="62"/>
      <c r="J504" s="63"/>
    </row>
    <row r="505" spans="1:10">
      <c r="A505" s="17"/>
      <c r="B505" s="49" t="s">
        <v>659</v>
      </c>
      <c r="C505" s="20"/>
      <c r="D505" s="65" t="s">
        <v>276</v>
      </c>
      <c r="E505" s="67">
        <v>2063508</v>
      </c>
      <c r="F505" s="69"/>
      <c r="G505" s="20"/>
      <c r="H505" s="65" t="s">
        <v>276</v>
      </c>
      <c r="I505" s="67">
        <v>2039182</v>
      </c>
      <c r="J505" s="69"/>
    </row>
    <row r="506" spans="1:10" ht="15.75" thickBot="1">
      <c r="A506" s="17"/>
      <c r="B506" s="49"/>
      <c r="C506" s="20"/>
      <c r="D506" s="66"/>
      <c r="E506" s="68"/>
      <c r="F506" s="70"/>
      <c r="G506" s="20"/>
      <c r="H506" s="66"/>
      <c r="I506" s="68"/>
      <c r="J506" s="70"/>
    </row>
    <row r="507" spans="1:10" ht="15.75" thickTop="1">
      <c r="A507" s="17"/>
      <c r="B507" s="13"/>
      <c r="C507" s="13"/>
    </row>
    <row r="508" spans="1:10" ht="25.5">
      <c r="A508" s="17"/>
      <c r="B508" s="185" t="s">
        <v>1021</v>
      </c>
      <c r="C508" s="44" t="s">
        <v>1022</v>
      </c>
    </row>
    <row r="509" spans="1:10">
      <c r="A509" s="17"/>
      <c r="B509" s="28"/>
      <c r="C509" s="28"/>
      <c r="D509" s="28"/>
      <c r="E509" s="28"/>
      <c r="F509" s="28"/>
      <c r="G509" s="28"/>
      <c r="H509" s="28"/>
      <c r="I509" s="28"/>
      <c r="J509" s="28"/>
    </row>
    <row r="510" spans="1:10">
      <c r="A510" s="17"/>
      <c r="B510" s="13"/>
      <c r="C510" s="13"/>
      <c r="D510" s="13"/>
      <c r="E510" s="13"/>
      <c r="F510" s="13"/>
      <c r="G510" s="13"/>
      <c r="H510" s="13"/>
      <c r="I510" s="13"/>
      <c r="J510" s="13"/>
    </row>
    <row r="511" spans="1:10" ht="15.75" thickBot="1">
      <c r="A511" s="17"/>
      <c r="B511" s="159"/>
      <c r="C511" s="12"/>
      <c r="D511" s="29" t="s">
        <v>1023</v>
      </c>
      <c r="E511" s="29"/>
      <c r="F511" s="29"/>
      <c r="G511" s="29"/>
      <c r="H511" s="29"/>
      <c r="I511" s="29"/>
      <c r="J511" s="29"/>
    </row>
    <row r="512" spans="1:10" ht="15.75" thickBot="1">
      <c r="A512" s="17"/>
      <c r="B512" s="159"/>
      <c r="C512" s="12"/>
      <c r="D512" s="30">
        <v>2013</v>
      </c>
      <c r="E512" s="30"/>
      <c r="F512" s="30"/>
      <c r="G512" s="12"/>
      <c r="H512" s="30">
        <v>2012</v>
      </c>
      <c r="I512" s="30"/>
      <c r="J512" s="30"/>
    </row>
    <row r="513" spans="1:10">
      <c r="A513" s="17"/>
      <c r="B513" s="45" t="s">
        <v>654</v>
      </c>
      <c r="C513" s="35"/>
      <c r="D513" s="37" t="s">
        <v>276</v>
      </c>
      <c r="E513" s="39">
        <v>54843</v>
      </c>
      <c r="F513" s="31"/>
      <c r="G513" s="35"/>
      <c r="H513" s="37" t="s">
        <v>276</v>
      </c>
      <c r="I513" s="39">
        <v>20044</v>
      </c>
      <c r="J513" s="31"/>
    </row>
    <row r="514" spans="1:10">
      <c r="A514" s="17"/>
      <c r="B514" s="45"/>
      <c r="C514" s="35"/>
      <c r="D514" s="33"/>
      <c r="E514" s="34"/>
      <c r="F514" s="35"/>
      <c r="G514" s="35"/>
      <c r="H514" s="33"/>
      <c r="I514" s="34"/>
      <c r="J514" s="35"/>
    </row>
    <row r="515" spans="1:10">
      <c r="A515" s="17"/>
      <c r="B515" s="49" t="s">
        <v>1024</v>
      </c>
      <c r="C515" s="20"/>
      <c r="D515" s="32">
        <v>60256</v>
      </c>
      <c r="E515" s="32"/>
      <c r="F515" s="20"/>
      <c r="G515" s="20"/>
      <c r="H515" s="32">
        <v>34799</v>
      </c>
      <c r="I515" s="32"/>
      <c r="J515" s="20"/>
    </row>
    <row r="516" spans="1:10" ht="15.75" thickBot="1">
      <c r="A516" s="17"/>
      <c r="B516" s="49"/>
      <c r="C516" s="20"/>
      <c r="D516" s="50"/>
      <c r="E516" s="50"/>
      <c r="F516" s="51"/>
      <c r="G516" s="20"/>
      <c r="H516" s="50"/>
      <c r="I516" s="50"/>
      <c r="J516" s="51"/>
    </row>
    <row r="517" spans="1:10">
      <c r="A517" s="17"/>
      <c r="B517" s="45" t="s">
        <v>659</v>
      </c>
      <c r="C517" s="35"/>
      <c r="D517" s="37" t="s">
        <v>276</v>
      </c>
      <c r="E517" s="39">
        <v>115099</v>
      </c>
      <c r="F517" s="31"/>
      <c r="G517" s="35"/>
      <c r="H517" s="37" t="s">
        <v>276</v>
      </c>
      <c r="I517" s="39">
        <v>54843</v>
      </c>
      <c r="J517" s="31"/>
    </row>
    <row r="518" spans="1:10" ht="15.75" thickBot="1">
      <c r="A518" s="17"/>
      <c r="B518" s="45"/>
      <c r="C518" s="35"/>
      <c r="D518" s="38"/>
      <c r="E518" s="40"/>
      <c r="F518" s="41"/>
      <c r="G518" s="35"/>
      <c r="H518" s="38"/>
      <c r="I518" s="40"/>
      <c r="J518" s="41"/>
    </row>
    <row r="519" spans="1:10" ht="15.75" thickTop="1">
      <c r="A519" s="17"/>
      <c r="B519" s="13"/>
      <c r="C519" s="13"/>
    </row>
    <row r="520" spans="1:10" ht="25.5">
      <c r="A520" s="17"/>
      <c r="B520" s="185" t="s">
        <v>1025</v>
      </c>
      <c r="C520" s="44" t="s">
        <v>1026</v>
      </c>
    </row>
    <row r="521" spans="1:10">
      <c r="A521" s="17"/>
      <c r="B521" s="28"/>
      <c r="C521" s="28"/>
      <c r="D521" s="28"/>
    </row>
    <row r="522" spans="1:10">
      <c r="A522" s="17"/>
      <c r="B522" s="13"/>
      <c r="C522" s="13"/>
      <c r="D522" s="13"/>
    </row>
    <row r="523" spans="1:10">
      <c r="A523" s="17"/>
      <c r="B523" s="44" t="s">
        <v>1027</v>
      </c>
      <c r="C523" s="159"/>
      <c r="D523" s="11" t="s">
        <v>1028</v>
      </c>
    </row>
    <row r="524" spans="1:10">
      <c r="A524" s="17"/>
      <c r="B524" s="44" t="s">
        <v>1029</v>
      </c>
      <c r="C524" s="159"/>
      <c r="D524" s="11" t="s">
        <v>1030</v>
      </c>
    </row>
    <row r="525" spans="1:10">
      <c r="A525" s="17"/>
      <c r="B525" s="13"/>
      <c r="C525" s="13"/>
    </row>
    <row r="526" spans="1:10" ht="25.5">
      <c r="A526" s="17"/>
      <c r="B526" s="185" t="s">
        <v>1031</v>
      </c>
      <c r="C526" s="44" t="s">
        <v>1032</v>
      </c>
    </row>
  </sheetData>
  <mergeCells count="5676">
    <mergeCell ref="B486:AL486"/>
    <mergeCell ref="H517:H518"/>
    <mergeCell ref="I517:I518"/>
    <mergeCell ref="J517:J518"/>
    <mergeCell ref="B521:D521"/>
    <mergeCell ref="A1:A2"/>
    <mergeCell ref="B1:AL1"/>
    <mergeCell ref="B2:AL2"/>
    <mergeCell ref="B3:AL3"/>
    <mergeCell ref="A4:A526"/>
    <mergeCell ref="B4:AL4"/>
    <mergeCell ref="B517:B518"/>
    <mergeCell ref="C517:C518"/>
    <mergeCell ref="D517:D518"/>
    <mergeCell ref="E517:E518"/>
    <mergeCell ref="F517:F518"/>
    <mergeCell ref="G517:G518"/>
    <mergeCell ref="H513:H514"/>
    <mergeCell ref="I513:I514"/>
    <mergeCell ref="J513:J514"/>
    <mergeCell ref="B515:B516"/>
    <mergeCell ref="C515:C516"/>
    <mergeCell ref="D515:E516"/>
    <mergeCell ref="F515:F516"/>
    <mergeCell ref="G515:G516"/>
    <mergeCell ref="H515:I516"/>
    <mergeCell ref="J515:J516"/>
    <mergeCell ref="B513:B514"/>
    <mergeCell ref="C513:C514"/>
    <mergeCell ref="D513:D514"/>
    <mergeCell ref="E513:E514"/>
    <mergeCell ref="F513:F514"/>
    <mergeCell ref="G513:G514"/>
    <mergeCell ref="H505:H506"/>
    <mergeCell ref="I505:I506"/>
    <mergeCell ref="J505:J506"/>
    <mergeCell ref="B509:J509"/>
    <mergeCell ref="D511:J511"/>
    <mergeCell ref="D512:F512"/>
    <mergeCell ref="H512:J512"/>
    <mergeCell ref="B505:B506"/>
    <mergeCell ref="C505:C506"/>
    <mergeCell ref="D505:D506"/>
    <mergeCell ref="E505:E506"/>
    <mergeCell ref="F505:F506"/>
    <mergeCell ref="G505:G506"/>
    <mergeCell ref="J501:J502"/>
    <mergeCell ref="B503:B504"/>
    <mergeCell ref="C503:C504"/>
    <mergeCell ref="D503:E504"/>
    <mergeCell ref="F503:F504"/>
    <mergeCell ref="G503:G504"/>
    <mergeCell ref="H503:I504"/>
    <mergeCell ref="J503:J504"/>
    <mergeCell ref="G499:G500"/>
    <mergeCell ref="H499:H500"/>
    <mergeCell ref="I499:I500"/>
    <mergeCell ref="J499:J500"/>
    <mergeCell ref="B501:B502"/>
    <mergeCell ref="C501:C502"/>
    <mergeCell ref="D501:E502"/>
    <mergeCell ref="F501:F502"/>
    <mergeCell ref="G501:G502"/>
    <mergeCell ref="H501:I502"/>
    <mergeCell ref="AL484:AL485"/>
    <mergeCell ref="B495:J495"/>
    <mergeCell ref="D497:J497"/>
    <mergeCell ref="D498:F498"/>
    <mergeCell ref="H498:J498"/>
    <mergeCell ref="B499:B500"/>
    <mergeCell ref="C499:C500"/>
    <mergeCell ref="D499:D500"/>
    <mergeCell ref="E499:E500"/>
    <mergeCell ref="F499:F500"/>
    <mergeCell ref="AF484:AF485"/>
    <mergeCell ref="AG484:AG485"/>
    <mergeCell ref="AH484:AH485"/>
    <mergeCell ref="AI484:AI485"/>
    <mergeCell ref="AJ484:AJ485"/>
    <mergeCell ref="AK484:AK485"/>
    <mergeCell ref="Z484:Z485"/>
    <mergeCell ref="AA484:AA485"/>
    <mergeCell ref="AB484:AB485"/>
    <mergeCell ref="AC484:AC485"/>
    <mergeCell ref="AD484:AD485"/>
    <mergeCell ref="AE484:AE48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K481:AK482"/>
    <mergeCell ref="AL481:AL482"/>
    <mergeCell ref="D483:F483"/>
    <mergeCell ref="H483:J483"/>
    <mergeCell ref="L483:N483"/>
    <mergeCell ref="P483:R483"/>
    <mergeCell ref="T483:V483"/>
    <mergeCell ref="X483:Z483"/>
    <mergeCell ref="AB483:AD483"/>
    <mergeCell ref="AF483:AH483"/>
    <mergeCell ref="AD481:AD482"/>
    <mergeCell ref="AE481:AE482"/>
    <mergeCell ref="AF481:AG482"/>
    <mergeCell ref="AH481:AH482"/>
    <mergeCell ref="AI481:AI482"/>
    <mergeCell ref="AJ481:AJ482"/>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F480:AH480"/>
    <mergeCell ref="B481:B482"/>
    <mergeCell ref="C481:C482"/>
    <mergeCell ref="D481:E482"/>
    <mergeCell ref="F481:F482"/>
    <mergeCell ref="G481:G482"/>
    <mergeCell ref="H481:I482"/>
    <mergeCell ref="J481:J482"/>
    <mergeCell ref="K481:K482"/>
    <mergeCell ref="L481:M482"/>
    <mergeCell ref="AJ478:AJ479"/>
    <mergeCell ref="AK478:AK479"/>
    <mergeCell ref="AL478:AL479"/>
    <mergeCell ref="D480:F480"/>
    <mergeCell ref="H480:J480"/>
    <mergeCell ref="L480:N480"/>
    <mergeCell ref="P480:R480"/>
    <mergeCell ref="T480:V480"/>
    <mergeCell ref="X480:Z480"/>
    <mergeCell ref="AB480:AD480"/>
    <mergeCell ref="AB478:AC479"/>
    <mergeCell ref="AD478:AD479"/>
    <mergeCell ref="AE478:AE479"/>
    <mergeCell ref="AF478:AG479"/>
    <mergeCell ref="AH478:AH479"/>
    <mergeCell ref="AI478:AI479"/>
    <mergeCell ref="T478:U479"/>
    <mergeCell ref="V478:V479"/>
    <mergeCell ref="W478:W479"/>
    <mergeCell ref="X478:Y479"/>
    <mergeCell ref="Z478:Z479"/>
    <mergeCell ref="AA478:AA479"/>
    <mergeCell ref="L478:M479"/>
    <mergeCell ref="N478:N479"/>
    <mergeCell ref="O478:O479"/>
    <mergeCell ref="P478:Q479"/>
    <mergeCell ref="R478:R479"/>
    <mergeCell ref="S478:S479"/>
    <mergeCell ref="AB477:AD477"/>
    <mergeCell ref="AF477:AH477"/>
    <mergeCell ref="B478:B479"/>
    <mergeCell ref="C478:C479"/>
    <mergeCell ref="D478:E479"/>
    <mergeCell ref="F478:F479"/>
    <mergeCell ref="G478:G479"/>
    <mergeCell ref="H478:I479"/>
    <mergeCell ref="J478:J479"/>
    <mergeCell ref="K478:K479"/>
    <mergeCell ref="D477:F477"/>
    <mergeCell ref="H477:J477"/>
    <mergeCell ref="L477:N477"/>
    <mergeCell ref="P477:R477"/>
    <mergeCell ref="T477:V477"/>
    <mergeCell ref="X477:Z477"/>
    <mergeCell ref="AK474:AK475"/>
    <mergeCell ref="AL474:AL475"/>
    <mergeCell ref="D476:F476"/>
    <mergeCell ref="H476:J476"/>
    <mergeCell ref="L476:N476"/>
    <mergeCell ref="P476:R476"/>
    <mergeCell ref="T476:V476"/>
    <mergeCell ref="X476:Z476"/>
    <mergeCell ref="AB476:AD476"/>
    <mergeCell ref="AF476:AH476"/>
    <mergeCell ref="AD474:AD475"/>
    <mergeCell ref="AE474:AE475"/>
    <mergeCell ref="AF474:AG475"/>
    <mergeCell ref="AH474:AH475"/>
    <mergeCell ref="AI474:AI475"/>
    <mergeCell ref="AJ474:AJ475"/>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F473:AH473"/>
    <mergeCell ref="B474:B475"/>
    <mergeCell ref="C474:C475"/>
    <mergeCell ref="D474:E475"/>
    <mergeCell ref="F474:F475"/>
    <mergeCell ref="G474:G475"/>
    <mergeCell ref="H474:I475"/>
    <mergeCell ref="J474:J475"/>
    <mergeCell ref="K474:K475"/>
    <mergeCell ref="L474:M475"/>
    <mergeCell ref="AJ471:AJ472"/>
    <mergeCell ref="AK471:AK472"/>
    <mergeCell ref="AL471:AL472"/>
    <mergeCell ref="D473:F473"/>
    <mergeCell ref="H473:J473"/>
    <mergeCell ref="L473:N473"/>
    <mergeCell ref="P473:R473"/>
    <mergeCell ref="T473:V473"/>
    <mergeCell ref="X473:Z473"/>
    <mergeCell ref="AB473:AD473"/>
    <mergeCell ref="AB471:AC472"/>
    <mergeCell ref="AD471:AD472"/>
    <mergeCell ref="AE471:AE472"/>
    <mergeCell ref="AF471:AG472"/>
    <mergeCell ref="AH471:AH472"/>
    <mergeCell ref="AI471:AI472"/>
    <mergeCell ref="T471:U472"/>
    <mergeCell ref="V471:V472"/>
    <mergeCell ref="W471:W472"/>
    <mergeCell ref="X471:Y472"/>
    <mergeCell ref="Z471:Z472"/>
    <mergeCell ref="AA471:AA472"/>
    <mergeCell ref="L471:M472"/>
    <mergeCell ref="N471:N472"/>
    <mergeCell ref="O471:O472"/>
    <mergeCell ref="P471:Q472"/>
    <mergeCell ref="R471:R472"/>
    <mergeCell ref="S471:S472"/>
    <mergeCell ref="AB470:AD470"/>
    <mergeCell ref="AF470:AH470"/>
    <mergeCell ref="B471:B472"/>
    <mergeCell ref="C471:C472"/>
    <mergeCell ref="D471:E472"/>
    <mergeCell ref="F471:F472"/>
    <mergeCell ref="G471:G472"/>
    <mergeCell ref="H471:I472"/>
    <mergeCell ref="J471:J472"/>
    <mergeCell ref="K471:K472"/>
    <mergeCell ref="D470:F470"/>
    <mergeCell ref="H470:J470"/>
    <mergeCell ref="L470:N470"/>
    <mergeCell ref="P470:R470"/>
    <mergeCell ref="T470:V470"/>
    <mergeCell ref="X470:Z470"/>
    <mergeCell ref="AK467:AK468"/>
    <mergeCell ref="AL467:AL468"/>
    <mergeCell ref="D469:F469"/>
    <mergeCell ref="H469:J469"/>
    <mergeCell ref="L469:N469"/>
    <mergeCell ref="P469:R469"/>
    <mergeCell ref="T469:V469"/>
    <mergeCell ref="X469:Z469"/>
    <mergeCell ref="AB469:AD469"/>
    <mergeCell ref="AF469:AH469"/>
    <mergeCell ref="AD467:AD468"/>
    <mergeCell ref="AE467:AE468"/>
    <mergeCell ref="AF467:AG468"/>
    <mergeCell ref="AH467:AH468"/>
    <mergeCell ref="AI467:AI468"/>
    <mergeCell ref="AJ467:AJ468"/>
    <mergeCell ref="V467:V468"/>
    <mergeCell ref="W467:W468"/>
    <mergeCell ref="X467:Y468"/>
    <mergeCell ref="Z467:Z468"/>
    <mergeCell ref="AA467:AA468"/>
    <mergeCell ref="AB467:AC468"/>
    <mergeCell ref="N467:N468"/>
    <mergeCell ref="O467:O468"/>
    <mergeCell ref="P467:Q468"/>
    <mergeCell ref="R467:R468"/>
    <mergeCell ref="S467:S468"/>
    <mergeCell ref="T467:U468"/>
    <mergeCell ref="AF466:AH466"/>
    <mergeCell ref="B467:B468"/>
    <mergeCell ref="C467:C468"/>
    <mergeCell ref="D467:E468"/>
    <mergeCell ref="F467:F468"/>
    <mergeCell ref="G467:G468"/>
    <mergeCell ref="H467:I468"/>
    <mergeCell ref="J467:J468"/>
    <mergeCell ref="K467:K468"/>
    <mergeCell ref="L467:M468"/>
    <mergeCell ref="AJ464:AJ465"/>
    <mergeCell ref="AK464:AK465"/>
    <mergeCell ref="AL464:AL465"/>
    <mergeCell ref="D466:F466"/>
    <mergeCell ref="H466:J466"/>
    <mergeCell ref="L466:N466"/>
    <mergeCell ref="P466:R466"/>
    <mergeCell ref="T466:V466"/>
    <mergeCell ref="X466:Z466"/>
    <mergeCell ref="AB466:AD466"/>
    <mergeCell ref="AB464:AC465"/>
    <mergeCell ref="AD464:AD465"/>
    <mergeCell ref="AE464:AE465"/>
    <mergeCell ref="AF464:AG465"/>
    <mergeCell ref="AH464:AH465"/>
    <mergeCell ref="AI464:AI465"/>
    <mergeCell ref="T464:U465"/>
    <mergeCell ref="V464:V465"/>
    <mergeCell ref="W464:W465"/>
    <mergeCell ref="X464:Y465"/>
    <mergeCell ref="Z464:Z465"/>
    <mergeCell ref="AA464:AA465"/>
    <mergeCell ref="L464:M465"/>
    <mergeCell ref="N464:N465"/>
    <mergeCell ref="O464:O465"/>
    <mergeCell ref="P464:Q465"/>
    <mergeCell ref="R464:R465"/>
    <mergeCell ref="S464:S465"/>
    <mergeCell ref="AB463:AD463"/>
    <mergeCell ref="AF463:AH463"/>
    <mergeCell ref="B464:B465"/>
    <mergeCell ref="C464:C465"/>
    <mergeCell ref="D464:E465"/>
    <mergeCell ref="F464:F465"/>
    <mergeCell ref="G464:G465"/>
    <mergeCell ref="H464:I465"/>
    <mergeCell ref="J464:J465"/>
    <mergeCell ref="K464:K465"/>
    <mergeCell ref="AI461:AI462"/>
    <mergeCell ref="AJ461:AJ462"/>
    <mergeCell ref="AK461:AK462"/>
    <mergeCell ref="AL461:AL462"/>
    <mergeCell ref="D463:F463"/>
    <mergeCell ref="H463:J463"/>
    <mergeCell ref="L463:N463"/>
    <mergeCell ref="P463:R463"/>
    <mergeCell ref="T463:V463"/>
    <mergeCell ref="X463:Z463"/>
    <mergeCell ref="AA461:AA462"/>
    <mergeCell ref="AB461:AC462"/>
    <mergeCell ref="AD461:AD462"/>
    <mergeCell ref="AE461:AE462"/>
    <mergeCell ref="AF461:AG462"/>
    <mergeCell ref="AH461:AH462"/>
    <mergeCell ref="S461:S462"/>
    <mergeCell ref="T461:U462"/>
    <mergeCell ref="V461:V462"/>
    <mergeCell ref="W461:W462"/>
    <mergeCell ref="X461:Y462"/>
    <mergeCell ref="Z461:Z462"/>
    <mergeCell ref="K461:K462"/>
    <mergeCell ref="L461:M462"/>
    <mergeCell ref="N461:N462"/>
    <mergeCell ref="O461:O462"/>
    <mergeCell ref="P461:Q462"/>
    <mergeCell ref="R461:R462"/>
    <mergeCell ref="X460:Z460"/>
    <mergeCell ref="AB460:AD460"/>
    <mergeCell ref="AF460:AH460"/>
    <mergeCell ref="B461:B462"/>
    <mergeCell ref="C461:C462"/>
    <mergeCell ref="D461:E462"/>
    <mergeCell ref="F461:F462"/>
    <mergeCell ref="G461:G462"/>
    <mergeCell ref="H461:I462"/>
    <mergeCell ref="J461:J462"/>
    <mergeCell ref="AH458:AH459"/>
    <mergeCell ref="AI458:AI459"/>
    <mergeCell ref="AJ458:AJ459"/>
    <mergeCell ref="AK458:AK459"/>
    <mergeCell ref="AL458:AL459"/>
    <mergeCell ref="D460:F460"/>
    <mergeCell ref="H460:J460"/>
    <mergeCell ref="L460:N460"/>
    <mergeCell ref="P460:R460"/>
    <mergeCell ref="T460:V460"/>
    <mergeCell ref="Z458:Z459"/>
    <mergeCell ref="AA458:AA459"/>
    <mergeCell ref="AB458:AC459"/>
    <mergeCell ref="AD458:AD459"/>
    <mergeCell ref="AE458:AE459"/>
    <mergeCell ref="AF458:AG459"/>
    <mergeCell ref="R458:R459"/>
    <mergeCell ref="S458:S459"/>
    <mergeCell ref="T458:U459"/>
    <mergeCell ref="V458:V459"/>
    <mergeCell ref="W458:W459"/>
    <mergeCell ref="X458:Y459"/>
    <mergeCell ref="J458:J459"/>
    <mergeCell ref="K458:K459"/>
    <mergeCell ref="L458:M459"/>
    <mergeCell ref="N458:N459"/>
    <mergeCell ref="O458:O459"/>
    <mergeCell ref="P458:Q459"/>
    <mergeCell ref="B458:B459"/>
    <mergeCell ref="C458:C459"/>
    <mergeCell ref="D458:E459"/>
    <mergeCell ref="F458:F459"/>
    <mergeCell ref="G458:G459"/>
    <mergeCell ref="H458:I459"/>
    <mergeCell ref="AB456:AD456"/>
    <mergeCell ref="AF456:AH456"/>
    <mergeCell ref="D457:F457"/>
    <mergeCell ref="H457:J457"/>
    <mergeCell ref="L457:N457"/>
    <mergeCell ref="P457:R457"/>
    <mergeCell ref="T457:V457"/>
    <mergeCell ref="X457:Z457"/>
    <mergeCell ref="AB457:AD457"/>
    <mergeCell ref="AF457:AH457"/>
    <mergeCell ref="AI454:AI455"/>
    <mergeCell ref="AJ454:AJ455"/>
    <mergeCell ref="AK454:AK455"/>
    <mergeCell ref="AL454:AL455"/>
    <mergeCell ref="D456:F456"/>
    <mergeCell ref="H456:J456"/>
    <mergeCell ref="L456:N456"/>
    <mergeCell ref="P456:R456"/>
    <mergeCell ref="T456:V456"/>
    <mergeCell ref="X456:Z456"/>
    <mergeCell ref="AA454:AA455"/>
    <mergeCell ref="AB454:AC455"/>
    <mergeCell ref="AD454:AD455"/>
    <mergeCell ref="AE454:AE455"/>
    <mergeCell ref="AF454:AG455"/>
    <mergeCell ref="AH454:AH455"/>
    <mergeCell ref="S454:S455"/>
    <mergeCell ref="T454:U455"/>
    <mergeCell ref="V454:V455"/>
    <mergeCell ref="W454:W455"/>
    <mergeCell ref="X454:Y455"/>
    <mergeCell ref="Z454:Z455"/>
    <mergeCell ref="K454:K455"/>
    <mergeCell ref="L454:M455"/>
    <mergeCell ref="N454:N455"/>
    <mergeCell ref="O454:O455"/>
    <mergeCell ref="P454:Q455"/>
    <mergeCell ref="R454:R455"/>
    <mergeCell ref="X453:Z453"/>
    <mergeCell ref="AB453:AD453"/>
    <mergeCell ref="AF453:AH453"/>
    <mergeCell ref="B454:B455"/>
    <mergeCell ref="C454:C455"/>
    <mergeCell ref="D454:E455"/>
    <mergeCell ref="F454:F455"/>
    <mergeCell ref="G454:G455"/>
    <mergeCell ref="H454:I455"/>
    <mergeCell ref="J454:J455"/>
    <mergeCell ref="AH451:AH452"/>
    <mergeCell ref="AI451:AI452"/>
    <mergeCell ref="AJ451:AJ452"/>
    <mergeCell ref="AK451:AK452"/>
    <mergeCell ref="AL451:AL452"/>
    <mergeCell ref="D453:F453"/>
    <mergeCell ref="H453:J453"/>
    <mergeCell ref="L453:N453"/>
    <mergeCell ref="P453:R453"/>
    <mergeCell ref="T453:V453"/>
    <mergeCell ref="Z451:Z452"/>
    <mergeCell ref="AA451:AA452"/>
    <mergeCell ref="AB451:AC452"/>
    <mergeCell ref="AD451:AD452"/>
    <mergeCell ref="AE451:AE452"/>
    <mergeCell ref="AF451:AG452"/>
    <mergeCell ref="R451:R452"/>
    <mergeCell ref="S451:S452"/>
    <mergeCell ref="T451:U452"/>
    <mergeCell ref="V451:V452"/>
    <mergeCell ref="W451:W452"/>
    <mergeCell ref="X451:Y452"/>
    <mergeCell ref="J451:J452"/>
    <mergeCell ref="K451:K452"/>
    <mergeCell ref="L451:M452"/>
    <mergeCell ref="N451:N452"/>
    <mergeCell ref="O451:O452"/>
    <mergeCell ref="P451:Q452"/>
    <mergeCell ref="B451:B452"/>
    <mergeCell ref="C451:C452"/>
    <mergeCell ref="D451:E452"/>
    <mergeCell ref="F451:F452"/>
    <mergeCell ref="G451:G452"/>
    <mergeCell ref="H451:I452"/>
    <mergeCell ref="AK448:AK449"/>
    <mergeCell ref="AL448:AL449"/>
    <mergeCell ref="D450:F450"/>
    <mergeCell ref="H450:J450"/>
    <mergeCell ref="L450:N450"/>
    <mergeCell ref="P450:R450"/>
    <mergeCell ref="T450:V450"/>
    <mergeCell ref="X450:Z450"/>
    <mergeCell ref="AB450:AD450"/>
    <mergeCell ref="AF450:AH450"/>
    <mergeCell ref="AD448:AD449"/>
    <mergeCell ref="AE448:AE449"/>
    <mergeCell ref="AF448:AG449"/>
    <mergeCell ref="AH448:AH449"/>
    <mergeCell ref="AI448:AI449"/>
    <mergeCell ref="AJ448:AJ449"/>
    <mergeCell ref="V448:V449"/>
    <mergeCell ref="W448:W449"/>
    <mergeCell ref="X448:Y449"/>
    <mergeCell ref="Z448:Z449"/>
    <mergeCell ref="AA448:AA449"/>
    <mergeCell ref="AB448:AC449"/>
    <mergeCell ref="N448:N449"/>
    <mergeCell ref="O448:O449"/>
    <mergeCell ref="P448:Q449"/>
    <mergeCell ref="R448:R449"/>
    <mergeCell ref="S448:S449"/>
    <mergeCell ref="T448:U449"/>
    <mergeCell ref="AF447:AH447"/>
    <mergeCell ref="B448:B449"/>
    <mergeCell ref="C448:C449"/>
    <mergeCell ref="D448:E449"/>
    <mergeCell ref="F448:F449"/>
    <mergeCell ref="G448:G449"/>
    <mergeCell ref="H448:I449"/>
    <mergeCell ref="J448:J449"/>
    <mergeCell ref="K448:K449"/>
    <mergeCell ref="L448:M449"/>
    <mergeCell ref="AJ445:AJ446"/>
    <mergeCell ref="AK445:AK446"/>
    <mergeCell ref="AL445:AL446"/>
    <mergeCell ref="D447:F447"/>
    <mergeCell ref="H447:J447"/>
    <mergeCell ref="L447:N447"/>
    <mergeCell ref="P447:R447"/>
    <mergeCell ref="T447:V447"/>
    <mergeCell ref="X447:Z447"/>
    <mergeCell ref="AB447:AD447"/>
    <mergeCell ref="AB445:AC446"/>
    <mergeCell ref="AD445:AD446"/>
    <mergeCell ref="AE445:AE446"/>
    <mergeCell ref="AF445:AG446"/>
    <mergeCell ref="AH445:AH446"/>
    <mergeCell ref="AI445:AI446"/>
    <mergeCell ref="T445:U446"/>
    <mergeCell ref="V445:V446"/>
    <mergeCell ref="W445:W446"/>
    <mergeCell ref="X445:Y446"/>
    <mergeCell ref="Z445:Z446"/>
    <mergeCell ref="AA445:AA446"/>
    <mergeCell ref="L445:M446"/>
    <mergeCell ref="N445:N446"/>
    <mergeCell ref="O445:O446"/>
    <mergeCell ref="P445:Q446"/>
    <mergeCell ref="R445:R446"/>
    <mergeCell ref="S445:S446"/>
    <mergeCell ref="AB444:AD444"/>
    <mergeCell ref="AF444:AH444"/>
    <mergeCell ref="B445:B446"/>
    <mergeCell ref="C445:C446"/>
    <mergeCell ref="D445:E446"/>
    <mergeCell ref="F445:F446"/>
    <mergeCell ref="G445:G446"/>
    <mergeCell ref="H445:I446"/>
    <mergeCell ref="J445:J446"/>
    <mergeCell ref="K445:K446"/>
    <mergeCell ref="AI442:AI443"/>
    <mergeCell ref="AJ442:AJ443"/>
    <mergeCell ref="AK442:AK443"/>
    <mergeCell ref="AL442:AL443"/>
    <mergeCell ref="D444:F444"/>
    <mergeCell ref="H444:J444"/>
    <mergeCell ref="L444:N444"/>
    <mergeCell ref="P444:R444"/>
    <mergeCell ref="T444:V444"/>
    <mergeCell ref="X444:Z444"/>
    <mergeCell ref="AA442:AA443"/>
    <mergeCell ref="AB442:AC443"/>
    <mergeCell ref="AD442:AD443"/>
    <mergeCell ref="AE442:AE443"/>
    <mergeCell ref="AF442:AG443"/>
    <mergeCell ref="AH442:AH443"/>
    <mergeCell ref="S442:S443"/>
    <mergeCell ref="T442:U443"/>
    <mergeCell ref="V442:V443"/>
    <mergeCell ref="W442:W443"/>
    <mergeCell ref="X442:Y443"/>
    <mergeCell ref="Z442:Z443"/>
    <mergeCell ref="K442:K443"/>
    <mergeCell ref="L442:M443"/>
    <mergeCell ref="N442:N443"/>
    <mergeCell ref="O442:O443"/>
    <mergeCell ref="P442:Q443"/>
    <mergeCell ref="R442:R443"/>
    <mergeCell ref="AF440:AH440"/>
    <mergeCell ref="AF441:AH441"/>
    <mergeCell ref="AI439:AI441"/>
    <mergeCell ref="B442:B443"/>
    <mergeCell ref="C442:C443"/>
    <mergeCell ref="D442:E443"/>
    <mergeCell ref="F442:F443"/>
    <mergeCell ref="G442:G443"/>
    <mergeCell ref="H442:I443"/>
    <mergeCell ref="J442:J443"/>
    <mergeCell ref="O439:O441"/>
    <mergeCell ref="T439:V439"/>
    <mergeCell ref="T440:V440"/>
    <mergeCell ref="T441:V441"/>
    <mergeCell ref="W439:W441"/>
    <mergeCell ref="X439:Z439"/>
    <mergeCell ref="X440:Z440"/>
    <mergeCell ref="X441:Z441"/>
    <mergeCell ref="AK437:AK441"/>
    <mergeCell ref="B439:B441"/>
    <mergeCell ref="C439:C441"/>
    <mergeCell ref="D439:F441"/>
    <mergeCell ref="G439:G441"/>
    <mergeCell ref="H439:J441"/>
    <mergeCell ref="K439:K441"/>
    <mergeCell ref="L439:N439"/>
    <mergeCell ref="L440:N440"/>
    <mergeCell ref="L441:N441"/>
    <mergeCell ref="P439:R439"/>
    <mergeCell ref="P440:R440"/>
    <mergeCell ref="P441:R441"/>
    <mergeCell ref="S437:S441"/>
    <mergeCell ref="T437:AH438"/>
    <mergeCell ref="AI437:AI438"/>
    <mergeCell ref="AA439:AA441"/>
    <mergeCell ref="AB439:AD441"/>
    <mergeCell ref="AE439:AE441"/>
    <mergeCell ref="AF439:AH439"/>
    <mergeCell ref="AF434:AH434"/>
    <mergeCell ref="B435:AL435"/>
    <mergeCell ref="B437:B438"/>
    <mergeCell ref="C437:C438"/>
    <mergeCell ref="D437:F438"/>
    <mergeCell ref="G437:G438"/>
    <mergeCell ref="H437:N438"/>
    <mergeCell ref="O437:O438"/>
    <mergeCell ref="P437:R437"/>
    <mergeCell ref="P438:R438"/>
    <mergeCell ref="AJ432:AJ433"/>
    <mergeCell ref="AK432:AK433"/>
    <mergeCell ref="AL432:AL433"/>
    <mergeCell ref="D434:F434"/>
    <mergeCell ref="H434:J434"/>
    <mergeCell ref="L434:N434"/>
    <mergeCell ref="P434:R434"/>
    <mergeCell ref="T434:V434"/>
    <mergeCell ref="X434:Z434"/>
    <mergeCell ref="AB434:AD434"/>
    <mergeCell ref="AB432:AC433"/>
    <mergeCell ref="AD432:AD433"/>
    <mergeCell ref="AE432:AE433"/>
    <mergeCell ref="AF432:AG433"/>
    <mergeCell ref="AH432:AH433"/>
    <mergeCell ref="AI432:AI433"/>
    <mergeCell ref="T432:U433"/>
    <mergeCell ref="V432:V433"/>
    <mergeCell ref="W432:W433"/>
    <mergeCell ref="X432:Y433"/>
    <mergeCell ref="Z432:Z433"/>
    <mergeCell ref="AA432:AA433"/>
    <mergeCell ref="L432:M433"/>
    <mergeCell ref="N432:N433"/>
    <mergeCell ref="O432:O433"/>
    <mergeCell ref="P432:Q433"/>
    <mergeCell ref="R432:R433"/>
    <mergeCell ref="S432:S433"/>
    <mergeCell ref="AB431:AD431"/>
    <mergeCell ref="AF431:AH431"/>
    <mergeCell ref="B432:B433"/>
    <mergeCell ref="C432:C433"/>
    <mergeCell ref="D432:E433"/>
    <mergeCell ref="F432:F433"/>
    <mergeCell ref="G432:G433"/>
    <mergeCell ref="H432:I433"/>
    <mergeCell ref="J432:J433"/>
    <mergeCell ref="K432:K433"/>
    <mergeCell ref="AI429:AI430"/>
    <mergeCell ref="AJ429:AJ430"/>
    <mergeCell ref="AK429:AK430"/>
    <mergeCell ref="AL429:AL430"/>
    <mergeCell ref="D431:F431"/>
    <mergeCell ref="H431:J431"/>
    <mergeCell ref="L431:N431"/>
    <mergeCell ref="P431:R431"/>
    <mergeCell ref="T431:V431"/>
    <mergeCell ref="X431:Z431"/>
    <mergeCell ref="AA429:AA430"/>
    <mergeCell ref="AB429:AC430"/>
    <mergeCell ref="AD429:AD430"/>
    <mergeCell ref="AE429:AE430"/>
    <mergeCell ref="AF429:AG430"/>
    <mergeCell ref="AH429:AH430"/>
    <mergeCell ref="S429:S430"/>
    <mergeCell ref="T429:U430"/>
    <mergeCell ref="V429:V430"/>
    <mergeCell ref="W429:W430"/>
    <mergeCell ref="X429:Y430"/>
    <mergeCell ref="Z429:Z430"/>
    <mergeCell ref="K429:K430"/>
    <mergeCell ref="L429:M430"/>
    <mergeCell ref="N429:N430"/>
    <mergeCell ref="O429:O430"/>
    <mergeCell ref="P429:Q430"/>
    <mergeCell ref="R429:R430"/>
    <mergeCell ref="X428:Z428"/>
    <mergeCell ref="AB428:AD428"/>
    <mergeCell ref="AF428:AH428"/>
    <mergeCell ref="B429:B430"/>
    <mergeCell ref="C429:C430"/>
    <mergeCell ref="D429:E430"/>
    <mergeCell ref="F429:F430"/>
    <mergeCell ref="G429:G430"/>
    <mergeCell ref="H429:I430"/>
    <mergeCell ref="J429:J430"/>
    <mergeCell ref="AH426:AH427"/>
    <mergeCell ref="AI426:AI427"/>
    <mergeCell ref="AJ426:AJ427"/>
    <mergeCell ref="AK426:AK427"/>
    <mergeCell ref="AL426:AL427"/>
    <mergeCell ref="D428:F428"/>
    <mergeCell ref="H428:J428"/>
    <mergeCell ref="L428:N428"/>
    <mergeCell ref="P428:R428"/>
    <mergeCell ref="T428:V428"/>
    <mergeCell ref="Z426:Z427"/>
    <mergeCell ref="AA426:AA427"/>
    <mergeCell ref="AB426:AC427"/>
    <mergeCell ref="AD426:AD427"/>
    <mergeCell ref="AE426:AE427"/>
    <mergeCell ref="AF426:AG427"/>
    <mergeCell ref="R426:R427"/>
    <mergeCell ref="S426:S427"/>
    <mergeCell ref="T426:U427"/>
    <mergeCell ref="V426:V427"/>
    <mergeCell ref="W426:W427"/>
    <mergeCell ref="X426:Y427"/>
    <mergeCell ref="J426:J427"/>
    <mergeCell ref="K426:K427"/>
    <mergeCell ref="L426:M427"/>
    <mergeCell ref="N426:N427"/>
    <mergeCell ref="O426:O427"/>
    <mergeCell ref="P426:Q427"/>
    <mergeCell ref="B426:B427"/>
    <mergeCell ref="C426:C427"/>
    <mergeCell ref="D426:E427"/>
    <mergeCell ref="F426:F427"/>
    <mergeCell ref="G426:G427"/>
    <mergeCell ref="H426:I427"/>
    <mergeCell ref="AK423:AK424"/>
    <mergeCell ref="AL423:AL424"/>
    <mergeCell ref="D425:F425"/>
    <mergeCell ref="H425:J425"/>
    <mergeCell ref="L425:N425"/>
    <mergeCell ref="P425:R425"/>
    <mergeCell ref="T425:V425"/>
    <mergeCell ref="X425:Z425"/>
    <mergeCell ref="AB425:AD425"/>
    <mergeCell ref="AF425:AH425"/>
    <mergeCell ref="AD423:AD424"/>
    <mergeCell ref="AE423:AE424"/>
    <mergeCell ref="AF423:AG424"/>
    <mergeCell ref="AH423:AH424"/>
    <mergeCell ref="AI423:AI424"/>
    <mergeCell ref="AJ423:AJ424"/>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F422:AH422"/>
    <mergeCell ref="B423:B424"/>
    <mergeCell ref="C423:C424"/>
    <mergeCell ref="D423:E424"/>
    <mergeCell ref="F423:F424"/>
    <mergeCell ref="G423:G424"/>
    <mergeCell ref="H423:I424"/>
    <mergeCell ref="J423:J424"/>
    <mergeCell ref="K423:K424"/>
    <mergeCell ref="L423:M424"/>
    <mergeCell ref="AJ420:AJ421"/>
    <mergeCell ref="AK420:AK421"/>
    <mergeCell ref="AL420:AL421"/>
    <mergeCell ref="D422:F422"/>
    <mergeCell ref="H422:J422"/>
    <mergeCell ref="L422:N422"/>
    <mergeCell ref="P422:R422"/>
    <mergeCell ref="T422:V422"/>
    <mergeCell ref="X422:Z422"/>
    <mergeCell ref="AB422:AD422"/>
    <mergeCell ref="AB420:AC421"/>
    <mergeCell ref="AD420:AD421"/>
    <mergeCell ref="AE420:AE421"/>
    <mergeCell ref="AF420:AG421"/>
    <mergeCell ref="AH420:AH421"/>
    <mergeCell ref="AI420:AI421"/>
    <mergeCell ref="T420:U421"/>
    <mergeCell ref="V420:V421"/>
    <mergeCell ref="W420:W421"/>
    <mergeCell ref="X420:Y421"/>
    <mergeCell ref="Z420:Z421"/>
    <mergeCell ref="AA420:AA421"/>
    <mergeCell ref="L420:M421"/>
    <mergeCell ref="N420:N421"/>
    <mergeCell ref="O420:O421"/>
    <mergeCell ref="P420:Q421"/>
    <mergeCell ref="R420:R421"/>
    <mergeCell ref="S420:S421"/>
    <mergeCell ref="AB419:AD419"/>
    <mergeCell ref="AF419:AH419"/>
    <mergeCell ref="B420:B421"/>
    <mergeCell ref="C420:C421"/>
    <mergeCell ref="D420:E421"/>
    <mergeCell ref="F420:F421"/>
    <mergeCell ref="G420:G421"/>
    <mergeCell ref="H420:I421"/>
    <mergeCell ref="J420:J421"/>
    <mergeCell ref="K420:K421"/>
    <mergeCell ref="AI417:AI418"/>
    <mergeCell ref="AJ417:AJ418"/>
    <mergeCell ref="AK417:AK418"/>
    <mergeCell ref="AL417:AL418"/>
    <mergeCell ref="D419:F419"/>
    <mergeCell ref="H419:J419"/>
    <mergeCell ref="L419:N419"/>
    <mergeCell ref="P419:R419"/>
    <mergeCell ref="T419:V419"/>
    <mergeCell ref="X419:Z419"/>
    <mergeCell ref="AA417:AA418"/>
    <mergeCell ref="AB417:AC418"/>
    <mergeCell ref="AD417:AD418"/>
    <mergeCell ref="AE417:AE418"/>
    <mergeCell ref="AF417:AG418"/>
    <mergeCell ref="AH417:AH418"/>
    <mergeCell ref="S417:S418"/>
    <mergeCell ref="T417:U418"/>
    <mergeCell ref="V417:V418"/>
    <mergeCell ref="W417:W418"/>
    <mergeCell ref="X417:Y418"/>
    <mergeCell ref="Z417:Z418"/>
    <mergeCell ref="K417:K418"/>
    <mergeCell ref="L417:M418"/>
    <mergeCell ref="N417:N418"/>
    <mergeCell ref="O417:O418"/>
    <mergeCell ref="P417:Q418"/>
    <mergeCell ref="R417:R418"/>
    <mergeCell ref="X416:Z416"/>
    <mergeCell ref="AB416:AD416"/>
    <mergeCell ref="AF416:AH416"/>
    <mergeCell ref="B417:B418"/>
    <mergeCell ref="C417:C418"/>
    <mergeCell ref="D417:E418"/>
    <mergeCell ref="F417:F418"/>
    <mergeCell ref="G417:G418"/>
    <mergeCell ref="H417:I418"/>
    <mergeCell ref="J417:J418"/>
    <mergeCell ref="AH414:AH415"/>
    <mergeCell ref="AI414:AI415"/>
    <mergeCell ref="AJ414:AJ415"/>
    <mergeCell ref="AK414:AK415"/>
    <mergeCell ref="AL414:AL415"/>
    <mergeCell ref="D416:F416"/>
    <mergeCell ref="H416:J416"/>
    <mergeCell ref="L416:N416"/>
    <mergeCell ref="P416:R416"/>
    <mergeCell ref="T416:V416"/>
    <mergeCell ref="Z414:Z415"/>
    <mergeCell ref="AA414:AA415"/>
    <mergeCell ref="AB414:AC415"/>
    <mergeCell ref="AD414:AD415"/>
    <mergeCell ref="AE414:AE415"/>
    <mergeCell ref="AF414:AG415"/>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AK411:AK412"/>
    <mergeCell ref="AL411:AL412"/>
    <mergeCell ref="D413:F413"/>
    <mergeCell ref="H413:J413"/>
    <mergeCell ref="L413:N413"/>
    <mergeCell ref="P413:R413"/>
    <mergeCell ref="T413:V413"/>
    <mergeCell ref="X413:Z413"/>
    <mergeCell ref="AB413:AD413"/>
    <mergeCell ref="AF413:AH413"/>
    <mergeCell ref="AD411:AD412"/>
    <mergeCell ref="AE411:AE412"/>
    <mergeCell ref="AF411:AG412"/>
    <mergeCell ref="AH411:AH412"/>
    <mergeCell ref="AI411:AI412"/>
    <mergeCell ref="AJ411:AJ412"/>
    <mergeCell ref="V411:V412"/>
    <mergeCell ref="W411:W412"/>
    <mergeCell ref="X411:Y412"/>
    <mergeCell ref="Z411:Z412"/>
    <mergeCell ref="AA411:AA412"/>
    <mergeCell ref="AB411:AC412"/>
    <mergeCell ref="N411:N412"/>
    <mergeCell ref="O411:O412"/>
    <mergeCell ref="P411:Q412"/>
    <mergeCell ref="R411:R412"/>
    <mergeCell ref="S411:S412"/>
    <mergeCell ref="T411:U412"/>
    <mergeCell ref="AF410:AH410"/>
    <mergeCell ref="B411:B412"/>
    <mergeCell ref="C411:C412"/>
    <mergeCell ref="D411:E412"/>
    <mergeCell ref="F411:F412"/>
    <mergeCell ref="G411:G412"/>
    <mergeCell ref="H411:I412"/>
    <mergeCell ref="J411:J412"/>
    <mergeCell ref="K411:K412"/>
    <mergeCell ref="L411:M412"/>
    <mergeCell ref="AJ408:AJ409"/>
    <mergeCell ref="AK408:AK409"/>
    <mergeCell ref="AL408:AL409"/>
    <mergeCell ref="D410:F410"/>
    <mergeCell ref="H410:J410"/>
    <mergeCell ref="L410:N410"/>
    <mergeCell ref="P410:R410"/>
    <mergeCell ref="T410:V410"/>
    <mergeCell ref="X410:Z410"/>
    <mergeCell ref="AB410:AD410"/>
    <mergeCell ref="AB408:AC409"/>
    <mergeCell ref="AD408:AD409"/>
    <mergeCell ref="AE408:AE409"/>
    <mergeCell ref="AF408:AG409"/>
    <mergeCell ref="AH408:AH409"/>
    <mergeCell ref="AI408:AI409"/>
    <mergeCell ref="T408:U409"/>
    <mergeCell ref="V408:V409"/>
    <mergeCell ref="W408:W409"/>
    <mergeCell ref="X408:Y409"/>
    <mergeCell ref="Z408:Z409"/>
    <mergeCell ref="AA408:AA409"/>
    <mergeCell ref="L408:M409"/>
    <mergeCell ref="N408:N409"/>
    <mergeCell ref="O408:O409"/>
    <mergeCell ref="P408:Q409"/>
    <mergeCell ref="R408:R409"/>
    <mergeCell ref="S408:S409"/>
    <mergeCell ref="AB407:AD407"/>
    <mergeCell ref="AF407:AH407"/>
    <mergeCell ref="B408:B409"/>
    <mergeCell ref="C408:C409"/>
    <mergeCell ref="D408:E409"/>
    <mergeCell ref="F408:F409"/>
    <mergeCell ref="G408:G409"/>
    <mergeCell ref="H408:I409"/>
    <mergeCell ref="J408:J409"/>
    <mergeCell ref="K408:K409"/>
    <mergeCell ref="AI405:AI406"/>
    <mergeCell ref="AJ405:AJ406"/>
    <mergeCell ref="AK405:AK406"/>
    <mergeCell ref="AL405:AL406"/>
    <mergeCell ref="D407:F407"/>
    <mergeCell ref="H407:J407"/>
    <mergeCell ref="L407:N407"/>
    <mergeCell ref="P407:R407"/>
    <mergeCell ref="T407:V407"/>
    <mergeCell ref="X407:Z407"/>
    <mergeCell ref="AA405:AA406"/>
    <mergeCell ref="AB405:AC406"/>
    <mergeCell ref="AD405:AD406"/>
    <mergeCell ref="AE405:AE406"/>
    <mergeCell ref="AF405:AG406"/>
    <mergeCell ref="AH405:AH406"/>
    <mergeCell ref="S405:S406"/>
    <mergeCell ref="T405:U406"/>
    <mergeCell ref="V405:V406"/>
    <mergeCell ref="W405:W406"/>
    <mergeCell ref="X405:Y406"/>
    <mergeCell ref="Z405:Z406"/>
    <mergeCell ref="K405:K406"/>
    <mergeCell ref="L405:M406"/>
    <mergeCell ref="N405:N406"/>
    <mergeCell ref="O405:O406"/>
    <mergeCell ref="P405:Q406"/>
    <mergeCell ref="R405:R406"/>
    <mergeCell ref="X404:Z404"/>
    <mergeCell ref="AB404:AD404"/>
    <mergeCell ref="AF404:AH404"/>
    <mergeCell ref="B405:B406"/>
    <mergeCell ref="C405:C406"/>
    <mergeCell ref="D405:E406"/>
    <mergeCell ref="F405:F406"/>
    <mergeCell ref="G405:G406"/>
    <mergeCell ref="H405:I406"/>
    <mergeCell ref="J405:J406"/>
    <mergeCell ref="AH402:AH403"/>
    <mergeCell ref="AI402:AI403"/>
    <mergeCell ref="AJ402:AJ403"/>
    <mergeCell ref="AK402:AK403"/>
    <mergeCell ref="AL402:AL403"/>
    <mergeCell ref="D404:F404"/>
    <mergeCell ref="H404:J404"/>
    <mergeCell ref="L404:N404"/>
    <mergeCell ref="P404:R404"/>
    <mergeCell ref="T404:V404"/>
    <mergeCell ref="Z402:Z403"/>
    <mergeCell ref="AA402:AA403"/>
    <mergeCell ref="AB402:AC403"/>
    <mergeCell ref="AD402:AD403"/>
    <mergeCell ref="AE402:AE403"/>
    <mergeCell ref="AF402:AG403"/>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AK399:AK400"/>
    <mergeCell ref="AL399:AL400"/>
    <mergeCell ref="D401:F401"/>
    <mergeCell ref="H401:J401"/>
    <mergeCell ref="L401:N401"/>
    <mergeCell ref="P401:R401"/>
    <mergeCell ref="T401:V401"/>
    <mergeCell ref="X401:Z401"/>
    <mergeCell ref="AB401:AD401"/>
    <mergeCell ref="AF401:AH401"/>
    <mergeCell ref="AD399:AD400"/>
    <mergeCell ref="AE399:AE400"/>
    <mergeCell ref="AF399:AG400"/>
    <mergeCell ref="AH399:AH400"/>
    <mergeCell ref="AI399:AI400"/>
    <mergeCell ref="AJ399:AJ400"/>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F398:AH398"/>
    <mergeCell ref="B399:B400"/>
    <mergeCell ref="C399:C400"/>
    <mergeCell ref="D399:E400"/>
    <mergeCell ref="F399:F400"/>
    <mergeCell ref="G399:G400"/>
    <mergeCell ref="H399:I400"/>
    <mergeCell ref="J399:J400"/>
    <mergeCell ref="K399:K400"/>
    <mergeCell ref="L399:M400"/>
    <mergeCell ref="AJ396:AJ397"/>
    <mergeCell ref="AK396:AK397"/>
    <mergeCell ref="AL396:AL397"/>
    <mergeCell ref="D398:F398"/>
    <mergeCell ref="H398:J398"/>
    <mergeCell ref="L398:N398"/>
    <mergeCell ref="P398:R398"/>
    <mergeCell ref="T398:V398"/>
    <mergeCell ref="X398:Z398"/>
    <mergeCell ref="AB398:AD398"/>
    <mergeCell ref="AB396:AC397"/>
    <mergeCell ref="AD396:AD397"/>
    <mergeCell ref="AE396:AE397"/>
    <mergeCell ref="AF396:AG397"/>
    <mergeCell ref="AH396:AH397"/>
    <mergeCell ref="AI396:AI397"/>
    <mergeCell ref="T396:U397"/>
    <mergeCell ref="V396:V397"/>
    <mergeCell ref="W396:W397"/>
    <mergeCell ref="X396:Y397"/>
    <mergeCell ref="Z396:Z397"/>
    <mergeCell ref="AA396:AA397"/>
    <mergeCell ref="L396:M397"/>
    <mergeCell ref="N396:N397"/>
    <mergeCell ref="O396:O397"/>
    <mergeCell ref="P396:Q397"/>
    <mergeCell ref="R396:R397"/>
    <mergeCell ref="S396:S397"/>
    <mergeCell ref="AB395:AD395"/>
    <mergeCell ref="AF395:AH395"/>
    <mergeCell ref="B396:B397"/>
    <mergeCell ref="C396:C397"/>
    <mergeCell ref="D396:E397"/>
    <mergeCell ref="F396:F397"/>
    <mergeCell ref="G396:G397"/>
    <mergeCell ref="H396:I397"/>
    <mergeCell ref="J396:J397"/>
    <mergeCell ref="K396:K397"/>
    <mergeCell ref="AI393:AI394"/>
    <mergeCell ref="AJ393:AJ394"/>
    <mergeCell ref="AK393:AK394"/>
    <mergeCell ref="AL393:AL394"/>
    <mergeCell ref="D395:F395"/>
    <mergeCell ref="H395:J395"/>
    <mergeCell ref="L395:N395"/>
    <mergeCell ref="P395:R395"/>
    <mergeCell ref="T395:V395"/>
    <mergeCell ref="X395:Z395"/>
    <mergeCell ref="AA393:AA394"/>
    <mergeCell ref="AB393:AC394"/>
    <mergeCell ref="AD393:AD394"/>
    <mergeCell ref="AE393:AE394"/>
    <mergeCell ref="AF393:AG394"/>
    <mergeCell ref="AH393:AH394"/>
    <mergeCell ref="S393:S394"/>
    <mergeCell ref="T393:U394"/>
    <mergeCell ref="V393:V394"/>
    <mergeCell ref="W393:W394"/>
    <mergeCell ref="X393:Y394"/>
    <mergeCell ref="Z393:Z394"/>
    <mergeCell ref="K393:K394"/>
    <mergeCell ref="L393:M394"/>
    <mergeCell ref="N393:N394"/>
    <mergeCell ref="O393:O394"/>
    <mergeCell ref="P393:Q394"/>
    <mergeCell ref="R393:R394"/>
    <mergeCell ref="X392:Z392"/>
    <mergeCell ref="AB392:AD392"/>
    <mergeCell ref="AF392:AH392"/>
    <mergeCell ref="B393:B394"/>
    <mergeCell ref="C393:C394"/>
    <mergeCell ref="D393:E394"/>
    <mergeCell ref="F393:F394"/>
    <mergeCell ref="G393:G394"/>
    <mergeCell ref="H393:I394"/>
    <mergeCell ref="J393:J394"/>
    <mergeCell ref="AH390:AH391"/>
    <mergeCell ref="AI390:AI391"/>
    <mergeCell ref="AJ390:AJ391"/>
    <mergeCell ref="AK390:AK391"/>
    <mergeCell ref="AL390:AL391"/>
    <mergeCell ref="D392:F392"/>
    <mergeCell ref="H392:J392"/>
    <mergeCell ref="L392:N392"/>
    <mergeCell ref="P392:R392"/>
    <mergeCell ref="T392:V392"/>
    <mergeCell ref="Z390:Z391"/>
    <mergeCell ref="AA390:AA391"/>
    <mergeCell ref="AB390:AC391"/>
    <mergeCell ref="AD390:AD391"/>
    <mergeCell ref="AE390:AE391"/>
    <mergeCell ref="AF390:AG391"/>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AK387:AK388"/>
    <mergeCell ref="AL387:AL388"/>
    <mergeCell ref="D389:F389"/>
    <mergeCell ref="H389:J389"/>
    <mergeCell ref="L389:N389"/>
    <mergeCell ref="P389:R389"/>
    <mergeCell ref="T389:V389"/>
    <mergeCell ref="X389:Z389"/>
    <mergeCell ref="AB389:AD389"/>
    <mergeCell ref="AF389:AH389"/>
    <mergeCell ref="AD387:AD388"/>
    <mergeCell ref="AE387:AE388"/>
    <mergeCell ref="AF387:AG388"/>
    <mergeCell ref="AH387:AH388"/>
    <mergeCell ref="AI387:AI388"/>
    <mergeCell ref="AJ387:AJ388"/>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F386:AH386"/>
    <mergeCell ref="B387:B388"/>
    <mergeCell ref="C387:C388"/>
    <mergeCell ref="D387:E388"/>
    <mergeCell ref="F387:F388"/>
    <mergeCell ref="G387:G388"/>
    <mergeCell ref="H387:I388"/>
    <mergeCell ref="J387:J388"/>
    <mergeCell ref="K387:K388"/>
    <mergeCell ref="L387:M388"/>
    <mergeCell ref="AJ384:AJ385"/>
    <mergeCell ref="AK384:AK385"/>
    <mergeCell ref="AL384:AL385"/>
    <mergeCell ref="D386:F386"/>
    <mergeCell ref="H386:J386"/>
    <mergeCell ref="L386:N386"/>
    <mergeCell ref="P386:R386"/>
    <mergeCell ref="T386:V386"/>
    <mergeCell ref="X386:Z386"/>
    <mergeCell ref="AB386:AD386"/>
    <mergeCell ref="AB384:AC385"/>
    <mergeCell ref="AD384:AD385"/>
    <mergeCell ref="AE384:AE385"/>
    <mergeCell ref="AF384:AG385"/>
    <mergeCell ref="AH384:AH385"/>
    <mergeCell ref="AI384:AI385"/>
    <mergeCell ref="T384:U385"/>
    <mergeCell ref="V384:V385"/>
    <mergeCell ref="W384:W385"/>
    <mergeCell ref="X384:Y385"/>
    <mergeCell ref="Z384:Z385"/>
    <mergeCell ref="AA384:AA385"/>
    <mergeCell ref="L384:M385"/>
    <mergeCell ref="N384:N385"/>
    <mergeCell ref="O384:O385"/>
    <mergeCell ref="P384:Q385"/>
    <mergeCell ref="R384:R385"/>
    <mergeCell ref="S384:S385"/>
    <mergeCell ref="AB383:AD383"/>
    <mergeCell ref="AF383:AH383"/>
    <mergeCell ref="B384:B385"/>
    <mergeCell ref="C384:C385"/>
    <mergeCell ref="D384:E385"/>
    <mergeCell ref="F384:F385"/>
    <mergeCell ref="G384:G385"/>
    <mergeCell ref="H384:I385"/>
    <mergeCell ref="J384:J385"/>
    <mergeCell ref="K384:K385"/>
    <mergeCell ref="AI381:AI382"/>
    <mergeCell ref="AJ381:AJ382"/>
    <mergeCell ref="AK381:AK382"/>
    <mergeCell ref="AL381:AL382"/>
    <mergeCell ref="D383:F383"/>
    <mergeCell ref="H383:J383"/>
    <mergeCell ref="L383:N383"/>
    <mergeCell ref="P383:R383"/>
    <mergeCell ref="T383:V383"/>
    <mergeCell ref="X383:Z383"/>
    <mergeCell ref="AA381:AA382"/>
    <mergeCell ref="AB381:AC382"/>
    <mergeCell ref="AD381:AD382"/>
    <mergeCell ref="AE381:AE382"/>
    <mergeCell ref="AF381:AG382"/>
    <mergeCell ref="AH381:AH382"/>
    <mergeCell ref="S381:S382"/>
    <mergeCell ref="T381:U382"/>
    <mergeCell ref="V381:V382"/>
    <mergeCell ref="W381:W382"/>
    <mergeCell ref="X381:Y382"/>
    <mergeCell ref="Z381:Z382"/>
    <mergeCell ref="K381:K382"/>
    <mergeCell ref="L381:M382"/>
    <mergeCell ref="N381:N382"/>
    <mergeCell ref="O381:O382"/>
    <mergeCell ref="P381:Q382"/>
    <mergeCell ref="R381:R382"/>
    <mergeCell ref="X380:Z380"/>
    <mergeCell ref="AB380:AD380"/>
    <mergeCell ref="AF380:AH380"/>
    <mergeCell ref="B381:B382"/>
    <mergeCell ref="C381:C382"/>
    <mergeCell ref="D381:E382"/>
    <mergeCell ref="F381:F382"/>
    <mergeCell ref="G381:G382"/>
    <mergeCell ref="H381:I382"/>
    <mergeCell ref="J381:J382"/>
    <mergeCell ref="AH378:AH379"/>
    <mergeCell ref="AI378:AI379"/>
    <mergeCell ref="AJ378:AJ379"/>
    <mergeCell ref="AK378:AK379"/>
    <mergeCell ref="AL378:AL379"/>
    <mergeCell ref="D380:F380"/>
    <mergeCell ref="H380:J380"/>
    <mergeCell ref="L380:N380"/>
    <mergeCell ref="P380:R380"/>
    <mergeCell ref="T380:V380"/>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AK375:AK376"/>
    <mergeCell ref="AL375:AL376"/>
    <mergeCell ref="D377:F377"/>
    <mergeCell ref="H377:J377"/>
    <mergeCell ref="L377:N377"/>
    <mergeCell ref="P377:R377"/>
    <mergeCell ref="T377:V377"/>
    <mergeCell ref="X377:Z377"/>
    <mergeCell ref="AB377:AD377"/>
    <mergeCell ref="AF377:AH377"/>
    <mergeCell ref="AD375:AD376"/>
    <mergeCell ref="AE375:AE376"/>
    <mergeCell ref="AF375:AG376"/>
    <mergeCell ref="AH375:AH376"/>
    <mergeCell ref="AI375:AI376"/>
    <mergeCell ref="AJ375:AJ376"/>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F374:AH374"/>
    <mergeCell ref="B375:B376"/>
    <mergeCell ref="C375:C376"/>
    <mergeCell ref="D375:E376"/>
    <mergeCell ref="F375:F376"/>
    <mergeCell ref="G375:G376"/>
    <mergeCell ref="H375:I376"/>
    <mergeCell ref="J375:J376"/>
    <mergeCell ref="K375:K376"/>
    <mergeCell ref="L375:M376"/>
    <mergeCell ref="AJ372:AJ373"/>
    <mergeCell ref="AK372:AK373"/>
    <mergeCell ref="AL372:AL373"/>
    <mergeCell ref="D374:F374"/>
    <mergeCell ref="H374:J374"/>
    <mergeCell ref="L374:N374"/>
    <mergeCell ref="P374:R374"/>
    <mergeCell ref="T374:V374"/>
    <mergeCell ref="X374:Z374"/>
    <mergeCell ref="AB374:AD374"/>
    <mergeCell ref="AB372:AC373"/>
    <mergeCell ref="AD372:AD373"/>
    <mergeCell ref="AE372:AE373"/>
    <mergeCell ref="AF372:AG373"/>
    <mergeCell ref="AH372:AH373"/>
    <mergeCell ref="AI372:AI373"/>
    <mergeCell ref="T372:U373"/>
    <mergeCell ref="V372:V373"/>
    <mergeCell ref="W372:W373"/>
    <mergeCell ref="X372:Y373"/>
    <mergeCell ref="Z372:Z373"/>
    <mergeCell ref="AA372:AA373"/>
    <mergeCell ref="L372:M373"/>
    <mergeCell ref="N372:N373"/>
    <mergeCell ref="O372:O373"/>
    <mergeCell ref="P372:Q373"/>
    <mergeCell ref="R372:R373"/>
    <mergeCell ref="S372:S373"/>
    <mergeCell ref="AB371:AD371"/>
    <mergeCell ref="AF371:AH371"/>
    <mergeCell ref="B372:B373"/>
    <mergeCell ref="C372:C373"/>
    <mergeCell ref="D372:E373"/>
    <mergeCell ref="F372:F373"/>
    <mergeCell ref="G372:G373"/>
    <mergeCell ref="H372:I373"/>
    <mergeCell ref="J372:J373"/>
    <mergeCell ref="K372:K373"/>
    <mergeCell ref="AI369:AI370"/>
    <mergeCell ref="AJ369:AJ370"/>
    <mergeCell ref="AK369:AK370"/>
    <mergeCell ref="AL369:AL370"/>
    <mergeCell ref="D371:F371"/>
    <mergeCell ref="H371:J371"/>
    <mergeCell ref="L371:N371"/>
    <mergeCell ref="P371:R371"/>
    <mergeCell ref="T371:V371"/>
    <mergeCell ref="X371:Z371"/>
    <mergeCell ref="AA369:AA370"/>
    <mergeCell ref="AB369:AC370"/>
    <mergeCell ref="AD369:AD370"/>
    <mergeCell ref="AE369:AE370"/>
    <mergeCell ref="AF369:AG370"/>
    <mergeCell ref="AH369:AH370"/>
    <mergeCell ref="S369:S370"/>
    <mergeCell ref="T369:U370"/>
    <mergeCell ref="V369:V370"/>
    <mergeCell ref="W369:W370"/>
    <mergeCell ref="X369:Y370"/>
    <mergeCell ref="Z369:Z370"/>
    <mergeCell ref="K369:K370"/>
    <mergeCell ref="L369:M370"/>
    <mergeCell ref="N369:N370"/>
    <mergeCell ref="O369:O370"/>
    <mergeCell ref="P369:Q370"/>
    <mergeCell ref="R369:R370"/>
    <mergeCell ref="AF367:AH367"/>
    <mergeCell ref="AF368:AH368"/>
    <mergeCell ref="AI366:AI368"/>
    <mergeCell ref="B369:B370"/>
    <mergeCell ref="C369:C370"/>
    <mergeCell ref="D369:E370"/>
    <mergeCell ref="F369:F370"/>
    <mergeCell ref="G369:G370"/>
    <mergeCell ref="H369:I370"/>
    <mergeCell ref="J369:J370"/>
    <mergeCell ref="O366:O368"/>
    <mergeCell ref="T366:V366"/>
    <mergeCell ref="T367:V367"/>
    <mergeCell ref="T368:V368"/>
    <mergeCell ref="W366:W368"/>
    <mergeCell ref="X366:Z366"/>
    <mergeCell ref="X367:Z367"/>
    <mergeCell ref="X368:Z368"/>
    <mergeCell ref="AK364:AK368"/>
    <mergeCell ref="B366:B368"/>
    <mergeCell ref="C366:C368"/>
    <mergeCell ref="D366:F368"/>
    <mergeCell ref="G366:G368"/>
    <mergeCell ref="H366:J368"/>
    <mergeCell ref="K366:K368"/>
    <mergeCell ref="L366:N366"/>
    <mergeCell ref="L367:N367"/>
    <mergeCell ref="L368:N368"/>
    <mergeCell ref="P366:R366"/>
    <mergeCell ref="P367:R367"/>
    <mergeCell ref="P368:R368"/>
    <mergeCell ref="S364:S368"/>
    <mergeCell ref="T364:AH365"/>
    <mergeCell ref="AI364:AI365"/>
    <mergeCell ref="AA366:AA368"/>
    <mergeCell ref="AB366:AD368"/>
    <mergeCell ref="AE366:AE368"/>
    <mergeCell ref="AF366:AH366"/>
    <mergeCell ref="AF361:AH361"/>
    <mergeCell ref="B362:AL362"/>
    <mergeCell ref="B364:B365"/>
    <mergeCell ref="C364:C365"/>
    <mergeCell ref="D364:F365"/>
    <mergeCell ref="G364:G365"/>
    <mergeCell ref="H364:N365"/>
    <mergeCell ref="O364:O365"/>
    <mergeCell ref="P364:R364"/>
    <mergeCell ref="P365:R365"/>
    <mergeCell ref="AJ359:AJ360"/>
    <mergeCell ref="AK359:AK360"/>
    <mergeCell ref="AL359:AL360"/>
    <mergeCell ref="D361:F361"/>
    <mergeCell ref="H361:J361"/>
    <mergeCell ref="L361:N361"/>
    <mergeCell ref="P361:R361"/>
    <mergeCell ref="T361:V361"/>
    <mergeCell ref="X361:Z361"/>
    <mergeCell ref="AB361:AD361"/>
    <mergeCell ref="AB359:AC360"/>
    <mergeCell ref="AD359:AD360"/>
    <mergeCell ref="AE359:AE360"/>
    <mergeCell ref="AF359:AG360"/>
    <mergeCell ref="AH359:AH360"/>
    <mergeCell ref="AI359:AI360"/>
    <mergeCell ref="T359:U360"/>
    <mergeCell ref="V359:V360"/>
    <mergeCell ref="W359:W360"/>
    <mergeCell ref="X359:Y360"/>
    <mergeCell ref="Z359:Z360"/>
    <mergeCell ref="AA359:AA360"/>
    <mergeCell ref="L359:M360"/>
    <mergeCell ref="N359:N360"/>
    <mergeCell ref="O359:O360"/>
    <mergeCell ref="P359:Q360"/>
    <mergeCell ref="R359:R360"/>
    <mergeCell ref="S359:S360"/>
    <mergeCell ref="AB358:AD358"/>
    <mergeCell ref="AF358:AH358"/>
    <mergeCell ref="B359:B360"/>
    <mergeCell ref="C359:C360"/>
    <mergeCell ref="D359:E360"/>
    <mergeCell ref="F359:F360"/>
    <mergeCell ref="G359:G360"/>
    <mergeCell ref="H359:I360"/>
    <mergeCell ref="J359:J360"/>
    <mergeCell ref="K359:K360"/>
    <mergeCell ref="AI356:AI357"/>
    <mergeCell ref="AJ356:AJ357"/>
    <mergeCell ref="AK356:AK357"/>
    <mergeCell ref="AL356:AL357"/>
    <mergeCell ref="D358:F358"/>
    <mergeCell ref="H358:J358"/>
    <mergeCell ref="L358:N358"/>
    <mergeCell ref="P358:R358"/>
    <mergeCell ref="T358:V358"/>
    <mergeCell ref="X358:Z358"/>
    <mergeCell ref="AA356:AA357"/>
    <mergeCell ref="AB356:AC357"/>
    <mergeCell ref="AD356:AD357"/>
    <mergeCell ref="AE356:AE357"/>
    <mergeCell ref="AF356:AG357"/>
    <mergeCell ref="AH356:AH357"/>
    <mergeCell ref="S356:S357"/>
    <mergeCell ref="T356:U357"/>
    <mergeCell ref="V356:V357"/>
    <mergeCell ref="W356:W357"/>
    <mergeCell ref="X356:Y357"/>
    <mergeCell ref="Z356:Z357"/>
    <mergeCell ref="K356:K357"/>
    <mergeCell ref="L356:M357"/>
    <mergeCell ref="N356:N357"/>
    <mergeCell ref="O356:O357"/>
    <mergeCell ref="P356:Q357"/>
    <mergeCell ref="R356:R357"/>
    <mergeCell ref="X355:Z355"/>
    <mergeCell ref="AB355:AD355"/>
    <mergeCell ref="AF355:AH355"/>
    <mergeCell ref="B356:B357"/>
    <mergeCell ref="C356:C357"/>
    <mergeCell ref="D356:E357"/>
    <mergeCell ref="F356:F357"/>
    <mergeCell ref="G356:G357"/>
    <mergeCell ref="H356:I357"/>
    <mergeCell ref="J356:J357"/>
    <mergeCell ref="AH353:AH354"/>
    <mergeCell ref="AI353:AI354"/>
    <mergeCell ref="AJ353:AJ354"/>
    <mergeCell ref="AK353:AK354"/>
    <mergeCell ref="AL353:AL354"/>
    <mergeCell ref="D355:F355"/>
    <mergeCell ref="H355:J355"/>
    <mergeCell ref="L355:N355"/>
    <mergeCell ref="P355:R355"/>
    <mergeCell ref="T355:V355"/>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B353:B354"/>
    <mergeCell ref="C353:C354"/>
    <mergeCell ref="D353:E354"/>
    <mergeCell ref="F353:F354"/>
    <mergeCell ref="G353:G354"/>
    <mergeCell ref="H353:I354"/>
    <mergeCell ref="AK350:AK351"/>
    <mergeCell ref="AL350:AL351"/>
    <mergeCell ref="D352:F352"/>
    <mergeCell ref="H352:J352"/>
    <mergeCell ref="L352:N352"/>
    <mergeCell ref="P352:R352"/>
    <mergeCell ref="T352:V352"/>
    <mergeCell ref="X352:Z352"/>
    <mergeCell ref="AB352:AD352"/>
    <mergeCell ref="AF352:AH352"/>
    <mergeCell ref="AD350:AD351"/>
    <mergeCell ref="AE350:AE351"/>
    <mergeCell ref="AF350:AG351"/>
    <mergeCell ref="AH350:AH351"/>
    <mergeCell ref="AI350:AI351"/>
    <mergeCell ref="AJ350:AJ351"/>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F349:AH349"/>
    <mergeCell ref="B350:B351"/>
    <mergeCell ref="C350:C351"/>
    <mergeCell ref="D350:E351"/>
    <mergeCell ref="F350:F351"/>
    <mergeCell ref="G350:G351"/>
    <mergeCell ref="H350:I351"/>
    <mergeCell ref="J350:J351"/>
    <mergeCell ref="K350:K351"/>
    <mergeCell ref="L350:M351"/>
    <mergeCell ref="AJ347:AJ348"/>
    <mergeCell ref="AK347:AK348"/>
    <mergeCell ref="AL347:AL348"/>
    <mergeCell ref="D349:F349"/>
    <mergeCell ref="H349:J349"/>
    <mergeCell ref="L349:N349"/>
    <mergeCell ref="P349:R349"/>
    <mergeCell ref="T349:V349"/>
    <mergeCell ref="X349:Z349"/>
    <mergeCell ref="AB349:AD349"/>
    <mergeCell ref="AB347:AC348"/>
    <mergeCell ref="AD347:AD348"/>
    <mergeCell ref="AE347:AE348"/>
    <mergeCell ref="AF347:AG348"/>
    <mergeCell ref="AH347:AH348"/>
    <mergeCell ref="AI347:AI348"/>
    <mergeCell ref="T347:U348"/>
    <mergeCell ref="V347:V348"/>
    <mergeCell ref="W347:W348"/>
    <mergeCell ref="X347:Y348"/>
    <mergeCell ref="Z347:Z348"/>
    <mergeCell ref="AA347:AA348"/>
    <mergeCell ref="L347:M348"/>
    <mergeCell ref="N347:N348"/>
    <mergeCell ref="O347:O348"/>
    <mergeCell ref="P347:Q348"/>
    <mergeCell ref="R347:R348"/>
    <mergeCell ref="S347:S348"/>
    <mergeCell ref="AB346:AD346"/>
    <mergeCell ref="AF346:AH346"/>
    <mergeCell ref="B347:B348"/>
    <mergeCell ref="C347:C348"/>
    <mergeCell ref="D347:E348"/>
    <mergeCell ref="F347:F348"/>
    <mergeCell ref="G347:G348"/>
    <mergeCell ref="H347:I348"/>
    <mergeCell ref="J347:J348"/>
    <mergeCell ref="K347:K348"/>
    <mergeCell ref="AI344:AI345"/>
    <mergeCell ref="AJ344:AJ345"/>
    <mergeCell ref="AK344:AK345"/>
    <mergeCell ref="AL344:AL345"/>
    <mergeCell ref="D346:F346"/>
    <mergeCell ref="H346:J346"/>
    <mergeCell ref="L346:N346"/>
    <mergeCell ref="P346:R346"/>
    <mergeCell ref="T346:V346"/>
    <mergeCell ref="X346:Z346"/>
    <mergeCell ref="AA344:AA345"/>
    <mergeCell ref="AB344:AC345"/>
    <mergeCell ref="AD344:AD345"/>
    <mergeCell ref="AE344:AE345"/>
    <mergeCell ref="AF344:AG345"/>
    <mergeCell ref="AH344:AH345"/>
    <mergeCell ref="S344:S345"/>
    <mergeCell ref="T344:U345"/>
    <mergeCell ref="V344:V345"/>
    <mergeCell ref="W344:W345"/>
    <mergeCell ref="X344:Y345"/>
    <mergeCell ref="Z344:Z345"/>
    <mergeCell ref="K344:K345"/>
    <mergeCell ref="L344:M345"/>
    <mergeCell ref="N344:N345"/>
    <mergeCell ref="O344:O345"/>
    <mergeCell ref="P344:Q345"/>
    <mergeCell ref="R344:R345"/>
    <mergeCell ref="X343:Z343"/>
    <mergeCell ref="AB343:AD343"/>
    <mergeCell ref="AF343:AH343"/>
    <mergeCell ref="B344:B345"/>
    <mergeCell ref="C344:C345"/>
    <mergeCell ref="D344:E345"/>
    <mergeCell ref="F344:F345"/>
    <mergeCell ref="G344:G345"/>
    <mergeCell ref="H344:I345"/>
    <mergeCell ref="J344:J345"/>
    <mergeCell ref="AH341:AH342"/>
    <mergeCell ref="AI341:AI342"/>
    <mergeCell ref="AJ341:AJ342"/>
    <mergeCell ref="AK341:AK342"/>
    <mergeCell ref="AL341:AL342"/>
    <mergeCell ref="D343:F343"/>
    <mergeCell ref="H343:J343"/>
    <mergeCell ref="L343:N343"/>
    <mergeCell ref="P343:R343"/>
    <mergeCell ref="T343:V343"/>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AK338:AK339"/>
    <mergeCell ref="AL338:AL339"/>
    <mergeCell ref="D340:F340"/>
    <mergeCell ref="H340:J340"/>
    <mergeCell ref="L340:N340"/>
    <mergeCell ref="P340:R340"/>
    <mergeCell ref="T340:V340"/>
    <mergeCell ref="X340:Z340"/>
    <mergeCell ref="AB340:AD340"/>
    <mergeCell ref="AF340:AH340"/>
    <mergeCell ref="AD338:AD339"/>
    <mergeCell ref="AE338:AE339"/>
    <mergeCell ref="AF338:AG339"/>
    <mergeCell ref="AH338:AH339"/>
    <mergeCell ref="AI338:AI339"/>
    <mergeCell ref="AJ338:AJ339"/>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F337:AH337"/>
    <mergeCell ref="B338:B339"/>
    <mergeCell ref="C338:C339"/>
    <mergeCell ref="D338:E339"/>
    <mergeCell ref="F338:F339"/>
    <mergeCell ref="G338:G339"/>
    <mergeCell ref="H338:I339"/>
    <mergeCell ref="J338:J339"/>
    <mergeCell ref="K338:K339"/>
    <mergeCell ref="L338:M339"/>
    <mergeCell ref="AJ335:AJ336"/>
    <mergeCell ref="AK335:AK336"/>
    <mergeCell ref="AL335:AL336"/>
    <mergeCell ref="D337:F337"/>
    <mergeCell ref="H337:J337"/>
    <mergeCell ref="L337:N337"/>
    <mergeCell ref="P337:R337"/>
    <mergeCell ref="T337:V337"/>
    <mergeCell ref="X337:Z337"/>
    <mergeCell ref="AB337:AD337"/>
    <mergeCell ref="AB335:AC336"/>
    <mergeCell ref="AD335:AD336"/>
    <mergeCell ref="AE335:AE336"/>
    <mergeCell ref="AF335:AG336"/>
    <mergeCell ref="AH335:AH336"/>
    <mergeCell ref="AI335:AI336"/>
    <mergeCell ref="T335:U336"/>
    <mergeCell ref="V335:V336"/>
    <mergeCell ref="W335:W336"/>
    <mergeCell ref="X335:Y336"/>
    <mergeCell ref="Z335:Z336"/>
    <mergeCell ref="AA335:AA336"/>
    <mergeCell ref="L335:M336"/>
    <mergeCell ref="N335:N336"/>
    <mergeCell ref="O335:O336"/>
    <mergeCell ref="P335:Q336"/>
    <mergeCell ref="R335:R336"/>
    <mergeCell ref="S335:S336"/>
    <mergeCell ref="AB334:AD334"/>
    <mergeCell ref="AF334:AH334"/>
    <mergeCell ref="B335:B336"/>
    <mergeCell ref="C335:C336"/>
    <mergeCell ref="D335:E336"/>
    <mergeCell ref="F335:F336"/>
    <mergeCell ref="G335:G336"/>
    <mergeCell ref="H335:I336"/>
    <mergeCell ref="J335:J336"/>
    <mergeCell ref="K335:K336"/>
    <mergeCell ref="AI332:AI333"/>
    <mergeCell ref="AJ332:AJ333"/>
    <mergeCell ref="AK332:AK333"/>
    <mergeCell ref="AL332:AL333"/>
    <mergeCell ref="D334:F334"/>
    <mergeCell ref="H334:J334"/>
    <mergeCell ref="L334:N334"/>
    <mergeCell ref="P334:R334"/>
    <mergeCell ref="T334:V334"/>
    <mergeCell ref="X334:Z334"/>
    <mergeCell ref="AA332:AA333"/>
    <mergeCell ref="AB332:AC333"/>
    <mergeCell ref="AD332:AD333"/>
    <mergeCell ref="AE332:AE333"/>
    <mergeCell ref="AF332:AG333"/>
    <mergeCell ref="AH332:AH333"/>
    <mergeCell ref="S332:S333"/>
    <mergeCell ref="T332:U333"/>
    <mergeCell ref="V332:V333"/>
    <mergeCell ref="W332:W333"/>
    <mergeCell ref="X332:Y333"/>
    <mergeCell ref="Z332:Z333"/>
    <mergeCell ref="K332:K333"/>
    <mergeCell ref="L332:M333"/>
    <mergeCell ref="N332:N333"/>
    <mergeCell ref="O332:O333"/>
    <mergeCell ref="P332:Q333"/>
    <mergeCell ref="R332:R333"/>
    <mergeCell ref="X331:Z331"/>
    <mergeCell ref="AB331:AD331"/>
    <mergeCell ref="AF331:AH331"/>
    <mergeCell ref="B332:B333"/>
    <mergeCell ref="C332:C333"/>
    <mergeCell ref="D332:E333"/>
    <mergeCell ref="F332:F333"/>
    <mergeCell ref="G332:G333"/>
    <mergeCell ref="H332:I333"/>
    <mergeCell ref="J332:J333"/>
    <mergeCell ref="AH329:AH330"/>
    <mergeCell ref="AI329:AI330"/>
    <mergeCell ref="AJ329:AJ330"/>
    <mergeCell ref="AK329:AK330"/>
    <mergeCell ref="AL329:AL330"/>
    <mergeCell ref="D331:F331"/>
    <mergeCell ref="H331:J331"/>
    <mergeCell ref="L331:N331"/>
    <mergeCell ref="P331:R331"/>
    <mergeCell ref="T331:V331"/>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AK326:AK327"/>
    <mergeCell ref="AL326:AL327"/>
    <mergeCell ref="D328:F328"/>
    <mergeCell ref="H328:J328"/>
    <mergeCell ref="L328:N328"/>
    <mergeCell ref="P328:R328"/>
    <mergeCell ref="T328:V328"/>
    <mergeCell ref="X328:Z328"/>
    <mergeCell ref="AB328:AD328"/>
    <mergeCell ref="AF328:AH328"/>
    <mergeCell ref="AD326:AD327"/>
    <mergeCell ref="AE326:AE327"/>
    <mergeCell ref="AF326:AG327"/>
    <mergeCell ref="AH326:AH327"/>
    <mergeCell ref="AI326:AI327"/>
    <mergeCell ref="AJ326:AJ327"/>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F325:AH325"/>
    <mergeCell ref="B326:B327"/>
    <mergeCell ref="C326:C327"/>
    <mergeCell ref="D326:E327"/>
    <mergeCell ref="F326:F327"/>
    <mergeCell ref="G326:G327"/>
    <mergeCell ref="H326:I327"/>
    <mergeCell ref="J326:J327"/>
    <mergeCell ref="K326:K327"/>
    <mergeCell ref="L326:M327"/>
    <mergeCell ref="AJ323:AJ324"/>
    <mergeCell ref="AK323:AK324"/>
    <mergeCell ref="AL323:AL324"/>
    <mergeCell ref="D325:F325"/>
    <mergeCell ref="H325:J325"/>
    <mergeCell ref="L325:N325"/>
    <mergeCell ref="P325:R325"/>
    <mergeCell ref="T325:V325"/>
    <mergeCell ref="X325:Z325"/>
    <mergeCell ref="AB325:AD325"/>
    <mergeCell ref="AB323:AC324"/>
    <mergeCell ref="AD323:AD324"/>
    <mergeCell ref="AE323:AE324"/>
    <mergeCell ref="AF323:AG324"/>
    <mergeCell ref="AH323:AH324"/>
    <mergeCell ref="AI323:AI324"/>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B322:AD322"/>
    <mergeCell ref="AF322:AH322"/>
    <mergeCell ref="B323:B324"/>
    <mergeCell ref="C323:C324"/>
    <mergeCell ref="D323:E324"/>
    <mergeCell ref="F323:F324"/>
    <mergeCell ref="G323:G324"/>
    <mergeCell ref="H323:I324"/>
    <mergeCell ref="J323:J324"/>
    <mergeCell ref="K323:K324"/>
    <mergeCell ref="AI320:AI321"/>
    <mergeCell ref="AJ320:AJ321"/>
    <mergeCell ref="AK320:AK321"/>
    <mergeCell ref="AL320:AL321"/>
    <mergeCell ref="D322:F322"/>
    <mergeCell ref="H322:J322"/>
    <mergeCell ref="L322:N322"/>
    <mergeCell ref="P322:R322"/>
    <mergeCell ref="T322:V322"/>
    <mergeCell ref="X322:Z322"/>
    <mergeCell ref="AA320:AA321"/>
    <mergeCell ref="AB320:AC321"/>
    <mergeCell ref="AD320:AD321"/>
    <mergeCell ref="AE320:AE321"/>
    <mergeCell ref="AF320:AG321"/>
    <mergeCell ref="AH320:AH321"/>
    <mergeCell ref="S320:S321"/>
    <mergeCell ref="T320:U321"/>
    <mergeCell ref="V320:V321"/>
    <mergeCell ref="W320:W321"/>
    <mergeCell ref="X320:Y321"/>
    <mergeCell ref="Z320:Z321"/>
    <mergeCell ref="K320:K321"/>
    <mergeCell ref="L320:M321"/>
    <mergeCell ref="N320:N321"/>
    <mergeCell ref="O320:O321"/>
    <mergeCell ref="P320:Q321"/>
    <mergeCell ref="R320:R321"/>
    <mergeCell ref="X319:Z319"/>
    <mergeCell ref="AB319:AD319"/>
    <mergeCell ref="AF319:AH319"/>
    <mergeCell ref="B320:B321"/>
    <mergeCell ref="C320:C321"/>
    <mergeCell ref="D320:E321"/>
    <mergeCell ref="F320:F321"/>
    <mergeCell ref="G320:G321"/>
    <mergeCell ref="H320:I321"/>
    <mergeCell ref="J320:J321"/>
    <mergeCell ref="AH317:AH318"/>
    <mergeCell ref="AI317:AI318"/>
    <mergeCell ref="AJ317:AJ318"/>
    <mergeCell ref="AK317:AK318"/>
    <mergeCell ref="AL317:AL318"/>
    <mergeCell ref="D319:F319"/>
    <mergeCell ref="H319:J319"/>
    <mergeCell ref="L319:N319"/>
    <mergeCell ref="P319:R319"/>
    <mergeCell ref="T319:V319"/>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B317:B318"/>
    <mergeCell ref="C317:C318"/>
    <mergeCell ref="D317:E318"/>
    <mergeCell ref="F317:F318"/>
    <mergeCell ref="G317:G318"/>
    <mergeCell ref="H317:I318"/>
    <mergeCell ref="AK314:AK315"/>
    <mergeCell ref="AL314:AL315"/>
    <mergeCell ref="D316:F316"/>
    <mergeCell ref="H316:J316"/>
    <mergeCell ref="L316:N316"/>
    <mergeCell ref="P316:R316"/>
    <mergeCell ref="T316:V316"/>
    <mergeCell ref="X316:Z316"/>
    <mergeCell ref="AB316:AD316"/>
    <mergeCell ref="AF316:AH316"/>
    <mergeCell ref="AD314:AD315"/>
    <mergeCell ref="AE314:AE315"/>
    <mergeCell ref="AF314:AG315"/>
    <mergeCell ref="AH314:AH315"/>
    <mergeCell ref="AI314:AI315"/>
    <mergeCell ref="AJ314:AJ315"/>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F313:AH313"/>
    <mergeCell ref="B314:B315"/>
    <mergeCell ref="C314:C315"/>
    <mergeCell ref="D314:E315"/>
    <mergeCell ref="F314:F315"/>
    <mergeCell ref="G314:G315"/>
    <mergeCell ref="H314:I315"/>
    <mergeCell ref="J314:J315"/>
    <mergeCell ref="K314:K315"/>
    <mergeCell ref="L314:M315"/>
    <mergeCell ref="AJ311:AJ312"/>
    <mergeCell ref="AK311:AK312"/>
    <mergeCell ref="AL311:AL312"/>
    <mergeCell ref="D313:F313"/>
    <mergeCell ref="H313:J313"/>
    <mergeCell ref="L313:N313"/>
    <mergeCell ref="P313:R313"/>
    <mergeCell ref="T313:V313"/>
    <mergeCell ref="X313:Z313"/>
    <mergeCell ref="AB313:AD313"/>
    <mergeCell ref="AB311:AC312"/>
    <mergeCell ref="AD311:AD312"/>
    <mergeCell ref="AE311:AE312"/>
    <mergeCell ref="AF311:AG312"/>
    <mergeCell ref="AH311:AH312"/>
    <mergeCell ref="AI311:AI312"/>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B310:AD310"/>
    <mergeCell ref="AF310:AH310"/>
    <mergeCell ref="B311:B312"/>
    <mergeCell ref="C311:C312"/>
    <mergeCell ref="D311:E312"/>
    <mergeCell ref="F311:F312"/>
    <mergeCell ref="G311:G312"/>
    <mergeCell ref="H311:I312"/>
    <mergeCell ref="J311:J312"/>
    <mergeCell ref="K311:K312"/>
    <mergeCell ref="AI308:AI309"/>
    <mergeCell ref="AJ308:AJ309"/>
    <mergeCell ref="AK308:AK309"/>
    <mergeCell ref="AL308:AL309"/>
    <mergeCell ref="D310:F310"/>
    <mergeCell ref="H310:J310"/>
    <mergeCell ref="L310:N310"/>
    <mergeCell ref="P310:R310"/>
    <mergeCell ref="T310:V310"/>
    <mergeCell ref="X310:Z310"/>
    <mergeCell ref="AA308:AA309"/>
    <mergeCell ref="AB308:AC309"/>
    <mergeCell ref="AD308:AD309"/>
    <mergeCell ref="AE308:AE309"/>
    <mergeCell ref="AF308:AG309"/>
    <mergeCell ref="AH308:AH309"/>
    <mergeCell ref="S308:S309"/>
    <mergeCell ref="T308:U309"/>
    <mergeCell ref="V308:V309"/>
    <mergeCell ref="W308:W309"/>
    <mergeCell ref="X308:Y309"/>
    <mergeCell ref="Z308:Z309"/>
    <mergeCell ref="K308:K309"/>
    <mergeCell ref="L308:M309"/>
    <mergeCell ref="N308:N309"/>
    <mergeCell ref="O308:O309"/>
    <mergeCell ref="P308:Q309"/>
    <mergeCell ref="R308:R309"/>
    <mergeCell ref="X307:Z307"/>
    <mergeCell ref="AB307:AD307"/>
    <mergeCell ref="AF307:AH307"/>
    <mergeCell ref="B308:B309"/>
    <mergeCell ref="C308:C309"/>
    <mergeCell ref="D308:E309"/>
    <mergeCell ref="F308:F309"/>
    <mergeCell ref="G308:G309"/>
    <mergeCell ref="H308:I309"/>
    <mergeCell ref="J308:J309"/>
    <mergeCell ref="AH305:AH306"/>
    <mergeCell ref="AI305:AI306"/>
    <mergeCell ref="AJ305:AJ306"/>
    <mergeCell ref="AK305:AK306"/>
    <mergeCell ref="AL305:AL306"/>
    <mergeCell ref="D307:F307"/>
    <mergeCell ref="H307:J307"/>
    <mergeCell ref="L307:N307"/>
    <mergeCell ref="P307:R307"/>
    <mergeCell ref="T307:V307"/>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AK302:AK303"/>
    <mergeCell ref="AL302:AL303"/>
    <mergeCell ref="D304:F304"/>
    <mergeCell ref="H304:J304"/>
    <mergeCell ref="L304:N304"/>
    <mergeCell ref="P304:R304"/>
    <mergeCell ref="T304:V304"/>
    <mergeCell ref="X304:Z304"/>
    <mergeCell ref="AB304:AD304"/>
    <mergeCell ref="AF304:AH304"/>
    <mergeCell ref="AD302:AD303"/>
    <mergeCell ref="AE302:AE303"/>
    <mergeCell ref="AF302:AG303"/>
    <mergeCell ref="AH302:AH303"/>
    <mergeCell ref="AI302:AI303"/>
    <mergeCell ref="AJ302:AJ303"/>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F301:AH301"/>
    <mergeCell ref="B302:B303"/>
    <mergeCell ref="C302:C303"/>
    <mergeCell ref="D302:E303"/>
    <mergeCell ref="F302:F303"/>
    <mergeCell ref="G302:G303"/>
    <mergeCell ref="H302:I303"/>
    <mergeCell ref="J302:J303"/>
    <mergeCell ref="K302:K303"/>
    <mergeCell ref="L302:M303"/>
    <mergeCell ref="AJ299:AJ300"/>
    <mergeCell ref="AK299:AK300"/>
    <mergeCell ref="AL299:AL300"/>
    <mergeCell ref="D301:F301"/>
    <mergeCell ref="H301:J301"/>
    <mergeCell ref="L301:N301"/>
    <mergeCell ref="P301:R301"/>
    <mergeCell ref="T301:V301"/>
    <mergeCell ref="X301:Z301"/>
    <mergeCell ref="AB301:AD301"/>
    <mergeCell ref="AB299:AC300"/>
    <mergeCell ref="AD299:AD300"/>
    <mergeCell ref="AE299:AE300"/>
    <mergeCell ref="AF299:AG300"/>
    <mergeCell ref="AH299:AH300"/>
    <mergeCell ref="AI299:AI300"/>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B298:AD298"/>
    <mergeCell ref="AF298:AH298"/>
    <mergeCell ref="B299:B300"/>
    <mergeCell ref="C299:C300"/>
    <mergeCell ref="D299:E300"/>
    <mergeCell ref="F299:F300"/>
    <mergeCell ref="G299:G300"/>
    <mergeCell ref="H299:I300"/>
    <mergeCell ref="J299:J300"/>
    <mergeCell ref="K299:K300"/>
    <mergeCell ref="AI296:AI297"/>
    <mergeCell ref="AJ296:AJ297"/>
    <mergeCell ref="AK296:AK297"/>
    <mergeCell ref="AL296:AL297"/>
    <mergeCell ref="D298:F298"/>
    <mergeCell ref="H298:J298"/>
    <mergeCell ref="L298:N298"/>
    <mergeCell ref="P298:R298"/>
    <mergeCell ref="T298:V298"/>
    <mergeCell ref="X298:Z298"/>
    <mergeCell ref="AA296:AA297"/>
    <mergeCell ref="AB296:AC297"/>
    <mergeCell ref="AD296:AD297"/>
    <mergeCell ref="AE296:AE297"/>
    <mergeCell ref="AF296:AG297"/>
    <mergeCell ref="AH296:AH297"/>
    <mergeCell ref="S296:S297"/>
    <mergeCell ref="T296:U297"/>
    <mergeCell ref="V296:V297"/>
    <mergeCell ref="W296:W297"/>
    <mergeCell ref="X296:Y297"/>
    <mergeCell ref="Z296:Z297"/>
    <mergeCell ref="K296:K297"/>
    <mergeCell ref="L296:M297"/>
    <mergeCell ref="N296:N297"/>
    <mergeCell ref="O296:O297"/>
    <mergeCell ref="P296:Q297"/>
    <mergeCell ref="R296:R297"/>
    <mergeCell ref="AF294:AH294"/>
    <mergeCell ref="AF295:AH295"/>
    <mergeCell ref="AI293:AI295"/>
    <mergeCell ref="B296:B297"/>
    <mergeCell ref="C296:C297"/>
    <mergeCell ref="D296:E297"/>
    <mergeCell ref="F296:F297"/>
    <mergeCell ref="G296:G297"/>
    <mergeCell ref="H296:I297"/>
    <mergeCell ref="J296:J297"/>
    <mergeCell ref="O293:O295"/>
    <mergeCell ref="T293:V293"/>
    <mergeCell ref="T294:V294"/>
    <mergeCell ref="T295:V295"/>
    <mergeCell ref="W293:W295"/>
    <mergeCell ref="X293:Z293"/>
    <mergeCell ref="X294:Z294"/>
    <mergeCell ref="X295:Z295"/>
    <mergeCell ref="AK291:AK295"/>
    <mergeCell ref="B293:B295"/>
    <mergeCell ref="C293:C295"/>
    <mergeCell ref="D293:F295"/>
    <mergeCell ref="G293:G295"/>
    <mergeCell ref="H293:J295"/>
    <mergeCell ref="K293:K295"/>
    <mergeCell ref="L293:N293"/>
    <mergeCell ref="L294:N294"/>
    <mergeCell ref="L295:N295"/>
    <mergeCell ref="P293:R293"/>
    <mergeCell ref="P294:R294"/>
    <mergeCell ref="P295:R295"/>
    <mergeCell ref="S291:S295"/>
    <mergeCell ref="T291:AH292"/>
    <mergeCell ref="AI291:AI292"/>
    <mergeCell ref="AA293:AA295"/>
    <mergeCell ref="AB293:AD295"/>
    <mergeCell ref="AE293:AE295"/>
    <mergeCell ref="AF293:AH293"/>
    <mergeCell ref="AF288:AH288"/>
    <mergeCell ref="B289:AL289"/>
    <mergeCell ref="B291:B292"/>
    <mergeCell ref="C291:C292"/>
    <mergeCell ref="D291:F292"/>
    <mergeCell ref="G291:G292"/>
    <mergeCell ref="H291:N292"/>
    <mergeCell ref="O291:O292"/>
    <mergeCell ref="P291:R291"/>
    <mergeCell ref="P292:R292"/>
    <mergeCell ref="AJ286:AJ287"/>
    <mergeCell ref="AK286:AK287"/>
    <mergeCell ref="AL286:AL287"/>
    <mergeCell ref="D288:F288"/>
    <mergeCell ref="H288:J288"/>
    <mergeCell ref="L288:N288"/>
    <mergeCell ref="P288:R288"/>
    <mergeCell ref="T288:V288"/>
    <mergeCell ref="X288:Z288"/>
    <mergeCell ref="AB288:AD288"/>
    <mergeCell ref="AB286:AC287"/>
    <mergeCell ref="AD286:AD287"/>
    <mergeCell ref="AE286:AE287"/>
    <mergeCell ref="AF286:AG287"/>
    <mergeCell ref="AH286:AH287"/>
    <mergeCell ref="AI286:AI287"/>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5:AD285"/>
    <mergeCell ref="AF285:AH285"/>
    <mergeCell ref="B286:B287"/>
    <mergeCell ref="C286:C287"/>
    <mergeCell ref="D286:E287"/>
    <mergeCell ref="F286:F287"/>
    <mergeCell ref="G286:G287"/>
    <mergeCell ref="H286:I287"/>
    <mergeCell ref="J286:J287"/>
    <mergeCell ref="K286:K287"/>
    <mergeCell ref="AI283:AI284"/>
    <mergeCell ref="AJ283:AJ284"/>
    <mergeCell ref="AK283:AK284"/>
    <mergeCell ref="AL283:AL284"/>
    <mergeCell ref="D285:F285"/>
    <mergeCell ref="H285:J285"/>
    <mergeCell ref="L285:N285"/>
    <mergeCell ref="P285:R285"/>
    <mergeCell ref="T285:V285"/>
    <mergeCell ref="X285:Z285"/>
    <mergeCell ref="AA283:AA284"/>
    <mergeCell ref="AB283:AC284"/>
    <mergeCell ref="AD283:AD284"/>
    <mergeCell ref="AE283:AE284"/>
    <mergeCell ref="AF283:AG284"/>
    <mergeCell ref="AH283:AH284"/>
    <mergeCell ref="S283:S284"/>
    <mergeCell ref="T283:U284"/>
    <mergeCell ref="V283:V284"/>
    <mergeCell ref="W283:W284"/>
    <mergeCell ref="X283:Y284"/>
    <mergeCell ref="Z283:Z284"/>
    <mergeCell ref="K283:K284"/>
    <mergeCell ref="L283:M284"/>
    <mergeCell ref="N283:N284"/>
    <mergeCell ref="O283:O284"/>
    <mergeCell ref="P283:Q284"/>
    <mergeCell ref="R283:R284"/>
    <mergeCell ref="X282:Z282"/>
    <mergeCell ref="AB282:AD282"/>
    <mergeCell ref="AF282:AH282"/>
    <mergeCell ref="B283:B284"/>
    <mergeCell ref="C283:C284"/>
    <mergeCell ref="D283:E284"/>
    <mergeCell ref="F283:F284"/>
    <mergeCell ref="G283:G284"/>
    <mergeCell ref="H283:I284"/>
    <mergeCell ref="J283:J284"/>
    <mergeCell ref="AH280:AH281"/>
    <mergeCell ref="AI280:AI281"/>
    <mergeCell ref="AJ280:AJ281"/>
    <mergeCell ref="AK280:AK281"/>
    <mergeCell ref="AL280:AL281"/>
    <mergeCell ref="D282:F282"/>
    <mergeCell ref="H282:J282"/>
    <mergeCell ref="L282:N282"/>
    <mergeCell ref="P282:R282"/>
    <mergeCell ref="T282:V282"/>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AK277:AK278"/>
    <mergeCell ref="AL277:AL278"/>
    <mergeCell ref="D279:F279"/>
    <mergeCell ref="H279:J279"/>
    <mergeCell ref="L279:N279"/>
    <mergeCell ref="P279:R279"/>
    <mergeCell ref="T279:V279"/>
    <mergeCell ref="X279:Z279"/>
    <mergeCell ref="AB279:AD279"/>
    <mergeCell ref="AF279:AH279"/>
    <mergeCell ref="AD277:AD278"/>
    <mergeCell ref="AE277:AE278"/>
    <mergeCell ref="AF277:AG278"/>
    <mergeCell ref="AH277:AH278"/>
    <mergeCell ref="AI277:AI278"/>
    <mergeCell ref="AJ277:AJ278"/>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F276:AH276"/>
    <mergeCell ref="B277:B278"/>
    <mergeCell ref="C277:C278"/>
    <mergeCell ref="D277:E278"/>
    <mergeCell ref="F277:F278"/>
    <mergeCell ref="G277:G278"/>
    <mergeCell ref="H277:I278"/>
    <mergeCell ref="J277:J278"/>
    <mergeCell ref="K277:K278"/>
    <mergeCell ref="L277:M278"/>
    <mergeCell ref="AJ274:AJ275"/>
    <mergeCell ref="AK274:AK275"/>
    <mergeCell ref="AL274:AL275"/>
    <mergeCell ref="D276:F276"/>
    <mergeCell ref="H276:J276"/>
    <mergeCell ref="L276:N276"/>
    <mergeCell ref="P276:R276"/>
    <mergeCell ref="T276:V276"/>
    <mergeCell ref="X276:Z276"/>
    <mergeCell ref="AB276:AD276"/>
    <mergeCell ref="AB274:AC275"/>
    <mergeCell ref="AD274:AD275"/>
    <mergeCell ref="AE274:AE275"/>
    <mergeCell ref="AF274:AG275"/>
    <mergeCell ref="AH274:AH275"/>
    <mergeCell ref="AI274:AI275"/>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3:AD273"/>
    <mergeCell ref="AF273:AH273"/>
    <mergeCell ref="B274:B275"/>
    <mergeCell ref="C274:C275"/>
    <mergeCell ref="D274:E275"/>
    <mergeCell ref="F274:F275"/>
    <mergeCell ref="G274:G275"/>
    <mergeCell ref="H274:I275"/>
    <mergeCell ref="J274:J275"/>
    <mergeCell ref="K274:K275"/>
    <mergeCell ref="AI271:AI272"/>
    <mergeCell ref="AJ271:AJ272"/>
    <mergeCell ref="AK271:AK272"/>
    <mergeCell ref="AL271:AL272"/>
    <mergeCell ref="D273:F273"/>
    <mergeCell ref="H273:J273"/>
    <mergeCell ref="L273:N273"/>
    <mergeCell ref="P273:R273"/>
    <mergeCell ref="T273:V273"/>
    <mergeCell ref="X273:Z273"/>
    <mergeCell ref="AA271:AA272"/>
    <mergeCell ref="AB271:AC272"/>
    <mergeCell ref="AD271:AD272"/>
    <mergeCell ref="AE271:AE272"/>
    <mergeCell ref="AF271:AG272"/>
    <mergeCell ref="AH271:AH272"/>
    <mergeCell ref="S271:S272"/>
    <mergeCell ref="T271:U272"/>
    <mergeCell ref="V271:V272"/>
    <mergeCell ref="W271:W272"/>
    <mergeCell ref="X271:Y272"/>
    <mergeCell ref="Z271:Z272"/>
    <mergeCell ref="K271:K272"/>
    <mergeCell ref="L271:M272"/>
    <mergeCell ref="N271:N272"/>
    <mergeCell ref="O271:O272"/>
    <mergeCell ref="P271:Q272"/>
    <mergeCell ref="R271:R272"/>
    <mergeCell ref="X270:Z270"/>
    <mergeCell ref="AB270:AD270"/>
    <mergeCell ref="AF270:AH270"/>
    <mergeCell ref="B271:B272"/>
    <mergeCell ref="C271:C272"/>
    <mergeCell ref="D271:E272"/>
    <mergeCell ref="F271:F272"/>
    <mergeCell ref="G271:G272"/>
    <mergeCell ref="H271:I272"/>
    <mergeCell ref="J271:J272"/>
    <mergeCell ref="AH268:AH269"/>
    <mergeCell ref="AI268:AI269"/>
    <mergeCell ref="AJ268:AJ269"/>
    <mergeCell ref="AK268:AK269"/>
    <mergeCell ref="AL268:AL269"/>
    <mergeCell ref="D270:F270"/>
    <mergeCell ref="H270:J270"/>
    <mergeCell ref="L270:N270"/>
    <mergeCell ref="P270:R270"/>
    <mergeCell ref="T270:V270"/>
    <mergeCell ref="Z268:Z269"/>
    <mergeCell ref="AA268:AA269"/>
    <mergeCell ref="AB268:AC269"/>
    <mergeCell ref="AD268:AD269"/>
    <mergeCell ref="AE268:AE269"/>
    <mergeCell ref="AF268:AG269"/>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AK265:AK266"/>
    <mergeCell ref="AL265:AL266"/>
    <mergeCell ref="D267:F267"/>
    <mergeCell ref="H267:J267"/>
    <mergeCell ref="L267:N267"/>
    <mergeCell ref="P267:R267"/>
    <mergeCell ref="T267:V267"/>
    <mergeCell ref="X267:Z267"/>
    <mergeCell ref="AB267:AD267"/>
    <mergeCell ref="AF267:AH267"/>
    <mergeCell ref="AD265:AD266"/>
    <mergeCell ref="AE265:AE266"/>
    <mergeCell ref="AF265:AG266"/>
    <mergeCell ref="AH265:AH266"/>
    <mergeCell ref="AI265:AI266"/>
    <mergeCell ref="AJ265:AJ266"/>
    <mergeCell ref="V265:V266"/>
    <mergeCell ref="W265:W266"/>
    <mergeCell ref="X265:Y266"/>
    <mergeCell ref="Z265:Z266"/>
    <mergeCell ref="AA265:AA266"/>
    <mergeCell ref="AB265:AC266"/>
    <mergeCell ref="N265:N266"/>
    <mergeCell ref="O265:O266"/>
    <mergeCell ref="P265:Q266"/>
    <mergeCell ref="R265:R266"/>
    <mergeCell ref="S265:S266"/>
    <mergeCell ref="T265:U266"/>
    <mergeCell ref="AF264:AH264"/>
    <mergeCell ref="B265:B266"/>
    <mergeCell ref="C265:C266"/>
    <mergeCell ref="D265:E266"/>
    <mergeCell ref="F265:F266"/>
    <mergeCell ref="G265:G266"/>
    <mergeCell ref="H265:I266"/>
    <mergeCell ref="J265:J266"/>
    <mergeCell ref="K265:K266"/>
    <mergeCell ref="L265:M266"/>
    <mergeCell ref="AJ262:AJ263"/>
    <mergeCell ref="AK262:AK263"/>
    <mergeCell ref="AL262:AL263"/>
    <mergeCell ref="D264:F264"/>
    <mergeCell ref="H264:J264"/>
    <mergeCell ref="L264:N264"/>
    <mergeCell ref="P264:R264"/>
    <mergeCell ref="T264:V264"/>
    <mergeCell ref="X264:Z264"/>
    <mergeCell ref="AB264:AD264"/>
    <mergeCell ref="AB262:AC263"/>
    <mergeCell ref="AD262:AD263"/>
    <mergeCell ref="AE262:AE263"/>
    <mergeCell ref="AF262:AG263"/>
    <mergeCell ref="AH262:AH263"/>
    <mergeCell ref="AI262:AI263"/>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1:AD261"/>
    <mergeCell ref="AF261:AH261"/>
    <mergeCell ref="B262:B263"/>
    <mergeCell ref="C262:C263"/>
    <mergeCell ref="D262:E263"/>
    <mergeCell ref="F262:F263"/>
    <mergeCell ref="G262:G263"/>
    <mergeCell ref="H262:I263"/>
    <mergeCell ref="J262:J263"/>
    <mergeCell ref="K262:K263"/>
    <mergeCell ref="AI259:AI260"/>
    <mergeCell ref="AJ259:AJ260"/>
    <mergeCell ref="AK259:AK260"/>
    <mergeCell ref="AL259:AL260"/>
    <mergeCell ref="D261:F261"/>
    <mergeCell ref="H261:J261"/>
    <mergeCell ref="L261:N261"/>
    <mergeCell ref="P261:R261"/>
    <mergeCell ref="T261:V261"/>
    <mergeCell ref="X261:Z261"/>
    <mergeCell ref="AA259:AA260"/>
    <mergeCell ref="AB259:AC260"/>
    <mergeCell ref="AD259:AD260"/>
    <mergeCell ref="AE259:AE260"/>
    <mergeCell ref="AF259:AG260"/>
    <mergeCell ref="AH259:AH260"/>
    <mergeCell ref="S259:S260"/>
    <mergeCell ref="T259:U260"/>
    <mergeCell ref="V259:V260"/>
    <mergeCell ref="W259:W260"/>
    <mergeCell ref="X259:Y260"/>
    <mergeCell ref="Z259:Z260"/>
    <mergeCell ref="K259:K260"/>
    <mergeCell ref="L259:M260"/>
    <mergeCell ref="N259:N260"/>
    <mergeCell ref="O259:O260"/>
    <mergeCell ref="P259:Q260"/>
    <mergeCell ref="R259:R260"/>
    <mergeCell ref="X258:Z258"/>
    <mergeCell ref="AB258:AD258"/>
    <mergeCell ref="AF258:AH258"/>
    <mergeCell ref="B259:B260"/>
    <mergeCell ref="C259:C260"/>
    <mergeCell ref="D259:E260"/>
    <mergeCell ref="F259:F260"/>
    <mergeCell ref="G259:G260"/>
    <mergeCell ref="H259:I260"/>
    <mergeCell ref="J259:J260"/>
    <mergeCell ref="AH256:AH257"/>
    <mergeCell ref="AI256:AI257"/>
    <mergeCell ref="AJ256:AJ257"/>
    <mergeCell ref="AK256:AK257"/>
    <mergeCell ref="AL256:AL257"/>
    <mergeCell ref="D258:F258"/>
    <mergeCell ref="H258:J258"/>
    <mergeCell ref="L258:N258"/>
    <mergeCell ref="P258:R258"/>
    <mergeCell ref="T258:V258"/>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AK253:AK254"/>
    <mergeCell ref="AL253:AL254"/>
    <mergeCell ref="D255:F255"/>
    <mergeCell ref="H255:J255"/>
    <mergeCell ref="L255:N255"/>
    <mergeCell ref="P255:R255"/>
    <mergeCell ref="T255:V255"/>
    <mergeCell ref="X255:Z255"/>
    <mergeCell ref="AB255:AD255"/>
    <mergeCell ref="AF255:AH255"/>
    <mergeCell ref="AD253:AD254"/>
    <mergeCell ref="AE253:AE254"/>
    <mergeCell ref="AF253:AG254"/>
    <mergeCell ref="AH253:AH254"/>
    <mergeCell ref="AI253:AI254"/>
    <mergeCell ref="AJ253:AJ254"/>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F252:AH252"/>
    <mergeCell ref="B253:B254"/>
    <mergeCell ref="C253:C254"/>
    <mergeCell ref="D253:E254"/>
    <mergeCell ref="F253:F254"/>
    <mergeCell ref="G253:G254"/>
    <mergeCell ref="H253:I254"/>
    <mergeCell ref="J253:J254"/>
    <mergeCell ref="K253:K254"/>
    <mergeCell ref="L253:M254"/>
    <mergeCell ref="AJ250:AJ251"/>
    <mergeCell ref="AK250:AK251"/>
    <mergeCell ref="AL250:AL251"/>
    <mergeCell ref="D252:F252"/>
    <mergeCell ref="H252:J252"/>
    <mergeCell ref="L252:N252"/>
    <mergeCell ref="P252:R252"/>
    <mergeCell ref="T252:V252"/>
    <mergeCell ref="X252:Z252"/>
    <mergeCell ref="AB252:AD252"/>
    <mergeCell ref="AB250:AC251"/>
    <mergeCell ref="AD250:AD251"/>
    <mergeCell ref="AE250:AE251"/>
    <mergeCell ref="AF250:AG251"/>
    <mergeCell ref="AH250:AH251"/>
    <mergeCell ref="AI250:AI251"/>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9:AD249"/>
    <mergeCell ref="AF249:AH249"/>
    <mergeCell ref="B250:B251"/>
    <mergeCell ref="C250:C251"/>
    <mergeCell ref="D250:E251"/>
    <mergeCell ref="F250:F251"/>
    <mergeCell ref="G250:G251"/>
    <mergeCell ref="H250:I251"/>
    <mergeCell ref="J250:J251"/>
    <mergeCell ref="K250:K251"/>
    <mergeCell ref="AI247:AI248"/>
    <mergeCell ref="AJ247:AJ248"/>
    <mergeCell ref="AK247:AK248"/>
    <mergeCell ref="AL247:AL248"/>
    <mergeCell ref="D249:F249"/>
    <mergeCell ref="H249:J249"/>
    <mergeCell ref="L249:N249"/>
    <mergeCell ref="P249:R249"/>
    <mergeCell ref="T249:V249"/>
    <mergeCell ref="X249:Z249"/>
    <mergeCell ref="AA247:AA248"/>
    <mergeCell ref="AB247:AC248"/>
    <mergeCell ref="AD247:AD248"/>
    <mergeCell ref="AE247:AE248"/>
    <mergeCell ref="AF247:AG248"/>
    <mergeCell ref="AH247:AH248"/>
    <mergeCell ref="S247:S248"/>
    <mergeCell ref="T247:U248"/>
    <mergeCell ref="V247:V248"/>
    <mergeCell ref="W247:W248"/>
    <mergeCell ref="X247:Y248"/>
    <mergeCell ref="Z247:Z248"/>
    <mergeCell ref="K247:K248"/>
    <mergeCell ref="L247:M248"/>
    <mergeCell ref="N247:N248"/>
    <mergeCell ref="O247:O248"/>
    <mergeCell ref="P247:Q248"/>
    <mergeCell ref="R247:R248"/>
    <mergeCell ref="X246:Z246"/>
    <mergeCell ref="AB246:AD246"/>
    <mergeCell ref="AF246:AH246"/>
    <mergeCell ref="B247:B248"/>
    <mergeCell ref="C247:C248"/>
    <mergeCell ref="D247:E248"/>
    <mergeCell ref="F247:F248"/>
    <mergeCell ref="G247:G248"/>
    <mergeCell ref="H247:I248"/>
    <mergeCell ref="J247:J248"/>
    <mergeCell ref="AH244:AH245"/>
    <mergeCell ref="AI244:AI245"/>
    <mergeCell ref="AJ244:AJ245"/>
    <mergeCell ref="AK244:AK245"/>
    <mergeCell ref="AL244:AL245"/>
    <mergeCell ref="D246:F246"/>
    <mergeCell ref="H246:J246"/>
    <mergeCell ref="L246:N246"/>
    <mergeCell ref="P246:R246"/>
    <mergeCell ref="T246:V246"/>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K241:AK242"/>
    <mergeCell ref="AL241:AL242"/>
    <mergeCell ref="D243:F243"/>
    <mergeCell ref="H243:J243"/>
    <mergeCell ref="L243:N243"/>
    <mergeCell ref="P243:R243"/>
    <mergeCell ref="T243:V243"/>
    <mergeCell ref="X243:Z243"/>
    <mergeCell ref="AB243:AD243"/>
    <mergeCell ref="AF243:AH243"/>
    <mergeCell ref="AD241:AD242"/>
    <mergeCell ref="AE241:AE242"/>
    <mergeCell ref="AF241:AG242"/>
    <mergeCell ref="AH241:AH242"/>
    <mergeCell ref="AI241:AI242"/>
    <mergeCell ref="AJ241:AJ242"/>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F240:AH240"/>
    <mergeCell ref="B241:B242"/>
    <mergeCell ref="C241:C242"/>
    <mergeCell ref="D241:E242"/>
    <mergeCell ref="F241:F242"/>
    <mergeCell ref="G241:G242"/>
    <mergeCell ref="H241:I242"/>
    <mergeCell ref="J241:J242"/>
    <mergeCell ref="K241:K242"/>
    <mergeCell ref="L241:M242"/>
    <mergeCell ref="AJ238:AJ239"/>
    <mergeCell ref="AK238:AK239"/>
    <mergeCell ref="AL238:AL239"/>
    <mergeCell ref="D240:F240"/>
    <mergeCell ref="H240:J240"/>
    <mergeCell ref="L240:N240"/>
    <mergeCell ref="P240:R240"/>
    <mergeCell ref="T240:V240"/>
    <mergeCell ref="X240:Z240"/>
    <mergeCell ref="AB240:AD240"/>
    <mergeCell ref="AB238:AC239"/>
    <mergeCell ref="AD238:AD239"/>
    <mergeCell ref="AE238:AE239"/>
    <mergeCell ref="AF238:AG239"/>
    <mergeCell ref="AH238:AH239"/>
    <mergeCell ref="AI238:AI239"/>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7:AD237"/>
    <mergeCell ref="AF237:AH237"/>
    <mergeCell ref="B238:B239"/>
    <mergeCell ref="C238:C239"/>
    <mergeCell ref="D238:E239"/>
    <mergeCell ref="F238:F239"/>
    <mergeCell ref="G238:G239"/>
    <mergeCell ref="H238:I239"/>
    <mergeCell ref="J238:J239"/>
    <mergeCell ref="K238:K239"/>
    <mergeCell ref="AI235:AI236"/>
    <mergeCell ref="AJ235:AJ236"/>
    <mergeCell ref="AK235:AK236"/>
    <mergeCell ref="AL235:AL236"/>
    <mergeCell ref="D237:F237"/>
    <mergeCell ref="H237:J237"/>
    <mergeCell ref="L237:N237"/>
    <mergeCell ref="P237:R237"/>
    <mergeCell ref="T237:V237"/>
    <mergeCell ref="X237:Z237"/>
    <mergeCell ref="AA235:AA236"/>
    <mergeCell ref="AB235:AC236"/>
    <mergeCell ref="AD235:AD236"/>
    <mergeCell ref="AE235:AE236"/>
    <mergeCell ref="AF235:AG236"/>
    <mergeCell ref="AH235:AH236"/>
    <mergeCell ref="S235:S236"/>
    <mergeCell ref="T235:U236"/>
    <mergeCell ref="V235:V236"/>
    <mergeCell ref="W235:W236"/>
    <mergeCell ref="X235:Y236"/>
    <mergeCell ref="Z235:Z236"/>
    <mergeCell ref="K235:K236"/>
    <mergeCell ref="L235:M236"/>
    <mergeCell ref="N235:N236"/>
    <mergeCell ref="O235:O236"/>
    <mergeCell ref="P235:Q236"/>
    <mergeCell ref="R235:R236"/>
    <mergeCell ref="X234:Z234"/>
    <mergeCell ref="AB234:AD234"/>
    <mergeCell ref="AF234:AH234"/>
    <mergeCell ref="B235:B236"/>
    <mergeCell ref="C235:C236"/>
    <mergeCell ref="D235:E236"/>
    <mergeCell ref="F235:F236"/>
    <mergeCell ref="G235:G236"/>
    <mergeCell ref="H235:I236"/>
    <mergeCell ref="J235:J236"/>
    <mergeCell ref="AH232:AH233"/>
    <mergeCell ref="AI232:AI233"/>
    <mergeCell ref="AJ232:AJ233"/>
    <mergeCell ref="AK232:AK233"/>
    <mergeCell ref="AL232:AL233"/>
    <mergeCell ref="D234:F234"/>
    <mergeCell ref="H234:J234"/>
    <mergeCell ref="L234:N234"/>
    <mergeCell ref="P234:R234"/>
    <mergeCell ref="T234:V234"/>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AK229:AK230"/>
    <mergeCell ref="AL229:AL230"/>
    <mergeCell ref="D231:F231"/>
    <mergeCell ref="H231:J231"/>
    <mergeCell ref="L231:N231"/>
    <mergeCell ref="P231:R231"/>
    <mergeCell ref="T231:V231"/>
    <mergeCell ref="X231:Z231"/>
    <mergeCell ref="AB231:AD231"/>
    <mergeCell ref="AF231:AH231"/>
    <mergeCell ref="AD229:AD230"/>
    <mergeCell ref="AE229:AE230"/>
    <mergeCell ref="AF229:AG230"/>
    <mergeCell ref="AH229:AH230"/>
    <mergeCell ref="AI229:AI230"/>
    <mergeCell ref="AJ229:AJ230"/>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F228:AH228"/>
    <mergeCell ref="B229:B230"/>
    <mergeCell ref="C229:C230"/>
    <mergeCell ref="D229:E230"/>
    <mergeCell ref="F229:F230"/>
    <mergeCell ref="G229:G230"/>
    <mergeCell ref="H229:I230"/>
    <mergeCell ref="J229:J230"/>
    <mergeCell ref="K229:K230"/>
    <mergeCell ref="L229:M230"/>
    <mergeCell ref="AJ226:AJ227"/>
    <mergeCell ref="AK226:AK227"/>
    <mergeCell ref="AL226:AL227"/>
    <mergeCell ref="D228:F228"/>
    <mergeCell ref="H228:J228"/>
    <mergeCell ref="L228:N228"/>
    <mergeCell ref="P228:R228"/>
    <mergeCell ref="T228:V228"/>
    <mergeCell ref="X228:Z228"/>
    <mergeCell ref="AB228:AD228"/>
    <mergeCell ref="AB226:AC227"/>
    <mergeCell ref="AD226:AD227"/>
    <mergeCell ref="AE226:AE227"/>
    <mergeCell ref="AF226:AG227"/>
    <mergeCell ref="AH226:AH227"/>
    <mergeCell ref="AI226:AI227"/>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B225:AD225"/>
    <mergeCell ref="AF225:AH225"/>
    <mergeCell ref="B226:B227"/>
    <mergeCell ref="C226:C227"/>
    <mergeCell ref="D226:E227"/>
    <mergeCell ref="F226:F227"/>
    <mergeCell ref="G226:G227"/>
    <mergeCell ref="H226:I227"/>
    <mergeCell ref="J226:J227"/>
    <mergeCell ref="K226:K227"/>
    <mergeCell ref="AI223:AI224"/>
    <mergeCell ref="AJ223:AJ224"/>
    <mergeCell ref="AK223:AK224"/>
    <mergeCell ref="AL223:AL224"/>
    <mergeCell ref="D225:F225"/>
    <mergeCell ref="H225:J225"/>
    <mergeCell ref="L225:N225"/>
    <mergeCell ref="P225:R225"/>
    <mergeCell ref="T225:V225"/>
    <mergeCell ref="X225:Z225"/>
    <mergeCell ref="AA223:AA224"/>
    <mergeCell ref="AB223:AC224"/>
    <mergeCell ref="AD223:AD224"/>
    <mergeCell ref="AE223:AE224"/>
    <mergeCell ref="AF223:AG224"/>
    <mergeCell ref="AH223:AH224"/>
    <mergeCell ref="S223:S224"/>
    <mergeCell ref="T223:U224"/>
    <mergeCell ref="V223:V224"/>
    <mergeCell ref="W223:W224"/>
    <mergeCell ref="X223:Y224"/>
    <mergeCell ref="Z223:Z224"/>
    <mergeCell ref="K223:K224"/>
    <mergeCell ref="L223:M224"/>
    <mergeCell ref="N223:N224"/>
    <mergeCell ref="O223:O224"/>
    <mergeCell ref="P223:Q224"/>
    <mergeCell ref="R223:R224"/>
    <mergeCell ref="AF221:AH221"/>
    <mergeCell ref="AF222:AH222"/>
    <mergeCell ref="AI220:AI222"/>
    <mergeCell ref="B223:B224"/>
    <mergeCell ref="C223:C224"/>
    <mergeCell ref="D223:E224"/>
    <mergeCell ref="F223:F224"/>
    <mergeCell ref="G223:G224"/>
    <mergeCell ref="H223:I224"/>
    <mergeCell ref="J223:J224"/>
    <mergeCell ref="O220:O222"/>
    <mergeCell ref="T220:V220"/>
    <mergeCell ref="T221:V221"/>
    <mergeCell ref="T222:V222"/>
    <mergeCell ref="W220:W222"/>
    <mergeCell ref="X220:Z220"/>
    <mergeCell ref="X221:Z221"/>
    <mergeCell ref="X222:Z222"/>
    <mergeCell ref="AK218:AK222"/>
    <mergeCell ref="B220:B222"/>
    <mergeCell ref="C220:C222"/>
    <mergeCell ref="D220:F222"/>
    <mergeCell ref="G220:G222"/>
    <mergeCell ref="H220:J222"/>
    <mergeCell ref="K220:K222"/>
    <mergeCell ref="L220:N220"/>
    <mergeCell ref="L221:N221"/>
    <mergeCell ref="L222:N222"/>
    <mergeCell ref="P220:R220"/>
    <mergeCell ref="P221:R221"/>
    <mergeCell ref="P222:R222"/>
    <mergeCell ref="S218:S222"/>
    <mergeCell ref="T218:AH219"/>
    <mergeCell ref="AI218:AI219"/>
    <mergeCell ref="AA220:AA222"/>
    <mergeCell ref="AB220:AD222"/>
    <mergeCell ref="AE220:AE222"/>
    <mergeCell ref="AF220:AH220"/>
    <mergeCell ref="AF215:AH215"/>
    <mergeCell ref="B216:AL216"/>
    <mergeCell ref="B218:B219"/>
    <mergeCell ref="C218:C219"/>
    <mergeCell ref="D218:F219"/>
    <mergeCell ref="G218:G219"/>
    <mergeCell ref="H218:N219"/>
    <mergeCell ref="O218:O219"/>
    <mergeCell ref="P218:R218"/>
    <mergeCell ref="P219:R219"/>
    <mergeCell ref="AJ213:AJ214"/>
    <mergeCell ref="AK213:AK214"/>
    <mergeCell ref="AL213:AL214"/>
    <mergeCell ref="D215:F215"/>
    <mergeCell ref="H215:J215"/>
    <mergeCell ref="L215:N215"/>
    <mergeCell ref="P215:R215"/>
    <mergeCell ref="T215:V215"/>
    <mergeCell ref="X215:Z215"/>
    <mergeCell ref="AB215:AD215"/>
    <mergeCell ref="AB213:AC214"/>
    <mergeCell ref="AD213:AD214"/>
    <mergeCell ref="AE213:AE214"/>
    <mergeCell ref="AF213:AG214"/>
    <mergeCell ref="AH213:AH214"/>
    <mergeCell ref="AI213:AI214"/>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B212:AD212"/>
    <mergeCell ref="AF212:AH212"/>
    <mergeCell ref="B213:B214"/>
    <mergeCell ref="C213:C214"/>
    <mergeCell ref="D213:E214"/>
    <mergeCell ref="F213:F214"/>
    <mergeCell ref="G213:G214"/>
    <mergeCell ref="H213:I214"/>
    <mergeCell ref="J213:J214"/>
    <mergeCell ref="K213:K214"/>
    <mergeCell ref="AI210:AI211"/>
    <mergeCell ref="AJ210:AJ211"/>
    <mergeCell ref="AK210:AK211"/>
    <mergeCell ref="AL210:AL211"/>
    <mergeCell ref="D212:F212"/>
    <mergeCell ref="H212:J212"/>
    <mergeCell ref="L212:N212"/>
    <mergeCell ref="P212:R212"/>
    <mergeCell ref="T212:V212"/>
    <mergeCell ref="X212:Z212"/>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K210:K211"/>
    <mergeCell ref="L210:M211"/>
    <mergeCell ref="N210:N211"/>
    <mergeCell ref="O210:O211"/>
    <mergeCell ref="P210:Q211"/>
    <mergeCell ref="R210:R211"/>
    <mergeCell ref="X209:Z209"/>
    <mergeCell ref="AB209:AD209"/>
    <mergeCell ref="AF209:AH209"/>
    <mergeCell ref="B210:B211"/>
    <mergeCell ref="C210:C211"/>
    <mergeCell ref="D210:E211"/>
    <mergeCell ref="F210:F211"/>
    <mergeCell ref="G210:G211"/>
    <mergeCell ref="H210:I211"/>
    <mergeCell ref="J210:J211"/>
    <mergeCell ref="AH207:AH208"/>
    <mergeCell ref="AI207:AI208"/>
    <mergeCell ref="AJ207:AJ208"/>
    <mergeCell ref="AK207:AK208"/>
    <mergeCell ref="AL207:AL208"/>
    <mergeCell ref="D209:F209"/>
    <mergeCell ref="H209:J209"/>
    <mergeCell ref="L209:N209"/>
    <mergeCell ref="P209:R209"/>
    <mergeCell ref="T209:V209"/>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K204:AK205"/>
    <mergeCell ref="AL204:AL205"/>
    <mergeCell ref="D206:F206"/>
    <mergeCell ref="H206:J206"/>
    <mergeCell ref="L206:N206"/>
    <mergeCell ref="P206:R206"/>
    <mergeCell ref="T206:V206"/>
    <mergeCell ref="X206:Z206"/>
    <mergeCell ref="AB206:AD206"/>
    <mergeCell ref="AF206:AH206"/>
    <mergeCell ref="AD204:AD205"/>
    <mergeCell ref="AE204:AE205"/>
    <mergeCell ref="AF204:AG205"/>
    <mergeCell ref="AH204:AH205"/>
    <mergeCell ref="AI204:AI205"/>
    <mergeCell ref="AJ204:AJ205"/>
    <mergeCell ref="V204:V205"/>
    <mergeCell ref="W204:W205"/>
    <mergeCell ref="X204:Y205"/>
    <mergeCell ref="Z204:Z205"/>
    <mergeCell ref="AA204:AA205"/>
    <mergeCell ref="AB204:AC205"/>
    <mergeCell ref="N204:N205"/>
    <mergeCell ref="O204:O205"/>
    <mergeCell ref="P204:Q205"/>
    <mergeCell ref="R204:R205"/>
    <mergeCell ref="S204:S205"/>
    <mergeCell ref="T204:U205"/>
    <mergeCell ref="AF203:AH203"/>
    <mergeCell ref="B204:B205"/>
    <mergeCell ref="C204:C205"/>
    <mergeCell ref="D204:E205"/>
    <mergeCell ref="F204:F205"/>
    <mergeCell ref="G204:G205"/>
    <mergeCell ref="H204:I205"/>
    <mergeCell ref="J204:J205"/>
    <mergeCell ref="K204:K205"/>
    <mergeCell ref="L204:M205"/>
    <mergeCell ref="AJ201:AJ202"/>
    <mergeCell ref="AK201:AK202"/>
    <mergeCell ref="AL201:AL202"/>
    <mergeCell ref="D203:F203"/>
    <mergeCell ref="H203:J203"/>
    <mergeCell ref="L203:N203"/>
    <mergeCell ref="P203:R203"/>
    <mergeCell ref="T203:V203"/>
    <mergeCell ref="X203:Z203"/>
    <mergeCell ref="AB203:AD203"/>
    <mergeCell ref="AB201:AC202"/>
    <mergeCell ref="AD201:AD202"/>
    <mergeCell ref="AE201:AE202"/>
    <mergeCell ref="AF201:AG202"/>
    <mergeCell ref="AH201:AH202"/>
    <mergeCell ref="AI201:AI202"/>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200:AD200"/>
    <mergeCell ref="AF200:AH200"/>
    <mergeCell ref="B201:B202"/>
    <mergeCell ref="C201:C202"/>
    <mergeCell ref="D201:E202"/>
    <mergeCell ref="F201:F202"/>
    <mergeCell ref="G201:G202"/>
    <mergeCell ref="H201:I202"/>
    <mergeCell ref="J201:J202"/>
    <mergeCell ref="K201:K202"/>
    <mergeCell ref="AI198:AI199"/>
    <mergeCell ref="AJ198:AJ199"/>
    <mergeCell ref="AK198:AK199"/>
    <mergeCell ref="AL198:AL199"/>
    <mergeCell ref="D200:F200"/>
    <mergeCell ref="H200:J200"/>
    <mergeCell ref="L200:N200"/>
    <mergeCell ref="P200:R200"/>
    <mergeCell ref="T200:V200"/>
    <mergeCell ref="X200:Z200"/>
    <mergeCell ref="AA198:AA199"/>
    <mergeCell ref="AB198:AC199"/>
    <mergeCell ref="AD198:AD199"/>
    <mergeCell ref="AE198:AE199"/>
    <mergeCell ref="AF198:AG199"/>
    <mergeCell ref="AH198:AH199"/>
    <mergeCell ref="S198:S199"/>
    <mergeCell ref="T198:U199"/>
    <mergeCell ref="V198:V199"/>
    <mergeCell ref="W198:W199"/>
    <mergeCell ref="X198:Y199"/>
    <mergeCell ref="Z198:Z199"/>
    <mergeCell ref="K198:K199"/>
    <mergeCell ref="L198:M199"/>
    <mergeCell ref="N198:N199"/>
    <mergeCell ref="O198:O199"/>
    <mergeCell ref="P198:Q199"/>
    <mergeCell ref="R198:R199"/>
    <mergeCell ref="X197:Z197"/>
    <mergeCell ref="AB197:AD197"/>
    <mergeCell ref="AF197:AH197"/>
    <mergeCell ref="B198:B199"/>
    <mergeCell ref="C198:C199"/>
    <mergeCell ref="D198:E199"/>
    <mergeCell ref="F198:F199"/>
    <mergeCell ref="G198:G199"/>
    <mergeCell ref="H198:I199"/>
    <mergeCell ref="J198:J199"/>
    <mergeCell ref="AH195:AH196"/>
    <mergeCell ref="AI195:AI196"/>
    <mergeCell ref="AJ195:AJ196"/>
    <mergeCell ref="AK195:AK196"/>
    <mergeCell ref="AL195:AL196"/>
    <mergeCell ref="D197:F197"/>
    <mergeCell ref="H197:J197"/>
    <mergeCell ref="L197:N197"/>
    <mergeCell ref="P197:R197"/>
    <mergeCell ref="T197:V197"/>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K192:AK193"/>
    <mergeCell ref="AL192:AL193"/>
    <mergeCell ref="D194:F194"/>
    <mergeCell ref="H194:J194"/>
    <mergeCell ref="L194:N194"/>
    <mergeCell ref="P194:R194"/>
    <mergeCell ref="T194:V194"/>
    <mergeCell ref="X194:Z194"/>
    <mergeCell ref="AB194:AD194"/>
    <mergeCell ref="AF194:AH194"/>
    <mergeCell ref="AD192:AD193"/>
    <mergeCell ref="AE192:AE193"/>
    <mergeCell ref="AF192:AG193"/>
    <mergeCell ref="AH192:AH193"/>
    <mergeCell ref="AI192:AI193"/>
    <mergeCell ref="AJ192:AJ193"/>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F191:AH191"/>
    <mergeCell ref="B192:B193"/>
    <mergeCell ref="C192:C193"/>
    <mergeCell ref="D192:E193"/>
    <mergeCell ref="F192:F193"/>
    <mergeCell ref="G192:G193"/>
    <mergeCell ref="H192:I193"/>
    <mergeCell ref="J192:J193"/>
    <mergeCell ref="K192:K193"/>
    <mergeCell ref="L192:M193"/>
    <mergeCell ref="AJ189:AJ190"/>
    <mergeCell ref="AK189:AK190"/>
    <mergeCell ref="AL189:AL190"/>
    <mergeCell ref="D191:F191"/>
    <mergeCell ref="H191:J191"/>
    <mergeCell ref="L191:N191"/>
    <mergeCell ref="P191:R191"/>
    <mergeCell ref="T191:V191"/>
    <mergeCell ref="X191:Z191"/>
    <mergeCell ref="AB191:AD191"/>
    <mergeCell ref="AB189:AC190"/>
    <mergeCell ref="AD189:AD190"/>
    <mergeCell ref="AE189:AE190"/>
    <mergeCell ref="AF189:AG190"/>
    <mergeCell ref="AH189:AH190"/>
    <mergeCell ref="AI189:AI190"/>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B188:AD188"/>
    <mergeCell ref="AF188:AH188"/>
    <mergeCell ref="B189:B190"/>
    <mergeCell ref="C189:C190"/>
    <mergeCell ref="D189:E190"/>
    <mergeCell ref="F189:F190"/>
    <mergeCell ref="G189:G190"/>
    <mergeCell ref="H189:I190"/>
    <mergeCell ref="J189:J190"/>
    <mergeCell ref="K189:K190"/>
    <mergeCell ref="AI186:AI187"/>
    <mergeCell ref="AJ186:AJ187"/>
    <mergeCell ref="AK186:AK187"/>
    <mergeCell ref="AL186:AL187"/>
    <mergeCell ref="D188:F188"/>
    <mergeCell ref="H188:J188"/>
    <mergeCell ref="L188:N188"/>
    <mergeCell ref="P188:R188"/>
    <mergeCell ref="T188:V188"/>
    <mergeCell ref="X188:Z188"/>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K186:K187"/>
    <mergeCell ref="L186:M187"/>
    <mergeCell ref="N186:N187"/>
    <mergeCell ref="O186:O187"/>
    <mergeCell ref="P186:Q187"/>
    <mergeCell ref="R186:R187"/>
    <mergeCell ref="X185:Z185"/>
    <mergeCell ref="AB185:AD185"/>
    <mergeCell ref="AF185:AH185"/>
    <mergeCell ref="B186:B187"/>
    <mergeCell ref="C186:C187"/>
    <mergeCell ref="D186:E187"/>
    <mergeCell ref="F186:F187"/>
    <mergeCell ref="G186:G187"/>
    <mergeCell ref="H186:I187"/>
    <mergeCell ref="J186:J187"/>
    <mergeCell ref="AH183:AH184"/>
    <mergeCell ref="AI183:AI184"/>
    <mergeCell ref="AJ183:AJ184"/>
    <mergeCell ref="AK183:AK184"/>
    <mergeCell ref="AL183:AL184"/>
    <mergeCell ref="D185:F185"/>
    <mergeCell ref="H185:J185"/>
    <mergeCell ref="L185:N185"/>
    <mergeCell ref="P185:R185"/>
    <mergeCell ref="T185:V185"/>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AK180:AK181"/>
    <mergeCell ref="AL180:AL181"/>
    <mergeCell ref="D182:F182"/>
    <mergeCell ref="H182:J182"/>
    <mergeCell ref="L182:N182"/>
    <mergeCell ref="P182:R182"/>
    <mergeCell ref="T182:V182"/>
    <mergeCell ref="X182:Z182"/>
    <mergeCell ref="AB182:AD182"/>
    <mergeCell ref="AF182:AH182"/>
    <mergeCell ref="AD180:AD181"/>
    <mergeCell ref="AE180:AE181"/>
    <mergeCell ref="AF180:AG181"/>
    <mergeCell ref="AH180:AH181"/>
    <mergeCell ref="AI180:AI181"/>
    <mergeCell ref="AJ180:AJ181"/>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F179:AH179"/>
    <mergeCell ref="B180:B181"/>
    <mergeCell ref="C180:C181"/>
    <mergeCell ref="D180:E181"/>
    <mergeCell ref="F180:F181"/>
    <mergeCell ref="G180:G181"/>
    <mergeCell ref="H180:I181"/>
    <mergeCell ref="J180:J181"/>
    <mergeCell ref="K180:K181"/>
    <mergeCell ref="L180:M181"/>
    <mergeCell ref="AJ177:AJ178"/>
    <mergeCell ref="AK177:AK178"/>
    <mergeCell ref="AL177:AL178"/>
    <mergeCell ref="D179:F179"/>
    <mergeCell ref="H179:J179"/>
    <mergeCell ref="L179:N179"/>
    <mergeCell ref="P179:R179"/>
    <mergeCell ref="T179:V179"/>
    <mergeCell ref="X179:Z179"/>
    <mergeCell ref="AB179:AD179"/>
    <mergeCell ref="AB177:AC178"/>
    <mergeCell ref="AD177:AD178"/>
    <mergeCell ref="AE177:AE178"/>
    <mergeCell ref="AF177:AG178"/>
    <mergeCell ref="AH177:AH178"/>
    <mergeCell ref="AI177:AI178"/>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B176:AD176"/>
    <mergeCell ref="AF176:AH176"/>
    <mergeCell ref="B177:B178"/>
    <mergeCell ref="C177:C178"/>
    <mergeCell ref="D177:E178"/>
    <mergeCell ref="F177:F178"/>
    <mergeCell ref="G177:G178"/>
    <mergeCell ref="H177:I178"/>
    <mergeCell ref="J177:J178"/>
    <mergeCell ref="K177:K178"/>
    <mergeCell ref="AI174:AI175"/>
    <mergeCell ref="AJ174:AJ175"/>
    <mergeCell ref="AK174:AK175"/>
    <mergeCell ref="AL174:AL175"/>
    <mergeCell ref="D176:F176"/>
    <mergeCell ref="H176:J176"/>
    <mergeCell ref="L176:N176"/>
    <mergeCell ref="P176:R176"/>
    <mergeCell ref="T176:V176"/>
    <mergeCell ref="X176:Z176"/>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X173:Z173"/>
    <mergeCell ref="AB173:AD173"/>
    <mergeCell ref="AF173:AH173"/>
    <mergeCell ref="B174:B175"/>
    <mergeCell ref="C174:C175"/>
    <mergeCell ref="D174:E175"/>
    <mergeCell ref="F174:F175"/>
    <mergeCell ref="G174:G175"/>
    <mergeCell ref="H174:I175"/>
    <mergeCell ref="J174:J175"/>
    <mergeCell ref="AH171:AH172"/>
    <mergeCell ref="AI171:AI172"/>
    <mergeCell ref="AJ171:AJ172"/>
    <mergeCell ref="AK171:AK172"/>
    <mergeCell ref="AL171:AL172"/>
    <mergeCell ref="D173:F173"/>
    <mergeCell ref="H173:J173"/>
    <mergeCell ref="L173:N173"/>
    <mergeCell ref="P173:R173"/>
    <mergeCell ref="T173:V173"/>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AK168:AK169"/>
    <mergeCell ref="AL168:AL169"/>
    <mergeCell ref="D170:F170"/>
    <mergeCell ref="H170:J170"/>
    <mergeCell ref="L170:N170"/>
    <mergeCell ref="P170:R170"/>
    <mergeCell ref="T170:V170"/>
    <mergeCell ref="X170:Z170"/>
    <mergeCell ref="AB170:AD170"/>
    <mergeCell ref="AF170:AH170"/>
    <mergeCell ref="AD168:AD169"/>
    <mergeCell ref="AE168:AE169"/>
    <mergeCell ref="AF168:AG169"/>
    <mergeCell ref="AH168:AH169"/>
    <mergeCell ref="AI168:AI169"/>
    <mergeCell ref="AJ168:AJ169"/>
    <mergeCell ref="V168:V169"/>
    <mergeCell ref="W168:W169"/>
    <mergeCell ref="X168:Y169"/>
    <mergeCell ref="Z168:Z169"/>
    <mergeCell ref="AA168:AA169"/>
    <mergeCell ref="AB168:AC169"/>
    <mergeCell ref="N168:N169"/>
    <mergeCell ref="O168:O169"/>
    <mergeCell ref="P168:Q169"/>
    <mergeCell ref="R168:R169"/>
    <mergeCell ref="S168:S169"/>
    <mergeCell ref="T168:U169"/>
    <mergeCell ref="AF167:AH167"/>
    <mergeCell ref="B168:B169"/>
    <mergeCell ref="C168:C169"/>
    <mergeCell ref="D168:E169"/>
    <mergeCell ref="F168:F169"/>
    <mergeCell ref="G168:G169"/>
    <mergeCell ref="H168:I169"/>
    <mergeCell ref="J168:J169"/>
    <mergeCell ref="K168:K169"/>
    <mergeCell ref="L168:M169"/>
    <mergeCell ref="AJ165:AJ166"/>
    <mergeCell ref="AK165:AK166"/>
    <mergeCell ref="AL165:AL166"/>
    <mergeCell ref="D167:F167"/>
    <mergeCell ref="H167:J167"/>
    <mergeCell ref="L167:N167"/>
    <mergeCell ref="P167:R167"/>
    <mergeCell ref="T167:V167"/>
    <mergeCell ref="X167:Z167"/>
    <mergeCell ref="AB167:AD167"/>
    <mergeCell ref="AB165:AC166"/>
    <mergeCell ref="AD165:AD166"/>
    <mergeCell ref="AE165:AE166"/>
    <mergeCell ref="AF165:AG166"/>
    <mergeCell ref="AH165:AH166"/>
    <mergeCell ref="AI165:AI166"/>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4:AD164"/>
    <mergeCell ref="AF164:AH164"/>
    <mergeCell ref="B165:B166"/>
    <mergeCell ref="C165:C166"/>
    <mergeCell ref="D165:E166"/>
    <mergeCell ref="F165:F166"/>
    <mergeCell ref="G165:G166"/>
    <mergeCell ref="H165:I166"/>
    <mergeCell ref="J165:J166"/>
    <mergeCell ref="K165:K166"/>
    <mergeCell ref="AI162:AI163"/>
    <mergeCell ref="AJ162:AJ163"/>
    <mergeCell ref="AK162:AK163"/>
    <mergeCell ref="AL162:AL163"/>
    <mergeCell ref="D164:F164"/>
    <mergeCell ref="H164:J164"/>
    <mergeCell ref="L164:N164"/>
    <mergeCell ref="P164:R164"/>
    <mergeCell ref="T164:V164"/>
    <mergeCell ref="X164:Z164"/>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K162:K163"/>
    <mergeCell ref="L162:M163"/>
    <mergeCell ref="N162:N163"/>
    <mergeCell ref="O162:O163"/>
    <mergeCell ref="P162:Q163"/>
    <mergeCell ref="R162:R163"/>
    <mergeCell ref="X161:Z161"/>
    <mergeCell ref="AB161:AD161"/>
    <mergeCell ref="AF161:AH161"/>
    <mergeCell ref="B162:B163"/>
    <mergeCell ref="C162:C163"/>
    <mergeCell ref="D162:E163"/>
    <mergeCell ref="F162:F163"/>
    <mergeCell ref="G162:G163"/>
    <mergeCell ref="H162:I163"/>
    <mergeCell ref="J162:J163"/>
    <mergeCell ref="AH159:AH160"/>
    <mergeCell ref="AI159:AI160"/>
    <mergeCell ref="AJ159:AJ160"/>
    <mergeCell ref="AK159:AK160"/>
    <mergeCell ref="AL159:AL160"/>
    <mergeCell ref="D161:F161"/>
    <mergeCell ref="H161:J161"/>
    <mergeCell ref="L161:N161"/>
    <mergeCell ref="P161:R161"/>
    <mergeCell ref="T161:V161"/>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AK156:AK157"/>
    <mergeCell ref="AL156:AL157"/>
    <mergeCell ref="D158:F158"/>
    <mergeCell ref="H158:J158"/>
    <mergeCell ref="L158:N158"/>
    <mergeCell ref="P158:R158"/>
    <mergeCell ref="T158:V158"/>
    <mergeCell ref="X158:Z158"/>
    <mergeCell ref="AB158:AD158"/>
    <mergeCell ref="AF158:AH158"/>
    <mergeCell ref="AD156:AD157"/>
    <mergeCell ref="AE156:AE157"/>
    <mergeCell ref="AF156:AG157"/>
    <mergeCell ref="AH156:AH157"/>
    <mergeCell ref="AI156:AI157"/>
    <mergeCell ref="AJ156:AJ157"/>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F155:AH155"/>
    <mergeCell ref="B156:B157"/>
    <mergeCell ref="C156:C157"/>
    <mergeCell ref="D156:E157"/>
    <mergeCell ref="F156:F157"/>
    <mergeCell ref="G156:G157"/>
    <mergeCell ref="H156:I157"/>
    <mergeCell ref="J156:J157"/>
    <mergeCell ref="K156:K157"/>
    <mergeCell ref="L156:M157"/>
    <mergeCell ref="AJ153:AJ154"/>
    <mergeCell ref="AK153:AK154"/>
    <mergeCell ref="AL153:AL154"/>
    <mergeCell ref="D155:F155"/>
    <mergeCell ref="H155:J155"/>
    <mergeCell ref="L155:N155"/>
    <mergeCell ref="P155:R155"/>
    <mergeCell ref="T155:V155"/>
    <mergeCell ref="X155:Z155"/>
    <mergeCell ref="AB155:AD155"/>
    <mergeCell ref="AB153:AC154"/>
    <mergeCell ref="AD153:AD154"/>
    <mergeCell ref="AE153:AE154"/>
    <mergeCell ref="AF153:AG154"/>
    <mergeCell ref="AH153:AH154"/>
    <mergeCell ref="AI153:AI154"/>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B152:AD152"/>
    <mergeCell ref="AF152:AH152"/>
    <mergeCell ref="B153:B154"/>
    <mergeCell ref="C153:C154"/>
    <mergeCell ref="D153:E154"/>
    <mergeCell ref="F153:F154"/>
    <mergeCell ref="G153:G154"/>
    <mergeCell ref="H153:I154"/>
    <mergeCell ref="J153:J154"/>
    <mergeCell ref="K153:K154"/>
    <mergeCell ref="AI150:AI151"/>
    <mergeCell ref="AJ150:AJ151"/>
    <mergeCell ref="AK150:AK151"/>
    <mergeCell ref="AL150:AL151"/>
    <mergeCell ref="D152:F152"/>
    <mergeCell ref="H152:J152"/>
    <mergeCell ref="L152:N152"/>
    <mergeCell ref="P152:R152"/>
    <mergeCell ref="T152:V152"/>
    <mergeCell ref="X152:Z152"/>
    <mergeCell ref="AA150:AA151"/>
    <mergeCell ref="AB150:AC151"/>
    <mergeCell ref="AD150:AD151"/>
    <mergeCell ref="AE150:AE151"/>
    <mergeCell ref="AF150:AG151"/>
    <mergeCell ref="AH150:AH151"/>
    <mergeCell ref="S150:S151"/>
    <mergeCell ref="T150:U151"/>
    <mergeCell ref="V150:V151"/>
    <mergeCell ref="W150:W151"/>
    <mergeCell ref="X150:Y151"/>
    <mergeCell ref="Z150:Z151"/>
    <mergeCell ref="K150:K151"/>
    <mergeCell ref="L150:M151"/>
    <mergeCell ref="N150:N151"/>
    <mergeCell ref="O150:O151"/>
    <mergeCell ref="P150:Q151"/>
    <mergeCell ref="R150:R151"/>
    <mergeCell ref="AF148:AH148"/>
    <mergeCell ref="AF149:AH149"/>
    <mergeCell ref="AI147:AI149"/>
    <mergeCell ref="B150:B151"/>
    <mergeCell ref="C150:C151"/>
    <mergeCell ref="D150:E151"/>
    <mergeCell ref="F150:F151"/>
    <mergeCell ref="G150:G151"/>
    <mergeCell ref="H150:I151"/>
    <mergeCell ref="J150:J151"/>
    <mergeCell ref="O147:O149"/>
    <mergeCell ref="T147:V147"/>
    <mergeCell ref="T148:V148"/>
    <mergeCell ref="T149:V149"/>
    <mergeCell ref="W147:W149"/>
    <mergeCell ref="X147:Z147"/>
    <mergeCell ref="X148:Z148"/>
    <mergeCell ref="X149:Z149"/>
    <mergeCell ref="AK145:AK149"/>
    <mergeCell ref="B147:B149"/>
    <mergeCell ref="C147:C149"/>
    <mergeCell ref="D147:F149"/>
    <mergeCell ref="G147:G149"/>
    <mergeCell ref="H147:J149"/>
    <mergeCell ref="K147:K149"/>
    <mergeCell ref="L147:N147"/>
    <mergeCell ref="L148:N148"/>
    <mergeCell ref="L149:N149"/>
    <mergeCell ref="P147:R147"/>
    <mergeCell ref="P148:R148"/>
    <mergeCell ref="P149:R149"/>
    <mergeCell ref="S145:S149"/>
    <mergeCell ref="T145:AH146"/>
    <mergeCell ref="AI145:AI146"/>
    <mergeCell ref="AA147:AA149"/>
    <mergeCell ref="AB147:AD149"/>
    <mergeCell ref="AE147:AE149"/>
    <mergeCell ref="AF147:AH147"/>
    <mergeCell ref="AF142:AH142"/>
    <mergeCell ref="B143:AL143"/>
    <mergeCell ref="B145:B146"/>
    <mergeCell ref="C145:C146"/>
    <mergeCell ref="D145:F146"/>
    <mergeCell ref="G145:G146"/>
    <mergeCell ref="H145:N146"/>
    <mergeCell ref="O145:O146"/>
    <mergeCell ref="P145:R145"/>
    <mergeCell ref="P146:R146"/>
    <mergeCell ref="AJ140:AJ141"/>
    <mergeCell ref="AK140:AK141"/>
    <mergeCell ref="AL140:AL141"/>
    <mergeCell ref="D142:F142"/>
    <mergeCell ref="H142:J142"/>
    <mergeCell ref="L142:N142"/>
    <mergeCell ref="P142:R142"/>
    <mergeCell ref="T142:V142"/>
    <mergeCell ref="X142:Z142"/>
    <mergeCell ref="AB142:AD142"/>
    <mergeCell ref="AB140:AC141"/>
    <mergeCell ref="AD140:AD141"/>
    <mergeCell ref="AE140:AE141"/>
    <mergeCell ref="AF140:AG141"/>
    <mergeCell ref="AH140:AH141"/>
    <mergeCell ref="AI140:AI141"/>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9:AD139"/>
    <mergeCell ref="AF139:AH139"/>
    <mergeCell ref="B140:B141"/>
    <mergeCell ref="C140:C141"/>
    <mergeCell ref="D140:E141"/>
    <mergeCell ref="F140:F141"/>
    <mergeCell ref="G140:G141"/>
    <mergeCell ref="H140:I141"/>
    <mergeCell ref="J140:J141"/>
    <mergeCell ref="K140:K141"/>
    <mergeCell ref="AI137:AI138"/>
    <mergeCell ref="AJ137:AJ138"/>
    <mergeCell ref="AK137:AK138"/>
    <mergeCell ref="AL137:AL138"/>
    <mergeCell ref="D139:F139"/>
    <mergeCell ref="H139:J139"/>
    <mergeCell ref="L139:N139"/>
    <mergeCell ref="P139:R139"/>
    <mergeCell ref="T139:V139"/>
    <mergeCell ref="X139:Z139"/>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X136:Z136"/>
    <mergeCell ref="AB136:AD136"/>
    <mergeCell ref="AF136:AH136"/>
    <mergeCell ref="B137:B138"/>
    <mergeCell ref="C137:C138"/>
    <mergeCell ref="D137:E138"/>
    <mergeCell ref="F137:F138"/>
    <mergeCell ref="G137:G138"/>
    <mergeCell ref="H137:I138"/>
    <mergeCell ref="J137:J138"/>
    <mergeCell ref="AH134:AH135"/>
    <mergeCell ref="AI134:AI135"/>
    <mergeCell ref="AJ134:AJ135"/>
    <mergeCell ref="AK134:AK135"/>
    <mergeCell ref="AL134:AL135"/>
    <mergeCell ref="D136:F136"/>
    <mergeCell ref="H136:J136"/>
    <mergeCell ref="L136:N136"/>
    <mergeCell ref="P136:R136"/>
    <mergeCell ref="T136:V136"/>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K131:AK132"/>
    <mergeCell ref="AL131:AL132"/>
    <mergeCell ref="D133:F133"/>
    <mergeCell ref="H133:J133"/>
    <mergeCell ref="L133:N133"/>
    <mergeCell ref="P133:R133"/>
    <mergeCell ref="T133:V133"/>
    <mergeCell ref="X133:Z133"/>
    <mergeCell ref="AB133:AD133"/>
    <mergeCell ref="AF133:AH133"/>
    <mergeCell ref="AD131:AD132"/>
    <mergeCell ref="AE131:AE132"/>
    <mergeCell ref="AF131:AG132"/>
    <mergeCell ref="AH131:AH132"/>
    <mergeCell ref="AI131:AI132"/>
    <mergeCell ref="AJ131:AJ132"/>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F130:AH130"/>
    <mergeCell ref="B131:B132"/>
    <mergeCell ref="C131:C132"/>
    <mergeCell ref="D131:E132"/>
    <mergeCell ref="F131:F132"/>
    <mergeCell ref="G131:G132"/>
    <mergeCell ref="H131:I132"/>
    <mergeCell ref="J131:J132"/>
    <mergeCell ref="K131:K132"/>
    <mergeCell ref="L131:M132"/>
    <mergeCell ref="AJ128:AJ129"/>
    <mergeCell ref="AK128:AK129"/>
    <mergeCell ref="AL128:AL129"/>
    <mergeCell ref="D130:F130"/>
    <mergeCell ref="H130:J130"/>
    <mergeCell ref="L130:N130"/>
    <mergeCell ref="P130:R130"/>
    <mergeCell ref="T130:V130"/>
    <mergeCell ref="X130:Z130"/>
    <mergeCell ref="AB130:AD130"/>
    <mergeCell ref="AB128:AC129"/>
    <mergeCell ref="AD128:AD129"/>
    <mergeCell ref="AE128:AE129"/>
    <mergeCell ref="AF128:AG129"/>
    <mergeCell ref="AH128:AH129"/>
    <mergeCell ref="AI128:AI129"/>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B127:AD127"/>
    <mergeCell ref="AF127:AH127"/>
    <mergeCell ref="B128:B129"/>
    <mergeCell ref="C128:C129"/>
    <mergeCell ref="D128:E129"/>
    <mergeCell ref="F128:F129"/>
    <mergeCell ref="G128:G129"/>
    <mergeCell ref="H128:I129"/>
    <mergeCell ref="J128:J129"/>
    <mergeCell ref="K128:K129"/>
    <mergeCell ref="AI125:AI126"/>
    <mergeCell ref="AJ125:AJ126"/>
    <mergeCell ref="AK125:AK126"/>
    <mergeCell ref="AL125:AL126"/>
    <mergeCell ref="D127:F127"/>
    <mergeCell ref="H127:J127"/>
    <mergeCell ref="L127:N127"/>
    <mergeCell ref="P127:R127"/>
    <mergeCell ref="T127:V127"/>
    <mergeCell ref="X127:Z127"/>
    <mergeCell ref="AA125:AA126"/>
    <mergeCell ref="AB125:AC126"/>
    <mergeCell ref="AD125:AD126"/>
    <mergeCell ref="AE125:AE126"/>
    <mergeCell ref="AF125:AG126"/>
    <mergeCell ref="AH125:AH126"/>
    <mergeCell ref="S125:S126"/>
    <mergeCell ref="T125:U126"/>
    <mergeCell ref="V125:V126"/>
    <mergeCell ref="W125:W126"/>
    <mergeCell ref="X125:Y126"/>
    <mergeCell ref="Z125:Z126"/>
    <mergeCell ref="K125:K126"/>
    <mergeCell ref="L125:M126"/>
    <mergeCell ref="N125:N126"/>
    <mergeCell ref="O125:O126"/>
    <mergeCell ref="P125:Q126"/>
    <mergeCell ref="R125:R126"/>
    <mergeCell ref="X124:Z124"/>
    <mergeCell ref="AB124:AD124"/>
    <mergeCell ref="AF124:AH124"/>
    <mergeCell ref="B125:B126"/>
    <mergeCell ref="C125:C126"/>
    <mergeCell ref="D125:E126"/>
    <mergeCell ref="F125:F126"/>
    <mergeCell ref="G125:G126"/>
    <mergeCell ref="H125:I126"/>
    <mergeCell ref="J125:J126"/>
    <mergeCell ref="AH122:AH123"/>
    <mergeCell ref="AI122:AI123"/>
    <mergeCell ref="AJ122:AJ123"/>
    <mergeCell ref="AK122:AK123"/>
    <mergeCell ref="AL122:AL123"/>
    <mergeCell ref="D124:F124"/>
    <mergeCell ref="H124:J124"/>
    <mergeCell ref="L124:N124"/>
    <mergeCell ref="P124:R124"/>
    <mergeCell ref="T124:V124"/>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K119:AK120"/>
    <mergeCell ref="AL119:AL120"/>
    <mergeCell ref="D121:F121"/>
    <mergeCell ref="H121:J121"/>
    <mergeCell ref="L121:N121"/>
    <mergeCell ref="P121:R121"/>
    <mergeCell ref="T121:V121"/>
    <mergeCell ref="X121:Z121"/>
    <mergeCell ref="AB121:AD121"/>
    <mergeCell ref="AF121:AH121"/>
    <mergeCell ref="AD119:AD120"/>
    <mergeCell ref="AE119:AE120"/>
    <mergeCell ref="AF119:AG120"/>
    <mergeCell ref="AH119:AH120"/>
    <mergeCell ref="AI119:AI120"/>
    <mergeCell ref="AJ119:AJ120"/>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F118:AH118"/>
    <mergeCell ref="B119:B120"/>
    <mergeCell ref="C119:C120"/>
    <mergeCell ref="D119:E120"/>
    <mergeCell ref="F119:F120"/>
    <mergeCell ref="G119:G120"/>
    <mergeCell ref="H119:I120"/>
    <mergeCell ref="J119:J120"/>
    <mergeCell ref="K119:K120"/>
    <mergeCell ref="L119:M120"/>
    <mergeCell ref="AJ116:AJ117"/>
    <mergeCell ref="AK116:AK117"/>
    <mergeCell ref="AL116:AL117"/>
    <mergeCell ref="D118:F118"/>
    <mergeCell ref="H118:J118"/>
    <mergeCell ref="L118:N118"/>
    <mergeCell ref="P118:R118"/>
    <mergeCell ref="T118:V118"/>
    <mergeCell ref="X118:Z118"/>
    <mergeCell ref="AB118:AD118"/>
    <mergeCell ref="AB116:AC117"/>
    <mergeCell ref="AD116:AD117"/>
    <mergeCell ref="AE116:AE117"/>
    <mergeCell ref="AF116:AG117"/>
    <mergeCell ref="AH116:AH117"/>
    <mergeCell ref="AI116:AI117"/>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B115:AD115"/>
    <mergeCell ref="AF115:AH115"/>
    <mergeCell ref="B116:B117"/>
    <mergeCell ref="C116:C117"/>
    <mergeCell ref="D116:E117"/>
    <mergeCell ref="F116:F117"/>
    <mergeCell ref="G116:G117"/>
    <mergeCell ref="H116:I117"/>
    <mergeCell ref="J116:J117"/>
    <mergeCell ref="K116:K117"/>
    <mergeCell ref="AI113:AI114"/>
    <mergeCell ref="AJ113:AJ114"/>
    <mergeCell ref="AK113:AK114"/>
    <mergeCell ref="AL113:AL114"/>
    <mergeCell ref="D115:F115"/>
    <mergeCell ref="H115:J115"/>
    <mergeCell ref="L115:N115"/>
    <mergeCell ref="P115:R115"/>
    <mergeCell ref="T115:V115"/>
    <mergeCell ref="X115:Z115"/>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X112:Z112"/>
    <mergeCell ref="AB112:AD112"/>
    <mergeCell ref="AF112:AH112"/>
    <mergeCell ref="B113:B114"/>
    <mergeCell ref="C113:C114"/>
    <mergeCell ref="D113:E114"/>
    <mergeCell ref="F113:F114"/>
    <mergeCell ref="G113:G114"/>
    <mergeCell ref="H113:I114"/>
    <mergeCell ref="J113:J114"/>
    <mergeCell ref="AH110:AH111"/>
    <mergeCell ref="AI110:AI111"/>
    <mergeCell ref="AJ110:AJ111"/>
    <mergeCell ref="AK110:AK111"/>
    <mergeCell ref="AL110:AL111"/>
    <mergeCell ref="D112:F112"/>
    <mergeCell ref="H112:J112"/>
    <mergeCell ref="L112:N112"/>
    <mergeCell ref="P112:R112"/>
    <mergeCell ref="T112:V112"/>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K107:AK108"/>
    <mergeCell ref="AL107:AL108"/>
    <mergeCell ref="D109:F109"/>
    <mergeCell ref="H109:J109"/>
    <mergeCell ref="L109:N109"/>
    <mergeCell ref="P109:R109"/>
    <mergeCell ref="T109:V109"/>
    <mergeCell ref="X109:Z109"/>
    <mergeCell ref="AB109:AD109"/>
    <mergeCell ref="AF109:AH109"/>
    <mergeCell ref="AD107:AD108"/>
    <mergeCell ref="AE107:AE108"/>
    <mergeCell ref="AF107:AG108"/>
    <mergeCell ref="AH107:AH108"/>
    <mergeCell ref="AI107:AI108"/>
    <mergeCell ref="AJ107:AJ108"/>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F106:AH106"/>
    <mergeCell ref="B107:B108"/>
    <mergeCell ref="C107:C108"/>
    <mergeCell ref="D107:E108"/>
    <mergeCell ref="F107:F108"/>
    <mergeCell ref="G107:G108"/>
    <mergeCell ref="H107:I108"/>
    <mergeCell ref="J107:J108"/>
    <mergeCell ref="K107:K108"/>
    <mergeCell ref="L107:M108"/>
    <mergeCell ref="AJ104:AJ105"/>
    <mergeCell ref="AK104:AK105"/>
    <mergeCell ref="AL104:AL105"/>
    <mergeCell ref="D106:F106"/>
    <mergeCell ref="H106:J106"/>
    <mergeCell ref="L106:N106"/>
    <mergeCell ref="P106:R106"/>
    <mergeCell ref="T106:V106"/>
    <mergeCell ref="X106:Z106"/>
    <mergeCell ref="AB106:AD106"/>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3:AD103"/>
    <mergeCell ref="AF103:AH103"/>
    <mergeCell ref="B104:B105"/>
    <mergeCell ref="C104:C105"/>
    <mergeCell ref="D104:E105"/>
    <mergeCell ref="F104:F105"/>
    <mergeCell ref="G104:G105"/>
    <mergeCell ref="H104:I105"/>
    <mergeCell ref="J104:J105"/>
    <mergeCell ref="K104:K105"/>
    <mergeCell ref="AI101:AI102"/>
    <mergeCell ref="AJ101:AJ102"/>
    <mergeCell ref="AK101:AK102"/>
    <mergeCell ref="AL101:AL102"/>
    <mergeCell ref="D103:F103"/>
    <mergeCell ref="H103:J103"/>
    <mergeCell ref="L103:N103"/>
    <mergeCell ref="P103:R103"/>
    <mergeCell ref="T103:V103"/>
    <mergeCell ref="X103:Z103"/>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X100:Z100"/>
    <mergeCell ref="AB100:AD100"/>
    <mergeCell ref="AF100:AH100"/>
    <mergeCell ref="B101:B102"/>
    <mergeCell ref="C101:C102"/>
    <mergeCell ref="D101:E102"/>
    <mergeCell ref="F101:F102"/>
    <mergeCell ref="G101:G102"/>
    <mergeCell ref="H101:I102"/>
    <mergeCell ref="J101:J102"/>
    <mergeCell ref="AH98:AH99"/>
    <mergeCell ref="AI98:AI99"/>
    <mergeCell ref="AJ98:AJ99"/>
    <mergeCell ref="AK98:AK99"/>
    <mergeCell ref="AL98:AL99"/>
    <mergeCell ref="D100:F100"/>
    <mergeCell ref="H100:J100"/>
    <mergeCell ref="L100:N100"/>
    <mergeCell ref="P100:R100"/>
    <mergeCell ref="T100:V100"/>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K95:AK96"/>
    <mergeCell ref="AL95:AL96"/>
    <mergeCell ref="D97:F97"/>
    <mergeCell ref="H97:J97"/>
    <mergeCell ref="L97:N97"/>
    <mergeCell ref="P97:R97"/>
    <mergeCell ref="T97:V97"/>
    <mergeCell ref="X97:Z97"/>
    <mergeCell ref="AB97:AD97"/>
    <mergeCell ref="AF97:AH97"/>
    <mergeCell ref="AD95:AD96"/>
    <mergeCell ref="AE95:AE96"/>
    <mergeCell ref="AF95:AG96"/>
    <mergeCell ref="AH95:AH96"/>
    <mergeCell ref="AI95:AI96"/>
    <mergeCell ref="AJ95:AJ96"/>
    <mergeCell ref="V95:V96"/>
    <mergeCell ref="W95:W96"/>
    <mergeCell ref="X95:Y96"/>
    <mergeCell ref="Z95:Z96"/>
    <mergeCell ref="AA95:AA96"/>
    <mergeCell ref="AB95:AC96"/>
    <mergeCell ref="N95:N96"/>
    <mergeCell ref="O95:O96"/>
    <mergeCell ref="P95:Q96"/>
    <mergeCell ref="R95:R96"/>
    <mergeCell ref="S95:S96"/>
    <mergeCell ref="T95:U96"/>
    <mergeCell ref="AF94:AH94"/>
    <mergeCell ref="B95:B96"/>
    <mergeCell ref="C95:C96"/>
    <mergeCell ref="D95:E96"/>
    <mergeCell ref="F95:F96"/>
    <mergeCell ref="G95:G96"/>
    <mergeCell ref="H95:I96"/>
    <mergeCell ref="J95:J96"/>
    <mergeCell ref="K95:K96"/>
    <mergeCell ref="L95:M96"/>
    <mergeCell ref="AJ92:AJ93"/>
    <mergeCell ref="AK92:AK93"/>
    <mergeCell ref="AL92:AL93"/>
    <mergeCell ref="D94:F94"/>
    <mergeCell ref="H94:J94"/>
    <mergeCell ref="L94:N94"/>
    <mergeCell ref="P94:R94"/>
    <mergeCell ref="T94:V94"/>
    <mergeCell ref="X94:Z94"/>
    <mergeCell ref="AB94:AD94"/>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B91:AD91"/>
    <mergeCell ref="AF91:AH91"/>
    <mergeCell ref="B92:B93"/>
    <mergeCell ref="C92:C93"/>
    <mergeCell ref="D92:E93"/>
    <mergeCell ref="F92:F93"/>
    <mergeCell ref="G92:G93"/>
    <mergeCell ref="H92:I93"/>
    <mergeCell ref="J92:J93"/>
    <mergeCell ref="K92:K93"/>
    <mergeCell ref="AI89:AI90"/>
    <mergeCell ref="AJ89:AJ90"/>
    <mergeCell ref="AK89:AK90"/>
    <mergeCell ref="AL89:AL90"/>
    <mergeCell ref="D91:F91"/>
    <mergeCell ref="H91:J91"/>
    <mergeCell ref="L91:N91"/>
    <mergeCell ref="P91:R91"/>
    <mergeCell ref="T91:V91"/>
    <mergeCell ref="X91:Z91"/>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X88:Z88"/>
    <mergeCell ref="AB88:AD88"/>
    <mergeCell ref="AF88:AH88"/>
    <mergeCell ref="B89:B90"/>
    <mergeCell ref="C89:C90"/>
    <mergeCell ref="D89:E90"/>
    <mergeCell ref="F89:F90"/>
    <mergeCell ref="G89:G90"/>
    <mergeCell ref="H89:I90"/>
    <mergeCell ref="J89:J90"/>
    <mergeCell ref="AH86:AH87"/>
    <mergeCell ref="AI86:AI87"/>
    <mergeCell ref="AJ86:AJ87"/>
    <mergeCell ref="AK86:AK87"/>
    <mergeCell ref="AL86:AL87"/>
    <mergeCell ref="D88:F88"/>
    <mergeCell ref="H88:J88"/>
    <mergeCell ref="L88:N88"/>
    <mergeCell ref="P88:R88"/>
    <mergeCell ref="T88:V88"/>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K83:AK84"/>
    <mergeCell ref="AL83:AL84"/>
    <mergeCell ref="D85:F85"/>
    <mergeCell ref="H85:J85"/>
    <mergeCell ref="L85:N85"/>
    <mergeCell ref="P85:R85"/>
    <mergeCell ref="T85:V85"/>
    <mergeCell ref="X85:Z85"/>
    <mergeCell ref="AB85:AD85"/>
    <mergeCell ref="AF85:AH85"/>
    <mergeCell ref="AD83:AD84"/>
    <mergeCell ref="AE83:AE84"/>
    <mergeCell ref="AF83:AG84"/>
    <mergeCell ref="AH83:AH84"/>
    <mergeCell ref="AI83:AI84"/>
    <mergeCell ref="AJ83:AJ84"/>
    <mergeCell ref="V83:V84"/>
    <mergeCell ref="W83:W84"/>
    <mergeCell ref="X83:Y84"/>
    <mergeCell ref="Z83:Z84"/>
    <mergeCell ref="AA83:AA84"/>
    <mergeCell ref="AB83:AC84"/>
    <mergeCell ref="N83:N84"/>
    <mergeCell ref="O83:O84"/>
    <mergeCell ref="P83:Q84"/>
    <mergeCell ref="R83:R84"/>
    <mergeCell ref="S83:S84"/>
    <mergeCell ref="T83:U84"/>
    <mergeCell ref="AF82:AH82"/>
    <mergeCell ref="B83:B84"/>
    <mergeCell ref="C83:C84"/>
    <mergeCell ref="D83:E84"/>
    <mergeCell ref="F83:F84"/>
    <mergeCell ref="G83:G84"/>
    <mergeCell ref="H83:I84"/>
    <mergeCell ref="J83:J84"/>
    <mergeCell ref="K83:K84"/>
    <mergeCell ref="L83:M84"/>
    <mergeCell ref="AJ80:AJ81"/>
    <mergeCell ref="AK80:AK81"/>
    <mergeCell ref="AL80:AL81"/>
    <mergeCell ref="D82:F82"/>
    <mergeCell ref="H82:J82"/>
    <mergeCell ref="L82:N82"/>
    <mergeCell ref="P82:R82"/>
    <mergeCell ref="T82:V82"/>
    <mergeCell ref="X82:Z82"/>
    <mergeCell ref="AB82:AD82"/>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B79:AD79"/>
    <mergeCell ref="AF79:AH79"/>
    <mergeCell ref="B80:B81"/>
    <mergeCell ref="C80:C81"/>
    <mergeCell ref="D80:E81"/>
    <mergeCell ref="F80:F81"/>
    <mergeCell ref="G80:G81"/>
    <mergeCell ref="H80:I81"/>
    <mergeCell ref="J80:J81"/>
    <mergeCell ref="K80:K81"/>
    <mergeCell ref="AI77:AI78"/>
    <mergeCell ref="AJ77:AJ78"/>
    <mergeCell ref="AK77:AK78"/>
    <mergeCell ref="AL77:AL78"/>
    <mergeCell ref="D79:F79"/>
    <mergeCell ref="H79:J79"/>
    <mergeCell ref="L79:N79"/>
    <mergeCell ref="P79:R79"/>
    <mergeCell ref="T79:V79"/>
    <mergeCell ref="X79:Z79"/>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F75:AH75"/>
    <mergeCell ref="AF76:AH76"/>
    <mergeCell ref="AI74:AI76"/>
    <mergeCell ref="B77:B78"/>
    <mergeCell ref="C77:C78"/>
    <mergeCell ref="D77:E78"/>
    <mergeCell ref="F77:F78"/>
    <mergeCell ref="G77:G78"/>
    <mergeCell ref="H77:I78"/>
    <mergeCell ref="J77:J78"/>
    <mergeCell ref="O74:O76"/>
    <mergeCell ref="T74:V74"/>
    <mergeCell ref="T75:V75"/>
    <mergeCell ref="T76:V76"/>
    <mergeCell ref="W74:W76"/>
    <mergeCell ref="X74:Z74"/>
    <mergeCell ref="X75:Z75"/>
    <mergeCell ref="X76:Z76"/>
    <mergeCell ref="AK72:AK76"/>
    <mergeCell ref="B74:B76"/>
    <mergeCell ref="C74:C76"/>
    <mergeCell ref="D74:F76"/>
    <mergeCell ref="G74:G76"/>
    <mergeCell ref="H74:J76"/>
    <mergeCell ref="K74:K76"/>
    <mergeCell ref="L74:N74"/>
    <mergeCell ref="L75:N75"/>
    <mergeCell ref="L76:N76"/>
    <mergeCell ref="P74:R74"/>
    <mergeCell ref="P75:R75"/>
    <mergeCell ref="P76:R76"/>
    <mergeCell ref="S72:S76"/>
    <mergeCell ref="T72:AH73"/>
    <mergeCell ref="AI72:AI73"/>
    <mergeCell ref="AA74:AA76"/>
    <mergeCell ref="AB74:AD76"/>
    <mergeCell ref="AE74:AE76"/>
    <mergeCell ref="AF74:AH74"/>
    <mergeCell ref="AF69:AH69"/>
    <mergeCell ref="B70:AL70"/>
    <mergeCell ref="B72:B73"/>
    <mergeCell ref="C72:C73"/>
    <mergeCell ref="D72:F73"/>
    <mergeCell ref="G72:G73"/>
    <mergeCell ref="H72:N73"/>
    <mergeCell ref="O72:O73"/>
    <mergeCell ref="P72:R72"/>
    <mergeCell ref="P73:R73"/>
    <mergeCell ref="AJ67:AJ68"/>
    <mergeCell ref="AK67:AK68"/>
    <mergeCell ref="AL67:AL68"/>
    <mergeCell ref="D69:F69"/>
    <mergeCell ref="H69:J69"/>
    <mergeCell ref="L69:N69"/>
    <mergeCell ref="P69:R69"/>
    <mergeCell ref="T69:V69"/>
    <mergeCell ref="X69:Z69"/>
    <mergeCell ref="AB69:AD69"/>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B66:AD66"/>
    <mergeCell ref="AF66:AH66"/>
    <mergeCell ref="B67:B68"/>
    <mergeCell ref="C67:C68"/>
    <mergeCell ref="D67:E68"/>
    <mergeCell ref="F67:F68"/>
    <mergeCell ref="G67:G68"/>
    <mergeCell ref="H67:I68"/>
    <mergeCell ref="J67:J68"/>
    <mergeCell ref="K67:K68"/>
    <mergeCell ref="AI64:AI65"/>
    <mergeCell ref="AJ64:AJ65"/>
    <mergeCell ref="AK64:AK65"/>
    <mergeCell ref="AL64:AL65"/>
    <mergeCell ref="D66:F66"/>
    <mergeCell ref="H66:J66"/>
    <mergeCell ref="L66:N66"/>
    <mergeCell ref="P66:R66"/>
    <mergeCell ref="T66:V66"/>
    <mergeCell ref="X66:Z66"/>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X63:Z63"/>
    <mergeCell ref="AB63:AD63"/>
    <mergeCell ref="AF63:AH63"/>
    <mergeCell ref="B64:B65"/>
    <mergeCell ref="C64:C65"/>
    <mergeCell ref="D64:E65"/>
    <mergeCell ref="F64:F65"/>
    <mergeCell ref="G64:G65"/>
    <mergeCell ref="H64:I65"/>
    <mergeCell ref="J64:J65"/>
    <mergeCell ref="AH61:AH62"/>
    <mergeCell ref="AI61:AI62"/>
    <mergeCell ref="AJ61:AJ62"/>
    <mergeCell ref="AK61:AK62"/>
    <mergeCell ref="AL61:AL62"/>
    <mergeCell ref="D63:F63"/>
    <mergeCell ref="H63:J63"/>
    <mergeCell ref="L63:N63"/>
    <mergeCell ref="P63:R63"/>
    <mergeCell ref="T63:V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K58:AK59"/>
    <mergeCell ref="AL58:AL59"/>
    <mergeCell ref="D60:F60"/>
    <mergeCell ref="H60:J60"/>
    <mergeCell ref="L60:N60"/>
    <mergeCell ref="P60:R60"/>
    <mergeCell ref="T60:V60"/>
    <mergeCell ref="X60:Z60"/>
    <mergeCell ref="AB60:AD60"/>
    <mergeCell ref="AF60:AH60"/>
    <mergeCell ref="AD58:AD59"/>
    <mergeCell ref="AE58:AE59"/>
    <mergeCell ref="AF58:AG59"/>
    <mergeCell ref="AH58:AH59"/>
    <mergeCell ref="AI58:AI59"/>
    <mergeCell ref="AJ58:AJ59"/>
    <mergeCell ref="V58:V59"/>
    <mergeCell ref="W58:W59"/>
    <mergeCell ref="X58:Y59"/>
    <mergeCell ref="Z58:Z59"/>
    <mergeCell ref="AA58:AA59"/>
    <mergeCell ref="AB58:AC59"/>
    <mergeCell ref="N58:N59"/>
    <mergeCell ref="O58:O59"/>
    <mergeCell ref="P58:Q59"/>
    <mergeCell ref="R58:R59"/>
    <mergeCell ref="S58:S59"/>
    <mergeCell ref="T58:U59"/>
    <mergeCell ref="AF57:AH57"/>
    <mergeCell ref="B58:B59"/>
    <mergeCell ref="C58:C59"/>
    <mergeCell ref="D58:E59"/>
    <mergeCell ref="F58:F59"/>
    <mergeCell ref="G58:G59"/>
    <mergeCell ref="H58:I59"/>
    <mergeCell ref="J58:J59"/>
    <mergeCell ref="K58:K59"/>
    <mergeCell ref="L58:M59"/>
    <mergeCell ref="AJ55:AJ56"/>
    <mergeCell ref="AK55:AK56"/>
    <mergeCell ref="AL55:AL56"/>
    <mergeCell ref="D57:F57"/>
    <mergeCell ref="H57:J57"/>
    <mergeCell ref="L57:N57"/>
    <mergeCell ref="P57:R57"/>
    <mergeCell ref="T57:V57"/>
    <mergeCell ref="X57:Z57"/>
    <mergeCell ref="AB57:AD57"/>
    <mergeCell ref="AB55:AC56"/>
    <mergeCell ref="AD55:AD56"/>
    <mergeCell ref="AE55:AE56"/>
    <mergeCell ref="AF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B54:AD54"/>
    <mergeCell ref="AF54:AH54"/>
    <mergeCell ref="B55:B56"/>
    <mergeCell ref="C55:C56"/>
    <mergeCell ref="D55:E56"/>
    <mergeCell ref="F55:F56"/>
    <mergeCell ref="G55:G56"/>
    <mergeCell ref="H55:I56"/>
    <mergeCell ref="J55:J56"/>
    <mergeCell ref="K55:K56"/>
    <mergeCell ref="AI52:AI53"/>
    <mergeCell ref="AJ52:AJ53"/>
    <mergeCell ref="AK52:AK53"/>
    <mergeCell ref="AL52:AL53"/>
    <mergeCell ref="D54:F54"/>
    <mergeCell ref="H54:J54"/>
    <mergeCell ref="L54:N54"/>
    <mergeCell ref="P54:R54"/>
    <mergeCell ref="T54:V54"/>
    <mergeCell ref="X54:Z54"/>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X51:Z51"/>
    <mergeCell ref="AB51:AD51"/>
    <mergeCell ref="AF51:AH51"/>
    <mergeCell ref="B52:B53"/>
    <mergeCell ref="C52:C53"/>
    <mergeCell ref="D52:E53"/>
    <mergeCell ref="F52:F53"/>
    <mergeCell ref="G52:G53"/>
    <mergeCell ref="H52:I53"/>
    <mergeCell ref="J52:J53"/>
    <mergeCell ref="AH49:AH50"/>
    <mergeCell ref="AI49:AI50"/>
    <mergeCell ref="AJ49:AJ50"/>
    <mergeCell ref="AK49:AK50"/>
    <mergeCell ref="AL49:AL50"/>
    <mergeCell ref="D51:F51"/>
    <mergeCell ref="H51:J51"/>
    <mergeCell ref="L51:N51"/>
    <mergeCell ref="P51:R51"/>
    <mergeCell ref="T51:V51"/>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K46:AK47"/>
    <mergeCell ref="AL46:AL47"/>
    <mergeCell ref="D48:F48"/>
    <mergeCell ref="H48:J48"/>
    <mergeCell ref="L48:N48"/>
    <mergeCell ref="P48:R48"/>
    <mergeCell ref="T48:V48"/>
    <mergeCell ref="X48:Z48"/>
    <mergeCell ref="AB48:AD48"/>
    <mergeCell ref="AF48:AH48"/>
    <mergeCell ref="AD46:AD47"/>
    <mergeCell ref="AE46:AE47"/>
    <mergeCell ref="AF46:AG47"/>
    <mergeCell ref="AH46:AH47"/>
    <mergeCell ref="AI46:AI47"/>
    <mergeCell ref="AJ46:AJ47"/>
    <mergeCell ref="V46:V47"/>
    <mergeCell ref="W46:W47"/>
    <mergeCell ref="X46:Y47"/>
    <mergeCell ref="Z46:Z47"/>
    <mergeCell ref="AA46:AA47"/>
    <mergeCell ref="AB46:AC47"/>
    <mergeCell ref="N46:N47"/>
    <mergeCell ref="O46:O47"/>
    <mergeCell ref="P46:Q47"/>
    <mergeCell ref="R46:R47"/>
    <mergeCell ref="S46:S47"/>
    <mergeCell ref="T46:U47"/>
    <mergeCell ref="AF45:AH45"/>
    <mergeCell ref="B46:B47"/>
    <mergeCell ref="C46:C47"/>
    <mergeCell ref="D46:E47"/>
    <mergeCell ref="F46:F47"/>
    <mergeCell ref="G46:G47"/>
    <mergeCell ref="H46:I47"/>
    <mergeCell ref="J46:J47"/>
    <mergeCell ref="K46:K47"/>
    <mergeCell ref="L46:M47"/>
    <mergeCell ref="AJ43:AJ44"/>
    <mergeCell ref="AK43:AK44"/>
    <mergeCell ref="AL43:AL44"/>
    <mergeCell ref="D45:F45"/>
    <mergeCell ref="H45:J45"/>
    <mergeCell ref="L45:N45"/>
    <mergeCell ref="P45:R45"/>
    <mergeCell ref="T45:V45"/>
    <mergeCell ref="X45:Z45"/>
    <mergeCell ref="AB45:AD45"/>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B42:AD42"/>
    <mergeCell ref="AF42:AH42"/>
    <mergeCell ref="B43:B44"/>
    <mergeCell ref="C43:C44"/>
    <mergeCell ref="D43:E44"/>
    <mergeCell ref="F43:F44"/>
    <mergeCell ref="G43:G44"/>
    <mergeCell ref="H43:I44"/>
    <mergeCell ref="J43:J44"/>
    <mergeCell ref="K43:K44"/>
    <mergeCell ref="AI40:AI41"/>
    <mergeCell ref="AJ40:AJ41"/>
    <mergeCell ref="AK40:AK41"/>
    <mergeCell ref="AL40:AL41"/>
    <mergeCell ref="D42:F42"/>
    <mergeCell ref="H42:J42"/>
    <mergeCell ref="L42:N42"/>
    <mergeCell ref="P42:R42"/>
    <mergeCell ref="T42:V42"/>
    <mergeCell ref="X42:Z42"/>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X39:Z39"/>
    <mergeCell ref="AB39:AD39"/>
    <mergeCell ref="AF39:AH39"/>
    <mergeCell ref="B40:B41"/>
    <mergeCell ref="C40:C41"/>
    <mergeCell ref="D40:E41"/>
    <mergeCell ref="F40:F41"/>
    <mergeCell ref="G40:G41"/>
    <mergeCell ref="H40:I41"/>
    <mergeCell ref="J40:J41"/>
    <mergeCell ref="AH37:AH38"/>
    <mergeCell ref="AI37:AI38"/>
    <mergeCell ref="AJ37:AJ38"/>
    <mergeCell ref="AK37:AK38"/>
    <mergeCell ref="AL37:AL38"/>
    <mergeCell ref="D39:F39"/>
    <mergeCell ref="H39:J39"/>
    <mergeCell ref="L39:N39"/>
    <mergeCell ref="P39:R39"/>
    <mergeCell ref="T39:V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K34:AK35"/>
    <mergeCell ref="AL34:AL35"/>
    <mergeCell ref="D36:F36"/>
    <mergeCell ref="H36:J36"/>
    <mergeCell ref="L36:N36"/>
    <mergeCell ref="P36:R36"/>
    <mergeCell ref="T36:V36"/>
    <mergeCell ref="X36:Z36"/>
    <mergeCell ref="AB36:AD36"/>
    <mergeCell ref="AF36:AH36"/>
    <mergeCell ref="AD34:AD35"/>
    <mergeCell ref="AE34:AE35"/>
    <mergeCell ref="AF34:AG35"/>
    <mergeCell ref="AH34:AH35"/>
    <mergeCell ref="AI34:AI35"/>
    <mergeCell ref="AJ34:AJ35"/>
    <mergeCell ref="V34:V35"/>
    <mergeCell ref="W34:W35"/>
    <mergeCell ref="X34:Y35"/>
    <mergeCell ref="Z34:Z35"/>
    <mergeCell ref="AA34:AA35"/>
    <mergeCell ref="AB34:AC35"/>
    <mergeCell ref="N34:N35"/>
    <mergeCell ref="O34:O35"/>
    <mergeCell ref="P34:Q35"/>
    <mergeCell ref="R34:R35"/>
    <mergeCell ref="S34:S35"/>
    <mergeCell ref="T34:U35"/>
    <mergeCell ref="AF33:AH33"/>
    <mergeCell ref="B34:B35"/>
    <mergeCell ref="C34:C35"/>
    <mergeCell ref="D34:E35"/>
    <mergeCell ref="F34:F35"/>
    <mergeCell ref="G34:G35"/>
    <mergeCell ref="H34:I35"/>
    <mergeCell ref="J34:J35"/>
    <mergeCell ref="K34:K35"/>
    <mergeCell ref="L34:M35"/>
    <mergeCell ref="AJ31:AJ32"/>
    <mergeCell ref="AK31:AK32"/>
    <mergeCell ref="AL31:AL32"/>
    <mergeCell ref="D33:F33"/>
    <mergeCell ref="H33:J33"/>
    <mergeCell ref="L33:N33"/>
    <mergeCell ref="P33:R33"/>
    <mergeCell ref="T33:V33"/>
    <mergeCell ref="X33:Z33"/>
    <mergeCell ref="AB33:AD33"/>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B30:AD30"/>
    <mergeCell ref="AF30:AH30"/>
    <mergeCell ref="B31:B32"/>
    <mergeCell ref="C31:C32"/>
    <mergeCell ref="D31:E32"/>
    <mergeCell ref="F31:F32"/>
    <mergeCell ref="G31:G32"/>
    <mergeCell ref="H31:I32"/>
    <mergeCell ref="J31:J32"/>
    <mergeCell ref="K31:K32"/>
    <mergeCell ref="AI28:AI29"/>
    <mergeCell ref="AJ28:AJ29"/>
    <mergeCell ref="AK28:AK29"/>
    <mergeCell ref="AL28:AL29"/>
    <mergeCell ref="D30:F30"/>
    <mergeCell ref="H30:J30"/>
    <mergeCell ref="L30:N30"/>
    <mergeCell ref="P30:R30"/>
    <mergeCell ref="T30:V30"/>
    <mergeCell ref="X30:Z30"/>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X27:Z27"/>
    <mergeCell ref="AB27:AD27"/>
    <mergeCell ref="AF27:AH27"/>
    <mergeCell ref="B28:B29"/>
    <mergeCell ref="C28:C29"/>
    <mergeCell ref="D28:E29"/>
    <mergeCell ref="F28:F29"/>
    <mergeCell ref="G28:G29"/>
    <mergeCell ref="H28:I29"/>
    <mergeCell ref="J28:J29"/>
    <mergeCell ref="AH25:AH26"/>
    <mergeCell ref="AI25:AI26"/>
    <mergeCell ref="AJ25:AJ26"/>
    <mergeCell ref="AK25:AK26"/>
    <mergeCell ref="AL25:AL26"/>
    <mergeCell ref="D27:F27"/>
    <mergeCell ref="H27:J27"/>
    <mergeCell ref="L27:N27"/>
    <mergeCell ref="P27:R27"/>
    <mergeCell ref="T27:V27"/>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K22:AK23"/>
    <mergeCell ref="AL22:AL23"/>
    <mergeCell ref="D24:F24"/>
    <mergeCell ref="H24:J24"/>
    <mergeCell ref="L24:N24"/>
    <mergeCell ref="P24:R24"/>
    <mergeCell ref="T24:V24"/>
    <mergeCell ref="X24:Z24"/>
    <mergeCell ref="AB24:AD24"/>
    <mergeCell ref="AF24:AH24"/>
    <mergeCell ref="AD22:AD23"/>
    <mergeCell ref="AE22:AE23"/>
    <mergeCell ref="AF22:AG23"/>
    <mergeCell ref="AH22:AH23"/>
    <mergeCell ref="AI22:AI23"/>
    <mergeCell ref="AJ22:AJ23"/>
    <mergeCell ref="V22:V23"/>
    <mergeCell ref="W22:W23"/>
    <mergeCell ref="X22:Y23"/>
    <mergeCell ref="Z22:Z23"/>
    <mergeCell ref="AA22:AA23"/>
    <mergeCell ref="AB22:AC23"/>
    <mergeCell ref="N22:N23"/>
    <mergeCell ref="O22:O23"/>
    <mergeCell ref="P22:Q23"/>
    <mergeCell ref="R22:R23"/>
    <mergeCell ref="S22:S23"/>
    <mergeCell ref="T22:U23"/>
    <mergeCell ref="AF21:AH21"/>
    <mergeCell ref="B22:B23"/>
    <mergeCell ref="C22:C23"/>
    <mergeCell ref="D22:E23"/>
    <mergeCell ref="F22:F23"/>
    <mergeCell ref="G22:G23"/>
    <mergeCell ref="H22:I23"/>
    <mergeCell ref="J22:J23"/>
    <mergeCell ref="K22:K23"/>
    <mergeCell ref="L22:M23"/>
    <mergeCell ref="AJ19:AJ20"/>
    <mergeCell ref="AK19:AK20"/>
    <mergeCell ref="AL19:AL20"/>
    <mergeCell ref="D21:F21"/>
    <mergeCell ref="H21:J21"/>
    <mergeCell ref="L21:N21"/>
    <mergeCell ref="P21:R21"/>
    <mergeCell ref="T21:V21"/>
    <mergeCell ref="X21:Z21"/>
    <mergeCell ref="AB21:AD21"/>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AI16:AI17"/>
    <mergeCell ref="AJ16:AJ17"/>
    <mergeCell ref="AK16:AK17"/>
    <mergeCell ref="AL16:AL17"/>
    <mergeCell ref="D18:F18"/>
    <mergeCell ref="H18:J18"/>
    <mergeCell ref="L18:N18"/>
    <mergeCell ref="P18:R18"/>
    <mergeCell ref="T18:V18"/>
    <mergeCell ref="X18:Z18"/>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X15:Z15"/>
    <mergeCell ref="AB15:AD15"/>
    <mergeCell ref="AF15:AH15"/>
    <mergeCell ref="B16:B17"/>
    <mergeCell ref="C16:C17"/>
    <mergeCell ref="D16:E17"/>
    <mergeCell ref="F16:F17"/>
    <mergeCell ref="G16:G17"/>
    <mergeCell ref="H16:I17"/>
    <mergeCell ref="J16:J17"/>
    <mergeCell ref="AH13:AH14"/>
    <mergeCell ref="AI13:AI14"/>
    <mergeCell ref="AJ13:AJ14"/>
    <mergeCell ref="AK13:AK14"/>
    <mergeCell ref="AL13:AL14"/>
    <mergeCell ref="D15:F15"/>
    <mergeCell ref="H15:J15"/>
    <mergeCell ref="L15:N15"/>
    <mergeCell ref="P15:R15"/>
    <mergeCell ref="T15:V15"/>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I9:AI11"/>
    <mergeCell ref="D12:F12"/>
    <mergeCell ref="H12:J12"/>
    <mergeCell ref="L12:N12"/>
    <mergeCell ref="P12:R12"/>
    <mergeCell ref="T12:V12"/>
    <mergeCell ref="X12:Z12"/>
    <mergeCell ref="AB12:AD12"/>
    <mergeCell ref="AF12:AH12"/>
    <mergeCell ref="AA9:AA11"/>
    <mergeCell ref="AB9:AD11"/>
    <mergeCell ref="AE9:AE11"/>
    <mergeCell ref="AF9:AH9"/>
    <mergeCell ref="AF10:AH10"/>
    <mergeCell ref="AF11:AH11"/>
    <mergeCell ref="L9:N9"/>
    <mergeCell ref="L10:N10"/>
    <mergeCell ref="L11:N11"/>
    <mergeCell ref="O9:O11"/>
    <mergeCell ref="T9:V9"/>
    <mergeCell ref="T10:V10"/>
    <mergeCell ref="T11:V11"/>
    <mergeCell ref="B9:B11"/>
    <mergeCell ref="C9:C11"/>
    <mergeCell ref="D9:F11"/>
    <mergeCell ref="G9:G11"/>
    <mergeCell ref="H9:J11"/>
    <mergeCell ref="K9:K11"/>
    <mergeCell ref="P9:R9"/>
    <mergeCell ref="P10:R10"/>
    <mergeCell ref="P11:R11"/>
    <mergeCell ref="S7:S11"/>
    <mergeCell ref="T7:AH8"/>
    <mergeCell ref="AI7:AI8"/>
    <mergeCell ref="W9:W11"/>
    <mergeCell ref="X9:Z9"/>
    <mergeCell ref="X10:Z10"/>
    <mergeCell ref="X11:Z11"/>
    <mergeCell ref="B5:AL5"/>
    <mergeCell ref="B7:B8"/>
    <mergeCell ref="C7:C8"/>
    <mergeCell ref="D7:F8"/>
    <mergeCell ref="G7:G8"/>
    <mergeCell ref="H7:N8"/>
    <mergeCell ref="O7:O8"/>
    <mergeCell ref="P7:R7"/>
    <mergeCell ref="P8:R8"/>
    <mergeCell ref="AK7:A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33</v>
      </c>
      <c r="B1" s="8" t="s">
        <v>1</v>
      </c>
      <c r="C1" s="8"/>
    </row>
    <row r="2" spans="1:3" ht="15" customHeight="1">
      <c r="A2" s="8"/>
      <c r="B2" s="8" t="s">
        <v>2</v>
      </c>
      <c r="C2" s="8"/>
    </row>
    <row r="3" spans="1:3" ht="15" customHeight="1">
      <c r="A3" s="3" t="s">
        <v>233</v>
      </c>
      <c r="B3" s="16" t="s">
        <v>6</v>
      </c>
      <c r="C3" s="16"/>
    </row>
    <row r="4" spans="1:3" ht="15" customHeight="1">
      <c r="A4" s="17" t="s">
        <v>235</v>
      </c>
      <c r="B4" s="16" t="s">
        <v>6</v>
      </c>
      <c r="C4" s="16"/>
    </row>
    <row r="5" spans="1:3">
      <c r="A5" s="17"/>
      <c r="B5" s="53" t="s">
        <v>235</v>
      </c>
      <c r="C5" s="53"/>
    </row>
    <row r="6" spans="1:3" ht="114.75" customHeight="1">
      <c r="A6" s="17"/>
      <c r="B6" s="19" t="s">
        <v>236</v>
      </c>
      <c r="C6" s="19"/>
    </row>
    <row r="7" spans="1:3" ht="89.25" customHeight="1">
      <c r="A7" s="17"/>
      <c r="B7" s="19" t="s">
        <v>237</v>
      </c>
      <c r="C7" s="19"/>
    </row>
    <row r="8" spans="1:3" ht="25.5" customHeight="1">
      <c r="A8" s="17"/>
      <c r="B8" s="19" t="s">
        <v>238</v>
      </c>
      <c r="C8" s="19"/>
    </row>
    <row r="9" spans="1:3" ht="15" customHeight="1">
      <c r="A9" s="17" t="s">
        <v>239</v>
      </c>
      <c r="B9" s="16" t="s">
        <v>6</v>
      </c>
      <c r="C9" s="16"/>
    </row>
    <row r="10" spans="1:3">
      <c r="A10" s="17"/>
      <c r="B10" s="53" t="s">
        <v>239</v>
      </c>
      <c r="C10" s="53"/>
    </row>
    <row r="11" spans="1:3" ht="140.25" customHeight="1">
      <c r="A11" s="17"/>
      <c r="B11" s="19" t="s">
        <v>240</v>
      </c>
      <c r="C11" s="19"/>
    </row>
    <row r="12" spans="1:3" ht="76.5" customHeight="1">
      <c r="A12" s="17"/>
      <c r="B12" s="19" t="s">
        <v>241</v>
      </c>
      <c r="C12" s="19"/>
    </row>
    <row r="13" spans="1:3" ht="204" customHeight="1">
      <c r="A13" s="17"/>
      <c r="B13" s="19" t="s">
        <v>242</v>
      </c>
      <c r="C13" s="19"/>
    </row>
    <row r="14" spans="1:3" ht="165.75" customHeight="1">
      <c r="A14" s="17"/>
      <c r="B14" s="20" t="s">
        <v>243</v>
      </c>
      <c r="C14" s="20"/>
    </row>
    <row r="15" spans="1:3" ht="15" customHeight="1">
      <c r="A15" s="17" t="s">
        <v>244</v>
      </c>
      <c r="B15" s="16" t="s">
        <v>6</v>
      </c>
      <c r="C15" s="16"/>
    </row>
    <row r="16" spans="1:3">
      <c r="A16" s="17"/>
      <c r="B16" s="53" t="s">
        <v>244</v>
      </c>
      <c r="C16" s="53"/>
    </row>
    <row r="17" spans="1:3" ht="178.5" customHeight="1">
      <c r="A17" s="17"/>
      <c r="B17" s="20" t="s">
        <v>245</v>
      </c>
      <c r="C17" s="20"/>
    </row>
    <row r="18" spans="1:3" ht="15" customHeight="1">
      <c r="A18" s="17" t="s">
        <v>246</v>
      </c>
      <c r="B18" s="16" t="s">
        <v>6</v>
      </c>
      <c r="C18" s="16"/>
    </row>
    <row r="19" spans="1:3">
      <c r="A19" s="17"/>
      <c r="B19" s="53" t="s">
        <v>246</v>
      </c>
      <c r="C19" s="53"/>
    </row>
    <row r="20" spans="1:3" ht="102" customHeight="1">
      <c r="A20" s="17"/>
      <c r="B20" s="19" t="s">
        <v>247</v>
      </c>
      <c r="C20" s="19"/>
    </row>
    <row r="21" spans="1:3" ht="15" customHeight="1">
      <c r="A21" s="17" t="s">
        <v>248</v>
      </c>
      <c r="B21" s="16" t="s">
        <v>6</v>
      </c>
      <c r="C21" s="16"/>
    </row>
    <row r="22" spans="1:3">
      <c r="A22" s="17"/>
      <c r="B22" s="53" t="s">
        <v>248</v>
      </c>
      <c r="C22" s="53"/>
    </row>
    <row r="23" spans="1:3" ht="395.25" customHeight="1">
      <c r="A23" s="17"/>
      <c r="B23" s="19" t="s">
        <v>249</v>
      </c>
      <c r="C23" s="19"/>
    </row>
    <row r="24" spans="1:3" ht="191.25" customHeight="1">
      <c r="A24" s="17"/>
      <c r="B24" s="19" t="s">
        <v>250</v>
      </c>
      <c r="C24" s="19"/>
    </row>
    <row r="25" spans="1:3" ht="102" customHeight="1">
      <c r="A25" s="17"/>
      <c r="B25" s="19" t="s">
        <v>251</v>
      </c>
      <c r="C25" s="19"/>
    </row>
    <row r="26" spans="1:3" ht="102" customHeight="1">
      <c r="A26" s="17"/>
      <c r="B26" s="19" t="s">
        <v>252</v>
      </c>
      <c r="C26" s="19"/>
    </row>
    <row r="27" spans="1:3" ht="51" customHeight="1">
      <c r="A27" s="17"/>
      <c r="B27" s="19" t="s">
        <v>253</v>
      </c>
      <c r="C27" s="19"/>
    </row>
    <row r="28" spans="1:3" ht="15" customHeight="1">
      <c r="A28" s="17" t="s">
        <v>254</v>
      </c>
      <c r="B28" s="16" t="s">
        <v>6</v>
      </c>
      <c r="C28" s="16"/>
    </row>
    <row r="29" spans="1:3">
      <c r="A29" s="17"/>
      <c r="B29" s="53" t="s">
        <v>254</v>
      </c>
      <c r="C29" s="53"/>
    </row>
    <row r="30" spans="1:3" ht="51" customHeight="1">
      <c r="A30" s="17"/>
      <c r="B30" s="19" t="s">
        <v>255</v>
      </c>
      <c r="C30" s="19"/>
    </row>
    <row r="31" spans="1:3" ht="38.25" customHeight="1">
      <c r="A31" s="17"/>
      <c r="B31" s="19" t="s">
        <v>256</v>
      </c>
      <c r="C31" s="19"/>
    </row>
    <row r="32" spans="1:3" ht="63.75" customHeight="1">
      <c r="A32" s="17"/>
      <c r="B32" s="19" t="s">
        <v>257</v>
      </c>
      <c r="C32" s="19"/>
    </row>
    <row r="33" spans="1:3" ht="127.5" customHeight="1">
      <c r="A33" s="17"/>
      <c r="B33" s="19" t="s">
        <v>258</v>
      </c>
      <c r="C33" s="19"/>
    </row>
    <row r="34" spans="1:3" ht="38.25" customHeight="1">
      <c r="A34" s="17"/>
      <c r="B34" s="19" t="s">
        <v>259</v>
      </c>
      <c r="C34" s="19"/>
    </row>
    <row r="35" spans="1:3" ht="15" customHeight="1">
      <c r="A35" s="17" t="s">
        <v>261</v>
      </c>
      <c r="B35" s="16" t="s">
        <v>6</v>
      </c>
      <c r="C35" s="16"/>
    </row>
    <row r="36" spans="1:3">
      <c r="A36" s="17"/>
      <c r="B36" s="53" t="s">
        <v>261</v>
      </c>
      <c r="C36" s="53"/>
    </row>
    <row r="37" spans="1:3" ht="102" customHeight="1">
      <c r="A37" s="17"/>
      <c r="B37" s="19" t="s">
        <v>262</v>
      </c>
      <c r="C37" s="19"/>
    </row>
    <row r="38" spans="1:3" ht="114.75" customHeight="1">
      <c r="A38" s="17"/>
      <c r="B38" s="19" t="s">
        <v>263</v>
      </c>
      <c r="C38" s="19"/>
    </row>
    <row r="39" spans="1:3">
      <c r="A39" s="17"/>
      <c r="B39" s="13"/>
      <c r="C39" s="13"/>
    </row>
    <row r="40" spans="1:3" ht="38.25">
      <c r="A40" s="17"/>
      <c r="B40" s="14" t="s">
        <v>215</v>
      </c>
      <c r="C40" s="22" t="s">
        <v>264</v>
      </c>
    </row>
    <row r="41" spans="1:3">
      <c r="A41" s="17"/>
      <c r="B41" s="13"/>
      <c r="C41" s="13"/>
    </row>
    <row r="42" spans="1:3" ht="76.5">
      <c r="A42" s="17"/>
      <c r="B42" s="14" t="s">
        <v>215</v>
      </c>
      <c r="C42" s="22" t="s">
        <v>265</v>
      </c>
    </row>
    <row r="43" spans="1:3">
      <c r="A43" s="17"/>
      <c r="B43" s="13"/>
      <c r="C43" s="13"/>
    </row>
    <row r="44" spans="1:3" ht="51">
      <c r="A44" s="17"/>
      <c r="B44" s="14" t="s">
        <v>215</v>
      </c>
      <c r="C44" s="22" t="s">
        <v>266</v>
      </c>
    </row>
    <row r="45" spans="1:3" ht="15" customHeight="1">
      <c r="A45" s="17" t="s">
        <v>267</v>
      </c>
      <c r="B45" s="16" t="s">
        <v>6</v>
      </c>
      <c r="C45" s="16"/>
    </row>
    <row r="46" spans="1:3">
      <c r="A46" s="17"/>
      <c r="B46" s="53" t="s">
        <v>267</v>
      </c>
      <c r="C46" s="53"/>
    </row>
    <row r="47" spans="1:3" ht="153" customHeight="1">
      <c r="A47" s="17"/>
      <c r="B47" s="19" t="s">
        <v>268</v>
      </c>
      <c r="C47" s="19"/>
    </row>
    <row r="48" spans="1:3" ht="409.6" customHeight="1">
      <c r="A48" s="17"/>
      <c r="B48" s="19" t="s">
        <v>269</v>
      </c>
      <c r="C48" s="19"/>
    </row>
    <row r="49" spans="1:3" ht="216.75" customHeight="1">
      <c r="A49" s="17"/>
      <c r="B49" s="19" t="s">
        <v>270</v>
      </c>
      <c r="C49" s="19"/>
    </row>
    <row r="50" spans="1:3" ht="178.5" customHeight="1">
      <c r="A50" s="17"/>
      <c r="B50" s="19" t="s">
        <v>271</v>
      </c>
      <c r="C50" s="19"/>
    </row>
    <row r="51" spans="1:3" ht="15" customHeight="1">
      <c r="A51" s="17" t="s">
        <v>292</v>
      </c>
      <c r="B51" s="16" t="s">
        <v>6</v>
      </c>
      <c r="C51" s="16"/>
    </row>
    <row r="52" spans="1:3">
      <c r="A52" s="17"/>
      <c r="B52" s="53" t="s">
        <v>292</v>
      </c>
      <c r="C52" s="53"/>
    </row>
    <row r="53" spans="1:3" ht="382.5" customHeight="1">
      <c r="A53" s="17"/>
      <c r="B53" s="19" t="s">
        <v>293</v>
      </c>
      <c r="C53" s="19"/>
    </row>
    <row r="54" spans="1:3" ht="15" customHeight="1">
      <c r="A54" s="17" t="s">
        <v>294</v>
      </c>
      <c r="B54" s="16" t="s">
        <v>6</v>
      </c>
      <c r="C54" s="16"/>
    </row>
    <row r="55" spans="1:3">
      <c r="A55" s="17"/>
      <c r="B55" s="53" t="s">
        <v>294</v>
      </c>
      <c r="C55" s="53"/>
    </row>
    <row r="56" spans="1:3" ht="153" customHeight="1">
      <c r="A56" s="17"/>
      <c r="B56" s="19" t="s">
        <v>295</v>
      </c>
      <c r="C56" s="19"/>
    </row>
    <row r="57" spans="1:3" ht="15" customHeight="1">
      <c r="A57" s="17" t="s">
        <v>296</v>
      </c>
      <c r="B57" s="16" t="s">
        <v>6</v>
      </c>
      <c r="C57" s="16"/>
    </row>
    <row r="58" spans="1:3">
      <c r="A58" s="17"/>
      <c r="B58" s="53" t="s">
        <v>296</v>
      </c>
      <c r="C58" s="53"/>
    </row>
    <row r="59" spans="1:3" ht="267.75" customHeight="1">
      <c r="A59" s="17"/>
      <c r="B59" s="19" t="s">
        <v>297</v>
      </c>
      <c r="C59" s="19"/>
    </row>
    <row r="60" spans="1:3" ht="51" customHeight="1">
      <c r="A60" s="17"/>
      <c r="B60" s="19" t="s">
        <v>298</v>
      </c>
      <c r="C60" s="19"/>
    </row>
    <row r="61" spans="1:3" ht="191.25" customHeight="1">
      <c r="A61" s="17"/>
      <c r="B61" s="19" t="s">
        <v>299</v>
      </c>
      <c r="C61" s="19"/>
    </row>
    <row r="62" spans="1:3" ht="89.25" customHeight="1">
      <c r="A62" s="17"/>
      <c r="B62" s="19" t="s">
        <v>300</v>
      </c>
      <c r="C62" s="19"/>
    </row>
    <row r="63" spans="1:3" ht="15" customHeight="1">
      <c r="A63" s="17" t="s">
        <v>302</v>
      </c>
      <c r="B63" s="16" t="s">
        <v>6</v>
      </c>
      <c r="C63" s="16"/>
    </row>
    <row r="64" spans="1:3">
      <c r="A64" s="17"/>
      <c r="B64" s="53" t="s">
        <v>302</v>
      </c>
      <c r="C64" s="53"/>
    </row>
    <row r="65" spans="1:3" ht="293.25" customHeight="1">
      <c r="A65" s="17"/>
      <c r="B65" s="19" t="s">
        <v>303</v>
      </c>
      <c r="C65" s="19"/>
    </row>
    <row r="66" spans="1:3">
      <c r="A66" s="17"/>
      <c r="B66" s="13"/>
      <c r="C66" s="13"/>
    </row>
    <row r="67" spans="1:3" ht="38.25">
      <c r="A67" s="17"/>
      <c r="B67" s="22" t="s">
        <v>215</v>
      </c>
      <c r="C67" s="52" t="s">
        <v>304</v>
      </c>
    </row>
    <row r="68" spans="1:3">
      <c r="A68" s="17"/>
      <c r="B68" s="13"/>
      <c r="C68" s="13"/>
    </row>
    <row r="69" spans="1:3" ht="51">
      <c r="A69" s="17"/>
      <c r="B69" s="22" t="s">
        <v>215</v>
      </c>
      <c r="C69" s="52" t="s">
        <v>305</v>
      </c>
    </row>
    <row r="70" spans="1:3">
      <c r="A70" s="17"/>
      <c r="B70" s="13"/>
      <c r="C70" s="13"/>
    </row>
    <row r="71" spans="1:3" ht="114.75">
      <c r="A71" s="17"/>
      <c r="B71" s="22" t="s">
        <v>215</v>
      </c>
      <c r="C71" s="52" t="s">
        <v>306</v>
      </c>
    </row>
    <row r="72" spans="1:3" ht="15" customHeight="1">
      <c r="A72" s="17" t="s">
        <v>631</v>
      </c>
      <c r="B72" s="16" t="s">
        <v>6</v>
      </c>
      <c r="C72" s="16"/>
    </row>
    <row r="73" spans="1:3">
      <c r="A73" s="17"/>
      <c r="B73" s="53" t="s">
        <v>308</v>
      </c>
      <c r="C73" s="53"/>
    </row>
    <row r="74" spans="1:3" ht="369.75" customHeight="1">
      <c r="A74" s="17"/>
      <c r="B74" s="19" t="s">
        <v>309</v>
      </c>
      <c r="C74" s="19"/>
    </row>
    <row r="75" spans="1:3" ht="63.75" customHeight="1">
      <c r="A75" s="17"/>
      <c r="B75" s="19" t="s">
        <v>1034</v>
      </c>
      <c r="C75" s="19"/>
    </row>
    <row r="76" spans="1:3" ht="15" customHeight="1">
      <c r="A76" s="17" t="s">
        <v>311</v>
      </c>
      <c r="B76" s="16" t="s">
        <v>6</v>
      </c>
      <c r="C76" s="16"/>
    </row>
    <row r="77" spans="1:3">
      <c r="A77" s="17"/>
      <c r="B77" s="53" t="s">
        <v>311</v>
      </c>
      <c r="C77" s="53"/>
    </row>
    <row r="78" spans="1:3" ht="318.75" customHeight="1">
      <c r="A78" s="17"/>
      <c r="B78" s="19" t="s">
        <v>312</v>
      </c>
      <c r="C78" s="19"/>
    </row>
    <row r="79" spans="1:3" ht="15" customHeight="1">
      <c r="A79" s="17" t="s">
        <v>313</v>
      </c>
      <c r="B79" s="16" t="s">
        <v>6</v>
      </c>
      <c r="C79" s="16"/>
    </row>
    <row r="80" spans="1:3">
      <c r="A80" s="17"/>
      <c r="B80" s="53" t="s">
        <v>313</v>
      </c>
      <c r="C80" s="53"/>
    </row>
    <row r="81" spans="1:3" ht="280.5" customHeight="1">
      <c r="A81" s="17"/>
      <c r="B81" s="19" t="s">
        <v>314</v>
      </c>
      <c r="C81" s="19"/>
    </row>
  </sheetData>
  <mergeCells count="85">
    <mergeCell ref="A76:A78"/>
    <mergeCell ref="B76:C76"/>
    <mergeCell ref="B77:C77"/>
    <mergeCell ref="B78:C78"/>
    <mergeCell ref="A79:A81"/>
    <mergeCell ref="B79:C79"/>
    <mergeCell ref="B80:C80"/>
    <mergeCell ref="B81:C81"/>
    <mergeCell ref="B62:C62"/>
    <mergeCell ref="A63:A71"/>
    <mergeCell ref="B63:C63"/>
    <mergeCell ref="B64:C64"/>
    <mergeCell ref="B65:C65"/>
    <mergeCell ref="A72:A75"/>
    <mergeCell ref="B72:C72"/>
    <mergeCell ref="B73:C73"/>
    <mergeCell ref="B74:C74"/>
    <mergeCell ref="B75:C75"/>
    <mergeCell ref="A54:A56"/>
    <mergeCell ref="B54:C54"/>
    <mergeCell ref="B55:C55"/>
    <mergeCell ref="B56:C56"/>
    <mergeCell ref="A57:A62"/>
    <mergeCell ref="B57:C57"/>
    <mergeCell ref="B58:C58"/>
    <mergeCell ref="B59:C59"/>
    <mergeCell ref="B60:C60"/>
    <mergeCell ref="B61:C61"/>
    <mergeCell ref="B49:C49"/>
    <mergeCell ref="B50:C50"/>
    <mergeCell ref="A51:A53"/>
    <mergeCell ref="B51:C51"/>
    <mergeCell ref="B52:C52"/>
    <mergeCell ref="B53:C53"/>
    <mergeCell ref="A35:A44"/>
    <mergeCell ref="B35:C35"/>
    <mergeCell ref="B36:C36"/>
    <mergeCell ref="B37:C37"/>
    <mergeCell ref="B38:C38"/>
    <mergeCell ref="A45:A50"/>
    <mergeCell ref="B45:C45"/>
    <mergeCell ref="B46:C46"/>
    <mergeCell ref="B47:C47"/>
    <mergeCell ref="B48:C48"/>
    <mergeCell ref="A28:A34"/>
    <mergeCell ref="B28:C28"/>
    <mergeCell ref="B29:C29"/>
    <mergeCell ref="B30:C30"/>
    <mergeCell ref="B31:C31"/>
    <mergeCell ref="B32:C32"/>
    <mergeCell ref="B33:C33"/>
    <mergeCell ref="B34:C34"/>
    <mergeCell ref="A21:A27"/>
    <mergeCell ref="B21:C21"/>
    <mergeCell ref="B22:C22"/>
    <mergeCell ref="B23:C23"/>
    <mergeCell ref="B24:C24"/>
    <mergeCell ref="B25:C25"/>
    <mergeCell ref="B26:C26"/>
    <mergeCell ref="B27:C27"/>
    <mergeCell ref="A15:A17"/>
    <mergeCell ref="B15:C15"/>
    <mergeCell ref="B16:C16"/>
    <mergeCell ref="B17:C17"/>
    <mergeCell ref="A18:A20"/>
    <mergeCell ref="B18:C18"/>
    <mergeCell ref="B19:C19"/>
    <mergeCell ref="B20:C20"/>
    <mergeCell ref="A9:A14"/>
    <mergeCell ref="B9:C9"/>
    <mergeCell ref="B10:C10"/>
    <mergeCell ref="B11:C11"/>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85546875" customWidth="1"/>
    <col min="4" max="4" width="19" customWidth="1"/>
    <col min="5" max="5" width="3.7109375" customWidth="1"/>
    <col min="6" max="6" width="23" customWidth="1"/>
    <col min="7" max="7" width="4.85546875" customWidth="1"/>
    <col min="8" max="8" width="19" customWidth="1"/>
    <col min="9" max="9" width="3.7109375" customWidth="1"/>
    <col min="10" max="10" width="23" customWidth="1"/>
    <col min="11" max="11" width="4.85546875" customWidth="1"/>
    <col min="12" max="12" width="16.42578125" customWidth="1"/>
    <col min="13" max="13" width="23" customWidth="1"/>
  </cols>
  <sheetData>
    <row r="1" spans="1:13" ht="15" customHeight="1">
      <c r="A1" s="8" t="s">
        <v>1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3</v>
      </c>
      <c r="B3" s="16" t="s">
        <v>6</v>
      </c>
      <c r="C3" s="16"/>
      <c r="D3" s="16"/>
      <c r="E3" s="16"/>
      <c r="F3" s="16"/>
      <c r="G3" s="16"/>
      <c r="H3" s="16"/>
      <c r="I3" s="16"/>
      <c r="J3" s="16"/>
      <c r="K3" s="16"/>
      <c r="L3" s="16"/>
      <c r="M3" s="16"/>
    </row>
    <row r="4" spans="1:13" ht="15" customHeight="1">
      <c r="A4" s="17" t="s">
        <v>1036</v>
      </c>
      <c r="B4" s="16" t="s">
        <v>6</v>
      </c>
      <c r="C4" s="16"/>
      <c r="D4" s="16"/>
      <c r="E4" s="16"/>
      <c r="F4" s="16"/>
      <c r="G4" s="16"/>
      <c r="H4" s="16"/>
      <c r="I4" s="16"/>
      <c r="J4" s="16"/>
      <c r="K4" s="16"/>
      <c r="L4" s="16"/>
      <c r="M4" s="16"/>
    </row>
    <row r="5" spans="1:13">
      <c r="A5" s="17"/>
      <c r="B5" s="19" t="s">
        <v>272</v>
      </c>
      <c r="C5" s="19"/>
      <c r="D5" s="19"/>
      <c r="E5" s="19"/>
      <c r="F5" s="19"/>
      <c r="G5" s="19"/>
      <c r="H5" s="19"/>
      <c r="I5" s="19"/>
      <c r="J5" s="19"/>
      <c r="K5" s="19"/>
      <c r="L5" s="19"/>
      <c r="M5" s="19"/>
    </row>
    <row r="6" spans="1:13">
      <c r="A6" s="17"/>
      <c r="B6" s="28"/>
      <c r="C6" s="28"/>
      <c r="D6" s="28"/>
      <c r="E6" s="28"/>
      <c r="F6" s="28"/>
      <c r="G6" s="28"/>
      <c r="H6" s="28"/>
      <c r="I6" s="28"/>
    </row>
    <row r="7" spans="1:13">
      <c r="A7" s="17"/>
      <c r="B7" s="13"/>
      <c r="C7" s="13"/>
      <c r="D7" s="13"/>
      <c r="E7" s="13"/>
      <c r="F7" s="13"/>
      <c r="G7" s="13"/>
      <c r="H7" s="13"/>
      <c r="I7" s="13"/>
    </row>
    <row r="8" spans="1:13" ht="15.75" thickBot="1">
      <c r="A8" s="17"/>
      <c r="B8" s="12"/>
      <c r="C8" s="29" t="s">
        <v>273</v>
      </c>
      <c r="D8" s="29"/>
      <c r="E8" s="29"/>
      <c r="F8" s="29"/>
      <c r="G8" s="29"/>
      <c r="H8" s="29"/>
      <c r="I8" s="29"/>
    </row>
    <row r="9" spans="1:13" ht="15.75" thickBot="1">
      <c r="A9" s="17"/>
      <c r="B9" s="12"/>
      <c r="C9" s="30">
        <v>2013</v>
      </c>
      <c r="D9" s="30"/>
      <c r="E9" s="30"/>
      <c r="F9" s="12"/>
      <c r="G9" s="30">
        <v>2012</v>
      </c>
      <c r="H9" s="30"/>
      <c r="I9" s="30"/>
    </row>
    <row r="10" spans="1:13">
      <c r="A10" s="17"/>
      <c r="B10" s="24" t="s">
        <v>274</v>
      </c>
      <c r="C10" s="31"/>
      <c r="D10" s="31"/>
      <c r="E10" s="31"/>
      <c r="F10" s="25"/>
      <c r="G10" s="31"/>
      <c r="H10" s="31"/>
      <c r="I10" s="31"/>
    </row>
    <row r="11" spans="1:13">
      <c r="A11" s="17"/>
      <c r="B11" s="19" t="s">
        <v>275</v>
      </c>
      <c r="C11" s="19" t="s">
        <v>276</v>
      </c>
      <c r="D11" s="32">
        <v>272060</v>
      </c>
      <c r="E11" s="20"/>
      <c r="F11" s="20"/>
      <c r="G11" s="19" t="s">
        <v>276</v>
      </c>
      <c r="H11" s="32">
        <v>269615</v>
      </c>
      <c r="I11" s="20"/>
    </row>
    <row r="12" spans="1:13">
      <c r="A12" s="17"/>
      <c r="B12" s="19"/>
      <c r="C12" s="19"/>
      <c r="D12" s="32"/>
      <c r="E12" s="20"/>
      <c r="F12" s="20"/>
      <c r="G12" s="19"/>
      <c r="H12" s="32"/>
      <c r="I12" s="20"/>
    </row>
    <row r="13" spans="1:13">
      <c r="A13" s="17"/>
      <c r="B13" s="33" t="s">
        <v>277</v>
      </c>
      <c r="C13" s="34">
        <v>48955</v>
      </c>
      <c r="D13" s="34"/>
      <c r="E13" s="35"/>
      <c r="F13" s="35"/>
      <c r="G13" s="34">
        <v>49581</v>
      </c>
      <c r="H13" s="34"/>
      <c r="I13" s="35"/>
    </row>
    <row r="14" spans="1:13">
      <c r="A14" s="17"/>
      <c r="B14" s="33"/>
      <c r="C14" s="34"/>
      <c r="D14" s="34"/>
      <c r="E14" s="35"/>
      <c r="F14" s="35"/>
      <c r="G14" s="34"/>
      <c r="H14" s="34"/>
      <c r="I14" s="35"/>
    </row>
    <row r="15" spans="1:13" ht="15.75" thickBot="1">
      <c r="A15" s="17"/>
      <c r="B15" s="11" t="s">
        <v>278</v>
      </c>
      <c r="C15" s="36" t="s">
        <v>279</v>
      </c>
      <c r="D15" s="36"/>
      <c r="E15" s="27" t="s">
        <v>280</v>
      </c>
      <c r="F15" s="12"/>
      <c r="G15" s="36" t="s">
        <v>281</v>
      </c>
      <c r="H15" s="36"/>
      <c r="I15" s="27" t="s">
        <v>280</v>
      </c>
    </row>
    <row r="16" spans="1:13">
      <c r="A16" s="17"/>
      <c r="B16" s="33" t="s">
        <v>46</v>
      </c>
      <c r="C16" s="37" t="s">
        <v>276</v>
      </c>
      <c r="D16" s="39">
        <v>255263</v>
      </c>
      <c r="E16" s="31"/>
      <c r="F16" s="35"/>
      <c r="G16" s="37" t="s">
        <v>276</v>
      </c>
      <c r="H16" s="39">
        <v>284512</v>
      </c>
      <c r="I16" s="31"/>
    </row>
    <row r="17" spans="1:13" ht="15.75" thickBot="1">
      <c r="A17" s="17"/>
      <c r="B17" s="33"/>
      <c r="C17" s="38"/>
      <c r="D17" s="40"/>
      <c r="E17" s="41"/>
      <c r="F17" s="35"/>
      <c r="G17" s="38"/>
      <c r="H17" s="40"/>
      <c r="I17" s="41"/>
    </row>
    <row r="18" spans="1:13" ht="15.75" thickTop="1">
      <c r="A18" s="17"/>
      <c r="B18" s="11" t="s">
        <v>282</v>
      </c>
      <c r="C18" s="42"/>
      <c r="D18" s="42"/>
      <c r="E18" s="42"/>
      <c r="F18" s="12"/>
      <c r="G18" s="42"/>
      <c r="H18" s="42"/>
      <c r="I18" s="42"/>
    </row>
    <row r="19" spans="1:13">
      <c r="A19" s="17"/>
      <c r="B19" s="33" t="s">
        <v>283</v>
      </c>
      <c r="C19" s="33" t="s">
        <v>276</v>
      </c>
      <c r="D19" s="34">
        <v>52636</v>
      </c>
      <c r="E19" s="35"/>
      <c r="F19" s="35"/>
      <c r="G19" s="33" t="s">
        <v>276</v>
      </c>
      <c r="H19" s="34">
        <v>53241</v>
      </c>
      <c r="I19" s="35"/>
    </row>
    <row r="20" spans="1:13">
      <c r="A20" s="17"/>
      <c r="B20" s="33"/>
      <c r="C20" s="33"/>
      <c r="D20" s="34"/>
      <c r="E20" s="35"/>
      <c r="F20" s="35"/>
      <c r="G20" s="33"/>
      <c r="H20" s="34"/>
      <c r="I20" s="35"/>
    </row>
    <row r="21" spans="1:13" ht="15.75" thickBot="1">
      <c r="A21" s="17"/>
      <c r="B21" s="11" t="s">
        <v>278</v>
      </c>
      <c r="C21" s="36" t="s">
        <v>284</v>
      </c>
      <c r="D21" s="36"/>
      <c r="E21" s="27" t="s">
        <v>280</v>
      </c>
      <c r="F21" s="12"/>
      <c r="G21" s="36" t="s">
        <v>285</v>
      </c>
      <c r="H21" s="36"/>
      <c r="I21" s="27" t="s">
        <v>280</v>
      </c>
    </row>
    <row r="22" spans="1:13">
      <c r="A22" s="17"/>
      <c r="B22" s="33" t="s">
        <v>58</v>
      </c>
      <c r="C22" s="37" t="s">
        <v>276</v>
      </c>
      <c r="D22" s="39">
        <v>47090</v>
      </c>
      <c r="E22" s="31"/>
      <c r="F22" s="35"/>
      <c r="G22" s="37" t="s">
        <v>276</v>
      </c>
      <c r="H22" s="39">
        <v>50462</v>
      </c>
      <c r="I22" s="31"/>
    </row>
    <row r="23" spans="1:13" ht="15.75" thickBot="1">
      <c r="A23" s="17"/>
      <c r="B23" s="33"/>
      <c r="C23" s="38"/>
      <c r="D23" s="40"/>
      <c r="E23" s="41"/>
      <c r="F23" s="35"/>
      <c r="G23" s="38"/>
      <c r="H23" s="40"/>
      <c r="I23" s="41"/>
    </row>
    <row r="24" spans="1:13" ht="15.75" thickTop="1">
      <c r="A24" s="17" t="s">
        <v>1037</v>
      </c>
      <c r="B24" s="16" t="s">
        <v>6</v>
      </c>
      <c r="C24" s="16"/>
      <c r="D24" s="16"/>
      <c r="E24" s="16"/>
      <c r="F24" s="16"/>
      <c r="G24" s="16"/>
      <c r="H24" s="16"/>
      <c r="I24" s="16"/>
      <c r="J24" s="16"/>
      <c r="K24" s="16"/>
      <c r="L24" s="16"/>
      <c r="M24" s="16"/>
    </row>
    <row r="25" spans="1:13" ht="25.5" customHeight="1">
      <c r="A25" s="17"/>
      <c r="B25" s="19" t="s">
        <v>287</v>
      </c>
      <c r="C25" s="19"/>
      <c r="D25" s="19"/>
      <c r="E25" s="19"/>
      <c r="F25" s="19"/>
      <c r="G25" s="19"/>
      <c r="H25" s="19"/>
      <c r="I25" s="19"/>
      <c r="J25" s="19"/>
      <c r="K25" s="19"/>
      <c r="L25" s="19"/>
      <c r="M25" s="19"/>
    </row>
    <row r="26" spans="1:13">
      <c r="A26" s="17"/>
      <c r="B26" s="28"/>
      <c r="C26" s="28"/>
      <c r="D26" s="28"/>
      <c r="E26" s="28"/>
      <c r="F26" s="28"/>
      <c r="G26" s="28"/>
      <c r="H26" s="28"/>
      <c r="I26" s="28"/>
      <c r="J26" s="28"/>
      <c r="K26" s="28"/>
      <c r="L26" s="28"/>
      <c r="M26" s="28"/>
    </row>
    <row r="27" spans="1:13">
      <c r="A27" s="17"/>
      <c r="B27" s="13"/>
      <c r="C27" s="13"/>
      <c r="D27" s="13"/>
      <c r="E27" s="13"/>
      <c r="F27" s="13"/>
      <c r="G27" s="13"/>
      <c r="H27" s="13"/>
      <c r="I27" s="13"/>
      <c r="J27" s="13"/>
      <c r="K27" s="13"/>
      <c r="L27" s="13"/>
      <c r="M27" s="13"/>
    </row>
    <row r="28" spans="1:13" ht="15.75" thickBot="1">
      <c r="A28" s="17"/>
      <c r="B28" s="12"/>
      <c r="C28" s="29" t="s">
        <v>288</v>
      </c>
      <c r="D28" s="29"/>
      <c r="E28" s="29"/>
      <c r="F28" s="12"/>
      <c r="G28" s="29" t="s">
        <v>289</v>
      </c>
      <c r="H28" s="29"/>
      <c r="I28" s="29"/>
      <c r="J28" s="12"/>
      <c r="K28" s="29" t="s">
        <v>290</v>
      </c>
      <c r="L28" s="29"/>
      <c r="M28" s="29"/>
    </row>
    <row r="29" spans="1:13">
      <c r="A29" s="17"/>
      <c r="B29" s="45">
        <v>2014</v>
      </c>
      <c r="C29" s="37" t="s">
        <v>276</v>
      </c>
      <c r="D29" s="39">
        <v>21664</v>
      </c>
      <c r="E29" s="31"/>
      <c r="F29" s="35"/>
      <c r="G29" s="37" t="s">
        <v>276</v>
      </c>
      <c r="H29" s="39">
        <v>4153</v>
      </c>
      <c r="I29" s="31"/>
      <c r="J29" s="35"/>
      <c r="K29" s="37" t="s">
        <v>276</v>
      </c>
      <c r="L29" s="39">
        <v>2738</v>
      </c>
      <c r="M29" s="31"/>
    </row>
    <row r="30" spans="1:13">
      <c r="A30" s="17"/>
      <c r="B30" s="45"/>
      <c r="C30" s="46"/>
      <c r="D30" s="47"/>
      <c r="E30" s="48"/>
      <c r="F30" s="35"/>
      <c r="G30" s="46"/>
      <c r="H30" s="47"/>
      <c r="I30" s="48"/>
      <c r="J30" s="35"/>
      <c r="K30" s="46"/>
      <c r="L30" s="47"/>
      <c r="M30" s="48"/>
    </row>
    <row r="31" spans="1:13">
      <c r="A31" s="17"/>
      <c r="B31" s="49">
        <v>2015</v>
      </c>
      <c r="C31" s="32">
        <v>21390</v>
      </c>
      <c r="D31" s="32"/>
      <c r="E31" s="20"/>
      <c r="F31" s="20"/>
      <c r="G31" s="32">
        <v>3847</v>
      </c>
      <c r="H31" s="32"/>
      <c r="I31" s="20"/>
      <c r="J31" s="20"/>
      <c r="K31" s="32">
        <v>2641</v>
      </c>
      <c r="L31" s="32"/>
      <c r="M31" s="20"/>
    </row>
    <row r="32" spans="1:13">
      <c r="A32" s="17"/>
      <c r="B32" s="49"/>
      <c r="C32" s="32"/>
      <c r="D32" s="32"/>
      <c r="E32" s="20"/>
      <c r="F32" s="20"/>
      <c r="G32" s="32"/>
      <c r="H32" s="32"/>
      <c r="I32" s="20"/>
      <c r="J32" s="20"/>
      <c r="K32" s="32"/>
      <c r="L32" s="32"/>
      <c r="M32" s="20"/>
    </row>
    <row r="33" spans="1:13">
      <c r="A33" s="17"/>
      <c r="B33" s="45">
        <v>2016</v>
      </c>
      <c r="C33" s="34">
        <v>20868</v>
      </c>
      <c r="D33" s="34"/>
      <c r="E33" s="35"/>
      <c r="F33" s="35"/>
      <c r="G33" s="34">
        <v>3517</v>
      </c>
      <c r="H33" s="34"/>
      <c r="I33" s="35"/>
      <c r="J33" s="35"/>
      <c r="K33" s="34">
        <v>2527</v>
      </c>
      <c r="L33" s="34"/>
      <c r="M33" s="35"/>
    </row>
    <row r="34" spans="1:13">
      <c r="A34" s="17"/>
      <c r="B34" s="45"/>
      <c r="C34" s="34"/>
      <c r="D34" s="34"/>
      <c r="E34" s="35"/>
      <c r="F34" s="35"/>
      <c r="G34" s="34"/>
      <c r="H34" s="34"/>
      <c r="I34" s="35"/>
      <c r="J34" s="35"/>
      <c r="K34" s="34"/>
      <c r="L34" s="34"/>
      <c r="M34" s="35"/>
    </row>
    <row r="35" spans="1:13">
      <c r="A35" s="17"/>
      <c r="B35" s="49">
        <v>2017</v>
      </c>
      <c r="C35" s="32">
        <v>19922</v>
      </c>
      <c r="D35" s="32"/>
      <c r="E35" s="20"/>
      <c r="F35" s="20"/>
      <c r="G35" s="32">
        <v>3229</v>
      </c>
      <c r="H35" s="32"/>
      <c r="I35" s="20"/>
      <c r="J35" s="20"/>
      <c r="K35" s="32">
        <v>2493</v>
      </c>
      <c r="L35" s="32"/>
      <c r="M35" s="20"/>
    </row>
    <row r="36" spans="1:13">
      <c r="A36" s="17"/>
      <c r="B36" s="49"/>
      <c r="C36" s="32"/>
      <c r="D36" s="32"/>
      <c r="E36" s="20"/>
      <c r="F36" s="20"/>
      <c r="G36" s="32"/>
      <c r="H36" s="32"/>
      <c r="I36" s="20"/>
      <c r="J36" s="20"/>
      <c r="K36" s="32"/>
      <c r="L36" s="32"/>
      <c r="M36" s="20"/>
    </row>
    <row r="37" spans="1:13">
      <c r="A37" s="17"/>
      <c r="B37" s="45">
        <v>2018</v>
      </c>
      <c r="C37" s="34">
        <v>17169</v>
      </c>
      <c r="D37" s="34"/>
      <c r="E37" s="35"/>
      <c r="F37" s="35"/>
      <c r="G37" s="34">
        <v>2353</v>
      </c>
      <c r="H37" s="34"/>
      <c r="I37" s="35"/>
      <c r="J37" s="35"/>
      <c r="K37" s="34">
        <v>2410</v>
      </c>
      <c r="L37" s="34"/>
      <c r="M37" s="35"/>
    </row>
    <row r="38" spans="1:13">
      <c r="A38" s="17"/>
      <c r="B38" s="45"/>
      <c r="C38" s="34"/>
      <c r="D38" s="34"/>
      <c r="E38" s="35"/>
      <c r="F38" s="35"/>
      <c r="G38" s="34"/>
      <c r="H38" s="34"/>
      <c r="I38" s="35"/>
      <c r="J38" s="35"/>
      <c r="K38" s="34"/>
      <c r="L38" s="34"/>
      <c r="M38" s="35"/>
    </row>
    <row r="39" spans="1:13">
      <c r="A39" s="17"/>
      <c r="B39" s="49" t="s">
        <v>291</v>
      </c>
      <c r="C39" s="32">
        <v>69669</v>
      </c>
      <c r="D39" s="32"/>
      <c r="E39" s="20"/>
      <c r="F39" s="20"/>
      <c r="G39" s="32">
        <v>6978</v>
      </c>
      <c r="H39" s="32"/>
      <c r="I39" s="20"/>
      <c r="J39" s="20"/>
      <c r="K39" s="32">
        <v>32923</v>
      </c>
      <c r="L39" s="32"/>
      <c r="M39" s="20"/>
    </row>
    <row r="40" spans="1:13" ht="15.75" thickBot="1">
      <c r="A40" s="17"/>
      <c r="B40" s="49"/>
      <c r="C40" s="50"/>
      <c r="D40" s="50"/>
      <c r="E40" s="51"/>
      <c r="F40" s="20"/>
      <c r="G40" s="50"/>
      <c r="H40" s="50"/>
      <c r="I40" s="51"/>
      <c r="J40" s="20"/>
      <c r="K40" s="50"/>
      <c r="L40" s="50"/>
      <c r="M40" s="51"/>
    </row>
    <row r="41" spans="1:13">
      <c r="A41" s="17"/>
      <c r="B41" s="45" t="s">
        <v>38</v>
      </c>
      <c r="C41" s="37" t="s">
        <v>276</v>
      </c>
      <c r="D41" s="39">
        <v>170682</v>
      </c>
      <c r="E41" s="31"/>
      <c r="F41" s="35"/>
      <c r="G41" s="37" t="s">
        <v>276</v>
      </c>
      <c r="H41" s="39">
        <v>24077</v>
      </c>
      <c r="I41" s="31"/>
      <c r="J41" s="35"/>
      <c r="K41" s="37" t="s">
        <v>276</v>
      </c>
      <c r="L41" s="39">
        <v>45732</v>
      </c>
      <c r="M41" s="31"/>
    </row>
    <row r="42" spans="1:13" ht="15.75" thickBot="1">
      <c r="A42" s="17"/>
      <c r="B42" s="45"/>
      <c r="C42" s="38"/>
      <c r="D42" s="40"/>
      <c r="E42" s="41"/>
      <c r="F42" s="35"/>
      <c r="G42" s="38"/>
      <c r="H42" s="40"/>
      <c r="I42" s="41"/>
      <c r="J42" s="35"/>
      <c r="K42" s="38"/>
      <c r="L42" s="40"/>
      <c r="M42" s="41"/>
    </row>
    <row r="43" spans="1:13" ht="15.75" thickTop="1"/>
  </sheetData>
  <mergeCells count="133">
    <mergeCell ref="A24:A42"/>
    <mergeCell ref="B24:M24"/>
    <mergeCell ref="B25:M25"/>
    <mergeCell ref="A1:A2"/>
    <mergeCell ref="B1:M1"/>
    <mergeCell ref="B2:M2"/>
    <mergeCell ref="B3:M3"/>
    <mergeCell ref="A4:A23"/>
    <mergeCell ref="B4:M4"/>
    <mergeCell ref="B5:M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I22:I23"/>
    <mergeCell ref="B26:M26"/>
    <mergeCell ref="C28:E28"/>
    <mergeCell ref="G28:I28"/>
    <mergeCell ref="K28:M28"/>
    <mergeCell ref="B29:B30"/>
    <mergeCell ref="C29:C30"/>
    <mergeCell ref="D29:D30"/>
    <mergeCell ref="E29:E30"/>
    <mergeCell ref="F29:F30"/>
    <mergeCell ref="I19:I20"/>
    <mergeCell ref="C21:D21"/>
    <mergeCell ref="G21:H21"/>
    <mergeCell ref="B22:B23"/>
    <mergeCell ref="C22:C23"/>
    <mergeCell ref="D22:D23"/>
    <mergeCell ref="E22:E23"/>
    <mergeCell ref="F22:F23"/>
    <mergeCell ref="G22:G23"/>
    <mergeCell ref="H22:H23"/>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3</v>
      </c>
      <c r="B1" s="8" t="s">
        <v>2</v>
      </c>
      <c r="C1" s="8" t="s">
        <v>33</v>
      </c>
    </row>
    <row r="2" spans="1:3" ht="30">
      <c r="A2" s="1" t="s">
        <v>74</v>
      </c>
      <c r="B2" s="8"/>
      <c r="C2" s="8"/>
    </row>
    <row r="3" spans="1:3" ht="30">
      <c r="A3" s="3" t="s">
        <v>75</v>
      </c>
      <c r="B3" s="4" t="s">
        <v>6</v>
      </c>
      <c r="C3" s="4" t="s">
        <v>6</v>
      </c>
    </row>
    <row r="4" spans="1:3" ht="30">
      <c r="A4" s="2" t="s">
        <v>76</v>
      </c>
      <c r="B4" s="7">
        <v>2285</v>
      </c>
      <c r="C4" s="7">
        <v>1159</v>
      </c>
    </row>
    <row r="5" spans="1:3">
      <c r="A5" s="2" t="s">
        <v>77</v>
      </c>
      <c r="B5" s="9">
        <v>1E-3</v>
      </c>
      <c r="C5" s="9">
        <v>1E-3</v>
      </c>
    </row>
    <row r="6" spans="1:3">
      <c r="A6" s="2" t="s">
        <v>78</v>
      </c>
      <c r="B6" s="6">
        <v>2460000000</v>
      </c>
      <c r="C6" s="6">
        <v>2460000000</v>
      </c>
    </row>
    <row r="7" spans="1:3">
      <c r="A7" s="2" t="s">
        <v>79</v>
      </c>
      <c r="B7" s="6">
        <v>117809586</v>
      </c>
      <c r="C7" s="6">
        <v>114727439</v>
      </c>
    </row>
    <row r="8" spans="1:3">
      <c r="A8" s="2" t="s">
        <v>80</v>
      </c>
      <c r="B8" s="6">
        <v>117809586</v>
      </c>
      <c r="C8" s="6">
        <v>114727439</v>
      </c>
    </row>
    <row r="9" spans="1:3">
      <c r="A9" s="2" t="s">
        <v>81</v>
      </c>
      <c r="B9" s="9">
        <v>1E-3</v>
      </c>
      <c r="C9" s="9">
        <v>1E-3</v>
      </c>
    </row>
    <row r="10" spans="1:3">
      <c r="A10" s="2" t="s">
        <v>82</v>
      </c>
      <c r="B10" s="6">
        <v>40000000</v>
      </c>
      <c r="C10" s="6">
        <v>40000000</v>
      </c>
    </row>
    <row r="11" spans="1:3">
      <c r="A11" s="2" t="s">
        <v>83</v>
      </c>
      <c r="B11" s="4">
        <v>0</v>
      </c>
      <c r="C11" s="4">
        <v>0</v>
      </c>
    </row>
    <row r="12" spans="1:3" ht="30">
      <c r="A12" s="2" t="s">
        <v>84</v>
      </c>
      <c r="B12" s="7">
        <v>118182</v>
      </c>
      <c r="C12" s="7">
        <v>1181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3" width="36.5703125" bestFit="1" customWidth="1"/>
    <col min="4" max="5" width="14.28515625" customWidth="1"/>
    <col min="6" max="6" width="17.42578125" customWidth="1"/>
    <col min="7" max="7" width="3.7109375" customWidth="1"/>
    <col min="8" max="8" width="17.42578125" customWidth="1"/>
    <col min="9" max="9" width="12.28515625" customWidth="1"/>
    <col min="10" max="10" width="2.5703125" customWidth="1"/>
    <col min="11" max="11" width="3.7109375" customWidth="1"/>
    <col min="12" max="13" width="14.28515625" customWidth="1"/>
    <col min="14" max="14" width="2.5703125" customWidth="1"/>
    <col min="15" max="15" width="3.7109375" customWidth="1"/>
    <col min="16" max="16" width="12.28515625" customWidth="1"/>
    <col min="17" max="17" width="5.28515625" customWidth="1"/>
    <col min="18" max="18" width="17.42578125" customWidth="1"/>
    <col min="19" max="19" width="6.28515625" customWidth="1"/>
    <col min="20" max="20" width="27.42578125" customWidth="1"/>
    <col min="21" max="21" width="11.5703125" customWidth="1"/>
    <col min="22" max="22" width="22.85546875" customWidth="1"/>
  </cols>
  <sheetData>
    <row r="1" spans="1:22" ht="15"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6</v>
      </c>
      <c r="B3" s="16" t="s">
        <v>6</v>
      </c>
      <c r="C3" s="16"/>
      <c r="D3" s="16"/>
      <c r="E3" s="16"/>
      <c r="F3" s="16"/>
      <c r="G3" s="16"/>
      <c r="H3" s="16"/>
      <c r="I3" s="16"/>
      <c r="J3" s="16"/>
      <c r="K3" s="16"/>
      <c r="L3" s="16"/>
      <c r="M3" s="16"/>
      <c r="N3" s="16"/>
      <c r="O3" s="16"/>
      <c r="P3" s="16"/>
      <c r="Q3" s="16"/>
      <c r="R3" s="16"/>
      <c r="S3" s="16"/>
      <c r="T3" s="16"/>
      <c r="U3" s="16"/>
      <c r="V3" s="16"/>
    </row>
    <row r="4" spans="1:22" ht="15" customHeight="1">
      <c r="A4" s="17" t="s">
        <v>1039</v>
      </c>
      <c r="B4" s="16" t="s">
        <v>6</v>
      </c>
      <c r="C4" s="16"/>
      <c r="D4" s="16"/>
      <c r="E4" s="16"/>
      <c r="F4" s="16"/>
      <c r="G4" s="16"/>
      <c r="H4" s="16"/>
      <c r="I4" s="16"/>
      <c r="J4" s="16"/>
      <c r="K4" s="16"/>
      <c r="L4" s="16"/>
      <c r="M4" s="16"/>
      <c r="N4" s="16"/>
      <c r="O4" s="16"/>
      <c r="P4" s="16"/>
      <c r="Q4" s="16"/>
      <c r="R4" s="16"/>
      <c r="S4" s="16"/>
      <c r="T4" s="16"/>
      <c r="U4" s="16"/>
      <c r="V4" s="16"/>
    </row>
    <row r="5" spans="1:22">
      <c r="A5" s="17"/>
      <c r="B5" s="19" t="s">
        <v>321</v>
      </c>
      <c r="C5" s="19"/>
      <c r="D5" s="19"/>
      <c r="E5" s="19"/>
      <c r="F5" s="19"/>
      <c r="G5" s="19"/>
      <c r="H5" s="19"/>
      <c r="I5" s="19"/>
      <c r="J5" s="19"/>
      <c r="K5" s="19"/>
      <c r="L5" s="19"/>
      <c r="M5" s="19"/>
      <c r="N5" s="19"/>
      <c r="O5" s="19"/>
      <c r="P5" s="19"/>
      <c r="Q5" s="19"/>
      <c r="R5" s="19"/>
      <c r="S5" s="19"/>
      <c r="T5" s="19"/>
      <c r="U5" s="19"/>
      <c r="V5" s="19"/>
    </row>
    <row r="6" spans="1:22">
      <c r="A6" s="17"/>
      <c r="B6" s="28"/>
      <c r="C6" s="28"/>
      <c r="D6" s="28"/>
      <c r="E6" s="28"/>
      <c r="F6" s="28"/>
      <c r="G6" s="28"/>
      <c r="H6" s="28"/>
      <c r="I6" s="28"/>
      <c r="J6" s="28"/>
      <c r="K6" s="28"/>
      <c r="L6" s="28"/>
      <c r="M6" s="28"/>
      <c r="N6" s="28"/>
      <c r="O6" s="28"/>
      <c r="P6" s="28"/>
      <c r="Q6" s="28"/>
      <c r="R6" s="28"/>
      <c r="S6" s="28"/>
      <c r="T6" s="28"/>
      <c r="U6" s="28"/>
      <c r="V6" s="28"/>
    </row>
    <row r="7" spans="1:22">
      <c r="A7" s="17"/>
      <c r="B7" s="13"/>
      <c r="C7" s="13"/>
      <c r="D7" s="13"/>
      <c r="E7" s="13"/>
      <c r="F7" s="13"/>
      <c r="G7" s="13"/>
      <c r="H7" s="13"/>
      <c r="I7" s="13"/>
      <c r="J7" s="13"/>
      <c r="K7" s="13"/>
      <c r="L7" s="13"/>
      <c r="M7" s="13"/>
      <c r="N7" s="13"/>
      <c r="O7" s="13"/>
      <c r="P7" s="13"/>
      <c r="Q7" s="13"/>
      <c r="R7" s="13"/>
      <c r="S7" s="13"/>
      <c r="T7" s="13"/>
      <c r="U7" s="13"/>
      <c r="V7" s="13"/>
    </row>
    <row r="8" spans="1:22">
      <c r="A8" s="17"/>
      <c r="B8" s="55" t="s">
        <v>322</v>
      </c>
      <c r="C8" s="20"/>
      <c r="D8" s="57" t="s">
        <v>35</v>
      </c>
      <c r="E8" s="57"/>
      <c r="F8" s="57"/>
      <c r="G8" s="20"/>
      <c r="H8" s="57" t="s">
        <v>323</v>
      </c>
      <c r="I8" s="57"/>
      <c r="J8" s="57"/>
      <c r="K8" s="20"/>
      <c r="L8" s="57" t="s">
        <v>324</v>
      </c>
      <c r="M8" s="57"/>
      <c r="N8" s="57"/>
      <c r="O8" s="20"/>
      <c r="P8" s="57" t="s">
        <v>325</v>
      </c>
      <c r="Q8" s="57"/>
      <c r="R8" s="57"/>
      <c r="S8" s="20"/>
      <c r="T8" s="57" t="s">
        <v>327</v>
      </c>
      <c r="U8" s="57"/>
      <c r="V8" s="57"/>
    </row>
    <row r="9" spans="1:22" ht="15.75" thickBot="1">
      <c r="A9" s="17"/>
      <c r="B9" s="56"/>
      <c r="C9" s="20"/>
      <c r="D9" s="58"/>
      <c r="E9" s="58"/>
      <c r="F9" s="58"/>
      <c r="G9" s="20"/>
      <c r="H9" s="58"/>
      <c r="I9" s="58"/>
      <c r="J9" s="58"/>
      <c r="K9" s="20"/>
      <c r="L9" s="58"/>
      <c r="M9" s="58"/>
      <c r="N9" s="58"/>
      <c r="O9" s="20"/>
      <c r="P9" s="58" t="s">
        <v>326</v>
      </c>
      <c r="Q9" s="58"/>
      <c r="R9" s="58"/>
      <c r="S9" s="20"/>
      <c r="T9" s="58" t="s">
        <v>328</v>
      </c>
      <c r="U9" s="58"/>
      <c r="V9" s="58"/>
    </row>
    <row r="10" spans="1:22">
      <c r="A10" s="17"/>
      <c r="B10" s="37" t="s">
        <v>329</v>
      </c>
      <c r="C10" s="35"/>
      <c r="D10" s="37" t="s">
        <v>276</v>
      </c>
      <c r="E10" s="60">
        <v>269</v>
      </c>
      <c r="F10" s="31"/>
      <c r="G10" s="35"/>
      <c r="H10" s="37" t="s">
        <v>276</v>
      </c>
      <c r="I10" s="39">
        <v>1069</v>
      </c>
      <c r="J10" s="31"/>
      <c r="K10" s="35"/>
      <c r="L10" s="37" t="s">
        <v>276</v>
      </c>
      <c r="M10" s="60">
        <v>178</v>
      </c>
      <c r="N10" s="31"/>
      <c r="O10" s="35"/>
      <c r="P10" s="37" t="s">
        <v>276</v>
      </c>
      <c r="Q10" s="60" t="s">
        <v>330</v>
      </c>
      <c r="R10" s="31"/>
      <c r="S10" s="35"/>
      <c r="T10" s="37" t="s">
        <v>276</v>
      </c>
      <c r="U10" s="60" t="s">
        <v>330</v>
      </c>
      <c r="V10" s="31"/>
    </row>
    <row r="11" spans="1:22">
      <c r="A11" s="17"/>
      <c r="B11" s="33"/>
      <c r="C11" s="35"/>
      <c r="D11" s="33"/>
      <c r="E11" s="59"/>
      <c r="F11" s="35"/>
      <c r="G11" s="35"/>
      <c r="H11" s="33"/>
      <c r="I11" s="34"/>
      <c r="J11" s="35"/>
      <c r="K11" s="35"/>
      <c r="L11" s="33"/>
      <c r="M11" s="59"/>
      <c r="N11" s="35"/>
      <c r="O11" s="35"/>
      <c r="P11" s="33"/>
      <c r="Q11" s="59"/>
      <c r="R11" s="35"/>
      <c r="S11" s="35"/>
      <c r="T11" s="33"/>
      <c r="U11" s="59"/>
      <c r="V11" s="35"/>
    </row>
    <row r="12" spans="1:22">
      <c r="A12" s="17"/>
      <c r="B12" s="19" t="s">
        <v>331</v>
      </c>
      <c r="C12" s="20"/>
      <c r="D12" s="32">
        <v>1378</v>
      </c>
      <c r="E12" s="32"/>
      <c r="F12" s="20"/>
      <c r="G12" s="20"/>
      <c r="H12" s="32">
        <v>11507</v>
      </c>
      <c r="I12" s="32"/>
      <c r="J12" s="20"/>
      <c r="K12" s="20"/>
      <c r="L12" s="32">
        <v>2343</v>
      </c>
      <c r="M12" s="32"/>
      <c r="N12" s="20"/>
      <c r="O12" s="20"/>
      <c r="P12" s="61" t="s">
        <v>330</v>
      </c>
      <c r="Q12" s="61"/>
      <c r="R12" s="20"/>
      <c r="S12" s="20"/>
      <c r="T12" s="61" t="s">
        <v>330</v>
      </c>
      <c r="U12" s="61"/>
      <c r="V12" s="20"/>
    </row>
    <row r="13" spans="1:22">
      <c r="A13" s="17"/>
      <c r="B13" s="19"/>
      <c r="C13" s="20"/>
      <c r="D13" s="32"/>
      <c r="E13" s="32"/>
      <c r="F13" s="20"/>
      <c r="G13" s="20"/>
      <c r="H13" s="32"/>
      <c r="I13" s="32"/>
      <c r="J13" s="20"/>
      <c r="K13" s="20"/>
      <c r="L13" s="32"/>
      <c r="M13" s="32"/>
      <c r="N13" s="20"/>
      <c r="O13" s="20"/>
      <c r="P13" s="61"/>
      <c r="Q13" s="61"/>
      <c r="R13" s="20"/>
      <c r="S13" s="20"/>
      <c r="T13" s="61"/>
      <c r="U13" s="61"/>
      <c r="V13" s="20"/>
    </row>
    <row r="14" spans="1:22">
      <c r="A14" s="17"/>
      <c r="B14" s="33" t="s">
        <v>332</v>
      </c>
      <c r="C14" s="35"/>
      <c r="D14" s="34">
        <v>1580</v>
      </c>
      <c r="E14" s="34"/>
      <c r="F14" s="35"/>
      <c r="G14" s="35"/>
      <c r="H14" s="34">
        <v>6615</v>
      </c>
      <c r="I14" s="34"/>
      <c r="J14" s="35"/>
      <c r="K14" s="35"/>
      <c r="L14" s="34">
        <v>1520</v>
      </c>
      <c r="M14" s="34"/>
      <c r="N14" s="35"/>
      <c r="O14" s="35"/>
      <c r="P14" s="59" t="s">
        <v>330</v>
      </c>
      <c r="Q14" s="59"/>
      <c r="R14" s="35"/>
      <c r="S14" s="35"/>
      <c r="T14" s="59" t="s">
        <v>330</v>
      </c>
      <c r="U14" s="59"/>
      <c r="V14" s="35"/>
    </row>
    <row r="15" spans="1:22" ht="15.75" thickBot="1">
      <c r="A15" s="17"/>
      <c r="B15" s="33"/>
      <c r="C15" s="35"/>
      <c r="D15" s="62"/>
      <c r="E15" s="62"/>
      <c r="F15" s="63"/>
      <c r="G15" s="35"/>
      <c r="H15" s="62"/>
      <c r="I15" s="62"/>
      <c r="J15" s="63"/>
      <c r="K15" s="35"/>
      <c r="L15" s="62"/>
      <c r="M15" s="62"/>
      <c r="N15" s="63"/>
      <c r="O15" s="35"/>
      <c r="P15" s="64"/>
      <c r="Q15" s="64"/>
      <c r="R15" s="63"/>
      <c r="S15" s="35"/>
      <c r="T15" s="64"/>
      <c r="U15" s="64"/>
      <c r="V15" s="63"/>
    </row>
    <row r="16" spans="1:22">
      <c r="A16" s="17"/>
      <c r="B16" s="19" t="s">
        <v>38</v>
      </c>
      <c r="C16" s="20"/>
      <c r="D16" s="65" t="s">
        <v>276</v>
      </c>
      <c r="E16" s="67">
        <v>3227</v>
      </c>
      <c r="F16" s="69"/>
      <c r="G16" s="20"/>
      <c r="H16" s="65" t="s">
        <v>276</v>
      </c>
      <c r="I16" s="67">
        <v>19191</v>
      </c>
      <c r="J16" s="69"/>
      <c r="K16" s="20"/>
      <c r="L16" s="65" t="s">
        <v>276</v>
      </c>
      <c r="M16" s="67">
        <v>4041</v>
      </c>
      <c r="N16" s="69"/>
      <c r="O16" s="20"/>
      <c r="P16" s="65" t="s">
        <v>276</v>
      </c>
      <c r="Q16" s="71" t="s">
        <v>330</v>
      </c>
      <c r="R16" s="69"/>
      <c r="S16" s="20"/>
      <c r="T16" s="65" t="s">
        <v>276</v>
      </c>
      <c r="U16" s="71" t="s">
        <v>330</v>
      </c>
      <c r="V16" s="69"/>
    </row>
    <row r="17" spans="1:22" ht="15.75" thickBot="1">
      <c r="A17" s="17"/>
      <c r="B17" s="19"/>
      <c r="C17" s="20"/>
      <c r="D17" s="66"/>
      <c r="E17" s="68"/>
      <c r="F17" s="70"/>
      <c r="G17" s="20"/>
      <c r="H17" s="66"/>
      <c r="I17" s="68"/>
      <c r="J17" s="70"/>
      <c r="K17" s="20"/>
      <c r="L17" s="66"/>
      <c r="M17" s="68"/>
      <c r="N17" s="70"/>
      <c r="O17" s="20"/>
      <c r="P17" s="66"/>
      <c r="Q17" s="72"/>
      <c r="R17" s="70"/>
      <c r="S17" s="20"/>
      <c r="T17" s="66"/>
      <c r="U17" s="72"/>
      <c r="V17" s="70"/>
    </row>
    <row r="18" spans="1:22" ht="15.75" thickTop="1">
      <c r="A18" s="17"/>
      <c r="B18" s="19" t="s">
        <v>336</v>
      </c>
      <c r="C18" s="19"/>
      <c r="D18" s="19"/>
      <c r="E18" s="19"/>
      <c r="F18" s="19"/>
      <c r="G18" s="19"/>
      <c r="H18" s="19"/>
      <c r="I18" s="19"/>
      <c r="J18" s="19"/>
      <c r="K18" s="19"/>
      <c r="L18" s="19"/>
      <c r="M18" s="19"/>
      <c r="N18" s="19"/>
      <c r="O18" s="19"/>
      <c r="P18" s="19"/>
      <c r="Q18" s="19"/>
      <c r="R18" s="19"/>
      <c r="S18" s="19"/>
      <c r="T18" s="19"/>
      <c r="U18" s="19"/>
      <c r="V18" s="19"/>
    </row>
    <row r="19" spans="1:22">
      <c r="A19" s="17"/>
      <c r="B19" s="28"/>
      <c r="C19" s="28"/>
      <c r="D19" s="28"/>
      <c r="E19" s="28"/>
      <c r="F19" s="28"/>
      <c r="G19" s="28"/>
      <c r="H19" s="28"/>
      <c r="I19" s="28"/>
      <c r="J19" s="28"/>
      <c r="K19" s="28"/>
      <c r="L19" s="28"/>
      <c r="M19" s="28"/>
      <c r="N19" s="28"/>
      <c r="O19" s="28"/>
      <c r="P19" s="28"/>
      <c r="Q19" s="28"/>
      <c r="R19" s="28"/>
      <c r="S19" s="28"/>
      <c r="T19" s="28"/>
      <c r="U19" s="28"/>
    </row>
    <row r="20" spans="1:22">
      <c r="A20" s="17"/>
      <c r="B20" s="13"/>
      <c r="C20" s="13"/>
      <c r="D20" s="13"/>
      <c r="E20" s="13"/>
      <c r="F20" s="13"/>
      <c r="G20" s="13"/>
      <c r="H20" s="13"/>
      <c r="I20" s="13"/>
      <c r="J20" s="13"/>
      <c r="K20" s="13"/>
      <c r="L20" s="13"/>
      <c r="M20" s="13"/>
      <c r="N20" s="13"/>
      <c r="O20" s="13"/>
      <c r="P20" s="13"/>
      <c r="Q20" s="13"/>
      <c r="R20" s="13"/>
      <c r="S20" s="13"/>
      <c r="T20" s="13"/>
      <c r="U20" s="13"/>
    </row>
    <row r="21" spans="1:22">
      <c r="A21" s="17"/>
      <c r="B21" s="55" t="s">
        <v>322</v>
      </c>
      <c r="C21" s="57" t="s">
        <v>35</v>
      </c>
      <c r="D21" s="57"/>
      <c r="E21" s="57"/>
      <c r="F21" s="20"/>
      <c r="G21" s="57" t="s">
        <v>323</v>
      </c>
      <c r="H21" s="57"/>
      <c r="I21" s="57"/>
      <c r="J21" s="20"/>
      <c r="K21" s="57" t="s">
        <v>324</v>
      </c>
      <c r="L21" s="57"/>
      <c r="M21" s="57"/>
      <c r="N21" s="20"/>
      <c r="O21" s="57" t="s">
        <v>325</v>
      </c>
      <c r="P21" s="57"/>
      <c r="Q21" s="57"/>
      <c r="R21" s="20"/>
      <c r="S21" s="57" t="s">
        <v>337</v>
      </c>
      <c r="T21" s="57"/>
      <c r="U21" s="57"/>
    </row>
    <row r="22" spans="1:22" ht="15.75" thickBot="1">
      <c r="A22" s="17"/>
      <c r="B22" s="56"/>
      <c r="C22" s="58"/>
      <c r="D22" s="58"/>
      <c r="E22" s="58"/>
      <c r="F22" s="20"/>
      <c r="G22" s="58"/>
      <c r="H22" s="58"/>
      <c r="I22" s="58"/>
      <c r="J22" s="20"/>
      <c r="K22" s="58"/>
      <c r="L22" s="58"/>
      <c r="M22" s="58"/>
      <c r="N22" s="20"/>
      <c r="O22" s="58" t="s">
        <v>326</v>
      </c>
      <c r="P22" s="58"/>
      <c r="Q22" s="58"/>
      <c r="R22" s="20"/>
      <c r="S22" s="58" t="s">
        <v>328</v>
      </c>
      <c r="T22" s="58"/>
      <c r="U22" s="58"/>
    </row>
    <row r="23" spans="1:22">
      <c r="A23" s="17"/>
      <c r="B23" s="73" t="s">
        <v>338</v>
      </c>
      <c r="C23" s="37" t="s">
        <v>276</v>
      </c>
      <c r="D23" s="60">
        <v>793</v>
      </c>
      <c r="E23" s="31"/>
      <c r="F23" s="35"/>
      <c r="G23" s="37" t="s">
        <v>276</v>
      </c>
      <c r="H23" s="39">
        <v>2170</v>
      </c>
      <c r="I23" s="31"/>
      <c r="J23" s="35"/>
      <c r="K23" s="37" t="s">
        <v>276</v>
      </c>
      <c r="L23" s="60">
        <v>627</v>
      </c>
      <c r="M23" s="31"/>
      <c r="N23" s="35"/>
      <c r="O23" s="37" t="s">
        <v>276</v>
      </c>
      <c r="P23" s="60" t="s">
        <v>330</v>
      </c>
      <c r="Q23" s="31"/>
      <c r="R23" s="35"/>
      <c r="S23" s="37" t="s">
        <v>276</v>
      </c>
      <c r="T23" s="60" t="s">
        <v>330</v>
      </c>
      <c r="U23" s="31"/>
    </row>
    <row r="24" spans="1:22">
      <c r="A24" s="17"/>
      <c r="B24" s="74"/>
      <c r="C24" s="33"/>
      <c r="D24" s="59"/>
      <c r="E24" s="35"/>
      <c r="F24" s="35"/>
      <c r="G24" s="33"/>
      <c r="H24" s="34"/>
      <c r="I24" s="35"/>
      <c r="J24" s="35"/>
      <c r="K24" s="33"/>
      <c r="L24" s="59"/>
      <c r="M24" s="35"/>
      <c r="N24" s="35"/>
      <c r="O24" s="33"/>
      <c r="P24" s="59"/>
      <c r="Q24" s="35"/>
      <c r="R24" s="35"/>
      <c r="S24" s="33"/>
      <c r="T24" s="59"/>
      <c r="U24" s="35"/>
    </row>
    <row r="25" spans="1:22">
      <c r="A25" s="17"/>
      <c r="B25" s="75" t="s">
        <v>339</v>
      </c>
      <c r="C25" s="32">
        <v>2825</v>
      </c>
      <c r="D25" s="32"/>
      <c r="E25" s="20"/>
      <c r="F25" s="20"/>
      <c r="G25" s="32">
        <v>24287</v>
      </c>
      <c r="H25" s="32"/>
      <c r="I25" s="20"/>
      <c r="J25" s="20"/>
      <c r="K25" s="32">
        <v>3975</v>
      </c>
      <c r="L25" s="32"/>
      <c r="M25" s="20"/>
      <c r="N25" s="20"/>
      <c r="O25" s="61" t="s">
        <v>330</v>
      </c>
      <c r="P25" s="61"/>
      <c r="Q25" s="20"/>
      <c r="R25" s="20"/>
      <c r="S25" s="61">
        <v>989</v>
      </c>
      <c r="T25" s="61"/>
      <c r="U25" s="20"/>
    </row>
    <row r="26" spans="1:22">
      <c r="A26" s="17"/>
      <c r="B26" s="75"/>
      <c r="C26" s="32"/>
      <c r="D26" s="32"/>
      <c r="E26" s="20"/>
      <c r="F26" s="20"/>
      <c r="G26" s="32"/>
      <c r="H26" s="32"/>
      <c r="I26" s="20"/>
      <c r="J26" s="20"/>
      <c r="K26" s="32"/>
      <c r="L26" s="32"/>
      <c r="M26" s="20"/>
      <c r="N26" s="20"/>
      <c r="O26" s="61"/>
      <c r="P26" s="61"/>
      <c r="Q26" s="20"/>
      <c r="R26" s="20"/>
      <c r="S26" s="61"/>
      <c r="T26" s="61"/>
      <c r="U26" s="20"/>
    </row>
    <row r="27" spans="1:22">
      <c r="A27" s="17"/>
      <c r="B27" s="76" t="s">
        <v>340</v>
      </c>
      <c r="C27" s="59">
        <v>240</v>
      </c>
      <c r="D27" s="59"/>
      <c r="E27" s="35"/>
      <c r="F27" s="35"/>
      <c r="G27" s="59">
        <v>977</v>
      </c>
      <c r="H27" s="59"/>
      <c r="I27" s="35"/>
      <c r="J27" s="35"/>
      <c r="K27" s="59">
        <v>133</v>
      </c>
      <c r="L27" s="59"/>
      <c r="M27" s="35"/>
      <c r="N27" s="35"/>
      <c r="O27" s="59" t="s">
        <v>330</v>
      </c>
      <c r="P27" s="59"/>
      <c r="Q27" s="35"/>
      <c r="R27" s="35"/>
      <c r="S27" s="59" t="s">
        <v>330</v>
      </c>
      <c r="T27" s="59"/>
      <c r="U27" s="35"/>
    </row>
    <row r="28" spans="1:22">
      <c r="A28" s="17"/>
      <c r="B28" s="76"/>
      <c r="C28" s="59"/>
      <c r="D28" s="59"/>
      <c r="E28" s="35"/>
      <c r="F28" s="35"/>
      <c r="G28" s="59"/>
      <c r="H28" s="59"/>
      <c r="I28" s="35"/>
      <c r="J28" s="35"/>
      <c r="K28" s="59"/>
      <c r="L28" s="59"/>
      <c r="M28" s="35"/>
      <c r="N28" s="35"/>
      <c r="O28" s="59"/>
      <c r="P28" s="59"/>
      <c r="Q28" s="35"/>
      <c r="R28" s="35"/>
      <c r="S28" s="59"/>
      <c r="T28" s="59"/>
      <c r="U28" s="35"/>
    </row>
    <row r="29" spans="1:22">
      <c r="A29" s="17"/>
      <c r="B29" s="75" t="s">
        <v>341</v>
      </c>
      <c r="C29" s="32">
        <v>8247</v>
      </c>
      <c r="D29" s="32"/>
      <c r="E29" s="20"/>
      <c r="F29" s="20"/>
      <c r="G29" s="32">
        <v>27366</v>
      </c>
      <c r="H29" s="32"/>
      <c r="I29" s="20"/>
      <c r="J29" s="20"/>
      <c r="K29" s="32">
        <v>7080</v>
      </c>
      <c r="L29" s="32"/>
      <c r="M29" s="20"/>
      <c r="N29" s="20"/>
      <c r="O29" s="32">
        <v>3424</v>
      </c>
      <c r="P29" s="32"/>
      <c r="Q29" s="20"/>
      <c r="R29" s="20"/>
      <c r="S29" s="61">
        <v>857</v>
      </c>
      <c r="T29" s="61"/>
      <c r="U29" s="20"/>
    </row>
    <row r="30" spans="1:22">
      <c r="A30" s="17"/>
      <c r="B30" s="75"/>
      <c r="C30" s="32"/>
      <c r="D30" s="32"/>
      <c r="E30" s="20"/>
      <c r="F30" s="20"/>
      <c r="G30" s="32"/>
      <c r="H30" s="32"/>
      <c r="I30" s="20"/>
      <c r="J30" s="20"/>
      <c r="K30" s="32"/>
      <c r="L30" s="32"/>
      <c r="M30" s="20"/>
      <c r="N30" s="20"/>
      <c r="O30" s="32"/>
      <c r="P30" s="32"/>
      <c r="Q30" s="20"/>
      <c r="R30" s="20"/>
      <c r="S30" s="61"/>
      <c r="T30" s="61"/>
      <c r="U30" s="20"/>
    </row>
    <row r="31" spans="1:22">
      <c r="A31" s="17"/>
      <c r="B31" s="76" t="s">
        <v>342</v>
      </c>
      <c r="C31" s="34">
        <v>2709</v>
      </c>
      <c r="D31" s="34"/>
      <c r="E31" s="35"/>
      <c r="F31" s="35"/>
      <c r="G31" s="34">
        <v>5416</v>
      </c>
      <c r="H31" s="34"/>
      <c r="I31" s="35"/>
      <c r="J31" s="35"/>
      <c r="K31" s="34">
        <v>1691</v>
      </c>
      <c r="L31" s="34"/>
      <c r="M31" s="35"/>
      <c r="N31" s="35"/>
      <c r="O31" s="59">
        <v>19</v>
      </c>
      <c r="P31" s="59"/>
      <c r="Q31" s="35"/>
      <c r="R31" s="35"/>
      <c r="S31" s="59" t="s">
        <v>330</v>
      </c>
      <c r="T31" s="59"/>
      <c r="U31" s="35"/>
    </row>
    <row r="32" spans="1:22">
      <c r="A32" s="17"/>
      <c r="B32" s="76"/>
      <c r="C32" s="34"/>
      <c r="D32" s="34"/>
      <c r="E32" s="35"/>
      <c r="F32" s="35"/>
      <c r="G32" s="34"/>
      <c r="H32" s="34"/>
      <c r="I32" s="35"/>
      <c r="J32" s="35"/>
      <c r="K32" s="34"/>
      <c r="L32" s="34"/>
      <c r="M32" s="35"/>
      <c r="N32" s="35"/>
      <c r="O32" s="59"/>
      <c r="P32" s="59"/>
      <c r="Q32" s="35"/>
      <c r="R32" s="35"/>
      <c r="S32" s="59"/>
      <c r="T32" s="59"/>
      <c r="U32" s="35"/>
    </row>
    <row r="33" spans="1:21">
      <c r="A33" s="17"/>
      <c r="B33" s="75" t="s">
        <v>343</v>
      </c>
      <c r="C33" s="32">
        <v>20911</v>
      </c>
      <c r="D33" s="32"/>
      <c r="E33" s="20"/>
      <c r="F33" s="20"/>
      <c r="G33" s="32">
        <v>48066</v>
      </c>
      <c r="H33" s="32"/>
      <c r="I33" s="20"/>
      <c r="J33" s="20"/>
      <c r="K33" s="32">
        <v>8916</v>
      </c>
      <c r="L33" s="32"/>
      <c r="M33" s="20"/>
      <c r="N33" s="20"/>
      <c r="O33" s="32">
        <v>3212</v>
      </c>
      <c r="P33" s="32"/>
      <c r="Q33" s="20"/>
      <c r="R33" s="20"/>
      <c r="S33" s="32">
        <v>6806</v>
      </c>
      <c r="T33" s="32"/>
      <c r="U33" s="20"/>
    </row>
    <row r="34" spans="1:21">
      <c r="A34" s="17"/>
      <c r="B34" s="75"/>
      <c r="C34" s="32"/>
      <c r="D34" s="32"/>
      <c r="E34" s="20"/>
      <c r="F34" s="20"/>
      <c r="G34" s="32"/>
      <c r="H34" s="32"/>
      <c r="I34" s="20"/>
      <c r="J34" s="20"/>
      <c r="K34" s="32"/>
      <c r="L34" s="32"/>
      <c r="M34" s="20"/>
      <c r="N34" s="20"/>
      <c r="O34" s="32"/>
      <c r="P34" s="32"/>
      <c r="Q34" s="20"/>
      <c r="R34" s="20"/>
      <c r="S34" s="32"/>
      <c r="T34" s="32"/>
      <c r="U34" s="20"/>
    </row>
    <row r="35" spans="1:21">
      <c r="A35" s="17"/>
      <c r="B35" s="76" t="s">
        <v>344</v>
      </c>
      <c r="C35" s="34">
        <v>1856</v>
      </c>
      <c r="D35" s="34"/>
      <c r="E35" s="35"/>
      <c r="F35" s="35"/>
      <c r="G35" s="34">
        <v>8805</v>
      </c>
      <c r="H35" s="34"/>
      <c r="I35" s="35"/>
      <c r="J35" s="35"/>
      <c r="K35" s="34">
        <v>1059</v>
      </c>
      <c r="L35" s="34"/>
      <c r="M35" s="35"/>
      <c r="N35" s="35"/>
      <c r="O35" s="59">
        <v>483</v>
      </c>
      <c r="P35" s="59"/>
      <c r="Q35" s="35"/>
      <c r="R35" s="35"/>
      <c r="S35" s="59" t="s">
        <v>330</v>
      </c>
      <c r="T35" s="59"/>
      <c r="U35" s="35"/>
    </row>
    <row r="36" spans="1:21">
      <c r="A36" s="17"/>
      <c r="B36" s="76"/>
      <c r="C36" s="34"/>
      <c r="D36" s="34"/>
      <c r="E36" s="35"/>
      <c r="F36" s="35"/>
      <c r="G36" s="34"/>
      <c r="H36" s="34"/>
      <c r="I36" s="35"/>
      <c r="J36" s="35"/>
      <c r="K36" s="34"/>
      <c r="L36" s="34"/>
      <c r="M36" s="35"/>
      <c r="N36" s="35"/>
      <c r="O36" s="59"/>
      <c r="P36" s="59"/>
      <c r="Q36" s="35"/>
      <c r="R36" s="35"/>
      <c r="S36" s="59"/>
      <c r="T36" s="59"/>
      <c r="U36" s="35"/>
    </row>
    <row r="37" spans="1:21">
      <c r="A37" s="17"/>
      <c r="B37" s="75" t="s">
        <v>345</v>
      </c>
      <c r="C37" s="32">
        <v>2247</v>
      </c>
      <c r="D37" s="32"/>
      <c r="E37" s="20"/>
      <c r="F37" s="20"/>
      <c r="G37" s="32">
        <v>5578</v>
      </c>
      <c r="H37" s="32"/>
      <c r="I37" s="20"/>
      <c r="J37" s="20"/>
      <c r="K37" s="61">
        <v>685</v>
      </c>
      <c r="L37" s="61"/>
      <c r="M37" s="20"/>
      <c r="N37" s="20"/>
      <c r="O37" s="61">
        <v>11</v>
      </c>
      <c r="P37" s="61"/>
      <c r="Q37" s="20"/>
      <c r="R37" s="20"/>
      <c r="S37" s="61">
        <v>985</v>
      </c>
      <c r="T37" s="61"/>
      <c r="U37" s="20"/>
    </row>
    <row r="38" spans="1:21">
      <c r="A38" s="17"/>
      <c r="B38" s="75"/>
      <c r="C38" s="32"/>
      <c r="D38" s="32"/>
      <c r="E38" s="20"/>
      <c r="F38" s="20"/>
      <c r="G38" s="32"/>
      <c r="H38" s="32"/>
      <c r="I38" s="20"/>
      <c r="J38" s="20"/>
      <c r="K38" s="61"/>
      <c r="L38" s="61"/>
      <c r="M38" s="20"/>
      <c r="N38" s="20"/>
      <c r="O38" s="61"/>
      <c r="P38" s="61"/>
      <c r="Q38" s="20"/>
      <c r="R38" s="20"/>
      <c r="S38" s="61"/>
      <c r="T38" s="61"/>
      <c r="U38" s="20"/>
    </row>
    <row r="39" spans="1:21">
      <c r="A39" s="17"/>
      <c r="B39" s="76" t="s">
        <v>346</v>
      </c>
      <c r="C39" s="59">
        <v>318</v>
      </c>
      <c r="D39" s="59"/>
      <c r="E39" s="35"/>
      <c r="F39" s="35"/>
      <c r="G39" s="59">
        <v>575</v>
      </c>
      <c r="H39" s="59"/>
      <c r="I39" s="35"/>
      <c r="J39" s="35"/>
      <c r="K39" s="59">
        <v>132</v>
      </c>
      <c r="L39" s="59"/>
      <c r="M39" s="35"/>
      <c r="N39" s="35"/>
      <c r="O39" s="59" t="s">
        <v>330</v>
      </c>
      <c r="P39" s="59"/>
      <c r="Q39" s="35"/>
      <c r="R39" s="35"/>
      <c r="S39" s="59" t="s">
        <v>330</v>
      </c>
      <c r="T39" s="59"/>
      <c r="U39" s="35"/>
    </row>
    <row r="40" spans="1:21">
      <c r="A40" s="17"/>
      <c r="B40" s="76"/>
      <c r="C40" s="59"/>
      <c r="D40" s="59"/>
      <c r="E40" s="35"/>
      <c r="F40" s="35"/>
      <c r="G40" s="59"/>
      <c r="H40" s="59"/>
      <c r="I40" s="35"/>
      <c r="J40" s="35"/>
      <c r="K40" s="59"/>
      <c r="L40" s="59"/>
      <c r="M40" s="35"/>
      <c r="N40" s="35"/>
      <c r="O40" s="59"/>
      <c r="P40" s="59"/>
      <c r="Q40" s="35"/>
      <c r="R40" s="35"/>
      <c r="S40" s="59"/>
      <c r="T40" s="59"/>
      <c r="U40" s="35"/>
    </row>
    <row r="41" spans="1:21">
      <c r="A41" s="17"/>
      <c r="B41" s="75" t="s">
        <v>347</v>
      </c>
      <c r="C41" s="61">
        <v>608</v>
      </c>
      <c r="D41" s="61"/>
      <c r="E41" s="20"/>
      <c r="F41" s="20"/>
      <c r="G41" s="32">
        <v>1898</v>
      </c>
      <c r="H41" s="32"/>
      <c r="I41" s="20"/>
      <c r="J41" s="20"/>
      <c r="K41" s="61">
        <v>333</v>
      </c>
      <c r="L41" s="61"/>
      <c r="M41" s="20"/>
      <c r="N41" s="20"/>
      <c r="O41" s="61" t="s">
        <v>330</v>
      </c>
      <c r="P41" s="61"/>
      <c r="Q41" s="20"/>
      <c r="R41" s="20"/>
      <c r="S41" s="61" t="s">
        <v>330</v>
      </c>
      <c r="T41" s="61"/>
      <c r="U41" s="20"/>
    </row>
    <row r="42" spans="1:21">
      <c r="A42" s="17"/>
      <c r="B42" s="75"/>
      <c r="C42" s="61"/>
      <c r="D42" s="61"/>
      <c r="E42" s="20"/>
      <c r="F42" s="20"/>
      <c r="G42" s="32"/>
      <c r="H42" s="32"/>
      <c r="I42" s="20"/>
      <c r="J42" s="20"/>
      <c r="K42" s="61"/>
      <c r="L42" s="61"/>
      <c r="M42" s="20"/>
      <c r="N42" s="20"/>
      <c r="O42" s="61"/>
      <c r="P42" s="61"/>
      <c r="Q42" s="20"/>
      <c r="R42" s="20"/>
      <c r="S42" s="61"/>
      <c r="T42" s="61"/>
      <c r="U42" s="20"/>
    </row>
    <row r="43" spans="1:21">
      <c r="A43" s="17"/>
      <c r="B43" s="76" t="s">
        <v>348</v>
      </c>
      <c r="C43" s="59">
        <v>389</v>
      </c>
      <c r="D43" s="59"/>
      <c r="E43" s="35"/>
      <c r="F43" s="35"/>
      <c r="G43" s="59">
        <v>656</v>
      </c>
      <c r="H43" s="59"/>
      <c r="I43" s="35"/>
      <c r="J43" s="35"/>
      <c r="K43" s="59">
        <v>171</v>
      </c>
      <c r="L43" s="59"/>
      <c r="M43" s="35"/>
      <c r="N43" s="35"/>
      <c r="O43" s="59" t="s">
        <v>330</v>
      </c>
      <c r="P43" s="59"/>
      <c r="Q43" s="35"/>
      <c r="R43" s="35"/>
      <c r="S43" s="59" t="s">
        <v>330</v>
      </c>
      <c r="T43" s="59"/>
      <c r="U43" s="35"/>
    </row>
    <row r="44" spans="1:21">
      <c r="A44" s="17"/>
      <c r="B44" s="76"/>
      <c r="C44" s="59"/>
      <c r="D44" s="59"/>
      <c r="E44" s="35"/>
      <c r="F44" s="35"/>
      <c r="G44" s="59"/>
      <c r="H44" s="59"/>
      <c r="I44" s="35"/>
      <c r="J44" s="35"/>
      <c r="K44" s="59"/>
      <c r="L44" s="59"/>
      <c r="M44" s="35"/>
      <c r="N44" s="35"/>
      <c r="O44" s="59"/>
      <c r="P44" s="59"/>
      <c r="Q44" s="35"/>
      <c r="R44" s="35"/>
      <c r="S44" s="59"/>
      <c r="T44" s="59"/>
      <c r="U44" s="35"/>
    </row>
    <row r="45" spans="1:21">
      <c r="A45" s="17"/>
      <c r="B45" s="75" t="s">
        <v>349</v>
      </c>
      <c r="C45" s="32">
        <v>6433</v>
      </c>
      <c r="D45" s="32"/>
      <c r="E45" s="20"/>
      <c r="F45" s="20"/>
      <c r="G45" s="32">
        <v>9256</v>
      </c>
      <c r="H45" s="32"/>
      <c r="I45" s="20"/>
      <c r="J45" s="20"/>
      <c r="K45" s="32">
        <v>2947</v>
      </c>
      <c r="L45" s="32"/>
      <c r="M45" s="20"/>
      <c r="N45" s="20"/>
      <c r="O45" s="61" t="s">
        <v>330</v>
      </c>
      <c r="P45" s="61"/>
      <c r="Q45" s="20"/>
      <c r="R45" s="20"/>
      <c r="S45" s="61" t="s">
        <v>330</v>
      </c>
      <c r="T45" s="61"/>
      <c r="U45" s="20"/>
    </row>
    <row r="46" spans="1:21">
      <c r="A46" s="17"/>
      <c r="B46" s="75"/>
      <c r="C46" s="32"/>
      <c r="D46" s="32"/>
      <c r="E46" s="20"/>
      <c r="F46" s="20"/>
      <c r="G46" s="32"/>
      <c r="H46" s="32"/>
      <c r="I46" s="20"/>
      <c r="J46" s="20"/>
      <c r="K46" s="32"/>
      <c r="L46" s="32"/>
      <c r="M46" s="20"/>
      <c r="N46" s="20"/>
      <c r="O46" s="61"/>
      <c r="P46" s="61"/>
      <c r="Q46" s="20"/>
      <c r="R46" s="20"/>
      <c r="S46" s="61"/>
      <c r="T46" s="61"/>
      <c r="U46" s="20"/>
    </row>
    <row r="47" spans="1:21">
      <c r="A47" s="17"/>
      <c r="B47" s="76" t="s">
        <v>350</v>
      </c>
      <c r="C47" s="59">
        <v>231</v>
      </c>
      <c r="D47" s="59"/>
      <c r="E47" s="35"/>
      <c r="F47" s="35"/>
      <c r="G47" s="59">
        <v>685</v>
      </c>
      <c r="H47" s="59"/>
      <c r="I47" s="35"/>
      <c r="J47" s="35"/>
      <c r="K47" s="59">
        <v>139</v>
      </c>
      <c r="L47" s="59"/>
      <c r="M47" s="35"/>
      <c r="N47" s="35"/>
      <c r="O47" s="59" t="s">
        <v>330</v>
      </c>
      <c r="P47" s="59"/>
      <c r="Q47" s="35"/>
      <c r="R47" s="35"/>
      <c r="S47" s="59" t="s">
        <v>330</v>
      </c>
      <c r="T47" s="59"/>
      <c r="U47" s="35"/>
    </row>
    <row r="48" spans="1:21">
      <c r="A48" s="17"/>
      <c r="B48" s="76"/>
      <c r="C48" s="59"/>
      <c r="D48" s="59"/>
      <c r="E48" s="35"/>
      <c r="F48" s="35"/>
      <c r="G48" s="59"/>
      <c r="H48" s="59"/>
      <c r="I48" s="35"/>
      <c r="J48" s="35"/>
      <c r="K48" s="59"/>
      <c r="L48" s="59"/>
      <c r="M48" s="35"/>
      <c r="N48" s="35"/>
      <c r="O48" s="59"/>
      <c r="P48" s="59"/>
      <c r="Q48" s="35"/>
      <c r="R48" s="35"/>
      <c r="S48" s="59"/>
      <c r="T48" s="59"/>
      <c r="U48" s="35"/>
    </row>
    <row r="49" spans="1:21">
      <c r="A49" s="17"/>
      <c r="B49" s="75" t="s">
        <v>351</v>
      </c>
      <c r="C49" s="61">
        <v>123</v>
      </c>
      <c r="D49" s="61"/>
      <c r="E49" s="20"/>
      <c r="F49" s="20"/>
      <c r="G49" s="32">
        <v>1008</v>
      </c>
      <c r="H49" s="32"/>
      <c r="I49" s="20"/>
      <c r="J49" s="20"/>
      <c r="K49" s="61">
        <v>193</v>
      </c>
      <c r="L49" s="61"/>
      <c r="M49" s="20"/>
      <c r="N49" s="20"/>
      <c r="O49" s="61" t="s">
        <v>330</v>
      </c>
      <c r="P49" s="61"/>
      <c r="Q49" s="20"/>
      <c r="R49" s="20"/>
      <c r="S49" s="61" t="s">
        <v>330</v>
      </c>
      <c r="T49" s="61"/>
      <c r="U49" s="20"/>
    </row>
    <row r="50" spans="1:21">
      <c r="A50" s="17"/>
      <c r="B50" s="75"/>
      <c r="C50" s="61"/>
      <c r="D50" s="61"/>
      <c r="E50" s="20"/>
      <c r="F50" s="20"/>
      <c r="G50" s="32"/>
      <c r="H50" s="32"/>
      <c r="I50" s="20"/>
      <c r="J50" s="20"/>
      <c r="K50" s="61"/>
      <c r="L50" s="61"/>
      <c r="M50" s="20"/>
      <c r="N50" s="20"/>
      <c r="O50" s="61"/>
      <c r="P50" s="61"/>
      <c r="Q50" s="20"/>
      <c r="R50" s="20"/>
      <c r="S50" s="61"/>
      <c r="T50" s="61"/>
      <c r="U50" s="20"/>
    </row>
    <row r="51" spans="1:21">
      <c r="A51" s="17"/>
      <c r="B51" s="76" t="s">
        <v>352</v>
      </c>
      <c r="C51" s="34">
        <v>1089</v>
      </c>
      <c r="D51" s="34"/>
      <c r="E51" s="35"/>
      <c r="F51" s="35"/>
      <c r="G51" s="34">
        <v>12327</v>
      </c>
      <c r="H51" s="34"/>
      <c r="I51" s="35"/>
      <c r="J51" s="35"/>
      <c r="K51" s="34">
        <v>4209</v>
      </c>
      <c r="L51" s="34"/>
      <c r="M51" s="35"/>
      <c r="N51" s="35"/>
      <c r="O51" s="59" t="s">
        <v>330</v>
      </c>
      <c r="P51" s="59"/>
      <c r="Q51" s="35"/>
      <c r="R51" s="35"/>
      <c r="S51" s="59" t="s">
        <v>330</v>
      </c>
      <c r="T51" s="59"/>
      <c r="U51" s="35"/>
    </row>
    <row r="52" spans="1:21">
      <c r="A52" s="17"/>
      <c r="B52" s="76"/>
      <c r="C52" s="34"/>
      <c r="D52" s="34"/>
      <c r="E52" s="35"/>
      <c r="F52" s="35"/>
      <c r="G52" s="34"/>
      <c r="H52" s="34"/>
      <c r="I52" s="35"/>
      <c r="J52" s="35"/>
      <c r="K52" s="34"/>
      <c r="L52" s="34"/>
      <c r="M52" s="35"/>
      <c r="N52" s="35"/>
      <c r="O52" s="59"/>
      <c r="P52" s="59"/>
      <c r="Q52" s="35"/>
      <c r="R52" s="35"/>
      <c r="S52" s="59"/>
      <c r="T52" s="59"/>
      <c r="U52" s="35"/>
    </row>
    <row r="53" spans="1:21">
      <c r="A53" s="17"/>
      <c r="B53" s="75" t="s">
        <v>353</v>
      </c>
      <c r="C53" s="32">
        <v>3462</v>
      </c>
      <c r="D53" s="32"/>
      <c r="E53" s="20"/>
      <c r="F53" s="20"/>
      <c r="G53" s="32">
        <v>19243</v>
      </c>
      <c r="H53" s="32"/>
      <c r="I53" s="20"/>
      <c r="J53" s="20"/>
      <c r="K53" s="61">
        <v>690</v>
      </c>
      <c r="L53" s="61"/>
      <c r="M53" s="20"/>
      <c r="N53" s="20"/>
      <c r="O53" s="61" t="s">
        <v>330</v>
      </c>
      <c r="P53" s="61"/>
      <c r="Q53" s="20"/>
      <c r="R53" s="20"/>
      <c r="S53" s="61" t="s">
        <v>330</v>
      </c>
      <c r="T53" s="61"/>
      <c r="U53" s="20"/>
    </row>
    <row r="54" spans="1:21">
      <c r="A54" s="17"/>
      <c r="B54" s="75"/>
      <c r="C54" s="32"/>
      <c r="D54" s="32"/>
      <c r="E54" s="20"/>
      <c r="F54" s="20"/>
      <c r="G54" s="32"/>
      <c r="H54" s="32"/>
      <c r="I54" s="20"/>
      <c r="J54" s="20"/>
      <c r="K54" s="61"/>
      <c r="L54" s="61"/>
      <c r="M54" s="20"/>
      <c r="N54" s="20"/>
      <c r="O54" s="61"/>
      <c r="P54" s="61"/>
      <c r="Q54" s="20"/>
      <c r="R54" s="20"/>
      <c r="S54" s="61"/>
      <c r="T54" s="61"/>
      <c r="U54" s="20"/>
    </row>
    <row r="55" spans="1:21">
      <c r="A55" s="17"/>
      <c r="B55" s="76" t="s">
        <v>354</v>
      </c>
      <c r="C55" s="34">
        <v>3771</v>
      </c>
      <c r="D55" s="34"/>
      <c r="E55" s="35"/>
      <c r="F55" s="35"/>
      <c r="G55" s="34">
        <v>18684</v>
      </c>
      <c r="H55" s="34"/>
      <c r="I55" s="35"/>
      <c r="J55" s="35"/>
      <c r="K55" s="34">
        <v>3196</v>
      </c>
      <c r="L55" s="34"/>
      <c r="M55" s="35"/>
      <c r="N55" s="35"/>
      <c r="O55" s="59">
        <v>664</v>
      </c>
      <c r="P55" s="59"/>
      <c r="Q55" s="35"/>
      <c r="R55" s="35"/>
      <c r="S55" s="59" t="s">
        <v>330</v>
      </c>
      <c r="T55" s="59"/>
      <c r="U55" s="35"/>
    </row>
    <row r="56" spans="1:21">
      <c r="A56" s="17"/>
      <c r="B56" s="76"/>
      <c r="C56" s="34"/>
      <c r="D56" s="34"/>
      <c r="E56" s="35"/>
      <c r="F56" s="35"/>
      <c r="G56" s="34"/>
      <c r="H56" s="34"/>
      <c r="I56" s="35"/>
      <c r="J56" s="35"/>
      <c r="K56" s="34"/>
      <c r="L56" s="34"/>
      <c r="M56" s="35"/>
      <c r="N56" s="35"/>
      <c r="O56" s="59"/>
      <c r="P56" s="59"/>
      <c r="Q56" s="35"/>
      <c r="R56" s="35"/>
      <c r="S56" s="59"/>
      <c r="T56" s="59"/>
      <c r="U56" s="35"/>
    </row>
    <row r="57" spans="1:21">
      <c r="A57" s="17"/>
      <c r="B57" s="75" t="s">
        <v>355</v>
      </c>
      <c r="C57" s="32">
        <v>21650</v>
      </c>
      <c r="D57" s="32"/>
      <c r="E57" s="20"/>
      <c r="F57" s="20"/>
      <c r="G57" s="32">
        <v>41771</v>
      </c>
      <c r="H57" s="32"/>
      <c r="I57" s="20"/>
      <c r="J57" s="20"/>
      <c r="K57" s="32">
        <v>8120</v>
      </c>
      <c r="L57" s="32"/>
      <c r="M57" s="20"/>
      <c r="N57" s="20"/>
      <c r="O57" s="32">
        <v>1060</v>
      </c>
      <c r="P57" s="32"/>
      <c r="Q57" s="20"/>
      <c r="R57" s="20"/>
      <c r="S57" s="61" t="s">
        <v>330</v>
      </c>
      <c r="T57" s="61"/>
      <c r="U57" s="20"/>
    </row>
    <row r="58" spans="1:21">
      <c r="A58" s="17"/>
      <c r="B58" s="75"/>
      <c r="C58" s="32"/>
      <c r="D58" s="32"/>
      <c r="E58" s="20"/>
      <c r="F58" s="20"/>
      <c r="G58" s="32"/>
      <c r="H58" s="32"/>
      <c r="I58" s="20"/>
      <c r="J58" s="20"/>
      <c r="K58" s="32"/>
      <c r="L58" s="32"/>
      <c r="M58" s="20"/>
      <c r="N58" s="20"/>
      <c r="O58" s="32"/>
      <c r="P58" s="32"/>
      <c r="Q58" s="20"/>
      <c r="R58" s="20"/>
      <c r="S58" s="61"/>
      <c r="T58" s="61"/>
      <c r="U58" s="20"/>
    </row>
    <row r="59" spans="1:21">
      <c r="A59" s="17"/>
      <c r="B59" s="76" t="s">
        <v>356</v>
      </c>
      <c r="C59" s="34">
        <v>3455</v>
      </c>
      <c r="D59" s="34"/>
      <c r="E59" s="35"/>
      <c r="F59" s="35"/>
      <c r="G59" s="34">
        <v>14555</v>
      </c>
      <c r="H59" s="34"/>
      <c r="I59" s="35"/>
      <c r="J59" s="35"/>
      <c r="K59" s="34">
        <v>2743</v>
      </c>
      <c r="L59" s="34"/>
      <c r="M59" s="35"/>
      <c r="N59" s="35"/>
      <c r="O59" s="59">
        <v>23</v>
      </c>
      <c r="P59" s="59"/>
      <c r="Q59" s="35"/>
      <c r="R59" s="35"/>
      <c r="S59" s="59" t="s">
        <v>330</v>
      </c>
      <c r="T59" s="59"/>
      <c r="U59" s="35"/>
    </row>
    <row r="60" spans="1:21">
      <c r="A60" s="17"/>
      <c r="B60" s="76"/>
      <c r="C60" s="34"/>
      <c r="D60" s="34"/>
      <c r="E60" s="35"/>
      <c r="F60" s="35"/>
      <c r="G60" s="34"/>
      <c r="H60" s="34"/>
      <c r="I60" s="35"/>
      <c r="J60" s="35"/>
      <c r="K60" s="34"/>
      <c r="L60" s="34"/>
      <c r="M60" s="35"/>
      <c r="N60" s="35"/>
      <c r="O60" s="59"/>
      <c r="P60" s="59"/>
      <c r="Q60" s="35"/>
      <c r="R60" s="35"/>
      <c r="S60" s="59"/>
      <c r="T60" s="59"/>
      <c r="U60" s="35"/>
    </row>
    <row r="61" spans="1:21">
      <c r="A61" s="17"/>
      <c r="B61" s="75" t="s">
        <v>357</v>
      </c>
      <c r="C61" s="61">
        <v>220</v>
      </c>
      <c r="D61" s="61"/>
      <c r="E61" s="20"/>
      <c r="F61" s="20"/>
      <c r="G61" s="61">
        <v>768</v>
      </c>
      <c r="H61" s="61"/>
      <c r="I61" s="20"/>
      <c r="J61" s="20"/>
      <c r="K61" s="61">
        <v>161</v>
      </c>
      <c r="L61" s="61"/>
      <c r="M61" s="20"/>
      <c r="N61" s="20"/>
      <c r="O61" s="61" t="s">
        <v>330</v>
      </c>
      <c r="P61" s="61"/>
      <c r="Q61" s="20"/>
      <c r="R61" s="20"/>
      <c r="S61" s="61" t="s">
        <v>330</v>
      </c>
      <c r="T61" s="61"/>
      <c r="U61" s="20"/>
    </row>
    <row r="62" spans="1:21">
      <c r="A62" s="17"/>
      <c r="B62" s="75"/>
      <c r="C62" s="61"/>
      <c r="D62" s="61"/>
      <c r="E62" s="20"/>
      <c r="F62" s="20"/>
      <c r="G62" s="61"/>
      <c r="H62" s="61"/>
      <c r="I62" s="20"/>
      <c r="J62" s="20"/>
      <c r="K62" s="61"/>
      <c r="L62" s="61"/>
      <c r="M62" s="20"/>
      <c r="N62" s="20"/>
      <c r="O62" s="61"/>
      <c r="P62" s="61"/>
      <c r="Q62" s="20"/>
      <c r="R62" s="20"/>
      <c r="S62" s="61"/>
      <c r="T62" s="61"/>
      <c r="U62" s="20"/>
    </row>
    <row r="63" spans="1:21">
      <c r="A63" s="17"/>
      <c r="B63" s="76" t="s">
        <v>358</v>
      </c>
      <c r="C63" s="59">
        <v>197</v>
      </c>
      <c r="D63" s="59"/>
      <c r="E63" s="35"/>
      <c r="F63" s="35"/>
      <c r="G63" s="59">
        <v>613</v>
      </c>
      <c r="H63" s="59"/>
      <c r="I63" s="35"/>
      <c r="J63" s="35"/>
      <c r="K63" s="59">
        <v>124</v>
      </c>
      <c r="L63" s="59"/>
      <c r="M63" s="35"/>
      <c r="N63" s="35"/>
      <c r="O63" s="59" t="s">
        <v>330</v>
      </c>
      <c r="P63" s="59"/>
      <c r="Q63" s="35"/>
      <c r="R63" s="35"/>
      <c r="S63" s="59" t="s">
        <v>330</v>
      </c>
      <c r="T63" s="59"/>
      <c r="U63" s="35"/>
    </row>
    <row r="64" spans="1:21">
      <c r="A64" s="17"/>
      <c r="B64" s="76"/>
      <c r="C64" s="59"/>
      <c r="D64" s="59"/>
      <c r="E64" s="35"/>
      <c r="F64" s="35"/>
      <c r="G64" s="59"/>
      <c r="H64" s="59"/>
      <c r="I64" s="35"/>
      <c r="J64" s="35"/>
      <c r="K64" s="59"/>
      <c r="L64" s="59"/>
      <c r="M64" s="35"/>
      <c r="N64" s="35"/>
      <c r="O64" s="59"/>
      <c r="P64" s="59"/>
      <c r="Q64" s="35"/>
      <c r="R64" s="35"/>
      <c r="S64" s="59"/>
      <c r="T64" s="59"/>
      <c r="U64" s="35"/>
    </row>
    <row r="65" spans="1:21">
      <c r="A65" s="17"/>
      <c r="B65" s="75" t="s">
        <v>359</v>
      </c>
      <c r="C65" s="32">
        <v>2786</v>
      </c>
      <c r="D65" s="32"/>
      <c r="E65" s="20"/>
      <c r="F65" s="20"/>
      <c r="G65" s="32">
        <v>13837</v>
      </c>
      <c r="H65" s="32"/>
      <c r="I65" s="20"/>
      <c r="J65" s="20"/>
      <c r="K65" s="32">
        <v>1089</v>
      </c>
      <c r="L65" s="32"/>
      <c r="M65" s="20"/>
      <c r="N65" s="20"/>
      <c r="O65" s="61" t="s">
        <v>330</v>
      </c>
      <c r="P65" s="61"/>
      <c r="Q65" s="20"/>
      <c r="R65" s="20"/>
      <c r="S65" s="61" t="s">
        <v>330</v>
      </c>
      <c r="T65" s="61"/>
      <c r="U65" s="20"/>
    </row>
    <row r="66" spans="1:21">
      <c r="A66" s="17"/>
      <c r="B66" s="75"/>
      <c r="C66" s="32"/>
      <c r="D66" s="32"/>
      <c r="E66" s="20"/>
      <c r="F66" s="20"/>
      <c r="G66" s="32"/>
      <c r="H66" s="32"/>
      <c r="I66" s="20"/>
      <c r="J66" s="20"/>
      <c r="K66" s="32"/>
      <c r="L66" s="32"/>
      <c r="M66" s="20"/>
      <c r="N66" s="20"/>
      <c r="O66" s="61"/>
      <c r="P66" s="61"/>
      <c r="Q66" s="20"/>
      <c r="R66" s="20"/>
      <c r="S66" s="61"/>
      <c r="T66" s="61"/>
      <c r="U66" s="20"/>
    </row>
    <row r="67" spans="1:21">
      <c r="A67" s="17"/>
      <c r="B67" s="76" t="s">
        <v>360</v>
      </c>
      <c r="C67" s="34">
        <v>5477</v>
      </c>
      <c r="D67" s="34"/>
      <c r="E67" s="35"/>
      <c r="F67" s="35"/>
      <c r="G67" s="34">
        <v>8610</v>
      </c>
      <c r="H67" s="34"/>
      <c r="I67" s="35"/>
      <c r="J67" s="35"/>
      <c r="K67" s="34">
        <v>1613</v>
      </c>
      <c r="L67" s="34"/>
      <c r="M67" s="35"/>
      <c r="N67" s="35"/>
      <c r="O67" s="59" t="s">
        <v>330</v>
      </c>
      <c r="P67" s="59"/>
      <c r="Q67" s="35"/>
      <c r="R67" s="35"/>
      <c r="S67" s="59" t="s">
        <v>330</v>
      </c>
      <c r="T67" s="59"/>
      <c r="U67" s="35"/>
    </row>
    <row r="68" spans="1:21">
      <c r="A68" s="17"/>
      <c r="B68" s="76"/>
      <c r="C68" s="34"/>
      <c r="D68" s="34"/>
      <c r="E68" s="35"/>
      <c r="F68" s="35"/>
      <c r="G68" s="34"/>
      <c r="H68" s="34"/>
      <c r="I68" s="35"/>
      <c r="J68" s="35"/>
      <c r="K68" s="34"/>
      <c r="L68" s="34"/>
      <c r="M68" s="35"/>
      <c r="N68" s="35"/>
      <c r="O68" s="59"/>
      <c r="P68" s="59"/>
      <c r="Q68" s="35"/>
      <c r="R68" s="35"/>
      <c r="S68" s="59"/>
      <c r="T68" s="59"/>
      <c r="U68" s="35"/>
    </row>
    <row r="69" spans="1:21">
      <c r="A69" s="17"/>
      <c r="B69" s="75" t="s">
        <v>361</v>
      </c>
      <c r="C69" s="32">
        <v>5820</v>
      </c>
      <c r="D69" s="32"/>
      <c r="E69" s="20"/>
      <c r="F69" s="20"/>
      <c r="G69" s="32">
        <v>30518</v>
      </c>
      <c r="H69" s="32"/>
      <c r="I69" s="20"/>
      <c r="J69" s="20"/>
      <c r="K69" s="32">
        <v>2962</v>
      </c>
      <c r="L69" s="32"/>
      <c r="M69" s="20"/>
      <c r="N69" s="20"/>
      <c r="O69" s="61" t="s">
        <v>330</v>
      </c>
      <c r="P69" s="61"/>
      <c r="Q69" s="20"/>
      <c r="R69" s="20"/>
      <c r="S69" s="61" t="s">
        <v>330</v>
      </c>
      <c r="T69" s="61"/>
      <c r="U69" s="20"/>
    </row>
    <row r="70" spans="1:21">
      <c r="A70" s="17"/>
      <c r="B70" s="75"/>
      <c r="C70" s="32"/>
      <c r="D70" s="32"/>
      <c r="E70" s="20"/>
      <c r="F70" s="20"/>
      <c r="G70" s="32"/>
      <c r="H70" s="32"/>
      <c r="I70" s="20"/>
      <c r="J70" s="20"/>
      <c r="K70" s="32"/>
      <c r="L70" s="32"/>
      <c r="M70" s="20"/>
      <c r="N70" s="20"/>
      <c r="O70" s="61"/>
      <c r="P70" s="61"/>
      <c r="Q70" s="20"/>
      <c r="R70" s="20"/>
      <c r="S70" s="61"/>
      <c r="T70" s="61"/>
      <c r="U70" s="20"/>
    </row>
    <row r="71" spans="1:21">
      <c r="A71" s="17"/>
      <c r="B71" s="76" t="s">
        <v>362</v>
      </c>
      <c r="C71" s="34">
        <v>4486</v>
      </c>
      <c r="D71" s="34"/>
      <c r="E71" s="35"/>
      <c r="F71" s="35"/>
      <c r="G71" s="34">
        <v>24827</v>
      </c>
      <c r="H71" s="34"/>
      <c r="I71" s="35"/>
      <c r="J71" s="35"/>
      <c r="K71" s="34">
        <v>3087</v>
      </c>
      <c r="L71" s="34"/>
      <c r="M71" s="35"/>
      <c r="N71" s="35"/>
      <c r="O71" s="59" t="s">
        <v>330</v>
      </c>
      <c r="P71" s="59"/>
      <c r="Q71" s="35"/>
      <c r="R71" s="35"/>
      <c r="S71" s="59" t="s">
        <v>330</v>
      </c>
      <c r="T71" s="59"/>
      <c r="U71" s="35"/>
    </row>
    <row r="72" spans="1:21">
      <c r="A72" s="17"/>
      <c r="B72" s="76"/>
      <c r="C72" s="34"/>
      <c r="D72" s="34"/>
      <c r="E72" s="35"/>
      <c r="F72" s="35"/>
      <c r="G72" s="34"/>
      <c r="H72" s="34"/>
      <c r="I72" s="35"/>
      <c r="J72" s="35"/>
      <c r="K72" s="34"/>
      <c r="L72" s="34"/>
      <c r="M72" s="35"/>
      <c r="N72" s="35"/>
      <c r="O72" s="59"/>
      <c r="P72" s="59"/>
      <c r="Q72" s="35"/>
      <c r="R72" s="35"/>
      <c r="S72" s="59"/>
      <c r="T72" s="59"/>
      <c r="U72" s="35"/>
    </row>
    <row r="73" spans="1:21">
      <c r="A73" s="17"/>
      <c r="B73" s="75" t="s">
        <v>363</v>
      </c>
      <c r="C73" s="61">
        <v>398</v>
      </c>
      <c r="D73" s="61"/>
      <c r="E73" s="20"/>
      <c r="F73" s="20"/>
      <c r="G73" s="32">
        <v>2497</v>
      </c>
      <c r="H73" s="32"/>
      <c r="I73" s="20"/>
      <c r="J73" s="20"/>
      <c r="K73" s="61">
        <v>405</v>
      </c>
      <c r="L73" s="61"/>
      <c r="M73" s="20"/>
      <c r="N73" s="20"/>
      <c r="O73" s="61" t="s">
        <v>330</v>
      </c>
      <c r="P73" s="61"/>
      <c r="Q73" s="20"/>
      <c r="R73" s="20"/>
      <c r="S73" s="61" t="s">
        <v>330</v>
      </c>
      <c r="T73" s="61"/>
      <c r="U73" s="20"/>
    </row>
    <row r="74" spans="1:21">
      <c r="A74" s="17"/>
      <c r="B74" s="75"/>
      <c r="C74" s="61"/>
      <c r="D74" s="61"/>
      <c r="E74" s="20"/>
      <c r="F74" s="20"/>
      <c r="G74" s="32"/>
      <c r="H74" s="32"/>
      <c r="I74" s="20"/>
      <c r="J74" s="20"/>
      <c r="K74" s="61"/>
      <c r="L74" s="61"/>
      <c r="M74" s="20"/>
      <c r="N74" s="20"/>
      <c r="O74" s="61"/>
      <c r="P74" s="61"/>
      <c r="Q74" s="20"/>
      <c r="R74" s="20"/>
      <c r="S74" s="61"/>
      <c r="T74" s="61"/>
      <c r="U74" s="20"/>
    </row>
    <row r="75" spans="1:21">
      <c r="A75" s="17"/>
      <c r="B75" s="76" t="s">
        <v>364</v>
      </c>
      <c r="C75" s="34">
        <v>6674</v>
      </c>
      <c r="D75" s="34"/>
      <c r="E75" s="35"/>
      <c r="F75" s="35"/>
      <c r="G75" s="34">
        <v>28206</v>
      </c>
      <c r="H75" s="34"/>
      <c r="I75" s="35"/>
      <c r="J75" s="35"/>
      <c r="K75" s="34">
        <v>5091</v>
      </c>
      <c r="L75" s="34"/>
      <c r="M75" s="35"/>
      <c r="N75" s="35"/>
      <c r="O75" s="34">
        <v>1477</v>
      </c>
      <c r="P75" s="34"/>
      <c r="Q75" s="35"/>
      <c r="R75" s="35"/>
      <c r="S75" s="59" t="s">
        <v>330</v>
      </c>
      <c r="T75" s="59"/>
      <c r="U75" s="35"/>
    </row>
    <row r="76" spans="1:21">
      <c r="A76" s="17"/>
      <c r="B76" s="76"/>
      <c r="C76" s="34"/>
      <c r="D76" s="34"/>
      <c r="E76" s="35"/>
      <c r="F76" s="35"/>
      <c r="G76" s="34"/>
      <c r="H76" s="34"/>
      <c r="I76" s="35"/>
      <c r="J76" s="35"/>
      <c r="K76" s="34"/>
      <c r="L76" s="34"/>
      <c r="M76" s="35"/>
      <c r="N76" s="35"/>
      <c r="O76" s="34"/>
      <c r="P76" s="34"/>
      <c r="Q76" s="35"/>
      <c r="R76" s="35"/>
      <c r="S76" s="59"/>
      <c r="T76" s="59"/>
      <c r="U76" s="35"/>
    </row>
    <row r="77" spans="1:21">
      <c r="A77" s="17"/>
      <c r="B77" s="75" t="s">
        <v>365</v>
      </c>
      <c r="C77" s="32">
        <v>2750</v>
      </c>
      <c r="D77" s="32"/>
      <c r="E77" s="20"/>
      <c r="F77" s="20"/>
      <c r="G77" s="32">
        <v>5478</v>
      </c>
      <c r="H77" s="32"/>
      <c r="I77" s="20"/>
      <c r="J77" s="20"/>
      <c r="K77" s="61">
        <v>273</v>
      </c>
      <c r="L77" s="61"/>
      <c r="M77" s="20"/>
      <c r="N77" s="20"/>
      <c r="O77" s="61" t="s">
        <v>330</v>
      </c>
      <c r="P77" s="61"/>
      <c r="Q77" s="20"/>
      <c r="R77" s="20"/>
      <c r="S77" s="61" t="s">
        <v>330</v>
      </c>
      <c r="T77" s="61"/>
      <c r="U77" s="20"/>
    </row>
    <row r="78" spans="1:21">
      <c r="A78" s="17"/>
      <c r="B78" s="75"/>
      <c r="C78" s="32"/>
      <c r="D78" s="32"/>
      <c r="E78" s="20"/>
      <c r="F78" s="20"/>
      <c r="G78" s="32"/>
      <c r="H78" s="32"/>
      <c r="I78" s="20"/>
      <c r="J78" s="20"/>
      <c r="K78" s="61"/>
      <c r="L78" s="61"/>
      <c r="M78" s="20"/>
      <c r="N78" s="20"/>
      <c r="O78" s="61"/>
      <c r="P78" s="61"/>
      <c r="Q78" s="20"/>
      <c r="R78" s="20"/>
      <c r="S78" s="61"/>
      <c r="T78" s="61"/>
      <c r="U78" s="20"/>
    </row>
    <row r="79" spans="1:21">
      <c r="A79" s="17"/>
      <c r="B79" s="76" t="s">
        <v>341</v>
      </c>
      <c r="C79" s="34">
        <v>2552</v>
      </c>
      <c r="D79" s="34"/>
      <c r="E79" s="35"/>
      <c r="F79" s="35"/>
      <c r="G79" s="34">
        <v>9067</v>
      </c>
      <c r="H79" s="34"/>
      <c r="I79" s="35"/>
      <c r="J79" s="35"/>
      <c r="K79" s="34">
        <v>1132</v>
      </c>
      <c r="L79" s="34"/>
      <c r="M79" s="35"/>
      <c r="N79" s="35"/>
      <c r="O79" s="59">
        <v>157</v>
      </c>
      <c r="P79" s="59"/>
      <c r="Q79" s="35"/>
      <c r="R79" s="35"/>
      <c r="S79" s="59" t="s">
        <v>330</v>
      </c>
      <c r="T79" s="59"/>
      <c r="U79" s="35"/>
    </row>
    <row r="80" spans="1:21">
      <c r="A80" s="17"/>
      <c r="B80" s="76"/>
      <c r="C80" s="34"/>
      <c r="D80" s="34"/>
      <c r="E80" s="35"/>
      <c r="F80" s="35"/>
      <c r="G80" s="34"/>
      <c r="H80" s="34"/>
      <c r="I80" s="35"/>
      <c r="J80" s="35"/>
      <c r="K80" s="34"/>
      <c r="L80" s="34"/>
      <c r="M80" s="35"/>
      <c r="N80" s="35"/>
      <c r="O80" s="59"/>
      <c r="P80" s="59"/>
      <c r="Q80" s="35"/>
      <c r="R80" s="35"/>
      <c r="S80" s="59"/>
      <c r="T80" s="59"/>
      <c r="U80" s="35"/>
    </row>
    <row r="81" spans="1:21">
      <c r="A81" s="17"/>
      <c r="B81" s="75" t="s">
        <v>366</v>
      </c>
      <c r="C81" s="61">
        <v>635</v>
      </c>
      <c r="D81" s="61"/>
      <c r="E81" s="20"/>
      <c r="F81" s="20"/>
      <c r="G81" s="32">
        <v>1883</v>
      </c>
      <c r="H81" s="32"/>
      <c r="I81" s="20"/>
      <c r="J81" s="20"/>
      <c r="K81" s="61">
        <v>313</v>
      </c>
      <c r="L81" s="61"/>
      <c r="M81" s="20"/>
      <c r="N81" s="20"/>
      <c r="O81" s="61" t="s">
        <v>330</v>
      </c>
      <c r="P81" s="61"/>
      <c r="Q81" s="20"/>
      <c r="R81" s="20"/>
      <c r="S81" s="61" t="s">
        <v>330</v>
      </c>
      <c r="T81" s="61"/>
      <c r="U81" s="20"/>
    </row>
    <row r="82" spans="1:21">
      <c r="A82" s="17"/>
      <c r="B82" s="75"/>
      <c r="C82" s="61"/>
      <c r="D82" s="61"/>
      <c r="E82" s="20"/>
      <c r="F82" s="20"/>
      <c r="G82" s="32"/>
      <c r="H82" s="32"/>
      <c r="I82" s="20"/>
      <c r="J82" s="20"/>
      <c r="K82" s="61"/>
      <c r="L82" s="61"/>
      <c r="M82" s="20"/>
      <c r="N82" s="20"/>
      <c r="O82" s="61"/>
      <c r="P82" s="61"/>
      <c r="Q82" s="20"/>
      <c r="R82" s="20"/>
      <c r="S82" s="61"/>
      <c r="T82" s="61"/>
      <c r="U82" s="20"/>
    </row>
    <row r="83" spans="1:21">
      <c r="A83" s="17"/>
      <c r="B83" s="76" t="s">
        <v>367</v>
      </c>
      <c r="C83" s="34">
        <v>2842</v>
      </c>
      <c r="D83" s="34"/>
      <c r="E83" s="35"/>
      <c r="F83" s="35"/>
      <c r="G83" s="34">
        <v>21938</v>
      </c>
      <c r="H83" s="34"/>
      <c r="I83" s="35"/>
      <c r="J83" s="35"/>
      <c r="K83" s="34">
        <v>3632</v>
      </c>
      <c r="L83" s="34"/>
      <c r="M83" s="35"/>
      <c r="N83" s="35"/>
      <c r="O83" s="34">
        <v>2835</v>
      </c>
      <c r="P83" s="34"/>
      <c r="Q83" s="35"/>
      <c r="R83" s="35"/>
      <c r="S83" s="59" t="s">
        <v>330</v>
      </c>
      <c r="T83" s="59"/>
      <c r="U83" s="35"/>
    </row>
    <row r="84" spans="1:21">
      <c r="A84" s="17"/>
      <c r="B84" s="76"/>
      <c r="C84" s="34"/>
      <c r="D84" s="34"/>
      <c r="E84" s="35"/>
      <c r="F84" s="35"/>
      <c r="G84" s="34"/>
      <c r="H84" s="34"/>
      <c r="I84" s="35"/>
      <c r="J84" s="35"/>
      <c r="K84" s="34"/>
      <c r="L84" s="34"/>
      <c r="M84" s="35"/>
      <c r="N84" s="35"/>
      <c r="O84" s="34"/>
      <c r="P84" s="34"/>
      <c r="Q84" s="35"/>
      <c r="R84" s="35"/>
      <c r="S84" s="59"/>
      <c r="T84" s="59"/>
      <c r="U84" s="35"/>
    </row>
    <row r="85" spans="1:21">
      <c r="A85" s="17"/>
      <c r="B85" s="75" t="s">
        <v>368</v>
      </c>
      <c r="C85" s="32">
        <v>2201</v>
      </c>
      <c r="D85" s="32"/>
      <c r="E85" s="20"/>
      <c r="F85" s="20"/>
      <c r="G85" s="32">
        <v>12851</v>
      </c>
      <c r="H85" s="32"/>
      <c r="I85" s="20"/>
      <c r="J85" s="20"/>
      <c r="K85" s="32">
        <v>3022</v>
      </c>
      <c r="L85" s="32"/>
      <c r="M85" s="20"/>
      <c r="N85" s="20"/>
      <c r="O85" s="61" t="s">
        <v>330</v>
      </c>
      <c r="P85" s="61"/>
      <c r="Q85" s="20"/>
      <c r="R85" s="20"/>
      <c r="S85" s="61" t="s">
        <v>330</v>
      </c>
      <c r="T85" s="61"/>
      <c r="U85" s="20"/>
    </row>
    <row r="86" spans="1:21">
      <c r="A86" s="17"/>
      <c r="B86" s="75"/>
      <c r="C86" s="32"/>
      <c r="D86" s="32"/>
      <c r="E86" s="20"/>
      <c r="F86" s="20"/>
      <c r="G86" s="32"/>
      <c r="H86" s="32"/>
      <c r="I86" s="20"/>
      <c r="J86" s="20"/>
      <c r="K86" s="32"/>
      <c r="L86" s="32"/>
      <c r="M86" s="20"/>
      <c r="N86" s="20"/>
      <c r="O86" s="61"/>
      <c r="P86" s="61"/>
      <c r="Q86" s="20"/>
      <c r="R86" s="20"/>
      <c r="S86" s="61"/>
      <c r="T86" s="61"/>
      <c r="U86" s="20"/>
    </row>
    <row r="87" spans="1:21">
      <c r="A87" s="17"/>
      <c r="B87" s="76" t="s">
        <v>369</v>
      </c>
      <c r="C87" s="59">
        <v>511</v>
      </c>
      <c r="D87" s="59"/>
      <c r="E87" s="35"/>
      <c r="F87" s="35"/>
      <c r="G87" s="34">
        <v>2130</v>
      </c>
      <c r="H87" s="34"/>
      <c r="I87" s="35"/>
      <c r="J87" s="35"/>
      <c r="K87" s="59">
        <v>269</v>
      </c>
      <c r="L87" s="59"/>
      <c r="M87" s="35"/>
      <c r="N87" s="35"/>
      <c r="O87" s="59">
        <v>28</v>
      </c>
      <c r="P87" s="59"/>
      <c r="Q87" s="35"/>
      <c r="R87" s="35"/>
      <c r="S87" s="59" t="s">
        <v>330</v>
      </c>
      <c r="T87" s="59"/>
      <c r="U87" s="35"/>
    </row>
    <row r="88" spans="1:21">
      <c r="A88" s="17"/>
      <c r="B88" s="76"/>
      <c r="C88" s="59"/>
      <c r="D88" s="59"/>
      <c r="E88" s="35"/>
      <c r="F88" s="35"/>
      <c r="G88" s="34"/>
      <c r="H88" s="34"/>
      <c r="I88" s="35"/>
      <c r="J88" s="35"/>
      <c r="K88" s="59"/>
      <c r="L88" s="59"/>
      <c r="M88" s="35"/>
      <c r="N88" s="35"/>
      <c r="O88" s="59"/>
      <c r="P88" s="59"/>
      <c r="Q88" s="35"/>
      <c r="R88" s="35"/>
      <c r="S88" s="59"/>
      <c r="T88" s="59"/>
      <c r="U88" s="35"/>
    </row>
    <row r="89" spans="1:21">
      <c r="A89" s="17"/>
      <c r="B89" s="75" t="s">
        <v>370</v>
      </c>
      <c r="C89" s="32">
        <v>5538</v>
      </c>
      <c r="D89" s="32"/>
      <c r="E89" s="20"/>
      <c r="F89" s="20"/>
      <c r="G89" s="32">
        <v>35456</v>
      </c>
      <c r="H89" s="32"/>
      <c r="I89" s="20"/>
      <c r="J89" s="20"/>
      <c r="K89" s="32">
        <v>8179</v>
      </c>
      <c r="L89" s="32"/>
      <c r="M89" s="20"/>
      <c r="N89" s="20"/>
      <c r="O89" s="61">
        <v>408</v>
      </c>
      <c r="P89" s="61"/>
      <c r="Q89" s="20"/>
      <c r="R89" s="20"/>
      <c r="S89" s="61" t="s">
        <v>330</v>
      </c>
      <c r="T89" s="61"/>
      <c r="U89" s="20"/>
    </row>
    <row r="90" spans="1:21">
      <c r="A90" s="17"/>
      <c r="B90" s="75"/>
      <c r="C90" s="32"/>
      <c r="D90" s="32"/>
      <c r="E90" s="20"/>
      <c r="F90" s="20"/>
      <c r="G90" s="32"/>
      <c r="H90" s="32"/>
      <c r="I90" s="20"/>
      <c r="J90" s="20"/>
      <c r="K90" s="32"/>
      <c r="L90" s="32"/>
      <c r="M90" s="20"/>
      <c r="N90" s="20"/>
      <c r="O90" s="61"/>
      <c r="P90" s="61"/>
      <c r="Q90" s="20"/>
      <c r="R90" s="20"/>
      <c r="S90" s="61"/>
      <c r="T90" s="61"/>
      <c r="U90" s="20"/>
    </row>
    <row r="91" spans="1:21">
      <c r="A91" s="17"/>
      <c r="B91" s="76" t="s">
        <v>371</v>
      </c>
      <c r="C91" s="34">
        <v>4446</v>
      </c>
      <c r="D91" s="34"/>
      <c r="E91" s="35"/>
      <c r="F91" s="35"/>
      <c r="G91" s="34">
        <v>15938</v>
      </c>
      <c r="H91" s="34"/>
      <c r="I91" s="35"/>
      <c r="J91" s="35"/>
      <c r="K91" s="34">
        <v>2240</v>
      </c>
      <c r="L91" s="34"/>
      <c r="M91" s="35"/>
      <c r="N91" s="35"/>
      <c r="O91" s="59" t="s">
        <v>330</v>
      </c>
      <c r="P91" s="59"/>
      <c r="Q91" s="35"/>
      <c r="R91" s="35"/>
      <c r="S91" s="59" t="s">
        <v>330</v>
      </c>
      <c r="T91" s="59"/>
      <c r="U91" s="35"/>
    </row>
    <row r="92" spans="1:21">
      <c r="A92" s="17"/>
      <c r="B92" s="76"/>
      <c r="C92" s="34"/>
      <c r="D92" s="34"/>
      <c r="E92" s="35"/>
      <c r="F92" s="35"/>
      <c r="G92" s="34"/>
      <c r="H92" s="34"/>
      <c r="I92" s="35"/>
      <c r="J92" s="35"/>
      <c r="K92" s="34"/>
      <c r="L92" s="34"/>
      <c r="M92" s="35"/>
      <c r="N92" s="35"/>
      <c r="O92" s="59"/>
      <c r="P92" s="59"/>
      <c r="Q92" s="35"/>
      <c r="R92" s="35"/>
      <c r="S92" s="59"/>
      <c r="T92" s="59"/>
      <c r="U92" s="35"/>
    </row>
    <row r="93" spans="1:21">
      <c r="A93" s="17"/>
      <c r="B93" s="75" t="s">
        <v>372</v>
      </c>
      <c r="C93" s="61">
        <v>109</v>
      </c>
      <c r="D93" s="61"/>
      <c r="E93" s="20"/>
      <c r="F93" s="20"/>
      <c r="G93" s="61">
        <v>816</v>
      </c>
      <c r="H93" s="61"/>
      <c r="I93" s="20"/>
      <c r="J93" s="20"/>
      <c r="K93" s="61">
        <v>181</v>
      </c>
      <c r="L93" s="61"/>
      <c r="M93" s="20"/>
      <c r="N93" s="20"/>
      <c r="O93" s="61" t="s">
        <v>330</v>
      </c>
      <c r="P93" s="61"/>
      <c r="Q93" s="20"/>
      <c r="R93" s="20"/>
      <c r="S93" s="61" t="s">
        <v>330</v>
      </c>
      <c r="T93" s="61"/>
      <c r="U93" s="20"/>
    </row>
    <row r="94" spans="1:21">
      <c r="A94" s="17"/>
      <c r="B94" s="75"/>
      <c r="C94" s="61"/>
      <c r="D94" s="61"/>
      <c r="E94" s="20"/>
      <c r="F94" s="20"/>
      <c r="G94" s="61"/>
      <c r="H94" s="61"/>
      <c r="I94" s="20"/>
      <c r="J94" s="20"/>
      <c r="K94" s="61"/>
      <c r="L94" s="61"/>
      <c r="M94" s="20"/>
      <c r="N94" s="20"/>
      <c r="O94" s="61"/>
      <c r="P94" s="61"/>
      <c r="Q94" s="20"/>
      <c r="R94" s="20"/>
      <c r="S94" s="61"/>
      <c r="T94" s="61"/>
      <c r="U94" s="20"/>
    </row>
    <row r="95" spans="1:21">
      <c r="A95" s="17"/>
      <c r="B95" s="76" t="s">
        <v>373</v>
      </c>
      <c r="C95" s="59">
        <v>76</v>
      </c>
      <c r="D95" s="59"/>
      <c r="E95" s="35"/>
      <c r="F95" s="35"/>
      <c r="G95" s="59">
        <v>799</v>
      </c>
      <c r="H95" s="59"/>
      <c r="I95" s="35"/>
      <c r="J95" s="35"/>
      <c r="K95" s="59">
        <v>174</v>
      </c>
      <c r="L95" s="59"/>
      <c r="M95" s="35"/>
      <c r="N95" s="35"/>
      <c r="O95" s="59" t="s">
        <v>330</v>
      </c>
      <c r="P95" s="59"/>
      <c r="Q95" s="35"/>
      <c r="R95" s="35"/>
      <c r="S95" s="59" t="s">
        <v>330</v>
      </c>
      <c r="T95" s="59"/>
      <c r="U95" s="35"/>
    </row>
    <row r="96" spans="1:21">
      <c r="A96" s="17"/>
      <c r="B96" s="76"/>
      <c r="C96" s="59"/>
      <c r="D96" s="59"/>
      <c r="E96" s="35"/>
      <c r="F96" s="35"/>
      <c r="G96" s="59"/>
      <c r="H96" s="59"/>
      <c r="I96" s="35"/>
      <c r="J96" s="35"/>
      <c r="K96" s="59"/>
      <c r="L96" s="59"/>
      <c r="M96" s="35"/>
      <c r="N96" s="35"/>
      <c r="O96" s="59"/>
      <c r="P96" s="59"/>
      <c r="Q96" s="35"/>
      <c r="R96" s="35"/>
      <c r="S96" s="59"/>
      <c r="T96" s="59"/>
      <c r="U96" s="35"/>
    </row>
    <row r="97" spans="1:21">
      <c r="A97" s="17"/>
      <c r="B97" s="75" t="s">
        <v>374</v>
      </c>
      <c r="C97" s="32">
        <v>11617</v>
      </c>
      <c r="D97" s="32"/>
      <c r="E97" s="20"/>
      <c r="F97" s="20"/>
      <c r="G97" s="32">
        <v>136439</v>
      </c>
      <c r="H97" s="32"/>
      <c r="I97" s="20"/>
      <c r="J97" s="20"/>
      <c r="K97" s="32">
        <v>19231</v>
      </c>
      <c r="L97" s="32"/>
      <c r="M97" s="20"/>
      <c r="N97" s="20"/>
      <c r="O97" s="32">
        <v>1860</v>
      </c>
      <c r="P97" s="32"/>
      <c r="Q97" s="20"/>
      <c r="R97" s="20"/>
      <c r="S97" s="32">
        <v>19508</v>
      </c>
      <c r="T97" s="32"/>
      <c r="U97" s="20"/>
    </row>
    <row r="98" spans="1:21">
      <c r="A98" s="17"/>
      <c r="B98" s="75"/>
      <c r="C98" s="32"/>
      <c r="D98" s="32"/>
      <c r="E98" s="20"/>
      <c r="F98" s="20"/>
      <c r="G98" s="32"/>
      <c r="H98" s="32"/>
      <c r="I98" s="20"/>
      <c r="J98" s="20"/>
      <c r="K98" s="32"/>
      <c r="L98" s="32"/>
      <c r="M98" s="20"/>
      <c r="N98" s="20"/>
      <c r="O98" s="32"/>
      <c r="P98" s="32"/>
      <c r="Q98" s="20"/>
      <c r="R98" s="20"/>
      <c r="S98" s="32"/>
      <c r="T98" s="32"/>
      <c r="U98" s="20"/>
    </row>
    <row r="99" spans="1:21">
      <c r="A99" s="17"/>
      <c r="B99" s="76" t="s">
        <v>375</v>
      </c>
      <c r="C99" s="34">
        <v>14940</v>
      </c>
      <c r="D99" s="34"/>
      <c r="E99" s="35"/>
      <c r="F99" s="35"/>
      <c r="G99" s="34">
        <v>34784</v>
      </c>
      <c r="H99" s="34"/>
      <c r="I99" s="35"/>
      <c r="J99" s="35"/>
      <c r="K99" s="34">
        <v>8716</v>
      </c>
      <c r="L99" s="34"/>
      <c r="M99" s="35"/>
      <c r="N99" s="35"/>
      <c r="O99" s="34">
        <v>1169</v>
      </c>
      <c r="P99" s="34"/>
      <c r="Q99" s="35"/>
      <c r="R99" s="35"/>
      <c r="S99" s="59" t="s">
        <v>330</v>
      </c>
      <c r="T99" s="59"/>
      <c r="U99" s="35"/>
    </row>
    <row r="100" spans="1:21">
      <c r="A100" s="17"/>
      <c r="B100" s="76"/>
      <c r="C100" s="34"/>
      <c r="D100" s="34"/>
      <c r="E100" s="35"/>
      <c r="F100" s="35"/>
      <c r="G100" s="34"/>
      <c r="H100" s="34"/>
      <c r="I100" s="35"/>
      <c r="J100" s="35"/>
      <c r="K100" s="34"/>
      <c r="L100" s="34"/>
      <c r="M100" s="35"/>
      <c r="N100" s="35"/>
      <c r="O100" s="34"/>
      <c r="P100" s="34"/>
      <c r="Q100" s="35"/>
      <c r="R100" s="35"/>
      <c r="S100" s="59"/>
      <c r="T100" s="59"/>
      <c r="U100" s="35"/>
    </row>
    <row r="101" spans="1:21">
      <c r="A101" s="17"/>
      <c r="B101" s="75" t="s">
        <v>376</v>
      </c>
      <c r="C101" s="32">
        <v>15281</v>
      </c>
      <c r="D101" s="32"/>
      <c r="E101" s="20"/>
      <c r="F101" s="20"/>
      <c r="G101" s="32">
        <v>39212</v>
      </c>
      <c r="H101" s="32"/>
      <c r="I101" s="20"/>
      <c r="J101" s="20"/>
      <c r="K101" s="32">
        <v>7408</v>
      </c>
      <c r="L101" s="32"/>
      <c r="M101" s="20"/>
      <c r="N101" s="20"/>
      <c r="O101" s="32">
        <v>2200</v>
      </c>
      <c r="P101" s="32"/>
      <c r="Q101" s="20"/>
      <c r="R101" s="20"/>
      <c r="S101" s="32">
        <v>5093</v>
      </c>
      <c r="T101" s="32"/>
      <c r="U101" s="20"/>
    </row>
    <row r="102" spans="1:21">
      <c r="A102" s="17"/>
      <c r="B102" s="75"/>
      <c r="C102" s="32"/>
      <c r="D102" s="32"/>
      <c r="E102" s="20"/>
      <c r="F102" s="20"/>
      <c r="G102" s="32"/>
      <c r="H102" s="32"/>
      <c r="I102" s="20"/>
      <c r="J102" s="20"/>
      <c r="K102" s="32"/>
      <c r="L102" s="32"/>
      <c r="M102" s="20"/>
      <c r="N102" s="20"/>
      <c r="O102" s="32"/>
      <c r="P102" s="32"/>
      <c r="Q102" s="20"/>
      <c r="R102" s="20"/>
      <c r="S102" s="32"/>
      <c r="T102" s="32"/>
      <c r="U102" s="20"/>
    </row>
    <row r="103" spans="1:21">
      <c r="A103" s="17"/>
      <c r="B103" s="76" t="s">
        <v>377</v>
      </c>
      <c r="C103" s="34">
        <v>3684</v>
      </c>
      <c r="D103" s="34"/>
      <c r="E103" s="35"/>
      <c r="F103" s="35"/>
      <c r="G103" s="34">
        <v>32973</v>
      </c>
      <c r="H103" s="34"/>
      <c r="I103" s="35"/>
      <c r="J103" s="35"/>
      <c r="K103" s="34">
        <v>4152</v>
      </c>
      <c r="L103" s="34"/>
      <c r="M103" s="35"/>
      <c r="N103" s="35"/>
      <c r="O103" s="34">
        <v>2789</v>
      </c>
      <c r="P103" s="34"/>
      <c r="Q103" s="35"/>
      <c r="R103" s="35"/>
      <c r="S103" s="34">
        <v>10647</v>
      </c>
      <c r="T103" s="34"/>
      <c r="U103" s="35"/>
    </row>
    <row r="104" spans="1:21">
      <c r="A104" s="17"/>
      <c r="B104" s="76"/>
      <c r="C104" s="34"/>
      <c r="D104" s="34"/>
      <c r="E104" s="35"/>
      <c r="F104" s="35"/>
      <c r="G104" s="34"/>
      <c r="H104" s="34"/>
      <c r="I104" s="35"/>
      <c r="J104" s="35"/>
      <c r="K104" s="34"/>
      <c r="L104" s="34"/>
      <c r="M104" s="35"/>
      <c r="N104" s="35"/>
      <c r="O104" s="34"/>
      <c r="P104" s="34"/>
      <c r="Q104" s="35"/>
      <c r="R104" s="35"/>
      <c r="S104" s="34"/>
      <c r="T104" s="34"/>
      <c r="U104" s="35"/>
    </row>
    <row r="105" spans="1:21">
      <c r="A105" s="17"/>
      <c r="B105" s="75" t="s">
        <v>378</v>
      </c>
      <c r="C105" s="61">
        <v>634</v>
      </c>
      <c r="D105" s="61"/>
      <c r="E105" s="20"/>
      <c r="F105" s="20"/>
      <c r="G105" s="32">
        <v>2203</v>
      </c>
      <c r="H105" s="32"/>
      <c r="I105" s="20"/>
      <c r="J105" s="20"/>
      <c r="K105" s="61">
        <v>433</v>
      </c>
      <c r="L105" s="61"/>
      <c r="M105" s="20"/>
      <c r="N105" s="20"/>
      <c r="O105" s="61" t="s">
        <v>330</v>
      </c>
      <c r="P105" s="61"/>
      <c r="Q105" s="20"/>
      <c r="R105" s="20"/>
      <c r="S105" s="61" t="s">
        <v>330</v>
      </c>
      <c r="T105" s="61"/>
      <c r="U105" s="20"/>
    </row>
    <row r="106" spans="1:21">
      <c r="A106" s="17"/>
      <c r="B106" s="75"/>
      <c r="C106" s="61"/>
      <c r="D106" s="61"/>
      <c r="E106" s="20"/>
      <c r="F106" s="20"/>
      <c r="G106" s="32"/>
      <c r="H106" s="32"/>
      <c r="I106" s="20"/>
      <c r="J106" s="20"/>
      <c r="K106" s="61"/>
      <c r="L106" s="61"/>
      <c r="M106" s="20"/>
      <c r="N106" s="20"/>
      <c r="O106" s="61"/>
      <c r="P106" s="61"/>
      <c r="Q106" s="20"/>
      <c r="R106" s="20"/>
      <c r="S106" s="61"/>
      <c r="T106" s="61"/>
      <c r="U106" s="20"/>
    </row>
    <row r="107" spans="1:21">
      <c r="A107" s="17"/>
      <c r="B107" s="76" t="s">
        <v>379</v>
      </c>
      <c r="C107" s="59">
        <v>193</v>
      </c>
      <c r="D107" s="59"/>
      <c r="E107" s="35"/>
      <c r="F107" s="35"/>
      <c r="G107" s="34">
        <v>1077</v>
      </c>
      <c r="H107" s="34"/>
      <c r="I107" s="35"/>
      <c r="J107" s="35"/>
      <c r="K107" s="59">
        <v>151</v>
      </c>
      <c r="L107" s="59"/>
      <c r="M107" s="35"/>
      <c r="N107" s="35"/>
      <c r="O107" s="59" t="s">
        <v>330</v>
      </c>
      <c r="P107" s="59"/>
      <c r="Q107" s="35"/>
      <c r="R107" s="35"/>
      <c r="S107" s="59" t="s">
        <v>330</v>
      </c>
      <c r="T107" s="59"/>
      <c r="U107" s="35"/>
    </row>
    <row r="108" spans="1:21">
      <c r="A108" s="17"/>
      <c r="B108" s="76"/>
      <c r="C108" s="59"/>
      <c r="D108" s="59"/>
      <c r="E108" s="35"/>
      <c r="F108" s="35"/>
      <c r="G108" s="34"/>
      <c r="H108" s="34"/>
      <c r="I108" s="35"/>
      <c r="J108" s="35"/>
      <c r="K108" s="59"/>
      <c r="L108" s="59"/>
      <c r="M108" s="35"/>
      <c r="N108" s="35"/>
      <c r="O108" s="59"/>
      <c r="P108" s="59"/>
      <c r="Q108" s="35"/>
      <c r="R108" s="35"/>
      <c r="S108" s="59"/>
      <c r="T108" s="59"/>
      <c r="U108" s="35"/>
    </row>
    <row r="109" spans="1:21">
      <c r="A109" s="17"/>
      <c r="B109" s="28"/>
      <c r="C109" s="28"/>
      <c r="D109" s="28"/>
      <c r="E109" s="28"/>
      <c r="F109" s="28"/>
      <c r="G109" s="28"/>
      <c r="H109" s="28"/>
      <c r="I109" s="28"/>
      <c r="J109" s="28"/>
      <c r="K109" s="28"/>
      <c r="L109" s="28"/>
      <c r="M109" s="28"/>
      <c r="N109" s="28"/>
      <c r="O109" s="28"/>
      <c r="P109" s="28"/>
      <c r="Q109" s="28"/>
      <c r="R109" s="28"/>
      <c r="S109" s="28"/>
      <c r="T109" s="28"/>
      <c r="U109" s="28"/>
    </row>
    <row r="110" spans="1:21">
      <c r="A110" s="17"/>
      <c r="B110" s="13"/>
      <c r="C110" s="13"/>
      <c r="D110" s="13"/>
      <c r="E110" s="13"/>
      <c r="F110" s="13"/>
      <c r="G110" s="13"/>
      <c r="H110" s="13"/>
      <c r="I110" s="13"/>
      <c r="J110" s="13"/>
      <c r="K110" s="13"/>
      <c r="L110" s="13"/>
      <c r="M110" s="13"/>
      <c r="N110" s="13"/>
      <c r="O110" s="13"/>
      <c r="P110" s="13"/>
      <c r="Q110" s="13"/>
      <c r="R110" s="13"/>
      <c r="S110" s="13"/>
      <c r="T110" s="13"/>
      <c r="U110" s="13"/>
    </row>
    <row r="111" spans="1:21">
      <c r="A111" s="17"/>
      <c r="B111" s="55" t="s">
        <v>322</v>
      </c>
      <c r="C111" s="57" t="s">
        <v>35</v>
      </c>
      <c r="D111" s="57"/>
      <c r="E111" s="57"/>
      <c r="F111" s="20"/>
      <c r="G111" s="57" t="s">
        <v>323</v>
      </c>
      <c r="H111" s="57"/>
      <c r="I111" s="57"/>
      <c r="J111" s="20"/>
      <c r="K111" s="57" t="s">
        <v>324</v>
      </c>
      <c r="L111" s="57"/>
      <c r="M111" s="57"/>
      <c r="N111" s="20"/>
      <c r="O111" s="57" t="s">
        <v>325</v>
      </c>
      <c r="P111" s="57"/>
      <c r="Q111" s="57"/>
      <c r="R111" s="20"/>
      <c r="S111" s="57" t="s">
        <v>337</v>
      </c>
      <c r="T111" s="57"/>
      <c r="U111" s="57"/>
    </row>
    <row r="112" spans="1:21" ht="15.75" thickBot="1">
      <c r="A112" s="17"/>
      <c r="B112" s="56"/>
      <c r="C112" s="58"/>
      <c r="D112" s="58"/>
      <c r="E112" s="58"/>
      <c r="F112" s="20"/>
      <c r="G112" s="58"/>
      <c r="H112" s="58"/>
      <c r="I112" s="58"/>
      <c r="J112" s="20"/>
      <c r="K112" s="58"/>
      <c r="L112" s="58"/>
      <c r="M112" s="58"/>
      <c r="N112" s="20"/>
      <c r="O112" s="58" t="s">
        <v>326</v>
      </c>
      <c r="P112" s="58"/>
      <c r="Q112" s="58"/>
      <c r="R112" s="20"/>
      <c r="S112" s="58" t="s">
        <v>328</v>
      </c>
      <c r="T112" s="58"/>
      <c r="U112" s="58"/>
    </row>
    <row r="113" spans="1:21">
      <c r="A113" s="17"/>
      <c r="B113" s="77" t="s">
        <v>380</v>
      </c>
      <c r="C113" s="67">
        <v>2587</v>
      </c>
      <c r="D113" s="67"/>
      <c r="E113" s="69"/>
      <c r="F113" s="20"/>
      <c r="G113" s="67">
        <v>5497</v>
      </c>
      <c r="H113" s="67"/>
      <c r="I113" s="69"/>
      <c r="J113" s="20"/>
      <c r="K113" s="67">
        <v>2165</v>
      </c>
      <c r="L113" s="67"/>
      <c r="M113" s="69"/>
      <c r="N113" s="20"/>
      <c r="O113" s="71" t="s">
        <v>330</v>
      </c>
      <c r="P113" s="71"/>
      <c r="Q113" s="69"/>
      <c r="R113" s="20"/>
      <c r="S113" s="71" t="s">
        <v>330</v>
      </c>
      <c r="T113" s="71"/>
      <c r="U113" s="69"/>
    </row>
    <row r="114" spans="1:21">
      <c r="A114" s="17"/>
      <c r="B114" s="75"/>
      <c r="C114" s="32"/>
      <c r="D114" s="32"/>
      <c r="E114" s="20"/>
      <c r="F114" s="20"/>
      <c r="G114" s="32"/>
      <c r="H114" s="32"/>
      <c r="I114" s="20"/>
      <c r="J114" s="20"/>
      <c r="K114" s="32"/>
      <c r="L114" s="32"/>
      <c r="M114" s="20"/>
      <c r="N114" s="20"/>
      <c r="O114" s="61"/>
      <c r="P114" s="61"/>
      <c r="Q114" s="20"/>
      <c r="R114" s="20"/>
      <c r="S114" s="61"/>
      <c r="T114" s="61"/>
      <c r="U114" s="20"/>
    </row>
    <row r="115" spans="1:21">
      <c r="A115" s="17"/>
      <c r="B115" s="76" t="s">
        <v>381</v>
      </c>
      <c r="C115" s="34">
        <v>3521</v>
      </c>
      <c r="D115" s="34"/>
      <c r="E115" s="35"/>
      <c r="F115" s="35"/>
      <c r="G115" s="34">
        <v>20429</v>
      </c>
      <c r="H115" s="34"/>
      <c r="I115" s="35"/>
      <c r="J115" s="35"/>
      <c r="K115" s="34">
        <v>5198</v>
      </c>
      <c r="L115" s="34"/>
      <c r="M115" s="35"/>
      <c r="N115" s="35"/>
      <c r="O115" s="59" t="s">
        <v>330</v>
      </c>
      <c r="P115" s="59"/>
      <c r="Q115" s="35"/>
      <c r="R115" s="35"/>
      <c r="S115" s="34">
        <v>3681</v>
      </c>
      <c r="T115" s="34"/>
      <c r="U115" s="35"/>
    </row>
    <row r="116" spans="1:21">
      <c r="A116" s="17"/>
      <c r="B116" s="76"/>
      <c r="C116" s="34"/>
      <c r="D116" s="34"/>
      <c r="E116" s="35"/>
      <c r="F116" s="35"/>
      <c r="G116" s="34"/>
      <c r="H116" s="34"/>
      <c r="I116" s="35"/>
      <c r="J116" s="35"/>
      <c r="K116" s="34"/>
      <c r="L116" s="34"/>
      <c r="M116" s="35"/>
      <c r="N116" s="35"/>
      <c r="O116" s="59"/>
      <c r="P116" s="59"/>
      <c r="Q116" s="35"/>
      <c r="R116" s="35"/>
      <c r="S116" s="34"/>
      <c r="T116" s="34"/>
      <c r="U116" s="35"/>
    </row>
    <row r="117" spans="1:21">
      <c r="A117" s="17"/>
      <c r="B117" s="75" t="s">
        <v>332</v>
      </c>
      <c r="C117" s="32">
        <v>3995</v>
      </c>
      <c r="D117" s="32"/>
      <c r="E117" s="20"/>
      <c r="F117" s="20"/>
      <c r="G117" s="32">
        <v>21027</v>
      </c>
      <c r="H117" s="32"/>
      <c r="I117" s="20"/>
      <c r="J117" s="20"/>
      <c r="K117" s="32">
        <v>3004</v>
      </c>
      <c r="L117" s="32"/>
      <c r="M117" s="20"/>
      <c r="N117" s="20"/>
      <c r="O117" s="32">
        <v>3558</v>
      </c>
      <c r="P117" s="32"/>
      <c r="Q117" s="20"/>
      <c r="R117" s="20"/>
      <c r="S117" s="32">
        <v>2205</v>
      </c>
      <c r="T117" s="32"/>
      <c r="U117" s="20"/>
    </row>
    <row r="118" spans="1:21">
      <c r="A118" s="17"/>
      <c r="B118" s="75"/>
      <c r="C118" s="32"/>
      <c r="D118" s="32"/>
      <c r="E118" s="20"/>
      <c r="F118" s="20"/>
      <c r="G118" s="32"/>
      <c r="H118" s="32"/>
      <c r="I118" s="20"/>
      <c r="J118" s="20"/>
      <c r="K118" s="32"/>
      <c r="L118" s="32"/>
      <c r="M118" s="20"/>
      <c r="N118" s="20"/>
      <c r="O118" s="32"/>
      <c r="P118" s="32"/>
      <c r="Q118" s="20"/>
      <c r="R118" s="20"/>
      <c r="S118" s="32"/>
      <c r="T118" s="32"/>
      <c r="U118" s="20"/>
    </row>
    <row r="119" spans="1:21">
      <c r="A119" s="17"/>
      <c r="B119" s="76" t="s">
        <v>382</v>
      </c>
      <c r="C119" s="59">
        <v>124</v>
      </c>
      <c r="D119" s="59"/>
      <c r="E119" s="35"/>
      <c r="F119" s="35"/>
      <c r="G119" s="59">
        <v>682</v>
      </c>
      <c r="H119" s="59"/>
      <c r="I119" s="35"/>
      <c r="J119" s="35"/>
      <c r="K119" s="59">
        <v>136</v>
      </c>
      <c r="L119" s="59"/>
      <c r="M119" s="35"/>
      <c r="N119" s="35"/>
      <c r="O119" s="59" t="s">
        <v>330</v>
      </c>
      <c r="P119" s="59"/>
      <c r="Q119" s="35"/>
      <c r="R119" s="35"/>
      <c r="S119" s="59" t="s">
        <v>330</v>
      </c>
      <c r="T119" s="59"/>
      <c r="U119" s="35"/>
    </row>
    <row r="120" spans="1:21">
      <c r="A120" s="17"/>
      <c r="B120" s="76"/>
      <c r="C120" s="59"/>
      <c r="D120" s="59"/>
      <c r="E120" s="35"/>
      <c r="F120" s="35"/>
      <c r="G120" s="59"/>
      <c r="H120" s="59"/>
      <c r="I120" s="35"/>
      <c r="J120" s="35"/>
      <c r="K120" s="59"/>
      <c r="L120" s="59"/>
      <c r="M120" s="35"/>
      <c r="N120" s="35"/>
      <c r="O120" s="59"/>
      <c r="P120" s="59"/>
      <c r="Q120" s="35"/>
      <c r="R120" s="35"/>
      <c r="S120" s="59"/>
      <c r="T120" s="59"/>
      <c r="U120" s="35"/>
    </row>
    <row r="121" spans="1:21">
      <c r="A121" s="17"/>
      <c r="B121" s="75" t="s">
        <v>383</v>
      </c>
      <c r="C121" s="61">
        <v>629</v>
      </c>
      <c r="D121" s="61"/>
      <c r="E121" s="20"/>
      <c r="F121" s="20"/>
      <c r="G121" s="32">
        <v>2329</v>
      </c>
      <c r="H121" s="32"/>
      <c r="I121" s="20"/>
      <c r="J121" s="20"/>
      <c r="K121" s="61">
        <v>403</v>
      </c>
      <c r="L121" s="61"/>
      <c r="M121" s="20"/>
      <c r="N121" s="20"/>
      <c r="O121" s="61" t="s">
        <v>330</v>
      </c>
      <c r="P121" s="61"/>
      <c r="Q121" s="20"/>
      <c r="R121" s="20"/>
      <c r="S121" s="61" t="s">
        <v>330</v>
      </c>
      <c r="T121" s="61"/>
      <c r="U121" s="20"/>
    </row>
    <row r="122" spans="1:21">
      <c r="A122" s="17"/>
      <c r="B122" s="75"/>
      <c r="C122" s="61"/>
      <c r="D122" s="61"/>
      <c r="E122" s="20"/>
      <c r="F122" s="20"/>
      <c r="G122" s="32"/>
      <c r="H122" s="32"/>
      <c r="I122" s="20"/>
      <c r="J122" s="20"/>
      <c r="K122" s="61"/>
      <c r="L122" s="61"/>
      <c r="M122" s="20"/>
      <c r="N122" s="20"/>
      <c r="O122" s="61"/>
      <c r="P122" s="61"/>
      <c r="Q122" s="20"/>
      <c r="R122" s="20"/>
      <c r="S122" s="61"/>
      <c r="T122" s="61"/>
      <c r="U122" s="20"/>
    </row>
    <row r="123" spans="1:21">
      <c r="A123" s="17"/>
      <c r="B123" s="76" t="s">
        <v>384</v>
      </c>
      <c r="C123" s="34">
        <v>3400</v>
      </c>
      <c r="D123" s="34"/>
      <c r="E123" s="35"/>
      <c r="F123" s="35"/>
      <c r="G123" s="34">
        <v>21635</v>
      </c>
      <c r="H123" s="34"/>
      <c r="I123" s="35"/>
      <c r="J123" s="35"/>
      <c r="K123" s="34">
        <v>4773</v>
      </c>
      <c r="L123" s="34"/>
      <c r="M123" s="35"/>
      <c r="N123" s="35"/>
      <c r="O123" s="59" t="s">
        <v>330</v>
      </c>
      <c r="P123" s="59"/>
      <c r="Q123" s="35"/>
      <c r="R123" s="35"/>
      <c r="S123" s="59" t="s">
        <v>330</v>
      </c>
      <c r="T123" s="59"/>
      <c r="U123" s="35"/>
    </row>
    <row r="124" spans="1:21">
      <c r="A124" s="17"/>
      <c r="B124" s="76"/>
      <c r="C124" s="34"/>
      <c r="D124" s="34"/>
      <c r="E124" s="35"/>
      <c r="F124" s="35"/>
      <c r="G124" s="34"/>
      <c r="H124" s="34"/>
      <c r="I124" s="35"/>
      <c r="J124" s="35"/>
      <c r="K124" s="34"/>
      <c r="L124" s="34"/>
      <c r="M124" s="35"/>
      <c r="N124" s="35"/>
      <c r="O124" s="59"/>
      <c r="P124" s="59"/>
      <c r="Q124" s="35"/>
      <c r="R124" s="35"/>
      <c r="S124" s="59"/>
      <c r="T124" s="59"/>
      <c r="U124" s="35"/>
    </row>
    <row r="125" spans="1:21">
      <c r="A125" s="17"/>
      <c r="B125" s="75" t="s">
        <v>385</v>
      </c>
      <c r="C125" s="32">
        <v>3322</v>
      </c>
      <c r="D125" s="32"/>
      <c r="E125" s="20"/>
      <c r="F125" s="20"/>
      <c r="G125" s="32">
        <v>10557</v>
      </c>
      <c r="H125" s="32"/>
      <c r="I125" s="20"/>
      <c r="J125" s="20"/>
      <c r="K125" s="32">
        <v>3628</v>
      </c>
      <c r="L125" s="32"/>
      <c r="M125" s="20"/>
      <c r="N125" s="20"/>
      <c r="O125" s="61" t="s">
        <v>330</v>
      </c>
      <c r="P125" s="61"/>
      <c r="Q125" s="20"/>
      <c r="R125" s="20"/>
      <c r="S125" s="61" t="s">
        <v>330</v>
      </c>
      <c r="T125" s="61"/>
      <c r="U125" s="20"/>
    </row>
    <row r="126" spans="1:21">
      <c r="A126" s="17"/>
      <c r="B126" s="75"/>
      <c r="C126" s="32"/>
      <c r="D126" s="32"/>
      <c r="E126" s="20"/>
      <c r="F126" s="20"/>
      <c r="G126" s="32"/>
      <c r="H126" s="32"/>
      <c r="I126" s="20"/>
      <c r="J126" s="20"/>
      <c r="K126" s="32"/>
      <c r="L126" s="32"/>
      <c r="M126" s="20"/>
      <c r="N126" s="20"/>
      <c r="O126" s="61"/>
      <c r="P126" s="61"/>
      <c r="Q126" s="20"/>
      <c r="R126" s="20"/>
      <c r="S126" s="61"/>
      <c r="T126" s="61"/>
      <c r="U126" s="20"/>
    </row>
    <row r="127" spans="1:21">
      <c r="A127" s="17"/>
      <c r="B127" s="76" t="s">
        <v>386</v>
      </c>
      <c r="C127" s="34">
        <v>9824</v>
      </c>
      <c r="D127" s="34"/>
      <c r="E127" s="35"/>
      <c r="F127" s="35"/>
      <c r="G127" s="34">
        <v>111444</v>
      </c>
      <c r="H127" s="34"/>
      <c r="I127" s="35"/>
      <c r="J127" s="35"/>
      <c r="K127" s="34">
        <v>15884</v>
      </c>
      <c r="L127" s="34"/>
      <c r="M127" s="35"/>
      <c r="N127" s="35"/>
      <c r="O127" s="34">
        <v>5910</v>
      </c>
      <c r="P127" s="34"/>
      <c r="Q127" s="35"/>
      <c r="R127" s="35"/>
      <c r="S127" s="34">
        <v>2883</v>
      </c>
      <c r="T127" s="34"/>
      <c r="U127" s="35"/>
    </row>
    <row r="128" spans="1:21">
      <c r="A128" s="17"/>
      <c r="B128" s="76"/>
      <c r="C128" s="34"/>
      <c r="D128" s="34"/>
      <c r="E128" s="35"/>
      <c r="F128" s="35"/>
      <c r="G128" s="34"/>
      <c r="H128" s="34"/>
      <c r="I128" s="35"/>
      <c r="J128" s="35"/>
      <c r="K128" s="34"/>
      <c r="L128" s="34"/>
      <c r="M128" s="35"/>
      <c r="N128" s="35"/>
      <c r="O128" s="34"/>
      <c r="P128" s="34"/>
      <c r="Q128" s="35"/>
      <c r="R128" s="35"/>
      <c r="S128" s="34"/>
      <c r="T128" s="34"/>
      <c r="U128" s="35"/>
    </row>
    <row r="129" spans="1:21">
      <c r="A129" s="17"/>
      <c r="B129" s="75" t="s">
        <v>387</v>
      </c>
      <c r="C129" s="32">
        <v>6758</v>
      </c>
      <c r="D129" s="32"/>
      <c r="E129" s="20"/>
      <c r="F129" s="20"/>
      <c r="G129" s="32">
        <v>39834</v>
      </c>
      <c r="H129" s="32"/>
      <c r="I129" s="20"/>
      <c r="J129" s="20"/>
      <c r="K129" s="32">
        <v>5858</v>
      </c>
      <c r="L129" s="32"/>
      <c r="M129" s="20"/>
      <c r="N129" s="20"/>
      <c r="O129" s="61">
        <v>376</v>
      </c>
      <c r="P129" s="61"/>
      <c r="Q129" s="20"/>
      <c r="R129" s="20"/>
      <c r="S129" s="32">
        <v>3322</v>
      </c>
      <c r="T129" s="32"/>
      <c r="U129" s="20"/>
    </row>
    <row r="130" spans="1:21">
      <c r="A130" s="17"/>
      <c r="B130" s="75"/>
      <c r="C130" s="32"/>
      <c r="D130" s="32"/>
      <c r="E130" s="20"/>
      <c r="F130" s="20"/>
      <c r="G130" s="32"/>
      <c r="H130" s="32"/>
      <c r="I130" s="20"/>
      <c r="J130" s="20"/>
      <c r="K130" s="32"/>
      <c r="L130" s="32"/>
      <c r="M130" s="20"/>
      <c r="N130" s="20"/>
      <c r="O130" s="61"/>
      <c r="P130" s="61"/>
      <c r="Q130" s="20"/>
      <c r="R130" s="20"/>
      <c r="S130" s="32"/>
      <c r="T130" s="32"/>
      <c r="U130" s="20"/>
    </row>
    <row r="131" spans="1:21">
      <c r="A131" s="17"/>
      <c r="B131" s="76" t="s">
        <v>388</v>
      </c>
      <c r="C131" s="34">
        <v>5467</v>
      </c>
      <c r="D131" s="34"/>
      <c r="E131" s="35"/>
      <c r="F131" s="35"/>
      <c r="G131" s="34">
        <v>52095</v>
      </c>
      <c r="H131" s="34"/>
      <c r="I131" s="35"/>
      <c r="J131" s="35"/>
      <c r="K131" s="34">
        <v>6938</v>
      </c>
      <c r="L131" s="34"/>
      <c r="M131" s="35"/>
      <c r="N131" s="35"/>
      <c r="O131" s="34">
        <v>2642</v>
      </c>
      <c r="P131" s="34"/>
      <c r="Q131" s="35"/>
      <c r="R131" s="35"/>
      <c r="S131" s="59" t="s">
        <v>330</v>
      </c>
      <c r="T131" s="59"/>
      <c r="U131" s="35"/>
    </row>
    <row r="132" spans="1:21">
      <c r="A132" s="17"/>
      <c r="B132" s="76"/>
      <c r="C132" s="34"/>
      <c r="D132" s="34"/>
      <c r="E132" s="35"/>
      <c r="F132" s="35"/>
      <c r="G132" s="34"/>
      <c r="H132" s="34"/>
      <c r="I132" s="35"/>
      <c r="J132" s="35"/>
      <c r="K132" s="34"/>
      <c r="L132" s="34"/>
      <c r="M132" s="35"/>
      <c r="N132" s="35"/>
      <c r="O132" s="34"/>
      <c r="P132" s="34"/>
      <c r="Q132" s="35"/>
      <c r="R132" s="35"/>
      <c r="S132" s="59"/>
      <c r="T132" s="59"/>
      <c r="U132" s="35"/>
    </row>
    <row r="133" spans="1:21">
      <c r="A133" s="17"/>
      <c r="B133" s="75" t="s">
        <v>389</v>
      </c>
      <c r="C133" s="32">
        <v>3794</v>
      </c>
      <c r="D133" s="32"/>
      <c r="E133" s="20"/>
      <c r="F133" s="20"/>
      <c r="G133" s="32">
        <v>19775</v>
      </c>
      <c r="H133" s="32"/>
      <c r="I133" s="20"/>
      <c r="J133" s="20"/>
      <c r="K133" s="32">
        <v>3279</v>
      </c>
      <c r="L133" s="32"/>
      <c r="M133" s="20"/>
      <c r="N133" s="20"/>
      <c r="O133" s="61">
        <v>293</v>
      </c>
      <c r="P133" s="61"/>
      <c r="Q133" s="20"/>
      <c r="R133" s="20"/>
      <c r="S133" s="61" t="s">
        <v>330</v>
      </c>
      <c r="T133" s="61"/>
      <c r="U133" s="20"/>
    </row>
    <row r="134" spans="1:21">
      <c r="A134" s="17"/>
      <c r="B134" s="75"/>
      <c r="C134" s="32"/>
      <c r="D134" s="32"/>
      <c r="E134" s="20"/>
      <c r="F134" s="20"/>
      <c r="G134" s="32"/>
      <c r="H134" s="32"/>
      <c r="I134" s="20"/>
      <c r="J134" s="20"/>
      <c r="K134" s="32"/>
      <c r="L134" s="32"/>
      <c r="M134" s="20"/>
      <c r="N134" s="20"/>
      <c r="O134" s="61"/>
      <c r="P134" s="61"/>
      <c r="Q134" s="20"/>
      <c r="R134" s="20"/>
      <c r="S134" s="61"/>
      <c r="T134" s="61"/>
      <c r="U134" s="20"/>
    </row>
    <row r="135" spans="1:21">
      <c r="A135" s="17"/>
      <c r="B135" s="76" t="s">
        <v>390</v>
      </c>
      <c r="C135" s="34">
        <v>1805</v>
      </c>
      <c r="D135" s="34"/>
      <c r="E135" s="35"/>
      <c r="F135" s="35"/>
      <c r="G135" s="34">
        <v>3103</v>
      </c>
      <c r="H135" s="34"/>
      <c r="I135" s="35"/>
      <c r="J135" s="35"/>
      <c r="K135" s="34">
        <v>1125</v>
      </c>
      <c r="L135" s="34"/>
      <c r="M135" s="35"/>
      <c r="N135" s="35"/>
      <c r="O135" s="59" t="s">
        <v>330</v>
      </c>
      <c r="P135" s="59"/>
      <c r="Q135" s="35"/>
      <c r="R135" s="35"/>
      <c r="S135" s="34">
        <v>1014</v>
      </c>
      <c r="T135" s="34"/>
      <c r="U135" s="35"/>
    </row>
    <row r="136" spans="1:21" ht="15.75" thickBot="1">
      <c r="A136" s="17"/>
      <c r="B136" s="76"/>
      <c r="C136" s="62"/>
      <c r="D136" s="62"/>
      <c r="E136" s="63"/>
      <c r="F136" s="35"/>
      <c r="G136" s="62"/>
      <c r="H136" s="62"/>
      <c r="I136" s="63"/>
      <c r="J136" s="35"/>
      <c r="K136" s="62"/>
      <c r="L136" s="62"/>
      <c r="M136" s="63"/>
      <c r="N136" s="35"/>
      <c r="O136" s="64"/>
      <c r="P136" s="64"/>
      <c r="Q136" s="63"/>
      <c r="R136" s="35"/>
      <c r="S136" s="62"/>
      <c r="T136" s="62"/>
      <c r="U136" s="63"/>
    </row>
    <row r="137" spans="1:21">
      <c r="A137" s="17"/>
      <c r="B137" s="75" t="s">
        <v>38</v>
      </c>
      <c r="C137" s="65" t="s">
        <v>276</v>
      </c>
      <c r="D137" s="67">
        <v>220650</v>
      </c>
      <c r="E137" s="69"/>
      <c r="F137" s="20"/>
      <c r="G137" s="65" t="s">
        <v>276</v>
      </c>
      <c r="H137" s="67">
        <v>1014650</v>
      </c>
      <c r="I137" s="69"/>
      <c r="J137" s="20"/>
      <c r="K137" s="65" t="s">
        <v>276</v>
      </c>
      <c r="L137" s="67">
        <v>173468</v>
      </c>
      <c r="M137" s="69"/>
      <c r="N137" s="20"/>
      <c r="O137" s="65" t="s">
        <v>276</v>
      </c>
      <c r="P137" s="67">
        <v>34598</v>
      </c>
      <c r="Q137" s="69"/>
      <c r="R137" s="20"/>
      <c r="S137" s="65" t="s">
        <v>276</v>
      </c>
      <c r="T137" s="67">
        <v>57990</v>
      </c>
      <c r="U137" s="69"/>
    </row>
    <row r="138" spans="1:21" ht="15.75" thickBot="1">
      <c r="A138" s="17"/>
      <c r="B138" s="75"/>
      <c r="C138" s="66"/>
      <c r="D138" s="68"/>
      <c r="E138" s="70"/>
      <c r="F138" s="20"/>
      <c r="G138" s="66"/>
      <c r="H138" s="68"/>
      <c r="I138" s="70"/>
      <c r="J138" s="20"/>
      <c r="K138" s="66"/>
      <c r="L138" s="68"/>
      <c r="M138" s="70"/>
      <c r="N138" s="20"/>
      <c r="O138" s="66"/>
      <c r="P138" s="68"/>
      <c r="Q138" s="70"/>
      <c r="R138" s="20"/>
      <c r="S138" s="66"/>
      <c r="T138" s="68"/>
      <c r="U138" s="70"/>
    </row>
    <row r="139" spans="1:21" ht="15.75" thickTop="1">
      <c r="A139" s="17"/>
      <c r="B139" s="13"/>
      <c r="C139" s="13"/>
    </row>
    <row r="140" spans="1:21" ht="51">
      <c r="A140" s="17"/>
      <c r="B140" s="15">
        <v>-1</v>
      </c>
      <c r="C140" s="44" t="s">
        <v>391</v>
      </c>
    </row>
    <row r="141" spans="1:21">
      <c r="A141" s="17"/>
      <c r="B141" s="13"/>
      <c r="C141" s="13"/>
    </row>
    <row r="142" spans="1:21" ht="51">
      <c r="A142" s="17"/>
      <c r="B142" s="15">
        <v>-2</v>
      </c>
      <c r="C142" s="44" t="s">
        <v>392</v>
      </c>
    </row>
    <row r="143" spans="1:21">
      <c r="A143" s="17"/>
      <c r="B143" s="13"/>
      <c r="C143" s="13"/>
    </row>
    <row r="144" spans="1:21" ht="63.75">
      <c r="A144" s="17"/>
      <c r="B144" s="15">
        <v>-3</v>
      </c>
      <c r="C144" s="44" t="s">
        <v>393</v>
      </c>
    </row>
    <row r="145" spans="1:22">
      <c r="A145" s="17"/>
      <c r="B145" s="13"/>
      <c r="C145" s="13"/>
    </row>
    <row r="146" spans="1:22" ht="191.25">
      <c r="A146" s="17"/>
      <c r="B146" s="15">
        <v>-4</v>
      </c>
      <c r="C146" s="44" t="s">
        <v>394</v>
      </c>
    </row>
    <row r="147" spans="1:22">
      <c r="A147" s="17"/>
      <c r="B147" s="13"/>
      <c r="C147" s="13"/>
    </row>
    <row r="148" spans="1:22" ht="76.5">
      <c r="A148" s="17"/>
      <c r="B148" s="15">
        <v>-5</v>
      </c>
      <c r="C148" s="44" t="s">
        <v>395</v>
      </c>
    </row>
    <row r="149" spans="1:22">
      <c r="A149" s="17"/>
      <c r="B149" s="13"/>
      <c r="C149" s="13"/>
    </row>
    <row r="150" spans="1:22" ht="76.5">
      <c r="A150" s="17"/>
      <c r="B150" s="15">
        <v>-6</v>
      </c>
      <c r="C150" s="44" t="s">
        <v>396</v>
      </c>
    </row>
    <row r="151" spans="1:22" ht="15" customHeight="1">
      <c r="A151" s="17" t="s">
        <v>1040</v>
      </c>
      <c r="B151" s="16" t="s">
        <v>6</v>
      </c>
      <c r="C151" s="16"/>
      <c r="D151" s="16"/>
      <c r="E151" s="16"/>
      <c r="F151" s="16"/>
      <c r="G151" s="16"/>
      <c r="H151" s="16"/>
      <c r="I151" s="16"/>
      <c r="J151" s="16"/>
      <c r="K151" s="16"/>
      <c r="L151" s="16"/>
      <c r="M151" s="16"/>
      <c r="N151" s="16"/>
      <c r="O151" s="16"/>
      <c r="P151" s="16"/>
      <c r="Q151" s="16"/>
      <c r="R151" s="16"/>
      <c r="S151" s="16"/>
      <c r="T151" s="16"/>
      <c r="U151" s="16"/>
      <c r="V151" s="16"/>
    </row>
    <row r="152" spans="1:22" ht="25.5" customHeight="1">
      <c r="A152" s="17"/>
      <c r="B152" s="19" t="s">
        <v>1041</v>
      </c>
      <c r="C152" s="19"/>
      <c r="D152" s="19"/>
      <c r="E152" s="19"/>
      <c r="F152" s="19"/>
      <c r="G152" s="19"/>
      <c r="H152" s="19"/>
      <c r="I152" s="19"/>
      <c r="J152" s="19"/>
      <c r="K152" s="19"/>
      <c r="L152" s="19"/>
      <c r="M152" s="19"/>
      <c r="N152" s="19"/>
      <c r="O152" s="19"/>
      <c r="P152" s="19"/>
      <c r="Q152" s="19"/>
      <c r="R152" s="19"/>
      <c r="S152" s="19"/>
      <c r="T152" s="19"/>
      <c r="U152" s="19"/>
      <c r="V152" s="19"/>
    </row>
    <row r="153" spans="1:22">
      <c r="A153" s="17"/>
      <c r="B153" s="28"/>
      <c r="C153" s="28"/>
      <c r="D153" s="28"/>
      <c r="E153" s="28"/>
      <c r="F153" s="28"/>
      <c r="G153" s="28"/>
      <c r="H153" s="28"/>
      <c r="I153" s="28"/>
      <c r="J153" s="28"/>
      <c r="K153" s="28"/>
      <c r="L153" s="28"/>
      <c r="M153" s="28"/>
      <c r="N153" s="28"/>
    </row>
    <row r="154" spans="1:22">
      <c r="A154" s="17"/>
      <c r="B154" s="13"/>
      <c r="C154" s="13"/>
      <c r="D154" s="13"/>
      <c r="E154" s="13"/>
      <c r="F154" s="13"/>
      <c r="G154" s="13"/>
      <c r="H154" s="13"/>
      <c r="I154" s="13"/>
      <c r="J154" s="13"/>
      <c r="K154" s="13"/>
      <c r="L154" s="13"/>
      <c r="M154" s="13"/>
      <c r="N154" s="13"/>
    </row>
    <row r="155" spans="1:22">
      <c r="A155" s="17"/>
      <c r="B155" s="20"/>
      <c r="C155" s="20"/>
      <c r="D155" s="78" t="s">
        <v>400</v>
      </c>
      <c r="E155" s="78"/>
      <c r="F155" s="78"/>
      <c r="G155" s="78"/>
      <c r="H155" s="78"/>
      <c r="I155" s="78"/>
      <c r="J155" s="78"/>
      <c r="K155" s="78"/>
      <c r="L155" s="78"/>
      <c r="M155" s="78"/>
      <c r="N155" s="78"/>
    </row>
    <row r="156" spans="1:22">
      <c r="A156" s="17"/>
      <c r="B156" s="20"/>
      <c r="C156" s="20"/>
      <c r="D156" s="78"/>
      <c r="E156" s="78"/>
      <c r="F156" s="78"/>
      <c r="G156" s="78"/>
      <c r="H156" s="78"/>
      <c r="I156" s="78"/>
      <c r="J156" s="78"/>
      <c r="K156" s="78"/>
      <c r="L156" s="78"/>
      <c r="M156" s="78"/>
      <c r="N156" s="78"/>
    </row>
    <row r="157" spans="1:22" ht="15.75" thickBot="1">
      <c r="A157" s="17"/>
      <c r="B157" s="20"/>
      <c r="C157" s="20"/>
      <c r="D157" s="29"/>
      <c r="E157" s="29"/>
      <c r="F157" s="29"/>
      <c r="G157" s="29"/>
      <c r="H157" s="29"/>
      <c r="I157" s="29"/>
      <c r="J157" s="29"/>
      <c r="K157" s="29"/>
      <c r="L157" s="29"/>
      <c r="M157" s="29"/>
      <c r="N157" s="29"/>
    </row>
    <row r="158" spans="1:22" ht="15.75" thickBot="1">
      <c r="A158" s="17"/>
      <c r="B158" s="12"/>
      <c r="C158" s="12"/>
      <c r="D158" s="79" t="s">
        <v>401</v>
      </c>
      <c r="E158" s="79"/>
      <c r="F158" s="79"/>
      <c r="G158" s="12"/>
      <c r="H158" s="79" t="s">
        <v>402</v>
      </c>
      <c r="I158" s="79"/>
      <c r="J158" s="79"/>
      <c r="K158" s="12"/>
      <c r="L158" s="79" t="s">
        <v>403</v>
      </c>
      <c r="M158" s="79"/>
      <c r="N158" s="79"/>
    </row>
    <row r="159" spans="1:22">
      <c r="A159" s="17"/>
      <c r="B159" s="80" t="s">
        <v>91</v>
      </c>
      <c r="C159" s="35"/>
      <c r="D159" s="81" t="s">
        <v>276</v>
      </c>
      <c r="E159" s="83">
        <v>134335</v>
      </c>
      <c r="F159" s="31"/>
      <c r="G159" s="35"/>
      <c r="H159" s="81" t="s">
        <v>276</v>
      </c>
      <c r="I159" s="83">
        <v>56664</v>
      </c>
      <c r="J159" s="31"/>
      <c r="K159" s="35"/>
      <c r="L159" s="81" t="s">
        <v>276</v>
      </c>
      <c r="M159" s="83">
        <v>190999</v>
      </c>
      <c r="N159" s="31"/>
    </row>
    <row r="160" spans="1:22">
      <c r="A160" s="17"/>
      <c r="B160" s="80"/>
      <c r="C160" s="35"/>
      <c r="D160" s="82"/>
      <c r="E160" s="84"/>
      <c r="F160" s="48"/>
      <c r="G160" s="35"/>
      <c r="H160" s="82"/>
      <c r="I160" s="84"/>
      <c r="J160" s="48"/>
      <c r="K160" s="35"/>
      <c r="L160" s="82"/>
      <c r="M160" s="84"/>
      <c r="N160" s="48"/>
    </row>
    <row r="161" spans="1:14">
      <c r="A161" s="17"/>
      <c r="B161" s="55" t="s">
        <v>404</v>
      </c>
      <c r="C161" s="20"/>
      <c r="D161" s="55" t="s">
        <v>276</v>
      </c>
      <c r="E161" s="86">
        <v>2616</v>
      </c>
      <c r="F161" s="20"/>
      <c r="G161" s="20"/>
      <c r="H161" s="55" t="s">
        <v>276</v>
      </c>
      <c r="I161" s="88" t="s">
        <v>405</v>
      </c>
      <c r="J161" s="55" t="s">
        <v>280</v>
      </c>
      <c r="K161" s="20"/>
      <c r="L161" s="55" t="s">
        <v>276</v>
      </c>
      <c r="M161" s="88" t="s">
        <v>406</v>
      </c>
      <c r="N161" s="55" t="s">
        <v>280</v>
      </c>
    </row>
    <row r="162" spans="1:14" ht="15.75" thickBot="1">
      <c r="A162" s="17"/>
      <c r="B162" s="55"/>
      <c r="C162" s="20"/>
      <c r="D162" s="85"/>
      <c r="E162" s="87"/>
      <c r="F162" s="70"/>
      <c r="G162" s="20"/>
      <c r="H162" s="55"/>
      <c r="I162" s="88"/>
      <c r="J162" s="55"/>
      <c r="K162" s="20"/>
      <c r="L162" s="85"/>
      <c r="M162" s="89"/>
      <c r="N162" s="85"/>
    </row>
    <row r="163" spans="1:14" ht="15.75" thickTop="1">
      <c r="A163" s="17"/>
      <c r="B163" s="25"/>
      <c r="C163" s="25"/>
      <c r="D163" s="90"/>
      <c r="E163" s="90"/>
      <c r="F163" s="90"/>
      <c r="G163" s="25"/>
      <c r="H163" s="35"/>
      <c r="I163" s="35"/>
      <c r="J163" s="35"/>
      <c r="K163" s="25"/>
      <c r="L163" s="90"/>
      <c r="M163" s="90"/>
      <c r="N163" s="90"/>
    </row>
    <row r="164" spans="1:14" ht="22.5" customHeight="1">
      <c r="A164" s="17"/>
      <c r="B164" s="55" t="s">
        <v>407</v>
      </c>
      <c r="C164" s="20"/>
      <c r="D164" s="55" t="s">
        <v>276</v>
      </c>
      <c r="E164" s="88">
        <v>0.03</v>
      </c>
      <c r="F164" s="20"/>
      <c r="G164" s="20"/>
      <c r="H164" s="55"/>
      <c r="I164" s="55"/>
      <c r="J164" s="55"/>
      <c r="K164" s="20"/>
      <c r="L164" s="55" t="s">
        <v>276</v>
      </c>
      <c r="M164" s="88" t="s">
        <v>408</v>
      </c>
      <c r="N164" s="55" t="s">
        <v>280</v>
      </c>
    </row>
    <row r="165" spans="1:14" ht="15.75" thickBot="1">
      <c r="A165" s="17"/>
      <c r="B165" s="55"/>
      <c r="C165" s="20"/>
      <c r="D165" s="85"/>
      <c r="E165" s="89"/>
      <c r="F165" s="70"/>
      <c r="G165" s="20"/>
      <c r="H165" s="55"/>
      <c r="I165" s="55"/>
      <c r="J165" s="55"/>
      <c r="K165" s="20"/>
      <c r="L165" s="85"/>
      <c r="M165" s="89"/>
      <c r="N165" s="85"/>
    </row>
    <row r="166" spans="1:14" ht="15.75" thickTop="1">
      <c r="A166" s="17"/>
      <c r="B166" s="80" t="s">
        <v>115</v>
      </c>
      <c r="C166" s="35"/>
      <c r="D166" s="91">
        <v>91146154</v>
      </c>
      <c r="E166" s="91"/>
      <c r="F166" s="90"/>
      <c r="G166" s="35"/>
      <c r="H166" s="80"/>
      <c r="I166" s="80"/>
      <c r="J166" s="80"/>
      <c r="K166" s="35"/>
      <c r="L166" s="91">
        <v>114727439</v>
      </c>
      <c r="M166" s="91"/>
      <c r="N166" s="90"/>
    </row>
    <row r="167" spans="1:14" ht="15.75" thickBot="1">
      <c r="A167" s="17"/>
      <c r="B167" s="80"/>
      <c r="C167" s="35"/>
      <c r="D167" s="92"/>
      <c r="E167" s="92"/>
      <c r="F167" s="41"/>
      <c r="G167" s="35"/>
      <c r="H167" s="80"/>
      <c r="I167" s="80"/>
      <c r="J167" s="80"/>
      <c r="K167" s="35"/>
      <c r="L167" s="92"/>
      <c r="M167" s="92"/>
      <c r="N167" s="41"/>
    </row>
    <row r="168" spans="1:14" ht="15.75" thickTop="1"/>
  </sheetData>
  <mergeCells count="1031">
    <mergeCell ref="B5:V5"/>
    <mergeCell ref="B18:V18"/>
    <mergeCell ref="A151:A167"/>
    <mergeCell ref="B151:V151"/>
    <mergeCell ref="B152:V152"/>
    <mergeCell ref="H166:J167"/>
    <mergeCell ref="K166:K167"/>
    <mergeCell ref="L166:M167"/>
    <mergeCell ref="N166:N167"/>
    <mergeCell ref="A1:A2"/>
    <mergeCell ref="B1:V1"/>
    <mergeCell ref="B2:V2"/>
    <mergeCell ref="B3:V3"/>
    <mergeCell ref="A4:A150"/>
    <mergeCell ref="B4:V4"/>
    <mergeCell ref="H164:J165"/>
    <mergeCell ref="K164:K165"/>
    <mergeCell ref="L164:L165"/>
    <mergeCell ref="M164:M165"/>
    <mergeCell ref="N164:N165"/>
    <mergeCell ref="B166:B167"/>
    <mergeCell ref="C166:C167"/>
    <mergeCell ref="D166:E167"/>
    <mergeCell ref="F166:F167"/>
    <mergeCell ref="G166:G167"/>
    <mergeCell ref="N161:N162"/>
    <mergeCell ref="D163:F163"/>
    <mergeCell ref="H163:J163"/>
    <mergeCell ref="L163:N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9:I160"/>
    <mergeCell ref="J159:J160"/>
    <mergeCell ref="K159:K160"/>
    <mergeCell ref="L159:L160"/>
    <mergeCell ref="M159:M160"/>
    <mergeCell ref="N159:N160"/>
    <mergeCell ref="D158:F158"/>
    <mergeCell ref="H158:J158"/>
    <mergeCell ref="L158:N158"/>
    <mergeCell ref="B159:B160"/>
    <mergeCell ref="C159:C160"/>
    <mergeCell ref="D159:D160"/>
    <mergeCell ref="E159:E160"/>
    <mergeCell ref="F159:F160"/>
    <mergeCell ref="G159:G160"/>
    <mergeCell ref="H159:H160"/>
    <mergeCell ref="T137:T138"/>
    <mergeCell ref="U137:U138"/>
    <mergeCell ref="B153:N153"/>
    <mergeCell ref="B155:B157"/>
    <mergeCell ref="C155:C157"/>
    <mergeCell ref="D155:N157"/>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O112:Q112"/>
    <mergeCell ref="R111:R112"/>
    <mergeCell ref="S111:U111"/>
    <mergeCell ref="S112:U112"/>
    <mergeCell ref="B113:B114"/>
    <mergeCell ref="C113:D114"/>
    <mergeCell ref="E113:E114"/>
    <mergeCell ref="F113:F114"/>
    <mergeCell ref="G113:H114"/>
    <mergeCell ref="I113:I114"/>
    <mergeCell ref="U107:U108"/>
    <mergeCell ref="B109:U109"/>
    <mergeCell ref="B111:B112"/>
    <mergeCell ref="C111:E112"/>
    <mergeCell ref="F111:F112"/>
    <mergeCell ref="G111:I112"/>
    <mergeCell ref="J111:J112"/>
    <mergeCell ref="K111:M112"/>
    <mergeCell ref="N111:N112"/>
    <mergeCell ref="O111:Q111"/>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O21:Q21"/>
    <mergeCell ref="O22:Q22"/>
    <mergeCell ref="R21:R22"/>
    <mergeCell ref="S21:U21"/>
    <mergeCell ref="S22:U22"/>
    <mergeCell ref="B23:B24"/>
    <mergeCell ref="C23:C24"/>
    <mergeCell ref="D23:D24"/>
    <mergeCell ref="E23:E24"/>
    <mergeCell ref="F23:F24"/>
    <mergeCell ref="U16:U17"/>
    <mergeCell ref="V16:V17"/>
    <mergeCell ref="B19:U19"/>
    <mergeCell ref="B21:B22"/>
    <mergeCell ref="C21:E22"/>
    <mergeCell ref="F21:F22"/>
    <mergeCell ref="G21:I22"/>
    <mergeCell ref="J21:J22"/>
    <mergeCell ref="K21:M22"/>
    <mergeCell ref="N21:N22"/>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9:R9"/>
    <mergeCell ref="S8:S9"/>
    <mergeCell ref="T8:V8"/>
    <mergeCell ref="T9:V9"/>
    <mergeCell ref="B10:B11"/>
    <mergeCell ref="C10:C11"/>
    <mergeCell ref="D10:D11"/>
    <mergeCell ref="E10:E11"/>
    <mergeCell ref="F10:F11"/>
    <mergeCell ref="G10:G11"/>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 min="10" max="10" width="18.140625" customWidth="1"/>
    <col min="11" max="11" width="3.85546875" customWidth="1"/>
    <col min="12" max="12" width="11" customWidth="1"/>
    <col min="13" max="13" width="3" customWidth="1"/>
  </cols>
  <sheetData>
    <row r="1" spans="1:13" ht="30"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10</v>
      </c>
      <c r="B3" s="16" t="s">
        <v>6</v>
      </c>
      <c r="C3" s="16"/>
      <c r="D3" s="16"/>
      <c r="E3" s="16"/>
      <c r="F3" s="16"/>
      <c r="G3" s="16"/>
      <c r="H3" s="16"/>
      <c r="I3" s="16"/>
      <c r="J3" s="16"/>
      <c r="K3" s="16"/>
      <c r="L3" s="16"/>
      <c r="M3" s="16"/>
    </row>
    <row r="4" spans="1:13" ht="15" customHeight="1">
      <c r="A4" s="17" t="s">
        <v>1043</v>
      </c>
      <c r="B4" s="16" t="s">
        <v>6</v>
      </c>
      <c r="C4" s="16"/>
      <c r="D4" s="16"/>
      <c r="E4" s="16"/>
      <c r="F4" s="16"/>
      <c r="G4" s="16"/>
      <c r="H4" s="16"/>
      <c r="I4" s="16"/>
      <c r="J4" s="16"/>
      <c r="K4" s="16"/>
      <c r="L4" s="16"/>
      <c r="M4" s="16"/>
    </row>
    <row r="5" spans="1:13">
      <c r="A5" s="17"/>
      <c r="B5" s="19" t="s">
        <v>413</v>
      </c>
      <c r="C5" s="19"/>
      <c r="D5" s="19"/>
      <c r="E5" s="19"/>
      <c r="F5" s="19"/>
      <c r="G5" s="19"/>
      <c r="H5" s="19"/>
      <c r="I5" s="19"/>
      <c r="J5" s="19"/>
      <c r="K5" s="19"/>
      <c r="L5" s="19"/>
      <c r="M5" s="19"/>
    </row>
    <row r="6" spans="1:13">
      <c r="A6" s="17"/>
      <c r="B6" s="28"/>
      <c r="C6" s="28"/>
      <c r="D6" s="28"/>
      <c r="E6" s="28"/>
      <c r="F6" s="28"/>
      <c r="G6" s="28"/>
      <c r="H6" s="28"/>
      <c r="I6" s="28"/>
    </row>
    <row r="7" spans="1:13">
      <c r="A7" s="17"/>
      <c r="B7" s="13"/>
      <c r="C7" s="13"/>
      <c r="D7" s="13"/>
      <c r="E7" s="13"/>
      <c r="F7" s="13"/>
      <c r="G7" s="13"/>
      <c r="H7" s="13"/>
      <c r="I7" s="13"/>
    </row>
    <row r="8" spans="1:13" ht="15.75" thickBot="1">
      <c r="A8" s="17"/>
      <c r="B8" s="12"/>
      <c r="C8" s="96" t="s">
        <v>273</v>
      </c>
      <c r="D8" s="96"/>
      <c r="E8" s="96"/>
      <c r="F8" s="96"/>
      <c r="G8" s="96"/>
      <c r="H8" s="96"/>
      <c r="I8" s="96"/>
    </row>
    <row r="9" spans="1:13" ht="15.75" thickBot="1">
      <c r="A9" s="17"/>
      <c r="B9" s="93" t="s">
        <v>414</v>
      </c>
      <c r="C9" s="30">
        <v>2013</v>
      </c>
      <c r="D9" s="30"/>
      <c r="E9" s="30"/>
      <c r="F9" s="54"/>
      <c r="G9" s="30">
        <v>2012</v>
      </c>
      <c r="H9" s="30"/>
      <c r="I9" s="30"/>
    </row>
    <row r="10" spans="1:13">
      <c r="A10" s="17"/>
      <c r="B10" s="43" t="s">
        <v>34</v>
      </c>
      <c r="C10" s="31"/>
      <c r="D10" s="31"/>
      <c r="E10" s="31"/>
      <c r="F10" s="25"/>
      <c r="G10" s="31"/>
      <c r="H10" s="31"/>
      <c r="I10" s="31"/>
    </row>
    <row r="11" spans="1:13">
      <c r="A11" s="17"/>
      <c r="B11" s="49" t="s">
        <v>415</v>
      </c>
      <c r="C11" s="19" t="s">
        <v>276</v>
      </c>
      <c r="D11" s="32">
        <v>89365</v>
      </c>
      <c r="E11" s="20"/>
      <c r="F11" s="20"/>
      <c r="G11" s="19" t="s">
        <v>276</v>
      </c>
      <c r="H11" s="32">
        <v>89096</v>
      </c>
      <c r="I11" s="20"/>
    </row>
    <row r="12" spans="1:13">
      <c r="A12" s="17"/>
      <c r="B12" s="49"/>
      <c r="C12" s="19"/>
      <c r="D12" s="32"/>
      <c r="E12" s="20"/>
      <c r="F12" s="20"/>
      <c r="G12" s="19"/>
      <c r="H12" s="32"/>
      <c r="I12" s="20"/>
    </row>
    <row r="13" spans="1:13">
      <c r="A13" s="17"/>
      <c r="B13" s="45" t="s">
        <v>416</v>
      </c>
      <c r="C13" s="34">
        <v>315958</v>
      </c>
      <c r="D13" s="34"/>
      <c r="E13" s="35"/>
      <c r="F13" s="35"/>
      <c r="G13" s="34">
        <v>314805</v>
      </c>
      <c r="H13" s="34"/>
      <c r="I13" s="35"/>
    </row>
    <row r="14" spans="1:13" ht="15.75" thickBot="1">
      <c r="A14" s="17"/>
      <c r="B14" s="45"/>
      <c r="C14" s="62"/>
      <c r="D14" s="62"/>
      <c r="E14" s="63"/>
      <c r="F14" s="35"/>
      <c r="G14" s="62"/>
      <c r="H14" s="62"/>
      <c r="I14" s="63"/>
    </row>
    <row r="15" spans="1:13">
      <c r="A15" s="17"/>
      <c r="B15" s="49" t="s">
        <v>417</v>
      </c>
      <c r="C15" s="67">
        <v>405323</v>
      </c>
      <c r="D15" s="67"/>
      <c r="E15" s="69"/>
      <c r="F15" s="20"/>
      <c r="G15" s="67">
        <v>403901</v>
      </c>
      <c r="H15" s="67"/>
      <c r="I15" s="69"/>
    </row>
    <row r="16" spans="1:13">
      <c r="A16" s="17"/>
      <c r="B16" s="49"/>
      <c r="C16" s="97"/>
      <c r="D16" s="97"/>
      <c r="E16" s="98"/>
      <c r="F16" s="20"/>
      <c r="G16" s="97"/>
      <c r="H16" s="97"/>
      <c r="I16" s="98"/>
    </row>
    <row r="17" spans="1:9" ht="15.75" thickBot="1">
      <c r="A17" s="17"/>
      <c r="B17" s="43" t="s">
        <v>418</v>
      </c>
      <c r="C17" s="64" t="s">
        <v>419</v>
      </c>
      <c r="D17" s="64"/>
      <c r="E17" s="94" t="s">
        <v>280</v>
      </c>
      <c r="F17" s="25"/>
      <c r="G17" s="64" t="s">
        <v>420</v>
      </c>
      <c r="H17" s="64"/>
      <c r="I17" s="94" t="s">
        <v>280</v>
      </c>
    </row>
    <row r="18" spans="1:9">
      <c r="A18" s="17"/>
      <c r="B18" s="49" t="s">
        <v>421</v>
      </c>
      <c r="C18" s="67">
        <v>384768</v>
      </c>
      <c r="D18" s="67"/>
      <c r="E18" s="69"/>
      <c r="F18" s="20"/>
      <c r="G18" s="67">
        <v>395192</v>
      </c>
      <c r="H18" s="67"/>
      <c r="I18" s="69"/>
    </row>
    <row r="19" spans="1:9">
      <c r="A19" s="17"/>
      <c r="B19" s="49"/>
      <c r="C19" s="32"/>
      <c r="D19" s="32"/>
      <c r="E19" s="20"/>
      <c r="F19" s="20"/>
      <c r="G19" s="32"/>
      <c r="H19" s="32"/>
      <c r="I19" s="20"/>
    </row>
    <row r="20" spans="1:9">
      <c r="A20" s="17"/>
      <c r="B20" s="45" t="s">
        <v>42</v>
      </c>
      <c r="C20" s="34">
        <v>1939</v>
      </c>
      <c r="D20" s="34"/>
      <c r="E20" s="35"/>
      <c r="F20" s="35"/>
      <c r="G20" s="34">
        <v>2114</v>
      </c>
      <c r="H20" s="34"/>
      <c r="I20" s="35"/>
    </row>
    <row r="21" spans="1:9">
      <c r="A21" s="17"/>
      <c r="B21" s="45"/>
      <c r="C21" s="34"/>
      <c r="D21" s="34"/>
      <c r="E21" s="35"/>
      <c r="F21" s="35"/>
      <c r="G21" s="34"/>
      <c r="H21" s="34"/>
      <c r="I21" s="35"/>
    </row>
    <row r="22" spans="1:9">
      <c r="A22" s="17"/>
      <c r="B22" s="49" t="s">
        <v>166</v>
      </c>
      <c r="C22" s="32">
        <v>4199</v>
      </c>
      <c r="D22" s="32"/>
      <c r="E22" s="20"/>
      <c r="F22" s="20"/>
      <c r="G22" s="32">
        <v>1998</v>
      </c>
      <c r="H22" s="32"/>
      <c r="I22" s="20"/>
    </row>
    <row r="23" spans="1:9">
      <c r="A23" s="17"/>
      <c r="B23" s="49"/>
      <c r="C23" s="32"/>
      <c r="D23" s="32"/>
      <c r="E23" s="20"/>
      <c r="F23" s="20"/>
      <c r="G23" s="32"/>
      <c r="H23" s="32"/>
      <c r="I23" s="20"/>
    </row>
    <row r="24" spans="1:9">
      <c r="A24" s="17"/>
      <c r="B24" s="45" t="s">
        <v>46</v>
      </c>
      <c r="C24" s="34">
        <v>60504</v>
      </c>
      <c r="D24" s="34"/>
      <c r="E24" s="35"/>
      <c r="F24" s="35"/>
      <c r="G24" s="34">
        <v>64989</v>
      </c>
      <c r="H24" s="34"/>
      <c r="I24" s="35"/>
    </row>
    <row r="25" spans="1:9">
      <c r="A25" s="17"/>
      <c r="B25" s="45"/>
      <c r="C25" s="34"/>
      <c r="D25" s="34"/>
      <c r="E25" s="35"/>
      <c r="F25" s="35"/>
      <c r="G25" s="34"/>
      <c r="H25" s="34"/>
      <c r="I25" s="35"/>
    </row>
    <row r="26" spans="1:9">
      <c r="A26" s="17"/>
      <c r="B26" s="49" t="s">
        <v>47</v>
      </c>
      <c r="C26" s="32">
        <v>2570</v>
      </c>
      <c r="D26" s="32"/>
      <c r="E26" s="20"/>
      <c r="F26" s="20"/>
      <c r="G26" s="32">
        <v>2890</v>
      </c>
      <c r="H26" s="32"/>
      <c r="I26" s="20"/>
    </row>
    <row r="27" spans="1:9">
      <c r="A27" s="17"/>
      <c r="B27" s="49"/>
      <c r="C27" s="32"/>
      <c r="D27" s="32"/>
      <c r="E27" s="20"/>
      <c r="F27" s="20"/>
      <c r="G27" s="32"/>
      <c r="H27" s="32"/>
      <c r="I27" s="20"/>
    </row>
    <row r="28" spans="1:9">
      <c r="A28" s="17"/>
      <c r="B28" s="45" t="s">
        <v>48</v>
      </c>
      <c r="C28" s="34">
        <v>1500</v>
      </c>
      <c r="D28" s="34"/>
      <c r="E28" s="35"/>
      <c r="F28" s="35"/>
      <c r="G28" s="59">
        <v>218</v>
      </c>
      <c r="H28" s="59"/>
      <c r="I28" s="35"/>
    </row>
    <row r="29" spans="1:9" ht="15.75" thickBot="1">
      <c r="A29" s="17"/>
      <c r="B29" s="45"/>
      <c r="C29" s="62"/>
      <c r="D29" s="62"/>
      <c r="E29" s="63"/>
      <c r="F29" s="35"/>
      <c r="G29" s="64"/>
      <c r="H29" s="64"/>
      <c r="I29" s="63"/>
    </row>
    <row r="30" spans="1:9">
      <c r="A30" s="17"/>
      <c r="B30" s="49" t="s">
        <v>422</v>
      </c>
      <c r="C30" s="65" t="s">
        <v>276</v>
      </c>
      <c r="D30" s="67">
        <v>455480</v>
      </c>
      <c r="E30" s="69"/>
      <c r="F30" s="20"/>
      <c r="G30" s="65" t="s">
        <v>276</v>
      </c>
      <c r="H30" s="67">
        <v>467401</v>
      </c>
      <c r="I30" s="69"/>
    </row>
    <row r="31" spans="1:9" ht="15.75" thickBot="1">
      <c r="A31" s="17"/>
      <c r="B31" s="49"/>
      <c r="C31" s="66"/>
      <c r="D31" s="68"/>
      <c r="E31" s="70"/>
      <c r="F31" s="20"/>
      <c r="G31" s="66"/>
      <c r="H31" s="68"/>
      <c r="I31" s="70"/>
    </row>
    <row r="32" spans="1:9" ht="15.75" thickTop="1">
      <c r="A32" s="17"/>
      <c r="B32" s="95" t="s">
        <v>423</v>
      </c>
      <c r="C32" s="90"/>
      <c r="D32" s="90"/>
      <c r="E32" s="90"/>
      <c r="F32" s="25"/>
      <c r="G32" s="90"/>
      <c r="H32" s="90"/>
      <c r="I32" s="90"/>
    </row>
    <row r="33" spans="1:13">
      <c r="A33" s="17"/>
      <c r="B33" s="49" t="s">
        <v>424</v>
      </c>
      <c r="C33" s="19" t="s">
        <v>276</v>
      </c>
      <c r="D33" s="32">
        <v>242680</v>
      </c>
      <c r="E33" s="20"/>
      <c r="F33" s="20"/>
      <c r="G33" s="19" t="s">
        <v>276</v>
      </c>
      <c r="H33" s="32">
        <v>242680</v>
      </c>
      <c r="I33" s="20"/>
    </row>
    <row r="34" spans="1:13">
      <c r="A34" s="17"/>
      <c r="B34" s="49"/>
      <c r="C34" s="19"/>
      <c r="D34" s="32"/>
      <c r="E34" s="20"/>
      <c r="F34" s="20"/>
      <c r="G34" s="19"/>
      <c r="H34" s="32"/>
      <c r="I34" s="20"/>
    </row>
    <row r="35" spans="1:13">
      <c r="A35" s="17"/>
      <c r="B35" s="45" t="s">
        <v>53</v>
      </c>
      <c r="C35" s="34">
        <v>1012</v>
      </c>
      <c r="D35" s="34"/>
      <c r="E35" s="35"/>
      <c r="F35" s="35"/>
      <c r="G35" s="59">
        <v>846</v>
      </c>
      <c r="H35" s="59"/>
      <c r="I35" s="35"/>
    </row>
    <row r="36" spans="1:13">
      <c r="A36" s="17"/>
      <c r="B36" s="45"/>
      <c r="C36" s="34"/>
      <c r="D36" s="34"/>
      <c r="E36" s="35"/>
      <c r="F36" s="35"/>
      <c r="G36" s="59"/>
      <c r="H36" s="59"/>
      <c r="I36" s="35"/>
    </row>
    <row r="37" spans="1:13">
      <c r="A37" s="17"/>
      <c r="B37" s="49" t="s">
        <v>55</v>
      </c>
      <c r="C37" s="61">
        <v>813</v>
      </c>
      <c r="D37" s="61"/>
      <c r="E37" s="20"/>
      <c r="F37" s="20"/>
      <c r="G37" s="61">
        <v>513</v>
      </c>
      <c r="H37" s="61"/>
      <c r="I37" s="20"/>
    </row>
    <row r="38" spans="1:13">
      <c r="A38" s="17"/>
      <c r="B38" s="49"/>
      <c r="C38" s="61"/>
      <c r="D38" s="61"/>
      <c r="E38" s="20"/>
      <c r="F38" s="20"/>
      <c r="G38" s="61"/>
      <c r="H38" s="61"/>
      <c r="I38" s="20"/>
    </row>
    <row r="39" spans="1:13">
      <c r="A39" s="17"/>
      <c r="B39" s="45" t="s">
        <v>57</v>
      </c>
      <c r="C39" s="34">
        <v>10166</v>
      </c>
      <c r="D39" s="34"/>
      <c r="E39" s="35"/>
      <c r="F39" s="35"/>
      <c r="G39" s="34">
        <v>13559</v>
      </c>
      <c r="H39" s="34"/>
      <c r="I39" s="35"/>
    </row>
    <row r="40" spans="1:13">
      <c r="A40" s="17"/>
      <c r="B40" s="45"/>
      <c r="C40" s="34"/>
      <c r="D40" s="34"/>
      <c r="E40" s="35"/>
      <c r="F40" s="35"/>
      <c r="G40" s="34"/>
      <c r="H40" s="34"/>
      <c r="I40" s="35"/>
    </row>
    <row r="41" spans="1:13">
      <c r="A41" s="17"/>
      <c r="B41" s="49" t="s">
        <v>58</v>
      </c>
      <c r="C41" s="32">
        <v>1358</v>
      </c>
      <c r="D41" s="32"/>
      <c r="E41" s="20"/>
      <c r="F41" s="20"/>
      <c r="G41" s="32">
        <v>1431</v>
      </c>
      <c r="H41" s="32"/>
      <c r="I41" s="20"/>
    </row>
    <row r="42" spans="1:13" ht="15.75" thickBot="1">
      <c r="A42" s="17"/>
      <c r="B42" s="49"/>
      <c r="C42" s="50"/>
      <c r="D42" s="50"/>
      <c r="E42" s="51"/>
      <c r="F42" s="20"/>
      <c r="G42" s="50"/>
      <c r="H42" s="50"/>
      <c r="I42" s="51"/>
    </row>
    <row r="43" spans="1:13">
      <c r="A43" s="17"/>
      <c r="B43" s="45" t="s">
        <v>425</v>
      </c>
      <c r="C43" s="37" t="s">
        <v>276</v>
      </c>
      <c r="D43" s="39">
        <v>256029</v>
      </c>
      <c r="E43" s="31"/>
      <c r="F43" s="35"/>
      <c r="G43" s="37" t="s">
        <v>276</v>
      </c>
      <c r="H43" s="39">
        <v>259029</v>
      </c>
      <c r="I43" s="31"/>
    </row>
    <row r="44" spans="1:13" ht="15.75" thickBot="1">
      <c r="A44" s="17"/>
      <c r="B44" s="45"/>
      <c r="C44" s="38"/>
      <c r="D44" s="40"/>
      <c r="E44" s="41"/>
      <c r="F44" s="35"/>
      <c r="G44" s="38"/>
      <c r="H44" s="40"/>
      <c r="I44" s="41"/>
    </row>
    <row r="45" spans="1:13" ht="15.75" thickTop="1">
      <c r="A45" s="17" t="s">
        <v>1044</v>
      </c>
      <c r="B45" s="16" t="s">
        <v>6</v>
      </c>
      <c r="C45" s="16"/>
      <c r="D45" s="16"/>
      <c r="E45" s="16"/>
      <c r="F45" s="16"/>
      <c r="G45" s="16"/>
      <c r="H45" s="16"/>
      <c r="I45" s="16"/>
      <c r="J45" s="16"/>
      <c r="K45" s="16"/>
      <c r="L45" s="16"/>
      <c r="M45" s="16"/>
    </row>
    <row r="46" spans="1:13" ht="25.5" customHeight="1">
      <c r="A46" s="17"/>
      <c r="B46" s="20" t="s">
        <v>427</v>
      </c>
      <c r="C46" s="20"/>
      <c r="D46" s="20"/>
      <c r="E46" s="20"/>
      <c r="F46" s="20"/>
      <c r="G46" s="20"/>
      <c r="H46" s="20"/>
      <c r="I46" s="20"/>
      <c r="J46" s="20"/>
      <c r="K46" s="20"/>
      <c r="L46" s="20"/>
      <c r="M46" s="20"/>
    </row>
    <row r="47" spans="1:13">
      <c r="A47" s="17"/>
      <c r="B47" s="28"/>
      <c r="C47" s="28"/>
      <c r="D47" s="28"/>
      <c r="E47" s="28"/>
      <c r="F47" s="28"/>
      <c r="G47" s="28"/>
      <c r="H47" s="28"/>
      <c r="I47" s="28"/>
      <c r="J47" s="28"/>
      <c r="K47" s="28"/>
      <c r="L47" s="28"/>
      <c r="M47" s="28"/>
    </row>
    <row r="48" spans="1:13">
      <c r="A48" s="17"/>
      <c r="B48" s="13"/>
      <c r="C48" s="13"/>
      <c r="D48" s="13"/>
      <c r="E48" s="13"/>
      <c r="F48" s="13"/>
      <c r="G48" s="13"/>
      <c r="H48" s="13"/>
      <c r="I48" s="13"/>
      <c r="J48" s="13"/>
      <c r="K48" s="13"/>
      <c r="L48" s="13"/>
      <c r="M48" s="13"/>
    </row>
    <row r="49" spans="1:13" ht="15.75" thickBot="1">
      <c r="A49" s="17"/>
      <c r="B49" s="12"/>
      <c r="C49" s="29" t="s">
        <v>428</v>
      </c>
      <c r="D49" s="29"/>
      <c r="E49" s="29"/>
      <c r="F49" s="29"/>
      <c r="G49" s="29"/>
      <c r="H49" s="29"/>
      <c r="I49" s="29"/>
      <c r="J49" s="29"/>
      <c r="K49" s="29"/>
      <c r="L49" s="29"/>
      <c r="M49" s="29"/>
    </row>
    <row r="50" spans="1:13" ht="15.75" thickBot="1">
      <c r="A50" s="17"/>
      <c r="B50" s="12"/>
      <c r="C50" s="30">
        <v>2013</v>
      </c>
      <c r="D50" s="30"/>
      <c r="E50" s="30"/>
      <c r="F50" s="54"/>
      <c r="G50" s="30">
        <v>2012</v>
      </c>
      <c r="H50" s="30"/>
      <c r="I50" s="30"/>
      <c r="J50" s="54"/>
      <c r="K50" s="30">
        <v>2011</v>
      </c>
      <c r="L50" s="30"/>
      <c r="M50" s="30"/>
    </row>
    <row r="51" spans="1:13">
      <c r="A51" s="17"/>
      <c r="B51" s="24" t="s">
        <v>87</v>
      </c>
      <c r="C51" s="31"/>
      <c r="D51" s="31"/>
      <c r="E51" s="31"/>
      <c r="F51" s="25"/>
      <c r="G51" s="31"/>
      <c r="H51" s="31"/>
      <c r="I51" s="31"/>
      <c r="J51" s="25"/>
      <c r="K51" s="31"/>
      <c r="L51" s="31"/>
      <c r="M51" s="31"/>
    </row>
    <row r="52" spans="1:13">
      <c r="A52" s="17"/>
      <c r="B52" s="19" t="s">
        <v>429</v>
      </c>
      <c r="C52" s="19" t="s">
        <v>276</v>
      </c>
      <c r="D52" s="32">
        <v>35587</v>
      </c>
      <c r="E52" s="20"/>
      <c r="F52" s="20"/>
      <c r="G52" s="19" t="s">
        <v>276</v>
      </c>
      <c r="H52" s="32">
        <v>19129</v>
      </c>
      <c r="I52" s="20"/>
      <c r="J52" s="20"/>
      <c r="K52" s="19" t="s">
        <v>276</v>
      </c>
      <c r="L52" s="32">
        <v>7253</v>
      </c>
      <c r="M52" s="20"/>
    </row>
    <row r="53" spans="1:13">
      <c r="A53" s="17"/>
      <c r="B53" s="19"/>
      <c r="C53" s="19"/>
      <c r="D53" s="32"/>
      <c r="E53" s="20"/>
      <c r="F53" s="20"/>
      <c r="G53" s="19"/>
      <c r="H53" s="32"/>
      <c r="I53" s="20"/>
      <c r="J53" s="20"/>
      <c r="K53" s="19"/>
      <c r="L53" s="32"/>
      <c r="M53" s="20"/>
    </row>
    <row r="54" spans="1:13">
      <c r="A54" s="17"/>
      <c r="B54" s="33" t="s">
        <v>430</v>
      </c>
      <c r="C54" s="34">
        <v>1640</v>
      </c>
      <c r="D54" s="34"/>
      <c r="E54" s="35"/>
      <c r="F54" s="35"/>
      <c r="G54" s="59">
        <v>876</v>
      </c>
      <c r="H54" s="59"/>
      <c r="I54" s="35"/>
      <c r="J54" s="35"/>
      <c r="K54" s="59">
        <v>38</v>
      </c>
      <c r="L54" s="59"/>
      <c r="M54" s="35"/>
    </row>
    <row r="55" spans="1:13">
      <c r="A55" s="17"/>
      <c r="B55" s="33"/>
      <c r="C55" s="34"/>
      <c r="D55" s="34"/>
      <c r="E55" s="35"/>
      <c r="F55" s="35"/>
      <c r="G55" s="59"/>
      <c r="H55" s="59"/>
      <c r="I55" s="35"/>
      <c r="J55" s="35"/>
      <c r="K55" s="59"/>
      <c r="L55" s="59"/>
      <c r="M55" s="35"/>
    </row>
    <row r="56" spans="1:13">
      <c r="A56" s="17"/>
      <c r="B56" s="19" t="s">
        <v>431</v>
      </c>
      <c r="C56" s="61">
        <v>118</v>
      </c>
      <c r="D56" s="61"/>
      <c r="E56" s="20"/>
      <c r="F56" s="20"/>
      <c r="G56" s="61">
        <v>116</v>
      </c>
      <c r="H56" s="61"/>
      <c r="I56" s="20"/>
      <c r="J56" s="20"/>
      <c r="K56" s="61">
        <v>78</v>
      </c>
      <c r="L56" s="61"/>
      <c r="M56" s="20"/>
    </row>
    <row r="57" spans="1:13" ht="15.75" thickBot="1">
      <c r="A57" s="17"/>
      <c r="B57" s="19"/>
      <c r="C57" s="36"/>
      <c r="D57" s="36"/>
      <c r="E57" s="51"/>
      <c r="F57" s="20"/>
      <c r="G57" s="36"/>
      <c r="H57" s="36"/>
      <c r="I57" s="51"/>
      <c r="J57" s="20"/>
      <c r="K57" s="36"/>
      <c r="L57" s="36"/>
      <c r="M57" s="51"/>
    </row>
    <row r="58" spans="1:13">
      <c r="A58" s="17"/>
      <c r="B58" s="33" t="s">
        <v>91</v>
      </c>
      <c r="C58" s="39">
        <v>37345</v>
      </c>
      <c r="D58" s="39"/>
      <c r="E58" s="31"/>
      <c r="F58" s="35"/>
      <c r="G58" s="39">
        <v>20121</v>
      </c>
      <c r="H58" s="39"/>
      <c r="I58" s="31"/>
      <c r="J58" s="35"/>
      <c r="K58" s="39">
        <v>7369</v>
      </c>
      <c r="L58" s="39"/>
      <c r="M58" s="31"/>
    </row>
    <row r="59" spans="1:13">
      <c r="A59" s="17"/>
      <c r="B59" s="33"/>
      <c r="C59" s="34"/>
      <c r="D59" s="34"/>
      <c r="E59" s="35"/>
      <c r="F59" s="35"/>
      <c r="G59" s="34"/>
      <c r="H59" s="34"/>
      <c r="I59" s="35"/>
      <c r="J59" s="35"/>
      <c r="K59" s="47"/>
      <c r="L59" s="47"/>
      <c r="M59" s="48"/>
    </row>
    <row r="60" spans="1:13">
      <c r="A60" s="17"/>
      <c r="B60" s="11" t="s">
        <v>92</v>
      </c>
      <c r="C60" s="20"/>
      <c r="D60" s="20"/>
      <c r="E60" s="20"/>
      <c r="F60" s="12"/>
      <c r="G60" s="20"/>
      <c r="H60" s="20"/>
      <c r="I60" s="20"/>
      <c r="J60" s="12"/>
      <c r="K60" s="20"/>
      <c r="L60" s="20"/>
      <c r="M60" s="20"/>
    </row>
    <row r="61" spans="1:13">
      <c r="A61" s="17"/>
      <c r="B61" s="33" t="s">
        <v>432</v>
      </c>
      <c r="C61" s="34">
        <v>2003</v>
      </c>
      <c r="D61" s="34"/>
      <c r="E61" s="35"/>
      <c r="F61" s="35"/>
      <c r="G61" s="34">
        <v>1002</v>
      </c>
      <c r="H61" s="34"/>
      <c r="I61" s="35"/>
      <c r="J61" s="35"/>
      <c r="K61" s="59">
        <v>287</v>
      </c>
      <c r="L61" s="59"/>
      <c r="M61" s="35"/>
    </row>
    <row r="62" spans="1:13">
      <c r="A62" s="17"/>
      <c r="B62" s="33"/>
      <c r="C62" s="34"/>
      <c r="D62" s="34"/>
      <c r="E62" s="35"/>
      <c r="F62" s="35"/>
      <c r="G62" s="34"/>
      <c r="H62" s="34"/>
      <c r="I62" s="35"/>
      <c r="J62" s="35"/>
      <c r="K62" s="59"/>
      <c r="L62" s="59"/>
      <c r="M62" s="35"/>
    </row>
    <row r="63" spans="1:13">
      <c r="A63" s="17"/>
      <c r="B63" s="19" t="s">
        <v>433</v>
      </c>
      <c r="C63" s="32">
        <v>1366</v>
      </c>
      <c r="D63" s="32"/>
      <c r="E63" s="20"/>
      <c r="F63" s="20"/>
      <c r="G63" s="61">
        <v>669</v>
      </c>
      <c r="H63" s="61"/>
      <c r="I63" s="20"/>
      <c r="J63" s="20"/>
      <c r="K63" s="61">
        <v>38</v>
      </c>
      <c r="L63" s="61"/>
      <c r="M63" s="20"/>
    </row>
    <row r="64" spans="1:13">
      <c r="A64" s="17"/>
      <c r="B64" s="19"/>
      <c r="C64" s="32"/>
      <c r="D64" s="32"/>
      <c r="E64" s="20"/>
      <c r="F64" s="20"/>
      <c r="G64" s="61"/>
      <c r="H64" s="61"/>
      <c r="I64" s="20"/>
      <c r="J64" s="20"/>
      <c r="K64" s="61"/>
      <c r="L64" s="61"/>
      <c r="M64" s="20"/>
    </row>
    <row r="65" spans="1:13">
      <c r="A65" s="17"/>
      <c r="B65" s="33" t="s">
        <v>434</v>
      </c>
      <c r="C65" s="34">
        <v>15674</v>
      </c>
      <c r="D65" s="34"/>
      <c r="E65" s="35"/>
      <c r="F65" s="35"/>
      <c r="G65" s="34">
        <v>8406</v>
      </c>
      <c r="H65" s="34"/>
      <c r="I65" s="35"/>
      <c r="J65" s="35"/>
      <c r="K65" s="34">
        <v>3267</v>
      </c>
      <c r="L65" s="34"/>
      <c r="M65" s="35"/>
    </row>
    <row r="66" spans="1:13" ht="15.75" thickBot="1">
      <c r="A66" s="17"/>
      <c r="B66" s="33"/>
      <c r="C66" s="62"/>
      <c r="D66" s="62"/>
      <c r="E66" s="63"/>
      <c r="F66" s="35"/>
      <c r="G66" s="62"/>
      <c r="H66" s="62"/>
      <c r="I66" s="63"/>
      <c r="J66" s="35"/>
      <c r="K66" s="62"/>
      <c r="L66" s="62"/>
      <c r="M66" s="63"/>
    </row>
    <row r="67" spans="1:13">
      <c r="A67" s="17"/>
      <c r="B67" s="19" t="s">
        <v>99</v>
      </c>
      <c r="C67" s="67">
        <v>19043</v>
      </c>
      <c r="D67" s="67"/>
      <c r="E67" s="69"/>
      <c r="F67" s="20"/>
      <c r="G67" s="67">
        <v>10077</v>
      </c>
      <c r="H67" s="67"/>
      <c r="I67" s="69"/>
      <c r="J67" s="20"/>
      <c r="K67" s="67">
        <v>3592</v>
      </c>
      <c r="L67" s="67"/>
      <c r="M67" s="69"/>
    </row>
    <row r="68" spans="1:13" ht="15.75" thickBot="1">
      <c r="A68" s="17"/>
      <c r="B68" s="19"/>
      <c r="C68" s="50"/>
      <c r="D68" s="50"/>
      <c r="E68" s="51"/>
      <c r="F68" s="20"/>
      <c r="G68" s="50"/>
      <c r="H68" s="50"/>
      <c r="I68" s="51"/>
      <c r="J68" s="20"/>
      <c r="K68" s="50"/>
      <c r="L68" s="50"/>
      <c r="M68" s="51"/>
    </row>
    <row r="69" spans="1:13">
      <c r="A69" s="17"/>
      <c r="B69" s="33" t="s">
        <v>100</v>
      </c>
      <c r="C69" s="39">
        <v>18302</v>
      </c>
      <c r="D69" s="39"/>
      <c r="E69" s="31"/>
      <c r="F69" s="35"/>
      <c r="G69" s="39">
        <v>10044</v>
      </c>
      <c r="H69" s="39"/>
      <c r="I69" s="31"/>
      <c r="J69" s="35"/>
      <c r="K69" s="39">
        <v>3777</v>
      </c>
      <c r="L69" s="39"/>
      <c r="M69" s="31"/>
    </row>
    <row r="70" spans="1:13">
      <c r="A70" s="17"/>
      <c r="B70" s="33"/>
      <c r="C70" s="34"/>
      <c r="D70" s="34"/>
      <c r="E70" s="35"/>
      <c r="F70" s="35"/>
      <c r="G70" s="34"/>
      <c r="H70" s="34"/>
      <c r="I70" s="35"/>
      <c r="J70" s="35"/>
      <c r="K70" s="47"/>
      <c r="L70" s="47"/>
      <c r="M70" s="48"/>
    </row>
    <row r="71" spans="1:13">
      <c r="A71" s="17"/>
      <c r="B71" s="19" t="s">
        <v>101</v>
      </c>
      <c r="C71" s="61">
        <v>1</v>
      </c>
      <c r="D71" s="61"/>
      <c r="E71" s="20"/>
      <c r="F71" s="20"/>
      <c r="G71" s="61" t="s">
        <v>330</v>
      </c>
      <c r="H71" s="61"/>
      <c r="I71" s="20"/>
      <c r="J71" s="20"/>
      <c r="K71" s="61" t="s">
        <v>330</v>
      </c>
      <c r="L71" s="61"/>
      <c r="M71" s="20"/>
    </row>
    <row r="72" spans="1:13">
      <c r="A72" s="17"/>
      <c r="B72" s="19"/>
      <c r="C72" s="61"/>
      <c r="D72" s="61"/>
      <c r="E72" s="20"/>
      <c r="F72" s="20"/>
      <c r="G72" s="61"/>
      <c r="H72" s="61"/>
      <c r="I72" s="20"/>
      <c r="J72" s="20"/>
      <c r="K72" s="61"/>
      <c r="L72" s="61"/>
      <c r="M72" s="20"/>
    </row>
    <row r="73" spans="1:13" ht="15.75" thickBot="1">
      <c r="A73" s="17"/>
      <c r="B73" s="24" t="s">
        <v>103</v>
      </c>
      <c r="C73" s="64" t="s">
        <v>435</v>
      </c>
      <c r="D73" s="64"/>
      <c r="E73" s="24" t="s">
        <v>280</v>
      </c>
      <c r="F73" s="25"/>
      <c r="G73" s="64" t="s">
        <v>436</v>
      </c>
      <c r="H73" s="64"/>
      <c r="I73" s="24" t="s">
        <v>280</v>
      </c>
      <c r="J73" s="25"/>
      <c r="K73" s="64" t="s">
        <v>437</v>
      </c>
      <c r="L73" s="64"/>
      <c r="M73" s="24" t="s">
        <v>280</v>
      </c>
    </row>
    <row r="74" spans="1:13">
      <c r="A74" s="17"/>
      <c r="B74" s="19" t="s">
        <v>106</v>
      </c>
      <c r="C74" s="67">
        <v>7639</v>
      </c>
      <c r="D74" s="67"/>
      <c r="E74" s="69"/>
      <c r="F74" s="20"/>
      <c r="G74" s="67">
        <v>4113</v>
      </c>
      <c r="H74" s="67"/>
      <c r="I74" s="69"/>
      <c r="J74" s="20"/>
      <c r="K74" s="67">
        <v>1374</v>
      </c>
      <c r="L74" s="67"/>
      <c r="M74" s="69"/>
    </row>
    <row r="75" spans="1:13">
      <c r="A75" s="17"/>
      <c r="B75" s="19"/>
      <c r="C75" s="97"/>
      <c r="D75" s="97"/>
      <c r="E75" s="98"/>
      <c r="F75" s="20"/>
      <c r="G75" s="97"/>
      <c r="H75" s="97"/>
      <c r="I75" s="98"/>
      <c r="J75" s="20"/>
      <c r="K75" s="97"/>
      <c r="L75" s="97"/>
      <c r="M75" s="98"/>
    </row>
    <row r="76" spans="1:13">
      <c r="A76" s="17"/>
      <c r="B76" s="100" t="s">
        <v>438</v>
      </c>
      <c r="C76" s="59" t="s">
        <v>439</v>
      </c>
      <c r="D76" s="59"/>
      <c r="E76" s="33" t="s">
        <v>280</v>
      </c>
      <c r="F76" s="35"/>
      <c r="G76" s="59" t="s">
        <v>440</v>
      </c>
      <c r="H76" s="59"/>
      <c r="I76" s="33" t="s">
        <v>280</v>
      </c>
      <c r="J76" s="35"/>
      <c r="K76" s="59" t="s">
        <v>330</v>
      </c>
      <c r="L76" s="59"/>
      <c r="M76" s="35"/>
    </row>
    <row r="77" spans="1:13" ht="15.75" thickBot="1">
      <c r="A77" s="17"/>
      <c r="B77" s="100"/>
      <c r="C77" s="64"/>
      <c r="D77" s="64"/>
      <c r="E77" s="101"/>
      <c r="F77" s="35"/>
      <c r="G77" s="64"/>
      <c r="H77" s="64"/>
      <c r="I77" s="101"/>
      <c r="J77" s="35"/>
      <c r="K77" s="64"/>
      <c r="L77" s="64"/>
      <c r="M77" s="63"/>
    </row>
    <row r="78" spans="1:13">
      <c r="A78" s="17"/>
      <c r="B78" s="19" t="s">
        <v>441</v>
      </c>
      <c r="C78" s="65" t="s">
        <v>276</v>
      </c>
      <c r="D78" s="67">
        <v>7568</v>
      </c>
      <c r="E78" s="69"/>
      <c r="F78" s="20"/>
      <c r="G78" s="65" t="s">
        <v>276</v>
      </c>
      <c r="H78" s="67">
        <v>4086</v>
      </c>
      <c r="I78" s="69"/>
      <c r="J78" s="20"/>
      <c r="K78" s="65" t="s">
        <v>276</v>
      </c>
      <c r="L78" s="67">
        <v>1374</v>
      </c>
      <c r="M78" s="69"/>
    </row>
    <row r="79" spans="1:13" ht="15.75" thickBot="1">
      <c r="A79" s="17"/>
      <c r="B79" s="19"/>
      <c r="C79" s="66"/>
      <c r="D79" s="68"/>
      <c r="E79" s="70"/>
      <c r="F79" s="20"/>
      <c r="G79" s="66"/>
      <c r="H79" s="68"/>
      <c r="I79" s="70"/>
      <c r="J79" s="20"/>
      <c r="K79" s="66"/>
      <c r="L79" s="68"/>
      <c r="M79" s="70"/>
    </row>
    <row r="80" spans="1:13" ht="15.75" thickTop="1"/>
  </sheetData>
  <mergeCells count="261">
    <mergeCell ref="B5:M5"/>
    <mergeCell ref="A45:A79"/>
    <mergeCell ref="B45:M45"/>
    <mergeCell ref="B46:M46"/>
    <mergeCell ref="J78:J79"/>
    <mergeCell ref="K78:K79"/>
    <mergeCell ref="L78:L79"/>
    <mergeCell ref="M78:M79"/>
    <mergeCell ref="A1:A2"/>
    <mergeCell ref="B1:M1"/>
    <mergeCell ref="B2:M2"/>
    <mergeCell ref="B3:M3"/>
    <mergeCell ref="A4:A44"/>
    <mergeCell ref="B4:M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3:H44"/>
    <mergeCell ref="I43:I44"/>
    <mergeCell ref="B47:M47"/>
    <mergeCell ref="C49:M49"/>
    <mergeCell ref="C50:E50"/>
    <mergeCell ref="G50:I50"/>
    <mergeCell ref="K50:M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1045</v>
      </c>
      <c r="B1" s="8" t="s">
        <v>1</v>
      </c>
      <c r="C1" s="8"/>
      <c r="D1" s="8"/>
      <c r="E1" s="8"/>
    </row>
    <row r="2" spans="1:5" ht="15" customHeight="1">
      <c r="A2" s="8"/>
      <c r="B2" s="8" t="s">
        <v>2</v>
      </c>
      <c r="C2" s="8"/>
      <c r="D2" s="8"/>
      <c r="E2" s="8"/>
    </row>
    <row r="3" spans="1:5" ht="15" customHeight="1">
      <c r="A3" s="3" t="s">
        <v>443</v>
      </c>
      <c r="B3" s="16" t="s">
        <v>6</v>
      </c>
      <c r="C3" s="16"/>
      <c r="D3" s="16"/>
      <c r="E3" s="16"/>
    </row>
    <row r="4" spans="1:5" ht="15" customHeight="1">
      <c r="A4" s="17" t="s">
        <v>1046</v>
      </c>
      <c r="B4" s="16" t="s">
        <v>6</v>
      </c>
      <c r="C4" s="16"/>
      <c r="D4" s="16"/>
      <c r="E4" s="16"/>
    </row>
    <row r="5" spans="1:5" ht="38.25" customHeight="1">
      <c r="A5" s="17"/>
      <c r="B5" s="19" t="s">
        <v>445</v>
      </c>
      <c r="C5" s="19"/>
      <c r="D5" s="19"/>
      <c r="E5" s="19"/>
    </row>
    <row r="6" spans="1:5">
      <c r="A6" s="17"/>
      <c r="B6" s="28"/>
      <c r="C6" s="28"/>
      <c r="D6" s="28"/>
      <c r="E6" s="28"/>
    </row>
    <row r="7" spans="1:5">
      <c r="A7" s="17"/>
      <c r="B7" s="13"/>
      <c r="C7" s="13"/>
      <c r="D7" s="13"/>
      <c r="E7" s="13"/>
    </row>
    <row r="8" spans="1:5">
      <c r="A8" s="17"/>
      <c r="B8" s="20"/>
      <c r="C8" s="102" t="s">
        <v>446</v>
      </c>
      <c r="D8" s="102"/>
      <c r="E8" s="102"/>
    </row>
    <row r="9" spans="1:5" ht="15.75" thickBot="1">
      <c r="A9" s="17"/>
      <c r="B9" s="20"/>
      <c r="C9" s="96" t="s">
        <v>447</v>
      </c>
      <c r="D9" s="96"/>
      <c r="E9" s="96"/>
    </row>
    <row r="10" spans="1:5">
      <c r="A10" s="17"/>
      <c r="B10" s="45">
        <v>2014</v>
      </c>
      <c r="C10" s="37" t="s">
        <v>276</v>
      </c>
      <c r="D10" s="39">
        <v>133811</v>
      </c>
      <c r="E10" s="31"/>
    </row>
    <row r="11" spans="1:5">
      <c r="A11" s="17"/>
      <c r="B11" s="45"/>
      <c r="C11" s="46"/>
      <c r="D11" s="47"/>
      <c r="E11" s="48"/>
    </row>
    <row r="12" spans="1:5">
      <c r="A12" s="17"/>
      <c r="B12" s="49">
        <v>2015</v>
      </c>
      <c r="C12" s="32">
        <v>129558</v>
      </c>
      <c r="D12" s="32"/>
      <c r="E12" s="20"/>
    </row>
    <row r="13" spans="1:5">
      <c r="A13" s="17"/>
      <c r="B13" s="49"/>
      <c r="C13" s="32"/>
      <c r="D13" s="32"/>
      <c r="E13" s="20"/>
    </row>
    <row r="14" spans="1:5">
      <c r="A14" s="17"/>
      <c r="B14" s="45">
        <v>2016</v>
      </c>
      <c r="C14" s="34">
        <v>123110</v>
      </c>
      <c r="D14" s="34"/>
      <c r="E14" s="35"/>
    </row>
    <row r="15" spans="1:5">
      <c r="A15" s="17"/>
      <c r="B15" s="45"/>
      <c r="C15" s="34"/>
      <c r="D15" s="34"/>
      <c r="E15" s="35"/>
    </row>
    <row r="16" spans="1:5">
      <c r="A16" s="17"/>
      <c r="B16" s="49">
        <v>2017</v>
      </c>
      <c r="C16" s="32">
        <v>111911</v>
      </c>
      <c r="D16" s="32"/>
      <c r="E16" s="20"/>
    </row>
    <row r="17" spans="1:5">
      <c r="A17" s="17"/>
      <c r="B17" s="49"/>
      <c r="C17" s="32"/>
      <c r="D17" s="32"/>
      <c r="E17" s="20"/>
    </row>
    <row r="18" spans="1:5">
      <c r="A18" s="17"/>
      <c r="B18" s="45">
        <v>2018</v>
      </c>
      <c r="C18" s="34">
        <v>90462</v>
      </c>
      <c r="D18" s="34"/>
      <c r="E18" s="35"/>
    </row>
    <row r="19" spans="1:5">
      <c r="A19" s="17"/>
      <c r="B19" s="45"/>
      <c r="C19" s="34"/>
      <c r="D19" s="34"/>
      <c r="E19" s="35"/>
    </row>
    <row r="20" spans="1:5">
      <c r="A20" s="17"/>
      <c r="B20" s="49" t="s">
        <v>291</v>
      </c>
      <c r="C20" s="32">
        <v>584711</v>
      </c>
      <c r="D20" s="32"/>
      <c r="E20" s="20"/>
    </row>
    <row r="21" spans="1:5" ht="15.75" thickBot="1">
      <c r="A21" s="17"/>
      <c r="B21" s="49"/>
      <c r="C21" s="50"/>
      <c r="D21" s="50"/>
      <c r="E21" s="51"/>
    </row>
    <row r="22" spans="1:5">
      <c r="A22" s="17"/>
      <c r="B22" s="45" t="s">
        <v>38</v>
      </c>
      <c r="C22" s="37" t="s">
        <v>276</v>
      </c>
      <c r="D22" s="39">
        <v>1173563</v>
      </c>
      <c r="E22" s="31"/>
    </row>
    <row r="23" spans="1:5" ht="15.75" thickBot="1">
      <c r="A23" s="17"/>
      <c r="B23" s="45"/>
      <c r="C23" s="38"/>
      <c r="D23" s="40"/>
      <c r="E23" s="41"/>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26.140625" bestFit="1" customWidth="1"/>
    <col min="4" max="4" width="15.7109375" bestFit="1" customWidth="1"/>
    <col min="6" max="6" width="17.42578125" bestFit="1" customWidth="1"/>
    <col min="8" max="8" width="17.42578125" bestFit="1" customWidth="1"/>
    <col min="10" max="10" width="3.28515625" bestFit="1" customWidth="1"/>
    <col min="11" max="11" width="5.28515625" bestFit="1" customWidth="1"/>
    <col min="14" max="14" width="3.28515625" bestFit="1" customWidth="1"/>
    <col min="15" max="15" width="5.28515625" bestFit="1" customWidth="1"/>
  </cols>
  <sheetData>
    <row r="1" spans="1:16" ht="15" customHeight="1">
      <c r="A1" s="8" t="s">
        <v>10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0</v>
      </c>
      <c r="B3" s="16" t="s">
        <v>6</v>
      </c>
      <c r="C3" s="16"/>
      <c r="D3" s="16"/>
      <c r="E3" s="16"/>
      <c r="F3" s="16"/>
      <c r="G3" s="16"/>
      <c r="H3" s="16"/>
      <c r="I3" s="16"/>
      <c r="J3" s="16"/>
      <c r="K3" s="16"/>
      <c r="L3" s="16"/>
      <c r="M3" s="16"/>
      <c r="N3" s="16"/>
      <c r="O3" s="16"/>
      <c r="P3" s="16"/>
    </row>
    <row r="4" spans="1:16" ht="15" customHeight="1">
      <c r="A4" s="17" t="s">
        <v>1048</v>
      </c>
      <c r="B4" s="16" t="s">
        <v>6</v>
      </c>
      <c r="C4" s="16"/>
      <c r="D4" s="16"/>
      <c r="E4" s="16"/>
      <c r="F4" s="16"/>
      <c r="G4" s="16"/>
      <c r="H4" s="16"/>
      <c r="I4" s="16"/>
      <c r="J4" s="16"/>
      <c r="K4" s="16"/>
      <c r="L4" s="16"/>
      <c r="M4" s="16"/>
      <c r="N4" s="16"/>
      <c r="O4" s="16"/>
      <c r="P4" s="16"/>
    </row>
    <row r="5" spans="1:16">
      <c r="A5" s="17"/>
      <c r="B5" s="28"/>
      <c r="C5" s="28"/>
      <c r="D5" s="28"/>
      <c r="E5" s="28"/>
      <c r="F5" s="28"/>
      <c r="G5" s="28"/>
      <c r="H5" s="28"/>
      <c r="I5" s="28"/>
      <c r="J5" s="28"/>
      <c r="K5" s="28"/>
      <c r="L5" s="28"/>
      <c r="M5" s="28"/>
      <c r="N5" s="28"/>
      <c r="O5" s="28"/>
      <c r="P5" s="28"/>
    </row>
    <row r="6" spans="1:16">
      <c r="A6" s="17"/>
      <c r="B6" s="13"/>
      <c r="C6" s="13"/>
      <c r="D6" s="13"/>
      <c r="E6" s="13"/>
      <c r="F6" s="13"/>
      <c r="G6" s="13"/>
      <c r="H6" s="13"/>
      <c r="I6" s="13"/>
      <c r="J6" s="13"/>
      <c r="K6" s="13"/>
      <c r="L6" s="13"/>
      <c r="M6" s="13"/>
      <c r="N6" s="13"/>
      <c r="O6" s="13"/>
      <c r="P6" s="13"/>
    </row>
    <row r="7" spans="1:16" ht="15.75" thickBot="1">
      <c r="A7" s="17"/>
      <c r="B7" s="12"/>
      <c r="C7" s="12"/>
      <c r="D7" s="12"/>
      <c r="E7" s="12"/>
      <c r="F7" s="29" t="s">
        <v>453</v>
      </c>
      <c r="G7" s="29"/>
      <c r="H7" s="29"/>
      <c r="I7" s="12"/>
      <c r="J7" s="29" t="s">
        <v>454</v>
      </c>
      <c r="K7" s="29"/>
      <c r="L7" s="29"/>
      <c r="M7" s="29"/>
      <c r="N7" s="29"/>
      <c r="O7" s="29"/>
      <c r="P7" s="29"/>
    </row>
    <row r="8" spans="1:16" ht="15.75" thickBot="1">
      <c r="A8" s="17"/>
      <c r="B8" s="27" t="s">
        <v>455</v>
      </c>
      <c r="C8" s="12"/>
      <c r="D8" s="27" t="s">
        <v>456</v>
      </c>
      <c r="E8" s="12"/>
      <c r="F8" s="23" t="s">
        <v>457</v>
      </c>
      <c r="G8" s="12"/>
      <c r="H8" s="23" t="s">
        <v>458</v>
      </c>
      <c r="I8" s="12"/>
      <c r="J8" s="30" t="s">
        <v>457</v>
      </c>
      <c r="K8" s="30"/>
      <c r="L8" s="30"/>
      <c r="M8" s="12"/>
      <c r="N8" s="30" t="s">
        <v>458</v>
      </c>
      <c r="O8" s="30"/>
      <c r="P8" s="30"/>
    </row>
    <row r="9" spans="1:16">
      <c r="A9" s="17"/>
      <c r="B9" s="103" t="s">
        <v>459</v>
      </c>
      <c r="C9" s="35"/>
      <c r="D9" s="37" t="s">
        <v>460</v>
      </c>
      <c r="E9" s="35"/>
      <c r="F9" s="105">
        <v>0.2</v>
      </c>
      <c r="G9" s="35"/>
      <c r="H9" s="105">
        <v>0.25</v>
      </c>
      <c r="I9" s="35"/>
      <c r="J9" s="107" t="s">
        <v>276</v>
      </c>
      <c r="K9" s="109">
        <v>484</v>
      </c>
      <c r="L9" s="31"/>
      <c r="M9" s="35"/>
      <c r="N9" s="107" t="s">
        <v>276</v>
      </c>
      <c r="O9" s="109">
        <v>248</v>
      </c>
      <c r="P9" s="31"/>
    </row>
    <row r="10" spans="1:16">
      <c r="A10" s="17"/>
      <c r="B10" s="104"/>
      <c r="C10" s="35"/>
      <c r="D10" s="46"/>
      <c r="E10" s="35"/>
      <c r="F10" s="106"/>
      <c r="G10" s="35"/>
      <c r="H10" s="106"/>
      <c r="I10" s="35"/>
      <c r="J10" s="108"/>
      <c r="K10" s="110"/>
      <c r="L10" s="48"/>
      <c r="M10" s="35"/>
      <c r="N10" s="108"/>
      <c r="O10" s="110"/>
      <c r="P10" s="48"/>
    </row>
  </sheetData>
  <mergeCells count="26">
    <mergeCell ref="M9:M10"/>
    <mergeCell ref="N9:N10"/>
    <mergeCell ref="O9:O10"/>
    <mergeCell ref="P9:P10"/>
    <mergeCell ref="A1:A2"/>
    <mergeCell ref="B1:P1"/>
    <mergeCell ref="B2:P2"/>
    <mergeCell ref="B3:P3"/>
    <mergeCell ref="A4:A10"/>
    <mergeCell ref="B4:P4"/>
    <mergeCell ref="G9:G10"/>
    <mergeCell ref="H9:H10"/>
    <mergeCell ref="I9:I10"/>
    <mergeCell ref="J9:J10"/>
    <mergeCell ref="K9:K10"/>
    <mergeCell ref="L9:L10"/>
    <mergeCell ref="B5:P5"/>
    <mergeCell ref="F7:H7"/>
    <mergeCell ref="J7:P7"/>
    <mergeCell ref="J8:L8"/>
    <mergeCell ref="N8:P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 customWidth="1"/>
    <col min="4" max="4" width="10" customWidth="1"/>
    <col min="5" max="6" width="13.85546875" customWidth="1"/>
    <col min="7" max="7" width="3" customWidth="1"/>
    <col min="8" max="8" width="8.42578125" customWidth="1"/>
    <col min="9" max="10" width="13.85546875" customWidth="1"/>
    <col min="11" max="11" width="3" customWidth="1"/>
    <col min="12" max="12" width="4.28515625" customWidth="1"/>
    <col min="13" max="14" width="13.85546875" customWidth="1"/>
    <col min="15" max="15" width="3" customWidth="1"/>
    <col min="16" max="16" width="10" customWidth="1"/>
    <col min="17" max="17" width="13.85546875" customWidth="1"/>
  </cols>
  <sheetData>
    <row r="1" spans="1:17" ht="15" customHeight="1">
      <c r="A1" s="8" t="s">
        <v>10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0</v>
      </c>
      <c r="B3" s="16" t="s">
        <v>6</v>
      </c>
      <c r="C3" s="16"/>
      <c r="D3" s="16"/>
      <c r="E3" s="16"/>
      <c r="F3" s="16"/>
      <c r="G3" s="16"/>
      <c r="H3" s="16"/>
      <c r="I3" s="16"/>
      <c r="J3" s="16"/>
      <c r="K3" s="16"/>
      <c r="L3" s="16"/>
      <c r="M3" s="16"/>
      <c r="N3" s="16"/>
      <c r="O3" s="16"/>
      <c r="P3" s="16"/>
      <c r="Q3" s="16"/>
    </row>
    <row r="4" spans="1:17" ht="15" customHeight="1">
      <c r="A4" s="17" t="s">
        <v>1050</v>
      </c>
      <c r="B4" s="16" t="s">
        <v>6</v>
      </c>
      <c r="C4" s="16"/>
      <c r="D4" s="16"/>
      <c r="E4" s="16"/>
      <c r="F4" s="16"/>
      <c r="G4" s="16"/>
      <c r="H4" s="16"/>
      <c r="I4" s="16"/>
      <c r="J4" s="16"/>
      <c r="K4" s="16"/>
      <c r="L4" s="16"/>
      <c r="M4" s="16"/>
      <c r="N4" s="16"/>
      <c r="O4" s="16"/>
      <c r="P4" s="16"/>
      <c r="Q4" s="16"/>
    </row>
    <row r="5" spans="1:17" ht="25.5" customHeight="1">
      <c r="A5" s="17"/>
      <c r="B5" s="19" t="s">
        <v>474</v>
      </c>
      <c r="C5" s="19"/>
      <c r="D5" s="19"/>
      <c r="E5" s="19"/>
      <c r="F5" s="19"/>
      <c r="G5" s="19"/>
      <c r="H5" s="19"/>
      <c r="I5" s="19"/>
      <c r="J5" s="19"/>
      <c r="K5" s="19"/>
      <c r="L5" s="19"/>
      <c r="M5" s="19"/>
      <c r="N5" s="19"/>
      <c r="O5" s="19"/>
      <c r="P5" s="19"/>
      <c r="Q5" s="19"/>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ht="15.75" thickBot="1">
      <c r="A8" s="17"/>
      <c r="B8" s="12"/>
      <c r="C8" s="29" t="s">
        <v>475</v>
      </c>
      <c r="D8" s="29"/>
      <c r="E8" s="29"/>
      <c r="F8" s="12"/>
      <c r="G8" s="29" t="s">
        <v>476</v>
      </c>
      <c r="H8" s="29"/>
      <c r="I8" s="29"/>
      <c r="J8" s="12"/>
      <c r="K8" s="29" t="s">
        <v>477</v>
      </c>
      <c r="L8" s="29"/>
      <c r="M8" s="29"/>
      <c r="N8" s="12"/>
      <c r="O8" s="29" t="s">
        <v>38</v>
      </c>
      <c r="P8" s="29"/>
      <c r="Q8" s="29"/>
    </row>
    <row r="9" spans="1:17">
      <c r="A9" s="17"/>
      <c r="B9" s="111" t="s">
        <v>457</v>
      </c>
      <c r="C9" s="31"/>
      <c r="D9" s="31"/>
      <c r="E9" s="31"/>
      <c r="F9" s="25"/>
      <c r="G9" s="31"/>
      <c r="H9" s="31"/>
      <c r="I9" s="31"/>
      <c r="J9" s="25"/>
      <c r="K9" s="31"/>
      <c r="L9" s="31"/>
      <c r="M9" s="31"/>
      <c r="N9" s="25"/>
      <c r="O9" s="31"/>
      <c r="P9" s="31"/>
      <c r="Q9" s="31"/>
    </row>
    <row r="10" spans="1:17">
      <c r="A10" s="17"/>
      <c r="B10" s="19" t="s">
        <v>478</v>
      </c>
      <c r="C10" s="19" t="s">
        <v>276</v>
      </c>
      <c r="D10" s="32">
        <v>24871</v>
      </c>
      <c r="E10" s="20"/>
      <c r="F10" s="20"/>
      <c r="G10" s="19" t="s">
        <v>276</v>
      </c>
      <c r="H10" s="32">
        <v>9199</v>
      </c>
      <c r="I10" s="20"/>
      <c r="J10" s="20"/>
      <c r="K10" s="19" t="s">
        <v>276</v>
      </c>
      <c r="L10" s="61" t="s">
        <v>330</v>
      </c>
      <c r="M10" s="20"/>
      <c r="N10" s="20"/>
      <c r="O10" s="19" t="s">
        <v>276</v>
      </c>
      <c r="P10" s="32">
        <v>34070</v>
      </c>
      <c r="Q10" s="20"/>
    </row>
    <row r="11" spans="1:17">
      <c r="A11" s="17"/>
      <c r="B11" s="19"/>
      <c r="C11" s="19"/>
      <c r="D11" s="32"/>
      <c r="E11" s="20"/>
      <c r="F11" s="20"/>
      <c r="G11" s="19"/>
      <c r="H11" s="32"/>
      <c r="I11" s="20"/>
      <c r="J11" s="20"/>
      <c r="K11" s="19"/>
      <c r="L11" s="61"/>
      <c r="M11" s="20"/>
      <c r="N11" s="20"/>
      <c r="O11" s="19"/>
      <c r="P11" s="32"/>
      <c r="Q11" s="20"/>
    </row>
    <row r="12" spans="1:17">
      <c r="A12" s="17"/>
      <c r="B12" s="33" t="s">
        <v>479</v>
      </c>
      <c r="C12" s="33" t="s">
        <v>276</v>
      </c>
      <c r="D12" s="59" t="s">
        <v>330</v>
      </c>
      <c r="E12" s="35"/>
      <c r="F12" s="35"/>
      <c r="G12" s="33" t="s">
        <v>276</v>
      </c>
      <c r="H12" s="34">
        <v>2379</v>
      </c>
      <c r="I12" s="35"/>
      <c r="J12" s="35"/>
      <c r="K12" s="33" t="s">
        <v>276</v>
      </c>
      <c r="L12" s="59" t="s">
        <v>330</v>
      </c>
      <c r="M12" s="35"/>
      <c r="N12" s="35"/>
      <c r="O12" s="33" t="s">
        <v>276</v>
      </c>
      <c r="P12" s="34">
        <v>2379</v>
      </c>
      <c r="Q12" s="35"/>
    </row>
    <row r="13" spans="1:17">
      <c r="A13" s="17"/>
      <c r="B13" s="33"/>
      <c r="C13" s="33"/>
      <c r="D13" s="59"/>
      <c r="E13" s="35"/>
      <c r="F13" s="35"/>
      <c r="G13" s="33"/>
      <c r="H13" s="34"/>
      <c r="I13" s="35"/>
      <c r="J13" s="35"/>
      <c r="K13" s="33"/>
      <c r="L13" s="59"/>
      <c r="M13" s="35"/>
      <c r="N13" s="35"/>
      <c r="O13" s="33"/>
      <c r="P13" s="34"/>
      <c r="Q13" s="35"/>
    </row>
    <row r="14" spans="1:17">
      <c r="A14" s="17"/>
      <c r="B14" s="19" t="s">
        <v>480</v>
      </c>
      <c r="C14" s="19" t="s">
        <v>276</v>
      </c>
      <c r="D14" s="61" t="s">
        <v>330</v>
      </c>
      <c r="E14" s="20"/>
      <c r="F14" s="20"/>
      <c r="G14" s="19" t="s">
        <v>276</v>
      </c>
      <c r="H14" s="32">
        <v>4127</v>
      </c>
      <c r="I14" s="20"/>
      <c r="J14" s="20"/>
      <c r="K14" s="19" t="s">
        <v>276</v>
      </c>
      <c r="L14" s="61" t="s">
        <v>330</v>
      </c>
      <c r="M14" s="20"/>
      <c r="N14" s="20"/>
      <c r="O14" s="19" t="s">
        <v>276</v>
      </c>
      <c r="P14" s="32">
        <v>4127</v>
      </c>
      <c r="Q14" s="20"/>
    </row>
    <row r="15" spans="1:17">
      <c r="A15" s="17"/>
      <c r="B15" s="19"/>
      <c r="C15" s="19"/>
      <c r="D15" s="61"/>
      <c r="E15" s="20"/>
      <c r="F15" s="20"/>
      <c r="G15" s="19"/>
      <c r="H15" s="32"/>
      <c r="I15" s="20"/>
      <c r="J15" s="20"/>
      <c r="K15" s="19"/>
      <c r="L15" s="61"/>
      <c r="M15" s="20"/>
      <c r="N15" s="20"/>
      <c r="O15" s="19"/>
      <c r="P15" s="32"/>
      <c r="Q15" s="20"/>
    </row>
    <row r="16" spans="1:17">
      <c r="A16" s="17"/>
      <c r="B16" s="111" t="s">
        <v>458</v>
      </c>
      <c r="C16" s="35"/>
      <c r="D16" s="35"/>
      <c r="E16" s="35"/>
      <c r="F16" s="25"/>
      <c r="G16" s="35"/>
      <c r="H16" s="35"/>
      <c r="I16" s="35"/>
      <c r="J16" s="25"/>
      <c r="K16" s="35"/>
      <c r="L16" s="35"/>
      <c r="M16" s="35"/>
      <c r="N16" s="25"/>
      <c r="O16" s="35"/>
      <c r="P16" s="35"/>
      <c r="Q16" s="35"/>
    </row>
    <row r="17" spans="1:17">
      <c r="A17" s="17"/>
      <c r="B17" s="19" t="s">
        <v>478</v>
      </c>
      <c r="C17" s="19" t="s">
        <v>276</v>
      </c>
      <c r="D17" s="32">
        <v>31231</v>
      </c>
      <c r="E17" s="20"/>
      <c r="F17" s="20"/>
      <c r="G17" s="19" t="s">
        <v>276</v>
      </c>
      <c r="H17" s="32">
        <v>9710</v>
      </c>
      <c r="I17" s="20"/>
      <c r="J17" s="20"/>
      <c r="K17" s="19" t="s">
        <v>276</v>
      </c>
      <c r="L17" s="61" t="s">
        <v>330</v>
      </c>
      <c r="M17" s="20"/>
      <c r="N17" s="20"/>
      <c r="O17" s="19" t="s">
        <v>276</v>
      </c>
      <c r="P17" s="32">
        <v>40941</v>
      </c>
      <c r="Q17" s="20"/>
    </row>
    <row r="18" spans="1:17">
      <c r="A18" s="17"/>
      <c r="B18" s="19"/>
      <c r="C18" s="19"/>
      <c r="D18" s="32"/>
      <c r="E18" s="20"/>
      <c r="F18" s="20"/>
      <c r="G18" s="19"/>
      <c r="H18" s="32"/>
      <c r="I18" s="20"/>
      <c r="J18" s="20"/>
      <c r="K18" s="19"/>
      <c r="L18" s="61"/>
      <c r="M18" s="20"/>
      <c r="N18" s="20"/>
      <c r="O18" s="19"/>
      <c r="P18" s="32"/>
      <c r="Q18" s="20"/>
    </row>
    <row r="19" spans="1:17">
      <c r="A19" s="17"/>
      <c r="B19" s="33" t="s">
        <v>480</v>
      </c>
      <c r="C19" s="33" t="s">
        <v>276</v>
      </c>
      <c r="D19" s="59" t="s">
        <v>330</v>
      </c>
      <c r="E19" s="35"/>
      <c r="F19" s="35"/>
      <c r="G19" s="33" t="s">
        <v>276</v>
      </c>
      <c r="H19" s="34">
        <v>8078</v>
      </c>
      <c r="I19" s="35"/>
      <c r="J19" s="35"/>
      <c r="K19" s="33" t="s">
        <v>276</v>
      </c>
      <c r="L19" s="59" t="s">
        <v>330</v>
      </c>
      <c r="M19" s="35"/>
      <c r="N19" s="35"/>
      <c r="O19" s="33" t="s">
        <v>276</v>
      </c>
      <c r="P19" s="34">
        <v>8078</v>
      </c>
      <c r="Q19" s="35"/>
    </row>
    <row r="20" spans="1:17">
      <c r="A20" s="17"/>
      <c r="B20" s="33"/>
      <c r="C20" s="33"/>
      <c r="D20" s="59"/>
      <c r="E20" s="35"/>
      <c r="F20" s="35"/>
      <c r="G20" s="33"/>
      <c r="H20" s="34"/>
      <c r="I20" s="35"/>
      <c r="J20" s="35"/>
      <c r="K20" s="33"/>
      <c r="L20" s="59"/>
      <c r="M20" s="35"/>
      <c r="N20" s="35"/>
      <c r="O20" s="33"/>
      <c r="P20" s="34"/>
      <c r="Q20" s="35"/>
    </row>
  </sheetData>
  <mergeCells count="100">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6.28515625" customWidth="1"/>
    <col min="5" max="5" width="17.5703125" customWidth="1"/>
    <col min="6" max="7" width="28.85546875" customWidth="1"/>
    <col min="8" max="8" width="6.28515625" customWidth="1"/>
    <col min="9" max="9" width="20.7109375" customWidth="1"/>
    <col min="10" max="11" width="28.85546875" customWidth="1"/>
    <col min="12" max="12" width="6.28515625" customWidth="1"/>
    <col min="13" max="13" width="20.7109375" customWidth="1"/>
    <col min="14" max="14" width="4.85546875" customWidth="1"/>
    <col min="15" max="15" width="28.85546875" customWidth="1"/>
    <col min="16" max="16" width="6.28515625" customWidth="1"/>
    <col min="17" max="17" width="12.5703125" customWidth="1"/>
    <col min="18" max="19" width="28.85546875" customWidth="1"/>
    <col min="20" max="20" width="6.28515625" customWidth="1"/>
    <col min="21" max="21" width="12.5703125" customWidth="1"/>
    <col min="22" max="22" width="28.85546875" customWidth="1"/>
  </cols>
  <sheetData>
    <row r="1" spans="1:22" ht="15" customHeight="1">
      <c r="A1" s="8" t="s">
        <v>10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5</v>
      </c>
      <c r="B3" s="16" t="s">
        <v>6</v>
      </c>
      <c r="C3" s="16"/>
      <c r="D3" s="16"/>
      <c r="E3" s="16"/>
      <c r="F3" s="16"/>
      <c r="G3" s="16"/>
      <c r="H3" s="16"/>
      <c r="I3" s="16"/>
      <c r="J3" s="16"/>
      <c r="K3" s="16"/>
      <c r="L3" s="16"/>
      <c r="M3" s="16"/>
      <c r="N3" s="16"/>
      <c r="O3" s="16"/>
      <c r="P3" s="16"/>
      <c r="Q3" s="16"/>
      <c r="R3" s="16"/>
      <c r="S3" s="16"/>
      <c r="T3" s="16"/>
      <c r="U3" s="16"/>
      <c r="V3" s="16"/>
    </row>
    <row r="4" spans="1:22" ht="15" customHeight="1">
      <c r="A4" s="17" t="s">
        <v>1052</v>
      </c>
      <c r="B4" s="16" t="s">
        <v>6</v>
      </c>
      <c r="C4" s="16"/>
      <c r="D4" s="16"/>
      <c r="E4" s="16"/>
      <c r="F4" s="16"/>
      <c r="G4" s="16"/>
      <c r="H4" s="16"/>
      <c r="I4" s="16"/>
      <c r="J4" s="16"/>
      <c r="K4" s="16"/>
      <c r="L4" s="16"/>
      <c r="M4" s="16"/>
      <c r="N4" s="16"/>
      <c r="O4" s="16"/>
      <c r="P4" s="16"/>
      <c r="Q4" s="16"/>
      <c r="R4" s="16"/>
      <c r="S4" s="16"/>
      <c r="T4" s="16"/>
      <c r="U4" s="16"/>
      <c r="V4" s="16"/>
    </row>
    <row r="5" spans="1:22">
      <c r="A5" s="17"/>
      <c r="B5" s="19" t="s">
        <v>492</v>
      </c>
      <c r="C5" s="19"/>
      <c r="D5" s="19"/>
      <c r="E5" s="19"/>
      <c r="F5" s="19"/>
      <c r="G5" s="19"/>
      <c r="H5" s="19"/>
      <c r="I5" s="19"/>
      <c r="J5" s="19"/>
      <c r="K5" s="19"/>
      <c r="L5" s="19"/>
      <c r="M5" s="19"/>
      <c r="N5" s="19"/>
      <c r="O5" s="19"/>
      <c r="P5" s="19"/>
      <c r="Q5" s="19"/>
      <c r="R5" s="19"/>
      <c r="S5" s="19"/>
      <c r="T5" s="19"/>
      <c r="U5" s="19"/>
      <c r="V5" s="19"/>
    </row>
    <row r="6" spans="1:22">
      <c r="A6" s="17"/>
      <c r="B6" s="28"/>
      <c r="C6" s="28"/>
      <c r="D6" s="28"/>
      <c r="E6" s="28"/>
      <c r="F6" s="28"/>
      <c r="G6" s="28"/>
      <c r="H6" s="28"/>
      <c r="I6" s="28"/>
      <c r="J6" s="28"/>
      <c r="K6" s="28"/>
      <c r="L6" s="28"/>
      <c r="M6" s="28"/>
      <c r="N6" s="28"/>
      <c r="O6" s="28"/>
      <c r="P6" s="28"/>
      <c r="Q6" s="28"/>
      <c r="R6" s="28"/>
      <c r="S6" s="28"/>
      <c r="T6" s="28"/>
      <c r="U6" s="28"/>
      <c r="V6" s="28"/>
    </row>
    <row r="7" spans="1:22">
      <c r="A7" s="17"/>
      <c r="B7" s="13"/>
      <c r="C7" s="13"/>
      <c r="D7" s="13"/>
      <c r="E7" s="13"/>
      <c r="F7" s="13"/>
      <c r="G7" s="13"/>
      <c r="H7" s="13"/>
      <c r="I7" s="13"/>
      <c r="J7" s="13"/>
      <c r="K7" s="13"/>
      <c r="L7" s="13"/>
      <c r="M7" s="13"/>
      <c r="N7" s="13"/>
      <c r="O7" s="13"/>
      <c r="P7" s="13"/>
      <c r="Q7" s="13"/>
      <c r="R7" s="13"/>
      <c r="S7" s="13"/>
      <c r="T7" s="13"/>
      <c r="U7" s="13"/>
      <c r="V7" s="13"/>
    </row>
    <row r="8" spans="1:22" ht="15.75" thickBot="1">
      <c r="A8" s="17"/>
      <c r="B8" s="12"/>
      <c r="C8" s="12"/>
      <c r="D8" s="29" t="s">
        <v>493</v>
      </c>
      <c r="E8" s="29"/>
      <c r="F8" s="29"/>
      <c r="G8" s="29"/>
      <c r="H8" s="29"/>
      <c r="I8" s="29"/>
      <c r="J8" s="29"/>
      <c r="K8" s="29"/>
      <c r="L8" s="29"/>
      <c r="M8" s="29"/>
      <c r="N8" s="29"/>
      <c r="O8" s="12"/>
      <c r="P8" s="29" t="s">
        <v>494</v>
      </c>
      <c r="Q8" s="29"/>
      <c r="R8" s="29"/>
      <c r="S8" s="29"/>
      <c r="T8" s="29"/>
      <c r="U8" s="29"/>
      <c r="V8" s="29"/>
    </row>
    <row r="9" spans="1:22" ht="15.75" thickBot="1">
      <c r="A9" s="17"/>
      <c r="B9" s="12"/>
      <c r="C9" s="12"/>
      <c r="D9" s="30">
        <v>2013</v>
      </c>
      <c r="E9" s="30"/>
      <c r="F9" s="30"/>
      <c r="G9" s="12"/>
      <c r="H9" s="30">
        <v>2012</v>
      </c>
      <c r="I9" s="30"/>
      <c r="J9" s="30"/>
      <c r="K9" s="12"/>
      <c r="L9" s="30">
        <v>2011</v>
      </c>
      <c r="M9" s="30"/>
      <c r="N9" s="30"/>
      <c r="O9" s="12"/>
      <c r="P9" s="30" t="s">
        <v>457</v>
      </c>
      <c r="Q9" s="30"/>
      <c r="R9" s="30"/>
      <c r="S9" s="54"/>
      <c r="T9" s="30" t="s">
        <v>458</v>
      </c>
      <c r="U9" s="30"/>
      <c r="V9" s="30"/>
    </row>
    <row r="10" spans="1:22">
      <c r="A10" s="17"/>
      <c r="B10" s="24" t="s">
        <v>495</v>
      </c>
      <c r="C10" s="25"/>
      <c r="D10" s="31"/>
      <c r="E10" s="31"/>
      <c r="F10" s="31"/>
      <c r="G10" s="25"/>
      <c r="H10" s="31"/>
      <c r="I10" s="31"/>
      <c r="J10" s="31"/>
      <c r="K10" s="25"/>
      <c r="L10" s="31"/>
      <c r="M10" s="31"/>
      <c r="N10" s="31"/>
      <c r="O10" s="25"/>
      <c r="P10" s="31"/>
      <c r="Q10" s="31"/>
      <c r="R10" s="31"/>
      <c r="S10" s="25"/>
      <c r="T10" s="31"/>
      <c r="U10" s="31"/>
      <c r="V10" s="31"/>
    </row>
    <row r="11" spans="1:22">
      <c r="A11" s="17"/>
      <c r="B11" s="19" t="s">
        <v>496</v>
      </c>
      <c r="C11" s="78" t="s">
        <v>497</v>
      </c>
      <c r="D11" s="19" t="s">
        <v>276</v>
      </c>
      <c r="E11" s="32">
        <v>1259</v>
      </c>
      <c r="F11" s="20"/>
      <c r="G11" s="20"/>
      <c r="H11" s="19" t="s">
        <v>276</v>
      </c>
      <c r="I11" s="32">
        <v>1101</v>
      </c>
      <c r="J11" s="20"/>
      <c r="K11" s="20"/>
      <c r="L11" s="19" t="s">
        <v>276</v>
      </c>
      <c r="M11" s="61">
        <v>793</v>
      </c>
      <c r="N11" s="20"/>
      <c r="O11" s="20"/>
      <c r="P11" s="19" t="s">
        <v>276</v>
      </c>
      <c r="Q11" s="61">
        <v>292</v>
      </c>
      <c r="R11" s="20"/>
      <c r="S11" s="20"/>
      <c r="T11" s="19" t="s">
        <v>276</v>
      </c>
      <c r="U11" s="61">
        <v>335</v>
      </c>
      <c r="V11" s="20"/>
    </row>
    <row r="12" spans="1:22">
      <c r="A12" s="17"/>
      <c r="B12" s="19"/>
      <c r="C12" s="78"/>
      <c r="D12" s="19"/>
      <c r="E12" s="32"/>
      <c r="F12" s="20"/>
      <c r="G12" s="20"/>
      <c r="H12" s="19"/>
      <c r="I12" s="32"/>
      <c r="J12" s="20"/>
      <c r="K12" s="20"/>
      <c r="L12" s="19"/>
      <c r="M12" s="61"/>
      <c r="N12" s="20"/>
      <c r="O12" s="20"/>
      <c r="P12" s="19"/>
      <c r="Q12" s="61"/>
      <c r="R12" s="20"/>
      <c r="S12" s="20"/>
      <c r="T12" s="19"/>
      <c r="U12" s="61"/>
      <c r="V12" s="20"/>
    </row>
    <row r="13" spans="1:22">
      <c r="A13" s="17"/>
      <c r="B13" s="33" t="s">
        <v>498</v>
      </c>
      <c r="C13" s="113" t="s">
        <v>499</v>
      </c>
      <c r="D13" s="59">
        <v>306</v>
      </c>
      <c r="E13" s="59"/>
      <c r="F13" s="35"/>
      <c r="G13" s="35"/>
      <c r="H13" s="59">
        <v>185</v>
      </c>
      <c r="I13" s="59"/>
      <c r="J13" s="35"/>
      <c r="K13" s="35"/>
      <c r="L13" s="59">
        <v>98</v>
      </c>
      <c r="M13" s="59"/>
      <c r="N13" s="35"/>
      <c r="O13" s="35"/>
      <c r="P13" s="59" t="s">
        <v>330</v>
      </c>
      <c r="Q13" s="59"/>
      <c r="R13" s="35"/>
      <c r="S13" s="35"/>
      <c r="T13" s="59" t="s">
        <v>330</v>
      </c>
      <c r="U13" s="59"/>
      <c r="V13" s="35"/>
    </row>
    <row r="14" spans="1:22">
      <c r="A14" s="17"/>
      <c r="B14" s="33"/>
      <c r="C14" s="113"/>
      <c r="D14" s="59"/>
      <c r="E14" s="59"/>
      <c r="F14" s="35"/>
      <c r="G14" s="35"/>
      <c r="H14" s="59"/>
      <c r="I14" s="59"/>
      <c r="J14" s="35"/>
      <c r="K14" s="35"/>
      <c r="L14" s="59"/>
      <c r="M14" s="59"/>
      <c r="N14" s="35"/>
      <c r="O14" s="35"/>
      <c r="P14" s="59"/>
      <c r="Q14" s="59"/>
      <c r="R14" s="35"/>
      <c r="S14" s="35"/>
      <c r="T14" s="59"/>
      <c r="U14" s="59"/>
      <c r="V14" s="35"/>
    </row>
    <row r="15" spans="1:22">
      <c r="A15" s="17"/>
      <c r="B15" s="19" t="s">
        <v>162</v>
      </c>
      <c r="C15" s="78" t="s">
        <v>500</v>
      </c>
      <c r="D15" s="61" t="s">
        <v>330</v>
      </c>
      <c r="E15" s="61"/>
      <c r="F15" s="20"/>
      <c r="G15" s="20"/>
      <c r="H15" s="61">
        <v>294</v>
      </c>
      <c r="I15" s="61"/>
      <c r="J15" s="20"/>
      <c r="K15" s="20"/>
      <c r="L15" s="61">
        <v>55</v>
      </c>
      <c r="M15" s="61"/>
      <c r="N15" s="20"/>
      <c r="O15" s="20"/>
      <c r="P15" s="61" t="s">
        <v>330</v>
      </c>
      <c r="Q15" s="61"/>
      <c r="R15" s="20"/>
      <c r="S15" s="20"/>
      <c r="T15" s="61" t="s">
        <v>330</v>
      </c>
      <c r="U15" s="61"/>
      <c r="V15" s="20"/>
    </row>
    <row r="16" spans="1:22">
      <c r="A16" s="17"/>
      <c r="B16" s="19"/>
      <c r="C16" s="78"/>
      <c r="D16" s="61"/>
      <c r="E16" s="61"/>
      <c r="F16" s="20"/>
      <c r="G16" s="20"/>
      <c r="H16" s="61"/>
      <c r="I16" s="61"/>
      <c r="J16" s="20"/>
      <c r="K16" s="20"/>
      <c r="L16" s="61"/>
      <c r="M16" s="61"/>
      <c r="N16" s="20"/>
      <c r="O16" s="20"/>
      <c r="P16" s="61"/>
      <c r="Q16" s="61"/>
      <c r="R16" s="20"/>
      <c r="S16" s="20"/>
      <c r="T16" s="61"/>
      <c r="U16" s="61"/>
      <c r="V16" s="20"/>
    </row>
    <row r="17" spans="1:22">
      <c r="A17" s="17"/>
      <c r="B17" s="33" t="s">
        <v>501</v>
      </c>
      <c r="C17" s="113" t="s">
        <v>502</v>
      </c>
      <c r="D17" s="59">
        <v>291</v>
      </c>
      <c r="E17" s="59"/>
      <c r="F17" s="35"/>
      <c r="G17" s="35"/>
      <c r="H17" s="59">
        <v>270</v>
      </c>
      <c r="I17" s="59"/>
      <c r="J17" s="35"/>
      <c r="K17" s="35"/>
      <c r="L17" s="59">
        <v>106</v>
      </c>
      <c r="M17" s="59"/>
      <c r="N17" s="35"/>
      <c r="O17" s="35"/>
      <c r="P17" s="59">
        <v>25</v>
      </c>
      <c r="Q17" s="59"/>
      <c r="R17" s="35"/>
      <c r="S17" s="35"/>
      <c r="T17" s="59">
        <v>26</v>
      </c>
      <c r="U17" s="59"/>
      <c r="V17" s="35"/>
    </row>
    <row r="18" spans="1:22" ht="15.75" thickBot="1">
      <c r="A18" s="17"/>
      <c r="B18" s="33"/>
      <c r="C18" s="113"/>
      <c r="D18" s="64"/>
      <c r="E18" s="64"/>
      <c r="F18" s="63"/>
      <c r="G18" s="35"/>
      <c r="H18" s="64"/>
      <c r="I18" s="64"/>
      <c r="J18" s="63"/>
      <c r="K18" s="63"/>
      <c r="L18" s="64"/>
      <c r="M18" s="64"/>
      <c r="N18" s="63"/>
      <c r="O18" s="35"/>
      <c r="P18" s="64"/>
      <c r="Q18" s="64"/>
      <c r="R18" s="63"/>
      <c r="S18" s="35"/>
      <c r="T18" s="64"/>
      <c r="U18" s="64"/>
      <c r="V18" s="63"/>
    </row>
    <row r="19" spans="1:22">
      <c r="A19" s="17"/>
      <c r="B19" s="19" t="s">
        <v>503</v>
      </c>
      <c r="C19" s="20"/>
      <c r="D19" s="65" t="s">
        <v>276</v>
      </c>
      <c r="E19" s="67">
        <v>1856</v>
      </c>
      <c r="F19" s="69"/>
      <c r="G19" s="20"/>
      <c r="H19" s="65" t="s">
        <v>276</v>
      </c>
      <c r="I19" s="67">
        <v>1850</v>
      </c>
      <c r="J19" s="69"/>
      <c r="K19" s="69"/>
      <c r="L19" s="65" t="s">
        <v>276</v>
      </c>
      <c r="M19" s="67">
        <v>1052</v>
      </c>
      <c r="N19" s="69"/>
      <c r="O19" s="20"/>
      <c r="P19" s="65" t="s">
        <v>276</v>
      </c>
      <c r="Q19" s="71">
        <v>317</v>
      </c>
      <c r="R19" s="69"/>
      <c r="S19" s="20"/>
      <c r="T19" s="65" t="s">
        <v>276</v>
      </c>
      <c r="U19" s="71">
        <v>361</v>
      </c>
      <c r="V19" s="69"/>
    </row>
    <row r="20" spans="1:22" ht="15.75" thickBot="1">
      <c r="A20" s="17"/>
      <c r="B20" s="19"/>
      <c r="C20" s="20"/>
      <c r="D20" s="66"/>
      <c r="E20" s="68"/>
      <c r="F20" s="70"/>
      <c r="G20" s="20"/>
      <c r="H20" s="66"/>
      <c r="I20" s="68"/>
      <c r="J20" s="70"/>
      <c r="K20" s="70"/>
      <c r="L20" s="66"/>
      <c r="M20" s="68"/>
      <c r="N20" s="70"/>
      <c r="O20" s="20"/>
      <c r="P20" s="66"/>
      <c r="Q20" s="72"/>
      <c r="R20" s="70"/>
      <c r="S20" s="20"/>
      <c r="T20" s="66"/>
      <c r="U20" s="72"/>
      <c r="V20" s="70"/>
    </row>
    <row r="21" spans="1:22" ht="15.75" thickTop="1">
      <c r="A21" s="17"/>
      <c r="B21" s="33" t="s">
        <v>135</v>
      </c>
      <c r="C21" s="113" t="s">
        <v>504</v>
      </c>
      <c r="D21" s="114" t="s">
        <v>276</v>
      </c>
      <c r="E21" s="115" t="s">
        <v>330</v>
      </c>
      <c r="F21" s="90"/>
      <c r="G21" s="35"/>
      <c r="H21" s="114" t="s">
        <v>276</v>
      </c>
      <c r="I21" s="116">
        <v>51745</v>
      </c>
      <c r="J21" s="90"/>
      <c r="K21" s="90"/>
      <c r="L21" s="114" t="s">
        <v>276</v>
      </c>
      <c r="M21" s="116">
        <v>30179</v>
      </c>
      <c r="N21" s="90"/>
      <c r="O21" s="35"/>
      <c r="P21" s="114" t="s">
        <v>276</v>
      </c>
      <c r="Q21" s="115" t="s">
        <v>330</v>
      </c>
      <c r="R21" s="90"/>
      <c r="S21" s="35"/>
      <c r="T21" s="114" t="s">
        <v>276</v>
      </c>
      <c r="U21" s="115">
        <v>123</v>
      </c>
      <c r="V21" s="90"/>
    </row>
    <row r="22" spans="1:22">
      <c r="A22" s="17"/>
      <c r="B22" s="33"/>
      <c r="C22" s="113"/>
      <c r="D22" s="33"/>
      <c r="E22" s="59"/>
      <c r="F22" s="35"/>
      <c r="G22" s="35"/>
      <c r="H22" s="33"/>
      <c r="I22" s="34"/>
      <c r="J22" s="35"/>
      <c r="K22" s="35"/>
      <c r="L22" s="33"/>
      <c r="M22" s="34"/>
      <c r="N22" s="35"/>
      <c r="O22" s="35"/>
      <c r="P22" s="33"/>
      <c r="Q22" s="59"/>
      <c r="R22" s="35"/>
      <c r="S22" s="35"/>
      <c r="T22" s="33"/>
      <c r="U22" s="59"/>
      <c r="V22" s="35"/>
    </row>
    <row r="23" spans="1:22">
      <c r="A23" s="17"/>
      <c r="B23" s="19" t="s">
        <v>94</v>
      </c>
      <c r="C23" s="78" t="s">
        <v>505</v>
      </c>
      <c r="D23" s="61">
        <v>288</v>
      </c>
      <c r="E23" s="61"/>
      <c r="F23" s="20"/>
      <c r="G23" s="20"/>
      <c r="H23" s="32">
        <v>2048</v>
      </c>
      <c r="I23" s="32"/>
      <c r="J23" s="20"/>
      <c r="K23" s="20"/>
      <c r="L23" s="61">
        <v>961</v>
      </c>
      <c r="M23" s="61"/>
      <c r="N23" s="20"/>
      <c r="O23" s="20"/>
      <c r="P23" s="61" t="s">
        <v>330</v>
      </c>
      <c r="Q23" s="61"/>
      <c r="R23" s="20"/>
      <c r="S23" s="20"/>
      <c r="T23" s="61">
        <v>348</v>
      </c>
      <c r="U23" s="61"/>
      <c r="V23" s="20"/>
    </row>
    <row r="24" spans="1:22">
      <c r="A24" s="17"/>
      <c r="B24" s="19"/>
      <c r="C24" s="78"/>
      <c r="D24" s="61"/>
      <c r="E24" s="61"/>
      <c r="F24" s="20"/>
      <c r="G24" s="20"/>
      <c r="H24" s="32"/>
      <c r="I24" s="32"/>
      <c r="J24" s="20"/>
      <c r="K24" s="20"/>
      <c r="L24" s="61"/>
      <c r="M24" s="61"/>
      <c r="N24" s="20"/>
      <c r="O24" s="20"/>
      <c r="P24" s="61"/>
      <c r="Q24" s="61"/>
      <c r="R24" s="20"/>
      <c r="S24" s="20"/>
      <c r="T24" s="61"/>
      <c r="U24" s="61"/>
      <c r="V24" s="20"/>
    </row>
    <row r="25" spans="1:22">
      <c r="A25" s="17"/>
      <c r="B25" s="33" t="s">
        <v>506</v>
      </c>
      <c r="C25" s="113" t="s">
        <v>507</v>
      </c>
      <c r="D25" s="34">
        <v>9165</v>
      </c>
      <c r="E25" s="34"/>
      <c r="F25" s="35"/>
      <c r="G25" s="35"/>
      <c r="H25" s="34">
        <v>5601</v>
      </c>
      <c r="I25" s="34"/>
      <c r="J25" s="35"/>
      <c r="K25" s="35"/>
      <c r="L25" s="34">
        <v>3124</v>
      </c>
      <c r="M25" s="34"/>
      <c r="N25" s="35"/>
      <c r="O25" s="35"/>
      <c r="P25" s="59" t="s">
        <v>330</v>
      </c>
      <c r="Q25" s="59"/>
      <c r="R25" s="35"/>
      <c r="S25" s="35"/>
      <c r="T25" s="59" t="s">
        <v>330</v>
      </c>
      <c r="U25" s="59"/>
      <c r="V25" s="35"/>
    </row>
    <row r="26" spans="1:22">
      <c r="A26" s="17"/>
      <c r="B26" s="33"/>
      <c r="C26" s="113"/>
      <c r="D26" s="34"/>
      <c r="E26" s="34"/>
      <c r="F26" s="35"/>
      <c r="G26" s="35"/>
      <c r="H26" s="34"/>
      <c r="I26" s="34"/>
      <c r="J26" s="35"/>
      <c r="K26" s="35"/>
      <c r="L26" s="34"/>
      <c r="M26" s="34"/>
      <c r="N26" s="35"/>
      <c r="O26" s="35"/>
      <c r="P26" s="59"/>
      <c r="Q26" s="59"/>
      <c r="R26" s="35"/>
      <c r="S26" s="35"/>
      <c r="T26" s="59"/>
      <c r="U26" s="59"/>
      <c r="V26" s="35"/>
    </row>
    <row r="27" spans="1:22">
      <c r="A27" s="17"/>
      <c r="B27" s="19" t="s">
        <v>508</v>
      </c>
      <c r="C27" s="78" t="s">
        <v>509</v>
      </c>
      <c r="D27" s="32">
        <v>14666</v>
      </c>
      <c r="E27" s="32"/>
      <c r="F27" s="20"/>
      <c r="G27" s="20"/>
      <c r="H27" s="32">
        <v>1500</v>
      </c>
      <c r="I27" s="32"/>
      <c r="J27" s="20"/>
      <c r="K27" s="20"/>
      <c r="L27" s="32">
        <v>1000</v>
      </c>
      <c r="M27" s="32"/>
      <c r="N27" s="20"/>
      <c r="O27" s="20"/>
      <c r="P27" s="32">
        <v>1757</v>
      </c>
      <c r="Q27" s="32"/>
      <c r="R27" s="20"/>
      <c r="S27" s="20"/>
      <c r="T27" s="61">
        <v>975</v>
      </c>
      <c r="U27" s="61"/>
      <c r="V27" s="20"/>
    </row>
    <row r="28" spans="1:22">
      <c r="A28" s="17"/>
      <c r="B28" s="19"/>
      <c r="C28" s="78"/>
      <c r="D28" s="32"/>
      <c r="E28" s="32"/>
      <c r="F28" s="20"/>
      <c r="G28" s="20"/>
      <c r="H28" s="32"/>
      <c r="I28" s="32"/>
      <c r="J28" s="20"/>
      <c r="K28" s="20"/>
      <c r="L28" s="32"/>
      <c r="M28" s="32"/>
      <c r="N28" s="20"/>
      <c r="O28" s="20"/>
      <c r="P28" s="32"/>
      <c r="Q28" s="32"/>
      <c r="R28" s="20"/>
      <c r="S28" s="20"/>
      <c r="T28" s="61"/>
      <c r="U28" s="61"/>
      <c r="V28" s="20"/>
    </row>
    <row r="29" spans="1:22">
      <c r="A29" s="17"/>
      <c r="B29" s="33" t="s">
        <v>510</v>
      </c>
      <c r="C29" s="113" t="s">
        <v>511</v>
      </c>
      <c r="D29" s="59">
        <v>65</v>
      </c>
      <c r="E29" s="59"/>
      <c r="F29" s="35"/>
      <c r="G29" s="35"/>
      <c r="H29" s="34">
        <v>1109</v>
      </c>
      <c r="I29" s="34"/>
      <c r="J29" s="35"/>
      <c r="K29" s="35"/>
      <c r="L29" s="59">
        <v>418</v>
      </c>
      <c r="M29" s="59"/>
      <c r="N29" s="35"/>
      <c r="O29" s="35"/>
      <c r="P29" s="59" t="s">
        <v>330</v>
      </c>
      <c r="Q29" s="59"/>
      <c r="R29" s="35"/>
      <c r="S29" s="35"/>
      <c r="T29" s="59" t="s">
        <v>330</v>
      </c>
      <c r="U29" s="59"/>
      <c r="V29" s="35"/>
    </row>
    <row r="30" spans="1:22">
      <c r="A30" s="17"/>
      <c r="B30" s="33"/>
      <c r="C30" s="113"/>
      <c r="D30" s="59"/>
      <c r="E30" s="59"/>
      <c r="F30" s="35"/>
      <c r="G30" s="35"/>
      <c r="H30" s="34"/>
      <c r="I30" s="34"/>
      <c r="J30" s="35"/>
      <c r="K30" s="35"/>
      <c r="L30" s="59"/>
      <c r="M30" s="59"/>
      <c r="N30" s="35"/>
      <c r="O30" s="35"/>
      <c r="P30" s="59"/>
      <c r="Q30" s="59"/>
      <c r="R30" s="35"/>
      <c r="S30" s="35"/>
      <c r="T30" s="59"/>
      <c r="U30" s="59"/>
      <c r="V30" s="35"/>
    </row>
    <row r="31" spans="1:22">
      <c r="A31" s="17"/>
      <c r="B31" s="19" t="s">
        <v>512</v>
      </c>
      <c r="C31" s="78" t="s">
        <v>513</v>
      </c>
      <c r="D31" s="61">
        <v>47</v>
      </c>
      <c r="E31" s="61"/>
      <c r="F31" s="20"/>
      <c r="G31" s="20"/>
      <c r="H31" s="61" t="s">
        <v>330</v>
      </c>
      <c r="I31" s="61"/>
      <c r="J31" s="20"/>
      <c r="K31" s="20"/>
      <c r="L31" s="61">
        <v>75</v>
      </c>
      <c r="M31" s="61"/>
      <c r="N31" s="20"/>
      <c r="O31" s="20"/>
      <c r="P31" s="61" t="s">
        <v>330</v>
      </c>
      <c r="Q31" s="61"/>
      <c r="R31" s="20"/>
      <c r="S31" s="20"/>
      <c r="T31" s="61" t="s">
        <v>330</v>
      </c>
      <c r="U31" s="61"/>
      <c r="V31" s="20"/>
    </row>
    <row r="32" spans="1:22">
      <c r="A32" s="17"/>
      <c r="B32" s="19"/>
      <c r="C32" s="78"/>
      <c r="D32" s="61"/>
      <c r="E32" s="61"/>
      <c r="F32" s="20"/>
      <c r="G32" s="20"/>
      <c r="H32" s="61"/>
      <c r="I32" s="61"/>
      <c r="J32" s="20"/>
      <c r="K32" s="20"/>
      <c r="L32" s="61"/>
      <c r="M32" s="61"/>
      <c r="N32" s="20"/>
      <c r="O32" s="20"/>
      <c r="P32" s="61"/>
      <c r="Q32" s="61"/>
      <c r="R32" s="20"/>
      <c r="S32" s="20"/>
      <c r="T32" s="61"/>
      <c r="U32" s="61"/>
      <c r="V32" s="20"/>
    </row>
    <row r="33" spans="1:22">
      <c r="A33" s="17"/>
      <c r="B33" s="33" t="s">
        <v>514</v>
      </c>
      <c r="C33" s="113" t="s">
        <v>515</v>
      </c>
      <c r="D33" s="59" t="s">
        <v>330</v>
      </c>
      <c r="E33" s="59"/>
      <c r="F33" s="35"/>
      <c r="G33" s="35"/>
      <c r="H33" s="59" t="s">
        <v>330</v>
      </c>
      <c r="I33" s="59"/>
      <c r="J33" s="35"/>
      <c r="K33" s="35"/>
      <c r="L33" s="59" t="s">
        <v>516</v>
      </c>
      <c r="M33" s="59"/>
      <c r="N33" s="33" t="s">
        <v>280</v>
      </c>
      <c r="O33" s="35"/>
      <c r="P33" s="59" t="s">
        <v>330</v>
      </c>
      <c r="Q33" s="59"/>
      <c r="R33" s="35"/>
      <c r="S33" s="35"/>
      <c r="T33" s="59">
        <v>724</v>
      </c>
      <c r="U33" s="59"/>
      <c r="V33" s="35"/>
    </row>
    <row r="34" spans="1:22">
      <c r="A34" s="17"/>
      <c r="B34" s="33"/>
      <c r="C34" s="113"/>
      <c r="D34" s="59"/>
      <c r="E34" s="59"/>
      <c r="F34" s="35"/>
      <c r="G34" s="35"/>
      <c r="H34" s="59"/>
      <c r="I34" s="59"/>
      <c r="J34" s="35"/>
      <c r="K34" s="35"/>
      <c r="L34" s="59"/>
      <c r="M34" s="59"/>
      <c r="N34" s="33"/>
      <c r="O34" s="35"/>
      <c r="P34" s="59"/>
      <c r="Q34" s="59"/>
      <c r="R34" s="35"/>
      <c r="S34" s="35"/>
      <c r="T34" s="59"/>
      <c r="U34" s="59"/>
      <c r="V34" s="35"/>
    </row>
    <row r="35" spans="1:22">
      <c r="A35" s="17"/>
      <c r="B35" s="19" t="s">
        <v>517</v>
      </c>
      <c r="C35" s="78" t="s">
        <v>515</v>
      </c>
      <c r="D35" s="61" t="s">
        <v>330</v>
      </c>
      <c r="E35" s="61"/>
      <c r="F35" s="20"/>
      <c r="G35" s="20"/>
      <c r="H35" s="61" t="s">
        <v>330</v>
      </c>
      <c r="I35" s="61"/>
      <c r="J35" s="20"/>
      <c r="K35" s="20"/>
      <c r="L35" s="32">
        <v>1500</v>
      </c>
      <c r="M35" s="32"/>
      <c r="N35" s="20"/>
      <c r="O35" s="20"/>
      <c r="P35" s="61" t="s">
        <v>330</v>
      </c>
      <c r="Q35" s="61"/>
      <c r="R35" s="20"/>
      <c r="S35" s="20"/>
      <c r="T35" s="61" t="s">
        <v>330</v>
      </c>
      <c r="U35" s="61"/>
      <c r="V35" s="20"/>
    </row>
    <row r="36" spans="1:22">
      <c r="A36" s="17"/>
      <c r="B36" s="19"/>
      <c r="C36" s="78"/>
      <c r="D36" s="61"/>
      <c r="E36" s="61"/>
      <c r="F36" s="20"/>
      <c r="G36" s="20"/>
      <c r="H36" s="61"/>
      <c r="I36" s="61"/>
      <c r="J36" s="20"/>
      <c r="K36" s="20"/>
      <c r="L36" s="32"/>
      <c r="M36" s="32"/>
      <c r="N36" s="20"/>
      <c r="O36" s="20"/>
      <c r="P36" s="61"/>
      <c r="Q36" s="61"/>
      <c r="R36" s="20"/>
      <c r="S36" s="20"/>
      <c r="T36" s="61"/>
      <c r="U36" s="61"/>
      <c r="V36" s="20"/>
    </row>
    <row r="37" spans="1:22">
      <c r="A37" s="17"/>
      <c r="B37" s="13"/>
      <c r="C37" s="13"/>
    </row>
    <row r="38" spans="1:22" ht="114.75">
      <c r="A38" s="17"/>
      <c r="B38" s="15" t="s">
        <v>497</v>
      </c>
      <c r="C38" s="44" t="s">
        <v>518</v>
      </c>
    </row>
    <row r="39" spans="1:22">
      <c r="A39" s="17"/>
      <c r="B39" s="13"/>
      <c r="C39" s="13"/>
    </row>
    <row r="40" spans="1:22" ht="127.5">
      <c r="A40" s="17"/>
      <c r="B40" s="15" t="s">
        <v>499</v>
      </c>
      <c r="C40" s="44" t="s">
        <v>519</v>
      </c>
    </row>
    <row r="41" spans="1:22">
      <c r="A41" s="17"/>
      <c r="B41" s="13"/>
      <c r="C41" s="13"/>
    </row>
    <row r="42" spans="1:22" ht="114.75">
      <c r="A42" s="17"/>
      <c r="B42" s="15" t="s">
        <v>500</v>
      </c>
      <c r="C42" s="44" t="s">
        <v>520</v>
      </c>
    </row>
    <row r="43" spans="1:22">
      <c r="A43" s="17"/>
      <c r="B43" s="13"/>
      <c r="C43" s="13"/>
    </row>
    <row r="44" spans="1:22" ht="51">
      <c r="A44" s="17"/>
      <c r="B44" s="15" t="s">
        <v>502</v>
      </c>
      <c r="C44" s="44" t="s">
        <v>521</v>
      </c>
    </row>
    <row r="45" spans="1:22">
      <c r="A45" s="17"/>
      <c r="B45" s="13"/>
      <c r="C45" s="13"/>
    </row>
    <row r="46" spans="1:22" ht="382.5">
      <c r="A46" s="17"/>
      <c r="B46" s="15" t="s">
        <v>522</v>
      </c>
      <c r="C46" s="44" t="s">
        <v>523</v>
      </c>
    </row>
    <row r="47" spans="1:22">
      <c r="A47" s="17"/>
      <c r="B47" s="13"/>
      <c r="C47" s="13"/>
    </row>
    <row r="48" spans="1:22" ht="114.75">
      <c r="A48" s="17"/>
      <c r="B48" s="15" t="s">
        <v>524</v>
      </c>
      <c r="C48" s="44" t="s">
        <v>525</v>
      </c>
    </row>
    <row r="49" spans="1:3">
      <c r="A49" s="17"/>
      <c r="B49" s="13"/>
      <c r="C49" s="13"/>
    </row>
    <row r="50" spans="1:3" ht="191.25">
      <c r="A50" s="17"/>
      <c r="B50" s="15" t="s">
        <v>505</v>
      </c>
      <c r="C50" s="44" t="s">
        <v>526</v>
      </c>
    </row>
    <row r="51" spans="1:3">
      <c r="A51" s="17"/>
      <c r="B51" s="13"/>
      <c r="C51" s="13"/>
    </row>
    <row r="52" spans="1:3" ht="229.5">
      <c r="A52" s="17"/>
      <c r="B52" s="15" t="s">
        <v>507</v>
      </c>
      <c r="C52" s="44" t="s">
        <v>527</v>
      </c>
    </row>
    <row r="53" spans="1:3">
      <c r="A53" s="17"/>
      <c r="B53" s="13"/>
      <c r="C53" s="13"/>
    </row>
    <row r="54" spans="1:3" ht="89.25">
      <c r="A54" s="17"/>
      <c r="B54" s="15" t="s">
        <v>509</v>
      </c>
      <c r="C54" s="44" t="s">
        <v>528</v>
      </c>
    </row>
    <row r="55" spans="1:3">
      <c r="A55" s="17"/>
      <c r="B55" s="13"/>
      <c r="C55" s="13"/>
    </row>
    <row r="56" spans="1:3" ht="102">
      <c r="A56" s="17"/>
      <c r="B56" s="117">
        <v>-1</v>
      </c>
      <c r="C56" s="44" t="s">
        <v>529</v>
      </c>
    </row>
    <row r="57" spans="1:3">
      <c r="A57" s="17"/>
      <c r="B57" s="13"/>
      <c r="C57" s="13"/>
    </row>
    <row r="58" spans="1:3" ht="127.5">
      <c r="A58" s="17"/>
      <c r="B58" s="117">
        <v>-2</v>
      </c>
      <c r="C58" s="44" t="s">
        <v>530</v>
      </c>
    </row>
    <row r="59" spans="1:3">
      <c r="A59" s="17"/>
      <c r="B59" s="13"/>
      <c r="C59" s="13"/>
    </row>
    <row r="60" spans="1:3" ht="127.5">
      <c r="A60" s="17"/>
      <c r="B60" s="117">
        <v>-3</v>
      </c>
      <c r="C60" s="44" t="s">
        <v>531</v>
      </c>
    </row>
    <row r="61" spans="1:3">
      <c r="A61" s="17"/>
      <c r="B61" s="13"/>
      <c r="C61" s="13"/>
    </row>
    <row r="62" spans="1:3" ht="76.5">
      <c r="A62" s="17"/>
      <c r="B62" s="117">
        <v>-4</v>
      </c>
      <c r="C62" s="44" t="s">
        <v>532</v>
      </c>
    </row>
    <row r="63" spans="1:3">
      <c r="A63" s="17"/>
      <c r="B63" s="13"/>
      <c r="C63" s="13"/>
    </row>
    <row r="64" spans="1:3" ht="255">
      <c r="A64" s="17"/>
      <c r="B64" s="117">
        <v>-5</v>
      </c>
      <c r="C64" s="44" t="s">
        <v>533</v>
      </c>
    </row>
    <row r="65" spans="1:22" ht="25.5" customHeight="1">
      <c r="A65" s="17"/>
      <c r="B65" s="118" t="s">
        <v>534</v>
      </c>
      <c r="C65" s="118"/>
      <c r="D65" s="118"/>
      <c r="E65" s="118"/>
      <c r="F65" s="118"/>
      <c r="G65" s="118"/>
      <c r="H65" s="118"/>
      <c r="I65" s="118"/>
      <c r="J65" s="118"/>
      <c r="K65" s="118"/>
      <c r="L65" s="118"/>
      <c r="M65" s="118"/>
      <c r="N65" s="118"/>
      <c r="O65" s="118"/>
      <c r="P65" s="118"/>
      <c r="Q65" s="118"/>
      <c r="R65" s="118"/>
      <c r="S65" s="118"/>
      <c r="T65" s="118"/>
      <c r="U65" s="118"/>
      <c r="V65" s="118"/>
    </row>
    <row r="66" spans="1:22">
      <c r="A66" s="17"/>
      <c r="B66" s="13"/>
      <c r="C66" s="13"/>
    </row>
    <row r="67" spans="1:22" ht="76.5">
      <c r="A67" s="17"/>
      <c r="B67" s="15" t="s">
        <v>511</v>
      </c>
      <c r="C67" s="44" t="s">
        <v>535</v>
      </c>
    </row>
    <row r="68" spans="1:22">
      <c r="A68" s="17"/>
      <c r="B68" s="13"/>
      <c r="C68" s="13"/>
    </row>
    <row r="69" spans="1:22" ht="127.5">
      <c r="A69" s="17"/>
      <c r="B69" s="15" t="s">
        <v>513</v>
      </c>
      <c r="C69" s="44" t="s">
        <v>536</v>
      </c>
    </row>
    <row r="70" spans="1:22">
      <c r="A70" s="17"/>
      <c r="B70" s="13"/>
      <c r="C70" s="13"/>
    </row>
    <row r="71" spans="1:22" ht="102">
      <c r="A71" s="17"/>
      <c r="B71" s="15" t="s">
        <v>515</v>
      </c>
      <c r="C71" s="44" t="s">
        <v>537</v>
      </c>
    </row>
  </sheetData>
  <mergeCells count="244">
    <mergeCell ref="T35:U36"/>
    <mergeCell ref="V35:V36"/>
    <mergeCell ref="A1:A2"/>
    <mergeCell ref="B1:V1"/>
    <mergeCell ref="B2:V2"/>
    <mergeCell ref="B3:V3"/>
    <mergeCell ref="A4:A71"/>
    <mergeCell ref="B4:V4"/>
    <mergeCell ref="B5:V5"/>
    <mergeCell ref="B65:V65"/>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N8"/>
    <mergeCell ref="P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2"/>
  <sheetViews>
    <sheetView showGridLines="0" workbookViewId="0"/>
  </sheetViews>
  <sheetFormatPr defaultRowHeight="15"/>
  <cols>
    <col min="1" max="3" width="36.5703125" bestFit="1" customWidth="1"/>
    <col min="4" max="4" width="11.5703125" bestFit="1" customWidth="1"/>
    <col min="5" max="5" width="5.5703125" bestFit="1" customWidth="1"/>
    <col min="6" max="6" width="11" bestFit="1" customWidth="1"/>
    <col min="7" max="7" width="1.5703125" bestFit="1" customWidth="1"/>
    <col min="8" max="8" width="5" bestFit="1" customWidth="1"/>
    <col min="9" max="9" width="19.85546875" bestFit="1" customWidth="1"/>
    <col min="10" max="10" width="2.7109375" bestFit="1" customWidth="1"/>
    <col min="11" max="11" width="13.140625" bestFit="1" customWidth="1"/>
    <col min="12" max="12" width="6.140625" bestFit="1" customWidth="1"/>
    <col min="13" max="13" width="6.5703125" bestFit="1" customWidth="1"/>
    <col min="14" max="14" width="7.42578125" bestFit="1" customWidth="1"/>
    <col min="16" max="16" width="36.5703125" bestFit="1" customWidth="1"/>
    <col min="17" max="17" width="7.5703125" bestFit="1" customWidth="1"/>
    <col min="18" max="19" width="8" customWidth="1"/>
    <col min="20" max="20" width="2.5703125" customWidth="1"/>
    <col min="21" max="21" width="10" customWidth="1"/>
    <col min="22" max="22" width="8" customWidth="1"/>
    <col min="23" max="23" width="6" customWidth="1"/>
    <col min="24" max="24" width="2.5703125" customWidth="1"/>
    <col min="25" max="25" width="10" customWidth="1"/>
    <col min="26" max="26" width="3.5703125" customWidth="1"/>
    <col min="27" max="27" width="6" customWidth="1"/>
    <col min="28" max="28" width="2.5703125" customWidth="1"/>
    <col min="30" max="30" width="36.5703125" bestFit="1" customWidth="1"/>
    <col min="32" max="32" width="2.28515625" customWidth="1"/>
    <col min="33" max="33" width="3.5703125" customWidth="1"/>
    <col min="34" max="35" width="10.85546875" customWidth="1"/>
    <col min="36" max="36" width="2.28515625" customWidth="1"/>
    <col min="37" max="37" width="4.140625" customWidth="1"/>
    <col min="38" max="38" width="1.85546875" customWidth="1"/>
    <col min="39" max="39" width="10.85546875" customWidth="1"/>
    <col min="40" max="40" width="2.28515625" customWidth="1"/>
    <col min="41" max="41" width="3.140625" customWidth="1"/>
    <col min="42" max="42" width="10.85546875" customWidth="1"/>
  </cols>
  <sheetData>
    <row r="1" spans="1:42" ht="15" customHeight="1">
      <c r="A1" s="8" t="s">
        <v>10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54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c r="A4" s="17" t="s">
        <v>105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c r="A5" s="17"/>
      <c r="B5" s="19" t="s">
        <v>54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42">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42" ht="15.75" thickBot="1">
      <c r="A8" s="17"/>
      <c r="B8" s="12"/>
      <c r="C8" s="12"/>
      <c r="D8" s="120" t="s">
        <v>543</v>
      </c>
      <c r="E8" s="120"/>
      <c r="F8" s="120"/>
      <c r="G8" s="12"/>
      <c r="H8" s="120">
        <v>2015</v>
      </c>
      <c r="I8" s="120"/>
      <c r="J8" s="120"/>
      <c r="K8" s="12"/>
      <c r="L8" s="120">
        <v>2016</v>
      </c>
      <c r="M8" s="120"/>
      <c r="N8" s="120"/>
      <c r="O8" s="12"/>
      <c r="P8" s="120">
        <v>2017</v>
      </c>
      <c r="Q8" s="120"/>
      <c r="R8" s="120"/>
      <c r="S8" s="12"/>
      <c r="T8" s="120">
        <v>2018</v>
      </c>
      <c r="U8" s="120"/>
      <c r="V8" s="120"/>
      <c r="W8" s="12"/>
      <c r="X8" s="120" t="s">
        <v>291</v>
      </c>
      <c r="Y8" s="120"/>
      <c r="Z8" s="120"/>
      <c r="AA8" s="12"/>
      <c r="AB8" s="120" t="s">
        <v>38</v>
      </c>
      <c r="AC8" s="120"/>
      <c r="AD8" s="120"/>
    </row>
    <row r="9" spans="1:42">
      <c r="A9" s="17"/>
      <c r="B9" s="24" t="s">
        <v>544</v>
      </c>
      <c r="C9" s="25"/>
      <c r="D9" s="31"/>
      <c r="E9" s="31"/>
      <c r="F9" s="31"/>
      <c r="G9" s="25"/>
      <c r="H9" s="31"/>
      <c r="I9" s="31"/>
      <c r="J9" s="31"/>
      <c r="K9" s="25"/>
      <c r="L9" s="31"/>
      <c r="M9" s="31"/>
      <c r="N9" s="31"/>
      <c r="O9" s="25"/>
      <c r="P9" s="31"/>
      <c r="Q9" s="31"/>
      <c r="R9" s="31"/>
      <c r="S9" s="25"/>
      <c r="T9" s="31"/>
      <c r="U9" s="31"/>
      <c r="V9" s="31"/>
      <c r="W9" s="25"/>
      <c r="X9" s="31"/>
      <c r="Y9" s="31"/>
      <c r="Z9" s="31"/>
      <c r="AA9" s="25"/>
      <c r="AB9" s="31"/>
      <c r="AC9" s="31"/>
      <c r="AD9" s="31"/>
    </row>
    <row r="10" spans="1:42">
      <c r="A10" s="17"/>
      <c r="B10" s="121" t="s">
        <v>545</v>
      </c>
      <c r="C10" s="20"/>
      <c r="D10" s="19" t="s">
        <v>276</v>
      </c>
      <c r="E10" s="32">
        <v>7638</v>
      </c>
      <c r="F10" s="20"/>
      <c r="G10" s="20"/>
      <c r="H10" s="19" t="s">
        <v>276</v>
      </c>
      <c r="I10" s="32">
        <v>96016</v>
      </c>
      <c r="J10" s="20"/>
      <c r="K10" s="20"/>
      <c r="L10" s="19" t="s">
        <v>276</v>
      </c>
      <c r="M10" s="32">
        <v>48806</v>
      </c>
      <c r="N10" s="20"/>
      <c r="O10" s="20"/>
      <c r="P10" s="19" t="s">
        <v>276</v>
      </c>
      <c r="Q10" s="32">
        <v>97715</v>
      </c>
      <c r="R10" s="20"/>
      <c r="S10" s="20"/>
      <c r="T10" s="19" t="s">
        <v>276</v>
      </c>
      <c r="U10" s="32">
        <v>125131</v>
      </c>
      <c r="V10" s="20"/>
      <c r="W10" s="20"/>
      <c r="X10" s="19" t="s">
        <v>276</v>
      </c>
      <c r="Y10" s="32">
        <v>624513</v>
      </c>
      <c r="Z10" s="20"/>
      <c r="AA10" s="20"/>
      <c r="AB10" s="19" t="s">
        <v>276</v>
      </c>
      <c r="AC10" s="32">
        <v>999819</v>
      </c>
      <c r="AD10" s="20"/>
    </row>
    <row r="11" spans="1:42" ht="15.75" thickBot="1">
      <c r="A11" s="17"/>
      <c r="B11" s="121"/>
      <c r="C11" s="20"/>
      <c r="D11" s="122"/>
      <c r="E11" s="50"/>
      <c r="F11" s="51"/>
      <c r="G11" s="20"/>
      <c r="H11" s="122"/>
      <c r="I11" s="50"/>
      <c r="J11" s="51"/>
      <c r="K11" s="20"/>
      <c r="L11" s="122"/>
      <c r="M11" s="50"/>
      <c r="N11" s="51"/>
      <c r="O11" s="20"/>
      <c r="P11" s="122"/>
      <c r="Q11" s="50"/>
      <c r="R11" s="51"/>
      <c r="S11" s="20"/>
      <c r="T11" s="122"/>
      <c r="U11" s="50"/>
      <c r="V11" s="51"/>
      <c r="W11" s="20"/>
      <c r="X11" s="122"/>
      <c r="Y11" s="50"/>
      <c r="Z11" s="51"/>
      <c r="AA11" s="20"/>
      <c r="AB11" s="122"/>
      <c r="AC11" s="50"/>
      <c r="AD11" s="51"/>
    </row>
    <row r="12" spans="1:42">
      <c r="A12" s="17"/>
      <c r="B12" s="33" t="s">
        <v>546</v>
      </c>
      <c r="C12" s="35"/>
      <c r="D12" s="39">
        <v>7638</v>
      </c>
      <c r="E12" s="39"/>
      <c r="F12" s="31"/>
      <c r="G12" s="35"/>
      <c r="H12" s="39">
        <v>96016</v>
      </c>
      <c r="I12" s="39"/>
      <c r="J12" s="31"/>
      <c r="K12" s="35"/>
      <c r="L12" s="39">
        <v>48806</v>
      </c>
      <c r="M12" s="39"/>
      <c r="N12" s="31"/>
      <c r="O12" s="35"/>
      <c r="P12" s="39">
        <v>97715</v>
      </c>
      <c r="Q12" s="39"/>
      <c r="R12" s="31"/>
      <c r="S12" s="35"/>
      <c r="T12" s="39">
        <v>125131</v>
      </c>
      <c r="U12" s="39"/>
      <c r="V12" s="31"/>
      <c r="W12" s="35"/>
      <c r="X12" s="39">
        <v>624513</v>
      </c>
      <c r="Y12" s="39"/>
      <c r="Z12" s="31"/>
      <c r="AA12" s="35"/>
      <c r="AB12" s="39">
        <v>999819</v>
      </c>
      <c r="AC12" s="39"/>
      <c r="AD12" s="31"/>
    </row>
    <row r="13" spans="1:42" ht="15.75" thickBot="1">
      <c r="A13" s="17"/>
      <c r="B13" s="33"/>
      <c r="C13" s="35"/>
      <c r="D13" s="62"/>
      <c r="E13" s="62"/>
      <c r="F13" s="63"/>
      <c r="G13" s="35"/>
      <c r="H13" s="62"/>
      <c r="I13" s="62"/>
      <c r="J13" s="63"/>
      <c r="K13" s="35"/>
      <c r="L13" s="62"/>
      <c r="M13" s="62"/>
      <c r="N13" s="63"/>
      <c r="O13" s="35"/>
      <c r="P13" s="62"/>
      <c r="Q13" s="62"/>
      <c r="R13" s="63"/>
      <c r="S13" s="35"/>
      <c r="T13" s="62"/>
      <c r="U13" s="62"/>
      <c r="V13" s="63"/>
      <c r="W13" s="35"/>
      <c r="X13" s="62"/>
      <c r="Y13" s="62"/>
      <c r="Z13" s="63"/>
      <c r="AA13" s="35"/>
      <c r="AB13" s="62"/>
      <c r="AC13" s="62"/>
      <c r="AD13" s="63"/>
    </row>
    <row r="14" spans="1:42">
      <c r="A14" s="17"/>
      <c r="B14" s="12"/>
      <c r="C14" s="12"/>
      <c r="D14" s="69"/>
      <c r="E14" s="69"/>
      <c r="F14" s="69"/>
      <c r="G14" s="12"/>
      <c r="H14" s="69"/>
      <c r="I14" s="69"/>
      <c r="J14" s="69"/>
      <c r="K14" s="12"/>
      <c r="L14" s="69"/>
      <c r="M14" s="69"/>
      <c r="N14" s="69"/>
      <c r="O14" s="12"/>
      <c r="P14" s="69"/>
      <c r="Q14" s="69"/>
      <c r="R14" s="69"/>
      <c r="S14" s="12"/>
      <c r="T14" s="69"/>
      <c r="U14" s="69"/>
      <c r="V14" s="69"/>
      <c r="W14" s="12"/>
      <c r="X14" s="69"/>
      <c r="Y14" s="69"/>
      <c r="Z14" s="69"/>
      <c r="AA14" s="12"/>
      <c r="AB14" s="69"/>
      <c r="AC14" s="69"/>
      <c r="AD14" s="69"/>
    </row>
    <row r="15" spans="1:42">
      <c r="A15" s="17"/>
      <c r="B15" s="24" t="s">
        <v>547</v>
      </c>
      <c r="C15" s="25"/>
      <c r="D15" s="35"/>
      <c r="E15" s="35"/>
      <c r="F15" s="35"/>
      <c r="G15" s="25"/>
      <c r="H15" s="35"/>
      <c r="I15" s="35"/>
      <c r="J15" s="35"/>
      <c r="K15" s="25"/>
      <c r="L15" s="35"/>
      <c r="M15" s="35"/>
      <c r="N15" s="35"/>
      <c r="O15" s="25"/>
      <c r="P15" s="35"/>
      <c r="Q15" s="35"/>
      <c r="R15" s="35"/>
      <c r="S15" s="25"/>
      <c r="T15" s="35"/>
      <c r="U15" s="35"/>
      <c r="V15" s="35"/>
      <c r="W15" s="25"/>
      <c r="X15" s="35"/>
      <c r="Y15" s="35"/>
      <c r="Z15" s="35"/>
      <c r="AA15" s="25"/>
      <c r="AB15" s="35"/>
      <c r="AC15" s="35"/>
      <c r="AD15" s="35"/>
    </row>
    <row r="16" spans="1:42">
      <c r="A16" s="17"/>
      <c r="B16" s="121" t="s">
        <v>545</v>
      </c>
      <c r="C16" s="20"/>
      <c r="D16" s="61" t="s">
        <v>330</v>
      </c>
      <c r="E16" s="61"/>
      <c r="F16" s="20"/>
      <c r="G16" s="20"/>
      <c r="H16" s="32">
        <v>50140</v>
      </c>
      <c r="I16" s="32"/>
      <c r="J16" s="20"/>
      <c r="K16" s="20"/>
      <c r="L16" s="32">
        <v>2233</v>
      </c>
      <c r="M16" s="32"/>
      <c r="N16" s="20"/>
      <c r="O16" s="20"/>
      <c r="P16" s="32">
        <v>23077</v>
      </c>
      <c r="Q16" s="32"/>
      <c r="R16" s="20"/>
      <c r="S16" s="20"/>
      <c r="T16" s="32">
        <v>5180</v>
      </c>
      <c r="U16" s="32"/>
      <c r="V16" s="20"/>
      <c r="W16" s="20"/>
      <c r="X16" s="32">
        <v>103807</v>
      </c>
      <c r="Y16" s="32"/>
      <c r="Z16" s="20"/>
      <c r="AA16" s="20"/>
      <c r="AB16" s="32">
        <v>184437</v>
      </c>
      <c r="AC16" s="32"/>
      <c r="AD16" s="20"/>
    </row>
    <row r="17" spans="1:30">
      <c r="A17" s="17"/>
      <c r="B17" s="121"/>
      <c r="C17" s="20"/>
      <c r="D17" s="61"/>
      <c r="E17" s="61"/>
      <c r="F17" s="20"/>
      <c r="G17" s="20"/>
      <c r="H17" s="32"/>
      <c r="I17" s="32"/>
      <c r="J17" s="20"/>
      <c r="K17" s="20"/>
      <c r="L17" s="32"/>
      <c r="M17" s="32"/>
      <c r="N17" s="20"/>
      <c r="O17" s="20"/>
      <c r="P17" s="32"/>
      <c r="Q17" s="32"/>
      <c r="R17" s="20"/>
      <c r="S17" s="20"/>
      <c r="T17" s="32"/>
      <c r="U17" s="32"/>
      <c r="V17" s="20"/>
      <c r="W17" s="20"/>
      <c r="X17" s="32"/>
      <c r="Y17" s="32"/>
      <c r="Z17" s="20"/>
      <c r="AA17" s="20"/>
      <c r="AB17" s="32"/>
      <c r="AC17" s="32"/>
      <c r="AD17" s="20"/>
    </row>
    <row r="18" spans="1:30">
      <c r="A18" s="17"/>
      <c r="B18" s="100" t="s">
        <v>548</v>
      </c>
      <c r="C18" s="35"/>
      <c r="D18" s="59" t="s">
        <v>330</v>
      </c>
      <c r="E18" s="59"/>
      <c r="F18" s="35"/>
      <c r="G18" s="35"/>
      <c r="H18" s="34">
        <v>52500</v>
      </c>
      <c r="I18" s="34"/>
      <c r="J18" s="35"/>
      <c r="K18" s="35"/>
      <c r="L18" s="59" t="s">
        <v>330</v>
      </c>
      <c r="M18" s="59"/>
      <c r="N18" s="35"/>
      <c r="O18" s="35"/>
      <c r="P18" s="59" t="s">
        <v>330</v>
      </c>
      <c r="Q18" s="59"/>
      <c r="R18" s="35"/>
      <c r="S18" s="35"/>
      <c r="T18" s="59" t="s">
        <v>330</v>
      </c>
      <c r="U18" s="59"/>
      <c r="V18" s="35"/>
      <c r="W18" s="35"/>
      <c r="X18" s="59" t="s">
        <v>330</v>
      </c>
      <c r="Y18" s="59"/>
      <c r="Z18" s="35"/>
      <c r="AA18" s="35"/>
      <c r="AB18" s="34">
        <v>52500</v>
      </c>
      <c r="AC18" s="34"/>
      <c r="AD18" s="35"/>
    </row>
    <row r="19" spans="1:30" ht="15.75" thickBot="1">
      <c r="A19" s="17"/>
      <c r="B19" s="100"/>
      <c r="C19" s="35"/>
      <c r="D19" s="64"/>
      <c r="E19" s="64"/>
      <c r="F19" s="63"/>
      <c r="G19" s="35"/>
      <c r="H19" s="62"/>
      <c r="I19" s="62"/>
      <c r="J19" s="63"/>
      <c r="K19" s="35"/>
      <c r="L19" s="64"/>
      <c r="M19" s="64"/>
      <c r="N19" s="63"/>
      <c r="O19" s="35"/>
      <c r="P19" s="64"/>
      <c r="Q19" s="64"/>
      <c r="R19" s="63"/>
      <c r="S19" s="35"/>
      <c r="T19" s="64"/>
      <c r="U19" s="64"/>
      <c r="V19" s="63"/>
      <c r="W19" s="35"/>
      <c r="X19" s="64"/>
      <c r="Y19" s="64"/>
      <c r="Z19" s="63"/>
      <c r="AA19" s="35"/>
      <c r="AB19" s="62"/>
      <c r="AC19" s="62"/>
      <c r="AD19" s="63"/>
    </row>
    <row r="20" spans="1:30">
      <c r="A20" s="17"/>
      <c r="B20" s="19" t="s">
        <v>549</v>
      </c>
      <c r="C20" s="20"/>
      <c r="D20" s="71" t="s">
        <v>330</v>
      </c>
      <c r="E20" s="71"/>
      <c r="F20" s="69"/>
      <c r="G20" s="20"/>
      <c r="H20" s="67">
        <v>102640</v>
      </c>
      <c r="I20" s="67"/>
      <c r="J20" s="69"/>
      <c r="K20" s="20"/>
      <c r="L20" s="67">
        <v>2233</v>
      </c>
      <c r="M20" s="67"/>
      <c r="N20" s="69"/>
      <c r="O20" s="20"/>
      <c r="P20" s="67">
        <v>23077</v>
      </c>
      <c r="Q20" s="67"/>
      <c r="R20" s="69"/>
      <c r="S20" s="20"/>
      <c r="T20" s="67">
        <v>5180</v>
      </c>
      <c r="U20" s="67"/>
      <c r="V20" s="69"/>
      <c r="W20" s="20"/>
      <c r="X20" s="67">
        <v>103807</v>
      </c>
      <c r="Y20" s="67"/>
      <c r="Z20" s="69"/>
      <c r="AA20" s="20"/>
      <c r="AB20" s="67">
        <v>236937</v>
      </c>
      <c r="AC20" s="67"/>
      <c r="AD20" s="69"/>
    </row>
    <row r="21" spans="1:30" ht="15.75" thickBot="1">
      <c r="A21" s="17"/>
      <c r="B21" s="19"/>
      <c r="C21" s="20"/>
      <c r="D21" s="36"/>
      <c r="E21" s="36"/>
      <c r="F21" s="51"/>
      <c r="G21" s="20"/>
      <c r="H21" s="50"/>
      <c r="I21" s="50"/>
      <c r="J21" s="51"/>
      <c r="K21" s="20"/>
      <c r="L21" s="50"/>
      <c r="M21" s="50"/>
      <c r="N21" s="51"/>
      <c r="O21" s="20"/>
      <c r="P21" s="50"/>
      <c r="Q21" s="50"/>
      <c r="R21" s="51"/>
      <c r="S21" s="20"/>
      <c r="T21" s="50"/>
      <c r="U21" s="50"/>
      <c r="V21" s="51"/>
      <c r="W21" s="20"/>
      <c r="X21" s="50"/>
      <c r="Y21" s="50"/>
      <c r="Z21" s="51"/>
      <c r="AA21" s="20"/>
      <c r="AB21" s="50"/>
      <c r="AC21" s="50"/>
      <c r="AD21" s="51"/>
    </row>
    <row r="22" spans="1:30" ht="15.75" thickBot="1">
      <c r="A22" s="17"/>
      <c r="B22" s="25"/>
      <c r="C22" s="25"/>
      <c r="D22" s="123"/>
      <c r="E22" s="123"/>
      <c r="F22" s="123"/>
      <c r="G22" s="25"/>
      <c r="H22" s="123"/>
      <c r="I22" s="123"/>
      <c r="J22" s="123"/>
      <c r="K22" s="25"/>
      <c r="L22" s="123"/>
      <c r="M22" s="123"/>
      <c r="N22" s="123"/>
      <c r="O22" s="25"/>
      <c r="P22" s="123"/>
      <c r="Q22" s="123"/>
      <c r="R22" s="123"/>
      <c r="S22" s="25"/>
      <c r="T22" s="123"/>
      <c r="U22" s="123"/>
      <c r="V22" s="123"/>
      <c r="W22" s="25"/>
      <c r="X22" s="123"/>
      <c r="Y22" s="123"/>
      <c r="Z22" s="123"/>
      <c r="AA22" s="25"/>
      <c r="AB22" s="123"/>
      <c r="AC22" s="123"/>
      <c r="AD22" s="123"/>
    </row>
    <row r="23" spans="1:30">
      <c r="A23" s="17"/>
      <c r="B23" s="19" t="s">
        <v>550</v>
      </c>
      <c r="C23" s="20"/>
      <c r="D23" s="65" t="s">
        <v>276</v>
      </c>
      <c r="E23" s="67">
        <v>7638</v>
      </c>
      <c r="F23" s="69"/>
      <c r="G23" s="20"/>
      <c r="H23" s="65" t="s">
        <v>276</v>
      </c>
      <c r="I23" s="67">
        <v>198656</v>
      </c>
      <c r="J23" s="69"/>
      <c r="K23" s="20"/>
      <c r="L23" s="65" t="s">
        <v>276</v>
      </c>
      <c r="M23" s="67">
        <v>51039</v>
      </c>
      <c r="N23" s="69"/>
      <c r="O23" s="20"/>
      <c r="P23" s="65" t="s">
        <v>276</v>
      </c>
      <c r="Q23" s="67">
        <v>120792</v>
      </c>
      <c r="R23" s="69"/>
      <c r="S23" s="20"/>
      <c r="T23" s="65" t="s">
        <v>276</v>
      </c>
      <c r="U23" s="67">
        <v>130311</v>
      </c>
      <c r="V23" s="69"/>
      <c r="W23" s="20"/>
      <c r="X23" s="65" t="s">
        <v>276</v>
      </c>
      <c r="Y23" s="67">
        <v>728320</v>
      </c>
      <c r="Z23" s="69"/>
      <c r="AA23" s="20"/>
      <c r="AB23" s="65" t="s">
        <v>276</v>
      </c>
      <c r="AC23" s="67">
        <v>1236756</v>
      </c>
      <c r="AD23" s="69"/>
    </row>
    <row r="24" spans="1:30" ht="15.75" thickBot="1">
      <c r="A24" s="17"/>
      <c r="B24" s="19"/>
      <c r="C24" s="20"/>
      <c r="D24" s="66"/>
      <c r="E24" s="68"/>
      <c r="F24" s="70"/>
      <c r="G24" s="20"/>
      <c r="H24" s="66"/>
      <c r="I24" s="68"/>
      <c r="J24" s="70"/>
      <c r="K24" s="20"/>
      <c r="L24" s="66"/>
      <c r="M24" s="68"/>
      <c r="N24" s="70"/>
      <c r="O24" s="20"/>
      <c r="P24" s="66"/>
      <c r="Q24" s="68"/>
      <c r="R24" s="70"/>
      <c r="S24" s="20"/>
      <c r="T24" s="66"/>
      <c r="U24" s="68"/>
      <c r="V24" s="70"/>
      <c r="W24" s="20"/>
      <c r="X24" s="66"/>
      <c r="Y24" s="68"/>
      <c r="Z24" s="70"/>
      <c r="AA24" s="20"/>
      <c r="AB24" s="66"/>
      <c r="AC24" s="68"/>
      <c r="AD24" s="70"/>
    </row>
    <row r="25" spans="1:30" ht="15.75" thickTop="1">
      <c r="A25" s="17"/>
      <c r="B25" s="25"/>
      <c r="C25" s="25"/>
      <c r="D25" s="90"/>
      <c r="E25" s="90"/>
      <c r="F25" s="90"/>
      <c r="G25" s="25"/>
      <c r="H25" s="90"/>
      <c r="I25" s="90"/>
      <c r="J25" s="90"/>
      <c r="K25" s="25"/>
      <c r="L25" s="90"/>
      <c r="M25" s="90"/>
      <c r="N25" s="90"/>
      <c r="O25" s="25"/>
      <c r="P25" s="90"/>
      <c r="Q25" s="90"/>
      <c r="R25" s="90"/>
      <c r="S25" s="25"/>
      <c r="T25" s="90"/>
      <c r="U25" s="90"/>
      <c r="V25" s="90"/>
      <c r="W25" s="25"/>
      <c r="X25" s="90"/>
      <c r="Y25" s="90"/>
      <c r="Z25" s="90"/>
      <c r="AA25" s="25"/>
      <c r="AB25" s="90"/>
      <c r="AC25" s="90"/>
      <c r="AD25" s="90"/>
    </row>
    <row r="26" spans="1:30">
      <c r="A26" s="17"/>
      <c r="B26" s="19" t="s">
        <v>551</v>
      </c>
      <c r="C26" s="20"/>
      <c r="D26" s="19" t="s">
        <v>276</v>
      </c>
      <c r="E26" s="61">
        <v>341</v>
      </c>
      <c r="F26" s="20"/>
      <c r="G26" s="20"/>
      <c r="H26" s="19" t="s">
        <v>276</v>
      </c>
      <c r="I26" s="32">
        <v>10090</v>
      </c>
      <c r="J26" s="20"/>
      <c r="K26" s="20"/>
      <c r="L26" s="19" t="s">
        <v>276</v>
      </c>
      <c r="M26" s="32">
        <v>1002</v>
      </c>
      <c r="N26" s="20"/>
      <c r="O26" s="20"/>
      <c r="P26" s="19" t="s">
        <v>276</v>
      </c>
      <c r="Q26" s="32">
        <v>21596</v>
      </c>
      <c r="R26" s="20"/>
      <c r="S26" s="20"/>
      <c r="T26" s="19" t="s">
        <v>276</v>
      </c>
      <c r="U26" s="32">
        <v>47205</v>
      </c>
      <c r="V26" s="20"/>
      <c r="W26" s="20"/>
      <c r="X26" s="19" t="s">
        <v>276</v>
      </c>
      <c r="Y26" s="32">
        <v>162447</v>
      </c>
      <c r="Z26" s="20"/>
      <c r="AA26" s="20"/>
      <c r="AB26" s="19" t="s">
        <v>276</v>
      </c>
      <c r="AC26" s="32">
        <v>242681</v>
      </c>
      <c r="AD26" s="20"/>
    </row>
    <row r="27" spans="1:30">
      <c r="A27" s="17"/>
      <c r="B27" s="19"/>
      <c r="C27" s="20"/>
      <c r="D27" s="19"/>
      <c r="E27" s="61"/>
      <c r="F27" s="20"/>
      <c r="G27" s="20"/>
      <c r="H27" s="19"/>
      <c r="I27" s="32"/>
      <c r="J27" s="20"/>
      <c r="K27" s="20"/>
      <c r="L27" s="19"/>
      <c r="M27" s="32"/>
      <c r="N27" s="20"/>
      <c r="O27" s="20"/>
      <c r="P27" s="19"/>
      <c r="Q27" s="32"/>
      <c r="R27" s="20"/>
      <c r="S27" s="20"/>
      <c r="T27" s="19"/>
      <c r="U27" s="32"/>
      <c r="V27" s="20"/>
      <c r="W27" s="20"/>
      <c r="X27" s="19"/>
      <c r="Y27" s="32"/>
      <c r="Z27" s="20"/>
      <c r="AA27" s="20"/>
      <c r="AB27" s="19"/>
      <c r="AC27" s="32"/>
      <c r="AD27" s="20"/>
    </row>
    <row r="28" spans="1:30">
      <c r="A28" s="17"/>
      <c r="B28" s="25"/>
      <c r="C28" s="25"/>
      <c r="D28" s="35"/>
      <c r="E28" s="35"/>
      <c r="F28" s="35"/>
      <c r="G28" s="25"/>
      <c r="H28" s="35"/>
      <c r="I28" s="35"/>
      <c r="J28" s="35"/>
      <c r="K28" s="25"/>
      <c r="L28" s="35"/>
      <c r="M28" s="35"/>
      <c r="N28" s="35"/>
      <c r="O28" s="25"/>
      <c r="P28" s="35"/>
      <c r="Q28" s="35"/>
      <c r="R28" s="35"/>
      <c r="S28" s="25"/>
      <c r="T28" s="35"/>
      <c r="U28" s="35"/>
      <c r="V28" s="35"/>
      <c r="W28" s="25"/>
      <c r="X28" s="35"/>
      <c r="Y28" s="35"/>
      <c r="Z28" s="35"/>
      <c r="AA28" s="25"/>
      <c r="AB28" s="35"/>
      <c r="AC28" s="35"/>
      <c r="AD28" s="35"/>
    </row>
    <row r="29" spans="1:30">
      <c r="A29" s="17"/>
      <c r="B29" s="18" t="s">
        <v>552</v>
      </c>
      <c r="C29" s="18"/>
      <c r="D29" s="18"/>
      <c r="E29" s="18"/>
      <c r="F29" s="18"/>
      <c r="G29" s="12"/>
      <c r="H29" s="20"/>
      <c r="I29" s="20"/>
      <c r="J29" s="20"/>
      <c r="K29" s="12"/>
      <c r="L29" s="20"/>
      <c r="M29" s="20"/>
      <c r="N29" s="20"/>
      <c r="O29" s="12"/>
      <c r="P29" s="20"/>
      <c r="Q29" s="20"/>
      <c r="R29" s="20"/>
      <c r="S29" s="12"/>
      <c r="T29" s="20"/>
      <c r="U29" s="20"/>
      <c r="V29" s="20"/>
      <c r="W29" s="12"/>
      <c r="X29" s="20"/>
      <c r="Y29" s="20"/>
      <c r="Z29" s="20"/>
      <c r="AA29" s="12"/>
      <c r="AB29" s="20"/>
      <c r="AC29" s="20"/>
      <c r="AD29" s="20"/>
    </row>
    <row r="30" spans="1:30">
      <c r="A30" s="17"/>
      <c r="B30" s="99" t="s">
        <v>553</v>
      </c>
      <c r="C30" s="25"/>
      <c r="D30" s="59">
        <v>5.84</v>
      </c>
      <c r="E30" s="59"/>
      <c r="F30" s="24" t="s">
        <v>554</v>
      </c>
      <c r="G30" s="25"/>
      <c r="H30" s="59">
        <v>5.26</v>
      </c>
      <c r="I30" s="59"/>
      <c r="J30" s="24" t="s">
        <v>554</v>
      </c>
      <c r="K30" s="25"/>
      <c r="L30" s="59">
        <v>4.84</v>
      </c>
      <c r="M30" s="59"/>
      <c r="N30" s="24" t="s">
        <v>554</v>
      </c>
      <c r="O30" s="25"/>
      <c r="P30" s="59">
        <v>4.47</v>
      </c>
      <c r="Q30" s="59"/>
      <c r="R30" s="24" t="s">
        <v>554</v>
      </c>
      <c r="S30" s="25"/>
      <c r="T30" s="59">
        <v>5.23</v>
      </c>
      <c r="U30" s="59"/>
      <c r="V30" s="24" t="s">
        <v>554</v>
      </c>
      <c r="W30" s="25"/>
      <c r="X30" s="59">
        <v>4.5199999999999996</v>
      </c>
      <c r="Y30" s="59"/>
      <c r="Z30" s="24" t="s">
        <v>554</v>
      </c>
      <c r="AA30" s="25"/>
      <c r="AB30" s="59">
        <v>4.7</v>
      </c>
      <c r="AC30" s="59"/>
      <c r="AD30" s="24" t="s">
        <v>554</v>
      </c>
    </row>
    <row r="31" spans="1:30">
      <c r="A31" s="17"/>
      <c r="B31" s="121" t="s">
        <v>555</v>
      </c>
      <c r="C31" s="20"/>
      <c r="D31" s="61" t="s">
        <v>330</v>
      </c>
      <c r="E31" s="61"/>
      <c r="F31" s="20"/>
      <c r="G31" s="20"/>
      <c r="H31" s="61">
        <v>2.0299999999999998</v>
      </c>
      <c r="I31" s="61"/>
      <c r="J31" s="19" t="s">
        <v>554</v>
      </c>
      <c r="K31" s="20"/>
      <c r="L31" s="61">
        <v>2.66</v>
      </c>
      <c r="M31" s="61"/>
      <c r="N31" s="19" t="s">
        <v>554</v>
      </c>
      <c r="O31" s="20"/>
      <c r="P31" s="61">
        <v>2.59</v>
      </c>
      <c r="Q31" s="61"/>
      <c r="R31" s="19" t="s">
        <v>554</v>
      </c>
      <c r="S31" s="20"/>
      <c r="T31" s="61">
        <v>2.52</v>
      </c>
      <c r="U31" s="61"/>
      <c r="V31" s="19" t="s">
        <v>554</v>
      </c>
      <c r="W31" s="20"/>
      <c r="X31" s="61">
        <v>2.5499999999999998</v>
      </c>
      <c r="Y31" s="61"/>
      <c r="Z31" s="19" t="s">
        <v>554</v>
      </c>
      <c r="AA31" s="20"/>
      <c r="AB31" s="61">
        <v>2.33</v>
      </c>
      <c r="AC31" s="61"/>
      <c r="AD31" s="19" t="s">
        <v>554</v>
      </c>
    </row>
    <row r="32" spans="1:30" ht="15.75" thickBot="1">
      <c r="A32" s="17"/>
      <c r="B32" s="121"/>
      <c r="C32" s="20"/>
      <c r="D32" s="36"/>
      <c r="E32" s="36"/>
      <c r="F32" s="51"/>
      <c r="G32" s="20"/>
      <c r="H32" s="36"/>
      <c r="I32" s="36"/>
      <c r="J32" s="122"/>
      <c r="K32" s="20"/>
      <c r="L32" s="36"/>
      <c r="M32" s="36"/>
      <c r="N32" s="122"/>
      <c r="O32" s="20"/>
      <c r="P32" s="36"/>
      <c r="Q32" s="36"/>
      <c r="R32" s="122"/>
      <c r="S32" s="20"/>
      <c r="T32" s="36"/>
      <c r="U32" s="36"/>
      <c r="V32" s="122"/>
      <c r="W32" s="20"/>
      <c r="X32" s="36"/>
      <c r="Y32" s="36"/>
      <c r="Z32" s="122"/>
      <c r="AA32" s="20"/>
      <c r="AB32" s="36"/>
      <c r="AC32" s="36"/>
      <c r="AD32" s="122"/>
    </row>
    <row r="33" spans="1:42" ht="15.75" thickBot="1">
      <c r="A33" s="17"/>
      <c r="B33" s="99" t="s">
        <v>38</v>
      </c>
      <c r="C33" s="25"/>
      <c r="D33" s="124">
        <v>5.84</v>
      </c>
      <c r="E33" s="124"/>
      <c r="F33" s="119" t="s">
        <v>554</v>
      </c>
      <c r="G33" s="25"/>
      <c r="H33" s="124">
        <v>3.59</v>
      </c>
      <c r="I33" s="124"/>
      <c r="J33" s="119" t="s">
        <v>554</v>
      </c>
      <c r="K33" s="25"/>
      <c r="L33" s="124">
        <v>4.75</v>
      </c>
      <c r="M33" s="124"/>
      <c r="N33" s="119" t="s">
        <v>554</v>
      </c>
      <c r="O33" s="25"/>
      <c r="P33" s="124">
        <v>4.1100000000000003</v>
      </c>
      <c r="Q33" s="124"/>
      <c r="R33" s="119" t="s">
        <v>554</v>
      </c>
      <c r="S33" s="25"/>
      <c r="T33" s="124">
        <v>5.12</v>
      </c>
      <c r="U33" s="124"/>
      <c r="V33" s="119" t="s">
        <v>554</v>
      </c>
      <c r="W33" s="25"/>
      <c r="X33" s="124">
        <v>4.24</v>
      </c>
      <c r="Y33" s="124"/>
      <c r="Z33" s="119" t="s">
        <v>554</v>
      </c>
      <c r="AA33" s="25"/>
      <c r="AB33" s="124">
        <v>4.25</v>
      </c>
      <c r="AC33" s="124"/>
      <c r="AD33" s="119" t="s">
        <v>554</v>
      </c>
    </row>
    <row r="34" spans="1:42" ht="15.75" thickTop="1">
      <c r="A34" s="17"/>
      <c r="B34" s="12"/>
      <c r="C34" s="12"/>
      <c r="D34" s="42"/>
      <c r="E34" s="42"/>
      <c r="F34" s="42"/>
      <c r="G34" s="12"/>
      <c r="H34" s="42"/>
      <c r="I34" s="42"/>
      <c r="J34" s="42"/>
      <c r="K34" s="12"/>
      <c r="L34" s="42"/>
      <c r="M34" s="42"/>
      <c r="N34" s="42"/>
      <c r="O34" s="12"/>
      <c r="P34" s="42"/>
      <c r="Q34" s="42"/>
      <c r="R34" s="42"/>
      <c r="S34" s="12"/>
      <c r="T34" s="42"/>
      <c r="U34" s="42"/>
      <c r="V34" s="42"/>
      <c r="W34" s="12"/>
      <c r="X34" s="42"/>
      <c r="Y34" s="42"/>
      <c r="Z34" s="42"/>
      <c r="AA34" s="12"/>
      <c r="AB34" s="42"/>
      <c r="AC34" s="42"/>
      <c r="AD34" s="42"/>
    </row>
    <row r="35" spans="1:42" ht="39">
      <c r="A35" s="17"/>
      <c r="B35" s="24" t="s">
        <v>556</v>
      </c>
      <c r="C35" s="25"/>
      <c r="D35" s="59">
        <v>5.17</v>
      </c>
      <c r="E35" s="59"/>
      <c r="F35" s="24" t="s">
        <v>554</v>
      </c>
      <c r="G35" s="25"/>
      <c r="H35" s="59">
        <v>5.0199999999999996</v>
      </c>
      <c r="I35" s="59"/>
      <c r="J35" s="24" t="s">
        <v>554</v>
      </c>
      <c r="K35" s="25"/>
      <c r="L35" s="59">
        <v>5.15</v>
      </c>
      <c r="M35" s="59"/>
      <c r="N35" s="24" t="s">
        <v>554</v>
      </c>
      <c r="O35" s="25"/>
      <c r="P35" s="59">
        <v>4.1500000000000004</v>
      </c>
      <c r="Q35" s="59"/>
      <c r="R35" s="24" t="s">
        <v>554</v>
      </c>
      <c r="S35" s="25"/>
      <c r="T35" s="59">
        <v>5.16</v>
      </c>
      <c r="U35" s="59"/>
      <c r="V35" s="24" t="s">
        <v>554</v>
      </c>
      <c r="W35" s="25"/>
      <c r="X35" s="59">
        <v>4.45</v>
      </c>
      <c r="Y35" s="59"/>
      <c r="Z35" s="24" t="s">
        <v>554</v>
      </c>
      <c r="AA35" s="25"/>
      <c r="AB35" s="59">
        <v>4.59</v>
      </c>
      <c r="AC35" s="59"/>
      <c r="AD35" s="24" t="s">
        <v>554</v>
      </c>
    </row>
    <row r="36" spans="1:42">
      <c r="A36" s="17"/>
      <c r="B36" s="13"/>
      <c r="C36" s="13"/>
    </row>
    <row r="37" spans="1:42" ht="51">
      <c r="A37" s="17"/>
      <c r="B37" s="15" t="s">
        <v>497</v>
      </c>
      <c r="C37" s="44" t="s">
        <v>557</v>
      </c>
    </row>
    <row r="38" spans="1:42">
      <c r="A38" s="17"/>
      <c r="B38" s="13"/>
      <c r="C38" s="13"/>
    </row>
    <row r="39" spans="1:42" ht="63.75">
      <c r="A39" s="17"/>
      <c r="B39" s="15" t="s">
        <v>499</v>
      </c>
      <c r="C39" s="44" t="s">
        <v>558</v>
      </c>
    </row>
    <row r="40" spans="1:42">
      <c r="A40" s="17"/>
      <c r="B40" s="13"/>
      <c r="C40" s="13"/>
    </row>
    <row r="41" spans="1:42" ht="114.75">
      <c r="A41" s="17"/>
      <c r="B41" s="15" t="s">
        <v>500</v>
      </c>
      <c r="C41" s="44" t="s">
        <v>559</v>
      </c>
    </row>
    <row r="42" spans="1:42">
      <c r="A42" s="17"/>
      <c r="B42" s="13"/>
      <c r="C42" s="13"/>
    </row>
    <row r="43" spans="1:42" ht="63.75">
      <c r="A43" s="17"/>
      <c r="B43" s="15" t="s">
        <v>502</v>
      </c>
      <c r="C43" s="44" t="s">
        <v>560</v>
      </c>
    </row>
    <row r="44" spans="1:42" ht="15" customHeight="1">
      <c r="A44" s="17" t="s">
        <v>1055</v>
      </c>
      <c r="B44" s="16" t="s">
        <v>6</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row>
    <row r="45" spans="1:42">
      <c r="A45" s="17"/>
      <c r="B45" s="19" t="s">
        <v>56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row>
    <row r="46" spans="1:42">
      <c r="A46" s="17"/>
      <c r="B46" s="28"/>
      <c r="C46" s="28"/>
      <c r="D46" s="28"/>
      <c r="E46" s="28"/>
      <c r="F46" s="28"/>
      <c r="G46" s="28"/>
      <c r="H46" s="28"/>
      <c r="I46" s="28"/>
      <c r="J46" s="28"/>
      <c r="K46" s="28"/>
      <c r="L46" s="28"/>
      <c r="M46" s="28"/>
      <c r="N46" s="28"/>
      <c r="O46" s="28"/>
      <c r="P46" s="28"/>
      <c r="Q46" s="28"/>
      <c r="R46" s="28"/>
      <c r="S46" s="28"/>
      <c r="T46" s="28"/>
      <c r="U46" s="28"/>
      <c r="V46" s="28"/>
      <c r="W46" s="28"/>
    </row>
    <row r="47" spans="1:42">
      <c r="A47" s="17"/>
      <c r="B47" s="13"/>
      <c r="C47" s="13"/>
      <c r="D47" s="13"/>
      <c r="E47" s="13"/>
      <c r="F47" s="13"/>
      <c r="G47" s="13"/>
      <c r="H47" s="13"/>
      <c r="I47" s="13"/>
      <c r="J47" s="13"/>
      <c r="K47" s="13"/>
      <c r="L47" s="13"/>
      <c r="M47" s="13"/>
      <c r="N47" s="13"/>
      <c r="O47" s="13"/>
      <c r="P47" s="13"/>
      <c r="Q47" s="13"/>
      <c r="R47" s="13"/>
      <c r="S47" s="13"/>
      <c r="T47" s="13"/>
      <c r="U47" s="13"/>
      <c r="V47" s="13"/>
      <c r="W47" s="13"/>
    </row>
    <row r="48" spans="1:42">
      <c r="A48" s="17"/>
      <c r="B48" s="128" t="s">
        <v>570</v>
      </c>
      <c r="C48" s="20"/>
      <c r="D48" s="128" t="s">
        <v>571</v>
      </c>
      <c r="E48" s="20"/>
      <c r="F48" s="128" t="s">
        <v>572</v>
      </c>
      <c r="G48" s="20"/>
      <c r="H48" s="128" t="s">
        <v>573</v>
      </c>
      <c r="I48" s="128"/>
      <c r="J48" s="20"/>
      <c r="K48" s="125" t="s">
        <v>576</v>
      </c>
      <c r="L48" s="20"/>
      <c r="M48" s="128" t="s">
        <v>579</v>
      </c>
      <c r="N48" s="128"/>
      <c r="O48" s="128"/>
      <c r="P48" s="20"/>
      <c r="Q48" s="128" t="s">
        <v>581</v>
      </c>
      <c r="R48" s="128"/>
      <c r="S48" s="128"/>
      <c r="T48" s="20"/>
      <c r="U48" s="128" t="s">
        <v>582</v>
      </c>
      <c r="V48" s="128"/>
      <c r="W48" s="128"/>
    </row>
    <row r="49" spans="1:23">
      <c r="A49" s="17"/>
      <c r="B49" s="128"/>
      <c r="C49" s="20"/>
      <c r="D49" s="128"/>
      <c r="E49" s="20"/>
      <c r="F49" s="128"/>
      <c r="G49" s="20"/>
      <c r="H49" s="128" t="s">
        <v>574</v>
      </c>
      <c r="I49" s="128"/>
      <c r="J49" s="20"/>
      <c r="K49" s="125" t="s">
        <v>577</v>
      </c>
      <c r="L49" s="20"/>
      <c r="M49" s="128" t="s">
        <v>580</v>
      </c>
      <c r="N49" s="128"/>
      <c r="O49" s="128"/>
      <c r="P49" s="20"/>
      <c r="Q49" s="131">
        <v>41639</v>
      </c>
      <c r="R49" s="131"/>
      <c r="S49" s="131"/>
      <c r="T49" s="20"/>
      <c r="U49" s="128" t="s">
        <v>583</v>
      </c>
      <c r="V49" s="128"/>
      <c r="W49" s="128"/>
    </row>
    <row r="50" spans="1:23" ht="15.75" thickBot="1">
      <c r="A50" s="17"/>
      <c r="B50" s="129"/>
      <c r="C50" s="51"/>
      <c r="D50" s="129"/>
      <c r="E50" s="20"/>
      <c r="F50" s="129"/>
      <c r="G50" s="20"/>
      <c r="H50" s="129" t="s">
        <v>575</v>
      </c>
      <c r="I50" s="129"/>
      <c r="J50" s="20"/>
      <c r="K50" s="126" t="s">
        <v>578</v>
      </c>
      <c r="L50" s="20"/>
      <c r="M50" s="130"/>
      <c r="N50" s="130"/>
      <c r="O50" s="130"/>
      <c r="P50" s="20"/>
      <c r="Q50" s="130"/>
      <c r="R50" s="130"/>
      <c r="S50" s="130"/>
      <c r="T50" s="20"/>
      <c r="U50" s="132">
        <v>41274</v>
      </c>
      <c r="V50" s="132"/>
      <c r="W50" s="132"/>
    </row>
    <row r="51" spans="1:23">
      <c r="A51" s="17"/>
      <c r="B51" s="134">
        <v>40613</v>
      </c>
      <c r="C51" s="73">
        <v>-1</v>
      </c>
      <c r="D51" s="134">
        <v>40638</v>
      </c>
      <c r="E51" s="35"/>
      <c r="F51" s="134">
        <v>42313</v>
      </c>
      <c r="G51" s="35"/>
      <c r="H51" s="136">
        <v>5.01</v>
      </c>
      <c r="I51" s="73" t="s">
        <v>554</v>
      </c>
      <c r="J51" s="35"/>
      <c r="K51" s="138" t="s">
        <v>584</v>
      </c>
      <c r="L51" s="35"/>
      <c r="M51" s="73" t="s">
        <v>276</v>
      </c>
      <c r="N51" s="140">
        <v>9350</v>
      </c>
      <c r="O51" s="31"/>
      <c r="P51" s="35"/>
      <c r="Q51" s="73" t="s">
        <v>276</v>
      </c>
      <c r="R51" s="136" t="s">
        <v>585</v>
      </c>
      <c r="S51" s="73" t="s">
        <v>280</v>
      </c>
      <c r="T51" s="35"/>
      <c r="U51" s="73" t="s">
        <v>276</v>
      </c>
      <c r="V51" s="136" t="s">
        <v>586</v>
      </c>
      <c r="W51" s="73" t="s">
        <v>280</v>
      </c>
    </row>
    <row r="52" spans="1:23">
      <c r="A52" s="17"/>
      <c r="B52" s="133"/>
      <c r="C52" s="76"/>
      <c r="D52" s="133"/>
      <c r="E52" s="35"/>
      <c r="F52" s="133"/>
      <c r="G52" s="35"/>
      <c r="H52" s="135"/>
      <c r="I52" s="76"/>
      <c r="J52" s="35"/>
      <c r="K52" s="137"/>
      <c r="L52" s="35"/>
      <c r="M52" s="76"/>
      <c r="N52" s="139"/>
      <c r="O52" s="35"/>
      <c r="P52" s="35"/>
      <c r="Q52" s="74"/>
      <c r="R52" s="141"/>
      <c r="S52" s="74"/>
      <c r="T52" s="35"/>
      <c r="U52" s="74"/>
      <c r="V52" s="141"/>
      <c r="W52" s="74"/>
    </row>
    <row r="53" spans="1:23">
      <c r="A53" s="17"/>
      <c r="B53" s="142">
        <v>40716</v>
      </c>
      <c r="C53" s="20"/>
      <c r="D53" s="142">
        <v>40718</v>
      </c>
      <c r="E53" s="20"/>
      <c r="F53" s="142">
        <v>42543</v>
      </c>
      <c r="G53" s="20"/>
      <c r="H53" s="143">
        <v>4.47</v>
      </c>
      <c r="I53" s="75" t="s">
        <v>554</v>
      </c>
      <c r="J53" s="20"/>
      <c r="K53" s="128" t="s">
        <v>584</v>
      </c>
      <c r="L53" s="20"/>
      <c r="M53" s="144">
        <v>13359</v>
      </c>
      <c r="N53" s="144"/>
      <c r="O53" s="20"/>
      <c r="P53" s="20"/>
      <c r="Q53" s="143" t="s">
        <v>587</v>
      </c>
      <c r="R53" s="143"/>
      <c r="S53" s="75" t="s">
        <v>280</v>
      </c>
      <c r="T53" s="20"/>
      <c r="U53" s="143" t="s">
        <v>588</v>
      </c>
      <c r="V53" s="143"/>
      <c r="W53" s="75" t="s">
        <v>280</v>
      </c>
    </row>
    <row r="54" spans="1:23">
      <c r="A54" s="17"/>
      <c r="B54" s="142"/>
      <c r="C54" s="20"/>
      <c r="D54" s="142"/>
      <c r="E54" s="20"/>
      <c r="F54" s="142"/>
      <c r="G54" s="20"/>
      <c r="H54" s="143"/>
      <c r="I54" s="75"/>
      <c r="J54" s="20"/>
      <c r="K54" s="128"/>
      <c r="L54" s="20"/>
      <c r="M54" s="144"/>
      <c r="N54" s="144"/>
      <c r="O54" s="20"/>
      <c r="P54" s="20"/>
      <c r="Q54" s="143"/>
      <c r="R54" s="143"/>
      <c r="S54" s="75"/>
      <c r="T54" s="20"/>
      <c r="U54" s="143"/>
      <c r="V54" s="143"/>
      <c r="W54" s="75"/>
    </row>
    <row r="55" spans="1:23">
      <c r="A55" s="17"/>
      <c r="B55" s="133">
        <v>40844</v>
      </c>
      <c r="C55" s="35"/>
      <c r="D55" s="133">
        <v>40848</v>
      </c>
      <c r="E55" s="35"/>
      <c r="F55" s="133">
        <v>42664</v>
      </c>
      <c r="G55" s="35"/>
      <c r="H55" s="135">
        <v>3.75</v>
      </c>
      <c r="I55" s="76" t="s">
        <v>554</v>
      </c>
      <c r="J55" s="35"/>
      <c r="K55" s="137" t="s">
        <v>584</v>
      </c>
      <c r="L55" s="35"/>
      <c r="M55" s="139">
        <v>10837</v>
      </c>
      <c r="N55" s="139"/>
      <c r="O55" s="35"/>
      <c r="P55" s="35"/>
      <c r="Q55" s="135" t="s">
        <v>589</v>
      </c>
      <c r="R55" s="135"/>
      <c r="S55" s="76" t="s">
        <v>280</v>
      </c>
      <c r="T55" s="35"/>
      <c r="U55" s="135" t="s">
        <v>590</v>
      </c>
      <c r="V55" s="135"/>
      <c r="W55" s="76" t="s">
        <v>280</v>
      </c>
    </row>
    <row r="56" spans="1:23">
      <c r="A56" s="17"/>
      <c r="B56" s="133"/>
      <c r="C56" s="35"/>
      <c r="D56" s="133"/>
      <c r="E56" s="35"/>
      <c r="F56" s="133"/>
      <c r="G56" s="35"/>
      <c r="H56" s="135"/>
      <c r="I56" s="76"/>
      <c r="J56" s="35"/>
      <c r="K56" s="137"/>
      <c r="L56" s="35"/>
      <c r="M56" s="139"/>
      <c r="N56" s="139"/>
      <c r="O56" s="35"/>
      <c r="P56" s="35"/>
      <c r="Q56" s="135"/>
      <c r="R56" s="135"/>
      <c r="S56" s="76"/>
      <c r="T56" s="35"/>
      <c r="U56" s="135"/>
      <c r="V56" s="135"/>
      <c r="W56" s="76"/>
    </row>
    <row r="57" spans="1:23">
      <c r="A57" s="17"/>
      <c r="B57" s="142">
        <v>41038</v>
      </c>
      <c r="C57" s="20"/>
      <c r="D57" s="142">
        <v>41038</v>
      </c>
      <c r="E57" s="20"/>
      <c r="F57" s="142">
        <v>42864</v>
      </c>
      <c r="G57" s="20"/>
      <c r="H57" s="143">
        <v>3.38</v>
      </c>
      <c r="I57" s="75" t="s">
        <v>554</v>
      </c>
      <c r="J57" s="20"/>
      <c r="K57" s="128" t="s">
        <v>584</v>
      </c>
      <c r="L57" s="20"/>
      <c r="M57" s="144">
        <v>10150</v>
      </c>
      <c r="N57" s="144"/>
      <c r="O57" s="20"/>
      <c r="P57" s="20"/>
      <c r="Q57" s="143" t="s">
        <v>591</v>
      </c>
      <c r="R57" s="143"/>
      <c r="S57" s="75" t="s">
        <v>280</v>
      </c>
      <c r="T57" s="20"/>
      <c r="U57" s="143" t="s">
        <v>592</v>
      </c>
      <c r="V57" s="143"/>
      <c r="W57" s="75" t="s">
        <v>280</v>
      </c>
    </row>
    <row r="58" spans="1:23">
      <c r="A58" s="17"/>
      <c r="B58" s="142"/>
      <c r="C58" s="20"/>
      <c r="D58" s="142"/>
      <c r="E58" s="20"/>
      <c r="F58" s="142"/>
      <c r="G58" s="20"/>
      <c r="H58" s="143"/>
      <c r="I58" s="75"/>
      <c r="J58" s="20"/>
      <c r="K58" s="128"/>
      <c r="L58" s="20"/>
      <c r="M58" s="144"/>
      <c r="N58" s="144"/>
      <c r="O58" s="20"/>
      <c r="P58" s="20"/>
      <c r="Q58" s="143"/>
      <c r="R58" s="143"/>
      <c r="S58" s="75"/>
      <c r="T58" s="20"/>
      <c r="U58" s="143"/>
      <c r="V58" s="143"/>
      <c r="W58" s="75"/>
    </row>
    <row r="59" spans="1:23">
      <c r="A59" s="17"/>
      <c r="B59" s="133">
        <v>41073</v>
      </c>
      <c r="C59" s="76">
        <v>-2</v>
      </c>
      <c r="D59" s="133">
        <v>40704</v>
      </c>
      <c r="E59" s="35"/>
      <c r="F59" s="133">
        <v>43444</v>
      </c>
      <c r="G59" s="35"/>
      <c r="H59" s="135">
        <v>5.17</v>
      </c>
      <c r="I59" s="76" t="s">
        <v>554</v>
      </c>
      <c r="J59" s="35"/>
      <c r="K59" s="137" t="s">
        <v>584</v>
      </c>
      <c r="L59" s="35"/>
      <c r="M59" s="139">
        <v>49391</v>
      </c>
      <c r="N59" s="139"/>
      <c r="O59" s="35"/>
      <c r="P59" s="35"/>
      <c r="Q59" s="135" t="s">
        <v>593</v>
      </c>
      <c r="R59" s="135"/>
      <c r="S59" s="76" t="s">
        <v>280</v>
      </c>
      <c r="T59" s="35"/>
      <c r="U59" s="135" t="s">
        <v>594</v>
      </c>
      <c r="V59" s="135"/>
      <c r="W59" s="76" t="s">
        <v>280</v>
      </c>
    </row>
    <row r="60" spans="1:23">
      <c r="A60" s="17"/>
      <c r="B60" s="133"/>
      <c r="C60" s="76"/>
      <c r="D60" s="133"/>
      <c r="E60" s="35"/>
      <c r="F60" s="133"/>
      <c r="G60" s="35"/>
      <c r="H60" s="135"/>
      <c r="I60" s="76"/>
      <c r="J60" s="35"/>
      <c r="K60" s="137"/>
      <c r="L60" s="35"/>
      <c r="M60" s="139"/>
      <c r="N60" s="139"/>
      <c r="O60" s="35"/>
      <c r="P60" s="35"/>
      <c r="Q60" s="135"/>
      <c r="R60" s="135"/>
      <c r="S60" s="76"/>
      <c r="T60" s="35"/>
      <c r="U60" s="135"/>
      <c r="V60" s="135"/>
      <c r="W60" s="76"/>
    </row>
    <row r="61" spans="1:23">
      <c r="A61" s="17"/>
      <c r="B61" s="142">
        <v>41114</v>
      </c>
      <c r="C61" s="75">
        <v>-1</v>
      </c>
      <c r="D61" s="142">
        <v>41116</v>
      </c>
      <c r="E61" s="20"/>
      <c r="F61" s="142">
        <v>42936</v>
      </c>
      <c r="G61" s="20"/>
      <c r="H61" s="143">
        <v>3.09</v>
      </c>
      <c r="I61" s="75" t="s">
        <v>554</v>
      </c>
      <c r="J61" s="20"/>
      <c r="K61" s="128" t="s">
        <v>584</v>
      </c>
      <c r="L61" s="20"/>
      <c r="M61" s="144">
        <v>4677</v>
      </c>
      <c r="N61" s="144"/>
      <c r="O61" s="20"/>
      <c r="P61" s="20"/>
      <c r="Q61" s="143">
        <v>23</v>
      </c>
      <c r="R61" s="143"/>
      <c r="S61" s="20"/>
      <c r="T61" s="20"/>
      <c r="U61" s="143" t="s">
        <v>595</v>
      </c>
      <c r="V61" s="143"/>
      <c r="W61" s="75" t="s">
        <v>280</v>
      </c>
    </row>
    <row r="62" spans="1:23">
      <c r="A62" s="17"/>
      <c r="B62" s="142"/>
      <c r="C62" s="75"/>
      <c r="D62" s="142"/>
      <c r="E62" s="20"/>
      <c r="F62" s="142"/>
      <c r="G62" s="20"/>
      <c r="H62" s="143"/>
      <c r="I62" s="75"/>
      <c r="J62" s="20"/>
      <c r="K62" s="128"/>
      <c r="L62" s="20"/>
      <c r="M62" s="144"/>
      <c r="N62" s="144"/>
      <c r="O62" s="20"/>
      <c r="P62" s="20"/>
      <c r="Q62" s="143"/>
      <c r="R62" s="143"/>
      <c r="S62" s="20"/>
      <c r="T62" s="20"/>
      <c r="U62" s="143"/>
      <c r="V62" s="143"/>
      <c r="W62" s="75"/>
    </row>
    <row r="63" spans="1:23">
      <c r="A63" s="17"/>
      <c r="B63" s="133">
        <v>41183</v>
      </c>
      <c r="C63" s="35"/>
      <c r="D63" s="133">
        <v>41730</v>
      </c>
      <c r="E63" s="35"/>
      <c r="F63" s="133">
        <v>43553</v>
      </c>
      <c r="G63" s="35"/>
      <c r="H63" s="135">
        <v>3.85</v>
      </c>
      <c r="I63" s="76" t="s">
        <v>554</v>
      </c>
      <c r="J63" s="35"/>
      <c r="K63" s="137" t="s">
        <v>584</v>
      </c>
      <c r="L63" s="35"/>
      <c r="M63" s="139">
        <v>45000</v>
      </c>
      <c r="N63" s="139"/>
      <c r="O63" s="35"/>
      <c r="P63" s="35"/>
      <c r="Q63" s="135">
        <v>977</v>
      </c>
      <c r="R63" s="135"/>
      <c r="S63" s="35"/>
      <c r="T63" s="35"/>
      <c r="U63" s="135" t="s">
        <v>596</v>
      </c>
      <c r="V63" s="135"/>
      <c r="W63" s="76" t="s">
        <v>280</v>
      </c>
    </row>
    <row r="64" spans="1:23">
      <c r="A64" s="17"/>
      <c r="B64" s="133"/>
      <c r="C64" s="35"/>
      <c r="D64" s="133"/>
      <c r="E64" s="35"/>
      <c r="F64" s="133"/>
      <c r="G64" s="35"/>
      <c r="H64" s="135"/>
      <c r="I64" s="76"/>
      <c r="J64" s="35"/>
      <c r="K64" s="137"/>
      <c r="L64" s="35"/>
      <c r="M64" s="139"/>
      <c r="N64" s="139"/>
      <c r="O64" s="35"/>
      <c r="P64" s="35"/>
      <c r="Q64" s="135"/>
      <c r="R64" s="135"/>
      <c r="S64" s="35"/>
      <c r="T64" s="35"/>
      <c r="U64" s="135"/>
      <c r="V64" s="135"/>
      <c r="W64" s="76"/>
    </row>
    <row r="65" spans="1:23">
      <c r="A65" s="17"/>
      <c r="B65" s="142">
        <v>41184</v>
      </c>
      <c r="C65" s="20"/>
      <c r="D65" s="142">
        <v>41186</v>
      </c>
      <c r="E65" s="20"/>
      <c r="F65" s="142">
        <v>43009</v>
      </c>
      <c r="G65" s="20"/>
      <c r="H65" s="143">
        <v>3.73</v>
      </c>
      <c r="I65" s="75" t="s">
        <v>554</v>
      </c>
      <c r="J65" s="20"/>
      <c r="K65" s="128" t="s">
        <v>584</v>
      </c>
      <c r="L65" s="20"/>
      <c r="M65" s="144">
        <v>24750</v>
      </c>
      <c r="N65" s="144"/>
      <c r="O65" s="20"/>
      <c r="P65" s="20"/>
      <c r="Q65" s="143">
        <v>132</v>
      </c>
      <c r="R65" s="143"/>
      <c r="S65" s="20"/>
      <c r="T65" s="20"/>
      <c r="U65" s="143" t="s">
        <v>597</v>
      </c>
      <c r="V65" s="143"/>
      <c r="W65" s="75" t="s">
        <v>280</v>
      </c>
    </row>
    <row r="66" spans="1:23">
      <c r="A66" s="17"/>
      <c r="B66" s="142"/>
      <c r="C66" s="20"/>
      <c r="D66" s="142"/>
      <c r="E66" s="20"/>
      <c r="F66" s="142"/>
      <c r="G66" s="20"/>
      <c r="H66" s="143"/>
      <c r="I66" s="75"/>
      <c r="J66" s="20"/>
      <c r="K66" s="128"/>
      <c r="L66" s="20"/>
      <c r="M66" s="144"/>
      <c r="N66" s="144"/>
      <c r="O66" s="20"/>
      <c r="P66" s="20"/>
      <c r="Q66" s="143"/>
      <c r="R66" s="143"/>
      <c r="S66" s="20"/>
      <c r="T66" s="20"/>
      <c r="U66" s="143"/>
      <c r="V66" s="143"/>
      <c r="W66" s="75"/>
    </row>
    <row r="67" spans="1:23">
      <c r="A67" s="17"/>
      <c r="B67" s="133">
        <v>41186</v>
      </c>
      <c r="C67" s="76">
        <v>-1</v>
      </c>
      <c r="D67" s="133">
        <v>41186</v>
      </c>
      <c r="E67" s="35"/>
      <c r="F67" s="133">
        <v>43741</v>
      </c>
      <c r="G67" s="35"/>
      <c r="H67" s="135">
        <v>3.15</v>
      </c>
      <c r="I67" s="76" t="s">
        <v>554</v>
      </c>
      <c r="J67" s="35"/>
      <c r="K67" s="137" t="s">
        <v>584</v>
      </c>
      <c r="L67" s="35"/>
      <c r="M67" s="139">
        <v>10808</v>
      </c>
      <c r="N67" s="139"/>
      <c r="O67" s="35"/>
      <c r="P67" s="35"/>
      <c r="Q67" s="135">
        <v>402</v>
      </c>
      <c r="R67" s="135"/>
      <c r="S67" s="35"/>
      <c r="T67" s="35"/>
      <c r="U67" s="135" t="s">
        <v>598</v>
      </c>
      <c r="V67" s="135"/>
      <c r="W67" s="76" t="s">
        <v>280</v>
      </c>
    </row>
    <row r="68" spans="1:23">
      <c r="A68" s="17"/>
      <c r="B68" s="133"/>
      <c r="C68" s="76"/>
      <c r="D68" s="133"/>
      <c r="E68" s="35"/>
      <c r="F68" s="133"/>
      <c r="G68" s="35"/>
      <c r="H68" s="135"/>
      <c r="I68" s="76"/>
      <c r="J68" s="35"/>
      <c r="K68" s="137"/>
      <c r="L68" s="35"/>
      <c r="M68" s="139"/>
      <c r="N68" s="139"/>
      <c r="O68" s="35"/>
      <c r="P68" s="35"/>
      <c r="Q68" s="135"/>
      <c r="R68" s="135"/>
      <c r="S68" s="35"/>
      <c r="T68" s="35"/>
      <c r="U68" s="135"/>
      <c r="V68" s="135"/>
      <c r="W68" s="76"/>
    </row>
    <row r="69" spans="1:23">
      <c r="A69" s="17"/>
      <c r="B69" s="142">
        <v>41263</v>
      </c>
      <c r="C69" s="20"/>
      <c r="D69" s="142">
        <v>41263</v>
      </c>
      <c r="E69" s="20"/>
      <c r="F69" s="142">
        <v>43089</v>
      </c>
      <c r="G69" s="20"/>
      <c r="H69" s="143">
        <v>3.36</v>
      </c>
      <c r="I69" s="75" t="s">
        <v>554</v>
      </c>
      <c r="J69" s="20"/>
      <c r="K69" s="128" t="s">
        <v>584</v>
      </c>
      <c r="L69" s="20"/>
      <c r="M69" s="144">
        <v>9900</v>
      </c>
      <c r="N69" s="144"/>
      <c r="O69" s="20"/>
      <c r="P69" s="20"/>
      <c r="Q69" s="143">
        <v>87</v>
      </c>
      <c r="R69" s="143"/>
      <c r="S69" s="20"/>
      <c r="T69" s="20"/>
      <c r="U69" s="143" t="s">
        <v>599</v>
      </c>
      <c r="V69" s="143"/>
      <c r="W69" s="75" t="s">
        <v>280</v>
      </c>
    </row>
    <row r="70" spans="1:23">
      <c r="A70" s="17"/>
      <c r="B70" s="142"/>
      <c r="C70" s="20"/>
      <c r="D70" s="142"/>
      <c r="E70" s="20"/>
      <c r="F70" s="142"/>
      <c r="G70" s="20"/>
      <c r="H70" s="143"/>
      <c r="I70" s="75"/>
      <c r="J70" s="20"/>
      <c r="K70" s="128"/>
      <c r="L70" s="20"/>
      <c r="M70" s="144"/>
      <c r="N70" s="144"/>
      <c r="O70" s="20"/>
      <c r="P70" s="20"/>
      <c r="Q70" s="143"/>
      <c r="R70" s="143"/>
      <c r="S70" s="20"/>
      <c r="T70" s="20"/>
      <c r="U70" s="143"/>
      <c r="V70" s="143"/>
      <c r="W70" s="75"/>
    </row>
    <row r="71" spans="1:23">
      <c r="A71" s="17"/>
      <c r="B71" s="133">
        <v>41319</v>
      </c>
      <c r="C71" s="76" t="s">
        <v>600</v>
      </c>
      <c r="D71" s="133">
        <v>41319</v>
      </c>
      <c r="E71" s="35"/>
      <c r="F71" s="133">
        <v>44926</v>
      </c>
      <c r="G71" s="35"/>
      <c r="H71" s="135">
        <v>4.25</v>
      </c>
      <c r="I71" s="76" t="s">
        <v>554</v>
      </c>
      <c r="J71" s="35"/>
      <c r="K71" s="137" t="s">
        <v>584</v>
      </c>
      <c r="L71" s="35"/>
      <c r="M71" s="139">
        <v>14900</v>
      </c>
      <c r="N71" s="139"/>
      <c r="O71" s="35"/>
      <c r="P71" s="35"/>
      <c r="Q71" s="135">
        <v>757</v>
      </c>
      <c r="R71" s="135"/>
      <c r="S71" s="35"/>
      <c r="T71" s="35"/>
      <c r="U71" s="135" t="s">
        <v>330</v>
      </c>
      <c r="V71" s="135"/>
      <c r="W71" s="35"/>
    </row>
    <row r="72" spans="1:23" ht="15.75" thickBot="1">
      <c r="A72" s="17"/>
      <c r="B72" s="133"/>
      <c r="C72" s="76"/>
      <c r="D72" s="133"/>
      <c r="E72" s="35"/>
      <c r="F72" s="133"/>
      <c r="G72" s="35"/>
      <c r="H72" s="135"/>
      <c r="I72" s="76"/>
      <c r="J72" s="35"/>
      <c r="K72" s="137"/>
      <c r="L72" s="35"/>
      <c r="M72" s="145"/>
      <c r="N72" s="145"/>
      <c r="O72" s="63"/>
      <c r="P72" s="35"/>
      <c r="Q72" s="146"/>
      <c r="R72" s="146"/>
      <c r="S72" s="63"/>
      <c r="T72" s="63"/>
      <c r="U72" s="146"/>
      <c r="V72" s="146"/>
      <c r="W72" s="63"/>
    </row>
    <row r="73" spans="1:23">
      <c r="A73" s="17"/>
      <c r="B73" s="20"/>
      <c r="C73" s="20"/>
      <c r="D73" s="20"/>
      <c r="E73" s="20"/>
      <c r="F73" s="20"/>
      <c r="G73" s="20"/>
      <c r="H73" s="20"/>
      <c r="I73" s="20"/>
      <c r="J73" s="20"/>
      <c r="K73" s="128" t="s">
        <v>601</v>
      </c>
      <c r="L73" s="20"/>
      <c r="M73" s="77" t="s">
        <v>276</v>
      </c>
      <c r="N73" s="148">
        <v>203122</v>
      </c>
      <c r="O73" s="69"/>
      <c r="P73" s="20"/>
      <c r="Q73" s="77" t="s">
        <v>276</v>
      </c>
      <c r="R73" s="150" t="s">
        <v>602</v>
      </c>
      <c r="S73" s="77" t="s">
        <v>280</v>
      </c>
      <c r="T73" s="69"/>
      <c r="U73" s="77" t="s">
        <v>276</v>
      </c>
      <c r="V73" s="150" t="s">
        <v>603</v>
      </c>
      <c r="W73" s="77" t="s">
        <v>280</v>
      </c>
    </row>
    <row r="74" spans="1:23" ht="15.75" thickBot="1">
      <c r="A74" s="17"/>
      <c r="B74" s="20"/>
      <c r="C74" s="20"/>
      <c r="D74" s="20"/>
      <c r="E74" s="20"/>
      <c r="F74" s="20"/>
      <c r="G74" s="20"/>
      <c r="H74" s="20"/>
      <c r="I74" s="20"/>
      <c r="J74" s="20"/>
      <c r="K74" s="128"/>
      <c r="L74" s="20"/>
      <c r="M74" s="147"/>
      <c r="N74" s="149"/>
      <c r="O74" s="70"/>
      <c r="P74" s="20"/>
      <c r="Q74" s="147"/>
      <c r="R74" s="151"/>
      <c r="S74" s="147"/>
      <c r="T74" s="70"/>
      <c r="U74" s="147"/>
      <c r="V74" s="151"/>
      <c r="W74" s="147"/>
    </row>
    <row r="75" spans="1:23" ht="15.75" thickTop="1">
      <c r="A75" s="17"/>
      <c r="B75" s="13"/>
      <c r="C75" s="13"/>
    </row>
    <row r="76" spans="1:23" ht="38.25">
      <c r="A76" s="17"/>
      <c r="B76" s="15">
        <v>-1</v>
      </c>
      <c r="C76" s="44" t="s">
        <v>604</v>
      </c>
    </row>
    <row r="77" spans="1:23">
      <c r="A77" s="17"/>
      <c r="B77" s="13"/>
      <c r="C77" s="13"/>
    </row>
    <row r="78" spans="1:23" ht="38.25">
      <c r="A78" s="17"/>
      <c r="B78" s="15">
        <v>-2</v>
      </c>
      <c r="C78" s="44" t="s">
        <v>605</v>
      </c>
    </row>
    <row r="79" spans="1:23">
      <c r="A79" s="17"/>
      <c r="B79" s="13"/>
      <c r="C79" s="13"/>
    </row>
    <row r="80" spans="1:23" ht="102">
      <c r="A80" s="17"/>
      <c r="B80" s="15">
        <v>-3</v>
      </c>
      <c r="C80" s="44" t="s">
        <v>606</v>
      </c>
    </row>
    <row r="81" spans="1:42" ht="15" customHeight="1">
      <c r="A81" s="17" t="s">
        <v>1056</v>
      </c>
      <c r="B81" s="16" t="s">
        <v>6</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c r="AM81" s="16"/>
      <c r="AN81" s="16"/>
      <c r="AO81" s="16"/>
      <c r="AP81" s="16"/>
    </row>
    <row r="82" spans="1:42">
      <c r="A82" s="17"/>
      <c r="B82" s="19" t="s">
        <v>608</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row>
    <row r="83" spans="1:42">
      <c r="A83" s="17"/>
      <c r="B83" s="28"/>
      <c r="C83" s="28"/>
      <c r="D83" s="28"/>
      <c r="E83" s="28"/>
      <c r="F83" s="28"/>
      <c r="G83" s="28"/>
      <c r="H83" s="28"/>
      <c r="I83" s="28"/>
      <c r="J83" s="28"/>
      <c r="K83" s="28"/>
      <c r="L83" s="28"/>
      <c r="M83" s="28"/>
    </row>
    <row r="84" spans="1:42">
      <c r="A84" s="17"/>
      <c r="B84" s="13"/>
      <c r="C84" s="13"/>
      <c r="D84" s="13"/>
      <c r="E84" s="13"/>
      <c r="F84" s="13"/>
      <c r="G84" s="13"/>
      <c r="H84" s="13"/>
      <c r="I84" s="13"/>
      <c r="J84" s="13"/>
      <c r="K84" s="13"/>
      <c r="L84" s="13"/>
      <c r="M84" s="13"/>
    </row>
    <row r="85" spans="1:42" ht="15.75" thickBot="1">
      <c r="A85" s="17"/>
      <c r="B85" s="12"/>
      <c r="C85" s="29" t="s">
        <v>457</v>
      </c>
      <c r="D85" s="29"/>
      <c r="E85" s="29"/>
      <c r="F85" s="29"/>
      <c r="G85" s="29"/>
      <c r="H85" s="12"/>
      <c r="I85" s="29" t="s">
        <v>458</v>
      </c>
      <c r="J85" s="29"/>
      <c r="K85" s="29"/>
      <c r="L85" s="29"/>
      <c r="M85" s="29"/>
    </row>
    <row r="86" spans="1:42" ht="15.75" thickBot="1">
      <c r="A86" s="17"/>
      <c r="B86" s="12"/>
      <c r="C86" s="152" t="s">
        <v>609</v>
      </c>
      <c r="D86" s="54"/>
      <c r="E86" s="153" t="s">
        <v>582</v>
      </c>
      <c r="F86" s="153"/>
      <c r="G86" s="153"/>
      <c r="H86" s="12"/>
      <c r="I86" s="152" t="s">
        <v>609</v>
      </c>
      <c r="J86" s="54"/>
      <c r="K86" s="153" t="s">
        <v>582</v>
      </c>
      <c r="L86" s="153"/>
      <c r="M86" s="153"/>
    </row>
    <row r="87" spans="1:42" ht="26.25">
      <c r="A87" s="17"/>
      <c r="B87" s="24" t="s">
        <v>610</v>
      </c>
      <c r="C87" s="25"/>
      <c r="D87" s="25"/>
      <c r="E87" s="31"/>
      <c r="F87" s="31"/>
      <c r="G87" s="31"/>
      <c r="H87" s="25"/>
      <c r="I87" s="25"/>
      <c r="J87" s="25"/>
      <c r="K87" s="31"/>
      <c r="L87" s="31"/>
      <c r="M87" s="31"/>
    </row>
    <row r="88" spans="1:42">
      <c r="A88" s="17"/>
      <c r="B88" s="11" t="s">
        <v>611</v>
      </c>
      <c r="C88" s="11" t="s">
        <v>57</v>
      </c>
      <c r="D88" s="12"/>
      <c r="E88" s="11" t="s">
        <v>276</v>
      </c>
      <c r="F88" s="26" t="s">
        <v>612</v>
      </c>
      <c r="G88" s="11" t="s">
        <v>280</v>
      </c>
      <c r="H88" s="12"/>
      <c r="I88" s="11" t="s">
        <v>57</v>
      </c>
      <c r="J88" s="12"/>
      <c r="K88" s="11" t="s">
        <v>276</v>
      </c>
      <c r="L88" s="26" t="s">
        <v>603</v>
      </c>
      <c r="M88" s="11" t="s">
        <v>280</v>
      </c>
    </row>
    <row r="89" spans="1:42">
      <c r="A89" s="17"/>
      <c r="B89" s="33" t="s">
        <v>613</v>
      </c>
      <c r="C89" s="33" t="s">
        <v>48</v>
      </c>
      <c r="D89" s="35"/>
      <c r="E89" s="34">
        <v>2379</v>
      </c>
      <c r="F89" s="34"/>
      <c r="G89" s="35"/>
      <c r="H89" s="35"/>
      <c r="I89" s="33" t="s">
        <v>48</v>
      </c>
      <c r="J89" s="35"/>
      <c r="K89" s="59" t="s">
        <v>330</v>
      </c>
      <c r="L89" s="59"/>
      <c r="M89" s="35"/>
    </row>
    <row r="90" spans="1:42">
      <c r="A90" s="17"/>
      <c r="B90" s="33"/>
      <c r="C90" s="33"/>
      <c r="D90" s="35"/>
      <c r="E90" s="34"/>
      <c r="F90" s="34"/>
      <c r="G90" s="35"/>
      <c r="H90" s="35"/>
      <c r="I90" s="33"/>
      <c r="J90" s="35"/>
      <c r="K90" s="59"/>
      <c r="L90" s="59"/>
      <c r="M90" s="35"/>
    </row>
    <row r="91" spans="1:42">
      <c r="A91" s="17"/>
      <c r="B91" s="13"/>
      <c r="C91" s="13"/>
    </row>
    <row r="92" spans="1:42" ht="38.25">
      <c r="A92" s="17"/>
      <c r="B92" s="15">
        <v>-1</v>
      </c>
      <c r="C92" s="44" t="s">
        <v>614</v>
      </c>
    </row>
    <row r="93" spans="1:42">
      <c r="A93" s="17"/>
      <c r="B93" s="13"/>
      <c r="C93" s="13"/>
    </row>
    <row r="94" spans="1:42" ht="25.5">
      <c r="A94" s="17"/>
      <c r="B94" s="15">
        <v>-2</v>
      </c>
      <c r="C94" s="44" t="s">
        <v>615</v>
      </c>
    </row>
    <row r="95" spans="1:42" ht="15" customHeight="1">
      <c r="A95" s="17" t="s">
        <v>1057</v>
      </c>
      <c r="B95" s="16" t="s">
        <v>6</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c r="AM95" s="16"/>
      <c r="AN95" s="16"/>
      <c r="AO95" s="16"/>
      <c r="AP95" s="16"/>
    </row>
    <row r="96" spans="1:42">
      <c r="A96" s="17"/>
      <c r="B96" s="19" t="s">
        <v>616</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row>
    <row r="97" spans="1:42">
      <c r="A97" s="17"/>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row>
    <row r="98" spans="1:42">
      <c r="A98" s="17"/>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c r="AI98" s="13"/>
      <c r="AJ98" s="13"/>
      <c r="AK98" s="13"/>
      <c r="AL98" s="13"/>
      <c r="AM98" s="13"/>
      <c r="AN98" s="13"/>
      <c r="AO98" s="13"/>
      <c r="AP98" s="13"/>
    </row>
    <row r="99" spans="1:42" ht="37.5" thickBot="1">
      <c r="A99" s="17"/>
      <c r="B99" s="126" t="s">
        <v>617</v>
      </c>
      <c r="C99" s="12"/>
      <c r="D99" s="129" t="s">
        <v>618</v>
      </c>
      <c r="E99" s="129"/>
      <c r="F99" s="129"/>
      <c r="G99" s="129"/>
      <c r="H99" s="129"/>
      <c r="I99" s="129"/>
      <c r="J99" s="129"/>
      <c r="K99" s="129"/>
      <c r="L99" s="129"/>
      <c r="M99" s="129"/>
      <c r="N99" s="129"/>
      <c r="O99" s="12"/>
      <c r="P99" s="126" t="s">
        <v>619</v>
      </c>
      <c r="Q99" s="12"/>
      <c r="R99" s="129" t="s">
        <v>620</v>
      </c>
      <c r="S99" s="129"/>
      <c r="T99" s="129"/>
      <c r="U99" s="129"/>
      <c r="V99" s="129"/>
      <c r="W99" s="129"/>
      <c r="X99" s="129"/>
      <c r="Y99" s="129"/>
      <c r="Z99" s="129"/>
      <c r="AA99" s="129"/>
      <c r="AB99" s="129"/>
      <c r="AC99" s="12"/>
      <c r="AD99" s="126" t="s">
        <v>621</v>
      </c>
      <c r="AE99" s="12"/>
      <c r="AF99" s="129" t="s">
        <v>622</v>
      </c>
      <c r="AG99" s="129"/>
      <c r="AH99" s="129"/>
      <c r="AI99" s="129"/>
      <c r="AJ99" s="129"/>
      <c r="AK99" s="129"/>
      <c r="AL99" s="129"/>
      <c r="AM99" s="129"/>
      <c r="AN99" s="129"/>
      <c r="AO99" s="129"/>
      <c r="AP99" s="129"/>
    </row>
    <row r="100" spans="1:42" ht="15.75" thickBot="1">
      <c r="A100" s="17"/>
      <c r="B100" s="112"/>
      <c r="C100" s="25"/>
      <c r="D100" s="154">
        <v>2013</v>
      </c>
      <c r="E100" s="154"/>
      <c r="F100" s="154"/>
      <c r="G100" s="25"/>
      <c r="H100" s="154">
        <v>2012</v>
      </c>
      <c r="I100" s="154"/>
      <c r="J100" s="154"/>
      <c r="K100" s="25"/>
      <c r="L100" s="154">
        <v>2011</v>
      </c>
      <c r="M100" s="154"/>
      <c r="N100" s="154"/>
      <c r="O100" s="25"/>
      <c r="P100" s="25"/>
      <c r="Q100" s="25"/>
      <c r="R100" s="154">
        <v>2013</v>
      </c>
      <c r="S100" s="154"/>
      <c r="T100" s="154"/>
      <c r="U100" s="25"/>
      <c r="V100" s="154">
        <v>2012</v>
      </c>
      <c r="W100" s="154"/>
      <c r="X100" s="154"/>
      <c r="Y100" s="25"/>
      <c r="Z100" s="154">
        <v>2011</v>
      </c>
      <c r="AA100" s="154"/>
      <c r="AB100" s="154"/>
      <c r="AC100" s="25"/>
      <c r="AD100" s="25"/>
      <c r="AE100" s="25"/>
      <c r="AF100" s="154">
        <v>2013</v>
      </c>
      <c r="AG100" s="154"/>
      <c r="AH100" s="154"/>
      <c r="AI100" s="25"/>
      <c r="AJ100" s="154">
        <v>2012</v>
      </c>
      <c r="AK100" s="154"/>
      <c r="AL100" s="154"/>
      <c r="AM100" s="25"/>
      <c r="AN100" s="154">
        <v>2011</v>
      </c>
      <c r="AO100" s="154"/>
      <c r="AP100" s="154"/>
    </row>
    <row r="101" spans="1:42">
      <c r="A101" s="17"/>
      <c r="B101" s="155" t="s">
        <v>623</v>
      </c>
      <c r="C101" s="20"/>
      <c r="D101" s="77" t="s">
        <v>276</v>
      </c>
      <c r="E101" s="148">
        <v>3936</v>
      </c>
      <c r="F101" s="69"/>
      <c r="G101" s="20"/>
      <c r="H101" s="77" t="s">
        <v>276</v>
      </c>
      <c r="I101" s="150" t="s">
        <v>624</v>
      </c>
      <c r="J101" s="77" t="s">
        <v>280</v>
      </c>
      <c r="K101" s="20"/>
      <c r="L101" s="77" t="s">
        <v>276</v>
      </c>
      <c r="M101" s="150" t="s">
        <v>625</v>
      </c>
      <c r="N101" s="77" t="s">
        <v>280</v>
      </c>
      <c r="O101" s="20"/>
      <c r="P101" s="128" t="s">
        <v>626</v>
      </c>
      <c r="Q101" s="20"/>
      <c r="R101" s="77" t="s">
        <v>276</v>
      </c>
      <c r="S101" s="150" t="s">
        <v>627</v>
      </c>
      <c r="T101" s="77" t="s">
        <v>280</v>
      </c>
      <c r="U101" s="20"/>
      <c r="V101" s="77" t="s">
        <v>276</v>
      </c>
      <c r="W101" s="150" t="s">
        <v>628</v>
      </c>
      <c r="X101" s="77" t="s">
        <v>280</v>
      </c>
      <c r="Y101" s="20"/>
      <c r="Z101" s="77" t="s">
        <v>276</v>
      </c>
      <c r="AA101" s="150" t="s">
        <v>629</v>
      </c>
      <c r="AB101" s="77" t="s">
        <v>280</v>
      </c>
      <c r="AC101" s="20"/>
      <c r="AD101" s="128" t="s">
        <v>630</v>
      </c>
      <c r="AE101" s="20"/>
      <c r="AF101" s="77" t="s">
        <v>276</v>
      </c>
      <c r="AG101" s="150">
        <v>58</v>
      </c>
      <c r="AH101" s="69"/>
      <c r="AI101" s="20"/>
      <c r="AJ101" s="77" t="s">
        <v>276</v>
      </c>
      <c r="AK101" s="150" t="s">
        <v>591</v>
      </c>
      <c r="AL101" s="77" t="s">
        <v>280</v>
      </c>
      <c r="AM101" s="20"/>
      <c r="AN101" s="77" t="s">
        <v>276</v>
      </c>
      <c r="AO101" s="150" t="s">
        <v>330</v>
      </c>
      <c r="AP101" s="69"/>
    </row>
    <row r="102" spans="1:42">
      <c r="A102" s="17"/>
      <c r="B102" s="128"/>
      <c r="C102" s="20"/>
      <c r="D102" s="75"/>
      <c r="E102" s="144"/>
      <c r="F102" s="20"/>
      <c r="G102" s="20"/>
      <c r="H102" s="75"/>
      <c r="I102" s="143"/>
      <c r="J102" s="75"/>
      <c r="K102" s="20"/>
      <c r="L102" s="75"/>
      <c r="M102" s="143"/>
      <c r="N102" s="75"/>
      <c r="O102" s="20"/>
      <c r="P102" s="128"/>
      <c r="Q102" s="20"/>
      <c r="R102" s="75"/>
      <c r="S102" s="143"/>
      <c r="T102" s="75"/>
      <c r="U102" s="20"/>
      <c r="V102" s="75"/>
      <c r="W102" s="143"/>
      <c r="X102" s="75"/>
      <c r="Y102" s="20"/>
      <c r="Z102" s="75"/>
      <c r="AA102" s="143"/>
      <c r="AB102" s="75"/>
      <c r="AC102" s="20"/>
      <c r="AD102" s="128"/>
      <c r="AE102" s="20"/>
      <c r="AF102" s="75"/>
      <c r="AG102" s="143"/>
      <c r="AH102" s="20"/>
      <c r="AI102" s="20"/>
      <c r="AJ102" s="75"/>
      <c r="AK102" s="143"/>
      <c r="AL102" s="75"/>
      <c r="AM102" s="20"/>
      <c r="AN102" s="75"/>
      <c r="AO102" s="143"/>
      <c r="AP102" s="20"/>
    </row>
  </sheetData>
  <mergeCells count="625">
    <mergeCell ref="A95:A102"/>
    <mergeCell ref="B95:AP95"/>
    <mergeCell ref="B96:AP96"/>
    <mergeCell ref="B5:AP5"/>
    <mergeCell ref="A44:A80"/>
    <mergeCell ref="B44:AP44"/>
    <mergeCell ref="B45:AP45"/>
    <mergeCell ref="A81:A94"/>
    <mergeCell ref="B81:AP81"/>
    <mergeCell ref="B82:AP82"/>
    <mergeCell ref="AM101:AM102"/>
    <mergeCell ref="AN101:AN102"/>
    <mergeCell ref="AO101:AO102"/>
    <mergeCell ref="AP101:AP102"/>
    <mergeCell ref="A1:A2"/>
    <mergeCell ref="B1:AP1"/>
    <mergeCell ref="B2:AP2"/>
    <mergeCell ref="B3:AP3"/>
    <mergeCell ref="A4:A43"/>
    <mergeCell ref="B4:AP4"/>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F100:AH100"/>
    <mergeCell ref="AJ100:AL100"/>
    <mergeCell ref="AN100:AP100"/>
    <mergeCell ref="B101:B102"/>
    <mergeCell ref="C101:C102"/>
    <mergeCell ref="D101:D102"/>
    <mergeCell ref="E101:E102"/>
    <mergeCell ref="F101:F102"/>
    <mergeCell ref="G101:G102"/>
    <mergeCell ref="H101:H102"/>
    <mergeCell ref="D100:F100"/>
    <mergeCell ref="H100:J100"/>
    <mergeCell ref="L100:N100"/>
    <mergeCell ref="R100:T100"/>
    <mergeCell ref="V100:X100"/>
    <mergeCell ref="Z100:AB100"/>
    <mergeCell ref="I89:I90"/>
    <mergeCell ref="J89:J90"/>
    <mergeCell ref="K89:L90"/>
    <mergeCell ref="M89:M90"/>
    <mergeCell ref="B97:AP97"/>
    <mergeCell ref="D99:N99"/>
    <mergeCell ref="R99:AB99"/>
    <mergeCell ref="AF99:AP99"/>
    <mergeCell ref="E86:G86"/>
    <mergeCell ref="K86:M86"/>
    <mergeCell ref="E87:G87"/>
    <mergeCell ref="K87:M87"/>
    <mergeCell ref="B89:B90"/>
    <mergeCell ref="C89:C90"/>
    <mergeCell ref="D89:D90"/>
    <mergeCell ref="E89:F90"/>
    <mergeCell ref="G89:G90"/>
    <mergeCell ref="H89:H90"/>
    <mergeCell ref="U73:U74"/>
    <mergeCell ref="V73:V74"/>
    <mergeCell ref="W73:W74"/>
    <mergeCell ref="B83:M83"/>
    <mergeCell ref="C85:G85"/>
    <mergeCell ref="I85:M85"/>
    <mergeCell ref="O73:O74"/>
    <mergeCell ref="P73:P74"/>
    <mergeCell ref="Q73:Q74"/>
    <mergeCell ref="R73:R74"/>
    <mergeCell ref="S73:S74"/>
    <mergeCell ref="T73:T74"/>
    <mergeCell ref="H73:I74"/>
    <mergeCell ref="J73:J74"/>
    <mergeCell ref="K73:K74"/>
    <mergeCell ref="L73:L74"/>
    <mergeCell ref="M73:M74"/>
    <mergeCell ref="N73:N74"/>
    <mergeCell ref="S71:S72"/>
    <mergeCell ref="T71:T72"/>
    <mergeCell ref="U71:V72"/>
    <mergeCell ref="W71:W72"/>
    <mergeCell ref="B73:B74"/>
    <mergeCell ref="C73:C74"/>
    <mergeCell ref="D73:D74"/>
    <mergeCell ref="E73:E74"/>
    <mergeCell ref="F73:F74"/>
    <mergeCell ref="G73:G74"/>
    <mergeCell ref="K71:K72"/>
    <mergeCell ref="L71:L72"/>
    <mergeCell ref="M71:N72"/>
    <mergeCell ref="O71:O72"/>
    <mergeCell ref="P71:P72"/>
    <mergeCell ref="Q71:R72"/>
    <mergeCell ref="W69:W70"/>
    <mergeCell ref="B71:B72"/>
    <mergeCell ref="C71:C72"/>
    <mergeCell ref="D71:D72"/>
    <mergeCell ref="E71:E72"/>
    <mergeCell ref="F71:F72"/>
    <mergeCell ref="G71:G72"/>
    <mergeCell ref="H71:H72"/>
    <mergeCell ref="I71:I72"/>
    <mergeCell ref="J71:J72"/>
    <mergeCell ref="O69:O70"/>
    <mergeCell ref="P69:P70"/>
    <mergeCell ref="Q69:R70"/>
    <mergeCell ref="S69:S70"/>
    <mergeCell ref="T69:T70"/>
    <mergeCell ref="U69:V70"/>
    <mergeCell ref="H69:H70"/>
    <mergeCell ref="I69:I70"/>
    <mergeCell ref="J69:J70"/>
    <mergeCell ref="K69:K70"/>
    <mergeCell ref="L69:L70"/>
    <mergeCell ref="M69:N70"/>
    <mergeCell ref="S67:S68"/>
    <mergeCell ref="T67:T68"/>
    <mergeCell ref="U67:V68"/>
    <mergeCell ref="W67:W68"/>
    <mergeCell ref="B69:B70"/>
    <mergeCell ref="C69:C70"/>
    <mergeCell ref="D69:D70"/>
    <mergeCell ref="E69:E70"/>
    <mergeCell ref="F69:F70"/>
    <mergeCell ref="G69:G70"/>
    <mergeCell ref="K67:K68"/>
    <mergeCell ref="L67:L68"/>
    <mergeCell ref="M67:N68"/>
    <mergeCell ref="O67:O68"/>
    <mergeCell ref="P67:P68"/>
    <mergeCell ref="Q67:R68"/>
    <mergeCell ref="W65:W66"/>
    <mergeCell ref="B67:B68"/>
    <mergeCell ref="C67:C68"/>
    <mergeCell ref="D67:D68"/>
    <mergeCell ref="E67:E68"/>
    <mergeCell ref="F67:F68"/>
    <mergeCell ref="G67:G68"/>
    <mergeCell ref="H67:H68"/>
    <mergeCell ref="I67:I68"/>
    <mergeCell ref="J67:J68"/>
    <mergeCell ref="O65:O66"/>
    <mergeCell ref="P65:P66"/>
    <mergeCell ref="Q65:R66"/>
    <mergeCell ref="S65:S66"/>
    <mergeCell ref="T65:T66"/>
    <mergeCell ref="U65:V66"/>
    <mergeCell ref="H65:H66"/>
    <mergeCell ref="I65:I66"/>
    <mergeCell ref="J65:J66"/>
    <mergeCell ref="K65:K66"/>
    <mergeCell ref="L65:L66"/>
    <mergeCell ref="M65:N66"/>
    <mergeCell ref="S63:S64"/>
    <mergeCell ref="T63:T64"/>
    <mergeCell ref="U63:V64"/>
    <mergeCell ref="W63:W64"/>
    <mergeCell ref="B65:B66"/>
    <mergeCell ref="C65:C66"/>
    <mergeCell ref="D65:D66"/>
    <mergeCell ref="E65:E66"/>
    <mergeCell ref="F65:F66"/>
    <mergeCell ref="G65:G66"/>
    <mergeCell ref="K63:K64"/>
    <mergeCell ref="L63:L64"/>
    <mergeCell ref="M63:N64"/>
    <mergeCell ref="O63:O64"/>
    <mergeCell ref="P63:P64"/>
    <mergeCell ref="Q63:R64"/>
    <mergeCell ref="W61:W62"/>
    <mergeCell ref="B63:B64"/>
    <mergeCell ref="C63:C64"/>
    <mergeCell ref="D63:D64"/>
    <mergeCell ref="E63:E64"/>
    <mergeCell ref="F63:F64"/>
    <mergeCell ref="G63:G64"/>
    <mergeCell ref="H63:H64"/>
    <mergeCell ref="I63:I64"/>
    <mergeCell ref="J63:J64"/>
    <mergeCell ref="O61:O62"/>
    <mergeCell ref="P61:P62"/>
    <mergeCell ref="Q61:R62"/>
    <mergeCell ref="S61:S62"/>
    <mergeCell ref="T61:T62"/>
    <mergeCell ref="U61:V62"/>
    <mergeCell ref="H61:H62"/>
    <mergeCell ref="I61:I62"/>
    <mergeCell ref="J61:J62"/>
    <mergeCell ref="K61:K62"/>
    <mergeCell ref="L61:L62"/>
    <mergeCell ref="M61:N62"/>
    <mergeCell ref="S59:S60"/>
    <mergeCell ref="T59:T60"/>
    <mergeCell ref="U59:V60"/>
    <mergeCell ref="W59:W60"/>
    <mergeCell ref="B61:B62"/>
    <mergeCell ref="C61:C62"/>
    <mergeCell ref="D61:D62"/>
    <mergeCell ref="E61:E62"/>
    <mergeCell ref="F61:F62"/>
    <mergeCell ref="G61:G62"/>
    <mergeCell ref="K59:K60"/>
    <mergeCell ref="L59:L60"/>
    <mergeCell ref="M59:N60"/>
    <mergeCell ref="O59:O60"/>
    <mergeCell ref="P59:P60"/>
    <mergeCell ref="Q59:R60"/>
    <mergeCell ref="W57:W58"/>
    <mergeCell ref="B59:B60"/>
    <mergeCell ref="C59:C60"/>
    <mergeCell ref="D59:D60"/>
    <mergeCell ref="E59:E60"/>
    <mergeCell ref="F59:F60"/>
    <mergeCell ref="G59:G60"/>
    <mergeCell ref="H59:H60"/>
    <mergeCell ref="I59:I60"/>
    <mergeCell ref="J59:J60"/>
    <mergeCell ref="O57:O58"/>
    <mergeCell ref="P57:P58"/>
    <mergeCell ref="Q57:R58"/>
    <mergeCell ref="S57:S58"/>
    <mergeCell ref="T57:T58"/>
    <mergeCell ref="U57:V58"/>
    <mergeCell ref="H57:H58"/>
    <mergeCell ref="I57:I58"/>
    <mergeCell ref="J57:J58"/>
    <mergeCell ref="K57:K58"/>
    <mergeCell ref="L57:L58"/>
    <mergeCell ref="M57:N58"/>
    <mergeCell ref="S55:S56"/>
    <mergeCell ref="T55:T56"/>
    <mergeCell ref="U55:V56"/>
    <mergeCell ref="W55:W56"/>
    <mergeCell ref="B57:B58"/>
    <mergeCell ref="C57:C58"/>
    <mergeCell ref="D57:D58"/>
    <mergeCell ref="E57:E58"/>
    <mergeCell ref="F57:F58"/>
    <mergeCell ref="G57:G58"/>
    <mergeCell ref="K55:K56"/>
    <mergeCell ref="L55:L56"/>
    <mergeCell ref="M55:N56"/>
    <mergeCell ref="O55:O56"/>
    <mergeCell ref="P55:P56"/>
    <mergeCell ref="Q55:R56"/>
    <mergeCell ref="W53:W54"/>
    <mergeCell ref="B55:B56"/>
    <mergeCell ref="C55:C56"/>
    <mergeCell ref="D55:D56"/>
    <mergeCell ref="E55:E56"/>
    <mergeCell ref="F55:F56"/>
    <mergeCell ref="G55:G56"/>
    <mergeCell ref="H55:H56"/>
    <mergeCell ref="I55:I56"/>
    <mergeCell ref="J55:J56"/>
    <mergeCell ref="O53:O54"/>
    <mergeCell ref="P53:P54"/>
    <mergeCell ref="Q53:R54"/>
    <mergeCell ref="S53:S54"/>
    <mergeCell ref="T53:T54"/>
    <mergeCell ref="U53:V54"/>
    <mergeCell ref="H53:H54"/>
    <mergeCell ref="I53:I54"/>
    <mergeCell ref="J53:J54"/>
    <mergeCell ref="K53:K54"/>
    <mergeCell ref="L53:L54"/>
    <mergeCell ref="M53:N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P50"/>
    <mergeCell ref="Q48:S48"/>
    <mergeCell ref="Q49:S49"/>
    <mergeCell ref="Q50:S50"/>
    <mergeCell ref="T48:T50"/>
    <mergeCell ref="U48:W48"/>
    <mergeCell ref="U49:W49"/>
    <mergeCell ref="U50:W50"/>
    <mergeCell ref="H50:I50"/>
    <mergeCell ref="J48:J50"/>
    <mergeCell ref="L48:L50"/>
    <mergeCell ref="M48:O48"/>
    <mergeCell ref="M49:O49"/>
    <mergeCell ref="M50:O50"/>
    <mergeCell ref="AB35:AC35"/>
    <mergeCell ref="B46:W46"/>
    <mergeCell ref="B48:B50"/>
    <mergeCell ref="C48:C50"/>
    <mergeCell ref="D48:D50"/>
    <mergeCell ref="E48:E50"/>
    <mergeCell ref="F48:F50"/>
    <mergeCell ref="G48:G50"/>
    <mergeCell ref="H48:I48"/>
    <mergeCell ref="H49:I49"/>
    <mergeCell ref="D35:E35"/>
    <mergeCell ref="H35:I35"/>
    <mergeCell ref="L35:M35"/>
    <mergeCell ref="P35:Q35"/>
    <mergeCell ref="T35:U35"/>
    <mergeCell ref="X35:Y35"/>
    <mergeCell ref="AB33:AC33"/>
    <mergeCell ref="D34:F34"/>
    <mergeCell ref="H34:J34"/>
    <mergeCell ref="L34:N34"/>
    <mergeCell ref="P34:R34"/>
    <mergeCell ref="T34:V34"/>
    <mergeCell ref="X34:Z34"/>
    <mergeCell ref="AB34:AD34"/>
    <mergeCell ref="Z31:Z32"/>
    <mergeCell ref="AA31:AA32"/>
    <mergeCell ref="AB31:AC32"/>
    <mergeCell ref="AD31:AD32"/>
    <mergeCell ref="D33:E33"/>
    <mergeCell ref="H33:I33"/>
    <mergeCell ref="L33:M33"/>
    <mergeCell ref="P33:Q33"/>
    <mergeCell ref="T33:U33"/>
    <mergeCell ref="X33:Y33"/>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B29:AD29"/>
    <mergeCell ref="D30:E30"/>
    <mergeCell ref="H30:I30"/>
    <mergeCell ref="L30:M30"/>
    <mergeCell ref="P30:Q30"/>
    <mergeCell ref="T30:U30"/>
    <mergeCell ref="X30:Y30"/>
    <mergeCell ref="AB30:AC30"/>
    <mergeCell ref="B29:F29"/>
    <mergeCell ref="H29:J29"/>
    <mergeCell ref="L29:N29"/>
    <mergeCell ref="P29:R29"/>
    <mergeCell ref="T29:V29"/>
    <mergeCell ref="X29:Z29"/>
    <mergeCell ref="AB26:AB27"/>
    <mergeCell ref="AC26:AC27"/>
    <mergeCell ref="AD26:AD27"/>
    <mergeCell ref="D28:F28"/>
    <mergeCell ref="H28:J28"/>
    <mergeCell ref="L28:N28"/>
    <mergeCell ref="P28:R28"/>
    <mergeCell ref="T28:V28"/>
    <mergeCell ref="X28:Z28"/>
    <mergeCell ref="AB28:AD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X25:Z25"/>
    <mergeCell ref="AB25:AD25"/>
    <mergeCell ref="B26:B27"/>
    <mergeCell ref="C26:C27"/>
    <mergeCell ref="D26:D27"/>
    <mergeCell ref="E26:E27"/>
    <mergeCell ref="F26:F27"/>
    <mergeCell ref="G26:G27"/>
    <mergeCell ref="H26:H27"/>
    <mergeCell ref="I26:I27"/>
    <mergeCell ref="Z23:Z24"/>
    <mergeCell ref="AA23:AA24"/>
    <mergeCell ref="AB23:AB24"/>
    <mergeCell ref="AC23:AC24"/>
    <mergeCell ref="AD23:AD24"/>
    <mergeCell ref="D25:F25"/>
    <mergeCell ref="H25:J25"/>
    <mergeCell ref="L25:N25"/>
    <mergeCell ref="P25:R25"/>
    <mergeCell ref="T25:V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D20:AD21"/>
    <mergeCell ref="D22:F22"/>
    <mergeCell ref="H22:J22"/>
    <mergeCell ref="L22:N22"/>
    <mergeCell ref="P22:R22"/>
    <mergeCell ref="T22:V22"/>
    <mergeCell ref="X22:Z22"/>
    <mergeCell ref="AB22:AD22"/>
    <mergeCell ref="V20:V21"/>
    <mergeCell ref="W20:W21"/>
    <mergeCell ref="X20:Y21"/>
    <mergeCell ref="Z20:Z21"/>
    <mergeCell ref="AA20:AA21"/>
    <mergeCell ref="AB20:AC21"/>
    <mergeCell ref="N20:N21"/>
    <mergeCell ref="O20:O21"/>
    <mergeCell ref="P20:Q21"/>
    <mergeCell ref="R20:R21"/>
    <mergeCell ref="S20:S21"/>
    <mergeCell ref="T20:U21"/>
    <mergeCell ref="AD18:AD19"/>
    <mergeCell ref="B20:B21"/>
    <mergeCell ref="C20:C21"/>
    <mergeCell ref="D20:E21"/>
    <mergeCell ref="F20:F21"/>
    <mergeCell ref="G20:G21"/>
    <mergeCell ref="H20:I21"/>
    <mergeCell ref="J20:J21"/>
    <mergeCell ref="K20:K21"/>
    <mergeCell ref="L20:M21"/>
    <mergeCell ref="V18:V19"/>
    <mergeCell ref="W18:W19"/>
    <mergeCell ref="X18:Y19"/>
    <mergeCell ref="Z18:Z19"/>
    <mergeCell ref="AA18:AA19"/>
    <mergeCell ref="AB18:AC19"/>
    <mergeCell ref="N18:N19"/>
    <mergeCell ref="O18:O19"/>
    <mergeCell ref="P18:Q19"/>
    <mergeCell ref="R18:R19"/>
    <mergeCell ref="S18:S19"/>
    <mergeCell ref="T18:U19"/>
    <mergeCell ref="AD16:AD17"/>
    <mergeCell ref="B18:B19"/>
    <mergeCell ref="C18:C19"/>
    <mergeCell ref="D18:E19"/>
    <mergeCell ref="F18:F19"/>
    <mergeCell ref="G18:G19"/>
    <mergeCell ref="H18:I19"/>
    <mergeCell ref="J18:J19"/>
    <mergeCell ref="K18:K19"/>
    <mergeCell ref="L18:M19"/>
    <mergeCell ref="V16:V17"/>
    <mergeCell ref="W16:W17"/>
    <mergeCell ref="X16:Y17"/>
    <mergeCell ref="Z16:Z17"/>
    <mergeCell ref="AA16:AA17"/>
    <mergeCell ref="AB16:AC17"/>
    <mergeCell ref="N16:N17"/>
    <mergeCell ref="O16:O17"/>
    <mergeCell ref="P16:Q17"/>
    <mergeCell ref="R16:R17"/>
    <mergeCell ref="S16:S17"/>
    <mergeCell ref="T16:U17"/>
    <mergeCell ref="AB15:AD15"/>
    <mergeCell ref="B16:B17"/>
    <mergeCell ref="C16:C17"/>
    <mergeCell ref="D16:E17"/>
    <mergeCell ref="F16:F17"/>
    <mergeCell ref="G16:G17"/>
    <mergeCell ref="H16:I17"/>
    <mergeCell ref="J16:J17"/>
    <mergeCell ref="K16:K17"/>
    <mergeCell ref="L16:M17"/>
    <mergeCell ref="D15:F15"/>
    <mergeCell ref="H15:J15"/>
    <mergeCell ref="L15:N15"/>
    <mergeCell ref="P15:R15"/>
    <mergeCell ref="T15:V15"/>
    <mergeCell ref="X15:Z15"/>
    <mergeCell ref="AB12:AC13"/>
    <mergeCell ref="AD12:AD13"/>
    <mergeCell ref="D14:F14"/>
    <mergeCell ref="H14:J14"/>
    <mergeCell ref="L14:N14"/>
    <mergeCell ref="P14:R14"/>
    <mergeCell ref="T14:V14"/>
    <mergeCell ref="X14:Z14"/>
    <mergeCell ref="AB14:AD14"/>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36.5703125" customWidth="1"/>
    <col min="5" max="5" width="8.42578125" customWidth="1"/>
    <col min="7" max="7" width="8" customWidth="1"/>
    <col min="8" max="8" width="26.42578125" customWidth="1"/>
    <col min="9" max="9" width="6.28515625" customWidth="1"/>
    <col min="11" max="11" width="5" customWidth="1"/>
    <col min="12" max="12" width="16.7109375" customWidth="1"/>
    <col min="13" max="13" width="23.28515625" customWidth="1"/>
    <col min="15" max="15" width="13.85546875" customWidth="1"/>
    <col min="16" max="16" width="9.28515625" customWidth="1"/>
    <col min="18" max="18" width="6.42578125" bestFit="1" customWidth="1"/>
  </cols>
  <sheetData>
    <row r="1" spans="1:18" ht="15" customHeight="1">
      <c r="A1" s="8" t="s">
        <v>10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2</v>
      </c>
      <c r="B3" s="16" t="s">
        <v>6</v>
      </c>
      <c r="C3" s="16"/>
      <c r="D3" s="16"/>
      <c r="E3" s="16"/>
      <c r="F3" s="16"/>
      <c r="G3" s="16"/>
      <c r="H3" s="16"/>
      <c r="I3" s="16"/>
      <c r="J3" s="16"/>
      <c r="K3" s="16"/>
      <c r="L3" s="16"/>
      <c r="M3" s="16"/>
      <c r="N3" s="16"/>
      <c r="O3" s="16"/>
      <c r="P3" s="16"/>
      <c r="Q3" s="16"/>
      <c r="R3" s="16"/>
    </row>
    <row r="4" spans="1:18" ht="15" customHeight="1">
      <c r="A4" s="17" t="s">
        <v>1059</v>
      </c>
      <c r="B4" s="16" t="s">
        <v>6</v>
      </c>
      <c r="C4" s="16"/>
      <c r="D4" s="16"/>
      <c r="E4" s="16"/>
      <c r="F4" s="16"/>
      <c r="G4" s="16"/>
      <c r="H4" s="16"/>
      <c r="I4" s="16"/>
      <c r="J4" s="16"/>
      <c r="K4" s="16"/>
      <c r="L4" s="16"/>
      <c r="M4" s="16"/>
      <c r="N4" s="16"/>
      <c r="O4" s="16"/>
      <c r="P4" s="16"/>
      <c r="Q4" s="16"/>
      <c r="R4" s="16"/>
    </row>
    <row r="5" spans="1:18">
      <c r="A5" s="17"/>
      <c r="B5" s="19" t="s">
        <v>634</v>
      </c>
      <c r="C5" s="19"/>
      <c r="D5" s="19"/>
      <c r="E5" s="19"/>
      <c r="F5" s="19"/>
      <c r="G5" s="19"/>
      <c r="H5" s="19"/>
      <c r="I5" s="19"/>
      <c r="J5" s="19"/>
      <c r="K5" s="19"/>
      <c r="L5" s="19"/>
      <c r="M5" s="19"/>
      <c r="N5" s="19"/>
      <c r="O5" s="19"/>
      <c r="P5" s="19"/>
      <c r="Q5" s="19"/>
      <c r="R5" s="19"/>
    </row>
    <row r="6" spans="1:18">
      <c r="A6" s="17"/>
      <c r="B6" s="28"/>
      <c r="C6" s="28"/>
      <c r="D6" s="28"/>
      <c r="E6" s="28"/>
      <c r="F6" s="28"/>
      <c r="G6" s="28"/>
      <c r="H6" s="28"/>
      <c r="I6" s="28"/>
      <c r="J6" s="28"/>
      <c r="K6" s="28"/>
      <c r="L6" s="28"/>
      <c r="M6" s="28"/>
      <c r="N6" s="28"/>
      <c r="O6" s="28"/>
      <c r="P6" s="28"/>
      <c r="Q6" s="28"/>
      <c r="R6" s="28"/>
    </row>
    <row r="7" spans="1:18">
      <c r="A7" s="17"/>
      <c r="B7" s="13"/>
      <c r="C7" s="13"/>
      <c r="D7" s="13"/>
      <c r="E7" s="13"/>
      <c r="F7" s="13"/>
      <c r="G7" s="13"/>
      <c r="H7" s="13"/>
      <c r="I7" s="13"/>
      <c r="J7" s="13"/>
      <c r="K7" s="13"/>
      <c r="L7" s="13"/>
      <c r="M7" s="13"/>
      <c r="N7" s="13"/>
      <c r="O7" s="13"/>
      <c r="P7" s="13"/>
      <c r="Q7" s="13"/>
      <c r="R7" s="13"/>
    </row>
    <row r="8" spans="1:18" ht="24" customHeight="1" thickBot="1">
      <c r="A8" s="17"/>
      <c r="B8" s="126" t="s">
        <v>455</v>
      </c>
      <c r="C8" s="12"/>
      <c r="D8" s="129" t="s">
        <v>635</v>
      </c>
      <c r="E8" s="129"/>
      <c r="F8" s="12"/>
      <c r="G8" s="129" t="s">
        <v>636</v>
      </c>
      <c r="H8" s="129"/>
      <c r="I8" s="129"/>
      <c r="J8" s="12"/>
      <c r="K8" s="129" t="s">
        <v>637</v>
      </c>
      <c r="L8" s="129"/>
      <c r="M8" s="129"/>
      <c r="N8" s="12"/>
      <c r="O8" s="129" t="s">
        <v>638</v>
      </c>
      <c r="P8" s="129"/>
      <c r="Q8" s="12"/>
      <c r="R8" s="126" t="s">
        <v>639</v>
      </c>
    </row>
    <row r="9" spans="1:18">
      <c r="A9" s="17"/>
      <c r="B9" s="37" t="s">
        <v>640</v>
      </c>
      <c r="C9" s="35"/>
      <c r="D9" s="39">
        <v>141602</v>
      </c>
      <c r="E9" s="31"/>
      <c r="F9" s="35"/>
      <c r="G9" s="37" t="s">
        <v>276</v>
      </c>
      <c r="H9" s="39">
        <v>1416</v>
      </c>
      <c r="I9" s="31"/>
      <c r="J9" s="35"/>
      <c r="K9" s="37" t="s">
        <v>276</v>
      </c>
      <c r="L9" s="39">
        <v>1416</v>
      </c>
      <c r="M9" s="31"/>
      <c r="N9" s="35"/>
      <c r="O9" s="60">
        <v>5</v>
      </c>
      <c r="P9" s="37" t="s">
        <v>554</v>
      </c>
      <c r="Q9" s="35"/>
      <c r="R9" s="37" t="s">
        <v>641</v>
      </c>
    </row>
    <row r="10" spans="1:18">
      <c r="A10" s="17"/>
      <c r="B10" s="33"/>
      <c r="C10" s="35"/>
      <c r="D10" s="34"/>
      <c r="E10" s="35"/>
      <c r="F10" s="35"/>
      <c r="G10" s="33"/>
      <c r="H10" s="34"/>
      <c r="I10" s="35"/>
      <c r="J10" s="35"/>
      <c r="K10" s="46"/>
      <c r="L10" s="47"/>
      <c r="M10" s="48"/>
      <c r="N10" s="35"/>
      <c r="O10" s="59"/>
      <c r="P10" s="33"/>
      <c r="Q10" s="35"/>
      <c r="R10" s="33"/>
    </row>
    <row r="11" spans="1:18">
      <c r="A11" s="17"/>
      <c r="B11" s="19" t="s">
        <v>642</v>
      </c>
      <c r="C11" s="20"/>
      <c r="D11" s="32">
        <v>2656450</v>
      </c>
      <c r="E11" s="20"/>
      <c r="F11" s="20"/>
      <c r="G11" s="32">
        <v>26565</v>
      </c>
      <c r="H11" s="32"/>
      <c r="I11" s="20"/>
      <c r="J11" s="20"/>
      <c r="K11" s="32">
        <v>26758</v>
      </c>
      <c r="L11" s="32"/>
      <c r="M11" s="20"/>
      <c r="N11" s="20"/>
      <c r="O11" s="61">
        <v>4</v>
      </c>
      <c r="P11" s="19" t="s">
        <v>554</v>
      </c>
      <c r="Q11" s="20"/>
      <c r="R11" s="19" t="s">
        <v>643</v>
      </c>
    </row>
    <row r="12" spans="1:18">
      <c r="A12" s="17"/>
      <c r="B12" s="19"/>
      <c r="C12" s="20"/>
      <c r="D12" s="32"/>
      <c r="E12" s="20"/>
      <c r="F12" s="20"/>
      <c r="G12" s="32"/>
      <c r="H12" s="32"/>
      <c r="I12" s="20"/>
      <c r="J12" s="20"/>
      <c r="K12" s="32"/>
      <c r="L12" s="32"/>
      <c r="M12" s="20"/>
      <c r="N12" s="20"/>
      <c r="O12" s="61"/>
      <c r="P12" s="19"/>
      <c r="Q12" s="20"/>
      <c r="R12" s="19"/>
    </row>
    <row r="13" spans="1:18">
      <c r="A13" s="17"/>
      <c r="B13" s="33" t="s">
        <v>644</v>
      </c>
      <c r="C13" s="35"/>
      <c r="D13" s="34">
        <v>960802</v>
      </c>
      <c r="E13" s="35"/>
      <c r="F13" s="35"/>
      <c r="G13" s="34">
        <v>9608</v>
      </c>
      <c r="H13" s="34"/>
      <c r="I13" s="35"/>
      <c r="J13" s="35"/>
      <c r="K13" s="34">
        <v>9776</v>
      </c>
      <c r="L13" s="34"/>
      <c r="M13" s="35"/>
      <c r="N13" s="35"/>
      <c r="O13" s="59">
        <v>3.5</v>
      </c>
      <c r="P13" s="33" t="s">
        <v>554</v>
      </c>
      <c r="Q13" s="35"/>
      <c r="R13" s="33" t="s">
        <v>645</v>
      </c>
    </row>
    <row r="14" spans="1:18">
      <c r="A14" s="17"/>
      <c r="B14" s="33"/>
      <c r="C14" s="35"/>
      <c r="D14" s="34"/>
      <c r="E14" s="35"/>
      <c r="F14" s="35"/>
      <c r="G14" s="34"/>
      <c r="H14" s="34"/>
      <c r="I14" s="35"/>
      <c r="J14" s="35"/>
      <c r="K14" s="34"/>
      <c r="L14" s="34"/>
      <c r="M14" s="35"/>
      <c r="N14" s="35"/>
      <c r="O14" s="59"/>
      <c r="P14" s="33"/>
      <c r="Q14" s="35"/>
      <c r="R14" s="33"/>
    </row>
    <row r="15" spans="1:18">
      <c r="A15" s="17"/>
      <c r="B15" s="19" t="s">
        <v>646</v>
      </c>
      <c r="C15" s="20"/>
      <c r="D15" s="32">
        <v>3000000</v>
      </c>
      <c r="E15" s="20"/>
      <c r="F15" s="20"/>
      <c r="G15" s="32">
        <v>30000</v>
      </c>
      <c r="H15" s="32"/>
      <c r="I15" s="20"/>
      <c r="J15" s="20"/>
      <c r="K15" s="32">
        <v>30000</v>
      </c>
      <c r="L15" s="32"/>
      <c r="M15" s="20"/>
      <c r="N15" s="20"/>
      <c r="O15" s="61">
        <v>4</v>
      </c>
      <c r="P15" s="19" t="s">
        <v>554</v>
      </c>
      <c r="Q15" s="20"/>
      <c r="R15" s="19">
        <v>-6</v>
      </c>
    </row>
    <row r="16" spans="1:18" ht="15.75" thickBot="1">
      <c r="A16" s="17"/>
      <c r="B16" s="19"/>
      <c r="C16" s="20"/>
      <c r="D16" s="50"/>
      <c r="E16" s="51"/>
      <c r="F16" s="20"/>
      <c r="G16" s="50"/>
      <c r="H16" s="50"/>
      <c r="I16" s="51"/>
      <c r="J16" s="20"/>
      <c r="K16" s="50"/>
      <c r="L16" s="50"/>
      <c r="M16" s="51"/>
      <c r="N16" s="20"/>
      <c r="O16" s="61"/>
      <c r="P16" s="19"/>
      <c r="Q16" s="20"/>
      <c r="R16" s="19"/>
    </row>
    <row r="17" spans="1:18">
      <c r="A17" s="17"/>
      <c r="B17" s="33" t="s">
        <v>38</v>
      </c>
      <c r="C17" s="35"/>
      <c r="D17" s="39">
        <v>6758854</v>
      </c>
      <c r="E17" s="31"/>
      <c r="F17" s="35"/>
      <c r="G17" s="37" t="s">
        <v>276</v>
      </c>
      <c r="H17" s="39">
        <v>67589</v>
      </c>
      <c r="I17" s="31"/>
      <c r="J17" s="35"/>
      <c r="K17" s="37" t="s">
        <v>276</v>
      </c>
      <c r="L17" s="39">
        <v>67950</v>
      </c>
      <c r="M17" s="31"/>
      <c r="N17" s="35"/>
      <c r="O17" s="35"/>
      <c r="P17" s="35"/>
      <c r="Q17" s="35"/>
      <c r="R17" s="35"/>
    </row>
    <row r="18" spans="1:18" ht="15.75" thickBot="1">
      <c r="A18" s="17"/>
      <c r="B18" s="33"/>
      <c r="C18" s="35"/>
      <c r="D18" s="40"/>
      <c r="E18" s="41"/>
      <c r="F18" s="35"/>
      <c r="G18" s="38"/>
      <c r="H18" s="40"/>
      <c r="I18" s="41"/>
      <c r="J18" s="35"/>
      <c r="K18" s="38"/>
      <c r="L18" s="40"/>
      <c r="M18" s="41"/>
      <c r="N18" s="35"/>
      <c r="O18" s="35"/>
      <c r="P18" s="35"/>
      <c r="Q18" s="35"/>
      <c r="R18" s="35"/>
    </row>
    <row r="19" spans="1:18" ht="15.75" thickTop="1">
      <c r="A19" s="17"/>
      <c r="B19" s="13"/>
      <c r="C19" s="13"/>
    </row>
    <row r="20" spans="1:18" ht="38.25">
      <c r="A20" s="17"/>
      <c r="B20" s="15">
        <v>-1</v>
      </c>
      <c r="C20" s="44" t="s">
        <v>647</v>
      </c>
    </row>
    <row r="21" spans="1:18">
      <c r="A21" s="17"/>
      <c r="B21" s="13"/>
      <c r="C21" s="13"/>
    </row>
    <row r="22" spans="1:18" ht="89.25">
      <c r="A22" s="17"/>
      <c r="B22" s="15">
        <v>-2</v>
      </c>
      <c r="C22" s="44" t="s">
        <v>648</v>
      </c>
    </row>
    <row r="23" spans="1:18">
      <c r="A23" s="17"/>
      <c r="B23" s="13"/>
      <c r="C23" s="13"/>
    </row>
    <row r="24" spans="1:18" ht="102">
      <c r="A24" s="17"/>
      <c r="B24" s="15">
        <v>-3</v>
      </c>
      <c r="C24" s="44" t="s">
        <v>649</v>
      </c>
    </row>
    <row r="25" spans="1:18">
      <c r="A25" s="17"/>
      <c r="B25" s="13"/>
      <c r="C25" s="13"/>
    </row>
    <row r="26" spans="1:18" ht="38.25">
      <c r="A26" s="17"/>
      <c r="B26" s="15">
        <v>-4</v>
      </c>
      <c r="C26" s="44" t="s">
        <v>650</v>
      </c>
    </row>
    <row r="27" spans="1:18">
      <c r="A27" s="17"/>
      <c r="B27" s="13"/>
      <c r="C27" s="13"/>
    </row>
    <row r="28" spans="1:18" ht="102">
      <c r="A28" s="17"/>
      <c r="B28" s="15">
        <v>-5</v>
      </c>
      <c r="C28" s="44" t="s">
        <v>651</v>
      </c>
    </row>
    <row r="29" spans="1:18">
      <c r="A29" s="17"/>
      <c r="B29" s="13"/>
      <c r="C29" s="13"/>
    </row>
    <row r="30" spans="1:18" ht="76.5">
      <c r="A30" s="17"/>
      <c r="B30" s="15">
        <v>-6</v>
      </c>
      <c r="C30" s="44" t="s">
        <v>652</v>
      </c>
    </row>
    <row r="31" spans="1:18" ht="15" customHeight="1">
      <c r="A31" s="17" t="s">
        <v>1060</v>
      </c>
      <c r="B31" s="16" t="s">
        <v>6</v>
      </c>
      <c r="C31" s="16"/>
      <c r="D31" s="16"/>
      <c r="E31" s="16"/>
      <c r="F31" s="16"/>
      <c r="G31" s="16"/>
      <c r="H31" s="16"/>
      <c r="I31" s="16"/>
      <c r="J31" s="16"/>
      <c r="K31" s="16"/>
      <c r="L31" s="16"/>
      <c r="M31" s="16"/>
      <c r="N31" s="16"/>
      <c r="O31" s="16"/>
      <c r="P31" s="16"/>
      <c r="Q31" s="16"/>
      <c r="R31" s="16"/>
    </row>
    <row r="32" spans="1:18">
      <c r="A32" s="17"/>
      <c r="B32" s="20" t="s">
        <v>653</v>
      </c>
      <c r="C32" s="20"/>
      <c r="D32" s="20"/>
      <c r="E32" s="20"/>
      <c r="F32" s="20"/>
      <c r="G32" s="20"/>
      <c r="H32" s="20"/>
      <c r="I32" s="20"/>
      <c r="J32" s="20"/>
      <c r="K32" s="20"/>
      <c r="L32" s="20"/>
      <c r="M32" s="20"/>
      <c r="N32" s="20"/>
      <c r="O32" s="20"/>
      <c r="P32" s="20"/>
      <c r="Q32" s="20"/>
      <c r="R32" s="20"/>
    </row>
    <row r="33" spans="1:9">
      <c r="A33" s="17"/>
      <c r="B33" s="28"/>
      <c r="C33" s="28"/>
      <c r="D33" s="28"/>
      <c r="E33" s="28"/>
      <c r="F33" s="28"/>
      <c r="G33" s="28"/>
      <c r="H33" s="28"/>
      <c r="I33" s="28"/>
    </row>
    <row r="34" spans="1:9">
      <c r="A34" s="17"/>
      <c r="B34" s="13"/>
      <c r="C34" s="13"/>
      <c r="D34" s="13"/>
      <c r="E34" s="13"/>
      <c r="F34" s="13"/>
      <c r="G34" s="13"/>
      <c r="H34" s="13"/>
      <c r="I34" s="13"/>
    </row>
    <row r="35" spans="1:9" ht="15.75" thickBot="1">
      <c r="A35" s="17"/>
      <c r="B35" s="12"/>
      <c r="C35" s="29" t="s">
        <v>308</v>
      </c>
      <c r="D35" s="29"/>
      <c r="E35" s="29"/>
      <c r="F35" s="29"/>
      <c r="G35" s="29"/>
      <c r="H35" s="29"/>
      <c r="I35" s="29"/>
    </row>
    <row r="36" spans="1:9" ht="15.75" thickBot="1">
      <c r="A36" s="17"/>
      <c r="B36" s="12"/>
      <c r="C36" s="30">
        <v>2013</v>
      </c>
      <c r="D36" s="30"/>
      <c r="E36" s="30"/>
      <c r="F36" s="12"/>
      <c r="G36" s="30">
        <v>2012</v>
      </c>
      <c r="H36" s="30"/>
      <c r="I36" s="30"/>
    </row>
    <row r="37" spans="1:9">
      <c r="A37" s="17"/>
      <c r="B37" s="33" t="s">
        <v>654</v>
      </c>
      <c r="C37" s="37" t="s">
        <v>276</v>
      </c>
      <c r="D37" s="39">
        <v>47215</v>
      </c>
      <c r="E37" s="31"/>
      <c r="F37" s="35"/>
      <c r="G37" s="37" t="s">
        <v>276</v>
      </c>
      <c r="H37" s="60" t="s">
        <v>330</v>
      </c>
      <c r="I37" s="31"/>
    </row>
    <row r="38" spans="1:9">
      <c r="A38" s="17"/>
      <c r="B38" s="33"/>
      <c r="C38" s="33"/>
      <c r="D38" s="34"/>
      <c r="E38" s="35"/>
      <c r="F38" s="35"/>
      <c r="G38" s="33"/>
      <c r="H38" s="59"/>
      <c r="I38" s="35"/>
    </row>
    <row r="39" spans="1:9">
      <c r="A39" s="17"/>
      <c r="B39" s="19" t="s">
        <v>655</v>
      </c>
      <c r="C39" s="32">
        <v>20473</v>
      </c>
      <c r="D39" s="32"/>
      <c r="E39" s="20"/>
      <c r="F39" s="20"/>
      <c r="G39" s="32">
        <v>47115</v>
      </c>
      <c r="H39" s="32"/>
      <c r="I39" s="20"/>
    </row>
    <row r="40" spans="1:9">
      <c r="A40" s="17"/>
      <c r="B40" s="19"/>
      <c r="C40" s="32"/>
      <c r="D40" s="32"/>
      <c r="E40" s="20"/>
      <c r="F40" s="20"/>
      <c r="G40" s="32"/>
      <c r="H40" s="32"/>
      <c r="I40" s="20"/>
    </row>
    <row r="41" spans="1:9">
      <c r="A41" s="17"/>
      <c r="B41" s="33" t="s">
        <v>656</v>
      </c>
      <c r="C41" s="34">
        <v>2440</v>
      </c>
      <c r="D41" s="34"/>
      <c r="E41" s="35"/>
      <c r="F41" s="35"/>
      <c r="G41" s="59">
        <v>209</v>
      </c>
      <c r="H41" s="59"/>
      <c r="I41" s="35"/>
    </row>
    <row r="42" spans="1:9">
      <c r="A42" s="17"/>
      <c r="B42" s="33"/>
      <c r="C42" s="34"/>
      <c r="D42" s="34"/>
      <c r="E42" s="35"/>
      <c r="F42" s="35"/>
      <c r="G42" s="59"/>
      <c r="H42" s="59"/>
      <c r="I42" s="35"/>
    </row>
    <row r="43" spans="1:9" ht="15.75" thickBot="1">
      <c r="A43" s="17"/>
      <c r="B43" s="11" t="s">
        <v>657</v>
      </c>
      <c r="C43" s="36" t="s">
        <v>658</v>
      </c>
      <c r="D43" s="36"/>
      <c r="E43" s="11" t="s">
        <v>280</v>
      </c>
      <c r="F43" s="12"/>
      <c r="G43" s="36" t="s">
        <v>598</v>
      </c>
      <c r="H43" s="36"/>
      <c r="I43" s="11" t="s">
        <v>280</v>
      </c>
    </row>
    <row r="44" spans="1:9">
      <c r="A44" s="17"/>
      <c r="B44" s="33" t="s">
        <v>659</v>
      </c>
      <c r="C44" s="37" t="s">
        <v>276</v>
      </c>
      <c r="D44" s="39">
        <v>67950</v>
      </c>
      <c r="E44" s="31"/>
      <c r="F44" s="31"/>
      <c r="G44" s="37" t="s">
        <v>276</v>
      </c>
      <c r="H44" s="39">
        <v>47215</v>
      </c>
      <c r="I44" s="31"/>
    </row>
    <row r="45" spans="1:9" ht="15.75" thickBot="1">
      <c r="A45" s="17"/>
      <c r="B45" s="33"/>
      <c r="C45" s="38"/>
      <c r="D45" s="40"/>
      <c r="E45" s="41"/>
      <c r="F45" s="41"/>
      <c r="G45" s="38"/>
      <c r="H45" s="40"/>
      <c r="I45" s="41"/>
    </row>
    <row r="46" spans="1:9" ht="15.75" thickTop="1">
      <c r="A46" s="17"/>
      <c r="B46" s="13"/>
      <c r="C46" s="13"/>
    </row>
    <row r="47" spans="1:9" ht="63.75">
      <c r="A47" s="17"/>
      <c r="B47" s="15">
        <v>-1</v>
      </c>
      <c r="C47" s="44" t="s">
        <v>660</v>
      </c>
    </row>
  </sheetData>
  <mergeCells count="127">
    <mergeCell ref="B32:R32"/>
    <mergeCell ref="I44:I45"/>
    <mergeCell ref="A1:A2"/>
    <mergeCell ref="B1:R1"/>
    <mergeCell ref="B2:R2"/>
    <mergeCell ref="B3:R3"/>
    <mergeCell ref="A4:A30"/>
    <mergeCell ref="B4:R4"/>
    <mergeCell ref="B5:R5"/>
    <mergeCell ref="A31:A47"/>
    <mergeCell ref="B31:R3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R17:R18"/>
    <mergeCell ref="B33:I33"/>
    <mergeCell ref="C35:I35"/>
    <mergeCell ref="C36:E36"/>
    <mergeCell ref="G36:I36"/>
    <mergeCell ref="B37:B38"/>
    <mergeCell ref="C37:C38"/>
    <mergeCell ref="D37:D38"/>
    <mergeCell ref="E37:E38"/>
    <mergeCell ref="F37:F38"/>
    <mergeCell ref="K17:K18"/>
    <mergeCell ref="L17:L18"/>
    <mergeCell ref="M17:M18"/>
    <mergeCell ref="N17:N18"/>
    <mergeCell ref="O17:P18"/>
    <mergeCell ref="Q17:Q18"/>
    <mergeCell ref="R15:R16"/>
    <mergeCell ref="B17:B18"/>
    <mergeCell ref="C17:C18"/>
    <mergeCell ref="D17:D18"/>
    <mergeCell ref="E17:E18"/>
    <mergeCell ref="F17:F18"/>
    <mergeCell ref="G17:G18"/>
    <mergeCell ref="H17:H18"/>
    <mergeCell ref="I17:I18"/>
    <mergeCell ref="J17:J18"/>
    <mergeCell ref="K15:L16"/>
    <mergeCell ref="M15:M16"/>
    <mergeCell ref="N15:N16"/>
    <mergeCell ref="O15:O16"/>
    <mergeCell ref="P15:P16"/>
    <mergeCell ref="Q15:Q16"/>
    <mergeCell ref="Q13:Q14"/>
    <mergeCell ref="R13:R14"/>
    <mergeCell ref="B15:B16"/>
    <mergeCell ref="C15:C16"/>
    <mergeCell ref="D15:D16"/>
    <mergeCell ref="E15:E16"/>
    <mergeCell ref="F15:F16"/>
    <mergeCell ref="G15:H16"/>
    <mergeCell ref="I15:I16"/>
    <mergeCell ref="J15:J16"/>
    <mergeCell ref="J13:J14"/>
    <mergeCell ref="K13:L14"/>
    <mergeCell ref="M13:M14"/>
    <mergeCell ref="N13:N14"/>
    <mergeCell ref="O13:O14"/>
    <mergeCell ref="P13:P14"/>
    <mergeCell ref="P11:P12"/>
    <mergeCell ref="Q11:Q12"/>
    <mergeCell ref="R11:R12"/>
    <mergeCell ref="B13:B14"/>
    <mergeCell ref="C13:C14"/>
    <mergeCell ref="D13:D14"/>
    <mergeCell ref="E13:E14"/>
    <mergeCell ref="F13:F14"/>
    <mergeCell ref="G13:H14"/>
    <mergeCell ref="I13:I14"/>
    <mergeCell ref="I11:I12"/>
    <mergeCell ref="J11:J12"/>
    <mergeCell ref="K11:L12"/>
    <mergeCell ref="M11:M12"/>
    <mergeCell ref="N11:N12"/>
    <mergeCell ref="O11:O12"/>
    <mergeCell ref="B11:B12"/>
    <mergeCell ref="C11:C12"/>
    <mergeCell ref="D11:D12"/>
    <mergeCell ref="E11:E12"/>
    <mergeCell ref="F11:F12"/>
    <mergeCell ref="G11:H12"/>
    <mergeCell ref="M9:M10"/>
    <mergeCell ref="N9:N10"/>
    <mergeCell ref="O9:O10"/>
    <mergeCell ref="P9:P10"/>
    <mergeCell ref="Q9:Q10"/>
    <mergeCell ref="R9:R10"/>
    <mergeCell ref="G9:G10"/>
    <mergeCell ref="H9:H10"/>
    <mergeCell ref="I9:I10"/>
    <mergeCell ref="J9:J10"/>
    <mergeCell ref="K9:K10"/>
    <mergeCell ref="L9:L10"/>
    <mergeCell ref="B6:R6"/>
    <mergeCell ref="D8:E8"/>
    <mergeCell ref="G8:I8"/>
    <mergeCell ref="K8:M8"/>
    <mergeCell ref="O8:P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3" width="36.5703125" bestFit="1" customWidth="1"/>
    <col min="4" max="4" width="6" customWidth="1"/>
    <col min="5" max="5" width="19" customWidth="1"/>
    <col min="6" max="6" width="4.7109375" customWidth="1"/>
    <col min="7" max="7" width="3.5703125" customWidth="1"/>
    <col min="8" max="8" width="11.42578125" customWidth="1"/>
    <col min="9" max="9" width="32.85546875" customWidth="1"/>
    <col min="10" max="10" width="9" customWidth="1"/>
    <col min="11" max="11" width="3.5703125" customWidth="1"/>
    <col min="12" max="12" width="2.7109375" customWidth="1"/>
    <col min="13" max="13" width="7.7109375" customWidth="1"/>
    <col min="14" max="14" width="2.140625" customWidth="1"/>
  </cols>
  <sheetData>
    <row r="1" spans="1:14" ht="15" customHeight="1">
      <c r="A1" s="8" t="s">
        <v>10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1</v>
      </c>
      <c r="B3" s="16" t="s">
        <v>6</v>
      </c>
      <c r="C3" s="16"/>
      <c r="D3" s="16"/>
      <c r="E3" s="16"/>
      <c r="F3" s="16"/>
      <c r="G3" s="16"/>
      <c r="H3" s="16"/>
      <c r="I3" s="16"/>
      <c r="J3" s="16"/>
      <c r="K3" s="16"/>
      <c r="L3" s="16"/>
      <c r="M3" s="16"/>
      <c r="N3" s="16"/>
    </row>
    <row r="4" spans="1:14" ht="15" customHeight="1">
      <c r="A4" s="17" t="s">
        <v>1062</v>
      </c>
      <c r="B4" s="16" t="s">
        <v>6</v>
      </c>
      <c r="C4" s="16"/>
      <c r="D4" s="16"/>
      <c r="E4" s="16"/>
      <c r="F4" s="16"/>
      <c r="G4" s="16"/>
      <c r="H4" s="16"/>
      <c r="I4" s="16"/>
      <c r="J4" s="16"/>
      <c r="K4" s="16"/>
      <c r="L4" s="16"/>
      <c r="M4" s="16"/>
      <c r="N4" s="16"/>
    </row>
    <row r="5" spans="1:14">
      <c r="A5" s="17"/>
      <c r="B5" s="20" t="s">
        <v>662</v>
      </c>
      <c r="C5" s="20"/>
      <c r="D5" s="20"/>
      <c r="E5" s="20"/>
      <c r="F5" s="20"/>
      <c r="G5" s="20"/>
      <c r="H5" s="20"/>
      <c r="I5" s="20"/>
      <c r="J5" s="20"/>
      <c r="K5" s="20"/>
      <c r="L5" s="20"/>
      <c r="M5" s="20"/>
      <c r="N5" s="20"/>
    </row>
    <row r="6" spans="1:14">
      <c r="A6" s="17"/>
      <c r="B6" s="28"/>
      <c r="C6" s="28"/>
      <c r="D6" s="28"/>
      <c r="E6" s="28"/>
      <c r="F6" s="28"/>
      <c r="G6" s="28"/>
      <c r="H6" s="28"/>
      <c r="I6" s="28"/>
      <c r="J6" s="28"/>
      <c r="K6" s="28"/>
      <c r="L6" s="28"/>
      <c r="M6" s="28"/>
      <c r="N6" s="28"/>
    </row>
    <row r="7" spans="1:14">
      <c r="A7" s="17"/>
      <c r="B7" s="13"/>
      <c r="C7" s="13"/>
      <c r="D7" s="13"/>
      <c r="E7" s="13"/>
      <c r="F7" s="13"/>
      <c r="G7" s="13"/>
      <c r="H7" s="13"/>
      <c r="I7" s="13"/>
      <c r="J7" s="13"/>
      <c r="K7" s="13"/>
      <c r="L7" s="13"/>
      <c r="M7" s="13"/>
      <c r="N7" s="13"/>
    </row>
    <row r="8" spans="1:14" ht="15.75" thickBot="1">
      <c r="A8" s="17"/>
      <c r="B8" s="12"/>
      <c r="C8" s="12"/>
      <c r="D8" s="29" t="s">
        <v>663</v>
      </c>
      <c r="E8" s="29"/>
      <c r="F8" s="29"/>
      <c r="G8" s="12"/>
      <c r="H8" s="29" t="s">
        <v>664</v>
      </c>
      <c r="I8" s="29"/>
      <c r="J8" s="29"/>
      <c r="K8" s="12"/>
      <c r="L8" s="29" t="s">
        <v>38</v>
      </c>
      <c r="M8" s="29"/>
      <c r="N8" s="29"/>
    </row>
    <row r="9" spans="1:14">
      <c r="A9" s="17"/>
      <c r="B9" s="33" t="s">
        <v>665</v>
      </c>
      <c r="C9" s="35"/>
      <c r="D9" s="37" t="s">
        <v>276</v>
      </c>
      <c r="E9" s="60" t="s">
        <v>666</v>
      </c>
      <c r="F9" s="37" t="s">
        <v>280</v>
      </c>
      <c r="G9" s="35"/>
      <c r="H9" s="37" t="s">
        <v>276</v>
      </c>
      <c r="I9" s="39">
        <v>2999</v>
      </c>
      <c r="J9" s="31"/>
      <c r="K9" s="35"/>
      <c r="L9" s="37" t="s">
        <v>276</v>
      </c>
      <c r="M9" s="60" t="s">
        <v>667</v>
      </c>
      <c r="N9" s="37" t="s">
        <v>280</v>
      </c>
    </row>
    <row r="10" spans="1:14">
      <c r="A10" s="17"/>
      <c r="B10" s="33"/>
      <c r="C10" s="35"/>
      <c r="D10" s="33"/>
      <c r="E10" s="59"/>
      <c r="F10" s="33"/>
      <c r="G10" s="35"/>
      <c r="H10" s="33"/>
      <c r="I10" s="34"/>
      <c r="J10" s="35"/>
      <c r="K10" s="35"/>
      <c r="L10" s="33"/>
      <c r="M10" s="59"/>
      <c r="N10" s="33"/>
    </row>
    <row r="11" spans="1:14">
      <c r="A11" s="17"/>
      <c r="B11" s="11" t="s">
        <v>668</v>
      </c>
      <c r="C11" s="12"/>
      <c r="D11" s="20"/>
      <c r="E11" s="20"/>
      <c r="F11" s="20"/>
      <c r="G11" s="12"/>
      <c r="H11" s="20"/>
      <c r="I11" s="20"/>
      <c r="J11" s="20"/>
      <c r="K11" s="12"/>
      <c r="L11" s="20"/>
      <c r="M11" s="20"/>
      <c r="N11" s="20"/>
    </row>
    <row r="12" spans="1:14">
      <c r="A12" s="17"/>
      <c r="B12" s="100" t="s">
        <v>669</v>
      </c>
      <c r="C12" s="35"/>
      <c r="D12" s="34">
        <v>3936</v>
      </c>
      <c r="E12" s="34"/>
      <c r="F12" s="35"/>
      <c r="G12" s="35"/>
      <c r="H12" s="59" t="s">
        <v>670</v>
      </c>
      <c r="I12" s="59"/>
      <c r="J12" s="33" t="s">
        <v>280</v>
      </c>
      <c r="K12" s="35"/>
      <c r="L12" s="34">
        <v>2156</v>
      </c>
      <c r="M12" s="34"/>
      <c r="N12" s="35"/>
    </row>
    <row r="13" spans="1:14">
      <c r="A13" s="17"/>
      <c r="B13" s="100"/>
      <c r="C13" s="35"/>
      <c r="D13" s="34"/>
      <c r="E13" s="34"/>
      <c r="F13" s="35"/>
      <c r="G13" s="35"/>
      <c r="H13" s="59"/>
      <c r="I13" s="59"/>
      <c r="J13" s="33"/>
      <c r="K13" s="35"/>
      <c r="L13" s="34"/>
      <c r="M13" s="34"/>
      <c r="N13" s="35"/>
    </row>
    <row r="14" spans="1:14">
      <c r="A14" s="17"/>
      <c r="B14" s="121" t="s">
        <v>671</v>
      </c>
      <c r="C14" s="20"/>
      <c r="D14" s="32">
        <v>1471</v>
      </c>
      <c r="E14" s="32"/>
      <c r="F14" s="20"/>
      <c r="G14" s="19">
        <v>-1</v>
      </c>
      <c r="H14" s="61" t="s">
        <v>672</v>
      </c>
      <c r="I14" s="61"/>
      <c r="J14" s="19" t="s">
        <v>280</v>
      </c>
      <c r="K14" s="19">
        <v>-2</v>
      </c>
      <c r="L14" s="61">
        <v>830</v>
      </c>
      <c r="M14" s="61"/>
      <c r="N14" s="20"/>
    </row>
    <row r="15" spans="1:14" ht="15.75" thickBot="1">
      <c r="A15" s="17"/>
      <c r="B15" s="121"/>
      <c r="C15" s="20"/>
      <c r="D15" s="50"/>
      <c r="E15" s="50"/>
      <c r="F15" s="51"/>
      <c r="G15" s="19"/>
      <c r="H15" s="36"/>
      <c r="I15" s="36"/>
      <c r="J15" s="122"/>
      <c r="K15" s="19"/>
      <c r="L15" s="36"/>
      <c r="M15" s="36"/>
      <c r="N15" s="51"/>
    </row>
    <row r="16" spans="1:14">
      <c r="A16" s="17"/>
      <c r="B16" s="33" t="s">
        <v>673</v>
      </c>
      <c r="C16" s="35"/>
      <c r="D16" s="39">
        <v>5407</v>
      </c>
      <c r="E16" s="39"/>
      <c r="F16" s="31"/>
      <c r="G16" s="35"/>
      <c r="H16" s="60" t="s">
        <v>674</v>
      </c>
      <c r="I16" s="60"/>
      <c r="J16" s="37" t="s">
        <v>280</v>
      </c>
      <c r="K16" s="35"/>
      <c r="L16" s="39">
        <v>2986</v>
      </c>
      <c r="M16" s="39"/>
      <c r="N16" s="31"/>
    </row>
    <row r="17" spans="1:14" ht="15.75" thickBot="1">
      <c r="A17" s="17"/>
      <c r="B17" s="33"/>
      <c r="C17" s="35"/>
      <c r="D17" s="62"/>
      <c r="E17" s="62"/>
      <c r="F17" s="63"/>
      <c r="G17" s="35"/>
      <c r="H17" s="64"/>
      <c r="I17" s="64"/>
      <c r="J17" s="101"/>
      <c r="K17" s="35"/>
      <c r="L17" s="62"/>
      <c r="M17" s="62"/>
      <c r="N17" s="63"/>
    </row>
    <row r="18" spans="1:14">
      <c r="A18" s="17"/>
      <c r="B18" s="19" t="s">
        <v>675</v>
      </c>
      <c r="C18" s="20"/>
      <c r="D18" s="65" t="s">
        <v>276</v>
      </c>
      <c r="E18" s="67">
        <v>2125</v>
      </c>
      <c r="F18" s="69"/>
      <c r="G18" s="20"/>
      <c r="H18" s="65" t="s">
        <v>276</v>
      </c>
      <c r="I18" s="71">
        <v>578</v>
      </c>
      <c r="J18" s="69"/>
      <c r="K18" s="20"/>
      <c r="L18" s="65" t="s">
        <v>276</v>
      </c>
      <c r="M18" s="67">
        <v>2703</v>
      </c>
      <c r="N18" s="69"/>
    </row>
    <row r="19" spans="1:14" ht="15.75" thickBot="1">
      <c r="A19" s="17"/>
      <c r="B19" s="19"/>
      <c r="C19" s="20"/>
      <c r="D19" s="66"/>
      <c r="E19" s="68"/>
      <c r="F19" s="70"/>
      <c r="G19" s="20"/>
      <c r="H19" s="66"/>
      <c r="I19" s="72"/>
      <c r="J19" s="70"/>
      <c r="K19" s="20"/>
      <c r="L19" s="66"/>
      <c r="M19" s="68"/>
      <c r="N19" s="70"/>
    </row>
    <row r="20" spans="1:14" ht="15.75" thickTop="1">
      <c r="A20" s="17"/>
      <c r="B20" s="13"/>
      <c r="C20" s="13"/>
    </row>
    <row r="21" spans="1:14" ht="38.25">
      <c r="A21" s="17"/>
      <c r="B21" s="15">
        <v>-1</v>
      </c>
      <c r="C21" s="44" t="s">
        <v>676</v>
      </c>
    </row>
    <row r="22" spans="1:14">
      <c r="A22" s="17"/>
      <c r="B22" s="13"/>
      <c r="C22" s="13"/>
    </row>
    <row r="23" spans="1:14" ht="51">
      <c r="A23" s="17"/>
      <c r="B23" s="15">
        <v>-2</v>
      </c>
      <c r="C23" s="44" t="s">
        <v>677</v>
      </c>
    </row>
  </sheetData>
  <mergeCells count="70">
    <mergeCell ref="N18:N19"/>
    <mergeCell ref="A1:A2"/>
    <mergeCell ref="B1:N1"/>
    <mergeCell ref="B2:N2"/>
    <mergeCell ref="B3:N3"/>
    <mergeCell ref="A4:A23"/>
    <mergeCell ref="B4:N4"/>
    <mergeCell ref="B5:N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140625" customWidth="1"/>
    <col min="5" max="5" width="1.5703125" customWidth="1"/>
    <col min="6" max="6" width="9.85546875" customWidth="1"/>
    <col min="7" max="7" width="2.140625" customWidth="1"/>
    <col min="8" max="8" width="7.140625" customWidth="1"/>
    <col min="9" max="9" width="1.5703125" customWidth="1"/>
  </cols>
  <sheetData>
    <row r="1" spans="1:9" ht="15" customHeight="1">
      <c r="A1" s="8" t="s">
        <v>1063</v>
      </c>
      <c r="B1" s="8" t="s">
        <v>1</v>
      </c>
      <c r="C1" s="8"/>
      <c r="D1" s="8"/>
      <c r="E1" s="8"/>
      <c r="F1" s="8"/>
      <c r="G1" s="8"/>
      <c r="H1" s="8"/>
      <c r="I1" s="8"/>
    </row>
    <row r="2" spans="1:9" ht="15" customHeight="1">
      <c r="A2" s="8"/>
      <c r="B2" s="8" t="s">
        <v>2</v>
      </c>
      <c r="C2" s="8"/>
      <c r="D2" s="8"/>
      <c r="E2" s="8"/>
      <c r="F2" s="8"/>
      <c r="G2" s="8"/>
      <c r="H2" s="8"/>
      <c r="I2" s="8"/>
    </row>
    <row r="3" spans="1:9" ht="30">
      <c r="A3" s="3" t="s">
        <v>690</v>
      </c>
      <c r="B3" s="16" t="s">
        <v>6</v>
      </c>
      <c r="C3" s="16"/>
      <c r="D3" s="16"/>
      <c r="E3" s="16"/>
      <c r="F3" s="16"/>
      <c r="G3" s="16"/>
      <c r="H3" s="16"/>
      <c r="I3" s="16"/>
    </row>
    <row r="4" spans="1:9" ht="15" customHeight="1">
      <c r="A4" s="17" t="s">
        <v>1064</v>
      </c>
      <c r="B4" s="16" t="s">
        <v>6</v>
      </c>
      <c r="C4" s="16"/>
      <c r="D4" s="16"/>
      <c r="E4" s="16"/>
      <c r="F4" s="16"/>
      <c r="G4" s="16"/>
      <c r="H4" s="16"/>
      <c r="I4" s="16"/>
    </row>
    <row r="5" spans="1:9" ht="25.5" customHeight="1">
      <c r="A5" s="17"/>
      <c r="B5" s="19" t="s">
        <v>1065</v>
      </c>
      <c r="C5" s="19"/>
      <c r="D5" s="19"/>
      <c r="E5" s="19"/>
      <c r="F5" s="19"/>
      <c r="G5" s="19"/>
      <c r="H5" s="19"/>
      <c r="I5" s="19"/>
    </row>
    <row r="6" spans="1:9">
      <c r="A6" s="17"/>
      <c r="B6" s="28"/>
      <c r="C6" s="28"/>
      <c r="D6" s="28"/>
      <c r="E6" s="28"/>
      <c r="F6" s="28"/>
      <c r="G6" s="28"/>
      <c r="H6" s="28"/>
      <c r="I6" s="28"/>
    </row>
    <row r="7" spans="1:9">
      <c r="A7" s="17"/>
      <c r="B7" s="13"/>
      <c r="C7" s="13"/>
      <c r="D7" s="13"/>
      <c r="E7" s="13"/>
      <c r="F7" s="13"/>
      <c r="G7" s="13"/>
      <c r="H7" s="13"/>
      <c r="I7" s="13"/>
    </row>
    <row r="8" spans="1:9" ht="15.75" thickBot="1">
      <c r="A8" s="17"/>
      <c r="B8" s="12"/>
      <c r="C8" s="29" t="s">
        <v>493</v>
      </c>
      <c r="D8" s="29"/>
      <c r="E8" s="29"/>
      <c r="F8" s="29"/>
      <c r="G8" s="29"/>
      <c r="H8" s="29"/>
      <c r="I8" s="29"/>
    </row>
    <row r="9" spans="1:9" ht="15.75" thickBot="1">
      <c r="A9" s="17"/>
      <c r="B9" s="12"/>
      <c r="C9" s="30">
        <v>2013</v>
      </c>
      <c r="D9" s="30"/>
      <c r="E9" s="30"/>
      <c r="F9" s="12"/>
      <c r="G9" s="30">
        <v>2012</v>
      </c>
      <c r="H9" s="30"/>
      <c r="I9" s="30"/>
    </row>
    <row r="10" spans="1:9">
      <c r="A10" s="17"/>
      <c r="B10" s="33" t="s">
        <v>693</v>
      </c>
      <c r="C10" s="37" t="s">
        <v>276</v>
      </c>
      <c r="D10" s="39">
        <v>70580</v>
      </c>
      <c r="E10" s="31"/>
      <c r="F10" s="35"/>
      <c r="G10" s="37" t="s">
        <v>276</v>
      </c>
      <c r="H10" s="39">
        <v>25290</v>
      </c>
      <c r="I10" s="31"/>
    </row>
    <row r="11" spans="1:9">
      <c r="A11" s="17"/>
      <c r="B11" s="33"/>
      <c r="C11" s="33"/>
      <c r="D11" s="34"/>
      <c r="E11" s="35"/>
      <c r="F11" s="35"/>
      <c r="G11" s="33"/>
      <c r="H11" s="34"/>
      <c r="I11" s="35"/>
    </row>
    <row r="12" spans="1:9">
      <c r="A12" s="17"/>
      <c r="B12" s="11" t="s">
        <v>694</v>
      </c>
      <c r="C12" s="20"/>
      <c r="D12" s="20"/>
      <c r="E12" s="20"/>
      <c r="F12" s="12"/>
      <c r="G12" s="20"/>
      <c r="H12" s="20"/>
      <c r="I12" s="20"/>
    </row>
    <row r="13" spans="1:9">
      <c r="A13" s="17"/>
      <c r="B13" s="33" t="s">
        <v>695</v>
      </c>
      <c r="C13" s="59" t="s">
        <v>330</v>
      </c>
      <c r="D13" s="59"/>
      <c r="E13" s="35"/>
      <c r="F13" s="35"/>
      <c r="G13" s="34">
        <v>57990</v>
      </c>
      <c r="H13" s="34"/>
      <c r="I13" s="35"/>
    </row>
    <row r="14" spans="1:9">
      <c r="A14" s="17"/>
      <c r="B14" s="33"/>
      <c r="C14" s="59"/>
      <c r="D14" s="59"/>
      <c r="E14" s="35"/>
      <c r="F14" s="35"/>
      <c r="G14" s="34"/>
      <c r="H14" s="34"/>
      <c r="I14" s="35"/>
    </row>
    <row r="15" spans="1:9">
      <c r="A15" s="17"/>
      <c r="B15" s="19" t="s">
        <v>696</v>
      </c>
      <c r="C15" s="32">
        <v>2230</v>
      </c>
      <c r="D15" s="32"/>
      <c r="E15" s="20"/>
      <c r="F15" s="20"/>
      <c r="G15" s="32">
        <v>2477</v>
      </c>
      <c r="H15" s="32"/>
      <c r="I15" s="20"/>
    </row>
    <row r="16" spans="1:9">
      <c r="A16" s="17"/>
      <c r="B16" s="19"/>
      <c r="C16" s="32"/>
      <c r="D16" s="32"/>
      <c r="E16" s="20"/>
      <c r="F16" s="20"/>
      <c r="G16" s="32"/>
      <c r="H16" s="32"/>
      <c r="I16" s="20"/>
    </row>
    <row r="17" spans="1:9">
      <c r="A17" s="17"/>
      <c r="B17" s="24" t="s">
        <v>697</v>
      </c>
      <c r="C17" s="35"/>
      <c r="D17" s="35"/>
      <c r="E17" s="35"/>
      <c r="F17" s="25"/>
      <c r="G17" s="35"/>
      <c r="H17" s="35"/>
      <c r="I17" s="35"/>
    </row>
    <row r="18" spans="1:9">
      <c r="A18" s="17"/>
      <c r="B18" s="11" t="s">
        <v>698</v>
      </c>
      <c r="C18" s="61" t="s">
        <v>699</v>
      </c>
      <c r="D18" s="61"/>
      <c r="E18" s="11" t="s">
        <v>280</v>
      </c>
      <c r="F18" s="12"/>
      <c r="G18" s="61" t="s">
        <v>700</v>
      </c>
      <c r="H18" s="61"/>
      <c r="I18" s="11" t="s">
        <v>280</v>
      </c>
    </row>
    <row r="19" spans="1:9">
      <c r="A19" s="17"/>
      <c r="B19" s="33" t="s">
        <v>701</v>
      </c>
      <c r="C19" s="59" t="s">
        <v>702</v>
      </c>
      <c r="D19" s="59"/>
      <c r="E19" s="33" t="s">
        <v>280</v>
      </c>
      <c r="F19" s="35"/>
      <c r="G19" s="59" t="s">
        <v>330</v>
      </c>
      <c r="H19" s="59"/>
      <c r="I19" s="35"/>
    </row>
    <row r="20" spans="1:9">
      <c r="A20" s="17"/>
      <c r="B20" s="33"/>
      <c r="C20" s="59"/>
      <c r="D20" s="59"/>
      <c r="E20" s="33"/>
      <c r="F20" s="35"/>
      <c r="G20" s="59"/>
      <c r="H20" s="59"/>
      <c r="I20" s="35"/>
    </row>
    <row r="21" spans="1:9">
      <c r="A21" s="17"/>
      <c r="B21" s="121" t="s">
        <v>703</v>
      </c>
      <c r="C21" s="61" t="s">
        <v>704</v>
      </c>
      <c r="D21" s="61"/>
      <c r="E21" s="19" t="s">
        <v>280</v>
      </c>
      <c r="F21" s="20"/>
      <c r="G21" s="61" t="s">
        <v>330</v>
      </c>
      <c r="H21" s="61"/>
      <c r="I21" s="20"/>
    </row>
    <row r="22" spans="1:9">
      <c r="A22" s="17"/>
      <c r="B22" s="121"/>
      <c r="C22" s="61"/>
      <c r="D22" s="61"/>
      <c r="E22" s="19"/>
      <c r="F22" s="20"/>
      <c r="G22" s="61"/>
      <c r="H22" s="61"/>
      <c r="I22" s="20"/>
    </row>
    <row r="23" spans="1:9">
      <c r="A23" s="17"/>
      <c r="B23" s="24" t="s">
        <v>705</v>
      </c>
      <c r="C23" s="35"/>
      <c r="D23" s="35"/>
      <c r="E23" s="35"/>
      <c r="F23" s="25"/>
      <c r="G23" s="35"/>
      <c r="H23" s="35"/>
      <c r="I23" s="35"/>
    </row>
    <row r="24" spans="1:9">
      <c r="A24" s="17"/>
      <c r="B24" s="19" t="s">
        <v>706</v>
      </c>
      <c r="C24" s="61" t="s">
        <v>707</v>
      </c>
      <c r="D24" s="61"/>
      <c r="E24" s="19" t="s">
        <v>280</v>
      </c>
      <c r="F24" s="20"/>
      <c r="G24" s="61">
        <v>849</v>
      </c>
      <c r="H24" s="61"/>
      <c r="I24" s="20"/>
    </row>
    <row r="25" spans="1:9" ht="15.75" thickBot="1">
      <c r="A25" s="17"/>
      <c r="B25" s="19"/>
      <c r="C25" s="36"/>
      <c r="D25" s="36"/>
      <c r="E25" s="122"/>
      <c r="F25" s="20"/>
      <c r="G25" s="36"/>
      <c r="H25" s="36"/>
      <c r="I25" s="51"/>
    </row>
    <row r="26" spans="1:9">
      <c r="A26" s="17"/>
      <c r="B26" s="33" t="s">
        <v>708</v>
      </c>
      <c r="C26" s="37" t="s">
        <v>276</v>
      </c>
      <c r="D26" s="39">
        <v>29203</v>
      </c>
      <c r="E26" s="31"/>
      <c r="F26" s="35"/>
      <c r="G26" s="37" t="s">
        <v>276</v>
      </c>
      <c r="H26" s="39">
        <v>70580</v>
      </c>
      <c r="I26" s="31"/>
    </row>
    <row r="27" spans="1:9" ht="15.75" thickBot="1">
      <c r="A27" s="17"/>
      <c r="B27" s="33"/>
      <c r="C27" s="38"/>
      <c r="D27" s="40"/>
      <c r="E27" s="41"/>
      <c r="F27" s="35"/>
      <c r="G27" s="38"/>
      <c r="H27" s="40"/>
      <c r="I27" s="41"/>
    </row>
    <row r="28" spans="1:9" ht="15.75" thickTop="1">
      <c r="A28" s="17"/>
      <c r="B28" s="13"/>
      <c r="C28" s="13"/>
    </row>
    <row r="29" spans="1:9" ht="63.75">
      <c r="A29" s="17"/>
      <c r="B29" s="15">
        <v>-1</v>
      </c>
      <c r="C29" s="44" t="s">
        <v>709</v>
      </c>
    </row>
  </sheetData>
  <mergeCells count="65">
    <mergeCell ref="H26:H27"/>
    <mergeCell ref="I26:I27"/>
    <mergeCell ref="A1:A2"/>
    <mergeCell ref="B1:I1"/>
    <mergeCell ref="B2:I2"/>
    <mergeCell ref="B3:I3"/>
    <mergeCell ref="A4:A29"/>
    <mergeCell ref="B4:I4"/>
    <mergeCell ref="B5:I5"/>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74</v>
      </c>
      <c r="B2" s="1" t="s">
        <v>2</v>
      </c>
      <c r="C2" s="1" t="s">
        <v>33</v>
      </c>
      <c r="D2" s="1" t="s">
        <v>86</v>
      </c>
    </row>
    <row r="3" spans="1:4">
      <c r="A3" s="3" t="s">
        <v>87</v>
      </c>
      <c r="B3" s="4" t="s">
        <v>6</v>
      </c>
      <c r="C3" s="4" t="s">
        <v>6</v>
      </c>
      <c r="D3" s="4" t="s">
        <v>6</v>
      </c>
    </row>
    <row r="4" spans="1:4">
      <c r="A4" s="2" t="s">
        <v>88</v>
      </c>
      <c r="B4" s="7">
        <v>140763</v>
      </c>
      <c r="C4" s="7">
        <v>90705</v>
      </c>
      <c r="D4" s="7">
        <v>50820</v>
      </c>
    </row>
    <row r="5" spans="1:4">
      <c r="A5" s="2" t="s">
        <v>89</v>
      </c>
      <c r="B5" s="6">
        <v>35565</v>
      </c>
      <c r="C5" s="6">
        <v>21176</v>
      </c>
      <c r="D5" s="6">
        <v>12340</v>
      </c>
    </row>
    <row r="6" spans="1:4">
      <c r="A6" s="2" t="s">
        <v>90</v>
      </c>
      <c r="B6" s="6">
        <v>9480</v>
      </c>
      <c r="C6" s="6">
        <v>1483</v>
      </c>
      <c r="D6" s="6">
        <v>1270</v>
      </c>
    </row>
    <row r="7" spans="1:4">
      <c r="A7" s="2" t="s">
        <v>91</v>
      </c>
      <c r="B7" s="6">
        <v>185808</v>
      </c>
      <c r="C7" s="6">
        <v>113364</v>
      </c>
      <c r="D7" s="6">
        <v>64430</v>
      </c>
    </row>
    <row r="8" spans="1:4">
      <c r="A8" s="3" t="s">
        <v>92</v>
      </c>
      <c r="B8" s="4" t="s">
        <v>6</v>
      </c>
      <c r="C8" s="4" t="s">
        <v>6</v>
      </c>
      <c r="D8" s="4" t="s">
        <v>6</v>
      </c>
    </row>
    <row r="9" spans="1:4">
      <c r="A9" s="2" t="s">
        <v>93</v>
      </c>
      <c r="B9" s="6">
        <v>9223</v>
      </c>
      <c r="C9" s="6">
        <v>4269</v>
      </c>
      <c r="D9" s="6">
        <v>2770</v>
      </c>
    </row>
    <row r="10" spans="1:4">
      <c r="A10" s="2" t="s">
        <v>94</v>
      </c>
      <c r="B10" s="4">
        <v>619</v>
      </c>
      <c r="C10" s="6">
        <v>5019</v>
      </c>
      <c r="D10" s="6">
        <v>2648</v>
      </c>
    </row>
    <row r="11" spans="1:4">
      <c r="A11" s="2" t="s">
        <v>95</v>
      </c>
      <c r="B11" s="6">
        <v>33977</v>
      </c>
      <c r="C11" s="6">
        <v>20219</v>
      </c>
      <c r="D11" s="6">
        <v>12008</v>
      </c>
    </row>
    <row r="12" spans="1:4">
      <c r="A12" s="2" t="s">
        <v>96</v>
      </c>
      <c r="B12" s="6">
        <v>20564</v>
      </c>
      <c r="C12" s="6">
        <v>13301</v>
      </c>
      <c r="D12" s="6">
        <v>7751</v>
      </c>
    </row>
    <row r="13" spans="1:4">
      <c r="A13" s="2" t="s">
        <v>97</v>
      </c>
      <c r="B13" s="6">
        <v>73608</v>
      </c>
      <c r="C13" s="6">
        <v>44833</v>
      </c>
      <c r="D13" s="6">
        <v>25713</v>
      </c>
    </row>
    <row r="14" spans="1:4" ht="30">
      <c r="A14" s="2" t="s">
        <v>98</v>
      </c>
      <c r="B14" s="6">
        <v>14666</v>
      </c>
      <c r="C14" s="6">
        <v>1500</v>
      </c>
      <c r="D14" s="6">
        <v>1000</v>
      </c>
    </row>
    <row r="15" spans="1:4">
      <c r="A15" s="2" t="s">
        <v>99</v>
      </c>
      <c r="B15" s="6">
        <v>152657</v>
      </c>
      <c r="C15" s="6">
        <v>89141</v>
      </c>
      <c r="D15" s="6">
        <v>51890</v>
      </c>
    </row>
    <row r="16" spans="1:4">
      <c r="A16" s="2" t="s">
        <v>100</v>
      </c>
      <c r="B16" s="6">
        <v>33151</v>
      </c>
      <c r="C16" s="6">
        <v>24223</v>
      </c>
      <c r="D16" s="6">
        <v>12540</v>
      </c>
    </row>
    <row r="17" spans="1:4">
      <c r="A17" s="2" t="s">
        <v>101</v>
      </c>
      <c r="B17" s="6">
        <v>3135</v>
      </c>
      <c r="C17" s="6">
        <v>2556</v>
      </c>
      <c r="D17" s="4">
        <v>871</v>
      </c>
    </row>
    <row r="18" spans="1:4" ht="30">
      <c r="A18" s="2" t="s">
        <v>102</v>
      </c>
      <c r="B18" s="4">
        <v>641</v>
      </c>
      <c r="C18" s="4">
        <v>26</v>
      </c>
      <c r="D18" s="4">
        <v>365</v>
      </c>
    </row>
    <row r="19" spans="1:4">
      <c r="A19" s="2" t="s">
        <v>103</v>
      </c>
      <c r="B19" s="6">
        <v>-42669</v>
      </c>
      <c r="C19" s="6">
        <v>-28069</v>
      </c>
      <c r="D19" s="6">
        <v>-17432</v>
      </c>
    </row>
    <row r="20" spans="1:4" ht="30">
      <c r="A20" s="2" t="s">
        <v>104</v>
      </c>
      <c r="B20" s="4">
        <v>260</v>
      </c>
      <c r="C20" s="4">
        <v>17</v>
      </c>
      <c r="D20" s="4">
        <v>105</v>
      </c>
    </row>
    <row r="21" spans="1:4">
      <c r="A21" s="2" t="s">
        <v>105</v>
      </c>
      <c r="B21" s="6">
        <v>-5482</v>
      </c>
      <c r="C21" s="6">
        <v>-1247</v>
      </c>
      <c r="D21" s="6">
        <v>-3551</v>
      </c>
    </row>
    <row r="22" spans="1:4">
      <c r="A22" s="2" t="s">
        <v>106</v>
      </c>
      <c r="B22" s="6">
        <v>7639</v>
      </c>
      <c r="C22" s="6">
        <v>4113</v>
      </c>
      <c r="D22" s="6">
        <v>1374</v>
      </c>
    </row>
    <row r="23" spans="1:4">
      <c r="A23" s="2" t="s">
        <v>107</v>
      </c>
      <c r="B23" s="6">
        <v>2157</v>
      </c>
      <c r="C23" s="6">
        <v>2866</v>
      </c>
      <c r="D23" s="6">
        <v>-2177</v>
      </c>
    </row>
    <row r="24" spans="1:4">
      <c r="A24" s="3" t="s">
        <v>108</v>
      </c>
      <c r="B24" s="4" t="s">
        <v>6</v>
      </c>
      <c r="C24" s="4" t="s">
        <v>6</v>
      </c>
      <c r="D24" s="4" t="s">
        <v>6</v>
      </c>
    </row>
    <row r="25" spans="1:4">
      <c r="A25" s="2" t="s">
        <v>109</v>
      </c>
      <c r="B25" s="4">
        <v>0</v>
      </c>
      <c r="C25" s="4">
        <v>-41</v>
      </c>
      <c r="D25" s="4">
        <v>-102</v>
      </c>
    </row>
    <row r="26" spans="1:4">
      <c r="A26" s="2" t="s">
        <v>64</v>
      </c>
      <c r="B26" s="6">
        <v>-2440</v>
      </c>
      <c r="C26" s="4">
        <v>-209</v>
      </c>
      <c r="D26" s="4">
        <v>0</v>
      </c>
    </row>
    <row r="27" spans="1:4" ht="30">
      <c r="A27" s="2" t="s">
        <v>110</v>
      </c>
      <c r="B27" s="6">
        <v>2440</v>
      </c>
      <c r="C27" s="4">
        <v>250</v>
      </c>
      <c r="D27" s="4">
        <v>102</v>
      </c>
    </row>
    <row r="28" spans="1:4" ht="30">
      <c r="A28" s="2" t="s">
        <v>111</v>
      </c>
      <c r="B28" s="4">
        <v>-283</v>
      </c>
      <c r="C28" s="6">
        <v>2616</v>
      </c>
      <c r="D28" s="6">
        <v>-2279</v>
      </c>
    </row>
    <row r="29" spans="1:4" ht="30">
      <c r="A29" s="3" t="s">
        <v>112</v>
      </c>
      <c r="B29" s="4" t="s">
        <v>6</v>
      </c>
      <c r="C29" s="4" t="s">
        <v>6</v>
      </c>
      <c r="D29" s="4" t="s">
        <v>6</v>
      </c>
    </row>
    <row r="30" spans="1:4" ht="30">
      <c r="A30" s="2" t="s">
        <v>113</v>
      </c>
      <c r="B30" s="9">
        <v>-7.0000000000000007E-2</v>
      </c>
      <c r="C30" s="9">
        <v>-0.02</v>
      </c>
      <c r="D30" s="9">
        <v>-0.08</v>
      </c>
    </row>
    <row r="31" spans="1:4" ht="30">
      <c r="A31" s="2" t="s">
        <v>114</v>
      </c>
      <c r="B31" s="9">
        <v>7.0000000000000007E-2</v>
      </c>
      <c r="C31" s="9">
        <v>0.05</v>
      </c>
      <c r="D31" s="9">
        <v>0.03</v>
      </c>
    </row>
    <row r="32" spans="1:4" ht="30">
      <c r="A32" s="2" t="s">
        <v>111</v>
      </c>
      <c r="B32" s="7">
        <v>0</v>
      </c>
      <c r="C32" s="9">
        <v>0.03</v>
      </c>
      <c r="D32" s="9">
        <v>-0.05</v>
      </c>
    </row>
    <row r="33" spans="1:4" ht="30">
      <c r="A33" s="2" t="s">
        <v>115</v>
      </c>
      <c r="B33" s="6">
        <v>116667708</v>
      </c>
      <c r="C33" s="6">
        <v>91146154</v>
      </c>
      <c r="D33" s="6">
        <v>42105681</v>
      </c>
    </row>
    <row r="34" spans="1:4">
      <c r="A34" s="3" t="s">
        <v>116</v>
      </c>
      <c r="B34" s="4" t="s">
        <v>6</v>
      </c>
      <c r="C34" s="4" t="s">
        <v>6</v>
      </c>
      <c r="D34" s="4" t="s">
        <v>6</v>
      </c>
    </row>
    <row r="35" spans="1:4">
      <c r="A35" s="2" t="s">
        <v>107</v>
      </c>
      <c r="B35" s="6">
        <v>2157</v>
      </c>
      <c r="C35" s="6">
        <v>2866</v>
      </c>
      <c r="D35" s="6">
        <v>-2177</v>
      </c>
    </row>
    <row r="36" spans="1:4">
      <c r="A36" s="3" t="s">
        <v>117</v>
      </c>
      <c r="B36" s="4" t="s">
        <v>6</v>
      </c>
      <c r="C36" s="4" t="s">
        <v>6</v>
      </c>
      <c r="D36" s="4" t="s">
        <v>6</v>
      </c>
    </row>
    <row r="37" spans="1:4" ht="30">
      <c r="A37" s="2" t="s">
        <v>118</v>
      </c>
      <c r="B37" s="6">
        <v>-2421</v>
      </c>
      <c r="C37" s="6">
        <v>3469</v>
      </c>
      <c r="D37" s="4">
        <v>-634</v>
      </c>
    </row>
    <row r="38" spans="1:4">
      <c r="A38" s="2" t="s">
        <v>119</v>
      </c>
      <c r="B38" s="6">
        <v>5407</v>
      </c>
      <c r="C38" s="6">
        <v>-1989</v>
      </c>
      <c r="D38" s="6">
        <v>-1293</v>
      </c>
    </row>
    <row r="39" spans="1:4">
      <c r="A39" s="2" t="s">
        <v>120</v>
      </c>
      <c r="B39" s="6">
        <v>5143</v>
      </c>
      <c r="C39" s="6">
        <v>4346</v>
      </c>
      <c r="D39" s="6">
        <v>-4104</v>
      </c>
    </row>
    <row r="40" spans="1:4">
      <c r="A40" s="2" t="s">
        <v>109</v>
      </c>
      <c r="B40" s="4">
        <v>0</v>
      </c>
      <c r="C40" s="4">
        <v>-41</v>
      </c>
      <c r="D40" s="4">
        <v>-102</v>
      </c>
    </row>
    <row r="41" spans="1:4">
      <c r="A41" s="2" t="s">
        <v>64</v>
      </c>
      <c r="B41" s="6">
        <v>-2440</v>
      </c>
      <c r="C41" s="4">
        <v>-209</v>
      </c>
      <c r="D41" s="4">
        <v>0</v>
      </c>
    </row>
    <row r="42" spans="1:4" ht="30">
      <c r="A42" s="2" t="s">
        <v>121</v>
      </c>
      <c r="B42" s="7">
        <v>2703</v>
      </c>
      <c r="C42" s="7">
        <v>4096</v>
      </c>
      <c r="D42" s="7">
        <v>-42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42578125" customWidth="1"/>
    <col min="5" max="5" width="8.42578125" customWidth="1"/>
    <col min="6" max="6" width="1.5703125" bestFit="1" customWidth="1"/>
    <col min="8" max="8" width="2.42578125" customWidth="1"/>
    <col min="9" max="9" width="8.42578125" customWidth="1"/>
    <col min="10" max="10" width="1.5703125" bestFit="1" customWidth="1"/>
    <col min="12" max="12" width="2.42578125" customWidth="1"/>
    <col min="13" max="13" width="8.42578125" customWidth="1"/>
    <col min="14" max="14" width="1.5703125" bestFit="1" customWidth="1"/>
    <col min="16" max="16" width="2.42578125" customWidth="1"/>
    <col min="17" max="17" width="8.42578125" customWidth="1"/>
    <col min="18" max="18" width="1.5703125" bestFit="1" customWidth="1"/>
  </cols>
  <sheetData>
    <row r="1" spans="1:18" ht="15" customHeight="1">
      <c r="A1" s="8" t="s">
        <v>10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8</v>
      </c>
      <c r="B3" s="16" t="s">
        <v>6</v>
      </c>
      <c r="C3" s="16"/>
      <c r="D3" s="16"/>
      <c r="E3" s="16"/>
      <c r="F3" s="16"/>
      <c r="G3" s="16"/>
      <c r="H3" s="16"/>
      <c r="I3" s="16"/>
      <c r="J3" s="16"/>
      <c r="K3" s="16"/>
      <c r="L3" s="16"/>
      <c r="M3" s="16"/>
      <c r="N3" s="16"/>
      <c r="O3" s="16"/>
      <c r="P3" s="16"/>
      <c r="Q3" s="16"/>
      <c r="R3" s="16"/>
    </row>
    <row r="4" spans="1:18" ht="15" customHeight="1">
      <c r="A4" s="17" t="s">
        <v>1067</v>
      </c>
      <c r="B4" s="16" t="s">
        <v>6</v>
      </c>
      <c r="C4" s="16"/>
      <c r="D4" s="16"/>
      <c r="E4" s="16"/>
      <c r="F4" s="16"/>
      <c r="G4" s="16"/>
      <c r="H4" s="16"/>
      <c r="I4" s="16"/>
      <c r="J4" s="16"/>
      <c r="K4" s="16"/>
      <c r="L4" s="16"/>
      <c r="M4" s="16"/>
      <c r="N4" s="16"/>
      <c r="O4" s="16"/>
      <c r="P4" s="16"/>
      <c r="Q4" s="16"/>
      <c r="R4" s="16"/>
    </row>
    <row r="5" spans="1:18">
      <c r="A5" s="17"/>
      <c r="B5" s="21" t="s">
        <v>730</v>
      </c>
      <c r="C5" s="21"/>
      <c r="D5" s="21"/>
      <c r="E5" s="21"/>
      <c r="F5" s="21"/>
      <c r="G5" s="21"/>
      <c r="H5" s="21"/>
      <c r="I5" s="21"/>
      <c r="J5" s="21"/>
      <c r="K5" s="21"/>
      <c r="L5" s="21"/>
      <c r="M5" s="21"/>
      <c r="N5" s="21"/>
      <c r="O5" s="21"/>
      <c r="P5" s="21"/>
      <c r="Q5" s="21"/>
      <c r="R5" s="21"/>
    </row>
    <row r="6" spans="1:18">
      <c r="A6" s="17"/>
      <c r="B6" s="20" t="s">
        <v>731</v>
      </c>
      <c r="C6" s="20"/>
      <c r="D6" s="20"/>
      <c r="E6" s="20"/>
      <c r="F6" s="20"/>
      <c r="G6" s="20"/>
      <c r="H6" s="20"/>
      <c r="I6" s="20"/>
      <c r="J6" s="20"/>
      <c r="K6" s="20"/>
      <c r="L6" s="20"/>
      <c r="M6" s="20"/>
      <c r="N6" s="20"/>
      <c r="O6" s="20"/>
      <c r="P6" s="20"/>
      <c r="Q6" s="20"/>
      <c r="R6" s="20"/>
    </row>
    <row r="7" spans="1:18">
      <c r="A7" s="17"/>
      <c r="B7" s="28"/>
      <c r="C7" s="28"/>
      <c r="D7" s="28"/>
      <c r="E7" s="28"/>
      <c r="F7" s="28"/>
      <c r="G7" s="28"/>
      <c r="H7" s="28"/>
      <c r="I7" s="28"/>
      <c r="J7" s="28"/>
      <c r="K7" s="28"/>
      <c r="L7" s="28"/>
      <c r="M7" s="28"/>
      <c r="N7" s="28"/>
      <c r="O7" s="28"/>
      <c r="P7" s="28"/>
      <c r="Q7" s="28"/>
      <c r="R7" s="28"/>
    </row>
    <row r="8" spans="1:18">
      <c r="A8" s="17"/>
      <c r="B8" s="13"/>
      <c r="C8" s="13"/>
      <c r="D8" s="13"/>
      <c r="E8" s="13"/>
      <c r="F8" s="13"/>
      <c r="G8" s="13"/>
      <c r="H8" s="13"/>
      <c r="I8" s="13"/>
      <c r="J8" s="13"/>
      <c r="K8" s="13"/>
      <c r="L8" s="13"/>
      <c r="M8" s="13"/>
      <c r="N8" s="13"/>
      <c r="O8" s="13"/>
      <c r="P8" s="13"/>
      <c r="Q8" s="13"/>
      <c r="R8" s="13"/>
    </row>
    <row r="9" spans="1:18" ht="15.75" thickBot="1">
      <c r="A9" s="17"/>
      <c r="B9" s="11"/>
      <c r="C9" s="12"/>
      <c r="D9" s="29">
        <v>2013</v>
      </c>
      <c r="E9" s="29"/>
      <c r="F9" s="29"/>
      <c r="G9" s="29"/>
      <c r="H9" s="29"/>
      <c r="I9" s="29"/>
      <c r="J9" s="29"/>
      <c r="K9" s="29"/>
      <c r="L9" s="29"/>
      <c r="M9" s="29"/>
      <c r="N9" s="29"/>
      <c r="O9" s="29"/>
      <c r="P9" s="29"/>
      <c r="Q9" s="29"/>
      <c r="R9" s="29"/>
    </row>
    <row r="10" spans="1:18" ht="15.75" thickBot="1">
      <c r="A10" s="17"/>
      <c r="B10" s="11"/>
      <c r="C10" s="12"/>
      <c r="D10" s="157">
        <v>42004</v>
      </c>
      <c r="E10" s="157"/>
      <c r="F10" s="157"/>
      <c r="G10" s="12"/>
      <c r="H10" s="157">
        <v>41912</v>
      </c>
      <c r="I10" s="157"/>
      <c r="J10" s="157"/>
      <c r="K10" s="12"/>
      <c r="L10" s="30" t="s">
        <v>732</v>
      </c>
      <c r="M10" s="30"/>
      <c r="N10" s="30"/>
      <c r="O10" s="12"/>
      <c r="P10" s="30" t="s">
        <v>733</v>
      </c>
      <c r="Q10" s="30"/>
      <c r="R10" s="30"/>
    </row>
    <row r="11" spans="1:18">
      <c r="A11" s="17"/>
      <c r="B11" s="45" t="s">
        <v>734</v>
      </c>
      <c r="C11" s="35"/>
      <c r="D11" s="37" t="s">
        <v>276</v>
      </c>
      <c r="E11" s="39">
        <v>48978</v>
      </c>
      <c r="F11" s="31"/>
      <c r="G11" s="35"/>
      <c r="H11" s="37" t="s">
        <v>276</v>
      </c>
      <c r="I11" s="39">
        <v>55376</v>
      </c>
      <c r="J11" s="31"/>
      <c r="K11" s="35"/>
      <c r="L11" s="37" t="s">
        <v>276</v>
      </c>
      <c r="M11" s="39">
        <v>53540</v>
      </c>
      <c r="N11" s="31"/>
      <c r="O11" s="35"/>
      <c r="P11" s="37" t="s">
        <v>276</v>
      </c>
      <c r="Q11" s="39">
        <v>56487</v>
      </c>
      <c r="R11" s="31"/>
    </row>
    <row r="12" spans="1:18">
      <c r="A12" s="17"/>
      <c r="B12" s="45"/>
      <c r="C12" s="35"/>
      <c r="D12" s="33"/>
      <c r="E12" s="34"/>
      <c r="F12" s="35"/>
      <c r="G12" s="35"/>
      <c r="H12" s="33"/>
      <c r="I12" s="34"/>
      <c r="J12" s="35"/>
      <c r="K12" s="35"/>
      <c r="L12" s="33"/>
      <c r="M12" s="34"/>
      <c r="N12" s="35"/>
      <c r="O12" s="35"/>
      <c r="P12" s="33"/>
      <c r="Q12" s="34"/>
      <c r="R12" s="35"/>
    </row>
    <row r="13" spans="1:18">
      <c r="A13" s="17"/>
      <c r="B13" s="49" t="s">
        <v>735</v>
      </c>
      <c r="C13" s="20"/>
      <c r="D13" s="61" t="s">
        <v>330</v>
      </c>
      <c r="E13" s="61"/>
      <c r="F13" s="20"/>
      <c r="G13" s="20"/>
      <c r="H13" s="61" t="s">
        <v>736</v>
      </c>
      <c r="I13" s="61"/>
      <c r="J13" s="19" t="s">
        <v>280</v>
      </c>
      <c r="K13" s="20"/>
      <c r="L13" s="61" t="s">
        <v>737</v>
      </c>
      <c r="M13" s="61"/>
      <c r="N13" s="19" t="s">
        <v>280</v>
      </c>
      <c r="O13" s="20"/>
      <c r="P13" s="61" t="s">
        <v>738</v>
      </c>
      <c r="Q13" s="61"/>
      <c r="R13" s="19" t="s">
        <v>280</v>
      </c>
    </row>
    <row r="14" spans="1:18" ht="15.75" thickBot="1">
      <c r="A14" s="17"/>
      <c r="B14" s="49"/>
      <c r="C14" s="20"/>
      <c r="D14" s="36"/>
      <c r="E14" s="36"/>
      <c r="F14" s="51"/>
      <c r="G14" s="20"/>
      <c r="H14" s="36"/>
      <c r="I14" s="36"/>
      <c r="J14" s="122"/>
      <c r="K14" s="20"/>
      <c r="L14" s="36"/>
      <c r="M14" s="36"/>
      <c r="N14" s="122"/>
      <c r="O14" s="20"/>
      <c r="P14" s="36"/>
      <c r="Q14" s="36"/>
      <c r="R14" s="122"/>
    </row>
    <row r="15" spans="1:18">
      <c r="A15" s="17"/>
      <c r="B15" s="45" t="s">
        <v>739</v>
      </c>
      <c r="C15" s="35"/>
      <c r="D15" s="37" t="s">
        <v>276</v>
      </c>
      <c r="E15" s="39">
        <v>48978</v>
      </c>
      <c r="F15" s="31"/>
      <c r="G15" s="35"/>
      <c r="H15" s="37" t="s">
        <v>276</v>
      </c>
      <c r="I15" s="39">
        <v>45862</v>
      </c>
      <c r="J15" s="31"/>
      <c r="K15" s="35"/>
      <c r="L15" s="37" t="s">
        <v>276</v>
      </c>
      <c r="M15" s="39">
        <v>44268</v>
      </c>
      <c r="N15" s="31"/>
      <c r="O15" s="35"/>
      <c r="P15" s="37" t="s">
        <v>276</v>
      </c>
      <c r="Q15" s="39">
        <v>46700</v>
      </c>
      <c r="R15" s="31"/>
    </row>
    <row r="16" spans="1:18">
      <c r="A16" s="17"/>
      <c r="B16" s="45"/>
      <c r="C16" s="35"/>
      <c r="D16" s="33"/>
      <c r="E16" s="34"/>
      <c r="F16" s="35"/>
      <c r="G16" s="35"/>
      <c r="H16" s="46"/>
      <c r="I16" s="47"/>
      <c r="J16" s="48"/>
      <c r="K16" s="35"/>
      <c r="L16" s="46"/>
      <c r="M16" s="47"/>
      <c r="N16" s="48"/>
      <c r="O16" s="35"/>
      <c r="P16" s="46"/>
      <c r="Q16" s="47"/>
      <c r="R16" s="48"/>
    </row>
    <row r="17" spans="1:18">
      <c r="A17" s="17"/>
      <c r="B17" s="49" t="s">
        <v>404</v>
      </c>
      <c r="C17" s="20"/>
      <c r="D17" s="19" t="s">
        <v>276</v>
      </c>
      <c r="E17" s="61">
        <v>768</v>
      </c>
      <c r="F17" s="20"/>
      <c r="G17" s="20"/>
      <c r="H17" s="19" t="s">
        <v>276</v>
      </c>
      <c r="I17" s="61">
        <v>227</v>
      </c>
      <c r="J17" s="20"/>
      <c r="K17" s="20"/>
      <c r="L17" s="19" t="s">
        <v>276</v>
      </c>
      <c r="M17" s="61" t="s">
        <v>740</v>
      </c>
      <c r="N17" s="19" t="s">
        <v>280</v>
      </c>
      <c r="O17" s="20"/>
      <c r="P17" s="19" t="s">
        <v>276</v>
      </c>
      <c r="Q17" s="61">
        <v>205</v>
      </c>
      <c r="R17" s="20"/>
    </row>
    <row r="18" spans="1:18">
      <c r="A18" s="17"/>
      <c r="B18" s="49"/>
      <c r="C18" s="20"/>
      <c r="D18" s="19"/>
      <c r="E18" s="61"/>
      <c r="F18" s="20"/>
      <c r="G18" s="20"/>
      <c r="H18" s="19"/>
      <c r="I18" s="61"/>
      <c r="J18" s="20"/>
      <c r="K18" s="20"/>
      <c r="L18" s="19"/>
      <c r="M18" s="61"/>
      <c r="N18" s="19"/>
      <c r="O18" s="20"/>
      <c r="P18" s="19"/>
      <c r="Q18" s="61"/>
      <c r="R18" s="20"/>
    </row>
    <row r="19" spans="1:18" ht="23.25" customHeight="1">
      <c r="A19" s="17"/>
      <c r="B19" s="45" t="s">
        <v>741</v>
      </c>
      <c r="C19" s="35"/>
      <c r="D19" s="33" t="s">
        <v>276</v>
      </c>
      <c r="E19" s="59">
        <v>0.01</v>
      </c>
      <c r="F19" s="35"/>
      <c r="G19" s="35"/>
      <c r="H19" s="33" t="s">
        <v>276</v>
      </c>
      <c r="I19" s="59">
        <v>0</v>
      </c>
      <c r="J19" s="35"/>
      <c r="K19" s="35"/>
      <c r="L19" s="33" t="s">
        <v>276</v>
      </c>
      <c r="M19" s="59" t="s">
        <v>742</v>
      </c>
      <c r="N19" s="33" t="s">
        <v>280</v>
      </c>
      <c r="O19" s="35"/>
      <c r="P19" s="33" t="s">
        <v>276</v>
      </c>
      <c r="Q19" s="59">
        <v>0</v>
      </c>
      <c r="R19" s="35"/>
    </row>
    <row r="20" spans="1:18">
      <c r="A20" s="17"/>
      <c r="B20" s="45"/>
      <c r="C20" s="35"/>
      <c r="D20" s="33"/>
      <c r="E20" s="59"/>
      <c r="F20" s="35"/>
      <c r="G20" s="35"/>
      <c r="H20" s="33"/>
      <c r="I20" s="59"/>
      <c r="J20" s="35"/>
      <c r="K20" s="35"/>
      <c r="L20" s="33"/>
      <c r="M20" s="59"/>
      <c r="N20" s="33"/>
      <c r="O20" s="35"/>
      <c r="P20" s="33"/>
      <c r="Q20" s="59"/>
      <c r="R20" s="35"/>
    </row>
    <row r="21" spans="1:18">
      <c r="A21" s="17"/>
      <c r="B21" s="49" t="s">
        <v>743</v>
      </c>
      <c r="C21" s="20"/>
      <c r="D21" s="32">
        <v>117895702</v>
      </c>
      <c r="E21" s="32"/>
      <c r="F21" s="20"/>
      <c r="G21" s="20"/>
      <c r="H21" s="32">
        <v>117107314</v>
      </c>
      <c r="I21" s="32"/>
      <c r="J21" s="20"/>
      <c r="K21" s="20"/>
      <c r="L21" s="32">
        <v>116255280</v>
      </c>
      <c r="M21" s="32"/>
      <c r="N21" s="20"/>
      <c r="O21" s="20"/>
      <c r="P21" s="32">
        <v>115380042</v>
      </c>
      <c r="Q21" s="32"/>
      <c r="R21" s="20"/>
    </row>
    <row r="22" spans="1:18">
      <c r="A22" s="17"/>
      <c r="B22" s="49"/>
      <c r="C22" s="20"/>
      <c r="D22" s="32"/>
      <c r="E22" s="32"/>
      <c r="F22" s="20"/>
      <c r="G22" s="20"/>
      <c r="H22" s="32"/>
      <c r="I22" s="32"/>
      <c r="J22" s="20"/>
      <c r="K22" s="20"/>
      <c r="L22" s="32"/>
      <c r="M22" s="32"/>
      <c r="N22" s="20"/>
      <c r="O22" s="20"/>
      <c r="P22" s="32"/>
      <c r="Q22" s="32"/>
      <c r="R22" s="20"/>
    </row>
    <row r="23" spans="1:18" ht="15.75" thickBot="1">
      <c r="A23" s="17"/>
      <c r="B23" s="24"/>
      <c r="C23" s="25"/>
      <c r="D23" s="158">
        <v>2012</v>
      </c>
      <c r="E23" s="158"/>
      <c r="F23" s="158"/>
      <c r="G23" s="158"/>
      <c r="H23" s="158"/>
      <c r="I23" s="158"/>
      <c r="J23" s="158"/>
      <c r="K23" s="158"/>
      <c r="L23" s="158"/>
      <c r="M23" s="158"/>
      <c r="N23" s="158"/>
      <c r="O23" s="158"/>
      <c r="P23" s="158"/>
      <c r="Q23" s="158"/>
      <c r="R23" s="158"/>
    </row>
    <row r="24" spans="1:18" ht="15.75" thickBot="1">
      <c r="A24" s="17"/>
      <c r="B24" s="11"/>
      <c r="C24" s="12"/>
      <c r="D24" s="157">
        <v>42004</v>
      </c>
      <c r="E24" s="157"/>
      <c r="F24" s="157"/>
      <c r="G24" s="12"/>
      <c r="H24" s="157">
        <v>41912</v>
      </c>
      <c r="I24" s="157"/>
      <c r="J24" s="157"/>
      <c r="K24" s="12"/>
      <c r="L24" s="30" t="s">
        <v>732</v>
      </c>
      <c r="M24" s="30"/>
      <c r="N24" s="30"/>
      <c r="O24" s="12"/>
      <c r="P24" s="30" t="s">
        <v>733</v>
      </c>
      <c r="Q24" s="30"/>
      <c r="R24" s="30"/>
    </row>
    <row r="25" spans="1:18">
      <c r="A25" s="17"/>
      <c r="B25" s="45" t="s">
        <v>734</v>
      </c>
      <c r="C25" s="35"/>
      <c r="D25" s="37" t="s">
        <v>276</v>
      </c>
      <c r="E25" s="39">
        <v>44308</v>
      </c>
      <c r="F25" s="31"/>
      <c r="G25" s="35"/>
      <c r="H25" s="37" t="s">
        <v>276</v>
      </c>
      <c r="I25" s="39">
        <v>35794</v>
      </c>
      <c r="J25" s="31"/>
      <c r="K25" s="35"/>
      <c r="L25" s="37" t="s">
        <v>276</v>
      </c>
      <c r="M25" s="39">
        <v>29179</v>
      </c>
      <c r="N25" s="31"/>
      <c r="O25" s="35"/>
      <c r="P25" s="37" t="s">
        <v>276</v>
      </c>
      <c r="Q25" s="39">
        <v>24205</v>
      </c>
      <c r="R25" s="31"/>
    </row>
    <row r="26" spans="1:18">
      <c r="A26" s="17"/>
      <c r="B26" s="45"/>
      <c r="C26" s="35"/>
      <c r="D26" s="46"/>
      <c r="E26" s="47"/>
      <c r="F26" s="48"/>
      <c r="G26" s="35"/>
      <c r="H26" s="46"/>
      <c r="I26" s="47"/>
      <c r="J26" s="48"/>
      <c r="K26" s="35"/>
      <c r="L26" s="46"/>
      <c r="M26" s="47"/>
      <c r="N26" s="48"/>
      <c r="O26" s="35"/>
      <c r="P26" s="46"/>
      <c r="Q26" s="47"/>
      <c r="R26" s="48"/>
    </row>
    <row r="27" spans="1:18" ht="27" thickBot="1">
      <c r="A27" s="17"/>
      <c r="B27" s="44" t="s">
        <v>735</v>
      </c>
      <c r="C27" s="12"/>
      <c r="D27" s="36" t="s">
        <v>744</v>
      </c>
      <c r="E27" s="36"/>
      <c r="F27" s="27" t="s">
        <v>280</v>
      </c>
      <c r="G27" s="12"/>
      <c r="H27" s="36" t="s">
        <v>745</v>
      </c>
      <c r="I27" s="36"/>
      <c r="J27" s="27" t="s">
        <v>280</v>
      </c>
      <c r="K27" s="12"/>
      <c r="L27" s="36" t="s">
        <v>746</v>
      </c>
      <c r="M27" s="36"/>
      <c r="N27" s="27" t="s">
        <v>280</v>
      </c>
      <c r="O27" s="12"/>
      <c r="P27" s="36" t="s">
        <v>747</v>
      </c>
      <c r="Q27" s="36"/>
      <c r="R27" s="27" t="s">
        <v>280</v>
      </c>
    </row>
    <row r="28" spans="1:18">
      <c r="A28" s="17"/>
      <c r="B28" s="45" t="s">
        <v>739</v>
      </c>
      <c r="C28" s="35"/>
      <c r="D28" s="37" t="s">
        <v>276</v>
      </c>
      <c r="E28" s="39">
        <v>35736</v>
      </c>
      <c r="F28" s="31"/>
      <c r="G28" s="35"/>
      <c r="H28" s="37" t="s">
        <v>276</v>
      </c>
      <c r="I28" s="39">
        <v>29120</v>
      </c>
      <c r="J28" s="31"/>
      <c r="K28" s="35"/>
      <c r="L28" s="37" t="s">
        <v>276</v>
      </c>
      <c r="M28" s="39">
        <v>26352</v>
      </c>
      <c r="N28" s="31"/>
      <c r="O28" s="35"/>
      <c r="P28" s="37" t="s">
        <v>276</v>
      </c>
      <c r="Q28" s="39">
        <v>22156</v>
      </c>
      <c r="R28" s="31"/>
    </row>
    <row r="29" spans="1:18">
      <c r="A29" s="17"/>
      <c r="B29" s="45"/>
      <c r="C29" s="35"/>
      <c r="D29" s="46"/>
      <c r="E29" s="47"/>
      <c r="F29" s="48"/>
      <c r="G29" s="35"/>
      <c r="H29" s="46"/>
      <c r="I29" s="47"/>
      <c r="J29" s="48"/>
      <c r="K29" s="35"/>
      <c r="L29" s="46"/>
      <c r="M29" s="47"/>
      <c r="N29" s="48"/>
      <c r="O29" s="35"/>
      <c r="P29" s="46"/>
      <c r="Q29" s="47"/>
      <c r="R29" s="48"/>
    </row>
    <row r="30" spans="1:18">
      <c r="A30" s="17"/>
      <c r="B30" s="49" t="s">
        <v>111</v>
      </c>
      <c r="C30" s="20"/>
      <c r="D30" s="19" t="s">
        <v>276</v>
      </c>
      <c r="E30" s="61" t="s">
        <v>748</v>
      </c>
      <c r="F30" s="19" t="s">
        <v>280</v>
      </c>
      <c r="G30" s="20"/>
      <c r="H30" s="19" t="s">
        <v>276</v>
      </c>
      <c r="I30" s="32">
        <v>1594</v>
      </c>
      <c r="J30" s="20"/>
      <c r="K30" s="20"/>
      <c r="L30" s="19" t="s">
        <v>276</v>
      </c>
      <c r="M30" s="61">
        <v>990</v>
      </c>
      <c r="N30" s="20"/>
      <c r="O30" s="20"/>
      <c r="P30" s="19" t="s">
        <v>276</v>
      </c>
      <c r="Q30" s="61">
        <v>338</v>
      </c>
      <c r="R30" s="20"/>
    </row>
    <row r="31" spans="1:18">
      <c r="A31" s="17"/>
      <c r="B31" s="49"/>
      <c r="C31" s="20"/>
      <c r="D31" s="19"/>
      <c r="E31" s="61"/>
      <c r="F31" s="19"/>
      <c r="G31" s="20"/>
      <c r="H31" s="19"/>
      <c r="I31" s="32"/>
      <c r="J31" s="20"/>
      <c r="K31" s="20"/>
      <c r="L31" s="19"/>
      <c r="M31" s="61"/>
      <c r="N31" s="20"/>
      <c r="O31" s="20"/>
      <c r="P31" s="19"/>
      <c r="Q31" s="61"/>
      <c r="R31" s="20"/>
    </row>
    <row r="32" spans="1:18" ht="23.25" customHeight="1">
      <c r="A32" s="17"/>
      <c r="B32" s="45" t="s">
        <v>749</v>
      </c>
      <c r="C32" s="35"/>
      <c r="D32" s="33" t="s">
        <v>276</v>
      </c>
      <c r="E32" s="59">
        <v>0</v>
      </c>
      <c r="F32" s="35"/>
      <c r="G32" s="35"/>
      <c r="H32" s="33" t="s">
        <v>276</v>
      </c>
      <c r="I32" s="59">
        <v>0.02</v>
      </c>
      <c r="J32" s="35"/>
      <c r="K32" s="35"/>
      <c r="L32" s="33" t="s">
        <v>276</v>
      </c>
      <c r="M32" s="59">
        <v>0.01</v>
      </c>
      <c r="N32" s="35"/>
      <c r="O32" s="35"/>
      <c r="P32" s="33" t="s">
        <v>276</v>
      </c>
      <c r="Q32" s="59">
        <v>0.01</v>
      </c>
      <c r="R32" s="35"/>
    </row>
    <row r="33" spans="1:18">
      <c r="A33" s="17"/>
      <c r="B33" s="45"/>
      <c r="C33" s="35"/>
      <c r="D33" s="33"/>
      <c r="E33" s="59"/>
      <c r="F33" s="35"/>
      <c r="G33" s="35"/>
      <c r="H33" s="33"/>
      <c r="I33" s="59"/>
      <c r="J33" s="35"/>
      <c r="K33" s="35"/>
      <c r="L33" s="33"/>
      <c r="M33" s="59"/>
      <c r="N33" s="35"/>
      <c r="O33" s="35"/>
      <c r="P33" s="33"/>
      <c r="Q33" s="59"/>
      <c r="R33" s="35"/>
    </row>
    <row r="34" spans="1:18">
      <c r="A34" s="17"/>
      <c r="B34" s="49" t="s">
        <v>743</v>
      </c>
      <c r="C34" s="20"/>
      <c r="D34" s="32">
        <v>114436422</v>
      </c>
      <c r="E34" s="32"/>
      <c r="F34" s="20"/>
      <c r="G34" s="20"/>
      <c r="H34" s="32">
        <v>104419606</v>
      </c>
      <c r="I34" s="32"/>
      <c r="J34" s="20"/>
      <c r="K34" s="20"/>
      <c r="L34" s="32">
        <v>81159713</v>
      </c>
      <c r="M34" s="32"/>
      <c r="N34" s="20"/>
      <c r="O34" s="20"/>
      <c r="P34" s="32">
        <v>64164709</v>
      </c>
      <c r="Q34" s="32"/>
      <c r="R34" s="20"/>
    </row>
    <row r="35" spans="1:18">
      <c r="A35" s="17"/>
      <c r="B35" s="49"/>
      <c r="C35" s="20"/>
      <c r="D35" s="32"/>
      <c r="E35" s="32"/>
      <c r="F35" s="20"/>
      <c r="G35" s="20"/>
      <c r="H35" s="32"/>
      <c r="I35" s="32"/>
      <c r="J35" s="20"/>
      <c r="K35" s="20"/>
      <c r="L35" s="32"/>
      <c r="M35" s="32"/>
      <c r="N35" s="20"/>
      <c r="O35" s="20"/>
      <c r="P35" s="32"/>
      <c r="Q35" s="32"/>
      <c r="R35" s="20"/>
    </row>
    <row r="36" spans="1:18">
      <c r="A36" s="17"/>
      <c r="B36" s="13"/>
      <c r="C36" s="13"/>
    </row>
    <row r="37" spans="1:18" ht="51">
      <c r="A37" s="17"/>
      <c r="B37" s="15">
        <v>-1</v>
      </c>
      <c r="C37" s="14" t="s">
        <v>750</v>
      </c>
    </row>
    <row r="38" spans="1:18">
      <c r="A38" s="17"/>
      <c r="B38" s="13"/>
      <c r="C38" s="13"/>
    </row>
    <row r="39" spans="1:18" ht="63.75">
      <c r="A39" s="17"/>
      <c r="B39" s="15">
        <v>-2</v>
      </c>
      <c r="C39" s="44" t="s">
        <v>751</v>
      </c>
    </row>
  </sheetData>
  <mergeCells count="198">
    <mergeCell ref="P34:Q35"/>
    <mergeCell ref="R34:R35"/>
    <mergeCell ref="A1:A2"/>
    <mergeCell ref="B1:R1"/>
    <mergeCell ref="B2:R2"/>
    <mergeCell ref="B3:R3"/>
    <mergeCell ref="A4:A39"/>
    <mergeCell ref="B4:R4"/>
    <mergeCell ref="B5:R5"/>
    <mergeCell ref="B6:R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P21:Q22"/>
    <mergeCell ref="R21:R22"/>
    <mergeCell ref="D23:R23"/>
    <mergeCell ref="D24:F24"/>
    <mergeCell ref="H24:J24"/>
    <mergeCell ref="L24:N24"/>
    <mergeCell ref="P24:R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28515625" bestFit="1" customWidth="1"/>
    <col min="3" max="4" width="12.7109375" bestFit="1" customWidth="1"/>
    <col min="5" max="5" width="20.140625" bestFit="1" customWidth="1"/>
    <col min="6" max="6" width="29.28515625" bestFit="1" customWidth="1"/>
    <col min="7" max="8" width="16" bestFit="1" customWidth="1"/>
    <col min="9" max="10" width="16.28515625" bestFit="1" customWidth="1"/>
    <col min="11" max="11" width="11.85546875" bestFit="1" customWidth="1"/>
    <col min="12" max="12" width="12.28515625" bestFit="1" customWidth="1"/>
    <col min="13" max="14" width="26" bestFit="1" customWidth="1"/>
    <col min="15" max="18" width="22.5703125" bestFit="1" customWidth="1"/>
  </cols>
  <sheetData>
    <row r="1" spans="1:18">
      <c r="A1" s="8" t="s">
        <v>1068</v>
      </c>
      <c r="B1" s="8" t="s">
        <v>1069</v>
      </c>
      <c r="C1" s="1" t="s">
        <v>2</v>
      </c>
      <c r="D1" s="8" t="s">
        <v>33</v>
      </c>
      <c r="E1" s="1" t="s">
        <v>2</v>
      </c>
      <c r="F1" s="1" t="s">
        <v>2</v>
      </c>
      <c r="G1" s="1" t="s">
        <v>1073</v>
      </c>
      <c r="H1" s="1" t="s">
        <v>2</v>
      </c>
      <c r="I1" s="1" t="s">
        <v>1073</v>
      </c>
      <c r="J1" s="1" t="s">
        <v>2</v>
      </c>
      <c r="K1" s="1" t="s">
        <v>1073</v>
      </c>
      <c r="L1" s="1" t="s">
        <v>2</v>
      </c>
      <c r="M1" s="1" t="s">
        <v>1073</v>
      </c>
      <c r="N1" s="1" t="s">
        <v>2</v>
      </c>
      <c r="O1" s="1" t="s">
        <v>1073</v>
      </c>
      <c r="P1" s="1" t="s">
        <v>2</v>
      </c>
      <c r="Q1" s="1" t="s">
        <v>1073</v>
      </c>
      <c r="R1" s="1" t="s">
        <v>2</v>
      </c>
    </row>
    <row r="2" spans="1:18">
      <c r="A2" s="8"/>
      <c r="B2" s="8"/>
      <c r="C2" s="1" t="s">
        <v>1070</v>
      </c>
      <c r="D2" s="8"/>
      <c r="E2" s="1" t="s">
        <v>1071</v>
      </c>
      <c r="F2" s="1" t="s">
        <v>1072</v>
      </c>
      <c r="G2" s="1" t="s">
        <v>1074</v>
      </c>
      <c r="H2" s="1" t="s">
        <v>1074</v>
      </c>
      <c r="I2" s="1" t="s">
        <v>1076</v>
      </c>
      <c r="J2" s="1" t="s">
        <v>1076</v>
      </c>
      <c r="K2" s="1" t="s">
        <v>1008</v>
      </c>
      <c r="L2" s="1" t="s">
        <v>1008</v>
      </c>
      <c r="M2" s="1" t="s">
        <v>1077</v>
      </c>
      <c r="N2" s="1" t="s">
        <v>1077</v>
      </c>
      <c r="O2" s="1" t="s">
        <v>1079</v>
      </c>
      <c r="P2" s="1" t="s">
        <v>1079</v>
      </c>
      <c r="Q2" s="1" t="s">
        <v>642</v>
      </c>
      <c r="R2" s="1" t="s">
        <v>642</v>
      </c>
    </row>
    <row r="3" spans="1:18">
      <c r="A3" s="8"/>
      <c r="B3" s="8"/>
      <c r="C3" s="1"/>
      <c r="D3" s="8"/>
      <c r="E3" s="1"/>
      <c r="F3" s="1"/>
      <c r="G3" s="1" t="s">
        <v>1075</v>
      </c>
      <c r="H3" s="1" t="s">
        <v>1075</v>
      </c>
      <c r="I3" s="1" t="s">
        <v>1075</v>
      </c>
      <c r="J3" s="1" t="s">
        <v>1075</v>
      </c>
      <c r="K3" s="1" t="s">
        <v>1075</v>
      </c>
      <c r="L3" s="1" t="s">
        <v>1075</v>
      </c>
      <c r="M3" s="1" t="s">
        <v>1078</v>
      </c>
      <c r="N3" s="1" t="s">
        <v>1078</v>
      </c>
      <c r="O3" s="1" t="s">
        <v>1080</v>
      </c>
      <c r="P3" s="1" t="s">
        <v>1075</v>
      </c>
      <c r="Q3" s="1" t="s">
        <v>1079</v>
      </c>
      <c r="R3" s="1" t="s">
        <v>1079</v>
      </c>
    </row>
    <row r="4" spans="1:18">
      <c r="A4" s="8"/>
      <c r="B4" s="8"/>
      <c r="C4" s="1"/>
      <c r="D4" s="8"/>
      <c r="E4" s="1"/>
      <c r="F4" s="1"/>
      <c r="G4" s="1"/>
      <c r="H4" s="1"/>
      <c r="I4" s="1"/>
      <c r="J4" s="1"/>
      <c r="K4" s="1"/>
      <c r="L4" s="1"/>
      <c r="M4" s="1"/>
      <c r="N4" s="1"/>
      <c r="O4" s="1" t="s">
        <v>1075</v>
      </c>
      <c r="P4" s="1" t="s">
        <v>1080</v>
      </c>
      <c r="Q4" s="1" t="s">
        <v>1080</v>
      </c>
      <c r="R4" s="1" t="s">
        <v>1080</v>
      </c>
    </row>
    <row r="5" spans="1:18">
      <c r="A5" s="3" t="s">
        <v>10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082</v>
      </c>
      <c r="B6" s="9">
        <v>10.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1083</v>
      </c>
      <c r="B7" s="4" t="s">
        <v>6</v>
      </c>
      <c r="C7" s="4">
        <v>4</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78</v>
      </c>
      <c r="B8" s="4" t="s">
        <v>6</v>
      </c>
      <c r="C8" s="6">
        <v>2460000000</v>
      </c>
      <c r="D8" s="6">
        <v>2460000000</v>
      </c>
      <c r="E8" s="6">
        <v>500000000</v>
      </c>
      <c r="F8" s="6">
        <v>50000000</v>
      </c>
      <c r="G8" s="4" t="s">
        <v>6</v>
      </c>
      <c r="H8" s="4" t="s">
        <v>6</v>
      </c>
      <c r="I8" s="4" t="s">
        <v>6</v>
      </c>
      <c r="J8" s="4" t="s">
        <v>6</v>
      </c>
      <c r="K8" s="4" t="s">
        <v>6</v>
      </c>
      <c r="L8" s="4" t="s">
        <v>6</v>
      </c>
      <c r="M8" s="4" t="s">
        <v>6</v>
      </c>
      <c r="N8" s="4" t="s">
        <v>6</v>
      </c>
      <c r="O8" s="4" t="s">
        <v>6</v>
      </c>
      <c r="P8" s="4" t="s">
        <v>6</v>
      </c>
      <c r="Q8" s="4" t="s">
        <v>6</v>
      </c>
      <c r="R8" s="4" t="s">
        <v>6</v>
      </c>
    </row>
    <row r="9" spans="1:18">
      <c r="A9" s="2" t="s">
        <v>1084</v>
      </c>
      <c r="B9" s="4" t="s">
        <v>6</v>
      </c>
      <c r="C9" s="7">
        <v>10</v>
      </c>
      <c r="D9" s="4" t="s">
        <v>6</v>
      </c>
      <c r="E9" s="7">
        <v>10</v>
      </c>
      <c r="F9" s="9">
        <v>9.5</v>
      </c>
      <c r="G9" s="4" t="s">
        <v>6</v>
      </c>
      <c r="H9" s="4" t="s">
        <v>6</v>
      </c>
      <c r="I9" s="4" t="s">
        <v>6</v>
      </c>
      <c r="J9" s="4" t="s">
        <v>6</v>
      </c>
      <c r="K9" s="4" t="s">
        <v>6</v>
      </c>
      <c r="L9" s="4" t="s">
        <v>6</v>
      </c>
      <c r="M9" s="4" t="s">
        <v>6</v>
      </c>
      <c r="N9" s="4" t="s">
        <v>6</v>
      </c>
      <c r="O9" s="4" t="s">
        <v>6</v>
      </c>
      <c r="P9" s="4" t="s">
        <v>6</v>
      </c>
      <c r="Q9" s="4" t="s">
        <v>6</v>
      </c>
      <c r="R9" s="4" t="s">
        <v>6</v>
      </c>
    </row>
    <row r="10" spans="1:18">
      <c r="A10" s="2" t="s">
        <v>1085</v>
      </c>
      <c r="B10" s="4" t="s">
        <v>6</v>
      </c>
      <c r="C10" s="186">
        <v>0.0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086</v>
      </c>
      <c r="B11" s="4" t="s">
        <v>6</v>
      </c>
      <c r="C11" s="4" t="s">
        <v>6</v>
      </c>
      <c r="D11" s="4" t="s">
        <v>6</v>
      </c>
      <c r="E11" s="4" t="s">
        <v>6</v>
      </c>
      <c r="F11" s="4" t="s">
        <v>6</v>
      </c>
      <c r="G11" s="4">
        <v>91</v>
      </c>
      <c r="H11" s="4">
        <v>135</v>
      </c>
      <c r="I11" s="4">
        <v>3</v>
      </c>
      <c r="J11" s="4">
        <v>4</v>
      </c>
      <c r="K11" s="4">
        <v>1</v>
      </c>
      <c r="L11" s="4">
        <v>2</v>
      </c>
      <c r="M11" s="4" t="s">
        <v>6</v>
      </c>
      <c r="N11" s="4" t="s">
        <v>6</v>
      </c>
      <c r="O11" s="4">
        <v>2</v>
      </c>
      <c r="P11" s="4">
        <v>2</v>
      </c>
      <c r="Q11" s="4" t="s">
        <v>6</v>
      </c>
      <c r="R11" s="4" t="s">
        <v>6</v>
      </c>
    </row>
    <row r="12" spans="1:18">
      <c r="A12" s="2" t="s">
        <v>1087</v>
      </c>
      <c r="B12" s="4" t="s">
        <v>6</v>
      </c>
      <c r="C12" s="4" t="s">
        <v>6</v>
      </c>
      <c r="D12" s="4" t="s">
        <v>6</v>
      </c>
      <c r="E12" s="4" t="s">
        <v>6</v>
      </c>
      <c r="F12" s="4" t="s">
        <v>6</v>
      </c>
      <c r="G12" s="4" t="s">
        <v>6</v>
      </c>
      <c r="H12" s="4" t="s">
        <v>6</v>
      </c>
      <c r="I12" s="4" t="s">
        <v>6</v>
      </c>
      <c r="J12" s="4" t="s">
        <v>6</v>
      </c>
      <c r="K12" s="4" t="s">
        <v>6</v>
      </c>
      <c r="L12" s="4" t="s">
        <v>6</v>
      </c>
      <c r="M12" s="6">
        <v>11500000</v>
      </c>
      <c r="N12" s="6">
        <v>12500000</v>
      </c>
      <c r="O12" s="4" t="s">
        <v>6</v>
      </c>
      <c r="P12" s="4" t="s">
        <v>6</v>
      </c>
      <c r="Q12" s="4" t="s">
        <v>6</v>
      </c>
      <c r="R12" s="4" t="s">
        <v>6</v>
      </c>
    </row>
    <row r="13" spans="1:18">
      <c r="A13" s="2" t="s">
        <v>1088</v>
      </c>
      <c r="B13" s="4" t="s">
        <v>6</v>
      </c>
      <c r="C13" s="4" t="s">
        <v>6</v>
      </c>
      <c r="D13" s="4" t="s">
        <v>6</v>
      </c>
      <c r="E13" s="4" t="s">
        <v>6</v>
      </c>
      <c r="F13" s="4" t="s">
        <v>6</v>
      </c>
      <c r="G13" s="4" t="s">
        <v>6</v>
      </c>
      <c r="H13" s="4" t="s">
        <v>6</v>
      </c>
      <c r="I13" s="4" t="s">
        <v>6</v>
      </c>
      <c r="J13" s="4" t="s">
        <v>6</v>
      </c>
      <c r="K13" s="4" t="s">
        <v>6</v>
      </c>
      <c r="L13" s="4" t="s">
        <v>6</v>
      </c>
      <c r="M13" s="4" t="s">
        <v>6</v>
      </c>
      <c r="N13" s="4" t="s">
        <v>6</v>
      </c>
      <c r="O13" s="4">
        <v>420</v>
      </c>
      <c r="P13" s="4">
        <v>420</v>
      </c>
      <c r="Q13" s="4">
        <v>24</v>
      </c>
      <c r="R13" s="4">
        <v>24</v>
      </c>
    </row>
    <row r="14" spans="1:18">
      <c r="A14" s="2" t="s">
        <v>1089</v>
      </c>
      <c r="B14" s="4" t="s">
        <v>6</v>
      </c>
      <c r="C14" s="186">
        <v>0.9609999999999999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090</v>
      </c>
      <c r="B15" s="4" t="s">
        <v>6</v>
      </c>
      <c r="C15" s="186">
        <v>0.9719999999999999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sheetData>
  <mergeCells count="3">
    <mergeCell ref="A1:A4"/>
    <mergeCell ref="B1:B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091</v>
      </c>
      <c r="B1" s="8" t="s">
        <v>1093</v>
      </c>
    </row>
    <row r="2" spans="1:2" ht="30">
      <c r="A2" s="1" t="s">
        <v>1092</v>
      </c>
      <c r="B2" s="8"/>
    </row>
    <row r="3" spans="1:2">
      <c r="A3" s="3" t="s">
        <v>1081</v>
      </c>
      <c r="B3" s="4" t="s">
        <v>6</v>
      </c>
    </row>
    <row r="4" spans="1:2" ht="30">
      <c r="A4" s="2" t="s">
        <v>1094</v>
      </c>
      <c r="B4" s="9">
        <v>0.01</v>
      </c>
    </row>
    <row r="5" spans="1:2">
      <c r="A5" s="2" t="s">
        <v>1095</v>
      </c>
      <c r="B5" s="9">
        <v>10.85</v>
      </c>
    </row>
    <row r="6" spans="1:2">
      <c r="A6" s="2" t="s">
        <v>1096</v>
      </c>
      <c r="B6" s="7">
        <v>8000</v>
      </c>
    </row>
    <row r="7" spans="1:2">
      <c r="A7" s="2" t="s">
        <v>1097</v>
      </c>
      <c r="B7" s="4" t="s">
        <v>6</v>
      </c>
    </row>
    <row r="8" spans="1:2">
      <c r="A8" s="3" t="s">
        <v>1081</v>
      </c>
      <c r="B8" s="4" t="s">
        <v>6</v>
      </c>
    </row>
    <row r="9" spans="1:2">
      <c r="A9" s="2" t="s">
        <v>1098</v>
      </c>
      <c r="B9" s="9">
        <v>1.7070000000000001</v>
      </c>
    </row>
    <row r="10" spans="1:2">
      <c r="A10" s="2" t="s">
        <v>1099</v>
      </c>
      <c r="B10" s="9">
        <v>6.58</v>
      </c>
    </row>
    <row r="11" spans="1:2">
      <c r="A11" s="2" t="s">
        <v>1100</v>
      </c>
      <c r="B11" s="6">
        <v>43000</v>
      </c>
    </row>
    <row r="12" spans="1:2">
      <c r="A12" s="2" t="s">
        <v>1101</v>
      </c>
      <c r="B12" s="6">
        <v>30000</v>
      </c>
    </row>
    <row r="13" spans="1:2">
      <c r="A13" s="2" t="s">
        <v>1102</v>
      </c>
      <c r="B13" s="6">
        <v>12000</v>
      </c>
    </row>
    <row r="14" spans="1:2">
      <c r="A14" s="2" t="s">
        <v>1103</v>
      </c>
      <c r="B14" s="4" t="s">
        <v>6</v>
      </c>
    </row>
    <row r="15" spans="1:2">
      <c r="A15" s="3" t="s">
        <v>1081</v>
      </c>
      <c r="B15" s="4" t="s">
        <v>6</v>
      </c>
    </row>
    <row r="16" spans="1:2">
      <c r="A16" s="2" t="s">
        <v>1098</v>
      </c>
      <c r="B16" s="9">
        <v>1.65</v>
      </c>
    </row>
    <row r="17" spans="1:2">
      <c r="A17" s="2" t="s">
        <v>1099</v>
      </c>
      <c r="B17" s="9">
        <v>6.36</v>
      </c>
    </row>
    <row r="18" spans="1:2">
      <c r="A18" s="2" t="s">
        <v>1100</v>
      </c>
      <c r="B18" s="6">
        <v>3000</v>
      </c>
    </row>
    <row r="19" spans="1:2">
      <c r="A19" s="2" t="s">
        <v>1102</v>
      </c>
      <c r="B19" s="7">
        <v>1023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28515625" bestFit="1" customWidth="1"/>
    <col min="3" max="3" width="18.85546875" bestFit="1" customWidth="1"/>
    <col min="4" max="5" width="16.28515625" bestFit="1" customWidth="1"/>
    <col min="6" max="6" width="11.85546875" bestFit="1" customWidth="1"/>
    <col min="7" max="7" width="12.28515625" bestFit="1" customWidth="1"/>
    <col min="8" max="9" width="26" bestFit="1" customWidth="1"/>
    <col min="10" max="11" width="22.5703125" bestFit="1" customWidth="1"/>
    <col min="12" max="12" width="11.85546875" bestFit="1" customWidth="1"/>
    <col min="13" max="13" width="12.28515625" bestFit="1" customWidth="1"/>
    <col min="14" max="15" width="22.5703125" bestFit="1" customWidth="1"/>
  </cols>
  <sheetData>
    <row r="1" spans="1:15" ht="30">
      <c r="A1" s="1" t="s">
        <v>1104</v>
      </c>
      <c r="B1" s="1" t="s">
        <v>1105</v>
      </c>
      <c r="C1" s="1" t="s">
        <v>1073</v>
      </c>
      <c r="D1" s="1" t="s">
        <v>1073</v>
      </c>
      <c r="E1" s="1" t="s">
        <v>2</v>
      </c>
      <c r="F1" s="1" t="s">
        <v>1073</v>
      </c>
      <c r="G1" s="1" t="s">
        <v>2</v>
      </c>
      <c r="H1" s="1" t="s">
        <v>1073</v>
      </c>
      <c r="I1" s="1" t="s">
        <v>2</v>
      </c>
      <c r="J1" s="1" t="s">
        <v>1073</v>
      </c>
      <c r="K1" s="1" t="s">
        <v>2</v>
      </c>
      <c r="L1" s="1" t="s">
        <v>1073</v>
      </c>
      <c r="M1" s="1" t="s">
        <v>2</v>
      </c>
      <c r="N1" s="1" t="s">
        <v>1073</v>
      </c>
      <c r="O1" s="1" t="s">
        <v>2</v>
      </c>
    </row>
    <row r="2" spans="1:15" ht="30">
      <c r="A2" s="1" t="s">
        <v>32</v>
      </c>
      <c r="B2" s="1" t="s">
        <v>1075</v>
      </c>
      <c r="C2" s="1" t="s">
        <v>1106</v>
      </c>
      <c r="D2" s="1" t="s">
        <v>1076</v>
      </c>
      <c r="E2" s="1" t="s">
        <v>1076</v>
      </c>
      <c r="F2" s="1" t="s">
        <v>1008</v>
      </c>
      <c r="G2" s="1" t="s">
        <v>1008</v>
      </c>
      <c r="H2" s="1" t="s">
        <v>1077</v>
      </c>
      <c r="I2" s="1" t="s">
        <v>1077</v>
      </c>
      <c r="J2" s="1" t="s">
        <v>1079</v>
      </c>
      <c r="K2" s="1" t="s">
        <v>1079</v>
      </c>
      <c r="L2" s="1" t="s">
        <v>772</v>
      </c>
      <c r="M2" s="1" t="s">
        <v>772</v>
      </c>
      <c r="N2" s="1" t="s">
        <v>642</v>
      </c>
      <c r="O2" s="1" t="s">
        <v>642</v>
      </c>
    </row>
    <row r="3" spans="1:15">
      <c r="A3" s="1"/>
      <c r="B3" s="1"/>
      <c r="C3" s="1"/>
      <c r="D3" s="1" t="s">
        <v>1075</v>
      </c>
      <c r="E3" s="1" t="s">
        <v>1075</v>
      </c>
      <c r="F3" s="1" t="s">
        <v>1075</v>
      </c>
      <c r="G3" s="1" t="s">
        <v>1075</v>
      </c>
      <c r="H3" s="1" t="s">
        <v>1078</v>
      </c>
      <c r="I3" s="1" t="s">
        <v>1078</v>
      </c>
      <c r="J3" s="1" t="s">
        <v>1075</v>
      </c>
      <c r="K3" s="1" t="s">
        <v>1080</v>
      </c>
      <c r="L3" s="1" t="s">
        <v>1075</v>
      </c>
      <c r="M3" s="1" t="s">
        <v>1075</v>
      </c>
      <c r="N3" s="1" t="s">
        <v>1079</v>
      </c>
      <c r="O3" s="1" t="s">
        <v>1079</v>
      </c>
    </row>
    <row r="4" spans="1:15">
      <c r="A4" s="1"/>
      <c r="B4" s="1"/>
      <c r="C4" s="1"/>
      <c r="D4" s="1"/>
      <c r="E4" s="1"/>
      <c r="F4" s="1"/>
      <c r="G4" s="1"/>
      <c r="H4" s="1"/>
      <c r="I4" s="1"/>
      <c r="J4" s="1" t="s">
        <v>1080</v>
      </c>
      <c r="K4" s="1" t="s">
        <v>1075</v>
      </c>
      <c r="L4" s="1"/>
      <c r="M4" s="1"/>
      <c r="N4" s="1" t="s">
        <v>1080</v>
      </c>
      <c r="O4" s="1" t="s">
        <v>1080</v>
      </c>
    </row>
    <row r="5" spans="1:15">
      <c r="A5" s="3" t="s">
        <v>108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107</v>
      </c>
      <c r="B6" s="4" t="s">
        <v>6</v>
      </c>
      <c r="C6" s="4">
        <v>46</v>
      </c>
      <c r="D6" s="4" t="s">
        <v>6</v>
      </c>
      <c r="E6" s="4" t="s">
        <v>6</v>
      </c>
      <c r="F6" s="4" t="s">
        <v>6</v>
      </c>
      <c r="G6" s="4" t="s">
        <v>6</v>
      </c>
      <c r="H6" s="4" t="s">
        <v>6</v>
      </c>
      <c r="I6" s="4" t="s">
        <v>6</v>
      </c>
      <c r="J6" s="4" t="s">
        <v>6</v>
      </c>
      <c r="K6" s="4" t="s">
        <v>6</v>
      </c>
      <c r="L6" s="4" t="s">
        <v>6</v>
      </c>
      <c r="M6" s="4" t="s">
        <v>6</v>
      </c>
      <c r="N6" s="4" t="s">
        <v>6</v>
      </c>
      <c r="O6" s="4" t="s">
        <v>6</v>
      </c>
    </row>
    <row r="7" spans="1:15" ht="30">
      <c r="A7" s="2" t="s">
        <v>1108</v>
      </c>
      <c r="B7" s="7">
        <v>503013</v>
      </c>
      <c r="C7" s="7">
        <v>201955</v>
      </c>
      <c r="D7" s="4" t="s">
        <v>6</v>
      </c>
      <c r="E7" s="4" t="s">
        <v>6</v>
      </c>
      <c r="F7" s="4" t="s">
        <v>6</v>
      </c>
      <c r="G7" s="4" t="s">
        <v>6</v>
      </c>
      <c r="H7" s="4" t="s">
        <v>6</v>
      </c>
      <c r="I7" s="4" t="s">
        <v>6</v>
      </c>
      <c r="J7" s="4" t="s">
        <v>6</v>
      </c>
      <c r="K7" s="4" t="s">
        <v>6</v>
      </c>
      <c r="L7" s="4" t="s">
        <v>6</v>
      </c>
      <c r="M7" s="4" t="s">
        <v>6</v>
      </c>
      <c r="N7" s="4" t="s">
        <v>6</v>
      </c>
      <c r="O7" s="4" t="s">
        <v>6</v>
      </c>
    </row>
    <row r="8" spans="1:15" ht="30">
      <c r="A8" s="2" t="s">
        <v>1109</v>
      </c>
      <c r="B8" s="4" t="s">
        <v>6</v>
      </c>
      <c r="C8" s="7">
        <v>126312</v>
      </c>
      <c r="D8" s="4" t="s">
        <v>6</v>
      </c>
      <c r="E8" s="4" t="s">
        <v>6</v>
      </c>
      <c r="F8" s="4" t="s">
        <v>6</v>
      </c>
      <c r="G8" s="4" t="s">
        <v>6</v>
      </c>
      <c r="H8" s="4" t="s">
        <v>6</v>
      </c>
      <c r="I8" s="4" t="s">
        <v>6</v>
      </c>
      <c r="J8" s="4" t="s">
        <v>6</v>
      </c>
      <c r="K8" s="4" t="s">
        <v>6</v>
      </c>
      <c r="L8" s="4" t="s">
        <v>6</v>
      </c>
      <c r="M8" s="4" t="s">
        <v>6</v>
      </c>
      <c r="N8" s="4" t="s">
        <v>6</v>
      </c>
      <c r="O8" s="4" t="s">
        <v>6</v>
      </c>
    </row>
    <row r="9" spans="1:15">
      <c r="A9" s="2" t="s">
        <v>1110</v>
      </c>
      <c r="B9" s="4" t="s">
        <v>6</v>
      </c>
      <c r="C9" s="4" t="s">
        <v>6</v>
      </c>
      <c r="D9" s="4">
        <v>3</v>
      </c>
      <c r="E9" s="4">
        <v>4</v>
      </c>
      <c r="F9" s="4">
        <v>1</v>
      </c>
      <c r="G9" s="4">
        <v>2</v>
      </c>
      <c r="H9" s="4" t="s">
        <v>6</v>
      </c>
      <c r="I9" s="4" t="s">
        <v>6</v>
      </c>
      <c r="J9" s="4">
        <v>2</v>
      </c>
      <c r="K9" s="4">
        <v>2</v>
      </c>
      <c r="L9" s="4">
        <v>91</v>
      </c>
      <c r="M9" s="4">
        <v>135</v>
      </c>
      <c r="N9" s="4" t="s">
        <v>6</v>
      </c>
      <c r="O9" s="4" t="s">
        <v>6</v>
      </c>
    </row>
    <row r="10" spans="1:15">
      <c r="A10" s="2" t="s">
        <v>1087</v>
      </c>
      <c r="B10" s="4" t="s">
        <v>6</v>
      </c>
      <c r="C10" s="4" t="s">
        <v>6</v>
      </c>
      <c r="D10" s="4" t="s">
        <v>6</v>
      </c>
      <c r="E10" s="4" t="s">
        <v>6</v>
      </c>
      <c r="F10" s="4" t="s">
        <v>6</v>
      </c>
      <c r="G10" s="4" t="s">
        <v>6</v>
      </c>
      <c r="H10" s="6">
        <v>11500000</v>
      </c>
      <c r="I10" s="6">
        <v>12500000</v>
      </c>
      <c r="J10" s="4" t="s">
        <v>6</v>
      </c>
      <c r="K10" s="4" t="s">
        <v>6</v>
      </c>
      <c r="L10" s="4" t="s">
        <v>6</v>
      </c>
      <c r="M10" s="4" t="s">
        <v>6</v>
      </c>
      <c r="N10" s="4" t="s">
        <v>6</v>
      </c>
      <c r="O10" s="4" t="s">
        <v>6</v>
      </c>
    </row>
    <row r="11" spans="1:15" ht="30">
      <c r="A11" s="2" t="s">
        <v>1111</v>
      </c>
      <c r="B11" s="4" t="s">
        <v>6</v>
      </c>
      <c r="C11" s="4" t="s">
        <v>6</v>
      </c>
      <c r="D11" s="4" t="s">
        <v>6</v>
      </c>
      <c r="E11" s="4" t="s">
        <v>6</v>
      </c>
      <c r="F11" s="4" t="s">
        <v>6</v>
      </c>
      <c r="G11" s="4" t="s">
        <v>6</v>
      </c>
      <c r="H11" s="4" t="s">
        <v>6</v>
      </c>
      <c r="I11" s="4" t="s">
        <v>6</v>
      </c>
      <c r="J11" s="4">
        <v>420</v>
      </c>
      <c r="K11" s="4">
        <v>420</v>
      </c>
      <c r="L11" s="4" t="s">
        <v>6</v>
      </c>
      <c r="M11" s="4" t="s">
        <v>6</v>
      </c>
      <c r="N11" s="4">
        <v>24</v>
      </c>
      <c r="O11" s="4">
        <v>24</v>
      </c>
    </row>
    <row r="12" spans="1:15">
      <c r="A12" s="2" t="s">
        <v>1112</v>
      </c>
      <c r="B12" s="4">
        <v>84</v>
      </c>
      <c r="C12" s="4" t="s">
        <v>6</v>
      </c>
      <c r="D12" s="4" t="s">
        <v>6</v>
      </c>
      <c r="E12" s="4" t="s">
        <v>6</v>
      </c>
      <c r="F12" s="4" t="s">
        <v>6</v>
      </c>
      <c r="G12" s="4" t="s">
        <v>6</v>
      </c>
      <c r="H12" s="4" t="s">
        <v>6</v>
      </c>
      <c r="I12" s="4" t="s">
        <v>6</v>
      </c>
      <c r="J12" s="4" t="s">
        <v>6</v>
      </c>
      <c r="K12" s="4" t="s">
        <v>6</v>
      </c>
      <c r="L12" s="4" t="s">
        <v>6</v>
      </c>
      <c r="M12" s="4" t="s">
        <v>6</v>
      </c>
      <c r="N12" s="4" t="s">
        <v>6</v>
      </c>
      <c r="O12"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ht="30">
      <c r="A2" s="1" t="s">
        <v>32</v>
      </c>
      <c r="B2" s="1" t="s">
        <v>2</v>
      </c>
      <c r="C2" s="1" t="s">
        <v>33</v>
      </c>
      <c r="D2" s="1" t="s">
        <v>86</v>
      </c>
    </row>
    <row r="3" spans="1:4">
      <c r="A3" s="2" t="s">
        <v>1114</v>
      </c>
      <c r="B3" s="7">
        <v>7555</v>
      </c>
      <c r="C3" s="7">
        <v>6173</v>
      </c>
      <c r="D3" s="4" t="s">
        <v>6</v>
      </c>
    </row>
    <row r="4" spans="1:4">
      <c r="A4" s="2" t="s">
        <v>770</v>
      </c>
      <c r="B4" s="6">
        <v>60256</v>
      </c>
      <c r="C4" s="6">
        <v>34799</v>
      </c>
      <c r="D4" s="6">
        <v>16715</v>
      </c>
    </row>
    <row r="5" spans="1:4">
      <c r="A5" s="2" t="s">
        <v>1103</v>
      </c>
      <c r="B5" s="4" t="s">
        <v>6</v>
      </c>
      <c r="C5" s="4" t="s">
        <v>6</v>
      </c>
      <c r="D5" s="4" t="s">
        <v>6</v>
      </c>
    </row>
    <row r="6" spans="1:4">
      <c r="A6" s="2" t="s">
        <v>1115</v>
      </c>
      <c r="B6" s="4" t="s">
        <v>1116</v>
      </c>
      <c r="C6" s="4" t="s">
        <v>6</v>
      </c>
      <c r="D6" s="4" t="s">
        <v>6</v>
      </c>
    </row>
    <row r="7" spans="1:4">
      <c r="A7" s="2" t="s">
        <v>1097</v>
      </c>
      <c r="B7" s="4" t="s">
        <v>6</v>
      </c>
      <c r="C7" s="4" t="s">
        <v>6</v>
      </c>
      <c r="D7" s="4" t="s">
        <v>6</v>
      </c>
    </row>
    <row r="8" spans="1:4">
      <c r="A8" s="2" t="s">
        <v>1115</v>
      </c>
      <c r="B8" s="4" t="s">
        <v>1117</v>
      </c>
      <c r="C8" s="4" t="s">
        <v>6</v>
      </c>
      <c r="D8" s="4" t="s">
        <v>6</v>
      </c>
    </row>
    <row r="9" spans="1:4">
      <c r="A9" s="2" t="s">
        <v>36</v>
      </c>
      <c r="B9" s="4" t="s">
        <v>6</v>
      </c>
      <c r="C9" s="4" t="s">
        <v>6</v>
      </c>
      <c r="D9" s="4" t="s">
        <v>6</v>
      </c>
    </row>
    <row r="10" spans="1:4" ht="30">
      <c r="A10" s="2" t="s">
        <v>1118</v>
      </c>
      <c r="B10" s="4" t="s">
        <v>1119</v>
      </c>
      <c r="C10" s="4" t="s">
        <v>6</v>
      </c>
      <c r="D10" s="4" t="s">
        <v>6</v>
      </c>
    </row>
    <row r="11" spans="1:4" ht="30">
      <c r="A11" s="2" t="s">
        <v>1120</v>
      </c>
      <c r="B11" s="4" t="s">
        <v>6</v>
      </c>
      <c r="C11" s="4" t="s">
        <v>6</v>
      </c>
      <c r="D11" s="4" t="s">
        <v>6</v>
      </c>
    </row>
    <row r="12" spans="1:4" ht="30">
      <c r="A12" s="2" t="s">
        <v>1118</v>
      </c>
      <c r="B12" s="4" t="s">
        <v>1121</v>
      </c>
      <c r="C12" s="4" t="s">
        <v>6</v>
      </c>
      <c r="D12" s="4" t="s">
        <v>6</v>
      </c>
    </row>
    <row r="13" spans="1:4" ht="30">
      <c r="A13" s="2" t="s">
        <v>1122</v>
      </c>
      <c r="B13" s="4" t="s">
        <v>6</v>
      </c>
      <c r="C13" s="4" t="s">
        <v>6</v>
      </c>
      <c r="D13" s="4" t="s">
        <v>6</v>
      </c>
    </row>
    <row r="14" spans="1:4" ht="30">
      <c r="A14" s="2" t="s">
        <v>1118</v>
      </c>
      <c r="B14" s="4" t="s">
        <v>1123</v>
      </c>
      <c r="C14" s="4" t="s">
        <v>6</v>
      </c>
      <c r="D14" s="4" t="s">
        <v>6</v>
      </c>
    </row>
    <row r="15" spans="1:4">
      <c r="A15" s="2" t="s">
        <v>1124</v>
      </c>
      <c r="B15" s="4" t="s">
        <v>6</v>
      </c>
      <c r="C15" s="4" t="s">
        <v>6</v>
      </c>
      <c r="D15" s="4" t="s">
        <v>6</v>
      </c>
    </row>
    <row r="16" spans="1:4">
      <c r="A16" s="2" t="s">
        <v>1125</v>
      </c>
      <c r="B16" s="4" t="s">
        <v>1116</v>
      </c>
      <c r="C16" s="4" t="s">
        <v>6</v>
      </c>
      <c r="D16" s="4" t="s">
        <v>6</v>
      </c>
    </row>
    <row r="17" spans="1:4">
      <c r="A17" s="2" t="s">
        <v>1126</v>
      </c>
      <c r="B17" s="4">
        <v>9.6</v>
      </c>
      <c r="C17" s="4" t="s">
        <v>6</v>
      </c>
      <c r="D17" s="4" t="s">
        <v>6</v>
      </c>
    </row>
    <row r="18" spans="1:4" ht="30">
      <c r="A18" s="2" t="s">
        <v>1127</v>
      </c>
      <c r="B18" s="186">
        <v>0.9</v>
      </c>
      <c r="C18" s="4" t="s">
        <v>6</v>
      </c>
      <c r="D18" s="4" t="s">
        <v>6</v>
      </c>
    </row>
    <row r="19" spans="1:4">
      <c r="A19" s="2" t="s">
        <v>1128</v>
      </c>
      <c r="B19" s="4" t="s">
        <v>6</v>
      </c>
      <c r="C19" s="4" t="s">
        <v>6</v>
      </c>
      <c r="D19" s="4" t="s">
        <v>6</v>
      </c>
    </row>
    <row r="20" spans="1:4">
      <c r="A20" s="2" t="s">
        <v>1125</v>
      </c>
      <c r="B20" s="4" t="s">
        <v>1117</v>
      </c>
      <c r="C20" s="4" t="s">
        <v>6</v>
      </c>
      <c r="D20" s="4" t="s">
        <v>6</v>
      </c>
    </row>
    <row r="21" spans="1:4">
      <c r="A21" s="2" t="s">
        <v>1126</v>
      </c>
      <c r="B21" s="4">
        <v>45</v>
      </c>
      <c r="C21" s="4" t="s">
        <v>6</v>
      </c>
      <c r="D21" s="4" t="s">
        <v>6</v>
      </c>
    </row>
    <row r="22" spans="1:4" ht="30">
      <c r="A22" s="2" t="s">
        <v>1127</v>
      </c>
      <c r="B22" s="186">
        <v>1</v>
      </c>
      <c r="C22" s="4" t="s">
        <v>6</v>
      </c>
      <c r="D22" s="4" t="s">
        <v>6</v>
      </c>
    </row>
    <row r="23" spans="1:4">
      <c r="A23" s="2" t="s">
        <v>1129</v>
      </c>
      <c r="B23" s="186">
        <v>0.1</v>
      </c>
      <c r="C23" s="4" t="s">
        <v>6</v>
      </c>
      <c r="D23" s="4" t="s">
        <v>6</v>
      </c>
    </row>
    <row r="24" spans="1:4">
      <c r="A24" s="2" t="s">
        <v>1130</v>
      </c>
      <c r="B24" s="4" t="s">
        <v>6</v>
      </c>
      <c r="C24" s="4" t="s">
        <v>6</v>
      </c>
      <c r="D24" s="4" t="s">
        <v>6</v>
      </c>
    </row>
    <row r="25" spans="1:4" ht="30">
      <c r="A25" s="2" t="s">
        <v>1131</v>
      </c>
      <c r="B25" s="6">
        <v>3373</v>
      </c>
      <c r="C25" s="6">
        <v>1641</v>
      </c>
      <c r="D25" s="4">
        <v>985</v>
      </c>
    </row>
    <row r="26" spans="1:4">
      <c r="A26" s="2" t="s">
        <v>1132</v>
      </c>
      <c r="B26" s="4" t="s">
        <v>6</v>
      </c>
      <c r="C26" s="4" t="s">
        <v>6</v>
      </c>
      <c r="D26" s="4" t="s">
        <v>6</v>
      </c>
    </row>
    <row r="27" spans="1:4" ht="30">
      <c r="A27" s="2" t="s">
        <v>1131</v>
      </c>
      <c r="B27" s="6">
        <v>6578</v>
      </c>
      <c r="C27" s="6">
        <v>4496</v>
      </c>
      <c r="D27" s="6">
        <v>3000</v>
      </c>
    </row>
    <row r="28" spans="1:4">
      <c r="A28" s="2" t="s">
        <v>1133</v>
      </c>
      <c r="B28" s="4" t="s">
        <v>6</v>
      </c>
      <c r="C28" s="4" t="s">
        <v>6</v>
      </c>
      <c r="D28" s="4" t="s">
        <v>6</v>
      </c>
    </row>
    <row r="29" spans="1:4" ht="30">
      <c r="A29" s="2" t="s">
        <v>1131</v>
      </c>
      <c r="B29" s="7">
        <v>26712</v>
      </c>
      <c r="C29" s="7">
        <v>15916</v>
      </c>
      <c r="D29" s="7">
        <v>1010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32</v>
      </c>
      <c r="B2" s="1" t="s">
        <v>2</v>
      </c>
      <c r="C2" s="1" t="s">
        <v>33</v>
      </c>
      <c r="D2" s="1" t="s">
        <v>86</v>
      </c>
    </row>
    <row r="3" spans="1:4" ht="30">
      <c r="A3" s="3" t="s">
        <v>1135</v>
      </c>
      <c r="B3" s="4" t="s">
        <v>6</v>
      </c>
      <c r="C3" s="4" t="s">
        <v>6</v>
      </c>
      <c r="D3" s="4" t="s">
        <v>6</v>
      </c>
    </row>
    <row r="4" spans="1:4" ht="30">
      <c r="A4" s="2" t="s">
        <v>1136</v>
      </c>
      <c r="B4" s="7">
        <v>0</v>
      </c>
      <c r="C4" s="4" t="s">
        <v>6</v>
      </c>
      <c r="D4" s="4" t="s">
        <v>6</v>
      </c>
    </row>
    <row r="5" spans="1:4">
      <c r="A5" s="3" t="s">
        <v>274</v>
      </c>
      <c r="B5" s="4" t="s">
        <v>6</v>
      </c>
      <c r="C5" s="4" t="s">
        <v>6</v>
      </c>
      <c r="D5" s="4" t="s">
        <v>6</v>
      </c>
    </row>
    <row r="6" spans="1:4">
      <c r="A6" s="2" t="s">
        <v>1137</v>
      </c>
      <c r="B6" s="6">
        <v>-65752</v>
      </c>
      <c r="C6" s="6">
        <v>-34684</v>
      </c>
      <c r="D6" s="4" t="s">
        <v>6</v>
      </c>
    </row>
    <row r="7" spans="1:4">
      <c r="A7" s="2" t="s">
        <v>46</v>
      </c>
      <c r="B7" s="6">
        <v>255263</v>
      </c>
      <c r="C7" s="6">
        <v>284512</v>
      </c>
      <c r="D7" s="4" t="s">
        <v>6</v>
      </c>
    </row>
    <row r="8" spans="1:4">
      <c r="A8" s="3" t="s">
        <v>1138</v>
      </c>
      <c r="B8" s="4" t="s">
        <v>6</v>
      </c>
      <c r="C8" s="4" t="s">
        <v>6</v>
      </c>
      <c r="D8" s="4" t="s">
        <v>6</v>
      </c>
    </row>
    <row r="9" spans="1:4">
      <c r="A9" s="2" t="s">
        <v>1137</v>
      </c>
      <c r="B9" s="6">
        <v>-5546</v>
      </c>
      <c r="C9" s="6">
        <v>-2779</v>
      </c>
      <c r="D9" s="4" t="s">
        <v>6</v>
      </c>
    </row>
    <row r="10" spans="1:4" ht="30">
      <c r="A10" s="2" t="s">
        <v>58</v>
      </c>
      <c r="B10" s="6">
        <v>47090</v>
      </c>
      <c r="C10" s="6">
        <v>50462</v>
      </c>
      <c r="D10" s="4" t="s">
        <v>6</v>
      </c>
    </row>
    <row r="11" spans="1:4" ht="30">
      <c r="A11" s="3" t="s">
        <v>1139</v>
      </c>
      <c r="B11" s="4" t="s">
        <v>6</v>
      </c>
      <c r="C11" s="4" t="s">
        <v>6</v>
      </c>
      <c r="D11" s="4" t="s">
        <v>6</v>
      </c>
    </row>
    <row r="12" spans="1:4">
      <c r="A12" s="2" t="s">
        <v>1140</v>
      </c>
      <c r="B12" s="4">
        <v>0</v>
      </c>
      <c r="C12" s="4">
        <v>0</v>
      </c>
      <c r="D12" s="4">
        <v>0</v>
      </c>
    </row>
    <row r="13" spans="1:4" ht="30">
      <c r="A13" s="2" t="s">
        <v>1141</v>
      </c>
      <c r="B13" s="4">
        <v>0</v>
      </c>
      <c r="C13" s="4">
        <v>0</v>
      </c>
      <c r="D13" s="4">
        <v>0</v>
      </c>
    </row>
    <row r="14" spans="1:4">
      <c r="A14" s="2" t="s">
        <v>1133</v>
      </c>
      <c r="B14" s="4" t="s">
        <v>6</v>
      </c>
      <c r="C14" s="4" t="s">
        <v>6</v>
      </c>
      <c r="D14" s="4" t="s">
        <v>6</v>
      </c>
    </row>
    <row r="15" spans="1:4" ht="30">
      <c r="A15" s="3" t="s">
        <v>1135</v>
      </c>
      <c r="B15" s="4" t="s">
        <v>6</v>
      </c>
      <c r="C15" s="4" t="s">
        <v>6</v>
      </c>
      <c r="D15" s="4" t="s">
        <v>6</v>
      </c>
    </row>
    <row r="16" spans="1:4" ht="30">
      <c r="A16" s="2" t="s">
        <v>1142</v>
      </c>
      <c r="B16" s="6">
        <v>26712</v>
      </c>
      <c r="C16" s="6">
        <v>15916</v>
      </c>
      <c r="D16" s="6">
        <v>10107</v>
      </c>
    </row>
    <row r="17" spans="1:4">
      <c r="A17" s="3" t="s">
        <v>274</v>
      </c>
      <c r="B17" s="4" t="s">
        <v>6</v>
      </c>
      <c r="C17" s="4" t="s">
        <v>6</v>
      </c>
      <c r="D17" s="4" t="s">
        <v>6</v>
      </c>
    </row>
    <row r="18" spans="1:4">
      <c r="A18" s="2" t="s">
        <v>1143</v>
      </c>
      <c r="B18" s="6">
        <v>272060</v>
      </c>
      <c r="C18" s="6">
        <v>269615</v>
      </c>
      <c r="D18" s="4" t="s">
        <v>6</v>
      </c>
    </row>
    <row r="19" spans="1:4">
      <c r="A19" s="3" t="s">
        <v>1138</v>
      </c>
      <c r="B19" s="4" t="s">
        <v>6</v>
      </c>
      <c r="C19" s="4" t="s">
        <v>6</v>
      </c>
      <c r="D19" s="4" t="s">
        <v>6</v>
      </c>
    </row>
    <row r="20" spans="1:4" ht="30">
      <c r="A20" s="2" t="s">
        <v>1144</v>
      </c>
      <c r="B20" s="4" t="s">
        <v>1145</v>
      </c>
      <c r="C20" s="4" t="s">
        <v>6</v>
      </c>
      <c r="D20" s="4" t="s">
        <v>6</v>
      </c>
    </row>
    <row r="21" spans="1:4" ht="30">
      <c r="A21" s="3" t="s">
        <v>1139</v>
      </c>
      <c r="B21" s="4" t="s">
        <v>6</v>
      </c>
      <c r="C21" s="4" t="s">
        <v>6</v>
      </c>
      <c r="D21" s="4" t="s">
        <v>6</v>
      </c>
    </row>
    <row r="22" spans="1:4">
      <c r="A22" s="2">
        <v>2014</v>
      </c>
      <c r="B22" s="6">
        <v>21664</v>
      </c>
      <c r="C22" s="4" t="s">
        <v>6</v>
      </c>
      <c r="D22" s="4" t="s">
        <v>6</v>
      </c>
    </row>
    <row r="23" spans="1:4">
      <c r="A23" s="2">
        <v>2015</v>
      </c>
      <c r="B23" s="6">
        <v>21390</v>
      </c>
      <c r="C23" s="4" t="s">
        <v>6</v>
      </c>
      <c r="D23" s="4" t="s">
        <v>6</v>
      </c>
    </row>
    <row r="24" spans="1:4">
      <c r="A24" s="2">
        <v>2016</v>
      </c>
      <c r="B24" s="6">
        <v>20868</v>
      </c>
      <c r="C24" s="4" t="s">
        <v>6</v>
      </c>
      <c r="D24" s="4" t="s">
        <v>6</v>
      </c>
    </row>
    <row r="25" spans="1:4">
      <c r="A25" s="2">
        <v>2017</v>
      </c>
      <c r="B25" s="6">
        <v>19922</v>
      </c>
      <c r="C25" s="4" t="s">
        <v>6</v>
      </c>
      <c r="D25" s="4" t="s">
        <v>6</v>
      </c>
    </row>
    <row r="26" spans="1:4">
      <c r="A26" s="2">
        <v>2018</v>
      </c>
      <c r="B26" s="6">
        <v>17169</v>
      </c>
      <c r="C26" s="4" t="s">
        <v>6</v>
      </c>
      <c r="D26" s="4" t="s">
        <v>6</v>
      </c>
    </row>
    <row r="27" spans="1:4">
      <c r="A27" s="2" t="s">
        <v>291</v>
      </c>
      <c r="B27" s="6">
        <v>69669</v>
      </c>
      <c r="C27" s="4" t="s">
        <v>6</v>
      </c>
      <c r="D27" s="4" t="s">
        <v>6</v>
      </c>
    </row>
    <row r="28" spans="1:4">
      <c r="A28" s="2" t="s">
        <v>38</v>
      </c>
      <c r="B28" s="6">
        <v>170682</v>
      </c>
      <c r="C28" s="4" t="s">
        <v>6</v>
      </c>
      <c r="D28" s="4" t="s">
        <v>6</v>
      </c>
    </row>
    <row r="29" spans="1:4">
      <c r="A29" s="2" t="s">
        <v>1132</v>
      </c>
      <c r="B29" s="4" t="s">
        <v>6</v>
      </c>
      <c r="C29" s="4" t="s">
        <v>6</v>
      </c>
      <c r="D29" s="4" t="s">
        <v>6</v>
      </c>
    </row>
    <row r="30" spans="1:4" ht="30">
      <c r="A30" s="3" t="s">
        <v>1135</v>
      </c>
      <c r="B30" s="4" t="s">
        <v>6</v>
      </c>
      <c r="C30" s="4" t="s">
        <v>6</v>
      </c>
      <c r="D30" s="4" t="s">
        <v>6</v>
      </c>
    </row>
    <row r="31" spans="1:4" ht="30">
      <c r="A31" s="2" t="s">
        <v>1142</v>
      </c>
      <c r="B31" s="6">
        <v>6578</v>
      </c>
      <c r="C31" s="6">
        <v>4496</v>
      </c>
      <c r="D31" s="6">
        <v>3000</v>
      </c>
    </row>
    <row r="32" spans="1:4">
      <c r="A32" s="3" t="s">
        <v>274</v>
      </c>
      <c r="B32" s="4" t="s">
        <v>6</v>
      </c>
      <c r="C32" s="4" t="s">
        <v>6</v>
      </c>
      <c r="D32" s="4" t="s">
        <v>6</v>
      </c>
    </row>
    <row r="33" spans="1:4">
      <c r="A33" s="2" t="s">
        <v>1143</v>
      </c>
      <c r="B33" s="6">
        <v>48955</v>
      </c>
      <c r="C33" s="6">
        <v>49581</v>
      </c>
      <c r="D33" s="4" t="s">
        <v>6</v>
      </c>
    </row>
    <row r="34" spans="1:4">
      <c r="A34" s="3" t="s">
        <v>1138</v>
      </c>
      <c r="B34" s="4" t="s">
        <v>6</v>
      </c>
      <c r="C34" s="4" t="s">
        <v>6</v>
      </c>
      <c r="D34" s="4" t="s">
        <v>6</v>
      </c>
    </row>
    <row r="35" spans="1:4" ht="30">
      <c r="A35" s="2" t="s">
        <v>1144</v>
      </c>
      <c r="B35" s="4" t="s">
        <v>1146</v>
      </c>
      <c r="C35" s="4" t="s">
        <v>6</v>
      </c>
      <c r="D35" s="4" t="s">
        <v>6</v>
      </c>
    </row>
    <row r="36" spans="1:4" ht="30">
      <c r="A36" s="3" t="s">
        <v>1139</v>
      </c>
      <c r="B36" s="4" t="s">
        <v>6</v>
      </c>
      <c r="C36" s="4" t="s">
        <v>6</v>
      </c>
      <c r="D36" s="4" t="s">
        <v>6</v>
      </c>
    </row>
    <row r="37" spans="1:4">
      <c r="A37" s="2">
        <v>2014</v>
      </c>
      <c r="B37" s="6">
        <v>4153</v>
      </c>
      <c r="C37" s="4" t="s">
        <v>6</v>
      </c>
      <c r="D37" s="4" t="s">
        <v>6</v>
      </c>
    </row>
    <row r="38" spans="1:4">
      <c r="A38" s="2">
        <v>2015</v>
      </c>
      <c r="B38" s="6">
        <v>3847</v>
      </c>
      <c r="C38" s="4" t="s">
        <v>6</v>
      </c>
      <c r="D38" s="4" t="s">
        <v>6</v>
      </c>
    </row>
    <row r="39" spans="1:4">
      <c r="A39" s="2">
        <v>2016</v>
      </c>
      <c r="B39" s="6">
        <v>3517</v>
      </c>
      <c r="C39" s="4" t="s">
        <v>6</v>
      </c>
      <c r="D39" s="4" t="s">
        <v>6</v>
      </c>
    </row>
    <row r="40" spans="1:4">
      <c r="A40" s="2">
        <v>2017</v>
      </c>
      <c r="B40" s="6">
        <v>3229</v>
      </c>
      <c r="C40" s="4" t="s">
        <v>6</v>
      </c>
      <c r="D40" s="4" t="s">
        <v>6</v>
      </c>
    </row>
    <row r="41" spans="1:4">
      <c r="A41" s="2">
        <v>2018</v>
      </c>
      <c r="B41" s="6">
        <v>2353</v>
      </c>
      <c r="C41" s="4" t="s">
        <v>6</v>
      </c>
      <c r="D41" s="4" t="s">
        <v>6</v>
      </c>
    </row>
    <row r="42" spans="1:4">
      <c r="A42" s="2" t="s">
        <v>291</v>
      </c>
      <c r="B42" s="6">
        <v>6978</v>
      </c>
      <c r="C42" s="4" t="s">
        <v>6</v>
      </c>
      <c r="D42" s="4" t="s">
        <v>6</v>
      </c>
    </row>
    <row r="43" spans="1:4">
      <c r="A43" s="2" t="s">
        <v>38</v>
      </c>
      <c r="B43" s="6">
        <v>24077</v>
      </c>
      <c r="C43" s="4" t="s">
        <v>6</v>
      </c>
      <c r="D43" s="4" t="s">
        <v>6</v>
      </c>
    </row>
    <row r="44" spans="1:4">
      <c r="A44" s="2" t="s">
        <v>1147</v>
      </c>
      <c r="B44" s="4" t="s">
        <v>6</v>
      </c>
      <c r="C44" s="4" t="s">
        <v>6</v>
      </c>
      <c r="D44" s="4" t="s">
        <v>6</v>
      </c>
    </row>
    <row r="45" spans="1:4" ht="30">
      <c r="A45" s="3" t="s">
        <v>1135</v>
      </c>
      <c r="B45" s="4" t="s">
        <v>6</v>
      </c>
      <c r="C45" s="4" t="s">
        <v>6</v>
      </c>
      <c r="D45" s="4" t="s">
        <v>6</v>
      </c>
    </row>
    <row r="46" spans="1:4" ht="30">
      <c r="A46" s="2" t="s">
        <v>1142</v>
      </c>
      <c r="B46" s="6">
        <v>3373</v>
      </c>
      <c r="C46" s="6">
        <v>1641</v>
      </c>
      <c r="D46" s="4">
        <v>985</v>
      </c>
    </row>
    <row r="47" spans="1:4">
      <c r="A47" s="3" t="s">
        <v>1138</v>
      </c>
      <c r="B47" s="4" t="s">
        <v>6</v>
      </c>
      <c r="C47" s="4" t="s">
        <v>6</v>
      </c>
      <c r="D47" s="4" t="s">
        <v>6</v>
      </c>
    </row>
    <row r="48" spans="1:4">
      <c r="A48" s="2" t="s">
        <v>1148</v>
      </c>
      <c r="B48" s="6">
        <v>52636</v>
      </c>
      <c r="C48" s="6">
        <v>53241</v>
      </c>
      <c r="D48" s="4" t="s">
        <v>6</v>
      </c>
    </row>
    <row r="49" spans="1:4" ht="30">
      <c r="A49" s="2" t="s">
        <v>1144</v>
      </c>
      <c r="B49" s="4" t="s">
        <v>1149</v>
      </c>
      <c r="C49" s="4" t="s">
        <v>6</v>
      </c>
      <c r="D49" s="4" t="s">
        <v>6</v>
      </c>
    </row>
    <row r="50" spans="1:4" ht="30">
      <c r="A50" s="3" t="s">
        <v>1139</v>
      </c>
      <c r="B50" s="4" t="s">
        <v>6</v>
      </c>
      <c r="C50" s="4" t="s">
        <v>6</v>
      </c>
      <c r="D50" s="4" t="s">
        <v>6</v>
      </c>
    </row>
    <row r="51" spans="1:4">
      <c r="A51" s="2">
        <v>2014</v>
      </c>
      <c r="B51" s="6">
        <v>2738</v>
      </c>
      <c r="C51" s="4" t="s">
        <v>6</v>
      </c>
      <c r="D51" s="4" t="s">
        <v>6</v>
      </c>
    </row>
    <row r="52" spans="1:4">
      <c r="A52" s="2">
        <v>2015</v>
      </c>
      <c r="B52" s="6">
        <v>2641</v>
      </c>
      <c r="C52" s="4" t="s">
        <v>6</v>
      </c>
      <c r="D52" s="4" t="s">
        <v>6</v>
      </c>
    </row>
    <row r="53" spans="1:4">
      <c r="A53" s="2">
        <v>2016</v>
      </c>
      <c r="B53" s="6">
        <v>2527</v>
      </c>
      <c r="C53" s="4" t="s">
        <v>6</v>
      </c>
      <c r="D53" s="4" t="s">
        <v>6</v>
      </c>
    </row>
    <row r="54" spans="1:4">
      <c r="A54" s="2">
        <v>2017</v>
      </c>
      <c r="B54" s="6">
        <v>2493</v>
      </c>
      <c r="C54" s="4" t="s">
        <v>6</v>
      </c>
      <c r="D54" s="4" t="s">
        <v>6</v>
      </c>
    </row>
    <row r="55" spans="1:4">
      <c r="A55" s="2">
        <v>2018</v>
      </c>
      <c r="B55" s="6">
        <v>2410</v>
      </c>
      <c r="C55" s="4" t="s">
        <v>6</v>
      </c>
      <c r="D55" s="4" t="s">
        <v>6</v>
      </c>
    </row>
    <row r="56" spans="1:4">
      <c r="A56" s="2" t="s">
        <v>291</v>
      </c>
      <c r="B56" s="6">
        <v>32923</v>
      </c>
      <c r="C56" s="4" t="s">
        <v>6</v>
      </c>
      <c r="D56" s="4" t="s">
        <v>6</v>
      </c>
    </row>
    <row r="57" spans="1:4">
      <c r="A57" s="2" t="s">
        <v>38</v>
      </c>
      <c r="B57" s="7">
        <v>45732</v>
      </c>
      <c r="C57" s="4" t="s">
        <v>6</v>
      </c>
      <c r="D57"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20" width="12.28515625" bestFit="1" customWidth="1"/>
    <col min="21" max="21" width="33.85546875" bestFit="1" customWidth="1"/>
    <col min="22" max="22" width="19.28515625" bestFit="1" customWidth="1"/>
    <col min="23" max="23" width="33.42578125" bestFit="1" customWidth="1"/>
    <col min="24" max="25" width="36.5703125" bestFit="1" customWidth="1"/>
    <col min="26" max="26" width="19.85546875" bestFit="1" customWidth="1"/>
    <col min="27" max="27" width="12.28515625" bestFit="1" customWidth="1"/>
    <col min="28" max="29" width="30.5703125" bestFit="1" customWidth="1"/>
  </cols>
  <sheetData>
    <row r="1" spans="1:29" ht="15" customHeight="1">
      <c r="A1" s="1" t="s">
        <v>1150</v>
      </c>
      <c r="B1" s="8" t="s">
        <v>1151</v>
      </c>
      <c r="C1" s="8"/>
      <c r="D1" s="8"/>
      <c r="E1" s="8"/>
      <c r="F1" s="8"/>
      <c r="G1" s="8"/>
      <c r="H1" s="8"/>
      <c r="I1" s="8"/>
      <c r="J1" s="8"/>
      <c r="K1" s="8"/>
      <c r="L1" s="8"/>
      <c r="M1" s="8"/>
      <c r="N1" s="8"/>
      <c r="O1" s="8"/>
      <c r="P1" s="8"/>
      <c r="Q1" s="8"/>
      <c r="R1" s="8" t="s">
        <v>1</v>
      </c>
      <c r="S1" s="8"/>
      <c r="T1" s="8"/>
      <c r="U1" s="8"/>
      <c r="V1" s="1"/>
      <c r="W1" s="1"/>
      <c r="X1" s="1"/>
      <c r="Y1" s="8" t="s">
        <v>1</v>
      </c>
      <c r="Z1" s="8"/>
      <c r="AA1" s="1"/>
      <c r="AB1" s="1"/>
      <c r="AC1" s="1"/>
    </row>
    <row r="2" spans="1:29" ht="30">
      <c r="A2" s="1" t="s">
        <v>74</v>
      </c>
      <c r="B2" s="8" t="s">
        <v>2</v>
      </c>
      <c r="C2" s="8"/>
      <c r="D2" s="8" t="s">
        <v>1152</v>
      </c>
      <c r="E2" s="8"/>
      <c r="F2" s="8" t="s">
        <v>4</v>
      </c>
      <c r="G2" s="8"/>
      <c r="H2" s="8" t="s">
        <v>1153</v>
      </c>
      <c r="I2" s="8"/>
      <c r="J2" s="8" t="s">
        <v>33</v>
      </c>
      <c r="K2" s="8"/>
      <c r="L2" s="8" t="s">
        <v>1154</v>
      </c>
      <c r="M2" s="8"/>
      <c r="N2" s="8" t="s">
        <v>1155</v>
      </c>
      <c r="O2" s="8"/>
      <c r="P2" s="8" t="s">
        <v>1156</v>
      </c>
      <c r="Q2" s="8"/>
      <c r="R2" s="8" t="s">
        <v>2</v>
      </c>
      <c r="S2" s="8" t="s">
        <v>33</v>
      </c>
      <c r="T2" s="8" t="s">
        <v>86</v>
      </c>
      <c r="U2" s="1" t="s">
        <v>2</v>
      </c>
      <c r="V2" s="1" t="s">
        <v>1158</v>
      </c>
      <c r="W2" s="1" t="s">
        <v>1159</v>
      </c>
      <c r="X2" s="1" t="s">
        <v>1161</v>
      </c>
      <c r="Y2" s="1" t="s">
        <v>33</v>
      </c>
      <c r="Z2" s="1" t="s">
        <v>33</v>
      </c>
      <c r="AA2" s="1" t="s">
        <v>33</v>
      </c>
      <c r="AB2" s="1" t="s">
        <v>2</v>
      </c>
      <c r="AC2" s="1" t="s">
        <v>33</v>
      </c>
    </row>
    <row r="3" spans="1:29" ht="30">
      <c r="A3" s="1"/>
      <c r="B3" s="8"/>
      <c r="C3" s="8"/>
      <c r="D3" s="8"/>
      <c r="E3" s="8"/>
      <c r="F3" s="8"/>
      <c r="G3" s="8"/>
      <c r="H3" s="8"/>
      <c r="I3" s="8"/>
      <c r="J3" s="8"/>
      <c r="K3" s="8"/>
      <c r="L3" s="8"/>
      <c r="M3" s="8"/>
      <c r="N3" s="8"/>
      <c r="O3" s="8"/>
      <c r="P3" s="8"/>
      <c r="Q3" s="8"/>
      <c r="R3" s="8"/>
      <c r="S3" s="8"/>
      <c r="T3" s="8"/>
      <c r="U3" s="1" t="s">
        <v>1157</v>
      </c>
      <c r="V3" s="1" t="s">
        <v>772</v>
      </c>
      <c r="W3" s="1" t="s">
        <v>772</v>
      </c>
      <c r="X3" s="1" t="s">
        <v>772</v>
      </c>
      <c r="Y3" s="1" t="s">
        <v>1164</v>
      </c>
      <c r="Z3" s="1" t="s">
        <v>1165</v>
      </c>
      <c r="AA3" s="1" t="s">
        <v>1166</v>
      </c>
      <c r="AB3" s="1" t="s">
        <v>1167</v>
      </c>
      <c r="AC3" s="1" t="s">
        <v>1167</v>
      </c>
    </row>
    <row r="4" spans="1:29">
      <c r="A4" s="1"/>
      <c r="B4" s="8"/>
      <c r="C4" s="8"/>
      <c r="D4" s="8"/>
      <c r="E4" s="8"/>
      <c r="F4" s="8"/>
      <c r="G4" s="8"/>
      <c r="H4" s="8"/>
      <c r="I4" s="8"/>
      <c r="J4" s="8"/>
      <c r="K4" s="8"/>
      <c r="L4" s="8"/>
      <c r="M4" s="8"/>
      <c r="N4" s="8"/>
      <c r="O4" s="8"/>
      <c r="P4" s="8"/>
      <c r="Q4" s="8"/>
      <c r="R4" s="8"/>
      <c r="S4" s="8"/>
      <c r="T4" s="8"/>
      <c r="U4" s="1"/>
      <c r="V4" s="1" t="s">
        <v>994</v>
      </c>
      <c r="W4" s="1" t="s">
        <v>996</v>
      </c>
      <c r="X4" s="1" t="s">
        <v>1162</v>
      </c>
      <c r="Y4" s="1"/>
      <c r="Z4" s="1"/>
      <c r="AA4" s="1"/>
      <c r="AB4" s="1"/>
      <c r="AC4" s="1"/>
    </row>
    <row r="5" spans="1:29" ht="30">
      <c r="A5" s="1"/>
      <c r="B5" s="8"/>
      <c r="C5" s="8"/>
      <c r="D5" s="8"/>
      <c r="E5" s="8"/>
      <c r="F5" s="8"/>
      <c r="G5" s="8"/>
      <c r="H5" s="8"/>
      <c r="I5" s="8"/>
      <c r="J5" s="8"/>
      <c r="K5" s="8"/>
      <c r="L5" s="8"/>
      <c r="M5" s="8"/>
      <c r="N5" s="8"/>
      <c r="O5" s="8"/>
      <c r="P5" s="8"/>
      <c r="Q5" s="8"/>
      <c r="R5" s="8"/>
      <c r="S5" s="8"/>
      <c r="T5" s="8"/>
      <c r="U5" s="1"/>
      <c r="V5" s="1" t="s">
        <v>329</v>
      </c>
      <c r="W5" s="1" t="s">
        <v>1160</v>
      </c>
      <c r="X5" s="1" t="s">
        <v>1163</v>
      </c>
      <c r="Y5" s="1"/>
      <c r="Z5" s="1"/>
      <c r="AA5" s="1"/>
      <c r="AB5" s="1"/>
      <c r="AC5" s="1"/>
    </row>
    <row r="6" spans="1:29">
      <c r="A6" s="1"/>
      <c r="B6" s="8"/>
      <c r="C6" s="8"/>
      <c r="D6" s="8"/>
      <c r="E6" s="8"/>
      <c r="F6" s="8"/>
      <c r="G6" s="8"/>
      <c r="H6" s="8"/>
      <c r="I6" s="8"/>
      <c r="J6" s="8"/>
      <c r="K6" s="8"/>
      <c r="L6" s="8"/>
      <c r="M6" s="8"/>
      <c r="N6" s="8"/>
      <c r="O6" s="8"/>
      <c r="P6" s="8"/>
      <c r="Q6" s="8"/>
      <c r="R6" s="8"/>
      <c r="S6" s="8"/>
      <c r="T6" s="8"/>
      <c r="U6" s="1"/>
      <c r="V6" s="1" t="s">
        <v>1078</v>
      </c>
      <c r="W6" s="1" t="s">
        <v>1078</v>
      </c>
      <c r="X6" s="1" t="s">
        <v>1078</v>
      </c>
      <c r="Y6" s="1"/>
      <c r="Z6" s="1"/>
      <c r="AA6" s="1"/>
      <c r="AB6" s="1"/>
      <c r="AC6" s="1"/>
    </row>
    <row r="7" spans="1:29">
      <c r="A7" s="3" t="s">
        <v>1168</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4" t="s">
        <v>6</v>
      </c>
      <c r="Y7" s="4" t="s">
        <v>6</v>
      </c>
      <c r="Z7" s="4" t="s">
        <v>6</v>
      </c>
      <c r="AA7" s="4" t="s">
        <v>6</v>
      </c>
      <c r="AB7" s="4" t="s">
        <v>6</v>
      </c>
      <c r="AC7" s="4" t="s">
        <v>6</v>
      </c>
    </row>
    <row r="8" spans="1:29">
      <c r="A8" s="2" t="s">
        <v>1087</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6">
        <v>12480</v>
      </c>
      <c r="W8" s="6">
        <v>69911</v>
      </c>
      <c r="X8" s="6">
        <v>64216</v>
      </c>
      <c r="Y8" s="4" t="s">
        <v>6</v>
      </c>
      <c r="Z8" s="4" t="s">
        <v>6</v>
      </c>
      <c r="AA8" s="4" t="s">
        <v>6</v>
      </c>
      <c r="AB8" s="4" t="s">
        <v>6</v>
      </c>
      <c r="AC8" s="4" t="s">
        <v>6</v>
      </c>
    </row>
    <row r="9" spans="1:29">
      <c r="A9" s="2" t="s">
        <v>1169</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7">
        <v>1516</v>
      </c>
      <c r="W9" s="7">
        <v>15228</v>
      </c>
      <c r="X9" s="7">
        <v>9715</v>
      </c>
      <c r="Y9" s="4" t="s">
        <v>6</v>
      </c>
      <c r="Z9" s="4" t="s">
        <v>6</v>
      </c>
      <c r="AA9" s="4" t="s">
        <v>6</v>
      </c>
      <c r="AB9" s="7">
        <v>26459</v>
      </c>
      <c r="AC9" s="7">
        <v>1314075</v>
      </c>
    </row>
    <row r="10" spans="1:29">
      <c r="A10" s="2" t="s">
        <v>179</v>
      </c>
      <c r="B10" s="4" t="s">
        <v>6</v>
      </c>
      <c r="C10" s="4"/>
      <c r="D10" s="4" t="s">
        <v>6</v>
      </c>
      <c r="E10" s="4"/>
      <c r="F10" s="4" t="s">
        <v>6</v>
      </c>
      <c r="G10" s="4"/>
      <c r="H10" s="4" t="s">
        <v>6</v>
      </c>
      <c r="I10" s="4"/>
      <c r="J10" s="4" t="s">
        <v>6</v>
      </c>
      <c r="K10" s="4"/>
      <c r="L10" s="4" t="s">
        <v>6</v>
      </c>
      <c r="M10" s="4"/>
      <c r="N10" s="4" t="s">
        <v>6</v>
      </c>
      <c r="O10" s="4"/>
      <c r="P10" s="4" t="s">
        <v>6</v>
      </c>
      <c r="Q10" s="4"/>
      <c r="R10" s="6">
        <v>37358</v>
      </c>
      <c r="S10" s="6">
        <v>624340</v>
      </c>
      <c r="T10" s="6">
        <v>240951</v>
      </c>
      <c r="U10" s="6">
        <v>8375</v>
      </c>
      <c r="V10" s="4" t="s">
        <v>6</v>
      </c>
      <c r="W10" s="4" t="s">
        <v>6</v>
      </c>
      <c r="X10" s="4" t="s">
        <v>6</v>
      </c>
      <c r="Y10" s="4" t="s">
        <v>6</v>
      </c>
      <c r="Z10" s="4" t="s">
        <v>6</v>
      </c>
      <c r="AA10" s="4" t="s">
        <v>6</v>
      </c>
      <c r="AB10" s="4" t="s">
        <v>6</v>
      </c>
      <c r="AC10" s="4" t="s">
        <v>6</v>
      </c>
    </row>
    <row r="11" spans="1:29" ht="30">
      <c r="A11" s="2" t="s">
        <v>1170</v>
      </c>
      <c r="B11" s="4" t="s">
        <v>6</v>
      </c>
      <c r="C11" s="4"/>
      <c r="D11" s="4" t="s">
        <v>6</v>
      </c>
      <c r="E11" s="4"/>
      <c r="F11" s="4" t="s">
        <v>6</v>
      </c>
      <c r="G11" s="4"/>
      <c r="H11" s="4" t="s">
        <v>6</v>
      </c>
      <c r="I11" s="4"/>
      <c r="J11" s="4" t="s">
        <v>6</v>
      </c>
      <c r="K11" s="4"/>
      <c r="L11" s="4" t="s">
        <v>6</v>
      </c>
      <c r="M11" s="4"/>
      <c r="N11" s="4" t="s">
        <v>6</v>
      </c>
      <c r="O11" s="4"/>
      <c r="P11" s="4" t="s">
        <v>6</v>
      </c>
      <c r="Q11" s="4"/>
      <c r="R11" s="4">
        <v>599</v>
      </c>
      <c r="S11" s="4" t="s">
        <v>6</v>
      </c>
      <c r="T11" s="4" t="s">
        <v>6</v>
      </c>
      <c r="U11" s="4" t="s">
        <v>6</v>
      </c>
      <c r="V11" s="4" t="s">
        <v>6</v>
      </c>
      <c r="W11" s="4" t="s">
        <v>6</v>
      </c>
      <c r="X11" s="4" t="s">
        <v>6</v>
      </c>
      <c r="Y11" s="4" t="s">
        <v>6</v>
      </c>
      <c r="Z11" s="4" t="s">
        <v>6</v>
      </c>
      <c r="AA11" s="4" t="s">
        <v>6</v>
      </c>
      <c r="AB11" s="4" t="s">
        <v>6</v>
      </c>
      <c r="AC11" s="4" t="s">
        <v>6</v>
      </c>
    </row>
    <row r="12" spans="1:29" ht="30">
      <c r="A12" s="2" t="s">
        <v>1171</v>
      </c>
      <c r="B12" s="4" t="s">
        <v>6</v>
      </c>
      <c r="C12" s="4"/>
      <c r="D12" s="4" t="s">
        <v>6</v>
      </c>
      <c r="E12" s="4"/>
      <c r="F12" s="4" t="s">
        <v>6</v>
      </c>
      <c r="G12" s="4"/>
      <c r="H12" s="4" t="s">
        <v>6</v>
      </c>
      <c r="I12" s="4"/>
      <c r="J12" s="4" t="s">
        <v>6</v>
      </c>
      <c r="K12" s="4"/>
      <c r="L12" s="4" t="s">
        <v>6</v>
      </c>
      <c r="M12" s="4"/>
      <c r="N12" s="4" t="s">
        <v>6</v>
      </c>
      <c r="O12" s="4"/>
      <c r="P12" s="4" t="s">
        <v>6</v>
      </c>
      <c r="Q12" s="4"/>
      <c r="R12" s="4">
        <v>114</v>
      </c>
      <c r="S12" s="4" t="s">
        <v>6</v>
      </c>
      <c r="T12" s="4" t="s">
        <v>6</v>
      </c>
      <c r="U12" s="4" t="s">
        <v>6</v>
      </c>
      <c r="V12" s="4" t="s">
        <v>6</v>
      </c>
      <c r="W12" s="4" t="s">
        <v>6</v>
      </c>
      <c r="X12" s="4" t="s">
        <v>6</v>
      </c>
      <c r="Y12" s="4" t="s">
        <v>6</v>
      </c>
      <c r="Z12" s="4" t="s">
        <v>6</v>
      </c>
      <c r="AA12" s="4" t="s">
        <v>6</v>
      </c>
      <c r="AB12" s="4" t="s">
        <v>6</v>
      </c>
      <c r="AC12" s="4" t="s">
        <v>6</v>
      </c>
    </row>
    <row r="13" spans="1:29" ht="30">
      <c r="A13" s="2" t="s">
        <v>1172</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t="s">
        <v>6</v>
      </c>
      <c r="X13" s="4" t="s">
        <v>6</v>
      </c>
      <c r="Y13" s="4" t="s">
        <v>6</v>
      </c>
      <c r="Z13" s="4" t="s">
        <v>6</v>
      </c>
      <c r="AA13" s="6">
        <v>92195</v>
      </c>
      <c r="AB13" s="4" t="s">
        <v>6</v>
      </c>
      <c r="AC13" s="4" t="s">
        <v>6</v>
      </c>
    </row>
    <row r="14" spans="1:29" ht="45">
      <c r="A14" s="2" t="s">
        <v>1173</v>
      </c>
      <c r="B14" s="4" t="s">
        <v>6</v>
      </c>
      <c r="C14" s="4"/>
      <c r="D14" s="4" t="s">
        <v>6</v>
      </c>
      <c r="E14" s="4"/>
      <c r="F14" s="4" t="s">
        <v>6</v>
      </c>
      <c r="G14" s="4"/>
      <c r="H14" s="4" t="s">
        <v>6</v>
      </c>
      <c r="I14" s="4"/>
      <c r="J14" s="4" t="s">
        <v>6</v>
      </c>
      <c r="K14" s="4"/>
      <c r="L14" s="4" t="s">
        <v>6</v>
      </c>
      <c r="M14" s="4"/>
      <c r="N14" s="4" t="s">
        <v>6</v>
      </c>
      <c r="O14" s="4"/>
      <c r="P14" s="4" t="s">
        <v>6</v>
      </c>
      <c r="Q14" s="4"/>
      <c r="R14" s="4">
        <v>619</v>
      </c>
      <c r="S14" s="6">
        <v>5019</v>
      </c>
      <c r="T14" s="6">
        <v>2648</v>
      </c>
      <c r="U14" s="4" t="s">
        <v>6</v>
      </c>
      <c r="V14" s="4" t="s">
        <v>6</v>
      </c>
      <c r="W14" s="4" t="s">
        <v>6</v>
      </c>
      <c r="X14" s="4" t="s">
        <v>6</v>
      </c>
      <c r="Y14" s="4" t="s">
        <v>6</v>
      </c>
      <c r="Z14" s="4" t="s">
        <v>6</v>
      </c>
      <c r="AA14" s="4" t="s">
        <v>6</v>
      </c>
      <c r="AB14" s="4" t="s">
        <v>6</v>
      </c>
      <c r="AC14" s="4" t="s">
        <v>6</v>
      </c>
    </row>
    <row r="15" spans="1:29">
      <c r="A15" s="2" t="s">
        <v>181</v>
      </c>
      <c r="B15" s="4" t="s">
        <v>6</v>
      </c>
      <c r="C15" s="4"/>
      <c r="D15" s="4" t="s">
        <v>6</v>
      </c>
      <c r="E15" s="4"/>
      <c r="F15" s="4" t="s">
        <v>6</v>
      </c>
      <c r="G15" s="4"/>
      <c r="H15" s="4" t="s">
        <v>6</v>
      </c>
      <c r="I15" s="4"/>
      <c r="J15" s="4" t="s">
        <v>6</v>
      </c>
      <c r="K15" s="4"/>
      <c r="L15" s="4" t="s">
        <v>6</v>
      </c>
      <c r="M15" s="4"/>
      <c r="N15" s="4" t="s">
        <v>6</v>
      </c>
      <c r="O15" s="4"/>
      <c r="P15" s="4" t="s">
        <v>6</v>
      </c>
      <c r="Q15" s="4"/>
      <c r="R15" s="4">
        <v>0</v>
      </c>
      <c r="S15" s="6">
        <v>73500</v>
      </c>
      <c r="T15" s="6">
        <v>48000</v>
      </c>
      <c r="U15" s="4" t="s">
        <v>6</v>
      </c>
      <c r="V15" s="4" t="s">
        <v>6</v>
      </c>
      <c r="W15" s="4" t="s">
        <v>6</v>
      </c>
      <c r="X15" s="4" t="s">
        <v>6</v>
      </c>
      <c r="Y15" s="4" t="s">
        <v>6</v>
      </c>
      <c r="Z15" s="4" t="s">
        <v>6</v>
      </c>
      <c r="AA15" s="4" t="s">
        <v>6</v>
      </c>
      <c r="AB15" s="4" t="s">
        <v>6</v>
      </c>
      <c r="AC15" s="4" t="s">
        <v>6</v>
      </c>
    </row>
    <row r="16" spans="1:29" ht="30">
      <c r="A16" s="2" t="s">
        <v>1174</v>
      </c>
      <c r="B16" s="4" t="s">
        <v>6</v>
      </c>
      <c r="C16" s="4"/>
      <c r="D16" s="4" t="s">
        <v>6</v>
      </c>
      <c r="E16" s="4"/>
      <c r="F16" s="4" t="s">
        <v>6</v>
      </c>
      <c r="G16" s="4"/>
      <c r="H16" s="4" t="s">
        <v>6</v>
      </c>
      <c r="I16" s="4"/>
      <c r="J16" s="4" t="s">
        <v>6</v>
      </c>
      <c r="K16" s="4"/>
      <c r="L16" s="4" t="s">
        <v>6</v>
      </c>
      <c r="M16" s="4"/>
      <c r="N16" s="4" t="s">
        <v>6</v>
      </c>
      <c r="O16" s="4"/>
      <c r="P16" s="4" t="s">
        <v>6</v>
      </c>
      <c r="Q16" s="4"/>
      <c r="R16" s="4" t="s">
        <v>6</v>
      </c>
      <c r="S16" s="6">
        <v>190999</v>
      </c>
      <c r="T16" s="4" t="s">
        <v>6</v>
      </c>
      <c r="U16" s="4" t="s">
        <v>6</v>
      </c>
      <c r="V16" s="4" t="s">
        <v>6</v>
      </c>
      <c r="W16" s="4" t="s">
        <v>6</v>
      </c>
      <c r="X16" s="4" t="s">
        <v>6</v>
      </c>
      <c r="Y16" s="6">
        <v>134335</v>
      </c>
      <c r="Z16" s="6">
        <v>56664</v>
      </c>
      <c r="AA16" s="4" t="s">
        <v>6</v>
      </c>
      <c r="AB16" s="4" t="s">
        <v>6</v>
      </c>
      <c r="AC16" s="4" t="s">
        <v>6</v>
      </c>
    </row>
    <row r="17" spans="1:29" ht="30">
      <c r="A17" s="2" t="s">
        <v>1175</v>
      </c>
      <c r="B17" s="4" t="s">
        <v>6</v>
      </c>
      <c r="C17" s="4"/>
      <c r="D17" s="4" t="s">
        <v>6</v>
      </c>
      <c r="E17" s="4"/>
      <c r="F17" s="4" t="s">
        <v>6</v>
      </c>
      <c r="G17" s="4"/>
      <c r="H17" s="4" t="s">
        <v>6</v>
      </c>
      <c r="I17" s="4"/>
      <c r="J17" s="4" t="s">
        <v>6</v>
      </c>
      <c r="K17" s="4"/>
      <c r="L17" s="4" t="s">
        <v>6</v>
      </c>
      <c r="M17" s="4"/>
      <c r="N17" s="4" t="s">
        <v>6</v>
      </c>
      <c r="O17" s="4"/>
      <c r="P17" s="4" t="s">
        <v>6</v>
      </c>
      <c r="Q17" s="4"/>
      <c r="R17" s="4" t="s">
        <v>6</v>
      </c>
      <c r="S17" s="7">
        <v>-2690</v>
      </c>
      <c r="T17" s="4" t="s">
        <v>6</v>
      </c>
      <c r="U17" s="4" t="s">
        <v>6</v>
      </c>
      <c r="V17" s="4" t="s">
        <v>6</v>
      </c>
      <c r="W17" s="4" t="s">
        <v>6</v>
      </c>
      <c r="X17" s="4" t="s">
        <v>6</v>
      </c>
      <c r="Y17" s="7">
        <v>2616</v>
      </c>
      <c r="Z17" s="7">
        <v>-5306</v>
      </c>
      <c r="AA17" s="4" t="s">
        <v>6</v>
      </c>
      <c r="AB17" s="4" t="s">
        <v>6</v>
      </c>
      <c r="AC17" s="4" t="s">
        <v>6</v>
      </c>
    </row>
    <row r="18" spans="1:29" ht="30">
      <c r="A18" s="2" t="s">
        <v>1176</v>
      </c>
      <c r="B18" s="4" t="s">
        <v>6</v>
      </c>
      <c r="C18" s="4"/>
      <c r="D18" s="4" t="s">
        <v>6</v>
      </c>
      <c r="E18" s="4"/>
      <c r="F18" s="4" t="s">
        <v>6</v>
      </c>
      <c r="G18" s="4"/>
      <c r="H18" s="4" t="s">
        <v>6</v>
      </c>
      <c r="I18" s="4"/>
      <c r="J18" s="4" t="s">
        <v>6</v>
      </c>
      <c r="K18" s="4"/>
      <c r="L18" s="4" t="s">
        <v>6</v>
      </c>
      <c r="M18" s="4"/>
      <c r="N18" s="4" t="s">
        <v>6</v>
      </c>
      <c r="O18" s="4"/>
      <c r="P18" s="4" t="s">
        <v>6</v>
      </c>
      <c r="Q18" s="4"/>
      <c r="R18" s="4" t="s">
        <v>6</v>
      </c>
      <c r="S18" s="9">
        <v>-0.02</v>
      </c>
      <c r="T18" s="4" t="s">
        <v>6</v>
      </c>
      <c r="U18" s="4" t="s">
        <v>6</v>
      </c>
      <c r="V18" s="4" t="s">
        <v>6</v>
      </c>
      <c r="W18" s="4" t="s">
        <v>6</v>
      </c>
      <c r="X18" s="4" t="s">
        <v>6</v>
      </c>
      <c r="Y18" s="9">
        <v>0.03</v>
      </c>
      <c r="Z18" s="4" t="s">
        <v>6</v>
      </c>
      <c r="AA18" s="4" t="s">
        <v>6</v>
      </c>
      <c r="AB18" s="4" t="s">
        <v>6</v>
      </c>
      <c r="AC18" s="4" t="s">
        <v>6</v>
      </c>
    </row>
    <row r="19" spans="1:29" ht="30">
      <c r="A19" s="2" t="s">
        <v>115</v>
      </c>
      <c r="B19" s="6">
        <v>117895702</v>
      </c>
      <c r="C19" s="187" t="s">
        <v>1177</v>
      </c>
      <c r="D19" s="6">
        <v>117107314</v>
      </c>
      <c r="E19" s="187" t="s">
        <v>1177</v>
      </c>
      <c r="F19" s="6">
        <v>116255280</v>
      </c>
      <c r="G19" s="187" t="s">
        <v>1177</v>
      </c>
      <c r="H19" s="6">
        <v>115380042</v>
      </c>
      <c r="I19" s="187" t="s">
        <v>1177</v>
      </c>
      <c r="J19" s="6">
        <v>114436422</v>
      </c>
      <c r="K19" s="187" t="s">
        <v>1177</v>
      </c>
      <c r="L19" s="6">
        <v>104419606</v>
      </c>
      <c r="M19" s="187" t="s">
        <v>1177</v>
      </c>
      <c r="N19" s="6">
        <v>81159713</v>
      </c>
      <c r="O19" s="187" t="s">
        <v>1177</v>
      </c>
      <c r="P19" s="6">
        <v>64164709</v>
      </c>
      <c r="Q19" s="187" t="s">
        <v>1177</v>
      </c>
      <c r="R19" s="6">
        <v>116667708</v>
      </c>
      <c r="S19" s="6">
        <v>91146154</v>
      </c>
      <c r="T19" s="6">
        <v>42105681</v>
      </c>
      <c r="U19" s="4" t="s">
        <v>6</v>
      </c>
      <c r="V19" s="4" t="s">
        <v>6</v>
      </c>
      <c r="W19" s="4" t="s">
        <v>6</v>
      </c>
      <c r="X19" s="4" t="s">
        <v>6</v>
      </c>
      <c r="Y19" s="6">
        <v>91146154</v>
      </c>
      <c r="Z19" s="4" t="s">
        <v>6</v>
      </c>
      <c r="AA19" s="4" t="s">
        <v>6</v>
      </c>
      <c r="AB19" s="4" t="s">
        <v>6</v>
      </c>
      <c r="AC19" s="4" t="s">
        <v>6</v>
      </c>
    </row>
    <row r="20" spans="1:29" ht="45">
      <c r="A20" s="2" t="s">
        <v>1178</v>
      </c>
      <c r="B20" s="4" t="s">
        <v>6</v>
      </c>
      <c r="C20" s="4"/>
      <c r="D20" s="4" t="s">
        <v>6</v>
      </c>
      <c r="E20" s="4"/>
      <c r="F20" s="4" t="s">
        <v>6</v>
      </c>
      <c r="G20" s="4"/>
      <c r="H20" s="4" t="s">
        <v>6</v>
      </c>
      <c r="I20" s="4"/>
      <c r="J20" s="4" t="s">
        <v>6</v>
      </c>
      <c r="K20" s="4"/>
      <c r="L20" s="4" t="s">
        <v>6</v>
      </c>
      <c r="M20" s="4"/>
      <c r="N20" s="4" t="s">
        <v>6</v>
      </c>
      <c r="O20" s="4"/>
      <c r="P20" s="4" t="s">
        <v>6</v>
      </c>
      <c r="Q20" s="4"/>
      <c r="R20" s="4" t="s">
        <v>6</v>
      </c>
      <c r="S20" s="6">
        <v>114727439</v>
      </c>
      <c r="T20" s="4" t="s">
        <v>6</v>
      </c>
      <c r="U20" s="4" t="s">
        <v>6</v>
      </c>
      <c r="V20" s="4" t="s">
        <v>6</v>
      </c>
      <c r="W20" s="4" t="s">
        <v>6</v>
      </c>
      <c r="X20" s="4" t="s">
        <v>6</v>
      </c>
      <c r="Y20" s="4" t="s">
        <v>6</v>
      </c>
      <c r="Z20" s="4" t="s">
        <v>6</v>
      </c>
      <c r="AA20" s="4" t="s">
        <v>6</v>
      </c>
      <c r="AB20" s="4" t="s">
        <v>6</v>
      </c>
      <c r="AC20" s="4" t="s">
        <v>6</v>
      </c>
    </row>
    <row r="21" spans="1:29">
      <c r="A21" s="16"/>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row>
    <row r="22" spans="1:29" ht="15" customHeight="1">
      <c r="A22" s="2" t="s">
        <v>1177</v>
      </c>
      <c r="B22" s="17" t="s">
        <v>751</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sheetData>
  <mergeCells count="16">
    <mergeCell ref="P2:Q6"/>
    <mergeCell ref="R2:R6"/>
    <mergeCell ref="S2:S6"/>
    <mergeCell ref="T2:T6"/>
    <mergeCell ref="A21:AC21"/>
    <mergeCell ref="B22:AC22"/>
    <mergeCell ref="B1:Q1"/>
    <mergeCell ref="R1:U1"/>
    <mergeCell ref="Y1:Z1"/>
    <mergeCell ref="B2:C6"/>
    <mergeCell ref="D2:E6"/>
    <mergeCell ref="F2:G6"/>
    <mergeCell ref="H2:I6"/>
    <mergeCell ref="J2:K6"/>
    <mergeCell ref="L2:M6"/>
    <mergeCell ref="N2:O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3"/>
  <sheetViews>
    <sheetView showGridLines="0" workbookViewId="0"/>
  </sheetViews>
  <sheetFormatPr defaultRowHeight="15"/>
  <cols>
    <col min="1" max="1" width="36.5703125" bestFit="1" customWidth="1"/>
    <col min="2" max="2" width="8.7109375" customWidth="1"/>
    <col min="3" max="3" width="3.28515625" customWidth="1"/>
    <col min="4" max="4" width="12" bestFit="1" customWidth="1"/>
    <col min="5" max="5" width="12.28515625" bestFit="1" customWidth="1"/>
    <col min="6" max="6" width="19.28515625" bestFit="1" customWidth="1"/>
    <col min="7" max="7" width="33.42578125" bestFit="1" customWidth="1"/>
    <col min="8" max="9" width="36.5703125" bestFit="1" customWidth="1"/>
    <col min="10" max="10" width="31" bestFit="1" customWidth="1"/>
    <col min="11" max="11" width="27.140625" bestFit="1" customWidth="1"/>
    <col min="12" max="12" width="31" bestFit="1" customWidth="1"/>
    <col min="13" max="13" width="23.7109375" customWidth="1"/>
    <col min="14" max="14" width="9.140625" customWidth="1"/>
    <col min="15" max="15" width="32" bestFit="1" customWidth="1"/>
    <col min="16" max="16" width="26.7109375" bestFit="1" customWidth="1"/>
    <col min="17" max="17" width="26.28515625" bestFit="1" customWidth="1"/>
    <col min="18" max="18" width="35.140625" bestFit="1" customWidth="1"/>
    <col min="19" max="19" width="36.28515625" bestFit="1" customWidth="1"/>
    <col min="20" max="21" width="36.5703125" bestFit="1" customWidth="1"/>
    <col min="22" max="22" width="31.7109375" bestFit="1" customWidth="1"/>
    <col min="23" max="25" width="36.5703125" bestFit="1" customWidth="1"/>
    <col min="26" max="26" width="22.85546875" bestFit="1" customWidth="1"/>
    <col min="27" max="27" width="30.42578125" bestFit="1" customWidth="1"/>
    <col min="28" max="28" width="31.28515625" customWidth="1"/>
    <col min="29" max="29" width="12.140625" customWidth="1"/>
    <col min="30" max="30" width="24.140625" bestFit="1" customWidth="1"/>
    <col min="31" max="34" width="36.5703125" bestFit="1" customWidth="1"/>
    <col min="35" max="35" width="23.7109375" bestFit="1" customWidth="1"/>
    <col min="36" max="36" width="28.42578125" bestFit="1" customWidth="1"/>
    <col min="37" max="37" width="36.5703125" bestFit="1" customWidth="1"/>
    <col min="38" max="38" width="24.85546875" bestFit="1" customWidth="1"/>
    <col min="39" max="39" width="9" customWidth="1"/>
    <col min="40" max="40" width="7.28515625" customWidth="1"/>
    <col min="41" max="41" width="24.28515625" customWidth="1"/>
    <col min="42" max="42" width="11.28515625" customWidth="1"/>
    <col min="43" max="43" width="36.5703125" bestFit="1" customWidth="1"/>
    <col min="44" max="44" width="31.7109375" bestFit="1" customWidth="1"/>
    <col min="45" max="45" width="36.5703125" bestFit="1" customWidth="1"/>
    <col min="46" max="46" width="30" bestFit="1" customWidth="1"/>
    <col min="47" max="50" width="36.5703125" bestFit="1" customWidth="1"/>
    <col min="51" max="51" width="8.42578125" customWidth="1"/>
    <col min="52" max="52" width="3.28515625" customWidth="1"/>
    <col min="53" max="53" width="12.28515625" bestFit="1" customWidth="1"/>
    <col min="54" max="54" width="9.140625" customWidth="1"/>
    <col min="55" max="55" width="2.85546875" customWidth="1"/>
    <col min="56" max="56" width="25.140625" bestFit="1" customWidth="1"/>
    <col min="57" max="57" width="20" customWidth="1"/>
    <col min="58" max="58" width="7.7109375" customWidth="1"/>
    <col min="59" max="59" width="32.85546875" bestFit="1" customWidth="1"/>
    <col min="60" max="62" width="36.5703125" bestFit="1" customWidth="1"/>
    <col min="63" max="63" width="20.5703125" bestFit="1" customWidth="1"/>
    <col min="64" max="65" width="36.5703125" bestFit="1" customWidth="1"/>
    <col min="66" max="66" width="31" bestFit="1" customWidth="1"/>
    <col min="67" max="67" width="24.7109375" bestFit="1" customWidth="1"/>
    <col min="68" max="68" width="20.28515625" customWidth="1"/>
    <col min="69" max="69" width="6.7109375" customWidth="1"/>
    <col min="70" max="70" width="21" customWidth="1"/>
    <col min="71" max="71" width="7.85546875" customWidth="1"/>
    <col min="72" max="72" width="18.140625" customWidth="1"/>
    <col min="73" max="73" width="6.7109375" customWidth="1"/>
    <col min="74" max="74" width="13.140625" customWidth="1"/>
    <col min="75" max="75" width="4.85546875" customWidth="1"/>
    <col min="76" max="76" width="22.140625" bestFit="1" customWidth="1"/>
    <col min="77" max="77" width="36.5703125" bestFit="1" customWidth="1"/>
    <col min="78" max="79" width="30.5703125" bestFit="1" customWidth="1"/>
  </cols>
  <sheetData>
    <row r="1" spans="1:79" ht="15" customHeight="1">
      <c r="A1" s="1" t="s">
        <v>1179</v>
      </c>
      <c r="B1" s="8" t="s">
        <v>2</v>
      </c>
      <c r="C1" s="8"/>
      <c r="D1" s="8" t="s">
        <v>1180</v>
      </c>
      <c r="E1" s="8" t="s">
        <v>33</v>
      </c>
      <c r="F1" s="1" t="s">
        <v>2</v>
      </c>
      <c r="G1" s="1" t="s">
        <v>2</v>
      </c>
      <c r="H1" s="1" t="s">
        <v>2</v>
      </c>
      <c r="I1" s="1" t="s">
        <v>1181</v>
      </c>
      <c r="J1" s="1" t="s">
        <v>1182</v>
      </c>
      <c r="K1" s="1" t="s">
        <v>1184</v>
      </c>
      <c r="L1" s="1" t="s">
        <v>1186</v>
      </c>
      <c r="M1" s="8" t="s">
        <v>1186</v>
      </c>
      <c r="N1" s="8"/>
      <c r="O1" s="1" t="s">
        <v>1189</v>
      </c>
      <c r="P1" s="1" t="s">
        <v>1191</v>
      </c>
      <c r="Q1" s="1" t="s">
        <v>1193</v>
      </c>
      <c r="R1" s="1" t="s">
        <v>1195</v>
      </c>
      <c r="S1" s="188">
        <v>41032</v>
      </c>
      <c r="T1" s="188">
        <v>41032</v>
      </c>
      <c r="U1" s="188">
        <v>41032</v>
      </c>
      <c r="V1" s="188">
        <v>41046</v>
      </c>
      <c r="W1" s="188">
        <v>41047</v>
      </c>
      <c r="X1" s="188">
        <v>41047</v>
      </c>
      <c r="Y1" s="188">
        <v>41052</v>
      </c>
      <c r="Z1" s="1" t="s">
        <v>1204</v>
      </c>
      <c r="AA1" s="1" t="s">
        <v>1206</v>
      </c>
      <c r="AB1" s="8" t="s">
        <v>1208</v>
      </c>
      <c r="AC1" s="8"/>
      <c r="AD1" s="1" t="s">
        <v>1210</v>
      </c>
      <c r="AE1" s="1" t="s">
        <v>1212</v>
      </c>
      <c r="AF1" s="1" t="s">
        <v>1212</v>
      </c>
      <c r="AG1" s="1" t="s">
        <v>1215</v>
      </c>
      <c r="AH1" s="1" t="s">
        <v>1217</v>
      </c>
      <c r="AI1" s="1" t="s">
        <v>1219</v>
      </c>
      <c r="AJ1" s="1" t="s">
        <v>1221</v>
      </c>
      <c r="AK1" s="1" t="s">
        <v>1223</v>
      </c>
      <c r="AL1" s="1" t="s">
        <v>1225</v>
      </c>
      <c r="AM1" s="8" t="s">
        <v>1227</v>
      </c>
      <c r="AN1" s="8"/>
      <c r="AO1" s="8" t="s">
        <v>1227</v>
      </c>
      <c r="AP1" s="8"/>
      <c r="AQ1" s="1" t="s">
        <v>1229</v>
      </c>
      <c r="AR1" s="1" t="s">
        <v>1231</v>
      </c>
      <c r="AS1" s="1" t="s">
        <v>1233</v>
      </c>
      <c r="AT1" s="1" t="s">
        <v>1233</v>
      </c>
      <c r="AU1" s="1" t="s">
        <v>1236</v>
      </c>
      <c r="AV1" s="1" t="s">
        <v>1238</v>
      </c>
      <c r="AW1" s="1" t="s">
        <v>1240</v>
      </c>
      <c r="AX1" s="1" t="s">
        <v>1240</v>
      </c>
      <c r="AY1" s="8" t="s">
        <v>1180</v>
      </c>
      <c r="AZ1" s="8"/>
      <c r="BA1" s="1" t="s">
        <v>33</v>
      </c>
      <c r="BB1" s="8" t="s">
        <v>1243</v>
      </c>
      <c r="BC1" s="8"/>
      <c r="BD1" s="1" t="s">
        <v>1243</v>
      </c>
      <c r="BE1" s="8" t="s">
        <v>1245</v>
      </c>
      <c r="BF1" s="8"/>
      <c r="BG1" s="1" t="s">
        <v>1245</v>
      </c>
      <c r="BH1" s="1" t="s">
        <v>1247</v>
      </c>
      <c r="BI1" s="1" t="s">
        <v>1247</v>
      </c>
      <c r="BJ1" s="1" t="s">
        <v>1250</v>
      </c>
      <c r="BK1" s="1" t="s">
        <v>1181</v>
      </c>
      <c r="BL1" s="1" t="s">
        <v>1181</v>
      </c>
      <c r="BM1" s="1" t="s">
        <v>1254</v>
      </c>
      <c r="BN1" s="1" t="s">
        <v>1256</v>
      </c>
      <c r="BO1" s="1" t="s">
        <v>1258</v>
      </c>
      <c r="BP1" s="8" t="s">
        <v>1258</v>
      </c>
      <c r="BQ1" s="8"/>
      <c r="BR1" s="8" t="s">
        <v>1258</v>
      </c>
      <c r="BS1" s="8"/>
      <c r="BT1" s="8" t="s">
        <v>1258</v>
      </c>
      <c r="BU1" s="8"/>
      <c r="BV1" s="8" t="s">
        <v>1258</v>
      </c>
      <c r="BW1" s="8"/>
      <c r="BX1" s="1" t="s">
        <v>1258</v>
      </c>
      <c r="BY1" s="1" t="s">
        <v>1258</v>
      </c>
      <c r="BZ1" s="1" t="s">
        <v>2</v>
      </c>
      <c r="CA1" s="1" t="s">
        <v>33</v>
      </c>
    </row>
    <row r="2" spans="1:79" ht="45">
      <c r="A2" s="1" t="s">
        <v>32</v>
      </c>
      <c r="B2" s="8"/>
      <c r="C2" s="8"/>
      <c r="D2" s="8"/>
      <c r="E2" s="8"/>
      <c r="F2" s="1" t="s">
        <v>329</v>
      </c>
      <c r="G2" s="1" t="s">
        <v>1160</v>
      </c>
      <c r="H2" s="1" t="s">
        <v>1163</v>
      </c>
      <c r="I2" s="1" t="s">
        <v>1163</v>
      </c>
      <c r="J2" s="1" t="s">
        <v>1183</v>
      </c>
      <c r="K2" s="1" t="s">
        <v>1185</v>
      </c>
      <c r="L2" s="1" t="s">
        <v>1187</v>
      </c>
      <c r="M2" s="8" t="s">
        <v>1188</v>
      </c>
      <c r="N2" s="8"/>
      <c r="O2" s="1" t="s">
        <v>1190</v>
      </c>
      <c r="P2" s="1" t="s">
        <v>1192</v>
      </c>
      <c r="Q2" s="1" t="s">
        <v>1194</v>
      </c>
      <c r="R2" s="1" t="s">
        <v>1196</v>
      </c>
      <c r="S2" s="1" t="s">
        <v>1197</v>
      </c>
      <c r="T2" s="1" t="s">
        <v>1198</v>
      </c>
      <c r="U2" s="1" t="s">
        <v>1199</v>
      </c>
      <c r="V2" s="1" t="s">
        <v>1200</v>
      </c>
      <c r="W2" s="1" t="s">
        <v>1201</v>
      </c>
      <c r="X2" s="1" t="s">
        <v>1202</v>
      </c>
      <c r="Y2" s="1" t="s">
        <v>1203</v>
      </c>
      <c r="Z2" s="1" t="s">
        <v>1205</v>
      </c>
      <c r="AA2" s="1" t="s">
        <v>1207</v>
      </c>
      <c r="AB2" s="8" t="s">
        <v>1209</v>
      </c>
      <c r="AC2" s="8"/>
      <c r="AD2" s="1" t="s">
        <v>1211</v>
      </c>
      <c r="AE2" s="1" t="s">
        <v>1213</v>
      </c>
      <c r="AF2" s="1" t="s">
        <v>1214</v>
      </c>
      <c r="AG2" s="1" t="s">
        <v>1216</v>
      </c>
      <c r="AH2" s="1" t="s">
        <v>1218</v>
      </c>
      <c r="AI2" s="1" t="s">
        <v>1220</v>
      </c>
      <c r="AJ2" s="1" t="s">
        <v>1222</v>
      </c>
      <c r="AK2" s="1" t="s">
        <v>1224</v>
      </c>
      <c r="AL2" s="1" t="s">
        <v>1226</v>
      </c>
      <c r="AM2" s="8" t="s">
        <v>928</v>
      </c>
      <c r="AN2" s="8"/>
      <c r="AO2" s="8" t="s">
        <v>1228</v>
      </c>
      <c r="AP2" s="8"/>
      <c r="AQ2" s="1" t="s">
        <v>1230</v>
      </c>
      <c r="AR2" s="1" t="s">
        <v>1232</v>
      </c>
      <c r="AS2" s="1" t="s">
        <v>1234</v>
      </c>
      <c r="AT2" s="1" t="s">
        <v>1235</v>
      </c>
      <c r="AU2" s="1" t="s">
        <v>1237</v>
      </c>
      <c r="AV2" s="1" t="s">
        <v>1239</v>
      </c>
      <c r="AW2" s="1" t="s">
        <v>1241</v>
      </c>
      <c r="AX2" s="1" t="s">
        <v>1242</v>
      </c>
      <c r="AY2" s="8" t="s">
        <v>642</v>
      </c>
      <c r="AZ2" s="8"/>
      <c r="BA2" s="1" t="s">
        <v>642</v>
      </c>
      <c r="BB2" s="8" t="s">
        <v>642</v>
      </c>
      <c r="BC2" s="8"/>
      <c r="BD2" s="1" t="s">
        <v>1244</v>
      </c>
      <c r="BE2" s="8" t="s">
        <v>977</v>
      </c>
      <c r="BF2" s="8"/>
      <c r="BG2" s="1" t="s">
        <v>1246</v>
      </c>
      <c r="BH2" s="1" t="s">
        <v>1248</v>
      </c>
      <c r="BI2" s="1" t="s">
        <v>1249</v>
      </c>
      <c r="BJ2" s="1" t="s">
        <v>1251</v>
      </c>
      <c r="BK2" s="1" t="s">
        <v>1252</v>
      </c>
      <c r="BL2" s="1" t="s">
        <v>1253</v>
      </c>
      <c r="BM2" s="1" t="s">
        <v>1255</v>
      </c>
      <c r="BN2" s="1" t="s">
        <v>1257</v>
      </c>
      <c r="BO2" s="1" t="s">
        <v>1259</v>
      </c>
      <c r="BP2" s="8" t="s">
        <v>1260</v>
      </c>
      <c r="BQ2" s="8"/>
      <c r="BR2" s="8" t="s">
        <v>1261</v>
      </c>
      <c r="BS2" s="8"/>
      <c r="BT2" s="8" t="s">
        <v>1262</v>
      </c>
      <c r="BU2" s="8"/>
      <c r="BV2" s="8" t="s">
        <v>1263</v>
      </c>
      <c r="BW2" s="8"/>
      <c r="BX2" s="1" t="s">
        <v>1264</v>
      </c>
      <c r="BY2" s="1" t="s">
        <v>1265</v>
      </c>
      <c r="BZ2" s="1" t="s">
        <v>1167</v>
      </c>
      <c r="CA2" s="1" t="s">
        <v>1167</v>
      </c>
    </row>
    <row r="3" spans="1:79">
      <c r="A3" s="3" t="s">
        <v>1168</v>
      </c>
      <c r="B3" s="4" t="s">
        <v>6</v>
      </c>
      <c r="C3" s="4"/>
      <c r="D3" s="4" t="s">
        <v>6</v>
      </c>
      <c r="E3" s="4" t="s">
        <v>6</v>
      </c>
      <c r="F3" s="4" t="s">
        <v>6</v>
      </c>
      <c r="G3" s="4" t="s">
        <v>6</v>
      </c>
      <c r="H3" s="4" t="s">
        <v>6</v>
      </c>
      <c r="I3" s="4" t="s">
        <v>6</v>
      </c>
      <c r="J3" s="4" t="s">
        <v>6</v>
      </c>
      <c r="K3" s="4" t="s">
        <v>6</v>
      </c>
      <c r="L3" s="4" t="s">
        <v>6</v>
      </c>
      <c r="M3" s="4" t="s">
        <v>6</v>
      </c>
      <c r="N3" s="4"/>
      <c r="O3" s="4" t="s">
        <v>6</v>
      </c>
      <c r="P3" s="4" t="s">
        <v>6</v>
      </c>
      <c r="Q3" s="4" t="s">
        <v>6</v>
      </c>
      <c r="R3" s="4" t="s">
        <v>6</v>
      </c>
      <c r="S3" s="4" t="s">
        <v>6</v>
      </c>
      <c r="T3" s="4" t="s">
        <v>6</v>
      </c>
      <c r="U3" s="4" t="s">
        <v>6</v>
      </c>
      <c r="V3" s="4" t="s">
        <v>6</v>
      </c>
      <c r="W3" s="4" t="s">
        <v>6</v>
      </c>
      <c r="X3" s="4" t="s">
        <v>6</v>
      </c>
      <c r="Y3" s="4" t="s">
        <v>6</v>
      </c>
      <c r="Z3" s="4" t="s">
        <v>6</v>
      </c>
      <c r="AA3" s="4" t="s">
        <v>6</v>
      </c>
      <c r="AB3" s="4" t="s">
        <v>6</v>
      </c>
      <c r="AC3" s="4"/>
      <c r="AD3" s="4" t="s">
        <v>6</v>
      </c>
      <c r="AE3" s="4" t="s">
        <v>6</v>
      </c>
      <c r="AF3" s="4" t="s">
        <v>6</v>
      </c>
      <c r="AG3" s="4" t="s">
        <v>6</v>
      </c>
      <c r="AH3" s="4" t="s">
        <v>6</v>
      </c>
      <c r="AI3" s="4" t="s">
        <v>6</v>
      </c>
      <c r="AJ3" s="4" t="s">
        <v>6</v>
      </c>
      <c r="AK3" s="4" t="s">
        <v>6</v>
      </c>
      <c r="AL3" s="4" t="s">
        <v>6</v>
      </c>
      <c r="AM3" s="4" t="s">
        <v>6</v>
      </c>
      <c r="AN3" s="4"/>
      <c r="AO3" s="4" t="s">
        <v>6</v>
      </c>
      <c r="AP3" s="4"/>
      <c r="AQ3" s="4" t="s">
        <v>6</v>
      </c>
      <c r="AR3" s="4" t="s">
        <v>6</v>
      </c>
      <c r="AS3" s="4" t="s">
        <v>6</v>
      </c>
      <c r="AT3" s="4" t="s">
        <v>6</v>
      </c>
      <c r="AU3" s="4" t="s">
        <v>6</v>
      </c>
      <c r="AV3" s="4" t="s">
        <v>6</v>
      </c>
      <c r="AW3" s="4" t="s">
        <v>6</v>
      </c>
      <c r="AX3" s="4" t="s">
        <v>6</v>
      </c>
      <c r="AY3" s="4" t="s">
        <v>6</v>
      </c>
      <c r="AZ3" s="4"/>
      <c r="BA3" s="4" t="s">
        <v>6</v>
      </c>
      <c r="BB3" s="4" t="s">
        <v>6</v>
      </c>
      <c r="BC3" s="4"/>
      <c r="BD3" s="4" t="s">
        <v>6</v>
      </c>
      <c r="BE3" s="4" t="s">
        <v>6</v>
      </c>
      <c r="BF3" s="4"/>
      <c r="BG3" s="4" t="s">
        <v>6</v>
      </c>
      <c r="BH3" s="4" t="s">
        <v>6</v>
      </c>
      <c r="BI3" s="4" t="s">
        <v>6</v>
      </c>
      <c r="BJ3" s="4" t="s">
        <v>6</v>
      </c>
      <c r="BK3" s="4" t="s">
        <v>6</v>
      </c>
      <c r="BL3" s="4" t="s">
        <v>6</v>
      </c>
      <c r="BM3" s="4" t="s">
        <v>6</v>
      </c>
      <c r="BN3" s="4" t="s">
        <v>6</v>
      </c>
      <c r="BO3" s="4" t="s">
        <v>6</v>
      </c>
      <c r="BP3" s="4" t="s">
        <v>6</v>
      </c>
      <c r="BQ3" s="4"/>
      <c r="BR3" s="4" t="s">
        <v>6</v>
      </c>
      <c r="BS3" s="4"/>
      <c r="BT3" s="4" t="s">
        <v>6</v>
      </c>
      <c r="BU3" s="4"/>
      <c r="BV3" s="4" t="s">
        <v>6</v>
      </c>
      <c r="BW3" s="4"/>
      <c r="BX3" s="4" t="s">
        <v>6</v>
      </c>
      <c r="BY3" s="4" t="s">
        <v>6</v>
      </c>
      <c r="BZ3" s="4" t="s">
        <v>6</v>
      </c>
      <c r="CA3" s="4" t="s">
        <v>6</v>
      </c>
    </row>
    <row r="4" spans="1:79" ht="30">
      <c r="A4" s="2" t="s">
        <v>1266</v>
      </c>
      <c r="B4" s="4" t="s">
        <v>6</v>
      </c>
      <c r="C4" s="4"/>
      <c r="D4" s="4" t="s">
        <v>6</v>
      </c>
      <c r="E4" s="4" t="s">
        <v>6</v>
      </c>
      <c r="F4" s="4" t="s">
        <v>6</v>
      </c>
      <c r="G4" s="4" t="s">
        <v>6</v>
      </c>
      <c r="H4" s="4" t="s">
        <v>6</v>
      </c>
      <c r="I4" s="4" t="s">
        <v>6</v>
      </c>
      <c r="J4" s="4" t="s">
        <v>6</v>
      </c>
      <c r="K4" s="4" t="s">
        <v>6</v>
      </c>
      <c r="L4" s="4" t="s">
        <v>6</v>
      </c>
      <c r="M4" s="4" t="s">
        <v>6</v>
      </c>
      <c r="N4" s="4"/>
      <c r="O4" s="4" t="s">
        <v>6</v>
      </c>
      <c r="P4" s="4" t="s">
        <v>6</v>
      </c>
      <c r="Q4" s="4" t="s">
        <v>6</v>
      </c>
      <c r="R4" s="4" t="s">
        <v>6</v>
      </c>
      <c r="S4" s="4" t="s">
        <v>6</v>
      </c>
      <c r="T4" s="4" t="s">
        <v>6</v>
      </c>
      <c r="U4" s="4" t="s">
        <v>6</v>
      </c>
      <c r="V4" s="4" t="s">
        <v>6</v>
      </c>
      <c r="W4" s="4" t="s">
        <v>6</v>
      </c>
      <c r="X4" s="4" t="s">
        <v>6</v>
      </c>
      <c r="Y4" s="4" t="s">
        <v>6</v>
      </c>
      <c r="Z4" s="4" t="s">
        <v>6</v>
      </c>
      <c r="AA4" s="4" t="s">
        <v>6</v>
      </c>
      <c r="AB4" s="4" t="s">
        <v>6</v>
      </c>
      <c r="AC4" s="4"/>
      <c r="AD4" s="4" t="s">
        <v>6</v>
      </c>
      <c r="AE4" s="4" t="s">
        <v>6</v>
      </c>
      <c r="AF4" s="4" t="s">
        <v>6</v>
      </c>
      <c r="AG4" s="4" t="s">
        <v>6</v>
      </c>
      <c r="AH4" s="4" t="s">
        <v>6</v>
      </c>
      <c r="AI4" s="4" t="s">
        <v>6</v>
      </c>
      <c r="AJ4" s="4" t="s">
        <v>6</v>
      </c>
      <c r="AK4" s="4" t="s">
        <v>6</v>
      </c>
      <c r="AL4" s="4" t="s">
        <v>6</v>
      </c>
      <c r="AM4" s="4" t="s">
        <v>6</v>
      </c>
      <c r="AN4" s="4"/>
      <c r="AO4" s="4" t="s">
        <v>6</v>
      </c>
      <c r="AP4" s="4"/>
      <c r="AQ4" s="4" t="s">
        <v>6</v>
      </c>
      <c r="AR4" s="4" t="s">
        <v>6</v>
      </c>
      <c r="AS4" s="4" t="s">
        <v>6</v>
      </c>
      <c r="AT4" s="4" t="s">
        <v>6</v>
      </c>
      <c r="AU4" s="4" t="s">
        <v>6</v>
      </c>
      <c r="AV4" s="4" t="s">
        <v>6</v>
      </c>
      <c r="AW4" s="4" t="s">
        <v>6</v>
      </c>
      <c r="AX4" s="4" t="s">
        <v>6</v>
      </c>
      <c r="AY4" s="4" t="s">
        <v>6</v>
      </c>
      <c r="AZ4" s="4"/>
      <c r="BA4" s="4" t="s">
        <v>6</v>
      </c>
      <c r="BB4" s="4" t="s">
        <v>6</v>
      </c>
      <c r="BC4" s="4"/>
      <c r="BD4" s="4" t="s">
        <v>6</v>
      </c>
      <c r="BE4" s="4" t="s">
        <v>6</v>
      </c>
      <c r="BF4" s="4"/>
      <c r="BG4" s="4" t="s">
        <v>6</v>
      </c>
      <c r="BH4" s="4" t="s">
        <v>6</v>
      </c>
      <c r="BI4" s="4" t="s">
        <v>6</v>
      </c>
      <c r="BJ4" s="4" t="s">
        <v>6</v>
      </c>
      <c r="BK4" s="4" t="s">
        <v>6</v>
      </c>
      <c r="BL4" s="4" t="s">
        <v>6</v>
      </c>
      <c r="BM4" s="4" t="s">
        <v>6</v>
      </c>
      <c r="BN4" s="4" t="s">
        <v>6</v>
      </c>
      <c r="BO4" s="4" t="s">
        <v>6</v>
      </c>
      <c r="BP4" s="4" t="s">
        <v>6</v>
      </c>
      <c r="BQ4" s="4"/>
      <c r="BR4" s="4" t="s">
        <v>6</v>
      </c>
      <c r="BS4" s="4"/>
      <c r="BT4" s="4" t="s">
        <v>6</v>
      </c>
      <c r="BU4" s="4"/>
      <c r="BV4" s="4" t="s">
        <v>6</v>
      </c>
      <c r="BW4" s="4"/>
      <c r="BX4" s="4" t="s">
        <v>6</v>
      </c>
      <c r="BY4" s="4" t="s">
        <v>6</v>
      </c>
      <c r="BZ4" s="7">
        <v>26459</v>
      </c>
      <c r="CA4" s="7">
        <v>1314075</v>
      </c>
    </row>
    <row r="5" spans="1:79" ht="30">
      <c r="A5" s="2" t="s">
        <v>636</v>
      </c>
      <c r="B5" s="6">
        <v>20473</v>
      </c>
      <c r="C5" s="187" t="s">
        <v>1177</v>
      </c>
      <c r="D5" s="6">
        <v>20473</v>
      </c>
      <c r="E5" s="6">
        <v>47115</v>
      </c>
      <c r="F5" s="4" t="s">
        <v>6</v>
      </c>
      <c r="G5" s="4" t="s">
        <v>6</v>
      </c>
      <c r="H5" s="4" t="s">
        <v>6</v>
      </c>
      <c r="I5" s="4" t="s">
        <v>6</v>
      </c>
      <c r="J5" s="4" t="s">
        <v>6</v>
      </c>
      <c r="K5" s="4" t="s">
        <v>6</v>
      </c>
      <c r="L5" s="4" t="s">
        <v>6</v>
      </c>
      <c r="M5" s="4" t="s">
        <v>6</v>
      </c>
      <c r="N5" s="4"/>
      <c r="O5" s="4" t="s">
        <v>6</v>
      </c>
      <c r="P5" s="4" t="s">
        <v>6</v>
      </c>
      <c r="Q5" s="4" t="s">
        <v>6</v>
      </c>
      <c r="R5" s="4" t="s">
        <v>6</v>
      </c>
      <c r="S5" s="4" t="s">
        <v>6</v>
      </c>
      <c r="T5" s="4" t="s">
        <v>6</v>
      </c>
      <c r="U5" s="4" t="s">
        <v>6</v>
      </c>
      <c r="V5" s="4" t="s">
        <v>6</v>
      </c>
      <c r="W5" s="4" t="s">
        <v>6</v>
      </c>
      <c r="X5" s="4" t="s">
        <v>6</v>
      </c>
      <c r="Y5" s="4" t="s">
        <v>6</v>
      </c>
      <c r="Z5" s="4" t="s">
        <v>6</v>
      </c>
      <c r="AA5" s="4" t="s">
        <v>6</v>
      </c>
      <c r="AB5" s="4" t="s">
        <v>6</v>
      </c>
      <c r="AC5" s="4"/>
      <c r="AD5" s="4" t="s">
        <v>6</v>
      </c>
      <c r="AE5" s="4" t="s">
        <v>6</v>
      </c>
      <c r="AF5" s="4" t="s">
        <v>6</v>
      </c>
      <c r="AG5" s="4" t="s">
        <v>6</v>
      </c>
      <c r="AH5" s="4" t="s">
        <v>6</v>
      </c>
      <c r="AI5" s="4" t="s">
        <v>6</v>
      </c>
      <c r="AJ5" s="4" t="s">
        <v>6</v>
      </c>
      <c r="AK5" s="4" t="s">
        <v>6</v>
      </c>
      <c r="AL5" s="4" t="s">
        <v>6</v>
      </c>
      <c r="AM5" s="6">
        <v>1416</v>
      </c>
      <c r="AN5" s="187" t="s">
        <v>1267</v>
      </c>
      <c r="AO5" s="4" t="s">
        <v>6</v>
      </c>
      <c r="AP5" s="4"/>
      <c r="AQ5" s="4" t="s">
        <v>6</v>
      </c>
      <c r="AR5" s="4" t="s">
        <v>6</v>
      </c>
      <c r="AS5" s="4" t="s">
        <v>6</v>
      </c>
      <c r="AT5" s="4" t="s">
        <v>6</v>
      </c>
      <c r="AU5" s="4" t="s">
        <v>6</v>
      </c>
      <c r="AV5" s="4" t="s">
        <v>6</v>
      </c>
      <c r="AW5" s="4" t="s">
        <v>6</v>
      </c>
      <c r="AX5" s="4" t="s">
        <v>6</v>
      </c>
      <c r="AY5" s="6">
        <v>26565</v>
      </c>
      <c r="AZ5" s="187" t="s">
        <v>1268</v>
      </c>
      <c r="BA5" s="4" t="s">
        <v>6</v>
      </c>
      <c r="BB5" s="6">
        <v>6092</v>
      </c>
      <c r="BC5" s="4"/>
      <c r="BD5" s="4" t="s">
        <v>6</v>
      </c>
      <c r="BE5" s="6">
        <v>9608</v>
      </c>
      <c r="BF5" s="4"/>
      <c r="BG5" s="4" t="s">
        <v>6</v>
      </c>
      <c r="BH5" s="4" t="s">
        <v>6</v>
      </c>
      <c r="BI5" s="4" t="s">
        <v>6</v>
      </c>
      <c r="BJ5" s="4" t="s">
        <v>6</v>
      </c>
      <c r="BK5" s="4" t="s">
        <v>6</v>
      </c>
      <c r="BL5" s="4" t="s">
        <v>6</v>
      </c>
      <c r="BM5" s="4" t="s">
        <v>6</v>
      </c>
      <c r="BN5" s="4" t="s">
        <v>6</v>
      </c>
      <c r="BO5" s="4" t="s">
        <v>6</v>
      </c>
      <c r="BP5" s="4" t="s">
        <v>6</v>
      </c>
      <c r="BQ5" s="4"/>
      <c r="BR5" s="4" t="s">
        <v>6</v>
      </c>
      <c r="BS5" s="4"/>
      <c r="BT5" s="4" t="s">
        <v>6</v>
      </c>
      <c r="BU5" s="4"/>
      <c r="BV5" s="4" t="s">
        <v>6</v>
      </c>
      <c r="BW5" s="4"/>
      <c r="BX5" s="4" t="s">
        <v>6</v>
      </c>
      <c r="BY5" s="6">
        <v>30000</v>
      </c>
      <c r="BZ5" s="4" t="s">
        <v>6</v>
      </c>
      <c r="CA5" s="4" t="s">
        <v>6</v>
      </c>
    </row>
    <row r="6" spans="1:79" ht="30">
      <c r="A6" s="3" t="s">
        <v>1269</v>
      </c>
      <c r="B6" s="4" t="s">
        <v>6</v>
      </c>
      <c r="C6" s="4"/>
      <c r="D6" s="4" t="s">
        <v>6</v>
      </c>
      <c r="E6" s="4" t="s">
        <v>6</v>
      </c>
      <c r="F6" s="4" t="s">
        <v>6</v>
      </c>
      <c r="G6" s="4" t="s">
        <v>6</v>
      </c>
      <c r="H6" s="4" t="s">
        <v>6</v>
      </c>
      <c r="I6" s="4" t="s">
        <v>6</v>
      </c>
      <c r="J6" s="4" t="s">
        <v>6</v>
      </c>
      <c r="K6" s="4" t="s">
        <v>6</v>
      </c>
      <c r="L6" s="4" t="s">
        <v>6</v>
      </c>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t="s">
        <v>6</v>
      </c>
      <c r="AF6" s="4" t="s">
        <v>6</v>
      </c>
      <c r="AG6" s="4" t="s">
        <v>6</v>
      </c>
      <c r="AH6" s="4" t="s">
        <v>6</v>
      </c>
      <c r="AI6" s="4" t="s">
        <v>6</v>
      </c>
      <c r="AJ6" s="4" t="s">
        <v>6</v>
      </c>
      <c r="AK6" s="4" t="s">
        <v>6</v>
      </c>
      <c r="AL6" s="4" t="s">
        <v>6</v>
      </c>
      <c r="AM6" s="4" t="s">
        <v>6</v>
      </c>
      <c r="AN6" s="4"/>
      <c r="AO6" s="4" t="s">
        <v>6</v>
      </c>
      <c r="AP6" s="4"/>
      <c r="AQ6" s="4" t="s">
        <v>6</v>
      </c>
      <c r="AR6" s="4" t="s">
        <v>6</v>
      </c>
      <c r="AS6" s="4" t="s">
        <v>6</v>
      </c>
      <c r="AT6" s="4" t="s">
        <v>6</v>
      </c>
      <c r="AU6" s="4" t="s">
        <v>6</v>
      </c>
      <c r="AV6" s="4" t="s">
        <v>6</v>
      </c>
      <c r="AW6" s="4" t="s">
        <v>6</v>
      </c>
      <c r="AX6" s="4" t="s">
        <v>6</v>
      </c>
      <c r="AY6" s="4" t="s">
        <v>6</v>
      </c>
      <c r="AZ6" s="4"/>
      <c r="BA6" s="4" t="s">
        <v>6</v>
      </c>
      <c r="BB6" s="4" t="s">
        <v>6</v>
      </c>
      <c r="BC6" s="4"/>
      <c r="BD6" s="4" t="s">
        <v>6</v>
      </c>
      <c r="BE6" s="4" t="s">
        <v>6</v>
      </c>
      <c r="BF6" s="4"/>
      <c r="BG6" s="4" t="s">
        <v>6</v>
      </c>
      <c r="BH6" s="4" t="s">
        <v>6</v>
      </c>
      <c r="BI6" s="4" t="s">
        <v>6</v>
      </c>
      <c r="BJ6" s="4" t="s">
        <v>6</v>
      </c>
      <c r="BK6" s="4" t="s">
        <v>6</v>
      </c>
      <c r="BL6" s="4" t="s">
        <v>6</v>
      </c>
      <c r="BM6" s="4" t="s">
        <v>6</v>
      </c>
      <c r="BN6" s="4" t="s">
        <v>6</v>
      </c>
      <c r="BO6" s="4" t="s">
        <v>6</v>
      </c>
      <c r="BP6" s="4" t="s">
        <v>6</v>
      </c>
      <c r="BQ6" s="4"/>
      <c r="BR6" s="4" t="s">
        <v>6</v>
      </c>
      <c r="BS6" s="4"/>
      <c r="BT6" s="4" t="s">
        <v>6</v>
      </c>
      <c r="BU6" s="4"/>
      <c r="BV6" s="4" t="s">
        <v>6</v>
      </c>
      <c r="BW6" s="4"/>
      <c r="BX6" s="4" t="s">
        <v>6</v>
      </c>
      <c r="BY6" s="4" t="s">
        <v>6</v>
      </c>
      <c r="BZ6" s="4" t="s">
        <v>6</v>
      </c>
      <c r="CA6" s="4" t="s">
        <v>6</v>
      </c>
    </row>
    <row r="7" spans="1:79" ht="17.25">
      <c r="A7" s="2" t="s">
        <v>35</v>
      </c>
      <c r="B7" s="6">
        <v>3227</v>
      </c>
      <c r="C7" s="4"/>
      <c r="D7" s="4" t="s">
        <v>6</v>
      </c>
      <c r="E7" s="6">
        <v>220650</v>
      </c>
      <c r="F7" s="4">
        <v>269</v>
      </c>
      <c r="G7" s="6">
        <v>1378</v>
      </c>
      <c r="H7" s="6">
        <v>1580</v>
      </c>
      <c r="I7" s="6">
        <v>3995</v>
      </c>
      <c r="J7" s="4">
        <v>793</v>
      </c>
      <c r="K7" s="6">
        <v>2825</v>
      </c>
      <c r="L7" s="4">
        <v>240</v>
      </c>
      <c r="M7" s="6">
        <v>8247</v>
      </c>
      <c r="N7" s="187" t="s">
        <v>1270</v>
      </c>
      <c r="O7" s="6">
        <v>2709</v>
      </c>
      <c r="P7" s="6">
        <v>20911</v>
      </c>
      <c r="Q7" s="6">
        <v>1856</v>
      </c>
      <c r="R7" s="6">
        <v>2247</v>
      </c>
      <c r="S7" s="4">
        <v>318</v>
      </c>
      <c r="T7" s="4">
        <v>608</v>
      </c>
      <c r="U7" s="4">
        <v>389</v>
      </c>
      <c r="V7" s="6">
        <v>6433</v>
      </c>
      <c r="W7" s="4">
        <v>231</v>
      </c>
      <c r="X7" s="4">
        <v>123</v>
      </c>
      <c r="Y7" s="6">
        <v>1089</v>
      </c>
      <c r="Z7" s="6">
        <v>3462</v>
      </c>
      <c r="AA7" s="6">
        <v>3771</v>
      </c>
      <c r="AB7" s="6">
        <v>21650</v>
      </c>
      <c r="AC7" s="187" t="s">
        <v>1271</v>
      </c>
      <c r="AD7" s="6">
        <v>3455</v>
      </c>
      <c r="AE7" s="4">
        <v>220</v>
      </c>
      <c r="AF7" s="4">
        <v>197</v>
      </c>
      <c r="AG7" s="6">
        <v>2786</v>
      </c>
      <c r="AH7" s="6">
        <v>5477</v>
      </c>
      <c r="AI7" s="6">
        <v>5820</v>
      </c>
      <c r="AJ7" s="6">
        <v>4486</v>
      </c>
      <c r="AK7" s="4">
        <v>398</v>
      </c>
      <c r="AL7" s="6">
        <v>6674</v>
      </c>
      <c r="AM7" s="6">
        <v>2750</v>
      </c>
      <c r="AN7" s="187" t="s">
        <v>1272</v>
      </c>
      <c r="AO7" s="6">
        <v>2552</v>
      </c>
      <c r="AP7" s="187" t="s">
        <v>1270</v>
      </c>
      <c r="AQ7" s="4">
        <v>635</v>
      </c>
      <c r="AR7" s="6">
        <v>2842</v>
      </c>
      <c r="AS7" s="6">
        <v>2201</v>
      </c>
      <c r="AT7" s="4">
        <v>511</v>
      </c>
      <c r="AU7" s="6">
        <v>5538</v>
      </c>
      <c r="AV7" s="6">
        <v>4446</v>
      </c>
      <c r="AW7" s="4">
        <v>109</v>
      </c>
      <c r="AX7" s="4">
        <v>76</v>
      </c>
      <c r="AY7" s="4" t="s">
        <v>6</v>
      </c>
      <c r="AZ7" s="4"/>
      <c r="BA7" s="4" t="s">
        <v>6</v>
      </c>
      <c r="BB7" s="6">
        <v>11617</v>
      </c>
      <c r="BC7" s="187" t="s">
        <v>1273</v>
      </c>
      <c r="BD7" s="6">
        <v>14940</v>
      </c>
      <c r="BE7" s="6">
        <v>15281</v>
      </c>
      <c r="BF7" s="187" t="s">
        <v>1274</v>
      </c>
      <c r="BG7" s="6">
        <v>3684</v>
      </c>
      <c r="BH7" s="4">
        <v>634</v>
      </c>
      <c r="BI7" s="4">
        <v>193</v>
      </c>
      <c r="BJ7" s="6">
        <v>2587</v>
      </c>
      <c r="BK7" s="6">
        <v>3521</v>
      </c>
      <c r="BL7" s="4">
        <v>124</v>
      </c>
      <c r="BM7" s="4">
        <v>629</v>
      </c>
      <c r="BN7" s="6">
        <v>3400</v>
      </c>
      <c r="BO7" s="6">
        <v>3322</v>
      </c>
      <c r="BP7" s="6">
        <v>9824</v>
      </c>
      <c r="BQ7" s="187" t="s">
        <v>1275</v>
      </c>
      <c r="BR7" s="6">
        <v>6758</v>
      </c>
      <c r="BS7" s="187" t="s">
        <v>1275</v>
      </c>
      <c r="BT7" s="6">
        <v>5467</v>
      </c>
      <c r="BU7" s="187" t="s">
        <v>1275</v>
      </c>
      <c r="BV7" s="6">
        <v>3794</v>
      </c>
      <c r="BW7" s="187" t="s">
        <v>1275</v>
      </c>
      <c r="BX7" s="6">
        <v>1805</v>
      </c>
      <c r="BY7" s="4" t="s">
        <v>6</v>
      </c>
      <c r="BZ7" s="4" t="s">
        <v>6</v>
      </c>
      <c r="CA7" s="4" t="s">
        <v>6</v>
      </c>
    </row>
    <row r="8" spans="1:79" ht="17.25">
      <c r="A8" s="2" t="s">
        <v>323</v>
      </c>
      <c r="B8" s="6">
        <v>19191</v>
      </c>
      <c r="C8" s="4"/>
      <c r="D8" s="4" t="s">
        <v>6</v>
      </c>
      <c r="E8" s="6">
        <v>1014650</v>
      </c>
      <c r="F8" s="6">
        <v>1069</v>
      </c>
      <c r="G8" s="6">
        <v>11507</v>
      </c>
      <c r="H8" s="6">
        <v>6615</v>
      </c>
      <c r="I8" s="6">
        <v>21027</v>
      </c>
      <c r="J8" s="6">
        <v>2170</v>
      </c>
      <c r="K8" s="6">
        <v>24287</v>
      </c>
      <c r="L8" s="4">
        <v>977</v>
      </c>
      <c r="M8" s="6">
        <v>27366</v>
      </c>
      <c r="N8" s="187" t="s">
        <v>1270</v>
      </c>
      <c r="O8" s="6">
        <v>5416</v>
      </c>
      <c r="P8" s="6">
        <v>48066</v>
      </c>
      <c r="Q8" s="6">
        <v>8805</v>
      </c>
      <c r="R8" s="6">
        <v>5578</v>
      </c>
      <c r="S8" s="4">
        <v>575</v>
      </c>
      <c r="T8" s="6">
        <v>1898</v>
      </c>
      <c r="U8" s="4">
        <v>656</v>
      </c>
      <c r="V8" s="6">
        <v>9256</v>
      </c>
      <c r="W8" s="4">
        <v>685</v>
      </c>
      <c r="X8" s="6">
        <v>1008</v>
      </c>
      <c r="Y8" s="6">
        <v>12327</v>
      </c>
      <c r="Z8" s="6">
        <v>19243</v>
      </c>
      <c r="AA8" s="6">
        <v>18684</v>
      </c>
      <c r="AB8" s="6">
        <v>41771</v>
      </c>
      <c r="AC8" s="187" t="s">
        <v>1271</v>
      </c>
      <c r="AD8" s="6">
        <v>14555</v>
      </c>
      <c r="AE8" s="4">
        <v>768</v>
      </c>
      <c r="AF8" s="4">
        <v>613</v>
      </c>
      <c r="AG8" s="6">
        <v>13837</v>
      </c>
      <c r="AH8" s="6">
        <v>8610</v>
      </c>
      <c r="AI8" s="6">
        <v>30518</v>
      </c>
      <c r="AJ8" s="6">
        <v>24827</v>
      </c>
      <c r="AK8" s="6">
        <v>2497</v>
      </c>
      <c r="AL8" s="6">
        <v>28206</v>
      </c>
      <c r="AM8" s="6">
        <v>5478</v>
      </c>
      <c r="AN8" s="187" t="s">
        <v>1272</v>
      </c>
      <c r="AO8" s="6">
        <v>9067</v>
      </c>
      <c r="AP8" s="187" t="s">
        <v>1270</v>
      </c>
      <c r="AQ8" s="6">
        <v>1883</v>
      </c>
      <c r="AR8" s="6">
        <v>21938</v>
      </c>
      <c r="AS8" s="6">
        <v>12851</v>
      </c>
      <c r="AT8" s="6">
        <v>2130</v>
      </c>
      <c r="AU8" s="6">
        <v>35456</v>
      </c>
      <c r="AV8" s="6">
        <v>15938</v>
      </c>
      <c r="AW8" s="4">
        <v>816</v>
      </c>
      <c r="AX8" s="4">
        <v>799</v>
      </c>
      <c r="AY8" s="4" t="s">
        <v>6</v>
      </c>
      <c r="AZ8" s="4"/>
      <c r="BA8" s="4" t="s">
        <v>6</v>
      </c>
      <c r="BB8" s="6">
        <v>136439</v>
      </c>
      <c r="BC8" s="187" t="s">
        <v>1273</v>
      </c>
      <c r="BD8" s="6">
        <v>34784</v>
      </c>
      <c r="BE8" s="6">
        <v>39212</v>
      </c>
      <c r="BF8" s="187" t="s">
        <v>1274</v>
      </c>
      <c r="BG8" s="6">
        <v>32973</v>
      </c>
      <c r="BH8" s="6">
        <v>2203</v>
      </c>
      <c r="BI8" s="6">
        <v>1077</v>
      </c>
      <c r="BJ8" s="6">
        <v>5497</v>
      </c>
      <c r="BK8" s="6">
        <v>20429</v>
      </c>
      <c r="BL8" s="4">
        <v>682</v>
      </c>
      <c r="BM8" s="6">
        <v>2329</v>
      </c>
      <c r="BN8" s="6">
        <v>21635</v>
      </c>
      <c r="BO8" s="6">
        <v>10557</v>
      </c>
      <c r="BP8" s="6">
        <v>111444</v>
      </c>
      <c r="BQ8" s="187" t="s">
        <v>1275</v>
      </c>
      <c r="BR8" s="6">
        <v>39834</v>
      </c>
      <c r="BS8" s="187" t="s">
        <v>1275</v>
      </c>
      <c r="BT8" s="6">
        <v>52095</v>
      </c>
      <c r="BU8" s="187" t="s">
        <v>1275</v>
      </c>
      <c r="BV8" s="6">
        <v>19775</v>
      </c>
      <c r="BW8" s="187" t="s">
        <v>1275</v>
      </c>
      <c r="BX8" s="6">
        <v>3103</v>
      </c>
      <c r="BY8" s="4" t="s">
        <v>6</v>
      </c>
      <c r="BZ8" s="4" t="s">
        <v>6</v>
      </c>
      <c r="CA8" s="4" t="s">
        <v>6</v>
      </c>
    </row>
    <row r="9" spans="1:79" ht="17.25">
      <c r="A9" s="2" t="s">
        <v>324</v>
      </c>
      <c r="B9" s="6">
        <v>4041</v>
      </c>
      <c r="C9" s="4"/>
      <c r="D9" s="4" t="s">
        <v>6</v>
      </c>
      <c r="E9" s="6">
        <v>173468</v>
      </c>
      <c r="F9" s="4">
        <v>178</v>
      </c>
      <c r="G9" s="6">
        <v>2343</v>
      </c>
      <c r="H9" s="6">
        <v>1520</v>
      </c>
      <c r="I9" s="6">
        <v>3004</v>
      </c>
      <c r="J9" s="4">
        <v>627</v>
      </c>
      <c r="K9" s="6">
        <v>3975</v>
      </c>
      <c r="L9" s="4">
        <v>133</v>
      </c>
      <c r="M9" s="6">
        <v>7080</v>
      </c>
      <c r="N9" s="187" t="s">
        <v>1270</v>
      </c>
      <c r="O9" s="6">
        <v>1691</v>
      </c>
      <c r="P9" s="6">
        <v>8916</v>
      </c>
      <c r="Q9" s="6">
        <v>1059</v>
      </c>
      <c r="R9" s="4">
        <v>685</v>
      </c>
      <c r="S9" s="4">
        <v>132</v>
      </c>
      <c r="T9" s="4">
        <v>333</v>
      </c>
      <c r="U9" s="4">
        <v>171</v>
      </c>
      <c r="V9" s="6">
        <v>2947</v>
      </c>
      <c r="W9" s="4">
        <v>139</v>
      </c>
      <c r="X9" s="4">
        <v>193</v>
      </c>
      <c r="Y9" s="6">
        <v>4209</v>
      </c>
      <c r="Z9" s="4">
        <v>690</v>
      </c>
      <c r="AA9" s="6">
        <v>3196</v>
      </c>
      <c r="AB9" s="6">
        <v>8120</v>
      </c>
      <c r="AC9" s="187" t="s">
        <v>1271</v>
      </c>
      <c r="AD9" s="6">
        <v>2743</v>
      </c>
      <c r="AE9" s="4">
        <v>161</v>
      </c>
      <c r="AF9" s="4">
        <v>124</v>
      </c>
      <c r="AG9" s="6">
        <v>1089</v>
      </c>
      <c r="AH9" s="6">
        <v>1613</v>
      </c>
      <c r="AI9" s="6">
        <v>2962</v>
      </c>
      <c r="AJ9" s="6">
        <v>3087</v>
      </c>
      <c r="AK9" s="4">
        <v>405</v>
      </c>
      <c r="AL9" s="6">
        <v>5091</v>
      </c>
      <c r="AM9" s="4">
        <v>273</v>
      </c>
      <c r="AN9" s="187" t="s">
        <v>1272</v>
      </c>
      <c r="AO9" s="6">
        <v>1132</v>
      </c>
      <c r="AP9" s="187" t="s">
        <v>1270</v>
      </c>
      <c r="AQ9" s="4">
        <v>313</v>
      </c>
      <c r="AR9" s="6">
        <v>3632</v>
      </c>
      <c r="AS9" s="6">
        <v>3022</v>
      </c>
      <c r="AT9" s="4">
        <v>269</v>
      </c>
      <c r="AU9" s="6">
        <v>8179</v>
      </c>
      <c r="AV9" s="6">
        <v>2240</v>
      </c>
      <c r="AW9" s="4">
        <v>181</v>
      </c>
      <c r="AX9" s="4">
        <v>174</v>
      </c>
      <c r="AY9" s="4" t="s">
        <v>6</v>
      </c>
      <c r="AZ9" s="4"/>
      <c r="BA9" s="4" t="s">
        <v>6</v>
      </c>
      <c r="BB9" s="6">
        <v>19231</v>
      </c>
      <c r="BC9" s="187" t="s">
        <v>1273</v>
      </c>
      <c r="BD9" s="6">
        <v>8716</v>
      </c>
      <c r="BE9" s="6">
        <v>7408</v>
      </c>
      <c r="BF9" s="187" t="s">
        <v>1274</v>
      </c>
      <c r="BG9" s="6">
        <v>4152</v>
      </c>
      <c r="BH9" s="4">
        <v>433</v>
      </c>
      <c r="BI9" s="4">
        <v>151</v>
      </c>
      <c r="BJ9" s="6">
        <v>2165</v>
      </c>
      <c r="BK9" s="6">
        <v>5198</v>
      </c>
      <c r="BL9" s="4">
        <v>136</v>
      </c>
      <c r="BM9" s="4">
        <v>403</v>
      </c>
      <c r="BN9" s="6">
        <v>4773</v>
      </c>
      <c r="BO9" s="6">
        <v>3628</v>
      </c>
      <c r="BP9" s="6">
        <v>15884</v>
      </c>
      <c r="BQ9" s="187" t="s">
        <v>1275</v>
      </c>
      <c r="BR9" s="6">
        <v>5858</v>
      </c>
      <c r="BS9" s="187" t="s">
        <v>1275</v>
      </c>
      <c r="BT9" s="6">
        <v>6938</v>
      </c>
      <c r="BU9" s="187" t="s">
        <v>1275</v>
      </c>
      <c r="BV9" s="6">
        <v>3279</v>
      </c>
      <c r="BW9" s="187" t="s">
        <v>1275</v>
      </c>
      <c r="BX9" s="6">
        <v>1125</v>
      </c>
      <c r="BY9" s="4" t="s">
        <v>6</v>
      </c>
      <c r="BZ9" s="4" t="s">
        <v>6</v>
      </c>
      <c r="CA9" s="4" t="s">
        <v>6</v>
      </c>
    </row>
    <row r="10" spans="1:79" ht="60">
      <c r="A10" s="2" t="s">
        <v>1276</v>
      </c>
      <c r="B10" s="4">
        <v>0</v>
      </c>
      <c r="C10" s="4"/>
      <c r="D10" s="4" t="s">
        <v>6</v>
      </c>
      <c r="E10" s="6">
        <v>34598</v>
      </c>
      <c r="F10" s="4">
        <v>0</v>
      </c>
      <c r="G10" s="4">
        <v>0</v>
      </c>
      <c r="H10" s="4">
        <v>0</v>
      </c>
      <c r="I10" s="6">
        <v>3558</v>
      </c>
      <c r="J10" s="4">
        <v>0</v>
      </c>
      <c r="K10" s="4">
        <v>0</v>
      </c>
      <c r="L10" s="4">
        <v>0</v>
      </c>
      <c r="M10" s="6">
        <v>3424</v>
      </c>
      <c r="N10" s="187" t="s">
        <v>1270</v>
      </c>
      <c r="O10" s="4">
        <v>19</v>
      </c>
      <c r="P10" s="6">
        <v>3212</v>
      </c>
      <c r="Q10" s="4">
        <v>483</v>
      </c>
      <c r="R10" s="4">
        <v>11</v>
      </c>
      <c r="S10" s="4">
        <v>0</v>
      </c>
      <c r="T10" s="4">
        <v>0</v>
      </c>
      <c r="U10" s="4">
        <v>0</v>
      </c>
      <c r="V10" s="4">
        <v>0</v>
      </c>
      <c r="W10" s="4">
        <v>0</v>
      </c>
      <c r="X10" s="4">
        <v>0</v>
      </c>
      <c r="Y10" s="4">
        <v>0</v>
      </c>
      <c r="Z10" s="4">
        <v>0</v>
      </c>
      <c r="AA10" s="4">
        <v>664</v>
      </c>
      <c r="AB10" s="6">
        <v>1060</v>
      </c>
      <c r="AC10" s="187" t="s">
        <v>1271</v>
      </c>
      <c r="AD10" s="4">
        <v>23</v>
      </c>
      <c r="AE10" s="4">
        <v>0</v>
      </c>
      <c r="AF10" s="4">
        <v>0</v>
      </c>
      <c r="AG10" s="4">
        <v>0</v>
      </c>
      <c r="AH10" s="4">
        <v>0</v>
      </c>
      <c r="AI10" s="4">
        <v>0</v>
      </c>
      <c r="AJ10" s="4">
        <v>0</v>
      </c>
      <c r="AK10" s="4">
        <v>0</v>
      </c>
      <c r="AL10" s="6">
        <v>1477</v>
      </c>
      <c r="AM10" s="4">
        <v>0</v>
      </c>
      <c r="AN10" s="187" t="s">
        <v>1272</v>
      </c>
      <c r="AO10" s="4">
        <v>157</v>
      </c>
      <c r="AP10" s="187" t="s">
        <v>1270</v>
      </c>
      <c r="AQ10" s="4">
        <v>0</v>
      </c>
      <c r="AR10" s="6">
        <v>2835</v>
      </c>
      <c r="AS10" s="4">
        <v>0</v>
      </c>
      <c r="AT10" s="4">
        <v>28</v>
      </c>
      <c r="AU10" s="4">
        <v>408</v>
      </c>
      <c r="AV10" s="4">
        <v>0</v>
      </c>
      <c r="AW10" s="4">
        <v>0</v>
      </c>
      <c r="AX10" s="4">
        <v>0</v>
      </c>
      <c r="AY10" s="4" t="s">
        <v>6</v>
      </c>
      <c r="AZ10" s="4"/>
      <c r="BA10" s="4" t="s">
        <v>6</v>
      </c>
      <c r="BB10" s="6">
        <v>1860</v>
      </c>
      <c r="BC10" s="187" t="s">
        <v>1273</v>
      </c>
      <c r="BD10" s="6">
        <v>1169</v>
      </c>
      <c r="BE10" s="6">
        <v>2200</v>
      </c>
      <c r="BF10" s="187" t="s">
        <v>1274</v>
      </c>
      <c r="BG10" s="6">
        <v>2789</v>
      </c>
      <c r="BH10" s="4">
        <v>0</v>
      </c>
      <c r="BI10" s="4">
        <v>0</v>
      </c>
      <c r="BJ10" s="4">
        <v>0</v>
      </c>
      <c r="BK10" s="4">
        <v>0</v>
      </c>
      <c r="BL10" s="4">
        <v>0</v>
      </c>
      <c r="BM10" s="4">
        <v>0</v>
      </c>
      <c r="BN10" s="4">
        <v>0</v>
      </c>
      <c r="BO10" s="4">
        <v>0</v>
      </c>
      <c r="BP10" s="6">
        <v>5910</v>
      </c>
      <c r="BQ10" s="187" t="s">
        <v>1275</v>
      </c>
      <c r="BR10" s="4">
        <v>376</v>
      </c>
      <c r="BS10" s="187" t="s">
        <v>1275</v>
      </c>
      <c r="BT10" s="6">
        <v>2642</v>
      </c>
      <c r="BU10" s="187" t="s">
        <v>1275</v>
      </c>
      <c r="BV10" s="4">
        <v>293</v>
      </c>
      <c r="BW10" s="187" t="s">
        <v>1275</v>
      </c>
      <c r="BX10" s="4">
        <v>0</v>
      </c>
      <c r="BY10" s="4" t="s">
        <v>6</v>
      </c>
      <c r="BZ10" s="4" t="s">
        <v>6</v>
      </c>
      <c r="CA10" s="4" t="s">
        <v>6</v>
      </c>
    </row>
    <row r="11" spans="1:79" ht="75">
      <c r="A11" s="2" t="s">
        <v>1277</v>
      </c>
      <c r="B11" s="4">
        <v>0</v>
      </c>
      <c r="C11" s="4"/>
      <c r="D11" s="4" t="s">
        <v>6</v>
      </c>
      <c r="E11" s="6">
        <v>57990</v>
      </c>
      <c r="F11" s="4">
        <v>0</v>
      </c>
      <c r="G11" s="4">
        <v>0</v>
      </c>
      <c r="H11" s="4">
        <v>0</v>
      </c>
      <c r="I11" s="6">
        <v>2205</v>
      </c>
      <c r="J11" s="4">
        <v>0</v>
      </c>
      <c r="K11" s="4">
        <v>989</v>
      </c>
      <c r="L11" s="4">
        <v>0</v>
      </c>
      <c r="M11" s="4">
        <v>857</v>
      </c>
      <c r="N11" s="187" t="s">
        <v>1270</v>
      </c>
      <c r="O11" s="4">
        <v>0</v>
      </c>
      <c r="P11" s="6">
        <v>6806</v>
      </c>
      <c r="Q11" s="4">
        <v>0</v>
      </c>
      <c r="R11" s="4">
        <v>985</v>
      </c>
      <c r="S11" s="4">
        <v>0</v>
      </c>
      <c r="T11" s="4">
        <v>0</v>
      </c>
      <c r="U11" s="4">
        <v>0</v>
      </c>
      <c r="V11" s="4">
        <v>0</v>
      </c>
      <c r="W11" s="4">
        <v>0</v>
      </c>
      <c r="X11" s="4">
        <v>0</v>
      </c>
      <c r="Y11" s="4">
        <v>0</v>
      </c>
      <c r="Z11" s="4">
        <v>0</v>
      </c>
      <c r="AA11" s="4">
        <v>0</v>
      </c>
      <c r="AB11" s="4">
        <v>0</v>
      </c>
      <c r="AC11" s="187" t="s">
        <v>1271</v>
      </c>
      <c r="AD11" s="4">
        <v>0</v>
      </c>
      <c r="AE11" s="4">
        <v>0</v>
      </c>
      <c r="AF11" s="4">
        <v>0</v>
      </c>
      <c r="AG11" s="4">
        <v>0</v>
      </c>
      <c r="AH11" s="4">
        <v>0</v>
      </c>
      <c r="AI11" s="4">
        <v>0</v>
      </c>
      <c r="AJ11" s="4">
        <v>0</v>
      </c>
      <c r="AK11" s="4">
        <v>0</v>
      </c>
      <c r="AL11" s="4">
        <v>0</v>
      </c>
      <c r="AM11" s="4">
        <v>0</v>
      </c>
      <c r="AN11" s="187" t="s">
        <v>1272</v>
      </c>
      <c r="AO11" s="4">
        <v>0</v>
      </c>
      <c r="AP11" s="187" t="s">
        <v>1270</v>
      </c>
      <c r="AQ11" s="4">
        <v>0</v>
      </c>
      <c r="AR11" s="4">
        <v>0</v>
      </c>
      <c r="AS11" s="4">
        <v>0</v>
      </c>
      <c r="AT11" s="4">
        <v>0</v>
      </c>
      <c r="AU11" s="4">
        <v>0</v>
      </c>
      <c r="AV11" s="4">
        <v>0</v>
      </c>
      <c r="AW11" s="4">
        <v>0</v>
      </c>
      <c r="AX11" s="4">
        <v>0</v>
      </c>
      <c r="AY11" s="4" t="s">
        <v>6</v>
      </c>
      <c r="AZ11" s="4"/>
      <c r="BA11" s="4" t="s">
        <v>6</v>
      </c>
      <c r="BB11" s="6">
        <v>19508</v>
      </c>
      <c r="BC11" s="187" t="s">
        <v>1273</v>
      </c>
      <c r="BD11" s="4">
        <v>0</v>
      </c>
      <c r="BE11" s="6">
        <v>5093</v>
      </c>
      <c r="BF11" s="187" t="s">
        <v>1274</v>
      </c>
      <c r="BG11" s="6">
        <v>10647</v>
      </c>
      <c r="BH11" s="4">
        <v>0</v>
      </c>
      <c r="BI11" s="4">
        <v>0</v>
      </c>
      <c r="BJ11" s="4">
        <v>0</v>
      </c>
      <c r="BK11" s="6">
        <v>3681</v>
      </c>
      <c r="BL11" s="4">
        <v>0</v>
      </c>
      <c r="BM11" s="4">
        <v>0</v>
      </c>
      <c r="BN11" s="4">
        <v>0</v>
      </c>
      <c r="BO11" s="4">
        <v>0</v>
      </c>
      <c r="BP11" s="6">
        <v>2883</v>
      </c>
      <c r="BQ11" s="187" t="s">
        <v>1275</v>
      </c>
      <c r="BR11" s="6">
        <v>3322</v>
      </c>
      <c r="BS11" s="187" t="s">
        <v>1275</v>
      </c>
      <c r="BT11" s="4">
        <v>0</v>
      </c>
      <c r="BU11" s="187" t="s">
        <v>1275</v>
      </c>
      <c r="BV11" s="4">
        <v>0</v>
      </c>
      <c r="BW11" s="187" t="s">
        <v>1275</v>
      </c>
      <c r="BX11" s="6">
        <v>1014</v>
      </c>
      <c r="BY11" s="4" t="s">
        <v>6</v>
      </c>
      <c r="BZ11" s="4" t="s">
        <v>6</v>
      </c>
      <c r="CA11" s="4" t="s">
        <v>6</v>
      </c>
    </row>
    <row r="12" spans="1:79">
      <c r="A12" s="2" t="s">
        <v>1278</v>
      </c>
      <c r="B12" s="4" t="s">
        <v>6</v>
      </c>
      <c r="C12" s="4"/>
      <c r="D12" s="4" t="s">
        <v>6</v>
      </c>
      <c r="E12" s="4" t="s">
        <v>6</v>
      </c>
      <c r="F12" s="4" t="s">
        <v>6</v>
      </c>
      <c r="G12" s="4" t="s">
        <v>6</v>
      </c>
      <c r="H12" s="4" t="s">
        <v>6</v>
      </c>
      <c r="I12" s="4" t="s">
        <v>6</v>
      </c>
      <c r="J12" s="4" t="s">
        <v>6</v>
      </c>
      <c r="K12" s="4" t="s">
        <v>6</v>
      </c>
      <c r="L12" s="4" t="s">
        <v>6</v>
      </c>
      <c r="M12" s="4" t="s">
        <v>6</v>
      </c>
      <c r="N12" s="4"/>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c r="AD12" s="4" t="s">
        <v>6</v>
      </c>
      <c r="AE12" s="4" t="s">
        <v>6</v>
      </c>
      <c r="AF12" s="4" t="s">
        <v>6</v>
      </c>
      <c r="AG12" s="4" t="s">
        <v>6</v>
      </c>
      <c r="AH12" s="4" t="s">
        <v>6</v>
      </c>
      <c r="AI12" s="4" t="s">
        <v>6</v>
      </c>
      <c r="AJ12" s="4" t="s">
        <v>6</v>
      </c>
      <c r="AK12" s="4" t="s">
        <v>6</v>
      </c>
      <c r="AL12" s="4" t="s">
        <v>6</v>
      </c>
      <c r="AM12" s="4" t="s">
        <v>6</v>
      </c>
      <c r="AN12" s="4"/>
      <c r="AO12" s="4" t="s">
        <v>6</v>
      </c>
      <c r="AP12" s="4"/>
      <c r="AQ12" s="4" t="s">
        <v>6</v>
      </c>
      <c r="AR12" s="4" t="s">
        <v>6</v>
      </c>
      <c r="AS12" s="4" t="s">
        <v>6</v>
      </c>
      <c r="AT12" s="4" t="s">
        <v>6</v>
      </c>
      <c r="AU12" s="4" t="s">
        <v>6</v>
      </c>
      <c r="AV12" s="4" t="s">
        <v>6</v>
      </c>
      <c r="AW12" s="4" t="s">
        <v>6</v>
      </c>
      <c r="AX12" s="4" t="s">
        <v>6</v>
      </c>
      <c r="AY12" s="4" t="s">
        <v>6</v>
      </c>
      <c r="AZ12" s="4"/>
      <c r="BA12" s="7">
        <v>11000</v>
      </c>
      <c r="BB12" s="7">
        <v>10000</v>
      </c>
      <c r="BC12" s="4"/>
      <c r="BD12" s="4" t="s">
        <v>6</v>
      </c>
      <c r="BE12" s="4" t="s">
        <v>6</v>
      </c>
      <c r="BF12" s="4"/>
      <c r="BG12" s="4" t="s">
        <v>6</v>
      </c>
      <c r="BH12" s="4" t="s">
        <v>6</v>
      </c>
      <c r="BI12" s="4" t="s">
        <v>6</v>
      </c>
      <c r="BJ12" s="4" t="s">
        <v>6</v>
      </c>
      <c r="BK12" s="4" t="s">
        <v>6</v>
      </c>
      <c r="BL12" s="4" t="s">
        <v>6</v>
      </c>
      <c r="BM12" s="4" t="s">
        <v>6</v>
      </c>
      <c r="BN12" s="4" t="s">
        <v>6</v>
      </c>
      <c r="BO12" s="4" t="s">
        <v>6</v>
      </c>
      <c r="BP12" s="4" t="s">
        <v>6</v>
      </c>
      <c r="BQ12" s="4"/>
      <c r="BR12" s="4" t="s">
        <v>6</v>
      </c>
      <c r="BS12" s="4"/>
      <c r="BT12" s="4" t="s">
        <v>6</v>
      </c>
      <c r="BU12" s="4"/>
      <c r="BV12" s="4" t="s">
        <v>6</v>
      </c>
      <c r="BW12" s="4"/>
      <c r="BX12" s="4" t="s">
        <v>6</v>
      </c>
      <c r="BY12" s="4" t="s">
        <v>6</v>
      </c>
      <c r="BZ12" s="4" t="s">
        <v>6</v>
      </c>
      <c r="CA12" s="4" t="s">
        <v>6</v>
      </c>
    </row>
    <row r="13" spans="1:79" ht="30">
      <c r="A13" s="2" t="s">
        <v>1279</v>
      </c>
      <c r="B13" s="4" t="s">
        <v>6</v>
      </c>
      <c r="C13" s="4"/>
      <c r="D13" s="4" t="s">
        <v>6</v>
      </c>
      <c r="E13" s="4" t="s">
        <v>6</v>
      </c>
      <c r="F13" s="4" t="s">
        <v>6</v>
      </c>
      <c r="G13" s="4" t="s">
        <v>6</v>
      </c>
      <c r="H13" s="4" t="s">
        <v>6</v>
      </c>
      <c r="I13" s="4" t="s">
        <v>6</v>
      </c>
      <c r="J13" s="4" t="s">
        <v>6</v>
      </c>
      <c r="K13" s="4" t="s">
        <v>6</v>
      </c>
      <c r="L13" s="4" t="s">
        <v>6</v>
      </c>
      <c r="M13" s="4" t="s">
        <v>6</v>
      </c>
      <c r="N13" s="4"/>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c r="AD13" s="4" t="s">
        <v>6</v>
      </c>
      <c r="AE13" s="4" t="s">
        <v>6</v>
      </c>
      <c r="AF13" s="4" t="s">
        <v>6</v>
      </c>
      <c r="AG13" s="4" t="s">
        <v>6</v>
      </c>
      <c r="AH13" s="4" t="s">
        <v>6</v>
      </c>
      <c r="AI13" s="4" t="s">
        <v>6</v>
      </c>
      <c r="AJ13" s="4" t="s">
        <v>6</v>
      </c>
      <c r="AK13" s="4" t="s">
        <v>6</v>
      </c>
      <c r="AL13" s="4" t="s">
        <v>6</v>
      </c>
      <c r="AM13" s="4" t="s">
        <v>6</v>
      </c>
      <c r="AN13" s="4"/>
      <c r="AO13" s="4" t="s">
        <v>6</v>
      </c>
      <c r="AP13" s="4"/>
      <c r="AQ13" s="4" t="s">
        <v>6</v>
      </c>
      <c r="AR13" s="4" t="s">
        <v>6</v>
      </c>
      <c r="AS13" s="4" t="s">
        <v>6</v>
      </c>
      <c r="AT13" s="4" t="s">
        <v>6</v>
      </c>
      <c r="AU13" s="4" t="s">
        <v>6</v>
      </c>
      <c r="AV13" s="4" t="s">
        <v>6</v>
      </c>
      <c r="AW13" s="4" t="s">
        <v>6</v>
      </c>
      <c r="AX13" s="4" t="s">
        <v>6</v>
      </c>
      <c r="AY13" s="4" t="s">
        <v>6</v>
      </c>
      <c r="AZ13" s="4"/>
      <c r="BA13" s="4" t="s">
        <v>6</v>
      </c>
      <c r="BB13" s="186">
        <v>0.06</v>
      </c>
      <c r="BC13" s="4"/>
      <c r="BD13" s="4" t="s">
        <v>6</v>
      </c>
      <c r="BE13" s="4" t="s">
        <v>6</v>
      </c>
      <c r="BF13" s="4"/>
      <c r="BG13" s="4" t="s">
        <v>6</v>
      </c>
      <c r="BH13" s="4" t="s">
        <v>6</v>
      </c>
      <c r="BI13" s="4" t="s">
        <v>6</v>
      </c>
      <c r="BJ13" s="4" t="s">
        <v>6</v>
      </c>
      <c r="BK13" s="4" t="s">
        <v>6</v>
      </c>
      <c r="BL13" s="4" t="s">
        <v>6</v>
      </c>
      <c r="BM13" s="4" t="s">
        <v>6</v>
      </c>
      <c r="BN13" s="4" t="s">
        <v>6</v>
      </c>
      <c r="BO13" s="4" t="s">
        <v>6</v>
      </c>
      <c r="BP13" s="4" t="s">
        <v>6</v>
      </c>
      <c r="BQ13" s="4"/>
      <c r="BR13" s="4" t="s">
        <v>6</v>
      </c>
      <c r="BS13" s="4"/>
      <c r="BT13" s="4" t="s">
        <v>6</v>
      </c>
      <c r="BU13" s="4"/>
      <c r="BV13" s="4" t="s">
        <v>6</v>
      </c>
      <c r="BW13" s="4"/>
      <c r="BX13" s="4" t="s">
        <v>6</v>
      </c>
      <c r="BY13" s="4" t="s">
        <v>6</v>
      </c>
      <c r="BZ13" s="4" t="s">
        <v>6</v>
      </c>
      <c r="CA13" s="4" t="s">
        <v>6</v>
      </c>
    </row>
    <row r="14" spans="1:79">
      <c r="A14" s="16"/>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c r="BN14" s="16"/>
      <c r="BO14" s="16"/>
      <c r="BP14" s="16"/>
      <c r="BQ14" s="16"/>
      <c r="BR14" s="16"/>
      <c r="BS14" s="16"/>
      <c r="BT14" s="16"/>
      <c r="BU14" s="16"/>
      <c r="BV14" s="16"/>
      <c r="BW14" s="16"/>
      <c r="BX14" s="16"/>
      <c r="BY14" s="16"/>
      <c r="BZ14" s="16"/>
      <c r="CA14" s="16"/>
    </row>
    <row r="15" spans="1:79" ht="15" customHeight="1">
      <c r="A15" s="2" t="s">
        <v>1177</v>
      </c>
      <c r="B15" s="17" t="s">
        <v>1280</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c r="BM15" s="17"/>
      <c r="BN15" s="17"/>
      <c r="BO15" s="17"/>
      <c r="BP15" s="17"/>
      <c r="BQ15" s="17"/>
      <c r="BR15" s="17"/>
      <c r="BS15" s="17"/>
      <c r="BT15" s="17"/>
      <c r="BU15" s="17"/>
      <c r="BV15" s="17"/>
      <c r="BW15" s="17"/>
      <c r="BX15" s="17"/>
      <c r="BY15" s="17"/>
      <c r="BZ15" s="17"/>
      <c r="CA15" s="17"/>
    </row>
    <row r="16" spans="1:79" ht="15" customHeight="1">
      <c r="A16" s="2" t="s">
        <v>1268</v>
      </c>
      <c r="B16" s="17" t="s">
        <v>1281</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row>
    <row r="17" spans="1:79" ht="15" customHeight="1">
      <c r="A17" s="2" t="s">
        <v>1282</v>
      </c>
      <c r="B17" s="17" t="s">
        <v>128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c r="AY17" s="17"/>
      <c r="AZ17" s="17"/>
      <c r="BA17" s="17"/>
      <c r="BB17" s="17"/>
      <c r="BC17" s="17"/>
      <c r="BD17" s="17"/>
      <c r="BE17" s="17"/>
      <c r="BF17" s="17"/>
      <c r="BG17" s="17"/>
      <c r="BH17" s="17"/>
      <c r="BI17" s="17"/>
      <c r="BJ17" s="17"/>
      <c r="BK17" s="17"/>
      <c r="BL17" s="17"/>
      <c r="BM17" s="17"/>
      <c r="BN17" s="17"/>
      <c r="BO17" s="17"/>
      <c r="BP17" s="17"/>
      <c r="BQ17" s="17"/>
      <c r="BR17" s="17"/>
      <c r="BS17" s="17"/>
      <c r="BT17" s="17"/>
      <c r="BU17" s="17"/>
      <c r="BV17" s="17"/>
      <c r="BW17" s="17"/>
      <c r="BX17" s="17"/>
      <c r="BY17" s="17"/>
      <c r="BZ17" s="17"/>
      <c r="CA17" s="17"/>
    </row>
    <row r="18" spans="1:79" ht="15" customHeight="1">
      <c r="A18" s="2" t="s">
        <v>1270</v>
      </c>
      <c r="B18" s="17" t="s">
        <v>391</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row>
    <row r="19" spans="1:79" ht="15" customHeight="1">
      <c r="A19" s="2" t="s">
        <v>1271</v>
      </c>
      <c r="B19" s="17" t="s">
        <v>392</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c r="BM19" s="17"/>
      <c r="BN19" s="17"/>
      <c r="BO19" s="17"/>
      <c r="BP19" s="17"/>
      <c r="BQ19" s="17"/>
      <c r="BR19" s="17"/>
      <c r="BS19" s="17"/>
      <c r="BT19" s="17"/>
      <c r="BU19" s="17"/>
      <c r="BV19" s="17"/>
      <c r="BW19" s="17"/>
      <c r="BX19" s="17"/>
      <c r="BY19" s="17"/>
      <c r="BZ19" s="17"/>
      <c r="CA19" s="17"/>
    </row>
    <row r="20" spans="1:79" ht="15" customHeight="1">
      <c r="A20" s="2" t="s">
        <v>1272</v>
      </c>
      <c r="B20" s="17" t="s">
        <v>1284</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row>
    <row r="21" spans="1:79" ht="15" customHeight="1">
      <c r="A21" s="2" t="s">
        <v>1273</v>
      </c>
      <c r="B21" s="17" t="s">
        <v>1285</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c r="BM21" s="17"/>
      <c r="BN21" s="17"/>
      <c r="BO21" s="17"/>
      <c r="BP21" s="17"/>
      <c r="BQ21" s="17"/>
      <c r="BR21" s="17"/>
      <c r="BS21" s="17"/>
      <c r="BT21" s="17"/>
      <c r="BU21" s="17"/>
      <c r="BV21" s="17"/>
      <c r="BW21" s="17"/>
      <c r="BX21" s="17"/>
      <c r="BY21" s="17"/>
      <c r="BZ21" s="17"/>
      <c r="CA21" s="17"/>
    </row>
    <row r="22" spans="1:79" ht="15" customHeight="1">
      <c r="A22" s="2" t="s">
        <v>1274</v>
      </c>
      <c r="B22" s="17" t="s">
        <v>1286</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row>
    <row r="23" spans="1:79" ht="15" customHeight="1">
      <c r="A23" s="2" t="s">
        <v>1275</v>
      </c>
      <c r="B23" s="17" t="s">
        <v>1287</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c r="BG23" s="17"/>
      <c r="BH23" s="17"/>
      <c r="BI23" s="17"/>
      <c r="BJ23" s="17"/>
      <c r="BK23" s="17"/>
      <c r="BL23" s="17"/>
      <c r="BM23" s="17"/>
      <c r="BN23" s="17"/>
      <c r="BO23" s="17"/>
      <c r="BP23" s="17"/>
      <c r="BQ23" s="17"/>
      <c r="BR23" s="17"/>
      <c r="BS23" s="17"/>
      <c r="BT23" s="17"/>
      <c r="BU23" s="17"/>
      <c r="BV23" s="17"/>
      <c r="BW23" s="17"/>
      <c r="BX23" s="17"/>
      <c r="BY23" s="17"/>
      <c r="BZ23" s="17"/>
      <c r="CA23" s="17"/>
    </row>
  </sheetData>
  <mergeCells count="35">
    <mergeCell ref="B20:CA20"/>
    <mergeCell ref="B21:CA21"/>
    <mergeCell ref="B22:CA22"/>
    <mergeCell ref="B23:CA23"/>
    <mergeCell ref="A14:CA14"/>
    <mergeCell ref="B15:CA15"/>
    <mergeCell ref="B16:CA16"/>
    <mergeCell ref="B17:CA17"/>
    <mergeCell ref="B18:CA18"/>
    <mergeCell ref="B19:CA19"/>
    <mergeCell ref="BR1:BS1"/>
    <mergeCell ref="BR2:BS2"/>
    <mergeCell ref="BT1:BU1"/>
    <mergeCell ref="BT2:BU2"/>
    <mergeCell ref="BV1:BW1"/>
    <mergeCell ref="BV2:BW2"/>
    <mergeCell ref="BB1:BC1"/>
    <mergeCell ref="BB2:BC2"/>
    <mergeCell ref="BE1:BF1"/>
    <mergeCell ref="BE2:BF2"/>
    <mergeCell ref="BP1:BQ1"/>
    <mergeCell ref="BP2:BQ2"/>
    <mergeCell ref="AM1:AN1"/>
    <mergeCell ref="AM2:AN2"/>
    <mergeCell ref="AO1:AP1"/>
    <mergeCell ref="AO2:AP2"/>
    <mergeCell ref="AY1:AZ1"/>
    <mergeCell ref="AY2:AZ2"/>
    <mergeCell ref="B1:C2"/>
    <mergeCell ref="D1:D2"/>
    <mergeCell ref="E1:E2"/>
    <mergeCell ref="M1:N1"/>
    <mergeCell ref="M2:N2"/>
    <mergeCell ref="AB1:AC1"/>
    <mergeCell ref="AB2:A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88</v>
      </c>
      <c r="B1" s="8" t="s">
        <v>1151</v>
      </c>
      <c r="C1" s="8"/>
      <c r="D1" s="8"/>
      <c r="E1" s="8"/>
      <c r="F1" s="8"/>
      <c r="G1" s="8"/>
      <c r="H1" s="8"/>
      <c r="I1" s="8"/>
      <c r="J1" s="8" t="s">
        <v>1</v>
      </c>
      <c r="K1" s="8"/>
      <c r="L1" s="8"/>
      <c r="M1" s="1"/>
    </row>
    <row r="2" spans="1:13" ht="30">
      <c r="A2" s="1" t="s">
        <v>32</v>
      </c>
      <c r="B2" s="1" t="s">
        <v>2</v>
      </c>
      <c r="C2" s="1" t="s">
        <v>1152</v>
      </c>
      <c r="D2" s="1" t="s">
        <v>4</v>
      </c>
      <c r="E2" s="1" t="s">
        <v>1153</v>
      </c>
      <c r="F2" s="1" t="s">
        <v>33</v>
      </c>
      <c r="G2" s="1" t="s">
        <v>1154</v>
      </c>
      <c r="H2" s="1" t="s">
        <v>1155</v>
      </c>
      <c r="I2" s="1" t="s">
        <v>1156</v>
      </c>
      <c r="J2" s="1" t="s">
        <v>2</v>
      </c>
      <c r="K2" s="1" t="s">
        <v>33</v>
      </c>
      <c r="L2" s="1" t="s">
        <v>86</v>
      </c>
      <c r="M2" s="1" t="s">
        <v>1105</v>
      </c>
    </row>
    <row r="3" spans="1:13" ht="60">
      <c r="A3" s="3" t="s">
        <v>1289</v>
      </c>
      <c r="B3" s="4" t="s">
        <v>6</v>
      </c>
      <c r="C3" s="4" t="s">
        <v>6</v>
      </c>
      <c r="D3" s="4" t="s">
        <v>6</v>
      </c>
      <c r="E3" s="4" t="s">
        <v>6</v>
      </c>
      <c r="F3" s="4" t="s">
        <v>6</v>
      </c>
      <c r="G3" s="4" t="s">
        <v>6</v>
      </c>
      <c r="H3" s="4" t="s">
        <v>6</v>
      </c>
      <c r="I3" s="4" t="s">
        <v>6</v>
      </c>
      <c r="J3" s="4" t="s">
        <v>6</v>
      </c>
      <c r="K3" s="4" t="s">
        <v>6</v>
      </c>
      <c r="L3" s="4" t="s">
        <v>6</v>
      </c>
      <c r="M3" s="4" t="s">
        <v>6</v>
      </c>
    </row>
    <row r="4" spans="1:13" ht="30">
      <c r="A4" s="2" t="s">
        <v>1108</v>
      </c>
      <c r="B4" s="4" t="s">
        <v>6</v>
      </c>
      <c r="C4" s="4" t="s">
        <v>6</v>
      </c>
      <c r="D4" s="4" t="s">
        <v>6</v>
      </c>
      <c r="E4" s="4" t="s">
        <v>6</v>
      </c>
      <c r="F4" s="4" t="s">
        <v>6</v>
      </c>
      <c r="G4" s="4" t="s">
        <v>6</v>
      </c>
      <c r="H4" s="4" t="s">
        <v>6</v>
      </c>
      <c r="I4" s="4" t="s">
        <v>6</v>
      </c>
      <c r="J4" s="4" t="s">
        <v>6</v>
      </c>
      <c r="K4" s="4" t="s">
        <v>6</v>
      </c>
      <c r="L4" s="4" t="s">
        <v>6</v>
      </c>
      <c r="M4" s="7">
        <v>503013</v>
      </c>
    </row>
    <row r="5" spans="1:13">
      <c r="A5" s="2" t="s">
        <v>35</v>
      </c>
      <c r="B5" s="6">
        <v>304971</v>
      </c>
      <c r="C5" s="4" t="s">
        <v>6</v>
      </c>
      <c r="D5" s="4" t="s">
        <v>6</v>
      </c>
      <c r="E5" s="4" t="s">
        <v>6</v>
      </c>
      <c r="F5" s="6">
        <v>302013</v>
      </c>
      <c r="G5" s="4" t="s">
        <v>6</v>
      </c>
      <c r="H5" s="4" t="s">
        <v>6</v>
      </c>
      <c r="I5" s="4" t="s">
        <v>6</v>
      </c>
      <c r="J5" s="6">
        <v>304971</v>
      </c>
      <c r="K5" s="6">
        <v>302013</v>
      </c>
      <c r="L5" s="4" t="s">
        <v>6</v>
      </c>
      <c r="M5" s="4" t="s">
        <v>6</v>
      </c>
    </row>
    <row r="6" spans="1:13">
      <c r="A6" s="2" t="s">
        <v>36</v>
      </c>
      <c r="B6" s="6">
        <v>1353212</v>
      </c>
      <c r="C6" s="4" t="s">
        <v>6</v>
      </c>
      <c r="D6" s="4" t="s">
        <v>6</v>
      </c>
      <c r="E6" s="4" t="s">
        <v>6</v>
      </c>
      <c r="F6" s="6">
        <v>1333268</v>
      </c>
      <c r="G6" s="4" t="s">
        <v>6</v>
      </c>
      <c r="H6" s="4" t="s">
        <v>6</v>
      </c>
      <c r="I6" s="4" t="s">
        <v>6</v>
      </c>
      <c r="J6" s="6">
        <v>1353212</v>
      </c>
      <c r="K6" s="6">
        <v>1333268</v>
      </c>
      <c r="L6" s="4" t="s">
        <v>6</v>
      </c>
      <c r="M6" s="4" t="s">
        <v>6</v>
      </c>
    </row>
    <row r="7" spans="1:13">
      <c r="A7" s="2" t="s">
        <v>38</v>
      </c>
      <c r="B7" s="6">
        <v>1667505</v>
      </c>
      <c r="C7" s="4" t="s">
        <v>6</v>
      </c>
      <c r="D7" s="4" t="s">
        <v>6</v>
      </c>
      <c r="E7" s="4" t="s">
        <v>6</v>
      </c>
      <c r="F7" s="6">
        <v>1637918</v>
      </c>
      <c r="G7" s="4" t="s">
        <v>6</v>
      </c>
      <c r="H7" s="4" t="s">
        <v>6</v>
      </c>
      <c r="I7" s="4" t="s">
        <v>6</v>
      </c>
      <c r="J7" s="6">
        <v>1667505</v>
      </c>
      <c r="K7" s="6">
        <v>1637918</v>
      </c>
      <c r="L7" s="4" t="s">
        <v>6</v>
      </c>
      <c r="M7" s="4" t="s">
        <v>6</v>
      </c>
    </row>
    <row r="8" spans="1:13" ht="30">
      <c r="A8" s="2" t="s">
        <v>1290</v>
      </c>
      <c r="B8" s="6">
        <v>-94544</v>
      </c>
      <c r="C8" s="4" t="s">
        <v>6</v>
      </c>
      <c r="D8" s="4" t="s">
        <v>6</v>
      </c>
      <c r="E8" s="4" t="s">
        <v>6</v>
      </c>
      <c r="F8" s="6">
        <v>-46134</v>
      </c>
      <c r="G8" s="4" t="s">
        <v>6</v>
      </c>
      <c r="H8" s="4" t="s">
        <v>6</v>
      </c>
      <c r="I8" s="4" t="s">
        <v>6</v>
      </c>
      <c r="J8" s="6">
        <v>-94544</v>
      </c>
      <c r="K8" s="6">
        <v>-46134</v>
      </c>
      <c r="L8" s="4" t="s">
        <v>6</v>
      </c>
      <c r="M8" s="4" t="s">
        <v>6</v>
      </c>
    </row>
    <row r="9" spans="1:13">
      <c r="A9" s="2" t="s">
        <v>40</v>
      </c>
      <c r="B9" s="6">
        <v>1572961</v>
      </c>
      <c r="C9" s="4" t="s">
        <v>6</v>
      </c>
      <c r="D9" s="4" t="s">
        <v>6</v>
      </c>
      <c r="E9" s="4" t="s">
        <v>6</v>
      </c>
      <c r="F9" s="6">
        <v>1591784</v>
      </c>
      <c r="G9" s="4" t="s">
        <v>6</v>
      </c>
      <c r="H9" s="4" t="s">
        <v>6</v>
      </c>
      <c r="I9" s="4" t="s">
        <v>6</v>
      </c>
      <c r="J9" s="6">
        <v>1572961</v>
      </c>
      <c r="K9" s="6">
        <v>1591784</v>
      </c>
      <c r="L9" s="4" t="s">
        <v>6</v>
      </c>
      <c r="M9" s="4" t="s">
        <v>6</v>
      </c>
    </row>
    <row r="10" spans="1:13">
      <c r="A10" s="2" t="s">
        <v>42</v>
      </c>
      <c r="B10" s="6">
        <v>5616</v>
      </c>
      <c r="C10" s="4" t="s">
        <v>6</v>
      </c>
      <c r="D10" s="4" t="s">
        <v>6</v>
      </c>
      <c r="E10" s="4" t="s">
        <v>6</v>
      </c>
      <c r="F10" s="6">
        <v>4059</v>
      </c>
      <c r="G10" s="4" t="s">
        <v>6</v>
      </c>
      <c r="H10" s="4" t="s">
        <v>6</v>
      </c>
      <c r="I10" s="4" t="s">
        <v>6</v>
      </c>
      <c r="J10" s="6">
        <v>5616</v>
      </c>
      <c r="K10" s="6">
        <v>4059</v>
      </c>
      <c r="L10" s="4" t="s">
        <v>6</v>
      </c>
      <c r="M10" s="4" t="s">
        <v>6</v>
      </c>
    </row>
    <row r="11" spans="1:13" ht="30">
      <c r="A11" s="2" t="s">
        <v>45</v>
      </c>
      <c r="B11" s="6">
        <v>17023</v>
      </c>
      <c r="C11" s="4" t="s">
        <v>6</v>
      </c>
      <c r="D11" s="4" t="s">
        <v>6</v>
      </c>
      <c r="E11" s="4" t="s">
        <v>6</v>
      </c>
      <c r="F11" s="6">
        <v>11367</v>
      </c>
      <c r="G11" s="4" t="s">
        <v>6</v>
      </c>
      <c r="H11" s="4" t="s">
        <v>6</v>
      </c>
      <c r="I11" s="4" t="s">
        <v>6</v>
      </c>
      <c r="J11" s="6">
        <v>17023</v>
      </c>
      <c r="K11" s="6">
        <v>11367</v>
      </c>
      <c r="L11" s="4" t="s">
        <v>6</v>
      </c>
      <c r="M11" s="4" t="s">
        <v>6</v>
      </c>
    </row>
    <row r="12" spans="1:13">
      <c r="A12" s="2" t="s">
        <v>46</v>
      </c>
      <c r="B12" s="6">
        <v>194759</v>
      </c>
      <c r="C12" s="4" t="s">
        <v>6</v>
      </c>
      <c r="D12" s="4" t="s">
        <v>6</v>
      </c>
      <c r="E12" s="4" t="s">
        <v>6</v>
      </c>
      <c r="F12" s="6">
        <v>219523</v>
      </c>
      <c r="G12" s="4" t="s">
        <v>6</v>
      </c>
      <c r="H12" s="4" t="s">
        <v>6</v>
      </c>
      <c r="I12" s="4" t="s">
        <v>6</v>
      </c>
      <c r="J12" s="6">
        <v>194759</v>
      </c>
      <c r="K12" s="6">
        <v>219523</v>
      </c>
      <c r="L12" s="4" t="s">
        <v>6</v>
      </c>
      <c r="M12" s="4" t="s">
        <v>6</v>
      </c>
    </row>
    <row r="13" spans="1:13">
      <c r="A13" s="2" t="s">
        <v>47</v>
      </c>
      <c r="B13" s="6">
        <v>6677</v>
      </c>
      <c r="C13" s="4" t="s">
        <v>6</v>
      </c>
      <c r="D13" s="4" t="s">
        <v>6</v>
      </c>
      <c r="E13" s="4" t="s">
        <v>6</v>
      </c>
      <c r="F13" s="6">
        <v>7205</v>
      </c>
      <c r="G13" s="4" t="s">
        <v>6</v>
      </c>
      <c r="H13" s="4" t="s">
        <v>6</v>
      </c>
      <c r="I13" s="4" t="s">
        <v>6</v>
      </c>
      <c r="J13" s="6">
        <v>6677</v>
      </c>
      <c r="K13" s="6">
        <v>7205</v>
      </c>
      <c r="L13" s="4" t="s">
        <v>6</v>
      </c>
      <c r="M13" s="4" t="s">
        <v>6</v>
      </c>
    </row>
    <row r="14" spans="1:13">
      <c r="A14" s="2" t="s">
        <v>48</v>
      </c>
      <c r="B14" s="6">
        <v>8294</v>
      </c>
      <c r="C14" s="4" t="s">
        <v>6</v>
      </c>
      <c r="D14" s="4" t="s">
        <v>6</v>
      </c>
      <c r="E14" s="4" t="s">
        <v>6</v>
      </c>
      <c r="F14" s="6">
        <v>14695</v>
      </c>
      <c r="G14" s="4" t="s">
        <v>6</v>
      </c>
      <c r="H14" s="4" t="s">
        <v>6</v>
      </c>
      <c r="I14" s="4" t="s">
        <v>6</v>
      </c>
      <c r="J14" s="6">
        <v>8294</v>
      </c>
      <c r="K14" s="6">
        <v>14695</v>
      </c>
      <c r="L14" s="4" t="s">
        <v>6</v>
      </c>
      <c r="M14" s="4" t="s">
        <v>6</v>
      </c>
    </row>
    <row r="15" spans="1:13" ht="30">
      <c r="A15" s="2" t="s">
        <v>52</v>
      </c>
      <c r="B15" s="6">
        <v>1005593</v>
      </c>
      <c r="C15" s="4" t="s">
        <v>6</v>
      </c>
      <c r="D15" s="4" t="s">
        <v>6</v>
      </c>
      <c r="E15" s="4" t="s">
        <v>6</v>
      </c>
      <c r="F15" s="6">
        <v>1006742</v>
      </c>
      <c r="G15" s="4" t="s">
        <v>6</v>
      </c>
      <c r="H15" s="4" t="s">
        <v>6</v>
      </c>
      <c r="I15" s="4" t="s">
        <v>6</v>
      </c>
      <c r="J15" s="6">
        <v>1005593</v>
      </c>
      <c r="K15" s="6">
        <v>1006742</v>
      </c>
      <c r="L15" s="4" t="s">
        <v>6</v>
      </c>
      <c r="M15" s="4" t="s">
        <v>6</v>
      </c>
    </row>
    <row r="16" spans="1:13" ht="30">
      <c r="A16" s="2" t="s">
        <v>53</v>
      </c>
      <c r="B16" s="6">
        <v>7873</v>
      </c>
      <c r="C16" s="4" t="s">
        <v>6</v>
      </c>
      <c r="D16" s="4" t="s">
        <v>6</v>
      </c>
      <c r="E16" s="4" t="s">
        <v>6</v>
      </c>
      <c r="F16" s="6">
        <v>6222</v>
      </c>
      <c r="G16" s="4" t="s">
        <v>6</v>
      </c>
      <c r="H16" s="4" t="s">
        <v>6</v>
      </c>
      <c r="I16" s="4" t="s">
        <v>6</v>
      </c>
      <c r="J16" s="6">
        <v>7873</v>
      </c>
      <c r="K16" s="6">
        <v>6222</v>
      </c>
      <c r="L16" s="4" t="s">
        <v>6</v>
      </c>
      <c r="M16" s="4" t="s">
        <v>6</v>
      </c>
    </row>
    <row r="17" spans="1:13">
      <c r="A17" s="2" t="s">
        <v>55</v>
      </c>
      <c r="B17" s="6">
        <v>4699</v>
      </c>
      <c r="C17" s="4" t="s">
        <v>6</v>
      </c>
      <c r="D17" s="4" t="s">
        <v>6</v>
      </c>
      <c r="E17" s="4" t="s">
        <v>6</v>
      </c>
      <c r="F17" s="6">
        <v>4390</v>
      </c>
      <c r="G17" s="4" t="s">
        <v>6</v>
      </c>
      <c r="H17" s="4" t="s">
        <v>6</v>
      </c>
      <c r="I17" s="4" t="s">
        <v>6</v>
      </c>
      <c r="J17" s="6">
        <v>4699</v>
      </c>
      <c r="K17" s="6">
        <v>4390</v>
      </c>
      <c r="L17" s="4" t="s">
        <v>6</v>
      </c>
      <c r="M17" s="4" t="s">
        <v>6</v>
      </c>
    </row>
    <row r="18" spans="1:13">
      <c r="A18" s="2" t="s">
        <v>57</v>
      </c>
      <c r="B18" s="6">
        <v>6566</v>
      </c>
      <c r="C18" s="4" t="s">
        <v>6</v>
      </c>
      <c r="D18" s="4" t="s">
        <v>6</v>
      </c>
      <c r="E18" s="4" t="s">
        <v>6</v>
      </c>
      <c r="F18" s="6">
        <v>7968</v>
      </c>
      <c r="G18" s="4" t="s">
        <v>6</v>
      </c>
      <c r="H18" s="4" t="s">
        <v>6</v>
      </c>
      <c r="I18" s="4" t="s">
        <v>6</v>
      </c>
      <c r="J18" s="6">
        <v>6566</v>
      </c>
      <c r="K18" s="6">
        <v>7968</v>
      </c>
      <c r="L18" s="4" t="s">
        <v>6</v>
      </c>
      <c r="M18" s="4" t="s">
        <v>6</v>
      </c>
    </row>
    <row r="19" spans="1:13" ht="30">
      <c r="A19" s="2" t="s">
        <v>58</v>
      </c>
      <c r="B19" s="6">
        <v>45732</v>
      </c>
      <c r="C19" s="4" t="s">
        <v>6</v>
      </c>
      <c r="D19" s="4" t="s">
        <v>6</v>
      </c>
      <c r="E19" s="4" t="s">
        <v>6</v>
      </c>
      <c r="F19" s="6">
        <v>49031</v>
      </c>
      <c r="G19" s="4" t="s">
        <v>6</v>
      </c>
      <c r="H19" s="4" t="s">
        <v>6</v>
      </c>
      <c r="I19" s="4" t="s">
        <v>6</v>
      </c>
      <c r="J19" s="6">
        <v>45732</v>
      </c>
      <c r="K19" s="6">
        <v>49031</v>
      </c>
      <c r="L19" s="4" t="s">
        <v>6</v>
      </c>
      <c r="M19" s="4" t="s">
        <v>6</v>
      </c>
    </row>
    <row r="20" spans="1:13">
      <c r="A20" s="2" t="s">
        <v>60</v>
      </c>
      <c r="B20" s="6">
        <v>256029</v>
      </c>
      <c r="C20" s="4" t="s">
        <v>6</v>
      </c>
      <c r="D20" s="4" t="s">
        <v>6</v>
      </c>
      <c r="E20" s="4" t="s">
        <v>6</v>
      </c>
      <c r="F20" s="6">
        <v>259029</v>
      </c>
      <c r="G20" s="4" t="s">
        <v>6</v>
      </c>
      <c r="H20" s="4" t="s">
        <v>6</v>
      </c>
      <c r="I20" s="4" t="s">
        <v>6</v>
      </c>
      <c r="J20" s="6">
        <v>256029</v>
      </c>
      <c r="K20" s="6">
        <v>259029</v>
      </c>
      <c r="L20" s="4" t="s">
        <v>6</v>
      </c>
      <c r="M20" s="4" t="s">
        <v>6</v>
      </c>
    </row>
    <row r="21" spans="1:13">
      <c r="A21" s="2" t="s">
        <v>88</v>
      </c>
      <c r="B21" s="4" t="s">
        <v>6</v>
      </c>
      <c r="C21" s="4" t="s">
        <v>6</v>
      </c>
      <c r="D21" s="4" t="s">
        <v>6</v>
      </c>
      <c r="E21" s="4" t="s">
        <v>6</v>
      </c>
      <c r="F21" s="4" t="s">
        <v>6</v>
      </c>
      <c r="G21" s="4" t="s">
        <v>6</v>
      </c>
      <c r="H21" s="4" t="s">
        <v>6</v>
      </c>
      <c r="I21" s="4" t="s">
        <v>6</v>
      </c>
      <c r="J21" s="6">
        <v>140763</v>
      </c>
      <c r="K21" s="6">
        <v>90705</v>
      </c>
      <c r="L21" s="6">
        <v>50820</v>
      </c>
      <c r="M21" s="4" t="s">
        <v>6</v>
      </c>
    </row>
    <row r="22" spans="1:13">
      <c r="A22" s="2" t="s">
        <v>89</v>
      </c>
      <c r="B22" s="4" t="s">
        <v>6</v>
      </c>
      <c r="C22" s="4" t="s">
        <v>6</v>
      </c>
      <c r="D22" s="4" t="s">
        <v>6</v>
      </c>
      <c r="E22" s="4" t="s">
        <v>6</v>
      </c>
      <c r="F22" s="4" t="s">
        <v>6</v>
      </c>
      <c r="G22" s="4" t="s">
        <v>6</v>
      </c>
      <c r="H22" s="4" t="s">
        <v>6</v>
      </c>
      <c r="I22" s="4" t="s">
        <v>6</v>
      </c>
      <c r="J22" s="6">
        <v>35565</v>
      </c>
      <c r="K22" s="6">
        <v>21176</v>
      </c>
      <c r="L22" s="6">
        <v>12340</v>
      </c>
      <c r="M22" s="4" t="s">
        <v>6</v>
      </c>
    </row>
    <row r="23" spans="1:13">
      <c r="A23" s="2" t="s">
        <v>90</v>
      </c>
      <c r="B23" s="4" t="s">
        <v>6</v>
      </c>
      <c r="C23" s="4" t="s">
        <v>6</v>
      </c>
      <c r="D23" s="4" t="s">
        <v>6</v>
      </c>
      <c r="E23" s="4" t="s">
        <v>6</v>
      </c>
      <c r="F23" s="4" t="s">
        <v>6</v>
      </c>
      <c r="G23" s="4" t="s">
        <v>6</v>
      </c>
      <c r="H23" s="4" t="s">
        <v>6</v>
      </c>
      <c r="I23" s="4" t="s">
        <v>6</v>
      </c>
      <c r="J23" s="6">
        <v>9480</v>
      </c>
      <c r="K23" s="6">
        <v>1483</v>
      </c>
      <c r="L23" s="6">
        <v>1270</v>
      </c>
      <c r="M23" s="4" t="s">
        <v>6</v>
      </c>
    </row>
    <row r="24" spans="1:13">
      <c r="A24" s="2" t="s">
        <v>91</v>
      </c>
      <c r="B24" s="6">
        <v>48978</v>
      </c>
      <c r="C24" s="6">
        <v>55376</v>
      </c>
      <c r="D24" s="6">
        <v>53540</v>
      </c>
      <c r="E24" s="6">
        <v>56487</v>
      </c>
      <c r="F24" s="6">
        <v>44308</v>
      </c>
      <c r="G24" s="6">
        <v>35794</v>
      </c>
      <c r="H24" s="6">
        <v>29179</v>
      </c>
      <c r="I24" s="6">
        <v>24205</v>
      </c>
      <c r="J24" s="6">
        <v>185808</v>
      </c>
      <c r="K24" s="6">
        <v>113364</v>
      </c>
      <c r="L24" s="6">
        <v>64430</v>
      </c>
      <c r="M24" s="4" t="s">
        <v>6</v>
      </c>
    </row>
    <row r="25" spans="1:13">
      <c r="A25" s="2" t="s">
        <v>95</v>
      </c>
      <c r="B25" s="4" t="s">
        <v>6</v>
      </c>
      <c r="C25" s="4" t="s">
        <v>6</v>
      </c>
      <c r="D25" s="4" t="s">
        <v>6</v>
      </c>
      <c r="E25" s="4" t="s">
        <v>6</v>
      </c>
      <c r="F25" s="4" t="s">
        <v>6</v>
      </c>
      <c r="G25" s="4" t="s">
        <v>6</v>
      </c>
      <c r="H25" s="4" t="s">
        <v>6</v>
      </c>
      <c r="I25" s="4" t="s">
        <v>6</v>
      </c>
      <c r="J25" s="6">
        <v>33977</v>
      </c>
      <c r="K25" s="6">
        <v>20219</v>
      </c>
      <c r="L25" s="6">
        <v>12008</v>
      </c>
      <c r="M25" s="4" t="s">
        <v>6</v>
      </c>
    </row>
    <row r="26" spans="1:13">
      <c r="A26" s="2" t="s">
        <v>96</v>
      </c>
      <c r="B26" s="4" t="s">
        <v>6</v>
      </c>
      <c r="C26" s="4" t="s">
        <v>6</v>
      </c>
      <c r="D26" s="4" t="s">
        <v>6</v>
      </c>
      <c r="E26" s="4" t="s">
        <v>6</v>
      </c>
      <c r="F26" s="4" t="s">
        <v>6</v>
      </c>
      <c r="G26" s="4" t="s">
        <v>6</v>
      </c>
      <c r="H26" s="4" t="s">
        <v>6</v>
      </c>
      <c r="I26" s="4" t="s">
        <v>6</v>
      </c>
      <c r="J26" s="6">
        <v>20564</v>
      </c>
      <c r="K26" s="6">
        <v>13301</v>
      </c>
      <c r="L26" s="6">
        <v>7751</v>
      </c>
      <c r="M26" s="4" t="s">
        <v>6</v>
      </c>
    </row>
    <row r="27" spans="1:13">
      <c r="A27" s="2" t="s">
        <v>97</v>
      </c>
      <c r="B27" s="4" t="s">
        <v>6</v>
      </c>
      <c r="C27" s="4" t="s">
        <v>6</v>
      </c>
      <c r="D27" s="4" t="s">
        <v>6</v>
      </c>
      <c r="E27" s="4" t="s">
        <v>6</v>
      </c>
      <c r="F27" s="4" t="s">
        <v>6</v>
      </c>
      <c r="G27" s="4" t="s">
        <v>6</v>
      </c>
      <c r="H27" s="4" t="s">
        <v>6</v>
      </c>
      <c r="I27" s="4" t="s">
        <v>6</v>
      </c>
      <c r="J27" s="6">
        <v>73608</v>
      </c>
      <c r="K27" s="6">
        <v>44833</v>
      </c>
      <c r="L27" s="6">
        <v>25713</v>
      </c>
      <c r="M27" s="4" t="s">
        <v>6</v>
      </c>
    </row>
    <row r="28" spans="1:13">
      <c r="A28" s="2" t="s">
        <v>99</v>
      </c>
      <c r="B28" s="4" t="s">
        <v>6</v>
      </c>
      <c r="C28" s="4" t="s">
        <v>6</v>
      </c>
      <c r="D28" s="4" t="s">
        <v>6</v>
      </c>
      <c r="E28" s="4" t="s">
        <v>6</v>
      </c>
      <c r="F28" s="4" t="s">
        <v>6</v>
      </c>
      <c r="G28" s="4" t="s">
        <v>6</v>
      </c>
      <c r="H28" s="4" t="s">
        <v>6</v>
      </c>
      <c r="I28" s="4" t="s">
        <v>6</v>
      </c>
      <c r="J28" s="6">
        <v>152657</v>
      </c>
      <c r="K28" s="6">
        <v>89141</v>
      </c>
      <c r="L28" s="6">
        <v>51890</v>
      </c>
      <c r="M28" s="4" t="s">
        <v>6</v>
      </c>
    </row>
    <row r="29" spans="1:13">
      <c r="A29" s="2" t="s">
        <v>100</v>
      </c>
      <c r="B29" s="4" t="s">
        <v>6</v>
      </c>
      <c r="C29" s="4" t="s">
        <v>6</v>
      </c>
      <c r="D29" s="4" t="s">
        <v>6</v>
      </c>
      <c r="E29" s="4" t="s">
        <v>6</v>
      </c>
      <c r="F29" s="4" t="s">
        <v>6</v>
      </c>
      <c r="G29" s="4" t="s">
        <v>6</v>
      </c>
      <c r="H29" s="4" t="s">
        <v>6</v>
      </c>
      <c r="I29" s="4" t="s">
        <v>6</v>
      </c>
      <c r="J29" s="6">
        <v>33151</v>
      </c>
      <c r="K29" s="6">
        <v>24223</v>
      </c>
      <c r="L29" s="6">
        <v>12540</v>
      </c>
      <c r="M29" s="4" t="s">
        <v>6</v>
      </c>
    </row>
    <row r="30" spans="1:13">
      <c r="A30" s="2" t="s">
        <v>101</v>
      </c>
      <c r="B30" s="4" t="s">
        <v>6</v>
      </c>
      <c r="C30" s="4" t="s">
        <v>6</v>
      </c>
      <c r="D30" s="4" t="s">
        <v>6</v>
      </c>
      <c r="E30" s="4" t="s">
        <v>6</v>
      </c>
      <c r="F30" s="4" t="s">
        <v>6</v>
      </c>
      <c r="G30" s="4" t="s">
        <v>6</v>
      </c>
      <c r="H30" s="4" t="s">
        <v>6</v>
      </c>
      <c r="I30" s="4" t="s">
        <v>6</v>
      </c>
      <c r="J30" s="6">
        <v>3135</v>
      </c>
      <c r="K30" s="6">
        <v>2556</v>
      </c>
      <c r="L30" s="4">
        <v>871</v>
      </c>
      <c r="M30" s="4" t="s">
        <v>6</v>
      </c>
    </row>
    <row r="31" spans="1:13">
      <c r="A31" s="2" t="s">
        <v>626</v>
      </c>
      <c r="B31" s="4" t="s">
        <v>6</v>
      </c>
      <c r="C31" s="4" t="s">
        <v>6</v>
      </c>
      <c r="D31" s="4" t="s">
        <v>6</v>
      </c>
      <c r="E31" s="4" t="s">
        <v>6</v>
      </c>
      <c r="F31" s="4" t="s">
        <v>6</v>
      </c>
      <c r="G31" s="4" t="s">
        <v>6</v>
      </c>
      <c r="H31" s="4" t="s">
        <v>6</v>
      </c>
      <c r="I31" s="4" t="s">
        <v>6</v>
      </c>
      <c r="J31" s="6">
        <v>-42669</v>
      </c>
      <c r="K31" s="6">
        <v>-28069</v>
      </c>
      <c r="L31" s="6">
        <v>-17432</v>
      </c>
      <c r="M31" s="4" t="s">
        <v>6</v>
      </c>
    </row>
    <row r="32" spans="1:13">
      <c r="A32" s="2" t="s">
        <v>106</v>
      </c>
      <c r="B32" s="4" t="s">
        <v>6</v>
      </c>
      <c r="C32" s="4" t="s">
        <v>6</v>
      </c>
      <c r="D32" s="4" t="s">
        <v>6</v>
      </c>
      <c r="E32" s="4" t="s">
        <v>6</v>
      </c>
      <c r="F32" s="4" t="s">
        <v>6</v>
      </c>
      <c r="G32" s="4" t="s">
        <v>6</v>
      </c>
      <c r="H32" s="4" t="s">
        <v>6</v>
      </c>
      <c r="I32" s="4" t="s">
        <v>6</v>
      </c>
      <c r="J32" s="6">
        <v>7639</v>
      </c>
      <c r="K32" s="6">
        <v>4113</v>
      </c>
      <c r="L32" s="6">
        <v>1374</v>
      </c>
      <c r="M32" s="4" t="s">
        <v>6</v>
      </c>
    </row>
    <row r="33" spans="1:13">
      <c r="A33" s="2" t="s">
        <v>64</v>
      </c>
      <c r="B33" s="4" t="s">
        <v>6</v>
      </c>
      <c r="C33" s="4" t="s">
        <v>6</v>
      </c>
      <c r="D33" s="4" t="s">
        <v>6</v>
      </c>
      <c r="E33" s="4" t="s">
        <v>6</v>
      </c>
      <c r="F33" s="4" t="s">
        <v>6</v>
      </c>
      <c r="G33" s="4" t="s">
        <v>6</v>
      </c>
      <c r="H33" s="4" t="s">
        <v>6</v>
      </c>
      <c r="I33" s="4" t="s">
        <v>6</v>
      </c>
      <c r="J33" s="6">
        <v>-2440</v>
      </c>
      <c r="K33" s="4">
        <v>-209</v>
      </c>
      <c r="L33" s="4">
        <v>0</v>
      </c>
      <c r="M33" s="4" t="s">
        <v>6</v>
      </c>
    </row>
    <row r="34" spans="1:13">
      <c r="A34" s="2" t="s">
        <v>1291</v>
      </c>
      <c r="B34" s="4" t="s">
        <v>6</v>
      </c>
      <c r="C34" s="4" t="s">
        <v>6</v>
      </c>
      <c r="D34" s="4" t="s">
        <v>6</v>
      </c>
      <c r="E34" s="4" t="s">
        <v>6</v>
      </c>
      <c r="F34" s="4" t="s">
        <v>6</v>
      </c>
      <c r="G34" s="4" t="s">
        <v>6</v>
      </c>
      <c r="H34" s="4" t="s">
        <v>6</v>
      </c>
      <c r="I34" s="4" t="s">
        <v>6</v>
      </c>
      <c r="J34" s="4" t="s">
        <v>6</v>
      </c>
      <c r="K34" s="4" t="s">
        <v>6</v>
      </c>
      <c r="L34" s="4" t="s">
        <v>6</v>
      </c>
      <c r="M34" s="4" t="s">
        <v>6</v>
      </c>
    </row>
    <row r="35" spans="1:13" ht="60">
      <c r="A35" s="3" t="s">
        <v>1289</v>
      </c>
      <c r="B35" s="4" t="s">
        <v>6</v>
      </c>
      <c r="C35" s="4" t="s">
        <v>6</v>
      </c>
      <c r="D35" s="4" t="s">
        <v>6</v>
      </c>
      <c r="E35" s="4" t="s">
        <v>6</v>
      </c>
      <c r="F35" s="4" t="s">
        <v>6</v>
      </c>
      <c r="G35" s="4" t="s">
        <v>6</v>
      </c>
      <c r="H35" s="4" t="s">
        <v>6</v>
      </c>
      <c r="I35" s="4" t="s">
        <v>6</v>
      </c>
      <c r="J35" s="4" t="s">
        <v>6</v>
      </c>
      <c r="K35" s="4" t="s">
        <v>6</v>
      </c>
      <c r="L35" s="4" t="s">
        <v>6</v>
      </c>
      <c r="M35" s="4" t="s">
        <v>6</v>
      </c>
    </row>
    <row r="36" spans="1:13">
      <c r="A36" s="2" t="s">
        <v>88</v>
      </c>
      <c r="B36" s="4" t="s">
        <v>6</v>
      </c>
      <c r="C36" s="4" t="s">
        <v>6</v>
      </c>
      <c r="D36" s="4" t="s">
        <v>6</v>
      </c>
      <c r="E36" s="4" t="s">
        <v>6</v>
      </c>
      <c r="F36" s="4" t="s">
        <v>6</v>
      </c>
      <c r="G36" s="4" t="s">
        <v>6</v>
      </c>
      <c r="H36" s="4" t="s">
        <v>6</v>
      </c>
      <c r="I36" s="4" t="s">
        <v>6</v>
      </c>
      <c r="J36" s="6">
        <v>35587</v>
      </c>
      <c r="K36" s="6">
        <v>19129</v>
      </c>
      <c r="L36" s="6">
        <v>7253</v>
      </c>
      <c r="M36" s="4" t="s">
        <v>6</v>
      </c>
    </row>
    <row r="37" spans="1:13">
      <c r="A37" s="2" t="s">
        <v>89</v>
      </c>
      <c r="B37" s="4" t="s">
        <v>6</v>
      </c>
      <c r="C37" s="4" t="s">
        <v>6</v>
      </c>
      <c r="D37" s="4" t="s">
        <v>6</v>
      </c>
      <c r="E37" s="4" t="s">
        <v>6</v>
      </c>
      <c r="F37" s="4" t="s">
        <v>6</v>
      </c>
      <c r="G37" s="4" t="s">
        <v>6</v>
      </c>
      <c r="H37" s="4" t="s">
        <v>6</v>
      </c>
      <c r="I37" s="4" t="s">
        <v>6</v>
      </c>
      <c r="J37" s="6">
        <v>1640</v>
      </c>
      <c r="K37" s="4">
        <v>876</v>
      </c>
      <c r="L37" s="4">
        <v>38</v>
      </c>
      <c r="M37" s="4" t="s">
        <v>6</v>
      </c>
    </row>
    <row r="38" spans="1:13">
      <c r="A38" s="2" t="s">
        <v>90</v>
      </c>
      <c r="B38" s="4" t="s">
        <v>6</v>
      </c>
      <c r="C38" s="4" t="s">
        <v>6</v>
      </c>
      <c r="D38" s="4" t="s">
        <v>6</v>
      </c>
      <c r="E38" s="4" t="s">
        <v>6</v>
      </c>
      <c r="F38" s="4" t="s">
        <v>6</v>
      </c>
      <c r="G38" s="4" t="s">
        <v>6</v>
      </c>
      <c r="H38" s="4" t="s">
        <v>6</v>
      </c>
      <c r="I38" s="4" t="s">
        <v>6</v>
      </c>
      <c r="J38" s="4">
        <v>118</v>
      </c>
      <c r="K38" s="4">
        <v>116</v>
      </c>
      <c r="L38" s="4">
        <v>78</v>
      </c>
      <c r="M38" s="4" t="s">
        <v>6</v>
      </c>
    </row>
    <row r="39" spans="1:13">
      <c r="A39" s="2" t="s">
        <v>91</v>
      </c>
      <c r="B39" s="4" t="s">
        <v>6</v>
      </c>
      <c r="C39" s="4" t="s">
        <v>6</v>
      </c>
      <c r="D39" s="4" t="s">
        <v>6</v>
      </c>
      <c r="E39" s="4" t="s">
        <v>6</v>
      </c>
      <c r="F39" s="4" t="s">
        <v>6</v>
      </c>
      <c r="G39" s="4" t="s">
        <v>6</v>
      </c>
      <c r="H39" s="4" t="s">
        <v>6</v>
      </c>
      <c r="I39" s="4" t="s">
        <v>6</v>
      </c>
      <c r="J39" s="6">
        <v>37345</v>
      </c>
      <c r="K39" s="6">
        <v>20121</v>
      </c>
      <c r="L39" s="6">
        <v>7369</v>
      </c>
      <c r="M39" s="4" t="s">
        <v>6</v>
      </c>
    </row>
    <row r="40" spans="1:13">
      <c r="A40" s="2" t="s">
        <v>95</v>
      </c>
      <c r="B40" s="4" t="s">
        <v>6</v>
      </c>
      <c r="C40" s="4" t="s">
        <v>6</v>
      </c>
      <c r="D40" s="4" t="s">
        <v>6</v>
      </c>
      <c r="E40" s="4" t="s">
        <v>6</v>
      </c>
      <c r="F40" s="4" t="s">
        <v>6</v>
      </c>
      <c r="G40" s="4" t="s">
        <v>6</v>
      </c>
      <c r="H40" s="4" t="s">
        <v>6</v>
      </c>
      <c r="I40" s="4" t="s">
        <v>6</v>
      </c>
      <c r="J40" s="6">
        <v>2003</v>
      </c>
      <c r="K40" s="6">
        <v>1002</v>
      </c>
      <c r="L40" s="4">
        <v>287</v>
      </c>
      <c r="M40" s="4" t="s">
        <v>6</v>
      </c>
    </row>
    <row r="41" spans="1:13">
      <c r="A41" s="2" t="s">
        <v>96</v>
      </c>
      <c r="B41" s="4" t="s">
        <v>6</v>
      </c>
      <c r="C41" s="4" t="s">
        <v>6</v>
      </c>
      <c r="D41" s="4" t="s">
        <v>6</v>
      </c>
      <c r="E41" s="4" t="s">
        <v>6</v>
      </c>
      <c r="F41" s="4" t="s">
        <v>6</v>
      </c>
      <c r="G41" s="4" t="s">
        <v>6</v>
      </c>
      <c r="H41" s="4" t="s">
        <v>6</v>
      </c>
      <c r="I41" s="4" t="s">
        <v>6</v>
      </c>
      <c r="J41" s="6">
        <v>1366</v>
      </c>
      <c r="K41" s="4">
        <v>669</v>
      </c>
      <c r="L41" s="4">
        <v>38</v>
      </c>
      <c r="M41" s="4" t="s">
        <v>6</v>
      </c>
    </row>
    <row r="42" spans="1:13">
      <c r="A42" s="2" t="s">
        <v>97</v>
      </c>
      <c r="B42" s="4" t="s">
        <v>6</v>
      </c>
      <c r="C42" s="4" t="s">
        <v>6</v>
      </c>
      <c r="D42" s="4" t="s">
        <v>6</v>
      </c>
      <c r="E42" s="4" t="s">
        <v>6</v>
      </c>
      <c r="F42" s="4" t="s">
        <v>6</v>
      </c>
      <c r="G42" s="4" t="s">
        <v>6</v>
      </c>
      <c r="H42" s="4" t="s">
        <v>6</v>
      </c>
      <c r="I42" s="4" t="s">
        <v>6</v>
      </c>
      <c r="J42" s="6">
        <v>15674</v>
      </c>
      <c r="K42" s="6">
        <v>8406</v>
      </c>
      <c r="L42" s="6">
        <v>3267</v>
      </c>
      <c r="M42" s="4" t="s">
        <v>6</v>
      </c>
    </row>
    <row r="43" spans="1:13">
      <c r="A43" s="2" t="s">
        <v>99</v>
      </c>
      <c r="B43" s="4" t="s">
        <v>6</v>
      </c>
      <c r="C43" s="4" t="s">
        <v>6</v>
      </c>
      <c r="D43" s="4" t="s">
        <v>6</v>
      </c>
      <c r="E43" s="4" t="s">
        <v>6</v>
      </c>
      <c r="F43" s="4" t="s">
        <v>6</v>
      </c>
      <c r="G43" s="4" t="s">
        <v>6</v>
      </c>
      <c r="H43" s="4" t="s">
        <v>6</v>
      </c>
      <c r="I43" s="4" t="s">
        <v>6</v>
      </c>
      <c r="J43" s="6">
        <v>19043</v>
      </c>
      <c r="K43" s="6">
        <v>10077</v>
      </c>
      <c r="L43" s="6">
        <v>3592</v>
      </c>
      <c r="M43" s="4" t="s">
        <v>6</v>
      </c>
    </row>
    <row r="44" spans="1:13">
      <c r="A44" s="2" t="s">
        <v>100</v>
      </c>
      <c r="B44" s="4" t="s">
        <v>6</v>
      </c>
      <c r="C44" s="4" t="s">
        <v>6</v>
      </c>
      <c r="D44" s="4" t="s">
        <v>6</v>
      </c>
      <c r="E44" s="4" t="s">
        <v>6</v>
      </c>
      <c r="F44" s="4" t="s">
        <v>6</v>
      </c>
      <c r="G44" s="4" t="s">
        <v>6</v>
      </c>
      <c r="H44" s="4" t="s">
        <v>6</v>
      </c>
      <c r="I44" s="4" t="s">
        <v>6</v>
      </c>
      <c r="J44" s="6">
        <v>18302</v>
      </c>
      <c r="K44" s="6">
        <v>10044</v>
      </c>
      <c r="L44" s="6">
        <v>3777</v>
      </c>
      <c r="M44" s="4" t="s">
        <v>6</v>
      </c>
    </row>
    <row r="45" spans="1:13">
      <c r="A45" s="2" t="s">
        <v>101</v>
      </c>
      <c r="B45" s="4" t="s">
        <v>6</v>
      </c>
      <c r="C45" s="4" t="s">
        <v>6</v>
      </c>
      <c r="D45" s="4" t="s">
        <v>6</v>
      </c>
      <c r="E45" s="4" t="s">
        <v>6</v>
      </c>
      <c r="F45" s="4" t="s">
        <v>6</v>
      </c>
      <c r="G45" s="4" t="s">
        <v>6</v>
      </c>
      <c r="H45" s="4" t="s">
        <v>6</v>
      </c>
      <c r="I45" s="4" t="s">
        <v>6</v>
      </c>
      <c r="J45" s="4">
        <v>1</v>
      </c>
      <c r="K45" s="4">
        <v>0</v>
      </c>
      <c r="L45" s="4">
        <v>0</v>
      </c>
      <c r="M45" s="4" t="s">
        <v>6</v>
      </c>
    </row>
    <row r="46" spans="1:13">
      <c r="A46" s="2" t="s">
        <v>626</v>
      </c>
      <c r="B46" s="4" t="s">
        <v>6</v>
      </c>
      <c r="C46" s="4" t="s">
        <v>6</v>
      </c>
      <c r="D46" s="4" t="s">
        <v>6</v>
      </c>
      <c r="E46" s="4" t="s">
        <v>6</v>
      </c>
      <c r="F46" s="4" t="s">
        <v>6</v>
      </c>
      <c r="G46" s="4" t="s">
        <v>6</v>
      </c>
      <c r="H46" s="4" t="s">
        <v>6</v>
      </c>
      <c r="I46" s="4" t="s">
        <v>6</v>
      </c>
      <c r="J46" s="6">
        <v>-10664</v>
      </c>
      <c r="K46" s="6">
        <v>-5931</v>
      </c>
      <c r="L46" s="6">
        <v>-2403</v>
      </c>
      <c r="M46" s="4" t="s">
        <v>6</v>
      </c>
    </row>
    <row r="47" spans="1:13">
      <c r="A47" s="2" t="s">
        <v>106</v>
      </c>
      <c r="B47" s="4" t="s">
        <v>6</v>
      </c>
      <c r="C47" s="4" t="s">
        <v>6</v>
      </c>
      <c r="D47" s="4" t="s">
        <v>6</v>
      </c>
      <c r="E47" s="4" t="s">
        <v>6</v>
      </c>
      <c r="F47" s="4" t="s">
        <v>6</v>
      </c>
      <c r="G47" s="4" t="s">
        <v>6</v>
      </c>
      <c r="H47" s="4" t="s">
        <v>6</v>
      </c>
      <c r="I47" s="4" t="s">
        <v>6</v>
      </c>
      <c r="J47" s="6">
        <v>7639</v>
      </c>
      <c r="K47" s="6">
        <v>4113</v>
      </c>
      <c r="L47" s="6">
        <v>1374</v>
      </c>
      <c r="M47" s="4" t="s">
        <v>6</v>
      </c>
    </row>
    <row r="48" spans="1:13">
      <c r="A48" s="2" t="s">
        <v>64</v>
      </c>
      <c r="B48" s="4" t="s">
        <v>6</v>
      </c>
      <c r="C48" s="4" t="s">
        <v>6</v>
      </c>
      <c r="D48" s="4" t="s">
        <v>6</v>
      </c>
      <c r="E48" s="4" t="s">
        <v>6</v>
      </c>
      <c r="F48" s="4" t="s">
        <v>6</v>
      </c>
      <c r="G48" s="4" t="s">
        <v>6</v>
      </c>
      <c r="H48" s="4" t="s">
        <v>6</v>
      </c>
      <c r="I48" s="4" t="s">
        <v>6</v>
      </c>
      <c r="J48" s="4">
        <v>-71</v>
      </c>
      <c r="K48" s="4">
        <v>-27</v>
      </c>
      <c r="L48" s="4">
        <v>0</v>
      </c>
      <c r="M48" s="4" t="s">
        <v>6</v>
      </c>
    </row>
    <row r="49" spans="1:13" ht="45">
      <c r="A49" s="2" t="s">
        <v>441</v>
      </c>
      <c r="B49" s="4" t="s">
        <v>6</v>
      </c>
      <c r="C49" s="4" t="s">
        <v>6</v>
      </c>
      <c r="D49" s="4" t="s">
        <v>6</v>
      </c>
      <c r="E49" s="4" t="s">
        <v>6</v>
      </c>
      <c r="F49" s="4" t="s">
        <v>6</v>
      </c>
      <c r="G49" s="4" t="s">
        <v>6</v>
      </c>
      <c r="H49" s="4" t="s">
        <v>6</v>
      </c>
      <c r="I49" s="4" t="s">
        <v>6</v>
      </c>
      <c r="J49" s="6">
        <v>7568</v>
      </c>
      <c r="K49" s="6">
        <v>4086</v>
      </c>
      <c r="L49" s="6">
        <v>1374</v>
      </c>
      <c r="M49" s="4" t="s">
        <v>6</v>
      </c>
    </row>
    <row r="50" spans="1:13">
      <c r="A50" s="2" t="s">
        <v>1292</v>
      </c>
      <c r="B50" s="4" t="s">
        <v>6</v>
      </c>
      <c r="C50" s="4" t="s">
        <v>6</v>
      </c>
      <c r="D50" s="4" t="s">
        <v>6</v>
      </c>
      <c r="E50" s="4" t="s">
        <v>6</v>
      </c>
      <c r="F50" s="4" t="s">
        <v>6</v>
      </c>
      <c r="G50" s="4" t="s">
        <v>6</v>
      </c>
      <c r="H50" s="4" t="s">
        <v>6</v>
      </c>
      <c r="I50" s="4" t="s">
        <v>6</v>
      </c>
      <c r="J50" s="4" t="s">
        <v>6</v>
      </c>
      <c r="K50" s="4" t="s">
        <v>6</v>
      </c>
      <c r="L50" s="4" t="s">
        <v>6</v>
      </c>
      <c r="M50" s="4" t="s">
        <v>6</v>
      </c>
    </row>
    <row r="51" spans="1:13" ht="60">
      <c r="A51" s="3" t="s">
        <v>1289</v>
      </c>
      <c r="B51" s="4" t="s">
        <v>6</v>
      </c>
      <c r="C51" s="4" t="s">
        <v>6</v>
      </c>
      <c r="D51" s="4" t="s">
        <v>6</v>
      </c>
      <c r="E51" s="4" t="s">
        <v>6</v>
      </c>
      <c r="F51" s="4" t="s">
        <v>6</v>
      </c>
      <c r="G51" s="4" t="s">
        <v>6</v>
      </c>
      <c r="H51" s="4" t="s">
        <v>6</v>
      </c>
      <c r="I51" s="4" t="s">
        <v>6</v>
      </c>
      <c r="J51" s="4" t="s">
        <v>6</v>
      </c>
      <c r="K51" s="4" t="s">
        <v>6</v>
      </c>
      <c r="L51" s="4" t="s">
        <v>6</v>
      </c>
      <c r="M51" s="4" t="s">
        <v>6</v>
      </c>
    </row>
    <row r="52" spans="1:13">
      <c r="A52" s="2" t="s">
        <v>35</v>
      </c>
      <c r="B52" s="6">
        <v>89365</v>
      </c>
      <c r="C52" s="4" t="s">
        <v>6</v>
      </c>
      <c r="D52" s="4" t="s">
        <v>6</v>
      </c>
      <c r="E52" s="4" t="s">
        <v>6</v>
      </c>
      <c r="F52" s="6">
        <v>89096</v>
      </c>
      <c r="G52" s="4" t="s">
        <v>6</v>
      </c>
      <c r="H52" s="4" t="s">
        <v>6</v>
      </c>
      <c r="I52" s="4" t="s">
        <v>6</v>
      </c>
      <c r="J52" s="6">
        <v>89365</v>
      </c>
      <c r="K52" s="6">
        <v>89096</v>
      </c>
      <c r="L52" s="4" t="s">
        <v>6</v>
      </c>
      <c r="M52" s="4" t="s">
        <v>6</v>
      </c>
    </row>
    <row r="53" spans="1:13">
      <c r="A53" s="2" t="s">
        <v>36</v>
      </c>
      <c r="B53" s="6">
        <v>315958</v>
      </c>
      <c r="C53" s="4" t="s">
        <v>6</v>
      </c>
      <c r="D53" s="4" t="s">
        <v>6</v>
      </c>
      <c r="E53" s="4" t="s">
        <v>6</v>
      </c>
      <c r="F53" s="6">
        <v>314805</v>
      </c>
      <c r="G53" s="4" t="s">
        <v>6</v>
      </c>
      <c r="H53" s="4" t="s">
        <v>6</v>
      </c>
      <c r="I53" s="4" t="s">
        <v>6</v>
      </c>
      <c r="J53" s="6">
        <v>315958</v>
      </c>
      <c r="K53" s="6">
        <v>314805</v>
      </c>
      <c r="L53" s="4" t="s">
        <v>6</v>
      </c>
      <c r="M53" s="4" t="s">
        <v>6</v>
      </c>
    </row>
    <row r="54" spans="1:13">
      <c r="A54" s="2" t="s">
        <v>38</v>
      </c>
      <c r="B54" s="6">
        <v>405323</v>
      </c>
      <c r="C54" s="4" t="s">
        <v>6</v>
      </c>
      <c r="D54" s="4" t="s">
        <v>6</v>
      </c>
      <c r="E54" s="4" t="s">
        <v>6</v>
      </c>
      <c r="F54" s="6">
        <v>403901</v>
      </c>
      <c r="G54" s="4" t="s">
        <v>6</v>
      </c>
      <c r="H54" s="4" t="s">
        <v>6</v>
      </c>
      <c r="I54" s="4" t="s">
        <v>6</v>
      </c>
      <c r="J54" s="6">
        <v>405323</v>
      </c>
      <c r="K54" s="6">
        <v>403901</v>
      </c>
      <c r="L54" s="4" t="s">
        <v>6</v>
      </c>
      <c r="M54" s="4" t="s">
        <v>6</v>
      </c>
    </row>
    <row r="55" spans="1:13" ht="30">
      <c r="A55" s="2" t="s">
        <v>1290</v>
      </c>
      <c r="B55" s="6">
        <v>-20555</v>
      </c>
      <c r="C55" s="4" t="s">
        <v>6</v>
      </c>
      <c r="D55" s="4" t="s">
        <v>6</v>
      </c>
      <c r="E55" s="4" t="s">
        <v>6</v>
      </c>
      <c r="F55" s="6">
        <v>-8709</v>
      </c>
      <c r="G55" s="4" t="s">
        <v>6</v>
      </c>
      <c r="H55" s="4" t="s">
        <v>6</v>
      </c>
      <c r="I55" s="4" t="s">
        <v>6</v>
      </c>
      <c r="J55" s="6">
        <v>-20555</v>
      </c>
      <c r="K55" s="6">
        <v>-8709</v>
      </c>
      <c r="L55" s="4" t="s">
        <v>6</v>
      </c>
      <c r="M55" s="4" t="s">
        <v>6</v>
      </c>
    </row>
    <row r="56" spans="1:13">
      <c r="A56" s="2" t="s">
        <v>40</v>
      </c>
      <c r="B56" s="6">
        <v>384768</v>
      </c>
      <c r="C56" s="4" t="s">
        <v>6</v>
      </c>
      <c r="D56" s="4" t="s">
        <v>6</v>
      </c>
      <c r="E56" s="4" t="s">
        <v>6</v>
      </c>
      <c r="F56" s="6">
        <v>395192</v>
      </c>
      <c r="G56" s="4" t="s">
        <v>6</v>
      </c>
      <c r="H56" s="4" t="s">
        <v>6</v>
      </c>
      <c r="I56" s="4" t="s">
        <v>6</v>
      </c>
      <c r="J56" s="6">
        <v>384768</v>
      </c>
      <c r="K56" s="6">
        <v>395192</v>
      </c>
      <c r="L56" s="4" t="s">
        <v>6</v>
      </c>
      <c r="M56" s="4" t="s">
        <v>6</v>
      </c>
    </row>
    <row r="57" spans="1:13">
      <c r="A57" s="2" t="s">
        <v>42</v>
      </c>
      <c r="B57" s="6">
        <v>1939</v>
      </c>
      <c r="C57" s="4" t="s">
        <v>6</v>
      </c>
      <c r="D57" s="4" t="s">
        <v>6</v>
      </c>
      <c r="E57" s="4" t="s">
        <v>6</v>
      </c>
      <c r="F57" s="6">
        <v>2114</v>
      </c>
      <c r="G57" s="4" t="s">
        <v>6</v>
      </c>
      <c r="H57" s="4" t="s">
        <v>6</v>
      </c>
      <c r="I57" s="4" t="s">
        <v>6</v>
      </c>
      <c r="J57" s="6">
        <v>1939</v>
      </c>
      <c r="K57" s="6">
        <v>2114</v>
      </c>
      <c r="L57" s="4" t="s">
        <v>6</v>
      </c>
      <c r="M57" s="4" t="s">
        <v>6</v>
      </c>
    </row>
    <row r="58" spans="1:13" ht="30">
      <c r="A58" s="2" t="s">
        <v>45</v>
      </c>
      <c r="B58" s="6">
        <v>4199</v>
      </c>
      <c r="C58" s="4" t="s">
        <v>6</v>
      </c>
      <c r="D58" s="4" t="s">
        <v>6</v>
      </c>
      <c r="E58" s="4" t="s">
        <v>6</v>
      </c>
      <c r="F58" s="6">
        <v>1998</v>
      </c>
      <c r="G58" s="4" t="s">
        <v>6</v>
      </c>
      <c r="H58" s="4" t="s">
        <v>6</v>
      </c>
      <c r="I58" s="4" t="s">
        <v>6</v>
      </c>
      <c r="J58" s="6">
        <v>4199</v>
      </c>
      <c r="K58" s="6">
        <v>1998</v>
      </c>
      <c r="L58" s="4" t="s">
        <v>6</v>
      </c>
      <c r="M58" s="4" t="s">
        <v>6</v>
      </c>
    </row>
    <row r="59" spans="1:13">
      <c r="A59" s="2" t="s">
        <v>46</v>
      </c>
      <c r="B59" s="6">
        <v>60504</v>
      </c>
      <c r="C59" s="4" t="s">
        <v>6</v>
      </c>
      <c r="D59" s="4" t="s">
        <v>6</v>
      </c>
      <c r="E59" s="4" t="s">
        <v>6</v>
      </c>
      <c r="F59" s="6">
        <v>64989</v>
      </c>
      <c r="G59" s="4" t="s">
        <v>6</v>
      </c>
      <c r="H59" s="4" t="s">
        <v>6</v>
      </c>
      <c r="I59" s="4" t="s">
        <v>6</v>
      </c>
      <c r="J59" s="6">
        <v>60504</v>
      </c>
      <c r="K59" s="6">
        <v>64989</v>
      </c>
      <c r="L59" s="4" t="s">
        <v>6</v>
      </c>
      <c r="M59" s="4" t="s">
        <v>6</v>
      </c>
    </row>
    <row r="60" spans="1:13">
      <c r="A60" s="2" t="s">
        <v>47</v>
      </c>
      <c r="B60" s="6">
        <v>2570</v>
      </c>
      <c r="C60" s="4" t="s">
        <v>6</v>
      </c>
      <c r="D60" s="4" t="s">
        <v>6</v>
      </c>
      <c r="E60" s="4" t="s">
        <v>6</v>
      </c>
      <c r="F60" s="6">
        <v>2890</v>
      </c>
      <c r="G60" s="4" t="s">
        <v>6</v>
      </c>
      <c r="H60" s="4" t="s">
        <v>6</v>
      </c>
      <c r="I60" s="4" t="s">
        <v>6</v>
      </c>
      <c r="J60" s="6">
        <v>2570</v>
      </c>
      <c r="K60" s="6">
        <v>2890</v>
      </c>
      <c r="L60" s="4" t="s">
        <v>6</v>
      </c>
      <c r="M60" s="4" t="s">
        <v>6</v>
      </c>
    </row>
    <row r="61" spans="1:13">
      <c r="A61" s="2" t="s">
        <v>48</v>
      </c>
      <c r="B61" s="6">
        <v>1500</v>
      </c>
      <c r="C61" s="4" t="s">
        <v>6</v>
      </c>
      <c r="D61" s="4" t="s">
        <v>6</v>
      </c>
      <c r="E61" s="4" t="s">
        <v>6</v>
      </c>
      <c r="F61" s="4">
        <v>218</v>
      </c>
      <c r="G61" s="4" t="s">
        <v>6</v>
      </c>
      <c r="H61" s="4" t="s">
        <v>6</v>
      </c>
      <c r="I61" s="4" t="s">
        <v>6</v>
      </c>
      <c r="J61" s="6">
        <v>1500</v>
      </c>
      <c r="K61" s="4">
        <v>218</v>
      </c>
      <c r="L61" s="4" t="s">
        <v>6</v>
      </c>
      <c r="M61" s="4" t="s">
        <v>6</v>
      </c>
    </row>
    <row r="62" spans="1:13">
      <c r="A62" s="2" t="s">
        <v>1293</v>
      </c>
      <c r="B62" s="6">
        <v>455480</v>
      </c>
      <c r="C62" s="4" t="s">
        <v>6</v>
      </c>
      <c r="D62" s="4" t="s">
        <v>6</v>
      </c>
      <c r="E62" s="4" t="s">
        <v>6</v>
      </c>
      <c r="F62" s="6">
        <v>467401</v>
      </c>
      <c r="G62" s="4" t="s">
        <v>6</v>
      </c>
      <c r="H62" s="4" t="s">
        <v>6</v>
      </c>
      <c r="I62" s="4" t="s">
        <v>6</v>
      </c>
      <c r="J62" s="6">
        <v>455480</v>
      </c>
      <c r="K62" s="6">
        <v>467401</v>
      </c>
      <c r="L62" s="4" t="s">
        <v>6</v>
      </c>
      <c r="M62" s="4" t="s">
        <v>6</v>
      </c>
    </row>
    <row r="63" spans="1:13">
      <c r="A63" s="2" t="s">
        <v>1294</v>
      </c>
      <c r="B63" s="4" t="s">
        <v>6</v>
      </c>
      <c r="C63" s="4" t="s">
        <v>6</v>
      </c>
      <c r="D63" s="4" t="s">
        <v>6</v>
      </c>
      <c r="E63" s="4" t="s">
        <v>6</v>
      </c>
      <c r="F63" s="4" t="s">
        <v>6</v>
      </c>
      <c r="G63" s="4" t="s">
        <v>6</v>
      </c>
      <c r="H63" s="4" t="s">
        <v>6</v>
      </c>
      <c r="I63" s="4" t="s">
        <v>6</v>
      </c>
      <c r="J63" s="4" t="s">
        <v>6</v>
      </c>
      <c r="K63" s="4" t="s">
        <v>6</v>
      </c>
      <c r="L63" s="4" t="s">
        <v>6</v>
      </c>
      <c r="M63" s="4" t="s">
        <v>6</v>
      </c>
    </row>
    <row r="64" spans="1:13" ht="60">
      <c r="A64" s="3" t="s">
        <v>1289</v>
      </c>
      <c r="B64" s="4" t="s">
        <v>6</v>
      </c>
      <c r="C64" s="4" t="s">
        <v>6</v>
      </c>
      <c r="D64" s="4" t="s">
        <v>6</v>
      </c>
      <c r="E64" s="4" t="s">
        <v>6</v>
      </c>
      <c r="F64" s="4" t="s">
        <v>6</v>
      </c>
      <c r="G64" s="4" t="s">
        <v>6</v>
      </c>
      <c r="H64" s="4" t="s">
        <v>6</v>
      </c>
      <c r="I64" s="4" t="s">
        <v>6</v>
      </c>
      <c r="J64" s="4" t="s">
        <v>6</v>
      </c>
      <c r="K64" s="4" t="s">
        <v>6</v>
      </c>
      <c r="L64" s="4" t="s">
        <v>6</v>
      </c>
      <c r="M64" s="4" t="s">
        <v>6</v>
      </c>
    </row>
    <row r="65" spans="1:13" ht="30">
      <c r="A65" s="2" t="s">
        <v>52</v>
      </c>
      <c r="B65" s="6">
        <v>242680</v>
      </c>
      <c r="C65" s="4" t="s">
        <v>6</v>
      </c>
      <c r="D65" s="4" t="s">
        <v>6</v>
      </c>
      <c r="E65" s="4" t="s">
        <v>6</v>
      </c>
      <c r="F65" s="6">
        <v>242680</v>
      </c>
      <c r="G65" s="4" t="s">
        <v>6</v>
      </c>
      <c r="H65" s="4" t="s">
        <v>6</v>
      </c>
      <c r="I65" s="4" t="s">
        <v>6</v>
      </c>
      <c r="J65" s="6">
        <v>242680</v>
      </c>
      <c r="K65" s="6">
        <v>242680</v>
      </c>
      <c r="L65" s="4" t="s">
        <v>6</v>
      </c>
      <c r="M65" s="4" t="s">
        <v>6</v>
      </c>
    </row>
    <row r="66" spans="1:13" ht="30">
      <c r="A66" s="2" t="s">
        <v>53</v>
      </c>
      <c r="B66" s="6">
        <v>1012</v>
      </c>
      <c r="C66" s="4" t="s">
        <v>6</v>
      </c>
      <c r="D66" s="4" t="s">
        <v>6</v>
      </c>
      <c r="E66" s="4" t="s">
        <v>6</v>
      </c>
      <c r="F66" s="4">
        <v>846</v>
      </c>
      <c r="G66" s="4" t="s">
        <v>6</v>
      </c>
      <c r="H66" s="4" t="s">
        <v>6</v>
      </c>
      <c r="I66" s="4" t="s">
        <v>6</v>
      </c>
      <c r="J66" s="6">
        <v>1012</v>
      </c>
      <c r="K66" s="4">
        <v>846</v>
      </c>
      <c r="L66" s="4" t="s">
        <v>6</v>
      </c>
      <c r="M66" s="4" t="s">
        <v>6</v>
      </c>
    </row>
    <row r="67" spans="1:13">
      <c r="A67" s="2" t="s">
        <v>55</v>
      </c>
      <c r="B67" s="4">
        <v>813</v>
      </c>
      <c r="C67" s="4" t="s">
        <v>6</v>
      </c>
      <c r="D67" s="4" t="s">
        <v>6</v>
      </c>
      <c r="E67" s="4" t="s">
        <v>6</v>
      </c>
      <c r="F67" s="4">
        <v>513</v>
      </c>
      <c r="G67" s="4" t="s">
        <v>6</v>
      </c>
      <c r="H67" s="4" t="s">
        <v>6</v>
      </c>
      <c r="I67" s="4" t="s">
        <v>6</v>
      </c>
      <c r="J67" s="4">
        <v>813</v>
      </c>
      <c r="K67" s="4">
        <v>513</v>
      </c>
      <c r="L67" s="4" t="s">
        <v>6</v>
      </c>
      <c r="M67" s="4" t="s">
        <v>6</v>
      </c>
    </row>
    <row r="68" spans="1:13">
      <c r="A68" s="2" t="s">
        <v>57</v>
      </c>
      <c r="B68" s="6">
        <v>10166</v>
      </c>
      <c r="C68" s="4" t="s">
        <v>6</v>
      </c>
      <c r="D68" s="4" t="s">
        <v>6</v>
      </c>
      <c r="E68" s="4" t="s">
        <v>6</v>
      </c>
      <c r="F68" s="6">
        <v>13559</v>
      </c>
      <c r="G68" s="4" t="s">
        <v>6</v>
      </c>
      <c r="H68" s="4" t="s">
        <v>6</v>
      </c>
      <c r="I68" s="4" t="s">
        <v>6</v>
      </c>
      <c r="J68" s="6">
        <v>10166</v>
      </c>
      <c r="K68" s="6">
        <v>13559</v>
      </c>
      <c r="L68" s="4" t="s">
        <v>6</v>
      </c>
      <c r="M68" s="4" t="s">
        <v>6</v>
      </c>
    </row>
    <row r="69" spans="1:13" ht="30">
      <c r="A69" s="2" t="s">
        <v>58</v>
      </c>
      <c r="B69" s="6">
        <v>1358</v>
      </c>
      <c r="C69" s="4" t="s">
        <v>6</v>
      </c>
      <c r="D69" s="4" t="s">
        <v>6</v>
      </c>
      <c r="E69" s="4" t="s">
        <v>6</v>
      </c>
      <c r="F69" s="6">
        <v>1431</v>
      </c>
      <c r="G69" s="4" t="s">
        <v>6</v>
      </c>
      <c r="H69" s="4" t="s">
        <v>6</v>
      </c>
      <c r="I69" s="4" t="s">
        <v>6</v>
      </c>
      <c r="J69" s="6">
        <v>1358</v>
      </c>
      <c r="K69" s="6">
        <v>1431</v>
      </c>
      <c r="L69" s="4" t="s">
        <v>6</v>
      </c>
      <c r="M69" s="4" t="s">
        <v>6</v>
      </c>
    </row>
    <row r="70" spans="1:13">
      <c r="A70" s="2" t="s">
        <v>60</v>
      </c>
      <c r="B70" s="7">
        <v>256029</v>
      </c>
      <c r="C70" s="4" t="s">
        <v>6</v>
      </c>
      <c r="D70" s="4" t="s">
        <v>6</v>
      </c>
      <c r="E70" s="4" t="s">
        <v>6</v>
      </c>
      <c r="F70" s="7">
        <v>259029</v>
      </c>
      <c r="G70" s="4" t="s">
        <v>6</v>
      </c>
      <c r="H70" s="4" t="s">
        <v>6</v>
      </c>
      <c r="I70" s="4" t="s">
        <v>6</v>
      </c>
      <c r="J70" s="7">
        <v>256029</v>
      </c>
      <c r="K70" s="7">
        <v>259029</v>
      </c>
      <c r="L70" s="4" t="s">
        <v>6</v>
      </c>
      <c r="M70" s="4" t="s">
        <v>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1295</v>
      </c>
      <c r="B1" s="1" t="s">
        <v>1</v>
      </c>
    </row>
    <row r="2" spans="1:2" ht="30">
      <c r="A2" s="1" t="s">
        <v>32</v>
      </c>
      <c r="B2" s="1" t="s">
        <v>2</v>
      </c>
    </row>
    <row r="3" spans="1:2">
      <c r="A3" s="2" t="s">
        <v>1296</v>
      </c>
      <c r="B3" s="4" t="s">
        <v>6</v>
      </c>
    </row>
    <row r="4" spans="1:2" ht="30">
      <c r="A4" s="3" t="s">
        <v>1297</v>
      </c>
      <c r="B4" s="4" t="s">
        <v>6</v>
      </c>
    </row>
    <row r="5" spans="1:2">
      <c r="A5" s="2">
        <v>2014</v>
      </c>
      <c r="B5" s="6">
        <v>133811</v>
      </c>
    </row>
    <row r="6" spans="1:2">
      <c r="A6" s="2">
        <v>2015</v>
      </c>
      <c r="B6" s="6">
        <v>129558</v>
      </c>
    </row>
    <row r="7" spans="1:2">
      <c r="A7" s="2">
        <v>2016</v>
      </c>
      <c r="B7" s="6">
        <v>123110</v>
      </c>
    </row>
    <row r="8" spans="1:2">
      <c r="A8" s="2">
        <v>2017</v>
      </c>
      <c r="B8" s="6">
        <v>111911</v>
      </c>
    </row>
    <row r="9" spans="1:2">
      <c r="A9" s="2">
        <v>2018</v>
      </c>
      <c r="B9" s="6">
        <v>90462</v>
      </c>
    </row>
    <row r="10" spans="1:2">
      <c r="A10" s="2" t="s">
        <v>291</v>
      </c>
      <c r="B10" s="6">
        <v>584711</v>
      </c>
    </row>
    <row r="11" spans="1:2">
      <c r="A11" s="2" t="s">
        <v>38</v>
      </c>
      <c r="B11" s="6">
        <v>1173563</v>
      </c>
    </row>
    <row r="12" spans="1:2">
      <c r="A12" s="2" t="s">
        <v>1103</v>
      </c>
      <c r="B12" s="4" t="s">
        <v>6</v>
      </c>
    </row>
    <row r="13" spans="1:2" ht="30">
      <c r="A13" s="3" t="s">
        <v>1297</v>
      </c>
      <c r="B13" s="4" t="s">
        <v>6</v>
      </c>
    </row>
    <row r="14" spans="1:2">
      <c r="A14" s="2" t="s">
        <v>1298</v>
      </c>
      <c r="B14" s="4" t="s">
        <v>1116</v>
      </c>
    </row>
    <row r="15" spans="1:2">
      <c r="A15" s="2" t="s">
        <v>1097</v>
      </c>
      <c r="B15" s="4" t="s">
        <v>6</v>
      </c>
    </row>
    <row r="16" spans="1:2" ht="30">
      <c r="A16" s="3" t="s">
        <v>1297</v>
      </c>
      <c r="B16" s="4" t="s">
        <v>6</v>
      </c>
    </row>
    <row r="17" spans="1:2">
      <c r="A17" s="2" t="s">
        <v>1298</v>
      </c>
      <c r="B17" s="4" t="s">
        <v>12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1.140625" bestFit="1" customWidth="1"/>
    <col min="3" max="3" width="14.28515625" bestFit="1" customWidth="1"/>
    <col min="4" max="6" width="36.5703125" bestFit="1" customWidth="1"/>
    <col min="7" max="7" width="23" bestFit="1" customWidth="1"/>
  </cols>
  <sheetData>
    <row r="1" spans="1:7" ht="15" customHeight="1">
      <c r="A1" s="1" t="s">
        <v>122</v>
      </c>
      <c r="B1" s="8" t="s">
        <v>38</v>
      </c>
      <c r="C1" s="8" t="s">
        <v>123</v>
      </c>
      <c r="D1" s="8" t="s">
        <v>124</v>
      </c>
      <c r="E1" s="8" t="s">
        <v>125</v>
      </c>
      <c r="F1" s="8" t="s">
        <v>126</v>
      </c>
      <c r="G1" s="8" t="s">
        <v>127</v>
      </c>
    </row>
    <row r="2" spans="1:7" ht="30">
      <c r="A2" s="1" t="s">
        <v>74</v>
      </c>
      <c r="B2" s="8"/>
      <c r="C2" s="8"/>
      <c r="D2" s="8"/>
      <c r="E2" s="8"/>
      <c r="F2" s="8"/>
      <c r="G2" s="8"/>
    </row>
    <row r="3" spans="1:7">
      <c r="A3" s="2" t="s">
        <v>128</v>
      </c>
      <c r="B3" s="7">
        <v>225949</v>
      </c>
      <c r="C3" s="7">
        <v>26</v>
      </c>
      <c r="D3" s="7">
        <v>231882</v>
      </c>
      <c r="E3" s="7">
        <v>-10525</v>
      </c>
      <c r="F3" s="7">
        <v>164</v>
      </c>
      <c r="G3" s="7">
        <v>4402</v>
      </c>
    </row>
    <row r="4" spans="1:7">
      <c r="A4" s="2" t="s">
        <v>129</v>
      </c>
      <c r="B4" s="4" t="s">
        <v>6</v>
      </c>
      <c r="C4" s="6">
        <v>26120871</v>
      </c>
      <c r="D4" s="4" t="s">
        <v>6</v>
      </c>
      <c r="E4" s="4" t="s">
        <v>6</v>
      </c>
      <c r="F4" s="4" t="s">
        <v>6</v>
      </c>
      <c r="G4" s="4" t="s">
        <v>6</v>
      </c>
    </row>
    <row r="5" spans="1:7" ht="30">
      <c r="A5" s="3" t="s">
        <v>130</v>
      </c>
      <c r="B5" s="4" t="s">
        <v>6</v>
      </c>
      <c r="C5" s="4" t="s">
        <v>6</v>
      </c>
      <c r="D5" s="4" t="s">
        <v>6</v>
      </c>
      <c r="E5" s="4" t="s">
        <v>6</v>
      </c>
      <c r="F5" s="4" t="s">
        <v>6</v>
      </c>
      <c r="G5" s="4" t="s">
        <v>6</v>
      </c>
    </row>
    <row r="6" spans="1:7">
      <c r="A6" s="2" t="s">
        <v>131</v>
      </c>
      <c r="B6" s="6">
        <v>-25263</v>
      </c>
      <c r="C6" s="4" t="s">
        <v>6</v>
      </c>
      <c r="D6" s="4" t="s">
        <v>6</v>
      </c>
      <c r="E6" s="6">
        <v>-25263</v>
      </c>
      <c r="F6" s="4" t="s">
        <v>6</v>
      </c>
      <c r="G6" s="4" t="s">
        <v>6</v>
      </c>
    </row>
    <row r="7" spans="1:7" ht="30">
      <c r="A7" s="2" t="s">
        <v>132</v>
      </c>
      <c r="B7" s="4">
        <v>-107</v>
      </c>
      <c r="C7" s="4" t="s">
        <v>6</v>
      </c>
      <c r="D7" s="4" t="s">
        <v>6</v>
      </c>
      <c r="E7" s="4" t="s">
        <v>6</v>
      </c>
      <c r="F7" s="4" t="s">
        <v>6</v>
      </c>
      <c r="G7" s="4">
        <v>-107</v>
      </c>
    </row>
    <row r="8" spans="1:7">
      <c r="A8" s="2" t="s">
        <v>133</v>
      </c>
      <c r="B8" s="4" t="s">
        <v>6</v>
      </c>
      <c r="C8" s="6">
        <v>30949567</v>
      </c>
      <c r="D8" s="4" t="s">
        <v>6</v>
      </c>
      <c r="E8" s="4" t="s">
        <v>6</v>
      </c>
      <c r="F8" s="4" t="s">
        <v>6</v>
      </c>
      <c r="G8" s="4" t="s">
        <v>6</v>
      </c>
    </row>
    <row r="9" spans="1:7">
      <c r="A9" s="2" t="s">
        <v>134</v>
      </c>
      <c r="B9" s="6">
        <v>308222</v>
      </c>
      <c r="C9" s="4">
        <v>31</v>
      </c>
      <c r="D9" s="6">
        <v>308191</v>
      </c>
      <c r="E9" s="4" t="s">
        <v>6</v>
      </c>
      <c r="F9" s="4" t="s">
        <v>6</v>
      </c>
      <c r="G9" s="4" t="s">
        <v>6</v>
      </c>
    </row>
    <row r="10" spans="1:7">
      <c r="A10" s="2" t="s">
        <v>135</v>
      </c>
      <c r="B10" s="6">
        <v>-33493</v>
      </c>
      <c r="C10" s="4" t="s">
        <v>6</v>
      </c>
      <c r="D10" s="6">
        <v>-33493</v>
      </c>
      <c r="E10" s="4" t="s">
        <v>6</v>
      </c>
      <c r="F10" s="4" t="s">
        <v>6</v>
      </c>
      <c r="G10" s="4" t="s">
        <v>6</v>
      </c>
    </row>
    <row r="11" spans="1:7">
      <c r="A11" s="2" t="s">
        <v>136</v>
      </c>
      <c r="B11" s="4">
        <v>55</v>
      </c>
      <c r="C11" s="4" t="s">
        <v>6</v>
      </c>
      <c r="D11" s="4">
        <v>55</v>
      </c>
      <c r="E11" s="4" t="s">
        <v>6</v>
      </c>
      <c r="F11" s="4" t="s">
        <v>6</v>
      </c>
      <c r="G11" s="4" t="s">
        <v>6</v>
      </c>
    </row>
    <row r="12" spans="1:7">
      <c r="A12" s="2" t="s">
        <v>137</v>
      </c>
      <c r="B12" s="6">
        <v>1500</v>
      </c>
      <c r="C12" s="4" t="s">
        <v>6</v>
      </c>
      <c r="D12" s="6">
        <v>1500</v>
      </c>
      <c r="E12" s="4" t="s">
        <v>6</v>
      </c>
      <c r="F12" s="4" t="s">
        <v>6</v>
      </c>
      <c r="G12" s="4" t="s">
        <v>6</v>
      </c>
    </row>
    <row r="13" spans="1:7" ht="30">
      <c r="A13" s="2" t="s">
        <v>138</v>
      </c>
      <c r="B13" s="6">
        <v>14657</v>
      </c>
      <c r="C13" s="4">
        <v>1</v>
      </c>
      <c r="D13" s="6">
        <v>14656</v>
      </c>
      <c r="E13" s="4" t="s">
        <v>6</v>
      </c>
      <c r="F13" s="4" t="s">
        <v>6</v>
      </c>
      <c r="G13" s="4" t="s">
        <v>6</v>
      </c>
    </row>
    <row r="14" spans="1:7" ht="30">
      <c r="A14" s="2" t="s">
        <v>139</v>
      </c>
      <c r="B14" s="4" t="s">
        <v>6</v>
      </c>
      <c r="C14" s="6">
        <v>1542941</v>
      </c>
      <c r="D14" s="4" t="s">
        <v>6</v>
      </c>
      <c r="E14" s="4" t="s">
        <v>6</v>
      </c>
      <c r="F14" s="4" t="s">
        <v>6</v>
      </c>
      <c r="G14" s="4" t="s">
        <v>6</v>
      </c>
    </row>
    <row r="15" spans="1:7">
      <c r="A15" s="2" t="s">
        <v>140</v>
      </c>
      <c r="B15" s="6">
        <v>-1766</v>
      </c>
      <c r="C15" s="4">
        <v>0</v>
      </c>
      <c r="D15" s="6">
        <v>-1766</v>
      </c>
      <c r="E15" s="4" t="s">
        <v>6</v>
      </c>
      <c r="F15" s="4" t="s">
        <v>6</v>
      </c>
      <c r="G15" s="4" t="s">
        <v>6</v>
      </c>
    </row>
    <row r="16" spans="1:7">
      <c r="A16" s="2" t="s">
        <v>141</v>
      </c>
      <c r="B16" s="4" t="s">
        <v>6</v>
      </c>
      <c r="C16" s="6">
        <v>-182202</v>
      </c>
      <c r="D16" s="4" t="s">
        <v>6</v>
      </c>
      <c r="E16" s="4" t="s">
        <v>6</v>
      </c>
      <c r="F16" s="4" t="s">
        <v>6</v>
      </c>
      <c r="G16" s="4" t="s">
        <v>6</v>
      </c>
    </row>
    <row r="17" spans="1:7" ht="30">
      <c r="A17" s="2" t="s">
        <v>142</v>
      </c>
      <c r="B17" s="4">
        <v>-634</v>
      </c>
      <c r="C17" s="4" t="s">
        <v>6</v>
      </c>
      <c r="D17" s="4" t="s">
        <v>6</v>
      </c>
      <c r="E17" s="4" t="s">
        <v>6</v>
      </c>
      <c r="F17" s="4">
        <v>-634</v>
      </c>
      <c r="G17" s="4" t="s">
        <v>6</v>
      </c>
    </row>
    <row r="18" spans="1:7">
      <c r="A18" s="2" t="s">
        <v>119</v>
      </c>
      <c r="B18" s="6">
        <v>-1293</v>
      </c>
      <c r="C18" s="4" t="s">
        <v>6</v>
      </c>
      <c r="D18" s="4" t="s">
        <v>6</v>
      </c>
      <c r="E18" s="4" t="s">
        <v>6</v>
      </c>
      <c r="F18" s="6">
        <v>-1293</v>
      </c>
      <c r="G18" s="4" t="s">
        <v>6</v>
      </c>
    </row>
    <row r="19" spans="1:7" ht="45">
      <c r="A19" s="2" t="s">
        <v>143</v>
      </c>
      <c r="B19" s="6">
        <v>-2177</v>
      </c>
      <c r="C19" s="4" t="s">
        <v>6</v>
      </c>
      <c r="D19" s="4" t="s">
        <v>6</v>
      </c>
      <c r="E19" s="6">
        <v>-2279</v>
      </c>
      <c r="F19" s="4" t="s">
        <v>6</v>
      </c>
      <c r="G19" s="4">
        <v>102</v>
      </c>
    </row>
    <row r="20" spans="1:7">
      <c r="A20" s="2" t="s">
        <v>144</v>
      </c>
      <c r="B20" s="6">
        <v>485650</v>
      </c>
      <c r="C20" s="4">
        <v>58</v>
      </c>
      <c r="D20" s="6">
        <v>521025</v>
      </c>
      <c r="E20" s="6">
        <v>-38067</v>
      </c>
      <c r="F20" s="6">
        <v>-1763</v>
      </c>
      <c r="G20" s="6">
        <v>4397</v>
      </c>
    </row>
    <row r="21" spans="1:7">
      <c r="A21" s="2" t="s">
        <v>145</v>
      </c>
      <c r="B21" s="4" t="s">
        <v>6</v>
      </c>
      <c r="C21" s="6">
        <v>58431177</v>
      </c>
      <c r="D21" s="4" t="s">
        <v>6</v>
      </c>
      <c r="E21" s="4" t="s">
        <v>6</v>
      </c>
      <c r="F21" s="4" t="s">
        <v>6</v>
      </c>
      <c r="G21" s="4" t="s">
        <v>6</v>
      </c>
    </row>
    <row r="22" spans="1:7" ht="30">
      <c r="A22" s="3" t="s">
        <v>130</v>
      </c>
      <c r="B22" s="4" t="s">
        <v>6</v>
      </c>
      <c r="C22" s="4" t="s">
        <v>6</v>
      </c>
      <c r="D22" s="4" t="s">
        <v>6</v>
      </c>
      <c r="E22" s="4" t="s">
        <v>6</v>
      </c>
      <c r="F22" s="4" t="s">
        <v>6</v>
      </c>
      <c r="G22" s="4" t="s">
        <v>6</v>
      </c>
    </row>
    <row r="23" spans="1:7">
      <c r="A23" s="2" t="s">
        <v>131</v>
      </c>
      <c r="B23" s="6">
        <v>-54687</v>
      </c>
      <c r="C23" s="4" t="s">
        <v>6</v>
      </c>
      <c r="D23" s="4" t="s">
        <v>6</v>
      </c>
      <c r="E23" s="6">
        <v>-54687</v>
      </c>
      <c r="F23" s="4" t="s">
        <v>6</v>
      </c>
      <c r="G23" s="4" t="s">
        <v>6</v>
      </c>
    </row>
    <row r="24" spans="1:7" ht="30">
      <c r="A24" s="2" t="s">
        <v>132</v>
      </c>
      <c r="B24" s="6">
        <v>-2720</v>
      </c>
      <c r="C24" s="4" t="s">
        <v>6</v>
      </c>
      <c r="D24" s="4" t="s">
        <v>6</v>
      </c>
      <c r="E24" s="4" t="s">
        <v>6</v>
      </c>
      <c r="F24" s="4" t="s">
        <v>6</v>
      </c>
      <c r="G24" s="6">
        <v>-2720</v>
      </c>
    </row>
    <row r="25" spans="1:7">
      <c r="A25" s="2" t="s">
        <v>133</v>
      </c>
      <c r="B25" s="4" t="s">
        <v>6</v>
      </c>
      <c r="C25" s="6">
        <v>53885826</v>
      </c>
      <c r="D25" s="4" t="s">
        <v>6</v>
      </c>
      <c r="E25" s="4" t="s">
        <v>6</v>
      </c>
      <c r="F25" s="4" t="s">
        <v>6</v>
      </c>
      <c r="G25" s="4" t="s">
        <v>6</v>
      </c>
    </row>
    <row r="26" spans="1:7">
      <c r="A26" s="2" t="s">
        <v>134</v>
      </c>
      <c r="B26" s="6">
        <v>536094</v>
      </c>
      <c r="C26" s="4">
        <v>54</v>
      </c>
      <c r="D26" s="6">
        <v>536040</v>
      </c>
      <c r="E26" s="4" t="s">
        <v>6</v>
      </c>
      <c r="F26" s="4" t="s">
        <v>6</v>
      </c>
      <c r="G26" s="4" t="s">
        <v>6</v>
      </c>
    </row>
    <row r="27" spans="1:7">
      <c r="A27" s="2" t="s">
        <v>135</v>
      </c>
      <c r="B27" s="6">
        <v>-54055</v>
      </c>
      <c r="C27" s="4" t="s">
        <v>6</v>
      </c>
      <c r="D27" s="6">
        <v>-54055</v>
      </c>
      <c r="E27" s="4" t="s">
        <v>6</v>
      </c>
      <c r="F27" s="4" t="s">
        <v>6</v>
      </c>
      <c r="G27" s="4" t="s">
        <v>6</v>
      </c>
    </row>
    <row r="28" spans="1:7">
      <c r="A28" s="2" t="s">
        <v>136</v>
      </c>
      <c r="B28" s="4">
        <v>294</v>
      </c>
      <c r="C28" s="4" t="s">
        <v>6</v>
      </c>
      <c r="D28" s="4">
        <v>294</v>
      </c>
      <c r="E28" s="4" t="s">
        <v>6</v>
      </c>
      <c r="F28" s="4" t="s">
        <v>6</v>
      </c>
      <c r="G28" s="4" t="s">
        <v>6</v>
      </c>
    </row>
    <row r="29" spans="1:7">
      <c r="A29" s="2" t="s">
        <v>146</v>
      </c>
      <c r="B29" s="6">
        <v>-3630</v>
      </c>
      <c r="C29" s="4" t="s">
        <v>6</v>
      </c>
      <c r="D29" s="6">
        <v>-1912</v>
      </c>
      <c r="E29" s="4" t="s">
        <v>6</v>
      </c>
      <c r="F29" s="4" t="s">
        <v>6</v>
      </c>
      <c r="G29" s="6">
        <v>-1718</v>
      </c>
    </row>
    <row r="30" spans="1:7" ht="30">
      <c r="A30" s="2" t="s">
        <v>138</v>
      </c>
      <c r="B30" s="6">
        <v>31349</v>
      </c>
      <c r="C30" s="4">
        <v>4</v>
      </c>
      <c r="D30" s="6">
        <v>31345</v>
      </c>
      <c r="E30" s="4" t="s">
        <v>6</v>
      </c>
      <c r="F30" s="4" t="s">
        <v>6</v>
      </c>
      <c r="G30" s="4" t="s">
        <v>6</v>
      </c>
    </row>
    <row r="31" spans="1:7" ht="30">
      <c r="A31" s="2" t="s">
        <v>139</v>
      </c>
      <c r="B31" s="4" t="s">
        <v>6</v>
      </c>
      <c r="C31" s="6">
        <v>3299771</v>
      </c>
      <c r="D31" s="4" t="s">
        <v>6</v>
      </c>
      <c r="E31" s="4" t="s">
        <v>6</v>
      </c>
      <c r="F31" s="4" t="s">
        <v>6</v>
      </c>
      <c r="G31" s="4" t="s">
        <v>6</v>
      </c>
    </row>
    <row r="32" spans="1:7">
      <c r="A32" s="2" t="s">
        <v>140</v>
      </c>
      <c r="B32" s="6">
        <v>-8449</v>
      </c>
      <c r="C32" s="4">
        <v>-1</v>
      </c>
      <c r="D32" s="6">
        <v>-8448</v>
      </c>
      <c r="E32" s="4" t="s">
        <v>6</v>
      </c>
      <c r="F32" s="4" t="s">
        <v>6</v>
      </c>
      <c r="G32" s="4" t="s">
        <v>6</v>
      </c>
    </row>
    <row r="33" spans="1:7">
      <c r="A33" s="2" t="s">
        <v>141</v>
      </c>
      <c r="B33" s="4" t="s">
        <v>6</v>
      </c>
      <c r="C33" s="6">
        <v>-889335</v>
      </c>
      <c r="D33" s="4" t="s">
        <v>6</v>
      </c>
      <c r="E33" s="4" t="s">
        <v>6</v>
      </c>
      <c r="F33" s="4" t="s">
        <v>6</v>
      </c>
      <c r="G33" s="4" t="s">
        <v>6</v>
      </c>
    </row>
    <row r="34" spans="1:7" ht="30">
      <c r="A34" s="2" t="s">
        <v>142</v>
      </c>
      <c r="B34" s="6">
        <v>3469</v>
      </c>
      <c r="C34" s="4" t="s">
        <v>6</v>
      </c>
      <c r="D34" s="4" t="s">
        <v>6</v>
      </c>
      <c r="E34" s="4" t="s">
        <v>6</v>
      </c>
      <c r="F34" s="6">
        <v>3469</v>
      </c>
      <c r="G34" s="4" t="s">
        <v>6</v>
      </c>
    </row>
    <row r="35" spans="1:7">
      <c r="A35" s="2" t="s">
        <v>119</v>
      </c>
      <c r="B35" s="6">
        <v>-1989</v>
      </c>
      <c r="C35" s="4" t="s">
        <v>6</v>
      </c>
      <c r="D35" s="4" t="s">
        <v>6</v>
      </c>
      <c r="E35" s="4" t="s">
        <v>6</v>
      </c>
      <c r="F35" s="6">
        <v>-1989</v>
      </c>
      <c r="G35" s="4" t="s">
        <v>6</v>
      </c>
    </row>
    <row r="36" spans="1:7" ht="45">
      <c r="A36" s="2" t="s">
        <v>143</v>
      </c>
      <c r="B36" s="6">
        <v>2657</v>
      </c>
      <c r="C36" s="4" t="s">
        <v>6</v>
      </c>
      <c r="D36" s="4" t="s">
        <v>6</v>
      </c>
      <c r="E36" s="6">
        <v>2616</v>
      </c>
      <c r="F36" s="4" t="s">
        <v>6</v>
      </c>
      <c r="G36" s="4">
        <v>41</v>
      </c>
    </row>
    <row r="37" spans="1:7">
      <c r="A37" s="2" t="s">
        <v>147</v>
      </c>
      <c r="B37" s="6">
        <v>933983</v>
      </c>
      <c r="C37" s="4">
        <v>115</v>
      </c>
      <c r="D37" s="6">
        <v>1024289</v>
      </c>
      <c r="E37" s="6">
        <v>-90138</v>
      </c>
      <c r="F37" s="4">
        <v>-283</v>
      </c>
      <c r="G37" s="4">
        <v>0</v>
      </c>
    </row>
    <row r="38" spans="1:7">
      <c r="A38" s="2" t="s">
        <v>148</v>
      </c>
      <c r="B38" s="4" t="s">
        <v>6</v>
      </c>
      <c r="C38" s="6">
        <v>114727439</v>
      </c>
      <c r="D38" s="4" t="s">
        <v>6</v>
      </c>
      <c r="E38" s="4" t="s">
        <v>6</v>
      </c>
      <c r="F38" s="4" t="s">
        <v>6</v>
      </c>
      <c r="G38" s="4" t="s">
        <v>6</v>
      </c>
    </row>
    <row r="39" spans="1:7" ht="30">
      <c r="A39" s="3" t="s">
        <v>130</v>
      </c>
      <c r="B39" s="4" t="s">
        <v>6</v>
      </c>
      <c r="C39" s="4" t="s">
        <v>6</v>
      </c>
      <c r="D39" s="4" t="s">
        <v>6</v>
      </c>
      <c r="E39" s="4" t="s">
        <v>6</v>
      </c>
      <c r="F39" s="4" t="s">
        <v>6</v>
      </c>
      <c r="G39" s="4" t="s">
        <v>6</v>
      </c>
    </row>
    <row r="40" spans="1:7">
      <c r="A40" s="2" t="s">
        <v>131</v>
      </c>
      <c r="B40" s="6">
        <v>-70002</v>
      </c>
      <c r="C40" s="4" t="s">
        <v>6</v>
      </c>
      <c r="D40" s="4" t="s">
        <v>6</v>
      </c>
      <c r="E40" s="6">
        <v>-70002</v>
      </c>
      <c r="F40" s="4" t="s">
        <v>6</v>
      </c>
      <c r="G40" s="4" t="s">
        <v>6</v>
      </c>
    </row>
    <row r="41" spans="1:7" ht="30">
      <c r="A41" s="2" t="s">
        <v>138</v>
      </c>
      <c r="B41" s="6">
        <v>38286</v>
      </c>
      <c r="C41" s="4">
        <v>4</v>
      </c>
      <c r="D41" s="6">
        <v>38282</v>
      </c>
      <c r="E41" s="4" t="s">
        <v>6</v>
      </c>
      <c r="F41" s="4" t="s">
        <v>6</v>
      </c>
      <c r="G41" s="4" t="s">
        <v>6</v>
      </c>
    </row>
    <row r="42" spans="1:7" ht="30">
      <c r="A42" s="2" t="s">
        <v>139</v>
      </c>
      <c r="B42" s="4" t="s">
        <v>6</v>
      </c>
      <c r="C42" s="6">
        <v>4030115</v>
      </c>
      <c r="D42" s="4" t="s">
        <v>6</v>
      </c>
      <c r="E42" s="4" t="s">
        <v>6</v>
      </c>
      <c r="F42" s="4" t="s">
        <v>6</v>
      </c>
      <c r="G42" s="4" t="s">
        <v>6</v>
      </c>
    </row>
    <row r="43" spans="1:7">
      <c r="A43" s="2" t="s">
        <v>140</v>
      </c>
      <c r="B43" s="6">
        <v>-9100</v>
      </c>
      <c r="C43" s="4">
        <v>-1</v>
      </c>
      <c r="D43" s="6">
        <v>-9099</v>
      </c>
      <c r="E43" s="4" t="s">
        <v>6</v>
      </c>
      <c r="F43" s="4" t="s">
        <v>6</v>
      </c>
      <c r="G43" s="4" t="s">
        <v>6</v>
      </c>
    </row>
    <row r="44" spans="1:7">
      <c r="A44" s="2" t="s">
        <v>141</v>
      </c>
      <c r="B44" s="4" t="s">
        <v>6</v>
      </c>
      <c r="C44" s="6">
        <v>-947968</v>
      </c>
      <c r="D44" s="4" t="s">
        <v>6</v>
      </c>
      <c r="E44" s="4" t="s">
        <v>6</v>
      </c>
      <c r="F44" s="4" t="s">
        <v>6</v>
      </c>
      <c r="G44" s="4" t="s">
        <v>6</v>
      </c>
    </row>
    <row r="45" spans="1:7" ht="30">
      <c r="A45" s="2" t="s">
        <v>142</v>
      </c>
      <c r="B45" s="6">
        <v>-2421</v>
      </c>
      <c r="C45" s="4" t="s">
        <v>6</v>
      </c>
      <c r="D45" s="4" t="s">
        <v>6</v>
      </c>
      <c r="E45" s="4" t="s">
        <v>6</v>
      </c>
      <c r="F45" s="6">
        <v>-2421</v>
      </c>
      <c r="G45" s="4" t="s">
        <v>6</v>
      </c>
    </row>
    <row r="46" spans="1:7">
      <c r="A46" s="2" t="s">
        <v>119</v>
      </c>
      <c r="B46" s="6">
        <v>5407</v>
      </c>
      <c r="C46" s="4" t="s">
        <v>6</v>
      </c>
      <c r="D46" s="4" t="s">
        <v>6</v>
      </c>
      <c r="E46" s="4" t="s">
        <v>6</v>
      </c>
      <c r="F46" s="6">
        <v>5407</v>
      </c>
      <c r="G46" s="4" t="s">
        <v>6</v>
      </c>
    </row>
    <row r="47" spans="1:7" ht="45">
      <c r="A47" s="2" t="s">
        <v>143</v>
      </c>
      <c r="B47" s="4">
        <v>-283</v>
      </c>
      <c r="C47" s="4" t="s">
        <v>6</v>
      </c>
      <c r="D47" s="4" t="s">
        <v>6</v>
      </c>
      <c r="E47" s="4">
        <v>-283</v>
      </c>
      <c r="F47" s="4" t="s">
        <v>6</v>
      </c>
      <c r="G47" s="4">
        <v>0</v>
      </c>
    </row>
    <row r="48" spans="1:7">
      <c r="A48" s="2" t="s">
        <v>149</v>
      </c>
      <c r="B48" s="7">
        <v>895870</v>
      </c>
      <c r="C48" s="7">
        <v>118</v>
      </c>
      <c r="D48" s="7">
        <v>1053472</v>
      </c>
      <c r="E48" s="7">
        <v>-160423</v>
      </c>
      <c r="F48" s="7">
        <v>2703</v>
      </c>
      <c r="G48" s="7">
        <v>0</v>
      </c>
    </row>
    <row r="49" spans="1:7">
      <c r="A49" s="2" t="s">
        <v>150</v>
      </c>
      <c r="B49" s="6">
        <v>117809586</v>
      </c>
      <c r="C49" s="4" t="s">
        <v>6</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7" width="26.28515625" bestFit="1" customWidth="1"/>
    <col min="8" max="8" width="36.140625" bestFit="1" customWidth="1"/>
  </cols>
  <sheetData>
    <row r="1" spans="1:8" ht="15" customHeight="1">
      <c r="A1" s="1" t="s">
        <v>1300</v>
      </c>
      <c r="B1" s="8" t="s">
        <v>1</v>
      </c>
      <c r="C1" s="8"/>
      <c r="D1" s="8"/>
      <c r="E1" s="8"/>
      <c r="F1" s="8"/>
      <c r="G1" s="8"/>
      <c r="H1" s="1"/>
    </row>
    <row r="2" spans="1:8" ht="30">
      <c r="A2" s="1" t="s">
        <v>74</v>
      </c>
      <c r="B2" s="1" t="s">
        <v>2</v>
      </c>
      <c r="C2" s="8" t="s">
        <v>33</v>
      </c>
      <c r="D2" s="8" t="s">
        <v>86</v>
      </c>
      <c r="E2" s="1" t="s">
        <v>2</v>
      </c>
      <c r="F2" s="1" t="s">
        <v>33</v>
      </c>
      <c r="G2" s="1" t="s">
        <v>86</v>
      </c>
      <c r="H2" s="188">
        <v>39961</v>
      </c>
    </row>
    <row r="3" spans="1:8">
      <c r="A3" s="1"/>
      <c r="B3" s="1" t="s">
        <v>1301</v>
      </c>
      <c r="C3" s="8"/>
      <c r="D3" s="8"/>
      <c r="E3" s="1" t="s">
        <v>459</v>
      </c>
      <c r="F3" s="1" t="s">
        <v>459</v>
      </c>
      <c r="G3" s="1" t="s">
        <v>459</v>
      </c>
      <c r="H3" s="1" t="s">
        <v>1302</v>
      </c>
    </row>
    <row r="4" spans="1:8" ht="30">
      <c r="A4" s="3" t="s">
        <v>1303</v>
      </c>
      <c r="B4" s="4" t="s">
        <v>6</v>
      </c>
      <c r="C4" s="4" t="s">
        <v>6</v>
      </c>
      <c r="D4" s="4" t="s">
        <v>6</v>
      </c>
      <c r="E4" s="4" t="s">
        <v>6</v>
      </c>
      <c r="F4" s="4" t="s">
        <v>6</v>
      </c>
      <c r="G4" s="4" t="s">
        <v>6</v>
      </c>
      <c r="H4" s="4" t="s">
        <v>6</v>
      </c>
    </row>
    <row r="5" spans="1:8" ht="30">
      <c r="A5" s="2" t="s">
        <v>1304</v>
      </c>
      <c r="B5" s="4">
        <v>1</v>
      </c>
      <c r="C5" s="4" t="s">
        <v>6</v>
      </c>
      <c r="D5" s="4" t="s">
        <v>6</v>
      </c>
      <c r="E5" s="4" t="s">
        <v>6</v>
      </c>
      <c r="F5" s="4" t="s">
        <v>6</v>
      </c>
      <c r="G5" s="4" t="s">
        <v>6</v>
      </c>
      <c r="H5" s="4" t="s">
        <v>6</v>
      </c>
    </row>
    <row r="6" spans="1:8" ht="30">
      <c r="A6" s="2" t="s">
        <v>1305</v>
      </c>
      <c r="B6" s="4">
        <v>3</v>
      </c>
      <c r="C6" s="4" t="s">
        <v>6</v>
      </c>
      <c r="D6" s="4" t="s">
        <v>6</v>
      </c>
      <c r="E6" s="4" t="s">
        <v>6</v>
      </c>
      <c r="F6" s="4" t="s">
        <v>6</v>
      </c>
      <c r="G6" s="4" t="s">
        <v>6</v>
      </c>
      <c r="H6" s="4" t="s">
        <v>6</v>
      </c>
    </row>
    <row r="7" spans="1:8" ht="45">
      <c r="A7" s="2" t="s">
        <v>1306</v>
      </c>
      <c r="B7" s="7">
        <v>100</v>
      </c>
      <c r="C7" s="4" t="s">
        <v>6</v>
      </c>
      <c r="D7" s="4" t="s">
        <v>6</v>
      </c>
      <c r="E7" s="4" t="s">
        <v>6</v>
      </c>
      <c r="F7" s="4" t="s">
        <v>6</v>
      </c>
      <c r="G7" s="4" t="s">
        <v>6</v>
      </c>
      <c r="H7" s="4" t="s">
        <v>6</v>
      </c>
    </row>
    <row r="8" spans="1:8" ht="45">
      <c r="A8" s="2" t="s">
        <v>1307</v>
      </c>
      <c r="B8" s="4">
        <v>100</v>
      </c>
      <c r="C8" s="4" t="s">
        <v>6</v>
      </c>
      <c r="D8" s="4" t="s">
        <v>6</v>
      </c>
      <c r="E8" s="4" t="s">
        <v>6</v>
      </c>
      <c r="F8" s="4" t="s">
        <v>6</v>
      </c>
      <c r="G8" s="4" t="s">
        <v>6</v>
      </c>
      <c r="H8" s="4" t="s">
        <v>6</v>
      </c>
    </row>
    <row r="9" spans="1:8" ht="30">
      <c r="A9" s="2" t="s">
        <v>1308</v>
      </c>
      <c r="B9" s="4" t="s">
        <v>6</v>
      </c>
      <c r="C9" s="4" t="s">
        <v>6</v>
      </c>
      <c r="D9" s="4" t="s">
        <v>6</v>
      </c>
      <c r="E9" s="186">
        <v>0.2</v>
      </c>
      <c r="F9" s="186">
        <v>0.25</v>
      </c>
      <c r="G9" s="4" t="s">
        <v>6</v>
      </c>
      <c r="H9" s="4" t="s">
        <v>6</v>
      </c>
    </row>
    <row r="10" spans="1:8">
      <c r="A10" s="2" t="s">
        <v>1309</v>
      </c>
      <c r="B10" s="4" t="s">
        <v>6</v>
      </c>
      <c r="C10" s="4" t="s">
        <v>6</v>
      </c>
      <c r="D10" s="4" t="s">
        <v>6</v>
      </c>
      <c r="E10" s="4">
        <v>484</v>
      </c>
      <c r="F10" s="4">
        <v>248</v>
      </c>
      <c r="G10" s="4" t="s">
        <v>6</v>
      </c>
      <c r="H10" s="4" t="s">
        <v>6</v>
      </c>
    </row>
    <row r="11" spans="1:8" ht="30">
      <c r="A11" s="2" t="s">
        <v>1310</v>
      </c>
      <c r="B11" s="4">
        <v>260</v>
      </c>
      <c r="C11" s="4">
        <v>17</v>
      </c>
      <c r="D11" s="4">
        <v>105</v>
      </c>
      <c r="E11" s="4">
        <v>260</v>
      </c>
      <c r="F11" s="4">
        <v>17</v>
      </c>
      <c r="G11" s="4">
        <v>105</v>
      </c>
      <c r="H11" s="4" t="s">
        <v>6</v>
      </c>
    </row>
    <row r="12" spans="1:8">
      <c r="A12" s="2" t="s">
        <v>1311</v>
      </c>
      <c r="B12" s="4" t="s">
        <v>6</v>
      </c>
      <c r="C12" s="4" t="s">
        <v>6</v>
      </c>
      <c r="D12" s="4" t="s">
        <v>6</v>
      </c>
      <c r="E12" s="4" t="s">
        <v>6</v>
      </c>
      <c r="F12" s="4" t="s">
        <v>6</v>
      </c>
      <c r="G12" s="4" t="s">
        <v>6</v>
      </c>
      <c r="H12" s="6">
        <v>1000</v>
      </c>
    </row>
    <row r="13" spans="1:8" ht="30">
      <c r="A13" s="2" t="s">
        <v>1312</v>
      </c>
      <c r="B13" s="4" t="s">
        <v>6</v>
      </c>
      <c r="C13" s="4" t="s">
        <v>6</v>
      </c>
      <c r="D13" s="4" t="s">
        <v>6</v>
      </c>
      <c r="E13" s="4" t="s">
        <v>6</v>
      </c>
      <c r="F13" s="4" t="s">
        <v>6</v>
      </c>
      <c r="G13" s="4" t="s">
        <v>6</v>
      </c>
      <c r="H13" s="7">
        <v>1</v>
      </c>
    </row>
  </sheetData>
  <mergeCells count="3">
    <mergeCell ref="B1:G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ht="30">
      <c r="A2" s="1" t="s">
        <v>32</v>
      </c>
      <c r="B2" s="1" t="s">
        <v>2</v>
      </c>
      <c r="C2" s="1" t="s">
        <v>33</v>
      </c>
      <c r="D2" s="1" t="s">
        <v>86</v>
      </c>
    </row>
    <row r="3" spans="1:4" ht="30">
      <c r="A3" s="3" t="s">
        <v>464</v>
      </c>
      <c r="B3" s="4" t="s">
        <v>6</v>
      </c>
      <c r="C3" s="4" t="s">
        <v>6</v>
      </c>
      <c r="D3" s="4" t="s">
        <v>6</v>
      </c>
    </row>
    <row r="4" spans="1:4">
      <c r="A4" s="2" t="s">
        <v>43</v>
      </c>
      <c r="B4" s="7">
        <v>34070</v>
      </c>
      <c r="C4" s="7">
        <v>40941</v>
      </c>
      <c r="D4" s="4" t="s">
        <v>6</v>
      </c>
    </row>
    <row r="5" spans="1:4" ht="30">
      <c r="A5" s="2" t="s">
        <v>1314</v>
      </c>
      <c r="B5" s="6">
        <v>33492</v>
      </c>
      <c r="C5" s="6">
        <v>37943</v>
      </c>
      <c r="D5" s="4" t="s">
        <v>6</v>
      </c>
    </row>
    <row r="6" spans="1:4" ht="30">
      <c r="A6" s="2" t="s">
        <v>1315</v>
      </c>
      <c r="B6" s="4">
        <v>578</v>
      </c>
      <c r="C6" s="6">
        <v>2999</v>
      </c>
      <c r="D6" s="4" t="s">
        <v>6</v>
      </c>
    </row>
    <row r="7" spans="1:4" ht="30">
      <c r="A7" s="2" t="s">
        <v>118</v>
      </c>
      <c r="B7" s="6">
        <v>-2421</v>
      </c>
      <c r="C7" s="6">
        <v>3469</v>
      </c>
      <c r="D7" s="4">
        <v>-634</v>
      </c>
    </row>
    <row r="8" spans="1:4" ht="30">
      <c r="A8" s="2" t="s">
        <v>102</v>
      </c>
      <c r="B8" s="7">
        <v>641</v>
      </c>
      <c r="C8" s="7">
        <v>26</v>
      </c>
      <c r="D8" s="7">
        <v>36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16</v>
      </c>
      <c r="B1" s="8" t="s">
        <v>2</v>
      </c>
      <c r="C1" s="8" t="s">
        <v>33</v>
      </c>
    </row>
    <row r="2" spans="1:3" ht="30">
      <c r="A2" s="1" t="s">
        <v>32</v>
      </c>
      <c r="B2" s="8"/>
      <c r="C2" s="8"/>
    </row>
    <row r="3" spans="1:3">
      <c r="A3" s="2" t="s">
        <v>1317</v>
      </c>
      <c r="B3" s="4" t="s">
        <v>6</v>
      </c>
      <c r="C3" s="4" t="s">
        <v>6</v>
      </c>
    </row>
    <row r="4" spans="1:3" ht="45">
      <c r="A4" s="3" t="s">
        <v>1318</v>
      </c>
      <c r="B4" s="4" t="s">
        <v>6</v>
      </c>
      <c r="C4" s="4" t="s">
        <v>6</v>
      </c>
    </row>
    <row r="5" spans="1:3" ht="30">
      <c r="A5" s="2" t="s">
        <v>478</v>
      </c>
      <c r="B5" s="7">
        <v>24871</v>
      </c>
      <c r="C5" s="7">
        <v>31231</v>
      </c>
    </row>
    <row r="6" spans="1:3" ht="30">
      <c r="A6" s="2" t="s">
        <v>1319</v>
      </c>
      <c r="B6" s="4" t="s">
        <v>6</v>
      </c>
      <c r="C6" s="4" t="s">
        <v>6</v>
      </c>
    </row>
    <row r="7" spans="1:3" ht="45">
      <c r="A7" s="3" t="s">
        <v>1318</v>
      </c>
      <c r="B7" s="4" t="s">
        <v>6</v>
      </c>
      <c r="C7" s="4" t="s">
        <v>6</v>
      </c>
    </row>
    <row r="8" spans="1:3">
      <c r="A8" s="2" t="s">
        <v>479</v>
      </c>
      <c r="B8" s="4">
        <v>0</v>
      </c>
      <c r="C8" s="4" t="s">
        <v>6</v>
      </c>
    </row>
    <row r="9" spans="1:3">
      <c r="A9" s="2" t="s">
        <v>480</v>
      </c>
      <c r="B9" s="4">
        <v>0</v>
      </c>
      <c r="C9" s="4">
        <v>0</v>
      </c>
    </row>
    <row r="10" spans="1:3">
      <c r="A10" s="2" t="s">
        <v>1320</v>
      </c>
      <c r="B10" s="4" t="s">
        <v>6</v>
      </c>
      <c r="C10" s="4" t="s">
        <v>6</v>
      </c>
    </row>
    <row r="11" spans="1:3" ht="45">
      <c r="A11" s="3" t="s">
        <v>1318</v>
      </c>
      <c r="B11" s="4" t="s">
        <v>6</v>
      </c>
      <c r="C11" s="4" t="s">
        <v>6</v>
      </c>
    </row>
    <row r="12" spans="1:3" ht="30">
      <c r="A12" s="2" t="s">
        <v>478</v>
      </c>
      <c r="B12" s="6">
        <v>9199</v>
      </c>
      <c r="C12" s="6">
        <v>9710</v>
      </c>
    </row>
    <row r="13" spans="1:3" ht="30">
      <c r="A13" s="2" t="s">
        <v>1321</v>
      </c>
      <c r="B13" s="4" t="s">
        <v>6</v>
      </c>
      <c r="C13" s="4" t="s">
        <v>6</v>
      </c>
    </row>
    <row r="14" spans="1:3" ht="45">
      <c r="A14" s="3" t="s">
        <v>1318</v>
      </c>
      <c r="B14" s="4" t="s">
        <v>6</v>
      </c>
      <c r="C14" s="4" t="s">
        <v>6</v>
      </c>
    </row>
    <row r="15" spans="1:3">
      <c r="A15" s="2" t="s">
        <v>479</v>
      </c>
      <c r="B15" s="6">
        <v>2379</v>
      </c>
      <c r="C15" s="4" t="s">
        <v>6</v>
      </c>
    </row>
    <row r="16" spans="1:3">
      <c r="A16" s="2" t="s">
        <v>480</v>
      </c>
      <c r="B16" s="6">
        <v>4127</v>
      </c>
      <c r="C16" s="6">
        <v>8078</v>
      </c>
    </row>
    <row r="17" spans="1:3">
      <c r="A17" s="2" t="s">
        <v>1322</v>
      </c>
      <c r="B17" s="4" t="s">
        <v>6</v>
      </c>
      <c r="C17" s="4" t="s">
        <v>6</v>
      </c>
    </row>
    <row r="18" spans="1:3" ht="45">
      <c r="A18" s="3" t="s">
        <v>1318</v>
      </c>
      <c r="B18" s="4" t="s">
        <v>6</v>
      </c>
      <c r="C18" s="4" t="s">
        <v>6</v>
      </c>
    </row>
    <row r="19" spans="1:3" ht="30">
      <c r="A19" s="2" t="s">
        <v>478</v>
      </c>
      <c r="B19" s="4">
        <v>0</v>
      </c>
      <c r="C19" s="4">
        <v>0</v>
      </c>
    </row>
    <row r="20" spans="1:3" ht="30">
      <c r="A20" s="2" t="s">
        <v>1323</v>
      </c>
      <c r="B20" s="4" t="s">
        <v>6</v>
      </c>
      <c r="C20" s="4" t="s">
        <v>6</v>
      </c>
    </row>
    <row r="21" spans="1:3" ht="45">
      <c r="A21" s="3" t="s">
        <v>1318</v>
      </c>
      <c r="B21" s="4" t="s">
        <v>6</v>
      </c>
      <c r="C21" s="4" t="s">
        <v>6</v>
      </c>
    </row>
    <row r="22" spans="1:3">
      <c r="A22" s="2" t="s">
        <v>479</v>
      </c>
      <c r="B22" s="4">
        <v>0</v>
      </c>
      <c r="C22" s="4" t="s">
        <v>6</v>
      </c>
    </row>
    <row r="23" spans="1:3">
      <c r="A23" s="2" t="s">
        <v>480</v>
      </c>
      <c r="B23" s="4">
        <v>0</v>
      </c>
      <c r="C23" s="4">
        <v>0</v>
      </c>
    </row>
    <row r="24" spans="1:3">
      <c r="A24" s="2" t="s">
        <v>1324</v>
      </c>
      <c r="B24" s="4" t="s">
        <v>6</v>
      </c>
      <c r="C24" s="4" t="s">
        <v>6</v>
      </c>
    </row>
    <row r="25" spans="1:3" ht="45">
      <c r="A25" s="3" t="s">
        <v>1318</v>
      </c>
      <c r="B25" s="4" t="s">
        <v>6</v>
      </c>
      <c r="C25" s="4" t="s">
        <v>6</v>
      </c>
    </row>
    <row r="26" spans="1:3" ht="30">
      <c r="A26" s="2" t="s">
        <v>478</v>
      </c>
      <c r="B26" s="6">
        <v>34070</v>
      </c>
      <c r="C26" s="6">
        <v>40941</v>
      </c>
    </row>
    <row r="27" spans="1:3" ht="30">
      <c r="A27" s="2" t="s">
        <v>1325</v>
      </c>
      <c r="B27" s="4" t="s">
        <v>6</v>
      </c>
      <c r="C27" s="4" t="s">
        <v>6</v>
      </c>
    </row>
    <row r="28" spans="1:3" ht="45">
      <c r="A28" s="3" t="s">
        <v>1318</v>
      </c>
      <c r="B28" s="4" t="s">
        <v>6</v>
      </c>
      <c r="C28" s="4" t="s">
        <v>6</v>
      </c>
    </row>
    <row r="29" spans="1:3">
      <c r="A29" s="2" t="s">
        <v>479</v>
      </c>
      <c r="B29" s="6">
        <v>2379</v>
      </c>
      <c r="C29" s="4" t="s">
        <v>6</v>
      </c>
    </row>
    <row r="30" spans="1:3">
      <c r="A30" s="2" t="s">
        <v>480</v>
      </c>
      <c r="B30" s="6">
        <v>4127</v>
      </c>
      <c r="C30" s="6">
        <v>8078</v>
      </c>
    </row>
    <row r="31" spans="1:3">
      <c r="A31" s="2" t="s">
        <v>1326</v>
      </c>
      <c r="B31" s="4" t="s">
        <v>6</v>
      </c>
      <c r="C31" s="4" t="s">
        <v>6</v>
      </c>
    </row>
    <row r="32" spans="1:3" ht="45">
      <c r="A32" s="3" t="s">
        <v>1318</v>
      </c>
      <c r="B32" s="4" t="s">
        <v>6</v>
      </c>
      <c r="C32" s="4" t="s">
        <v>6</v>
      </c>
    </row>
    <row r="33" spans="1:3">
      <c r="A33" s="2" t="s">
        <v>1327</v>
      </c>
      <c r="B33" s="6">
        <v>1185433</v>
      </c>
      <c r="C33" s="6">
        <v>1158051</v>
      </c>
    </row>
    <row r="34" spans="1:3">
      <c r="A34" s="2" t="s">
        <v>1328</v>
      </c>
      <c r="B34" s="4" t="s">
        <v>6</v>
      </c>
      <c r="C34" s="4" t="s">
        <v>6</v>
      </c>
    </row>
    <row r="35" spans="1:3" ht="45">
      <c r="A35" s="3" t="s">
        <v>1318</v>
      </c>
      <c r="B35" s="4" t="s">
        <v>6</v>
      </c>
      <c r="C35" s="4" t="s">
        <v>6</v>
      </c>
    </row>
    <row r="36" spans="1:3">
      <c r="A36" s="2" t="s">
        <v>1327</v>
      </c>
      <c r="B36" s="7">
        <v>1211250</v>
      </c>
      <c r="C36" s="7">
        <v>11896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74</v>
      </c>
      <c r="B2" s="1" t="s">
        <v>2</v>
      </c>
      <c r="C2" s="1" t="s">
        <v>33</v>
      </c>
      <c r="D2" s="1" t="s">
        <v>86</v>
      </c>
    </row>
    <row r="3" spans="1:4">
      <c r="A3" s="3" t="s">
        <v>1330</v>
      </c>
      <c r="B3" s="4" t="s">
        <v>6</v>
      </c>
      <c r="C3" s="4" t="s">
        <v>6</v>
      </c>
      <c r="D3" s="4" t="s">
        <v>6</v>
      </c>
    </row>
    <row r="4" spans="1:4">
      <c r="A4" s="2" t="s">
        <v>1331</v>
      </c>
      <c r="B4" s="6">
        <v>2074</v>
      </c>
      <c r="C4" s="6">
        <v>2532</v>
      </c>
      <c r="D4" s="4" t="s">
        <v>6</v>
      </c>
    </row>
    <row r="5" spans="1:4" ht="30">
      <c r="A5" s="2" t="s">
        <v>1332</v>
      </c>
      <c r="B5" s="4">
        <v>485</v>
      </c>
      <c r="C5" s="4">
        <v>249</v>
      </c>
      <c r="D5" s="4" t="s">
        <v>6</v>
      </c>
    </row>
    <row r="6" spans="1:4">
      <c r="A6" s="2" t="s">
        <v>1333</v>
      </c>
      <c r="B6" s="4" t="s">
        <v>6</v>
      </c>
      <c r="C6" s="4" t="s">
        <v>6</v>
      </c>
      <c r="D6" s="4" t="s">
        <v>6</v>
      </c>
    </row>
    <row r="7" spans="1:4">
      <c r="A7" s="3" t="s">
        <v>1330</v>
      </c>
      <c r="B7" s="4" t="s">
        <v>6</v>
      </c>
      <c r="C7" s="4" t="s">
        <v>6</v>
      </c>
      <c r="D7" s="4" t="s">
        <v>6</v>
      </c>
    </row>
    <row r="8" spans="1:4">
      <c r="A8" s="2" t="s">
        <v>1331</v>
      </c>
      <c r="B8" s="6">
        <v>2074</v>
      </c>
      <c r="C8" s="6">
        <v>2532</v>
      </c>
      <c r="D8" s="4" t="s">
        <v>6</v>
      </c>
    </row>
    <row r="9" spans="1:4">
      <c r="A9" s="2" t="s">
        <v>1334</v>
      </c>
      <c r="B9" s="4" t="s">
        <v>6</v>
      </c>
      <c r="C9" s="4" t="s">
        <v>6</v>
      </c>
      <c r="D9" s="4" t="s">
        <v>6</v>
      </c>
    </row>
    <row r="10" spans="1:4">
      <c r="A10" s="3" t="s">
        <v>1330</v>
      </c>
      <c r="B10" s="4" t="s">
        <v>6</v>
      </c>
      <c r="C10" s="4" t="s">
        <v>6</v>
      </c>
      <c r="D10" s="4" t="s">
        <v>6</v>
      </c>
    </row>
    <row r="11" spans="1:4">
      <c r="A11" s="2" t="s">
        <v>1335</v>
      </c>
      <c r="B11" s="4">
        <v>789</v>
      </c>
      <c r="C11" s="4">
        <v>629</v>
      </c>
      <c r="D11" s="4" t="s">
        <v>6</v>
      </c>
    </row>
    <row r="12" spans="1:4">
      <c r="A12" s="2" t="s">
        <v>1302</v>
      </c>
      <c r="B12" s="4" t="s">
        <v>6</v>
      </c>
      <c r="C12" s="4" t="s">
        <v>6</v>
      </c>
      <c r="D12" s="4" t="s">
        <v>6</v>
      </c>
    </row>
    <row r="13" spans="1:4">
      <c r="A13" s="3" t="s">
        <v>1330</v>
      </c>
      <c r="B13" s="4" t="s">
        <v>6</v>
      </c>
      <c r="C13" s="4" t="s">
        <v>6</v>
      </c>
      <c r="D13" s="4" t="s">
        <v>6</v>
      </c>
    </row>
    <row r="14" spans="1:4">
      <c r="A14" s="2" t="s">
        <v>1311</v>
      </c>
      <c r="B14" s="6">
        <v>1000</v>
      </c>
      <c r="C14" s="6">
        <v>1000</v>
      </c>
      <c r="D14" s="4" t="s">
        <v>6</v>
      </c>
    </row>
    <row r="15" spans="1:4" ht="30">
      <c r="A15" s="2" t="s">
        <v>1332</v>
      </c>
      <c r="B15" s="4">
        <v>1</v>
      </c>
      <c r="C15" s="4">
        <v>1</v>
      </c>
      <c r="D15" s="4" t="s">
        <v>6</v>
      </c>
    </row>
    <row r="16" spans="1:4">
      <c r="A16" s="2" t="s">
        <v>1336</v>
      </c>
      <c r="B16" s="4" t="s">
        <v>6</v>
      </c>
      <c r="C16" s="4" t="s">
        <v>6</v>
      </c>
      <c r="D16" s="4" t="s">
        <v>6</v>
      </c>
    </row>
    <row r="17" spans="1:4">
      <c r="A17" s="3" t="s">
        <v>1330</v>
      </c>
      <c r="B17" s="4" t="s">
        <v>6</v>
      </c>
      <c r="C17" s="4" t="s">
        <v>6</v>
      </c>
      <c r="D17" s="4" t="s">
        <v>6</v>
      </c>
    </row>
    <row r="18" spans="1:4">
      <c r="A18" s="2" t="s">
        <v>1337</v>
      </c>
      <c r="B18" s="4">
        <v>0</v>
      </c>
      <c r="C18" s="6">
        <v>294331</v>
      </c>
      <c r="D18" s="6">
        <v>552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28515625" customWidth="1"/>
    <col min="7" max="7" width="24.7109375" customWidth="1"/>
  </cols>
  <sheetData>
    <row r="1" spans="1:7" ht="15" customHeight="1">
      <c r="A1" s="1" t="s">
        <v>1338</v>
      </c>
      <c r="B1" s="8" t="s">
        <v>1</v>
      </c>
      <c r="C1" s="8"/>
      <c r="D1" s="8"/>
      <c r="E1" s="8"/>
      <c r="F1" s="8"/>
      <c r="G1" s="8"/>
    </row>
    <row r="2" spans="1:7" ht="30">
      <c r="A2" s="1" t="s">
        <v>32</v>
      </c>
      <c r="B2" s="8" t="s">
        <v>2</v>
      </c>
      <c r="C2" s="8"/>
      <c r="D2" s="8" t="s">
        <v>33</v>
      </c>
      <c r="E2" s="8"/>
      <c r="F2" s="8" t="s">
        <v>86</v>
      </c>
      <c r="G2" s="8"/>
    </row>
    <row r="3" spans="1:7">
      <c r="A3" s="3" t="s">
        <v>485</v>
      </c>
      <c r="B3" s="4" t="s">
        <v>6</v>
      </c>
      <c r="C3" s="4"/>
      <c r="D3" s="4" t="s">
        <v>6</v>
      </c>
      <c r="E3" s="4"/>
      <c r="F3" s="4" t="s">
        <v>6</v>
      </c>
      <c r="G3" s="4"/>
    </row>
    <row r="4" spans="1:7" ht="30">
      <c r="A4" s="2" t="s">
        <v>496</v>
      </c>
      <c r="B4" s="7">
        <v>1259</v>
      </c>
      <c r="C4" s="187" t="s">
        <v>1177</v>
      </c>
      <c r="D4" s="7">
        <v>1101</v>
      </c>
      <c r="E4" s="187" t="s">
        <v>1177</v>
      </c>
      <c r="F4" s="7">
        <v>793</v>
      </c>
      <c r="G4" s="187" t="s">
        <v>1177</v>
      </c>
    </row>
    <row r="5" spans="1:7" ht="17.25">
      <c r="A5" s="2" t="s">
        <v>498</v>
      </c>
      <c r="B5" s="4">
        <v>306</v>
      </c>
      <c r="C5" s="187" t="s">
        <v>1268</v>
      </c>
      <c r="D5" s="4">
        <v>185</v>
      </c>
      <c r="E5" s="187" t="s">
        <v>1268</v>
      </c>
      <c r="F5" s="4">
        <v>98</v>
      </c>
      <c r="G5" s="187" t="s">
        <v>1268</v>
      </c>
    </row>
    <row r="6" spans="1:7" ht="17.25">
      <c r="A6" s="2" t="s">
        <v>1339</v>
      </c>
      <c r="B6" s="4">
        <v>0</v>
      </c>
      <c r="C6" s="187" t="s">
        <v>1282</v>
      </c>
      <c r="D6" s="4">
        <v>294</v>
      </c>
      <c r="E6" s="187" t="s">
        <v>1282</v>
      </c>
      <c r="F6" s="4">
        <v>55</v>
      </c>
      <c r="G6" s="187" t="s">
        <v>1282</v>
      </c>
    </row>
    <row r="7" spans="1:7" ht="17.25">
      <c r="A7" s="2" t="s">
        <v>501</v>
      </c>
      <c r="B7" s="4">
        <v>291</v>
      </c>
      <c r="C7" s="187" t="s">
        <v>1270</v>
      </c>
      <c r="D7" s="4">
        <v>270</v>
      </c>
      <c r="E7" s="187" t="s">
        <v>1270</v>
      </c>
      <c r="F7" s="4">
        <v>106</v>
      </c>
      <c r="G7" s="187" t="s">
        <v>1270</v>
      </c>
    </row>
    <row r="8" spans="1:7" ht="30">
      <c r="A8" s="2" t="s">
        <v>503</v>
      </c>
      <c r="B8" s="6">
        <v>1856</v>
      </c>
      <c r="C8" s="4"/>
      <c r="D8" s="6">
        <v>1850</v>
      </c>
      <c r="E8" s="4"/>
      <c r="F8" s="6">
        <v>1052</v>
      </c>
      <c r="G8" s="4"/>
    </row>
    <row r="9" spans="1:7" ht="17.25">
      <c r="A9" s="2" t="s">
        <v>135</v>
      </c>
      <c r="B9" s="4">
        <v>0</v>
      </c>
      <c r="C9" s="187" t="s">
        <v>1340</v>
      </c>
      <c r="D9" s="6">
        <v>51745</v>
      </c>
      <c r="E9" s="187" t="s">
        <v>1340</v>
      </c>
      <c r="F9" s="6">
        <v>30179</v>
      </c>
      <c r="G9" s="187" t="s">
        <v>1340</v>
      </c>
    </row>
    <row r="10" spans="1:7" ht="17.25">
      <c r="A10" s="2" t="s">
        <v>94</v>
      </c>
      <c r="B10" s="4">
        <v>288</v>
      </c>
      <c r="C10" s="187" t="s">
        <v>1273</v>
      </c>
      <c r="D10" s="6">
        <v>2048</v>
      </c>
      <c r="E10" s="187" t="s">
        <v>1273</v>
      </c>
      <c r="F10" s="4">
        <v>961</v>
      </c>
      <c r="G10" s="187" t="s">
        <v>1273</v>
      </c>
    </row>
    <row r="11" spans="1:7" ht="17.25">
      <c r="A11" s="2" t="s">
        <v>506</v>
      </c>
      <c r="B11" s="6">
        <v>9165</v>
      </c>
      <c r="C11" s="187" t="s">
        <v>1274</v>
      </c>
      <c r="D11" s="6">
        <v>5601</v>
      </c>
      <c r="E11" s="187" t="s">
        <v>1274</v>
      </c>
      <c r="F11" s="6">
        <v>3124</v>
      </c>
      <c r="G11" s="187" t="s">
        <v>1274</v>
      </c>
    </row>
    <row r="12" spans="1:7" ht="17.25">
      <c r="A12" s="2" t="s">
        <v>1341</v>
      </c>
      <c r="B12" s="6">
        <v>14666</v>
      </c>
      <c r="C12" s="187" t="s">
        <v>1275</v>
      </c>
      <c r="D12" s="6">
        <v>1500</v>
      </c>
      <c r="E12" s="187" t="s">
        <v>1275</v>
      </c>
      <c r="F12" s="6">
        <v>1000</v>
      </c>
      <c r="G12" s="187" t="s">
        <v>1275</v>
      </c>
    </row>
    <row r="13" spans="1:7" ht="17.25">
      <c r="A13" s="2" t="s">
        <v>510</v>
      </c>
      <c r="B13" s="4">
        <v>65</v>
      </c>
      <c r="C13" s="187" t="s">
        <v>1342</v>
      </c>
      <c r="D13" s="6">
        <v>1109</v>
      </c>
      <c r="E13" s="187" t="s">
        <v>1342</v>
      </c>
      <c r="F13" s="4">
        <v>418</v>
      </c>
      <c r="G13" s="187" t="s">
        <v>1342</v>
      </c>
    </row>
    <row r="14" spans="1:7" ht="30">
      <c r="A14" s="2" t="s">
        <v>1343</v>
      </c>
      <c r="B14" s="4">
        <v>47</v>
      </c>
      <c r="C14" s="187" t="s">
        <v>1344</v>
      </c>
      <c r="D14" s="4">
        <v>0</v>
      </c>
      <c r="E14" s="187" t="s">
        <v>1344</v>
      </c>
      <c r="F14" s="4">
        <v>75</v>
      </c>
      <c r="G14" s="187" t="s">
        <v>1344</v>
      </c>
    </row>
    <row r="15" spans="1:7" ht="17.25">
      <c r="A15" s="2" t="s">
        <v>514</v>
      </c>
      <c r="B15" s="4">
        <v>0</v>
      </c>
      <c r="C15" s="187" t="s">
        <v>1345</v>
      </c>
      <c r="D15" s="4">
        <v>0</v>
      </c>
      <c r="E15" s="187" t="s">
        <v>1345</v>
      </c>
      <c r="F15" s="6">
        <v>-1500</v>
      </c>
      <c r="G15" s="187" t="s">
        <v>1345</v>
      </c>
    </row>
    <row r="16" spans="1:7" ht="17.25">
      <c r="A16" s="2" t="s">
        <v>517</v>
      </c>
      <c r="B16" s="4">
        <v>0</v>
      </c>
      <c r="C16" s="187" t="s">
        <v>1345</v>
      </c>
      <c r="D16" s="4">
        <v>0</v>
      </c>
      <c r="E16" s="187" t="s">
        <v>1345</v>
      </c>
      <c r="F16" s="6">
        <v>1500</v>
      </c>
      <c r="G16" s="187" t="s">
        <v>1345</v>
      </c>
    </row>
    <row r="17" spans="1:7">
      <c r="A17" s="3" t="s">
        <v>1346</v>
      </c>
      <c r="B17" s="4" t="s">
        <v>6</v>
      </c>
      <c r="C17" s="4"/>
      <c r="D17" s="4" t="s">
        <v>6</v>
      </c>
      <c r="E17" s="4"/>
      <c r="F17" s="4" t="s">
        <v>6</v>
      </c>
      <c r="G17" s="4"/>
    </row>
    <row r="18" spans="1:7" ht="30">
      <c r="A18" s="2" t="s">
        <v>496</v>
      </c>
      <c r="B18" s="4">
        <v>292</v>
      </c>
      <c r="C18" s="187" t="s">
        <v>1177</v>
      </c>
      <c r="D18" s="4">
        <v>335</v>
      </c>
      <c r="E18" s="187" t="s">
        <v>1177</v>
      </c>
      <c r="F18" s="4" t="s">
        <v>6</v>
      </c>
      <c r="G18" s="4"/>
    </row>
    <row r="19" spans="1:7" ht="17.25">
      <c r="A19" s="2" t="s">
        <v>498</v>
      </c>
      <c r="B19" s="4">
        <v>0</v>
      </c>
      <c r="C19" s="187" t="s">
        <v>1268</v>
      </c>
      <c r="D19" s="4">
        <v>0</v>
      </c>
      <c r="E19" s="187" t="s">
        <v>1268</v>
      </c>
      <c r="F19" s="4" t="s">
        <v>6</v>
      </c>
      <c r="G19" s="4"/>
    </row>
    <row r="20" spans="1:7" ht="17.25">
      <c r="A20" s="2" t="s">
        <v>1339</v>
      </c>
      <c r="B20" s="4">
        <v>0</v>
      </c>
      <c r="C20" s="187" t="s">
        <v>1282</v>
      </c>
      <c r="D20" s="4">
        <v>0</v>
      </c>
      <c r="E20" s="187" t="s">
        <v>1282</v>
      </c>
      <c r="F20" s="4" t="s">
        <v>6</v>
      </c>
      <c r="G20" s="4"/>
    </row>
    <row r="21" spans="1:7" ht="17.25">
      <c r="A21" s="2" t="s">
        <v>501</v>
      </c>
      <c r="B21" s="4">
        <v>25</v>
      </c>
      <c r="C21" s="187" t="s">
        <v>1270</v>
      </c>
      <c r="D21" s="4">
        <v>26</v>
      </c>
      <c r="E21" s="187" t="s">
        <v>1270</v>
      </c>
      <c r="F21" s="4" t="s">
        <v>6</v>
      </c>
      <c r="G21" s="4"/>
    </row>
    <row r="22" spans="1:7" ht="30">
      <c r="A22" s="2" t="s">
        <v>503</v>
      </c>
      <c r="B22" s="4">
        <v>317</v>
      </c>
      <c r="C22" s="4"/>
      <c r="D22" s="4">
        <v>361</v>
      </c>
      <c r="E22" s="4"/>
      <c r="F22" s="4" t="s">
        <v>6</v>
      </c>
      <c r="G22" s="4"/>
    </row>
    <row r="23" spans="1:7" ht="17.25">
      <c r="A23" s="2" t="s">
        <v>135</v>
      </c>
      <c r="B23" s="4">
        <v>0</v>
      </c>
      <c r="C23" s="187" t="s">
        <v>1340</v>
      </c>
      <c r="D23" s="4">
        <v>123</v>
      </c>
      <c r="E23" s="187" t="s">
        <v>1340</v>
      </c>
      <c r="F23" s="4" t="s">
        <v>6</v>
      </c>
      <c r="G23" s="4"/>
    </row>
    <row r="24" spans="1:7" ht="17.25">
      <c r="A24" s="2" t="s">
        <v>94</v>
      </c>
      <c r="B24" s="4">
        <v>0</v>
      </c>
      <c r="C24" s="187" t="s">
        <v>1273</v>
      </c>
      <c r="D24" s="4">
        <v>348</v>
      </c>
      <c r="E24" s="187" t="s">
        <v>1273</v>
      </c>
      <c r="F24" s="4" t="s">
        <v>6</v>
      </c>
      <c r="G24" s="4"/>
    </row>
    <row r="25" spans="1:7" ht="17.25">
      <c r="A25" s="2" t="s">
        <v>506</v>
      </c>
      <c r="B25" s="4">
        <v>0</v>
      </c>
      <c r="C25" s="187" t="s">
        <v>1274</v>
      </c>
      <c r="D25" s="4">
        <v>0</v>
      </c>
      <c r="E25" s="187" t="s">
        <v>1274</v>
      </c>
      <c r="F25" s="4" t="s">
        <v>6</v>
      </c>
      <c r="G25" s="4"/>
    </row>
    <row r="26" spans="1:7" ht="17.25">
      <c r="A26" s="2" t="s">
        <v>508</v>
      </c>
      <c r="B26" s="6">
        <v>1757</v>
      </c>
      <c r="C26" s="187" t="s">
        <v>1275</v>
      </c>
      <c r="D26" s="4">
        <v>975</v>
      </c>
      <c r="E26" s="187" t="s">
        <v>1275</v>
      </c>
      <c r="F26" s="4" t="s">
        <v>6</v>
      </c>
      <c r="G26" s="4"/>
    </row>
    <row r="27" spans="1:7" ht="17.25">
      <c r="A27" s="2" t="s">
        <v>510</v>
      </c>
      <c r="B27" s="4">
        <v>0</v>
      </c>
      <c r="C27" s="187" t="s">
        <v>1342</v>
      </c>
      <c r="D27" s="4">
        <v>0</v>
      </c>
      <c r="E27" s="187" t="s">
        <v>1342</v>
      </c>
      <c r="F27" s="4" t="s">
        <v>6</v>
      </c>
      <c r="G27" s="4"/>
    </row>
    <row r="28" spans="1:7" ht="17.25">
      <c r="A28" s="2" t="s">
        <v>514</v>
      </c>
      <c r="B28" s="7">
        <v>0</v>
      </c>
      <c r="C28" s="187" t="s">
        <v>1345</v>
      </c>
      <c r="D28" s="7">
        <v>724</v>
      </c>
      <c r="E28" s="187" t="s">
        <v>1345</v>
      </c>
      <c r="F28" s="4" t="s">
        <v>6</v>
      </c>
      <c r="G28" s="4"/>
    </row>
    <row r="29" spans="1:7">
      <c r="A29" s="16"/>
      <c r="B29" s="16"/>
      <c r="C29" s="16"/>
      <c r="D29" s="16"/>
      <c r="E29" s="16"/>
      <c r="F29" s="16"/>
      <c r="G29" s="16"/>
    </row>
    <row r="30" spans="1:7" ht="30" customHeight="1">
      <c r="A30" s="2" t="s">
        <v>1177</v>
      </c>
      <c r="B30" s="17" t="s">
        <v>1347</v>
      </c>
      <c r="C30" s="17"/>
      <c r="D30" s="17"/>
      <c r="E30" s="17"/>
      <c r="F30" s="17"/>
      <c r="G30" s="17"/>
    </row>
    <row r="31" spans="1:7" ht="30" customHeight="1">
      <c r="A31" s="2" t="s">
        <v>1268</v>
      </c>
      <c r="B31" s="17" t="s">
        <v>1348</v>
      </c>
      <c r="C31" s="17"/>
      <c r="D31" s="17"/>
      <c r="E31" s="17"/>
      <c r="F31" s="17"/>
      <c r="G31" s="17"/>
    </row>
    <row r="32" spans="1:7" ht="30" customHeight="1">
      <c r="A32" s="2" t="s">
        <v>1282</v>
      </c>
      <c r="B32" s="17" t="s">
        <v>1349</v>
      </c>
      <c r="C32" s="17"/>
      <c r="D32" s="17"/>
      <c r="E32" s="17"/>
      <c r="F32" s="17"/>
      <c r="G32" s="17"/>
    </row>
    <row r="33" spans="1:7" ht="15" customHeight="1">
      <c r="A33" s="2" t="s">
        <v>1270</v>
      </c>
      <c r="B33" s="17" t="s">
        <v>1350</v>
      </c>
      <c r="C33" s="17"/>
      <c r="D33" s="17"/>
      <c r="E33" s="17"/>
      <c r="F33" s="17"/>
      <c r="G33" s="17"/>
    </row>
    <row r="34" spans="1:7" ht="90" customHeight="1">
      <c r="A34" s="2" t="s">
        <v>1271</v>
      </c>
      <c r="B34" s="17" t="s">
        <v>1351</v>
      </c>
      <c r="C34" s="17"/>
      <c r="D34" s="17"/>
      <c r="E34" s="17"/>
      <c r="F34" s="17"/>
      <c r="G34" s="17"/>
    </row>
    <row r="35" spans="1:7" ht="30" customHeight="1">
      <c r="A35" s="2" t="s">
        <v>1272</v>
      </c>
      <c r="B35" s="17" t="s">
        <v>1352</v>
      </c>
      <c r="C35" s="17"/>
      <c r="D35" s="17"/>
      <c r="E35" s="17"/>
      <c r="F35" s="17"/>
      <c r="G35" s="17"/>
    </row>
    <row r="36" spans="1:7" ht="45" customHeight="1">
      <c r="A36" s="2" t="s">
        <v>1273</v>
      </c>
      <c r="B36" s="17" t="s">
        <v>1353</v>
      </c>
      <c r="C36" s="17"/>
      <c r="D36" s="17"/>
      <c r="E36" s="17"/>
      <c r="F36" s="17"/>
      <c r="G36" s="17"/>
    </row>
    <row r="37" spans="1:7" ht="60" customHeight="1">
      <c r="A37" s="2" t="s">
        <v>1274</v>
      </c>
      <c r="B37" s="17" t="s">
        <v>1354</v>
      </c>
      <c r="C37" s="17"/>
      <c r="D37" s="17"/>
      <c r="E37" s="17"/>
      <c r="F37" s="17"/>
      <c r="G37" s="17"/>
    </row>
    <row r="38" spans="1:7" ht="240" customHeight="1">
      <c r="A38" s="2" t="s">
        <v>1275</v>
      </c>
      <c r="B38" s="17" t="s">
        <v>1355</v>
      </c>
      <c r="C38" s="17"/>
      <c r="D38" s="17"/>
      <c r="E38" s="17"/>
      <c r="F38" s="17"/>
      <c r="G38" s="17"/>
    </row>
    <row r="39" spans="1:7" ht="30" customHeight="1">
      <c r="A39" s="2" t="s">
        <v>1342</v>
      </c>
      <c r="B39" s="17" t="s">
        <v>1356</v>
      </c>
      <c r="C39" s="17"/>
      <c r="D39" s="17"/>
      <c r="E39" s="17"/>
      <c r="F39" s="17"/>
      <c r="G39" s="17"/>
    </row>
    <row r="40" spans="1:7" ht="30" customHeight="1">
      <c r="A40" s="2" t="s">
        <v>1344</v>
      </c>
      <c r="B40" s="17" t="s">
        <v>536</v>
      </c>
      <c r="C40" s="17"/>
      <c r="D40" s="17"/>
      <c r="E40" s="17"/>
      <c r="F40" s="17"/>
      <c r="G40" s="17"/>
    </row>
    <row r="41" spans="1:7" ht="30" customHeight="1">
      <c r="A41" s="2" t="s">
        <v>1345</v>
      </c>
      <c r="B41" s="17" t="s">
        <v>1357</v>
      </c>
      <c r="C41" s="17"/>
      <c r="D41" s="17"/>
      <c r="E41" s="17"/>
      <c r="F41" s="17"/>
      <c r="G41" s="17"/>
    </row>
  </sheetData>
  <mergeCells count="17">
    <mergeCell ref="B37:G37"/>
    <mergeCell ref="B38:G38"/>
    <mergeCell ref="B39:G39"/>
    <mergeCell ref="B40:G40"/>
    <mergeCell ref="B41:G41"/>
    <mergeCell ref="B31:G31"/>
    <mergeCell ref="B32:G32"/>
    <mergeCell ref="B33:G33"/>
    <mergeCell ref="B34:G34"/>
    <mergeCell ref="B35:G35"/>
    <mergeCell ref="B36:G36"/>
    <mergeCell ref="B1:G1"/>
    <mergeCell ref="B2:C2"/>
    <mergeCell ref="D2:E2"/>
    <mergeCell ref="F2:G2"/>
    <mergeCell ref="A29:G29"/>
    <mergeCell ref="B30:G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8.7109375" customWidth="1"/>
    <col min="3" max="3" width="3.28515625" customWidth="1"/>
    <col min="4" max="4" width="8.28515625" customWidth="1"/>
    <col min="5" max="5" width="3.7109375" customWidth="1"/>
    <col min="6" max="6" width="8.28515625" customWidth="1"/>
    <col min="7" max="7" width="3.7109375" customWidth="1"/>
    <col min="8" max="10" width="35.42578125" customWidth="1"/>
    <col min="11" max="12" width="12.28515625" customWidth="1"/>
    <col min="13" max="13" width="35.42578125" customWidth="1"/>
    <col min="14" max="14" width="36.5703125" bestFit="1" customWidth="1"/>
    <col min="15" max="16" width="35.42578125" customWidth="1"/>
    <col min="17" max="17" width="12.28515625" customWidth="1"/>
    <col min="18" max="28" width="35.42578125" customWidth="1"/>
  </cols>
  <sheetData>
    <row r="1" spans="1:28" ht="15" customHeight="1">
      <c r="A1" s="1" t="s">
        <v>1358</v>
      </c>
      <c r="B1" s="8" t="s">
        <v>1</v>
      </c>
      <c r="C1" s="8"/>
      <c r="D1" s="8"/>
      <c r="E1" s="8"/>
      <c r="F1" s="8"/>
      <c r="G1" s="8"/>
      <c r="H1" s="8"/>
      <c r="I1" s="8"/>
      <c r="J1" s="8"/>
      <c r="K1" s="1"/>
      <c r="L1" s="1"/>
      <c r="M1" s="8" t="s">
        <v>1</v>
      </c>
      <c r="N1" s="8"/>
      <c r="O1" s="8"/>
      <c r="P1" s="8"/>
      <c r="Q1" s="8"/>
      <c r="R1" s="8"/>
      <c r="S1" s="8"/>
      <c r="T1" s="8"/>
      <c r="U1" s="8"/>
      <c r="V1" s="8"/>
      <c r="W1" s="8"/>
      <c r="X1" s="8"/>
      <c r="Y1" s="1" t="s">
        <v>1151</v>
      </c>
      <c r="Z1" s="8" t="s">
        <v>1</v>
      </c>
      <c r="AA1" s="8"/>
      <c r="AB1" s="8"/>
    </row>
    <row r="2" spans="1:28" ht="30">
      <c r="A2" s="1" t="s">
        <v>74</v>
      </c>
      <c r="B2" s="8" t="s">
        <v>2</v>
      </c>
      <c r="C2" s="8"/>
      <c r="D2" s="8" t="s">
        <v>33</v>
      </c>
      <c r="E2" s="8"/>
      <c r="F2" s="8" t="s">
        <v>86</v>
      </c>
      <c r="G2" s="8"/>
      <c r="H2" s="1" t="s">
        <v>2</v>
      </c>
      <c r="I2" s="1" t="s">
        <v>33</v>
      </c>
      <c r="J2" s="1" t="s">
        <v>86</v>
      </c>
      <c r="K2" s="1" t="s">
        <v>2</v>
      </c>
      <c r="L2" s="1" t="s">
        <v>33</v>
      </c>
      <c r="M2" s="1" t="s">
        <v>2</v>
      </c>
      <c r="N2" s="1" t="s">
        <v>2</v>
      </c>
      <c r="O2" s="1" t="s">
        <v>2</v>
      </c>
      <c r="P2" s="1" t="s">
        <v>2</v>
      </c>
      <c r="Q2" s="1" t="s">
        <v>2</v>
      </c>
      <c r="R2" s="1" t="s">
        <v>2</v>
      </c>
      <c r="S2" s="1" t="s">
        <v>2</v>
      </c>
      <c r="T2" s="1" t="s">
        <v>2</v>
      </c>
      <c r="U2" s="1" t="s">
        <v>2</v>
      </c>
      <c r="V2" s="1" t="s">
        <v>2</v>
      </c>
      <c r="W2" s="1" t="s">
        <v>2</v>
      </c>
      <c r="X2" s="1" t="s">
        <v>2</v>
      </c>
      <c r="Y2" s="1" t="s">
        <v>1152</v>
      </c>
      <c r="Z2" s="1" t="s">
        <v>2</v>
      </c>
      <c r="AA2" s="1" t="s">
        <v>2</v>
      </c>
      <c r="AB2" s="1" t="s">
        <v>2</v>
      </c>
    </row>
    <row r="3" spans="1:28" ht="30">
      <c r="A3" s="1"/>
      <c r="B3" s="8"/>
      <c r="C3" s="8"/>
      <c r="D3" s="8"/>
      <c r="E3" s="8"/>
      <c r="F3" s="8"/>
      <c r="G3" s="8"/>
      <c r="H3" s="1" t="s">
        <v>1336</v>
      </c>
      <c r="I3" s="1" t="s">
        <v>1336</v>
      </c>
      <c r="J3" s="1" t="s">
        <v>1336</v>
      </c>
      <c r="K3" s="1" t="s">
        <v>1333</v>
      </c>
      <c r="L3" s="1" t="s">
        <v>1333</v>
      </c>
      <c r="M3" s="1" t="s">
        <v>1359</v>
      </c>
      <c r="N3" s="1" t="s">
        <v>1360</v>
      </c>
      <c r="O3" s="1" t="s">
        <v>1361</v>
      </c>
      <c r="P3" s="1" t="s">
        <v>1362</v>
      </c>
      <c r="Q3" s="1" t="s">
        <v>1097</v>
      </c>
      <c r="R3" s="1" t="s">
        <v>1097</v>
      </c>
      <c r="S3" s="1" t="s">
        <v>1097</v>
      </c>
      <c r="T3" s="1" t="s">
        <v>1364</v>
      </c>
      <c r="U3" s="1" t="s">
        <v>1364</v>
      </c>
      <c r="V3" s="1" t="s">
        <v>1365</v>
      </c>
      <c r="W3" s="1" t="s">
        <v>1365</v>
      </c>
      <c r="X3" s="1" t="s">
        <v>1365</v>
      </c>
      <c r="Y3" s="1" t="s">
        <v>1366</v>
      </c>
      <c r="Z3" s="1" t="s">
        <v>1366</v>
      </c>
      <c r="AA3" s="1" t="s">
        <v>1366</v>
      </c>
      <c r="AB3" s="1" t="s">
        <v>1366</v>
      </c>
    </row>
    <row r="4" spans="1:28">
      <c r="A4" s="1"/>
      <c r="B4" s="8"/>
      <c r="C4" s="8"/>
      <c r="D4" s="8"/>
      <c r="E4" s="8"/>
      <c r="F4" s="8"/>
      <c r="G4" s="8"/>
      <c r="H4" s="1"/>
      <c r="I4" s="1"/>
      <c r="J4" s="1"/>
      <c r="K4" s="1"/>
      <c r="L4" s="1"/>
      <c r="M4" s="1" t="s">
        <v>1336</v>
      </c>
      <c r="N4" s="1" t="s">
        <v>1336</v>
      </c>
      <c r="O4" s="1" t="s">
        <v>1336</v>
      </c>
      <c r="P4" s="1" t="s">
        <v>1336</v>
      </c>
      <c r="Q4" s="1"/>
      <c r="R4" s="1" t="s">
        <v>1336</v>
      </c>
      <c r="S4" s="1" t="s">
        <v>1363</v>
      </c>
      <c r="T4" s="1" t="s">
        <v>1336</v>
      </c>
      <c r="U4" s="1" t="s">
        <v>1103</v>
      </c>
      <c r="V4" s="1" t="s">
        <v>1336</v>
      </c>
      <c r="W4" s="1" t="s">
        <v>1097</v>
      </c>
      <c r="X4" s="1" t="s">
        <v>1103</v>
      </c>
      <c r="Y4" s="1" t="s">
        <v>1336</v>
      </c>
      <c r="Z4" s="1" t="s">
        <v>1336</v>
      </c>
      <c r="AA4" s="1" t="s">
        <v>1097</v>
      </c>
      <c r="AB4" s="1" t="s">
        <v>1103</v>
      </c>
    </row>
    <row r="5" spans="1:28">
      <c r="A5" s="1"/>
      <c r="B5" s="8"/>
      <c r="C5" s="8"/>
      <c r="D5" s="8"/>
      <c r="E5" s="8"/>
      <c r="F5" s="8"/>
      <c r="G5" s="8"/>
      <c r="H5" s="1"/>
      <c r="I5" s="1"/>
      <c r="J5" s="1"/>
      <c r="K5" s="1"/>
      <c r="L5" s="1"/>
      <c r="M5" s="1"/>
      <c r="N5" s="1"/>
      <c r="O5" s="1"/>
      <c r="P5" s="1"/>
      <c r="Q5" s="1"/>
      <c r="R5" s="1"/>
      <c r="S5" s="1" t="s">
        <v>1336</v>
      </c>
      <c r="T5" s="1"/>
      <c r="U5" s="1" t="s">
        <v>1336</v>
      </c>
      <c r="V5" s="1"/>
      <c r="W5" s="1" t="s">
        <v>1336</v>
      </c>
      <c r="X5" s="1" t="s">
        <v>1336</v>
      </c>
      <c r="Y5" s="1"/>
      <c r="Z5" s="1"/>
      <c r="AA5" s="1" t="s">
        <v>1336</v>
      </c>
      <c r="AB5" s="1" t="s">
        <v>1336</v>
      </c>
    </row>
    <row r="6" spans="1:28">
      <c r="A6" s="3" t="s">
        <v>1330</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367</v>
      </c>
      <c r="B7" s="4" t="s">
        <v>6</v>
      </c>
      <c r="C7" s="4"/>
      <c r="D7" s="4" t="s">
        <v>6</v>
      </c>
      <c r="E7" s="4"/>
      <c r="F7" s="4" t="s">
        <v>6</v>
      </c>
      <c r="G7" s="4"/>
      <c r="H7" s="4" t="s">
        <v>6</v>
      </c>
      <c r="I7" s="4" t="s">
        <v>6</v>
      </c>
      <c r="J7" s="4" t="s">
        <v>6</v>
      </c>
      <c r="K7" s="4" t="s">
        <v>6</v>
      </c>
      <c r="L7" s="4" t="s">
        <v>6</v>
      </c>
      <c r="M7" s="186">
        <v>2.9999999999999997E-4</v>
      </c>
      <c r="N7" s="186">
        <v>1E-4</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368</v>
      </c>
      <c r="B8" s="4" t="s">
        <v>6</v>
      </c>
      <c r="C8" s="4"/>
      <c r="D8" s="4" t="s">
        <v>6</v>
      </c>
      <c r="E8" s="4"/>
      <c r="F8" s="4" t="s">
        <v>6</v>
      </c>
      <c r="G8" s="4"/>
      <c r="H8" s="4" t="s">
        <v>6</v>
      </c>
      <c r="I8" s="4" t="s">
        <v>6</v>
      </c>
      <c r="J8" s="4" t="s">
        <v>6</v>
      </c>
      <c r="K8" s="4" t="s">
        <v>6</v>
      </c>
      <c r="L8" s="4" t="s">
        <v>6</v>
      </c>
      <c r="M8" s="7">
        <v>1000000</v>
      </c>
      <c r="N8" s="7">
        <v>1000000</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369</v>
      </c>
      <c r="B9" s="4" t="s">
        <v>6</v>
      </c>
      <c r="C9" s="4"/>
      <c r="D9" s="4" t="s">
        <v>6</v>
      </c>
      <c r="E9" s="4"/>
      <c r="F9" s="4" t="s">
        <v>6</v>
      </c>
      <c r="G9" s="4"/>
      <c r="H9" s="7">
        <v>9</v>
      </c>
      <c r="I9" s="4" t="s">
        <v>6</v>
      </c>
      <c r="J9" s="4" t="s">
        <v>6</v>
      </c>
      <c r="K9" s="4" t="s">
        <v>6</v>
      </c>
      <c r="L9" s="4" t="s">
        <v>6</v>
      </c>
      <c r="M9" s="4" t="s">
        <v>6</v>
      </c>
      <c r="N9" s="4" t="s">
        <v>6</v>
      </c>
      <c r="O9" s="4" t="s">
        <v>6</v>
      </c>
      <c r="P9" s="4" t="s">
        <v>6</v>
      </c>
      <c r="Q9" s="4" t="s">
        <v>6</v>
      </c>
      <c r="R9" s="4" t="s">
        <v>6</v>
      </c>
      <c r="S9" s="4" t="s">
        <v>6</v>
      </c>
      <c r="T9" s="7">
        <v>10</v>
      </c>
      <c r="U9" s="4" t="s">
        <v>6</v>
      </c>
      <c r="V9" s="7">
        <v>10</v>
      </c>
      <c r="W9" s="4" t="s">
        <v>6</v>
      </c>
      <c r="X9" s="4" t="s">
        <v>6</v>
      </c>
      <c r="Y9" s="7">
        <v>10</v>
      </c>
      <c r="Z9" s="4" t="s">
        <v>6</v>
      </c>
      <c r="AA9" s="4" t="s">
        <v>6</v>
      </c>
      <c r="AB9" s="4" t="s">
        <v>6</v>
      </c>
    </row>
    <row r="10" spans="1:28">
      <c r="A10" s="2" t="s">
        <v>1370</v>
      </c>
      <c r="B10" s="4" t="s">
        <v>6</v>
      </c>
      <c r="C10" s="4"/>
      <c r="D10" s="4" t="s">
        <v>6</v>
      </c>
      <c r="E10" s="4"/>
      <c r="F10" s="4" t="s">
        <v>6</v>
      </c>
      <c r="G10" s="4"/>
      <c r="H10" s="4">
        <v>0</v>
      </c>
      <c r="I10" s="6">
        <v>294331</v>
      </c>
      <c r="J10" s="6">
        <v>55203</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1371</v>
      </c>
      <c r="B11" s="4" t="s">
        <v>6</v>
      </c>
      <c r="C11" s="4"/>
      <c r="D11" s="4" t="s">
        <v>6</v>
      </c>
      <c r="E11" s="4"/>
      <c r="F11" s="4" t="s">
        <v>6</v>
      </c>
      <c r="G11" s="4"/>
      <c r="H11" s="4" t="s">
        <v>6</v>
      </c>
      <c r="I11" s="4" t="s">
        <v>6</v>
      </c>
      <c r="J11" s="4" t="s">
        <v>6</v>
      </c>
      <c r="K11" s="4" t="s">
        <v>6</v>
      </c>
      <c r="L11" s="4" t="s">
        <v>6</v>
      </c>
      <c r="M11" s="4" t="s">
        <v>6</v>
      </c>
      <c r="N11" s="4" t="s">
        <v>6</v>
      </c>
      <c r="O11" s="186">
        <v>7.4999999999999997E-2</v>
      </c>
      <c r="P11" s="186">
        <v>2.5000000000000001E-2</v>
      </c>
      <c r="Q11" s="4" t="s">
        <v>6</v>
      </c>
      <c r="R11" s="4" t="s">
        <v>6</v>
      </c>
      <c r="S11" s="186">
        <v>5.0000000000000001E-3</v>
      </c>
      <c r="T11" s="4" t="s">
        <v>6</v>
      </c>
      <c r="U11" s="4" t="s">
        <v>6</v>
      </c>
      <c r="V11" s="4" t="s">
        <v>6</v>
      </c>
      <c r="W11" s="4" t="s">
        <v>6</v>
      </c>
      <c r="X11" s="4" t="s">
        <v>6</v>
      </c>
      <c r="Y11" s="4" t="s">
        <v>6</v>
      </c>
      <c r="Z11" s="4" t="s">
        <v>6</v>
      </c>
      <c r="AA11" s="4" t="s">
        <v>6</v>
      </c>
      <c r="AB11" s="4" t="s">
        <v>6</v>
      </c>
    </row>
    <row r="12" spans="1:28" ht="60">
      <c r="A12" s="2" t="s">
        <v>1372</v>
      </c>
      <c r="B12" s="4" t="s">
        <v>6</v>
      </c>
      <c r="C12" s="4"/>
      <c r="D12" s="4" t="s">
        <v>6</v>
      </c>
      <c r="E12" s="4"/>
      <c r="F12" s="4" t="s">
        <v>6</v>
      </c>
      <c r="G12" s="4"/>
      <c r="H12" s="4" t="s">
        <v>6</v>
      </c>
      <c r="I12" s="4" t="s">
        <v>6</v>
      </c>
      <c r="J12" s="4" t="s">
        <v>6</v>
      </c>
      <c r="K12" s="4" t="s">
        <v>6</v>
      </c>
      <c r="L12" s="4" t="s">
        <v>6</v>
      </c>
      <c r="M12" s="4" t="s">
        <v>6</v>
      </c>
      <c r="N12" s="4" t="s">
        <v>6</v>
      </c>
      <c r="O12" s="4" t="s">
        <v>6</v>
      </c>
      <c r="P12" s="4" t="s">
        <v>6</v>
      </c>
      <c r="Q12" s="186">
        <v>1.4999999999999999E-2</v>
      </c>
      <c r="R12" s="4" t="s">
        <v>6</v>
      </c>
      <c r="S12" s="4" t="s">
        <v>6</v>
      </c>
      <c r="T12" s="4" t="s">
        <v>6</v>
      </c>
      <c r="U12" s="4" t="s">
        <v>6</v>
      </c>
      <c r="V12" s="4" t="s">
        <v>6</v>
      </c>
      <c r="W12" s="4" t="s">
        <v>6</v>
      </c>
      <c r="X12" s="4" t="s">
        <v>6</v>
      </c>
      <c r="Y12" s="4" t="s">
        <v>6</v>
      </c>
      <c r="Z12" s="4" t="s">
        <v>6</v>
      </c>
      <c r="AA12" s="4" t="s">
        <v>6</v>
      </c>
      <c r="AB12" s="4" t="s">
        <v>6</v>
      </c>
    </row>
    <row r="13" spans="1:28" ht="30">
      <c r="A13" s="2" t="s">
        <v>1373</v>
      </c>
      <c r="B13" s="4" t="s">
        <v>6</v>
      </c>
      <c r="C13" s="4"/>
      <c r="D13" s="4" t="s">
        <v>6</v>
      </c>
      <c r="E13" s="4"/>
      <c r="F13" s="4" t="s">
        <v>6</v>
      </c>
      <c r="G13" s="4"/>
      <c r="H13" s="4" t="s">
        <v>6</v>
      </c>
      <c r="I13" s="4" t="s">
        <v>6</v>
      </c>
      <c r="J13" s="4" t="s">
        <v>6</v>
      </c>
      <c r="K13" s="4" t="s">
        <v>6</v>
      </c>
      <c r="L13" s="4" t="s">
        <v>6</v>
      </c>
      <c r="M13" s="4" t="s">
        <v>6</v>
      </c>
      <c r="N13" s="4" t="s">
        <v>6</v>
      </c>
      <c r="O13" s="4" t="s">
        <v>6</v>
      </c>
      <c r="P13" s="4" t="s">
        <v>6</v>
      </c>
      <c r="Q13" s="186">
        <v>1.4999999999999999E-2</v>
      </c>
      <c r="R13" s="4" t="s">
        <v>6</v>
      </c>
      <c r="S13" s="4" t="s">
        <v>6</v>
      </c>
      <c r="T13" s="4" t="s">
        <v>6</v>
      </c>
      <c r="U13" s="4" t="s">
        <v>6</v>
      </c>
      <c r="V13" s="4" t="s">
        <v>6</v>
      </c>
      <c r="W13" s="4" t="s">
        <v>6</v>
      </c>
      <c r="X13" s="4" t="s">
        <v>6</v>
      </c>
      <c r="Y13" s="4" t="s">
        <v>6</v>
      </c>
      <c r="Z13" s="4" t="s">
        <v>6</v>
      </c>
      <c r="AA13" s="4" t="s">
        <v>6</v>
      </c>
      <c r="AB13" s="4" t="s">
        <v>6</v>
      </c>
    </row>
    <row r="14" spans="1:28" ht="30">
      <c r="A14" s="2" t="s">
        <v>1374</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186">
        <v>4.4999999999999998E-2</v>
      </c>
      <c r="S14" s="4" t="s">
        <v>6</v>
      </c>
      <c r="T14" s="4" t="s">
        <v>6</v>
      </c>
      <c r="U14" s="4" t="s">
        <v>6</v>
      </c>
      <c r="V14" s="4" t="s">
        <v>6</v>
      </c>
      <c r="W14" s="4" t="s">
        <v>6</v>
      </c>
      <c r="X14" s="4" t="s">
        <v>6</v>
      </c>
      <c r="Y14" s="4" t="s">
        <v>6</v>
      </c>
      <c r="Z14" s="4" t="s">
        <v>6</v>
      </c>
      <c r="AA14" s="4" t="s">
        <v>6</v>
      </c>
      <c r="AB14" s="4" t="s">
        <v>6</v>
      </c>
    </row>
    <row r="15" spans="1:28" ht="30">
      <c r="A15" s="2" t="s">
        <v>1375</v>
      </c>
      <c r="B15" s="6">
        <v>2254</v>
      </c>
      <c r="C15" s="4"/>
      <c r="D15" s="6">
        <v>1458</v>
      </c>
      <c r="E15" s="4"/>
      <c r="F15" s="4">
        <v>827</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376</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186">
        <v>7.0000000000000007E-2</v>
      </c>
      <c r="V16" s="4" t="s">
        <v>6</v>
      </c>
      <c r="W16" s="186">
        <v>7.0000000000000007E-2</v>
      </c>
      <c r="X16" s="186">
        <v>0.06</v>
      </c>
      <c r="Y16" s="4" t="s">
        <v>6</v>
      </c>
      <c r="Z16" s="4" t="s">
        <v>6</v>
      </c>
      <c r="AA16" s="186">
        <v>0.06</v>
      </c>
      <c r="AB16" s="186">
        <v>0.05</v>
      </c>
    </row>
    <row r="17" spans="1:28" ht="30">
      <c r="A17" s="2" t="s">
        <v>1377</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186">
        <v>1.9E-3</v>
      </c>
      <c r="U17" s="4" t="s">
        <v>6</v>
      </c>
      <c r="V17" s="186">
        <v>1.6000000000000001E-3</v>
      </c>
      <c r="W17" s="4" t="s">
        <v>6</v>
      </c>
      <c r="X17" s="4" t="s">
        <v>6</v>
      </c>
      <c r="Y17" s="4" t="s">
        <v>6</v>
      </c>
      <c r="Z17" s="186">
        <v>1.2999999999999999E-3</v>
      </c>
      <c r="AA17" s="4" t="s">
        <v>6</v>
      </c>
      <c r="AB17" s="4" t="s">
        <v>6</v>
      </c>
    </row>
    <row r="18" spans="1:28" ht="17.25">
      <c r="A18" s="2" t="s">
        <v>1341</v>
      </c>
      <c r="B18" s="6">
        <v>14666</v>
      </c>
      <c r="C18" s="187" t="s">
        <v>1177</v>
      </c>
      <c r="D18" s="6">
        <v>1500</v>
      </c>
      <c r="E18" s="187" t="s">
        <v>1177</v>
      </c>
      <c r="F18" s="6">
        <v>1000</v>
      </c>
      <c r="G18" s="187" t="s">
        <v>1177</v>
      </c>
      <c r="H18" s="6">
        <v>14830</v>
      </c>
      <c r="I18" s="6">
        <v>9195</v>
      </c>
      <c r="J18" s="6">
        <v>4807</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378</v>
      </c>
      <c r="B19" s="4" t="s">
        <v>6</v>
      </c>
      <c r="C19" s="4"/>
      <c r="D19" s="4" t="s">
        <v>6</v>
      </c>
      <c r="E19" s="4"/>
      <c r="F19" s="4" t="s">
        <v>6</v>
      </c>
      <c r="G19" s="4"/>
      <c r="H19" s="4">
        <v>164</v>
      </c>
      <c r="I19" s="6">
        <v>7695</v>
      </c>
      <c r="J19" s="6">
        <v>3807</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379</v>
      </c>
      <c r="B20" s="4" t="s">
        <v>6</v>
      </c>
      <c r="C20" s="4"/>
      <c r="D20" s="4" t="s">
        <v>6</v>
      </c>
      <c r="E20" s="4"/>
      <c r="F20" s="4" t="s">
        <v>6</v>
      </c>
      <c r="G20" s="4"/>
      <c r="H20" s="186">
        <v>2E-3</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380</v>
      </c>
      <c r="B21" s="7">
        <v>0</v>
      </c>
      <c r="C21" s="187" t="s">
        <v>1268</v>
      </c>
      <c r="D21" s="7">
        <v>724</v>
      </c>
      <c r="E21" s="187" t="s">
        <v>1268</v>
      </c>
      <c r="F21" s="4" t="s">
        <v>6</v>
      </c>
      <c r="G21" s="4"/>
      <c r="H21" s="4" t="s">
        <v>6</v>
      </c>
      <c r="I21" s="4" t="s">
        <v>6</v>
      </c>
      <c r="J21" s="4" t="s">
        <v>6</v>
      </c>
      <c r="K21" s="7">
        <v>0</v>
      </c>
      <c r="L21" s="7">
        <v>724</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16"/>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ht="60" customHeight="1">
      <c r="A23" s="2" t="s">
        <v>1177</v>
      </c>
      <c r="B23" s="17" t="s">
        <v>1355</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ht="15" customHeight="1">
      <c r="A24" s="2" t="s">
        <v>1268</v>
      </c>
      <c r="B24" s="17" t="s">
        <v>135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sheetData>
  <mergeCells count="9">
    <mergeCell ref="A22:AB22"/>
    <mergeCell ref="B23:AB23"/>
    <mergeCell ref="B24:AB24"/>
    <mergeCell ref="B1:J1"/>
    <mergeCell ref="M1:X1"/>
    <mergeCell ref="Z1:AB1"/>
    <mergeCell ref="B2:C5"/>
    <mergeCell ref="D2:E5"/>
    <mergeCell ref="F2:G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5" width="12.28515625" bestFit="1" customWidth="1"/>
    <col min="6" max="7" width="24.140625" bestFit="1" customWidth="1"/>
    <col min="8" max="8" width="14" bestFit="1" customWidth="1"/>
    <col min="9" max="9" width="16.85546875" bestFit="1" customWidth="1"/>
    <col min="10" max="12" width="12.5703125" bestFit="1" customWidth="1"/>
  </cols>
  <sheetData>
    <row r="1" spans="1:12" ht="45">
      <c r="A1" s="1" t="s">
        <v>1381</v>
      </c>
      <c r="B1" s="8" t="s">
        <v>2</v>
      </c>
      <c r="C1" s="8" t="s">
        <v>33</v>
      </c>
      <c r="D1" s="1" t="s">
        <v>2</v>
      </c>
      <c r="E1" s="1" t="s">
        <v>33</v>
      </c>
      <c r="F1" s="1" t="s">
        <v>2</v>
      </c>
      <c r="G1" s="1" t="s">
        <v>33</v>
      </c>
      <c r="H1" s="1" t="s">
        <v>1383</v>
      </c>
      <c r="I1" s="1" t="s">
        <v>1159</v>
      </c>
      <c r="J1" s="1" t="s">
        <v>2</v>
      </c>
      <c r="K1" s="1" t="s">
        <v>33</v>
      </c>
      <c r="L1" s="1" t="s">
        <v>1181</v>
      </c>
    </row>
    <row r="2" spans="1:12" ht="30">
      <c r="A2" s="1" t="s">
        <v>32</v>
      </c>
      <c r="B2" s="8"/>
      <c r="C2" s="8"/>
      <c r="D2" s="1" t="s">
        <v>1166</v>
      </c>
      <c r="E2" s="1" t="s">
        <v>1166</v>
      </c>
      <c r="F2" s="1" t="s">
        <v>1382</v>
      </c>
      <c r="G2" s="1" t="s">
        <v>1382</v>
      </c>
      <c r="H2" s="1" t="s">
        <v>983</v>
      </c>
      <c r="I2" s="1" t="s">
        <v>996</v>
      </c>
      <c r="J2" s="1" t="s">
        <v>1385</v>
      </c>
      <c r="K2" s="1" t="s">
        <v>1385</v>
      </c>
      <c r="L2" s="1" t="s">
        <v>1385</v>
      </c>
    </row>
    <row r="3" spans="1:12">
      <c r="A3" s="1"/>
      <c r="B3" s="8"/>
      <c r="C3" s="8"/>
      <c r="D3" s="1"/>
      <c r="E3" s="1"/>
      <c r="F3" s="1"/>
      <c r="G3" s="1"/>
      <c r="H3" s="1" t="s">
        <v>1384</v>
      </c>
      <c r="I3" s="1" t="s">
        <v>1384</v>
      </c>
      <c r="J3" s="1"/>
      <c r="K3" s="1"/>
      <c r="L3" s="1"/>
    </row>
    <row r="4" spans="1:12">
      <c r="A4" s="1"/>
      <c r="B4" s="8"/>
      <c r="C4" s="8"/>
      <c r="D4" s="1"/>
      <c r="E4" s="1"/>
      <c r="F4" s="1"/>
      <c r="G4" s="1"/>
      <c r="H4" s="1" t="s">
        <v>772</v>
      </c>
      <c r="I4" s="1" t="s">
        <v>772</v>
      </c>
      <c r="J4" s="1"/>
      <c r="K4" s="1"/>
      <c r="L4" s="1"/>
    </row>
    <row r="5" spans="1:12">
      <c r="A5" s="3" t="s">
        <v>1386</v>
      </c>
      <c r="B5" s="4" t="s">
        <v>6</v>
      </c>
      <c r="C5" s="4" t="s">
        <v>6</v>
      </c>
      <c r="D5" s="4" t="s">
        <v>6</v>
      </c>
      <c r="E5" s="4" t="s">
        <v>6</v>
      </c>
      <c r="F5" s="4" t="s">
        <v>6</v>
      </c>
      <c r="G5" s="4" t="s">
        <v>6</v>
      </c>
      <c r="H5" s="4" t="s">
        <v>6</v>
      </c>
      <c r="I5" s="4" t="s">
        <v>6</v>
      </c>
      <c r="J5" s="4" t="s">
        <v>6</v>
      </c>
      <c r="K5" s="4" t="s">
        <v>6</v>
      </c>
      <c r="L5" s="4" t="s">
        <v>6</v>
      </c>
    </row>
    <row r="6" spans="1:12">
      <c r="A6" s="2" t="s">
        <v>1387</v>
      </c>
      <c r="B6" s="4" t="s">
        <v>6</v>
      </c>
      <c r="C6" s="4" t="s">
        <v>6</v>
      </c>
      <c r="D6" s="7">
        <v>1184256</v>
      </c>
      <c r="E6" s="7">
        <v>1156582</v>
      </c>
      <c r="F6" s="4" t="s">
        <v>6</v>
      </c>
      <c r="G6" s="4" t="s">
        <v>6</v>
      </c>
      <c r="H6" s="4" t="s">
        <v>6</v>
      </c>
      <c r="I6" s="4" t="s">
        <v>6</v>
      </c>
      <c r="J6" s="4" t="s">
        <v>6</v>
      </c>
      <c r="K6" s="4" t="s">
        <v>6</v>
      </c>
      <c r="L6" s="4" t="s">
        <v>6</v>
      </c>
    </row>
    <row r="7" spans="1:12">
      <c r="A7" s="2" t="s">
        <v>1388</v>
      </c>
      <c r="B7" s="186">
        <v>4.2500000000000003E-2</v>
      </c>
      <c r="C7" s="4" t="s">
        <v>6</v>
      </c>
      <c r="D7" s="186">
        <v>4.2999999999999997E-2</v>
      </c>
      <c r="E7" s="186">
        <v>4.3200000000000002E-2</v>
      </c>
      <c r="F7" s="4" t="s">
        <v>6</v>
      </c>
      <c r="G7" s="4" t="s">
        <v>6</v>
      </c>
      <c r="H7" s="4" t="s">
        <v>6</v>
      </c>
      <c r="I7" s="4" t="s">
        <v>6</v>
      </c>
      <c r="J7" s="4" t="s">
        <v>6</v>
      </c>
      <c r="K7" s="4" t="s">
        <v>6</v>
      </c>
      <c r="L7" s="4" t="s">
        <v>6</v>
      </c>
    </row>
    <row r="8" spans="1:12">
      <c r="A8" s="2" t="s">
        <v>1389</v>
      </c>
      <c r="B8" s="4" t="s">
        <v>6</v>
      </c>
      <c r="C8" s="4" t="s">
        <v>6</v>
      </c>
      <c r="D8" s="4" t="s">
        <v>6</v>
      </c>
      <c r="E8" s="4" t="s">
        <v>6</v>
      </c>
      <c r="F8" s="4" t="s">
        <v>6</v>
      </c>
      <c r="G8" s="4" t="s">
        <v>6</v>
      </c>
      <c r="H8" s="6">
        <v>14750</v>
      </c>
      <c r="I8" s="6">
        <v>8375</v>
      </c>
      <c r="J8" s="4" t="s">
        <v>6</v>
      </c>
      <c r="K8" s="4" t="s">
        <v>6</v>
      </c>
      <c r="L8" s="4" t="s">
        <v>6</v>
      </c>
    </row>
    <row r="9" spans="1:12">
      <c r="A9" s="2" t="s">
        <v>1390</v>
      </c>
      <c r="B9" s="4" t="s">
        <v>6</v>
      </c>
      <c r="C9" s="4" t="s">
        <v>6</v>
      </c>
      <c r="D9" s="4" t="s">
        <v>6</v>
      </c>
      <c r="E9" s="4" t="s">
        <v>6</v>
      </c>
      <c r="F9" s="4" t="s">
        <v>6</v>
      </c>
      <c r="G9" s="4" t="s">
        <v>6</v>
      </c>
      <c r="H9" s="186">
        <v>4.1000000000000002E-2</v>
      </c>
      <c r="I9" s="186">
        <v>3.95E-2</v>
      </c>
      <c r="J9" s="4" t="s">
        <v>6</v>
      </c>
      <c r="K9" s="4" t="s">
        <v>6</v>
      </c>
      <c r="L9" s="4" t="s">
        <v>6</v>
      </c>
    </row>
    <row r="10" spans="1:12" ht="30">
      <c r="A10" s="2" t="s">
        <v>1391</v>
      </c>
      <c r="B10" s="4" t="s">
        <v>6</v>
      </c>
      <c r="C10" s="4" t="s">
        <v>6</v>
      </c>
      <c r="D10" s="4" t="s">
        <v>6</v>
      </c>
      <c r="E10" s="4" t="s">
        <v>6</v>
      </c>
      <c r="F10" s="4" t="s">
        <v>6</v>
      </c>
      <c r="G10" s="4" t="s">
        <v>6</v>
      </c>
      <c r="H10" s="4" t="s">
        <v>6</v>
      </c>
      <c r="I10" s="4" t="s">
        <v>6</v>
      </c>
      <c r="J10" s="4" t="s">
        <v>6</v>
      </c>
      <c r="K10" s="4" t="s">
        <v>6</v>
      </c>
      <c r="L10" s="6">
        <v>105000</v>
      </c>
    </row>
    <row r="11" spans="1:12" ht="30">
      <c r="A11" s="2" t="s">
        <v>1392</v>
      </c>
      <c r="B11" s="4" t="s">
        <v>6</v>
      </c>
      <c r="C11" s="4" t="s">
        <v>6</v>
      </c>
      <c r="D11" s="4" t="s">
        <v>6</v>
      </c>
      <c r="E11" s="4" t="s">
        <v>6</v>
      </c>
      <c r="F11" s="4" t="s">
        <v>6</v>
      </c>
      <c r="G11" s="4" t="s">
        <v>6</v>
      </c>
      <c r="H11" s="4" t="s">
        <v>6</v>
      </c>
      <c r="I11" s="4" t="s">
        <v>6</v>
      </c>
      <c r="J11" s="4" t="s">
        <v>6</v>
      </c>
      <c r="K11" s="4" t="s">
        <v>6</v>
      </c>
      <c r="L11" s="6">
        <v>200000</v>
      </c>
    </row>
    <row r="12" spans="1:12" ht="30">
      <c r="A12" s="2" t="s">
        <v>1393</v>
      </c>
      <c r="B12" s="4" t="s">
        <v>6</v>
      </c>
      <c r="C12" s="4" t="s">
        <v>6</v>
      </c>
      <c r="D12" s="4" t="s">
        <v>6</v>
      </c>
      <c r="E12" s="4" t="s">
        <v>6</v>
      </c>
      <c r="F12" s="4" t="s">
        <v>6</v>
      </c>
      <c r="G12" s="4" t="s">
        <v>6</v>
      </c>
      <c r="H12" s="4" t="s">
        <v>6</v>
      </c>
      <c r="I12" s="4" t="s">
        <v>6</v>
      </c>
      <c r="J12" s="4" t="s">
        <v>1394</v>
      </c>
      <c r="K12" s="4" t="s">
        <v>6</v>
      </c>
      <c r="L12" s="4" t="s">
        <v>6</v>
      </c>
    </row>
    <row r="13" spans="1:12" ht="30">
      <c r="A13" s="2" t="s">
        <v>1395</v>
      </c>
      <c r="B13" s="4" t="s">
        <v>6</v>
      </c>
      <c r="C13" s="4" t="s">
        <v>6</v>
      </c>
      <c r="D13" s="4" t="s">
        <v>6</v>
      </c>
      <c r="E13" s="4" t="s">
        <v>6</v>
      </c>
      <c r="F13" s="4" t="s">
        <v>6</v>
      </c>
      <c r="G13" s="4" t="s">
        <v>6</v>
      </c>
      <c r="H13" s="4" t="s">
        <v>6</v>
      </c>
      <c r="I13" s="4" t="s">
        <v>6</v>
      </c>
      <c r="J13" s="186">
        <v>2.1399999999999999E-2</v>
      </c>
      <c r="K13" s="4" t="s">
        <v>6</v>
      </c>
      <c r="L13" s="4" t="s">
        <v>6</v>
      </c>
    </row>
    <row r="14" spans="1:12" ht="30">
      <c r="A14" s="2" t="s">
        <v>1396</v>
      </c>
      <c r="B14" s="4" t="s">
        <v>6</v>
      </c>
      <c r="C14" s="4" t="s">
        <v>6</v>
      </c>
      <c r="D14" s="4" t="s">
        <v>6</v>
      </c>
      <c r="E14" s="4" t="s">
        <v>6</v>
      </c>
      <c r="F14" s="4" t="s">
        <v>6</v>
      </c>
      <c r="G14" s="4" t="s">
        <v>6</v>
      </c>
      <c r="H14" s="4" t="s">
        <v>6</v>
      </c>
      <c r="I14" s="4" t="s">
        <v>6</v>
      </c>
      <c r="J14" s="4" t="s">
        <v>6</v>
      </c>
      <c r="K14" s="4" t="s">
        <v>6</v>
      </c>
      <c r="L14" s="186">
        <v>3.5000000000000001E-3</v>
      </c>
    </row>
    <row r="15" spans="1:12" ht="30">
      <c r="A15" s="2" t="s">
        <v>1397</v>
      </c>
      <c r="B15" s="4" t="s">
        <v>6</v>
      </c>
      <c r="C15" s="4" t="s">
        <v>6</v>
      </c>
      <c r="D15" s="4" t="s">
        <v>6</v>
      </c>
      <c r="E15" s="4" t="s">
        <v>6</v>
      </c>
      <c r="F15" s="4" t="s">
        <v>6</v>
      </c>
      <c r="G15" s="4" t="s">
        <v>6</v>
      </c>
      <c r="H15" s="4" t="s">
        <v>6</v>
      </c>
      <c r="I15" s="4" t="s">
        <v>6</v>
      </c>
      <c r="J15" s="6">
        <v>52500</v>
      </c>
      <c r="K15" s="6">
        <v>73500</v>
      </c>
      <c r="L15" s="4" t="s">
        <v>6</v>
      </c>
    </row>
    <row r="16" spans="1:12">
      <c r="A16" s="2" t="s">
        <v>1398</v>
      </c>
      <c r="B16" s="7">
        <v>10341</v>
      </c>
      <c r="C16" s="7">
        <v>17872</v>
      </c>
      <c r="D16" s="4" t="s">
        <v>6</v>
      </c>
      <c r="E16" s="4" t="s">
        <v>6</v>
      </c>
      <c r="F16" s="4" t="s">
        <v>6</v>
      </c>
      <c r="G16" s="4" t="s">
        <v>6</v>
      </c>
      <c r="H16" s="4" t="s">
        <v>6</v>
      </c>
      <c r="I16" s="4" t="s">
        <v>6</v>
      </c>
      <c r="J16" s="4" t="s">
        <v>6</v>
      </c>
      <c r="K16" s="4" t="s">
        <v>6</v>
      </c>
      <c r="L16" s="4" t="s">
        <v>6</v>
      </c>
    </row>
    <row r="17" spans="1:12">
      <c r="A17" s="2" t="s">
        <v>1399</v>
      </c>
      <c r="B17" s="4" t="s">
        <v>6</v>
      </c>
      <c r="C17" s="4" t="s">
        <v>6</v>
      </c>
      <c r="D17" s="4" t="s">
        <v>6</v>
      </c>
      <c r="E17" s="4" t="s">
        <v>6</v>
      </c>
      <c r="F17" s="186">
        <v>5.1000000000000004E-3</v>
      </c>
      <c r="G17" s="186">
        <v>5.5999999999999999E-3</v>
      </c>
      <c r="H17" s="4" t="s">
        <v>6</v>
      </c>
      <c r="I17" s="4" t="s">
        <v>6</v>
      </c>
      <c r="J17" s="4" t="s">
        <v>6</v>
      </c>
      <c r="K17" s="4" t="s">
        <v>6</v>
      </c>
      <c r="L17" s="4" t="s">
        <v>6</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3" max="3" width="4.5703125" bestFit="1" customWidth="1"/>
    <col min="4" max="4" width="12.28515625" bestFit="1" customWidth="1"/>
    <col min="5" max="5" width="36.5703125" bestFit="1" customWidth="1"/>
    <col min="6" max="6" width="9" customWidth="1"/>
    <col min="7" max="7" width="3" customWidth="1"/>
    <col min="8" max="8" width="12.28515625" bestFit="1" customWidth="1"/>
    <col min="9" max="10" width="24.140625" bestFit="1" customWidth="1"/>
    <col min="11" max="11" width="11.140625" customWidth="1"/>
    <col min="12" max="12" width="3.7109375" customWidth="1"/>
    <col min="13" max="13" width="9.28515625" customWidth="1"/>
    <col min="14" max="14" width="5.5703125" customWidth="1"/>
    <col min="15" max="15" width="17.85546875" bestFit="1" customWidth="1"/>
    <col min="16" max="16" width="11" customWidth="1"/>
    <col min="17" max="17" width="6.5703125" customWidth="1"/>
    <col min="18" max="18" width="17.85546875" bestFit="1" customWidth="1"/>
    <col min="19" max="19" width="36.5703125" bestFit="1" customWidth="1"/>
  </cols>
  <sheetData>
    <row r="1" spans="1:19" ht="15" customHeight="1">
      <c r="A1" s="1" t="s">
        <v>1400</v>
      </c>
      <c r="B1" s="8" t="s">
        <v>2</v>
      </c>
      <c r="C1" s="8"/>
      <c r="D1" s="8" t="s">
        <v>33</v>
      </c>
      <c r="E1" s="1" t="s">
        <v>1073</v>
      </c>
      <c r="F1" s="8" t="s">
        <v>2</v>
      </c>
      <c r="G1" s="8"/>
      <c r="H1" s="1" t="s">
        <v>33</v>
      </c>
      <c r="I1" s="1" t="s">
        <v>2</v>
      </c>
      <c r="J1" s="1" t="s">
        <v>33</v>
      </c>
      <c r="K1" s="8" t="s">
        <v>2</v>
      </c>
      <c r="L1" s="8"/>
      <c r="M1" s="8" t="s">
        <v>2</v>
      </c>
      <c r="N1" s="8"/>
      <c r="O1" s="1" t="s">
        <v>2</v>
      </c>
      <c r="P1" s="8" t="s">
        <v>2</v>
      </c>
      <c r="Q1" s="8"/>
      <c r="R1" s="1" t="s">
        <v>2</v>
      </c>
      <c r="S1" s="1" t="s">
        <v>1404</v>
      </c>
    </row>
    <row r="2" spans="1:19" ht="30">
      <c r="A2" s="1" t="s">
        <v>32</v>
      </c>
      <c r="B2" s="8"/>
      <c r="C2" s="8"/>
      <c r="D2" s="8"/>
      <c r="E2" s="1" t="s">
        <v>1401</v>
      </c>
      <c r="F2" s="8" t="s">
        <v>1166</v>
      </c>
      <c r="G2" s="8"/>
      <c r="H2" s="1" t="s">
        <v>1166</v>
      </c>
      <c r="I2" s="1" t="s">
        <v>1382</v>
      </c>
      <c r="J2" s="1" t="s">
        <v>1382</v>
      </c>
      <c r="K2" s="8" t="s">
        <v>1402</v>
      </c>
      <c r="L2" s="8"/>
      <c r="M2" s="8" t="s">
        <v>1402</v>
      </c>
      <c r="N2" s="8"/>
      <c r="O2" s="1" t="s">
        <v>1403</v>
      </c>
      <c r="P2" s="8" t="s">
        <v>1403</v>
      </c>
      <c r="Q2" s="8"/>
      <c r="R2" s="1" t="s">
        <v>1403</v>
      </c>
      <c r="S2" s="1" t="s">
        <v>1405</v>
      </c>
    </row>
    <row r="3" spans="1:19" ht="30">
      <c r="A3" s="1"/>
      <c r="B3" s="8"/>
      <c r="C3" s="8"/>
      <c r="D3" s="8"/>
      <c r="E3" s="1"/>
      <c r="F3" s="8"/>
      <c r="G3" s="8"/>
      <c r="H3" s="1"/>
      <c r="I3" s="1"/>
      <c r="J3" s="1"/>
      <c r="K3" s="8"/>
      <c r="L3" s="8"/>
      <c r="M3" s="8" t="s">
        <v>1166</v>
      </c>
      <c r="N3" s="8"/>
      <c r="O3" s="1"/>
      <c r="P3" s="8" t="s">
        <v>1166</v>
      </c>
      <c r="Q3" s="8"/>
      <c r="R3" s="1" t="s">
        <v>1385</v>
      </c>
      <c r="S3" s="1" t="s">
        <v>1401</v>
      </c>
    </row>
    <row r="4" spans="1:19" ht="30">
      <c r="A4" s="3" t="s">
        <v>1406</v>
      </c>
      <c r="B4" s="4" t="s">
        <v>6</v>
      </c>
      <c r="C4" s="4"/>
      <c r="D4" s="4" t="s">
        <v>6</v>
      </c>
      <c r="E4" s="4" t="s">
        <v>6</v>
      </c>
      <c r="F4" s="4" t="s">
        <v>6</v>
      </c>
      <c r="G4" s="4"/>
      <c r="H4" s="4" t="s">
        <v>6</v>
      </c>
      <c r="I4" s="4" t="s">
        <v>6</v>
      </c>
      <c r="J4" s="4" t="s">
        <v>6</v>
      </c>
      <c r="K4" s="4" t="s">
        <v>6</v>
      </c>
      <c r="L4" s="4"/>
      <c r="M4" s="4" t="s">
        <v>6</v>
      </c>
      <c r="N4" s="4"/>
      <c r="O4" s="4" t="s">
        <v>6</v>
      </c>
      <c r="P4" s="4" t="s">
        <v>6</v>
      </c>
      <c r="Q4" s="4"/>
      <c r="R4" s="4" t="s">
        <v>6</v>
      </c>
      <c r="S4" s="4" t="s">
        <v>6</v>
      </c>
    </row>
    <row r="5" spans="1:19" ht="17.25">
      <c r="A5" s="2" t="s">
        <v>1407</v>
      </c>
      <c r="B5" s="7">
        <v>7638</v>
      </c>
      <c r="C5" s="187" t="s">
        <v>1408</v>
      </c>
      <c r="D5" s="4" t="s">
        <v>6</v>
      </c>
      <c r="E5" s="4" t="s">
        <v>6</v>
      </c>
      <c r="F5" s="7">
        <v>341</v>
      </c>
      <c r="G5" s="187" t="s">
        <v>1282</v>
      </c>
      <c r="H5" s="4" t="s">
        <v>6</v>
      </c>
      <c r="I5" s="4" t="s">
        <v>6</v>
      </c>
      <c r="J5" s="4" t="s">
        <v>6</v>
      </c>
      <c r="K5" s="7">
        <v>7638</v>
      </c>
      <c r="L5" s="187" t="s">
        <v>1268</v>
      </c>
      <c r="M5" s="7">
        <v>7638</v>
      </c>
      <c r="N5" s="187" t="s">
        <v>1409</v>
      </c>
      <c r="O5" s="7">
        <v>0</v>
      </c>
      <c r="P5" s="7">
        <v>0</v>
      </c>
      <c r="Q5" s="187" t="s">
        <v>1270</v>
      </c>
      <c r="R5" s="7">
        <v>0</v>
      </c>
      <c r="S5" s="4" t="s">
        <v>6</v>
      </c>
    </row>
    <row r="6" spans="1:19" ht="30">
      <c r="A6" s="2" t="s">
        <v>1410</v>
      </c>
      <c r="B6" s="6">
        <v>198656</v>
      </c>
      <c r="C6" s="187" t="s">
        <v>1177</v>
      </c>
      <c r="D6" s="4" t="s">
        <v>6</v>
      </c>
      <c r="E6" s="4" t="s">
        <v>6</v>
      </c>
      <c r="F6" s="6">
        <v>10090</v>
      </c>
      <c r="G6" s="187" t="s">
        <v>1282</v>
      </c>
      <c r="H6" s="4" t="s">
        <v>6</v>
      </c>
      <c r="I6" s="4" t="s">
        <v>6</v>
      </c>
      <c r="J6" s="4" t="s">
        <v>6</v>
      </c>
      <c r="K6" s="6">
        <v>96016</v>
      </c>
      <c r="L6" s="4"/>
      <c r="M6" s="6">
        <v>96016</v>
      </c>
      <c r="N6" s="187" t="s">
        <v>1270</v>
      </c>
      <c r="O6" s="6">
        <v>102640</v>
      </c>
      <c r="P6" s="6">
        <v>50140</v>
      </c>
      <c r="Q6" s="187" t="s">
        <v>1270</v>
      </c>
      <c r="R6" s="6">
        <v>52500</v>
      </c>
      <c r="S6" s="4" t="s">
        <v>6</v>
      </c>
    </row>
    <row r="7" spans="1:19" ht="30">
      <c r="A7" s="2" t="s">
        <v>1411</v>
      </c>
      <c r="B7" s="6">
        <v>51039</v>
      </c>
      <c r="C7" s="187" t="s">
        <v>1177</v>
      </c>
      <c r="D7" s="4" t="s">
        <v>6</v>
      </c>
      <c r="E7" s="4" t="s">
        <v>6</v>
      </c>
      <c r="F7" s="6">
        <v>1002</v>
      </c>
      <c r="G7" s="187" t="s">
        <v>1282</v>
      </c>
      <c r="H7" s="4" t="s">
        <v>6</v>
      </c>
      <c r="I7" s="4" t="s">
        <v>6</v>
      </c>
      <c r="J7" s="4" t="s">
        <v>6</v>
      </c>
      <c r="K7" s="6">
        <v>48806</v>
      </c>
      <c r="L7" s="4"/>
      <c r="M7" s="6">
        <v>48806</v>
      </c>
      <c r="N7" s="187" t="s">
        <v>1270</v>
      </c>
      <c r="O7" s="6">
        <v>2233</v>
      </c>
      <c r="P7" s="6">
        <v>2233</v>
      </c>
      <c r="Q7" s="187" t="s">
        <v>1412</v>
      </c>
      <c r="R7" s="4">
        <v>0</v>
      </c>
      <c r="S7" s="4" t="s">
        <v>6</v>
      </c>
    </row>
    <row r="8" spans="1:19" ht="30">
      <c r="A8" s="2" t="s">
        <v>1413</v>
      </c>
      <c r="B8" s="6">
        <v>120792</v>
      </c>
      <c r="C8" s="187" t="s">
        <v>1177</v>
      </c>
      <c r="D8" s="4" t="s">
        <v>6</v>
      </c>
      <c r="E8" s="4" t="s">
        <v>6</v>
      </c>
      <c r="F8" s="6">
        <v>21596</v>
      </c>
      <c r="G8" s="187" t="s">
        <v>1282</v>
      </c>
      <c r="H8" s="4" t="s">
        <v>6</v>
      </c>
      <c r="I8" s="4" t="s">
        <v>6</v>
      </c>
      <c r="J8" s="4" t="s">
        <v>6</v>
      </c>
      <c r="K8" s="6">
        <v>97715</v>
      </c>
      <c r="L8" s="4"/>
      <c r="M8" s="6">
        <v>97715</v>
      </c>
      <c r="N8" s="187" t="s">
        <v>1270</v>
      </c>
      <c r="O8" s="6">
        <v>23077</v>
      </c>
      <c r="P8" s="6">
        <v>23077</v>
      </c>
      <c r="Q8" s="187" t="s">
        <v>1270</v>
      </c>
      <c r="R8" s="4">
        <v>0</v>
      </c>
      <c r="S8" s="4" t="s">
        <v>6</v>
      </c>
    </row>
    <row r="9" spans="1:19" ht="30">
      <c r="A9" s="2" t="s">
        <v>1414</v>
      </c>
      <c r="B9" s="6">
        <v>130311</v>
      </c>
      <c r="C9" s="187" t="s">
        <v>1177</v>
      </c>
      <c r="D9" s="4" t="s">
        <v>6</v>
      </c>
      <c r="E9" s="4" t="s">
        <v>6</v>
      </c>
      <c r="F9" s="6">
        <v>47205</v>
      </c>
      <c r="G9" s="187" t="s">
        <v>1282</v>
      </c>
      <c r="H9" s="4" t="s">
        <v>6</v>
      </c>
      <c r="I9" s="4" t="s">
        <v>6</v>
      </c>
      <c r="J9" s="4" t="s">
        <v>6</v>
      </c>
      <c r="K9" s="6">
        <v>125131</v>
      </c>
      <c r="L9" s="4"/>
      <c r="M9" s="6">
        <v>125131</v>
      </c>
      <c r="N9" s="187" t="s">
        <v>1270</v>
      </c>
      <c r="O9" s="6">
        <v>5180</v>
      </c>
      <c r="P9" s="6">
        <v>5180</v>
      </c>
      <c r="Q9" s="187" t="s">
        <v>1270</v>
      </c>
      <c r="R9" s="4">
        <v>0</v>
      </c>
      <c r="S9" s="4" t="s">
        <v>6</v>
      </c>
    </row>
    <row r="10" spans="1:19" ht="30">
      <c r="A10" s="2" t="s">
        <v>1415</v>
      </c>
      <c r="B10" s="6">
        <v>728320</v>
      </c>
      <c r="C10" s="187" t="s">
        <v>1177</v>
      </c>
      <c r="D10" s="4" t="s">
        <v>6</v>
      </c>
      <c r="E10" s="4" t="s">
        <v>6</v>
      </c>
      <c r="F10" s="6">
        <v>162447</v>
      </c>
      <c r="G10" s="187" t="s">
        <v>1282</v>
      </c>
      <c r="H10" s="4" t="s">
        <v>6</v>
      </c>
      <c r="I10" s="4" t="s">
        <v>6</v>
      </c>
      <c r="J10" s="4" t="s">
        <v>6</v>
      </c>
      <c r="K10" s="6">
        <v>624513</v>
      </c>
      <c r="L10" s="4"/>
      <c r="M10" s="6">
        <v>624513</v>
      </c>
      <c r="N10" s="187" t="s">
        <v>1270</v>
      </c>
      <c r="O10" s="6">
        <v>103807</v>
      </c>
      <c r="P10" s="6">
        <v>103807</v>
      </c>
      <c r="Q10" s="187" t="s">
        <v>1270</v>
      </c>
      <c r="R10" s="4">
        <v>0</v>
      </c>
      <c r="S10" s="4" t="s">
        <v>6</v>
      </c>
    </row>
    <row r="11" spans="1:19" ht="17.25">
      <c r="A11" s="2" t="s">
        <v>1416</v>
      </c>
      <c r="B11" s="6">
        <v>1236756</v>
      </c>
      <c r="C11" s="187" t="s">
        <v>1177</v>
      </c>
      <c r="D11" s="4" t="s">
        <v>6</v>
      </c>
      <c r="E11" s="4" t="s">
        <v>6</v>
      </c>
      <c r="F11" s="6">
        <v>242681</v>
      </c>
      <c r="G11" s="187" t="s">
        <v>1282</v>
      </c>
      <c r="H11" s="4" t="s">
        <v>6</v>
      </c>
      <c r="I11" s="4" t="s">
        <v>6</v>
      </c>
      <c r="J11" s="4" t="s">
        <v>6</v>
      </c>
      <c r="K11" s="6">
        <v>999819</v>
      </c>
      <c r="L11" s="4"/>
      <c r="M11" s="6">
        <v>999819</v>
      </c>
      <c r="N11" s="187" t="s">
        <v>1270</v>
      </c>
      <c r="O11" s="6">
        <v>236937</v>
      </c>
      <c r="P11" s="6">
        <v>184437</v>
      </c>
      <c r="Q11" s="187" t="s">
        <v>1270</v>
      </c>
      <c r="R11" s="6">
        <v>52500</v>
      </c>
      <c r="S11" s="4" t="s">
        <v>6</v>
      </c>
    </row>
    <row r="12" spans="1:19" ht="30">
      <c r="A12" s="2" t="s">
        <v>1417</v>
      </c>
      <c r="B12" s="186">
        <v>5.8400000000000001E-2</v>
      </c>
      <c r="C12" s="4"/>
      <c r="D12" s="4" t="s">
        <v>6</v>
      </c>
      <c r="E12" s="4" t="s">
        <v>6</v>
      </c>
      <c r="F12" s="186">
        <v>5.1700000000000003E-2</v>
      </c>
      <c r="G12" s="187" t="s">
        <v>1282</v>
      </c>
      <c r="H12" s="4" t="s">
        <v>6</v>
      </c>
      <c r="I12" s="4" t="s">
        <v>6</v>
      </c>
      <c r="J12" s="4" t="s">
        <v>6</v>
      </c>
      <c r="K12" s="186">
        <v>5.8400000000000001E-2</v>
      </c>
      <c r="L12" s="4"/>
      <c r="M12" s="4" t="s">
        <v>6</v>
      </c>
      <c r="N12" s="4"/>
      <c r="O12" s="186">
        <v>0</v>
      </c>
      <c r="P12" s="4" t="s">
        <v>6</v>
      </c>
      <c r="Q12" s="4"/>
      <c r="R12" s="4" t="s">
        <v>6</v>
      </c>
      <c r="S12" s="4" t="s">
        <v>6</v>
      </c>
    </row>
    <row r="13" spans="1:19" ht="30">
      <c r="A13" s="2" t="s">
        <v>1418</v>
      </c>
      <c r="B13" s="186">
        <v>3.5900000000000001E-2</v>
      </c>
      <c r="C13" s="4"/>
      <c r="D13" s="4" t="s">
        <v>6</v>
      </c>
      <c r="E13" s="4" t="s">
        <v>6</v>
      </c>
      <c r="F13" s="186">
        <v>5.0200000000000002E-2</v>
      </c>
      <c r="G13" s="187" t="s">
        <v>1282</v>
      </c>
      <c r="H13" s="4" t="s">
        <v>6</v>
      </c>
      <c r="I13" s="4" t="s">
        <v>6</v>
      </c>
      <c r="J13" s="4" t="s">
        <v>6</v>
      </c>
      <c r="K13" s="186">
        <v>5.2600000000000001E-2</v>
      </c>
      <c r="L13" s="4"/>
      <c r="M13" s="4" t="s">
        <v>6</v>
      </c>
      <c r="N13" s="4"/>
      <c r="O13" s="186">
        <v>2.0299999999999999E-2</v>
      </c>
      <c r="P13" s="4" t="s">
        <v>6</v>
      </c>
      <c r="Q13" s="4"/>
      <c r="R13" s="4" t="s">
        <v>6</v>
      </c>
      <c r="S13" s="4" t="s">
        <v>6</v>
      </c>
    </row>
    <row r="14" spans="1:19" ht="30">
      <c r="A14" s="2" t="s">
        <v>1419</v>
      </c>
      <c r="B14" s="186">
        <v>4.7500000000000001E-2</v>
      </c>
      <c r="C14" s="4"/>
      <c r="D14" s="4" t="s">
        <v>6</v>
      </c>
      <c r="E14" s="4" t="s">
        <v>6</v>
      </c>
      <c r="F14" s="186">
        <v>5.1499999999999997E-2</v>
      </c>
      <c r="G14" s="187" t="s">
        <v>1282</v>
      </c>
      <c r="H14" s="4" t="s">
        <v>6</v>
      </c>
      <c r="I14" s="4" t="s">
        <v>6</v>
      </c>
      <c r="J14" s="4" t="s">
        <v>6</v>
      </c>
      <c r="K14" s="186">
        <v>4.8399999999999999E-2</v>
      </c>
      <c r="L14" s="4"/>
      <c r="M14" s="4" t="s">
        <v>6</v>
      </c>
      <c r="N14" s="4"/>
      <c r="O14" s="186">
        <v>2.6599999999999999E-2</v>
      </c>
      <c r="P14" s="4" t="s">
        <v>6</v>
      </c>
      <c r="Q14" s="4"/>
      <c r="R14" s="4" t="s">
        <v>6</v>
      </c>
      <c r="S14" s="4" t="s">
        <v>6</v>
      </c>
    </row>
    <row r="15" spans="1:19" ht="30">
      <c r="A15" s="2" t="s">
        <v>1420</v>
      </c>
      <c r="B15" s="186">
        <v>4.1099999999999998E-2</v>
      </c>
      <c r="C15" s="4"/>
      <c r="D15" s="4" t="s">
        <v>6</v>
      </c>
      <c r="E15" s="4" t="s">
        <v>6</v>
      </c>
      <c r="F15" s="186">
        <v>4.1500000000000002E-2</v>
      </c>
      <c r="G15" s="187" t="s">
        <v>1282</v>
      </c>
      <c r="H15" s="4" t="s">
        <v>6</v>
      </c>
      <c r="I15" s="4" t="s">
        <v>6</v>
      </c>
      <c r="J15" s="4" t="s">
        <v>6</v>
      </c>
      <c r="K15" s="186">
        <v>4.4699999999999997E-2</v>
      </c>
      <c r="L15" s="4"/>
      <c r="M15" s="4" t="s">
        <v>6</v>
      </c>
      <c r="N15" s="4"/>
      <c r="O15" s="186">
        <v>2.5899999999999999E-2</v>
      </c>
      <c r="P15" s="4" t="s">
        <v>6</v>
      </c>
      <c r="Q15" s="4"/>
      <c r="R15" s="4" t="s">
        <v>6</v>
      </c>
      <c r="S15" s="4" t="s">
        <v>6</v>
      </c>
    </row>
    <row r="16" spans="1:19" ht="30">
      <c r="A16" s="2" t="s">
        <v>1421</v>
      </c>
      <c r="B16" s="186">
        <v>5.1200000000000002E-2</v>
      </c>
      <c r="C16" s="4"/>
      <c r="D16" s="4" t="s">
        <v>6</v>
      </c>
      <c r="E16" s="4" t="s">
        <v>6</v>
      </c>
      <c r="F16" s="186">
        <v>5.16E-2</v>
      </c>
      <c r="G16" s="187" t="s">
        <v>1282</v>
      </c>
      <c r="H16" s="4" t="s">
        <v>6</v>
      </c>
      <c r="I16" s="4" t="s">
        <v>6</v>
      </c>
      <c r="J16" s="4" t="s">
        <v>6</v>
      </c>
      <c r="K16" s="186">
        <v>5.2299999999999999E-2</v>
      </c>
      <c r="L16" s="4"/>
      <c r="M16" s="4" t="s">
        <v>6</v>
      </c>
      <c r="N16" s="4"/>
      <c r="O16" s="186">
        <v>2.52E-2</v>
      </c>
      <c r="P16" s="4" t="s">
        <v>6</v>
      </c>
      <c r="Q16" s="4"/>
      <c r="R16" s="4" t="s">
        <v>6</v>
      </c>
      <c r="S16" s="4" t="s">
        <v>6</v>
      </c>
    </row>
    <row r="17" spans="1:19" ht="30">
      <c r="A17" s="2" t="s">
        <v>1422</v>
      </c>
      <c r="B17" s="186">
        <v>4.24E-2</v>
      </c>
      <c r="C17" s="4"/>
      <c r="D17" s="4" t="s">
        <v>6</v>
      </c>
      <c r="E17" s="4" t="s">
        <v>6</v>
      </c>
      <c r="F17" s="186">
        <v>4.4499999999999998E-2</v>
      </c>
      <c r="G17" s="187" t="s">
        <v>1282</v>
      </c>
      <c r="H17" s="4" t="s">
        <v>6</v>
      </c>
      <c r="I17" s="4" t="s">
        <v>6</v>
      </c>
      <c r="J17" s="4" t="s">
        <v>6</v>
      </c>
      <c r="K17" s="186">
        <v>4.5199999999999997E-2</v>
      </c>
      <c r="L17" s="4"/>
      <c r="M17" s="4" t="s">
        <v>6</v>
      </c>
      <c r="N17" s="4"/>
      <c r="O17" s="186">
        <v>2.5499999999999998E-2</v>
      </c>
      <c r="P17" s="4" t="s">
        <v>6</v>
      </c>
      <c r="Q17" s="4"/>
      <c r="R17" s="4" t="s">
        <v>6</v>
      </c>
      <c r="S17" s="4" t="s">
        <v>6</v>
      </c>
    </row>
    <row r="18" spans="1:19">
      <c r="A18" s="2" t="s">
        <v>1388</v>
      </c>
      <c r="B18" s="186">
        <v>4.2500000000000003E-2</v>
      </c>
      <c r="C18" s="4"/>
      <c r="D18" s="4" t="s">
        <v>6</v>
      </c>
      <c r="E18" s="4" t="s">
        <v>6</v>
      </c>
      <c r="F18" s="186">
        <v>4.2999999999999997E-2</v>
      </c>
      <c r="G18" s="4"/>
      <c r="H18" s="186">
        <v>4.3200000000000002E-2</v>
      </c>
      <c r="I18" s="4" t="s">
        <v>6</v>
      </c>
      <c r="J18" s="4" t="s">
        <v>6</v>
      </c>
      <c r="K18" s="186">
        <v>4.7E-2</v>
      </c>
      <c r="L18" s="4"/>
      <c r="M18" s="4" t="s">
        <v>6</v>
      </c>
      <c r="N18" s="4"/>
      <c r="O18" s="186">
        <v>2.3300000000000001E-2</v>
      </c>
      <c r="P18" s="4" t="s">
        <v>6</v>
      </c>
      <c r="Q18" s="4"/>
      <c r="R18" s="4" t="s">
        <v>6</v>
      </c>
      <c r="S18" s="4" t="s">
        <v>6</v>
      </c>
    </row>
    <row r="19" spans="1:19">
      <c r="A19" s="2" t="s">
        <v>1423</v>
      </c>
      <c r="B19" s="4" t="s">
        <v>6</v>
      </c>
      <c r="C19" s="4"/>
      <c r="D19" s="4" t="s">
        <v>6</v>
      </c>
      <c r="E19" s="4" t="s">
        <v>6</v>
      </c>
      <c r="F19" s="6">
        <v>1176</v>
      </c>
      <c r="G19" s="4"/>
      <c r="H19" s="4" t="s">
        <v>6</v>
      </c>
      <c r="I19" s="4" t="s">
        <v>6</v>
      </c>
      <c r="J19" s="4" t="s">
        <v>6</v>
      </c>
      <c r="K19" s="4" t="s">
        <v>6</v>
      </c>
      <c r="L19" s="4"/>
      <c r="M19" s="4" t="s">
        <v>6</v>
      </c>
      <c r="N19" s="4"/>
      <c r="O19" s="4" t="s">
        <v>6</v>
      </c>
      <c r="P19" s="4" t="s">
        <v>6</v>
      </c>
      <c r="Q19" s="4"/>
      <c r="R19" s="4" t="s">
        <v>6</v>
      </c>
      <c r="S19" s="4" t="s">
        <v>6</v>
      </c>
    </row>
    <row r="20" spans="1:19">
      <c r="A20" s="2" t="s">
        <v>1398</v>
      </c>
      <c r="B20" s="6">
        <v>10341</v>
      </c>
      <c r="C20" s="4"/>
      <c r="D20" s="6">
        <v>17872</v>
      </c>
      <c r="E20" s="4" t="s">
        <v>6</v>
      </c>
      <c r="F20" s="4" t="s">
        <v>6</v>
      </c>
      <c r="G20" s="4"/>
      <c r="H20" s="4" t="s">
        <v>6</v>
      </c>
      <c r="I20" s="4" t="s">
        <v>6</v>
      </c>
      <c r="J20" s="4" t="s">
        <v>6</v>
      </c>
      <c r="K20" s="4" t="s">
        <v>6</v>
      </c>
      <c r="L20" s="4"/>
      <c r="M20" s="4" t="s">
        <v>6</v>
      </c>
      <c r="N20" s="4"/>
      <c r="O20" s="4" t="s">
        <v>6</v>
      </c>
      <c r="P20" s="4" t="s">
        <v>6</v>
      </c>
      <c r="Q20" s="4"/>
      <c r="R20" s="4" t="s">
        <v>6</v>
      </c>
      <c r="S20" s="4" t="s">
        <v>6</v>
      </c>
    </row>
    <row r="21" spans="1:19">
      <c r="A21" s="2" t="s">
        <v>1399</v>
      </c>
      <c r="B21" s="4" t="s">
        <v>6</v>
      </c>
      <c r="C21" s="4"/>
      <c r="D21" s="4" t="s">
        <v>6</v>
      </c>
      <c r="E21" s="4" t="s">
        <v>6</v>
      </c>
      <c r="F21" s="4" t="s">
        <v>6</v>
      </c>
      <c r="G21" s="4"/>
      <c r="H21" s="4" t="s">
        <v>6</v>
      </c>
      <c r="I21" s="186">
        <v>5.1000000000000004E-3</v>
      </c>
      <c r="J21" s="186">
        <v>5.5999999999999999E-3</v>
      </c>
      <c r="K21" s="4" t="s">
        <v>6</v>
      </c>
      <c r="L21" s="4"/>
      <c r="M21" s="4" t="s">
        <v>6</v>
      </c>
      <c r="N21" s="4"/>
      <c r="O21" s="4" t="s">
        <v>6</v>
      </c>
      <c r="P21" s="4" t="s">
        <v>6</v>
      </c>
      <c r="Q21" s="4"/>
      <c r="R21" s="4" t="s">
        <v>6</v>
      </c>
      <c r="S21" s="4" t="s">
        <v>6</v>
      </c>
    </row>
    <row r="22" spans="1:19">
      <c r="A22" s="2" t="s">
        <v>1424</v>
      </c>
      <c r="B22" s="4" t="s">
        <v>6</v>
      </c>
      <c r="C22" s="4"/>
      <c r="D22" s="4" t="s">
        <v>6</v>
      </c>
      <c r="E22" s="7">
        <v>74964</v>
      </c>
      <c r="F22" s="4" t="s">
        <v>6</v>
      </c>
      <c r="G22" s="4"/>
      <c r="H22" s="4" t="s">
        <v>6</v>
      </c>
      <c r="I22" s="4" t="s">
        <v>6</v>
      </c>
      <c r="J22" s="4" t="s">
        <v>6</v>
      </c>
      <c r="K22" s="4" t="s">
        <v>6</v>
      </c>
      <c r="L22" s="4"/>
      <c r="M22" s="4" t="s">
        <v>6</v>
      </c>
      <c r="N22" s="4"/>
      <c r="O22" s="4" t="s">
        <v>6</v>
      </c>
      <c r="P22" s="4" t="s">
        <v>6</v>
      </c>
      <c r="Q22" s="4"/>
      <c r="R22" s="4" t="s">
        <v>6</v>
      </c>
      <c r="S22" s="7">
        <v>6720</v>
      </c>
    </row>
    <row r="23" spans="1:19" ht="30">
      <c r="A23" s="2" t="s">
        <v>1425</v>
      </c>
      <c r="B23" s="4" t="s">
        <v>6</v>
      </c>
      <c r="C23" s="4"/>
      <c r="D23" s="4" t="s">
        <v>6</v>
      </c>
      <c r="E23" s="186">
        <v>4.2500000000000003E-2</v>
      </c>
      <c r="F23" s="4" t="s">
        <v>6</v>
      </c>
      <c r="G23" s="4"/>
      <c r="H23" s="4" t="s">
        <v>6</v>
      </c>
      <c r="I23" s="4" t="s">
        <v>6</v>
      </c>
      <c r="J23" s="4" t="s">
        <v>6</v>
      </c>
      <c r="K23" s="4" t="s">
        <v>6</v>
      </c>
      <c r="L23" s="4"/>
      <c r="M23" s="4" t="s">
        <v>6</v>
      </c>
      <c r="N23" s="4"/>
      <c r="O23" s="4" t="s">
        <v>6</v>
      </c>
      <c r="P23" s="4" t="s">
        <v>6</v>
      </c>
      <c r="Q23" s="4"/>
      <c r="R23" s="4" t="s">
        <v>6</v>
      </c>
      <c r="S23" s="4" t="s">
        <v>6</v>
      </c>
    </row>
    <row r="24" spans="1:19" ht="30">
      <c r="A24" s="2" t="s">
        <v>1426</v>
      </c>
      <c r="B24" s="4" t="s">
        <v>6</v>
      </c>
      <c r="C24" s="4"/>
      <c r="D24" s="4" t="s">
        <v>6</v>
      </c>
      <c r="E24" s="4" t="s">
        <v>6</v>
      </c>
      <c r="F24" s="186">
        <v>4.5900000000000003E-2</v>
      </c>
      <c r="G24" s="187" t="s">
        <v>1282</v>
      </c>
      <c r="H24" s="4" t="s">
        <v>6</v>
      </c>
      <c r="I24" s="4" t="s">
        <v>6</v>
      </c>
      <c r="J24" s="4" t="s">
        <v>6</v>
      </c>
      <c r="K24" s="4" t="s">
        <v>6</v>
      </c>
      <c r="L24" s="4"/>
      <c r="M24" s="4" t="s">
        <v>6</v>
      </c>
      <c r="N24" s="4"/>
      <c r="O24" s="4" t="s">
        <v>6</v>
      </c>
      <c r="P24" s="4" t="s">
        <v>6</v>
      </c>
      <c r="Q24" s="4"/>
      <c r="R24" s="4" t="s">
        <v>6</v>
      </c>
      <c r="S24" s="4" t="s">
        <v>6</v>
      </c>
    </row>
    <row r="25" spans="1:19">
      <c r="A25" s="16"/>
      <c r="B25" s="16"/>
      <c r="C25" s="16"/>
      <c r="D25" s="16"/>
      <c r="E25" s="16"/>
      <c r="F25" s="16"/>
      <c r="G25" s="16"/>
      <c r="H25" s="16"/>
      <c r="I25" s="16"/>
      <c r="J25" s="16"/>
      <c r="K25" s="16"/>
      <c r="L25" s="16"/>
      <c r="M25" s="16"/>
      <c r="N25" s="16"/>
      <c r="O25" s="16"/>
      <c r="P25" s="16"/>
      <c r="Q25" s="16"/>
      <c r="R25" s="16"/>
      <c r="S25" s="16"/>
    </row>
    <row r="26" spans="1:19" ht="15" customHeight="1">
      <c r="A26" s="2" t="s">
        <v>1177</v>
      </c>
      <c r="B26" s="17" t="s">
        <v>1427</v>
      </c>
      <c r="C26" s="17"/>
      <c r="D26" s="17"/>
      <c r="E26" s="17"/>
      <c r="F26" s="17"/>
      <c r="G26" s="17"/>
      <c r="H26" s="17"/>
      <c r="I26" s="17"/>
      <c r="J26" s="17"/>
      <c r="K26" s="17"/>
      <c r="L26" s="17"/>
      <c r="M26" s="17"/>
      <c r="N26" s="17"/>
      <c r="O26" s="17"/>
      <c r="P26" s="17"/>
      <c r="Q26" s="17"/>
      <c r="R26" s="17"/>
      <c r="S26" s="17"/>
    </row>
    <row r="27" spans="1:19" ht="15" customHeight="1">
      <c r="A27" s="2" t="s">
        <v>1268</v>
      </c>
      <c r="B27" s="17" t="s">
        <v>560</v>
      </c>
      <c r="C27" s="17"/>
      <c r="D27" s="17"/>
      <c r="E27" s="17"/>
      <c r="F27" s="17"/>
      <c r="G27" s="17"/>
      <c r="H27" s="17"/>
      <c r="I27" s="17"/>
      <c r="J27" s="17"/>
      <c r="K27" s="17"/>
      <c r="L27" s="17"/>
      <c r="M27" s="17"/>
      <c r="N27" s="17"/>
      <c r="O27" s="17"/>
      <c r="P27" s="17"/>
      <c r="Q27" s="17"/>
      <c r="R27" s="17"/>
      <c r="S27" s="17"/>
    </row>
    <row r="28" spans="1:19" ht="15" customHeight="1">
      <c r="A28" s="2" t="s">
        <v>1282</v>
      </c>
      <c r="B28" s="17" t="s">
        <v>1428</v>
      </c>
      <c r="C28" s="17"/>
      <c r="D28" s="17"/>
      <c r="E28" s="17"/>
      <c r="F28" s="17"/>
      <c r="G28" s="17"/>
      <c r="H28" s="17"/>
      <c r="I28" s="17"/>
      <c r="J28" s="17"/>
      <c r="K28" s="17"/>
      <c r="L28" s="17"/>
      <c r="M28" s="17"/>
      <c r="N28" s="17"/>
      <c r="O28" s="17"/>
      <c r="P28" s="17"/>
      <c r="Q28" s="17"/>
      <c r="R28" s="17"/>
      <c r="S28" s="17"/>
    </row>
    <row r="29" spans="1:19" ht="15" customHeight="1">
      <c r="A29" s="2" t="s">
        <v>1270</v>
      </c>
      <c r="B29" s="17" t="s">
        <v>1429</v>
      </c>
      <c r="C29" s="17"/>
      <c r="D29" s="17"/>
      <c r="E29" s="17"/>
      <c r="F29" s="17"/>
      <c r="G29" s="17"/>
      <c r="H29" s="17"/>
      <c r="I29" s="17"/>
      <c r="J29" s="17"/>
      <c r="K29" s="17"/>
      <c r="L29" s="17"/>
      <c r="M29" s="17"/>
      <c r="N29" s="17"/>
      <c r="O29" s="17"/>
      <c r="P29" s="17"/>
      <c r="Q29" s="17"/>
      <c r="R29" s="17"/>
      <c r="S29" s="17"/>
    </row>
  </sheetData>
  <mergeCells count="19">
    <mergeCell ref="A25:S25"/>
    <mergeCell ref="B26:S26"/>
    <mergeCell ref="B27:S27"/>
    <mergeCell ref="B28:S28"/>
    <mergeCell ref="B29:S29"/>
    <mergeCell ref="M1:N1"/>
    <mergeCell ref="M2:N2"/>
    <mergeCell ref="M3:N3"/>
    <mergeCell ref="P1:Q1"/>
    <mergeCell ref="P2:Q2"/>
    <mergeCell ref="P3:Q3"/>
    <mergeCell ref="B1:C3"/>
    <mergeCell ref="D1:D3"/>
    <mergeCell ref="F1:G1"/>
    <mergeCell ref="F2:G2"/>
    <mergeCell ref="F3:G3"/>
    <mergeCell ref="K1:L1"/>
    <mergeCell ref="K2:L2"/>
    <mergeCell ref="K3:L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4"/>
  <sheetViews>
    <sheetView showGridLines="0" workbookViewId="0"/>
  </sheetViews>
  <sheetFormatPr defaultRowHeight="15"/>
  <cols>
    <col min="1" max="1" width="36.5703125" bestFit="1" customWidth="1"/>
    <col min="2" max="3" width="12.28515625" bestFit="1" customWidth="1"/>
    <col min="4" max="4" width="26.28515625" customWidth="1"/>
    <col min="5" max="5" width="10.42578125" customWidth="1"/>
    <col min="6" max="6" width="26.28515625" customWidth="1"/>
    <col min="7" max="7" width="10.42578125" customWidth="1"/>
    <col min="8" max="8" width="27" customWidth="1"/>
    <col min="9" max="9" width="9.7109375" customWidth="1"/>
    <col min="10" max="12" width="32.7109375" bestFit="1" customWidth="1"/>
    <col min="13" max="15" width="32" bestFit="1" customWidth="1"/>
    <col min="16" max="18" width="33.140625" bestFit="1" customWidth="1"/>
    <col min="19" max="19" width="24.140625" customWidth="1"/>
    <col min="20" max="20" width="7.5703125" customWidth="1"/>
    <col min="21" max="21" width="24.140625" customWidth="1"/>
    <col min="22" max="22" width="7.5703125" customWidth="1"/>
    <col min="23" max="23" width="24" customWidth="1"/>
    <col min="24" max="24" width="7.7109375" customWidth="1"/>
    <col min="25" max="25" width="20" customWidth="1"/>
    <col min="26" max="26" width="11.7109375" customWidth="1"/>
    <col min="27" max="27" width="21.5703125" customWidth="1"/>
    <col min="28" max="28" width="10.140625" customWidth="1"/>
    <col min="29" max="29" width="23.140625" customWidth="1"/>
    <col min="30" max="30" width="8.5703125" customWidth="1"/>
    <col min="31" max="36" width="32" bestFit="1" customWidth="1"/>
    <col min="37" max="37" width="21.5703125" customWidth="1"/>
    <col min="38" max="38" width="10.140625" customWidth="1"/>
    <col min="39" max="39" width="22.7109375" customWidth="1"/>
    <col min="40" max="40" width="9" customWidth="1"/>
    <col min="41" max="41" width="24" customWidth="1"/>
    <col min="42" max="42" width="7.7109375" customWidth="1"/>
    <col min="43" max="45" width="32.85546875" bestFit="1" customWidth="1"/>
    <col min="46" max="46" width="18.42578125" customWidth="1"/>
    <col min="47" max="47" width="15.140625" customWidth="1"/>
    <col min="48" max="48" width="21.28515625" customWidth="1"/>
    <col min="49" max="49" width="12.28515625" customWidth="1"/>
    <col min="50" max="50" width="14.28515625" customWidth="1"/>
    <col min="51" max="51" width="19.28515625" customWidth="1"/>
  </cols>
  <sheetData>
    <row r="1" spans="1:51" ht="15" customHeight="1">
      <c r="A1" s="1" t="s">
        <v>1430</v>
      </c>
      <c r="B1" s="8" t="s">
        <v>2</v>
      </c>
      <c r="C1" s="8" t="s">
        <v>33</v>
      </c>
      <c r="D1" s="8" t="s">
        <v>2</v>
      </c>
      <c r="E1" s="8"/>
      <c r="F1" s="8" t="s">
        <v>33</v>
      </c>
      <c r="G1" s="8"/>
      <c r="H1" s="8" t="s">
        <v>1434</v>
      </c>
      <c r="I1" s="8"/>
      <c r="J1" s="1" t="s">
        <v>2</v>
      </c>
      <c r="K1" s="1" t="s">
        <v>33</v>
      </c>
      <c r="L1" s="1" t="s">
        <v>1436</v>
      </c>
      <c r="M1" s="1" t="s">
        <v>2</v>
      </c>
      <c r="N1" s="1" t="s">
        <v>33</v>
      </c>
      <c r="O1" s="1" t="s">
        <v>1438</v>
      </c>
      <c r="P1" s="1" t="s">
        <v>2</v>
      </c>
      <c r="Q1" s="1" t="s">
        <v>33</v>
      </c>
      <c r="R1" s="188">
        <v>41038</v>
      </c>
      <c r="S1" s="8" t="s">
        <v>2</v>
      </c>
      <c r="T1" s="8"/>
      <c r="U1" s="8" t="s">
        <v>33</v>
      </c>
      <c r="V1" s="8"/>
      <c r="W1" s="8" t="s">
        <v>1208</v>
      </c>
      <c r="X1" s="8"/>
      <c r="Y1" s="8" t="s">
        <v>2</v>
      </c>
      <c r="Z1" s="8"/>
      <c r="AA1" s="8" t="s">
        <v>33</v>
      </c>
      <c r="AB1" s="8"/>
      <c r="AC1" s="8" t="s">
        <v>1440</v>
      </c>
      <c r="AD1" s="8"/>
      <c r="AE1" s="1" t="s">
        <v>2</v>
      </c>
      <c r="AF1" s="1" t="s">
        <v>33</v>
      </c>
      <c r="AG1" s="1" t="s">
        <v>1441</v>
      </c>
      <c r="AH1" s="1" t="s">
        <v>2</v>
      </c>
      <c r="AI1" s="1" t="s">
        <v>33</v>
      </c>
      <c r="AJ1" s="1" t="s">
        <v>1441</v>
      </c>
      <c r="AK1" s="8" t="s">
        <v>2</v>
      </c>
      <c r="AL1" s="8"/>
      <c r="AM1" s="8" t="s">
        <v>33</v>
      </c>
      <c r="AN1" s="8"/>
      <c r="AO1" s="8" t="s">
        <v>1443</v>
      </c>
      <c r="AP1" s="8"/>
      <c r="AQ1" s="1" t="s">
        <v>2</v>
      </c>
      <c r="AR1" s="1" t="s">
        <v>33</v>
      </c>
      <c r="AS1" s="1" t="s">
        <v>1445</v>
      </c>
      <c r="AT1" s="8" t="s">
        <v>2</v>
      </c>
      <c r="AU1" s="8"/>
      <c r="AV1" s="8" t="s">
        <v>1448</v>
      </c>
      <c r="AW1" s="8"/>
      <c r="AX1" s="8" t="s">
        <v>33</v>
      </c>
      <c r="AY1" s="8"/>
    </row>
    <row r="2" spans="1:51" ht="30">
      <c r="A2" s="1" t="s">
        <v>32</v>
      </c>
      <c r="B2" s="8"/>
      <c r="C2" s="8"/>
      <c r="D2" s="8" t="s">
        <v>1431</v>
      </c>
      <c r="E2" s="8"/>
      <c r="F2" s="8" t="s">
        <v>1431</v>
      </c>
      <c r="G2" s="8"/>
      <c r="H2" s="8" t="s">
        <v>1431</v>
      </c>
      <c r="I2" s="8"/>
      <c r="J2" s="1" t="s">
        <v>1431</v>
      </c>
      <c r="K2" s="1" t="s">
        <v>1431</v>
      </c>
      <c r="L2" s="1" t="s">
        <v>1431</v>
      </c>
      <c r="M2" s="1" t="s">
        <v>1431</v>
      </c>
      <c r="N2" s="1" t="s">
        <v>1431</v>
      </c>
      <c r="O2" s="1" t="s">
        <v>1431</v>
      </c>
      <c r="P2" s="1" t="s">
        <v>1431</v>
      </c>
      <c r="Q2" s="1" t="s">
        <v>1431</v>
      </c>
      <c r="R2" s="1" t="s">
        <v>1431</v>
      </c>
      <c r="S2" s="8" t="s">
        <v>1431</v>
      </c>
      <c r="T2" s="8"/>
      <c r="U2" s="8" t="s">
        <v>1431</v>
      </c>
      <c r="V2" s="8"/>
      <c r="W2" s="8" t="s">
        <v>1431</v>
      </c>
      <c r="X2" s="8"/>
      <c r="Y2" s="8" t="s">
        <v>1431</v>
      </c>
      <c r="Z2" s="8"/>
      <c r="AA2" s="8" t="s">
        <v>1431</v>
      </c>
      <c r="AB2" s="8"/>
      <c r="AC2" s="8" t="s">
        <v>1431</v>
      </c>
      <c r="AD2" s="8"/>
      <c r="AE2" s="1" t="s">
        <v>1431</v>
      </c>
      <c r="AF2" s="1" t="s">
        <v>1431</v>
      </c>
      <c r="AG2" s="1" t="s">
        <v>1431</v>
      </c>
      <c r="AH2" s="1" t="s">
        <v>1431</v>
      </c>
      <c r="AI2" s="1" t="s">
        <v>1431</v>
      </c>
      <c r="AJ2" s="1" t="s">
        <v>1431</v>
      </c>
      <c r="AK2" s="8" t="s">
        <v>1442</v>
      </c>
      <c r="AL2" s="8"/>
      <c r="AM2" s="8" t="s">
        <v>1442</v>
      </c>
      <c r="AN2" s="8"/>
      <c r="AO2" s="8" t="s">
        <v>1442</v>
      </c>
      <c r="AP2" s="8"/>
      <c r="AQ2" s="1" t="s">
        <v>1444</v>
      </c>
      <c r="AR2" s="1" t="s">
        <v>1444</v>
      </c>
      <c r="AS2" s="1" t="s">
        <v>1444</v>
      </c>
      <c r="AT2" s="8" t="s">
        <v>1446</v>
      </c>
      <c r="AU2" s="8"/>
      <c r="AV2" s="8" t="s">
        <v>1446</v>
      </c>
      <c r="AW2" s="8"/>
      <c r="AX2" s="8" t="s">
        <v>1446</v>
      </c>
      <c r="AY2" s="8"/>
    </row>
    <row r="3" spans="1:51" ht="15" customHeight="1">
      <c r="A3" s="1"/>
      <c r="B3" s="8"/>
      <c r="C3" s="8"/>
      <c r="D3" s="8" t="s">
        <v>1432</v>
      </c>
      <c r="E3" s="8"/>
      <c r="F3" s="8" t="s">
        <v>1432</v>
      </c>
      <c r="G3" s="8"/>
      <c r="H3" s="8" t="s">
        <v>1432</v>
      </c>
      <c r="I3" s="8"/>
      <c r="J3" s="1" t="s">
        <v>1435</v>
      </c>
      <c r="K3" s="1" t="s">
        <v>1435</v>
      </c>
      <c r="L3" s="1" t="s">
        <v>1435</v>
      </c>
      <c r="M3" s="1" t="s">
        <v>1437</v>
      </c>
      <c r="N3" s="1" t="s">
        <v>1437</v>
      </c>
      <c r="O3" s="1" t="s">
        <v>1437</v>
      </c>
      <c r="P3" s="1" t="s">
        <v>1188</v>
      </c>
      <c r="Q3" s="1" t="s">
        <v>1188</v>
      </c>
      <c r="R3" s="1" t="s">
        <v>1188</v>
      </c>
      <c r="S3" s="8" t="s">
        <v>1439</v>
      </c>
      <c r="T3" s="8"/>
      <c r="U3" s="8" t="s">
        <v>1439</v>
      </c>
      <c r="V3" s="8"/>
      <c r="W3" s="8" t="s">
        <v>1439</v>
      </c>
      <c r="X3" s="8"/>
      <c r="Y3" s="8" t="s">
        <v>1200</v>
      </c>
      <c r="Z3" s="8"/>
      <c r="AA3" s="8" t="s">
        <v>1200</v>
      </c>
      <c r="AB3" s="8"/>
      <c r="AC3" s="8" t="s">
        <v>1200</v>
      </c>
      <c r="AD3" s="8"/>
      <c r="AE3" s="1" t="s">
        <v>642</v>
      </c>
      <c r="AF3" s="1" t="s">
        <v>642</v>
      </c>
      <c r="AG3" s="1" t="s">
        <v>642</v>
      </c>
      <c r="AH3" s="1" t="s">
        <v>977</v>
      </c>
      <c r="AI3" s="1" t="s">
        <v>977</v>
      </c>
      <c r="AJ3" s="1" t="s">
        <v>977</v>
      </c>
      <c r="AK3" s="8" t="s">
        <v>1431</v>
      </c>
      <c r="AL3" s="8"/>
      <c r="AM3" s="8" t="s">
        <v>1431</v>
      </c>
      <c r="AN3" s="8"/>
      <c r="AO3" s="8" t="s">
        <v>1431</v>
      </c>
      <c r="AP3" s="8"/>
      <c r="AQ3" s="1" t="s">
        <v>1431</v>
      </c>
      <c r="AR3" s="1" t="s">
        <v>1431</v>
      </c>
      <c r="AS3" s="1" t="s">
        <v>1431</v>
      </c>
      <c r="AT3" s="8" t="s">
        <v>1076</v>
      </c>
      <c r="AU3" s="8"/>
      <c r="AV3" s="8" t="s">
        <v>1076</v>
      </c>
      <c r="AW3" s="8"/>
      <c r="AX3" s="8" t="s">
        <v>1076</v>
      </c>
      <c r="AY3" s="8"/>
    </row>
    <row r="4" spans="1:51" ht="15" customHeight="1">
      <c r="A4" s="1"/>
      <c r="B4" s="8"/>
      <c r="C4" s="8"/>
      <c r="D4" s="8" t="s">
        <v>1433</v>
      </c>
      <c r="E4" s="8"/>
      <c r="F4" s="8" t="s">
        <v>1433</v>
      </c>
      <c r="G4" s="8"/>
      <c r="H4" s="8" t="s">
        <v>1433</v>
      </c>
      <c r="I4" s="8"/>
      <c r="J4" s="1" t="s">
        <v>1433</v>
      </c>
      <c r="K4" s="1" t="s">
        <v>1433</v>
      </c>
      <c r="L4" s="1" t="s">
        <v>1433</v>
      </c>
      <c r="M4" s="1" t="s">
        <v>1433</v>
      </c>
      <c r="N4" s="1" t="s">
        <v>1433</v>
      </c>
      <c r="O4" s="1" t="s">
        <v>1433</v>
      </c>
      <c r="P4" s="1" t="s">
        <v>1433</v>
      </c>
      <c r="Q4" s="1" t="s">
        <v>1433</v>
      </c>
      <c r="R4" s="1" t="s">
        <v>1433</v>
      </c>
      <c r="S4" s="8" t="s">
        <v>1433</v>
      </c>
      <c r="T4" s="8"/>
      <c r="U4" s="8" t="s">
        <v>1433</v>
      </c>
      <c r="V4" s="8"/>
      <c r="W4" s="8" t="s">
        <v>1433</v>
      </c>
      <c r="X4" s="8"/>
      <c r="Y4" s="8" t="s">
        <v>1433</v>
      </c>
      <c r="Z4" s="8"/>
      <c r="AA4" s="8" t="s">
        <v>1433</v>
      </c>
      <c r="AB4" s="8"/>
      <c r="AC4" s="8" t="s">
        <v>1433</v>
      </c>
      <c r="AD4" s="8"/>
      <c r="AE4" s="1" t="s">
        <v>1433</v>
      </c>
      <c r="AF4" s="1" t="s">
        <v>1433</v>
      </c>
      <c r="AG4" s="1" t="s">
        <v>1433</v>
      </c>
      <c r="AH4" s="1" t="s">
        <v>1433</v>
      </c>
      <c r="AI4" s="1" t="s">
        <v>1433</v>
      </c>
      <c r="AJ4" s="1" t="s">
        <v>1433</v>
      </c>
      <c r="AK4" s="8" t="s">
        <v>1220</v>
      </c>
      <c r="AL4" s="8"/>
      <c r="AM4" s="8" t="s">
        <v>1220</v>
      </c>
      <c r="AN4" s="8"/>
      <c r="AO4" s="8" t="s">
        <v>1220</v>
      </c>
      <c r="AP4" s="8"/>
      <c r="AQ4" s="1" t="s">
        <v>1246</v>
      </c>
      <c r="AR4" s="1" t="s">
        <v>1246</v>
      </c>
      <c r="AS4" s="1" t="s">
        <v>1246</v>
      </c>
      <c r="AT4" s="8" t="s">
        <v>1384</v>
      </c>
      <c r="AU4" s="8"/>
      <c r="AV4" s="8" t="s">
        <v>1384</v>
      </c>
      <c r="AW4" s="8"/>
      <c r="AX4" s="8" t="s">
        <v>1384</v>
      </c>
      <c r="AY4" s="8"/>
    </row>
    <row r="5" spans="1:51" ht="15" customHeight="1">
      <c r="A5" s="1"/>
      <c r="B5" s="8"/>
      <c r="C5" s="8"/>
      <c r="D5" s="8"/>
      <c r="E5" s="8"/>
      <c r="F5" s="8"/>
      <c r="G5" s="8"/>
      <c r="H5" s="8"/>
      <c r="I5" s="8"/>
      <c r="J5" s="1"/>
      <c r="K5" s="1"/>
      <c r="L5" s="1"/>
      <c r="M5" s="1"/>
      <c r="N5" s="1"/>
      <c r="O5" s="1"/>
      <c r="P5" s="1"/>
      <c r="Q5" s="1"/>
      <c r="R5" s="1"/>
      <c r="S5" s="8"/>
      <c r="T5" s="8"/>
      <c r="U5" s="8"/>
      <c r="V5" s="8"/>
      <c r="W5" s="8"/>
      <c r="X5" s="8"/>
      <c r="Y5" s="8"/>
      <c r="Z5" s="8"/>
      <c r="AA5" s="8"/>
      <c r="AB5" s="8"/>
      <c r="AC5" s="8"/>
      <c r="AD5" s="8"/>
      <c r="AE5" s="1"/>
      <c r="AF5" s="1"/>
      <c r="AG5" s="1"/>
      <c r="AH5" s="1"/>
      <c r="AI5" s="1"/>
      <c r="AJ5" s="1"/>
      <c r="AK5" s="8" t="s">
        <v>1433</v>
      </c>
      <c r="AL5" s="8"/>
      <c r="AM5" s="8" t="s">
        <v>1433</v>
      </c>
      <c r="AN5" s="8"/>
      <c r="AO5" s="8" t="s">
        <v>1433</v>
      </c>
      <c r="AP5" s="8"/>
      <c r="AQ5" s="1" t="s">
        <v>1433</v>
      </c>
      <c r="AR5" s="1" t="s">
        <v>1433</v>
      </c>
      <c r="AS5" s="1" t="s">
        <v>1433</v>
      </c>
      <c r="AT5" s="8" t="s">
        <v>1447</v>
      </c>
      <c r="AU5" s="8"/>
      <c r="AV5" s="8" t="s">
        <v>1447</v>
      </c>
      <c r="AW5" s="8"/>
      <c r="AX5" s="8" t="s">
        <v>1447</v>
      </c>
      <c r="AY5" s="8"/>
    </row>
    <row r="6" spans="1:51" ht="15" customHeight="1">
      <c r="A6" s="1"/>
      <c r="B6" s="8"/>
      <c r="C6" s="8"/>
      <c r="D6" s="8"/>
      <c r="E6" s="8"/>
      <c r="F6" s="8"/>
      <c r="G6" s="8"/>
      <c r="H6" s="8"/>
      <c r="I6" s="8"/>
      <c r="J6" s="1"/>
      <c r="K6" s="1"/>
      <c r="L6" s="1"/>
      <c r="M6" s="1"/>
      <c r="N6" s="1"/>
      <c r="O6" s="1"/>
      <c r="P6" s="1"/>
      <c r="Q6" s="1"/>
      <c r="R6" s="1"/>
      <c r="S6" s="8"/>
      <c r="T6" s="8"/>
      <c r="U6" s="8"/>
      <c r="V6" s="8"/>
      <c r="W6" s="8"/>
      <c r="X6" s="8"/>
      <c r="Y6" s="8"/>
      <c r="Z6" s="8"/>
      <c r="AA6" s="8"/>
      <c r="AB6" s="8"/>
      <c r="AC6" s="8"/>
      <c r="AD6" s="8"/>
      <c r="AE6" s="1"/>
      <c r="AF6" s="1"/>
      <c r="AG6" s="1"/>
      <c r="AH6" s="1"/>
      <c r="AI6" s="1"/>
      <c r="AJ6" s="1"/>
      <c r="AK6" s="8"/>
      <c r="AL6" s="8"/>
      <c r="AM6" s="8"/>
      <c r="AN6" s="8"/>
      <c r="AO6" s="8"/>
      <c r="AP6" s="8"/>
      <c r="AQ6" s="1"/>
      <c r="AR6" s="1"/>
      <c r="AS6" s="1"/>
      <c r="AT6" s="8" t="s">
        <v>1433</v>
      </c>
      <c r="AU6" s="8"/>
      <c r="AV6" s="8" t="s">
        <v>1433</v>
      </c>
      <c r="AW6" s="8"/>
      <c r="AX6" s="8" t="s">
        <v>1433</v>
      </c>
      <c r="AY6" s="8"/>
    </row>
    <row r="7" spans="1:51">
      <c r="A7" s="3" t="s">
        <v>1449</v>
      </c>
      <c r="B7" s="4" t="s">
        <v>6</v>
      </c>
      <c r="C7" s="4" t="s">
        <v>6</v>
      </c>
      <c r="D7" s="4" t="s">
        <v>6</v>
      </c>
      <c r="E7" s="4"/>
      <c r="F7" s="4" t="s">
        <v>6</v>
      </c>
      <c r="G7" s="4"/>
      <c r="H7" s="4" t="s">
        <v>6</v>
      </c>
      <c r="I7" s="4"/>
      <c r="J7" s="4" t="s">
        <v>6</v>
      </c>
      <c r="K7" s="4" t="s">
        <v>6</v>
      </c>
      <c r="L7" s="4" t="s">
        <v>6</v>
      </c>
      <c r="M7" s="4" t="s">
        <v>6</v>
      </c>
      <c r="N7" s="4" t="s">
        <v>6</v>
      </c>
      <c r="O7" s="4" t="s">
        <v>6</v>
      </c>
      <c r="P7" s="4" t="s">
        <v>6</v>
      </c>
      <c r="Q7" s="4" t="s">
        <v>6</v>
      </c>
      <c r="R7" s="4" t="s">
        <v>6</v>
      </c>
      <c r="S7" s="4" t="s">
        <v>6</v>
      </c>
      <c r="T7" s="4"/>
      <c r="U7" s="4" t="s">
        <v>6</v>
      </c>
      <c r="V7" s="4"/>
      <c r="W7" s="4" t="s">
        <v>6</v>
      </c>
      <c r="X7" s="4"/>
      <c r="Y7" s="4" t="s">
        <v>6</v>
      </c>
      <c r="Z7" s="4"/>
      <c r="AA7" s="4" t="s">
        <v>6</v>
      </c>
      <c r="AB7" s="4"/>
      <c r="AC7" s="4" t="s">
        <v>6</v>
      </c>
      <c r="AD7" s="4"/>
      <c r="AE7" s="4" t="s">
        <v>6</v>
      </c>
      <c r="AF7" s="4" t="s">
        <v>6</v>
      </c>
      <c r="AG7" s="4" t="s">
        <v>6</v>
      </c>
      <c r="AH7" s="4" t="s">
        <v>6</v>
      </c>
      <c r="AI7" s="4" t="s">
        <v>6</v>
      </c>
      <c r="AJ7" s="4" t="s">
        <v>6</v>
      </c>
      <c r="AK7" s="4" t="s">
        <v>6</v>
      </c>
      <c r="AL7" s="4"/>
      <c r="AM7" s="4" t="s">
        <v>6</v>
      </c>
      <c r="AN7" s="4"/>
      <c r="AO7" s="4" t="s">
        <v>6</v>
      </c>
      <c r="AP7" s="4"/>
      <c r="AQ7" s="4" t="s">
        <v>6</v>
      </c>
      <c r="AR7" s="4" t="s">
        <v>6</v>
      </c>
      <c r="AS7" s="4" t="s">
        <v>6</v>
      </c>
      <c r="AT7" s="4" t="s">
        <v>6</v>
      </c>
      <c r="AU7" s="4"/>
      <c r="AV7" s="4" t="s">
        <v>6</v>
      </c>
      <c r="AW7" s="4"/>
      <c r="AX7" s="4" t="s">
        <v>6</v>
      </c>
      <c r="AY7" s="4"/>
    </row>
    <row r="8" spans="1:51" ht="30">
      <c r="A8" s="2" t="s">
        <v>1450</v>
      </c>
      <c r="B8" s="4" t="s">
        <v>6</v>
      </c>
      <c r="C8" s="4" t="s">
        <v>6</v>
      </c>
      <c r="D8" s="4" t="s">
        <v>6</v>
      </c>
      <c r="E8" s="4"/>
      <c r="F8" s="4" t="s">
        <v>6</v>
      </c>
      <c r="G8" s="4"/>
      <c r="H8" s="186">
        <v>5.0099999999999999E-2</v>
      </c>
      <c r="I8" s="187" t="s">
        <v>1177</v>
      </c>
      <c r="J8" s="4" t="s">
        <v>6</v>
      </c>
      <c r="K8" s="4" t="s">
        <v>6</v>
      </c>
      <c r="L8" s="186">
        <v>4.4699999999999997E-2</v>
      </c>
      <c r="M8" s="4" t="s">
        <v>6</v>
      </c>
      <c r="N8" s="4" t="s">
        <v>6</v>
      </c>
      <c r="O8" s="186">
        <v>3.7499999999999999E-2</v>
      </c>
      <c r="P8" s="4" t="s">
        <v>6</v>
      </c>
      <c r="Q8" s="4" t="s">
        <v>6</v>
      </c>
      <c r="R8" s="186">
        <v>3.3799999999999997E-2</v>
      </c>
      <c r="S8" s="4" t="s">
        <v>6</v>
      </c>
      <c r="T8" s="4"/>
      <c r="U8" s="4" t="s">
        <v>6</v>
      </c>
      <c r="V8" s="4"/>
      <c r="W8" s="186">
        <v>5.1700000000000003E-2</v>
      </c>
      <c r="X8" s="187" t="s">
        <v>1268</v>
      </c>
      <c r="Y8" s="4" t="s">
        <v>6</v>
      </c>
      <c r="Z8" s="4"/>
      <c r="AA8" s="4" t="s">
        <v>6</v>
      </c>
      <c r="AB8" s="4"/>
      <c r="AC8" s="186">
        <v>3.09E-2</v>
      </c>
      <c r="AD8" s="187" t="s">
        <v>1177</v>
      </c>
      <c r="AE8" s="4" t="s">
        <v>6</v>
      </c>
      <c r="AF8" s="4" t="s">
        <v>6</v>
      </c>
      <c r="AG8" s="186">
        <v>3.85E-2</v>
      </c>
      <c r="AH8" s="4" t="s">
        <v>6</v>
      </c>
      <c r="AI8" s="4" t="s">
        <v>6</v>
      </c>
      <c r="AJ8" s="186">
        <v>3.73E-2</v>
      </c>
      <c r="AK8" s="4" t="s">
        <v>6</v>
      </c>
      <c r="AL8" s="4"/>
      <c r="AM8" s="4" t="s">
        <v>6</v>
      </c>
      <c r="AN8" s="4"/>
      <c r="AO8" s="186">
        <v>3.15E-2</v>
      </c>
      <c r="AP8" s="187" t="s">
        <v>1177</v>
      </c>
      <c r="AQ8" s="4" t="s">
        <v>6</v>
      </c>
      <c r="AR8" s="4" t="s">
        <v>6</v>
      </c>
      <c r="AS8" s="186">
        <v>3.3599999999999998E-2</v>
      </c>
      <c r="AT8" s="4" t="s">
        <v>6</v>
      </c>
      <c r="AU8" s="4"/>
      <c r="AV8" s="186">
        <v>4.2500000000000003E-2</v>
      </c>
      <c r="AW8" s="187" t="s">
        <v>1451</v>
      </c>
      <c r="AX8" s="4" t="s">
        <v>6</v>
      </c>
      <c r="AY8" s="4"/>
    </row>
    <row r="9" spans="1:51" ht="17.25">
      <c r="A9" s="2" t="s">
        <v>1452</v>
      </c>
      <c r="B9" s="7">
        <v>203122</v>
      </c>
      <c r="C9" s="4" t="s">
        <v>6</v>
      </c>
      <c r="D9" s="4" t="s">
        <v>6</v>
      </c>
      <c r="E9" s="4"/>
      <c r="F9" s="4" t="s">
        <v>6</v>
      </c>
      <c r="G9" s="4"/>
      <c r="H9" s="7">
        <v>9350</v>
      </c>
      <c r="I9" s="187" t="s">
        <v>1177</v>
      </c>
      <c r="J9" s="4" t="s">
        <v>6</v>
      </c>
      <c r="K9" s="4" t="s">
        <v>6</v>
      </c>
      <c r="L9" s="7">
        <v>13359</v>
      </c>
      <c r="M9" s="4" t="s">
        <v>6</v>
      </c>
      <c r="N9" s="4" t="s">
        <v>6</v>
      </c>
      <c r="O9" s="7">
        <v>10837</v>
      </c>
      <c r="P9" s="4" t="s">
        <v>6</v>
      </c>
      <c r="Q9" s="4" t="s">
        <v>6</v>
      </c>
      <c r="R9" s="7">
        <v>10150</v>
      </c>
      <c r="S9" s="4" t="s">
        <v>6</v>
      </c>
      <c r="T9" s="4"/>
      <c r="U9" s="4" t="s">
        <v>6</v>
      </c>
      <c r="V9" s="4"/>
      <c r="W9" s="7">
        <v>49391</v>
      </c>
      <c r="X9" s="187" t="s">
        <v>1268</v>
      </c>
      <c r="Y9" s="4" t="s">
        <v>6</v>
      </c>
      <c r="Z9" s="4"/>
      <c r="AA9" s="4" t="s">
        <v>6</v>
      </c>
      <c r="AB9" s="4"/>
      <c r="AC9" s="7">
        <v>4677</v>
      </c>
      <c r="AD9" s="187" t="s">
        <v>1177</v>
      </c>
      <c r="AE9" s="4" t="s">
        <v>6</v>
      </c>
      <c r="AF9" s="4" t="s">
        <v>6</v>
      </c>
      <c r="AG9" s="7">
        <v>45000</v>
      </c>
      <c r="AH9" s="4" t="s">
        <v>6</v>
      </c>
      <c r="AI9" s="4" t="s">
        <v>6</v>
      </c>
      <c r="AJ9" s="7">
        <v>24750</v>
      </c>
      <c r="AK9" s="4" t="s">
        <v>6</v>
      </c>
      <c r="AL9" s="4"/>
      <c r="AM9" s="4" t="s">
        <v>6</v>
      </c>
      <c r="AN9" s="4"/>
      <c r="AO9" s="7">
        <v>10808</v>
      </c>
      <c r="AP9" s="4"/>
      <c r="AQ9" s="4" t="s">
        <v>6</v>
      </c>
      <c r="AR9" s="4" t="s">
        <v>6</v>
      </c>
      <c r="AS9" s="7">
        <v>9900</v>
      </c>
      <c r="AT9" s="4" t="s">
        <v>6</v>
      </c>
      <c r="AU9" s="4"/>
      <c r="AV9" s="7">
        <v>14900</v>
      </c>
      <c r="AW9" s="187" t="s">
        <v>1451</v>
      </c>
      <c r="AX9" s="4" t="s">
        <v>6</v>
      </c>
      <c r="AY9" s="4"/>
    </row>
    <row r="10" spans="1:51" ht="30">
      <c r="A10" s="2" t="s">
        <v>1453</v>
      </c>
      <c r="B10" s="7">
        <v>-1748</v>
      </c>
      <c r="C10" s="7">
        <v>-8078</v>
      </c>
      <c r="D10" s="7">
        <v>-322</v>
      </c>
      <c r="E10" s="187" t="s">
        <v>1177</v>
      </c>
      <c r="F10" s="7">
        <v>-489</v>
      </c>
      <c r="G10" s="187" t="s">
        <v>1177</v>
      </c>
      <c r="H10" s="4" t="s">
        <v>6</v>
      </c>
      <c r="I10" s="4"/>
      <c r="J10" s="7">
        <v>-457</v>
      </c>
      <c r="K10" s="7">
        <v>-678</v>
      </c>
      <c r="L10" s="4" t="s">
        <v>6</v>
      </c>
      <c r="M10" s="7">
        <v>-240</v>
      </c>
      <c r="N10" s="7">
        <v>-387</v>
      </c>
      <c r="O10" s="4" t="s">
        <v>6</v>
      </c>
      <c r="P10" s="7">
        <v>-66</v>
      </c>
      <c r="Q10" s="7">
        <v>-211</v>
      </c>
      <c r="R10" s="4" t="s">
        <v>6</v>
      </c>
      <c r="S10" s="7">
        <v>-3041</v>
      </c>
      <c r="T10" s="187" t="s">
        <v>1268</v>
      </c>
      <c r="U10" s="7">
        <v>-5428</v>
      </c>
      <c r="V10" s="187" t="s">
        <v>1268</v>
      </c>
      <c r="W10" s="7">
        <v>-5219</v>
      </c>
      <c r="X10" s="4"/>
      <c r="Y10" s="7">
        <v>23</v>
      </c>
      <c r="Z10" s="187" t="s">
        <v>1177</v>
      </c>
      <c r="AA10" s="7">
        <v>-44</v>
      </c>
      <c r="AB10" s="187" t="s">
        <v>1177</v>
      </c>
      <c r="AC10" s="4" t="s">
        <v>6</v>
      </c>
      <c r="AD10" s="4"/>
      <c r="AE10" s="7">
        <v>977</v>
      </c>
      <c r="AF10" s="7">
        <v>-315</v>
      </c>
      <c r="AG10" s="4" t="s">
        <v>6</v>
      </c>
      <c r="AH10" s="7">
        <v>132</v>
      </c>
      <c r="AI10" s="7">
        <v>-299</v>
      </c>
      <c r="AJ10" s="4" t="s">
        <v>6</v>
      </c>
      <c r="AK10" s="7">
        <v>402</v>
      </c>
      <c r="AL10" s="187" t="s">
        <v>1177</v>
      </c>
      <c r="AM10" s="7">
        <v>-109</v>
      </c>
      <c r="AN10" s="187" t="s">
        <v>1177</v>
      </c>
      <c r="AO10" s="4" t="s">
        <v>6</v>
      </c>
      <c r="AP10" s="4"/>
      <c r="AQ10" s="7">
        <v>87</v>
      </c>
      <c r="AR10" s="7">
        <v>-118</v>
      </c>
      <c r="AS10" s="4" t="s">
        <v>6</v>
      </c>
      <c r="AT10" s="7">
        <v>757</v>
      </c>
      <c r="AU10" s="187" t="s">
        <v>1451</v>
      </c>
      <c r="AV10" s="4" t="s">
        <v>6</v>
      </c>
      <c r="AW10" s="4"/>
      <c r="AX10" s="7">
        <v>0</v>
      </c>
      <c r="AY10" s="187" t="s">
        <v>1451</v>
      </c>
    </row>
    <row r="11" spans="1:51">
      <c r="A11" s="16"/>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row>
    <row r="12" spans="1:51" ht="15" customHeight="1">
      <c r="A12" s="2" t="s">
        <v>1177</v>
      </c>
      <c r="B12" s="17" t="s">
        <v>1454</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c r="AU12" s="17"/>
      <c r="AV12" s="17"/>
      <c r="AW12" s="17"/>
      <c r="AX12" s="17"/>
      <c r="AY12" s="17"/>
    </row>
    <row r="13" spans="1:51" ht="15" customHeight="1">
      <c r="A13" s="2" t="s">
        <v>1268</v>
      </c>
      <c r="B13" s="17" t="s">
        <v>145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row>
    <row r="14" spans="1:51" ht="15" customHeight="1">
      <c r="A14" s="2" t="s">
        <v>1282</v>
      </c>
      <c r="B14" s="17" t="s">
        <v>145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row>
  </sheetData>
  <mergeCells count="96">
    <mergeCell ref="A11:AY11"/>
    <mergeCell ref="B12:AY12"/>
    <mergeCell ref="B13:AY13"/>
    <mergeCell ref="B14:AY14"/>
    <mergeCell ref="AX1:AY1"/>
    <mergeCell ref="AX2:AY2"/>
    <mergeCell ref="AX3:AY3"/>
    <mergeCell ref="AX4:AY4"/>
    <mergeCell ref="AX5:AY5"/>
    <mergeCell ref="AX6:AY6"/>
    <mergeCell ref="AV1:AW1"/>
    <mergeCell ref="AV2:AW2"/>
    <mergeCell ref="AV3:AW3"/>
    <mergeCell ref="AV4:AW4"/>
    <mergeCell ref="AV5:AW5"/>
    <mergeCell ref="AV6:AW6"/>
    <mergeCell ref="AT1:AU1"/>
    <mergeCell ref="AT2:AU2"/>
    <mergeCell ref="AT3:AU3"/>
    <mergeCell ref="AT4:AU4"/>
    <mergeCell ref="AT5:AU5"/>
    <mergeCell ref="AT6:AU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H1:I1"/>
    <mergeCell ref="H2:I2"/>
    <mergeCell ref="H3:I3"/>
    <mergeCell ref="H4:I4"/>
    <mergeCell ref="H5:I5"/>
    <mergeCell ref="H6:I6"/>
    <mergeCell ref="F1:G1"/>
    <mergeCell ref="F2:G2"/>
    <mergeCell ref="F3:G3"/>
    <mergeCell ref="F4:G4"/>
    <mergeCell ref="F5:G5"/>
    <mergeCell ref="F6:G6"/>
    <mergeCell ref="B1:B6"/>
    <mergeCell ref="C1:C6"/>
    <mergeCell ref="D1:E1"/>
    <mergeCell ref="D2:E2"/>
    <mergeCell ref="D3:E3"/>
    <mergeCell ref="D4:E4"/>
    <mergeCell ref="D5:E5"/>
    <mergeCell ref="D6: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457</v>
      </c>
      <c r="B1" s="8" t="s">
        <v>2</v>
      </c>
      <c r="C1" s="8"/>
      <c r="D1" s="8" t="s">
        <v>33</v>
      </c>
      <c r="E1" s="8"/>
    </row>
    <row r="2" spans="1:5" ht="30">
      <c r="A2" s="1" t="s">
        <v>32</v>
      </c>
      <c r="B2" s="8"/>
      <c r="C2" s="8"/>
      <c r="D2" s="8"/>
      <c r="E2" s="8"/>
    </row>
    <row r="3" spans="1:5">
      <c r="A3" s="3" t="s">
        <v>1458</v>
      </c>
      <c r="B3" s="4" t="s">
        <v>6</v>
      </c>
      <c r="C3" s="4"/>
      <c r="D3" s="4" t="s">
        <v>6</v>
      </c>
      <c r="E3" s="4"/>
    </row>
    <row r="4" spans="1:5">
      <c r="A4" s="2" t="s">
        <v>1459</v>
      </c>
      <c r="B4" s="7">
        <v>-3364</v>
      </c>
      <c r="C4" s="4"/>
      <c r="D4" s="7">
        <v>-6055</v>
      </c>
      <c r="E4" s="4"/>
    </row>
    <row r="5" spans="1:5">
      <c r="A5" s="2" t="s">
        <v>1460</v>
      </c>
      <c r="B5" s="6">
        <v>1182</v>
      </c>
      <c r="C5" s="4"/>
      <c r="D5" s="4" t="s">
        <v>6</v>
      </c>
      <c r="E5" s="4"/>
    </row>
    <row r="6" spans="1:5" ht="45">
      <c r="A6" s="2" t="s">
        <v>1461</v>
      </c>
      <c r="B6" s="4" t="s">
        <v>6</v>
      </c>
      <c r="C6" s="4"/>
      <c r="D6" s="4" t="s">
        <v>6</v>
      </c>
      <c r="E6" s="4"/>
    </row>
    <row r="7" spans="1:5">
      <c r="A7" s="3" t="s">
        <v>1458</v>
      </c>
      <c r="B7" s="4" t="s">
        <v>6</v>
      </c>
      <c r="C7" s="4"/>
      <c r="D7" s="4" t="s">
        <v>6</v>
      </c>
      <c r="E7" s="4"/>
    </row>
    <row r="8" spans="1:5" ht="17.25">
      <c r="A8" s="2" t="s">
        <v>1459</v>
      </c>
      <c r="B8" s="6">
        <v>-4127</v>
      </c>
      <c r="C8" s="187" t="s">
        <v>1177</v>
      </c>
      <c r="D8" s="6">
        <v>-8078</v>
      </c>
      <c r="E8" s="187" t="s">
        <v>1177</v>
      </c>
    </row>
    <row r="9" spans="1:5" ht="17.25">
      <c r="A9" s="2" t="s">
        <v>1460</v>
      </c>
      <c r="B9" s="7">
        <v>2379</v>
      </c>
      <c r="C9" s="187" t="s">
        <v>1268</v>
      </c>
      <c r="D9" s="7">
        <v>0</v>
      </c>
      <c r="E9" s="187" t="s">
        <v>1268</v>
      </c>
    </row>
    <row r="10" spans="1:5">
      <c r="A10" s="16"/>
      <c r="B10" s="16"/>
      <c r="C10" s="16"/>
      <c r="D10" s="16"/>
      <c r="E10" s="16"/>
    </row>
    <row r="11" spans="1:5" ht="15" customHeight="1">
      <c r="A11" s="2" t="s">
        <v>1177</v>
      </c>
      <c r="B11" s="17" t="s">
        <v>1462</v>
      </c>
      <c r="C11" s="17"/>
      <c r="D11" s="17"/>
      <c r="E11" s="17"/>
    </row>
    <row r="12" spans="1:5" ht="15" customHeight="1">
      <c r="A12" s="2" t="s">
        <v>1268</v>
      </c>
      <c r="B12" s="17" t="s">
        <v>1463</v>
      </c>
      <c r="C12" s="17"/>
      <c r="D12" s="17"/>
      <c r="E12" s="17"/>
    </row>
  </sheetData>
  <mergeCells count="5">
    <mergeCell ref="B1:C2"/>
    <mergeCell ref="D1: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2</v>
      </c>
      <c r="B2" s="1" t="s">
        <v>2</v>
      </c>
      <c r="C2" s="1" t="s">
        <v>33</v>
      </c>
      <c r="D2" s="1" t="s">
        <v>86</v>
      </c>
    </row>
    <row r="3" spans="1:4" ht="30">
      <c r="A3" s="3" t="s">
        <v>152</v>
      </c>
      <c r="B3" s="4" t="s">
        <v>6</v>
      </c>
      <c r="C3" s="4" t="s">
        <v>6</v>
      </c>
      <c r="D3" s="4" t="s">
        <v>6</v>
      </c>
    </row>
    <row r="4" spans="1:4" ht="30">
      <c r="A4" s="2" t="s">
        <v>153</v>
      </c>
      <c r="B4" s="7">
        <v>2440</v>
      </c>
      <c r="C4" s="7">
        <v>209</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32</v>
      </c>
      <c r="B2" s="1" t="s">
        <v>2</v>
      </c>
      <c r="C2" s="1" t="s">
        <v>33</v>
      </c>
      <c r="D2" s="1" t="s">
        <v>86</v>
      </c>
    </row>
    <row r="3" spans="1:4" ht="30">
      <c r="A3" s="3" t="s">
        <v>1465</v>
      </c>
      <c r="B3" s="4" t="s">
        <v>6</v>
      </c>
      <c r="C3" s="4" t="s">
        <v>6</v>
      </c>
      <c r="D3" s="4" t="s">
        <v>6</v>
      </c>
    </row>
    <row r="4" spans="1:4" ht="30">
      <c r="A4" s="2" t="s">
        <v>618</v>
      </c>
      <c r="B4" s="7">
        <v>3936</v>
      </c>
      <c r="C4" s="7">
        <v>-2727</v>
      </c>
      <c r="D4" s="7">
        <v>-1581</v>
      </c>
    </row>
    <row r="5" spans="1:4">
      <c r="A5" s="2" t="s">
        <v>103</v>
      </c>
      <c r="B5" s="4" t="s">
        <v>6</v>
      </c>
      <c r="C5" s="4" t="s">
        <v>6</v>
      </c>
      <c r="D5" s="4" t="s">
        <v>6</v>
      </c>
    </row>
    <row r="6" spans="1:4" ht="30">
      <c r="A6" s="3" t="s">
        <v>1465</v>
      </c>
      <c r="B6" s="4" t="s">
        <v>6</v>
      </c>
      <c r="C6" s="4" t="s">
        <v>6</v>
      </c>
      <c r="D6" s="4" t="s">
        <v>6</v>
      </c>
    </row>
    <row r="7" spans="1:4" ht="45">
      <c r="A7" s="2" t="s">
        <v>620</v>
      </c>
      <c r="B7" s="6">
        <v>-1471</v>
      </c>
      <c r="C7" s="4">
        <v>-738</v>
      </c>
      <c r="D7" s="4">
        <v>-288</v>
      </c>
    </row>
    <row r="8" spans="1:4">
      <c r="A8" s="2" t="s">
        <v>1363</v>
      </c>
      <c r="B8" s="4" t="s">
        <v>6</v>
      </c>
      <c r="C8" s="4" t="s">
        <v>6</v>
      </c>
      <c r="D8" s="4" t="s">
        <v>6</v>
      </c>
    </row>
    <row r="9" spans="1:4" ht="30">
      <c r="A9" s="3" t="s">
        <v>1465</v>
      </c>
      <c r="B9" s="4" t="s">
        <v>6</v>
      </c>
      <c r="C9" s="4" t="s">
        <v>6</v>
      </c>
      <c r="D9" s="4" t="s">
        <v>6</v>
      </c>
    </row>
    <row r="10" spans="1:4" ht="45">
      <c r="A10" s="2" t="s">
        <v>622</v>
      </c>
      <c r="B10" s="7">
        <v>58</v>
      </c>
      <c r="C10" s="7">
        <v>-66</v>
      </c>
      <c r="D10"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66</v>
      </c>
      <c r="B1" s="8" t="s">
        <v>1</v>
      </c>
      <c r="C1" s="8"/>
    </row>
    <row r="2" spans="1:3" ht="30">
      <c r="A2" s="1" t="s">
        <v>32</v>
      </c>
      <c r="B2" s="1" t="s">
        <v>2</v>
      </c>
      <c r="C2" s="1" t="s">
        <v>33</v>
      </c>
    </row>
    <row r="3" spans="1:3" ht="30">
      <c r="A3" s="2" t="s">
        <v>1467</v>
      </c>
      <c r="B3" s="4" t="s">
        <v>6</v>
      </c>
      <c r="C3" s="4" t="s">
        <v>6</v>
      </c>
    </row>
    <row r="4" spans="1:3">
      <c r="A4" s="3" t="s">
        <v>1449</v>
      </c>
      <c r="B4" s="4" t="s">
        <v>6</v>
      </c>
      <c r="C4" s="4" t="s">
        <v>6</v>
      </c>
    </row>
    <row r="5" spans="1:3" ht="60">
      <c r="A5" s="2" t="s">
        <v>1468</v>
      </c>
      <c r="B5" s="7">
        <v>2125</v>
      </c>
      <c r="C5" s="7">
        <v>-3282</v>
      </c>
    </row>
    <row r="6" spans="1:3" ht="60">
      <c r="A6" s="2" t="s">
        <v>1469</v>
      </c>
      <c r="B6" s="4">
        <v>58</v>
      </c>
      <c r="C6" s="4">
        <v>-66</v>
      </c>
    </row>
    <row r="7" spans="1:3" ht="60">
      <c r="A7" s="2" t="s">
        <v>1470</v>
      </c>
      <c r="B7" s="7">
        <v>-2239</v>
      </c>
      <c r="C7"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9.42578125" customWidth="1"/>
    <col min="3" max="3" width="2.5703125" customWidth="1"/>
    <col min="4" max="5" width="12.28515625" bestFit="1" customWidth="1"/>
    <col min="6" max="6" width="12" bestFit="1" customWidth="1"/>
    <col min="7" max="7" width="8.85546875" customWidth="1"/>
    <col min="8" max="8" width="7.42578125" customWidth="1"/>
    <col min="9" max="9" width="8.7109375" customWidth="1"/>
    <col min="10" max="10" width="7.5703125" customWidth="1"/>
    <col min="11" max="11" width="8.7109375" customWidth="1"/>
    <col min="12" max="12" width="3.28515625" customWidth="1"/>
    <col min="14" max="14" width="2.5703125" customWidth="1"/>
    <col min="16" max="16" width="4.5703125" bestFit="1" customWidth="1"/>
    <col min="17" max="17" width="28" bestFit="1" customWidth="1"/>
    <col min="18" max="18" width="20.85546875" customWidth="1"/>
    <col min="19" max="19" width="9.28515625" customWidth="1"/>
    <col min="20" max="20" width="18.85546875" customWidth="1"/>
    <col min="21" max="21" width="11.28515625" customWidth="1"/>
    <col min="22" max="22" width="12.42578125" customWidth="1"/>
    <col min="23" max="23" width="4.5703125" customWidth="1"/>
    <col min="24" max="24" width="11.42578125" customWidth="1"/>
    <col min="25" max="25" width="5.7109375" customWidth="1"/>
    <col min="26" max="26" width="30.42578125" bestFit="1" customWidth="1"/>
    <col min="27" max="27" width="36.5703125" bestFit="1" customWidth="1"/>
  </cols>
  <sheetData>
    <row r="1" spans="1:27" ht="15" customHeight="1">
      <c r="A1" s="1" t="s">
        <v>1471</v>
      </c>
      <c r="B1" s="8" t="s">
        <v>1</v>
      </c>
      <c r="C1" s="8"/>
      <c r="D1" s="8"/>
      <c r="E1" s="8"/>
      <c r="F1" s="1"/>
      <c r="G1" s="8"/>
      <c r="H1" s="8"/>
      <c r="I1" s="8"/>
      <c r="J1" s="8"/>
      <c r="K1" s="8"/>
      <c r="L1" s="8"/>
      <c r="M1" s="8"/>
      <c r="N1" s="8"/>
      <c r="O1" s="8"/>
      <c r="P1" s="8"/>
      <c r="Q1" s="1"/>
      <c r="R1" s="8"/>
      <c r="S1" s="8"/>
      <c r="T1" s="8"/>
      <c r="U1" s="8"/>
      <c r="V1" s="8"/>
      <c r="W1" s="8"/>
      <c r="X1" s="8"/>
      <c r="Y1" s="8"/>
      <c r="Z1" s="1"/>
      <c r="AA1" s="1" t="s">
        <v>1</v>
      </c>
    </row>
    <row r="2" spans="1:27" ht="30">
      <c r="A2" s="1" t="s">
        <v>74</v>
      </c>
      <c r="B2" s="8" t="s">
        <v>2</v>
      </c>
      <c r="C2" s="8"/>
      <c r="D2" s="8" t="s">
        <v>33</v>
      </c>
      <c r="E2" s="8" t="s">
        <v>86</v>
      </c>
      <c r="F2" s="8" t="s">
        <v>1180</v>
      </c>
      <c r="G2" s="8" t="s">
        <v>2</v>
      </c>
      <c r="H2" s="8"/>
      <c r="I2" s="8" t="s">
        <v>1227</v>
      </c>
      <c r="J2" s="8"/>
      <c r="K2" s="8" t="s">
        <v>2</v>
      </c>
      <c r="L2" s="8"/>
      <c r="M2" s="8" t="s">
        <v>1180</v>
      </c>
      <c r="N2" s="8"/>
      <c r="O2" s="8" t="s">
        <v>1243</v>
      </c>
      <c r="P2" s="8"/>
      <c r="Q2" s="1" t="s">
        <v>1245</v>
      </c>
      <c r="R2" s="8" t="s">
        <v>2</v>
      </c>
      <c r="S2" s="8"/>
      <c r="T2" s="8" t="s">
        <v>1245</v>
      </c>
      <c r="U2" s="8"/>
      <c r="V2" s="8" t="s">
        <v>2</v>
      </c>
      <c r="W2" s="8"/>
      <c r="X2" s="8" t="s">
        <v>1474</v>
      </c>
      <c r="Y2" s="8"/>
      <c r="Z2" s="1" t="s">
        <v>1245</v>
      </c>
      <c r="AA2" s="1" t="s">
        <v>2</v>
      </c>
    </row>
    <row r="3" spans="1:27" ht="30">
      <c r="A3" s="1"/>
      <c r="B3" s="8"/>
      <c r="C3" s="8"/>
      <c r="D3" s="8"/>
      <c r="E3" s="8"/>
      <c r="F3" s="8"/>
      <c r="G3" s="8" t="s">
        <v>928</v>
      </c>
      <c r="H3" s="8"/>
      <c r="I3" s="8" t="s">
        <v>928</v>
      </c>
      <c r="J3" s="8"/>
      <c r="K3" s="8" t="s">
        <v>642</v>
      </c>
      <c r="L3" s="8"/>
      <c r="M3" s="8" t="s">
        <v>642</v>
      </c>
      <c r="N3" s="8"/>
      <c r="O3" s="8" t="s">
        <v>642</v>
      </c>
      <c r="P3" s="8"/>
      <c r="Q3" s="1" t="s">
        <v>977</v>
      </c>
      <c r="R3" s="8" t="s">
        <v>977</v>
      </c>
      <c r="S3" s="8"/>
      <c r="T3" s="8" t="s">
        <v>977</v>
      </c>
      <c r="U3" s="8"/>
      <c r="V3" s="8" t="s">
        <v>1473</v>
      </c>
      <c r="W3" s="8"/>
      <c r="X3" s="8" t="s">
        <v>1473</v>
      </c>
      <c r="Y3" s="8"/>
      <c r="Z3" s="1" t="s">
        <v>1475</v>
      </c>
      <c r="AA3" s="1" t="s">
        <v>1476</v>
      </c>
    </row>
    <row r="4" spans="1:27" ht="15" customHeight="1">
      <c r="A4" s="1"/>
      <c r="B4" s="8"/>
      <c r="C4" s="8"/>
      <c r="D4" s="8"/>
      <c r="E4" s="8"/>
      <c r="F4" s="8"/>
      <c r="G4" s="8"/>
      <c r="H4" s="8"/>
      <c r="I4" s="8"/>
      <c r="J4" s="8"/>
      <c r="K4" s="8"/>
      <c r="L4" s="8"/>
      <c r="M4" s="8"/>
      <c r="N4" s="8"/>
      <c r="O4" s="8"/>
      <c r="P4" s="8"/>
      <c r="Q4" s="1"/>
      <c r="R4" s="8" t="s">
        <v>1472</v>
      </c>
      <c r="S4" s="8"/>
      <c r="T4" s="8" t="s">
        <v>1472</v>
      </c>
      <c r="U4" s="8"/>
      <c r="V4" s="8"/>
      <c r="W4" s="8"/>
      <c r="X4" s="8"/>
      <c r="Y4" s="8"/>
      <c r="Z4" s="1" t="s">
        <v>977</v>
      </c>
      <c r="AA4" s="1"/>
    </row>
    <row r="5" spans="1:27">
      <c r="A5" s="1"/>
      <c r="B5" s="8"/>
      <c r="C5" s="8"/>
      <c r="D5" s="8"/>
      <c r="E5" s="8"/>
      <c r="F5" s="8"/>
      <c r="G5" s="8"/>
      <c r="H5" s="8"/>
      <c r="I5" s="8"/>
      <c r="J5" s="8"/>
      <c r="K5" s="8"/>
      <c r="L5" s="8"/>
      <c r="M5" s="8"/>
      <c r="N5" s="8"/>
      <c r="O5" s="8"/>
      <c r="P5" s="8"/>
      <c r="Q5" s="1"/>
      <c r="R5" s="8"/>
      <c r="S5" s="8"/>
      <c r="T5" s="8"/>
      <c r="U5" s="8"/>
      <c r="V5" s="8"/>
      <c r="W5" s="8"/>
      <c r="X5" s="8"/>
      <c r="Y5" s="8"/>
      <c r="Z5" s="1" t="s">
        <v>1472</v>
      </c>
      <c r="AA5" s="1"/>
    </row>
    <row r="6" spans="1:27" ht="30">
      <c r="A6" s="3" t="s">
        <v>1477</v>
      </c>
      <c r="B6" s="4" t="s">
        <v>6</v>
      </c>
      <c r="C6" s="4"/>
      <c r="D6" s="4" t="s">
        <v>6</v>
      </c>
      <c r="E6" s="4" t="s">
        <v>6</v>
      </c>
      <c r="F6" s="4" t="s">
        <v>6</v>
      </c>
      <c r="G6" s="4" t="s">
        <v>6</v>
      </c>
      <c r="H6" s="4"/>
      <c r="I6" s="4" t="s">
        <v>6</v>
      </c>
      <c r="J6" s="4"/>
      <c r="K6" s="4" t="s">
        <v>6</v>
      </c>
      <c r="L6" s="4"/>
      <c r="M6" s="4" t="s">
        <v>6</v>
      </c>
      <c r="N6" s="4"/>
      <c r="O6" s="4" t="s">
        <v>6</v>
      </c>
      <c r="P6" s="4"/>
      <c r="Q6" s="4" t="s">
        <v>6</v>
      </c>
      <c r="R6" s="4" t="s">
        <v>6</v>
      </c>
      <c r="S6" s="4"/>
      <c r="T6" s="4" t="s">
        <v>6</v>
      </c>
      <c r="U6" s="4"/>
      <c r="V6" s="4" t="s">
        <v>6</v>
      </c>
      <c r="W6" s="4"/>
      <c r="X6" s="4" t="s">
        <v>6</v>
      </c>
      <c r="Y6" s="4"/>
      <c r="Z6" s="4" t="s">
        <v>6</v>
      </c>
      <c r="AA6" s="4" t="s">
        <v>6</v>
      </c>
    </row>
    <row r="7" spans="1:27" ht="30">
      <c r="A7" s="2" t="s">
        <v>1478</v>
      </c>
      <c r="B7" s="6">
        <v>6758854</v>
      </c>
      <c r="C7" s="187" t="s">
        <v>1177</v>
      </c>
      <c r="D7" s="4" t="s">
        <v>6</v>
      </c>
      <c r="E7" s="4" t="s">
        <v>6</v>
      </c>
      <c r="F7" s="4" t="s">
        <v>6</v>
      </c>
      <c r="G7" s="4" t="s">
        <v>6</v>
      </c>
      <c r="H7" s="4"/>
      <c r="I7" s="6">
        <v>141602</v>
      </c>
      <c r="J7" s="187" t="s">
        <v>1479</v>
      </c>
      <c r="K7" s="4" t="s">
        <v>6</v>
      </c>
      <c r="L7" s="4"/>
      <c r="M7" s="4" t="s">
        <v>6</v>
      </c>
      <c r="N7" s="4"/>
      <c r="O7" s="6">
        <v>2656450</v>
      </c>
      <c r="P7" s="187" t="s">
        <v>1408</v>
      </c>
      <c r="Q7" s="4" t="s">
        <v>6</v>
      </c>
      <c r="R7" s="4" t="s">
        <v>6</v>
      </c>
      <c r="S7" s="4"/>
      <c r="T7" s="6">
        <v>960802</v>
      </c>
      <c r="U7" s="187" t="s">
        <v>1408</v>
      </c>
      <c r="V7" s="4" t="s">
        <v>6</v>
      </c>
      <c r="W7" s="4"/>
      <c r="X7" s="6">
        <v>3000000</v>
      </c>
      <c r="Y7" s="187" t="s">
        <v>1480</v>
      </c>
      <c r="Z7" s="4" t="s">
        <v>6</v>
      </c>
      <c r="AA7" s="4" t="s">
        <v>6</v>
      </c>
    </row>
    <row r="8" spans="1:27" ht="30">
      <c r="A8" s="2" t="s">
        <v>636</v>
      </c>
      <c r="B8" s="7">
        <v>20473</v>
      </c>
      <c r="C8" s="187" t="s">
        <v>1271</v>
      </c>
      <c r="D8" s="7">
        <v>47115</v>
      </c>
      <c r="E8" s="4" t="s">
        <v>6</v>
      </c>
      <c r="F8" s="7">
        <v>20473</v>
      </c>
      <c r="G8" s="4" t="s">
        <v>6</v>
      </c>
      <c r="H8" s="4"/>
      <c r="I8" s="7">
        <v>1416</v>
      </c>
      <c r="J8" s="187" t="s">
        <v>1267</v>
      </c>
      <c r="K8" s="4" t="s">
        <v>6</v>
      </c>
      <c r="L8" s="4"/>
      <c r="M8" s="7">
        <v>26565</v>
      </c>
      <c r="N8" s="187" t="s">
        <v>1268</v>
      </c>
      <c r="O8" s="7">
        <v>6092</v>
      </c>
      <c r="P8" s="4"/>
      <c r="Q8" s="7">
        <v>9608</v>
      </c>
      <c r="R8" s="4" t="s">
        <v>6</v>
      </c>
      <c r="S8" s="4"/>
      <c r="T8" s="7">
        <v>9608</v>
      </c>
      <c r="U8" s="187" t="s">
        <v>1268</v>
      </c>
      <c r="V8" s="4" t="s">
        <v>6</v>
      </c>
      <c r="W8" s="4"/>
      <c r="X8" s="7">
        <v>30000</v>
      </c>
      <c r="Y8" s="187" t="s">
        <v>1270</v>
      </c>
      <c r="Z8" s="4" t="s">
        <v>6</v>
      </c>
      <c r="AA8" s="4" t="s">
        <v>6</v>
      </c>
    </row>
    <row r="9" spans="1:27" ht="30">
      <c r="A9" s="2" t="s">
        <v>1481</v>
      </c>
      <c r="B9" s="6">
        <v>67589</v>
      </c>
      <c r="C9" s="4"/>
      <c r="D9" s="4" t="s">
        <v>6</v>
      </c>
      <c r="E9" s="4" t="s">
        <v>6</v>
      </c>
      <c r="F9" s="4" t="s">
        <v>6</v>
      </c>
      <c r="G9" s="4" t="s">
        <v>6</v>
      </c>
      <c r="H9" s="4"/>
      <c r="I9" s="4" t="s">
        <v>6</v>
      </c>
      <c r="J9" s="4"/>
      <c r="K9" s="4" t="s">
        <v>6</v>
      </c>
      <c r="L9" s="4"/>
      <c r="M9" s="4" t="s">
        <v>6</v>
      </c>
      <c r="N9" s="4"/>
      <c r="O9" s="4" t="s">
        <v>6</v>
      </c>
      <c r="P9" s="4"/>
      <c r="Q9" s="4" t="s">
        <v>6</v>
      </c>
      <c r="R9" s="4" t="s">
        <v>6</v>
      </c>
      <c r="S9" s="4"/>
      <c r="T9" s="4" t="s">
        <v>6</v>
      </c>
      <c r="U9" s="4"/>
      <c r="V9" s="4" t="s">
        <v>6</v>
      </c>
      <c r="W9" s="4"/>
      <c r="X9" s="4" t="s">
        <v>6</v>
      </c>
      <c r="Y9" s="4"/>
      <c r="Z9" s="4" t="s">
        <v>6</v>
      </c>
      <c r="AA9" s="4" t="s">
        <v>6</v>
      </c>
    </row>
    <row r="10" spans="1:27" ht="30">
      <c r="A10" s="2" t="s">
        <v>637</v>
      </c>
      <c r="B10" s="6">
        <v>67950</v>
      </c>
      <c r="C10" s="4"/>
      <c r="D10" s="4" t="s">
        <v>6</v>
      </c>
      <c r="E10" s="4" t="s">
        <v>6</v>
      </c>
      <c r="F10" s="4" t="s">
        <v>6</v>
      </c>
      <c r="G10" s="6">
        <v>1416</v>
      </c>
      <c r="H10" s="187" t="s">
        <v>1267</v>
      </c>
      <c r="I10" s="4" t="s">
        <v>6</v>
      </c>
      <c r="J10" s="4"/>
      <c r="K10" s="6">
        <v>26758</v>
      </c>
      <c r="L10" s="187" t="s">
        <v>1268</v>
      </c>
      <c r="M10" s="4" t="s">
        <v>6</v>
      </c>
      <c r="N10" s="4"/>
      <c r="O10" s="4" t="s">
        <v>6</v>
      </c>
      <c r="P10" s="4"/>
      <c r="Q10" s="4" t="s">
        <v>6</v>
      </c>
      <c r="R10" s="6">
        <v>9776</v>
      </c>
      <c r="S10" s="187" t="s">
        <v>1268</v>
      </c>
      <c r="T10" s="4" t="s">
        <v>6</v>
      </c>
      <c r="U10" s="4"/>
      <c r="V10" s="6">
        <v>30000</v>
      </c>
      <c r="W10" s="187" t="s">
        <v>1270</v>
      </c>
      <c r="X10" s="4" t="s">
        <v>6</v>
      </c>
      <c r="Y10" s="4"/>
      <c r="Z10" s="4" t="s">
        <v>6</v>
      </c>
      <c r="AA10" s="4" t="s">
        <v>6</v>
      </c>
    </row>
    <row r="11" spans="1:27" ht="17.25">
      <c r="A11" s="2" t="s">
        <v>638</v>
      </c>
      <c r="B11" s="4" t="s">
        <v>6</v>
      </c>
      <c r="C11" s="4"/>
      <c r="D11" s="4" t="s">
        <v>6</v>
      </c>
      <c r="E11" s="4" t="s">
        <v>6</v>
      </c>
      <c r="F11" s="4" t="s">
        <v>6</v>
      </c>
      <c r="G11" s="4" t="s">
        <v>6</v>
      </c>
      <c r="H11" s="4"/>
      <c r="I11" s="186">
        <v>0.05</v>
      </c>
      <c r="J11" s="187" t="s">
        <v>1267</v>
      </c>
      <c r="K11" s="4" t="s">
        <v>6</v>
      </c>
      <c r="L11" s="4"/>
      <c r="M11" s="4" t="s">
        <v>6</v>
      </c>
      <c r="N11" s="4"/>
      <c r="O11" s="186">
        <v>0.04</v>
      </c>
      <c r="P11" s="187" t="s">
        <v>1482</v>
      </c>
      <c r="Q11" s="4" t="s">
        <v>6</v>
      </c>
      <c r="R11" s="4" t="s">
        <v>6</v>
      </c>
      <c r="S11" s="4"/>
      <c r="T11" s="186">
        <v>3.5000000000000003E-2</v>
      </c>
      <c r="U11" s="187" t="s">
        <v>1483</v>
      </c>
      <c r="V11" s="4" t="s">
        <v>6</v>
      </c>
      <c r="W11" s="4"/>
      <c r="X11" s="186">
        <v>0.04</v>
      </c>
      <c r="Y11" s="187" t="s">
        <v>1270</v>
      </c>
      <c r="Z11" s="186">
        <v>5.5E-2</v>
      </c>
      <c r="AA11" s="4" t="s">
        <v>6</v>
      </c>
    </row>
    <row r="12" spans="1:27">
      <c r="A12" s="2" t="s">
        <v>1084</v>
      </c>
      <c r="B12" s="7">
        <v>10</v>
      </c>
      <c r="C12" s="4"/>
      <c r="D12" s="4" t="s">
        <v>6</v>
      </c>
      <c r="E12" s="4" t="s">
        <v>6</v>
      </c>
      <c r="F12" s="4" t="s">
        <v>6</v>
      </c>
      <c r="G12" s="4" t="s">
        <v>6</v>
      </c>
      <c r="H12" s="4"/>
      <c r="I12" s="4" t="s">
        <v>6</v>
      </c>
      <c r="J12" s="4"/>
      <c r="K12" s="4" t="s">
        <v>6</v>
      </c>
      <c r="L12" s="4"/>
      <c r="M12" s="4" t="s">
        <v>6</v>
      </c>
      <c r="N12" s="4"/>
      <c r="O12" s="4" t="s">
        <v>6</v>
      </c>
      <c r="P12" s="4"/>
      <c r="Q12" s="4" t="s">
        <v>6</v>
      </c>
      <c r="R12" s="4" t="s">
        <v>6</v>
      </c>
      <c r="S12" s="4"/>
      <c r="T12" s="4" t="s">
        <v>6</v>
      </c>
      <c r="U12" s="4"/>
      <c r="V12" s="4" t="s">
        <v>6</v>
      </c>
      <c r="W12" s="4"/>
      <c r="X12" s="4" t="s">
        <v>6</v>
      </c>
      <c r="Y12" s="4"/>
      <c r="Z12" s="4" t="s">
        <v>6</v>
      </c>
      <c r="AA12" s="4" t="s">
        <v>6</v>
      </c>
    </row>
    <row r="13" spans="1:27" ht="45">
      <c r="A13" s="2" t="s">
        <v>1484</v>
      </c>
      <c r="B13" s="4" t="s">
        <v>6</v>
      </c>
      <c r="C13" s="4"/>
      <c r="D13" s="4" t="s">
        <v>6</v>
      </c>
      <c r="E13" s="4" t="s">
        <v>6</v>
      </c>
      <c r="F13" s="4" t="s">
        <v>6</v>
      </c>
      <c r="G13" s="4" t="s">
        <v>6</v>
      </c>
      <c r="H13" s="4"/>
      <c r="I13" s="4" t="s">
        <v>6</v>
      </c>
      <c r="J13" s="4"/>
      <c r="K13" s="4" t="s">
        <v>6</v>
      </c>
      <c r="L13" s="4"/>
      <c r="M13" s="4" t="s">
        <v>6</v>
      </c>
      <c r="N13" s="4"/>
      <c r="O13" s="4" t="s">
        <v>6</v>
      </c>
      <c r="P13" s="4"/>
      <c r="Q13" s="4" t="s">
        <v>6</v>
      </c>
      <c r="R13" s="4" t="s">
        <v>6</v>
      </c>
      <c r="S13" s="4"/>
      <c r="T13" s="4" t="s">
        <v>6</v>
      </c>
      <c r="U13" s="4"/>
      <c r="V13" s="4" t="s">
        <v>6</v>
      </c>
      <c r="W13" s="4"/>
      <c r="X13" s="4" t="s">
        <v>6</v>
      </c>
      <c r="Y13" s="4"/>
      <c r="Z13" s="4" t="s">
        <v>6</v>
      </c>
      <c r="AA13" s="6">
        <v>298121</v>
      </c>
    </row>
    <row r="14" spans="1:27" ht="45">
      <c r="A14" s="2" t="s">
        <v>1485</v>
      </c>
      <c r="B14" s="4" t="s">
        <v>6</v>
      </c>
      <c r="C14" s="4"/>
      <c r="D14" s="4" t="s">
        <v>6</v>
      </c>
      <c r="E14" s="4" t="s">
        <v>6</v>
      </c>
      <c r="F14" s="4" t="s">
        <v>6</v>
      </c>
      <c r="G14" s="4" t="s">
        <v>6</v>
      </c>
      <c r="H14" s="4"/>
      <c r="I14" s="4" t="s">
        <v>6</v>
      </c>
      <c r="J14" s="4"/>
      <c r="K14" s="4" t="s">
        <v>6</v>
      </c>
      <c r="L14" s="4"/>
      <c r="M14" s="4" t="s">
        <v>6</v>
      </c>
      <c r="N14" s="4"/>
      <c r="O14" s="4" t="s">
        <v>6</v>
      </c>
      <c r="P14" s="4"/>
      <c r="Q14" s="4" t="s">
        <v>6</v>
      </c>
      <c r="R14" s="4" t="s">
        <v>6</v>
      </c>
      <c r="S14" s="4"/>
      <c r="T14" s="4" t="s">
        <v>6</v>
      </c>
      <c r="U14" s="4"/>
      <c r="V14" s="4" t="s">
        <v>6</v>
      </c>
      <c r="W14" s="4"/>
      <c r="X14" s="186">
        <v>0.5</v>
      </c>
      <c r="Y14" s="4"/>
      <c r="Z14" s="4" t="s">
        <v>6</v>
      </c>
      <c r="AA14" s="4" t="s">
        <v>6</v>
      </c>
    </row>
    <row r="15" spans="1:27" ht="30">
      <c r="A15" s="3" t="s">
        <v>1486</v>
      </c>
      <c r="B15" s="4" t="s">
        <v>6</v>
      </c>
      <c r="C15" s="4"/>
      <c r="D15" s="4" t="s">
        <v>6</v>
      </c>
      <c r="E15" s="4" t="s">
        <v>6</v>
      </c>
      <c r="F15" s="4" t="s">
        <v>6</v>
      </c>
      <c r="G15" s="4" t="s">
        <v>6</v>
      </c>
      <c r="H15" s="4"/>
      <c r="I15" s="4" t="s">
        <v>6</v>
      </c>
      <c r="J15" s="4"/>
      <c r="K15" s="4" t="s">
        <v>6</v>
      </c>
      <c r="L15" s="4"/>
      <c r="M15" s="4" t="s">
        <v>6</v>
      </c>
      <c r="N15" s="4"/>
      <c r="O15" s="4" t="s">
        <v>6</v>
      </c>
      <c r="P15" s="4"/>
      <c r="Q15" s="4" t="s">
        <v>6</v>
      </c>
      <c r="R15" s="4" t="s">
        <v>6</v>
      </c>
      <c r="S15" s="4"/>
      <c r="T15" s="4" t="s">
        <v>6</v>
      </c>
      <c r="U15" s="4"/>
      <c r="V15" s="4" t="s">
        <v>6</v>
      </c>
      <c r="W15" s="4"/>
      <c r="X15" s="4" t="s">
        <v>6</v>
      </c>
      <c r="Y15" s="4"/>
      <c r="Z15" s="4" t="s">
        <v>6</v>
      </c>
      <c r="AA15" s="4" t="s">
        <v>6</v>
      </c>
    </row>
    <row r="16" spans="1:27" ht="30">
      <c r="A16" s="2" t="s">
        <v>1487</v>
      </c>
      <c r="B16" s="6">
        <v>47215</v>
      </c>
      <c r="C16" s="4"/>
      <c r="D16" s="4">
        <v>0</v>
      </c>
      <c r="E16" s="4" t="s">
        <v>6</v>
      </c>
      <c r="F16" s="4" t="s">
        <v>6</v>
      </c>
      <c r="G16" s="4" t="s">
        <v>6</v>
      </c>
      <c r="H16" s="4"/>
      <c r="I16" s="4" t="s">
        <v>6</v>
      </c>
      <c r="J16" s="4"/>
      <c r="K16" s="4" t="s">
        <v>6</v>
      </c>
      <c r="L16" s="4"/>
      <c r="M16" s="4" t="s">
        <v>6</v>
      </c>
      <c r="N16" s="4"/>
      <c r="O16" s="4" t="s">
        <v>6</v>
      </c>
      <c r="P16" s="4"/>
      <c r="Q16" s="4" t="s">
        <v>6</v>
      </c>
      <c r="R16" s="4" t="s">
        <v>6</v>
      </c>
      <c r="S16" s="4"/>
      <c r="T16" s="4" t="s">
        <v>6</v>
      </c>
      <c r="U16" s="4"/>
      <c r="V16" s="4" t="s">
        <v>6</v>
      </c>
      <c r="W16" s="4"/>
      <c r="X16" s="4" t="s">
        <v>6</v>
      </c>
      <c r="Y16" s="4"/>
      <c r="Z16" s="4" t="s">
        <v>6</v>
      </c>
      <c r="AA16" s="4" t="s">
        <v>6</v>
      </c>
    </row>
    <row r="17" spans="1:27" ht="30">
      <c r="A17" s="2" t="s">
        <v>1488</v>
      </c>
      <c r="B17" s="6">
        <v>20473</v>
      </c>
      <c r="C17" s="187" t="s">
        <v>1271</v>
      </c>
      <c r="D17" s="6">
        <v>47115</v>
      </c>
      <c r="E17" s="4" t="s">
        <v>6</v>
      </c>
      <c r="F17" s="6">
        <v>20473</v>
      </c>
      <c r="G17" s="4" t="s">
        <v>6</v>
      </c>
      <c r="H17" s="4"/>
      <c r="I17" s="6">
        <v>1416</v>
      </c>
      <c r="J17" s="187" t="s">
        <v>1267</v>
      </c>
      <c r="K17" s="4" t="s">
        <v>6</v>
      </c>
      <c r="L17" s="4"/>
      <c r="M17" s="6">
        <v>26565</v>
      </c>
      <c r="N17" s="187" t="s">
        <v>1268</v>
      </c>
      <c r="O17" s="6">
        <v>6092</v>
      </c>
      <c r="P17" s="4"/>
      <c r="Q17" s="6">
        <v>9608</v>
      </c>
      <c r="R17" s="4" t="s">
        <v>6</v>
      </c>
      <c r="S17" s="4"/>
      <c r="T17" s="6">
        <v>9608</v>
      </c>
      <c r="U17" s="187" t="s">
        <v>1268</v>
      </c>
      <c r="V17" s="4" t="s">
        <v>6</v>
      </c>
      <c r="W17" s="4"/>
      <c r="X17" s="6">
        <v>30000</v>
      </c>
      <c r="Y17" s="187" t="s">
        <v>1270</v>
      </c>
      <c r="Z17" s="4" t="s">
        <v>6</v>
      </c>
      <c r="AA17" s="4" t="s">
        <v>6</v>
      </c>
    </row>
    <row r="18" spans="1:27" ht="30">
      <c r="A18" s="2" t="s">
        <v>656</v>
      </c>
      <c r="B18" s="6">
        <v>2440</v>
      </c>
      <c r="C18" s="4"/>
      <c r="D18" s="4">
        <v>209</v>
      </c>
      <c r="E18" s="4">
        <v>0</v>
      </c>
      <c r="F18" s="4" t="s">
        <v>6</v>
      </c>
      <c r="G18" s="4" t="s">
        <v>6</v>
      </c>
      <c r="H18" s="4"/>
      <c r="I18" s="4" t="s">
        <v>6</v>
      </c>
      <c r="J18" s="4"/>
      <c r="K18" s="4" t="s">
        <v>6</v>
      </c>
      <c r="L18" s="4"/>
      <c r="M18" s="4" t="s">
        <v>6</v>
      </c>
      <c r="N18" s="4"/>
      <c r="O18" s="4" t="s">
        <v>6</v>
      </c>
      <c r="P18" s="4"/>
      <c r="Q18" s="4" t="s">
        <v>6</v>
      </c>
      <c r="R18" s="4" t="s">
        <v>6</v>
      </c>
      <c r="S18" s="4"/>
      <c r="T18" s="4" t="s">
        <v>6</v>
      </c>
      <c r="U18" s="4"/>
      <c r="V18" s="4" t="s">
        <v>6</v>
      </c>
      <c r="W18" s="4"/>
      <c r="X18" s="4" t="s">
        <v>6</v>
      </c>
      <c r="Y18" s="4"/>
      <c r="Z18" s="4" t="s">
        <v>6</v>
      </c>
      <c r="AA18" s="4" t="s">
        <v>6</v>
      </c>
    </row>
    <row r="19" spans="1:27">
      <c r="A19" s="2" t="s">
        <v>657</v>
      </c>
      <c r="B19" s="6">
        <v>-2178</v>
      </c>
      <c r="C19" s="4"/>
      <c r="D19" s="4">
        <v>-109</v>
      </c>
      <c r="E19" s="4" t="s">
        <v>6</v>
      </c>
      <c r="F19" s="4" t="s">
        <v>6</v>
      </c>
      <c r="G19" s="4" t="s">
        <v>6</v>
      </c>
      <c r="H19" s="4"/>
      <c r="I19" s="4" t="s">
        <v>6</v>
      </c>
      <c r="J19" s="4"/>
      <c r="K19" s="4" t="s">
        <v>6</v>
      </c>
      <c r="L19" s="4"/>
      <c r="M19" s="4" t="s">
        <v>6</v>
      </c>
      <c r="N19" s="4"/>
      <c r="O19" s="4" t="s">
        <v>6</v>
      </c>
      <c r="P19" s="4"/>
      <c r="Q19" s="4" t="s">
        <v>6</v>
      </c>
      <c r="R19" s="4" t="s">
        <v>6</v>
      </c>
      <c r="S19" s="4"/>
      <c r="T19" s="4" t="s">
        <v>6</v>
      </c>
      <c r="U19" s="4"/>
      <c r="V19" s="4" t="s">
        <v>6</v>
      </c>
      <c r="W19" s="4"/>
      <c r="X19" s="4" t="s">
        <v>6</v>
      </c>
      <c r="Y19" s="4"/>
      <c r="Z19" s="4" t="s">
        <v>6</v>
      </c>
      <c r="AA19" s="4" t="s">
        <v>6</v>
      </c>
    </row>
    <row r="20" spans="1:27" ht="30">
      <c r="A20" s="2" t="s">
        <v>1489</v>
      </c>
      <c r="B20" s="7">
        <v>67950</v>
      </c>
      <c r="C20" s="4"/>
      <c r="D20" s="7">
        <v>47215</v>
      </c>
      <c r="E20" s="7">
        <v>0</v>
      </c>
      <c r="F20" s="4" t="s">
        <v>6</v>
      </c>
      <c r="G20" s="4" t="s">
        <v>6</v>
      </c>
      <c r="H20" s="4"/>
      <c r="I20" s="4" t="s">
        <v>6</v>
      </c>
      <c r="J20" s="4"/>
      <c r="K20" s="4" t="s">
        <v>6</v>
      </c>
      <c r="L20" s="4"/>
      <c r="M20" s="4" t="s">
        <v>6</v>
      </c>
      <c r="N20" s="4"/>
      <c r="O20" s="4" t="s">
        <v>6</v>
      </c>
      <c r="P20" s="4"/>
      <c r="Q20" s="4" t="s">
        <v>6</v>
      </c>
      <c r="R20" s="4" t="s">
        <v>6</v>
      </c>
      <c r="S20" s="4"/>
      <c r="T20" s="4" t="s">
        <v>6</v>
      </c>
      <c r="U20" s="4"/>
      <c r="V20" s="4" t="s">
        <v>6</v>
      </c>
      <c r="W20" s="4"/>
      <c r="X20" s="4" t="s">
        <v>6</v>
      </c>
      <c r="Y20" s="4"/>
      <c r="Z20" s="4" t="s">
        <v>6</v>
      </c>
      <c r="AA20" s="4" t="s">
        <v>6</v>
      </c>
    </row>
    <row r="21" spans="1:27" ht="30">
      <c r="A21" s="2" t="s">
        <v>1476</v>
      </c>
      <c r="B21" s="4" t="s">
        <v>6</v>
      </c>
      <c r="C21" s="4"/>
      <c r="D21" s="4" t="s">
        <v>6</v>
      </c>
      <c r="E21" s="4" t="s">
        <v>6</v>
      </c>
      <c r="F21" s="4" t="s">
        <v>6</v>
      </c>
      <c r="G21" s="4" t="s">
        <v>6</v>
      </c>
      <c r="H21" s="4"/>
      <c r="I21" s="4" t="s">
        <v>6</v>
      </c>
      <c r="J21" s="4"/>
      <c r="K21" s="4" t="s">
        <v>6</v>
      </c>
      <c r="L21" s="4"/>
      <c r="M21" s="6">
        <v>2047300</v>
      </c>
      <c r="N21" s="4"/>
      <c r="O21" s="4" t="s">
        <v>6</v>
      </c>
      <c r="P21" s="4"/>
      <c r="Q21" s="4" t="s">
        <v>6</v>
      </c>
      <c r="R21" s="4" t="s">
        <v>6</v>
      </c>
      <c r="S21" s="4"/>
      <c r="T21" s="4" t="s">
        <v>6</v>
      </c>
      <c r="U21" s="4"/>
      <c r="V21" s="4" t="s">
        <v>6</v>
      </c>
      <c r="W21" s="4"/>
      <c r="X21" s="4" t="s">
        <v>6</v>
      </c>
      <c r="Y21" s="4"/>
      <c r="Z21" s="4" t="s">
        <v>6</v>
      </c>
      <c r="AA21" s="4" t="s">
        <v>6</v>
      </c>
    </row>
    <row r="22" spans="1:27">
      <c r="A22" s="16"/>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row>
    <row r="23" spans="1:27" ht="15" customHeight="1">
      <c r="A23" s="2" t="s">
        <v>1177</v>
      </c>
      <c r="B23" s="17" t="s">
        <v>1490</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ht="15" customHeight="1">
      <c r="A24" s="2" t="s">
        <v>1268</v>
      </c>
      <c r="B24" s="17" t="s">
        <v>128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ht="15" customHeight="1">
      <c r="A25" s="2" t="s">
        <v>1282</v>
      </c>
      <c r="B25" s="17" t="s">
        <v>1283</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ht="15" customHeight="1">
      <c r="A26" s="2" t="s">
        <v>1270</v>
      </c>
      <c r="B26" s="17" t="s">
        <v>1491</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ht="15" customHeight="1">
      <c r="A27" s="2" t="s">
        <v>1271</v>
      </c>
      <c r="B27" s="17" t="s">
        <v>128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ht="15" customHeight="1">
      <c r="A28" s="2" t="s">
        <v>1272</v>
      </c>
      <c r="B28" s="17" t="s">
        <v>650</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ht="15" customHeight="1">
      <c r="A29" s="2" t="s">
        <v>1273</v>
      </c>
      <c r="B29" s="17" t="s">
        <v>1492</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row>
  </sheetData>
  <mergeCells count="58">
    <mergeCell ref="B24:AA24"/>
    <mergeCell ref="B25:AA25"/>
    <mergeCell ref="B26:AA26"/>
    <mergeCell ref="B27:AA27"/>
    <mergeCell ref="B28:AA28"/>
    <mergeCell ref="B29:AA29"/>
    <mergeCell ref="X2:Y2"/>
    <mergeCell ref="X3:Y3"/>
    <mergeCell ref="X4:Y4"/>
    <mergeCell ref="X5:Y5"/>
    <mergeCell ref="A22:AA22"/>
    <mergeCell ref="B23:AA23"/>
    <mergeCell ref="T2:U2"/>
    <mergeCell ref="T3:U3"/>
    <mergeCell ref="T4:U4"/>
    <mergeCell ref="T5:U5"/>
    <mergeCell ref="V2:W2"/>
    <mergeCell ref="V3:W3"/>
    <mergeCell ref="V4:W4"/>
    <mergeCell ref="V5:W5"/>
    <mergeCell ref="O2:P2"/>
    <mergeCell ref="O3:P3"/>
    <mergeCell ref="O4:P4"/>
    <mergeCell ref="O5:P5"/>
    <mergeCell ref="R2:S2"/>
    <mergeCell ref="R3:S3"/>
    <mergeCell ref="R4:S4"/>
    <mergeCell ref="R5:S5"/>
    <mergeCell ref="K2:L2"/>
    <mergeCell ref="K3:L3"/>
    <mergeCell ref="K4:L4"/>
    <mergeCell ref="K5:L5"/>
    <mergeCell ref="M2:N2"/>
    <mergeCell ref="M3:N3"/>
    <mergeCell ref="M4:N4"/>
    <mergeCell ref="M5:N5"/>
    <mergeCell ref="G4:H4"/>
    <mergeCell ref="G5:H5"/>
    <mergeCell ref="I2:J2"/>
    <mergeCell ref="I3:J3"/>
    <mergeCell ref="I4:J4"/>
    <mergeCell ref="I5:J5"/>
    <mergeCell ref="R1:S1"/>
    <mergeCell ref="T1:U1"/>
    <mergeCell ref="V1:W1"/>
    <mergeCell ref="X1:Y1"/>
    <mergeCell ref="B2:C5"/>
    <mergeCell ref="D2:D5"/>
    <mergeCell ref="E2:E5"/>
    <mergeCell ref="F2:F5"/>
    <mergeCell ref="G2:H2"/>
    <mergeCell ref="G3:H3"/>
    <mergeCell ref="B1:E1"/>
    <mergeCell ref="G1:H1"/>
    <mergeCell ref="I1:J1"/>
    <mergeCell ref="K1:L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493</v>
      </c>
      <c r="B1" s="8" t="s">
        <v>1</v>
      </c>
      <c r="C1" s="8"/>
    </row>
    <row r="2" spans="1:3" ht="30">
      <c r="A2" s="1" t="s">
        <v>32</v>
      </c>
      <c r="B2" s="8" t="s">
        <v>2</v>
      </c>
      <c r="C2" s="8"/>
    </row>
    <row r="3" spans="1:3" ht="60">
      <c r="A3" s="3" t="s">
        <v>1494</v>
      </c>
      <c r="B3" s="4" t="s">
        <v>6</v>
      </c>
      <c r="C3" s="4"/>
    </row>
    <row r="4" spans="1:3" ht="30">
      <c r="A4" s="2" t="s">
        <v>1495</v>
      </c>
      <c r="B4" s="7">
        <v>-283</v>
      </c>
      <c r="C4" s="4"/>
    </row>
    <row r="5" spans="1:3" ht="30">
      <c r="A5" s="2" t="s">
        <v>669</v>
      </c>
      <c r="B5" s="6">
        <v>2156</v>
      </c>
      <c r="C5" s="4"/>
    </row>
    <row r="6" spans="1:3" ht="45">
      <c r="A6" s="2" t="s">
        <v>671</v>
      </c>
      <c r="B6" s="4">
        <v>830</v>
      </c>
      <c r="C6" s="4"/>
    </row>
    <row r="7" spans="1:3" ht="30">
      <c r="A7" s="2" t="s">
        <v>1496</v>
      </c>
      <c r="B7" s="6">
        <v>2986</v>
      </c>
      <c r="C7" s="4"/>
    </row>
    <row r="8" spans="1:3" ht="30">
      <c r="A8" s="2" t="s">
        <v>1497</v>
      </c>
      <c r="B8" s="6">
        <v>2703</v>
      </c>
      <c r="C8" s="4"/>
    </row>
    <row r="9" spans="1:3" ht="30">
      <c r="A9" s="2" t="s">
        <v>664</v>
      </c>
      <c r="B9" s="4" t="s">
        <v>6</v>
      </c>
      <c r="C9" s="4"/>
    </row>
    <row r="10" spans="1:3" ht="60">
      <c r="A10" s="3" t="s">
        <v>1494</v>
      </c>
      <c r="B10" s="4" t="s">
        <v>6</v>
      </c>
      <c r="C10" s="4"/>
    </row>
    <row r="11" spans="1:3" ht="30">
      <c r="A11" s="2" t="s">
        <v>1495</v>
      </c>
      <c r="B11" s="6">
        <v>2999</v>
      </c>
      <c r="C11" s="4"/>
    </row>
    <row r="12" spans="1:3" ht="30">
      <c r="A12" s="2" t="s">
        <v>669</v>
      </c>
      <c r="B12" s="6">
        <v>-1780</v>
      </c>
      <c r="C12" s="4"/>
    </row>
    <row r="13" spans="1:3" ht="45">
      <c r="A13" s="2" t="s">
        <v>671</v>
      </c>
      <c r="B13" s="4">
        <v>-641</v>
      </c>
      <c r="C13" s="187" t="s">
        <v>1177</v>
      </c>
    </row>
    <row r="14" spans="1:3" ht="30">
      <c r="A14" s="2" t="s">
        <v>1496</v>
      </c>
      <c r="B14" s="6">
        <v>-2421</v>
      </c>
      <c r="C14" s="4"/>
    </row>
    <row r="15" spans="1:3" ht="30">
      <c r="A15" s="2" t="s">
        <v>1497</v>
      </c>
      <c r="B15" s="4">
        <v>578</v>
      </c>
      <c r="C15" s="4"/>
    </row>
    <row r="16" spans="1:3">
      <c r="A16" s="2" t="s">
        <v>663</v>
      </c>
      <c r="B16" s="4" t="s">
        <v>6</v>
      </c>
      <c r="C16" s="4"/>
    </row>
    <row r="17" spans="1:3" ht="60">
      <c r="A17" s="3" t="s">
        <v>1494</v>
      </c>
      <c r="B17" s="4" t="s">
        <v>6</v>
      </c>
      <c r="C17" s="4"/>
    </row>
    <row r="18" spans="1:3" ht="30">
      <c r="A18" s="2" t="s">
        <v>1495</v>
      </c>
      <c r="B18" s="6">
        <v>-3282</v>
      </c>
      <c r="C18" s="4"/>
    </row>
    <row r="19" spans="1:3" ht="30">
      <c r="A19" s="2" t="s">
        <v>669</v>
      </c>
      <c r="B19" s="6">
        <v>3936</v>
      </c>
      <c r="C19" s="4"/>
    </row>
    <row r="20" spans="1:3" ht="45">
      <c r="A20" s="2" t="s">
        <v>671</v>
      </c>
      <c r="B20" s="6">
        <v>1471</v>
      </c>
      <c r="C20" s="187" t="s">
        <v>1268</v>
      </c>
    </row>
    <row r="21" spans="1:3" ht="30">
      <c r="A21" s="2" t="s">
        <v>1496</v>
      </c>
      <c r="B21" s="6">
        <v>5407</v>
      </c>
      <c r="C21" s="4"/>
    </row>
    <row r="22" spans="1:3" ht="30">
      <c r="A22" s="2" t="s">
        <v>1497</v>
      </c>
      <c r="B22" s="7">
        <v>2125</v>
      </c>
      <c r="C22" s="4"/>
    </row>
    <row r="23" spans="1:3">
      <c r="A23" s="16"/>
      <c r="B23" s="16"/>
      <c r="C23" s="16"/>
    </row>
    <row r="24" spans="1:3" ht="45" customHeight="1">
      <c r="A24" s="2" t="s">
        <v>1177</v>
      </c>
      <c r="B24" s="17" t="s">
        <v>677</v>
      </c>
      <c r="C24" s="17"/>
    </row>
    <row r="25" spans="1:3" ht="45" customHeight="1">
      <c r="A25" s="2" t="s">
        <v>1268</v>
      </c>
      <c r="B25" s="17" t="s">
        <v>676</v>
      </c>
      <c r="C25" s="17"/>
    </row>
  </sheetData>
  <mergeCells count="5">
    <mergeCell ref="B1:C1"/>
    <mergeCell ref="B2:C2"/>
    <mergeCell ref="A23:C23"/>
    <mergeCell ref="B24:C24"/>
    <mergeCell ref="B25:C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498</v>
      </c>
      <c r="B1" s="8" t="s">
        <v>1</v>
      </c>
      <c r="C1" s="8"/>
    </row>
    <row r="2" spans="1:3">
      <c r="A2" s="8"/>
      <c r="B2" s="1" t="s">
        <v>2</v>
      </c>
      <c r="C2" s="1" t="s">
        <v>33</v>
      </c>
    </row>
    <row r="3" spans="1:3">
      <c r="A3" s="3" t="s">
        <v>679</v>
      </c>
      <c r="B3" s="4" t="s">
        <v>6</v>
      </c>
      <c r="C3" s="4" t="s">
        <v>6</v>
      </c>
    </row>
    <row r="4" spans="1:3" ht="30">
      <c r="A4" s="2" t="s">
        <v>1499</v>
      </c>
      <c r="B4" s="7">
        <v>0</v>
      </c>
      <c r="C4" s="7">
        <v>0</v>
      </c>
    </row>
    <row r="5" spans="1:3" ht="30">
      <c r="A5" s="2" t="s">
        <v>1500</v>
      </c>
      <c r="B5" s="4">
        <v>0</v>
      </c>
      <c r="C5" s="4" t="s">
        <v>6</v>
      </c>
    </row>
    <row r="6" spans="1:3" ht="30">
      <c r="A6" s="2" t="s">
        <v>1501</v>
      </c>
      <c r="B6" s="7">
        <v>0</v>
      </c>
      <c r="C6"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1092</v>
      </c>
      <c r="B2" s="1" t="s">
        <v>2</v>
      </c>
      <c r="C2" s="1" t="s">
        <v>33</v>
      </c>
      <c r="D2" s="1" t="s">
        <v>86</v>
      </c>
    </row>
    <row r="3" spans="1:4">
      <c r="A3" s="3" t="s">
        <v>683</v>
      </c>
      <c r="B3" s="4" t="s">
        <v>6</v>
      </c>
      <c r="C3" s="4" t="s">
        <v>6</v>
      </c>
      <c r="D3" s="4" t="s">
        <v>6</v>
      </c>
    </row>
    <row r="4" spans="1:4" ht="30">
      <c r="A4" s="2" t="s">
        <v>1503</v>
      </c>
      <c r="B4" s="9">
        <v>1.6438399999999999E-3</v>
      </c>
      <c r="C4" s="4" t="s">
        <v>6</v>
      </c>
      <c r="D4" s="4" t="s">
        <v>6</v>
      </c>
    </row>
    <row r="5" spans="1:4">
      <c r="A5" s="2" t="s">
        <v>1504</v>
      </c>
      <c r="B5" s="9">
        <v>0.6</v>
      </c>
      <c r="C5" s="4" t="s">
        <v>6</v>
      </c>
      <c r="D5" s="4" t="s">
        <v>6</v>
      </c>
    </row>
    <row r="6" spans="1:4">
      <c r="A6" s="2" t="s">
        <v>1505</v>
      </c>
      <c r="B6" s="186">
        <v>0.06</v>
      </c>
      <c r="C6" s="4" t="s">
        <v>6</v>
      </c>
      <c r="D6" s="4" t="s">
        <v>6</v>
      </c>
    </row>
    <row r="7" spans="1:4">
      <c r="A7" s="2" t="s">
        <v>1084</v>
      </c>
      <c r="B7" s="7">
        <v>10</v>
      </c>
      <c r="C7" s="4" t="s">
        <v>6</v>
      </c>
      <c r="D7" s="4" t="s">
        <v>6</v>
      </c>
    </row>
    <row r="8" spans="1:4">
      <c r="A8" s="2" t="s">
        <v>1506</v>
      </c>
      <c r="B8" s="7">
        <v>70002</v>
      </c>
      <c r="C8" s="7">
        <v>54687</v>
      </c>
      <c r="D8" s="7">
        <v>252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507</v>
      </c>
      <c r="B1" s="8" t="s">
        <v>1</v>
      </c>
      <c r="C1" s="8"/>
    </row>
    <row r="2" spans="1:3">
      <c r="A2" s="8"/>
      <c r="B2" s="1" t="s">
        <v>2</v>
      </c>
      <c r="C2" s="1" t="s">
        <v>33</v>
      </c>
    </row>
    <row r="3" spans="1:3">
      <c r="A3" s="2" t="s">
        <v>631</v>
      </c>
      <c r="B3" s="4" t="s">
        <v>6</v>
      </c>
      <c r="C3" s="4" t="s">
        <v>6</v>
      </c>
    </row>
    <row r="4" spans="1:3" ht="45">
      <c r="A4" s="3" t="s">
        <v>1508</v>
      </c>
      <c r="B4" s="4" t="s">
        <v>6</v>
      </c>
      <c r="C4" s="4" t="s">
        <v>6</v>
      </c>
    </row>
    <row r="5" spans="1:3" ht="45">
      <c r="A5" s="2" t="s">
        <v>1484</v>
      </c>
      <c r="B5" s="6">
        <v>6758854</v>
      </c>
      <c r="C5" s="6">
        <v>4721554</v>
      </c>
    </row>
    <row r="6" spans="1:3" ht="30">
      <c r="A6" s="2" t="s">
        <v>1476</v>
      </c>
      <c r="B6" s="4" t="s">
        <v>6</v>
      </c>
      <c r="C6" s="4" t="s">
        <v>6</v>
      </c>
    </row>
    <row r="7" spans="1:3" ht="45">
      <c r="A7" s="3" t="s">
        <v>1508</v>
      </c>
      <c r="B7" s="4" t="s">
        <v>6</v>
      </c>
      <c r="C7" s="4" t="s">
        <v>6</v>
      </c>
    </row>
    <row r="8" spans="1:3" ht="45">
      <c r="A8" s="2" t="s">
        <v>1484</v>
      </c>
      <c r="B8" s="6">
        <v>298121</v>
      </c>
      <c r="C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5.140625" customWidth="1"/>
    <col min="3" max="3" width="7.7109375" customWidth="1"/>
    <col min="4" max="4" width="24.42578125" customWidth="1"/>
    <col min="5" max="7" width="25.140625" customWidth="1"/>
    <col min="8" max="8" width="18.5703125" customWidth="1"/>
    <col min="9" max="9" width="5.140625" customWidth="1"/>
    <col min="10" max="10" width="25.140625" customWidth="1"/>
  </cols>
  <sheetData>
    <row r="1" spans="1:10" ht="15" customHeight="1">
      <c r="A1" s="1" t="s">
        <v>1509</v>
      </c>
      <c r="B1" s="8" t="s">
        <v>1</v>
      </c>
      <c r="C1" s="8"/>
      <c r="D1" s="1"/>
      <c r="E1" s="1"/>
      <c r="F1" s="1"/>
      <c r="G1" s="1"/>
      <c r="H1" s="8"/>
      <c r="I1" s="8"/>
      <c r="J1" s="1"/>
    </row>
    <row r="2" spans="1:10" ht="30">
      <c r="A2" s="1" t="s">
        <v>74</v>
      </c>
      <c r="B2" s="8" t="s">
        <v>2</v>
      </c>
      <c r="C2" s="8"/>
      <c r="D2" s="8" t="s">
        <v>1180</v>
      </c>
      <c r="E2" s="8" t="s">
        <v>33</v>
      </c>
      <c r="F2" s="8" t="s">
        <v>86</v>
      </c>
      <c r="G2" s="1" t="s">
        <v>2</v>
      </c>
      <c r="H2" s="8" t="s">
        <v>1180</v>
      </c>
      <c r="I2" s="8"/>
      <c r="J2" s="1" t="s">
        <v>1243</v>
      </c>
    </row>
    <row r="3" spans="1:10" ht="15" customHeight="1">
      <c r="A3" s="1"/>
      <c r="B3" s="8" t="s">
        <v>1075</v>
      </c>
      <c r="C3" s="8"/>
      <c r="D3" s="8"/>
      <c r="E3" s="8"/>
      <c r="F3" s="8"/>
      <c r="G3" s="1" t="s">
        <v>1166</v>
      </c>
      <c r="H3" s="8" t="s">
        <v>642</v>
      </c>
      <c r="I3" s="8"/>
      <c r="J3" s="1" t="s">
        <v>642</v>
      </c>
    </row>
    <row r="4" spans="1:10">
      <c r="A4" s="3" t="s">
        <v>1510</v>
      </c>
      <c r="B4" s="4" t="s">
        <v>6</v>
      </c>
      <c r="C4" s="4"/>
      <c r="D4" s="4" t="s">
        <v>6</v>
      </c>
      <c r="E4" s="4" t="s">
        <v>6</v>
      </c>
      <c r="F4" s="4" t="s">
        <v>6</v>
      </c>
      <c r="G4" s="4" t="s">
        <v>6</v>
      </c>
      <c r="H4" s="4" t="s">
        <v>6</v>
      </c>
      <c r="I4" s="4"/>
      <c r="J4" s="4" t="s">
        <v>6</v>
      </c>
    </row>
    <row r="5" spans="1:10" ht="30">
      <c r="A5" s="2" t="s">
        <v>1476</v>
      </c>
      <c r="B5" s="4" t="s">
        <v>6</v>
      </c>
      <c r="C5" s="4"/>
      <c r="D5" s="4" t="s">
        <v>6</v>
      </c>
      <c r="E5" s="4" t="s">
        <v>6</v>
      </c>
      <c r="F5" s="4" t="s">
        <v>6</v>
      </c>
      <c r="G5" s="4" t="s">
        <v>6</v>
      </c>
      <c r="H5" s="6">
        <v>2047300</v>
      </c>
      <c r="I5" s="4"/>
      <c r="J5" s="4" t="s">
        <v>6</v>
      </c>
    </row>
    <row r="6" spans="1:10" ht="30">
      <c r="A6" s="2" t="s">
        <v>636</v>
      </c>
      <c r="B6" s="7">
        <v>20473</v>
      </c>
      <c r="C6" s="187" t="s">
        <v>1177</v>
      </c>
      <c r="D6" s="7">
        <v>20473</v>
      </c>
      <c r="E6" s="7">
        <v>47115</v>
      </c>
      <c r="F6" s="4" t="s">
        <v>6</v>
      </c>
      <c r="G6" s="4" t="s">
        <v>6</v>
      </c>
      <c r="H6" s="7">
        <v>26565</v>
      </c>
      <c r="I6" s="187" t="s">
        <v>1268</v>
      </c>
      <c r="J6" s="7">
        <v>6092</v>
      </c>
    </row>
    <row r="7" spans="1:10">
      <c r="A7" s="2" t="s">
        <v>1511</v>
      </c>
      <c r="B7" s="4">
        <v>13</v>
      </c>
      <c r="C7" s="4"/>
      <c r="D7" s="4" t="s">
        <v>6</v>
      </c>
      <c r="E7" s="4" t="s">
        <v>6</v>
      </c>
      <c r="F7" s="4" t="s">
        <v>6</v>
      </c>
      <c r="G7" s="4" t="s">
        <v>6</v>
      </c>
      <c r="H7" s="4" t="s">
        <v>6</v>
      </c>
      <c r="I7" s="4"/>
      <c r="J7" s="4" t="s">
        <v>6</v>
      </c>
    </row>
    <row r="8" spans="1:10" ht="30">
      <c r="A8" s="2" t="s">
        <v>1512</v>
      </c>
      <c r="B8" s="6">
        <v>32906</v>
      </c>
      <c r="C8" s="4"/>
      <c r="D8" s="4" t="s">
        <v>6</v>
      </c>
      <c r="E8" s="4" t="s">
        <v>6</v>
      </c>
      <c r="F8" s="4" t="s">
        <v>6</v>
      </c>
      <c r="G8" s="4" t="s">
        <v>6</v>
      </c>
      <c r="H8" s="4" t="s">
        <v>6</v>
      </c>
      <c r="I8" s="4"/>
      <c r="J8" s="4" t="s">
        <v>6</v>
      </c>
    </row>
    <row r="9" spans="1:10" ht="30">
      <c r="A9" s="2" t="s">
        <v>1513</v>
      </c>
      <c r="B9" s="4" t="s">
        <v>6</v>
      </c>
      <c r="C9" s="4"/>
      <c r="D9" s="4" t="s">
        <v>6</v>
      </c>
      <c r="E9" s="4" t="s">
        <v>6</v>
      </c>
      <c r="F9" s="4" t="s">
        <v>6</v>
      </c>
      <c r="G9" s="6">
        <v>284482</v>
      </c>
      <c r="H9" s="4" t="s">
        <v>6</v>
      </c>
      <c r="I9" s="4"/>
      <c r="J9" s="4" t="s">
        <v>6</v>
      </c>
    </row>
    <row r="10" spans="1:10" ht="30">
      <c r="A10" s="2" t="s">
        <v>1514</v>
      </c>
      <c r="B10" s="4" t="s">
        <v>6</v>
      </c>
      <c r="C10" s="4"/>
      <c r="D10" s="4" t="s">
        <v>6</v>
      </c>
      <c r="E10" s="4" t="s">
        <v>6</v>
      </c>
      <c r="F10" s="4" t="s">
        <v>6</v>
      </c>
      <c r="G10" s="6">
        <v>95499</v>
      </c>
      <c r="H10" s="4" t="s">
        <v>6</v>
      </c>
      <c r="I10" s="4"/>
      <c r="J10" s="4" t="s">
        <v>6</v>
      </c>
    </row>
    <row r="11" spans="1:10" ht="30">
      <c r="A11" s="2" t="s">
        <v>1515</v>
      </c>
      <c r="B11" s="7">
        <v>67950</v>
      </c>
      <c r="C11" s="4"/>
      <c r="D11" s="4" t="s">
        <v>6</v>
      </c>
      <c r="E11" s="7">
        <v>47215</v>
      </c>
      <c r="F11" s="7">
        <v>0</v>
      </c>
      <c r="G11" s="4" t="s">
        <v>6</v>
      </c>
      <c r="H11" s="4" t="s">
        <v>6</v>
      </c>
      <c r="I11" s="4"/>
      <c r="J11" s="4" t="s">
        <v>6</v>
      </c>
    </row>
    <row r="12" spans="1:10">
      <c r="A12" s="16"/>
      <c r="B12" s="16"/>
      <c r="C12" s="16"/>
      <c r="D12" s="16"/>
      <c r="E12" s="16"/>
      <c r="F12" s="16"/>
      <c r="G12" s="16"/>
      <c r="H12" s="16"/>
      <c r="I12" s="16"/>
      <c r="J12" s="16"/>
    </row>
    <row r="13" spans="1:10" ht="15" customHeight="1">
      <c r="A13" s="2" t="s">
        <v>1177</v>
      </c>
      <c r="B13" s="17" t="s">
        <v>1280</v>
      </c>
      <c r="C13" s="17"/>
      <c r="D13" s="17"/>
      <c r="E13" s="17"/>
      <c r="F13" s="17"/>
      <c r="G13" s="17"/>
      <c r="H13" s="17"/>
      <c r="I13" s="17"/>
      <c r="J13" s="17"/>
    </row>
    <row r="14" spans="1:10" ht="30" customHeight="1">
      <c r="A14" s="2" t="s">
        <v>1268</v>
      </c>
      <c r="B14" s="17" t="s">
        <v>1281</v>
      </c>
      <c r="C14" s="17"/>
      <c r="D14" s="17"/>
      <c r="E14" s="17"/>
      <c r="F14" s="17"/>
      <c r="G14" s="17"/>
      <c r="H14" s="17"/>
      <c r="I14" s="17"/>
      <c r="J14" s="17"/>
    </row>
  </sheetData>
  <mergeCells count="12">
    <mergeCell ref="A12:J12"/>
    <mergeCell ref="B13:J13"/>
    <mergeCell ref="B14:J14"/>
    <mergeCell ref="B1:C1"/>
    <mergeCell ref="H1:I1"/>
    <mergeCell ref="B2:C2"/>
    <mergeCell ref="B3:C3"/>
    <mergeCell ref="D2:D3"/>
    <mergeCell ref="E2:E3"/>
    <mergeCell ref="F2:F3"/>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16</v>
      </c>
      <c r="B1" s="8" t="s">
        <v>1</v>
      </c>
      <c r="C1" s="8"/>
      <c r="D1" s="8"/>
      <c r="E1" s="8"/>
    </row>
    <row r="2" spans="1:5" ht="30">
      <c r="A2" s="1" t="s">
        <v>32</v>
      </c>
      <c r="B2" s="8" t="s">
        <v>2</v>
      </c>
      <c r="C2" s="8"/>
      <c r="D2" s="8" t="s">
        <v>33</v>
      </c>
      <c r="E2" s="8"/>
    </row>
    <row r="3" spans="1:5">
      <c r="A3" s="3" t="s">
        <v>1517</v>
      </c>
      <c r="B3" s="4" t="s">
        <v>6</v>
      </c>
      <c r="C3" s="4"/>
      <c r="D3" s="4" t="s">
        <v>6</v>
      </c>
      <c r="E3" s="4"/>
    </row>
    <row r="4" spans="1:5" ht="30">
      <c r="A4" s="2" t="s">
        <v>1518</v>
      </c>
      <c r="B4" s="7">
        <v>70580</v>
      </c>
      <c r="C4" s="4"/>
      <c r="D4" s="7">
        <v>25290</v>
      </c>
      <c r="E4" s="4"/>
    </row>
    <row r="5" spans="1:5">
      <c r="A5" s="2" t="s">
        <v>315</v>
      </c>
      <c r="B5" s="4">
        <v>0</v>
      </c>
      <c r="C5" s="4"/>
      <c r="D5" s="6">
        <v>57990</v>
      </c>
      <c r="E5" s="4"/>
    </row>
    <row r="6" spans="1:5">
      <c r="A6" s="2" t="s">
        <v>1519</v>
      </c>
      <c r="B6" s="6">
        <v>2230</v>
      </c>
      <c r="C6" s="4"/>
      <c r="D6" s="6">
        <v>2477</v>
      </c>
      <c r="E6" s="4"/>
    </row>
    <row r="7" spans="1:5">
      <c r="A7" s="2" t="s">
        <v>1520</v>
      </c>
      <c r="B7" s="6">
        <v>-18513</v>
      </c>
      <c r="C7" s="4"/>
      <c r="D7" s="6">
        <v>-16026</v>
      </c>
      <c r="E7" s="4"/>
    </row>
    <row r="8" spans="1:5" ht="17.25">
      <c r="A8" s="2" t="s">
        <v>1521</v>
      </c>
      <c r="B8" s="6">
        <v>-20473</v>
      </c>
      <c r="C8" s="187" t="s">
        <v>1177</v>
      </c>
      <c r="D8" s="4">
        <v>0</v>
      </c>
      <c r="E8" s="187" t="s">
        <v>1177</v>
      </c>
    </row>
    <row r="9" spans="1:5" ht="30">
      <c r="A9" s="2" t="s">
        <v>1522</v>
      </c>
      <c r="B9" s="6">
        <v>-1676</v>
      </c>
      <c r="C9" s="4"/>
      <c r="D9" s="4">
        <v>0</v>
      </c>
      <c r="E9" s="4"/>
    </row>
    <row r="10" spans="1:5" ht="30">
      <c r="A10" s="2" t="s">
        <v>1523</v>
      </c>
      <c r="B10" s="6">
        <v>2945</v>
      </c>
      <c r="C10" s="4"/>
      <c r="D10" s="4">
        <v>-849</v>
      </c>
      <c r="E10" s="4"/>
    </row>
    <row r="11" spans="1:5" ht="30">
      <c r="A11" s="2" t="s">
        <v>1524</v>
      </c>
      <c r="B11" s="7">
        <v>29203</v>
      </c>
      <c r="C11" s="4"/>
      <c r="D11" s="7">
        <v>70580</v>
      </c>
      <c r="E11" s="4"/>
    </row>
    <row r="12" spans="1:5">
      <c r="A12" s="16"/>
      <c r="B12" s="16"/>
      <c r="C12" s="16"/>
      <c r="D12" s="16"/>
      <c r="E12" s="16"/>
    </row>
    <row r="13" spans="1:5" ht="30" customHeight="1">
      <c r="A13" s="2" t="s">
        <v>1177</v>
      </c>
      <c r="B13" s="17" t="s">
        <v>1525</v>
      </c>
      <c r="C13" s="17"/>
      <c r="D13" s="17"/>
      <c r="E13" s="17"/>
    </row>
  </sheetData>
  <mergeCells count="5">
    <mergeCell ref="B1:E1"/>
    <mergeCell ref="B2:C2"/>
    <mergeCell ref="D2:E2"/>
    <mergeCell ref="A12:E12"/>
    <mergeCell ref="B13:E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7109375" bestFit="1" customWidth="1"/>
    <col min="2" max="3" width="12.28515625" bestFit="1" customWidth="1"/>
  </cols>
  <sheetData>
    <row r="1" spans="1:3" ht="15" customHeight="1">
      <c r="A1" s="8" t="s">
        <v>1526</v>
      </c>
      <c r="B1" s="8" t="s">
        <v>1</v>
      </c>
      <c r="C1" s="8"/>
    </row>
    <row r="2" spans="1:3">
      <c r="A2" s="8"/>
      <c r="B2" s="1" t="s">
        <v>2</v>
      </c>
      <c r="C2" s="1" t="s">
        <v>33</v>
      </c>
    </row>
    <row r="3" spans="1:3">
      <c r="A3" s="8"/>
      <c r="B3" s="1" t="s">
        <v>1527</v>
      </c>
      <c r="C3" s="1" t="s">
        <v>1527</v>
      </c>
    </row>
    <row r="4" spans="1:3">
      <c r="A4" s="3" t="s">
        <v>714</v>
      </c>
      <c r="B4" s="4" t="s">
        <v>6</v>
      </c>
      <c r="C4" s="4" t="s">
        <v>6</v>
      </c>
    </row>
    <row r="5" spans="1:3">
      <c r="A5" s="2" t="s">
        <v>1528</v>
      </c>
      <c r="B5" s="4">
        <v>1</v>
      </c>
      <c r="C5" s="4">
        <v>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32</v>
      </c>
      <c r="B2" s="1" t="s">
        <v>2</v>
      </c>
      <c r="C2" s="1" t="s">
        <v>33</v>
      </c>
      <c r="D2" s="1" t="s">
        <v>86</v>
      </c>
    </row>
    <row r="3" spans="1:4">
      <c r="A3" s="3" t="s">
        <v>155</v>
      </c>
      <c r="B3" s="4" t="s">
        <v>6</v>
      </c>
      <c r="C3" s="4" t="s">
        <v>6</v>
      </c>
      <c r="D3" s="4" t="s">
        <v>6</v>
      </c>
    </row>
    <row r="4" spans="1:4">
      <c r="A4" s="2" t="s">
        <v>107</v>
      </c>
      <c r="B4" s="7">
        <v>2157</v>
      </c>
      <c r="C4" s="7">
        <v>2866</v>
      </c>
      <c r="D4" s="7">
        <v>-2177</v>
      </c>
    </row>
    <row r="5" spans="1:4" ht="45">
      <c r="A5" s="3" t="s">
        <v>156</v>
      </c>
      <c r="B5" s="4" t="s">
        <v>6</v>
      </c>
      <c r="C5" s="4" t="s">
        <v>6</v>
      </c>
      <c r="D5" s="4" t="s">
        <v>6</v>
      </c>
    </row>
    <row r="6" spans="1:4">
      <c r="A6" s="2" t="s">
        <v>97</v>
      </c>
      <c r="B6" s="6">
        <v>89282</v>
      </c>
      <c r="C6" s="6">
        <v>53239</v>
      </c>
      <c r="D6" s="6">
        <v>28980</v>
      </c>
    </row>
    <row r="7" spans="1:4" ht="30">
      <c r="A7" s="2" t="s">
        <v>157</v>
      </c>
      <c r="B7" s="6">
        <v>1338</v>
      </c>
      <c r="C7" s="6">
        <v>1134</v>
      </c>
      <c r="D7" s="4">
        <v>825</v>
      </c>
    </row>
    <row r="8" spans="1:4" ht="30">
      <c r="A8" s="2" t="s">
        <v>158</v>
      </c>
      <c r="B8" s="6">
        <v>6578</v>
      </c>
      <c r="C8" s="6">
        <v>4496</v>
      </c>
      <c r="D8" s="6">
        <v>3000</v>
      </c>
    </row>
    <row r="9" spans="1:4" ht="30">
      <c r="A9" s="2" t="s">
        <v>159</v>
      </c>
      <c r="B9" s="6">
        <v>-3373</v>
      </c>
      <c r="C9" s="6">
        <v>-1641</v>
      </c>
      <c r="D9" s="4">
        <v>-985</v>
      </c>
    </row>
    <row r="10" spans="1:4" ht="45">
      <c r="A10" s="2" t="s">
        <v>160</v>
      </c>
      <c r="B10" s="6">
        <v>-2945</v>
      </c>
      <c r="C10" s="4">
        <v>849</v>
      </c>
      <c r="D10" s="4">
        <v>315</v>
      </c>
    </row>
    <row r="11" spans="1:4">
      <c r="A11" s="2" t="s">
        <v>161</v>
      </c>
      <c r="B11" s="6">
        <v>-5964</v>
      </c>
      <c r="C11" s="6">
        <v>-3706</v>
      </c>
      <c r="D11" s="6">
        <v>-1856</v>
      </c>
    </row>
    <row r="12" spans="1:4" ht="30">
      <c r="A12" s="2" t="s">
        <v>104</v>
      </c>
      <c r="B12" s="4">
        <v>-260</v>
      </c>
      <c r="C12" s="4">
        <v>-17</v>
      </c>
      <c r="D12" s="4">
        <v>-105</v>
      </c>
    </row>
    <row r="13" spans="1:4">
      <c r="A13" s="2" t="s">
        <v>162</v>
      </c>
      <c r="B13" s="4">
        <v>0</v>
      </c>
      <c r="C13" s="4">
        <v>294</v>
      </c>
      <c r="D13" s="4">
        <v>55</v>
      </c>
    </row>
    <row r="14" spans="1:4">
      <c r="A14" s="2" t="s">
        <v>163</v>
      </c>
      <c r="B14" s="4">
        <v>-470</v>
      </c>
      <c r="C14" s="4">
        <v>-278</v>
      </c>
      <c r="D14" s="4">
        <v>-120</v>
      </c>
    </row>
    <row r="15" spans="1:4" ht="30">
      <c r="A15" s="2" t="s">
        <v>102</v>
      </c>
      <c r="B15" s="4">
        <v>-641</v>
      </c>
      <c r="C15" s="4">
        <v>-26</v>
      </c>
      <c r="D15" s="4">
        <v>-365</v>
      </c>
    </row>
    <row r="16" spans="1:4">
      <c r="A16" s="3" t="s">
        <v>164</v>
      </c>
      <c r="B16" s="4" t="s">
        <v>6</v>
      </c>
      <c r="C16" s="4" t="s">
        <v>6</v>
      </c>
      <c r="D16" s="4" t="s">
        <v>6</v>
      </c>
    </row>
    <row r="17" spans="1:4">
      <c r="A17" s="2" t="s">
        <v>165</v>
      </c>
      <c r="B17" s="4">
        <v>-114</v>
      </c>
      <c r="C17" s="4">
        <v>-65</v>
      </c>
      <c r="D17" s="6">
        <v>1885</v>
      </c>
    </row>
    <row r="18" spans="1:4">
      <c r="A18" s="2" t="s">
        <v>166</v>
      </c>
      <c r="B18" s="6">
        <v>-1892</v>
      </c>
      <c r="C18" s="6">
        <v>-3305</v>
      </c>
      <c r="D18" s="6">
        <v>-1111</v>
      </c>
    </row>
    <row r="19" spans="1:4">
      <c r="A19" s="2" t="s">
        <v>48</v>
      </c>
      <c r="B19" s="4">
        <v>-477</v>
      </c>
      <c r="C19" s="6">
        <v>-1110</v>
      </c>
      <c r="D19" s="4">
        <v>-640</v>
      </c>
    </row>
    <row r="20" spans="1:4" ht="30">
      <c r="A20" s="2" t="s">
        <v>53</v>
      </c>
      <c r="B20" s="6">
        <v>2032</v>
      </c>
      <c r="C20" s="6">
        <v>2437</v>
      </c>
      <c r="D20" s="4">
        <v>752</v>
      </c>
    </row>
    <row r="21" spans="1:4">
      <c r="A21" s="2" t="s">
        <v>55</v>
      </c>
      <c r="B21" s="4">
        <v>608</v>
      </c>
      <c r="C21" s="4">
        <v>855</v>
      </c>
      <c r="D21" s="4">
        <v>811</v>
      </c>
    </row>
    <row r="22" spans="1:4">
      <c r="A22" s="2" t="s">
        <v>57</v>
      </c>
      <c r="B22" s="6">
        <v>-1797</v>
      </c>
      <c r="C22" s="4">
        <v>149</v>
      </c>
      <c r="D22" s="4">
        <v>-748</v>
      </c>
    </row>
    <row r="23" spans="1:4">
      <c r="A23" s="2" t="s">
        <v>59</v>
      </c>
      <c r="B23" s="4">
        <v>271</v>
      </c>
      <c r="C23" s="4">
        <v>499</v>
      </c>
      <c r="D23" s="4">
        <v>-644</v>
      </c>
    </row>
    <row r="24" spans="1:4" ht="30">
      <c r="A24" s="2" t="s">
        <v>167</v>
      </c>
      <c r="B24" s="6">
        <v>84333</v>
      </c>
      <c r="C24" s="6">
        <v>56670</v>
      </c>
      <c r="D24" s="6">
        <v>27872</v>
      </c>
    </row>
    <row r="25" spans="1:4">
      <c r="A25" s="3" t="s">
        <v>168</v>
      </c>
      <c r="B25" s="4" t="s">
        <v>6</v>
      </c>
      <c r="C25" s="4" t="s">
        <v>6</v>
      </c>
      <c r="D25" s="4" t="s">
        <v>6</v>
      </c>
    </row>
    <row r="26" spans="1:4">
      <c r="A26" s="2" t="s">
        <v>169</v>
      </c>
      <c r="B26" s="6">
        <v>-44945</v>
      </c>
      <c r="C26" s="6">
        <v>-1191719</v>
      </c>
      <c r="D26" s="6">
        <v>-447559</v>
      </c>
    </row>
    <row r="27" spans="1:4" ht="45">
      <c r="A27" s="2" t="s">
        <v>170</v>
      </c>
      <c r="B27" s="6">
        <v>-8806</v>
      </c>
      <c r="C27" s="6">
        <v>-1189</v>
      </c>
      <c r="D27" s="6">
        <v>-1650</v>
      </c>
    </row>
    <row r="28" spans="1:4">
      <c r="A28" s="2" t="s">
        <v>171</v>
      </c>
      <c r="B28" s="4">
        <v>-581</v>
      </c>
      <c r="C28" s="6">
        <v>-21371</v>
      </c>
      <c r="D28" s="6">
        <v>-19185</v>
      </c>
    </row>
    <row r="29" spans="1:4">
      <c r="A29" s="2" t="s">
        <v>172</v>
      </c>
      <c r="B29" s="6">
        <v>5672</v>
      </c>
      <c r="C29" s="6">
        <v>1828</v>
      </c>
      <c r="D29" s="6">
        <v>6823</v>
      </c>
    </row>
    <row r="30" spans="1:4">
      <c r="A30" s="2" t="s">
        <v>165</v>
      </c>
      <c r="B30" s="6">
        <v>-1268</v>
      </c>
      <c r="C30" s="6">
        <v>-2951</v>
      </c>
      <c r="D30" s="6">
        <v>7340</v>
      </c>
    </row>
    <row r="31" spans="1:4">
      <c r="A31" s="2" t="s">
        <v>173</v>
      </c>
      <c r="B31" s="6">
        <v>11007</v>
      </c>
      <c r="C31" s="4">
        <v>0</v>
      </c>
      <c r="D31" s="4">
        <v>63</v>
      </c>
    </row>
    <row r="32" spans="1:4">
      <c r="A32" s="2" t="s">
        <v>174</v>
      </c>
      <c r="B32" s="6">
        <v>-4710</v>
      </c>
      <c r="C32" s="4">
        <v>0</v>
      </c>
      <c r="D32" s="4">
        <v>0</v>
      </c>
    </row>
    <row r="33" spans="1:4">
      <c r="A33" s="2" t="s">
        <v>44</v>
      </c>
      <c r="B33" s="4">
        <v>25</v>
      </c>
      <c r="C33" s="4">
        <v>0</v>
      </c>
      <c r="D33" s="4">
        <v>0</v>
      </c>
    </row>
    <row r="34" spans="1:4" ht="30">
      <c r="A34" s="2" t="s">
        <v>175</v>
      </c>
      <c r="B34" s="6">
        <v>-43606</v>
      </c>
      <c r="C34" s="6">
        <v>-1215402</v>
      </c>
      <c r="D34" s="6">
        <v>-454168</v>
      </c>
    </row>
    <row r="35" spans="1:4">
      <c r="A35" s="3" t="s">
        <v>176</v>
      </c>
      <c r="B35" s="4" t="s">
        <v>6</v>
      </c>
      <c r="C35" s="4" t="s">
        <v>6</v>
      </c>
      <c r="D35" s="4" t="s">
        <v>6</v>
      </c>
    </row>
    <row r="36" spans="1:4">
      <c r="A36" s="2" t="s">
        <v>134</v>
      </c>
      <c r="B36" s="4">
        <v>0</v>
      </c>
      <c r="C36" s="6">
        <v>536094</v>
      </c>
      <c r="D36" s="6">
        <v>308222</v>
      </c>
    </row>
    <row r="37" spans="1:4" ht="30">
      <c r="A37" s="2" t="s">
        <v>177</v>
      </c>
      <c r="B37" s="6">
        <v>38286</v>
      </c>
      <c r="C37" s="6">
        <v>31349</v>
      </c>
      <c r="D37" s="6">
        <v>14657</v>
      </c>
    </row>
    <row r="38" spans="1:4">
      <c r="A38" s="2" t="s">
        <v>140</v>
      </c>
      <c r="B38" s="6">
        <v>-9100</v>
      </c>
      <c r="C38" s="6">
        <v>-8449</v>
      </c>
      <c r="D38" s="6">
        <v>-1766</v>
      </c>
    </row>
    <row r="39" spans="1:4">
      <c r="A39" s="2" t="s">
        <v>178</v>
      </c>
      <c r="B39" s="4">
        <v>0</v>
      </c>
      <c r="C39" s="6">
        <v>-54269</v>
      </c>
      <c r="D39" s="6">
        <v>-33741</v>
      </c>
    </row>
    <row r="40" spans="1:4">
      <c r="A40" s="2" t="s">
        <v>179</v>
      </c>
      <c r="B40" s="6">
        <v>37358</v>
      </c>
      <c r="C40" s="6">
        <v>624340</v>
      </c>
      <c r="D40" s="6">
        <v>240951</v>
      </c>
    </row>
    <row r="41" spans="1:4" ht="30">
      <c r="A41" s="2" t="s">
        <v>180</v>
      </c>
      <c r="B41" s="6">
        <v>-9684</v>
      </c>
      <c r="C41" s="6">
        <v>-22370</v>
      </c>
      <c r="D41" s="6">
        <v>-48254</v>
      </c>
    </row>
    <row r="42" spans="1:4">
      <c r="A42" s="2" t="s">
        <v>181</v>
      </c>
      <c r="B42" s="4">
        <v>0</v>
      </c>
      <c r="C42" s="6">
        <v>73500</v>
      </c>
      <c r="D42" s="6">
        <v>48000</v>
      </c>
    </row>
    <row r="43" spans="1:4">
      <c r="A43" s="2" t="s">
        <v>182</v>
      </c>
      <c r="B43" s="6">
        <v>-21000</v>
      </c>
      <c r="C43" s="4">
        <v>0</v>
      </c>
      <c r="D43" s="6">
        <v>-55000</v>
      </c>
    </row>
    <row r="44" spans="1:4">
      <c r="A44" s="2" t="s">
        <v>183</v>
      </c>
      <c r="B44" s="4">
        <v>656</v>
      </c>
      <c r="C44" s="6">
        <v>21464</v>
      </c>
      <c r="D44" s="6">
        <v>15281</v>
      </c>
    </row>
    <row r="45" spans="1:4" ht="30">
      <c r="A45" s="2" t="s">
        <v>184</v>
      </c>
      <c r="B45" s="6">
        <v>-8187</v>
      </c>
      <c r="C45" s="6">
        <v>-4884</v>
      </c>
      <c r="D45" s="6">
        <v>-15495</v>
      </c>
    </row>
    <row r="46" spans="1:4">
      <c r="A46" s="2" t="s">
        <v>185</v>
      </c>
      <c r="B46" s="4">
        <v>-396</v>
      </c>
      <c r="C46" s="6">
        <v>-5833</v>
      </c>
      <c r="D46" s="6">
        <v>-3458</v>
      </c>
    </row>
    <row r="47" spans="1:4">
      <c r="A47" s="2" t="s">
        <v>186</v>
      </c>
      <c r="B47" s="6">
        <v>-69824</v>
      </c>
      <c r="C47" s="6">
        <v>-51767</v>
      </c>
      <c r="D47" s="6">
        <v>-23641</v>
      </c>
    </row>
    <row r="48" spans="1:4" ht="30">
      <c r="A48" s="2" t="s">
        <v>132</v>
      </c>
      <c r="B48" s="4">
        <v>0</v>
      </c>
      <c r="C48" s="6">
        <v>-2720</v>
      </c>
      <c r="D48" s="4">
        <v>-107</v>
      </c>
    </row>
    <row r="49" spans="1:4" ht="30">
      <c r="A49" s="2" t="s">
        <v>187</v>
      </c>
      <c r="B49" s="6">
        <v>-2178</v>
      </c>
      <c r="C49" s="4">
        <v>-109</v>
      </c>
      <c r="D49" s="4">
        <v>0</v>
      </c>
    </row>
    <row r="50" spans="1:4">
      <c r="A50" s="2" t="s">
        <v>146</v>
      </c>
      <c r="B50" s="4">
        <v>0</v>
      </c>
      <c r="C50" s="6">
        <v>-1569</v>
      </c>
      <c r="D50" s="4">
        <v>0</v>
      </c>
    </row>
    <row r="51" spans="1:4" ht="30">
      <c r="A51" s="2" t="s">
        <v>188</v>
      </c>
      <c r="B51" s="4">
        <v>-724</v>
      </c>
      <c r="C51" s="4">
        <v>0</v>
      </c>
      <c r="D51" s="4">
        <v>0</v>
      </c>
    </row>
    <row r="52" spans="1:4" ht="30">
      <c r="A52" s="2" t="s">
        <v>189</v>
      </c>
      <c r="B52" s="6">
        <v>-44793</v>
      </c>
      <c r="C52" s="6">
        <v>1134777</v>
      </c>
      <c r="D52" s="6">
        <v>445649</v>
      </c>
    </row>
    <row r="53" spans="1:4" ht="30">
      <c r="A53" s="2" t="s">
        <v>190</v>
      </c>
      <c r="B53" s="6">
        <v>-4066</v>
      </c>
      <c r="C53" s="6">
        <v>-23955</v>
      </c>
      <c r="D53" s="6">
        <v>19353</v>
      </c>
    </row>
    <row r="54" spans="1:4" ht="30">
      <c r="A54" s="2" t="s">
        <v>191</v>
      </c>
      <c r="B54" s="6">
        <v>36299</v>
      </c>
      <c r="C54" s="6">
        <v>60254</v>
      </c>
      <c r="D54" s="6">
        <v>40901</v>
      </c>
    </row>
    <row r="55" spans="1:4" ht="30">
      <c r="A55" s="2" t="s">
        <v>192</v>
      </c>
      <c r="B55" s="6">
        <v>32233</v>
      </c>
      <c r="C55" s="6">
        <v>36299</v>
      </c>
      <c r="D55" s="6">
        <v>60254</v>
      </c>
    </row>
    <row r="56" spans="1:4" ht="30">
      <c r="A56" s="3" t="s">
        <v>193</v>
      </c>
      <c r="B56" s="4" t="s">
        <v>6</v>
      </c>
      <c r="C56" s="4" t="s">
        <v>6</v>
      </c>
      <c r="D56" s="4" t="s">
        <v>6</v>
      </c>
    </row>
    <row r="57" spans="1:4">
      <c r="A57" s="2" t="s">
        <v>35</v>
      </c>
      <c r="B57" s="6">
        <v>3227</v>
      </c>
      <c r="C57" s="6">
        <v>220650</v>
      </c>
      <c r="D57" s="6">
        <v>83797</v>
      </c>
    </row>
    <row r="58" spans="1:4">
      <c r="A58" s="2" t="s">
        <v>36</v>
      </c>
      <c r="B58" s="6">
        <v>19191</v>
      </c>
      <c r="C58" s="6">
        <v>1014650</v>
      </c>
      <c r="D58" s="6">
        <v>400305</v>
      </c>
    </row>
    <row r="59" spans="1:4">
      <c r="A59" s="2" t="s">
        <v>37</v>
      </c>
      <c r="B59" s="4">
        <v>0</v>
      </c>
      <c r="C59" s="6">
        <v>2218</v>
      </c>
      <c r="D59" s="4">
        <v>0</v>
      </c>
    </row>
    <row r="60" spans="1:4">
      <c r="A60" s="2" t="s">
        <v>194</v>
      </c>
      <c r="B60" s="6">
        <v>3709</v>
      </c>
      <c r="C60" s="6">
        <v>150915</v>
      </c>
      <c r="D60" s="6">
        <v>59168</v>
      </c>
    </row>
    <row r="61" spans="1:4" ht="30">
      <c r="A61" s="2" t="s">
        <v>195</v>
      </c>
      <c r="B61" s="4">
        <v>332</v>
      </c>
      <c r="C61" s="6">
        <v>22553</v>
      </c>
      <c r="D61" s="6">
        <v>11616</v>
      </c>
    </row>
    <row r="62" spans="1:4" ht="30">
      <c r="A62" s="2" t="s">
        <v>196</v>
      </c>
      <c r="B62" s="4">
        <v>0</v>
      </c>
      <c r="C62" s="6">
        <v>-34598</v>
      </c>
      <c r="D62" s="6">
        <v>-9816</v>
      </c>
    </row>
    <row r="63" spans="1:4" ht="30">
      <c r="A63" s="2" t="s">
        <v>197</v>
      </c>
      <c r="B63" s="4">
        <v>0</v>
      </c>
      <c r="C63" s="6">
        <v>92195</v>
      </c>
      <c r="D63" s="6">
        <v>85528</v>
      </c>
    </row>
    <row r="64" spans="1:4">
      <c r="A64" s="2" t="s">
        <v>198</v>
      </c>
      <c r="B64" s="4">
        <v>0</v>
      </c>
      <c r="C64" s="4">
        <v>-445</v>
      </c>
      <c r="D64" s="6">
        <v>-1358</v>
      </c>
    </row>
    <row r="65" spans="1:4">
      <c r="A65" s="2" t="s">
        <v>199</v>
      </c>
      <c r="B65" s="4">
        <v>0</v>
      </c>
      <c r="C65" s="6">
        <v>-1597</v>
      </c>
      <c r="D65" s="4">
        <v>-123</v>
      </c>
    </row>
    <row r="66" spans="1:4" ht="30">
      <c r="A66" s="2" t="s">
        <v>56</v>
      </c>
      <c r="B66" s="4">
        <v>0</v>
      </c>
      <c r="C66" s="6">
        <v>-57990</v>
      </c>
      <c r="D66" s="6">
        <v>-24753</v>
      </c>
    </row>
    <row r="67" spans="1:4" ht="30">
      <c r="A67" s="2" t="s">
        <v>200</v>
      </c>
      <c r="B67" s="6">
        <v>40662</v>
      </c>
      <c r="C67" s="6">
        <v>15962</v>
      </c>
      <c r="D67" s="6">
        <v>14679</v>
      </c>
    </row>
    <row r="68" spans="1:4" ht="30">
      <c r="A68" s="2" t="s">
        <v>53</v>
      </c>
      <c r="B68" s="4">
        <v>0</v>
      </c>
      <c r="C68" s="4">
        <v>-118</v>
      </c>
      <c r="D68" s="4">
        <v>-327</v>
      </c>
    </row>
    <row r="69" spans="1:4">
      <c r="A69" s="2" t="s">
        <v>57</v>
      </c>
      <c r="B69" s="4">
        <v>-31</v>
      </c>
      <c r="C69" s="6">
        <v>-12367</v>
      </c>
      <c r="D69" s="6">
        <v>-2506</v>
      </c>
    </row>
    <row r="70" spans="1:4">
      <c r="A70" s="2" t="s">
        <v>165</v>
      </c>
      <c r="B70" s="4">
        <v>0</v>
      </c>
      <c r="C70" s="4">
        <v>266</v>
      </c>
      <c r="D70" s="6">
        <v>2800</v>
      </c>
    </row>
    <row r="71" spans="1:4">
      <c r="A71" s="2" t="s">
        <v>201</v>
      </c>
      <c r="B71" s="4">
        <v>0</v>
      </c>
      <c r="C71" s="4">
        <v>913</v>
      </c>
      <c r="D71" s="4">
        <v>75</v>
      </c>
    </row>
    <row r="72" spans="1:4">
      <c r="A72" s="2" t="s">
        <v>202</v>
      </c>
      <c r="B72" s="4">
        <v>0</v>
      </c>
      <c r="C72" s="4">
        <v>0</v>
      </c>
      <c r="D72" s="4">
        <v>364</v>
      </c>
    </row>
    <row r="73" spans="1:4">
      <c r="A73" s="2" t="s">
        <v>48</v>
      </c>
      <c r="B73" s="4">
        <v>4</v>
      </c>
      <c r="C73" s="6">
        <v>11381</v>
      </c>
      <c r="D73" s="4">
        <v>256</v>
      </c>
    </row>
    <row r="74" spans="1:4">
      <c r="A74" s="2" t="s">
        <v>55</v>
      </c>
      <c r="B74" s="4">
        <v>0</v>
      </c>
      <c r="C74" s="6">
        <v>-1364</v>
      </c>
      <c r="D74" s="6">
        <v>-1090</v>
      </c>
    </row>
    <row r="75" spans="1:4" ht="30">
      <c r="A75" s="2" t="s">
        <v>203</v>
      </c>
      <c r="B75" s="6">
        <v>-20473</v>
      </c>
      <c r="C75" s="6">
        <v>-47115</v>
      </c>
      <c r="D75" s="4">
        <v>0</v>
      </c>
    </row>
    <row r="76" spans="1:4">
      <c r="A76" s="2" t="s">
        <v>204</v>
      </c>
      <c r="B76" s="6">
        <v>-1676</v>
      </c>
      <c r="C76" s="4">
        <v>0</v>
      </c>
      <c r="D76" s="4">
        <v>0</v>
      </c>
    </row>
    <row r="77" spans="1:4">
      <c r="A77" s="2" t="s">
        <v>169</v>
      </c>
      <c r="B77" s="6">
        <v>44945</v>
      </c>
      <c r="C77" s="6">
        <v>1191719</v>
      </c>
      <c r="D77" s="6">
        <v>447559</v>
      </c>
    </row>
    <row r="78" spans="1:4">
      <c r="A78" s="2" t="s">
        <v>205</v>
      </c>
      <c r="B78" s="6">
        <v>52332</v>
      </c>
      <c r="C78" s="6">
        <v>34186</v>
      </c>
      <c r="D78" s="6">
        <v>17575</v>
      </c>
    </row>
    <row r="79" spans="1:4" ht="30">
      <c r="A79" s="3" t="s">
        <v>206</v>
      </c>
      <c r="B79" s="4" t="s">
        <v>6</v>
      </c>
      <c r="C79" s="4" t="s">
        <v>6</v>
      </c>
      <c r="D79" s="4" t="s">
        <v>6</v>
      </c>
    </row>
    <row r="80" spans="1:4">
      <c r="A80" s="2" t="s">
        <v>54</v>
      </c>
      <c r="B80" s="6">
        <v>6009</v>
      </c>
      <c r="C80" s="6">
        <v>5831</v>
      </c>
      <c r="D80" s="6">
        <v>2911</v>
      </c>
    </row>
    <row r="81" spans="1:4" ht="30">
      <c r="A81" s="2" t="s">
        <v>207</v>
      </c>
      <c r="B81" s="7">
        <v>0</v>
      </c>
      <c r="C81" s="7">
        <v>0</v>
      </c>
      <c r="D81" s="7">
        <v>1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6.42578125" bestFit="1" customWidth="1"/>
    <col min="3" max="3" width="12.28515625" bestFit="1" customWidth="1"/>
    <col min="4" max="5" width="27.42578125" bestFit="1" customWidth="1"/>
    <col min="6" max="8" width="27.140625" bestFit="1" customWidth="1"/>
    <col min="9" max="10" width="36.5703125" bestFit="1" customWidth="1"/>
    <col min="11" max="11" width="18.85546875" bestFit="1" customWidth="1"/>
    <col min="12" max="12" width="27.140625" bestFit="1" customWidth="1"/>
  </cols>
  <sheetData>
    <row r="1" spans="1:12" ht="15" customHeight="1">
      <c r="A1" s="1" t="s">
        <v>1529</v>
      </c>
      <c r="B1" s="1" t="s">
        <v>1</v>
      </c>
      <c r="C1" s="1"/>
      <c r="D1" s="1" t="s">
        <v>1151</v>
      </c>
      <c r="E1" s="1"/>
      <c r="F1" s="8" t="s">
        <v>1530</v>
      </c>
      <c r="G1" s="8"/>
      <c r="H1" s="8"/>
      <c r="I1" s="1"/>
      <c r="J1" s="1"/>
      <c r="K1" s="8"/>
      <c r="L1" s="8"/>
    </row>
    <row r="2" spans="1:12" ht="30">
      <c r="A2" s="1" t="s">
        <v>1092</v>
      </c>
      <c r="B2" s="8" t="s">
        <v>2</v>
      </c>
      <c r="C2" s="8" t="s">
        <v>1105</v>
      </c>
      <c r="D2" s="1" t="s">
        <v>1531</v>
      </c>
      <c r="E2" s="1" t="s">
        <v>2</v>
      </c>
      <c r="F2" s="1" t="s">
        <v>1531</v>
      </c>
      <c r="G2" s="1" t="s">
        <v>1534</v>
      </c>
      <c r="H2" s="1" t="s">
        <v>1073</v>
      </c>
      <c r="I2" s="1" t="s">
        <v>1073</v>
      </c>
      <c r="J2" s="1" t="s">
        <v>1404</v>
      </c>
      <c r="K2" s="1" t="s">
        <v>1073</v>
      </c>
      <c r="L2" s="1" t="s">
        <v>1073</v>
      </c>
    </row>
    <row r="3" spans="1:12" ht="30">
      <c r="A3" s="1"/>
      <c r="B3" s="8"/>
      <c r="C3" s="8"/>
      <c r="D3" s="1" t="s">
        <v>1532</v>
      </c>
      <c r="E3" s="1" t="s">
        <v>1532</v>
      </c>
      <c r="F3" s="1" t="s">
        <v>1533</v>
      </c>
      <c r="G3" s="1" t="s">
        <v>1533</v>
      </c>
      <c r="H3" s="1" t="s">
        <v>1533</v>
      </c>
      <c r="I3" s="1" t="s">
        <v>1401</v>
      </c>
      <c r="J3" s="1" t="s">
        <v>1401</v>
      </c>
      <c r="K3" s="1" t="s">
        <v>1106</v>
      </c>
      <c r="L3" s="1" t="s">
        <v>1106</v>
      </c>
    </row>
    <row r="4" spans="1:12">
      <c r="A4" s="1"/>
      <c r="B4" s="8"/>
      <c r="C4" s="8"/>
      <c r="D4" s="1" t="s">
        <v>1405</v>
      </c>
      <c r="E4" s="1" t="s">
        <v>1405</v>
      </c>
      <c r="F4" s="1" t="s">
        <v>1405</v>
      </c>
      <c r="G4" s="1" t="s">
        <v>1405</v>
      </c>
      <c r="H4" s="1" t="s">
        <v>1405</v>
      </c>
      <c r="I4" s="1"/>
      <c r="J4" s="1" t="s">
        <v>1405</v>
      </c>
      <c r="K4" s="1"/>
      <c r="L4" s="1" t="s">
        <v>1405</v>
      </c>
    </row>
    <row r="5" spans="1:12">
      <c r="A5" s="3" t="s">
        <v>1535</v>
      </c>
      <c r="B5" s="4" t="s">
        <v>6</v>
      </c>
      <c r="C5" s="4" t="s">
        <v>6</v>
      </c>
      <c r="D5" s="4" t="s">
        <v>6</v>
      </c>
      <c r="E5" s="4" t="s">
        <v>6</v>
      </c>
      <c r="F5" s="4" t="s">
        <v>6</v>
      </c>
      <c r="G5" s="4" t="s">
        <v>6</v>
      </c>
      <c r="H5" s="4" t="s">
        <v>6</v>
      </c>
      <c r="I5" s="4" t="s">
        <v>6</v>
      </c>
      <c r="J5" s="4" t="s">
        <v>6</v>
      </c>
      <c r="K5" s="4" t="s">
        <v>6</v>
      </c>
      <c r="L5" s="4" t="s">
        <v>6</v>
      </c>
    </row>
    <row r="6" spans="1:12" ht="30">
      <c r="A6" s="2" t="s">
        <v>1536</v>
      </c>
      <c r="B6" s="4" t="s">
        <v>6</v>
      </c>
      <c r="C6" s="4" t="s">
        <v>6</v>
      </c>
      <c r="D6" s="9">
        <v>1.6438399999999999E-3</v>
      </c>
      <c r="E6" s="4" t="s">
        <v>6</v>
      </c>
      <c r="F6" s="4" t="s">
        <v>6</v>
      </c>
      <c r="G6" s="4" t="s">
        <v>6</v>
      </c>
      <c r="H6" s="4" t="s">
        <v>6</v>
      </c>
      <c r="I6" s="4" t="s">
        <v>6</v>
      </c>
      <c r="J6" s="4" t="s">
        <v>6</v>
      </c>
      <c r="K6" s="4" t="s">
        <v>6</v>
      </c>
      <c r="L6" s="4" t="s">
        <v>6</v>
      </c>
    </row>
    <row r="7" spans="1:12">
      <c r="A7" s="2" t="s">
        <v>1504</v>
      </c>
      <c r="B7" s="9">
        <v>0.6</v>
      </c>
      <c r="C7" s="4" t="s">
        <v>6</v>
      </c>
      <c r="D7" s="9">
        <v>0.6</v>
      </c>
      <c r="E7" s="4" t="s">
        <v>6</v>
      </c>
      <c r="F7" s="4" t="s">
        <v>6</v>
      </c>
      <c r="G7" s="4" t="s">
        <v>6</v>
      </c>
      <c r="H7" s="4" t="s">
        <v>6</v>
      </c>
      <c r="I7" s="4" t="s">
        <v>6</v>
      </c>
      <c r="J7" s="4" t="s">
        <v>6</v>
      </c>
      <c r="K7" s="4" t="s">
        <v>6</v>
      </c>
      <c r="L7" s="4" t="s">
        <v>6</v>
      </c>
    </row>
    <row r="8" spans="1:12">
      <c r="A8" s="2" t="s">
        <v>1505</v>
      </c>
      <c r="B8" s="186">
        <v>0.06</v>
      </c>
      <c r="C8" s="4" t="s">
        <v>6</v>
      </c>
      <c r="D8" s="186">
        <v>0.06</v>
      </c>
      <c r="E8" s="4" t="s">
        <v>6</v>
      </c>
      <c r="F8" s="4" t="s">
        <v>6</v>
      </c>
      <c r="G8" s="4" t="s">
        <v>6</v>
      </c>
      <c r="H8" s="4" t="s">
        <v>6</v>
      </c>
      <c r="I8" s="4" t="s">
        <v>6</v>
      </c>
      <c r="J8" s="4" t="s">
        <v>6</v>
      </c>
      <c r="K8" s="4" t="s">
        <v>6</v>
      </c>
      <c r="L8" s="4" t="s">
        <v>6</v>
      </c>
    </row>
    <row r="9" spans="1:12">
      <c r="A9" s="2" t="s">
        <v>1084</v>
      </c>
      <c r="B9" s="7">
        <v>10</v>
      </c>
      <c r="C9" s="4" t="s">
        <v>6</v>
      </c>
      <c r="D9" s="4" t="s">
        <v>6</v>
      </c>
      <c r="E9" s="7">
        <v>10</v>
      </c>
      <c r="F9" s="4" t="s">
        <v>6</v>
      </c>
      <c r="G9" s="4" t="s">
        <v>6</v>
      </c>
      <c r="H9" s="4" t="s">
        <v>6</v>
      </c>
      <c r="I9" s="4" t="s">
        <v>6</v>
      </c>
      <c r="J9" s="4" t="s">
        <v>6</v>
      </c>
      <c r="K9" s="4" t="s">
        <v>6</v>
      </c>
      <c r="L9" s="4" t="s">
        <v>6</v>
      </c>
    </row>
    <row r="10" spans="1:12" ht="30">
      <c r="A10" s="2" t="s">
        <v>1537</v>
      </c>
      <c r="B10" s="4" t="s">
        <v>6</v>
      </c>
      <c r="C10" s="4" t="s">
        <v>6</v>
      </c>
      <c r="D10" s="4" t="s">
        <v>6</v>
      </c>
      <c r="E10" s="4" t="s">
        <v>6</v>
      </c>
      <c r="F10" s="7">
        <v>5422</v>
      </c>
      <c r="G10" s="7">
        <v>6003</v>
      </c>
      <c r="H10" s="7">
        <v>6009</v>
      </c>
      <c r="I10" s="4" t="s">
        <v>6</v>
      </c>
      <c r="J10" s="4" t="s">
        <v>6</v>
      </c>
      <c r="K10" s="4" t="s">
        <v>6</v>
      </c>
      <c r="L10" s="4" t="s">
        <v>6</v>
      </c>
    </row>
    <row r="11" spans="1:12">
      <c r="A11" s="2" t="s">
        <v>1107</v>
      </c>
      <c r="B11" s="4" t="s">
        <v>6</v>
      </c>
      <c r="C11" s="4" t="s">
        <v>6</v>
      </c>
      <c r="D11" s="4" t="s">
        <v>6</v>
      </c>
      <c r="E11" s="4" t="s">
        <v>6</v>
      </c>
      <c r="F11" s="4" t="s">
        <v>6</v>
      </c>
      <c r="G11" s="4" t="s">
        <v>6</v>
      </c>
      <c r="H11" s="4" t="s">
        <v>6</v>
      </c>
      <c r="I11" s="4" t="s">
        <v>6</v>
      </c>
      <c r="J11" s="4" t="s">
        <v>6</v>
      </c>
      <c r="K11" s="4">
        <v>46</v>
      </c>
      <c r="L11" s="4">
        <v>46</v>
      </c>
    </row>
    <row r="12" spans="1:12" ht="30">
      <c r="A12" s="2" t="s">
        <v>1108</v>
      </c>
      <c r="B12" s="4" t="s">
        <v>6</v>
      </c>
      <c r="C12" s="6">
        <v>503013</v>
      </c>
      <c r="D12" s="4" t="s">
        <v>6</v>
      </c>
      <c r="E12" s="4" t="s">
        <v>6</v>
      </c>
      <c r="F12" s="4" t="s">
        <v>6</v>
      </c>
      <c r="G12" s="4" t="s">
        <v>6</v>
      </c>
      <c r="H12" s="4" t="s">
        <v>6</v>
      </c>
      <c r="I12" s="4" t="s">
        <v>6</v>
      </c>
      <c r="J12" s="4" t="s">
        <v>6</v>
      </c>
      <c r="K12" s="6">
        <v>201955</v>
      </c>
      <c r="L12" s="6">
        <v>201955</v>
      </c>
    </row>
    <row r="13" spans="1:12">
      <c r="A13" s="2" t="s">
        <v>1424</v>
      </c>
      <c r="B13" s="4" t="s">
        <v>6</v>
      </c>
      <c r="C13" s="4" t="s">
        <v>6</v>
      </c>
      <c r="D13" s="4" t="s">
        <v>6</v>
      </c>
      <c r="E13" s="4" t="s">
        <v>6</v>
      </c>
      <c r="F13" s="4" t="s">
        <v>6</v>
      </c>
      <c r="G13" s="4" t="s">
        <v>6</v>
      </c>
      <c r="H13" s="4" t="s">
        <v>6</v>
      </c>
      <c r="I13" s="7">
        <v>74964</v>
      </c>
      <c r="J13" s="7">
        <v>6720</v>
      </c>
      <c r="K13" s="4" t="s">
        <v>6</v>
      </c>
      <c r="L13" s="4" t="s">
        <v>6</v>
      </c>
    </row>
  </sheetData>
  <mergeCells count="4">
    <mergeCell ref="F1:H1"/>
    <mergeCell ref="K1:L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 customWidth="1"/>
    <col min="3" max="3" width="2.7109375" customWidth="1"/>
    <col min="4" max="4" width="12" customWidth="1"/>
    <col min="5" max="5" width="2.7109375" customWidth="1"/>
    <col min="6" max="6" width="12" customWidth="1"/>
    <col min="7" max="7" width="2.7109375" customWidth="1"/>
    <col min="8" max="8" width="12" customWidth="1"/>
    <col min="9" max="9" width="2.7109375" customWidth="1"/>
    <col min="10" max="10" width="12" customWidth="1"/>
    <col min="11" max="11" width="2.7109375" customWidth="1"/>
    <col min="12" max="12" width="12" customWidth="1"/>
    <col min="13" max="13" width="2.7109375" customWidth="1"/>
    <col min="14" max="14" width="10.85546875" customWidth="1"/>
    <col min="15" max="15" width="2.7109375" customWidth="1"/>
    <col min="16" max="16" width="10.85546875" customWidth="1"/>
    <col min="17" max="17" width="2.7109375" customWidth="1"/>
    <col min="18" max="20" width="13.140625" customWidth="1"/>
  </cols>
  <sheetData>
    <row r="1" spans="1:20" ht="15" customHeight="1">
      <c r="A1" s="1" t="s">
        <v>1538</v>
      </c>
      <c r="B1" s="8" t="s">
        <v>1151</v>
      </c>
      <c r="C1" s="8"/>
      <c r="D1" s="8"/>
      <c r="E1" s="8"/>
      <c r="F1" s="8"/>
      <c r="G1" s="8"/>
      <c r="H1" s="8"/>
      <c r="I1" s="8"/>
      <c r="J1" s="8"/>
      <c r="K1" s="8"/>
      <c r="L1" s="8"/>
      <c r="M1" s="8"/>
      <c r="N1" s="8"/>
      <c r="O1" s="8"/>
      <c r="P1" s="8"/>
      <c r="Q1" s="8"/>
      <c r="R1" s="8" t="s">
        <v>1</v>
      </c>
      <c r="S1" s="8"/>
      <c r="T1" s="8"/>
    </row>
    <row r="2" spans="1:20" ht="30">
      <c r="A2" s="1" t="s">
        <v>74</v>
      </c>
      <c r="B2" s="8" t="s">
        <v>2</v>
      </c>
      <c r="C2" s="8"/>
      <c r="D2" s="8" t="s">
        <v>1152</v>
      </c>
      <c r="E2" s="8"/>
      <c r="F2" s="8" t="s">
        <v>4</v>
      </c>
      <c r="G2" s="8"/>
      <c r="H2" s="8" t="s">
        <v>1153</v>
      </c>
      <c r="I2" s="8"/>
      <c r="J2" s="8" t="s">
        <v>33</v>
      </c>
      <c r="K2" s="8"/>
      <c r="L2" s="8" t="s">
        <v>1154</v>
      </c>
      <c r="M2" s="8"/>
      <c r="N2" s="8" t="s">
        <v>1155</v>
      </c>
      <c r="O2" s="8"/>
      <c r="P2" s="8" t="s">
        <v>1156</v>
      </c>
      <c r="Q2" s="8"/>
      <c r="R2" s="1" t="s">
        <v>2</v>
      </c>
      <c r="S2" s="1" t="s">
        <v>33</v>
      </c>
      <c r="T2" s="1" t="s">
        <v>86</v>
      </c>
    </row>
    <row r="3" spans="1:20" ht="30">
      <c r="A3" s="3" t="s">
        <v>15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540</v>
      </c>
      <c r="B4" s="7">
        <v>48978</v>
      </c>
      <c r="C4" s="4"/>
      <c r="D4" s="7">
        <v>55376</v>
      </c>
      <c r="E4" s="4"/>
      <c r="F4" s="7">
        <v>53540</v>
      </c>
      <c r="G4" s="4"/>
      <c r="H4" s="7">
        <v>56487</v>
      </c>
      <c r="I4" s="4"/>
      <c r="J4" s="7">
        <v>44308</v>
      </c>
      <c r="K4" s="4"/>
      <c r="L4" s="7">
        <v>35794</v>
      </c>
      <c r="M4" s="4"/>
      <c r="N4" s="7">
        <v>29179</v>
      </c>
      <c r="O4" s="4"/>
      <c r="P4" s="7">
        <v>24205</v>
      </c>
      <c r="Q4" s="4"/>
      <c r="R4" s="7">
        <v>185808</v>
      </c>
      <c r="S4" s="7">
        <v>113364</v>
      </c>
      <c r="T4" s="7">
        <v>64430</v>
      </c>
    </row>
    <row r="5" spans="1:20" ht="30">
      <c r="A5" s="2" t="s">
        <v>1541</v>
      </c>
      <c r="B5" s="4">
        <v>0</v>
      </c>
      <c r="C5" s="187" t="s">
        <v>1177</v>
      </c>
      <c r="D5" s="6">
        <v>-9514</v>
      </c>
      <c r="E5" s="187" t="s">
        <v>1177</v>
      </c>
      <c r="F5" s="6">
        <v>-9272</v>
      </c>
      <c r="G5" s="187" t="s">
        <v>1177</v>
      </c>
      <c r="H5" s="6">
        <v>-9787</v>
      </c>
      <c r="I5" s="187" t="s">
        <v>1177</v>
      </c>
      <c r="J5" s="6">
        <v>-8572</v>
      </c>
      <c r="K5" s="187" t="s">
        <v>1177</v>
      </c>
      <c r="L5" s="6">
        <v>-6674</v>
      </c>
      <c r="M5" s="187" t="s">
        <v>1177</v>
      </c>
      <c r="N5" s="6">
        <v>-2827</v>
      </c>
      <c r="O5" s="187" t="s">
        <v>1177</v>
      </c>
      <c r="P5" s="6">
        <v>-2049</v>
      </c>
      <c r="Q5" s="187" t="s">
        <v>1177</v>
      </c>
      <c r="R5" s="4" t="s">
        <v>6</v>
      </c>
      <c r="S5" s="4" t="s">
        <v>6</v>
      </c>
      <c r="T5" s="4" t="s">
        <v>6</v>
      </c>
    </row>
    <row r="6" spans="1:20">
      <c r="A6" s="2" t="s">
        <v>739</v>
      </c>
      <c r="B6" s="6">
        <v>48978</v>
      </c>
      <c r="C6" s="4"/>
      <c r="D6" s="6">
        <v>45862</v>
      </c>
      <c r="E6" s="4"/>
      <c r="F6" s="6">
        <v>44268</v>
      </c>
      <c r="G6" s="4"/>
      <c r="H6" s="6">
        <v>46700</v>
      </c>
      <c r="I6" s="4"/>
      <c r="J6" s="6">
        <v>35736</v>
      </c>
      <c r="K6" s="4"/>
      <c r="L6" s="6">
        <v>29120</v>
      </c>
      <c r="M6" s="4"/>
      <c r="N6" s="6">
        <v>26352</v>
      </c>
      <c r="O6" s="4"/>
      <c r="P6" s="6">
        <v>22156</v>
      </c>
      <c r="Q6" s="4"/>
      <c r="R6" s="4" t="s">
        <v>6</v>
      </c>
      <c r="S6" s="4" t="s">
        <v>6</v>
      </c>
      <c r="T6" s="4" t="s">
        <v>6</v>
      </c>
    </row>
    <row r="7" spans="1:20" ht="30">
      <c r="A7" s="2" t="s">
        <v>1542</v>
      </c>
      <c r="B7" s="7">
        <v>768</v>
      </c>
      <c r="C7" s="4"/>
      <c r="D7" s="7">
        <v>227</v>
      </c>
      <c r="E7" s="4"/>
      <c r="F7" s="7">
        <v>-1483</v>
      </c>
      <c r="G7" s="4"/>
      <c r="H7" s="7">
        <v>205</v>
      </c>
      <c r="I7" s="4"/>
      <c r="J7" s="7">
        <v>-306</v>
      </c>
      <c r="K7" s="4"/>
      <c r="L7" s="7">
        <v>1594</v>
      </c>
      <c r="M7" s="4"/>
      <c r="N7" s="7">
        <v>990</v>
      </c>
      <c r="O7" s="4"/>
      <c r="P7" s="7">
        <v>338</v>
      </c>
      <c r="Q7" s="4"/>
      <c r="R7" s="7">
        <v>-283</v>
      </c>
      <c r="S7" s="7">
        <v>2616</v>
      </c>
      <c r="T7" s="7">
        <v>-2279</v>
      </c>
    </row>
    <row r="8" spans="1:20" ht="17.25">
      <c r="A8" s="2" t="s">
        <v>1543</v>
      </c>
      <c r="B8" s="9">
        <v>0.01</v>
      </c>
      <c r="C8" s="187" t="s">
        <v>1268</v>
      </c>
      <c r="D8" s="7">
        <v>0</v>
      </c>
      <c r="E8" s="187" t="s">
        <v>1268</v>
      </c>
      <c r="F8" s="9">
        <v>-0.01</v>
      </c>
      <c r="G8" s="187" t="s">
        <v>1268</v>
      </c>
      <c r="H8" s="7">
        <v>0</v>
      </c>
      <c r="I8" s="187" t="s">
        <v>1268</v>
      </c>
      <c r="J8" s="7">
        <v>0</v>
      </c>
      <c r="K8" s="187" t="s">
        <v>1268</v>
      </c>
      <c r="L8" s="9">
        <v>0.02</v>
      </c>
      <c r="M8" s="187" t="s">
        <v>1268</v>
      </c>
      <c r="N8" s="9">
        <v>0.01</v>
      </c>
      <c r="O8" s="187" t="s">
        <v>1268</v>
      </c>
      <c r="P8" s="9">
        <v>0.01</v>
      </c>
      <c r="Q8" s="187" t="s">
        <v>1268</v>
      </c>
      <c r="R8" s="7">
        <v>0</v>
      </c>
      <c r="S8" s="9">
        <v>0.03</v>
      </c>
      <c r="T8" s="9">
        <v>-0.05</v>
      </c>
    </row>
    <row r="9" spans="1:20" ht="30">
      <c r="A9" s="2" t="s">
        <v>115</v>
      </c>
      <c r="B9" s="6">
        <v>117895702</v>
      </c>
      <c r="C9" s="187" t="s">
        <v>1268</v>
      </c>
      <c r="D9" s="6">
        <v>117107314</v>
      </c>
      <c r="E9" s="187" t="s">
        <v>1268</v>
      </c>
      <c r="F9" s="6">
        <v>116255280</v>
      </c>
      <c r="G9" s="187" t="s">
        <v>1268</v>
      </c>
      <c r="H9" s="6">
        <v>115380042</v>
      </c>
      <c r="I9" s="187" t="s">
        <v>1268</v>
      </c>
      <c r="J9" s="6">
        <v>114436422</v>
      </c>
      <c r="K9" s="187" t="s">
        <v>1268</v>
      </c>
      <c r="L9" s="6">
        <v>104419606</v>
      </c>
      <c r="M9" s="187" t="s">
        <v>1268</v>
      </c>
      <c r="N9" s="6">
        <v>81159713</v>
      </c>
      <c r="O9" s="187" t="s">
        <v>1268</v>
      </c>
      <c r="P9" s="6">
        <v>64164709</v>
      </c>
      <c r="Q9" s="187" t="s">
        <v>1268</v>
      </c>
      <c r="R9" s="6">
        <v>116667708</v>
      </c>
      <c r="S9" s="6">
        <v>91146154</v>
      </c>
      <c r="T9" s="6">
        <v>42105681</v>
      </c>
    </row>
    <row r="10" spans="1:20">
      <c r="A10" s="16"/>
      <c r="B10" s="16"/>
      <c r="C10" s="16"/>
      <c r="D10" s="16"/>
      <c r="E10" s="16"/>
      <c r="F10" s="16"/>
      <c r="G10" s="16"/>
      <c r="H10" s="16"/>
      <c r="I10" s="16"/>
      <c r="J10" s="16"/>
      <c r="K10" s="16"/>
      <c r="L10" s="16"/>
      <c r="M10" s="16"/>
      <c r="N10" s="16"/>
      <c r="O10" s="16"/>
      <c r="P10" s="16"/>
      <c r="Q10" s="16"/>
      <c r="R10" s="16"/>
      <c r="S10" s="16"/>
      <c r="T10" s="16"/>
    </row>
    <row r="11" spans="1:20" ht="15" customHeight="1">
      <c r="A11" s="2" t="s">
        <v>1177</v>
      </c>
      <c r="B11" s="17" t="s">
        <v>750</v>
      </c>
      <c r="C11" s="17"/>
      <c r="D11" s="17"/>
      <c r="E11" s="17"/>
      <c r="F11" s="17"/>
      <c r="G11" s="17"/>
      <c r="H11" s="17"/>
      <c r="I11" s="17"/>
      <c r="J11" s="17"/>
      <c r="K11" s="17"/>
      <c r="L11" s="17"/>
      <c r="M11" s="17"/>
      <c r="N11" s="17"/>
      <c r="O11" s="17"/>
      <c r="P11" s="17"/>
      <c r="Q11" s="17"/>
      <c r="R11" s="17"/>
      <c r="S11" s="17"/>
      <c r="T11" s="17"/>
    </row>
    <row r="12" spans="1:20" ht="15" customHeight="1">
      <c r="A12" s="2" t="s">
        <v>1268</v>
      </c>
      <c r="B12" s="17" t="s">
        <v>751</v>
      </c>
      <c r="C12" s="17"/>
      <c r="D12" s="17"/>
      <c r="E12" s="17"/>
      <c r="F12" s="17"/>
      <c r="G12" s="17"/>
      <c r="H12" s="17"/>
      <c r="I12" s="17"/>
      <c r="J12" s="17"/>
      <c r="K12" s="17"/>
      <c r="L12" s="17"/>
      <c r="M12" s="17"/>
      <c r="N12" s="17"/>
      <c r="O12" s="17"/>
      <c r="P12" s="17"/>
      <c r="Q12" s="17"/>
      <c r="R12" s="17"/>
      <c r="S12" s="17"/>
      <c r="T12" s="17"/>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1"/>
  <sheetViews>
    <sheetView showGridLines="0" workbookViewId="0"/>
  </sheetViews>
  <sheetFormatPr defaultRowHeight="15"/>
  <cols>
    <col min="1" max="1" width="36.5703125" bestFit="1" customWidth="1"/>
    <col min="2" max="2" width="24.7109375" customWidth="1"/>
    <col min="3" max="3" width="20" customWidth="1"/>
    <col min="4" max="5" width="28.7109375" customWidth="1"/>
  </cols>
  <sheetData>
    <row r="1" spans="1:5" ht="15" customHeight="1">
      <c r="A1" s="1" t="s">
        <v>1544</v>
      </c>
      <c r="B1" s="8" t="s">
        <v>1</v>
      </c>
      <c r="C1" s="8"/>
      <c r="D1" s="8"/>
      <c r="E1" s="1"/>
    </row>
    <row r="2" spans="1:5" ht="30">
      <c r="A2" s="1" t="s">
        <v>32</v>
      </c>
      <c r="B2" s="8" t="s">
        <v>2</v>
      </c>
      <c r="C2" s="8"/>
      <c r="D2" s="1" t="s">
        <v>33</v>
      </c>
      <c r="E2" s="1" t="s">
        <v>86</v>
      </c>
    </row>
    <row r="3" spans="1:5" ht="30">
      <c r="A3" s="3" t="s">
        <v>1545</v>
      </c>
      <c r="B3" s="4" t="s">
        <v>6</v>
      </c>
      <c r="C3" s="4"/>
      <c r="D3" s="4" t="s">
        <v>6</v>
      </c>
      <c r="E3" s="4" t="s">
        <v>6</v>
      </c>
    </row>
    <row r="4" spans="1:5" ht="45">
      <c r="A4" s="2" t="s">
        <v>1546</v>
      </c>
      <c r="B4" s="7">
        <v>1184256</v>
      </c>
      <c r="C4" s="4"/>
      <c r="D4" s="4" t="s">
        <v>6</v>
      </c>
      <c r="E4" s="4" t="s">
        <v>6</v>
      </c>
    </row>
    <row r="5" spans="1:5" ht="30">
      <c r="A5" s="2" t="s">
        <v>1547</v>
      </c>
      <c r="B5" s="6">
        <v>394336</v>
      </c>
      <c r="C5" s="187" t="s">
        <v>1177</v>
      </c>
      <c r="D5" s="4" t="s">
        <v>6</v>
      </c>
      <c r="E5" s="4" t="s">
        <v>6</v>
      </c>
    </row>
    <row r="6" spans="1:5" ht="45">
      <c r="A6" s="2" t="s">
        <v>1548</v>
      </c>
      <c r="B6" s="6">
        <v>1661829</v>
      </c>
      <c r="C6" s="187" t="s">
        <v>1177</v>
      </c>
      <c r="D6" s="4" t="s">
        <v>6</v>
      </c>
      <c r="E6" s="4" t="s">
        <v>6</v>
      </c>
    </row>
    <row r="7" spans="1:5" ht="60">
      <c r="A7" s="2" t="s">
        <v>1549</v>
      </c>
      <c r="B7" s="6">
        <v>7341</v>
      </c>
      <c r="C7" s="187" t="s">
        <v>1268</v>
      </c>
      <c r="D7" s="4" t="s">
        <v>6</v>
      </c>
      <c r="E7" s="4" t="s">
        <v>6</v>
      </c>
    </row>
    <row r="8" spans="1:5" ht="30">
      <c r="A8" s="2" t="s">
        <v>1550</v>
      </c>
      <c r="B8" s="6">
        <v>394336</v>
      </c>
      <c r="C8" s="187" t="s">
        <v>1282</v>
      </c>
      <c r="D8" s="4" t="s">
        <v>6</v>
      </c>
      <c r="E8" s="4" t="s">
        <v>6</v>
      </c>
    </row>
    <row r="9" spans="1:5" ht="45">
      <c r="A9" s="2" t="s">
        <v>1551</v>
      </c>
      <c r="B9" s="6">
        <v>1669165</v>
      </c>
      <c r="C9" s="187" t="s">
        <v>1282</v>
      </c>
      <c r="D9" s="4" t="s">
        <v>6</v>
      </c>
      <c r="E9" s="4" t="s">
        <v>6</v>
      </c>
    </row>
    <row r="10" spans="1:5" ht="45">
      <c r="A10" s="2" t="s">
        <v>1552</v>
      </c>
      <c r="B10" s="6">
        <v>2063508</v>
      </c>
      <c r="C10" s="187" t="s">
        <v>1412</v>
      </c>
      <c r="D10" s="4" t="s">
        <v>6</v>
      </c>
      <c r="E10" s="4" t="s">
        <v>6</v>
      </c>
    </row>
    <row r="11" spans="1:5" ht="45">
      <c r="A11" s="2" t="s">
        <v>1553</v>
      </c>
      <c r="B11" s="6">
        <v>115099</v>
      </c>
      <c r="C11" s="187" t="s">
        <v>1554</v>
      </c>
      <c r="D11" s="4" t="s">
        <v>6</v>
      </c>
      <c r="E11" s="4" t="s">
        <v>6</v>
      </c>
    </row>
    <row r="12" spans="1:5">
      <c r="A12" s="2" t="s">
        <v>1555</v>
      </c>
      <c r="B12" s="6">
        <v>1973643</v>
      </c>
      <c r="C12" s="4"/>
      <c r="D12" s="4" t="s">
        <v>6</v>
      </c>
      <c r="E12" s="4" t="s">
        <v>6</v>
      </c>
    </row>
    <row r="13" spans="1:5">
      <c r="A13" s="2" t="s">
        <v>1556</v>
      </c>
      <c r="B13" s="6">
        <v>2063508</v>
      </c>
      <c r="C13" s="4"/>
      <c r="D13" s="6">
        <v>2039182</v>
      </c>
      <c r="E13" s="6">
        <v>802646</v>
      </c>
    </row>
    <row r="14" spans="1:5">
      <c r="A14" s="2" t="s">
        <v>1557</v>
      </c>
      <c r="B14" s="6">
        <v>22420</v>
      </c>
      <c r="C14" s="4"/>
      <c r="D14" s="6">
        <v>1235302</v>
      </c>
      <c r="E14" s="4" t="s">
        <v>6</v>
      </c>
    </row>
    <row r="15" spans="1:5">
      <c r="A15" s="2" t="s">
        <v>1558</v>
      </c>
      <c r="B15" s="6">
        <v>1906</v>
      </c>
      <c r="C15" s="4"/>
      <c r="D15" s="6">
        <v>1234</v>
      </c>
      <c r="E15" s="4" t="s">
        <v>6</v>
      </c>
    </row>
    <row r="16" spans="1:5">
      <c r="A16" s="2" t="s">
        <v>1559</v>
      </c>
      <c r="B16" s="6">
        <v>115099</v>
      </c>
      <c r="C16" s="4"/>
      <c r="D16" s="6">
        <v>54843</v>
      </c>
      <c r="E16" s="6">
        <v>20044</v>
      </c>
    </row>
    <row r="17" spans="1:5" ht="30">
      <c r="A17" s="2" t="s">
        <v>1560</v>
      </c>
      <c r="B17" s="6">
        <v>60256</v>
      </c>
      <c r="C17" s="4"/>
      <c r="D17" s="6">
        <v>34799</v>
      </c>
      <c r="E17" s="4" t="s">
        <v>6</v>
      </c>
    </row>
    <row r="18" spans="1:5" ht="30">
      <c r="A18" s="2" t="s">
        <v>1561</v>
      </c>
      <c r="B18" s="4" t="s">
        <v>6</v>
      </c>
      <c r="C18" s="4"/>
      <c r="D18" s="4" t="s">
        <v>6</v>
      </c>
      <c r="E18" s="4" t="s">
        <v>6</v>
      </c>
    </row>
    <row r="19" spans="1:5" ht="30">
      <c r="A19" s="3" t="s">
        <v>1545</v>
      </c>
      <c r="B19" s="4" t="s">
        <v>6</v>
      </c>
      <c r="C19" s="4"/>
      <c r="D19" s="4" t="s">
        <v>6</v>
      </c>
      <c r="E19" s="4" t="s">
        <v>6</v>
      </c>
    </row>
    <row r="20" spans="1:5" ht="45">
      <c r="A20" s="2" t="s">
        <v>1546</v>
      </c>
      <c r="B20" s="6">
        <v>6800</v>
      </c>
      <c r="C20" s="4"/>
      <c r="D20" s="4" t="s">
        <v>6</v>
      </c>
      <c r="E20" s="4" t="s">
        <v>6</v>
      </c>
    </row>
    <row r="21" spans="1:5" ht="30">
      <c r="A21" s="2" t="s">
        <v>1547</v>
      </c>
      <c r="B21" s="6">
        <v>5000</v>
      </c>
      <c r="C21" s="187" t="s">
        <v>1177</v>
      </c>
      <c r="D21" s="4" t="s">
        <v>6</v>
      </c>
      <c r="E21" s="4" t="s">
        <v>6</v>
      </c>
    </row>
    <row r="22" spans="1:5" ht="45">
      <c r="A22" s="2" t="s">
        <v>1548</v>
      </c>
      <c r="B22" s="6">
        <v>5200</v>
      </c>
      <c r="C22" s="187" t="s">
        <v>1177</v>
      </c>
      <c r="D22" s="4" t="s">
        <v>6</v>
      </c>
      <c r="E22" s="4" t="s">
        <v>6</v>
      </c>
    </row>
    <row r="23" spans="1:5" ht="60">
      <c r="A23" s="2" t="s">
        <v>1549</v>
      </c>
      <c r="B23" s="4">
        <v>47</v>
      </c>
      <c r="C23" s="187" t="s">
        <v>1268</v>
      </c>
      <c r="D23" s="4" t="s">
        <v>6</v>
      </c>
      <c r="E23" s="4" t="s">
        <v>6</v>
      </c>
    </row>
    <row r="24" spans="1:5" ht="30">
      <c r="A24" s="2" t="s">
        <v>1550</v>
      </c>
      <c r="B24" s="6">
        <v>5000</v>
      </c>
      <c r="C24" s="187" t="s">
        <v>1282</v>
      </c>
      <c r="D24" s="4" t="s">
        <v>6</v>
      </c>
      <c r="E24" s="4" t="s">
        <v>6</v>
      </c>
    </row>
    <row r="25" spans="1:5" ht="45">
      <c r="A25" s="2" t="s">
        <v>1551</v>
      </c>
      <c r="B25" s="6">
        <v>5247</v>
      </c>
      <c r="C25" s="187" t="s">
        <v>1282</v>
      </c>
      <c r="D25" s="4" t="s">
        <v>6</v>
      </c>
      <c r="E25" s="4" t="s">
        <v>6</v>
      </c>
    </row>
    <row r="26" spans="1:5" ht="45">
      <c r="A26" s="2" t="s">
        <v>1552</v>
      </c>
      <c r="B26" s="6">
        <v>10247</v>
      </c>
      <c r="C26" s="187" t="s">
        <v>1412</v>
      </c>
      <c r="D26" s="4" t="s">
        <v>6</v>
      </c>
      <c r="E26" s="4" t="s">
        <v>6</v>
      </c>
    </row>
    <row r="27" spans="1:5" ht="45">
      <c r="A27" s="2" t="s">
        <v>1553</v>
      </c>
      <c r="B27" s="4">
        <v>783</v>
      </c>
      <c r="C27" s="187" t="s">
        <v>1554</v>
      </c>
      <c r="D27" s="4" t="s">
        <v>6</v>
      </c>
      <c r="E27" s="4" t="s">
        <v>6</v>
      </c>
    </row>
    <row r="28" spans="1:5" ht="30">
      <c r="A28" s="2" t="s">
        <v>1562</v>
      </c>
      <c r="B28" s="4" t="s">
        <v>6</v>
      </c>
      <c r="C28" s="4"/>
      <c r="D28" s="4" t="s">
        <v>6</v>
      </c>
      <c r="E28" s="4" t="s">
        <v>6</v>
      </c>
    </row>
    <row r="29" spans="1:5" ht="30">
      <c r="A29" s="3" t="s">
        <v>1545</v>
      </c>
      <c r="B29" s="4" t="s">
        <v>6</v>
      </c>
      <c r="C29" s="4"/>
      <c r="D29" s="4" t="s">
        <v>6</v>
      </c>
      <c r="E29" s="4" t="s">
        <v>6</v>
      </c>
    </row>
    <row r="30" spans="1:5" ht="45">
      <c r="A30" s="2" t="s">
        <v>1546</v>
      </c>
      <c r="B30" s="6">
        <v>23900</v>
      </c>
      <c r="C30" s="4"/>
      <c r="D30" s="4" t="s">
        <v>6</v>
      </c>
      <c r="E30" s="4" t="s">
        <v>6</v>
      </c>
    </row>
    <row r="31" spans="1:5" ht="30">
      <c r="A31" s="2" t="s">
        <v>1547</v>
      </c>
      <c r="B31" s="6">
        <v>6500</v>
      </c>
      <c r="C31" s="187" t="s">
        <v>1177</v>
      </c>
      <c r="D31" s="4" t="s">
        <v>6</v>
      </c>
      <c r="E31" s="4" t="s">
        <v>6</v>
      </c>
    </row>
    <row r="32" spans="1:5" ht="45">
      <c r="A32" s="2" t="s">
        <v>1548</v>
      </c>
      <c r="B32" s="6">
        <v>31306</v>
      </c>
      <c r="C32" s="187" t="s">
        <v>1177</v>
      </c>
      <c r="D32" s="4" t="s">
        <v>6</v>
      </c>
      <c r="E32" s="4" t="s">
        <v>6</v>
      </c>
    </row>
    <row r="33" spans="1:5" ht="60">
      <c r="A33" s="2" t="s">
        <v>1549</v>
      </c>
      <c r="B33" s="4">
        <v>278</v>
      </c>
      <c r="C33" s="187" t="s">
        <v>1268</v>
      </c>
      <c r="D33" s="4" t="s">
        <v>6</v>
      </c>
      <c r="E33" s="4" t="s">
        <v>6</v>
      </c>
    </row>
    <row r="34" spans="1:5" ht="30">
      <c r="A34" s="2" t="s">
        <v>1550</v>
      </c>
      <c r="B34" s="6">
        <v>6500</v>
      </c>
      <c r="C34" s="187" t="s">
        <v>1282</v>
      </c>
      <c r="D34" s="4" t="s">
        <v>6</v>
      </c>
      <c r="E34" s="4" t="s">
        <v>6</v>
      </c>
    </row>
    <row r="35" spans="1:5" ht="45">
      <c r="A35" s="2" t="s">
        <v>1551</v>
      </c>
      <c r="B35" s="6">
        <v>31584</v>
      </c>
      <c r="C35" s="187" t="s">
        <v>1282</v>
      </c>
      <c r="D35" s="4" t="s">
        <v>6</v>
      </c>
      <c r="E35" s="4" t="s">
        <v>6</v>
      </c>
    </row>
    <row r="36" spans="1:5" ht="45">
      <c r="A36" s="2" t="s">
        <v>1552</v>
      </c>
      <c r="B36" s="6">
        <v>38084</v>
      </c>
      <c r="C36" s="187" t="s">
        <v>1412</v>
      </c>
      <c r="D36" s="4" t="s">
        <v>6</v>
      </c>
      <c r="E36" s="4" t="s">
        <v>6</v>
      </c>
    </row>
    <row r="37" spans="1:5" ht="45">
      <c r="A37" s="2" t="s">
        <v>1553</v>
      </c>
      <c r="B37" s="6">
        <v>4308</v>
      </c>
      <c r="C37" s="187" t="s">
        <v>1554</v>
      </c>
      <c r="D37" s="4" t="s">
        <v>6</v>
      </c>
      <c r="E37" s="4" t="s">
        <v>6</v>
      </c>
    </row>
    <row r="38" spans="1:5" ht="30">
      <c r="A38" s="2" t="s">
        <v>1563</v>
      </c>
      <c r="B38" s="4" t="s">
        <v>6</v>
      </c>
      <c r="C38" s="4"/>
      <c r="D38" s="4" t="s">
        <v>6</v>
      </c>
      <c r="E38" s="4" t="s">
        <v>6</v>
      </c>
    </row>
    <row r="39" spans="1:5" ht="30">
      <c r="A39" s="3" t="s">
        <v>1545</v>
      </c>
      <c r="B39" s="4" t="s">
        <v>6</v>
      </c>
      <c r="C39" s="4"/>
      <c r="D39" s="4" t="s">
        <v>6</v>
      </c>
      <c r="E39" s="4" t="s">
        <v>6</v>
      </c>
    </row>
    <row r="40" spans="1:5" ht="45">
      <c r="A40" s="2" t="s">
        <v>1546</v>
      </c>
      <c r="B40" s="4">
        <v>0</v>
      </c>
      <c r="C40" s="4"/>
      <c r="D40" s="4" t="s">
        <v>6</v>
      </c>
      <c r="E40" s="4" t="s">
        <v>6</v>
      </c>
    </row>
    <row r="41" spans="1:5" ht="30">
      <c r="A41" s="2" t="s">
        <v>1547</v>
      </c>
      <c r="B41" s="6">
        <v>8500</v>
      </c>
      <c r="C41" s="187" t="s">
        <v>1177</v>
      </c>
      <c r="D41" s="4" t="s">
        <v>6</v>
      </c>
      <c r="E41" s="4" t="s">
        <v>6</v>
      </c>
    </row>
    <row r="42" spans="1:5" ht="45">
      <c r="A42" s="2" t="s">
        <v>1548</v>
      </c>
      <c r="B42" s="6">
        <v>11665</v>
      </c>
      <c r="C42" s="187" t="s">
        <v>1177</v>
      </c>
      <c r="D42" s="4" t="s">
        <v>6</v>
      </c>
      <c r="E42" s="4" t="s">
        <v>6</v>
      </c>
    </row>
    <row r="43" spans="1:5" ht="60">
      <c r="A43" s="2" t="s">
        <v>1549</v>
      </c>
      <c r="B43" s="4">
        <v>361</v>
      </c>
      <c r="C43" s="187" t="s">
        <v>1268</v>
      </c>
      <c r="D43" s="4" t="s">
        <v>6</v>
      </c>
      <c r="E43" s="4" t="s">
        <v>6</v>
      </c>
    </row>
    <row r="44" spans="1:5" ht="30">
      <c r="A44" s="2" t="s">
        <v>1550</v>
      </c>
      <c r="B44" s="6">
        <v>8500</v>
      </c>
      <c r="C44" s="187" t="s">
        <v>1282</v>
      </c>
      <c r="D44" s="4" t="s">
        <v>6</v>
      </c>
      <c r="E44" s="4" t="s">
        <v>6</v>
      </c>
    </row>
    <row r="45" spans="1:5" ht="45">
      <c r="A45" s="2" t="s">
        <v>1551</v>
      </c>
      <c r="B45" s="6">
        <v>12026</v>
      </c>
      <c r="C45" s="187" t="s">
        <v>1282</v>
      </c>
      <c r="D45" s="4" t="s">
        <v>6</v>
      </c>
      <c r="E45" s="4" t="s">
        <v>6</v>
      </c>
    </row>
    <row r="46" spans="1:5" ht="45">
      <c r="A46" s="2" t="s">
        <v>1552</v>
      </c>
      <c r="B46" s="6">
        <v>20526</v>
      </c>
      <c r="C46" s="187" t="s">
        <v>1412</v>
      </c>
      <c r="D46" s="4" t="s">
        <v>6</v>
      </c>
      <c r="E46" s="4" t="s">
        <v>6</v>
      </c>
    </row>
    <row r="47" spans="1:5" ht="45">
      <c r="A47" s="2" t="s">
        <v>1553</v>
      </c>
      <c r="B47" s="6">
        <v>1614</v>
      </c>
      <c r="C47" s="187" t="s">
        <v>1554</v>
      </c>
      <c r="D47" s="4" t="s">
        <v>6</v>
      </c>
      <c r="E47" s="4" t="s">
        <v>6</v>
      </c>
    </row>
    <row r="48" spans="1:5" ht="30">
      <c r="A48" s="2" t="s">
        <v>1564</v>
      </c>
      <c r="B48" s="4" t="s">
        <v>6</v>
      </c>
      <c r="C48" s="4"/>
      <c r="D48" s="4" t="s">
        <v>6</v>
      </c>
      <c r="E48" s="4" t="s">
        <v>6</v>
      </c>
    </row>
    <row r="49" spans="1:5" ht="30">
      <c r="A49" s="3" t="s">
        <v>1545</v>
      </c>
      <c r="B49" s="4" t="s">
        <v>6</v>
      </c>
      <c r="C49" s="4"/>
      <c r="D49" s="4" t="s">
        <v>6</v>
      </c>
      <c r="E49" s="4" t="s">
        <v>6</v>
      </c>
    </row>
    <row r="50" spans="1:5" ht="45">
      <c r="A50" s="2" t="s">
        <v>1546</v>
      </c>
      <c r="B50" s="6">
        <v>23905</v>
      </c>
      <c r="C50" s="4"/>
      <c r="D50" s="4" t="s">
        <v>6</v>
      </c>
      <c r="E50" s="4" t="s">
        <v>6</v>
      </c>
    </row>
    <row r="51" spans="1:5" ht="30">
      <c r="A51" s="2" t="s">
        <v>1547</v>
      </c>
      <c r="B51" s="6">
        <v>11144</v>
      </c>
      <c r="C51" s="187" t="s">
        <v>1177</v>
      </c>
      <c r="D51" s="4" t="s">
        <v>6</v>
      </c>
      <c r="E51" s="4" t="s">
        <v>6</v>
      </c>
    </row>
    <row r="52" spans="1:5" ht="45">
      <c r="A52" s="2" t="s">
        <v>1548</v>
      </c>
      <c r="B52" s="6">
        <v>28566</v>
      </c>
      <c r="C52" s="187" t="s">
        <v>1177</v>
      </c>
      <c r="D52" s="4" t="s">
        <v>6</v>
      </c>
      <c r="E52" s="4" t="s">
        <v>6</v>
      </c>
    </row>
    <row r="53" spans="1:5" ht="60">
      <c r="A53" s="2" t="s">
        <v>1549</v>
      </c>
      <c r="B53" s="4">
        <v>416</v>
      </c>
      <c r="C53" s="187" t="s">
        <v>1268</v>
      </c>
      <c r="D53" s="4" t="s">
        <v>6</v>
      </c>
      <c r="E53" s="4" t="s">
        <v>6</v>
      </c>
    </row>
    <row r="54" spans="1:5" ht="30">
      <c r="A54" s="2" t="s">
        <v>1550</v>
      </c>
      <c r="B54" s="6">
        <v>11144</v>
      </c>
      <c r="C54" s="187" t="s">
        <v>1282</v>
      </c>
      <c r="D54" s="4" t="s">
        <v>6</v>
      </c>
      <c r="E54" s="4" t="s">
        <v>6</v>
      </c>
    </row>
    <row r="55" spans="1:5" ht="45">
      <c r="A55" s="2" t="s">
        <v>1551</v>
      </c>
      <c r="B55" s="6">
        <v>28981</v>
      </c>
      <c r="C55" s="187" t="s">
        <v>1282</v>
      </c>
      <c r="D55" s="4" t="s">
        <v>6</v>
      </c>
      <c r="E55" s="4" t="s">
        <v>6</v>
      </c>
    </row>
    <row r="56" spans="1:5" ht="45">
      <c r="A56" s="2" t="s">
        <v>1552</v>
      </c>
      <c r="B56" s="6">
        <v>40126</v>
      </c>
      <c r="C56" s="187" t="s">
        <v>1412</v>
      </c>
      <c r="D56" s="4" t="s">
        <v>6</v>
      </c>
      <c r="E56" s="4" t="s">
        <v>6</v>
      </c>
    </row>
    <row r="57" spans="1:5" ht="45">
      <c r="A57" s="2" t="s">
        <v>1553</v>
      </c>
      <c r="B57" s="6">
        <v>2689</v>
      </c>
      <c r="C57" s="187" t="s">
        <v>1554</v>
      </c>
      <c r="D57" s="4" t="s">
        <v>6</v>
      </c>
      <c r="E57" s="4" t="s">
        <v>6</v>
      </c>
    </row>
    <row r="58" spans="1:5" ht="30">
      <c r="A58" s="2" t="s">
        <v>1565</v>
      </c>
      <c r="B58" s="4" t="s">
        <v>6</v>
      </c>
      <c r="C58" s="4"/>
      <c r="D58" s="4" t="s">
        <v>6</v>
      </c>
      <c r="E58" s="4" t="s">
        <v>6</v>
      </c>
    </row>
    <row r="59" spans="1:5" ht="30">
      <c r="A59" s="3" t="s">
        <v>1545</v>
      </c>
      <c r="B59" s="4" t="s">
        <v>6</v>
      </c>
      <c r="C59" s="4"/>
      <c r="D59" s="4" t="s">
        <v>6</v>
      </c>
      <c r="E59" s="4" t="s">
        <v>6</v>
      </c>
    </row>
    <row r="60" spans="1:5" ht="45">
      <c r="A60" s="2" t="s">
        <v>1546</v>
      </c>
      <c r="B60" s="6">
        <v>8750</v>
      </c>
      <c r="C60" s="4"/>
      <c r="D60" s="4" t="s">
        <v>6</v>
      </c>
      <c r="E60" s="4" t="s">
        <v>6</v>
      </c>
    </row>
    <row r="61" spans="1:5" ht="30">
      <c r="A61" s="2" t="s">
        <v>1547</v>
      </c>
      <c r="B61" s="6">
        <v>4400</v>
      </c>
      <c r="C61" s="187" t="s">
        <v>1177</v>
      </c>
      <c r="D61" s="4" t="s">
        <v>6</v>
      </c>
      <c r="E61" s="4" t="s">
        <v>6</v>
      </c>
    </row>
    <row r="62" spans="1:5" ht="45">
      <c r="A62" s="2" t="s">
        <v>1548</v>
      </c>
      <c r="B62" s="6">
        <v>12702</v>
      </c>
      <c r="C62" s="187" t="s">
        <v>1177</v>
      </c>
      <c r="D62" s="4" t="s">
        <v>6</v>
      </c>
      <c r="E62" s="4" t="s">
        <v>6</v>
      </c>
    </row>
    <row r="63" spans="1:5" ht="60">
      <c r="A63" s="2" t="s">
        <v>1549</v>
      </c>
      <c r="B63" s="4">
        <v>25</v>
      </c>
      <c r="C63" s="187" t="s">
        <v>1268</v>
      </c>
      <c r="D63" s="4" t="s">
        <v>6</v>
      </c>
      <c r="E63" s="4" t="s">
        <v>6</v>
      </c>
    </row>
    <row r="64" spans="1:5" ht="30">
      <c r="A64" s="2" t="s">
        <v>1550</v>
      </c>
      <c r="B64" s="6">
        <v>4400</v>
      </c>
      <c r="C64" s="187" t="s">
        <v>1282</v>
      </c>
      <c r="D64" s="4" t="s">
        <v>6</v>
      </c>
      <c r="E64" s="4" t="s">
        <v>6</v>
      </c>
    </row>
    <row r="65" spans="1:5" ht="45">
      <c r="A65" s="2" t="s">
        <v>1551</v>
      </c>
      <c r="B65" s="6">
        <v>12727</v>
      </c>
      <c r="C65" s="187" t="s">
        <v>1282</v>
      </c>
      <c r="D65" s="4" t="s">
        <v>6</v>
      </c>
      <c r="E65" s="4" t="s">
        <v>6</v>
      </c>
    </row>
    <row r="66" spans="1:5" ht="45">
      <c r="A66" s="2" t="s">
        <v>1552</v>
      </c>
      <c r="B66" s="6">
        <v>17127</v>
      </c>
      <c r="C66" s="187" t="s">
        <v>1412</v>
      </c>
      <c r="D66" s="4" t="s">
        <v>6</v>
      </c>
      <c r="E66" s="4" t="s">
        <v>6</v>
      </c>
    </row>
    <row r="67" spans="1:5" ht="45">
      <c r="A67" s="2" t="s">
        <v>1553</v>
      </c>
      <c r="B67" s="6">
        <v>1610</v>
      </c>
      <c r="C67" s="187" t="s">
        <v>1554</v>
      </c>
      <c r="D67" s="4" t="s">
        <v>6</v>
      </c>
      <c r="E67" s="4" t="s">
        <v>6</v>
      </c>
    </row>
    <row r="68" spans="1:5" ht="30">
      <c r="A68" s="2" t="s">
        <v>1566</v>
      </c>
      <c r="B68" s="4" t="s">
        <v>6</v>
      </c>
      <c r="C68" s="4"/>
      <c r="D68" s="4" t="s">
        <v>6</v>
      </c>
      <c r="E68" s="4" t="s">
        <v>6</v>
      </c>
    </row>
    <row r="69" spans="1:5" ht="30">
      <c r="A69" s="3" t="s">
        <v>1545</v>
      </c>
      <c r="B69" s="4" t="s">
        <v>6</v>
      </c>
      <c r="C69" s="4"/>
      <c r="D69" s="4" t="s">
        <v>6</v>
      </c>
      <c r="E69" s="4" t="s">
        <v>6</v>
      </c>
    </row>
    <row r="70" spans="1:5" ht="45">
      <c r="A70" s="2" t="s">
        <v>1546</v>
      </c>
      <c r="B70" s="6">
        <v>28750</v>
      </c>
      <c r="C70" s="4"/>
      <c r="D70" s="4" t="s">
        <v>6</v>
      </c>
      <c r="E70" s="4" t="s">
        <v>6</v>
      </c>
    </row>
    <row r="71" spans="1:5" ht="30">
      <c r="A71" s="2" t="s">
        <v>1547</v>
      </c>
      <c r="B71" s="6">
        <v>21090</v>
      </c>
      <c r="C71" s="187" t="s">
        <v>1177</v>
      </c>
      <c r="D71" s="4" t="s">
        <v>6</v>
      </c>
      <c r="E71" s="4" t="s">
        <v>6</v>
      </c>
    </row>
    <row r="72" spans="1:5" ht="45">
      <c r="A72" s="2" t="s">
        <v>1548</v>
      </c>
      <c r="B72" s="6">
        <v>25185</v>
      </c>
      <c r="C72" s="187" t="s">
        <v>1177</v>
      </c>
      <c r="D72" s="4" t="s">
        <v>6</v>
      </c>
      <c r="E72" s="4" t="s">
        <v>6</v>
      </c>
    </row>
    <row r="73" spans="1:5" ht="60">
      <c r="A73" s="2" t="s">
        <v>1549</v>
      </c>
      <c r="B73" s="4">
        <v>147</v>
      </c>
      <c r="C73" s="187" t="s">
        <v>1268</v>
      </c>
      <c r="D73" s="4" t="s">
        <v>6</v>
      </c>
      <c r="E73" s="4" t="s">
        <v>6</v>
      </c>
    </row>
    <row r="74" spans="1:5" ht="30">
      <c r="A74" s="2" t="s">
        <v>1550</v>
      </c>
      <c r="B74" s="6">
        <v>21090</v>
      </c>
      <c r="C74" s="187" t="s">
        <v>1282</v>
      </c>
      <c r="D74" s="4" t="s">
        <v>6</v>
      </c>
      <c r="E74" s="4" t="s">
        <v>6</v>
      </c>
    </row>
    <row r="75" spans="1:5" ht="45">
      <c r="A75" s="2" t="s">
        <v>1551</v>
      </c>
      <c r="B75" s="6">
        <v>25332</v>
      </c>
      <c r="C75" s="187" t="s">
        <v>1282</v>
      </c>
      <c r="D75" s="4" t="s">
        <v>6</v>
      </c>
      <c r="E75" s="4" t="s">
        <v>6</v>
      </c>
    </row>
    <row r="76" spans="1:5" ht="45">
      <c r="A76" s="2" t="s">
        <v>1552</v>
      </c>
      <c r="B76" s="6">
        <v>46422</v>
      </c>
      <c r="C76" s="187" t="s">
        <v>1412</v>
      </c>
      <c r="D76" s="4" t="s">
        <v>6</v>
      </c>
      <c r="E76" s="4" t="s">
        <v>6</v>
      </c>
    </row>
    <row r="77" spans="1:5" ht="45">
      <c r="A77" s="2" t="s">
        <v>1553</v>
      </c>
      <c r="B77" s="6">
        <v>3226</v>
      </c>
      <c r="C77" s="187" t="s">
        <v>1554</v>
      </c>
      <c r="D77" s="4" t="s">
        <v>6</v>
      </c>
      <c r="E77" s="4" t="s">
        <v>6</v>
      </c>
    </row>
    <row r="78" spans="1:5" ht="30">
      <c r="A78" s="2" t="s">
        <v>1567</v>
      </c>
      <c r="B78" s="4" t="s">
        <v>6</v>
      </c>
      <c r="C78" s="4"/>
      <c r="D78" s="4" t="s">
        <v>6</v>
      </c>
      <c r="E78" s="4" t="s">
        <v>6</v>
      </c>
    </row>
    <row r="79" spans="1:5" ht="30">
      <c r="A79" s="3" t="s">
        <v>1545</v>
      </c>
      <c r="B79" s="4" t="s">
        <v>6</v>
      </c>
      <c r="C79" s="4"/>
      <c r="D79" s="4" t="s">
        <v>6</v>
      </c>
      <c r="E79" s="4" t="s">
        <v>6</v>
      </c>
    </row>
    <row r="80" spans="1:5" ht="45">
      <c r="A80" s="2" t="s">
        <v>1546</v>
      </c>
      <c r="B80" s="4">
        <v>0</v>
      </c>
      <c r="C80" s="4"/>
      <c r="D80" s="4" t="s">
        <v>6</v>
      </c>
      <c r="E80" s="4" t="s">
        <v>6</v>
      </c>
    </row>
    <row r="81" spans="1:5" ht="30">
      <c r="A81" s="2" t="s">
        <v>1547</v>
      </c>
      <c r="B81" s="6">
        <v>3500</v>
      </c>
      <c r="C81" s="187" t="s">
        <v>1177</v>
      </c>
      <c r="D81" s="4" t="s">
        <v>6</v>
      </c>
      <c r="E81" s="4" t="s">
        <v>6</v>
      </c>
    </row>
    <row r="82" spans="1:5" ht="45">
      <c r="A82" s="2" t="s">
        <v>1548</v>
      </c>
      <c r="B82" s="4">
        <v>825</v>
      </c>
      <c r="C82" s="187" t="s">
        <v>1177</v>
      </c>
      <c r="D82" s="4" t="s">
        <v>6</v>
      </c>
      <c r="E82" s="4" t="s">
        <v>6</v>
      </c>
    </row>
    <row r="83" spans="1:5" ht="60">
      <c r="A83" s="2" t="s">
        <v>1549</v>
      </c>
      <c r="B83" s="6">
        <v>3767</v>
      </c>
      <c r="C83" s="187" t="s">
        <v>1268</v>
      </c>
      <c r="D83" s="4" t="s">
        <v>6</v>
      </c>
      <c r="E83" s="4" t="s">
        <v>6</v>
      </c>
    </row>
    <row r="84" spans="1:5" ht="30">
      <c r="A84" s="2" t="s">
        <v>1550</v>
      </c>
      <c r="B84" s="6">
        <v>3500</v>
      </c>
      <c r="C84" s="187" t="s">
        <v>1282</v>
      </c>
      <c r="D84" s="4" t="s">
        <v>6</v>
      </c>
      <c r="E84" s="4" t="s">
        <v>6</v>
      </c>
    </row>
    <row r="85" spans="1:5" ht="45">
      <c r="A85" s="2" t="s">
        <v>1551</v>
      </c>
      <c r="B85" s="6">
        <v>4592</v>
      </c>
      <c r="C85" s="187" t="s">
        <v>1282</v>
      </c>
      <c r="D85" s="4" t="s">
        <v>6</v>
      </c>
      <c r="E85" s="4" t="s">
        <v>6</v>
      </c>
    </row>
    <row r="86" spans="1:5" ht="45">
      <c r="A86" s="2" t="s">
        <v>1552</v>
      </c>
      <c r="B86" s="6">
        <v>8092</v>
      </c>
      <c r="C86" s="187" t="s">
        <v>1412</v>
      </c>
      <c r="D86" s="4" t="s">
        <v>6</v>
      </c>
      <c r="E86" s="4" t="s">
        <v>6</v>
      </c>
    </row>
    <row r="87" spans="1:5" ht="45">
      <c r="A87" s="2" t="s">
        <v>1553</v>
      </c>
      <c r="B87" s="4">
        <v>574</v>
      </c>
      <c r="C87" s="187" t="s">
        <v>1554</v>
      </c>
      <c r="D87" s="4" t="s">
        <v>6</v>
      </c>
      <c r="E87" s="4" t="s">
        <v>6</v>
      </c>
    </row>
    <row r="88" spans="1:5" ht="30">
      <c r="A88" s="2" t="s">
        <v>1568</v>
      </c>
      <c r="B88" s="4" t="s">
        <v>6</v>
      </c>
      <c r="C88" s="4"/>
      <c r="D88" s="4" t="s">
        <v>6</v>
      </c>
      <c r="E88" s="4" t="s">
        <v>6</v>
      </c>
    </row>
    <row r="89" spans="1:5" ht="30">
      <c r="A89" s="3" t="s">
        <v>1545</v>
      </c>
      <c r="B89" s="4" t="s">
        <v>6</v>
      </c>
      <c r="C89" s="4"/>
      <c r="D89" s="4" t="s">
        <v>6</v>
      </c>
      <c r="E89" s="4" t="s">
        <v>6</v>
      </c>
    </row>
    <row r="90" spans="1:5" ht="45">
      <c r="A90" s="2" t="s">
        <v>1546</v>
      </c>
      <c r="B90" s="6">
        <v>10500</v>
      </c>
      <c r="C90" s="4"/>
      <c r="D90" s="4" t="s">
        <v>6</v>
      </c>
      <c r="E90" s="4" t="s">
        <v>6</v>
      </c>
    </row>
    <row r="91" spans="1:5" ht="30">
      <c r="A91" s="2" t="s">
        <v>1547</v>
      </c>
      <c r="B91" s="6">
        <v>3437</v>
      </c>
      <c r="C91" s="187" t="s">
        <v>1177</v>
      </c>
      <c r="D91" s="4" t="s">
        <v>6</v>
      </c>
      <c r="E91" s="4" t="s">
        <v>6</v>
      </c>
    </row>
    <row r="92" spans="1:5" ht="45">
      <c r="A92" s="2" t="s">
        <v>1548</v>
      </c>
      <c r="B92" s="6">
        <v>9263</v>
      </c>
      <c r="C92" s="187" t="s">
        <v>1177</v>
      </c>
      <c r="D92" s="4" t="s">
        <v>6</v>
      </c>
      <c r="E92" s="4" t="s">
        <v>6</v>
      </c>
    </row>
    <row r="93" spans="1:5" ht="60">
      <c r="A93" s="2" t="s">
        <v>1549</v>
      </c>
      <c r="B93" s="4">
        <v>0</v>
      </c>
      <c r="C93" s="187" t="s">
        <v>1268</v>
      </c>
      <c r="D93" s="4" t="s">
        <v>6</v>
      </c>
      <c r="E93" s="4" t="s">
        <v>6</v>
      </c>
    </row>
    <row r="94" spans="1:5" ht="30">
      <c r="A94" s="2" t="s">
        <v>1550</v>
      </c>
      <c r="B94" s="6">
        <v>3437</v>
      </c>
      <c r="C94" s="187" t="s">
        <v>1282</v>
      </c>
      <c r="D94" s="4" t="s">
        <v>6</v>
      </c>
      <c r="E94" s="4" t="s">
        <v>6</v>
      </c>
    </row>
    <row r="95" spans="1:5" ht="45">
      <c r="A95" s="2" t="s">
        <v>1551</v>
      </c>
      <c r="B95" s="6">
        <v>9263</v>
      </c>
      <c r="C95" s="187" t="s">
        <v>1282</v>
      </c>
      <c r="D95" s="4" t="s">
        <v>6</v>
      </c>
      <c r="E95" s="4" t="s">
        <v>6</v>
      </c>
    </row>
    <row r="96" spans="1:5" ht="45">
      <c r="A96" s="2" t="s">
        <v>1552</v>
      </c>
      <c r="B96" s="6">
        <v>12700</v>
      </c>
      <c r="C96" s="187" t="s">
        <v>1412</v>
      </c>
      <c r="D96" s="4" t="s">
        <v>6</v>
      </c>
      <c r="E96" s="4" t="s">
        <v>6</v>
      </c>
    </row>
    <row r="97" spans="1:5" ht="45">
      <c r="A97" s="2" t="s">
        <v>1553</v>
      </c>
      <c r="B97" s="6">
        <v>1291</v>
      </c>
      <c r="C97" s="187" t="s">
        <v>1554</v>
      </c>
      <c r="D97" s="4" t="s">
        <v>6</v>
      </c>
      <c r="E97" s="4" t="s">
        <v>6</v>
      </c>
    </row>
    <row r="98" spans="1:5" ht="30">
      <c r="A98" s="2" t="s">
        <v>1569</v>
      </c>
      <c r="B98" s="4" t="s">
        <v>6</v>
      </c>
      <c r="C98" s="4"/>
      <c r="D98" s="4" t="s">
        <v>6</v>
      </c>
      <c r="E98" s="4" t="s">
        <v>6</v>
      </c>
    </row>
    <row r="99" spans="1:5" ht="30">
      <c r="A99" s="3" t="s">
        <v>1545</v>
      </c>
      <c r="B99" s="4" t="s">
        <v>6</v>
      </c>
      <c r="C99" s="4"/>
      <c r="D99" s="4" t="s">
        <v>6</v>
      </c>
      <c r="E99" s="4" t="s">
        <v>6</v>
      </c>
    </row>
    <row r="100" spans="1:5" ht="45">
      <c r="A100" s="2" t="s">
        <v>1546</v>
      </c>
      <c r="B100" s="6">
        <v>5200</v>
      </c>
      <c r="C100" s="4"/>
      <c r="D100" s="4" t="s">
        <v>6</v>
      </c>
      <c r="E100" s="4" t="s">
        <v>6</v>
      </c>
    </row>
    <row r="101" spans="1:5" ht="30">
      <c r="A101" s="2" t="s">
        <v>1547</v>
      </c>
      <c r="B101" s="6">
        <v>1584</v>
      </c>
      <c r="C101" s="187" t="s">
        <v>1177</v>
      </c>
      <c r="D101" s="4" t="s">
        <v>6</v>
      </c>
      <c r="E101" s="4" t="s">
        <v>6</v>
      </c>
    </row>
    <row r="102" spans="1:5" ht="45">
      <c r="A102" s="2" t="s">
        <v>1548</v>
      </c>
      <c r="B102" s="6">
        <v>7570</v>
      </c>
      <c r="C102" s="187" t="s">
        <v>1177</v>
      </c>
      <c r="D102" s="4" t="s">
        <v>6</v>
      </c>
      <c r="E102" s="4" t="s">
        <v>6</v>
      </c>
    </row>
    <row r="103" spans="1:5" ht="60">
      <c r="A103" s="2" t="s">
        <v>1549</v>
      </c>
      <c r="B103" s="4">
        <v>43</v>
      </c>
      <c r="C103" s="187" t="s">
        <v>1268</v>
      </c>
      <c r="D103" s="4" t="s">
        <v>6</v>
      </c>
      <c r="E103" s="4" t="s">
        <v>6</v>
      </c>
    </row>
    <row r="104" spans="1:5" ht="30">
      <c r="A104" s="2" t="s">
        <v>1550</v>
      </c>
      <c r="B104" s="6">
        <v>1584</v>
      </c>
      <c r="C104" s="187" t="s">
        <v>1282</v>
      </c>
      <c r="D104" s="4" t="s">
        <v>6</v>
      </c>
      <c r="E104" s="4" t="s">
        <v>6</v>
      </c>
    </row>
    <row r="105" spans="1:5" ht="45">
      <c r="A105" s="2" t="s">
        <v>1551</v>
      </c>
      <c r="B105" s="6">
        <v>7613</v>
      </c>
      <c r="C105" s="187" t="s">
        <v>1282</v>
      </c>
      <c r="D105" s="4" t="s">
        <v>6</v>
      </c>
      <c r="E105" s="4" t="s">
        <v>6</v>
      </c>
    </row>
    <row r="106" spans="1:5" ht="45">
      <c r="A106" s="2" t="s">
        <v>1552</v>
      </c>
      <c r="B106" s="6">
        <v>9197</v>
      </c>
      <c r="C106" s="187" t="s">
        <v>1412</v>
      </c>
      <c r="D106" s="4" t="s">
        <v>6</v>
      </c>
      <c r="E106" s="4" t="s">
        <v>6</v>
      </c>
    </row>
    <row r="107" spans="1:5" ht="45">
      <c r="A107" s="2" t="s">
        <v>1553</v>
      </c>
      <c r="B107" s="4">
        <v>990</v>
      </c>
      <c r="C107" s="187" t="s">
        <v>1554</v>
      </c>
      <c r="D107" s="4" t="s">
        <v>6</v>
      </c>
      <c r="E107" s="4" t="s">
        <v>6</v>
      </c>
    </row>
    <row r="108" spans="1:5" ht="30">
      <c r="A108" s="2" t="s">
        <v>1570</v>
      </c>
      <c r="B108" s="4" t="s">
        <v>6</v>
      </c>
      <c r="C108" s="4"/>
      <c r="D108" s="4" t="s">
        <v>6</v>
      </c>
      <c r="E108" s="4" t="s">
        <v>6</v>
      </c>
    </row>
    <row r="109" spans="1:5" ht="30">
      <c r="A109" s="3" t="s">
        <v>1545</v>
      </c>
      <c r="B109" s="4" t="s">
        <v>6</v>
      </c>
      <c r="C109" s="4"/>
      <c r="D109" s="4" t="s">
        <v>6</v>
      </c>
      <c r="E109" s="4" t="s">
        <v>6</v>
      </c>
    </row>
    <row r="110" spans="1:5" ht="45">
      <c r="A110" s="2" t="s">
        <v>1546</v>
      </c>
      <c r="B110" s="4">
        <v>0</v>
      </c>
      <c r="C110" s="4"/>
      <c r="D110" s="4" t="s">
        <v>6</v>
      </c>
      <c r="E110" s="4" t="s">
        <v>6</v>
      </c>
    </row>
    <row r="111" spans="1:5" ht="30">
      <c r="A111" s="2" t="s">
        <v>1547</v>
      </c>
      <c r="B111" s="4">
        <v>511</v>
      </c>
      <c r="C111" s="187" t="s">
        <v>1177</v>
      </c>
      <c r="D111" s="4" t="s">
        <v>6</v>
      </c>
      <c r="E111" s="4" t="s">
        <v>6</v>
      </c>
    </row>
    <row r="112" spans="1:5" ht="45">
      <c r="A112" s="2" t="s">
        <v>1548</v>
      </c>
      <c r="B112" s="6">
        <v>2130</v>
      </c>
      <c r="C112" s="187" t="s">
        <v>1177</v>
      </c>
      <c r="D112" s="4" t="s">
        <v>6</v>
      </c>
      <c r="E112" s="4" t="s">
        <v>6</v>
      </c>
    </row>
    <row r="113" spans="1:5" ht="60">
      <c r="A113" s="2" t="s">
        <v>1549</v>
      </c>
      <c r="B113" s="4">
        <v>0</v>
      </c>
      <c r="C113" s="187" t="s">
        <v>1268</v>
      </c>
      <c r="D113" s="4" t="s">
        <v>6</v>
      </c>
      <c r="E113" s="4" t="s">
        <v>6</v>
      </c>
    </row>
    <row r="114" spans="1:5" ht="30">
      <c r="A114" s="2" t="s">
        <v>1550</v>
      </c>
      <c r="B114" s="4">
        <v>511</v>
      </c>
      <c r="C114" s="187" t="s">
        <v>1282</v>
      </c>
      <c r="D114" s="4" t="s">
        <v>6</v>
      </c>
      <c r="E114" s="4" t="s">
        <v>6</v>
      </c>
    </row>
    <row r="115" spans="1:5" ht="45">
      <c r="A115" s="2" t="s">
        <v>1551</v>
      </c>
      <c r="B115" s="6">
        <v>2130</v>
      </c>
      <c r="C115" s="187" t="s">
        <v>1282</v>
      </c>
      <c r="D115" s="4" t="s">
        <v>6</v>
      </c>
      <c r="E115" s="4" t="s">
        <v>6</v>
      </c>
    </row>
    <row r="116" spans="1:5" ht="45">
      <c r="A116" s="2" t="s">
        <v>1552</v>
      </c>
      <c r="B116" s="6">
        <v>2641</v>
      </c>
      <c r="C116" s="187" t="s">
        <v>1412</v>
      </c>
      <c r="D116" s="4" t="s">
        <v>6</v>
      </c>
      <c r="E116" s="4" t="s">
        <v>6</v>
      </c>
    </row>
    <row r="117" spans="1:5" ht="45">
      <c r="A117" s="2" t="s">
        <v>1553</v>
      </c>
      <c r="B117" s="4">
        <v>105</v>
      </c>
      <c r="C117" s="187" t="s">
        <v>1554</v>
      </c>
      <c r="D117" s="4" t="s">
        <v>6</v>
      </c>
      <c r="E117" s="4" t="s">
        <v>6</v>
      </c>
    </row>
    <row r="118" spans="1:5" ht="30">
      <c r="A118" s="2" t="s">
        <v>1571</v>
      </c>
      <c r="B118" s="4" t="s">
        <v>6</v>
      </c>
      <c r="C118" s="4"/>
      <c r="D118" s="4" t="s">
        <v>6</v>
      </c>
      <c r="E118" s="4" t="s">
        <v>6</v>
      </c>
    </row>
    <row r="119" spans="1:5" ht="30">
      <c r="A119" s="3" t="s">
        <v>1545</v>
      </c>
      <c r="B119" s="4" t="s">
        <v>6</v>
      </c>
      <c r="C119" s="4"/>
      <c r="D119" s="4" t="s">
        <v>6</v>
      </c>
      <c r="E119" s="4" t="s">
        <v>6</v>
      </c>
    </row>
    <row r="120" spans="1:5" ht="45">
      <c r="A120" s="2" t="s">
        <v>1546</v>
      </c>
      <c r="B120" s="6">
        <v>6749</v>
      </c>
      <c r="C120" s="4"/>
      <c r="D120" s="4" t="s">
        <v>6</v>
      </c>
      <c r="E120" s="4" t="s">
        <v>6</v>
      </c>
    </row>
    <row r="121" spans="1:5" ht="30">
      <c r="A121" s="2" t="s">
        <v>1547</v>
      </c>
      <c r="B121" s="6">
        <v>2065</v>
      </c>
      <c r="C121" s="187" t="s">
        <v>1177</v>
      </c>
      <c r="D121" s="4" t="s">
        <v>6</v>
      </c>
      <c r="E121" s="4" t="s">
        <v>6</v>
      </c>
    </row>
    <row r="122" spans="1:5" ht="45">
      <c r="A122" s="2" t="s">
        <v>1548</v>
      </c>
      <c r="B122" s="6">
        <v>6009</v>
      </c>
      <c r="C122" s="187" t="s">
        <v>1177</v>
      </c>
      <c r="D122" s="4" t="s">
        <v>6</v>
      </c>
      <c r="E122" s="4" t="s">
        <v>6</v>
      </c>
    </row>
    <row r="123" spans="1:5" ht="60">
      <c r="A123" s="2" t="s">
        <v>1549</v>
      </c>
      <c r="B123" s="4">
        <v>242</v>
      </c>
      <c r="C123" s="187" t="s">
        <v>1268</v>
      </c>
      <c r="D123" s="4" t="s">
        <v>6</v>
      </c>
      <c r="E123" s="4" t="s">
        <v>6</v>
      </c>
    </row>
    <row r="124" spans="1:5" ht="30">
      <c r="A124" s="2" t="s">
        <v>1550</v>
      </c>
      <c r="B124" s="6">
        <v>2065</v>
      </c>
      <c r="C124" s="187" t="s">
        <v>1282</v>
      </c>
      <c r="D124" s="4" t="s">
        <v>6</v>
      </c>
      <c r="E124" s="4" t="s">
        <v>6</v>
      </c>
    </row>
    <row r="125" spans="1:5" ht="45">
      <c r="A125" s="2" t="s">
        <v>1551</v>
      </c>
      <c r="B125" s="6">
        <v>6251</v>
      </c>
      <c r="C125" s="187" t="s">
        <v>1282</v>
      </c>
      <c r="D125" s="4" t="s">
        <v>6</v>
      </c>
      <c r="E125" s="4" t="s">
        <v>6</v>
      </c>
    </row>
    <row r="126" spans="1:5" ht="45">
      <c r="A126" s="2" t="s">
        <v>1552</v>
      </c>
      <c r="B126" s="6">
        <v>8316</v>
      </c>
      <c r="C126" s="187" t="s">
        <v>1412</v>
      </c>
      <c r="D126" s="4" t="s">
        <v>6</v>
      </c>
      <c r="E126" s="4" t="s">
        <v>6</v>
      </c>
    </row>
    <row r="127" spans="1:5" ht="45">
      <c r="A127" s="2" t="s">
        <v>1553</v>
      </c>
      <c r="B127" s="4">
        <v>770</v>
      </c>
      <c r="C127" s="187" t="s">
        <v>1554</v>
      </c>
      <c r="D127" s="4" t="s">
        <v>6</v>
      </c>
      <c r="E127" s="4" t="s">
        <v>6</v>
      </c>
    </row>
    <row r="128" spans="1:5" ht="30">
      <c r="A128" s="2" t="s">
        <v>1572</v>
      </c>
      <c r="B128" s="4" t="s">
        <v>6</v>
      </c>
      <c r="C128" s="4"/>
      <c r="D128" s="4" t="s">
        <v>6</v>
      </c>
      <c r="E128" s="4" t="s">
        <v>6</v>
      </c>
    </row>
    <row r="129" spans="1:5" ht="30">
      <c r="A129" s="3" t="s">
        <v>1545</v>
      </c>
      <c r="B129" s="4" t="s">
        <v>6</v>
      </c>
      <c r="C129" s="4"/>
      <c r="D129" s="4" t="s">
        <v>6</v>
      </c>
      <c r="E129" s="4" t="s">
        <v>6</v>
      </c>
    </row>
    <row r="130" spans="1:5" ht="45">
      <c r="A130" s="2" t="s">
        <v>1546</v>
      </c>
      <c r="B130" s="6">
        <v>9350</v>
      </c>
      <c r="C130" s="4"/>
      <c r="D130" s="4" t="s">
        <v>6</v>
      </c>
      <c r="E130" s="4" t="s">
        <v>6</v>
      </c>
    </row>
    <row r="131" spans="1:5" ht="30">
      <c r="A131" s="2" t="s">
        <v>1547</v>
      </c>
      <c r="B131" s="6">
        <v>5440</v>
      </c>
      <c r="C131" s="187" t="s">
        <v>1177</v>
      </c>
      <c r="D131" s="4" t="s">
        <v>6</v>
      </c>
      <c r="E131" s="4" t="s">
        <v>6</v>
      </c>
    </row>
    <row r="132" spans="1:5" ht="45">
      <c r="A132" s="2" t="s">
        <v>1548</v>
      </c>
      <c r="B132" s="6">
        <v>7765</v>
      </c>
      <c r="C132" s="187" t="s">
        <v>1177</v>
      </c>
      <c r="D132" s="4" t="s">
        <v>6</v>
      </c>
      <c r="E132" s="4" t="s">
        <v>6</v>
      </c>
    </row>
    <row r="133" spans="1:5" ht="60">
      <c r="A133" s="2" t="s">
        <v>1549</v>
      </c>
      <c r="B133" s="4">
        <v>0</v>
      </c>
      <c r="C133" s="187" t="s">
        <v>1268</v>
      </c>
      <c r="D133" s="4" t="s">
        <v>6</v>
      </c>
      <c r="E133" s="4" t="s">
        <v>6</v>
      </c>
    </row>
    <row r="134" spans="1:5" ht="30">
      <c r="A134" s="2" t="s">
        <v>1550</v>
      </c>
      <c r="B134" s="6">
        <v>5440</v>
      </c>
      <c r="C134" s="187" t="s">
        <v>1282</v>
      </c>
      <c r="D134" s="4" t="s">
        <v>6</v>
      </c>
      <c r="E134" s="4" t="s">
        <v>6</v>
      </c>
    </row>
    <row r="135" spans="1:5" ht="45">
      <c r="A135" s="2" t="s">
        <v>1551</v>
      </c>
      <c r="B135" s="6">
        <v>7765</v>
      </c>
      <c r="C135" s="187" t="s">
        <v>1282</v>
      </c>
      <c r="D135" s="4" t="s">
        <v>6</v>
      </c>
      <c r="E135" s="4" t="s">
        <v>6</v>
      </c>
    </row>
    <row r="136" spans="1:5" ht="45">
      <c r="A136" s="2" t="s">
        <v>1552</v>
      </c>
      <c r="B136" s="6">
        <v>13205</v>
      </c>
      <c r="C136" s="187" t="s">
        <v>1412</v>
      </c>
      <c r="D136" s="4" t="s">
        <v>6</v>
      </c>
      <c r="E136" s="4" t="s">
        <v>6</v>
      </c>
    </row>
    <row r="137" spans="1:5" ht="45">
      <c r="A137" s="2" t="s">
        <v>1553</v>
      </c>
      <c r="B137" s="4">
        <v>991</v>
      </c>
      <c r="C137" s="187" t="s">
        <v>1554</v>
      </c>
      <c r="D137" s="4" t="s">
        <v>6</v>
      </c>
      <c r="E137" s="4" t="s">
        <v>6</v>
      </c>
    </row>
    <row r="138" spans="1:5" ht="30">
      <c r="A138" s="2" t="s">
        <v>1573</v>
      </c>
      <c r="B138" s="4" t="s">
        <v>6</v>
      </c>
      <c r="C138" s="4"/>
      <c r="D138" s="4" t="s">
        <v>6</v>
      </c>
      <c r="E138" s="4" t="s">
        <v>6</v>
      </c>
    </row>
    <row r="139" spans="1:5" ht="30">
      <c r="A139" s="3" t="s">
        <v>1545</v>
      </c>
      <c r="B139" s="4" t="s">
        <v>6</v>
      </c>
      <c r="C139" s="4"/>
      <c r="D139" s="4" t="s">
        <v>6</v>
      </c>
      <c r="E139" s="4" t="s">
        <v>6</v>
      </c>
    </row>
    <row r="140" spans="1:5" ht="45">
      <c r="A140" s="2" t="s">
        <v>1546</v>
      </c>
      <c r="B140" s="6">
        <v>5000</v>
      </c>
      <c r="C140" s="4"/>
      <c r="D140" s="4" t="s">
        <v>6</v>
      </c>
      <c r="E140" s="4" t="s">
        <v>6</v>
      </c>
    </row>
    <row r="141" spans="1:5" ht="30">
      <c r="A141" s="2" t="s">
        <v>1547</v>
      </c>
      <c r="B141" s="6">
        <v>2101</v>
      </c>
      <c r="C141" s="187" t="s">
        <v>1177</v>
      </c>
      <c r="D141" s="4" t="s">
        <v>6</v>
      </c>
      <c r="E141" s="4" t="s">
        <v>6</v>
      </c>
    </row>
    <row r="142" spans="1:5" ht="45">
      <c r="A142" s="2" t="s">
        <v>1548</v>
      </c>
      <c r="B142" s="6">
        <v>6445</v>
      </c>
      <c r="C142" s="187" t="s">
        <v>1177</v>
      </c>
      <c r="D142" s="4" t="s">
        <v>6</v>
      </c>
      <c r="E142" s="4" t="s">
        <v>6</v>
      </c>
    </row>
    <row r="143" spans="1:5" ht="60">
      <c r="A143" s="2" t="s">
        <v>1549</v>
      </c>
      <c r="B143" s="4">
        <v>0</v>
      </c>
      <c r="C143" s="187" t="s">
        <v>1268</v>
      </c>
      <c r="D143" s="4" t="s">
        <v>6</v>
      </c>
      <c r="E143" s="4" t="s">
        <v>6</v>
      </c>
    </row>
    <row r="144" spans="1:5" ht="30">
      <c r="A144" s="2" t="s">
        <v>1550</v>
      </c>
      <c r="B144" s="6">
        <v>2101</v>
      </c>
      <c r="C144" s="187" t="s">
        <v>1282</v>
      </c>
      <c r="D144" s="4" t="s">
        <v>6</v>
      </c>
      <c r="E144" s="4" t="s">
        <v>6</v>
      </c>
    </row>
    <row r="145" spans="1:5" ht="45">
      <c r="A145" s="2" t="s">
        <v>1551</v>
      </c>
      <c r="B145" s="6">
        <v>6445</v>
      </c>
      <c r="C145" s="187" t="s">
        <v>1282</v>
      </c>
      <c r="D145" s="4" t="s">
        <v>6</v>
      </c>
      <c r="E145" s="4" t="s">
        <v>6</v>
      </c>
    </row>
    <row r="146" spans="1:5" ht="45">
      <c r="A146" s="2" t="s">
        <v>1552</v>
      </c>
      <c r="B146" s="6">
        <v>8546</v>
      </c>
      <c r="C146" s="187" t="s">
        <v>1412</v>
      </c>
      <c r="D146" s="4" t="s">
        <v>6</v>
      </c>
      <c r="E146" s="4" t="s">
        <v>6</v>
      </c>
    </row>
    <row r="147" spans="1:5" ht="45">
      <c r="A147" s="2" t="s">
        <v>1553</v>
      </c>
      <c r="B147" s="4">
        <v>760</v>
      </c>
      <c r="C147" s="187" t="s">
        <v>1554</v>
      </c>
      <c r="D147" s="4" t="s">
        <v>6</v>
      </c>
      <c r="E147" s="4" t="s">
        <v>6</v>
      </c>
    </row>
    <row r="148" spans="1:5" ht="30">
      <c r="A148" s="2" t="s">
        <v>1574</v>
      </c>
      <c r="B148" s="4" t="s">
        <v>6</v>
      </c>
      <c r="C148" s="4"/>
      <c r="D148" s="4" t="s">
        <v>6</v>
      </c>
      <c r="E148" s="4" t="s">
        <v>6</v>
      </c>
    </row>
    <row r="149" spans="1:5" ht="30">
      <c r="A149" s="3" t="s">
        <v>1545</v>
      </c>
      <c r="B149" s="4" t="s">
        <v>6</v>
      </c>
      <c r="C149" s="4"/>
      <c r="D149" s="4" t="s">
        <v>6</v>
      </c>
      <c r="E149" s="4" t="s">
        <v>6</v>
      </c>
    </row>
    <row r="150" spans="1:5" ht="45">
      <c r="A150" s="2" t="s">
        <v>1546</v>
      </c>
      <c r="B150" s="6">
        <v>6548</v>
      </c>
      <c r="C150" s="4"/>
      <c r="D150" s="4" t="s">
        <v>6</v>
      </c>
      <c r="E150" s="4" t="s">
        <v>6</v>
      </c>
    </row>
    <row r="151" spans="1:5" ht="30">
      <c r="A151" s="2" t="s">
        <v>1547</v>
      </c>
      <c r="B151" s="6">
        <v>1800</v>
      </c>
      <c r="C151" s="187" t="s">
        <v>1177</v>
      </c>
      <c r="D151" s="4" t="s">
        <v>6</v>
      </c>
      <c r="E151" s="4" t="s">
        <v>6</v>
      </c>
    </row>
    <row r="152" spans="1:5" ht="45">
      <c r="A152" s="2" t="s">
        <v>1548</v>
      </c>
      <c r="B152" s="6">
        <v>9058</v>
      </c>
      <c r="C152" s="187" t="s">
        <v>1177</v>
      </c>
      <c r="D152" s="4" t="s">
        <v>6</v>
      </c>
      <c r="E152" s="4" t="s">
        <v>6</v>
      </c>
    </row>
    <row r="153" spans="1:5" ht="60">
      <c r="A153" s="2" t="s">
        <v>1549</v>
      </c>
      <c r="B153" s="4">
        <v>0</v>
      </c>
      <c r="C153" s="187" t="s">
        <v>1268</v>
      </c>
      <c r="D153" s="4" t="s">
        <v>6</v>
      </c>
      <c r="E153" s="4" t="s">
        <v>6</v>
      </c>
    </row>
    <row r="154" spans="1:5" ht="30">
      <c r="A154" s="2" t="s">
        <v>1550</v>
      </c>
      <c r="B154" s="6">
        <v>1800</v>
      </c>
      <c r="C154" s="187" t="s">
        <v>1282</v>
      </c>
      <c r="D154" s="4" t="s">
        <v>6</v>
      </c>
      <c r="E154" s="4" t="s">
        <v>6</v>
      </c>
    </row>
    <row r="155" spans="1:5" ht="45">
      <c r="A155" s="2" t="s">
        <v>1551</v>
      </c>
      <c r="B155" s="6">
        <v>9058</v>
      </c>
      <c r="C155" s="187" t="s">
        <v>1282</v>
      </c>
      <c r="D155" s="4" t="s">
        <v>6</v>
      </c>
      <c r="E155" s="4" t="s">
        <v>6</v>
      </c>
    </row>
    <row r="156" spans="1:5" ht="45">
      <c r="A156" s="2" t="s">
        <v>1552</v>
      </c>
      <c r="B156" s="6">
        <v>10858</v>
      </c>
      <c r="C156" s="187" t="s">
        <v>1412</v>
      </c>
      <c r="D156" s="4" t="s">
        <v>6</v>
      </c>
      <c r="E156" s="4" t="s">
        <v>6</v>
      </c>
    </row>
    <row r="157" spans="1:5" ht="45">
      <c r="A157" s="2" t="s">
        <v>1553</v>
      </c>
      <c r="B157" s="6">
        <v>1075</v>
      </c>
      <c r="C157" s="187" t="s">
        <v>1554</v>
      </c>
      <c r="D157" s="4" t="s">
        <v>6</v>
      </c>
      <c r="E157" s="4" t="s">
        <v>6</v>
      </c>
    </row>
    <row r="158" spans="1:5" ht="45">
      <c r="A158" s="2" t="s">
        <v>1575</v>
      </c>
      <c r="B158" s="4" t="s">
        <v>6</v>
      </c>
      <c r="C158" s="4"/>
      <c r="D158" s="4" t="s">
        <v>6</v>
      </c>
      <c r="E158" s="4" t="s">
        <v>6</v>
      </c>
    </row>
    <row r="159" spans="1:5" ht="30">
      <c r="A159" s="3" t="s">
        <v>1545</v>
      </c>
      <c r="B159" s="4" t="s">
        <v>6</v>
      </c>
      <c r="C159" s="4"/>
      <c r="D159" s="4" t="s">
        <v>6</v>
      </c>
      <c r="E159" s="4" t="s">
        <v>6</v>
      </c>
    </row>
    <row r="160" spans="1:5" ht="45">
      <c r="A160" s="2" t="s">
        <v>1546</v>
      </c>
      <c r="B160" s="6">
        <v>18140</v>
      </c>
      <c r="C160" s="4"/>
      <c r="D160" s="4" t="s">
        <v>6</v>
      </c>
      <c r="E160" s="4" t="s">
        <v>6</v>
      </c>
    </row>
    <row r="161" spans="1:5" ht="30">
      <c r="A161" s="2" t="s">
        <v>1547</v>
      </c>
      <c r="B161" s="6">
        <v>4900</v>
      </c>
      <c r="C161" s="187" t="s">
        <v>1177</v>
      </c>
      <c r="D161" s="4" t="s">
        <v>6</v>
      </c>
      <c r="E161" s="4" t="s">
        <v>6</v>
      </c>
    </row>
    <row r="162" spans="1:5" ht="45">
      <c r="A162" s="2" t="s">
        <v>1548</v>
      </c>
      <c r="B162" s="6">
        <v>19360</v>
      </c>
      <c r="C162" s="187" t="s">
        <v>1177</v>
      </c>
      <c r="D162" s="4" t="s">
        <v>6</v>
      </c>
      <c r="E162" s="4" t="s">
        <v>6</v>
      </c>
    </row>
    <row r="163" spans="1:5" ht="60">
      <c r="A163" s="2" t="s">
        <v>1549</v>
      </c>
      <c r="B163" s="4">
        <v>283</v>
      </c>
      <c r="C163" s="187" t="s">
        <v>1268</v>
      </c>
      <c r="D163" s="4" t="s">
        <v>6</v>
      </c>
      <c r="E163" s="4" t="s">
        <v>6</v>
      </c>
    </row>
    <row r="164" spans="1:5" ht="30">
      <c r="A164" s="2" t="s">
        <v>1550</v>
      </c>
      <c r="B164" s="6">
        <v>4900</v>
      </c>
      <c r="C164" s="187" t="s">
        <v>1282</v>
      </c>
      <c r="D164" s="4" t="s">
        <v>6</v>
      </c>
      <c r="E164" s="4" t="s">
        <v>6</v>
      </c>
    </row>
    <row r="165" spans="1:5" ht="45">
      <c r="A165" s="2" t="s">
        <v>1551</v>
      </c>
      <c r="B165" s="6">
        <v>19643</v>
      </c>
      <c r="C165" s="187" t="s">
        <v>1282</v>
      </c>
      <c r="D165" s="4" t="s">
        <v>6</v>
      </c>
      <c r="E165" s="4" t="s">
        <v>6</v>
      </c>
    </row>
    <row r="166" spans="1:5" ht="45">
      <c r="A166" s="2" t="s">
        <v>1552</v>
      </c>
      <c r="B166" s="6">
        <v>24543</v>
      </c>
      <c r="C166" s="187" t="s">
        <v>1412</v>
      </c>
      <c r="D166" s="4" t="s">
        <v>6</v>
      </c>
      <c r="E166" s="4" t="s">
        <v>6</v>
      </c>
    </row>
    <row r="167" spans="1:5" ht="45">
      <c r="A167" s="2" t="s">
        <v>1553</v>
      </c>
      <c r="B167" s="6">
        <v>2379</v>
      </c>
      <c r="C167" s="187" t="s">
        <v>1554</v>
      </c>
      <c r="D167" s="4" t="s">
        <v>6</v>
      </c>
      <c r="E167" s="4" t="s">
        <v>6</v>
      </c>
    </row>
    <row r="168" spans="1:5" ht="30">
      <c r="A168" s="2" t="s">
        <v>1576</v>
      </c>
      <c r="B168" s="4" t="s">
        <v>6</v>
      </c>
      <c r="C168" s="4"/>
      <c r="D168" s="4" t="s">
        <v>6</v>
      </c>
      <c r="E168" s="4" t="s">
        <v>6</v>
      </c>
    </row>
    <row r="169" spans="1:5" ht="30">
      <c r="A169" s="3" t="s">
        <v>1545</v>
      </c>
      <c r="B169" s="4" t="s">
        <v>6</v>
      </c>
      <c r="C169" s="4"/>
      <c r="D169" s="4" t="s">
        <v>6</v>
      </c>
      <c r="E169" s="4" t="s">
        <v>6</v>
      </c>
    </row>
    <row r="170" spans="1:5" ht="45">
      <c r="A170" s="2" t="s">
        <v>1546</v>
      </c>
      <c r="B170" s="6">
        <v>6860</v>
      </c>
      <c r="C170" s="4"/>
      <c r="D170" s="4" t="s">
        <v>6</v>
      </c>
      <c r="E170" s="4" t="s">
        <v>6</v>
      </c>
    </row>
    <row r="171" spans="1:5" ht="30">
      <c r="A171" s="2" t="s">
        <v>1547</v>
      </c>
      <c r="B171" s="6">
        <v>1645</v>
      </c>
      <c r="C171" s="187" t="s">
        <v>1177</v>
      </c>
      <c r="D171" s="4" t="s">
        <v>6</v>
      </c>
      <c r="E171" s="4" t="s">
        <v>6</v>
      </c>
    </row>
    <row r="172" spans="1:5" ht="45">
      <c r="A172" s="2" t="s">
        <v>1548</v>
      </c>
      <c r="B172" s="6">
        <v>7840</v>
      </c>
      <c r="C172" s="187" t="s">
        <v>1177</v>
      </c>
      <c r="D172" s="4" t="s">
        <v>6</v>
      </c>
      <c r="E172" s="4" t="s">
        <v>6</v>
      </c>
    </row>
    <row r="173" spans="1:5" ht="60">
      <c r="A173" s="2" t="s">
        <v>1549</v>
      </c>
      <c r="B173" s="4">
        <v>0</v>
      </c>
      <c r="C173" s="187" t="s">
        <v>1268</v>
      </c>
      <c r="D173" s="4" t="s">
        <v>6</v>
      </c>
      <c r="E173" s="4" t="s">
        <v>6</v>
      </c>
    </row>
    <row r="174" spans="1:5" ht="30">
      <c r="A174" s="2" t="s">
        <v>1550</v>
      </c>
      <c r="B174" s="6">
        <v>1645</v>
      </c>
      <c r="C174" s="187" t="s">
        <v>1282</v>
      </c>
      <c r="D174" s="4" t="s">
        <v>6</v>
      </c>
      <c r="E174" s="4" t="s">
        <v>6</v>
      </c>
    </row>
    <row r="175" spans="1:5" ht="45">
      <c r="A175" s="2" t="s">
        <v>1551</v>
      </c>
      <c r="B175" s="6">
        <v>7840</v>
      </c>
      <c r="C175" s="187" t="s">
        <v>1282</v>
      </c>
      <c r="D175" s="4" t="s">
        <v>6</v>
      </c>
      <c r="E175" s="4" t="s">
        <v>6</v>
      </c>
    </row>
    <row r="176" spans="1:5" ht="45">
      <c r="A176" s="2" t="s">
        <v>1552</v>
      </c>
      <c r="B176" s="6">
        <v>9485</v>
      </c>
      <c r="C176" s="187" t="s">
        <v>1412</v>
      </c>
      <c r="D176" s="4" t="s">
        <v>6</v>
      </c>
      <c r="E176" s="4" t="s">
        <v>6</v>
      </c>
    </row>
    <row r="177" spans="1:5" ht="45">
      <c r="A177" s="2" t="s">
        <v>1553</v>
      </c>
      <c r="B177" s="4">
        <v>886</v>
      </c>
      <c r="C177" s="187" t="s">
        <v>1554</v>
      </c>
      <c r="D177" s="4" t="s">
        <v>6</v>
      </c>
      <c r="E177" s="4" t="s">
        <v>6</v>
      </c>
    </row>
    <row r="178" spans="1:5" ht="30">
      <c r="A178" s="2" t="s">
        <v>1577</v>
      </c>
      <c r="B178" s="4" t="s">
        <v>6</v>
      </c>
      <c r="C178" s="4"/>
      <c r="D178" s="4" t="s">
        <v>6</v>
      </c>
      <c r="E178" s="4" t="s">
        <v>6</v>
      </c>
    </row>
    <row r="179" spans="1:5" ht="30">
      <c r="A179" s="3" t="s">
        <v>1545</v>
      </c>
      <c r="B179" s="4" t="s">
        <v>6</v>
      </c>
      <c r="C179" s="4"/>
      <c r="D179" s="4" t="s">
        <v>6</v>
      </c>
      <c r="E179" s="4" t="s">
        <v>6</v>
      </c>
    </row>
    <row r="180" spans="1:5" ht="45">
      <c r="A180" s="2" t="s">
        <v>1546</v>
      </c>
      <c r="B180" s="6">
        <v>8383</v>
      </c>
      <c r="C180" s="4"/>
      <c r="D180" s="4" t="s">
        <v>6</v>
      </c>
      <c r="E180" s="4" t="s">
        <v>6</v>
      </c>
    </row>
    <row r="181" spans="1:5" ht="30">
      <c r="A181" s="2" t="s">
        <v>1547</v>
      </c>
      <c r="B181" s="6">
        <v>4765</v>
      </c>
      <c r="C181" s="187" t="s">
        <v>1177</v>
      </c>
      <c r="D181" s="4" t="s">
        <v>6</v>
      </c>
      <c r="E181" s="4" t="s">
        <v>6</v>
      </c>
    </row>
    <row r="182" spans="1:5" ht="45">
      <c r="A182" s="2" t="s">
        <v>1548</v>
      </c>
      <c r="B182" s="6">
        <v>12452</v>
      </c>
      <c r="C182" s="187" t="s">
        <v>1177</v>
      </c>
      <c r="D182" s="4" t="s">
        <v>6</v>
      </c>
      <c r="E182" s="4" t="s">
        <v>6</v>
      </c>
    </row>
    <row r="183" spans="1:5" ht="60">
      <c r="A183" s="2" t="s">
        <v>1549</v>
      </c>
      <c r="B183" s="4">
        <v>1</v>
      </c>
      <c r="C183" s="187" t="s">
        <v>1268</v>
      </c>
      <c r="D183" s="4" t="s">
        <v>6</v>
      </c>
      <c r="E183" s="4" t="s">
        <v>6</v>
      </c>
    </row>
    <row r="184" spans="1:5" ht="30">
      <c r="A184" s="2" t="s">
        <v>1550</v>
      </c>
      <c r="B184" s="6">
        <v>4765</v>
      </c>
      <c r="C184" s="187" t="s">
        <v>1282</v>
      </c>
      <c r="D184" s="4" t="s">
        <v>6</v>
      </c>
      <c r="E184" s="4" t="s">
        <v>6</v>
      </c>
    </row>
    <row r="185" spans="1:5" ht="45">
      <c r="A185" s="2" t="s">
        <v>1551</v>
      </c>
      <c r="B185" s="6">
        <v>12454</v>
      </c>
      <c r="C185" s="187" t="s">
        <v>1282</v>
      </c>
      <c r="D185" s="4" t="s">
        <v>6</v>
      </c>
      <c r="E185" s="4" t="s">
        <v>6</v>
      </c>
    </row>
    <row r="186" spans="1:5" ht="45">
      <c r="A186" s="2" t="s">
        <v>1552</v>
      </c>
      <c r="B186" s="6">
        <v>17219</v>
      </c>
      <c r="C186" s="187" t="s">
        <v>1412</v>
      </c>
      <c r="D186" s="4" t="s">
        <v>6</v>
      </c>
      <c r="E186" s="4" t="s">
        <v>6</v>
      </c>
    </row>
    <row r="187" spans="1:5" ht="45">
      <c r="A187" s="2" t="s">
        <v>1553</v>
      </c>
      <c r="B187" s="6">
        <v>1381</v>
      </c>
      <c r="C187" s="187" t="s">
        <v>1554</v>
      </c>
      <c r="D187" s="4" t="s">
        <v>6</v>
      </c>
      <c r="E187" s="4" t="s">
        <v>6</v>
      </c>
    </row>
    <row r="188" spans="1:5" ht="30">
      <c r="A188" s="2" t="s">
        <v>1578</v>
      </c>
      <c r="B188" s="4" t="s">
        <v>6</v>
      </c>
      <c r="C188" s="4"/>
      <c r="D188" s="4" t="s">
        <v>6</v>
      </c>
      <c r="E188" s="4" t="s">
        <v>6</v>
      </c>
    </row>
    <row r="189" spans="1:5" ht="30">
      <c r="A189" s="3" t="s">
        <v>1545</v>
      </c>
      <c r="B189" s="4" t="s">
        <v>6</v>
      </c>
      <c r="C189" s="4"/>
      <c r="D189" s="4" t="s">
        <v>6</v>
      </c>
      <c r="E189" s="4" t="s">
        <v>6</v>
      </c>
    </row>
    <row r="190" spans="1:5" ht="45">
      <c r="A190" s="2" t="s">
        <v>1546</v>
      </c>
      <c r="B190" s="4">
        <v>391</v>
      </c>
      <c r="C190" s="4"/>
      <c r="D190" s="4" t="s">
        <v>6</v>
      </c>
      <c r="E190" s="4" t="s">
        <v>6</v>
      </c>
    </row>
    <row r="191" spans="1:5" ht="30">
      <c r="A191" s="2" t="s">
        <v>1547</v>
      </c>
      <c r="B191" s="4">
        <v>35</v>
      </c>
      <c r="C191" s="187" t="s">
        <v>1177</v>
      </c>
      <c r="D191" s="4" t="s">
        <v>6</v>
      </c>
      <c r="E191" s="4" t="s">
        <v>6</v>
      </c>
    </row>
    <row r="192" spans="1:5" ht="45">
      <c r="A192" s="2" t="s">
        <v>1548</v>
      </c>
      <c r="B192" s="4">
        <v>704</v>
      </c>
      <c r="C192" s="187" t="s">
        <v>1177</v>
      </c>
      <c r="D192" s="4" t="s">
        <v>6</v>
      </c>
      <c r="E192" s="4" t="s">
        <v>6</v>
      </c>
    </row>
    <row r="193" spans="1:5" ht="60">
      <c r="A193" s="2" t="s">
        <v>1549</v>
      </c>
      <c r="B193" s="4">
        <v>0</v>
      </c>
      <c r="C193" s="187" t="s">
        <v>1268</v>
      </c>
      <c r="D193" s="4" t="s">
        <v>6</v>
      </c>
      <c r="E193" s="4" t="s">
        <v>6</v>
      </c>
    </row>
    <row r="194" spans="1:5" ht="30">
      <c r="A194" s="2" t="s">
        <v>1550</v>
      </c>
      <c r="B194" s="4">
        <v>35</v>
      </c>
      <c r="C194" s="187" t="s">
        <v>1282</v>
      </c>
      <c r="D194" s="4" t="s">
        <v>6</v>
      </c>
      <c r="E194" s="4" t="s">
        <v>6</v>
      </c>
    </row>
    <row r="195" spans="1:5" ht="45">
      <c r="A195" s="2" t="s">
        <v>1551</v>
      </c>
      <c r="B195" s="4">
        <v>704</v>
      </c>
      <c r="C195" s="187" t="s">
        <v>1282</v>
      </c>
      <c r="D195" s="4" t="s">
        <v>6</v>
      </c>
      <c r="E195" s="4" t="s">
        <v>6</v>
      </c>
    </row>
    <row r="196" spans="1:5" ht="45">
      <c r="A196" s="2" t="s">
        <v>1552</v>
      </c>
      <c r="B196" s="4">
        <v>739</v>
      </c>
      <c r="C196" s="187" t="s">
        <v>1412</v>
      </c>
      <c r="D196" s="4" t="s">
        <v>6</v>
      </c>
      <c r="E196" s="4" t="s">
        <v>6</v>
      </c>
    </row>
    <row r="197" spans="1:5" ht="45">
      <c r="A197" s="2" t="s">
        <v>1553</v>
      </c>
      <c r="B197" s="4">
        <v>78</v>
      </c>
      <c r="C197" s="187" t="s">
        <v>1554</v>
      </c>
      <c r="D197" s="4" t="s">
        <v>6</v>
      </c>
      <c r="E197" s="4" t="s">
        <v>6</v>
      </c>
    </row>
    <row r="198" spans="1:5" ht="30">
      <c r="A198" s="2" t="s">
        <v>1579</v>
      </c>
      <c r="B198" s="4" t="s">
        <v>6</v>
      </c>
      <c r="C198" s="4"/>
      <c r="D198" s="4" t="s">
        <v>6</v>
      </c>
      <c r="E198" s="4" t="s">
        <v>6</v>
      </c>
    </row>
    <row r="199" spans="1:5" ht="30">
      <c r="A199" s="3" t="s">
        <v>1545</v>
      </c>
      <c r="B199" s="4" t="s">
        <v>6</v>
      </c>
      <c r="C199" s="4"/>
      <c r="D199" s="4" t="s">
        <v>6</v>
      </c>
      <c r="E199" s="4" t="s">
        <v>6</v>
      </c>
    </row>
    <row r="200" spans="1:5" ht="45">
      <c r="A200" s="2" t="s">
        <v>1546</v>
      </c>
      <c r="B200" s="4">
        <v>465</v>
      </c>
      <c r="C200" s="4"/>
      <c r="D200" s="4" t="s">
        <v>6</v>
      </c>
      <c r="E200" s="4" t="s">
        <v>6</v>
      </c>
    </row>
    <row r="201" spans="1:5" ht="30">
      <c r="A201" s="2" t="s">
        <v>1547</v>
      </c>
      <c r="B201" s="4">
        <v>142</v>
      </c>
      <c r="C201" s="187" t="s">
        <v>1177</v>
      </c>
      <c r="D201" s="4" t="s">
        <v>6</v>
      </c>
      <c r="E201" s="4" t="s">
        <v>6</v>
      </c>
    </row>
    <row r="202" spans="1:5" ht="45">
      <c r="A202" s="2" t="s">
        <v>1548</v>
      </c>
      <c r="B202" s="4">
        <v>720</v>
      </c>
      <c r="C202" s="187" t="s">
        <v>1177</v>
      </c>
      <c r="D202" s="4" t="s">
        <v>6</v>
      </c>
      <c r="E202" s="4" t="s">
        <v>6</v>
      </c>
    </row>
    <row r="203" spans="1:5" ht="60">
      <c r="A203" s="2" t="s">
        <v>1549</v>
      </c>
      <c r="B203" s="4">
        <v>0</v>
      </c>
      <c r="C203" s="187" t="s">
        <v>1268</v>
      </c>
      <c r="D203" s="4" t="s">
        <v>6</v>
      </c>
      <c r="E203" s="4" t="s">
        <v>6</v>
      </c>
    </row>
    <row r="204" spans="1:5" ht="30">
      <c r="A204" s="2" t="s">
        <v>1550</v>
      </c>
      <c r="B204" s="4">
        <v>142</v>
      </c>
      <c r="C204" s="187" t="s">
        <v>1282</v>
      </c>
      <c r="D204" s="4" t="s">
        <v>6</v>
      </c>
      <c r="E204" s="4" t="s">
        <v>6</v>
      </c>
    </row>
    <row r="205" spans="1:5" ht="45">
      <c r="A205" s="2" t="s">
        <v>1551</v>
      </c>
      <c r="B205" s="4">
        <v>720</v>
      </c>
      <c r="C205" s="187" t="s">
        <v>1282</v>
      </c>
      <c r="D205" s="4" t="s">
        <v>6</v>
      </c>
      <c r="E205" s="4" t="s">
        <v>6</v>
      </c>
    </row>
    <row r="206" spans="1:5" ht="45">
      <c r="A206" s="2" t="s">
        <v>1552</v>
      </c>
      <c r="B206" s="4">
        <v>862</v>
      </c>
      <c r="C206" s="187" t="s">
        <v>1412</v>
      </c>
      <c r="D206" s="4" t="s">
        <v>6</v>
      </c>
      <c r="E206" s="4" t="s">
        <v>6</v>
      </c>
    </row>
    <row r="207" spans="1:5" ht="45">
      <c r="A207" s="2" t="s">
        <v>1553</v>
      </c>
      <c r="B207" s="4">
        <v>76</v>
      </c>
      <c r="C207" s="187" t="s">
        <v>1554</v>
      </c>
      <c r="D207" s="4" t="s">
        <v>6</v>
      </c>
      <c r="E207" s="4" t="s">
        <v>6</v>
      </c>
    </row>
    <row r="208" spans="1:5" ht="30">
      <c r="A208" s="2" t="s">
        <v>1580</v>
      </c>
      <c r="B208" s="4" t="s">
        <v>6</v>
      </c>
      <c r="C208" s="4"/>
      <c r="D208" s="4" t="s">
        <v>6</v>
      </c>
      <c r="E208" s="4" t="s">
        <v>6</v>
      </c>
    </row>
    <row r="209" spans="1:5" ht="30">
      <c r="A209" s="3" t="s">
        <v>1545</v>
      </c>
      <c r="B209" s="4" t="s">
        <v>6</v>
      </c>
      <c r="C209" s="4"/>
      <c r="D209" s="4" t="s">
        <v>6</v>
      </c>
      <c r="E209" s="4" t="s">
        <v>6</v>
      </c>
    </row>
    <row r="210" spans="1:5" ht="45">
      <c r="A210" s="2" t="s">
        <v>1546</v>
      </c>
      <c r="B210" s="4">
        <v>450</v>
      </c>
      <c r="C210" s="4"/>
      <c r="D210" s="4" t="s">
        <v>6</v>
      </c>
      <c r="E210" s="4" t="s">
        <v>6</v>
      </c>
    </row>
    <row r="211" spans="1:5" ht="30">
      <c r="A211" s="2" t="s">
        <v>1547</v>
      </c>
      <c r="B211" s="4">
        <v>171</v>
      </c>
      <c r="C211" s="187" t="s">
        <v>1177</v>
      </c>
      <c r="D211" s="4" t="s">
        <v>6</v>
      </c>
      <c r="E211" s="4" t="s">
        <v>6</v>
      </c>
    </row>
    <row r="212" spans="1:5" ht="45">
      <c r="A212" s="2" t="s">
        <v>1548</v>
      </c>
      <c r="B212" s="4">
        <v>676</v>
      </c>
      <c r="C212" s="187" t="s">
        <v>1177</v>
      </c>
      <c r="D212" s="4" t="s">
        <v>6</v>
      </c>
      <c r="E212" s="4" t="s">
        <v>6</v>
      </c>
    </row>
    <row r="213" spans="1:5" ht="60">
      <c r="A213" s="2" t="s">
        <v>1549</v>
      </c>
      <c r="B213" s="4">
        <v>0</v>
      </c>
      <c r="C213" s="187" t="s">
        <v>1268</v>
      </c>
      <c r="D213" s="4" t="s">
        <v>6</v>
      </c>
      <c r="E213" s="4" t="s">
        <v>6</v>
      </c>
    </row>
    <row r="214" spans="1:5" ht="30">
      <c r="A214" s="2" t="s">
        <v>1550</v>
      </c>
      <c r="B214" s="4">
        <v>171</v>
      </c>
      <c r="C214" s="187" t="s">
        <v>1282</v>
      </c>
      <c r="D214" s="4" t="s">
        <v>6</v>
      </c>
      <c r="E214" s="4" t="s">
        <v>6</v>
      </c>
    </row>
    <row r="215" spans="1:5" ht="45">
      <c r="A215" s="2" t="s">
        <v>1551</v>
      </c>
      <c r="B215" s="4">
        <v>676</v>
      </c>
      <c r="C215" s="187" t="s">
        <v>1282</v>
      </c>
      <c r="D215" s="4" t="s">
        <v>6</v>
      </c>
      <c r="E215" s="4" t="s">
        <v>6</v>
      </c>
    </row>
    <row r="216" spans="1:5" ht="45">
      <c r="A216" s="2" t="s">
        <v>1552</v>
      </c>
      <c r="B216" s="4">
        <v>847</v>
      </c>
      <c r="C216" s="187" t="s">
        <v>1412</v>
      </c>
      <c r="D216" s="4" t="s">
        <v>6</v>
      </c>
      <c r="E216" s="4" t="s">
        <v>6</v>
      </c>
    </row>
    <row r="217" spans="1:5" ht="45">
      <c r="A217" s="2" t="s">
        <v>1553</v>
      </c>
      <c r="B217" s="4">
        <v>75</v>
      </c>
      <c r="C217" s="187" t="s">
        <v>1554</v>
      </c>
      <c r="D217" s="4" t="s">
        <v>6</v>
      </c>
      <c r="E217" s="4" t="s">
        <v>6</v>
      </c>
    </row>
    <row r="218" spans="1:5" ht="30">
      <c r="A218" s="2" t="s">
        <v>1581</v>
      </c>
      <c r="B218" s="4" t="s">
        <v>6</v>
      </c>
      <c r="C218" s="4"/>
      <c r="D218" s="4" t="s">
        <v>6</v>
      </c>
      <c r="E218" s="4" t="s">
        <v>6</v>
      </c>
    </row>
    <row r="219" spans="1:5" ht="30">
      <c r="A219" s="3" t="s">
        <v>1545</v>
      </c>
      <c r="B219" s="4" t="s">
        <v>6</v>
      </c>
      <c r="C219" s="4"/>
      <c r="D219" s="4" t="s">
        <v>6</v>
      </c>
      <c r="E219" s="4" t="s">
        <v>6</v>
      </c>
    </row>
    <row r="220" spans="1:5" ht="45">
      <c r="A220" s="2" t="s">
        <v>1546</v>
      </c>
      <c r="B220" s="4">
        <v>606</v>
      </c>
      <c r="C220" s="4"/>
      <c r="D220" s="4" t="s">
        <v>6</v>
      </c>
      <c r="E220" s="4" t="s">
        <v>6</v>
      </c>
    </row>
    <row r="221" spans="1:5" ht="30">
      <c r="A221" s="2" t="s">
        <v>1547</v>
      </c>
      <c r="B221" s="4">
        <v>258</v>
      </c>
      <c r="C221" s="187" t="s">
        <v>1177</v>
      </c>
      <c r="D221" s="4" t="s">
        <v>6</v>
      </c>
      <c r="E221" s="4" t="s">
        <v>6</v>
      </c>
    </row>
    <row r="222" spans="1:5" ht="45">
      <c r="A222" s="2" t="s">
        <v>1548</v>
      </c>
      <c r="B222" s="4">
        <v>876</v>
      </c>
      <c r="C222" s="187" t="s">
        <v>1177</v>
      </c>
      <c r="D222" s="4" t="s">
        <v>6</v>
      </c>
      <c r="E222" s="4" t="s">
        <v>6</v>
      </c>
    </row>
    <row r="223" spans="1:5" ht="60">
      <c r="A223" s="2" t="s">
        <v>1549</v>
      </c>
      <c r="B223" s="4">
        <v>0</v>
      </c>
      <c r="C223" s="187" t="s">
        <v>1268</v>
      </c>
      <c r="D223" s="4" t="s">
        <v>6</v>
      </c>
      <c r="E223" s="4" t="s">
        <v>6</v>
      </c>
    </row>
    <row r="224" spans="1:5" ht="30">
      <c r="A224" s="2" t="s">
        <v>1550</v>
      </c>
      <c r="B224" s="4">
        <v>258</v>
      </c>
      <c r="C224" s="187" t="s">
        <v>1282</v>
      </c>
      <c r="D224" s="4" t="s">
        <v>6</v>
      </c>
      <c r="E224" s="4" t="s">
        <v>6</v>
      </c>
    </row>
    <row r="225" spans="1:5" ht="45">
      <c r="A225" s="2" t="s">
        <v>1551</v>
      </c>
      <c r="B225" s="4">
        <v>876</v>
      </c>
      <c r="C225" s="187" t="s">
        <v>1282</v>
      </c>
      <c r="D225" s="4" t="s">
        <v>6</v>
      </c>
      <c r="E225" s="4" t="s">
        <v>6</v>
      </c>
    </row>
    <row r="226" spans="1:5" ht="45">
      <c r="A226" s="2" t="s">
        <v>1552</v>
      </c>
      <c r="B226" s="6">
        <v>1134</v>
      </c>
      <c r="C226" s="187" t="s">
        <v>1412</v>
      </c>
      <c r="D226" s="4" t="s">
        <v>6</v>
      </c>
      <c r="E226" s="4" t="s">
        <v>6</v>
      </c>
    </row>
    <row r="227" spans="1:5" ht="45">
      <c r="A227" s="2" t="s">
        <v>1553</v>
      </c>
      <c r="B227" s="4">
        <v>97</v>
      </c>
      <c r="C227" s="187" t="s">
        <v>1554</v>
      </c>
      <c r="D227" s="4" t="s">
        <v>6</v>
      </c>
      <c r="E227" s="4" t="s">
        <v>6</v>
      </c>
    </row>
    <row r="228" spans="1:5" ht="30">
      <c r="A228" s="2" t="s">
        <v>1582</v>
      </c>
      <c r="B228" s="4" t="s">
        <v>6</v>
      </c>
      <c r="C228" s="4"/>
      <c r="D228" s="4" t="s">
        <v>6</v>
      </c>
      <c r="E228" s="4" t="s">
        <v>6</v>
      </c>
    </row>
    <row r="229" spans="1:5" ht="30">
      <c r="A229" s="3" t="s">
        <v>1545</v>
      </c>
      <c r="B229" s="4" t="s">
        <v>6</v>
      </c>
      <c r="C229" s="4"/>
      <c r="D229" s="4" t="s">
        <v>6</v>
      </c>
      <c r="E229" s="4" t="s">
        <v>6</v>
      </c>
    </row>
    <row r="230" spans="1:5" ht="45">
      <c r="A230" s="2" t="s">
        <v>1546</v>
      </c>
      <c r="B230" s="4">
        <v>430</v>
      </c>
      <c r="C230" s="4"/>
      <c r="D230" s="4" t="s">
        <v>6</v>
      </c>
      <c r="E230" s="4" t="s">
        <v>6</v>
      </c>
    </row>
    <row r="231" spans="1:5" ht="30">
      <c r="A231" s="2" t="s">
        <v>1547</v>
      </c>
      <c r="B231" s="4">
        <v>78</v>
      </c>
      <c r="C231" s="187" t="s">
        <v>1177</v>
      </c>
      <c r="D231" s="4" t="s">
        <v>6</v>
      </c>
      <c r="E231" s="4" t="s">
        <v>6</v>
      </c>
    </row>
    <row r="232" spans="1:5" ht="45">
      <c r="A232" s="2" t="s">
        <v>1548</v>
      </c>
      <c r="B232" s="4">
        <v>733</v>
      </c>
      <c r="C232" s="187" t="s">
        <v>1177</v>
      </c>
      <c r="D232" s="4" t="s">
        <v>6</v>
      </c>
      <c r="E232" s="4" t="s">
        <v>6</v>
      </c>
    </row>
    <row r="233" spans="1:5" ht="60">
      <c r="A233" s="2" t="s">
        <v>1549</v>
      </c>
      <c r="B233" s="4">
        <v>0</v>
      </c>
      <c r="C233" s="187" t="s">
        <v>1268</v>
      </c>
      <c r="D233" s="4" t="s">
        <v>6</v>
      </c>
      <c r="E233" s="4" t="s">
        <v>6</v>
      </c>
    </row>
    <row r="234" spans="1:5" ht="30">
      <c r="A234" s="2" t="s">
        <v>1550</v>
      </c>
      <c r="B234" s="4">
        <v>78</v>
      </c>
      <c r="C234" s="187" t="s">
        <v>1282</v>
      </c>
      <c r="D234" s="4" t="s">
        <v>6</v>
      </c>
      <c r="E234" s="4" t="s">
        <v>6</v>
      </c>
    </row>
    <row r="235" spans="1:5" ht="45">
      <c r="A235" s="2" t="s">
        <v>1551</v>
      </c>
      <c r="B235" s="4">
        <v>733</v>
      </c>
      <c r="C235" s="187" t="s">
        <v>1282</v>
      </c>
      <c r="D235" s="4" t="s">
        <v>6</v>
      </c>
      <c r="E235" s="4" t="s">
        <v>6</v>
      </c>
    </row>
    <row r="236" spans="1:5" ht="45">
      <c r="A236" s="2" t="s">
        <v>1552</v>
      </c>
      <c r="B236" s="4">
        <v>811</v>
      </c>
      <c r="C236" s="187" t="s">
        <v>1412</v>
      </c>
      <c r="D236" s="4" t="s">
        <v>6</v>
      </c>
      <c r="E236" s="4" t="s">
        <v>6</v>
      </c>
    </row>
    <row r="237" spans="1:5" ht="45">
      <c r="A237" s="2" t="s">
        <v>1553</v>
      </c>
      <c r="B237" s="4">
        <v>81</v>
      </c>
      <c r="C237" s="187" t="s">
        <v>1554</v>
      </c>
      <c r="D237" s="4" t="s">
        <v>6</v>
      </c>
      <c r="E237" s="4" t="s">
        <v>6</v>
      </c>
    </row>
    <row r="238" spans="1:5" ht="30">
      <c r="A238" s="2" t="s">
        <v>1583</v>
      </c>
      <c r="B238" s="4" t="s">
        <v>6</v>
      </c>
      <c r="C238" s="4"/>
      <c r="D238" s="4" t="s">
        <v>6</v>
      </c>
      <c r="E238" s="4" t="s">
        <v>6</v>
      </c>
    </row>
    <row r="239" spans="1:5" ht="30">
      <c r="A239" s="3" t="s">
        <v>1545</v>
      </c>
      <c r="B239" s="4" t="s">
        <v>6</v>
      </c>
      <c r="C239" s="4"/>
      <c r="D239" s="4" t="s">
        <v>6</v>
      </c>
      <c r="E239" s="4" t="s">
        <v>6</v>
      </c>
    </row>
    <row r="240" spans="1:5" ht="45">
      <c r="A240" s="2" t="s">
        <v>1546</v>
      </c>
      <c r="B240" s="4">
        <v>455</v>
      </c>
      <c r="C240" s="4"/>
      <c r="D240" s="4" t="s">
        <v>6</v>
      </c>
      <c r="E240" s="4" t="s">
        <v>6</v>
      </c>
    </row>
    <row r="241" spans="1:5" ht="30">
      <c r="A241" s="2" t="s">
        <v>1547</v>
      </c>
      <c r="B241" s="4">
        <v>49</v>
      </c>
      <c r="C241" s="187" t="s">
        <v>1177</v>
      </c>
      <c r="D241" s="4" t="s">
        <v>6</v>
      </c>
      <c r="E241" s="4" t="s">
        <v>6</v>
      </c>
    </row>
    <row r="242" spans="1:5" ht="45">
      <c r="A242" s="2" t="s">
        <v>1548</v>
      </c>
      <c r="B242" s="4">
        <v>810</v>
      </c>
      <c r="C242" s="187" t="s">
        <v>1177</v>
      </c>
      <c r="D242" s="4" t="s">
        <v>6</v>
      </c>
      <c r="E242" s="4" t="s">
        <v>6</v>
      </c>
    </row>
    <row r="243" spans="1:5" ht="60">
      <c r="A243" s="2" t="s">
        <v>1549</v>
      </c>
      <c r="B243" s="4">
        <v>0</v>
      </c>
      <c r="C243" s="187" t="s">
        <v>1268</v>
      </c>
      <c r="D243" s="4" t="s">
        <v>6</v>
      </c>
      <c r="E243" s="4" t="s">
        <v>6</v>
      </c>
    </row>
    <row r="244" spans="1:5" ht="30">
      <c r="A244" s="2" t="s">
        <v>1550</v>
      </c>
      <c r="B244" s="4">
        <v>49</v>
      </c>
      <c r="C244" s="187" t="s">
        <v>1282</v>
      </c>
      <c r="D244" s="4" t="s">
        <v>6</v>
      </c>
      <c r="E244" s="4" t="s">
        <v>6</v>
      </c>
    </row>
    <row r="245" spans="1:5" ht="45">
      <c r="A245" s="2" t="s">
        <v>1551</v>
      </c>
      <c r="B245" s="4">
        <v>810</v>
      </c>
      <c r="C245" s="187" t="s">
        <v>1282</v>
      </c>
      <c r="D245" s="4" t="s">
        <v>6</v>
      </c>
      <c r="E245" s="4" t="s">
        <v>6</v>
      </c>
    </row>
    <row r="246" spans="1:5" ht="45">
      <c r="A246" s="2" t="s">
        <v>1552</v>
      </c>
      <c r="B246" s="4">
        <v>859</v>
      </c>
      <c r="C246" s="187" t="s">
        <v>1412</v>
      </c>
      <c r="D246" s="4" t="s">
        <v>6</v>
      </c>
      <c r="E246" s="4" t="s">
        <v>6</v>
      </c>
    </row>
    <row r="247" spans="1:5" ht="45">
      <c r="A247" s="2" t="s">
        <v>1553</v>
      </c>
      <c r="B247" s="4">
        <v>85</v>
      </c>
      <c r="C247" s="187" t="s">
        <v>1554</v>
      </c>
      <c r="D247" s="4" t="s">
        <v>6</v>
      </c>
      <c r="E247" s="4" t="s">
        <v>6</v>
      </c>
    </row>
    <row r="248" spans="1:5" ht="30">
      <c r="A248" s="2" t="s">
        <v>1584</v>
      </c>
      <c r="B248" s="4" t="s">
        <v>6</v>
      </c>
      <c r="C248" s="4"/>
      <c r="D248" s="4" t="s">
        <v>6</v>
      </c>
      <c r="E248" s="4" t="s">
        <v>6</v>
      </c>
    </row>
    <row r="249" spans="1:5" ht="30">
      <c r="A249" s="3" t="s">
        <v>1545</v>
      </c>
      <c r="B249" s="4" t="s">
        <v>6</v>
      </c>
      <c r="C249" s="4"/>
      <c r="D249" s="4" t="s">
        <v>6</v>
      </c>
      <c r="E249" s="4" t="s">
        <v>6</v>
      </c>
    </row>
    <row r="250" spans="1:5" ht="45">
      <c r="A250" s="2" t="s">
        <v>1546</v>
      </c>
      <c r="B250" s="4">
        <v>554</v>
      </c>
      <c r="C250" s="4"/>
      <c r="D250" s="4" t="s">
        <v>6</v>
      </c>
      <c r="E250" s="4" t="s">
        <v>6</v>
      </c>
    </row>
    <row r="251" spans="1:5" ht="30">
      <c r="A251" s="2" t="s">
        <v>1547</v>
      </c>
      <c r="B251" s="4">
        <v>197</v>
      </c>
      <c r="C251" s="187" t="s">
        <v>1177</v>
      </c>
      <c r="D251" s="4" t="s">
        <v>6</v>
      </c>
      <c r="E251" s="4" t="s">
        <v>6</v>
      </c>
    </row>
    <row r="252" spans="1:5" ht="45">
      <c r="A252" s="2" t="s">
        <v>1548</v>
      </c>
      <c r="B252" s="4">
        <v>838</v>
      </c>
      <c r="C252" s="187" t="s">
        <v>1177</v>
      </c>
      <c r="D252" s="4" t="s">
        <v>6</v>
      </c>
      <c r="E252" s="4" t="s">
        <v>6</v>
      </c>
    </row>
    <row r="253" spans="1:5" ht="60">
      <c r="A253" s="2" t="s">
        <v>1549</v>
      </c>
      <c r="B253" s="4">
        <v>0</v>
      </c>
      <c r="C253" s="187" t="s">
        <v>1268</v>
      </c>
      <c r="D253" s="4" t="s">
        <v>6</v>
      </c>
      <c r="E253" s="4" t="s">
        <v>6</v>
      </c>
    </row>
    <row r="254" spans="1:5" ht="30">
      <c r="A254" s="2" t="s">
        <v>1550</v>
      </c>
      <c r="B254" s="4">
        <v>197</v>
      </c>
      <c r="C254" s="187" t="s">
        <v>1282</v>
      </c>
      <c r="D254" s="4" t="s">
        <v>6</v>
      </c>
      <c r="E254" s="4" t="s">
        <v>6</v>
      </c>
    </row>
    <row r="255" spans="1:5" ht="45">
      <c r="A255" s="2" t="s">
        <v>1551</v>
      </c>
      <c r="B255" s="4">
        <v>838</v>
      </c>
      <c r="C255" s="187" t="s">
        <v>1282</v>
      </c>
      <c r="D255" s="4" t="s">
        <v>6</v>
      </c>
      <c r="E255" s="4" t="s">
        <v>6</v>
      </c>
    </row>
    <row r="256" spans="1:5" ht="45">
      <c r="A256" s="2" t="s">
        <v>1552</v>
      </c>
      <c r="B256" s="6">
        <v>1035</v>
      </c>
      <c r="C256" s="187" t="s">
        <v>1412</v>
      </c>
      <c r="D256" s="4" t="s">
        <v>6</v>
      </c>
      <c r="E256" s="4" t="s">
        <v>6</v>
      </c>
    </row>
    <row r="257" spans="1:5" ht="45">
      <c r="A257" s="2" t="s">
        <v>1553</v>
      </c>
      <c r="B257" s="4">
        <v>93</v>
      </c>
      <c r="C257" s="187" t="s">
        <v>1554</v>
      </c>
      <c r="D257" s="4" t="s">
        <v>6</v>
      </c>
      <c r="E257" s="4" t="s">
        <v>6</v>
      </c>
    </row>
    <row r="258" spans="1:5" ht="45">
      <c r="A258" s="2" t="s">
        <v>1585</v>
      </c>
      <c r="B258" s="4" t="s">
        <v>6</v>
      </c>
      <c r="C258" s="4"/>
      <c r="D258" s="4" t="s">
        <v>6</v>
      </c>
      <c r="E258" s="4" t="s">
        <v>6</v>
      </c>
    </row>
    <row r="259" spans="1:5" ht="30">
      <c r="A259" s="3" t="s">
        <v>1545</v>
      </c>
      <c r="B259" s="4" t="s">
        <v>6</v>
      </c>
      <c r="C259" s="4"/>
      <c r="D259" s="4" t="s">
        <v>6</v>
      </c>
      <c r="E259" s="4" t="s">
        <v>6</v>
      </c>
    </row>
    <row r="260" spans="1:5" ht="45">
      <c r="A260" s="2" t="s">
        <v>1546</v>
      </c>
      <c r="B260" s="4">
        <v>423</v>
      </c>
      <c r="C260" s="4"/>
      <c r="D260" s="4" t="s">
        <v>6</v>
      </c>
      <c r="E260" s="4" t="s">
        <v>6</v>
      </c>
    </row>
    <row r="261" spans="1:5" ht="30">
      <c r="A261" s="2" t="s">
        <v>1547</v>
      </c>
      <c r="B261" s="4">
        <v>139</v>
      </c>
      <c r="C261" s="187" t="s">
        <v>1177</v>
      </c>
      <c r="D261" s="4" t="s">
        <v>6</v>
      </c>
      <c r="E261" s="4" t="s">
        <v>6</v>
      </c>
    </row>
    <row r="262" spans="1:5" ht="45">
      <c r="A262" s="2" t="s">
        <v>1548</v>
      </c>
      <c r="B262" s="4">
        <v>650</v>
      </c>
      <c r="C262" s="187" t="s">
        <v>1177</v>
      </c>
      <c r="D262" s="4" t="s">
        <v>6</v>
      </c>
      <c r="E262" s="4" t="s">
        <v>6</v>
      </c>
    </row>
    <row r="263" spans="1:5" ht="60">
      <c r="A263" s="2" t="s">
        <v>1549</v>
      </c>
      <c r="B263" s="4">
        <v>0</v>
      </c>
      <c r="C263" s="187" t="s">
        <v>1268</v>
      </c>
      <c r="D263" s="4" t="s">
        <v>6</v>
      </c>
      <c r="E263" s="4" t="s">
        <v>6</v>
      </c>
    </row>
    <row r="264" spans="1:5" ht="30">
      <c r="A264" s="2" t="s">
        <v>1550</v>
      </c>
      <c r="B264" s="4">
        <v>139</v>
      </c>
      <c r="C264" s="187" t="s">
        <v>1282</v>
      </c>
      <c r="D264" s="4" t="s">
        <v>6</v>
      </c>
      <c r="E264" s="4" t="s">
        <v>6</v>
      </c>
    </row>
    <row r="265" spans="1:5" ht="45">
      <c r="A265" s="2" t="s">
        <v>1551</v>
      </c>
      <c r="B265" s="4">
        <v>650</v>
      </c>
      <c r="C265" s="187" t="s">
        <v>1282</v>
      </c>
      <c r="D265" s="4" t="s">
        <v>6</v>
      </c>
      <c r="E265" s="4" t="s">
        <v>6</v>
      </c>
    </row>
    <row r="266" spans="1:5" ht="45">
      <c r="A266" s="2" t="s">
        <v>1552</v>
      </c>
      <c r="B266" s="4">
        <v>789</v>
      </c>
      <c r="C266" s="187" t="s">
        <v>1412</v>
      </c>
      <c r="D266" s="4" t="s">
        <v>6</v>
      </c>
      <c r="E266" s="4" t="s">
        <v>6</v>
      </c>
    </row>
    <row r="267" spans="1:5" ht="45">
      <c r="A267" s="2" t="s">
        <v>1553</v>
      </c>
      <c r="B267" s="4">
        <v>69</v>
      </c>
      <c r="C267" s="187" t="s">
        <v>1554</v>
      </c>
      <c r="D267" s="4" t="s">
        <v>6</v>
      </c>
      <c r="E267" s="4" t="s">
        <v>6</v>
      </c>
    </row>
    <row r="268" spans="1:5" ht="30">
      <c r="A268" s="2" t="s">
        <v>1586</v>
      </c>
      <c r="B268" s="4" t="s">
        <v>6</v>
      </c>
      <c r="C268" s="4"/>
      <c r="D268" s="4" t="s">
        <v>6</v>
      </c>
      <c r="E268" s="4" t="s">
        <v>6</v>
      </c>
    </row>
    <row r="269" spans="1:5" ht="30">
      <c r="A269" s="3" t="s">
        <v>1545</v>
      </c>
      <c r="B269" s="4" t="s">
        <v>6</v>
      </c>
      <c r="C269" s="4"/>
      <c r="D269" s="4" t="s">
        <v>6</v>
      </c>
      <c r="E269" s="4" t="s">
        <v>6</v>
      </c>
    </row>
    <row r="270" spans="1:5" ht="45">
      <c r="A270" s="2" t="s">
        <v>1546</v>
      </c>
      <c r="B270" s="4">
        <v>391</v>
      </c>
      <c r="C270" s="4"/>
      <c r="D270" s="4" t="s">
        <v>6</v>
      </c>
      <c r="E270" s="4" t="s">
        <v>6</v>
      </c>
    </row>
    <row r="271" spans="1:5" ht="30">
      <c r="A271" s="2" t="s">
        <v>1547</v>
      </c>
      <c r="B271" s="4">
        <v>19</v>
      </c>
      <c r="C271" s="187" t="s">
        <v>1177</v>
      </c>
      <c r="D271" s="4" t="s">
        <v>6</v>
      </c>
      <c r="E271" s="4" t="s">
        <v>6</v>
      </c>
    </row>
    <row r="272" spans="1:5" ht="45">
      <c r="A272" s="2" t="s">
        <v>1548</v>
      </c>
      <c r="B272" s="4">
        <v>727</v>
      </c>
      <c r="C272" s="187" t="s">
        <v>1177</v>
      </c>
      <c r="D272" s="4" t="s">
        <v>6</v>
      </c>
      <c r="E272" s="4" t="s">
        <v>6</v>
      </c>
    </row>
    <row r="273" spans="1:5" ht="60">
      <c r="A273" s="2" t="s">
        <v>1549</v>
      </c>
      <c r="B273" s="4">
        <v>0</v>
      </c>
      <c r="C273" s="187" t="s">
        <v>1268</v>
      </c>
      <c r="D273" s="4" t="s">
        <v>6</v>
      </c>
      <c r="E273" s="4" t="s">
        <v>6</v>
      </c>
    </row>
    <row r="274" spans="1:5" ht="30">
      <c r="A274" s="2" t="s">
        <v>1550</v>
      </c>
      <c r="B274" s="4">
        <v>19</v>
      </c>
      <c r="C274" s="187" t="s">
        <v>1282</v>
      </c>
      <c r="D274" s="4" t="s">
        <v>6</v>
      </c>
      <c r="E274" s="4" t="s">
        <v>6</v>
      </c>
    </row>
    <row r="275" spans="1:5" ht="45">
      <c r="A275" s="2" t="s">
        <v>1551</v>
      </c>
      <c r="B275" s="4">
        <v>727</v>
      </c>
      <c r="C275" s="187" t="s">
        <v>1282</v>
      </c>
      <c r="D275" s="4" t="s">
        <v>6</v>
      </c>
      <c r="E275" s="4" t="s">
        <v>6</v>
      </c>
    </row>
    <row r="276" spans="1:5" ht="45">
      <c r="A276" s="2" t="s">
        <v>1552</v>
      </c>
      <c r="B276" s="4">
        <v>746</v>
      </c>
      <c r="C276" s="187" t="s">
        <v>1412</v>
      </c>
      <c r="D276" s="4" t="s">
        <v>6</v>
      </c>
      <c r="E276" s="4" t="s">
        <v>6</v>
      </c>
    </row>
    <row r="277" spans="1:5" ht="45">
      <c r="A277" s="2" t="s">
        <v>1553</v>
      </c>
      <c r="B277" s="4">
        <v>77</v>
      </c>
      <c r="C277" s="187" t="s">
        <v>1554</v>
      </c>
      <c r="D277" s="4" t="s">
        <v>6</v>
      </c>
      <c r="E277" s="4" t="s">
        <v>6</v>
      </c>
    </row>
    <row r="278" spans="1:5" ht="30">
      <c r="A278" s="2" t="s">
        <v>1587</v>
      </c>
      <c r="B278" s="4" t="s">
        <v>6</v>
      </c>
      <c r="C278" s="4"/>
      <c r="D278" s="4" t="s">
        <v>6</v>
      </c>
      <c r="E278" s="4" t="s">
        <v>6</v>
      </c>
    </row>
    <row r="279" spans="1:5" ht="30">
      <c r="A279" s="3" t="s">
        <v>1545</v>
      </c>
      <c r="B279" s="4" t="s">
        <v>6</v>
      </c>
      <c r="C279" s="4"/>
      <c r="D279" s="4" t="s">
        <v>6</v>
      </c>
      <c r="E279" s="4" t="s">
        <v>6</v>
      </c>
    </row>
    <row r="280" spans="1:5" ht="45">
      <c r="A280" s="2" t="s">
        <v>1546</v>
      </c>
      <c r="B280" s="6">
        <v>7750</v>
      </c>
      <c r="C280" s="4"/>
      <c r="D280" s="4" t="s">
        <v>6</v>
      </c>
      <c r="E280" s="4" t="s">
        <v>6</v>
      </c>
    </row>
    <row r="281" spans="1:5" ht="30">
      <c r="A281" s="2" t="s">
        <v>1547</v>
      </c>
      <c r="B281" s="6">
        <v>1752</v>
      </c>
      <c r="C281" s="187" t="s">
        <v>1177</v>
      </c>
      <c r="D281" s="4" t="s">
        <v>6</v>
      </c>
      <c r="E281" s="4" t="s">
        <v>6</v>
      </c>
    </row>
    <row r="282" spans="1:5" ht="45">
      <c r="A282" s="2" t="s">
        <v>1548</v>
      </c>
      <c r="B282" s="6">
        <v>13190</v>
      </c>
      <c r="C282" s="187" t="s">
        <v>1177</v>
      </c>
      <c r="D282" s="4" t="s">
        <v>6</v>
      </c>
      <c r="E282" s="4" t="s">
        <v>6</v>
      </c>
    </row>
    <row r="283" spans="1:5" ht="60">
      <c r="A283" s="2" t="s">
        <v>1549</v>
      </c>
      <c r="B283" s="4">
        <v>75</v>
      </c>
      <c r="C283" s="187" t="s">
        <v>1268</v>
      </c>
      <c r="D283" s="4" t="s">
        <v>6</v>
      </c>
      <c r="E283" s="4" t="s">
        <v>6</v>
      </c>
    </row>
    <row r="284" spans="1:5" ht="30">
      <c r="A284" s="2" t="s">
        <v>1550</v>
      </c>
      <c r="B284" s="6">
        <v>1752</v>
      </c>
      <c r="C284" s="187" t="s">
        <v>1282</v>
      </c>
      <c r="D284" s="4" t="s">
        <v>6</v>
      </c>
      <c r="E284" s="4" t="s">
        <v>6</v>
      </c>
    </row>
    <row r="285" spans="1:5" ht="45">
      <c r="A285" s="2" t="s">
        <v>1551</v>
      </c>
      <c r="B285" s="6">
        <v>13265</v>
      </c>
      <c r="C285" s="187" t="s">
        <v>1282</v>
      </c>
      <c r="D285" s="4" t="s">
        <v>6</v>
      </c>
      <c r="E285" s="4" t="s">
        <v>6</v>
      </c>
    </row>
    <row r="286" spans="1:5" ht="45">
      <c r="A286" s="2" t="s">
        <v>1552</v>
      </c>
      <c r="B286" s="6">
        <v>15017</v>
      </c>
      <c r="C286" s="187" t="s">
        <v>1412</v>
      </c>
      <c r="D286" s="4" t="s">
        <v>6</v>
      </c>
      <c r="E286" s="4" t="s">
        <v>6</v>
      </c>
    </row>
    <row r="287" spans="1:5" ht="45">
      <c r="A287" s="2" t="s">
        <v>1553</v>
      </c>
      <c r="B287" s="6">
        <v>1388</v>
      </c>
      <c r="C287" s="187" t="s">
        <v>1554</v>
      </c>
      <c r="D287" s="4" t="s">
        <v>6</v>
      </c>
      <c r="E287" s="4" t="s">
        <v>6</v>
      </c>
    </row>
    <row r="288" spans="1:5" ht="30">
      <c r="A288" s="2" t="s">
        <v>1588</v>
      </c>
      <c r="B288" s="4" t="s">
        <v>6</v>
      </c>
      <c r="C288" s="4"/>
      <c r="D288" s="4" t="s">
        <v>6</v>
      </c>
      <c r="E288" s="4" t="s">
        <v>6</v>
      </c>
    </row>
    <row r="289" spans="1:5" ht="30">
      <c r="A289" s="3" t="s">
        <v>1545</v>
      </c>
      <c r="B289" s="4" t="s">
        <v>6</v>
      </c>
      <c r="C289" s="4"/>
      <c r="D289" s="4" t="s">
        <v>6</v>
      </c>
      <c r="E289" s="4" t="s">
        <v>6</v>
      </c>
    </row>
    <row r="290" spans="1:5" ht="45">
      <c r="A290" s="2" t="s">
        <v>1546</v>
      </c>
      <c r="B290" s="6">
        <v>9183</v>
      </c>
      <c r="C290" s="4"/>
      <c r="D290" s="4" t="s">
        <v>6</v>
      </c>
      <c r="E290" s="4" t="s">
        <v>6</v>
      </c>
    </row>
    <row r="291" spans="1:5" ht="30">
      <c r="A291" s="2" t="s">
        <v>1547</v>
      </c>
      <c r="B291" s="6">
        <v>5068</v>
      </c>
      <c r="C291" s="187" t="s">
        <v>1177</v>
      </c>
      <c r="D291" s="4" t="s">
        <v>6</v>
      </c>
      <c r="E291" s="4" t="s">
        <v>6</v>
      </c>
    </row>
    <row r="292" spans="1:5" ht="45">
      <c r="A292" s="2" t="s">
        <v>1548</v>
      </c>
      <c r="B292" s="6">
        <v>8956</v>
      </c>
      <c r="C292" s="187" t="s">
        <v>1177</v>
      </c>
      <c r="D292" s="4" t="s">
        <v>6</v>
      </c>
      <c r="E292" s="4" t="s">
        <v>6</v>
      </c>
    </row>
    <row r="293" spans="1:5" ht="60">
      <c r="A293" s="2" t="s">
        <v>1549</v>
      </c>
      <c r="B293" s="4">
        <v>45</v>
      </c>
      <c r="C293" s="187" t="s">
        <v>1268</v>
      </c>
      <c r="D293" s="4" t="s">
        <v>6</v>
      </c>
      <c r="E293" s="4" t="s">
        <v>6</v>
      </c>
    </row>
    <row r="294" spans="1:5" ht="30">
      <c r="A294" s="2" t="s">
        <v>1550</v>
      </c>
      <c r="B294" s="6">
        <v>5068</v>
      </c>
      <c r="C294" s="187" t="s">
        <v>1282</v>
      </c>
      <c r="D294" s="4" t="s">
        <v>6</v>
      </c>
      <c r="E294" s="4" t="s">
        <v>6</v>
      </c>
    </row>
    <row r="295" spans="1:5" ht="45">
      <c r="A295" s="2" t="s">
        <v>1551</v>
      </c>
      <c r="B295" s="6">
        <v>9002</v>
      </c>
      <c r="C295" s="187" t="s">
        <v>1282</v>
      </c>
      <c r="D295" s="4" t="s">
        <v>6</v>
      </c>
      <c r="E295" s="4" t="s">
        <v>6</v>
      </c>
    </row>
    <row r="296" spans="1:5" ht="45">
      <c r="A296" s="2" t="s">
        <v>1552</v>
      </c>
      <c r="B296" s="6">
        <v>14070</v>
      </c>
      <c r="C296" s="187" t="s">
        <v>1412</v>
      </c>
      <c r="D296" s="4" t="s">
        <v>6</v>
      </c>
      <c r="E296" s="4" t="s">
        <v>6</v>
      </c>
    </row>
    <row r="297" spans="1:5" ht="45">
      <c r="A297" s="2" t="s">
        <v>1553</v>
      </c>
      <c r="B297" s="4">
        <v>954</v>
      </c>
      <c r="C297" s="187" t="s">
        <v>1554</v>
      </c>
      <c r="D297" s="4" t="s">
        <v>6</v>
      </c>
      <c r="E297" s="4" t="s">
        <v>6</v>
      </c>
    </row>
    <row r="298" spans="1:5" ht="30">
      <c r="A298" s="2" t="s">
        <v>1589</v>
      </c>
      <c r="B298" s="4" t="s">
        <v>6</v>
      </c>
      <c r="C298" s="4"/>
      <c r="D298" s="4" t="s">
        <v>6</v>
      </c>
      <c r="E298" s="4" t="s">
        <v>6</v>
      </c>
    </row>
    <row r="299" spans="1:5" ht="30">
      <c r="A299" s="3" t="s">
        <v>1545</v>
      </c>
      <c r="B299" s="4" t="s">
        <v>6</v>
      </c>
      <c r="C299" s="4"/>
      <c r="D299" s="4" t="s">
        <v>6</v>
      </c>
      <c r="E299" s="4" t="s">
        <v>6</v>
      </c>
    </row>
    <row r="300" spans="1:5" ht="45">
      <c r="A300" s="2" t="s">
        <v>1546</v>
      </c>
      <c r="B300" s="6">
        <v>15780</v>
      </c>
      <c r="C300" s="4"/>
      <c r="D300" s="4" t="s">
        <v>6</v>
      </c>
      <c r="E300" s="4" t="s">
        <v>6</v>
      </c>
    </row>
    <row r="301" spans="1:5" ht="30">
      <c r="A301" s="2" t="s">
        <v>1547</v>
      </c>
      <c r="B301" s="6">
        <v>3907</v>
      </c>
      <c r="C301" s="187" t="s">
        <v>1177</v>
      </c>
      <c r="D301" s="4" t="s">
        <v>6</v>
      </c>
      <c r="E301" s="4" t="s">
        <v>6</v>
      </c>
    </row>
    <row r="302" spans="1:5" ht="45">
      <c r="A302" s="2" t="s">
        <v>1548</v>
      </c>
      <c r="B302" s="6">
        <v>26974</v>
      </c>
      <c r="C302" s="187" t="s">
        <v>1177</v>
      </c>
      <c r="D302" s="4" t="s">
        <v>6</v>
      </c>
      <c r="E302" s="4" t="s">
        <v>6</v>
      </c>
    </row>
    <row r="303" spans="1:5" ht="60">
      <c r="A303" s="2" t="s">
        <v>1549</v>
      </c>
      <c r="B303" s="4">
        <v>0</v>
      </c>
      <c r="C303" s="187" t="s">
        <v>1268</v>
      </c>
      <c r="D303" s="4" t="s">
        <v>6</v>
      </c>
      <c r="E303" s="4" t="s">
        <v>6</v>
      </c>
    </row>
    <row r="304" spans="1:5" ht="30">
      <c r="A304" s="2" t="s">
        <v>1550</v>
      </c>
      <c r="B304" s="6">
        <v>3907</v>
      </c>
      <c r="C304" s="187" t="s">
        <v>1282</v>
      </c>
      <c r="D304" s="4" t="s">
        <v>6</v>
      </c>
      <c r="E304" s="4" t="s">
        <v>6</v>
      </c>
    </row>
    <row r="305" spans="1:5" ht="45">
      <c r="A305" s="2" t="s">
        <v>1551</v>
      </c>
      <c r="B305" s="6">
        <v>26974</v>
      </c>
      <c r="C305" s="187" t="s">
        <v>1282</v>
      </c>
      <c r="D305" s="4" t="s">
        <v>6</v>
      </c>
      <c r="E305" s="4" t="s">
        <v>6</v>
      </c>
    </row>
    <row r="306" spans="1:5" ht="45">
      <c r="A306" s="2" t="s">
        <v>1552</v>
      </c>
      <c r="B306" s="6">
        <v>30881</v>
      </c>
      <c r="C306" s="187" t="s">
        <v>1412</v>
      </c>
      <c r="D306" s="4" t="s">
        <v>6</v>
      </c>
      <c r="E306" s="4" t="s">
        <v>6</v>
      </c>
    </row>
    <row r="307" spans="1:5" ht="45">
      <c r="A307" s="2" t="s">
        <v>1553</v>
      </c>
      <c r="B307" s="6">
        <v>2689</v>
      </c>
      <c r="C307" s="187" t="s">
        <v>1554</v>
      </c>
      <c r="D307" s="4" t="s">
        <v>6</v>
      </c>
      <c r="E307" s="4" t="s">
        <v>6</v>
      </c>
    </row>
    <row r="308" spans="1:5" ht="30">
      <c r="A308" s="2" t="s">
        <v>1590</v>
      </c>
      <c r="B308" s="4" t="s">
        <v>6</v>
      </c>
      <c r="C308" s="4"/>
      <c r="D308" s="4" t="s">
        <v>6</v>
      </c>
      <c r="E308" s="4" t="s">
        <v>6</v>
      </c>
    </row>
    <row r="309" spans="1:5" ht="30">
      <c r="A309" s="3" t="s">
        <v>1545</v>
      </c>
      <c r="B309" s="4" t="s">
        <v>6</v>
      </c>
      <c r="C309" s="4"/>
      <c r="D309" s="4" t="s">
        <v>6</v>
      </c>
      <c r="E309" s="4" t="s">
        <v>6</v>
      </c>
    </row>
    <row r="310" spans="1:5" ht="45">
      <c r="A310" s="2" t="s">
        <v>1546</v>
      </c>
      <c r="B310" s="6">
        <v>33330</v>
      </c>
      <c r="C310" s="4"/>
      <c r="D310" s="4" t="s">
        <v>6</v>
      </c>
      <c r="E310" s="4" t="s">
        <v>6</v>
      </c>
    </row>
    <row r="311" spans="1:5" ht="30">
      <c r="A311" s="2" t="s">
        <v>1547</v>
      </c>
      <c r="B311" s="6">
        <v>9010</v>
      </c>
      <c r="C311" s="187" t="s">
        <v>1177</v>
      </c>
      <c r="D311" s="4" t="s">
        <v>6</v>
      </c>
      <c r="E311" s="4" t="s">
        <v>6</v>
      </c>
    </row>
    <row r="312" spans="1:5" ht="45">
      <c r="A312" s="2" t="s">
        <v>1548</v>
      </c>
      <c r="B312" s="6">
        <v>44081</v>
      </c>
      <c r="C312" s="187" t="s">
        <v>1177</v>
      </c>
      <c r="D312" s="4" t="s">
        <v>6</v>
      </c>
      <c r="E312" s="4" t="s">
        <v>6</v>
      </c>
    </row>
    <row r="313" spans="1:5" ht="60">
      <c r="A313" s="2" t="s">
        <v>1549</v>
      </c>
      <c r="B313" s="4">
        <v>33</v>
      </c>
      <c r="C313" s="187" t="s">
        <v>1268</v>
      </c>
      <c r="D313" s="4" t="s">
        <v>6</v>
      </c>
      <c r="E313" s="4" t="s">
        <v>6</v>
      </c>
    </row>
    <row r="314" spans="1:5" ht="30">
      <c r="A314" s="2" t="s">
        <v>1550</v>
      </c>
      <c r="B314" s="6">
        <v>9010</v>
      </c>
      <c r="C314" s="187" t="s">
        <v>1282</v>
      </c>
      <c r="D314" s="4" t="s">
        <v>6</v>
      </c>
      <c r="E314" s="4" t="s">
        <v>6</v>
      </c>
    </row>
    <row r="315" spans="1:5" ht="45">
      <c r="A315" s="2" t="s">
        <v>1551</v>
      </c>
      <c r="B315" s="6">
        <v>44114</v>
      </c>
      <c r="C315" s="187" t="s">
        <v>1282</v>
      </c>
      <c r="D315" s="4" t="s">
        <v>6</v>
      </c>
      <c r="E315" s="4" t="s">
        <v>6</v>
      </c>
    </row>
    <row r="316" spans="1:5" ht="45">
      <c r="A316" s="2" t="s">
        <v>1552</v>
      </c>
      <c r="B316" s="6">
        <v>53124</v>
      </c>
      <c r="C316" s="187" t="s">
        <v>1412</v>
      </c>
      <c r="D316" s="4" t="s">
        <v>6</v>
      </c>
      <c r="E316" s="4" t="s">
        <v>6</v>
      </c>
    </row>
    <row r="317" spans="1:5" ht="45">
      <c r="A317" s="2" t="s">
        <v>1553</v>
      </c>
      <c r="B317" s="6">
        <v>4007</v>
      </c>
      <c r="C317" s="187" t="s">
        <v>1554</v>
      </c>
      <c r="D317" s="4" t="s">
        <v>6</v>
      </c>
      <c r="E317" s="4" t="s">
        <v>6</v>
      </c>
    </row>
    <row r="318" spans="1:5" ht="30">
      <c r="A318" s="2" t="s">
        <v>1591</v>
      </c>
      <c r="B318" s="4" t="s">
        <v>6</v>
      </c>
      <c r="C318" s="4"/>
      <c r="D318" s="4" t="s">
        <v>6</v>
      </c>
      <c r="E318" s="4" t="s">
        <v>6</v>
      </c>
    </row>
    <row r="319" spans="1:5" ht="30">
      <c r="A319" s="3" t="s">
        <v>1545</v>
      </c>
      <c r="B319" s="4" t="s">
        <v>6</v>
      </c>
      <c r="C319" s="4"/>
      <c r="D319" s="4" t="s">
        <v>6</v>
      </c>
      <c r="E319" s="4" t="s">
        <v>6</v>
      </c>
    </row>
    <row r="320" spans="1:5" ht="45">
      <c r="A320" s="2" t="s">
        <v>1546</v>
      </c>
      <c r="B320" s="6">
        <v>15930</v>
      </c>
      <c r="C320" s="4"/>
      <c r="D320" s="4" t="s">
        <v>6</v>
      </c>
      <c r="E320" s="4" t="s">
        <v>6</v>
      </c>
    </row>
    <row r="321" spans="1:5" ht="30">
      <c r="A321" s="2" t="s">
        <v>1547</v>
      </c>
      <c r="B321" s="6">
        <v>2463</v>
      </c>
      <c r="C321" s="187" t="s">
        <v>1177</v>
      </c>
      <c r="D321" s="4" t="s">
        <v>6</v>
      </c>
      <c r="E321" s="4" t="s">
        <v>6</v>
      </c>
    </row>
    <row r="322" spans="1:5" ht="45">
      <c r="A322" s="2" t="s">
        <v>1548</v>
      </c>
      <c r="B322" s="6">
        <v>23553</v>
      </c>
      <c r="C322" s="187" t="s">
        <v>1177</v>
      </c>
      <c r="D322" s="4" t="s">
        <v>6</v>
      </c>
      <c r="E322" s="4" t="s">
        <v>6</v>
      </c>
    </row>
    <row r="323" spans="1:5" ht="60">
      <c r="A323" s="2" t="s">
        <v>1549</v>
      </c>
      <c r="B323" s="4">
        <v>0</v>
      </c>
      <c r="C323" s="187" t="s">
        <v>1268</v>
      </c>
      <c r="D323" s="4" t="s">
        <v>6</v>
      </c>
      <c r="E323" s="4" t="s">
        <v>6</v>
      </c>
    </row>
    <row r="324" spans="1:5" ht="30">
      <c r="A324" s="2" t="s">
        <v>1550</v>
      </c>
      <c r="B324" s="6">
        <v>2463</v>
      </c>
      <c r="C324" s="187" t="s">
        <v>1282</v>
      </c>
      <c r="D324" s="4" t="s">
        <v>6</v>
      </c>
      <c r="E324" s="4" t="s">
        <v>6</v>
      </c>
    </row>
    <row r="325" spans="1:5" ht="45">
      <c r="A325" s="2" t="s">
        <v>1551</v>
      </c>
      <c r="B325" s="6">
        <v>23553</v>
      </c>
      <c r="C325" s="187" t="s">
        <v>1282</v>
      </c>
      <c r="D325" s="4" t="s">
        <v>6</v>
      </c>
      <c r="E325" s="4" t="s">
        <v>6</v>
      </c>
    </row>
    <row r="326" spans="1:5" ht="45">
      <c r="A326" s="2" t="s">
        <v>1552</v>
      </c>
      <c r="B326" s="6">
        <v>26016</v>
      </c>
      <c r="C326" s="187" t="s">
        <v>1412</v>
      </c>
      <c r="D326" s="4" t="s">
        <v>6</v>
      </c>
      <c r="E326" s="4" t="s">
        <v>6</v>
      </c>
    </row>
    <row r="327" spans="1:5" ht="45">
      <c r="A327" s="2" t="s">
        <v>1553</v>
      </c>
      <c r="B327" s="6">
        <v>2351</v>
      </c>
      <c r="C327" s="187" t="s">
        <v>1554</v>
      </c>
      <c r="D327" s="4" t="s">
        <v>6</v>
      </c>
      <c r="E327" s="4" t="s">
        <v>6</v>
      </c>
    </row>
    <row r="328" spans="1:5" ht="30">
      <c r="A328" s="2" t="s">
        <v>1592</v>
      </c>
      <c r="B328" s="4" t="s">
        <v>6</v>
      </c>
      <c r="C328" s="4"/>
      <c r="D328" s="4" t="s">
        <v>6</v>
      </c>
      <c r="E328" s="4" t="s">
        <v>6</v>
      </c>
    </row>
    <row r="329" spans="1:5" ht="30">
      <c r="A329" s="3" t="s">
        <v>1545</v>
      </c>
      <c r="B329" s="4" t="s">
        <v>6</v>
      </c>
      <c r="C329" s="4"/>
      <c r="D329" s="4" t="s">
        <v>6</v>
      </c>
      <c r="E329" s="4" t="s">
        <v>6</v>
      </c>
    </row>
    <row r="330" spans="1:5" ht="45">
      <c r="A330" s="2" t="s">
        <v>1546</v>
      </c>
      <c r="B330" s="6">
        <v>50140</v>
      </c>
      <c r="C330" s="4"/>
      <c r="D330" s="4" t="s">
        <v>6</v>
      </c>
      <c r="E330" s="4" t="s">
        <v>6</v>
      </c>
    </row>
    <row r="331" spans="1:5" ht="30">
      <c r="A331" s="2" t="s">
        <v>1547</v>
      </c>
      <c r="B331" s="6">
        <v>9751</v>
      </c>
      <c r="C331" s="187" t="s">
        <v>1177</v>
      </c>
      <c r="D331" s="4" t="s">
        <v>6</v>
      </c>
      <c r="E331" s="4" t="s">
        <v>6</v>
      </c>
    </row>
    <row r="332" spans="1:5" ht="45">
      <c r="A332" s="2" t="s">
        <v>1548</v>
      </c>
      <c r="B332" s="6">
        <v>68167</v>
      </c>
      <c r="C332" s="187" t="s">
        <v>1177</v>
      </c>
      <c r="D332" s="4" t="s">
        <v>6</v>
      </c>
      <c r="E332" s="4" t="s">
        <v>6</v>
      </c>
    </row>
    <row r="333" spans="1:5" ht="60">
      <c r="A333" s="2" t="s">
        <v>1549</v>
      </c>
      <c r="B333" s="4">
        <v>394</v>
      </c>
      <c r="C333" s="187" t="s">
        <v>1268</v>
      </c>
      <c r="D333" s="4" t="s">
        <v>6</v>
      </c>
      <c r="E333" s="4" t="s">
        <v>6</v>
      </c>
    </row>
    <row r="334" spans="1:5" ht="30">
      <c r="A334" s="2" t="s">
        <v>1550</v>
      </c>
      <c r="B334" s="6">
        <v>9751</v>
      </c>
      <c r="C334" s="187" t="s">
        <v>1282</v>
      </c>
      <c r="D334" s="4" t="s">
        <v>6</v>
      </c>
      <c r="E334" s="4" t="s">
        <v>6</v>
      </c>
    </row>
    <row r="335" spans="1:5" ht="45">
      <c r="A335" s="2" t="s">
        <v>1551</v>
      </c>
      <c r="B335" s="6">
        <v>68561</v>
      </c>
      <c r="C335" s="187" t="s">
        <v>1282</v>
      </c>
      <c r="D335" s="4" t="s">
        <v>6</v>
      </c>
      <c r="E335" s="4" t="s">
        <v>6</v>
      </c>
    </row>
    <row r="336" spans="1:5" ht="45">
      <c r="A336" s="2" t="s">
        <v>1552</v>
      </c>
      <c r="B336" s="6">
        <v>78312</v>
      </c>
      <c r="C336" s="187" t="s">
        <v>1412</v>
      </c>
      <c r="D336" s="4" t="s">
        <v>6</v>
      </c>
      <c r="E336" s="4" t="s">
        <v>6</v>
      </c>
    </row>
    <row r="337" spans="1:5" ht="45">
      <c r="A337" s="2" t="s">
        <v>1553</v>
      </c>
      <c r="B337" s="6">
        <v>6673</v>
      </c>
      <c r="C337" s="187" t="s">
        <v>1554</v>
      </c>
      <c r="D337" s="4" t="s">
        <v>6</v>
      </c>
      <c r="E337" s="4" t="s">
        <v>6</v>
      </c>
    </row>
    <row r="338" spans="1:5" ht="30">
      <c r="A338" s="2" t="s">
        <v>1593</v>
      </c>
      <c r="B338" s="4" t="s">
        <v>6</v>
      </c>
      <c r="C338" s="4"/>
      <c r="D338" s="4" t="s">
        <v>6</v>
      </c>
      <c r="E338" s="4" t="s">
        <v>6</v>
      </c>
    </row>
    <row r="339" spans="1:5" ht="30">
      <c r="A339" s="3" t="s">
        <v>1545</v>
      </c>
      <c r="B339" s="4" t="s">
        <v>6</v>
      </c>
      <c r="C339" s="4"/>
      <c r="D339" s="4" t="s">
        <v>6</v>
      </c>
      <c r="E339" s="4" t="s">
        <v>6</v>
      </c>
    </row>
    <row r="340" spans="1:5" ht="45">
      <c r="A340" s="2" t="s">
        <v>1546</v>
      </c>
      <c r="B340" s="6">
        <v>8800</v>
      </c>
      <c r="C340" s="4"/>
      <c r="D340" s="4" t="s">
        <v>6</v>
      </c>
      <c r="E340" s="4" t="s">
        <v>6</v>
      </c>
    </row>
    <row r="341" spans="1:5" ht="30">
      <c r="A341" s="2" t="s">
        <v>1547</v>
      </c>
      <c r="B341" s="6">
        <v>3032</v>
      </c>
      <c r="C341" s="187" t="s">
        <v>1177</v>
      </c>
      <c r="D341" s="4" t="s">
        <v>6</v>
      </c>
      <c r="E341" s="4" t="s">
        <v>6</v>
      </c>
    </row>
    <row r="342" spans="1:5" ht="45">
      <c r="A342" s="2" t="s">
        <v>1548</v>
      </c>
      <c r="B342" s="6">
        <v>12126</v>
      </c>
      <c r="C342" s="187" t="s">
        <v>1177</v>
      </c>
      <c r="D342" s="4" t="s">
        <v>6</v>
      </c>
      <c r="E342" s="4" t="s">
        <v>6</v>
      </c>
    </row>
    <row r="343" spans="1:5" ht="60">
      <c r="A343" s="2" t="s">
        <v>1549</v>
      </c>
      <c r="B343" s="4">
        <v>0</v>
      </c>
      <c r="C343" s="187" t="s">
        <v>1268</v>
      </c>
      <c r="D343" s="4" t="s">
        <v>6</v>
      </c>
      <c r="E343" s="4" t="s">
        <v>6</v>
      </c>
    </row>
    <row r="344" spans="1:5" ht="30">
      <c r="A344" s="2" t="s">
        <v>1550</v>
      </c>
      <c r="B344" s="6">
        <v>3032</v>
      </c>
      <c r="C344" s="187" t="s">
        <v>1282</v>
      </c>
      <c r="D344" s="4" t="s">
        <v>6</v>
      </c>
      <c r="E344" s="4" t="s">
        <v>6</v>
      </c>
    </row>
    <row r="345" spans="1:5" ht="45">
      <c r="A345" s="2" t="s">
        <v>1551</v>
      </c>
      <c r="B345" s="6">
        <v>12126</v>
      </c>
      <c r="C345" s="187" t="s">
        <v>1282</v>
      </c>
      <c r="D345" s="4" t="s">
        <v>6</v>
      </c>
      <c r="E345" s="4" t="s">
        <v>6</v>
      </c>
    </row>
    <row r="346" spans="1:5" ht="45">
      <c r="A346" s="2" t="s">
        <v>1552</v>
      </c>
      <c r="B346" s="6">
        <v>15158</v>
      </c>
      <c r="C346" s="187" t="s">
        <v>1412</v>
      </c>
      <c r="D346" s="4" t="s">
        <v>6</v>
      </c>
      <c r="E346" s="4" t="s">
        <v>6</v>
      </c>
    </row>
    <row r="347" spans="1:5" ht="45">
      <c r="A347" s="2" t="s">
        <v>1553</v>
      </c>
      <c r="B347" s="6">
        <v>1230</v>
      </c>
      <c r="C347" s="187" t="s">
        <v>1554</v>
      </c>
      <c r="D347" s="4" t="s">
        <v>6</v>
      </c>
      <c r="E347" s="4" t="s">
        <v>6</v>
      </c>
    </row>
    <row r="348" spans="1:5" ht="30">
      <c r="A348" s="2" t="s">
        <v>1594</v>
      </c>
      <c r="B348" s="4" t="s">
        <v>6</v>
      </c>
      <c r="C348" s="4"/>
      <c r="D348" s="4" t="s">
        <v>6</v>
      </c>
      <c r="E348" s="4" t="s">
        <v>6</v>
      </c>
    </row>
    <row r="349" spans="1:5" ht="30">
      <c r="A349" s="3" t="s">
        <v>1545</v>
      </c>
      <c r="B349" s="4" t="s">
        <v>6</v>
      </c>
      <c r="C349" s="4"/>
      <c r="D349" s="4" t="s">
        <v>6</v>
      </c>
      <c r="E349" s="4" t="s">
        <v>6</v>
      </c>
    </row>
    <row r="350" spans="1:5" ht="45">
      <c r="A350" s="2" t="s">
        <v>1546</v>
      </c>
      <c r="B350" s="6">
        <v>3480</v>
      </c>
      <c r="C350" s="4"/>
      <c r="D350" s="4" t="s">
        <v>6</v>
      </c>
      <c r="E350" s="4" t="s">
        <v>6</v>
      </c>
    </row>
    <row r="351" spans="1:5" ht="30">
      <c r="A351" s="2" t="s">
        <v>1547</v>
      </c>
      <c r="B351" s="4">
        <v>892</v>
      </c>
      <c r="C351" s="187" t="s">
        <v>1177</v>
      </c>
      <c r="D351" s="4" t="s">
        <v>6</v>
      </c>
      <c r="E351" s="4" t="s">
        <v>6</v>
      </c>
    </row>
    <row r="352" spans="1:5" ht="45">
      <c r="A352" s="2" t="s">
        <v>1548</v>
      </c>
      <c r="B352" s="6">
        <v>4642</v>
      </c>
      <c r="C352" s="187" t="s">
        <v>1177</v>
      </c>
      <c r="D352" s="4" t="s">
        <v>6</v>
      </c>
      <c r="E352" s="4" t="s">
        <v>6</v>
      </c>
    </row>
    <row r="353" spans="1:5" ht="60">
      <c r="A353" s="2" t="s">
        <v>1549</v>
      </c>
      <c r="B353" s="4">
        <v>0</v>
      </c>
      <c r="C353" s="187" t="s">
        <v>1268</v>
      </c>
      <c r="D353" s="4" t="s">
        <v>6</v>
      </c>
      <c r="E353" s="4" t="s">
        <v>6</v>
      </c>
    </row>
    <row r="354" spans="1:5" ht="30">
      <c r="A354" s="2" t="s">
        <v>1550</v>
      </c>
      <c r="B354" s="4">
        <v>892</v>
      </c>
      <c r="C354" s="187" t="s">
        <v>1282</v>
      </c>
      <c r="D354" s="4" t="s">
        <v>6</v>
      </c>
      <c r="E354" s="4" t="s">
        <v>6</v>
      </c>
    </row>
    <row r="355" spans="1:5" ht="45">
      <c r="A355" s="2" t="s">
        <v>1551</v>
      </c>
      <c r="B355" s="6">
        <v>4642</v>
      </c>
      <c r="C355" s="187" t="s">
        <v>1282</v>
      </c>
      <c r="D355" s="4" t="s">
        <v>6</v>
      </c>
      <c r="E355" s="4" t="s">
        <v>6</v>
      </c>
    </row>
    <row r="356" spans="1:5" ht="45">
      <c r="A356" s="2" t="s">
        <v>1552</v>
      </c>
      <c r="B356" s="6">
        <v>5534</v>
      </c>
      <c r="C356" s="187" t="s">
        <v>1412</v>
      </c>
      <c r="D356" s="4" t="s">
        <v>6</v>
      </c>
      <c r="E356" s="4" t="s">
        <v>6</v>
      </c>
    </row>
    <row r="357" spans="1:5" ht="45">
      <c r="A357" s="2" t="s">
        <v>1553</v>
      </c>
      <c r="B357" s="4">
        <v>460</v>
      </c>
      <c r="C357" s="187" t="s">
        <v>1554</v>
      </c>
      <c r="D357" s="4" t="s">
        <v>6</v>
      </c>
      <c r="E357" s="4" t="s">
        <v>6</v>
      </c>
    </row>
    <row r="358" spans="1:5" ht="30">
      <c r="A358" s="2" t="s">
        <v>1595</v>
      </c>
      <c r="B358" s="4" t="s">
        <v>6</v>
      </c>
      <c r="C358" s="4"/>
      <c r="D358" s="4" t="s">
        <v>6</v>
      </c>
      <c r="E358" s="4" t="s">
        <v>6</v>
      </c>
    </row>
    <row r="359" spans="1:5" ht="30">
      <c r="A359" s="3" t="s">
        <v>1545</v>
      </c>
      <c r="B359" s="4" t="s">
        <v>6</v>
      </c>
      <c r="C359" s="4"/>
      <c r="D359" s="4" t="s">
        <v>6</v>
      </c>
      <c r="E359" s="4" t="s">
        <v>6</v>
      </c>
    </row>
    <row r="360" spans="1:5" ht="45">
      <c r="A360" s="2" t="s">
        <v>1546</v>
      </c>
      <c r="B360" s="6">
        <v>10837</v>
      </c>
      <c r="C360" s="4"/>
      <c r="D360" s="4" t="s">
        <v>6</v>
      </c>
      <c r="E360" s="4" t="s">
        <v>6</v>
      </c>
    </row>
    <row r="361" spans="1:5" ht="30">
      <c r="A361" s="2" t="s">
        <v>1547</v>
      </c>
      <c r="B361" s="6">
        <v>3502</v>
      </c>
      <c r="C361" s="187" t="s">
        <v>1177</v>
      </c>
      <c r="D361" s="4" t="s">
        <v>6</v>
      </c>
      <c r="E361" s="4" t="s">
        <v>6</v>
      </c>
    </row>
    <row r="362" spans="1:5" ht="45">
      <c r="A362" s="2" t="s">
        <v>1548</v>
      </c>
      <c r="B362" s="6">
        <v>11581</v>
      </c>
      <c r="C362" s="187" t="s">
        <v>1177</v>
      </c>
      <c r="D362" s="4" t="s">
        <v>6</v>
      </c>
      <c r="E362" s="4" t="s">
        <v>6</v>
      </c>
    </row>
    <row r="363" spans="1:5" ht="60">
      <c r="A363" s="2" t="s">
        <v>1549</v>
      </c>
      <c r="B363" s="4">
        <v>20</v>
      </c>
      <c r="C363" s="187" t="s">
        <v>1268</v>
      </c>
      <c r="D363" s="4" t="s">
        <v>6</v>
      </c>
      <c r="E363" s="4" t="s">
        <v>6</v>
      </c>
    </row>
    <row r="364" spans="1:5" ht="30">
      <c r="A364" s="2" t="s">
        <v>1550</v>
      </c>
      <c r="B364" s="6">
        <v>3502</v>
      </c>
      <c r="C364" s="187" t="s">
        <v>1282</v>
      </c>
      <c r="D364" s="4" t="s">
        <v>6</v>
      </c>
      <c r="E364" s="4" t="s">
        <v>6</v>
      </c>
    </row>
    <row r="365" spans="1:5" ht="45">
      <c r="A365" s="2" t="s">
        <v>1551</v>
      </c>
      <c r="B365" s="6">
        <v>11601</v>
      </c>
      <c r="C365" s="187" t="s">
        <v>1282</v>
      </c>
      <c r="D365" s="4" t="s">
        <v>6</v>
      </c>
      <c r="E365" s="4" t="s">
        <v>6</v>
      </c>
    </row>
    <row r="366" spans="1:5" ht="45">
      <c r="A366" s="2" t="s">
        <v>1552</v>
      </c>
      <c r="B366" s="6">
        <v>15103</v>
      </c>
      <c r="C366" s="187" t="s">
        <v>1412</v>
      </c>
      <c r="D366" s="4" t="s">
        <v>6</v>
      </c>
      <c r="E366" s="4" t="s">
        <v>6</v>
      </c>
    </row>
    <row r="367" spans="1:5" ht="45">
      <c r="A367" s="2" t="s">
        <v>1553</v>
      </c>
      <c r="B367" s="4">
        <v>988</v>
      </c>
      <c r="C367" s="187" t="s">
        <v>1554</v>
      </c>
      <c r="D367" s="4" t="s">
        <v>6</v>
      </c>
      <c r="E367" s="4" t="s">
        <v>6</v>
      </c>
    </row>
    <row r="368" spans="1:5" ht="30">
      <c r="A368" s="2" t="s">
        <v>1596</v>
      </c>
      <c r="B368" s="4" t="s">
        <v>6</v>
      </c>
      <c r="C368" s="4"/>
      <c r="D368" s="4" t="s">
        <v>6</v>
      </c>
      <c r="E368" s="4" t="s">
        <v>6</v>
      </c>
    </row>
    <row r="369" spans="1:5" ht="30">
      <c r="A369" s="3" t="s">
        <v>1545</v>
      </c>
      <c r="B369" s="4" t="s">
        <v>6</v>
      </c>
      <c r="C369" s="4"/>
      <c r="D369" s="4" t="s">
        <v>6</v>
      </c>
      <c r="E369" s="4" t="s">
        <v>6</v>
      </c>
    </row>
    <row r="370" spans="1:5" ht="45">
      <c r="A370" s="2" t="s">
        <v>1546</v>
      </c>
      <c r="B370" s="6">
        <v>18690</v>
      </c>
      <c r="C370" s="4"/>
      <c r="D370" s="4" t="s">
        <v>6</v>
      </c>
      <c r="E370" s="4" t="s">
        <v>6</v>
      </c>
    </row>
    <row r="371" spans="1:5" ht="30">
      <c r="A371" s="2" t="s">
        <v>1547</v>
      </c>
      <c r="B371" s="6">
        <v>11046</v>
      </c>
      <c r="C371" s="187" t="s">
        <v>1177</v>
      </c>
      <c r="D371" s="4" t="s">
        <v>6</v>
      </c>
      <c r="E371" s="4" t="s">
        <v>6</v>
      </c>
    </row>
    <row r="372" spans="1:5" ht="45">
      <c r="A372" s="2" t="s">
        <v>1548</v>
      </c>
      <c r="B372" s="6">
        <v>54148</v>
      </c>
      <c r="C372" s="187" t="s">
        <v>1177</v>
      </c>
      <c r="D372" s="4" t="s">
        <v>6</v>
      </c>
      <c r="E372" s="4" t="s">
        <v>6</v>
      </c>
    </row>
    <row r="373" spans="1:5" ht="60">
      <c r="A373" s="2" t="s">
        <v>1549</v>
      </c>
      <c r="B373" s="4">
        <v>164</v>
      </c>
      <c r="C373" s="187" t="s">
        <v>1268</v>
      </c>
      <c r="D373" s="4" t="s">
        <v>6</v>
      </c>
      <c r="E373" s="4" t="s">
        <v>6</v>
      </c>
    </row>
    <row r="374" spans="1:5" ht="30">
      <c r="A374" s="2" t="s">
        <v>1550</v>
      </c>
      <c r="B374" s="6">
        <v>11046</v>
      </c>
      <c r="C374" s="187" t="s">
        <v>1282</v>
      </c>
      <c r="D374" s="4" t="s">
        <v>6</v>
      </c>
      <c r="E374" s="4" t="s">
        <v>6</v>
      </c>
    </row>
    <row r="375" spans="1:5" ht="45">
      <c r="A375" s="2" t="s">
        <v>1551</v>
      </c>
      <c r="B375" s="6">
        <v>54312</v>
      </c>
      <c r="C375" s="187" t="s">
        <v>1282</v>
      </c>
      <c r="D375" s="4" t="s">
        <v>6</v>
      </c>
      <c r="E375" s="4" t="s">
        <v>6</v>
      </c>
    </row>
    <row r="376" spans="1:5" ht="45">
      <c r="A376" s="2" t="s">
        <v>1552</v>
      </c>
      <c r="B376" s="6">
        <v>65358</v>
      </c>
      <c r="C376" s="187" t="s">
        <v>1412</v>
      </c>
      <c r="D376" s="4" t="s">
        <v>6</v>
      </c>
      <c r="E376" s="4" t="s">
        <v>6</v>
      </c>
    </row>
    <row r="377" spans="1:5" ht="45">
      <c r="A377" s="2" t="s">
        <v>1553</v>
      </c>
      <c r="B377" s="6">
        <v>3534</v>
      </c>
      <c r="C377" s="187" t="s">
        <v>1554</v>
      </c>
      <c r="D377" s="4" t="s">
        <v>6</v>
      </c>
      <c r="E377" s="4" t="s">
        <v>6</v>
      </c>
    </row>
    <row r="378" spans="1:5" ht="30">
      <c r="A378" s="2" t="s">
        <v>1597</v>
      </c>
      <c r="B378" s="4" t="s">
        <v>6</v>
      </c>
      <c r="C378" s="4"/>
      <c r="D378" s="4" t="s">
        <v>6</v>
      </c>
      <c r="E378" s="4" t="s">
        <v>6</v>
      </c>
    </row>
    <row r="379" spans="1:5" ht="30">
      <c r="A379" s="3" t="s">
        <v>1545</v>
      </c>
      <c r="B379" s="4" t="s">
        <v>6</v>
      </c>
      <c r="C379" s="4"/>
      <c r="D379" s="4" t="s">
        <v>6</v>
      </c>
      <c r="E379" s="4" t="s">
        <v>6</v>
      </c>
    </row>
    <row r="380" spans="1:5" ht="45">
      <c r="A380" s="2" t="s">
        <v>1546</v>
      </c>
      <c r="B380" s="6">
        <v>4490</v>
      </c>
      <c r="C380" s="4"/>
      <c r="D380" s="4" t="s">
        <v>6</v>
      </c>
      <c r="E380" s="4" t="s">
        <v>6</v>
      </c>
    </row>
    <row r="381" spans="1:5" ht="30">
      <c r="A381" s="2" t="s">
        <v>1547</v>
      </c>
      <c r="B381" s="4">
        <v>923</v>
      </c>
      <c r="C381" s="187" t="s">
        <v>1177</v>
      </c>
      <c r="D381" s="4" t="s">
        <v>6</v>
      </c>
      <c r="E381" s="4" t="s">
        <v>6</v>
      </c>
    </row>
    <row r="382" spans="1:5" ht="45">
      <c r="A382" s="2" t="s">
        <v>1548</v>
      </c>
      <c r="B382" s="6">
        <v>5993</v>
      </c>
      <c r="C382" s="187" t="s">
        <v>1177</v>
      </c>
      <c r="D382" s="4" t="s">
        <v>6</v>
      </c>
      <c r="E382" s="4" t="s">
        <v>6</v>
      </c>
    </row>
    <row r="383" spans="1:5" ht="60">
      <c r="A383" s="2" t="s">
        <v>1549</v>
      </c>
      <c r="B383" s="4">
        <v>0</v>
      </c>
      <c r="C383" s="187" t="s">
        <v>1268</v>
      </c>
      <c r="D383" s="4" t="s">
        <v>6</v>
      </c>
      <c r="E383" s="4" t="s">
        <v>6</v>
      </c>
    </row>
    <row r="384" spans="1:5" ht="30">
      <c r="A384" s="2" t="s">
        <v>1550</v>
      </c>
      <c r="B384" s="4">
        <v>923</v>
      </c>
      <c r="C384" s="187" t="s">
        <v>1282</v>
      </c>
      <c r="D384" s="4" t="s">
        <v>6</v>
      </c>
      <c r="E384" s="4" t="s">
        <v>6</v>
      </c>
    </row>
    <row r="385" spans="1:5" ht="45">
      <c r="A385" s="2" t="s">
        <v>1551</v>
      </c>
      <c r="B385" s="6">
        <v>5993</v>
      </c>
      <c r="C385" s="187" t="s">
        <v>1282</v>
      </c>
      <c r="D385" s="4" t="s">
        <v>6</v>
      </c>
      <c r="E385" s="4" t="s">
        <v>6</v>
      </c>
    </row>
    <row r="386" spans="1:5" ht="45">
      <c r="A386" s="2" t="s">
        <v>1552</v>
      </c>
      <c r="B386" s="6">
        <v>6916</v>
      </c>
      <c r="C386" s="187" t="s">
        <v>1412</v>
      </c>
      <c r="D386" s="4" t="s">
        <v>6</v>
      </c>
      <c r="E386" s="4" t="s">
        <v>6</v>
      </c>
    </row>
    <row r="387" spans="1:5" ht="45">
      <c r="A387" s="2" t="s">
        <v>1553</v>
      </c>
      <c r="B387" s="4">
        <v>597</v>
      </c>
      <c r="C387" s="187" t="s">
        <v>1554</v>
      </c>
      <c r="D387" s="4" t="s">
        <v>6</v>
      </c>
      <c r="E387" s="4" t="s">
        <v>6</v>
      </c>
    </row>
    <row r="388" spans="1:5" ht="45">
      <c r="A388" s="2" t="s">
        <v>1598</v>
      </c>
      <c r="B388" s="4" t="s">
        <v>6</v>
      </c>
      <c r="C388" s="4"/>
      <c r="D388" s="4" t="s">
        <v>6</v>
      </c>
      <c r="E388" s="4" t="s">
        <v>6</v>
      </c>
    </row>
    <row r="389" spans="1:5" ht="30">
      <c r="A389" s="3" t="s">
        <v>1545</v>
      </c>
      <c r="B389" s="4" t="s">
        <v>6</v>
      </c>
      <c r="C389" s="4"/>
      <c r="D389" s="4" t="s">
        <v>6</v>
      </c>
      <c r="E389" s="4" t="s">
        <v>6</v>
      </c>
    </row>
    <row r="390" spans="1:5" ht="45">
      <c r="A390" s="2" t="s">
        <v>1546</v>
      </c>
      <c r="B390" s="6">
        <v>5080</v>
      </c>
      <c r="C390" s="4"/>
      <c r="D390" s="4" t="s">
        <v>6</v>
      </c>
      <c r="E390" s="4" t="s">
        <v>6</v>
      </c>
    </row>
    <row r="391" spans="1:5" ht="30">
      <c r="A391" s="2" t="s">
        <v>1547</v>
      </c>
      <c r="B391" s="6">
        <v>1743</v>
      </c>
      <c r="C391" s="187" t="s">
        <v>1177</v>
      </c>
      <c r="D391" s="4" t="s">
        <v>6</v>
      </c>
      <c r="E391" s="4" t="s">
        <v>6</v>
      </c>
    </row>
    <row r="392" spans="1:5" ht="45">
      <c r="A392" s="2" t="s">
        <v>1548</v>
      </c>
      <c r="B392" s="6">
        <v>7031</v>
      </c>
      <c r="C392" s="187" t="s">
        <v>1177</v>
      </c>
      <c r="D392" s="4" t="s">
        <v>6</v>
      </c>
      <c r="E392" s="4" t="s">
        <v>6</v>
      </c>
    </row>
    <row r="393" spans="1:5" ht="60">
      <c r="A393" s="2" t="s">
        <v>1549</v>
      </c>
      <c r="B393" s="4">
        <v>0</v>
      </c>
      <c r="C393" s="187" t="s">
        <v>1268</v>
      </c>
      <c r="D393" s="4" t="s">
        <v>6</v>
      </c>
      <c r="E393" s="4" t="s">
        <v>6</v>
      </c>
    </row>
    <row r="394" spans="1:5" ht="30">
      <c r="A394" s="2" t="s">
        <v>1550</v>
      </c>
      <c r="B394" s="6">
        <v>1743</v>
      </c>
      <c r="C394" s="187" t="s">
        <v>1282</v>
      </c>
      <c r="D394" s="4" t="s">
        <v>6</v>
      </c>
      <c r="E394" s="4" t="s">
        <v>6</v>
      </c>
    </row>
    <row r="395" spans="1:5" ht="45">
      <c r="A395" s="2" t="s">
        <v>1551</v>
      </c>
      <c r="B395" s="6">
        <v>7031</v>
      </c>
      <c r="C395" s="187" t="s">
        <v>1282</v>
      </c>
      <c r="D395" s="4" t="s">
        <v>6</v>
      </c>
      <c r="E395" s="4" t="s">
        <v>6</v>
      </c>
    </row>
    <row r="396" spans="1:5" ht="45">
      <c r="A396" s="2" t="s">
        <v>1552</v>
      </c>
      <c r="B396" s="6">
        <v>8774</v>
      </c>
      <c r="C396" s="187" t="s">
        <v>1412</v>
      </c>
      <c r="D396" s="4" t="s">
        <v>6</v>
      </c>
      <c r="E396" s="4" t="s">
        <v>6</v>
      </c>
    </row>
    <row r="397" spans="1:5" ht="45">
      <c r="A397" s="2" t="s">
        <v>1553</v>
      </c>
      <c r="B397" s="4">
        <v>670</v>
      </c>
      <c r="C397" s="187" t="s">
        <v>1554</v>
      </c>
      <c r="D397" s="4" t="s">
        <v>6</v>
      </c>
      <c r="E397" s="4" t="s">
        <v>6</v>
      </c>
    </row>
    <row r="398" spans="1:5" ht="45">
      <c r="A398" s="2" t="s">
        <v>1599</v>
      </c>
      <c r="B398" s="4" t="s">
        <v>6</v>
      </c>
      <c r="C398" s="4"/>
      <c r="D398" s="4" t="s">
        <v>6</v>
      </c>
      <c r="E398" s="4" t="s">
        <v>6</v>
      </c>
    </row>
    <row r="399" spans="1:5" ht="30">
      <c r="A399" s="3" t="s">
        <v>1545</v>
      </c>
      <c r="B399" s="4" t="s">
        <v>6</v>
      </c>
      <c r="C399" s="4"/>
      <c r="D399" s="4" t="s">
        <v>6</v>
      </c>
      <c r="E399" s="4" t="s">
        <v>6</v>
      </c>
    </row>
    <row r="400" spans="1:5" ht="45">
      <c r="A400" s="2" t="s">
        <v>1546</v>
      </c>
      <c r="B400" s="6">
        <v>4650</v>
      </c>
      <c r="C400" s="4"/>
      <c r="D400" s="4" t="s">
        <v>6</v>
      </c>
      <c r="E400" s="4" t="s">
        <v>6</v>
      </c>
    </row>
    <row r="401" spans="1:5" ht="30">
      <c r="A401" s="2" t="s">
        <v>1547</v>
      </c>
      <c r="B401" s="6">
        <v>1031</v>
      </c>
      <c r="C401" s="187" t="s">
        <v>1177</v>
      </c>
      <c r="D401" s="4" t="s">
        <v>6</v>
      </c>
      <c r="E401" s="4" t="s">
        <v>6</v>
      </c>
    </row>
    <row r="402" spans="1:5" ht="45">
      <c r="A402" s="2" t="s">
        <v>1548</v>
      </c>
      <c r="B402" s="6">
        <v>7320</v>
      </c>
      <c r="C402" s="187" t="s">
        <v>1177</v>
      </c>
      <c r="D402" s="4" t="s">
        <v>6</v>
      </c>
      <c r="E402" s="4" t="s">
        <v>6</v>
      </c>
    </row>
    <row r="403" spans="1:5" ht="60">
      <c r="A403" s="2" t="s">
        <v>1549</v>
      </c>
      <c r="B403" s="4">
        <v>0</v>
      </c>
      <c r="C403" s="187" t="s">
        <v>1268</v>
      </c>
      <c r="D403" s="4" t="s">
        <v>6</v>
      </c>
      <c r="E403" s="4" t="s">
        <v>6</v>
      </c>
    </row>
    <row r="404" spans="1:5" ht="30">
      <c r="A404" s="2" t="s">
        <v>1550</v>
      </c>
      <c r="B404" s="6">
        <v>1031</v>
      </c>
      <c r="C404" s="187" t="s">
        <v>1282</v>
      </c>
      <c r="D404" s="4" t="s">
        <v>6</v>
      </c>
      <c r="E404" s="4" t="s">
        <v>6</v>
      </c>
    </row>
    <row r="405" spans="1:5" ht="45">
      <c r="A405" s="2" t="s">
        <v>1551</v>
      </c>
      <c r="B405" s="6">
        <v>7320</v>
      </c>
      <c r="C405" s="187" t="s">
        <v>1282</v>
      </c>
      <c r="D405" s="4" t="s">
        <v>6</v>
      </c>
      <c r="E405" s="4" t="s">
        <v>6</v>
      </c>
    </row>
    <row r="406" spans="1:5" ht="45">
      <c r="A406" s="2" t="s">
        <v>1552</v>
      </c>
      <c r="B406" s="6">
        <v>8351</v>
      </c>
      <c r="C406" s="187" t="s">
        <v>1412</v>
      </c>
      <c r="D406" s="4" t="s">
        <v>6</v>
      </c>
      <c r="E406" s="4" t="s">
        <v>6</v>
      </c>
    </row>
    <row r="407" spans="1:5" ht="45">
      <c r="A407" s="2" t="s">
        <v>1553</v>
      </c>
      <c r="B407" s="4">
        <v>701</v>
      </c>
      <c r="C407" s="187" t="s">
        <v>1554</v>
      </c>
      <c r="D407" s="4" t="s">
        <v>6</v>
      </c>
      <c r="E407" s="4" t="s">
        <v>6</v>
      </c>
    </row>
    <row r="408" spans="1:5" ht="45">
      <c r="A408" s="2" t="s">
        <v>1600</v>
      </c>
      <c r="B408" s="4" t="s">
        <v>6</v>
      </c>
      <c r="C408" s="4"/>
      <c r="D408" s="4" t="s">
        <v>6</v>
      </c>
      <c r="E408" s="4" t="s">
        <v>6</v>
      </c>
    </row>
    <row r="409" spans="1:5" ht="30">
      <c r="A409" s="3" t="s">
        <v>1545</v>
      </c>
      <c r="B409" s="4" t="s">
        <v>6</v>
      </c>
      <c r="C409" s="4"/>
      <c r="D409" s="4" t="s">
        <v>6</v>
      </c>
      <c r="E409" s="4" t="s">
        <v>6</v>
      </c>
    </row>
    <row r="410" spans="1:5" ht="45">
      <c r="A410" s="2" t="s">
        <v>1546</v>
      </c>
      <c r="B410" s="6">
        <v>4460</v>
      </c>
      <c r="C410" s="4"/>
      <c r="D410" s="4" t="s">
        <v>6</v>
      </c>
      <c r="E410" s="4" t="s">
        <v>6</v>
      </c>
    </row>
    <row r="411" spans="1:5" ht="30">
      <c r="A411" s="2" t="s">
        <v>1547</v>
      </c>
      <c r="B411" s="6">
        <v>1224</v>
      </c>
      <c r="C411" s="187" t="s">
        <v>1177</v>
      </c>
      <c r="D411" s="4" t="s">
        <v>6</v>
      </c>
      <c r="E411" s="4" t="s">
        <v>6</v>
      </c>
    </row>
    <row r="412" spans="1:5" ht="45">
      <c r="A412" s="2" t="s">
        <v>1548</v>
      </c>
      <c r="B412" s="6">
        <v>6504</v>
      </c>
      <c r="C412" s="187" t="s">
        <v>1177</v>
      </c>
      <c r="D412" s="4" t="s">
        <v>6</v>
      </c>
      <c r="E412" s="4" t="s">
        <v>6</v>
      </c>
    </row>
    <row r="413" spans="1:5" ht="60">
      <c r="A413" s="2" t="s">
        <v>1549</v>
      </c>
      <c r="B413" s="4">
        <v>24</v>
      </c>
      <c r="C413" s="187" t="s">
        <v>1268</v>
      </c>
      <c r="D413" s="4" t="s">
        <v>6</v>
      </c>
      <c r="E413" s="4" t="s">
        <v>6</v>
      </c>
    </row>
    <row r="414" spans="1:5" ht="30">
      <c r="A414" s="2" t="s">
        <v>1550</v>
      </c>
      <c r="B414" s="6">
        <v>1224</v>
      </c>
      <c r="C414" s="187" t="s">
        <v>1282</v>
      </c>
      <c r="D414" s="4" t="s">
        <v>6</v>
      </c>
      <c r="E414" s="4" t="s">
        <v>6</v>
      </c>
    </row>
    <row r="415" spans="1:5" ht="45">
      <c r="A415" s="2" t="s">
        <v>1551</v>
      </c>
      <c r="B415" s="6">
        <v>6528</v>
      </c>
      <c r="C415" s="187" t="s">
        <v>1282</v>
      </c>
      <c r="D415" s="4" t="s">
        <v>6</v>
      </c>
      <c r="E415" s="4" t="s">
        <v>6</v>
      </c>
    </row>
    <row r="416" spans="1:5" ht="45">
      <c r="A416" s="2" t="s">
        <v>1552</v>
      </c>
      <c r="B416" s="6">
        <v>7752</v>
      </c>
      <c r="C416" s="187" t="s">
        <v>1412</v>
      </c>
      <c r="D416" s="4" t="s">
        <v>6</v>
      </c>
      <c r="E416" s="4" t="s">
        <v>6</v>
      </c>
    </row>
    <row r="417" spans="1:5" ht="45">
      <c r="A417" s="2" t="s">
        <v>1553</v>
      </c>
      <c r="B417" s="4">
        <v>620</v>
      </c>
      <c r="C417" s="187" t="s">
        <v>1554</v>
      </c>
      <c r="D417" s="4" t="s">
        <v>6</v>
      </c>
      <c r="E417" s="4" t="s">
        <v>6</v>
      </c>
    </row>
    <row r="418" spans="1:5" ht="30">
      <c r="A418" s="2" t="s">
        <v>1601</v>
      </c>
      <c r="B418" s="4" t="s">
        <v>6</v>
      </c>
      <c r="C418" s="4"/>
      <c r="D418" s="4" t="s">
        <v>6</v>
      </c>
      <c r="E418" s="4" t="s">
        <v>6</v>
      </c>
    </row>
    <row r="419" spans="1:5" ht="30">
      <c r="A419" s="3" t="s">
        <v>1545</v>
      </c>
      <c r="B419" s="4" t="s">
        <v>6</v>
      </c>
      <c r="C419" s="4"/>
      <c r="D419" s="4" t="s">
        <v>6</v>
      </c>
      <c r="E419" s="4" t="s">
        <v>6</v>
      </c>
    </row>
    <row r="420" spans="1:5" ht="45">
      <c r="A420" s="2" t="s">
        <v>1546</v>
      </c>
      <c r="B420" s="6">
        <v>15591</v>
      </c>
      <c r="C420" s="4"/>
      <c r="D420" s="4" t="s">
        <v>6</v>
      </c>
      <c r="E420" s="4" t="s">
        <v>6</v>
      </c>
    </row>
    <row r="421" spans="1:5" ht="30">
      <c r="A421" s="2" t="s">
        <v>1547</v>
      </c>
      <c r="B421" s="6">
        <v>4556</v>
      </c>
      <c r="C421" s="187" t="s">
        <v>1177</v>
      </c>
      <c r="D421" s="4" t="s">
        <v>6</v>
      </c>
      <c r="E421" s="4" t="s">
        <v>6</v>
      </c>
    </row>
    <row r="422" spans="1:5" ht="45">
      <c r="A422" s="2" t="s">
        <v>1548</v>
      </c>
      <c r="B422" s="6">
        <v>20388</v>
      </c>
      <c r="C422" s="187" t="s">
        <v>1177</v>
      </c>
      <c r="D422" s="4" t="s">
        <v>6</v>
      </c>
      <c r="E422" s="4" t="s">
        <v>6</v>
      </c>
    </row>
    <row r="423" spans="1:5" ht="60">
      <c r="A423" s="2" t="s">
        <v>1549</v>
      </c>
      <c r="B423" s="4">
        <v>2</v>
      </c>
      <c r="C423" s="187" t="s">
        <v>1268</v>
      </c>
      <c r="D423" s="4" t="s">
        <v>6</v>
      </c>
      <c r="E423" s="4" t="s">
        <v>6</v>
      </c>
    </row>
    <row r="424" spans="1:5" ht="30">
      <c r="A424" s="2" t="s">
        <v>1550</v>
      </c>
      <c r="B424" s="6">
        <v>4556</v>
      </c>
      <c r="C424" s="187" t="s">
        <v>1282</v>
      </c>
      <c r="D424" s="4" t="s">
        <v>6</v>
      </c>
      <c r="E424" s="4" t="s">
        <v>6</v>
      </c>
    </row>
    <row r="425" spans="1:5" ht="45">
      <c r="A425" s="2" t="s">
        <v>1551</v>
      </c>
      <c r="B425" s="6">
        <v>20390</v>
      </c>
      <c r="C425" s="187" t="s">
        <v>1282</v>
      </c>
      <c r="D425" s="4" t="s">
        <v>6</v>
      </c>
      <c r="E425" s="4" t="s">
        <v>6</v>
      </c>
    </row>
    <row r="426" spans="1:5" ht="45">
      <c r="A426" s="2" t="s">
        <v>1552</v>
      </c>
      <c r="B426" s="6">
        <v>24946</v>
      </c>
      <c r="C426" s="187" t="s">
        <v>1412</v>
      </c>
      <c r="D426" s="4" t="s">
        <v>6</v>
      </c>
      <c r="E426" s="4" t="s">
        <v>6</v>
      </c>
    </row>
    <row r="427" spans="1:5" ht="45">
      <c r="A427" s="2" t="s">
        <v>1553</v>
      </c>
      <c r="B427" s="6">
        <v>1903</v>
      </c>
      <c r="C427" s="187" t="s">
        <v>1554</v>
      </c>
      <c r="D427" s="4" t="s">
        <v>6</v>
      </c>
      <c r="E427" s="4" t="s">
        <v>6</v>
      </c>
    </row>
    <row r="428" spans="1:5" ht="30">
      <c r="A428" s="2" t="s">
        <v>1602</v>
      </c>
      <c r="B428" s="4" t="s">
        <v>6</v>
      </c>
      <c r="C428" s="4"/>
      <c r="D428" s="4" t="s">
        <v>6</v>
      </c>
      <c r="E428" s="4" t="s">
        <v>6</v>
      </c>
    </row>
    <row r="429" spans="1:5" ht="30">
      <c r="A429" s="3" t="s">
        <v>1545</v>
      </c>
      <c r="B429" s="4" t="s">
        <v>6</v>
      </c>
      <c r="C429" s="4"/>
      <c r="D429" s="4" t="s">
        <v>6</v>
      </c>
      <c r="E429" s="4" t="s">
        <v>6</v>
      </c>
    </row>
    <row r="430" spans="1:5" ht="45">
      <c r="A430" s="2" t="s">
        <v>1546</v>
      </c>
      <c r="B430" s="6">
        <v>13453</v>
      </c>
      <c r="C430" s="4"/>
      <c r="D430" s="4" t="s">
        <v>6</v>
      </c>
      <c r="E430" s="4" t="s">
        <v>6</v>
      </c>
    </row>
    <row r="431" spans="1:5" ht="30">
      <c r="A431" s="2" t="s">
        <v>1547</v>
      </c>
      <c r="B431" s="6">
        <v>6163</v>
      </c>
      <c r="C431" s="187" t="s">
        <v>1177</v>
      </c>
      <c r="D431" s="4" t="s">
        <v>6</v>
      </c>
      <c r="E431" s="4" t="s">
        <v>6</v>
      </c>
    </row>
    <row r="432" spans="1:5" ht="45">
      <c r="A432" s="2" t="s">
        <v>1548</v>
      </c>
      <c r="B432" s="6">
        <v>14356</v>
      </c>
      <c r="C432" s="187" t="s">
        <v>1177</v>
      </c>
      <c r="D432" s="4" t="s">
        <v>6</v>
      </c>
      <c r="E432" s="4" t="s">
        <v>6</v>
      </c>
    </row>
    <row r="433" spans="1:5" ht="60">
      <c r="A433" s="2" t="s">
        <v>1549</v>
      </c>
      <c r="B433" s="4">
        <v>84</v>
      </c>
      <c r="C433" s="187" t="s">
        <v>1268</v>
      </c>
      <c r="D433" s="4" t="s">
        <v>6</v>
      </c>
      <c r="E433" s="4" t="s">
        <v>6</v>
      </c>
    </row>
    <row r="434" spans="1:5" ht="30">
      <c r="A434" s="2" t="s">
        <v>1550</v>
      </c>
      <c r="B434" s="6">
        <v>6163</v>
      </c>
      <c r="C434" s="187" t="s">
        <v>1282</v>
      </c>
      <c r="D434" s="4" t="s">
        <v>6</v>
      </c>
      <c r="E434" s="4" t="s">
        <v>6</v>
      </c>
    </row>
    <row r="435" spans="1:5" ht="45">
      <c r="A435" s="2" t="s">
        <v>1551</v>
      </c>
      <c r="B435" s="6">
        <v>14440</v>
      </c>
      <c r="C435" s="187" t="s">
        <v>1282</v>
      </c>
      <c r="D435" s="4" t="s">
        <v>6</v>
      </c>
      <c r="E435" s="4" t="s">
        <v>6</v>
      </c>
    </row>
    <row r="436" spans="1:5" ht="45">
      <c r="A436" s="2" t="s">
        <v>1552</v>
      </c>
      <c r="B436" s="6">
        <v>20603</v>
      </c>
      <c r="C436" s="187" t="s">
        <v>1412</v>
      </c>
      <c r="D436" s="4" t="s">
        <v>6</v>
      </c>
      <c r="E436" s="4" t="s">
        <v>6</v>
      </c>
    </row>
    <row r="437" spans="1:5" ht="45">
      <c r="A437" s="2" t="s">
        <v>1553</v>
      </c>
      <c r="B437" s="6">
        <v>1352</v>
      </c>
      <c r="C437" s="187" t="s">
        <v>1554</v>
      </c>
      <c r="D437" s="4" t="s">
        <v>6</v>
      </c>
      <c r="E437" s="4" t="s">
        <v>6</v>
      </c>
    </row>
    <row r="438" spans="1:5" ht="30">
      <c r="A438" s="2" t="s">
        <v>1603</v>
      </c>
      <c r="B438" s="4" t="s">
        <v>6</v>
      </c>
      <c r="C438" s="4"/>
      <c r="D438" s="4" t="s">
        <v>6</v>
      </c>
      <c r="E438" s="4" t="s">
        <v>6</v>
      </c>
    </row>
    <row r="439" spans="1:5" ht="30">
      <c r="A439" s="3" t="s">
        <v>1545</v>
      </c>
      <c r="B439" s="4" t="s">
        <v>6</v>
      </c>
      <c r="C439" s="4"/>
      <c r="D439" s="4" t="s">
        <v>6</v>
      </c>
      <c r="E439" s="4" t="s">
        <v>6</v>
      </c>
    </row>
    <row r="440" spans="1:5" ht="45">
      <c r="A440" s="2" t="s">
        <v>1546</v>
      </c>
      <c r="B440" s="6">
        <v>21339</v>
      </c>
      <c r="C440" s="4"/>
      <c r="D440" s="4" t="s">
        <v>6</v>
      </c>
      <c r="E440" s="4" t="s">
        <v>6</v>
      </c>
    </row>
    <row r="441" spans="1:5" ht="30">
      <c r="A441" s="2" t="s">
        <v>1547</v>
      </c>
      <c r="B441" s="6">
        <v>5683</v>
      </c>
      <c r="C441" s="187" t="s">
        <v>1177</v>
      </c>
      <c r="D441" s="4" t="s">
        <v>6</v>
      </c>
      <c r="E441" s="4" t="s">
        <v>6</v>
      </c>
    </row>
    <row r="442" spans="1:5" ht="45">
      <c r="A442" s="2" t="s">
        <v>1548</v>
      </c>
      <c r="B442" s="6">
        <v>30263</v>
      </c>
      <c r="C442" s="187" t="s">
        <v>1177</v>
      </c>
      <c r="D442" s="4" t="s">
        <v>6</v>
      </c>
      <c r="E442" s="4" t="s">
        <v>6</v>
      </c>
    </row>
    <row r="443" spans="1:5" ht="60">
      <c r="A443" s="2" t="s">
        <v>1549</v>
      </c>
      <c r="B443" s="4">
        <v>0</v>
      </c>
      <c r="C443" s="187" t="s">
        <v>1268</v>
      </c>
      <c r="D443" s="4" t="s">
        <v>6</v>
      </c>
      <c r="E443" s="4" t="s">
        <v>6</v>
      </c>
    </row>
    <row r="444" spans="1:5" ht="30">
      <c r="A444" s="2" t="s">
        <v>1550</v>
      </c>
      <c r="B444" s="6">
        <v>5683</v>
      </c>
      <c r="C444" s="187" t="s">
        <v>1282</v>
      </c>
      <c r="D444" s="4" t="s">
        <v>6</v>
      </c>
      <c r="E444" s="4" t="s">
        <v>6</v>
      </c>
    </row>
    <row r="445" spans="1:5" ht="45">
      <c r="A445" s="2" t="s">
        <v>1551</v>
      </c>
      <c r="B445" s="6">
        <v>30263</v>
      </c>
      <c r="C445" s="187" t="s">
        <v>1282</v>
      </c>
      <c r="D445" s="4" t="s">
        <v>6</v>
      </c>
      <c r="E445" s="4" t="s">
        <v>6</v>
      </c>
    </row>
    <row r="446" spans="1:5" ht="45">
      <c r="A446" s="2" t="s">
        <v>1552</v>
      </c>
      <c r="B446" s="6">
        <v>35946</v>
      </c>
      <c r="C446" s="187" t="s">
        <v>1412</v>
      </c>
      <c r="D446" s="4" t="s">
        <v>6</v>
      </c>
      <c r="E446" s="4" t="s">
        <v>6</v>
      </c>
    </row>
    <row r="447" spans="1:5" ht="45">
      <c r="A447" s="2" t="s">
        <v>1553</v>
      </c>
      <c r="B447" s="6">
        <v>2486</v>
      </c>
      <c r="C447" s="187" t="s">
        <v>1554</v>
      </c>
      <c r="D447" s="4" t="s">
        <v>6</v>
      </c>
      <c r="E447" s="4" t="s">
        <v>6</v>
      </c>
    </row>
    <row r="448" spans="1:5" ht="30">
      <c r="A448" s="2" t="s">
        <v>1604</v>
      </c>
      <c r="B448" s="4" t="s">
        <v>6</v>
      </c>
      <c r="C448" s="4"/>
      <c r="D448" s="4" t="s">
        <v>6</v>
      </c>
      <c r="E448" s="4" t="s">
        <v>6</v>
      </c>
    </row>
    <row r="449" spans="1:5" ht="30">
      <c r="A449" s="3" t="s">
        <v>1545</v>
      </c>
      <c r="B449" s="4" t="s">
        <v>6</v>
      </c>
      <c r="C449" s="4"/>
      <c r="D449" s="4" t="s">
        <v>6</v>
      </c>
      <c r="E449" s="4" t="s">
        <v>6</v>
      </c>
    </row>
    <row r="450" spans="1:5" ht="45">
      <c r="A450" s="2" t="s">
        <v>1546</v>
      </c>
      <c r="B450" s="6">
        <v>6800</v>
      </c>
      <c r="C450" s="4"/>
      <c r="D450" s="4" t="s">
        <v>6</v>
      </c>
      <c r="E450" s="4" t="s">
        <v>6</v>
      </c>
    </row>
    <row r="451" spans="1:5" ht="30">
      <c r="A451" s="2" t="s">
        <v>1547</v>
      </c>
      <c r="B451" s="6">
        <v>2317</v>
      </c>
      <c r="C451" s="187" t="s">
        <v>1177</v>
      </c>
      <c r="D451" s="4" t="s">
        <v>6</v>
      </c>
      <c r="E451" s="4" t="s">
        <v>6</v>
      </c>
    </row>
    <row r="452" spans="1:5" ht="45">
      <c r="A452" s="2" t="s">
        <v>1548</v>
      </c>
      <c r="B452" s="6">
        <v>8529</v>
      </c>
      <c r="C452" s="187" t="s">
        <v>1177</v>
      </c>
      <c r="D452" s="4" t="s">
        <v>6</v>
      </c>
      <c r="E452" s="4" t="s">
        <v>6</v>
      </c>
    </row>
    <row r="453" spans="1:5" ht="60">
      <c r="A453" s="2" t="s">
        <v>1549</v>
      </c>
      <c r="B453" s="4">
        <v>141</v>
      </c>
      <c r="C453" s="187" t="s">
        <v>1268</v>
      </c>
      <c r="D453" s="4" t="s">
        <v>6</v>
      </c>
      <c r="E453" s="4" t="s">
        <v>6</v>
      </c>
    </row>
    <row r="454" spans="1:5" ht="30">
      <c r="A454" s="2" t="s">
        <v>1550</v>
      </c>
      <c r="B454" s="6">
        <v>2317</v>
      </c>
      <c r="C454" s="187" t="s">
        <v>1282</v>
      </c>
      <c r="D454" s="4" t="s">
        <v>6</v>
      </c>
      <c r="E454" s="4" t="s">
        <v>6</v>
      </c>
    </row>
    <row r="455" spans="1:5" ht="45">
      <c r="A455" s="2" t="s">
        <v>1551</v>
      </c>
      <c r="B455" s="6">
        <v>8670</v>
      </c>
      <c r="C455" s="187" t="s">
        <v>1282</v>
      </c>
      <c r="D455" s="4" t="s">
        <v>6</v>
      </c>
      <c r="E455" s="4" t="s">
        <v>6</v>
      </c>
    </row>
    <row r="456" spans="1:5" ht="45">
      <c r="A456" s="2" t="s">
        <v>1552</v>
      </c>
      <c r="B456" s="6">
        <v>10987</v>
      </c>
      <c r="C456" s="187" t="s">
        <v>1412</v>
      </c>
      <c r="D456" s="4" t="s">
        <v>6</v>
      </c>
      <c r="E456" s="4" t="s">
        <v>6</v>
      </c>
    </row>
    <row r="457" spans="1:5" ht="45">
      <c r="A457" s="2" t="s">
        <v>1553</v>
      </c>
      <c r="B457" s="4">
        <v>666</v>
      </c>
      <c r="C457" s="187" t="s">
        <v>1554</v>
      </c>
      <c r="D457" s="4" t="s">
        <v>6</v>
      </c>
      <c r="E457" s="4" t="s">
        <v>6</v>
      </c>
    </row>
    <row r="458" spans="1:5" ht="30">
      <c r="A458" s="2" t="s">
        <v>1605</v>
      </c>
      <c r="B458" s="4" t="s">
        <v>6</v>
      </c>
      <c r="C458" s="4"/>
      <c r="D458" s="4" t="s">
        <v>6</v>
      </c>
      <c r="E458" s="4" t="s">
        <v>6</v>
      </c>
    </row>
    <row r="459" spans="1:5" ht="30">
      <c r="A459" s="3" t="s">
        <v>1545</v>
      </c>
      <c r="B459" s="4" t="s">
        <v>6</v>
      </c>
      <c r="C459" s="4"/>
      <c r="D459" s="4" t="s">
        <v>6</v>
      </c>
      <c r="E459" s="4" t="s">
        <v>6</v>
      </c>
    </row>
    <row r="460" spans="1:5" ht="45">
      <c r="A460" s="2" t="s">
        <v>1546</v>
      </c>
      <c r="B460" s="6">
        <v>22550</v>
      </c>
      <c r="C460" s="4"/>
      <c r="D460" s="4" t="s">
        <v>6</v>
      </c>
      <c r="E460" s="4" t="s">
        <v>6</v>
      </c>
    </row>
    <row r="461" spans="1:5" ht="30">
      <c r="A461" s="2" t="s">
        <v>1547</v>
      </c>
      <c r="B461" s="6">
        <v>3950</v>
      </c>
      <c r="C461" s="187" t="s">
        <v>1177</v>
      </c>
      <c r="D461" s="4" t="s">
        <v>6</v>
      </c>
      <c r="E461" s="4" t="s">
        <v>6</v>
      </c>
    </row>
    <row r="462" spans="1:5" ht="45">
      <c r="A462" s="2" t="s">
        <v>1548</v>
      </c>
      <c r="B462" s="6">
        <v>31002</v>
      </c>
      <c r="C462" s="187" t="s">
        <v>1177</v>
      </c>
      <c r="D462" s="4" t="s">
        <v>6</v>
      </c>
      <c r="E462" s="4" t="s">
        <v>6</v>
      </c>
    </row>
    <row r="463" spans="1:5" ht="60">
      <c r="A463" s="2" t="s">
        <v>1549</v>
      </c>
      <c r="B463" s="4">
        <v>0</v>
      </c>
      <c r="C463" s="187" t="s">
        <v>1268</v>
      </c>
      <c r="D463" s="4" t="s">
        <v>6</v>
      </c>
      <c r="E463" s="4" t="s">
        <v>6</v>
      </c>
    </row>
    <row r="464" spans="1:5" ht="30">
      <c r="A464" s="2" t="s">
        <v>1550</v>
      </c>
      <c r="B464" s="6">
        <v>3950</v>
      </c>
      <c r="C464" s="187" t="s">
        <v>1282</v>
      </c>
      <c r="D464" s="4" t="s">
        <v>6</v>
      </c>
      <c r="E464" s="4" t="s">
        <v>6</v>
      </c>
    </row>
    <row r="465" spans="1:5" ht="45">
      <c r="A465" s="2" t="s">
        <v>1551</v>
      </c>
      <c r="B465" s="6">
        <v>31002</v>
      </c>
      <c r="C465" s="187" t="s">
        <v>1282</v>
      </c>
      <c r="D465" s="4" t="s">
        <v>6</v>
      </c>
      <c r="E465" s="4" t="s">
        <v>6</v>
      </c>
    </row>
    <row r="466" spans="1:5" ht="45">
      <c r="A466" s="2" t="s">
        <v>1552</v>
      </c>
      <c r="B466" s="6">
        <v>34952</v>
      </c>
      <c r="C466" s="187" t="s">
        <v>1412</v>
      </c>
      <c r="D466" s="4" t="s">
        <v>6</v>
      </c>
      <c r="E466" s="4" t="s">
        <v>6</v>
      </c>
    </row>
    <row r="467" spans="1:5" ht="45">
      <c r="A467" s="2" t="s">
        <v>1553</v>
      </c>
      <c r="B467" s="6">
        <v>2188</v>
      </c>
      <c r="C467" s="187" t="s">
        <v>1554</v>
      </c>
      <c r="D467" s="4" t="s">
        <v>6</v>
      </c>
      <c r="E467" s="4" t="s">
        <v>6</v>
      </c>
    </row>
    <row r="468" spans="1:5" ht="30">
      <c r="A468" s="2" t="s">
        <v>1606</v>
      </c>
      <c r="B468" s="4" t="s">
        <v>6</v>
      </c>
      <c r="C468" s="4"/>
      <c r="D468" s="4" t="s">
        <v>6</v>
      </c>
      <c r="E468" s="4" t="s">
        <v>6</v>
      </c>
    </row>
    <row r="469" spans="1:5" ht="30">
      <c r="A469" s="3" t="s">
        <v>1545</v>
      </c>
      <c r="B469" s="4" t="s">
        <v>6</v>
      </c>
      <c r="C469" s="4"/>
      <c r="D469" s="4" t="s">
        <v>6</v>
      </c>
      <c r="E469" s="4" t="s">
        <v>6</v>
      </c>
    </row>
    <row r="470" spans="1:5" ht="45">
      <c r="A470" s="2" t="s">
        <v>1546</v>
      </c>
      <c r="B470" s="4">
        <v>461</v>
      </c>
      <c r="C470" s="4"/>
      <c r="D470" s="4" t="s">
        <v>6</v>
      </c>
      <c r="E470" s="4" t="s">
        <v>6</v>
      </c>
    </row>
    <row r="471" spans="1:5" ht="30">
      <c r="A471" s="2" t="s">
        <v>1547</v>
      </c>
      <c r="B471" s="4">
        <v>215</v>
      </c>
      <c r="C471" s="187" t="s">
        <v>1177</v>
      </c>
      <c r="D471" s="4" t="s">
        <v>6</v>
      </c>
      <c r="E471" s="4" t="s">
        <v>6</v>
      </c>
    </row>
    <row r="472" spans="1:5" ht="45">
      <c r="A472" s="2" t="s">
        <v>1548</v>
      </c>
      <c r="B472" s="4">
        <v>577</v>
      </c>
      <c r="C472" s="187" t="s">
        <v>1177</v>
      </c>
      <c r="D472" s="4" t="s">
        <v>6</v>
      </c>
      <c r="E472" s="4" t="s">
        <v>6</v>
      </c>
    </row>
    <row r="473" spans="1:5" ht="60">
      <c r="A473" s="2" t="s">
        <v>1549</v>
      </c>
      <c r="B473" s="4">
        <v>0</v>
      </c>
      <c r="C473" s="187" t="s">
        <v>1268</v>
      </c>
      <c r="D473" s="4" t="s">
        <v>6</v>
      </c>
      <c r="E473" s="4" t="s">
        <v>6</v>
      </c>
    </row>
    <row r="474" spans="1:5" ht="30">
      <c r="A474" s="2" t="s">
        <v>1550</v>
      </c>
      <c r="B474" s="4">
        <v>215</v>
      </c>
      <c r="C474" s="187" t="s">
        <v>1282</v>
      </c>
      <c r="D474" s="4" t="s">
        <v>6</v>
      </c>
      <c r="E474" s="4" t="s">
        <v>6</v>
      </c>
    </row>
    <row r="475" spans="1:5" ht="45">
      <c r="A475" s="2" t="s">
        <v>1551</v>
      </c>
      <c r="B475" s="4">
        <v>577</v>
      </c>
      <c r="C475" s="187" t="s">
        <v>1282</v>
      </c>
      <c r="D475" s="4" t="s">
        <v>6</v>
      </c>
      <c r="E475" s="4" t="s">
        <v>6</v>
      </c>
    </row>
    <row r="476" spans="1:5" ht="45">
      <c r="A476" s="2" t="s">
        <v>1552</v>
      </c>
      <c r="B476" s="4">
        <v>792</v>
      </c>
      <c r="C476" s="187" t="s">
        <v>1412</v>
      </c>
      <c r="D476" s="4" t="s">
        <v>6</v>
      </c>
      <c r="E476" s="4" t="s">
        <v>6</v>
      </c>
    </row>
    <row r="477" spans="1:5" ht="45">
      <c r="A477" s="2" t="s">
        <v>1553</v>
      </c>
      <c r="B477" s="4">
        <v>41</v>
      </c>
      <c r="C477" s="187" t="s">
        <v>1554</v>
      </c>
      <c r="D477" s="4" t="s">
        <v>6</v>
      </c>
      <c r="E477" s="4" t="s">
        <v>6</v>
      </c>
    </row>
    <row r="478" spans="1:5" ht="30">
      <c r="A478" s="2" t="s">
        <v>1607</v>
      </c>
      <c r="B478" s="4" t="s">
        <v>6</v>
      </c>
      <c r="C478" s="4"/>
      <c r="D478" s="4" t="s">
        <v>6</v>
      </c>
      <c r="E478" s="4" t="s">
        <v>6</v>
      </c>
    </row>
    <row r="479" spans="1:5" ht="30">
      <c r="A479" s="3" t="s">
        <v>1545</v>
      </c>
      <c r="B479" s="4" t="s">
        <v>6</v>
      </c>
      <c r="C479" s="4"/>
      <c r="D479" s="4" t="s">
        <v>6</v>
      </c>
      <c r="E479" s="4" t="s">
        <v>6</v>
      </c>
    </row>
    <row r="480" spans="1:5" ht="45">
      <c r="A480" s="2" t="s">
        <v>1546</v>
      </c>
      <c r="B480" s="6">
        <v>2017</v>
      </c>
      <c r="C480" s="4"/>
      <c r="D480" s="4" t="s">
        <v>6</v>
      </c>
      <c r="E480" s="4" t="s">
        <v>6</v>
      </c>
    </row>
    <row r="481" spans="1:5" ht="30">
      <c r="A481" s="2" t="s">
        <v>1547</v>
      </c>
      <c r="B481" s="4">
        <v>793</v>
      </c>
      <c r="C481" s="187" t="s">
        <v>1177</v>
      </c>
      <c r="D481" s="4" t="s">
        <v>6</v>
      </c>
      <c r="E481" s="4" t="s">
        <v>6</v>
      </c>
    </row>
    <row r="482" spans="1:5" ht="45">
      <c r="A482" s="2" t="s">
        <v>1548</v>
      </c>
      <c r="B482" s="6">
        <v>2170</v>
      </c>
      <c r="C482" s="187" t="s">
        <v>1177</v>
      </c>
      <c r="D482" s="4" t="s">
        <v>6</v>
      </c>
      <c r="E482" s="4" t="s">
        <v>6</v>
      </c>
    </row>
    <row r="483" spans="1:5" ht="60">
      <c r="A483" s="2" t="s">
        <v>1549</v>
      </c>
      <c r="B483" s="4">
        <v>0</v>
      </c>
      <c r="C483" s="187" t="s">
        <v>1268</v>
      </c>
      <c r="D483" s="4" t="s">
        <v>6</v>
      </c>
      <c r="E483" s="4" t="s">
        <v>6</v>
      </c>
    </row>
    <row r="484" spans="1:5" ht="30">
      <c r="A484" s="2" t="s">
        <v>1550</v>
      </c>
      <c r="B484" s="4">
        <v>793</v>
      </c>
      <c r="C484" s="187" t="s">
        <v>1282</v>
      </c>
      <c r="D484" s="4" t="s">
        <v>6</v>
      </c>
      <c r="E484" s="4" t="s">
        <v>6</v>
      </c>
    </row>
    <row r="485" spans="1:5" ht="45">
      <c r="A485" s="2" t="s">
        <v>1551</v>
      </c>
      <c r="B485" s="6">
        <v>2170</v>
      </c>
      <c r="C485" s="187" t="s">
        <v>1282</v>
      </c>
      <c r="D485" s="4" t="s">
        <v>6</v>
      </c>
      <c r="E485" s="4" t="s">
        <v>6</v>
      </c>
    </row>
    <row r="486" spans="1:5" ht="45">
      <c r="A486" s="2" t="s">
        <v>1552</v>
      </c>
      <c r="B486" s="6">
        <v>2963</v>
      </c>
      <c r="C486" s="187" t="s">
        <v>1412</v>
      </c>
      <c r="D486" s="4" t="s">
        <v>6</v>
      </c>
      <c r="E486" s="4" t="s">
        <v>6</v>
      </c>
    </row>
    <row r="487" spans="1:5" ht="45">
      <c r="A487" s="2" t="s">
        <v>1553</v>
      </c>
      <c r="B487" s="4">
        <v>163</v>
      </c>
      <c r="C487" s="187" t="s">
        <v>1554</v>
      </c>
      <c r="D487" s="4" t="s">
        <v>6</v>
      </c>
      <c r="E487" s="4" t="s">
        <v>6</v>
      </c>
    </row>
    <row r="488" spans="1:5" ht="30">
      <c r="A488" s="2" t="s">
        <v>1608</v>
      </c>
      <c r="B488" s="4" t="s">
        <v>6</v>
      </c>
      <c r="C488" s="4"/>
      <c r="D488" s="4" t="s">
        <v>6</v>
      </c>
      <c r="E488" s="4" t="s">
        <v>6</v>
      </c>
    </row>
    <row r="489" spans="1:5" ht="30">
      <c r="A489" s="3" t="s">
        <v>1545</v>
      </c>
      <c r="B489" s="4" t="s">
        <v>6</v>
      </c>
      <c r="C489" s="4"/>
      <c r="D489" s="4" t="s">
        <v>6</v>
      </c>
      <c r="E489" s="4" t="s">
        <v>6</v>
      </c>
    </row>
    <row r="490" spans="1:5" ht="45">
      <c r="A490" s="2" t="s">
        <v>1546</v>
      </c>
      <c r="B490" s="6">
        <v>15637</v>
      </c>
      <c r="C490" s="4"/>
      <c r="D490" s="4" t="s">
        <v>6</v>
      </c>
      <c r="E490" s="4" t="s">
        <v>6</v>
      </c>
    </row>
    <row r="491" spans="1:5" ht="30">
      <c r="A491" s="2" t="s">
        <v>1547</v>
      </c>
      <c r="B491" s="6">
        <v>2825</v>
      </c>
      <c r="C491" s="187" t="s">
        <v>1177</v>
      </c>
      <c r="D491" s="4" t="s">
        <v>6</v>
      </c>
      <c r="E491" s="4" t="s">
        <v>6</v>
      </c>
    </row>
    <row r="492" spans="1:5" ht="45">
      <c r="A492" s="2" t="s">
        <v>1548</v>
      </c>
      <c r="B492" s="6">
        <v>24287</v>
      </c>
      <c r="C492" s="187" t="s">
        <v>1177</v>
      </c>
      <c r="D492" s="4" t="s">
        <v>6</v>
      </c>
      <c r="E492" s="4" t="s">
        <v>6</v>
      </c>
    </row>
    <row r="493" spans="1:5" ht="60">
      <c r="A493" s="2" t="s">
        <v>1549</v>
      </c>
      <c r="B493" s="4">
        <v>0</v>
      </c>
      <c r="C493" s="187" t="s">
        <v>1268</v>
      </c>
      <c r="D493" s="4" t="s">
        <v>6</v>
      </c>
      <c r="E493" s="4" t="s">
        <v>6</v>
      </c>
    </row>
    <row r="494" spans="1:5" ht="30">
      <c r="A494" s="2" t="s">
        <v>1550</v>
      </c>
      <c r="B494" s="6">
        <v>2825</v>
      </c>
      <c r="C494" s="187" t="s">
        <v>1282</v>
      </c>
      <c r="D494" s="4" t="s">
        <v>6</v>
      </c>
      <c r="E494" s="4" t="s">
        <v>6</v>
      </c>
    </row>
    <row r="495" spans="1:5" ht="45">
      <c r="A495" s="2" t="s">
        <v>1551</v>
      </c>
      <c r="B495" s="6">
        <v>24287</v>
      </c>
      <c r="C495" s="187" t="s">
        <v>1282</v>
      </c>
      <c r="D495" s="4" t="s">
        <v>6</v>
      </c>
      <c r="E495" s="4" t="s">
        <v>6</v>
      </c>
    </row>
    <row r="496" spans="1:5" ht="45">
      <c r="A496" s="2" t="s">
        <v>1552</v>
      </c>
      <c r="B496" s="6">
        <v>27112</v>
      </c>
      <c r="C496" s="187" t="s">
        <v>1412</v>
      </c>
      <c r="D496" s="4" t="s">
        <v>6</v>
      </c>
      <c r="E496" s="4" t="s">
        <v>6</v>
      </c>
    </row>
    <row r="497" spans="1:5" ht="45">
      <c r="A497" s="2" t="s">
        <v>1553</v>
      </c>
      <c r="B497" s="6">
        <v>1571</v>
      </c>
      <c r="C497" s="187" t="s">
        <v>1554</v>
      </c>
      <c r="D497" s="4" t="s">
        <v>6</v>
      </c>
      <c r="E497" s="4" t="s">
        <v>6</v>
      </c>
    </row>
    <row r="498" spans="1:5" ht="30">
      <c r="A498" s="2" t="s">
        <v>1609</v>
      </c>
      <c r="B498" s="4" t="s">
        <v>6</v>
      </c>
      <c r="C498" s="4"/>
      <c r="D498" s="4" t="s">
        <v>6</v>
      </c>
      <c r="E498" s="4" t="s">
        <v>6</v>
      </c>
    </row>
    <row r="499" spans="1:5" ht="30">
      <c r="A499" s="3" t="s">
        <v>1545</v>
      </c>
      <c r="B499" s="4" t="s">
        <v>6</v>
      </c>
      <c r="C499" s="4"/>
      <c r="D499" s="4" t="s">
        <v>6</v>
      </c>
      <c r="E499" s="4" t="s">
        <v>6</v>
      </c>
    </row>
    <row r="500" spans="1:5" ht="45">
      <c r="A500" s="2" t="s">
        <v>1546</v>
      </c>
      <c r="B500" s="4">
        <v>0</v>
      </c>
      <c r="C500" s="4"/>
      <c r="D500" s="4" t="s">
        <v>6</v>
      </c>
      <c r="E500" s="4" t="s">
        <v>6</v>
      </c>
    </row>
    <row r="501" spans="1:5" ht="30">
      <c r="A501" s="2" t="s">
        <v>1547</v>
      </c>
      <c r="B501" s="4">
        <v>240</v>
      </c>
      <c r="C501" s="187" t="s">
        <v>1177</v>
      </c>
      <c r="D501" s="4" t="s">
        <v>6</v>
      </c>
      <c r="E501" s="4" t="s">
        <v>6</v>
      </c>
    </row>
    <row r="502" spans="1:5" ht="45">
      <c r="A502" s="2" t="s">
        <v>1548</v>
      </c>
      <c r="B502" s="4">
        <v>977</v>
      </c>
      <c r="C502" s="187" t="s">
        <v>1177</v>
      </c>
      <c r="D502" s="4" t="s">
        <v>6</v>
      </c>
      <c r="E502" s="4" t="s">
        <v>6</v>
      </c>
    </row>
    <row r="503" spans="1:5" ht="60">
      <c r="A503" s="2" t="s">
        <v>1549</v>
      </c>
      <c r="B503" s="4">
        <v>0</v>
      </c>
      <c r="C503" s="187" t="s">
        <v>1268</v>
      </c>
      <c r="D503" s="4" t="s">
        <v>6</v>
      </c>
      <c r="E503" s="4" t="s">
        <v>6</v>
      </c>
    </row>
    <row r="504" spans="1:5" ht="30">
      <c r="A504" s="2" t="s">
        <v>1550</v>
      </c>
      <c r="B504" s="4">
        <v>240</v>
      </c>
      <c r="C504" s="187" t="s">
        <v>1282</v>
      </c>
      <c r="D504" s="4" t="s">
        <v>6</v>
      </c>
      <c r="E504" s="4" t="s">
        <v>6</v>
      </c>
    </row>
    <row r="505" spans="1:5" ht="45">
      <c r="A505" s="2" t="s">
        <v>1551</v>
      </c>
      <c r="B505" s="4">
        <v>977</v>
      </c>
      <c r="C505" s="187" t="s">
        <v>1282</v>
      </c>
      <c r="D505" s="4" t="s">
        <v>6</v>
      </c>
      <c r="E505" s="4" t="s">
        <v>6</v>
      </c>
    </row>
    <row r="506" spans="1:5" ht="45">
      <c r="A506" s="2" t="s">
        <v>1552</v>
      </c>
      <c r="B506" s="6">
        <v>1217</v>
      </c>
      <c r="C506" s="187" t="s">
        <v>1412</v>
      </c>
      <c r="D506" s="4" t="s">
        <v>6</v>
      </c>
      <c r="E506" s="4" t="s">
        <v>6</v>
      </c>
    </row>
    <row r="507" spans="1:5" ht="45">
      <c r="A507" s="2" t="s">
        <v>1553</v>
      </c>
      <c r="B507" s="4">
        <v>63</v>
      </c>
      <c r="C507" s="187" t="s">
        <v>1554</v>
      </c>
      <c r="D507" s="4" t="s">
        <v>6</v>
      </c>
      <c r="E507" s="4" t="s">
        <v>6</v>
      </c>
    </row>
    <row r="508" spans="1:5" ht="30">
      <c r="A508" s="2" t="s">
        <v>1610</v>
      </c>
      <c r="B508" s="4" t="s">
        <v>6</v>
      </c>
      <c r="C508" s="4"/>
      <c r="D508" s="4" t="s">
        <v>6</v>
      </c>
      <c r="E508" s="4" t="s">
        <v>6</v>
      </c>
    </row>
    <row r="509" spans="1:5" ht="30">
      <c r="A509" s="3" t="s">
        <v>1545</v>
      </c>
      <c r="B509" s="4" t="s">
        <v>6</v>
      </c>
      <c r="C509" s="4"/>
      <c r="D509" s="4" t="s">
        <v>6</v>
      </c>
      <c r="E509" s="4" t="s">
        <v>6</v>
      </c>
    </row>
    <row r="510" spans="1:5" ht="45">
      <c r="A510" s="2" t="s">
        <v>1546</v>
      </c>
      <c r="B510" s="6">
        <v>29964</v>
      </c>
      <c r="C510" s="4"/>
      <c r="D510" s="4" t="s">
        <v>6</v>
      </c>
      <c r="E510" s="4" t="s">
        <v>6</v>
      </c>
    </row>
    <row r="511" spans="1:5" ht="30">
      <c r="A511" s="2" t="s">
        <v>1547</v>
      </c>
      <c r="B511" s="6">
        <v>10798</v>
      </c>
      <c r="C511" s="187" t="s">
        <v>1177</v>
      </c>
      <c r="D511" s="4" t="s">
        <v>6</v>
      </c>
      <c r="E511" s="4" t="s">
        <v>6</v>
      </c>
    </row>
    <row r="512" spans="1:5" ht="45">
      <c r="A512" s="2" t="s">
        <v>1548</v>
      </c>
      <c r="B512" s="6">
        <v>36434</v>
      </c>
      <c r="C512" s="187" t="s">
        <v>1177</v>
      </c>
      <c r="D512" s="4" t="s">
        <v>6</v>
      </c>
      <c r="E512" s="4" t="s">
        <v>6</v>
      </c>
    </row>
    <row r="513" spans="1:5" ht="60">
      <c r="A513" s="2" t="s">
        <v>1549</v>
      </c>
      <c r="B513" s="4">
        <v>0</v>
      </c>
      <c r="C513" s="187" t="s">
        <v>1268</v>
      </c>
      <c r="D513" s="4" t="s">
        <v>6</v>
      </c>
      <c r="E513" s="4" t="s">
        <v>6</v>
      </c>
    </row>
    <row r="514" spans="1:5" ht="30">
      <c r="A514" s="2" t="s">
        <v>1550</v>
      </c>
      <c r="B514" s="6">
        <v>10798</v>
      </c>
      <c r="C514" s="187" t="s">
        <v>1282</v>
      </c>
      <c r="D514" s="4" t="s">
        <v>6</v>
      </c>
      <c r="E514" s="4" t="s">
        <v>6</v>
      </c>
    </row>
    <row r="515" spans="1:5" ht="45">
      <c r="A515" s="2" t="s">
        <v>1551</v>
      </c>
      <c r="B515" s="6">
        <v>36434</v>
      </c>
      <c r="C515" s="187" t="s">
        <v>1282</v>
      </c>
      <c r="D515" s="4" t="s">
        <v>6</v>
      </c>
      <c r="E515" s="4" t="s">
        <v>6</v>
      </c>
    </row>
    <row r="516" spans="1:5" ht="45">
      <c r="A516" s="2" t="s">
        <v>1552</v>
      </c>
      <c r="B516" s="6">
        <v>47232</v>
      </c>
      <c r="C516" s="187" t="s">
        <v>1412</v>
      </c>
      <c r="D516" s="4" t="s">
        <v>6</v>
      </c>
      <c r="E516" s="4" t="s">
        <v>6</v>
      </c>
    </row>
    <row r="517" spans="1:5" ht="45">
      <c r="A517" s="2" t="s">
        <v>1553</v>
      </c>
      <c r="B517" s="6">
        <v>2335</v>
      </c>
      <c r="C517" s="187" t="s">
        <v>1554</v>
      </c>
      <c r="D517" s="4" t="s">
        <v>6</v>
      </c>
      <c r="E517" s="4" t="s">
        <v>6</v>
      </c>
    </row>
    <row r="518" spans="1:5" ht="30">
      <c r="A518" s="2" t="s">
        <v>1611</v>
      </c>
      <c r="B518" s="4" t="s">
        <v>6</v>
      </c>
      <c r="C518" s="4"/>
      <c r="D518" s="4" t="s">
        <v>6</v>
      </c>
      <c r="E518" s="4" t="s">
        <v>6</v>
      </c>
    </row>
    <row r="519" spans="1:5" ht="30">
      <c r="A519" s="3" t="s">
        <v>1545</v>
      </c>
      <c r="B519" s="4" t="s">
        <v>6</v>
      </c>
      <c r="C519" s="4"/>
      <c r="D519" s="4" t="s">
        <v>6</v>
      </c>
      <c r="E519" s="4" t="s">
        <v>6</v>
      </c>
    </row>
    <row r="520" spans="1:5" ht="45">
      <c r="A520" s="2" t="s">
        <v>1546</v>
      </c>
      <c r="B520" s="6">
        <v>4950</v>
      </c>
      <c r="C520" s="4"/>
      <c r="D520" s="4" t="s">
        <v>6</v>
      </c>
      <c r="E520" s="4" t="s">
        <v>6</v>
      </c>
    </row>
    <row r="521" spans="1:5" ht="30">
      <c r="A521" s="2" t="s">
        <v>1547</v>
      </c>
      <c r="B521" s="6">
        <v>2709</v>
      </c>
      <c r="C521" s="187" t="s">
        <v>1177</v>
      </c>
      <c r="D521" s="4" t="s">
        <v>6</v>
      </c>
      <c r="E521" s="4" t="s">
        <v>6</v>
      </c>
    </row>
    <row r="522" spans="1:5" ht="45">
      <c r="A522" s="2" t="s">
        <v>1548</v>
      </c>
      <c r="B522" s="6">
        <v>5416</v>
      </c>
      <c r="C522" s="187" t="s">
        <v>1177</v>
      </c>
      <c r="D522" s="4" t="s">
        <v>6</v>
      </c>
      <c r="E522" s="4" t="s">
        <v>6</v>
      </c>
    </row>
    <row r="523" spans="1:5" ht="60">
      <c r="A523" s="2" t="s">
        <v>1549</v>
      </c>
      <c r="B523" s="4">
        <v>50</v>
      </c>
      <c r="C523" s="187" t="s">
        <v>1268</v>
      </c>
      <c r="D523" s="4" t="s">
        <v>6</v>
      </c>
      <c r="E523" s="4" t="s">
        <v>6</v>
      </c>
    </row>
    <row r="524" spans="1:5" ht="30">
      <c r="A524" s="2" t="s">
        <v>1550</v>
      </c>
      <c r="B524" s="6">
        <v>2709</v>
      </c>
      <c r="C524" s="187" t="s">
        <v>1282</v>
      </c>
      <c r="D524" s="4" t="s">
        <v>6</v>
      </c>
      <c r="E524" s="4" t="s">
        <v>6</v>
      </c>
    </row>
    <row r="525" spans="1:5" ht="45">
      <c r="A525" s="2" t="s">
        <v>1551</v>
      </c>
      <c r="B525" s="6">
        <v>5466</v>
      </c>
      <c r="C525" s="187" t="s">
        <v>1282</v>
      </c>
      <c r="D525" s="4" t="s">
        <v>6</v>
      </c>
      <c r="E525" s="4" t="s">
        <v>6</v>
      </c>
    </row>
    <row r="526" spans="1:5" ht="45">
      <c r="A526" s="2" t="s">
        <v>1552</v>
      </c>
      <c r="B526" s="6">
        <v>8175</v>
      </c>
      <c r="C526" s="187" t="s">
        <v>1412</v>
      </c>
      <c r="D526" s="4" t="s">
        <v>6</v>
      </c>
      <c r="E526" s="4" t="s">
        <v>6</v>
      </c>
    </row>
    <row r="527" spans="1:5" ht="45">
      <c r="A527" s="2" t="s">
        <v>1553</v>
      </c>
      <c r="B527" s="4">
        <v>359</v>
      </c>
      <c r="C527" s="187" t="s">
        <v>1554</v>
      </c>
      <c r="D527" s="4" t="s">
        <v>6</v>
      </c>
      <c r="E527" s="4" t="s">
        <v>6</v>
      </c>
    </row>
    <row r="528" spans="1:5" ht="30">
      <c r="A528" s="2" t="s">
        <v>1612</v>
      </c>
      <c r="B528" s="4" t="s">
        <v>6</v>
      </c>
      <c r="C528" s="4"/>
      <c r="D528" s="4" t="s">
        <v>6</v>
      </c>
      <c r="E528" s="4" t="s">
        <v>6</v>
      </c>
    </row>
    <row r="529" spans="1:5" ht="30">
      <c r="A529" s="3" t="s">
        <v>1545</v>
      </c>
      <c r="B529" s="4" t="s">
        <v>6</v>
      </c>
      <c r="C529" s="4"/>
      <c r="D529" s="4" t="s">
        <v>6</v>
      </c>
      <c r="E529" s="4" t="s">
        <v>6</v>
      </c>
    </row>
    <row r="530" spans="1:5" ht="45">
      <c r="A530" s="2" t="s">
        <v>1546</v>
      </c>
      <c r="B530" s="6">
        <v>45000</v>
      </c>
      <c r="C530" s="4"/>
      <c r="D530" s="4" t="s">
        <v>6</v>
      </c>
      <c r="E530" s="4" t="s">
        <v>6</v>
      </c>
    </row>
    <row r="531" spans="1:5" ht="30">
      <c r="A531" s="2" t="s">
        <v>1547</v>
      </c>
      <c r="B531" s="6">
        <v>20911</v>
      </c>
      <c r="C531" s="187" t="s">
        <v>1177</v>
      </c>
      <c r="D531" s="4" t="s">
        <v>6</v>
      </c>
      <c r="E531" s="4" t="s">
        <v>6</v>
      </c>
    </row>
    <row r="532" spans="1:5" ht="45">
      <c r="A532" s="2" t="s">
        <v>1548</v>
      </c>
      <c r="B532" s="6">
        <v>48066</v>
      </c>
      <c r="C532" s="187" t="s">
        <v>1177</v>
      </c>
      <c r="D532" s="4" t="s">
        <v>6</v>
      </c>
      <c r="E532" s="4" t="s">
        <v>6</v>
      </c>
    </row>
    <row r="533" spans="1:5" ht="60">
      <c r="A533" s="2" t="s">
        <v>1549</v>
      </c>
      <c r="B533" s="4">
        <v>0</v>
      </c>
      <c r="C533" s="187" t="s">
        <v>1268</v>
      </c>
      <c r="D533" s="4" t="s">
        <v>6</v>
      </c>
      <c r="E533" s="4" t="s">
        <v>6</v>
      </c>
    </row>
    <row r="534" spans="1:5" ht="30">
      <c r="A534" s="2" t="s">
        <v>1550</v>
      </c>
      <c r="B534" s="6">
        <v>20911</v>
      </c>
      <c r="C534" s="187" t="s">
        <v>1282</v>
      </c>
      <c r="D534" s="4" t="s">
        <v>6</v>
      </c>
      <c r="E534" s="4" t="s">
        <v>6</v>
      </c>
    </row>
    <row r="535" spans="1:5" ht="45">
      <c r="A535" s="2" t="s">
        <v>1551</v>
      </c>
      <c r="B535" s="6">
        <v>48066</v>
      </c>
      <c r="C535" s="187" t="s">
        <v>1282</v>
      </c>
      <c r="D535" s="4" t="s">
        <v>6</v>
      </c>
      <c r="E535" s="4" t="s">
        <v>6</v>
      </c>
    </row>
    <row r="536" spans="1:5" ht="45">
      <c r="A536" s="2" t="s">
        <v>1552</v>
      </c>
      <c r="B536" s="6">
        <v>68977</v>
      </c>
      <c r="C536" s="187" t="s">
        <v>1412</v>
      </c>
      <c r="D536" s="4" t="s">
        <v>6</v>
      </c>
      <c r="E536" s="4" t="s">
        <v>6</v>
      </c>
    </row>
    <row r="537" spans="1:5" ht="45">
      <c r="A537" s="2" t="s">
        <v>1553</v>
      </c>
      <c r="B537" s="6">
        <v>3118</v>
      </c>
      <c r="C537" s="187" t="s">
        <v>1554</v>
      </c>
      <c r="D537" s="4" t="s">
        <v>6</v>
      </c>
      <c r="E537" s="4" t="s">
        <v>6</v>
      </c>
    </row>
    <row r="538" spans="1:5" ht="30">
      <c r="A538" s="2" t="s">
        <v>1613</v>
      </c>
      <c r="B538" s="4" t="s">
        <v>6</v>
      </c>
      <c r="C538" s="4"/>
      <c r="D538" s="4" t="s">
        <v>6</v>
      </c>
      <c r="E538" s="4" t="s">
        <v>6</v>
      </c>
    </row>
    <row r="539" spans="1:5" ht="30">
      <c r="A539" s="3" t="s">
        <v>1545</v>
      </c>
      <c r="B539" s="4" t="s">
        <v>6</v>
      </c>
      <c r="C539" s="4"/>
      <c r="D539" s="4" t="s">
        <v>6</v>
      </c>
      <c r="E539" s="4" t="s">
        <v>6</v>
      </c>
    </row>
    <row r="540" spans="1:5" ht="45">
      <c r="A540" s="2" t="s">
        <v>1546</v>
      </c>
      <c r="B540" s="6">
        <v>6270</v>
      </c>
      <c r="C540" s="4"/>
      <c r="D540" s="4" t="s">
        <v>6</v>
      </c>
      <c r="E540" s="4" t="s">
        <v>6</v>
      </c>
    </row>
    <row r="541" spans="1:5" ht="30">
      <c r="A541" s="2" t="s">
        <v>1547</v>
      </c>
      <c r="B541" s="6">
        <v>1856</v>
      </c>
      <c r="C541" s="187" t="s">
        <v>1177</v>
      </c>
      <c r="D541" s="4" t="s">
        <v>6</v>
      </c>
      <c r="E541" s="4" t="s">
        <v>6</v>
      </c>
    </row>
    <row r="542" spans="1:5" ht="45">
      <c r="A542" s="2" t="s">
        <v>1548</v>
      </c>
      <c r="B542" s="6">
        <v>8805</v>
      </c>
      <c r="C542" s="187" t="s">
        <v>1177</v>
      </c>
      <c r="D542" s="4" t="s">
        <v>6</v>
      </c>
      <c r="E542" s="4" t="s">
        <v>6</v>
      </c>
    </row>
    <row r="543" spans="1:5" ht="60">
      <c r="A543" s="2" t="s">
        <v>1549</v>
      </c>
      <c r="B543" s="4">
        <v>93</v>
      </c>
      <c r="C543" s="187" t="s">
        <v>1268</v>
      </c>
      <c r="D543" s="4" t="s">
        <v>6</v>
      </c>
      <c r="E543" s="4" t="s">
        <v>6</v>
      </c>
    </row>
    <row r="544" spans="1:5" ht="30">
      <c r="A544" s="2" t="s">
        <v>1550</v>
      </c>
      <c r="B544" s="6">
        <v>1856</v>
      </c>
      <c r="C544" s="187" t="s">
        <v>1282</v>
      </c>
      <c r="D544" s="4" t="s">
        <v>6</v>
      </c>
      <c r="E544" s="4" t="s">
        <v>6</v>
      </c>
    </row>
    <row r="545" spans="1:5" ht="45">
      <c r="A545" s="2" t="s">
        <v>1551</v>
      </c>
      <c r="B545" s="6">
        <v>8898</v>
      </c>
      <c r="C545" s="187" t="s">
        <v>1282</v>
      </c>
      <c r="D545" s="4" t="s">
        <v>6</v>
      </c>
      <c r="E545" s="4" t="s">
        <v>6</v>
      </c>
    </row>
    <row r="546" spans="1:5" ht="45">
      <c r="A546" s="2" t="s">
        <v>1552</v>
      </c>
      <c r="B546" s="6">
        <v>10754</v>
      </c>
      <c r="C546" s="187" t="s">
        <v>1412</v>
      </c>
      <c r="D546" s="4" t="s">
        <v>6</v>
      </c>
      <c r="E546" s="4" t="s">
        <v>6</v>
      </c>
    </row>
    <row r="547" spans="1:5" ht="45">
      <c r="A547" s="2" t="s">
        <v>1553</v>
      </c>
      <c r="B547" s="4">
        <v>537</v>
      </c>
      <c r="C547" s="187" t="s">
        <v>1554</v>
      </c>
      <c r="D547" s="4" t="s">
        <v>6</v>
      </c>
      <c r="E547" s="4" t="s">
        <v>6</v>
      </c>
    </row>
    <row r="548" spans="1:5" ht="30">
      <c r="A548" s="2" t="s">
        <v>1614</v>
      </c>
      <c r="B548" s="4" t="s">
        <v>6</v>
      </c>
      <c r="C548" s="4"/>
      <c r="D548" s="4" t="s">
        <v>6</v>
      </c>
      <c r="E548" s="4" t="s">
        <v>6</v>
      </c>
    </row>
    <row r="549" spans="1:5" ht="30">
      <c r="A549" s="3" t="s">
        <v>1545</v>
      </c>
      <c r="B549" s="4" t="s">
        <v>6</v>
      </c>
      <c r="C549" s="4"/>
      <c r="D549" s="4" t="s">
        <v>6</v>
      </c>
      <c r="E549" s="4" t="s">
        <v>6</v>
      </c>
    </row>
    <row r="550" spans="1:5" ht="45">
      <c r="A550" s="2" t="s">
        <v>1546</v>
      </c>
      <c r="B550" s="6">
        <v>4785</v>
      </c>
      <c r="C550" s="4"/>
      <c r="D550" s="4" t="s">
        <v>6</v>
      </c>
      <c r="E550" s="4" t="s">
        <v>6</v>
      </c>
    </row>
    <row r="551" spans="1:5" ht="30">
      <c r="A551" s="2" t="s">
        <v>1547</v>
      </c>
      <c r="B551" s="6">
        <v>2247</v>
      </c>
      <c r="C551" s="187" t="s">
        <v>1177</v>
      </c>
      <c r="D551" s="4" t="s">
        <v>6</v>
      </c>
      <c r="E551" s="4" t="s">
        <v>6</v>
      </c>
    </row>
    <row r="552" spans="1:5" ht="45">
      <c r="A552" s="2" t="s">
        <v>1548</v>
      </c>
      <c r="B552" s="6">
        <v>5578</v>
      </c>
      <c r="C552" s="187" t="s">
        <v>1177</v>
      </c>
      <c r="D552" s="4" t="s">
        <v>6</v>
      </c>
      <c r="E552" s="4" t="s">
        <v>6</v>
      </c>
    </row>
    <row r="553" spans="1:5" ht="60">
      <c r="A553" s="2" t="s">
        <v>1549</v>
      </c>
      <c r="B553" s="4">
        <v>0</v>
      </c>
      <c r="C553" s="187" t="s">
        <v>1268</v>
      </c>
      <c r="D553" s="4" t="s">
        <v>6</v>
      </c>
      <c r="E553" s="4" t="s">
        <v>6</v>
      </c>
    </row>
    <row r="554" spans="1:5" ht="30">
      <c r="A554" s="2" t="s">
        <v>1550</v>
      </c>
      <c r="B554" s="6">
        <v>2247</v>
      </c>
      <c r="C554" s="187" t="s">
        <v>1282</v>
      </c>
      <c r="D554" s="4" t="s">
        <v>6</v>
      </c>
      <c r="E554" s="4" t="s">
        <v>6</v>
      </c>
    </row>
    <row r="555" spans="1:5" ht="45">
      <c r="A555" s="2" t="s">
        <v>1551</v>
      </c>
      <c r="B555" s="6">
        <v>5578</v>
      </c>
      <c r="C555" s="187" t="s">
        <v>1282</v>
      </c>
      <c r="D555" s="4" t="s">
        <v>6</v>
      </c>
      <c r="E555" s="4" t="s">
        <v>6</v>
      </c>
    </row>
    <row r="556" spans="1:5" ht="45">
      <c r="A556" s="2" t="s">
        <v>1552</v>
      </c>
      <c r="B556" s="6">
        <v>7825</v>
      </c>
      <c r="C556" s="187" t="s">
        <v>1412</v>
      </c>
      <c r="D556" s="4" t="s">
        <v>6</v>
      </c>
      <c r="E556" s="4" t="s">
        <v>6</v>
      </c>
    </row>
    <row r="557" spans="1:5" ht="45">
      <c r="A557" s="2" t="s">
        <v>1553</v>
      </c>
      <c r="B557" s="4">
        <v>345</v>
      </c>
      <c r="C557" s="187" t="s">
        <v>1554</v>
      </c>
      <c r="D557" s="4" t="s">
        <v>6</v>
      </c>
      <c r="E557" s="4" t="s">
        <v>6</v>
      </c>
    </row>
    <row r="558" spans="1:5" ht="30">
      <c r="A558" s="2" t="s">
        <v>1615</v>
      </c>
      <c r="B558" s="4" t="s">
        <v>6</v>
      </c>
      <c r="C558" s="4"/>
      <c r="D558" s="4" t="s">
        <v>6</v>
      </c>
      <c r="E558" s="4" t="s">
        <v>6</v>
      </c>
    </row>
    <row r="559" spans="1:5" ht="30">
      <c r="A559" s="3" t="s">
        <v>1545</v>
      </c>
      <c r="B559" s="4" t="s">
        <v>6</v>
      </c>
      <c r="C559" s="4"/>
      <c r="D559" s="4" t="s">
        <v>6</v>
      </c>
      <c r="E559" s="4" t="s">
        <v>6</v>
      </c>
    </row>
    <row r="560" spans="1:5" ht="45">
      <c r="A560" s="2" t="s">
        <v>1546</v>
      </c>
      <c r="B560" s="4">
        <v>0</v>
      </c>
      <c r="C560" s="4"/>
      <c r="D560" s="4" t="s">
        <v>6</v>
      </c>
      <c r="E560" s="4" t="s">
        <v>6</v>
      </c>
    </row>
    <row r="561" spans="1:5" ht="30">
      <c r="A561" s="2" t="s">
        <v>1547</v>
      </c>
      <c r="B561" s="4">
        <v>318</v>
      </c>
      <c r="C561" s="187" t="s">
        <v>1177</v>
      </c>
      <c r="D561" s="4" t="s">
        <v>6</v>
      </c>
      <c r="E561" s="4" t="s">
        <v>6</v>
      </c>
    </row>
    <row r="562" spans="1:5" ht="45">
      <c r="A562" s="2" t="s">
        <v>1548</v>
      </c>
      <c r="B562" s="4">
        <v>575</v>
      </c>
      <c r="C562" s="187" t="s">
        <v>1177</v>
      </c>
      <c r="D562" s="4" t="s">
        <v>6</v>
      </c>
      <c r="E562" s="4" t="s">
        <v>6</v>
      </c>
    </row>
    <row r="563" spans="1:5" ht="60">
      <c r="A563" s="2" t="s">
        <v>1549</v>
      </c>
      <c r="B563" s="4">
        <v>0</v>
      </c>
      <c r="C563" s="187" t="s">
        <v>1268</v>
      </c>
      <c r="D563" s="4" t="s">
        <v>6</v>
      </c>
      <c r="E563" s="4" t="s">
        <v>6</v>
      </c>
    </row>
    <row r="564" spans="1:5" ht="30">
      <c r="A564" s="2" t="s">
        <v>1550</v>
      </c>
      <c r="B564" s="4">
        <v>318</v>
      </c>
      <c r="C564" s="187" t="s">
        <v>1282</v>
      </c>
      <c r="D564" s="4" t="s">
        <v>6</v>
      </c>
      <c r="E564" s="4" t="s">
        <v>6</v>
      </c>
    </row>
    <row r="565" spans="1:5" ht="45">
      <c r="A565" s="2" t="s">
        <v>1551</v>
      </c>
      <c r="B565" s="4">
        <v>575</v>
      </c>
      <c r="C565" s="187" t="s">
        <v>1282</v>
      </c>
      <c r="D565" s="4" t="s">
        <v>6</v>
      </c>
      <c r="E565" s="4" t="s">
        <v>6</v>
      </c>
    </row>
    <row r="566" spans="1:5" ht="45">
      <c r="A566" s="2" t="s">
        <v>1552</v>
      </c>
      <c r="B566" s="4">
        <v>893</v>
      </c>
      <c r="C566" s="187" t="s">
        <v>1412</v>
      </c>
      <c r="D566" s="4" t="s">
        <v>6</v>
      </c>
      <c r="E566" s="4" t="s">
        <v>6</v>
      </c>
    </row>
    <row r="567" spans="1:5" ht="45">
      <c r="A567" s="2" t="s">
        <v>1553</v>
      </c>
      <c r="B567" s="4">
        <v>34</v>
      </c>
      <c r="C567" s="187" t="s">
        <v>1554</v>
      </c>
      <c r="D567" s="4" t="s">
        <v>6</v>
      </c>
      <c r="E567" s="4" t="s">
        <v>6</v>
      </c>
    </row>
    <row r="568" spans="1:5" ht="30">
      <c r="A568" s="2" t="s">
        <v>1616</v>
      </c>
      <c r="B568" s="4" t="s">
        <v>6</v>
      </c>
      <c r="C568" s="4"/>
      <c r="D568" s="4" t="s">
        <v>6</v>
      </c>
      <c r="E568" s="4" t="s">
        <v>6</v>
      </c>
    </row>
    <row r="569" spans="1:5" ht="30">
      <c r="A569" s="3" t="s">
        <v>1545</v>
      </c>
      <c r="B569" s="4" t="s">
        <v>6</v>
      </c>
      <c r="C569" s="4"/>
      <c r="D569" s="4" t="s">
        <v>6</v>
      </c>
      <c r="E569" s="4" t="s">
        <v>6</v>
      </c>
    </row>
    <row r="570" spans="1:5" ht="45">
      <c r="A570" s="2" t="s">
        <v>1546</v>
      </c>
      <c r="B570" s="6">
        <v>1417</v>
      </c>
      <c r="C570" s="4"/>
      <c r="D570" s="4" t="s">
        <v>6</v>
      </c>
      <c r="E570" s="4" t="s">
        <v>6</v>
      </c>
    </row>
    <row r="571" spans="1:5" ht="30">
      <c r="A571" s="2" t="s">
        <v>1547</v>
      </c>
      <c r="B571" s="4">
        <v>608</v>
      </c>
      <c r="C571" s="187" t="s">
        <v>1177</v>
      </c>
      <c r="D571" s="4" t="s">
        <v>6</v>
      </c>
      <c r="E571" s="4" t="s">
        <v>6</v>
      </c>
    </row>
    <row r="572" spans="1:5" ht="45">
      <c r="A572" s="2" t="s">
        <v>1548</v>
      </c>
      <c r="B572" s="6">
        <v>1898</v>
      </c>
      <c r="C572" s="187" t="s">
        <v>1177</v>
      </c>
      <c r="D572" s="4" t="s">
        <v>6</v>
      </c>
      <c r="E572" s="4" t="s">
        <v>6</v>
      </c>
    </row>
    <row r="573" spans="1:5" ht="60">
      <c r="A573" s="2" t="s">
        <v>1549</v>
      </c>
      <c r="B573" s="4">
        <v>0</v>
      </c>
      <c r="C573" s="187" t="s">
        <v>1268</v>
      </c>
      <c r="D573" s="4" t="s">
        <v>6</v>
      </c>
      <c r="E573" s="4" t="s">
        <v>6</v>
      </c>
    </row>
    <row r="574" spans="1:5" ht="30">
      <c r="A574" s="2" t="s">
        <v>1550</v>
      </c>
      <c r="B574" s="4">
        <v>608</v>
      </c>
      <c r="C574" s="187" t="s">
        <v>1282</v>
      </c>
      <c r="D574" s="4" t="s">
        <v>6</v>
      </c>
      <c r="E574" s="4" t="s">
        <v>6</v>
      </c>
    </row>
    <row r="575" spans="1:5" ht="45">
      <c r="A575" s="2" t="s">
        <v>1551</v>
      </c>
      <c r="B575" s="6">
        <v>1898</v>
      </c>
      <c r="C575" s="187" t="s">
        <v>1282</v>
      </c>
      <c r="D575" s="4" t="s">
        <v>6</v>
      </c>
      <c r="E575" s="4" t="s">
        <v>6</v>
      </c>
    </row>
    <row r="576" spans="1:5" ht="45">
      <c r="A576" s="2" t="s">
        <v>1552</v>
      </c>
      <c r="B576" s="6">
        <v>2506</v>
      </c>
      <c r="C576" s="187" t="s">
        <v>1412</v>
      </c>
      <c r="D576" s="4" t="s">
        <v>6</v>
      </c>
      <c r="E576" s="4" t="s">
        <v>6</v>
      </c>
    </row>
    <row r="577" spans="1:5" ht="45">
      <c r="A577" s="2" t="s">
        <v>1553</v>
      </c>
      <c r="B577" s="4">
        <v>118</v>
      </c>
      <c r="C577" s="187" t="s">
        <v>1554</v>
      </c>
      <c r="D577" s="4" t="s">
        <v>6</v>
      </c>
      <c r="E577" s="4" t="s">
        <v>6</v>
      </c>
    </row>
    <row r="578" spans="1:5" ht="30">
      <c r="A578" s="2" t="s">
        <v>1617</v>
      </c>
      <c r="B578" s="4" t="s">
        <v>6</v>
      </c>
      <c r="C578" s="4"/>
      <c r="D578" s="4" t="s">
        <v>6</v>
      </c>
      <c r="E578" s="4" t="s">
        <v>6</v>
      </c>
    </row>
    <row r="579" spans="1:5" ht="30">
      <c r="A579" s="3" t="s">
        <v>1545</v>
      </c>
      <c r="B579" s="4" t="s">
        <v>6</v>
      </c>
      <c r="C579" s="4"/>
      <c r="D579" s="4" t="s">
        <v>6</v>
      </c>
      <c r="E579" s="4" t="s">
        <v>6</v>
      </c>
    </row>
    <row r="580" spans="1:5" ht="45">
      <c r="A580" s="2" t="s">
        <v>1546</v>
      </c>
      <c r="B580" s="4">
        <v>0</v>
      </c>
      <c r="C580" s="4"/>
      <c r="D580" s="4" t="s">
        <v>6</v>
      </c>
      <c r="E580" s="4" t="s">
        <v>6</v>
      </c>
    </row>
    <row r="581" spans="1:5" ht="30">
      <c r="A581" s="2" t="s">
        <v>1547</v>
      </c>
      <c r="B581" s="4">
        <v>389</v>
      </c>
      <c r="C581" s="187" t="s">
        <v>1177</v>
      </c>
      <c r="D581" s="4" t="s">
        <v>6</v>
      </c>
      <c r="E581" s="4" t="s">
        <v>6</v>
      </c>
    </row>
    <row r="582" spans="1:5" ht="45">
      <c r="A582" s="2" t="s">
        <v>1548</v>
      </c>
      <c r="B582" s="4">
        <v>656</v>
      </c>
      <c r="C582" s="187" t="s">
        <v>1177</v>
      </c>
      <c r="D582" s="4" t="s">
        <v>6</v>
      </c>
      <c r="E582" s="4" t="s">
        <v>6</v>
      </c>
    </row>
    <row r="583" spans="1:5" ht="60">
      <c r="A583" s="2" t="s">
        <v>1549</v>
      </c>
      <c r="B583" s="4">
        <v>0</v>
      </c>
      <c r="C583" s="187" t="s">
        <v>1268</v>
      </c>
      <c r="D583" s="4" t="s">
        <v>6</v>
      </c>
      <c r="E583" s="4" t="s">
        <v>6</v>
      </c>
    </row>
    <row r="584" spans="1:5" ht="30">
      <c r="A584" s="2" t="s">
        <v>1550</v>
      </c>
      <c r="B584" s="4">
        <v>389</v>
      </c>
      <c r="C584" s="187" t="s">
        <v>1282</v>
      </c>
      <c r="D584" s="4" t="s">
        <v>6</v>
      </c>
      <c r="E584" s="4" t="s">
        <v>6</v>
      </c>
    </row>
    <row r="585" spans="1:5" ht="45">
      <c r="A585" s="2" t="s">
        <v>1551</v>
      </c>
      <c r="B585" s="4">
        <v>656</v>
      </c>
      <c r="C585" s="187" t="s">
        <v>1282</v>
      </c>
      <c r="D585" s="4" t="s">
        <v>6</v>
      </c>
      <c r="E585" s="4" t="s">
        <v>6</v>
      </c>
    </row>
    <row r="586" spans="1:5" ht="45">
      <c r="A586" s="2" t="s">
        <v>1552</v>
      </c>
      <c r="B586" s="6">
        <v>1045</v>
      </c>
      <c r="C586" s="187" t="s">
        <v>1412</v>
      </c>
      <c r="D586" s="4" t="s">
        <v>6</v>
      </c>
      <c r="E586" s="4" t="s">
        <v>6</v>
      </c>
    </row>
    <row r="587" spans="1:5" ht="45">
      <c r="A587" s="2" t="s">
        <v>1553</v>
      </c>
      <c r="B587" s="4">
        <v>39</v>
      </c>
      <c r="C587" s="187" t="s">
        <v>1554</v>
      </c>
      <c r="D587" s="4" t="s">
        <v>6</v>
      </c>
      <c r="E587" s="4" t="s">
        <v>6</v>
      </c>
    </row>
    <row r="588" spans="1:5" ht="30">
      <c r="A588" s="2" t="s">
        <v>1618</v>
      </c>
      <c r="B588" s="4" t="s">
        <v>6</v>
      </c>
      <c r="C588" s="4"/>
      <c r="D588" s="4" t="s">
        <v>6</v>
      </c>
      <c r="E588" s="4" t="s">
        <v>6</v>
      </c>
    </row>
    <row r="589" spans="1:5" ht="30">
      <c r="A589" s="3" t="s">
        <v>1545</v>
      </c>
      <c r="B589" s="4" t="s">
        <v>6</v>
      </c>
      <c r="C589" s="4"/>
      <c r="D589" s="4" t="s">
        <v>6</v>
      </c>
      <c r="E589" s="4" t="s">
        <v>6</v>
      </c>
    </row>
    <row r="590" spans="1:5" ht="45">
      <c r="A590" s="2" t="s">
        <v>1546</v>
      </c>
      <c r="B590" s="6">
        <v>1295</v>
      </c>
      <c r="C590" s="4"/>
      <c r="D590" s="4" t="s">
        <v>6</v>
      </c>
      <c r="E590" s="4" t="s">
        <v>6</v>
      </c>
    </row>
    <row r="591" spans="1:5" ht="30">
      <c r="A591" s="2" t="s">
        <v>1547</v>
      </c>
      <c r="B591" s="4">
        <v>610</v>
      </c>
      <c r="C591" s="187" t="s">
        <v>1177</v>
      </c>
      <c r="D591" s="4" t="s">
        <v>6</v>
      </c>
      <c r="E591" s="4" t="s">
        <v>6</v>
      </c>
    </row>
    <row r="592" spans="1:5" ht="45">
      <c r="A592" s="2" t="s">
        <v>1548</v>
      </c>
      <c r="B592" s="6">
        <v>1483</v>
      </c>
      <c r="C592" s="187" t="s">
        <v>1177</v>
      </c>
      <c r="D592" s="4" t="s">
        <v>6</v>
      </c>
      <c r="E592" s="4" t="s">
        <v>6</v>
      </c>
    </row>
    <row r="593" spans="1:5" ht="60">
      <c r="A593" s="2" t="s">
        <v>1549</v>
      </c>
      <c r="B593" s="4">
        <v>0</v>
      </c>
      <c r="C593" s="187" t="s">
        <v>1268</v>
      </c>
      <c r="D593" s="4" t="s">
        <v>6</v>
      </c>
      <c r="E593" s="4" t="s">
        <v>6</v>
      </c>
    </row>
    <row r="594" spans="1:5" ht="30">
      <c r="A594" s="2" t="s">
        <v>1550</v>
      </c>
      <c r="B594" s="4">
        <v>610</v>
      </c>
      <c r="C594" s="187" t="s">
        <v>1282</v>
      </c>
      <c r="D594" s="4" t="s">
        <v>6</v>
      </c>
      <c r="E594" s="4" t="s">
        <v>6</v>
      </c>
    </row>
    <row r="595" spans="1:5" ht="45">
      <c r="A595" s="2" t="s">
        <v>1551</v>
      </c>
      <c r="B595" s="6">
        <v>1483</v>
      </c>
      <c r="C595" s="187" t="s">
        <v>1282</v>
      </c>
      <c r="D595" s="4" t="s">
        <v>6</v>
      </c>
      <c r="E595" s="4" t="s">
        <v>6</v>
      </c>
    </row>
    <row r="596" spans="1:5" ht="45">
      <c r="A596" s="2" t="s">
        <v>1552</v>
      </c>
      <c r="B596" s="6">
        <v>2093</v>
      </c>
      <c r="C596" s="187" t="s">
        <v>1412</v>
      </c>
      <c r="D596" s="4" t="s">
        <v>6</v>
      </c>
      <c r="E596" s="4" t="s">
        <v>6</v>
      </c>
    </row>
    <row r="597" spans="1:5" ht="45">
      <c r="A597" s="2" t="s">
        <v>1553</v>
      </c>
      <c r="B597" s="4">
        <v>89</v>
      </c>
      <c r="C597" s="187" t="s">
        <v>1554</v>
      </c>
      <c r="D597" s="4" t="s">
        <v>6</v>
      </c>
      <c r="E597" s="4" t="s">
        <v>6</v>
      </c>
    </row>
    <row r="598" spans="1:5" ht="30">
      <c r="A598" s="2" t="s">
        <v>1619</v>
      </c>
      <c r="B598" s="4" t="s">
        <v>6</v>
      </c>
      <c r="C598" s="4"/>
      <c r="D598" s="4" t="s">
        <v>6</v>
      </c>
      <c r="E598" s="4" t="s">
        <v>6</v>
      </c>
    </row>
    <row r="599" spans="1:5" ht="30">
      <c r="A599" s="3" t="s">
        <v>1545</v>
      </c>
      <c r="B599" s="4" t="s">
        <v>6</v>
      </c>
      <c r="C599" s="4"/>
      <c r="D599" s="4" t="s">
        <v>6</v>
      </c>
      <c r="E599" s="4" t="s">
        <v>6</v>
      </c>
    </row>
    <row r="600" spans="1:5" ht="45">
      <c r="A600" s="2" t="s">
        <v>1546</v>
      </c>
      <c r="B600" s="6">
        <v>1024</v>
      </c>
      <c r="C600" s="4"/>
      <c r="D600" s="4" t="s">
        <v>6</v>
      </c>
      <c r="E600" s="4" t="s">
        <v>6</v>
      </c>
    </row>
    <row r="601" spans="1:5" ht="30">
      <c r="A601" s="2" t="s">
        <v>1547</v>
      </c>
      <c r="B601" s="4">
        <v>776</v>
      </c>
      <c r="C601" s="187" t="s">
        <v>1177</v>
      </c>
      <c r="D601" s="4" t="s">
        <v>6</v>
      </c>
      <c r="E601" s="4" t="s">
        <v>6</v>
      </c>
    </row>
    <row r="602" spans="1:5" ht="45">
      <c r="A602" s="2" t="s">
        <v>1548</v>
      </c>
      <c r="B602" s="6">
        <v>1177</v>
      </c>
      <c r="C602" s="187" t="s">
        <v>1177</v>
      </c>
      <c r="D602" s="4" t="s">
        <v>6</v>
      </c>
      <c r="E602" s="4" t="s">
        <v>6</v>
      </c>
    </row>
    <row r="603" spans="1:5" ht="60">
      <c r="A603" s="2" t="s">
        <v>1549</v>
      </c>
      <c r="B603" s="4">
        <v>0</v>
      </c>
      <c r="C603" s="187" t="s">
        <v>1268</v>
      </c>
      <c r="D603" s="4" t="s">
        <v>6</v>
      </c>
      <c r="E603" s="4" t="s">
        <v>6</v>
      </c>
    </row>
    <row r="604" spans="1:5" ht="30">
      <c r="A604" s="2" t="s">
        <v>1550</v>
      </c>
      <c r="B604" s="4">
        <v>776</v>
      </c>
      <c r="C604" s="187" t="s">
        <v>1282</v>
      </c>
      <c r="D604" s="4" t="s">
        <v>6</v>
      </c>
      <c r="E604" s="4" t="s">
        <v>6</v>
      </c>
    </row>
    <row r="605" spans="1:5" ht="45">
      <c r="A605" s="2" t="s">
        <v>1551</v>
      </c>
      <c r="B605" s="6">
        <v>1177</v>
      </c>
      <c r="C605" s="187" t="s">
        <v>1282</v>
      </c>
      <c r="D605" s="4" t="s">
        <v>6</v>
      </c>
      <c r="E605" s="4" t="s">
        <v>6</v>
      </c>
    </row>
    <row r="606" spans="1:5" ht="45">
      <c r="A606" s="2" t="s">
        <v>1552</v>
      </c>
      <c r="B606" s="6">
        <v>1953</v>
      </c>
      <c r="C606" s="187" t="s">
        <v>1412</v>
      </c>
      <c r="D606" s="4" t="s">
        <v>6</v>
      </c>
      <c r="E606" s="4" t="s">
        <v>6</v>
      </c>
    </row>
    <row r="607" spans="1:5" ht="45">
      <c r="A607" s="2" t="s">
        <v>1553</v>
      </c>
      <c r="B607" s="4">
        <v>69</v>
      </c>
      <c r="C607" s="187" t="s">
        <v>1554</v>
      </c>
      <c r="D607" s="4" t="s">
        <v>6</v>
      </c>
      <c r="E607" s="4" t="s">
        <v>6</v>
      </c>
    </row>
    <row r="608" spans="1:5" ht="30">
      <c r="A608" s="2" t="s">
        <v>1620</v>
      </c>
      <c r="B608" s="4" t="s">
        <v>6</v>
      </c>
      <c r="C608" s="4"/>
      <c r="D608" s="4" t="s">
        <v>6</v>
      </c>
      <c r="E608" s="4" t="s">
        <v>6</v>
      </c>
    </row>
    <row r="609" spans="1:5" ht="30">
      <c r="A609" s="3" t="s">
        <v>1545</v>
      </c>
      <c r="B609" s="4" t="s">
        <v>6</v>
      </c>
      <c r="C609" s="4"/>
      <c r="D609" s="4" t="s">
        <v>6</v>
      </c>
      <c r="E609" s="4" t="s">
        <v>6</v>
      </c>
    </row>
    <row r="610" spans="1:5" ht="45">
      <c r="A610" s="2" t="s">
        <v>1546</v>
      </c>
      <c r="B610" s="6">
        <v>1145</v>
      </c>
      <c r="C610" s="4"/>
      <c r="D610" s="4" t="s">
        <v>6</v>
      </c>
      <c r="E610" s="4" t="s">
        <v>6</v>
      </c>
    </row>
    <row r="611" spans="1:5" ht="30">
      <c r="A611" s="2" t="s">
        <v>1547</v>
      </c>
      <c r="B611" s="6">
        <v>1146</v>
      </c>
      <c r="C611" s="187" t="s">
        <v>1177</v>
      </c>
      <c r="D611" s="4" t="s">
        <v>6</v>
      </c>
      <c r="E611" s="4" t="s">
        <v>6</v>
      </c>
    </row>
    <row r="612" spans="1:5" ht="45">
      <c r="A612" s="2" t="s">
        <v>1548</v>
      </c>
      <c r="B612" s="4">
        <v>601</v>
      </c>
      <c r="C612" s="187" t="s">
        <v>1177</v>
      </c>
      <c r="D612" s="4" t="s">
        <v>6</v>
      </c>
      <c r="E612" s="4" t="s">
        <v>6</v>
      </c>
    </row>
    <row r="613" spans="1:5" ht="60">
      <c r="A613" s="2" t="s">
        <v>1549</v>
      </c>
      <c r="B613" s="4">
        <v>0</v>
      </c>
      <c r="C613" s="187" t="s">
        <v>1268</v>
      </c>
      <c r="D613" s="4" t="s">
        <v>6</v>
      </c>
      <c r="E613" s="4" t="s">
        <v>6</v>
      </c>
    </row>
    <row r="614" spans="1:5" ht="30">
      <c r="A614" s="2" t="s">
        <v>1550</v>
      </c>
      <c r="B614" s="6">
        <v>1146</v>
      </c>
      <c r="C614" s="187" t="s">
        <v>1282</v>
      </c>
      <c r="D614" s="4" t="s">
        <v>6</v>
      </c>
      <c r="E614" s="4" t="s">
        <v>6</v>
      </c>
    </row>
    <row r="615" spans="1:5" ht="45">
      <c r="A615" s="2" t="s">
        <v>1551</v>
      </c>
      <c r="B615" s="4">
        <v>601</v>
      </c>
      <c r="C615" s="187" t="s">
        <v>1282</v>
      </c>
      <c r="D615" s="4" t="s">
        <v>6</v>
      </c>
      <c r="E615" s="4" t="s">
        <v>6</v>
      </c>
    </row>
    <row r="616" spans="1:5" ht="45">
      <c r="A616" s="2" t="s">
        <v>1552</v>
      </c>
      <c r="B616" s="6">
        <v>1747</v>
      </c>
      <c r="C616" s="187" t="s">
        <v>1412</v>
      </c>
      <c r="D616" s="4" t="s">
        <v>6</v>
      </c>
      <c r="E616" s="4" t="s">
        <v>6</v>
      </c>
    </row>
    <row r="617" spans="1:5" ht="45">
      <c r="A617" s="2" t="s">
        <v>1553</v>
      </c>
      <c r="B617" s="4">
        <v>38</v>
      </c>
      <c r="C617" s="187" t="s">
        <v>1554</v>
      </c>
      <c r="D617" s="4" t="s">
        <v>6</v>
      </c>
      <c r="E617" s="4" t="s">
        <v>6</v>
      </c>
    </row>
    <row r="618" spans="1:5" ht="30">
      <c r="A618" s="2" t="s">
        <v>1621</v>
      </c>
      <c r="B618" s="4" t="s">
        <v>6</v>
      </c>
      <c r="C618" s="4"/>
      <c r="D618" s="4" t="s">
        <v>6</v>
      </c>
      <c r="E618" s="4" t="s">
        <v>6</v>
      </c>
    </row>
    <row r="619" spans="1:5" ht="30">
      <c r="A619" s="3" t="s">
        <v>1545</v>
      </c>
      <c r="B619" s="4" t="s">
        <v>6</v>
      </c>
      <c r="C619" s="4"/>
      <c r="D619" s="4" t="s">
        <v>6</v>
      </c>
      <c r="E619" s="4" t="s">
        <v>6</v>
      </c>
    </row>
    <row r="620" spans="1:5" ht="45">
      <c r="A620" s="2" t="s">
        <v>1546</v>
      </c>
      <c r="B620" s="4">
        <v>612</v>
      </c>
      <c r="C620" s="4"/>
      <c r="D620" s="4" t="s">
        <v>6</v>
      </c>
      <c r="E620" s="4" t="s">
        <v>6</v>
      </c>
    </row>
    <row r="621" spans="1:5" ht="30">
      <c r="A621" s="2" t="s">
        <v>1547</v>
      </c>
      <c r="B621" s="4">
        <v>260</v>
      </c>
      <c r="C621" s="187" t="s">
        <v>1177</v>
      </c>
      <c r="D621" s="4" t="s">
        <v>6</v>
      </c>
      <c r="E621" s="4" t="s">
        <v>6</v>
      </c>
    </row>
    <row r="622" spans="1:5" ht="45">
      <c r="A622" s="2" t="s">
        <v>1548</v>
      </c>
      <c r="B622" s="4">
        <v>912</v>
      </c>
      <c r="C622" s="187" t="s">
        <v>1177</v>
      </c>
      <c r="D622" s="4" t="s">
        <v>6</v>
      </c>
      <c r="E622" s="4" t="s">
        <v>6</v>
      </c>
    </row>
    <row r="623" spans="1:5" ht="60">
      <c r="A623" s="2" t="s">
        <v>1549</v>
      </c>
      <c r="B623" s="4">
        <v>0</v>
      </c>
      <c r="C623" s="187" t="s">
        <v>1268</v>
      </c>
      <c r="D623" s="4" t="s">
        <v>6</v>
      </c>
      <c r="E623" s="4" t="s">
        <v>6</v>
      </c>
    </row>
    <row r="624" spans="1:5" ht="30">
      <c r="A624" s="2" t="s">
        <v>1550</v>
      </c>
      <c r="B624" s="4">
        <v>260</v>
      </c>
      <c r="C624" s="187" t="s">
        <v>1282</v>
      </c>
      <c r="D624" s="4" t="s">
        <v>6</v>
      </c>
      <c r="E624" s="4" t="s">
        <v>6</v>
      </c>
    </row>
    <row r="625" spans="1:5" ht="45">
      <c r="A625" s="2" t="s">
        <v>1551</v>
      </c>
      <c r="B625" s="4">
        <v>912</v>
      </c>
      <c r="C625" s="187" t="s">
        <v>1282</v>
      </c>
      <c r="D625" s="4" t="s">
        <v>6</v>
      </c>
      <c r="E625" s="4" t="s">
        <v>6</v>
      </c>
    </row>
    <row r="626" spans="1:5" ht="45">
      <c r="A626" s="2" t="s">
        <v>1552</v>
      </c>
      <c r="B626" s="6">
        <v>1172</v>
      </c>
      <c r="C626" s="187" t="s">
        <v>1412</v>
      </c>
      <c r="D626" s="4" t="s">
        <v>6</v>
      </c>
      <c r="E626" s="4" t="s">
        <v>6</v>
      </c>
    </row>
    <row r="627" spans="1:5" ht="45">
      <c r="A627" s="2" t="s">
        <v>1553</v>
      </c>
      <c r="B627" s="4">
        <v>53</v>
      </c>
      <c r="C627" s="187" t="s">
        <v>1554</v>
      </c>
      <c r="D627" s="4" t="s">
        <v>6</v>
      </c>
      <c r="E627" s="4" t="s">
        <v>6</v>
      </c>
    </row>
    <row r="628" spans="1:5" ht="30">
      <c r="A628" s="2" t="s">
        <v>1622</v>
      </c>
      <c r="B628" s="4" t="s">
        <v>6</v>
      </c>
      <c r="C628" s="4"/>
      <c r="D628" s="4" t="s">
        <v>6</v>
      </c>
      <c r="E628" s="4" t="s">
        <v>6</v>
      </c>
    </row>
    <row r="629" spans="1:5" ht="30">
      <c r="A629" s="3" t="s">
        <v>1545</v>
      </c>
      <c r="B629" s="4" t="s">
        <v>6</v>
      </c>
      <c r="C629" s="4"/>
      <c r="D629" s="4" t="s">
        <v>6</v>
      </c>
      <c r="E629" s="4" t="s">
        <v>6</v>
      </c>
    </row>
    <row r="630" spans="1:5" ht="45">
      <c r="A630" s="2" t="s">
        <v>1546</v>
      </c>
      <c r="B630" s="4">
        <v>921</v>
      </c>
      <c r="C630" s="4"/>
      <c r="D630" s="4" t="s">
        <v>6</v>
      </c>
      <c r="E630" s="4" t="s">
        <v>6</v>
      </c>
    </row>
    <row r="631" spans="1:5" ht="30">
      <c r="A631" s="2" t="s">
        <v>1547</v>
      </c>
      <c r="B631" s="4">
        <v>680</v>
      </c>
      <c r="C631" s="187" t="s">
        <v>1177</v>
      </c>
      <c r="D631" s="4" t="s">
        <v>6</v>
      </c>
      <c r="E631" s="4" t="s">
        <v>6</v>
      </c>
    </row>
    <row r="632" spans="1:5" ht="45">
      <c r="A632" s="2" t="s">
        <v>1548</v>
      </c>
      <c r="B632" s="4">
        <v>914</v>
      </c>
      <c r="C632" s="187" t="s">
        <v>1177</v>
      </c>
      <c r="D632" s="4" t="s">
        <v>6</v>
      </c>
      <c r="E632" s="4" t="s">
        <v>6</v>
      </c>
    </row>
    <row r="633" spans="1:5" ht="60">
      <c r="A633" s="2" t="s">
        <v>1549</v>
      </c>
      <c r="B633" s="4">
        <v>0</v>
      </c>
      <c r="C633" s="187" t="s">
        <v>1268</v>
      </c>
      <c r="D633" s="4" t="s">
        <v>6</v>
      </c>
      <c r="E633" s="4" t="s">
        <v>6</v>
      </c>
    </row>
    <row r="634" spans="1:5" ht="30">
      <c r="A634" s="2" t="s">
        <v>1550</v>
      </c>
      <c r="B634" s="4">
        <v>680</v>
      </c>
      <c r="C634" s="187" t="s">
        <v>1282</v>
      </c>
      <c r="D634" s="4" t="s">
        <v>6</v>
      </c>
      <c r="E634" s="4" t="s">
        <v>6</v>
      </c>
    </row>
    <row r="635" spans="1:5" ht="45">
      <c r="A635" s="2" t="s">
        <v>1551</v>
      </c>
      <c r="B635" s="4">
        <v>914</v>
      </c>
      <c r="C635" s="187" t="s">
        <v>1282</v>
      </c>
      <c r="D635" s="4" t="s">
        <v>6</v>
      </c>
      <c r="E635" s="4" t="s">
        <v>6</v>
      </c>
    </row>
    <row r="636" spans="1:5" ht="45">
      <c r="A636" s="2" t="s">
        <v>1552</v>
      </c>
      <c r="B636" s="6">
        <v>1594</v>
      </c>
      <c r="C636" s="187" t="s">
        <v>1412</v>
      </c>
      <c r="D636" s="4" t="s">
        <v>6</v>
      </c>
      <c r="E636" s="4" t="s">
        <v>6</v>
      </c>
    </row>
    <row r="637" spans="1:5" ht="45">
      <c r="A637" s="2" t="s">
        <v>1553</v>
      </c>
      <c r="B637" s="4">
        <v>54</v>
      </c>
      <c r="C637" s="187" t="s">
        <v>1554</v>
      </c>
      <c r="D637" s="4" t="s">
        <v>6</v>
      </c>
      <c r="E637" s="4" t="s">
        <v>6</v>
      </c>
    </row>
    <row r="638" spans="1:5" ht="30">
      <c r="A638" s="2" t="s">
        <v>1623</v>
      </c>
      <c r="B638" s="4" t="s">
        <v>6</v>
      </c>
      <c r="C638" s="4"/>
      <c r="D638" s="4" t="s">
        <v>6</v>
      </c>
      <c r="E638" s="4" t="s">
        <v>6</v>
      </c>
    </row>
    <row r="639" spans="1:5" ht="30">
      <c r="A639" s="3" t="s">
        <v>1545</v>
      </c>
      <c r="B639" s="4" t="s">
        <v>6</v>
      </c>
      <c r="C639" s="4"/>
      <c r="D639" s="4" t="s">
        <v>6</v>
      </c>
      <c r="E639" s="4" t="s">
        <v>6</v>
      </c>
    </row>
    <row r="640" spans="1:5" ht="45">
      <c r="A640" s="2" t="s">
        <v>1546</v>
      </c>
      <c r="B640" s="4">
        <v>860</v>
      </c>
      <c r="C640" s="4"/>
      <c r="D640" s="4" t="s">
        <v>6</v>
      </c>
      <c r="E640" s="4" t="s">
        <v>6</v>
      </c>
    </row>
    <row r="641" spans="1:5" ht="30">
      <c r="A641" s="2" t="s">
        <v>1547</v>
      </c>
      <c r="B641" s="4">
        <v>957</v>
      </c>
      <c r="C641" s="187" t="s">
        <v>1177</v>
      </c>
      <c r="D641" s="4" t="s">
        <v>6</v>
      </c>
      <c r="E641" s="4" t="s">
        <v>6</v>
      </c>
    </row>
    <row r="642" spans="1:5" ht="45">
      <c r="A642" s="2" t="s">
        <v>1548</v>
      </c>
      <c r="B642" s="4">
        <v>689</v>
      </c>
      <c r="C642" s="187" t="s">
        <v>1177</v>
      </c>
      <c r="D642" s="4" t="s">
        <v>6</v>
      </c>
      <c r="E642" s="4" t="s">
        <v>6</v>
      </c>
    </row>
    <row r="643" spans="1:5" ht="60">
      <c r="A643" s="2" t="s">
        <v>1549</v>
      </c>
      <c r="B643" s="4">
        <v>0</v>
      </c>
      <c r="C643" s="187" t="s">
        <v>1268</v>
      </c>
      <c r="D643" s="4" t="s">
        <v>6</v>
      </c>
      <c r="E643" s="4" t="s">
        <v>6</v>
      </c>
    </row>
    <row r="644" spans="1:5" ht="30">
      <c r="A644" s="2" t="s">
        <v>1550</v>
      </c>
      <c r="B644" s="4">
        <v>957</v>
      </c>
      <c r="C644" s="187" t="s">
        <v>1282</v>
      </c>
      <c r="D644" s="4" t="s">
        <v>6</v>
      </c>
      <c r="E644" s="4" t="s">
        <v>6</v>
      </c>
    </row>
    <row r="645" spans="1:5" ht="45">
      <c r="A645" s="2" t="s">
        <v>1551</v>
      </c>
      <c r="B645" s="4">
        <v>689</v>
      </c>
      <c r="C645" s="187" t="s">
        <v>1282</v>
      </c>
      <c r="D645" s="4" t="s">
        <v>6</v>
      </c>
      <c r="E645" s="4" t="s">
        <v>6</v>
      </c>
    </row>
    <row r="646" spans="1:5" ht="45">
      <c r="A646" s="2" t="s">
        <v>1552</v>
      </c>
      <c r="B646" s="6">
        <v>1646</v>
      </c>
      <c r="C646" s="187" t="s">
        <v>1412</v>
      </c>
      <c r="D646" s="4" t="s">
        <v>6</v>
      </c>
      <c r="E646" s="4" t="s">
        <v>6</v>
      </c>
    </row>
    <row r="647" spans="1:5" ht="45">
      <c r="A647" s="2" t="s">
        <v>1553</v>
      </c>
      <c r="B647" s="4">
        <v>40</v>
      </c>
      <c r="C647" s="187" t="s">
        <v>1554</v>
      </c>
      <c r="D647" s="4" t="s">
        <v>6</v>
      </c>
      <c r="E647" s="4" t="s">
        <v>6</v>
      </c>
    </row>
    <row r="648" spans="1:5" ht="30">
      <c r="A648" s="2" t="s">
        <v>1624</v>
      </c>
      <c r="B648" s="4" t="s">
        <v>6</v>
      </c>
      <c r="C648" s="4"/>
      <c r="D648" s="4" t="s">
        <v>6</v>
      </c>
      <c r="E648" s="4" t="s">
        <v>6</v>
      </c>
    </row>
    <row r="649" spans="1:5" ht="30">
      <c r="A649" s="3" t="s">
        <v>1545</v>
      </c>
      <c r="B649" s="4" t="s">
        <v>6</v>
      </c>
      <c r="C649" s="4"/>
      <c r="D649" s="4" t="s">
        <v>6</v>
      </c>
      <c r="E649" s="4" t="s">
        <v>6</v>
      </c>
    </row>
    <row r="650" spans="1:5" ht="45">
      <c r="A650" s="2" t="s">
        <v>1546</v>
      </c>
      <c r="B650" s="4">
        <v>932</v>
      </c>
      <c r="C650" s="4"/>
      <c r="D650" s="4" t="s">
        <v>6</v>
      </c>
      <c r="E650" s="4" t="s">
        <v>6</v>
      </c>
    </row>
    <row r="651" spans="1:5" ht="30">
      <c r="A651" s="2" t="s">
        <v>1547</v>
      </c>
      <c r="B651" s="4">
        <v>736</v>
      </c>
      <c r="C651" s="187" t="s">
        <v>1177</v>
      </c>
      <c r="D651" s="4" t="s">
        <v>6</v>
      </c>
      <c r="E651" s="4" t="s">
        <v>6</v>
      </c>
    </row>
    <row r="652" spans="1:5" ht="45">
      <c r="A652" s="2" t="s">
        <v>1548</v>
      </c>
      <c r="B652" s="6">
        <v>1047</v>
      </c>
      <c r="C652" s="187" t="s">
        <v>1177</v>
      </c>
      <c r="D652" s="4" t="s">
        <v>6</v>
      </c>
      <c r="E652" s="4" t="s">
        <v>6</v>
      </c>
    </row>
    <row r="653" spans="1:5" ht="60">
      <c r="A653" s="2" t="s">
        <v>1549</v>
      </c>
      <c r="B653" s="4">
        <v>0</v>
      </c>
      <c r="C653" s="187" t="s">
        <v>1268</v>
      </c>
      <c r="D653" s="4" t="s">
        <v>6</v>
      </c>
      <c r="E653" s="4" t="s">
        <v>6</v>
      </c>
    </row>
    <row r="654" spans="1:5" ht="30">
      <c r="A654" s="2" t="s">
        <v>1550</v>
      </c>
      <c r="B654" s="4">
        <v>736</v>
      </c>
      <c r="C654" s="187" t="s">
        <v>1282</v>
      </c>
      <c r="D654" s="4" t="s">
        <v>6</v>
      </c>
      <c r="E654" s="4" t="s">
        <v>6</v>
      </c>
    </row>
    <row r="655" spans="1:5" ht="45">
      <c r="A655" s="2" t="s">
        <v>1551</v>
      </c>
      <c r="B655" s="6">
        <v>1047</v>
      </c>
      <c r="C655" s="187" t="s">
        <v>1282</v>
      </c>
      <c r="D655" s="4" t="s">
        <v>6</v>
      </c>
      <c r="E655" s="4" t="s">
        <v>6</v>
      </c>
    </row>
    <row r="656" spans="1:5" ht="45">
      <c r="A656" s="2" t="s">
        <v>1552</v>
      </c>
      <c r="B656" s="6">
        <v>1783</v>
      </c>
      <c r="C656" s="187" t="s">
        <v>1412</v>
      </c>
      <c r="D656" s="4" t="s">
        <v>6</v>
      </c>
      <c r="E656" s="4" t="s">
        <v>6</v>
      </c>
    </row>
    <row r="657" spans="1:5" ht="45">
      <c r="A657" s="2" t="s">
        <v>1553</v>
      </c>
      <c r="B657" s="4">
        <v>61</v>
      </c>
      <c r="C657" s="187" t="s">
        <v>1554</v>
      </c>
      <c r="D657" s="4" t="s">
        <v>6</v>
      </c>
      <c r="E657" s="4" t="s">
        <v>6</v>
      </c>
    </row>
    <row r="658" spans="1:5" ht="30">
      <c r="A658" s="2" t="s">
        <v>1625</v>
      </c>
      <c r="B658" s="4" t="s">
        <v>6</v>
      </c>
      <c r="C658" s="4"/>
      <c r="D658" s="4" t="s">
        <v>6</v>
      </c>
      <c r="E658" s="4" t="s">
        <v>6</v>
      </c>
    </row>
    <row r="659" spans="1:5" ht="30">
      <c r="A659" s="3" t="s">
        <v>1545</v>
      </c>
      <c r="B659" s="4" t="s">
        <v>6</v>
      </c>
      <c r="C659" s="4"/>
      <c r="D659" s="4" t="s">
        <v>6</v>
      </c>
      <c r="E659" s="4" t="s">
        <v>6</v>
      </c>
    </row>
    <row r="660" spans="1:5" ht="45">
      <c r="A660" s="2" t="s">
        <v>1546</v>
      </c>
      <c r="B660" s="6">
        <v>1043</v>
      </c>
      <c r="C660" s="4"/>
      <c r="D660" s="4" t="s">
        <v>6</v>
      </c>
      <c r="E660" s="4" t="s">
        <v>6</v>
      </c>
    </row>
    <row r="661" spans="1:5" ht="30">
      <c r="A661" s="2" t="s">
        <v>1547</v>
      </c>
      <c r="B661" s="4">
        <v>570</v>
      </c>
      <c r="C661" s="187" t="s">
        <v>1177</v>
      </c>
      <c r="D661" s="4" t="s">
        <v>6</v>
      </c>
      <c r="E661" s="4" t="s">
        <v>6</v>
      </c>
    </row>
    <row r="662" spans="1:5" ht="45">
      <c r="A662" s="2" t="s">
        <v>1548</v>
      </c>
      <c r="B662" s="6">
        <v>1068</v>
      </c>
      <c r="C662" s="187" t="s">
        <v>1177</v>
      </c>
      <c r="D662" s="4" t="s">
        <v>6</v>
      </c>
      <c r="E662" s="4" t="s">
        <v>6</v>
      </c>
    </row>
    <row r="663" spans="1:5" ht="60">
      <c r="A663" s="2" t="s">
        <v>1549</v>
      </c>
      <c r="B663" s="4">
        <v>0</v>
      </c>
      <c r="C663" s="187" t="s">
        <v>1268</v>
      </c>
      <c r="D663" s="4" t="s">
        <v>6</v>
      </c>
      <c r="E663" s="4" t="s">
        <v>6</v>
      </c>
    </row>
    <row r="664" spans="1:5" ht="30">
      <c r="A664" s="2" t="s">
        <v>1550</v>
      </c>
      <c r="B664" s="4">
        <v>570</v>
      </c>
      <c r="C664" s="187" t="s">
        <v>1282</v>
      </c>
      <c r="D664" s="4" t="s">
        <v>6</v>
      </c>
      <c r="E664" s="4" t="s">
        <v>6</v>
      </c>
    </row>
    <row r="665" spans="1:5" ht="45">
      <c r="A665" s="2" t="s">
        <v>1551</v>
      </c>
      <c r="B665" s="6">
        <v>1068</v>
      </c>
      <c r="C665" s="187" t="s">
        <v>1282</v>
      </c>
      <c r="D665" s="4" t="s">
        <v>6</v>
      </c>
      <c r="E665" s="4" t="s">
        <v>6</v>
      </c>
    </row>
    <row r="666" spans="1:5" ht="45">
      <c r="A666" s="2" t="s">
        <v>1552</v>
      </c>
      <c r="B666" s="6">
        <v>1638</v>
      </c>
      <c r="C666" s="187" t="s">
        <v>1412</v>
      </c>
      <c r="D666" s="4" t="s">
        <v>6</v>
      </c>
      <c r="E666" s="4" t="s">
        <v>6</v>
      </c>
    </row>
    <row r="667" spans="1:5" ht="45">
      <c r="A667" s="2" t="s">
        <v>1553</v>
      </c>
      <c r="B667" s="4">
        <v>64</v>
      </c>
      <c r="C667" s="187" t="s">
        <v>1554</v>
      </c>
      <c r="D667" s="4" t="s">
        <v>6</v>
      </c>
      <c r="E667" s="4" t="s">
        <v>6</v>
      </c>
    </row>
    <row r="668" spans="1:5" ht="30">
      <c r="A668" s="2" t="s">
        <v>1626</v>
      </c>
      <c r="B668" s="4" t="s">
        <v>6</v>
      </c>
      <c r="C668" s="4"/>
      <c r="D668" s="4" t="s">
        <v>6</v>
      </c>
      <c r="E668" s="4" t="s">
        <v>6</v>
      </c>
    </row>
    <row r="669" spans="1:5" ht="30">
      <c r="A669" s="3" t="s">
        <v>1545</v>
      </c>
      <c r="B669" s="4" t="s">
        <v>6</v>
      </c>
      <c r="C669" s="4"/>
      <c r="D669" s="4" t="s">
        <v>6</v>
      </c>
      <c r="E669" s="4" t="s">
        <v>6</v>
      </c>
    </row>
    <row r="670" spans="1:5" ht="45">
      <c r="A670" s="2" t="s">
        <v>1546</v>
      </c>
      <c r="B670" s="6">
        <v>1522</v>
      </c>
      <c r="C670" s="4"/>
      <c r="D670" s="4" t="s">
        <v>6</v>
      </c>
      <c r="E670" s="4" t="s">
        <v>6</v>
      </c>
    </row>
    <row r="671" spans="1:5" ht="30">
      <c r="A671" s="2" t="s">
        <v>1547</v>
      </c>
      <c r="B671" s="4">
        <v>698</v>
      </c>
      <c r="C671" s="187" t="s">
        <v>1177</v>
      </c>
      <c r="D671" s="4" t="s">
        <v>6</v>
      </c>
      <c r="E671" s="4" t="s">
        <v>6</v>
      </c>
    </row>
    <row r="672" spans="1:5" ht="45">
      <c r="A672" s="2" t="s">
        <v>1548</v>
      </c>
      <c r="B672" s="6">
        <v>1365</v>
      </c>
      <c r="C672" s="187" t="s">
        <v>1177</v>
      </c>
      <c r="D672" s="4" t="s">
        <v>6</v>
      </c>
      <c r="E672" s="4" t="s">
        <v>6</v>
      </c>
    </row>
    <row r="673" spans="1:5" ht="60">
      <c r="A673" s="2" t="s">
        <v>1549</v>
      </c>
      <c r="B673" s="4">
        <v>0</v>
      </c>
      <c r="C673" s="187" t="s">
        <v>1268</v>
      </c>
      <c r="D673" s="4" t="s">
        <v>6</v>
      </c>
      <c r="E673" s="4" t="s">
        <v>6</v>
      </c>
    </row>
    <row r="674" spans="1:5" ht="30">
      <c r="A674" s="2" t="s">
        <v>1550</v>
      </c>
      <c r="B674" s="4">
        <v>698</v>
      </c>
      <c r="C674" s="187" t="s">
        <v>1282</v>
      </c>
      <c r="D674" s="4" t="s">
        <v>6</v>
      </c>
      <c r="E674" s="4" t="s">
        <v>6</v>
      </c>
    </row>
    <row r="675" spans="1:5" ht="45">
      <c r="A675" s="2" t="s">
        <v>1551</v>
      </c>
      <c r="B675" s="6">
        <v>1365</v>
      </c>
      <c r="C675" s="187" t="s">
        <v>1282</v>
      </c>
      <c r="D675" s="4" t="s">
        <v>6</v>
      </c>
      <c r="E675" s="4" t="s">
        <v>6</v>
      </c>
    </row>
    <row r="676" spans="1:5" ht="45">
      <c r="A676" s="2" t="s">
        <v>1552</v>
      </c>
      <c r="B676" s="6">
        <v>2063</v>
      </c>
      <c r="C676" s="187" t="s">
        <v>1412</v>
      </c>
      <c r="D676" s="4" t="s">
        <v>6</v>
      </c>
      <c r="E676" s="4" t="s">
        <v>6</v>
      </c>
    </row>
    <row r="677" spans="1:5" ht="45">
      <c r="A677" s="2" t="s">
        <v>1553</v>
      </c>
      <c r="B677" s="4">
        <v>84</v>
      </c>
      <c r="C677" s="187" t="s">
        <v>1554</v>
      </c>
      <c r="D677" s="4" t="s">
        <v>6</v>
      </c>
      <c r="E677" s="4" t="s">
        <v>6</v>
      </c>
    </row>
    <row r="678" spans="1:5" ht="30">
      <c r="A678" s="2" t="s">
        <v>1627</v>
      </c>
      <c r="B678" s="4" t="s">
        <v>6</v>
      </c>
      <c r="C678" s="4"/>
      <c r="D678" s="4" t="s">
        <v>6</v>
      </c>
      <c r="E678" s="4" t="s">
        <v>6</v>
      </c>
    </row>
    <row r="679" spans="1:5" ht="30">
      <c r="A679" s="3" t="s">
        <v>1545</v>
      </c>
      <c r="B679" s="4" t="s">
        <v>6</v>
      </c>
      <c r="C679" s="4"/>
      <c r="D679" s="4" t="s">
        <v>6</v>
      </c>
      <c r="E679" s="4" t="s">
        <v>6</v>
      </c>
    </row>
    <row r="680" spans="1:5" ht="45">
      <c r="A680" s="2" t="s">
        <v>1546</v>
      </c>
      <c r="B680" s="4">
        <v>0</v>
      </c>
      <c r="C680" s="4"/>
      <c r="D680" s="4" t="s">
        <v>6</v>
      </c>
      <c r="E680" s="4" t="s">
        <v>6</v>
      </c>
    </row>
    <row r="681" spans="1:5" ht="30">
      <c r="A681" s="2" t="s">
        <v>1547</v>
      </c>
      <c r="B681" s="4">
        <v>231</v>
      </c>
      <c r="C681" s="187" t="s">
        <v>1177</v>
      </c>
      <c r="D681" s="4" t="s">
        <v>6</v>
      </c>
      <c r="E681" s="4" t="s">
        <v>6</v>
      </c>
    </row>
    <row r="682" spans="1:5" ht="45">
      <c r="A682" s="2" t="s">
        <v>1548</v>
      </c>
      <c r="B682" s="4">
        <v>685</v>
      </c>
      <c r="C682" s="187" t="s">
        <v>1177</v>
      </c>
      <c r="D682" s="4" t="s">
        <v>6</v>
      </c>
      <c r="E682" s="4" t="s">
        <v>6</v>
      </c>
    </row>
    <row r="683" spans="1:5" ht="60">
      <c r="A683" s="2" t="s">
        <v>1549</v>
      </c>
      <c r="B683" s="4">
        <v>0</v>
      </c>
      <c r="C683" s="187" t="s">
        <v>1268</v>
      </c>
      <c r="D683" s="4" t="s">
        <v>6</v>
      </c>
      <c r="E683" s="4" t="s">
        <v>6</v>
      </c>
    </row>
    <row r="684" spans="1:5" ht="30">
      <c r="A684" s="2" t="s">
        <v>1550</v>
      </c>
      <c r="B684" s="4">
        <v>231</v>
      </c>
      <c r="C684" s="187" t="s">
        <v>1282</v>
      </c>
      <c r="D684" s="4" t="s">
        <v>6</v>
      </c>
      <c r="E684" s="4" t="s">
        <v>6</v>
      </c>
    </row>
    <row r="685" spans="1:5" ht="45">
      <c r="A685" s="2" t="s">
        <v>1551</v>
      </c>
      <c r="B685" s="4">
        <v>685</v>
      </c>
      <c r="C685" s="187" t="s">
        <v>1282</v>
      </c>
      <c r="D685" s="4" t="s">
        <v>6</v>
      </c>
      <c r="E685" s="4" t="s">
        <v>6</v>
      </c>
    </row>
    <row r="686" spans="1:5" ht="45">
      <c r="A686" s="2" t="s">
        <v>1552</v>
      </c>
      <c r="B686" s="4">
        <v>916</v>
      </c>
      <c r="C686" s="187" t="s">
        <v>1412</v>
      </c>
      <c r="D686" s="4" t="s">
        <v>6</v>
      </c>
      <c r="E686" s="4" t="s">
        <v>6</v>
      </c>
    </row>
    <row r="687" spans="1:5" ht="45">
      <c r="A687" s="2" t="s">
        <v>1553</v>
      </c>
      <c r="B687" s="4">
        <v>41</v>
      </c>
      <c r="C687" s="187" t="s">
        <v>1554</v>
      </c>
      <c r="D687" s="4" t="s">
        <v>6</v>
      </c>
      <c r="E687" s="4" t="s">
        <v>6</v>
      </c>
    </row>
    <row r="688" spans="1:5" ht="30">
      <c r="A688" s="2" t="s">
        <v>1628</v>
      </c>
      <c r="B688" s="4" t="s">
        <v>6</v>
      </c>
      <c r="C688" s="4"/>
      <c r="D688" s="4" t="s">
        <v>6</v>
      </c>
      <c r="E688" s="4" t="s">
        <v>6</v>
      </c>
    </row>
    <row r="689" spans="1:5" ht="30">
      <c r="A689" s="3" t="s">
        <v>1545</v>
      </c>
      <c r="B689" s="4" t="s">
        <v>6</v>
      </c>
      <c r="C689" s="4"/>
      <c r="D689" s="4" t="s">
        <v>6</v>
      </c>
      <c r="E689" s="4" t="s">
        <v>6</v>
      </c>
    </row>
    <row r="690" spans="1:5" ht="45">
      <c r="A690" s="2" t="s">
        <v>1546</v>
      </c>
      <c r="B690" s="4">
        <v>0</v>
      </c>
      <c r="C690" s="4"/>
      <c r="D690" s="4" t="s">
        <v>6</v>
      </c>
      <c r="E690" s="4" t="s">
        <v>6</v>
      </c>
    </row>
    <row r="691" spans="1:5" ht="30">
      <c r="A691" s="2" t="s">
        <v>1547</v>
      </c>
      <c r="B691" s="4">
        <v>123</v>
      </c>
      <c r="C691" s="187" t="s">
        <v>1177</v>
      </c>
      <c r="D691" s="4" t="s">
        <v>6</v>
      </c>
      <c r="E691" s="4" t="s">
        <v>6</v>
      </c>
    </row>
    <row r="692" spans="1:5" ht="45">
      <c r="A692" s="2" t="s">
        <v>1548</v>
      </c>
      <c r="B692" s="6">
        <v>1008</v>
      </c>
      <c r="C692" s="187" t="s">
        <v>1177</v>
      </c>
      <c r="D692" s="4" t="s">
        <v>6</v>
      </c>
      <c r="E692" s="4" t="s">
        <v>6</v>
      </c>
    </row>
    <row r="693" spans="1:5" ht="60">
      <c r="A693" s="2" t="s">
        <v>1549</v>
      </c>
      <c r="B693" s="4">
        <v>0</v>
      </c>
      <c r="C693" s="187" t="s">
        <v>1268</v>
      </c>
      <c r="D693" s="4" t="s">
        <v>6</v>
      </c>
      <c r="E693" s="4" t="s">
        <v>6</v>
      </c>
    </row>
    <row r="694" spans="1:5" ht="30">
      <c r="A694" s="2" t="s">
        <v>1550</v>
      </c>
      <c r="B694" s="4">
        <v>123</v>
      </c>
      <c r="C694" s="187" t="s">
        <v>1282</v>
      </c>
      <c r="D694" s="4" t="s">
        <v>6</v>
      </c>
      <c r="E694" s="4" t="s">
        <v>6</v>
      </c>
    </row>
    <row r="695" spans="1:5" ht="45">
      <c r="A695" s="2" t="s">
        <v>1551</v>
      </c>
      <c r="B695" s="6">
        <v>1008</v>
      </c>
      <c r="C695" s="187" t="s">
        <v>1282</v>
      </c>
      <c r="D695" s="4" t="s">
        <v>6</v>
      </c>
      <c r="E695" s="4" t="s">
        <v>6</v>
      </c>
    </row>
    <row r="696" spans="1:5" ht="45">
      <c r="A696" s="2" t="s">
        <v>1552</v>
      </c>
      <c r="B696" s="6">
        <v>1131</v>
      </c>
      <c r="C696" s="187" t="s">
        <v>1412</v>
      </c>
      <c r="D696" s="4" t="s">
        <v>6</v>
      </c>
      <c r="E696" s="4" t="s">
        <v>6</v>
      </c>
    </row>
    <row r="697" spans="1:5" ht="45">
      <c r="A697" s="2" t="s">
        <v>1553</v>
      </c>
      <c r="B697" s="4">
        <v>56</v>
      </c>
      <c r="C697" s="187" t="s">
        <v>1554</v>
      </c>
      <c r="D697" s="4" t="s">
        <v>6</v>
      </c>
      <c r="E697" s="4" t="s">
        <v>6</v>
      </c>
    </row>
    <row r="698" spans="1:5" ht="30">
      <c r="A698" s="2" t="s">
        <v>1629</v>
      </c>
      <c r="B698" s="4" t="s">
        <v>6</v>
      </c>
      <c r="C698" s="4"/>
      <c r="D698" s="4" t="s">
        <v>6</v>
      </c>
      <c r="E698" s="4" t="s">
        <v>6</v>
      </c>
    </row>
    <row r="699" spans="1:5" ht="30">
      <c r="A699" s="3" t="s">
        <v>1545</v>
      </c>
      <c r="B699" s="4" t="s">
        <v>6</v>
      </c>
      <c r="C699" s="4"/>
      <c r="D699" s="4" t="s">
        <v>6</v>
      </c>
      <c r="E699" s="4" t="s">
        <v>6</v>
      </c>
    </row>
    <row r="700" spans="1:5" ht="45">
      <c r="A700" s="2" t="s">
        <v>1546</v>
      </c>
      <c r="B700" s="4">
        <v>0</v>
      </c>
      <c r="C700" s="4"/>
      <c r="D700" s="4" t="s">
        <v>6</v>
      </c>
      <c r="E700" s="4" t="s">
        <v>6</v>
      </c>
    </row>
    <row r="701" spans="1:5" ht="30">
      <c r="A701" s="2" t="s">
        <v>1547</v>
      </c>
      <c r="B701" s="6">
        <v>3771</v>
      </c>
      <c r="C701" s="187" t="s">
        <v>1177</v>
      </c>
      <c r="D701" s="4" t="s">
        <v>6</v>
      </c>
      <c r="E701" s="4" t="s">
        <v>6</v>
      </c>
    </row>
    <row r="702" spans="1:5" ht="45">
      <c r="A702" s="2" t="s">
        <v>1548</v>
      </c>
      <c r="B702" s="6">
        <v>18684</v>
      </c>
      <c r="C702" s="187" t="s">
        <v>1177</v>
      </c>
      <c r="D702" s="4" t="s">
        <v>6</v>
      </c>
      <c r="E702" s="4" t="s">
        <v>6</v>
      </c>
    </row>
    <row r="703" spans="1:5" ht="60">
      <c r="A703" s="2" t="s">
        <v>1549</v>
      </c>
      <c r="B703" s="4">
        <v>0</v>
      </c>
      <c r="C703" s="187" t="s">
        <v>1268</v>
      </c>
      <c r="D703" s="4" t="s">
        <v>6</v>
      </c>
      <c r="E703" s="4" t="s">
        <v>6</v>
      </c>
    </row>
    <row r="704" spans="1:5" ht="30">
      <c r="A704" s="2" t="s">
        <v>1550</v>
      </c>
      <c r="B704" s="6">
        <v>3771</v>
      </c>
      <c r="C704" s="187" t="s">
        <v>1282</v>
      </c>
      <c r="D704" s="4" t="s">
        <v>6</v>
      </c>
      <c r="E704" s="4" t="s">
        <v>6</v>
      </c>
    </row>
    <row r="705" spans="1:5" ht="45">
      <c r="A705" s="2" t="s">
        <v>1551</v>
      </c>
      <c r="B705" s="6">
        <v>18684</v>
      </c>
      <c r="C705" s="187" t="s">
        <v>1282</v>
      </c>
      <c r="D705" s="4" t="s">
        <v>6</v>
      </c>
      <c r="E705" s="4" t="s">
        <v>6</v>
      </c>
    </row>
    <row r="706" spans="1:5" ht="45">
      <c r="A706" s="2" t="s">
        <v>1552</v>
      </c>
      <c r="B706" s="6">
        <v>22455</v>
      </c>
      <c r="C706" s="187" t="s">
        <v>1412</v>
      </c>
      <c r="D706" s="4" t="s">
        <v>6</v>
      </c>
      <c r="E706" s="4" t="s">
        <v>6</v>
      </c>
    </row>
    <row r="707" spans="1:5" ht="45">
      <c r="A707" s="2" t="s">
        <v>1553</v>
      </c>
      <c r="B707" s="6">
        <v>1098</v>
      </c>
      <c r="C707" s="187" t="s">
        <v>1554</v>
      </c>
      <c r="D707" s="4" t="s">
        <v>6</v>
      </c>
      <c r="E707" s="4" t="s">
        <v>6</v>
      </c>
    </row>
    <row r="708" spans="1:5" ht="30">
      <c r="A708" s="2" t="s">
        <v>1630</v>
      </c>
      <c r="B708" s="4" t="s">
        <v>6</v>
      </c>
      <c r="C708" s="4"/>
      <c r="D708" s="4" t="s">
        <v>6</v>
      </c>
      <c r="E708" s="4" t="s">
        <v>6</v>
      </c>
    </row>
    <row r="709" spans="1:5" ht="30">
      <c r="A709" s="3" t="s">
        <v>1545</v>
      </c>
      <c r="B709" s="4" t="s">
        <v>6</v>
      </c>
      <c r="C709" s="4"/>
      <c r="D709" s="4" t="s">
        <v>6</v>
      </c>
      <c r="E709" s="4" t="s">
        <v>6</v>
      </c>
    </row>
    <row r="710" spans="1:5" ht="45">
      <c r="A710" s="2" t="s">
        <v>1546</v>
      </c>
      <c r="B710" s="6">
        <v>4840</v>
      </c>
      <c r="C710" s="4"/>
      <c r="D710" s="4" t="s">
        <v>6</v>
      </c>
      <c r="E710" s="4" t="s">
        <v>6</v>
      </c>
    </row>
    <row r="711" spans="1:5" ht="30">
      <c r="A711" s="2" t="s">
        <v>1547</v>
      </c>
      <c r="B711" s="6">
        <v>2000</v>
      </c>
      <c r="C711" s="187" t="s">
        <v>1177</v>
      </c>
      <c r="D711" s="4" t="s">
        <v>6</v>
      </c>
      <c r="E711" s="4" t="s">
        <v>6</v>
      </c>
    </row>
    <row r="712" spans="1:5" ht="45">
      <c r="A712" s="2" t="s">
        <v>1548</v>
      </c>
      <c r="B712" s="6">
        <v>4155</v>
      </c>
      <c r="C712" s="187" t="s">
        <v>1177</v>
      </c>
      <c r="D712" s="4" t="s">
        <v>6</v>
      </c>
      <c r="E712" s="4" t="s">
        <v>6</v>
      </c>
    </row>
    <row r="713" spans="1:5" ht="60">
      <c r="A713" s="2" t="s">
        <v>1549</v>
      </c>
      <c r="B713" s="4">
        <v>0</v>
      </c>
      <c r="C713" s="187" t="s">
        <v>1268</v>
      </c>
      <c r="D713" s="4" t="s">
        <v>6</v>
      </c>
      <c r="E713" s="4" t="s">
        <v>6</v>
      </c>
    </row>
    <row r="714" spans="1:5" ht="30">
      <c r="A714" s="2" t="s">
        <v>1550</v>
      </c>
      <c r="B714" s="6">
        <v>2000</v>
      </c>
      <c r="C714" s="187" t="s">
        <v>1282</v>
      </c>
      <c r="D714" s="4" t="s">
        <v>6</v>
      </c>
      <c r="E714" s="4" t="s">
        <v>6</v>
      </c>
    </row>
    <row r="715" spans="1:5" ht="45">
      <c r="A715" s="2" t="s">
        <v>1551</v>
      </c>
      <c r="B715" s="6">
        <v>4155</v>
      </c>
      <c r="C715" s="187" t="s">
        <v>1282</v>
      </c>
      <c r="D715" s="4" t="s">
        <v>6</v>
      </c>
      <c r="E715" s="4" t="s">
        <v>6</v>
      </c>
    </row>
    <row r="716" spans="1:5" ht="45">
      <c r="A716" s="2" t="s">
        <v>1552</v>
      </c>
      <c r="B716" s="6">
        <v>6155</v>
      </c>
      <c r="C716" s="187" t="s">
        <v>1412</v>
      </c>
      <c r="D716" s="4" t="s">
        <v>6</v>
      </c>
      <c r="E716" s="4" t="s">
        <v>6</v>
      </c>
    </row>
    <row r="717" spans="1:5" ht="45">
      <c r="A717" s="2" t="s">
        <v>1553</v>
      </c>
      <c r="B717" s="4">
        <v>245</v>
      </c>
      <c r="C717" s="187" t="s">
        <v>1554</v>
      </c>
      <c r="D717" s="4" t="s">
        <v>6</v>
      </c>
      <c r="E717" s="4" t="s">
        <v>6</v>
      </c>
    </row>
    <row r="718" spans="1:5" ht="30">
      <c r="A718" s="2" t="s">
        <v>1631</v>
      </c>
      <c r="B718" s="4" t="s">
        <v>6</v>
      </c>
      <c r="C718" s="4"/>
      <c r="D718" s="4" t="s">
        <v>6</v>
      </c>
      <c r="E718" s="4" t="s">
        <v>6</v>
      </c>
    </row>
    <row r="719" spans="1:5" ht="30">
      <c r="A719" s="3" t="s">
        <v>1545</v>
      </c>
      <c r="B719" s="4" t="s">
        <v>6</v>
      </c>
      <c r="C719" s="4"/>
      <c r="D719" s="4" t="s">
        <v>6</v>
      </c>
      <c r="E719" s="4" t="s">
        <v>6</v>
      </c>
    </row>
    <row r="720" spans="1:5" ht="45">
      <c r="A720" s="2" t="s">
        <v>1546</v>
      </c>
      <c r="B720" s="6">
        <v>5285</v>
      </c>
      <c r="C720" s="4"/>
      <c r="D720" s="4" t="s">
        <v>6</v>
      </c>
      <c r="E720" s="4" t="s">
        <v>6</v>
      </c>
    </row>
    <row r="721" spans="1:5" ht="30">
      <c r="A721" s="2" t="s">
        <v>1547</v>
      </c>
      <c r="B721" s="6">
        <v>2200</v>
      </c>
      <c r="C721" s="187" t="s">
        <v>1177</v>
      </c>
      <c r="D721" s="4" t="s">
        <v>6</v>
      </c>
      <c r="E721" s="4" t="s">
        <v>6</v>
      </c>
    </row>
    <row r="722" spans="1:5" ht="45">
      <c r="A722" s="2" t="s">
        <v>1548</v>
      </c>
      <c r="B722" s="6">
        <v>4500</v>
      </c>
      <c r="C722" s="187" t="s">
        <v>1177</v>
      </c>
      <c r="D722" s="4" t="s">
        <v>6</v>
      </c>
      <c r="E722" s="4" t="s">
        <v>6</v>
      </c>
    </row>
    <row r="723" spans="1:5" ht="60">
      <c r="A723" s="2" t="s">
        <v>1549</v>
      </c>
      <c r="B723" s="4">
        <v>0</v>
      </c>
      <c r="C723" s="187" t="s">
        <v>1268</v>
      </c>
      <c r="D723" s="4" t="s">
        <v>6</v>
      </c>
      <c r="E723" s="4" t="s">
        <v>6</v>
      </c>
    </row>
    <row r="724" spans="1:5" ht="30">
      <c r="A724" s="2" t="s">
        <v>1550</v>
      </c>
      <c r="B724" s="6">
        <v>2200</v>
      </c>
      <c r="C724" s="187" t="s">
        <v>1282</v>
      </c>
      <c r="D724" s="4" t="s">
        <v>6</v>
      </c>
      <c r="E724" s="4" t="s">
        <v>6</v>
      </c>
    </row>
    <row r="725" spans="1:5" ht="45">
      <c r="A725" s="2" t="s">
        <v>1551</v>
      </c>
      <c r="B725" s="6">
        <v>4500</v>
      </c>
      <c r="C725" s="187" t="s">
        <v>1282</v>
      </c>
      <c r="D725" s="4" t="s">
        <v>6</v>
      </c>
      <c r="E725" s="4" t="s">
        <v>6</v>
      </c>
    </row>
    <row r="726" spans="1:5" ht="45">
      <c r="A726" s="2" t="s">
        <v>1552</v>
      </c>
      <c r="B726" s="6">
        <v>6700</v>
      </c>
      <c r="C726" s="187" t="s">
        <v>1412</v>
      </c>
      <c r="D726" s="4" t="s">
        <v>6</v>
      </c>
      <c r="E726" s="4" t="s">
        <v>6</v>
      </c>
    </row>
    <row r="727" spans="1:5" ht="45">
      <c r="A727" s="2" t="s">
        <v>1553</v>
      </c>
      <c r="B727" s="4">
        <v>266</v>
      </c>
      <c r="C727" s="187" t="s">
        <v>1554</v>
      </c>
      <c r="D727" s="4" t="s">
        <v>6</v>
      </c>
      <c r="E727" s="4" t="s">
        <v>6</v>
      </c>
    </row>
    <row r="728" spans="1:5" ht="30">
      <c r="A728" s="2" t="s">
        <v>1632</v>
      </c>
      <c r="B728" s="4" t="s">
        <v>6</v>
      </c>
      <c r="C728" s="4"/>
      <c r="D728" s="4" t="s">
        <v>6</v>
      </c>
      <c r="E728" s="4" t="s">
        <v>6</v>
      </c>
    </row>
    <row r="729" spans="1:5" ht="30">
      <c r="A729" s="3" t="s">
        <v>1545</v>
      </c>
      <c r="B729" s="4" t="s">
        <v>6</v>
      </c>
      <c r="C729" s="4"/>
      <c r="D729" s="4" t="s">
        <v>6</v>
      </c>
      <c r="E729" s="4" t="s">
        <v>6</v>
      </c>
    </row>
    <row r="730" spans="1:5" ht="45">
      <c r="A730" s="2" t="s">
        <v>1546</v>
      </c>
      <c r="B730" s="6">
        <v>6421</v>
      </c>
      <c r="C730" s="4"/>
      <c r="D730" s="4" t="s">
        <v>6</v>
      </c>
      <c r="E730" s="4" t="s">
        <v>6</v>
      </c>
    </row>
    <row r="731" spans="1:5" ht="30">
      <c r="A731" s="2" t="s">
        <v>1547</v>
      </c>
      <c r="B731" s="6">
        <v>3500</v>
      </c>
      <c r="C731" s="187" t="s">
        <v>1177</v>
      </c>
      <c r="D731" s="4" t="s">
        <v>6</v>
      </c>
      <c r="E731" s="4" t="s">
        <v>6</v>
      </c>
    </row>
    <row r="732" spans="1:5" ht="45">
      <c r="A732" s="2" t="s">
        <v>1548</v>
      </c>
      <c r="B732" s="6">
        <v>4424</v>
      </c>
      <c r="C732" s="187" t="s">
        <v>1177</v>
      </c>
      <c r="D732" s="4" t="s">
        <v>6</v>
      </c>
      <c r="E732" s="4" t="s">
        <v>6</v>
      </c>
    </row>
    <row r="733" spans="1:5" ht="60">
      <c r="A733" s="2" t="s">
        <v>1549</v>
      </c>
      <c r="B733" s="4">
        <v>0</v>
      </c>
      <c r="C733" s="187" t="s">
        <v>1268</v>
      </c>
      <c r="D733" s="4" t="s">
        <v>6</v>
      </c>
      <c r="E733" s="4" t="s">
        <v>6</v>
      </c>
    </row>
    <row r="734" spans="1:5" ht="30">
      <c r="A734" s="2" t="s">
        <v>1550</v>
      </c>
      <c r="B734" s="6">
        <v>3500</v>
      </c>
      <c r="C734" s="187" t="s">
        <v>1282</v>
      </c>
      <c r="D734" s="4" t="s">
        <v>6</v>
      </c>
      <c r="E734" s="4" t="s">
        <v>6</v>
      </c>
    </row>
    <row r="735" spans="1:5" ht="45">
      <c r="A735" s="2" t="s">
        <v>1551</v>
      </c>
      <c r="B735" s="6">
        <v>4424</v>
      </c>
      <c r="C735" s="187" t="s">
        <v>1282</v>
      </c>
      <c r="D735" s="4" t="s">
        <v>6</v>
      </c>
      <c r="E735" s="4" t="s">
        <v>6</v>
      </c>
    </row>
    <row r="736" spans="1:5" ht="45">
      <c r="A736" s="2" t="s">
        <v>1552</v>
      </c>
      <c r="B736" s="6">
        <v>7924</v>
      </c>
      <c r="C736" s="187" t="s">
        <v>1412</v>
      </c>
      <c r="D736" s="4" t="s">
        <v>6</v>
      </c>
      <c r="E736" s="4" t="s">
        <v>6</v>
      </c>
    </row>
    <row r="737" spans="1:5" ht="45">
      <c r="A737" s="2" t="s">
        <v>1553</v>
      </c>
      <c r="B737" s="4">
        <v>263</v>
      </c>
      <c r="C737" s="187" t="s">
        <v>1554</v>
      </c>
      <c r="D737" s="4" t="s">
        <v>6</v>
      </c>
      <c r="E737" s="4" t="s">
        <v>6</v>
      </c>
    </row>
    <row r="738" spans="1:5" ht="30">
      <c r="A738" s="2" t="s">
        <v>1633</v>
      </c>
      <c r="B738" s="4" t="s">
        <v>6</v>
      </c>
      <c r="C738" s="4"/>
      <c r="D738" s="4" t="s">
        <v>6</v>
      </c>
      <c r="E738" s="4" t="s">
        <v>6</v>
      </c>
    </row>
    <row r="739" spans="1:5" ht="30">
      <c r="A739" s="3" t="s">
        <v>1545</v>
      </c>
      <c r="B739" s="4" t="s">
        <v>6</v>
      </c>
      <c r="C739" s="4"/>
      <c r="D739" s="4" t="s">
        <v>6</v>
      </c>
      <c r="E739" s="4" t="s">
        <v>6</v>
      </c>
    </row>
    <row r="740" spans="1:5" ht="45">
      <c r="A740" s="2" t="s">
        <v>1546</v>
      </c>
      <c r="B740" s="6">
        <v>4988</v>
      </c>
      <c r="C740" s="4"/>
      <c r="D740" s="4" t="s">
        <v>6</v>
      </c>
      <c r="E740" s="4" t="s">
        <v>6</v>
      </c>
    </row>
    <row r="741" spans="1:5" ht="30">
      <c r="A741" s="2" t="s">
        <v>1547</v>
      </c>
      <c r="B741" s="6">
        <v>1750</v>
      </c>
      <c r="C741" s="187" t="s">
        <v>1177</v>
      </c>
      <c r="D741" s="4" t="s">
        <v>6</v>
      </c>
      <c r="E741" s="4" t="s">
        <v>6</v>
      </c>
    </row>
    <row r="742" spans="1:5" ht="45">
      <c r="A742" s="2" t="s">
        <v>1548</v>
      </c>
      <c r="B742" s="6">
        <v>4363</v>
      </c>
      <c r="C742" s="187" t="s">
        <v>1177</v>
      </c>
      <c r="D742" s="4" t="s">
        <v>6</v>
      </c>
      <c r="E742" s="4" t="s">
        <v>6</v>
      </c>
    </row>
    <row r="743" spans="1:5" ht="60">
      <c r="A743" s="2" t="s">
        <v>1549</v>
      </c>
      <c r="B743" s="4">
        <v>0</v>
      </c>
      <c r="C743" s="187" t="s">
        <v>1268</v>
      </c>
      <c r="D743" s="4" t="s">
        <v>6</v>
      </c>
      <c r="E743" s="4" t="s">
        <v>6</v>
      </c>
    </row>
    <row r="744" spans="1:5" ht="30">
      <c r="A744" s="2" t="s">
        <v>1550</v>
      </c>
      <c r="B744" s="6">
        <v>1750</v>
      </c>
      <c r="C744" s="187" t="s">
        <v>1282</v>
      </c>
      <c r="D744" s="4" t="s">
        <v>6</v>
      </c>
      <c r="E744" s="4" t="s">
        <v>6</v>
      </c>
    </row>
    <row r="745" spans="1:5" ht="45">
      <c r="A745" s="2" t="s">
        <v>1551</v>
      </c>
      <c r="B745" s="6">
        <v>4363</v>
      </c>
      <c r="C745" s="187" t="s">
        <v>1282</v>
      </c>
      <c r="D745" s="4" t="s">
        <v>6</v>
      </c>
      <c r="E745" s="4" t="s">
        <v>6</v>
      </c>
    </row>
    <row r="746" spans="1:5" ht="45">
      <c r="A746" s="2" t="s">
        <v>1552</v>
      </c>
      <c r="B746" s="6">
        <v>6113</v>
      </c>
      <c r="C746" s="187" t="s">
        <v>1412</v>
      </c>
      <c r="D746" s="4" t="s">
        <v>6</v>
      </c>
      <c r="E746" s="4" t="s">
        <v>6</v>
      </c>
    </row>
    <row r="747" spans="1:5" ht="45">
      <c r="A747" s="2" t="s">
        <v>1553</v>
      </c>
      <c r="B747" s="4">
        <v>258</v>
      </c>
      <c r="C747" s="187" t="s">
        <v>1554</v>
      </c>
      <c r="D747" s="4" t="s">
        <v>6</v>
      </c>
      <c r="E747" s="4" t="s">
        <v>6</v>
      </c>
    </row>
    <row r="748" spans="1:5" ht="30">
      <c r="A748" s="2" t="s">
        <v>1634</v>
      </c>
      <c r="B748" s="4" t="s">
        <v>6</v>
      </c>
      <c r="C748" s="4"/>
      <c r="D748" s="4" t="s">
        <v>6</v>
      </c>
      <c r="E748" s="4" t="s">
        <v>6</v>
      </c>
    </row>
    <row r="749" spans="1:5" ht="30">
      <c r="A749" s="3" t="s">
        <v>1545</v>
      </c>
      <c r="B749" s="4" t="s">
        <v>6</v>
      </c>
      <c r="C749" s="4"/>
      <c r="D749" s="4" t="s">
        <v>6</v>
      </c>
      <c r="E749" s="4" t="s">
        <v>6</v>
      </c>
    </row>
    <row r="750" spans="1:5" ht="45">
      <c r="A750" s="2" t="s">
        <v>1546</v>
      </c>
      <c r="B750" s="6">
        <v>4742</v>
      </c>
      <c r="C750" s="4"/>
      <c r="D750" s="4" t="s">
        <v>6</v>
      </c>
      <c r="E750" s="4" t="s">
        <v>6</v>
      </c>
    </row>
    <row r="751" spans="1:5" ht="30">
      <c r="A751" s="2" t="s">
        <v>1547</v>
      </c>
      <c r="B751" s="6">
        <v>1800</v>
      </c>
      <c r="C751" s="187" t="s">
        <v>1177</v>
      </c>
      <c r="D751" s="4" t="s">
        <v>6</v>
      </c>
      <c r="E751" s="4" t="s">
        <v>6</v>
      </c>
    </row>
    <row r="752" spans="1:5" ht="45">
      <c r="A752" s="2" t="s">
        <v>1548</v>
      </c>
      <c r="B752" s="6">
        <v>4043</v>
      </c>
      <c r="C752" s="187" t="s">
        <v>1177</v>
      </c>
      <c r="D752" s="4" t="s">
        <v>6</v>
      </c>
      <c r="E752" s="4" t="s">
        <v>6</v>
      </c>
    </row>
    <row r="753" spans="1:5" ht="60">
      <c r="A753" s="2" t="s">
        <v>1549</v>
      </c>
      <c r="B753" s="4">
        <v>0</v>
      </c>
      <c r="C753" s="187" t="s">
        <v>1268</v>
      </c>
      <c r="D753" s="4" t="s">
        <v>6</v>
      </c>
      <c r="E753" s="4" t="s">
        <v>6</v>
      </c>
    </row>
    <row r="754" spans="1:5" ht="30">
      <c r="A754" s="2" t="s">
        <v>1550</v>
      </c>
      <c r="B754" s="6">
        <v>1800</v>
      </c>
      <c r="C754" s="187" t="s">
        <v>1282</v>
      </c>
      <c r="D754" s="4" t="s">
        <v>6</v>
      </c>
      <c r="E754" s="4" t="s">
        <v>6</v>
      </c>
    </row>
    <row r="755" spans="1:5" ht="45">
      <c r="A755" s="2" t="s">
        <v>1551</v>
      </c>
      <c r="B755" s="6">
        <v>4043</v>
      </c>
      <c r="C755" s="187" t="s">
        <v>1282</v>
      </c>
      <c r="D755" s="4" t="s">
        <v>6</v>
      </c>
      <c r="E755" s="4" t="s">
        <v>6</v>
      </c>
    </row>
    <row r="756" spans="1:5" ht="45">
      <c r="A756" s="2" t="s">
        <v>1552</v>
      </c>
      <c r="B756" s="6">
        <v>5843</v>
      </c>
      <c r="C756" s="187" t="s">
        <v>1412</v>
      </c>
      <c r="D756" s="4" t="s">
        <v>6</v>
      </c>
      <c r="E756" s="4" t="s">
        <v>6</v>
      </c>
    </row>
    <row r="757" spans="1:5" ht="45">
      <c r="A757" s="2" t="s">
        <v>1553</v>
      </c>
      <c r="B757" s="4">
        <v>240</v>
      </c>
      <c r="C757" s="187" t="s">
        <v>1554</v>
      </c>
      <c r="D757" s="4" t="s">
        <v>6</v>
      </c>
      <c r="E757" s="4" t="s">
        <v>6</v>
      </c>
    </row>
    <row r="758" spans="1:5" ht="30">
      <c r="A758" s="2" t="s">
        <v>1635</v>
      </c>
      <c r="B758" s="4" t="s">
        <v>6</v>
      </c>
      <c r="C758" s="4"/>
      <c r="D758" s="4" t="s">
        <v>6</v>
      </c>
      <c r="E758" s="4" t="s">
        <v>6</v>
      </c>
    </row>
    <row r="759" spans="1:5" ht="30">
      <c r="A759" s="3" t="s">
        <v>1545</v>
      </c>
      <c r="B759" s="4" t="s">
        <v>6</v>
      </c>
      <c r="C759" s="4"/>
      <c r="D759" s="4" t="s">
        <v>6</v>
      </c>
      <c r="E759" s="4" t="s">
        <v>6</v>
      </c>
    </row>
    <row r="760" spans="1:5" ht="45">
      <c r="A760" s="2" t="s">
        <v>1546</v>
      </c>
      <c r="B760" s="6">
        <v>6223</v>
      </c>
      <c r="C760" s="4"/>
      <c r="D760" s="4" t="s">
        <v>6</v>
      </c>
      <c r="E760" s="4" t="s">
        <v>6</v>
      </c>
    </row>
    <row r="761" spans="1:5" ht="30">
      <c r="A761" s="2" t="s">
        <v>1547</v>
      </c>
      <c r="B761" s="6">
        <v>2600</v>
      </c>
      <c r="C761" s="187" t="s">
        <v>1177</v>
      </c>
      <c r="D761" s="4" t="s">
        <v>6</v>
      </c>
      <c r="E761" s="4" t="s">
        <v>6</v>
      </c>
    </row>
    <row r="762" spans="1:5" ht="45">
      <c r="A762" s="2" t="s">
        <v>1548</v>
      </c>
      <c r="B762" s="6">
        <v>5352</v>
      </c>
      <c r="C762" s="187" t="s">
        <v>1177</v>
      </c>
      <c r="D762" s="4" t="s">
        <v>6</v>
      </c>
      <c r="E762" s="4" t="s">
        <v>6</v>
      </c>
    </row>
    <row r="763" spans="1:5" ht="60">
      <c r="A763" s="2" t="s">
        <v>1549</v>
      </c>
      <c r="B763" s="4">
        <v>0</v>
      </c>
      <c r="C763" s="187" t="s">
        <v>1268</v>
      </c>
      <c r="D763" s="4" t="s">
        <v>6</v>
      </c>
      <c r="E763" s="4" t="s">
        <v>6</v>
      </c>
    </row>
    <row r="764" spans="1:5" ht="30">
      <c r="A764" s="2" t="s">
        <v>1550</v>
      </c>
      <c r="B764" s="6">
        <v>2600</v>
      </c>
      <c r="C764" s="187" t="s">
        <v>1282</v>
      </c>
      <c r="D764" s="4" t="s">
        <v>6</v>
      </c>
      <c r="E764" s="4" t="s">
        <v>6</v>
      </c>
    </row>
    <row r="765" spans="1:5" ht="45">
      <c r="A765" s="2" t="s">
        <v>1551</v>
      </c>
      <c r="B765" s="6">
        <v>5352</v>
      </c>
      <c r="C765" s="187" t="s">
        <v>1282</v>
      </c>
      <c r="D765" s="4" t="s">
        <v>6</v>
      </c>
      <c r="E765" s="4" t="s">
        <v>6</v>
      </c>
    </row>
    <row r="766" spans="1:5" ht="45">
      <c r="A766" s="2" t="s">
        <v>1552</v>
      </c>
      <c r="B766" s="6">
        <v>7952</v>
      </c>
      <c r="C766" s="187" t="s">
        <v>1412</v>
      </c>
      <c r="D766" s="4" t="s">
        <v>6</v>
      </c>
      <c r="E766" s="4" t="s">
        <v>6</v>
      </c>
    </row>
    <row r="767" spans="1:5" ht="45">
      <c r="A767" s="2" t="s">
        <v>1553</v>
      </c>
      <c r="B767" s="4">
        <v>316</v>
      </c>
      <c r="C767" s="187" t="s">
        <v>1554</v>
      </c>
      <c r="D767" s="4" t="s">
        <v>6</v>
      </c>
      <c r="E767" s="4" t="s">
        <v>6</v>
      </c>
    </row>
    <row r="768" spans="1:5" ht="30">
      <c r="A768" s="2" t="s">
        <v>1636</v>
      </c>
      <c r="B768" s="4" t="s">
        <v>6</v>
      </c>
      <c r="C768" s="4"/>
      <c r="D768" s="4" t="s">
        <v>6</v>
      </c>
      <c r="E768" s="4" t="s">
        <v>6</v>
      </c>
    </row>
    <row r="769" spans="1:5" ht="30">
      <c r="A769" s="3" t="s">
        <v>1545</v>
      </c>
      <c r="B769" s="4" t="s">
        <v>6</v>
      </c>
      <c r="C769" s="4"/>
      <c r="D769" s="4" t="s">
        <v>6</v>
      </c>
      <c r="E769" s="4" t="s">
        <v>6</v>
      </c>
    </row>
    <row r="770" spans="1:5" ht="45">
      <c r="A770" s="2" t="s">
        <v>1546</v>
      </c>
      <c r="B770" s="6">
        <v>6026</v>
      </c>
      <c r="C770" s="4"/>
      <c r="D770" s="4" t="s">
        <v>6</v>
      </c>
      <c r="E770" s="4" t="s">
        <v>6</v>
      </c>
    </row>
    <row r="771" spans="1:5" ht="30">
      <c r="A771" s="2" t="s">
        <v>1547</v>
      </c>
      <c r="B771" s="6">
        <v>3000</v>
      </c>
      <c r="C771" s="187" t="s">
        <v>1177</v>
      </c>
      <c r="D771" s="4" t="s">
        <v>6</v>
      </c>
      <c r="E771" s="4" t="s">
        <v>6</v>
      </c>
    </row>
    <row r="772" spans="1:5" ht="45">
      <c r="A772" s="2" t="s">
        <v>1548</v>
      </c>
      <c r="B772" s="6">
        <v>4435</v>
      </c>
      <c r="C772" s="187" t="s">
        <v>1177</v>
      </c>
      <c r="D772" s="4" t="s">
        <v>6</v>
      </c>
      <c r="E772" s="4" t="s">
        <v>6</v>
      </c>
    </row>
    <row r="773" spans="1:5" ht="60">
      <c r="A773" s="2" t="s">
        <v>1549</v>
      </c>
      <c r="B773" s="4">
        <v>0</v>
      </c>
      <c r="C773" s="187" t="s">
        <v>1268</v>
      </c>
      <c r="D773" s="4" t="s">
        <v>6</v>
      </c>
      <c r="E773" s="4" t="s">
        <v>6</v>
      </c>
    </row>
    <row r="774" spans="1:5" ht="30">
      <c r="A774" s="2" t="s">
        <v>1550</v>
      </c>
      <c r="B774" s="6">
        <v>3000</v>
      </c>
      <c r="C774" s="187" t="s">
        <v>1282</v>
      </c>
      <c r="D774" s="4" t="s">
        <v>6</v>
      </c>
      <c r="E774" s="4" t="s">
        <v>6</v>
      </c>
    </row>
    <row r="775" spans="1:5" ht="45">
      <c r="A775" s="2" t="s">
        <v>1551</v>
      </c>
      <c r="B775" s="6">
        <v>4435</v>
      </c>
      <c r="C775" s="187" t="s">
        <v>1282</v>
      </c>
      <c r="D775" s="4" t="s">
        <v>6</v>
      </c>
      <c r="E775" s="4" t="s">
        <v>6</v>
      </c>
    </row>
    <row r="776" spans="1:5" ht="45">
      <c r="A776" s="2" t="s">
        <v>1552</v>
      </c>
      <c r="B776" s="6">
        <v>7435</v>
      </c>
      <c r="C776" s="187" t="s">
        <v>1412</v>
      </c>
      <c r="D776" s="4" t="s">
        <v>6</v>
      </c>
      <c r="E776" s="4" t="s">
        <v>6</v>
      </c>
    </row>
    <row r="777" spans="1:5" ht="45">
      <c r="A777" s="2" t="s">
        <v>1553</v>
      </c>
      <c r="B777" s="4">
        <v>249</v>
      </c>
      <c r="C777" s="187" t="s">
        <v>1554</v>
      </c>
      <c r="D777" s="4" t="s">
        <v>6</v>
      </c>
      <c r="E777" s="4" t="s">
        <v>6</v>
      </c>
    </row>
    <row r="778" spans="1:5" ht="45">
      <c r="A778" s="2" t="s">
        <v>1637</v>
      </c>
      <c r="B778" s="4" t="s">
        <v>6</v>
      </c>
      <c r="C778" s="4"/>
      <c r="D778" s="4" t="s">
        <v>6</v>
      </c>
      <c r="E778" s="4" t="s">
        <v>6</v>
      </c>
    </row>
    <row r="779" spans="1:5" ht="30">
      <c r="A779" s="3" t="s">
        <v>1545</v>
      </c>
      <c r="B779" s="4" t="s">
        <v>6</v>
      </c>
      <c r="C779" s="4"/>
      <c r="D779" s="4" t="s">
        <v>6</v>
      </c>
      <c r="E779" s="4" t="s">
        <v>6</v>
      </c>
    </row>
    <row r="780" spans="1:5" ht="45">
      <c r="A780" s="2" t="s">
        <v>1546</v>
      </c>
      <c r="B780" s="6">
        <v>6223</v>
      </c>
      <c r="C780" s="4"/>
      <c r="D780" s="4" t="s">
        <v>6</v>
      </c>
      <c r="E780" s="4" t="s">
        <v>6</v>
      </c>
    </row>
    <row r="781" spans="1:5" ht="30">
      <c r="A781" s="2" t="s">
        <v>1547</v>
      </c>
      <c r="B781" s="6">
        <v>2600</v>
      </c>
      <c r="C781" s="187" t="s">
        <v>1177</v>
      </c>
      <c r="D781" s="4" t="s">
        <v>6</v>
      </c>
      <c r="E781" s="4" t="s">
        <v>6</v>
      </c>
    </row>
    <row r="782" spans="1:5" ht="45">
      <c r="A782" s="2" t="s">
        <v>1548</v>
      </c>
      <c r="B782" s="6">
        <v>5581</v>
      </c>
      <c r="C782" s="187" t="s">
        <v>1177</v>
      </c>
      <c r="D782" s="4" t="s">
        <v>6</v>
      </c>
      <c r="E782" s="4" t="s">
        <v>6</v>
      </c>
    </row>
    <row r="783" spans="1:5" ht="60">
      <c r="A783" s="2" t="s">
        <v>1549</v>
      </c>
      <c r="B783" s="4">
        <v>0</v>
      </c>
      <c r="C783" s="187" t="s">
        <v>1268</v>
      </c>
      <c r="D783" s="4" t="s">
        <v>6</v>
      </c>
      <c r="E783" s="4" t="s">
        <v>6</v>
      </c>
    </row>
    <row r="784" spans="1:5" ht="30">
      <c r="A784" s="2" t="s">
        <v>1550</v>
      </c>
      <c r="B784" s="6">
        <v>2600</v>
      </c>
      <c r="C784" s="187" t="s">
        <v>1282</v>
      </c>
      <c r="D784" s="4" t="s">
        <v>6</v>
      </c>
      <c r="E784" s="4" t="s">
        <v>6</v>
      </c>
    </row>
    <row r="785" spans="1:5" ht="45">
      <c r="A785" s="2" t="s">
        <v>1551</v>
      </c>
      <c r="B785" s="6">
        <v>5581</v>
      </c>
      <c r="C785" s="187" t="s">
        <v>1282</v>
      </c>
      <c r="D785" s="4" t="s">
        <v>6</v>
      </c>
      <c r="E785" s="4" t="s">
        <v>6</v>
      </c>
    </row>
    <row r="786" spans="1:5" ht="45">
      <c r="A786" s="2" t="s">
        <v>1552</v>
      </c>
      <c r="B786" s="6">
        <v>8181</v>
      </c>
      <c r="C786" s="187" t="s">
        <v>1412</v>
      </c>
      <c r="D786" s="4" t="s">
        <v>6</v>
      </c>
      <c r="E786" s="4" t="s">
        <v>6</v>
      </c>
    </row>
    <row r="787" spans="1:5" ht="45">
      <c r="A787" s="2" t="s">
        <v>1553</v>
      </c>
      <c r="B787" s="4">
        <v>311</v>
      </c>
      <c r="C787" s="187" t="s">
        <v>1554</v>
      </c>
      <c r="D787" s="4" t="s">
        <v>6</v>
      </c>
      <c r="E787" s="4" t="s">
        <v>6</v>
      </c>
    </row>
    <row r="788" spans="1:5" ht="30">
      <c r="A788" s="2" t="s">
        <v>1638</v>
      </c>
      <c r="B788" s="4" t="s">
        <v>6</v>
      </c>
      <c r="C788" s="4"/>
      <c r="D788" s="4" t="s">
        <v>6</v>
      </c>
      <c r="E788" s="4" t="s">
        <v>6</v>
      </c>
    </row>
    <row r="789" spans="1:5" ht="30">
      <c r="A789" s="3" t="s">
        <v>1545</v>
      </c>
      <c r="B789" s="4" t="s">
        <v>6</v>
      </c>
      <c r="C789" s="4"/>
      <c r="D789" s="4" t="s">
        <v>6</v>
      </c>
      <c r="E789" s="4" t="s">
        <v>6</v>
      </c>
    </row>
    <row r="790" spans="1:5" ht="45">
      <c r="A790" s="2" t="s">
        <v>1546</v>
      </c>
      <c r="B790" s="6">
        <v>4643</v>
      </c>
      <c r="C790" s="4"/>
      <c r="D790" s="4" t="s">
        <v>6</v>
      </c>
      <c r="E790" s="4" t="s">
        <v>6</v>
      </c>
    </row>
    <row r="791" spans="1:5" ht="30">
      <c r="A791" s="2" t="s">
        <v>1547</v>
      </c>
      <c r="B791" s="6">
        <v>2200</v>
      </c>
      <c r="C791" s="187" t="s">
        <v>1177</v>
      </c>
      <c r="D791" s="4" t="s">
        <v>6</v>
      </c>
      <c r="E791" s="4" t="s">
        <v>6</v>
      </c>
    </row>
    <row r="792" spans="1:5" ht="45">
      <c r="A792" s="2" t="s">
        <v>1548</v>
      </c>
      <c r="B792" s="6">
        <v>4918</v>
      </c>
      <c r="C792" s="187" t="s">
        <v>1177</v>
      </c>
      <c r="D792" s="4" t="s">
        <v>6</v>
      </c>
      <c r="E792" s="4" t="s">
        <v>6</v>
      </c>
    </row>
    <row r="793" spans="1:5" ht="60">
      <c r="A793" s="2" t="s">
        <v>1549</v>
      </c>
      <c r="B793" s="4">
        <v>0</v>
      </c>
      <c r="C793" s="187" t="s">
        <v>1268</v>
      </c>
      <c r="D793" s="4" t="s">
        <v>6</v>
      </c>
      <c r="E793" s="4" t="s">
        <v>6</v>
      </c>
    </row>
    <row r="794" spans="1:5" ht="30">
      <c r="A794" s="2" t="s">
        <v>1550</v>
      </c>
      <c r="B794" s="6">
        <v>2200</v>
      </c>
      <c r="C794" s="187" t="s">
        <v>1282</v>
      </c>
      <c r="D794" s="4" t="s">
        <v>6</v>
      </c>
      <c r="E794" s="4" t="s">
        <v>6</v>
      </c>
    </row>
    <row r="795" spans="1:5" ht="45">
      <c r="A795" s="2" t="s">
        <v>1551</v>
      </c>
      <c r="B795" s="6">
        <v>4918</v>
      </c>
      <c r="C795" s="187" t="s">
        <v>1282</v>
      </c>
      <c r="D795" s="4" t="s">
        <v>6</v>
      </c>
      <c r="E795" s="4" t="s">
        <v>6</v>
      </c>
    </row>
    <row r="796" spans="1:5" ht="45">
      <c r="A796" s="2" t="s">
        <v>1552</v>
      </c>
      <c r="B796" s="6">
        <v>7118</v>
      </c>
      <c r="C796" s="187" t="s">
        <v>1412</v>
      </c>
      <c r="D796" s="4" t="s">
        <v>6</v>
      </c>
      <c r="E796" s="4" t="s">
        <v>6</v>
      </c>
    </row>
    <row r="797" spans="1:5" ht="45">
      <c r="A797" s="2" t="s">
        <v>1553</v>
      </c>
      <c r="B797" s="4">
        <v>283</v>
      </c>
      <c r="C797" s="187" t="s">
        <v>1554</v>
      </c>
      <c r="D797" s="4" t="s">
        <v>6</v>
      </c>
      <c r="E797" s="4" t="s">
        <v>6</v>
      </c>
    </row>
    <row r="798" spans="1:5" ht="30">
      <c r="A798" s="2" t="s">
        <v>1639</v>
      </c>
      <c r="B798" s="4" t="s">
        <v>6</v>
      </c>
      <c r="C798" s="4"/>
      <c r="D798" s="4" t="s">
        <v>6</v>
      </c>
      <c r="E798" s="4" t="s">
        <v>6</v>
      </c>
    </row>
    <row r="799" spans="1:5" ht="30">
      <c r="A799" s="3" t="s">
        <v>1545</v>
      </c>
      <c r="B799" s="4" t="s">
        <v>6</v>
      </c>
      <c r="C799" s="4"/>
      <c r="D799" s="4" t="s">
        <v>6</v>
      </c>
      <c r="E799" s="4" t="s">
        <v>6</v>
      </c>
    </row>
    <row r="800" spans="1:5" ht="45">
      <c r="A800" s="2" t="s">
        <v>1546</v>
      </c>
      <c r="B800" s="6">
        <v>11400</v>
      </c>
      <c r="C800" s="4"/>
      <c r="D800" s="4" t="s">
        <v>6</v>
      </c>
      <c r="E800" s="4" t="s">
        <v>6</v>
      </c>
    </row>
    <row r="801" spans="1:5" ht="30">
      <c r="A801" s="2" t="s">
        <v>1547</v>
      </c>
      <c r="B801" s="6">
        <v>3455</v>
      </c>
      <c r="C801" s="187" t="s">
        <v>1177</v>
      </c>
      <c r="D801" s="4" t="s">
        <v>6</v>
      </c>
      <c r="E801" s="4" t="s">
        <v>6</v>
      </c>
    </row>
    <row r="802" spans="1:5" ht="45">
      <c r="A802" s="2" t="s">
        <v>1548</v>
      </c>
      <c r="B802" s="6">
        <v>14555</v>
      </c>
      <c r="C802" s="187" t="s">
        <v>1177</v>
      </c>
      <c r="D802" s="4" t="s">
        <v>6</v>
      </c>
      <c r="E802" s="4" t="s">
        <v>6</v>
      </c>
    </row>
    <row r="803" spans="1:5" ht="60">
      <c r="A803" s="2" t="s">
        <v>1549</v>
      </c>
      <c r="B803" s="4">
        <v>0</v>
      </c>
      <c r="C803" s="187" t="s">
        <v>1268</v>
      </c>
      <c r="D803" s="4" t="s">
        <v>6</v>
      </c>
      <c r="E803" s="4" t="s">
        <v>6</v>
      </c>
    </row>
    <row r="804" spans="1:5" ht="30">
      <c r="A804" s="2" t="s">
        <v>1550</v>
      </c>
      <c r="B804" s="6">
        <v>3455</v>
      </c>
      <c r="C804" s="187" t="s">
        <v>1282</v>
      </c>
      <c r="D804" s="4" t="s">
        <v>6</v>
      </c>
      <c r="E804" s="4" t="s">
        <v>6</v>
      </c>
    </row>
    <row r="805" spans="1:5" ht="45">
      <c r="A805" s="2" t="s">
        <v>1551</v>
      </c>
      <c r="B805" s="6">
        <v>14555</v>
      </c>
      <c r="C805" s="187" t="s">
        <v>1282</v>
      </c>
      <c r="D805" s="4" t="s">
        <v>6</v>
      </c>
      <c r="E805" s="4" t="s">
        <v>6</v>
      </c>
    </row>
    <row r="806" spans="1:5" ht="45">
      <c r="A806" s="2" t="s">
        <v>1552</v>
      </c>
      <c r="B806" s="6">
        <v>18010</v>
      </c>
      <c r="C806" s="187" t="s">
        <v>1412</v>
      </c>
      <c r="D806" s="4" t="s">
        <v>6</v>
      </c>
      <c r="E806" s="4" t="s">
        <v>6</v>
      </c>
    </row>
    <row r="807" spans="1:5" ht="45">
      <c r="A807" s="2" t="s">
        <v>1553</v>
      </c>
      <c r="B807" s="4">
        <v>814</v>
      </c>
      <c r="C807" s="187" t="s">
        <v>1554</v>
      </c>
      <c r="D807" s="4" t="s">
        <v>6</v>
      </c>
      <c r="E807" s="4" t="s">
        <v>6</v>
      </c>
    </row>
    <row r="808" spans="1:5" ht="30">
      <c r="A808" s="2" t="s">
        <v>1640</v>
      </c>
      <c r="B808" s="4" t="s">
        <v>6</v>
      </c>
      <c r="C808" s="4"/>
      <c r="D808" s="4" t="s">
        <v>6</v>
      </c>
      <c r="E808" s="4" t="s">
        <v>6</v>
      </c>
    </row>
    <row r="809" spans="1:5" ht="30">
      <c r="A809" s="3" t="s">
        <v>1545</v>
      </c>
      <c r="B809" s="4" t="s">
        <v>6</v>
      </c>
      <c r="C809" s="4"/>
      <c r="D809" s="4" t="s">
        <v>6</v>
      </c>
      <c r="E809" s="4" t="s">
        <v>6</v>
      </c>
    </row>
    <row r="810" spans="1:5" ht="45">
      <c r="A810" s="2" t="s">
        <v>1546</v>
      </c>
      <c r="B810" s="4">
        <v>0</v>
      </c>
      <c r="C810" s="4"/>
      <c r="D810" s="4" t="s">
        <v>6</v>
      </c>
      <c r="E810" s="4" t="s">
        <v>6</v>
      </c>
    </row>
    <row r="811" spans="1:5" ht="30">
      <c r="A811" s="2" t="s">
        <v>1547</v>
      </c>
      <c r="B811" s="4">
        <v>220</v>
      </c>
      <c r="C811" s="187" t="s">
        <v>1177</v>
      </c>
      <c r="D811" s="4" t="s">
        <v>6</v>
      </c>
      <c r="E811" s="4" t="s">
        <v>6</v>
      </c>
    </row>
    <row r="812" spans="1:5" ht="45">
      <c r="A812" s="2" t="s">
        <v>1548</v>
      </c>
      <c r="B812" s="4">
        <v>768</v>
      </c>
      <c r="C812" s="187" t="s">
        <v>1177</v>
      </c>
      <c r="D812" s="4" t="s">
        <v>6</v>
      </c>
      <c r="E812" s="4" t="s">
        <v>6</v>
      </c>
    </row>
    <row r="813" spans="1:5" ht="60">
      <c r="A813" s="2" t="s">
        <v>1549</v>
      </c>
      <c r="B813" s="4">
        <v>0</v>
      </c>
      <c r="C813" s="187" t="s">
        <v>1268</v>
      </c>
      <c r="D813" s="4" t="s">
        <v>6</v>
      </c>
      <c r="E813" s="4" t="s">
        <v>6</v>
      </c>
    </row>
    <row r="814" spans="1:5" ht="30">
      <c r="A814" s="2" t="s">
        <v>1550</v>
      </c>
      <c r="B814" s="4">
        <v>220</v>
      </c>
      <c r="C814" s="187" t="s">
        <v>1282</v>
      </c>
      <c r="D814" s="4" t="s">
        <v>6</v>
      </c>
      <c r="E814" s="4" t="s">
        <v>6</v>
      </c>
    </row>
    <row r="815" spans="1:5" ht="45">
      <c r="A815" s="2" t="s">
        <v>1551</v>
      </c>
      <c r="B815" s="4">
        <v>768</v>
      </c>
      <c r="C815" s="187" t="s">
        <v>1282</v>
      </c>
      <c r="D815" s="4" t="s">
        <v>6</v>
      </c>
      <c r="E815" s="4" t="s">
        <v>6</v>
      </c>
    </row>
    <row r="816" spans="1:5" ht="45">
      <c r="A816" s="2" t="s">
        <v>1552</v>
      </c>
      <c r="B816" s="4">
        <v>988</v>
      </c>
      <c r="C816" s="187" t="s">
        <v>1412</v>
      </c>
      <c r="D816" s="4" t="s">
        <v>6</v>
      </c>
      <c r="E816" s="4" t="s">
        <v>6</v>
      </c>
    </row>
    <row r="817" spans="1:5" ht="45">
      <c r="A817" s="2" t="s">
        <v>1553</v>
      </c>
      <c r="B817" s="4">
        <v>43</v>
      </c>
      <c r="C817" s="187" t="s">
        <v>1554</v>
      </c>
      <c r="D817" s="4" t="s">
        <v>6</v>
      </c>
      <c r="E817" s="4" t="s">
        <v>6</v>
      </c>
    </row>
    <row r="818" spans="1:5" ht="30">
      <c r="A818" s="2" t="s">
        <v>1641</v>
      </c>
      <c r="B818" s="4" t="s">
        <v>6</v>
      </c>
      <c r="C818" s="4"/>
      <c r="D818" s="4" t="s">
        <v>6</v>
      </c>
      <c r="E818" s="4" t="s">
        <v>6</v>
      </c>
    </row>
    <row r="819" spans="1:5" ht="30">
      <c r="A819" s="3" t="s">
        <v>1545</v>
      </c>
      <c r="B819" s="4" t="s">
        <v>6</v>
      </c>
      <c r="C819" s="4"/>
      <c r="D819" s="4" t="s">
        <v>6</v>
      </c>
      <c r="E819" s="4" t="s">
        <v>6</v>
      </c>
    </row>
    <row r="820" spans="1:5" ht="45">
      <c r="A820" s="2" t="s">
        <v>1546</v>
      </c>
      <c r="B820" s="4">
        <v>0</v>
      </c>
      <c r="C820" s="4"/>
      <c r="D820" s="4" t="s">
        <v>6</v>
      </c>
      <c r="E820" s="4" t="s">
        <v>6</v>
      </c>
    </row>
    <row r="821" spans="1:5" ht="30">
      <c r="A821" s="2" t="s">
        <v>1547</v>
      </c>
      <c r="B821" s="4">
        <v>197</v>
      </c>
      <c r="C821" s="187" t="s">
        <v>1177</v>
      </c>
      <c r="D821" s="4" t="s">
        <v>6</v>
      </c>
      <c r="E821" s="4" t="s">
        <v>6</v>
      </c>
    </row>
    <row r="822" spans="1:5" ht="45">
      <c r="A822" s="2" t="s">
        <v>1548</v>
      </c>
      <c r="B822" s="4">
        <v>613</v>
      </c>
      <c r="C822" s="187" t="s">
        <v>1177</v>
      </c>
      <c r="D822" s="4" t="s">
        <v>6</v>
      </c>
      <c r="E822" s="4" t="s">
        <v>6</v>
      </c>
    </row>
    <row r="823" spans="1:5" ht="60">
      <c r="A823" s="2" t="s">
        <v>1549</v>
      </c>
      <c r="B823" s="4">
        <v>0</v>
      </c>
      <c r="C823" s="187" t="s">
        <v>1268</v>
      </c>
      <c r="D823" s="4" t="s">
        <v>6</v>
      </c>
      <c r="E823" s="4" t="s">
        <v>6</v>
      </c>
    </row>
    <row r="824" spans="1:5" ht="30">
      <c r="A824" s="2" t="s">
        <v>1550</v>
      </c>
      <c r="B824" s="4">
        <v>197</v>
      </c>
      <c r="C824" s="187" t="s">
        <v>1282</v>
      </c>
      <c r="D824" s="4" t="s">
        <v>6</v>
      </c>
      <c r="E824" s="4" t="s">
        <v>6</v>
      </c>
    </row>
    <row r="825" spans="1:5" ht="45">
      <c r="A825" s="2" t="s">
        <v>1551</v>
      </c>
      <c r="B825" s="4">
        <v>613</v>
      </c>
      <c r="C825" s="187" t="s">
        <v>1282</v>
      </c>
      <c r="D825" s="4" t="s">
        <v>6</v>
      </c>
      <c r="E825" s="4" t="s">
        <v>6</v>
      </c>
    </row>
    <row r="826" spans="1:5" ht="45">
      <c r="A826" s="2" t="s">
        <v>1552</v>
      </c>
      <c r="B826" s="4">
        <v>810</v>
      </c>
      <c r="C826" s="187" t="s">
        <v>1412</v>
      </c>
      <c r="D826" s="4" t="s">
        <v>6</v>
      </c>
      <c r="E826" s="4" t="s">
        <v>6</v>
      </c>
    </row>
    <row r="827" spans="1:5" ht="45">
      <c r="A827" s="2" t="s">
        <v>1553</v>
      </c>
      <c r="B827" s="4">
        <v>33</v>
      </c>
      <c r="C827" s="187" t="s">
        <v>1554</v>
      </c>
      <c r="D827" s="4" t="s">
        <v>6</v>
      </c>
      <c r="E827" s="4" t="s">
        <v>6</v>
      </c>
    </row>
    <row r="828" spans="1:5" ht="30">
      <c r="A828" s="2" t="s">
        <v>1642</v>
      </c>
      <c r="B828" s="4" t="s">
        <v>6</v>
      </c>
      <c r="C828" s="4"/>
      <c r="D828" s="4" t="s">
        <v>6</v>
      </c>
      <c r="E828" s="4" t="s">
        <v>6</v>
      </c>
    </row>
    <row r="829" spans="1:5" ht="30">
      <c r="A829" s="3" t="s">
        <v>1545</v>
      </c>
      <c r="B829" s="4" t="s">
        <v>6</v>
      </c>
      <c r="C829" s="4"/>
      <c r="D829" s="4" t="s">
        <v>6</v>
      </c>
      <c r="E829" s="4" t="s">
        <v>6</v>
      </c>
    </row>
    <row r="830" spans="1:5" ht="45">
      <c r="A830" s="2" t="s">
        <v>1546</v>
      </c>
      <c r="B830" s="4">
        <v>707</v>
      </c>
      <c r="C830" s="4"/>
      <c r="D830" s="4" t="s">
        <v>6</v>
      </c>
      <c r="E830" s="4" t="s">
        <v>6</v>
      </c>
    </row>
    <row r="831" spans="1:5" ht="30">
      <c r="A831" s="2" t="s">
        <v>1547</v>
      </c>
      <c r="B831" s="4">
        <v>840</v>
      </c>
      <c r="C831" s="187" t="s">
        <v>1177</v>
      </c>
      <c r="D831" s="4" t="s">
        <v>6</v>
      </c>
      <c r="E831" s="4" t="s">
        <v>6</v>
      </c>
    </row>
    <row r="832" spans="1:5" ht="45">
      <c r="A832" s="2" t="s">
        <v>1548</v>
      </c>
      <c r="B832" s="4">
        <v>322</v>
      </c>
      <c r="C832" s="187" t="s">
        <v>1177</v>
      </c>
      <c r="D832" s="4" t="s">
        <v>6</v>
      </c>
      <c r="E832" s="4" t="s">
        <v>6</v>
      </c>
    </row>
    <row r="833" spans="1:5" ht="60">
      <c r="A833" s="2" t="s">
        <v>1549</v>
      </c>
      <c r="B833" s="4">
        <v>0</v>
      </c>
      <c r="C833" s="187" t="s">
        <v>1268</v>
      </c>
      <c r="D833" s="4" t="s">
        <v>6</v>
      </c>
      <c r="E833" s="4" t="s">
        <v>6</v>
      </c>
    </row>
    <row r="834" spans="1:5" ht="30">
      <c r="A834" s="2" t="s">
        <v>1550</v>
      </c>
      <c r="B834" s="4">
        <v>840</v>
      </c>
      <c r="C834" s="187" t="s">
        <v>1282</v>
      </c>
      <c r="D834" s="4" t="s">
        <v>6</v>
      </c>
      <c r="E834" s="4" t="s">
        <v>6</v>
      </c>
    </row>
    <row r="835" spans="1:5" ht="45">
      <c r="A835" s="2" t="s">
        <v>1551</v>
      </c>
      <c r="B835" s="4">
        <v>322</v>
      </c>
      <c r="C835" s="187" t="s">
        <v>1282</v>
      </c>
      <c r="D835" s="4" t="s">
        <v>6</v>
      </c>
      <c r="E835" s="4" t="s">
        <v>6</v>
      </c>
    </row>
    <row r="836" spans="1:5" ht="45">
      <c r="A836" s="2" t="s">
        <v>1552</v>
      </c>
      <c r="B836" s="6">
        <v>1162</v>
      </c>
      <c r="C836" s="187" t="s">
        <v>1412</v>
      </c>
      <c r="D836" s="4" t="s">
        <v>6</v>
      </c>
      <c r="E836" s="4" t="s">
        <v>6</v>
      </c>
    </row>
    <row r="837" spans="1:5" ht="45">
      <c r="A837" s="2" t="s">
        <v>1553</v>
      </c>
      <c r="B837" s="4">
        <v>17</v>
      </c>
      <c r="C837" s="187" t="s">
        <v>1554</v>
      </c>
      <c r="D837" s="4" t="s">
        <v>6</v>
      </c>
      <c r="E837" s="4" t="s">
        <v>6</v>
      </c>
    </row>
    <row r="838" spans="1:5" ht="30">
      <c r="A838" s="2" t="s">
        <v>1643</v>
      </c>
      <c r="B838" s="4" t="s">
        <v>6</v>
      </c>
      <c r="C838" s="4"/>
      <c r="D838" s="4" t="s">
        <v>6</v>
      </c>
      <c r="E838" s="4" t="s">
        <v>6</v>
      </c>
    </row>
    <row r="839" spans="1:5" ht="30">
      <c r="A839" s="3" t="s">
        <v>1545</v>
      </c>
      <c r="B839" s="4" t="s">
        <v>6</v>
      </c>
      <c r="C839" s="4"/>
      <c r="D839" s="4" t="s">
        <v>6</v>
      </c>
      <c r="E839" s="4" t="s">
        <v>6</v>
      </c>
    </row>
    <row r="840" spans="1:5" ht="45">
      <c r="A840" s="2" t="s">
        <v>1546</v>
      </c>
      <c r="B840" s="6">
        <v>3727</v>
      </c>
      <c r="C840" s="4"/>
      <c r="D840" s="4" t="s">
        <v>6</v>
      </c>
      <c r="E840" s="4" t="s">
        <v>6</v>
      </c>
    </row>
    <row r="841" spans="1:5" ht="30">
      <c r="A841" s="2" t="s">
        <v>1547</v>
      </c>
      <c r="B841" s="6">
        <v>2250</v>
      </c>
      <c r="C841" s="187" t="s">
        <v>1177</v>
      </c>
      <c r="D841" s="4" t="s">
        <v>6</v>
      </c>
      <c r="E841" s="4" t="s">
        <v>6</v>
      </c>
    </row>
    <row r="842" spans="1:5" ht="45">
      <c r="A842" s="2" t="s">
        <v>1548</v>
      </c>
      <c r="B842" s="6">
        <v>3796</v>
      </c>
      <c r="C842" s="187" t="s">
        <v>1177</v>
      </c>
      <c r="D842" s="4" t="s">
        <v>6</v>
      </c>
      <c r="E842" s="4" t="s">
        <v>6</v>
      </c>
    </row>
    <row r="843" spans="1:5" ht="60">
      <c r="A843" s="2" t="s">
        <v>1549</v>
      </c>
      <c r="B843" s="4">
        <v>0</v>
      </c>
      <c r="C843" s="187" t="s">
        <v>1268</v>
      </c>
      <c r="D843" s="4" t="s">
        <v>6</v>
      </c>
      <c r="E843" s="4" t="s">
        <v>6</v>
      </c>
    </row>
    <row r="844" spans="1:5" ht="30">
      <c r="A844" s="2" t="s">
        <v>1550</v>
      </c>
      <c r="B844" s="6">
        <v>2250</v>
      </c>
      <c r="C844" s="187" t="s">
        <v>1282</v>
      </c>
      <c r="D844" s="4" t="s">
        <v>6</v>
      </c>
      <c r="E844" s="4" t="s">
        <v>6</v>
      </c>
    </row>
    <row r="845" spans="1:5" ht="45">
      <c r="A845" s="2" t="s">
        <v>1551</v>
      </c>
      <c r="B845" s="6">
        <v>3796</v>
      </c>
      <c r="C845" s="187" t="s">
        <v>1282</v>
      </c>
      <c r="D845" s="4" t="s">
        <v>6</v>
      </c>
      <c r="E845" s="4" t="s">
        <v>6</v>
      </c>
    </row>
    <row r="846" spans="1:5" ht="45">
      <c r="A846" s="2" t="s">
        <v>1552</v>
      </c>
      <c r="B846" s="6">
        <v>6046</v>
      </c>
      <c r="C846" s="187" t="s">
        <v>1412</v>
      </c>
      <c r="D846" s="4" t="s">
        <v>6</v>
      </c>
      <c r="E846" s="4" t="s">
        <v>6</v>
      </c>
    </row>
    <row r="847" spans="1:5" ht="45">
      <c r="A847" s="2" t="s">
        <v>1553</v>
      </c>
      <c r="B847" s="4">
        <v>201</v>
      </c>
      <c r="C847" s="187" t="s">
        <v>1554</v>
      </c>
      <c r="D847" s="4" t="s">
        <v>6</v>
      </c>
      <c r="E847" s="4" t="s">
        <v>6</v>
      </c>
    </row>
    <row r="848" spans="1:5" ht="30">
      <c r="A848" s="2" t="s">
        <v>1644</v>
      </c>
      <c r="B848" s="4" t="s">
        <v>6</v>
      </c>
      <c r="C848" s="4"/>
      <c r="D848" s="4" t="s">
        <v>6</v>
      </c>
      <c r="E848" s="4" t="s">
        <v>6</v>
      </c>
    </row>
    <row r="849" spans="1:5" ht="30">
      <c r="A849" s="3" t="s">
        <v>1545</v>
      </c>
      <c r="B849" s="4" t="s">
        <v>6</v>
      </c>
      <c r="C849" s="4"/>
      <c r="D849" s="4" t="s">
        <v>6</v>
      </c>
      <c r="E849" s="4" t="s">
        <v>6</v>
      </c>
    </row>
    <row r="850" spans="1:5" ht="45">
      <c r="A850" s="2" t="s">
        <v>1546</v>
      </c>
      <c r="B850" s="6">
        <v>1476</v>
      </c>
      <c r="C850" s="4"/>
      <c r="D850" s="4" t="s">
        <v>6</v>
      </c>
      <c r="E850" s="4" t="s">
        <v>6</v>
      </c>
    </row>
    <row r="851" spans="1:5" ht="30">
      <c r="A851" s="2" t="s">
        <v>1547</v>
      </c>
      <c r="B851" s="6">
        <v>1043</v>
      </c>
      <c r="C851" s="187" t="s">
        <v>1177</v>
      </c>
      <c r="D851" s="4" t="s">
        <v>6</v>
      </c>
      <c r="E851" s="4" t="s">
        <v>6</v>
      </c>
    </row>
    <row r="852" spans="1:5" ht="45">
      <c r="A852" s="2" t="s">
        <v>1548</v>
      </c>
      <c r="B852" s="6">
        <v>1374</v>
      </c>
      <c r="C852" s="187" t="s">
        <v>1177</v>
      </c>
      <c r="D852" s="4" t="s">
        <v>6</v>
      </c>
      <c r="E852" s="4" t="s">
        <v>6</v>
      </c>
    </row>
    <row r="853" spans="1:5" ht="60">
      <c r="A853" s="2" t="s">
        <v>1549</v>
      </c>
      <c r="B853" s="4">
        <v>0</v>
      </c>
      <c r="C853" s="187" t="s">
        <v>1268</v>
      </c>
      <c r="D853" s="4" t="s">
        <v>6</v>
      </c>
      <c r="E853" s="4" t="s">
        <v>6</v>
      </c>
    </row>
    <row r="854" spans="1:5" ht="30">
      <c r="A854" s="2" t="s">
        <v>1550</v>
      </c>
      <c r="B854" s="6">
        <v>1043</v>
      </c>
      <c r="C854" s="187" t="s">
        <v>1282</v>
      </c>
      <c r="D854" s="4" t="s">
        <v>6</v>
      </c>
      <c r="E854" s="4" t="s">
        <v>6</v>
      </c>
    </row>
    <row r="855" spans="1:5" ht="45">
      <c r="A855" s="2" t="s">
        <v>1551</v>
      </c>
      <c r="B855" s="6">
        <v>1374</v>
      </c>
      <c r="C855" s="187" t="s">
        <v>1282</v>
      </c>
      <c r="D855" s="4" t="s">
        <v>6</v>
      </c>
      <c r="E855" s="4" t="s">
        <v>6</v>
      </c>
    </row>
    <row r="856" spans="1:5" ht="45">
      <c r="A856" s="2" t="s">
        <v>1552</v>
      </c>
      <c r="B856" s="6">
        <v>2417</v>
      </c>
      <c r="C856" s="187" t="s">
        <v>1412</v>
      </c>
      <c r="D856" s="4" t="s">
        <v>6</v>
      </c>
      <c r="E856" s="4" t="s">
        <v>6</v>
      </c>
    </row>
    <row r="857" spans="1:5" ht="45">
      <c r="A857" s="2" t="s">
        <v>1553</v>
      </c>
      <c r="B857" s="4">
        <v>73</v>
      </c>
      <c r="C857" s="187" t="s">
        <v>1554</v>
      </c>
      <c r="D857" s="4" t="s">
        <v>6</v>
      </c>
      <c r="E857" s="4" t="s">
        <v>6</v>
      </c>
    </row>
    <row r="858" spans="1:5" ht="30">
      <c r="A858" s="2" t="s">
        <v>1645</v>
      </c>
      <c r="B858" s="4" t="s">
        <v>6</v>
      </c>
      <c r="C858" s="4"/>
      <c r="D858" s="4" t="s">
        <v>6</v>
      </c>
      <c r="E858" s="4" t="s">
        <v>6</v>
      </c>
    </row>
    <row r="859" spans="1:5" ht="30">
      <c r="A859" s="3" t="s">
        <v>1545</v>
      </c>
      <c r="B859" s="4" t="s">
        <v>6</v>
      </c>
      <c r="C859" s="4"/>
      <c r="D859" s="4" t="s">
        <v>6</v>
      </c>
      <c r="E859" s="4" t="s">
        <v>6</v>
      </c>
    </row>
    <row r="860" spans="1:5" ht="45">
      <c r="A860" s="2" t="s">
        <v>1546</v>
      </c>
      <c r="B860" s="6">
        <v>1030</v>
      </c>
      <c r="C860" s="4"/>
      <c r="D860" s="4" t="s">
        <v>6</v>
      </c>
      <c r="E860" s="4" t="s">
        <v>6</v>
      </c>
    </row>
    <row r="861" spans="1:5" ht="30">
      <c r="A861" s="2" t="s">
        <v>1547</v>
      </c>
      <c r="B861" s="4">
        <v>399</v>
      </c>
      <c r="C861" s="187" t="s">
        <v>1177</v>
      </c>
      <c r="D861" s="4" t="s">
        <v>6</v>
      </c>
      <c r="E861" s="4" t="s">
        <v>6</v>
      </c>
    </row>
    <row r="862" spans="1:5" ht="45">
      <c r="A862" s="2" t="s">
        <v>1548</v>
      </c>
      <c r="B862" s="6">
        <v>1285</v>
      </c>
      <c r="C862" s="187" t="s">
        <v>1177</v>
      </c>
      <c r="D862" s="4" t="s">
        <v>6</v>
      </c>
      <c r="E862" s="4" t="s">
        <v>6</v>
      </c>
    </row>
    <row r="863" spans="1:5" ht="60">
      <c r="A863" s="2" t="s">
        <v>1549</v>
      </c>
      <c r="B863" s="4">
        <v>0</v>
      </c>
      <c r="C863" s="187" t="s">
        <v>1268</v>
      </c>
      <c r="D863" s="4" t="s">
        <v>6</v>
      </c>
      <c r="E863" s="4" t="s">
        <v>6</v>
      </c>
    </row>
    <row r="864" spans="1:5" ht="30">
      <c r="A864" s="2" t="s">
        <v>1550</v>
      </c>
      <c r="B864" s="4">
        <v>399</v>
      </c>
      <c r="C864" s="187" t="s">
        <v>1282</v>
      </c>
      <c r="D864" s="4" t="s">
        <v>6</v>
      </c>
      <c r="E864" s="4" t="s">
        <v>6</v>
      </c>
    </row>
    <row r="865" spans="1:5" ht="45">
      <c r="A865" s="2" t="s">
        <v>1551</v>
      </c>
      <c r="B865" s="6">
        <v>1285</v>
      </c>
      <c r="C865" s="187" t="s">
        <v>1282</v>
      </c>
      <c r="D865" s="4" t="s">
        <v>6</v>
      </c>
      <c r="E865" s="4" t="s">
        <v>6</v>
      </c>
    </row>
    <row r="866" spans="1:5" ht="45">
      <c r="A866" s="2" t="s">
        <v>1552</v>
      </c>
      <c r="B866" s="6">
        <v>1684</v>
      </c>
      <c r="C866" s="187" t="s">
        <v>1412</v>
      </c>
      <c r="D866" s="4" t="s">
        <v>6</v>
      </c>
      <c r="E866" s="4" t="s">
        <v>6</v>
      </c>
    </row>
    <row r="867" spans="1:5" ht="45">
      <c r="A867" s="2" t="s">
        <v>1553</v>
      </c>
      <c r="B867" s="4">
        <v>68</v>
      </c>
      <c r="C867" s="187" t="s">
        <v>1554</v>
      </c>
      <c r="D867" s="4" t="s">
        <v>6</v>
      </c>
      <c r="E867" s="4" t="s">
        <v>6</v>
      </c>
    </row>
    <row r="868" spans="1:5" ht="30">
      <c r="A868" s="2" t="s">
        <v>1646</v>
      </c>
      <c r="B868" s="4" t="s">
        <v>6</v>
      </c>
      <c r="C868" s="4"/>
      <c r="D868" s="4" t="s">
        <v>6</v>
      </c>
      <c r="E868" s="4" t="s">
        <v>6</v>
      </c>
    </row>
    <row r="869" spans="1:5" ht="30">
      <c r="A869" s="3" t="s">
        <v>1545</v>
      </c>
      <c r="B869" s="4" t="s">
        <v>6</v>
      </c>
      <c r="C869" s="4"/>
      <c r="D869" s="4" t="s">
        <v>6</v>
      </c>
      <c r="E869" s="4" t="s">
        <v>6</v>
      </c>
    </row>
    <row r="870" spans="1:5" ht="45">
      <c r="A870" s="2" t="s">
        <v>1546</v>
      </c>
      <c r="B870" s="6">
        <v>1695</v>
      </c>
      <c r="C870" s="4"/>
      <c r="D870" s="4" t="s">
        <v>6</v>
      </c>
      <c r="E870" s="4" t="s">
        <v>6</v>
      </c>
    </row>
    <row r="871" spans="1:5" ht="30">
      <c r="A871" s="2" t="s">
        <v>1547</v>
      </c>
      <c r="B871" s="4">
        <v>945</v>
      </c>
      <c r="C871" s="187" t="s">
        <v>1177</v>
      </c>
      <c r="D871" s="4" t="s">
        <v>6</v>
      </c>
      <c r="E871" s="4" t="s">
        <v>6</v>
      </c>
    </row>
    <row r="872" spans="1:5" ht="45">
      <c r="A872" s="2" t="s">
        <v>1548</v>
      </c>
      <c r="B872" s="6">
        <v>1833</v>
      </c>
      <c r="C872" s="187" t="s">
        <v>1177</v>
      </c>
      <c r="D872" s="4" t="s">
        <v>6</v>
      </c>
      <c r="E872" s="4" t="s">
        <v>6</v>
      </c>
    </row>
    <row r="873" spans="1:5" ht="60">
      <c r="A873" s="2" t="s">
        <v>1549</v>
      </c>
      <c r="B873" s="4">
        <v>0</v>
      </c>
      <c r="C873" s="187" t="s">
        <v>1268</v>
      </c>
      <c r="D873" s="4" t="s">
        <v>6</v>
      </c>
      <c r="E873" s="4" t="s">
        <v>6</v>
      </c>
    </row>
    <row r="874" spans="1:5" ht="30">
      <c r="A874" s="2" t="s">
        <v>1550</v>
      </c>
      <c r="B874" s="4">
        <v>945</v>
      </c>
      <c r="C874" s="187" t="s">
        <v>1282</v>
      </c>
      <c r="D874" s="4" t="s">
        <v>6</v>
      </c>
      <c r="E874" s="4" t="s">
        <v>6</v>
      </c>
    </row>
    <row r="875" spans="1:5" ht="45">
      <c r="A875" s="2" t="s">
        <v>1551</v>
      </c>
      <c r="B875" s="6">
        <v>1833</v>
      </c>
      <c r="C875" s="187" t="s">
        <v>1282</v>
      </c>
      <c r="D875" s="4" t="s">
        <v>6</v>
      </c>
      <c r="E875" s="4" t="s">
        <v>6</v>
      </c>
    </row>
    <row r="876" spans="1:5" ht="45">
      <c r="A876" s="2" t="s">
        <v>1552</v>
      </c>
      <c r="B876" s="6">
        <v>2778</v>
      </c>
      <c r="C876" s="187" t="s">
        <v>1412</v>
      </c>
      <c r="D876" s="4" t="s">
        <v>6</v>
      </c>
      <c r="E876" s="4" t="s">
        <v>6</v>
      </c>
    </row>
    <row r="877" spans="1:5" ht="45">
      <c r="A877" s="2" t="s">
        <v>1553</v>
      </c>
      <c r="B877" s="4">
        <v>97</v>
      </c>
      <c r="C877" s="187" t="s">
        <v>1554</v>
      </c>
      <c r="D877" s="4" t="s">
        <v>6</v>
      </c>
      <c r="E877" s="4" t="s">
        <v>6</v>
      </c>
    </row>
    <row r="878" spans="1:5" ht="30">
      <c r="A878" s="2" t="s">
        <v>1647</v>
      </c>
      <c r="B878" s="4" t="s">
        <v>6</v>
      </c>
      <c r="C878" s="4"/>
      <c r="D878" s="4" t="s">
        <v>6</v>
      </c>
      <c r="E878" s="4" t="s">
        <v>6</v>
      </c>
    </row>
    <row r="879" spans="1:5" ht="30">
      <c r="A879" s="3" t="s">
        <v>1545</v>
      </c>
      <c r="B879" s="4" t="s">
        <v>6</v>
      </c>
      <c r="C879" s="4"/>
      <c r="D879" s="4" t="s">
        <v>6</v>
      </c>
      <c r="E879" s="4" t="s">
        <v>6</v>
      </c>
    </row>
    <row r="880" spans="1:5" ht="45">
      <c r="A880" s="2" t="s">
        <v>1546</v>
      </c>
      <c r="B880" s="6">
        <v>17820</v>
      </c>
      <c r="C880" s="4"/>
      <c r="D880" s="4" t="s">
        <v>6</v>
      </c>
      <c r="E880" s="4" t="s">
        <v>6</v>
      </c>
    </row>
    <row r="881" spans="1:5" ht="30">
      <c r="A881" s="2" t="s">
        <v>1547</v>
      </c>
      <c r="B881" s="6">
        <v>4486</v>
      </c>
      <c r="C881" s="187" t="s">
        <v>1177</v>
      </c>
      <c r="D881" s="4" t="s">
        <v>6</v>
      </c>
      <c r="E881" s="4" t="s">
        <v>6</v>
      </c>
    </row>
    <row r="882" spans="1:5" ht="45">
      <c r="A882" s="2" t="s">
        <v>1548</v>
      </c>
      <c r="B882" s="6">
        <v>24827</v>
      </c>
      <c r="C882" s="187" t="s">
        <v>1177</v>
      </c>
      <c r="D882" s="4" t="s">
        <v>6</v>
      </c>
      <c r="E882" s="4" t="s">
        <v>6</v>
      </c>
    </row>
    <row r="883" spans="1:5" ht="60">
      <c r="A883" s="2" t="s">
        <v>1549</v>
      </c>
      <c r="B883" s="4">
        <v>0</v>
      </c>
      <c r="C883" s="187" t="s">
        <v>1268</v>
      </c>
      <c r="D883" s="4" t="s">
        <v>6</v>
      </c>
      <c r="E883" s="4" t="s">
        <v>6</v>
      </c>
    </row>
    <row r="884" spans="1:5" ht="30">
      <c r="A884" s="2" t="s">
        <v>1550</v>
      </c>
      <c r="B884" s="6">
        <v>4486</v>
      </c>
      <c r="C884" s="187" t="s">
        <v>1282</v>
      </c>
      <c r="D884" s="4" t="s">
        <v>6</v>
      </c>
      <c r="E884" s="4" t="s">
        <v>6</v>
      </c>
    </row>
    <row r="885" spans="1:5" ht="45">
      <c r="A885" s="2" t="s">
        <v>1551</v>
      </c>
      <c r="B885" s="6">
        <v>24827</v>
      </c>
      <c r="C885" s="187" t="s">
        <v>1282</v>
      </c>
      <c r="D885" s="4" t="s">
        <v>6</v>
      </c>
      <c r="E885" s="4" t="s">
        <v>6</v>
      </c>
    </row>
    <row r="886" spans="1:5" ht="45">
      <c r="A886" s="2" t="s">
        <v>1552</v>
      </c>
      <c r="B886" s="6">
        <v>29313</v>
      </c>
      <c r="C886" s="187" t="s">
        <v>1412</v>
      </c>
      <c r="D886" s="4" t="s">
        <v>6</v>
      </c>
      <c r="E886" s="4" t="s">
        <v>6</v>
      </c>
    </row>
    <row r="887" spans="1:5" ht="45">
      <c r="A887" s="2" t="s">
        <v>1553</v>
      </c>
      <c r="B887" s="6">
        <v>1238</v>
      </c>
      <c r="C887" s="187" t="s">
        <v>1554</v>
      </c>
      <c r="D887" s="4" t="s">
        <v>6</v>
      </c>
      <c r="E887" s="4" t="s">
        <v>6</v>
      </c>
    </row>
    <row r="888" spans="1:5" ht="45">
      <c r="A888" s="2" t="s">
        <v>1648</v>
      </c>
      <c r="B888" s="4" t="s">
        <v>6</v>
      </c>
      <c r="C888" s="4"/>
      <c r="D888" s="4" t="s">
        <v>6</v>
      </c>
      <c r="E888" s="4" t="s">
        <v>6</v>
      </c>
    </row>
    <row r="889" spans="1:5" ht="30">
      <c r="A889" s="3" t="s">
        <v>1545</v>
      </c>
      <c r="B889" s="4" t="s">
        <v>6</v>
      </c>
      <c r="C889" s="4"/>
      <c r="D889" s="4" t="s">
        <v>6</v>
      </c>
      <c r="E889" s="4" t="s">
        <v>6</v>
      </c>
    </row>
    <row r="890" spans="1:5" ht="45">
      <c r="A890" s="2" t="s">
        <v>1546</v>
      </c>
      <c r="B890" s="4">
        <v>0</v>
      </c>
      <c r="C890" s="4"/>
      <c r="D890" s="4" t="s">
        <v>6</v>
      </c>
      <c r="E890" s="4" t="s">
        <v>6</v>
      </c>
    </row>
    <row r="891" spans="1:5" ht="30">
      <c r="A891" s="2" t="s">
        <v>1547</v>
      </c>
      <c r="B891" s="4">
        <v>398</v>
      </c>
      <c r="C891" s="187" t="s">
        <v>1177</v>
      </c>
      <c r="D891" s="4" t="s">
        <v>6</v>
      </c>
      <c r="E891" s="4" t="s">
        <v>6</v>
      </c>
    </row>
    <row r="892" spans="1:5" ht="45">
      <c r="A892" s="2" t="s">
        <v>1548</v>
      </c>
      <c r="B892" s="6">
        <v>2497</v>
      </c>
      <c r="C892" s="187" t="s">
        <v>1177</v>
      </c>
      <c r="D892" s="4" t="s">
        <v>6</v>
      </c>
      <c r="E892" s="4" t="s">
        <v>6</v>
      </c>
    </row>
    <row r="893" spans="1:5" ht="60">
      <c r="A893" s="2" t="s">
        <v>1549</v>
      </c>
      <c r="B893" s="4">
        <v>0</v>
      </c>
      <c r="C893" s="187" t="s">
        <v>1268</v>
      </c>
      <c r="D893" s="4" t="s">
        <v>6</v>
      </c>
      <c r="E893" s="4" t="s">
        <v>6</v>
      </c>
    </row>
    <row r="894" spans="1:5" ht="30">
      <c r="A894" s="2" t="s">
        <v>1550</v>
      </c>
      <c r="B894" s="4">
        <v>398</v>
      </c>
      <c r="C894" s="187" t="s">
        <v>1282</v>
      </c>
      <c r="D894" s="4" t="s">
        <v>6</v>
      </c>
      <c r="E894" s="4" t="s">
        <v>6</v>
      </c>
    </row>
    <row r="895" spans="1:5" ht="45">
      <c r="A895" s="2" t="s">
        <v>1551</v>
      </c>
      <c r="B895" s="6">
        <v>2497</v>
      </c>
      <c r="C895" s="187" t="s">
        <v>1282</v>
      </c>
      <c r="D895" s="4" t="s">
        <v>6</v>
      </c>
      <c r="E895" s="4" t="s">
        <v>6</v>
      </c>
    </row>
    <row r="896" spans="1:5" ht="45">
      <c r="A896" s="2" t="s">
        <v>1552</v>
      </c>
      <c r="B896" s="6">
        <v>2895</v>
      </c>
      <c r="C896" s="187" t="s">
        <v>1412</v>
      </c>
      <c r="D896" s="4" t="s">
        <v>6</v>
      </c>
      <c r="E896" s="4" t="s">
        <v>6</v>
      </c>
    </row>
    <row r="897" spans="1:5" ht="45">
      <c r="A897" s="2" t="s">
        <v>1553</v>
      </c>
      <c r="B897" s="4">
        <v>132</v>
      </c>
      <c r="C897" s="187" t="s">
        <v>1554</v>
      </c>
      <c r="D897" s="4" t="s">
        <v>6</v>
      </c>
      <c r="E897" s="4" t="s">
        <v>6</v>
      </c>
    </row>
    <row r="898" spans="1:5" ht="30">
      <c r="A898" s="2" t="s">
        <v>1649</v>
      </c>
      <c r="B898" s="4" t="s">
        <v>6</v>
      </c>
      <c r="C898" s="4"/>
      <c r="D898" s="4" t="s">
        <v>6</v>
      </c>
      <c r="E898" s="4" t="s">
        <v>6</v>
      </c>
    </row>
    <row r="899" spans="1:5" ht="30">
      <c r="A899" s="3" t="s">
        <v>1545</v>
      </c>
      <c r="B899" s="4" t="s">
        <v>6</v>
      </c>
      <c r="C899" s="4"/>
      <c r="D899" s="4" t="s">
        <v>6</v>
      </c>
      <c r="E899" s="4" t="s">
        <v>6</v>
      </c>
    </row>
    <row r="900" spans="1:5" ht="45">
      <c r="A900" s="2" t="s">
        <v>1546</v>
      </c>
      <c r="B900" s="6">
        <v>21300</v>
      </c>
      <c r="C900" s="4"/>
      <c r="D900" s="4" t="s">
        <v>6</v>
      </c>
      <c r="E900" s="4" t="s">
        <v>6</v>
      </c>
    </row>
    <row r="901" spans="1:5" ht="30">
      <c r="A901" s="2" t="s">
        <v>1547</v>
      </c>
      <c r="B901" s="6">
        <v>6674</v>
      </c>
      <c r="C901" s="187" t="s">
        <v>1177</v>
      </c>
      <c r="D901" s="4" t="s">
        <v>6</v>
      </c>
      <c r="E901" s="4" t="s">
        <v>6</v>
      </c>
    </row>
    <row r="902" spans="1:5" ht="45">
      <c r="A902" s="2" t="s">
        <v>1548</v>
      </c>
      <c r="B902" s="6">
        <v>28206</v>
      </c>
      <c r="C902" s="187" t="s">
        <v>1177</v>
      </c>
      <c r="D902" s="4" t="s">
        <v>6</v>
      </c>
      <c r="E902" s="4" t="s">
        <v>6</v>
      </c>
    </row>
    <row r="903" spans="1:5" ht="60">
      <c r="A903" s="2" t="s">
        <v>1549</v>
      </c>
      <c r="B903" s="4">
        <v>0</v>
      </c>
      <c r="C903" s="187" t="s">
        <v>1268</v>
      </c>
      <c r="D903" s="4" t="s">
        <v>6</v>
      </c>
      <c r="E903" s="4" t="s">
        <v>6</v>
      </c>
    </row>
    <row r="904" spans="1:5" ht="30">
      <c r="A904" s="2" t="s">
        <v>1550</v>
      </c>
      <c r="B904" s="6">
        <v>6674</v>
      </c>
      <c r="C904" s="187" t="s">
        <v>1282</v>
      </c>
      <c r="D904" s="4" t="s">
        <v>6</v>
      </c>
      <c r="E904" s="4" t="s">
        <v>6</v>
      </c>
    </row>
    <row r="905" spans="1:5" ht="45">
      <c r="A905" s="2" t="s">
        <v>1551</v>
      </c>
      <c r="B905" s="6">
        <v>28206</v>
      </c>
      <c r="C905" s="187" t="s">
        <v>1282</v>
      </c>
      <c r="D905" s="4" t="s">
        <v>6</v>
      </c>
      <c r="E905" s="4" t="s">
        <v>6</v>
      </c>
    </row>
    <row r="906" spans="1:5" ht="45">
      <c r="A906" s="2" t="s">
        <v>1552</v>
      </c>
      <c r="B906" s="6">
        <v>34880</v>
      </c>
      <c r="C906" s="187" t="s">
        <v>1412</v>
      </c>
      <c r="D906" s="4" t="s">
        <v>6</v>
      </c>
      <c r="E906" s="4" t="s">
        <v>6</v>
      </c>
    </row>
    <row r="907" spans="1:5" ht="45">
      <c r="A907" s="2" t="s">
        <v>1553</v>
      </c>
      <c r="B907" s="6">
        <v>1482</v>
      </c>
      <c r="C907" s="187" t="s">
        <v>1554</v>
      </c>
      <c r="D907" s="4" t="s">
        <v>6</v>
      </c>
      <c r="E907" s="4" t="s">
        <v>6</v>
      </c>
    </row>
    <row r="908" spans="1:5" ht="30">
      <c r="A908" s="2" t="s">
        <v>1650</v>
      </c>
      <c r="B908" s="4" t="s">
        <v>6</v>
      </c>
      <c r="C908" s="4"/>
      <c r="D908" s="4" t="s">
        <v>6</v>
      </c>
      <c r="E908" s="4" t="s">
        <v>6</v>
      </c>
    </row>
    <row r="909" spans="1:5" ht="30">
      <c r="A909" s="3" t="s">
        <v>1545</v>
      </c>
      <c r="B909" s="4" t="s">
        <v>6</v>
      </c>
      <c r="C909" s="4"/>
      <c r="D909" s="4" t="s">
        <v>6</v>
      </c>
      <c r="E909" s="4" t="s">
        <v>6</v>
      </c>
    </row>
    <row r="910" spans="1:5" ht="45">
      <c r="A910" s="2" t="s">
        <v>1546</v>
      </c>
      <c r="B910" s="6">
        <v>4675</v>
      </c>
      <c r="C910" s="4"/>
      <c r="D910" s="4" t="s">
        <v>6</v>
      </c>
      <c r="E910" s="4" t="s">
        <v>6</v>
      </c>
    </row>
    <row r="911" spans="1:5" ht="30">
      <c r="A911" s="2" t="s">
        <v>1547</v>
      </c>
      <c r="B911" s="6">
        <v>2750</v>
      </c>
      <c r="C911" s="187" t="s">
        <v>1177</v>
      </c>
      <c r="D911" s="4" t="s">
        <v>6</v>
      </c>
      <c r="E911" s="4" t="s">
        <v>6</v>
      </c>
    </row>
    <row r="912" spans="1:5" ht="45">
      <c r="A912" s="2" t="s">
        <v>1548</v>
      </c>
      <c r="B912" s="6">
        <v>5478</v>
      </c>
      <c r="C912" s="187" t="s">
        <v>1177</v>
      </c>
      <c r="D912" s="4" t="s">
        <v>6</v>
      </c>
      <c r="E912" s="4" t="s">
        <v>6</v>
      </c>
    </row>
    <row r="913" spans="1:5" ht="60">
      <c r="A913" s="2" t="s">
        <v>1549</v>
      </c>
      <c r="B913" s="4">
        <v>0</v>
      </c>
      <c r="C913" s="187" t="s">
        <v>1268</v>
      </c>
      <c r="D913" s="4" t="s">
        <v>6</v>
      </c>
      <c r="E913" s="4" t="s">
        <v>6</v>
      </c>
    </row>
    <row r="914" spans="1:5" ht="30">
      <c r="A914" s="2" t="s">
        <v>1550</v>
      </c>
      <c r="B914" s="6">
        <v>2750</v>
      </c>
      <c r="C914" s="187" t="s">
        <v>1282</v>
      </c>
      <c r="D914" s="4" t="s">
        <v>6</v>
      </c>
      <c r="E914" s="4" t="s">
        <v>6</v>
      </c>
    </row>
    <row r="915" spans="1:5" ht="45">
      <c r="A915" s="2" t="s">
        <v>1551</v>
      </c>
      <c r="B915" s="6">
        <v>5478</v>
      </c>
      <c r="C915" s="187" t="s">
        <v>1282</v>
      </c>
      <c r="D915" s="4" t="s">
        <v>6</v>
      </c>
      <c r="E915" s="4" t="s">
        <v>6</v>
      </c>
    </row>
    <row r="916" spans="1:5" ht="45">
      <c r="A916" s="2" t="s">
        <v>1552</v>
      </c>
      <c r="B916" s="6">
        <v>8228</v>
      </c>
      <c r="C916" s="187" t="s">
        <v>1412</v>
      </c>
      <c r="D916" s="4" t="s">
        <v>6</v>
      </c>
      <c r="E916" s="4" t="s">
        <v>6</v>
      </c>
    </row>
    <row r="917" spans="1:5" ht="45">
      <c r="A917" s="2" t="s">
        <v>1553</v>
      </c>
      <c r="B917" s="4">
        <v>286</v>
      </c>
      <c r="C917" s="187" t="s">
        <v>1554</v>
      </c>
      <c r="D917" s="4" t="s">
        <v>6</v>
      </c>
      <c r="E917" s="4" t="s">
        <v>6</v>
      </c>
    </row>
    <row r="918" spans="1:5" ht="30">
      <c r="A918" s="2" t="s">
        <v>1651</v>
      </c>
      <c r="B918" s="4" t="s">
        <v>6</v>
      </c>
      <c r="C918" s="4"/>
      <c r="D918" s="4" t="s">
        <v>6</v>
      </c>
      <c r="E918" s="4" t="s">
        <v>6</v>
      </c>
    </row>
    <row r="919" spans="1:5" ht="30">
      <c r="A919" s="3" t="s">
        <v>1545</v>
      </c>
      <c r="B919" s="4" t="s">
        <v>6</v>
      </c>
      <c r="C919" s="4"/>
      <c r="D919" s="4" t="s">
        <v>6</v>
      </c>
      <c r="E919" s="4" t="s">
        <v>6</v>
      </c>
    </row>
    <row r="920" spans="1:5" ht="45">
      <c r="A920" s="2" t="s">
        <v>1546</v>
      </c>
      <c r="B920" s="6">
        <v>1417</v>
      </c>
      <c r="C920" s="4"/>
      <c r="D920" s="4" t="s">
        <v>6</v>
      </c>
      <c r="E920" s="4" t="s">
        <v>6</v>
      </c>
    </row>
    <row r="921" spans="1:5" ht="30">
      <c r="A921" s="2" t="s">
        <v>1547</v>
      </c>
      <c r="B921" s="4">
        <v>635</v>
      </c>
      <c r="C921" s="187" t="s">
        <v>1177</v>
      </c>
      <c r="D921" s="4" t="s">
        <v>6</v>
      </c>
      <c r="E921" s="4" t="s">
        <v>6</v>
      </c>
    </row>
    <row r="922" spans="1:5" ht="45">
      <c r="A922" s="2" t="s">
        <v>1548</v>
      </c>
      <c r="B922" s="6">
        <v>1883</v>
      </c>
      <c r="C922" s="187" t="s">
        <v>1177</v>
      </c>
      <c r="D922" s="4" t="s">
        <v>6</v>
      </c>
      <c r="E922" s="4" t="s">
        <v>6</v>
      </c>
    </row>
    <row r="923" spans="1:5" ht="60">
      <c r="A923" s="2" t="s">
        <v>1549</v>
      </c>
      <c r="B923" s="4">
        <v>0</v>
      </c>
      <c r="C923" s="187" t="s">
        <v>1268</v>
      </c>
      <c r="D923" s="4" t="s">
        <v>6</v>
      </c>
      <c r="E923" s="4" t="s">
        <v>6</v>
      </c>
    </row>
    <row r="924" spans="1:5" ht="30">
      <c r="A924" s="2" t="s">
        <v>1550</v>
      </c>
      <c r="B924" s="4">
        <v>635</v>
      </c>
      <c r="C924" s="187" t="s">
        <v>1282</v>
      </c>
      <c r="D924" s="4" t="s">
        <v>6</v>
      </c>
      <c r="E924" s="4" t="s">
        <v>6</v>
      </c>
    </row>
    <row r="925" spans="1:5" ht="45">
      <c r="A925" s="2" t="s">
        <v>1551</v>
      </c>
      <c r="B925" s="6">
        <v>1883</v>
      </c>
      <c r="C925" s="187" t="s">
        <v>1282</v>
      </c>
      <c r="D925" s="4" t="s">
        <v>6</v>
      </c>
      <c r="E925" s="4" t="s">
        <v>6</v>
      </c>
    </row>
    <row r="926" spans="1:5" ht="45">
      <c r="A926" s="2" t="s">
        <v>1552</v>
      </c>
      <c r="B926" s="6">
        <v>2518</v>
      </c>
      <c r="C926" s="187" t="s">
        <v>1412</v>
      </c>
      <c r="D926" s="4" t="s">
        <v>6</v>
      </c>
      <c r="E926" s="4" t="s">
        <v>6</v>
      </c>
    </row>
    <row r="927" spans="1:5" ht="45">
      <c r="A927" s="2" t="s">
        <v>1553</v>
      </c>
      <c r="B927" s="4">
        <v>93</v>
      </c>
      <c r="C927" s="187" t="s">
        <v>1554</v>
      </c>
      <c r="D927" s="4" t="s">
        <v>6</v>
      </c>
      <c r="E927" s="4" t="s">
        <v>6</v>
      </c>
    </row>
    <row r="928" spans="1:5" ht="30">
      <c r="A928" s="2" t="s">
        <v>1652</v>
      </c>
      <c r="B928" s="4" t="s">
        <v>6</v>
      </c>
      <c r="C928" s="4"/>
      <c r="D928" s="4" t="s">
        <v>6</v>
      </c>
      <c r="E928" s="4" t="s">
        <v>6</v>
      </c>
    </row>
    <row r="929" spans="1:5" ht="30">
      <c r="A929" s="3" t="s">
        <v>1545</v>
      </c>
      <c r="B929" s="4" t="s">
        <v>6</v>
      </c>
      <c r="C929" s="4"/>
      <c r="D929" s="4" t="s">
        <v>6</v>
      </c>
      <c r="E929" s="4" t="s">
        <v>6</v>
      </c>
    </row>
    <row r="930" spans="1:5" ht="45">
      <c r="A930" s="2" t="s">
        <v>1546</v>
      </c>
      <c r="B930" s="6">
        <v>14410</v>
      </c>
      <c r="C930" s="4"/>
      <c r="D930" s="4" t="s">
        <v>6</v>
      </c>
      <c r="E930" s="4" t="s">
        <v>6</v>
      </c>
    </row>
    <row r="931" spans="1:5" ht="30">
      <c r="A931" s="2" t="s">
        <v>1547</v>
      </c>
      <c r="B931" s="6">
        <v>2842</v>
      </c>
      <c r="C931" s="187" t="s">
        <v>1177</v>
      </c>
      <c r="D931" s="4" t="s">
        <v>6</v>
      </c>
      <c r="E931" s="4" t="s">
        <v>6</v>
      </c>
    </row>
    <row r="932" spans="1:5" ht="45">
      <c r="A932" s="2" t="s">
        <v>1548</v>
      </c>
      <c r="B932" s="6">
        <v>21938</v>
      </c>
      <c r="C932" s="187" t="s">
        <v>1177</v>
      </c>
      <c r="D932" s="4" t="s">
        <v>6</v>
      </c>
      <c r="E932" s="4" t="s">
        <v>6</v>
      </c>
    </row>
    <row r="933" spans="1:5" ht="60">
      <c r="A933" s="2" t="s">
        <v>1549</v>
      </c>
      <c r="B933" s="4">
        <v>0</v>
      </c>
      <c r="C933" s="187" t="s">
        <v>1268</v>
      </c>
      <c r="D933" s="4" t="s">
        <v>6</v>
      </c>
      <c r="E933" s="4" t="s">
        <v>6</v>
      </c>
    </row>
    <row r="934" spans="1:5" ht="30">
      <c r="A934" s="2" t="s">
        <v>1550</v>
      </c>
      <c r="B934" s="6">
        <v>2842</v>
      </c>
      <c r="C934" s="187" t="s">
        <v>1282</v>
      </c>
      <c r="D934" s="4" t="s">
        <v>6</v>
      </c>
      <c r="E934" s="4" t="s">
        <v>6</v>
      </c>
    </row>
    <row r="935" spans="1:5" ht="45">
      <c r="A935" s="2" t="s">
        <v>1551</v>
      </c>
      <c r="B935" s="6">
        <v>21938</v>
      </c>
      <c r="C935" s="187" t="s">
        <v>1282</v>
      </c>
      <c r="D935" s="4" t="s">
        <v>6</v>
      </c>
      <c r="E935" s="4" t="s">
        <v>6</v>
      </c>
    </row>
    <row r="936" spans="1:5" ht="45">
      <c r="A936" s="2" t="s">
        <v>1552</v>
      </c>
      <c r="B936" s="6">
        <v>24780</v>
      </c>
      <c r="C936" s="187" t="s">
        <v>1412</v>
      </c>
      <c r="D936" s="4" t="s">
        <v>6</v>
      </c>
      <c r="E936" s="4" t="s">
        <v>6</v>
      </c>
    </row>
    <row r="937" spans="1:5" ht="45">
      <c r="A937" s="2" t="s">
        <v>1553</v>
      </c>
      <c r="B937" s="6">
        <v>1026</v>
      </c>
      <c r="C937" s="187" t="s">
        <v>1554</v>
      </c>
      <c r="D937" s="4" t="s">
        <v>6</v>
      </c>
      <c r="E937" s="4" t="s">
        <v>6</v>
      </c>
    </row>
    <row r="938" spans="1:5" ht="30">
      <c r="A938" s="2" t="s">
        <v>1653</v>
      </c>
      <c r="B938" s="4" t="s">
        <v>6</v>
      </c>
      <c r="C938" s="4"/>
      <c r="D938" s="4" t="s">
        <v>6</v>
      </c>
      <c r="E938" s="4" t="s">
        <v>6</v>
      </c>
    </row>
    <row r="939" spans="1:5" ht="30">
      <c r="A939" s="3" t="s">
        <v>1545</v>
      </c>
      <c r="B939" s="4" t="s">
        <v>6</v>
      </c>
      <c r="C939" s="4"/>
      <c r="D939" s="4" t="s">
        <v>6</v>
      </c>
      <c r="E939" s="4" t="s">
        <v>6</v>
      </c>
    </row>
    <row r="940" spans="1:5" ht="45">
      <c r="A940" s="2" t="s">
        <v>1546</v>
      </c>
      <c r="B940" s="4">
        <v>589</v>
      </c>
      <c r="C940" s="4"/>
      <c r="D940" s="4" t="s">
        <v>6</v>
      </c>
      <c r="E940" s="4" t="s">
        <v>6</v>
      </c>
    </row>
    <row r="941" spans="1:5" ht="30">
      <c r="A941" s="2" t="s">
        <v>1547</v>
      </c>
      <c r="B941" s="4">
        <v>214</v>
      </c>
      <c r="C941" s="187" t="s">
        <v>1177</v>
      </c>
      <c r="D941" s="4" t="s">
        <v>6</v>
      </c>
      <c r="E941" s="4" t="s">
        <v>6</v>
      </c>
    </row>
    <row r="942" spans="1:5" ht="45">
      <c r="A942" s="2" t="s">
        <v>1548</v>
      </c>
      <c r="B942" s="4">
        <v>680</v>
      </c>
      <c r="C942" s="187" t="s">
        <v>1177</v>
      </c>
      <c r="D942" s="4" t="s">
        <v>6</v>
      </c>
      <c r="E942" s="4" t="s">
        <v>6</v>
      </c>
    </row>
    <row r="943" spans="1:5" ht="60">
      <c r="A943" s="2" t="s">
        <v>1549</v>
      </c>
      <c r="B943" s="4">
        <v>0</v>
      </c>
      <c r="C943" s="187" t="s">
        <v>1268</v>
      </c>
      <c r="D943" s="4" t="s">
        <v>6</v>
      </c>
      <c r="E943" s="4" t="s">
        <v>6</v>
      </c>
    </row>
    <row r="944" spans="1:5" ht="30">
      <c r="A944" s="2" t="s">
        <v>1550</v>
      </c>
      <c r="B944" s="4">
        <v>214</v>
      </c>
      <c r="C944" s="187" t="s">
        <v>1282</v>
      </c>
      <c r="D944" s="4" t="s">
        <v>6</v>
      </c>
      <c r="E944" s="4" t="s">
        <v>6</v>
      </c>
    </row>
    <row r="945" spans="1:5" ht="45">
      <c r="A945" s="2" t="s">
        <v>1551</v>
      </c>
      <c r="B945" s="4">
        <v>680</v>
      </c>
      <c r="C945" s="187" t="s">
        <v>1282</v>
      </c>
      <c r="D945" s="4" t="s">
        <v>6</v>
      </c>
      <c r="E945" s="4" t="s">
        <v>6</v>
      </c>
    </row>
    <row r="946" spans="1:5" ht="45">
      <c r="A946" s="2" t="s">
        <v>1552</v>
      </c>
      <c r="B946" s="4">
        <v>894</v>
      </c>
      <c r="C946" s="187" t="s">
        <v>1412</v>
      </c>
      <c r="D946" s="4" t="s">
        <v>6</v>
      </c>
      <c r="E946" s="4" t="s">
        <v>6</v>
      </c>
    </row>
    <row r="947" spans="1:5" ht="45">
      <c r="A947" s="2" t="s">
        <v>1553</v>
      </c>
      <c r="B947" s="4">
        <v>34</v>
      </c>
      <c r="C947" s="187" t="s">
        <v>1554</v>
      </c>
      <c r="D947" s="4" t="s">
        <v>6</v>
      </c>
      <c r="E947" s="4" t="s">
        <v>6</v>
      </c>
    </row>
    <row r="948" spans="1:5" ht="30">
      <c r="A948" s="2" t="s">
        <v>1654</v>
      </c>
      <c r="B948" s="4" t="s">
        <v>6</v>
      </c>
      <c r="C948" s="4"/>
      <c r="D948" s="4" t="s">
        <v>6</v>
      </c>
      <c r="E948" s="4" t="s">
        <v>6</v>
      </c>
    </row>
    <row r="949" spans="1:5" ht="30">
      <c r="A949" s="3" t="s">
        <v>1545</v>
      </c>
      <c r="B949" s="4" t="s">
        <v>6</v>
      </c>
      <c r="C949" s="4"/>
      <c r="D949" s="4" t="s">
        <v>6</v>
      </c>
      <c r="E949" s="4" t="s">
        <v>6</v>
      </c>
    </row>
    <row r="950" spans="1:5" ht="45">
      <c r="A950" s="2" t="s">
        <v>1546</v>
      </c>
      <c r="B950" s="4">
        <v>863</v>
      </c>
      <c r="C950" s="4"/>
      <c r="D950" s="4" t="s">
        <v>6</v>
      </c>
      <c r="E950" s="4" t="s">
        <v>6</v>
      </c>
    </row>
    <row r="951" spans="1:5" ht="30">
      <c r="A951" s="2" t="s">
        <v>1547</v>
      </c>
      <c r="B951" s="4">
        <v>347</v>
      </c>
      <c r="C951" s="187" t="s">
        <v>1177</v>
      </c>
      <c r="D951" s="4" t="s">
        <v>6</v>
      </c>
      <c r="E951" s="4" t="s">
        <v>6</v>
      </c>
    </row>
    <row r="952" spans="1:5" ht="45">
      <c r="A952" s="2" t="s">
        <v>1548</v>
      </c>
      <c r="B952" s="4">
        <v>960</v>
      </c>
      <c r="C952" s="187" t="s">
        <v>1177</v>
      </c>
      <c r="D952" s="4" t="s">
        <v>6</v>
      </c>
      <c r="E952" s="4" t="s">
        <v>6</v>
      </c>
    </row>
    <row r="953" spans="1:5" ht="60">
      <c r="A953" s="2" t="s">
        <v>1549</v>
      </c>
      <c r="B953" s="4">
        <v>0</v>
      </c>
      <c r="C953" s="187" t="s">
        <v>1268</v>
      </c>
      <c r="D953" s="4" t="s">
        <v>6</v>
      </c>
      <c r="E953" s="4" t="s">
        <v>6</v>
      </c>
    </row>
    <row r="954" spans="1:5" ht="30">
      <c r="A954" s="2" t="s">
        <v>1550</v>
      </c>
      <c r="B954" s="4">
        <v>347</v>
      </c>
      <c r="C954" s="187" t="s">
        <v>1282</v>
      </c>
      <c r="D954" s="4" t="s">
        <v>6</v>
      </c>
      <c r="E954" s="4" t="s">
        <v>6</v>
      </c>
    </row>
    <row r="955" spans="1:5" ht="45">
      <c r="A955" s="2" t="s">
        <v>1551</v>
      </c>
      <c r="B955" s="4">
        <v>960</v>
      </c>
      <c r="C955" s="187" t="s">
        <v>1282</v>
      </c>
      <c r="D955" s="4" t="s">
        <v>6</v>
      </c>
      <c r="E955" s="4" t="s">
        <v>6</v>
      </c>
    </row>
    <row r="956" spans="1:5" ht="45">
      <c r="A956" s="2" t="s">
        <v>1552</v>
      </c>
      <c r="B956" s="6">
        <v>1307</v>
      </c>
      <c r="C956" s="187" t="s">
        <v>1412</v>
      </c>
      <c r="D956" s="4" t="s">
        <v>6</v>
      </c>
      <c r="E956" s="4" t="s">
        <v>6</v>
      </c>
    </row>
    <row r="957" spans="1:5" ht="45">
      <c r="A957" s="2" t="s">
        <v>1553</v>
      </c>
      <c r="B957" s="4">
        <v>48</v>
      </c>
      <c r="C957" s="187" t="s">
        <v>1554</v>
      </c>
      <c r="D957" s="4" t="s">
        <v>6</v>
      </c>
      <c r="E957" s="4" t="s">
        <v>6</v>
      </c>
    </row>
    <row r="958" spans="1:5" ht="30">
      <c r="A958" s="2" t="s">
        <v>1655</v>
      </c>
      <c r="B958" s="4" t="s">
        <v>6</v>
      </c>
      <c r="C958" s="4"/>
      <c r="D958" s="4" t="s">
        <v>6</v>
      </c>
      <c r="E958" s="4" t="s">
        <v>6</v>
      </c>
    </row>
    <row r="959" spans="1:5" ht="30">
      <c r="A959" s="3" t="s">
        <v>1545</v>
      </c>
      <c r="B959" s="4" t="s">
        <v>6</v>
      </c>
      <c r="C959" s="4"/>
      <c r="D959" s="4" t="s">
        <v>6</v>
      </c>
      <c r="E959" s="4" t="s">
        <v>6</v>
      </c>
    </row>
    <row r="960" spans="1:5" ht="45">
      <c r="A960" s="2" t="s">
        <v>1546</v>
      </c>
      <c r="B960" s="4">
        <v>600</v>
      </c>
      <c r="C960" s="4"/>
      <c r="D960" s="4" t="s">
        <v>6</v>
      </c>
      <c r="E960" s="4" t="s">
        <v>6</v>
      </c>
    </row>
    <row r="961" spans="1:5" ht="30">
      <c r="A961" s="2" t="s">
        <v>1547</v>
      </c>
      <c r="B961" s="4">
        <v>159</v>
      </c>
      <c r="C961" s="187" t="s">
        <v>1177</v>
      </c>
      <c r="D961" s="4" t="s">
        <v>6</v>
      </c>
      <c r="E961" s="4" t="s">
        <v>6</v>
      </c>
    </row>
    <row r="962" spans="1:5" ht="45">
      <c r="A962" s="2" t="s">
        <v>1548</v>
      </c>
      <c r="B962" s="4">
        <v>747</v>
      </c>
      <c r="C962" s="187" t="s">
        <v>1177</v>
      </c>
      <c r="D962" s="4" t="s">
        <v>6</v>
      </c>
      <c r="E962" s="4" t="s">
        <v>6</v>
      </c>
    </row>
    <row r="963" spans="1:5" ht="60">
      <c r="A963" s="2" t="s">
        <v>1549</v>
      </c>
      <c r="B963" s="4">
        <v>0</v>
      </c>
      <c r="C963" s="187" t="s">
        <v>1268</v>
      </c>
      <c r="D963" s="4" t="s">
        <v>6</v>
      </c>
      <c r="E963" s="4" t="s">
        <v>6</v>
      </c>
    </row>
    <row r="964" spans="1:5" ht="30">
      <c r="A964" s="2" t="s">
        <v>1550</v>
      </c>
      <c r="B964" s="4">
        <v>159</v>
      </c>
      <c r="C964" s="187" t="s">
        <v>1282</v>
      </c>
      <c r="D964" s="4" t="s">
        <v>6</v>
      </c>
      <c r="E964" s="4" t="s">
        <v>6</v>
      </c>
    </row>
    <row r="965" spans="1:5" ht="45">
      <c r="A965" s="2" t="s">
        <v>1551</v>
      </c>
      <c r="B965" s="4">
        <v>747</v>
      </c>
      <c r="C965" s="187" t="s">
        <v>1282</v>
      </c>
      <c r="D965" s="4" t="s">
        <v>6</v>
      </c>
      <c r="E965" s="4" t="s">
        <v>6</v>
      </c>
    </row>
    <row r="966" spans="1:5" ht="45">
      <c r="A966" s="2" t="s">
        <v>1552</v>
      </c>
      <c r="B966" s="4">
        <v>906</v>
      </c>
      <c r="C966" s="187" t="s">
        <v>1412</v>
      </c>
      <c r="D966" s="4" t="s">
        <v>6</v>
      </c>
      <c r="E966" s="4" t="s">
        <v>6</v>
      </c>
    </row>
    <row r="967" spans="1:5" ht="45">
      <c r="A967" s="2" t="s">
        <v>1553</v>
      </c>
      <c r="B967" s="4">
        <v>37</v>
      </c>
      <c r="C967" s="187" t="s">
        <v>1554</v>
      </c>
      <c r="D967" s="4" t="s">
        <v>6</v>
      </c>
      <c r="E967" s="4" t="s">
        <v>6</v>
      </c>
    </row>
    <row r="968" spans="1:5" ht="30">
      <c r="A968" s="2" t="s">
        <v>1656</v>
      </c>
      <c r="B968" s="4" t="s">
        <v>6</v>
      </c>
      <c r="C968" s="4"/>
      <c r="D968" s="4" t="s">
        <v>6</v>
      </c>
      <c r="E968" s="4" t="s">
        <v>6</v>
      </c>
    </row>
    <row r="969" spans="1:5" ht="30">
      <c r="A969" s="3" t="s">
        <v>1545</v>
      </c>
      <c r="B969" s="4" t="s">
        <v>6</v>
      </c>
      <c r="C969" s="4"/>
      <c r="D969" s="4" t="s">
        <v>6</v>
      </c>
      <c r="E969" s="4" t="s">
        <v>6</v>
      </c>
    </row>
    <row r="970" spans="1:5" ht="45">
      <c r="A970" s="2" t="s">
        <v>1546</v>
      </c>
      <c r="B970" s="4">
        <v>531</v>
      </c>
      <c r="C970" s="4"/>
      <c r="D970" s="4" t="s">
        <v>6</v>
      </c>
      <c r="E970" s="4" t="s">
        <v>6</v>
      </c>
    </row>
    <row r="971" spans="1:5" ht="30">
      <c r="A971" s="2" t="s">
        <v>1547</v>
      </c>
      <c r="B971" s="4">
        <v>40</v>
      </c>
      <c r="C971" s="187" t="s">
        <v>1177</v>
      </c>
      <c r="D971" s="4" t="s">
        <v>6</v>
      </c>
      <c r="E971" s="4" t="s">
        <v>6</v>
      </c>
    </row>
    <row r="972" spans="1:5" ht="45">
      <c r="A972" s="2" t="s">
        <v>1548</v>
      </c>
      <c r="B972" s="4">
        <v>757</v>
      </c>
      <c r="C972" s="187" t="s">
        <v>1177</v>
      </c>
      <c r="D972" s="4" t="s">
        <v>6</v>
      </c>
      <c r="E972" s="4" t="s">
        <v>6</v>
      </c>
    </row>
    <row r="973" spans="1:5" ht="60">
      <c r="A973" s="2" t="s">
        <v>1549</v>
      </c>
      <c r="B973" s="4">
        <v>0</v>
      </c>
      <c r="C973" s="187" t="s">
        <v>1268</v>
      </c>
      <c r="D973" s="4" t="s">
        <v>6</v>
      </c>
      <c r="E973" s="4" t="s">
        <v>6</v>
      </c>
    </row>
    <row r="974" spans="1:5" ht="30">
      <c r="A974" s="2" t="s">
        <v>1550</v>
      </c>
      <c r="B974" s="4">
        <v>40</v>
      </c>
      <c r="C974" s="187" t="s">
        <v>1282</v>
      </c>
      <c r="D974" s="4" t="s">
        <v>6</v>
      </c>
      <c r="E974" s="4" t="s">
        <v>6</v>
      </c>
    </row>
    <row r="975" spans="1:5" ht="45">
      <c r="A975" s="2" t="s">
        <v>1551</v>
      </c>
      <c r="B975" s="4">
        <v>757</v>
      </c>
      <c r="C975" s="187" t="s">
        <v>1282</v>
      </c>
      <c r="D975" s="4" t="s">
        <v>6</v>
      </c>
      <c r="E975" s="4" t="s">
        <v>6</v>
      </c>
    </row>
    <row r="976" spans="1:5" ht="45">
      <c r="A976" s="2" t="s">
        <v>1552</v>
      </c>
      <c r="B976" s="4">
        <v>797</v>
      </c>
      <c r="C976" s="187" t="s">
        <v>1412</v>
      </c>
      <c r="D976" s="4" t="s">
        <v>6</v>
      </c>
      <c r="E976" s="4" t="s">
        <v>6</v>
      </c>
    </row>
    <row r="977" spans="1:5" ht="45">
      <c r="A977" s="2" t="s">
        <v>1553</v>
      </c>
      <c r="B977" s="4">
        <v>38</v>
      </c>
      <c r="C977" s="187" t="s">
        <v>1554</v>
      </c>
      <c r="D977" s="4" t="s">
        <v>6</v>
      </c>
      <c r="E977" s="4" t="s">
        <v>6</v>
      </c>
    </row>
    <row r="978" spans="1:5" ht="30">
      <c r="A978" s="2" t="s">
        <v>1657</v>
      </c>
      <c r="B978" s="4" t="s">
        <v>6</v>
      </c>
      <c r="C978" s="4"/>
      <c r="D978" s="4" t="s">
        <v>6</v>
      </c>
      <c r="E978" s="4" t="s">
        <v>6</v>
      </c>
    </row>
    <row r="979" spans="1:5" ht="30">
      <c r="A979" s="3" t="s">
        <v>1545</v>
      </c>
      <c r="B979" s="4" t="s">
        <v>6</v>
      </c>
      <c r="C979" s="4"/>
      <c r="D979" s="4" t="s">
        <v>6</v>
      </c>
      <c r="E979" s="4" t="s">
        <v>6</v>
      </c>
    </row>
    <row r="980" spans="1:5" ht="45">
      <c r="A980" s="2" t="s">
        <v>1546</v>
      </c>
      <c r="B980" s="4">
        <v>903</v>
      </c>
      <c r="C980" s="4"/>
      <c r="D980" s="4" t="s">
        <v>6</v>
      </c>
      <c r="E980" s="4" t="s">
        <v>6</v>
      </c>
    </row>
    <row r="981" spans="1:5" ht="30">
      <c r="A981" s="2" t="s">
        <v>1547</v>
      </c>
      <c r="B981" s="4">
        <v>297</v>
      </c>
      <c r="C981" s="187" t="s">
        <v>1177</v>
      </c>
      <c r="D981" s="4" t="s">
        <v>6</v>
      </c>
      <c r="E981" s="4" t="s">
        <v>6</v>
      </c>
    </row>
    <row r="982" spans="1:5" ht="45">
      <c r="A982" s="2" t="s">
        <v>1548</v>
      </c>
      <c r="B982" s="6">
        <v>1087</v>
      </c>
      <c r="C982" s="187" t="s">
        <v>1177</v>
      </c>
      <c r="D982" s="4" t="s">
        <v>6</v>
      </c>
      <c r="E982" s="4" t="s">
        <v>6</v>
      </c>
    </row>
    <row r="983" spans="1:5" ht="60">
      <c r="A983" s="2" t="s">
        <v>1549</v>
      </c>
      <c r="B983" s="4">
        <v>0</v>
      </c>
      <c r="C983" s="187" t="s">
        <v>1268</v>
      </c>
      <c r="D983" s="4" t="s">
        <v>6</v>
      </c>
      <c r="E983" s="4" t="s">
        <v>6</v>
      </c>
    </row>
    <row r="984" spans="1:5" ht="30">
      <c r="A984" s="2" t="s">
        <v>1550</v>
      </c>
      <c r="B984" s="4">
        <v>297</v>
      </c>
      <c r="C984" s="187" t="s">
        <v>1282</v>
      </c>
      <c r="D984" s="4" t="s">
        <v>6</v>
      </c>
      <c r="E984" s="4" t="s">
        <v>6</v>
      </c>
    </row>
    <row r="985" spans="1:5" ht="45">
      <c r="A985" s="2" t="s">
        <v>1551</v>
      </c>
      <c r="B985" s="6">
        <v>1087</v>
      </c>
      <c r="C985" s="187" t="s">
        <v>1282</v>
      </c>
      <c r="D985" s="4" t="s">
        <v>6</v>
      </c>
      <c r="E985" s="4" t="s">
        <v>6</v>
      </c>
    </row>
    <row r="986" spans="1:5" ht="45">
      <c r="A986" s="2" t="s">
        <v>1552</v>
      </c>
      <c r="B986" s="6">
        <v>1384</v>
      </c>
      <c r="C986" s="187" t="s">
        <v>1412</v>
      </c>
      <c r="D986" s="4" t="s">
        <v>6</v>
      </c>
      <c r="E986" s="4" t="s">
        <v>6</v>
      </c>
    </row>
    <row r="987" spans="1:5" ht="45">
      <c r="A987" s="2" t="s">
        <v>1553</v>
      </c>
      <c r="B987" s="4">
        <v>54</v>
      </c>
      <c r="C987" s="187" t="s">
        <v>1554</v>
      </c>
      <c r="D987" s="4" t="s">
        <v>6</v>
      </c>
      <c r="E987" s="4" t="s">
        <v>6</v>
      </c>
    </row>
    <row r="988" spans="1:5" ht="30">
      <c r="A988" s="2" t="s">
        <v>1658</v>
      </c>
      <c r="B988" s="4" t="s">
        <v>6</v>
      </c>
      <c r="C988" s="4"/>
      <c r="D988" s="4" t="s">
        <v>6</v>
      </c>
      <c r="E988" s="4" t="s">
        <v>6</v>
      </c>
    </row>
    <row r="989" spans="1:5" ht="30">
      <c r="A989" s="3" t="s">
        <v>1545</v>
      </c>
      <c r="B989" s="4" t="s">
        <v>6</v>
      </c>
      <c r="C989" s="4"/>
      <c r="D989" s="4" t="s">
        <v>6</v>
      </c>
      <c r="E989" s="4" t="s">
        <v>6</v>
      </c>
    </row>
    <row r="990" spans="1:5" ht="45">
      <c r="A990" s="2" t="s">
        <v>1546</v>
      </c>
      <c r="B990" s="4">
        <v>626</v>
      </c>
      <c r="C990" s="4"/>
      <c r="D990" s="4" t="s">
        <v>6</v>
      </c>
      <c r="E990" s="4" t="s">
        <v>6</v>
      </c>
    </row>
    <row r="991" spans="1:5" ht="30">
      <c r="A991" s="2" t="s">
        <v>1547</v>
      </c>
      <c r="B991" s="4">
        <v>147</v>
      </c>
      <c r="C991" s="187" t="s">
        <v>1177</v>
      </c>
      <c r="D991" s="4" t="s">
        <v>6</v>
      </c>
      <c r="E991" s="4" t="s">
        <v>6</v>
      </c>
    </row>
    <row r="992" spans="1:5" ht="45">
      <c r="A992" s="2" t="s">
        <v>1548</v>
      </c>
      <c r="B992" s="4">
        <v>807</v>
      </c>
      <c r="C992" s="187" t="s">
        <v>1177</v>
      </c>
      <c r="D992" s="4" t="s">
        <v>6</v>
      </c>
      <c r="E992" s="4" t="s">
        <v>6</v>
      </c>
    </row>
    <row r="993" spans="1:5" ht="60">
      <c r="A993" s="2" t="s">
        <v>1549</v>
      </c>
      <c r="B993" s="4">
        <v>0</v>
      </c>
      <c r="C993" s="187" t="s">
        <v>1268</v>
      </c>
      <c r="D993" s="4" t="s">
        <v>6</v>
      </c>
      <c r="E993" s="4" t="s">
        <v>6</v>
      </c>
    </row>
    <row r="994" spans="1:5" ht="30">
      <c r="A994" s="2" t="s">
        <v>1550</v>
      </c>
      <c r="B994" s="4">
        <v>147</v>
      </c>
      <c r="C994" s="187" t="s">
        <v>1282</v>
      </c>
      <c r="D994" s="4" t="s">
        <v>6</v>
      </c>
      <c r="E994" s="4" t="s">
        <v>6</v>
      </c>
    </row>
    <row r="995" spans="1:5" ht="45">
      <c r="A995" s="2" t="s">
        <v>1551</v>
      </c>
      <c r="B995" s="4">
        <v>807</v>
      </c>
      <c r="C995" s="187" t="s">
        <v>1282</v>
      </c>
      <c r="D995" s="4" t="s">
        <v>6</v>
      </c>
      <c r="E995" s="4" t="s">
        <v>6</v>
      </c>
    </row>
    <row r="996" spans="1:5" ht="45">
      <c r="A996" s="2" t="s">
        <v>1552</v>
      </c>
      <c r="B996" s="4">
        <v>954</v>
      </c>
      <c r="C996" s="187" t="s">
        <v>1412</v>
      </c>
      <c r="D996" s="4" t="s">
        <v>6</v>
      </c>
      <c r="E996" s="4" t="s">
        <v>6</v>
      </c>
    </row>
    <row r="997" spans="1:5" ht="45">
      <c r="A997" s="2" t="s">
        <v>1553</v>
      </c>
      <c r="B997" s="4">
        <v>40</v>
      </c>
      <c r="C997" s="187" t="s">
        <v>1554</v>
      </c>
      <c r="D997" s="4" t="s">
        <v>6</v>
      </c>
      <c r="E997" s="4" t="s">
        <v>6</v>
      </c>
    </row>
    <row r="998" spans="1:5" ht="30">
      <c r="A998" s="2" t="s">
        <v>1659</v>
      </c>
      <c r="B998" s="4" t="s">
        <v>6</v>
      </c>
      <c r="C998" s="4"/>
      <c r="D998" s="4" t="s">
        <v>6</v>
      </c>
      <c r="E998" s="4" t="s">
        <v>6</v>
      </c>
    </row>
    <row r="999" spans="1:5" ht="30">
      <c r="A999" s="3" t="s">
        <v>1545</v>
      </c>
      <c r="B999" s="4" t="s">
        <v>6</v>
      </c>
      <c r="C999" s="4"/>
      <c r="D999" s="4" t="s">
        <v>6</v>
      </c>
      <c r="E999" s="4" t="s">
        <v>6</v>
      </c>
    </row>
    <row r="1000" spans="1:5" ht="45">
      <c r="A1000" s="2" t="s">
        <v>1546</v>
      </c>
      <c r="B1000" s="4">
        <v>543</v>
      </c>
      <c r="C1000" s="4"/>
      <c r="D1000" s="4" t="s">
        <v>6</v>
      </c>
      <c r="E1000" s="4" t="s">
        <v>6</v>
      </c>
    </row>
    <row r="1001" spans="1:5" ht="30">
      <c r="A1001" s="2" t="s">
        <v>1547</v>
      </c>
      <c r="B1001" s="4">
        <v>30</v>
      </c>
      <c r="C1001" s="187" t="s">
        <v>1177</v>
      </c>
      <c r="D1001" s="4" t="s">
        <v>6</v>
      </c>
      <c r="E1001" s="4" t="s">
        <v>6</v>
      </c>
    </row>
    <row r="1002" spans="1:5" ht="45">
      <c r="A1002" s="2" t="s">
        <v>1548</v>
      </c>
      <c r="B1002" s="4">
        <v>784</v>
      </c>
      <c r="C1002" s="187" t="s">
        <v>1177</v>
      </c>
      <c r="D1002" s="4" t="s">
        <v>6</v>
      </c>
      <c r="E1002" s="4" t="s">
        <v>6</v>
      </c>
    </row>
    <row r="1003" spans="1:5" ht="60">
      <c r="A1003" s="2" t="s">
        <v>1549</v>
      </c>
      <c r="B1003" s="4">
        <v>0</v>
      </c>
      <c r="C1003" s="187" t="s">
        <v>1268</v>
      </c>
      <c r="D1003" s="4" t="s">
        <v>6</v>
      </c>
      <c r="E1003" s="4" t="s">
        <v>6</v>
      </c>
    </row>
    <row r="1004" spans="1:5" ht="30">
      <c r="A1004" s="2" t="s">
        <v>1550</v>
      </c>
      <c r="B1004" s="4">
        <v>30</v>
      </c>
      <c r="C1004" s="187" t="s">
        <v>1282</v>
      </c>
      <c r="D1004" s="4" t="s">
        <v>6</v>
      </c>
      <c r="E1004" s="4" t="s">
        <v>6</v>
      </c>
    </row>
    <row r="1005" spans="1:5" ht="45">
      <c r="A1005" s="2" t="s">
        <v>1551</v>
      </c>
      <c r="B1005" s="4">
        <v>784</v>
      </c>
      <c r="C1005" s="187" t="s">
        <v>1282</v>
      </c>
      <c r="D1005" s="4" t="s">
        <v>6</v>
      </c>
      <c r="E1005" s="4" t="s">
        <v>6</v>
      </c>
    </row>
    <row r="1006" spans="1:5" ht="45">
      <c r="A1006" s="2" t="s">
        <v>1552</v>
      </c>
      <c r="B1006" s="4">
        <v>814</v>
      </c>
      <c r="C1006" s="187" t="s">
        <v>1412</v>
      </c>
      <c r="D1006" s="4" t="s">
        <v>6</v>
      </c>
      <c r="E1006" s="4" t="s">
        <v>6</v>
      </c>
    </row>
    <row r="1007" spans="1:5" ht="45">
      <c r="A1007" s="2" t="s">
        <v>1553</v>
      </c>
      <c r="B1007" s="4">
        <v>39</v>
      </c>
      <c r="C1007" s="187" t="s">
        <v>1554</v>
      </c>
      <c r="D1007" s="4" t="s">
        <v>6</v>
      </c>
      <c r="E1007" s="4" t="s">
        <v>6</v>
      </c>
    </row>
    <row r="1008" spans="1:5" ht="30">
      <c r="A1008" s="2" t="s">
        <v>1660</v>
      </c>
      <c r="B1008" s="4" t="s">
        <v>6</v>
      </c>
      <c r="C1008" s="4"/>
      <c r="D1008" s="4" t="s">
        <v>6</v>
      </c>
      <c r="E1008" s="4" t="s">
        <v>6</v>
      </c>
    </row>
    <row r="1009" spans="1:5" ht="30">
      <c r="A1009" s="3" t="s">
        <v>1545</v>
      </c>
      <c r="B1009" s="4" t="s">
        <v>6</v>
      </c>
      <c r="C1009" s="4"/>
      <c r="D1009" s="4" t="s">
        <v>6</v>
      </c>
      <c r="E1009" s="4" t="s">
        <v>6</v>
      </c>
    </row>
    <row r="1010" spans="1:5" ht="45">
      <c r="A1010" s="2" t="s">
        <v>1546</v>
      </c>
      <c r="B1010" s="4">
        <v>656</v>
      </c>
      <c r="C1010" s="4"/>
      <c r="D1010" s="4" t="s">
        <v>6</v>
      </c>
      <c r="E1010" s="4" t="s">
        <v>6</v>
      </c>
    </row>
    <row r="1011" spans="1:5" ht="30">
      <c r="A1011" s="2" t="s">
        <v>1547</v>
      </c>
      <c r="B1011" s="4">
        <v>50</v>
      </c>
      <c r="C1011" s="187" t="s">
        <v>1177</v>
      </c>
      <c r="D1011" s="4" t="s">
        <v>6</v>
      </c>
      <c r="E1011" s="4" t="s">
        <v>6</v>
      </c>
    </row>
    <row r="1012" spans="1:5" ht="45">
      <c r="A1012" s="2" t="s">
        <v>1548</v>
      </c>
      <c r="B1012" s="4">
        <v>935</v>
      </c>
      <c r="C1012" s="187" t="s">
        <v>1177</v>
      </c>
      <c r="D1012" s="4" t="s">
        <v>6</v>
      </c>
      <c r="E1012" s="4" t="s">
        <v>6</v>
      </c>
    </row>
    <row r="1013" spans="1:5" ht="60">
      <c r="A1013" s="2" t="s">
        <v>1549</v>
      </c>
      <c r="B1013" s="4">
        <v>0</v>
      </c>
      <c r="C1013" s="187" t="s">
        <v>1268</v>
      </c>
      <c r="D1013" s="4" t="s">
        <v>6</v>
      </c>
      <c r="E1013" s="4" t="s">
        <v>6</v>
      </c>
    </row>
    <row r="1014" spans="1:5" ht="30">
      <c r="A1014" s="2" t="s">
        <v>1550</v>
      </c>
      <c r="B1014" s="4">
        <v>50</v>
      </c>
      <c r="C1014" s="187" t="s">
        <v>1282</v>
      </c>
      <c r="D1014" s="4" t="s">
        <v>6</v>
      </c>
      <c r="E1014" s="4" t="s">
        <v>6</v>
      </c>
    </row>
    <row r="1015" spans="1:5" ht="45">
      <c r="A1015" s="2" t="s">
        <v>1551</v>
      </c>
      <c r="B1015" s="4">
        <v>935</v>
      </c>
      <c r="C1015" s="187" t="s">
        <v>1282</v>
      </c>
      <c r="D1015" s="4" t="s">
        <v>6</v>
      </c>
      <c r="E1015" s="4" t="s">
        <v>6</v>
      </c>
    </row>
    <row r="1016" spans="1:5" ht="45">
      <c r="A1016" s="2" t="s">
        <v>1552</v>
      </c>
      <c r="B1016" s="4">
        <v>985</v>
      </c>
      <c r="C1016" s="187" t="s">
        <v>1412</v>
      </c>
      <c r="D1016" s="4" t="s">
        <v>6</v>
      </c>
      <c r="E1016" s="4" t="s">
        <v>6</v>
      </c>
    </row>
    <row r="1017" spans="1:5" ht="45">
      <c r="A1017" s="2" t="s">
        <v>1553</v>
      </c>
      <c r="B1017" s="4">
        <v>47</v>
      </c>
      <c r="C1017" s="187" t="s">
        <v>1554</v>
      </c>
      <c r="D1017" s="4" t="s">
        <v>6</v>
      </c>
      <c r="E1017" s="4" t="s">
        <v>6</v>
      </c>
    </row>
    <row r="1018" spans="1:5" ht="30">
      <c r="A1018" s="2" t="s">
        <v>1661</v>
      </c>
      <c r="B1018" s="4" t="s">
        <v>6</v>
      </c>
      <c r="C1018" s="4"/>
      <c r="D1018" s="4" t="s">
        <v>6</v>
      </c>
      <c r="E1018" s="4" t="s">
        <v>6</v>
      </c>
    </row>
    <row r="1019" spans="1:5" ht="30">
      <c r="A1019" s="3" t="s">
        <v>1545</v>
      </c>
      <c r="B1019" s="4" t="s">
        <v>6</v>
      </c>
      <c r="C1019" s="4"/>
      <c r="D1019" s="4" t="s">
        <v>6</v>
      </c>
      <c r="E1019" s="4" t="s">
        <v>6</v>
      </c>
    </row>
    <row r="1020" spans="1:5" ht="45">
      <c r="A1020" s="2" t="s">
        <v>1546</v>
      </c>
      <c r="B1020" s="4">
        <v>804</v>
      </c>
      <c r="C1020" s="4"/>
      <c r="D1020" s="4" t="s">
        <v>6</v>
      </c>
      <c r="E1020" s="4" t="s">
        <v>6</v>
      </c>
    </row>
    <row r="1021" spans="1:5" ht="30">
      <c r="A1021" s="2" t="s">
        <v>1547</v>
      </c>
      <c r="B1021" s="4">
        <v>207</v>
      </c>
      <c r="C1021" s="187" t="s">
        <v>1177</v>
      </c>
      <c r="D1021" s="4" t="s">
        <v>6</v>
      </c>
      <c r="E1021" s="4" t="s">
        <v>6</v>
      </c>
    </row>
    <row r="1022" spans="1:5" ht="45">
      <c r="A1022" s="2" t="s">
        <v>1548</v>
      </c>
      <c r="B1022" s="6">
        <v>1019</v>
      </c>
      <c r="C1022" s="187" t="s">
        <v>1177</v>
      </c>
      <c r="D1022" s="4" t="s">
        <v>6</v>
      </c>
      <c r="E1022" s="4" t="s">
        <v>6</v>
      </c>
    </row>
    <row r="1023" spans="1:5" ht="60">
      <c r="A1023" s="2" t="s">
        <v>1549</v>
      </c>
      <c r="B1023" s="4">
        <v>0</v>
      </c>
      <c r="C1023" s="187" t="s">
        <v>1268</v>
      </c>
      <c r="D1023" s="4" t="s">
        <v>6</v>
      </c>
      <c r="E1023" s="4" t="s">
        <v>6</v>
      </c>
    </row>
    <row r="1024" spans="1:5" ht="30">
      <c r="A1024" s="2" t="s">
        <v>1550</v>
      </c>
      <c r="B1024" s="4">
        <v>207</v>
      </c>
      <c r="C1024" s="187" t="s">
        <v>1282</v>
      </c>
      <c r="D1024" s="4" t="s">
        <v>6</v>
      </c>
      <c r="E1024" s="4" t="s">
        <v>6</v>
      </c>
    </row>
    <row r="1025" spans="1:5" ht="45">
      <c r="A1025" s="2" t="s">
        <v>1551</v>
      </c>
      <c r="B1025" s="6">
        <v>1019</v>
      </c>
      <c r="C1025" s="187" t="s">
        <v>1282</v>
      </c>
      <c r="D1025" s="4" t="s">
        <v>6</v>
      </c>
      <c r="E1025" s="4" t="s">
        <v>6</v>
      </c>
    </row>
    <row r="1026" spans="1:5" ht="45">
      <c r="A1026" s="2" t="s">
        <v>1552</v>
      </c>
      <c r="B1026" s="6">
        <v>1226</v>
      </c>
      <c r="C1026" s="187" t="s">
        <v>1412</v>
      </c>
      <c r="D1026" s="4" t="s">
        <v>6</v>
      </c>
      <c r="E1026" s="4" t="s">
        <v>6</v>
      </c>
    </row>
    <row r="1027" spans="1:5" ht="45">
      <c r="A1027" s="2" t="s">
        <v>1553</v>
      </c>
      <c r="B1027" s="4">
        <v>51</v>
      </c>
      <c r="C1027" s="187" t="s">
        <v>1554</v>
      </c>
      <c r="D1027" s="4" t="s">
        <v>6</v>
      </c>
      <c r="E1027" s="4" t="s">
        <v>6</v>
      </c>
    </row>
    <row r="1028" spans="1:5" ht="30">
      <c r="A1028" s="2" t="s">
        <v>1662</v>
      </c>
      <c r="B1028" s="4" t="s">
        <v>6</v>
      </c>
      <c r="C1028" s="4"/>
      <c r="D1028" s="4" t="s">
        <v>6</v>
      </c>
      <c r="E1028" s="4" t="s">
        <v>6</v>
      </c>
    </row>
    <row r="1029" spans="1:5" ht="30">
      <c r="A1029" s="3" t="s">
        <v>1545</v>
      </c>
      <c r="B1029" s="4" t="s">
        <v>6</v>
      </c>
      <c r="C1029" s="4"/>
      <c r="D1029" s="4" t="s">
        <v>6</v>
      </c>
      <c r="E1029" s="4" t="s">
        <v>6</v>
      </c>
    </row>
    <row r="1030" spans="1:5" ht="45">
      <c r="A1030" s="2" t="s">
        <v>1546</v>
      </c>
      <c r="B1030" s="4">
        <v>461</v>
      </c>
      <c r="C1030" s="4"/>
      <c r="D1030" s="4" t="s">
        <v>6</v>
      </c>
      <c r="E1030" s="4" t="s">
        <v>6</v>
      </c>
    </row>
    <row r="1031" spans="1:5" ht="30">
      <c r="A1031" s="2" t="s">
        <v>1547</v>
      </c>
      <c r="B1031" s="4">
        <v>29</v>
      </c>
      <c r="C1031" s="187" t="s">
        <v>1177</v>
      </c>
      <c r="D1031" s="4" t="s">
        <v>6</v>
      </c>
      <c r="E1031" s="4" t="s">
        <v>6</v>
      </c>
    </row>
    <row r="1032" spans="1:5" ht="45">
      <c r="A1032" s="2" t="s">
        <v>1548</v>
      </c>
      <c r="B1032" s="4">
        <v>654</v>
      </c>
      <c r="C1032" s="187" t="s">
        <v>1177</v>
      </c>
      <c r="D1032" s="4" t="s">
        <v>6</v>
      </c>
      <c r="E1032" s="4" t="s">
        <v>6</v>
      </c>
    </row>
    <row r="1033" spans="1:5" ht="60">
      <c r="A1033" s="2" t="s">
        <v>1549</v>
      </c>
      <c r="B1033" s="4">
        <v>0</v>
      </c>
      <c r="C1033" s="187" t="s">
        <v>1268</v>
      </c>
      <c r="D1033" s="4" t="s">
        <v>6</v>
      </c>
      <c r="E1033" s="4" t="s">
        <v>6</v>
      </c>
    </row>
    <row r="1034" spans="1:5" ht="30">
      <c r="A1034" s="2" t="s">
        <v>1550</v>
      </c>
      <c r="B1034" s="4">
        <v>29</v>
      </c>
      <c r="C1034" s="187" t="s">
        <v>1282</v>
      </c>
      <c r="D1034" s="4" t="s">
        <v>6</v>
      </c>
      <c r="E1034" s="4" t="s">
        <v>6</v>
      </c>
    </row>
    <row r="1035" spans="1:5" ht="45">
      <c r="A1035" s="2" t="s">
        <v>1551</v>
      </c>
      <c r="B1035" s="4">
        <v>654</v>
      </c>
      <c r="C1035" s="187" t="s">
        <v>1282</v>
      </c>
      <c r="D1035" s="4" t="s">
        <v>6</v>
      </c>
      <c r="E1035" s="4" t="s">
        <v>6</v>
      </c>
    </row>
    <row r="1036" spans="1:5" ht="45">
      <c r="A1036" s="2" t="s">
        <v>1552</v>
      </c>
      <c r="B1036" s="4">
        <v>683</v>
      </c>
      <c r="C1036" s="187" t="s">
        <v>1412</v>
      </c>
      <c r="D1036" s="4" t="s">
        <v>6</v>
      </c>
      <c r="E1036" s="4" t="s">
        <v>6</v>
      </c>
    </row>
    <row r="1037" spans="1:5" ht="45">
      <c r="A1037" s="2" t="s">
        <v>1553</v>
      </c>
      <c r="B1037" s="4">
        <v>33</v>
      </c>
      <c r="C1037" s="187" t="s">
        <v>1554</v>
      </c>
      <c r="D1037" s="4" t="s">
        <v>6</v>
      </c>
      <c r="E1037" s="4" t="s">
        <v>6</v>
      </c>
    </row>
    <row r="1038" spans="1:5" ht="30">
      <c r="A1038" s="2" t="s">
        <v>1663</v>
      </c>
      <c r="B1038" s="4" t="s">
        <v>6</v>
      </c>
      <c r="C1038" s="4"/>
      <c r="D1038" s="4" t="s">
        <v>6</v>
      </c>
      <c r="E1038" s="4" t="s">
        <v>6</v>
      </c>
    </row>
    <row r="1039" spans="1:5" ht="30">
      <c r="A1039" s="3" t="s">
        <v>1545</v>
      </c>
      <c r="B1039" s="4" t="s">
        <v>6</v>
      </c>
      <c r="C1039" s="4"/>
      <c r="D1039" s="4" t="s">
        <v>6</v>
      </c>
      <c r="E1039" s="4" t="s">
        <v>6</v>
      </c>
    </row>
    <row r="1040" spans="1:5" ht="45">
      <c r="A1040" s="2" t="s">
        <v>1546</v>
      </c>
      <c r="B1040" s="4">
        <v>641</v>
      </c>
      <c r="C1040" s="4"/>
      <c r="D1040" s="4" t="s">
        <v>6</v>
      </c>
      <c r="E1040" s="4" t="s">
        <v>6</v>
      </c>
    </row>
    <row r="1041" spans="1:5" ht="30">
      <c r="A1041" s="2" t="s">
        <v>1547</v>
      </c>
      <c r="B1041" s="4">
        <v>60</v>
      </c>
      <c r="C1041" s="187" t="s">
        <v>1177</v>
      </c>
      <c r="D1041" s="4" t="s">
        <v>6</v>
      </c>
      <c r="E1041" s="4" t="s">
        <v>6</v>
      </c>
    </row>
    <row r="1042" spans="1:5" ht="45">
      <c r="A1042" s="2" t="s">
        <v>1548</v>
      </c>
      <c r="B1042" s="4">
        <v>919</v>
      </c>
      <c r="C1042" s="187" t="s">
        <v>1177</v>
      </c>
      <c r="D1042" s="4" t="s">
        <v>6</v>
      </c>
      <c r="E1042" s="4" t="s">
        <v>6</v>
      </c>
    </row>
    <row r="1043" spans="1:5" ht="60">
      <c r="A1043" s="2" t="s">
        <v>1549</v>
      </c>
      <c r="B1043" s="4">
        <v>0</v>
      </c>
      <c r="C1043" s="187" t="s">
        <v>1268</v>
      </c>
      <c r="D1043" s="4" t="s">
        <v>6</v>
      </c>
      <c r="E1043" s="4" t="s">
        <v>6</v>
      </c>
    </row>
    <row r="1044" spans="1:5" ht="30">
      <c r="A1044" s="2" t="s">
        <v>1550</v>
      </c>
      <c r="B1044" s="4">
        <v>60</v>
      </c>
      <c r="C1044" s="187" t="s">
        <v>1282</v>
      </c>
      <c r="D1044" s="4" t="s">
        <v>6</v>
      </c>
      <c r="E1044" s="4" t="s">
        <v>6</v>
      </c>
    </row>
    <row r="1045" spans="1:5" ht="45">
      <c r="A1045" s="2" t="s">
        <v>1551</v>
      </c>
      <c r="B1045" s="4">
        <v>919</v>
      </c>
      <c r="C1045" s="187" t="s">
        <v>1282</v>
      </c>
      <c r="D1045" s="4" t="s">
        <v>6</v>
      </c>
      <c r="E1045" s="4" t="s">
        <v>6</v>
      </c>
    </row>
    <row r="1046" spans="1:5" ht="45">
      <c r="A1046" s="2" t="s">
        <v>1552</v>
      </c>
      <c r="B1046" s="4">
        <v>979</v>
      </c>
      <c r="C1046" s="187" t="s">
        <v>1412</v>
      </c>
      <c r="D1046" s="4" t="s">
        <v>6</v>
      </c>
      <c r="E1046" s="4" t="s">
        <v>6</v>
      </c>
    </row>
    <row r="1047" spans="1:5" ht="45">
      <c r="A1047" s="2" t="s">
        <v>1553</v>
      </c>
      <c r="B1047" s="4">
        <v>46</v>
      </c>
      <c r="C1047" s="187" t="s">
        <v>1554</v>
      </c>
      <c r="D1047" s="4" t="s">
        <v>6</v>
      </c>
      <c r="E1047" s="4" t="s">
        <v>6</v>
      </c>
    </row>
    <row r="1048" spans="1:5" ht="30">
      <c r="A1048" s="2" t="s">
        <v>1664</v>
      </c>
      <c r="B1048" s="4" t="s">
        <v>6</v>
      </c>
      <c r="C1048" s="4"/>
      <c r="D1048" s="4" t="s">
        <v>6</v>
      </c>
      <c r="E1048" s="4" t="s">
        <v>6</v>
      </c>
    </row>
    <row r="1049" spans="1:5" ht="30">
      <c r="A1049" s="3" t="s">
        <v>1545</v>
      </c>
      <c r="B1049" s="4" t="s">
        <v>6</v>
      </c>
      <c r="C1049" s="4"/>
      <c r="D1049" s="4" t="s">
        <v>6</v>
      </c>
      <c r="E1049" s="4" t="s">
        <v>6</v>
      </c>
    </row>
    <row r="1050" spans="1:5" ht="45">
      <c r="A1050" s="2" t="s">
        <v>1546</v>
      </c>
      <c r="B1050" s="4">
        <v>703</v>
      </c>
      <c r="C1050" s="4"/>
      <c r="D1050" s="4" t="s">
        <v>6</v>
      </c>
      <c r="E1050" s="4" t="s">
        <v>6</v>
      </c>
    </row>
    <row r="1051" spans="1:5" ht="30">
      <c r="A1051" s="2" t="s">
        <v>1547</v>
      </c>
      <c r="B1051" s="4">
        <v>108</v>
      </c>
      <c r="C1051" s="187" t="s">
        <v>1177</v>
      </c>
      <c r="D1051" s="4" t="s">
        <v>6</v>
      </c>
      <c r="E1051" s="4" t="s">
        <v>6</v>
      </c>
    </row>
    <row r="1052" spans="1:5" ht="45">
      <c r="A1052" s="2" t="s">
        <v>1548</v>
      </c>
      <c r="B1052" s="4">
        <v>950</v>
      </c>
      <c r="C1052" s="187" t="s">
        <v>1177</v>
      </c>
      <c r="D1052" s="4" t="s">
        <v>6</v>
      </c>
      <c r="E1052" s="4" t="s">
        <v>6</v>
      </c>
    </row>
    <row r="1053" spans="1:5" ht="60">
      <c r="A1053" s="2" t="s">
        <v>1549</v>
      </c>
      <c r="B1053" s="4">
        <v>0</v>
      </c>
      <c r="C1053" s="187" t="s">
        <v>1268</v>
      </c>
      <c r="D1053" s="4" t="s">
        <v>6</v>
      </c>
      <c r="E1053" s="4" t="s">
        <v>6</v>
      </c>
    </row>
    <row r="1054" spans="1:5" ht="30">
      <c r="A1054" s="2" t="s">
        <v>1550</v>
      </c>
      <c r="B1054" s="4">
        <v>108</v>
      </c>
      <c r="C1054" s="187" t="s">
        <v>1282</v>
      </c>
      <c r="D1054" s="4" t="s">
        <v>6</v>
      </c>
      <c r="E1054" s="4" t="s">
        <v>6</v>
      </c>
    </row>
    <row r="1055" spans="1:5" ht="45">
      <c r="A1055" s="2" t="s">
        <v>1551</v>
      </c>
      <c r="B1055" s="4">
        <v>950</v>
      </c>
      <c r="C1055" s="187" t="s">
        <v>1282</v>
      </c>
      <c r="D1055" s="4" t="s">
        <v>6</v>
      </c>
      <c r="E1055" s="4" t="s">
        <v>6</v>
      </c>
    </row>
    <row r="1056" spans="1:5" ht="45">
      <c r="A1056" s="2" t="s">
        <v>1552</v>
      </c>
      <c r="B1056" s="6">
        <v>1058</v>
      </c>
      <c r="C1056" s="187" t="s">
        <v>1412</v>
      </c>
      <c r="D1056" s="4" t="s">
        <v>6</v>
      </c>
      <c r="E1056" s="4" t="s">
        <v>6</v>
      </c>
    </row>
    <row r="1057" spans="1:5" ht="45">
      <c r="A1057" s="2" t="s">
        <v>1553</v>
      </c>
      <c r="B1057" s="4">
        <v>47</v>
      </c>
      <c r="C1057" s="187" t="s">
        <v>1554</v>
      </c>
      <c r="D1057" s="4" t="s">
        <v>6</v>
      </c>
      <c r="E1057" s="4" t="s">
        <v>6</v>
      </c>
    </row>
    <row r="1058" spans="1:5" ht="30">
      <c r="A1058" s="2" t="s">
        <v>1665</v>
      </c>
      <c r="B1058" s="4" t="s">
        <v>6</v>
      </c>
      <c r="C1058" s="4"/>
      <c r="D1058" s="4" t="s">
        <v>6</v>
      </c>
      <c r="E1058" s="4" t="s">
        <v>6</v>
      </c>
    </row>
    <row r="1059" spans="1:5" ht="30">
      <c r="A1059" s="3" t="s">
        <v>1545</v>
      </c>
      <c r="B1059" s="4" t="s">
        <v>6</v>
      </c>
      <c r="C1059" s="4"/>
      <c r="D1059" s="4" t="s">
        <v>6</v>
      </c>
      <c r="E1059" s="4" t="s">
        <v>6</v>
      </c>
    </row>
    <row r="1060" spans="1:5" ht="45">
      <c r="A1060" s="2" t="s">
        <v>1546</v>
      </c>
      <c r="B1060" s="4">
        <v>592</v>
      </c>
      <c r="C1060" s="4"/>
      <c r="D1060" s="4" t="s">
        <v>6</v>
      </c>
      <c r="E1060" s="4" t="s">
        <v>6</v>
      </c>
    </row>
    <row r="1061" spans="1:5" ht="30">
      <c r="A1061" s="2" t="s">
        <v>1547</v>
      </c>
      <c r="B1061" s="4">
        <v>117</v>
      </c>
      <c r="C1061" s="187" t="s">
        <v>1177</v>
      </c>
      <c r="D1061" s="4" t="s">
        <v>6</v>
      </c>
      <c r="E1061" s="4" t="s">
        <v>6</v>
      </c>
    </row>
    <row r="1062" spans="1:5" ht="45">
      <c r="A1062" s="2" t="s">
        <v>1548</v>
      </c>
      <c r="B1062" s="4">
        <v>784</v>
      </c>
      <c r="C1062" s="187" t="s">
        <v>1177</v>
      </c>
      <c r="D1062" s="4" t="s">
        <v>6</v>
      </c>
      <c r="E1062" s="4" t="s">
        <v>6</v>
      </c>
    </row>
    <row r="1063" spans="1:5" ht="60">
      <c r="A1063" s="2" t="s">
        <v>1549</v>
      </c>
      <c r="B1063" s="4">
        <v>0</v>
      </c>
      <c r="C1063" s="187" t="s">
        <v>1268</v>
      </c>
      <c r="D1063" s="4" t="s">
        <v>6</v>
      </c>
      <c r="E1063" s="4" t="s">
        <v>6</v>
      </c>
    </row>
    <row r="1064" spans="1:5" ht="30">
      <c r="A1064" s="2" t="s">
        <v>1550</v>
      </c>
      <c r="B1064" s="4">
        <v>117</v>
      </c>
      <c r="C1064" s="187" t="s">
        <v>1282</v>
      </c>
      <c r="D1064" s="4" t="s">
        <v>6</v>
      </c>
      <c r="E1064" s="4" t="s">
        <v>6</v>
      </c>
    </row>
    <row r="1065" spans="1:5" ht="45">
      <c r="A1065" s="2" t="s">
        <v>1551</v>
      </c>
      <c r="B1065" s="4">
        <v>784</v>
      </c>
      <c r="C1065" s="187" t="s">
        <v>1282</v>
      </c>
      <c r="D1065" s="4" t="s">
        <v>6</v>
      </c>
      <c r="E1065" s="4" t="s">
        <v>6</v>
      </c>
    </row>
    <row r="1066" spans="1:5" ht="45">
      <c r="A1066" s="2" t="s">
        <v>1552</v>
      </c>
      <c r="B1066" s="4">
        <v>901</v>
      </c>
      <c r="C1066" s="187" t="s">
        <v>1412</v>
      </c>
      <c r="D1066" s="4" t="s">
        <v>6</v>
      </c>
      <c r="E1066" s="4" t="s">
        <v>6</v>
      </c>
    </row>
    <row r="1067" spans="1:5" ht="45">
      <c r="A1067" s="2" t="s">
        <v>1553</v>
      </c>
      <c r="B1067" s="4">
        <v>39</v>
      </c>
      <c r="C1067" s="187" t="s">
        <v>1554</v>
      </c>
      <c r="D1067" s="4" t="s">
        <v>6</v>
      </c>
      <c r="E1067" s="4" t="s">
        <v>6</v>
      </c>
    </row>
    <row r="1068" spans="1:5" ht="30">
      <c r="A1068" s="2" t="s">
        <v>1666</v>
      </c>
      <c r="B1068" s="4" t="s">
        <v>6</v>
      </c>
      <c r="C1068" s="4"/>
      <c r="D1068" s="4" t="s">
        <v>6</v>
      </c>
      <c r="E1068" s="4" t="s">
        <v>6</v>
      </c>
    </row>
    <row r="1069" spans="1:5" ht="30">
      <c r="A1069" s="3" t="s">
        <v>1545</v>
      </c>
      <c r="B1069" s="4" t="s">
        <v>6</v>
      </c>
      <c r="C1069" s="4"/>
      <c r="D1069" s="4" t="s">
        <v>6</v>
      </c>
      <c r="E1069" s="4" t="s">
        <v>6</v>
      </c>
    </row>
    <row r="1070" spans="1:5" ht="45">
      <c r="A1070" s="2" t="s">
        <v>1546</v>
      </c>
      <c r="B1070" s="4">
        <v>723</v>
      </c>
      <c r="C1070" s="4"/>
      <c r="D1070" s="4" t="s">
        <v>6</v>
      </c>
      <c r="E1070" s="4" t="s">
        <v>6</v>
      </c>
    </row>
    <row r="1071" spans="1:5" ht="30">
      <c r="A1071" s="2" t="s">
        <v>1547</v>
      </c>
      <c r="B1071" s="4">
        <v>348</v>
      </c>
      <c r="C1071" s="187" t="s">
        <v>1177</v>
      </c>
      <c r="D1071" s="4" t="s">
        <v>6</v>
      </c>
      <c r="E1071" s="4" t="s">
        <v>6</v>
      </c>
    </row>
    <row r="1072" spans="1:5" ht="45">
      <c r="A1072" s="2" t="s">
        <v>1548</v>
      </c>
      <c r="B1072" s="4">
        <v>745</v>
      </c>
      <c r="C1072" s="187" t="s">
        <v>1177</v>
      </c>
      <c r="D1072" s="4" t="s">
        <v>6</v>
      </c>
      <c r="E1072" s="4" t="s">
        <v>6</v>
      </c>
    </row>
    <row r="1073" spans="1:5" ht="60">
      <c r="A1073" s="2" t="s">
        <v>1549</v>
      </c>
      <c r="B1073" s="4">
        <v>0</v>
      </c>
      <c r="C1073" s="187" t="s">
        <v>1268</v>
      </c>
      <c r="D1073" s="4" t="s">
        <v>6</v>
      </c>
      <c r="E1073" s="4" t="s">
        <v>6</v>
      </c>
    </row>
    <row r="1074" spans="1:5" ht="30">
      <c r="A1074" s="2" t="s">
        <v>1550</v>
      </c>
      <c r="B1074" s="4">
        <v>348</v>
      </c>
      <c r="C1074" s="187" t="s">
        <v>1282</v>
      </c>
      <c r="D1074" s="4" t="s">
        <v>6</v>
      </c>
      <c r="E1074" s="4" t="s">
        <v>6</v>
      </c>
    </row>
    <row r="1075" spans="1:5" ht="45">
      <c r="A1075" s="2" t="s">
        <v>1551</v>
      </c>
      <c r="B1075" s="4">
        <v>745</v>
      </c>
      <c r="C1075" s="187" t="s">
        <v>1282</v>
      </c>
      <c r="D1075" s="4" t="s">
        <v>6</v>
      </c>
      <c r="E1075" s="4" t="s">
        <v>6</v>
      </c>
    </row>
    <row r="1076" spans="1:5" ht="45">
      <c r="A1076" s="2" t="s">
        <v>1552</v>
      </c>
      <c r="B1076" s="6">
        <v>1093</v>
      </c>
      <c r="C1076" s="187" t="s">
        <v>1412</v>
      </c>
      <c r="D1076" s="4" t="s">
        <v>6</v>
      </c>
      <c r="E1076" s="4" t="s">
        <v>6</v>
      </c>
    </row>
    <row r="1077" spans="1:5" ht="45">
      <c r="A1077" s="2" t="s">
        <v>1553</v>
      </c>
      <c r="B1077" s="4">
        <v>37</v>
      </c>
      <c r="C1077" s="187" t="s">
        <v>1554</v>
      </c>
      <c r="D1077" s="4" t="s">
        <v>6</v>
      </c>
      <c r="E1077" s="4" t="s">
        <v>6</v>
      </c>
    </row>
    <row r="1078" spans="1:5" ht="30">
      <c r="A1078" s="2" t="s">
        <v>1667</v>
      </c>
      <c r="B1078" s="4" t="s">
        <v>6</v>
      </c>
      <c r="C1078" s="4"/>
      <c r="D1078" s="4" t="s">
        <v>6</v>
      </c>
      <c r="E1078" s="4" t="s">
        <v>6</v>
      </c>
    </row>
    <row r="1079" spans="1:5" ht="30">
      <c r="A1079" s="3" t="s">
        <v>1545</v>
      </c>
      <c r="B1079" s="4" t="s">
        <v>6</v>
      </c>
      <c r="C1079" s="4"/>
      <c r="D1079" s="4" t="s">
        <v>6</v>
      </c>
      <c r="E1079" s="4" t="s">
        <v>6</v>
      </c>
    </row>
    <row r="1080" spans="1:5" ht="45">
      <c r="A1080" s="2" t="s">
        <v>1546</v>
      </c>
      <c r="B1080" s="4">
        <v>707</v>
      </c>
      <c r="C1080" s="4"/>
      <c r="D1080" s="4" t="s">
        <v>6</v>
      </c>
      <c r="E1080" s="4" t="s">
        <v>6</v>
      </c>
    </row>
    <row r="1081" spans="1:5" ht="30">
      <c r="A1081" s="2" t="s">
        <v>1547</v>
      </c>
      <c r="B1081" s="4">
        <v>48</v>
      </c>
      <c r="C1081" s="187" t="s">
        <v>1177</v>
      </c>
      <c r="D1081" s="4" t="s">
        <v>6</v>
      </c>
      <c r="E1081" s="4" t="s">
        <v>6</v>
      </c>
    </row>
    <row r="1082" spans="1:5" ht="45">
      <c r="A1082" s="2" t="s">
        <v>1548</v>
      </c>
      <c r="B1082" s="6">
        <v>1022</v>
      </c>
      <c r="C1082" s="187" t="s">
        <v>1177</v>
      </c>
      <c r="D1082" s="4" t="s">
        <v>6</v>
      </c>
      <c r="E1082" s="4" t="s">
        <v>6</v>
      </c>
    </row>
    <row r="1083" spans="1:5" ht="60">
      <c r="A1083" s="2" t="s">
        <v>1549</v>
      </c>
      <c r="B1083" s="4">
        <v>0</v>
      </c>
      <c r="C1083" s="187" t="s">
        <v>1268</v>
      </c>
      <c r="D1083" s="4" t="s">
        <v>6</v>
      </c>
      <c r="E1083" s="4" t="s">
        <v>6</v>
      </c>
    </row>
    <row r="1084" spans="1:5" ht="30">
      <c r="A1084" s="2" t="s">
        <v>1550</v>
      </c>
      <c r="B1084" s="4">
        <v>48</v>
      </c>
      <c r="C1084" s="187" t="s">
        <v>1282</v>
      </c>
      <c r="D1084" s="4" t="s">
        <v>6</v>
      </c>
      <c r="E1084" s="4" t="s">
        <v>6</v>
      </c>
    </row>
    <row r="1085" spans="1:5" ht="45">
      <c r="A1085" s="2" t="s">
        <v>1551</v>
      </c>
      <c r="B1085" s="6">
        <v>1022</v>
      </c>
      <c r="C1085" s="187" t="s">
        <v>1282</v>
      </c>
      <c r="D1085" s="4" t="s">
        <v>6</v>
      </c>
      <c r="E1085" s="4" t="s">
        <v>6</v>
      </c>
    </row>
    <row r="1086" spans="1:5" ht="45">
      <c r="A1086" s="2" t="s">
        <v>1552</v>
      </c>
      <c r="B1086" s="6">
        <v>1070</v>
      </c>
      <c r="C1086" s="187" t="s">
        <v>1412</v>
      </c>
      <c r="D1086" s="4" t="s">
        <v>6</v>
      </c>
      <c r="E1086" s="4" t="s">
        <v>6</v>
      </c>
    </row>
    <row r="1087" spans="1:5" ht="45">
      <c r="A1087" s="2" t="s">
        <v>1553</v>
      </c>
      <c r="B1087" s="4">
        <v>51</v>
      </c>
      <c r="C1087" s="187" t="s">
        <v>1554</v>
      </c>
      <c r="D1087" s="4" t="s">
        <v>6</v>
      </c>
      <c r="E1087" s="4" t="s">
        <v>6</v>
      </c>
    </row>
    <row r="1088" spans="1:5" ht="30">
      <c r="A1088" s="2" t="s">
        <v>1668</v>
      </c>
      <c r="B1088" s="4" t="s">
        <v>6</v>
      </c>
      <c r="C1088" s="4"/>
      <c r="D1088" s="4" t="s">
        <v>6</v>
      </c>
      <c r="E1088" s="4" t="s">
        <v>6</v>
      </c>
    </row>
    <row r="1089" spans="1:5" ht="30">
      <c r="A1089" s="3" t="s">
        <v>1545</v>
      </c>
      <c r="B1089" s="4" t="s">
        <v>6</v>
      </c>
      <c r="C1089" s="4"/>
      <c r="D1089" s="4" t="s">
        <v>6</v>
      </c>
      <c r="E1089" s="4" t="s">
        <v>6</v>
      </c>
    </row>
    <row r="1090" spans="1:5" ht="45">
      <c r="A1090" s="2" t="s">
        <v>1546</v>
      </c>
      <c r="B1090" s="6">
        <v>13839</v>
      </c>
      <c r="C1090" s="4"/>
      <c r="D1090" s="4" t="s">
        <v>6</v>
      </c>
      <c r="E1090" s="4" t="s">
        <v>6</v>
      </c>
    </row>
    <row r="1091" spans="1:5" ht="30">
      <c r="A1091" s="2" t="s">
        <v>1547</v>
      </c>
      <c r="B1091" s="6">
        <v>2440</v>
      </c>
      <c r="C1091" s="187" t="s">
        <v>1177</v>
      </c>
      <c r="D1091" s="4" t="s">
        <v>6</v>
      </c>
      <c r="E1091" s="4" t="s">
        <v>6</v>
      </c>
    </row>
    <row r="1092" spans="1:5" ht="45">
      <c r="A1092" s="2" t="s">
        <v>1548</v>
      </c>
      <c r="B1092" s="6">
        <v>17000</v>
      </c>
      <c r="C1092" s="187" t="s">
        <v>1177</v>
      </c>
      <c r="D1092" s="4" t="s">
        <v>6</v>
      </c>
      <c r="E1092" s="4" t="s">
        <v>6</v>
      </c>
    </row>
    <row r="1093" spans="1:5" ht="60">
      <c r="A1093" s="2" t="s">
        <v>1549</v>
      </c>
      <c r="B1093" s="4">
        <v>0</v>
      </c>
      <c r="C1093" s="187" t="s">
        <v>1268</v>
      </c>
      <c r="D1093" s="4" t="s">
        <v>6</v>
      </c>
      <c r="E1093" s="4" t="s">
        <v>6</v>
      </c>
    </row>
    <row r="1094" spans="1:5" ht="30">
      <c r="A1094" s="2" t="s">
        <v>1550</v>
      </c>
      <c r="B1094" s="6">
        <v>2440</v>
      </c>
      <c r="C1094" s="187" t="s">
        <v>1282</v>
      </c>
      <c r="D1094" s="4" t="s">
        <v>6</v>
      </c>
      <c r="E1094" s="4" t="s">
        <v>6</v>
      </c>
    </row>
    <row r="1095" spans="1:5" ht="45">
      <c r="A1095" s="2" t="s">
        <v>1551</v>
      </c>
      <c r="B1095" s="6">
        <v>17000</v>
      </c>
      <c r="C1095" s="187" t="s">
        <v>1282</v>
      </c>
      <c r="D1095" s="4" t="s">
        <v>6</v>
      </c>
      <c r="E1095" s="4" t="s">
        <v>6</v>
      </c>
    </row>
    <row r="1096" spans="1:5" ht="45">
      <c r="A1096" s="2" t="s">
        <v>1552</v>
      </c>
      <c r="B1096" s="6">
        <v>19440</v>
      </c>
      <c r="C1096" s="187" t="s">
        <v>1412</v>
      </c>
      <c r="D1096" s="4" t="s">
        <v>6</v>
      </c>
      <c r="E1096" s="4" t="s">
        <v>6</v>
      </c>
    </row>
    <row r="1097" spans="1:5" ht="45">
      <c r="A1097" s="2" t="s">
        <v>1553</v>
      </c>
      <c r="B1097" s="4">
        <v>854</v>
      </c>
      <c r="C1097" s="187" t="s">
        <v>1554</v>
      </c>
      <c r="D1097" s="4" t="s">
        <v>6</v>
      </c>
      <c r="E1097" s="4" t="s">
        <v>6</v>
      </c>
    </row>
    <row r="1098" spans="1:5" ht="30">
      <c r="A1098" s="2" t="s">
        <v>1669</v>
      </c>
      <c r="B1098" s="4" t="s">
        <v>6</v>
      </c>
      <c r="C1098" s="4"/>
      <c r="D1098" s="4" t="s">
        <v>6</v>
      </c>
      <c r="E1098" s="4" t="s">
        <v>6</v>
      </c>
    </row>
    <row r="1099" spans="1:5" ht="30">
      <c r="A1099" s="3" t="s">
        <v>1545</v>
      </c>
      <c r="B1099" s="4" t="s">
        <v>6</v>
      </c>
      <c r="C1099" s="4"/>
      <c r="D1099" s="4" t="s">
        <v>6</v>
      </c>
      <c r="E1099" s="4" t="s">
        <v>6</v>
      </c>
    </row>
    <row r="1100" spans="1:5" ht="45">
      <c r="A1100" s="2" t="s">
        <v>1546</v>
      </c>
      <c r="B1100" s="6">
        <v>8835</v>
      </c>
      <c r="C1100" s="4"/>
      <c r="D1100" s="4" t="s">
        <v>6</v>
      </c>
      <c r="E1100" s="4" t="s">
        <v>6</v>
      </c>
    </row>
    <row r="1101" spans="1:5" ht="30">
      <c r="A1101" s="2" t="s">
        <v>1547</v>
      </c>
      <c r="B1101" s="6">
        <v>1750</v>
      </c>
      <c r="C1101" s="187" t="s">
        <v>1177</v>
      </c>
      <c r="D1101" s="4" t="s">
        <v>6</v>
      </c>
      <c r="E1101" s="4" t="s">
        <v>6</v>
      </c>
    </row>
    <row r="1102" spans="1:5" ht="45">
      <c r="A1102" s="2" t="s">
        <v>1548</v>
      </c>
      <c r="B1102" s="6">
        <v>11834</v>
      </c>
      <c r="C1102" s="187" t="s">
        <v>1177</v>
      </c>
      <c r="D1102" s="4" t="s">
        <v>6</v>
      </c>
      <c r="E1102" s="4" t="s">
        <v>6</v>
      </c>
    </row>
    <row r="1103" spans="1:5" ht="60">
      <c r="A1103" s="2" t="s">
        <v>1549</v>
      </c>
      <c r="B1103" s="4">
        <v>0</v>
      </c>
      <c r="C1103" s="187" t="s">
        <v>1268</v>
      </c>
      <c r="D1103" s="4" t="s">
        <v>6</v>
      </c>
      <c r="E1103" s="4" t="s">
        <v>6</v>
      </c>
    </row>
    <row r="1104" spans="1:5" ht="30">
      <c r="A1104" s="2" t="s">
        <v>1550</v>
      </c>
      <c r="B1104" s="6">
        <v>1750</v>
      </c>
      <c r="C1104" s="187" t="s">
        <v>1282</v>
      </c>
      <c r="D1104" s="4" t="s">
        <v>6</v>
      </c>
      <c r="E1104" s="4" t="s">
        <v>6</v>
      </c>
    </row>
    <row r="1105" spans="1:5" ht="45">
      <c r="A1105" s="2" t="s">
        <v>1551</v>
      </c>
      <c r="B1105" s="6">
        <v>11834</v>
      </c>
      <c r="C1105" s="187" t="s">
        <v>1282</v>
      </c>
      <c r="D1105" s="4" t="s">
        <v>6</v>
      </c>
      <c r="E1105" s="4" t="s">
        <v>6</v>
      </c>
    </row>
    <row r="1106" spans="1:5" ht="45">
      <c r="A1106" s="2" t="s">
        <v>1552</v>
      </c>
      <c r="B1106" s="6">
        <v>13584</v>
      </c>
      <c r="C1106" s="187" t="s">
        <v>1412</v>
      </c>
      <c r="D1106" s="4" t="s">
        <v>6</v>
      </c>
      <c r="E1106" s="4" t="s">
        <v>6</v>
      </c>
    </row>
    <row r="1107" spans="1:5" ht="45">
      <c r="A1107" s="2" t="s">
        <v>1553</v>
      </c>
      <c r="B1107" s="4">
        <v>588</v>
      </c>
      <c r="C1107" s="187" t="s">
        <v>1554</v>
      </c>
      <c r="D1107" s="4" t="s">
        <v>6</v>
      </c>
      <c r="E1107" s="4" t="s">
        <v>6</v>
      </c>
    </row>
    <row r="1108" spans="1:5" ht="30">
      <c r="A1108" s="2" t="s">
        <v>1670</v>
      </c>
      <c r="B1108" s="4" t="s">
        <v>6</v>
      </c>
      <c r="C1108" s="4"/>
      <c r="D1108" s="4" t="s">
        <v>6</v>
      </c>
      <c r="E1108" s="4" t="s">
        <v>6</v>
      </c>
    </row>
    <row r="1109" spans="1:5" ht="30">
      <c r="A1109" s="3" t="s">
        <v>1545</v>
      </c>
      <c r="B1109" s="4" t="s">
        <v>6</v>
      </c>
      <c r="C1109" s="4"/>
      <c r="D1109" s="4" t="s">
        <v>6</v>
      </c>
      <c r="E1109" s="4" t="s">
        <v>6</v>
      </c>
    </row>
    <row r="1110" spans="1:5" ht="45">
      <c r="A1110" s="2" t="s">
        <v>1546</v>
      </c>
      <c r="B1110" s="6">
        <v>4794</v>
      </c>
      <c r="C1110" s="4"/>
      <c r="D1110" s="4" t="s">
        <v>6</v>
      </c>
      <c r="E1110" s="4" t="s">
        <v>6</v>
      </c>
    </row>
    <row r="1111" spans="1:5" ht="30">
      <c r="A1111" s="2" t="s">
        <v>1547</v>
      </c>
      <c r="B1111" s="6">
        <v>1348</v>
      </c>
      <c r="C1111" s="187" t="s">
        <v>1177</v>
      </c>
      <c r="D1111" s="4" t="s">
        <v>6</v>
      </c>
      <c r="E1111" s="4" t="s">
        <v>6</v>
      </c>
    </row>
    <row r="1112" spans="1:5" ht="45">
      <c r="A1112" s="2" t="s">
        <v>1548</v>
      </c>
      <c r="B1112" s="6">
        <v>6622</v>
      </c>
      <c r="C1112" s="187" t="s">
        <v>1177</v>
      </c>
      <c r="D1112" s="4" t="s">
        <v>6</v>
      </c>
      <c r="E1112" s="4" t="s">
        <v>6</v>
      </c>
    </row>
    <row r="1113" spans="1:5" ht="60">
      <c r="A1113" s="2" t="s">
        <v>1549</v>
      </c>
      <c r="B1113" s="4">
        <v>0</v>
      </c>
      <c r="C1113" s="187" t="s">
        <v>1268</v>
      </c>
      <c r="D1113" s="4" t="s">
        <v>6</v>
      </c>
      <c r="E1113" s="4" t="s">
        <v>6</v>
      </c>
    </row>
    <row r="1114" spans="1:5" ht="30">
      <c r="A1114" s="2" t="s">
        <v>1550</v>
      </c>
      <c r="B1114" s="6">
        <v>1348</v>
      </c>
      <c r="C1114" s="187" t="s">
        <v>1282</v>
      </c>
      <c r="D1114" s="4" t="s">
        <v>6</v>
      </c>
      <c r="E1114" s="4" t="s">
        <v>6</v>
      </c>
    </row>
    <row r="1115" spans="1:5" ht="45">
      <c r="A1115" s="2" t="s">
        <v>1551</v>
      </c>
      <c r="B1115" s="6">
        <v>6622</v>
      </c>
      <c r="C1115" s="187" t="s">
        <v>1282</v>
      </c>
      <c r="D1115" s="4" t="s">
        <v>6</v>
      </c>
      <c r="E1115" s="4" t="s">
        <v>6</v>
      </c>
    </row>
    <row r="1116" spans="1:5" ht="45">
      <c r="A1116" s="2" t="s">
        <v>1552</v>
      </c>
      <c r="B1116" s="6">
        <v>7970</v>
      </c>
      <c r="C1116" s="187" t="s">
        <v>1412</v>
      </c>
      <c r="D1116" s="4" t="s">
        <v>6</v>
      </c>
      <c r="E1116" s="4" t="s">
        <v>6</v>
      </c>
    </row>
    <row r="1117" spans="1:5" ht="45">
      <c r="A1117" s="2" t="s">
        <v>1553</v>
      </c>
      <c r="B1117" s="4">
        <v>326</v>
      </c>
      <c r="C1117" s="187" t="s">
        <v>1554</v>
      </c>
      <c r="D1117" s="4" t="s">
        <v>6</v>
      </c>
      <c r="E1117" s="4" t="s">
        <v>6</v>
      </c>
    </row>
    <row r="1118" spans="1:5" ht="30">
      <c r="A1118" s="2" t="s">
        <v>1671</v>
      </c>
      <c r="B1118" s="4" t="s">
        <v>6</v>
      </c>
      <c r="C1118" s="4"/>
      <c r="D1118" s="4" t="s">
        <v>6</v>
      </c>
      <c r="E1118" s="4" t="s">
        <v>6</v>
      </c>
    </row>
    <row r="1119" spans="1:5" ht="30">
      <c r="A1119" s="3" t="s">
        <v>1545</v>
      </c>
      <c r="B1119" s="4" t="s">
        <v>6</v>
      </c>
      <c r="C1119" s="4"/>
      <c r="D1119" s="4" t="s">
        <v>6</v>
      </c>
      <c r="E1119" s="4" t="s">
        <v>6</v>
      </c>
    </row>
    <row r="1120" spans="1:5" ht="45">
      <c r="A1120" s="2" t="s">
        <v>1546</v>
      </c>
      <c r="B1120" s="4">
        <v>0</v>
      </c>
      <c r="C1120" s="4"/>
      <c r="D1120" s="4" t="s">
        <v>6</v>
      </c>
      <c r="E1120" s="4" t="s">
        <v>6</v>
      </c>
    </row>
    <row r="1121" spans="1:5" ht="30">
      <c r="A1121" s="2" t="s">
        <v>1547</v>
      </c>
      <c r="B1121" s="6">
        <v>1403</v>
      </c>
      <c r="C1121" s="187" t="s">
        <v>1177</v>
      </c>
      <c r="D1121" s="4" t="s">
        <v>6</v>
      </c>
      <c r="E1121" s="4" t="s">
        <v>6</v>
      </c>
    </row>
    <row r="1122" spans="1:5" ht="45">
      <c r="A1122" s="2" t="s">
        <v>1548</v>
      </c>
      <c r="B1122" s="6">
        <v>4722</v>
      </c>
      <c r="C1122" s="187" t="s">
        <v>1177</v>
      </c>
      <c r="D1122" s="4" t="s">
        <v>6</v>
      </c>
      <c r="E1122" s="4" t="s">
        <v>6</v>
      </c>
    </row>
    <row r="1123" spans="1:5" ht="60">
      <c r="A1123" s="2" t="s">
        <v>1549</v>
      </c>
      <c r="B1123" s="4">
        <v>0</v>
      </c>
      <c r="C1123" s="187" t="s">
        <v>1268</v>
      </c>
      <c r="D1123" s="4" t="s">
        <v>6</v>
      </c>
      <c r="E1123" s="4" t="s">
        <v>6</v>
      </c>
    </row>
    <row r="1124" spans="1:5" ht="30">
      <c r="A1124" s="2" t="s">
        <v>1550</v>
      </c>
      <c r="B1124" s="6">
        <v>1403</v>
      </c>
      <c r="C1124" s="187" t="s">
        <v>1282</v>
      </c>
      <c r="D1124" s="4" t="s">
        <v>6</v>
      </c>
      <c r="E1124" s="4" t="s">
        <v>6</v>
      </c>
    </row>
    <row r="1125" spans="1:5" ht="45">
      <c r="A1125" s="2" t="s">
        <v>1551</v>
      </c>
      <c r="B1125" s="6">
        <v>4722</v>
      </c>
      <c r="C1125" s="187" t="s">
        <v>1282</v>
      </c>
      <c r="D1125" s="4" t="s">
        <v>6</v>
      </c>
      <c r="E1125" s="4" t="s">
        <v>6</v>
      </c>
    </row>
    <row r="1126" spans="1:5" ht="45">
      <c r="A1126" s="2" t="s">
        <v>1552</v>
      </c>
      <c r="B1126" s="6">
        <v>6125</v>
      </c>
      <c r="C1126" s="187" t="s">
        <v>1412</v>
      </c>
      <c r="D1126" s="4" t="s">
        <v>6</v>
      </c>
      <c r="E1126" s="4" t="s">
        <v>6</v>
      </c>
    </row>
    <row r="1127" spans="1:5" ht="45">
      <c r="A1127" s="2" t="s">
        <v>1553</v>
      </c>
      <c r="B1127" s="4">
        <v>234</v>
      </c>
      <c r="C1127" s="187" t="s">
        <v>1554</v>
      </c>
      <c r="D1127" s="4" t="s">
        <v>6</v>
      </c>
      <c r="E1127" s="4" t="s">
        <v>6</v>
      </c>
    </row>
    <row r="1128" spans="1:5" ht="30">
      <c r="A1128" s="2" t="s">
        <v>1672</v>
      </c>
      <c r="B1128" s="4" t="s">
        <v>6</v>
      </c>
      <c r="C1128" s="4"/>
      <c r="D1128" s="4" t="s">
        <v>6</v>
      </c>
      <c r="E1128" s="4" t="s">
        <v>6</v>
      </c>
    </row>
    <row r="1129" spans="1:5" ht="30">
      <c r="A1129" s="3" t="s">
        <v>1545</v>
      </c>
      <c r="B1129" s="4" t="s">
        <v>6</v>
      </c>
      <c r="C1129" s="4"/>
      <c r="D1129" s="4" t="s">
        <v>6</v>
      </c>
      <c r="E1129" s="4" t="s">
        <v>6</v>
      </c>
    </row>
    <row r="1130" spans="1:5" ht="45">
      <c r="A1130" s="2" t="s">
        <v>1546</v>
      </c>
      <c r="B1130" s="4">
        <v>0</v>
      </c>
      <c r="C1130" s="4"/>
      <c r="D1130" s="4" t="s">
        <v>6</v>
      </c>
      <c r="E1130" s="4" t="s">
        <v>6</v>
      </c>
    </row>
    <row r="1131" spans="1:5" ht="30">
      <c r="A1131" s="2" t="s">
        <v>1547</v>
      </c>
      <c r="B1131" s="6">
        <v>1536</v>
      </c>
      <c r="C1131" s="187" t="s">
        <v>1177</v>
      </c>
      <c r="D1131" s="4" t="s">
        <v>6</v>
      </c>
      <c r="E1131" s="4" t="s">
        <v>6</v>
      </c>
    </row>
    <row r="1132" spans="1:5" ht="45">
      <c r="A1132" s="2" t="s">
        <v>1548</v>
      </c>
      <c r="B1132" s="6">
        <v>5632</v>
      </c>
      <c r="C1132" s="187" t="s">
        <v>1177</v>
      </c>
      <c r="D1132" s="4" t="s">
        <v>6</v>
      </c>
      <c r="E1132" s="4" t="s">
        <v>6</v>
      </c>
    </row>
    <row r="1133" spans="1:5" ht="60">
      <c r="A1133" s="2" t="s">
        <v>1549</v>
      </c>
      <c r="B1133" s="4">
        <v>0</v>
      </c>
      <c r="C1133" s="187" t="s">
        <v>1268</v>
      </c>
      <c r="D1133" s="4" t="s">
        <v>6</v>
      </c>
      <c r="E1133" s="4" t="s">
        <v>6</v>
      </c>
    </row>
    <row r="1134" spans="1:5" ht="30">
      <c r="A1134" s="2" t="s">
        <v>1550</v>
      </c>
      <c r="B1134" s="6">
        <v>1536</v>
      </c>
      <c r="C1134" s="187" t="s">
        <v>1282</v>
      </c>
      <c r="D1134" s="4" t="s">
        <v>6</v>
      </c>
      <c r="E1134" s="4" t="s">
        <v>6</v>
      </c>
    </row>
    <row r="1135" spans="1:5" ht="45">
      <c r="A1135" s="2" t="s">
        <v>1551</v>
      </c>
      <c r="B1135" s="6">
        <v>5632</v>
      </c>
      <c r="C1135" s="187" t="s">
        <v>1282</v>
      </c>
      <c r="D1135" s="4" t="s">
        <v>6</v>
      </c>
      <c r="E1135" s="4" t="s">
        <v>6</v>
      </c>
    </row>
    <row r="1136" spans="1:5" ht="45">
      <c r="A1136" s="2" t="s">
        <v>1552</v>
      </c>
      <c r="B1136" s="6">
        <v>7168</v>
      </c>
      <c r="C1136" s="187" t="s">
        <v>1412</v>
      </c>
      <c r="D1136" s="4" t="s">
        <v>6</v>
      </c>
      <c r="E1136" s="4" t="s">
        <v>6</v>
      </c>
    </row>
    <row r="1137" spans="1:5" ht="45">
      <c r="A1137" s="2" t="s">
        <v>1553</v>
      </c>
      <c r="B1137" s="4">
        <v>264</v>
      </c>
      <c r="C1137" s="187" t="s">
        <v>1554</v>
      </c>
      <c r="D1137" s="4" t="s">
        <v>6</v>
      </c>
      <c r="E1137" s="4" t="s">
        <v>6</v>
      </c>
    </row>
    <row r="1138" spans="1:5" ht="30">
      <c r="A1138" s="2" t="s">
        <v>1673</v>
      </c>
      <c r="B1138" s="4" t="s">
        <v>6</v>
      </c>
      <c r="C1138" s="4"/>
      <c r="D1138" s="4" t="s">
        <v>6</v>
      </c>
      <c r="E1138" s="4" t="s">
        <v>6</v>
      </c>
    </row>
    <row r="1139" spans="1:5" ht="30">
      <c r="A1139" s="3" t="s">
        <v>1545</v>
      </c>
      <c r="B1139" s="4" t="s">
        <v>6</v>
      </c>
      <c r="C1139" s="4"/>
      <c r="D1139" s="4" t="s">
        <v>6</v>
      </c>
      <c r="E1139" s="4" t="s">
        <v>6</v>
      </c>
    </row>
    <row r="1140" spans="1:5" ht="45">
      <c r="A1140" s="2" t="s">
        <v>1546</v>
      </c>
      <c r="B1140" s="4">
        <v>0</v>
      </c>
      <c r="C1140" s="4"/>
      <c r="D1140" s="4" t="s">
        <v>6</v>
      </c>
      <c r="E1140" s="4" t="s">
        <v>6</v>
      </c>
    </row>
    <row r="1141" spans="1:5" ht="30">
      <c r="A1141" s="2" t="s">
        <v>1547</v>
      </c>
      <c r="B1141" s="6">
        <v>1507</v>
      </c>
      <c r="C1141" s="187" t="s">
        <v>1177</v>
      </c>
      <c r="D1141" s="4" t="s">
        <v>6</v>
      </c>
      <c r="E1141" s="4" t="s">
        <v>6</v>
      </c>
    </row>
    <row r="1142" spans="1:5" ht="45">
      <c r="A1142" s="2" t="s">
        <v>1548</v>
      </c>
      <c r="B1142" s="6">
        <v>5584</v>
      </c>
      <c r="C1142" s="187" t="s">
        <v>1177</v>
      </c>
      <c r="D1142" s="4" t="s">
        <v>6</v>
      </c>
      <c r="E1142" s="4" t="s">
        <v>6</v>
      </c>
    </row>
    <row r="1143" spans="1:5" ht="60">
      <c r="A1143" s="2" t="s">
        <v>1549</v>
      </c>
      <c r="B1143" s="4">
        <v>0</v>
      </c>
      <c r="C1143" s="187" t="s">
        <v>1268</v>
      </c>
      <c r="D1143" s="4" t="s">
        <v>6</v>
      </c>
      <c r="E1143" s="4" t="s">
        <v>6</v>
      </c>
    </row>
    <row r="1144" spans="1:5" ht="30">
      <c r="A1144" s="2" t="s">
        <v>1550</v>
      </c>
      <c r="B1144" s="6">
        <v>1507</v>
      </c>
      <c r="C1144" s="187" t="s">
        <v>1282</v>
      </c>
      <c r="D1144" s="4" t="s">
        <v>6</v>
      </c>
      <c r="E1144" s="4" t="s">
        <v>6</v>
      </c>
    </row>
    <row r="1145" spans="1:5" ht="45">
      <c r="A1145" s="2" t="s">
        <v>1551</v>
      </c>
      <c r="B1145" s="6">
        <v>5584</v>
      </c>
      <c r="C1145" s="187" t="s">
        <v>1282</v>
      </c>
      <c r="D1145" s="4" t="s">
        <v>6</v>
      </c>
      <c r="E1145" s="4" t="s">
        <v>6</v>
      </c>
    </row>
    <row r="1146" spans="1:5" ht="45">
      <c r="A1146" s="2" t="s">
        <v>1552</v>
      </c>
      <c r="B1146" s="6">
        <v>7091</v>
      </c>
      <c r="C1146" s="187" t="s">
        <v>1412</v>
      </c>
      <c r="D1146" s="4" t="s">
        <v>6</v>
      </c>
      <c r="E1146" s="4" t="s">
        <v>6</v>
      </c>
    </row>
    <row r="1147" spans="1:5" ht="45">
      <c r="A1147" s="2" t="s">
        <v>1553</v>
      </c>
      <c r="B1147" s="4">
        <v>276</v>
      </c>
      <c r="C1147" s="187" t="s">
        <v>1554</v>
      </c>
      <c r="D1147" s="4" t="s">
        <v>6</v>
      </c>
      <c r="E1147" s="4" t="s">
        <v>6</v>
      </c>
    </row>
    <row r="1148" spans="1:5" ht="30">
      <c r="A1148" s="2" t="s">
        <v>1674</v>
      </c>
      <c r="B1148" s="4" t="s">
        <v>6</v>
      </c>
      <c r="C1148" s="4"/>
      <c r="D1148" s="4" t="s">
        <v>6</v>
      </c>
      <c r="E1148" s="4" t="s">
        <v>6</v>
      </c>
    </row>
    <row r="1149" spans="1:5" ht="30">
      <c r="A1149" s="3" t="s">
        <v>1545</v>
      </c>
      <c r="B1149" s="4" t="s">
        <v>6</v>
      </c>
      <c r="C1149" s="4"/>
      <c r="D1149" s="4" t="s">
        <v>6</v>
      </c>
      <c r="E1149" s="4" t="s">
        <v>6</v>
      </c>
    </row>
    <row r="1150" spans="1:5" ht="45">
      <c r="A1150" s="2" t="s">
        <v>1546</v>
      </c>
      <c r="B1150" s="4">
        <v>608</v>
      </c>
      <c r="C1150" s="4"/>
      <c r="D1150" s="4" t="s">
        <v>6</v>
      </c>
      <c r="E1150" s="4" t="s">
        <v>6</v>
      </c>
    </row>
    <row r="1151" spans="1:5" ht="30">
      <c r="A1151" s="2" t="s">
        <v>1547</v>
      </c>
      <c r="B1151" s="4">
        <v>109</v>
      </c>
      <c r="C1151" s="187" t="s">
        <v>1177</v>
      </c>
      <c r="D1151" s="4" t="s">
        <v>6</v>
      </c>
      <c r="E1151" s="4" t="s">
        <v>6</v>
      </c>
    </row>
    <row r="1152" spans="1:5" ht="45">
      <c r="A1152" s="2" t="s">
        <v>1548</v>
      </c>
      <c r="B1152" s="4">
        <v>816</v>
      </c>
      <c r="C1152" s="187" t="s">
        <v>1177</v>
      </c>
      <c r="D1152" s="4" t="s">
        <v>6</v>
      </c>
      <c r="E1152" s="4" t="s">
        <v>6</v>
      </c>
    </row>
    <row r="1153" spans="1:5" ht="60">
      <c r="A1153" s="2" t="s">
        <v>1549</v>
      </c>
      <c r="B1153" s="4">
        <v>0</v>
      </c>
      <c r="C1153" s="187" t="s">
        <v>1268</v>
      </c>
      <c r="D1153" s="4" t="s">
        <v>6</v>
      </c>
      <c r="E1153" s="4" t="s">
        <v>6</v>
      </c>
    </row>
    <row r="1154" spans="1:5" ht="30">
      <c r="A1154" s="2" t="s">
        <v>1550</v>
      </c>
      <c r="B1154" s="4">
        <v>109</v>
      </c>
      <c r="C1154" s="187" t="s">
        <v>1282</v>
      </c>
      <c r="D1154" s="4" t="s">
        <v>6</v>
      </c>
      <c r="E1154" s="4" t="s">
        <v>6</v>
      </c>
    </row>
    <row r="1155" spans="1:5" ht="45">
      <c r="A1155" s="2" t="s">
        <v>1551</v>
      </c>
      <c r="B1155" s="4">
        <v>816</v>
      </c>
      <c r="C1155" s="187" t="s">
        <v>1282</v>
      </c>
      <c r="D1155" s="4" t="s">
        <v>6</v>
      </c>
      <c r="E1155" s="4" t="s">
        <v>6</v>
      </c>
    </row>
    <row r="1156" spans="1:5" ht="45">
      <c r="A1156" s="2" t="s">
        <v>1552</v>
      </c>
      <c r="B1156" s="4">
        <v>925</v>
      </c>
      <c r="C1156" s="187" t="s">
        <v>1412</v>
      </c>
      <c r="D1156" s="4" t="s">
        <v>6</v>
      </c>
      <c r="E1156" s="4" t="s">
        <v>6</v>
      </c>
    </row>
    <row r="1157" spans="1:5" ht="45">
      <c r="A1157" s="2" t="s">
        <v>1553</v>
      </c>
      <c r="B1157" s="4">
        <v>38</v>
      </c>
      <c r="C1157" s="187" t="s">
        <v>1554</v>
      </c>
      <c r="D1157" s="4" t="s">
        <v>6</v>
      </c>
      <c r="E1157" s="4" t="s">
        <v>6</v>
      </c>
    </row>
    <row r="1158" spans="1:5" ht="30">
      <c r="A1158" s="2" t="s">
        <v>1675</v>
      </c>
      <c r="B1158" s="4" t="s">
        <v>6</v>
      </c>
      <c r="C1158" s="4"/>
      <c r="D1158" s="4" t="s">
        <v>6</v>
      </c>
      <c r="E1158" s="4" t="s">
        <v>6</v>
      </c>
    </row>
    <row r="1159" spans="1:5" ht="30">
      <c r="A1159" s="3" t="s">
        <v>1545</v>
      </c>
      <c r="B1159" s="4" t="s">
        <v>6</v>
      </c>
      <c r="C1159" s="4"/>
      <c r="D1159" s="4" t="s">
        <v>6</v>
      </c>
      <c r="E1159" s="4" t="s">
        <v>6</v>
      </c>
    </row>
    <row r="1160" spans="1:5" ht="45">
      <c r="A1160" s="2" t="s">
        <v>1546</v>
      </c>
      <c r="B1160" s="4">
        <v>577</v>
      </c>
      <c r="C1160" s="4"/>
      <c r="D1160" s="4" t="s">
        <v>6</v>
      </c>
      <c r="E1160" s="4" t="s">
        <v>6</v>
      </c>
    </row>
    <row r="1161" spans="1:5" ht="30">
      <c r="A1161" s="2" t="s">
        <v>1547</v>
      </c>
      <c r="B1161" s="4">
        <v>76</v>
      </c>
      <c r="C1161" s="187" t="s">
        <v>1177</v>
      </c>
      <c r="D1161" s="4" t="s">
        <v>6</v>
      </c>
      <c r="E1161" s="4" t="s">
        <v>6</v>
      </c>
    </row>
    <row r="1162" spans="1:5" ht="45">
      <c r="A1162" s="2" t="s">
        <v>1548</v>
      </c>
      <c r="B1162" s="4">
        <v>799</v>
      </c>
      <c r="C1162" s="187" t="s">
        <v>1177</v>
      </c>
      <c r="D1162" s="4" t="s">
        <v>6</v>
      </c>
      <c r="E1162" s="4" t="s">
        <v>6</v>
      </c>
    </row>
    <row r="1163" spans="1:5" ht="60">
      <c r="A1163" s="2" t="s">
        <v>1549</v>
      </c>
      <c r="B1163" s="4">
        <v>0</v>
      </c>
      <c r="C1163" s="187" t="s">
        <v>1268</v>
      </c>
      <c r="D1163" s="4" t="s">
        <v>6</v>
      </c>
      <c r="E1163" s="4" t="s">
        <v>6</v>
      </c>
    </row>
    <row r="1164" spans="1:5" ht="30">
      <c r="A1164" s="2" t="s">
        <v>1550</v>
      </c>
      <c r="B1164" s="4">
        <v>76</v>
      </c>
      <c r="C1164" s="187" t="s">
        <v>1282</v>
      </c>
      <c r="D1164" s="4" t="s">
        <v>6</v>
      </c>
      <c r="E1164" s="4" t="s">
        <v>6</v>
      </c>
    </row>
    <row r="1165" spans="1:5" ht="45">
      <c r="A1165" s="2" t="s">
        <v>1551</v>
      </c>
      <c r="B1165" s="4">
        <v>799</v>
      </c>
      <c r="C1165" s="187" t="s">
        <v>1282</v>
      </c>
      <c r="D1165" s="4" t="s">
        <v>6</v>
      </c>
      <c r="E1165" s="4" t="s">
        <v>6</v>
      </c>
    </row>
    <row r="1166" spans="1:5" ht="45">
      <c r="A1166" s="2" t="s">
        <v>1552</v>
      </c>
      <c r="B1166" s="4">
        <v>875</v>
      </c>
      <c r="C1166" s="187" t="s">
        <v>1412</v>
      </c>
      <c r="D1166" s="4" t="s">
        <v>6</v>
      </c>
      <c r="E1166" s="4" t="s">
        <v>6</v>
      </c>
    </row>
    <row r="1167" spans="1:5" ht="45">
      <c r="A1167" s="2" t="s">
        <v>1553</v>
      </c>
      <c r="B1167" s="4">
        <v>37</v>
      </c>
      <c r="C1167" s="187" t="s">
        <v>1554</v>
      </c>
      <c r="D1167" s="4" t="s">
        <v>6</v>
      </c>
      <c r="E1167" s="4" t="s">
        <v>6</v>
      </c>
    </row>
    <row r="1168" spans="1:5" ht="30">
      <c r="A1168" s="2" t="s">
        <v>1676</v>
      </c>
      <c r="B1168" s="4" t="s">
        <v>6</v>
      </c>
      <c r="C1168" s="4"/>
      <c r="D1168" s="4" t="s">
        <v>6</v>
      </c>
      <c r="E1168" s="4" t="s">
        <v>6</v>
      </c>
    </row>
    <row r="1169" spans="1:5" ht="30">
      <c r="A1169" s="3" t="s">
        <v>1545</v>
      </c>
      <c r="B1169" s="4" t="s">
        <v>6</v>
      </c>
      <c r="C1169" s="4"/>
      <c r="D1169" s="4" t="s">
        <v>6</v>
      </c>
      <c r="E1169" s="4" t="s">
        <v>6</v>
      </c>
    </row>
    <row r="1170" spans="1:5" ht="45">
      <c r="A1170" s="2" t="s">
        <v>1546</v>
      </c>
      <c r="B1170" s="6">
        <v>93000</v>
      </c>
      <c r="C1170" s="4"/>
      <c r="D1170" s="4" t="s">
        <v>6</v>
      </c>
      <c r="E1170" s="4" t="s">
        <v>6</v>
      </c>
    </row>
    <row r="1171" spans="1:5" ht="30">
      <c r="A1171" s="2" t="s">
        <v>1547</v>
      </c>
      <c r="B1171" s="6">
        <v>11617</v>
      </c>
      <c r="C1171" s="187" t="s">
        <v>1177</v>
      </c>
      <c r="D1171" s="4" t="s">
        <v>6</v>
      </c>
      <c r="E1171" s="4" t="s">
        <v>6</v>
      </c>
    </row>
    <row r="1172" spans="1:5" ht="45">
      <c r="A1172" s="2" t="s">
        <v>1548</v>
      </c>
      <c r="B1172" s="6">
        <v>136439</v>
      </c>
      <c r="C1172" s="187" t="s">
        <v>1177</v>
      </c>
      <c r="D1172" s="4" t="s">
        <v>6</v>
      </c>
      <c r="E1172" s="4" t="s">
        <v>6</v>
      </c>
    </row>
    <row r="1173" spans="1:5" ht="60">
      <c r="A1173" s="2" t="s">
        <v>1549</v>
      </c>
      <c r="B1173" s="4">
        <v>0</v>
      </c>
      <c r="C1173" s="187" t="s">
        <v>1268</v>
      </c>
      <c r="D1173" s="4" t="s">
        <v>6</v>
      </c>
      <c r="E1173" s="4" t="s">
        <v>6</v>
      </c>
    </row>
    <row r="1174" spans="1:5" ht="30">
      <c r="A1174" s="2" t="s">
        <v>1550</v>
      </c>
      <c r="B1174" s="6">
        <v>11617</v>
      </c>
      <c r="C1174" s="187" t="s">
        <v>1282</v>
      </c>
      <c r="D1174" s="4" t="s">
        <v>6</v>
      </c>
      <c r="E1174" s="4" t="s">
        <v>6</v>
      </c>
    </row>
    <row r="1175" spans="1:5" ht="45">
      <c r="A1175" s="2" t="s">
        <v>1551</v>
      </c>
      <c r="B1175" s="6">
        <v>136439</v>
      </c>
      <c r="C1175" s="187" t="s">
        <v>1282</v>
      </c>
      <c r="D1175" s="4" t="s">
        <v>6</v>
      </c>
      <c r="E1175" s="4" t="s">
        <v>6</v>
      </c>
    </row>
    <row r="1176" spans="1:5" ht="45">
      <c r="A1176" s="2" t="s">
        <v>1552</v>
      </c>
      <c r="B1176" s="6">
        <v>148056</v>
      </c>
      <c r="C1176" s="187" t="s">
        <v>1412</v>
      </c>
      <c r="D1176" s="4" t="s">
        <v>6</v>
      </c>
      <c r="E1176" s="4" t="s">
        <v>6</v>
      </c>
    </row>
    <row r="1177" spans="1:5" ht="45">
      <c r="A1177" s="2" t="s">
        <v>1553</v>
      </c>
      <c r="B1177" s="6">
        <v>6005</v>
      </c>
      <c r="C1177" s="187" t="s">
        <v>1554</v>
      </c>
      <c r="D1177" s="4" t="s">
        <v>6</v>
      </c>
      <c r="E1177" s="4" t="s">
        <v>6</v>
      </c>
    </row>
    <row r="1178" spans="1:5" ht="30">
      <c r="A1178" s="2" t="s">
        <v>1677</v>
      </c>
      <c r="B1178" s="4" t="s">
        <v>6</v>
      </c>
      <c r="C1178" s="4"/>
      <c r="D1178" s="4" t="s">
        <v>6</v>
      </c>
      <c r="E1178" s="4" t="s">
        <v>6</v>
      </c>
    </row>
    <row r="1179" spans="1:5" ht="30">
      <c r="A1179" s="3" t="s">
        <v>1545</v>
      </c>
      <c r="B1179" s="4" t="s">
        <v>6</v>
      </c>
      <c r="C1179" s="4"/>
      <c r="D1179" s="4" t="s">
        <v>6</v>
      </c>
      <c r="E1179" s="4" t="s">
        <v>6</v>
      </c>
    </row>
    <row r="1180" spans="1:5" ht="45">
      <c r="A1180" s="2" t="s">
        <v>1546</v>
      </c>
      <c r="B1180" s="6">
        <v>31625</v>
      </c>
      <c r="C1180" s="4"/>
      <c r="D1180" s="4" t="s">
        <v>6</v>
      </c>
      <c r="E1180" s="4" t="s">
        <v>6</v>
      </c>
    </row>
    <row r="1181" spans="1:5" ht="30">
      <c r="A1181" s="2" t="s">
        <v>1547</v>
      </c>
      <c r="B1181" s="6">
        <v>14940</v>
      </c>
      <c r="C1181" s="187" t="s">
        <v>1177</v>
      </c>
      <c r="D1181" s="4" t="s">
        <v>6</v>
      </c>
      <c r="E1181" s="4" t="s">
        <v>6</v>
      </c>
    </row>
    <row r="1182" spans="1:5" ht="45">
      <c r="A1182" s="2" t="s">
        <v>1548</v>
      </c>
      <c r="B1182" s="6">
        <v>34784</v>
      </c>
      <c r="C1182" s="187" t="s">
        <v>1177</v>
      </c>
      <c r="D1182" s="4" t="s">
        <v>6</v>
      </c>
      <c r="E1182" s="4" t="s">
        <v>6</v>
      </c>
    </row>
    <row r="1183" spans="1:5" ht="60">
      <c r="A1183" s="2" t="s">
        <v>1549</v>
      </c>
      <c r="B1183" s="4">
        <v>0</v>
      </c>
      <c r="C1183" s="187" t="s">
        <v>1268</v>
      </c>
      <c r="D1183" s="4" t="s">
        <v>6</v>
      </c>
      <c r="E1183" s="4" t="s">
        <v>6</v>
      </c>
    </row>
    <row r="1184" spans="1:5" ht="30">
      <c r="A1184" s="2" t="s">
        <v>1550</v>
      </c>
      <c r="B1184" s="6">
        <v>14940</v>
      </c>
      <c r="C1184" s="187" t="s">
        <v>1282</v>
      </c>
      <c r="D1184" s="4" t="s">
        <v>6</v>
      </c>
      <c r="E1184" s="4" t="s">
        <v>6</v>
      </c>
    </row>
    <row r="1185" spans="1:5" ht="45">
      <c r="A1185" s="2" t="s">
        <v>1551</v>
      </c>
      <c r="B1185" s="6">
        <v>34784</v>
      </c>
      <c r="C1185" s="187" t="s">
        <v>1282</v>
      </c>
      <c r="D1185" s="4" t="s">
        <v>6</v>
      </c>
      <c r="E1185" s="4" t="s">
        <v>6</v>
      </c>
    </row>
    <row r="1186" spans="1:5" ht="45">
      <c r="A1186" s="2" t="s">
        <v>1552</v>
      </c>
      <c r="B1186" s="6">
        <v>49724</v>
      </c>
      <c r="C1186" s="187" t="s">
        <v>1412</v>
      </c>
      <c r="D1186" s="4" t="s">
        <v>6</v>
      </c>
      <c r="E1186" s="4" t="s">
        <v>6</v>
      </c>
    </row>
    <row r="1187" spans="1:5" ht="45">
      <c r="A1187" s="2" t="s">
        <v>1553</v>
      </c>
      <c r="B1187" s="6">
        <v>1626</v>
      </c>
      <c r="C1187" s="187" t="s">
        <v>1554</v>
      </c>
      <c r="D1187" s="4" t="s">
        <v>6</v>
      </c>
      <c r="E1187" s="4" t="s">
        <v>6</v>
      </c>
    </row>
    <row r="1188" spans="1:5" ht="30">
      <c r="A1188" s="2" t="s">
        <v>1678</v>
      </c>
      <c r="B1188" s="4" t="s">
        <v>6</v>
      </c>
      <c r="C1188" s="4"/>
      <c r="D1188" s="4" t="s">
        <v>6</v>
      </c>
      <c r="E1188" s="4" t="s">
        <v>6</v>
      </c>
    </row>
    <row r="1189" spans="1:5" ht="30">
      <c r="A1189" s="3" t="s">
        <v>1545</v>
      </c>
      <c r="B1189" s="4" t="s">
        <v>6</v>
      </c>
      <c r="C1189" s="4"/>
      <c r="D1189" s="4" t="s">
        <v>6</v>
      </c>
      <c r="E1189" s="4" t="s">
        <v>6</v>
      </c>
    </row>
    <row r="1190" spans="1:5" ht="45">
      <c r="A1190" s="2" t="s">
        <v>1546</v>
      </c>
      <c r="B1190" s="6">
        <v>33000</v>
      </c>
      <c r="C1190" s="4"/>
      <c r="D1190" s="4" t="s">
        <v>6</v>
      </c>
      <c r="E1190" s="4" t="s">
        <v>6</v>
      </c>
    </row>
    <row r="1191" spans="1:5" ht="30">
      <c r="A1191" s="2" t="s">
        <v>1547</v>
      </c>
      <c r="B1191" s="6">
        <v>15281</v>
      </c>
      <c r="C1191" s="187" t="s">
        <v>1177</v>
      </c>
      <c r="D1191" s="4" t="s">
        <v>6</v>
      </c>
      <c r="E1191" s="4" t="s">
        <v>6</v>
      </c>
    </row>
    <row r="1192" spans="1:5" ht="45">
      <c r="A1192" s="2" t="s">
        <v>1548</v>
      </c>
      <c r="B1192" s="6">
        <v>39212</v>
      </c>
      <c r="C1192" s="187" t="s">
        <v>1177</v>
      </c>
      <c r="D1192" s="4" t="s">
        <v>6</v>
      </c>
      <c r="E1192" s="4" t="s">
        <v>6</v>
      </c>
    </row>
    <row r="1193" spans="1:5" ht="60">
      <c r="A1193" s="2" t="s">
        <v>1549</v>
      </c>
      <c r="B1193" s="4">
        <v>0</v>
      </c>
      <c r="C1193" s="187" t="s">
        <v>1268</v>
      </c>
      <c r="D1193" s="4" t="s">
        <v>6</v>
      </c>
      <c r="E1193" s="4" t="s">
        <v>6</v>
      </c>
    </row>
    <row r="1194" spans="1:5" ht="30">
      <c r="A1194" s="2" t="s">
        <v>1550</v>
      </c>
      <c r="B1194" s="6">
        <v>15281</v>
      </c>
      <c r="C1194" s="187" t="s">
        <v>1282</v>
      </c>
      <c r="D1194" s="4" t="s">
        <v>6</v>
      </c>
      <c r="E1194" s="4" t="s">
        <v>6</v>
      </c>
    </row>
    <row r="1195" spans="1:5" ht="45">
      <c r="A1195" s="2" t="s">
        <v>1551</v>
      </c>
      <c r="B1195" s="6">
        <v>39212</v>
      </c>
      <c r="C1195" s="187" t="s">
        <v>1282</v>
      </c>
      <c r="D1195" s="4" t="s">
        <v>6</v>
      </c>
      <c r="E1195" s="4" t="s">
        <v>6</v>
      </c>
    </row>
    <row r="1196" spans="1:5" ht="45">
      <c r="A1196" s="2" t="s">
        <v>1552</v>
      </c>
      <c r="B1196" s="6">
        <v>54493</v>
      </c>
      <c r="C1196" s="187" t="s">
        <v>1412</v>
      </c>
      <c r="D1196" s="4" t="s">
        <v>6</v>
      </c>
      <c r="E1196" s="4" t="s">
        <v>6</v>
      </c>
    </row>
    <row r="1197" spans="1:5" ht="45">
      <c r="A1197" s="2" t="s">
        <v>1553</v>
      </c>
      <c r="B1197" s="6">
        <v>1819</v>
      </c>
      <c r="C1197" s="187" t="s">
        <v>1554</v>
      </c>
      <c r="D1197" s="4" t="s">
        <v>6</v>
      </c>
      <c r="E1197" s="4" t="s">
        <v>6</v>
      </c>
    </row>
    <row r="1198" spans="1:5" ht="30">
      <c r="A1198" s="2" t="s">
        <v>1679</v>
      </c>
      <c r="B1198" s="4" t="s">
        <v>6</v>
      </c>
      <c r="C1198" s="4"/>
      <c r="D1198" s="4" t="s">
        <v>6</v>
      </c>
      <c r="E1198" s="4" t="s">
        <v>6</v>
      </c>
    </row>
    <row r="1199" spans="1:5" ht="30">
      <c r="A1199" s="3" t="s">
        <v>1545</v>
      </c>
      <c r="B1199" s="4" t="s">
        <v>6</v>
      </c>
      <c r="C1199" s="4"/>
      <c r="D1199" s="4" t="s">
        <v>6</v>
      </c>
      <c r="E1199" s="4" t="s">
        <v>6</v>
      </c>
    </row>
    <row r="1200" spans="1:5" ht="45">
      <c r="A1200" s="2" t="s">
        <v>1546</v>
      </c>
      <c r="B1200" s="6">
        <v>15080</v>
      </c>
      <c r="C1200" s="4"/>
      <c r="D1200" s="4" t="s">
        <v>6</v>
      </c>
      <c r="E1200" s="4" t="s">
        <v>6</v>
      </c>
    </row>
    <row r="1201" spans="1:5" ht="30">
      <c r="A1201" s="2" t="s">
        <v>1547</v>
      </c>
      <c r="B1201" s="6">
        <v>3684</v>
      </c>
      <c r="C1201" s="187" t="s">
        <v>1177</v>
      </c>
      <c r="D1201" s="4" t="s">
        <v>6</v>
      </c>
      <c r="E1201" s="4" t="s">
        <v>6</v>
      </c>
    </row>
    <row r="1202" spans="1:5" ht="45">
      <c r="A1202" s="2" t="s">
        <v>1548</v>
      </c>
      <c r="B1202" s="6">
        <v>32973</v>
      </c>
      <c r="C1202" s="187" t="s">
        <v>1177</v>
      </c>
      <c r="D1202" s="4" t="s">
        <v>6</v>
      </c>
      <c r="E1202" s="4" t="s">
        <v>6</v>
      </c>
    </row>
    <row r="1203" spans="1:5" ht="60">
      <c r="A1203" s="2" t="s">
        <v>1549</v>
      </c>
      <c r="B1203" s="4">
        <v>0</v>
      </c>
      <c r="C1203" s="187" t="s">
        <v>1268</v>
      </c>
      <c r="D1203" s="4" t="s">
        <v>6</v>
      </c>
      <c r="E1203" s="4" t="s">
        <v>6</v>
      </c>
    </row>
    <row r="1204" spans="1:5" ht="30">
      <c r="A1204" s="2" t="s">
        <v>1550</v>
      </c>
      <c r="B1204" s="6">
        <v>3684</v>
      </c>
      <c r="C1204" s="187" t="s">
        <v>1282</v>
      </c>
      <c r="D1204" s="4" t="s">
        <v>6</v>
      </c>
      <c r="E1204" s="4" t="s">
        <v>6</v>
      </c>
    </row>
    <row r="1205" spans="1:5" ht="45">
      <c r="A1205" s="2" t="s">
        <v>1551</v>
      </c>
      <c r="B1205" s="6">
        <v>32973</v>
      </c>
      <c r="C1205" s="187" t="s">
        <v>1282</v>
      </c>
      <c r="D1205" s="4" t="s">
        <v>6</v>
      </c>
      <c r="E1205" s="4" t="s">
        <v>6</v>
      </c>
    </row>
    <row r="1206" spans="1:5" ht="45">
      <c r="A1206" s="2" t="s">
        <v>1552</v>
      </c>
      <c r="B1206" s="6">
        <v>36657</v>
      </c>
      <c r="C1206" s="187" t="s">
        <v>1412</v>
      </c>
      <c r="D1206" s="4" t="s">
        <v>6</v>
      </c>
      <c r="E1206" s="4" t="s">
        <v>6</v>
      </c>
    </row>
    <row r="1207" spans="1:5" ht="45">
      <c r="A1207" s="2" t="s">
        <v>1553</v>
      </c>
      <c r="B1207" s="6">
        <v>1450</v>
      </c>
      <c r="C1207" s="187" t="s">
        <v>1554</v>
      </c>
      <c r="D1207" s="4" t="s">
        <v>6</v>
      </c>
      <c r="E1207" s="4" t="s">
        <v>6</v>
      </c>
    </row>
    <row r="1208" spans="1:5" ht="45">
      <c r="A1208" s="2" t="s">
        <v>1680</v>
      </c>
      <c r="B1208" s="4" t="s">
        <v>6</v>
      </c>
      <c r="C1208" s="4"/>
      <c r="D1208" s="4" t="s">
        <v>6</v>
      </c>
      <c r="E1208" s="4" t="s">
        <v>6</v>
      </c>
    </row>
    <row r="1209" spans="1:5" ht="30">
      <c r="A1209" s="3" t="s">
        <v>1545</v>
      </c>
      <c r="B1209" s="4" t="s">
        <v>6</v>
      </c>
      <c r="C1209" s="4"/>
      <c r="D1209" s="4" t="s">
        <v>6</v>
      </c>
      <c r="E1209" s="4" t="s">
        <v>6</v>
      </c>
    </row>
    <row r="1210" spans="1:5" ht="45">
      <c r="A1210" s="2" t="s">
        <v>1546</v>
      </c>
      <c r="B1210" s="4">
        <v>0</v>
      </c>
      <c r="C1210" s="4"/>
      <c r="D1210" s="4" t="s">
        <v>6</v>
      </c>
      <c r="E1210" s="4" t="s">
        <v>6</v>
      </c>
    </row>
    <row r="1211" spans="1:5" ht="30">
      <c r="A1211" s="2" t="s">
        <v>1547</v>
      </c>
      <c r="B1211" s="4">
        <v>193</v>
      </c>
      <c r="C1211" s="187" t="s">
        <v>1177</v>
      </c>
      <c r="D1211" s="4" t="s">
        <v>6</v>
      </c>
      <c r="E1211" s="4" t="s">
        <v>6</v>
      </c>
    </row>
    <row r="1212" spans="1:5" ht="45">
      <c r="A1212" s="2" t="s">
        <v>1548</v>
      </c>
      <c r="B1212" s="6">
        <v>1077</v>
      </c>
      <c r="C1212" s="187" t="s">
        <v>1177</v>
      </c>
      <c r="D1212" s="4" t="s">
        <v>6</v>
      </c>
      <c r="E1212" s="4" t="s">
        <v>6</v>
      </c>
    </row>
    <row r="1213" spans="1:5" ht="60">
      <c r="A1213" s="2" t="s">
        <v>1549</v>
      </c>
      <c r="B1213" s="4">
        <v>0</v>
      </c>
      <c r="C1213" s="187" t="s">
        <v>1268</v>
      </c>
      <c r="D1213" s="4" t="s">
        <v>6</v>
      </c>
      <c r="E1213" s="4" t="s">
        <v>6</v>
      </c>
    </row>
    <row r="1214" spans="1:5" ht="30">
      <c r="A1214" s="2" t="s">
        <v>1550</v>
      </c>
      <c r="B1214" s="4">
        <v>193</v>
      </c>
      <c r="C1214" s="187" t="s">
        <v>1282</v>
      </c>
      <c r="D1214" s="4" t="s">
        <v>6</v>
      </c>
      <c r="E1214" s="4" t="s">
        <v>6</v>
      </c>
    </row>
    <row r="1215" spans="1:5" ht="45">
      <c r="A1215" s="2" t="s">
        <v>1551</v>
      </c>
      <c r="B1215" s="6">
        <v>1077</v>
      </c>
      <c r="C1215" s="187" t="s">
        <v>1282</v>
      </c>
      <c r="D1215" s="4" t="s">
        <v>6</v>
      </c>
      <c r="E1215" s="4" t="s">
        <v>6</v>
      </c>
    </row>
    <row r="1216" spans="1:5" ht="45">
      <c r="A1216" s="2" t="s">
        <v>1552</v>
      </c>
      <c r="B1216" s="6">
        <v>1270</v>
      </c>
      <c r="C1216" s="187" t="s">
        <v>1412</v>
      </c>
      <c r="D1216" s="4" t="s">
        <v>6</v>
      </c>
      <c r="E1216" s="4" t="s">
        <v>6</v>
      </c>
    </row>
    <row r="1217" spans="1:5" ht="45">
      <c r="A1217" s="2" t="s">
        <v>1553</v>
      </c>
      <c r="B1217" s="4">
        <v>47</v>
      </c>
      <c r="C1217" s="187" t="s">
        <v>1554</v>
      </c>
      <c r="D1217" s="4" t="s">
        <v>6</v>
      </c>
      <c r="E1217" s="4" t="s">
        <v>6</v>
      </c>
    </row>
    <row r="1218" spans="1:5" ht="30">
      <c r="A1218" s="2" t="s">
        <v>1681</v>
      </c>
      <c r="B1218" s="4" t="s">
        <v>6</v>
      </c>
      <c r="C1218" s="4"/>
      <c r="D1218" s="4" t="s">
        <v>6</v>
      </c>
      <c r="E1218" s="4" t="s">
        <v>6</v>
      </c>
    </row>
    <row r="1219" spans="1:5" ht="30">
      <c r="A1219" s="3" t="s">
        <v>1545</v>
      </c>
      <c r="B1219" s="4" t="s">
        <v>6</v>
      </c>
      <c r="C1219" s="4"/>
      <c r="D1219" s="4" t="s">
        <v>6</v>
      </c>
      <c r="E1219" s="4" t="s">
        <v>6</v>
      </c>
    </row>
    <row r="1220" spans="1:5" ht="45">
      <c r="A1220" s="2" t="s">
        <v>1546</v>
      </c>
      <c r="B1220" s="6">
        <v>1635</v>
      </c>
      <c r="C1220" s="4"/>
      <c r="D1220" s="4" t="s">
        <v>6</v>
      </c>
      <c r="E1220" s="4" t="s">
        <v>6</v>
      </c>
    </row>
    <row r="1221" spans="1:5" ht="30">
      <c r="A1221" s="2" t="s">
        <v>1547</v>
      </c>
      <c r="B1221" s="4">
        <v>634</v>
      </c>
      <c r="C1221" s="187" t="s">
        <v>1177</v>
      </c>
      <c r="D1221" s="4" t="s">
        <v>6</v>
      </c>
      <c r="E1221" s="4" t="s">
        <v>6</v>
      </c>
    </row>
    <row r="1222" spans="1:5" ht="45">
      <c r="A1222" s="2" t="s">
        <v>1548</v>
      </c>
      <c r="B1222" s="6">
        <v>2203</v>
      </c>
      <c r="C1222" s="187" t="s">
        <v>1177</v>
      </c>
      <c r="D1222" s="4" t="s">
        <v>6</v>
      </c>
      <c r="E1222" s="4" t="s">
        <v>6</v>
      </c>
    </row>
    <row r="1223" spans="1:5" ht="60">
      <c r="A1223" s="2" t="s">
        <v>1549</v>
      </c>
      <c r="B1223" s="4">
        <v>0</v>
      </c>
      <c r="C1223" s="187" t="s">
        <v>1268</v>
      </c>
      <c r="D1223" s="4" t="s">
        <v>6</v>
      </c>
      <c r="E1223" s="4" t="s">
        <v>6</v>
      </c>
    </row>
    <row r="1224" spans="1:5" ht="30">
      <c r="A1224" s="2" t="s">
        <v>1550</v>
      </c>
      <c r="B1224" s="4">
        <v>634</v>
      </c>
      <c r="C1224" s="187" t="s">
        <v>1282</v>
      </c>
      <c r="D1224" s="4" t="s">
        <v>6</v>
      </c>
      <c r="E1224" s="4" t="s">
        <v>6</v>
      </c>
    </row>
    <row r="1225" spans="1:5" ht="45">
      <c r="A1225" s="2" t="s">
        <v>1551</v>
      </c>
      <c r="B1225" s="6">
        <v>2203</v>
      </c>
      <c r="C1225" s="187" t="s">
        <v>1282</v>
      </c>
      <c r="D1225" s="4" t="s">
        <v>6</v>
      </c>
      <c r="E1225" s="4" t="s">
        <v>6</v>
      </c>
    </row>
    <row r="1226" spans="1:5" ht="45">
      <c r="A1226" s="2" t="s">
        <v>1552</v>
      </c>
      <c r="B1226" s="6">
        <v>2837</v>
      </c>
      <c r="C1226" s="187" t="s">
        <v>1412</v>
      </c>
      <c r="D1226" s="4" t="s">
        <v>6</v>
      </c>
      <c r="E1226" s="4" t="s">
        <v>6</v>
      </c>
    </row>
    <row r="1227" spans="1:5" ht="45">
      <c r="A1227" s="2" t="s">
        <v>1553</v>
      </c>
      <c r="B1227" s="4">
        <v>103</v>
      </c>
      <c r="C1227" s="187" t="s">
        <v>1554</v>
      </c>
      <c r="D1227" s="4" t="s">
        <v>6</v>
      </c>
      <c r="E1227" s="4" t="s">
        <v>6</v>
      </c>
    </row>
    <row r="1228" spans="1:5" ht="45">
      <c r="A1228" s="2" t="s">
        <v>1682</v>
      </c>
      <c r="B1228" s="4" t="s">
        <v>6</v>
      </c>
      <c r="C1228" s="4"/>
      <c r="D1228" s="4" t="s">
        <v>6</v>
      </c>
      <c r="E1228" s="4" t="s">
        <v>6</v>
      </c>
    </row>
    <row r="1229" spans="1:5" ht="30">
      <c r="A1229" s="3" t="s">
        <v>1545</v>
      </c>
      <c r="B1229" s="4" t="s">
        <v>6</v>
      </c>
      <c r="C1229" s="4"/>
      <c r="D1229" s="4" t="s">
        <v>6</v>
      </c>
      <c r="E1229" s="4" t="s">
        <v>6</v>
      </c>
    </row>
    <row r="1230" spans="1:5" ht="45">
      <c r="A1230" s="2" t="s">
        <v>1546</v>
      </c>
      <c r="B1230" s="4">
        <v>0</v>
      </c>
      <c r="C1230" s="4"/>
      <c r="D1230" s="4" t="s">
        <v>6</v>
      </c>
      <c r="E1230" s="4" t="s">
        <v>6</v>
      </c>
    </row>
    <row r="1231" spans="1:5" ht="30">
      <c r="A1231" s="2" t="s">
        <v>1547</v>
      </c>
      <c r="B1231" s="6">
        <v>2587</v>
      </c>
      <c r="C1231" s="187" t="s">
        <v>1177</v>
      </c>
      <c r="D1231" s="4" t="s">
        <v>6</v>
      </c>
      <c r="E1231" s="4" t="s">
        <v>6</v>
      </c>
    </row>
    <row r="1232" spans="1:5" ht="45">
      <c r="A1232" s="2" t="s">
        <v>1548</v>
      </c>
      <c r="B1232" s="6">
        <v>5497</v>
      </c>
      <c r="C1232" s="187" t="s">
        <v>1177</v>
      </c>
      <c r="D1232" s="4" t="s">
        <v>6</v>
      </c>
      <c r="E1232" s="4" t="s">
        <v>6</v>
      </c>
    </row>
    <row r="1233" spans="1:5" ht="60">
      <c r="A1233" s="2" t="s">
        <v>1549</v>
      </c>
      <c r="B1233" s="4">
        <v>8</v>
      </c>
      <c r="C1233" s="187" t="s">
        <v>1268</v>
      </c>
      <c r="D1233" s="4" t="s">
        <v>6</v>
      </c>
      <c r="E1233" s="4" t="s">
        <v>6</v>
      </c>
    </row>
    <row r="1234" spans="1:5" ht="30">
      <c r="A1234" s="2" t="s">
        <v>1550</v>
      </c>
      <c r="B1234" s="6">
        <v>2587</v>
      </c>
      <c r="C1234" s="187" t="s">
        <v>1282</v>
      </c>
      <c r="D1234" s="4" t="s">
        <v>6</v>
      </c>
      <c r="E1234" s="4" t="s">
        <v>6</v>
      </c>
    </row>
    <row r="1235" spans="1:5" ht="45">
      <c r="A1235" s="2" t="s">
        <v>1551</v>
      </c>
      <c r="B1235" s="6">
        <v>5505</v>
      </c>
      <c r="C1235" s="187" t="s">
        <v>1282</v>
      </c>
      <c r="D1235" s="4" t="s">
        <v>6</v>
      </c>
      <c r="E1235" s="4" t="s">
        <v>6</v>
      </c>
    </row>
    <row r="1236" spans="1:5" ht="45">
      <c r="A1236" s="2" t="s">
        <v>1552</v>
      </c>
      <c r="B1236" s="6">
        <v>8092</v>
      </c>
      <c r="C1236" s="187" t="s">
        <v>1412</v>
      </c>
      <c r="D1236" s="4" t="s">
        <v>6</v>
      </c>
      <c r="E1236" s="4" t="s">
        <v>6</v>
      </c>
    </row>
    <row r="1237" spans="1:5" ht="45">
      <c r="A1237" s="2" t="s">
        <v>1553</v>
      </c>
      <c r="B1237" s="4">
        <v>244</v>
      </c>
      <c r="C1237" s="187" t="s">
        <v>1554</v>
      </c>
      <c r="D1237" s="4" t="s">
        <v>6</v>
      </c>
      <c r="E1237" s="4" t="s">
        <v>6</v>
      </c>
    </row>
    <row r="1238" spans="1:5">
      <c r="A1238" s="2" t="s">
        <v>1683</v>
      </c>
      <c r="B1238" s="4" t="s">
        <v>6</v>
      </c>
      <c r="C1238" s="4"/>
      <c r="D1238" s="4" t="s">
        <v>6</v>
      </c>
      <c r="E1238" s="4" t="s">
        <v>6</v>
      </c>
    </row>
    <row r="1239" spans="1:5" ht="30">
      <c r="A1239" s="3" t="s">
        <v>1545</v>
      </c>
      <c r="B1239" s="4" t="s">
        <v>6</v>
      </c>
      <c r="C1239" s="4"/>
      <c r="D1239" s="4" t="s">
        <v>6</v>
      </c>
      <c r="E1239" s="4" t="s">
        <v>6</v>
      </c>
    </row>
    <row r="1240" spans="1:5" ht="45">
      <c r="A1240" s="2" t="s">
        <v>1546</v>
      </c>
      <c r="B1240" s="6">
        <v>14750</v>
      </c>
      <c r="C1240" s="4"/>
      <c r="D1240" s="4" t="s">
        <v>6</v>
      </c>
      <c r="E1240" s="4" t="s">
        <v>6</v>
      </c>
    </row>
    <row r="1241" spans="1:5" ht="30">
      <c r="A1241" s="2" t="s">
        <v>1547</v>
      </c>
      <c r="B1241" s="6">
        <v>3521</v>
      </c>
      <c r="C1241" s="187" t="s">
        <v>1177</v>
      </c>
      <c r="D1241" s="4" t="s">
        <v>6</v>
      </c>
      <c r="E1241" s="4" t="s">
        <v>6</v>
      </c>
    </row>
    <row r="1242" spans="1:5" ht="45">
      <c r="A1242" s="2" t="s">
        <v>1548</v>
      </c>
      <c r="B1242" s="6">
        <v>20429</v>
      </c>
      <c r="C1242" s="187" t="s">
        <v>1177</v>
      </c>
      <c r="D1242" s="4" t="s">
        <v>6</v>
      </c>
      <c r="E1242" s="4" t="s">
        <v>6</v>
      </c>
    </row>
    <row r="1243" spans="1:5" ht="60">
      <c r="A1243" s="2" t="s">
        <v>1549</v>
      </c>
      <c r="B1243" s="4">
        <v>0</v>
      </c>
      <c r="C1243" s="187" t="s">
        <v>1268</v>
      </c>
      <c r="D1243" s="4" t="s">
        <v>6</v>
      </c>
      <c r="E1243" s="4" t="s">
        <v>6</v>
      </c>
    </row>
    <row r="1244" spans="1:5" ht="30">
      <c r="A1244" s="2" t="s">
        <v>1550</v>
      </c>
      <c r="B1244" s="6">
        <v>3521</v>
      </c>
      <c r="C1244" s="187" t="s">
        <v>1282</v>
      </c>
      <c r="D1244" s="4" t="s">
        <v>6</v>
      </c>
      <c r="E1244" s="4" t="s">
        <v>6</v>
      </c>
    </row>
    <row r="1245" spans="1:5" ht="45">
      <c r="A1245" s="2" t="s">
        <v>1551</v>
      </c>
      <c r="B1245" s="6">
        <v>20429</v>
      </c>
      <c r="C1245" s="187" t="s">
        <v>1282</v>
      </c>
      <c r="D1245" s="4" t="s">
        <v>6</v>
      </c>
      <c r="E1245" s="4" t="s">
        <v>6</v>
      </c>
    </row>
    <row r="1246" spans="1:5" ht="45">
      <c r="A1246" s="2" t="s">
        <v>1552</v>
      </c>
      <c r="B1246" s="6">
        <v>23950</v>
      </c>
      <c r="C1246" s="187" t="s">
        <v>1412</v>
      </c>
      <c r="D1246" s="4" t="s">
        <v>6</v>
      </c>
      <c r="E1246" s="4" t="s">
        <v>6</v>
      </c>
    </row>
    <row r="1247" spans="1:5" ht="45">
      <c r="A1247" s="2" t="s">
        <v>1553</v>
      </c>
      <c r="B1247" s="4">
        <v>844</v>
      </c>
      <c r="C1247" s="187" t="s">
        <v>1554</v>
      </c>
      <c r="D1247" s="4" t="s">
        <v>6</v>
      </c>
      <c r="E1247" s="4" t="s">
        <v>6</v>
      </c>
    </row>
    <row r="1248" spans="1:5" ht="30">
      <c r="A1248" s="2" t="s">
        <v>1684</v>
      </c>
      <c r="B1248" s="4" t="s">
        <v>6</v>
      </c>
      <c r="C1248" s="4"/>
      <c r="D1248" s="4" t="s">
        <v>6</v>
      </c>
      <c r="E1248" s="4" t="s">
        <v>6</v>
      </c>
    </row>
    <row r="1249" spans="1:5" ht="30">
      <c r="A1249" s="3" t="s">
        <v>1545</v>
      </c>
      <c r="B1249" s="4" t="s">
        <v>6</v>
      </c>
      <c r="C1249" s="4"/>
      <c r="D1249" s="4" t="s">
        <v>6</v>
      </c>
      <c r="E1249" s="4" t="s">
        <v>6</v>
      </c>
    </row>
    <row r="1250" spans="1:5" ht="45">
      <c r="A1250" s="2" t="s">
        <v>1546</v>
      </c>
      <c r="B1250" s="4">
        <v>0</v>
      </c>
      <c r="C1250" s="4"/>
      <c r="D1250" s="4" t="s">
        <v>6</v>
      </c>
      <c r="E1250" s="4" t="s">
        <v>6</v>
      </c>
    </row>
    <row r="1251" spans="1:5" ht="30">
      <c r="A1251" s="2" t="s">
        <v>1547</v>
      </c>
      <c r="B1251" s="4">
        <v>124</v>
      </c>
      <c r="C1251" s="187" t="s">
        <v>1177</v>
      </c>
      <c r="D1251" s="4" t="s">
        <v>6</v>
      </c>
      <c r="E1251" s="4" t="s">
        <v>6</v>
      </c>
    </row>
    <row r="1252" spans="1:5" ht="45">
      <c r="A1252" s="2" t="s">
        <v>1548</v>
      </c>
      <c r="B1252" s="4">
        <v>682</v>
      </c>
      <c r="C1252" s="187" t="s">
        <v>1177</v>
      </c>
      <c r="D1252" s="4" t="s">
        <v>6</v>
      </c>
      <c r="E1252" s="4" t="s">
        <v>6</v>
      </c>
    </row>
    <row r="1253" spans="1:5" ht="60">
      <c r="A1253" s="2" t="s">
        <v>1549</v>
      </c>
      <c r="B1253" s="4">
        <v>0</v>
      </c>
      <c r="C1253" s="187" t="s">
        <v>1268</v>
      </c>
      <c r="D1253" s="4" t="s">
        <v>6</v>
      </c>
      <c r="E1253" s="4" t="s">
        <v>6</v>
      </c>
    </row>
    <row r="1254" spans="1:5" ht="30">
      <c r="A1254" s="2" t="s">
        <v>1550</v>
      </c>
      <c r="B1254" s="4">
        <v>124</v>
      </c>
      <c r="C1254" s="187" t="s">
        <v>1282</v>
      </c>
      <c r="D1254" s="4" t="s">
        <v>6</v>
      </c>
      <c r="E1254" s="4" t="s">
        <v>6</v>
      </c>
    </row>
    <row r="1255" spans="1:5" ht="45">
      <c r="A1255" s="2" t="s">
        <v>1551</v>
      </c>
      <c r="B1255" s="4">
        <v>682</v>
      </c>
      <c r="C1255" s="187" t="s">
        <v>1282</v>
      </c>
      <c r="D1255" s="4" t="s">
        <v>6</v>
      </c>
      <c r="E1255" s="4" t="s">
        <v>6</v>
      </c>
    </row>
    <row r="1256" spans="1:5" ht="45">
      <c r="A1256" s="2" t="s">
        <v>1552</v>
      </c>
      <c r="B1256" s="4">
        <v>806</v>
      </c>
      <c r="C1256" s="187" t="s">
        <v>1412</v>
      </c>
      <c r="D1256" s="4" t="s">
        <v>6</v>
      </c>
      <c r="E1256" s="4" t="s">
        <v>6</v>
      </c>
    </row>
    <row r="1257" spans="1:5" ht="45">
      <c r="A1257" s="2" t="s">
        <v>1553</v>
      </c>
      <c r="B1257" s="4">
        <v>30</v>
      </c>
      <c r="C1257" s="187" t="s">
        <v>1554</v>
      </c>
      <c r="D1257" s="4" t="s">
        <v>6</v>
      </c>
      <c r="E1257" s="4" t="s">
        <v>6</v>
      </c>
    </row>
    <row r="1258" spans="1:5" ht="30">
      <c r="A1258" s="2" t="s">
        <v>1685</v>
      </c>
      <c r="B1258" s="4" t="s">
        <v>6</v>
      </c>
      <c r="C1258" s="4"/>
      <c r="D1258" s="4" t="s">
        <v>6</v>
      </c>
      <c r="E1258" s="4" t="s">
        <v>6</v>
      </c>
    </row>
    <row r="1259" spans="1:5" ht="30">
      <c r="A1259" s="3" t="s">
        <v>1545</v>
      </c>
      <c r="B1259" s="4" t="s">
        <v>6</v>
      </c>
      <c r="C1259" s="4"/>
      <c r="D1259" s="4" t="s">
        <v>6</v>
      </c>
      <c r="E1259" s="4" t="s">
        <v>6</v>
      </c>
    </row>
    <row r="1260" spans="1:5" ht="45">
      <c r="A1260" s="2" t="s">
        <v>1546</v>
      </c>
      <c r="B1260" s="4">
        <v>0</v>
      </c>
      <c r="C1260" s="4"/>
      <c r="D1260" s="4" t="s">
        <v>6</v>
      </c>
      <c r="E1260" s="4" t="s">
        <v>6</v>
      </c>
    </row>
    <row r="1261" spans="1:5" ht="30">
      <c r="A1261" s="2" t="s">
        <v>1547</v>
      </c>
      <c r="B1261" s="4">
        <v>629</v>
      </c>
      <c r="C1261" s="187" t="s">
        <v>1177</v>
      </c>
      <c r="D1261" s="4" t="s">
        <v>6</v>
      </c>
      <c r="E1261" s="4" t="s">
        <v>6</v>
      </c>
    </row>
    <row r="1262" spans="1:5" ht="45">
      <c r="A1262" s="2" t="s">
        <v>1548</v>
      </c>
      <c r="B1262" s="6">
        <v>2329</v>
      </c>
      <c r="C1262" s="187" t="s">
        <v>1177</v>
      </c>
      <c r="D1262" s="4" t="s">
        <v>6</v>
      </c>
      <c r="E1262" s="4" t="s">
        <v>6</v>
      </c>
    </row>
    <row r="1263" spans="1:5" ht="60">
      <c r="A1263" s="2" t="s">
        <v>1549</v>
      </c>
      <c r="B1263" s="4">
        <v>0</v>
      </c>
      <c r="C1263" s="187" t="s">
        <v>1268</v>
      </c>
      <c r="D1263" s="4" t="s">
        <v>6</v>
      </c>
      <c r="E1263" s="4" t="s">
        <v>6</v>
      </c>
    </row>
    <row r="1264" spans="1:5" ht="30">
      <c r="A1264" s="2" t="s">
        <v>1550</v>
      </c>
      <c r="B1264" s="4">
        <v>629</v>
      </c>
      <c r="C1264" s="187" t="s">
        <v>1282</v>
      </c>
      <c r="D1264" s="4" t="s">
        <v>6</v>
      </c>
      <c r="E1264" s="4" t="s">
        <v>6</v>
      </c>
    </row>
    <row r="1265" spans="1:5" ht="45">
      <c r="A1265" s="2" t="s">
        <v>1551</v>
      </c>
      <c r="B1265" s="6">
        <v>2329</v>
      </c>
      <c r="C1265" s="187" t="s">
        <v>1282</v>
      </c>
      <c r="D1265" s="4" t="s">
        <v>6</v>
      </c>
      <c r="E1265" s="4" t="s">
        <v>6</v>
      </c>
    </row>
    <row r="1266" spans="1:5" ht="45">
      <c r="A1266" s="2" t="s">
        <v>1552</v>
      </c>
      <c r="B1266" s="6">
        <v>2958</v>
      </c>
      <c r="C1266" s="187" t="s">
        <v>1412</v>
      </c>
      <c r="D1266" s="4" t="s">
        <v>6</v>
      </c>
      <c r="E1266" s="4" t="s">
        <v>6</v>
      </c>
    </row>
    <row r="1267" spans="1:5" ht="45">
      <c r="A1267" s="2" t="s">
        <v>1553</v>
      </c>
      <c r="B1267" s="4">
        <v>89</v>
      </c>
      <c r="C1267" s="187" t="s">
        <v>1554</v>
      </c>
      <c r="D1267" s="4" t="s">
        <v>6</v>
      </c>
      <c r="E1267" s="4" t="s">
        <v>6</v>
      </c>
    </row>
    <row r="1268" spans="1:5" ht="30">
      <c r="A1268" s="2" t="s">
        <v>1686</v>
      </c>
      <c r="B1268" s="4" t="s">
        <v>6</v>
      </c>
      <c r="C1268" s="4"/>
      <c r="D1268" s="4" t="s">
        <v>6</v>
      </c>
      <c r="E1268" s="4" t="s">
        <v>6</v>
      </c>
    </row>
    <row r="1269" spans="1:5" ht="30">
      <c r="A1269" s="3" t="s">
        <v>1545</v>
      </c>
      <c r="B1269" s="4" t="s">
        <v>6</v>
      </c>
      <c r="C1269" s="4"/>
      <c r="D1269" s="4" t="s">
        <v>6</v>
      </c>
      <c r="E1269" s="4" t="s">
        <v>6</v>
      </c>
    </row>
    <row r="1270" spans="1:5" ht="45">
      <c r="A1270" s="2" t="s">
        <v>1546</v>
      </c>
      <c r="B1270" s="4">
        <v>0</v>
      </c>
      <c r="C1270" s="4"/>
      <c r="D1270" s="4" t="s">
        <v>6</v>
      </c>
      <c r="E1270" s="4" t="s">
        <v>6</v>
      </c>
    </row>
    <row r="1271" spans="1:5" ht="30">
      <c r="A1271" s="2" t="s">
        <v>1547</v>
      </c>
      <c r="B1271" s="6">
        <v>3322</v>
      </c>
      <c r="C1271" s="187" t="s">
        <v>1177</v>
      </c>
      <c r="D1271" s="4" t="s">
        <v>6</v>
      </c>
      <c r="E1271" s="4" t="s">
        <v>6</v>
      </c>
    </row>
    <row r="1272" spans="1:5" ht="45">
      <c r="A1272" s="2" t="s">
        <v>1548</v>
      </c>
      <c r="B1272" s="6">
        <v>10557</v>
      </c>
      <c r="C1272" s="187" t="s">
        <v>1177</v>
      </c>
      <c r="D1272" s="4" t="s">
        <v>6</v>
      </c>
      <c r="E1272" s="4" t="s">
        <v>6</v>
      </c>
    </row>
    <row r="1273" spans="1:5" ht="60">
      <c r="A1273" s="2" t="s">
        <v>1549</v>
      </c>
      <c r="B1273" s="4">
        <v>0</v>
      </c>
      <c r="C1273" s="187" t="s">
        <v>1268</v>
      </c>
      <c r="D1273" s="4" t="s">
        <v>6</v>
      </c>
      <c r="E1273" s="4" t="s">
        <v>6</v>
      </c>
    </row>
    <row r="1274" spans="1:5" ht="30">
      <c r="A1274" s="2" t="s">
        <v>1550</v>
      </c>
      <c r="B1274" s="6">
        <v>3322</v>
      </c>
      <c r="C1274" s="187" t="s">
        <v>1282</v>
      </c>
      <c r="D1274" s="4" t="s">
        <v>6</v>
      </c>
      <c r="E1274" s="4" t="s">
        <v>6</v>
      </c>
    </row>
    <row r="1275" spans="1:5" ht="45">
      <c r="A1275" s="2" t="s">
        <v>1551</v>
      </c>
      <c r="B1275" s="6">
        <v>10557</v>
      </c>
      <c r="C1275" s="187" t="s">
        <v>1282</v>
      </c>
      <c r="D1275" s="4" t="s">
        <v>6</v>
      </c>
      <c r="E1275" s="4" t="s">
        <v>6</v>
      </c>
    </row>
    <row r="1276" spans="1:5" ht="45">
      <c r="A1276" s="2" t="s">
        <v>1552</v>
      </c>
      <c r="B1276" s="6">
        <v>13879</v>
      </c>
      <c r="C1276" s="187" t="s">
        <v>1412</v>
      </c>
      <c r="D1276" s="4" t="s">
        <v>6</v>
      </c>
      <c r="E1276" s="4" t="s">
        <v>6</v>
      </c>
    </row>
    <row r="1277" spans="1:5" ht="45">
      <c r="A1277" s="2" t="s">
        <v>1553</v>
      </c>
      <c r="B1277" s="4">
        <v>376</v>
      </c>
      <c r="C1277" s="187" t="s">
        <v>1554</v>
      </c>
      <c r="D1277" s="4" t="s">
        <v>6</v>
      </c>
      <c r="E1277" s="4" t="s">
        <v>6</v>
      </c>
    </row>
    <row r="1278" spans="1:5" ht="30">
      <c r="A1278" s="2" t="s">
        <v>1687</v>
      </c>
      <c r="B1278" s="4" t="s">
        <v>6</v>
      </c>
      <c r="C1278" s="4"/>
      <c r="D1278" s="4" t="s">
        <v>6</v>
      </c>
      <c r="E1278" s="4" t="s">
        <v>6</v>
      </c>
    </row>
    <row r="1279" spans="1:5" ht="30">
      <c r="A1279" s="3" t="s">
        <v>1545</v>
      </c>
      <c r="B1279" s="4" t="s">
        <v>6</v>
      </c>
      <c r="C1279" s="4"/>
      <c r="D1279" s="4" t="s">
        <v>6</v>
      </c>
      <c r="E1279" s="4" t="s">
        <v>6</v>
      </c>
    </row>
    <row r="1280" spans="1:5" ht="45">
      <c r="A1280" s="2" t="s">
        <v>1546</v>
      </c>
      <c r="B1280" s="6">
        <v>70455</v>
      </c>
      <c r="C1280" s="4"/>
      <c r="D1280" s="4" t="s">
        <v>6</v>
      </c>
      <c r="E1280" s="4" t="s">
        <v>6</v>
      </c>
    </row>
    <row r="1281" spans="1:5" ht="30">
      <c r="A1281" s="2" t="s">
        <v>1547</v>
      </c>
      <c r="B1281" s="6">
        <v>9824</v>
      </c>
      <c r="C1281" s="187" t="s">
        <v>1177</v>
      </c>
      <c r="D1281" s="4" t="s">
        <v>6</v>
      </c>
      <c r="E1281" s="4" t="s">
        <v>6</v>
      </c>
    </row>
    <row r="1282" spans="1:5" ht="45">
      <c r="A1282" s="2" t="s">
        <v>1548</v>
      </c>
      <c r="B1282" s="6">
        <v>111444</v>
      </c>
      <c r="C1282" s="187" t="s">
        <v>1177</v>
      </c>
      <c r="D1282" s="4" t="s">
        <v>6</v>
      </c>
      <c r="E1282" s="4" t="s">
        <v>6</v>
      </c>
    </row>
    <row r="1283" spans="1:5" ht="60">
      <c r="A1283" s="2" t="s">
        <v>1549</v>
      </c>
      <c r="B1283" s="4">
        <v>10</v>
      </c>
      <c r="C1283" s="187" t="s">
        <v>1268</v>
      </c>
      <c r="D1283" s="4" t="s">
        <v>6</v>
      </c>
      <c r="E1283" s="4" t="s">
        <v>6</v>
      </c>
    </row>
    <row r="1284" spans="1:5" ht="30">
      <c r="A1284" s="2" t="s">
        <v>1550</v>
      </c>
      <c r="B1284" s="6">
        <v>9824</v>
      </c>
      <c r="C1284" s="187" t="s">
        <v>1282</v>
      </c>
      <c r="D1284" s="4" t="s">
        <v>6</v>
      </c>
      <c r="E1284" s="4" t="s">
        <v>6</v>
      </c>
    </row>
    <row r="1285" spans="1:5" ht="45">
      <c r="A1285" s="2" t="s">
        <v>1551</v>
      </c>
      <c r="B1285" s="6">
        <v>111454</v>
      </c>
      <c r="C1285" s="187" t="s">
        <v>1282</v>
      </c>
      <c r="D1285" s="4" t="s">
        <v>6</v>
      </c>
      <c r="E1285" s="4" t="s">
        <v>6</v>
      </c>
    </row>
    <row r="1286" spans="1:5" ht="45">
      <c r="A1286" s="2" t="s">
        <v>1552</v>
      </c>
      <c r="B1286" s="6">
        <v>121278</v>
      </c>
      <c r="C1286" s="187" t="s">
        <v>1412</v>
      </c>
      <c r="D1286" s="4" t="s">
        <v>6</v>
      </c>
      <c r="E1286" s="4" t="s">
        <v>6</v>
      </c>
    </row>
    <row r="1287" spans="1:5" ht="45">
      <c r="A1287" s="2" t="s">
        <v>1553</v>
      </c>
      <c r="B1287" s="6">
        <v>3918</v>
      </c>
      <c r="C1287" s="187" t="s">
        <v>1554</v>
      </c>
      <c r="D1287" s="4" t="s">
        <v>6</v>
      </c>
      <c r="E1287" s="4" t="s">
        <v>6</v>
      </c>
    </row>
    <row r="1288" spans="1:5" ht="30">
      <c r="A1288" s="2" t="s">
        <v>1688</v>
      </c>
      <c r="B1288" s="4" t="s">
        <v>6</v>
      </c>
      <c r="C1288" s="4"/>
      <c r="D1288" s="4" t="s">
        <v>6</v>
      </c>
      <c r="E1288" s="4" t="s">
        <v>6</v>
      </c>
    </row>
    <row r="1289" spans="1:5" ht="30">
      <c r="A1289" s="3" t="s">
        <v>1545</v>
      </c>
      <c r="B1289" s="4" t="s">
        <v>6</v>
      </c>
      <c r="C1289" s="4"/>
      <c r="D1289" s="4" t="s">
        <v>6</v>
      </c>
      <c r="E1289" s="4" t="s">
        <v>6</v>
      </c>
    </row>
    <row r="1290" spans="1:5" ht="45">
      <c r="A1290" s="2" t="s">
        <v>1546</v>
      </c>
      <c r="B1290" s="6">
        <v>29978</v>
      </c>
      <c r="C1290" s="4"/>
      <c r="D1290" s="4" t="s">
        <v>6</v>
      </c>
      <c r="E1290" s="4" t="s">
        <v>6</v>
      </c>
    </row>
    <row r="1291" spans="1:5" ht="30">
      <c r="A1291" s="2" t="s">
        <v>1547</v>
      </c>
      <c r="B1291" s="6">
        <v>6758</v>
      </c>
      <c r="C1291" s="187" t="s">
        <v>1177</v>
      </c>
      <c r="D1291" s="4" t="s">
        <v>6</v>
      </c>
      <c r="E1291" s="4" t="s">
        <v>6</v>
      </c>
    </row>
    <row r="1292" spans="1:5" ht="45">
      <c r="A1292" s="2" t="s">
        <v>1548</v>
      </c>
      <c r="B1292" s="6">
        <v>39834</v>
      </c>
      <c r="C1292" s="187" t="s">
        <v>1177</v>
      </c>
      <c r="D1292" s="4" t="s">
        <v>6</v>
      </c>
      <c r="E1292" s="4" t="s">
        <v>6</v>
      </c>
    </row>
    <row r="1293" spans="1:5" ht="60">
      <c r="A1293" s="2" t="s">
        <v>1549</v>
      </c>
      <c r="B1293" s="4">
        <v>0</v>
      </c>
      <c r="C1293" s="187" t="s">
        <v>1268</v>
      </c>
      <c r="D1293" s="4" t="s">
        <v>6</v>
      </c>
      <c r="E1293" s="4" t="s">
        <v>6</v>
      </c>
    </row>
    <row r="1294" spans="1:5" ht="30">
      <c r="A1294" s="2" t="s">
        <v>1550</v>
      </c>
      <c r="B1294" s="6">
        <v>6758</v>
      </c>
      <c r="C1294" s="187" t="s">
        <v>1282</v>
      </c>
      <c r="D1294" s="4" t="s">
        <v>6</v>
      </c>
      <c r="E1294" s="4" t="s">
        <v>6</v>
      </c>
    </row>
    <row r="1295" spans="1:5" ht="45">
      <c r="A1295" s="2" t="s">
        <v>1551</v>
      </c>
      <c r="B1295" s="6">
        <v>39834</v>
      </c>
      <c r="C1295" s="187" t="s">
        <v>1282</v>
      </c>
      <c r="D1295" s="4" t="s">
        <v>6</v>
      </c>
      <c r="E1295" s="4" t="s">
        <v>6</v>
      </c>
    </row>
    <row r="1296" spans="1:5" ht="45">
      <c r="A1296" s="2" t="s">
        <v>1552</v>
      </c>
      <c r="B1296" s="6">
        <v>46592</v>
      </c>
      <c r="C1296" s="187" t="s">
        <v>1412</v>
      </c>
      <c r="D1296" s="4" t="s">
        <v>6</v>
      </c>
      <c r="E1296" s="4" t="s">
        <v>6</v>
      </c>
    </row>
    <row r="1297" spans="1:5" ht="45">
      <c r="A1297" s="2" t="s">
        <v>1553</v>
      </c>
      <c r="B1297" s="6">
        <v>1403</v>
      </c>
      <c r="C1297" s="187" t="s">
        <v>1554</v>
      </c>
      <c r="D1297" s="4" t="s">
        <v>6</v>
      </c>
      <c r="E1297" s="4" t="s">
        <v>6</v>
      </c>
    </row>
    <row r="1298" spans="1:5" ht="30">
      <c r="A1298" s="2" t="s">
        <v>1689</v>
      </c>
      <c r="B1298" s="4" t="s">
        <v>6</v>
      </c>
      <c r="C1298" s="4"/>
      <c r="D1298" s="4" t="s">
        <v>6</v>
      </c>
      <c r="E1298" s="4" t="s">
        <v>6</v>
      </c>
    </row>
    <row r="1299" spans="1:5" ht="30">
      <c r="A1299" s="3" t="s">
        <v>1545</v>
      </c>
      <c r="B1299" s="4" t="s">
        <v>6</v>
      </c>
      <c r="C1299" s="4"/>
      <c r="D1299" s="4" t="s">
        <v>6</v>
      </c>
      <c r="E1299" s="4" t="s">
        <v>6</v>
      </c>
    </row>
    <row r="1300" spans="1:5" ht="45">
      <c r="A1300" s="2" t="s">
        <v>1546</v>
      </c>
      <c r="B1300" s="6">
        <v>34100</v>
      </c>
      <c r="C1300" s="4"/>
      <c r="D1300" s="4" t="s">
        <v>6</v>
      </c>
      <c r="E1300" s="4" t="s">
        <v>6</v>
      </c>
    </row>
    <row r="1301" spans="1:5" ht="30">
      <c r="A1301" s="2" t="s">
        <v>1547</v>
      </c>
      <c r="B1301" s="6">
        <v>5467</v>
      </c>
      <c r="C1301" s="187" t="s">
        <v>1177</v>
      </c>
      <c r="D1301" s="4" t="s">
        <v>6</v>
      </c>
      <c r="E1301" s="4" t="s">
        <v>6</v>
      </c>
    </row>
    <row r="1302" spans="1:5" ht="45">
      <c r="A1302" s="2" t="s">
        <v>1548</v>
      </c>
      <c r="B1302" s="6">
        <v>52095</v>
      </c>
      <c r="C1302" s="187" t="s">
        <v>1177</v>
      </c>
      <c r="D1302" s="4" t="s">
        <v>6</v>
      </c>
      <c r="E1302" s="4" t="s">
        <v>6</v>
      </c>
    </row>
    <row r="1303" spans="1:5" ht="60">
      <c r="A1303" s="2" t="s">
        <v>1549</v>
      </c>
      <c r="B1303" s="4">
        <v>0</v>
      </c>
      <c r="C1303" s="187" t="s">
        <v>1268</v>
      </c>
      <c r="D1303" s="4" t="s">
        <v>6</v>
      </c>
      <c r="E1303" s="4" t="s">
        <v>6</v>
      </c>
    </row>
    <row r="1304" spans="1:5" ht="30">
      <c r="A1304" s="2" t="s">
        <v>1550</v>
      </c>
      <c r="B1304" s="6">
        <v>5467</v>
      </c>
      <c r="C1304" s="187" t="s">
        <v>1282</v>
      </c>
      <c r="D1304" s="4" t="s">
        <v>6</v>
      </c>
      <c r="E1304" s="4" t="s">
        <v>6</v>
      </c>
    </row>
    <row r="1305" spans="1:5" ht="45">
      <c r="A1305" s="2" t="s">
        <v>1551</v>
      </c>
      <c r="B1305" s="6">
        <v>52089</v>
      </c>
      <c r="C1305" s="187" t="s">
        <v>1282</v>
      </c>
      <c r="D1305" s="4" t="s">
        <v>6</v>
      </c>
      <c r="E1305" s="4" t="s">
        <v>6</v>
      </c>
    </row>
    <row r="1306" spans="1:5" ht="45">
      <c r="A1306" s="2" t="s">
        <v>1552</v>
      </c>
      <c r="B1306" s="6">
        <v>57562</v>
      </c>
      <c r="C1306" s="187" t="s">
        <v>1412</v>
      </c>
      <c r="D1306" s="4" t="s">
        <v>6</v>
      </c>
      <c r="E1306" s="4" t="s">
        <v>6</v>
      </c>
    </row>
    <row r="1307" spans="1:5" ht="45">
      <c r="A1307" s="2" t="s">
        <v>1553</v>
      </c>
      <c r="B1307" s="6">
        <v>1830</v>
      </c>
      <c r="C1307" s="187" t="s">
        <v>1554</v>
      </c>
      <c r="D1307" s="4" t="s">
        <v>6</v>
      </c>
      <c r="E1307" s="4" t="s">
        <v>6</v>
      </c>
    </row>
    <row r="1308" spans="1:5" ht="30">
      <c r="A1308" s="2" t="s">
        <v>1690</v>
      </c>
      <c r="B1308" s="4" t="s">
        <v>6</v>
      </c>
      <c r="C1308" s="4"/>
      <c r="D1308" s="4" t="s">
        <v>6</v>
      </c>
      <c r="E1308" s="4" t="s">
        <v>6</v>
      </c>
    </row>
    <row r="1309" spans="1:5" ht="30">
      <c r="A1309" s="3" t="s">
        <v>1545</v>
      </c>
      <c r="B1309" s="4" t="s">
        <v>6</v>
      </c>
      <c r="C1309" s="4"/>
      <c r="D1309" s="4" t="s">
        <v>6</v>
      </c>
      <c r="E1309" s="4" t="s">
        <v>6</v>
      </c>
    </row>
    <row r="1310" spans="1:5" ht="45">
      <c r="A1310" s="2" t="s">
        <v>1546</v>
      </c>
      <c r="B1310" s="4">
        <v>0</v>
      </c>
      <c r="C1310" s="4"/>
      <c r="D1310" s="4" t="s">
        <v>6</v>
      </c>
      <c r="E1310" s="4" t="s">
        <v>6</v>
      </c>
    </row>
    <row r="1311" spans="1:5" ht="30">
      <c r="A1311" s="2" t="s">
        <v>1547</v>
      </c>
      <c r="B1311" s="6">
        <v>1805</v>
      </c>
      <c r="C1311" s="187" t="s">
        <v>1177</v>
      </c>
      <c r="D1311" s="4" t="s">
        <v>6</v>
      </c>
      <c r="E1311" s="4" t="s">
        <v>6</v>
      </c>
    </row>
    <row r="1312" spans="1:5" ht="45">
      <c r="A1312" s="2" t="s">
        <v>1548</v>
      </c>
      <c r="B1312" s="6">
        <v>3103</v>
      </c>
      <c r="C1312" s="187" t="s">
        <v>1177</v>
      </c>
      <c r="D1312" s="4" t="s">
        <v>6</v>
      </c>
      <c r="E1312" s="4" t="s">
        <v>6</v>
      </c>
    </row>
    <row r="1313" spans="1:5" ht="60">
      <c r="A1313" s="2" t="s">
        <v>1549</v>
      </c>
      <c r="B1313" s="4">
        <v>0</v>
      </c>
      <c r="C1313" s="187" t="s">
        <v>1268</v>
      </c>
      <c r="D1313" s="4" t="s">
        <v>6</v>
      </c>
      <c r="E1313" s="4" t="s">
        <v>6</v>
      </c>
    </row>
    <row r="1314" spans="1:5" ht="30">
      <c r="A1314" s="2" t="s">
        <v>1550</v>
      </c>
      <c r="B1314" s="6">
        <v>1805</v>
      </c>
      <c r="C1314" s="187" t="s">
        <v>1282</v>
      </c>
      <c r="D1314" s="4" t="s">
        <v>6</v>
      </c>
      <c r="E1314" s="4" t="s">
        <v>6</v>
      </c>
    </row>
    <row r="1315" spans="1:5" ht="45">
      <c r="A1315" s="2" t="s">
        <v>1551</v>
      </c>
      <c r="B1315" s="6">
        <v>3103</v>
      </c>
      <c r="C1315" s="187" t="s">
        <v>1282</v>
      </c>
      <c r="D1315" s="4" t="s">
        <v>6</v>
      </c>
      <c r="E1315" s="4" t="s">
        <v>6</v>
      </c>
    </row>
    <row r="1316" spans="1:5" ht="45">
      <c r="A1316" s="2" t="s">
        <v>1552</v>
      </c>
      <c r="B1316" s="6">
        <v>4908</v>
      </c>
      <c r="C1316" s="187" t="s">
        <v>1412</v>
      </c>
      <c r="D1316" s="4" t="s">
        <v>6</v>
      </c>
      <c r="E1316" s="4" t="s">
        <v>6</v>
      </c>
    </row>
    <row r="1317" spans="1:5" ht="45">
      <c r="A1317" s="2" t="s">
        <v>1553</v>
      </c>
      <c r="B1317" s="4">
        <v>110</v>
      </c>
      <c r="C1317" s="187" t="s">
        <v>1554</v>
      </c>
      <c r="D1317" s="4" t="s">
        <v>6</v>
      </c>
      <c r="E1317" s="4" t="s">
        <v>6</v>
      </c>
    </row>
    <row r="1318" spans="1:5">
      <c r="A1318" s="2" t="s">
        <v>1691</v>
      </c>
      <c r="B1318" s="4" t="s">
        <v>6</v>
      </c>
      <c r="C1318" s="4"/>
      <c r="D1318" s="4" t="s">
        <v>6</v>
      </c>
      <c r="E1318" s="4" t="s">
        <v>6</v>
      </c>
    </row>
    <row r="1319" spans="1:5" ht="30">
      <c r="A1319" s="3" t="s">
        <v>1545</v>
      </c>
      <c r="B1319" s="4" t="s">
        <v>6</v>
      </c>
      <c r="C1319" s="4"/>
      <c r="D1319" s="4" t="s">
        <v>6</v>
      </c>
      <c r="E1319" s="4" t="s">
        <v>6</v>
      </c>
    </row>
    <row r="1320" spans="1:5" ht="45">
      <c r="A1320" s="2" t="s">
        <v>1546</v>
      </c>
      <c r="B1320" s="4">
        <v>0</v>
      </c>
      <c r="C1320" s="4"/>
      <c r="D1320" s="4" t="s">
        <v>6</v>
      </c>
      <c r="E1320" s="4" t="s">
        <v>6</v>
      </c>
    </row>
    <row r="1321" spans="1:5" ht="30">
      <c r="A1321" s="2" t="s">
        <v>1547</v>
      </c>
      <c r="B1321" s="4">
        <v>269</v>
      </c>
      <c r="C1321" s="187" t="s">
        <v>1177</v>
      </c>
      <c r="D1321" s="4" t="s">
        <v>6</v>
      </c>
      <c r="E1321" s="4" t="s">
        <v>6</v>
      </c>
    </row>
    <row r="1322" spans="1:5" ht="45">
      <c r="A1322" s="2" t="s">
        <v>1548</v>
      </c>
      <c r="B1322" s="6">
        <v>1069</v>
      </c>
      <c r="C1322" s="187" t="s">
        <v>1177</v>
      </c>
      <c r="D1322" s="4" t="s">
        <v>6</v>
      </c>
      <c r="E1322" s="4" t="s">
        <v>6</v>
      </c>
    </row>
    <row r="1323" spans="1:5" ht="60">
      <c r="A1323" s="2" t="s">
        <v>1549</v>
      </c>
      <c r="B1323" s="4">
        <v>0</v>
      </c>
      <c r="C1323" s="187" t="s">
        <v>1268</v>
      </c>
      <c r="D1323" s="4" t="s">
        <v>6</v>
      </c>
      <c r="E1323" s="4" t="s">
        <v>6</v>
      </c>
    </row>
    <row r="1324" spans="1:5" ht="30">
      <c r="A1324" s="2" t="s">
        <v>1550</v>
      </c>
      <c r="B1324" s="4">
        <v>269</v>
      </c>
      <c r="C1324" s="187" t="s">
        <v>1282</v>
      </c>
      <c r="D1324" s="4" t="s">
        <v>6</v>
      </c>
      <c r="E1324" s="4" t="s">
        <v>6</v>
      </c>
    </row>
    <row r="1325" spans="1:5" ht="45">
      <c r="A1325" s="2" t="s">
        <v>1551</v>
      </c>
      <c r="B1325" s="6">
        <v>1069</v>
      </c>
      <c r="C1325" s="187" t="s">
        <v>1282</v>
      </c>
      <c r="D1325" s="4" t="s">
        <v>6</v>
      </c>
      <c r="E1325" s="4" t="s">
        <v>6</v>
      </c>
    </row>
    <row r="1326" spans="1:5" ht="45">
      <c r="A1326" s="2" t="s">
        <v>1552</v>
      </c>
      <c r="B1326" s="6">
        <v>1338</v>
      </c>
      <c r="C1326" s="187" t="s">
        <v>1412</v>
      </c>
      <c r="D1326" s="4" t="s">
        <v>6</v>
      </c>
      <c r="E1326" s="4" t="s">
        <v>6</v>
      </c>
    </row>
    <row r="1327" spans="1:5" ht="45">
      <c r="A1327" s="2" t="s">
        <v>1553</v>
      </c>
      <c r="B1327" s="4">
        <v>30</v>
      </c>
      <c r="C1327" s="187" t="s">
        <v>1554</v>
      </c>
      <c r="D1327" s="4" t="s">
        <v>6</v>
      </c>
      <c r="E1327" s="4" t="s">
        <v>6</v>
      </c>
    </row>
    <row r="1328" spans="1:5" ht="30">
      <c r="A1328" s="2" t="s">
        <v>1692</v>
      </c>
      <c r="B1328" s="4" t="s">
        <v>6</v>
      </c>
      <c r="C1328" s="4"/>
      <c r="D1328" s="4" t="s">
        <v>6</v>
      </c>
      <c r="E1328" s="4" t="s">
        <v>6</v>
      </c>
    </row>
    <row r="1329" spans="1:5" ht="30">
      <c r="A1329" s="3" t="s">
        <v>1545</v>
      </c>
      <c r="B1329" s="4" t="s">
        <v>6</v>
      </c>
      <c r="C1329" s="4"/>
      <c r="D1329" s="4" t="s">
        <v>6</v>
      </c>
      <c r="E1329" s="4" t="s">
        <v>6</v>
      </c>
    </row>
    <row r="1330" spans="1:5" ht="45">
      <c r="A1330" s="2" t="s">
        <v>1546</v>
      </c>
      <c r="B1330" s="6">
        <v>8375</v>
      </c>
      <c r="C1330" s="4"/>
      <c r="D1330" s="4" t="s">
        <v>6</v>
      </c>
      <c r="E1330" s="4" t="s">
        <v>6</v>
      </c>
    </row>
    <row r="1331" spans="1:5" ht="30">
      <c r="A1331" s="2" t="s">
        <v>1547</v>
      </c>
      <c r="B1331" s="6">
        <v>1378</v>
      </c>
      <c r="C1331" s="187" t="s">
        <v>1177</v>
      </c>
      <c r="D1331" s="4" t="s">
        <v>6</v>
      </c>
      <c r="E1331" s="4" t="s">
        <v>6</v>
      </c>
    </row>
    <row r="1332" spans="1:5" ht="45">
      <c r="A1332" s="2" t="s">
        <v>1548</v>
      </c>
      <c r="B1332" s="6">
        <v>11507</v>
      </c>
      <c r="C1332" s="187" t="s">
        <v>1177</v>
      </c>
      <c r="D1332" s="4" t="s">
        <v>6</v>
      </c>
      <c r="E1332" s="4" t="s">
        <v>6</v>
      </c>
    </row>
    <row r="1333" spans="1:5" ht="60">
      <c r="A1333" s="2" t="s">
        <v>1549</v>
      </c>
      <c r="B1333" s="4">
        <v>0</v>
      </c>
      <c r="C1333" s="187" t="s">
        <v>1268</v>
      </c>
      <c r="D1333" s="4" t="s">
        <v>6</v>
      </c>
      <c r="E1333" s="4" t="s">
        <v>6</v>
      </c>
    </row>
    <row r="1334" spans="1:5" ht="30">
      <c r="A1334" s="2" t="s">
        <v>1550</v>
      </c>
      <c r="B1334" s="6">
        <v>1378</v>
      </c>
      <c r="C1334" s="187" t="s">
        <v>1282</v>
      </c>
      <c r="D1334" s="4" t="s">
        <v>6</v>
      </c>
      <c r="E1334" s="4" t="s">
        <v>6</v>
      </c>
    </row>
    <row r="1335" spans="1:5" ht="45">
      <c r="A1335" s="2" t="s">
        <v>1551</v>
      </c>
      <c r="B1335" s="6">
        <v>11507</v>
      </c>
      <c r="C1335" s="187" t="s">
        <v>1282</v>
      </c>
      <c r="D1335" s="4" t="s">
        <v>6</v>
      </c>
      <c r="E1335" s="4" t="s">
        <v>6</v>
      </c>
    </row>
    <row r="1336" spans="1:5" ht="45">
      <c r="A1336" s="2" t="s">
        <v>1552</v>
      </c>
      <c r="B1336" s="6">
        <v>12885</v>
      </c>
      <c r="C1336" s="187" t="s">
        <v>1412</v>
      </c>
      <c r="D1336" s="4" t="s">
        <v>6</v>
      </c>
      <c r="E1336" s="4" t="s">
        <v>6</v>
      </c>
    </row>
    <row r="1337" spans="1:5" ht="45">
      <c r="A1337" s="2" t="s">
        <v>1553</v>
      </c>
      <c r="B1337" s="4">
        <v>107</v>
      </c>
      <c r="C1337" s="187" t="s">
        <v>1554</v>
      </c>
      <c r="D1337" s="4" t="s">
        <v>6</v>
      </c>
      <c r="E1337" s="4" t="s">
        <v>6</v>
      </c>
    </row>
    <row r="1338" spans="1:5" ht="30">
      <c r="A1338" s="2" t="s">
        <v>1693</v>
      </c>
      <c r="B1338" s="4" t="s">
        <v>6</v>
      </c>
      <c r="C1338" s="4"/>
      <c r="D1338" s="4" t="s">
        <v>6</v>
      </c>
      <c r="E1338" s="4" t="s">
        <v>6</v>
      </c>
    </row>
    <row r="1339" spans="1:5" ht="30">
      <c r="A1339" s="3" t="s">
        <v>1545</v>
      </c>
      <c r="B1339" s="4" t="s">
        <v>6</v>
      </c>
      <c r="C1339" s="4"/>
      <c r="D1339" s="4" t="s">
        <v>6</v>
      </c>
      <c r="E1339" s="4" t="s">
        <v>6</v>
      </c>
    </row>
    <row r="1340" spans="1:5" ht="45">
      <c r="A1340" s="2" t="s">
        <v>1546</v>
      </c>
      <c r="B1340" s="6">
        <v>14407</v>
      </c>
      <c r="C1340" s="4"/>
      <c r="D1340" s="4" t="s">
        <v>6</v>
      </c>
      <c r="E1340" s="4" t="s">
        <v>6</v>
      </c>
    </row>
    <row r="1341" spans="1:5" ht="30">
      <c r="A1341" s="2" t="s">
        <v>1547</v>
      </c>
      <c r="B1341" s="6">
        <v>3794</v>
      </c>
      <c r="C1341" s="187" t="s">
        <v>1177</v>
      </c>
      <c r="D1341" s="4" t="s">
        <v>6</v>
      </c>
      <c r="E1341" s="4" t="s">
        <v>6</v>
      </c>
    </row>
    <row r="1342" spans="1:5" ht="45">
      <c r="A1342" s="2" t="s">
        <v>1548</v>
      </c>
      <c r="B1342" s="6">
        <v>19775</v>
      </c>
      <c r="C1342" s="187" t="s">
        <v>1177</v>
      </c>
      <c r="D1342" s="4" t="s">
        <v>6</v>
      </c>
      <c r="E1342" s="4" t="s">
        <v>6</v>
      </c>
    </row>
    <row r="1343" spans="1:5" ht="60">
      <c r="A1343" s="2" t="s">
        <v>1549</v>
      </c>
      <c r="B1343" s="4">
        <v>0</v>
      </c>
      <c r="C1343" s="187" t="s">
        <v>1268</v>
      </c>
      <c r="D1343" s="4" t="s">
        <v>6</v>
      </c>
      <c r="E1343" s="4" t="s">
        <v>6</v>
      </c>
    </row>
    <row r="1344" spans="1:5" ht="30">
      <c r="A1344" s="2" t="s">
        <v>1550</v>
      </c>
      <c r="B1344" s="6">
        <v>3794</v>
      </c>
      <c r="C1344" s="187" t="s">
        <v>1282</v>
      </c>
      <c r="D1344" s="4" t="s">
        <v>6</v>
      </c>
      <c r="E1344" s="4" t="s">
        <v>6</v>
      </c>
    </row>
    <row r="1345" spans="1:5" ht="45">
      <c r="A1345" s="2" t="s">
        <v>1551</v>
      </c>
      <c r="B1345" s="6">
        <v>19775</v>
      </c>
      <c r="C1345" s="187" t="s">
        <v>1282</v>
      </c>
      <c r="D1345" s="4" t="s">
        <v>6</v>
      </c>
      <c r="E1345" s="4" t="s">
        <v>6</v>
      </c>
    </row>
    <row r="1346" spans="1:5" ht="45">
      <c r="A1346" s="2" t="s">
        <v>1552</v>
      </c>
      <c r="B1346" s="6">
        <v>23569</v>
      </c>
      <c r="C1346" s="187" t="s">
        <v>1412</v>
      </c>
      <c r="D1346" s="4" t="s">
        <v>6</v>
      </c>
      <c r="E1346" s="4" t="s">
        <v>6</v>
      </c>
    </row>
    <row r="1347" spans="1:5" ht="45">
      <c r="A1347" s="2" t="s">
        <v>1553</v>
      </c>
      <c r="B1347" s="4">
        <v>697</v>
      </c>
      <c r="C1347" s="187" t="s">
        <v>1554</v>
      </c>
      <c r="D1347" s="4" t="s">
        <v>6</v>
      </c>
      <c r="E1347" s="4" t="s">
        <v>6</v>
      </c>
    </row>
    <row r="1348" spans="1:5" ht="30">
      <c r="A1348" s="2" t="s">
        <v>1694</v>
      </c>
      <c r="B1348" s="4" t="s">
        <v>6</v>
      </c>
      <c r="C1348" s="4"/>
      <c r="D1348" s="4" t="s">
        <v>6</v>
      </c>
      <c r="E1348" s="4" t="s">
        <v>6</v>
      </c>
    </row>
    <row r="1349" spans="1:5" ht="30">
      <c r="A1349" s="3" t="s">
        <v>1545</v>
      </c>
      <c r="B1349" s="4" t="s">
        <v>6</v>
      </c>
      <c r="C1349" s="4"/>
      <c r="D1349" s="4" t="s">
        <v>6</v>
      </c>
      <c r="E1349" s="4" t="s">
        <v>6</v>
      </c>
    </row>
    <row r="1350" spans="1:5" ht="45">
      <c r="A1350" s="2" t="s">
        <v>1546</v>
      </c>
      <c r="B1350" s="6">
        <v>10250</v>
      </c>
      <c r="C1350" s="4"/>
      <c r="D1350" s="4" t="s">
        <v>6</v>
      </c>
      <c r="E1350" s="4" t="s">
        <v>6</v>
      </c>
    </row>
    <row r="1351" spans="1:5" ht="30">
      <c r="A1351" s="2" t="s">
        <v>1547</v>
      </c>
      <c r="B1351" s="6">
        <v>4426</v>
      </c>
      <c r="C1351" s="187" t="s">
        <v>1177</v>
      </c>
      <c r="D1351" s="4" t="s">
        <v>6</v>
      </c>
      <c r="E1351" s="4" t="s">
        <v>6</v>
      </c>
    </row>
    <row r="1352" spans="1:5" ht="45">
      <c r="A1352" s="2" t="s">
        <v>1548</v>
      </c>
      <c r="B1352" s="6">
        <v>9880</v>
      </c>
      <c r="C1352" s="187" t="s">
        <v>1177</v>
      </c>
      <c r="D1352" s="4" t="s">
        <v>6</v>
      </c>
      <c r="E1352" s="4" t="s">
        <v>6</v>
      </c>
    </row>
    <row r="1353" spans="1:5" ht="60">
      <c r="A1353" s="2" t="s">
        <v>1549</v>
      </c>
      <c r="B1353" s="4">
        <v>405</v>
      </c>
      <c r="C1353" s="187" t="s">
        <v>1268</v>
      </c>
      <c r="D1353" s="4" t="s">
        <v>6</v>
      </c>
      <c r="E1353" s="4" t="s">
        <v>6</v>
      </c>
    </row>
    <row r="1354" spans="1:5" ht="30">
      <c r="A1354" s="2" t="s">
        <v>1550</v>
      </c>
      <c r="B1354" s="6">
        <v>4426</v>
      </c>
      <c r="C1354" s="187" t="s">
        <v>1282</v>
      </c>
      <c r="D1354" s="4" t="s">
        <v>6</v>
      </c>
      <c r="E1354" s="4" t="s">
        <v>6</v>
      </c>
    </row>
    <row r="1355" spans="1:5" ht="45">
      <c r="A1355" s="2" t="s">
        <v>1551</v>
      </c>
      <c r="B1355" s="6">
        <v>10285</v>
      </c>
      <c r="C1355" s="187" t="s">
        <v>1282</v>
      </c>
      <c r="D1355" s="4" t="s">
        <v>6</v>
      </c>
      <c r="E1355" s="4" t="s">
        <v>6</v>
      </c>
    </row>
    <row r="1356" spans="1:5" ht="45">
      <c r="A1356" s="2" t="s">
        <v>1552</v>
      </c>
      <c r="B1356" s="6">
        <v>14711</v>
      </c>
      <c r="C1356" s="187" t="s">
        <v>1412</v>
      </c>
      <c r="D1356" s="4" t="s">
        <v>6</v>
      </c>
      <c r="E1356" s="4" t="s">
        <v>6</v>
      </c>
    </row>
    <row r="1357" spans="1:5" ht="45">
      <c r="A1357" s="2" t="s">
        <v>1553</v>
      </c>
      <c r="B1357" s="6">
        <v>1274</v>
      </c>
      <c r="C1357" s="187" t="s">
        <v>1554</v>
      </c>
      <c r="D1357" s="4" t="s">
        <v>6</v>
      </c>
      <c r="E1357" s="4" t="s">
        <v>6</v>
      </c>
    </row>
    <row r="1358" spans="1:5" ht="30">
      <c r="A1358" s="2" t="s">
        <v>1695</v>
      </c>
      <c r="B1358" s="4" t="s">
        <v>6</v>
      </c>
      <c r="C1358" s="4"/>
      <c r="D1358" s="4" t="s">
        <v>6</v>
      </c>
      <c r="E1358" s="4" t="s">
        <v>6</v>
      </c>
    </row>
    <row r="1359" spans="1:5" ht="30">
      <c r="A1359" s="3" t="s">
        <v>1545</v>
      </c>
      <c r="B1359" s="4" t="s">
        <v>6</v>
      </c>
      <c r="C1359" s="4"/>
      <c r="D1359" s="4" t="s">
        <v>6</v>
      </c>
      <c r="E1359" s="4" t="s">
        <v>6</v>
      </c>
    </row>
    <row r="1360" spans="1:5" ht="45">
      <c r="A1360" s="2" t="s">
        <v>1546</v>
      </c>
      <c r="B1360" s="6">
        <v>9100</v>
      </c>
      <c r="C1360" s="4"/>
      <c r="D1360" s="4" t="s">
        <v>6</v>
      </c>
      <c r="E1360" s="4" t="s">
        <v>6</v>
      </c>
    </row>
    <row r="1361" spans="1:5" ht="30">
      <c r="A1361" s="2" t="s">
        <v>1547</v>
      </c>
      <c r="B1361" s="4">
        <v>682</v>
      </c>
      <c r="C1361" s="187" t="s">
        <v>1177</v>
      </c>
      <c r="D1361" s="4" t="s">
        <v>6</v>
      </c>
      <c r="E1361" s="4" t="s">
        <v>6</v>
      </c>
    </row>
    <row r="1362" spans="1:5" ht="45">
      <c r="A1362" s="2" t="s">
        <v>1548</v>
      </c>
      <c r="B1362" s="6">
        <v>15408</v>
      </c>
      <c r="C1362" s="187" t="s">
        <v>1177</v>
      </c>
      <c r="D1362" s="4" t="s">
        <v>6</v>
      </c>
      <c r="E1362" s="4" t="s">
        <v>6</v>
      </c>
    </row>
    <row r="1363" spans="1:5" ht="60">
      <c r="A1363" s="2" t="s">
        <v>1549</v>
      </c>
      <c r="B1363" s="4">
        <v>0</v>
      </c>
      <c r="C1363" s="187" t="s">
        <v>1268</v>
      </c>
      <c r="D1363" s="4" t="s">
        <v>6</v>
      </c>
      <c r="E1363" s="4" t="s">
        <v>6</v>
      </c>
    </row>
    <row r="1364" spans="1:5" ht="30">
      <c r="A1364" s="2" t="s">
        <v>1550</v>
      </c>
      <c r="B1364" s="4">
        <v>682</v>
      </c>
      <c r="C1364" s="187" t="s">
        <v>1282</v>
      </c>
      <c r="D1364" s="4" t="s">
        <v>6</v>
      </c>
      <c r="E1364" s="4" t="s">
        <v>6</v>
      </c>
    </row>
    <row r="1365" spans="1:5" ht="45">
      <c r="A1365" s="2" t="s">
        <v>1551</v>
      </c>
      <c r="B1365" s="6">
        <v>15408</v>
      </c>
      <c r="C1365" s="187" t="s">
        <v>1282</v>
      </c>
      <c r="D1365" s="4" t="s">
        <v>6</v>
      </c>
      <c r="E1365" s="4" t="s">
        <v>6</v>
      </c>
    </row>
    <row r="1366" spans="1:5" ht="45">
      <c r="A1366" s="2" t="s">
        <v>1552</v>
      </c>
      <c r="B1366" s="6">
        <v>16090</v>
      </c>
      <c r="C1366" s="187" t="s">
        <v>1412</v>
      </c>
      <c r="D1366" s="4" t="s">
        <v>6</v>
      </c>
      <c r="E1366" s="4" t="s">
        <v>6</v>
      </c>
    </row>
    <row r="1367" spans="1:5" ht="45">
      <c r="A1367" s="2" t="s">
        <v>1553</v>
      </c>
      <c r="B1367" s="6">
        <v>1673</v>
      </c>
      <c r="C1367" s="187" t="s">
        <v>1554</v>
      </c>
      <c r="D1367" s="4" t="s">
        <v>6</v>
      </c>
      <c r="E1367" s="4" t="s">
        <v>6</v>
      </c>
    </row>
    <row r="1368" spans="1:5" ht="45">
      <c r="A1368" s="2" t="s">
        <v>1696</v>
      </c>
      <c r="B1368" s="4" t="s">
        <v>6</v>
      </c>
      <c r="C1368" s="4"/>
      <c r="D1368" s="4" t="s">
        <v>6</v>
      </c>
      <c r="E1368" s="4" t="s">
        <v>6</v>
      </c>
    </row>
    <row r="1369" spans="1:5" ht="30">
      <c r="A1369" s="3" t="s">
        <v>1545</v>
      </c>
      <c r="B1369" s="4" t="s">
        <v>6</v>
      </c>
      <c r="C1369" s="4"/>
      <c r="D1369" s="4" t="s">
        <v>6</v>
      </c>
      <c r="E1369" s="4" t="s">
        <v>6</v>
      </c>
    </row>
    <row r="1370" spans="1:5" ht="45">
      <c r="A1370" s="2" t="s">
        <v>1546</v>
      </c>
      <c r="B1370" s="6">
        <v>9625</v>
      </c>
      <c r="C1370" s="4"/>
      <c r="D1370" s="4" t="s">
        <v>6</v>
      </c>
      <c r="E1370" s="4" t="s">
        <v>6</v>
      </c>
    </row>
    <row r="1371" spans="1:5" ht="30">
      <c r="A1371" s="2" t="s">
        <v>1547</v>
      </c>
      <c r="B1371" s="6">
        <v>1089</v>
      </c>
      <c r="C1371" s="187" t="s">
        <v>1177</v>
      </c>
      <c r="D1371" s="4" t="s">
        <v>6</v>
      </c>
      <c r="E1371" s="4" t="s">
        <v>6</v>
      </c>
    </row>
    <row r="1372" spans="1:5" ht="45">
      <c r="A1372" s="2" t="s">
        <v>1548</v>
      </c>
      <c r="B1372" s="6">
        <v>12327</v>
      </c>
      <c r="C1372" s="187" t="s">
        <v>1177</v>
      </c>
      <c r="D1372" s="4" t="s">
        <v>6</v>
      </c>
      <c r="E1372" s="4" t="s">
        <v>6</v>
      </c>
    </row>
    <row r="1373" spans="1:5" ht="60">
      <c r="A1373" s="2" t="s">
        <v>1549</v>
      </c>
      <c r="B1373" s="4">
        <v>0</v>
      </c>
      <c r="C1373" s="187" t="s">
        <v>1268</v>
      </c>
      <c r="D1373" s="4" t="s">
        <v>6</v>
      </c>
      <c r="E1373" s="4" t="s">
        <v>6</v>
      </c>
    </row>
    <row r="1374" spans="1:5" ht="30">
      <c r="A1374" s="2" t="s">
        <v>1550</v>
      </c>
      <c r="B1374" s="6">
        <v>1089</v>
      </c>
      <c r="C1374" s="187" t="s">
        <v>1282</v>
      </c>
      <c r="D1374" s="4" t="s">
        <v>6</v>
      </c>
      <c r="E1374" s="4" t="s">
        <v>6</v>
      </c>
    </row>
    <row r="1375" spans="1:5" ht="45">
      <c r="A1375" s="2" t="s">
        <v>1551</v>
      </c>
      <c r="B1375" s="6">
        <v>12327</v>
      </c>
      <c r="C1375" s="187" t="s">
        <v>1282</v>
      </c>
      <c r="D1375" s="4" t="s">
        <v>6</v>
      </c>
      <c r="E1375" s="4" t="s">
        <v>6</v>
      </c>
    </row>
    <row r="1376" spans="1:5" ht="45">
      <c r="A1376" s="2" t="s">
        <v>1552</v>
      </c>
      <c r="B1376" s="6">
        <v>13416</v>
      </c>
      <c r="C1376" s="187" t="s">
        <v>1412</v>
      </c>
      <c r="D1376" s="4" t="s">
        <v>6</v>
      </c>
      <c r="E1376" s="4" t="s">
        <v>6</v>
      </c>
    </row>
    <row r="1377" spans="1:5" ht="45">
      <c r="A1377" s="2" t="s">
        <v>1553</v>
      </c>
      <c r="B1377" s="4">
        <v>694</v>
      </c>
      <c r="C1377" s="187" t="s">
        <v>1554</v>
      </c>
      <c r="D1377" s="4" t="s">
        <v>6</v>
      </c>
      <c r="E1377" s="4" t="s">
        <v>6</v>
      </c>
    </row>
    <row r="1378" spans="1:5" ht="30">
      <c r="A1378" s="2" t="s">
        <v>1697</v>
      </c>
      <c r="B1378" s="4" t="s">
        <v>6</v>
      </c>
      <c r="C1378" s="4"/>
      <c r="D1378" s="4" t="s">
        <v>6</v>
      </c>
      <c r="E1378" s="4" t="s">
        <v>6</v>
      </c>
    </row>
    <row r="1379" spans="1:5" ht="30">
      <c r="A1379" s="3" t="s">
        <v>1545</v>
      </c>
      <c r="B1379" s="4" t="s">
        <v>6</v>
      </c>
      <c r="C1379" s="4"/>
      <c r="D1379" s="4" t="s">
        <v>6</v>
      </c>
      <c r="E1379" s="4" t="s">
        <v>6</v>
      </c>
    </row>
    <row r="1380" spans="1:5" ht="45">
      <c r="A1380" s="2" t="s">
        <v>1546</v>
      </c>
      <c r="B1380" s="6">
        <v>14900</v>
      </c>
      <c r="C1380" s="4"/>
      <c r="D1380" s="4" t="s">
        <v>6</v>
      </c>
      <c r="E1380" s="4" t="s">
        <v>6</v>
      </c>
    </row>
    <row r="1381" spans="1:5" ht="30">
      <c r="A1381" s="2" t="s">
        <v>1547</v>
      </c>
      <c r="B1381" s="6">
        <v>3400</v>
      </c>
      <c r="C1381" s="187" t="s">
        <v>1177</v>
      </c>
      <c r="D1381" s="4" t="s">
        <v>6</v>
      </c>
      <c r="E1381" s="4" t="s">
        <v>6</v>
      </c>
    </row>
    <row r="1382" spans="1:5" ht="45">
      <c r="A1382" s="2" t="s">
        <v>1548</v>
      </c>
      <c r="B1382" s="6">
        <v>21635</v>
      </c>
      <c r="C1382" s="187" t="s">
        <v>1177</v>
      </c>
      <c r="D1382" s="4" t="s">
        <v>6</v>
      </c>
      <c r="E1382" s="4" t="s">
        <v>6</v>
      </c>
    </row>
    <row r="1383" spans="1:5" ht="60">
      <c r="A1383" s="2" t="s">
        <v>1549</v>
      </c>
      <c r="B1383" s="4">
        <v>84</v>
      </c>
      <c r="C1383" s="187" t="s">
        <v>1268</v>
      </c>
      <c r="D1383" s="4" t="s">
        <v>6</v>
      </c>
      <c r="E1383" s="4" t="s">
        <v>6</v>
      </c>
    </row>
    <row r="1384" spans="1:5" ht="30">
      <c r="A1384" s="2" t="s">
        <v>1550</v>
      </c>
      <c r="B1384" s="6">
        <v>3400</v>
      </c>
      <c r="C1384" s="187" t="s">
        <v>1282</v>
      </c>
      <c r="D1384" s="4" t="s">
        <v>6</v>
      </c>
      <c r="E1384" s="4" t="s">
        <v>6</v>
      </c>
    </row>
    <row r="1385" spans="1:5" ht="45">
      <c r="A1385" s="2" t="s">
        <v>1551</v>
      </c>
      <c r="B1385" s="6">
        <v>21719</v>
      </c>
      <c r="C1385" s="187" t="s">
        <v>1282</v>
      </c>
      <c r="D1385" s="4" t="s">
        <v>6</v>
      </c>
      <c r="E1385" s="4" t="s">
        <v>6</v>
      </c>
    </row>
    <row r="1386" spans="1:5" ht="45">
      <c r="A1386" s="2" t="s">
        <v>1552</v>
      </c>
      <c r="B1386" s="6">
        <v>25119</v>
      </c>
      <c r="C1386" s="187" t="s">
        <v>1412</v>
      </c>
      <c r="D1386" s="4" t="s">
        <v>6</v>
      </c>
      <c r="E1386" s="4" t="s">
        <v>6</v>
      </c>
    </row>
    <row r="1387" spans="1:5" ht="45">
      <c r="A1387" s="2" t="s">
        <v>1553</v>
      </c>
      <c r="B1387" s="4">
        <v>766</v>
      </c>
      <c r="C1387" s="187" t="s">
        <v>1554</v>
      </c>
      <c r="D1387" s="4" t="s">
        <v>6</v>
      </c>
      <c r="E1387" s="4" t="s">
        <v>6</v>
      </c>
    </row>
    <row r="1388" spans="1:5" ht="30">
      <c r="A1388" s="2" t="s">
        <v>1698</v>
      </c>
      <c r="B1388" s="4" t="s">
        <v>6</v>
      </c>
      <c r="C1388" s="4"/>
      <c r="D1388" s="4" t="s">
        <v>6</v>
      </c>
      <c r="E1388" s="4" t="s">
        <v>6</v>
      </c>
    </row>
    <row r="1389" spans="1:5" ht="30">
      <c r="A1389" s="3" t="s">
        <v>1545</v>
      </c>
      <c r="B1389" s="4" t="s">
        <v>6</v>
      </c>
      <c r="C1389" s="4"/>
      <c r="D1389" s="4" t="s">
        <v>6</v>
      </c>
      <c r="E1389" s="4" t="s">
        <v>6</v>
      </c>
    </row>
    <row r="1390" spans="1:5" ht="45">
      <c r="A1390" s="2" t="s">
        <v>1546</v>
      </c>
      <c r="B1390" s="6">
        <v>11370</v>
      </c>
      <c r="C1390" s="4"/>
      <c r="D1390" s="4" t="s">
        <v>6</v>
      </c>
      <c r="E1390" s="4" t="s">
        <v>6</v>
      </c>
    </row>
    <row r="1391" spans="1:5" ht="30">
      <c r="A1391" s="2" t="s">
        <v>1547</v>
      </c>
      <c r="B1391" s="6">
        <v>1240</v>
      </c>
      <c r="C1391" s="187" t="s">
        <v>1177</v>
      </c>
      <c r="D1391" s="4" t="s">
        <v>6</v>
      </c>
      <c r="E1391" s="4" t="s">
        <v>6</v>
      </c>
    </row>
    <row r="1392" spans="1:5" ht="45">
      <c r="A1392" s="2" t="s">
        <v>1548</v>
      </c>
      <c r="B1392" s="6">
        <v>17362</v>
      </c>
      <c r="C1392" s="187" t="s">
        <v>1177</v>
      </c>
      <c r="D1392" s="4" t="s">
        <v>6</v>
      </c>
      <c r="E1392" s="4" t="s">
        <v>6</v>
      </c>
    </row>
    <row r="1393" spans="1:5" ht="60">
      <c r="A1393" s="2" t="s">
        <v>1549</v>
      </c>
      <c r="B1393" s="4">
        <v>0</v>
      </c>
      <c r="C1393" s="187" t="s">
        <v>1268</v>
      </c>
      <c r="D1393" s="4" t="s">
        <v>6</v>
      </c>
      <c r="E1393" s="4" t="s">
        <v>6</v>
      </c>
    </row>
    <row r="1394" spans="1:5" ht="30">
      <c r="A1394" s="2" t="s">
        <v>1550</v>
      </c>
      <c r="B1394" s="6">
        <v>1240</v>
      </c>
      <c r="C1394" s="187" t="s">
        <v>1282</v>
      </c>
      <c r="D1394" s="4" t="s">
        <v>6</v>
      </c>
      <c r="E1394" s="4" t="s">
        <v>6</v>
      </c>
    </row>
    <row r="1395" spans="1:5" ht="45">
      <c r="A1395" s="2" t="s">
        <v>1551</v>
      </c>
      <c r="B1395" s="6">
        <v>17362</v>
      </c>
      <c r="C1395" s="187" t="s">
        <v>1282</v>
      </c>
      <c r="D1395" s="4" t="s">
        <v>6</v>
      </c>
      <c r="E1395" s="4" t="s">
        <v>6</v>
      </c>
    </row>
    <row r="1396" spans="1:5" ht="45">
      <c r="A1396" s="2" t="s">
        <v>1552</v>
      </c>
      <c r="B1396" s="6">
        <v>18602</v>
      </c>
      <c r="C1396" s="187" t="s">
        <v>1412</v>
      </c>
      <c r="D1396" s="4" t="s">
        <v>6</v>
      </c>
      <c r="E1396" s="4" t="s">
        <v>6</v>
      </c>
    </row>
    <row r="1397" spans="1:5" ht="45">
      <c r="A1397" s="2" t="s">
        <v>1553</v>
      </c>
      <c r="B1397" s="6">
        <v>1986</v>
      </c>
      <c r="C1397" s="187" t="s">
        <v>1554</v>
      </c>
      <c r="D1397" s="4" t="s">
        <v>6</v>
      </c>
      <c r="E1397" s="4" t="s">
        <v>6</v>
      </c>
    </row>
    <row r="1398" spans="1:5" ht="30">
      <c r="A1398" s="2" t="s">
        <v>1699</v>
      </c>
      <c r="B1398" s="4" t="s">
        <v>6</v>
      </c>
      <c r="C1398" s="4"/>
      <c r="D1398" s="4" t="s">
        <v>6</v>
      </c>
      <c r="E1398" s="4" t="s">
        <v>6</v>
      </c>
    </row>
    <row r="1399" spans="1:5" ht="30">
      <c r="A1399" s="3" t="s">
        <v>1545</v>
      </c>
      <c r="B1399" s="4" t="s">
        <v>6</v>
      </c>
      <c r="C1399" s="4"/>
      <c r="D1399" s="4" t="s">
        <v>6</v>
      </c>
      <c r="E1399" s="4" t="s">
        <v>6</v>
      </c>
    </row>
    <row r="1400" spans="1:5" ht="45">
      <c r="A1400" s="2" t="s">
        <v>1546</v>
      </c>
      <c r="B1400" s="6">
        <v>21615</v>
      </c>
      <c r="C1400" s="4"/>
      <c r="D1400" s="4" t="s">
        <v>6</v>
      </c>
      <c r="E1400" s="4" t="s">
        <v>6</v>
      </c>
    </row>
    <row r="1401" spans="1:5" ht="30">
      <c r="A1401" s="2" t="s">
        <v>1547</v>
      </c>
      <c r="B1401" s="6">
        <v>5820</v>
      </c>
      <c r="C1401" s="187" t="s">
        <v>1177</v>
      </c>
      <c r="D1401" s="4" t="s">
        <v>6</v>
      </c>
      <c r="E1401" s="4" t="s">
        <v>6</v>
      </c>
    </row>
    <row r="1402" spans="1:5" ht="45">
      <c r="A1402" s="2" t="s">
        <v>1548</v>
      </c>
      <c r="B1402" s="6">
        <v>30518</v>
      </c>
      <c r="C1402" s="187" t="s">
        <v>1177</v>
      </c>
      <c r="D1402" s="4" t="s">
        <v>6</v>
      </c>
      <c r="E1402" s="4" t="s">
        <v>6</v>
      </c>
    </row>
    <row r="1403" spans="1:5" ht="60">
      <c r="A1403" s="2" t="s">
        <v>1549</v>
      </c>
      <c r="B1403" s="4">
        <v>0</v>
      </c>
      <c r="C1403" s="187" t="s">
        <v>1268</v>
      </c>
      <c r="D1403" s="4" t="s">
        <v>6</v>
      </c>
      <c r="E1403" s="4" t="s">
        <v>6</v>
      </c>
    </row>
    <row r="1404" spans="1:5" ht="30">
      <c r="A1404" s="2" t="s">
        <v>1550</v>
      </c>
      <c r="B1404" s="6">
        <v>5820</v>
      </c>
      <c r="C1404" s="187" t="s">
        <v>1282</v>
      </c>
      <c r="D1404" s="4" t="s">
        <v>6</v>
      </c>
      <c r="E1404" s="4" t="s">
        <v>6</v>
      </c>
    </row>
    <row r="1405" spans="1:5" ht="45">
      <c r="A1405" s="2" t="s">
        <v>1551</v>
      </c>
      <c r="B1405" s="6">
        <v>30518</v>
      </c>
      <c r="C1405" s="187" t="s">
        <v>1282</v>
      </c>
      <c r="D1405" s="4" t="s">
        <v>6</v>
      </c>
      <c r="E1405" s="4" t="s">
        <v>6</v>
      </c>
    </row>
    <row r="1406" spans="1:5" ht="45">
      <c r="A1406" s="2" t="s">
        <v>1552</v>
      </c>
      <c r="B1406" s="6">
        <v>36338</v>
      </c>
      <c r="C1406" s="187" t="s">
        <v>1412</v>
      </c>
      <c r="D1406" s="4" t="s">
        <v>6</v>
      </c>
      <c r="E1406" s="4" t="s">
        <v>6</v>
      </c>
    </row>
    <row r="1407" spans="1:5" ht="45">
      <c r="A1407" s="2" t="s">
        <v>1553</v>
      </c>
      <c r="B1407" s="6">
        <v>1937</v>
      </c>
      <c r="C1407" s="187" t="s">
        <v>1554</v>
      </c>
      <c r="D1407" s="4" t="s">
        <v>6</v>
      </c>
      <c r="E1407" s="4" t="s">
        <v>6</v>
      </c>
    </row>
    <row r="1408" spans="1:5" ht="30">
      <c r="A1408" s="2" t="s">
        <v>1700</v>
      </c>
      <c r="B1408" s="4" t="s">
        <v>6</v>
      </c>
      <c r="C1408" s="4"/>
      <c r="D1408" s="4" t="s">
        <v>6</v>
      </c>
      <c r="E1408" s="4" t="s">
        <v>6</v>
      </c>
    </row>
    <row r="1409" spans="1:5" ht="30">
      <c r="A1409" s="3" t="s">
        <v>1545</v>
      </c>
      <c r="B1409" s="4" t="s">
        <v>6</v>
      </c>
      <c r="C1409" s="4"/>
      <c r="D1409" s="4" t="s">
        <v>6</v>
      </c>
      <c r="E1409" s="4" t="s">
        <v>6</v>
      </c>
    </row>
    <row r="1410" spans="1:5" ht="45">
      <c r="A1410" s="2" t="s">
        <v>1546</v>
      </c>
      <c r="B1410" s="6">
        <v>12925</v>
      </c>
      <c r="C1410" s="4"/>
      <c r="D1410" s="4" t="s">
        <v>6</v>
      </c>
      <c r="E1410" s="4" t="s">
        <v>6</v>
      </c>
    </row>
    <row r="1411" spans="1:5" ht="30">
      <c r="A1411" s="2" t="s">
        <v>1547</v>
      </c>
      <c r="B1411" s="6">
        <v>3462</v>
      </c>
      <c r="C1411" s="187" t="s">
        <v>1177</v>
      </c>
      <c r="D1411" s="4" t="s">
        <v>6</v>
      </c>
      <c r="E1411" s="4" t="s">
        <v>6</v>
      </c>
    </row>
    <row r="1412" spans="1:5" ht="45">
      <c r="A1412" s="2" t="s">
        <v>1548</v>
      </c>
      <c r="B1412" s="6">
        <v>19243</v>
      </c>
      <c r="C1412" s="187" t="s">
        <v>1177</v>
      </c>
      <c r="D1412" s="4" t="s">
        <v>6</v>
      </c>
      <c r="E1412" s="4" t="s">
        <v>6</v>
      </c>
    </row>
    <row r="1413" spans="1:5" ht="60">
      <c r="A1413" s="2" t="s">
        <v>1549</v>
      </c>
      <c r="B1413" s="4">
        <v>0</v>
      </c>
      <c r="C1413" s="187" t="s">
        <v>1268</v>
      </c>
      <c r="D1413" s="4" t="s">
        <v>6</v>
      </c>
      <c r="E1413" s="4" t="s">
        <v>6</v>
      </c>
    </row>
    <row r="1414" spans="1:5" ht="30">
      <c r="A1414" s="2" t="s">
        <v>1550</v>
      </c>
      <c r="B1414" s="6">
        <v>3462</v>
      </c>
      <c r="C1414" s="187" t="s">
        <v>1282</v>
      </c>
      <c r="D1414" s="4" t="s">
        <v>6</v>
      </c>
      <c r="E1414" s="4" t="s">
        <v>6</v>
      </c>
    </row>
    <row r="1415" spans="1:5" ht="45">
      <c r="A1415" s="2" t="s">
        <v>1551</v>
      </c>
      <c r="B1415" s="6">
        <v>19243</v>
      </c>
      <c r="C1415" s="187" t="s">
        <v>1282</v>
      </c>
      <c r="D1415" s="4" t="s">
        <v>6</v>
      </c>
      <c r="E1415" s="4" t="s">
        <v>6</v>
      </c>
    </row>
    <row r="1416" spans="1:5" ht="45">
      <c r="A1416" s="2" t="s">
        <v>1552</v>
      </c>
      <c r="B1416" s="6">
        <v>22705</v>
      </c>
      <c r="C1416" s="187" t="s">
        <v>1412</v>
      </c>
      <c r="D1416" s="4" t="s">
        <v>6</v>
      </c>
      <c r="E1416" s="4" t="s">
        <v>6</v>
      </c>
    </row>
    <row r="1417" spans="1:5" ht="45">
      <c r="A1417" s="2" t="s">
        <v>1553</v>
      </c>
      <c r="B1417" s="6">
        <v>1068</v>
      </c>
      <c r="C1417" s="187" t="s">
        <v>1554</v>
      </c>
      <c r="D1417" s="4" t="s">
        <v>6</v>
      </c>
      <c r="E1417" s="4" t="s">
        <v>6</v>
      </c>
    </row>
    <row r="1418" spans="1:5" ht="30">
      <c r="A1418" s="2" t="s">
        <v>1701</v>
      </c>
      <c r="B1418" s="4" t="s">
        <v>6</v>
      </c>
      <c r="C1418" s="4"/>
      <c r="D1418" s="4" t="s">
        <v>6</v>
      </c>
      <c r="E1418" s="4" t="s">
        <v>6</v>
      </c>
    </row>
    <row r="1419" spans="1:5" ht="30">
      <c r="A1419" s="3" t="s">
        <v>1545</v>
      </c>
      <c r="B1419" s="4" t="s">
        <v>6</v>
      </c>
      <c r="C1419" s="4"/>
      <c r="D1419" s="4" t="s">
        <v>6</v>
      </c>
      <c r="E1419" s="4" t="s">
        <v>6</v>
      </c>
    </row>
    <row r="1420" spans="1:5" ht="45">
      <c r="A1420" s="2" t="s">
        <v>1546</v>
      </c>
      <c r="B1420" s="6">
        <v>9790</v>
      </c>
      <c r="C1420" s="4"/>
      <c r="D1420" s="4" t="s">
        <v>6</v>
      </c>
      <c r="E1420" s="4" t="s">
        <v>6</v>
      </c>
    </row>
    <row r="1421" spans="1:5" ht="30">
      <c r="A1421" s="2" t="s">
        <v>1547</v>
      </c>
      <c r="B1421" s="6">
        <v>2786</v>
      </c>
      <c r="C1421" s="187" t="s">
        <v>1177</v>
      </c>
      <c r="D1421" s="4" t="s">
        <v>6</v>
      </c>
      <c r="E1421" s="4" t="s">
        <v>6</v>
      </c>
    </row>
    <row r="1422" spans="1:5" ht="45">
      <c r="A1422" s="2" t="s">
        <v>1548</v>
      </c>
      <c r="B1422" s="6">
        <v>13837</v>
      </c>
      <c r="C1422" s="187" t="s">
        <v>1177</v>
      </c>
      <c r="D1422" s="4" t="s">
        <v>6</v>
      </c>
      <c r="E1422" s="4" t="s">
        <v>6</v>
      </c>
    </row>
    <row r="1423" spans="1:5" ht="60">
      <c r="A1423" s="2" t="s">
        <v>1549</v>
      </c>
      <c r="B1423" s="4">
        <v>0</v>
      </c>
      <c r="C1423" s="187" t="s">
        <v>1268</v>
      </c>
      <c r="D1423" s="4" t="s">
        <v>6</v>
      </c>
      <c r="E1423" s="4" t="s">
        <v>6</v>
      </c>
    </row>
    <row r="1424" spans="1:5" ht="30">
      <c r="A1424" s="2" t="s">
        <v>1550</v>
      </c>
      <c r="B1424" s="6">
        <v>2786</v>
      </c>
      <c r="C1424" s="187" t="s">
        <v>1282</v>
      </c>
      <c r="D1424" s="4" t="s">
        <v>6</v>
      </c>
      <c r="E1424" s="4" t="s">
        <v>6</v>
      </c>
    </row>
    <row r="1425" spans="1:5" ht="45">
      <c r="A1425" s="2" t="s">
        <v>1551</v>
      </c>
      <c r="B1425" s="6">
        <v>13837</v>
      </c>
      <c r="C1425" s="187" t="s">
        <v>1282</v>
      </c>
      <c r="D1425" s="4" t="s">
        <v>6</v>
      </c>
      <c r="E1425" s="4" t="s">
        <v>6</v>
      </c>
    </row>
    <row r="1426" spans="1:5" ht="45">
      <c r="A1426" s="2" t="s">
        <v>1552</v>
      </c>
      <c r="B1426" s="6">
        <v>16623</v>
      </c>
      <c r="C1426" s="187" t="s">
        <v>1412</v>
      </c>
      <c r="D1426" s="4" t="s">
        <v>6</v>
      </c>
      <c r="E1426" s="4" t="s">
        <v>6</v>
      </c>
    </row>
    <row r="1427" spans="1:5" ht="45">
      <c r="A1427" s="2" t="s">
        <v>1553</v>
      </c>
      <c r="B1427" s="4">
        <v>766</v>
      </c>
      <c r="C1427" s="187" t="s">
        <v>1554</v>
      </c>
      <c r="D1427" s="4" t="s">
        <v>6</v>
      </c>
      <c r="E1427" s="4" t="s">
        <v>6</v>
      </c>
    </row>
    <row r="1428" spans="1:5" ht="30">
      <c r="A1428" s="2" t="s">
        <v>1702</v>
      </c>
      <c r="B1428" s="4" t="s">
        <v>6</v>
      </c>
      <c r="C1428" s="4"/>
      <c r="D1428" s="4" t="s">
        <v>6</v>
      </c>
      <c r="E1428" s="4" t="s">
        <v>6</v>
      </c>
    </row>
    <row r="1429" spans="1:5" ht="30">
      <c r="A1429" s="3" t="s">
        <v>1545</v>
      </c>
      <c r="B1429" s="4" t="s">
        <v>6</v>
      </c>
      <c r="C1429" s="4"/>
      <c r="D1429" s="4" t="s">
        <v>6</v>
      </c>
      <c r="E1429" s="4" t="s">
        <v>6</v>
      </c>
    </row>
    <row r="1430" spans="1:5" ht="45">
      <c r="A1430" s="2" t="s">
        <v>1546</v>
      </c>
      <c r="B1430" s="6">
        <v>5445</v>
      </c>
      <c r="C1430" s="4"/>
      <c r="D1430" s="4" t="s">
        <v>6</v>
      </c>
      <c r="E1430" s="4" t="s">
        <v>6</v>
      </c>
    </row>
    <row r="1431" spans="1:5" ht="30">
      <c r="A1431" s="2" t="s">
        <v>1547</v>
      </c>
      <c r="B1431" s="6">
        <v>2500</v>
      </c>
      <c r="C1431" s="187" t="s">
        <v>1177</v>
      </c>
      <c r="D1431" s="4" t="s">
        <v>6</v>
      </c>
      <c r="E1431" s="4" t="s">
        <v>6</v>
      </c>
    </row>
    <row r="1432" spans="1:5" ht="45">
      <c r="A1432" s="2" t="s">
        <v>1548</v>
      </c>
      <c r="B1432" s="6">
        <v>5654</v>
      </c>
      <c r="C1432" s="187" t="s">
        <v>1177</v>
      </c>
      <c r="D1432" s="4" t="s">
        <v>6</v>
      </c>
      <c r="E1432" s="4" t="s">
        <v>6</v>
      </c>
    </row>
    <row r="1433" spans="1:5" ht="60">
      <c r="A1433" s="2" t="s">
        <v>1549</v>
      </c>
      <c r="B1433" s="4">
        <v>99</v>
      </c>
      <c r="C1433" s="187" t="s">
        <v>1268</v>
      </c>
      <c r="D1433" s="4" t="s">
        <v>6</v>
      </c>
      <c r="E1433" s="4" t="s">
        <v>6</v>
      </c>
    </row>
    <row r="1434" spans="1:5" ht="30">
      <c r="A1434" s="2" t="s">
        <v>1550</v>
      </c>
      <c r="B1434" s="6">
        <v>2500</v>
      </c>
      <c r="C1434" s="187" t="s">
        <v>1282</v>
      </c>
      <c r="D1434" s="4" t="s">
        <v>6</v>
      </c>
      <c r="E1434" s="4" t="s">
        <v>6</v>
      </c>
    </row>
    <row r="1435" spans="1:5" ht="45">
      <c r="A1435" s="2" t="s">
        <v>1551</v>
      </c>
      <c r="B1435" s="6">
        <v>5753</v>
      </c>
      <c r="C1435" s="187" t="s">
        <v>1282</v>
      </c>
      <c r="D1435" s="4" t="s">
        <v>6</v>
      </c>
      <c r="E1435" s="4" t="s">
        <v>6</v>
      </c>
    </row>
    <row r="1436" spans="1:5" ht="45">
      <c r="A1436" s="2" t="s">
        <v>1552</v>
      </c>
      <c r="B1436" s="6">
        <v>8253</v>
      </c>
      <c r="C1436" s="187" t="s">
        <v>1412</v>
      </c>
      <c r="D1436" s="4" t="s">
        <v>6</v>
      </c>
      <c r="E1436" s="4" t="s">
        <v>6</v>
      </c>
    </row>
    <row r="1437" spans="1:5" ht="45">
      <c r="A1437" s="2" t="s">
        <v>1553</v>
      </c>
      <c r="B1437" s="7">
        <v>825</v>
      </c>
      <c r="C1437" s="187" t="s">
        <v>1554</v>
      </c>
      <c r="D1437" s="4" t="s">
        <v>6</v>
      </c>
      <c r="E1437" s="4" t="s">
        <v>6</v>
      </c>
    </row>
    <row r="1438" spans="1:5" ht="30">
      <c r="A1438" s="2" t="s">
        <v>1703</v>
      </c>
      <c r="B1438" s="4" t="s">
        <v>6</v>
      </c>
      <c r="C1438" s="4"/>
      <c r="D1438" s="4" t="s">
        <v>6</v>
      </c>
      <c r="E1438" s="4" t="s">
        <v>6</v>
      </c>
    </row>
    <row r="1439" spans="1:5" ht="30">
      <c r="A1439" s="3" t="s">
        <v>1545</v>
      </c>
      <c r="B1439" s="4" t="s">
        <v>6</v>
      </c>
      <c r="C1439" s="4"/>
      <c r="D1439" s="4" t="s">
        <v>6</v>
      </c>
      <c r="E1439" s="4" t="s">
        <v>6</v>
      </c>
    </row>
    <row r="1440" spans="1:5" ht="45">
      <c r="A1440" s="2" t="s">
        <v>1704</v>
      </c>
      <c r="B1440" s="4" t="s">
        <v>1123</v>
      </c>
      <c r="C1440" s="4"/>
      <c r="D1440" s="4" t="s">
        <v>6</v>
      </c>
      <c r="E1440" s="4" t="s">
        <v>6</v>
      </c>
    </row>
    <row r="1441" spans="1:5" ht="30">
      <c r="A1441" s="2" t="s">
        <v>1705</v>
      </c>
      <c r="B1441" s="4" t="s">
        <v>6</v>
      </c>
      <c r="C1441" s="4"/>
      <c r="D1441" s="4" t="s">
        <v>6</v>
      </c>
      <c r="E1441" s="4" t="s">
        <v>6</v>
      </c>
    </row>
    <row r="1442" spans="1:5" ht="30">
      <c r="A1442" s="3" t="s">
        <v>1545</v>
      </c>
      <c r="B1442" s="4" t="s">
        <v>6</v>
      </c>
      <c r="C1442" s="4"/>
      <c r="D1442" s="4" t="s">
        <v>6</v>
      </c>
      <c r="E1442" s="4" t="s">
        <v>6</v>
      </c>
    </row>
    <row r="1443" spans="1:5" ht="45">
      <c r="A1443" s="2" t="s">
        <v>1704</v>
      </c>
      <c r="B1443" s="4" t="s">
        <v>1119</v>
      </c>
      <c r="C1443" s="4"/>
      <c r="D1443" s="4" t="s">
        <v>6</v>
      </c>
      <c r="E1443" s="4" t="s">
        <v>6</v>
      </c>
    </row>
    <row r="1444" spans="1:5">
      <c r="A1444" s="16"/>
      <c r="B1444" s="16"/>
      <c r="C1444" s="16"/>
      <c r="D1444" s="16"/>
      <c r="E1444" s="16"/>
    </row>
    <row r="1445" spans="1:5" ht="45" customHeight="1">
      <c r="A1445" s="2" t="s">
        <v>1177</v>
      </c>
      <c r="B1445" s="17" t="s">
        <v>1013</v>
      </c>
      <c r="C1445" s="17"/>
      <c r="D1445" s="17"/>
      <c r="E1445" s="17"/>
    </row>
    <row r="1446" spans="1:5" ht="15" customHeight="1">
      <c r="A1446" s="2" t="s">
        <v>1268</v>
      </c>
      <c r="B1446" s="17" t="s">
        <v>1017</v>
      </c>
      <c r="C1446" s="17"/>
      <c r="D1446" s="17"/>
      <c r="E1446" s="17"/>
    </row>
    <row r="1447" spans="1:5" ht="30" customHeight="1">
      <c r="A1447" s="2" t="s">
        <v>1282</v>
      </c>
      <c r="B1447" s="17" t="s">
        <v>1706</v>
      </c>
      <c r="C1447" s="17"/>
      <c r="D1447" s="17"/>
      <c r="E1447" s="17"/>
    </row>
    <row r="1448" spans="1:5" ht="45" customHeight="1">
      <c r="A1448" s="2" t="s">
        <v>1270</v>
      </c>
      <c r="B1448" s="17" t="s">
        <v>1707</v>
      </c>
      <c r="C1448" s="17"/>
      <c r="D1448" s="17"/>
      <c r="E1448" s="17"/>
    </row>
    <row r="1449" spans="1:5" ht="30" customHeight="1">
      <c r="A1449" s="2" t="s">
        <v>1271</v>
      </c>
      <c r="B1449" s="17" t="s">
        <v>1708</v>
      </c>
      <c r="C1449" s="17"/>
      <c r="D1449" s="17"/>
      <c r="E1449" s="17"/>
    </row>
    <row r="1450" spans="1:5" ht="15" customHeight="1">
      <c r="A1450" s="2" t="s">
        <v>1272</v>
      </c>
      <c r="B1450" s="17" t="s">
        <v>1032</v>
      </c>
      <c r="C1450" s="17"/>
      <c r="D1450" s="17"/>
      <c r="E1450" s="17"/>
    </row>
    <row r="1451" spans="1:5" ht="30" customHeight="1">
      <c r="A1451" s="2" t="s">
        <v>1273</v>
      </c>
      <c r="B1451" s="17" t="s">
        <v>1709</v>
      </c>
      <c r="C1451" s="17"/>
      <c r="D1451" s="17"/>
      <c r="E1451" s="17"/>
    </row>
  </sheetData>
  <mergeCells count="10">
    <mergeCell ref="B1448:E1448"/>
    <mergeCell ref="B1449:E1449"/>
    <mergeCell ref="B1450:E1450"/>
    <mergeCell ref="B1451:E1451"/>
    <mergeCell ref="B1:D1"/>
    <mergeCell ref="B2:C2"/>
    <mergeCell ref="A1444:E1444"/>
    <mergeCell ref="B1445:E1445"/>
    <mergeCell ref="B1446:E1446"/>
    <mergeCell ref="B1447:E14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8</v>
      </c>
      <c r="B1" s="8" t="s">
        <v>1</v>
      </c>
      <c r="C1" s="8"/>
    </row>
    <row r="2" spans="1:3" ht="15" customHeight="1">
      <c r="A2" s="8"/>
      <c r="B2" s="8" t="s">
        <v>2</v>
      </c>
      <c r="C2" s="8"/>
    </row>
    <row r="3" spans="1:3" ht="45">
      <c r="A3" s="3" t="s">
        <v>209</v>
      </c>
      <c r="B3" s="16" t="s">
        <v>6</v>
      </c>
      <c r="C3" s="16"/>
    </row>
    <row r="4" spans="1:3" ht="15" customHeight="1">
      <c r="A4" s="17" t="s">
        <v>208</v>
      </c>
      <c r="B4" s="16" t="s">
        <v>6</v>
      </c>
      <c r="C4" s="16"/>
    </row>
    <row r="5" spans="1:3">
      <c r="A5" s="17"/>
      <c r="B5" s="18" t="s">
        <v>210</v>
      </c>
      <c r="C5" s="18"/>
    </row>
    <row r="6" spans="1:3" ht="409.6" customHeight="1">
      <c r="A6" s="17"/>
      <c r="B6" s="19" t="s">
        <v>211</v>
      </c>
      <c r="C6" s="19"/>
    </row>
    <row r="7" spans="1:3" ht="267.75" customHeight="1">
      <c r="A7" s="17"/>
      <c r="B7" s="19" t="s">
        <v>212</v>
      </c>
      <c r="C7" s="19"/>
    </row>
    <row r="8" spans="1:3">
      <c r="A8" s="17"/>
      <c r="B8" s="18" t="s">
        <v>213</v>
      </c>
      <c r="C8" s="18"/>
    </row>
    <row r="9" spans="1:3" ht="255" customHeight="1">
      <c r="A9" s="17"/>
      <c r="B9" s="20" t="s">
        <v>214</v>
      </c>
      <c r="C9" s="20"/>
    </row>
    <row r="10" spans="1:3">
      <c r="A10" s="17"/>
      <c r="B10" s="13"/>
      <c r="C10" s="13"/>
    </row>
    <row r="11" spans="1:3" ht="114.75">
      <c r="A11" s="17"/>
      <c r="B11" s="14" t="s">
        <v>215</v>
      </c>
      <c r="C11" s="15" t="s">
        <v>216</v>
      </c>
    </row>
    <row r="12" spans="1:3">
      <c r="A12" s="17"/>
      <c r="B12" s="13"/>
      <c r="C12" s="13"/>
    </row>
    <row r="13" spans="1:3" ht="63.75">
      <c r="A13" s="17"/>
      <c r="B13" s="14" t="s">
        <v>215</v>
      </c>
      <c r="C13" s="15" t="s">
        <v>217</v>
      </c>
    </row>
    <row r="14" spans="1:3">
      <c r="A14" s="17"/>
      <c r="B14" s="13"/>
      <c r="C14" s="13"/>
    </row>
    <row r="15" spans="1:3" ht="51">
      <c r="A15" s="17"/>
      <c r="B15" s="14" t="s">
        <v>215</v>
      </c>
      <c r="C15" s="15" t="s">
        <v>218</v>
      </c>
    </row>
    <row r="16" spans="1:3" ht="63.75" customHeight="1">
      <c r="A16" s="17"/>
      <c r="B16" s="20" t="s">
        <v>219</v>
      </c>
      <c r="C16" s="20"/>
    </row>
    <row r="17" spans="1:3" ht="331.5" customHeight="1">
      <c r="A17" s="17"/>
      <c r="B17" s="20" t="s">
        <v>220</v>
      </c>
      <c r="C17" s="20"/>
    </row>
    <row r="18" spans="1:3" ht="369.75" customHeight="1">
      <c r="A18" s="17"/>
      <c r="B18" s="20" t="s">
        <v>221</v>
      </c>
      <c r="C18" s="20"/>
    </row>
    <row r="19" spans="1:3" ht="102" customHeight="1">
      <c r="A19" s="17"/>
      <c r="B19" s="20" t="s">
        <v>222</v>
      </c>
      <c r="C19" s="20"/>
    </row>
    <row r="20" spans="1:3" ht="165.75" customHeight="1">
      <c r="A20" s="17"/>
      <c r="B20" s="20" t="s">
        <v>223</v>
      </c>
      <c r="C20" s="20"/>
    </row>
    <row r="21" spans="1:3" ht="344.25" customHeight="1">
      <c r="A21" s="17"/>
      <c r="B21" s="20" t="s">
        <v>224</v>
      </c>
      <c r="C21" s="20"/>
    </row>
    <row r="22" spans="1:3" ht="38.25" customHeight="1">
      <c r="A22" s="17"/>
      <c r="B22" s="19" t="s">
        <v>225</v>
      </c>
      <c r="C22" s="19"/>
    </row>
    <row r="23" spans="1:3" ht="114.75" customHeight="1">
      <c r="A23" s="17"/>
      <c r="B23" s="19" t="s">
        <v>226</v>
      </c>
      <c r="C23" s="19"/>
    </row>
    <row r="24" spans="1:3" ht="331.5" customHeight="1">
      <c r="A24" s="17"/>
      <c r="B24" s="19" t="s">
        <v>227</v>
      </c>
      <c r="C24" s="19"/>
    </row>
    <row r="25" spans="1:3">
      <c r="A25" s="17"/>
      <c r="B25" s="21" t="s">
        <v>228</v>
      </c>
      <c r="C25" s="21"/>
    </row>
    <row r="26" spans="1:3" ht="216.75" customHeight="1">
      <c r="A26" s="17"/>
      <c r="B26" s="20" t="s">
        <v>229</v>
      </c>
      <c r="C26" s="20"/>
    </row>
    <row r="27" spans="1:3" ht="242.25" customHeight="1">
      <c r="A27" s="17"/>
      <c r="B27" s="20" t="s">
        <v>230</v>
      </c>
      <c r="C27" s="20"/>
    </row>
    <row r="28" spans="1:3" ht="76.5" customHeight="1">
      <c r="A28" s="17"/>
      <c r="B28" s="20" t="s">
        <v>231</v>
      </c>
      <c r="C28" s="20"/>
    </row>
  </sheetData>
  <mergeCells count="24">
    <mergeCell ref="B27:C27"/>
    <mergeCell ref="B28:C28"/>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8" t="s">
        <v>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3</v>
      </c>
      <c r="B3" s="16" t="s">
        <v>6</v>
      </c>
      <c r="C3" s="16"/>
      <c r="D3" s="16"/>
      <c r="E3" s="16"/>
      <c r="F3" s="16"/>
      <c r="G3" s="16"/>
      <c r="H3" s="16"/>
      <c r="I3" s="16"/>
      <c r="J3" s="16"/>
      <c r="K3" s="16"/>
      <c r="L3" s="16"/>
      <c r="M3" s="16"/>
    </row>
    <row r="4" spans="1:13" ht="15" customHeight="1">
      <c r="A4" s="17" t="s">
        <v>232</v>
      </c>
      <c r="B4" s="16" t="s">
        <v>6</v>
      </c>
      <c r="C4" s="16"/>
      <c r="D4" s="16"/>
      <c r="E4" s="16"/>
      <c r="F4" s="16"/>
      <c r="G4" s="16"/>
      <c r="H4" s="16"/>
      <c r="I4" s="16"/>
      <c r="J4" s="16"/>
      <c r="K4" s="16"/>
      <c r="L4" s="16"/>
      <c r="M4" s="16"/>
    </row>
    <row r="5" spans="1:13">
      <c r="A5" s="17"/>
      <c r="B5" s="18" t="s">
        <v>234</v>
      </c>
      <c r="C5" s="18"/>
      <c r="D5" s="18"/>
      <c r="E5" s="18"/>
      <c r="F5" s="18"/>
      <c r="G5" s="18"/>
      <c r="H5" s="18"/>
      <c r="I5" s="18"/>
      <c r="J5" s="18"/>
      <c r="K5" s="18"/>
      <c r="L5" s="18"/>
      <c r="M5" s="18"/>
    </row>
    <row r="6" spans="1:13">
      <c r="A6" s="17"/>
      <c r="B6" s="53" t="s">
        <v>235</v>
      </c>
      <c r="C6" s="53"/>
      <c r="D6" s="53"/>
      <c r="E6" s="53"/>
      <c r="F6" s="53"/>
      <c r="G6" s="53"/>
      <c r="H6" s="53"/>
      <c r="I6" s="53"/>
      <c r="J6" s="53"/>
      <c r="K6" s="53"/>
      <c r="L6" s="53"/>
      <c r="M6" s="53"/>
    </row>
    <row r="7" spans="1:13" ht="25.5" customHeight="1">
      <c r="A7" s="17"/>
      <c r="B7" s="19" t="s">
        <v>236</v>
      </c>
      <c r="C7" s="19"/>
      <c r="D7" s="19"/>
      <c r="E7" s="19"/>
      <c r="F7" s="19"/>
      <c r="G7" s="19"/>
      <c r="H7" s="19"/>
      <c r="I7" s="19"/>
      <c r="J7" s="19"/>
      <c r="K7" s="19"/>
      <c r="L7" s="19"/>
      <c r="M7" s="19"/>
    </row>
    <row r="8" spans="1:13" ht="25.5" customHeight="1">
      <c r="A8" s="17"/>
      <c r="B8" s="19" t="s">
        <v>237</v>
      </c>
      <c r="C8" s="19"/>
      <c r="D8" s="19"/>
      <c r="E8" s="19"/>
      <c r="F8" s="19"/>
      <c r="G8" s="19"/>
      <c r="H8" s="19"/>
      <c r="I8" s="19"/>
      <c r="J8" s="19"/>
      <c r="K8" s="19"/>
      <c r="L8" s="19"/>
      <c r="M8" s="19"/>
    </row>
    <row r="9" spans="1:13">
      <c r="A9" s="17"/>
      <c r="B9" s="19" t="s">
        <v>238</v>
      </c>
      <c r="C9" s="19"/>
      <c r="D9" s="19"/>
      <c r="E9" s="19"/>
      <c r="F9" s="19"/>
      <c r="G9" s="19"/>
      <c r="H9" s="19"/>
      <c r="I9" s="19"/>
      <c r="J9" s="19"/>
      <c r="K9" s="19"/>
      <c r="L9" s="19"/>
      <c r="M9" s="19"/>
    </row>
    <row r="10" spans="1:13">
      <c r="A10" s="17"/>
      <c r="B10" s="53" t="s">
        <v>239</v>
      </c>
      <c r="C10" s="53"/>
      <c r="D10" s="53"/>
      <c r="E10" s="53"/>
      <c r="F10" s="53"/>
      <c r="G10" s="53"/>
      <c r="H10" s="53"/>
      <c r="I10" s="53"/>
      <c r="J10" s="53"/>
      <c r="K10" s="53"/>
      <c r="L10" s="53"/>
      <c r="M10" s="53"/>
    </row>
    <row r="11" spans="1:13" ht="25.5" customHeight="1">
      <c r="A11" s="17"/>
      <c r="B11" s="19" t="s">
        <v>240</v>
      </c>
      <c r="C11" s="19"/>
      <c r="D11" s="19"/>
      <c r="E11" s="19"/>
      <c r="F11" s="19"/>
      <c r="G11" s="19"/>
      <c r="H11" s="19"/>
      <c r="I11" s="19"/>
      <c r="J11" s="19"/>
      <c r="K11" s="19"/>
      <c r="L11" s="19"/>
      <c r="M11" s="19"/>
    </row>
    <row r="12" spans="1:13" ht="25.5" customHeight="1">
      <c r="A12" s="17"/>
      <c r="B12" s="19" t="s">
        <v>241</v>
      </c>
      <c r="C12" s="19"/>
      <c r="D12" s="19"/>
      <c r="E12" s="19"/>
      <c r="F12" s="19"/>
      <c r="G12" s="19"/>
      <c r="H12" s="19"/>
      <c r="I12" s="19"/>
      <c r="J12" s="19"/>
      <c r="K12" s="19"/>
      <c r="L12" s="19"/>
      <c r="M12" s="19"/>
    </row>
    <row r="13" spans="1:13" ht="38.25" customHeight="1">
      <c r="A13" s="17"/>
      <c r="B13" s="19" t="s">
        <v>242</v>
      </c>
      <c r="C13" s="19"/>
      <c r="D13" s="19"/>
      <c r="E13" s="19"/>
      <c r="F13" s="19"/>
      <c r="G13" s="19"/>
      <c r="H13" s="19"/>
      <c r="I13" s="19"/>
      <c r="J13" s="19"/>
      <c r="K13" s="19"/>
      <c r="L13" s="19"/>
      <c r="M13" s="19"/>
    </row>
    <row r="14" spans="1:13" ht="38.25" customHeight="1">
      <c r="A14" s="17"/>
      <c r="B14" s="20" t="s">
        <v>243</v>
      </c>
      <c r="C14" s="20"/>
      <c r="D14" s="20"/>
      <c r="E14" s="20"/>
      <c r="F14" s="20"/>
      <c r="G14" s="20"/>
      <c r="H14" s="20"/>
      <c r="I14" s="20"/>
      <c r="J14" s="20"/>
      <c r="K14" s="20"/>
      <c r="L14" s="20"/>
      <c r="M14" s="20"/>
    </row>
    <row r="15" spans="1:13">
      <c r="A15" s="17"/>
      <c r="B15" s="53" t="s">
        <v>244</v>
      </c>
      <c r="C15" s="53"/>
      <c r="D15" s="53"/>
      <c r="E15" s="53"/>
      <c r="F15" s="53"/>
      <c r="G15" s="53"/>
      <c r="H15" s="53"/>
      <c r="I15" s="53"/>
      <c r="J15" s="53"/>
      <c r="K15" s="53"/>
      <c r="L15" s="53"/>
      <c r="M15" s="53"/>
    </row>
    <row r="16" spans="1:13" ht="38.25" customHeight="1">
      <c r="A16" s="17"/>
      <c r="B16" s="20" t="s">
        <v>245</v>
      </c>
      <c r="C16" s="20"/>
      <c r="D16" s="20"/>
      <c r="E16" s="20"/>
      <c r="F16" s="20"/>
      <c r="G16" s="20"/>
      <c r="H16" s="20"/>
      <c r="I16" s="20"/>
      <c r="J16" s="20"/>
      <c r="K16" s="20"/>
      <c r="L16" s="20"/>
      <c r="M16" s="20"/>
    </row>
    <row r="17" spans="1:13">
      <c r="A17" s="17"/>
      <c r="B17" s="53" t="s">
        <v>246</v>
      </c>
      <c r="C17" s="53"/>
      <c r="D17" s="53"/>
      <c r="E17" s="53"/>
      <c r="F17" s="53"/>
      <c r="G17" s="53"/>
      <c r="H17" s="53"/>
      <c r="I17" s="53"/>
      <c r="J17" s="53"/>
      <c r="K17" s="53"/>
      <c r="L17" s="53"/>
      <c r="M17" s="53"/>
    </row>
    <row r="18" spans="1:13" ht="25.5" customHeight="1">
      <c r="A18" s="17"/>
      <c r="B18" s="19" t="s">
        <v>247</v>
      </c>
      <c r="C18" s="19"/>
      <c r="D18" s="19"/>
      <c r="E18" s="19"/>
      <c r="F18" s="19"/>
      <c r="G18" s="19"/>
      <c r="H18" s="19"/>
      <c r="I18" s="19"/>
      <c r="J18" s="19"/>
      <c r="K18" s="19"/>
      <c r="L18" s="19"/>
      <c r="M18" s="19"/>
    </row>
    <row r="19" spans="1:13">
      <c r="A19" s="17"/>
      <c r="B19" s="53" t="s">
        <v>248</v>
      </c>
      <c r="C19" s="53"/>
      <c r="D19" s="53"/>
      <c r="E19" s="53"/>
      <c r="F19" s="53"/>
      <c r="G19" s="53"/>
      <c r="H19" s="53"/>
      <c r="I19" s="53"/>
      <c r="J19" s="53"/>
      <c r="K19" s="53"/>
      <c r="L19" s="53"/>
      <c r="M19" s="53"/>
    </row>
    <row r="20" spans="1:13" ht="76.5" customHeight="1">
      <c r="A20" s="17"/>
      <c r="B20" s="19" t="s">
        <v>249</v>
      </c>
      <c r="C20" s="19"/>
      <c r="D20" s="19"/>
      <c r="E20" s="19"/>
      <c r="F20" s="19"/>
      <c r="G20" s="19"/>
      <c r="H20" s="19"/>
      <c r="I20" s="19"/>
      <c r="J20" s="19"/>
      <c r="K20" s="19"/>
      <c r="L20" s="19"/>
      <c r="M20" s="19"/>
    </row>
    <row r="21" spans="1:13" ht="38.25" customHeight="1">
      <c r="A21" s="17"/>
      <c r="B21" s="19" t="s">
        <v>250</v>
      </c>
      <c r="C21" s="19"/>
      <c r="D21" s="19"/>
      <c r="E21" s="19"/>
      <c r="F21" s="19"/>
      <c r="G21" s="19"/>
      <c r="H21" s="19"/>
      <c r="I21" s="19"/>
      <c r="J21" s="19"/>
      <c r="K21" s="19"/>
      <c r="L21" s="19"/>
      <c r="M21" s="19"/>
    </row>
    <row r="22" spans="1:13" ht="25.5" customHeight="1">
      <c r="A22" s="17"/>
      <c r="B22" s="19" t="s">
        <v>251</v>
      </c>
      <c r="C22" s="19"/>
      <c r="D22" s="19"/>
      <c r="E22" s="19"/>
      <c r="F22" s="19"/>
      <c r="G22" s="19"/>
      <c r="H22" s="19"/>
      <c r="I22" s="19"/>
      <c r="J22" s="19"/>
      <c r="K22" s="19"/>
      <c r="L22" s="19"/>
      <c r="M22" s="19"/>
    </row>
    <row r="23" spans="1:13" ht="25.5" customHeight="1">
      <c r="A23" s="17"/>
      <c r="B23" s="19" t="s">
        <v>252</v>
      </c>
      <c r="C23" s="19"/>
      <c r="D23" s="19"/>
      <c r="E23" s="19"/>
      <c r="F23" s="19"/>
      <c r="G23" s="19"/>
      <c r="H23" s="19"/>
      <c r="I23" s="19"/>
      <c r="J23" s="19"/>
      <c r="K23" s="19"/>
      <c r="L23" s="19"/>
      <c r="M23" s="19"/>
    </row>
    <row r="24" spans="1:13">
      <c r="A24" s="17"/>
      <c r="B24" s="19" t="s">
        <v>253</v>
      </c>
      <c r="C24" s="19"/>
      <c r="D24" s="19"/>
      <c r="E24" s="19"/>
      <c r="F24" s="19"/>
      <c r="G24" s="19"/>
      <c r="H24" s="19"/>
      <c r="I24" s="19"/>
      <c r="J24" s="19"/>
      <c r="K24" s="19"/>
      <c r="L24" s="19"/>
      <c r="M24" s="19"/>
    </row>
    <row r="25" spans="1:13">
      <c r="A25" s="17"/>
      <c r="B25" s="53" t="s">
        <v>254</v>
      </c>
      <c r="C25" s="53"/>
      <c r="D25" s="53"/>
      <c r="E25" s="53"/>
      <c r="F25" s="53"/>
      <c r="G25" s="53"/>
      <c r="H25" s="53"/>
      <c r="I25" s="53"/>
      <c r="J25" s="53"/>
      <c r="K25" s="53"/>
      <c r="L25" s="53"/>
      <c r="M25" s="53"/>
    </row>
    <row r="26" spans="1:13">
      <c r="A26" s="17"/>
      <c r="B26" s="19" t="s">
        <v>255</v>
      </c>
      <c r="C26" s="19"/>
      <c r="D26" s="19"/>
      <c r="E26" s="19"/>
      <c r="F26" s="19"/>
      <c r="G26" s="19"/>
      <c r="H26" s="19"/>
      <c r="I26" s="19"/>
      <c r="J26" s="19"/>
      <c r="K26" s="19"/>
      <c r="L26" s="19"/>
      <c r="M26" s="19"/>
    </row>
    <row r="27" spans="1:13">
      <c r="A27" s="17"/>
      <c r="B27" s="19" t="s">
        <v>256</v>
      </c>
      <c r="C27" s="19"/>
      <c r="D27" s="19"/>
      <c r="E27" s="19"/>
      <c r="F27" s="19"/>
      <c r="G27" s="19"/>
      <c r="H27" s="19"/>
      <c r="I27" s="19"/>
      <c r="J27" s="19"/>
      <c r="K27" s="19"/>
      <c r="L27" s="19"/>
      <c r="M27" s="19"/>
    </row>
    <row r="28" spans="1:13">
      <c r="A28" s="17"/>
      <c r="B28" s="19" t="s">
        <v>257</v>
      </c>
      <c r="C28" s="19"/>
      <c r="D28" s="19"/>
      <c r="E28" s="19"/>
      <c r="F28" s="19"/>
      <c r="G28" s="19"/>
      <c r="H28" s="19"/>
      <c r="I28" s="19"/>
      <c r="J28" s="19"/>
      <c r="K28" s="19"/>
      <c r="L28" s="19"/>
      <c r="M28" s="19"/>
    </row>
    <row r="29" spans="1:13" ht="25.5" customHeight="1">
      <c r="A29" s="17"/>
      <c r="B29" s="19" t="s">
        <v>258</v>
      </c>
      <c r="C29" s="19"/>
      <c r="D29" s="19"/>
      <c r="E29" s="19"/>
      <c r="F29" s="19"/>
      <c r="G29" s="19"/>
      <c r="H29" s="19"/>
      <c r="I29" s="19"/>
      <c r="J29" s="19"/>
      <c r="K29" s="19"/>
      <c r="L29" s="19"/>
      <c r="M29" s="19"/>
    </row>
    <row r="30" spans="1:13">
      <c r="A30" s="17"/>
      <c r="B30" s="19" t="s">
        <v>259</v>
      </c>
      <c r="C30" s="19"/>
      <c r="D30" s="19"/>
      <c r="E30" s="19"/>
      <c r="F30" s="19"/>
      <c r="G30" s="19"/>
      <c r="H30" s="19"/>
      <c r="I30" s="19"/>
      <c r="J30" s="19"/>
      <c r="K30" s="19"/>
      <c r="L30" s="19"/>
      <c r="M30" s="19"/>
    </row>
    <row r="31" spans="1:13">
      <c r="A31" s="17"/>
      <c r="B31" s="19" t="s">
        <v>260</v>
      </c>
      <c r="C31" s="19"/>
      <c r="D31" s="19"/>
      <c r="E31" s="19"/>
      <c r="F31" s="19"/>
      <c r="G31" s="19"/>
      <c r="H31" s="19"/>
      <c r="I31" s="19"/>
      <c r="J31" s="19"/>
      <c r="K31" s="19"/>
      <c r="L31" s="19"/>
      <c r="M31" s="19"/>
    </row>
    <row r="32" spans="1:13">
      <c r="A32" s="17"/>
      <c r="B32" s="53" t="s">
        <v>261</v>
      </c>
      <c r="C32" s="53"/>
      <c r="D32" s="53"/>
      <c r="E32" s="53"/>
      <c r="F32" s="53"/>
      <c r="G32" s="53"/>
      <c r="H32" s="53"/>
      <c r="I32" s="53"/>
      <c r="J32" s="53"/>
      <c r="K32" s="53"/>
      <c r="L32" s="53"/>
      <c r="M32" s="53"/>
    </row>
    <row r="33" spans="1:13" ht="25.5" customHeight="1">
      <c r="A33" s="17"/>
      <c r="B33" s="19" t="s">
        <v>262</v>
      </c>
      <c r="C33" s="19"/>
      <c r="D33" s="19"/>
      <c r="E33" s="19"/>
      <c r="F33" s="19"/>
      <c r="G33" s="19"/>
      <c r="H33" s="19"/>
      <c r="I33" s="19"/>
      <c r="J33" s="19"/>
      <c r="K33" s="19"/>
      <c r="L33" s="19"/>
      <c r="M33" s="19"/>
    </row>
    <row r="34" spans="1:13" ht="25.5" customHeight="1">
      <c r="A34" s="17"/>
      <c r="B34" s="19" t="s">
        <v>263</v>
      </c>
      <c r="C34" s="19"/>
      <c r="D34" s="19"/>
      <c r="E34" s="19"/>
      <c r="F34" s="19"/>
      <c r="G34" s="19"/>
      <c r="H34" s="19"/>
      <c r="I34" s="19"/>
      <c r="J34" s="19"/>
      <c r="K34" s="19"/>
      <c r="L34" s="19"/>
      <c r="M34" s="19"/>
    </row>
    <row r="35" spans="1:13">
      <c r="A35" s="17"/>
      <c r="B35" s="13"/>
      <c r="C35" s="13"/>
    </row>
    <row r="36" spans="1:13" ht="38.25">
      <c r="A36" s="17"/>
      <c r="B36" s="14" t="s">
        <v>215</v>
      </c>
      <c r="C36" s="22" t="s">
        <v>264</v>
      </c>
    </row>
    <row r="37" spans="1:13">
      <c r="A37" s="17"/>
      <c r="B37" s="13"/>
      <c r="C37" s="13"/>
    </row>
    <row r="38" spans="1:13" ht="76.5">
      <c r="A38" s="17"/>
      <c r="B38" s="14" t="s">
        <v>215</v>
      </c>
      <c r="C38" s="22" t="s">
        <v>265</v>
      </c>
    </row>
    <row r="39" spans="1:13">
      <c r="A39" s="17"/>
      <c r="B39" s="13"/>
      <c r="C39" s="13"/>
    </row>
    <row r="40" spans="1:13" ht="51">
      <c r="A40" s="17"/>
      <c r="B40" s="14" t="s">
        <v>215</v>
      </c>
      <c r="C40" s="22" t="s">
        <v>266</v>
      </c>
    </row>
    <row r="41" spans="1:13">
      <c r="A41" s="17"/>
      <c r="B41" s="53" t="s">
        <v>267</v>
      </c>
      <c r="C41" s="53"/>
      <c r="D41" s="53"/>
      <c r="E41" s="53"/>
      <c r="F41" s="53"/>
      <c r="G41" s="53"/>
      <c r="H41" s="53"/>
      <c r="I41" s="53"/>
      <c r="J41" s="53"/>
      <c r="K41" s="53"/>
      <c r="L41" s="53"/>
      <c r="M41" s="53"/>
    </row>
    <row r="42" spans="1:13" ht="38.25" customHeight="1">
      <c r="A42" s="17"/>
      <c r="B42" s="19" t="s">
        <v>268</v>
      </c>
      <c r="C42" s="19"/>
      <c r="D42" s="19"/>
      <c r="E42" s="19"/>
      <c r="F42" s="19"/>
      <c r="G42" s="19"/>
      <c r="H42" s="19"/>
      <c r="I42" s="19"/>
      <c r="J42" s="19"/>
      <c r="K42" s="19"/>
      <c r="L42" s="19"/>
      <c r="M42" s="19"/>
    </row>
    <row r="43" spans="1:13" ht="102" customHeight="1">
      <c r="A43" s="17"/>
      <c r="B43" s="19" t="s">
        <v>269</v>
      </c>
      <c r="C43" s="19"/>
      <c r="D43" s="19"/>
      <c r="E43" s="19"/>
      <c r="F43" s="19"/>
      <c r="G43" s="19"/>
      <c r="H43" s="19"/>
      <c r="I43" s="19"/>
      <c r="J43" s="19"/>
      <c r="K43" s="19"/>
      <c r="L43" s="19"/>
      <c r="M43" s="19"/>
    </row>
    <row r="44" spans="1:13" ht="51" customHeight="1">
      <c r="A44" s="17"/>
      <c r="B44" s="19" t="s">
        <v>270</v>
      </c>
      <c r="C44" s="19"/>
      <c r="D44" s="19"/>
      <c r="E44" s="19"/>
      <c r="F44" s="19"/>
      <c r="G44" s="19"/>
      <c r="H44" s="19"/>
      <c r="I44" s="19"/>
      <c r="J44" s="19"/>
      <c r="K44" s="19"/>
      <c r="L44" s="19"/>
      <c r="M44" s="19"/>
    </row>
    <row r="45" spans="1:13" ht="38.25" customHeight="1">
      <c r="A45" s="17"/>
      <c r="B45" s="19" t="s">
        <v>271</v>
      </c>
      <c r="C45" s="19"/>
      <c r="D45" s="19"/>
      <c r="E45" s="19"/>
      <c r="F45" s="19"/>
      <c r="G45" s="19"/>
      <c r="H45" s="19"/>
      <c r="I45" s="19"/>
      <c r="J45" s="19"/>
      <c r="K45" s="19"/>
      <c r="L45" s="19"/>
      <c r="M45" s="19"/>
    </row>
    <row r="46" spans="1:13">
      <c r="A46" s="17"/>
      <c r="B46" s="19" t="s">
        <v>272</v>
      </c>
      <c r="C46" s="19"/>
      <c r="D46" s="19"/>
      <c r="E46" s="19"/>
      <c r="F46" s="19"/>
      <c r="G46" s="19"/>
      <c r="H46" s="19"/>
      <c r="I46" s="19"/>
      <c r="J46" s="19"/>
      <c r="K46" s="19"/>
      <c r="L46" s="19"/>
      <c r="M46" s="19"/>
    </row>
    <row r="47" spans="1:13">
      <c r="A47" s="17"/>
      <c r="B47" s="28"/>
      <c r="C47" s="28"/>
      <c r="D47" s="28"/>
      <c r="E47" s="28"/>
      <c r="F47" s="28"/>
      <c r="G47" s="28"/>
      <c r="H47" s="28"/>
      <c r="I47" s="28"/>
    </row>
    <row r="48" spans="1:13">
      <c r="A48" s="17"/>
      <c r="B48" s="13"/>
      <c r="C48" s="13"/>
      <c r="D48" s="13"/>
      <c r="E48" s="13"/>
      <c r="F48" s="13"/>
      <c r="G48" s="13"/>
      <c r="H48" s="13"/>
      <c r="I48" s="13"/>
    </row>
    <row r="49" spans="1:9" ht="15.75" thickBot="1">
      <c r="A49" s="17"/>
      <c r="B49" s="12"/>
      <c r="C49" s="29" t="s">
        <v>273</v>
      </c>
      <c r="D49" s="29"/>
      <c r="E49" s="29"/>
      <c r="F49" s="29"/>
      <c r="G49" s="29"/>
      <c r="H49" s="29"/>
      <c r="I49" s="29"/>
    </row>
    <row r="50" spans="1:9" ht="15.75" thickBot="1">
      <c r="A50" s="17"/>
      <c r="B50" s="12"/>
      <c r="C50" s="30">
        <v>2013</v>
      </c>
      <c r="D50" s="30"/>
      <c r="E50" s="30"/>
      <c r="F50" s="12"/>
      <c r="G50" s="30">
        <v>2012</v>
      </c>
      <c r="H50" s="30"/>
      <c r="I50" s="30"/>
    </row>
    <row r="51" spans="1:9">
      <c r="A51" s="17"/>
      <c r="B51" s="24" t="s">
        <v>274</v>
      </c>
      <c r="C51" s="31"/>
      <c r="D51" s="31"/>
      <c r="E51" s="31"/>
      <c r="F51" s="25"/>
      <c r="G51" s="31"/>
      <c r="H51" s="31"/>
      <c r="I51" s="31"/>
    </row>
    <row r="52" spans="1:9">
      <c r="A52" s="17"/>
      <c r="B52" s="19" t="s">
        <v>275</v>
      </c>
      <c r="C52" s="19" t="s">
        <v>276</v>
      </c>
      <c r="D52" s="32">
        <v>272060</v>
      </c>
      <c r="E52" s="20"/>
      <c r="F52" s="20"/>
      <c r="G52" s="19" t="s">
        <v>276</v>
      </c>
      <c r="H52" s="32">
        <v>269615</v>
      </c>
      <c r="I52" s="20"/>
    </row>
    <row r="53" spans="1:9">
      <c r="A53" s="17"/>
      <c r="B53" s="19"/>
      <c r="C53" s="19"/>
      <c r="D53" s="32"/>
      <c r="E53" s="20"/>
      <c r="F53" s="20"/>
      <c r="G53" s="19"/>
      <c r="H53" s="32"/>
      <c r="I53" s="20"/>
    </row>
    <row r="54" spans="1:9">
      <c r="A54" s="17"/>
      <c r="B54" s="33" t="s">
        <v>277</v>
      </c>
      <c r="C54" s="34">
        <v>48955</v>
      </c>
      <c r="D54" s="34"/>
      <c r="E54" s="35"/>
      <c r="F54" s="35"/>
      <c r="G54" s="34">
        <v>49581</v>
      </c>
      <c r="H54" s="34"/>
      <c r="I54" s="35"/>
    </row>
    <row r="55" spans="1:9">
      <c r="A55" s="17"/>
      <c r="B55" s="33"/>
      <c r="C55" s="34"/>
      <c r="D55" s="34"/>
      <c r="E55" s="35"/>
      <c r="F55" s="35"/>
      <c r="G55" s="34"/>
      <c r="H55" s="34"/>
      <c r="I55" s="35"/>
    </row>
    <row r="56" spans="1:9" ht="15.75" thickBot="1">
      <c r="A56" s="17"/>
      <c r="B56" s="11" t="s">
        <v>278</v>
      </c>
      <c r="C56" s="36" t="s">
        <v>279</v>
      </c>
      <c r="D56" s="36"/>
      <c r="E56" s="27" t="s">
        <v>280</v>
      </c>
      <c r="F56" s="12"/>
      <c r="G56" s="36" t="s">
        <v>281</v>
      </c>
      <c r="H56" s="36"/>
      <c r="I56" s="27" t="s">
        <v>280</v>
      </c>
    </row>
    <row r="57" spans="1:9">
      <c r="A57" s="17"/>
      <c r="B57" s="33" t="s">
        <v>46</v>
      </c>
      <c r="C57" s="37" t="s">
        <v>276</v>
      </c>
      <c r="D57" s="39">
        <v>255263</v>
      </c>
      <c r="E57" s="31"/>
      <c r="F57" s="35"/>
      <c r="G57" s="37" t="s">
        <v>276</v>
      </c>
      <c r="H57" s="39">
        <v>284512</v>
      </c>
      <c r="I57" s="31"/>
    </row>
    <row r="58" spans="1:9" ht="15.75" thickBot="1">
      <c r="A58" s="17"/>
      <c r="B58" s="33"/>
      <c r="C58" s="38"/>
      <c r="D58" s="40"/>
      <c r="E58" s="41"/>
      <c r="F58" s="35"/>
      <c r="G58" s="38"/>
      <c r="H58" s="40"/>
      <c r="I58" s="41"/>
    </row>
    <row r="59" spans="1:9" ht="15.75" thickTop="1">
      <c r="A59" s="17"/>
      <c r="B59" s="11" t="s">
        <v>282</v>
      </c>
      <c r="C59" s="42"/>
      <c r="D59" s="42"/>
      <c r="E59" s="42"/>
      <c r="F59" s="12"/>
      <c r="G59" s="42"/>
      <c r="H59" s="42"/>
      <c r="I59" s="42"/>
    </row>
    <row r="60" spans="1:9">
      <c r="A60" s="17"/>
      <c r="B60" s="33" t="s">
        <v>283</v>
      </c>
      <c r="C60" s="33" t="s">
        <v>276</v>
      </c>
      <c r="D60" s="34">
        <v>52636</v>
      </c>
      <c r="E60" s="35"/>
      <c r="F60" s="35"/>
      <c r="G60" s="33" t="s">
        <v>276</v>
      </c>
      <c r="H60" s="34">
        <v>53241</v>
      </c>
      <c r="I60" s="35"/>
    </row>
    <row r="61" spans="1:9">
      <c r="A61" s="17"/>
      <c r="B61" s="33"/>
      <c r="C61" s="33"/>
      <c r="D61" s="34"/>
      <c r="E61" s="35"/>
      <c r="F61" s="35"/>
      <c r="G61" s="33"/>
      <c r="H61" s="34"/>
      <c r="I61" s="35"/>
    </row>
    <row r="62" spans="1:9" ht="15.75" thickBot="1">
      <c r="A62" s="17"/>
      <c r="B62" s="11" t="s">
        <v>278</v>
      </c>
      <c r="C62" s="36" t="s">
        <v>284</v>
      </c>
      <c r="D62" s="36"/>
      <c r="E62" s="27" t="s">
        <v>280</v>
      </c>
      <c r="F62" s="12"/>
      <c r="G62" s="36" t="s">
        <v>285</v>
      </c>
      <c r="H62" s="36"/>
      <c r="I62" s="27" t="s">
        <v>280</v>
      </c>
    </row>
    <row r="63" spans="1:9">
      <c r="A63" s="17"/>
      <c r="B63" s="33" t="s">
        <v>58</v>
      </c>
      <c r="C63" s="37" t="s">
        <v>276</v>
      </c>
      <c r="D63" s="39">
        <v>47090</v>
      </c>
      <c r="E63" s="31"/>
      <c r="F63" s="35"/>
      <c r="G63" s="37" t="s">
        <v>276</v>
      </c>
      <c r="H63" s="39">
        <v>50462</v>
      </c>
      <c r="I63" s="31"/>
    </row>
    <row r="64" spans="1:9" ht="15.75" thickBot="1">
      <c r="A64" s="17"/>
      <c r="B64" s="33"/>
      <c r="C64" s="38"/>
      <c r="D64" s="40"/>
      <c r="E64" s="41"/>
      <c r="F64" s="35"/>
      <c r="G64" s="38"/>
      <c r="H64" s="40"/>
      <c r="I64" s="41"/>
    </row>
    <row r="65" spans="1:13" ht="15.75" thickTop="1">
      <c r="A65" s="17"/>
      <c r="B65" s="19" t="s">
        <v>286</v>
      </c>
      <c r="C65" s="19"/>
      <c r="D65" s="19"/>
      <c r="E65" s="19"/>
      <c r="F65" s="19"/>
      <c r="G65" s="19"/>
      <c r="H65" s="19"/>
      <c r="I65" s="19"/>
      <c r="J65" s="19"/>
      <c r="K65" s="19"/>
      <c r="L65" s="19"/>
      <c r="M65" s="19"/>
    </row>
    <row r="66" spans="1:13">
      <c r="A66" s="17"/>
      <c r="B66" s="19" t="s">
        <v>287</v>
      </c>
      <c r="C66" s="19"/>
      <c r="D66" s="19"/>
      <c r="E66" s="19"/>
      <c r="F66" s="19"/>
      <c r="G66" s="19"/>
      <c r="H66" s="19"/>
      <c r="I66" s="19"/>
      <c r="J66" s="19"/>
      <c r="K66" s="19"/>
      <c r="L66" s="19"/>
      <c r="M66" s="19"/>
    </row>
    <row r="67" spans="1:13">
      <c r="A67" s="17"/>
      <c r="B67" s="28"/>
      <c r="C67" s="28"/>
      <c r="D67" s="28"/>
      <c r="E67" s="28"/>
      <c r="F67" s="28"/>
      <c r="G67" s="28"/>
      <c r="H67" s="28"/>
      <c r="I67" s="28"/>
      <c r="J67" s="28"/>
      <c r="K67" s="28"/>
      <c r="L67" s="28"/>
      <c r="M67" s="28"/>
    </row>
    <row r="68" spans="1:13">
      <c r="A68" s="17"/>
      <c r="B68" s="13"/>
      <c r="C68" s="13"/>
      <c r="D68" s="13"/>
      <c r="E68" s="13"/>
      <c r="F68" s="13"/>
      <c r="G68" s="13"/>
      <c r="H68" s="13"/>
      <c r="I68" s="13"/>
      <c r="J68" s="13"/>
      <c r="K68" s="13"/>
      <c r="L68" s="13"/>
      <c r="M68" s="13"/>
    </row>
    <row r="69" spans="1:13" ht="15.75" thickBot="1">
      <c r="A69" s="17"/>
      <c r="B69" s="12"/>
      <c r="C69" s="29" t="s">
        <v>288</v>
      </c>
      <c r="D69" s="29"/>
      <c r="E69" s="29"/>
      <c r="F69" s="12"/>
      <c r="G69" s="29" t="s">
        <v>289</v>
      </c>
      <c r="H69" s="29"/>
      <c r="I69" s="29"/>
      <c r="J69" s="12"/>
      <c r="K69" s="29" t="s">
        <v>290</v>
      </c>
      <c r="L69" s="29"/>
      <c r="M69" s="29"/>
    </row>
    <row r="70" spans="1:13">
      <c r="A70" s="17"/>
      <c r="B70" s="45">
        <v>2014</v>
      </c>
      <c r="C70" s="37" t="s">
        <v>276</v>
      </c>
      <c r="D70" s="39">
        <v>21664</v>
      </c>
      <c r="E70" s="31"/>
      <c r="F70" s="35"/>
      <c r="G70" s="37" t="s">
        <v>276</v>
      </c>
      <c r="H70" s="39">
        <v>4153</v>
      </c>
      <c r="I70" s="31"/>
      <c r="J70" s="35"/>
      <c r="K70" s="37" t="s">
        <v>276</v>
      </c>
      <c r="L70" s="39">
        <v>2738</v>
      </c>
      <c r="M70" s="31"/>
    </row>
    <row r="71" spans="1:13">
      <c r="A71" s="17"/>
      <c r="B71" s="45"/>
      <c r="C71" s="46"/>
      <c r="D71" s="47"/>
      <c r="E71" s="48"/>
      <c r="F71" s="35"/>
      <c r="G71" s="46"/>
      <c r="H71" s="47"/>
      <c r="I71" s="48"/>
      <c r="J71" s="35"/>
      <c r="K71" s="46"/>
      <c r="L71" s="47"/>
      <c r="M71" s="48"/>
    </row>
    <row r="72" spans="1:13">
      <c r="A72" s="17"/>
      <c r="B72" s="49">
        <v>2015</v>
      </c>
      <c r="C72" s="32">
        <v>21390</v>
      </c>
      <c r="D72" s="32"/>
      <c r="E72" s="20"/>
      <c r="F72" s="20"/>
      <c r="G72" s="32">
        <v>3847</v>
      </c>
      <c r="H72" s="32"/>
      <c r="I72" s="20"/>
      <c r="J72" s="20"/>
      <c r="K72" s="32">
        <v>2641</v>
      </c>
      <c r="L72" s="32"/>
      <c r="M72" s="20"/>
    </row>
    <row r="73" spans="1:13">
      <c r="A73" s="17"/>
      <c r="B73" s="49"/>
      <c r="C73" s="32"/>
      <c r="D73" s="32"/>
      <c r="E73" s="20"/>
      <c r="F73" s="20"/>
      <c r="G73" s="32"/>
      <c r="H73" s="32"/>
      <c r="I73" s="20"/>
      <c r="J73" s="20"/>
      <c r="K73" s="32"/>
      <c r="L73" s="32"/>
      <c r="M73" s="20"/>
    </row>
    <row r="74" spans="1:13">
      <c r="A74" s="17"/>
      <c r="B74" s="45">
        <v>2016</v>
      </c>
      <c r="C74" s="34">
        <v>20868</v>
      </c>
      <c r="D74" s="34"/>
      <c r="E74" s="35"/>
      <c r="F74" s="35"/>
      <c r="G74" s="34">
        <v>3517</v>
      </c>
      <c r="H74" s="34"/>
      <c r="I74" s="35"/>
      <c r="J74" s="35"/>
      <c r="K74" s="34">
        <v>2527</v>
      </c>
      <c r="L74" s="34"/>
      <c r="M74" s="35"/>
    </row>
    <row r="75" spans="1:13">
      <c r="A75" s="17"/>
      <c r="B75" s="45"/>
      <c r="C75" s="34"/>
      <c r="D75" s="34"/>
      <c r="E75" s="35"/>
      <c r="F75" s="35"/>
      <c r="G75" s="34"/>
      <c r="H75" s="34"/>
      <c r="I75" s="35"/>
      <c r="J75" s="35"/>
      <c r="K75" s="34"/>
      <c r="L75" s="34"/>
      <c r="M75" s="35"/>
    </row>
    <row r="76" spans="1:13">
      <c r="A76" s="17"/>
      <c r="B76" s="49">
        <v>2017</v>
      </c>
      <c r="C76" s="32">
        <v>19922</v>
      </c>
      <c r="D76" s="32"/>
      <c r="E76" s="20"/>
      <c r="F76" s="20"/>
      <c r="G76" s="32">
        <v>3229</v>
      </c>
      <c r="H76" s="32"/>
      <c r="I76" s="20"/>
      <c r="J76" s="20"/>
      <c r="K76" s="32">
        <v>2493</v>
      </c>
      <c r="L76" s="32"/>
      <c r="M76" s="20"/>
    </row>
    <row r="77" spans="1:13">
      <c r="A77" s="17"/>
      <c r="B77" s="49"/>
      <c r="C77" s="32"/>
      <c r="D77" s="32"/>
      <c r="E77" s="20"/>
      <c r="F77" s="20"/>
      <c r="G77" s="32"/>
      <c r="H77" s="32"/>
      <c r="I77" s="20"/>
      <c r="J77" s="20"/>
      <c r="K77" s="32"/>
      <c r="L77" s="32"/>
      <c r="M77" s="20"/>
    </row>
    <row r="78" spans="1:13">
      <c r="A78" s="17"/>
      <c r="B78" s="45">
        <v>2018</v>
      </c>
      <c r="C78" s="34">
        <v>17169</v>
      </c>
      <c r="D78" s="34"/>
      <c r="E78" s="35"/>
      <c r="F78" s="35"/>
      <c r="G78" s="34">
        <v>2353</v>
      </c>
      <c r="H78" s="34"/>
      <c r="I78" s="35"/>
      <c r="J78" s="35"/>
      <c r="K78" s="34">
        <v>2410</v>
      </c>
      <c r="L78" s="34"/>
      <c r="M78" s="35"/>
    </row>
    <row r="79" spans="1:13">
      <c r="A79" s="17"/>
      <c r="B79" s="45"/>
      <c r="C79" s="34"/>
      <c r="D79" s="34"/>
      <c r="E79" s="35"/>
      <c r="F79" s="35"/>
      <c r="G79" s="34"/>
      <c r="H79" s="34"/>
      <c r="I79" s="35"/>
      <c r="J79" s="35"/>
      <c r="K79" s="34"/>
      <c r="L79" s="34"/>
      <c r="M79" s="35"/>
    </row>
    <row r="80" spans="1:13">
      <c r="A80" s="17"/>
      <c r="B80" s="49" t="s">
        <v>291</v>
      </c>
      <c r="C80" s="32">
        <v>69669</v>
      </c>
      <c r="D80" s="32"/>
      <c r="E80" s="20"/>
      <c r="F80" s="20"/>
      <c r="G80" s="32">
        <v>6978</v>
      </c>
      <c r="H80" s="32"/>
      <c r="I80" s="20"/>
      <c r="J80" s="20"/>
      <c r="K80" s="32">
        <v>32923</v>
      </c>
      <c r="L80" s="32"/>
      <c r="M80" s="20"/>
    </row>
    <row r="81" spans="1:13" ht="15.75" thickBot="1">
      <c r="A81" s="17"/>
      <c r="B81" s="49"/>
      <c r="C81" s="50"/>
      <c r="D81" s="50"/>
      <c r="E81" s="51"/>
      <c r="F81" s="20"/>
      <c r="G81" s="50"/>
      <c r="H81" s="50"/>
      <c r="I81" s="51"/>
      <c r="J81" s="20"/>
      <c r="K81" s="50"/>
      <c r="L81" s="50"/>
      <c r="M81" s="51"/>
    </row>
    <row r="82" spans="1:13">
      <c r="A82" s="17"/>
      <c r="B82" s="45" t="s">
        <v>38</v>
      </c>
      <c r="C82" s="37" t="s">
        <v>276</v>
      </c>
      <c r="D82" s="39">
        <v>170682</v>
      </c>
      <c r="E82" s="31"/>
      <c r="F82" s="35"/>
      <c r="G82" s="37" t="s">
        <v>276</v>
      </c>
      <c r="H82" s="39">
        <v>24077</v>
      </c>
      <c r="I82" s="31"/>
      <c r="J82" s="35"/>
      <c r="K82" s="37" t="s">
        <v>276</v>
      </c>
      <c r="L82" s="39">
        <v>45732</v>
      </c>
      <c r="M82" s="31"/>
    </row>
    <row r="83" spans="1:13" ht="15.75" thickBot="1">
      <c r="A83" s="17"/>
      <c r="B83" s="45"/>
      <c r="C83" s="38"/>
      <c r="D83" s="40"/>
      <c r="E83" s="41"/>
      <c r="F83" s="35"/>
      <c r="G83" s="38"/>
      <c r="H83" s="40"/>
      <c r="I83" s="41"/>
      <c r="J83" s="35"/>
      <c r="K83" s="38"/>
      <c r="L83" s="40"/>
      <c r="M83" s="41"/>
    </row>
    <row r="84" spans="1:13" ht="15.75" thickTop="1">
      <c r="A84" s="17"/>
      <c r="B84" s="53" t="s">
        <v>292</v>
      </c>
      <c r="C84" s="53"/>
      <c r="D84" s="53"/>
      <c r="E84" s="53"/>
      <c r="F84" s="53"/>
      <c r="G84" s="53"/>
      <c r="H84" s="53"/>
      <c r="I84" s="53"/>
      <c r="J84" s="53"/>
      <c r="K84" s="53"/>
      <c r="L84" s="53"/>
      <c r="M84" s="53"/>
    </row>
    <row r="85" spans="1:13" ht="76.5" customHeight="1">
      <c r="A85" s="17"/>
      <c r="B85" s="19" t="s">
        <v>293</v>
      </c>
      <c r="C85" s="19"/>
      <c r="D85" s="19"/>
      <c r="E85" s="19"/>
      <c r="F85" s="19"/>
      <c r="G85" s="19"/>
      <c r="H85" s="19"/>
      <c r="I85" s="19"/>
      <c r="J85" s="19"/>
      <c r="K85" s="19"/>
      <c r="L85" s="19"/>
      <c r="M85" s="19"/>
    </row>
    <row r="86" spans="1:13">
      <c r="A86" s="17"/>
      <c r="B86" s="53" t="s">
        <v>294</v>
      </c>
      <c r="C86" s="53"/>
      <c r="D86" s="53"/>
      <c r="E86" s="53"/>
      <c r="F86" s="53"/>
      <c r="G86" s="53"/>
      <c r="H86" s="53"/>
      <c r="I86" s="53"/>
      <c r="J86" s="53"/>
      <c r="K86" s="53"/>
      <c r="L86" s="53"/>
      <c r="M86" s="53"/>
    </row>
    <row r="87" spans="1:13" ht="38.25" customHeight="1">
      <c r="A87" s="17"/>
      <c r="B87" s="19" t="s">
        <v>295</v>
      </c>
      <c r="C87" s="19"/>
      <c r="D87" s="19"/>
      <c r="E87" s="19"/>
      <c r="F87" s="19"/>
      <c r="G87" s="19"/>
      <c r="H87" s="19"/>
      <c r="I87" s="19"/>
      <c r="J87" s="19"/>
      <c r="K87" s="19"/>
      <c r="L87" s="19"/>
      <c r="M87" s="19"/>
    </row>
    <row r="88" spans="1:13">
      <c r="A88" s="17"/>
      <c r="B88" s="53" t="s">
        <v>296</v>
      </c>
      <c r="C88" s="53"/>
      <c r="D88" s="53"/>
      <c r="E88" s="53"/>
      <c r="F88" s="53"/>
      <c r="G88" s="53"/>
      <c r="H88" s="53"/>
      <c r="I88" s="53"/>
      <c r="J88" s="53"/>
      <c r="K88" s="53"/>
      <c r="L88" s="53"/>
      <c r="M88" s="53"/>
    </row>
    <row r="89" spans="1:13" ht="51" customHeight="1">
      <c r="A89" s="17"/>
      <c r="B89" s="19" t="s">
        <v>297</v>
      </c>
      <c r="C89" s="19"/>
      <c r="D89" s="19"/>
      <c r="E89" s="19"/>
      <c r="F89" s="19"/>
      <c r="G89" s="19"/>
      <c r="H89" s="19"/>
      <c r="I89" s="19"/>
      <c r="J89" s="19"/>
      <c r="K89" s="19"/>
      <c r="L89" s="19"/>
      <c r="M89" s="19"/>
    </row>
    <row r="90" spans="1:13">
      <c r="A90" s="17"/>
      <c r="B90" s="19" t="s">
        <v>298</v>
      </c>
      <c r="C90" s="19"/>
      <c r="D90" s="19"/>
      <c r="E90" s="19"/>
      <c r="F90" s="19"/>
      <c r="G90" s="19"/>
      <c r="H90" s="19"/>
      <c r="I90" s="19"/>
      <c r="J90" s="19"/>
      <c r="K90" s="19"/>
      <c r="L90" s="19"/>
      <c r="M90" s="19"/>
    </row>
    <row r="91" spans="1:13" ht="38.25" customHeight="1">
      <c r="A91" s="17"/>
      <c r="B91" s="19" t="s">
        <v>299</v>
      </c>
      <c r="C91" s="19"/>
      <c r="D91" s="19"/>
      <c r="E91" s="19"/>
      <c r="F91" s="19"/>
      <c r="G91" s="19"/>
      <c r="H91" s="19"/>
      <c r="I91" s="19"/>
      <c r="J91" s="19"/>
      <c r="K91" s="19"/>
      <c r="L91" s="19"/>
      <c r="M91" s="19"/>
    </row>
    <row r="92" spans="1:13" ht="25.5" customHeight="1">
      <c r="A92" s="17"/>
      <c r="B92" s="19" t="s">
        <v>300</v>
      </c>
      <c r="C92" s="19"/>
      <c r="D92" s="19"/>
      <c r="E92" s="19"/>
      <c r="F92" s="19"/>
      <c r="G92" s="19"/>
      <c r="H92" s="19"/>
      <c r="I92" s="19"/>
      <c r="J92" s="19"/>
      <c r="K92" s="19"/>
      <c r="L92" s="19"/>
      <c r="M92" s="19"/>
    </row>
    <row r="93" spans="1:13">
      <c r="A93" s="17"/>
      <c r="B93" s="19" t="s">
        <v>301</v>
      </c>
      <c r="C93" s="19"/>
      <c r="D93" s="19"/>
      <c r="E93" s="19"/>
      <c r="F93" s="19"/>
      <c r="G93" s="19"/>
      <c r="H93" s="19"/>
      <c r="I93" s="19"/>
      <c r="J93" s="19"/>
      <c r="K93" s="19"/>
      <c r="L93" s="19"/>
      <c r="M93" s="19"/>
    </row>
    <row r="94" spans="1:13">
      <c r="A94" s="17"/>
      <c r="B94" s="53" t="s">
        <v>302</v>
      </c>
      <c r="C94" s="53"/>
      <c r="D94" s="53"/>
      <c r="E94" s="53"/>
      <c r="F94" s="53"/>
      <c r="G94" s="53"/>
      <c r="H94" s="53"/>
      <c r="I94" s="53"/>
      <c r="J94" s="53"/>
      <c r="K94" s="53"/>
      <c r="L94" s="53"/>
      <c r="M94" s="53"/>
    </row>
    <row r="95" spans="1:13" ht="63.75" customHeight="1">
      <c r="A95" s="17"/>
      <c r="B95" s="19" t="s">
        <v>303</v>
      </c>
      <c r="C95" s="19"/>
      <c r="D95" s="19"/>
      <c r="E95" s="19"/>
      <c r="F95" s="19"/>
      <c r="G95" s="19"/>
      <c r="H95" s="19"/>
      <c r="I95" s="19"/>
      <c r="J95" s="19"/>
      <c r="K95" s="19"/>
      <c r="L95" s="19"/>
      <c r="M95" s="19"/>
    </row>
    <row r="96" spans="1:13">
      <c r="A96" s="17"/>
      <c r="B96" s="13"/>
      <c r="C96" s="13"/>
    </row>
    <row r="97" spans="1:13" ht="38.25">
      <c r="A97" s="17"/>
      <c r="B97" s="22" t="s">
        <v>215</v>
      </c>
      <c r="C97" s="52" t="s">
        <v>304</v>
      </c>
    </row>
    <row r="98" spans="1:13">
      <c r="A98" s="17"/>
      <c r="B98" s="13"/>
      <c r="C98" s="13"/>
    </row>
    <row r="99" spans="1:13" ht="51">
      <c r="A99" s="17"/>
      <c r="B99" s="22" t="s">
        <v>215</v>
      </c>
      <c r="C99" s="52" t="s">
        <v>305</v>
      </c>
    </row>
    <row r="100" spans="1:13">
      <c r="A100" s="17"/>
      <c r="B100" s="13"/>
      <c r="C100" s="13"/>
    </row>
    <row r="101" spans="1:13" ht="114.75">
      <c r="A101" s="17"/>
      <c r="B101" s="22" t="s">
        <v>215</v>
      </c>
      <c r="C101" s="52" t="s">
        <v>306</v>
      </c>
    </row>
    <row r="102" spans="1:13">
      <c r="A102" s="17"/>
      <c r="B102" s="19" t="s">
        <v>307</v>
      </c>
      <c r="C102" s="19"/>
      <c r="D102" s="19"/>
      <c r="E102" s="19"/>
      <c r="F102" s="19"/>
      <c r="G102" s="19"/>
      <c r="H102" s="19"/>
      <c r="I102" s="19"/>
      <c r="J102" s="19"/>
      <c r="K102" s="19"/>
      <c r="L102" s="19"/>
      <c r="M102" s="19"/>
    </row>
    <row r="103" spans="1:13">
      <c r="A103" s="17"/>
      <c r="B103" s="53" t="s">
        <v>308</v>
      </c>
      <c r="C103" s="53"/>
      <c r="D103" s="53"/>
      <c r="E103" s="53"/>
      <c r="F103" s="53"/>
      <c r="G103" s="53"/>
      <c r="H103" s="53"/>
      <c r="I103" s="53"/>
      <c r="J103" s="53"/>
      <c r="K103" s="53"/>
      <c r="L103" s="53"/>
      <c r="M103" s="53"/>
    </row>
    <row r="104" spans="1:13" ht="76.5" customHeight="1">
      <c r="A104" s="17"/>
      <c r="B104" s="19" t="s">
        <v>309</v>
      </c>
      <c r="C104" s="19"/>
      <c r="D104" s="19"/>
      <c r="E104" s="19"/>
      <c r="F104" s="19"/>
      <c r="G104" s="19"/>
      <c r="H104" s="19"/>
      <c r="I104" s="19"/>
      <c r="J104" s="19"/>
      <c r="K104" s="19"/>
      <c r="L104" s="19"/>
      <c r="M104" s="19"/>
    </row>
    <row r="105" spans="1:13">
      <c r="A105" s="17"/>
      <c r="B105" s="19" t="s">
        <v>310</v>
      </c>
      <c r="C105" s="19"/>
      <c r="D105" s="19"/>
      <c r="E105" s="19"/>
      <c r="F105" s="19"/>
      <c r="G105" s="19"/>
      <c r="H105" s="19"/>
      <c r="I105" s="19"/>
      <c r="J105" s="19"/>
      <c r="K105" s="19"/>
      <c r="L105" s="19"/>
      <c r="M105" s="19"/>
    </row>
    <row r="106" spans="1:13">
      <c r="A106" s="17"/>
      <c r="B106" s="53" t="s">
        <v>311</v>
      </c>
      <c r="C106" s="53"/>
      <c r="D106" s="53"/>
      <c r="E106" s="53"/>
      <c r="F106" s="53"/>
      <c r="G106" s="53"/>
      <c r="H106" s="53"/>
      <c r="I106" s="53"/>
      <c r="J106" s="53"/>
      <c r="K106" s="53"/>
      <c r="L106" s="53"/>
      <c r="M106" s="53"/>
    </row>
    <row r="107" spans="1:13" ht="63.75" customHeight="1">
      <c r="A107" s="17"/>
      <c r="B107" s="19" t="s">
        <v>312</v>
      </c>
      <c r="C107" s="19"/>
      <c r="D107" s="19"/>
      <c r="E107" s="19"/>
      <c r="F107" s="19"/>
      <c r="G107" s="19"/>
      <c r="H107" s="19"/>
      <c r="I107" s="19"/>
      <c r="J107" s="19"/>
      <c r="K107" s="19"/>
      <c r="L107" s="19"/>
      <c r="M107" s="19"/>
    </row>
    <row r="108" spans="1:13">
      <c r="A108" s="17"/>
      <c r="B108" s="53" t="s">
        <v>313</v>
      </c>
      <c r="C108" s="53"/>
      <c r="D108" s="53"/>
      <c r="E108" s="53"/>
      <c r="F108" s="53"/>
      <c r="G108" s="53"/>
      <c r="H108" s="53"/>
      <c r="I108" s="53"/>
      <c r="J108" s="53"/>
      <c r="K108" s="53"/>
      <c r="L108" s="53"/>
      <c r="M108" s="53"/>
    </row>
    <row r="109" spans="1:13" ht="63.75" customHeight="1">
      <c r="A109" s="17"/>
      <c r="B109" s="19" t="s">
        <v>314</v>
      </c>
      <c r="C109" s="19"/>
      <c r="D109" s="19"/>
      <c r="E109" s="19"/>
      <c r="F109" s="19"/>
      <c r="G109" s="19"/>
      <c r="H109" s="19"/>
      <c r="I109" s="19"/>
      <c r="J109" s="19"/>
      <c r="K109" s="19"/>
      <c r="L109" s="19"/>
      <c r="M109" s="19"/>
    </row>
  </sheetData>
  <mergeCells count="187">
    <mergeCell ref="B104:M104"/>
    <mergeCell ref="B105:M105"/>
    <mergeCell ref="B106:M106"/>
    <mergeCell ref="B107:M107"/>
    <mergeCell ref="B108:M108"/>
    <mergeCell ref="B109:M109"/>
    <mergeCell ref="B92:M92"/>
    <mergeCell ref="B93:M93"/>
    <mergeCell ref="B94:M94"/>
    <mergeCell ref="B95:M95"/>
    <mergeCell ref="B102:M102"/>
    <mergeCell ref="B103:M103"/>
    <mergeCell ref="B86:M86"/>
    <mergeCell ref="B87:M87"/>
    <mergeCell ref="B88:M88"/>
    <mergeCell ref="B89:M89"/>
    <mergeCell ref="B90:M90"/>
    <mergeCell ref="B91:M91"/>
    <mergeCell ref="B45:M45"/>
    <mergeCell ref="B46:M46"/>
    <mergeCell ref="B65:M65"/>
    <mergeCell ref="B66:M66"/>
    <mergeCell ref="B84:M84"/>
    <mergeCell ref="B85:M85"/>
    <mergeCell ref="B33:M33"/>
    <mergeCell ref="B34:M34"/>
    <mergeCell ref="B41:M41"/>
    <mergeCell ref="B42:M42"/>
    <mergeCell ref="B43:M43"/>
    <mergeCell ref="B44:M44"/>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I63:I64"/>
    <mergeCell ref="B67:M67"/>
    <mergeCell ref="C69:E69"/>
    <mergeCell ref="G69:I69"/>
    <mergeCell ref="K69:M69"/>
    <mergeCell ref="B70:B71"/>
    <mergeCell ref="C70:C71"/>
    <mergeCell ref="D70:D71"/>
    <mergeCell ref="E70:E71"/>
    <mergeCell ref="F70:F71"/>
    <mergeCell ref="I60:I61"/>
    <mergeCell ref="C62:D62"/>
    <mergeCell ref="G62:H62"/>
    <mergeCell ref="B63:B64"/>
    <mergeCell ref="C63:C64"/>
    <mergeCell ref="D63:D64"/>
    <mergeCell ref="E63:E64"/>
    <mergeCell ref="F63:F64"/>
    <mergeCell ref="G63:G64"/>
    <mergeCell ref="H63:H64"/>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C50:E50"/>
    <mergeCell ref="G50:I50"/>
    <mergeCell ref="C51:E51"/>
    <mergeCell ref="G51:I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_Par</vt:lpstr>
      <vt:lpstr>Consolidated_Statements_of_Ope</vt:lpstr>
      <vt:lpstr>Consolidated_Statements_of_Equ</vt:lpstr>
      <vt:lpstr>Consolidated_Statements_of_Equ1</vt:lpstr>
      <vt:lpstr>Consolidated_Statements_of_Cas</vt:lpstr>
      <vt:lpstr>Organization</vt:lpstr>
      <vt:lpstr>Summary_of_Significant_Account</vt:lpstr>
      <vt:lpstr>Acquisitions</vt:lpstr>
      <vt:lpstr>Discontinued_Operations_and_In</vt:lpstr>
      <vt:lpstr>Operating_Leases</vt:lpstr>
      <vt:lpstr>Unconsolidated_Entities</vt:lpstr>
      <vt:lpstr>Investment_in_Marketable_Secur</vt:lpstr>
      <vt:lpstr>Fair_Value_of_Financial_Instru</vt:lpstr>
      <vt:lpstr>Transactions_with_Related_Part</vt:lpstr>
      <vt:lpstr>Mortgages_Credit_Facility_and_</vt:lpstr>
      <vt:lpstr>Redeemable_Noncontrolling_Inte</vt:lpstr>
      <vt:lpstr>Accumulated_Other_Comprehensiv</vt:lpstr>
      <vt:lpstr>Income_Taxes</vt:lpstr>
      <vt:lpstr>Distributions</vt:lpstr>
      <vt:lpstr>Earnings_Loss_per_Share</vt:lpstr>
      <vt:lpstr>Commitments_and_Contingencies</vt:lpstr>
      <vt:lpstr>Segment_Reporting</vt:lpstr>
      <vt:lpstr>Subsequent_Events</vt:lpstr>
      <vt:lpstr>Quarterly_Supplemental_Financi</vt:lpstr>
      <vt:lpstr>Real_Estate_and_Accumulated_De</vt:lpstr>
      <vt:lpstr>Summary_of_Significant_Account1</vt:lpstr>
      <vt:lpstr>Summary_of_Significant_Account2</vt:lpstr>
      <vt:lpstr>Acquisitions_Tables</vt:lpstr>
      <vt:lpstr>Discontinued_Operations_and_In1</vt:lpstr>
      <vt:lpstr>Operating_Leases_Tables</vt:lpstr>
      <vt:lpstr>Unconsolidated_Entities_Tables</vt:lpstr>
      <vt:lpstr>Fair_Value_of_Financial_Instru1</vt:lpstr>
      <vt:lpstr>Transactions_with_Related_Part1</vt:lpstr>
      <vt:lpstr>Mortgages_Credit_Facility_and_1</vt:lpstr>
      <vt:lpstr>Redeemable_Noncontrolling_Inte1</vt:lpstr>
      <vt:lpstr>Accumulated_Other_Comprehensiv1</vt:lpstr>
      <vt:lpstr>Commitments_and_Contingencies_</vt:lpstr>
      <vt:lpstr>Quarterly_Supplemental_Financi1</vt:lpstr>
      <vt:lpstr>Organization_Details</vt:lpstr>
      <vt:lpstr>Organization_Proposed_Merger_D</vt:lpstr>
      <vt:lpstr>Organization_Net_Lease_Sale_Tr</vt:lpstr>
      <vt:lpstr>Summary_of_Significant_Account3</vt:lpstr>
      <vt:lpstr>Summary_of_Significant_Account4</vt:lpstr>
      <vt:lpstr>Acquisitions_Acquisitions_Deta</vt:lpstr>
      <vt:lpstr>Acquisitions_Acquired_Assets_a</vt:lpstr>
      <vt:lpstr>Discontinued_Operations_and_In2</vt:lpstr>
      <vt:lpstr>Operating_Leases_Details</vt:lpstr>
      <vt:lpstr>Unconsolidated_Entities_Detail</vt:lpstr>
      <vt:lpstr>Investment_in_Marketable_Secur1</vt:lpstr>
      <vt:lpstr>Fair_Value_of_Financial_Instru2</vt:lpstr>
      <vt:lpstr>Transactions_with_Related_Part2</vt:lpstr>
      <vt:lpstr>Transactions_with_Related_Part3</vt:lpstr>
      <vt:lpstr>Transactions_with_Related_Part4</vt:lpstr>
      <vt:lpstr>Mortgages_Credit_Facility_and_2</vt:lpstr>
      <vt:lpstr>Mortgages_Credit_Facility_and_3</vt:lpstr>
      <vt:lpstr>Mortgages_Credit_Facility_and_4</vt:lpstr>
      <vt:lpstr>Mortgages_Credit_Facility_and_5</vt:lpstr>
      <vt:lpstr>Mortgages_Credit_Facility_and_6</vt:lpstr>
      <vt:lpstr>Mortgages_Credit_Facility_and_7</vt:lpstr>
      <vt:lpstr>Redeemable_Noncontrolling_Inte2</vt:lpstr>
      <vt:lpstr>Accumulated_Other_Comprehensiv2</vt:lpstr>
      <vt:lpstr>Income_Taxes_Narrative_Details</vt:lpstr>
      <vt:lpstr>Distributions_Details</vt:lpstr>
      <vt:lpstr>Earnings_Loss_per_Share_Antidi</vt:lpstr>
      <vt:lpstr>Commitments_and_Contingencies_1</vt:lpstr>
      <vt:lpstr>Commitments_and_Contingencies_2</vt:lpstr>
      <vt:lpstr>Segment_Reporting_Details</vt:lpstr>
      <vt:lpstr>Subsequent_Events_Details</vt:lpstr>
      <vt:lpstr>Quarterly_Supplemental_Financi2</vt:lpstr>
      <vt:lpstr>Real_Estate_and_Accumula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2:01Z</dcterms:created>
  <dcterms:modified xsi:type="dcterms:W3CDTF">2014-03-13T20:42:01Z</dcterms:modified>
</cp:coreProperties>
</file>